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Cha" sheetId="78" r:id="rId6"/>
    <sheet name="Consolidated_Statements_of_Cas" sheetId="7" r:id="rId7"/>
    <sheet name="Basis_of_Presentation" sheetId="79" r:id="rId8"/>
    <sheet name="Investment_Securities" sheetId="80" r:id="rId9"/>
    <sheet name="Loans" sheetId="81" r:id="rId10"/>
    <sheet name="Income_Taxes" sheetId="82" r:id="rId11"/>
    <sheet name="Stockholders_Equity" sheetId="83" r:id="rId12"/>
    <sheet name="Regulatory_Matters" sheetId="84" r:id="rId13"/>
    <sheet name="Fair_Value_Measurements" sheetId="85" r:id="rId14"/>
    <sheet name="ShareBased_Compensation" sheetId="86" r:id="rId15"/>
    <sheet name="Earnings_Per_Share" sheetId="87" r:id="rId16"/>
    <sheet name="OffBalance_Sheet_Commitments" sheetId="88" r:id="rId17"/>
    <sheet name="Liquidity" sheetId="89" r:id="rId18"/>
    <sheet name="Segment_Reporting" sheetId="90" r:id="rId19"/>
    <sheet name="Accumulated_Other_Comprehensiv" sheetId="91" r:id="rId20"/>
    <sheet name="Subsequent_Events" sheetId="92" r:id="rId21"/>
    <sheet name="Fair_Value_Measurements_Polici" sheetId="93" r:id="rId22"/>
    <sheet name="Investment_Securities_Tables" sheetId="94" r:id="rId23"/>
    <sheet name="Loans_Tables" sheetId="95" r:id="rId24"/>
    <sheet name="Regulatory_Matters_Tables" sheetId="96" r:id="rId25"/>
    <sheet name="Fair_Value_Measurements_Tables" sheetId="97" r:id="rId26"/>
    <sheet name="ShareBased_Compensation_Tables" sheetId="98" r:id="rId27"/>
    <sheet name="Earnings_Per_Share_Tables" sheetId="99" r:id="rId28"/>
    <sheet name="OffBalance_Sheet_Commitments_T" sheetId="100" r:id="rId29"/>
    <sheet name="Accumulated_Other_Comprehensiv1" sheetId="101" r:id="rId30"/>
    <sheet name="Investment_Securities_Summary_" sheetId="102" r:id="rId31"/>
    <sheet name="Investment_Securities_Addition" sheetId="32" r:id="rId32"/>
    <sheet name="Investment_Securities_Schedule" sheetId="103" r:id="rId33"/>
    <sheet name="Investment_Securities_Continuo" sheetId="104" r:id="rId34"/>
    <sheet name="Investment_Securities_Realized" sheetId="35" r:id="rId35"/>
    <sheet name="Loans_Loans_Receivable_Detail" sheetId="36" r:id="rId36"/>
    <sheet name="Loans_Loans_Receivable_Parenth" sheetId="37" r:id="rId37"/>
    <sheet name="Loans_Additional_Information_D" sheetId="105" r:id="rId38"/>
    <sheet name="Loans_Loans_Receivable_to_Loan" sheetId="39" r:id="rId39"/>
    <sheet name="Loans_Allowance_for_Loan_Losse" sheetId="40" r:id="rId40"/>
    <sheet name="Loans_Allowance_for_Loan_Losse1" sheetId="41" r:id="rId41"/>
    <sheet name="Loans_Credit_Quality_of_Loan_P" sheetId="42" r:id="rId42"/>
    <sheet name="Loans_Analysis_of_Past_Due_Loa" sheetId="43" r:id="rId43"/>
    <sheet name="Loans_Information_on_Impaired_" sheetId="44" r:id="rId44"/>
    <sheet name="Loans_Summary_of_Interest_Fore" sheetId="45" r:id="rId45"/>
    <sheet name="Loans_NonAccrual_Loans_Disaggr" sheetId="106" r:id="rId46"/>
    <sheet name="Loans_NonPerforming_Assets_Det" sheetId="107" r:id="rId47"/>
    <sheet name="Loans_Troubled_Debt_Restructur" sheetId="108" r:id="rId48"/>
    <sheet name="Loans_Troubled_Debt_Restructur1" sheetId="109" r:id="rId49"/>
    <sheet name="Loans_Troubled_Debt_Restructur2" sheetId="50" r:id="rId50"/>
    <sheet name="Loans_Troubled_Debt_Restructur3" sheetId="110" r:id="rId51"/>
    <sheet name="Loans_Changes_in_Servicing_Ass" sheetId="52" r:id="rId52"/>
    <sheet name="Income_Taxes_Additional_Inform" sheetId="53" r:id="rId53"/>
    <sheet name="Stockholders_Equity_Additional" sheetId="54" r:id="rId54"/>
    <sheet name="Regulatory_Matters_Additional_" sheetId="55" r:id="rId55"/>
    <sheet name="Regulatory_Matters_Capital_Rat" sheetId="111" r:id="rId56"/>
    <sheet name="Fair_Value_Measurements_Additi" sheetId="57" r:id="rId57"/>
    <sheet name="Fair_Value_Measurements_Assets" sheetId="112" r:id="rId58"/>
    <sheet name="Fair_Value_Measurements_Reconc" sheetId="59" r:id="rId59"/>
    <sheet name="Fair_Value_Measurements_Reconc1" sheetId="60" r:id="rId60"/>
    <sheet name="Fair_Value_Measurements_Assets1" sheetId="61" r:id="rId61"/>
    <sheet name="Fair_Value_Measurements_Assets2" sheetId="62" r:id="rId62"/>
    <sheet name="Fair_Value_Measurements_Estima" sheetId="113" r:id="rId63"/>
    <sheet name="ShareBased_Compensation_Additi" sheetId="64" r:id="rId64"/>
    <sheet name="ShareBased_Compensation_Unreco" sheetId="65" r:id="rId65"/>
    <sheet name="ShareBased_Compensation_ShareB" sheetId="114" r:id="rId66"/>
    <sheet name="ShareBased_Compensation_ShareB1" sheetId="67" r:id="rId67"/>
    <sheet name="ShareBased_Compensation_Schedu" sheetId="68" r:id="rId68"/>
    <sheet name="Earnings_Per_Share_Reconciliat" sheetId="69" r:id="rId69"/>
    <sheet name="Earnings_Per_Share_Additional_" sheetId="70" r:id="rId70"/>
    <sheet name="OffBalance_Sheet_Commitments_D" sheetId="115" r:id="rId71"/>
    <sheet name="Liquidity_Additional_Informati" sheetId="116" r:id="rId72"/>
    <sheet name="Segment_Reporting_Additional_I" sheetId="117" r:id="rId73"/>
    <sheet name="Accumulated_Other_Comprehensiv2" sheetId="74" r:id="rId74"/>
    <sheet name="Accumulated_Other_Comprehensiv3" sheetId="75" r:id="rId75"/>
  </sheets>
  <calcPr calcId="0"/>
</workbook>
</file>

<file path=xl/sharedStrings.xml><?xml version="1.0" encoding="utf-8"?>
<sst xmlns="http://schemas.openxmlformats.org/spreadsheetml/2006/main" count="17564" uniqueCount="138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AFC</t>
  </si>
  <si>
    <t>Entity Registrant Name</t>
  </si>
  <si>
    <t>'HANMI FINANCIAL CORP</t>
  </si>
  <si>
    <t>Entity Central Index Key</t>
  </si>
  <si>
    <t>'0001109242</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bearing deposits in other banks</t>
  </si>
  <si>
    <t>Cash and cash equivalents</t>
  </si>
  <si>
    <t>Restricted cash</t>
  </si>
  <si>
    <t>Securities available-for-sale, at fair value (amortized cost of $392,773 as of September 30, 2013 and $443,712 as of December 31, 2012)</t>
  </si>
  <si>
    <t>Loans held for sale, at the lower of cost or fair value</t>
  </si>
  <si>
    <t>Loans receivable, net of allowance for loan losses of $57,639 as of September 30, 2013 and $63,305 as of December 31, 2012</t>
  </si>
  <si>
    <t>Accrued interest receivable</t>
  </si>
  <si>
    <t>Premises and equipment, net</t>
  </si>
  <si>
    <t>Other real estate owned, net</t>
  </si>
  <si>
    <t>Customers' liability on acceptances</t>
  </si>
  <si>
    <t>Servicing assets</t>
  </si>
  <si>
    <t>Other intangible assets, net</t>
  </si>
  <si>
    <t>Investment in federal home loan bank stock, at cost</t>
  </si>
  <si>
    <t>Investment in federal reserve bank stock, at cost</t>
  </si>
  <si>
    <t>Income tax assets</t>
  </si>
  <si>
    <t>Bank-owned life insurance</t>
  </si>
  <si>
    <t>Prepaid expenses</t>
  </si>
  <si>
    <t>Other assets</t>
  </si>
  <si>
    <t>Total assets</t>
  </si>
  <si>
    <t>Deposits:</t>
  </si>
  <si>
    <t>Noninterest-bearing</t>
  </si>
  <si>
    <t>Interest-bearing</t>
  </si>
  <si>
    <t>Total deposits</t>
  </si>
  <si>
    <t>Accrued interest payable</t>
  </si>
  <si>
    <t>Bank's liability on acceptances</t>
  </si>
  <si>
    <t>Federal home loan bank advances</t>
  </si>
  <si>
    <t>Junior subordinated debentures</t>
  </si>
  <si>
    <t>Accrued expenses and other liabilities</t>
  </si>
  <si>
    <t>Total liabilities</t>
  </si>
  <si>
    <t>Stockholders' equity:</t>
  </si>
  <si>
    <t>Common stock, $0.001 par value; authorized 62,500,000 shares; issued 32,332,009 shares (31,754,115 shares outstanding) and 32,074,434 shares (31,496,540 shares outstanding) as of September 30, 2013 and December 31, 2012</t>
  </si>
  <si>
    <t>Additional paid-in capital</t>
  </si>
  <si>
    <t>Accumulated other comprehensive (loss) income, net of tax (benefit) expense of ($5,230) as of September 30, 2013 and $1,946 as of December 31, 2012</t>
  </si>
  <si>
    <t>Accumulated deficit</t>
  </si>
  <si>
    <t>Less: treasury stock, at cost; 577,894 shares as of September 30, 2013 and December 31, 2012</t>
  </si>
  <si>
    <t>Total stockholders' equity</t>
  </si>
  <si>
    <t>Total liabilities and stockholders' equity</t>
  </si>
  <si>
    <t>Consolidated Balance Sheets (Parenthetical) (USD $)</t>
  </si>
  <si>
    <t>In Thousands, except Share data, unless otherwise specified</t>
  </si>
  <si>
    <t>Statement Of Financial Position [Abstract]</t>
  </si>
  <si>
    <t>Amortized cost of investment securities available-for-sale, at fair value</t>
  </si>
  <si>
    <t>Allowance for loan losses of loans receivable</t>
  </si>
  <si>
    <t>Common stock, par value</t>
  </si>
  <si>
    <t>Common stock, shares authorized</t>
  </si>
  <si>
    <t>Common stock, shares issued</t>
  </si>
  <si>
    <t>Common stock, shares outstanding</t>
  </si>
  <si>
    <t>Accumulated other comprehensive (loss) income, tax (benefit) expense</t>
  </si>
  <si>
    <t>Treasury stock, shares</t>
  </si>
  <si>
    <t>Consolidated Statements of Operations (USD $)</t>
  </si>
  <si>
    <t>3 Months Ended</t>
  </si>
  <si>
    <t>Sep. 30, 2012</t>
  </si>
  <si>
    <t>Interest and Dividend Income:</t>
  </si>
  <si>
    <t>Interest and fees on loans</t>
  </si>
  <si>
    <t>Taxable interest on investment securities</t>
  </si>
  <si>
    <t>Tax-exempt interest on investment securities</t>
  </si>
  <si>
    <t>Interest on term federal funds sold</t>
  </si>
  <si>
    <t>Interest on federal funds sold</t>
  </si>
  <si>
    <t>Interest on interest-bearing deposits in other banks</t>
  </si>
  <si>
    <t>Dividends on federal reserve bank stock</t>
  </si>
  <si>
    <t>Dividends on federal home loan bank stock</t>
  </si>
  <si>
    <t>Total interest and dividend income</t>
  </si>
  <si>
    <t>Interest Expense:</t>
  </si>
  <si>
    <t>Interest on deposits</t>
  </si>
  <si>
    <t>Interest on federal home loan bank advances</t>
  </si>
  <si>
    <t>Interest on junior subordinated debentures</t>
  </si>
  <si>
    <t>Total interest expense</t>
  </si>
  <si>
    <t>Net interest income before provision for credit losses</t>
  </si>
  <si>
    <t>Provision for credit losses</t>
  </si>
  <si>
    <t>Net interest income after provision for credit losses</t>
  </si>
  <si>
    <t>Non-Interest Income:</t>
  </si>
  <si>
    <t>Service charges on deposit accounts</t>
  </si>
  <si>
    <t>Insurance commissions</t>
  </si>
  <si>
    <t>Remittance fees</t>
  </si>
  <si>
    <t>Trade finance fees</t>
  </si>
  <si>
    <t>Other service charges and fees</t>
  </si>
  <si>
    <t>Bank-owned life insurance income</t>
  </si>
  <si>
    <t>Gain on sales of SBA loans guaranteed portion</t>
  </si>
  <si>
    <t>Net loss on sales of other loans</t>
  </si>
  <si>
    <t>Net gain on sales of investment securities</t>
  </si>
  <si>
    <t>Other-than-temporary impairment loss on investment securities</t>
  </si>
  <si>
    <t>Other operating income</t>
  </si>
  <si>
    <t>Total non-interest income</t>
  </si>
  <si>
    <t>Non-Interest Expense:</t>
  </si>
  <si>
    <t>Salaries and employee benefits</t>
  </si>
  <si>
    <t>Occupancy and equipment</t>
  </si>
  <si>
    <t>Deposit insurance premiums and regulatory assessments</t>
  </si>
  <si>
    <t>Data processing</t>
  </si>
  <si>
    <t>Other real estate owned expense</t>
  </si>
  <si>
    <t>Professional fees</t>
  </si>
  <si>
    <t>Directors and officers liability insurance</t>
  </si>
  <si>
    <t>Supplies and communications</t>
  </si>
  <si>
    <t>Advertising and promotion</t>
  </si>
  <si>
    <t>Loan-related expense</t>
  </si>
  <si>
    <t>Amortization of other intangible assets</t>
  </si>
  <si>
    <t>Other operating expenses</t>
  </si>
  <si>
    <t>Total non-interest expense</t>
  </si>
  <si>
    <t>Income before provision (benefit) for income taxes</t>
  </si>
  <si>
    <t>Provision (benefit) for income taxes</t>
  </si>
  <si>
    <t>Net income</t>
  </si>
  <si>
    <t>Earnings per share:</t>
  </si>
  <si>
    <t>Basic</t>
  </si>
  <si>
    <t>Diluted</t>
  </si>
  <si>
    <t>Weighted-average shares outstanding:</t>
  </si>
  <si>
    <t>Consolidated Statements of Comprehensive Income (USD $)</t>
  </si>
  <si>
    <t>Statement Of Partners Capital [Abstract]</t>
  </si>
  <si>
    <t>Unrealized (loss) gain on securities</t>
  </si>
  <si>
    <t>Unrealized holding (loss) gain arising during period</t>
  </si>
  <si>
    <t>Unrealized holding gain arising from the reclassification of held-to-maturity securities to available-for-sale securities</t>
  </si>
  <si>
    <t>Less: reclassification adjustment for (gain) loss included in net income</t>
  </si>
  <si>
    <t>Unrealized gain on interest rate swap</t>
  </si>
  <si>
    <t>Unrealized gain (loss) on interest-only strip of servicing assets</t>
  </si>
  <si>
    <t>Income tax benefit (expense) related to items of other comprehensive income</t>
  </si>
  <si>
    <t>Other comprehensive (loss ) income</t>
  </si>
  <si>
    <t>Comprehensive Income</t>
  </si>
  <si>
    <t>Consolidated Statements of Changes in Stockholders' Equity (USD $)</t>
  </si>
  <si>
    <t>Total</t>
  </si>
  <si>
    <t>Common Stock - Number of Shares Gross Shares Issued and Outstanding [Member]</t>
  </si>
  <si>
    <t>Common Stock - Number of Shares Treasury Shares [Member]</t>
  </si>
  <si>
    <t>Common Stock - Number of Net Shares Issued and Outstanding [Member]</t>
  </si>
  <si>
    <t>Stockholders' Equity Additional Paid-in Capital [Member]</t>
  </si>
  <si>
    <t>Stockholders' Equity Accumulated Other Comprehensive Income (Loss) [Member]</t>
  </si>
  <si>
    <t>Stockholders' Equity Retained Earnings (Deficit) [Member]</t>
  </si>
  <si>
    <t>Beginning balance at Dec. 31, 2011</t>
  </si>
  <si>
    <t>Beginning balance, shares at Dec. 31, 2011</t>
  </si>
  <si>
    <t>Share-based compensation expense</t>
  </si>
  <si>
    <t>Comprehensive income:</t>
  </si>
  <si>
    <t>Change in unrealized gain (loss) on securities Available-for-sale and interest-only strips, net of income taxes</t>
  </si>
  <si>
    <t>Total comprehensive income</t>
  </si>
  <si>
    <t>Ending balance at Sep. 30, 2012</t>
  </si>
  <si>
    <t>Ending balance, shares at Sep. 30, 2012</t>
  </si>
  <si>
    <t>Beginning balance at Dec. 31, 2012</t>
  </si>
  <si>
    <t>Beginning balance, shares at Dec. 31, 2012</t>
  </si>
  <si>
    <t>Exercises of stock options</t>
  </si>
  <si>
    <t>Exercises of stock warrants</t>
  </si>
  <si>
    <t>Restricted stock awards</t>
  </si>
  <si>
    <t>'  </t>
  </si>
  <si>
    <t>Restricted stock awards, shares</t>
  </si>
  <si>
    <t>Restricted stock cancellation</t>
  </si>
  <si>
    <t>Restricted stock cancellation, shares</t>
  </si>
  <si>
    <t>Cash dividend</t>
  </si>
  <si>
    <t>Ending balance at Sep. 30, 2013</t>
  </si>
  <si>
    <t>Ending balance, shares at Sep. 30, 2013</t>
  </si>
  <si>
    <t>Consolidated Statements of Cash Flows (USD $)</t>
  </si>
  <si>
    <t>Cash flows from operating activities:</t>
  </si>
  <si>
    <t>Adjustments to reconcile net income to net cash provided by operating activities:</t>
  </si>
  <si>
    <t>Depreciation and amortization of premises and equipment</t>
  </si>
  <si>
    <t>Amortization of premiums and accretion of discounts on investment securities, net</t>
  </si>
  <si>
    <t>Amortization of servicing assets</t>
  </si>
  <si>
    <t>Other-than-temporary loss on investment securities</t>
  </si>
  <si>
    <t>Gain on sales of investment securities</t>
  </si>
  <si>
    <t>Loss on investment in affordable housing partnership</t>
  </si>
  <si>
    <t>Gain on sales of loans</t>
  </si>
  <si>
    <t>(Gain) loss on sales of other real estate owned</t>
  </si>
  <si>
    <t>(Gain) loss on sale of premises and equipment</t>
  </si>
  <si>
    <t>Valuation adjustment on other real estate owned</t>
  </si>
  <si>
    <t>Valuation adjustment for loans held for sale</t>
  </si>
  <si>
    <t>Origination of loans held for sale</t>
  </si>
  <si>
    <t>Proceeds from sales of SBA loans guaranteed portion</t>
  </si>
  <si>
    <t>Change in restricted cash</t>
  </si>
  <si>
    <t>Change in accrued interest receivable</t>
  </si>
  <si>
    <t>Change in cash surrender value of bank-owned life insurance</t>
  </si>
  <si>
    <t>Change in prepaid expenses</t>
  </si>
  <si>
    <t>Change in other assets</t>
  </si>
  <si>
    <t>Change in income tax assets</t>
  </si>
  <si>
    <t>Change in accrued interest payable</t>
  </si>
  <si>
    <t>Change in stock warrants payable</t>
  </si>
  <si>
    <t>Change in other liabilities</t>
  </si>
  <si>
    <t>Net cash provided by operating activities</t>
  </si>
  <si>
    <t>Cash flows from investing activities:</t>
  </si>
  <si>
    <t>Proceeds from matured term federal funds</t>
  </si>
  <si>
    <t>Proceeds from redemption of federal home loan bank and federal reserve bank stock</t>
  </si>
  <si>
    <t>Proceeds from matured or called securities available-for-sale</t>
  </si>
  <si>
    <t>Proceeds from sales of securities available-for-sale</t>
  </si>
  <si>
    <t>Proceeds from matured or called securities held to maturity</t>
  </si>
  <si>
    <t>Proceeds from sales of other real estate owned</t>
  </si>
  <si>
    <t>Proceeds from sales of loans held for sale</t>
  </si>
  <si>
    <t>Proceeds from insurance settlement on bank-owned life insurance</t>
  </si>
  <si>
    <t>Change in loans receivable</t>
  </si>
  <si>
    <t>Purchases of term federal fund</t>
  </si>
  <si>
    <t>Purchases of securities available-for-sale</t>
  </si>
  <si>
    <t>Purchases of premises and equipment</t>
  </si>
  <si>
    <t>Purchases of loans receivable</t>
  </si>
  <si>
    <t>Purchases of federal reserve bank stock</t>
  </si>
  <si>
    <t>Net cash (used in) provided by investing activities</t>
  </si>
  <si>
    <t>Cash flows from financing activities:</t>
  </si>
  <si>
    <t>Change in deposits</t>
  </si>
  <si>
    <t>Repayment of long-term federal home loan bank advances</t>
  </si>
  <si>
    <t>Redemption of junior subordinated debentures</t>
  </si>
  <si>
    <t>Proceeds from exercise of stock options</t>
  </si>
  <si>
    <t>Proceeds from exercise of stock warrants</t>
  </si>
  <si>
    <t>Cash dividend paid</t>
  </si>
  <si>
    <t>Net cash (used in) provided by financing activities</t>
  </si>
  <si>
    <t>Net (decrease) increase in cash and cash equivalents</t>
  </si>
  <si>
    <t>Cash and cash equivalents at beginning of year</t>
  </si>
  <si>
    <t>Cash and cash equivalents at end of period</t>
  </si>
  <si>
    <t>Cash paid during the period for:</t>
  </si>
  <si>
    <t>Interest paid</t>
  </si>
  <si>
    <t>Income taxes paid</t>
  </si>
  <si>
    <t>Non-cash activities:</t>
  </si>
  <si>
    <t>Transfer of loans receivable to other real estate owned</t>
  </si>
  <si>
    <t>Transfer of loans receivable to loans held for sale</t>
  </si>
  <si>
    <t>Transfer of loans held for sale to loans receivable</t>
  </si>
  <si>
    <t>Reclassification of held-to-maturity securities to available-for-sale securities</t>
  </si>
  <si>
    <t>Conversion of stock warrants into common stock</t>
  </si>
  <si>
    <t>Income tax benefit related to items of other comprehensive loss</t>
  </si>
  <si>
    <t>Change in unrealized loss in accumulated other comprehensive income</t>
  </si>
  <si>
    <t>Basis of Presentation</t>
  </si>
  <si>
    <t>Accounting Policies [Abstract]</t>
  </si>
  <si>
    <t>Note 1 — Basis of Presentation</t>
  </si>
  <si>
    <t>Hanmi Financial Corporation (“Hanmi Financial,” the “Company,” “we” or “us”) is a Delaware corporation and is subject to the Bank Holding Company Act of 1956, as amended. Our primary subsidiary is Hanmi Bank (the “Bank”), a California state chartered bank. Our other subsidiaries are Chun-Ha Insurance Services, Inc., a California corporation (“Chun-Ha”), and All World Insurance Services, Inc., a California corporation (“All World”).</t>
  </si>
  <si>
    <t>In management’s opinion, the accompanying unaudited consolidated financial statements of Hanmi Financial Corporation and its subsidiaries reflect all adjustments of a normal and recurring nature that are necessary for a fair presentation of the results for the interim period ended September 30, 2013,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in conformity with GAAP. Such interim consolidated financial statements have been prepared in accordance with the instructions to Form 10-Q pursuant to the rules and regulations of the Securities and Exchange Commission. The interim information should be read in conjunction with our Annual Report on Form 10-K for the fiscal year ended December 31, 2012 (the “2012 Annual Report on Form 10-K”).</t>
  </si>
  <si>
    <t>The preparation of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r>
      <t xml:space="preserve">Descriptions of our significant accounting policies are included in </t>
    </r>
    <r>
      <rPr>
        <i/>
        <sz val="10"/>
        <color theme="1"/>
        <rFont val="Times New Roman"/>
        <family val="1"/>
      </rPr>
      <t>“Note 2</t>
    </r>
    <r>
      <rPr>
        <sz val="10"/>
        <color theme="1"/>
        <rFont val="Times New Roman"/>
        <family val="1"/>
      </rPr>
      <t xml:space="preserve"> </t>
    </r>
    <r>
      <rPr>
        <b/>
        <i/>
        <sz val="10"/>
        <color theme="1"/>
        <rFont val="Times New Roman"/>
        <family val="1"/>
      </rPr>
      <t>—</t>
    </r>
    <r>
      <rPr>
        <sz val="10"/>
        <color theme="1"/>
        <rFont val="Times New Roman"/>
        <family val="1"/>
      </rPr>
      <t xml:space="preserve"> </t>
    </r>
    <r>
      <rPr>
        <i/>
        <sz val="10"/>
        <color theme="1"/>
        <rFont val="Times New Roman"/>
        <family val="1"/>
      </rPr>
      <t>Summary of Significant Accounting Policies”</t>
    </r>
    <r>
      <rPr>
        <sz val="10"/>
        <color theme="1"/>
        <rFont val="Times New Roman"/>
        <family val="1"/>
      </rPr>
      <t xml:space="preserve"> in our 2012 Annual Report on Form 10-K.</t>
    </r>
  </si>
  <si>
    <t>Investment Securities</t>
  </si>
  <si>
    <t>Investments Debt And Equity Securities [Abstract]</t>
  </si>
  <si>
    <t>Note 2 — Investment Securities</t>
  </si>
  <si>
    <t>The following is a summary of investment securities available-for-sale as of September 30, 2013 and December 31, 2012:</t>
  </si>
  <si>
    <t>  </t>
  </si>
  <si>
    <t>Gross</t>
  </si>
  <si>
    <t>Estimated</t>
  </si>
  <si>
    <t>Amortized</t>
  </si>
  <si>
    <t>Unrealized</t>
  </si>
  <si>
    <t>Fair</t>
  </si>
  <si>
    <t>Cost</t>
  </si>
  <si>
    <t>Gain</t>
  </si>
  <si>
    <t>Loss</t>
  </si>
  <si>
    <t>Value</t>
  </si>
  <si>
    <t>(In thousands)</t>
  </si>
  <si>
    <t>September 30, 2013</t>
  </si>
  <si>
    <r>
      <t xml:space="preserve">Mortgage-backed securities </t>
    </r>
    <r>
      <rPr>
        <sz val="9.35"/>
        <color theme="1"/>
        <rFont val="Times New Roman"/>
        <family val="1"/>
      </rPr>
      <t>(1)</t>
    </r>
  </si>
  <si>
    <t>$</t>
  </si>
  <si>
    <t>U.S. government agency securities</t>
  </si>
  <si>
    <r>
      <t xml:space="preserve">Collateralized mortgage obligations </t>
    </r>
    <r>
      <rPr>
        <sz val="9.35"/>
        <color theme="1"/>
        <rFont val="Times New Roman"/>
        <family val="1"/>
      </rPr>
      <t>(1)</t>
    </r>
  </si>
  <si>
    <t>Municipal bonds-tax exempt</t>
  </si>
  <si>
    <t>Municipal bonds-taxable</t>
  </si>
  <si>
    <t>Corporate bonds</t>
  </si>
  <si>
    <t>SBA loan pool securities</t>
  </si>
  <si>
    <t>—  </t>
  </si>
  <si>
    <t>Other securities</t>
  </si>
  <si>
    <t>Equity securities</t>
  </si>
  <si>
    <t>Total securities available-for-sale</t>
  </si>
  <si>
    <t>December 31, 2012</t>
  </si>
  <si>
    <t>Collateralized by residential mortgages and guaranteed by U.S. government sponsored entities</t>
  </si>
  <si>
    <t>The amortized cost and estimated fair value of investment securities as of September 30, 2013, by contractual maturity, are shown below. Although mortgage-backed securities and collateralized mortgage obligations have contractual maturities through 2063, expected maturities may differ from contractual maturities because borrowers may have the right to call or prepay obligations with or without call or prepayment penalties.</t>
  </si>
  <si>
    <t>Available-for-Sale</t>
  </si>
  <si>
    <t>Fair Value</t>
  </si>
  <si>
    <t>Within one year</t>
  </si>
  <si>
    <t>Over one year through five years</t>
  </si>
  <si>
    <t>Over five years through ten years</t>
  </si>
  <si>
    <t>Over ten years</t>
  </si>
  <si>
    <t>Mortgage-backed securities</t>
  </si>
  <si>
    <t>Collateralized mortgage obligations</t>
  </si>
  <si>
    <r>
      <t>FASB ASC 320, “</t>
    </r>
    <r>
      <rPr>
        <i/>
        <sz val="10"/>
        <color theme="1"/>
        <rFont val="Times New Roman"/>
        <family val="1"/>
      </rPr>
      <t>Investments — Debt and Equity Securities</t>
    </r>
    <r>
      <rPr>
        <sz val="10"/>
        <color theme="1"/>
        <rFont val="Times New Roman"/>
        <family val="1"/>
      </rPr>
      <t>,” requires us to periodically evaluate our investments for other-than-temporary impairment (“OTTI”). There was no OTTI charge during the nine months ended September 30, 2013.</t>
    </r>
  </si>
  <si>
    <t>Gross unrealized losses on investment securities available-for-sale, the estimated fair value of the related securities and the number of securities aggregated by investment category and length of time that individual securities have been in a continuous unrealized loss position, were as follows as of September 30, 2013 and December 31, 2012:</t>
  </si>
  <si>
    <t>Holding Period</t>
  </si>
  <si>
    <t>Less Than 12 Months</t>
  </si>
  <si>
    <t>12 Months or More</t>
  </si>
  <si>
    <t>Number</t>
  </si>
  <si>
    <t>of</t>
  </si>
  <si>
    <t>Securities</t>
  </si>
  <si>
    <t>(In thousands, except number of securities)</t>
  </si>
  <si>
    <t>All individual securities that have been in a continuous unrealized loss position for 12 months or longer as of September 30, 2013 and December 31, 2012 had investment grade ratings upon purchase. The issuers of these securities have not established any cause for default on these securities and the various rating agencies have reaffirmed these securities’ long-term investment grade status as of September 30, 2013. These securities have fluctuated in value since their purchase dates as market interest rates have fluctuated.</t>
  </si>
  <si>
    <t>FASB ASC 320 requires other-than-temporarily impaired investment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an entity intends to sell a security or if it is more likely than not the entity will be required to sell the security before recovery, an OTTI write-down is recognized in earnings equal to the entire difference between the security’s amortized cost basis and its fair value. If an entity does not intend to sell the security or it is not more likely than not that it will be required to sell the security before recovery, the OTTI write-down is separated into an amount representing credit loss, which is recognized in earnings, and the amount related to all other factors, which is recognized in other comprehensive income.</t>
  </si>
  <si>
    <t>The Company does not intend to sell these securities and it is not more likely than not that we will be required to sell the investments before the recovery of its amortized cost basis. In addition, the unrealized losses on municipal and corporate bond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September 30, 2013 and December 31, 2012 were not other-than-temporarily impaired, and therefore, no impairment charges as of September 30, 2013 and December 31, 2012 were warranted.</t>
  </si>
  <si>
    <t>Realized gains and losses on sales of investment securities, proceeds from sales of investment securities and the tax expense on sales of investment securities were as follows for the periods indicated:</t>
  </si>
  <si>
    <t>Three Months Ended</t>
  </si>
  <si>
    <t>Nine Months Ended</t>
  </si>
  <si>
    <t>September 30,</t>
  </si>
  <si>
    <t>Gross realized gains on sales of investment securities</t>
  </si>
  <si>
    <t>Gross realized losses on sales of investment securities</t>
  </si>
  <si>
    <t>(8</t>
  </si>
  <si>
    <t>) </t>
  </si>
  <si>
    <t>(9</t>
  </si>
  <si>
    <t>(50</t>
  </si>
  <si>
    <t>Net realized gains on sales of investment securities</t>
  </si>
  <si>
    <t>Proceeds from sales of investment securities</t>
  </si>
  <si>
    <t>Tax expense on sales of investment securities</t>
  </si>
  <si>
    <t>For the three months ended September 30, 2013, there was a $611,000 net gain in earnings resulting from the sale of investment securities that had previously been recorded as net unrealized gains of $899,000 in comprehensive income. For the three months ended September 30, 2012, there was a $10,000 net gain in earnings resulting from the redemption of investment securities that had previously been recorded as net unrealized gains of $4,000 in comprehensive income.</t>
  </si>
  <si>
    <t>For the nine months ended September 30, 2013, there was a $923,000 net gain in earnings resulting from the redemption and sale of investment securities that had previously been recognized as net unrealized gains of $2.4 million in comprehensive income. For the nine months ended September 30, 2012, there was a $1.4 million net gain in earnings resulting from the redemption and sale of investment securities that had previously been recorded as net unrealized gains of $1.7 million in comprehensive income.</t>
  </si>
  <si>
    <t>Investment securities available-for-sale with carrying values of $50.5 million and $18.2 million as of September 30, 2013 and December 31, 2012, respectively, were pledged to secure FHLB advances, public deposits and for other purposes as required or permitted by law.</t>
  </si>
  <si>
    <t>Loans</t>
  </si>
  <si>
    <t>Receivables [Abstract]</t>
  </si>
  <si>
    <t>Note 3 — Loans</t>
  </si>
  <si>
    <t>The Board of Directors and management review and approve the Bank’s loan policy and procedures on a regular basis to reflect issues such as regulatory and organizational structure changes, strategic planning revisions, concentrations of credit, loan delinquencies and non-performing loans, problem loans, and policy adjustments.</t>
  </si>
  <si>
    <t>Real estate loans are loans secured by liens or interest in real estate, to provide purchase, construction, and refinance on real estate properties. Commercial and industrial loans consist of commercial term loans, commercial lines of credit, and Small Business Administration (“SBA”) loans. Consumer loans consist of auto loans, credit cards, personal loans, and home equity lines of credit. We maintain management loan review and monitoring departments that review and monitor pass graded loans as well as problem loans to prevent further deterioration.</t>
  </si>
  <si>
    <t>Concentrations of Credit: The majority of the Bank’s loan portfolio consists of commercial real estate and commercial and industrial loans. The Bank has been diversifying and monitoring commercial real estate loans based on property types, tightening underwriting standards, and portfolio liquidity and management, and has not exceeded certain specified limits set forth in the Bank’s loan policy. Most of the Bank’s lending activity occurs within Southern California.</t>
  </si>
  <si>
    <t>Loans Receivable</t>
  </si>
  <si>
    <t>Loans receivable consisted of the following as of the dates indicated:</t>
  </si>
  <si>
    <t>December 31,</t>
  </si>
  <si>
    <t>Real estate loans:</t>
  </si>
  <si>
    <t>Commercial property</t>
  </si>
  <si>
    <t>Residential property</t>
  </si>
  <si>
    <t>Total real estate loans</t>
  </si>
  <si>
    <t>Commercial and industrial loans:</t>
  </si>
  <si>
    <r>
      <t xml:space="preserve">Commercial term </t>
    </r>
    <r>
      <rPr>
        <sz val="9.35"/>
        <color theme="1"/>
        <rFont val="Times New Roman"/>
        <family val="1"/>
      </rPr>
      <t>(1)</t>
    </r>
  </si>
  <si>
    <r>
      <t xml:space="preserve">Commercial lines of credit </t>
    </r>
    <r>
      <rPr>
        <sz val="9.35"/>
        <color theme="1"/>
        <rFont val="Times New Roman"/>
        <family val="1"/>
      </rPr>
      <t>(2)</t>
    </r>
  </si>
  <si>
    <r>
      <t xml:space="preserve">SBA loans </t>
    </r>
    <r>
      <rPr>
        <sz val="9.35"/>
        <color theme="1"/>
        <rFont val="Times New Roman"/>
        <family val="1"/>
      </rPr>
      <t>(3)</t>
    </r>
  </si>
  <si>
    <t>International loans</t>
  </si>
  <si>
    <t>Total commercial and industrial loans</t>
  </si>
  <si>
    <t>Consumer loans</t>
  </si>
  <si>
    <t>Total gross loans</t>
  </si>
  <si>
    <t>Allowance for loans losses</t>
  </si>
  <si>
    <t>(57,639</t>
  </si>
  <si>
    <t>(63,305</t>
  </si>
  <si>
    <t>Deferred loan fees</t>
  </si>
  <si>
    <t>Loans receivable, net</t>
  </si>
  <si>
    <t>Includes owner-occupied property loans of $816.0 million and $774.2 million as of September 30, 2013 and December 31, 2012, respectively.</t>
  </si>
  <si>
    <t>Includes owner-occupied property loans of $540,000 and $1.4 million as of September 30, 2013 and December 31, 2012, respectively.</t>
  </si>
  <si>
    <t>Includes owner-occupied property loans of $145.0 million and $128.4 million as of September 30, 2013 and December 31, 2012, respectively.</t>
  </si>
  <si>
    <t>Accrued interest on loans receivable was $5.1 million and $5.4 million at September 30, 2013 and December 31, 2012, respectively. At September 30, 2013 and December 31, 2012, loans receivable totaling $629.7 million and $524.0 million, respectively, were pledged to secure advances from the FHLB and the FRB’s federal discount window.</t>
  </si>
  <si>
    <t>The following table details the information on the sales and reclassifications of loans receivable to loans held for sale by portfolio segment for the three months ended September 30, 2013 and 2012:</t>
  </si>
  <si>
    <t>Commercial</t>
  </si>
  <si>
    <t>Real Estate</t>
  </si>
  <si>
    <t>and Industrial</t>
  </si>
  <si>
    <t>Consumer</t>
  </si>
  <si>
    <t>Balance at beginning of period</t>
  </si>
  <si>
    <t>Reclassification from loans held for sale to loans receivable</t>
  </si>
  <si>
    <t>(774</t>
  </si>
  <si>
    <t>(1,760</t>
  </si>
  <si>
    <t>(2,534</t>
  </si>
  <si>
    <t>Sales of loans held for sale</t>
  </si>
  <si>
    <t>(11,906</t>
  </si>
  <si>
    <t>Principal payoffs and amortization</t>
  </si>
  <si>
    <t>(6</t>
  </si>
  <si>
    <t>(14</t>
  </si>
  <si>
    <t>(20</t>
  </si>
  <si>
    <t>Balance at end of period</t>
  </si>
  <si>
    <t>September 30, 2012</t>
  </si>
  <si>
    <t>Reclassification from loans receivable to loans held for sale</t>
  </si>
  <si>
    <t>(8,828</t>
  </si>
  <si>
    <t>(36,050</t>
  </si>
  <si>
    <t>(44,878</t>
  </si>
  <si>
    <t>(21</t>
  </si>
  <si>
    <t>(27</t>
  </si>
  <si>
    <t>(48</t>
  </si>
  <si>
    <t>Valuation adjustments</t>
  </si>
  <si>
    <t>(519</t>
  </si>
  <si>
    <t>For the three months ended September 30, 2013, there was no reclassification of loans receivable as loans held for sale, and loans held for sale of $11.9 million were sold. For the three months ended September 30, 2012, loans receivable of $25.3 million were reclassified as loans held for sale, and loans held for sale of $44.9 million were sold.</t>
  </si>
  <si>
    <t>The following table details the information on the sales and reclassifications of loans receivable to loans held for sale by portfolio segment for the nine months ended September 30, 2013 and 2012:</t>
  </si>
  <si>
    <t>Reclassification from Loans held for sale to loan receivables</t>
  </si>
  <si>
    <t>(71,627</t>
  </si>
  <si>
    <t>(34</t>
  </si>
  <si>
    <t>(40</t>
  </si>
  <si>
    <t>Reclassification from loans held for sale to other real estate owned</t>
  </si>
  <si>
    <t>(360</t>
  </si>
  <si>
    <t>(1,647</t>
  </si>
  <si>
    <t>(132</t>
  </si>
  <si>
    <t>(1,779</t>
  </si>
  <si>
    <t>(47,531</t>
  </si>
  <si>
    <t>(135,505</t>
  </si>
  <si>
    <t>(183,036</t>
  </si>
  <si>
    <t>(190</t>
  </si>
  <si>
    <t>(289</t>
  </si>
  <si>
    <t>(479</t>
  </si>
  <si>
    <t>(1,124</t>
  </si>
  <si>
    <t>(1,176</t>
  </si>
  <si>
    <t>(2,300</t>
  </si>
  <si>
    <t>For the nine months ended September 30, 2013, loans receivable of $8.0 million were reclassified as loans held for sale, and loans held for sale of $71.6 million were sold. For the nine months ended September 30, 2012, loans receivable of $89.8 million were reclassified as loans held for sale, and loans held for sale of $183.0 million were sold.</t>
  </si>
  <si>
    <t>Allowance for Loan Losses and Allowance for Off-Balance Sheet Items</t>
  </si>
  <si>
    <t>In the first quarter of 2010, the look-back period was reduced from twelve quarters to eight quarters, with 60 percent weighting given to the most recent four quarters and 40 percent to the oldest four quarters, to place greater emphasis on losses taken by the Bank during the economic downturn. In the second quarter of 2013, management reevaluated the look-back period and restored the twelve quarter look-back period in order to capture a period of higher losses that would have otherwise been excluded. Risk factor calculations are weighted at 50 percent for the most recent four quarters, 33 percent for the next four quarters, and 17 percent for the oldest four quarters. As homogenous loans are bulk graded, the risk grade is not factored into the historical loss analysis. The change in methodology maintained the Bank’s allowance at a level consistent with the prior quarter. Under the previous methodology, the Bank would have recognized a negative provision of $5.9 million in the second quarter of 2013, which the Bank did not consider to be prudent, given the uncertainty in the economy.</t>
  </si>
  <si>
    <t>Activity in the allowance for loan losses and allowance for off-balance sheet items was as follows for the periods indicated:</t>
  </si>
  <si>
    <t>As of and for the</t>
  </si>
  <si>
    <t>Three Months Ended</t>
  </si>
  <si>
    <t>June 30,</t>
  </si>
  <si>
    <t>Allowance for loan losses:</t>
  </si>
  <si>
    <t>Actual charge-offs</t>
  </si>
  <si>
    <t>(4,610</t>
  </si>
  <si>
    <t>(3,490</t>
  </si>
  <si>
    <t>(7,223</t>
  </si>
  <si>
    <t>(11,124</t>
  </si>
  <si>
    <t>(34,260</t>
  </si>
  <si>
    <t>Recoveries on loans previously charged off</t>
  </si>
  <si>
    <t>Net loan charge-offs</t>
  </si>
  <si>
    <t>(2,227</t>
  </si>
  <si>
    <t>(1,623</t>
  </si>
  <si>
    <t>(5,903</t>
  </si>
  <si>
    <t>(6,160</t>
  </si>
  <si>
    <t>(30,579</t>
  </si>
  <si>
    <t>Provision charged to operating expense</t>
  </si>
  <si>
    <t>(10</t>
  </si>
  <si>
    <t>Allowance for off-balance sheet items:</t>
  </si>
  <si>
    <t>(308</t>
  </si>
  <si>
    <t>(117</t>
  </si>
  <si>
    <t>(494</t>
  </si>
  <si>
    <t>(750</t>
  </si>
  <si>
    <t>The following table details the information on the allowance for loan losses by portfolio segment for the three months ended September 30, 2013 and 2012:</t>
  </si>
  <si>
    <t>Unallocated</t>
  </si>
  <si>
    <t>Beginning balance</t>
  </si>
  <si>
    <t>Charge-offs</t>
  </si>
  <si>
    <t>(4,592</t>
  </si>
  <si>
    <t>(18</t>
  </si>
  <si>
    <t>Provision</t>
  </si>
  <si>
    <t>(118</t>
  </si>
  <si>
    <t>(1,289</t>
  </si>
  <si>
    <t>(232</t>
  </si>
  <si>
    <t>Ending balance</t>
  </si>
  <si>
    <t>Ending balance: individually evaluated for impairment</t>
  </si>
  <si>
    <t>Ending balance: collectively evaluated for impairment</t>
  </si>
  <si>
    <t>Loans receivable:</t>
  </si>
  <si>
    <t>(1,321</t>
  </si>
  <si>
    <t>(5,571</t>
  </si>
  <si>
    <t>(331</t>
  </si>
  <si>
    <t>(1,920</t>
  </si>
  <si>
    <t>The following table details the information on the allowance for loan losses by portfolio segment for the nine months ended September 30, 2013 and 2012:</t>
  </si>
  <si>
    <t>(In thousands)</t>
  </si>
  <si>
    <t>(359</t>
  </si>
  <si>
    <t>(10,547</t>
  </si>
  <si>
    <t>(218</t>
  </si>
  <si>
    <t>(509</t>
  </si>
  <si>
    <t>(483</t>
  </si>
  <si>
    <t>(9,406</t>
  </si>
  <si>
    <t>(24,079</t>
  </si>
  <si>
    <t>(775</t>
  </si>
  <si>
    <t>(2,317</t>
  </si>
  <si>
    <t>(2,051</t>
  </si>
  <si>
    <t>Credit Quality Indicators</t>
  </si>
  <si>
    <t>As part of the on-going monitoring of the credit quality of our loan portfolio, we utilize an internal loan grading system to identify credit risk and assign an appropriate grade (from (0) to (8)) for each and every loan in our loan portfolio. All loans are reviewed by a third-party loan reviewer on a semi-annual basis. Additional adjustments are made when determined to be necessary. The loan grade definitions are as follows:</t>
  </si>
  <si>
    <r>
      <t>Pass:</t>
    </r>
    <r>
      <rPr>
        <sz val="10"/>
        <color theme="1"/>
        <rFont val="Times New Roman"/>
        <family val="1"/>
      </rPr>
      <t xml:space="preserve"> Pass loans, grades (0) to (4), are in compliance in all respects with the Bank’s credit policy and regulatory requirements, and do not exhibit any potential or defined weaknesses as defined under “Special Mention (5),” “Substandard (6)” or “Doubtful (7).” This category is the strongest level of the Bank’s loan grading system. It incorporates all performing loans with no credit weaknesses. It includes cash and stock/security secured loans or other investment grade loans. The following are sub categories within the Pass category, or grades (0) to (4):</t>
    </r>
  </si>
  <si>
    <t>Pass (0):</t>
  </si>
  <si>
    <t>Loans or commitments secured in full by cash or cash equivalents.</t>
  </si>
  <si>
    <t>Pass (1):</t>
  </si>
  <si>
    <t>Loans or commitments requiring a very strong, well-structured credit relationship with an established borrower. The relationship should be supported by audited financial statements indicating cash flow well in excess of debt service requirements, excellent liquidity, and very strong capital.</t>
  </si>
  <si>
    <t>Pass (2):</t>
  </si>
  <si>
    <t>Loans or commitments requiring a well-structured credit that may not be as seasoned or as high quality as grade (1). Capital, liquidity, debt service capacity, and collateral coverage must all be well above average. This grade includes individuals with substantial net worth supported by liquid assets and strong income.</t>
  </si>
  <si>
    <t>Pass (3):</t>
  </si>
  <si>
    <t>Loans or commitments to borrowers exhibiting a fully acceptable credit risk. These borrowers should have sound balance sheets and significant cash flow coverage, although they may be somewhat more leveraged and exhibit greater fluctuations in earning and financing but generally would be considered very attractive to the Bank as a borrower. The borrower has historically demonstrated the ability to manage economic adversity. Real estate and asset-based loans with this grade must have characteristics that place them well above the minimum underwriting requirements. Asset-based borrowers assigned this grade must exhibit extremely favorable leverage and cash flow characteristics and consistently demonstrate a high level of unused borrowing capacity.</t>
  </si>
  <si>
    <t>Pass (4):</t>
  </si>
  <si>
    <t>Loans or commitments to borrowers exhibiting either somewhat weaker balance sheets or positive, but inconsistent, cash flow coverage. These borrowers may exhibit somewhat greater credit risk, and as a result, the Bank may have secured its exposure to mitigate the risk. If so, the collateral taken should provide an unquestionable ability to repay the indebtedness in full through liquidation, if necessary. Cash flows should be adequate to cover debt service and fixed obligations, although there may be a question about the borrower’s ability to provide alternative sources of funds in emergencies. Better quality real estate and asset-based borrowers who fully comply with all underwriting standards and are performing according to projections would be assigned this grade.</t>
  </si>
  <si>
    <r>
      <t>Special Mention:</t>
    </r>
    <r>
      <rPr>
        <sz val="10"/>
        <color theme="1"/>
        <rFont val="Times New Roman"/>
        <family val="1"/>
      </rPr>
      <t xml:space="preserve"> A Special Mention credit,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t>
    </r>
  </si>
  <si>
    <r>
      <t>Substandard:</t>
    </r>
    <r>
      <rPr>
        <sz val="10"/>
        <color theme="1"/>
        <rFont val="Times New Roman"/>
        <family val="1"/>
      </rPr>
      <t xml:space="preserve"> A Substandard credit, grade (6), has a well-defined weakness that jeopardizes the liquidation of the debt. A credit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t>
    </r>
  </si>
  <si>
    <r>
      <t>Doubtful:</t>
    </r>
    <r>
      <rPr>
        <sz val="10"/>
        <color theme="1"/>
        <rFont val="Times New Roman"/>
        <family val="1"/>
      </rPr>
      <t xml:space="preserve"> A Doubtful credit, grade (7), is one that has critical weaknesses that would make the collection or liquidation of the full amount due improbable. However, there may be pending events which may work to strengthen the credit, and therefore the amount or timing of a possible loss cannot be determined at the current time.</t>
    </r>
  </si>
  <si>
    <r>
      <t>Loss:</t>
    </r>
    <r>
      <rPr>
        <sz val="10"/>
        <color theme="1"/>
        <rFont val="Times New Roman"/>
        <family val="1"/>
      </rPr>
      <t xml:space="preserve">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Loss will be charged off in a timely manner.</t>
    </r>
  </si>
  <si>
    <t>As of September 30, 2013 and December 31, 2012, pass (grade 0-4), criticized (grade 5) and classified (grade 6-7) loans, disaggregated by loan class, were as follows:</t>
  </si>
  <si>
    <t>Pass</t>
  </si>
  <si>
    <t>(Grade 0-4)</t>
  </si>
  <si>
    <t>Criticized</t>
  </si>
  <si>
    <t>(Grade 5)</t>
  </si>
  <si>
    <t>Classified</t>
  </si>
  <si>
    <t>(Grade 6-7)</t>
  </si>
  <si>
    <t>Total Loans</t>
  </si>
  <si>
    <t>Retail</t>
  </si>
  <si>
    <t>Land</t>
  </si>
  <si>
    <t>Other</t>
  </si>
  <si>
    <t>Commercial term</t>
  </si>
  <si>
    <t>Unsecured</t>
  </si>
  <si>
    <t>Secured by real estate</t>
  </si>
  <si>
    <t>Commercial lines of credit</t>
  </si>
  <si>
    <t>SBA loans</t>
  </si>
  <si>
    <t>The following is an aging analysis of past due loans, disaggregated by loan class, as of September 30, 2013 and December 31, 2012:</t>
  </si>
  <si>
    <t>30-59 Days Past</t>
  </si>
  <si>
    <t>Due</t>
  </si>
  <si>
    <t>60-89 Days Past</t>
  </si>
  <si>
    <t>90 Days or</t>
  </si>
  <si>
    <t>More Past Due</t>
  </si>
  <si>
    <t>Total Past Due</t>
  </si>
  <si>
    <t>Current</t>
  </si>
  <si>
    <t>Accruing 90</t>
  </si>
  <si>
    <t>Days or More</t>
  </si>
  <si>
    <t>Past Due</t>
  </si>
  <si>
    <t>Impaired Loans</t>
  </si>
  <si>
    <t>Loans are considered impaired when non-accrual and principal or interest payments have been contractually past due for 90 days or more, unless the loan is both well-collateralized and in the process of collection; or they are classified as Troubled Debt Restructuring (“TDR”) loans to offer terms not typically granted by the Bank; or when current information or events make it unlikely to collect in full according to the contractual terms of the loan agreements; or there is a deterioration in the borrower’s financial condition that raises uncertainty as to timely collection of either principal or interest; or full payment of both interest and principal is in doubt according to the original contractual terms.</t>
  </si>
  <si>
    <t>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loans that are considered impaired are specifically excluded from the quarterly migration analysis when determining the amount of the allowance for loan losses required for the period.</t>
  </si>
  <si>
    <t>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t>
  </si>
  <si>
    <t>The following table provides information on impaired loans, disaggregated by loan class, as of the dates indicated:</t>
  </si>
  <si>
    <t>Recorded</t>
  </si>
  <si>
    <t>Investment</t>
  </si>
  <si>
    <t>Unpaid Principal</t>
  </si>
  <si>
    <t>Balance</t>
  </si>
  <si>
    <t>With No</t>
  </si>
  <si>
    <t>Related</t>
  </si>
  <si>
    <t>Allowance</t>
  </si>
  <si>
    <t>With an</t>
  </si>
  <si>
    <t>The following table provides information on impaired loans, disaggregated by loan class, as of dates indicated:</t>
  </si>
  <si>
    <t>Average</t>
  </si>
  <si>
    <t>Investment for</t>
  </si>
  <si>
    <t>the Three</t>
  </si>
  <si>
    <t>Months Ended</t>
  </si>
  <si>
    <t>Interest Income</t>
  </si>
  <si>
    <t>Recognized for</t>
  </si>
  <si>
    <t>Months Ended</t>
  </si>
  <si>
    <t>the Nine</t>
  </si>
  <si>
    <t>Construction</t>
  </si>
  <si>
    <t>The following is a summary of interest foregone on impaired loans for the periods indicated:</t>
  </si>
  <si>
    <t>Interest income that would have been recognized had impaired loans performed in accordance with their original terms</t>
  </si>
  <si>
    <t>Less: Interest income recognized on impaired loans</t>
  </si>
  <si>
    <t>(900</t>
  </si>
  <si>
    <t>(1,111</t>
  </si>
  <si>
    <t>(2,722</t>
  </si>
  <si>
    <t>(3,456</t>
  </si>
  <si>
    <t>Interest foregone on impaired loans</t>
  </si>
  <si>
    <t>There were no commitments to lend additional funds to borrowers whose loans are included above.</t>
  </si>
  <si>
    <t>Non-Accrual Loans</t>
  </si>
  <si>
    <t>Loan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loan is adequately collateralized and in the process of collection. However, in certain instances, we may place a particular loan on non-accrual status earlier, depending upon the individual circumstances surrounding the loan’s delinquency.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payments become current and full repayment is expected.</t>
  </si>
  <si>
    <t>The following table details non-accrual loans, disaggregated by loan class, as of the dates indicated:</t>
  </si>
  <si>
    <t>Total non-accrual loans</t>
  </si>
  <si>
    <t>The following table details non-performing assets as of the dates indicated:</t>
  </si>
  <si>
    <t>Non-accrual loans</t>
  </si>
  <si>
    <t>Loans 90 days or more past due and still accruing</t>
  </si>
  <si>
    <t>Total non-performing loans</t>
  </si>
  <si>
    <t>Other real estate owned</t>
  </si>
  <si>
    <t>Total non-performing assets</t>
  </si>
  <si>
    <t>Loans on non-accrual status totaled $22.8 million as of September 30, 2013, compared to $37.3 million as of December 31, 2012, representing a 38.9 percent decrease. Delinquent loans (defined as 30 days or more past due) were $16.0 million as of September 30, 2013, compared to $16.5 million as of December 31, 2012, representing a 2.8 percent decrease.</t>
  </si>
  <si>
    <t>As of September 30, 2013, there was one other real estate owned (“OREO”) located in Washington with a carrying value of $290,000 and no valuation adjustment. As of December 31, 2012, there were two OREOs located in Illinois and Virginia with a combined carrying value of $774,000 and no valuation adjustment.</t>
  </si>
  <si>
    <t>Troubled Debt Restructuring</t>
  </si>
  <si>
    <r>
      <t>In April 2011, the FASB issued ASU 2011-02, “</t>
    </r>
    <r>
      <rPr>
        <i/>
        <sz val="10"/>
        <color theme="1"/>
        <rFont val="Times New Roman"/>
        <family val="1"/>
      </rPr>
      <t>A Creditor’s Determination of Whether a Restructuring is a Troubled Debt Restructuring</t>
    </r>
    <r>
      <rPr>
        <sz val="10"/>
        <color theme="1"/>
        <rFont val="Times New Roman"/>
        <family val="1"/>
      </rPr>
      <t>,” which clarifies the guidance for evaluating whether a restructuring constitutes a TDR. This guidance is effective for the first interim or annual period beginning on or after June 15, 2011, and should be applied retrospectively to the beginning of the annual period of adoption. For the purposes of measuring impairment of loans that are newly considered impaired, the guidance should be applied prospectively for the first interim or annual period beginning on or after June 15, 2011.</t>
    </r>
  </si>
  <si>
    <t>As a result of the amendments in ASU 2011-02, we reassessed all restructurings that occurred on or after the beginning of the annual period and identified certain receivables as TDRs. Upon identifying those receivables as TDRs, we considered them impaired and applied the impairment measurement guidance prospectively for those receivables newly identified as impaired.</t>
  </si>
  <si>
    <t>The following table details troubled debt restructurings, disaggregated by concession type and by loan type, as of September 30, 2013 and December 31, 2012:</t>
  </si>
  <si>
    <t>Non-Accrual TDRs</t>
  </si>
  <si>
    <t>Accrual TDRs</t>
  </si>
  <si>
    <t>Deferral of</t>
  </si>
  <si>
    <t>Principal</t>
  </si>
  <si>
    <t>Principal and</t>
  </si>
  <si>
    <t>Interest</t>
  </si>
  <si>
    <t>Reduction of</t>
  </si>
  <si>
    <t>and Interest</t>
  </si>
  <si>
    <t>Extension of</t>
  </si>
  <si>
    <t>Maturity</t>
  </si>
  <si>
    <t>—</t>
  </si>
  <si>
    <t>As of September 30, 2013 and December 31, 2012, total TDRs were $28.0 million and $35.7 million,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six months or less.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t>
  </si>
  <si>
    <t>At September 30, 2013 and December 31, 2012, TDRs were subjected to specific impairment analysis, and $944,000 and $3.6 million, respectively, of reserves relating to these loans were included in the allowance for loan losses.</t>
  </si>
  <si>
    <t>The following table details troubled debt restructuring, disaggregated by loan class, for the three months ended September 30, 2013 and 2012:</t>
  </si>
  <si>
    <t>Number of</t>
  </si>
  <si>
    <t>Pre-Modification</t>
  </si>
  <si>
    <t>Outstanding</t>
  </si>
  <si>
    <t>Post-</t>
  </si>
  <si>
    <t>Modification</t>
  </si>
  <si>
    <t>(In thousands, except number of loans)</t>
  </si>
  <si>
    <r>
      <t xml:space="preserve">Retail </t>
    </r>
    <r>
      <rPr>
        <sz val="9.35"/>
        <color theme="1"/>
        <rFont val="Times New Roman"/>
        <family val="1"/>
      </rPr>
      <t>(1)</t>
    </r>
  </si>
  <si>
    <r>
      <t xml:space="preserve">Other </t>
    </r>
    <r>
      <rPr>
        <sz val="9.35"/>
        <color theme="1"/>
        <rFont val="Times New Roman"/>
        <family val="1"/>
      </rPr>
      <t>(2)</t>
    </r>
  </si>
  <si>
    <r>
      <t xml:space="preserve">Unsecured </t>
    </r>
    <r>
      <rPr>
        <sz val="9.35"/>
        <color theme="1"/>
        <rFont val="Times New Roman"/>
        <family val="1"/>
      </rPr>
      <t>(3)</t>
    </r>
  </si>
  <si>
    <r>
      <t xml:space="preserve">Secured by real estate </t>
    </r>
    <r>
      <rPr>
        <sz val="9.35"/>
        <color theme="1"/>
        <rFont val="Times New Roman"/>
        <family val="1"/>
      </rPr>
      <t>(4)</t>
    </r>
  </si>
  <si>
    <r>
      <t xml:space="preserve">SBA loans </t>
    </r>
    <r>
      <rPr>
        <sz val="9.35"/>
        <color theme="1"/>
        <rFont val="Times New Roman"/>
        <family val="1"/>
      </rPr>
      <t>(5)</t>
    </r>
  </si>
  <si>
    <t>Includes a modification of $177,000 through an extension of maturity for the three months ended September 30, 2012.</t>
  </si>
  <si>
    <t>Includes a modification of $649,000 through an extension of maturity for the three months ended September 30, 2013, and a modification of $532,000 through a payment deferral for the three months ended September 30, 2012.</t>
  </si>
  <si>
    <t>Includes modifications of $381,000 through payment deferrals and $621,000 through extensions of maturity for the three months ended September 30, 2013, and modifications of $750,000 through extensions of maturity and $9,000 through payment deferrals for the three months ended September 30, 2012.</t>
  </si>
  <si>
    <t>Includes modifications of $1.4 million through payment deferrals for the three months ended September 30, 2013, and modifications of $3.1 million through payment deferrals and $1.4 million through an extension of maturity for the three months ended September 30, 2012.</t>
  </si>
  <si>
    <t>Includes a modification of $91,000 through a payment deferral for the three months ended September 30, 2013, and modifications of $48,000 through payment deferrals and $41,000 through a reduction of principal or accrued interest for the three months ended September 30, 2012.</t>
  </si>
  <si>
    <t>During the three months ended September 30, 2013, we restructured monthly payments on 12 loans, with a net carrying value of $3.1 million as of September 30, 2013, through temporary payment structure modifications or re-amortization.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t>
  </si>
  <si>
    <t>The following table details troubled debt restructuring, disaggregated by loan class, for the nine months ended September 30, 2013 and 2012:</t>
  </si>
  <si>
    <r>
      <t xml:space="preserve">Land </t>
    </r>
    <r>
      <rPr>
        <sz val="9.35"/>
        <color theme="1"/>
        <rFont val="Times New Roman"/>
        <family val="1"/>
      </rPr>
      <t>(2)</t>
    </r>
  </si>
  <si>
    <r>
      <t xml:space="preserve">Other </t>
    </r>
    <r>
      <rPr>
        <sz val="9.35"/>
        <color theme="1"/>
        <rFont val="Times New Roman"/>
        <family val="1"/>
      </rPr>
      <t>(3)</t>
    </r>
  </si>
  <si>
    <r>
      <t xml:space="preserve">Unsecured </t>
    </r>
    <r>
      <rPr>
        <sz val="9.35"/>
        <color theme="1"/>
        <rFont val="Times New Roman"/>
        <family val="1"/>
      </rPr>
      <t>(4)</t>
    </r>
  </si>
  <si>
    <r>
      <t xml:space="preserve">Secured by real estate </t>
    </r>
    <r>
      <rPr>
        <sz val="9.35"/>
        <color theme="1"/>
        <rFont val="Times New Roman"/>
        <family val="1"/>
      </rPr>
      <t>(5)</t>
    </r>
  </si>
  <si>
    <r>
      <t xml:space="preserve">Commercial lines of credit </t>
    </r>
    <r>
      <rPr>
        <sz val="9.35"/>
        <color theme="1"/>
        <rFont val="Times New Roman"/>
        <family val="1"/>
      </rPr>
      <t>(6)</t>
    </r>
  </si>
  <si>
    <r>
      <t xml:space="preserve">SBA loans </t>
    </r>
    <r>
      <rPr>
        <sz val="9.35"/>
        <color theme="1"/>
        <rFont val="Times New Roman"/>
        <family val="1"/>
      </rPr>
      <t>(7)</t>
    </r>
  </si>
  <si>
    <r>
      <t xml:space="preserve">International loans </t>
    </r>
    <r>
      <rPr>
        <sz val="9.35"/>
        <color theme="1"/>
        <rFont val="Times New Roman"/>
        <family val="1"/>
      </rPr>
      <t>(8)</t>
    </r>
  </si>
  <si>
    <r>
      <t xml:space="preserve">Consumer loans </t>
    </r>
    <r>
      <rPr>
        <sz val="9.35"/>
        <color theme="1"/>
        <rFont val="Times New Roman"/>
        <family val="1"/>
      </rPr>
      <t>(9)</t>
    </r>
  </si>
  <si>
    <t>Includes a modification of $177,000 through an extension of maturity for the nine months ended September 30, 2012.</t>
  </si>
  <si>
    <t>Includes a modification of $532,000 through a payment deferral for the nine months ended September 30, 2012.</t>
  </si>
  <si>
    <t>Includes a modification of $649,000 through an extension of maturity for the nine months ended September 30, 2013.</t>
  </si>
  <si>
    <t>Includes modifications of $381,000 through payment deferrals and $1.2 million through extensions of maturity for the nine months ended September 30, 2013, and modifications of $2.2 million through extensions of maturity, $1.9 million through reductions of principal or accrued interest and $884,000 through payment deferrals for the nine months ended September 30, 2012.</t>
  </si>
  <si>
    <t>Includes modifications of $1.4 million through payment deferrals for the nine months ended September 30, 2013, and modifications of $3.1 million through payment deferrals, $1.9 million through extensions of maturity and $338,000 through a reduction of principal or accrued interest for the nine months ended September 30, 2012.</t>
  </si>
  <si>
    <t>Includes a modification of zero through a reduction of principal or accrued interest for the three months ended September 30, 2013, and a modification of $188,000 through a reduction of principal or accrued interest for the nine months ended September 30, 2012.</t>
  </si>
  <si>
    <t>Includes modifications of $98,000 through payments deferrals and $130,000 through a reduction of principal or accrued interest for the nine months ended September 30, 2013, and modifications of $551,000 through payment deferrals and $449,000 through reductions of principal or accrued interest for the nine months ended September 30, 2012.</t>
  </si>
  <si>
    <t>Includes modifications of $1.2 million through reductions of principal or accrued interest for the nine months ended September 30, 2013.</t>
  </si>
  <si>
    <t>Includes a modification of $149,000 through a reduction of principal or accrued interest for the nine months ended September 30, 2013.</t>
  </si>
  <si>
    <t>During the nine months ended September 30, 2013, we restructured monthly payments on 24 loans, with a net carrying value of $5.2 million as of September 30, 2013, through temporary payment structure modifications or re-amortization.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t>
  </si>
  <si>
    <t>The following table details troubled debt restructurings that defaulted subsequent to the modifications occurring within the previous twelve months, disaggregated by loan class, for the three and nine months ended September 30, 2013 and 2012, respectively:</t>
  </si>
  <si>
    <r>
      <t>(</t>
    </r>
    <r>
      <rPr>
        <i/>
        <sz val="8"/>
        <color theme="1"/>
        <rFont val="Times New Roman"/>
        <family val="1"/>
      </rPr>
      <t>In thousands, except number of loans)</t>
    </r>
  </si>
  <si>
    <t>Servicing Assets</t>
  </si>
  <si>
    <t>The changes in servicing assets for the nine months ended September 30, 2013 and 2012 were as follows:</t>
  </si>
  <si>
    <t>Additions</t>
  </si>
  <si>
    <t>Amortization</t>
  </si>
  <si>
    <t>(1,152</t>
  </si>
  <si>
    <t>(720</t>
  </si>
  <si>
    <t>At September 30, 2013 and 2012, we serviced loans sold to unaffiliated parties in the amounts of $332.9 million and $277.7 million, respectively. These represented loans that have been sold for which the Bank continues to provide servicing. These loans are maintained off balance sheet and are not included in the loans receivable balance. All of the loans being serviced were SBA loans.</t>
  </si>
  <si>
    <t>Income Taxes</t>
  </si>
  <si>
    <t>Income Tax Disclosure [Abstract]</t>
  </si>
  <si>
    <t>Note 4 — Income Taxes</t>
  </si>
  <si>
    <t>The Company’s income tax expenses were $6.6 million and $17.1 million for the three and nine months ended September 30, 2013, respectively, compared to income tax benefits of $644,000 and $47.7 million for the three and nine months ended September 30, 2012, respectively. The effective income tax rate was 39.1 percent and 36.4 percent for the three and nine months ended September 30, 2013, respectively, as compared to (5.1) percent and (166.6) percent for the three and nine months ended September 30, 2012. The change in the effective tax rate for the three and nine months ended September 30, 2013, as compared to the three and nine months ended September 30, 2012, was due primarily to a net tax benefit of $47.7 million resulting from the reversal of $57.9 million of valuation allowance on the Company’s deferred tax asset in the nine months ended September 30, 2012. The income tax expenses for the three and nine months ended September 30, 2013 include discrete items of $85,000 and ($682,000), respectively, related mainly to the revision of the deferred tax estimate from stock options and state tax attributes. Management concluded that deferred tax assets were more likely than not to be realized, and therefore, maintaining a valuation allowance was not required as of September 30, 2013.</t>
  </si>
  <si>
    <t>As of September 30, 2013, the Company was subject to examination by various federal and state tax authorities for the years ended December 31, 2004 through 2011. The Company was subjected to audits by the Internal Revenue Service for the 2009 tax year, by the California FTB for the 2008 and 2009 tax years. Management does not anticipate any material changes in our financial statements due to the results of those audits.</t>
  </si>
  <si>
    <t>Stockholders' Equity</t>
  </si>
  <si>
    <t>Equity [Abstract]</t>
  </si>
  <si>
    <t>Note 5 — Stockholders’ Equity</t>
  </si>
  <si>
    <t>Stock Warrants</t>
  </si>
  <si>
    <r>
      <t>As part of the agreement dated as of July 27, 2010 with Cappello Capital Corp., the placement agent in connection with our best efforts offering and the financial advisor in connection with our completed rights offering, we issued warrants to purchase 250,000 shares of our common stock for services performed. The warrants have an exercise price of $9.60 per share. According to the agreement, the warrants vested on October 14, 2010 and are exercisable until its expiration on October 14, 2015. The Company followed the guidance of FASB ASC Topic 815- 40, “</t>
    </r>
    <r>
      <rPr>
        <i/>
        <sz val="10"/>
        <color theme="1"/>
        <rFont val="Times New Roman"/>
        <family val="1"/>
      </rPr>
      <t>Derivatives and Hedging—Contracts in Entity’s Own Stock”</t>
    </r>
    <r>
      <rPr>
        <sz val="10"/>
        <color theme="1"/>
        <rFont val="Times New Roman"/>
        <family val="1"/>
      </rPr>
      <t>, which establishes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earlier of (i) the date at which a commitment for performance by the counterparty to earn the equity instruments is reached or (ii) the date at which the counterparty’s performance is complete. The fair value of the warrants at the date of issuance totaling $2.0 million was recorded as a liability and a cost of equity, which was determined by the Black-Scholes option pricing model. The expected stock volatility was based on historical volatility of our common stock over the expected term of the warrants. We used a weighted average expected stock volatility of 111.46 percent. The expected life assumption was based on the contract term of five years. The dividend yield of zero was based on the fact that we had no intention to pay cash dividends for the term at the grant date. The risk free rate of 2.07 percent used for the warrants was equal to the zero coupon rate in effect at the time of the grant.</t>
    </r>
  </si>
  <si>
    <t>Upon re-measuring the fair value of the stock warrants at September 30, 2013, the fair value decreased by $3,000, which we have included in other operating expenses for the three months ended September 30, 2013. We used a weighted average expected stock volatility of 25.78 percent and a remaining contractual life of 1.8 years based on the contract terms. We also used a dividend yield of 1.65 percent and the risk free rate of 0.47 percent used for the warrants was equal to the zero coupon rate in effect at the end of the measurement period.</t>
  </si>
  <si>
    <t>Regulatory Matters</t>
  </si>
  <si>
    <t>Text Block [Abstract]</t>
  </si>
  <si>
    <t>Note 6 — Regulatory Matters</t>
  </si>
  <si>
    <t>Risk-Based Capital</t>
  </si>
  <si>
    <t>Federal bank regulatory agencies require bank holding companies and banks to maintain a minimum ratio of qualifying total capital to risk-weighted assets of 8.0 percent and a minimum ratio of Tier 1 capital to risk-weighted assets of 4.0 percent. In addition to the risk-based guidelines, federal bank regulatory agencies require bank holding companies and banks to maintain a minimum ratio of Tier 1 capital to average assets, referred to as the leverage ratio, of 4.0 percent.</t>
  </si>
  <si>
    <t>In order for banks to be considered “well capitalized,” federal bank regulatory agencies require them to maintain a minimum ratio of qualifying total capital to risk-weighted assets of 10.0 percent and a minimum ratio of Tier 1 capital to risk-weighted assets of 6.0 percent. In addition to the risk-based guidelines, federal bank regulatory agencies require depository institutions to maintain a minimum ratio of Tier 1 capital to average assets, referred to as the leverage ratio, of 5.0 percent.</t>
  </si>
  <si>
    <t>The capital ratios of Hanmi Financial and the Bank as of September 30, 2013 and December 31, 2012 were as follows:</t>
  </si>
  <si>
    <t>Minimum</t>
  </si>
  <si>
    <t>Minimum to Be</t>
  </si>
  <si>
    <t>Regulatory</t>
  </si>
  <si>
    <t>Categorized as</t>
  </si>
  <si>
    <t>Actual</t>
  </si>
  <si>
    <t>Requirement</t>
  </si>
  <si>
    <t>“Well Capitalized”</t>
  </si>
  <si>
    <t>Amount</t>
  </si>
  <si>
    <t>Ratio</t>
  </si>
  <si>
    <t>Total capital (to risk-weighted assets):</t>
  </si>
  <si>
    <t>Hanmi Financial</t>
  </si>
  <si>
    <t>% </t>
  </si>
  <si>
    <t>N/A</t>
  </si>
  <si>
    <t>Hanmi Bank</t>
  </si>
  <si>
    <t>Tier 1 capital (to risk-weighted assets):</t>
  </si>
  <si>
    <t>Tier 1 capital (to average assets):</t>
  </si>
  <si>
    <t>Regulatory Capital Rule Adjustments</t>
  </si>
  <si>
    <t>In July 2013, the Board of Governors of the Federal Reserve System, the Office of the Comptroller of the Currency and the Federal Deposit Insurance Corporation approved the Basel III regulatory capital framework and related Dodd-Frank Wall Street Reform and Consumer Protection Act changes.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Additionally, the rules implement a new capital conservation buffer. Under the final rules, institutions are subject to limitations on paying dividends, engaging in share repurchases, and paying discretionary bonuses if its capital level falls below the capital conservation buffer amount. The rules will become effective January 1, 2015 for smaller, non-complex banking organizations with full implementation of the capital conservation buffer and certain deductions and adjustments to regulatory capital through January 1, 2019. The Company will continue to evaluate the new changes, and expects that the Company and the Bank will meet the capital requirements.</t>
  </si>
  <si>
    <t>Fair Value Measurements</t>
  </si>
  <si>
    <t>Fair Value Disclosures [Abstract]</t>
  </si>
  <si>
    <t>Note 7 — Fair Value Measurements</t>
  </si>
  <si>
    <r>
      <t>FASB ASC 820, “</t>
    </r>
    <r>
      <rPr>
        <i/>
        <sz val="10"/>
        <color theme="1"/>
        <rFont val="Times New Roman"/>
        <family val="1"/>
      </rPr>
      <t>Fair Value Measurements and Disclosures</t>
    </r>
    <r>
      <rPr>
        <sz val="10"/>
        <color theme="1"/>
        <rFont val="Times New Roman"/>
        <family val="1"/>
      </rPr>
      <t>,”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t>
    </r>
  </si>
  <si>
    <t>•    Level 1 -</t>
  </si>
  <si>
    <t>Quoted prices (unadjusted) for identical assets or liabilities in active markets that the entity has the ability to access as of the measurement date.</t>
  </si>
  <si>
    <t>•    Level 2 -</t>
  </si>
  <si>
    <t>Significant other observable inputs other than Level 1 prices, such as quoted prices for similar assets or liabilities, quoted prices in markets that are not active, and other inputs that are observable or can be corroborated by observable market data.</t>
  </si>
  <si>
    <t>•    Level 3 -</t>
  </si>
  <si>
    <t>Significant unobservable inputs that reflect a company’s own assumptions about the assumptions that market participants would use in pricing an asset or liability.</t>
  </si>
  <si>
    <t>Fair value is used on a recurring basis for certain assets and liabilities in which fair value is the primary basis of accounting. Additionally, fair value is used on a non-recurring basis to evaluate assets or liabilities for impairment or for disclosure purposes.</t>
  </si>
  <si>
    <t>We record investment securities available-for-sale at fair value on a recurring basis. Certain other assets, such as loans held for sale, impaired loans, other real estate owned,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t>
  </si>
  <si>
    <t>The following methods and assumptions were used to estimate the fair value of each class of financial instrument below:</t>
  </si>
  <si>
    <r>
      <t>Investment securities available-for-sale</t>
    </r>
    <r>
      <rPr>
        <sz val="10"/>
        <color theme="1"/>
        <rFont val="Times New Roman"/>
        <family val="1"/>
      </rPr>
      <t xml:space="preserve"> – The fair values of investment securities available-for-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investment securities include U.S. government and agency debentures and equity securities that are traded on an active exchange or by dealers or brokers in active over-the-counter markets. The fair value of these securities is determined by quoted prices on an active exchange or over-the-counter market. Level 2 investment securities primarily include mortgage-backed securities, municipal bonds, collateralized mortgage obligations, and SBA loan pool securities.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investment securities are instruments that are not traded in the market. As such, no observable market data for the instrument is available, which necessitates the use of significant unobservable inputs.</t>
    </r>
  </si>
  <si>
    <t>As of September 30, 2013, we had a zero coupon tax credit municipal bond of $756,000 compared to $779,000 as of December 31, 2012. This bond was recorded at estimated fair value using a discounted cash flow method, and was measured on a recurring basis with Level 3 inputs. Key assumptions used in measuring the fair value of the tax credit bond as of September 30, 2013 were discount rate and cash flows. The discount rate was derived from the term structure of Bank Qualified (“BQ”) “A-” rated municipal bonds, as the tax credit bond’s guarantee had the similar credit strength. The contractual future cash flows were the tax credits to be received for a remaining life of 1.5 years. If the discount rate is adjusted down to the term structure of BQ “BBB-” rating municipal bonds, the tax credit bond’s value would decline by 0.70 percent. We do not anticipate a significant deterioration of the tax credit bond’s credit quality. Management reviews the discount rate on an ongoing basis based on current market rates.</t>
  </si>
  <si>
    <r>
      <t>SBA loans held for sale</t>
    </r>
    <r>
      <rPr>
        <sz val="10"/>
        <color theme="1"/>
        <rFont val="Times New Roman"/>
        <family val="1"/>
      </rPr>
      <t xml:space="preserve"> – SBA loans held for sale are carried at the lower of cost or fair value. As of September 30, 2013 and December 31, 2012, we had $5.2 million and $7.8 million of SBA loans held for sale, respectively.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September 30, 2013 and December 31, 2012, the entire balance of SBA loans held for sale was recorded at its cost. We record SBA loans held for sale on a nonrecurring basis with Level 2 inputs.</t>
    </r>
  </si>
  <si>
    <r>
      <t>Non-performing loans held for sale</t>
    </r>
    <r>
      <rPr>
        <sz val="10"/>
        <color theme="1"/>
        <rFont val="Times New Roman"/>
        <family val="1"/>
      </rPr>
      <t xml:space="preserve"> – We reclassify certain non-performing loans as held for sale when we decide to sell those loans. The fair value of non-performing loans held for sale is generally based upon the quotes, bids or sales contract prices which approximate their fair value. Non-performing loans held for sale are recorded at estimated fair value less anticipated liquidation cost. As of September 30, 2013 and December 31, 2012, we had zero and $484,000 of non-performing loans held for sale, respectively, which are measured on a nonrecurring basis with Level 2 inputs.</t>
    </r>
  </si>
  <si>
    <r>
      <t>Stock warrants</t>
    </r>
    <r>
      <rPr>
        <sz val="10"/>
        <color theme="1"/>
        <rFont val="Times New Roman"/>
        <family val="1"/>
      </rPr>
      <t xml:space="preserve"> – The Company followed the guidance of FASB ASC Topic 815- 40, “</t>
    </r>
    <r>
      <rPr>
        <i/>
        <sz val="10"/>
        <color theme="1"/>
        <rFont val="Times New Roman"/>
        <family val="1"/>
      </rPr>
      <t>Derivatives and Hedging – Contracts in Entity’s Own Stock”</t>
    </r>
    <r>
      <rPr>
        <sz val="10"/>
        <color theme="1"/>
        <rFont val="Times New Roman"/>
        <family val="1"/>
      </rPr>
      <t>, which establishes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earlier of (i) the date at which a commitment for performance by the counterparty to earn the equity instruments is reached or (ii) the date at which the counterparty’s performance is complete. The fair value of the warrants was recorded as a liability and a cost of equity, which was determined by the Black-Scholes option pricing modeling and was measured on a recurring basis with Level 3 inputs.</t>
    </r>
  </si>
  <si>
    <t>Assets and Liabilities Measured at Fair Value on a Recurring Basis</t>
  </si>
  <si>
    <t>There were no transfers of assets between Level 1 and Level 2 of the fair value hierarchy for the three months ended September 30, 2013. As of September 30, 2013 and December 31, 2012, assets and liabilities measured at fair value on a recurring basis are as follows:</t>
  </si>
  <si>
    <t>Level 1</t>
  </si>
  <si>
    <t>Level 2</t>
  </si>
  <si>
    <t>Level 3</t>
  </si>
  <si>
    <t>Significant</t>
  </si>
  <si>
    <t>Observable</t>
  </si>
  <si>
    <t>Quoted Prices in</t>
  </si>
  <si>
    <t>Inputs with No</t>
  </si>
  <si>
    <t>Active Markets</t>
  </si>
  <si>
    <t>Active Market</t>
  </si>
  <si>
    <t>for Identical</t>
  </si>
  <si>
    <t>with Identical</t>
  </si>
  <si>
    <t>Unobservable</t>
  </si>
  <si>
    <t>Characteristics</t>
  </si>
  <si>
    <t>Inputs</t>
  </si>
  <si>
    <t>Assets:</t>
  </si>
  <si>
    <t>Debt securities available-for-sale:</t>
  </si>
  <si>
    <t>SBA loan pools securities</t>
  </si>
  <si>
    <t>Total debt securities available-for-sale</t>
  </si>
  <si>
    <t>Equity securities available-for-sale:</t>
  </si>
  <si>
    <t>Financial services industry</t>
  </si>
  <si>
    <t>Total equity securities available-for-sale</t>
  </si>
  <si>
    <t>Liabilities:</t>
  </si>
  <si>
    <t>Stock warrants</t>
  </si>
  <si>
    <t>The table below presents a reconciliation and income statement classification of gains and losses for all assets and liabilities measured at fair value on a recurring basis using significant unobservable inputs (Level 3) for the nine months ended September 30, 2013:</t>
  </si>
  <si>
    <t>Gains or</t>
  </si>
  <si>
    <t>Beginning</t>
  </si>
  <si>
    <t>Purchases</t>
  </si>
  <si>
    <t>Realized</t>
  </si>
  <si>
    <t>Losses</t>
  </si>
  <si>
    <t>Ending</t>
  </si>
  <si>
    <t>Balance as of</t>
  </si>
  <si>
    <t>Issuances,</t>
  </si>
  <si>
    <t>in Other</t>
  </si>
  <si>
    <t>January 1,</t>
  </si>
  <si>
    <t>and</t>
  </si>
  <si>
    <t>Comprehensive</t>
  </si>
  <si>
    <t>Settlement</t>
  </si>
  <si>
    <t>In Earnings</t>
  </si>
  <si>
    <t>Income</t>
  </si>
  <si>
    <r>
      <t xml:space="preserve">Municipal bonds-tax exempt </t>
    </r>
    <r>
      <rPr>
        <sz val="9.35"/>
        <color theme="1"/>
        <rFont val="Times New Roman"/>
        <family val="1"/>
      </rPr>
      <t>(1)</t>
    </r>
  </si>
  <si>
    <t>(23</t>
  </si>
  <si>
    <r>
      <t xml:space="preserve">Stock warrants </t>
    </r>
    <r>
      <rPr>
        <sz val="9.35"/>
        <color theme="1"/>
        <rFont val="Times New Roman"/>
        <family val="1"/>
      </rPr>
      <t>(2)</t>
    </r>
  </si>
  <si>
    <t>(843</t>
  </si>
  <si>
    <t>(61</t>
  </si>
  <si>
    <t>Reflects a zero coupon tax credit municipal bond. As the Company was not able to obtain a price from independent external pricing service providers, the discounted cash flow method was used to determine its fair value. The bond carried a par value of $700,000 and an amortized value of $699,000 with a remaining life of 1.5 years at September 30, 2013.</t>
  </si>
  <si>
    <t>Reflects warrants for our common stock issued in connection with services Cappello Capital Corp. provided to us as a placement agent in connection with our best efforts public offering and as our financial adviser in connection with our completed rights offering. The warrants were immediately exercisable when issued at an exercise price of $9.60 per share of our common stock and expire on October 14, 2015. See “Note 5 – Stockholders’ Equity” for more details.</t>
  </si>
  <si>
    <t>Assets and Liabilities Measured at Fair Value on a Non-Recurring Basis</t>
  </si>
  <si>
    <t>As of September 30, 2013 and December 31, 2012, assets and liabilities measured at fair value on a non-recurring basis are as follows:</t>
  </si>
  <si>
    <t>Level 1</t>
  </si>
  <si>
    <t>Inputs With No</t>
  </si>
  <si>
    <t>Active Markets</t>
  </si>
  <si>
    <t>Loss During The</t>
  </si>
  <si>
    <t>for Identical</t>
  </si>
  <si>
    <t>With Identical</t>
  </si>
  <si>
    <t>Nine Months Ended</t>
  </si>
  <si>
    <t>Non-performing loans held for sale</t>
  </si>
  <si>
    <r>
      <t xml:space="preserve">Impaired loans </t>
    </r>
    <r>
      <rPr>
        <sz val="9.35"/>
        <color theme="1"/>
        <rFont val="Times New Roman"/>
        <family val="1"/>
      </rPr>
      <t>(1)</t>
    </r>
  </si>
  <si>
    <r>
      <t xml:space="preserve">Other real estate owned </t>
    </r>
    <r>
      <rPr>
        <sz val="9.35"/>
        <color theme="1"/>
        <rFont val="Times New Roman"/>
        <family val="1"/>
      </rPr>
      <t>(2)</t>
    </r>
  </si>
  <si>
    <t>Quoted Prices in</t>
  </si>
  <si>
    <t>Inputs With No</t>
  </si>
  <si>
    <t>Loss During The</t>
  </si>
  <si>
    <t>Twelve Months Ended</t>
  </si>
  <si>
    <t>Non-performing loans held for</t>
  </si>
  <si>
    <r>
      <t xml:space="preserve">sale </t>
    </r>
    <r>
      <rPr>
        <sz val="9.35"/>
        <color theme="1"/>
        <rFont val="Times New Roman"/>
        <family val="1"/>
      </rPr>
      <t>(3)</t>
    </r>
  </si>
  <si>
    <r>
      <t xml:space="preserve">Impaired loans </t>
    </r>
    <r>
      <rPr>
        <sz val="9.35"/>
        <color theme="1"/>
        <rFont val="Times New Roman"/>
        <family val="1"/>
      </rPr>
      <t>(4)</t>
    </r>
  </si>
  <si>
    <r>
      <t xml:space="preserve">Other real estate owned </t>
    </r>
    <r>
      <rPr>
        <sz val="9.35"/>
        <color theme="1"/>
        <rFont val="Times New Roman"/>
        <family val="1"/>
      </rPr>
      <t>(5)</t>
    </r>
  </si>
  <si>
    <t>Includes real estate loans of $6.4 million, commercial and industrial loans of $23.8 million, and consumer loans of $1.2 million.</t>
  </si>
  <si>
    <t>Includes properties from the foreclosure of a residential property loan of $290,000.</t>
  </si>
  <si>
    <t>Includes a SBA loan of $484,000.</t>
  </si>
  <si>
    <t>Includes real estate loans of $8.7 million, commercial and industrial loans of $27.0 million, and consumer loans of $1.0 million.</t>
  </si>
  <si>
    <t>Includes properties from the foreclosure of real estate loans of $774,000.</t>
  </si>
  <si>
    <t>FASB AS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or non-recurring basis are discussed above.</t>
  </si>
  <si>
    <t>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The estimated fair values of financial instruments were as follows:</t>
  </si>
  <si>
    <t>Carrying or</t>
  </si>
  <si>
    <t>Contract</t>
  </si>
  <si>
    <t>Financial assets:</t>
  </si>
  <si>
    <t>Investment securities available-for-sale</t>
  </si>
  <si>
    <t>Loans receivable, net of allowance for loan losses</t>
  </si>
  <si>
    <t>Loans held for sale</t>
  </si>
  <si>
    <t>Investment in federal home loan bank stock</t>
  </si>
  <si>
    <t>Investment in federal reserve bank stock</t>
  </si>
  <si>
    <t>Financial liabilities:</t>
  </si>
  <si>
    <t>Noninterest-bearing deposits</t>
  </si>
  <si>
    <t>Interest-bearing deposits</t>
  </si>
  <si>
    <t>Borrowings</t>
  </si>
  <si>
    <t>Off-balance sheet items:</t>
  </si>
  <si>
    <t>Commitments to extend credit</t>
  </si>
  <si>
    <t>Standby letters of credit</t>
  </si>
  <si>
    <t>The methods and assumptions used to estimate the fair value of each class of financial instruments for which it was practicable to estimate that value are explained below:</t>
  </si>
  <si>
    <r>
      <t>Cash and cash equivalents</t>
    </r>
    <r>
      <rPr>
        <sz val="10"/>
        <color theme="1"/>
        <rFont val="Times New Roman"/>
        <family val="1"/>
      </rPr>
      <t xml:space="preserve"> – The carrying amounts of cash and cash equivalents approximate fair value due to the short-term nature of these instruments (Level 1).</t>
    </r>
  </si>
  <si>
    <r>
      <t>Restricted cash</t>
    </r>
    <r>
      <rPr>
        <sz val="10"/>
        <color theme="1"/>
        <rFont val="Times New Roman"/>
        <family val="1"/>
      </rPr>
      <t xml:space="preserve"> – The carrying amount of restricted cash approximates its fair value (Level 1).</t>
    </r>
  </si>
  <si>
    <r>
      <t>Investment securities</t>
    </r>
    <r>
      <rPr>
        <sz val="10"/>
        <color theme="1"/>
        <rFont val="Times New Roman"/>
        <family val="1"/>
      </rPr>
      <t xml:space="preserve"> – The fair value of investment securities, consisting of investment securities available-for-sale, is generally obtained from market bids for similar or identical securities, from independent securities brokers or dealers, or from other model-based valuation techniques described above (Level 1, 2 and 3).</t>
    </r>
  </si>
  <si>
    <r>
      <t>Loans receivable, net of allowance for loan losses</t>
    </r>
    <r>
      <rPr>
        <sz val="10"/>
        <color theme="1"/>
        <rFont val="Times New Roman"/>
        <family val="1"/>
      </rPr>
      <t xml:space="preserve"> – The fair value for loan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type using the Bank’s loan pricing model for like-quality credits. The discount rates used in the Bank’s model represent the rates the Bank would offer to current borrowers for like-quality credits. These rates could be different from what other financial institutions could offer for these loans. No adjustments have been made for changes in credit within the loan portfolio. It is our opinion that the allowance for loan losses relating to performing and nonperforming loans results in a fair valuation of such loans. Additionally, the fair value of our loans may differ significantly from the values that would have been used had a ready market existed for such loans and may differ materially from the values that we may ultimately realize (Level 3).</t>
    </r>
  </si>
  <si>
    <r>
      <t>Loans held for sale</t>
    </r>
    <r>
      <rPr>
        <sz val="10"/>
        <color theme="1"/>
        <rFont val="Times New Roman"/>
        <family val="1"/>
      </rPr>
      <t xml:space="preserv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 is typically significant and results in Level 3 classification of the inputs for determining fair value.</t>
    </r>
  </si>
  <si>
    <r>
      <t>Accrued interest receivable</t>
    </r>
    <r>
      <rPr>
        <sz val="10"/>
        <color theme="1"/>
        <rFont val="Times New Roman"/>
        <family val="1"/>
      </rPr>
      <t xml:space="preserve"> – The carrying amount of accrued interest receivable approximates its fair value (Level 1).</t>
    </r>
  </si>
  <si>
    <r>
      <t>Investment in Federal Home Loan Bank and Federal Reserve Bank stock</t>
    </r>
    <r>
      <rPr>
        <sz val="10"/>
        <color theme="1"/>
        <rFont val="Times New Roman"/>
        <family val="1"/>
      </rPr>
      <t xml:space="preserve"> – The carrying amounts of investment in Federal Home Loan Bank (“FHLB”) and Federal Reserve Bank (“FRB”) stock approximate fair value as such stock may be resold to the issuer at carrying value (Level 1).</t>
    </r>
  </si>
  <si>
    <r>
      <t>Non-interest-bearing deposits</t>
    </r>
    <r>
      <rPr>
        <sz val="10"/>
        <color theme="1"/>
        <rFont val="Times New Roman"/>
        <family val="1"/>
      </rPr>
      <t xml:space="preserve"> – The fair value of non-interest-bearing deposits is the amount payable on demand at the reporting date (Level 2).</t>
    </r>
  </si>
  <si>
    <r>
      <t>Interest-bearing deposits</t>
    </r>
    <r>
      <rPr>
        <sz val="10"/>
        <color theme="1"/>
        <rFont val="Times New Roman"/>
        <family val="1"/>
      </rPr>
      <t xml:space="preserve">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t>
    </r>
  </si>
  <si>
    <r>
      <t>Borrowings</t>
    </r>
    <r>
      <rPr>
        <sz val="10"/>
        <color theme="1"/>
        <rFont val="Times New Roman"/>
        <family val="1"/>
      </rPr>
      <t xml:space="preserve"> – Borrowings consist of FHLB advances, junior subordinated debentures and other borrowings. Discounted cash flows based on current market rates for borrowings with similar remaining maturities are used to estimate the fair value of borrowings (Level 3).</t>
    </r>
  </si>
  <si>
    <r>
      <t>Accrued interest payable</t>
    </r>
    <r>
      <rPr>
        <sz val="10"/>
        <color theme="1"/>
        <rFont val="Times New Roman"/>
        <family val="1"/>
      </rPr>
      <t xml:space="preserve"> – The carrying amount of accrued interest payable approximates its fair value (Level 1).</t>
    </r>
  </si>
  <si>
    <r>
      <t>Stock warrants</t>
    </r>
    <r>
      <rPr>
        <sz val="10"/>
        <color theme="1"/>
        <rFont val="Times New Roman"/>
        <family val="1"/>
      </rPr>
      <t xml:space="preserve"> – The fair value of stock warrants is determined by the Black-Scholes option pricing model. The expected stock volatility is based on historical volatility of our common stock over expected term of the warrants. The expected life assumption is based on the contract term and dividend yield is based on the company’s annual dividend divided by the current share price. The risk free rate used for the warrants is equal to the zero coupon rate in effect at the time of the grant (Level 3).</t>
    </r>
  </si>
  <si>
    <r>
      <t>Commitments to extend credit and standby letters of credit</t>
    </r>
    <r>
      <rPr>
        <sz val="10"/>
        <color theme="1"/>
        <rFont val="Times New Roman"/>
        <family val="1"/>
      </rPr>
      <t xml:space="preserve"> – The fair values of commitments to extend credit and standby letters of credit are based upon the difference between the current value of similar loans and the price at which the Bank has committed to make the loans (Level 3).</t>
    </r>
  </si>
  <si>
    <t>Share-Based Compensation</t>
  </si>
  <si>
    <t>Disclosure Of Compensation Related Costs Sharebased Payments [Abstract]</t>
  </si>
  <si>
    <t>Note 8 — Share-Based Compensation</t>
  </si>
  <si>
    <t>Share-Based Compensation Expense</t>
  </si>
  <si>
    <t>For the three months ended September 30, 2013 and 2012, share-based compensation expense was $197,000 and $42,000, respectively, and the related tax benefits on non-qualified stock options were $0 and $18,000, respectively. For the nine months ended September 30, 2013 and 2012, share-based compensation expense was $387,000 and $144,000, respectively, and the related tax benefits on non-qualified stock options were $32,000 and $61,000, respectively.</t>
  </si>
  <si>
    <t>Unrecognized Share-Based Compensation Expense</t>
  </si>
  <si>
    <t>As of September 30, 2013, unrecognized share-based compensation expense was as follows:</t>
  </si>
  <si>
    <t>Average Expected</t>
  </si>
  <si>
    <t>Unrecognized</t>
  </si>
  <si>
    <t>Recognition</t>
  </si>
  <si>
    <t>Expense</t>
  </si>
  <si>
    <t>Period</t>
  </si>
  <si>
    <t>Stock option awards</t>
  </si>
  <si>
    <t>2.7 years</t>
  </si>
  <si>
    <t>2.9 years</t>
  </si>
  <si>
    <t>Total unrecognized share-based compensation expense</t>
  </si>
  <si>
    <t>2.8 years</t>
  </si>
  <si>
    <t>The table below provides stock option information for the three months ended September 30, 2013:</t>
  </si>
  <si>
    <t>Aggregate</t>
  </si>
  <si>
    <t>Weighted-</t>
  </si>
  <si>
    <t>Weighted</t>
  </si>
  <si>
    <t>Intrinsic</t>
  </si>
  <si>
    <t>Value of</t>
  </si>
  <si>
    <t>Exercise</t>
  </si>
  <si>
    <t>Remaining</t>
  </si>
  <si>
    <t>In-the-</t>
  </si>
  <si>
    <t>Price Per</t>
  </si>
  <si>
    <t>Contractual</t>
  </si>
  <si>
    <t>Money</t>
  </si>
  <si>
    <t>Shares</t>
  </si>
  <si>
    <t>Share</t>
  </si>
  <si>
    <t>Life</t>
  </si>
  <si>
    <t>Options</t>
  </si>
  <si>
    <t>(In thousands, except share and per share data)</t>
  </si>
  <si>
    <t>Options outstanding at beginning of period</t>
  </si>
  <si>
    <t>7.5 years</t>
  </si>
  <si>
    <r>
      <t>(1)</t>
    </r>
    <r>
      <rPr>
        <sz val="10"/>
        <color theme="1"/>
        <rFont val="Times New Roman"/>
        <family val="1"/>
      </rPr>
      <t> </t>
    </r>
  </si>
  <si>
    <t>Options granted</t>
  </si>
  <si>
    <t>9.9 years</t>
  </si>
  <si>
    <t>Options exercised</t>
  </si>
  <si>
    <t>(38,437</t>
  </si>
  <si>
    <t>7.7 years</t>
  </si>
  <si>
    <t>Options forfeited</t>
  </si>
  <si>
    <t>(16,125</t>
  </si>
  <si>
    <t>9.0 years</t>
  </si>
  <si>
    <t>Options expired</t>
  </si>
  <si>
    <t>(8,750</t>
  </si>
  <si>
    <t>4.7 years</t>
  </si>
  <si>
    <t>Options outstanding at end of period</t>
  </si>
  <si>
    <t>8.6 years</t>
  </si>
  <si>
    <r>
      <t>(2)</t>
    </r>
    <r>
      <rPr>
        <b/>
        <sz val="10"/>
        <color theme="1"/>
        <rFont val="Times New Roman"/>
        <family val="1"/>
      </rPr>
      <t> </t>
    </r>
  </si>
  <si>
    <t>Options exercisable at end of period</t>
  </si>
  <si>
    <t>4.9 years</t>
  </si>
  <si>
    <r>
      <t>(2)</t>
    </r>
    <r>
      <rPr>
        <sz val="10"/>
        <color theme="1"/>
        <rFont val="Times New Roman"/>
        <family val="1"/>
      </rPr>
      <t> </t>
    </r>
  </si>
  <si>
    <t>Intrinsic value represents the excess of the closing stock price on the last trading day of the period, which was $17.67 as of June 30, 2013, over the exercise price, multiplied by the number of options.</t>
  </si>
  <si>
    <t>Intrinsic value represents the excess of the closing stock price on the last trading day of the period, which was $16.57 as of September 30, 2013, over the exercise price, multiplied by the number of options.</t>
  </si>
  <si>
    <t>The table below provides stock option information for the nine months ended September 30, 2013:</t>
  </si>
  <si>
    <t>8.0 years</t>
  </si>
  <si>
    <t>(40,678</t>
  </si>
  <si>
    <t>(22,501</t>
  </si>
  <si>
    <t>9.1 years</t>
  </si>
  <si>
    <t>(13,113</t>
  </si>
  <si>
    <t>4.3 years</t>
  </si>
  <si>
    <t>Intrinsic value represents the excess of the closing stock price on the last trading day of the period, which was $13.59 as of December 31, 2012, over the exercise price, multiplied by the number of options.</t>
  </si>
  <si>
    <t>There were 38,437 and 40,678 stock options exercised during the three and nine months ended September 30, 2013, respectively, compared to none during the same periods in 2012.</t>
  </si>
  <si>
    <t>Restricted Stock Awards</t>
  </si>
  <si>
    <t>Restricted stock awards under the 2013 Plan generally become fully vested after three to five years of continued employment from the date of grant. Hanmi Financial becomes entitled to an income tax deduction in an amount equal to the taxable income reported by the holders of the restricted stock awards when the restrictions are released and the shares are issued. Restricted stock awards are forfeited if officers and employees terminate prior to the lapsing of restrictions. Forfeitures of restricted stock awards are treated as cancelled shares.</t>
  </si>
  <si>
    <t>The table below provides information for restricted stock awards for the three and nine months ended September 30, 2013:</t>
  </si>
  <si>
    <t>Grant Date</t>
  </si>
  <si>
    <t>Per Share</t>
  </si>
  <si>
    <t>Restricted stock at beginning of period</t>
  </si>
  <si>
    <t>Restricted stock granted</t>
  </si>
  <si>
    <t>Restricted stock vested</t>
  </si>
  <si>
    <t>(7,000</t>
  </si>
  <si>
    <t>Restricted stock forfeited</t>
  </si>
  <si>
    <t>Restricted stock at end of period</t>
  </si>
  <si>
    <t>Earnings Per Share</t>
  </si>
  <si>
    <t>Earnings Per Share [Abstract]</t>
  </si>
  <si>
    <t>Note 9 — Earnings Per Share</t>
  </si>
  <si>
    <t>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Unvested restricted stock is excluded from the calculation of weighted-average common shares for basic EPS. For diluted EPS, weighted-average common shares include the impact of restricted stock under the treasury method.</t>
  </si>
  <si>
    <t>The following table is a reconciliation of the components used to derive basic and diluted EPS for the periods indicated:</t>
  </si>
  <si>
    <t>(Numerator)</t>
  </si>
  <si>
    <t>(Denominator)</t>
  </si>
  <si>
    <t>Per</t>
  </si>
  <si>
    <t>Net</t>
  </si>
  <si>
    <t>Three months ended September 30:</t>
  </si>
  <si>
    <t>Basic EPS</t>
  </si>
  <si>
    <t>Effect of dilutive securities—options, warrants and unvested restricted stock</t>
  </si>
  <si>
    <t>Diluted EPS</t>
  </si>
  <si>
    <t>Nine months ended September 30:</t>
  </si>
  <si>
    <t>(0.01</t>
  </si>
  <si>
    <t>For the three months ended September 30, 2013 and 2012, there were 65,525 and 80,825 options, warrants and shares of unvested restricted stock outstanding, respectively, that were not included in the computation of diluted EPS because their effect would be anti-dilutive. For the nine months ended September 30, 2013 and 2012, there were 370,525 and 122,525 options, warrants and shares of unvested restricted stock outstanding, respectively, that were not included in the computation of diluted EPS because their effect would be anti-dilutive.</t>
  </si>
  <si>
    <t>Off-Balance Sheet Commitments</t>
  </si>
  <si>
    <t>Note 10 — Off-Balance Sheet Commitments</t>
  </si>
  <si>
    <t>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t>
  </si>
  <si>
    <t>The Bank’s exposure to credit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t>
  </si>
  <si>
    <t>Collateral held varies but may include accounts receivable, inventory, premises and equipment, and income-producing or borrower-occupied properties. The following table shows the distribution of undisbursed loan commitments as of the dates indicated:</t>
  </si>
  <si>
    <t>Commercial letters of credit</t>
  </si>
  <si>
    <t>Unused credit card lines</t>
  </si>
  <si>
    <t>Total undisbursed loan commitments</t>
  </si>
  <si>
    <t>Liquidity</t>
  </si>
  <si>
    <t>Note 11 — Liquidity</t>
  </si>
  <si>
    <t>Management believes that Hanmi Financial, on a stand-alone basis, has adequate liquid assets to meet its operating cash needs through September 30, 2014. Hanmi Financial redeemed $30.9 million of trust preferred securities (“TPS”) in March 2013, and fully paid the remaining $51.5 million of TPS in April 2013.</t>
  </si>
  <si>
    <t>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September 30, 2013, the Bank had no brokered deposits, and had a FHLB advance of $2.6 million compared to $2.9 million as of December 31, 2012.</t>
  </si>
  <si>
    <t>We monitor the sources and uses of funds on a regular basis to maintain an acceptable liquidity position. The Bank’s primary source of borrowings is the FHLB, from which the Bank is eligible to borrow up to 30 percent of its total assets. As of September 30, 2013, the total borrowing capacity available based on pledged collateral and the remaining available borrowing capacity were $366.2 million and $363.5 million, respectively, compared to $275.1 million and $272.2 million, respectively, as of December 31, 2012. The Bank’s FHLB borrowings as of September 30, 2013 and December 31, 2012 totaled $2.6 million and $2.9 million, respectively, which represented 0.09 percent of total assets as of both dates.</t>
  </si>
  <si>
    <t>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and investment securities and otherwise fund working capital needs and capital expenditures, the Bank may utilize the remaining borrowing capacity from its FHLB borrowing arrangement.</t>
  </si>
  <si>
    <t>As a means of augmenting its liquidity, the Bank had an available borrowing source of $91.8 million from the Federal Reserve Discount Window (the “Fed Discount Window”), to which the Bank pledged loans with a carrying value of $126.8 million, and had no borrowings as of September 30, 2013. In December 2012, the Bank established a line of credit with Raymond James &amp; Associates, Inc. for repurchase agreements up to a maximum of $100.0 million.</t>
  </si>
  <si>
    <t>The Bank has Contingency Funding Plans (“CFPs”) designed to ensure that liquidity sources are sufficient to meet its ongoing obligations and commitments, particularly in the event of a liquidity contraction. The CFPs are designed to examine and quantify its liquidity under various “stress” scenarios. Furthermore, the CFPs provide a framework for management and other critical personnel to follow in the event of a liquidity contraction or in anticipation of such an event. The CFPs address authority for activation and decision making, liquidity options and the responsibilities of key departments in the event of a liquidity contraction.</t>
  </si>
  <si>
    <t>Segment Reporting</t>
  </si>
  <si>
    <t>Segment Reporting [Abstract]</t>
  </si>
  <si>
    <t>Note 12 — Segment Reporting</t>
  </si>
  <si>
    <t>Through our branch network and lending units, we provide a broad range of financial services to individuals and companies located primarily in Southern California.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Accumulated Other Comprehensive Income</t>
  </si>
  <si>
    <t>Note 13 — Accumulated Other Comprehensive Income</t>
  </si>
  <si>
    <t>Activity in accumulated other comprehensive income for the three months periods ended September 30, 2013 and 2012 was as follows:</t>
  </si>
  <si>
    <t>Unrealized Gains</t>
  </si>
  <si>
    <t>Unrealized Gains</t>
  </si>
  <si>
    <t>and Losses on</t>
  </si>
  <si>
    <t>Interest Rate</t>
  </si>
  <si>
    <t>Interest-Only</t>
  </si>
  <si>
    <t>Tax (Expense)</t>
  </si>
  <si>
    <t>Swap</t>
  </si>
  <si>
    <t>Strip</t>
  </si>
  <si>
    <t>Benefit</t>
  </si>
  <si>
    <t>For the three months ended September 30 2013:</t>
  </si>
  <si>
    <t>Other comprehensive (loss) income before reclassification</t>
  </si>
  <si>
    <t>(10,020</t>
  </si>
  <si>
    <t>(5,492</t>
  </si>
  <si>
    <t>Reclassification from accumulated other comprehensive income</t>
  </si>
  <si>
    <t>(611</t>
  </si>
  <si>
    <t>Period change</t>
  </si>
  <si>
    <t>(10,631</t>
  </si>
  <si>
    <t>(6,103</t>
  </si>
  <si>
    <t>(9,716</t>
  </si>
  <si>
    <t>(4,469</t>
  </si>
  <si>
    <t>For the three months ended September 30, 2012:</t>
  </si>
  <si>
    <t>(302</t>
  </si>
  <si>
    <t>Other comprehensive income (loss) before reclassification</t>
  </si>
  <si>
    <t>(1,581</t>
  </si>
  <si>
    <t>(1,883</t>
  </si>
  <si>
    <t>For the three months ended September 30, 2013, there was a $611,000 reclassification from accumulated other comprehensive income to gains in earnings resulting from the sale of available-for-sale securities. The $611,000 reclassification adjustment out of accumulated other comprehensive income was included in net gain on sales of investment securities under non-interest income. The securities were previously recorded as unrealized gains of $899,000 in accumulated other comprehensive income.</t>
  </si>
  <si>
    <t>For the three months ended September 30, 2012, there was a $10,000 reclassification from accumulated other comprehensive income to gains in earnings, which resulted from the redemption of available-for-sale securities, and a $176,000 reclassification from other comprehensive loss to OTTI charge in earnings, which resulted from a write-down of the value of investment securities to its fair value. The reclassification adjustments of a $10,000 gain and a $176,000 loss out of accumulated other comprehensive income were included in net gain on sales of investment securities and impairment loss on investment securities, respectively, under non-interest income. The securities with the $10,000 gain from reclassification adjustments were previously recorded as unrealized gains of $4,000 in accumulated other comprehensive income.</t>
  </si>
  <si>
    <t>Activity in accumulated other comprehensive income for the nine months periods ended September 30, 2013 and 2012 was as follows:</t>
  </si>
  <si>
    <t>For the nine months ended September 30 2013:</t>
  </si>
  <si>
    <t>(1,946</t>
  </si>
  <si>
    <t>(16,141</t>
  </si>
  <si>
    <t>(8,964</t>
  </si>
  <si>
    <t>(923</t>
  </si>
  <si>
    <t>(17,064</t>
  </si>
  <si>
    <t>(9,887</t>
  </si>
  <si>
    <t>For the nine months ended September 30, 2012:</t>
  </si>
  <si>
    <t>(602</t>
  </si>
  <si>
    <t>(4</t>
  </si>
  <si>
    <t>(1,281</t>
  </si>
  <si>
    <t>(1,100</t>
  </si>
  <si>
    <t>For the nine months ended September 30, 2013, there was a $923,000 reclassification from accumulated other comprehensive income to gains in earnings resulting from the redemption and sale of available-for-sale securities. The $923,000 reclassification adjustment out of accumulated other comprehensive income was included in net gain on sales of investment securities under non-interest income. The securities were previously recorded as unrealized gains of $2.4 million in accumulated other comprehensive income.</t>
  </si>
  <si>
    <t>For the nine months ended September 30, 2012, there was a $1.3 million reclassification from accumulated other comprehensive income to gains in earnings, which resulted from the redemption and sale of available-for-sale securities, and a $176,000 reclassification from other comprehensive loss to OTTI charge in earnings, which resulted from write-down of the value of investment securities to its fair value. The reclassification adjustments of a $1.3 million gain and a $176,000 loss out of accumulated other comprehensive income were included in net gain on sales of investment securities and impairment loss on investment securities, respectively, under non-interest income. The securities with the $1.3 million gain from reclassification adjustments were previously recorded as an unrealized gain of $1.7 million in accumulated other comprehensive income.</t>
  </si>
  <si>
    <t>Subsequent Events</t>
  </si>
  <si>
    <t>Subsequent Events [Abstract]</t>
  </si>
  <si>
    <t>Note 14 — Subsequent Events</t>
  </si>
  <si>
    <t>Management has evaluated subsequent events through the date of issuance of the financial data included herein. There have been no subsequent events that occurred during such period that would require disclosure in this Quarterly Report on Form 10-Q for the quarterly period ended September 30, 2013, or would be required to be recognized in the Consolidated Financial Statements (Unaudited) as of September 30, 2013.</t>
  </si>
  <si>
    <t>Fair Value Measurements (Policies)</t>
  </si>
  <si>
    <t>Investment Securities (Tables)</t>
  </si>
  <si>
    <t>Summary of Investment Securities Available-for-Sale</t>
  </si>
  <si>
    <t>Schedule of Investment Securities</t>
  </si>
  <si>
    <t>Continuous Unrealized Loss Position</t>
  </si>
  <si>
    <t>Realized Gains and Losses on Sales of Investment Securities</t>
  </si>
  <si>
    <t>Loans (Tables)</t>
  </si>
  <si>
    <t>Loans Receivable to Loans Held for Sale</t>
  </si>
  <si>
    <t>Allowance for Loan Losses by Portfolio Segment</t>
  </si>
  <si>
    <t>Credit Quality of Loan Portfolio</t>
  </si>
  <si>
    <t>Analysis of Past Due Loans, Disaggregated by Loan Class</t>
  </si>
  <si>
    <t>Information on Impaired Loans, Disaggregated by Loan Class</t>
  </si>
  <si>
    <t>Summary of Interest Foregone on Impaired Loans</t>
  </si>
  <si>
    <t>Non-Accrual Loans, Disaggregated by Loan Class</t>
  </si>
  <si>
    <t>Non-Performing Assets</t>
  </si>
  <si>
    <t>Troubled Debt Restructurings, Disaggregated by Type of Concession and by Loan Type</t>
  </si>
  <si>
    <t>Troubled Debt Restructuring, Disaggregated by Loan Class</t>
  </si>
  <si>
    <t>Troubled Debt Restructurings that Defaulted Subsequent to Modifications Occurring Within Previous Twelve Months, Disaggregated by Loan Class</t>
  </si>
  <si>
    <t>Changes in Servicing Assets</t>
  </si>
  <si>
    <t>Regulatory Matters (Tables)</t>
  </si>
  <si>
    <t>Capital Ratios of Hanmi Financial and Bank</t>
  </si>
  <si>
    <t>Fair Value Measurements (Tables)</t>
  </si>
  <si>
    <t>Assets and Liabilities Measured at Fair Value on Recurring Basis</t>
  </si>
  <si>
    <t>As of September 30, 2013 and December 31, 2012, assets and liabilities measured at fair value on a recurring basis are as follows:</t>
  </si>
  <si>
    <t>Reconciliation and Income Statement Classification of Gains and Losses for All Assets and Liabilities</t>
  </si>
  <si>
    <t>Assets and Liabilities Measured at Fair Value on Non-Recurring Basis</t>
  </si>
  <si>
    <t>Estimated Fair Values of Financial Instruments</t>
  </si>
  <si>
    <t>Share-Based Compensation (Tables)</t>
  </si>
  <si>
    <t>Share-Based Payment Award Activity</t>
  </si>
  <si>
    <t>Schedule of Restricted Stock Awards</t>
  </si>
  <si>
    <t>Earnings Per Share (Tables)</t>
  </si>
  <si>
    <t>Reconciliation of Components Used to Derive Basic and Diluted EPS</t>
  </si>
  <si>
    <t>Off-Balance Sheet Commitments (Tables)</t>
  </si>
  <si>
    <t>Distribution of Undisbursed Loan Commitments</t>
  </si>
  <si>
    <t>The following table shows the distribution of undisbursed loan commitments as of the dates indicated:</t>
  </si>
  <si>
    <t>Accumulated Other Comprehensive Income (Tables)</t>
  </si>
  <si>
    <t>Activity in Accumulated Other Comprehensive Income (Loss)</t>
  </si>
  <si>
    <t>Investment Securities - Summary of Investment Securities Available-for-Sale (Detail) (USD $)</t>
  </si>
  <si>
    <t>Schedule of Available-for-sale Securities [Line Items]</t>
  </si>
  <si>
    <t>Amortized Cost</t>
  </si>
  <si>
    <t>Gross Unrealized Gain</t>
  </si>
  <si>
    <t>Gross Unrealized Loss</t>
  </si>
  <si>
    <t>Estimated Fair Value</t>
  </si>
  <si>
    <t>Mortgage-backed securities [Member]</t>
  </si>
  <si>
    <t>U.S. government agency securities [Member]</t>
  </si>
  <si>
    <t>Collateralized mortgage obligations [Member]</t>
  </si>
  <si>
    <t>Municipal bonds-tax exempt [Member]</t>
  </si>
  <si>
    <t>Municipal bonds-taxable [Member]</t>
  </si>
  <si>
    <t>Corporate bonds [Member]</t>
  </si>
  <si>
    <t>SBA loan pool securities [Member]</t>
  </si>
  <si>
    <t>Other securities [Member]</t>
  </si>
  <si>
    <t>Equity securities [Member]</t>
  </si>
  <si>
    <t>Investment Securities - Additional Information (Detail) (USD $)</t>
  </si>
  <si>
    <t>12 Months Ended</t>
  </si>
  <si>
    <t>Investment securities, contractual maturity</t>
  </si>
  <si>
    <t>'2063</t>
  </si>
  <si>
    <t>Net realized gain (loss) on redemption or sale of investment securities</t>
  </si>
  <si>
    <t>Recognized in earnings resulting from the redemption of investment securities</t>
  </si>
  <si>
    <t>Investment securities available-for- sale, carrying values</t>
  </si>
  <si>
    <t>Investment Securities - Schedule of Investment Securities (Detail) (USD $)</t>
  </si>
  <si>
    <t>Summary of Investment Holdings [Line Item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Available-for-Sale, Estimated Fair Value</t>
  </si>
  <si>
    <t>Investment Securities - Continuous Unrealized Loss Position (Detail) (USD $)</t>
  </si>
  <si>
    <t>Security</t>
  </si>
  <si>
    <t>Available-for-Sale Within One Year, Gross Unrealized Loss</t>
  </si>
  <si>
    <t>Available-for-Sale Within One Year, Estimated Fair Value</t>
  </si>
  <si>
    <t>Available-for-Sale Within One Year, Number of Securities</t>
  </si>
  <si>
    <t>Available-for-Sale More than One Year, Gross Unrealized Loss</t>
  </si>
  <si>
    <t>Available-for-Sale More than One Year, Estimated Fair Value</t>
  </si>
  <si>
    <t>Available-for-Sale More than One Year, Number of Securities</t>
  </si>
  <si>
    <t>Available-for-Sale, Gross Unrealized Loss</t>
  </si>
  <si>
    <t>Available-for-Sale, Number of Securities</t>
  </si>
  <si>
    <t>Collateralized Mortgage Obligations [Member]</t>
  </si>
  <si>
    <t>Investment Securities - Realized Gains and Losses on Sales of Investment Securities (Detail) (USD $)</t>
  </si>
  <si>
    <t>Loans - Loans Receivable (Detail) (USD $)</t>
  </si>
  <si>
    <t>Jun. 30, 2013</t>
  </si>
  <si>
    <t>Jun. 30, 2012</t>
  </si>
  <si>
    <t>Dec. 31, 2011</t>
  </si>
  <si>
    <t>Financing Receivable, Recorded Investment, Past Due [Line Items]</t>
  </si>
  <si>
    <t>Allowance for loan losses</t>
  </si>
  <si>
    <t>Real estate loans [Member]</t>
  </si>
  <si>
    <t>Real estate loans [Member] | Commercial property [Member]</t>
  </si>
  <si>
    <t>Real estate loans [Member] | Residential property [Member]</t>
  </si>
  <si>
    <t>Commercial and Industrial loans [Member]</t>
  </si>
  <si>
    <t>Commercial and Industrial loans [Member] | Commercial term [Member]</t>
  </si>
  <si>
    <t>Commercial and Industrial loans [Member] | Commercial lines of credit [Member]</t>
  </si>
  <si>
    <t>Commercial and Industrial loans [Member] | SBA loans [Member]</t>
  </si>
  <si>
    <t>Commercial and Industrial loans [Member] | International loans [Member]</t>
  </si>
  <si>
    <t>Consumer loans [Member]</t>
  </si>
  <si>
    <t>Loans - Loans Receivable (Parenthetical) (Detail) (USD $)</t>
  </si>
  <si>
    <t>Commercial term includes owner-occupied property loans [Member]</t>
  </si>
  <si>
    <t>Commercial lines of credit includes owner-occupied property loans [Member]</t>
  </si>
  <si>
    <t>SBA loans includes owner-occupied property loans [Member]</t>
  </si>
  <si>
    <t>Loans - Additional Information (Detail) (USD $)</t>
  </si>
  <si>
    <t>Property</t>
  </si>
  <si>
    <t>Quarters</t>
  </si>
  <si>
    <t>Mar. 31, 2010</t>
  </si>
  <si>
    <t>Accounts, Notes, Loans and Financing Receivable [Line Items]</t>
  </si>
  <si>
    <t>Accrued interest on loans receivable</t>
  </si>
  <si>
    <t>Loans receivable</t>
  </si>
  <si>
    <t>Loans receivable reclassified as loans held for sale</t>
  </si>
  <si>
    <t>Sale of loans held for sale</t>
  </si>
  <si>
    <t>Look-back period</t>
  </si>
  <si>
    <t>Revised look-back period</t>
  </si>
  <si>
    <t>Allowance for loan losses provision recognized</t>
  </si>
  <si>
    <t>Due period for considering loans as impaired</t>
  </si>
  <si>
    <t>'90 days or more</t>
  </si>
  <si>
    <t>Percentage decrease in loans on non-accrual status, excluding loans held for sale</t>
  </si>
  <si>
    <t>Delinquent loans (defined as 30 days or more past due)</t>
  </si>
  <si>
    <t>Percentage decrease in delinquent loans excluding loans held for sale</t>
  </si>
  <si>
    <t>Number of real estate properties</t>
  </si>
  <si>
    <t>Net carrying value of other real estate property</t>
  </si>
  <si>
    <t>TDR loans receivable</t>
  </si>
  <si>
    <t>Principal and interest due</t>
  </si>
  <si>
    <t>'6 months</t>
  </si>
  <si>
    <t>Reserve relating to these loans was included in the allowance for loan losses</t>
  </si>
  <si>
    <t>Serviced loans sold to unaffiliated parties</t>
  </si>
  <si>
    <t>Most recent four quarters [Member]</t>
  </si>
  <si>
    <t>Percentage of weighted look-back period</t>
  </si>
  <si>
    <t>Oldest four quarters [Member]</t>
  </si>
  <si>
    <t>Next four quarters [Member]</t>
  </si>
  <si>
    <t>Loans - Loans Receivable to Loans Held for Sale (Detail) (USD $)</t>
  </si>
  <si>
    <t>Reclassification from loans held for sale to loan receivables</t>
  </si>
  <si>
    <t>Consumer Loans [Member]</t>
  </si>
  <si>
    <t>Loans - Allowance for Loan Losses and Allowance for Off-Balance Sheet Items (Detail) (USD $)</t>
  </si>
  <si>
    <t>Financing Receivable, Allowance for Credit Losses [Line Items]</t>
  </si>
  <si>
    <t>Allowance for loan losses [Member]</t>
  </si>
  <si>
    <t>Allowance for off-balance sheet items [Member]</t>
  </si>
  <si>
    <t>Loans - Allowance for Loan Losses by Portfolio Segment (Detail) (USD $)</t>
  </si>
  <si>
    <t>Unallocated [Member]</t>
  </si>
  <si>
    <t>Loans - Credit Quality of Loan Portfolio (Detail) (USD $)</t>
  </si>
  <si>
    <t>Financing Receivable, Recorded Investment [Line Items]</t>
  </si>
  <si>
    <t>Real estate loans [Member] | Retail [Member]</t>
  </si>
  <si>
    <t>Real estate loans [Member] | Land [Member]</t>
  </si>
  <si>
    <t>Real estate loans [Member] | Other [Member]</t>
  </si>
  <si>
    <t>Commercial and Industrial loans [Member] | Unsecured [Member]</t>
  </si>
  <si>
    <t>Commercial and Industrial loans [Member] | Secured by real estate [Member]</t>
  </si>
  <si>
    <t>Pass [Member]</t>
  </si>
  <si>
    <t>Pass [Member] | Real estate loans [Member] | Retail [Member]</t>
  </si>
  <si>
    <t>Pass [Member] | Real estate loans [Member] | Land [Member]</t>
  </si>
  <si>
    <t>Pass [Member] | Real estate loans [Member] | Other [Member]</t>
  </si>
  <si>
    <t>Pass [Member] | Real estate loans [Member] | Residential property [Member]</t>
  </si>
  <si>
    <t>Pass [Member] | Commercial and Industrial loans [Member] | Unsecured [Member]</t>
  </si>
  <si>
    <t>Pass [Member] | Commercial and Industrial loans [Member] | Secured by real estate [Member]</t>
  </si>
  <si>
    <t>Pass [Member] | Commercial and Industrial loans [Member] | Commercial lines of credit [Member]</t>
  </si>
  <si>
    <t>Pass [Member] | Commercial and Industrial loans [Member] | SBA loans [Member]</t>
  </si>
  <si>
    <t>Pass [Member] | Commercial and Industrial loans [Member] | International loans [Member]</t>
  </si>
  <si>
    <t>Pass [Member] | Consumer Loans [Member]</t>
  </si>
  <si>
    <t>Criticized [Member]</t>
  </si>
  <si>
    <t>Criticized [Member] | Real estate loans [Member] | Retail [Member]</t>
  </si>
  <si>
    <t>Criticized [Member] | Real estate loans [Member] | Other [Member]</t>
  </si>
  <si>
    <t>Criticized [Member] | Commercial and Industrial loans [Member] | Unsecured [Member]</t>
  </si>
  <si>
    <t>Criticized [Member] | Commercial and Industrial loans [Member] | Secured by real estate [Member]</t>
  </si>
  <si>
    <t>Criticized [Member] | Commercial and Industrial loans [Member] | Commercial lines of credit [Member]</t>
  </si>
  <si>
    <t>Criticized [Member] | Commercial and Industrial loans [Member] | SBA loans [Member]</t>
  </si>
  <si>
    <t>Criticized [Member] | Commercial and Industrial loans [Member] | International loans [Member]</t>
  </si>
  <si>
    <t>Criticized [Member] | Consumer Loans [Member]</t>
  </si>
  <si>
    <t>Classified Grade [Member]</t>
  </si>
  <si>
    <t>Classified Grade [Member] | Real estate loans [Member] | Retail [Member]</t>
  </si>
  <si>
    <t>Classified Grade [Member] | Real estate loans [Member] | Land [Member]</t>
  </si>
  <si>
    <t>Classified Grade [Member] | Real estate loans [Member] | Other [Member]</t>
  </si>
  <si>
    <t>Classified Grade [Member] | Real estate loans [Member] | Residential property [Member]</t>
  </si>
  <si>
    <t>Classified Grade [Member] | Commercial and Industrial loans [Member] | Unsecured [Member]</t>
  </si>
  <si>
    <t>Classified Grade [Member] | Commercial and Industrial loans [Member] | Secured by real estate [Member]</t>
  </si>
  <si>
    <t>Classified Grade [Member] | Commercial and Industrial loans [Member] | Commercial lines of credit [Member]</t>
  </si>
  <si>
    <t>Classified Grade [Member] | Commercial and Industrial loans [Member] | SBA loans [Member]</t>
  </si>
  <si>
    <t>Classified Grade [Member] | Commercial and Industrial loans [Member] | International loans [Member]</t>
  </si>
  <si>
    <t>Classified Grade [Member] | Consumer Loans [Member]</t>
  </si>
  <si>
    <t>Loans - Analysis of Past Due Loans, Disaggregated by Loan Class (Detail) (USD $)</t>
  </si>
  <si>
    <t>30-59 Days Past Due</t>
  </si>
  <si>
    <t>60-89 Days Past Due</t>
  </si>
  <si>
    <t>90 Days or More Past Due</t>
  </si>
  <si>
    <t>Total Past Due</t>
  </si>
  <si>
    <t>Accruing 90 Days or More Past Due</t>
  </si>
  <si>
    <t>Consumer Loans [Member] | Consumer loans [Member]</t>
  </si>
  <si>
    <t>Loans - Information on Impaired Loans, Disaggregated by Loan Class (Detail) (USD $)</t>
  </si>
  <si>
    <t>Financing Receivable, Impaired [Line Items]</t>
  </si>
  <si>
    <t>Average Recorded Investment</t>
  </si>
  <si>
    <t>Interest Income Recognized</t>
  </si>
  <si>
    <t>Recorded Investment</t>
  </si>
  <si>
    <t>Unpaid Principal Balance</t>
  </si>
  <si>
    <t>With No Related Allowance Recorded</t>
  </si>
  <si>
    <t>With an Allowance Recorded</t>
  </si>
  <si>
    <t>Related Allowance</t>
  </si>
  <si>
    <t>Real estate loans [Member] | Unsecured [Member]</t>
  </si>
  <si>
    <t>Real estate loans [Member] | Construction [Member]</t>
  </si>
  <si>
    <t>Commercial and Industrial loans [Member] | Consumer loans [Member]</t>
  </si>
  <si>
    <t>Loans - Summary of Interest Foregone on Impaired Loans (Detail) (USD $)</t>
  </si>
  <si>
    <t>Loans - Non-Accrual Loans, Disaggregated by Loan Class (Detail) (USD $)</t>
  </si>
  <si>
    <t>Loans - Non-Performing Assets (Detail) (USD $)</t>
  </si>
  <si>
    <t>Loans - Troubled Debt Restructurings, Disaggregated by Type of Concession and by Loan Type (Detail) (USD $)</t>
  </si>
  <si>
    <t>Financing Receivable, Modifications [Line Items]</t>
  </si>
  <si>
    <t>Non-Accrual TDRs, Deferral of Principal</t>
  </si>
  <si>
    <t>Non-Accrual TDRs, Deferral of Principal and Interest</t>
  </si>
  <si>
    <t>Non-Accrual TDRs, Reduction of Principal and Interest</t>
  </si>
  <si>
    <t>Non-Accrual TDRs, Extension of Maturity</t>
  </si>
  <si>
    <t>Accrual TDRs, Deferral of Principal</t>
  </si>
  <si>
    <t>Accrual TDRs Deferral of Principal and Interest</t>
  </si>
  <si>
    <t>Accrual TDRs, Reduction of Principal and Interest</t>
  </si>
  <si>
    <t>Accrual TDRs, Extension of Maturity</t>
  </si>
  <si>
    <t>Loans - Troubled Debt Restructuring, Disaggregated by Loan Class (Detail) (USD $)</t>
  </si>
  <si>
    <t>SecurityLoan</t>
  </si>
  <si>
    <t>Number of Loans</t>
  </si>
  <si>
    <t>Pre-Modification Outstanding Recorded Investment</t>
  </si>
  <si>
    <t>Post-Modification Outstanding Recorded Investment</t>
  </si>
  <si>
    <t>Loans - Troubled Debt Restructuring, Disaggregated by Loan Class (Parenthetical) (Detail) (USD $)</t>
  </si>
  <si>
    <t>Retail [Member] | Real estate loans [Member]</t>
  </si>
  <si>
    <t>Amount of loan modification through extension of maturity</t>
  </si>
  <si>
    <t>Other [Member] | Real estate loans [Member]</t>
  </si>
  <si>
    <t>Loan modification made through deferrals principal payment</t>
  </si>
  <si>
    <t>Unsecured [Member] | Commercial and Industrial loans [Member]</t>
  </si>
  <si>
    <t>Loan modification made through reduction of principal or accrued interest payments</t>
  </si>
  <si>
    <t>Secured by real estate [Member] | Commercial and Industrial loans [Member]</t>
  </si>
  <si>
    <t>SBA loans [Member] | Commercial and Industrial loans [Member]</t>
  </si>
  <si>
    <t>Commercial lines of credit [Member] | Commercial and Industrial loans [Member]</t>
  </si>
  <si>
    <t>Land [Member] | Real estate loans [Member]</t>
  </si>
  <si>
    <t>International loans [Member] | Commercial and Industrial loans [Member]</t>
  </si>
  <si>
    <t>Loans - Troubled Debt Restructurings that Defaulted Subsequent to Modifications Occurring Within Previous Twelve Months, Disaggregated by Loan Class (Detail) (USD $)</t>
  </si>
  <si>
    <t>Loans - Changes in Servicing Assets (Detail) (USD $)</t>
  </si>
  <si>
    <t>Transfers And Servicing [Abstract]</t>
  </si>
  <si>
    <t>Income Taxes - Additional Information (Detail) (USD $)</t>
  </si>
  <si>
    <t>Effective income tax rate</t>
  </si>
  <si>
    <t>Net tax benefit due to change in effective tax rate</t>
  </si>
  <si>
    <t>Reversal of valuation allowance on deferred tax assets</t>
  </si>
  <si>
    <t>Income tax expense includes revision of deferred tax estimate from stock options and state tax</t>
  </si>
  <si>
    <t>Stockholders' Equity - Additional Information (Detail) (USD $)</t>
  </si>
  <si>
    <t>Stockholders Equity Note [Line Items]</t>
  </si>
  <si>
    <t>Number of shares of common stock to be purchased by issuing warrants</t>
  </si>
  <si>
    <t>Exercise price of stock warrants</t>
  </si>
  <si>
    <t>Warrants expiration date</t>
  </si>
  <si>
    <t>Fair value of warrants outstanding</t>
  </si>
  <si>
    <t>Stock warrants [Member]</t>
  </si>
  <si>
    <t>Percentage of weighted average expected stock volatility for warrant</t>
  </si>
  <si>
    <t>Contract term of expected life assumption</t>
  </si>
  <si>
    <t>'5 years</t>
  </si>
  <si>
    <t>Percentage of risk free rate for warrants</t>
  </si>
  <si>
    <t>Dividend yield</t>
  </si>
  <si>
    <t>Stock warrants [Member] | Re-measuring [Member]</t>
  </si>
  <si>
    <t>'1 year 9 months 18 days</t>
  </si>
  <si>
    <t>Decrease in fair value of warrants</t>
  </si>
  <si>
    <t>Regulatory Matters - Additional Information (Detail)</t>
  </si>
  <si>
    <t>Compliance with Regulatory Capital Requirements under Banking Regulations [Line Items]</t>
  </si>
  <si>
    <t>Minimum regulatory requirement ratio for total capital risk-weighted assets</t>
  </si>
  <si>
    <t>Minimum ratio of Tier 1 capital to risk-weighted assets</t>
  </si>
  <si>
    <t>Leverage ratio</t>
  </si>
  <si>
    <t>Minimum ratio of qualifying total capital to risk-weighted assets for well capitalized</t>
  </si>
  <si>
    <t>Minimum ratio of Tier 1 capital to average assets for well capitalized</t>
  </si>
  <si>
    <t>Depository Institutions [Member]</t>
  </si>
  <si>
    <t>Regulatory Matters - Capital Ratios of Hanmi Financial and Bank (Detail) (USD $)</t>
  </si>
  <si>
    <t>Minimum Regulatory Requirement Ratio for Total capital to risk-weighted assets</t>
  </si>
  <si>
    <t>Minimum Regulatory Requirement Ratio for Tier 1 capital to risk-weighted assets</t>
  </si>
  <si>
    <t>Minimum Regulatory Requirement Ratio for Tier 1 capital to average assets</t>
  </si>
  <si>
    <t>Minimum to Be Categorized as Well Capitalized Percentage, Total capital to risk-weighted assets</t>
  </si>
  <si>
    <t>Minimum to Be Categorized as Well Capitalized Percentage, Tier 1 capital to risk-weighted assets</t>
  </si>
  <si>
    <t>Hanmi Financial [Member]</t>
  </si>
  <si>
    <t>Actual Capital, Total capital to risk-weighted assets</t>
  </si>
  <si>
    <t>Actual Capital, Tier 1 capital to risk-weighted assets</t>
  </si>
  <si>
    <t>Actual Capital, Tier 1 capital to average assets</t>
  </si>
  <si>
    <t>Actual Capital Percentage, Total capital to risk-weighted assets</t>
  </si>
  <si>
    <t>Actual Capital Percentage, Tier 1 capital to risk-weighted assets</t>
  </si>
  <si>
    <t>Actual Capital Percentage, Tier 1 capital to average assets</t>
  </si>
  <si>
    <t>Minimum Regulatory Requirement Capital, Total capital to risk-weighted assets</t>
  </si>
  <si>
    <t>Minimum Regulatory Requirement Capital, Tier 1 capital to risk-weighted assets</t>
  </si>
  <si>
    <t>Minimum Regulatory Requirement Capital, Tier 1 capital to average assets</t>
  </si>
  <si>
    <t>Hanmi Bank [Member]</t>
  </si>
  <si>
    <t>Minimum to Be Categorized as Well Capitalized Capital, Total capital to risk-weighted assets</t>
  </si>
  <si>
    <t>Minimum to Be Categorized as Well Capitalized Capital, Tier 1 capital to risk-weighted assets</t>
  </si>
  <si>
    <t>Minimum to Be Categorized as Well Capitalized Capital, Tier 1 capital to average assets</t>
  </si>
  <si>
    <t>Minimum to Be Categorized as Well Capitalized Percentage, Tier 1 capital to average assets</t>
  </si>
  <si>
    <t>Fair Value Measurements - Additional Information (Detail) (USD $)</t>
  </si>
  <si>
    <t>Fair Value, Assets and Liabilities Measured on Recurring and Nonrecurring Basis [Line Items]</t>
  </si>
  <si>
    <t>Tax credit to be received</t>
  </si>
  <si>
    <t>'1 year 6 months</t>
  </si>
  <si>
    <t>Percentage of decline in bond value</t>
  </si>
  <si>
    <t>Significant Observable Inputs with No Active Market with Identical Characteristics [Member] | Non-recurring Basis [Member] | Non-Performing Loans Held for Sale [Member]</t>
  </si>
  <si>
    <t>Significant Observable Inputs with No Active Market with Identical Characteristics [Member] | Non-recurring Basis [Member] | Small Business Administration Loans Held for Sale [Member]</t>
  </si>
  <si>
    <t>Zero Coupon Municipal Bond [Member]</t>
  </si>
  <si>
    <t>Zero coupon tax credit municipal bond, recorded at estimated fair value</t>
  </si>
  <si>
    <t>Fair Value Measurements - Assets and Liabilities Measured at Fair Value on Recurring Basis (Detail) (USD $)</t>
  </si>
  <si>
    <t>Total securities available-for-sales</t>
  </si>
  <si>
    <t>Total debt securities available-for-sale [Member]</t>
  </si>
  <si>
    <t>Financial services industry [Member]</t>
  </si>
  <si>
    <t>SBA loan pools securities [Member]</t>
  </si>
  <si>
    <t>Recurring Basis [Member] | Quoted Prices in Active Markets for Identical Assets [Member]</t>
  </si>
  <si>
    <t>Recurring Basis [Member] | Quoted Prices in Active Markets for Identical Assets [Member] | Total debt securities available-for-sale [Member]</t>
  </si>
  <si>
    <t>Recurring Basis [Member] | Quoted Prices in Active Markets for Identical Assets [Member] | Financial services industry [Member]</t>
  </si>
  <si>
    <t>Recurring Basis [Member] | Quoted Prices in Active Markets for Identical Assets [Member] | Equity securities [Member]</t>
  </si>
  <si>
    <t>Recurring Basis [Member] | Significant Observable Inputs with No Active Market with Identical Characteristics [Member]</t>
  </si>
  <si>
    <t>Recurring Basis [Member] | Significant Observable Inputs with No Active Market with Identical Characteristics [Member] | Total debt securities available-for-sale [Member]</t>
  </si>
  <si>
    <t>Recurring Basis [Member] | Significant Observable Inputs with No Active Market with Identical Characteristics [Member] | Financial services industry [Member]</t>
  </si>
  <si>
    <t>Recurring Basis [Member] | Significant Observable Inputs with No Active Market with Identical Characteristics [Member] | Equity securities [Member]</t>
  </si>
  <si>
    <t>Recurring Basis [Member] | Significant Unobservable Inputs [Member]</t>
  </si>
  <si>
    <t>Recurring Basis [Member] | Significant Unobservable Inputs [Member] | Total debt securities available-for-sale [Member]</t>
  </si>
  <si>
    <t>Recurring Basis [Member] | Significant Unobservable Inputs [Member] | Financial services industry [Member]</t>
  </si>
  <si>
    <t>Recurring Basis [Member] | Significant Unobservable Inputs [Member] | Equity securities [Member]</t>
  </si>
  <si>
    <t>Recurring Basis [Member] | Mortgage-backed securities [Member] | Quoted Prices in Active Markets for Identical Assets [Member]</t>
  </si>
  <si>
    <t>Recurring Basis [Member] | Mortgage-backed securities [Member] | Significant Observable Inputs with No Active Market with Identical Characteristics [Member]</t>
  </si>
  <si>
    <t>Recurring Basis [Member] | Mortgage-backed securities [Member] | Significant Unobservable Inputs [Member]</t>
  </si>
  <si>
    <t>Recurring Basis [Member] | U.S. government agency securities [Member] | Quoted Prices in Active Markets for Identical Assets [Member]</t>
  </si>
  <si>
    <t>Recurring Basis [Member] | U.S. government agency securities [Member] | Significant Observable Inputs with No Active Market with Identical Characteristics [Member]</t>
  </si>
  <si>
    <t>Recurring Basis [Member] | U.S. government agency securities [Member] | Significant Unobservable Inputs [Member]</t>
  </si>
  <si>
    <t>Recurring Basis [Member] | Collateralized mortgage obligations [Member] | Quoted Prices in Active Markets for Identical Assets [Member]</t>
  </si>
  <si>
    <t>Recurring Basis [Member] | Collateralized mortgage obligations [Member] | Significant Observable Inputs with No Active Market with Identical Characteristics [Member]</t>
  </si>
  <si>
    <t>Recurring Basis [Member] | Collateralized mortgage obligations [Member] | Significant Unobservable Inputs [Member]</t>
  </si>
  <si>
    <t>Recurring Basis [Member] | Municipal bonds-tax exempt [Member] | Quoted Prices in Active Markets for Identical Assets [Member]</t>
  </si>
  <si>
    <t>Recurring Basis [Member] | Municipal bonds-tax exempt [Member] | Significant Observable Inputs with No Active Market with Identical Characteristics [Member]</t>
  </si>
  <si>
    <t>Recurring Basis [Member] | Municipal bonds-tax exempt [Member] | Significant Unobservable Inputs [Member]</t>
  </si>
  <si>
    <t>Recurring Basis [Member] | Municipal bonds-taxable [Member] | Quoted Prices in Active Markets for Identical Assets [Member]</t>
  </si>
  <si>
    <t>Recurring Basis [Member] | Municipal bonds-taxable [Member] | Significant Observable Inputs with No Active Market with Identical Characteristics [Member]</t>
  </si>
  <si>
    <t>Recurring Basis [Member] | Municipal bonds-taxable [Member] | Significant Unobservable Inputs [Member]</t>
  </si>
  <si>
    <t>Recurring Basis [Member] | Corporate bonds [Member] | Quoted Prices in Active Markets for Identical Assets [Member]</t>
  </si>
  <si>
    <t>Recurring Basis [Member] | Corporate bonds [Member] | Significant Observable Inputs with No Active Market with Identical Characteristics [Member]</t>
  </si>
  <si>
    <t>Recurring Basis [Member] | Corporate bonds [Member] | Significant Unobservable Inputs [Member]</t>
  </si>
  <si>
    <t>Recurring Basis [Member] | SBA loan pools securities [Member] | Quoted Prices in Active Markets for Identical Assets [Member]</t>
  </si>
  <si>
    <t>Recurring Basis [Member] | SBA loan pools securities [Member] | Significant Observable Inputs with No Active Market with Identical Characteristics [Member]</t>
  </si>
  <si>
    <t>Recurring Basis [Member] | SBA loan pools securities [Member] | Significant Unobservable Inputs [Member]</t>
  </si>
  <si>
    <t>Recurring Basis [Member] | Other securities [Member] | Quoted Prices in Active Markets for Identical Assets [Member]</t>
  </si>
  <si>
    <t>Recurring Basis [Member] | Other securities [Member] | Significant Observable Inputs with No Active Market with Identical Characteristics [Member]</t>
  </si>
  <si>
    <t>Recurring Basis [Member] | Other securities [Member] | Significant Unobservable Inputs [Member]</t>
  </si>
  <si>
    <t>Fair Value Measurements - Reconciliation and Income Statement Classification of Gains and Losses for All Assets and Liabilities (Detail) (USD $)</t>
  </si>
  <si>
    <t>Beginning Balance</t>
  </si>
  <si>
    <t>Purchase, Issuances, and Settlement</t>
  </si>
  <si>
    <t>Realized Gains or Losses In Earnings</t>
  </si>
  <si>
    <t>Unrealized Gains or Losses in Other Comprehensive Income</t>
  </si>
  <si>
    <t>Ending Balance</t>
  </si>
  <si>
    <t>Fair Value Measurements - Reconciliation and Income Statement Classification of Gains and Losses for All Assets and Liabilities (Parenthetical) (Detail) (USD $)</t>
  </si>
  <si>
    <t>Class of warrant or rights date from which warrants or rights expiration date</t>
  </si>
  <si>
    <t>Par value of bond</t>
  </si>
  <si>
    <t>Amortized value</t>
  </si>
  <si>
    <t>Useful remaining life intangible assets</t>
  </si>
  <si>
    <t>Fair Value Measurements - Assets and Liabilities Measured at Fair Value on Non-Recurring Basis (Detail) (Non-recurring Basis [Member], USD $)</t>
  </si>
  <si>
    <t>Unrealized Losses on Non-performing loans held for sale</t>
  </si>
  <si>
    <t>Unrealized Losses impaired loans</t>
  </si>
  <si>
    <t>Unrealized Losses Other real estate owned</t>
  </si>
  <si>
    <t>Quoted Prices in Active Markets for Identical Assets [Member]</t>
  </si>
  <si>
    <t>Impaired loans</t>
  </si>
  <si>
    <t>Significant Observable Inputs with No Active Market with Identical Characteristics [Member]</t>
  </si>
  <si>
    <t>Significant Unobservable Inputs [Member]</t>
  </si>
  <si>
    <t>Fair Value Measurements - Assets and Liabilities Measured at Fair Value on Non-Recurring Basis (Parenthetical) (Detail) (Non-recurring Basis [Member], USD $)</t>
  </si>
  <si>
    <t>Real estate loans [Member] | Impaired Loans [Member]</t>
  </si>
  <si>
    <t>Real estate loans [Member] | Other Real Estate Owned [Member]</t>
  </si>
  <si>
    <t>Commercial and Industrial loans [Member] | Impaired Loans [Member]</t>
  </si>
  <si>
    <t>Consumer loans [Member] | Impaired Loans [Member]</t>
  </si>
  <si>
    <t>Commercial Property Loan [Member] | Other Real Estate Owned [Member]</t>
  </si>
  <si>
    <t>Small Business Administration Loans Held for Sale [Member] | Non-Performing Loans Held for Sale [Member]</t>
  </si>
  <si>
    <t>Fair Value Measurements - Estimated Fair Values of Financial Instruments (Detail) (USD $)</t>
  </si>
  <si>
    <t>Carrying or Contract Amount [Member]</t>
  </si>
  <si>
    <t>Estimated Fair Value [Member]</t>
  </si>
  <si>
    <t>Share-Based Compensation - Additional Information (Detail) (USD $)</t>
  </si>
  <si>
    <t>Related tax benefits on non-qualified stock options</t>
  </si>
  <si>
    <t>Number of shares, stock options exercised</t>
  </si>
  <si>
    <t>Restricted stock awards, continuous employment period from date of grant required for vesting of Plan</t>
  </si>
  <si>
    <t>'Three to five years</t>
  </si>
  <si>
    <t>Share-Based Compensation - Unrecognized Share-Based Compensation Expense (Detail) (USD $)</t>
  </si>
  <si>
    <t>Share-based Compensation Arrangement by Share-based Payment Award [Line Items]</t>
  </si>
  <si>
    <t>Unrecognized Expense</t>
  </si>
  <si>
    <t>Average Expected Recognition Period</t>
  </si>
  <si>
    <t>'2 years 9 months 18 days</t>
  </si>
  <si>
    <t>Stock option awards [Member]</t>
  </si>
  <si>
    <t>'2 years 8 months 12 days</t>
  </si>
  <si>
    <t>Restricted stock awards [Member]</t>
  </si>
  <si>
    <t>'2 years 10 months 24 days</t>
  </si>
  <si>
    <t>Share-Based Compensation - Share-Based Payment Award Activity (Detail) (USD $)</t>
  </si>
  <si>
    <t>Y</t>
  </si>
  <si>
    <t>Number of Shares, Options outstanding at beginning of period</t>
  </si>
  <si>
    <t>Number of Shares, Options granted</t>
  </si>
  <si>
    <t>Number of Shares, Options exercised</t>
  </si>
  <si>
    <t>Number of Shares, Options forfeited</t>
  </si>
  <si>
    <t>Number of Shares, Options expired</t>
  </si>
  <si>
    <t>Number of Shares, Options outstanding at end of period</t>
  </si>
  <si>
    <t>Number of Shares, Options exercisable at end of period</t>
  </si>
  <si>
    <t>Weighted-Average Exercise Price Per Share, Options outstanding at beginning of period</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outstanding at end of period</t>
  </si>
  <si>
    <t>Weighted-Average Exercise Price Per Share, Options exercisable at end of period</t>
  </si>
  <si>
    <t>Weighted-Average Remaining Contractual Life, Options outstanding at beginning of period</t>
  </si>
  <si>
    <t>Weighted-Average Remaining Contractual Life, Options granted</t>
  </si>
  <si>
    <t>Weighted-Average Remaining Contractual Life, Options exercised</t>
  </si>
  <si>
    <t>Weighted-Average Remaining Contractual Life, Options forfeited</t>
  </si>
  <si>
    <t>'9 years</t>
  </si>
  <si>
    <t>'9 years 1 month 6 days</t>
  </si>
  <si>
    <t>Weighted-Average Remaining Contractual Life, Options expired</t>
  </si>
  <si>
    <t>'4 years 8 months 12 days</t>
  </si>
  <si>
    <t>'4 years 3 months 18 days</t>
  </si>
  <si>
    <t>Weighted-Average Remaining Contractual Life, Options outstanding at end of period</t>
  </si>
  <si>
    <t>Weighted-Average Remaining Contractual Life, Options exercisable at end of period</t>
  </si>
  <si>
    <t>'4 years 10 months 24 days</t>
  </si>
  <si>
    <t>Aggregate Intrinsic Value of In-the-Money Options, Options outstanding at beginning of period</t>
  </si>
  <si>
    <t>Aggregate Intrinsic Value of In-the-Money Options, Options granted</t>
  </si>
  <si>
    <t>Aggregate Intrinsic Value of In-the-Money Options, Options exercised</t>
  </si>
  <si>
    <t>Aggregate Intrinsic Value of In-the-Money Options, Options forfeited</t>
  </si>
  <si>
    <t>Aggregate Intrinsic Value of In-the-Money Options, Options expired</t>
  </si>
  <si>
    <t>Aggregate Intrinsic Value of In-the-Money Options, Options outstanding at end of period</t>
  </si>
  <si>
    <t>Aggregate Intrinsic Value of In-the-Money Options, Options exercisable at end of period</t>
  </si>
  <si>
    <t>Share-Based Compensation - Share-Based Payment Award Activity (Parenthetical) (Detail) (USD $)</t>
  </si>
  <si>
    <t>Intrinsic value represents the excess of the closing stock price related to options outstanding</t>
  </si>
  <si>
    <t>Share-Based Compensation - Schedule of Restricted Stock Awards (Detail) (USD $)</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Weighted-Average Grant Date Fair Value Per Share, Restricted stock at beginning of period</t>
  </si>
  <si>
    <t>Weighted-Average Grant Date Fair Value Per Share, Restricted stock granted</t>
  </si>
  <si>
    <t>Weighted-Average Grant Date Fair Value Per Share, Restricted stock vested</t>
  </si>
  <si>
    <t>Weighted-Average Grant Date Fair Value Per Share, Restricted stock forfeited</t>
  </si>
  <si>
    <t>Weighted-Average Grant Date Fair Value Per Share, Restricted stock at end of period</t>
  </si>
  <si>
    <t>Earnings Per Share - Reconciliation of Components Used to Derive Basic and Diluted EPS (Detail) (USD $)</t>
  </si>
  <si>
    <t>Weighted-Average Shares, Basic EPS</t>
  </si>
  <si>
    <t>Weighted-Average Shares, Effect of dilutive securities-options, warrants and unvested restricted stock</t>
  </si>
  <si>
    <t>Weighted-Average Shares, Diluted EPS</t>
  </si>
  <si>
    <t>Per Share Amount, Basic EPS</t>
  </si>
  <si>
    <t>Per Share Amount, Effect of dilutive securities-options, warrants and unvested restricted stock</t>
  </si>
  <si>
    <t>Per Share Amount, Diluted EPS</t>
  </si>
  <si>
    <t>Earnings Per Share - Additional Information (Detail) (Stock option awards [Member])</t>
  </si>
  <si>
    <t>Antidilutive Securities Excluded from Computation of Earnings Per Share [Line Items]</t>
  </si>
  <si>
    <t>Anti-dilutive shares</t>
  </si>
  <si>
    <t>Off-Balance Sheet Commitments - Distribution of Undisbursed Loan Commitments (Detail) (USD $)</t>
  </si>
  <si>
    <t>Loss Contingencies [Line Items]</t>
  </si>
  <si>
    <t>Commitments to extend credit [Member]</t>
  </si>
  <si>
    <t>Standby letters of credit [Member]</t>
  </si>
  <si>
    <t>Commercial letters of credit [Member]</t>
  </si>
  <si>
    <t>Unused credit card lines [Member]</t>
  </si>
  <si>
    <t>Liquidity - Additional Information (Detail) (USD $)</t>
  </si>
  <si>
    <t>Apr. 30, 2013</t>
  </si>
  <si>
    <t>Trust Preferred Securities [Member]</t>
  </si>
  <si>
    <t>Mar. 31, 2013</t>
  </si>
  <si>
    <t>Maximum [Member]</t>
  </si>
  <si>
    <t>Fed Discount Window [Member]</t>
  </si>
  <si>
    <t>Line of Credit Facility [Line Items]</t>
  </si>
  <si>
    <t>Redemption of preferred securities</t>
  </si>
  <si>
    <t>Amount of advances from the Federal Home Loan Bank (FHLB)</t>
  </si>
  <si>
    <t>Broker deposits</t>
  </si>
  <si>
    <t>Percent of borrowing from FHLB</t>
  </si>
  <si>
    <t>Total borrowing capacity based on pledged collateral</t>
  </si>
  <si>
    <t>Borrowing capacity available based on pledged collateral</t>
  </si>
  <si>
    <t>Bank's FHLB borrowing</t>
  </si>
  <si>
    <t>Borrowing percentage of total assets</t>
  </si>
  <si>
    <t>Amount available from borrowing source</t>
  </si>
  <si>
    <t>Carrying value for loans pledged by bank</t>
  </si>
  <si>
    <t>Maximum borrowing capacity of line of credit</t>
  </si>
  <si>
    <t>Segment Reporting - Additional Information (Detail)</t>
  </si>
  <si>
    <t>Segment</t>
  </si>
  <si>
    <t>Number of operating segments</t>
  </si>
  <si>
    <t>Accumulated Other Comprehensive Income - Activity in Accumulated Other Comprehensive Income (Loss) (Detail) (USD $)</t>
  </si>
  <si>
    <t>Accumulated Other Comprehensive Income (Loss) [Line Items]</t>
  </si>
  <si>
    <t>Accumulated Net Unrealized Investment Gain (Loss) [Member]</t>
  </si>
  <si>
    <t>Accumulated Net Unrealized Investment Gain (Loss) [Member] | Interest-Only-Strip [Member]</t>
  </si>
  <si>
    <t>Accumulated Net Gain (Loss) from Designated or Qualifying Cash Flow Hedges [Member] | Interest Rate Swap [Member]</t>
  </si>
  <si>
    <t>Tax Expense Benefit [Member]</t>
  </si>
  <si>
    <t>Accumulated Other Comprehensive Income - Additional Information (Detail) (USD $)</t>
  </si>
  <si>
    <t>Accumulated Other Comprehensive Income Loss Net Of Tax [Abstract]</t>
  </si>
  <si>
    <t>Gain (loss) on Reclassification from other comprehensive loss to OTTI charge in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9.35"/>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12"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horizontal="left" vertical="top"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11" xfId="0" applyFont="1" applyBorder="1" applyAlignment="1">
      <alignment wrapText="1"/>
    </xf>
    <xf numFmtId="0" fontId="25" fillId="0" borderId="11" xfId="0" applyFont="1" applyBorder="1" applyAlignment="1">
      <alignment horizontal="center" wrapText="1"/>
    </xf>
    <xf numFmtId="0" fontId="18" fillId="0" borderId="0" xfId="0" applyFont="1" applyAlignment="1">
      <alignment vertical="top" wrapText="1"/>
    </xf>
    <xf numFmtId="0" fontId="24" fillId="0" borderId="0" xfId="0" applyFont="1" applyAlignment="1">
      <alignment horizontal="center"/>
    </xf>
    <xf numFmtId="0" fontId="24" fillId="0" borderId="10" xfId="0" applyFont="1" applyBorder="1" applyAlignment="1">
      <alignment horizontal="center"/>
    </xf>
    <xf numFmtId="0" fontId="24"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33" borderId="0" xfId="0" applyFont="1" applyFill="1" applyAlignment="1">
      <alignment horizontal="left" vertical="top" wrapText="1" indent="3"/>
    </xf>
    <xf numFmtId="0" fontId="23" fillId="0" borderId="0" xfId="0" applyFont="1" applyAlignment="1">
      <alignment horizontal="left" vertical="top" wrapText="1" indent="5"/>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5"/>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wrapText="1"/>
    </xf>
    <xf numFmtId="0" fontId="18" fillId="33" borderId="0" xfId="0" applyFont="1" applyFill="1" applyAlignment="1">
      <alignment wrapText="1"/>
    </xf>
    <xf numFmtId="0" fontId="24" fillId="33" borderId="0" xfId="0" applyFont="1" applyFill="1" applyAlignment="1">
      <alignment horizontal="left" vertical="top" wrapText="1" indent="5"/>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vertical="top" wrapText="1" indent="5"/>
    </xf>
    <xf numFmtId="0" fontId="23" fillId="33" borderId="0" xfId="0" applyFont="1" applyFill="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15" fontId="24" fillId="0" borderId="10" xfId="0" applyNumberFormat="1" applyFont="1" applyBorder="1" applyAlignment="1">
      <alignment horizontal="center"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0" fillId="0" borderId="0" xfId="0" applyFont="1" applyAlignment="1">
      <alignment wrapText="1"/>
    </xf>
    <xf numFmtId="0" fontId="26" fillId="0" borderId="0" xfId="0" applyFont="1"/>
    <xf numFmtId="0" fontId="26"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7566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15"/>
  <sheetViews>
    <sheetView showGridLines="0" workbookViewId="0"/>
  </sheetViews>
  <sheetFormatPr defaultRowHeight="15" x14ac:dyDescent="0.25"/>
  <cols>
    <col min="1" max="1" width="21" bestFit="1" customWidth="1"/>
    <col min="2" max="3" width="36.5703125" bestFit="1" customWidth="1"/>
    <col min="4" max="4" width="32.42578125" customWidth="1"/>
    <col min="5" max="5" width="36.5703125" customWidth="1"/>
    <col min="6" max="6" width="36.5703125" bestFit="1" customWidth="1"/>
    <col min="7" max="7" width="7.5703125" customWidth="1"/>
    <col min="8" max="8" width="8.42578125" customWidth="1"/>
    <col min="9" max="9" width="36.5703125" customWidth="1"/>
    <col min="10" max="10" width="8.42578125" customWidth="1"/>
    <col min="11" max="11" width="7.5703125" customWidth="1"/>
    <col min="12" max="12" width="8.42578125" customWidth="1"/>
    <col min="13" max="13" width="32.42578125" customWidth="1"/>
    <col min="14" max="14" width="8.42578125" customWidth="1"/>
    <col min="15" max="15" width="7.5703125" customWidth="1"/>
    <col min="16" max="16" width="8.42578125" customWidth="1"/>
    <col min="17" max="17" width="36.5703125" customWidth="1"/>
    <col min="18" max="18" width="8.42578125" customWidth="1"/>
    <col min="19" max="19" width="7.5703125" customWidth="1"/>
    <col min="20" max="20" width="8.42578125" customWidth="1"/>
    <col min="21" max="21" width="36.5703125" customWidth="1"/>
    <col min="22" max="22" width="8.42578125" customWidth="1"/>
    <col min="23" max="23" width="7.5703125" customWidth="1"/>
    <col min="24" max="24" width="8.42578125" customWidth="1"/>
    <col min="25" max="25" width="34.28515625" customWidth="1"/>
    <col min="26" max="28" width="7.5703125" customWidth="1"/>
    <col min="29" max="29" width="16.140625" customWidth="1"/>
    <col min="30" max="30" width="7.5703125" customWidth="1"/>
    <col min="31" max="31" width="36.5703125" customWidth="1"/>
    <col min="32" max="32" width="8.42578125" customWidth="1"/>
    <col min="33" max="33" width="21" customWidth="1"/>
    <col min="34" max="34" width="7.5703125" customWidth="1"/>
    <col min="35" max="35" width="36.5703125" customWidth="1"/>
    <col min="36" max="36" width="7.5703125" customWidth="1"/>
    <col min="37" max="37" width="21" customWidth="1"/>
    <col min="38" max="38" width="7.5703125" customWidth="1"/>
    <col min="39" max="39" width="36.5703125" customWidth="1"/>
    <col min="40" max="40" width="7.5703125" customWidth="1"/>
    <col min="41" max="41" width="24.5703125" customWidth="1"/>
    <col min="42" max="42" width="7.5703125" customWidth="1"/>
  </cols>
  <sheetData>
    <row r="1" spans="1:42"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12</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row>
    <row r="4" spans="1:42" ht="15" customHeight="1" x14ac:dyDescent="0.25">
      <c r="A4" s="13" t="s">
        <v>311</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13"/>
      <c r="B5" s="47" t="s">
        <v>31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row>
    <row r="6" spans="1:42" x14ac:dyDescent="0.25">
      <c r="A6" s="13"/>
      <c r="B6" s="48" t="s">
        <v>314</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row>
    <row r="7" spans="1:42" x14ac:dyDescent="0.25">
      <c r="A7" s="13"/>
      <c r="B7" s="48" t="s">
        <v>315</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row>
    <row r="8" spans="1:42" x14ac:dyDescent="0.25">
      <c r="A8" s="13"/>
      <c r="B8" s="48" t="s">
        <v>316</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row>
    <row r="9" spans="1:42" x14ac:dyDescent="0.25">
      <c r="A9" s="13"/>
      <c r="B9" s="47" t="s">
        <v>317</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row>
    <row r="10" spans="1:42" x14ac:dyDescent="0.25">
      <c r="A10" s="13"/>
      <c r="B10" s="48" t="s">
        <v>318</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c r="AM10" s="48"/>
      <c r="AN10" s="48"/>
      <c r="AO10" s="48"/>
      <c r="AP10" s="48"/>
    </row>
    <row r="11" spans="1:42" ht="15.75" x14ac:dyDescent="0.25">
      <c r="A11" s="13"/>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c r="AM11" s="49"/>
      <c r="AN11" s="49"/>
      <c r="AO11" s="49"/>
      <c r="AP11" s="49"/>
    </row>
    <row r="12" spans="1:42" x14ac:dyDescent="0.25">
      <c r="A12" s="13"/>
      <c r="B12" s="11"/>
      <c r="C12" s="11"/>
      <c r="D12" s="11"/>
      <c r="E12" s="11"/>
      <c r="F12" s="11"/>
      <c r="G12" s="11"/>
      <c r="H12" s="11"/>
      <c r="I12" s="11"/>
      <c r="J12" s="11"/>
    </row>
    <row r="13" spans="1:42" x14ac:dyDescent="0.25">
      <c r="A13" s="13"/>
      <c r="B13" s="15"/>
      <c r="C13" s="15" t="s">
        <v>248</v>
      </c>
      <c r="D13" s="39" t="s">
        <v>298</v>
      </c>
      <c r="E13" s="39"/>
      <c r="F13" s="15"/>
      <c r="G13" s="15"/>
      <c r="H13" s="39" t="s">
        <v>319</v>
      </c>
      <c r="I13" s="39"/>
      <c r="J13" s="15"/>
    </row>
    <row r="14" spans="1:42" ht="15.75" thickBot="1" x14ac:dyDescent="0.3">
      <c r="A14" s="13"/>
      <c r="B14" s="15"/>
      <c r="C14" s="15" t="s">
        <v>248</v>
      </c>
      <c r="D14" s="40">
        <v>2013</v>
      </c>
      <c r="E14" s="40"/>
      <c r="F14" s="15"/>
      <c r="G14" s="15"/>
      <c r="H14" s="40">
        <v>2012</v>
      </c>
      <c r="I14" s="40"/>
      <c r="J14" s="15"/>
    </row>
    <row r="15" spans="1:42" x14ac:dyDescent="0.25">
      <c r="A15" s="13"/>
      <c r="B15" s="15"/>
      <c r="C15" s="15" t="s">
        <v>248</v>
      </c>
      <c r="D15" s="41" t="s">
        <v>258</v>
      </c>
      <c r="E15" s="41"/>
      <c r="F15" s="41"/>
      <c r="G15" s="41"/>
      <c r="H15" s="41"/>
      <c r="I15" s="41"/>
      <c r="J15" s="15"/>
    </row>
    <row r="16" spans="1:42" x14ac:dyDescent="0.25">
      <c r="A16" s="13"/>
      <c r="B16" s="21" t="s">
        <v>320</v>
      </c>
      <c r="C16" s="17" t="s">
        <v>248</v>
      </c>
      <c r="D16" s="17"/>
      <c r="E16" s="17"/>
      <c r="F16" s="17"/>
      <c r="G16" s="17"/>
      <c r="H16" s="17"/>
      <c r="I16" s="17"/>
      <c r="J16" s="17"/>
    </row>
    <row r="17" spans="1:10" x14ac:dyDescent="0.25">
      <c r="A17" s="13"/>
      <c r="B17" s="51" t="s">
        <v>321</v>
      </c>
      <c r="C17" s="11" t="s">
        <v>248</v>
      </c>
      <c r="D17" s="11" t="s">
        <v>261</v>
      </c>
      <c r="E17" s="19">
        <v>887576</v>
      </c>
      <c r="F17" s="12" t="s">
        <v>248</v>
      </c>
      <c r="G17" s="11"/>
      <c r="H17" s="11" t="s">
        <v>261</v>
      </c>
      <c r="I17" s="19">
        <v>787094</v>
      </c>
      <c r="J17" s="12" t="s">
        <v>248</v>
      </c>
    </row>
    <row r="18" spans="1:10" ht="15.75" thickBot="1" x14ac:dyDescent="0.3">
      <c r="A18" s="13"/>
      <c r="B18" s="52" t="s">
        <v>322</v>
      </c>
      <c r="C18" s="17" t="s">
        <v>248</v>
      </c>
      <c r="D18" s="17"/>
      <c r="E18" s="22">
        <v>82519</v>
      </c>
      <c r="F18" s="23" t="s">
        <v>248</v>
      </c>
      <c r="G18" s="17"/>
      <c r="H18" s="17"/>
      <c r="I18" s="22">
        <v>101778</v>
      </c>
      <c r="J18" s="23" t="s">
        <v>248</v>
      </c>
    </row>
    <row r="19" spans="1:10" x14ac:dyDescent="0.25">
      <c r="A19" s="13"/>
      <c r="B19" s="25"/>
      <c r="C19" s="25" t="s">
        <v>248</v>
      </c>
      <c r="D19" s="26"/>
      <c r="E19" s="26"/>
      <c r="F19" s="25"/>
      <c r="G19" s="25"/>
      <c r="H19" s="26"/>
      <c r="I19" s="26"/>
      <c r="J19" s="25"/>
    </row>
    <row r="20" spans="1:10" x14ac:dyDescent="0.25">
      <c r="A20" s="13"/>
      <c r="B20" s="53" t="s">
        <v>323</v>
      </c>
      <c r="C20" s="15" t="s">
        <v>248</v>
      </c>
      <c r="D20" s="11"/>
      <c r="E20" s="19">
        <v>970095</v>
      </c>
      <c r="F20" s="12" t="s">
        <v>248</v>
      </c>
      <c r="G20" s="15"/>
      <c r="H20" s="11"/>
      <c r="I20" s="19">
        <v>888872</v>
      </c>
      <c r="J20" s="12" t="s">
        <v>248</v>
      </c>
    </row>
    <row r="21" spans="1:10" x14ac:dyDescent="0.25">
      <c r="A21" s="13"/>
      <c r="B21" s="21" t="s">
        <v>324</v>
      </c>
      <c r="C21" s="28" t="s">
        <v>248</v>
      </c>
      <c r="D21" s="17"/>
      <c r="E21" s="17"/>
      <c r="F21" s="17"/>
      <c r="G21" s="28"/>
      <c r="H21" s="17"/>
      <c r="I21" s="17"/>
      <c r="J21" s="17"/>
    </row>
    <row r="22" spans="1:10" x14ac:dyDescent="0.25">
      <c r="A22" s="13"/>
      <c r="B22" s="51" t="s">
        <v>325</v>
      </c>
      <c r="C22" s="15" t="s">
        <v>248</v>
      </c>
      <c r="D22" s="11"/>
      <c r="E22" s="19">
        <v>913021</v>
      </c>
      <c r="F22" s="12" t="s">
        <v>248</v>
      </c>
      <c r="G22" s="15"/>
      <c r="H22" s="11"/>
      <c r="I22" s="19">
        <v>884364</v>
      </c>
      <c r="J22" s="12" t="s">
        <v>248</v>
      </c>
    </row>
    <row r="23" spans="1:10" x14ac:dyDescent="0.25">
      <c r="A23" s="13"/>
      <c r="B23" s="52" t="s">
        <v>326</v>
      </c>
      <c r="C23" s="28" t="s">
        <v>248</v>
      </c>
      <c r="D23" s="17"/>
      <c r="E23" s="22">
        <v>54374</v>
      </c>
      <c r="F23" s="23" t="s">
        <v>248</v>
      </c>
      <c r="G23" s="28"/>
      <c r="H23" s="17"/>
      <c r="I23" s="22">
        <v>56121</v>
      </c>
      <c r="J23" s="23" t="s">
        <v>248</v>
      </c>
    </row>
    <row r="24" spans="1:10" x14ac:dyDescent="0.25">
      <c r="A24" s="13"/>
      <c r="B24" s="51" t="s">
        <v>327</v>
      </c>
      <c r="C24" s="15" t="s">
        <v>248</v>
      </c>
      <c r="D24" s="11"/>
      <c r="E24" s="19">
        <v>153990</v>
      </c>
      <c r="F24" s="12" t="s">
        <v>248</v>
      </c>
      <c r="G24" s="15"/>
      <c r="H24" s="11"/>
      <c r="I24" s="19">
        <v>148306</v>
      </c>
      <c r="J24" s="12" t="s">
        <v>248</v>
      </c>
    </row>
    <row r="25" spans="1:10" ht="15.75" thickBot="1" x14ac:dyDescent="0.3">
      <c r="A25" s="13"/>
      <c r="B25" s="52" t="s">
        <v>328</v>
      </c>
      <c r="C25" s="28" t="s">
        <v>248</v>
      </c>
      <c r="D25" s="17"/>
      <c r="E25" s="22">
        <v>33726</v>
      </c>
      <c r="F25" s="23" t="s">
        <v>248</v>
      </c>
      <c r="G25" s="28"/>
      <c r="H25" s="17"/>
      <c r="I25" s="22">
        <v>34221</v>
      </c>
      <c r="J25" s="23" t="s">
        <v>248</v>
      </c>
    </row>
    <row r="26" spans="1:10" x14ac:dyDescent="0.25">
      <c r="A26" s="13"/>
      <c r="B26" s="25"/>
      <c r="C26" s="25" t="s">
        <v>248</v>
      </c>
      <c r="D26" s="26"/>
      <c r="E26" s="26"/>
      <c r="F26" s="25"/>
      <c r="G26" s="25"/>
      <c r="H26" s="26"/>
      <c r="I26" s="26"/>
      <c r="J26" s="25"/>
    </row>
    <row r="27" spans="1:10" x14ac:dyDescent="0.25">
      <c r="A27" s="13"/>
      <c r="B27" s="53" t="s">
        <v>329</v>
      </c>
      <c r="C27" s="15" t="s">
        <v>248</v>
      </c>
      <c r="D27" s="11"/>
      <c r="E27" s="19">
        <v>1155111</v>
      </c>
      <c r="F27" s="12" t="s">
        <v>248</v>
      </c>
      <c r="G27" s="15"/>
      <c r="H27" s="11"/>
      <c r="I27" s="19">
        <v>1123012</v>
      </c>
      <c r="J27" s="12" t="s">
        <v>248</v>
      </c>
    </row>
    <row r="28" spans="1:10" ht="15.75" thickBot="1" x14ac:dyDescent="0.3">
      <c r="A28" s="13"/>
      <c r="B28" s="21" t="s">
        <v>330</v>
      </c>
      <c r="C28" s="28" t="s">
        <v>248</v>
      </c>
      <c r="D28" s="17"/>
      <c r="E28" s="22">
        <v>34065</v>
      </c>
      <c r="F28" s="23" t="s">
        <v>248</v>
      </c>
      <c r="G28" s="28"/>
      <c r="H28" s="17"/>
      <c r="I28" s="22">
        <v>36676</v>
      </c>
      <c r="J28" s="23" t="s">
        <v>248</v>
      </c>
    </row>
    <row r="29" spans="1:10" x14ac:dyDescent="0.25">
      <c r="A29" s="13"/>
      <c r="B29" s="25"/>
      <c r="C29" s="25" t="s">
        <v>248</v>
      </c>
      <c r="D29" s="26"/>
      <c r="E29" s="26"/>
      <c r="F29" s="25"/>
      <c r="G29" s="25"/>
      <c r="H29" s="26"/>
      <c r="I29" s="26"/>
      <c r="J29" s="25"/>
    </row>
    <row r="30" spans="1:10" x14ac:dyDescent="0.25">
      <c r="A30" s="13"/>
      <c r="B30" s="33" t="s">
        <v>331</v>
      </c>
      <c r="C30" s="15" t="s">
        <v>248</v>
      </c>
      <c r="D30" s="10"/>
      <c r="E30" s="35">
        <v>2159271</v>
      </c>
      <c r="F30" s="36" t="s">
        <v>248</v>
      </c>
      <c r="G30" s="15"/>
      <c r="H30" s="10"/>
      <c r="I30" s="35">
        <v>2048560</v>
      </c>
      <c r="J30" s="36" t="s">
        <v>248</v>
      </c>
    </row>
    <row r="31" spans="1:10" x14ac:dyDescent="0.25">
      <c r="A31" s="13"/>
      <c r="B31" s="21" t="s">
        <v>332</v>
      </c>
      <c r="C31" s="28" t="s">
        <v>248</v>
      </c>
      <c r="D31" s="17"/>
      <c r="E31" s="24" t="s">
        <v>333</v>
      </c>
      <c r="F31" s="23" t="s">
        <v>302</v>
      </c>
      <c r="G31" s="28"/>
      <c r="H31" s="17"/>
      <c r="I31" s="24" t="s">
        <v>334</v>
      </c>
      <c r="J31" s="23" t="s">
        <v>302</v>
      </c>
    </row>
    <row r="32" spans="1:10" ht="15.75" thickBot="1" x14ac:dyDescent="0.3">
      <c r="A32" s="13"/>
      <c r="B32" s="18" t="s">
        <v>335</v>
      </c>
      <c r="C32" s="15" t="s">
        <v>248</v>
      </c>
      <c r="D32" s="11"/>
      <c r="E32" s="20">
        <v>989</v>
      </c>
      <c r="F32" s="12" t="s">
        <v>248</v>
      </c>
      <c r="G32" s="15"/>
      <c r="H32" s="11"/>
      <c r="I32" s="20">
        <v>796</v>
      </c>
      <c r="J32" s="12" t="s">
        <v>248</v>
      </c>
    </row>
    <row r="33" spans="1:42" x14ac:dyDescent="0.25">
      <c r="A33" s="13"/>
      <c r="B33" s="25"/>
      <c r="C33" s="25" t="s">
        <v>248</v>
      </c>
      <c r="D33" s="26"/>
      <c r="E33" s="26"/>
      <c r="F33" s="25"/>
      <c r="G33" s="25"/>
      <c r="H33" s="26"/>
      <c r="I33" s="26"/>
      <c r="J33" s="25"/>
    </row>
    <row r="34" spans="1:42" ht="15.75" thickBot="1" x14ac:dyDescent="0.3">
      <c r="A34" s="13"/>
      <c r="B34" s="16" t="s">
        <v>336</v>
      </c>
      <c r="C34" s="28" t="s">
        <v>248</v>
      </c>
      <c r="D34" s="29" t="s">
        <v>261</v>
      </c>
      <c r="E34" s="30">
        <v>2102621</v>
      </c>
      <c r="F34" s="31" t="s">
        <v>248</v>
      </c>
      <c r="G34" s="28"/>
      <c r="H34" s="29" t="s">
        <v>261</v>
      </c>
      <c r="I34" s="30">
        <v>1986051</v>
      </c>
      <c r="J34" s="31" t="s">
        <v>248</v>
      </c>
    </row>
    <row r="35" spans="1:42" ht="15.75" thickTop="1" x14ac:dyDescent="0.25">
      <c r="A35" s="13"/>
      <c r="B35" s="25"/>
      <c r="C35" s="25" t="s">
        <v>248</v>
      </c>
      <c r="D35" s="32"/>
      <c r="E35" s="32"/>
      <c r="F35" s="25"/>
      <c r="G35" s="25"/>
      <c r="H35" s="32"/>
      <c r="I35" s="32"/>
      <c r="J35" s="25"/>
    </row>
    <row r="36" spans="1:42"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c r="AN36" s="46"/>
      <c r="AO36" s="46"/>
      <c r="AP36" s="46"/>
    </row>
    <row r="37" spans="1:42" ht="51" x14ac:dyDescent="0.25">
      <c r="A37" s="13"/>
      <c r="B37" s="42">
        <v>-1</v>
      </c>
      <c r="C37" s="42" t="s">
        <v>337</v>
      </c>
    </row>
    <row r="38" spans="1:42" ht="51" x14ac:dyDescent="0.25">
      <c r="A38" s="13"/>
      <c r="B38" s="42">
        <v>-2</v>
      </c>
      <c r="C38" s="42" t="s">
        <v>338</v>
      </c>
    </row>
    <row r="39" spans="1:42" ht="51" x14ac:dyDescent="0.25">
      <c r="A39" s="13"/>
      <c r="B39" s="42">
        <v>-3</v>
      </c>
      <c r="C39" s="42" t="s">
        <v>339</v>
      </c>
    </row>
    <row r="40" spans="1:42" x14ac:dyDescent="0.25">
      <c r="A40" s="13"/>
      <c r="B40" s="48" t="s">
        <v>340</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c r="AL40" s="48"/>
      <c r="AM40" s="48"/>
      <c r="AN40" s="48"/>
      <c r="AO40" s="48"/>
      <c r="AP40" s="48"/>
    </row>
    <row r="41" spans="1:42" x14ac:dyDescent="0.25">
      <c r="A41" s="13"/>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c r="AO41" s="50"/>
      <c r="AP41" s="50"/>
    </row>
    <row r="42" spans="1:42" x14ac:dyDescent="0.25">
      <c r="A42" s="13"/>
      <c r="B42" s="48" t="s">
        <v>341</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c r="AM42" s="48"/>
      <c r="AN42" s="48"/>
      <c r="AO42" s="48"/>
      <c r="AP42" s="48"/>
    </row>
    <row r="43" spans="1:42" ht="15.75"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c r="AM43" s="49"/>
      <c r="AN43" s="49"/>
      <c r="AO43" s="49"/>
      <c r="AP43" s="49"/>
    </row>
    <row r="44" spans="1:42" x14ac:dyDescent="0.25">
      <c r="A44" s="13"/>
      <c r="B44" s="11"/>
      <c r="C44" s="11"/>
      <c r="D44" s="11"/>
      <c r="E44" s="11"/>
      <c r="F44" s="11"/>
      <c r="G44" s="11"/>
      <c r="H44" s="11"/>
      <c r="I44" s="11"/>
      <c r="J44" s="11"/>
      <c r="K44" s="11"/>
      <c r="L44" s="11"/>
      <c r="M44" s="11"/>
      <c r="N44" s="11"/>
      <c r="O44" s="11"/>
      <c r="P44" s="11"/>
      <c r="Q44" s="11"/>
      <c r="R44" s="11"/>
    </row>
    <row r="45" spans="1:42" x14ac:dyDescent="0.25">
      <c r="A45" s="13"/>
      <c r="B45" s="15"/>
      <c r="C45" s="15" t="s">
        <v>248</v>
      </c>
      <c r="D45" s="38"/>
      <c r="E45" s="38"/>
      <c r="F45" s="15"/>
      <c r="G45" s="15"/>
      <c r="H45" s="39" t="s">
        <v>342</v>
      </c>
      <c r="I45" s="39"/>
      <c r="J45" s="15"/>
      <c r="K45" s="15"/>
      <c r="L45" s="38"/>
      <c r="M45" s="38"/>
      <c r="N45" s="15"/>
      <c r="O45" s="15" t="s">
        <v>248</v>
      </c>
      <c r="P45" s="38"/>
      <c r="Q45" s="38"/>
      <c r="R45" s="15"/>
    </row>
    <row r="46" spans="1:42" ht="15.75" thickBot="1" x14ac:dyDescent="0.3">
      <c r="A46" s="13"/>
      <c r="B46" s="15"/>
      <c r="C46" s="15" t="s">
        <v>248</v>
      </c>
      <c r="D46" s="40" t="s">
        <v>343</v>
      </c>
      <c r="E46" s="40"/>
      <c r="F46" s="15"/>
      <c r="G46" s="15"/>
      <c r="H46" s="40" t="s">
        <v>344</v>
      </c>
      <c r="I46" s="40"/>
      <c r="J46" s="15"/>
      <c r="K46" s="15"/>
      <c r="L46" s="40" t="s">
        <v>345</v>
      </c>
      <c r="M46" s="40"/>
      <c r="N46" s="15"/>
      <c r="O46" s="15" t="s">
        <v>248</v>
      </c>
      <c r="P46" s="40" t="s">
        <v>146</v>
      </c>
      <c r="Q46" s="40"/>
      <c r="R46" s="15"/>
    </row>
    <row r="47" spans="1:42" x14ac:dyDescent="0.25">
      <c r="A47" s="13"/>
      <c r="B47" s="15"/>
      <c r="C47" s="15" t="s">
        <v>248</v>
      </c>
      <c r="D47" s="41" t="s">
        <v>258</v>
      </c>
      <c r="E47" s="41"/>
      <c r="F47" s="41"/>
      <c r="G47" s="41"/>
      <c r="H47" s="41"/>
      <c r="I47" s="41"/>
      <c r="J47" s="41"/>
      <c r="K47" s="41"/>
      <c r="L47" s="41"/>
      <c r="M47" s="41"/>
      <c r="N47" s="41"/>
      <c r="O47" s="41"/>
      <c r="P47" s="41"/>
      <c r="Q47" s="41"/>
      <c r="R47" s="15"/>
    </row>
    <row r="48" spans="1:42" x14ac:dyDescent="0.25">
      <c r="A48" s="13"/>
      <c r="B48" s="16" t="s">
        <v>259</v>
      </c>
      <c r="C48" s="17" t="s">
        <v>248</v>
      </c>
      <c r="D48" s="17"/>
      <c r="E48" s="17"/>
      <c r="F48" s="17"/>
      <c r="G48" s="17"/>
      <c r="H48" s="17"/>
      <c r="I48" s="17"/>
      <c r="J48" s="17"/>
      <c r="K48" s="17"/>
      <c r="L48" s="17"/>
      <c r="M48" s="17"/>
      <c r="N48" s="17"/>
      <c r="O48" s="17" t="s">
        <v>248</v>
      </c>
      <c r="P48" s="17"/>
      <c r="Q48" s="17"/>
      <c r="R48" s="17"/>
    </row>
    <row r="49" spans="1:18" x14ac:dyDescent="0.25">
      <c r="A49" s="13"/>
      <c r="B49" s="18" t="s">
        <v>346</v>
      </c>
      <c r="C49" s="11" t="s">
        <v>248</v>
      </c>
      <c r="D49" s="11" t="s">
        <v>261</v>
      </c>
      <c r="E49" s="20">
        <v>780</v>
      </c>
      <c r="F49" s="12" t="s">
        <v>248</v>
      </c>
      <c r="G49" s="11"/>
      <c r="H49" s="11" t="s">
        <v>261</v>
      </c>
      <c r="I49" s="19">
        <v>1773</v>
      </c>
      <c r="J49" s="12" t="s">
        <v>248</v>
      </c>
      <c r="K49" s="11"/>
      <c r="L49" s="11" t="s">
        <v>261</v>
      </c>
      <c r="M49" s="20" t="s">
        <v>268</v>
      </c>
      <c r="N49" s="12" t="s">
        <v>248</v>
      </c>
      <c r="O49" s="11" t="s">
        <v>248</v>
      </c>
      <c r="P49" s="11" t="s">
        <v>261</v>
      </c>
      <c r="Q49" s="19">
        <v>2553</v>
      </c>
      <c r="R49" s="12" t="s">
        <v>248</v>
      </c>
    </row>
    <row r="50" spans="1:18" x14ac:dyDescent="0.25">
      <c r="A50" s="13"/>
      <c r="B50" s="52" t="s">
        <v>187</v>
      </c>
      <c r="C50" s="17" t="s">
        <v>248</v>
      </c>
      <c r="D50" s="17"/>
      <c r="E50" s="24" t="s">
        <v>268</v>
      </c>
      <c r="F50" s="23" t="s">
        <v>248</v>
      </c>
      <c r="G50" s="17"/>
      <c r="H50" s="17"/>
      <c r="I50" s="22">
        <v>17135</v>
      </c>
      <c r="J50" s="23" t="s">
        <v>248</v>
      </c>
      <c r="K50" s="17"/>
      <c r="L50" s="17"/>
      <c r="M50" s="24" t="s">
        <v>268</v>
      </c>
      <c r="N50" s="23" t="s">
        <v>248</v>
      </c>
      <c r="O50" s="17" t="s">
        <v>248</v>
      </c>
      <c r="P50" s="17"/>
      <c r="Q50" s="22">
        <v>17135</v>
      </c>
      <c r="R50" s="23" t="s">
        <v>248</v>
      </c>
    </row>
    <row r="51" spans="1:18" ht="25.5" x14ac:dyDescent="0.25">
      <c r="A51" s="13"/>
      <c r="B51" s="51" t="s">
        <v>347</v>
      </c>
      <c r="C51" s="11" t="s">
        <v>248</v>
      </c>
      <c r="D51" s="11"/>
      <c r="E51" s="20" t="s">
        <v>348</v>
      </c>
      <c r="F51" s="12" t="s">
        <v>302</v>
      </c>
      <c r="G51" s="11"/>
      <c r="H51" s="11"/>
      <c r="I51" s="20" t="s">
        <v>349</v>
      </c>
      <c r="J51" s="12" t="s">
        <v>302</v>
      </c>
      <c r="K51" s="11"/>
      <c r="L51" s="11"/>
      <c r="M51" s="20" t="s">
        <v>268</v>
      </c>
      <c r="N51" s="12" t="s">
        <v>248</v>
      </c>
      <c r="O51" s="11" t="s">
        <v>248</v>
      </c>
      <c r="P51" s="11"/>
      <c r="Q51" s="20" t="s">
        <v>350</v>
      </c>
      <c r="R51" s="12" t="s">
        <v>302</v>
      </c>
    </row>
    <row r="52" spans="1:18" x14ac:dyDescent="0.25">
      <c r="A52" s="13"/>
      <c r="B52" s="52" t="s">
        <v>351</v>
      </c>
      <c r="C52" s="17" t="s">
        <v>248</v>
      </c>
      <c r="D52" s="17"/>
      <c r="E52" s="24" t="s">
        <v>268</v>
      </c>
      <c r="F52" s="23" t="s">
        <v>248</v>
      </c>
      <c r="G52" s="17"/>
      <c r="H52" s="17"/>
      <c r="I52" s="24" t="s">
        <v>352</v>
      </c>
      <c r="J52" s="23" t="s">
        <v>302</v>
      </c>
      <c r="K52" s="17"/>
      <c r="L52" s="17"/>
      <c r="M52" s="24" t="s">
        <v>268</v>
      </c>
      <c r="N52" s="23" t="s">
        <v>248</v>
      </c>
      <c r="O52" s="17" t="s">
        <v>248</v>
      </c>
      <c r="P52" s="17"/>
      <c r="Q52" s="24" t="s">
        <v>352</v>
      </c>
      <c r="R52" s="23" t="s">
        <v>302</v>
      </c>
    </row>
    <row r="53" spans="1:18" ht="15.75" thickBot="1" x14ac:dyDescent="0.3">
      <c r="A53" s="13"/>
      <c r="B53" s="51" t="s">
        <v>353</v>
      </c>
      <c r="C53" s="11" t="s">
        <v>248</v>
      </c>
      <c r="D53" s="11"/>
      <c r="E53" s="20" t="s">
        <v>354</v>
      </c>
      <c r="F53" s="12" t="s">
        <v>302</v>
      </c>
      <c r="G53" s="11"/>
      <c r="H53" s="11"/>
      <c r="I53" s="20" t="s">
        <v>355</v>
      </c>
      <c r="J53" s="12" t="s">
        <v>302</v>
      </c>
      <c r="K53" s="11"/>
      <c r="L53" s="11"/>
      <c r="M53" s="20" t="s">
        <v>268</v>
      </c>
      <c r="N53" s="12" t="s">
        <v>248</v>
      </c>
      <c r="O53" s="11" t="s">
        <v>248</v>
      </c>
      <c r="P53" s="11"/>
      <c r="Q53" s="20" t="s">
        <v>356</v>
      </c>
      <c r="R53" s="12" t="s">
        <v>302</v>
      </c>
    </row>
    <row r="54" spans="1:18" x14ac:dyDescent="0.25">
      <c r="A54" s="13"/>
      <c r="B54" s="25"/>
      <c r="C54" s="25" t="s">
        <v>248</v>
      </c>
      <c r="D54" s="26"/>
      <c r="E54" s="26"/>
      <c r="F54" s="25"/>
      <c r="G54" s="25"/>
      <c r="H54" s="26"/>
      <c r="I54" s="26"/>
      <c r="J54" s="25"/>
      <c r="K54" s="25"/>
      <c r="L54" s="26"/>
      <c r="M54" s="26"/>
      <c r="N54" s="25"/>
      <c r="O54" s="25" t="s">
        <v>248</v>
      </c>
      <c r="P54" s="26"/>
      <c r="Q54" s="26"/>
      <c r="R54" s="25"/>
    </row>
    <row r="55" spans="1:18" ht="15.75" thickBot="1" x14ac:dyDescent="0.3">
      <c r="A55" s="13"/>
      <c r="B55" s="16" t="s">
        <v>357</v>
      </c>
      <c r="C55" s="28" t="s">
        <v>248</v>
      </c>
      <c r="D55" s="29" t="s">
        <v>261</v>
      </c>
      <c r="E55" s="45" t="s">
        <v>268</v>
      </c>
      <c r="F55" s="31" t="s">
        <v>248</v>
      </c>
      <c r="G55" s="28"/>
      <c r="H55" s="29" t="s">
        <v>261</v>
      </c>
      <c r="I55" s="30">
        <v>5228</v>
      </c>
      <c r="J55" s="31" t="s">
        <v>248</v>
      </c>
      <c r="K55" s="28"/>
      <c r="L55" s="29" t="s">
        <v>261</v>
      </c>
      <c r="M55" s="45" t="s">
        <v>268</v>
      </c>
      <c r="N55" s="31" t="s">
        <v>248</v>
      </c>
      <c r="O55" s="28" t="s">
        <v>248</v>
      </c>
      <c r="P55" s="29" t="s">
        <v>261</v>
      </c>
      <c r="Q55" s="30">
        <v>5228</v>
      </c>
      <c r="R55" s="31" t="s">
        <v>248</v>
      </c>
    </row>
    <row r="56" spans="1:18" ht="15.75" thickTop="1" x14ac:dyDescent="0.25">
      <c r="A56" s="13"/>
      <c r="B56" s="25"/>
      <c r="C56" s="25" t="s">
        <v>248</v>
      </c>
      <c r="D56" s="32"/>
      <c r="E56" s="32"/>
      <c r="F56" s="25"/>
      <c r="G56" s="25"/>
      <c r="H56" s="32"/>
      <c r="I56" s="32"/>
      <c r="J56" s="25"/>
      <c r="K56" s="25"/>
      <c r="L56" s="32"/>
      <c r="M56" s="32"/>
      <c r="N56" s="25"/>
      <c r="O56" s="25" t="s">
        <v>248</v>
      </c>
      <c r="P56" s="32"/>
      <c r="Q56" s="32"/>
      <c r="R56" s="25"/>
    </row>
    <row r="57" spans="1:18" x14ac:dyDescent="0.25">
      <c r="A57" s="13"/>
      <c r="B57" s="33" t="s">
        <v>358</v>
      </c>
      <c r="C57" s="15" t="s">
        <v>248</v>
      </c>
      <c r="D57" s="11"/>
      <c r="E57" s="11"/>
      <c r="F57" s="11"/>
      <c r="G57" s="15"/>
      <c r="H57" s="11"/>
      <c r="I57" s="11"/>
      <c r="J57" s="11"/>
      <c r="K57" s="15"/>
      <c r="L57" s="11"/>
      <c r="M57" s="11"/>
      <c r="N57" s="11"/>
      <c r="O57" s="15" t="s">
        <v>248</v>
      </c>
      <c r="P57" s="11"/>
      <c r="Q57" s="11"/>
      <c r="R57" s="11"/>
    </row>
    <row r="58" spans="1:18" x14ac:dyDescent="0.25">
      <c r="A58" s="13"/>
      <c r="B58" s="21" t="s">
        <v>346</v>
      </c>
      <c r="C58" s="28" t="s">
        <v>248</v>
      </c>
      <c r="D58" s="17" t="s">
        <v>261</v>
      </c>
      <c r="E58" s="22">
        <v>1289</v>
      </c>
      <c r="F58" s="23" t="s">
        <v>248</v>
      </c>
      <c r="G58" s="28"/>
      <c r="H58" s="17" t="s">
        <v>261</v>
      </c>
      <c r="I58" s="22">
        <v>3849</v>
      </c>
      <c r="J58" s="23" t="s">
        <v>248</v>
      </c>
      <c r="K58" s="28"/>
      <c r="L58" s="17" t="s">
        <v>261</v>
      </c>
      <c r="M58" s="24" t="s">
        <v>268</v>
      </c>
      <c r="N58" s="23" t="s">
        <v>248</v>
      </c>
      <c r="O58" s="28" t="s">
        <v>248</v>
      </c>
      <c r="P58" s="17" t="s">
        <v>261</v>
      </c>
      <c r="Q58" s="22">
        <v>5138</v>
      </c>
      <c r="R58" s="23" t="s">
        <v>248</v>
      </c>
    </row>
    <row r="59" spans="1:18" x14ac:dyDescent="0.25">
      <c r="A59" s="13"/>
      <c r="B59" s="51" t="s">
        <v>187</v>
      </c>
      <c r="C59" s="15" t="s">
        <v>248</v>
      </c>
      <c r="D59" s="11"/>
      <c r="E59" s="20" t="s">
        <v>268</v>
      </c>
      <c r="F59" s="12" t="s">
        <v>248</v>
      </c>
      <c r="G59" s="15"/>
      <c r="H59" s="11"/>
      <c r="I59" s="19">
        <v>25722</v>
      </c>
      <c r="J59" s="12" t="s">
        <v>248</v>
      </c>
      <c r="K59" s="15"/>
      <c r="L59" s="11"/>
      <c r="M59" s="20" t="s">
        <v>268</v>
      </c>
      <c r="N59" s="12" t="s">
        <v>248</v>
      </c>
      <c r="O59" s="15" t="s">
        <v>248</v>
      </c>
      <c r="P59" s="11"/>
      <c r="Q59" s="19">
        <v>25722</v>
      </c>
      <c r="R59" s="12" t="s">
        <v>248</v>
      </c>
    </row>
    <row r="60" spans="1:18" ht="25.5" x14ac:dyDescent="0.25">
      <c r="A60" s="13"/>
      <c r="B60" s="52" t="s">
        <v>359</v>
      </c>
      <c r="C60" s="28" t="s">
        <v>248</v>
      </c>
      <c r="D60" s="17"/>
      <c r="E60" s="22">
        <v>8917</v>
      </c>
      <c r="F60" s="23" t="s">
        <v>248</v>
      </c>
      <c r="G60" s="28"/>
      <c r="H60" s="17"/>
      <c r="I60" s="22">
        <v>16404</v>
      </c>
      <c r="J60" s="23" t="s">
        <v>248</v>
      </c>
      <c r="K60" s="28"/>
      <c r="L60" s="17"/>
      <c r="M60" s="24" t="s">
        <v>268</v>
      </c>
      <c r="N60" s="23" t="s">
        <v>248</v>
      </c>
      <c r="O60" s="28" t="s">
        <v>248</v>
      </c>
      <c r="P60" s="17"/>
      <c r="Q60" s="22">
        <v>25321</v>
      </c>
      <c r="R60" s="23" t="s">
        <v>248</v>
      </c>
    </row>
    <row r="61" spans="1:18" x14ac:dyDescent="0.25">
      <c r="A61" s="13"/>
      <c r="B61" s="51" t="s">
        <v>351</v>
      </c>
      <c r="C61" s="15" t="s">
        <v>248</v>
      </c>
      <c r="D61" s="11"/>
      <c r="E61" s="20" t="s">
        <v>360</v>
      </c>
      <c r="F61" s="12" t="s">
        <v>302</v>
      </c>
      <c r="G61" s="15"/>
      <c r="H61" s="11"/>
      <c r="I61" s="20" t="s">
        <v>361</v>
      </c>
      <c r="J61" s="12" t="s">
        <v>302</v>
      </c>
      <c r="K61" s="15"/>
      <c r="L61" s="11"/>
      <c r="M61" s="20" t="s">
        <v>268</v>
      </c>
      <c r="N61" s="12" t="s">
        <v>248</v>
      </c>
      <c r="O61" s="15" t="s">
        <v>248</v>
      </c>
      <c r="P61" s="11"/>
      <c r="Q61" s="20" t="s">
        <v>362</v>
      </c>
      <c r="R61" s="12" t="s">
        <v>302</v>
      </c>
    </row>
    <row r="62" spans="1:18" x14ac:dyDescent="0.25">
      <c r="A62" s="13"/>
      <c r="B62" s="52" t="s">
        <v>353</v>
      </c>
      <c r="C62" s="28" t="s">
        <v>248</v>
      </c>
      <c r="D62" s="17"/>
      <c r="E62" s="24" t="s">
        <v>363</v>
      </c>
      <c r="F62" s="23" t="s">
        <v>302</v>
      </c>
      <c r="G62" s="28"/>
      <c r="H62" s="17"/>
      <c r="I62" s="24" t="s">
        <v>364</v>
      </c>
      <c r="J62" s="23" t="s">
        <v>302</v>
      </c>
      <c r="K62" s="28"/>
      <c r="L62" s="17"/>
      <c r="M62" s="24" t="s">
        <v>268</v>
      </c>
      <c r="N62" s="23" t="s">
        <v>248</v>
      </c>
      <c r="O62" s="28" t="s">
        <v>248</v>
      </c>
      <c r="P62" s="17"/>
      <c r="Q62" s="24" t="s">
        <v>365</v>
      </c>
      <c r="R62" s="23" t="s">
        <v>302</v>
      </c>
    </row>
    <row r="63" spans="1:18" ht="15.75" thickBot="1" x14ac:dyDescent="0.3">
      <c r="A63" s="13"/>
      <c r="B63" s="51" t="s">
        <v>366</v>
      </c>
      <c r="C63" s="15" t="s">
        <v>248</v>
      </c>
      <c r="D63" s="11"/>
      <c r="E63" s="20" t="s">
        <v>268</v>
      </c>
      <c r="F63" s="12" t="s">
        <v>248</v>
      </c>
      <c r="G63" s="15"/>
      <c r="H63" s="11"/>
      <c r="I63" s="20" t="s">
        <v>367</v>
      </c>
      <c r="J63" s="12" t="s">
        <v>302</v>
      </c>
      <c r="K63" s="15"/>
      <c r="L63" s="11"/>
      <c r="M63" s="20" t="s">
        <v>268</v>
      </c>
      <c r="N63" s="12" t="s">
        <v>248</v>
      </c>
      <c r="O63" s="15" t="s">
        <v>248</v>
      </c>
      <c r="P63" s="11"/>
      <c r="Q63" s="20" t="s">
        <v>367</v>
      </c>
      <c r="R63" s="12" t="s">
        <v>302</v>
      </c>
    </row>
    <row r="64" spans="1:18" x14ac:dyDescent="0.25">
      <c r="A64" s="13"/>
      <c r="B64" s="25"/>
      <c r="C64" s="25" t="s">
        <v>248</v>
      </c>
      <c r="D64" s="26"/>
      <c r="E64" s="26"/>
      <c r="F64" s="25"/>
      <c r="G64" s="25"/>
      <c r="H64" s="26"/>
      <c r="I64" s="26"/>
      <c r="J64" s="25"/>
      <c r="K64" s="25"/>
      <c r="L64" s="26"/>
      <c r="M64" s="26"/>
      <c r="N64" s="25"/>
      <c r="O64" s="25" t="s">
        <v>248</v>
      </c>
      <c r="P64" s="26"/>
      <c r="Q64" s="26"/>
      <c r="R64" s="25"/>
    </row>
    <row r="65" spans="1:42" ht="15.75" thickBot="1" x14ac:dyDescent="0.3">
      <c r="A65" s="13"/>
      <c r="B65" s="16" t="s">
        <v>357</v>
      </c>
      <c r="C65" s="28" t="s">
        <v>248</v>
      </c>
      <c r="D65" s="29" t="s">
        <v>261</v>
      </c>
      <c r="E65" s="30">
        <v>1357</v>
      </c>
      <c r="F65" s="31" t="s">
        <v>248</v>
      </c>
      <c r="G65" s="28"/>
      <c r="H65" s="29" t="s">
        <v>261</v>
      </c>
      <c r="I65" s="30">
        <v>9379</v>
      </c>
      <c r="J65" s="31" t="s">
        <v>248</v>
      </c>
      <c r="K65" s="28"/>
      <c r="L65" s="29" t="s">
        <v>261</v>
      </c>
      <c r="M65" s="45" t="s">
        <v>268</v>
      </c>
      <c r="N65" s="31" t="s">
        <v>248</v>
      </c>
      <c r="O65" s="28" t="s">
        <v>248</v>
      </c>
      <c r="P65" s="29" t="s">
        <v>261</v>
      </c>
      <c r="Q65" s="30">
        <v>10736</v>
      </c>
      <c r="R65" s="31" t="s">
        <v>248</v>
      </c>
    </row>
    <row r="66" spans="1:42" ht="15.75" thickTop="1" x14ac:dyDescent="0.25">
      <c r="A66" s="13"/>
      <c r="B66" s="25"/>
      <c r="C66" s="25" t="s">
        <v>248</v>
      </c>
      <c r="D66" s="32"/>
      <c r="E66" s="32"/>
      <c r="F66" s="25"/>
      <c r="G66" s="25"/>
      <c r="H66" s="32"/>
      <c r="I66" s="32"/>
      <c r="J66" s="25"/>
      <c r="K66" s="25"/>
      <c r="L66" s="32"/>
      <c r="M66" s="32"/>
      <c r="N66" s="25"/>
      <c r="O66" s="25" t="s">
        <v>248</v>
      </c>
      <c r="P66" s="32"/>
      <c r="Q66" s="32"/>
      <c r="R66" s="25"/>
    </row>
    <row r="67" spans="1:42" x14ac:dyDescent="0.25">
      <c r="A67" s="13"/>
      <c r="B67" s="48" t="s">
        <v>368</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row>
    <row r="68" spans="1:42" x14ac:dyDescent="0.25">
      <c r="A68" s="13"/>
      <c r="B68" s="48" t="s">
        <v>369</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c r="AM68" s="48"/>
      <c r="AN68" s="48"/>
      <c r="AO68" s="48"/>
      <c r="AP68" s="48"/>
    </row>
    <row r="69" spans="1:42" ht="15.75"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49"/>
      <c r="AM69" s="49"/>
      <c r="AN69" s="49"/>
      <c r="AO69" s="49"/>
      <c r="AP69" s="49"/>
    </row>
    <row r="70" spans="1:42" x14ac:dyDescent="0.25">
      <c r="A70" s="13"/>
      <c r="B70" s="11"/>
      <c r="C70" s="11"/>
      <c r="D70" s="11"/>
      <c r="E70" s="11"/>
      <c r="F70" s="11"/>
      <c r="G70" s="11"/>
      <c r="H70" s="11"/>
      <c r="I70" s="11"/>
      <c r="J70" s="11"/>
      <c r="K70" s="11"/>
      <c r="L70" s="11"/>
      <c r="M70" s="11"/>
      <c r="N70" s="11"/>
      <c r="O70" s="11"/>
      <c r="P70" s="11"/>
      <c r="Q70" s="11"/>
      <c r="R70" s="11"/>
    </row>
    <row r="71" spans="1:42" x14ac:dyDescent="0.25">
      <c r="A71" s="13"/>
      <c r="B71" s="15"/>
      <c r="C71" s="15" t="s">
        <v>248</v>
      </c>
      <c r="D71" s="38"/>
      <c r="E71" s="38"/>
      <c r="F71" s="15"/>
      <c r="G71" s="15"/>
      <c r="H71" s="39" t="s">
        <v>342</v>
      </c>
      <c r="I71" s="39"/>
      <c r="J71" s="15"/>
      <c r="K71" s="15"/>
      <c r="L71" s="38"/>
      <c r="M71" s="38"/>
      <c r="N71" s="15"/>
      <c r="O71" s="15" t="s">
        <v>248</v>
      </c>
      <c r="P71" s="38"/>
      <c r="Q71" s="38"/>
      <c r="R71" s="15"/>
    </row>
    <row r="72" spans="1:42" ht="15.75" thickBot="1" x14ac:dyDescent="0.3">
      <c r="A72" s="13"/>
      <c r="B72" s="15"/>
      <c r="C72" s="15" t="s">
        <v>248</v>
      </c>
      <c r="D72" s="40" t="s">
        <v>343</v>
      </c>
      <c r="E72" s="40"/>
      <c r="F72" s="15"/>
      <c r="G72" s="15"/>
      <c r="H72" s="40" t="s">
        <v>344</v>
      </c>
      <c r="I72" s="40"/>
      <c r="J72" s="15"/>
      <c r="K72" s="15"/>
      <c r="L72" s="40" t="s">
        <v>345</v>
      </c>
      <c r="M72" s="40"/>
      <c r="N72" s="15"/>
      <c r="O72" s="15" t="s">
        <v>248</v>
      </c>
      <c r="P72" s="40" t="s">
        <v>146</v>
      </c>
      <c r="Q72" s="40"/>
      <c r="R72" s="15"/>
    </row>
    <row r="73" spans="1:42" x14ac:dyDescent="0.25">
      <c r="A73" s="13"/>
      <c r="B73" s="15"/>
      <c r="C73" s="15" t="s">
        <v>248</v>
      </c>
      <c r="D73" s="41" t="s">
        <v>258</v>
      </c>
      <c r="E73" s="41"/>
      <c r="F73" s="41"/>
      <c r="G73" s="41"/>
      <c r="H73" s="41"/>
      <c r="I73" s="41"/>
      <c r="J73" s="41"/>
      <c r="K73" s="41"/>
      <c r="L73" s="41"/>
      <c r="M73" s="41"/>
      <c r="N73" s="41"/>
      <c r="O73" s="41"/>
      <c r="P73" s="41"/>
      <c r="Q73" s="41"/>
      <c r="R73" s="15"/>
    </row>
    <row r="74" spans="1:42" x14ac:dyDescent="0.25">
      <c r="A74" s="13"/>
      <c r="B74" s="16" t="s">
        <v>259</v>
      </c>
      <c r="C74" s="17" t="s">
        <v>248</v>
      </c>
      <c r="D74" s="17"/>
      <c r="E74" s="17"/>
      <c r="F74" s="17"/>
      <c r="G74" s="17"/>
      <c r="H74" s="17"/>
      <c r="I74" s="17"/>
      <c r="J74" s="17"/>
      <c r="K74" s="17"/>
      <c r="L74" s="17"/>
      <c r="M74" s="17"/>
      <c r="N74" s="17"/>
      <c r="O74" s="17" t="s">
        <v>248</v>
      </c>
      <c r="P74" s="17"/>
      <c r="Q74" s="17"/>
      <c r="R74" s="17"/>
    </row>
    <row r="75" spans="1:42" x14ac:dyDescent="0.25">
      <c r="A75" s="13"/>
      <c r="B75" s="18" t="s">
        <v>346</v>
      </c>
      <c r="C75" s="11" t="s">
        <v>248</v>
      </c>
      <c r="D75" s="11" t="s">
        <v>261</v>
      </c>
      <c r="E75" s="20" t="s">
        <v>268</v>
      </c>
      <c r="F75" s="12" t="s">
        <v>248</v>
      </c>
      <c r="G75" s="11"/>
      <c r="H75" s="11" t="s">
        <v>261</v>
      </c>
      <c r="I75" s="19">
        <v>8306</v>
      </c>
      <c r="J75" s="12" t="s">
        <v>248</v>
      </c>
      <c r="K75" s="11"/>
      <c r="L75" s="11" t="s">
        <v>261</v>
      </c>
      <c r="M75" s="20" t="s">
        <v>268</v>
      </c>
      <c r="N75" s="12" t="s">
        <v>248</v>
      </c>
      <c r="O75" s="11" t="s">
        <v>248</v>
      </c>
      <c r="P75" s="11" t="s">
        <v>261</v>
      </c>
      <c r="Q75" s="19">
        <v>8306</v>
      </c>
      <c r="R75" s="12" t="s">
        <v>248</v>
      </c>
    </row>
    <row r="76" spans="1:42" x14ac:dyDescent="0.25">
      <c r="A76" s="13"/>
      <c r="B76" s="52" t="s">
        <v>187</v>
      </c>
      <c r="C76" s="17" t="s">
        <v>248</v>
      </c>
      <c r="D76" s="17"/>
      <c r="E76" s="24" t="s">
        <v>268</v>
      </c>
      <c r="F76" s="23" t="s">
        <v>248</v>
      </c>
      <c r="G76" s="17"/>
      <c r="H76" s="17"/>
      <c r="I76" s="22">
        <v>63113</v>
      </c>
      <c r="J76" s="23" t="s">
        <v>248</v>
      </c>
      <c r="K76" s="17"/>
      <c r="L76" s="17"/>
      <c r="M76" s="24" t="s">
        <v>268</v>
      </c>
      <c r="N76" s="23" t="s">
        <v>248</v>
      </c>
      <c r="O76" s="17" t="s">
        <v>248</v>
      </c>
      <c r="P76" s="17"/>
      <c r="Q76" s="22">
        <v>63113</v>
      </c>
      <c r="R76" s="23" t="s">
        <v>248</v>
      </c>
    </row>
    <row r="77" spans="1:42" ht="25.5" x14ac:dyDescent="0.25">
      <c r="A77" s="13"/>
      <c r="B77" s="51" t="s">
        <v>359</v>
      </c>
      <c r="C77" s="11" t="s">
        <v>248</v>
      </c>
      <c r="D77" s="11"/>
      <c r="E77" s="20">
        <v>780</v>
      </c>
      <c r="F77" s="12" t="s">
        <v>248</v>
      </c>
      <c r="G77" s="11"/>
      <c r="H77" s="11"/>
      <c r="I77" s="19">
        <v>7230</v>
      </c>
      <c r="J77" s="12" t="s">
        <v>248</v>
      </c>
      <c r="K77" s="11"/>
      <c r="L77" s="11"/>
      <c r="M77" s="20" t="s">
        <v>268</v>
      </c>
      <c r="N77" s="12" t="s">
        <v>248</v>
      </c>
      <c r="O77" s="11" t="s">
        <v>248</v>
      </c>
      <c r="P77" s="11"/>
      <c r="Q77" s="19">
        <v>8010</v>
      </c>
      <c r="R77" s="12" t="s">
        <v>248</v>
      </c>
    </row>
    <row r="78" spans="1:42" ht="25.5" x14ac:dyDescent="0.25">
      <c r="A78" s="13"/>
      <c r="B78" s="52" t="s">
        <v>370</v>
      </c>
      <c r="C78" s="17" t="s">
        <v>248</v>
      </c>
      <c r="D78" s="17"/>
      <c r="E78" s="24" t="s">
        <v>348</v>
      </c>
      <c r="F78" s="23" t="s">
        <v>302</v>
      </c>
      <c r="G78" s="17"/>
      <c r="H78" s="17"/>
      <c r="I78" s="24" t="s">
        <v>349</v>
      </c>
      <c r="J78" s="23" t="s">
        <v>302</v>
      </c>
      <c r="K78" s="17"/>
      <c r="L78" s="17"/>
      <c r="M78" s="24" t="s">
        <v>268</v>
      </c>
      <c r="N78" s="23" t="s">
        <v>248</v>
      </c>
      <c r="O78" s="17" t="s">
        <v>248</v>
      </c>
      <c r="P78" s="17"/>
      <c r="Q78" s="24" t="s">
        <v>350</v>
      </c>
      <c r="R78" s="23" t="s">
        <v>302</v>
      </c>
    </row>
    <row r="79" spans="1:42" x14ac:dyDescent="0.25">
      <c r="A79" s="13"/>
      <c r="B79" s="51" t="s">
        <v>351</v>
      </c>
      <c r="C79" s="11" t="s">
        <v>248</v>
      </c>
      <c r="D79" s="11"/>
      <c r="E79" s="20" t="s">
        <v>268</v>
      </c>
      <c r="F79" s="12" t="s">
        <v>248</v>
      </c>
      <c r="G79" s="11"/>
      <c r="H79" s="11"/>
      <c r="I79" s="20" t="s">
        <v>371</v>
      </c>
      <c r="J79" s="12" t="s">
        <v>302</v>
      </c>
      <c r="K79" s="11"/>
      <c r="L79" s="11"/>
      <c r="M79" s="20" t="s">
        <v>268</v>
      </c>
      <c r="N79" s="12" t="s">
        <v>248</v>
      </c>
      <c r="O79" s="11" t="s">
        <v>248</v>
      </c>
      <c r="P79" s="11"/>
      <c r="Q79" s="20" t="s">
        <v>371</v>
      </c>
      <c r="R79" s="12" t="s">
        <v>302</v>
      </c>
    </row>
    <row r="80" spans="1:42" ht="15.75" thickBot="1" x14ac:dyDescent="0.3">
      <c r="A80" s="13"/>
      <c r="B80" s="52" t="s">
        <v>353</v>
      </c>
      <c r="C80" s="17" t="s">
        <v>248</v>
      </c>
      <c r="D80" s="17"/>
      <c r="E80" s="24" t="s">
        <v>354</v>
      </c>
      <c r="F80" s="23" t="s">
        <v>302</v>
      </c>
      <c r="G80" s="17"/>
      <c r="H80" s="17"/>
      <c r="I80" s="24" t="s">
        <v>372</v>
      </c>
      <c r="J80" s="23" t="s">
        <v>302</v>
      </c>
      <c r="K80" s="17"/>
      <c r="L80" s="17"/>
      <c r="M80" s="24" t="s">
        <v>268</v>
      </c>
      <c r="N80" s="23" t="s">
        <v>248</v>
      </c>
      <c r="O80" s="17" t="s">
        <v>248</v>
      </c>
      <c r="P80" s="17"/>
      <c r="Q80" s="24" t="s">
        <v>373</v>
      </c>
      <c r="R80" s="23" t="s">
        <v>302</v>
      </c>
    </row>
    <row r="81" spans="1:42" x14ac:dyDescent="0.25">
      <c r="A81" s="13"/>
      <c r="B81" s="25"/>
      <c r="C81" s="25" t="s">
        <v>248</v>
      </c>
      <c r="D81" s="26"/>
      <c r="E81" s="26"/>
      <c r="F81" s="25"/>
      <c r="G81" s="25"/>
      <c r="H81" s="26"/>
      <c r="I81" s="26"/>
      <c r="J81" s="25"/>
      <c r="K81" s="25"/>
      <c r="L81" s="26"/>
      <c r="M81" s="26"/>
      <c r="N81" s="25"/>
      <c r="O81" s="25" t="s">
        <v>248</v>
      </c>
      <c r="P81" s="26"/>
      <c r="Q81" s="26"/>
      <c r="R81" s="25"/>
    </row>
    <row r="82" spans="1:42" ht="15.75" thickBot="1" x14ac:dyDescent="0.3">
      <c r="A82" s="13"/>
      <c r="B82" s="33" t="s">
        <v>357</v>
      </c>
      <c r="C82" s="15" t="s">
        <v>248</v>
      </c>
      <c r="D82" s="10" t="s">
        <v>261</v>
      </c>
      <c r="E82" s="37" t="s">
        <v>268</v>
      </c>
      <c r="F82" s="36" t="s">
        <v>248</v>
      </c>
      <c r="G82" s="15"/>
      <c r="H82" s="10" t="s">
        <v>261</v>
      </c>
      <c r="I82" s="35">
        <v>5228</v>
      </c>
      <c r="J82" s="36" t="s">
        <v>248</v>
      </c>
      <c r="K82" s="15"/>
      <c r="L82" s="10" t="s">
        <v>261</v>
      </c>
      <c r="M82" s="37" t="s">
        <v>268</v>
      </c>
      <c r="N82" s="36" t="s">
        <v>248</v>
      </c>
      <c r="O82" s="15" t="s">
        <v>248</v>
      </c>
      <c r="P82" s="10" t="s">
        <v>261</v>
      </c>
      <c r="Q82" s="35">
        <v>5228</v>
      </c>
      <c r="R82" s="36" t="s">
        <v>248</v>
      </c>
    </row>
    <row r="83" spans="1:42" ht="15.75" thickTop="1" x14ac:dyDescent="0.25">
      <c r="A83" s="13"/>
      <c r="B83" s="25"/>
      <c r="C83" s="25" t="s">
        <v>248</v>
      </c>
      <c r="D83" s="32"/>
      <c r="E83" s="32"/>
      <c r="F83" s="25"/>
      <c r="G83" s="25"/>
      <c r="H83" s="32"/>
      <c r="I83" s="32"/>
      <c r="J83" s="25"/>
      <c r="K83" s="25"/>
      <c r="L83" s="32"/>
      <c r="M83" s="32"/>
      <c r="N83" s="25"/>
      <c r="O83" s="25" t="s">
        <v>248</v>
      </c>
      <c r="P83" s="32"/>
      <c r="Q83" s="32"/>
      <c r="R83" s="25"/>
    </row>
    <row r="84" spans="1:42" x14ac:dyDescent="0.25">
      <c r="A84" s="13"/>
      <c r="B84" s="16" t="s">
        <v>358</v>
      </c>
      <c r="C84" s="28" t="s">
        <v>248</v>
      </c>
      <c r="D84" s="17"/>
      <c r="E84" s="17"/>
      <c r="F84" s="17"/>
      <c r="G84" s="28"/>
      <c r="H84" s="17"/>
      <c r="I84" s="17"/>
      <c r="J84" s="17"/>
      <c r="K84" s="28"/>
      <c r="L84" s="17"/>
      <c r="M84" s="17"/>
      <c r="N84" s="17"/>
      <c r="O84" s="28" t="s">
        <v>248</v>
      </c>
      <c r="P84" s="17"/>
      <c r="Q84" s="17"/>
      <c r="R84" s="17"/>
    </row>
    <row r="85" spans="1:42" x14ac:dyDescent="0.25">
      <c r="A85" s="13"/>
      <c r="B85" s="18" t="s">
        <v>346</v>
      </c>
      <c r="C85" s="15" t="s">
        <v>248</v>
      </c>
      <c r="D85" s="11" t="s">
        <v>261</v>
      </c>
      <c r="E85" s="19">
        <v>11068</v>
      </c>
      <c r="F85" s="12" t="s">
        <v>248</v>
      </c>
      <c r="G85" s="15"/>
      <c r="H85" s="11" t="s">
        <v>261</v>
      </c>
      <c r="I85" s="19">
        <v>11519</v>
      </c>
      <c r="J85" s="12" t="s">
        <v>248</v>
      </c>
      <c r="K85" s="15"/>
      <c r="L85" s="11" t="s">
        <v>261</v>
      </c>
      <c r="M85" s="20" t="s">
        <v>268</v>
      </c>
      <c r="N85" s="12" t="s">
        <v>248</v>
      </c>
      <c r="O85" s="15" t="s">
        <v>248</v>
      </c>
      <c r="P85" s="11" t="s">
        <v>261</v>
      </c>
      <c r="Q85" s="19">
        <v>22587</v>
      </c>
      <c r="R85" s="12" t="s">
        <v>248</v>
      </c>
    </row>
    <row r="86" spans="1:42" x14ac:dyDescent="0.25">
      <c r="A86" s="13"/>
      <c r="B86" s="52" t="s">
        <v>187</v>
      </c>
      <c r="C86" s="28" t="s">
        <v>248</v>
      </c>
      <c r="D86" s="17"/>
      <c r="E86" s="24" t="s">
        <v>268</v>
      </c>
      <c r="F86" s="23" t="s">
        <v>248</v>
      </c>
      <c r="G86" s="28"/>
      <c r="H86" s="17"/>
      <c r="I86" s="22">
        <v>86311</v>
      </c>
      <c r="J86" s="23" t="s">
        <v>248</v>
      </c>
      <c r="K86" s="28"/>
      <c r="L86" s="17"/>
      <c r="M86" s="24" t="s">
        <v>268</v>
      </c>
      <c r="N86" s="23" t="s">
        <v>248</v>
      </c>
      <c r="O86" s="28" t="s">
        <v>248</v>
      </c>
      <c r="P86" s="17"/>
      <c r="Q86" s="22">
        <v>86311</v>
      </c>
      <c r="R86" s="23" t="s">
        <v>248</v>
      </c>
    </row>
    <row r="87" spans="1:42" ht="25.5" x14ac:dyDescent="0.25">
      <c r="A87" s="13"/>
      <c r="B87" s="51" t="s">
        <v>359</v>
      </c>
      <c r="C87" s="15" t="s">
        <v>248</v>
      </c>
      <c r="D87" s="11"/>
      <c r="E87" s="19">
        <v>41141</v>
      </c>
      <c r="F87" s="12" t="s">
        <v>248</v>
      </c>
      <c r="G87" s="15"/>
      <c r="H87" s="11"/>
      <c r="I87" s="19">
        <v>48651</v>
      </c>
      <c r="J87" s="12" t="s">
        <v>248</v>
      </c>
      <c r="K87" s="15"/>
      <c r="L87" s="11"/>
      <c r="M87" s="20" t="s">
        <v>268</v>
      </c>
      <c r="N87" s="12" t="s">
        <v>248</v>
      </c>
      <c r="O87" s="15" t="s">
        <v>248</v>
      </c>
      <c r="P87" s="11"/>
      <c r="Q87" s="19">
        <v>89792</v>
      </c>
      <c r="R87" s="12" t="s">
        <v>248</v>
      </c>
    </row>
    <row r="88" spans="1:42" ht="25.5" x14ac:dyDescent="0.25">
      <c r="A88" s="13"/>
      <c r="B88" s="52" t="s">
        <v>374</v>
      </c>
      <c r="C88" s="28" t="s">
        <v>248</v>
      </c>
      <c r="D88" s="17"/>
      <c r="E88" s="24" t="s">
        <v>375</v>
      </c>
      <c r="F88" s="23" t="s">
        <v>302</v>
      </c>
      <c r="G88" s="28"/>
      <c r="H88" s="17"/>
      <c r="I88" s="24" t="s">
        <v>268</v>
      </c>
      <c r="J88" s="23" t="s">
        <v>248</v>
      </c>
      <c r="K88" s="28"/>
      <c r="L88" s="17"/>
      <c r="M88" s="24" t="s">
        <v>268</v>
      </c>
      <c r="N88" s="23" t="s">
        <v>248</v>
      </c>
      <c r="O88" s="28" t="s">
        <v>248</v>
      </c>
      <c r="P88" s="17"/>
      <c r="Q88" s="24" t="s">
        <v>375</v>
      </c>
      <c r="R88" s="23" t="s">
        <v>302</v>
      </c>
    </row>
    <row r="89" spans="1:42" ht="25.5" x14ac:dyDescent="0.25">
      <c r="A89" s="13"/>
      <c r="B89" s="51" t="s">
        <v>347</v>
      </c>
      <c r="C89" s="15" t="s">
        <v>248</v>
      </c>
      <c r="D89" s="11"/>
      <c r="E89" s="20" t="s">
        <v>376</v>
      </c>
      <c r="F89" s="12" t="s">
        <v>302</v>
      </c>
      <c r="G89" s="15"/>
      <c r="H89" s="11"/>
      <c r="I89" s="20" t="s">
        <v>377</v>
      </c>
      <c r="J89" s="12" t="s">
        <v>302</v>
      </c>
      <c r="K89" s="15"/>
      <c r="L89" s="11"/>
      <c r="M89" s="20" t="s">
        <v>268</v>
      </c>
      <c r="N89" s="12" t="s">
        <v>248</v>
      </c>
      <c r="O89" s="15" t="s">
        <v>248</v>
      </c>
      <c r="P89" s="11"/>
      <c r="Q89" s="20" t="s">
        <v>378</v>
      </c>
      <c r="R89" s="12" t="s">
        <v>302</v>
      </c>
    </row>
    <row r="90" spans="1:42" x14ac:dyDescent="0.25">
      <c r="A90" s="13"/>
      <c r="B90" s="52" t="s">
        <v>351</v>
      </c>
      <c r="C90" s="28" t="s">
        <v>248</v>
      </c>
      <c r="D90" s="17"/>
      <c r="E90" s="24" t="s">
        <v>379</v>
      </c>
      <c r="F90" s="23" t="s">
        <v>302</v>
      </c>
      <c r="G90" s="28"/>
      <c r="H90" s="17"/>
      <c r="I90" s="24" t="s">
        <v>380</v>
      </c>
      <c r="J90" s="23" t="s">
        <v>302</v>
      </c>
      <c r="K90" s="28"/>
      <c r="L90" s="17"/>
      <c r="M90" s="24" t="s">
        <v>268</v>
      </c>
      <c r="N90" s="23" t="s">
        <v>248</v>
      </c>
      <c r="O90" s="28" t="s">
        <v>248</v>
      </c>
      <c r="P90" s="17"/>
      <c r="Q90" s="24" t="s">
        <v>381</v>
      </c>
      <c r="R90" s="23" t="s">
        <v>302</v>
      </c>
    </row>
    <row r="91" spans="1:42" x14ac:dyDescent="0.25">
      <c r="A91" s="13"/>
      <c r="B91" s="51" t="s">
        <v>353</v>
      </c>
      <c r="C91" s="15" t="s">
        <v>248</v>
      </c>
      <c r="D91" s="11"/>
      <c r="E91" s="20" t="s">
        <v>382</v>
      </c>
      <c r="F91" s="12" t="s">
        <v>302</v>
      </c>
      <c r="G91" s="15"/>
      <c r="H91" s="11"/>
      <c r="I91" s="20" t="s">
        <v>383</v>
      </c>
      <c r="J91" s="12" t="s">
        <v>302</v>
      </c>
      <c r="K91" s="15"/>
      <c r="L91" s="11"/>
      <c r="M91" s="20" t="s">
        <v>268</v>
      </c>
      <c r="N91" s="12" t="s">
        <v>248</v>
      </c>
      <c r="O91" s="15" t="s">
        <v>248</v>
      </c>
      <c r="P91" s="11"/>
      <c r="Q91" s="20" t="s">
        <v>384</v>
      </c>
      <c r="R91" s="12" t="s">
        <v>302</v>
      </c>
    </row>
    <row r="92" spans="1:42" ht="15.75" thickBot="1" x14ac:dyDescent="0.3">
      <c r="A92" s="13"/>
      <c r="B92" s="52" t="s">
        <v>366</v>
      </c>
      <c r="C92" s="28" t="s">
        <v>248</v>
      </c>
      <c r="D92" s="17"/>
      <c r="E92" s="24" t="s">
        <v>385</v>
      </c>
      <c r="F92" s="23" t="s">
        <v>302</v>
      </c>
      <c r="G92" s="28"/>
      <c r="H92" s="17"/>
      <c r="I92" s="24" t="s">
        <v>386</v>
      </c>
      <c r="J92" s="23" t="s">
        <v>302</v>
      </c>
      <c r="K92" s="28"/>
      <c r="L92" s="17"/>
      <c r="M92" s="24" t="s">
        <v>268</v>
      </c>
      <c r="N92" s="23" t="s">
        <v>248</v>
      </c>
      <c r="O92" s="28" t="s">
        <v>248</v>
      </c>
      <c r="P92" s="17"/>
      <c r="Q92" s="24" t="s">
        <v>387</v>
      </c>
      <c r="R92" s="23" t="s">
        <v>302</v>
      </c>
    </row>
    <row r="93" spans="1:42" x14ac:dyDescent="0.25">
      <c r="A93" s="13"/>
      <c r="B93" s="25"/>
      <c r="C93" s="25" t="s">
        <v>248</v>
      </c>
      <c r="D93" s="26"/>
      <c r="E93" s="26"/>
      <c r="F93" s="25"/>
      <c r="G93" s="25"/>
      <c r="H93" s="26"/>
      <c r="I93" s="26"/>
      <c r="J93" s="25"/>
      <c r="K93" s="25"/>
      <c r="L93" s="26"/>
      <c r="M93" s="26"/>
      <c r="N93" s="25"/>
      <c r="O93" s="25" t="s">
        <v>248</v>
      </c>
      <c r="P93" s="26"/>
      <c r="Q93" s="26"/>
      <c r="R93" s="25"/>
    </row>
    <row r="94" spans="1:42" ht="15.75" thickBot="1" x14ac:dyDescent="0.3">
      <c r="A94" s="13"/>
      <c r="B94" s="33" t="s">
        <v>357</v>
      </c>
      <c r="C94" s="15" t="s">
        <v>248</v>
      </c>
      <c r="D94" s="10" t="s">
        <v>261</v>
      </c>
      <c r="E94" s="35">
        <v>1357</v>
      </c>
      <c r="F94" s="36" t="s">
        <v>248</v>
      </c>
      <c r="G94" s="15"/>
      <c r="H94" s="10" t="s">
        <v>261</v>
      </c>
      <c r="I94" s="35">
        <v>9379</v>
      </c>
      <c r="J94" s="36" t="s">
        <v>248</v>
      </c>
      <c r="K94" s="15"/>
      <c r="L94" s="10" t="s">
        <v>261</v>
      </c>
      <c r="M94" s="37" t="s">
        <v>268</v>
      </c>
      <c r="N94" s="36" t="s">
        <v>248</v>
      </c>
      <c r="O94" s="15" t="s">
        <v>248</v>
      </c>
      <c r="P94" s="10" t="s">
        <v>261</v>
      </c>
      <c r="Q94" s="35">
        <v>10736</v>
      </c>
      <c r="R94" s="36" t="s">
        <v>248</v>
      </c>
    </row>
    <row r="95" spans="1:42" ht="15.75" thickTop="1" x14ac:dyDescent="0.25">
      <c r="A95" s="13"/>
      <c r="B95" s="25"/>
      <c r="C95" s="25" t="s">
        <v>248</v>
      </c>
      <c r="D95" s="32"/>
      <c r="E95" s="32"/>
      <c r="F95" s="25"/>
      <c r="G95" s="25"/>
      <c r="H95" s="32"/>
      <c r="I95" s="32"/>
      <c r="J95" s="25"/>
      <c r="K95" s="25"/>
      <c r="L95" s="32"/>
      <c r="M95" s="32"/>
      <c r="N95" s="25"/>
      <c r="O95" s="25" t="s">
        <v>248</v>
      </c>
      <c r="P95" s="32"/>
      <c r="Q95" s="32"/>
      <c r="R95" s="25"/>
    </row>
    <row r="96" spans="1:42" x14ac:dyDescent="0.25">
      <c r="A96" s="13"/>
      <c r="B96" s="48" t="s">
        <v>388</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c r="AI96" s="48"/>
      <c r="AJ96" s="48"/>
      <c r="AK96" s="48"/>
      <c r="AL96" s="48"/>
      <c r="AM96" s="48"/>
      <c r="AN96" s="48"/>
      <c r="AO96" s="48"/>
      <c r="AP96" s="48"/>
    </row>
    <row r="97" spans="1:42" x14ac:dyDescent="0.25">
      <c r="A97" s="13"/>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c r="AI97" s="50"/>
      <c r="AJ97" s="50"/>
      <c r="AK97" s="50"/>
      <c r="AL97" s="50"/>
      <c r="AM97" s="50"/>
      <c r="AN97" s="50"/>
      <c r="AO97" s="50"/>
      <c r="AP97" s="50"/>
    </row>
    <row r="98" spans="1:42" x14ac:dyDescent="0.25">
      <c r="A98" s="13"/>
      <c r="B98" s="47" t="s">
        <v>389</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c r="AI98" s="47"/>
      <c r="AJ98" s="47"/>
      <c r="AK98" s="47"/>
      <c r="AL98" s="47"/>
      <c r="AM98" s="47"/>
      <c r="AN98" s="47"/>
      <c r="AO98" s="47"/>
      <c r="AP98" s="47"/>
    </row>
    <row r="99" spans="1:42" ht="25.5" customHeight="1" x14ac:dyDescent="0.25">
      <c r="A99" s="13"/>
      <c r="B99" s="48" t="s">
        <v>390</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c r="AI99" s="48"/>
      <c r="AJ99" s="48"/>
      <c r="AK99" s="48"/>
      <c r="AL99" s="48"/>
      <c r="AM99" s="48"/>
      <c r="AN99" s="48"/>
      <c r="AO99" s="48"/>
      <c r="AP99" s="48"/>
    </row>
    <row r="100" spans="1:42" x14ac:dyDescent="0.25">
      <c r="A100" s="13"/>
      <c r="B100" s="48" t="s">
        <v>391</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c r="AM100" s="48"/>
      <c r="AN100" s="48"/>
      <c r="AO100" s="48"/>
      <c r="AP100" s="48"/>
    </row>
    <row r="101" spans="1:42" ht="15.75"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c r="AJ101" s="49"/>
      <c r="AK101" s="49"/>
      <c r="AL101" s="49"/>
      <c r="AM101" s="49"/>
      <c r="AN101" s="49"/>
      <c r="AO101" s="49"/>
      <c r="AP101" s="49"/>
    </row>
    <row r="102" spans="1:42" x14ac:dyDescent="0.25">
      <c r="A102" s="13"/>
      <c r="B102" s="11"/>
      <c r="C102" s="11"/>
      <c r="D102" s="11"/>
      <c r="E102" s="11"/>
      <c r="F102" s="11"/>
      <c r="G102" s="11"/>
      <c r="H102" s="11"/>
      <c r="I102" s="11"/>
      <c r="J102" s="11"/>
      <c r="K102" s="11"/>
      <c r="L102" s="11"/>
      <c r="M102" s="11"/>
      <c r="N102" s="11"/>
      <c r="O102" s="11"/>
      <c r="P102" s="11"/>
      <c r="Q102" s="11"/>
      <c r="R102" s="11"/>
      <c r="S102" s="11"/>
      <c r="T102" s="11"/>
      <c r="U102" s="11"/>
      <c r="V102" s="11"/>
    </row>
    <row r="103" spans="1:42" x14ac:dyDescent="0.25">
      <c r="A103" s="13"/>
      <c r="B103" s="15"/>
      <c r="C103" s="15" t="s">
        <v>248</v>
      </c>
      <c r="D103" s="39" t="s">
        <v>392</v>
      </c>
      <c r="E103" s="39"/>
      <c r="F103" s="39"/>
      <c r="G103" s="39"/>
      <c r="H103" s="39"/>
      <c r="I103" s="39"/>
      <c r="J103" s="39"/>
      <c r="K103" s="39"/>
      <c r="L103" s="39"/>
      <c r="M103" s="39"/>
      <c r="N103" s="15"/>
      <c r="O103" s="15"/>
      <c r="P103" s="39" t="s">
        <v>392</v>
      </c>
      <c r="Q103" s="39"/>
      <c r="R103" s="39"/>
      <c r="S103" s="39"/>
      <c r="T103" s="39"/>
      <c r="U103" s="39"/>
      <c r="V103" s="15"/>
    </row>
    <row r="104" spans="1:42" ht="15.75" thickBot="1" x14ac:dyDescent="0.3">
      <c r="A104" s="13"/>
      <c r="B104" s="15"/>
      <c r="C104" s="15" t="s">
        <v>248</v>
      </c>
      <c r="D104" s="40" t="s">
        <v>393</v>
      </c>
      <c r="E104" s="40"/>
      <c r="F104" s="40"/>
      <c r="G104" s="40"/>
      <c r="H104" s="40"/>
      <c r="I104" s="40"/>
      <c r="J104" s="40"/>
      <c r="K104" s="40"/>
      <c r="L104" s="40"/>
      <c r="M104" s="40"/>
      <c r="N104" s="15"/>
      <c r="O104" s="15"/>
      <c r="P104" s="40" t="s">
        <v>297</v>
      </c>
      <c r="Q104" s="40"/>
      <c r="R104" s="40"/>
      <c r="S104" s="40"/>
      <c r="T104" s="40"/>
      <c r="U104" s="40"/>
      <c r="V104" s="15"/>
    </row>
    <row r="105" spans="1:42" x14ac:dyDescent="0.25">
      <c r="A105" s="13"/>
      <c r="B105" s="15"/>
      <c r="C105" s="15" t="s">
        <v>248</v>
      </c>
      <c r="D105" s="43" t="s">
        <v>298</v>
      </c>
      <c r="E105" s="43"/>
      <c r="F105" s="15"/>
      <c r="G105" s="15"/>
      <c r="H105" s="43" t="s">
        <v>394</v>
      </c>
      <c r="I105" s="43"/>
      <c r="J105" s="15"/>
      <c r="K105" s="15"/>
      <c r="L105" s="43" t="s">
        <v>298</v>
      </c>
      <c r="M105" s="43"/>
      <c r="N105" s="15"/>
      <c r="O105" s="15"/>
      <c r="P105" s="43" t="s">
        <v>298</v>
      </c>
      <c r="Q105" s="43"/>
      <c r="R105" s="15"/>
      <c r="S105" s="15"/>
      <c r="T105" s="43" t="s">
        <v>298</v>
      </c>
      <c r="U105" s="43"/>
      <c r="V105" s="15"/>
    </row>
    <row r="106" spans="1:42" ht="15.75" thickBot="1" x14ac:dyDescent="0.3">
      <c r="A106" s="13"/>
      <c r="B106" s="15"/>
      <c r="C106" s="15" t="s">
        <v>248</v>
      </c>
      <c r="D106" s="40">
        <v>2013</v>
      </c>
      <c r="E106" s="40"/>
      <c r="F106" s="15"/>
      <c r="G106" s="15"/>
      <c r="H106" s="40">
        <v>2013</v>
      </c>
      <c r="I106" s="40"/>
      <c r="J106" s="15"/>
      <c r="K106" s="15"/>
      <c r="L106" s="40">
        <v>2012</v>
      </c>
      <c r="M106" s="40"/>
      <c r="N106" s="15"/>
      <c r="O106" s="15"/>
      <c r="P106" s="40">
        <v>2013</v>
      </c>
      <c r="Q106" s="40"/>
      <c r="R106" s="15"/>
      <c r="S106" s="15"/>
      <c r="T106" s="40">
        <v>2012</v>
      </c>
      <c r="U106" s="40"/>
      <c r="V106" s="15"/>
    </row>
    <row r="107" spans="1:42" x14ac:dyDescent="0.25">
      <c r="A107" s="13"/>
      <c r="B107" s="15"/>
      <c r="C107" s="15" t="s">
        <v>248</v>
      </c>
      <c r="D107" s="41" t="s">
        <v>258</v>
      </c>
      <c r="E107" s="41"/>
      <c r="F107" s="41"/>
      <c r="G107" s="41"/>
      <c r="H107" s="41"/>
      <c r="I107" s="41"/>
      <c r="J107" s="41"/>
      <c r="K107" s="41"/>
      <c r="L107" s="41"/>
      <c r="M107" s="41"/>
      <c r="N107" s="41"/>
      <c r="O107" s="41"/>
      <c r="P107" s="41"/>
      <c r="Q107" s="41"/>
      <c r="R107" s="41"/>
      <c r="S107" s="41"/>
      <c r="T107" s="41"/>
      <c r="U107" s="41"/>
      <c r="V107" s="15"/>
    </row>
    <row r="108" spans="1:42" x14ac:dyDescent="0.25">
      <c r="A108" s="13"/>
      <c r="B108" s="21" t="s">
        <v>395</v>
      </c>
      <c r="C108" s="17" t="s">
        <v>248</v>
      </c>
      <c r="D108" s="17"/>
      <c r="E108" s="17"/>
      <c r="F108" s="17"/>
      <c r="G108" s="17"/>
      <c r="H108" s="17"/>
      <c r="I108" s="17"/>
      <c r="J108" s="17"/>
      <c r="K108" s="17"/>
      <c r="L108" s="17"/>
      <c r="M108" s="17"/>
      <c r="N108" s="17"/>
      <c r="O108" s="17"/>
      <c r="P108" s="17"/>
      <c r="Q108" s="17"/>
      <c r="R108" s="17"/>
      <c r="S108" s="17"/>
      <c r="T108" s="17"/>
      <c r="U108" s="17"/>
      <c r="V108" s="17"/>
    </row>
    <row r="109" spans="1:42" x14ac:dyDescent="0.25">
      <c r="A109" s="13"/>
      <c r="B109" s="51" t="s">
        <v>346</v>
      </c>
      <c r="C109" s="11" t="s">
        <v>248</v>
      </c>
      <c r="D109" s="11" t="s">
        <v>261</v>
      </c>
      <c r="E109" s="19">
        <v>59876</v>
      </c>
      <c r="F109" s="12" t="s">
        <v>248</v>
      </c>
      <c r="G109" s="11"/>
      <c r="H109" s="11" t="s">
        <v>261</v>
      </c>
      <c r="I109" s="19">
        <v>61191</v>
      </c>
      <c r="J109" s="12" t="s">
        <v>248</v>
      </c>
      <c r="K109" s="11"/>
      <c r="L109" s="11" t="s">
        <v>261</v>
      </c>
      <c r="M109" s="19">
        <v>71893</v>
      </c>
      <c r="N109" s="12" t="s">
        <v>248</v>
      </c>
      <c r="O109" s="11"/>
      <c r="P109" s="11" t="s">
        <v>261</v>
      </c>
      <c r="Q109" s="19">
        <v>63305</v>
      </c>
      <c r="R109" s="12" t="s">
        <v>248</v>
      </c>
      <c r="S109" s="11"/>
      <c r="T109" s="11" t="s">
        <v>261</v>
      </c>
      <c r="U109" s="19">
        <v>89936</v>
      </c>
      <c r="V109" s="12" t="s">
        <v>248</v>
      </c>
    </row>
    <row r="110" spans="1:42" x14ac:dyDescent="0.25">
      <c r="A110" s="13"/>
      <c r="B110" s="52" t="s">
        <v>396</v>
      </c>
      <c r="C110" s="17" t="s">
        <v>248</v>
      </c>
      <c r="D110" s="17"/>
      <c r="E110" s="24" t="s">
        <v>397</v>
      </c>
      <c r="F110" s="23" t="s">
        <v>302</v>
      </c>
      <c r="G110" s="17"/>
      <c r="H110" s="17"/>
      <c r="I110" s="24" t="s">
        <v>398</v>
      </c>
      <c r="J110" s="23" t="s">
        <v>302</v>
      </c>
      <c r="K110" s="17"/>
      <c r="L110" s="17"/>
      <c r="M110" s="24" t="s">
        <v>399</v>
      </c>
      <c r="N110" s="23" t="s">
        <v>302</v>
      </c>
      <c r="O110" s="17"/>
      <c r="P110" s="17"/>
      <c r="Q110" s="24" t="s">
        <v>400</v>
      </c>
      <c r="R110" s="23" t="s">
        <v>302</v>
      </c>
      <c r="S110" s="17"/>
      <c r="T110" s="17"/>
      <c r="U110" s="24" t="s">
        <v>401</v>
      </c>
      <c r="V110" s="23" t="s">
        <v>302</v>
      </c>
    </row>
    <row r="111" spans="1:42" ht="26.25" thickBot="1" x14ac:dyDescent="0.3">
      <c r="A111" s="13"/>
      <c r="B111" s="51" t="s">
        <v>402</v>
      </c>
      <c r="C111" s="11" t="s">
        <v>248</v>
      </c>
      <c r="D111" s="11"/>
      <c r="E111" s="19">
        <v>2383</v>
      </c>
      <c r="F111" s="12" t="s">
        <v>248</v>
      </c>
      <c r="G111" s="11"/>
      <c r="H111" s="11"/>
      <c r="I111" s="19">
        <v>1867</v>
      </c>
      <c r="J111" s="12" t="s">
        <v>248</v>
      </c>
      <c r="K111" s="11"/>
      <c r="L111" s="11"/>
      <c r="M111" s="19">
        <v>1320</v>
      </c>
      <c r="N111" s="12" t="s">
        <v>248</v>
      </c>
      <c r="O111" s="11"/>
      <c r="P111" s="11"/>
      <c r="Q111" s="19">
        <v>4964</v>
      </c>
      <c r="R111" s="12" t="s">
        <v>248</v>
      </c>
      <c r="S111" s="11"/>
      <c r="T111" s="11"/>
      <c r="U111" s="19">
        <v>3681</v>
      </c>
      <c r="V111" s="12" t="s">
        <v>248</v>
      </c>
    </row>
    <row r="112" spans="1:42" x14ac:dyDescent="0.25">
      <c r="A112" s="13"/>
      <c r="B112" s="25"/>
      <c r="C112" s="25" t="s">
        <v>248</v>
      </c>
      <c r="D112" s="26"/>
      <c r="E112" s="26"/>
      <c r="F112" s="25"/>
      <c r="G112" s="25"/>
      <c r="H112" s="26"/>
      <c r="I112" s="26"/>
      <c r="J112" s="25"/>
      <c r="K112" s="25"/>
      <c r="L112" s="26"/>
      <c r="M112" s="26"/>
      <c r="N112" s="25"/>
      <c r="O112" s="25"/>
      <c r="P112" s="26"/>
      <c r="Q112" s="26"/>
      <c r="R112" s="25"/>
      <c r="S112" s="25"/>
      <c r="T112" s="26"/>
      <c r="U112" s="26"/>
      <c r="V112" s="25"/>
    </row>
    <row r="113" spans="1:42" x14ac:dyDescent="0.25">
      <c r="A113" s="13"/>
      <c r="B113" s="54" t="s">
        <v>403</v>
      </c>
      <c r="C113" s="28" t="s">
        <v>248</v>
      </c>
      <c r="D113" s="17"/>
      <c r="E113" s="24" t="s">
        <v>404</v>
      </c>
      <c r="F113" s="23" t="s">
        <v>302</v>
      </c>
      <c r="G113" s="28"/>
      <c r="H113" s="17"/>
      <c r="I113" s="24" t="s">
        <v>405</v>
      </c>
      <c r="J113" s="23" t="s">
        <v>302</v>
      </c>
      <c r="K113" s="28"/>
      <c r="L113" s="17"/>
      <c r="M113" s="24" t="s">
        <v>406</v>
      </c>
      <c r="N113" s="23" t="s">
        <v>302</v>
      </c>
      <c r="O113" s="28"/>
      <c r="P113" s="17"/>
      <c r="Q113" s="24" t="s">
        <v>407</v>
      </c>
      <c r="R113" s="23" t="s">
        <v>302</v>
      </c>
      <c r="S113" s="28"/>
      <c r="T113" s="17"/>
      <c r="U113" s="24" t="s">
        <v>408</v>
      </c>
      <c r="V113" s="23" t="s">
        <v>302</v>
      </c>
    </row>
    <row r="114" spans="1:42" ht="15.75" thickBot="1" x14ac:dyDescent="0.3">
      <c r="A114" s="13"/>
      <c r="B114" s="51" t="s">
        <v>409</v>
      </c>
      <c r="C114" s="15" t="s">
        <v>248</v>
      </c>
      <c r="D114" s="11"/>
      <c r="E114" s="20" t="s">
        <v>410</v>
      </c>
      <c r="F114" s="12" t="s">
        <v>302</v>
      </c>
      <c r="G114" s="15"/>
      <c r="H114" s="11"/>
      <c r="I114" s="20">
        <v>308</v>
      </c>
      <c r="J114" s="12" t="s">
        <v>248</v>
      </c>
      <c r="K114" s="15"/>
      <c r="L114" s="11"/>
      <c r="M114" s="20">
        <v>117</v>
      </c>
      <c r="N114" s="12" t="s">
        <v>248</v>
      </c>
      <c r="O114" s="15"/>
      <c r="P114" s="11"/>
      <c r="Q114" s="20">
        <v>494</v>
      </c>
      <c r="R114" s="12" t="s">
        <v>248</v>
      </c>
      <c r="S114" s="15"/>
      <c r="T114" s="11"/>
      <c r="U114" s="19">
        <v>6750</v>
      </c>
      <c r="V114" s="12" t="s">
        <v>248</v>
      </c>
    </row>
    <row r="115" spans="1:42" x14ac:dyDescent="0.25">
      <c r="A115" s="13"/>
      <c r="B115" s="25"/>
      <c r="C115" s="25" t="s">
        <v>248</v>
      </c>
      <c r="D115" s="26"/>
      <c r="E115" s="26"/>
      <c r="F115" s="25"/>
      <c r="G115" s="25"/>
      <c r="H115" s="26"/>
      <c r="I115" s="26"/>
      <c r="J115" s="25"/>
      <c r="K115" s="25"/>
      <c r="L115" s="26"/>
      <c r="M115" s="26"/>
      <c r="N115" s="25"/>
      <c r="O115" s="25"/>
      <c r="P115" s="26"/>
      <c r="Q115" s="26"/>
      <c r="R115" s="25"/>
      <c r="S115" s="25"/>
      <c r="T115" s="26"/>
      <c r="U115" s="26"/>
      <c r="V115" s="25"/>
    </row>
    <row r="116" spans="1:42" ht="15.75" thickBot="1" x14ac:dyDescent="0.3">
      <c r="A116" s="13"/>
      <c r="B116" s="16" t="s">
        <v>357</v>
      </c>
      <c r="C116" s="28" t="s">
        <v>248</v>
      </c>
      <c r="D116" s="29" t="s">
        <v>261</v>
      </c>
      <c r="E116" s="30">
        <v>57639</v>
      </c>
      <c r="F116" s="31" t="s">
        <v>248</v>
      </c>
      <c r="G116" s="28"/>
      <c r="H116" s="29" t="s">
        <v>261</v>
      </c>
      <c r="I116" s="30">
        <v>59876</v>
      </c>
      <c r="J116" s="31" t="s">
        <v>248</v>
      </c>
      <c r="K116" s="28"/>
      <c r="L116" s="29" t="s">
        <v>261</v>
      </c>
      <c r="M116" s="30">
        <v>66107</v>
      </c>
      <c r="N116" s="31" t="s">
        <v>248</v>
      </c>
      <c r="O116" s="28"/>
      <c r="P116" s="29" t="s">
        <v>261</v>
      </c>
      <c r="Q116" s="30">
        <v>57639</v>
      </c>
      <c r="R116" s="31" t="s">
        <v>248</v>
      </c>
      <c r="S116" s="28"/>
      <c r="T116" s="29" t="s">
        <v>261</v>
      </c>
      <c r="U116" s="30">
        <v>66107</v>
      </c>
      <c r="V116" s="31" t="s">
        <v>248</v>
      </c>
    </row>
    <row r="117" spans="1:42" ht="15.75" thickTop="1" x14ac:dyDescent="0.25">
      <c r="A117" s="13"/>
      <c r="B117" s="25"/>
      <c r="C117" s="25" t="s">
        <v>248</v>
      </c>
      <c r="D117" s="32"/>
      <c r="E117" s="32"/>
      <c r="F117" s="25"/>
      <c r="G117" s="25"/>
      <c r="H117" s="32"/>
      <c r="I117" s="32"/>
      <c r="J117" s="25"/>
      <c r="K117" s="25"/>
      <c r="L117" s="32"/>
      <c r="M117" s="32"/>
      <c r="N117" s="25"/>
      <c r="O117" s="25"/>
      <c r="P117" s="32"/>
      <c r="Q117" s="32"/>
      <c r="R117" s="25"/>
      <c r="S117" s="25"/>
      <c r="T117" s="32"/>
      <c r="U117" s="32"/>
      <c r="V117" s="25"/>
    </row>
    <row r="118" spans="1:42" x14ac:dyDescent="0.25">
      <c r="A118" s="13"/>
      <c r="B118" s="33" t="s">
        <v>411</v>
      </c>
      <c r="C118" s="15" t="s">
        <v>248</v>
      </c>
      <c r="D118" s="11"/>
      <c r="E118" s="11"/>
      <c r="F118" s="11"/>
      <c r="G118" s="15"/>
      <c r="H118" s="11"/>
      <c r="I118" s="11"/>
      <c r="J118" s="11"/>
      <c r="K118" s="15"/>
      <c r="L118" s="11"/>
      <c r="M118" s="11"/>
      <c r="N118" s="11"/>
      <c r="O118" s="15"/>
      <c r="P118" s="11"/>
      <c r="Q118" s="11"/>
      <c r="R118" s="11"/>
      <c r="S118" s="15"/>
      <c r="T118" s="11"/>
      <c r="U118" s="11"/>
      <c r="V118" s="11"/>
    </row>
    <row r="119" spans="1:42" x14ac:dyDescent="0.25">
      <c r="A119" s="13"/>
      <c r="B119" s="52" t="s">
        <v>346</v>
      </c>
      <c r="C119" s="28" t="s">
        <v>248</v>
      </c>
      <c r="D119" s="17" t="s">
        <v>261</v>
      </c>
      <c r="E119" s="22">
        <v>1320</v>
      </c>
      <c r="F119" s="23" t="s">
        <v>248</v>
      </c>
      <c r="G119" s="28"/>
      <c r="H119" s="17" t="s">
        <v>261</v>
      </c>
      <c r="I119" s="22">
        <v>1628</v>
      </c>
      <c r="J119" s="23" t="s">
        <v>248</v>
      </c>
      <c r="K119" s="28"/>
      <c r="L119" s="17" t="s">
        <v>261</v>
      </c>
      <c r="M119" s="22">
        <v>2348</v>
      </c>
      <c r="N119" s="23" t="s">
        <v>248</v>
      </c>
      <c r="O119" s="28"/>
      <c r="P119" s="17" t="s">
        <v>261</v>
      </c>
      <c r="Q119" s="22">
        <v>1824</v>
      </c>
      <c r="R119" s="23" t="s">
        <v>248</v>
      </c>
      <c r="S119" s="28"/>
      <c r="T119" s="17" t="s">
        <v>261</v>
      </c>
      <c r="U119" s="22">
        <v>2981</v>
      </c>
      <c r="V119" s="23" t="s">
        <v>248</v>
      </c>
    </row>
    <row r="120" spans="1:42" ht="15.75" thickBot="1" x14ac:dyDescent="0.3">
      <c r="A120" s="13"/>
      <c r="B120" s="51" t="s">
        <v>409</v>
      </c>
      <c r="C120" s="15" t="s">
        <v>248</v>
      </c>
      <c r="D120" s="11"/>
      <c r="E120" s="20">
        <v>10</v>
      </c>
      <c r="F120" s="12" t="s">
        <v>248</v>
      </c>
      <c r="G120" s="15"/>
      <c r="H120" s="11"/>
      <c r="I120" s="20" t="s">
        <v>412</v>
      </c>
      <c r="J120" s="12" t="s">
        <v>302</v>
      </c>
      <c r="K120" s="15"/>
      <c r="L120" s="11"/>
      <c r="M120" s="20" t="s">
        <v>413</v>
      </c>
      <c r="N120" s="12" t="s">
        <v>302</v>
      </c>
      <c r="O120" s="15"/>
      <c r="P120" s="11"/>
      <c r="Q120" s="20" t="s">
        <v>414</v>
      </c>
      <c r="R120" s="12" t="s">
        <v>302</v>
      </c>
      <c r="S120" s="15"/>
      <c r="T120" s="11"/>
      <c r="U120" s="20" t="s">
        <v>415</v>
      </c>
      <c r="V120" s="12" t="s">
        <v>302</v>
      </c>
    </row>
    <row r="121" spans="1:42" x14ac:dyDescent="0.25">
      <c r="A121" s="13"/>
      <c r="B121" s="25"/>
      <c r="C121" s="25" t="s">
        <v>248</v>
      </c>
      <c r="D121" s="26"/>
      <c r="E121" s="26"/>
      <c r="F121" s="25"/>
      <c r="G121" s="25"/>
      <c r="H121" s="26"/>
      <c r="I121" s="26"/>
      <c r="J121" s="25"/>
      <c r="K121" s="25"/>
      <c r="L121" s="26"/>
      <c r="M121" s="26"/>
      <c r="N121" s="25"/>
      <c r="O121" s="25"/>
      <c r="P121" s="26"/>
      <c r="Q121" s="26"/>
      <c r="R121" s="25"/>
      <c r="S121" s="25"/>
      <c r="T121" s="26"/>
      <c r="U121" s="26"/>
      <c r="V121" s="25"/>
    </row>
    <row r="122" spans="1:42" ht="15.75" thickBot="1" x14ac:dyDescent="0.3">
      <c r="A122" s="13"/>
      <c r="B122" s="16" t="s">
        <v>357</v>
      </c>
      <c r="C122" s="28" t="s">
        <v>248</v>
      </c>
      <c r="D122" s="29" t="s">
        <v>261</v>
      </c>
      <c r="E122" s="30">
        <v>1330</v>
      </c>
      <c r="F122" s="31" t="s">
        <v>248</v>
      </c>
      <c r="G122" s="28"/>
      <c r="H122" s="29" t="s">
        <v>261</v>
      </c>
      <c r="I122" s="30">
        <v>1320</v>
      </c>
      <c r="J122" s="31" t="s">
        <v>248</v>
      </c>
      <c r="K122" s="28"/>
      <c r="L122" s="29" t="s">
        <v>261</v>
      </c>
      <c r="M122" s="30">
        <v>2231</v>
      </c>
      <c r="N122" s="31" t="s">
        <v>248</v>
      </c>
      <c r="O122" s="28"/>
      <c r="P122" s="29" t="s">
        <v>261</v>
      </c>
      <c r="Q122" s="30">
        <v>1330</v>
      </c>
      <c r="R122" s="31" t="s">
        <v>248</v>
      </c>
      <c r="S122" s="28"/>
      <c r="T122" s="29" t="s">
        <v>261</v>
      </c>
      <c r="U122" s="30">
        <v>2231</v>
      </c>
      <c r="V122" s="31" t="s">
        <v>248</v>
      </c>
    </row>
    <row r="123" spans="1:42" ht="15.75" thickTop="1" x14ac:dyDescent="0.25">
      <c r="A123" s="13"/>
      <c r="B123" s="25"/>
      <c r="C123" s="25" t="s">
        <v>248</v>
      </c>
      <c r="D123" s="32"/>
      <c r="E123" s="32"/>
      <c r="F123" s="25"/>
      <c r="G123" s="25"/>
      <c r="H123" s="32"/>
      <c r="I123" s="32"/>
      <c r="J123" s="25"/>
      <c r="K123" s="25"/>
      <c r="L123" s="32"/>
      <c r="M123" s="32"/>
      <c r="N123" s="25"/>
      <c r="O123" s="25"/>
      <c r="P123" s="32"/>
      <c r="Q123" s="32"/>
      <c r="R123" s="25"/>
      <c r="S123" s="25"/>
      <c r="T123" s="32"/>
      <c r="U123" s="32"/>
      <c r="V123" s="25"/>
    </row>
    <row r="124" spans="1:42" x14ac:dyDescent="0.25">
      <c r="A124" s="13"/>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c r="AI124" s="50"/>
      <c r="AJ124" s="50"/>
      <c r="AK124" s="50"/>
      <c r="AL124" s="50"/>
      <c r="AM124" s="50"/>
      <c r="AN124" s="50"/>
      <c r="AO124" s="50"/>
      <c r="AP124" s="50"/>
    </row>
    <row r="125" spans="1:42" x14ac:dyDescent="0.25">
      <c r="A125" s="13"/>
      <c r="B125" s="48" t="s">
        <v>416</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c r="AI125" s="48"/>
      <c r="AJ125" s="48"/>
      <c r="AK125" s="48"/>
      <c r="AL125" s="48"/>
      <c r="AM125" s="48"/>
      <c r="AN125" s="48"/>
      <c r="AO125" s="48"/>
      <c r="AP125" s="48"/>
    </row>
    <row r="126" spans="1:42" ht="15.75" x14ac:dyDescent="0.25">
      <c r="A126" s="13"/>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c r="AI126" s="49"/>
      <c r="AJ126" s="49"/>
      <c r="AK126" s="49"/>
      <c r="AL126" s="49"/>
      <c r="AM126" s="49"/>
      <c r="AN126" s="49"/>
      <c r="AO126" s="49"/>
      <c r="AP126" s="49"/>
    </row>
    <row r="127" spans="1:42" x14ac:dyDescent="0.25">
      <c r="A127" s="13"/>
      <c r="B127" s="11"/>
      <c r="C127" s="11"/>
      <c r="D127" s="11"/>
      <c r="E127" s="11"/>
      <c r="F127" s="11"/>
      <c r="G127" s="11"/>
      <c r="H127" s="11"/>
      <c r="I127" s="11"/>
      <c r="J127" s="11"/>
      <c r="K127" s="11"/>
      <c r="L127" s="11"/>
      <c r="M127" s="11"/>
      <c r="N127" s="11"/>
      <c r="O127" s="11"/>
      <c r="P127" s="11"/>
      <c r="Q127" s="11"/>
      <c r="R127" s="11"/>
      <c r="S127" s="11"/>
      <c r="T127" s="11"/>
      <c r="U127" s="11"/>
      <c r="V127" s="11"/>
    </row>
    <row r="128" spans="1:42" x14ac:dyDescent="0.25">
      <c r="A128" s="13"/>
      <c r="B128" s="15"/>
      <c r="C128" s="15" t="s">
        <v>248</v>
      </c>
      <c r="D128" s="38"/>
      <c r="E128" s="38"/>
      <c r="F128" s="15"/>
      <c r="G128" s="15"/>
      <c r="H128" s="39" t="s">
        <v>342</v>
      </c>
      <c r="I128" s="39"/>
      <c r="J128" s="15"/>
      <c r="K128" s="15"/>
      <c r="L128" s="38"/>
      <c r="M128" s="38"/>
      <c r="N128" s="15"/>
      <c r="O128" s="15"/>
      <c r="P128" s="38"/>
      <c r="Q128" s="38"/>
      <c r="R128" s="15"/>
      <c r="S128" s="15"/>
      <c r="T128" s="38"/>
      <c r="U128" s="38"/>
      <c r="V128" s="15"/>
    </row>
    <row r="129" spans="1:22" ht="15.75" thickBot="1" x14ac:dyDescent="0.3">
      <c r="A129" s="13"/>
      <c r="B129" s="15"/>
      <c r="C129" s="15" t="s">
        <v>248</v>
      </c>
      <c r="D129" s="40" t="s">
        <v>343</v>
      </c>
      <c r="E129" s="40"/>
      <c r="F129" s="15"/>
      <c r="G129" s="15"/>
      <c r="H129" s="40" t="s">
        <v>344</v>
      </c>
      <c r="I129" s="40"/>
      <c r="J129" s="15"/>
      <c r="K129" s="15"/>
      <c r="L129" s="40" t="s">
        <v>345</v>
      </c>
      <c r="M129" s="40"/>
      <c r="N129" s="15"/>
      <c r="O129" s="15"/>
      <c r="P129" s="40" t="s">
        <v>417</v>
      </c>
      <c r="Q129" s="40"/>
      <c r="R129" s="15"/>
      <c r="S129" s="15"/>
      <c r="T129" s="40" t="s">
        <v>146</v>
      </c>
      <c r="U129" s="40"/>
      <c r="V129" s="15"/>
    </row>
    <row r="130" spans="1:22" x14ac:dyDescent="0.25">
      <c r="A130" s="13"/>
      <c r="B130" s="15"/>
      <c r="C130" s="15" t="s">
        <v>248</v>
      </c>
      <c r="D130" s="41" t="s">
        <v>258</v>
      </c>
      <c r="E130" s="41"/>
      <c r="F130" s="41"/>
      <c r="G130" s="41"/>
      <c r="H130" s="41"/>
      <c r="I130" s="41"/>
      <c r="J130" s="41"/>
      <c r="K130" s="41"/>
      <c r="L130" s="41"/>
      <c r="M130" s="41"/>
      <c r="N130" s="41"/>
      <c r="O130" s="41"/>
      <c r="P130" s="41"/>
      <c r="Q130" s="41"/>
      <c r="R130" s="41"/>
      <c r="S130" s="41"/>
      <c r="T130" s="41"/>
      <c r="U130" s="41"/>
      <c r="V130" s="15"/>
    </row>
    <row r="131" spans="1:22" x14ac:dyDescent="0.25">
      <c r="A131" s="13"/>
      <c r="B131" s="16" t="s">
        <v>259</v>
      </c>
      <c r="C131" s="17" t="s">
        <v>248</v>
      </c>
      <c r="D131" s="17"/>
      <c r="E131" s="17"/>
      <c r="F131" s="17"/>
      <c r="G131" s="17"/>
      <c r="H131" s="17"/>
      <c r="I131" s="17"/>
      <c r="J131" s="17"/>
      <c r="K131" s="17"/>
      <c r="L131" s="17"/>
      <c r="M131" s="17"/>
      <c r="N131" s="17"/>
      <c r="O131" s="17"/>
      <c r="P131" s="17"/>
      <c r="Q131" s="17"/>
      <c r="R131" s="17"/>
      <c r="S131" s="17"/>
      <c r="T131" s="17"/>
      <c r="U131" s="17"/>
      <c r="V131" s="17"/>
    </row>
    <row r="132" spans="1:22" x14ac:dyDescent="0.25">
      <c r="A132" s="13"/>
      <c r="B132" s="33" t="s">
        <v>395</v>
      </c>
      <c r="C132" s="11" t="s">
        <v>248</v>
      </c>
      <c r="D132" s="11"/>
      <c r="E132" s="11"/>
      <c r="F132" s="11"/>
      <c r="G132" s="11"/>
      <c r="H132" s="11"/>
      <c r="I132" s="11"/>
      <c r="J132" s="11"/>
      <c r="K132" s="11"/>
      <c r="L132" s="11"/>
      <c r="M132" s="11"/>
      <c r="N132" s="11"/>
      <c r="O132" s="11"/>
      <c r="P132" s="11"/>
      <c r="Q132" s="11"/>
      <c r="R132" s="11"/>
      <c r="S132" s="11"/>
      <c r="T132" s="11"/>
      <c r="U132" s="11"/>
      <c r="V132" s="11"/>
    </row>
    <row r="133" spans="1:22" x14ac:dyDescent="0.25">
      <c r="A133" s="13"/>
      <c r="B133" s="52" t="s">
        <v>418</v>
      </c>
      <c r="C133" s="17" t="s">
        <v>248</v>
      </c>
      <c r="D133" s="17" t="s">
        <v>261</v>
      </c>
      <c r="E133" s="22">
        <v>18480</v>
      </c>
      <c r="F133" s="23" t="s">
        <v>248</v>
      </c>
      <c r="G133" s="17"/>
      <c r="H133" s="17" t="s">
        <v>261</v>
      </c>
      <c r="I133" s="22">
        <v>39034</v>
      </c>
      <c r="J133" s="23" t="s">
        <v>248</v>
      </c>
      <c r="K133" s="17"/>
      <c r="L133" s="17" t="s">
        <v>261</v>
      </c>
      <c r="M133" s="22">
        <v>1884</v>
      </c>
      <c r="N133" s="23" t="s">
        <v>248</v>
      </c>
      <c r="O133" s="17"/>
      <c r="P133" s="17" t="s">
        <v>261</v>
      </c>
      <c r="Q133" s="24">
        <v>478</v>
      </c>
      <c r="R133" s="23" t="s">
        <v>248</v>
      </c>
      <c r="S133" s="17"/>
      <c r="T133" s="17" t="s">
        <v>261</v>
      </c>
      <c r="U133" s="22">
        <v>59876</v>
      </c>
      <c r="V133" s="23" t="s">
        <v>248</v>
      </c>
    </row>
    <row r="134" spans="1:22" x14ac:dyDescent="0.25">
      <c r="A134" s="13"/>
      <c r="B134" s="53" t="s">
        <v>419</v>
      </c>
      <c r="C134" s="11" t="s">
        <v>248</v>
      </c>
      <c r="D134" s="11"/>
      <c r="E134" s="20" t="s">
        <v>268</v>
      </c>
      <c r="F134" s="12" t="s">
        <v>248</v>
      </c>
      <c r="G134" s="11"/>
      <c r="H134" s="11"/>
      <c r="I134" s="20" t="s">
        <v>420</v>
      </c>
      <c r="J134" s="12" t="s">
        <v>302</v>
      </c>
      <c r="K134" s="11"/>
      <c r="L134" s="11"/>
      <c r="M134" s="20" t="s">
        <v>421</v>
      </c>
      <c r="N134" s="12" t="s">
        <v>302</v>
      </c>
      <c r="O134" s="11"/>
      <c r="P134" s="11"/>
      <c r="Q134" s="20" t="s">
        <v>268</v>
      </c>
      <c r="R134" s="12" t="s">
        <v>248</v>
      </c>
      <c r="S134" s="11"/>
      <c r="T134" s="11"/>
      <c r="U134" s="20" t="s">
        <v>397</v>
      </c>
      <c r="V134" s="12" t="s">
        <v>302</v>
      </c>
    </row>
    <row r="135" spans="1:22" ht="25.5" x14ac:dyDescent="0.25">
      <c r="A135" s="13"/>
      <c r="B135" s="54" t="s">
        <v>402</v>
      </c>
      <c r="C135" s="17" t="s">
        <v>248</v>
      </c>
      <c r="D135" s="17"/>
      <c r="E135" s="24">
        <v>726</v>
      </c>
      <c r="F135" s="23" t="s">
        <v>248</v>
      </c>
      <c r="G135" s="17"/>
      <c r="H135" s="17"/>
      <c r="I135" s="22">
        <v>1652</v>
      </c>
      <c r="J135" s="23" t="s">
        <v>248</v>
      </c>
      <c r="K135" s="17"/>
      <c r="L135" s="17"/>
      <c r="M135" s="24">
        <v>5</v>
      </c>
      <c r="N135" s="23" t="s">
        <v>248</v>
      </c>
      <c r="O135" s="17"/>
      <c r="P135" s="17"/>
      <c r="Q135" s="24" t="s">
        <v>268</v>
      </c>
      <c r="R135" s="23" t="s">
        <v>248</v>
      </c>
      <c r="S135" s="17"/>
      <c r="T135" s="17"/>
      <c r="U135" s="22">
        <v>2383</v>
      </c>
      <c r="V135" s="23" t="s">
        <v>248</v>
      </c>
    </row>
    <row r="136" spans="1:22" ht="15.75" thickBot="1" x14ac:dyDescent="0.3">
      <c r="A136" s="13"/>
      <c r="B136" s="53" t="s">
        <v>422</v>
      </c>
      <c r="C136" s="11" t="s">
        <v>248</v>
      </c>
      <c r="D136" s="11"/>
      <c r="E136" s="20" t="s">
        <v>423</v>
      </c>
      <c r="F136" s="12" t="s">
        <v>302</v>
      </c>
      <c r="G136" s="11"/>
      <c r="H136" s="11"/>
      <c r="I136" s="20" t="s">
        <v>424</v>
      </c>
      <c r="J136" s="12" t="s">
        <v>302</v>
      </c>
      <c r="K136" s="11"/>
      <c r="L136" s="11"/>
      <c r="M136" s="20" t="s">
        <v>425</v>
      </c>
      <c r="N136" s="12" t="s">
        <v>302</v>
      </c>
      <c r="O136" s="11"/>
      <c r="P136" s="11"/>
      <c r="Q136" s="19">
        <v>1629</v>
      </c>
      <c r="R136" s="12" t="s">
        <v>248</v>
      </c>
      <c r="S136" s="11"/>
      <c r="T136" s="11"/>
      <c r="U136" s="20" t="s">
        <v>410</v>
      </c>
      <c r="V136" s="12" t="s">
        <v>302</v>
      </c>
    </row>
    <row r="137" spans="1:22" x14ac:dyDescent="0.25">
      <c r="A137" s="13"/>
      <c r="B137" s="25"/>
      <c r="C137" s="25" t="s">
        <v>248</v>
      </c>
      <c r="D137" s="26"/>
      <c r="E137" s="26"/>
      <c r="F137" s="25"/>
      <c r="G137" s="25"/>
      <c r="H137" s="26"/>
      <c r="I137" s="26"/>
      <c r="J137" s="25"/>
      <c r="K137" s="25"/>
      <c r="L137" s="26"/>
      <c r="M137" s="26"/>
      <c r="N137" s="25"/>
      <c r="O137" s="25"/>
      <c r="P137" s="26"/>
      <c r="Q137" s="26"/>
      <c r="R137" s="25"/>
      <c r="S137" s="25"/>
      <c r="T137" s="26"/>
      <c r="U137" s="26"/>
      <c r="V137" s="25"/>
    </row>
    <row r="138" spans="1:22" ht="15.75" thickBot="1" x14ac:dyDescent="0.3">
      <c r="A138" s="13"/>
      <c r="B138" s="52" t="s">
        <v>426</v>
      </c>
      <c r="C138" s="28" t="s">
        <v>248</v>
      </c>
      <c r="D138" s="29" t="s">
        <v>261</v>
      </c>
      <c r="E138" s="30">
        <v>19088</v>
      </c>
      <c r="F138" s="31" t="s">
        <v>248</v>
      </c>
      <c r="G138" s="28"/>
      <c r="H138" s="29" t="s">
        <v>261</v>
      </c>
      <c r="I138" s="30">
        <v>34805</v>
      </c>
      <c r="J138" s="31" t="s">
        <v>248</v>
      </c>
      <c r="K138" s="28"/>
      <c r="L138" s="29" t="s">
        <v>261</v>
      </c>
      <c r="M138" s="30">
        <v>1639</v>
      </c>
      <c r="N138" s="31" t="s">
        <v>248</v>
      </c>
      <c r="O138" s="28"/>
      <c r="P138" s="29" t="s">
        <v>261</v>
      </c>
      <c r="Q138" s="30">
        <v>2107</v>
      </c>
      <c r="R138" s="31" t="s">
        <v>248</v>
      </c>
      <c r="S138" s="28"/>
      <c r="T138" s="29" t="s">
        <v>261</v>
      </c>
      <c r="U138" s="30">
        <v>57639</v>
      </c>
      <c r="V138" s="31" t="s">
        <v>248</v>
      </c>
    </row>
    <row r="139" spans="1:22" ht="15.75" thickTop="1" x14ac:dyDescent="0.25">
      <c r="A139" s="13"/>
      <c r="B139" s="25"/>
      <c r="C139" s="25" t="s">
        <v>248</v>
      </c>
      <c r="D139" s="32"/>
      <c r="E139" s="32"/>
      <c r="F139" s="25"/>
      <c r="G139" s="25"/>
      <c r="H139" s="32"/>
      <c r="I139" s="32"/>
      <c r="J139" s="25"/>
      <c r="K139" s="25"/>
      <c r="L139" s="32"/>
      <c r="M139" s="32"/>
      <c r="N139" s="25"/>
      <c r="O139" s="25"/>
      <c r="P139" s="32"/>
      <c r="Q139" s="32"/>
      <c r="R139" s="25"/>
      <c r="S139" s="25"/>
      <c r="T139" s="32"/>
      <c r="U139" s="32"/>
      <c r="V139" s="25"/>
    </row>
    <row r="140" spans="1:22" ht="26.25" thickBot="1" x14ac:dyDescent="0.3">
      <c r="A140" s="13"/>
      <c r="B140" s="51" t="s">
        <v>427</v>
      </c>
      <c r="C140" s="15" t="s">
        <v>248</v>
      </c>
      <c r="D140" s="11" t="s">
        <v>261</v>
      </c>
      <c r="E140" s="20">
        <v>25</v>
      </c>
      <c r="F140" s="12" t="s">
        <v>248</v>
      </c>
      <c r="G140" s="15"/>
      <c r="H140" s="11" t="s">
        <v>261</v>
      </c>
      <c r="I140" s="19">
        <v>2014</v>
      </c>
      <c r="J140" s="12" t="s">
        <v>248</v>
      </c>
      <c r="K140" s="15"/>
      <c r="L140" s="11" t="s">
        <v>261</v>
      </c>
      <c r="M140" s="20">
        <v>330</v>
      </c>
      <c r="N140" s="12" t="s">
        <v>248</v>
      </c>
      <c r="O140" s="15"/>
      <c r="P140" s="11" t="s">
        <v>261</v>
      </c>
      <c r="Q140" s="20" t="s">
        <v>268</v>
      </c>
      <c r="R140" s="12" t="s">
        <v>248</v>
      </c>
      <c r="S140" s="15"/>
      <c r="T140" s="11" t="s">
        <v>261</v>
      </c>
      <c r="U140" s="19">
        <v>2369</v>
      </c>
      <c r="V140" s="12" t="s">
        <v>248</v>
      </c>
    </row>
    <row r="141" spans="1:22" ht="15.75" thickTop="1" x14ac:dyDescent="0.25">
      <c r="A141" s="13"/>
      <c r="B141" s="25"/>
      <c r="C141" s="25" t="s">
        <v>248</v>
      </c>
      <c r="D141" s="32"/>
      <c r="E141" s="32"/>
      <c r="F141" s="25"/>
      <c r="G141" s="25"/>
      <c r="H141" s="32"/>
      <c r="I141" s="32"/>
      <c r="J141" s="25"/>
      <c r="K141" s="25"/>
      <c r="L141" s="32"/>
      <c r="M141" s="32"/>
      <c r="N141" s="25"/>
      <c r="O141" s="25"/>
      <c r="P141" s="32"/>
      <c r="Q141" s="32"/>
      <c r="R141" s="25"/>
      <c r="S141" s="25"/>
      <c r="T141" s="32"/>
      <c r="U141" s="32"/>
      <c r="V141" s="25"/>
    </row>
    <row r="142" spans="1:22" ht="26.25" thickBot="1" x14ac:dyDescent="0.3">
      <c r="A142" s="13"/>
      <c r="B142" s="52" t="s">
        <v>428</v>
      </c>
      <c r="C142" s="28" t="s">
        <v>248</v>
      </c>
      <c r="D142" s="17" t="s">
        <v>261</v>
      </c>
      <c r="E142" s="22">
        <v>19063</v>
      </c>
      <c r="F142" s="23" t="s">
        <v>248</v>
      </c>
      <c r="G142" s="28"/>
      <c r="H142" s="17" t="s">
        <v>261</v>
      </c>
      <c r="I142" s="22">
        <v>32791</v>
      </c>
      <c r="J142" s="23" t="s">
        <v>248</v>
      </c>
      <c r="K142" s="28"/>
      <c r="L142" s="17" t="s">
        <v>261</v>
      </c>
      <c r="M142" s="22">
        <v>1309</v>
      </c>
      <c r="N142" s="23" t="s">
        <v>248</v>
      </c>
      <c r="O142" s="28"/>
      <c r="P142" s="17" t="s">
        <v>261</v>
      </c>
      <c r="Q142" s="22">
        <v>2107</v>
      </c>
      <c r="R142" s="23" t="s">
        <v>248</v>
      </c>
      <c r="S142" s="28"/>
      <c r="T142" s="17" t="s">
        <v>261</v>
      </c>
      <c r="U142" s="22">
        <v>55270</v>
      </c>
      <c r="V142" s="23" t="s">
        <v>248</v>
      </c>
    </row>
    <row r="143" spans="1:22" ht="15.75" thickTop="1" x14ac:dyDescent="0.25">
      <c r="A143" s="13"/>
      <c r="B143" s="25"/>
      <c r="C143" s="25" t="s">
        <v>248</v>
      </c>
      <c r="D143" s="32"/>
      <c r="E143" s="32"/>
      <c r="F143" s="25"/>
      <c r="G143" s="25"/>
      <c r="H143" s="32"/>
      <c r="I143" s="32"/>
      <c r="J143" s="25"/>
      <c r="K143" s="25"/>
      <c r="L143" s="32"/>
      <c r="M143" s="32"/>
      <c r="N143" s="25"/>
      <c r="O143" s="25"/>
      <c r="P143" s="32"/>
      <c r="Q143" s="32"/>
      <c r="R143" s="25"/>
      <c r="S143" s="25"/>
      <c r="T143" s="32"/>
      <c r="U143" s="32"/>
      <c r="V143" s="25"/>
    </row>
    <row r="144" spans="1:22" x14ac:dyDescent="0.25">
      <c r="A144" s="13"/>
      <c r="B144" s="33" t="s">
        <v>429</v>
      </c>
      <c r="C144" s="15" t="s">
        <v>248</v>
      </c>
      <c r="D144" s="11"/>
      <c r="E144" s="11"/>
      <c r="F144" s="11"/>
      <c r="G144" s="15"/>
      <c r="H144" s="11"/>
      <c r="I144" s="11"/>
      <c r="J144" s="11"/>
      <c r="K144" s="15"/>
      <c r="L144" s="11"/>
      <c r="M144" s="11"/>
      <c r="N144" s="11"/>
      <c r="O144" s="15"/>
      <c r="P144" s="11"/>
      <c r="Q144" s="11"/>
      <c r="R144" s="11"/>
      <c r="S144" s="15"/>
      <c r="T144" s="11"/>
      <c r="U144" s="11"/>
      <c r="V144" s="11"/>
    </row>
    <row r="145" spans="1:22" ht="15.75" thickBot="1" x14ac:dyDescent="0.3">
      <c r="A145" s="13"/>
      <c r="B145" s="52" t="s">
        <v>426</v>
      </c>
      <c r="C145" s="28" t="s">
        <v>248</v>
      </c>
      <c r="D145" s="29" t="s">
        <v>261</v>
      </c>
      <c r="E145" s="30">
        <v>970095</v>
      </c>
      <c r="F145" s="31" t="s">
        <v>248</v>
      </c>
      <c r="G145" s="28"/>
      <c r="H145" s="29" t="s">
        <v>261</v>
      </c>
      <c r="I145" s="30">
        <v>1155111</v>
      </c>
      <c r="J145" s="31" t="s">
        <v>248</v>
      </c>
      <c r="K145" s="28"/>
      <c r="L145" s="29" t="s">
        <v>261</v>
      </c>
      <c r="M145" s="30">
        <v>34065</v>
      </c>
      <c r="N145" s="31" t="s">
        <v>248</v>
      </c>
      <c r="O145" s="28"/>
      <c r="P145" s="29" t="s">
        <v>261</v>
      </c>
      <c r="Q145" s="45" t="s">
        <v>268</v>
      </c>
      <c r="R145" s="31" t="s">
        <v>248</v>
      </c>
      <c r="S145" s="28"/>
      <c r="T145" s="29" t="s">
        <v>261</v>
      </c>
      <c r="U145" s="30">
        <v>2159271</v>
      </c>
      <c r="V145" s="31" t="s">
        <v>248</v>
      </c>
    </row>
    <row r="146" spans="1:22" ht="15.75" thickTop="1" x14ac:dyDescent="0.25">
      <c r="A146" s="13"/>
      <c r="B146" s="25"/>
      <c r="C146" s="25" t="s">
        <v>248</v>
      </c>
      <c r="D146" s="32"/>
      <c r="E146" s="32"/>
      <c r="F146" s="25"/>
      <c r="G146" s="25"/>
      <c r="H146" s="32"/>
      <c r="I146" s="32"/>
      <c r="J146" s="25"/>
      <c r="K146" s="25"/>
      <c r="L146" s="32"/>
      <c r="M146" s="32"/>
      <c r="N146" s="25"/>
      <c r="O146" s="25"/>
      <c r="P146" s="32"/>
      <c r="Q146" s="32"/>
      <c r="R146" s="25"/>
      <c r="S146" s="25"/>
      <c r="T146" s="32"/>
      <c r="U146" s="32"/>
      <c r="V146" s="25"/>
    </row>
    <row r="147" spans="1:22" ht="26.25" thickBot="1" x14ac:dyDescent="0.3">
      <c r="A147" s="13"/>
      <c r="B147" s="51" t="s">
        <v>427</v>
      </c>
      <c r="C147" s="15" t="s">
        <v>248</v>
      </c>
      <c r="D147" s="11" t="s">
        <v>261</v>
      </c>
      <c r="E147" s="19">
        <v>6385</v>
      </c>
      <c r="F147" s="12" t="s">
        <v>248</v>
      </c>
      <c r="G147" s="15"/>
      <c r="H147" s="11" t="s">
        <v>261</v>
      </c>
      <c r="I147" s="19">
        <v>35507</v>
      </c>
      <c r="J147" s="12" t="s">
        <v>248</v>
      </c>
      <c r="K147" s="15"/>
      <c r="L147" s="11" t="s">
        <v>261</v>
      </c>
      <c r="M147" s="19">
        <v>1574</v>
      </c>
      <c r="N147" s="12" t="s">
        <v>248</v>
      </c>
      <c r="O147" s="15"/>
      <c r="P147" s="11" t="s">
        <v>261</v>
      </c>
      <c r="Q147" s="20" t="s">
        <v>268</v>
      </c>
      <c r="R147" s="12" t="s">
        <v>248</v>
      </c>
      <c r="S147" s="15"/>
      <c r="T147" s="11" t="s">
        <v>261</v>
      </c>
      <c r="U147" s="19">
        <v>43466</v>
      </c>
      <c r="V147" s="12" t="s">
        <v>248</v>
      </c>
    </row>
    <row r="148" spans="1:22" ht="15.75" thickTop="1" x14ac:dyDescent="0.25">
      <c r="A148" s="13"/>
      <c r="B148" s="25"/>
      <c r="C148" s="25" t="s">
        <v>248</v>
      </c>
      <c r="D148" s="32"/>
      <c r="E148" s="32"/>
      <c r="F148" s="25"/>
      <c r="G148" s="25"/>
      <c r="H148" s="32"/>
      <c r="I148" s="32"/>
      <c r="J148" s="25"/>
      <c r="K148" s="25"/>
      <c r="L148" s="32"/>
      <c r="M148" s="32"/>
      <c r="N148" s="25"/>
      <c r="O148" s="25"/>
      <c r="P148" s="32"/>
      <c r="Q148" s="32"/>
      <c r="R148" s="25"/>
      <c r="S148" s="25"/>
      <c r="T148" s="32"/>
      <c r="U148" s="32"/>
      <c r="V148" s="25"/>
    </row>
    <row r="149" spans="1:22" ht="26.25" thickBot="1" x14ac:dyDescent="0.3">
      <c r="A149" s="13"/>
      <c r="B149" s="52" t="s">
        <v>428</v>
      </c>
      <c r="C149" s="28" t="s">
        <v>248</v>
      </c>
      <c r="D149" s="17" t="s">
        <v>261</v>
      </c>
      <c r="E149" s="22">
        <v>963710</v>
      </c>
      <c r="F149" s="23" t="s">
        <v>248</v>
      </c>
      <c r="G149" s="28"/>
      <c r="H149" s="17" t="s">
        <v>261</v>
      </c>
      <c r="I149" s="22">
        <v>1119604</v>
      </c>
      <c r="J149" s="23" t="s">
        <v>248</v>
      </c>
      <c r="K149" s="28"/>
      <c r="L149" s="17" t="s">
        <v>261</v>
      </c>
      <c r="M149" s="22">
        <v>32491</v>
      </c>
      <c r="N149" s="23" t="s">
        <v>248</v>
      </c>
      <c r="O149" s="28"/>
      <c r="P149" s="17" t="s">
        <v>261</v>
      </c>
      <c r="Q149" s="24" t="s">
        <v>268</v>
      </c>
      <c r="R149" s="23" t="s">
        <v>248</v>
      </c>
      <c r="S149" s="28"/>
      <c r="T149" s="17" t="s">
        <v>261</v>
      </c>
      <c r="U149" s="22">
        <v>2115805</v>
      </c>
      <c r="V149" s="23" t="s">
        <v>248</v>
      </c>
    </row>
    <row r="150" spans="1:22" ht="15.75" thickTop="1" x14ac:dyDescent="0.25">
      <c r="A150" s="13"/>
      <c r="B150" s="25"/>
      <c r="C150" s="25" t="s">
        <v>248</v>
      </c>
      <c r="D150" s="32"/>
      <c r="E150" s="32"/>
      <c r="F150" s="25"/>
      <c r="G150" s="25"/>
      <c r="H150" s="32"/>
      <c r="I150" s="32"/>
      <c r="J150" s="25"/>
      <c r="K150" s="25"/>
      <c r="L150" s="32"/>
      <c r="M150" s="32"/>
      <c r="N150" s="25"/>
      <c r="O150" s="25"/>
      <c r="P150" s="32"/>
      <c r="Q150" s="32"/>
      <c r="R150" s="25"/>
      <c r="S150" s="25"/>
      <c r="T150" s="32"/>
      <c r="U150" s="32"/>
      <c r="V150" s="25"/>
    </row>
    <row r="151" spans="1:22" x14ac:dyDescent="0.25">
      <c r="A151" s="13"/>
      <c r="B151" s="33" t="s">
        <v>358</v>
      </c>
      <c r="C151" s="15" t="s">
        <v>248</v>
      </c>
      <c r="D151" s="11"/>
      <c r="E151" s="11"/>
      <c r="F151" s="11"/>
      <c r="G151" s="15"/>
      <c r="H151" s="11"/>
      <c r="I151" s="11"/>
      <c r="J151" s="11"/>
      <c r="K151" s="15"/>
      <c r="L151" s="11"/>
      <c r="M151" s="11"/>
      <c r="N151" s="11"/>
      <c r="O151" s="15"/>
      <c r="P151" s="11"/>
      <c r="Q151" s="11"/>
      <c r="R151" s="11"/>
      <c r="S151" s="15"/>
      <c r="T151" s="11"/>
      <c r="U151" s="11"/>
      <c r="V151" s="11"/>
    </row>
    <row r="152" spans="1:22" x14ac:dyDescent="0.25">
      <c r="A152" s="13"/>
      <c r="B152" s="16" t="s">
        <v>395</v>
      </c>
      <c r="C152" s="28" t="s">
        <v>248</v>
      </c>
      <c r="D152" s="17"/>
      <c r="E152" s="17"/>
      <c r="F152" s="17"/>
      <c r="G152" s="28"/>
      <c r="H152" s="17"/>
      <c r="I152" s="17"/>
      <c r="J152" s="17"/>
      <c r="K152" s="28"/>
      <c r="L152" s="17"/>
      <c r="M152" s="17"/>
      <c r="N152" s="17"/>
      <c r="O152" s="28"/>
      <c r="P152" s="17"/>
      <c r="Q152" s="17"/>
      <c r="R152" s="17"/>
      <c r="S152" s="28"/>
      <c r="T152" s="17"/>
      <c r="U152" s="17"/>
      <c r="V152" s="17"/>
    </row>
    <row r="153" spans="1:22" x14ac:dyDescent="0.25">
      <c r="A153" s="13"/>
      <c r="B153" s="51" t="s">
        <v>418</v>
      </c>
      <c r="C153" s="15" t="s">
        <v>248</v>
      </c>
      <c r="D153" s="11" t="s">
        <v>261</v>
      </c>
      <c r="E153" s="19">
        <v>21406</v>
      </c>
      <c r="F153" s="12" t="s">
        <v>248</v>
      </c>
      <c r="G153" s="15"/>
      <c r="H153" s="11" t="s">
        <v>261</v>
      </c>
      <c r="I153" s="19">
        <v>46810</v>
      </c>
      <c r="J153" s="12" t="s">
        <v>248</v>
      </c>
      <c r="K153" s="15"/>
      <c r="L153" s="11" t="s">
        <v>261</v>
      </c>
      <c r="M153" s="19">
        <v>1757</v>
      </c>
      <c r="N153" s="12" t="s">
        <v>248</v>
      </c>
      <c r="O153" s="15"/>
      <c r="P153" s="11" t="s">
        <v>261</v>
      </c>
      <c r="Q153" s="19">
        <v>1920</v>
      </c>
      <c r="R153" s="12" t="s">
        <v>248</v>
      </c>
      <c r="S153" s="15"/>
      <c r="T153" s="11" t="s">
        <v>261</v>
      </c>
      <c r="U153" s="19">
        <v>71893</v>
      </c>
      <c r="V153" s="12" t="s">
        <v>248</v>
      </c>
    </row>
    <row r="154" spans="1:22" x14ac:dyDescent="0.25">
      <c r="A154" s="13"/>
      <c r="B154" s="54" t="s">
        <v>419</v>
      </c>
      <c r="C154" s="28" t="s">
        <v>248</v>
      </c>
      <c r="D154" s="17"/>
      <c r="E154" s="24" t="s">
        <v>430</v>
      </c>
      <c r="F154" s="23" t="s">
        <v>302</v>
      </c>
      <c r="G154" s="28"/>
      <c r="H154" s="17"/>
      <c r="I154" s="24" t="s">
        <v>431</v>
      </c>
      <c r="J154" s="23" t="s">
        <v>302</v>
      </c>
      <c r="K154" s="28"/>
      <c r="L154" s="17"/>
      <c r="M154" s="24" t="s">
        <v>432</v>
      </c>
      <c r="N154" s="23" t="s">
        <v>302</v>
      </c>
      <c r="O154" s="28"/>
      <c r="P154" s="17"/>
      <c r="Q154" s="24" t="s">
        <v>268</v>
      </c>
      <c r="R154" s="23" t="s">
        <v>248</v>
      </c>
      <c r="S154" s="28"/>
      <c r="T154" s="17"/>
      <c r="U154" s="24" t="s">
        <v>399</v>
      </c>
      <c r="V154" s="23" t="s">
        <v>302</v>
      </c>
    </row>
    <row r="155" spans="1:22" ht="25.5" x14ac:dyDescent="0.25">
      <c r="A155" s="13"/>
      <c r="B155" s="53" t="s">
        <v>402</v>
      </c>
      <c r="C155" s="15" t="s">
        <v>248</v>
      </c>
      <c r="D155" s="11"/>
      <c r="E155" s="20">
        <v>58</v>
      </c>
      <c r="F155" s="12" t="s">
        <v>248</v>
      </c>
      <c r="G155" s="15"/>
      <c r="H155" s="11"/>
      <c r="I155" s="19">
        <v>1251</v>
      </c>
      <c r="J155" s="12" t="s">
        <v>248</v>
      </c>
      <c r="K155" s="15"/>
      <c r="L155" s="11"/>
      <c r="M155" s="20">
        <v>11</v>
      </c>
      <c r="N155" s="12" t="s">
        <v>248</v>
      </c>
      <c r="O155" s="15"/>
      <c r="P155" s="11"/>
      <c r="Q155" s="20" t="s">
        <v>268</v>
      </c>
      <c r="R155" s="12" t="s">
        <v>248</v>
      </c>
      <c r="S155" s="15"/>
      <c r="T155" s="11"/>
      <c r="U155" s="19">
        <v>1320</v>
      </c>
      <c r="V155" s="12" t="s">
        <v>248</v>
      </c>
    </row>
    <row r="156" spans="1:22" ht="15.75" thickBot="1" x14ac:dyDescent="0.3">
      <c r="A156" s="13"/>
      <c r="B156" s="54" t="s">
        <v>422</v>
      </c>
      <c r="C156" s="28" t="s">
        <v>248</v>
      </c>
      <c r="D156" s="17"/>
      <c r="E156" s="22">
        <v>1080</v>
      </c>
      <c r="F156" s="23" t="s">
        <v>248</v>
      </c>
      <c r="G156" s="28"/>
      <c r="H156" s="17"/>
      <c r="I156" s="24">
        <v>174</v>
      </c>
      <c r="J156" s="23" t="s">
        <v>248</v>
      </c>
      <c r="K156" s="28"/>
      <c r="L156" s="17"/>
      <c r="M156" s="24">
        <v>783</v>
      </c>
      <c r="N156" s="23" t="s">
        <v>248</v>
      </c>
      <c r="O156" s="28"/>
      <c r="P156" s="17"/>
      <c r="Q156" s="24" t="s">
        <v>433</v>
      </c>
      <c r="R156" s="23" t="s">
        <v>302</v>
      </c>
      <c r="S156" s="28"/>
      <c r="T156" s="17"/>
      <c r="U156" s="24">
        <v>117</v>
      </c>
      <c r="V156" s="23" t="s">
        <v>248</v>
      </c>
    </row>
    <row r="157" spans="1:22" x14ac:dyDescent="0.25">
      <c r="A157" s="13"/>
      <c r="B157" s="25"/>
      <c r="C157" s="25" t="s">
        <v>248</v>
      </c>
      <c r="D157" s="26"/>
      <c r="E157" s="26"/>
      <c r="F157" s="25"/>
      <c r="G157" s="25"/>
      <c r="H157" s="26"/>
      <c r="I157" s="26"/>
      <c r="J157" s="25"/>
      <c r="K157" s="25"/>
      <c r="L157" s="26"/>
      <c r="M157" s="26"/>
      <c r="N157" s="25"/>
      <c r="O157" s="25"/>
      <c r="P157" s="26"/>
      <c r="Q157" s="26"/>
      <c r="R157" s="25"/>
      <c r="S157" s="25"/>
      <c r="T157" s="26"/>
      <c r="U157" s="26"/>
      <c r="V157" s="25"/>
    </row>
    <row r="158" spans="1:22" ht="15.75" thickBot="1" x14ac:dyDescent="0.3">
      <c r="A158" s="13"/>
      <c r="B158" s="51" t="s">
        <v>426</v>
      </c>
      <c r="C158" s="15" t="s">
        <v>248</v>
      </c>
      <c r="D158" s="10" t="s">
        <v>261</v>
      </c>
      <c r="E158" s="35">
        <v>21223</v>
      </c>
      <c r="F158" s="36" t="s">
        <v>248</v>
      </c>
      <c r="G158" s="15"/>
      <c r="H158" s="10" t="s">
        <v>261</v>
      </c>
      <c r="I158" s="35">
        <v>42664</v>
      </c>
      <c r="J158" s="36" t="s">
        <v>248</v>
      </c>
      <c r="K158" s="15"/>
      <c r="L158" s="10" t="s">
        <v>261</v>
      </c>
      <c r="M158" s="35">
        <v>2220</v>
      </c>
      <c r="N158" s="36" t="s">
        <v>248</v>
      </c>
      <c r="O158" s="15"/>
      <c r="P158" s="10" t="s">
        <v>261</v>
      </c>
      <c r="Q158" s="37" t="s">
        <v>268</v>
      </c>
      <c r="R158" s="36" t="s">
        <v>248</v>
      </c>
      <c r="S158" s="15"/>
      <c r="T158" s="10" t="s">
        <v>261</v>
      </c>
      <c r="U158" s="35">
        <v>66107</v>
      </c>
      <c r="V158" s="36" t="s">
        <v>248</v>
      </c>
    </row>
    <row r="159" spans="1:22" ht="15.75" thickTop="1" x14ac:dyDescent="0.25">
      <c r="A159" s="13"/>
      <c r="B159" s="25"/>
      <c r="C159" s="25" t="s">
        <v>248</v>
      </c>
      <c r="D159" s="32"/>
      <c r="E159" s="32"/>
      <c r="F159" s="25"/>
      <c r="G159" s="25"/>
      <c r="H159" s="32"/>
      <c r="I159" s="32"/>
      <c r="J159" s="25"/>
      <c r="K159" s="25"/>
      <c r="L159" s="32"/>
      <c r="M159" s="32"/>
      <c r="N159" s="25"/>
      <c r="O159" s="25"/>
      <c r="P159" s="32"/>
      <c r="Q159" s="32"/>
      <c r="R159" s="25"/>
      <c r="S159" s="25"/>
      <c r="T159" s="32"/>
      <c r="U159" s="32"/>
      <c r="V159" s="25"/>
    </row>
    <row r="160" spans="1:22" ht="26.25" thickBot="1" x14ac:dyDescent="0.3">
      <c r="A160" s="13"/>
      <c r="B160" s="52" t="s">
        <v>427</v>
      </c>
      <c r="C160" s="28" t="s">
        <v>248</v>
      </c>
      <c r="D160" s="17" t="s">
        <v>261</v>
      </c>
      <c r="E160" s="24">
        <v>768</v>
      </c>
      <c r="F160" s="23" t="s">
        <v>248</v>
      </c>
      <c r="G160" s="28"/>
      <c r="H160" s="17" t="s">
        <v>261</v>
      </c>
      <c r="I160" s="22">
        <v>5148</v>
      </c>
      <c r="J160" s="23" t="s">
        <v>248</v>
      </c>
      <c r="K160" s="28"/>
      <c r="L160" s="17" t="s">
        <v>261</v>
      </c>
      <c r="M160" s="24">
        <v>398</v>
      </c>
      <c r="N160" s="23" t="s">
        <v>248</v>
      </c>
      <c r="O160" s="28"/>
      <c r="P160" s="17" t="s">
        <v>261</v>
      </c>
      <c r="Q160" s="24" t="s">
        <v>268</v>
      </c>
      <c r="R160" s="23" t="s">
        <v>248</v>
      </c>
      <c r="S160" s="28"/>
      <c r="T160" s="17" t="s">
        <v>261</v>
      </c>
      <c r="U160" s="22">
        <v>6314</v>
      </c>
      <c r="V160" s="23" t="s">
        <v>248</v>
      </c>
    </row>
    <row r="161" spans="1:42" ht="15.75" thickTop="1" x14ac:dyDescent="0.25">
      <c r="A161" s="13"/>
      <c r="B161" s="25"/>
      <c r="C161" s="25" t="s">
        <v>248</v>
      </c>
      <c r="D161" s="32"/>
      <c r="E161" s="32"/>
      <c r="F161" s="25"/>
      <c r="G161" s="25"/>
      <c r="H161" s="32"/>
      <c r="I161" s="32"/>
      <c r="J161" s="25"/>
      <c r="K161" s="25"/>
      <c r="L161" s="32"/>
      <c r="M161" s="32"/>
      <c r="N161" s="25"/>
      <c r="O161" s="25"/>
      <c r="P161" s="32"/>
      <c r="Q161" s="32"/>
      <c r="R161" s="25"/>
      <c r="S161" s="25"/>
      <c r="T161" s="32"/>
      <c r="U161" s="32"/>
      <c r="V161" s="25"/>
    </row>
    <row r="162" spans="1:42" ht="26.25" thickBot="1" x14ac:dyDescent="0.3">
      <c r="A162" s="13"/>
      <c r="B162" s="51" t="s">
        <v>428</v>
      </c>
      <c r="C162" s="15" t="s">
        <v>248</v>
      </c>
      <c r="D162" s="11" t="s">
        <v>261</v>
      </c>
      <c r="E162" s="19">
        <v>20455</v>
      </c>
      <c r="F162" s="12" t="s">
        <v>248</v>
      </c>
      <c r="G162" s="15"/>
      <c r="H162" s="11" t="s">
        <v>261</v>
      </c>
      <c r="I162" s="19">
        <v>37516</v>
      </c>
      <c r="J162" s="12" t="s">
        <v>248</v>
      </c>
      <c r="K162" s="15"/>
      <c r="L162" s="11" t="s">
        <v>261</v>
      </c>
      <c r="M162" s="19">
        <v>1822</v>
      </c>
      <c r="N162" s="12" t="s">
        <v>248</v>
      </c>
      <c r="O162" s="15"/>
      <c r="P162" s="11" t="s">
        <v>261</v>
      </c>
      <c r="Q162" s="20" t="s">
        <v>268</v>
      </c>
      <c r="R162" s="12" t="s">
        <v>248</v>
      </c>
      <c r="S162" s="15"/>
      <c r="T162" s="11" t="s">
        <v>261</v>
      </c>
      <c r="U162" s="19">
        <v>59793</v>
      </c>
      <c r="V162" s="12" t="s">
        <v>248</v>
      </c>
    </row>
    <row r="163" spans="1:42" ht="15.75" thickTop="1" x14ac:dyDescent="0.25">
      <c r="A163" s="13"/>
      <c r="B163" s="25"/>
      <c r="C163" s="25" t="s">
        <v>248</v>
      </c>
      <c r="D163" s="32"/>
      <c r="E163" s="32"/>
      <c r="F163" s="25"/>
      <c r="G163" s="25"/>
      <c r="H163" s="32"/>
      <c r="I163" s="32"/>
      <c r="J163" s="25"/>
      <c r="K163" s="25"/>
      <c r="L163" s="32"/>
      <c r="M163" s="32"/>
      <c r="N163" s="25"/>
      <c r="O163" s="25"/>
      <c r="P163" s="32"/>
      <c r="Q163" s="32"/>
      <c r="R163" s="25"/>
      <c r="S163" s="25"/>
      <c r="T163" s="32"/>
      <c r="U163" s="32"/>
      <c r="V163" s="25"/>
    </row>
    <row r="164" spans="1:42" x14ac:dyDescent="0.25">
      <c r="A164" s="13"/>
      <c r="B164" s="16" t="s">
        <v>429</v>
      </c>
      <c r="C164" s="28" t="s">
        <v>248</v>
      </c>
      <c r="D164" s="17"/>
      <c r="E164" s="17"/>
      <c r="F164" s="17"/>
      <c r="G164" s="28"/>
      <c r="H164" s="17"/>
      <c r="I164" s="17"/>
      <c r="J164" s="17"/>
      <c r="K164" s="28"/>
      <c r="L164" s="17"/>
      <c r="M164" s="17"/>
      <c r="N164" s="17"/>
      <c r="O164" s="28"/>
      <c r="P164" s="17"/>
      <c r="Q164" s="17"/>
      <c r="R164" s="17"/>
      <c r="S164" s="28"/>
      <c r="T164" s="17"/>
      <c r="U164" s="17"/>
      <c r="V164" s="17"/>
    </row>
    <row r="165" spans="1:42" ht="15.75" thickBot="1" x14ac:dyDescent="0.3">
      <c r="A165" s="13"/>
      <c r="B165" s="51" t="s">
        <v>426</v>
      </c>
      <c r="C165" s="15" t="s">
        <v>248</v>
      </c>
      <c r="D165" s="10" t="s">
        <v>261</v>
      </c>
      <c r="E165" s="35">
        <v>840061</v>
      </c>
      <c r="F165" s="36" t="s">
        <v>248</v>
      </c>
      <c r="G165" s="15"/>
      <c r="H165" s="10" t="s">
        <v>261</v>
      </c>
      <c r="I165" s="35">
        <v>1079814</v>
      </c>
      <c r="J165" s="36" t="s">
        <v>248</v>
      </c>
      <c r="K165" s="15"/>
      <c r="L165" s="10" t="s">
        <v>261</v>
      </c>
      <c r="M165" s="35">
        <v>38415</v>
      </c>
      <c r="N165" s="36" t="s">
        <v>248</v>
      </c>
      <c r="O165" s="15"/>
      <c r="P165" s="10" t="s">
        <v>261</v>
      </c>
      <c r="Q165" s="37" t="s">
        <v>268</v>
      </c>
      <c r="R165" s="36" t="s">
        <v>248</v>
      </c>
      <c r="S165" s="15"/>
      <c r="T165" s="10" t="s">
        <v>261</v>
      </c>
      <c r="U165" s="35">
        <v>1958290</v>
      </c>
      <c r="V165" s="36" t="s">
        <v>248</v>
      </c>
    </row>
    <row r="166" spans="1:42" ht="15.75" thickTop="1" x14ac:dyDescent="0.25">
      <c r="A166" s="13"/>
      <c r="B166" s="25"/>
      <c r="C166" s="25" t="s">
        <v>248</v>
      </c>
      <c r="D166" s="32"/>
      <c r="E166" s="32"/>
      <c r="F166" s="25"/>
      <c r="G166" s="25"/>
      <c r="H166" s="32"/>
      <c r="I166" s="32"/>
      <c r="J166" s="25"/>
      <c r="K166" s="25"/>
      <c r="L166" s="32"/>
      <c r="M166" s="32"/>
      <c r="N166" s="25"/>
      <c r="O166" s="25"/>
      <c r="P166" s="32"/>
      <c r="Q166" s="32"/>
      <c r="R166" s="25"/>
      <c r="S166" s="25"/>
      <c r="T166" s="32"/>
      <c r="U166" s="32"/>
      <c r="V166" s="25"/>
    </row>
    <row r="167" spans="1:42" ht="26.25" thickBot="1" x14ac:dyDescent="0.3">
      <c r="A167" s="13"/>
      <c r="B167" s="52" t="s">
        <v>427</v>
      </c>
      <c r="C167" s="28" t="s">
        <v>248</v>
      </c>
      <c r="D167" s="17" t="s">
        <v>261</v>
      </c>
      <c r="E167" s="22">
        <v>16315</v>
      </c>
      <c r="F167" s="23" t="s">
        <v>248</v>
      </c>
      <c r="G167" s="28"/>
      <c r="H167" s="17" t="s">
        <v>261</v>
      </c>
      <c r="I167" s="22">
        <v>41084</v>
      </c>
      <c r="J167" s="23" t="s">
        <v>248</v>
      </c>
      <c r="K167" s="28"/>
      <c r="L167" s="17" t="s">
        <v>261</v>
      </c>
      <c r="M167" s="22">
        <v>1238</v>
      </c>
      <c r="N167" s="23" t="s">
        <v>248</v>
      </c>
      <c r="O167" s="28"/>
      <c r="P167" s="17" t="s">
        <v>261</v>
      </c>
      <c r="Q167" s="24" t="s">
        <v>268</v>
      </c>
      <c r="R167" s="23" t="s">
        <v>248</v>
      </c>
      <c r="S167" s="28"/>
      <c r="T167" s="17" t="s">
        <v>261</v>
      </c>
      <c r="U167" s="22">
        <v>58637</v>
      </c>
      <c r="V167" s="23" t="s">
        <v>248</v>
      </c>
    </row>
    <row r="168" spans="1:42" ht="15.75" thickTop="1" x14ac:dyDescent="0.25">
      <c r="A168" s="13"/>
      <c r="B168" s="25"/>
      <c r="C168" s="25" t="s">
        <v>248</v>
      </c>
      <c r="D168" s="32"/>
      <c r="E168" s="32"/>
      <c r="F168" s="25"/>
      <c r="G168" s="25"/>
      <c r="H168" s="32"/>
      <c r="I168" s="32"/>
      <c r="J168" s="25"/>
      <c r="K168" s="25"/>
      <c r="L168" s="32"/>
      <c r="M168" s="32"/>
      <c r="N168" s="25"/>
      <c r="O168" s="25"/>
      <c r="P168" s="32"/>
      <c r="Q168" s="32"/>
      <c r="R168" s="25"/>
      <c r="S168" s="25"/>
      <c r="T168" s="32"/>
      <c r="U168" s="32"/>
      <c r="V168" s="25"/>
    </row>
    <row r="169" spans="1:42" ht="26.25" thickBot="1" x14ac:dyDescent="0.3">
      <c r="A169" s="13"/>
      <c r="B169" s="51" t="s">
        <v>428</v>
      </c>
      <c r="C169" s="15" t="s">
        <v>248</v>
      </c>
      <c r="D169" s="11" t="s">
        <v>261</v>
      </c>
      <c r="E169" s="19">
        <v>823746</v>
      </c>
      <c r="F169" s="12" t="s">
        <v>248</v>
      </c>
      <c r="G169" s="15"/>
      <c r="H169" s="11" t="s">
        <v>261</v>
      </c>
      <c r="I169" s="19">
        <v>1038730</v>
      </c>
      <c r="J169" s="12" t="s">
        <v>248</v>
      </c>
      <c r="K169" s="15"/>
      <c r="L169" s="11" t="s">
        <v>261</v>
      </c>
      <c r="M169" s="19">
        <v>37177</v>
      </c>
      <c r="N169" s="12" t="s">
        <v>248</v>
      </c>
      <c r="O169" s="15"/>
      <c r="P169" s="11" t="s">
        <v>261</v>
      </c>
      <c r="Q169" s="20" t="s">
        <v>268</v>
      </c>
      <c r="R169" s="12" t="s">
        <v>248</v>
      </c>
      <c r="S169" s="15"/>
      <c r="T169" s="11" t="s">
        <v>261</v>
      </c>
      <c r="U169" s="19">
        <v>1899653</v>
      </c>
      <c r="V169" s="12" t="s">
        <v>248</v>
      </c>
    </row>
    <row r="170" spans="1:42" ht="15.75" thickTop="1" x14ac:dyDescent="0.25">
      <c r="A170" s="13"/>
      <c r="B170" s="25"/>
      <c r="C170" s="25" t="s">
        <v>248</v>
      </c>
      <c r="D170" s="32"/>
      <c r="E170" s="32"/>
      <c r="F170" s="25"/>
      <c r="G170" s="25"/>
      <c r="H170" s="32"/>
      <c r="I170" s="32"/>
      <c r="J170" s="25"/>
      <c r="K170" s="25"/>
      <c r="L170" s="32"/>
      <c r="M170" s="32"/>
      <c r="N170" s="25"/>
      <c r="O170" s="25"/>
      <c r="P170" s="32"/>
      <c r="Q170" s="32"/>
      <c r="R170" s="25"/>
      <c r="S170" s="25"/>
      <c r="T170" s="32"/>
      <c r="U170" s="32"/>
      <c r="V170" s="25"/>
    </row>
    <row r="171" spans="1:42" x14ac:dyDescent="0.25">
      <c r="A171" s="13"/>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c r="AE171" s="50"/>
      <c r="AF171" s="50"/>
      <c r="AG171" s="50"/>
      <c r="AH171" s="50"/>
      <c r="AI171" s="50"/>
      <c r="AJ171" s="50"/>
      <c r="AK171" s="50"/>
      <c r="AL171" s="50"/>
      <c r="AM171" s="50"/>
      <c r="AN171" s="50"/>
      <c r="AO171" s="50"/>
      <c r="AP171" s="50"/>
    </row>
    <row r="172" spans="1:42" x14ac:dyDescent="0.25">
      <c r="A172" s="13"/>
      <c r="B172" s="48" t="s">
        <v>434</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c r="AI172" s="48"/>
      <c r="AJ172" s="48"/>
      <c r="AK172" s="48"/>
      <c r="AL172" s="48"/>
      <c r="AM172" s="48"/>
      <c r="AN172" s="48"/>
      <c r="AO172" s="48"/>
      <c r="AP172" s="48"/>
    </row>
    <row r="173" spans="1:42" ht="15.75" x14ac:dyDescent="0.25">
      <c r="A173" s="13"/>
      <c r="B173" s="49"/>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49"/>
      <c r="AI173" s="49"/>
      <c r="AJ173" s="49"/>
      <c r="AK173" s="49"/>
      <c r="AL173" s="49"/>
      <c r="AM173" s="49"/>
      <c r="AN173" s="49"/>
      <c r="AO173" s="49"/>
      <c r="AP173" s="49"/>
    </row>
    <row r="174" spans="1:42" x14ac:dyDescent="0.25">
      <c r="A174" s="13"/>
      <c r="B174" s="11"/>
      <c r="C174" s="11"/>
      <c r="D174" s="11"/>
      <c r="E174" s="11"/>
      <c r="F174" s="11"/>
      <c r="G174" s="11"/>
      <c r="H174" s="11"/>
      <c r="I174" s="11"/>
      <c r="J174" s="11"/>
      <c r="K174" s="11"/>
      <c r="L174" s="11"/>
      <c r="M174" s="11"/>
      <c r="N174" s="11"/>
      <c r="O174" s="11"/>
      <c r="P174" s="11"/>
      <c r="Q174" s="11"/>
      <c r="R174" s="11"/>
      <c r="S174" s="11"/>
      <c r="T174" s="11"/>
      <c r="U174" s="11"/>
      <c r="V174" s="11"/>
    </row>
    <row r="175" spans="1:42" x14ac:dyDescent="0.25">
      <c r="A175" s="13"/>
      <c r="B175" s="15"/>
      <c r="C175" s="15" t="s">
        <v>248</v>
      </c>
      <c r="D175" s="38"/>
      <c r="E175" s="38"/>
      <c r="F175" s="15"/>
      <c r="G175" s="15"/>
      <c r="H175" s="39" t="s">
        <v>342</v>
      </c>
      <c r="I175" s="39"/>
      <c r="J175" s="15"/>
      <c r="K175" s="15"/>
      <c r="L175" s="38"/>
      <c r="M175" s="38"/>
      <c r="N175" s="15"/>
      <c r="O175" s="15"/>
      <c r="P175" s="38"/>
      <c r="Q175" s="38"/>
      <c r="R175" s="15"/>
      <c r="S175" s="15"/>
      <c r="T175" s="38"/>
      <c r="U175" s="38"/>
      <c r="V175" s="15"/>
    </row>
    <row r="176" spans="1:42" ht="15.75" thickBot="1" x14ac:dyDescent="0.3">
      <c r="A176" s="13"/>
      <c r="B176" s="15"/>
      <c r="C176" s="15" t="s">
        <v>248</v>
      </c>
      <c r="D176" s="40" t="s">
        <v>343</v>
      </c>
      <c r="E176" s="40"/>
      <c r="F176" s="15"/>
      <c r="G176" s="15"/>
      <c r="H176" s="40" t="s">
        <v>344</v>
      </c>
      <c r="I176" s="40"/>
      <c r="J176" s="15"/>
      <c r="K176" s="15"/>
      <c r="L176" s="40" t="s">
        <v>345</v>
      </c>
      <c r="M176" s="40"/>
      <c r="N176" s="15"/>
      <c r="O176" s="15"/>
      <c r="P176" s="40" t="s">
        <v>417</v>
      </c>
      <c r="Q176" s="40"/>
      <c r="R176" s="15"/>
      <c r="S176" s="15"/>
      <c r="T176" s="40" t="s">
        <v>146</v>
      </c>
      <c r="U176" s="40"/>
      <c r="V176" s="15"/>
    </row>
    <row r="177" spans="1:22" x14ac:dyDescent="0.25">
      <c r="A177" s="13"/>
      <c r="B177" s="15"/>
      <c r="C177" s="15" t="s">
        <v>248</v>
      </c>
      <c r="D177" s="55"/>
      <c r="E177" s="55"/>
      <c r="F177" s="15"/>
      <c r="G177" s="15"/>
      <c r="H177" s="55"/>
      <c r="I177" s="55"/>
      <c r="J177" s="15"/>
      <c r="K177" s="15"/>
      <c r="L177" s="56" t="s">
        <v>435</v>
      </c>
      <c r="M177" s="56"/>
      <c r="N177" s="15"/>
      <c r="O177" s="15"/>
      <c r="P177" s="55"/>
      <c r="Q177" s="55"/>
      <c r="R177" s="15"/>
      <c r="S177" s="15"/>
      <c r="T177" s="55"/>
      <c r="U177" s="55"/>
      <c r="V177" s="15"/>
    </row>
    <row r="178" spans="1:22" x14ac:dyDescent="0.25">
      <c r="A178" s="13"/>
      <c r="B178" s="16" t="s">
        <v>259</v>
      </c>
      <c r="C178" s="17" t="s">
        <v>248</v>
      </c>
      <c r="D178" s="17"/>
      <c r="E178" s="17"/>
      <c r="F178" s="17"/>
      <c r="G178" s="17"/>
      <c r="H178" s="17"/>
      <c r="I178" s="17"/>
      <c r="J178" s="17"/>
      <c r="K178" s="17"/>
      <c r="L178" s="17"/>
      <c r="M178" s="17"/>
      <c r="N178" s="17"/>
      <c r="O178" s="17"/>
      <c r="P178" s="17"/>
      <c r="Q178" s="17"/>
      <c r="R178" s="17"/>
      <c r="S178" s="17"/>
      <c r="T178" s="17"/>
      <c r="U178" s="17"/>
      <c r="V178" s="17"/>
    </row>
    <row r="179" spans="1:22" x14ac:dyDescent="0.25">
      <c r="A179" s="13"/>
      <c r="B179" s="33" t="s">
        <v>395</v>
      </c>
      <c r="C179" s="11" t="s">
        <v>248</v>
      </c>
      <c r="D179" s="11"/>
      <c r="E179" s="11"/>
      <c r="F179" s="11"/>
      <c r="G179" s="11"/>
      <c r="H179" s="11"/>
      <c r="I179" s="11"/>
      <c r="J179" s="11"/>
      <c r="K179" s="11"/>
      <c r="L179" s="11"/>
      <c r="M179" s="11"/>
      <c r="N179" s="11"/>
      <c r="O179" s="11"/>
      <c r="P179" s="11"/>
      <c r="Q179" s="11"/>
      <c r="R179" s="11"/>
      <c r="S179" s="11"/>
      <c r="T179" s="11"/>
      <c r="U179" s="11"/>
      <c r="V179" s="11"/>
    </row>
    <row r="180" spans="1:22" x14ac:dyDescent="0.25">
      <c r="A180" s="13"/>
      <c r="B180" s="52" t="s">
        <v>418</v>
      </c>
      <c r="C180" s="17" t="s">
        <v>248</v>
      </c>
      <c r="D180" s="17" t="s">
        <v>261</v>
      </c>
      <c r="E180" s="22">
        <v>18180</v>
      </c>
      <c r="F180" s="23" t="s">
        <v>248</v>
      </c>
      <c r="G180" s="17"/>
      <c r="H180" s="17" t="s">
        <v>261</v>
      </c>
      <c r="I180" s="22">
        <v>41928</v>
      </c>
      <c r="J180" s="23" t="s">
        <v>248</v>
      </c>
      <c r="K180" s="17"/>
      <c r="L180" s="17" t="s">
        <v>261</v>
      </c>
      <c r="M180" s="22">
        <v>2280</v>
      </c>
      <c r="N180" s="23" t="s">
        <v>248</v>
      </c>
      <c r="O180" s="17"/>
      <c r="P180" s="17" t="s">
        <v>261</v>
      </c>
      <c r="Q180" s="24">
        <v>917</v>
      </c>
      <c r="R180" s="23" t="s">
        <v>248</v>
      </c>
      <c r="S180" s="17"/>
      <c r="T180" s="17" t="s">
        <v>261</v>
      </c>
      <c r="U180" s="22">
        <v>63305</v>
      </c>
      <c r="V180" s="23" t="s">
        <v>248</v>
      </c>
    </row>
    <row r="181" spans="1:22" x14ac:dyDescent="0.25">
      <c r="A181" s="13"/>
      <c r="B181" s="53" t="s">
        <v>419</v>
      </c>
      <c r="C181" s="11" t="s">
        <v>248</v>
      </c>
      <c r="D181" s="11"/>
      <c r="E181" s="20" t="s">
        <v>436</v>
      </c>
      <c r="F181" s="12" t="s">
        <v>302</v>
      </c>
      <c r="G181" s="11"/>
      <c r="H181" s="11"/>
      <c r="I181" s="20" t="s">
        <v>437</v>
      </c>
      <c r="J181" s="12" t="s">
        <v>302</v>
      </c>
      <c r="K181" s="11"/>
      <c r="L181" s="11"/>
      <c r="M181" s="20" t="s">
        <v>438</v>
      </c>
      <c r="N181" s="12" t="s">
        <v>302</v>
      </c>
      <c r="O181" s="11"/>
      <c r="P181" s="11"/>
      <c r="Q181" s="20" t="s">
        <v>268</v>
      </c>
      <c r="R181" s="12" t="s">
        <v>248</v>
      </c>
      <c r="S181" s="11"/>
      <c r="T181" s="11"/>
      <c r="U181" s="20" t="s">
        <v>400</v>
      </c>
      <c r="V181" s="12" t="s">
        <v>302</v>
      </c>
    </row>
    <row r="182" spans="1:22" ht="25.5" x14ac:dyDescent="0.25">
      <c r="A182" s="13"/>
      <c r="B182" s="54" t="s">
        <v>402</v>
      </c>
      <c r="C182" s="17" t="s">
        <v>248</v>
      </c>
      <c r="D182" s="17"/>
      <c r="E182" s="22">
        <v>1776</v>
      </c>
      <c r="F182" s="23" t="s">
        <v>248</v>
      </c>
      <c r="G182" s="17"/>
      <c r="H182" s="17"/>
      <c r="I182" s="22">
        <v>3128</v>
      </c>
      <c r="J182" s="23" t="s">
        <v>248</v>
      </c>
      <c r="K182" s="17"/>
      <c r="L182" s="17"/>
      <c r="M182" s="24">
        <v>60</v>
      </c>
      <c r="N182" s="23" t="s">
        <v>248</v>
      </c>
      <c r="O182" s="17"/>
      <c r="P182" s="17"/>
      <c r="Q182" s="24" t="s">
        <v>268</v>
      </c>
      <c r="R182" s="23" t="s">
        <v>248</v>
      </c>
      <c r="S182" s="17"/>
      <c r="T182" s="17"/>
      <c r="U182" s="22">
        <v>4964</v>
      </c>
      <c r="V182" s="23" t="s">
        <v>248</v>
      </c>
    </row>
    <row r="183" spans="1:22" ht="15.75" thickBot="1" x14ac:dyDescent="0.3">
      <c r="A183" s="13"/>
      <c r="B183" s="53" t="s">
        <v>422</v>
      </c>
      <c r="C183" s="11" t="s">
        <v>248</v>
      </c>
      <c r="D183" s="11"/>
      <c r="E183" s="20" t="s">
        <v>439</v>
      </c>
      <c r="F183" s="12" t="s">
        <v>302</v>
      </c>
      <c r="G183" s="11"/>
      <c r="H183" s="11"/>
      <c r="I183" s="20">
        <v>296</v>
      </c>
      <c r="J183" s="12" t="s">
        <v>248</v>
      </c>
      <c r="K183" s="11"/>
      <c r="L183" s="11"/>
      <c r="M183" s="20" t="s">
        <v>440</v>
      </c>
      <c r="N183" s="12" t="s">
        <v>302</v>
      </c>
      <c r="O183" s="11"/>
      <c r="P183" s="11"/>
      <c r="Q183" s="19">
        <v>1190</v>
      </c>
      <c r="R183" s="12" t="s">
        <v>248</v>
      </c>
      <c r="S183" s="11"/>
      <c r="T183" s="11"/>
      <c r="U183" s="20">
        <v>494</v>
      </c>
      <c r="V183" s="12" t="s">
        <v>248</v>
      </c>
    </row>
    <row r="184" spans="1:22" x14ac:dyDescent="0.25">
      <c r="A184" s="13"/>
      <c r="B184" s="25"/>
      <c r="C184" s="25" t="s">
        <v>248</v>
      </c>
      <c r="D184" s="26"/>
      <c r="E184" s="26"/>
      <c r="F184" s="25"/>
      <c r="G184" s="25"/>
      <c r="H184" s="26"/>
      <c r="I184" s="26"/>
      <c r="J184" s="25"/>
      <c r="K184" s="25"/>
      <c r="L184" s="26"/>
      <c r="M184" s="26"/>
      <c r="N184" s="25"/>
      <c r="O184" s="25"/>
      <c r="P184" s="26"/>
      <c r="Q184" s="26"/>
      <c r="R184" s="25"/>
      <c r="S184" s="25"/>
      <c r="T184" s="26"/>
      <c r="U184" s="26"/>
      <c r="V184" s="25"/>
    </row>
    <row r="185" spans="1:22" ht="15.75" thickBot="1" x14ac:dyDescent="0.3">
      <c r="A185" s="13"/>
      <c r="B185" s="52" t="s">
        <v>426</v>
      </c>
      <c r="C185" s="28" t="s">
        <v>248</v>
      </c>
      <c r="D185" s="29" t="s">
        <v>261</v>
      </c>
      <c r="E185" s="30">
        <v>19088</v>
      </c>
      <c r="F185" s="31" t="s">
        <v>248</v>
      </c>
      <c r="G185" s="28"/>
      <c r="H185" s="29" t="s">
        <v>261</v>
      </c>
      <c r="I185" s="30">
        <v>34805</v>
      </c>
      <c r="J185" s="31" t="s">
        <v>248</v>
      </c>
      <c r="K185" s="28"/>
      <c r="L185" s="29" t="s">
        <v>261</v>
      </c>
      <c r="M185" s="30">
        <v>1639</v>
      </c>
      <c r="N185" s="31" t="s">
        <v>248</v>
      </c>
      <c r="O185" s="28"/>
      <c r="P185" s="29" t="s">
        <v>261</v>
      </c>
      <c r="Q185" s="30">
        <v>2107</v>
      </c>
      <c r="R185" s="31" t="s">
        <v>248</v>
      </c>
      <c r="S185" s="28"/>
      <c r="T185" s="29" t="s">
        <v>261</v>
      </c>
      <c r="U185" s="30">
        <v>57639</v>
      </c>
      <c r="V185" s="31" t="s">
        <v>248</v>
      </c>
    </row>
    <row r="186" spans="1:22" ht="15.75" thickTop="1" x14ac:dyDescent="0.25">
      <c r="A186" s="13"/>
      <c r="B186" s="25"/>
      <c r="C186" s="25" t="s">
        <v>248</v>
      </c>
      <c r="D186" s="32"/>
      <c r="E186" s="32"/>
      <c r="F186" s="25"/>
      <c r="G186" s="25"/>
      <c r="H186" s="32"/>
      <c r="I186" s="32"/>
      <c r="J186" s="25"/>
      <c r="K186" s="25"/>
      <c r="L186" s="32"/>
      <c r="M186" s="32"/>
      <c r="N186" s="25"/>
      <c r="O186" s="25"/>
      <c r="P186" s="32"/>
      <c r="Q186" s="32"/>
      <c r="R186" s="25"/>
      <c r="S186" s="25"/>
      <c r="T186" s="32"/>
      <c r="U186" s="32"/>
      <c r="V186" s="25"/>
    </row>
    <row r="187" spans="1:22" ht="26.25" thickBot="1" x14ac:dyDescent="0.3">
      <c r="A187" s="13"/>
      <c r="B187" s="51" t="s">
        <v>427</v>
      </c>
      <c r="C187" s="15" t="s">
        <v>248</v>
      </c>
      <c r="D187" s="11" t="s">
        <v>261</v>
      </c>
      <c r="E187" s="20">
        <v>25</v>
      </c>
      <c r="F187" s="12" t="s">
        <v>248</v>
      </c>
      <c r="G187" s="15"/>
      <c r="H187" s="11" t="s">
        <v>261</v>
      </c>
      <c r="I187" s="19">
        <v>2014</v>
      </c>
      <c r="J187" s="12" t="s">
        <v>248</v>
      </c>
      <c r="K187" s="15"/>
      <c r="L187" s="11" t="s">
        <v>261</v>
      </c>
      <c r="M187" s="20">
        <v>330</v>
      </c>
      <c r="N187" s="12" t="s">
        <v>248</v>
      </c>
      <c r="O187" s="15"/>
      <c r="P187" s="11" t="s">
        <v>261</v>
      </c>
      <c r="Q187" s="20" t="s">
        <v>268</v>
      </c>
      <c r="R187" s="12" t="s">
        <v>248</v>
      </c>
      <c r="S187" s="15"/>
      <c r="T187" s="11" t="s">
        <v>261</v>
      </c>
      <c r="U187" s="19">
        <v>2369</v>
      </c>
      <c r="V187" s="12" t="s">
        <v>248</v>
      </c>
    </row>
    <row r="188" spans="1:22" ht="15.75" thickTop="1" x14ac:dyDescent="0.25">
      <c r="A188" s="13"/>
      <c r="B188" s="25"/>
      <c r="C188" s="25" t="s">
        <v>248</v>
      </c>
      <c r="D188" s="32"/>
      <c r="E188" s="32"/>
      <c r="F188" s="25"/>
      <c r="G188" s="25"/>
      <c r="H188" s="32"/>
      <c r="I188" s="32"/>
      <c r="J188" s="25"/>
      <c r="K188" s="25"/>
      <c r="L188" s="32"/>
      <c r="M188" s="32"/>
      <c r="N188" s="25"/>
      <c r="O188" s="25"/>
      <c r="P188" s="32"/>
      <c r="Q188" s="32"/>
      <c r="R188" s="25"/>
      <c r="S188" s="25"/>
      <c r="T188" s="32"/>
      <c r="U188" s="32"/>
      <c r="V188" s="25"/>
    </row>
    <row r="189" spans="1:22" ht="26.25" thickBot="1" x14ac:dyDescent="0.3">
      <c r="A189" s="13"/>
      <c r="B189" s="52" t="s">
        <v>428</v>
      </c>
      <c r="C189" s="28" t="s">
        <v>248</v>
      </c>
      <c r="D189" s="29" t="s">
        <v>261</v>
      </c>
      <c r="E189" s="30">
        <v>19063</v>
      </c>
      <c r="F189" s="31" t="s">
        <v>248</v>
      </c>
      <c r="G189" s="28"/>
      <c r="H189" s="29" t="s">
        <v>261</v>
      </c>
      <c r="I189" s="30">
        <v>32791</v>
      </c>
      <c r="J189" s="31" t="s">
        <v>248</v>
      </c>
      <c r="K189" s="28"/>
      <c r="L189" s="29" t="s">
        <v>261</v>
      </c>
      <c r="M189" s="30">
        <v>1309</v>
      </c>
      <c r="N189" s="31" t="s">
        <v>248</v>
      </c>
      <c r="O189" s="28"/>
      <c r="P189" s="29" t="s">
        <v>261</v>
      </c>
      <c r="Q189" s="30">
        <v>2107</v>
      </c>
      <c r="R189" s="31" t="s">
        <v>248</v>
      </c>
      <c r="S189" s="28"/>
      <c r="T189" s="29" t="s">
        <v>261</v>
      </c>
      <c r="U189" s="30">
        <v>55270</v>
      </c>
      <c r="V189" s="31" t="s">
        <v>248</v>
      </c>
    </row>
    <row r="190" spans="1:22" ht="15.75" thickTop="1" x14ac:dyDescent="0.25">
      <c r="A190" s="13"/>
      <c r="B190" s="25"/>
      <c r="C190" s="25" t="s">
        <v>248</v>
      </c>
      <c r="D190" s="32"/>
      <c r="E190" s="32"/>
      <c r="F190" s="25"/>
      <c r="G190" s="25"/>
      <c r="H190" s="32"/>
      <c r="I190" s="32"/>
      <c r="J190" s="25"/>
      <c r="K190" s="25"/>
      <c r="L190" s="32"/>
      <c r="M190" s="32"/>
      <c r="N190" s="25"/>
      <c r="O190" s="25"/>
      <c r="P190" s="32"/>
      <c r="Q190" s="32"/>
      <c r="R190" s="25"/>
      <c r="S190" s="25"/>
      <c r="T190" s="32"/>
      <c r="U190" s="32"/>
      <c r="V190" s="25"/>
    </row>
    <row r="191" spans="1:22" x14ac:dyDescent="0.25">
      <c r="A191" s="13"/>
      <c r="B191" s="33" t="s">
        <v>429</v>
      </c>
      <c r="C191" s="15" t="s">
        <v>248</v>
      </c>
      <c r="D191" s="11"/>
      <c r="E191" s="11"/>
      <c r="F191" s="11"/>
      <c r="G191" s="15"/>
      <c r="H191" s="11"/>
      <c r="I191" s="11"/>
      <c r="J191" s="11"/>
      <c r="K191" s="15"/>
      <c r="L191" s="11"/>
      <c r="M191" s="11"/>
      <c r="N191" s="11"/>
      <c r="O191" s="15"/>
      <c r="P191" s="11"/>
      <c r="Q191" s="11"/>
      <c r="R191" s="11"/>
      <c r="S191" s="15"/>
      <c r="T191" s="11"/>
      <c r="U191" s="11"/>
      <c r="V191" s="11"/>
    </row>
    <row r="192" spans="1:22" ht="15.75" thickBot="1" x14ac:dyDescent="0.3">
      <c r="A192" s="13"/>
      <c r="B192" s="52" t="s">
        <v>426</v>
      </c>
      <c r="C192" s="28" t="s">
        <v>248</v>
      </c>
      <c r="D192" s="17" t="s">
        <v>261</v>
      </c>
      <c r="E192" s="22">
        <v>970095</v>
      </c>
      <c r="F192" s="23" t="s">
        <v>248</v>
      </c>
      <c r="G192" s="28"/>
      <c r="H192" s="17" t="s">
        <v>261</v>
      </c>
      <c r="I192" s="22">
        <v>1155111</v>
      </c>
      <c r="J192" s="23" t="s">
        <v>248</v>
      </c>
      <c r="K192" s="28"/>
      <c r="L192" s="17" t="s">
        <v>261</v>
      </c>
      <c r="M192" s="22">
        <v>34065</v>
      </c>
      <c r="N192" s="23" t="s">
        <v>248</v>
      </c>
      <c r="O192" s="28"/>
      <c r="P192" s="17" t="s">
        <v>261</v>
      </c>
      <c r="Q192" s="24" t="s">
        <v>268</v>
      </c>
      <c r="R192" s="23" t="s">
        <v>248</v>
      </c>
      <c r="S192" s="28"/>
      <c r="T192" s="17" t="s">
        <v>261</v>
      </c>
      <c r="U192" s="22">
        <v>2159271</v>
      </c>
      <c r="V192" s="23" t="s">
        <v>248</v>
      </c>
    </row>
    <row r="193" spans="1:22" ht="15.75" thickTop="1" x14ac:dyDescent="0.25">
      <c r="A193" s="13"/>
      <c r="B193" s="25"/>
      <c r="C193" s="25" t="s">
        <v>248</v>
      </c>
      <c r="D193" s="32"/>
      <c r="E193" s="32"/>
      <c r="F193" s="25"/>
      <c r="G193" s="25"/>
      <c r="H193" s="32"/>
      <c r="I193" s="32"/>
      <c r="J193" s="25"/>
      <c r="K193" s="25"/>
      <c r="L193" s="32"/>
      <c r="M193" s="32"/>
      <c r="N193" s="25"/>
      <c r="O193" s="25"/>
      <c r="P193" s="32"/>
      <c r="Q193" s="32"/>
      <c r="R193" s="25"/>
      <c r="S193" s="25"/>
      <c r="T193" s="32"/>
      <c r="U193" s="32"/>
      <c r="V193" s="25"/>
    </row>
    <row r="194" spans="1:22" ht="26.25" thickBot="1" x14ac:dyDescent="0.3">
      <c r="A194" s="13"/>
      <c r="B194" s="51" t="s">
        <v>427</v>
      </c>
      <c r="C194" s="15" t="s">
        <v>248</v>
      </c>
      <c r="D194" s="11" t="s">
        <v>261</v>
      </c>
      <c r="E194" s="19">
        <v>6385</v>
      </c>
      <c r="F194" s="12" t="s">
        <v>248</v>
      </c>
      <c r="G194" s="15"/>
      <c r="H194" s="11" t="s">
        <v>261</v>
      </c>
      <c r="I194" s="19">
        <v>35507</v>
      </c>
      <c r="J194" s="12" t="s">
        <v>248</v>
      </c>
      <c r="K194" s="15"/>
      <c r="L194" s="11" t="s">
        <v>261</v>
      </c>
      <c r="M194" s="19">
        <v>1574</v>
      </c>
      <c r="N194" s="12" t="s">
        <v>248</v>
      </c>
      <c r="O194" s="15"/>
      <c r="P194" s="11" t="s">
        <v>261</v>
      </c>
      <c r="Q194" s="20" t="s">
        <v>268</v>
      </c>
      <c r="R194" s="12" t="s">
        <v>248</v>
      </c>
      <c r="S194" s="15"/>
      <c r="T194" s="11" t="s">
        <v>261</v>
      </c>
      <c r="U194" s="19">
        <v>43466</v>
      </c>
      <c r="V194" s="12" t="s">
        <v>248</v>
      </c>
    </row>
    <row r="195" spans="1:22" ht="15.75" thickTop="1" x14ac:dyDescent="0.25">
      <c r="A195" s="13"/>
      <c r="B195" s="25"/>
      <c r="C195" s="25" t="s">
        <v>248</v>
      </c>
      <c r="D195" s="32"/>
      <c r="E195" s="32"/>
      <c r="F195" s="25"/>
      <c r="G195" s="25"/>
      <c r="H195" s="32"/>
      <c r="I195" s="32"/>
      <c r="J195" s="25"/>
      <c r="K195" s="25"/>
      <c r="L195" s="32"/>
      <c r="M195" s="32"/>
      <c r="N195" s="25"/>
      <c r="O195" s="25"/>
      <c r="P195" s="32"/>
      <c r="Q195" s="32"/>
      <c r="R195" s="25"/>
      <c r="S195" s="25"/>
      <c r="T195" s="32"/>
      <c r="U195" s="32"/>
      <c r="V195" s="25"/>
    </row>
    <row r="196" spans="1:22" ht="26.25" thickBot="1" x14ac:dyDescent="0.3">
      <c r="A196" s="13"/>
      <c r="B196" s="52" t="s">
        <v>428</v>
      </c>
      <c r="C196" s="28" t="s">
        <v>248</v>
      </c>
      <c r="D196" s="17" t="s">
        <v>261</v>
      </c>
      <c r="E196" s="22">
        <v>963710</v>
      </c>
      <c r="F196" s="23" t="s">
        <v>248</v>
      </c>
      <c r="G196" s="28"/>
      <c r="H196" s="17" t="s">
        <v>261</v>
      </c>
      <c r="I196" s="22">
        <v>1119604</v>
      </c>
      <c r="J196" s="23" t="s">
        <v>248</v>
      </c>
      <c r="K196" s="28"/>
      <c r="L196" s="17" t="s">
        <v>261</v>
      </c>
      <c r="M196" s="22">
        <v>32491</v>
      </c>
      <c r="N196" s="23" t="s">
        <v>248</v>
      </c>
      <c r="O196" s="28"/>
      <c r="P196" s="17" t="s">
        <v>261</v>
      </c>
      <c r="Q196" s="24" t="s">
        <v>268</v>
      </c>
      <c r="R196" s="23" t="s">
        <v>248</v>
      </c>
      <c r="S196" s="28"/>
      <c r="T196" s="17" t="s">
        <v>261</v>
      </c>
      <c r="U196" s="22">
        <v>2115805</v>
      </c>
      <c r="V196" s="23" t="s">
        <v>248</v>
      </c>
    </row>
    <row r="197" spans="1:22" ht="15.75" thickTop="1" x14ac:dyDescent="0.25">
      <c r="A197" s="13"/>
      <c r="B197" s="25"/>
      <c r="C197" s="25" t="s">
        <v>248</v>
      </c>
      <c r="D197" s="32"/>
      <c r="E197" s="32"/>
      <c r="F197" s="25"/>
      <c r="G197" s="25"/>
      <c r="H197" s="32"/>
      <c r="I197" s="32"/>
      <c r="J197" s="25"/>
      <c r="K197" s="25"/>
      <c r="L197" s="32"/>
      <c r="M197" s="32"/>
      <c r="N197" s="25"/>
      <c r="O197" s="25"/>
      <c r="P197" s="32"/>
      <c r="Q197" s="32"/>
      <c r="R197" s="25"/>
      <c r="S197" s="25"/>
      <c r="T197" s="32"/>
      <c r="U197" s="32"/>
      <c r="V197" s="25"/>
    </row>
    <row r="198" spans="1:22" x14ac:dyDescent="0.25">
      <c r="A198" s="13"/>
      <c r="B198" s="33" t="s">
        <v>358</v>
      </c>
      <c r="C198" s="15" t="s">
        <v>248</v>
      </c>
      <c r="D198" s="11"/>
      <c r="E198" s="11"/>
      <c r="F198" s="11"/>
      <c r="G198" s="15"/>
      <c r="H198" s="11"/>
      <c r="I198" s="11"/>
      <c r="J198" s="11"/>
      <c r="K198" s="15"/>
      <c r="L198" s="11"/>
      <c r="M198" s="11"/>
      <c r="N198" s="11"/>
      <c r="O198" s="15"/>
      <c r="P198" s="11"/>
      <c r="Q198" s="11"/>
      <c r="R198" s="11"/>
      <c r="S198" s="15"/>
      <c r="T198" s="11"/>
      <c r="U198" s="11"/>
      <c r="V198" s="11"/>
    </row>
    <row r="199" spans="1:22" x14ac:dyDescent="0.25">
      <c r="A199" s="13"/>
      <c r="B199" s="16" t="s">
        <v>395</v>
      </c>
      <c r="C199" s="28" t="s">
        <v>248</v>
      </c>
      <c r="D199" s="17"/>
      <c r="E199" s="17"/>
      <c r="F199" s="17"/>
      <c r="G199" s="28"/>
      <c r="H199" s="17"/>
      <c r="I199" s="17"/>
      <c r="J199" s="17"/>
      <c r="K199" s="28"/>
      <c r="L199" s="17"/>
      <c r="M199" s="17"/>
      <c r="N199" s="17"/>
      <c r="O199" s="28"/>
      <c r="P199" s="17"/>
      <c r="Q199" s="17"/>
      <c r="R199" s="17"/>
      <c r="S199" s="28"/>
      <c r="T199" s="17"/>
      <c r="U199" s="17"/>
      <c r="V199" s="17"/>
    </row>
    <row r="200" spans="1:22" x14ac:dyDescent="0.25">
      <c r="A200" s="13"/>
      <c r="B200" s="51" t="s">
        <v>418</v>
      </c>
      <c r="C200" s="15" t="s">
        <v>248</v>
      </c>
      <c r="D200" s="11" t="s">
        <v>261</v>
      </c>
      <c r="E200" s="19">
        <v>19637</v>
      </c>
      <c r="F200" s="12" t="s">
        <v>248</v>
      </c>
      <c r="G200" s="15"/>
      <c r="H200" s="11" t="s">
        <v>261</v>
      </c>
      <c r="I200" s="19">
        <v>66005</v>
      </c>
      <c r="J200" s="12" t="s">
        <v>248</v>
      </c>
      <c r="K200" s="15"/>
      <c r="L200" s="11" t="s">
        <v>261</v>
      </c>
      <c r="M200" s="19">
        <v>2243</v>
      </c>
      <c r="N200" s="12" t="s">
        <v>248</v>
      </c>
      <c r="O200" s="15"/>
      <c r="P200" s="11" t="s">
        <v>261</v>
      </c>
      <c r="Q200" s="19">
        <v>2051</v>
      </c>
      <c r="R200" s="12" t="s">
        <v>248</v>
      </c>
      <c r="S200" s="15"/>
      <c r="T200" s="11" t="s">
        <v>261</v>
      </c>
      <c r="U200" s="19">
        <v>89936</v>
      </c>
      <c r="V200" s="12" t="s">
        <v>248</v>
      </c>
    </row>
    <row r="201" spans="1:22" x14ac:dyDescent="0.25">
      <c r="A201" s="13"/>
      <c r="B201" s="54" t="s">
        <v>419</v>
      </c>
      <c r="C201" s="28" t="s">
        <v>248</v>
      </c>
      <c r="D201" s="17"/>
      <c r="E201" s="24" t="s">
        <v>441</v>
      </c>
      <c r="F201" s="23" t="s">
        <v>302</v>
      </c>
      <c r="G201" s="28"/>
      <c r="H201" s="17"/>
      <c r="I201" s="24" t="s">
        <v>442</v>
      </c>
      <c r="J201" s="23" t="s">
        <v>302</v>
      </c>
      <c r="K201" s="28"/>
      <c r="L201" s="17"/>
      <c r="M201" s="24" t="s">
        <v>443</v>
      </c>
      <c r="N201" s="23" t="s">
        <v>302</v>
      </c>
      <c r="O201" s="28"/>
      <c r="P201" s="17"/>
      <c r="Q201" s="24" t="s">
        <v>268</v>
      </c>
      <c r="R201" s="23" t="s">
        <v>248</v>
      </c>
      <c r="S201" s="28"/>
      <c r="T201" s="17"/>
      <c r="U201" s="24" t="s">
        <v>401</v>
      </c>
      <c r="V201" s="23" t="s">
        <v>302</v>
      </c>
    </row>
    <row r="202" spans="1:22" ht="25.5" x14ac:dyDescent="0.25">
      <c r="A202" s="13"/>
      <c r="B202" s="53" t="s">
        <v>402</v>
      </c>
      <c r="C202" s="15" t="s">
        <v>248</v>
      </c>
      <c r="D202" s="11"/>
      <c r="E202" s="20">
        <v>575</v>
      </c>
      <c r="F202" s="12" t="s">
        <v>248</v>
      </c>
      <c r="G202" s="15"/>
      <c r="H202" s="11"/>
      <c r="I202" s="19">
        <v>3053</v>
      </c>
      <c r="J202" s="12" t="s">
        <v>248</v>
      </c>
      <c r="K202" s="15"/>
      <c r="L202" s="11"/>
      <c r="M202" s="20">
        <v>53</v>
      </c>
      <c r="N202" s="12" t="s">
        <v>248</v>
      </c>
      <c r="O202" s="15"/>
      <c r="P202" s="11"/>
      <c r="Q202" s="20" t="s">
        <v>268</v>
      </c>
      <c r="R202" s="12" t="s">
        <v>248</v>
      </c>
      <c r="S202" s="15"/>
      <c r="T202" s="11"/>
      <c r="U202" s="19">
        <v>3681</v>
      </c>
      <c r="V202" s="12" t="s">
        <v>248</v>
      </c>
    </row>
    <row r="203" spans="1:22" ht="15.75" thickBot="1" x14ac:dyDescent="0.3">
      <c r="A203" s="13"/>
      <c r="B203" s="54" t="s">
        <v>422</v>
      </c>
      <c r="C203" s="28" t="s">
        <v>248</v>
      </c>
      <c r="D203" s="17"/>
      <c r="E203" s="22">
        <v>10419</v>
      </c>
      <c r="F203" s="23" t="s">
        <v>248</v>
      </c>
      <c r="G203" s="28"/>
      <c r="H203" s="17"/>
      <c r="I203" s="24" t="s">
        <v>444</v>
      </c>
      <c r="J203" s="23" t="s">
        <v>302</v>
      </c>
      <c r="K203" s="28"/>
      <c r="L203" s="17"/>
      <c r="M203" s="24">
        <v>699</v>
      </c>
      <c r="N203" s="23" t="s">
        <v>248</v>
      </c>
      <c r="O203" s="28"/>
      <c r="P203" s="17"/>
      <c r="Q203" s="24" t="s">
        <v>445</v>
      </c>
      <c r="R203" s="23" t="s">
        <v>302</v>
      </c>
      <c r="S203" s="28"/>
      <c r="T203" s="17"/>
      <c r="U203" s="22">
        <v>6750</v>
      </c>
      <c r="V203" s="23" t="s">
        <v>248</v>
      </c>
    </row>
    <row r="204" spans="1:22" x14ac:dyDescent="0.25">
      <c r="A204" s="13"/>
      <c r="B204" s="25"/>
      <c r="C204" s="25" t="s">
        <v>248</v>
      </c>
      <c r="D204" s="26"/>
      <c r="E204" s="26"/>
      <c r="F204" s="25"/>
      <c r="G204" s="25"/>
      <c r="H204" s="26"/>
      <c r="I204" s="26"/>
      <c r="J204" s="25"/>
      <c r="K204" s="25"/>
      <c r="L204" s="26"/>
      <c r="M204" s="26"/>
      <c r="N204" s="25"/>
      <c r="O204" s="25"/>
      <c r="P204" s="26"/>
      <c r="Q204" s="26"/>
      <c r="R204" s="25"/>
      <c r="S204" s="25"/>
      <c r="T204" s="26"/>
      <c r="U204" s="26"/>
      <c r="V204" s="25"/>
    </row>
    <row r="205" spans="1:22" ht="15.75" thickBot="1" x14ac:dyDescent="0.3">
      <c r="A205" s="13"/>
      <c r="B205" s="51" t="s">
        <v>426</v>
      </c>
      <c r="C205" s="15" t="s">
        <v>248</v>
      </c>
      <c r="D205" s="10" t="s">
        <v>261</v>
      </c>
      <c r="E205" s="35">
        <v>21225</v>
      </c>
      <c r="F205" s="36" t="s">
        <v>248</v>
      </c>
      <c r="G205" s="15"/>
      <c r="H205" s="10" t="s">
        <v>261</v>
      </c>
      <c r="I205" s="35">
        <v>42662</v>
      </c>
      <c r="J205" s="36" t="s">
        <v>248</v>
      </c>
      <c r="K205" s="15"/>
      <c r="L205" s="10" t="s">
        <v>261</v>
      </c>
      <c r="M205" s="35">
        <v>2220</v>
      </c>
      <c r="N205" s="36" t="s">
        <v>248</v>
      </c>
      <c r="O205" s="15"/>
      <c r="P205" s="10" t="s">
        <v>261</v>
      </c>
      <c r="Q205" s="37" t="s">
        <v>268</v>
      </c>
      <c r="R205" s="36" t="s">
        <v>248</v>
      </c>
      <c r="S205" s="15"/>
      <c r="T205" s="10"/>
      <c r="U205" s="35">
        <v>66107</v>
      </c>
      <c r="V205" s="36" t="s">
        <v>248</v>
      </c>
    </row>
    <row r="206" spans="1:22" ht="15.75" thickTop="1" x14ac:dyDescent="0.25">
      <c r="A206" s="13"/>
      <c r="B206" s="25"/>
      <c r="C206" s="25" t="s">
        <v>248</v>
      </c>
      <c r="D206" s="32"/>
      <c r="E206" s="32"/>
      <c r="F206" s="25"/>
      <c r="G206" s="25"/>
      <c r="H206" s="32"/>
      <c r="I206" s="32"/>
      <c r="J206" s="25"/>
      <c r="K206" s="25"/>
      <c r="L206" s="32"/>
      <c r="M206" s="32"/>
      <c r="N206" s="25"/>
      <c r="O206" s="25"/>
      <c r="P206" s="32"/>
      <c r="Q206" s="32"/>
      <c r="R206" s="25"/>
      <c r="S206" s="25"/>
      <c r="T206" s="32"/>
      <c r="U206" s="32"/>
      <c r="V206" s="25"/>
    </row>
    <row r="207" spans="1:22" ht="26.25" thickBot="1" x14ac:dyDescent="0.3">
      <c r="A207" s="13"/>
      <c r="B207" s="52" t="s">
        <v>427</v>
      </c>
      <c r="C207" s="28" t="s">
        <v>248</v>
      </c>
      <c r="D207" s="17" t="s">
        <v>261</v>
      </c>
      <c r="E207" s="24">
        <v>768</v>
      </c>
      <c r="F207" s="23" t="s">
        <v>248</v>
      </c>
      <c r="G207" s="28"/>
      <c r="H207" s="17" t="s">
        <v>261</v>
      </c>
      <c r="I207" s="22">
        <v>5148</v>
      </c>
      <c r="J207" s="23" t="s">
        <v>248</v>
      </c>
      <c r="K207" s="28"/>
      <c r="L207" s="17" t="s">
        <v>261</v>
      </c>
      <c r="M207" s="24">
        <v>398</v>
      </c>
      <c r="N207" s="23" t="s">
        <v>248</v>
      </c>
      <c r="O207" s="28"/>
      <c r="P207" s="17" t="s">
        <v>261</v>
      </c>
      <c r="Q207" s="24" t="s">
        <v>268</v>
      </c>
      <c r="R207" s="23" t="s">
        <v>248</v>
      </c>
      <c r="S207" s="28"/>
      <c r="T207" s="17"/>
      <c r="U207" s="22">
        <v>6314</v>
      </c>
      <c r="V207" s="23" t="s">
        <v>248</v>
      </c>
    </row>
    <row r="208" spans="1:22" ht="15.75" thickTop="1" x14ac:dyDescent="0.25">
      <c r="A208" s="13"/>
      <c r="B208" s="25"/>
      <c r="C208" s="25" t="s">
        <v>248</v>
      </c>
      <c r="D208" s="32"/>
      <c r="E208" s="32"/>
      <c r="F208" s="25"/>
      <c r="G208" s="25"/>
      <c r="H208" s="32"/>
      <c r="I208" s="32"/>
      <c r="J208" s="25"/>
      <c r="K208" s="25"/>
      <c r="L208" s="32"/>
      <c r="M208" s="32"/>
      <c r="N208" s="25"/>
      <c r="O208" s="25"/>
      <c r="P208" s="32"/>
      <c r="Q208" s="32"/>
      <c r="R208" s="25"/>
      <c r="S208" s="25"/>
      <c r="T208" s="32"/>
      <c r="U208" s="32"/>
      <c r="V208" s="25"/>
    </row>
    <row r="209" spans="1:42" ht="26.25" thickBot="1" x14ac:dyDescent="0.3">
      <c r="A209" s="13"/>
      <c r="B209" s="51" t="s">
        <v>428</v>
      </c>
      <c r="C209" s="15" t="s">
        <v>248</v>
      </c>
      <c r="D209" s="11" t="s">
        <v>261</v>
      </c>
      <c r="E209" s="19">
        <v>20457</v>
      </c>
      <c r="F209" s="12" t="s">
        <v>248</v>
      </c>
      <c r="G209" s="15"/>
      <c r="H209" s="11" t="s">
        <v>261</v>
      </c>
      <c r="I209" s="19">
        <v>37514</v>
      </c>
      <c r="J209" s="12" t="s">
        <v>248</v>
      </c>
      <c r="K209" s="15"/>
      <c r="L209" s="11" t="s">
        <v>261</v>
      </c>
      <c r="M209" s="19">
        <v>1822</v>
      </c>
      <c r="N209" s="12" t="s">
        <v>248</v>
      </c>
      <c r="O209" s="15"/>
      <c r="P209" s="11" t="s">
        <v>261</v>
      </c>
      <c r="Q209" s="20" t="s">
        <v>268</v>
      </c>
      <c r="R209" s="12" t="s">
        <v>248</v>
      </c>
      <c r="S209" s="15"/>
      <c r="T209" s="11"/>
      <c r="U209" s="19">
        <v>59793</v>
      </c>
      <c r="V209" s="12" t="s">
        <v>248</v>
      </c>
    </row>
    <row r="210" spans="1:42" ht="15.75" thickTop="1" x14ac:dyDescent="0.25">
      <c r="A210" s="13"/>
      <c r="B210" s="25"/>
      <c r="C210" s="25" t="s">
        <v>248</v>
      </c>
      <c r="D210" s="32"/>
      <c r="E210" s="32"/>
      <c r="F210" s="25"/>
      <c r="G210" s="25"/>
      <c r="H210" s="32"/>
      <c r="I210" s="32"/>
      <c r="J210" s="25"/>
      <c r="K210" s="25"/>
      <c r="L210" s="32"/>
      <c r="M210" s="32"/>
      <c r="N210" s="25"/>
      <c r="O210" s="25"/>
      <c r="P210" s="32"/>
      <c r="Q210" s="32"/>
      <c r="R210" s="25"/>
      <c r="S210" s="25"/>
      <c r="T210" s="32"/>
      <c r="U210" s="32"/>
      <c r="V210" s="25"/>
    </row>
    <row r="211" spans="1:42" x14ac:dyDescent="0.25">
      <c r="A211" s="13"/>
      <c r="B211" s="16" t="s">
        <v>429</v>
      </c>
      <c r="C211" s="28" t="s">
        <v>248</v>
      </c>
      <c r="D211" s="17"/>
      <c r="E211" s="17"/>
      <c r="F211" s="17"/>
      <c r="G211" s="28"/>
      <c r="H211" s="17"/>
      <c r="I211" s="17"/>
      <c r="J211" s="17"/>
      <c r="K211" s="28"/>
      <c r="L211" s="17"/>
      <c r="M211" s="17"/>
      <c r="N211" s="17"/>
      <c r="O211" s="28"/>
      <c r="P211" s="17"/>
      <c r="Q211" s="17"/>
      <c r="R211" s="17"/>
      <c r="S211" s="28"/>
      <c r="T211" s="17"/>
      <c r="U211" s="17"/>
      <c r="V211" s="17"/>
    </row>
    <row r="212" spans="1:42" ht="15.75" thickBot="1" x14ac:dyDescent="0.3">
      <c r="A212" s="13"/>
      <c r="B212" s="51" t="s">
        <v>426</v>
      </c>
      <c r="C212" s="15" t="s">
        <v>248</v>
      </c>
      <c r="D212" s="10" t="s">
        <v>261</v>
      </c>
      <c r="E212" s="35">
        <v>840061</v>
      </c>
      <c r="F212" s="36" t="s">
        <v>248</v>
      </c>
      <c r="G212" s="15"/>
      <c r="H212" s="10" t="s">
        <v>261</v>
      </c>
      <c r="I212" s="35">
        <v>1079814</v>
      </c>
      <c r="J212" s="36" t="s">
        <v>248</v>
      </c>
      <c r="K212" s="15"/>
      <c r="L212" s="10" t="s">
        <v>261</v>
      </c>
      <c r="M212" s="35">
        <v>38415</v>
      </c>
      <c r="N212" s="36" t="s">
        <v>248</v>
      </c>
      <c r="O212" s="15"/>
      <c r="P212" s="10" t="s">
        <v>261</v>
      </c>
      <c r="Q212" s="37" t="s">
        <v>268</v>
      </c>
      <c r="R212" s="36" t="s">
        <v>248</v>
      </c>
      <c r="S212" s="15"/>
      <c r="T212" s="10"/>
      <c r="U212" s="35">
        <v>1958290</v>
      </c>
      <c r="V212" s="36" t="s">
        <v>248</v>
      </c>
    </row>
    <row r="213" spans="1:42" ht="15.75" thickTop="1" x14ac:dyDescent="0.25">
      <c r="A213" s="13"/>
      <c r="B213" s="25"/>
      <c r="C213" s="25" t="s">
        <v>248</v>
      </c>
      <c r="D213" s="32"/>
      <c r="E213" s="32"/>
      <c r="F213" s="25"/>
      <c r="G213" s="25"/>
      <c r="H213" s="32"/>
      <c r="I213" s="32"/>
      <c r="J213" s="25"/>
      <c r="K213" s="25"/>
      <c r="L213" s="32"/>
      <c r="M213" s="32"/>
      <c r="N213" s="25"/>
      <c r="O213" s="25"/>
      <c r="P213" s="32"/>
      <c r="Q213" s="32"/>
      <c r="R213" s="25"/>
      <c r="S213" s="25"/>
      <c r="T213" s="32"/>
      <c r="U213" s="32"/>
      <c r="V213" s="25"/>
    </row>
    <row r="214" spans="1:42" ht="26.25" thickBot="1" x14ac:dyDescent="0.3">
      <c r="A214" s="13"/>
      <c r="B214" s="52" t="s">
        <v>427</v>
      </c>
      <c r="C214" s="28" t="s">
        <v>248</v>
      </c>
      <c r="D214" s="17" t="s">
        <v>261</v>
      </c>
      <c r="E214" s="22">
        <v>16315</v>
      </c>
      <c r="F214" s="23" t="s">
        <v>248</v>
      </c>
      <c r="G214" s="28"/>
      <c r="H214" s="17" t="s">
        <v>261</v>
      </c>
      <c r="I214" s="22">
        <v>41084</v>
      </c>
      <c r="J214" s="23" t="s">
        <v>248</v>
      </c>
      <c r="K214" s="28"/>
      <c r="L214" s="17" t="s">
        <v>261</v>
      </c>
      <c r="M214" s="22">
        <v>1238</v>
      </c>
      <c r="N214" s="23" t="s">
        <v>248</v>
      </c>
      <c r="O214" s="28"/>
      <c r="P214" s="17" t="s">
        <v>261</v>
      </c>
      <c r="Q214" s="24" t="s">
        <v>268</v>
      </c>
      <c r="R214" s="23" t="s">
        <v>248</v>
      </c>
      <c r="S214" s="28"/>
      <c r="T214" s="17"/>
      <c r="U214" s="22">
        <v>58637</v>
      </c>
      <c r="V214" s="23" t="s">
        <v>248</v>
      </c>
    </row>
    <row r="215" spans="1:42" ht="15.75" thickTop="1" x14ac:dyDescent="0.25">
      <c r="A215" s="13"/>
      <c r="B215" s="25"/>
      <c r="C215" s="25" t="s">
        <v>248</v>
      </c>
      <c r="D215" s="32"/>
      <c r="E215" s="32"/>
      <c r="F215" s="25"/>
      <c r="G215" s="25"/>
      <c r="H215" s="32"/>
      <c r="I215" s="32"/>
      <c r="J215" s="25"/>
      <c r="K215" s="25"/>
      <c r="L215" s="32"/>
      <c r="M215" s="32"/>
      <c r="N215" s="25"/>
      <c r="O215" s="25"/>
      <c r="P215" s="32"/>
      <c r="Q215" s="32"/>
      <c r="R215" s="25"/>
      <c r="S215" s="25"/>
      <c r="T215" s="32"/>
      <c r="U215" s="32"/>
      <c r="V215" s="25"/>
    </row>
    <row r="216" spans="1:42" ht="26.25" thickBot="1" x14ac:dyDescent="0.3">
      <c r="A216" s="13"/>
      <c r="B216" s="51" t="s">
        <v>428</v>
      </c>
      <c r="C216" s="15" t="s">
        <v>248</v>
      </c>
      <c r="D216" s="11" t="s">
        <v>261</v>
      </c>
      <c r="E216" s="19">
        <v>823746</v>
      </c>
      <c r="F216" s="12" t="s">
        <v>248</v>
      </c>
      <c r="G216" s="15"/>
      <c r="H216" s="11" t="s">
        <v>261</v>
      </c>
      <c r="I216" s="19">
        <v>1038730</v>
      </c>
      <c r="J216" s="12" t="s">
        <v>248</v>
      </c>
      <c r="K216" s="15"/>
      <c r="L216" s="11" t="s">
        <v>261</v>
      </c>
      <c r="M216" s="19">
        <v>37177</v>
      </c>
      <c r="N216" s="12" t="s">
        <v>248</v>
      </c>
      <c r="O216" s="15"/>
      <c r="P216" s="11" t="s">
        <v>261</v>
      </c>
      <c r="Q216" s="20" t="s">
        <v>268</v>
      </c>
      <c r="R216" s="12" t="s">
        <v>248</v>
      </c>
      <c r="S216" s="15"/>
      <c r="T216" s="11"/>
      <c r="U216" s="19">
        <v>1899653</v>
      </c>
      <c r="V216" s="12" t="s">
        <v>248</v>
      </c>
    </row>
    <row r="217" spans="1:42" ht="15.75" thickTop="1" x14ac:dyDescent="0.25">
      <c r="A217" s="13"/>
      <c r="B217" s="25"/>
      <c r="C217" s="25" t="s">
        <v>248</v>
      </c>
      <c r="D217" s="32"/>
      <c r="E217" s="32"/>
      <c r="F217" s="25"/>
      <c r="G217" s="25"/>
      <c r="H217" s="32"/>
      <c r="I217" s="32"/>
      <c r="J217" s="25"/>
      <c r="K217" s="25"/>
      <c r="L217" s="32"/>
      <c r="M217" s="32"/>
      <c r="N217" s="25"/>
      <c r="O217" s="25"/>
      <c r="P217" s="32"/>
      <c r="Q217" s="32"/>
      <c r="R217" s="25"/>
      <c r="S217" s="25"/>
      <c r="T217" s="32"/>
      <c r="U217" s="32"/>
      <c r="V217" s="25"/>
    </row>
    <row r="218" spans="1:42" x14ac:dyDescent="0.25">
      <c r="A218" s="13"/>
      <c r="B218" s="47" t="s">
        <v>446</v>
      </c>
      <c r="C218" s="47"/>
      <c r="D218" s="47"/>
      <c r="E218" s="47"/>
      <c r="F218" s="47"/>
      <c r="G218" s="47"/>
      <c r="H218" s="47"/>
      <c r="I218" s="47"/>
      <c r="J218" s="47"/>
      <c r="K218" s="47"/>
      <c r="L218" s="47"/>
      <c r="M218" s="47"/>
      <c r="N218" s="47"/>
      <c r="O218" s="47"/>
      <c r="P218" s="47"/>
      <c r="Q218" s="47"/>
      <c r="R218" s="47"/>
      <c r="S218" s="47"/>
      <c r="T218" s="47"/>
      <c r="U218" s="47"/>
      <c r="V218" s="47"/>
      <c r="W218" s="47"/>
      <c r="X218" s="47"/>
      <c r="Y218" s="47"/>
      <c r="Z218" s="47"/>
      <c r="AA218" s="47"/>
      <c r="AB218" s="47"/>
      <c r="AC218" s="47"/>
      <c r="AD218" s="47"/>
      <c r="AE218" s="47"/>
      <c r="AF218" s="47"/>
      <c r="AG218" s="47"/>
      <c r="AH218" s="47"/>
      <c r="AI218" s="47"/>
      <c r="AJ218" s="47"/>
      <c r="AK218" s="47"/>
      <c r="AL218" s="47"/>
      <c r="AM218" s="47"/>
      <c r="AN218" s="47"/>
      <c r="AO218" s="47"/>
      <c r="AP218" s="47"/>
    </row>
    <row r="219" spans="1:42" x14ac:dyDescent="0.25">
      <c r="A219" s="13"/>
      <c r="B219" s="48" t="s">
        <v>447</v>
      </c>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c r="AD219" s="48"/>
      <c r="AE219" s="48"/>
      <c r="AF219" s="48"/>
      <c r="AG219" s="48"/>
      <c r="AH219" s="48"/>
      <c r="AI219" s="48"/>
      <c r="AJ219" s="48"/>
      <c r="AK219" s="48"/>
      <c r="AL219" s="48"/>
      <c r="AM219" s="48"/>
      <c r="AN219" s="48"/>
      <c r="AO219" s="48"/>
      <c r="AP219" s="48"/>
    </row>
    <row r="220" spans="1:42" x14ac:dyDescent="0.25">
      <c r="A220" s="13"/>
      <c r="B220" s="47" t="s">
        <v>448</v>
      </c>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c r="AA220" s="47"/>
      <c r="AB220" s="47"/>
      <c r="AC220" s="47"/>
      <c r="AD220" s="47"/>
      <c r="AE220" s="47"/>
      <c r="AF220" s="47"/>
      <c r="AG220" s="47"/>
      <c r="AH220" s="47"/>
      <c r="AI220" s="47"/>
      <c r="AJ220" s="47"/>
      <c r="AK220" s="47"/>
      <c r="AL220" s="47"/>
      <c r="AM220" s="47"/>
      <c r="AN220" s="47"/>
      <c r="AO220" s="47"/>
      <c r="AP220" s="47"/>
    </row>
    <row r="221" spans="1:42" x14ac:dyDescent="0.25">
      <c r="A221" s="13"/>
      <c r="B221" s="88"/>
      <c r="C221" s="88"/>
      <c r="D221" s="88"/>
      <c r="E221" s="88"/>
      <c r="F221" s="88"/>
      <c r="G221" s="88"/>
      <c r="H221" s="88"/>
      <c r="I221" s="88"/>
      <c r="J221" s="88"/>
      <c r="K221" s="88"/>
      <c r="L221" s="88"/>
      <c r="M221" s="88"/>
      <c r="N221" s="88"/>
      <c r="O221" s="88"/>
      <c r="P221" s="88"/>
      <c r="Q221" s="88"/>
      <c r="R221" s="88"/>
      <c r="S221" s="88"/>
      <c r="T221" s="88"/>
      <c r="U221" s="88"/>
      <c r="V221" s="88"/>
      <c r="W221" s="88"/>
      <c r="X221" s="88"/>
      <c r="Y221" s="88"/>
      <c r="Z221" s="88"/>
      <c r="AA221" s="88"/>
      <c r="AB221" s="88"/>
      <c r="AC221" s="88"/>
      <c r="AD221" s="88"/>
      <c r="AE221" s="88"/>
      <c r="AF221" s="88"/>
      <c r="AG221" s="88"/>
      <c r="AH221" s="88"/>
      <c r="AI221" s="88"/>
      <c r="AJ221" s="88"/>
      <c r="AK221" s="88"/>
      <c r="AL221" s="88"/>
      <c r="AM221" s="88"/>
      <c r="AN221" s="88"/>
      <c r="AO221" s="88"/>
      <c r="AP221" s="88"/>
    </row>
    <row r="222" spans="1:42" x14ac:dyDescent="0.25">
      <c r="A222" s="13"/>
      <c r="B222" s="11"/>
      <c r="C222" s="11"/>
      <c r="D222" s="11"/>
      <c r="E222" s="11"/>
      <c r="F222" s="11"/>
    </row>
    <row r="223" spans="1:42" ht="25.5" x14ac:dyDescent="0.25">
      <c r="A223" s="13"/>
      <c r="B223" s="57"/>
      <c r="C223" s="15" t="s">
        <v>248</v>
      </c>
      <c r="D223" s="57" t="s">
        <v>449</v>
      </c>
      <c r="E223" s="15" t="s">
        <v>248</v>
      </c>
      <c r="F223" s="57" t="s">
        <v>450</v>
      </c>
    </row>
    <row r="224" spans="1:42" x14ac:dyDescent="0.25">
      <c r="A224" s="13"/>
      <c r="B224" s="11"/>
      <c r="C224" s="48"/>
      <c r="D224" s="48"/>
      <c r="E224" s="48"/>
      <c r="F224" s="48"/>
    </row>
    <row r="225" spans="1:42" ht="89.25" x14ac:dyDescent="0.25">
      <c r="A225" s="13"/>
      <c r="B225" s="57"/>
      <c r="C225" s="15" t="s">
        <v>248</v>
      </c>
      <c r="D225" s="57" t="s">
        <v>451</v>
      </c>
      <c r="E225" s="15" t="s">
        <v>248</v>
      </c>
      <c r="F225" s="57" t="s">
        <v>452</v>
      </c>
    </row>
    <row r="226" spans="1:42" x14ac:dyDescent="0.25">
      <c r="A226" s="13"/>
      <c r="B226" s="11"/>
      <c r="C226" s="48"/>
      <c r="D226" s="48"/>
      <c r="E226" s="48"/>
      <c r="F226" s="48"/>
    </row>
    <row r="227" spans="1:42" ht="102" x14ac:dyDescent="0.25">
      <c r="A227" s="13"/>
      <c r="B227" s="57"/>
      <c r="C227" s="15" t="s">
        <v>248</v>
      </c>
      <c r="D227" s="57" t="s">
        <v>453</v>
      </c>
      <c r="E227" s="15" t="s">
        <v>248</v>
      </c>
      <c r="F227" s="57" t="s">
        <v>454</v>
      </c>
    </row>
    <row r="228" spans="1:42" x14ac:dyDescent="0.25">
      <c r="A228" s="13"/>
      <c r="B228" s="11"/>
      <c r="C228" s="48"/>
      <c r="D228" s="48"/>
      <c r="E228" s="48"/>
      <c r="F228" s="48"/>
    </row>
    <row r="229" spans="1:42" ht="229.5" x14ac:dyDescent="0.25">
      <c r="A229" s="13"/>
      <c r="B229" s="57"/>
      <c r="C229" s="15" t="s">
        <v>248</v>
      </c>
      <c r="D229" s="57" t="s">
        <v>455</v>
      </c>
      <c r="E229" s="15" t="s">
        <v>248</v>
      </c>
      <c r="F229" s="57" t="s">
        <v>456</v>
      </c>
    </row>
    <row r="230" spans="1:42" x14ac:dyDescent="0.25">
      <c r="A230" s="13"/>
      <c r="B230" s="11"/>
      <c r="C230" s="11"/>
      <c r="D230" s="11"/>
      <c r="E230" s="11"/>
      <c r="F230" s="11"/>
    </row>
    <row r="231" spans="1:42" ht="242.25" x14ac:dyDescent="0.25">
      <c r="A231" s="13"/>
      <c r="B231" s="57"/>
      <c r="C231" s="15" t="s">
        <v>248</v>
      </c>
      <c r="D231" s="57" t="s">
        <v>457</v>
      </c>
      <c r="E231" s="15" t="s">
        <v>248</v>
      </c>
      <c r="F231" s="57" t="s">
        <v>458</v>
      </c>
    </row>
    <row r="232" spans="1:42" x14ac:dyDescent="0.25">
      <c r="A232" s="13"/>
      <c r="B232" s="47" t="s">
        <v>459</v>
      </c>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c r="AE232" s="47"/>
      <c r="AF232" s="47"/>
      <c r="AG232" s="47"/>
      <c r="AH232" s="47"/>
      <c r="AI232" s="47"/>
      <c r="AJ232" s="47"/>
      <c r="AK232" s="47"/>
      <c r="AL232" s="47"/>
      <c r="AM232" s="47"/>
      <c r="AN232" s="47"/>
      <c r="AO232" s="47"/>
      <c r="AP232" s="47"/>
    </row>
    <row r="233" spans="1:42" x14ac:dyDescent="0.25">
      <c r="A233" s="13"/>
      <c r="B233" s="47" t="s">
        <v>460</v>
      </c>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c r="AH233" s="47"/>
      <c r="AI233" s="47"/>
      <c r="AJ233" s="47"/>
      <c r="AK233" s="47"/>
      <c r="AL233" s="47"/>
      <c r="AM233" s="47"/>
      <c r="AN233" s="47"/>
      <c r="AO233" s="47"/>
      <c r="AP233" s="47"/>
    </row>
    <row r="234" spans="1:42" x14ac:dyDescent="0.25">
      <c r="A234" s="13"/>
      <c r="B234" s="47" t="s">
        <v>461</v>
      </c>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c r="AE234" s="47"/>
      <c r="AF234" s="47"/>
      <c r="AG234" s="47"/>
      <c r="AH234" s="47"/>
      <c r="AI234" s="47"/>
      <c r="AJ234" s="47"/>
      <c r="AK234" s="47"/>
      <c r="AL234" s="47"/>
      <c r="AM234" s="47"/>
      <c r="AN234" s="47"/>
      <c r="AO234" s="47"/>
      <c r="AP234" s="47"/>
    </row>
    <row r="235" spans="1:42" x14ac:dyDescent="0.25">
      <c r="A235" s="13"/>
      <c r="B235" s="47" t="s">
        <v>462</v>
      </c>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47"/>
      <c r="AI235" s="47"/>
      <c r="AJ235" s="47"/>
      <c r="AK235" s="47"/>
      <c r="AL235" s="47"/>
      <c r="AM235" s="47"/>
      <c r="AN235" s="47"/>
      <c r="AO235" s="47"/>
      <c r="AP235" s="47"/>
    </row>
    <row r="236" spans="1:42" x14ac:dyDescent="0.25">
      <c r="A236" s="13"/>
      <c r="B236" s="50"/>
      <c r="C236" s="50"/>
      <c r="D236" s="50"/>
      <c r="E236" s="50"/>
      <c r="F236" s="50"/>
      <c r="G236" s="50"/>
      <c r="H236" s="50"/>
      <c r="I236" s="50"/>
      <c r="J236" s="50"/>
      <c r="K236" s="50"/>
      <c r="L236" s="50"/>
      <c r="M236" s="50"/>
      <c r="N236" s="50"/>
      <c r="O236" s="50"/>
      <c r="P236" s="50"/>
      <c r="Q236" s="50"/>
      <c r="R236" s="50"/>
      <c r="S236" s="50"/>
      <c r="T236" s="50"/>
      <c r="U236" s="50"/>
      <c r="V236" s="50"/>
      <c r="W236" s="50"/>
      <c r="X236" s="50"/>
      <c r="Y236" s="50"/>
      <c r="Z236" s="50"/>
      <c r="AA236" s="50"/>
      <c r="AB236" s="50"/>
      <c r="AC236" s="50"/>
      <c r="AD236" s="50"/>
      <c r="AE236" s="50"/>
      <c r="AF236" s="50"/>
      <c r="AG236" s="50"/>
      <c r="AH236" s="50"/>
      <c r="AI236" s="50"/>
      <c r="AJ236" s="50"/>
      <c r="AK236" s="50"/>
      <c r="AL236" s="50"/>
      <c r="AM236" s="50"/>
      <c r="AN236" s="50"/>
      <c r="AO236" s="50"/>
      <c r="AP236" s="50"/>
    </row>
    <row r="237" spans="1:42" x14ac:dyDescent="0.25">
      <c r="A237" s="13"/>
      <c r="B237" s="48" t="s">
        <v>463</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c r="AA237" s="48"/>
      <c r="AB237" s="48"/>
      <c r="AC237" s="48"/>
      <c r="AD237" s="48"/>
      <c r="AE237" s="48"/>
      <c r="AF237" s="48"/>
      <c r="AG237" s="48"/>
      <c r="AH237" s="48"/>
      <c r="AI237" s="48"/>
      <c r="AJ237" s="48"/>
      <c r="AK237" s="48"/>
      <c r="AL237" s="48"/>
      <c r="AM237" s="48"/>
      <c r="AN237" s="48"/>
      <c r="AO237" s="48"/>
      <c r="AP237" s="48"/>
    </row>
    <row r="238" spans="1:42" ht="15.75" x14ac:dyDescent="0.25">
      <c r="A238" s="13"/>
      <c r="B238" s="49"/>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c r="AD238" s="49"/>
      <c r="AE238" s="49"/>
      <c r="AF238" s="49"/>
      <c r="AG238" s="49"/>
      <c r="AH238" s="49"/>
      <c r="AI238" s="49"/>
      <c r="AJ238" s="49"/>
      <c r="AK238" s="49"/>
      <c r="AL238" s="49"/>
      <c r="AM238" s="49"/>
      <c r="AN238" s="49"/>
      <c r="AO238" s="49"/>
      <c r="AP238" s="49"/>
    </row>
    <row r="239" spans="1:42" x14ac:dyDescent="0.25">
      <c r="A239" s="13"/>
      <c r="B239" s="11"/>
      <c r="C239" s="11"/>
      <c r="D239" s="11"/>
      <c r="E239" s="11"/>
      <c r="F239" s="11"/>
      <c r="G239" s="11"/>
      <c r="H239" s="11"/>
      <c r="I239" s="11"/>
      <c r="J239" s="11"/>
      <c r="K239" s="11"/>
      <c r="L239" s="11"/>
      <c r="M239" s="11"/>
      <c r="N239" s="11"/>
      <c r="O239" s="11"/>
      <c r="P239" s="11"/>
      <c r="Q239" s="11"/>
      <c r="R239" s="11"/>
    </row>
    <row r="240" spans="1:42" x14ac:dyDescent="0.25">
      <c r="A240" s="13"/>
      <c r="B240" s="38"/>
      <c r="C240" s="38" t="s">
        <v>248</v>
      </c>
      <c r="D240" s="58" t="s">
        <v>464</v>
      </c>
      <c r="E240" s="58"/>
      <c r="F240" s="38"/>
      <c r="G240" s="38" t="s">
        <v>248</v>
      </c>
      <c r="H240" s="58" t="s">
        <v>466</v>
      </c>
      <c r="I240" s="58"/>
      <c r="J240" s="38"/>
      <c r="K240" s="38" t="s">
        <v>248</v>
      </c>
      <c r="L240" s="58" t="s">
        <v>468</v>
      </c>
      <c r="M240" s="58"/>
      <c r="N240" s="38"/>
      <c r="O240" s="38" t="s">
        <v>248</v>
      </c>
      <c r="P240" s="58" t="s">
        <v>470</v>
      </c>
      <c r="Q240" s="58"/>
      <c r="R240" s="38"/>
    </row>
    <row r="241" spans="1:18" ht="15.75" thickBot="1" x14ac:dyDescent="0.3">
      <c r="A241" s="13"/>
      <c r="B241" s="38"/>
      <c r="C241" s="38"/>
      <c r="D241" s="59" t="s">
        <v>465</v>
      </c>
      <c r="E241" s="59"/>
      <c r="F241" s="38"/>
      <c r="G241" s="38"/>
      <c r="H241" s="59" t="s">
        <v>467</v>
      </c>
      <c r="I241" s="59"/>
      <c r="J241" s="38"/>
      <c r="K241" s="38"/>
      <c r="L241" s="59" t="s">
        <v>469</v>
      </c>
      <c r="M241" s="59"/>
      <c r="N241" s="38"/>
      <c r="O241" s="38"/>
      <c r="P241" s="59"/>
      <c r="Q241" s="59"/>
      <c r="R241" s="38"/>
    </row>
    <row r="242" spans="1:18" x14ac:dyDescent="0.25">
      <c r="A242" s="13"/>
      <c r="B242" s="15"/>
      <c r="C242" s="15" t="s">
        <v>248</v>
      </c>
      <c r="D242" s="41" t="s">
        <v>258</v>
      </c>
      <c r="E242" s="41"/>
      <c r="F242" s="41"/>
      <c r="G242" s="41"/>
      <c r="H242" s="41"/>
      <c r="I242" s="41"/>
      <c r="J242" s="41"/>
      <c r="K242" s="41"/>
      <c r="L242" s="41"/>
      <c r="M242" s="41"/>
      <c r="N242" s="41"/>
      <c r="O242" s="41"/>
      <c r="P242" s="41"/>
      <c r="Q242" s="41"/>
      <c r="R242" s="15"/>
    </row>
    <row r="243" spans="1:18" x14ac:dyDescent="0.25">
      <c r="A243" s="13"/>
      <c r="B243" s="16" t="s">
        <v>259</v>
      </c>
      <c r="C243" s="17" t="s">
        <v>248</v>
      </c>
      <c r="D243" s="17"/>
      <c r="E243" s="17"/>
      <c r="F243" s="17"/>
      <c r="G243" s="17" t="s">
        <v>248</v>
      </c>
      <c r="H243" s="17"/>
      <c r="I243" s="17"/>
      <c r="J243" s="17"/>
      <c r="K243" s="17" t="s">
        <v>248</v>
      </c>
      <c r="L243" s="17"/>
      <c r="M243" s="17"/>
      <c r="N243" s="17"/>
      <c r="O243" s="17" t="s">
        <v>248</v>
      </c>
      <c r="P243" s="17"/>
      <c r="Q243" s="17"/>
      <c r="R243" s="17"/>
    </row>
    <row r="244" spans="1:18" x14ac:dyDescent="0.25">
      <c r="A244" s="13"/>
      <c r="B244" s="18" t="s">
        <v>320</v>
      </c>
      <c r="C244" s="11" t="s">
        <v>248</v>
      </c>
      <c r="D244" s="11"/>
      <c r="E244" s="11"/>
      <c r="F244" s="11"/>
      <c r="G244" s="11" t="s">
        <v>248</v>
      </c>
      <c r="H244" s="11"/>
      <c r="I244" s="11"/>
      <c r="J244" s="11"/>
      <c r="K244" s="11" t="s">
        <v>248</v>
      </c>
      <c r="L244" s="11"/>
      <c r="M244" s="11"/>
      <c r="N244" s="11"/>
      <c r="O244" s="11" t="s">
        <v>248</v>
      </c>
      <c r="P244" s="11"/>
      <c r="Q244" s="11"/>
      <c r="R244" s="11"/>
    </row>
    <row r="245" spans="1:18" x14ac:dyDescent="0.25">
      <c r="A245" s="13"/>
      <c r="B245" s="52" t="s">
        <v>321</v>
      </c>
      <c r="C245" s="17" t="s">
        <v>248</v>
      </c>
      <c r="D245" s="17"/>
      <c r="E245" s="17"/>
      <c r="F245" s="17"/>
      <c r="G245" s="17" t="s">
        <v>248</v>
      </c>
      <c r="H245" s="17"/>
      <c r="I245" s="17"/>
      <c r="J245" s="17"/>
      <c r="K245" s="17" t="s">
        <v>248</v>
      </c>
      <c r="L245" s="17"/>
      <c r="M245" s="17"/>
      <c r="N245" s="17"/>
      <c r="O245" s="17" t="s">
        <v>248</v>
      </c>
      <c r="P245" s="17"/>
      <c r="Q245" s="17"/>
      <c r="R245" s="17"/>
    </row>
    <row r="246" spans="1:18" x14ac:dyDescent="0.25">
      <c r="A246" s="13"/>
      <c r="B246" s="53" t="s">
        <v>471</v>
      </c>
      <c r="C246" s="11" t="s">
        <v>248</v>
      </c>
      <c r="D246" s="11" t="s">
        <v>261</v>
      </c>
      <c r="E246" s="19">
        <v>448429</v>
      </c>
      <c r="F246" s="12" t="s">
        <v>248</v>
      </c>
      <c r="G246" s="11" t="s">
        <v>248</v>
      </c>
      <c r="H246" s="11" t="s">
        <v>261</v>
      </c>
      <c r="I246" s="19">
        <v>11435</v>
      </c>
      <c r="J246" s="12" t="s">
        <v>248</v>
      </c>
      <c r="K246" s="11" t="s">
        <v>248</v>
      </c>
      <c r="L246" s="11" t="s">
        <v>261</v>
      </c>
      <c r="M246" s="19">
        <v>4778</v>
      </c>
      <c r="N246" s="12" t="s">
        <v>248</v>
      </c>
      <c r="O246" s="11" t="s">
        <v>248</v>
      </c>
      <c r="P246" s="11" t="s">
        <v>261</v>
      </c>
      <c r="Q246" s="19">
        <v>464642</v>
      </c>
      <c r="R246" s="12" t="s">
        <v>248</v>
      </c>
    </row>
    <row r="247" spans="1:18" x14ac:dyDescent="0.25">
      <c r="A247" s="13"/>
      <c r="B247" s="54" t="s">
        <v>472</v>
      </c>
      <c r="C247" s="17" t="s">
        <v>248</v>
      </c>
      <c r="D247" s="17"/>
      <c r="E247" s="22">
        <v>5430</v>
      </c>
      <c r="F247" s="23" t="s">
        <v>248</v>
      </c>
      <c r="G247" s="17" t="s">
        <v>248</v>
      </c>
      <c r="H247" s="17"/>
      <c r="I247" s="24" t="s">
        <v>268</v>
      </c>
      <c r="J247" s="23" t="s">
        <v>248</v>
      </c>
      <c r="K247" s="17" t="s">
        <v>248</v>
      </c>
      <c r="L247" s="17"/>
      <c r="M247" s="24">
        <v>164</v>
      </c>
      <c r="N247" s="23" t="s">
        <v>248</v>
      </c>
      <c r="O247" s="17" t="s">
        <v>248</v>
      </c>
      <c r="P247" s="17"/>
      <c r="Q247" s="22">
        <v>5594</v>
      </c>
      <c r="R247" s="23" t="s">
        <v>248</v>
      </c>
    </row>
    <row r="248" spans="1:18" x14ac:dyDescent="0.25">
      <c r="A248" s="13"/>
      <c r="B248" s="53" t="s">
        <v>473</v>
      </c>
      <c r="C248" s="11" t="s">
        <v>248</v>
      </c>
      <c r="D248" s="11"/>
      <c r="E248" s="19">
        <v>396021</v>
      </c>
      <c r="F248" s="12" t="s">
        <v>248</v>
      </c>
      <c r="G248" s="11" t="s">
        <v>248</v>
      </c>
      <c r="H248" s="11"/>
      <c r="I248" s="19">
        <v>8750</v>
      </c>
      <c r="J248" s="12" t="s">
        <v>248</v>
      </c>
      <c r="K248" s="11" t="s">
        <v>248</v>
      </c>
      <c r="L248" s="11"/>
      <c r="M248" s="19">
        <v>12569</v>
      </c>
      <c r="N248" s="12" t="s">
        <v>248</v>
      </c>
      <c r="O248" s="11" t="s">
        <v>248</v>
      </c>
      <c r="P248" s="11"/>
      <c r="Q248" s="19">
        <v>417340</v>
      </c>
      <c r="R248" s="12" t="s">
        <v>248</v>
      </c>
    </row>
    <row r="249" spans="1:18" x14ac:dyDescent="0.25">
      <c r="A249" s="13"/>
      <c r="B249" s="52" t="s">
        <v>322</v>
      </c>
      <c r="C249" s="17" t="s">
        <v>248</v>
      </c>
      <c r="D249" s="17"/>
      <c r="E249" s="22">
        <v>80568</v>
      </c>
      <c r="F249" s="23" t="s">
        <v>248</v>
      </c>
      <c r="G249" s="17" t="s">
        <v>248</v>
      </c>
      <c r="H249" s="17"/>
      <c r="I249" s="24" t="s">
        <v>268</v>
      </c>
      <c r="J249" s="23" t="s">
        <v>248</v>
      </c>
      <c r="K249" s="17" t="s">
        <v>248</v>
      </c>
      <c r="L249" s="17"/>
      <c r="M249" s="22">
        <v>1951</v>
      </c>
      <c r="N249" s="23" t="s">
        <v>248</v>
      </c>
      <c r="O249" s="17" t="s">
        <v>248</v>
      </c>
      <c r="P249" s="17"/>
      <c r="Q249" s="22">
        <v>82519</v>
      </c>
      <c r="R249" s="23" t="s">
        <v>248</v>
      </c>
    </row>
    <row r="250" spans="1:18" x14ac:dyDescent="0.25">
      <c r="A250" s="13"/>
      <c r="B250" s="18" t="s">
        <v>324</v>
      </c>
      <c r="C250" s="11" t="s">
        <v>248</v>
      </c>
      <c r="D250" s="11"/>
      <c r="E250" s="11"/>
      <c r="F250" s="11"/>
      <c r="G250" s="11" t="s">
        <v>248</v>
      </c>
      <c r="H250" s="11"/>
      <c r="I250" s="11"/>
      <c r="J250" s="11"/>
      <c r="K250" s="11" t="s">
        <v>248</v>
      </c>
      <c r="L250" s="11"/>
      <c r="M250" s="11"/>
      <c r="N250" s="11"/>
      <c r="O250" s="11" t="s">
        <v>248</v>
      </c>
      <c r="P250" s="11"/>
      <c r="Q250" s="11"/>
      <c r="R250" s="11"/>
    </row>
    <row r="251" spans="1:18" x14ac:dyDescent="0.25">
      <c r="A251" s="13"/>
      <c r="B251" s="52" t="s">
        <v>474</v>
      </c>
      <c r="C251" s="17" t="s">
        <v>248</v>
      </c>
      <c r="D251" s="17"/>
      <c r="E251" s="17"/>
      <c r="F251" s="17"/>
      <c r="G251" s="17" t="s">
        <v>248</v>
      </c>
      <c r="H251" s="17"/>
      <c r="I251" s="17"/>
      <c r="J251" s="17"/>
      <c r="K251" s="17" t="s">
        <v>248</v>
      </c>
      <c r="L251" s="17"/>
      <c r="M251" s="17"/>
      <c r="N251" s="17"/>
      <c r="O251" s="17" t="s">
        <v>248</v>
      </c>
      <c r="P251" s="17"/>
      <c r="Q251" s="17"/>
      <c r="R251" s="17"/>
    </row>
    <row r="252" spans="1:18" x14ac:dyDescent="0.25">
      <c r="A252" s="13"/>
      <c r="B252" s="53" t="s">
        <v>475</v>
      </c>
      <c r="C252" s="11" t="s">
        <v>248</v>
      </c>
      <c r="D252" s="11"/>
      <c r="E252" s="19">
        <v>82806</v>
      </c>
      <c r="F252" s="12" t="s">
        <v>248</v>
      </c>
      <c r="G252" s="11" t="s">
        <v>248</v>
      </c>
      <c r="H252" s="11"/>
      <c r="I252" s="19">
        <v>1797</v>
      </c>
      <c r="J252" s="12" t="s">
        <v>248</v>
      </c>
      <c r="K252" s="11" t="s">
        <v>248</v>
      </c>
      <c r="L252" s="11"/>
      <c r="M252" s="19">
        <v>12391</v>
      </c>
      <c r="N252" s="12" t="s">
        <v>248</v>
      </c>
      <c r="O252" s="11" t="s">
        <v>248</v>
      </c>
      <c r="P252" s="11"/>
      <c r="Q252" s="19">
        <v>96994</v>
      </c>
      <c r="R252" s="12" t="s">
        <v>248</v>
      </c>
    </row>
    <row r="253" spans="1:18" x14ac:dyDescent="0.25">
      <c r="A253" s="13"/>
      <c r="B253" s="54" t="s">
        <v>476</v>
      </c>
      <c r="C253" s="17" t="s">
        <v>248</v>
      </c>
      <c r="D253" s="17"/>
      <c r="E253" s="22">
        <v>764787</v>
      </c>
      <c r="F253" s="23" t="s">
        <v>248</v>
      </c>
      <c r="G253" s="17" t="s">
        <v>248</v>
      </c>
      <c r="H253" s="17"/>
      <c r="I253" s="22">
        <v>13568</v>
      </c>
      <c r="J253" s="23" t="s">
        <v>248</v>
      </c>
      <c r="K253" s="17" t="s">
        <v>248</v>
      </c>
      <c r="L253" s="17"/>
      <c r="M253" s="22">
        <v>37672</v>
      </c>
      <c r="N253" s="23" t="s">
        <v>248</v>
      </c>
      <c r="O253" s="17" t="s">
        <v>248</v>
      </c>
      <c r="P253" s="17"/>
      <c r="Q253" s="22">
        <v>816027</v>
      </c>
      <c r="R253" s="23" t="s">
        <v>248</v>
      </c>
    </row>
    <row r="254" spans="1:18" x14ac:dyDescent="0.25">
      <c r="A254" s="13"/>
      <c r="B254" s="51" t="s">
        <v>477</v>
      </c>
      <c r="C254" s="11" t="s">
        <v>248</v>
      </c>
      <c r="D254" s="11"/>
      <c r="E254" s="19">
        <v>52630</v>
      </c>
      <c r="F254" s="12" t="s">
        <v>248</v>
      </c>
      <c r="G254" s="11" t="s">
        <v>248</v>
      </c>
      <c r="H254" s="11"/>
      <c r="I254" s="20">
        <v>198</v>
      </c>
      <c r="J254" s="12" t="s">
        <v>248</v>
      </c>
      <c r="K254" s="11" t="s">
        <v>248</v>
      </c>
      <c r="L254" s="11"/>
      <c r="M254" s="19">
        <v>1546</v>
      </c>
      <c r="N254" s="12" t="s">
        <v>248</v>
      </c>
      <c r="O254" s="11" t="s">
        <v>248</v>
      </c>
      <c r="P254" s="11"/>
      <c r="Q254" s="19">
        <v>54374</v>
      </c>
      <c r="R254" s="12" t="s">
        <v>248</v>
      </c>
    </row>
    <row r="255" spans="1:18" x14ac:dyDescent="0.25">
      <c r="A255" s="13"/>
      <c r="B255" s="52" t="s">
        <v>478</v>
      </c>
      <c r="C255" s="17" t="s">
        <v>248</v>
      </c>
      <c r="D255" s="17"/>
      <c r="E255" s="22">
        <v>142346</v>
      </c>
      <c r="F255" s="23" t="s">
        <v>248</v>
      </c>
      <c r="G255" s="17" t="s">
        <v>248</v>
      </c>
      <c r="H255" s="17"/>
      <c r="I255" s="24">
        <v>664</v>
      </c>
      <c r="J255" s="23" t="s">
        <v>248</v>
      </c>
      <c r="K255" s="17" t="s">
        <v>248</v>
      </c>
      <c r="L255" s="17"/>
      <c r="M255" s="22">
        <v>10980</v>
      </c>
      <c r="N255" s="23" t="s">
        <v>248</v>
      </c>
      <c r="O255" s="17" t="s">
        <v>248</v>
      </c>
      <c r="P255" s="17"/>
      <c r="Q255" s="22">
        <v>153990</v>
      </c>
      <c r="R255" s="23" t="s">
        <v>248</v>
      </c>
    </row>
    <row r="256" spans="1:18" x14ac:dyDescent="0.25">
      <c r="A256" s="13"/>
      <c r="B256" s="51" t="s">
        <v>328</v>
      </c>
      <c r="C256" s="11" t="s">
        <v>248</v>
      </c>
      <c r="D256" s="11"/>
      <c r="E256" s="19">
        <v>32046</v>
      </c>
      <c r="F256" s="12" t="s">
        <v>248</v>
      </c>
      <c r="G256" s="11" t="s">
        <v>248</v>
      </c>
      <c r="H256" s="11"/>
      <c r="I256" s="20">
        <v>500</v>
      </c>
      <c r="J256" s="12" t="s">
        <v>248</v>
      </c>
      <c r="K256" s="11" t="s">
        <v>248</v>
      </c>
      <c r="L256" s="11"/>
      <c r="M256" s="19">
        <v>1180</v>
      </c>
      <c r="N256" s="12" t="s">
        <v>248</v>
      </c>
      <c r="O256" s="11" t="s">
        <v>248</v>
      </c>
      <c r="P256" s="11"/>
      <c r="Q256" s="19">
        <v>33726</v>
      </c>
      <c r="R256" s="12" t="s">
        <v>248</v>
      </c>
    </row>
    <row r="257" spans="1:18" ht="15.75" thickBot="1" x14ac:dyDescent="0.3">
      <c r="A257" s="13"/>
      <c r="B257" s="21" t="s">
        <v>330</v>
      </c>
      <c r="C257" s="17" t="s">
        <v>248</v>
      </c>
      <c r="D257" s="17"/>
      <c r="E257" s="22">
        <v>31342</v>
      </c>
      <c r="F257" s="23" t="s">
        <v>248</v>
      </c>
      <c r="G257" s="17" t="s">
        <v>248</v>
      </c>
      <c r="H257" s="17"/>
      <c r="I257" s="24">
        <v>175</v>
      </c>
      <c r="J257" s="23" t="s">
        <v>248</v>
      </c>
      <c r="K257" s="17" t="s">
        <v>248</v>
      </c>
      <c r="L257" s="17"/>
      <c r="M257" s="22">
        <v>2548</v>
      </c>
      <c r="N257" s="23" t="s">
        <v>248</v>
      </c>
      <c r="O257" s="17" t="s">
        <v>248</v>
      </c>
      <c r="P257" s="17"/>
      <c r="Q257" s="22">
        <v>34065</v>
      </c>
      <c r="R257" s="23" t="s">
        <v>248</v>
      </c>
    </row>
    <row r="258" spans="1:18" x14ac:dyDescent="0.25">
      <c r="A258" s="13"/>
      <c r="B258" s="25"/>
      <c r="C258" s="25" t="s">
        <v>248</v>
      </c>
      <c r="D258" s="26"/>
      <c r="E258" s="26"/>
      <c r="F258" s="25"/>
      <c r="G258" s="25" t="s">
        <v>248</v>
      </c>
      <c r="H258" s="26"/>
      <c r="I258" s="26"/>
      <c r="J258" s="25"/>
      <c r="K258" s="25" t="s">
        <v>248</v>
      </c>
      <c r="L258" s="26"/>
      <c r="M258" s="26"/>
      <c r="N258" s="25"/>
      <c r="O258" s="25" t="s">
        <v>248</v>
      </c>
      <c r="P258" s="26"/>
      <c r="Q258" s="26"/>
      <c r="R258" s="25"/>
    </row>
    <row r="259" spans="1:18" ht="15.75" thickBot="1" x14ac:dyDescent="0.3">
      <c r="A259" s="13"/>
      <c r="B259" s="34" t="s">
        <v>331</v>
      </c>
      <c r="C259" s="15" t="s">
        <v>248</v>
      </c>
      <c r="D259" s="10" t="s">
        <v>261</v>
      </c>
      <c r="E259" s="35">
        <v>2036405</v>
      </c>
      <c r="F259" s="36" t="s">
        <v>248</v>
      </c>
      <c r="G259" s="15" t="s">
        <v>248</v>
      </c>
      <c r="H259" s="10" t="s">
        <v>261</v>
      </c>
      <c r="I259" s="35">
        <v>37087</v>
      </c>
      <c r="J259" s="36" t="s">
        <v>248</v>
      </c>
      <c r="K259" s="15" t="s">
        <v>248</v>
      </c>
      <c r="L259" s="10" t="s">
        <v>261</v>
      </c>
      <c r="M259" s="35">
        <v>85779</v>
      </c>
      <c r="N259" s="36" t="s">
        <v>248</v>
      </c>
      <c r="O259" s="15" t="s">
        <v>248</v>
      </c>
      <c r="P259" s="10" t="s">
        <v>261</v>
      </c>
      <c r="Q259" s="35">
        <v>2159271</v>
      </c>
      <c r="R259" s="36" t="s">
        <v>248</v>
      </c>
    </row>
    <row r="260" spans="1:18" ht="15.75" thickTop="1" x14ac:dyDescent="0.25">
      <c r="A260" s="13"/>
      <c r="B260" s="25"/>
      <c r="C260" s="25" t="s">
        <v>248</v>
      </c>
      <c r="D260" s="32"/>
      <c r="E260" s="32"/>
      <c r="F260" s="25"/>
      <c r="G260" s="25" t="s">
        <v>248</v>
      </c>
      <c r="H260" s="32"/>
      <c r="I260" s="32"/>
      <c r="J260" s="25"/>
      <c r="K260" s="25" t="s">
        <v>248</v>
      </c>
      <c r="L260" s="32"/>
      <c r="M260" s="32"/>
      <c r="N260" s="25"/>
      <c r="O260" s="25" t="s">
        <v>248</v>
      </c>
      <c r="P260" s="32"/>
      <c r="Q260" s="32"/>
      <c r="R260" s="25"/>
    </row>
    <row r="261" spans="1:18" x14ac:dyDescent="0.25">
      <c r="A261" s="13"/>
      <c r="B261" s="16" t="s">
        <v>272</v>
      </c>
      <c r="C261" s="28" t="s">
        <v>248</v>
      </c>
      <c r="D261" s="17"/>
      <c r="E261" s="17"/>
      <c r="F261" s="17"/>
      <c r="G261" s="28" t="s">
        <v>248</v>
      </c>
      <c r="H261" s="17"/>
      <c r="I261" s="17"/>
      <c r="J261" s="17"/>
      <c r="K261" s="28" t="s">
        <v>248</v>
      </c>
      <c r="L261" s="17"/>
      <c r="M261" s="17"/>
      <c r="N261" s="17"/>
      <c r="O261" s="28" t="s">
        <v>248</v>
      </c>
      <c r="P261" s="17"/>
      <c r="Q261" s="17"/>
      <c r="R261" s="17"/>
    </row>
    <row r="262" spans="1:18" x14ac:dyDescent="0.25">
      <c r="A262" s="13"/>
      <c r="B262" s="18" t="s">
        <v>320</v>
      </c>
      <c r="C262" s="15" t="s">
        <v>248</v>
      </c>
      <c r="D262" s="11"/>
      <c r="E262" s="11"/>
      <c r="F262" s="11"/>
      <c r="G262" s="15" t="s">
        <v>248</v>
      </c>
      <c r="H262" s="11"/>
      <c r="I262" s="11"/>
      <c r="J262" s="11"/>
      <c r="K262" s="15" t="s">
        <v>248</v>
      </c>
      <c r="L262" s="11"/>
      <c r="M262" s="11"/>
      <c r="N262" s="11"/>
      <c r="O262" s="15" t="s">
        <v>248</v>
      </c>
      <c r="P262" s="11"/>
      <c r="Q262" s="11"/>
      <c r="R262" s="11"/>
    </row>
    <row r="263" spans="1:18" x14ac:dyDescent="0.25">
      <c r="A263" s="13"/>
      <c r="B263" s="52" t="s">
        <v>321</v>
      </c>
      <c r="C263" s="28" t="s">
        <v>248</v>
      </c>
      <c r="D263" s="17"/>
      <c r="E263" s="17"/>
      <c r="F263" s="17"/>
      <c r="G263" s="28" t="s">
        <v>248</v>
      </c>
      <c r="H263" s="17"/>
      <c r="I263" s="17"/>
      <c r="J263" s="17"/>
      <c r="K263" s="28" t="s">
        <v>248</v>
      </c>
      <c r="L263" s="17"/>
      <c r="M263" s="17"/>
      <c r="N263" s="17"/>
      <c r="O263" s="28" t="s">
        <v>248</v>
      </c>
      <c r="P263" s="17"/>
      <c r="Q263" s="17"/>
      <c r="R263" s="17"/>
    </row>
    <row r="264" spans="1:18" x14ac:dyDescent="0.25">
      <c r="A264" s="13"/>
      <c r="B264" s="53" t="s">
        <v>471</v>
      </c>
      <c r="C264" s="15" t="s">
        <v>248</v>
      </c>
      <c r="D264" s="11" t="s">
        <v>261</v>
      </c>
      <c r="E264" s="19">
        <v>386650</v>
      </c>
      <c r="F264" s="12" t="s">
        <v>248</v>
      </c>
      <c r="G264" s="15" t="s">
        <v>248</v>
      </c>
      <c r="H264" s="11" t="s">
        <v>261</v>
      </c>
      <c r="I264" s="19">
        <v>3971</v>
      </c>
      <c r="J264" s="12" t="s">
        <v>248</v>
      </c>
      <c r="K264" s="15" t="s">
        <v>248</v>
      </c>
      <c r="L264" s="11" t="s">
        <v>261</v>
      </c>
      <c r="M264" s="19">
        <v>2324</v>
      </c>
      <c r="N264" s="12" t="s">
        <v>248</v>
      </c>
      <c r="O264" s="15" t="s">
        <v>248</v>
      </c>
      <c r="P264" s="11" t="s">
        <v>261</v>
      </c>
      <c r="Q264" s="19">
        <v>392945</v>
      </c>
      <c r="R264" s="12" t="s">
        <v>248</v>
      </c>
    </row>
    <row r="265" spans="1:18" x14ac:dyDescent="0.25">
      <c r="A265" s="13"/>
      <c r="B265" s="54" t="s">
        <v>472</v>
      </c>
      <c r="C265" s="28" t="s">
        <v>248</v>
      </c>
      <c r="D265" s="17"/>
      <c r="E265" s="22">
        <v>5491</v>
      </c>
      <c r="F265" s="23" t="s">
        <v>248</v>
      </c>
      <c r="G265" s="28" t="s">
        <v>248</v>
      </c>
      <c r="H265" s="17"/>
      <c r="I265" s="24" t="s">
        <v>268</v>
      </c>
      <c r="J265" s="23" t="s">
        <v>248</v>
      </c>
      <c r="K265" s="28" t="s">
        <v>248</v>
      </c>
      <c r="L265" s="17"/>
      <c r="M265" s="22">
        <v>8516</v>
      </c>
      <c r="N265" s="23" t="s">
        <v>248</v>
      </c>
      <c r="O265" s="28" t="s">
        <v>248</v>
      </c>
      <c r="P265" s="17"/>
      <c r="Q265" s="22">
        <v>14007</v>
      </c>
      <c r="R265" s="23" t="s">
        <v>248</v>
      </c>
    </row>
    <row r="266" spans="1:18" x14ac:dyDescent="0.25">
      <c r="A266" s="13"/>
      <c r="B266" s="53" t="s">
        <v>473</v>
      </c>
      <c r="C266" s="15" t="s">
        <v>248</v>
      </c>
      <c r="D266" s="11"/>
      <c r="E266" s="19">
        <v>366518</v>
      </c>
      <c r="F266" s="12" t="s">
        <v>248</v>
      </c>
      <c r="G266" s="15" t="s">
        <v>248</v>
      </c>
      <c r="H266" s="11"/>
      <c r="I266" s="19">
        <v>12132</v>
      </c>
      <c r="J266" s="12" t="s">
        <v>248</v>
      </c>
      <c r="K266" s="15" t="s">
        <v>248</v>
      </c>
      <c r="L266" s="11"/>
      <c r="M266" s="19">
        <v>1492</v>
      </c>
      <c r="N266" s="12" t="s">
        <v>248</v>
      </c>
      <c r="O266" s="15" t="s">
        <v>248</v>
      </c>
      <c r="P266" s="11"/>
      <c r="Q266" s="19">
        <v>380142</v>
      </c>
      <c r="R266" s="12" t="s">
        <v>248</v>
      </c>
    </row>
    <row r="267" spans="1:18" x14ac:dyDescent="0.25">
      <c r="A267" s="13"/>
      <c r="B267" s="52" t="s">
        <v>322</v>
      </c>
      <c r="C267" s="28" t="s">
        <v>248</v>
      </c>
      <c r="D267" s="17"/>
      <c r="E267" s="22">
        <v>99250</v>
      </c>
      <c r="F267" s="23" t="s">
        <v>248</v>
      </c>
      <c r="G267" s="28" t="s">
        <v>248</v>
      </c>
      <c r="H267" s="17"/>
      <c r="I267" s="24" t="s">
        <v>268</v>
      </c>
      <c r="J267" s="23" t="s">
        <v>248</v>
      </c>
      <c r="K267" s="28" t="s">
        <v>248</v>
      </c>
      <c r="L267" s="17"/>
      <c r="M267" s="22">
        <v>2528</v>
      </c>
      <c r="N267" s="23" t="s">
        <v>248</v>
      </c>
      <c r="O267" s="28" t="s">
        <v>248</v>
      </c>
      <c r="P267" s="17"/>
      <c r="Q267" s="22">
        <v>101778</v>
      </c>
      <c r="R267" s="23" t="s">
        <v>248</v>
      </c>
    </row>
    <row r="268" spans="1:18" x14ac:dyDescent="0.25">
      <c r="A268" s="13"/>
      <c r="B268" s="18" t="s">
        <v>324</v>
      </c>
      <c r="C268" s="15" t="s">
        <v>248</v>
      </c>
      <c r="D268" s="11"/>
      <c r="E268" s="11"/>
      <c r="F268" s="11"/>
      <c r="G268" s="15" t="s">
        <v>248</v>
      </c>
      <c r="H268" s="11"/>
      <c r="I268" s="11"/>
      <c r="J268" s="11"/>
      <c r="K268" s="15" t="s">
        <v>248</v>
      </c>
      <c r="L268" s="11"/>
      <c r="M268" s="11"/>
      <c r="N268" s="11"/>
      <c r="O268" s="15" t="s">
        <v>248</v>
      </c>
      <c r="P268" s="11"/>
      <c r="Q268" s="11"/>
      <c r="R268" s="11"/>
    </row>
    <row r="269" spans="1:18" x14ac:dyDescent="0.25">
      <c r="A269" s="13"/>
      <c r="B269" s="52" t="s">
        <v>474</v>
      </c>
      <c r="C269" s="28" t="s">
        <v>248</v>
      </c>
      <c r="D269" s="17"/>
      <c r="E269" s="17"/>
      <c r="F269" s="17"/>
      <c r="G269" s="28" t="s">
        <v>248</v>
      </c>
      <c r="H269" s="17"/>
      <c r="I269" s="17"/>
      <c r="J269" s="17"/>
      <c r="K269" s="28" t="s">
        <v>248</v>
      </c>
      <c r="L269" s="17"/>
      <c r="M269" s="17"/>
      <c r="N269" s="17"/>
      <c r="O269" s="28" t="s">
        <v>248</v>
      </c>
      <c r="P269" s="17"/>
      <c r="Q269" s="17"/>
      <c r="R269" s="17"/>
    </row>
    <row r="270" spans="1:18" x14ac:dyDescent="0.25">
      <c r="A270" s="13"/>
      <c r="B270" s="53" t="s">
        <v>475</v>
      </c>
      <c r="C270" s="15" t="s">
        <v>248</v>
      </c>
      <c r="D270" s="11"/>
      <c r="E270" s="19">
        <v>87370</v>
      </c>
      <c r="F270" s="12" t="s">
        <v>248</v>
      </c>
      <c r="G270" s="15" t="s">
        <v>248</v>
      </c>
      <c r="H270" s="11"/>
      <c r="I270" s="20">
        <v>663</v>
      </c>
      <c r="J270" s="12" t="s">
        <v>248</v>
      </c>
      <c r="K270" s="15" t="s">
        <v>248</v>
      </c>
      <c r="L270" s="11"/>
      <c r="M270" s="19">
        <v>22139</v>
      </c>
      <c r="N270" s="12" t="s">
        <v>248</v>
      </c>
      <c r="O270" s="15" t="s">
        <v>248</v>
      </c>
      <c r="P270" s="11"/>
      <c r="Q270" s="19">
        <v>110172</v>
      </c>
      <c r="R270" s="12" t="s">
        <v>248</v>
      </c>
    </row>
    <row r="271" spans="1:18" x14ac:dyDescent="0.25">
      <c r="A271" s="13"/>
      <c r="B271" s="54" t="s">
        <v>476</v>
      </c>
      <c r="C271" s="28" t="s">
        <v>248</v>
      </c>
      <c r="D271" s="17"/>
      <c r="E271" s="22">
        <v>710723</v>
      </c>
      <c r="F271" s="23" t="s">
        <v>248</v>
      </c>
      <c r="G271" s="28" t="s">
        <v>248</v>
      </c>
      <c r="H271" s="17"/>
      <c r="I271" s="22">
        <v>13038</v>
      </c>
      <c r="J271" s="23" t="s">
        <v>248</v>
      </c>
      <c r="K271" s="28" t="s">
        <v>248</v>
      </c>
      <c r="L271" s="17"/>
      <c r="M271" s="22">
        <v>50431</v>
      </c>
      <c r="N271" s="23" t="s">
        <v>248</v>
      </c>
      <c r="O271" s="28" t="s">
        <v>248</v>
      </c>
      <c r="P271" s="17"/>
      <c r="Q271" s="22">
        <v>774192</v>
      </c>
      <c r="R271" s="23" t="s">
        <v>248</v>
      </c>
    </row>
    <row r="272" spans="1:18" x14ac:dyDescent="0.25">
      <c r="A272" s="13"/>
      <c r="B272" s="51" t="s">
        <v>477</v>
      </c>
      <c r="C272" s="15" t="s">
        <v>248</v>
      </c>
      <c r="D272" s="11"/>
      <c r="E272" s="19">
        <v>53391</v>
      </c>
      <c r="F272" s="12" t="s">
        <v>248</v>
      </c>
      <c r="G272" s="15" t="s">
        <v>248</v>
      </c>
      <c r="H272" s="11"/>
      <c r="I272" s="20">
        <v>863</v>
      </c>
      <c r="J272" s="12" t="s">
        <v>248</v>
      </c>
      <c r="K272" s="15" t="s">
        <v>248</v>
      </c>
      <c r="L272" s="11"/>
      <c r="M272" s="19">
        <v>1867</v>
      </c>
      <c r="N272" s="12" t="s">
        <v>248</v>
      </c>
      <c r="O272" s="15" t="s">
        <v>248</v>
      </c>
      <c r="P272" s="11"/>
      <c r="Q272" s="19">
        <v>56121</v>
      </c>
      <c r="R272" s="12" t="s">
        <v>248</v>
      </c>
    </row>
    <row r="273" spans="1:42" x14ac:dyDescent="0.25">
      <c r="A273" s="13"/>
      <c r="B273" s="52" t="s">
        <v>478</v>
      </c>
      <c r="C273" s="28" t="s">
        <v>248</v>
      </c>
      <c r="D273" s="17"/>
      <c r="E273" s="22">
        <v>136058</v>
      </c>
      <c r="F273" s="23" t="s">
        <v>248</v>
      </c>
      <c r="G273" s="28" t="s">
        <v>248</v>
      </c>
      <c r="H273" s="17"/>
      <c r="I273" s="22">
        <v>1119</v>
      </c>
      <c r="J273" s="23" t="s">
        <v>248</v>
      </c>
      <c r="K273" s="28" t="s">
        <v>248</v>
      </c>
      <c r="L273" s="17"/>
      <c r="M273" s="22">
        <v>11129</v>
      </c>
      <c r="N273" s="23" t="s">
        <v>248</v>
      </c>
      <c r="O273" s="28" t="s">
        <v>248</v>
      </c>
      <c r="P273" s="17"/>
      <c r="Q273" s="22">
        <v>148306</v>
      </c>
      <c r="R273" s="23" t="s">
        <v>248</v>
      </c>
    </row>
    <row r="274" spans="1:42" x14ac:dyDescent="0.25">
      <c r="A274" s="13"/>
      <c r="B274" s="51" t="s">
        <v>328</v>
      </c>
      <c r="C274" s="15" t="s">
        <v>248</v>
      </c>
      <c r="D274" s="11"/>
      <c r="E274" s="19">
        <v>34221</v>
      </c>
      <c r="F274" s="12" t="s">
        <v>248</v>
      </c>
      <c r="G274" s="15" t="s">
        <v>248</v>
      </c>
      <c r="H274" s="11"/>
      <c r="I274" s="20" t="s">
        <v>268</v>
      </c>
      <c r="J274" s="12" t="s">
        <v>248</v>
      </c>
      <c r="K274" s="15" t="s">
        <v>248</v>
      </c>
      <c r="L274" s="11"/>
      <c r="M274" s="20" t="s">
        <v>268</v>
      </c>
      <c r="N274" s="12" t="s">
        <v>248</v>
      </c>
      <c r="O274" s="15" t="s">
        <v>248</v>
      </c>
      <c r="P274" s="11"/>
      <c r="Q274" s="19">
        <v>34221</v>
      </c>
      <c r="R274" s="12" t="s">
        <v>248</v>
      </c>
    </row>
    <row r="275" spans="1:42" ht="15.75" thickBot="1" x14ac:dyDescent="0.3">
      <c r="A275" s="13"/>
      <c r="B275" s="21" t="s">
        <v>330</v>
      </c>
      <c r="C275" s="28" t="s">
        <v>248</v>
      </c>
      <c r="D275" s="17"/>
      <c r="E275" s="22">
        <v>33707</v>
      </c>
      <c r="F275" s="23" t="s">
        <v>248</v>
      </c>
      <c r="G275" s="28" t="s">
        <v>248</v>
      </c>
      <c r="H275" s="17"/>
      <c r="I275" s="24">
        <v>201</v>
      </c>
      <c r="J275" s="23" t="s">
        <v>248</v>
      </c>
      <c r="K275" s="28" t="s">
        <v>248</v>
      </c>
      <c r="L275" s="17"/>
      <c r="M275" s="22">
        <v>2768</v>
      </c>
      <c r="N275" s="23" t="s">
        <v>248</v>
      </c>
      <c r="O275" s="28" t="s">
        <v>248</v>
      </c>
      <c r="P275" s="17"/>
      <c r="Q275" s="22">
        <v>36676</v>
      </c>
      <c r="R275" s="23" t="s">
        <v>248</v>
      </c>
    </row>
    <row r="276" spans="1:42" x14ac:dyDescent="0.25">
      <c r="A276" s="13"/>
      <c r="B276" s="25"/>
      <c r="C276" s="25" t="s">
        <v>248</v>
      </c>
      <c r="D276" s="26"/>
      <c r="E276" s="26"/>
      <c r="F276" s="25"/>
      <c r="G276" s="25" t="s">
        <v>248</v>
      </c>
      <c r="H276" s="26"/>
      <c r="I276" s="26"/>
      <c r="J276" s="25"/>
      <c r="K276" s="25" t="s">
        <v>248</v>
      </c>
      <c r="L276" s="26"/>
      <c r="M276" s="26"/>
      <c r="N276" s="25"/>
      <c r="O276" s="25" t="s">
        <v>248</v>
      </c>
      <c r="P276" s="26"/>
      <c r="Q276" s="26"/>
      <c r="R276" s="25"/>
    </row>
    <row r="277" spans="1:42" ht="15.75" thickBot="1" x14ac:dyDescent="0.3">
      <c r="A277" s="13"/>
      <c r="B277" s="34" t="s">
        <v>331</v>
      </c>
      <c r="C277" s="15" t="s">
        <v>248</v>
      </c>
      <c r="D277" s="10" t="s">
        <v>261</v>
      </c>
      <c r="E277" s="35">
        <v>1913379</v>
      </c>
      <c r="F277" s="36" t="s">
        <v>248</v>
      </c>
      <c r="G277" s="15" t="s">
        <v>248</v>
      </c>
      <c r="H277" s="10" t="s">
        <v>261</v>
      </c>
      <c r="I277" s="35">
        <v>31987</v>
      </c>
      <c r="J277" s="36" t="s">
        <v>248</v>
      </c>
      <c r="K277" s="15" t="s">
        <v>248</v>
      </c>
      <c r="L277" s="10" t="s">
        <v>261</v>
      </c>
      <c r="M277" s="35">
        <v>103194</v>
      </c>
      <c r="N277" s="36" t="s">
        <v>248</v>
      </c>
      <c r="O277" s="15" t="s">
        <v>248</v>
      </c>
      <c r="P277" s="10" t="s">
        <v>261</v>
      </c>
      <c r="Q277" s="35">
        <v>2048560</v>
      </c>
      <c r="R277" s="36" t="s">
        <v>248</v>
      </c>
    </row>
    <row r="278" spans="1:42" ht="15.75" thickTop="1" x14ac:dyDescent="0.25">
      <c r="A278" s="13"/>
      <c r="B278" s="25"/>
      <c r="C278" s="25" t="s">
        <v>248</v>
      </c>
      <c r="D278" s="32"/>
      <c r="E278" s="32"/>
      <c r="F278" s="25"/>
      <c r="G278" s="25" t="s">
        <v>248</v>
      </c>
      <c r="H278" s="32"/>
      <c r="I278" s="32"/>
      <c r="J278" s="25"/>
      <c r="K278" s="25" t="s">
        <v>248</v>
      </c>
      <c r="L278" s="32"/>
      <c r="M278" s="32"/>
      <c r="N278" s="25"/>
      <c r="O278" s="25" t="s">
        <v>248</v>
      </c>
      <c r="P278" s="32"/>
      <c r="Q278" s="32"/>
      <c r="R278" s="25"/>
    </row>
    <row r="279" spans="1:42" x14ac:dyDescent="0.25">
      <c r="A279" s="13"/>
      <c r="B279" s="50"/>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c r="AE279" s="50"/>
      <c r="AF279" s="50"/>
      <c r="AG279" s="50"/>
      <c r="AH279" s="50"/>
      <c r="AI279" s="50"/>
      <c r="AJ279" s="50"/>
      <c r="AK279" s="50"/>
      <c r="AL279" s="50"/>
      <c r="AM279" s="50"/>
      <c r="AN279" s="50"/>
      <c r="AO279" s="50"/>
      <c r="AP279" s="50"/>
    </row>
    <row r="280" spans="1:42" x14ac:dyDescent="0.25">
      <c r="A280" s="13"/>
      <c r="B280" s="48" t="s">
        <v>479</v>
      </c>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c r="AE280" s="48"/>
      <c r="AF280" s="48"/>
      <c r="AG280" s="48"/>
      <c r="AH280" s="48"/>
      <c r="AI280" s="48"/>
      <c r="AJ280" s="48"/>
      <c r="AK280" s="48"/>
      <c r="AL280" s="48"/>
      <c r="AM280" s="48"/>
      <c r="AN280" s="48"/>
      <c r="AO280" s="48"/>
      <c r="AP280" s="48"/>
    </row>
    <row r="281" spans="1:42" ht="15.75" x14ac:dyDescent="0.25">
      <c r="A281" s="13"/>
      <c r="B281" s="49"/>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c r="AB281" s="49"/>
      <c r="AC281" s="49"/>
      <c r="AD281" s="49"/>
      <c r="AE281" s="49"/>
      <c r="AF281" s="49"/>
      <c r="AG281" s="49"/>
      <c r="AH281" s="49"/>
      <c r="AI281" s="49"/>
      <c r="AJ281" s="49"/>
      <c r="AK281" s="49"/>
      <c r="AL281" s="49"/>
      <c r="AM281" s="49"/>
      <c r="AN281" s="49"/>
      <c r="AO281" s="49"/>
      <c r="AP281" s="49"/>
    </row>
    <row r="282" spans="1:42" x14ac:dyDescent="0.25">
      <c r="A282" s="13"/>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c r="AA282" s="15"/>
      <c r="AB282" s="15"/>
      <c r="AC282" s="15"/>
      <c r="AD282" s="15"/>
    </row>
    <row r="283" spans="1:42" x14ac:dyDescent="0.25">
      <c r="A283" s="13"/>
      <c r="B283" s="38"/>
      <c r="C283" s="38" t="s">
        <v>248</v>
      </c>
      <c r="D283" s="58" t="s">
        <v>480</v>
      </c>
      <c r="E283" s="58"/>
      <c r="F283" s="38"/>
      <c r="G283" s="38" t="s">
        <v>248</v>
      </c>
      <c r="H283" s="58" t="s">
        <v>482</v>
      </c>
      <c r="I283" s="58"/>
      <c r="J283" s="38"/>
      <c r="K283" s="38" t="s">
        <v>248</v>
      </c>
      <c r="L283" s="58" t="s">
        <v>483</v>
      </c>
      <c r="M283" s="58"/>
      <c r="N283" s="38"/>
      <c r="O283" s="38" t="s">
        <v>248</v>
      </c>
      <c r="P283" s="58" t="s">
        <v>485</v>
      </c>
      <c r="Q283" s="58"/>
      <c r="R283" s="38"/>
      <c r="S283" s="38" t="s">
        <v>248</v>
      </c>
      <c r="T283" s="58" t="s">
        <v>486</v>
      </c>
      <c r="U283" s="58"/>
      <c r="V283" s="38"/>
      <c r="W283" s="38" t="s">
        <v>248</v>
      </c>
      <c r="X283" s="58" t="s">
        <v>146</v>
      </c>
      <c r="Y283" s="58"/>
      <c r="Z283" s="38"/>
      <c r="AA283" s="38" t="s">
        <v>248</v>
      </c>
      <c r="AB283" s="58" t="s">
        <v>487</v>
      </c>
      <c r="AC283" s="58"/>
      <c r="AD283" s="38"/>
    </row>
    <row r="284" spans="1:42" x14ac:dyDescent="0.25">
      <c r="A284" s="13"/>
      <c r="B284" s="38"/>
      <c r="C284" s="38"/>
      <c r="D284" s="58" t="s">
        <v>481</v>
      </c>
      <c r="E284" s="58"/>
      <c r="F284" s="38"/>
      <c r="G284" s="38"/>
      <c r="H284" s="58" t="s">
        <v>481</v>
      </c>
      <c r="I284" s="58"/>
      <c r="J284" s="38"/>
      <c r="K284" s="38"/>
      <c r="L284" s="58" t="s">
        <v>484</v>
      </c>
      <c r="M284" s="58"/>
      <c r="N284" s="38"/>
      <c r="O284" s="38"/>
      <c r="P284" s="58"/>
      <c r="Q284" s="58"/>
      <c r="R284" s="38"/>
      <c r="S284" s="38"/>
      <c r="T284" s="58"/>
      <c r="U284" s="58"/>
      <c r="V284" s="38"/>
      <c r="W284" s="38"/>
      <c r="X284" s="58" t="s">
        <v>311</v>
      </c>
      <c r="Y284" s="58"/>
      <c r="Z284" s="38"/>
      <c r="AA284" s="38"/>
      <c r="AB284" s="58" t="s">
        <v>488</v>
      </c>
      <c r="AC284" s="58"/>
      <c r="AD284" s="38"/>
    </row>
    <row r="285" spans="1:42" ht="15.75" thickBot="1" x14ac:dyDescent="0.3">
      <c r="A285" s="13"/>
      <c r="B285" s="38"/>
      <c r="C285" s="38"/>
      <c r="D285" s="59"/>
      <c r="E285" s="59"/>
      <c r="F285" s="38"/>
      <c r="G285" s="38"/>
      <c r="H285" s="59"/>
      <c r="I285" s="59"/>
      <c r="J285" s="38"/>
      <c r="K285" s="38"/>
      <c r="L285" s="59"/>
      <c r="M285" s="59"/>
      <c r="N285" s="38"/>
      <c r="O285" s="38"/>
      <c r="P285" s="59"/>
      <c r="Q285" s="59"/>
      <c r="R285" s="38"/>
      <c r="S285" s="38"/>
      <c r="T285" s="59"/>
      <c r="U285" s="59"/>
      <c r="V285" s="38"/>
      <c r="W285" s="38"/>
      <c r="X285" s="59"/>
      <c r="Y285" s="59"/>
      <c r="Z285" s="38"/>
      <c r="AA285" s="38"/>
      <c r="AB285" s="59" t="s">
        <v>489</v>
      </c>
      <c r="AC285" s="59"/>
      <c r="AD285" s="38"/>
    </row>
    <row r="286" spans="1:42" x14ac:dyDescent="0.25">
      <c r="A286" s="13"/>
      <c r="B286" s="15"/>
      <c r="C286" s="15" t="s">
        <v>248</v>
      </c>
      <c r="D286" s="41" t="s">
        <v>258</v>
      </c>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15"/>
    </row>
    <row r="287" spans="1:42" x14ac:dyDescent="0.25">
      <c r="A287" s="13"/>
      <c r="B287" s="60" t="s">
        <v>259</v>
      </c>
      <c r="C287" s="28" t="s">
        <v>248</v>
      </c>
      <c r="D287" s="28"/>
      <c r="E287" s="28"/>
      <c r="F287" s="28"/>
      <c r="G287" s="28" t="s">
        <v>248</v>
      </c>
      <c r="H287" s="28"/>
      <c r="I287" s="28"/>
      <c r="J287" s="28"/>
      <c r="K287" s="28" t="s">
        <v>248</v>
      </c>
      <c r="L287" s="28"/>
      <c r="M287" s="28"/>
      <c r="N287" s="28"/>
      <c r="O287" s="28" t="s">
        <v>248</v>
      </c>
      <c r="P287" s="28"/>
      <c r="Q287" s="28"/>
      <c r="R287" s="28"/>
      <c r="S287" s="28" t="s">
        <v>248</v>
      </c>
      <c r="T287" s="28"/>
      <c r="U287" s="28"/>
      <c r="V287" s="28"/>
      <c r="W287" s="28" t="s">
        <v>248</v>
      </c>
      <c r="X287" s="28"/>
      <c r="Y287" s="28"/>
      <c r="Z287" s="28"/>
      <c r="AA287" s="28" t="s">
        <v>248</v>
      </c>
      <c r="AB287" s="28"/>
      <c r="AC287" s="28"/>
      <c r="AD287" s="28"/>
    </row>
    <row r="288" spans="1:42" x14ac:dyDescent="0.25">
      <c r="A288" s="13"/>
      <c r="B288" s="61" t="s">
        <v>320</v>
      </c>
      <c r="C288" s="15" t="s">
        <v>248</v>
      </c>
      <c r="D288" s="15"/>
      <c r="E288" s="15"/>
      <c r="F288" s="15"/>
      <c r="G288" s="15" t="s">
        <v>248</v>
      </c>
      <c r="H288" s="15"/>
      <c r="I288" s="15"/>
      <c r="J288" s="15"/>
      <c r="K288" s="15" t="s">
        <v>248</v>
      </c>
      <c r="L288" s="15"/>
      <c r="M288" s="15"/>
      <c r="N288" s="15"/>
      <c r="O288" s="15" t="s">
        <v>248</v>
      </c>
      <c r="P288" s="15"/>
      <c r="Q288" s="15"/>
      <c r="R288" s="15"/>
      <c r="S288" s="15" t="s">
        <v>248</v>
      </c>
      <c r="T288" s="15"/>
      <c r="U288" s="15"/>
      <c r="V288" s="15"/>
      <c r="W288" s="15" t="s">
        <v>248</v>
      </c>
      <c r="X288" s="15"/>
      <c r="Y288" s="15"/>
      <c r="Z288" s="15"/>
      <c r="AA288" s="15" t="s">
        <v>248</v>
      </c>
      <c r="AB288" s="15"/>
      <c r="AC288" s="15"/>
      <c r="AD288" s="15"/>
    </row>
    <row r="289" spans="1:30" x14ac:dyDescent="0.25">
      <c r="A289" s="13"/>
      <c r="B289" s="62" t="s">
        <v>321</v>
      </c>
      <c r="C289" s="28" t="s">
        <v>248</v>
      </c>
      <c r="D289" s="28"/>
      <c r="E289" s="28"/>
      <c r="F289" s="28"/>
      <c r="G289" s="28" t="s">
        <v>248</v>
      </c>
      <c r="H289" s="28"/>
      <c r="I289" s="28"/>
      <c r="J289" s="28"/>
      <c r="K289" s="28" t="s">
        <v>248</v>
      </c>
      <c r="L289" s="28"/>
      <c r="M289" s="28"/>
      <c r="N289" s="28"/>
      <c r="O289" s="28" t="s">
        <v>248</v>
      </c>
      <c r="P289" s="28"/>
      <c r="Q289" s="28"/>
      <c r="R289" s="28"/>
      <c r="S289" s="28" t="s">
        <v>248</v>
      </c>
      <c r="T289" s="28"/>
      <c r="U289" s="28"/>
      <c r="V289" s="28"/>
      <c r="W289" s="28" t="s">
        <v>248</v>
      </c>
      <c r="X289" s="28"/>
      <c r="Y289" s="28"/>
      <c r="Z289" s="28"/>
      <c r="AA289" s="28" t="s">
        <v>248</v>
      </c>
      <c r="AB289" s="28"/>
      <c r="AC289" s="28"/>
      <c r="AD289" s="28"/>
    </row>
    <row r="290" spans="1:30" x14ac:dyDescent="0.25">
      <c r="A290" s="13"/>
      <c r="B290" s="63" t="s">
        <v>471</v>
      </c>
      <c r="C290" s="15" t="s">
        <v>248</v>
      </c>
      <c r="D290" s="15" t="s">
        <v>261</v>
      </c>
      <c r="E290" s="64">
        <v>2270</v>
      </c>
      <c r="F290" s="14" t="s">
        <v>248</v>
      </c>
      <c r="G290" s="15" t="s">
        <v>248</v>
      </c>
      <c r="H290" s="15" t="s">
        <v>261</v>
      </c>
      <c r="I290" s="65" t="s">
        <v>268</v>
      </c>
      <c r="J290" s="14" t="s">
        <v>248</v>
      </c>
      <c r="K290" s="15" t="s">
        <v>248</v>
      </c>
      <c r="L290" s="15" t="s">
        <v>261</v>
      </c>
      <c r="M290" s="65" t="s">
        <v>268</v>
      </c>
      <c r="N290" s="14" t="s">
        <v>248</v>
      </c>
      <c r="O290" s="15" t="s">
        <v>248</v>
      </c>
      <c r="P290" s="15" t="s">
        <v>261</v>
      </c>
      <c r="Q290" s="64">
        <v>2270</v>
      </c>
      <c r="R290" s="14" t="s">
        <v>248</v>
      </c>
      <c r="S290" s="15" t="s">
        <v>248</v>
      </c>
      <c r="T290" s="15" t="s">
        <v>261</v>
      </c>
      <c r="U290" s="64">
        <v>462372</v>
      </c>
      <c r="V290" s="14" t="s">
        <v>248</v>
      </c>
      <c r="W290" s="15" t="s">
        <v>248</v>
      </c>
      <c r="X290" s="15" t="s">
        <v>261</v>
      </c>
      <c r="Y290" s="64">
        <v>464642</v>
      </c>
      <c r="Z290" s="14" t="s">
        <v>248</v>
      </c>
      <c r="AA290" s="15" t="s">
        <v>248</v>
      </c>
      <c r="AB290" s="15" t="s">
        <v>261</v>
      </c>
      <c r="AC290" s="65" t="s">
        <v>268</v>
      </c>
      <c r="AD290" s="14" t="s">
        <v>248</v>
      </c>
    </row>
    <row r="291" spans="1:30" x14ac:dyDescent="0.25">
      <c r="A291" s="13"/>
      <c r="B291" s="66" t="s">
        <v>472</v>
      </c>
      <c r="C291" s="28" t="s">
        <v>248</v>
      </c>
      <c r="D291" s="28"/>
      <c r="E291" s="67" t="s">
        <v>268</v>
      </c>
      <c r="F291" s="68" t="s">
        <v>248</v>
      </c>
      <c r="G291" s="28" t="s">
        <v>248</v>
      </c>
      <c r="H291" s="28"/>
      <c r="I291" s="67" t="s">
        <v>268</v>
      </c>
      <c r="J291" s="68" t="s">
        <v>248</v>
      </c>
      <c r="K291" s="28" t="s">
        <v>248</v>
      </c>
      <c r="L291" s="28"/>
      <c r="M291" s="67" t="s">
        <v>268</v>
      </c>
      <c r="N291" s="68" t="s">
        <v>248</v>
      </c>
      <c r="O291" s="28" t="s">
        <v>248</v>
      </c>
      <c r="P291" s="28"/>
      <c r="Q291" s="67" t="s">
        <v>268</v>
      </c>
      <c r="R291" s="68" t="s">
        <v>248</v>
      </c>
      <c r="S291" s="28" t="s">
        <v>248</v>
      </c>
      <c r="T291" s="28"/>
      <c r="U291" s="69">
        <v>5594</v>
      </c>
      <c r="V291" s="68" t="s">
        <v>248</v>
      </c>
      <c r="W291" s="28" t="s">
        <v>248</v>
      </c>
      <c r="X291" s="28"/>
      <c r="Y291" s="69">
        <v>5594</v>
      </c>
      <c r="Z291" s="68" t="s">
        <v>248</v>
      </c>
      <c r="AA291" s="28" t="s">
        <v>248</v>
      </c>
      <c r="AB291" s="28"/>
      <c r="AC291" s="67" t="s">
        <v>268</v>
      </c>
      <c r="AD291" s="68" t="s">
        <v>248</v>
      </c>
    </row>
    <row r="292" spans="1:30" x14ac:dyDescent="0.25">
      <c r="A292" s="13"/>
      <c r="B292" s="63" t="s">
        <v>473</v>
      </c>
      <c r="C292" s="15" t="s">
        <v>248</v>
      </c>
      <c r="D292" s="15"/>
      <c r="E292" s="65" t="s">
        <v>268</v>
      </c>
      <c r="F292" s="14" t="s">
        <v>248</v>
      </c>
      <c r="G292" s="15" t="s">
        <v>248</v>
      </c>
      <c r="H292" s="15"/>
      <c r="I292" s="64">
        <v>1768</v>
      </c>
      <c r="J292" s="14" t="s">
        <v>248</v>
      </c>
      <c r="K292" s="15" t="s">
        <v>248</v>
      </c>
      <c r="L292" s="15"/>
      <c r="M292" s="65" t="s">
        <v>268</v>
      </c>
      <c r="N292" s="14" t="s">
        <v>248</v>
      </c>
      <c r="O292" s="15" t="s">
        <v>248</v>
      </c>
      <c r="P292" s="15"/>
      <c r="Q292" s="64">
        <v>1768</v>
      </c>
      <c r="R292" s="14" t="s">
        <v>248</v>
      </c>
      <c r="S292" s="15" t="s">
        <v>248</v>
      </c>
      <c r="T292" s="15"/>
      <c r="U292" s="64">
        <v>415572</v>
      </c>
      <c r="V292" s="14" t="s">
        <v>248</v>
      </c>
      <c r="W292" s="15" t="s">
        <v>248</v>
      </c>
      <c r="X292" s="15"/>
      <c r="Y292" s="64">
        <v>417340</v>
      </c>
      <c r="Z292" s="14" t="s">
        <v>248</v>
      </c>
      <c r="AA292" s="15" t="s">
        <v>248</v>
      </c>
      <c r="AB292" s="15"/>
      <c r="AC292" s="65" t="s">
        <v>268</v>
      </c>
      <c r="AD292" s="14" t="s">
        <v>248</v>
      </c>
    </row>
    <row r="293" spans="1:30" x14ac:dyDescent="0.25">
      <c r="A293" s="13"/>
      <c r="B293" s="62" t="s">
        <v>322</v>
      </c>
      <c r="C293" s="28" t="s">
        <v>248</v>
      </c>
      <c r="D293" s="28"/>
      <c r="E293" s="67" t="s">
        <v>268</v>
      </c>
      <c r="F293" s="68" t="s">
        <v>248</v>
      </c>
      <c r="G293" s="28" t="s">
        <v>248</v>
      </c>
      <c r="H293" s="28"/>
      <c r="I293" s="67" t="s">
        <v>268</v>
      </c>
      <c r="J293" s="68" t="s">
        <v>248</v>
      </c>
      <c r="K293" s="28" t="s">
        <v>248</v>
      </c>
      <c r="L293" s="28"/>
      <c r="M293" s="67">
        <v>561</v>
      </c>
      <c r="N293" s="68" t="s">
        <v>248</v>
      </c>
      <c r="O293" s="28" t="s">
        <v>248</v>
      </c>
      <c r="P293" s="28"/>
      <c r="Q293" s="67">
        <v>561</v>
      </c>
      <c r="R293" s="68" t="s">
        <v>248</v>
      </c>
      <c r="S293" s="28" t="s">
        <v>248</v>
      </c>
      <c r="T293" s="28"/>
      <c r="U293" s="69">
        <v>81958</v>
      </c>
      <c r="V293" s="68" t="s">
        <v>248</v>
      </c>
      <c r="W293" s="28" t="s">
        <v>248</v>
      </c>
      <c r="X293" s="28"/>
      <c r="Y293" s="69">
        <v>82519</v>
      </c>
      <c r="Z293" s="68" t="s">
        <v>248</v>
      </c>
      <c r="AA293" s="28" t="s">
        <v>248</v>
      </c>
      <c r="AB293" s="28"/>
      <c r="AC293" s="67" t="s">
        <v>268</v>
      </c>
      <c r="AD293" s="68" t="s">
        <v>248</v>
      </c>
    </row>
    <row r="294" spans="1:30" x14ac:dyDescent="0.25">
      <c r="A294" s="13"/>
      <c r="B294" s="61" t="s">
        <v>324</v>
      </c>
      <c r="C294" s="15" t="s">
        <v>248</v>
      </c>
      <c r="D294" s="15"/>
      <c r="E294" s="15"/>
      <c r="F294" s="15"/>
      <c r="G294" s="15" t="s">
        <v>248</v>
      </c>
      <c r="H294" s="15"/>
      <c r="I294" s="15"/>
      <c r="J294" s="15"/>
      <c r="K294" s="15" t="s">
        <v>248</v>
      </c>
      <c r="L294" s="15"/>
      <c r="M294" s="15"/>
      <c r="N294" s="15"/>
      <c r="O294" s="15" t="s">
        <v>248</v>
      </c>
      <c r="P294" s="15"/>
      <c r="Q294" s="15"/>
      <c r="R294" s="15"/>
      <c r="S294" s="15" t="s">
        <v>248</v>
      </c>
      <c r="T294" s="15"/>
      <c r="U294" s="15"/>
      <c r="V294" s="15"/>
      <c r="W294" s="15" t="s">
        <v>248</v>
      </c>
      <c r="X294" s="15"/>
      <c r="Y294" s="15"/>
      <c r="Z294" s="15"/>
      <c r="AA294" s="15" t="s">
        <v>248</v>
      </c>
      <c r="AB294" s="15"/>
      <c r="AC294" s="15"/>
      <c r="AD294" s="15"/>
    </row>
    <row r="295" spans="1:30" x14ac:dyDescent="0.25">
      <c r="A295" s="13"/>
      <c r="B295" s="62" t="s">
        <v>474</v>
      </c>
      <c r="C295" s="28" t="s">
        <v>248</v>
      </c>
      <c r="D295" s="28"/>
      <c r="E295" s="28"/>
      <c r="F295" s="28"/>
      <c r="G295" s="28" t="s">
        <v>248</v>
      </c>
      <c r="H295" s="28"/>
      <c r="I295" s="28"/>
      <c r="J295" s="28"/>
      <c r="K295" s="28" t="s">
        <v>248</v>
      </c>
      <c r="L295" s="28"/>
      <c r="M295" s="28"/>
      <c r="N295" s="28"/>
      <c r="O295" s="28" t="s">
        <v>248</v>
      </c>
      <c r="P295" s="28"/>
      <c r="Q295" s="28"/>
      <c r="R295" s="28"/>
      <c r="S295" s="28" t="s">
        <v>248</v>
      </c>
      <c r="T295" s="28"/>
      <c r="U295" s="28"/>
      <c r="V295" s="28"/>
      <c r="W295" s="28" t="s">
        <v>248</v>
      </c>
      <c r="X295" s="28"/>
      <c r="Y295" s="28"/>
      <c r="Z295" s="28"/>
      <c r="AA295" s="28" t="s">
        <v>248</v>
      </c>
      <c r="AB295" s="28"/>
      <c r="AC295" s="28"/>
      <c r="AD295" s="28"/>
    </row>
    <row r="296" spans="1:30" x14ac:dyDescent="0.25">
      <c r="A296" s="13"/>
      <c r="B296" s="63" t="s">
        <v>475</v>
      </c>
      <c r="C296" s="15" t="s">
        <v>248</v>
      </c>
      <c r="D296" s="15"/>
      <c r="E296" s="64">
        <v>1309</v>
      </c>
      <c r="F296" s="14" t="s">
        <v>248</v>
      </c>
      <c r="G296" s="15" t="s">
        <v>248</v>
      </c>
      <c r="H296" s="15"/>
      <c r="I296" s="65">
        <v>389</v>
      </c>
      <c r="J296" s="14" t="s">
        <v>248</v>
      </c>
      <c r="K296" s="15" t="s">
        <v>248</v>
      </c>
      <c r="L296" s="15"/>
      <c r="M296" s="65">
        <v>692</v>
      </c>
      <c r="N296" s="14" t="s">
        <v>248</v>
      </c>
      <c r="O296" s="15" t="s">
        <v>248</v>
      </c>
      <c r="P296" s="15"/>
      <c r="Q296" s="64">
        <v>2390</v>
      </c>
      <c r="R296" s="14" t="s">
        <v>248</v>
      </c>
      <c r="S296" s="15" t="s">
        <v>248</v>
      </c>
      <c r="T296" s="15"/>
      <c r="U296" s="64">
        <v>94604</v>
      </c>
      <c r="V296" s="14" t="s">
        <v>248</v>
      </c>
      <c r="W296" s="15" t="s">
        <v>248</v>
      </c>
      <c r="X296" s="15"/>
      <c r="Y296" s="64">
        <v>96994</v>
      </c>
      <c r="Z296" s="14" t="s">
        <v>248</v>
      </c>
      <c r="AA296" s="15" t="s">
        <v>248</v>
      </c>
      <c r="AB296" s="15"/>
      <c r="AC296" s="65" t="s">
        <v>268</v>
      </c>
      <c r="AD296" s="14" t="s">
        <v>248</v>
      </c>
    </row>
    <row r="297" spans="1:30" x14ac:dyDescent="0.25">
      <c r="A297" s="13"/>
      <c r="B297" s="66" t="s">
        <v>476</v>
      </c>
      <c r="C297" s="28" t="s">
        <v>248</v>
      </c>
      <c r="D297" s="28"/>
      <c r="E297" s="67">
        <v>285</v>
      </c>
      <c r="F297" s="68" t="s">
        <v>248</v>
      </c>
      <c r="G297" s="28" t="s">
        <v>248</v>
      </c>
      <c r="H297" s="28"/>
      <c r="I297" s="67">
        <v>300</v>
      </c>
      <c r="J297" s="68" t="s">
        <v>248</v>
      </c>
      <c r="K297" s="28" t="s">
        <v>248</v>
      </c>
      <c r="L297" s="28"/>
      <c r="M297" s="67">
        <v>415</v>
      </c>
      <c r="N297" s="68" t="s">
        <v>248</v>
      </c>
      <c r="O297" s="28" t="s">
        <v>248</v>
      </c>
      <c r="P297" s="28"/>
      <c r="Q297" s="69">
        <v>1000</v>
      </c>
      <c r="R297" s="68" t="s">
        <v>248</v>
      </c>
      <c r="S297" s="28" t="s">
        <v>248</v>
      </c>
      <c r="T297" s="28"/>
      <c r="U297" s="69">
        <v>815027</v>
      </c>
      <c r="V297" s="68" t="s">
        <v>248</v>
      </c>
      <c r="W297" s="28" t="s">
        <v>248</v>
      </c>
      <c r="X297" s="28"/>
      <c r="Y297" s="69">
        <v>816027</v>
      </c>
      <c r="Z297" s="68" t="s">
        <v>248</v>
      </c>
      <c r="AA297" s="28" t="s">
        <v>248</v>
      </c>
      <c r="AB297" s="28"/>
      <c r="AC297" s="67" t="s">
        <v>268</v>
      </c>
      <c r="AD297" s="68" t="s">
        <v>248</v>
      </c>
    </row>
    <row r="298" spans="1:30" x14ac:dyDescent="0.25">
      <c r="A298" s="13"/>
      <c r="B298" s="70" t="s">
        <v>477</v>
      </c>
      <c r="C298" s="15" t="s">
        <v>248</v>
      </c>
      <c r="D298" s="15"/>
      <c r="E298" s="65" t="s">
        <v>268</v>
      </c>
      <c r="F298" s="14" t="s">
        <v>248</v>
      </c>
      <c r="G298" s="15" t="s">
        <v>248</v>
      </c>
      <c r="H298" s="15"/>
      <c r="I298" s="65" t="s">
        <v>268</v>
      </c>
      <c r="J298" s="14" t="s">
        <v>248</v>
      </c>
      <c r="K298" s="15" t="s">
        <v>248</v>
      </c>
      <c r="L298" s="15"/>
      <c r="M298" s="65" t="s">
        <v>268</v>
      </c>
      <c r="N298" s="14" t="s">
        <v>248</v>
      </c>
      <c r="O298" s="15" t="s">
        <v>248</v>
      </c>
      <c r="P298" s="15"/>
      <c r="Q298" s="65" t="s">
        <v>268</v>
      </c>
      <c r="R298" s="14" t="s">
        <v>248</v>
      </c>
      <c r="S298" s="15" t="s">
        <v>248</v>
      </c>
      <c r="T298" s="15"/>
      <c r="U298" s="64">
        <v>54374</v>
      </c>
      <c r="V298" s="14" t="s">
        <v>248</v>
      </c>
      <c r="W298" s="15" t="s">
        <v>248</v>
      </c>
      <c r="X298" s="15"/>
      <c r="Y298" s="64">
        <v>54374</v>
      </c>
      <c r="Z298" s="14" t="s">
        <v>248</v>
      </c>
      <c r="AA298" s="15" t="s">
        <v>248</v>
      </c>
      <c r="AB298" s="15"/>
      <c r="AC298" s="65" t="s">
        <v>268</v>
      </c>
      <c r="AD298" s="14" t="s">
        <v>248</v>
      </c>
    </row>
    <row r="299" spans="1:30" x14ac:dyDescent="0.25">
      <c r="A299" s="13"/>
      <c r="B299" s="62" t="s">
        <v>478</v>
      </c>
      <c r="C299" s="28" t="s">
        <v>248</v>
      </c>
      <c r="D299" s="28"/>
      <c r="E299" s="69">
        <v>1743</v>
      </c>
      <c r="F299" s="68" t="s">
        <v>248</v>
      </c>
      <c r="G299" s="28" t="s">
        <v>248</v>
      </c>
      <c r="H299" s="28"/>
      <c r="I299" s="69">
        <v>1086</v>
      </c>
      <c r="J299" s="68" t="s">
        <v>248</v>
      </c>
      <c r="K299" s="28" t="s">
        <v>248</v>
      </c>
      <c r="L299" s="28"/>
      <c r="M299" s="69">
        <v>4542</v>
      </c>
      <c r="N299" s="68" t="s">
        <v>248</v>
      </c>
      <c r="O299" s="28" t="s">
        <v>248</v>
      </c>
      <c r="P299" s="28"/>
      <c r="Q299" s="69">
        <v>7371</v>
      </c>
      <c r="R299" s="68" t="s">
        <v>248</v>
      </c>
      <c r="S299" s="28" t="s">
        <v>248</v>
      </c>
      <c r="T299" s="28"/>
      <c r="U299" s="69">
        <v>146619</v>
      </c>
      <c r="V299" s="68" t="s">
        <v>248</v>
      </c>
      <c r="W299" s="28" t="s">
        <v>248</v>
      </c>
      <c r="X299" s="28"/>
      <c r="Y299" s="69">
        <v>153990</v>
      </c>
      <c r="Z299" s="68" t="s">
        <v>248</v>
      </c>
      <c r="AA299" s="28" t="s">
        <v>248</v>
      </c>
      <c r="AB299" s="28"/>
      <c r="AC299" s="67" t="s">
        <v>268</v>
      </c>
      <c r="AD299" s="68" t="s">
        <v>248</v>
      </c>
    </row>
    <row r="300" spans="1:30" x14ac:dyDescent="0.25">
      <c r="A300" s="13"/>
      <c r="B300" s="70" t="s">
        <v>328</v>
      </c>
      <c r="C300" s="15" t="s">
        <v>248</v>
      </c>
      <c r="D300" s="15"/>
      <c r="E300" s="65" t="s">
        <v>268</v>
      </c>
      <c r="F300" s="14" t="s">
        <v>248</v>
      </c>
      <c r="G300" s="15" t="s">
        <v>248</v>
      </c>
      <c r="H300" s="15"/>
      <c r="I300" s="65" t="s">
        <v>268</v>
      </c>
      <c r="J300" s="14" t="s">
        <v>248</v>
      </c>
      <c r="K300" s="15" t="s">
        <v>248</v>
      </c>
      <c r="L300" s="15"/>
      <c r="M300" s="65" t="s">
        <v>268</v>
      </c>
      <c r="N300" s="14" t="s">
        <v>248</v>
      </c>
      <c r="O300" s="15" t="s">
        <v>248</v>
      </c>
      <c r="P300" s="15"/>
      <c r="Q300" s="65" t="s">
        <v>268</v>
      </c>
      <c r="R300" s="14" t="s">
        <v>248</v>
      </c>
      <c r="S300" s="15" t="s">
        <v>248</v>
      </c>
      <c r="T300" s="15"/>
      <c r="U300" s="64">
        <v>33726</v>
      </c>
      <c r="V300" s="14" t="s">
        <v>248</v>
      </c>
      <c r="W300" s="15" t="s">
        <v>248</v>
      </c>
      <c r="X300" s="15"/>
      <c r="Y300" s="64">
        <v>33726</v>
      </c>
      <c r="Z300" s="14" t="s">
        <v>248</v>
      </c>
      <c r="AA300" s="15" t="s">
        <v>248</v>
      </c>
      <c r="AB300" s="15"/>
      <c r="AC300" s="65" t="s">
        <v>268</v>
      </c>
      <c r="AD300" s="14" t="s">
        <v>248</v>
      </c>
    </row>
    <row r="301" spans="1:30" ht="15.75" thickBot="1" x14ac:dyDescent="0.3">
      <c r="A301" s="13"/>
      <c r="B301" s="71" t="s">
        <v>330</v>
      </c>
      <c r="C301" s="28" t="s">
        <v>248</v>
      </c>
      <c r="D301" s="28"/>
      <c r="E301" s="67">
        <v>316</v>
      </c>
      <c r="F301" s="68" t="s">
        <v>248</v>
      </c>
      <c r="G301" s="28" t="s">
        <v>248</v>
      </c>
      <c r="H301" s="28"/>
      <c r="I301" s="67">
        <v>27</v>
      </c>
      <c r="J301" s="68" t="s">
        <v>248</v>
      </c>
      <c r="K301" s="28" t="s">
        <v>248</v>
      </c>
      <c r="L301" s="28"/>
      <c r="M301" s="67">
        <v>295</v>
      </c>
      <c r="N301" s="68" t="s">
        <v>248</v>
      </c>
      <c r="O301" s="28" t="s">
        <v>248</v>
      </c>
      <c r="P301" s="28"/>
      <c r="Q301" s="67">
        <v>638</v>
      </c>
      <c r="R301" s="68" t="s">
        <v>248</v>
      </c>
      <c r="S301" s="28" t="s">
        <v>248</v>
      </c>
      <c r="T301" s="28"/>
      <c r="U301" s="69">
        <v>33427</v>
      </c>
      <c r="V301" s="68" t="s">
        <v>248</v>
      </c>
      <c r="W301" s="28" t="s">
        <v>248</v>
      </c>
      <c r="X301" s="28"/>
      <c r="Y301" s="69">
        <v>34065</v>
      </c>
      <c r="Z301" s="68" t="s">
        <v>248</v>
      </c>
      <c r="AA301" s="28" t="s">
        <v>248</v>
      </c>
      <c r="AB301" s="28"/>
      <c r="AC301" s="67" t="s">
        <v>268</v>
      </c>
      <c r="AD301" s="68" t="s">
        <v>248</v>
      </c>
    </row>
    <row r="302" spans="1:30" x14ac:dyDescent="0.25">
      <c r="A302" s="13"/>
      <c r="B302" s="25"/>
      <c r="C302" s="25" t="s">
        <v>248</v>
      </c>
      <c r="D302" s="26"/>
      <c r="E302" s="26"/>
      <c r="F302" s="25"/>
      <c r="G302" s="25" t="s">
        <v>248</v>
      </c>
      <c r="H302" s="26"/>
      <c r="I302" s="26"/>
      <c r="J302" s="25"/>
      <c r="K302" s="25" t="s">
        <v>248</v>
      </c>
      <c r="L302" s="26"/>
      <c r="M302" s="26"/>
      <c r="N302" s="25"/>
      <c r="O302" s="25" t="s">
        <v>248</v>
      </c>
      <c r="P302" s="26"/>
      <c r="Q302" s="26"/>
      <c r="R302" s="25"/>
      <c r="S302" s="25" t="s">
        <v>248</v>
      </c>
      <c r="T302" s="26"/>
      <c r="U302" s="26"/>
      <c r="V302" s="25"/>
      <c r="W302" s="25" t="s">
        <v>248</v>
      </c>
      <c r="X302" s="26"/>
      <c r="Y302" s="26"/>
      <c r="Z302" s="25"/>
      <c r="AA302" s="25" t="s">
        <v>248</v>
      </c>
      <c r="AB302" s="26"/>
      <c r="AC302" s="26"/>
      <c r="AD302" s="25"/>
    </row>
    <row r="303" spans="1:30" ht="15.75" thickBot="1" x14ac:dyDescent="0.3">
      <c r="A303" s="13"/>
      <c r="B303" s="72" t="s">
        <v>331</v>
      </c>
      <c r="C303" s="15" t="s">
        <v>248</v>
      </c>
      <c r="D303" s="73" t="s">
        <v>261</v>
      </c>
      <c r="E303" s="74">
        <v>5923</v>
      </c>
      <c r="F303" s="75" t="s">
        <v>248</v>
      </c>
      <c r="G303" s="15" t="s">
        <v>248</v>
      </c>
      <c r="H303" s="73" t="s">
        <v>261</v>
      </c>
      <c r="I303" s="74">
        <v>3570</v>
      </c>
      <c r="J303" s="75" t="s">
        <v>248</v>
      </c>
      <c r="K303" s="15" t="s">
        <v>248</v>
      </c>
      <c r="L303" s="73" t="s">
        <v>261</v>
      </c>
      <c r="M303" s="74">
        <v>6505</v>
      </c>
      <c r="N303" s="75" t="s">
        <v>248</v>
      </c>
      <c r="O303" s="15" t="s">
        <v>248</v>
      </c>
      <c r="P303" s="73" t="s">
        <v>261</v>
      </c>
      <c r="Q303" s="74">
        <v>15998</v>
      </c>
      <c r="R303" s="75" t="s">
        <v>248</v>
      </c>
      <c r="S303" s="15" t="s">
        <v>248</v>
      </c>
      <c r="T303" s="73" t="s">
        <v>261</v>
      </c>
      <c r="U303" s="74">
        <v>2143273</v>
      </c>
      <c r="V303" s="75" t="s">
        <v>248</v>
      </c>
      <c r="W303" s="15" t="s">
        <v>248</v>
      </c>
      <c r="X303" s="73" t="s">
        <v>261</v>
      </c>
      <c r="Y303" s="74">
        <v>2159271</v>
      </c>
      <c r="Z303" s="75" t="s">
        <v>248</v>
      </c>
      <c r="AA303" s="15" t="s">
        <v>248</v>
      </c>
      <c r="AB303" s="73" t="s">
        <v>261</v>
      </c>
      <c r="AC303" s="76" t="s">
        <v>268</v>
      </c>
      <c r="AD303" s="75" t="s">
        <v>248</v>
      </c>
    </row>
    <row r="304" spans="1:30" ht="15.75" thickTop="1" x14ac:dyDescent="0.25">
      <c r="A304" s="13"/>
      <c r="B304" s="25"/>
      <c r="C304" s="25" t="s">
        <v>248</v>
      </c>
      <c r="D304" s="32"/>
      <c r="E304" s="32"/>
      <c r="F304" s="25"/>
      <c r="G304" s="25" t="s">
        <v>248</v>
      </c>
      <c r="H304" s="32"/>
      <c r="I304" s="32"/>
      <c r="J304" s="25"/>
      <c r="K304" s="25" t="s">
        <v>248</v>
      </c>
      <c r="L304" s="32"/>
      <c r="M304" s="32"/>
      <c r="N304" s="25"/>
      <c r="O304" s="25" t="s">
        <v>248</v>
      </c>
      <c r="P304" s="32"/>
      <c r="Q304" s="32"/>
      <c r="R304" s="25"/>
      <c r="S304" s="25" t="s">
        <v>248</v>
      </c>
      <c r="T304" s="32"/>
      <c r="U304" s="32"/>
      <c r="V304" s="25"/>
      <c r="W304" s="25" t="s">
        <v>248</v>
      </c>
      <c r="X304" s="32"/>
      <c r="Y304" s="32"/>
      <c r="Z304" s="25"/>
      <c r="AA304" s="25" t="s">
        <v>248</v>
      </c>
      <c r="AB304" s="32"/>
      <c r="AC304" s="32"/>
      <c r="AD304" s="25"/>
    </row>
    <row r="305" spans="1:30" x14ac:dyDescent="0.25">
      <c r="A305" s="13"/>
      <c r="B305" s="60" t="s">
        <v>272</v>
      </c>
      <c r="C305" s="28" t="s">
        <v>248</v>
      </c>
      <c r="D305" s="28"/>
      <c r="E305" s="28"/>
      <c r="F305" s="28"/>
      <c r="G305" s="28" t="s">
        <v>248</v>
      </c>
      <c r="H305" s="28"/>
      <c r="I305" s="28"/>
      <c r="J305" s="28"/>
      <c r="K305" s="28" t="s">
        <v>248</v>
      </c>
      <c r="L305" s="28"/>
      <c r="M305" s="28"/>
      <c r="N305" s="28"/>
      <c r="O305" s="28" t="s">
        <v>248</v>
      </c>
      <c r="P305" s="28"/>
      <c r="Q305" s="28"/>
      <c r="R305" s="28"/>
      <c r="S305" s="28" t="s">
        <v>248</v>
      </c>
      <c r="T305" s="28"/>
      <c r="U305" s="28"/>
      <c r="V305" s="28"/>
      <c r="W305" s="28" t="s">
        <v>248</v>
      </c>
      <c r="X305" s="28"/>
      <c r="Y305" s="28"/>
      <c r="Z305" s="28"/>
      <c r="AA305" s="28" t="s">
        <v>248</v>
      </c>
      <c r="AB305" s="28"/>
      <c r="AC305" s="28"/>
      <c r="AD305" s="28"/>
    </row>
    <row r="306" spans="1:30" x14ac:dyDescent="0.25">
      <c r="A306" s="13"/>
      <c r="B306" s="61" t="s">
        <v>320</v>
      </c>
      <c r="C306" s="15" t="s">
        <v>248</v>
      </c>
      <c r="D306" s="15"/>
      <c r="E306" s="15"/>
      <c r="F306" s="15"/>
      <c r="G306" s="15" t="s">
        <v>248</v>
      </c>
      <c r="H306" s="15"/>
      <c r="I306" s="15"/>
      <c r="J306" s="15"/>
      <c r="K306" s="15" t="s">
        <v>248</v>
      </c>
      <c r="L306" s="15"/>
      <c r="M306" s="15"/>
      <c r="N306" s="15"/>
      <c r="O306" s="15" t="s">
        <v>248</v>
      </c>
      <c r="P306" s="15"/>
      <c r="Q306" s="15"/>
      <c r="R306" s="15"/>
      <c r="S306" s="15" t="s">
        <v>248</v>
      </c>
      <c r="T306" s="15"/>
      <c r="U306" s="15"/>
      <c r="V306" s="15"/>
      <c r="W306" s="15" t="s">
        <v>248</v>
      </c>
      <c r="X306" s="15"/>
      <c r="Y306" s="15"/>
      <c r="Z306" s="15"/>
      <c r="AA306" s="15" t="s">
        <v>248</v>
      </c>
      <c r="AB306" s="15"/>
      <c r="AC306" s="15"/>
      <c r="AD306" s="15"/>
    </row>
    <row r="307" spans="1:30" x14ac:dyDescent="0.25">
      <c r="A307" s="13"/>
      <c r="B307" s="62" t="s">
        <v>321</v>
      </c>
      <c r="C307" s="28" t="s">
        <v>248</v>
      </c>
      <c r="D307" s="28"/>
      <c r="E307" s="28"/>
      <c r="F307" s="28"/>
      <c r="G307" s="28" t="s">
        <v>248</v>
      </c>
      <c r="H307" s="28"/>
      <c r="I307" s="28"/>
      <c r="J307" s="28"/>
      <c r="K307" s="28" t="s">
        <v>248</v>
      </c>
      <c r="L307" s="28"/>
      <c r="M307" s="28"/>
      <c r="N307" s="28"/>
      <c r="O307" s="28" t="s">
        <v>248</v>
      </c>
      <c r="P307" s="28"/>
      <c r="Q307" s="28"/>
      <c r="R307" s="28"/>
      <c r="S307" s="28" t="s">
        <v>248</v>
      </c>
      <c r="T307" s="28"/>
      <c r="U307" s="28"/>
      <c r="V307" s="28"/>
      <c r="W307" s="28" t="s">
        <v>248</v>
      </c>
      <c r="X307" s="28"/>
      <c r="Y307" s="28"/>
      <c r="Z307" s="28"/>
      <c r="AA307" s="28" t="s">
        <v>248</v>
      </c>
      <c r="AB307" s="28"/>
      <c r="AC307" s="28"/>
      <c r="AD307" s="28"/>
    </row>
    <row r="308" spans="1:30" x14ac:dyDescent="0.25">
      <c r="A308" s="13"/>
      <c r="B308" s="63" t="s">
        <v>471</v>
      </c>
      <c r="C308" s="15" t="s">
        <v>248</v>
      </c>
      <c r="D308" s="15" t="s">
        <v>261</v>
      </c>
      <c r="E308" s="65" t="s">
        <v>268</v>
      </c>
      <c r="F308" s="14" t="s">
        <v>248</v>
      </c>
      <c r="G308" s="15" t="s">
        <v>248</v>
      </c>
      <c r="H308" s="15" t="s">
        <v>261</v>
      </c>
      <c r="I308" s="65">
        <v>111</v>
      </c>
      <c r="J308" s="14" t="s">
        <v>248</v>
      </c>
      <c r="K308" s="15" t="s">
        <v>248</v>
      </c>
      <c r="L308" s="15" t="s">
        <v>261</v>
      </c>
      <c r="M308" s="65" t="s">
        <v>268</v>
      </c>
      <c r="N308" s="14" t="s">
        <v>248</v>
      </c>
      <c r="O308" s="15" t="s">
        <v>248</v>
      </c>
      <c r="P308" s="15" t="s">
        <v>261</v>
      </c>
      <c r="Q308" s="65">
        <v>111</v>
      </c>
      <c r="R308" s="14" t="s">
        <v>248</v>
      </c>
      <c r="S308" s="15" t="s">
        <v>248</v>
      </c>
      <c r="T308" s="15" t="s">
        <v>261</v>
      </c>
      <c r="U308" s="64">
        <v>392834</v>
      </c>
      <c r="V308" s="14" t="s">
        <v>248</v>
      </c>
      <c r="W308" s="15" t="s">
        <v>248</v>
      </c>
      <c r="X308" s="15" t="s">
        <v>261</v>
      </c>
      <c r="Y308" s="64">
        <v>392945</v>
      </c>
      <c r="Z308" s="14" t="s">
        <v>248</v>
      </c>
      <c r="AA308" s="15" t="s">
        <v>248</v>
      </c>
      <c r="AB308" s="15" t="s">
        <v>261</v>
      </c>
      <c r="AC308" s="65" t="s">
        <v>268</v>
      </c>
      <c r="AD308" s="14" t="s">
        <v>248</v>
      </c>
    </row>
    <row r="309" spans="1:30" x14ac:dyDescent="0.25">
      <c r="A309" s="13"/>
      <c r="B309" s="66" t="s">
        <v>472</v>
      </c>
      <c r="C309" s="28" t="s">
        <v>248</v>
      </c>
      <c r="D309" s="28"/>
      <c r="E309" s="67" t="s">
        <v>268</v>
      </c>
      <c r="F309" s="68" t="s">
        <v>248</v>
      </c>
      <c r="G309" s="28" t="s">
        <v>248</v>
      </c>
      <c r="H309" s="28"/>
      <c r="I309" s="67" t="s">
        <v>268</v>
      </c>
      <c r="J309" s="68" t="s">
        <v>248</v>
      </c>
      <c r="K309" s="28" t="s">
        <v>248</v>
      </c>
      <c r="L309" s="28"/>
      <c r="M309" s="67">
        <v>335</v>
      </c>
      <c r="N309" s="68" t="s">
        <v>248</v>
      </c>
      <c r="O309" s="28" t="s">
        <v>248</v>
      </c>
      <c r="P309" s="28"/>
      <c r="Q309" s="67">
        <v>335</v>
      </c>
      <c r="R309" s="68" t="s">
        <v>248</v>
      </c>
      <c r="S309" s="28" t="s">
        <v>248</v>
      </c>
      <c r="T309" s="28"/>
      <c r="U309" s="69">
        <v>13672</v>
      </c>
      <c r="V309" s="68" t="s">
        <v>248</v>
      </c>
      <c r="W309" s="28" t="s">
        <v>248</v>
      </c>
      <c r="X309" s="28"/>
      <c r="Y309" s="69">
        <v>14007</v>
      </c>
      <c r="Z309" s="68" t="s">
        <v>248</v>
      </c>
      <c r="AA309" s="28" t="s">
        <v>248</v>
      </c>
      <c r="AB309" s="28"/>
      <c r="AC309" s="67" t="s">
        <v>268</v>
      </c>
      <c r="AD309" s="68" t="s">
        <v>248</v>
      </c>
    </row>
    <row r="310" spans="1:30" x14ac:dyDescent="0.25">
      <c r="A310" s="13"/>
      <c r="B310" s="63" t="s">
        <v>473</v>
      </c>
      <c r="C310" s="15" t="s">
        <v>248</v>
      </c>
      <c r="D310" s="15"/>
      <c r="E310" s="65" t="s">
        <v>268</v>
      </c>
      <c r="F310" s="14" t="s">
        <v>248</v>
      </c>
      <c r="G310" s="15" t="s">
        <v>248</v>
      </c>
      <c r="H310" s="15"/>
      <c r="I310" s="65" t="s">
        <v>268</v>
      </c>
      <c r="J310" s="14" t="s">
        <v>248</v>
      </c>
      <c r="K310" s="15" t="s">
        <v>248</v>
      </c>
      <c r="L310" s="15"/>
      <c r="M310" s="65" t="s">
        <v>268</v>
      </c>
      <c r="N310" s="14" t="s">
        <v>248</v>
      </c>
      <c r="O310" s="15" t="s">
        <v>248</v>
      </c>
      <c r="P310" s="15"/>
      <c r="Q310" s="65" t="s">
        <v>268</v>
      </c>
      <c r="R310" s="14" t="s">
        <v>248</v>
      </c>
      <c r="S310" s="15" t="s">
        <v>248</v>
      </c>
      <c r="T310" s="15"/>
      <c r="U310" s="64">
        <v>380142</v>
      </c>
      <c r="V310" s="14" t="s">
        <v>248</v>
      </c>
      <c r="W310" s="15" t="s">
        <v>248</v>
      </c>
      <c r="X310" s="15"/>
      <c r="Y310" s="64">
        <v>380142</v>
      </c>
      <c r="Z310" s="14" t="s">
        <v>248</v>
      </c>
      <c r="AA310" s="15" t="s">
        <v>248</v>
      </c>
      <c r="AB310" s="15"/>
      <c r="AC310" s="65" t="s">
        <v>268</v>
      </c>
      <c r="AD310" s="14" t="s">
        <v>248</v>
      </c>
    </row>
    <row r="311" spans="1:30" x14ac:dyDescent="0.25">
      <c r="A311" s="13"/>
      <c r="B311" s="62" t="s">
        <v>322</v>
      </c>
      <c r="C311" s="28" t="s">
        <v>248</v>
      </c>
      <c r="D311" s="28"/>
      <c r="E311" s="67" t="s">
        <v>268</v>
      </c>
      <c r="F311" s="68" t="s">
        <v>248</v>
      </c>
      <c r="G311" s="28" t="s">
        <v>248</v>
      </c>
      <c r="H311" s="28"/>
      <c r="I311" s="67">
        <v>588</v>
      </c>
      <c r="J311" s="68" t="s">
        <v>248</v>
      </c>
      <c r="K311" s="28" t="s">
        <v>248</v>
      </c>
      <c r="L311" s="28"/>
      <c r="M311" s="67">
        <v>311</v>
      </c>
      <c r="N311" s="68" t="s">
        <v>248</v>
      </c>
      <c r="O311" s="28" t="s">
        <v>248</v>
      </c>
      <c r="P311" s="28"/>
      <c r="Q311" s="67">
        <v>899</v>
      </c>
      <c r="R311" s="68" t="s">
        <v>248</v>
      </c>
      <c r="S311" s="28" t="s">
        <v>248</v>
      </c>
      <c r="T311" s="28"/>
      <c r="U311" s="69">
        <v>100879</v>
      </c>
      <c r="V311" s="68" t="s">
        <v>248</v>
      </c>
      <c r="W311" s="28" t="s">
        <v>248</v>
      </c>
      <c r="X311" s="28"/>
      <c r="Y311" s="69">
        <v>101778</v>
      </c>
      <c r="Z311" s="68" t="s">
        <v>248</v>
      </c>
      <c r="AA311" s="28" t="s">
        <v>248</v>
      </c>
      <c r="AB311" s="28"/>
      <c r="AC311" s="67" t="s">
        <v>268</v>
      </c>
      <c r="AD311" s="68" t="s">
        <v>248</v>
      </c>
    </row>
    <row r="312" spans="1:30" x14ac:dyDescent="0.25">
      <c r="A312" s="13"/>
      <c r="B312" s="61" t="s">
        <v>324</v>
      </c>
      <c r="C312" s="15" t="s">
        <v>248</v>
      </c>
      <c r="D312" s="15"/>
      <c r="E312" s="15"/>
      <c r="F312" s="15"/>
      <c r="G312" s="15" t="s">
        <v>248</v>
      </c>
      <c r="H312" s="15"/>
      <c r="I312" s="15"/>
      <c r="J312" s="15"/>
      <c r="K312" s="15" t="s">
        <v>248</v>
      </c>
      <c r="L312" s="15"/>
      <c r="M312" s="15"/>
      <c r="N312" s="15"/>
      <c r="O312" s="15" t="s">
        <v>248</v>
      </c>
      <c r="P312" s="15"/>
      <c r="Q312" s="15"/>
      <c r="R312" s="15"/>
      <c r="S312" s="15" t="s">
        <v>248</v>
      </c>
      <c r="T312" s="15"/>
      <c r="U312" s="15"/>
      <c r="V312" s="15"/>
      <c r="W312" s="15" t="s">
        <v>248</v>
      </c>
      <c r="X312" s="15"/>
      <c r="Y312" s="15"/>
      <c r="Z312" s="15"/>
      <c r="AA312" s="15" t="s">
        <v>248</v>
      </c>
      <c r="AB312" s="15"/>
      <c r="AC312" s="15"/>
      <c r="AD312" s="15"/>
    </row>
    <row r="313" spans="1:30" x14ac:dyDescent="0.25">
      <c r="A313" s="13"/>
      <c r="B313" s="62" t="s">
        <v>474</v>
      </c>
      <c r="C313" s="28" t="s">
        <v>248</v>
      </c>
      <c r="D313" s="28"/>
      <c r="E313" s="28"/>
      <c r="F313" s="28"/>
      <c r="G313" s="28" t="s">
        <v>248</v>
      </c>
      <c r="H313" s="28"/>
      <c r="I313" s="28"/>
      <c r="J313" s="28"/>
      <c r="K313" s="28" t="s">
        <v>248</v>
      </c>
      <c r="L313" s="28"/>
      <c r="M313" s="28"/>
      <c r="N313" s="28"/>
      <c r="O313" s="28" t="s">
        <v>248</v>
      </c>
      <c r="P313" s="28"/>
      <c r="Q313" s="28"/>
      <c r="R313" s="28"/>
      <c r="S313" s="28" t="s">
        <v>248</v>
      </c>
      <c r="T313" s="28"/>
      <c r="U313" s="28"/>
      <c r="V313" s="28"/>
      <c r="W313" s="28" t="s">
        <v>248</v>
      </c>
      <c r="X313" s="28"/>
      <c r="Y313" s="28"/>
      <c r="Z313" s="28"/>
      <c r="AA313" s="28" t="s">
        <v>248</v>
      </c>
      <c r="AB313" s="28"/>
      <c r="AC313" s="28"/>
      <c r="AD313" s="28"/>
    </row>
    <row r="314" spans="1:30" x14ac:dyDescent="0.25">
      <c r="A314" s="13"/>
      <c r="B314" s="63" t="s">
        <v>475</v>
      </c>
      <c r="C314" s="15" t="s">
        <v>248</v>
      </c>
      <c r="D314" s="15"/>
      <c r="E314" s="65">
        <v>918</v>
      </c>
      <c r="F314" s="14" t="s">
        <v>248</v>
      </c>
      <c r="G314" s="15" t="s">
        <v>248</v>
      </c>
      <c r="H314" s="15"/>
      <c r="I314" s="64">
        <v>1103</v>
      </c>
      <c r="J314" s="14" t="s">
        <v>248</v>
      </c>
      <c r="K314" s="15" t="s">
        <v>248</v>
      </c>
      <c r="L314" s="15"/>
      <c r="M314" s="64">
        <v>1279</v>
      </c>
      <c r="N314" s="14" t="s">
        <v>248</v>
      </c>
      <c r="O314" s="15" t="s">
        <v>248</v>
      </c>
      <c r="P314" s="15"/>
      <c r="Q314" s="64">
        <v>3300</v>
      </c>
      <c r="R314" s="14" t="s">
        <v>248</v>
      </c>
      <c r="S314" s="15" t="s">
        <v>248</v>
      </c>
      <c r="T314" s="15"/>
      <c r="U314" s="64">
        <v>106872</v>
      </c>
      <c r="V314" s="14" t="s">
        <v>248</v>
      </c>
      <c r="W314" s="15" t="s">
        <v>248</v>
      </c>
      <c r="X314" s="15"/>
      <c r="Y314" s="64">
        <v>110172</v>
      </c>
      <c r="Z314" s="14" t="s">
        <v>248</v>
      </c>
      <c r="AA314" s="15" t="s">
        <v>248</v>
      </c>
      <c r="AB314" s="15"/>
      <c r="AC314" s="65" t="s">
        <v>268</v>
      </c>
      <c r="AD314" s="14" t="s">
        <v>248</v>
      </c>
    </row>
    <row r="315" spans="1:30" x14ac:dyDescent="0.25">
      <c r="A315" s="13"/>
      <c r="B315" s="66" t="s">
        <v>476</v>
      </c>
      <c r="C315" s="28" t="s">
        <v>248</v>
      </c>
      <c r="D315" s="28"/>
      <c r="E315" s="69">
        <v>1949</v>
      </c>
      <c r="F315" s="68" t="s">
        <v>248</v>
      </c>
      <c r="G315" s="28" t="s">
        <v>248</v>
      </c>
      <c r="H315" s="28"/>
      <c r="I315" s="67" t="s">
        <v>268</v>
      </c>
      <c r="J315" s="68" t="s">
        <v>248</v>
      </c>
      <c r="K315" s="28" t="s">
        <v>248</v>
      </c>
      <c r="L315" s="28"/>
      <c r="M315" s="67">
        <v>926</v>
      </c>
      <c r="N315" s="68" t="s">
        <v>248</v>
      </c>
      <c r="O315" s="28" t="s">
        <v>248</v>
      </c>
      <c r="P315" s="28"/>
      <c r="Q315" s="69">
        <v>2875</v>
      </c>
      <c r="R315" s="68" t="s">
        <v>248</v>
      </c>
      <c r="S315" s="28" t="s">
        <v>248</v>
      </c>
      <c r="T315" s="28"/>
      <c r="U315" s="69">
        <v>771317</v>
      </c>
      <c r="V315" s="68" t="s">
        <v>248</v>
      </c>
      <c r="W315" s="28" t="s">
        <v>248</v>
      </c>
      <c r="X315" s="28"/>
      <c r="Y315" s="69">
        <v>774192</v>
      </c>
      <c r="Z315" s="68" t="s">
        <v>248</v>
      </c>
      <c r="AA315" s="28" t="s">
        <v>248</v>
      </c>
      <c r="AB315" s="28"/>
      <c r="AC315" s="67" t="s">
        <v>268</v>
      </c>
      <c r="AD315" s="68" t="s">
        <v>248</v>
      </c>
    </row>
    <row r="316" spans="1:30" x14ac:dyDescent="0.25">
      <c r="A316" s="13"/>
      <c r="B316" s="70" t="s">
        <v>477</v>
      </c>
      <c r="C316" s="15" t="s">
        <v>248</v>
      </c>
      <c r="D316" s="15"/>
      <c r="E316" s="65" t="s">
        <v>268</v>
      </c>
      <c r="F316" s="14" t="s">
        <v>248</v>
      </c>
      <c r="G316" s="15" t="s">
        <v>248</v>
      </c>
      <c r="H316" s="15"/>
      <c r="I316" s="65">
        <v>188</v>
      </c>
      <c r="J316" s="14" t="s">
        <v>248</v>
      </c>
      <c r="K316" s="15" t="s">
        <v>248</v>
      </c>
      <c r="L316" s="15"/>
      <c r="M316" s="65">
        <v>416</v>
      </c>
      <c r="N316" s="14" t="s">
        <v>248</v>
      </c>
      <c r="O316" s="15" t="s">
        <v>248</v>
      </c>
      <c r="P316" s="15"/>
      <c r="Q316" s="65">
        <v>604</v>
      </c>
      <c r="R316" s="14" t="s">
        <v>248</v>
      </c>
      <c r="S316" s="15" t="s">
        <v>248</v>
      </c>
      <c r="T316" s="15"/>
      <c r="U316" s="64">
        <v>55517</v>
      </c>
      <c r="V316" s="14" t="s">
        <v>248</v>
      </c>
      <c r="W316" s="15" t="s">
        <v>248</v>
      </c>
      <c r="X316" s="15"/>
      <c r="Y316" s="64">
        <v>56121</v>
      </c>
      <c r="Z316" s="14" t="s">
        <v>248</v>
      </c>
      <c r="AA316" s="15" t="s">
        <v>248</v>
      </c>
      <c r="AB316" s="15"/>
      <c r="AC316" s="65" t="s">
        <v>268</v>
      </c>
      <c r="AD316" s="14" t="s">
        <v>248</v>
      </c>
    </row>
    <row r="317" spans="1:30" x14ac:dyDescent="0.25">
      <c r="A317" s="13"/>
      <c r="B317" s="62" t="s">
        <v>478</v>
      </c>
      <c r="C317" s="28" t="s">
        <v>248</v>
      </c>
      <c r="D317" s="28"/>
      <c r="E317" s="69">
        <v>3759</v>
      </c>
      <c r="F317" s="68" t="s">
        <v>248</v>
      </c>
      <c r="G317" s="28" t="s">
        <v>248</v>
      </c>
      <c r="H317" s="28"/>
      <c r="I317" s="69">
        <v>1039</v>
      </c>
      <c r="J317" s="68" t="s">
        <v>248</v>
      </c>
      <c r="K317" s="28" t="s">
        <v>248</v>
      </c>
      <c r="L317" s="28"/>
      <c r="M317" s="69">
        <v>2800</v>
      </c>
      <c r="N317" s="68" t="s">
        <v>248</v>
      </c>
      <c r="O317" s="28" t="s">
        <v>248</v>
      </c>
      <c r="P317" s="28"/>
      <c r="Q317" s="69">
        <v>7598</v>
      </c>
      <c r="R317" s="68" t="s">
        <v>248</v>
      </c>
      <c r="S317" s="28" t="s">
        <v>248</v>
      </c>
      <c r="T317" s="28"/>
      <c r="U317" s="69">
        <v>140708</v>
      </c>
      <c r="V317" s="68" t="s">
        <v>248</v>
      </c>
      <c r="W317" s="28" t="s">
        <v>248</v>
      </c>
      <c r="X317" s="28"/>
      <c r="Y317" s="69">
        <v>148306</v>
      </c>
      <c r="Z317" s="68" t="s">
        <v>248</v>
      </c>
      <c r="AA317" s="28" t="s">
        <v>248</v>
      </c>
      <c r="AB317" s="28"/>
      <c r="AC317" s="67" t="s">
        <v>268</v>
      </c>
      <c r="AD317" s="68" t="s">
        <v>248</v>
      </c>
    </row>
    <row r="318" spans="1:30" x14ac:dyDescent="0.25">
      <c r="A318" s="13"/>
      <c r="B318" s="70" t="s">
        <v>328</v>
      </c>
      <c r="C318" s="15" t="s">
        <v>248</v>
      </c>
      <c r="D318" s="15"/>
      <c r="E318" s="65" t="s">
        <v>268</v>
      </c>
      <c r="F318" s="14" t="s">
        <v>248</v>
      </c>
      <c r="G318" s="15" t="s">
        <v>248</v>
      </c>
      <c r="H318" s="15"/>
      <c r="I318" s="65" t="s">
        <v>268</v>
      </c>
      <c r="J318" s="14" t="s">
        <v>248</v>
      </c>
      <c r="K318" s="15" t="s">
        <v>248</v>
      </c>
      <c r="L318" s="15"/>
      <c r="M318" s="65" t="s">
        <v>268</v>
      </c>
      <c r="N318" s="14" t="s">
        <v>248</v>
      </c>
      <c r="O318" s="15" t="s">
        <v>248</v>
      </c>
      <c r="P318" s="15"/>
      <c r="Q318" s="65" t="s">
        <v>268</v>
      </c>
      <c r="R318" s="14" t="s">
        <v>248</v>
      </c>
      <c r="S318" s="15" t="s">
        <v>248</v>
      </c>
      <c r="T318" s="15"/>
      <c r="U318" s="64">
        <v>34221</v>
      </c>
      <c r="V318" s="14" t="s">
        <v>248</v>
      </c>
      <c r="W318" s="15" t="s">
        <v>248</v>
      </c>
      <c r="X318" s="15"/>
      <c r="Y318" s="64">
        <v>34221</v>
      </c>
      <c r="Z318" s="14" t="s">
        <v>248</v>
      </c>
      <c r="AA318" s="15" t="s">
        <v>248</v>
      </c>
      <c r="AB318" s="15"/>
      <c r="AC318" s="65" t="s">
        <v>268</v>
      </c>
      <c r="AD318" s="14" t="s">
        <v>248</v>
      </c>
    </row>
    <row r="319" spans="1:30" ht="15.75" thickBot="1" x14ac:dyDescent="0.3">
      <c r="A319" s="13"/>
      <c r="B319" s="71" t="s">
        <v>330</v>
      </c>
      <c r="C319" s="28" t="s">
        <v>248</v>
      </c>
      <c r="D319" s="28"/>
      <c r="E319" s="67">
        <v>61</v>
      </c>
      <c r="F319" s="68" t="s">
        <v>248</v>
      </c>
      <c r="G319" s="28" t="s">
        <v>248</v>
      </c>
      <c r="H319" s="28"/>
      <c r="I319" s="67">
        <v>146</v>
      </c>
      <c r="J319" s="68" t="s">
        <v>248</v>
      </c>
      <c r="K319" s="28" t="s">
        <v>248</v>
      </c>
      <c r="L319" s="28"/>
      <c r="M319" s="67">
        <v>538</v>
      </c>
      <c r="N319" s="68" t="s">
        <v>248</v>
      </c>
      <c r="O319" s="28" t="s">
        <v>248</v>
      </c>
      <c r="P319" s="28"/>
      <c r="Q319" s="67">
        <v>745</v>
      </c>
      <c r="R319" s="68" t="s">
        <v>248</v>
      </c>
      <c r="S319" s="28" t="s">
        <v>248</v>
      </c>
      <c r="T319" s="28"/>
      <c r="U319" s="69">
        <v>35931</v>
      </c>
      <c r="V319" s="68" t="s">
        <v>248</v>
      </c>
      <c r="W319" s="28" t="s">
        <v>248</v>
      </c>
      <c r="X319" s="28"/>
      <c r="Y319" s="69">
        <v>36676</v>
      </c>
      <c r="Z319" s="68" t="s">
        <v>248</v>
      </c>
      <c r="AA319" s="28" t="s">
        <v>248</v>
      </c>
      <c r="AB319" s="28"/>
      <c r="AC319" s="67" t="s">
        <v>268</v>
      </c>
      <c r="AD319" s="68" t="s">
        <v>248</v>
      </c>
    </row>
    <row r="320" spans="1:30" x14ac:dyDescent="0.25">
      <c r="A320" s="13"/>
      <c r="B320" s="25"/>
      <c r="C320" s="25" t="s">
        <v>248</v>
      </c>
      <c r="D320" s="26"/>
      <c r="E320" s="26"/>
      <c r="F320" s="25"/>
      <c r="G320" s="25" t="s">
        <v>248</v>
      </c>
      <c r="H320" s="26"/>
      <c r="I320" s="26"/>
      <c r="J320" s="25"/>
      <c r="K320" s="25" t="s">
        <v>248</v>
      </c>
      <c r="L320" s="26"/>
      <c r="M320" s="26"/>
      <c r="N320" s="25"/>
      <c r="O320" s="25" t="s">
        <v>248</v>
      </c>
      <c r="P320" s="26"/>
      <c r="Q320" s="26"/>
      <c r="R320" s="25"/>
      <c r="S320" s="25" t="s">
        <v>248</v>
      </c>
      <c r="T320" s="26"/>
      <c r="U320" s="26"/>
      <c r="V320" s="25"/>
      <c r="W320" s="25" t="s">
        <v>248</v>
      </c>
      <c r="X320" s="26"/>
      <c r="Y320" s="26"/>
      <c r="Z320" s="25"/>
      <c r="AA320" s="25" t="s">
        <v>248</v>
      </c>
      <c r="AB320" s="26"/>
      <c r="AC320" s="26"/>
      <c r="AD320" s="25"/>
    </row>
    <row r="321" spans="1:42" ht="15.75" thickBot="1" x14ac:dyDescent="0.3">
      <c r="A321" s="13"/>
      <c r="B321" s="72" t="s">
        <v>331</v>
      </c>
      <c r="C321" s="15" t="s">
        <v>248</v>
      </c>
      <c r="D321" s="73" t="s">
        <v>261</v>
      </c>
      <c r="E321" s="74">
        <v>6687</v>
      </c>
      <c r="F321" s="75" t="s">
        <v>248</v>
      </c>
      <c r="G321" s="15" t="s">
        <v>248</v>
      </c>
      <c r="H321" s="73" t="s">
        <v>261</v>
      </c>
      <c r="I321" s="74">
        <v>3175</v>
      </c>
      <c r="J321" s="75" t="s">
        <v>248</v>
      </c>
      <c r="K321" s="15" t="s">
        <v>248</v>
      </c>
      <c r="L321" s="73" t="s">
        <v>261</v>
      </c>
      <c r="M321" s="74">
        <v>6605</v>
      </c>
      <c r="N321" s="75" t="s">
        <v>248</v>
      </c>
      <c r="O321" s="15" t="s">
        <v>248</v>
      </c>
      <c r="P321" s="73" t="s">
        <v>261</v>
      </c>
      <c r="Q321" s="74">
        <v>16467</v>
      </c>
      <c r="R321" s="75" t="s">
        <v>248</v>
      </c>
      <c r="S321" s="15" t="s">
        <v>248</v>
      </c>
      <c r="T321" s="73" t="s">
        <v>261</v>
      </c>
      <c r="U321" s="74">
        <v>2032093</v>
      </c>
      <c r="V321" s="75" t="s">
        <v>248</v>
      </c>
      <c r="W321" s="15" t="s">
        <v>248</v>
      </c>
      <c r="X321" s="73" t="s">
        <v>261</v>
      </c>
      <c r="Y321" s="74">
        <v>2048560</v>
      </c>
      <c r="Z321" s="75" t="s">
        <v>248</v>
      </c>
      <c r="AA321" s="15" t="s">
        <v>248</v>
      </c>
      <c r="AB321" s="73" t="s">
        <v>261</v>
      </c>
      <c r="AC321" s="76" t="s">
        <v>268</v>
      </c>
      <c r="AD321" s="75" t="s">
        <v>248</v>
      </c>
    </row>
    <row r="322" spans="1:42" ht="15.75" thickTop="1" x14ac:dyDescent="0.25">
      <c r="A322" s="13"/>
      <c r="B322" s="25"/>
      <c r="C322" s="25" t="s">
        <v>248</v>
      </c>
      <c r="D322" s="32"/>
      <c r="E322" s="32"/>
      <c r="F322" s="25"/>
      <c r="G322" s="25" t="s">
        <v>248</v>
      </c>
      <c r="H322" s="32"/>
      <c r="I322" s="32"/>
      <c r="J322" s="25"/>
      <c r="K322" s="25" t="s">
        <v>248</v>
      </c>
      <c r="L322" s="32"/>
      <c r="M322" s="32"/>
      <c r="N322" s="25"/>
      <c r="O322" s="25" t="s">
        <v>248</v>
      </c>
      <c r="P322" s="32"/>
      <c r="Q322" s="32"/>
      <c r="R322" s="25"/>
      <c r="S322" s="25" t="s">
        <v>248</v>
      </c>
      <c r="T322" s="32"/>
      <c r="U322" s="32"/>
      <c r="V322" s="25"/>
      <c r="W322" s="25" t="s">
        <v>248</v>
      </c>
      <c r="X322" s="32"/>
      <c r="Y322" s="32"/>
      <c r="Z322" s="25"/>
      <c r="AA322" s="25" t="s">
        <v>248</v>
      </c>
      <c r="AB322" s="32"/>
      <c r="AC322" s="32"/>
      <c r="AD322" s="25"/>
    </row>
    <row r="323" spans="1:42" x14ac:dyDescent="0.25">
      <c r="A323" s="13"/>
      <c r="B323" s="47" t="s">
        <v>490</v>
      </c>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c r="AF323" s="47"/>
      <c r="AG323" s="47"/>
      <c r="AH323" s="47"/>
      <c r="AI323" s="47"/>
      <c r="AJ323" s="47"/>
      <c r="AK323" s="47"/>
      <c r="AL323" s="47"/>
      <c r="AM323" s="47"/>
      <c r="AN323" s="47"/>
      <c r="AO323" s="47"/>
      <c r="AP323" s="47"/>
    </row>
    <row r="324" spans="1:42" x14ac:dyDescent="0.25">
      <c r="A324" s="13"/>
      <c r="B324" s="48" t="s">
        <v>491</v>
      </c>
      <c r="C324" s="48"/>
      <c r="D324" s="48"/>
      <c r="E324" s="48"/>
      <c r="F324" s="48"/>
      <c r="G324" s="48"/>
      <c r="H324" s="48"/>
      <c r="I324" s="48"/>
      <c r="J324" s="48"/>
      <c r="K324" s="48"/>
      <c r="L324" s="48"/>
      <c r="M324" s="48"/>
      <c r="N324" s="48"/>
      <c r="O324" s="48"/>
      <c r="P324" s="48"/>
      <c r="Q324" s="48"/>
      <c r="R324" s="48"/>
      <c r="S324" s="48"/>
      <c r="T324" s="48"/>
      <c r="U324" s="48"/>
      <c r="V324" s="48"/>
      <c r="W324" s="48"/>
      <c r="X324" s="48"/>
      <c r="Y324" s="48"/>
      <c r="Z324" s="48"/>
      <c r="AA324" s="48"/>
      <c r="AB324" s="48"/>
      <c r="AC324" s="48"/>
      <c r="AD324" s="48"/>
      <c r="AE324" s="48"/>
      <c r="AF324" s="48"/>
      <c r="AG324" s="48"/>
      <c r="AH324" s="48"/>
      <c r="AI324" s="48"/>
      <c r="AJ324" s="48"/>
      <c r="AK324" s="48"/>
      <c r="AL324" s="48"/>
      <c r="AM324" s="48"/>
      <c r="AN324" s="48"/>
      <c r="AO324" s="48"/>
      <c r="AP324" s="48"/>
    </row>
    <row r="325" spans="1:42" x14ac:dyDescent="0.25">
      <c r="A325" s="13"/>
      <c r="B325" s="48" t="s">
        <v>492</v>
      </c>
      <c r="C325" s="48"/>
      <c r="D325" s="48"/>
      <c r="E325" s="48"/>
      <c r="F325" s="48"/>
      <c r="G325" s="48"/>
      <c r="H325" s="48"/>
      <c r="I325" s="48"/>
      <c r="J325" s="48"/>
      <c r="K325" s="48"/>
      <c r="L325" s="48"/>
      <c r="M325" s="48"/>
      <c r="N325" s="48"/>
      <c r="O325" s="48"/>
      <c r="P325" s="48"/>
      <c r="Q325" s="48"/>
      <c r="R325" s="48"/>
      <c r="S325" s="48"/>
      <c r="T325" s="48"/>
      <c r="U325" s="48"/>
      <c r="V325" s="48"/>
      <c r="W325" s="48"/>
      <c r="X325" s="48"/>
      <c r="Y325" s="48"/>
      <c r="Z325" s="48"/>
      <c r="AA325" s="48"/>
      <c r="AB325" s="48"/>
      <c r="AC325" s="48"/>
      <c r="AD325" s="48"/>
      <c r="AE325" s="48"/>
      <c r="AF325" s="48"/>
      <c r="AG325" s="48"/>
      <c r="AH325" s="48"/>
      <c r="AI325" s="48"/>
      <c r="AJ325" s="48"/>
      <c r="AK325" s="48"/>
      <c r="AL325" s="48"/>
      <c r="AM325" s="48"/>
      <c r="AN325" s="48"/>
      <c r="AO325" s="48"/>
      <c r="AP325" s="48"/>
    </row>
    <row r="326" spans="1:42" x14ac:dyDescent="0.25">
      <c r="A326" s="13"/>
      <c r="B326" s="48" t="s">
        <v>493</v>
      </c>
      <c r="C326" s="48"/>
      <c r="D326" s="48"/>
      <c r="E326" s="48"/>
      <c r="F326" s="48"/>
      <c r="G326" s="48"/>
      <c r="H326" s="48"/>
      <c r="I326" s="48"/>
      <c r="J326" s="48"/>
      <c r="K326" s="48"/>
      <c r="L326" s="48"/>
      <c r="M326" s="48"/>
      <c r="N326" s="48"/>
      <c r="O326" s="48"/>
      <c r="P326" s="48"/>
      <c r="Q326" s="48"/>
      <c r="R326" s="48"/>
      <c r="S326" s="48"/>
      <c r="T326" s="48"/>
      <c r="U326" s="48"/>
      <c r="V326" s="48"/>
      <c r="W326" s="48"/>
      <c r="X326" s="48"/>
      <c r="Y326" s="48"/>
      <c r="Z326" s="48"/>
      <c r="AA326" s="48"/>
      <c r="AB326" s="48"/>
      <c r="AC326" s="48"/>
      <c r="AD326" s="48"/>
      <c r="AE326" s="48"/>
      <c r="AF326" s="48"/>
      <c r="AG326" s="48"/>
      <c r="AH326" s="48"/>
      <c r="AI326" s="48"/>
      <c r="AJ326" s="48"/>
      <c r="AK326" s="48"/>
      <c r="AL326" s="48"/>
      <c r="AM326" s="48"/>
      <c r="AN326" s="48"/>
      <c r="AO326" s="48"/>
      <c r="AP326" s="48"/>
    </row>
    <row r="327" spans="1:42" x14ac:dyDescent="0.25">
      <c r="A327" s="13"/>
      <c r="B327" s="50"/>
      <c r="C327" s="50"/>
      <c r="D327" s="50"/>
      <c r="E327" s="50"/>
      <c r="F327" s="50"/>
      <c r="G327" s="50"/>
      <c r="H327" s="50"/>
      <c r="I327" s="50"/>
      <c r="J327" s="50"/>
      <c r="K327" s="50"/>
      <c r="L327" s="50"/>
      <c r="M327" s="50"/>
      <c r="N327" s="50"/>
      <c r="O327" s="50"/>
      <c r="P327" s="50"/>
      <c r="Q327" s="50"/>
      <c r="R327" s="50"/>
      <c r="S327" s="50"/>
      <c r="T327" s="50"/>
      <c r="U327" s="50"/>
      <c r="V327" s="50"/>
      <c r="W327" s="50"/>
      <c r="X327" s="50"/>
      <c r="Y327" s="50"/>
      <c r="Z327" s="50"/>
      <c r="AA327" s="50"/>
      <c r="AB327" s="50"/>
      <c r="AC327" s="50"/>
      <c r="AD327" s="50"/>
      <c r="AE327" s="50"/>
      <c r="AF327" s="50"/>
      <c r="AG327" s="50"/>
      <c r="AH327" s="50"/>
      <c r="AI327" s="50"/>
      <c r="AJ327" s="50"/>
      <c r="AK327" s="50"/>
      <c r="AL327" s="50"/>
      <c r="AM327" s="50"/>
      <c r="AN327" s="50"/>
      <c r="AO327" s="50"/>
      <c r="AP327" s="50"/>
    </row>
    <row r="328" spans="1:42" x14ac:dyDescent="0.25">
      <c r="A328" s="13"/>
      <c r="B328" s="48" t="s">
        <v>494</v>
      </c>
      <c r="C328" s="48"/>
      <c r="D328" s="48"/>
      <c r="E328" s="48"/>
      <c r="F328" s="48"/>
      <c r="G328" s="48"/>
      <c r="H328" s="48"/>
      <c r="I328" s="48"/>
      <c r="J328" s="48"/>
      <c r="K328" s="48"/>
      <c r="L328" s="48"/>
      <c r="M328" s="48"/>
      <c r="N328" s="48"/>
      <c r="O328" s="48"/>
      <c r="P328" s="48"/>
      <c r="Q328" s="48"/>
      <c r="R328" s="48"/>
      <c r="S328" s="48"/>
      <c r="T328" s="48"/>
      <c r="U328" s="48"/>
      <c r="V328" s="48"/>
      <c r="W328" s="48"/>
      <c r="X328" s="48"/>
      <c r="Y328" s="48"/>
      <c r="Z328" s="48"/>
      <c r="AA328" s="48"/>
      <c r="AB328" s="48"/>
      <c r="AC328" s="48"/>
      <c r="AD328" s="48"/>
      <c r="AE328" s="48"/>
      <c r="AF328" s="48"/>
      <c r="AG328" s="48"/>
      <c r="AH328" s="48"/>
      <c r="AI328" s="48"/>
      <c r="AJ328" s="48"/>
      <c r="AK328" s="48"/>
      <c r="AL328" s="48"/>
      <c r="AM328" s="48"/>
      <c r="AN328" s="48"/>
      <c r="AO328" s="48"/>
      <c r="AP328" s="48"/>
    </row>
    <row r="329" spans="1:42" ht="15.75" x14ac:dyDescent="0.25">
      <c r="A329" s="13"/>
      <c r="B329" s="49"/>
      <c r="C329" s="49"/>
      <c r="D329" s="49"/>
      <c r="E329" s="49"/>
      <c r="F329" s="49"/>
      <c r="G329" s="49"/>
      <c r="H329" s="49"/>
      <c r="I329" s="49"/>
      <c r="J329" s="49"/>
      <c r="K329" s="49"/>
      <c r="L329" s="49"/>
      <c r="M329" s="49"/>
      <c r="N329" s="49"/>
      <c r="O329" s="49"/>
      <c r="P329" s="49"/>
      <c r="Q329" s="49"/>
      <c r="R329" s="49"/>
      <c r="S329" s="49"/>
      <c r="T329" s="49"/>
      <c r="U329" s="49"/>
      <c r="V329" s="49"/>
      <c r="W329" s="49"/>
      <c r="X329" s="49"/>
      <c r="Y329" s="49"/>
      <c r="Z329" s="49"/>
      <c r="AA329" s="49"/>
      <c r="AB329" s="49"/>
      <c r="AC329" s="49"/>
      <c r="AD329" s="49"/>
      <c r="AE329" s="49"/>
      <c r="AF329" s="49"/>
      <c r="AG329" s="49"/>
      <c r="AH329" s="49"/>
      <c r="AI329" s="49"/>
      <c r="AJ329" s="49"/>
      <c r="AK329" s="49"/>
      <c r="AL329" s="49"/>
      <c r="AM329" s="49"/>
      <c r="AN329" s="49"/>
      <c r="AO329" s="49"/>
      <c r="AP329" s="49"/>
    </row>
    <row r="330" spans="1:42" x14ac:dyDescent="0.25">
      <c r="A330" s="13"/>
      <c r="B330" s="11"/>
      <c r="C330" s="11"/>
      <c r="D330" s="11"/>
      <c r="E330" s="11"/>
      <c r="F330" s="11"/>
      <c r="G330" s="11"/>
      <c r="H330" s="11"/>
      <c r="I330" s="11"/>
      <c r="J330" s="11"/>
      <c r="K330" s="11"/>
      <c r="L330" s="11"/>
      <c r="M330" s="11"/>
      <c r="N330" s="11"/>
      <c r="O330" s="11"/>
      <c r="P330" s="11"/>
      <c r="Q330" s="11"/>
      <c r="R330" s="11"/>
      <c r="S330" s="11"/>
      <c r="T330" s="11"/>
      <c r="U330" s="11"/>
      <c r="V330" s="11"/>
    </row>
    <row r="331" spans="1:42" x14ac:dyDescent="0.25">
      <c r="A331" s="13"/>
      <c r="B331" s="38"/>
      <c r="C331" s="38" t="s">
        <v>248</v>
      </c>
      <c r="D331" s="58" t="s">
        <v>495</v>
      </c>
      <c r="E331" s="58"/>
      <c r="F331" s="38"/>
      <c r="G331" s="38" t="s">
        <v>248</v>
      </c>
      <c r="H331" s="58" t="s">
        <v>497</v>
      </c>
      <c r="I331" s="58"/>
      <c r="J331" s="38"/>
      <c r="K331" s="38" t="s">
        <v>248</v>
      </c>
      <c r="L331" s="58" t="s">
        <v>499</v>
      </c>
      <c r="M331" s="58"/>
      <c r="N331" s="38"/>
      <c r="O331" s="38" t="s">
        <v>248</v>
      </c>
      <c r="P331" s="58" t="s">
        <v>502</v>
      </c>
      <c r="Q331" s="58"/>
      <c r="R331" s="38"/>
      <c r="S331" s="38" t="s">
        <v>248</v>
      </c>
      <c r="T331" s="58" t="s">
        <v>500</v>
      </c>
      <c r="U331" s="58"/>
      <c r="V331" s="38"/>
    </row>
    <row r="332" spans="1:42" x14ac:dyDescent="0.25">
      <c r="A332" s="13"/>
      <c r="B332" s="38"/>
      <c r="C332" s="38"/>
      <c r="D332" s="58" t="s">
        <v>496</v>
      </c>
      <c r="E332" s="58"/>
      <c r="F332" s="38"/>
      <c r="G332" s="38"/>
      <c r="H332" s="58" t="s">
        <v>498</v>
      </c>
      <c r="I332" s="58"/>
      <c r="J332" s="38"/>
      <c r="K332" s="38"/>
      <c r="L332" s="58" t="s">
        <v>500</v>
      </c>
      <c r="M332" s="58"/>
      <c r="N332" s="38"/>
      <c r="O332" s="38"/>
      <c r="P332" s="58" t="s">
        <v>501</v>
      </c>
      <c r="Q332" s="58"/>
      <c r="R332" s="38"/>
      <c r="S332" s="38"/>
      <c r="T332" s="58" t="s">
        <v>501</v>
      </c>
      <c r="U332" s="58"/>
      <c r="V332" s="38"/>
    </row>
    <row r="333" spans="1:42" x14ac:dyDescent="0.25">
      <c r="A333" s="13"/>
      <c r="B333" s="38"/>
      <c r="C333" s="38"/>
      <c r="D333" s="58"/>
      <c r="E333" s="58"/>
      <c r="F333" s="38"/>
      <c r="G333" s="38"/>
      <c r="H333" s="58"/>
      <c r="I333" s="58"/>
      <c r="J333" s="38"/>
      <c r="K333" s="38"/>
      <c r="L333" s="58" t="s">
        <v>501</v>
      </c>
      <c r="M333" s="58"/>
      <c r="N333" s="38"/>
      <c r="O333" s="38"/>
      <c r="P333" s="58" t="s">
        <v>495</v>
      </c>
      <c r="Q333" s="58"/>
      <c r="R333" s="38"/>
      <c r="S333" s="38"/>
      <c r="T333" s="58"/>
      <c r="U333" s="58"/>
      <c r="V333" s="38"/>
    </row>
    <row r="334" spans="1:42" ht="15.75" thickBot="1" x14ac:dyDescent="0.3">
      <c r="A334" s="13"/>
      <c r="B334" s="38"/>
      <c r="C334" s="38"/>
      <c r="D334" s="59"/>
      <c r="E334" s="59"/>
      <c r="F334" s="38"/>
      <c r="G334" s="38"/>
      <c r="H334" s="59"/>
      <c r="I334" s="59"/>
      <c r="J334" s="38"/>
      <c r="K334" s="38"/>
      <c r="L334" s="59" t="s">
        <v>495</v>
      </c>
      <c r="M334" s="59"/>
      <c r="N334" s="38"/>
      <c r="O334" s="38"/>
      <c r="P334" s="59"/>
      <c r="Q334" s="59"/>
      <c r="R334" s="38"/>
      <c r="S334" s="38"/>
      <c r="T334" s="59"/>
      <c r="U334" s="59"/>
      <c r="V334" s="38"/>
    </row>
    <row r="335" spans="1:42" x14ac:dyDescent="0.25">
      <c r="A335" s="13"/>
      <c r="B335" s="15"/>
      <c r="C335" s="15" t="s">
        <v>248</v>
      </c>
      <c r="D335" s="41" t="s">
        <v>258</v>
      </c>
      <c r="E335" s="41"/>
      <c r="F335" s="41"/>
      <c r="G335" s="41"/>
      <c r="H335" s="41"/>
      <c r="I335" s="41"/>
      <c r="J335" s="41"/>
      <c r="K335" s="41"/>
      <c r="L335" s="41"/>
      <c r="M335" s="41"/>
      <c r="N335" s="41"/>
      <c r="O335" s="41"/>
      <c r="P335" s="41"/>
      <c r="Q335" s="41"/>
      <c r="R335" s="41"/>
      <c r="S335" s="41"/>
      <c r="T335" s="41"/>
      <c r="U335" s="41"/>
      <c r="V335" s="15"/>
    </row>
    <row r="336" spans="1:42" x14ac:dyDescent="0.25">
      <c r="A336" s="13"/>
      <c r="B336" s="16" t="s">
        <v>259</v>
      </c>
      <c r="C336" s="17" t="s">
        <v>248</v>
      </c>
      <c r="D336" s="17"/>
      <c r="E336" s="17"/>
      <c r="F336" s="17"/>
      <c r="G336" s="17" t="s">
        <v>248</v>
      </c>
      <c r="H336" s="17"/>
      <c r="I336" s="17"/>
      <c r="J336" s="17"/>
      <c r="K336" s="17" t="s">
        <v>248</v>
      </c>
      <c r="L336" s="17"/>
      <c r="M336" s="17"/>
      <c r="N336" s="17"/>
      <c r="O336" s="17" t="s">
        <v>248</v>
      </c>
      <c r="P336" s="17"/>
      <c r="Q336" s="17"/>
      <c r="R336" s="17"/>
      <c r="S336" s="17" t="s">
        <v>248</v>
      </c>
      <c r="T336" s="17"/>
      <c r="U336" s="17"/>
      <c r="V336" s="17"/>
    </row>
    <row r="337" spans="1:22" x14ac:dyDescent="0.25">
      <c r="A337" s="13"/>
      <c r="B337" s="18" t="s">
        <v>320</v>
      </c>
      <c r="C337" s="11" t="s">
        <v>248</v>
      </c>
      <c r="D337" s="11"/>
      <c r="E337" s="11"/>
      <c r="F337" s="11"/>
      <c r="G337" s="11" t="s">
        <v>248</v>
      </c>
      <c r="H337" s="11"/>
      <c r="I337" s="11"/>
      <c r="J337" s="11"/>
      <c r="K337" s="11" t="s">
        <v>248</v>
      </c>
      <c r="L337" s="11"/>
      <c r="M337" s="11"/>
      <c r="N337" s="11"/>
      <c r="O337" s="11" t="s">
        <v>248</v>
      </c>
      <c r="P337" s="11"/>
      <c r="Q337" s="11"/>
      <c r="R337" s="11"/>
      <c r="S337" s="11" t="s">
        <v>248</v>
      </c>
      <c r="T337" s="11"/>
      <c r="U337" s="11"/>
      <c r="V337" s="11"/>
    </row>
    <row r="338" spans="1:22" x14ac:dyDescent="0.25">
      <c r="A338" s="13"/>
      <c r="B338" s="52" t="s">
        <v>321</v>
      </c>
      <c r="C338" s="17" t="s">
        <v>248</v>
      </c>
      <c r="D338" s="17"/>
      <c r="E338" s="17"/>
      <c r="F338" s="17"/>
      <c r="G338" s="17" t="s">
        <v>248</v>
      </c>
      <c r="H338" s="17"/>
      <c r="I338" s="17"/>
      <c r="J338" s="17"/>
      <c r="K338" s="17" t="s">
        <v>248</v>
      </c>
      <c r="L338" s="17"/>
      <c r="M338" s="17"/>
      <c r="N338" s="17"/>
      <c r="O338" s="17" t="s">
        <v>248</v>
      </c>
      <c r="P338" s="17"/>
      <c r="Q338" s="17"/>
      <c r="R338" s="17"/>
      <c r="S338" s="17" t="s">
        <v>248</v>
      </c>
      <c r="T338" s="17"/>
      <c r="U338" s="17"/>
      <c r="V338" s="17"/>
    </row>
    <row r="339" spans="1:22" x14ac:dyDescent="0.25">
      <c r="A339" s="13"/>
      <c r="B339" s="53" t="s">
        <v>471</v>
      </c>
      <c r="C339" s="11" t="s">
        <v>248</v>
      </c>
      <c r="D339" s="11" t="s">
        <v>261</v>
      </c>
      <c r="E339" s="19">
        <v>2234</v>
      </c>
      <c r="F339" s="12" t="s">
        <v>248</v>
      </c>
      <c r="G339" s="11" t="s">
        <v>248</v>
      </c>
      <c r="H339" s="11" t="s">
        <v>261</v>
      </c>
      <c r="I339" s="19">
        <v>2309</v>
      </c>
      <c r="J339" s="12" t="s">
        <v>248</v>
      </c>
      <c r="K339" s="11" t="s">
        <v>248</v>
      </c>
      <c r="L339" s="11" t="s">
        <v>261</v>
      </c>
      <c r="M339" s="19">
        <v>2234</v>
      </c>
      <c r="N339" s="12" t="s">
        <v>248</v>
      </c>
      <c r="O339" s="11" t="s">
        <v>248</v>
      </c>
      <c r="P339" s="11" t="s">
        <v>261</v>
      </c>
      <c r="Q339" s="20" t="s">
        <v>268</v>
      </c>
      <c r="R339" s="12" t="s">
        <v>248</v>
      </c>
      <c r="S339" s="11" t="s">
        <v>248</v>
      </c>
      <c r="T339" s="11" t="s">
        <v>261</v>
      </c>
      <c r="U339" s="20" t="s">
        <v>268</v>
      </c>
      <c r="V339" s="12" t="s">
        <v>248</v>
      </c>
    </row>
    <row r="340" spans="1:22" x14ac:dyDescent="0.25">
      <c r="A340" s="13"/>
      <c r="B340" s="54" t="s">
        <v>472</v>
      </c>
      <c r="C340" s="17" t="s">
        <v>248</v>
      </c>
      <c r="D340" s="17"/>
      <c r="E340" s="24" t="s">
        <v>268</v>
      </c>
      <c r="F340" s="23" t="s">
        <v>248</v>
      </c>
      <c r="G340" s="17" t="s">
        <v>248</v>
      </c>
      <c r="H340" s="17"/>
      <c r="I340" s="24" t="s">
        <v>268</v>
      </c>
      <c r="J340" s="23" t="s">
        <v>248</v>
      </c>
      <c r="K340" s="17" t="s">
        <v>248</v>
      </c>
      <c r="L340" s="17"/>
      <c r="M340" s="24" t="s">
        <v>268</v>
      </c>
      <c r="N340" s="23" t="s">
        <v>248</v>
      </c>
      <c r="O340" s="17" t="s">
        <v>248</v>
      </c>
      <c r="P340" s="17"/>
      <c r="Q340" s="24" t="s">
        <v>268</v>
      </c>
      <c r="R340" s="23" t="s">
        <v>248</v>
      </c>
      <c r="S340" s="17" t="s">
        <v>248</v>
      </c>
      <c r="T340" s="17"/>
      <c r="U340" s="24" t="s">
        <v>268</v>
      </c>
      <c r="V340" s="23" t="s">
        <v>248</v>
      </c>
    </row>
    <row r="341" spans="1:22" x14ac:dyDescent="0.25">
      <c r="A341" s="13"/>
      <c r="B341" s="53" t="s">
        <v>473</v>
      </c>
      <c r="C341" s="11" t="s">
        <v>248</v>
      </c>
      <c r="D341" s="11"/>
      <c r="E341" s="19">
        <v>1169</v>
      </c>
      <c r="F341" s="12" t="s">
        <v>248</v>
      </c>
      <c r="G341" s="11" t="s">
        <v>248</v>
      </c>
      <c r="H341" s="11"/>
      <c r="I341" s="19">
        <v>1169</v>
      </c>
      <c r="J341" s="12" t="s">
        <v>248</v>
      </c>
      <c r="K341" s="11" t="s">
        <v>248</v>
      </c>
      <c r="L341" s="11"/>
      <c r="M341" s="20">
        <v>649</v>
      </c>
      <c r="N341" s="12" t="s">
        <v>248</v>
      </c>
      <c r="O341" s="11" t="s">
        <v>248</v>
      </c>
      <c r="P341" s="11"/>
      <c r="Q341" s="20">
        <v>520</v>
      </c>
      <c r="R341" s="12" t="s">
        <v>248</v>
      </c>
      <c r="S341" s="11" t="s">
        <v>248</v>
      </c>
      <c r="T341" s="11"/>
      <c r="U341" s="20">
        <v>25</v>
      </c>
      <c r="V341" s="12" t="s">
        <v>248</v>
      </c>
    </row>
    <row r="342" spans="1:22" x14ac:dyDescent="0.25">
      <c r="A342" s="13"/>
      <c r="B342" s="52" t="s">
        <v>322</v>
      </c>
      <c r="C342" s="17" t="s">
        <v>248</v>
      </c>
      <c r="D342" s="17"/>
      <c r="E342" s="22">
        <v>2982</v>
      </c>
      <c r="F342" s="23" t="s">
        <v>248</v>
      </c>
      <c r="G342" s="17" t="s">
        <v>248</v>
      </c>
      <c r="H342" s="17"/>
      <c r="I342" s="22">
        <v>3072</v>
      </c>
      <c r="J342" s="23" t="s">
        <v>248</v>
      </c>
      <c r="K342" s="17" t="s">
        <v>248</v>
      </c>
      <c r="L342" s="17"/>
      <c r="M342" s="22">
        <v>2982</v>
      </c>
      <c r="N342" s="23" t="s">
        <v>248</v>
      </c>
      <c r="O342" s="17" t="s">
        <v>248</v>
      </c>
      <c r="P342" s="17"/>
      <c r="Q342" s="24" t="s">
        <v>268</v>
      </c>
      <c r="R342" s="23" t="s">
        <v>248</v>
      </c>
      <c r="S342" s="17" t="s">
        <v>248</v>
      </c>
      <c r="T342" s="17"/>
      <c r="U342" s="24" t="s">
        <v>268</v>
      </c>
      <c r="V342" s="23" t="s">
        <v>248</v>
      </c>
    </row>
    <row r="343" spans="1:22" x14ac:dyDescent="0.25">
      <c r="A343" s="13"/>
      <c r="B343" s="18" t="s">
        <v>324</v>
      </c>
      <c r="C343" s="11" t="s">
        <v>248</v>
      </c>
      <c r="D343" s="11"/>
      <c r="E343" s="11"/>
      <c r="F343" s="11"/>
      <c r="G343" s="11" t="s">
        <v>248</v>
      </c>
      <c r="H343" s="11"/>
      <c r="I343" s="11"/>
      <c r="J343" s="11"/>
      <c r="K343" s="11" t="s">
        <v>248</v>
      </c>
      <c r="L343" s="11"/>
      <c r="M343" s="11"/>
      <c r="N343" s="11"/>
      <c r="O343" s="11" t="s">
        <v>248</v>
      </c>
      <c r="P343" s="11"/>
      <c r="Q343" s="11"/>
      <c r="R343" s="11"/>
      <c r="S343" s="11" t="s">
        <v>248</v>
      </c>
      <c r="T343" s="11"/>
      <c r="U343" s="11"/>
      <c r="V343" s="11"/>
    </row>
    <row r="344" spans="1:22" x14ac:dyDescent="0.25">
      <c r="A344" s="13"/>
      <c r="B344" s="52" t="s">
        <v>474</v>
      </c>
      <c r="C344" s="17" t="s">
        <v>248</v>
      </c>
      <c r="D344" s="17"/>
      <c r="E344" s="17"/>
      <c r="F344" s="17"/>
      <c r="G344" s="17" t="s">
        <v>248</v>
      </c>
      <c r="H344" s="17"/>
      <c r="I344" s="17"/>
      <c r="J344" s="17"/>
      <c r="K344" s="17" t="s">
        <v>248</v>
      </c>
      <c r="L344" s="17"/>
      <c r="M344" s="17"/>
      <c r="N344" s="17"/>
      <c r="O344" s="17" t="s">
        <v>248</v>
      </c>
      <c r="P344" s="17"/>
      <c r="Q344" s="17"/>
      <c r="R344" s="17"/>
      <c r="S344" s="17" t="s">
        <v>248</v>
      </c>
      <c r="T344" s="17"/>
      <c r="U344" s="17"/>
      <c r="V344" s="17"/>
    </row>
    <row r="345" spans="1:22" x14ac:dyDescent="0.25">
      <c r="A345" s="13"/>
      <c r="B345" s="53" t="s">
        <v>475</v>
      </c>
      <c r="C345" s="11" t="s">
        <v>248</v>
      </c>
      <c r="D345" s="11"/>
      <c r="E345" s="19">
        <v>10072</v>
      </c>
      <c r="F345" s="12" t="s">
        <v>248</v>
      </c>
      <c r="G345" s="11" t="s">
        <v>248</v>
      </c>
      <c r="H345" s="11"/>
      <c r="I345" s="19">
        <v>10361</v>
      </c>
      <c r="J345" s="12" t="s">
        <v>248</v>
      </c>
      <c r="K345" s="11" t="s">
        <v>248</v>
      </c>
      <c r="L345" s="11"/>
      <c r="M345" s="19">
        <v>1743</v>
      </c>
      <c r="N345" s="12" t="s">
        <v>248</v>
      </c>
      <c r="O345" s="11" t="s">
        <v>248</v>
      </c>
      <c r="P345" s="11"/>
      <c r="Q345" s="19">
        <v>8329</v>
      </c>
      <c r="R345" s="12" t="s">
        <v>248</v>
      </c>
      <c r="S345" s="11" t="s">
        <v>248</v>
      </c>
      <c r="T345" s="11"/>
      <c r="U345" s="19">
        <v>1371</v>
      </c>
      <c r="V345" s="12" t="s">
        <v>248</v>
      </c>
    </row>
    <row r="346" spans="1:22" x14ac:dyDescent="0.25">
      <c r="A346" s="13"/>
      <c r="B346" s="54" t="s">
        <v>476</v>
      </c>
      <c r="C346" s="17" t="s">
        <v>248</v>
      </c>
      <c r="D346" s="17"/>
      <c r="E346" s="22">
        <v>17948</v>
      </c>
      <c r="F346" s="23" t="s">
        <v>248</v>
      </c>
      <c r="G346" s="17" t="s">
        <v>248</v>
      </c>
      <c r="H346" s="17"/>
      <c r="I346" s="22">
        <v>19181</v>
      </c>
      <c r="J346" s="23" t="s">
        <v>248</v>
      </c>
      <c r="K346" s="17" t="s">
        <v>248</v>
      </c>
      <c r="L346" s="17"/>
      <c r="M346" s="22">
        <v>17193</v>
      </c>
      <c r="N346" s="23" t="s">
        <v>248</v>
      </c>
      <c r="O346" s="17" t="s">
        <v>248</v>
      </c>
      <c r="P346" s="17"/>
      <c r="Q346" s="24">
        <v>755</v>
      </c>
      <c r="R346" s="23" t="s">
        <v>248</v>
      </c>
      <c r="S346" s="17" t="s">
        <v>248</v>
      </c>
      <c r="T346" s="17"/>
      <c r="U346" s="24">
        <v>163</v>
      </c>
      <c r="V346" s="23" t="s">
        <v>248</v>
      </c>
    </row>
    <row r="347" spans="1:22" x14ac:dyDescent="0.25">
      <c r="A347" s="13"/>
      <c r="B347" s="51" t="s">
        <v>477</v>
      </c>
      <c r="C347" s="11" t="s">
        <v>248</v>
      </c>
      <c r="D347" s="11"/>
      <c r="E347" s="20">
        <v>830</v>
      </c>
      <c r="F347" s="12" t="s">
        <v>248</v>
      </c>
      <c r="G347" s="11" t="s">
        <v>248</v>
      </c>
      <c r="H347" s="11"/>
      <c r="I347" s="19">
        <v>1055</v>
      </c>
      <c r="J347" s="12" t="s">
        <v>248</v>
      </c>
      <c r="K347" s="11" t="s">
        <v>248</v>
      </c>
      <c r="L347" s="11"/>
      <c r="M347" s="20">
        <v>830</v>
      </c>
      <c r="N347" s="12" t="s">
        <v>248</v>
      </c>
      <c r="O347" s="11" t="s">
        <v>248</v>
      </c>
      <c r="P347" s="11"/>
      <c r="Q347" s="20" t="s">
        <v>268</v>
      </c>
      <c r="R347" s="12" t="s">
        <v>248</v>
      </c>
      <c r="S347" s="11" t="s">
        <v>248</v>
      </c>
      <c r="T347" s="11"/>
      <c r="U347" s="20">
        <v>471</v>
      </c>
      <c r="V347" s="12" t="s">
        <v>248</v>
      </c>
    </row>
    <row r="348" spans="1:22" x14ac:dyDescent="0.25">
      <c r="A348" s="13"/>
      <c r="B348" s="52" t="s">
        <v>478</v>
      </c>
      <c r="C348" s="17" t="s">
        <v>248</v>
      </c>
      <c r="D348" s="17"/>
      <c r="E348" s="22">
        <v>5477</v>
      </c>
      <c r="F348" s="23" t="s">
        <v>248</v>
      </c>
      <c r="G348" s="17" t="s">
        <v>248</v>
      </c>
      <c r="H348" s="17"/>
      <c r="I348" s="22">
        <v>8785</v>
      </c>
      <c r="J348" s="23" t="s">
        <v>248</v>
      </c>
      <c r="K348" s="17" t="s">
        <v>248</v>
      </c>
      <c r="L348" s="17"/>
      <c r="M348" s="22">
        <v>4112</v>
      </c>
      <c r="N348" s="23" t="s">
        <v>248</v>
      </c>
      <c r="O348" s="17" t="s">
        <v>248</v>
      </c>
      <c r="P348" s="17"/>
      <c r="Q348" s="22">
        <v>1365</v>
      </c>
      <c r="R348" s="23" t="s">
        <v>248</v>
      </c>
      <c r="S348" s="17" t="s">
        <v>248</v>
      </c>
      <c r="T348" s="17"/>
      <c r="U348" s="24">
        <v>9</v>
      </c>
      <c r="V348" s="23" t="s">
        <v>248</v>
      </c>
    </row>
    <row r="349" spans="1:22" x14ac:dyDescent="0.25">
      <c r="A349" s="13"/>
      <c r="B349" s="51" t="s">
        <v>328</v>
      </c>
      <c r="C349" s="11" t="s">
        <v>248</v>
      </c>
      <c r="D349" s="11"/>
      <c r="E349" s="19">
        <v>1180</v>
      </c>
      <c r="F349" s="12" t="s">
        <v>248</v>
      </c>
      <c r="G349" s="11" t="s">
        <v>248</v>
      </c>
      <c r="H349" s="11"/>
      <c r="I349" s="19">
        <v>1180</v>
      </c>
      <c r="J349" s="12" t="s">
        <v>248</v>
      </c>
      <c r="K349" s="11" t="s">
        <v>248</v>
      </c>
      <c r="L349" s="11"/>
      <c r="M349" s="20">
        <v>608</v>
      </c>
      <c r="N349" s="12" t="s">
        <v>248</v>
      </c>
      <c r="O349" s="11" t="s">
        <v>248</v>
      </c>
      <c r="P349" s="11"/>
      <c r="Q349" s="20">
        <v>572</v>
      </c>
      <c r="R349" s="12" t="s">
        <v>248</v>
      </c>
      <c r="S349" s="11" t="s">
        <v>248</v>
      </c>
      <c r="T349" s="11"/>
      <c r="U349" s="20">
        <v>330</v>
      </c>
      <c r="V349" s="12" t="s">
        <v>248</v>
      </c>
    </row>
    <row r="350" spans="1:22" ht="15.75" thickBot="1" x14ac:dyDescent="0.3">
      <c r="A350" s="13"/>
      <c r="B350" s="21" t="s">
        <v>330</v>
      </c>
      <c r="C350" s="17" t="s">
        <v>248</v>
      </c>
      <c r="D350" s="17"/>
      <c r="E350" s="22">
        <v>1574</v>
      </c>
      <c r="F350" s="23" t="s">
        <v>248</v>
      </c>
      <c r="G350" s="17" t="s">
        <v>248</v>
      </c>
      <c r="H350" s="17"/>
      <c r="I350" s="22">
        <v>1662</v>
      </c>
      <c r="J350" s="23" t="s">
        <v>248</v>
      </c>
      <c r="K350" s="17" t="s">
        <v>248</v>
      </c>
      <c r="L350" s="17"/>
      <c r="M350" s="24">
        <v>399</v>
      </c>
      <c r="N350" s="23" t="s">
        <v>248</v>
      </c>
      <c r="O350" s="17" t="s">
        <v>248</v>
      </c>
      <c r="P350" s="17"/>
      <c r="Q350" s="22">
        <v>1175</v>
      </c>
      <c r="R350" s="23" t="s">
        <v>248</v>
      </c>
      <c r="S350" s="17" t="s">
        <v>248</v>
      </c>
      <c r="T350" s="17"/>
      <c r="U350" s="24" t="s">
        <v>268</v>
      </c>
      <c r="V350" s="23" t="s">
        <v>248</v>
      </c>
    </row>
    <row r="351" spans="1:22" x14ac:dyDescent="0.25">
      <c r="A351" s="13"/>
      <c r="B351" s="25"/>
      <c r="C351" s="25" t="s">
        <v>248</v>
      </c>
      <c r="D351" s="26"/>
      <c r="E351" s="26"/>
      <c r="F351" s="25"/>
      <c r="G351" s="25" t="s">
        <v>248</v>
      </c>
      <c r="H351" s="26"/>
      <c r="I351" s="26"/>
      <c r="J351" s="25"/>
      <c r="K351" s="25" t="s">
        <v>248</v>
      </c>
      <c r="L351" s="26"/>
      <c r="M351" s="26"/>
      <c r="N351" s="25"/>
      <c r="O351" s="25" t="s">
        <v>248</v>
      </c>
      <c r="P351" s="26"/>
      <c r="Q351" s="26"/>
      <c r="R351" s="25"/>
      <c r="S351" s="25" t="s">
        <v>248</v>
      </c>
      <c r="T351" s="26"/>
      <c r="U351" s="26"/>
      <c r="V351" s="25"/>
    </row>
    <row r="352" spans="1:22" ht="15.75" thickBot="1" x14ac:dyDescent="0.3">
      <c r="A352" s="13"/>
      <c r="B352" s="34" t="s">
        <v>331</v>
      </c>
      <c r="C352" s="15" t="s">
        <v>248</v>
      </c>
      <c r="D352" s="10" t="s">
        <v>261</v>
      </c>
      <c r="E352" s="35">
        <v>43466</v>
      </c>
      <c r="F352" s="36" t="s">
        <v>248</v>
      </c>
      <c r="G352" s="15" t="s">
        <v>248</v>
      </c>
      <c r="H352" s="10" t="s">
        <v>261</v>
      </c>
      <c r="I352" s="35">
        <v>48774</v>
      </c>
      <c r="J352" s="36" t="s">
        <v>248</v>
      </c>
      <c r="K352" s="15" t="s">
        <v>248</v>
      </c>
      <c r="L352" s="10" t="s">
        <v>261</v>
      </c>
      <c r="M352" s="35">
        <v>30750</v>
      </c>
      <c r="N352" s="36" t="s">
        <v>248</v>
      </c>
      <c r="O352" s="15" t="s">
        <v>248</v>
      </c>
      <c r="P352" s="10" t="s">
        <v>261</v>
      </c>
      <c r="Q352" s="35">
        <v>12716</v>
      </c>
      <c r="R352" s="36" t="s">
        <v>248</v>
      </c>
      <c r="S352" s="15" t="s">
        <v>248</v>
      </c>
      <c r="T352" s="10" t="s">
        <v>261</v>
      </c>
      <c r="U352" s="35">
        <v>2369</v>
      </c>
      <c r="V352" s="36" t="s">
        <v>248</v>
      </c>
    </row>
    <row r="353" spans="1:22" ht="15.75" thickTop="1" x14ac:dyDescent="0.25">
      <c r="A353" s="13"/>
      <c r="B353" s="25"/>
      <c r="C353" s="25" t="s">
        <v>248</v>
      </c>
      <c r="D353" s="32"/>
      <c r="E353" s="32"/>
      <c r="F353" s="25"/>
      <c r="G353" s="25" t="s">
        <v>248</v>
      </c>
      <c r="H353" s="32"/>
      <c r="I353" s="32"/>
      <c r="J353" s="25"/>
      <c r="K353" s="25" t="s">
        <v>248</v>
      </c>
      <c r="L353" s="32"/>
      <c r="M353" s="32"/>
      <c r="N353" s="25"/>
      <c r="O353" s="25" t="s">
        <v>248</v>
      </c>
      <c r="P353" s="32"/>
      <c r="Q353" s="32"/>
      <c r="R353" s="25"/>
      <c r="S353" s="25" t="s">
        <v>248</v>
      </c>
      <c r="T353" s="32"/>
      <c r="U353" s="32"/>
      <c r="V353" s="25"/>
    </row>
    <row r="354" spans="1:22" x14ac:dyDescent="0.25">
      <c r="A354" s="13"/>
      <c r="B354" s="16" t="s">
        <v>272</v>
      </c>
      <c r="C354" s="28" t="s">
        <v>248</v>
      </c>
      <c r="D354" s="17"/>
      <c r="E354" s="17"/>
      <c r="F354" s="17"/>
      <c r="G354" s="28" t="s">
        <v>248</v>
      </c>
      <c r="H354" s="17"/>
      <c r="I354" s="17"/>
      <c r="J354" s="17"/>
      <c r="K354" s="28" t="s">
        <v>248</v>
      </c>
      <c r="L354" s="17"/>
      <c r="M354" s="17"/>
      <c r="N354" s="17"/>
      <c r="O354" s="28" t="s">
        <v>248</v>
      </c>
      <c r="P354" s="17"/>
      <c r="Q354" s="17"/>
      <c r="R354" s="17"/>
      <c r="S354" s="28" t="s">
        <v>248</v>
      </c>
      <c r="T354" s="17"/>
      <c r="U354" s="17"/>
      <c r="V354" s="17"/>
    </row>
    <row r="355" spans="1:22" x14ac:dyDescent="0.25">
      <c r="A355" s="13"/>
      <c r="B355" s="18" t="s">
        <v>320</v>
      </c>
      <c r="C355" s="15" t="s">
        <v>248</v>
      </c>
      <c r="D355" s="11"/>
      <c r="E355" s="11"/>
      <c r="F355" s="11"/>
      <c r="G355" s="15" t="s">
        <v>248</v>
      </c>
      <c r="H355" s="11"/>
      <c r="I355" s="11"/>
      <c r="J355" s="11"/>
      <c r="K355" s="15" t="s">
        <v>248</v>
      </c>
      <c r="L355" s="11"/>
      <c r="M355" s="11"/>
      <c r="N355" s="11"/>
      <c r="O355" s="15" t="s">
        <v>248</v>
      </c>
      <c r="P355" s="11"/>
      <c r="Q355" s="11"/>
      <c r="R355" s="11"/>
      <c r="S355" s="15" t="s">
        <v>248</v>
      </c>
      <c r="T355" s="11"/>
      <c r="U355" s="11"/>
      <c r="V355" s="11"/>
    </row>
    <row r="356" spans="1:22" x14ac:dyDescent="0.25">
      <c r="A356" s="13"/>
      <c r="B356" s="52" t="s">
        <v>321</v>
      </c>
      <c r="C356" s="28" t="s">
        <v>248</v>
      </c>
      <c r="D356" s="17"/>
      <c r="E356" s="17"/>
      <c r="F356" s="17"/>
      <c r="G356" s="28" t="s">
        <v>248</v>
      </c>
      <c r="H356" s="17"/>
      <c r="I356" s="17"/>
      <c r="J356" s="17"/>
      <c r="K356" s="28" t="s">
        <v>248</v>
      </c>
      <c r="L356" s="17"/>
      <c r="M356" s="17"/>
      <c r="N356" s="17"/>
      <c r="O356" s="28" t="s">
        <v>248</v>
      </c>
      <c r="P356" s="17"/>
      <c r="Q356" s="17"/>
      <c r="R356" s="17"/>
      <c r="S356" s="28" t="s">
        <v>248</v>
      </c>
      <c r="T356" s="17"/>
      <c r="U356" s="17"/>
      <c r="V356" s="17"/>
    </row>
    <row r="357" spans="1:22" x14ac:dyDescent="0.25">
      <c r="A357" s="13"/>
      <c r="B357" s="53" t="s">
        <v>471</v>
      </c>
      <c r="C357" s="15" t="s">
        <v>248</v>
      </c>
      <c r="D357" s="11" t="s">
        <v>261</v>
      </c>
      <c r="E357" s="19">
        <v>2930</v>
      </c>
      <c r="F357" s="12" t="s">
        <v>248</v>
      </c>
      <c r="G357" s="15" t="s">
        <v>248</v>
      </c>
      <c r="H357" s="11" t="s">
        <v>261</v>
      </c>
      <c r="I357" s="19">
        <v>3024</v>
      </c>
      <c r="J357" s="12" t="s">
        <v>248</v>
      </c>
      <c r="K357" s="15" t="s">
        <v>248</v>
      </c>
      <c r="L357" s="11" t="s">
        <v>261</v>
      </c>
      <c r="M357" s="19">
        <v>2930</v>
      </c>
      <c r="N357" s="12" t="s">
        <v>248</v>
      </c>
      <c r="O357" s="15" t="s">
        <v>248</v>
      </c>
      <c r="P357" s="11" t="s">
        <v>261</v>
      </c>
      <c r="Q357" s="20" t="s">
        <v>268</v>
      </c>
      <c r="R357" s="12" t="s">
        <v>248</v>
      </c>
      <c r="S357" s="15" t="s">
        <v>248</v>
      </c>
      <c r="T357" s="11" t="s">
        <v>261</v>
      </c>
      <c r="U357" s="20" t="s">
        <v>268</v>
      </c>
      <c r="V357" s="12" t="s">
        <v>248</v>
      </c>
    </row>
    <row r="358" spans="1:22" x14ac:dyDescent="0.25">
      <c r="A358" s="13"/>
      <c r="B358" s="54" t="s">
        <v>472</v>
      </c>
      <c r="C358" s="28" t="s">
        <v>248</v>
      </c>
      <c r="D358" s="17"/>
      <c r="E358" s="22">
        <v>2097</v>
      </c>
      <c r="F358" s="23" t="s">
        <v>248</v>
      </c>
      <c r="G358" s="28" t="s">
        <v>248</v>
      </c>
      <c r="H358" s="17"/>
      <c r="I358" s="22">
        <v>2307</v>
      </c>
      <c r="J358" s="23" t="s">
        <v>248</v>
      </c>
      <c r="K358" s="28" t="s">
        <v>248</v>
      </c>
      <c r="L358" s="17"/>
      <c r="M358" s="22">
        <v>2097</v>
      </c>
      <c r="N358" s="23" t="s">
        <v>248</v>
      </c>
      <c r="O358" s="28" t="s">
        <v>248</v>
      </c>
      <c r="P358" s="17"/>
      <c r="Q358" s="24" t="s">
        <v>268</v>
      </c>
      <c r="R358" s="23" t="s">
        <v>248</v>
      </c>
      <c r="S358" s="28" t="s">
        <v>248</v>
      </c>
      <c r="T358" s="17"/>
      <c r="U358" s="24" t="s">
        <v>268</v>
      </c>
      <c r="V358" s="23" t="s">
        <v>248</v>
      </c>
    </row>
    <row r="359" spans="1:22" x14ac:dyDescent="0.25">
      <c r="A359" s="13"/>
      <c r="B359" s="53" t="s">
        <v>473</v>
      </c>
      <c r="C359" s="15" t="s">
        <v>248</v>
      </c>
      <c r="D359" s="11"/>
      <c r="E359" s="20">
        <v>527</v>
      </c>
      <c r="F359" s="12" t="s">
        <v>248</v>
      </c>
      <c r="G359" s="15" t="s">
        <v>248</v>
      </c>
      <c r="H359" s="11"/>
      <c r="I359" s="20">
        <v>527</v>
      </c>
      <c r="J359" s="12" t="s">
        <v>248</v>
      </c>
      <c r="K359" s="15" t="s">
        <v>248</v>
      </c>
      <c r="L359" s="11"/>
      <c r="M359" s="20" t="s">
        <v>268</v>
      </c>
      <c r="N359" s="12" t="s">
        <v>248</v>
      </c>
      <c r="O359" s="15" t="s">
        <v>248</v>
      </c>
      <c r="P359" s="11"/>
      <c r="Q359" s="20">
        <v>527</v>
      </c>
      <c r="R359" s="12" t="s">
        <v>248</v>
      </c>
      <c r="S359" s="15" t="s">
        <v>248</v>
      </c>
      <c r="T359" s="11"/>
      <c r="U359" s="20">
        <v>67</v>
      </c>
      <c r="V359" s="12" t="s">
        <v>248</v>
      </c>
    </row>
    <row r="360" spans="1:22" x14ac:dyDescent="0.25">
      <c r="A360" s="13"/>
      <c r="B360" s="52" t="s">
        <v>322</v>
      </c>
      <c r="C360" s="28" t="s">
        <v>248</v>
      </c>
      <c r="D360" s="17"/>
      <c r="E360" s="22">
        <v>3265</v>
      </c>
      <c r="F360" s="23" t="s">
        <v>248</v>
      </c>
      <c r="G360" s="28" t="s">
        <v>248</v>
      </c>
      <c r="H360" s="17"/>
      <c r="I360" s="22">
        <v>3308</v>
      </c>
      <c r="J360" s="23" t="s">
        <v>248</v>
      </c>
      <c r="K360" s="28" t="s">
        <v>248</v>
      </c>
      <c r="L360" s="17"/>
      <c r="M360" s="22">
        <v>1866</v>
      </c>
      <c r="N360" s="23" t="s">
        <v>248</v>
      </c>
      <c r="O360" s="28" t="s">
        <v>248</v>
      </c>
      <c r="P360" s="17"/>
      <c r="Q360" s="22">
        <v>1399</v>
      </c>
      <c r="R360" s="23" t="s">
        <v>248</v>
      </c>
      <c r="S360" s="28" t="s">
        <v>248</v>
      </c>
      <c r="T360" s="17"/>
      <c r="U360" s="24">
        <v>94</v>
      </c>
      <c r="V360" s="23" t="s">
        <v>248</v>
      </c>
    </row>
    <row r="361" spans="1:22" x14ac:dyDescent="0.25">
      <c r="A361" s="13"/>
      <c r="B361" s="18" t="s">
        <v>324</v>
      </c>
      <c r="C361" s="15" t="s">
        <v>248</v>
      </c>
      <c r="D361" s="11"/>
      <c r="E361" s="11"/>
      <c r="F361" s="11"/>
      <c r="G361" s="15" t="s">
        <v>248</v>
      </c>
      <c r="H361" s="11"/>
      <c r="I361" s="11"/>
      <c r="J361" s="11"/>
      <c r="K361" s="15" t="s">
        <v>248</v>
      </c>
      <c r="L361" s="11"/>
      <c r="M361" s="11"/>
      <c r="N361" s="11"/>
      <c r="O361" s="15" t="s">
        <v>248</v>
      </c>
      <c r="P361" s="11"/>
      <c r="Q361" s="11"/>
      <c r="R361" s="11"/>
      <c r="S361" s="15" t="s">
        <v>248</v>
      </c>
      <c r="T361" s="11"/>
      <c r="U361" s="11"/>
      <c r="V361" s="11"/>
    </row>
    <row r="362" spans="1:22" x14ac:dyDescent="0.25">
      <c r="A362" s="13"/>
      <c r="B362" s="52" t="s">
        <v>474</v>
      </c>
      <c r="C362" s="28" t="s">
        <v>248</v>
      </c>
      <c r="D362" s="17"/>
      <c r="E362" s="17"/>
      <c r="F362" s="17"/>
      <c r="G362" s="28" t="s">
        <v>248</v>
      </c>
      <c r="H362" s="17"/>
      <c r="I362" s="17"/>
      <c r="J362" s="17"/>
      <c r="K362" s="28" t="s">
        <v>248</v>
      </c>
      <c r="L362" s="17"/>
      <c r="M362" s="17"/>
      <c r="N362" s="17"/>
      <c r="O362" s="28" t="s">
        <v>248</v>
      </c>
      <c r="P362" s="17"/>
      <c r="Q362" s="17"/>
      <c r="R362" s="17"/>
      <c r="S362" s="28" t="s">
        <v>248</v>
      </c>
      <c r="T362" s="17"/>
      <c r="U362" s="17"/>
      <c r="V362" s="17"/>
    </row>
    <row r="363" spans="1:22" x14ac:dyDescent="0.25">
      <c r="A363" s="13"/>
      <c r="B363" s="53" t="s">
        <v>475</v>
      </c>
      <c r="C363" s="15" t="s">
        <v>248</v>
      </c>
      <c r="D363" s="11"/>
      <c r="E363" s="19">
        <v>14532</v>
      </c>
      <c r="F363" s="12" t="s">
        <v>248</v>
      </c>
      <c r="G363" s="15" t="s">
        <v>248</v>
      </c>
      <c r="H363" s="11"/>
      <c r="I363" s="19">
        <v>15515</v>
      </c>
      <c r="J363" s="12" t="s">
        <v>248</v>
      </c>
      <c r="K363" s="15" t="s">
        <v>248</v>
      </c>
      <c r="L363" s="11"/>
      <c r="M363" s="19">
        <v>6826</v>
      </c>
      <c r="N363" s="12" t="s">
        <v>248</v>
      </c>
      <c r="O363" s="15" t="s">
        <v>248</v>
      </c>
      <c r="P363" s="11"/>
      <c r="Q363" s="19">
        <v>7706</v>
      </c>
      <c r="R363" s="12" t="s">
        <v>248</v>
      </c>
      <c r="S363" s="15" t="s">
        <v>248</v>
      </c>
      <c r="T363" s="11"/>
      <c r="U363" s="19">
        <v>2144</v>
      </c>
      <c r="V363" s="12" t="s">
        <v>248</v>
      </c>
    </row>
    <row r="364" spans="1:22" x14ac:dyDescent="0.25">
      <c r="A364" s="13"/>
      <c r="B364" s="54" t="s">
        <v>476</v>
      </c>
      <c r="C364" s="28" t="s">
        <v>248</v>
      </c>
      <c r="D364" s="17"/>
      <c r="E364" s="22">
        <v>22050</v>
      </c>
      <c r="F364" s="23" t="s">
        <v>248</v>
      </c>
      <c r="G364" s="28" t="s">
        <v>248</v>
      </c>
      <c r="H364" s="17"/>
      <c r="I364" s="22">
        <v>23221</v>
      </c>
      <c r="J364" s="23" t="s">
        <v>248</v>
      </c>
      <c r="K364" s="28" t="s">
        <v>248</v>
      </c>
      <c r="L364" s="17"/>
      <c r="M364" s="22">
        <v>9520</v>
      </c>
      <c r="N364" s="23" t="s">
        <v>248</v>
      </c>
      <c r="O364" s="28" t="s">
        <v>248</v>
      </c>
      <c r="P364" s="17"/>
      <c r="Q364" s="22">
        <v>12530</v>
      </c>
      <c r="R364" s="23" t="s">
        <v>248</v>
      </c>
      <c r="S364" s="28" t="s">
        <v>248</v>
      </c>
      <c r="T364" s="17"/>
      <c r="U364" s="22">
        <v>2319</v>
      </c>
      <c r="V364" s="23" t="s">
        <v>248</v>
      </c>
    </row>
    <row r="365" spans="1:22" x14ac:dyDescent="0.25">
      <c r="A365" s="13"/>
      <c r="B365" s="51" t="s">
        <v>477</v>
      </c>
      <c r="C365" s="15" t="s">
        <v>248</v>
      </c>
      <c r="D365" s="11"/>
      <c r="E365" s="19">
        <v>1521</v>
      </c>
      <c r="F365" s="12" t="s">
        <v>248</v>
      </c>
      <c r="G365" s="15" t="s">
        <v>248</v>
      </c>
      <c r="H365" s="11"/>
      <c r="I365" s="19">
        <v>1704</v>
      </c>
      <c r="J365" s="12" t="s">
        <v>248</v>
      </c>
      <c r="K365" s="15" t="s">
        <v>248</v>
      </c>
      <c r="L365" s="11"/>
      <c r="M365" s="20">
        <v>848</v>
      </c>
      <c r="N365" s="12" t="s">
        <v>248</v>
      </c>
      <c r="O365" s="15" t="s">
        <v>248</v>
      </c>
      <c r="P365" s="11"/>
      <c r="Q365" s="20">
        <v>673</v>
      </c>
      <c r="R365" s="12" t="s">
        <v>248</v>
      </c>
      <c r="S365" s="15" t="s">
        <v>248</v>
      </c>
      <c r="T365" s="11"/>
      <c r="U365" s="20">
        <v>230</v>
      </c>
      <c r="V365" s="12" t="s">
        <v>248</v>
      </c>
    </row>
    <row r="366" spans="1:22" x14ac:dyDescent="0.25">
      <c r="A366" s="13"/>
      <c r="B366" s="52" t="s">
        <v>478</v>
      </c>
      <c r="C366" s="28" t="s">
        <v>248</v>
      </c>
      <c r="D366" s="17"/>
      <c r="E366" s="22">
        <v>6170</v>
      </c>
      <c r="F366" s="23" t="s">
        <v>248</v>
      </c>
      <c r="G366" s="28" t="s">
        <v>248</v>
      </c>
      <c r="H366" s="17"/>
      <c r="I366" s="22">
        <v>10244</v>
      </c>
      <c r="J366" s="23" t="s">
        <v>248</v>
      </c>
      <c r="K366" s="28" t="s">
        <v>248</v>
      </c>
      <c r="L366" s="17"/>
      <c r="M366" s="22">
        <v>4294</v>
      </c>
      <c r="N366" s="23" t="s">
        <v>248</v>
      </c>
      <c r="O366" s="28" t="s">
        <v>248</v>
      </c>
      <c r="P366" s="17"/>
      <c r="Q366" s="22">
        <v>1876</v>
      </c>
      <c r="R366" s="23" t="s">
        <v>248</v>
      </c>
      <c r="S366" s="28" t="s">
        <v>248</v>
      </c>
      <c r="T366" s="17"/>
      <c r="U366" s="24">
        <v>762</v>
      </c>
      <c r="V366" s="23" t="s">
        <v>248</v>
      </c>
    </row>
    <row r="367" spans="1:22" x14ac:dyDescent="0.25">
      <c r="A367" s="13"/>
      <c r="B367" s="51" t="s">
        <v>328</v>
      </c>
      <c r="C367" s="15" t="s">
        <v>248</v>
      </c>
      <c r="D367" s="11"/>
      <c r="E367" s="20" t="s">
        <v>268</v>
      </c>
      <c r="F367" s="12" t="s">
        <v>248</v>
      </c>
      <c r="G367" s="15" t="s">
        <v>248</v>
      </c>
      <c r="H367" s="11"/>
      <c r="I367" s="20" t="s">
        <v>268</v>
      </c>
      <c r="J367" s="12" t="s">
        <v>248</v>
      </c>
      <c r="K367" s="15" t="s">
        <v>248</v>
      </c>
      <c r="L367" s="11"/>
      <c r="M367" s="20" t="s">
        <v>268</v>
      </c>
      <c r="N367" s="12" t="s">
        <v>248</v>
      </c>
      <c r="O367" s="15" t="s">
        <v>248</v>
      </c>
      <c r="P367" s="11"/>
      <c r="Q367" s="20" t="s">
        <v>268</v>
      </c>
      <c r="R367" s="12" t="s">
        <v>248</v>
      </c>
      <c r="S367" s="15" t="s">
        <v>248</v>
      </c>
      <c r="T367" s="11"/>
      <c r="U367" s="20" t="s">
        <v>268</v>
      </c>
      <c r="V367" s="12" t="s">
        <v>248</v>
      </c>
    </row>
    <row r="368" spans="1:22" ht="15.75" thickBot="1" x14ac:dyDescent="0.3">
      <c r="A368" s="13"/>
      <c r="B368" s="21" t="s">
        <v>330</v>
      </c>
      <c r="C368" s="28" t="s">
        <v>248</v>
      </c>
      <c r="D368" s="17"/>
      <c r="E368" s="22">
        <v>1652</v>
      </c>
      <c r="F368" s="23" t="s">
        <v>248</v>
      </c>
      <c r="G368" s="28" t="s">
        <v>248</v>
      </c>
      <c r="H368" s="17"/>
      <c r="I368" s="22">
        <v>1711</v>
      </c>
      <c r="J368" s="23" t="s">
        <v>248</v>
      </c>
      <c r="K368" s="28" t="s">
        <v>248</v>
      </c>
      <c r="L368" s="17"/>
      <c r="M368" s="24">
        <v>449</v>
      </c>
      <c r="N368" s="23" t="s">
        <v>248</v>
      </c>
      <c r="O368" s="28" t="s">
        <v>248</v>
      </c>
      <c r="P368" s="17"/>
      <c r="Q368" s="22">
        <v>1203</v>
      </c>
      <c r="R368" s="23" t="s">
        <v>248</v>
      </c>
      <c r="S368" s="28" t="s">
        <v>248</v>
      </c>
      <c r="T368" s="17"/>
      <c r="U368" s="24">
        <v>615</v>
      </c>
      <c r="V368" s="23" t="s">
        <v>248</v>
      </c>
    </row>
    <row r="369" spans="1:42" x14ac:dyDescent="0.25">
      <c r="A369" s="13"/>
      <c r="B369" s="25"/>
      <c r="C369" s="25" t="s">
        <v>248</v>
      </c>
      <c r="D369" s="26"/>
      <c r="E369" s="26"/>
      <c r="F369" s="25"/>
      <c r="G369" s="25" t="s">
        <v>248</v>
      </c>
      <c r="H369" s="26"/>
      <c r="I369" s="26"/>
      <c r="J369" s="25"/>
      <c r="K369" s="25" t="s">
        <v>248</v>
      </c>
      <c r="L369" s="26"/>
      <c r="M369" s="26"/>
      <c r="N369" s="25"/>
      <c r="O369" s="25" t="s">
        <v>248</v>
      </c>
      <c r="P369" s="26"/>
      <c r="Q369" s="26"/>
      <c r="R369" s="25"/>
      <c r="S369" s="25" t="s">
        <v>248</v>
      </c>
      <c r="T369" s="26"/>
      <c r="U369" s="26"/>
      <c r="V369" s="25"/>
    </row>
    <row r="370" spans="1:42" ht="15.75" thickBot="1" x14ac:dyDescent="0.3">
      <c r="A370" s="13"/>
      <c r="B370" s="34" t="s">
        <v>331</v>
      </c>
      <c r="C370" s="15" t="s">
        <v>248</v>
      </c>
      <c r="D370" s="10" t="s">
        <v>261</v>
      </c>
      <c r="E370" s="35">
        <v>54744</v>
      </c>
      <c r="F370" s="36" t="s">
        <v>248</v>
      </c>
      <c r="G370" s="15" t="s">
        <v>248</v>
      </c>
      <c r="H370" s="10" t="s">
        <v>261</v>
      </c>
      <c r="I370" s="35">
        <v>61561</v>
      </c>
      <c r="J370" s="36" t="s">
        <v>248</v>
      </c>
      <c r="K370" s="15" t="s">
        <v>248</v>
      </c>
      <c r="L370" s="10" t="s">
        <v>261</v>
      </c>
      <c r="M370" s="35">
        <v>28830</v>
      </c>
      <c r="N370" s="36" t="s">
        <v>248</v>
      </c>
      <c r="O370" s="15" t="s">
        <v>248</v>
      </c>
      <c r="P370" s="10" t="s">
        <v>261</v>
      </c>
      <c r="Q370" s="35">
        <v>25914</v>
      </c>
      <c r="R370" s="36" t="s">
        <v>248</v>
      </c>
      <c r="S370" s="15" t="s">
        <v>248</v>
      </c>
      <c r="T370" s="10" t="s">
        <v>261</v>
      </c>
      <c r="U370" s="35">
        <v>6231</v>
      </c>
      <c r="V370" s="36" t="s">
        <v>248</v>
      </c>
    </row>
    <row r="371" spans="1:42" ht="15.75" thickTop="1" x14ac:dyDescent="0.25">
      <c r="A371" s="13"/>
      <c r="B371" s="25"/>
      <c r="C371" s="25" t="s">
        <v>248</v>
      </c>
      <c r="D371" s="32"/>
      <c r="E371" s="32"/>
      <c r="F371" s="25"/>
      <c r="G371" s="25" t="s">
        <v>248</v>
      </c>
      <c r="H371" s="32"/>
      <c r="I371" s="32"/>
      <c r="J371" s="25"/>
      <c r="K371" s="25" t="s">
        <v>248</v>
      </c>
      <c r="L371" s="32"/>
      <c r="M371" s="32"/>
      <c r="N371" s="25"/>
      <c r="O371" s="25" t="s">
        <v>248</v>
      </c>
      <c r="P371" s="32"/>
      <c r="Q371" s="32"/>
      <c r="R371" s="25"/>
      <c r="S371" s="25" t="s">
        <v>248</v>
      </c>
      <c r="T371" s="32"/>
      <c r="U371" s="32"/>
      <c r="V371" s="25"/>
    </row>
    <row r="372" spans="1:42" x14ac:dyDescent="0.25">
      <c r="A372" s="13"/>
      <c r="B372" s="50"/>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c r="AA372" s="50"/>
      <c r="AB372" s="50"/>
      <c r="AC372" s="50"/>
      <c r="AD372" s="50"/>
      <c r="AE372" s="50"/>
      <c r="AF372" s="50"/>
      <c r="AG372" s="50"/>
      <c r="AH372" s="50"/>
      <c r="AI372" s="50"/>
      <c r="AJ372" s="50"/>
      <c r="AK372" s="50"/>
      <c r="AL372" s="50"/>
      <c r="AM372" s="50"/>
      <c r="AN372" s="50"/>
      <c r="AO372" s="50"/>
      <c r="AP372" s="50"/>
    </row>
    <row r="373" spans="1:42" x14ac:dyDescent="0.25">
      <c r="A373" s="13"/>
      <c r="B373" s="48" t="s">
        <v>503</v>
      </c>
      <c r="C373" s="48"/>
      <c r="D373" s="48"/>
      <c r="E373" s="48"/>
      <c r="F373" s="48"/>
      <c r="G373" s="48"/>
      <c r="H373" s="48"/>
      <c r="I373" s="48"/>
      <c r="J373" s="48"/>
      <c r="K373" s="48"/>
      <c r="L373" s="48"/>
      <c r="M373" s="48"/>
      <c r="N373" s="48"/>
      <c r="O373" s="48"/>
      <c r="P373" s="48"/>
      <c r="Q373" s="48"/>
      <c r="R373" s="48"/>
      <c r="S373" s="48"/>
      <c r="T373" s="48"/>
      <c r="U373" s="48"/>
      <c r="V373" s="48"/>
      <c r="W373" s="48"/>
      <c r="X373" s="48"/>
      <c r="Y373" s="48"/>
      <c r="Z373" s="48"/>
      <c r="AA373" s="48"/>
      <c r="AB373" s="48"/>
      <c r="AC373" s="48"/>
      <c r="AD373" s="48"/>
      <c r="AE373" s="48"/>
      <c r="AF373" s="48"/>
      <c r="AG373" s="48"/>
      <c r="AH373" s="48"/>
      <c r="AI373" s="48"/>
      <c r="AJ373" s="48"/>
      <c r="AK373" s="48"/>
      <c r="AL373" s="48"/>
      <c r="AM373" s="48"/>
      <c r="AN373" s="48"/>
      <c r="AO373" s="48"/>
      <c r="AP373" s="48"/>
    </row>
    <row r="374" spans="1:42" ht="15.75" x14ac:dyDescent="0.25">
      <c r="A374" s="13"/>
      <c r="B374" s="49"/>
      <c r="C374" s="49"/>
      <c r="D374" s="49"/>
      <c r="E374" s="49"/>
      <c r="F374" s="49"/>
      <c r="G374" s="49"/>
      <c r="H374" s="49"/>
      <c r="I374" s="49"/>
      <c r="J374" s="49"/>
      <c r="K374" s="49"/>
      <c r="L374" s="49"/>
      <c r="M374" s="49"/>
      <c r="N374" s="49"/>
      <c r="O374" s="49"/>
      <c r="P374" s="49"/>
      <c r="Q374" s="49"/>
      <c r="R374" s="49"/>
      <c r="S374" s="49"/>
      <c r="T374" s="49"/>
      <c r="U374" s="49"/>
      <c r="V374" s="49"/>
      <c r="W374" s="49"/>
      <c r="X374" s="49"/>
      <c r="Y374" s="49"/>
      <c r="Z374" s="49"/>
      <c r="AA374" s="49"/>
      <c r="AB374" s="49"/>
      <c r="AC374" s="49"/>
      <c r="AD374" s="49"/>
      <c r="AE374" s="49"/>
      <c r="AF374" s="49"/>
      <c r="AG374" s="49"/>
      <c r="AH374" s="49"/>
      <c r="AI374" s="49"/>
      <c r="AJ374" s="49"/>
      <c r="AK374" s="49"/>
      <c r="AL374" s="49"/>
      <c r="AM374" s="49"/>
      <c r="AN374" s="49"/>
      <c r="AO374" s="49"/>
      <c r="AP374" s="49"/>
    </row>
    <row r="375" spans="1:42" x14ac:dyDescent="0.25">
      <c r="A375" s="13"/>
      <c r="B375" s="11"/>
      <c r="C375" s="11"/>
      <c r="D375" s="11"/>
      <c r="E375" s="11"/>
      <c r="F375" s="11"/>
      <c r="G375" s="11"/>
      <c r="H375" s="11"/>
      <c r="I375" s="11"/>
      <c r="J375" s="11"/>
      <c r="K375" s="11"/>
      <c r="L375" s="11"/>
      <c r="M375" s="11"/>
      <c r="N375" s="11"/>
      <c r="O375" s="11"/>
      <c r="P375" s="11"/>
      <c r="Q375" s="11"/>
      <c r="R375" s="11"/>
    </row>
    <row r="376" spans="1:42" x14ac:dyDescent="0.25">
      <c r="A376" s="13"/>
      <c r="B376" s="38"/>
      <c r="C376" s="38" t="s">
        <v>248</v>
      </c>
      <c r="D376" s="58" t="s">
        <v>504</v>
      </c>
      <c r="E376" s="58"/>
      <c r="F376" s="38"/>
      <c r="G376" s="38" t="s">
        <v>248</v>
      </c>
      <c r="H376" s="58" t="s">
        <v>508</v>
      </c>
      <c r="I376" s="58"/>
      <c r="J376" s="38"/>
      <c r="K376" s="38" t="s">
        <v>248</v>
      </c>
      <c r="L376" s="58" t="s">
        <v>504</v>
      </c>
      <c r="M376" s="58"/>
      <c r="N376" s="38"/>
      <c r="O376" s="38" t="s">
        <v>248</v>
      </c>
      <c r="P376" s="58" t="s">
        <v>508</v>
      </c>
      <c r="Q376" s="58"/>
      <c r="R376" s="38"/>
    </row>
    <row r="377" spans="1:42" x14ac:dyDescent="0.25">
      <c r="A377" s="13"/>
      <c r="B377" s="38"/>
      <c r="C377" s="38"/>
      <c r="D377" s="58" t="s">
        <v>495</v>
      </c>
      <c r="E377" s="58"/>
      <c r="F377" s="38"/>
      <c r="G377" s="38"/>
      <c r="H377" s="58" t="s">
        <v>509</v>
      </c>
      <c r="I377" s="58"/>
      <c r="J377" s="38"/>
      <c r="K377" s="38"/>
      <c r="L377" s="58" t="s">
        <v>495</v>
      </c>
      <c r="M377" s="58"/>
      <c r="N377" s="38"/>
      <c r="O377" s="38"/>
      <c r="P377" s="58" t="s">
        <v>509</v>
      </c>
      <c r="Q377" s="58"/>
      <c r="R377" s="38"/>
    </row>
    <row r="378" spans="1:42" x14ac:dyDescent="0.25">
      <c r="A378" s="13"/>
      <c r="B378" s="38"/>
      <c r="C378" s="38"/>
      <c r="D378" s="58" t="s">
        <v>505</v>
      </c>
      <c r="E378" s="58"/>
      <c r="F378" s="38"/>
      <c r="G378" s="38"/>
      <c r="H378" s="58" t="s">
        <v>506</v>
      </c>
      <c r="I378" s="58"/>
      <c r="J378" s="38"/>
      <c r="K378" s="38"/>
      <c r="L378" s="58" t="s">
        <v>505</v>
      </c>
      <c r="M378" s="58"/>
      <c r="N378" s="38"/>
      <c r="O378" s="38"/>
      <c r="P378" s="58" t="s">
        <v>511</v>
      </c>
      <c r="Q378" s="58"/>
      <c r="R378" s="38"/>
    </row>
    <row r="379" spans="1:42" x14ac:dyDescent="0.25">
      <c r="A379" s="13"/>
      <c r="B379" s="38"/>
      <c r="C379" s="38"/>
      <c r="D379" s="58" t="s">
        <v>506</v>
      </c>
      <c r="E379" s="58"/>
      <c r="F379" s="38"/>
      <c r="G379" s="38"/>
      <c r="H379" s="58" t="s">
        <v>510</v>
      </c>
      <c r="I379" s="58"/>
      <c r="J379" s="38"/>
      <c r="K379" s="38"/>
      <c r="L379" s="58" t="s">
        <v>511</v>
      </c>
      <c r="M379" s="58"/>
      <c r="N379" s="38"/>
      <c r="O379" s="38"/>
      <c r="P379" s="58" t="s">
        <v>510</v>
      </c>
      <c r="Q379" s="58"/>
      <c r="R379" s="38"/>
    </row>
    <row r="380" spans="1:42" ht="15.75" thickBot="1" x14ac:dyDescent="0.3">
      <c r="A380" s="13"/>
      <c r="B380" s="38"/>
      <c r="C380" s="38"/>
      <c r="D380" s="59" t="s">
        <v>507</v>
      </c>
      <c r="E380" s="59"/>
      <c r="F380" s="38"/>
      <c r="G380" s="38"/>
      <c r="H380" s="59"/>
      <c r="I380" s="59"/>
      <c r="J380" s="38"/>
      <c r="K380" s="38"/>
      <c r="L380" s="59" t="s">
        <v>507</v>
      </c>
      <c r="M380" s="59"/>
      <c r="N380" s="38"/>
      <c r="O380" s="38"/>
      <c r="P380" s="59"/>
      <c r="Q380" s="59"/>
      <c r="R380" s="38"/>
    </row>
    <row r="381" spans="1:42" x14ac:dyDescent="0.25">
      <c r="A381" s="13"/>
      <c r="B381" s="15"/>
      <c r="C381" s="15" t="s">
        <v>248</v>
      </c>
      <c r="D381" s="41" t="s">
        <v>258</v>
      </c>
      <c r="E381" s="41"/>
      <c r="F381" s="41"/>
      <c r="G381" s="41"/>
      <c r="H381" s="41"/>
      <c r="I381" s="41"/>
      <c r="J381" s="41"/>
      <c r="K381" s="41"/>
      <c r="L381" s="41"/>
      <c r="M381" s="41"/>
      <c r="N381" s="41"/>
      <c r="O381" s="41"/>
      <c r="P381" s="41"/>
      <c r="Q381" s="41"/>
      <c r="R381" s="15"/>
    </row>
    <row r="382" spans="1:42" x14ac:dyDescent="0.25">
      <c r="A382" s="13"/>
      <c r="B382" s="16" t="s">
        <v>259</v>
      </c>
      <c r="C382" s="17" t="s">
        <v>248</v>
      </c>
      <c r="D382" s="17"/>
      <c r="E382" s="17"/>
      <c r="F382" s="17"/>
      <c r="G382" s="17" t="s">
        <v>248</v>
      </c>
      <c r="H382" s="17"/>
      <c r="I382" s="17"/>
      <c r="J382" s="17"/>
      <c r="K382" s="17" t="s">
        <v>248</v>
      </c>
      <c r="L382" s="17"/>
      <c r="M382" s="17"/>
      <c r="N382" s="17"/>
      <c r="O382" s="17" t="s">
        <v>248</v>
      </c>
      <c r="P382" s="17"/>
      <c r="Q382" s="17"/>
      <c r="R382" s="17"/>
    </row>
    <row r="383" spans="1:42" x14ac:dyDescent="0.25">
      <c r="A383" s="13"/>
      <c r="B383" s="18" t="s">
        <v>320</v>
      </c>
      <c r="C383" s="11" t="s">
        <v>248</v>
      </c>
      <c r="D383" s="11"/>
      <c r="E383" s="11"/>
      <c r="F383" s="11"/>
      <c r="G383" s="11" t="s">
        <v>248</v>
      </c>
      <c r="H383" s="11"/>
      <c r="I383" s="11"/>
      <c r="J383" s="11"/>
      <c r="K383" s="11" t="s">
        <v>248</v>
      </c>
      <c r="L383" s="11"/>
      <c r="M383" s="11"/>
      <c r="N383" s="11"/>
      <c r="O383" s="11" t="s">
        <v>248</v>
      </c>
      <c r="P383" s="11"/>
      <c r="Q383" s="11"/>
      <c r="R383" s="11"/>
    </row>
    <row r="384" spans="1:42" x14ac:dyDescent="0.25">
      <c r="A384" s="13"/>
      <c r="B384" s="52" t="s">
        <v>321</v>
      </c>
      <c r="C384" s="17" t="s">
        <v>248</v>
      </c>
      <c r="D384" s="17"/>
      <c r="E384" s="17"/>
      <c r="F384" s="17"/>
      <c r="G384" s="17" t="s">
        <v>248</v>
      </c>
      <c r="H384" s="17"/>
      <c r="I384" s="17"/>
      <c r="J384" s="17"/>
      <c r="K384" s="17" t="s">
        <v>248</v>
      </c>
      <c r="L384" s="17"/>
      <c r="M384" s="17"/>
      <c r="N384" s="17"/>
      <c r="O384" s="17" t="s">
        <v>248</v>
      </c>
      <c r="P384" s="17"/>
      <c r="Q384" s="17"/>
      <c r="R384" s="17"/>
    </row>
    <row r="385" spans="1:18" x14ac:dyDescent="0.25">
      <c r="A385" s="13"/>
      <c r="B385" s="53" t="s">
        <v>471</v>
      </c>
      <c r="C385" s="11" t="s">
        <v>248</v>
      </c>
      <c r="D385" s="11" t="s">
        <v>261</v>
      </c>
      <c r="E385" s="19">
        <v>2243</v>
      </c>
      <c r="F385" s="12" t="s">
        <v>248</v>
      </c>
      <c r="G385" s="11" t="s">
        <v>248</v>
      </c>
      <c r="H385" s="11" t="s">
        <v>261</v>
      </c>
      <c r="I385" s="20">
        <v>21</v>
      </c>
      <c r="J385" s="12" t="s">
        <v>248</v>
      </c>
      <c r="K385" s="11" t="s">
        <v>248</v>
      </c>
      <c r="L385" s="11" t="s">
        <v>261</v>
      </c>
      <c r="M385" s="19">
        <v>2287</v>
      </c>
      <c r="N385" s="12" t="s">
        <v>248</v>
      </c>
      <c r="O385" s="11" t="s">
        <v>248</v>
      </c>
      <c r="P385" s="11" t="s">
        <v>261</v>
      </c>
      <c r="Q385" s="20">
        <v>65</v>
      </c>
      <c r="R385" s="12" t="s">
        <v>248</v>
      </c>
    </row>
    <row r="386" spans="1:18" x14ac:dyDescent="0.25">
      <c r="A386" s="13"/>
      <c r="B386" s="54" t="s">
        <v>472</v>
      </c>
      <c r="C386" s="17" t="s">
        <v>248</v>
      </c>
      <c r="D386" s="17"/>
      <c r="E386" s="24" t="s">
        <v>268</v>
      </c>
      <c r="F386" s="23" t="s">
        <v>248</v>
      </c>
      <c r="G386" s="17" t="s">
        <v>248</v>
      </c>
      <c r="H386" s="17"/>
      <c r="I386" s="24" t="s">
        <v>268</v>
      </c>
      <c r="J386" s="23" t="s">
        <v>248</v>
      </c>
      <c r="K386" s="17" t="s">
        <v>248</v>
      </c>
      <c r="L386" s="17"/>
      <c r="M386" s="22">
        <v>1116</v>
      </c>
      <c r="N386" s="23" t="s">
        <v>248</v>
      </c>
      <c r="O386" s="17" t="s">
        <v>248</v>
      </c>
      <c r="P386" s="17"/>
      <c r="Q386" s="24">
        <v>80</v>
      </c>
      <c r="R386" s="23" t="s">
        <v>248</v>
      </c>
    </row>
    <row r="387" spans="1:18" x14ac:dyDescent="0.25">
      <c r="A387" s="13"/>
      <c r="B387" s="53" t="s">
        <v>473</v>
      </c>
      <c r="C387" s="11" t="s">
        <v>248</v>
      </c>
      <c r="D387" s="11"/>
      <c r="E387" s="19">
        <v>1170</v>
      </c>
      <c r="F387" s="12" t="s">
        <v>248</v>
      </c>
      <c r="G387" s="11" t="s">
        <v>248</v>
      </c>
      <c r="H387" s="11"/>
      <c r="I387" s="20">
        <v>13</v>
      </c>
      <c r="J387" s="12" t="s">
        <v>248</v>
      </c>
      <c r="K387" s="11" t="s">
        <v>248</v>
      </c>
      <c r="L387" s="11"/>
      <c r="M387" s="20">
        <v>740</v>
      </c>
      <c r="N387" s="12" t="s">
        <v>248</v>
      </c>
      <c r="O387" s="11" t="s">
        <v>248</v>
      </c>
      <c r="P387" s="11"/>
      <c r="Q387" s="20">
        <v>23</v>
      </c>
      <c r="R387" s="12" t="s">
        <v>248</v>
      </c>
    </row>
    <row r="388" spans="1:18" x14ac:dyDescent="0.25">
      <c r="A388" s="13"/>
      <c r="B388" s="52" t="s">
        <v>322</v>
      </c>
      <c r="C388" s="17" t="s">
        <v>248</v>
      </c>
      <c r="D388" s="17"/>
      <c r="E388" s="22">
        <v>2992</v>
      </c>
      <c r="F388" s="23" t="s">
        <v>248</v>
      </c>
      <c r="G388" s="17" t="s">
        <v>248</v>
      </c>
      <c r="H388" s="17"/>
      <c r="I388" s="24">
        <v>33</v>
      </c>
      <c r="J388" s="23" t="s">
        <v>248</v>
      </c>
      <c r="K388" s="17" t="s">
        <v>248</v>
      </c>
      <c r="L388" s="17"/>
      <c r="M388" s="22">
        <v>3026</v>
      </c>
      <c r="N388" s="23" t="s">
        <v>248</v>
      </c>
      <c r="O388" s="17" t="s">
        <v>248</v>
      </c>
      <c r="P388" s="17"/>
      <c r="Q388" s="24">
        <v>92</v>
      </c>
      <c r="R388" s="23" t="s">
        <v>248</v>
      </c>
    </row>
    <row r="389" spans="1:18" x14ac:dyDescent="0.25">
      <c r="A389" s="13"/>
      <c r="B389" s="18" t="s">
        <v>324</v>
      </c>
      <c r="C389" s="11" t="s">
        <v>248</v>
      </c>
      <c r="D389" s="11"/>
      <c r="E389" s="11"/>
      <c r="F389" s="11"/>
      <c r="G389" s="11" t="s">
        <v>248</v>
      </c>
      <c r="H389" s="11"/>
      <c r="I389" s="11"/>
      <c r="J389" s="11"/>
      <c r="K389" s="11" t="s">
        <v>248</v>
      </c>
      <c r="L389" s="11"/>
      <c r="M389" s="11"/>
      <c r="N389" s="11"/>
      <c r="O389" s="11" t="s">
        <v>248</v>
      </c>
      <c r="P389" s="11"/>
      <c r="Q389" s="11"/>
      <c r="R389" s="11"/>
    </row>
    <row r="390" spans="1:18" x14ac:dyDescent="0.25">
      <c r="A390" s="13"/>
      <c r="B390" s="52" t="s">
        <v>474</v>
      </c>
      <c r="C390" s="17" t="s">
        <v>248</v>
      </c>
      <c r="D390" s="17"/>
      <c r="E390" s="17"/>
      <c r="F390" s="17"/>
      <c r="G390" s="17" t="s">
        <v>248</v>
      </c>
      <c r="H390" s="17"/>
      <c r="I390" s="17"/>
      <c r="J390" s="17"/>
      <c r="K390" s="17" t="s">
        <v>248</v>
      </c>
      <c r="L390" s="17"/>
      <c r="M390" s="17"/>
      <c r="N390" s="17"/>
      <c r="O390" s="17" t="s">
        <v>248</v>
      </c>
      <c r="P390" s="17"/>
      <c r="Q390" s="17"/>
      <c r="R390" s="17"/>
    </row>
    <row r="391" spans="1:18" x14ac:dyDescent="0.25">
      <c r="A391" s="13"/>
      <c r="B391" s="53" t="s">
        <v>475</v>
      </c>
      <c r="C391" s="11" t="s">
        <v>248</v>
      </c>
      <c r="D391" s="11"/>
      <c r="E391" s="19">
        <v>10179</v>
      </c>
      <c r="F391" s="12" t="s">
        <v>248</v>
      </c>
      <c r="G391" s="11" t="s">
        <v>248</v>
      </c>
      <c r="H391" s="11"/>
      <c r="I391" s="20">
        <v>148</v>
      </c>
      <c r="J391" s="12" t="s">
        <v>248</v>
      </c>
      <c r="K391" s="11" t="s">
        <v>248</v>
      </c>
      <c r="L391" s="11"/>
      <c r="M391" s="19">
        <v>12122</v>
      </c>
      <c r="N391" s="12" t="s">
        <v>248</v>
      </c>
      <c r="O391" s="11" t="s">
        <v>248</v>
      </c>
      <c r="P391" s="11"/>
      <c r="Q391" s="20">
        <v>555</v>
      </c>
      <c r="R391" s="12" t="s">
        <v>248</v>
      </c>
    </row>
    <row r="392" spans="1:18" x14ac:dyDescent="0.25">
      <c r="A392" s="13"/>
      <c r="B392" s="54" t="s">
        <v>476</v>
      </c>
      <c r="C392" s="17" t="s">
        <v>248</v>
      </c>
      <c r="D392" s="17"/>
      <c r="E392" s="22">
        <v>18023</v>
      </c>
      <c r="F392" s="23" t="s">
        <v>248</v>
      </c>
      <c r="G392" s="17" t="s">
        <v>248</v>
      </c>
      <c r="H392" s="17"/>
      <c r="I392" s="24">
        <v>336</v>
      </c>
      <c r="J392" s="23" t="s">
        <v>248</v>
      </c>
      <c r="K392" s="17" t="s">
        <v>248</v>
      </c>
      <c r="L392" s="17"/>
      <c r="M392" s="22">
        <v>17358</v>
      </c>
      <c r="N392" s="23" t="s">
        <v>248</v>
      </c>
      <c r="O392" s="17" t="s">
        <v>248</v>
      </c>
      <c r="P392" s="17"/>
      <c r="Q392" s="24">
        <v>954</v>
      </c>
      <c r="R392" s="23" t="s">
        <v>248</v>
      </c>
    </row>
    <row r="393" spans="1:18" x14ac:dyDescent="0.25">
      <c r="A393" s="13"/>
      <c r="B393" s="51" t="s">
        <v>477</v>
      </c>
      <c r="C393" s="11" t="s">
        <v>248</v>
      </c>
      <c r="D393" s="11"/>
      <c r="E393" s="20">
        <v>840</v>
      </c>
      <c r="F393" s="12" t="s">
        <v>248</v>
      </c>
      <c r="G393" s="11" t="s">
        <v>248</v>
      </c>
      <c r="H393" s="11"/>
      <c r="I393" s="20">
        <v>23</v>
      </c>
      <c r="J393" s="12" t="s">
        <v>248</v>
      </c>
      <c r="K393" s="11" t="s">
        <v>248</v>
      </c>
      <c r="L393" s="11"/>
      <c r="M393" s="19">
        <v>1137</v>
      </c>
      <c r="N393" s="12" t="s">
        <v>248</v>
      </c>
      <c r="O393" s="11" t="s">
        <v>248</v>
      </c>
      <c r="P393" s="11"/>
      <c r="Q393" s="20">
        <v>48</v>
      </c>
      <c r="R393" s="12" t="s">
        <v>248</v>
      </c>
    </row>
    <row r="394" spans="1:18" x14ac:dyDescent="0.25">
      <c r="A394" s="13"/>
      <c r="B394" s="52" t="s">
        <v>478</v>
      </c>
      <c r="C394" s="17" t="s">
        <v>248</v>
      </c>
      <c r="D394" s="17"/>
      <c r="E394" s="22">
        <v>5542</v>
      </c>
      <c r="F394" s="23" t="s">
        <v>248</v>
      </c>
      <c r="G394" s="17" t="s">
        <v>248</v>
      </c>
      <c r="H394" s="17"/>
      <c r="I394" s="24">
        <v>299</v>
      </c>
      <c r="J394" s="23" t="s">
        <v>248</v>
      </c>
      <c r="K394" s="17" t="s">
        <v>248</v>
      </c>
      <c r="L394" s="17"/>
      <c r="M394" s="22">
        <v>5870</v>
      </c>
      <c r="N394" s="23" t="s">
        <v>248</v>
      </c>
      <c r="O394" s="17" t="s">
        <v>248</v>
      </c>
      <c r="P394" s="17"/>
      <c r="Q394" s="24">
        <v>851</v>
      </c>
      <c r="R394" s="23" t="s">
        <v>248</v>
      </c>
    </row>
    <row r="395" spans="1:18" x14ac:dyDescent="0.25">
      <c r="A395" s="13"/>
      <c r="B395" s="51" t="s">
        <v>328</v>
      </c>
      <c r="C395" s="11" t="s">
        <v>248</v>
      </c>
      <c r="D395" s="11"/>
      <c r="E395" s="19">
        <v>1197</v>
      </c>
      <c r="F395" s="12" t="s">
        <v>248</v>
      </c>
      <c r="G395" s="11" t="s">
        <v>248</v>
      </c>
      <c r="H395" s="11"/>
      <c r="I395" s="20" t="s">
        <v>268</v>
      </c>
      <c r="J395" s="12" t="s">
        <v>248</v>
      </c>
      <c r="K395" s="11" t="s">
        <v>248</v>
      </c>
      <c r="L395" s="11"/>
      <c r="M395" s="19">
        <v>1342</v>
      </c>
      <c r="N395" s="12" t="s">
        <v>248</v>
      </c>
      <c r="O395" s="11" t="s">
        <v>248</v>
      </c>
      <c r="P395" s="11"/>
      <c r="Q395" s="20" t="s">
        <v>268</v>
      </c>
      <c r="R395" s="12" t="s">
        <v>248</v>
      </c>
    </row>
    <row r="396" spans="1:18" ht="15.75" thickBot="1" x14ac:dyDescent="0.3">
      <c r="A396" s="13"/>
      <c r="B396" s="21" t="s">
        <v>330</v>
      </c>
      <c r="C396" s="17" t="s">
        <v>248</v>
      </c>
      <c r="D396" s="17"/>
      <c r="E396" s="22">
        <v>1581</v>
      </c>
      <c r="F396" s="23" t="s">
        <v>248</v>
      </c>
      <c r="G396" s="17" t="s">
        <v>248</v>
      </c>
      <c r="H396" s="17"/>
      <c r="I396" s="24">
        <v>27</v>
      </c>
      <c r="J396" s="23" t="s">
        <v>248</v>
      </c>
      <c r="K396" s="17" t="s">
        <v>248</v>
      </c>
      <c r="L396" s="17"/>
      <c r="M396" s="22">
        <v>1624</v>
      </c>
      <c r="N396" s="23" t="s">
        <v>248</v>
      </c>
      <c r="O396" s="17" t="s">
        <v>248</v>
      </c>
      <c r="P396" s="17"/>
      <c r="Q396" s="24">
        <v>54</v>
      </c>
      <c r="R396" s="23" t="s">
        <v>248</v>
      </c>
    </row>
    <row r="397" spans="1:18" x14ac:dyDescent="0.25">
      <c r="A397" s="13"/>
      <c r="B397" s="25"/>
      <c r="C397" s="25" t="s">
        <v>248</v>
      </c>
      <c r="D397" s="26"/>
      <c r="E397" s="26"/>
      <c r="F397" s="25"/>
      <c r="G397" s="25" t="s">
        <v>248</v>
      </c>
      <c r="H397" s="26"/>
      <c r="I397" s="26"/>
      <c r="J397" s="25"/>
      <c r="K397" s="25" t="s">
        <v>248</v>
      </c>
      <c r="L397" s="26"/>
      <c r="M397" s="26"/>
      <c r="N397" s="25"/>
      <c r="O397" s="25" t="s">
        <v>248</v>
      </c>
      <c r="P397" s="26"/>
      <c r="Q397" s="26"/>
      <c r="R397" s="25"/>
    </row>
    <row r="398" spans="1:18" ht="15.75" thickBot="1" x14ac:dyDescent="0.3">
      <c r="A398" s="13"/>
      <c r="B398" s="34" t="s">
        <v>331</v>
      </c>
      <c r="C398" s="15" t="s">
        <v>248</v>
      </c>
      <c r="D398" s="10" t="s">
        <v>261</v>
      </c>
      <c r="E398" s="35">
        <v>43767</v>
      </c>
      <c r="F398" s="36" t="s">
        <v>248</v>
      </c>
      <c r="G398" s="15" t="s">
        <v>248</v>
      </c>
      <c r="H398" s="10" t="s">
        <v>261</v>
      </c>
      <c r="I398" s="37">
        <v>900</v>
      </c>
      <c r="J398" s="36" t="s">
        <v>248</v>
      </c>
      <c r="K398" s="15" t="s">
        <v>248</v>
      </c>
      <c r="L398" s="10" t="s">
        <v>261</v>
      </c>
      <c r="M398" s="35">
        <v>46622</v>
      </c>
      <c r="N398" s="36" t="s">
        <v>248</v>
      </c>
      <c r="O398" s="15" t="s">
        <v>248</v>
      </c>
      <c r="P398" s="10" t="s">
        <v>261</v>
      </c>
      <c r="Q398" s="35">
        <v>2722</v>
      </c>
      <c r="R398" s="36" t="s">
        <v>248</v>
      </c>
    </row>
    <row r="399" spans="1:18" ht="15.75" thickTop="1" x14ac:dyDescent="0.25">
      <c r="A399" s="13"/>
      <c r="B399" s="25"/>
      <c r="C399" s="25" t="s">
        <v>248</v>
      </c>
      <c r="D399" s="32"/>
      <c r="E399" s="32"/>
      <c r="F399" s="25"/>
      <c r="G399" s="25" t="s">
        <v>248</v>
      </c>
      <c r="H399" s="32"/>
      <c r="I399" s="32"/>
      <c r="J399" s="25"/>
      <c r="K399" s="25" t="s">
        <v>248</v>
      </c>
      <c r="L399" s="32"/>
      <c r="M399" s="32"/>
      <c r="N399" s="25"/>
      <c r="O399" s="25" t="s">
        <v>248</v>
      </c>
      <c r="P399" s="32"/>
      <c r="Q399" s="32"/>
      <c r="R399" s="25"/>
    </row>
    <row r="400" spans="1:18" x14ac:dyDescent="0.25">
      <c r="A400" s="13"/>
      <c r="B400" s="16" t="s">
        <v>358</v>
      </c>
      <c r="C400" s="28" t="s">
        <v>248</v>
      </c>
      <c r="D400" s="17"/>
      <c r="E400" s="17"/>
      <c r="F400" s="17"/>
      <c r="G400" s="28" t="s">
        <v>248</v>
      </c>
      <c r="H400" s="17"/>
      <c r="I400" s="17"/>
      <c r="J400" s="17"/>
      <c r="K400" s="28" t="s">
        <v>248</v>
      </c>
      <c r="L400" s="17"/>
      <c r="M400" s="17"/>
      <c r="N400" s="17"/>
      <c r="O400" s="28" t="s">
        <v>248</v>
      </c>
      <c r="P400" s="17"/>
      <c r="Q400" s="17"/>
      <c r="R400" s="17"/>
    </row>
    <row r="401" spans="1:18" x14ac:dyDescent="0.25">
      <c r="A401" s="13"/>
      <c r="B401" s="18" t="s">
        <v>320</v>
      </c>
      <c r="C401" s="15" t="s">
        <v>248</v>
      </c>
      <c r="D401" s="11"/>
      <c r="E401" s="11"/>
      <c r="F401" s="11"/>
      <c r="G401" s="15" t="s">
        <v>248</v>
      </c>
      <c r="H401" s="11"/>
      <c r="I401" s="11"/>
      <c r="J401" s="11"/>
      <c r="K401" s="15" t="s">
        <v>248</v>
      </c>
      <c r="L401" s="11"/>
      <c r="M401" s="11"/>
      <c r="N401" s="11"/>
      <c r="O401" s="15" t="s">
        <v>248</v>
      </c>
      <c r="P401" s="11"/>
      <c r="Q401" s="11"/>
      <c r="R401" s="11"/>
    </row>
    <row r="402" spans="1:18" x14ac:dyDescent="0.25">
      <c r="A402" s="13"/>
      <c r="B402" s="52" t="s">
        <v>321</v>
      </c>
      <c r="C402" s="28" t="s">
        <v>248</v>
      </c>
      <c r="D402" s="17"/>
      <c r="E402" s="17"/>
      <c r="F402" s="17"/>
      <c r="G402" s="28" t="s">
        <v>248</v>
      </c>
      <c r="H402" s="17"/>
      <c r="I402" s="17"/>
      <c r="J402" s="17"/>
      <c r="K402" s="28" t="s">
        <v>248</v>
      </c>
      <c r="L402" s="17"/>
      <c r="M402" s="17"/>
      <c r="N402" s="17"/>
      <c r="O402" s="28" t="s">
        <v>248</v>
      </c>
      <c r="P402" s="17"/>
      <c r="Q402" s="17"/>
      <c r="R402" s="17"/>
    </row>
    <row r="403" spans="1:18" x14ac:dyDescent="0.25">
      <c r="A403" s="13"/>
      <c r="B403" s="53" t="s">
        <v>471</v>
      </c>
      <c r="C403" s="15" t="s">
        <v>248</v>
      </c>
      <c r="D403" s="11" t="s">
        <v>261</v>
      </c>
      <c r="E403" s="19">
        <v>2597</v>
      </c>
      <c r="F403" s="12" t="s">
        <v>248</v>
      </c>
      <c r="G403" s="15" t="s">
        <v>248</v>
      </c>
      <c r="H403" s="11" t="s">
        <v>261</v>
      </c>
      <c r="I403" s="20">
        <v>47</v>
      </c>
      <c r="J403" s="12" t="s">
        <v>248</v>
      </c>
      <c r="K403" s="15" t="s">
        <v>248</v>
      </c>
      <c r="L403" s="11" t="s">
        <v>261</v>
      </c>
      <c r="M403" s="19">
        <v>2162</v>
      </c>
      <c r="N403" s="12" t="s">
        <v>248</v>
      </c>
      <c r="O403" s="15" t="s">
        <v>248</v>
      </c>
      <c r="P403" s="11" t="s">
        <v>261</v>
      </c>
      <c r="Q403" s="20">
        <v>95</v>
      </c>
      <c r="R403" s="12" t="s">
        <v>248</v>
      </c>
    </row>
    <row r="404" spans="1:18" x14ac:dyDescent="0.25">
      <c r="A404" s="13"/>
      <c r="B404" s="54" t="s">
        <v>472</v>
      </c>
      <c r="C404" s="28" t="s">
        <v>248</v>
      </c>
      <c r="D404" s="17"/>
      <c r="E404" s="22">
        <v>2054</v>
      </c>
      <c r="F404" s="23" t="s">
        <v>248</v>
      </c>
      <c r="G404" s="28" t="s">
        <v>248</v>
      </c>
      <c r="H404" s="17"/>
      <c r="I404" s="24">
        <v>45</v>
      </c>
      <c r="J404" s="23" t="s">
        <v>248</v>
      </c>
      <c r="K404" s="28" t="s">
        <v>248</v>
      </c>
      <c r="L404" s="17"/>
      <c r="M404" s="22">
        <v>2134</v>
      </c>
      <c r="N404" s="23" t="s">
        <v>248</v>
      </c>
      <c r="O404" s="28" t="s">
        <v>248</v>
      </c>
      <c r="P404" s="17"/>
      <c r="Q404" s="24">
        <v>136</v>
      </c>
      <c r="R404" s="23" t="s">
        <v>248</v>
      </c>
    </row>
    <row r="405" spans="1:18" x14ac:dyDescent="0.25">
      <c r="A405" s="13"/>
      <c r="B405" s="53" t="s">
        <v>473</v>
      </c>
      <c r="C405" s="15" t="s">
        <v>248</v>
      </c>
      <c r="D405" s="11"/>
      <c r="E405" s="20">
        <v>534</v>
      </c>
      <c r="F405" s="12" t="s">
        <v>248</v>
      </c>
      <c r="G405" s="15" t="s">
        <v>248</v>
      </c>
      <c r="H405" s="11"/>
      <c r="I405" s="20">
        <v>5</v>
      </c>
      <c r="J405" s="12" t="s">
        <v>248</v>
      </c>
      <c r="K405" s="15" t="s">
        <v>248</v>
      </c>
      <c r="L405" s="11"/>
      <c r="M405" s="20">
        <v>937</v>
      </c>
      <c r="N405" s="12" t="s">
        <v>248</v>
      </c>
      <c r="O405" s="15" t="s">
        <v>248</v>
      </c>
      <c r="P405" s="11"/>
      <c r="Q405" s="20">
        <v>38</v>
      </c>
      <c r="R405" s="12" t="s">
        <v>248</v>
      </c>
    </row>
    <row r="406" spans="1:18" x14ac:dyDescent="0.25">
      <c r="A406" s="13"/>
      <c r="B406" s="52" t="s">
        <v>512</v>
      </c>
      <c r="C406" s="28" t="s">
        <v>248</v>
      </c>
      <c r="D406" s="17"/>
      <c r="E406" s="22">
        <v>7868</v>
      </c>
      <c r="F406" s="23" t="s">
        <v>248</v>
      </c>
      <c r="G406" s="28" t="s">
        <v>248</v>
      </c>
      <c r="H406" s="17"/>
      <c r="I406" s="24">
        <v>29</v>
      </c>
      <c r="J406" s="23" t="s">
        <v>248</v>
      </c>
      <c r="K406" s="28" t="s">
        <v>248</v>
      </c>
      <c r="L406" s="17"/>
      <c r="M406" s="22">
        <v>8016</v>
      </c>
      <c r="N406" s="23" t="s">
        <v>248</v>
      </c>
      <c r="O406" s="28" t="s">
        <v>248</v>
      </c>
      <c r="P406" s="17"/>
      <c r="Q406" s="24">
        <v>207</v>
      </c>
      <c r="R406" s="23" t="s">
        <v>248</v>
      </c>
    </row>
    <row r="407" spans="1:18" x14ac:dyDescent="0.25">
      <c r="A407" s="13"/>
      <c r="B407" s="51" t="s">
        <v>322</v>
      </c>
      <c r="C407" s="15" t="s">
        <v>248</v>
      </c>
      <c r="D407" s="11"/>
      <c r="E407" s="19">
        <v>3279</v>
      </c>
      <c r="F407" s="12" t="s">
        <v>248</v>
      </c>
      <c r="G407" s="15" t="s">
        <v>248</v>
      </c>
      <c r="H407" s="11"/>
      <c r="I407" s="20">
        <v>34</v>
      </c>
      <c r="J407" s="12" t="s">
        <v>248</v>
      </c>
      <c r="K407" s="15" t="s">
        <v>248</v>
      </c>
      <c r="L407" s="11"/>
      <c r="M407" s="19">
        <v>3265</v>
      </c>
      <c r="N407" s="12" t="s">
        <v>248</v>
      </c>
      <c r="O407" s="15" t="s">
        <v>248</v>
      </c>
      <c r="P407" s="11"/>
      <c r="Q407" s="20">
        <v>118</v>
      </c>
      <c r="R407" s="12" t="s">
        <v>248</v>
      </c>
    </row>
    <row r="408" spans="1:18" x14ac:dyDescent="0.25">
      <c r="A408" s="13"/>
      <c r="B408" s="21" t="s">
        <v>324</v>
      </c>
      <c r="C408" s="28" t="s">
        <v>248</v>
      </c>
      <c r="D408" s="17"/>
      <c r="E408" s="17"/>
      <c r="F408" s="17"/>
      <c r="G408" s="28" t="s">
        <v>248</v>
      </c>
      <c r="H408" s="17"/>
      <c r="I408" s="17"/>
      <c r="J408" s="17"/>
      <c r="K408" s="28" t="s">
        <v>248</v>
      </c>
      <c r="L408" s="17"/>
      <c r="M408" s="17"/>
      <c r="N408" s="17"/>
      <c r="O408" s="28" t="s">
        <v>248</v>
      </c>
      <c r="P408" s="17"/>
      <c r="Q408" s="17"/>
      <c r="R408" s="17"/>
    </row>
    <row r="409" spans="1:18" x14ac:dyDescent="0.25">
      <c r="A409" s="13"/>
      <c r="B409" s="51" t="s">
        <v>474</v>
      </c>
      <c r="C409" s="15" t="s">
        <v>248</v>
      </c>
      <c r="D409" s="11"/>
      <c r="E409" s="11"/>
      <c r="F409" s="11"/>
      <c r="G409" s="15" t="s">
        <v>248</v>
      </c>
      <c r="H409" s="11"/>
      <c r="I409" s="11"/>
      <c r="J409" s="11"/>
      <c r="K409" s="15" t="s">
        <v>248</v>
      </c>
      <c r="L409" s="11"/>
      <c r="M409" s="11"/>
      <c r="N409" s="11"/>
      <c r="O409" s="15" t="s">
        <v>248</v>
      </c>
      <c r="P409" s="11"/>
      <c r="Q409" s="11"/>
      <c r="R409" s="11"/>
    </row>
    <row r="410" spans="1:18" x14ac:dyDescent="0.25">
      <c r="A410" s="13"/>
      <c r="B410" s="54" t="s">
        <v>475</v>
      </c>
      <c r="C410" s="28" t="s">
        <v>248</v>
      </c>
      <c r="D410" s="17"/>
      <c r="E410" s="22">
        <v>13723</v>
      </c>
      <c r="F410" s="23" t="s">
        <v>248</v>
      </c>
      <c r="G410" s="28" t="s">
        <v>248</v>
      </c>
      <c r="H410" s="17"/>
      <c r="I410" s="24">
        <v>214</v>
      </c>
      <c r="J410" s="23" t="s">
        <v>248</v>
      </c>
      <c r="K410" s="28" t="s">
        <v>248</v>
      </c>
      <c r="L410" s="17"/>
      <c r="M410" s="22">
        <v>14079</v>
      </c>
      <c r="N410" s="23" t="s">
        <v>248</v>
      </c>
      <c r="O410" s="28" t="s">
        <v>248</v>
      </c>
      <c r="P410" s="17"/>
      <c r="Q410" s="24">
        <v>644</v>
      </c>
      <c r="R410" s="23" t="s">
        <v>248</v>
      </c>
    </row>
    <row r="411" spans="1:18" x14ac:dyDescent="0.25">
      <c r="A411" s="13"/>
      <c r="B411" s="53" t="s">
        <v>476</v>
      </c>
      <c r="C411" s="15" t="s">
        <v>248</v>
      </c>
      <c r="D411" s="11"/>
      <c r="E411" s="19">
        <v>19990</v>
      </c>
      <c r="F411" s="12" t="s">
        <v>248</v>
      </c>
      <c r="G411" s="15" t="s">
        <v>248</v>
      </c>
      <c r="H411" s="11"/>
      <c r="I411" s="20">
        <v>342</v>
      </c>
      <c r="J411" s="12" t="s">
        <v>248</v>
      </c>
      <c r="K411" s="15" t="s">
        <v>248</v>
      </c>
      <c r="L411" s="11"/>
      <c r="M411" s="19">
        <v>21834</v>
      </c>
      <c r="N411" s="12" t="s">
        <v>248</v>
      </c>
      <c r="O411" s="15" t="s">
        <v>248</v>
      </c>
      <c r="P411" s="11"/>
      <c r="Q411" s="19">
        <v>1300</v>
      </c>
      <c r="R411" s="12" t="s">
        <v>248</v>
      </c>
    </row>
    <row r="412" spans="1:18" x14ac:dyDescent="0.25">
      <c r="A412" s="13"/>
      <c r="B412" s="52" t="s">
        <v>477</v>
      </c>
      <c r="C412" s="28" t="s">
        <v>248</v>
      </c>
      <c r="D412" s="17"/>
      <c r="E412" s="22">
        <v>1555</v>
      </c>
      <c r="F412" s="23" t="s">
        <v>248</v>
      </c>
      <c r="G412" s="28" t="s">
        <v>248</v>
      </c>
      <c r="H412" s="17"/>
      <c r="I412" s="24">
        <v>16</v>
      </c>
      <c r="J412" s="23" t="s">
        <v>248</v>
      </c>
      <c r="K412" s="28" t="s">
        <v>248</v>
      </c>
      <c r="L412" s="17"/>
      <c r="M412" s="22">
        <v>1742</v>
      </c>
      <c r="N412" s="23" t="s">
        <v>248</v>
      </c>
      <c r="O412" s="28" t="s">
        <v>248</v>
      </c>
      <c r="P412" s="17"/>
      <c r="Q412" s="24">
        <v>46</v>
      </c>
      <c r="R412" s="23" t="s">
        <v>248</v>
      </c>
    </row>
    <row r="413" spans="1:18" x14ac:dyDescent="0.25">
      <c r="A413" s="13"/>
      <c r="B413" s="51" t="s">
        <v>478</v>
      </c>
      <c r="C413" s="15" t="s">
        <v>248</v>
      </c>
      <c r="D413" s="11"/>
      <c r="E413" s="19">
        <v>6168</v>
      </c>
      <c r="F413" s="12" t="s">
        <v>248</v>
      </c>
      <c r="G413" s="15" t="s">
        <v>248</v>
      </c>
      <c r="H413" s="11"/>
      <c r="I413" s="20">
        <v>330</v>
      </c>
      <c r="J413" s="12" t="s">
        <v>248</v>
      </c>
      <c r="K413" s="15" t="s">
        <v>248</v>
      </c>
      <c r="L413" s="11"/>
      <c r="M413" s="19">
        <v>7489</v>
      </c>
      <c r="N413" s="12" t="s">
        <v>248</v>
      </c>
      <c r="O413" s="15" t="s">
        <v>248</v>
      </c>
      <c r="P413" s="11"/>
      <c r="Q413" s="20">
        <v>813</v>
      </c>
      <c r="R413" s="12" t="s">
        <v>248</v>
      </c>
    </row>
    <row r="414" spans="1:18" ht="15.75" thickBot="1" x14ac:dyDescent="0.3">
      <c r="A414" s="13"/>
      <c r="B414" s="21" t="s">
        <v>330</v>
      </c>
      <c r="C414" s="28" t="s">
        <v>248</v>
      </c>
      <c r="D414" s="17"/>
      <c r="E414" s="22">
        <v>1257</v>
      </c>
      <c r="F414" s="23" t="s">
        <v>248</v>
      </c>
      <c r="G414" s="28" t="s">
        <v>248</v>
      </c>
      <c r="H414" s="17"/>
      <c r="I414" s="24">
        <v>49</v>
      </c>
      <c r="J414" s="23" t="s">
        <v>248</v>
      </c>
      <c r="K414" s="28" t="s">
        <v>248</v>
      </c>
      <c r="L414" s="17"/>
      <c r="M414" s="22">
        <v>1021</v>
      </c>
      <c r="N414" s="23" t="s">
        <v>248</v>
      </c>
      <c r="O414" s="28" t="s">
        <v>248</v>
      </c>
      <c r="P414" s="17"/>
      <c r="Q414" s="24">
        <v>59</v>
      </c>
      <c r="R414" s="23" t="s">
        <v>248</v>
      </c>
    </row>
    <row r="415" spans="1:18" x14ac:dyDescent="0.25">
      <c r="A415" s="13"/>
      <c r="B415" s="25"/>
      <c r="C415" s="25" t="s">
        <v>248</v>
      </c>
      <c r="D415" s="26"/>
      <c r="E415" s="26"/>
      <c r="F415" s="25"/>
      <c r="G415" s="25" t="s">
        <v>248</v>
      </c>
      <c r="H415" s="26"/>
      <c r="I415" s="26"/>
      <c r="J415" s="25"/>
      <c r="K415" s="25" t="s">
        <v>248</v>
      </c>
      <c r="L415" s="26"/>
      <c r="M415" s="26"/>
      <c r="N415" s="25"/>
      <c r="O415" s="25" t="s">
        <v>248</v>
      </c>
      <c r="P415" s="26"/>
      <c r="Q415" s="26"/>
      <c r="R415" s="25"/>
    </row>
    <row r="416" spans="1:18" ht="15.75" thickBot="1" x14ac:dyDescent="0.3">
      <c r="A416" s="13"/>
      <c r="B416" s="34" t="s">
        <v>331</v>
      </c>
      <c r="C416" s="15" t="s">
        <v>248</v>
      </c>
      <c r="D416" s="10" t="s">
        <v>261</v>
      </c>
      <c r="E416" s="35">
        <v>59025</v>
      </c>
      <c r="F416" s="36" t="s">
        <v>248</v>
      </c>
      <c r="G416" s="15" t="s">
        <v>248</v>
      </c>
      <c r="H416" s="10" t="s">
        <v>261</v>
      </c>
      <c r="I416" s="35">
        <v>1111</v>
      </c>
      <c r="J416" s="36" t="s">
        <v>248</v>
      </c>
      <c r="K416" s="15" t="s">
        <v>248</v>
      </c>
      <c r="L416" s="10" t="s">
        <v>261</v>
      </c>
      <c r="M416" s="35">
        <v>62679</v>
      </c>
      <c r="N416" s="36" t="s">
        <v>248</v>
      </c>
      <c r="O416" s="15" t="s">
        <v>248</v>
      </c>
      <c r="P416" s="10" t="s">
        <v>261</v>
      </c>
      <c r="Q416" s="35">
        <v>3456</v>
      </c>
      <c r="R416" s="36" t="s">
        <v>248</v>
      </c>
    </row>
    <row r="417" spans="1:42" ht="15.75" thickTop="1" x14ac:dyDescent="0.25">
      <c r="A417" s="13"/>
      <c r="B417" s="25"/>
      <c r="C417" s="25" t="s">
        <v>248</v>
      </c>
      <c r="D417" s="32"/>
      <c r="E417" s="32"/>
      <c r="F417" s="25"/>
      <c r="G417" s="25" t="s">
        <v>248</v>
      </c>
      <c r="H417" s="32"/>
      <c r="I417" s="32"/>
      <c r="J417" s="25"/>
      <c r="K417" s="25" t="s">
        <v>248</v>
      </c>
      <c r="L417" s="32"/>
      <c r="M417" s="32"/>
      <c r="N417" s="25"/>
      <c r="O417" s="25" t="s">
        <v>248</v>
      </c>
      <c r="P417" s="32"/>
      <c r="Q417" s="32"/>
      <c r="R417" s="25"/>
    </row>
    <row r="418" spans="1:42" x14ac:dyDescent="0.25">
      <c r="A418" s="13"/>
      <c r="B418" s="48" t="s">
        <v>513</v>
      </c>
      <c r="C418" s="48"/>
      <c r="D418" s="48"/>
      <c r="E418" s="48"/>
      <c r="F418" s="48"/>
      <c r="G418" s="48"/>
      <c r="H418" s="48"/>
      <c r="I418" s="48"/>
      <c r="J418" s="48"/>
      <c r="K418" s="48"/>
      <c r="L418" s="48"/>
      <c r="M418" s="48"/>
      <c r="N418" s="48"/>
      <c r="O418" s="48"/>
      <c r="P418" s="48"/>
      <c r="Q418" s="48"/>
      <c r="R418" s="48"/>
      <c r="S418" s="48"/>
      <c r="T418" s="48"/>
      <c r="U418" s="48"/>
      <c r="V418" s="48"/>
      <c r="W418" s="48"/>
      <c r="X418" s="48"/>
      <c r="Y418" s="48"/>
      <c r="Z418" s="48"/>
      <c r="AA418" s="48"/>
      <c r="AB418" s="48"/>
      <c r="AC418" s="48"/>
      <c r="AD418" s="48"/>
      <c r="AE418" s="48"/>
      <c r="AF418" s="48"/>
      <c r="AG418" s="48"/>
      <c r="AH418" s="48"/>
      <c r="AI418" s="48"/>
      <c r="AJ418" s="48"/>
      <c r="AK418" s="48"/>
      <c r="AL418" s="48"/>
      <c r="AM418" s="48"/>
      <c r="AN418" s="48"/>
      <c r="AO418" s="48"/>
      <c r="AP418" s="48"/>
    </row>
    <row r="419" spans="1:42" ht="15.75" x14ac:dyDescent="0.25">
      <c r="A419" s="13"/>
      <c r="B419" s="49"/>
      <c r="C419" s="49"/>
      <c r="D419" s="49"/>
      <c r="E419" s="49"/>
      <c r="F419" s="49"/>
      <c r="G419" s="49"/>
      <c r="H419" s="49"/>
      <c r="I419" s="49"/>
      <c r="J419" s="49"/>
      <c r="K419" s="49"/>
      <c r="L419" s="49"/>
      <c r="M419" s="49"/>
      <c r="N419" s="49"/>
      <c r="O419" s="49"/>
      <c r="P419" s="49"/>
      <c r="Q419" s="49"/>
      <c r="R419" s="49"/>
      <c r="S419" s="49"/>
      <c r="T419" s="49"/>
      <c r="U419" s="49"/>
      <c r="V419" s="49"/>
      <c r="W419" s="49"/>
      <c r="X419" s="49"/>
      <c r="Y419" s="49"/>
      <c r="Z419" s="49"/>
      <c r="AA419" s="49"/>
      <c r="AB419" s="49"/>
      <c r="AC419" s="49"/>
      <c r="AD419" s="49"/>
      <c r="AE419" s="49"/>
      <c r="AF419" s="49"/>
      <c r="AG419" s="49"/>
      <c r="AH419" s="49"/>
      <c r="AI419" s="49"/>
      <c r="AJ419" s="49"/>
      <c r="AK419" s="49"/>
      <c r="AL419" s="49"/>
      <c r="AM419" s="49"/>
      <c r="AN419" s="49"/>
      <c r="AO419" s="49"/>
      <c r="AP419" s="49"/>
    </row>
    <row r="420" spans="1:42" x14ac:dyDescent="0.25">
      <c r="A420" s="13"/>
      <c r="B420" s="15"/>
      <c r="C420" s="15"/>
      <c r="D420" s="15"/>
      <c r="E420" s="15"/>
      <c r="F420" s="15"/>
      <c r="G420" s="15"/>
      <c r="H420" s="15"/>
      <c r="I420" s="15"/>
      <c r="J420" s="15"/>
      <c r="K420" s="15"/>
      <c r="L420" s="15"/>
      <c r="M420" s="15"/>
      <c r="N420" s="15"/>
      <c r="O420" s="15"/>
      <c r="P420" s="15"/>
      <c r="Q420" s="15"/>
      <c r="R420" s="15"/>
    </row>
    <row r="421" spans="1:42" ht="15.75" thickBot="1" x14ac:dyDescent="0.3">
      <c r="A421" s="13"/>
      <c r="B421" s="15"/>
      <c r="C421" s="15" t="s">
        <v>248</v>
      </c>
      <c r="D421" s="40" t="s">
        <v>393</v>
      </c>
      <c r="E421" s="40"/>
      <c r="F421" s="40"/>
      <c r="G421" s="40"/>
      <c r="H421" s="40"/>
      <c r="I421" s="40"/>
      <c r="J421" s="15"/>
      <c r="K421" s="15"/>
      <c r="L421" s="40" t="s">
        <v>297</v>
      </c>
      <c r="M421" s="40"/>
      <c r="N421" s="40"/>
      <c r="O421" s="40"/>
      <c r="P421" s="40"/>
      <c r="Q421" s="40"/>
      <c r="R421" s="15"/>
    </row>
    <row r="422" spans="1:42" x14ac:dyDescent="0.25">
      <c r="A422" s="13"/>
      <c r="B422" s="15"/>
      <c r="C422" s="15" t="s">
        <v>248</v>
      </c>
      <c r="D422" s="43" t="s">
        <v>298</v>
      </c>
      <c r="E422" s="43"/>
      <c r="F422" s="15"/>
      <c r="G422" s="15"/>
      <c r="H422" s="43" t="s">
        <v>298</v>
      </c>
      <c r="I422" s="43"/>
      <c r="J422" s="15"/>
      <c r="K422" s="15"/>
      <c r="L422" s="43" t="s">
        <v>298</v>
      </c>
      <c r="M422" s="43"/>
      <c r="N422" s="15"/>
      <c r="O422" s="15"/>
      <c r="P422" s="43" t="s">
        <v>298</v>
      </c>
      <c r="Q422" s="43"/>
      <c r="R422" s="15"/>
    </row>
    <row r="423" spans="1:42" ht="15.75" thickBot="1" x14ac:dyDescent="0.3">
      <c r="A423" s="13"/>
      <c r="B423" s="15"/>
      <c r="C423" s="15" t="s">
        <v>248</v>
      </c>
      <c r="D423" s="40">
        <v>2013</v>
      </c>
      <c r="E423" s="40"/>
      <c r="F423" s="15"/>
      <c r="G423" s="15"/>
      <c r="H423" s="40">
        <v>2012</v>
      </c>
      <c r="I423" s="40"/>
      <c r="J423" s="15"/>
      <c r="K423" s="15"/>
      <c r="L423" s="40">
        <v>2013</v>
      </c>
      <c r="M423" s="40"/>
      <c r="N423" s="15"/>
      <c r="O423" s="15"/>
      <c r="P423" s="40">
        <v>2012</v>
      </c>
      <c r="Q423" s="40"/>
      <c r="R423" s="15"/>
    </row>
    <row r="424" spans="1:42" x14ac:dyDescent="0.25">
      <c r="A424" s="13"/>
      <c r="B424" s="15"/>
      <c r="C424" s="15" t="s">
        <v>248</v>
      </c>
      <c r="D424" s="41" t="s">
        <v>258</v>
      </c>
      <c r="E424" s="41"/>
      <c r="F424" s="41"/>
      <c r="G424" s="41"/>
      <c r="H424" s="41"/>
      <c r="I424" s="41"/>
      <c r="J424" s="41"/>
      <c r="K424" s="41"/>
      <c r="L424" s="41"/>
      <c r="M424" s="41"/>
      <c r="N424" s="41"/>
      <c r="O424" s="41"/>
      <c r="P424" s="41"/>
      <c r="Q424" s="41"/>
      <c r="R424" s="15"/>
    </row>
    <row r="425" spans="1:42" ht="38.25" x14ac:dyDescent="0.25">
      <c r="A425" s="13"/>
      <c r="B425" s="21" t="s">
        <v>514</v>
      </c>
      <c r="C425" s="17" t="s">
        <v>248</v>
      </c>
      <c r="D425" s="17" t="s">
        <v>261</v>
      </c>
      <c r="E425" s="22">
        <v>1058</v>
      </c>
      <c r="F425" s="23" t="s">
        <v>248</v>
      </c>
      <c r="G425" s="17"/>
      <c r="H425" s="17" t="s">
        <v>261</v>
      </c>
      <c r="I425" s="22">
        <v>1382</v>
      </c>
      <c r="J425" s="23" t="s">
        <v>248</v>
      </c>
      <c r="K425" s="17"/>
      <c r="L425" s="17" t="s">
        <v>261</v>
      </c>
      <c r="M425" s="22">
        <v>3183</v>
      </c>
      <c r="N425" s="23" t="s">
        <v>248</v>
      </c>
      <c r="O425" s="17"/>
      <c r="P425" s="17" t="s">
        <v>261</v>
      </c>
      <c r="Q425" s="22">
        <v>4315</v>
      </c>
      <c r="R425" s="23" t="s">
        <v>248</v>
      </c>
    </row>
    <row r="426" spans="1:42" ht="26.25" thickBot="1" x14ac:dyDescent="0.3">
      <c r="A426" s="13"/>
      <c r="B426" s="18" t="s">
        <v>515</v>
      </c>
      <c r="C426" s="11" t="s">
        <v>248</v>
      </c>
      <c r="D426" s="11"/>
      <c r="E426" s="20" t="s">
        <v>516</v>
      </c>
      <c r="F426" s="12" t="s">
        <v>302</v>
      </c>
      <c r="G426" s="11"/>
      <c r="H426" s="11"/>
      <c r="I426" s="20" t="s">
        <v>517</v>
      </c>
      <c r="J426" s="12" t="s">
        <v>302</v>
      </c>
      <c r="K426" s="11"/>
      <c r="L426" s="11"/>
      <c r="M426" s="20" t="s">
        <v>518</v>
      </c>
      <c r="N426" s="12" t="s">
        <v>302</v>
      </c>
      <c r="O426" s="11"/>
      <c r="P426" s="11"/>
      <c r="Q426" s="20" t="s">
        <v>519</v>
      </c>
      <c r="R426" s="12" t="s">
        <v>302</v>
      </c>
    </row>
    <row r="427" spans="1:42" x14ac:dyDescent="0.25">
      <c r="A427" s="13"/>
      <c r="B427" s="25"/>
      <c r="C427" s="25" t="s">
        <v>248</v>
      </c>
      <c r="D427" s="26"/>
      <c r="E427" s="26"/>
      <c r="F427" s="25"/>
      <c r="G427" s="25"/>
      <c r="H427" s="26"/>
      <c r="I427" s="26"/>
      <c r="J427" s="25"/>
      <c r="K427" s="25"/>
      <c r="L427" s="26"/>
      <c r="M427" s="26"/>
      <c r="N427" s="25"/>
      <c r="O427" s="25"/>
      <c r="P427" s="26"/>
      <c r="Q427" s="26"/>
      <c r="R427" s="25"/>
    </row>
    <row r="428" spans="1:42" ht="15.75" thickBot="1" x14ac:dyDescent="0.3">
      <c r="A428" s="13"/>
      <c r="B428" s="21" t="s">
        <v>520</v>
      </c>
      <c r="C428" s="28" t="s">
        <v>248</v>
      </c>
      <c r="D428" s="29" t="s">
        <v>261</v>
      </c>
      <c r="E428" s="45">
        <v>158</v>
      </c>
      <c r="F428" s="31" t="s">
        <v>248</v>
      </c>
      <c r="G428" s="28"/>
      <c r="H428" s="29" t="s">
        <v>261</v>
      </c>
      <c r="I428" s="45">
        <v>271</v>
      </c>
      <c r="J428" s="31" t="s">
        <v>248</v>
      </c>
      <c r="K428" s="28"/>
      <c r="L428" s="29" t="s">
        <v>261</v>
      </c>
      <c r="M428" s="45">
        <v>461</v>
      </c>
      <c r="N428" s="31" t="s">
        <v>248</v>
      </c>
      <c r="O428" s="28"/>
      <c r="P428" s="29" t="s">
        <v>261</v>
      </c>
      <c r="Q428" s="45">
        <v>859</v>
      </c>
      <c r="R428" s="31" t="s">
        <v>248</v>
      </c>
    </row>
    <row r="429" spans="1:42" ht="15.75" thickTop="1" x14ac:dyDescent="0.25">
      <c r="A429" s="13"/>
      <c r="B429" s="25"/>
      <c r="C429" s="25" t="s">
        <v>248</v>
      </c>
      <c r="D429" s="32"/>
      <c r="E429" s="32"/>
      <c r="F429" s="25"/>
      <c r="G429" s="25"/>
      <c r="H429" s="32"/>
      <c r="I429" s="32"/>
      <c r="J429" s="25"/>
      <c r="K429" s="25"/>
      <c r="L429" s="32"/>
      <c r="M429" s="32"/>
      <c r="N429" s="25"/>
      <c r="O429" s="25"/>
      <c r="P429" s="32"/>
      <c r="Q429" s="32"/>
      <c r="R429" s="25"/>
    </row>
    <row r="430" spans="1:42" x14ac:dyDescent="0.25">
      <c r="A430" s="13"/>
      <c r="B430" s="48" t="s">
        <v>521</v>
      </c>
      <c r="C430" s="48"/>
      <c r="D430" s="48"/>
      <c r="E430" s="48"/>
      <c r="F430" s="48"/>
      <c r="G430" s="48"/>
      <c r="H430" s="48"/>
      <c r="I430" s="48"/>
      <c r="J430" s="48"/>
      <c r="K430" s="48"/>
      <c r="L430" s="48"/>
      <c r="M430" s="48"/>
      <c r="N430" s="48"/>
      <c r="O430" s="48"/>
      <c r="P430" s="48"/>
      <c r="Q430" s="48"/>
      <c r="R430" s="48"/>
      <c r="S430" s="48"/>
      <c r="T430" s="48"/>
      <c r="U430" s="48"/>
      <c r="V430" s="48"/>
      <c r="W430" s="48"/>
      <c r="X430" s="48"/>
      <c r="Y430" s="48"/>
      <c r="Z430" s="48"/>
      <c r="AA430" s="48"/>
      <c r="AB430" s="48"/>
      <c r="AC430" s="48"/>
      <c r="AD430" s="48"/>
      <c r="AE430" s="48"/>
      <c r="AF430" s="48"/>
      <c r="AG430" s="48"/>
      <c r="AH430" s="48"/>
      <c r="AI430" s="48"/>
      <c r="AJ430" s="48"/>
      <c r="AK430" s="48"/>
      <c r="AL430" s="48"/>
      <c r="AM430" s="48"/>
      <c r="AN430" s="48"/>
      <c r="AO430" s="48"/>
      <c r="AP430" s="48"/>
    </row>
    <row r="431" spans="1:42" x14ac:dyDescent="0.25">
      <c r="A431" s="13"/>
      <c r="B431" s="50"/>
      <c r="C431" s="50"/>
      <c r="D431" s="50"/>
      <c r="E431" s="50"/>
      <c r="F431" s="50"/>
      <c r="G431" s="50"/>
      <c r="H431" s="50"/>
      <c r="I431" s="50"/>
      <c r="J431" s="50"/>
      <c r="K431" s="50"/>
      <c r="L431" s="50"/>
      <c r="M431" s="50"/>
      <c r="N431" s="50"/>
      <c r="O431" s="50"/>
      <c r="P431" s="50"/>
      <c r="Q431" s="50"/>
      <c r="R431" s="50"/>
      <c r="S431" s="50"/>
      <c r="T431" s="50"/>
      <c r="U431" s="50"/>
      <c r="V431" s="50"/>
      <c r="W431" s="50"/>
      <c r="X431" s="50"/>
      <c r="Y431" s="50"/>
      <c r="Z431" s="50"/>
      <c r="AA431" s="50"/>
      <c r="AB431" s="50"/>
      <c r="AC431" s="50"/>
      <c r="AD431" s="50"/>
      <c r="AE431" s="50"/>
      <c r="AF431" s="50"/>
      <c r="AG431" s="50"/>
      <c r="AH431" s="50"/>
      <c r="AI431" s="50"/>
      <c r="AJ431" s="50"/>
      <c r="AK431" s="50"/>
      <c r="AL431" s="50"/>
      <c r="AM431" s="50"/>
      <c r="AN431" s="50"/>
      <c r="AO431" s="50"/>
      <c r="AP431" s="50"/>
    </row>
    <row r="432" spans="1:42" x14ac:dyDescent="0.25">
      <c r="A432" s="13"/>
      <c r="B432" s="47" t="s">
        <v>522</v>
      </c>
      <c r="C432" s="47"/>
      <c r="D432" s="47"/>
      <c r="E432" s="47"/>
      <c r="F432" s="47"/>
      <c r="G432" s="47"/>
      <c r="H432" s="47"/>
      <c r="I432" s="47"/>
      <c r="J432" s="47"/>
      <c r="K432" s="47"/>
      <c r="L432" s="47"/>
      <c r="M432" s="47"/>
      <c r="N432" s="47"/>
      <c r="O432" s="47"/>
      <c r="P432" s="47"/>
      <c r="Q432" s="47"/>
      <c r="R432" s="47"/>
      <c r="S432" s="47"/>
      <c r="T432" s="47"/>
      <c r="U432" s="47"/>
      <c r="V432" s="47"/>
      <c r="W432" s="47"/>
      <c r="X432" s="47"/>
      <c r="Y432" s="47"/>
      <c r="Z432" s="47"/>
      <c r="AA432" s="47"/>
      <c r="AB432" s="47"/>
      <c r="AC432" s="47"/>
      <c r="AD432" s="47"/>
      <c r="AE432" s="47"/>
      <c r="AF432" s="47"/>
      <c r="AG432" s="47"/>
      <c r="AH432" s="47"/>
      <c r="AI432" s="47"/>
      <c r="AJ432" s="47"/>
      <c r="AK432" s="47"/>
      <c r="AL432" s="47"/>
      <c r="AM432" s="47"/>
      <c r="AN432" s="47"/>
      <c r="AO432" s="47"/>
      <c r="AP432" s="47"/>
    </row>
    <row r="433" spans="1:42" ht="25.5" customHeight="1" x14ac:dyDescent="0.25">
      <c r="A433" s="13"/>
      <c r="B433" s="48" t="s">
        <v>523</v>
      </c>
      <c r="C433" s="48"/>
      <c r="D433" s="48"/>
      <c r="E433" s="48"/>
      <c r="F433" s="48"/>
      <c r="G433" s="48"/>
      <c r="H433" s="48"/>
      <c r="I433" s="48"/>
      <c r="J433" s="48"/>
      <c r="K433" s="48"/>
      <c r="L433" s="48"/>
      <c r="M433" s="48"/>
      <c r="N433" s="48"/>
      <c r="O433" s="48"/>
      <c r="P433" s="48"/>
      <c r="Q433" s="48"/>
      <c r="R433" s="48"/>
      <c r="S433" s="48"/>
      <c r="T433" s="48"/>
      <c r="U433" s="48"/>
      <c r="V433" s="48"/>
      <c r="W433" s="48"/>
      <c r="X433" s="48"/>
      <c r="Y433" s="48"/>
      <c r="Z433" s="48"/>
      <c r="AA433" s="48"/>
      <c r="AB433" s="48"/>
      <c r="AC433" s="48"/>
      <c r="AD433" s="48"/>
      <c r="AE433" s="48"/>
      <c r="AF433" s="48"/>
      <c r="AG433" s="48"/>
      <c r="AH433" s="48"/>
      <c r="AI433" s="48"/>
      <c r="AJ433" s="48"/>
      <c r="AK433" s="48"/>
      <c r="AL433" s="48"/>
      <c r="AM433" s="48"/>
      <c r="AN433" s="48"/>
      <c r="AO433" s="48"/>
      <c r="AP433" s="48"/>
    </row>
    <row r="434" spans="1:42" x14ac:dyDescent="0.25">
      <c r="A434" s="13"/>
      <c r="B434" s="48" t="s">
        <v>524</v>
      </c>
      <c r="C434" s="48"/>
      <c r="D434" s="48"/>
      <c r="E434" s="48"/>
      <c r="F434" s="48"/>
      <c r="G434" s="48"/>
      <c r="H434" s="48"/>
      <c r="I434" s="48"/>
      <c r="J434" s="48"/>
      <c r="K434" s="48"/>
      <c r="L434" s="48"/>
      <c r="M434" s="48"/>
      <c r="N434" s="48"/>
      <c r="O434" s="48"/>
      <c r="P434" s="48"/>
      <c r="Q434" s="48"/>
      <c r="R434" s="48"/>
      <c r="S434" s="48"/>
      <c r="T434" s="48"/>
      <c r="U434" s="48"/>
      <c r="V434" s="48"/>
      <c r="W434" s="48"/>
      <c r="X434" s="48"/>
      <c r="Y434" s="48"/>
      <c r="Z434" s="48"/>
      <c r="AA434" s="48"/>
      <c r="AB434" s="48"/>
      <c r="AC434" s="48"/>
      <c r="AD434" s="48"/>
      <c r="AE434" s="48"/>
      <c r="AF434" s="48"/>
      <c r="AG434" s="48"/>
      <c r="AH434" s="48"/>
      <c r="AI434" s="48"/>
      <c r="AJ434" s="48"/>
      <c r="AK434" s="48"/>
      <c r="AL434" s="48"/>
      <c r="AM434" s="48"/>
      <c r="AN434" s="48"/>
      <c r="AO434" s="48"/>
      <c r="AP434" s="48"/>
    </row>
    <row r="435" spans="1:42" ht="15.75" x14ac:dyDescent="0.25">
      <c r="A435" s="13"/>
      <c r="B435" s="49"/>
      <c r="C435" s="49"/>
      <c r="D435" s="49"/>
      <c r="E435" s="49"/>
      <c r="F435" s="49"/>
      <c r="G435" s="49"/>
      <c r="H435" s="49"/>
      <c r="I435" s="49"/>
      <c r="J435" s="49"/>
      <c r="K435" s="49"/>
      <c r="L435" s="49"/>
      <c r="M435" s="49"/>
      <c r="N435" s="49"/>
      <c r="O435" s="49"/>
      <c r="P435" s="49"/>
      <c r="Q435" s="49"/>
      <c r="R435" s="49"/>
      <c r="S435" s="49"/>
      <c r="T435" s="49"/>
      <c r="U435" s="49"/>
      <c r="V435" s="49"/>
      <c r="W435" s="49"/>
      <c r="X435" s="49"/>
      <c r="Y435" s="49"/>
      <c r="Z435" s="49"/>
      <c r="AA435" s="49"/>
      <c r="AB435" s="49"/>
      <c r="AC435" s="49"/>
      <c r="AD435" s="49"/>
      <c r="AE435" s="49"/>
      <c r="AF435" s="49"/>
      <c r="AG435" s="49"/>
      <c r="AH435" s="49"/>
      <c r="AI435" s="49"/>
      <c r="AJ435" s="49"/>
      <c r="AK435" s="49"/>
      <c r="AL435" s="49"/>
      <c r="AM435" s="49"/>
      <c r="AN435" s="49"/>
      <c r="AO435" s="49"/>
      <c r="AP435" s="49"/>
    </row>
    <row r="436" spans="1:42" x14ac:dyDescent="0.25">
      <c r="A436" s="13"/>
      <c r="B436" s="11"/>
      <c r="C436" s="11"/>
      <c r="D436" s="11"/>
      <c r="E436" s="11"/>
      <c r="F436" s="11"/>
      <c r="G436" s="11"/>
      <c r="H436" s="11"/>
      <c r="I436" s="11"/>
      <c r="J436" s="11"/>
    </row>
    <row r="437" spans="1:42" x14ac:dyDescent="0.25">
      <c r="A437" s="13"/>
      <c r="B437" s="15"/>
      <c r="C437" s="15" t="s">
        <v>248</v>
      </c>
      <c r="D437" s="39" t="s">
        <v>298</v>
      </c>
      <c r="E437" s="39"/>
      <c r="F437" s="15"/>
      <c r="G437" s="15" t="s">
        <v>248</v>
      </c>
      <c r="H437" s="39" t="s">
        <v>319</v>
      </c>
      <c r="I437" s="39"/>
      <c r="J437" s="15"/>
    </row>
    <row r="438" spans="1:42" ht="15.75" thickBot="1" x14ac:dyDescent="0.3">
      <c r="A438" s="13"/>
      <c r="B438" s="15"/>
      <c r="C438" s="15" t="s">
        <v>248</v>
      </c>
      <c r="D438" s="40">
        <v>2013</v>
      </c>
      <c r="E438" s="40"/>
      <c r="F438" s="15"/>
      <c r="G438" s="15" t="s">
        <v>248</v>
      </c>
      <c r="H438" s="40">
        <v>2012</v>
      </c>
      <c r="I438" s="40"/>
      <c r="J438" s="15"/>
    </row>
    <row r="439" spans="1:42" x14ac:dyDescent="0.25">
      <c r="A439" s="13"/>
      <c r="B439" s="15"/>
      <c r="C439" s="15" t="s">
        <v>248</v>
      </c>
      <c r="D439" s="41" t="s">
        <v>258</v>
      </c>
      <c r="E439" s="41"/>
      <c r="F439" s="41"/>
      <c r="G439" s="41"/>
      <c r="H439" s="41"/>
      <c r="I439" s="41"/>
      <c r="J439" s="15"/>
    </row>
    <row r="440" spans="1:42" x14ac:dyDescent="0.25">
      <c r="A440" s="13"/>
      <c r="B440" s="21" t="s">
        <v>320</v>
      </c>
      <c r="C440" s="17" t="s">
        <v>248</v>
      </c>
      <c r="D440" s="17"/>
      <c r="E440" s="77"/>
      <c r="F440" s="77"/>
      <c r="G440" s="77"/>
      <c r="H440" s="77"/>
      <c r="I440" s="77"/>
      <c r="J440" s="17"/>
    </row>
    <row r="441" spans="1:42" x14ac:dyDescent="0.25">
      <c r="A441" s="13"/>
      <c r="B441" s="51" t="s">
        <v>321</v>
      </c>
      <c r="C441" s="11" t="s">
        <v>248</v>
      </c>
      <c r="D441" s="11"/>
      <c r="E441" s="11"/>
      <c r="F441" s="11"/>
      <c r="G441" s="11" t="s">
        <v>248</v>
      </c>
      <c r="H441" s="11"/>
      <c r="I441" s="11"/>
      <c r="J441" s="11"/>
    </row>
    <row r="442" spans="1:42" x14ac:dyDescent="0.25">
      <c r="A442" s="13"/>
      <c r="B442" s="54" t="s">
        <v>471</v>
      </c>
      <c r="C442" s="17" t="s">
        <v>248</v>
      </c>
      <c r="D442" s="17" t="s">
        <v>261</v>
      </c>
      <c r="E442" s="24">
        <v>768</v>
      </c>
      <c r="F442" s="23" t="s">
        <v>248</v>
      </c>
      <c r="G442" s="17" t="s">
        <v>248</v>
      </c>
      <c r="H442" s="17" t="s">
        <v>261</v>
      </c>
      <c r="I442" s="22">
        <v>1079</v>
      </c>
      <c r="J442" s="23" t="s">
        <v>248</v>
      </c>
    </row>
    <row r="443" spans="1:42" x14ac:dyDescent="0.25">
      <c r="A443" s="13"/>
      <c r="B443" s="53" t="s">
        <v>472</v>
      </c>
      <c r="C443" s="11" t="s">
        <v>248</v>
      </c>
      <c r="D443" s="11"/>
      <c r="E443" s="20" t="s">
        <v>268</v>
      </c>
      <c r="F443" s="12" t="s">
        <v>248</v>
      </c>
      <c r="G443" s="11" t="s">
        <v>248</v>
      </c>
      <c r="H443" s="11"/>
      <c r="I443" s="19">
        <v>2097</v>
      </c>
      <c r="J443" s="12" t="s">
        <v>248</v>
      </c>
    </row>
    <row r="444" spans="1:42" x14ac:dyDescent="0.25">
      <c r="A444" s="13"/>
      <c r="B444" s="52" t="s">
        <v>322</v>
      </c>
      <c r="C444" s="17" t="s">
        <v>248</v>
      </c>
      <c r="D444" s="17"/>
      <c r="E444" s="22">
        <v>1659</v>
      </c>
      <c r="F444" s="23" t="s">
        <v>248</v>
      </c>
      <c r="G444" s="17" t="s">
        <v>248</v>
      </c>
      <c r="H444" s="17"/>
      <c r="I444" s="22">
        <v>1270</v>
      </c>
      <c r="J444" s="23" t="s">
        <v>248</v>
      </c>
    </row>
    <row r="445" spans="1:42" x14ac:dyDescent="0.25">
      <c r="A445" s="13"/>
      <c r="B445" s="18" t="s">
        <v>324</v>
      </c>
      <c r="C445" s="11" t="s">
        <v>248</v>
      </c>
      <c r="D445" s="11"/>
      <c r="E445" s="11"/>
      <c r="F445" s="11"/>
      <c r="G445" s="11" t="s">
        <v>248</v>
      </c>
      <c r="H445" s="11"/>
      <c r="I445" s="11"/>
      <c r="J445" s="11"/>
    </row>
    <row r="446" spans="1:42" x14ac:dyDescent="0.25">
      <c r="A446" s="13"/>
      <c r="B446" s="52" t="s">
        <v>474</v>
      </c>
      <c r="C446" s="17" t="s">
        <v>248</v>
      </c>
      <c r="D446" s="17"/>
      <c r="E446" s="17"/>
      <c r="F446" s="17"/>
      <c r="G446" s="17" t="s">
        <v>248</v>
      </c>
      <c r="H446" s="17"/>
      <c r="I446" s="17"/>
      <c r="J446" s="17"/>
    </row>
    <row r="447" spans="1:42" x14ac:dyDescent="0.25">
      <c r="A447" s="13"/>
      <c r="B447" s="53" t="s">
        <v>475</v>
      </c>
      <c r="C447" s="11" t="s">
        <v>248</v>
      </c>
      <c r="D447" s="11"/>
      <c r="E447" s="19">
        <v>2490</v>
      </c>
      <c r="F447" s="12" t="s">
        <v>248</v>
      </c>
      <c r="G447" s="11" t="s">
        <v>248</v>
      </c>
      <c r="H447" s="11"/>
      <c r="I447" s="19">
        <v>8311</v>
      </c>
      <c r="J447" s="12" t="s">
        <v>248</v>
      </c>
    </row>
    <row r="448" spans="1:42" x14ac:dyDescent="0.25">
      <c r="A448" s="13"/>
      <c r="B448" s="54" t="s">
        <v>476</v>
      </c>
      <c r="C448" s="17" t="s">
        <v>248</v>
      </c>
      <c r="D448" s="17"/>
      <c r="E448" s="22">
        <v>5591</v>
      </c>
      <c r="F448" s="23" t="s">
        <v>248</v>
      </c>
      <c r="G448" s="17" t="s">
        <v>248</v>
      </c>
      <c r="H448" s="17"/>
      <c r="I448" s="22">
        <v>8679</v>
      </c>
      <c r="J448" s="23" t="s">
        <v>248</v>
      </c>
    </row>
    <row r="449" spans="1:42" x14ac:dyDescent="0.25">
      <c r="A449" s="13"/>
      <c r="B449" s="51" t="s">
        <v>477</v>
      </c>
      <c r="C449" s="11" t="s">
        <v>248</v>
      </c>
      <c r="D449" s="11"/>
      <c r="E449" s="20">
        <v>830</v>
      </c>
      <c r="F449" s="12" t="s">
        <v>248</v>
      </c>
      <c r="G449" s="11" t="s">
        <v>248</v>
      </c>
      <c r="H449" s="11"/>
      <c r="I449" s="19">
        <v>1521</v>
      </c>
      <c r="J449" s="12" t="s">
        <v>248</v>
      </c>
    </row>
    <row r="450" spans="1:42" x14ac:dyDescent="0.25">
      <c r="A450" s="13"/>
      <c r="B450" s="52" t="s">
        <v>478</v>
      </c>
      <c r="C450" s="17" t="s">
        <v>248</v>
      </c>
      <c r="D450" s="17"/>
      <c r="E450" s="22">
        <v>9959</v>
      </c>
      <c r="F450" s="23" t="s">
        <v>248</v>
      </c>
      <c r="G450" s="17" t="s">
        <v>248</v>
      </c>
      <c r="H450" s="17"/>
      <c r="I450" s="22">
        <v>12563</v>
      </c>
      <c r="J450" s="23" t="s">
        <v>248</v>
      </c>
    </row>
    <row r="451" spans="1:42" ht="15.75" thickBot="1" x14ac:dyDescent="0.3">
      <c r="A451" s="13"/>
      <c r="B451" s="18" t="s">
        <v>330</v>
      </c>
      <c r="C451" s="11" t="s">
        <v>248</v>
      </c>
      <c r="D451" s="11"/>
      <c r="E451" s="19">
        <v>1479</v>
      </c>
      <c r="F451" s="12" t="s">
        <v>248</v>
      </c>
      <c r="G451" s="11" t="s">
        <v>248</v>
      </c>
      <c r="H451" s="11"/>
      <c r="I451" s="19">
        <v>1759</v>
      </c>
      <c r="J451" s="12" t="s">
        <v>248</v>
      </c>
    </row>
    <row r="452" spans="1:42" x14ac:dyDescent="0.25">
      <c r="A452" s="13"/>
      <c r="B452" s="25"/>
      <c r="C452" s="25" t="s">
        <v>248</v>
      </c>
      <c r="D452" s="26"/>
      <c r="E452" s="26"/>
      <c r="F452" s="25"/>
      <c r="G452" s="25" t="s">
        <v>248</v>
      </c>
      <c r="H452" s="26"/>
      <c r="I452" s="26"/>
      <c r="J452" s="25"/>
    </row>
    <row r="453" spans="1:42" ht="15.75" thickBot="1" x14ac:dyDescent="0.3">
      <c r="A453" s="13"/>
      <c r="B453" s="16" t="s">
        <v>525</v>
      </c>
      <c r="C453" s="28" t="s">
        <v>248</v>
      </c>
      <c r="D453" s="29" t="s">
        <v>261</v>
      </c>
      <c r="E453" s="30">
        <v>22776</v>
      </c>
      <c r="F453" s="31" t="s">
        <v>248</v>
      </c>
      <c r="G453" s="28" t="s">
        <v>248</v>
      </c>
      <c r="H453" s="29" t="s">
        <v>261</v>
      </c>
      <c r="I453" s="30">
        <v>37279</v>
      </c>
      <c r="J453" s="31" t="s">
        <v>248</v>
      </c>
    </row>
    <row r="454" spans="1:42" ht="15.75" thickTop="1" x14ac:dyDescent="0.25">
      <c r="A454" s="13"/>
      <c r="B454" s="25"/>
      <c r="C454" s="25" t="s">
        <v>248</v>
      </c>
      <c r="D454" s="32"/>
      <c r="E454" s="32"/>
      <c r="F454" s="25"/>
      <c r="G454" s="25" t="s">
        <v>248</v>
      </c>
      <c r="H454" s="32"/>
      <c r="I454" s="32"/>
      <c r="J454" s="25"/>
    </row>
    <row r="455" spans="1:42" x14ac:dyDescent="0.25">
      <c r="A455" s="13"/>
      <c r="B455" s="48" t="s">
        <v>526</v>
      </c>
      <c r="C455" s="48"/>
      <c r="D455" s="48"/>
      <c r="E455" s="48"/>
      <c r="F455" s="48"/>
      <c r="G455" s="48"/>
      <c r="H455" s="48"/>
      <c r="I455" s="48"/>
      <c r="J455" s="48"/>
      <c r="K455" s="48"/>
      <c r="L455" s="48"/>
      <c r="M455" s="48"/>
      <c r="N455" s="48"/>
      <c r="O455" s="48"/>
      <c r="P455" s="48"/>
      <c r="Q455" s="48"/>
      <c r="R455" s="48"/>
      <c r="S455" s="48"/>
      <c r="T455" s="48"/>
      <c r="U455" s="48"/>
      <c r="V455" s="48"/>
      <c r="W455" s="48"/>
      <c r="X455" s="48"/>
      <c r="Y455" s="48"/>
      <c r="Z455" s="48"/>
      <c r="AA455" s="48"/>
      <c r="AB455" s="48"/>
      <c r="AC455" s="48"/>
      <c r="AD455" s="48"/>
      <c r="AE455" s="48"/>
      <c r="AF455" s="48"/>
      <c r="AG455" s="48"/>
      <c r="AH455" s="48"/>
      <c r="AI455" s="48"/>
      <c r="AJ455" s="48"/>
      <c r="AK455" s="48"/>
      <c r="AL455" s="48"/>
      <c r="AM455" s="48"/>
      <c r="AN455" s="48"/>
      <c r="AO455" s="48"/>
      <c r="AP455" s="48"/>
    </row>
    <row r="456" spans="1:42" ht="15.75" x14ac:dyDescent="0.25">
      <c r="A456" s="13"/>
      <c r="B456" s="49"/>
      <c r="C456" s="49"/>
      <c r="D456" s="49"/>
      <c r="E456" s="49"/>
      <c r="F456" s="49"/>
      <c r="G456" s="49"/>
      <c r="H456" s="49"/>
      <c r="I456" s="49"/>
      <c r="J456" s="49"/>
      <c r="K456" s="49"/>
      <c r="L456" s="49"/>
      <c r="M456" s="49"/>
      <c r="N456" s="49"/>
      <c r="O456" s="49"/>
      <c r="P456" s="49"/>
      <c r="Q456" s="49"/>
      <c r="R456" s="49"/>
      <c r="S456" s="49"/>
      <c r="T456" s="49"/>
      <c r="U456" s="49"/>
      <c r="V456" s="49"/>
      <c r="W456" s="49"/>
      <c r="X456" s="49"/>
      <c r="Y456" s="49"/>
      <c r="Z456" s="49"/>
      <c r="AA456" s="49"/>
      <c r="AB456" s="49"/>
      <c r="AC456" s="49"/>
      <c r="AD456" s="49"/>
      <c r="AE456" s="49"/>
      <c r="AF456" s="49"/>
      <c r="AG456" s="49"/>
      <c r="AH456" s="49"/>
      <c r="AI456" s="49"/>
      <c r="AJ456" s="49"/>
      <c r="AK456" s="49"/>
      <c r="AL456" s="49"/>
      <c r="AM456" s="49"/>
      <c r="AN456" s="49"/>
      <c r="AO456" s="49"/>
      <c r="AP456" s="49"/>
    </row>
    <row r="457" spans="1:42" x14ac:dyDescent="0.25">
      <c r="A457" s="13"/>
      <c r="B457" s="11"/>
      <c r="C457" s="11"/>
      <c r="D457" s="11"/>
      <c r="E457" s="11"/>
      <c r="F457" s="11"/>
      <c r="G457" s="11"/>
      <c r="H457" s="11"/>
      <c r="I457" s="11"/>
      <c r="J457" s="11"/>
    </row>
    <row r="458" spans="1:42" x14ac:dyDescent="0.25">
      <c r="A458" s="13"/>
      <c r="B458" s="15"/>
      <c r="C458" s="15" t="s">
        <v>248</v>
      </c>
      <c r="D458" s="39" t="s">
        <v>298</v>
      </c>
      <c r="E458" s="39"/>
      <c r="F458" s="15"/>
      <c r="G458" s="15" t="s">
        <v>248</v>
      </c>
      <c r="H458" s="39" t="s">
        <v>319</v>
      </c>
      <c r="I458" s="39"/>
      <c r="J458" s="15"/>
    </row>
    <row r="459" spans="1:42" ht="15.75" thickBot="1" x14ac:dyDescent="0.3">
      <c r="A459" s="13"/>
      <c r="B459" s="15"/>
      <c r="C459" s="15" t="s">
        <v>248</v>
      </c>
      <c r="D459" s="40">
        <v>2013</v>
      </c>
      <c r="E459" s="40"/>
      <c r="F459" s="15"/>
      <c r="G459" s="15" t="s">
        <v>248</v>
      </c>
      <c r="H459" s="40">
        <v>2012</v>
      </c>
      <c r="I459" s="40"/>
      <c r="J459" s="15"/>
    </row>
    <row r="460" spans="1:42" x14ac:dyDescent="0.25">
      <c r="A460" s="13"/>
      <c r="B460" s="15"/>
      <c r="C460" s="15" t="s">
        <v>248</v>
      </c>
      <c r="D460" s="41" t="s">
        <v>258</v>
      </c>
      <c r="E460" s="41"/>
      <c r="F460" s="41"/>
      <c r="G460" s="41"/>
      <c r="H460" s="41"/>
      <c r="I460" s="41"/>
      <c r="J460" s="15"/>
    </row>
    <row r="461" spans="1:42" x14ac:dyDescent="0.25">
      <c r="A461" s="13"/>
      <c r="B461" s="21" t="s">
        <v>527</v>
      </c>
      <c r="C461" s="17" t="s">
        <v>248</v>
      </c>
      <c r="D461" s="17" t="s">
        <v>261</v>
      </c>
      <c r="E461" s="22">
        <v>22776</v>
      </c>
      <c r="F461" s="23" t="s">
        <v>248</v>
      </c>
      <c r="G461" s="17" t="s">
        <v>248</v>
      </c>
      <c r="H461" s="17" t="s">
        <v>261</v>
      </c>
      <c r="I461" s="22">
        <v>37279</v>
      </c>
      <c r="J461" s="23" t="s">
        <v>248</v>
      </c>
    </row>
    <row r="462" spans="1:42" ht="26.25" thickBot="1" x14ac:dyDescent="0.3">
      <c r="A462" s="13"/>
      <c r="B462" s="18" t="s">
        <v>528</v>
      </c>
      <c r="C462" s="11" t="s">
        <v>248</v>
      </c>
      <c r="D462" s="11"/>
      <c r="E462" s="20" t="s">
        <v>268</v>
      </c>
      <c r="F462" s="12" t="s">
        <v>248</v>
      </c>
      <c r="G462" s="11" t="s">
        <v>248</v>
      </c>
      <c r="H462" s="11"/>
      <c r="I462" s="20" t="s">
        <v>268</v>
      </c>
      <c r="J462" s="12" t="s">
        <v>248</v>
      </c>
    </row>
    <row r="463" spans="1:42" x14ac:dyDescent="0.25">
      <c r="A463" s="13"/>
      <c r="B463" s="25"/>
      <c r="C463" s="25" t="s">
        <v>248</v>
      </c>
      <c r="D463" s="26"/>
      <c r="E463" s="26"/>
      <c r="F463" s="25"/>
      <c r="G463" s="25" t="s">
        <v>248</v>
      </c>
      <c r="H463" s="26"/>
      <c r="I463" s="26"/>
      <c r="J463" s="25"/>
    </row>
    <row r="464" spans="1:42" x14ac:dyDescent="0.25">
      <c r="A464" s="13"/>
      <c r="B464" s="21" t="s">
        <v>529</v>
      </c>
      <c r="C464" s="28" t="s">
        <v>248</v>
      </c>
      <c r="D464" s="17"/>
      <c r="E464" s="22">
        <v>22776</v>
      </c>
      <c r="F464" s="23" t="s">
        <v>248</v>
      </c>
      <c r="G464" s="28" t="s">
        <v>248</v>
      </c>
      <c r="H464" s="17"/>
      <c r="I464" s="22">
        <v>37279</v>
      </c>
      <c r="J464" s="23" t="s">
        <v>248</v>
      </c>
    </row>
    <row r="465" spans="1:42" ht="15.75" thickBot="1" x14ac:dyDescent="0.3">
      <c r="A465" s="13"/>
      <c r="B465" s="18" t="s">
        <v>530</v>
      </c>
      <c r="C465" s="15" t="s">
        <v>248</v>
      </c>
      <c r="D465" s="11"/>
      <c r="E465" s="20">
        <v>290</v>
      </c>
      <c r="F465" s="12" t="s">
        <v>248</v>
      </c>
      <c r="G465" s="15" t="s">
        <v>248</v>
      </c>
      <c r="H465" s="11"/>
      <c r="I465" s="20">
        <v>774</v>
      </c>
      <c r="J465" s="12" t="s">
        <v>248</v>
      </c>
    </row>
    <row r="466" spans="1:42" x14ac:dyDescent="0.25">
      <c r="A466" s="13"/>
      <c r="B466" s="25"/>
      <c r="C466" s="25" t="s">
        <v>248</v>
      </c>
      <c r="D466" s="26"/>
      <c r="E466" s="26"/>
      <c r="F466" s="25"/>
      <c r="G466" s="25" t="s">
        <v>248</v>
      </c>
      <c r="H466" s="26"/>
      <c r="I466" s="26"/>
      <c r="J466" s="25"/>
    </row>
    <row r="467" spans="1:42" ht="15.75" thickBot="1" x14ac:dyDescent="0.3">
      <c r="A467" s="13"/>
      <c r="B467" s="21" t="s">
        <v>531</v>
      </c>
      <c r="C467" s="28" t="s">
        <v>248</v>
      </c>
      <c r="D467" s="29" t="s">
        <v>261</v>
      </c>
      <c r="E467" s="30">
        <v>23066</v>
      </c>
      <c r="F467" s="31" t="s">
        <v>248</v>
      </c>
      <c r="G467" s="28" t="s">
        <v>248</v>
      </c>
      <c r="H467" s="29" t="s">
        <v>261</v>
      </c>
      <c r="I467" s="30">
        <v>38053</v>
      </c>
      <c r="J467" s="31" t="s">
        <v>248</v>
      </c>
    </row>
    <row r="468" spans="1:42" ht="15.75" thickTop="1" x14ac:dyDescent="0.25">
      <c r="A468" s="13"/>
      <c r="B468" s="25"/>
      <c r="C468" s="25" t="s">
        <v>248</v>
      </c>
      <c r="D468" s="32"/>
      <c r="E468" s="32"/>
      <c r="F468" s="25"/>
      <c r="G468" s="25" t="s">
        <v>248</v>
      </c>
      <c r="H468" s="32"/>
      <c r="I468" s="32"/>
      <c r="J468" s="25"/>
    </row>
    <row r="469" spans="1:42" x14ac:dyDescent="0.25">
      <c r="A469" s="13"/>
      <c r="B469" s="48" t="s">
        <v>532</v>
      </c>
      <c r="C469" s="48"/>
      <c r="D469" s="48"/>
      <c r="E469" s="48"/>
      <c r="F469" s="48"/>
      <c r="G469" s="48"/>
      <c r="H469" s="48"/>
      <c r="I469" s="48"/>
      <c r="J469" s="48"/>
      <c r="K469" s="48"/>
      <c r="L469" s="48"/>
      <c r="M469" s="48"/>
      <c r="N469" s="48"/>
      <c r="O469" s="48"/>
      <c r="P469" s="48"/>
      <c r="Q469" s="48"/>
      <c r="R469" s="48"/>
      <c r="S469" s="48"/>
      <c r="T469" s="48"/>
      <c r="U469" s="48"/>
      <c r="V469" s="48"/>
      <c r="W469" s="48"/>
      <c r="X469" s="48"/>
      <c r="Y469" s="48"/>
      <c r="Z469" s="48"/>
      <c r="AA469" s="48"/>
      <c r="AB469" s="48"/>
      <c r="AC469" s="48"/>
      <c r="AD469" s="48"/>
      <c r="AE469" s="48"/>
      <c r="AF469" s="48"/>
      <c r="AG469" s="48"/>
      <c r="AH469" s="48"/>
      <c r="AI469" s="48"/>
      <c r="AJ469" s="48"/>
      <c r="AK469" s="48"/>
      <c r="AL469" s="48"/>
      <c r="AM469" s="48"/>
      <c r="AN469" s="48"/>
      <c r="AO469" s="48"/>
      <c r="AP469" s="48"/>
    </row>
    <row r="470" spans="1:42" x14ac:dyDescent="0.25">
      <c r="A470" s="13"/>
      <c r="B470" s="48" t="s">
        <v>533</v>
      </c>
      <c r="C470" s="48"/>
      <c r="D470" s="48"/>
      <c r="E470" s="48"/>
      <c r="F470" s="48"/>
      <c r="G470" s="48"/>
      <c r="H470" s="48"/>
      <c r="I470" s="48"/>
      <c r="J470" s="48"/>
      <c r="K470" s="48"/>
      <c r="L470" s="48"/>
      <c r="M470" s="48"/>
      <c r="N470" s="48"/>
      <c r="O470" s="48"/>
      <c r="P470" s="48"/>
      <c r="Q470" s="48"/>
      <c r="R470" s="48"/>
      <c r="S470" s="48"/>
      <c r="T470" s="48"/>
      <c r="U470" s="48"/>
      <c r="V470" s="48"/>
      <c r="W470" s="48"/>
      <c r="X470" s="48"/>
      <c r="Y470" s="48"/>
      <c r="Z470" s="48"/>
      <c r="AA470" s="48"/>
      <c r="AB470" s="48"/>
      <c r="AC470" s="48"/>
      <c r="AD470" s="48"/>
      <c r="AE470" s="48"/>
      <c r="AF470" s="48"/>
      <c r="AG470" s="48"/>
      <c r="AH470" s="48"/>
      <c r="AI470" s="48"/>
      <c r="AJ470" s="48"/>
      <c r="AK470" s="48"/>
      <c r="AL470" s="48"/>
      <c r="AM470" s="48"/>
      <c r="AN470" s="48"/>
      <c r="AO470" s="48"/>
      <c r="AP470" s="48"/>
    </row>
    <row r="471" spans="1:42" x14ac:dyDescent="0.25">
      <c r="A471" s="13"/>
      <c r="B471" s="47" t="s">
        <v>534</v>
      </c>
      <c r="C471" s="47"/>
      <c r="D471" s="47"/>
      <c r="E471" s="47"/>
      <c r="F471" s="47"/>
      <c r="G471" s="47"/>
      <c r="H471" s="47"/>
      <c r="I471" s="47"/>
      <c r="J471" s="47"/>
      <c r="K471" s="47"/>
      <c r="L471" s="47"/>
      <c r="M471" s="47"/>
      <c r="N471" s="47"/>
      <c r="O471" s="47"/>
      <c r="P471" s="47"/>
      <c r="Q471" s="47"/>
      <c r="R471" s="47"/>
      <c r="S471" s="47"/>
      <c r="T471" s="47"/>
      <c r="U471" s="47"/>
      <c r="V471" s="47"/>
      <c r="W471" s="47"/>
      <c r="X471" s="47"/>
      <c r="Y471" s="47"/>
      <c r="Z471" s="47"/>
      <c r="AA471" s="47"/>
      <c r="AB471" s="47"/>
      <c r="AC471" s="47"/>
      <c r="AD471" s="47"/>
      <c r="AE471" s="47"/>
      <c r="AF471" s="47"/>
      <c r="AG471" s="47"/>
      <c r="AH471" s="47"/>
      <c r="AI471" s="47"/>
      <c r="AJ471" s="47"/>
      <c r="AK471" s="47"/>
      <c r="AL471" s="47"/>
      <c r="AM471" s="47"/>
      <c r="AN471" s="47"/>
      <c r="AO471" s="47"/>
      <c r="AP471" s="47"/>
    </row>
    <row r="472" spans="1:42" x14ac:dyDescent="0.25">
      <c r="A472" s="13"/>
      <c r="B472" s="48" t="s">
        <v>535</v>
      </c>
      <c r="C472" s="48"/>
      <c r="D472" s="48"/>
      <c r="E472" s="48"/>
      <c r="F472" s="48"/>
      <c r="G472" s="48"/>
      <c r="H472" s="48"/>
      <c r="I472" s="48"/>
      <c r="J472" s="48"/>
      <c r="K472" s="48"/>
      <c r="L472" s="48"/>
      <c r="M472" s="48"/>
      <c r="N472" s="48"/>
      <c r="O472" s="48"/>
      <c r="P472" s="48"/>
      <c r="Q472" s="48"/>
      <c r="R472" s="48"/>
      <c r="S472" s="48"/>
      <c r="T472" s="48"/>
      <c r="U472" s="48"/>
      <c r="V472" s="48"/>
      <c r="W472" s="48"/>
      <c r="X472" s="48"/>
      <c r="Y472" s="48"/>
      <c r="Z472" s="48"/>
      <c r="AA472" s="48"/>
      <c r="AB472" s="48"/>
      <c r="AC472" s="48"/>
      <c r="AD472" s="48"/>
      <c r="AE472" s="48"/>
      <c r="AF472" s="48"/>
      <c r="AG472" s="48"/>
      <c r="AH472" s="48"/>
      <c r="AI472" s="48"/>
      <c r="AJ472" s="48"/>
      <c r="AK472" s="48"/>
      <c r="AL472" s="48"/>
      <c r="AM472" s="48"/>
      <c r="AN472" s="48"/>
      <c r="AO472" s="48"/>
      <c r="AP472" s="48"/>
    </row>
    <row r="473" spans="1:42" x14ac:dyDescent="0.25">
      <c r="A473" s="13"/>
      <c r="B473" s="50"/>
      <c r="C473" s="50"/>
      <c r="D473" s="50"/>
      <c r="E473" s="50"/>
      <c r="F473" s="50"/>
      <c r="G473" s="50"/>
      <c r="H473" s="50"/>
      <c r="I473" s="50"/>
      <c r="J473" s="50"/>
      <c r="K473" s="50"/>
      <c r="L473" s="50"/>
      <c r="M473" s="50"/>
      <c r="N473" s="50"/>
      <c r="O473" s="50"/>
      <c r="P473" s="50"/>
      <c r="Q473" s="50"/>
      <c r="R473" s="50"/>
      <c r="S473" s="50"/>
      <c r="T473" s="50"/>
      <c r="U473" s="50"/>
      <c r="V473" s="50"/>
      <c r="W473" s="50"/>
      <c r="X473" s="50"/>
      <c r="Y473" s="50"/>
      <c r="Z473" s="50"/>
      <c r="AA473" s="50"/>
      <c r="AB473" s="50"/>
      <c r="AC473" s="50"/>
      <c r="AD473" s="50"/>
      <c r="AE473" s="50"/>
      <c r="AF473" s="50"/>
      <c r="AG473" s="50"/>
      <c r="AH473" s="50"/>
      <c r="AI473" s="50"/>
      <c r="AJ473" s="50"/>
      <c r="AK473" s="50"/>
      <c r="AL473" s="50"/>
      <c r="AM473" s="50"/>
      <c r="AN473" s="50"/>
      <c r="AO473" s="50"/>
      <c r="AP473" s="50"/>
    </row>
    <row r="474" spans="1:42" x14ac:dyDescent="0.25">
      <c r="A474" s="13"/>
      <c r="B474" s="48" t="s">
        <v>536</v>
      </c>
      <c r="C474" s="48"/>
      <c r="D474" s="48"/>
      <c r="E474" s="48"/>
      <c r="F474" s="48"/>
      <c r="G474" s="48"/>
      <c r="H474" s="48"/>
      <c r="I474" s="48"/>
      <c r="J474" s="48"/>
      <c r="K474" s="48"/>
      <c r="L474" s="48"/>
      <c r="M474" s="48"/>
      <c r="N474" s="48"/>
      <c r="O474" s="48"/>
      <c r="P474" s="48"/>
      <c r="Q474" s="48"/>
      <c r="R474" s="48"/>
      <c r="S474" s="48"/>
      <c r="T474" s="48"/>
      <c r="U474" s="48"/>
      <c r="V474" s="48"/>
      <c r="W474" s="48"/>
      <c r="X474" s="48"/>
      <c r="Y474" s="48"/>
      <c r="Z474" s="48"/>
      <c r="AA474" s="48"/>
      <c r="AB474" s="48"/>
      <c r="AC474" s="48"/>
      <c r="AD474" s="48"/>
      <c r="AE474" s="48"/>
      <c r="AF474" s="48"/>
      <c r="AG474" s="48"/>
      <c r="AH474" s="48"/>
      <c r="AI474" s="48"/>
      <c r="AJ474" s="48"/>
      <c r="AK474" s="48"/>
      <c r="AL474" s="48"/>
      <c r="AM474" s="48"/>
      <c r="AN474" s="48"/>
      <c r="AO474" s="48"/>
      <c r="AP474" s="48"/>
    </row>
    <row r="475" spans="1:42" x14ac:dyDescent="0.25">
      <c r="A475" s="13"/>
      <c r="B475" s="48" t="s">
        <v>537</v>
      </c>
      <c r="C475" s="48"/>
      <c r="D475" s="48"/>
      <c r="E475" s="48"/>
      <c r="F475" s="48"/>
      <c r="G475" s="48"/>
      <c r="H475" s="48"/>
      <c r="I475" s="48"/>
      <c r="J475" s="48"/>
      <c r="K475" s="48"/>
      <c r="L475" s="48"/>
      <c r="M475" s="48"/>
      <c r="N475" s="48"/>
      <c r="O475" s="48"/>
      <c r="P475" s="48"/>
      <c r="Q475" s="48"/>
      <c r="R475" s="48"/>
      <c r="S475" s="48"/>
      <c r="T475" s="48"/>
      <c r="U475" s="48"/>
      <c r="V475" s="48"/>
      <c r="W475" s="48"/>
      <c r="X475" s="48"/>
      <c r="Y475" s="48"/>
      <c r="Z475" s="48"/>
      <c r="AA475" s="48"/>
      <c r="AB475" s="48"/>
      <c r="AC475" s="48"/>
      <c r="AD475" s="48"/>
      <c r="AE475" s="48"/>
      <c r="AF475" s="48"/>
      <c r="AG475" s="48"/>
      <c r="AH475" s="48"/>
      <c r="AI475" s="48"/>
      <c r="AJ475" s="48"/>
      <c r="AK475" s="48"/>
      <c r="AL475" s="48"/>
      <c r="AM475" s="48"/>
      <c r="AN475" s="48"/>
      <c r="AO475" s="48"/>
      <c r="AP475" s="48"/>
    </row>
    <row r="476" spans="1:42" ht="15.75" x14ac:dyDescent="0.25">
      <c r="A476" s="13"/>
      <c r="B476" s="49"/>
      <c r="C476" s="49"/>
      <c r="D476" s="49"/>
      <c r="E476" s="49"/>
      <c r="F476" s="49"/>
      <c r="G476" s="49"/>
      <c r="H476" s="49"/>
      <c r="I476" s="49"/>
      <c r="J476" s="49"/>
      <c r="K476" s="49"/>
      <c r="L476" s="49"/>
      <c r="M476" s="49"/>
      <c r="N476" s="49"/>
      <c r="O476" s="49"/>
      <c r="P476" s="49"/>
      <c r="Q476" s="49"/>
      <c r="R476" s="49"/>
      <c r="S476" s="49"/>
      <c r="T476" s="49"/>
      <c r="U476" s="49"/>
      <c r="V476" s="49"/>
      <c r="W476" s="49"/>
      <c r="X476" s="49"/>
      <c r="Y476" s="49"/>
      <c r="Z476" s="49"/>
      <c r="AA476" s="49"/>
      <c r="AB476" s="49"/>
      <c r="AC476" s="49"/>
      <c r="AD476" s="49"/>
      <c r="AE476" s="49"/>
      <c r="AF476" s="49"/>
      <c r="AG476" s="49"/>
      <c r="AH476" s="49"/>
      <c r="AI476" s="49"/>
      <c r="AJ476" s="49"/>
      <c r="AK476" s="49"/>
      <c r="AL476" s="49"/>
      <c r="AM476" s="49"/>
      <c r="AN476" s="49"/>
      <c r="AO476" s="49"/>
      <c r="AP476" s="49"/>
    </row>
    <row r="477" spans="1:42" x14ac:dyDescent="0.25">
      <c r="A477" s="13"/>
      <c r="B477" s="15"/>
      <c r="C477" s="15"/>
      <c r="D477" s="15"/>
      <c r="E477" s="15"/>
      <c r="F477" s="15"/>
      <c r="G477" s="15"/>
      <c r="H477" s="15"/>
      <c r="I477" s="15"/>
      <c r="J477" s="15"/>
      <c r="K477" s="15"/>
      <c r="L477" s="15"/>
      <c r="M477" s="15"/>
      <c r="N477" s="15"/>
      <c r="O477" s="15"/>
      <c r="P477" s="15"/>
      <c r="Q477" s="15"/>
      <c r="R477" s="15"/>
      <c r="S477" s="15"/>
      <c r="T477" s="15"/>
      <c r="U477" s="15"/>
      <c r="V477" s="15"/>
      <c r="W477" s="15"/>
      <c r="X477" s="15"/>
      <c r="Y477" s="15"/>
      <c r="Z477" s="15"/>
      <c r="AA477" s="15"/>
      <c r="AB477" s="15"/>
      <c r="AC477" s="15"/>
      <c r="AD477" s="15"/>
      <c r="AE477" s="15"/>
      <c r="AF477" s="15"/>
      <c r="AG477" s="15"/>
      <c r="AH477" s="15"/>
      <c r="AI477" s="15"/>
      <c r="AJ477" s="15"/>
      <c r="AK477" s="15"/>
      <c r="AL477" s="15"/>
      <c r="AM477" s="15"/>
      <c r="AN477" s="15"/>
      <c r="AO477" s="15"/>
      <c r="AP477" s="15"/>
    </row>
    <row r="478" spans="1:42" ht="15.75" thickBot="1" x14ac:dyDescent="0.3">
      <c r="A478" s="13"/>
      <c r="B478" s="15"/>
      <c r="C478" s="15"/>
      <c r="D478" s="40" t="s">
        <v>538</v>
      </c>
      <c r="E478" s="40"/>
      <c r="F478" s="40"/>
      <c r="G478" s="40"/>
      <c r="H478" s="40"/>
      <c r="I478" s="40"/>
      <c r="J478" s="40"/>
      <c r="K478" s="40"/>
      <c r="L478" s="40"/>
      <c r="M478" s="40"/>
      <c r="N478" s="40"/>
      <c r="O478" s="40"/>
      <c r="P478" s="40"/>
      <c r="Q478" s="40"/>
      <c r="R478" s="40"/>
      <c r="S478" s="40"/>
      <c r="T478" s="40"/>
      <c r="U478" s="40"/>
      <c r="V478" s="15"/>
      <c r="W478" s="15"/>
      <c r="X478" s="40" t="s">
        <v>539</v>
      </c>
      <c r="Y478" s="40"/>
      <c r="Z478" s="40"/>
      <c r="AA478" s="40"/>
      <c r="AB478" s="40"/>
      <c r="AC478" s="40"/>
      <c r="AD478" s="40"/>
      <c r="AE478" s="40"/>
      <c r="AF478" s="40"/>
      <c r="AG478" s="40"/>
      <c r="AH478" s="40"/>
      <c r="AI478" s="40"/>
      <c r="AJ478" s="40"/>
      <c r="AK478" s="40"/>
      <c r="AL478" s="40"/>
      <c r="AM478" s="40"/>
      <c r="AN478" s="40"/>
      <c r="AO478" s="40"/>
      <c r="AP478" s="15"/>
    </row>
    <row r="479" spans="1:42" x14ac:dyDescent="0.25">
      <c r="A479" s="13"/>
      <c r="B479" s="38"/>
      <c r="C479" s="38"/>
      <c r="D479" s="43" t="s">
        <v>540</v>
      </c>
      <c r="E479" s="43"/>
      <c r="F479" s="55"/>
      <c r="G479" s="55"/>
      <c r="H479" s="43" t="s">
        <v>540</v>
      </c>
      <c r="I479" s="43"/>
      <c r="J479" s="55"/>
      <c r="K479" s="55"/>
      <c r="L479" s="43" t="s">
        <v>544</v>
      </c>
      <c r="M479" s="43"/>
      <c r="N479" s="55"/>
      <c r="O479" s="55"/>
      <c r="P479" s="43" t="s">
        <v>546</v>
      </c>
      <c r="Q479" s="43"/>
      <c r="R479" s="55"/>
      <c r="S479" s="55"/>
      <c r="T479" s="43" t="s">
        <v>146</v>
      </c>
      <c r="U479" s="43"/>
      <c r="V479" s="38"/>
      <c r="W479" s="38"/>
      <c r="X479" s="43" t="s">
        <v>540</v>
      </c>
      <c r="Y479" s="43"/>
      <c r="Z479" s="55"/>
      <c r="AA479" s="55"/>
      <c r="AB479" s="43" t="s">
        <v>540</v>
      </c>
      <c r="AC479" s="43"/>
      <c r="AD479" s="55"/>
      <c r="AE479" s="55"/>
      <c r="AF479" s="43" t="s">
        <v>544</v>
      </c>
      <c r="AG479" s="43"/>
      <c r="AH479" s="55"/>
      <c r="AI479" s="55"/>
      <c r="AJ479" s="43" t="s">
        <v>546</v>
      </c>
      <c r="AK479" s="43"/>
      <c r="AL479" s="55"/>
      <c r="AM479" s="55"/>
      <c r="AN479" s="43" t="s">
        <v>146</v>
      </c>
      <c r="AO479" s="43"/>
      <c r="AP479" s="38"/>
    </row>
    <row r="480" spans="1:42" x14ac:dyDescent="0.25">
      <c r="A480" s="13"/>
      <c r="B480" s="38"/>
      <c r="C480" s="38"/>
      <c r="D480" s="39" t="s">
        <v>541</v>
      </c>
      <c r="E480" s="39"/>
      <c r="F480" s="38"/>
      <c r="G480" s="38"/>
      <c r="H480" s="39" t="s">
        <v>542</v>
      </c>
      <c r="I480" s="39"/>
      <c r="J480" s="38"/>
      <c r="K480" s="38"/>
      <c r="L480" s="39" t="s">
        <v>541</v>
      </c>
      <c r="M480" s="39"/>
      <c r="N480" s="38"/>
      <c r="O480" s="38"/>
      <c r="P480" s="39" t="s">
        <v>547</v>
      </c>
      <c r="Q480" s="39"/>
      <c r="R480" s="38"/>
      <c r="S480" s="38"/>
      <c r="T480" s="39"/>
      <c r="U480" s="39"/>
      <c r="V480" s="38"/>
      <c r="W480" s="38"/>
      <c r="X480" s="39" t="s">
        <v>541</v>
      </c>
      <c r="Y480" s="39"/>
      <c r="Z480" s="38"/>
      <c r="AA480" s="38"/>
      <c r="AB480" s="39" t="s">
        <v>542</v>
      </c>
      <c r="AC480" s="39"/>
      <c r="AD480" s="38"/>
      <c r="AE480" s="38"/>
      <c r="AF480" s="39" t="s">
        <v>541</v>
      </c>
      <c r="AG480" s="39"/>
      <c r="AH480" s="38"/>
      <c r="AI480" s="38"/>
      <c r="AJ480" s="39" t="s">
        <v>547</v>
      </c>
      <c r="AK480" s="39"/>
      <c r="AL480" s="38"/>
      <c r="AM480" s="38"/>
      <c r="AN480" s="39"/>
      <c r="AO480" s="39"/>
      <c r="AP480" s="38"/>
    </row>
    <row r="481" spans="1:42" ht="15.75" thickBot="1" x14ac:dyDescent="0.3">
      <c r="A481" s="13"/>
      <c r="B481" s="38"/>
      <c r="C481" s="38"/>
      <c r="D481" s="40"/>
      <c r="E481" s="40"/>
      <c r="F481" s="38"/>
      <c r="G481" s="38"/>
      <c r="H481" s="40" t="s">
        <v>543</v>
      </c>
      <c r="I481" s="40"/>
      <c r="J481" s="38"/>
      <c r="K481" s="38"/>
      <c r="L481" s="40" t="s">
        <v>545</v>
      </c>
      <c r="M481" s="40"/>
      <c r="N481" s="38"/>
      <c r="O481" s="38"/>
      <c r="P481" s="40"/>
      <c r="Q481" s="40"/>
      <c r="R481" s="38"/>
      <c r="S481" s="38"/>
      <c r="T481" s="40"/>
      <c r="U481" s="40"/>
      <c r="V481" s="38"/>
      <c r="W481" s="38"/>
      <c r="X481" s="40"/>
      <c r="Y481" s="40"/>
      <c r="Z481" s="38"/>
      <c r="AA481" s="38"/>
      <c r="AB481" s="40" t="s">
        <v>543</v>
      </c>
      <c r="AC481" s="40"/>
      <c r="AD481" s="38"/>
      <c r="AE481" s="38"/>
      <c r="AF481" s="40" t="s">
        <v>545</v>
      </c>
      <c r="AG481" s="40"/>
      <c r="AH481" s="38"/>
      <c r="AI481" s="38"/>
      <c r="AJ481" s="40"/>
      <c r="AK481" s="40"/>
      <c r="AL481" s="38"/>
      <c r="AM481" s="38"/>
      <c r="AN481" s="40"/>
      <c r="AO481" s="40"/>
      <c r="AP481" s="38"/>
    </row>
    <row r="482" spans="1:42" x14ac:dyDescent="0.25">
      <c r="A482" s="13"/>
      <c r="B482" s="15"/>
      <c r="C482" s="15"/>
      <c r="D482" s="41" t="s">
        <v>258</v>
      </c>
      <c r="E482" s="41"/>
      <c r="F482" s="41"/>
      <c r="G482" s="41"/>
      <c r="H482" s="41"/>
      <c r="I482" s="41"/>
      <c r="J482" s="41"/>
      <c r="K482" s="41"/>
      <c r="L482" s="41"/>
      <c r="M482" s="41"/>
      <c r="N482" s="41"/>
      <c r="O482" s="41"/>
      <c r="P482" s="41"/>
      <c r="Q482" s="41"/>
      <c r="R482" s="41"/>
      <c r="S482" s="41"/>
      <c r="T482" s="41"/>
      <c r="U482" s="41"/>
      <c r="V482" s="41"/>
      <c r="W482" s="41"/>
      <c r="X482" s="41"/>
      <c r="Y482" s="41"/>
      <c r="Z482" s="41"/>
      <c r="AA482" s="41"/>
      <c r="AB482" s="41"/>
      <c r="AC482" s="41"/>
      <c r="AD482" s="41"/>
      <c r="AE482" s="41"/>
      <c r="AF482" s="41"/>
      <c r="AG482" s="41"/>
      <c r="AH482" s="41"/>
      <c r="AI482" s="41"/>
      <c r="AJ482" s="41"/>
      <c r="AK482" s="41"/>
      <c r="AL482" s="41"/>
      <c r="AM482" s="41"/>
      <c r="AN482" s="41"/>
      <c r="AO482" s="41"/>
      <c r="AP482" s="15"/>
    </row>
    <row r="483" spans="1:42" x14ac:dyDescent="0.25">
      <c r="A483" s="13"/>
      <c r="B483" s="60" t="s">
        <v>259</v>
      </c>
      <c r="C483" s="28"/>
      <c r="D483" s="28"/>
      <c r="E483" s="28"/>
      <c r="F483" s="28"/>
      <c r="G483" s="28"/>
      <c r="H483" s="28"/>
      <c r="I483" s="28"/>
      <c r="J483" s="28"/>
      <c r="K483" s="28"/>
      <c r="L483" s="28"/>
      <c r="M483" s="28"/>
      <c r="N483" s="28"/>
      <c r="O483" s="28"/>
      <c r="P483" s="28"/>
      <c r="Q483" s="28"/>
      <c r="R483" s="28"/>
      <c r="S483" s="28"/>
      <c r="T483" s="28"/>
      <c r="U483" s="85"/>
      <c r="V483" s="85"/>
      <c r="W483" s="85"/>
      <c r="X483" s="85"/>
      <c r="Y483" s="85"/>
      <c r="Z483" s="85"/>
      <c r="AA483" s="85"/>
      <c r="AB483" s="85"/>
      <c r="AC483" s="85"/>
      <c r="AD483" s="28"/>
      <c r="AE483" s="28"/>
      <c r="AF483" s="28"/>
      <c r="AG483" s="28"/>
      <c r="AH483" s="28"/>
      <c r="AI483" s="28"/>
      <c r="AJ483" s="28"/>
      <c r="AK483" s="28"/>
      <c r="AL483" s="28"/>
      <c r="AM483" s="28"/>
      <c r="AN483" s="28"/>
      <c r="AO483" s="28"/>
      <c r="AP483" s="28"/>
    </row>
    <row r="484" spans="1:42" x14ac:dyDescent="0.25">
      <c r="A484" s="13"/>
      <c r="B484" s="61" t="s">
        <v>320</v>
      </c>
      <c r="C484" s="15"/>
      <c r="D484" s="15"/>
      <c r="E484" s="15"/>
      <c r="F484" s="15"/>
      <c r="G484" s="15"/>
      <c r="H484" s="15"/>
      <c r="I484" s="15"/>
      <c r="J484" s="15"/>
      <c r="K484" s="15"/>
      <c r="L484" s="15"/>
      <c r="M484" s="15"/>
      <c r="N484" s="15"/>
      <c r="O484" s="15"/>
      <c r="P484" s="15"/>
      <c r="Q484" s="15"/>
      <c r="R484" s="15"/>
      <c r="S484" s="15"/>
      <c r="T484" s="15"/>
      <c r="U484" s="15"/>
      <c r="V484" s="15"/>
      <c r="W484" s="15"/>
      <c r="X484" s="15"/>
      <c r="Y484" s="15"/>
      <c r="Z484" s="15"/>
      <c r="AA484" s="15"/>
      <c r="AB484" s="15"/>
      <c r="AC484" s="15"/>
      <c r="AD484" s="15"/>
      <c r="AE484" s="15"/>
      <c r="AF484" s="15"/>
      <c r="AG484" s="15"/>
      <c r="AH484" s="15"/>
      <c r="AI484" s="15"/>
      <c r="AJ484" s="15"/>
      <c r="AK484" s="15"/>
      <c r="AL484" s="15"/>
      <c r="AM484" s="15"/>
      <c r="AN484" s="15"/>
      <c r="AO484" s="15"/>
      <c r="AP484" s="15"/>
    </row>
    <row r="485" spans="1:42" x14ac:dyDescent="0.25">
      <c r="A485" s="13"/>
      <c r="B485" s="62" t="s">
        <v>321</v>
      </c>
      <c r="C485" s="28"/>
      <c r="D485" s="28"/>
      <c r="E485" s="28"/>
      <c r="F485" s="28"/>
      <c r="G485" s="28"/>
      <c r="H485" s="28"/>
      <c r="I485" s="28"/>
      <c r="J485" s="28"/>
      <c r="K485" s="28"/>
      <c r="L485" s="28"/>
      <c r="M485" s="28"/>
      <c r="N485" s="28"/>
      <c r="O485" s="28"/>
      <c r="P485" s="28"/>
      <c r="Q485" s="28"/>
      <c r="R485" s="28"/>
      <c r="S485" s="28"/>
      <c r="T485" s="28"/>
      <c r="U485" s="28"/>
      <c r="V485" s="28"/>
      <c r="W485" s="28"/>
      <c r="X485" s="28"/>
      <c r="Y485" s="28"/>
      <c r="Z485" s="28"/>
      <c r="AA485" s="28"/>
      <c r="AB485" s="28"/>
      <c r="AC485" s="28"/>
      <c r="AD485" s="28"/>
      <c r="AE485" s="28"/>
      <c r="AF485" s="28"/>
      <c r="AG485" s="28"/>
      <c r="AH485" s="28"/>
      <c r="AI485" s="28"/>
      <c r="AJ485" s="28"/>
      <c r="AK485" s="28"/>
      <c r="AL485" s="28"/>
      <c r="AM485" s="28"/>
      <c r="AN485" s="28"/>
      <c r="AO485" s="28"/>
      <c r="AP485" s="28"/>
    </row>
    <row r="486" spans="1:42" x14ac:dyDescent="0.25">
      <c r="A486" s="13"/>
      <c r="B486" s="63" t="s">
        <v>471</v>
      </c>
      <c r="C486" s="15"/>
      <c r="D486" s="15" t="s">
        <v>261</v>
      </c>
      <c r="E486" s="65" t="s">
        <v>268</v>
      </c>
      <c r="F486" s="14" t="s">
        <v>248</v>
      </c>
      <c r="G486" s="15"/>
      <c r="H486" s="15" t="s">
        <v>261</v>
      </c>
      <c r="I486" s="65" t="s">
        <v>268</v>
      </c>
      <c r="J486" s="14" t="s">
        <v>248</v>
      </c>
      <c r="K486" s="15"/>
      <c r="L486" s="15" t="s">
        <v>261</v>
      </c>
      <c r="M486" s="65" t="s">
        <v>268</v>
      </c>
      <c r="N486" s="14" t="s">
        <v>248</v>
      </c>
      <c r="O486" s="15"/>
      <c r="P486" s="15" t="s">
        <v>261</v>
      </c>
      <c r="Q486" s="65">
        <v>768</v>
      </c>
      <c r="R486" s="14" t="s">
        <v>248</v>
      </c>
      <c r="S486" s="15"/>
      <c r="T486" s="15" t="s">
        <v>261</v>
      </c>
      <c r="U486" s="65">
        <v>768</v>
      </c>
      <c r="V486" s="14" t="s">
        <v>248</v>
      </c>
      <c r="W486" s="15"/>
      <c r="X486" s="15" t="s">
        <v>261</v>
      </c>
      <c r="Y486" s="65" t="s">
        <v>268</v>
      </c>
      <c r="Z486" s="14" t="s">
        <v>248</v>
      </c>
      <c r="AA486" s="15"/>
      <c r="AB486" s="15" t="s">
        <v>261</v>
      </c>
      <c r="AC486" s="65" t="s">
        <v>548</v>
      </c>
      <c r="AD486" s="14" t="s">
        <v>248</v>
      </c>
      <c r="AE486" s="15"/>
      <c r="AF486" s="15" t="s">
        <v>261</v>
      </c>
      <c r="AG486" s="65" t="s">
        <v>268</v>
      </c>
      <c r="AH486" s="14" t="s">
        <v>248</v>
      </c>
      <c r="AI486" s="15"/>
      <c r="AJ486" s="15" t="s">
        <v>261</v>
      </c>
      <c r="AK486" s="65" t="s">
        <v>268</v>
      </c>
      <c r="AL486" s="14" t="s">
        <v>248</v>
      </c>
      <c r="AM486" s="15"/>
      <c r="AN486" s="15" t="s">
        <v>261</v>
      </c>
      <c r="AO486" s="65" t="s">
        <v>268</v>
      </c>
      <c r="AP486" s="14" t="s">
        <v>248</v>
      </c>
    </row>
    <row r="487" spans="1:42" x14ac:dyDescent="0.25">
      <c r="A487" s="13"/>
      <c r="B487" s="66" t="s">
        <v>473</v>
      </c>
      <c r="C487" s="28"/>
      <c r="D487" s="28"/>
      <c r="E487" s="67" t="s">
        <v>268</v>
      </c>
      <c r="F487" s="68" t="s">
        <v>248</v>
      </c>
      <c r="G487" s="28"/>
      <c r="H487" s="28"/>
      <c r="I487" s="67" t="s">
        <v>268</v>
      </c>
      <c r="J487" s="68" t="s">
        <v>248</v>
      </c>
      <c r="K487" s="28"/>
      <c r="L487" s="28"/>
      <c r="M487" s="67" t="s">
        <v>268</v>
      </c>
      <c r="N487" s="68" t="s">
        <v>248</v>
      </c>
      <c r="O487" s="28"/>
      <c r="P487" s="28"/>
      <c r="Q487" s="67" t="s">
        <v>268</v>
      </c>
      <c r="R487" s="68" t="s">
        <v>248</v>
      </c>
      <c r="S487" s="28"/>
      <c r="T487" s="28"/>
      <c r="U487" s="67" t="s">
        <v>268</v>
      </c>
      <c r="V487" s="68" t="s">
        <v>248</v>
      </c>
      <c r="W487" s="28"/>
      <c r="X487" s="28"/>
      <c r="Y487" s="67">
        <v>520</v>
      </c>
      <c r="Z487" s="68" t="s">
        <v>248</v>
      </c>
      <c r="AA487" s="28"/>
      <c r="AB487" s="28"/>
      <c r="AC487" s="67" t="s">
        <v>268</v>
      </c>
      <c r="AD487" s="68" t="s">
        <v>248</v>
      </c>
      <c r="AE487" s="28"/>
      <c r="AF487" s="28"/>
      <c r="AG487" s="67" t="s">
        <v>268</v>
      </c>
      <c r="AH487" s="68" t="s">
        <v>248</v>
      </c>
      <c r="AI487" s="28"/>
      <c r="AJ487" s="28"/>
      <c r="AK487" s="67">
        <v>649</v>
      </c>
      <c r="AL487" s="68" t="s">
        <v>248</v>
      </c>
      <c r="AM487" s="28"/>
      <c r="AN487" s="28"/>
      <c r="AO487" s="69">
        <v>1169</v>
      </c>
      <c r="AP487" s="68" t="s">
        <v>248</v>
      </c>
    </row>
    <row r="488" spans="1:42" x14ac:dyDescent="0.25">
      <c r="A488" s="13"/>
      <c r="B488" s="70" t="s">
        <v>322</v>
      </c>
      <c r="C488" s="15"/>
      <c r="D488" s="15"/>
      <c r="E488" s="65">
        <v>803</v>
      </c>
      <c r="F488" s="14" t="s">
        <v>248</v>
      </c>
      <c r="G488" s="15"/>
      <c r="H488" s="15"/>
      <c r="I488" s="65" t="s">
        <v>268</v>
      </c>
      <c r="J488" s="14" t="s">
        <v>248</v>
      </c>
      <c r="K488" s="15"/>
      <c r="L488" s="15"/>
      <c r="M488" s="65" t="s">
        <v>268</v>
      </c>
      <c r="N488" s="14" t="s">
        <v>248</v>
      </c>
      <c r="O488" s="15"/>
      <c r="P488" s="15"/>
      <c r="Q488" s="65" t="s">
        <v>268</v>
      </c>
      <c r="R488" s="14" t="s">
        <v>248</v>
      </c>
      <c r="S488" s="15"/>
      <c r="T488" s="15"/>
      <c r="U488" s="65">
        <v>803</v>
      </c>
      <c r="V488" s="14" t="s">
        <v>248</v>
      </c>
      <c r="W488" s="15"/>
      <c r="X488" s="15"/>
      <c r="Y488" s="65" t="s">
        <v>268</v>
      </c>
      <c r="Z488" s="14" t="s">
        <v>248</v>
      </c>
      <c r="AA488" s="15"/>
      <c r="AB488" s="15"/>
      <c r="AC488" s="65" t="s">
        <v>268</v>
      </c>
      <c r="AD488" s="14" t="s">
        <v>248</v>
      </c>
      <c r="AE488" s="15"/>
      <c r="AF488" s="15"/>
      <c r="AG488" s="65" t="s">
        <v>268</v>
      </c>
      <c r="AH488" s="14" t="s">
        <v>248</v>
      </c>
      <c r="AI488" s="15"/>
      <c r="AJ488" s="15"/>
      <c r="AK488" s="65" t="s">
        <v>268</v>
      </c>
      <c r="AL488" s="14" t="s">
        <v>248</v>
      </c>
      <c r="AM488" s="15"/>
      <c r="AN488" s="15"/>
      <c r="AO488" s="65" t="s">
        <v>268</v>
      </c>
      <c r="AP488" s="14" t="s">
        <v>248</v>
      </c>
    </row>
    <row r="489" spans="1:42" x14ac:dyDescent="0.25">
      <c r="A489" s="13"/>
      <c r="B489" s="71" t="s">
        <v>324</v>
      </c>
      <c r="C489" s="28"/>
      <c r="D489" s="28"/>
      <c r="E489" s="28"/>
      <c r="F489" s="28"/>
      <c r="G489" s="28"/>
      <c r="H489" s="28"/>
      <c r="I489" s="28"/>
      <c r="J489" s="28"/>
      <c r="K489" s="28"/>
      <c r="L489" s="28"/>
      <c r="M489" s="28"/>
      <c r="N489" s="28"/>
      <c r="O489" s="28"/>
      <c r="P489" s="28"/>
      <c r="Q489" s="28"/>
      <c r="R489" s="28"/>
      <c r="S489" s="28"/>
      <c r="T489" s="28"/>
      <c r="U489" s="28"/>
      <c r="V489" s="28"/>
      <c r="W489" s="28"/>
      <c r="X489" s="28"/>
      <c r="Y489" s="28"/>
      <c r="Z489" s="28"/>
      <c r="AA489" s="28"/>
      <c r="AB489" s="28"/>
      <c r="AC489" s="28"/>
      <c r="AD489" s="28"/>
      <c r="AE489" s="28"/>
      <c r="AF489" s="28"/>
      <c r="AG489" s="28"/>
      <c r="AH489" s="28"/>
      <c r="AI489" s="28"/>
      <c r="AJ489" s="28"/>
      <c r="AK489" s="28"/>
      <c r="AL489" s="28"/>
      <c r="AM489" s="28"/>
      <c r="AN489" s="28"/>
      <c r="AO489" s="28"/>
      <c r="AP489" s="28"/>
    </row>
    <row r="490" spans="1:42" x14ac:dyDescent="0.25">
      <c r="A490" s="13"/>
      <c r="B490" s="70" t="s">
        <v>474</v>
      </c>
      <c r="C490" s="15"/>
      <c r="D490" s="15"/>
      <c r="E490" s="15"/>
      <c r="F490" s="15"/>
      <c r="G490" s="15"/>
      <c r="H490" s="15"/>
      <c r="I490" s="15"/>
      <c r="J490" s="15"/>
      <c r="K490" s="15"/>
      <c r="L490" s="15"/>
      <c r="M490" s="15"/>
      <c r="N490" s="15"/>
      <c r="O490" s="15"/>
      <c r="P490" s="15"/>
      <c r="Q490" s="15"/>
      <c r="R490" s="15"/>
      <c r="S490" s="15"/>
      <c r="T490" s="15"/>
      <c r="U490" s="15"/>
      <c r="V490" s="15"/>
      <c r="W490" s="15"/>
      <c r="X490" s="15"/>
      <c r="Y490" s="15"/>
      <c r="Z490" s="15"/>
      <c r="AA490" s="15"/>
      <c r="AB490" s="15"/>
      <c r="AC490" s="15"/>
      <c r="AD490" s="15"/>
      <c r="AE490" s="15"/>
      <c r="AF490" s="15"/>
      <c r="AG490" s="15"/>
      <c r="AH490" s="15"/>
      <c r="AI490" s="15"/>
      <c r="AJ490" s="15"/>
      <c r="AK490" s="15"/>
      <c r="AL490" s="15"/>
      <c r="AM490" s="15"/>
      <c r="AN490" s="15"/>
      <c r="AO490" s="15"/>
      <c r="AP490" s="15"/>
    </row>
    <row r="491" spans="1:42" x14ac:dyDescent="0.25">
      <c r="A491" s="13"/>
      <c r="B491" s="66" t="s">
        <v>475</v>
      </c>
      <c r="C491" s="28"/>
      <c r="D491" s="28"/>
      <c r="E491" s="67" t="s">
        <v>268</v>
      </c>
      <c r="F491" s="68" t="s">
        <v>248</v>
      </c>
      <c r="G491" s="28"/>
      <c r="H491" s="28"/>
      <c r="I491" s="67">
        <v>205</v>
      </c>
      <c r="J491" s="68" t="s">
        <v>248</v>
      </c>
      <c r="K491" s="28"/>
      <c r="L491" s="28"/>
      <c r="M491" s="67">
        <v>651</v>
      </c>
      <c r="N491" s="68" t="s">
        <v>248</v>
      </c>
      <c r="O491" s="28"/>
      <c r="P491" s="28"/>
      <c r="Q491" s="67">
        <v>644</v>
      </c>
      <c r="R491" s="68" t="s">
        <v>248</v>
      </c>
      <c r="S491" s="28"/>
      <c r="T491" s="28"/>
      <c r="U491" s="69">
        <v>1500</v>
      </c>
      <c r="V491" s="68" t="s">
        <v>248</v>
      </c>
      <c r="W491" s="28"/>
      <c r="X491" s="28"/>
      <c r="Y491" s="69">
        <v>1271</v>
      </c>
      <c r="Z491" s="68" t="s">
        <v>248</v>
      </c>
      <c r="AA491" s="28"/>
      <c r="AB491" s="28"/>
      <c r="AC491" s="67" t="s">
        <v>268</v>
      </c>
      <c r="AD491" s="68" t="s">
        <v>248</v>
      </c>
      <c r="AE491" s="28"/>
      <c r="AF491" s="28"/>
      <c r="AG491" s="69">
        <v>1983</v>
      </c>
      <c r="AH491" s="68" t="s">
        <v>248</v>
      </c>
      <c r="AI491" s="28"/>
      <c r="AJ491" s="28"/>
      <c r="AK491" s="69">
        <v>3002</v>
      </c>
      <c r="AL491" s="68" t="s">
        <v>248</v>
      </c>
      <c r="AM491" s="28"/>
      <c r="AN491" s="28"/>
      <c r="AO491" s="69">
        <v>6256</v>
      </c>
      <c r="AP491" s="68" t="s">
        <v>248</v>
      </c>
    </row>
    <row r="492" spans="1:42" x14ac:dyDescent="0.25">
      <c r="A492" s="13"/>
      <c r="B492" s="63" t="s">
        <v>476</v>
      </c>
      <c r="C492" s="15"/>
      <c r="D492" s="15"/>
      <c r="E492" s="64">
        <v>2167</v>
      </c>
      <c r="F492" s="14" t="s">
        <v>248</v>
      </c>
      <c r="G492" s="15"/>
      <c r="H492" s="15"/>
      <c r="I492" s="65">
        <v>993</v>
      </c>
      <c r="J492" s="14" t="s">
        <v>248</v>
      </c>
      <c r="K492" s="15"/>
      <c r="L492" s="15"/>
      <c r="M492" s="65">
        <v>263</v>
      </c>
      <c r="N492" s="14" t="s">
        <v>248</v>
      </c>
      <c r="O492" s="15"/>
      <c r="P492" s="15"/>
      <c r="Q492" s="65" t="s">
        <v>268</v>
      </c>
      <c r="R492" s="14" t="s">
        <v>248</v>
      </c>
      <c r="S492" s="15"/>
      <c r="T492" s="15"/>
      <c r="U492" s="64">
        <v>3423</v>
      </c>
      <c r="V492" s="14" t="s">
        <v>248</v>
      </c>
      <c r="W492" s="15"/>
      <c r="X492" s="15"/>
      <c r="Y492" s="64">
        <v>3458</v>
      </c>
      <c r="Z492" s="14" t="s">
        <v>248</v>
      </c>
      <c r="AA492" s="15"/>
      <c r="AB492" s="15"/>
      <c r="AC492" s="65" t="s">
        <v>268</v>
      </c>
      <c r="AD492" s="14" t="s">
        <v>248</v>
      </c>
      <c r="AE492" s="15"/>
      <c r="AF492" s="15"/>
      <c r="AG492" s="65">
        <v>598</v>
      </c>
      <c r="AH492" s="14" t="s">
        <v>248</v>
      </c>
      <c r="AI492" s="15"/>
      <c r="AJ492" s="15"/>
      <c r="AK492" s="64">
        <v>4487</v>
      </c>
      <c r="AL492" s="14" t="s">
        <v>248</v>
      </c>
      <c r="AM492" s="15"/>
      <c r="AN492" s="15"/>
      <c r="AO492" s="64">
        <v>8543</v>
      </c>
      <c r="AP492" s="14" t="s">
        <v>248</v>
      </c>
    </row>
    <row r="493" spans="1:42" x14ac:dyDescent="0.25">
      <c r="A493" s="13"/>
      <c r="B493" s="62" t="s">
        <v>477</v>
      </c>
      <c r="C493" s="28"/>
      <c r="D493" s="28"/>
      <c r="E493" s="67">
        <v>641</v>
      </c>
      <c r="F493" s="68" t="s">
        <v>248</v>
      </c>
      <c r="G493" s="28"/>
      <c r="H493" s="28"/>
      <c r="I493" s="67" t="s">
        <v>268</v>
      </c>
      <c r="J493" s="68" t="s">
        <v>248</v>
      </c>
      <c r="K493" s="28"/>
      <c r="L493" s="28"/>
      <c r="M493" s="67" t="s">
        <v>268</v>
      </c>
      <c r="N493" s="68" t="s">
        <v>248</v>
      </c>
      <c r="O493" s="28"/>
      <c r="P493" s="28"/>
      <c r="Q493" s="67">
        <v>188</v>
      </c>
      <c r="R493" s="68" t="s">
        <v>248</v>
      </c>
      <c r="S493" s="28"/>
      <c r="T493" s="28"/>
      <c r="U493" s="67">
        <v>829</v>
      </c>
      <c r="V493" s="68" t="s">
        <v>248</v>
      </c>
      <c r="W493" s="28"/>
      <c r="X493" s="28"/>
      <c r="Y493" s="67" t="s">
        <v>268</v>
      </c>
      <c r="Z493" s="68" t="s">
        <v>248</v>
      </c>
      <c r="AA493" s="28"/>
      <c r="AB493" s="28"/>
      <c r="AC493" s="67" t="s">
        <v>268</v>
      </c>
      <c r="AD493" s="68" t="s">
        <v>248</v>
      </c>
      <c r="AE493" s="28"/>
      <c r="AF493" s="28"/>
      <c r="AG493" s="67" t="s">
        <v>268</v>
      </c>
      <c r="AH493" s="68" t="s">
        <v>248</v>
      </c>
      <c r="AI493" s="28"/>
      <c r="AJ493" s="28"/>
      <c r="AK493" s="67" t="s">
        <v>268</v>
      </c>
      <c r="AL493" s="68" t="s">
        <v>248</v>
      </c>
      <c r="AM493" s="28"/>
      <c r="AN493" s="28"/>
      <c r="AO493" s="67" t="s">
        <v>268</v>
      </c>
      <c r="AP493" s="68" t="s">
        <v>248</v>
      </c>
    </row>
    <row r="494" spans="1:42" x14ac:dyDescent="0.25">
      <c r="A494" s="13"/>
      <c r="B494" s="70" t="s">
        <v>478</v>
      </c>
      <c r="C494" s="15"/>
      <c r="D494" s="15"/>
      <c r="E494" s="65">
        <v>915</v>
      </c>
      <c r="F494" s="14" t="s">
        <v>248</v>
      </c>
      <c r="G494" s="15"/>
      <c r="H494" s="15"/>
      <c r="I494" s="64">
        <v>1140</v>
      </c>
      <c r="J494" s="14" t="s">
        <v>248</v>
      </c>
      <c r="K494" s="15"/>
      <c r="L494" s="15"/>
      <c r="M494" s="65">
        <v>773</v>
      </c>
      <c r="N494" s="14" t="s">
        <v>248</v>
      </c>
      <c r="O494" s="15"/>
      <c r="P494" s="15"/>
      <c r="Q494" s="65" t="s">
        <v>268</v>
      </c>
      <c r="R494" s="14" t="s">
        <v>248</v>
      </c>
      <c r="S494" s="15"/>
      <c r="T494" s="15"/>
      <c r="U494" s="64">
        <v>2828</v>
      </c>
      <c r="V494" s="14" t="s">
        <v>248</v>
      </c>
      <c r="W494" s="15"/>
      <c r="X494" s="15"/>
      <c r="Y494" s="65">
        <v>445</v>
      </c>
      <c r="Z494" s="14" t="s">
        <v>248</v>
      </c>
      <c r="AA494" s="15"/>
      <c r="AB494" s="15"/>
      <c r="AC494" s="65" t="s">
        <v>268</v>
      </c>
      <c r="AD494" s="14" t="s">
        <v>248</v>
      </c>
      <c r="AE494" s="15"/>
      <c r="AF494" s="15"/>
      <c r="AG494" s="65">
        <v>70</v>
      </c>
      <c r="AH494" s="14" t="s">
        <v>248</v>
      </c>
      <c r="AI494" s="15"/>
      <c r="AJ494" s="15"/>
      <c r="AK494" s="65" t="s">
        <v>268</v>
      </c>
      <c r="AL494" s="14" t="s">
        <v>248</v>
      </c>
      <c r="AM494" s="15"/>
      <c r="AN494" s="15"/>
      <c r="AO494" s="65">
        <v>515</v>
      </c>
      <c r="AP494" s="14" t="s">
        <v>248</v>
      </c>
    </row>
    <row r="495" spans="1:42" x14ac:dyDescent="0.25">
      <c r="A495" s="13"/>
      <c r="B495" s="62" t="s">
        <v>328</v>
      </c>
      <c r="C495" s="28"/>
      <c r="D495" s="28"/>
      <c r="E495" s="67" t="s">
        <v>268</v>
      </c>
      <c r="F495" s="68" t="s">
        <v>248</v>
      </c>
      <c r="G495" s="28"/>
      <c r="H495" s="28"/>
      <c r="I495" s="67" t="s">
        <v>268</v>
      </c>
      <c r="J495" s="68" t="s">
        <v>248</v>
      </c>
      <c r="K495" s="28"/>
      <c r="L495" s="28"/>
      <c r="M495" s="67" t="s">
        <v>268</v>
      </c>
      <c r="N495" s="68" t="s">
        <v>248</v>
      </c>
      <c r="O495" s="28"/>
      <c r="P495" s="28"/>
      <c r="Q495" s="67" t="s">
        <v>268</v>
      </c>
      <c r="R495" s="68" t="s">
        <v>248</v>
      </c>
      <c r="S495" s="28"/>
      <c r="T495" s="28"/>
      <c r="U495" s="67" t="s">
        <v>268</v>
      </c>
      <c r="V495" s="68" t="s">
        <v>248</v>
      </c>
      <c r="W495" s="28"/>
      <c r="X495" s="28"/>
      <c r="Y495" s="67" t="s">
        <v>268</v>
      </c>
      <c r="Z495" s="68" t="s">
        <v>248</v>
      </c>
      <c r="AA495" s="28"/>
      <c r="AB495" s="28"/>
      <c r="AC495" s="67" t="s">
        <v>268</v>
      </c>
      <c r="AD495" s="68" t="s">
        <v>248</v>
      </c>
      <c r="AE495" s="28"/>
      <c r="AF495" s="28"/>
      <c r="AG495" s="69">
        <v>1180</v>
      </c>
      <c r="AH495" s="68" t="s">
        <v>248</v>
      </c>
      <c r="AI495" s="28"/>
      <c r="AJ495" s="28"/>
      <c r="AK495" s="67" t="s">
        <v>268</v>
      </c>
      <c r="AL495" s="68" t="s">
        <v>248</v>
      </c>
      <c r="AM495" s="28"/>
      <c r="AN495" s="28"/>
      <c r="AO495" s="69">
        <v>1180</v>
      </c>
      <c r="AP495" s="68" t="s">
        <v>248</v>
      </c>
    </row>
    <row r="496" spans="1:42" ht="15.75" thickBot="1" x14ac:dyDescent="0.3">
      <c r="A496" s="13"/>
      <c r="B496" s="61" t="s">
        <v>330</v>
      </c>
      <c r="C496" s="15"/>
      <c r="D496" s="15"/>
      <c r="E496" s="65" t="s">
        <v>268</v>
      </c>
      <c r="F496" s="14" t="s">
        <v>248</v>
      </c>
      <c r="G496" s="15"/>
      <c r="H496" s="15"/>
      <c r="I496" s="65" t="s">
        <v>268</v>
      </c>
      <c r="J496" s="14" t="s">
        <v>248</v>
      </c>
      <c r="K496" s="15"/>
      <c r="L496" s="15"/>
      <c r="M496" s="65" t="s">
        <v>268</v>
      </c>
      <c r="N496" s="14" t="s">
        <v>248</v>
      </c>
      <c r="O496" s="15"/>
      <c r="P496" s="15"/>
      <c r="Q496" s="65" t="s">
        <v>268</v>
      </c>
      <c r="R496" s="14" t="s">
        <v>248</v>
      </c>
      <c r="S496" s="15"/>
      <c r="T496" s="15"/>
      <c r="U496" s="65" t="s">
        <v>268</v>
      </c>
      <c r="V496" s="14" t="s">
        <v>248</v>
      </c>
      <c r="W496" s="15"/>
      <c r="X496" s="15"/>
      <c r="Y496" s="65" t="s">
        <v>268</v>
      </c>
      <c r="Z496" s="14" t="s">
        <v>248</v>
      </c>
      <c r="AA496" s="15"/>
      <c r="AB496" s="15"/>
      <c r="AC496" s="65" t="s">
        <v>268</v>
      </c>
      <c r="AD496" s="14" t="s">
        <v>248</v>
      </c>
      <c r="AE496" s="15"/>
      <c r="AF496" s="15"/>
      <c r="AG496" s="65">
        <v>149</v>
      </c>
      <c r="AH496" s="14" t="s">
        <v>248</v>
      </c>
      <c r="AI496" s="15"/>
      <c r="AJ496" s="15"/>
      <c r="AK496" s="65" t="s">
        <v>268</v>
      </c>
      <c r="AL496" s="14" t="s">
        <v>248</v>
      </c>
      <c r="AM496" s="15"/>
      <c r="AN496" s="15"/>
      <c r="AO496" s="65">
        <v>149</v>
      </c>
      <c r="AP496" s="14" t="s">
        <v>248</v>
      </c>
    </row>
    <row r="497" spans="1:42" x14ac:dyDescent="0.25">
      <c r="A497" s="13"/>
      <c r="B497" s="25"/>
      <c r="C497" s="25"/>
      <c r="D497" s="26"/>
      <c r="E497" s="26"/>
      <c r="F497" s="25"/>
      <c r="G497" s="25"/>
      <c r="H497" s="26"/>
      <c r="I497" s="26"/>
      <c r="J497" s="25"/>
      <c r="K497" s="25"/>
      <c r="L497" s="26"/>
      <c r="M497" s="26"/>
      <c r="N497" s="25"/>
      <c r="O497" s="25"/>
      <c r="P497" s="26"/>
      <c r="Q497" s="26"/>
      <c r="R497" s="25"/>
      <c r="S497" s="25"/>
      <c r="T497" s="26"/>
      <c r="U497" s="26"/>
      <c r="V497" s="25"/>
      <c r="W497" s="25"/>
      <c r="X497" s="26"/>
      <c r="Y497" s="26"/>
      <c r="Z497" s="25"/>
      <c r="AA497" s="25"/>
      <c r="AB497" s="26"/>
      <c r="AC497" s="26"/>
      <c r="AD497" s="25"/>
      <c r="AE497" s="25"/>
      <c r="AF497" s="26"/>
      <c r="AG497" s="26"/>
      <c r="AH497" s="25"/>
      <c r="AI497" s="25"/>
      <c r="AJ497" s="26"/>
      <c r="AK497" s="26"/>
      <c r="AL497" s="25"/>
      <c r="AM497" s="25"/>
      <c r="AN497" s="26"/>
      <c r="AO497" s="26"/>
      <c r="AP497" s="25"/>
    </row>
    <row r="498" spans="1:42" ht="15.75" thickBot="1" x14ac:dyDescent="0.3">
      <c r="A498" s="13"/>
      <c r="B498" s="78" t="s">
        <v>146</v>
      </c>
      <c r="C498" s="28"/>
      <c r="D498" s="79" t="s">
        <v>261</v>
      </c>
      <c r="E498" s="80">
        <v>4526</v>
      </c>
      <c r="F498" s="81" t="s">
        <v>248</v>
      </c>
      <c r="G498" s="28"/>
      <c r="H498" s="79" t="s">
        <v>261</v>
      </c>
      <c r="I498" s="80">
        <v>2338</v>
      </c>
      <c r="J498" s="81" t="s">
        <v>248</v>
      </c>
      <c r="K498" s="28"/>
      <c r="L498" s="79" t="s">
        <v>261</v>
      </c>
      <c r="M498" s="80">
        <v>1687</v>
      </c>
      <c r="N498" s="81" t="s">
        <v>248</v>
      </c>
      <c r="O498" s="28"/>
      <c r="P498" s="79" t="s">
        <v>261</v>
      </c>
      <c r="Q498" s="80">
        <v>1600</v>
      </c>
      <c r="R498" s="81" t="s">
        <v>248</v>
      </c>
      <c r="S498" s="28"/>
      <c r="T498" s="79" t="s">
        <v>261</v>
      </c>
      <c r="U498" s="80">
        <v>10151</v>
      </c>
      <c r="V498" s="81" t="s">
        <v>248</v>
      </c>
      <c r="W498" s="28"/>
      <c r="X498" s="79" t="s">
        <v>261</v>
      </c>
      <c r="Y498" s="80">
        <v>5694</v>
      </c>
      <c r="Z498" s="81" t="s">
        <v>248</v>
      </c>
      <c r="AA498" s="28"/>
      <c r="AB498" s="79" t="s">
        <v>261</v>
      </c>
      <c r="AC498" s="82" t="s">
        <v>268</v>
      </c>
      <c r="AD498" s="81" t="s">
        <v>248</v>
      </c>
      <c r="AE498" s="28"/>
      <c r="AF498" s="79" t="s">
        <v>261</v>
      </c>
      <c r="AG498" s="80">
        <v>3980</v>
      </c>
      <c r="AH498" s="81" t="s">
        <v>248</v>
      </c>
      <c r="AI498" s="28"/>
      <c r="AJ498" s="79" t="s">
        <v>261</v>
      </c>
      <c r="AK498" s="80">
        <v>8138</v>
      </c>
      <c r="AL498" s="81" t="s">
        <v>248</v>
      </c>
      <c r="AM498" s="28"/>
      <c r="AN498" s="79" t="s">
        <v>261</v>
      </c>
      <c r="AO498" s="80">
        <v>17812</v>
      </c>
      <c r="AP498" s="81" t="s">
        <v>248</v>
      </c>
    </row>
    <row r="499" spans="1:42" ht="15.75" thickTop="1" x14ac:dyDescent="0.25">
      <c r="A499" s="13"/>
      <c r="B499" s="25"/>
      <c r="C499" s="25"/>
      <c r="D499" s="32"/>
      <c r="E499" s="32"/>
      <c r="F499" s="25"/>
      <c r="G499" s="25"/>
      <c r="H499" s="32"/>
      <c r="I499" s="32"/>
      <c r="J499" s="25"/>
      <c r="K499" s="25"/>
      <c r="L499" s="32"/>
      <c r="M499" s="32"/>
      <c r="N499" s="25"/>
      <c r="O499" s="25"/>
      <c r="P499" s="32"/>
      <c r="Q499" s="32"/>
      <c r="R499" s="25"/>
      <c r="S499" s="25"/>
      <c r="T499" s="32"/>
      <c r="U499" s="32"/>
      <c r="V499" s="25"/>
      <c r="W499" s="25"/>
      <c r="X499" s="32"/>
      <c r="Y499" s="32"/>
      <c r="Z499" s="25"/>
      <c r="AA499" s="25"/>
      <c r="AB499" s="32"/>
      <c r="AC499" s="32"/>
      <c r="AD499" s="25"/>
      <c r="AE499" s="25"/>
      <c r="AF499" s="32"/>
      <c r="AG499" s="32"/>
      <c r="AH499" s="25"/>
      <c r="AI499" s="25"/>
      <c r="AJ499" s="32"/>
      <c r="AK499" s="32"/>
      <c r="AL499" s="25"/>
      <c r="AM499" s="25"/>
      <c r="AN499" s="32"/>
      <c r="AO499" s="32"/>
      <c r="AP499" s="25"/>
    </row>
    <row r="500" spans="1:42" x14ac:dyDescent="0.25">
      <c r="A500" s="13"/>
      <c r="B500" s="83" t="s">
        <v>272</v>
      </c>
      <c r="C500" s="15"/>
      <c r="D500" s="15"/>
      <c r="E500" s="15"/>
      <c r="F500" s="15"/>
      <c r="G500" s="15"/>
      <c r="H500" s="15"/>
      <c r="I500" s="15"/>
      <c r="J500" s="15"/>
      <c r="K500" s="15"/>
      <c r="L500" s="15"/>
      <c r="M500" s="15"/>
      <c r="N500" s="15"/>
      <c r="O500" s="15"/>
      <c r="P500" s="15"/>
      <c r="Q500" s="15"/>
      <c r="R500" s="15"/>
      <c r="S500" s="15"/>
      <c r="T500" s="15"/>
      <c r="U500" s="15"/>
      <c r="V500" s="15"/>
      <c r="W500" s="15"/>
      <c r="X500" s="15"/>
      <c r="Y500" s="15"/>
      <c r="Z500" s="15"/>
      <c r="AA500" s="15"/>
      <c r="AB500" s="15"/>
      <c r="AC500" s="15"/>
      <c r="AD500" s="15"/>
      <c r="AE500" s="15"/>
      <c r="AF500" s="15"/>
      <c r="AG500" s="15"/>
      <c r="AH500" s="15"/>
      <c r="AI500" s="15"/>
      <c r="AJ500" s="15"/>
      <c r="AK500" s="15"/>
      <c r="AL500" s="15"/>
      <c r="AM500" s="15"/>
      <c r="AN500" s="15"/>
      <c r="AO500" s="15"/>
      <c r="AP500" s="15"/>
    </row>
    <row r="501" spans="1:42" x14ac:dyDescent="0.25">
      <c r="A501" s="13"/>
      <c r="B501" s="71" t="s">
        <v>320</v>
      </c>
      <c r="C501" s="28"/>
      <c r="D501" s="28"/>
      <c r="E501" s="28"/>
      <c r="F501" s="28"/>
      <c r="G501" s="28"/>
      <c r="H501" s="28"/>
      <c r="I501" s="28"/>
      <c r="J501" s="28"/>
      <c r="K501" s="28"/>
      <c r="L501" s="28"/>
      <c r="M501" s="28"/>
      <c r="N501" s="28"/>
      <c r="O501" s="28"/>
      <c r="P501" s="28"/>
      <c r="Q501" s="28"/>
      <c r="R501" s="28"/>
      <c r="S501" s="28"/>
      <c r="T501" s="28"/>
      <c r="U501" s="28"/>
      <c r="V501" s="28"/>
      <c r="W501" s="28"/>
      <c r="X501" s="28"/>
      <c r="Y501" s="28"/>
      <c r="Z501" s="28"/>
      <c r="AA501" s="28"/>
      <c r="AB501" s="28"/>
      <c r="AC501" s="28"/>
      <c r="AD501" s="28"/>
      <c r="AE501" s="28"/>
      <c r="AF501" s="28"/>
      <c r="AG501" s="28"/>
      <c r="AH501" s="28"/>
      <c r="AI501" s="28"/>
      <c r="AJ501" s="28"/>
      <c r="AK501" s="28"/>
      <c r="AL501" s="28"/>
      <c r="AM501" s="28"/>
      <c r="AN501" s="28"/>
      <c r="AO501" s="28"/>
      <c r="AP501" s="28"/>
    </row>
    <row r="502" spans="1:42" x14ac:dyDescent="0.25">
      <c r="A502" s="13"/>
      <c r="B502" s="70" t="s">
        <v>321</v>
      </c>
      <c r="C502" s="15"/>
      <c r="D502" s="15"/>
      <c r="E502" s="15"/>
      <c r="F502" s="15"/>
      <c r="G502" s="15"/>
      <c r="H502" s="15"/>
      <c r="I502" s="15"/>
      <c r="J502" s="15"/>
      <c r="K502" s="15"/>
      <c r="L502" s="15"/>
      <c r="M502" s="15"/>
      <c r="N502" s="15"/>
      <c r="O502" s="15"/>
      <c r="P502" s="15"/>
      <c r="Q502" s="15"/>
      <c r="R502" s="15"/>
      <c r="S502" s="15"/>
      <c r="T502" s="15"/>
      <c r="U502" s="15"/>
      <c r="V502" s="15"/>
      <c r="W502" s="15"/>
      <c r="X502" s="15"/>
      <c r="Y502" s="15"/>
      <c r="Z502" s="15"/>
      <c r="AA502" s="15"/>
      <c r="AB502" s="15"/>
      <c r="AC502" s="15"/>
      <c r="AD502" s="15"/>
      <c r="AE502" s="15"/>
      <c r="AF502" s="15"/>
      <c r="AG502" s="15"/>
      <c r="AH502" s="15"/>
      <c r="AI502" s="15"/>
      <c r="AJ502" s="15"/>
      <c r="AK502" s="15"/>
      <c r="AL502" s="15"/>
      <c r="AM502" s="15"/>
      <c r="AN502" s="15"/>
      <c r="AO502" s="15"/>
      <c r="AP502" s="15"/>
    </row>
    <row r="503" spans="1:42" x14ac:dyDescent="0.25">
      <c r="A503" s="13"/>
      <c r="B503" s="66" t="s">
        <v>471</v>
      </c>
      <c r="C503" s="28"/>
      <c r="D503" s="28" t="s">
        <v>261</v>
      </c>
      <c r="E503" s="67" t="s">
        <v>268</v>
      </c>
      <c r="F503" s="68" t="s">
        <v>248</v>
      </c>
      <c r="G503" s="28"/>
      <c r="H503" s="28" t="s">
        <v>261</v>
      </c>
      <c r="I503" s="67" t="s">
        <v>268</v>
      </c>
      <c r="J503" s="68" t="s">
        <v>248</v>
      </c>
      <c r="K503" s="28"/>
      <c r="L503" s="28" t="s">
        <v>261</v>
      </c>
      <c r="M503" s="67" t="s">
        <v>268</v>
      </c>
      <c r="N503" s="68" t="s">
        <v>248</v>
      </c>
      <c r="O503" s="28"/>
      <c r="P503" s="28" t="s">
        <v>261</v>
      </c>
      <c r="Q503" s="69">
        <v>1080</v>
      </c>
      <c r="R503" s="68" t="s">
        <v>248</v>
      </c>
      <c r="S503" s="28"/>
      <c r="T503" s="28" t="s">
        <v>261</v>
      </c>
      <c r="U503" s="69">
        <v>1080</v>
      </c>
      <c r="V503" s="68" t="s">
        <v>248</v>
      </c>
      <c r="W503" s="28"/>
      <c r="X503" s="28" t="s">
        <v>261</v>
      </c>
      <c r="Y503" s="67">
        <v>357</v>
      </c>
      <c r="Z503" s="68" t="s">
        <v>248</v>
      </c>
      <c r="AA503" s="28"/>
      <c r="AB503" s="28" t="s">
        <v>261</v>
      </c>
      <c r="AC503" s="67" t="s">
        <v>268</v>
      </c>
      <c r="AD503" s="68" t="s">
        <v>248</v>
      </c>
      <c r="AE503" s="28"/>
      <c r="AF503" s="28" t="s">
        <v>261</v>
      </c>
      <c r="AG503" s="67" t="s">
        <v>268</v>
      </c>
      <c r="AH503" s="68" t="s">
        <v>248</v>
      </c>
      <c r="AI503" s="28"/>
      <c r="AJ503" s="28" t="s">
        <v>261</v>
      </c>
      <c r="AK503" s="67">
        <v>175</v>
      </c>
      <c r="AL503" s="68" t="s">
        <v>248</v>
      </c>
      <c r="AM503" s="28"/>
      <c r="AN503" s="28" t="s">
        <v>261</v>
      </c>
      <c r="AO503" s="67">
        <v>532</v>
      </c>
      <c r="AP503" s="68" t="s">
        <v>248</v>
      </c>
    </row>
    <row r="504" spans="1:42" x14ac:dyDescent="0.25">
      <c r="A504" s="13"/>
      <c r="B504" s="63" t="s">
        <v>473</v>
      </c>
      <c r="C504" s="15"/>
      <c r="D504" s="15"/>
      <c r="E504" s="65" t="s">
        <v>268</v>
      </c>
      <c r="F504" s="14" t="s">
        <v>248</v>
      </c>
      <c r="G504" s="15"/>
      <c r="H504" s="15"/>
      <c r="I504" s="65" t="s">
        <v>268</v>
      </c>
      <c r="J504" s="14" t="s">
        <v>248</v>
      </c>
      <c r="K504" s="15"/>
      <c r="L504" s="15"/>
      <c r="M504" s="65" t="s">
        <v>268</v>
      </c>
      <c r="N504" s="14" t="s">
        <v>248</v>
      </c>
      <c r="O504" s="15"/>
      <c r="P504" s="15"/>
      <c r="Q504" s="65" t="s">
        <v>268</v>
      </c>
      <c r="R504" s="14" t="s">
        <v>248</v>
      </c>
      <c r="S504" s="15"/>
      <c r="T504" s="15"/>
      <c r="U504" s="65" t="s">
        <v>268</v>
      </c>
      <c r="V504" s="14" t="s">
        <v>248</v>
      </c>
      <c r="W504" s="15"/>
      <c r="X504" s="15"/>
      <c r="Y504" s="65">
        <v>527</v>
      </c>
      <c r="Z504" s="14" t="s">
        <v>248</v>
      </c>
      <c r="AA504" s="15"/>
      <c r="AB504" s="15"/>
      <c r="AC504" s="65" t="s">
        <v>268</v>
      </c>
      <c r="AD504" s="14" t="s">
        <v>248</v>
      </c>
      <c r="AE504" s="15"/>
      <c r="AF504" s="15"/>
      <c r="AG504" s="65" t="s">
        <v>268</v>
      </c>
      <c r="AH504" s="14" t="s">
        <v>248</v>
      </c>
      <c r="AI504" s="15"/>
      <c r="AJ504" s="15"/>
      <c r="AK504" s="65" t="s">
        <v>268</v>
      </c>
      <c r="AL504" s="14" t="s">
        <v>248</v>
      </c>
      <c r="AM504" s="15"/>
      <c r="AN504" s="15"/>
      <c r="AO504" s="65">
        <v>527</v>
      </c>
      <c r="AP504" s="14" t="s">
        <v>248</v>
      </c>
    </row>
    <row r="505" spans="1:42" x14ac:dyDescent="0.25">
      <c r="A505" s="13"/>
      <c r="B505" s="62" t="s">
        <v>322</v>
      </c>
      <c r="C505" s="28"/>
      <c r="D505" s="28"/>
      <c r="E505" s="67">
        <v>827</v>
      </c>
      <c r="F505" s="68" t="s">
        <v>248</v>
      </c>
      <c r="G505" s="28"/>
      <c r="H505" s="28"/>
      <c r="I505" s="67" t="s">
        <v>268</v>
      </c>
      <c r="J505" s="68" t="s">
        <v>248</v>
      </c>
      <c r="K505" s="28"/>
      <c r="L505" s="28"/>
      <c r="M505" s="67" t="s">
        <v>268</v>
      </c>
      <c r="N505" s="68" t="s">
        <v>248</v>
      </c>
      <c r="O505" s="28"/>
      <c r="P505" s="28"/>
      <c r="Q505" s="67" t="s">
        <v>268</v>
      </c>
      <c r="R505" s="68" t="s">
        <v>248</v>
      </c>
      <c r="S505" s="28"/>
      <c r="T505" s="28"/>
      <c r="U505" s="67">
        <v>827</v>
      </c>
      <c r="V505" s="68" t="s">
        <v>248</v>
      </c>
      <c r="W505" s="28"/>
      <c r="X505" s="28"/>
      <c r="Y505" s="67" t="s">
        <v>268</v>
      </c>
      <c r="Z505" s="68" t="s">
        <v>248</v>
      </c>
      <c r="AA505" s="28"/>
      <c r="AB505" s="28"/>
      <c r="AC505" s="67">
        <v>572</v>
      </c>
      <c r="AD505" s="68" t="s">
        <v>248</v>
      </c>
      <c r="AE505" s="28"/>
      <c r="AF505" s="28"/>
      <c r="AG505" s="67" t="s">
        <v>268</v>
      </c>
      <c r="AH505" s="68" t="s">
        <v>248</v>
      </c>
      <c r="AI505" s="28"/>
      <c r="AJ505" s="28"/>
      <c r="AK505" s="67" t="s">
        <v>268</v>
      </c>
      <c r="AL505" s="68" t="s">
        <v>248</v>
      </c>
      <c r="AM505" s="28"/>
      <c r="AN505" s="28"/>
      <c r="AO505" s="67">
        <v>572</v>
      </c>
      <c r="AP505" s="68" t="s">
        <v>248</v>
      </c>
    </row>
    <row r="506" spans="1:42" x14ac:dyDescent="0.25">
      <c r="A506" s="13"/>
      <c r="B506" s="61" t="s">
        <v>324</v>
      </c>
      <c r="C506" s="15"/>
      <c r="D506" s="15"/>
      <c r="E506" s="15"/>
      <c r="F506" s="15"/>
      <c r="G506" s="15"/>
      <c r="H506" s="15"/>
      <c r="I506" s="15"/>
      <c r="J506" s="15"/>
      <c r="K506" s="15"/>
      <c r="L506" s="15"/>
      <c r="M506" s="15"/>
      <c r="N506" s="15"/>
      <c r="O506" s="15"/>
      <c r="P506" s="15"/>
      <c r="Q506" s="15"/>
      <c r="R506" s="15"/>
      <c r="S506" s="15"/>
      <c r="T506" s="15"/>
      <c r="U506" s="15"/>
      <c r="V506" s="15"/>
      <c r="W506" s="15"/>
      <c r="X506" s="15"/>
      <c r="Y506" s="15"/>
      <c r="Z506" s="15"/>
      <c r="AA506" s="15"/>
      <c r="AB506" s="15"/>
      <c r="AC506" s="15"/>
      <c r="AD506" s="15"/>
      <c r="AE506" s="15"/>
      <c r="AF506" s="15"/>
      <c r="AG506" s="15"/>
      <c r="AH506" s="15"/>
      <c r="AI506" s="15"/>
      <c r="AJ506" s="15"/>
      <c r="AK506" s="15"/>
      <c r="AL506" s="15"/>
      <c r="AM506" s="15"/>
      <c r="AN506" s="15"/>
      <c r="AO506" s="15"/>
      <c r="AP506" s="15"/>
    </row>
    <row r="507" spans="1:42" x14ac:dyDescent="0.25">
      <c r="A507" s="13"/>
      <c r="B507" s="62" t="s">
        <v>474</v>
      </c>
      <c r="C507" s="28"/>
      <c r="D507" s="28"/>
      <c r="E507" s="28"/>
      <c r="F507" s="28"/>
      <c r="G507" s="28"/>
      <c r="H507" s="28"/>
      <c r="I507" s="28"/>
      <c r="J507" s="28"/>
      <c r="K507" s="28"/>
      <c r="L507" s="28"/>
      <c r="M507" s="28"/>
      <c r="N507" s="28"/>
      <c r="O507" s="28"/>
      <c r="P507" s="28"/>
      <c r="Q507" s="28"/>
      <c r="R507" s="28"/>
      <c r="S507" s="28"/>
      <c r="T507" s="28"/>
      <c r="U507" s="28"/>
      <c r="V507" s="28"/>
      <c r="W507" s="28"/>
      <c r="X507" s="28"/>
      <c r="Y507" s="28"/>
      <c r="Z507" s="28"/>
      <c r="AA507" s="28"/>
      <c r="AB507" s="28"/>
      <c r="AC507" s="28"/>
      <c r="AD507" s="28"/>
      <c r="AE507" s="28"/>
      <c r="AF507" s="28"/>
      <c r="AG507" s="28"/>
      <c r="AH507" s="28"/>
      <c r="AI507" s="28"/>
      <c r="AJ507" s="28"/>
      <c r="AK507" s="28"/>
      <c r="AL507" s="28"/>
      <c r="AM507" s="28"/>
      <c r="AN507" s="28"/>
      <c r="AO507" s="28"/>
      <c r="AP507" s="28"/>
    </row>
    <row r="508" spans="1:42" x14ac:dyDescent="0.25">
      <c r="A508" s="13"/>
      <c r="B508" s="63" t="s">
        <v>475</v>
      </c>
      <c r="C508" s="15"/>
      <c r="D508" s="15"/>
      <c r="E508" s="65" t="s">
        <v>268</v>
      </c>
      <c r="F508" s="14" t="s">
        <v>248</v>
      </c>
      <c r="G508" s="15"/>
      <c r="H508" s="15"/>
      <c r="I508" s="65">
        <v>658</v>
      </c>
      <c r="J508" s="14" t="s">
        <v>248</v>
      </c>
      <c r="K508" s="15"/>
      <c r="L508" s="15"/>
      <c r="M508" s="64">
        <v>4558</v>
      </c>
      <c r="N508" s="14" t="s">
        <v>248</v>
      </c>
      <c r="O508" s="15"/>
      <c r="P508" s="15"/>
      <c r="Q508" s="64">
        <v>1413</v>
      </c>
      <c r="R508" s="14" t="s">
        <v>248</v>
      </c>
      <c r="S508" s="15"/>
      <c r="T508" s="15"/>
      <c r="U508" s="64">
        <v>6629</v>
      </c>
      <c r="V508" s="14" t="s">
        <v>248</v>
      </c>
      <c r="W508" s="15"/>
      <c r="X508" s="15"/>
      <c r="Y508" s="65">
        <v>976</v>
      </c>
      <c r="Z508" s="14" t="s">
        <v>248</v>
      </c>
      <c r="AA508" s="15"/>
      <c r="AB508" s="15"/>
      <c r="AC508" s="65" t="s">
        <v>268</v>
      </c>
      <c r="AD508" s="14" t="s">
        <v>248</v>
      </c>
      <c r="AE508" s="15"/>
      <c r="AF508" s="15"/>
      <c r="AG508" s="64">
        <v>1090</v>
      </c>
      <c r="AH508" s="14" t="s">
        <v>248</v>
      </c>
      <c r="AI508" s="15"/>
      <c r="AJ508" s="15"/>
      <c r="AK508" s="64">
        <v>3260</v>
      </c>
      <c r="AL508" s="14" t="s">
        <v>248</v>
      </c>
      <c r="AM508" s="15"/>
      <c r="AN508" s="15"/>
      <c r="AO508" s="64">
        <v>5326</v>
      </c>
      <c r="AP508" s="14" t="s">
        <v>248</v>
      </c>
    </row>
    <row r="509" spans="1:42" x14ac:dyDescent="0.25">
      <c r="A509" s="13"/>
      <c r="B509" s="66" t="s">
        <v>476</v>
      </c>
      <c r="C509" s="28"/>
      <c r="D509" s="28"/>
      <c r="E509" s="69">
        <v>2317</v>
      </c>
      <c r="F509" s="68" t="s">
        <v>248</v>
      </c>
      <c r="G509" s="28"/>
      <c r="H509" s="28"/>
      <c r="I509" s="69">
        <v>1343</v>
      </c>
      <c r="J509" s="68" t="s">
        <v>248</v>
      </c>
      <c r="K509" s="28"/>
      <c r="L509" s="28"/>
      <c r="M509" s="67">
        <v>318</v>
      </c>
      <c r="N509" s="68" t="s">
        <v>248</v>
      </c>
      <c r="O509" s="28"/>
      <c r="P509" s="28"/>
      <c r="Q509" s="67" t="s">
        <v>268</v>
      </c>
      <c r="R509" s="68" t="s">
        <v>248</v>
      </c>
      <c r="S509" s="28"/>
      <c r="T509" s="28"/>
      <c r="U509" s="69">
        <v>3978</v>
      </c>
      <c r="V509" s="68" t="s">
        <v>248</v>
      </c>
      <c r="W509" s="28"/>
      <c r="X509" s="28"/>
      <c r="Y509" s="69">
        <v>4444</v>
      </c>
      <c r="Z509" s="68" t="s">
        <v>248</v>
      </c>
      <c r="AA509" s="28"/>
      <c r="AB509" s="28"/>
      <c r="AC509" s="67" t="s">
        <v>268</v>
      </c>
      <c r="AD509" s="68" t="s">
        <v>248</v>
      </c>
      <c r="AE509" s="28"/>
      <c r="AF509" s="28"/>
      <c r="AG509" s="67">
        <v>448</v>
      </c>
      <c r="AH509" s="68" t="s">
        <v>248</v>
      </c>
      <c r="AI509" s="28"/>
      <c r="AJ509" s="28"/>
      <c r="AK509" s="69">
        <v>4547</v>
      </c>
      <c r="AL509" s="68" t="s">
        <v>248</v>
      </c>
      <c r="AM509" s="28"/>
      <c r="AN509" s="28"/>
      <c r="AO509" s="69">
        <v>9439</v>
      </c>
      <c r="AP509" s="68" t="s">
        <v>248</v>
      </c>
    </row>
    <row r="510" spans="1:42" x14ac:dyDescent="0.25">
      <c r="A510" s="13"/>
      <c r="B510" s="70" t="s">
        <v>477</v>
      </c>
      <c r="C510" s="15"/>
      <c r="D510" s="15"/>
      <c r="E510" s="65">
        <v>673</v>
      </c>
      <c r="F510" s="14" t="s">
        <v>248</v>
      </c>
      <c r="G510" s="15"/>
      <c r="H510" s="15"/>
      <c r="I510" s="65" t="s">
        <v>268</v>
      </c>
      <c r="J510" s="14" t="s">
        <v>248</v>
      </c>
      <c r="K510" s="15"/>
      <c r="L510" s="15"/>
      <c r="M510" s="65">
        <v>188</v>
      </c>
      <c r="N510" s="14" t="s">
        <v>248</v>
      </c>
      <c r="O510" s="15"/>
      <c r="P510" s="15"/>
      <c r="Q510" s="65">
        <v>244</v>
      </c>
      <c r="R510" s="14" t="s">
        <v>248</v>
      </c>
      <c r="S510" s="15"/>
      <c r="T510" s="15"/>
      <c r="U510" s="64">
        <v>1105</v>
      </c>
      <c r="V510" s="14" t="s">
        <v>248</v>
      </c>
      <c r="W510" s="15"/>
      <c r="X510" s="15"/>
      <c r="Y510" s="65" t="s">
        <v>268</v>
      </c>
      <c r="Z510" s="14" t="s">
        <v>248</v>
      </c>
      <c r="AA510" s="15"/>
      <c r="AB510" s="15"/>
      <c r="AC510" s="15"/>
      <c r="AD510" s="15"/>
      <c r="AE510" s="15"/>
      <c r="AF510" s="15"/>
      <c r="AG510" s="65" t="s">
        <v>268</v>
      </c>
      <c r="AH510" s="14" t="s">
        <v>248</v>
      </c>
      <c r="AI510" s="15"/>
      <c r="AJ510" s="15"/>
      <c r="AK510" s="65" t="s">
        <v>268</v>
      </c>
      <c r="AL510" s="14" t="s">
        <v>248</v>
      </c>
      <c r="AM510" s="15"/>
      <c r="AN510" s="15"/>
      <c r="AO510" s="65" t="s">
        <v>268</v>
      </c>
      <c r="AP510" s="14" t="s">
        <v>248</v>
      </c>
    </row>
    <row r="511" spans="1:42" ht="15.75" thickBot="1" x14ac:dyDescent="0.3">
      <c r="A511" s="13"/>
      <c r="B511" s="62" t="s">
        <v>478</v>
      </c>
      <c r="C511" s="28"/>
      <c r="D511" s="28"/>
      <c r="E511" s="69">
        <v>2831</v>
      </c>
      <c r="F511" s="68" t="s">
        <v>248</v>
      </c>
      <c r="G511" s="28"/>
      <c r="H511" s="28"/>
      <c r="I511" s="69">
        <v>1287</v>
      </c>
      <c r="J511" s="68" t="s">
        <v>248</v>
      </c>
      <c r="K511" s="28"/>
      <c r="L511" s="28"/>
      <c r="M511" s="69">
        <v>1032</v>
      </c>
      <c r="N511" s="68" t="s">
        <v>248</v>
      </c>
      <c r="O511" s="28"/>
      <c r="P511" s="28"/>
      <c r="Q511" s="67" t="s">
        <v>268</v>
      </c>
      <c r="R511" s="68" t="s">
        <v>248</v>
      </c>
      <c r="S511" s="28"/>
      <c r="T511" s="28"/>
      <c r="U511" s="69">
        <v>5150</v>
      </c>
      <c r="V511" s="68" t="s">
        <v>248</v>
      </c>
      <c r="W511" s="28"/>
      <c r="X511" s="28"/>
      <c r="Y511" s="67">
        <v>484</v>
      </c>
      <c r="Z511" s="68" t="s">
        <v>248</v>
      </c>
      <c r="AA511" s="28"/>
      <c r="AB511" s="28"/>
      <c r="AC511" s="67" t="s">
        <v>268</v>
      </c>
      <c r="AD511" s="68" t="s">
        <v>248</v>
      </c>
      <c r="AE511" s="28"/>
      <c r="AF511" s="28"/>
      <c r="AG511" s="67">
        <v>100</v>
      </c>
      <c r="AH511" s="68" t="s">
        <v>248</v>
      </c>
      <c r="AI511" s="28"/>
      <c r="AJ511" s="28"/>
      <c r="AK511" s="67" t="s">
        <v>268</v>
      </c>
      <c r="AL511" s="68" t="s">
        <v>248</v>
      </c>
      <c r="AM511" s="28"/>
      <c r="AN511" s="28"/>
      <c r="AO511" s="67">
        <v>584</v>
      </c>
      <c r="AP511" s="68" t="s">
        <v>248</v>
      </c>
    </row>
    <row r="512" spans="1:42" x14ac:dyDescent="0.25">
      <c r="A512" s="13"/>
      <c r="B512" s="25"/>
      <c r="C512" s="25"/>
      <c r="D512" s="26"/>
      <c r="E512" s="26"/>
      <c r="F512" s="25"/>
      <c r="G512" s="25"/>
      <c r="H512" s="26"/>
      <c r="I512" s="26"/>
      <c r="J512" s="25"/>
      <c r="K512" s="25"/>
      <c r="L512" s="26"/>
      <c r="M512" s="26"/>
      <c r="N512" s="25"/>
      <c r="O512" s="25"/>
      <c r="P512" s="26"/>
      <c r="Q512" s="26"/>
      <c r="R512" s="25"/>
      <c r="S512" s="25"/>
      <c r="T512" s="26"/>
      <c r="U512" s="26"/>
      <c r="V512" s="25"/>
      <c r="W512" s="25"/>
      <c r="X512" s="26"/>
      <c r="Y512" s="26"/>
      <c r="Z512" s="25"/>
      <c r="AA512" s="25"/>
      <c r="AB512" s="26"/>
      <c r="AC512" s="26"/>
      <c r="AD512" s="25"/>
      <c r="AE512" s="25"/>
      <c r="AF512" s="26"/>
      <c r="AG512" s="26"/>
      <c r="AH512" s="25"/>
      <c r="AI512" s="25"/>
      <c r="AJ512" s="26"/>
      <c r="AK512" s="26"/>
      <c r="AL512" s="25"/>
      <c r="AM512" s="25"/>
      <c r="AN512" s="26"/>
      <c r="AO512" s="26"/>
      <c r="AP512" s="25"/>
    </row>
    <row r="513" spans="1:42" ht="15.75" thickBot="1" x14ac:dyDescent="0.3">
      <c r="A513" s="13"/>
      <c r="B513" s="84" t="s">
        <v>146</v>
      </c>
      <c r="C513" s="15"/>
      <c r="D513" s="73" t="s">
        <v>261</v>
      </c>
      <c r="E513" s="74">
        <v>6648</v>
      </c>
      <c r="F513" s="75" t="s">
        <v>248</v>
      </c>
      <c r="G513" s="15"/>
      <c r="H513" s="73" t="s">
        <v>261</v>
      </c>
      <c r="I513" s="74">
        <v>3288</v>
      </c>
      <c r="J513" s="75" t="s">
        <v>248</v>
      </c>
      <c r="K513" s="15"/>
      <c r="L513" s="73" t="s">
        <v>261</v>
      </c>
      <c r="M513" s="74">
        <v>6096</v>
      </c>
      <c r="N513" s="75" t="s">
        <v>248</v>
      </c>
      <c r="O513" s="15"/>
      <c r="P513" s="73" t="s">
        <v>261</v>
      </c>
      <c r="Q513" s="74">
        <v>2737</v>
      </c>
      <c r="R513" s="75" t="s">
        <v>248</v>
      </c>
      <c r="S513" s="15"/>
      <c r="T513" s="73" t="s">
        <v>261</v>
      </c>
      <c r="U513" s="74">
        <v>18769</v>
      </c>
      <c r="V513" s="75" t="s">
        <v>248</v>
      </c>
      <c r="W513" s="15"/>
      <c r="X513" s="73" t="s">
        <v>261</v>
      </c>
      <c r="Y513" s="74">
        <v>6788</v>
      </c>
      <c r="Z513" s="75" t="s">
        <v>248</v>
      </c>
      <c r="AA513" s="15"/>
      <c r="AB513" s="73" t="s">
        <v>261</v>
      </c>
      <c r="AC513" s="76">
        <v>572</v>
      </c>
      <c r="AD513" s="75" t="s">
        <v>248</v>
      </c>
      <c r="AE513" s="15"/>
      <c r="AF513" s="73" t="s">
        <v>261</v>
      </c>
      <c r="AG513" s="74">
        <v>1638</v>
      </c>
      <c r="AH513" s="75" t="s">
        <v>248</v>
      </c>
      <c r="AI513" s="15"/>
      <c r="AJ513" s="73" t="s">
        <v>261</v>
      </c>
      <c r="AK513" s="74">
        <v>7982</v>
      </c>
      <c r="AL513" s="75" t="s">
        <v>248</v>
      </c>
      <c r="AM513" s="15"/>
      <c r="AN513" s="73" t="s">
        <v>261</v>
      </c>
      <c r="AO513" s="74">
        <v>16980</v>
      </c>
      <c r="AP513" s="75" t="s">
        <v>248</v>
      </c>
    </row>
    <row r="514" spans="1:42" ht="15.75" thickTop="1" x14ac:dyDescent="0.25">
      <c r="A514" s="13"/>
      <c r="B514" s="25"/>
      <c r="C514" s="25"/>
      <c r="D514" s="32"/>
      <c r="E514" s="32"/>
      <c r="F514" s="25"/>
      <c r="G514" s="25"/>
      <c r="H514" s="32"/>
      <c r="I514" s="32"/>
      <c r="J514" s="25"/>
      <c r="K514" s="25"/>
      <c r="L514" s="32"/>
      <c r="M514" s="32"/>
      <c r="N514" s="25"/>
      <c r="O514" s="25"/>
      <c r="P514" s="32"/>
      <c r="Q514" s="32"/>
      <c r="R514" s="25"/>
      <c r="S514" s="25"/>
      <c r="T514" s="32"/>
      <c r="U514" s="32"/>
      <c r="V514" s="25"/>
      <c r="W514" s="25"/>
      <c r="X514" s="32"/>
      <c r="Y514" s="32"/>
      <c r="Z514" s="25"/>
      <c r="AA514" s="25"/>
      <c r="AB514" s="32"/>
      <c r="AC514" s="32"/>
      <c r="AD514" s="25"/>
      <c r="AE514" s="25"/>
      <c r="AF514" s="32"/>
      <c r="AG514" s="32"/>
      <c r="AH514" s="25"/>
      <c r="AI514" s="25"/>
      <c r="AJ514" s="32"/>
      <c r="AK514" s="32"/>
      <c r="AL514" s="25"/>
      <c r="AM514" s="25"/>
      <c r="AN514" s="32"/>
      <c r="AO514" s="32"/>
      <c r="AP514" s="25"/>
    </row>
    <row r="515" spans="1:42" x14ac:dyDescent="0.25">
      <c r="A515" s="13"/>
      <c r="B515" s="48" t="s">
        <v>549</v>
      </c>
      <c r="C515" s="48"/>
      <c r="D515" s="48"/>
      <c r="E515" s="48"/>
      <c r="F515" s="48"/>
      <c r="G515" s="48"/>
      <c r="H515" s="48"/>
      <c r="I515" s="48"/>
      <c r="J515" s="48"/>
      <c r="K515" s="48"/>
      <c r="L515" s="48"/>
      <c r="M515" s="48"/>
      <c r="N515" s="48"/>
      <c r="O515" s="48"/>
      <c r="P515" s="48"/>
      <c r="Q515" s="48"/>
      <c r="R515" s="48"/>
      <c r="S515" s="48"/>
      <c r="T515" s="48"/>
      <c r="U515" s="48"/>
      <c r="V515" s="48"/>
      <c r="W515" s="48"/>
      <c r="X515" s="48"/>
      <c r="Y515" s="48"/>
      <c r="Z515" s="48"/>
      <c r="AA515" s="48"/>
      <c r="AB515" s="48"/>
      <c r="AC515" s="48"/>
      <c r="AD515" s="48"/>
      <c r="AE515" s="48"/>
      <c r="AF515" s="48"/>
      <c r="AG515" s="48"/>
      <c r="AH515" s="48"/>
      <c r="AI515" s="48"/>
      <c r="AJ515" s="48"/>
      <c r="AK515" s="48"/>
      <c r="AL515" s="48"/>
      <c r="AM515" s="48"/>
      <c r="AN515" s="48"/>
      <c r="AO515" s="48"/>
      <c r="AP515" s="48"/>
    </row>
    <row r="516" spans="1:42" x14ac:dyDescent="0.25">
      <c r="A516" s="13"/>
      <c r="B516" s="48" t="s">
        <v>550</v>
      </c>
      <c r="C516" s="48"/>
      <c r="D516" s="48"/>
      <c r="E516" s="48"/>
      <c r="F516" s="48"/>
      <c r="G516" s="48"/>
      <c r="H516" s="48"/>
      <c r="I516" s="48"/>
      <c r="J516" s="48"/>
      <c r="K516" s="48"/>
      <c r="L516" s="48"/>
      <c r="M516" s="48"/>
      <c r="N516" s="48"/>
      <c r="O516" s="48"/>
      <c r="P516" s="48"/>
      <c r="Q516" s="48"/>
      <c r="R516" s="48"/>
      <c r="S516" s="48"/>
      <c r="T516" s="48"/>
      <c r="U516" s="48"/>
      <c r="V516" s="48"/>
      <c r="W516" s="48"/>
      <c r="X516" s="48"/>
      <c r="Y516" s="48"/>
      <c r="Z516" s="48"/>
      <c r="AA516" s="48"/>
      <c r="AB516" s="48"/>
      <c r="AC516" s="48"/>
      <c r="AD516" s="48"/>
      <c r="AE516" s="48"/>
      <c r="AF516" s="48"/>
      <c r="AG516" s="48"/>
      <c r="AH516" s="48"/>
      <c r="AI516" s="48"/>
      <c r="AJ516" s="48"/>
      <c r="AK516" s="48"/>
      <c r="AL516" s="48"/>
      <c r="AM516" s="48"/>
      <c r="AN516" s="48"/>
      <c r="AO516" s="48"/>
      <c r="AP516" s="48"/>
    </row>
    <row r="517" spans="1:42" x14ac:dyDescent="0.25">
      <c r="A517" s="13"/>
      <c r="B517" s="48" t="s">
        <v>551</v>
      </c>
      <c r="C517" s="48"/>
      <c r="D517" s="48"/>
      <c r="E517" s="48"/>
      <c r="F517" s="48"/>
      <c r="G517" s="48"/>
      <c r="H517" s="48"/>
      <c r="I517" s="48"/>
      <c r="J517" s="48"/>
      <c r="K517" s="48"/>
      <c r="L517" s="48"/>
      <c r="M517" s="48"/>
      <c r="N517" s="48"/>
      <c r="O517" s="48"/>
      <c r="P517" s="48"/>
      <c r="Q517" s="48"/>
      <c r="R517" s="48"/>
      <c r="S517" s="48"/>
      <c r="T517" s="48"/>
      <c r="U517" s="48"/>
      <c r="V517" s="48"/>
      <c r="W517" s="48"/>
      <c r="X517" s="48"/>
      <c r="Y517" s="48"/>
      <c r="Z517" s="48"/>
      <c r="AA517" s="48"/>
      <c r="AB517" s="48"/>
      <c r="AC517" s="48"/>
      <c r="AD517" s="48"/>
      <c r="AE517" s="48"/>
      <c r="AF517" s="48"/>
      <c r="AG517" s="48"/>
      <c r="AH517" s="48"/>
      <c r="AI517" s="48"/>
      <c r="AJ517" s="48"/>
      <c r="AK517" s="48"/>
      <c r="AL517" s="48"/>
      <c r="AM517" s="48"/>
      <c r="AN517" s="48"/>
      <c r="AO517" s="48"/>
      <c r="AP517" s="48"/>
    </row>
    <row r="518" spans="1:42" ht="15.75" x14ac:dyDescent="0.25">
      <c r="A518" s="13"/>
      <c r="B518" s="49"/>
      <c r="C518" s="49"/>
      <c r="D518" s="49"/>
      <c r="E518" s="49"/>
      <c r="F518" s="49"/>
      <c r="G518" s="49"/>
      <c r="H518" s="49"/>
      <c r="I518" s="49"/>
      <c r="J518" s="49"/>
      <c r="K518" s="49"/>
      <c r="L518" s="49"/>
      <c r="M518" s="49"/>
      <c r="N518" s="49"/>
      <c r="O518" s="49"/>
      <c r="P518" s="49"/>
      <c r="Q518" s="49"/>
      <c r="R518" s="49"/>
      <c r="S518" s="49"/>
      <c r="T518" s="49"/>
      <c r="U518" s="49"/>
      <c r="V518" s="49"/>
      <c r="W518" s="49"/>
      <c r="X518" s="49"/>
      <c r="Y518" s="49"/>
      <c r="Z518" s="49"/>
      <c r="AA518" s="49"/>
      <c r="AB518" s="49"/>
      <c r="AC518" s="49"/>
      <c r="AD518" s="49"/>
      <c r="AE518" s="49"/>
      <c r="AF518" s="49"/>
      <c r="AG518" s="49"/>
      <c r="AH518" s="49"/>
      <c r="AI518" s="49"/>
      <c r="AJ518" s="49"/>
      <c r="AK518" s="49"/>
      <c r="AL518" s="49"/>
      <c r="AM518" s="49"/>
      <c r="AN518" s="49"/>
      <c r="AO518" s="49"/>
      <c r="AP518" s="49"/>
    </row>
    <row r="519" spans="1:42" x14ac:dyDescent="0.25">
      <c r="A519" s="13"/>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row>
    <row r="520" spans="1:42" ht="15.75" thickBot="1" x14ac:dyDescent="0.3">
      <c r="A520" s="13"/>
      <c r="B520" s="15"/>
      <c r="C520" s="15"/>
      <c r="D520" s="40" t="s">
        <v>259</v>
      </c>
      <c r="E520" s="40"/>
      <c r="F520" s="40"/>
      <c r="G520" s="40"/>
      <c r="H520" s="40"/>
      <c r="I520" s="40"/>
      <c r="J520" s="40"/>
      <c r="K520" s="40"/>
      <c r="L520" s="40"/>
      <c r="M520" s="40"/>
      <c r="N520" s="15"/>
      <c r="O520" s="15"/>
      <c r="P520" s="40" t="s">
        <v>358</v>
      </c>
      <c r="Q520" s="40"/>
      <c r="R520" s="40"/>
      <c r="S520" s="40"/>
      <c r="T520" s="40"/>
      <c r="U520" s="40"/>
      <c r="V520" s="40"/>
      <c r="W520" s="40"/>
      <c r="X520" s="40"/>
      <c r="Y520" s="40"/>
      <c r="Z520" s="15"/>
    </row>
    <row r="521" spans="1:42" x14ac:dyDescent="0.25">
      <c r="A521" s="13"/>
      <c r="B521" s="38"/>
      <c r="C521" s="38"/>
      <c r="D521" s="43" t="s">
        <v>552</v>
      </c>
      <c r="E521" s="43"/>
      <c r="F521" s="55"/>
      <c r="G521" s="55"/>
      <c r="H521" s="43" t="s">
        <v>553</v>
      </c>
      <c r="I521" s="43"/>
      <c r="J521" s="55"/>
      <c r="K521" s="55"/>
      <c r="L521" s="43" t="s">
        <v>555</v>
      </c>
      <c r="M521" s="43"/>
      <c r="N521" s="38"/>
      <c r="O521" s="38"/>
      <c r="P521" s="43" t="s">
        <v>552</v>
      </c>
      <c r="Q521" s="43"/>
      <c r="R521" s="55"/>
      <c r="S521" s="55"/>
      <c r="T521" s="43" t="s">
        <v>553</v>
      </c>
      <c r="U521" s="43"/>
      <c r="V521" s="55"/>
      <c r="W521" s="55"/>
      <c r="X521" s="43" t="s">
        <v>555</v>
      </c>
      <c r="Y521" s="43"/>
      <c r="Z521" s="38"/>
    </row>
    <row r="522" spans="1:42" x14ac:dyDescent="0.25">
      <c r="A522" s="13"/>
      <c r="B522" s="38"/>
      <c r="C522" s="38"/>
      <c r="D522" s="39" t="s">
        <v>311</v>
      </c>
      <c r="E522" s="39"/>
      <c r="F522" s="38"/>
      <c r="G522" s="38"/>
      <c r="H522" s="39" t="s">
        <v>554</v>
      </c>
      <c r="I522" s="39"/>
      <c r="J522" s="38"/>
      <c r="K522" s="38"/>
      <c r="L522" s="39" t="s">
        <v>556</v>
      </c>
      <c r="M522" s="39"/>
      <c r="N522" s="38"/>
      <c r="O522" s="38"/>
      <c r="P522" s="39" t="s">
        <v>311</v>
      </c>
      <c r="Q522" s="39"/>
      <c r="R522" s="38"/>
      <c r="S522" s="38"/>
      <c r="T522" s="39" t="s">
        <v>554</v>
      </c>
      <c r="U522" s="39"/>
      <c r="V522" s="38"/>
      <c r="W522" s="38"/>
      <c r="X522" s="39" t="s">
        <v>556</v>
      </c>
      <c r="Y522" s="39"/>
      <c r="Z522" s="38"/>
    </row>
    <row r="523" spans="1:42" x14ac:dyDescent="0.25">
      <c r="A523" s="13"/>
      <c r="B523" s="38"/>
      <c r="C523" s="38"/>
      <c r="D523" s="39"/>
      <c r="E523" s="39"/>
      <c r="F523" s="38"/>
      <c r="G523" s="38"/>
      <c r="H523" s="39" t="s">
        <v>495</v>
      </c>
      <c r="I523" s="39"/>
      <c r="J523" s="38"/>
      <c r="K523" s="38"/>
      <c r="L523" s="39" t="s">
        <v>554</v>
      </c>
      <c r="M523" s="39"/>
      <c r="N523" s="38"/>
      <c r="O523" s="38"/>
      <c r="P523" s="39"/>
      <c r="Q523" s="39"/>
      <c r="R523" s="38"/>
      <c r="S523" s="38"/>
      <c r="T523" s="39" t="s">
        <v>495</v>
      </c>
      <c r="U523" s="39"/>
      <c r="V523" s="38"/>
      <c r="W523" s="38"/>
      <c r="X523" s="39" t="s">
        <v>554</v>
      </c>
      <c r="Y523" s="39"/>
      <c r="Z523" s="38"/>
    </row>
    <row r="524" spans="1:42" x14ac:dyDescent="0.25">
      <c r="A524" s="13"/>
      <c r="B524" s="38"/>
      <c r="C524" s="38"/>
      <c r="D524" s="39"/>
      <c r="E524" s="39"/>
      <c r="F524" s="38"/>
      <c r="G524" s="38"/>
      <c r="H524" s="39" t="s">
        <v>496</v>
      </c>
      <c r="I524" s="39"/>
      <c r="J524" s="38"/>
      <c r="K524" s="38"/>
      <c r="L524" s="39" t="s">
        <v>495</v>
      </c>
      <c r="M524" s="39"/>
      <c r="N524" s="38"/>
      <c r="O524" s="38"/>
      <c r="P524" s="39"/>
      <c r="Q524" s="39"/>
      <c r="R524" s="38"/>
      <c r="S524" s="38"/>
      <c r="T524" s="39" t="s">
        <v>496</v>
      </c>
      <c r="U524" s="39"/>
      <c r="V524" s="38"/>
      <c r="W524" s="38"/>
      <c r="X524" s="39" t="s">
        <v>495</v>
      </c>
      <c r="Y524" s="39"/>
      <c r="Z524" s="38"/>
    </row>
    <row r="525" spans="1:42" ht="15.75" thickBot="1" x14ac:dyDescent="0.3">
      <c r="A525" s="13"/>
      <c r="B525" s="38"/>
      <c r="C525" s="38"/>
      <c r="D525" s="40"/>
      <c r="E525" s="40"/>
      <c r="F525" s="38"/>
      <c r="G525" s="38"/>
      <c r="H525" s="40"/>
      <c r="I525" s="40"/>
      <c r="J525" s="38"/>
      <c r="K525" s="38"/>
      <c r="L525" s="40" t="s">
        <v>496</v>
      </c>
      <c r="M525" s="40"/>
      <c r="N525" s="38"/>
      <c r="O525" s="38"/>
      <c r="P525" s="40"/>
      <c r="Q525" s="40"/>
      <c r="R525" s="38"/>
      <c r="S525" s="38"/>
      <c r="T525" s="40"/>
      <c r="U525" s="40"/>
      <c r="V525" s="38"/>
      <c r="W525" s="38"/>
      <c r="X525" s="40" t="s">
        <v>496</v>
      </c>
      <c r="Y525" s="40"/>
      <c r="Z525" s="38"/>
    </row>
    <row r="526" spans="1:42" x14ac:dyDescent="0.25">
      <c r="A526" s="13"/>
      <c r="B526" s="15"/>
      <c r="C526" s="15"/>
      <c r="D526" s="41" t="s">
        <v>557</v>
      </c>
      <c r="E526" s="41"/>
      <c r="F526" s="41"/>
      <c r="G526" s="41"/>
      <c r="H526" s="41"/>
      <c r="I526" s="41"/>
      <c r="J526" s="41"/>
      <c r="K526" s="41"/>
      <c r="L526" s="41"/>
      <c r="M526" s="41"/>
      <c r="N526" s="41"/>
      <c r="O526" s="41"/>
      <c r="P526" s="41"/>
      <c r="Q526" s="41"/>
      <c r="R526" s="41"/>
      <c r="S526" s="41"/>
      <c r="T526" s="41"/>
      <c r="U526" s="41"/>
      <c r="V526" s="41"/>
      <c r="W526" s="41"/>
      <c r="X526" s="41"/>
      <c r="Y526" s="41"/>
      <c r="Z526" s="15"/>
    </row>
    <row r="527" spans="1:42" x14ac:dyDescent="0.25">
      <c r="A527" s="13"/>
      <c r="B527" s="21" t="s">
        <v>320</v>
      </c>
      <c r="C527" s="17"/>
      <c r="D527" s="17"/>
      <c r="E527" s="17"/>
      <c r="F527" s="17"/>
      <c r="G527" s="17"/>
      <c r="H527" s="17"/>
      <c r="I527" s="17"/>
      <c r="J527" s="17"/>
      <c r="K527" s="17"/>
      <c r="L527" s="17"/>
      <c r="M527" s="17"/>
      <c r="N527" s="17"/>
      <c r="O527" s="17"/>
      <c r="P527" s="17"/>
      <c r="Q527" s="17"/>
      <c r="R527" s="17"/>
      <c r="S527" s="17"/>
      <c r="T527" s="17"/>
      <c r="U527" s="17"/>
      <c r="V527" s="17"/>
      <c r="W527" s="17"/>
      <c r="X527" s="17"/>
      <c r="Y527" s="17"/>
      <c r="Z527" s="17"/>
    </row>
    <row r="528" spans="1:42" x14ac:dyDescent="0.25">
      <c r="A528" s="13"/>
      <c r="B528" s="51" t="s">
        <v>321</v>
      </c>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row>
    <row r="529" spans="1:42" x14ac:dyDescent="0.25">
      <c r="A529" s="13"/>
      <c r="B529" s="54" t="s">
        <v>558</v>
      </c>
      <c r="C529" s="17"/>
      <c r="D529" s="17"/>
      <c r="E529" s="24" t="s">
        <v>268</v>
      </c>
      <c r="F529" s="23" t="s">
        <v>248</v>
      </c>
      <c r="G529" s="17"/>
      <c r="H529" s="17" t="s">
        <v>261</v>
      </c>
      <c r="I529" s="24" t="s">
        <v>268</v>
      </c>
      <c r="J529" s="23" t="s">
        <v>248</v>
      </c>
      <c r="K529" s="17"/>
      <c r="L529" s="17" t="s">
        <v>261</v>
      </c>
      <c r="M529" s="24" t="s">
        <v>268</v>
      </c>
      <c r="N529" s="23" t="s">
        <v>248</v>
      </c>
      <c r="O529" s="17"/>
      <c r="P529" s="17"/>
      <c r="Q529" s="24">
        <v>1</v>
      </c>
      <c r="R529" s="23" t="s">
        <v>248</v>
      </c>
      <c r="S529" s="17"/>
      <c r="T529" s="17" t="s">
        <v>261</v>
      </c>
      <c r="U529" s="24">
        <v>131</v>
      </c>
      <c r="V529" s="23" t="s">
        <v>248</v>
      </c>
      <c r="W529" s="17"/>
      <c r="X529" s="17" t="s">
        <v>261</v>
      </c>
      <c r="Y529" s="24">
        <v>177</v>
      </c>
      <c r="Z529" s="23" t="s">
        <v>248</v>
      </c>
    </row>
    <row r="530" spans="1:42" x14ac:dyDescent="0.25">
      <c r="A530" s="13"/>
      <c r="B530" s="53" t="s">
        <v>559</v>
      </c>
      <c r="C530" s="11"/>
      <c r="D530" s="11"/>
      <c r="E530" s="20">
        <v>1</v>
      </c>
      <c r="F530" s="12" t="s">
        <v>248</v>
      </c>
      <c r="G530" s="11"/>
      <c r="H530" s="11"/>
      <c r="I530" s="20">
        <v>646</v>
      </c>
      <c r="J530" s="12" t="s">
        <v>248</v>
      </c>
      <c r="K530" s="11"/>
      <c r="L530" s="11"/>
      <c r="M530" s="20">
        <v>649</v>
      </c>
      <c r="N530" s="12" t="s">
        <v>248</v>
      </c>
      <c r="O530" s="11"/>
      <c r="P530" s="11"/>
      <c r="Q530" s="20">
        <v>1</v>
      </c>
      <c r="R530" s="12" t="s">
        <v>248</v>
      </c>
      <c r="S530" s="11"/>
      <c r="T530" s="11"/>
      <c r="U530" s="20">
        <v>538</v>
      </c>
      <c r="V530" s="12" t="s">
        <v>248</v>
      </c>
      <c r="W530" s="11"/>
      <c r="X530" s="11"/>
      <c r="Y530" s="20">
        <v>532</v>
      </c>
      <c r="Z530" s="12" t="s">
        <v>248</v>
      </c>
    </row>
    <row r="531" spans="1:42" x14ac:dyDescent="0.25">
      <c r="A531" s="13"/>
      <c r="B531" s="21" t="s">
        <v>324</v>
      </c>
      <c r="C531" s="17"/>
      <c r="D531" s="17"/>
      <c r="E531" s="17"/>
      <c r="F531" s="17"/>
      <c r="G531" s="17"/>
      <c r="H531" s="17"/>
      <c r="I531" s="17"/>
      <c r="J531" s="17"/>
      <c r="K531" s="17"/>
      <c r="L531" s="17"/>
      <c r="M531" s="17"/>
      <c r="N531" s="17"/>
      <c r="O531" s="17"/>
      <c r="P531" s="17"/>
      <c r="Q531" s="17"/>
      <c r="R531" s="17"/>
      <c r="S531" s="17"/>
      <c r="T531" s="17"/>
      <c r="U531" s="17"/>
      <c r="V531" s="17"/>
      <c r="W531" s="17"/>
      <c r="X531" s="17"/>
      <c r="Y531" s="17"/>
      <c r="Z531" s="17"/>
    </row>
    <row r="532" spans="1:42" x14ac:dyDescent="0.25">
      <c r="A532" s="13"/>
      <c r="B532" s="51" t="s">
        <v>474</v>
      </c>
      <c r="C532" s="11"/>
      <c r="D532" s="11"/>
      <c r="E532" s="11"/>
      <c r="F532" s="11"/>
      <c r="G532" s="11"/>
      <c r="H532" s="11"/>
      <c r="I532" s="11"/>
      <c r="J532" s="11"/>
      <c r="K532" s="11"/>
      <c r="L532" s="11"/>
      <c r="M532" s="11"/>
      <c r="N532" s="11"/>
      <c r="O532" s="11"/>
      <c r="P532" s="11"/>
      <c r="Q532" s="11"/>
      <c r="R532" s="11"/>
      <c r="S532" s="11"/>
      <c r="T532" s="11"/>
      <c r="U532" s="11"/>
      <c r="V532" s="11"/>
      <c r="W532" s="11"/>
      <c r="X532" s="11"/>
      <c r="Y532" s="11"/>
      <c r="Z532" s="11"/>
    </row>
    <row r="533" spans="1:42" x14ac:dyDescent="0.25">
      <c r="A533" s="13"/>
      <c r="B533" s="54" t="s">
        <v>560</v>
      </c>
      <c r="C533" s="17"/>
      <c r="D533" s="17"/>
      <c r="E533" s="24">
        <v>8</v>
      </c>
      <c r="F533" s="23" t="s">
        <v>248</v>
      </c>
      <c r="G533" s="17"/>
      <c r="H533" s="17"/>
      <c r="I533" s="22">
        <v>1015</v>
      </c>
      <c r="J533" s="23" t="s">
        <v>248</v>
      </c>
      <c r="K533" s="17"/>
      <c r="L533" s="17"/>
      <c r="M533" s="22">
        <v>1002</v>
      </c>
      <c r="N533" s="23" t="s">
        <v>248</v>
      </c>
      <c r="O533" s="17"/>
      <c r="P533" s="17"/>
      <c r="Q533" s="24">
        <v>5</v>
      </c>
      <c r="R533" s="23" t="s">
        <v>248</v>
      </c>
      <c r="S533" s="17"/>
      <c r="T533" s="17"/>
      <c r="U533" s="24">
        <v>777</v>
      </c>
      <c r="V533" s="23" t="s">
        <v>248</v>
      </c>
      <c r="W533" s="17"/>
      <c r="X533" s="17"/>
      <c r="Y533" s="24">
        <v>759</v>
      </c>
      <c r="Z533" s="23" t="s">
        <v>248</v>
      </c>
    </row>
    <row r="534" spans="1:42" x14ac:dyDescent="0.25">
      <c r="A534" s="13"/>
      <c r="B534" s="53" t="s">
        <v>561</v>
      </c>
      <c r="C534" s="11"/>
      <c r="D534" s="11"/>
      <c r="E534" s="20">
        <v>2</v>
      </c>
      <c r="F534" s="12" t="s">
        <v>248</v>
      </c>
      <c r="G534" s="11"/>
      <c r="H534" s="11"/>
      <c r="I534" s="19">
        <v>1365</v>
      </c>
      <c r="J534" s="12" t="s">
        <v>248</v>
      </c>
      <c r="K534" s="11"/>
      <c r="L534" s="11"/>
      <c r="M534" s="19">
        <v>1365</v>
      </c>
      <c r="N534" s="12" t="s">
        <v>248</v>
      </c>
      <c r="O534" s="11"/>
      <c r="P534" s="11"/>
      <c r="Q534" s="20">
        <v>3</v>
      </c>
      <c r="R534" s="12" t="s">
        <v>248</v>
      </c>
      <c r="S534" s="11"/>
      <c r="T534" s="11"/>
      <c r="U534" s="19">
        <v>4525</v>
      </c>
      <c r="V534" s="12" t="s">
        <v>248</v>
      </c>
      <c r="W534" s="11"/>
      <c r="X534" s="11"/>
      <c r="Y534" s="19">
        <v>4475</v>
      </c>
      <c r="Z534" s="12" t="s">
        <v>248</v>
      </c>
    </row>
    <row r="535" spans="1:42" ht="15.75" thickBot="1" x14ac:dyDescent="0.3">
      <c r="A535" s="13"/>
      <c r="B535" s="52" t="s">
        <v>562</v>
      </c>
      <c r="C535" s="17"/>
      <c r="D535" s="17"/>
      <c r="E535" s="24">
        <v>1</v>
      </c>
      <c r="F535" s="23" t="s">
        <v>248</v>
      </c>
      <c r="G535" s="17"/>
      <c r="H535" s="17"/>
      <c r="I535" s="24">
        <v>107</v>
      </c>
      <c r="J535" s="23" t="s">
        <v>248</v>
      </c>
      <c r="K535" s="17"/>
      <c r="L535" s="17"/>
      <c r="M535" s="24">
        <v>91</v>
      </c>
      <c r="N535" s="23" t="s">
        <v>248</v>
      </c>
      <c r="O535" s="17"/>
      <c r="P535" s="17"/>
      <c r="Q535" s="24">
        <v>3</v>
      </c>
      <c r="R535" s="23" t="s">
        <v>248</v>
      </c>
      <c r="S535" s="17"/>
      <c r="T535" s="17"/>
      <c r="U535" s="24">
        <v>78</v>
      </c>
      <c r="V535" s="23" t="s">
        <v>248</v>
      </c>
      <c r="W535" s="17"/>
      <c r="X535" s="17"/>
      <c r="Y535" s="24">
        <v>89</v>
      </c>
      <c r="Z535" s="23" t="s">
        <v>248</v>
      </c>
    </row>
    <row r="536" spans="1:42" x14ac:dyDescent="0.25">
      <c r="A536" s="13"/>
      <c r="B536" s="25"/>
      <c r="C536" s="25"/>
      <c r="D536" s="26"/>
      <c r="E536" s="26"/>
      <c r="F536" s="25"/>
      <c r="G536" s="25"/>
      <c r="H536" s="26"/>
      <c r="I536" s="26"/>
      <c r="J536" s="25"/>
      <c r="K536" s="25"/>
      <c r="L536" s="26"/>
      <c r="M536" s="26"/>
      <c r="N536" s="25"/>
      <c r="O536" s="25"/>
      <c r="P536" s="26"/>
      <c r="Q536" s="26"/>
      <c r="R536" s="25"/>
      <c r="S536" s="25"/>
      <c r="T536" s="26"/>
      <c r="U536" s="26"/>
      <c r="V536" s="25"/>
      <c r="W536" s="25"/>
      <c r="X536" s="26"/>
      <c r="Y536" s="26"/>
      <c r="Z536" s="25"/>
    </row>
    <row r="537" spans="1:42" ht="15.75" thickBot="1" x14ac:dyDescent="0.3">
      <c r="A537" s="13"/>
      <c r="B537" s="86" t="s">
        <v>146</v>
      </c>
      <c r="C537" s="15"/>
      <c r="D537" s="10"/>
      <c r="E537" s="37">
        <v>12</v>
      </c>
      <c r="F537" s="36" t="s">
        <v>248</v>
      </c>
      <c r="G537" s="15"/>
      <c r="H537" s="10" t="s">
        <v>261</v>
      </c>
      <c r="I537" s="35">
        <v>3133</v>
      </c>
      <c r="J537" s="36" t="s">
        <v>248</v>
      </c>
      <c r="K537" s="15"/>
      <c r="L537" s="10" t="s">
        <v>261</v>
      </c>
      <c r="M537" s="35">
        <v>3107</v>
      </c>
      <c r="N537" s="36" t="s">
        <v>248</v>
      </c>
      <c r="O537" s="15"/>
      <c r="P537" s="10"/>
      <c r="Q537" s="37">
        <v>13</v>
      </c>
      <c r="R537" s="36" t="s">
        <v>248</v>
      </c>
      <c r="S537" s="15"/>
      <c r="T537" s="10" t="s">
        <v>261</v>
      </c>
      <c r="U537" s="35">
        <v>6049</v>
      </c>
      <c r="V537" s="36" t="s">
        <v>248</v>
      </c>
      <c r="W537" s="15"/>
      <c r="X537" s="10" t="s">
        <v>261</v>
      </c>
      <c r="Y537" s="35">
        <v>6032</v>
      </c>
      <c r="Z537" s="36" t="s">
        <v>248</v>
      </c>
    </row>
    <row r="538" spans="1:42" ht="15.75" thickTop="1" x14ac:dyDescent="0.25">
      <c r="A538" s="13"/>
      <c r="B538" s="25"/>
      <c r="C538" s="25"/>
      <c r="D538" s="32"/>
      <c r="E538" s="32"/>
      <c r="F538" s="25"/>
      <c r="G538" s="25"/>
      <c r="H538" s="32"/>
      <c r="I538" s="32"/>
      <c r="J538" s="25"/>
      <c r="K538" s="25"/>
      <c r="L538" s="32"/>
      <c r="M538" s="32"/>
      <c r="N538" s="25"/>
      <c r="O538" s="25"/>
      <c r="P538" s="32"/>
      <c r="Q538" s="32"/>
      <c r="R538" s="25"/>
      <c r="S538" s="25"/>
      <c r="T538" s="32"/>
      <c r="U538" s="32"/>
      <c r="V538" s="25"/>
      <c r="W538" s="25"/>
      <c r="X538" s="32"/>
      <c r="Y538" s="32"/>
      <c r="Z538" s="25"/>
    </row>
    <row r="539" spans="1:42" x14ac:dyDescent="0.25">
      <c r="A539" s="13"/>
      <c r="B539" s="46"/>
      <c r="C539" s="46"/>
      <c r="D539" s="46"/>
      <c r="E539" s="46"/>
      <c r="F539" s="46"/>
      <c r="G539" s="46"/>
      <c r="H539" s="46"/>
      <c r="I539" s="46"/>
      <c r="J539" s="46"/>
      <c r="K539" s="46"/>
      <c r="L539" s="46"/>
      <c r="M539" s="46"/>
      <c r="N539" s="46"/>
      <c r="O539" s="46"/>
      <c r="P539" s="46"/>
      <c r="Q539" s="46"/>
      <c r="R539" s="46"/>
      <c r="S539" s="46"/>
      <c r="T539" s="46"/>
      <c r="U539" s="46"/>
      <c r="V539" s="46"/>
      <c r="W539" s="46"/>
      <c r="X539" s="46"/>
      <c r="Y539" s="46"/>
      <c r="Z539" s="46"/>
      <c r="AA539" s="46"/>
      <c r="AB539" s="46"/>
      <c r="AC539" s="46"/>
      <c r="AD539" s="46"/>
      <c r="AE539" s="46"/>
      <c r="AF539" s="46"/>
      <c r="AG539" s="46"/>
      <c r="AH539" s="46"/>
      <c r="AI539" s="46"/>
      <c r="AJ539" s="46"/>
      <c r="AK539" s="46"/>
      <c r="AL539" s="46"/>
      <c r="AM539" s="46"/>
      <c r="AN539" s="46"/>
      <c r="AO539" s="46"/>
      <c r="AP539" s="46"/>
    </row>
    <row r="540" spans="1:42" ht="38.25" x14ac:dyDescent="0.25">
      <c r="A540" s="13"/>
      <c r="B540" s="42">
        <v>-1</v>
      </c>
      <c r="C540" s="42" t="s">
        <v>563</v>
      </c>
    </row>
    <row r="541" spans="1:42" ht="76.5" x14ac:dyDescent="0.25">
      <c r="A541" s="13"/>
      <c r="B541" s="42">
        <v>-2</v>
      </c>
      <c r="C541" s="42" t="s">
        <v>564</v>
      </c>
    </row>
    <row r="542" spans="1:42" ht="102" x14ac:dyDescent="0.25">
      <c r="A542" s="13"/>
      <c r="B542" s="42">
        <v>-3</v>
      </c>
      <c r="C542" s="42" t="s">
        <v>565</v>
      </c>
    </row>
    <row r="543" spans="1:42" ht="89.25" x14ac:dyDescent="0.25">
      <c r="A543" s="13"/>
      <c r="B543" s="42">
        <v>-4</v>
      </c>
      <c r="C543" s="42" t="s">
        <v>566</v>
      </c>
    </row>
    <row r="544" spans="1:42" ht="89.25" x14ac:dyDescent="0.25">
      <c r="A544" s="13"/>
      <c r="B544" s="42">
        <v>-5</v>
      </c>
      <c r="C544" s="42" t="s">
        <v>567</v>
      </c>
    </row>
    <row r="545" spans="1:42" x14ac:dyDescent="0.25">
      <c r="A545" s="13"/>
      <c r="B545" s="48" t="s">
        <v>568</v>
      </c>
      <c r="C545" s="48"/>
      <c r="D545" s="48"/>
      <c r="E545" s="48"/>
      <c r="F545" s="48"/>
      <c r="G545" s="48"/>
      <c r="H545" s="48"/>
      <c r="I545" s="48"/>
      <c r="J545" s="48"/>
      <c r="K545" s="48"/>
      <c r="L545" s="48"/>
      <c r="M545" s="48"/>
      <c r="N545" s="48"/>
      <c r="O545" s="48"/>
      <c r="P545" s="48"/>
      <c r="Q545" s="48"/>
      <c r="R545" s="48"/>
      <c r="S545" s="48"/>
      <c r="T545" s="48"/>
      <c r="U545" s="48"/>
      <c r="V545" s="48"/>
      <c r="W545" s="48"/>
      <c r="X545" s="48"/>
      <c r="Y545" s="48"/>
      <c r="Z545" s="48"/>
      <c r="AA545" s="48"/>
      <c r="AB545" s="48"/>
      <c r="AC545" s="48"/>
      <c r="AD545" s="48"/>
      <c r="AE545" s="48"/>
      <c r="AF545" s="48"/>
      <c r="AG545" s="48"/>
      <c r="AH545" s="48"/>
      <c r="AI545" s="48"/>
      <c r="AJ545" s="48"/>
      <c r="AK545" s="48"/>
      <c r="AL545" s="48"/>
      <c r="AM545" s="48"/>
      <c r="AN545" s="48"/>
      <c r="AO545" s="48"/>
      <c r="AP545" s="48"/>
    </row>
    <row r="546" spans="1:42" x14ac:dyDescent="0.25">
      <c r="A546" s="13"/>
      <c r="B546" s="48" t="s">
        <v>569</v>
      </c>
      <c r="C546" s="48"/>
      <c r="D546" s="48"/>
      <c r="E546" s="48"/>
      <c r="F546" s="48"/>
      <c r="G546" s="48"/>
      <c r="H546" s="48"/>
      <c r="I546" s="48"/>
      <c r="J546" s="48"/>
      <c r="K546" s="48"/>
      <c r="L546" s="48"/>
      <c r="M546" s="48"/>
      <c r="N546" s="48"/>
      <c r="O546" s="48"/>
      <c r="P546" s="48"/>
      <c r="Q546" s="48"/>
      <c r="R546" s="48"/>
      <c r="S546" s="48"/>
      <c r="T546" s="48"/>
      <c r="U546" s="48"/>
      <c r="V546" s="48"/>
      <c r="W546" s="48"/>
      <c r="X546" s="48"/>
      <c r="Y546" s="48"/>
      <c r="Z546" s="48"/>
      <c r="AA546" s="48"/>
      <c r="AB546" s="48"/>
      <c r="AC546" s="48"/>
      <c r="AD546" s="48"/>
      <c r="AE546" s="48"/>
      <c r="AF546" s="48"/>
      <c r="AG546" s="48"/>
      <c r="AH546" s="48"/>
      <c r="AI546" s="48"/>
      <c r="AJ546" s="48"/>
      <c r="AK546" s="48"/>
      <c r="AL546" s="48"/>
      <c r="AM546" s="48"/>
      <c r="AN546" s="48"/>
      <c r="AO546" s="48"/>
      <c r="AP546" s="48"/>
    </row>
    <row r="547" spans="1:42" ht="15.75" x14ac:dyDescent="0.25">
      <c r="A547" s="13"/>
      <c r="B547" s="49"/>
      <c r="C547" s="49"/>
      <c r="D547" s="49"/>
      <c r="E547" s="49"/>
      <c r="F547" s="49"/>
      <c r="G547" s="49"/>
      <c r="H547" s="49"/>
      <c r="I547" s="49"/>
      <c r="J547" s="49"/>
      <c r="K547" s="49"/>
      <c r="L547" s="49"/>
      <c r="M547" s="49"/>
      <c r="N547" s="49"/>
      <c r="O547" s="49"/>
      <c r="P547" s="49"/>
      <c r="Q547" s="49"/>
      <c r="R547" s="49"/>
      <c r="S547" s="49"/>
      <c r="T547" s="49"/>
      <c r="U547" s="49"/>
      <c r="V547" s="49"/>
      <c r="W547" s="49"/>
      <c r="X547" s="49"/>
      <c r="Y547" s="49"/>
      <c r="Z547" s="49"/>
      <c r="AA547" s="49"/>
      <c r="AB547" s="49"/>
      <c r="AC547" s="49"/>
      <c r="AD547" s="49"/>
      <c r="AE547" s="49"/>
      <c r="AF547" s="49"/>
      <c r="AG547" s="49"/>
      <c r="AH547" s="49"/>
      <c r="AI547" s="49"/>
      <c r="AJ547" s="49"/>
      <c r="AK547" s="49"/>
      <c r="AL547" s="49"/>
      <c r="AM547" s="49"/>
      <c r="AN547" s="49"/>
      <c r="AO547" s="49"/>
      <c r="AP547" s="49"/>
    </row>
    <row r="548" spans="1:42" x14ac:dyDescent="0.25">
      <c r="A548" s="13"/>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row>
    <row r="549" spans="1:42" ht="15.75" thickBot="1" x14ac:dyDescent="0.3">
      <c r="A549" s="13"/>
      <c r="B549" s="15"/>
      <c r="C549" s="15"/>
      <c r="D549" s="40" t="s">
        <v>259</v>
      </c>
      <c r="E549" s="40"/>
      <c r="F549" s="40"/>
      <c r="G549" s="40"/>
      <c r="H549" s="40"/>
      <c r="I549" s="40"/>
      <c r="J549" s="40"/>
      <c r="K549" s="40"/>
      <c r="L549" s="40"/>
      <c r="M549" s="40"/>
      <c r="N549" s="15"/>
      <c r="O549" s="15"/>
      <c r="P549" s="40" t="s">
        <v>358</v>
      </c>
      <c r="Q549" s="40"/>
      <c r="R549" s="40"/>
      <c r="S549" s="40"/>
      <c r="T549" s="40"/>
      <c r="U549" s="40"/>
      <c r="V549" s="40"/>
      <c r="W549" s="40"/>
      <c r="X549" s="40"/>
      <c r="Y549" s="40"/>
      <c r="Z549" s="15"/>
    </row>
    <row r="550" spans="1:42" x14ac:dyDescent="0.25">
      <c r="A550" s="13"/>
      <c r="B550" s="38"/>
      <c r="C550" s="38"/>
      <c r="D550" s="43" t="s">
        <v>552</v>
      </c>
      <c r="E550" s="43"/>
      <c r="F550" s="55"/>
      <c r="G550" s="55"/>
      <c r="H550" s="43" t="s">
        <v>553</v>
      </c>
      <c r="I550" s="43"/>
      <c r="J550" s="55"/>
      <c r="K550" s="55"/>
      <c r="L550" s="43" t="s">
        <v>555</v>
      </c>
      <c r="M550" s="43"/>
      <c r="N550" s="38"/>
      <c r="O550" s="38"/>
      <c r="P550" s="43" t="s">
        <v>552</v>
      </c>
      <c r="Q550" s="43"/>
      <c r="R550" s="55"/>
      <c r="S550" s="55"/>
      <c r="T550" s="43" t="s">
        <v>553</v>
      </c>
      <c r="U550" s="43"/>
      <c r="V550" s="55"/>
      <c r="W550" s="55"/>
      <c r="X550" s="43" t="s">
        <v>555</v>
      </c>
      <c r="Y550" s="43"/>
      <c r="Z550" s="38"/>
    </row>
    <row r="551" spans="1:42" x14ac:dyDescent="0.25">
      <c r="A551" s="13"/>
      <c r="B551" s="38"/>
      <c r="C551" s="38"/>
      <c r="D551" s="39" t="s">
        <v>311</v>
      </c>
      <c r="E551" s="39"/>
      <c r="F551" s="38"/>
      <c r="G551" s="38"/>
      <c r="H551" s="39" t="s">
        <v>554</v>
      </c>
      <c r="I551" s="39"/>
      <c r="J551" s="38"/>
      <c r="K551" s="38"/>
      <c r="L551" s="39" t="s">
        <v>556</v>
      </c>
      <c r="M551" s="39"/>
      <c r="N551" s="38"/>
      <c r="O551" s="38"/>
      <c r="P551" s="39" t="s">
        <v>311</v>
      </c>
      <c r="Q551" s="39"/>
      <c r="R551" s="38"/>
      <c r="S551" s="38"/>
      <c r="T551" s="39" t="s">
        <v>554</v>
      </c>
      <c r="U551" s="39"/>
      <c r="V551" s="38"/>
      <c r="W551" s="38"/>
      <c r="X551" s="39" t="s">
        <v>556</v>
      </c>
      <c r="Y551" s="39"/>
      <c r="Z551" s="38"/>
    </row>
    <row r="552" spans="1:42" x14ac:dyDescent="0.25">
      <c r="A552" s="13"/>
      <c r="B552" s="38"/>
      <c r="C552" s="38"/>
      <c r="D552" s="39"/>
      <c r="E552" s="39"/>
      <c r="F552" s="38"/>
      <c r="G552" s="38"/>
      <c r="H552" s="39" t="s">
        <v>495</v>
      </c>
      <c r="I552" s="39"/>
      <c r="J552" s="38"/>
      <c r="K552" s="38"/>
      <c r="L552" s="39" t="s">
        <v>554</v>
      </c>
      <c r="M552" s="39"/>
      <c r="N552" s="38"/>
      <c r="O552" s="38"/>
      <c r="P552" s="39"/>
      <c r="Q552" s="39"/>
      <c r="R552" s="38"/>
      <c r="S552" s="38"/>
      <c r="T552" s="39" t="s">
        <v>495</v>
      </c>
      <c r="U552" s="39"/>
      <c r="V552" s="38"/>
      <c r="W552" s="38"/>
      <c r="X552" s="39" t="s">
        <v>554</v>
      </c>
      <c r="Y552" s="39"/>
      <c r="Z552" s="38"/>
    </row>
    <row r="553" spans="1:42" x14ac:dyDescent="0.25">
      <c r="A553" s="13"/>
      <c r="B553" s="38"/>
      <c r="C553" s="38"/>
      <c r="D553" s="39"/>
      <c r="E553" s="39"/>
      <c r="F553" s="38"/>
      <c r="G553" s="38"/>
      <c r="H553" s="39" t="s">
        <v>496</v>
      </c>
      <c r="I553" s="39"/>
      <c r="J553" s="38"/>
      <c r="K553" s="38"/>
      <c r="L553" s="39" t="s">
        <v>495</v>
      </c>
      <c r="M553" s="39"/>
      <c r="N553" s="38"/>
      <c r="O553" s="38"/>
      <c r="P553" s="39"/>
      <c r="Q553" s="39"/>
      <c r="R553" s="38"/>
      <c r="S553" s="38"/>
      <c r="T553" s="39" t="s">
        <v>496</v>
      </c>
      <c r="U553" s="39"/>
      <c r="V553" s="38"/>
      <c r="W553" s="38"/>
      <c r="X553" s="39" t="s">
        <v>495</v>
      </c>
      <c r="Y553" s="39"/>
      <c r="Z553" s="38"/>
    </row>
    <row r="554" spans="1:42" ht="15.75" thickBot="1" x14ac:dyDescent="0.3">
      <c r="A554" s="13"/>
      <c r="B554" s="38"/>
      <c r="C554" s="38"/>
      <c r="D554" s="40"/>
      <c r="E554" s="40"/>
      <c r="F554" s="38"/>
      <c r="G554" s="38"/>
      <c r="H554" s="40"/>
      <c r="I554" s="40"/>
      <c r="J554" s="38"/>
      <c r="K554" s="38"/>
      <c r="L554" s="40" t="s">
        <v>496</v>
      </c>
      <c r="M554" s="40"/>
      <c r="N554" s="38"/>
      <c r="O554" s="38"/>
      <c r="P554" s="40"/>
      <c r="Q554" s="40"/>
      <c r="R554" s="38"/>
      <c r="S554" s="38"/>
      <c r="T554" s="40"/>
      <c r="U554" s="40"/>
      <c r="V554" s="38"/>
      <c r="W554" s="38"/>
      <c r="X554" s="40" t="s">
        <v>496</v>
      </c>
      <c r="Y554" s="40"/>
      <c r="Z554" s="38"/>
    </row>
    <row r="555" spans="1:42" x14ac:dyDescent="0.25">
      <c r="A555" s="13"/>
      <c r="B555" s="15"/>
      <c r="C555" s="15"/>
      <c r="D555" s="41" t="s">
        <v>557</v>
      </c>
      <c r="E555" s="41"/>
      <c r="F555" s="41"/>
      <c r="G555" s="41"/>
      <c r="H555" s="41"/>
      <c r="I555" s="41"/>
      <c r="J555" s="41"/>
      <c r="K555" s="41"/>
      <c r="L555" s="41"/>
      <c r="M555" s="41"/>
      <c r="N555" s="41"/>
      <c r="O555" s="41"/>
      <c r="P555" s="41"/>
      <c r="Q555" s="41"/>
      <c r="R555" s="41"/>
      <c r="S555" s="41"/>
      <c r="T555" s="41"/>
      <c r="U555" s="41"/>
      <c r="V555" s="41"/>
      <c r="W555" s="41"/>
      <c r="X555" s="41"/>
      <c r="Y555" s="41"/>
      <c r="Z555" s="15"/>
    </row>
    <row r="556" spans="1:42" x14ac:dyDescent="0.25">
      <c r="A556" s="13"/>
      <c r="B556" s="21" t="s">
        <v>320</v>
      </c>
      <c r="C556" s="17"/>
      <c r="D556" s="17"/>
      <c r="E556" s="17"/>
      <c r="F556" s="17"/>
      <c r="G556" s="17"/>
      <c r="H556" s="17"/>
      <c r="I556" s="17"/>
      <c r="J556" s="17"/>
      <c r="K556" s="17"/>
      <c r="L556" s="17"/>
      <c r="M556" s="17"/>
      <c r="N556" s="17"/>
      <c r="O556" s="17"/>
      <c r="P556" s="17"/>
      <c r="Q556" s="17"/>
      <c r="R556" s="17"/>
      <c r="S556" s="17"/>
      <c r="T556" s="17"/>
      <c r="U556" s="17"/>
      <c r="V556" s="17"/>
      <c r="W556" s="17"/>
      <c r="X556" s="17"/>
      <c r="Y556" s="17"/>
      <c r="Z556" s="17"/>
    </row>
    <row r="557" spans="1:42" x14ac:dyDescent="0.25">
      <c r="A557" s="13"/>
      <c r="B557" s="51" t="s">
        <v>321</v>
      </c>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row>
    <row r="558" spans="1:42" x14ac:dyDescent="0.25">
      <c r="A558" s="13"/>
      <c r="B558" s="54" t="s">
        <v>558</v>
      </c>
      <c r="C558" s="17"/>
      <c r="D558" s="17"/>
      <c r="E558" s="24" t="s">
        <v>268</v>
      </c>
      <c r="F558" s="23" t="s">
        <v>248</v>
      </c>
      <c r="G558" s="17"/>
      <c r="H558" s="17" t="s">
        <v>261</v>
      </c>
      <c r="I558" s="24" t="s">
        <v>268</v>
      </c>
      <c r="J558" s="23" t="s">
        <v>248</v>
      </c>
      <c r="K558" s="17"/>
      <c r="L558" s="17" t="s">
        <v>261</v>
      </c>
      <c r="M558" s="24" t="s">
        <v>268</v>
      </c>
      <c r="N558" s="23" t="s">
        <v>248</v>
      </c>
      <c r="O558" s="17"/>
      <c r="P558" s="17"/>
      <c r="Q558" s="24">
        <v>1</v>
      </c>
      <c r="R558" s="23" t="s">
        <v>248</v>
      </c>
      <c r="S558" s="17"/>
      <c r="T558" s="17" t="s">
        <v>261</v>
      </c>
      <c r="U558" s="24">
        <v>184</v>
      </c>
      <c r="V558" s="23" t="s">
        <v>248</v>
      </c>
      <c r="W558" s="17"/>
      <c r="X558" s="17" t="s">
        <v>261</v>
      </c>
      <c r="Y558" s="24">
        <v>177</v>
      </c>
      <c r="Z558" s="23" t="s">
        <v>248</v>
      </c>
    </row>
    <row r="559" spans="1:42" x14ac:dyDescent="0.25">
      <c r="A559" s="13"/>
      <c r="B559" s="53" t="s">
        <v>570</v>
      </c>
      <c r="C559" s="11"/>
      <c r="D559" s="11"/>
      <c r="E559" s="20" t="s">
        <v>268</v>
      </c>
      <c r="F559" s="12" t="s">
        <v>248</v>
      </c>
      <c r="G559" s="11"/>
      <c r="H559" s="11"/>
      <c r="I559" s="20" t="s">
        <v>268</v>
      </c>
      <c r="J559" s="12" t="s">
        <v>248</v>
      </c>
      <c r="K559" s="11"/>
      <c r="L559" s="11"/>
      <c r="M559" s="20" t="s">
        <v>268</v>
      </c>
      <c r="N559" s="12" t="s">
        <v>248</v>
      </c>
      <c r="O559" s="11"/>
      <c r="P559" s="11"/>
      <c r="Q559" s="20">
        <v>1</v>
      </c>
      <c r="R559" s="12" t="s">
        <v>248</v>
      </c>
      <c r="S559" s="11"/>
      <c r="T559" s="11"/>
      <c r="U559" s="20">
        <v>547</v>
      </c>
      <c r="V559" s="12" t="s">
        <v>248</v>
      </c>
      <c r="W559" s="11"/>
      <c r="X559" s="11"/>
      <c r="Y559" s="20">
        <v>532</v>
      </c>
      <c r="Z559" s="12" t="s">
        <v>248</v>
      </c>
    </row>
    <row r="560" spans="1:42" x14ac:dyDescent="0.25">
      <c r="A560" s="13"/>
      <c r="B560" s="54" t="s">
        <v>571</v>
      </c>
      <c r="C560" s="17"/>
      <c r="D560" s="17"/>
      <c r="E560" s="24">
        <v>1</v>
      </c>
      <c r="F560" s="23" t="s">
        <v>248</v>
      </c>
      <c r="G560" s="17"/>
      <c r="H560" s="17"/>
      <c r="I560" s="24">
        <v>658</v>
      </c>
      <c r="J560" s="23" t="s">
        <v>248</v>
      </c>
      <c r="K560" s="17"/>
      <c r="L560" s="17"/>
      <c r="M560" s="24">
        <v>649</v>
      </c>
      <c r="N560" s="23" t="s">
        <v>248</v>
      </c>
      <c r="O560" s="17"/>
      <c r="P560" s="17"/>
      <c r="Q560" s="24" t="s">
        <v>268</v>
      </c>
      <c r="R560" s="23" t="s">
        <v>248</v>
      </c>
      <c r="S560" s="17"/>
      <c r="T560" s="17"/>
      <c r="U560" s="24" t="s">
        <v>268</v>
      </c>
      <c r="V560" s="23" t="s">
        <v>248</v>
      </c>
      <c r="W560" s="17"/>
      <c r="X560" s="17"/>
      <c r="Y560" s="24" t="s">
        <v>268</v>
      </c>
      <c r="Z560" s="23" t="s">
        <v>248</v>
      </c>
    </row>
    <row r="561" spans="1:42" x14ac:dyDescent="0.25">
      <c r="A561" s="13"/>
      <c r="B561" s="18" t="s">
        <v>324</v>
      </c>
      <c r="C561" s="11"/>
      <c r="D561" s="11"/>
      <c r="E561" s="11"/>
      <c r="F561" s="11"/>
      <c r="G561" s="11"/>
      <c r="H561" s="11"/>
      <c r="I561" s="11"/>
      <c r="J561" s="11"/>
      <c r="K561" s="11"/>
      <c r="L561" s="11"/>
      <c r="M561" s="11"/>
      <c r="N561" s="11"/>
      <c r="O561" s="11"/>
      <c r="P561" s="11"/>
      <c r="Q561" s="11"/>
      <c r="R561" s="11"/>
      <c r="S561" s="11"/>
      <c r="T561" s="11"/>
      <c r="U561" s="11"/>
      <c r="V561" s="11"/>
      <c r="W561" s="11"/>
      <c r="X561" s="11"/>
      <c r="Y561" s="11"/>
      <c r="Z561" s="11"/>
    </row>
    <row r="562" spans="1:42" x14ac:dyDescent="0.25">
      <c r="A562" s="13"/>
      <c r="B562" s="52" t="s">
        <v>474</v>
      </c>
      <c r="C562" s="17"/>
      <c r="D562" s="17"/>
      <c r="E562" s="17"/>
      <c r="F562" s="17"/>
      <c r="G562" s="17"/>
      <c r="H562" s="17"/>
      <c r="I562" s="17"/>
      <c r="J562" s="17"/>
      <c r="K562" s="17"/>
      <c r="L562" s="17"/>
      <c r="M562" s="17"/>
      <c r="N562" s="17"/>
      <c r="O562" s="17"/>
      <c r="P562" s="17"/>
      <c r="Q562" s="17"/>
      <c r="R562" s="17"/>
      <c r="S562" s="17"/>
      <c r="T562" s="17"/>
      <c r="U562" s="17"/>
      <c r="V562" s="17"/>
      <c r="W562" s="17"/>
      <c r="X562" s="17"/>
      <c r="Y562" s="17"/>
      <c r="Z562" s="17"/>
    </row>
    <row r="563" spans="1:42" x14ac:dyDescent="0.25">
      <c r="A563" s="13"/>
      <c r="B563" s="53" t="s">
        <v>572</v>
      </c>
      <c r="C563" s="11"/>
      <c r="D563" s="11"/>
      <c r="E563" s="20">
        <v>14</v>
      </c>
      <c r="F563" s="12" t="s">
        <v>248</v>
      </c>
      <c r="G563" s="11"/>
      <c r="H563" s="11"/>
      <c r="I563" s="19">
        <v>1780</v>
      </c>
      <c r="J563" s="12" t="s">
        <v>248</v>
      </c>
      <c r="K563" s="11"/>
      <c r="L563" s="11"/>
      <c r="M563" s="19">
        <v>1618</v>
      </c>
      <c r="N563" s="12" t="s">
        <v>248</v>
      </c>
      <c r="O563" s="11"/>
      <c r="P563" s="11"/>
      <c r="Q563" s="20">
        <v>31</v>
      </c>
      <c r="R563" s="12" t="s">
        <v>248</v>
      </c>
      <c r="S563" s="11"/>
      <c r="T563" s="11"/>
      <c r="U563" s="19">
        <v>5362</v>
      </c>
      <c r="V563" s="12" t="s">
        <v>248</v>
      </c>
      <c r="W563" s="11"/>
      <c r="X563" s="11"/>
      <c r="Y563" s="19">
        <v>4940</v>
      </c>
      <c r="Z563" s="12" t="s">
        <v>248</v>
      </c>
    </row>
    <row r="564" spans="1:42" x14ac:dyDescent="0.25">
      <c r="A564" s="13"/>
      <c r="B564" s="54" t="s">
        <v>573</v>
      </c>
      <c r="C564" s="17"/>
      <c r="D564" s="17"/>
      <c r="E564" s="24">
        <v>2</v>
      </c>
      <c r="F564" s="23" t="s">
        <v>248</v>
      </c>
      <c r="G564" s="17"/>
      <c r="H564" s="17"/>
      <c r="I564" s="22">
        <v>1365</v>
      </c>
      <c r="J564" s="23" t="s">
        <v>248</v>
      </c>
      <c r="K564" s="17"/>
      <c r="L564" s="17"/>
      <c r="M564" s="22">
        <v>1365</v>
      </c>
      <c r="N564" s="23" t="s">
        <v>248</v>
      </c>
      <c r="O564" s="17"/>
      <c r="P564" s="17"/>
      <c r="Q564" s="24">
        <v>5</v>
      </c>
      <c r="R564" s="23" t="s">
        <v>248</v>
      </c>
      <c r="S564" s="17"/>
      <c r="T564" s="17"/>
      <c r="U564" s="22">
        <v>5584</v>
      </c>
      <c r="V564" s="23" t="s">
        <v>248</v>
      </c>
      <c r="W564" s="17"/>
      <c r="X564" s="17"/>
      <c r="Y564" s="22">
        <v>5307</v>
      </c>
      <c r="Z564" s="23" t="s">
        <v>248</v>
      </c>
    </row>
    <row r="565" spans="1:42" x14ac:dyDescent="0.25">
      <c r="A565" s="13"/>
      <c r="B565" s="51" t="s">
        <v>574</v>
      </c>
      <c r="C565" s="11"/>
      <c r="D565" s="11"/>
      <c r="E565" s="20">
        <v>1</v>
      </c>
      <c r="F565" s="12" t="s">
        <v>248</v>
      </c>
      <c r="G565" s="11"/>
      <c r="H565" s="11"/>
      <c r="I565" s="20" t="s">
        <v>268</v>
      </c>
      <c r="J565" s="12" t="s">
        <v>248</v>
      </c>
      <c r="K565" s="11"/>
      <c r="L565" s="11"/>
      <c r="M565" s="20" t="s">
        <v>268</v>
      </c>
      <c r="N565" s="12" t="s">
        <v>248</v>
      </c>
      <c r="O565" s="11"/>
      <c r="P565" s="11"/>
      <c r="Q565" s="20">
        <v>1</v>
      </c>
      <c r="R565" s="12" t="s">
        <v>248</v>
      </c>
      <c r="S565" s="11"/>
      <c r="T565" s="11"/>
      <c r="U565" s="20">
        <v>202</v>
      </c>
      <c r="V565" s="12" t="s">
        <v>248</v>
      </c>
      <c r="W565" s="11"/>
      <c r="X565" s="11"/>
      <c r="Y565" s="20">
        <v>188</v>
      </c>
      <c r="Z565" s="12" t="s">
        <v>248</v>
      </c>
    </row>
    <row r="566" spans="1:42" x14ac:dyDescent="0.25">
      <c r="A566" s="13"/>
      <c r="B566" s="52" t="s">
        <v>575</v>
      </c>
      <c r="C566" s="17"/>
      <c r="D566" s="17"/>
      <c r="E566" s="24">
        <v>3</v>
      </c>
      <c r="F566" s="23" t="s">
        <v>248</v>
      </c>
      <c r="G566" s="17"/>
      <c r="H566" s="17"/>
      <c r="I566" s="24">
        <v>273</v>
      </c>
      <c r="J566" s="23" t="s">
        <v>248</v>
      </c>
      <c r="K566" s="17"/>
      <c r="L566" s="17"/>
      <c r="M566" s="24">
        <v>228</v>
      </c>
      <c r="N566" s="23" t="s">
        <v>248</v>
      </c>
      <c r="O566" s="17"/>
      <c r="P566" s="17"/>
      <c r="Q566" s="24">
        <v>11</v>
      </c>
      <c r="R566" s="23" t="s">
        <v>248</v>
      </c>
      <c r="S566" s="17"/>
      <c r="T566" s="17"/>
      <c r="U566" s="22">
        <v>1060</v>
      </c>
      <c r="V566" s="23" t="s">
        <v>248</v>
      </c>
      <c r="W566" s="17"/>
      <c r="X566" s="17"/>
      <c r="Y566" s="22">
        <v>1000</v>
      </c>
      <c r="Z566" s="23" t="s">
        <v>248</v>
      </c>
    </row>
    <row r="567" spans="1:42" x14ac:dyDescent="0.25">
      <c r="A567" s="13"/>
      <c r="B567" s="51" t="s">
        <v>576</v>
      </c>
      <c r="C567" s="11"/>
      <c r="D567" s="11"/>
      <c r="E567" s="20">
        <v>2</v>
      </c>
      <c r="F567" s="12" t="s">
        <v>248</v>
      </c>
      <c r="G567" s="11"/>
      <c r="H567" s="11"/>
      <c r="I567" s="19">
        <v>1584</v>
      </c>
      <c r="J567" s="12" t="s">
        <v>248</v>
      </c>
      <c r="K567" s="11"/>
      <c r="L567" s="11"/>
      <c r="M567" s="19">
        <v>1180</v>
      </c>
      <c r="N567" s="12" t="s">
        <v>248</v>
      </c>
      <c r="O567" s="11"/>
      <c r="P567" s="11"/>
      <c r="Q567" s="20" t="s">
        <v>268</v>
      </c>
      <c r="R567" s="12" t="s">
        <v>248</v>
      </c>
      <c r="S567" s="11"/>
      <c r="T567" s="11"/>
      <c r="U567" s="20" t="s">
        <v>268</v>
      </c>
      <c r="V567" s="12" t="s">
        <v>248</v>
      </c>
      <c r="W567" s="11"/>
      <c r="X567" s="11"/>
      <c r="Y567" s="20" t="s">
        <v>268</v>
      </c>
      <c r="Z567" s="12" t="s">
        <v>248</v>
      </c>
    </row>
    <row r="568" spans="1:42" ht="15.75" thickBot="1" x14ac:dyDescent="0.3">
      <c r="A568" s="13"/>
      <c r="B568" s="52" t="s">
        <v>577</v>
      </c>
      <c r="C568" s="17"/>
      <c r="D568" s="17"/>
      <c r="E568" s="24">
        <v>1</v>
      </c>
      <c r="F568" s="23" t="s">
        <v>248</v>
      </c>
      <c r="G568" s="17"/>
      <c r="H568" s="17"/>
      <c r="I568" s="24">
        <v>149</v>
      </c>
      <c r="J568" s="23" t="s">
        <v>248</v>
      </c>
      <c r="K568" s="17"/>
      <c r="L568" s="17"/>
      <c r="M568" s="24">
        <v>149</v>
      </c>
      <c r="N568" s="23" t="s">
        <v>248</v>
      </c>
      <c r="O568" s="17"/>
      <c r="P568" s="17"/>
      <c r="Q568" s="24" t="s">
        <v>268</v>
      </c>
      <c r="R568" s="23" t="s">
        <v>248</v>
      </c>
      <c r="S568" s="17"/>
      <c r="T568" s="17"/>
      <c r="U568" s="24" t="s">
        <v>268</v>
      </c>
      <c r="V568" s="23" t="s">
        <v>248</v>
      </c>
      <c r="W568" s="17"/>
      <c r="X568" s="17"/>
      <c r="Y568" s="24" t="s">
        <v>268</v>
      </c>
      <c r="Z568" s="23" t="s">
        <v>248</v>
      </c>
    </row>
    <row r="569" spans="1:42" x14ac:dyDescent="0.25">
      <c r="A569" s="13"/>
      <c r="B569" s="25"/>
      <c r="C569" s="25"/>
      <c r="D569" s="26"/>
      <c r="E569" s="26"/>
      <c r="F569" s="25"/>
      <c r="G569" s="25"/>
      <c r="H569" s="26"/>
      <c r="I569" s="26"/>
      <c r="J569" s="25"/>
      <c r="K569" s="25"/>
      <c r="L569" s="26"/>
      <c r="M569" s="26"/>
      <c r="N569" s="25"/>
      <c r="O569" s="25"/>
      <c r="P569" s="26"/>
      <c r="Q569" s="26"/>
      <c r="R569" s="25"/>
      <c r="S569" s="25"/>
      <c r="T569" s="26"/>
      <c r="U569" s="26"/>
      <c r="V569" s="25"/>
      <c r="W569" s="25"/>
      <c r="X569" s="26"/>
      <c r="Y569" s="26"/>
      <c r="Z569" s="25"/>
    </row>
    <row r="570" spans="1:42" ht="15.75" thickBot="1" x14ac:dyDescent="0.3">
      <c r="A570" s="13"/>
      <c r="B570" s="86" t="s">
        <v>146</v>
      </c>
      <c r="C570" s="15"/>
      <c r="D570" s="10"/>
      <c r="E570" s="37">
        <v>24</v>
      </c>
      <c r="F570" s="36" t="s">
        <v>248</v>
      </c>
      <c r="G570" s="15"/>
      <c r="H570" s="10" t="s">
        <v>261</v>
      </c>
      <c r="I570" s="35">
        <v>5809</v>
      </c>
      <c r="J570" s="36" t="s">
        <v>248</v>
      </c>
      <c r="K570" s="15"/>
      <c r="L570" s="10" t="s">
        <v>261</v>
      </c>
      <c r="M570" s="35">
        <v>5189</v>
      </c>
      <c r="N570" s="36" t="s">
        <v>248</v>
      </c>
      <c r="O570" s="15"/>
      <c r="P570" s="10"/>
      <c r="Q570" s="37">
        <v>50</v>
      </c>
      <c r="R570" s="36" t="s">
        <v>248</v>
      </c>
      <c r="S570" s="15"/>
      <c r="T570" s="10" t="s">
        <v>261</v>
      </c>
      <c r="U570" s="35">
        <v>12939</v>
      </c>
      <c r="V570" s="36" t="s">
        <v>248</v>
      </c>
      <c r="W570" s="15"/>
      <c r="X570" s="10" t="s">
        <v>261</v>
      </c>
      <c r="Y570" s="35">
        <v>12144</v>
      </c>
      <c r="Z570" s="36" t="s">
        <v>248</v>
      </c>
    </row>
    <row r="571" spans="1:42" ht="15.75" thickTop="1" x14ac:dyDescent="0.25">
      <c r="A571" s="13"/>
      <c r="B571" s="25"/>
      <c r="C571" s="25"/>
      <c r="D571" s="32"/>
      <c r="E571" s="32"/>
      <c r="F571" s="25"/>
      <c r="G571" s="25"/>
      <c r="H571" s="32"/>
      <c r="I571" s="32"/>
      <c r="J571" s="25"/>
      <c r="K571" s="25"/>
      <c r="L571" s="32"/>
      <c r="M571" s="32"/>
      <c r="N571" s="25"/>
      <c r="O571" s="25"/>
      <c r="P571" s="32"/>
      <c r="Q571" s="32"/>
      <c r="R571" s="25"/>
      <c r="S571" s="25"/>
      <c r="T571" s="32"/>
      <c r="U571" s="32"/>
      <c r="V571" s="25"/>
      <c r="W571" s="25"/>
      <c r="X571" s="32"/>
      <c r="Y571" s="32"/>
      <c r="Z571" s="25"/>
    </row>
    <row r="572" spans="1:42" x14ac:dyDescent="0.25">
      <c r="A572" s="13"/>
      <c r="B572" s="46"/>
      <c r="C572" s="46"/>
      <c r="D572" s="46"/>
      <c r="E572" s="46"/>
      <c r="F572" s="46"/>
      <c r="G572" s="46"/>
      <c r="H572" s="46"/>
      <c r="I572" s="46"/>
      <c r="J572" s="46"/>
      <c r="K572" s="46"/>
      <c r="L572" s="46"/>
      <c r="M572" s="46"/>
      <c r="N572" s="46"/>
      <c r="O572" s="46"/>
      <c r="P572" s="46"/>
      <c r="Q572" s="46"/>
      <c r="R572" s="46"/>
      <c r="S572" s="46"/>
      <c r="T572" s="46"/>
      <c r="U572" s="46"/>
      <c r="V572" s="46"/>
      <c r="W572" s="46"/>
      <c r="X572" s="46"/>
      <c r="Y572" s="46"/>
      <c r="Z572" s="46"/>
      <c r="AA572" s="46"/>
      <c r="AB572" s="46"/>
      <c r="AC572" s="46"/>
      <c r="AD572" s="46"/>
      <c r="AE572" s="46"/>
      <c r="AF572" s="46"/>
      <c r="AG572" s="46"/>
      <c r="AH572" s="46"/>
      <c r="AI572" s="46"/>
      <c r="AJ572" s="46"/>
      <c r="AK572" s="46"/>
      <c r="AL572" s="46"/>
      <c r="AM572" s="46"/>
      <c r="AN572" s="46"/>
      <c r="AO572" s="46"/>
      <c r="AP572" s="46"/>
    </row>
    <row r="573" spans="1:42" ht="38.25" x14ac:dyDescent="0.25">
      <c r="A573" s="13"/>
      <c r="B573" s="42">
        <v>-1</v>
      </c>
      <c r="C573" s="42" t="s">
        <v>578</v>
      </c>
    </row>
    <row r="574" spans="1:42" ht="38.25" x14ac:dyDescent="0.25">
      <c r="A574" s="13"/>
      <c r="B574" s="42">
        <v>-2</v>
      </c>
      <c r="C574" s="42" t="s">
        <v>579</v>
      </c>
    </row>
    <row r="575" spans="1:42" ht="38.25" x14ac:dyDescent="0.25">
      <c r="A575" s="13"/>
      <c r="B575" s="42">
        <v>-3</v>
      </c>
      <c r="C575" s="42" t="s">
        <v>580</v>
      </c>
    </row>
    <row r="576" spans="1:42" ht="114.75" x14ac:dyDescent="0.25">
      <c r="A576" s="13"/>
      <c r="B576" s="42">
        <v>-4</v>
      </c>
      <c r="C576" s="42" t="s">
        <v>581</v>
      </c>
    </row>
    <row r="577" spans="1:42" ht="114.75" x14ac:dyDescent="0.25">
      <c r="A577" s="13"/>
      <c r="B577" s="42">
        <v>-5</v>
      </c>
      <c r="C577" s="42" t="s">
        <v>582</v>
      </c>
    </row>
    <row r="578" spans="1:42" ht="89.25" x14ac:dyDescent="0.25">
      <c r="A578" s="13"/>
      <c r="B578" s="42">
        <v>-6</v>
      </c>
      <c r="C578" s="42" t="s">
        <v>583</v>
      </c>
    </row>
    <row r="579" spans="1:42" ht="114.75" x14ac:dyDescent="0.25">
      <c r="A579" s="13"/>
      <c r="B579" s="42">
        <v>-7</v>
      </c>
      <c r="C579" s="42" t="s">
        <v>584</v>
      </c>
    </row>
    <row r="580" spans="1:42" ht="51" x14ac:dyDescent="0.25">
      <c r="A580" s="13"/>
      <c r="B580" s="42">
        <v>-8</v>
      </c>
      <c r="C580" s="42" t="s">
        <v>585</v>
      </c>
    </row>
    <row r="581" spans="1:42" ht="51" x14ac:dyDescent="0.25">
      <c r="A581" s="13"/>
      <c r="B581" s="42">
        <v>-9</v>
      </c>
      <c r="C581" s="42" t="s">
        <v>586</v>
      </c>
    </row>
    <row r="582" spans="1:42" x14ac:dyDescent="0.25">
      <c r="A582" s="13"/>
      <c r="B582" s="48" t="s">
        <v>587</v>
      </c>
      <c r="C582" s="48"/>
      <c r="D582" s="48"/>
      <c r="E582" s="48"/>
      <c r="F582" s="48"/>
      <c r="G582" s="48"/>
      <c r="H582" s="48"/>
      <c r="I582" s="48"/>
      <c r="J582" s="48"/>
      <c r="K582" s="48"/>
      <c r="L582" s="48"/>
      <c r="M582" s="48"/>
      <c r="N582" s="48"/>
      <c r="O582" s="48"/>
      <c r="P582" s="48"/>
      <c r="Q582" s="48"/>
      <c r="R582" s="48"/>
      <c r="S582" s="48"/>
      <c r="T582" s="48"/>
      <c r="U582" s="48"/>
      <c r="V582" s="48"/>
      <c r="W582" s="48"/>
      <c r="X582" s="48"/>
      <c r="Y582" s="48"/>
      <c r="Z582" s="48"/>
      <c r="AA582" s="48"/>
      <c r="AB582" s="48"/>
      <c r="AC582" s="48"/>
      <c r="AD582" s="48"/>
      <c r="AE582" s="48"/>
      <c r="AF582" s="48"/>
      <c r="AG582" s="48"/>
      <c r="AH582" s="48"/>
      <c r="AI582" s="48"/>
      <c r="AJ582" s="48"/>
      <c r="AK582" s="48"/>
      <c r="AL582" s="48"/>
      <c r="AM582" s="48"/>
      <c r="AN582" s="48"/>
      <c r="AO582" s="48"/>
      <c r="AP582" s="48"/>
    </row>
    <row r="583" spans="1:42" x14ac:dyDescent="0.25">
      <c r="A583" s="13"/>
      <c r="B583" s="50"/>
      <c r="C583" s="50"/>
      <c r="D583" s="50"/>
      <c r="E583" s="50"/>
      <c r="F583" s="50"/>
      <c r="G583" s="50"/>
      <c r="H583" s="50"/>
      <c r="I583" s="50"/>
      <c r="J583" s="50"/>
      <c r="K583" s="50"/>
      <c r="L583" s="50"/>
      <c r="M583" s="50"/>
      <c r="N583" s="50"/>
      <c r="O583" s="50"/>
      <c r="P583" s="50"/>
      <c r="Q583" s="50"/>
      <c r="R583" s="50"/>
      <c r="S583" s="50"/>
      <c r="T583" s="50"/>
      <c r="U583" s="50"/>
      <c r="V583" s="50"/>
      <c r="W583" s="50"/>
      <c r="X583" s="50"/>
      <c r="Y583" s="50"/>
      <c r="Z583" s="50"/>
      <c r="AA583" s="50"/>
      <c r="AB583" s="50"/>
      <c r="AC583" s="50"/>
      <c r="AD583" s="50"/>
      <c r="AE583" s="50"/>
      <c r="AF583" s="50"/>
      <c r="AG583" s="50"/>
      <c r="AH583" s="50"/>
      <c r="AI583" s="50"/>
      <c r="AJ583" s="50"/>
      <c r="AK583" s="50"/>
      <c r="AL583" s="50"/>
      <c r="AM583" s="50"/>
      <c r="AN583" s="50"/>
      <c r="AO583" s="50"/>
      <c r="AP583" s="50"/>
    </row>
    <row r="584" spans="1:42" x14ac:dyDescent="0.25">
      <c r="A584" s="13"/>
      <c r="B584" s="48" t="s">
        <v>588</v>
      </c>
      <c r="C584" s="48"/>
      <c r="D584" s="48"/>
      <c r="E584" s="48"/>
      <c r="F584" s="48"/>
      <c r="G584" s="48"/>
      <c r="H584" s="48"/>
      <c r="I584" s="48"/>
      <c r="J584" s="48"/>
      <c r="K584" s="48"/>
      <c r="L584" s="48"/>
      <c r="M584" s="48"/>
      <c r="N584" s="48"/>
      <c r="O584" s="48"/>
      <c r="P584" s="48"/>
      <c r="Q584" s="48"/>
      <c r="R584" s="48"/>
      <c r="S584" s="48"/>
      <c r="T584" s="48"/>
      <c r="U584" s="48"/>
      <c r="V584" s="48"/>
      <c r="W584" s="48"/>
      <c r="X584" s="48"/>
      <c r="Y584" s="48"/>
      <c r="Z584" s="48"/>
      <c r="AA584" s="48"/>
      <c r="AB584" s="48"/>
      <c r="AC584" s="48"/>
      <c r="AD584" s="48"/>
      <c r="AE584" s="48"/>
      <c r="AF584" s="48"/>
      <c r="AG584" s="48"/>
      <c r="AH584" s="48"/>
      <c r="AI584" s="48"/>
      <c r="AJ584" s="48"/>
      <c r="AK584" s="48"/>
      <c r="AL584" s="48"/>
      <c r="AM584" s="48"/>
      <c r="AN584" s="48"/>
      <c r="AO584" s="48"/>
      <c r="AP584" s="48"/>
    </row>
    <row r="585" spans="1:42" ht="15.75" x14ac:dyDescent="0.25">
      <c r="A585" s="13"/>
      <c r="B585" s="49"/>
      <c r="C585" s="49"/>
      <c r="D585" s="49"/>
      <c r="E585" s="49"/>
      <c r="F585" s="49"/>
      <c r="G585" s="49"/>
      <c r="H585" s="49"/>
      <c r="I585" s="49"/>
      <c r="J585" s="49"/>
      <c r="K585" s="49"/>
      <c r="L585" s="49"/>
      <c r="M585" s="49"/>
      <c r="N585" s="49"/>
      <c r="O585" s="49"/>
      <c r="P585" s="49"/>
      <c r="Q585" s="49"/>
      <c r="R585" s="49"/>
      <c r="S585" s="49"/>
      <c r="T585" s="49"/>
      <c r="U585" s="49"/>
      <c r="V585" s="49"/>
      <c r="W585" s="49"/>
      <c r="X585" s="49"/>
      <c r="Y585" s="49"/>
      <c r="Z585" s="49"/>
      <c r="AA585" s="49"/>
      <c r="AB585" s="49"/>
      <c r="AC585" s="49"/>
      <c r="AD585" s="49"/>
      <c r="AE585" s="49"/>
      <c r="AF585" s="49"/>
      <c r="AG585" s="49"/>
      <c r="AH585" s="49"/>
      <c r="AI585" s="49"/>
      <c r="AJ585" s="49"/>
      <c r="AK585" s="49"/>
      <c r="AL585" s="49"/>
      <c r="AM585" s="49"/>
      <c r="AN585" s="49"/>
      <c r="AO585" s="49"/>
      <c r="AP585" s="49"/>
    </row>
    <row r="586" spans="1:42" x14ac:dyDescent="0.25">
      <c r="A586" s="13"/>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c r="AD586" s="11"/>
      <c r="AE586" s="11"/>
      <c r="AF586" s="11"/>
      <c r="AG586" s="11"/>
      <c r="AH586" s="11"/>
    </row>
    <row r="587" spans="1:42" ht="15.75" thickBot="1" x14ac:dyDescent="0.3">
      <c r="A587" s="13"/>
      <c r="B587" s="15"/>
      <c r="C587" s="15"/>
      <c r="D587" s="40" t="s">
        <v>393</v>
      </c>
      <c r="E587" s="40"/>
      <c r="F587" s="40"/>
      <c r="G587" s="40"/>
      <c r="H587" s="40"/>
      <c r="I587" s="40"/>
      <c r="J587" s="40"/>
      <c r="K587" s="40"/>
      <c r="L587" s="40"/>
      <c r="M587" s="40"/>
      <c r="N587" s="40"/>
      <c r="O587" s="40"/>
      <c r="P587" s="40"/>
      <c r="Q587" s="40"/>
      <c r="R587" s="15"/>
      <c r="S587" s="15"/>
      <c r="T587" s="40" t="s">
        <v>297</v>
      </c>
      <c r="U587" s="40"/>
      <c r="V587" s="40"/>
      <c r="W587" s="40"/>
      <c r="X587" s="40"/>
      <c r="Y587" s="40"/>
      <c r="Z587" s="40"/>
      <c r="AA587" s="40"/>
      <c r="AB587" s="40"/>
      <c r="AC587" s="40"/>
      <c r="AD587" s="40"/>
      <c r="AE587" s="40"/>
      <c r="AF587" s="40"/>
      <c r="AG587" s="40"/>
      <c r="AH587" s="15"/>
    </row>
    <row r="588" spans="1:42" ht="15.75" thickBot="1" x14ac:dyDescent="0.3">
      <c r="A588" s="13"/>
      <c r="B588" s="15"/>
      <c r="C588" s="15"/>
      <c r="D588" s="44" t="s">
        <v>259</v>
      </c>
      <c r="E588" s="44"/>
      <c r="F588" s="44"/>
      <c r="G588" s="44"/>
      <c r="H588" s="44"/>
      <c r="I588" s="44"/>
      <c r="J588" s="15"/>
      <c r="K588" s="15"/>
      <c r="L588" s="44" t="s">
        <v>358</v>
      </c>
      <c r="M588" s="44"/>
      <c r="N588" s="44"/>
      <c r="O588" s="44"/>
      <c r="P588" s="44"/>
      <c r="Q588" s="44"/>
      <c r="R588" s="15"/>
      <c r="S588" s="15"/>
      <c r="T588" s="44" t="s">
        <v>259</v>
      </c>
      <c r="U588" s="44"/>
      <c r="V588" s="44"/>
      <c r="W588" s="44"/>
      <c r="X588" s="44"/>
      <c r="Y588" s="44"/>
      <c r="Z588" s="15"/>
      <c r="AA588" s="15"/>
      <c r="AB588" s="44" t="s">
        <v>358</v>
      </c>
      <c r="AC588" s="44"/>
      <c r="AD588" s="44"/>
      <c r="AE588" s="44"/>
      <c r="AF588" s="44"/>
      <c r="AG588" s="44"/>
      <c r="AH588" s="15"/>
    </row>
    <row r="589" spans="1:42" x14ac:dyDescent="0.25">
      <c r="A589" s="13"/>
      <c r="B589" s="38"/>
      <c r="C589" s="38"/>
      <c r="D589" s="43" t="s">
        <v>552</v>
      </c>
      <c r="E589" s="43"/>
      <c r="F589" s="55"/>
      <c r="G589" s="55"/>
      <c r="H589" s="43" t="s">
        <v>495</v>
      </c>
      <c r="I589" s="43"/>
      <c r="J589" s="38"/>
      <c r="K589" s="38"/>
      <c r="L589" s="43" t="s">
        <v>552</v>
      </c>
      <c r="M589" s="43"/>
      <c r="N589" s="55"/>
      <c r="O589" s="55"/>
      <c r="P589" s="43" t="s">
        <v>495</v>
      </c>
      <c r="Q589" s="43"/>
      <c r="R589" s="38"/>
      <c r="S589" s="38"/>
      <c r="T589" s="43" t="s">
        <v>552</v>
      </c>
      <c r="U589" s="43"/>
      <c r="V589" s="55"/>
      <c r="W589" s="55"/>
      <c r="X589" s="43" t="s">
        <v>495</v>
      </c>
      <c r="Y589" s="43"/>
      <c r="Z589" s="38"/>
      <c r="AA589" s="38"/>
      <c r="AB589" s="43" t="s">
        <v>552</v>
      </c>
      <c r="AC589" s="43"/>
      <c r="AD589" s="55"/>
      <c r="AE589" s="55"/>
      <c r="AF589" s="43" t="s">
        <v>495</v>
      </c>
      <c r="AG589" s="43"/>
      <c r="AH589" s="38"/>
    </row>
    <row r="590" spans="1:42" ht="15.75" thickBot="1" x14ac:dyDescent="0.3">
      <c r="A590" s="13"/>
      <c r="B590" s="38"/>
      <c r="C590" s="38"/>
      <c r="D590" s="40" t="s">
        <v>311</v>
      </c>
      <c r="E590" s="40"/>
      <c r="F590" s="38"/>
      <c r="G590" s="38"/>
      <c r="H590" s="40" t="s">
        <v>496</v>
      </c>
      <c r="I590" s="40"/>
      <c r="J590" s="38"/>
      <c r="K590" s="38"/>
      <c r="L590" s="40" t="s">
        <v>311</v>
      </c>
      <c r="M590" s="40"/>
      <c r="N590" s="38"/>
      <c r="O590" s="38"/>
      <c r="P590" s="40" t="s">
        <v>496</v>
      </c>
      <c r="Q590" s="40"/>
      <c r="R590" s="38"/>
      <c r="S590" s="38"/>
      <c r="T590" s="40" t="s">
        <v>311</v>
      </c>
      <c r="U590" s="40"/>
      <c r="V590" s="38"/>
      <c r="W590" s="38"/>
      <c r="X590" s="40" t="s">
        <v>496</v>
      </c>
      <c r="Y590" s="40"/>
      <c r="Z590" s="38"/>
      <c r="AA590" s="38"/>
      <c r="AB590" s="40" t="s">
        <v>311</v>
      </c>
      <c r="AC590" s="40"/>
      <c r="AD590" s="38"/>
      <c r="AE590" s="38"/>
      <c r="AF590" s="40" t="s">
        <v>496</v>
      </c>
      <c r="AG590" s="40"/>
      <c r="AH590" s="38"/>
    </row>
    <row r="591" spans="1:42" x14ac:dyDescent="0.25">
      <c r="A591" s="13"/>
      <c r="B591" s="15"/>
      <c r="C591" s="15"/>
      <c r="D591" s="39" t="s">
        <v>589</v>
      </c>
      <c r="E591" s="39"/>
      <c r="F591" s="39"/>
      <c r="G591" s="39"/>
      <c r="H591" s="39"/>
      <c r="I591" s="39"/>
      <c r="J591" s="39"/>
      <c r="K591" s="39"/>
      <c r="L591" s="39"/>
      <c r="M591" s="39"/>
      <c r="N591" s="39"/>
      <c r="O591" s="39"/>
      <c r="P591" s="39"/>
      <c r="Q591" s="39"/>
      <c r="R591" s="39"/>
      <c r="S591" s="39"/>
      <c r="T591" s="39"/>
      <c r="U591" s="39"/>
      <c r="V591" s="39"/>
      <c r="W591" s="39"/>
      <c r="X591" s="39"/>
      <c r="Y591" s="39"/>
      <c r="Z591" s="39"/>
      <c r="AA591" s="39"/>
      <c r="AB591" s="39"/>
      <c r="AC591" s="39"/>
      <c r="AD591" s="39"/>
      <c r="AE591" s="39"/>
      <c r="AF591" s="39"/>
      <c r="AG591" s="39"/>
      <c r="AH591" s="15"/>
    </row>
    <row r="592" spans="1:42" x14ac:dyDescent="0.25">
      <c r="A592" s="13"/>
      <c r="B592" s="21" t="s">
        <v>324</v>
      </c>
      <c r="C592" s="17"/>
      <c r="D592" s="17"/>
      <c r="E592" s="17"/>
      <c r="F592" s="17"/>
      <c r="G592" s="17"/>
      <c r="H592" s="17"/>
      <c r="I592" s="17"/>
      <c r="J592" s="17"/>
      <c r="K592" s="17"/>
      <c r="L592" s="17"/>
      <c r="M592" s="17"/>
      <c r="N592" s="17"/>
      <c r="O592" s="17"/>
      <c r="P592" s="17"/>
      <c r="Q592" s="17"/>
      <c r="R592" s="17"/>
      <c r="S592" s="17"/>
      <c r="T592" s="17"/>
      <c r="U592" s="17"/>
      <c r="V592" s="17"/>
      <c r="W592" s="17"/>
      <c r="X592" s="17"/>
      <c r="Y592" s="17"/>
      <c r="Z592" s="17"/>
      <c r="AA592" s="17"/>
      <c r="AB592" s="17"/>
      <c r="AC592" s="17"/>
      <c r="AD592" s="17"/>
      <c r="AE592" s="17"/>
      <c r="AF592" s="17"/>
      <c r="AG592" s="17"/>
      <c r="AH592" s="17"/>
    </row>
    <row r="593" spans="1:42" x14ac:dyDescent="0.25">
      <c r="A593" s="13"/>
      <c r="B593" s="51" t="s">
        <v>474</v>
      </c>
      <c r="C593" s="11"/>
      <c r="D593" s="11"/>
      <c r="E593" s="11"/>
      <c r="F593" s="11"/>
      <c r="G593" s="11"/>
      <c r="H593" s="11"/>
      <c r="I593" s="11"/>
      <c r="J593" s="11"/>
      <c r="K593" s="11"/>
      <c r="L593" s="11"/>
      <c r="M593" s="11"/>
      <c r="N593" s="11"/>
      <c r="O593" s="11"/>
      <c r="P593" s="11"/>
      <c r="Q593" s="11"/>
      <c r="R593" s="11"/>
      <c r="S593" s="11"/>
      <c r="T593" s="11"/>
      <c r="U593" s="11"/>
      <c r="V593" s="11"/>
      <c r="W593" s="11"/>
      <c r="X593" s="11"/>
      <c r="Y593" s="11"/>
      <c r="Z593" s="11"/>
      <c r="AA593" s="11"/>
      <c r="AB593" s="11"/>
      <c r="AC593" s="11"/>
      <c r="AD593" s="11"/>
      <c r="AE593" s="11"/>
      <c r="AF593" s="11"/>
      <c r="AG593" s="11"/>
      <c r="AH593" s="11"/>
    </row>
    <row r="594" spans="1:42" x14ac:dyDescent="0.25">
      <c r="A594" s="13"/>
      <c r="B594" s="54" t="s">
        <v>475</v>
      </c>
      <c r="C594" s="17"/>
      <c r="D594" s="17"/>
      <c r="E594" s="24" t="s">
        <v>268</v>
      </c>
      <c r="F594" s="23" t="s">
        <v>248</v>
      </c>
      <c r="G594" s="17"/>
      <c r="H594" s="17" t="s">
        <v>261</v>
      </c>
      <c r="I594" s="24" t="s">
        <v>268</v>
      </c>
      <c r="J594" s="23" t="s">
        <v>248</v>
      </c>
      <c r="K594" s="17"/>
      <c r="L594" s="17"/>
      <c r="M594" s="24">
        <v>3</v>
      </c>
      <c r="N594" s="23" t="s">
        <v>248</v>
      </c>
      <c r="O594" s="17"/>
      <c r="P594" s="17" t="s">
        <v>261</v>
      </c>
      <c r="Q594" s="24">
        <v>171</v>
      </c>
      <c r="R594" s="23" t="s">
        <v>248</v>
      </c>
      <c r="S594" s="17"/>
      <c r="T594" s="17"/>
      <c r="U594" s="24">
        <v>1</v>
      </c>
      <c r="V594" s="23" t="s">
        <v>248</v>
      </c>
      <c r="W594" s="17"/>
      <c r="X594" s="17" t="s">
        <v>261</v>
      </c>
      <c r="Y594" s="24">
        <v>29</v>
      </c>
      <c r="Z594" s="23" t="s">
        <v>248</v>
      </c>
      <c r="AA594" s="17"/>
      <c r="AB594" s="17"/>
      <c r="AC594" s="24">
        <v>6</v>
      </c>
      <c r="AD594" s="23" t="s">
        <v>248</v>
      </c>
      <c r="AE594" s="17"/>
      <c r="AF594" s="17" t="s">
        <v>261</v>
      </c>
      <c r="AG594" s="24">
        <v>431</v>
      </c>
      <c r="AH594" s="23" t="s">
        <v>248</v>
      </c>
    </row>
    <row r="595" spans="1:42" x14ac:dyDescent="0.25">
      <c r="A595" s="13"/>
      <c r="B595" s="53" t="s">
        <v>476</v>
      </c>
      <c r="C595" s="11"/>
      <c r="D595" s="11"/>
      <c r="E595" s="20" t="s">
        <v>268</v>
      </c>
      <c r="F595" s="12" t="s">
        <v>248</v>
      </c>
      <c r="G595" s="11"/>
      <c r="H595" s="11"/>
      <c r="I595" s="20" t="s">
        <v>268</v>
      </c>
      <c r="J595" s="12" t="s">
        <v>248</v>
      </c>
      <c r="K595" s="11"/>
      <c r="L595" s="11"/>
      <c r="M595" s="20" t="s">
        <v>268</v>
      </c>
      <c r="N595" s="12" t="s">
        <v>248</v>
      </c>
      <c r="O595" s="11"/>
      <c r="P595" s="11"/>
      <c r="Q595" s="20" t="s">
        <v>268</v>
      </c>
      <c r="R595" s="12" t="s">
        <v>248</v>
      </c>
      <c r="S595" s="11"/>
      <c r="T595" s="11"/>
      <c r="U595" s="20" t="s">
        <v>268</v>
      </c>
      <c r="V595" s="12" t="s">
        <v>248</v>
      </c>
      <c r="W595" s="11"/>
      <c r="X595" s="11"/>
      <c r="Y595" s="20" t="s">
        <v>268</v>
      </c>
      <c r="Z595" s="12" t="s">
        <v>248</v>
      </c>
      <c r="AA595" s="11"/>
      <c r="AB595" s="11"/>
      <c r="AC595" s="20" t="s">
        <v>268</v>
      </c>
      <c r="AD595" s="12" t="s">
        <v>248</v>
      </c>
      <c r="AE595" s="11"/>
      <c r="AF595" s="11"/>
      <c r="AG595" s="20" t="s">
        <v>268</v>
      </c>
      <c r="AH595" s="12" t="s">
        <v>248</v>
      </c>
    </row>
    <row r="596" spans="1:42" x14ac:dyDescent="0.25">
      <c r="A596" s="13"/>
      <c r="B596" s="52" t="s">
        <v>477</v>
      </c>
      <c r="C596" s="17"/>
      <c r="D596" s="17"/>
      <c r="E596" s="24" t="s">
        <v>268</v>
      </c>
      <c r="F596" s="23" t="s">
        <v>248</v>
      </c>
      <c r="G596" s="17"/>
      <c r="H596" s="17"/>
      <c r="I596" s="24" t="s">
        <v>268</v>
      </c>
      <c r="J596" s="23" t="s">
        <v>248</v>
      </c>
      <c r="K596" s="17"/>
      <c r="L596" s="17"/>
      <c r="M596" s="24" t="s">
        <v>268</v>
      </c>
      <c r="N596" s="23" t="s">
        <v>248</v>
      </c>
      <c r="O596" s="17"/>
      <c r="P596" s="17"/>
      <c r="Q596" s="24" t="s">
        <v>268</v>
      </c>
      <c r="R596" s="23" t="s">
        <v>248</v>
      </c>
      <c r="S596" s="17"/>
      <c r="T596" s="17"/>
      <c r="U596" s="24" t="s">
        <v>268</v>
      </c>
      <c r="V596" s="23" t="s">
        <v>248</v>
      </c>
      <c r="W596" s="17"/>
      <c r="X596" s="17"/>
      <c r="Y596" s="24" t="s">
        <v>268</v>
      </c>
      <c r="Z596" s="23" t="s">
        <v>248</v>
      </c>
      <c r="AA596" s="17"/>
      <c r="AB596" s="17"/>
      <c r="AC596" s="24">
        <v>1</v>
      </c>
      <c r="AD596" s="23" t="s">
        <v>248</v>
      </c>
      <c r="AE596" s="17"/>
      <c r="AF596" s="17"/>
      <c r="AG596" s="24">
        <v>258</v>
      </c>
      <c r="AH596" s="23" t="s">
        <v>248</v>
      </c>
    </row>
    <row r="597" spans="1:42" ht="15.75" thickBot="1" x14ac:dyDescent="0.3">
      <c r="A597" s="13"/>
      <c r="B597" s="51" t="s">
        <v>478</v>
      </c>
      <c r="C597" s="11"/>
      <c r="D597" s="11"/>
      <c r="E597" s="20">
        <v>1</v>
      </c>
      <c r="F597" s="12" t="s">
        <v>248</v>
      </c>
      <c r="G597" s="11"/>
      <c r="H597" s="11"/>
      <c r="I597" s="20">
        <v>130</v>
      </c>
      <c r="J597" s="12" t="s">
        <v>248</v>
      </c>
      <c r="K597" s="11"/>
      <c r="L597" s="11"/>
      <c r="M597" s="20">
        <v>6</v>
      </c>
      <c r="N597" s="12" t="s">
        <v>248</v>
      </c>
      <c r="O597" s="11"/>
      <c r="P597" s="11"/>
      <c r="Q597" s="20">
        <v>272</v>
      </c>
      <c r="R597" s="12" t="s">
        <v>248</v>
      </c>
      <c r="S597" s="11"/>
      <c r="T597" s="11"/>
      <c r="U597" s="20">
        <v>1</v>
      </c>
      <c r="V597" s="12" t="s">
        <v>248</v>
      </c>
      <c r="W597" s="11"/>
      <c r="X597" s="11"/>
      <c r="Y597" s="20">
        <v>130</v>
      </c>
      <c r="Z597" s="12" t="s">
        <v>248</v>
      </c>
      <c r="AA597" s="11"/>
      <c r="AB597" s="11"/>
      <c r="AC597" s="20">
        <v>6</v>
      </c>
      <c r="AD597" s="12" t="s">
        <v>248</v>
      </c>
      <c r="AE597" s="11"/>
      <c r="AF597" s="11"/>
      <c r="AG597" s="20">
        <v>272</v>
      </c>
      <c r="AH597" s="12" t="s">
        <v>248</v>
      </c>
    </row>
    <row r="598" spans="1:42" x14ac:dyDescent="0.25">
      <c r="A598" s="13"/>
      <c r="B598" s="25"/>
      <c r="C598" s="25"/>
      <c r="D598" s="26"/>
      <c r="E598" s="26"/>
      <c r="F598" s="25"/>
      <c r="G598" s="25"/>
      <c r="H598" s="26"/>
      <c r="I598" s="26"/>
      <c r="J598" s="25"/>
      <c r="K598" s="25"/>
      <c r="L598" s="26"/>
      <c r="M598" s="26"/>
      <c r="N598" s="25"/>
      <c r="O598" s="25"/>
      <c r="P598" s="26"/>
      <c r="Q598" s="26"/>
      <c r="R598" s="25"/>
      <c r="S598" s="25"/>
      <c r="T598" s="26"/>
      <c r="U598" s="26"/>
      <c r="V598" s="25"/>
      <c r="W598" s="25"/>
      <c r="X598" s="26"/>
      <c r="Y598" s="26"/>
      <c r="Z598" s="25"/>
      <c r="AA598" s="25"/>
      <c r="AB598" s="26"/>
      <c r="AC598" s="26"/>
      <c r="AD598" s="25"/>
      <c r="AE598" s="25"/>
      <c r="AF598" s="26"/>
      <c r="AG598" s="26"/>
      <c r="AH598" s="25"/>
    </row>
    <row r="599" spans="1:42" ht="15.75" thickBot="1" x14ac:dyDescent="0.3">
      <c r="A599" s="13"/>
      <c r="B599" s="87" t="s">
        <v>146</v>
      </c>
      <c r="C599" s="28"/>
      <c r="D599" s="29"/>
      <c r="E599" s="45">
        <v>1</v>
      </c>
      <c r="F599" s="31" t="s">
        <v>248</v>
      </c>
      <c r="G599" s="28"/>
      <c r="H599" s="29" t="s">
        <v>261</v>
      </c>
      <c r="I599" s="45">
        <v>130</v>
      </c>
      <c r="J599" s="31" t="s">
        <v>248</v>
      </c>
      <c r="K599" s="28"/>
      <c r="L599" s="29"/>
      <c r="M599" s="45">
        <v>9</v>
      </c>
      <c r="N599" s="31" t="s">
        <v>248</v>
      </c>
      <c r="O599" s="28"/>
      <c r="P599" s="29" t="s">
        <v>261</v>
      </c>
      <c r="Q599" s="45">
        <v>443</v>
      </c>
      <c r="R599" s="31" t="s">
        <v>248</v>
      </c>
      <c r="S599" s="28"/>
      <c r="T599" s="29"/>
      <c r="U599" s="45">
        <v>2</v>
      </c>
      <c r="V599" s="31" t="s">
        <v>248</v>
      </c>
      <c r="W599" s="28"/>
      <c r="X599" s="29" t="s">
        <v>261</v>
      </c>
      <c r="Y599" s="45">
        <v>159</v>
      </c>
      <c r="Z599" s="31" t="s">
        <v>248</v>
      </c>
      <c r="AA599" s="28"/>
      <c r="AB599" s="29"/>
      <c r="AC599" s="45">
        <v>13</v>
      </c>
      <c r="AD599" s="31" t="s">
        <v>248</v>
      </c>
      <c r="AE599" s="28"/>
      <c r="AF599" s="29" t="s">
        <v>261</v>
      </c>
      <c r="AG599" s="45">
        <v>961</v>
      </c>
      <c r="AH599" s="31" t="s">
        <v>248</v>
      </c>
    </row>
    <row r="600" spans="1:42" ht="15.75" thickTop="1" x14ac:dyDescent="0.25">
      <c r="A600" s="13"/>
      <c r="B600" s="25"/>
      <c r="C600" s="25"/>
      <c r="D600" s="32"/>
      <c r="E600" s="32"/>
      <c r="F600" s="25"/>
      <c r="G600" s="25"/>
      <c r="H600" s="32"/>
      <c r="I600" s="32"/>
      <c r="J600" s="25"/>
      <c r="K600" s="25"/>
      <c r="L600" s="32"/>
      <c r="M600" s="32"/>
      <c r="N600" s="25"/>
      <c r="O600" s="25"/>
      <c r="P600" s="32"/>
      <c r="Q600" s="32"/>
      <c r="R600" s="25"/>
      <c r="S600" s="25"/>
      <c r="T600" s="32"/>
      <c r="U600" s="32"/>
      <c r="V600" s="25"/>
      <c r="W600" s="25"/>
      <c r="X600" s="32"/>
      <c r="Y600" s="32"/>
      <c r="Z600" s="25"/>
      <c r="AA600" s="25"/>
      <c r="AB600" s="32"/>
      <c r="AC600" s="32"/>
      <c r="AD600" s="25"/>
      <c r="AE600" s="25"/>
      <c r="AF600" s="32"/>
      <c r="AG600" s="32"/>
      <c r="AH600" s="25"/>
    </row>
    <row r="601" spans="1:42" x14ac:dyDescent="0.25">
      <c r="A601" s="13"/>
      <c r="B601" s="47" t="s">
        <v>590</v>
      </c>
      <c r="C601" s="47"/>
      <c r="D601" s="47"/>
      <c r="E601" s="47"/>
      <c r="F601" s="47"/>
      <c r="G601" s="47"/>
      <c r="H601" s="47"/>
      <c r="I601" s="47"/>
      <c r="J601" s="47"/>
      <c r="K601" s="47"/>
      <c r="L601" s="47"/>
      <c r="M601" s="47"/>
      <c r="N601" s="47"/>
      <c r="O601" s="47"/>
      <c r="P601" s="47"/>
      <c r="Q601" s="47"/>
      <c r="R601" s="47"/>
      <c r="S601" s="47"/>
      <c r="T601" s="47"/>
      <c r="U601" s="47"/>
      <c r="V601" s="47"/>
      <c r="W601" s="47"/>
      <c r="X601" s="47"/>
      <c r="Y601" s="47"/>
      <c r="Z601" s="47"/>
      <c r="AA601" s="47"/>
      <c r="AB601" s="47"/>
      <c r="AC601" s="47"/>
      <c r="AD601" s="47"/>
      <c r="AE601" s="47"/>
      <c r="AF601" s="47"/>
      <c r="AG601" s="47"/>
      <c r="AH601" s="47"/>
      <c r="AI601" s="47"/>
      <c r="AJ601" s="47"/>
      <c r="AK601" s="47"/>
      <c r="AL601" s="47"/>
      <c r="AM601" s="47"/>
      <c r="AN601" s="47"/>
      <c r="AO601" s="47"/>
      <c r="AP601" s="47"/>
    </row>
    <row r="602" spans="1:42" x14ac:dyDescent="0.25">
      <c r="A602" s="13"/>
      <c r="B602" s="48" t="s">
        <v>591</v>
      </c>
      <c r="C602" s="48"/>
      <c r="D602" s="48"/>
      <c r="E602" s="48"/>
      <c r="F602" s="48"/>
      <c r="G602" s="48"/>
      <c r="H602" s="48"/>
      <c r="I602" s="48"/>
      <c r="J602" s="48"/>
      <c r="K602" s="48"/>
      <c r="L602" s="48"/>
      <c r="M602" s="48"/>
      <c r="N602" s="48"/>
      <c r="O602" s="48"/>
      <c r="P602" s="48"/>
      <c r="Q602" s="48"/>
      <c r="R602" s="48"/>
      <c r="S602" s="48"/>
      <c r="T602" s="48"/>
      <c r="U602" s="48"/>
      <c r="V602" s="48"/>
      <c r="W602" s="48"/>
      <c r="X602" s="48"/>
      <c r="Y602" s="48"/>
      <c r="Z602" s="48"/>
      <c r="AA602" s="48"/>
      <c r="AB602" s="48"/>
      <c r="AC602" s="48"/>
      <c r="AD602" s="48"/>
      <c r="AE602" s="48"/>
      <c r="AF602" s="48"/>
      <c r="AG602" s="48"/>
      <c r="AH602" s="48"/>
      <c r="AI602" s="48"/>
      <c r="AJ602" s="48"/>
      <c r="AK602" s="48"/>
      <c r="AL602" s="48"/>
      <c r="AM602" s="48"/>
      <c r="AN602" s="48"/>
      <c r="AO602" s="48"/>
      <c r="AP602" s="48"/>
    </row>
    <row r="603" spans="1:42" ht="15.75" x14ac:dyDescent="0.25">
      <c r="A603" s="13"/>
      <c r="B603" s="49"/>
      <c r="C603" s="49"/>
      <c r="D603" s="49"/>
      <c r="E603" s="49"/>
      <c r="F603" s="49"/>
      <c r="G603" s="49"/>
      <c r="H603" s="49"/>
      <c r="I603" s="49"/>
      <c r="J603" s="49"/>
      <c r="K603" s="49"/>
      <c r="L603" s="49"/>
      <c r="M603" s="49"/>
      <c r="N603" s="49"/>
      <c r="O603" s="49"/>
      <c r="P603" s="49"/>
      <c r="Q603" s="49"/>
      <c r="R603" s="49"/>
      <c r="S603" s="49"/>
      <c r="T603" s="49"/>
      <c r="U603" s="49"/>
      <c r="V603" s="49"/>
      <c r="W603" s="49"/>
      <c r="X603" s="49"/>
      <c r="Y603" s="49"/>
      <c r="Z603" s="49"/>
      <c r="AA603" s="49"/>
      <c r="AB603" s="49"/>
      <c r="AC603" s="49"/>
      <c r="AD603" s="49"/>
      <c r="AE603" s="49"/>
      <c r="AF603" s="49"/>
      <c r="AG603" s="49"/>
      <c r="AH603" s="49"/>
      <c r="AI603" s="49"/>
      <c r="AJ603" s="49"/>
      <c r="AK603" s="49"/>
      <c r="AL603" s="49"/>
      <c r="AM603" s="49"/>
      <c r="AN603" s="49"/>
      <c r="AO603" s="49"/>
      <c r="AP603" s="49"/>
    </row>
    <row r="604" spans="1:42" x14ac:dyDescent="0.25">
      <c r="A604" s="13"/>
      <c r="B604" s="11"/>
      <c r="C604" s="11"/>
      <c r="D604" s="11"/>
      <c r="E604" s="11"/>
      <c r="F604" s="11"/>
      <c r="G604" s="11"/>
      <c r="H604" s="11"/>
      <c r="I604" s="11"/>
      <c r="J604" s="11"/>
    </row>
    <row r="605" spans="1:42" x14ac:dyDescent="0.25">
      <c r="A605" s="13"/>
      <c r="B605" s="38"/>
      <c r="C605" s="38" t="s">
        <v>248</v>
      </c>
      <c r="D605" s="39" t="s">
        <v>297</v>
      </c>
      <c r="E605" s="39"/>
      <c r="F605" s="39"/>
      <c r="G605" s="39"/>
      <c r="H605" s="39"/>
      <c r="I605" s="39"/>
      <c r="J605" s="38"/>
    </row>
    <row r="606" spans="1:42" ht="15.75" thickBot="1" x14ac:dyDescent="0.3">
      <c r="A606" s="13"/>
      <c r="B606" s="38"/>
      <c r="C606" s="38"/>
      <c r="D606" s="40" t="s">
        <v>298</v>
      </c>
      <c r="E606" s="40"/>
      <c r="F606" s="40"/>
      <c r="G606" s="40"/>
      <c r="H606" s="40"/>
      <c r="I606" s="40"/>
      <c r="J606" s="38"/>
    </row>
    <row r="607" spans="1:42" ht="15.75" thickBot="1" x14ac:dyDescent="0.3">
      <c r="A607" s="13"/>
      <c r="B607" s="15"/>
      <c r="C607" s="15" t="s">
        <v>248</v>
      </c>
      <c r="D607" s="44">
        <v>2013</v>
      </c>
      <c r="E607" s="44"/>
      <c r="F607" s="15"/>
      <c r="G607" s="15"/>
      <c r="H607" s="44">
        <v>2012</v>
      </c>
      <c r="I607" s="44"/>
      <c r="J607" s="15"/>
    </row>
    <row r="608" spans="1:42" x14ac:dyDescent="0.25">
      <c r="A608" s="13"/>
      <c r="B608" s="15"/>
      <c r="C608" s="15" t="s">
        <v>248</v>
      </c>
      <c r="D608" s="41" t="s">
        <v>258</v>
      </c>
      <c r="E608" s="41"/>
      <c r="F608" s="41"/>
      <c r="G608" s="41"/>
      <c r="H608" s="41"/>
      <c r="I608" s="41"/>
      <c r="J608" s="15"/>
    </row>
    <row r="609" spans="1:42" x14ac:dyDescent="0.25">
      <c r="A609" s="13"/>
      <c r="B609" s="21" t="s">
        <v>346</v>
      </c>
      <c r="C609" s="17" t="s">
        <v>248</v>
      </c>
      <c r="D609" s="17" t="s">
        <v>261</v>
      </c>
      <c r="E609" s="22">
        <v>5542</v>
      </c>
      <c r="F609" s="23" t="s">
        <v>248</v>
      </c>
      <c r="G609" s="17"/>
      <c r="H609" s="17" t="s">
        <v>261</v>
      </c>
      <c r="I609" s="22">
        <v>3720</v>
      </c>
      <c r="J609" s="23" t="s">
        <v>248</v>
      </c>
    </row>
    <row r="610" spans="1:42" x14ac:dyDescent="0.25">
      <c r="A610" s="13"/>
      <c r="B610" s="18" t="s">
        <v>592</v>
      </c>
      <c r="C610" s="11" t="s">
        <v>248</v>
      </c>
      <c r="D610" s="11"/>
      <c r="E610" s="19">
        <v>1996</v>
      </c>
      <c r="F610" s="12" t="s">
        <v>248</v>
      </c>
      <c r="G610" s="11"/>
      <c r="H610" s="11"/>
      <c r="I610" s="19">
        <v>2148</v>
      </c>
      <c r="J610" s="12" t="s">
        <v>248</v>
      </c>
    </row>
    <row r="611" spans="1:42" ht="15.75" thickBot="1" x14ac:dyDescent="0.3">
      <c r="A611" s="13"/>
      <c r="B611" s="21" t="s">
        <v>593</v>
      </c>
      <c r="C611" s="17" t="s">
        <v>248</v>
      </c>
      <c r="D611" s="17"/>
      <c r="E611" s="24" t="s">
        <v>594</v>
      </c>
      <c r="F611" s="23" t="s">
        <v>302</v>
      </c>
      <c r="G611" s="17"/>
      <c r="H611" s="17"/>
      <c r="I611" s="24" t="s">
        <v>595</v>
      </c>
      <c r="J611" s="23" t="s">
        <v>302</v>
      </c>
    </row>
    <row r="612" spans="1:42" x14ac:dyDescent="0.25">
      <c r="A612" s="13"/>
      <c r="B612" s="25"/>
      <c r="C612" s="25" t="s">
        <v>248</v>
      </c>
      <c r="D612" s="26"/>
      <c r="E612" s="26"/>
      <c r="F612" s="25"/>
      <c r="G612" s="25"/>
      <c r="H612" s="26"/>
      <c r="I612" s="26"/>
      <c r="J612" s="25"/>
    </row>
    <row r="613" spans="1:42" ht="15.75" thickBot="1" x14ac:dyDescent="0.3">
      <c r="A613" s="13"/>
      <c r="B613" s="33" t="s">
        <v>357</v>
      </c>
      <c r="C613" s="15" t="s">
        <v>248</v>
      </c>
      <c r="D613" s="10" t="s">
        <v>261</v>
      </c>
      <c r="E613" s="35">
        <v>6386</v>
      </c>
      <c r="F613" s="36" t="s">
        <v>248</v>
      </c>
      <c r="G613" s="15"/>
      <c r="H613" s="10" t="s">
        <v>261</v>
      </c>
      <c r="I613" s="35">
        <v>5148</v>
      </c>
      <c r="J613" s="36" t="s">
        <v>248</v>
      </c>
    </row>
    <row r="614" spans="1:42" ht="15.75" thickTop="1" x14ac:dyDescent="0.25">
      <c r="A614" s="13"/>
      <c r="B614" s="25"/>
      <c r="C614" s="25" t="s">
        <v>248</v>
      </c>
      <c r="D614" s="32"/>
      <c r="E614" s="32"/>
      <c r="F614" s="25"/>
      <c r="G614" s="25"/>
      <c r="H614" s="32"/>
      <c r="I614" s="32"/>
      <c r="J614" s="25"/>
    </row>
    <row r="615" spans="1:42" x14ac:dyDescent="0.25">
      <c r="A615" s="13"/>
      <c r="B615" s="48" t="s">
        <v>596</v>
      </c>
      <c r="C615" s="48"/>
      <c r="D615" s="48"/>
      <c r="E615" s="48"/>
      <c r="F615" s="48"/>
      <c r="G615" s="48"/>
      <c r="H615" s="48"/>
      <c r="I615" s="48"/>
      <c r="J615" s="48"/>
      <c r="K615" s="48"/>
      <c r="L615" s="48"/>
      <c r="M615" s="48"/>
      <c r="N615" s="48"/>
      <c r="O615" s="48"/>
      <c r="P615" s="48"/>
      <c r="Q615" s="48"/>
      <c r="R615" s="48"/>
      <c r="S615" s="48"/>
      <c r="T615" s="48"/>
      <c r="U615" s="48"/>
      <c r="V615" s="48"/>
      <c r="W615" s="48"/>
      <c r="X615" s="48"/>
      <c r="Y615" s="48"/>
      <c r="Z615" s="48"/>
      <c r="AA615" s="48"/>
      <c r="AB615" s="48"/>
      <c r="AC615" s="48"/>
      <c r="AD615" s="48"/>
      <c r="AE615" s="48"/>
      <c r="AF615" s="48"/>
      <c r="AG615" s="48"/>
      <c r="AH615" s="48"/>
      <c r="AI615" s="48"/>
      <c r="AJ615" s="48"/>
      <c r="AK615" s="48"/>
      <c r="AL615" s="48"/>
      <c r="AM615" s="48"/>
      <c r="AN615" s="48"/>
      <c r="AO615" s="48"/>
      <c r="AP615" s="48"/>
    </row>
  </sheetData>
  <mergeCells count="487">
    <mergeCell ref="B602:AP602"/>
    <mergeCell ref="B603:AP603"/>
    <mergeCell ref="B615:AP615"/>
    <mergeCell ref="B545:AP545"/>
    <mergeCell ref="B546:AP546"/>
    <mergeCell ref="B547:AP547"/>
    <mergeCell ref="B572:AP572"/>
    <mergeCell ref="B582:AP582"/>
    <mergeCell ref="B583:AP583"/>
    <mergeCell ref="B476:AP476"/>
    <mergeCell ref="B515:AP515"/>
    <mergeCell ref="B516:AP516"/>
    <mergeCell ref="B517:AP517"/>
    <mergeCell ref="B518:AP518"/>
    <mergeCell ref="B539:AP539"/>
    <mergeCell ref="B470:AP470"/>
    <mergeCell ref="B471:AP471"/>
    <mergeCell ref="B472:AP472"/>
    <mergeCell ref="B473:AP473"/>
    <mergeCell ref="B474:AP474"/>
    <mergeCell ref="B475:AP475"/>
    <mergeCell ref="B433:AP433"/>
    <mergeCell ref="B434:AP434"/>
    <mergeCell ref="B435:AP435"/>
    <mergeCell ref="B455:AP455"/>
    <mergeCell ref="B456:AP456"/>
    <mergeCell ref="B469:AP469"/>
    <mergeCell ref="B328:AP328"/>
    <mergeCell ref="B329:AP329"/>
    <mergeCell ref="B372:AP372"/>
    <mergeCell ref="B373:AP373"/>
    <mergeCell ref="B374:AP374"/>
    <mergeCell ref="B418:AP418"/>
    <mergeCell ref="B281:AP281"/>
    <mergeCell ref="B323:AP323"/>
    <mergeCell ref="B324:AP324"/>
    <mergeCell ref="B325:AP325"/>
    <mergeCell ref="B326:AP326"/>
    <mergeCell ref="B327:AP327"/>
    <mergeCell ref="B235:AP235"/>
    <mergeCell ref="B236:AP236"/>
    <mergeCell ref="B237:AP237"/>
    <mergeCell ref="B238:AP238"/>
    <mergeCell ref="B279:AP279"/>
    <mergeCell ref="B280:AP280"/>
    <mergeCell ref="B219:AP219"/>
    <mergeCell ref="B220:AP220"/>
    <mergeCell ref="B221:AP221"/>
    <mergeCell ref="B232:AP232"/>
    <mergeCell ref="B233:AP233"/>
    <mergeCell ref="B234:AP234"/>
    <mergeCell ref="B125:AP125"/>
    <mergeCell ref="B126:AP126"/>
    <mergeCell ref="B171:AP171"/>
    <mergeCell ref="B172:AP172"/>
    <mergeCell ref="B173:AP173"/>
    <mergeCell ref="B218:AP218"/>
    <mergeCell ref="B97:AP97"/>
    <mergeCell ref="B98:AP98"/>
    <mergeCell ref="B99:AP99"/>
    <mergeCell ref="B100:AP100"/>
    <mergeCell ref="B101:AP101"/>
    <mergeCell ref="B124:AP124"/>
    <mergeCell ref="B42:AP42"/>
    <mergeCell ref="B43:AP43"/>
    <mergeCell ref="B67:AP67"/>
    <mergeCell ref="B68:AP68"/>
    <mergeCell ref="B69:AP69"/>
    <mergeCell ref="B96:AP96"/>
    <mergeCell ref="B6:AP6"/>
    <mergeCell ref="B7:AP7"/>
    <mergeCell ref="B8:AP8"/>
    <mergeCell ref="B9:AP9"/>
    <mergeCell ref="B10:AP10"/>
    <mergeCell ref="B11:AP11"/>
    <mergeCell ref="D607:E607"/>
    <mergeCell ref="H607:I607"/>
    <mergeCell ref="D608:I608"/>
    <mergeCell ref="A1:A2"/>
    <mergeCell ref="B1:AP1"/>
    <mergeCell ref="B2:AP2"/>
    <mergeCell ref="B3:AP3"/>
    <mergeCell ref="A4:A615"/>
    <mergeCell ref="B4:AP4"/>
    <mergeCell ref="B5:AP5"/>
    <mergeCell ref="AF589:AG589"/>
    <mergeCell ref="AF590:AG590"/>
    <mergeCell ref="AH589:AH590"/>
    <mergeCell ref="D591:AG591"/>
    <mergeCell ref="B605:B606"/>
    <mergeCell ref="C605:C606"/>
    <mergeCell ref="D605:I605"/>
    <mergeCell ref="D606:I606"/>
    <mergeCell ref="J605:J606"/>
    <mergeCell ref="B601:AP601"/>
    <mergeCell ref="Z589:Z590"/>
    <mergeCell ref="AA589:AA590"/>
    <mergeCell ref="AB589:AC589"/>
    <mergeCell ref="AB590:AC590"/>
    <mergeCell ref="AD589:AD590"/>
    <mergeCell ref="AE589:AE590"/>
    <mergeCell ref="T589:U589"/>
    <mergeCell ref="T590:U590"/>
    <mergeCell ref="V589:V590"/>
    <mergeCell ref="W589:W590"/>
    <mergeCell ref="X589:Y589"/>
    <mergeCell ref="X590:Y590"/>
    <mergeCell ref="N589:N590"/>
    <mergeCell ref="O589:O590"/>
    <mergeCell ref="P589:Q589"/>
    <mergeCell ref="P590:Q590"/>
    <mergeCell ref="R589:R590"/>
    <mergeCell ref="S589:S590"/>
    <mergeCell ref="H589:I589"/>
    <mergeCell ref="H590:I590"/>
    <mergeCell ref="J589:J590"/>
    <mergeCell ref="K589:K590"/>
    <mergeCell ref="L589:M589"/>
    <mergeCell ref="L590:M590"/>
    <mergeCell ref="B589:B590"/>
    <mergeCell ref="C589:C590"/>
    <mergeCell ref="D589:E589"/>
    <mergeCell ref="D590:E590"/>
    <mergeCell ref="F589:F590"/>
    <mergeCell ref="G589:G590"/>
    <mergeCell ref="Z550:Z554"/>
    <mergeCell ref="D555:Y555"/>
    <mergeCell ref="D587:Q587"/>
    <mergeCell ref="T587:AG587"/>
    <mergeCell ref="D588:I588"/>
    <mergeCell ref="L588:Q588"/>
    <mergeCell ref="T588:Y588"/>
    <mergeCell ref="AB588:AG588"/>
    <mergeCell ref="B584:AP584"/>
    <mergeCell ref="B585:AP585"/>
    <mergeCell ref="V550:V554"/>
    <mergeCell ref="W550:W554"/>
    <mergeCell ref="X550:Y550"/>
    <mergeCell ref="X551:Y551"/>
    <mergeCell ref="X552:Y552"/>
    <mergeCell ref="X553:Y553"/>
    <mergeCell ref="X554:Y554"/>
    <mergeCell ref="R550:R554"/>
    <mergeCell ref="S550:S554"/>
    <mergeCell ref="T550:U550"/>
    <mergeCell ref="T551:U551"/>
    <mergeCell ref="T552:U552"/>
    <mergeCell ref="T553:U553"/>
    <mergeCell ref="T554:U554"/>
    <mergeCell ref="N550:N554"/>
    <mergeCell ref="O550:O554"/>
    <mergeCell ref="P550:Q550"/>
    <mergeCell ref="P551:Q551"/>
    <mergeCell ref="P552:Q552"/>
    <mergeCell ref="P553:Q553"/>
    <mergeCell ref="P554:Q554"/>
    <mergeCell ref="J550:J554"/>
    <mergeCell ref="K550:K554"/>
    <mergeCell ref="L550:M550"/>
    <mergeCell ref="L551:M551"/>
    <mergeCell ref="L552:M552"/>
    <mergeCell ref="L553:M553"/>
    <mergeCell ref="L554:M554"/>
    <mergeCell ref="D554:E554"/>
    <mergeCell ref="F550:F554"/>
    <mergeCell ref="G550:G554"/>
    <mergeCell ref="H550:I550"/>
    <mergeCell ref="H551:I551"/>
    <mergeCell ref="H552:I552"/>
    <mergeCell ref="H553:I553"/>
    <mergeCell ref="H554:I554"/>
    <mergeCell ref="Z521:Z525"/>
    <mergeCell ref="D526:Y526"/>
    <mergeCell ref="D549:M549"/>
    <mergeCell ref="P549:Y549"/>
    <mergeCell ref="B550:B554"/>
    <mergeCell ref="C550:C554"/>
    <mergeCell ref="D550:E550"/>
    <mergeCell ref="D551:E551"/>
    <mergeCell ref="D552:E552"/>
    <mergeCell ref="D553:E553"/>
    <mergeCell ref="V521:V525"/>
    <mergeCell ref="W521:W525"/>
    <mergeCell ref="X521:Y521"/>
    <mergeCell ref="X522:Y522"/>
    <mergeCell ref="X523:Y523"/>
    <mergeCell ref="X524:Y524"/>
    <mergeCell ref="X525:Y525"/>
    <mergeCell ref="R521:R525"/>
    <mergeCell ref="S521:S525"/>
    <mergeCell ref="T521:U521"/>
    <mergeCell ref="T522:U522"/>
    <mergeCell ref="T523:U523"/>
    <mergeCell ref="T524:U524"/>
    <mergeCell ref="T525:U525"/>
    <mergeCell ref="N521:N525"/>
    <mergeCell ref="O521:O525"/>
    <mergeCell ref="P521:Q521"/>
    <mergeCell ref="P522:Q522"/>
    <mergeCell ref="P523:Q523"/>
    <mergeCell ref="P524:Q524"/>
    <mergeCell ref="P525:Q525"/>
    <mergeCell ref="J521:J525"/>
    <mergeCell ref="K521:K525"/>
    <mergeCell ref="L521:M521"/>
    <mergeCell ref="L522:M522"/>
    <mergeCell ref="L523:M523"/>
    <mergeCell ref="L524:M524"/>
    <mergeCell ref="L525:M525"/>
    <mergeCell ref="G521:G525"/>
    <mergeCell ref="H521:I521"/>
    <mergeCell ref="H522:I522"/>
    <mergeCell ref="H523:I523"/>
    <mergeCell ref="H524:I524"/>
    <mergeCell ref="H525:I525"/>
    <mergeCell ref="D520:M520"/>
    <mergeCell ref="P520:Y520"/>
    <mergeCell ref="B521:B525"/>
    <mergeCell ref="C521:C525"/>
    <mergeCell ref="D521:E521"/>
    <mergeCell ref="D522:E522"/>
    <mergeCell ref="D523:E523"/>
    <mergeCell ref="D524:E524"/>
    <mergeCell ref="D525:E525"/>
    <mergeCell ref="F521:F525"/>
    <mergeCell ref="AL479:AL481"/>
    <mergeCell ref="AM479:AM481"/>
    <mergeCell ref="AN479:AO481"/>
    <mergeCell ref="AP479:AP481"/>
    <mergeCell ref="D482:AO482"/>
    <mergeCell ref="U483:AC483"/>
    <mergeCell ref="AF479:AG479"/>
    <mergeCell ref="AF480:AG480"/>
    <mergeCell ref="AF481:AG481"/>
    <mergeCell ref="AH479:AH481"/>
    <mergeCell ref="AI479:AI481"/>
    <mergeCell ref="AJ479:AK479"/>
    <mergeCell ref="AJ480:AK480"/>
    <mergeCell ref="AJ481:AK481"/>
    <mergeCell ref="AA479:AA481"/>
    <mergeCell ref="AB479:AC479"/>
    <mergeCell ref="AB480:AC480"/>
    <mergeCell ref="AB481:AC481"/>
    <mergeCell ref="AD479:AD481"/>
    <mergeCell ref="AE479:AE481"/>
    <mergeCell ref="V479:V481"/>
    <mergeCell ref="W479:W481"/>
    <mergeCell ref="X479:Y479"/>
    <mergeCell ref="X480:Y480"/>
    <mergeCell ref="X481:Y481"/>
    <mergeCell ref="Z479:Z481"/>
    <mergeCell ref="P479:Q479"/>
    <mergeCell ref="P480:Q480"/>
    <mergeCell ref="P481:Q481"/>
    <mergeCell ref="R479:R481"/>
    <mergeCell ref="S479:S481"/>
    <mergeCell ref="T479:U481"/>
    <mergeCell ref="K479:K481"/>
    <mergeCell ref="L479:M479"/>
    <mergeCell ref="L480:M480"/>
    <mergeCell ref="L481:M481"/>
    <mergeCell ref="N479:N481"/>
    <mergeCell ref="O479:O481"/>
    <mergeCell ref="F479:F481"/>
    <mergeCell ref="G479:G481"/>
    <mergeCell ref="H479:I479"/>
    <mergeCell ref="H480:I480"/>
    <mergeCell ref="H481:I481"/>
    <mergeCell ref="J479:J481"/>
    <mergeCell ref="D459:E459"/>
    <mergeCell ref="H459:I459"/>
    <mergeCell ref="D460:I460"/>
    <mergeCell ref="D478:U478"/>
    <mergeCell ref="X478:AO478"/>
    <mergeCell ref="B479:B481"/>
    <mergeCell ref="C479:C481"/>
    <mergeCell ref="D479:E479"/>
    <mergeCell ref="D480:E480"/>
    <mergeCell ref="D481:E481"/>
    <mergeCell ref="D438:E438"/>
    <mergeCell ref="H438:I438"/>
    <mergeCell ref="D439:I439"/>
    <mergeCell ref="E440:I440"/>
    <mergeCell ref="D458:E458"/>
    <mergeCell ref="H458:I458"/>
    <mergeCell ref="D423:E423"/>
    <mergeCell ref="H423:I423"/>
    <mergeCell ref="L423:M423"/>
    <mergeCell ref="P423:Q423"/>
    <mergeCell ref="D424:Q424"/>
    <mergeCell ref="D437:E437"/>
    <mergeCell ref="H437:I437"/>
    <mergeCell ref="B430:AP430"/>
    <mergeCell ref="B431:AP431"/>
    <mergeCell ref="B432:AP432"/>
    <mergeCell ref="R376:R380"/>
    <mergeCell ref="D381:Q381"/>
    <mergeCell ref="D421:I421"/>
    <mergeCell ref="L421:Q421"/>
    <mergeCell ref="D422:E422"/>
    <mergeCell ref="H422:I422"/>
    <mergeCell ref="L422:M422"/>
    <mergeCell ref="P422:Q422"/>
    <mergeCell ref="B419:AP419"/>
    <mergeCell ref="N376:N380"/>
    <mergeCell ref="O376:O380"/>
    <mergeCell ref="P376:Q376"/>
    <mergeCell ref="P377:Q377"/>
    <mergeCell ref="P378:Q378"/>
    <mergeCell ref="P379:Q379"/>
    <mergeCell ref="P380:Q380"/>
    <mergeCell ref="J376:J380"/>
    <mergeCell ref="K376:K380"/>
    <mergeCell ref="L376:M376"/>
    <mergeCell ref="L377:M377"/>
    <mergeCell ref="L378:M378"/>
    <mergeCell ref="L379:M379"/>
    <mergeCell ref="L380:M380"/>
    <mergeCell ref="F376:F380"/>
    <mergeCell ref="G376:G380"/>
    <mergeCell ref="H376:I376"/>
    <mergeCell ref="H377:I377"/>
    <mergeCell ref="H378:I378"/>
    <mergeCell ref="H379:I379"/>
    <mergeCell ref="H380:I380"/>
    <mergeCell ref="B376:B380"/>
    <mergeCell ref="C376:C380"/>
    <mergeCell ref="D376:E376"/>
    <mergeCell ref="D377:E377"/>
    <mergeCell ref="D378:E378"/>
    <mergeCell ref="D379:E379"/>
    <mergeCell ref="D380:E380"/>
    <mergeCell ref="T331:U331"/>
    <mergeCell ref="T332:U332"/>
    <mergeCell ref="T333:U333"/>
    <mergeCell ref="T334:U334"/>
    <mergeCell ref="V331:V334"/>
    <mergeCell ref="D335:U335"/>
    <mergeCell ref="P331:Q331"/>
    <mergeCell ref="P332:Q332"/>
    <mergeCell ref="P333:Q333"/>
    <mergeCell ref="P334:Q334"/>
    <mergeCell ref="R331:R334"/>
    <mergeCell ref="S331:S334"/>
    <mergeCell ref="L331:M331"/>
    <mergeCell ref="L332:M332"/>
    <mergeCell ref="L333:M333"/>
    <mergeCell ref="L334:M334"/>
    <mergeCell ref="N331:N334"/>
    <mergeCell ref="O331:O334"/>
    <mergeCell ref="H331:I331"/>
    <mergeCell ref="H332:I332"/>
    <mergeCell ref="H333:I333"/>
    <mergeCell ref="H334:I334"/>
    <mergeCell ref="J331:J334"/>
    <mergeCell ref="K331:K334"/>
    <mergeCell ref="AD283:AD285"/>
    <mergeCell ref="D286:AC286"/>
    <mergeCell ref="B331:B334"/>
    <mergeCell ref="C331:C334"/>
    <mergeCell ref="D331:E331"/>
    <mergeCell ref="D332:E332"/>
    <mergeCell ref="D333:E333"/>
    <mergeCell ref="D334:E334"/>
    <mergeCell ref="F331:F334"/>
    <mergeCell ref="G331:G334"/>
    <mergeCell ref="X283:Y283"/>
    <mergeCell ref="X284:Y284"/>
    <mergeCell ref="X285:Y285"/>
    <mergeCell ref="Z283:Z285"/>
    <mergeCell ref="AA283:AA285"/>
    <mergeCell ref="AB283:AC283"/>
    <mergeCell ref="AB284:AC284"/>
    <mergeCell ref="AB285:AC285"/>
    <mergeCell ref="P283:Q285"/>
    <mergeCell ref="R283:R285"/>
    <mergeCell ref="S283:S285"/>
    <mergeCell ref="T283:U285"/>
    <mergeCell ref="V283:V285"/>
    <mergeCell ref="W283:W285"/>
    <mergeCell ref="K283:K285"/>
    <mergeCell ref="L283:M283"/>
    <mergeCell ref="L284:M284"/>
    <mergeCell ref="L285:M285"/>
    <mergeCell ref="N283:N285"/>
    <mergeCell ref="O283:O285"/>
    <mergeCell ref="F283:F285"/>
    <mergeCell ref="G283:G285"/>
    <mergeCell ref="H283:I283"/>
    <mergeCell ref="H284:I284"/>
    <mergeCell ref="H285:I285"/>
    <mergeCell ref="J283:J285"/>
    <mergeCell ref="N240:N241"/>
    <mergeCell ref="O240:O241"/>
    <mergeCell ref="P240:Q241"/>
    <mergeCell ref="R240:R241"/>
    <mergeCell ref="D242:Q242"/>
    <mergeCell ref="B283:B285"/>
    <mergeCell ref="C283:C285"/>
    <mergeCell ref="D283:E283"/>
    <mergeCell ref="D284:E284"/>
    <mergeCell ref="D285:E285"/>
    <mergeCell ref="H240:I240"/>
    <mergeCell ref="H241:I241"/>
    <mergeCell ref="J240:J241"/>
    <mergeCell ref="K240:K241"/>
    <mergeCell ref="L240:M240"/>
    <mergeCell ref="L241:M241"/>
    <mergeCell ref="B240:B241"/>
    <mergeCell ref="C240:C241"/>
    <mergeCell ref="D240:E240"/>
    <mergeCell ref="D241:E241"/>
    <mergeCell ref="F240:F241"/>
    <mergeCell ref="G240:G241"/>
    <mergeCell ref="C224:D224"/>
    <mergeCell ref="E224:F224"/>
    <mergeCell ref="C226:D226"/>
    <mergeCell ref="E226:F226"/>
    <mergeCell ref="C228:D228"/>
    <mergeCell ref="E228:F228"/>
    <mergeCell ref="D176:E176"/>
    <mergeCell ref="H176:I176"/>
    <mergeCell ref="L176:M176"/>
    <mergeCell ref="P176:Q176"/>
    <mergeCell ref="T176:U176"/>
    <mergeCell ref="D177:E177"/>
    <mergeCell ref="H177:I177"/>
    <mergeCell ref="L177:M177"/>
    <mergeCell ref="P177:Q177"/>
    <mergeCell ref="T177:U177"/>
    <mergeCell ref="D130:U130"/>
    <mergeCell ref="D175:E175"/>
    <mergeCell ref="H175:I175"/>
    <mergeCell ref="L175:M175"/>
    <mergeCell ref="P175:Q175"/>
    <mergeCell ref="T175:U175"/>
    <mergeCell ref="D128:E128"/>
    <mergeCell ref="H128:I128"/>
    <mergeCell ref="L128:M128"/>
    <mergeCell ref="P128:Q128"/>
    <mergeCell ref="T128:U128"/>
    <mergeCell ref="D129:E129"/>
    <mergeCell ref="H129:I129"/>
    <mergeCell ref="L129:M129"/>
    <mergeCell ref="P129:Q129"/>
    <mergeCell ref="T129:U129"/>
    <mergeCell ref="D106:E106"/>
    <mergeCell ref="H106:I106"/>
    <mergeCell ref="L106:M106"/>
    <mergeCell ref="P106:Q106"/>
    <mergeCell ref="T106:U106"/>
    <mergeCell ref="D107:U107"/>
    <mergeCell ref="D73:Q73"/>
    <mergeCell ref="D103:M103"/>
    <mergeCell ref="P103:U103"/>
    <mergeCell ref="D104:M104"/>
    <mergeCell ref="P104:U104"/>
    <mergeCell ref="D105:E105"/>
    <mergeCell ref="H105:I105"/>
    <mergeCell ref="L105:M105"/>
    <mergeCell ref="P105:Q105"/>
    <mergeCell ref="T105:U105"/>
    <mergeCell ref="D47:Q47"/>
    <mergeCell ref="D71:E71"/>
    <mergeCell ref="H71:I71"/>
    <mergeCell ref="L71:M71"/>
    <mergeCell ref="P71:Q71"/>
    <mergeCell ref="D72:E72"/>
    <mergeCell ref="H72:I72"/>
    <mergeCell ref="L72:M72"/>
    <mergeCell ref="P72:Q72"/>
    <mergeCell ref="L45:M45"/>
    <mergeCell ref="P45:Q45"/>
    <mergeCell ref="D46:E46"/>
    <mergeCell ref="H46:I46"/>
    <mergeCell ref="L46:M46"/>
    <mergeCell ref="P46:Q46"/>
    <mergeCell ref="D13:E13"/>
    <mergeCell ref="H13:I13"/>
    <mergeCell ref="D14:E14"/>
    <mergeCell ref="H14:I14"/>
    <mergeCell ref="D15:I15"/>
    <mergeCell ref="D45:E45"/>
    <mergeCell ref="H45:I45"/>
    <mergeCell ref="B36:AP36"/>
    <mergeCell ref="B40:AP40"/>
    <mergeCell ref="B41:AP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97</v>
      </c>
      <c r="B1" s="1" t="s">
        <v>1</v>
      </c>
    </row>
    <row r="2" spans="1:2" x14ac:dyDescent="0.25">
      <c r="A2" s="7"/>
      <c r="B2" s="1" t="s">
        <v>2</v>
      </c>
    </row>
    <row r="3" spans="1:2" x14ac:dyDescent="0.25">
      <c r="A3" s="3" t="s">
        <v>598</v>
      </c>
      <c r="B3" s="4" t="s">
        <v>5</v>
      </c>
    </row>
    <row r="4" spans="1:2" x14ac:dyDescent="0.25">
      <c r="A4" s="13" t="s">
        <v>597</v>
      </c>
      <c r="B4" s="4" t="s">
        <v>5</v>
      </c>
    </row>
    <row r="5" spans="1:2" x14ac:dyDescent="0.25">
      <c r="A5" s="13"/>
      <c r="B5" s="10" t="s">
        <v>599</v>
      </c>
    </row>
    <row r="6" spans="1:2" ht="396" x14ac:dyDescent="0.25">
      <c r="A6" s="13"/>
      <c r="B6" s="11" t="s">
        <v>600</v>
      </c>
    </row>
    <row r="7" spans="1:2" ht="141" x14ac:dyDescent="0.25">
      <c r="A7" s="13"/>
      <c r="B7" s="11" t="s">
        <v>6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602</v>
      </c>
      <c r="B1" s="1" t="s">
        <v>1</v>
      </c>
    </row>
    <row r="2" spans="1:2" x14ac:dyDescent="0.25">
      <c r="A2" s="7"/>
      <c r="B2" s="1" t="s">
        <v>2</v>
      </c>
    </row>
    <row r="3" spans="1:2" x14ac:dyDescent="0.25">
      <c r="A3" s="3" t="s">
        <v>603</v>
      </c>
      <c r="B3" s="4" t="s">
        <v>5</v>
      </c>
    </row>
    <row r="4" spans="1:2" x14ac:dyDescent="0.25">
      <c r="A4" s="13" t="s">
        <v>602</v>
      </c>
      <c r="B4" s="4" t="s">
        <v>5</v>
      </c>
    </row>
    <row r="5" spans="1:2" x14ac:dyDescent="0.25">
      <c r="A5" s="13"/>
      <c r="B5" s="10" t="s">
        <v>604</v>
      </c>
    </row>
    <row r="6" spans="1:2" x14ac:dyDescent="0.25">
      <c r="A6" s="13"/>
      <c r="B6" s="10" t="s">
        <v>605</v>
      </c>
    </row>
    <row r="7" spans="1:2" ht="409.6" x14ac:dyDescent="0.25">
      <c r="A7" s="13"/>
      <c r="B7" s="11" t="s">
        <v>606</v>
      </c>
    </row>
    <row r="8" spans="1:2" ht="153.75" x14ac:dyDescent="0.25">
      <c r="A8" s="13"/>
      <c r="B8" s="11" t="s">
        <v>60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19.42578125" bestFit="1" customWidth="1"/>
    <col min="2" max="2" width="36.5703125" customWidth="1"/>
    <col min="3" max="4" width="8.5703125" customWidth="1"/>
    <col min="5" max="5" width="30.85546875" customWidth="1"/>
    <col min="6" max="7" width="8.5703125" customWidth="1"/>
    <col min="8" max="8" width="36.5703125" customWidth="1"/>
    <col min="9" max="9" width="24.85546875" customWidth="1"/>
    <col min="10" max="10" width="13.85546875" customWidth="1"/>
    <col min="11" max="11" width="36.5703125" customWidth="1"/>
    <col min="12" max="12" width="8.5703125" customWidth="1"/>
    <col min="13" max="13" width="30.85546875" customWidth="1"/>
    <col min="14" max="15" width="8.5703125" customWidth="1"/>
    <col min="16" max="16" width="36.5703125" customWidth="1"/>
    <col min="17" max="17" width="8.5703125" customWidth="1"/>
    <col min="18" max="18" width="13.85546875" customWidth="1"/>
    <col min="19" max="19" width="36.5703125" customWidth="1"/>
    <col min="20" max="20" width="8.5703125" customWidth="1"/>
    <col min="21" max="21" width="30.85546875" customWidth="1"/>
    <col min="22" max="23" width="8.5703125" customWidth="1"/>
    <col min="24" max="24" width="36.5703125" customWidth="1"/>
    <col min="25" max="25" width="20.140625" customWidth="1"/>
    <col min="26" max="26" width="13.85546875" customWidth="1"/>
  </cols>
  <sheetData>
    <row r="1" spans="1:26" ht="15" customHeight="1" x14ac:dyDescent="0.25">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60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t="s">
        <v>610</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7" t="s">
        <v>611</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8" t="s">
        <v>612</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3"/>
      <c r="B8" s="48" t="s">
        <v>613</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3"/>
      <c r="B9" s="48" t="s">
        <v>614</v>
      </c>
      <c r="C9" s="48"/>
      <c r="D9" s="48"/>
      <c r="E9" s="48"/>
      <c r="F9" s="48"/>
      <c r="G9" s="48"/>
      <c r="H9" s="48"/>
      <c r="I9" s="48"/>
      <c r="J9" s="48"/>
      <c r="K9" s="48"/>
      <c r="L9" s="48"/>
      <c r="M9" s="48"/>
      <c r="N9" s="48"/>
      <c r="O9" s="48"/>
      <c r="P9" s="48"/>
      <c r="Q9" s="48"/>
      <c r="R9" s="48"/>
      <c r="S9" s="48"/>
      <c r="T9" s="48"/>
      <c r="U9" s="48"/>
      <c r="V9" s="48"/>
      <c r="W9" s="48"/>
      <c r="X9" s="48"/>
      <c r="Y9" s="48"/>
      <c r="Z9" s="48"/>
    </row>
    <row r="10" spans="1:26" ht="15.75"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3"/>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3"/>
      <c r="B12" s="15"/>
      <c r="C12" s="15" t="s">
        <v>248</v>
      </c>
      <c r="D12" s="38"/>
      <c r="E12" s="38"/>
      <c r="F12" s="15"/>
      <c r="G12" s="15" t="s">
        <v>248</v>
      </c>
      <c r="H12" s="38"/>
      <c r="I12" s="38"/>
      <c r="J12" s="15"/>
      <c r="K12" s="15"/>
      <c r="L12" s="39" t="s">
        <v>615</v>
      </c>
      <c r="M12" s="39"/>
      <c r="N12" s="39"/>
      <c r="O12" s="39"/>
      <c r="P12" s="39"/>
      <c r="Q12" s="39"/>
      <c r="R12" s="15"/>
      <c r="S12" s="15"/>
      <c r="T12" s="39" t="s">
        <v>616</v>
      </c>
      <c r="U12" s="39"/>
      <c r="V12" s="39"/>
      <c r="W12" s="39"/>
      <c r="X12" s="39"/>
      <c r="Y12" s="39"/>
      <c r="Z12" s="15"/>
    </row>
    <row r="13" spans="1:26" x14ac:dyDescent="0.25">
      <c r="A13" s="13"/>
      <c r="B13" s="15"/>
      <c r="C13" s="15" t="s">
        <v>248</v>
      </c>
      <c r="D13" s="38"/>
      <c r="E13" s="38"/>
      <c r="F13" s="15"/>
      <c r="G13" s="15" t="s">
        <v>248</v>
      </c>
      <c r="H13" s="38"/>
      <c r="I13" s="38"/>
      <c r="J13" s="15"/>
      <c r="K13" s="15"/>
      <c r="L13" s="39" t="s">
        <v>617</v>
      </c>
      <c r="M13" s="39"/>
      <c r="N13" s="39"/>
      <c r="O13" s="39"/>
      <c r="P13" s="39"/>
      <c r="Q13" s="39"/>
      <c r="R13" s="15"/>
      <c r="S13" s="15"/>
      <c r="T13" s="39" t="s">
        <v>618</v>
      </c>
      <c r="U13" s="39"/>
      <c r="V13" s="39"/>
      <c r="W13" s="39"/>
      <c r="X13" s="39"/>
      <c r="Y13" s="39"/>
      <c r="Z13" s="15"/>
    </row>
    <row r="14" spans="1:26" ht="15.75" thickBot="1" x14ac:dyDescent="0.3">
      <c r="A14" s="13"/>
      <c r="B14" s="15"/>
      <c r="C14" s="15" t="s">
        <v>248</v>
      </c>
      <c r="D14" s="40" t="s">
        <v>619</v>
      </c>
      <c r="E14" s="40"/>
      <c r="F14" s="40"/>
      <c r="G14" s="40"/>
      <c r="H14" s="40"/>
      <c r="I14" s="40"/>
      <c r="J14" s="15"/>
      <c r="K14" s="15"/>
      <c r="L14" s="40" t="s">
        <v>620</v>
      </c>
      <c r="M14" s="40"/>
      <c r="N14" s="40"/>
      <c r="O14" s="40"/>
      <c r="P14" s="40"/>
      <c r="Q14" s="40"/>
      <c r="R14" s="15"/>
      <c r="S14" s="15"/>
      <c r="T14" s="40" t="s">
        <v>621</v>
      </c>
      <c r="U14" s="40"/>
      <c r="V14" s="40"/>
      <c r="W14" s="40"/>
      <c r="X14" s="40"/>
      <c r="Y14" s="40"/>
      <c r="Z14" s="15"/>
    </row>
    <row r="15" spans="1:26" ht="15.75" thickBot="1" x14ac:dyDescent="0.3">
      <c r="A15" s="13"/>
      <c r="B15" s="15"/>
      <c r="C15" s="15" t="s">
        <v>248</v>
      </c>
      <c r="D15" s="44" t="s">
        <v>622</v>
      </c>
      <c r="E15" s="44"/>
      <c r="F15" s="15"/>
      <c r="G15" s="15" t="s">
        <v>248</v>
      </c>
      <c r="H15" s="44" t="s">
        <v>623</v>
      </c>
      <c r="I15" s="44"/>
      <c r="J15" s="15"/>
      <c r="K15" s="15"/>
      <c r="L15" s="44" t="s">
        <v>622</v>
      </c>
      <c r="M15" s="44"/>
      <c r="N15" s="15"/>
      <c r="O15" s="15" t="s">
        <v>248</v>
      </c>
      <c r="P15" s="44" t="s">
        <v>623</v>
      </c>
      <c r="Q15" s="44"/>
      <c r="R15" s="15"/>
      <c r="S15" s="15"/>
      <c r="T15" s="44" t="s">
        <v>622</v>
      </c>
      <c r="U15" s="44"/>
      <c r="V15" s="15"/>
      <c r="W15" s="15" t="s">
        <v>248</v>
      </c>
      <c r="X15" s="44" t="s">
        <v>623</v>
      </c>
      <c r="Y15" s="44"/>
      <c r="Z15" s="15"/>
    </row>
    <row r="16" spans="1:26" x14ac:dyDescent="0.25">
      <c r="A16" s="13"/>
      <c r="B16" s="15"/>
      <c r="C16" s="15" t="s">
        <v>248</v>
      </c>
      <c r="D16" s="41" t="s">
        <v>258</v>
      </c>
      <c r="E16" s="41"/>
      <c r="F16" s="41"/>
      <c r="G16" s="41"/>
      <c r="H16" s="41"/>
      <c r="I16" s="41"/>
      <c r="J16" s="41"/>
      <c r="K16" s="41"/>
      <c r="L16" s="41"/>
      <c r="M16" s="41"/>
      <c r="N16" s="41"/>
      <c r="O16" s="41"/>
      <c r="P16" s="41"/>
      <c r="Q16" s="41"/>
      <c r="R16" s="41"/>
      <c r="S16" s="41"/>
      <c r="T16" s="41"/>
      <c r="U16" s="41"/>
      <c r="V16" s="41"/>
      <c r="W16" s="41"/>
      <c r="X16" s="41"/>
      <c r="Y16" s="41"/>
      <c r="Z16" s="15"/>
    </row>
    <row r="17" spans="1:26" x14ac:dyDescent="0.25">
      <c r="A17" s="13"/>
      <c r="B17" s="16" t="s">
        <v>259</v>
      </c>
      <c r="C17" s="17" t="s">
        <v>248</v>
      </c>
      <c r="D17" s="17"/>
      <c r="E17" s="17"/>
      <c r="F17" s="17"/>
      <c r="G17" s="17" t="s">
        <v>248</v>
      </c>
      <c r="H17" s="17"/>
      <c r="I17" s="17"/>
      <c r="J17" s="17"/>
      <c r="K17" s="17"/>
      <c r="L17" s="17"/>
      <c r="M17" s="17"/>
      <c r="N17" s="17"/>
      <c r="O17" s="17" t="s">
        <v>248</v>
      </c>
      <c r="P17" s="17"/>
      <c r="Q17" s="17"/>
      <c r="R17" s="17"/>
      <c r="S17" s="17"/>
      <c r="T17" s="17"/>
      <c r="U17" s="17"/>
      <c r="V17" s="17"/>
      <c r="W17" s="17" t="s">
        <v>248</v>
      </c>
      <c r="X17" s="17"/>
      <c r="Y17" s="17"/>
      <c r="Z17" s="17"/>
    </row>
    <row r="18" spans="1:26" x14ac:dyDescent="0.25">
      <c r="A18" s="13"/>
      <c r="B18" s="18" t="s">
        <v>624</v>
      </c>
      <c r="C18" s="11" t="s">
        <v>248</v>
      </c>
      <c r="D18" s="11"/>
      <c r="E18" s="11"/>
      <c r="F18" s="11"/>
      <c r="G18" s="11" t="s">
        <v>248</v>
      </c>
      <c r="H18" s="11"/>
      <c r="I18" s="11"/>
      <c r="J18" s="11"/>
      <c r="K18" s="11"/>
      <c r="L18" s="11"/>
      <c r="M18" s="11"/>
      <c r="N18" s="11"/>
      <c r="O18" s="11" t="s">
        <v>248</v>
      </c>
      <c r="P18" s="11"/>
      <c r="Q18" s="11"/>
      <c r="R18" s="11"/>
      <c r="S18" s="11"/>
      <c r="T18" s="11"/>
      <c r="U18" s="11"/>
      <c r="V18" s="11"/>
      <c r="W18" s="11" t="s">
        <v>248</v>
      </c>
      <c r="X18" s="11"/>
      <c r="Y18" s="11"/>
      <c r="Z18" s="11"/>
    </row>
    <row r="19" spans="1:26" x14ac:dyDescent="0.25">
      <c r="A19" s="13"/>
      <c r="B19" s="52" t="s">
        <v>625</v>
      </c>
      <c r="C19" s="17" t="s">
        <v>248</v>
      </c>
      <c r="D19" s="17" t="s">
        <v>261</v>
      </c>
      <c r="E19" s="22">
        <v>409551</v>
      </c>
      <c r="F19" s="23" t="s">
        <v>248</v>
      </c>
      <c r="G19" s="17" t="s">
        <v>248</v>
      </c>
      <c r="H19" s="17"/>
      <c r="I19" s="24">
        <v>17.72</v>
      </c>
      <c r="J19" s="23" t="s">
        <v>626</v>
      </c>
      <c r="K19" s="17"/>
      <c r="L19" s="17" t="s">
        <v>261</v>
      </c>
      <c r="M19" s="22">
        <v>184934</v>
      </c>
      <c r="N19" s="23" t="s">
        <v>248</v>
      </c>
      <c r="O19" s="17" t="s">
        <v>248</v>
      </c>
      <c r="P19" s="17"/>
      <c r="Q19" s="24">
        <v>8</v>
      </c>
      <c r="R19" s="23" t="s">
        <v>626</v>
      </c>
      <c r="S19" s="17"/>
      <c r="T19" s="17"/>
      <c r="U19" s="24" t="s">
        <v>627</v>
      </c>
      <c r="V19" s="23" t="s">
        <v>248</v>
      </c>
      <c r="W19" s="17" t="s">
        <v>248</v>
      </c>
      <c r="X19" s="17"/>
      <c r="Y19" s="24" t="s">
        <v>627</v>
      </c>
      <c r="Z19" s="23" t="s">
        <v>248</v>
      </c>
    </row>
    <row r="20" spans="1:26" x14ac:dyDescent="0.25">
      <c r="A20" s="13"/>
      <c r="B20" s="51" t="s">
        <v>628</v>
      </c>
      <c r="C20" s="11" t="s">
        <v>248</v>
      </c>
      <c r="D20" s="11" t="s">
        <v>261</v>
      </c>
      <c r="E20" s="19">
        <v>392743</v>
      </c>
      <c r="F20" s="12" t="s">
        <v>248</v>
      </c>
      <c r="G20" s="11" t="s">
        <v>248</v>
      </c>
      <c r="H20" s="11"/>
      <c r="I20" s="20">
        <v>17.02</v>
      </c>
      <c r="J20" s="12" t="s">
        <v>626</v>
      </c>
      <c r="K20" s="11"/>
      <c r="L20" s="11" t="s">
        <v>261</v>
      </c>
      <c r="M20" s="19">
        <v>184604</v>
      </c>
      <c r="N20" s="12" t="s">
        <v>248</v>
      </c>
      <c r="O20" s="11" t="s">
        <v>248</v>
      </c>
      <c r="P20" s="11"/>
      <c r="Q20" s="20">
        <v>8</v>
      </c>
      <c r="R20" s="12" t="s">
        <v>626</v>
      </c>
      <c r="S20" s="11"/>
      <c r="T20" s="11" t="s">
        <v>261</v>
      </c>
      <c r="U20" s="19">
        <v>230755</v>
      </c>
      <c r="V20" s="12" t="s">
        <v>248</v>
      </c>
      <c r="W20" s="11" t="s">
        <v>248</v>
      </c>
      <c r="X20" s="11"/>
      <c r="Y20" s="20">
        <v>10</v>
      </c>
      <c r="Z20" s="12" t="s">
        <v>626</v>
      </c>
    </row>
    <row r="21" spans="1:26" x14ac:dyDescent="0.25">
      <c r="A21" s="13"/>
      <c r="B21" s="21" t="s">
        <v>629</v>
      </c>
      <c r="C21" s="17" t="s">
        <v>248</v>
      </c>
      <c r="D21" s="17"/>
      <c r="E21" s="17"/>
      <c r="F21" s="17"/>
      <c r="G21" s="17" t="s">
        <v>248</v>
      </c>
      <c r="H21" s="17"/>
      <c r="I21" s="17"/>
      <c r="J21" s="17"/>
      <c r="K21" s="17"/>
      <c r="L21" s="17"/>
      <c r="M21" s="17"/>
      <c r="N21" s="17"/>
      <c r="O21" s="17" t="s">
        <v>248</v>
      </c>
      <c r="P21" s="17"/>
      <c r="Q21" s="17"/>
      <c r="R21" s="17"/>
      <c r="S21" s="17"/>
      <c r="T21" s="17"/>
      <c r="U21" s="17"/>
      <c r="V21" s="17"/>
      <c r="W21" s="17" t="s">
        <v>248</v>
      </c>
      <c r="X21" s="17"/>
      <c r="Y21" s="17"/>
      <c r="Z21" s="17"/>
    </row>
    <row r="22" spans="1:26" x14ac:dyDescent="0.25">
      <c r="A22" s="13"/>
      <c r="B22" s="51" t="s">
        <v>625</v>
      </c>
      <c r="C22" s="11" t="s">
        <v>248</v>
      </c>
      <c r="D22" s="11" t="s">
        <v>261</v>
      </c>
      <c r="E22" s="19">
        <v>380256</v>
      </c>
      <c r="F22" s="12" t="s">
        <v>248</v>
      </c>
      <c r="G22" s="11" t="s">
        <v>248</v>
      </c>
      <c r="H22" s="11"/>
      <c r="I22" s="20">
        <v>16.45</v>
      </c>
      <c r="J22" s="12" t="s">
        <v>626</v>
      </c>
      <c r="K22" s="11"/>
      <c r="L22" s="11" t="s">
        <v>261</v>
      </c>
      <c r="M22" s="19">
        <v>92467</v>
      </c>
      <c r="N22" s="12" t="s">
        <v>248</v>
      </c>
      <c r="O22" s="11" t="s">
        <v>248</v>
      </c>
      <c r="P22" s="11"/>
      <c r="Q22" s="20">
        <v>4</v>
      </c>
      <c r="R22" s="12" t="s">
        <v>626</v>
      </c>
      <c r="S22" s="11"/>
      <c r="T22" s="11"/>
      <c r="U22" s="20" t="s">
        <v>627</v>
      </c>
      <c r="V22" s="12" t="s">
        <v>248</v>
      </c>
      <c r="W22" s="11" t="s">
        <v>248</v>
      </c>
      <c r="X22" s="11"/>
      <c r="Y22" s="20" t="s">
        <v>627</v>
      </c>
      <c r="Z22" s="12" t="s">
        <v>248</v>
      </c>
    </row>
    <row r="23" spans="1:26" x14ac:dyDescent="0.25">
      <c r="A23" s="13"/>
      <c r="B23" s="52" t="s">
        <v>628</v>
      </c>
      <c r="C23" s="17" t="s">
        <v>248</v>
      </c>
      <c r="D23" s="17" t="s">
        <v>261</v>
      </c>
      <c r="E23" s="22">
        <v>363527</v>
      </c>
      <c r="F23" s="23" t="s">
        <v>248</v>
      </c>
      <c r="G23" s="17" t="s">
        <v>248</v>
      </c>
      <c r="H23" s="17"/>
      <c r="I23" s="24">
        <v>15.75</v>
      </c>
      <c r="J23" s="23" t="s">
        <v>626</v>
      </c>
      <c r="K23" s="17"/>
      <c r="L23" s="17" t="s">
        <v>261</v>
      </c>
      <c r="M23" s="22">
        <v>92302</v>
      </c>
      <c r="N23" s="23" t="s">
        <v>248</v>
      </c>
      <c r="O23" s="17" t="s">
        <v>248</v>
      </c>
      <c r="P23" s="17"/>
      <c r="Q23" s="24">
        <v>4</v>
      </c>
      <c r="R23" s="23" t="s">
        <v>626</v>
      </c>
      <c r="S23" s="17"/>
      <c r="T23" s="17" t="s">
        <v>261</v>
      </c>
      <c r="U23" s="22">
        <v>138453</v>
      </c>
      <c r="V23" s="23" t="s">
        <v>248</v>
      </c>
      <c r="W23" s="17" t="s">
        <v>248</v>
      </c>
      <c r="X23" s="17"/>
      <c r="Y23" s="24">
        <v>6</v>
      </c>
      <c r="Z23" s="23" t="s">
        <v>626</v>
      </c>
    </row>
    <row r="24" spans="1:26" x14ac:dyDescent="0.25">
      <c r="A24" s="13"/>
      <c r="B24" s="18" t="s">
        <v>630</v>
      </c>
      <c r="C24" s="11" t="s">
        <v>248</v>
      </c>
      <c r="D24" s="11"/>
      <c r="E24" s="11"/>
      <c r="F24" s="11"/>
      <c r="G24" s="11" t="s">
        <v>248</v>
      </c>
      <c r="H24" s="11"/>
      <c r="I24" s="11"/>
      <c r="J24" s="11"/>
      <c r="K24" s="11"/>
      <c r="L24" s="11"/>
      <c r="M24" s="11"/>
      <c r="N24" s="11"/>
      <c r="O24" s="11" t="s">
        <v>248</v>
      </c>
      <c r="P24" s="11"/>
      <c r="Q24" s="11"/>
      <c r="R24" s="11"/>
      <c r="S24" s="11"/>
      <c r="T24" s="11"/>
      <c r="U24" s="11"/>
      <c r="V24" s="11"/>
      <c r="W24" s="11" t="s">
        <v>248</v>
      </c>
      <c r="X24" s="11"/>
      <c r="Y24" s="11"/>
      <c r="Z24" s="11"/>
    </row>
    <row r="25" spans="1:26" x14ac:dyDescent="0.25">
      <c r="A25" s="13"/>
      <c r="B25" s="52" t="s">
        <v>625</v>
      </c>
      <c r="C25" s="17" t="s">
        <v>248</v>
      </c>
      <c r="D25" s="17" t="s">
        <v>261</v>
      </c>
      <c r="E25" s="22">
        <v>380256</v>
      </c>
      <c r="F25" s="23" t="s">
        <v>248</v>
      </c>
      <c r="G25" s="17" t="s">
        <v>248</v>
      </c>
      <c r="H25" s="17"/>
      <c r="I25" s="24">
        <v>13.68</v>
      </c>
      <c r="J25" s="23" t="s">
        <v>626</v>
      </c>
      <c r="K25" s="17"/>
      <c r="L25" s="17" t="s">
        <v>261</v>
      </c>
      <c r="M25" s="22">
        <v>111197</v>
      </c>
      <c r="N25" s="23" t="s">
        <v>248</v>
      </c>
      <c r="O25" s="17" t="s">
        <v>248</v>
      </c>
      <c r="P25" s="17"/>
      <c r="Q25" s="24">
        <v>4</v>
      </c>
      <c r="R25" s="23" t="s">
        <v>626</v>
      </c>
      <c r="S25" s="17"/>
      <c r="T25" s="17"/>
      <c r="U25" s="24" t="s">
        <v>627</v>
      </c>
      <c r="V25" s="23" t="s">
        <v>248</v>
      </c>
      <c r="W25" s="17" t="s">
        <v>248</v>
      </c>
      <c r="X25" s="17"/>
      <c r="Y25" s="24" t="s">
        <v>627</v>
      </c>
      <c r="Z25" s="23" t="s">
        <v>248</v>
      </c>
    </row>
    <row r="26" spans="1:26" x14ac:dyDescent="0.25">
      <c r="A26" s="13"/>
      <c r="B26" s="51" t="s">
        <v>628</v>
      </c>
      <c r="C26" s="11" t="s">
        <v>248</v>
      </c>
      <c r="D26" s="11" t="s">
        <v>261</v>
      </c>
      <c r="E26" s="19">
        <v>363527</v>
      </c>
      <c r="F26" s="12" t="s">
        <v>248</v>
      </c>
      <c r="G26" s="11" t="s">
        <v>248</v>
      </c>
      <c r="H26" s="11"/>
      <c r="I26" s="20">
        <v>13.1</v>
      </c>
      <c r="J26" s="12" t="s">
        <v>626</v>
      </c>
      <c r="K26" s="11"/>
      <c r="L26" s="11" t="s">
        <v>261</v>
      </c>
      <c r="M26" s="19">
        <v>110995</v>
      </c>
      <c r="N26" s="12" t="s">
        <v>248</v>
      </c>
      <c r="O26" s="11" t="s">
        <v>248</v>
      </c>
      <c r="P26" s="11"/>
      <c r="Q26" s="20">
        <v>4</v>
      </c>
      <c r="R26" s="12" t="s">
        <v>626</v>
      </c>
      <c r="S26" s="11"/>
      <c r="T26" s="11" t="s">
        <v>261</v>
      </c>
      <c r="U26" s="19">
        <v>138743</v>
      </c>
      <c r="V26" s="12" t="s">
        <v>248</v>
      </c>
      <c r="W26" s="11" t="s">
        <v>248</v>
      </c>
      <c r="X26" s="11"/>
      <c r="Y26" s="20">
        <v>5</v>
      </c>
      <c r="Z26" s="12" t="s">
        <v>626</v>
      </c>
    </row>
    <row r="27" spans="1:26" x14ac:dyDescent="0.25">
      <c r="A27" s="13"/>
      <c r="B27" s="16" t="s">
        <v>272</v>
      </c>
      <c r="C27" s="17" t="s">
        <v>248</v>
      </c>
      <c r="D27" s="17"/>
      <c r="E27" s="17"/>
      <c r="F27" s="17"/>
      <c r="G27" s="17" t="s">
        <v>248</v>
      </c>
      <c r="H27" s="17"/>
      <c r="I27" s="17"/>
      <c r="J27" s="17"/>
      <c r="K27" s="17"/>
      <c r="L27" s="17"/>
      <c r="M27" s="17"/>
      <c r="N27" s="17"/>
      <c r="O27" s="17" t="s">
        <v>248</v>
      </c>
      <c r="P27" s="17"/>
      <c r="Q27" s="17"/>
      <c r="R27" s="17"/>
      <c r="S27" s="17"/>
      <c r="T27" s="17"/>
      <c r="U27" s="17"/>
      <c r="V27" s="17"/>
      <c r="W27" s="17" t="s">
        <v>248</v>
      </c>
      <c r="X27" s="17"/>
      <c r="Y27" s="17"/>
      <c r="Z27" s="17"/>
    </row>
    <row r="28" spans="1:26" x14ac:dyDescent="0.25">
      <c r="A28" s="13"/>
      <c r="B28" s="18" t="s">
        <v>624</v>
      </c>
      <c r="C28" s="11" t="s">
        <v>248</v>
      </c>
      <c r="D28" s="11"/>
      <c r="E28" s="11"/>
      <c r="F28" s="11"/>
      <c r="G28" s="11" t="s">
        <v>248</v>
      </c>
      <c r="H28" s="11"/>
      <c r="I28" s="11"/>
      <c r="J28" s="11"/>
      <c r="K28" s="11"/>
      <c r="L28" s="11"/>
      <c r="M28" s="11"/>
      <c r="N28" s="11"/>
      <c r="O28" s="11" t="s">
        <v>248</v>
      </c>
      <c r="P28" s="11"/>
      <c r="Q28" s="11"/>
      <c r="R28" s="11"/>
      <c r="S28" s="11"/>
      <c r="T28" s="11"/>
      <c r="U28" s="11"/>
      <c r="V28" s="11"/>
      <c r="W28" s="11" t="s">
        <v>248</v>
      </c>
      <c r="X28" s="11"/>
      <c r="Y28" s="11"/>
      <c r="Z28" s="11"/>
    </row>
    <row r="29" spans="1:26" x14ac:dyDescent="0.25">
      <c r="A29" s="13"/>
      <c r="B29" s="52" t="s">
        <v>625</v>
      </c>
      <c r="C29" s="17" t="s">
        <v>248</v>
      </c>
      <c r="D29" s="17" t="s">
        <v>261</v>
      </c>
      <c r="E29" s="22">
        <v>451784</v>
      </c>
      <c r="F29" s="23" t="s">
        <v>248</v>
      </c>
      <c r="G29" s="17" t="s">
        <v>248</v>
      </c>
      <c r="H29" s="17"/>
      <c r="I29" s="24">
        <v>20.65</v>
      </c>
      <c r="J29" s="23" t="s">
        <v>626</v>
      </c>
      <c r="K29" s="17"/>
      <c r="L29" s="17" t="s">
        <v>261</v>
      </c>
      <c r="M29" s="22">
        <v>175050</v>
      </c>
      <c r="N29" s="23" t="s">
        <v>248</v>
      </c>
      <c r="O29" s="17" t="s">
        <v>248</v>
      </c>
      <c r="P29" s="17"/>
      <c r="Q29" s="24">
        <v>8</v>
      </c>
      <c r="R29" s="23" t="s">
        <v>626</v>
      </c>
      <c r="S29" s="17"/>
      <c r="T29" s="17"/>
      <c r="U29" s="24" t="s">
        <v>627</v>
      </c>
      <c r="V29" s="23" t="s">
        <v>248</v>
      </c>
      <c r="W29" s="17" t="s">
        <v>248</v>
      </c>
      <c r="X29" s="17"/>
      <c r="Y29" s="24" t="s">
        <v>627</v>
      </c>
      <c r="Z29" s="23" t="s">
        <v>248</v>
      </c>
    </row>
    <row r="30" spans="1:26" x14ac:dyDescent="0.25">
      <c r="A30" s="13"/>
      <c r="B30" s="51" t="s">
        <v>628</v>
      </c>
      <c r="C30" s="11" t="s">
        <v>248</v>
      </c>
      <c r="D30" s="11" t="s">
        <v>261</v>
      </c>
      <c r="E30" s="19">
        <v>433570</v>
      </c>
      <c r="F30" s="12" t="s">
        <v>248</v>
      </c>
      <c r="G30" s="11" t="s">
        <v>248</v>
      </c>
      <c r="H30" s="11"/>
      <c r="I30" s="20">
        <v>19.850000000000001</v>
      </c>
      <c r="J30" s="12" t="s">
        <v>626</v>
      </c>
      <c r="K30" s="11"/>
      <c r="L30" s="11" t="s">
        <v>261</v>
      </c>
      <c r="M30" s="19">
        <v>174734</v>
      </c>
      <c r="N30" s="12" t="s">
        <v>248</v>
      </c>
      <c r="O30" s="11" t="s">
        <v>248</v>
      </c>
      <c r="P30" s="11"/>
      <c r="Q30" s="20">
        <v>8</v>
      </c>
      <c r="R30" s="12" t="s">
        <v>626</v>
      </c>
      <c r="S30" s="11"/>
      <c r="T30" s="11" t="s">
        <v>261</v>
      </c>
      <c r="U30" s="19">
        <v>218418</v>
      </c>
      <c r="V30" s="12" t="s">
        <v>248</v>
      </c>
      <c r="W30" s="11" t="s">
        <v>248</v>
      </c>
      <c r="X30" s="11"/>
      <c r="Y30" s="20">
        <v>10</v>
      </c>
      <c r="Z30" s="12" t="s">
        <v>626</v>
      </c>
    </row>
    <row r="31" spans="1:26" x14ac:dyDescent="0.25">
      <c r="A31" s="13"/>
      <c r="B31" s="21" t="s">
        <v>629</v>
      </c>
      <c r="C31" s="17" t="s">
        <v>248</v>
      </c>
      <c r="D31" s="17"/>
      <c r="E31" s="17"/>
      <c r="F31" s="17"/>
      <c r="G31" s="17" t="s">
        <v>248</v>
      </c>
      <c r="H31" s="17"/>
      <c r="I31" s="17"/>
      <c r="J31" s="17"/>
      <c r="K31" s="17"/>
      <c r="L31" s="17"/>
      <c r="M31" s="17"/>
      <c r="N31" s="17"/>
      <c r="O31" s="17" t="s">
        <v>248</v>
      </c>
      <c r="P31" s="17"/>
      <c r="Q31" s="17"/>
      <c r="R31" s="17"/>
      <c r="S31" s="17"/>
      <c r="T31" s="17"/>
      <c r="U31" s="17"/>
      <c r="V31" s="17"/>
      <c r="W31" s="17" t="s">
        <v>248</v>
      </c>
      <c r="X31" s="17"/>
      <c r="Y31" s="17"/>
      <c r="Z31" s="17"/>
    </row>
    <row r="32" spans="1:26" x14ac:dyDescent="0.25">
      <c r="A32" s="13"/>
      <c r="B32" s="51" t="s">
        <v>625</v>
      </c>
      <c r="C32" s="11" t="s">
        <v>248</v>
      </c>
      <c r="D32" s="11" t="s">
        <v>261</v>
      </c>
      <c r="E32" s="19">
        <v>423937</v>
      </c>
      <c r="F32" s="12" t="s">
        <v>248</v>
      </c>
      <c r="G32" s="11" t="s">
        <v>248</v>
      </c>
      <c r="H32" s="11"/>
      <c r="I32" s="20">
        <v>19.37</v>
      </c>
      <c r="J32" s="12" t="s">
        <v>626</v>
      </c>
      <c r="K32" s="11"/>
      <c r="L32" s="11" t="s">
        <v>261</v>
      </c>
      <c r="M32" s="19">
        <v>87525</v>
      </c>
      <c r="N32" s="12" t="s">
        <v>248</v>
      </c>
      <c r="O32" s="11" t="s">
        <v>248</v>
      </c>
      <c r="P32" s="11"/>
      <c r="Q32" s="20">
        <v>4</v>
      </c>
      <c r="R32" s="12" t="s">
        <v>626</v>
      </c>
      <c r="S32" s="11"/>
      <c r="T32" s="11"/>
      <c r="U32" s="20" t="s">
        <v>627</v>
      </c>
      <c r="V32" s="12" t="s">
        <v>248</v>
      </c>
      <c r="W32" s="11" t="s">
        <v>248</v>
      </c>
      <c r="X32" s="11"/>
      <c r="Y32" s="20" t="s">
        <v>627</v>
      </c>
      <c r="Z32" s="12" t="s">
        <v>248</v>
      </c>
    </row>
    <row r="33" spans="1:26" x14ac:dyDescent="0.25">
      <c r="A33" s="13"/>
      <c r="B33" s="52" t="s">
        <v>628</v>
      </c>
      <c r="C33" s="17" t="s">
        <v>248</v>
      </c>
      <c r="D33" s="17" t="s">
        <v>261</v>
      </c>
      <c r="E33" s="22">
        <v>405801</v>
      </c>
      <c r="F33" s="23" t="s">
        <v>248</v>
      </c>
      <c r="G33" s="17" t="s">
        <v>248</v>
      </c>
      <c r="H33" s="17"/>
      <c r="I33" s="24">
        <v>18.579999999999998</v>
      </c>
      <c r="J33" s="23" t="s">
        <v>626</v>
      </c>
      <c r="K33" s="17"/>
      <c r="L33" s="17" t="s">
        <v>261</v>
      </c>
      <c r="M33" s="22">
        <v>87367</v>
      </c>
      <c r="N33" s="23" t="s">
        <v>248</v>
      </c>
      <c r="O33" s="17" t="s">
        <v>248</v>
      </c>
      <c r="P33" s="17"/>
      <c r="Q33" s="24">
        <v>4</v>
      </c>
      <c r="R33" s="23" t="s">
        <v>626</v>
      </c>
      <c r="S33" s="17"/>
      <c r="T33" s="17" t="s">
        <v>261</v>
      </c>
      <c r="U33" s="22">
        <v>131051</v>
      </c>
      <c r="V33" s="23" t="s">
        <v>248</v>
      </c>
      <c r="W33" s="17" t="s">
        <v>248</v>
      </c>
      <c r="X33" s="17"/>
      <c r="Y33" s="24">
        <v>6</v>
      </c>
      <c r="Z33" s="23" t="s">
        <v>626</v>
      </c>
    </row>
    <row r="34" spans="1:26" x14ac:dyDescent="0.25">
      <c r="A34" s="13"/>
      <c r="B34" s="18" t="s">
        <v>630</v>
      </c>
      <c r="C34" s="11" t="s">
        <v>248</v>
      </c>
      <c r="D34" s="11"/>
      <c r="E34" s="11"/>
      <c r="F34" s="11"/>
      <c r="G34" s="11" t="s">
        <v>248</v>
      </c>
      <c r="H34" s="11"/>
      <c r="I34" s="11"/>
      <c r="J34" s="11"/>
      <c r="K34" s="11"/>
      <c r="L34" s="11"/>
      <c r="M34" s="11"/>
      <c r="N34" s="11"/>
      <c r="O34" s="11" t="s">
        <v>248</v>
      </c>
      <c r="P34" s="11"/>
      <c r="Q34" s="11"/>
      <c r="R34" s="11"/>
      <c r="S34" s="11"/>
      <c r="T34" s="11"/>
      <c r="U34" s="11"/>
      <c r="V34" s="11"/>
      <c r="W34" s="11" t="s">
        <v>248</v>
      </c>
      <c r="X34" s="11"/>
      <c r="Y34" s="11"/>
      <c r="Z34" s="11"/>
    </row>
    <row r="35" spans="1:26" x14ac:dyDescent="0.25">
      <c r="A35" s="13"/>
      <c r="B35" s="52" t="s">
        <v>625</v>
      </c>
      <c r="C35" s="17" t="s">
        <v>248</v>
      </c>
      <c r="D35" s="17" t="s">
        <v>261</v>
      </c>
      <c r="E35" s="22">
        <v>423937</v>
      </c>
      <c r="F35" s="23" t="s">
        <v>248</v>
      </c>
      <c r="G35" s="17" t="s">
        <v>248</v>
      </c>
      <c r="H35" s="17"/>
      <c r="I35" s="24">
        <v>14.95</v>
      </c>
      <c r="J35" s="23" t="s">
        <v>626</v>
      </c>
      <c r="K35" s="17"/>
      <c r="L35" s="17" t="s">
        <v>261</v>
      </c>
      <c r="M35" s="22">
        <v>113464</v>
      </c>
      <c r="N35" s="23" t="s">
        <v>248</v>
      </c>
      <c r="O35" s="17" t="s">
        <v>248</v>
      </c>
      <c r="P35" s="17"/>
      <c r="Q35" s="24">
        <v>4</v>
      </c>
      <c r="R35" s="23" t="s">
        <v>626</v>
      </c>
      <c r="S35" s="17"/>
      <c r="T35" s="17"/>
      <c r="U35" s="24" t="s">
        <v>627</v>
      </c>
      <c r="V35" s="23" t="s">
        <v>248</v>
      </c>
      <c r="W35" s="17" t="s">
        <v>248</v>
      </c>
      <c r="X35" s="17"/>
      <c r="Y35" s="24" t="s">
        <v>627</v>
      </c>
      <c r="Z35" s="23" t="s">
        <v>248</v>
      </c>
    </row>
    <row r="36" spans="1:26" x14ac:dyDescent="0.25">
      <c r="A36" s="13"/>
      <c r="B36" s="51" t="s">
        <v>628</v>
      </c>
      <c r="C36" s="11" t="s">
        <v>248</v>
      </c>
      <c r="D36" s="11" t="s">
        <v>261</v>
      </c>
      <c r="E36" s="19">
        <v>405801</v>
      </c>
      <c r="F36" s="12" t="s">
        <v>248</v>
      </c>
      <c r="G36" s="11" t="s">
        <v>248</v>
      </c>
      <c r="H36" s="11"/>
      <c r="I36" s="20">
        <v>14.33</v>
      </c>
      <c r="J36" s="12" t="s">
        <v>626</v>
      </c>
      <c r="K36" s="11"/>
      <c r="L36" s="11" t="s">
        <v>261</v>
      </c>
      <c r="M36" s="19">
        <v>113278</v>
      </c>
      <c r="N36" s="12" t="s">
        <v>248</v>
      </c>
      <c r="O36" s="11" t="s">
        <v>248</v>
      </c>
      <c r="P36" s="11"/>
      <c r="Q36" s="20">
        <v>4</v>
      </c>
      <c r="R36" s="12" t="s">
        <v>626</v>
      </c>
      <c r="S36" s="11"/>
      <c r="T36" s="11" t="s">
        <v>261</v>
      </c>
      <c r="U36" s="19">
        <v>141597</v>
      </c>
      <c r="V36" s="12" t="s">
        <v>248</v>
      </c>
      <c r="W36" s="11" t="s">
        <v>248</v>
      </c>
      <c r="X36" s="11"/>
      <c r="Y36" s="20">
        <v>5</v>
      </c>
      <c r="Z36" s="12" t="s">
        <v>626</v>
      </c>
    </row>
    <row r="37" spans="1:26" x14ac:dyDescent="0.25">
      <c r="A37" s="13"/>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3"/>
      <c r="B38" s="47" t="s">
        <v>631</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38.25" customHeight="1" x14ac:dyDescent="0.25">
      <c r="A39" s="13"/>
      <c r="B39" s="48" t="s">
        <v>632</v>
      </c>
      <c r="C39" s="48"/>
      <c r="D39" s="48"/>
      <c r="E39" s="48"/>
      <c r="F39" s="48"/>
      <c r="G39" s="48"/>
      <c r="H39" s="48"/>
      <c r="I39" s="48"/>
      <c r="J39" s="48"/>
      <c r="K39" s="48"/>
      <c r="L39" s="48"/>
      <c r="M39" s="48"/>
      <c r="N39" s="48"/>
      <c r="O39" s="48"/>
      <c r="P39" s="48"/>
      <c r="Q39" s="48"/>
      <c r="R39" s="48"/>
      <c r="S39" s="48"/>
      <c r="T39" s="48"/>
      <c r="U39" s="48"/>
      <c r="V39" s="48"/>
      <c r="W39" s="48"/>
      <c r="X39" s="48"/>
      <c r="Y39" s="48"/>
      <c r="Z39" s="48"/>
    </row>
  </sheetData>
  <mergeCells count="33">
    <mergeCell ref="B8:Z8"/>
    <mergeCell ref="B9:Z9"/>
    <mergeCell ref="B10:Z10"/>
    <mergeCell ref="B37:Z37"/>
    <mergeCell ref="B38:Z38"/>
    <mergeCell ref="B39:Z39"/>
    <mergeCell ref="D16:Y16"/>
    <mergeCell ref="A1:A2"/>
    <mergeCell ref="B1:Z1"/>
    <mergeCell ref="B2:Z2"/>
    <mergeCell ref="B3:Z3"/>
    <mergeCell ref="A4:A39"/>
    <mergeCell ref="B4:Z4"/>
    <mergeCell ref="B5:Z5"/>
    <mergeCell ref="B6:Z6"/>
    <mergeCell ref="B7:Z7"/>
    <mergeCell ref="D14:I14"/>
    <mergeCell ref="L14:Q14"/>
    <mergeCell ref="T14:Y14"/>
    <mergeCell ref="D15:E15"/>
    <mergeCell ref="H15:I15"/>
    <mergeCell ref="L15:M15"/>
    <mergeCell ref="P15:Q15"/>
    <mergeCell ref="T15:U15"/>
    <mergeCell ref="X15:Y15"/>
    <mergeCell ref="D12:E12"/>
    <mergeCell ref="H12:I12"/>
    <mergeCell ref="L12:Q12"/>
    <mergeCell ref="T12:Y12"/>
    <mergeCell ref="D13:E13"/>
    <mergeCell ref="H13:I13"/>
    <mergeCell ref="L13:Q13"/>
    <mergeCell ref="T13: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1" width="30.140625" bestFit="1" customWidth="1"/>
    <col min="2" max="4" width="36.5703125" bestFit="1" customWidth="1"/>
    <col min="5" max="5" width="34" customWidth="1"/>
    <col min="6" max="8" width="7.85546875" customWidth="1"/>
    <col min="9" max="9" width="34" customWidth="1"/>
    <col min="10" max="10" width="8.28515625" customWidth="1"/>
    <col min="11" max="12" width="7.85546875" customWidth="1"/>
    <col min="13" max="13" width="34" customWidth="1"/>
    <col min="14" max="14" width="8.28515625" customWidth="1"/>
    <col min="15" max="16" width="7.85546875" customWidth="1"/>
    <col min="17" max="17" width="34" customWidth="1"/>
    <col min="18" max="18" width="8.28515625" customWidth="1"/>
    <col min="19" max="19" width="36.5703125" customWidth="1"/>
    <col min="20" max="20" width="7.85546875" customWidth="1"/>
    <col min="21" max="21" width="15.28515625" customWidth="1"/>
    <col min="22" max="22" width="7.85546875" customWidth="1"/>
  </cols>
  <sheetData>
    <row r="1" spans="1:22" ht="15" customHeight="1" x14ac:dyDescent="0.25">
      <c r="A1" s="7" t="s">
        <v>6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34</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633</v>
      </c>
      <c r="B4" s="46" t="s">
        <v>5</v>
      </c>
      <c r="C4" s="46"/>
      <c r="D4" s="46"/>
      <c r="E4" s="46"/>
      <c r="F4" s="46"/>
      <c r="G4" s="46"/>
      <c r="H4" s="46"/>
      <c r="I4" s="46"/>
      <c r="J4" s="46"/>
      <c r="K4" s="46"/>
      <c r="L4" s="46"/>
      <c r="M4" s="46"/>
      <c r="N4" s="46"/>
      <c r="O4" s="46"/>
      <c r="P4" s="46"/>
      <c r="Q4" s="46"/>
      <c r="R4" s="46"/>
      <c r="S4" s="46"/>
      <c r="T4" s="46"/>
      <c r="U4" s="46"/>
      <c r="V4" s="46"/>
    </row>
    <row r="5" spans="1:22" x14ac:dyDescent="0.25">
      <c r="A5" s="13"/>
      <c r="B5" s="47" t="s">
        <v>635</v>
      </c>
      <c r="C5" s="47"/>
      <c r="D5" s="47"/>
      <c r="E5" s="47"/>
      <c r="F5" s="47"/>
      <c r="G5" s="47"/>
      <c r="H5" s="47"/>
      <c r="I5" s="47"/>
      <c r="J5" s="47"/>
      <c r="K5" s="47"/>
      <c r="L5" s="47"/>
      <c r="M5" s="47"/>
      <c r="N5" s="47"/>
      <c r="O5" s="47"/>
      <c r="P5" s="47"/>
      <c r="Q5" s="47"/>
      <c r="R5" s="47"/>
      <c r="S5" s="47"/>
      <c r="T5" s="47"/>
      <c r="U5" s="47"/>
      <c r="V5" s="47"/>
    </row>
    <row r="6" spans="1:22" x14ac:dyDescent="0.25">
      <c r="A6" s="13"/>
      <c r="B6" s="47" t="s">
        <v>633</v>
      </c>
      <c r="C6" s="47"/>
      <c r="D6" s="47"/>
      <c r="E6" s="47"/>
      <c r="F6" s="47"/>
      <c r="G6" s="47"/>
      <c r="H6" s="47"/>
      <c r="I6" s="47"/>
      <c r="J6" s="47"/>
      <c r="K6" s="47"/>
      <c r="L6" s="47"/>
      <c r="M6" s="47"/>
      <c r="N6" s="47"/>
      <c r="O6" s="47"/>
      <c r="P6" s="47"/>
      <c r="Q6" s="47"/>
      <c r="R6" s="47"/>
      <c r="S6" s="47"/>
      <c r="T6" s="47"/>
      <c r="U6" s="47"/>
      <c r="V6" s="47"/>
    </row>
    <row r="7" spans="1:22" ht="25.5" customHeight="1" x14ac:dyDescent="0.25">
      <c r="A7" s="13"/>
      <c r="B7" s="48" t="s">
        <v>636</v>
      </c>
      <c r="C7" s="48"/>
      <c r="D7" s="48"/>
      <c r="E7" s="48"/>
      <c r="F7" s="48"/>
      <c r="G7" s="48"/>
      <c r="H7" s="48"/>
      <c r="I7" s="48"/>
      <c r="J7" s="48"/>
      <c r="K7" s="48"/>
      <c r="L7" s="48"/>
      <c r="M7" s="48"/>
      <c r="N7" s="48"/>
      <c r="O7" s="48"/>
      <c r="P7" s="48"/>
      <c r="Q7" s="48"/>
      <c r="R7" s="48"/>
      <c r="S7" s="48"/>
      <c r="T7" s="48"/>
      <c r="U7" s="48"/>
      <c r="V7" s="48"/>
    </row>
    <row r="8" spans="1:22" ht="15.75" x14ac:dyDescent="0.25">
      <c r="A8" s="13"/>
      <c r="B8" s="49"/>
      <c r="C8" s="49"/>
      <c r="D8" s="49"/>
      <c r="E8" s="49"/>
      <c r="F8" s="49"/>
      <c r="G8" s="49"/>
      <c r="H8" s="49"/>
      <c r="I8" s="49"/>
      <c r="J8" s="49"/>
      <c r="K8" s="49"/>
      <c r="L8" s="49"/>
      <c r="M8" s="49"/>
      <c r="N8" s="49"/>
      <c r="O8" s="49"/>
      <c r="P8" s="49"/>
      <c r="Q8" s="49"/>
      <c r="R8" s="49"/>
      <c r="S8" s="49"/>
      <c r="T8" s="49"/>
      <c r="U8" s="49"/>
      <c r="V8" s="49"/>
    </row>
    <row r="9" spans="1:22" ht="51" x14ac:dyDescent="0.25">
      <c r="A9" s="13"/>
      <c r="B9" s="11"/>
      <c r="C9" s="89" t="s">
        <v>637</v>
      </c>
      <c r="D9" s="89" t="s">
        <v>638</v>
      </c>
    </row>
    <row r="10" spans="1:22" x14ac:dyDescent="0.25">
      <c r="A10" s="13"/>
      <c r="B10" s="88"/>
      <c r="C10" s="88"/>
      <c r="D10" s="88"/>
      <c r="E10" s="88"/>
      <c r="F10" s="88"/>
      <c r="G10" s="88"/>
      <c r="H10" s="88"/>
      <c r="I10" s="88"/>
      <c r="J10" s="88"/>
      <c r="K10" s="88"/>
      <c r="L10" s="88"/>
      <c r="M10" s="88"/>
      <c r="N10" s="88"/>
      <c r="O10" s="88"/>
      <c r="P10" s="88"/>
      <c r="Q10" s="88"/>
      <c r="R10" s="88"/>
      <c r="S10" s="88"/>
      <c r="T10" s="88"/>
      <c r="U10" s="88"/>
      <c r="V10" s="88"/>
    </row>
    <row r="11" spans="1:22" ht="76.5" x14ac:dyDescent="0.25">
      <c r="A11" s="13"/>
      <c r="B11" s="11"/>
      <c r="C11" s="89" t="s">
        <v>639</v>
      </c>
      <c r="D11" s="89" t="s">
        <v>640</v>
      </c>
    </row>
    <row r="12" spans="1:22" x14ac:dyDescent="0.25">
      <c r="A12" s="13"/>
      <c r="B12" s="88"/>
      <c r="C12" s="88"/>
      <c r="D12" s="88"/>
      <c r="E12" s="88"/>
      <c r="F12" s="88"/>
      <c r="G12" s="88"/>
      <c r="H12" s="88"/>
      <c r="I12" s="88"/>
      <c r="J12" s="88"/>
      <c r="K12" s="88"/>
      <c r="L12" s="88"/>
      <c r="M12" s="88"/>
      <c r="N12" s="88"/>
      <c r="O12" s="88"/>
      <c r="P12" s="88"/>
      <c r="Q12" s="88"/>
      <c r="R12" s="88"/>
      <c r="S12" s="88"/>
      <c r="T12" s="88"/>
      <c r="U12" s="88"/>
      <c r="V12" s="88"/>
    </row>
    <row r="13" spans="1:22" ht="51" x14ac:dyDescent="0.25">
      <c r="A13" s="13"/>
      <c r="B13" s="11"/>
      <c r="C13" s="89" t="s">
        <v>641</v>
      </c>
      <c r="D13" s="89" t="s">
        <v>642</v>
      </c>
    </row>
    <row r="14" spans="1:22" x14ac:dyDescent="0.25">
      <c r="A14" s="13"/>
      <c r="B14" s="48" t="s">
        <v>643</v>
      </c>
      <c r="C14" s="48"/>
      <c r="D14" s="48"/>
      <c r="E14" s="48"/>
      <c r="F14" s="48"/>
      <c r="G14" s="48"/>
      <c r="H14" s="48"/>
      <c r="I14" s="48"/>
      <c r="J14" s="48"/>
      <c r="K14" s="48"/>
      <c r="L14" s="48"/>
      <c r="M14" s="48"/>
      <c r="N14" s="48"/>
      <c r="O14" s="48"/>
      <c r="P14" s="48"/>
      <c r="Q14" s="48"/>
      <c r="R14" s="48"/>
      <c r="S14" s="48"/>
      <c r="T14" s="48"/>
      <c r="U14" s="48"/>
      <c r="V14" s="48"/>
    </row>
    <row r="15" spans="1:22" x14ac:dyDescent="0.25">
      <c r="A15" s="13"/>
      <c r="B15" s="48" t="s">
        <v>644</v>
      </c>
      <c r="C15" s="48"/>
      <c r="D15" s="48"/>
      <c r="E15" s="48"/>
      <c r="F15" s="48"/>
      <c r="G15" s="48"/>
      <c r="H15" s="48"/>
      <c r="I15" s="48"/>
      <c r="J15" s="48"/>
      <c r="K15" s="48"/>
      <c r="L15" s="48"/>
      <c r="M15" s="48"/>
      <c r="N15" s="48"/>
      <c r="O15" s="48"/>
      <c r="P15" s="48"/>
      <c r="Q15" s="48"/>
      <c r="R15" s="48"/>
      <c r="S15" s="48"/>
      <c r="T15" s="48"/>
      <c r="U15" s="48"/>
      <c r="V15" s="48"/>
    </row>
    <row r="16" spans="1:22" x14ac:dyDescent="0.25">
      <c r="A16" s="13"/>
      <c r="B16" s="48" t="s">
        <v>645</v>
      </c>
      <c r="C16" s="48"/>
      <c r="D16" s="48"/>
      <c r="E16" s="48"/>
      <c r="F16" s="48"/>
      <c r="G16" s="48"/>
      <c r="H16" s="48"/>
      <c r="I16" s="48"/>
      <c r="J16" s="48"/>
      <c r="K16" s="48"/>
      <c r="L16" s="48"/>
      <c r="M16" s="48"/>
      <c r="N16" s="48"/>
      <c r="O16" s="48"/>
      <c r="P16" s="48"/>
      <c r="Q16" s="48"/>
      <c r="R16" s="48"/>
      <c r="S16" s="48"/>
      <c r="T16" s="48"/>
      <c r="U16" s="48"/>
      <c r="V16" s="48"/>
    </row>
    <row r="17" spans="1:22" ht="63.75" customHeight="1" x14ac:dyDescent="0.25">
      <c r="A17" s="13"/>
      <c r="B17" s="97" t="s">
        <v>646</v>
      </c>
      <c r="C17" s="97"/>
      <c r="D17" s="97"/>
      <c r="E17" s="97"/>
      <c r="F17" s="97"/>
      <c r="G17" s="97"/>
      <c r="H17" s="97"/>
      <c r="I17" s="97"/>
      <c r="J17" s="97"/>
      <c r="K17" s="97"/>
      <c r="L17" s="97"/>
      <c r="M17" s="97"/>
      <c r="N17" s="97"/>
      <c r="O17" s="97"/>
      <c r="P17" s="97"/>
      <c r="Q17" s="97"/>
      <c r="R17" s="97"/>
      <c r="S17" s="97"/>
      <c r="T17" s="97"/>
      <c r="U17" s="97"/>
      <c r="V17" s="97"/>
    </row>
    <row r="18" spans="1:22" x14ac:dyDescent="0.25">
      <c r="A18" s="13"/>
      <c r="B18" s="50"/>
      <c r="C18" s="50"/>
      <c r="D18" s="50"/>
      <c r="E18" s="50"/>
      <c r="F18" s="50"/>
      <c r="G18" s="50"/>
      <c r="H18" s="50"/>
      <c r="I18" s="50"/>
      <c r="J18" s="50"/>
      <c r="K18" s="50"/>
      <c r="L18" s="50"/>
      <c r="M18" s="50"/>
      <c r="N18" s="50"/>
      <c r="O18" s="50"/>
      <c r="P18" s="50"/>
      <c r="Q18" s="50"/>
      <c r="R18" s="50"/>
      <c r="S18" s="50"/>
      <c r="T18" s="50"/>
      <c r="U18" s="50"/>
      <c r="V18" s="50"/>
    </row>
    <row r="19" spans="1:22" ht="25.5" customHeight="1" x14ac:dyDescent="0.25">
      <c r="A19" s="13"/>
      <c r="B19" s="48" t="s">
        <v>647</v>
      </c>
      <c r="C19" s="48"/>
      <c r="D19" s="48"/>
      <c r="E19" s="48"/>
      <c r="F19" s="48"/>
      <c r="G19" s="48"/>
      <c r="H19" s="48"/>
      <c r="I19" s="48"/>
      <c r="J19" s="48"/>
      <c r="K19" s="48"/>
      <c r="L19" s="48"/>
      <c r="M19" s="48"/>
      <c r="N19" s="48"/>
      <c r="O19" s="48"/>
      <c r="P19" s="48"/>
      <c r="Q19" s="48"/>
      <c r="R19" s="48"/>
      <c r="S19" s="48"/>
      <c r="T19" s="48"/>
      <c r="U19" s="48"/>
      <c r="V19" s="48"/>
    </row>
    <row r="20" spans="1:22" ht="25.5" customHeight="1" x14ac:dyDescent="0.25">
      <c r="A20" s="13"/>
      <c r="B20" s="97" t="s">
        <v>648</v>
      </c>
      <c r="C20" s="97"/>
      <c r="D20" s="97"/>
      <c r="E20" s="97"/>
      <c r="F20" s="97"/>
      <c r="G20" s="97"/>
      <c r="H20" s="97"/>
      <c r="I20" s="97"/>
      <c r="J20" s="97"/>
      <c r="K20" s="97"/>
      <c r="L20" s="97"/>
      <c r="M20" s="97"/>
      <c r="N20" s="97"/>
      <c r="O20" s="97"/>
      <c r="P20" s="97"/>
      <c r="Q20" s="97"/>
      <c r="R20" s="97"/>
      <c r="S20" s="97"/>
      <c r="T20" s="97"/>
      <c r="U20" s="97"/>
      <c r="V20" s="97"/>
    </row>
    <row r="21" spans="1:22" ht="25.5" customHeight="1" x14ac:dyDescent="0.25">
      <c r="A21" s="13"/>
      <c r="B21" s="97" t="s">
        <v>649</v>
      </c>
      <c r="C21" s="97"/>
      <c r="D21" s="97"/>
      <c r="E21" s="97"/>
      <c r="F21" s="97"/>
      <c r="G21" s="97"/>
      <c r="H21" s="97"/>
      <c r="I21" s="97"/>
      <c r="J21" s="97"/>
      <c r="K21" s="97"/>
      <c r="L21" s="97"/>
      <c r="M21" s="97"/>
      <c r="N21" s="97"/>
      <c r="O21" s="97"/>
      <c r="P21" s="97"/>
      <c r="Q21" s="97"/>
      <c r="R21" s="97"/>
      <c r="S21" s="97"/>
      <c r="T21" s="97"/>
      <c r="U21" s="97"/>
      <c r="V21" s="97"/>
    </row>
    <row r="22" spans="1:22" ht="25.5" customHeight="1" x14ac:dyDescent="0.25">
      <c r="A22" s="13"/>
      <c r="B22" s="97" t="s">
        <v>650</v>
      </c>
      <c r="C22" s="97"/>
      <c r="D22" s="97"/>
      <c r="E22" s="97"/>
      <c r="F22" s="97"/>
      <c r="G22" s="97"/>
      <c r="H22" s="97"/>
      <c r="I22" s="97"/>
      <c r="J22" s="97"/>
      <c r="K22" s="97"/>
      <c r="L22" s="97"/>
      <c r="M22" s="97"/>
      <c r="N22" s="97"/>
      <c r="O22" s="97"/>
      <c r="P22" s="97"/>
      <c r="Q22" s="97"/>
      <c r="R22" s="97"/>
      <c r="S22" s="97"/>
      <c r="T22" s="97"/>
      <c r="U22" s="97"/>
      <c r="V22" s="97"/>
    </row>
    <row r="23" spans="1:22" x14ac:dyDescent="0.25">
      <c r="A23" s="13"/>
      <c r="B23" s="50"/>
      <c r="C23" s="50"/>
      <c r="D23" s="50"/>
      <c r="E23" s="50"/>
      <c r="F23" s="50"/>
      <c r="G23" s="50"/>
      <c r="H23" s="50"/>
      <c r="I23" s="50"/>
      <c r="J23" s="50"/>
      <c r="K23" s="50"/>
      <c r="L23" s="50"/>
      <c r="M23" s="50"/>
      <c r="N23" s="50"/>
      <c r="O23" s="50"/>
      <c r="P23" s="50"/>
      <c r="Q23" s="50"/>
      <c r="R23" s="50"/>
      <c r="S23" s="50"/>
      <c r="T23" s="50"/>
      <c r="U23" s="50"/>
      <c r="V23" s="50"/>
    </row>
    <row r="24" spans="1:22" x14ac:dyDescent="0.25">
      <c r="A24" s="13"/>
      <c r="B24" s="47" t="s">
        <v>651</v>
      </c>
      <c r="C24" s="47"/>
      <c r="D24" s="47"/>
      <c r="E24" s="47"/>
      <c r="F24" s="47"/>
      <c r="G24" s="47"/>
      <c r="H24" s="47"/>
      <c r="I24" s="47"/>
      <c r="J24" s="47"/>
      <c r="K24" s="47"/>
      <c r="L24" s="47"/>
      <c r="M24" s="47"/>
      <c r="N24" s="47"/>
      <c r="O24" s="47"/>
      <c r="P24" s="47"/>
      <c r="Q24" s="47"/>
      <c r="R24" s="47"/>
      <c r="S24" s="47"/>
      <c r="T24" s="47"/>
      <c r="U24" s="47"/>
      <c r="V24" s="47"/>
    </row>
    <row r="25" spans="1:22" x14ac:dyDescent="0.25">
      <c r="A25" s="13"/>
      <c r="B25" s="48" t="s">
        <v>652</v>
      </c>
      <c r="C25" s="48"/>
      <c r="D25" s="48"/>
      <c r="E25" s="48"/>
      <c r="F25" s="48"/>
      <c r="G25" s="48"/>
      <c r="H25" s="48"/>
      <c r="I25" s="48"/>
      <c r="J25" s="48"/>
      <c r="K25" s="48"/>
      <c r="L25" s="48"/>
      <c r="M25" s="48"/>
      <c r="N25" s="48"/>
      <c r="O25" s="48"/>
      <c r="P25" s="48"/>
      <c r="Q25" s="48"/>
      <c r="R25" s="48"/>
      <c r="S25" s="48"/>
      <c r="T25" s="48"/>
      <c r="U25" s="48"/>
      <c r="V25" s="48"/>
    </row>
    <row r="26" spans="1:22" ht="15.75" x14ac:dyDescent="0.25">
      <c r="A26" s="13"/>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3"/>
      <c r="B27" s="11"/>
      <c r="C27" s="11"/>
      <c r="D27" s="11"/>
      <c r="E27" s="11"/>
      <c r="F27" s="11"/>
      <c r="G27" s="11"/>
      <c r="H27" s="11"/>
      <c r="I27" s="11"/>
      <c r="J27" s="11"/>
      <c r="K27" s="11"/>
      <c r="L27" s="11"/>
      <c r="M27" s="11"/>
      <c r="N27" s="11"/>
      <c r="O27" s="11"/>
      <c r="P27" s="11"/>
      <c r="Q27" s="11"/>
      <c r="R27" s="11"/>
    </row>
    <row r="28" spans="1:22" ht="15.75" thickBot="1" x14ac:dyDescent="0.3">
      <c r="A28" s="13"/>
      <c r="B28" s="15"/>
      <c r="C28" s="15"/>
      <c r="D28" s="40" t="s">
        <v>653</v>
      </c>
      <c r="E28" s="40"/>
      <c r="F28" s="15"/>
      <c r="G28" s="15"/>
      <c r="H28" s="40" t="s">
        <v>654</v>
      </c>
      <c r="I28" s="40"/>
      <c r="J28" s="15"/>
      <c r="K28" s="15"/>
      <c r="L28" s="40" t="s">
        <v>655</v>
      </c>
      <c r="M28" s="40"/>
      <c r="N28" s="15"/>
      <c r="O28" s="15"/>
      <c r="P28" s="38"/>
      <c r="Q28" s="38"/>
      <c r="R28" s="15"/>
    </row>
    <row r="29" spans="1:22" x14ac:dyDescent="0.25">
      <c r="A29" s="13"/>
      <c r="B29" s="15"/>
      <c r="C29" s="15"/>
      <c r="D29" s="55"/>
      <c r="E29" s="55"/>
      <c r="F29" s="15"/>
      <c r="G29" s="15"/>
      <c r="H29" s="43" t="s">
        <v>656</v>
      </c>
      <c r="I29" s="43"/>
      <c r="J29" s="15"/>
      <c r="K29" s="15"/>
      <c r="L29" s="55"/>
      <c r="M29" s="55"/>
      <c r="N29" s="15"/>
      <c r="O29" s="15"/>
      <c r="P29" s="38"/>
      <c r="Q29" s="38"/>
      <c r="R29" s="15"/>
    </row>
    <row r="30" spans="1:22" x14ac:dyDescent="0.25">
      <c r="A30" s="13"/>
      <c r="B30" s="15"/>
      <c r="C30" s="15"/>
      <c r="D30" s="38"/>
      <c r="E30" s="38"/>
      <c r="F30" s="15"/>
      <c r="G30" s="15"/>
      <c r="H30" s="39" t="s">
        <v>657</v>
      </c>
      <c r="I30" s="39"/>
      <c r="J30" s="15"/>
      <c r="K30" s="15"/>
      <c r="L30" s="38"/>
      <c r="M30" s="38"/>
      <c r="N30" s="15"/>
      <c r="O30" s="15"/>
      <c r="P30" s="38"/>
      <c r="Q30" s="38"/>
      <c r="R30" s="15"/>
    </row>
    <row r="31" spans="1:22" x14ac:dyDescent="0.25">
      <c r="A31" s="13"/>
      <c r="B31" s="15"/>
      <c r="C31" s="15"/>
      <c r="D31" s="39" t="s">
        <v>658</v>
      </c>
      <c r="E31" s="39"/>
      <c r="F31" s="15"/>
      <c r="G31" s="15"/>
      <c r="H31" s="39" t="s">
        <v>659</v>
      </c>
      <c r="I31" s="39"/>
      <c r="J31" s="15"/>
      <c r="K31" s="15"/>
      <c r="L31" s="38"/>
      <c r="M31" s="38"/>
      <c r="N31" s="15"/>
      <c r="O31" s="15"/>
      <c r="P31" s="38"/>
      <c r="Q31" s="38"/>
      <c r="R31" s="15"/>
    </row>
    <row r="32" spans="1:22" x14ac:dyDescent="0.25">
      <c r="A32" s="13"/>
      <c r="B32" s="15"/>
      <c r="C32" s="15"/>
      <c r="D32" s="39" t="s">
        <v>660</v>
      </c>
      <c r="E32" s="39"/>
      <c r="F32" s="15"/>
      <c r="G32" s="15"/>
      <c r="H32" s="39" t="s">
        <v>661</v>
      </c>
      <c r="I32" s="39"/>
      <c r="J32" s="15"/>
      <c r="K32" s="15"/>
      <c r="L32" s="39" t="s">
        <v>656</v>
      </c>
      <c r="M32" s="39"/>
      <c r="N32" s="15"/>
      <c r="O32" s="15"/>
      <c r="P32" s="38"/>
      <c r="Q32" s="38"/>
      <c r="R32" s="15"/>
    </row>
    <row r="33" spans="1:18" x14ac:dyDescent="0.25">
      <c r="A33" s="13"/>
      <c r="B33" s="15"/>
      <c r="C33" s="15"/>
      <c r="D33" s="39" t="s">
        <v>662</v>
      </c>
      <c r="E33" s="39"/>
      <c r="F33" s="15"/>
      <c r="G33" s="15"/>
      <c r="H33" s="39" t="s">
        <v>663</v>
      </c>
      <c r="I33" s="39"/>
      <c r="J33" s="15"/>
      <c r="K33" s="15"/>
      <c r="L33" s="39" t="s">
        <v>664</v>
      </c>
      <c r="M33" s="39"/>
      <c r="N33" s="15"/>
      <c r="O33" s="15"/>
      <c r="P33" s="38"/>
      <c r="Q33" s="38"/>
      <c r="R33" s="15"/>
    </row>
    <row r="34" spans="1:18" ht="15.75" thickBot="1" x14ac:dyDescent="0.3">
      <c r="A34" s="13"/>
      <c r="B34" s="15"/>
      <c r="C34" s="15"/>
      <c r="D34" s="40" t="s">
        <v>29</v>
      </c>
      <c r="E34" s="40"/>
      <c r="F34" s="15"/>
      <c r="G34" s="15"/>
      <c r="H34" s="40" t="s">
        <v>665</v>
      </c>
      <c r="I34" s="40"/>
      <c r="J34" s="15"/>
      <c r="K34" s="15"/>
      <c r="L34" s="40" t="s">
        <v>666</v>
      </c>
      <c r="M34" s="40"/>
      <c r="N34" s="15"/>
      <c r="O34" s="15"/>
      <c r="P34" s="40" t="s">
        <v>498</v>
      </c>
      <c r="Q34" s="40"/>
      <c r="R34" s="15"/>
    </row>
    <row r="35" spans="1:18" x14ac:dyDescent="0.25">
      <c r="A35" s="13"/>
      <c r="B35" s="15"/>
      <c r="C35" s="15"/>
      <c r="D35" s="41" t="s">
        <v>258</v>
      </c>
      <c r="E35" s="41"/>
      <c r="F35" s="41"/>
      <c r="G35" s="41"/>
      <c r="H35" s="41"/>
      <c r="I35" s="41"/>
      <c r="J35" s="41"/>
      <c r="K35" s="41"/>
      <c r="L35" s="41"/>
      <c r="M35" s="41"/>
      <c r="N35" s="41"/>
      <c r="O35" s="41"/>
      <c r="P35" s="41"/>
      <c r="Q35" s="41"/>
      <c r="R35" s="15"/>
    </row>
    <row r="36" spans="1:18" x14ac:dyDescent="0.25">
      <c r="A36" s="13"/>
      <c r="B36" s="16" t="s">
        <v>259</v>
      </c>
      <c r="C36" s="17"/>
      <c r="D36" s="17"/>
      <c r="E36" s="17"/>
      <c r="F36" s="17"/>
      <c r="G36" s="17"/>
      <c r="H36" s="17"/>
      <c r="I36" s="17"/>
      <c r="J36" s="17"/>
      <c r="K36" s="17"/>
      <c r="L36" s="17"/>
      <c r="M36" s="17"/>
      <c r="N36" s="17"/>
      <c r="O36" s="17"/>
      <c r="P36" s="17"/>
      <c r="Q36" s="17"/>
      <c r="R36" s="17"/>
    </row>
    <row r="37" spans="1:18" x14ac:dyDescent="0.25">
      <c r="A37" s="13"/>
      <c r="B37" s="33" t="s">
        <v>667</v>
      </c>
      <c r="C37" s="11"/>
      <c r="D37" s="11"/>
      <c r="E37" s="11"/>
      <c r="F37" s="11"/>
      <c r="G37" s="11"/>
      <c r="H37" s="11"/>
      <c r="I37" s="11"/>
      <c r="J37" s="11"/>
      <c r="K37" s="11"/>
      <c r="L37" s="11"/>
      <c r="M37" s="11"/>
      <c r="N37" s="11"/>
      <c r="O37" s="11"/>
      <c r="P37" s="11"/>
      <c r="Q37" s="11"/>
      <c r="R37" s="11"/>
    </row>
    <row r="38" spans="1:18" x14ac:dyDescent="0.25">
      <c r="A38" s="13"/>
      <c r="B38" s="52" t="s">
        <v>668</v>
      </c>
      <c r="C38" s="17"/>
      <c r="D38" s="17"/>
      <c r="E38" s="17"/>
      <c r="F38" s="17"/>
      <c r="G38" s="17"/>
      <c r="H38" s="17"/>
      <c r="I38" s="17"/>
      <c r="J38" s="17"/>
      <c r="K38" s="17"/>
      <c r="L38" s="17"/>
      <c r="M38" s="17"/>
      <c r="N38" s="17"/>
      <c r="O38" s="17"/>
      <c r="P38" s="17"/>
      <c r="Q38" s="17"/>
      <c r="R38" s="17"/>
    </row>
    <row r="39" spans="1:18" x14ac:dyDescent="0.25">
      <c r="A39" s="13"/>
      <c r="B39" s="53" t="s">
        <v>281</v>
      </c>
      <c r="C39" s="11"/>
      <c r="D39" s="11" t="s">
        <v>261</v>
      </c>
      <c r="E39" s="20" t="s">
        <v>268</v>
      </c>
      <c r="F39" s="12" t="s">
        <v>248</v>
      </c>
      <c r="G39" s="11"/>
      <c r="H39" s="11" t="s">
        <v>261</v>
      </c>
      <c r="I39" s="19">
        <v>127085</v>
      </c>
      <c r="J39" s="12" t="s">
        <v>248</v>
      </c>
      <c r="K39" s="11"/>
      <c r="L39" s="11" t="s">
        <v>261</v>
      </c>
      <c r="M39" s="20" t="s">
        <v>268</v>
      </c>
      <c r="N39" s="12" t="s">
        <v>248</v>
      </c>
      <c r="O39" s="11"/>
      <c r="P39" s="11" t="s">
        <v>261</v>
      </c>
      <c r="Q39" s="19">
        <v>127085</v>
      </c>
      <c r="R39" s="12" t="s">
        <v>248</v>
      </c>
    </row>
    <row r="40" spans="1:18" x14ac:dyDescent="0.25">
      <c r="A40" s="13"/>
      <c r="B40" s="54" t="s">
        <v>262</v>
      </c>
      <c r="C40" s="17"/>
      <c r="D40" s="17"/>
      <c r="E40" s="22">
        <v>92878</v>
      </c>
      <c r="F40" s="23" t="s">
        <v>248</v>
      </c>
      <c r="G40" s="17"/>
      <c r="H40" s="17"/>
      <c r="I40" s="24" t="s">
        <v>268</v>
      </c>
      <c r="J40" s="23" t="s">
        <v>248</v>
      </c>
      <c r="K40" s="17"/>
      <c r="L40" s="17"/>
      <c r="M40" s="24" t="s">
        <v>268</v>
      </c>
      <c r="N40" s="23" t="s">
        <v>248</v>
      </c>
      <c r="O40" s="17"/>
      <c r="P40" s="17"/>
      <c r="Q40" s="22">
        <v>92878</v>
      </c>
      <c r="R40" s="23" t="s">
        <v>248</v>
      </c>
    </row>
    <row r="41" spans="1:18" x14ac:dyDescent="0.25">
      <c r="A41" s="13"/>
      <c r="B41" s="53" t="s">
        <v>282</v>
      </c>
      <c r="C41" s="11"/>
      <c r="D41" s="11"/>
      <c r="E41" s="20" t="s">
        <v>268</v>
      </c>
      <c r="F41" s="12" t="s">
        <v>248</v>
      </c>
      <c r="G41" s="11"/>
      <c r="H41" s="11"/>
      <c r="I41" s="19">
        <v>85110</v>
      </c>
      <c r="J41" s="12" t="s">
        <v>248</v>
      </c>
      <c r="K41" s="11"/>
      <c r="L41" s="11"/>
      <c r="M41" s="20" t="s">
        <v>268</v>
      </c>
      <c r="N41" s="12" t="s">
        <v>248</v>
      </c>
      <c r="O41" s="11"/>
      <c r="P41" s="11"/>
      <c r="Q41" s="19">
        <v>85110</v>
      </c>
      <c r="R41" s="12" t="s">
        <v>248</v>
      </c>
    </row>
    <row r="42" spans="1:18" x14ac:dyDescent="0.25">
      <c r="A42" s="13"/>
      <c r="B42" s="54" t="s">
        <v>264</v>
      </c>
      <c r="C42" s="17"/>
      <c r="D42" s="17"/>
      <c r="E42" s="24" t="s">
        <v>268</v>
      </c>
      <c r="F42" s="23" t="s">
        <v>248</v>
      </c>
      <c r="G42" s="17"/>
      <c r="H42" s="17"/>
      <c r="I42" s="22">
        <v>5730</v>
      </c>
      <c r="J42" s="23" t="s">
        <v>248</v>
      </c>
      <c r="K42" s="17"/>
      <c r="L42" s="17"/>
      <c r="M42" s="24">
        <v>756</v>
      </c>
      <c r="N42" s="23" t="s">
        <v>248</v>
      </c>
      <c r="O42" s="17"/>
      <c r="P42" s="17"/>
      <c r="Q42" s="22">
        <v>6486</v>
      </c>
      <c r="R42" s="23" t="s">
        <v>248</v>
      </c>
    </row>
    <row r="43" spans="1:18" x14ac:dyDescent="0.25">
      <c r="A43" s="13"/>
      <c r="B43" s="53" t="s">
        <v>265</v>
      </c>
      <c r="C43" s="11"/>
      <c r="D43" s="11"/>
      <c r="E43" s="20" t="s">
        <v>268</v>
      </c>
      <c r="F43" s="12" t="s">
        <v>248</v>
      </c>
      <c r="G43" s="11"/>
      <c r="H43" s="11"/>
      <c r="I43" s="19">
        <v>34788</v>
      </c>
      <c r="J43" s="12" t="s">
        <v>248</v>
      </c>
      <c r="K43" s="11"/>
      <c r="L43" s="11"/>
      <c r="M43" s="20" t="s">
        <v>268</v>
      </c>
      <c r="N43" s="12" t="s">
        <v>248</v>
      </c>
      <c r="O43" s="11"/>
      <c r="P43" s="11"/>
      <c r="Q43" s="19">
        <v>34788</v>
      </c>
      <c r="R43" s="12" t="s">
        <v>248</v>
      </c>
    </row>
    <row r="44" spans="1:18" x14ac:dyDescent="0.25">
      <c r="A44" s="13"/>
      <c r="B44" s="54" t="s">
        <v>266</v>
      </c>
      <c r="C44" s="17"/>
      <c r="D44" s="17"/>
      <c r="E44" s="24" t="s">
        <v>268</v>
      </c>
      <c r="F44" s="23" t="s">
        <v>248</v>
      </c>
      <c r="G44" s="17"/>
      <c r="H44" s="17"/>
      <c r="I44" s="22">
        <v>20483</v>
      </c>
      <c r="J44" s="23" t="s">
        <v>248</v>
      </c>
      <c r="K44" s="17"/>
      <c r="L44" s="17"/>
      <c r="M44" s="24" t="s">
        <v>268</v>
      </c>
      <c r="N44" s="23" t="s">
        <v>248</v>
      </c>
      <c r="O44" s="17"/>
      <c r="P44" s="17"/>
      <c r="Q44" s="22">
        <v>20483</v>
      </c>
      <c r="R44" s="23" t="s">
        <v>248</v>
      </c>
    </row>
    <row r="45" spans="1:18" x14ac:dyDescent="0.25">
      <c r="A45" s="13"/>
      <c r="B45" s="53" t="s">
        <v>669</v>
      </c>
      <c r="C45" s="11"/>
      <c r="D45" s="11"/>
      <c r="E45" s="20" t="s">
        <v>268</v>
      </c>
      <c r="F45" s="12" t="s">
        <v>248</v>
      </c>
      <c r="G45" s="11"/>
      <c r="H45" s="11"/>
      <c r="I45" s="19">
        <v>12921</v>
      </c>
      <c r="J45" s="12" t="s">
        <v>248</v>
      </c>
      <c r="K45" s="11"/>
      <c r="L45" s="11"/>
      <c r="M45" s="20" t="s">
        <v>268</v>
      </c>
      <c r="N45" s="12" t="s">
        <v>248</v>
      </c>
      <c r="O45" s="11"/>
      <c r="P45" s="11"/>
      <c r="Q45" s="19">
        <v>12921</v>
      </c>
      <c r="R45" s="12" t="s">
        <v>248</v>
      </c>
    </row>
    <row r="46" spans="1:18" ht="15.75" thickBot="1" x14ac:dyDescent="0.3">
      <c r="A46" s="13"/>
      <c r="B46" s="54" t="s">
        <v>269</v>
      </c>
      <c r="C46" s="17"/>
      <c r="D46" s="17"/>
      <c r="E46" s="24" t="s">
        <v>268</v>
      </c>
      <c r="F46" s="23" t="s">
        <v>248</v>
      </c>
      <c r="G46" s="17"/>
      <c r="H46" s="17"/>
      <c r="I46" s="22">
        <v>2921</v>
      </c>
      <c r="J46" s="23" t="s">
        <v>248</v>
      </c>
      <c r="K46" s="17"/>
      <c r="L46" s="17"/>
      <c r="M46" s="24" t="s">
        <v>268</v>
      </c>
      <c r="N46" s="23" t="s">
        <v>248</v>
      </c>
      <c r="O46" s="17"/>
      <c r="P46" s="17"/>
      <c r="Q46" s="22">
        <v>2921</v>
      </c>
      <c r="R46" s="23" t="s">
        <v>248</v>
      </c>
    </row>
    <row r="47" spans="1:18" x14ac:dyDescent="0.25">
      <c r="A47" s="13"/>
      <c r="B47" s="25"/>
      <c r="C47" s="25"/>
      <c r="D47" s="26"/>
      <c r="E47" s="26"/>
      <c r="F47" s="25"/>
      <c r="G47" s="25"/>
      <c r="H47" s="26"/>
      <c r="I47" s="26"/>
      <c r="J47" s="25"/>
      <c r="K47" s="25"/>
      <c r="L47" s="26"/>
      <c r="M47" s="26"/>
      <c r="N47" s="25"/>
      <c r="O47" s="25"/>
      <c r="P47" s="26"/>
      <c r="Q47" s="26"/>
      <c r="R47" s="25"/>
    </row>
    <row r="48" spans="1:18" ht="26.25" thickBot="1" x14ac:dyDescent="0.3">
      <c r="A48" s="13"/>
      <c r="B48" s="90" t="s">
        <v>670</v>
      </c>
      <c r="C48" s="15"/>
      <c r="D48" s="11"/>
      <c r="E48" s="19">
        <v>92878</v>
      </c>
      <c r="F48" s="12" t="s">
        <v>248</v>
      </c>
      <c r="G48" s="15"/>
      <c r="H48" s="11"/>
      <c r="I48" s="19">
        <v>289038</v>
      </c>
      <c r="J48" s="12" t="s">
        <v>248</v>
      </c>
      <c r="K48" s="15"/>
      <c r="L48" s="11"/>
      <c r="M48" s="20">
        <v>756</v>
      </c>
      <c r="N48" s="12" t="s">
        <v>248</v>
      </c>
      <c r="O48" s="15"/>
      <c r="P48" s="11"/>
      <c r="Q48" s="19">
        <v>382672</v>
      </c>
      <c r="R48" s="12" t="s">
        <v>248</v>
      </c>
    </row>
    <row r="49" spans="1:18" x14ac:dyDescent="0.25">
      <c r="A49" s="13"/>
      <c r="B49" s="25"/>
      <c r="C49" s="25"/>
      <c r="D49" s="26"/>
      <c r="E49" s="26"/>
      <c r="F49" s="25"/>
      <c r="G49" s="25"/>
      <c r="H49" s="26"/>
      <c r="I49" s="26"/>
      <c r="J49" s="25"/>
      <c r="K49" s="25"/>
      <c r="L49" s="26"/>
      <c r="M49" s="26"/>
      <c r="N49" s="25"/>
      <c r="O49" s="25"/>
      <c r="P49" s="26"/>
      <c r="Q49" s="26"/>
      <c r="R49" s="25"/>
    </row>
    <row r="50" spans="1:18" x14ac:dyDescent="0.25">
      <c r="A50" s="13"/>
      <c r="B50" s="52" t="s">
        <v>671</v>
      </c>
      <c r="C50" s="28"/>
      <c r="D50" s="17"/>
      <c r="E50" s="17"/>
      <c r="F50" s="17"/>
      <c r="G50" s="28"/>
      <c r="H50" s="17"/>
      <c r="I50" s="17"/>
      <c r="J50" s="17"/>
      <c r="K50" s="28"/>
      <c r="L50" s="17"/>
      <c r="M50" s="17"/>
      <c r="N50" s="17"/>
      <c r="O50" s="28"/>
      <c r="P50" s="17"/>
      <c r="Q50" s="17"/>
      <c r="R50" s="17"/>
    </row>
    <row r="51" spans="1:18" ht="15.75" thickBot="1" x14ac:dyDescent="0.3">
      <c r="A51" s="13"/>
      <c r="B51" s="53" t="s">
        <v>672</v>
      </c>
      <c r="C51" s="15"/>
      <c r="D51" s="11"/>
      <c r="E51" s="20">
        <v>385</v>
      </c>
      <c r="F51" s="12" t="s">
        <v>248</v>
      </c>
      <c r="G51" s="15"/>
      <c r="H51" s="11"/>
      <c r="I51" s="20" t="s">
        <v>268</v>
      </c>
      <c r="J51" s="12" t="s">
        <v>248</v>
      </c>
      <c r="K51" s="15"/>
      <c r="L51" s="11"/>
      <c r="M51" s="20" t="s">
        <v>268</v>
      </c>
      <c r="N51" s="12" t="s">
        <v>248</v>
      </c>
      <c r="O51" s="15"/>
      <c r="P51" s="11"/>
      <c r="Q51" s="20">
        <v>385</v>
      </c>
      <c r="R51" s="12" t="s">
        <v>248</v>
      </c>
    </row>
    <row r="52" spans="1:18" x14ac:dyDescent="0.25">
      <c r="A52" s="13"/>
      <c r="B52" s="25"/>
      <c r="C52" s="25"/>
      <c r="D52" s="26"/>
      <c r="E52" s="26"/>
      <c r="F52" s="25"/>
      <c r="G52" s="25"/>
      <c r="H52" s="26"/>
      <c r="I52" s="26"/>
      <c r="J52" s="25"/>
      <c r="K52" s="25"/>
      <c r="L52" s="26"/>
      <c r="M52" s="26"/>
      <c r="N52" s="25"/>
      <c r="O52" s="25"/>
      <c r="P52" s="26"/>
      <c r="Q52" s="26"/>
      <c r="R52" s="25"/>
    </row>
    <row r="53" spans="1:18" ht="26.25" thickBot="1" x14ac:dyDescent="0.3">
      <c r="A53" s="13"/>
      <c r="B53" s="91" t="s">
        <v>673</v>
      </c>
      <c r="C53" s="28"/>
      <c r="D53" s="17"/>
      <c r="E53" s="24">
        <v>385</v>
      </c>
      <c r="F53" s="23" t="s">
        <v>248</v>
      </c>
      <c r="G53" s="28"/>
      <c r="H53" s="17"/>
      <c r="I53" s="24" t="s">
        <v>268</v>
      </c>
      <c r="J53" s="23" t="s">
        <v>248</v>
      </c>
      <c r="K53" s="28"/>
      <c r="L53" s="17"/>
      <c r="M53" s="24" t="s">
        <v>268</v>
      </c>
      <c r="N53" s="23" t="s">
        <v>248</v>
      </c>
      <c r="O53" s="28"/>
      <c r="P53" s="17"/>
      <c r="Q53" s="24">
        <v>385</v>
      </c>
      <c r="R53" s="23" t="s">
        <v>248</v>
      </c>
    </row>
    <row r="54" spans="1:18" x14ac:dyDescent="0.25">
      <c r="A54" s="13"/>
      <c r="B54" s="25"/>
      <c r="C54" s="25"/>
      <c r="D54" s="26"/>
      <c r="E54" s="26"/>
      <c r="F54" s="25"/>
      <c r="G54" s="25"/>
      <c r="H54" s="26"/>
      <c r="I54" s="26"/>
      <c r="J54" s="25"/>
      <c r="K54" s="25"/>
      <c r="L54" s="26"/>
      <c r="M54" s="26"/>
      <c r="N54" s="25"/>
      <c r="O54" s="25"/>
      <c r="P54" s="26"/>
      <c r="Q54" s="26"/>
      <c r="R54" s="25"/>
    </row>
    <row r="55" spans="1:18" ht="26.25" thickBot="1" x14ac:dyDescent="0.3">
      <c r="A55" s="13"/>
      <c r="B55" s="92" t="s">
        <v>271</v>
      </c>
      <c r="C55" s="15"/>
      <c r="D55" s="11" t="s">
        <v>261</v>
      </c>
      <c r="E55" s="19">
        <v>93263</v>
      </c>
      <c r="F55" s="12" t="s">
        <v>248</v>
      </c>
      <c r="G55" s="15"/>
      <c r="H55" s="11" t="s">
        <v>261</v>
      </c>
      <c r="I55" s="19">
        <v>289038</v>
      </c>
      <c r="J55" s="12" t="s">
        <v>248</v>
      </c>
      <c r="K55" s="15"/>
      <c r="L55" s="11" t="s">
        <v>261</v>
      </c>
      <c r="M55" s="20">
        <v>756</v>
      </c>
      <c r="N55" s="12" t="s">
        <v>248</v>
      </c>
      <c r="O55" s="15"/>
      <c r="P55" s="11" t="s">
        <v>261</v>
      </c>
      <c r="Q55" s="19">
        <v>383057</v>
      </c>
      <c r="R55" s="12" t="s">
        <v>248</v>
      </c>
    </row>
    <row r="56" spans="1:18" ht="15.75" thickTop="1" x14ac:dyDescent="0.25">
      <c r="A56" s="13"/>
      <c r="B56" s="25"/>
      <c r="C56" s="25"/>
      <c r="D56" s="32"/>
      <c r="E56" s="32"/>
      <c r="F56" s="25"/>
      <c r="G56" s="25"/>
      <c r="H56" s="32"/>
      <c r="I56" s="32"/>
      <c r="J56" s="25"/>
      <c r="K56" s="25"/>
      <c r="L56" s="32"/>
      <c r="M56" s="32"/>
      <c r="N56" s="25"/>
      <c r="O56" s="25"/>
      <c r="P56" s="32"/>
      <c r="Q56" s="32"/>
      <c r="R56" s="25"/>
    </row>
    <row r="57" spans="1:18" x14ac:dyDescent="0.25">
      <c r="A57" s="13"/>
      <c r="B57" s="16" t="s">
        <v>674</v>
      </c>
      <c r="C57" s="28"/>
      <c r="D57" s="17"/>
      <c r="E57" s="17"/>
      <c r="F57" s="17"/>
      <c r="G57" s="28"/>
      <c r="H57" s="17"/>
      <c r="I57" s="17"/>
      <c r="J57" s="17"/>
      <c r="K57" s="28"/>
      <c r="L57" s="17"/>
      <c r="M57" s="17"/>
      <c r="N57" s="17"/>
      <c r="O57" s="28"/>
      <c r="P57" s="17"/>
      <c r="Q57" s="17"/>
      <c r="R57" s="17"/>
    </row>
    <row r="58" spans="1:18" ht="15.75" thickBot="1" x14ac:dyDescent="0.3">
      <c r="A58" s="13"/>
      <c r="B58" s="51" t="s">
        <v>675</v>
      </c>
      <c r="C58" s="15"/>
      <c r="D58" s="11" t="s">
        <v>261</v>
      </c>
      <c r="E58" s="20" t="s">
        <v>268</v>
      </c>
      <c r="F58" s="12" t="s">
        <v>248</v>
      </c>
      <c r="G58" s="15"/>
      <c r="H58" s="11" t="s">
        <v>261</v>
      </c>
      <c r="I58" s="20" t="s">
        <v>268</v>
      </c>
      <c r="J58" s="12" t="s">
        <v>248</v>
      </c>
      <c r="K58" s="15"/>
      <c r="L58" s="11" t="s">
        <v>261</v>
      </c>
      <c r="M58" s="20">
        <v>2</v>
      </c>
      <c r="N58" s="12" t="s">
        <v>248</v>
      </c>
      <c r="O58" s="15"/>
      <c r="P58" s="11" t="s">
        <v>261</v>
      </c>
      <c r="Q58" s="20">
        <v>2</v>
      </c>
      <c r="R58" s="12" t="s">
        <v>248</v>
      </c>
    </row>
    <row r="59" spans="1:18" ht="15.75" thickTop="1" x14ac:dyDescent="0.25">
      <c r="A59" s="13"/>
      <c r="B59" s="25"/>
      <c r="C59" s="25"/>
      <c r="D59" s="32"/>
      <c r="E59" s="32"/>
      <c r="F59" s="25"/>
      <c r="G59" s="25"/>
      <c r="H59" s="32"/>
      <c r="I59" s="32"/>
      <c r="J59" s="25"/>
      <c r="K59" s="25"/>
      <c r="L59" s="32"/>
      <c r="M59" s="32"/>
      <c r="N59" s="25"/>
      <c r="O59" s="25"/>
      <c r="P59" s="32"/>
      <c r="Q59" s="32"/>
      <c r="R59" s="25"/>
    </row>
    <row r="60" spans="1:18" x14ac:dyDescent="0.25">
      <c r="A60" s="13"/>
      <c r="B60" s="16" t="s">
        <v>272</v>
      </c>
      <c r="C60" s="28"/>
      <c r="D60" s="17"/>
      <c r="E60" s="17"/>
      <c r="F60" s="17"/>
      <c r="G60" s="28"/>
      <c r="H60" s="17"/>
      <c r="I60" s="17"/>
      <c r="J60" s="17"/>
      <c r="K60" s="28"/>
      <c r="L60" s="17"/>
      <c r="M60" s="17"/>
      <c r="N60" s="17"/>
      <c r="O60" s="28"/>
      <c r="P60" s="17"/>
      <c r="Q60" s="17"/>
      <c r="R60" s="17"/>
    </row>
    <row r="61" spans="1:18" x14ac:dyDescent="0.25">
      <c r="A61" s="13"/>
      <c r="B61" s="33" t="s">
        <v>667</v>
      </c>
      <c r="C61" s="15"/>
      <c r="D61" s="11"/>
      <c r="E61" s="11"/>
      <c r="F61" s="11"/>
      <c r="G61" s="15"/>
      <c r="H61" s="11"/>
      <c r="I61" s="11"/>
      <c r="J61" s="11"/>
      <c r="K61" s="15"/>
      <c r="L61" s="11"/>
      <c r="M61" s="11"/>
      <c r="N61" s="11"/>
      <c r="O61" s="15"/>
      <c r="P61" s="11"/>
      <c r="Q61" s="11"/>
      <c r="R61" s="11"/>
    </row>
    <row r="62" spans="1:18" x14ac:dyDescent="0.25">
      <c r="A62" s="13"/>
      <c r="B62" s="52" t="s">
        <v>668</v>
      </c>
      <c r="C62" s="28"/>
      <c r="D62" s="17"/>
      <c r="E62" s="17"/>
      <c r="F62" s="17"/>
      <c r="G62" s="28"/>
      <c r="H62" s="17"/>
      <c r="I62" s="17"/>
      <c r="J62" s="17"/>
      <c r="K62" s="28"/>
      <c r="L62" s="17"/>
      <c r="M62" s="17"/>
      <c r="N62" s="17"/>
      <c r="O62" s="28"/>
      <c r="P62" s="17"/>
      <c r="Q62" s="17"/>
      <c r="R62" s="17"/>
    </row>
    <row r="63" spans="1:18" x14ac:dyDescent="0.25">
      <c r="A63" s="13"/>
      <c r="B63" s="53" t="s">
        <v>281</v>
      </c>
      <c r="C63" s="15"/>
      <c r="D63" s="11" t="s">
        <v>261</v>
      </c>
      <c r="E63" s="20" t="s">
        <v>268</v>
      </c>
      <c r="F63" s="12" t="s">
        <v>248</v>
      </c>
      <c r="G63" s="15"/>
      <c r="H63" s="11" t="s">
        <v>261</v>
      </c>
      <c r="I63" s="19">
        <v>160326</v>
      </c>
      <c r="J63" s="12" t="s">
        <v>248</v>
      </c>
      <c r="K63" s="15"/>
      <c r="L63" s="11" t="s">
        <v>261</v>
      </c>
      <c r="M63" s="20" t="s">
        <v>268</v>
      </c>
      <c r="N63" s="12" t="s">
        <v>248</v>
      </c>
      <c r="O63" s="15"/>
      <c r="P63" s="11" t="s">
        <v>261</v>
      </c>
      <c r="Q63" s="19">
        <v>160326</v>
      </c>
      <c r="R63" s="12" t="s">
        <v>248</v>
      </c>
    </row>
    <row r="64" spans="1:18" x14ac:dyDescent="0.25">
      <c r="A64" s="13"/>
      <c r="B64" s="54" t="s">
        <v>282</v>
      </c>
      <c r="C64" s="28"/>
      <c r="D64" s="17"/>
      <c r="E64" s="24" t="s">
        <v>268</v>
      </c>
      <c r="F64" s="23" t="s">
        <v>248</v>
      </c>
      <c r="G64" s="28"/>
      <c r="H64" s="17"/>
      <c r="I64" s="22">
        <v>100487</v>
      </c>
      <c r="J64" s="23" t="s">
        <v>248</v>
      </c>
      <c r="K64" s="28"/>
      <c r="L64" s="17"/>
      <c r="M64" s="24" t="s">
        <v>268</v>
      </c>
      <c r="N64" s="23" t="s">
        <v>248</v>
      </c>
      <c r="O64" s="28"/>
      <c r="P64" s="17"/>
      <c r="Q64" s="22">
        <v>100487</v>
      </c>
      <c r="R64" s="23" t="s">
        <v>248</v>
      </c>
    </row>
    <row r="65" spans="1:18" x14ac:dyDescent="0.25">
      <c r="A65" s="13"/>
      <c r="B65" s="53" t="s">
        <v>262</v>
      </c>
      <c r="C65" s="15"/>
      <c r="D65" s="11"/>
      <c r="E65" s="19">
        <v>93118</v>
      </c>
      <c r="F65" s="12" t="s">
        <v>248</v>
      </c>
      <c r="G65" s="15"/>
      <c r="H65" s="11"/>
      <c r="I65" s="20" t="s">
        <v>268</v>
      </c>
      <c r="J65" s="12" t="s">
        <v>248</v>
      </c>
      <c r="K65" s="15"/>
      <c r="L65" s="11"/>
      <c r="M65" s="20" t="s">
        <v>268</v>
      </c>
      <c r="N65" s="12" t="s">
        <v>248</v>
      </c>
      <c r="O65" s="15"/>
      <c r="P65" s="11"/>
      <c r="Q65" s="19">
        <v>93118</v>
      </c>
      <c r="R65" s="12" t="s">
        <v>248</v>
      </c>
    </row>
    <row r="66" spans="1:18" x14ac:dyDescent="0.25">
      <c r="A66" s="13"/>
      <c r="B66" s="54" t="s">
        <v>264</v>
      </c>
      <c r="C66" s="28"/>
      <c r="D66" s="17"/>
      <c r="E66" s="24" t="s">
        <v>268</v>
      </c>
      <c r="F66" s="23" t="s">
        <v>248</v>
      </c>
      <c r="G66" s="28"/>
      <c r="H66" s="17"/>
      <c r="I66" s="22">
        <v>12033</v>
      </c>
      <c r="J66" s="23" t="s">
        <v>248</v>
      </c>
      <c r="K66" s="28"/>
      <c r="L66" s="17"/>
      <c r="M66" s="24">
        <v>779</v>
      </c>
      <c r="N66" s="23" t="s">
        <v>248</v>
      </c>
      <c r="O66" s="28"/>
      <c r="P66" s="17"/>
      <c r="Q66" s="22">
        <v>12812</v>
      </c>
      <c r="R66" s="23" t="s">
        <v>248</v>
      </c>
    </row>
    <row r="67" spans="1:18" x14ac:dyDescent="0.25">
      <c r="A67" s="13"/>
      <c r="B67" s="53" t="s">
        <v>265</v>
      </c>
      <c r="C67" s="15"/>
      <c r="D67" s="11"/>
      <c r="E67" s="20" t="s">
        <v>268</v>
      </c>
      <c r="F67" s="12" t="s">
        <v>248</v>
      </c>
      <c r="G67" s="15"/>
      <c r="H67" s="11"/>
      <c r="I67" s="19">
        <v>46142</v>
      </c>
      <c r="J67" s="12" t="s">
        <v>248</v>
      </c>
      <c r="K67" s="15"/>
      <c r="L67" s="11"/>
      <c r="M67" s="20" t="s">
        <v>268</v>
      </c>
      <c r="N67" s="12" t="s">
        <v>248</v>
      </c>
      <c r="O67" s="15"/>
      <c r="P67" s="11"/>
      <c r="Q67" s="19">
        <v>46142</v>
      </c>
      <c r="R67" s="12" t="s">
        <v>248</v>
      </c>
    </row>
    <row r="68" spans="1:18" x14ac:dyDescent="0.25">
      <c r="A68" s="13"/>
      <c r="B68" s="54" t="s">
        <v>266</v>
      </c>
      <c r="C68" s="28"/>
      <c r="D68" s="17"/>
      <c r="E68" s="24" t="s">
        <v>268</v>
      </c>
      <c r="F68" s="23" t="s">
        <v>248</v>
      </c>
      <c r="G68" s="28"/>
      <c r="H68" s="17"/>
      <c r="I68" s="22">
        <v>20400</v>
      </c>
      <c r="J68" s="23" t="s">
        <v>248</v>
      </c>
      <c r="K68" s="28"/>
      <c r="L68" s="17"/>
      <c r="M68" s="24" t="s">
        <v>268</v>
      </c>
      <c r="N68" s="23" t="s">
        <v>248</v>
      </c>
      <c r="O68" s="28"/>
      <c r="P68" s="17"/>
      <c r="Q68" s="22">
        <v>20400</v>
      </c>
      <c r="R68" s="23" t="s">
        <v>248</v>
      </c>
    </row>
    <row r="69" spans="1:18" x14ac:dyDescent="0.25">
      <c r="A69" s="13"/>
      <c r="B69" s="53" t="s">
        <v>669</v>
      </c>
      <c r="C69" s="15"/>
      <c r="D69" s="11"/>
      <c r="E69" s="20" t="s">
        <v>268</v>
      </c>
      <c r="F69" s="12" t="s">
        <v>248</v>
      </c>
      <c r="G69" s="15"/>
      <c r="H69" s="11"/>
      <c r="I69" s="19">
        <v>14026</v>
      </c>
      <c r="J69" s="12" t="s">
        <v>248</v>
      </c>
      <c r="K69" s="15"/>
      <c r="L69" s="11"/>
      <c r="M69" s="20" t="s">
        <v>268</v>
      </c>
      <c r="N69" s="12" t="s">
        <v>248</v>
      </c>
      <c r="O69" s="15"/>
      <c r="P69" s="11"/>
      <c r="Q69" s="19">
        <v>14026</v>
      </c>
      <c r="R69" s="12" t="s">
        <v>248</v>
      </c>
    </row>
    <row r="70" spans="1:18" ht="15.75" thickBot="1" x14ac:dyDescent="0.3">
      <c r="A70" s="13"/>
      <c r="B70" s="54" t="s">
        <v>269</v>
      </c>
      <c r="C70" s="28"/>
      <c r="D70" s="17"/>
      <c r="E70" s="24" t="s">
        <v>268</v>
      </c>
      <c r="F70" s="23" t="s">
        <v>248</v>
      </c>
      <c r="G70" s="28"/>
      <c r="H70" s="17"/>
      <c r="I70" s="22">
        <v>3357</v>
      </c>
      <c r="J70" s="23" t="s">
        <v>248</v>
      </c>
      <c r="K70" s="28"/>
      <c r="L70" s="17"/>
      <c r="M70" s="24" t="s">
        <v>268</v>
      </c>
      <c r="N70" s="23" t="s">
        <v>248</v>
      </c>
      <c r="O70" s="28"/>
      <c r="P70" s="17"/>
      <c r="Q70" s="22">
        <v>3357</v>
      </c>
      <c r="R70" s="23" t="s">
        <v>248</v>
      </c>
    </row>
    <row r="71" spans="1:18" x14ac:dyDescent="0.25">
      <c r="A71" s="13"/>
      <c r="B71" s="25"/>
      <c r="C71" s="25"/>
      <c r="D71" s="26"/>
      <c r="E71" s="26"/>
      <c r="F71" s="25"/>
      <c r="G71" s="25"/>
      <c r="H71" s="26"/>
      <c r="I71" s="26"/>
      <c r="J71" s="25"/>
      <c r="K71" s="25"/>
      <c r="L71" s="26"/>
      <c r="M71" s="26"/>
      <c r="N71" s="25"/>
      <c r="O71" s="25"/>
      <c r="P71" s="26"/>
      <c r="Q71" s="26"/>
      <c r="R71" s="25"/>
    </row>
    <row r="72" spans="1:18" ht="26.25" thickBot="1" x14ac:dyDescent="0.3">
      <c r="A72" s="13"/>
      <c r="B72" s="90" t="s">
        <v>670</v>
      </c>
      <c r="C72" s="15"/>
      <c r="D72" s="11"/>
      <c r="E72" s="19">
        <v>93118</v>
      </c>
      <c r="F72" s="12" t="s">
        <v>248</v>
      </c>
      <c r="G72" s="15"/>
      <c r="H72" s="11"/>
      <c r="I72" s="19">
        <v>356771</v>
      </c>
      <c r="J72" s="12" t="s">
        <v>248</v>
      </c>
      <c r="K72" s="15"/>
      <c r="L72" s="11"/>
      <c r="M72" s="20">
        <v>779</v>
      </c>
      <c r="N72" s="12" t="s">
        <v>248</v>
      </c>
      <c r="O72" s="15"/>
      <c r="P72" s="11"/>
      <c r="Q72" s="19">
        <v>450668</v>
      </c>
      <c r="R72" s="12" t="s">
        <v>248</v>
      </c>
    </row>
    <row r="73" spans="1:18" x14ac:dyDescent="0.25">
      <c r="A73" s="13"/>
      <c r="B73" s="25"/>
      <c r="C73" s="25"/>
      <c r="D73" s="26"/>
      <c r="E73" s="26"/>
      <c r="F73" s="25"/>
      <c r="G73" s="25"/>
      <c r="H73" s="26"/>
      <c r="I73" s="26"/>
      <c r="J73" s="25"/>
      <c r="K73" s="25"/>
      <c r="L73" s="26"/>
      <c r="M73" s="26"/>
      <c r="N73" s="25"/>
      <c r="O73" s="25"/>
      <c r="P73" s="26"/>
      <c r="Q73" s="26"/>
      <c r="R73" s="25"/>
    </row>
    <row r="74" spans="1:18" x14ac:dyDescent="0.25">
      <c r="A74" s="13"/>
      <c r="B74" s="52" t="s">
        <v>671</v>
      </c>
      <c r="C74" s="28"/>
      <c r="D74" s="17"/>
      <c r="E74" s="17"/>
      <c r="F74" s="17"/>
      <c r="G74" s="28"/>
      <c r="H74" s="17"/>
      <c r="I74" s="17"/>
      <c r="J74" s="17"/>
      <c r="K74" s="28"/>
      <c r="L74" s="17"/>
      <c r="M74" s="17"/>
      <c r="N74" s="17"/>
      <c r="O74" s="28"/>
      <c r="P74" s="17"/>
      <c r="Q74" s="17"/>
      <c r="R74" s="17"/>
    </row>
    <row r="75" spans="1:18" ht="15.75" thickBot="1" x14ac:dyDescent="0.3">
      <c r="A75" s="13"/>
      <c r="B75" s="53" t="s">
        <v>672</v>
      </c>
      <c r="C75" s="15"/>
      <c r="D75" s="11"/>
      <c r="E75" s="20">
        <v>392</v>
      </c>
      <c r="F75" s="12" t="s">
        <v>248</v>
      </c>
      <c r="G75" s="15"/>
      <c r="H75" s="11"/>
      <c r="I75" s="20" t="s">
        <v>268</v>
      </c>
      <c r="J75" s="12" t="s">
        <v>248</v>
      </c>
      <c r="K75" s="15"/>
      <c r="L75" s="11"/>
      <c r="M75" s="20" t="s">
        <v>268</v>
      </c>
      <c r="N75" s="12" t="s">
        <v>248</v>
      </c>
      <c r="O75" s="15"/>
      <c r="P75" s="11"/>
      <c r="Q75" s="20">
        <v>392</v>
      </c>
      <c r="R75" s="12" t="s">
        <v>248</v>
      </c>
    </row>
    <row r="76" spans="1:18" x14ac:dyDescent="0.25">
      <c r="A76" s="13"/>
      <c r="B76" s="25"/>
      <c r="C76" s="25"/>
      <c r="D76" s="26"/>
      <c r="E76" s="26"/>
      <c r="F76" s="25"/>
      <c r="G76" s="25"/>
      <c r="H76" s="26"/>
      <c r="I76" s="26"/>
      <c r="J76" s="25"/>
      <c r="K76" s="25"/>
      <c r="L76" s="26"/>
      <c r="M76" s="26"/>
      <c r="N76" s="25"/>
      <c r="O76" s="25"/>
      <c r="P76" s="26"/>
      <c r="Q76" s="26"/>
      <c r="R76" s="25"/>
    </row>
    <row r="77" spans="1:18" ht="26.25" thickBot="1" x14ac:dyDescent="0.3">
      <c r="A77" s="13"/>
      <c r="B77" s="91" t="s">
        <v>673</v>
      </c>
      <c r="C77" s="28"/>
      <c r="D77" s="17"/>
      <c r="E77" s="24">
        <v>392</v>
      </c>
      <c r="F77" s="23" t="s">
        <v>248</v>
      </c>
      <c r="G77" s="28"/>
      <c r="H77" s="17"/>
      <c r="I77" s="24" t="s">
        <v>268</v>
      </c>
      <c r="J77" s="23" t="s">
        <v>248</v>
      </c>
      <c r="K77" s="28"/>
      <c r="L77" s="17"/>
      <c r="M77" s="24" t="s">
        <v>268</v>
      </c>
      <c r="N77" s="23" t="s">
        <v>248</v>
      </c>
      <c r="O77" s="28"/>
      <c r="P77" s="17"/>
      <c r="Q77" s="24">
        <v>392</v>
      </c>
      <c r="R77" s="23" t="s">
        <v>248</v>
      </c>
    </row>
    <row r="78" spans="1:18" x14ac:dyDescent="0.25">
      <c r="A78" s="13"/>
      <c r="B78" s="25"/>
      <c r="C78" s="25"/>
      <c r="D78" s="26"/>
      <c r="E78" s="26"/>
      <c r="F78" s="25"/>
      <c r="G78" s="25"/>
      <c r="H78" s="26"/>
      <c r="I78" s="26"/>
      <c r="J78" s="25"/>
      <c r="K78" s="25"/>
      <c r="L78" s="26"/>
      <c r="M78" s="26"/>
      <c r="N78" s="25"/>
      <c r="O78" s="25"/>
      <c r="P78" s="26"/>
      <c r="Q78" s="26"/>
      <c r="R78" s="25"/>
    </row>
    <row r="79" spans="1:18" ht="26.25" thickBot="1" x14ac:dyDescent="0.3">
      <c r="A79" s="13"/>
      <c r="B79" s="92" t="s">
        <v>271</v>
      </c>
      <c r="C79" s="15"/>
      <c r="D79" s="11" t="s">
        <v>261</v>
      </c>
      <c r="E79" s="19">
        <v>93510</v>
      </c>
      <c r="F79" s="12" t="s">
        <v>248</v>
      </c>
      <c r="G79" s="15"/>
      <c r="H79" s="11" t="s">
        <v>261</v>
      </c>
      <c r="I79" s="19">
        <v>356771</v>
      </c>
      <c r="J79" s="12" t="s">
        <v>248</v>
      </c>
      <c r="K79" s="15"/>
      <c r="L79" s="11" t="s">
        <v>261</v>
      </c>
      <c r="M79" s="20">
        <v>779</v>
      </c>
      <c r="N79" s="12" t="s">
        <v>248</v>
      </c>
      <c r="O79" s="15"/>
      <c r="P79" s="11" t="s">
        <v>261</v>
      </c>
      <c r="Q79" s="19">
        <v>451060</v>
      </c>
      <c r="R79" s="12" t="s">
        <v>248</v>
      </c>
    </row>
    <row r="80" spans="1:18" ht="15.75" thickTop="1" x14ac:dyDescent="0.25">
      <c r="A80" s="13"/>
      <c r="B80" s="25"/>
      <c r="C80" s="25"/>
      <c r="D80" s="32"/>
      <c r="E80" s="32"/>
      <c r="F80" s="25"/>
      <c r="G80" s="25"/>
      <c r="H80" s="32"/>
      <c r="I80" s="32"/>
      <c r="J80" s="25"/>
      <c r="K80" s="25"/>
      <c r="L80" s="32"/>
      <c r="M80" s="32"/>
      <c r="N80" s="25"/>
      <c r="O80" s="25"/>
      <c r="P80" s="32"/>
      <c r="Q80" s="32"/>
      <c r="R80" s="25"/>
    </row>
    <row r="81" spans="1:22" x14ac:dyDescent="0.25">
      <c r="A81" s="13"/>
      <c r="B81" s="16" t="s">
        <v>674</v>
      </c>
      <c r="C81" s="28"/>
      <c r="D81" s="17"/>
      <c r="E81" s="17"/>
      <c r="F81" s="17"/>
      <c r="G81" s="28"/>
      <c r="H81" s="17"/>
      <c r="I81" s="17"/>
      <c r="J81" s="17"/>
      <c r="K81" s="28"/>
      <c r="L81" s="17"/>
      <c r="M81" s="17"/>
      <c r="N81" s="17"/>
      <c r="O81" s="28"/>
      <c r="P81" s="17"/>
      <c r="Q81" s="17"/>
      <c r="R81" s="17"/>
    </row>
    <row r="82" spans="1:22" ht="15.75" thickBot="1" x14ac:dyDescent="0.3">
      <c r="A82" s="13"/>
      <c r="B82" s="51" t="s">
        <v>675</v>
      </c>
      <c r="C82" s="15"/>
      <c r="D82" s="11" t="s">
        <v>261</v>
      </c>
      <c r="E82" s="20" t="s">
        <v>268</v>
      </c>
      <c r="F82" s="12" t="s">
        <v>248</v>
      </c>
      <c r="G82" s="15"/>
      <c r="H82" s="11" t="s">
        <v>261</v>
      </c>
      <c r="I82" s="20" t="s">
        <v>268</v>
      </c>
      <c r="J82" s="12" t="s">
        <v>248</v>
      </c>
      <c r="K82" s="15"/>
      <c r="L82" s="11" t="s">
        <v>261</v>
      </c>
      <c r="M82" s="20">
        <v>906</v>
      </c>
      <c r="N82" s="12" t="s">
        <v>248</v>
      </c>
      <c r="O82" s="15"/>
      <c r="P82" s="11" t="s">
        <v>261</v>
      </c>
      <c r="Q82" s="20">
        <v>906</v>
      </c>
      <c r="R82" s="12" t="s">
        <v>248</v>
      </c>
    </row>
    <row r="83" spans="1:22" ht="15.75" thickTop="1" x14ac:dyDescent="0.25">
      <c r="A83" s="13"/>
      <c r="B83" s="25"/>
      <c r="C83" s="25"/>
      <c r="D83" s="32"/>
      <c r="E83" s="32"/>
      <c r="F83" s="25"/>
      <c r="G83" s="25"/>
      <c r="H83" s="32"/>
      <c r="I83" s="32"/>
      <c r="J83" s="25"/>
      <c r="K83" s="25"/>
      <c r="L83" s="32"/>
      <c r="M83" s="32"/>
      <c r="N83" s="25"/>
      <c r="O83" s="25"/>
      <c r="P83" s="32"/>
      <c r="Q83" s="32"/>
      <c r="R83" s="25"/>
    </row>
    <row r="84" spans="1:22" x14ac:dyDescent="0.25">
      <c r="A84" s="13"/>
      <c r="B84" s="50"/>
      <c r="C84" s="50"/>
      <c r="D84" s="50"/>
      <c r="E84" s="50"/>
      <c r="F84" s="50"/>
      <c r="G84" s="50"/>
      <c r="H84" s="50"/>
      <c r="I84" s="50"/>
      <c r="J84" s="50"/>
      <c r="K84" s="50"/>
      <c r="L84" s="50"/>
      <c r="M84" s="50"/>
      <c r="N84" s="50"/>
      <c r="O84" s="50"/>
      <c r="P84" s="50"/>
      <c r="Q84" s="50"/>
      <c r="R84" s="50"/>
      <c r="S84" s="50"/>
      <c r="T84" s="50"/>
      <c r="U84" s="50"/>
      <c r="V84" s="50"/>
    </row>
    <row r="85" spans="1:22" x14ac:dyDescent="0.25">
      <c r="A85" s="13"/>
      <c r="B85" s="48" t="s">
        <v>676</v>
      </c>
      <c r="C85" s="48"/>
      <c r="D85" s="48"/>
      <c r="E85" s="48"/>
      <c r="F85" s="48"/>
      <c r="G85" s="48"/>
      <c r="H85" s="48"/>
      <c r="I85" s="48"/>
      <c r="J85" s="48"/>
      <c r="K85" s="48"/>
      <c r="L85" s="48"/>
      <c r="M85" s="48"/>
      <c r="N85" s="48"/>
      <c r="O85" s="48"/>
      <c r="P85" s="48"/>
      <c r="Q85" s="48"/>
      <c r="R85" s="48"/>
      <c r="S85" s="48"/>
      <c r="T85" s="48"/>
      <c r="U85" s="48"/>
      <c r="V85" s="48"/>
    </row>
    <row r="86" spans="1:22" ht="15.75" x14ac:dyDescent="0.25">
      <c r="A86" s="13"/>
      <c r="B86" s="49"/>
      <c r="C86" s="49"/>
      <c r="D86" s="49"/>
      <c r="E86" s="49"/>
      <c r="F86" s="49"/>
      <c r="G86" s="49"/>
      <c r="H86" s="49"/>
      <c r="I86" s="49"/>
      <c r="J86" s="49"/>
      <c r="K86" s="49"/>
      <c r="L86" s="49"/>
      <c r="M86" s="49"/>
      <c r="N86" s="49"/>
      <c r="O86" s="49"/>
      <c r="P86" s="49"/>
      <c r="Q86" s="49"/>
      <c r="R86" s="49"/>
      <c r="S86" s="49"/>
      <c r="T86" s="49"/>
      <c r="U86" s="49"/>
      <c r="V86" s="49"/>
    </row>
    <row r="87" spans="1:22" x14ac:dyDescent="0.25">
      <c r="A87" s="13"/>
      <c r="B87" s="15"/>
      <c r="C87" s="15"/>
      <c r="D87" s="15"/>
      <c r="E87" s="15"/>
      <c r="F87" s="15"/>
      <c r="G87" s="15"/>
      <c r="H87" s="15"/>
      <c r="I87" s="15"/>
      <c r="J87" s="15"/>
      <c r="K87" s="15"/>
      <c r="L87" s="15"/>
      <c r="M87" s="15"/>
      <c r="N87" s="15"/>
      <c r="O87" s="15"/>
      <c r="P87" s="15"/>
      <c r="Q87" s="15"/>
      <c r="R87" s="15"/>
      <c r="S87" s="15"/>
      <c r="T87" s="15"/>
      <c r="U87" s="15"/>
      <c r="V87" s="15"/>
    </row>
    <row r="88" spans="1:22" x14ac:dyDescent="0.25">
      <c r="A88" s="13"/>
      <c r="B88" s="15"/>
      <c r="C88" s="15" t="s">
        <v>248</v>
      </c>
      <c r="D88" s="38"/>
      <c r="E88" s="38"/>
      <c r="F88" s="15"/>
      <c r="G88" s="15" t="s">
        <v>248</v>
      </c>
      <c r="H88" s="38"/>
      <c r="I88" s="38"/>
      <c r="J88" s="15"/>
      <c r="K88" s="15"/>
      <c r="L88" s="38"/>
      <c r="M88" s="38"/>
      <c r="N88" s="15"/>
      <c r="O88" s="15"/>
      <c r="P88" s="39" t="s">
        <v>252</v>
      </c>
      <c r="Q88" s="39"/>
      <c r="R88" s="15"/>
      <c r="S88" s="15"/>
      <c r="T88" s="38"/>
      <c r="U88" s="38"/>
      <c r="V88" s="15"/>
    </row>
    <row r="89" spans="1:22" x14ac:dyDescent="0.25">
      <c r="A89" s="13"/>
      <c r="B89" s="15"/>
      <c r="C89" s="15" t="s">
        <v>248</v>
      </c>
      <c r="D89" s="38"/>
      <c r="E89" s="38"/>
      <c r="F89" s="15"/>
      <c r="G89" s="15" t="s">
        <v>248</v>
      </c>
      <c r="H89" s="38"/>
      <c r="I89" s="38"/>
      <c r="J89" s="15"/>
      <c r="K89" s="15"/>
      <c r="L89" s="38"/>
      <c r="M89" s="38"/>
      <c r="N89" s="15"/>
      <c r="O89" s="15"/>
      <c r="P89" s="39" t="s">
        <v>677</v>
      </c>
      <c r="Q89" s="39"/>
      <c r="R89" s="15"/>
      <c r="S89" s="15"/>
      <c r="T89" s="38"/>
      <c r="U89" s="38"/>
      <c r="V89" s="15"/>
    </row>
    <row r="90" spans="1:22" x14ac:dyDescent="0.25">
      <c r="A90" s="13"/>
      <c r="B90" s="15"/>
      <c r="C90" s="15" t="s">
        <v>248</v>
      </c>
      <c r="D90" s="39" t="s">
        <v>678</v>
      </c>
      <c r="E90" s="39"/>
      <c r="F90" s="15"/>
      <c r="G90" s="15" t="s">
        <v>248</v>
      </c>
      <c r="H90" s="39" t="s">
        <v>679</v>
      </c>
      <c r="I90" s="39"/>
      <c r="J90" s="15"/>
      <c r="K90" s="15"/>
      <c r="L90" s="39" t="s">
        <v>680</v>
      </c>
      <c r="M90" s="39"/>
      <c r="N90" s="15"/>
      <c r="O90" s="15"/>
      <c r="P90" s="39" t="s">
        <v>681</v>
      </c>
      <c r="Q90" s="39"/>
      <c r="R90" s="15"/>
      <c r="S90" s="15"/>
      <c r="T90" s="39" t="s">
        <v>682</v>
      </c>
      <c r="U90" s="39"/>
      <c r="V90" s="15"/>
    </row>
    <row r="91" spans="1:22" x14ac:dyDescent="0.25">
      <c r="A91" s="13"/>
      <c r="B91" s="15"/>
      <c r="C91" s="15" t="s">
        <v>248</v>
      </c>
      <c r="D91" s="39" t="s">
        <v>683</v>
      </c>
      <c r="E91" s="39"/>
      <c r="F91" s="15"/>
      <c r="G91" s="15" t="s">
        <v>248</v>
      </c>
      <c r="H91" s="39" t="s">
        <v>684</v>
      </c>
      <c r="I91" s="39"/>
      <c r="J91" s="15"/>
      <c r="K91" s="15"/>
      <c r="L91" s="39" t="s">
        <v>677</v>
      </c>
      <c r="M91" s="39"/>
      <c r="N91" s="15"/>
      <c r="O91" s="15"/>
      <c r="P91" s="39" t="s">
        <v>685</v>
      </c>
      <c r="Q91" s="39"/>
      <c r="R91" s="15"/>
      <c r="S91" s="15"/>
      <c r="T91" s="39" t="s">
        <v>683</v>
      </c>
      <c r="U91" s="39"/>
      <c r="V91" s="15"/>
    </row>
    <row r="92" spans="1:22" x14ac:dyDescent="0.25">
      <c r="A92" s="13"/>
      <c r="B92" s="15"/>
      <c r="C92" s="15" t="s">
        <v>248</v>
      </c>
      <c r="D92" s="39" t="s">
        <v>686</v>
      </c>
      <c r="E92" s="39"/>
      <c r="F92" s="15"/>
      <c r="G92" s="15" t="s">
        <v>248</v>
      </c>
      <c r="H92" s="39" t="s">
        <v>687</v>
      </c>
      <c r="I92" s="39"/>
      <c r="J92" s="15"/>
      <c r="K92" s="15"/>
      <c r="L92" s="39" t="s">
        <v>681</v>
      </c>
      <c r="M92" s="39"/>
      <c r="N92" s="15"/>
      <c r="O92" s="15"/>
      <c r="P92" s="39" t="s">
        <v>688</v>
      </c>
      <c r="Q92" s="39"/>
      <c r="R92" s="15"/>
      <c r="S92" s="15"/>
      <c r="T92" s="39" t="s">
        <v>298</v>
      </c>
      <c r="U92" s="39"/>
      <c r="V92" s="15"/>
    </row>
    <row r="93" spans="1:22" ht="15.75" thickBot="1" x14ac:dyDescent="0.3">
      <c r="A93" s="13"/>
      <c r="B93" s="15"/>
      <c r="C93" s="15" t="s">
        <v>248</v>
      </c>
      <c r="D93" s="40">
        <v>2013</v>
      </c>
      <c r="E93" s="40"/>
      <c r="F93" s="15"/>
      <c r="G93" s="15" t="s">
        <v>248</v>
      </c>
      <c r="H93" s="40" t="s">
        <v>689</v>
      </c>
      <c r="I93" s="40"/>
      <c r="J93" s="15"/>
      <c r="K93" s="15"/>
      <c r="L93" s="40" t="s">
        <v>690</v>
      </c>
      <c r="M93" s="40"/>
      <c r="N93" s="15"/>
      <c r="O93" s="15"/>
      <c r="P93" s="40" t="s">
        <v>691</v>
      </c>
      <c r="Q93" s="40"/>
      <c r="R93" s="15"/>
      <c r="S93" s="15"/>
      <c r="T93" s="40">
        <v>2013</v>
      </c>
      <c r="U93" s="40"/>
      <c r="V93" s="15"/>
    </row>
    <row r="94" spans="1:22" x14ac:dyDescent="0.25">
      <c r="A94" s="13"/>
      <c r="B94" s="15"/>
      <c r="C94" s="15" t="s">
        <v>248</v>
      </c>
      <c r="D94" s="41" t="s">
        <v>258</v>
      </c>
      <c r="E94" s="41"/>
      <c r="F94" s="41"/>
      <c r="G94" s="41"/>
      <c r="H94" s="41"/>
      <c r="I94" s="41"/>
      <c r="J94" s="41"/>
      <c r="K94" s="41"/>
      <c r="L94" s="41"/>
      <c r="M94" s="41"/>
      <c r="N94" s="41"/>
      <c r="O94" s="41"/>
      <c r="P94" s="41"/>
      <c r="Q94" s="41"/>
      <c r="R94" s="41"/>
      <c r="S94" s="41"/>
      <c r="T94" s="41"/>
      <c r="U94" s="41"/>
      <c r="V94" s="15"/>
    </row>
    <row r="95" spans="1:22" x14ac:dyDescent="0.25">
      <c r="A95" s="13"/>
      <c r="B95" s="16" t="s">
        <v>667</v>
      </c>
      <c r="C95" s="17" t="s">
        <v>248</v>
      </c>
      <c r="D95" s="17"/>
      <c r="E95" s="17"/>
      <c r="F95" s="17"/>
      <c r="G95" s="17" t="s">
        <v>248</v>
      </c>
      <c r="H95" s="17"/>
      <c r="I95" s="17"/>
      <c r="J95" s="17"/>
      <c r="K95" s="17"/>
      <c r="L95" s="17"/>
      <c r="M95" s="17"/>
      <c r="N95" s="17"/>
      <c r="O95" s="17"/>
      <c r="P95" s="17"/>
      <c r="Q95" s="17"/>
      <c r="R95" s="17"/>
      <c r="S95" s="17"/>
      <c r="T95" s="17"/>
      <c r="U95" s="17"/>
      <c r="V95" s="17"/>
    </row>
    <row r="96" spans="1:22" x14ac:dyDescent="0.25">
      <c r="A96" s="13"/>
      <c r="B96" s="51" t="s">
        <v>692</v>
      </c>
      <c r="C96" s="11" t="s">
        <v>248</v>
      </c>
      <c r="D96" s="11" t="s">
        <v>261</v>
      </c>
      <c r="E96" s="20">
        <v>779</v>
      </c>
      <c r="F96" s="12" t="s">
        <v>248</v>
      </c>
      <c r="G96" s="11" t="s">
        <v>248</v>
      </c>
      <c r="H96" s="11" t="s">
        <v>261</v>
      </c>
      <c r="I96" s="20" t="s">
        <v>268</v>
      </c>
      <c r="J96" s="12" t="s">
        <v>248</v>
      </c>
      <c r="K96" s="11"/>
      <c r="L96" s="11" t="s">
        <v>261</v>
      </c>
      <c r="M96" s="20" t="s">
        <v>268</v>
      </c>
      <c r="N96" s="12" t="s">
        <v>248</v>
      </c>
      <c r="O96" s="11"/>
      <c r="P96" s="11" t="s">
        <v>261</v>
      </c>
      <c r="Q96" s="20" t="s">
        <v>693</v>
      </c>
      <c r="R96" s="12" t="s">
        <v>302</v>
      </c>
      <c r="S96" s="11"/>
      <c r="T96" s="11" t="s">
        <v>261</v>
      </c>
      <c r="U96" s="20">
        <v>756</v>
      </c>
      <c r="V96" s="12" t="s">
        <v>248</v>
      </c>
    </row>
    <row r="97" spans="1:22" x14ac:dyDescent="0.25">
      <c r="A97" s="13"/>
      <c r="B97" s="16" t="s">
        <v>674</v>
      </c>
      <c r="C97" s="17" t="s">
        <v>248</v>
      </c>
      <c r="D97" s="17"/>
      <c r="E97" s="17"/>
      <c r="F97" s="17"/>
      <c r="G97" s="17" t="s">
        <v>248</v>
      </c>
      <c r="H97" s="17"/>
      <c r="I97" s="17"/>
      <c r="J97" s="17"/>
      <c r="K97" s="17"/>
      <c r="L97" s="17"/>
      <c r="M97" s="17"/>
      <c r="N97" s="17"/>
      <c r="O97" s="17"/>
      <c r="P97" s="17"/>
      <c r="Q97" s="17"/>
      <c r="R97" s="17"/>
      <c r="S97" s="17"/>
      <c r="T97" s="17"/>
      <c r="U97" s="17"/>
      <c r="V97" s="17"/>
    </row>
    <row r="98" spans="1:22" x14ac:dyDescent="0.25">
      <c r="A98" s="13"/>
      <c r="B98" s="51" t="s">
        <v>694</v>
      </c>
      <c r="C98" s="11" t="s">
        <v>248</v>
      </c>
      <c r="D98" s="11" t="s">
        <v>261</v>
      </c>
      <c r="E98" s="20">
        <v>906</v>
      </c>
      <c r="F98" s="12" t="s">
        <v>248</v>
      </c>
      <c r="G98" s="11" t="s">
        <v>248</v>
      </c>
      <c r="H98" s="11" t="s">
        <v>261</v>
      </c>
      <c r="I98" s="20" t="s">
        <v>695</v>
      </c>
      <c r="J98" s="12" t="s">
        <v>302</v>
      </c>
      <c r="K98" s="11"/>
      <c r="L98" s="11" t="s">
        <v>261</v>
      </c>
      <c r="M98" s="20" t="s">
        <v>696</v>
      </c>
      <c r="N98" s="12" t="s">
        <v>302</v>
      </c>
      <c r="O98" s="11"/>
      <c r="P98" s="11" t="s">
        <v>261</v>
      </c>
      <c r="Q98" s="20" t="s">
        <v>268</v>
      </c>
      <c r="R98" s="12" t="s">
        <v>248</v>
      </c>
      <c r="S98" s="11"/>
      <c r="T98" s="11" t="s">
        <v>261</v>
      </c>
      <c r="U98" s="20">
        <v>2</v>
      </c>
      <c r="V98" s="12" t="s">
        <v>248</v>
      </c>
    </row>
    <row r="99" spans="1:22" x14ac:dyDescent="0.25">
      <c r="A99" s="13"/>
      <c r="B99" s="46"/>
      <c r="C99" s="46"/>
      <c r="D99" s="46"/>
      <c r="E99" s="46"/>
      <c r="F99" s="46"/>
      <c r="G99" s="46"/>
      <c r="H99" s="46"/>
      <c r="I99" s="46"/>
      <c r="J99" s="46"/>
      <c r="K99" s="46"/>
      <c r="L99" s="46"/>
      <c r="M99" s="46"/>
      <c r="N99" s="46"/>
      <c r="O99" s="46"/>
      <c r="P99" s="46"/>
      <c r="Q99" s="46"/>
      <c r="R99" s="46"/>
      <c r="S99" s="46"/>
      <c r="T99" s="46"/>
      <c r="U99" s="46"/>
      <c r="V99" s="46"/>
    </row>
    <row r="100" spans="1:22" ht="114.75" x14ac:dyDescent="0.25">
      <c r="A100" s="13"/>
      <c r="B100" s="42">
        <v>-1</v>
      </c>
      <c r="C100" s="42" t="s">
        <v>697</v>
      </c>
    </row>
    <row r="101" spans="1:22" ht="140.25" x14ac:dyDescent="0.25">
      <c r="A101" s="13"/>
      <c r="B101" s="42">
        <v>-2</v>
      </c>
      <c r="C101" s="42" t="s">
        <v>698</v>
      </c>
    </row>
    <row r="102" spans="1:22" x14ac:dyDescent="0.25">
      <c r="A102" s="13"/>
      <c r="B102" s="47" t="s">
        <v>699</v>
      </c>
      <c r="C102" s="47"/>
      <c r="D102" s="47"/>
      <c r="E102" s="47"/>
      <c r="F102" s="47"/>
      <c r="G102" s="47"/>
      <c r="H102" s="47"/>
      <c r="I102" s="47"/>
      <c r="J102" s="47"/>
      <c r="K102" s="47"/>
      <c r="L102" s="47"/>
      <c r="M102" s="47"/>
      <c r="N102" s="47"/>
      <c r="O102" s="47"/>
      <c r="P102" s="47"/>
      <c r="Q102" s="47"/>
      <c r="R102" s="47"/>
      <c r="S102" s="47"/>
      <c r="T102" s="47"/>
      <c r="U102" s="47"/>
      <c r="V102" s="47"/>
    </row>
    <row r="103" spans="1:22" x14ac:dyDescent="0.25">
      <c r="A103" s="13"/>
      <c r="B103" s="48" t="s">
        <v>700</v>
      </c>
      <c r="C103" s="48"/>
      <c r="D103" s="48"/>
      <c r="E103" s="48"/>
      <c r="F103" s="48"/>
      <c r="G103" s="48"/>
      <c r="H103" s="48"/>
      <c r="I103" s="48"/>
      <c r="J103" s="48"/>
      <c r="K103" s="48"/>
      <c r="L103" s="48"/>
      <c r="M103" s="48"/>
      <c r="N103" s="48"/>
      <c r="O103" s="48"/>
      <c r="P103" s="48"/>
      <c r="Q103" s="48"/>
      <c r="R103" s="48"/>
      <c r="S103" s="48"/>
      <c r="T103" s="48"/>
      <c r="U103" s="48"/>
      <c r="V103" s="48"/>
    </row>
    <row r="104" spans="1:22" ht="15.75" x14ac:dyDescent="0.25">
      <c r="A104" s="13"/>
      <c r="B104" s="49"/>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3"/>
      <c r="B105" s="15"/>
      <c r="C105" s="15"/>
      <c r="D105" s="15"/>
      <c r="E105" s="15"/>
      <c r="F105" s="15"/>
      <c r="G105" s="15"/>
      <c r="H105" s="15"/>
      <c r="I105" s="15"/>
      <c r="J105" s="15"/>
      <c r="K105" s="15"/>
      <c r="L105" s="15"/>
      <c r="M105" s="15"/>
      <c r="N105" s="15"/>
      <c r="O105" s="15"/>
      <c r="P105" s="15"/>
      <c r="Q105" s="15"/>
      <c r="R105" s="15"/>
    </row>
    <row r="106" spans="1:22" ht="15.75" thickBot="1" x14ac:dyDescent="0.3">
      <c r="A106" s="13"/>
      <c r="B106" s="15"/>
      <c r="C106" s="15"/>
      <c r="D106" s="40" t="s">
        <v>701</v>
      </c>
      <c r="E106" s="40"/>
      <c r="F106" s="15"/>
      <c r="G106" s="15"/>
      <c r="H106" s="40" t="s">
        <v>654</v>
      </c>
      <c r="I106" s="40"/>
      <c r="J106" s="15"/>
      <c r="K106" s="15"/>
      <c r="L106" s="40" t="s">
        <v>655</v>
      </c>
      <c r="M106" s="40"/>
      <c r="N106" s="15"/>
      <c r="O106" s="15"/>
      <c r="P106" s="38"/>
      <c r="Q106" s="38"/>
      <c r="R106" s="15"/>
    </row>
    <row r="107" spans="1:22" x14ac:dyDescent="0.25">
      <c r="A107" s="13"/>
      <c r="B107" s="15"/>
      <c r="C107" s="15"/>
      <c r="D107" s="55"/>
      <c r="E107" s="55"/>
      <c r="F107" s="15"/>
      <c r="G107" s="15"/>
      <c r="H107" s="43" t="s">
        <v>656</v>
      </c>
      <c r="I107" s="43"/>
      <c r="J107" s="15"/>
      <c r="K107" s="15"/>
      <c r="L107" s="55"/>
      <c r="M107" s="55"/>
      <c r="N107" s="15"/>
      <c r="O107" s="15"/>
      <c r="P107" s="38"/>
      <c r="Q107" s="38"/>
      <c r="R107" s="15"/>
    </row>
    <row r="108" spans="1:22" x14ac:dyDescent="0.25">
      <c r="A108" s="13"/>
      <c r="B108" s="15"/>
      <c r="C108" s="15"/>
      <c r="D108" s="38"/>
      <c r="E108" s="38"/>
      <c r="F108" s="15"/>
      <c r="G108" s="15"/>
      <c r="H108" s="39" t="s">
        <v>657</v>
      </c>
      <c r="I108" s="39"/>
      <c r="J108" s="15"/>
      <c r="K108" s="15"/>
      <c r="L108" s="38"/>
      <c r="M108" s="38"/>
      <c r="N108" s="15"/>
      <c r="O108" s="15"/>
      <c r="P108" s="38"/>
      <c r="Q108" s="38"/>
      <c r="R108" s="15"/>
    </row>
    <row r="109" spans="1:22" x14ac:dyDescent="0.25">
      <c r="A109" s="13"/>
      <c r="B109" s="15"/>
      <c r="C109" s="15"/>
      <c r="D109" s="39" t="s">
        <v>658</v>
      </c>
      <c r="E109" s="39"/>
      <c r="F109" s="15"/>
      <c r="G109" s="15"/>
      <c r="H109" s="39" t="s">
        <v>702</v>
      </c>
      <c r="I109" s="39"/>
      <c r="J109" s="15"/>
      <c r="K109" s="15"/>
      <c r="L109" s="38"/>
      <c r="M109" s="38"/>
      <c r="N109" s="15"/>
      <c r="O109" s="15"/>
      <c r="P109" s="38"/>
      <c r="Q109" s="38"/>
      <c r="R109" s="15"/>
    </row>
    <row r="110" spans="1:22" x14ac:dyDescent="0.25">
      <c r="A110" s="13"/>
      <c r="B110" s="15"/>
      <c r="C110" s="15"/>
      <c r="D110" s="39" t="s">
        <v>703</v>
      </c>
      <c r="E110" s="39"/>
      <c r="F110" s="15"/>
      <c r="G110" s="15"/>
      <c r="H110" s="39" t="s">
        <v>661</v>
      </c>
      <c r="I110" s="39"/>
      <c r="J110" s="15"/>
      <c r="K110" s="15"/>
      <c r="L110" s="39" t="s">
        <v>656</v>
      </c>
      <c r="M110" s="39"/>
      <c r="N110" s="15"/>
      <c r="O110" s="15"/>
      <c r="P110" s="39" t="s">
        <v>704</v>
      </c>
      <c r="Q110" s="39"/>
      <c r="R110" s="15"/>
    </row>
    <row r="111" spans="1:22" x14ac:dyDescent="0.25">
      <c r="A111" s="13"/>
      <c r="B111" s="15"/>
      <c r="C111" s="15"/>
      <c r="D111" s="39" t="s">
        <v>705</v>
      </c>
      <c r="E111" s="39"/>
      <c r="F111" s="15"/>
      <c r="G111" s="15"/>
      <c r="H111" s="39" t="s">
        <v>706</v>
      </c>
      <c r="I111" s="39"/>
      <c r="J111" s="15"/>
      <c r="K111" s="15"/>
      <c r="L111" s="39" t="s">
        <v>664</v>
      </c>
      <c r="M111" s="39"/>
      <c r="N111" s="15"/>
      <c r="O111" s="15"/>
      <c r="P111" s="39" t="s">
        <v>707</v>
      </c>
      <c r="Q111" s="39"/>
      <c r="R111" s="15"/>
    </row>
    <row r="112" spans="1:22" ht="15.75" thickBot="1" x14ac:dyDescent="0.3">
      <c r="A112" s="13"/>
      <c r="B112" s="15"/>
      <c r="C112" s="15"/>
      <c r="D112" s="40" t="s">
        <v>29</v>
      </c>
      <c r="E112" s="40"/>
      <c r="F112" s="15"/>
      <c r="G112" s="15"/>
      <c r="H112" s="40" t="s">
        <v>665</v>
      </c>
      <c r="I112" s="40"/>
      <c r="J112" s="15"/>
      <c r="K112" s="15"/>
      <c r="L112" s="40" t="s">
        <v>666</v>
      </c>
      <c r="M112" s="40"/>
      <c r="N112" s="15"/>
      <c r="O112" s="15"/>
      <c r="P112" s="93">
        <v>41547</v>
      </c>
      <c r="Q112" s="93"/>
      <c r="R112" s="15"/>
    </row>
    <row r="113" spans="1:18" x14ac:dyDescent="0.25">
      <c r="A113" s="13"/>
      <c r="B113" s="15"/>
      <c r="C113" s="15"/>
      <c r="D113" s="41" t="s">
        <v>258</v>
      </c>
      <c r="E113" s="41"/>
      <c r="F113" s="41"/>
      <c r="G113" s="41"/>
      <c r="H113" s="41"/>
      <c r="I113" s="41"/>
      <c r="J113" s="41"/>
      <c r="K113" s="41"/>
      <c r="L113" s="41"/>
      <c r="M113" s="41"/>
      <c r="N113" s="41"/>
      <c r="O113" s="41"/>
      <c r="P113" s="41"/>
      <c r="Q113" s="41"/>
      <c r="R113" s="15"/>
    </row>
    <row r="114" spans="1:18" x14ac:dyDescent="0.25">
      <c r="A114" s="13"/>
      <c r="B114" s="16" t="s">
        <v>259</v>
      </c>
      <c r="C114" s="17"/>
      <c r="D114" s="17"/>
      <c r="E114" s="17"/>
      <c r="F114" s="17"/>
      <c r="G114" s="17"/>
      <c r="H114" s="17"/>
      <c r="I114" s="17"/>
      <c r="J114" s="17"/>
      <c r="K114" s="17"/>
      <c r="L114" s="17"/>
      <c r="M114" s="17"/>
      <c r="N114" s="17"/>
      <c r="O114" s="17"/>
      <c r="P114" s="17"/>
      <c r="Q114" s="17"/>
      <c r="R114" s="17"/>
    </row>
    <row r="115" spans="1:18" x14ac:dyDescent="0.25">
      <c r="A115" s="13"/>
      <c r="B115" s="33" t="s">
        <v>667</v>
      </c>
      <c r="C115" s="11"/>
      <c r="D115" s="11"/>
      <c r="E115" s="11"/>
      <c r="F115" s="11"/>
      <c r="G115" s="11"/>
      <c r="H115" s="11"/>
      <c r="I115" s="11"/>
      <c r="J115" s="11"/>
      <c r="K115" s="11"/>
      <c r="L115" s="11"/>
      <c r="M115" s="11"/>
      <c r="N115" s="11"/>
      <c r="O115" s="11"/>
      <c r="P115" s="11"/>
      <c r="Q115" s="11"/>
      <c r="R115" s="11"/>
    </row>
    <row r="116" spans="1:18" x14ac:dyDescent="0.25">
      <c r="A116" s="13"/>
      <c r="B116" s="52" t="s">
        <v>708</v>
      </c>
      <c r="C116" s="17"/>
      <c r="D116" s="17" t="s">
        <v>261</v>
      </c>
      <c r="E116" s="24" t="s">
        <v>268</v>
      </c>
      <c r="F116" s="23" t="s">
        <v>248</v>
      </c>
      <c r="G116" s="17"/>
      <c r="H116" s="17" t="s">
        <v>261</v>
      </c>
      <c r="I116" s="24" t="s">
        <v>268</v>
      </c>
      <c r="J116" s="23" t="s">
        <v>248</v>
      </c>
      <c r="K116" s="17"/>
      <c r="L116" s="17" t="s">
        <v>261</v>
      </c>
      <c r="M116" s="24" t="s">
        <v>268</v>
      </c>
      <c r="N116" s="23" t="s">
        <v>248</v>
      </c>
      <c r="O116" s="17"/>
      <c r="P116" s="17" t="s">
        <v>261</v>
      </c>
      <c r="Q116" s="24" t="s">
        <v>268</v>
      </c>
      <c r="R116" s="23" t="s">
        <v>248</v>
      </c>
    </row>
    <row r="117" spans="1:18" x14ac:dyDescent="0.25">
      <c r="A117" s="13"/>
      <c r="B117" s="51" t="s">
        <v>709</v>
      </c>
      <c r="C117" s="11"/>
      <c r="D117" s="11"/>
      <c r="E117" s="20" t="s">
        <v>268</v>
      </c>
      <c r="F117" s="12" t="s">
        <v>248</v>
      </c>
      <c r="G117" s="11"/>
      <c r="H117" s="11"/>
      <c r="I117" s="19">
        <v>30353</v>
      </c>
      <c r="J117" s="12" t="s">
        <v>248</v>
      </c>
      <c r="K117" s="11"/>
      <c r="L117" s="11"/>
      <c r="M117" s="19">
        <v>1099</v>
      </c>
      <c r="N117" s="12" t="s">
        <v>248</v>
      </c>
      <c r="O117" s="11"/>
      <c r="P117" s="11"/>
      <c r="Q117" s="19">
        <v>1048</v>
      </c>
      <c r="R117" s="12" t="s">
        <v>248</v>
      </c>
    </row>
    <row r="118" spans="1:18" x14ac:dyDescent="0.25">
      <c r="A118" s="13"/>
      <c r="B118" s="52" t="s">
        <v>710</v>
      </c>
      <c r="C118" s="17"/>
      <c r="D118" s="17"/>
      <c r="E118" s="24" t="s">
        <v>268</v>
      </c>
      <c r="F118" s="23" t="s">
        <v>248</v>
      </c>
      <c r="G118" s="17"/>
      <c r="H118" s="17"/>
      <c r="I118" s="24">
        <v>290</v>
      </c>
      <c r="J118" s="23" t="s">
        <v>248</v>
      </c>
      <c r="K118" s="17"/>
      <c r="L118" s="17"/>
      <c r="M118" s="24" t="s">
        <v>268</v>
      </c>
      <c r="N118" s="23" t="s">
        <v>248</v>
      </c>
      <c r="O118" s="17"/>
      <c r="P118" s="17"/>
      <c r="Q118" s="24">
        <v>7</v>
      </c>
      <c r="R118" s="23" t="s">
        <v>248</v>
      </c>
    </row>
    <row r="119" spans="1:18" x14ac:dyDescent="0.25">
      <c r="A119" s="13"/>
      <c r="B119" s="15"/>
      <c r="C119" s="38"/>
      <c r="D119" s="38"/>
      <c r="E119" s="38"/>
      <c r="F119" s="38"/>
      <c r="G119" s="38"/>
      <c r="H119" s="38"/>
      <c r="I119" s="38"/>
      <c r="J119" s="38"/>
      <c r="K119" s="38"/>
      <c r="L119" s="38"/>
      <c r="M119" s="38"/>
      <c r="N119" s="38"/>
      <c r="O119" s="38"/>
      <c r="P119" s="38"/>
      <c r="Q119" s="38"/>
      <c r="R119" s="38"/>
    </row>
    <row r="120" spans="1:18" ht="15.75" thickBot="1" x14ac:dyDescent="0.3">
      <c r="A120" s="13"/>
      <c r="B120" s="15"/>
      <c r="C120" s="15"/>
      <c r="D120" s="40" t="s">
        <v>653</v>
      </c>
      <c r="E120" s="40"/>
      <c r="F120" s="15"/>
      <c r="G120" s="15"/>
      <c r="H120" s="40" t="s">
        <v>654</v>
      </c>
      <c r="I120" s="40"/>
      <c r="J120" s="15"/>
      <c r="K120" s="15"/>
      <c r="L120" s="40" t="s">
        <v>655</v>
      </c>
      <c r="M120" s="40"/>
      <c r="N120" s="15"/>
      <c r="O120" s="15"/>
      <c r="P120" s="38"/>
      <c r="Q120" s="38"/>
      <c r="R120" s="15"/>
    </row>
    <row r="121" spans="1:18" x14ac:dyDescent="0.25">
      <c r="A121" s="13"/>
      <c r="B121" s="15"/>
      <c r="C121" s="15"/>
      <c r="D121" s="55"/>
      <c r="E121" s="55"/>
      <c r="F121" s="15"/>
      <c r="G121" s="15"/>
      <c r="H121" s="43" t="s">
        <v>656</v>
      </c>
      <c r="I121" s="43"/>
      <c r="J121" s="15"/>
      <c r="K121" s="15"/>
      <c r="L121" s="55"/>
      <c r="M121" s="55"/>
      <c r="N121" s="15"/>
      <c r="O121" s="15"/>
      <c r="P121" s="38"/>
      <c r="Q121" s="38"/>
      <c r="R121" s="15"/>
    </row>
    <row r="122" spans="1:18" x14ac:dyDescent="0.25">
      <c r="A122" s="13"/>
      <c r="B122" s="15"/>
      <c r="C122" s="15"/>
      <c r="D122" s="38"/>
      <c r="E122" s="38"/>
      <c r="F122" s="15"/>
      <c r="G122" s="15"/>
      <c r="H122" s="39" t="s">
        <v>657</v>
      </c>
      <c r="I122" s="39"/>
      <c r="J122" s="15"/>
      <c r="K122" s="15"/>
      <c r="L122" s="38"/>
      <c r="M122" s="38"/>
      <c r="N122" s="15"/>
      <c r="O122" s="15"/>
      <c r="P122" s="38"/>
      <c r="Q122" s="38"/>
      <c r="R122" s="15"/>
    </row>
    <row r="123" spans="1:18" x14ac:dyDescent="0.25">
      <c r="A123" s="13"/>
      <c r="B123" s="15"/>
      <c r="C123" s="15"/>
      <c r="D123" s="39" t="s">
        <v>711</v>
      </c>
      <c r="E123" s="39"/>
      <c r="F123" s="15"/>
      <c r="G123" s="15"/>
      <c r="H123" s="39" t="s">
        <v>712</v>
      </c>
      <c r="I123" s="39"/>
      <c r="J123" s="15"/>
      <c r="K123" s="15"/>
      <c r="L123" s="38"/>
      <c r="M123" s="38"/>
      <c r="N123" s="15"/>
      <c r="O123" s="15"/>
      <c r="P123" s="38"/>
      <c r="Q123" s="38"/>
      <c r="R123" s="15"/>
    </row>
    <row r="124" spans="1:18" x14ac:dyDescent="0.25">
      <c r="A124" s="13"/>
      <c r="B124" s="15"/>
      <c r="C124" s="15"/>
      <c r="D124" s="39" t="s">
        <v>703</v>
      </c>
      <c r="E124" s="39"/>
      <c r="F124" s="15"/>
      <c r="G124" s="15"/>
      <c r="H124" s="39" t="s">
        <v>661</v>
      </c>
      <c r="I124" s="39"/>
      <c r="J124" s="15"/>
      <c r="K124" s="15"/>
      <c r="L124" s="39" t="s">
        <v>656</v>
      </c>
      <c r="M124" s="39"/>
      <c r="N124" s="15"/>
      <c r="O124" s="15"/>
      <c r="P124" s="39" t="s">
        <v>713</v>
      </c>
      <c r="Q124" s="39"/>
      <c r="R124" s="15"/>
    </row>
    <row r="125" spans="1:18" x14ac:dyDescent="0.25">
      <c r="A125" s="13"/>
      <c r="B125" s="15"/>
      <c r="C125" s="15"/>
      <c r="D125" s="39" t="s">
        <v>705</v>
      </c>
      <c r="E125" s="39"/>
      <c r="F125" s="15"/>
      <c r="G125" s="15"/>
      <c r="H125" s="39" t="s">
        <v>706</v>
      </c>
      <c r="I125" s="39"/>
      <c r="J125" s="15"/>
      <c r="K125" s="15"/>
      <c r="L125" s="39" t="s">
        <v>664</v>
      </c>
      <c r="M125" s="39"/>
      <c r="N125" s="15"/>
      <c r="O125" s="15"/>
      <c r="P125" s="39" t="s">
        <v>714</v>
      </c>
      <c r="Q125" s="39"/>
      <c r="R125" s="15"/>
    </row>
    <row r="126" spans="1:18" ht="15.75" thickBot="1" x14ac:dyDescent="0.3">
      <c r="A126" s="13"/>
      <c r="B126" s="15"/>
      <c r="C126" s="15"/>
      <c r="D126" s="40" t="s">
        <v>29</v>
      </c>
      <c r="E126" s="40"/>
      <c r="F126" s="15"/>
      <c r="G126" s="15"/>
      <c r="H126" s="40" t="s">
        <v>665</v>
      </c>
      <c r="I126" s="40"/>
      <c r="J126" s="15"/>
      <c r="K126" s="15"/>
      <c r="L126" s="40" t="s">
        <v>666</v>
      </c>
      <c r="M126" s="40"/>
      <c r="N126" s="15"/>
      <c r="O126" s="15"/>
      <c r="P126" s="93">
        <v>41274</v>
      </c>
      <c r="Q126" s="93"/>
      <c r="R126" s="15"/>
    </row>
    <row r="127" spans="1:18" x14ac:dyDescent="0.25">
      <c r="A127" s="13"/>
      <c r="B127" s="15"/>
      <c r="C127" s="15"/>
      <c r="D127" s="41" t="s">
        <v>258</v>
      </c>
      <c r="E127" s="41"/>
      <c r="F127" s="41"/>
      <c r="G127" s="41"/>
      <c r="H127" s="41"/>
      <c r="I127" s="41"/>
      <c r="J127" s="41"/>
      <c r="K127" s="41"/>
      <c r="L127" s="41"/>
      <c r="M127" s="41"/>
      <c r="N127" s="41"/>
      <c r="O127" s="41"/>
      <c r="P127" s="41"/>
      <c r="Q127" s="41"/>
      <c r="R127" s="15"/>
    </row>
    <row r="128" spans="1:18" x14ac:dyDescent="0.25">
      <c r="A128" s="13"/>
      <c r="B128" s="16" t="s">
        <v>272</v>
      </c>
      <c r="C128" s="17"/>
      <c r="D128" s="17"/>
      <c r="E128" s="17"/>
      <c r="F128" s="17"/>
      <c r="G128" s="17"/>
      <c r="H128" s="17"/>
      <c r="I128" s="77"/>
      <c r="J128" s="77"/>
      <c r="K128" s="77"/>
      <c r="L128" s="77"/>
      <c r="M128" s="77"/>
      <c r="N128" s="77"/>
      <c r="O128" s="77"/>
      <c r="P128" s="77"/>
      <c r="Q128" s="77"/>
      <c r="R128" s="17"/>
    </row>
    <row r="129" spans="1:22" x14ac:dyDescent="0.25">
      <c r="A129" s="13"/>
      <c r="B129" s="33" t="s">
        <v>667</v>
      </c>
      <c r="C129" s="11"/>
      <c r="D129" s="11"/>
      <c r="E129" s="11"/>
      <c r="F129" s="11"/>
      <c r="G129" s="11"/>
      <c r="H129" s="11"/>
      <c r="I129" s="11"/>
      <c r="J129" s="11"/>
      <c r="K129" s="11"/>
      <c r="L129" s="11"/>
      <c r="M129" s="11"/>
      <c r="N129" s="11"/>
      <c r="O129" s="11"/>
      <c r="P129" s="11"/>
      <c r="Q129" s="11"/>
      <c r="R129" s="11"/>
    </row>
    <row r="130" spans="1:22" x14ac:dyDescent="0.25">
      <c r="A130" s="13"/>
      <c r="B130" s="52" t="s">
        <v>715</v>
      </c>
      <c r="C130" s="77"/>
      <c r="D130" s="77" t="s">
        <v>261</v>
      </c>
      <c r="E130" s="94" t="s">
        <v>268</v>
      </c>
      <c r="F130" s="95" t="s">
        <v>248</v>
      </c>
      <c r="G130" s="77"/>
      <c r="H130" s="77" t="s">
        <v>261</v>
      </c>
      <c r="I130" s="94">
        <v>484</v>
      </c>
      <c r="J130" s="95" t="s">
        <v>248</v>
      </c>
      <c r="K130" s="77"/>
      <c r="L130" s="77" t="s">
        <v>261</v>
      </c>
      <c r="M130" s="94" t="s">
        <v>268</v>
      </c>
      <c r="N130" s="95" t="s">
        <v>248</v>
      </c>
      <c r="O130" s="77"/>
      <c r="P130" s="77" t="s">
        <v>261</v>
      </c>
      <c r="Q130" s="96">
        <v>3747</v>
      </c>
      <c r="R130" s="95" t="s">
        <v>248</v>
      </c>
    </row>
    <row r="131" spans="1:22" x14ac:dyDescent="0.25">
      <c r="A131" s="13"/>
      <c r="B131" s="52" t="s">
        <v>716</v>
      </c>
      <c r="C131" s="77"/>
      <c r="D131" s="77"/>
      <c r="E131" s="94"/>
      <c r="F131" s="95"/>
      <c r="G131" s="77"/>
      <c r="H131" s="77"/>
      <c r="I131" s="94"/>
      <c r="J131" s="95"/>
      <c r="K131" s="77"/>
      <c r="L131" s="77"/>
      <c r="M131" s="94"/>
      <c r="N131" s="95"/>
      <c r="O131" s="77"/>
      <c r="P131" s="77"/>
      <c r="Q131" s="96"/>
      <c r="R131" s="95"/>
    </row>
    <row r="132" spans="1:22" x14ac:dyDescent="0.25">
      <c r="A132" s="13"/>
      <c r="B132" s="51" t="s">
        <v>717</v>
      </c>
      <c r="C132" s="11"/>
      <c r="D132" s="11"/>
      <c r="E132" s="20" t="s">
        <v>268</v>
      </c>
      <c r="F132" s="12" t="s">
        <v>248</v>
      </c>
      <c r="G132" s="11"/>
      <c r="H132" s="11"/>
      <c r="I132" s="19">
        <v>27844</v>
      </c>
      <c r="J132" s="12" t="s">
        <v>248</v>
      </c>
      <c r="K132" s="11"/>
      <c r="L132" s="11"/>
      <c r="M132" s="19">
        <v>8888</v>
      </c>
      <c r="N132" s="12" t="s">
        <v>248</v>
      </c>
      <c r="O132" s="11"/>
      <c r="P132" s="11"/>
      <c r="Q132" s="20">
        <v>580</v>
      </c>
      <c r="R132" s="12" t="s">
        <v>248</v>
      </c>
    </row>
    <row r="133" spans="1:22" x14ac:dyDescent="0.25">
      <c r="A133" s="13"/>
      <c r="B133" s="52" t="s">
        <v>718</v>
      </c>
      <c r="C133" s="17"/>
      <c r="D133" s="17"/>
      <c r="E133" s="24" t="s">
        <v>268</v>
      </c>
      <c r="F133" s="23" t="s">
        <v>248</v>
      </c>
      <c r="G133" s="17"/>
      <c r="H133" s="17"/>
      <c r="I133" s="24">
        <v>774</v>
      </c>
      <c r="J133" s="23" t="s">
        <v>248</v>
      </c>
      <c r="K133" s="17"/>
      <c r="L133" s="17"/>
      <c r="M133" s="24" t="s">
        <v>268</v>
      </c>
      <c r="N133" s="23" t="s">
        <v>248</v>
      </c>
      <c r="O133" s="17"/>
      <c r="P133" s="17"/>
      <c r="Q133" s="24">
        <v>301</v>
      </c>
      <c r="R133" s="23" t="s">
        <v>248</v>
      </c>
    </row>
    <row r="134" spans="1:22"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row>
    <row r="135" spans="1:22" ht="38.25" x14ac:dyDescent="0.25">
      <c r="A135" s="13"/>
      <c r="B135" s="42">
        <v>-1</v>
      </c>
      <c r="C135" s="42" t="s">
        <v>719</v>
      </c>
    </row>
    <row r="136" spans="1:22" ht="25.5" x14ac:dyDescent="0.25">
      <c r="A136" s="13"/>
      <c r="B136" s="42">
        <v>-2</v>
      </c>
      <c r="C136" s="42" t="s">
        <v>720</v>
      </c>
    </row>
    <row r="137" spans="1:22" x14ac:dyDescent="0.25">
      <c r="A137" s="13"/>
      <c r="B137" s="42">
        <v>-3</v>
      </c>
      <c r="C137" s="42" t="s">
        <v>721</v>
      </c>
    </row>
    <row r="138" spans="1:22" ht="38.25" x14ac:dyDescent="0.25">
      <c r="A138" s="13"/>
      <c r="B138" s="42">
        <v>-4</v>
      </c>
      <c r="C138" s="42" t="s">
        <v>722</v>
      </c>
    </row>
    <row r="139" spans="1:22" ht="25.5" x14ac:dyDescent="0.25">
      <c r="A139" s="13"/>
      <c r="B139" s="42">
        <v>-5</v>
      </c>
      <c r="C139" s="42" t="s">
        <v>723</v>
      </c>
    </row>
    <row r="140" spans="1:22" x14ac:dyDescent="0.25">
      <c r="A140" s="13"/>
      <c r="B140" s="50"/>
      <c r="C140" s="50"/>
      <c r="D140" s="50"/>
      <c r="E140" s="50"/>
      <c r="F140" s="50"/>
      <c r="G140" s="50"/>
      <c r="H140" s="50"/>
      <c r="I140" s="50"/>
      <c r="J140" s="50"/>
      <c r="K140" s="50"/>
      <c r="L140" s="50"/>
      <c r="M140" s="50"/>
      <c r="N140" s="50"/>
      <c r="O140" s="50"/>
      <c r="P140" s="50"/>
      <c r="Q140" s="50"/>
      <c r="R140" s="50"/>
      <c r="S140" s="50"/>
      <c r="T140" s="50"/>
      <c r="U140" s="50"/>
      <c r="V140" s="50"/>
    </row>
    <row r="141" spans="1:22" x14ac:dyDescent="0.25">
      <c r="A141" s="13"/>
      <c r="B141" s="48" t="s">
        <v>724</v>
      </c>
      <c r="C141" s="48"/>
      <c r="D141" s="48"/>
      <c r="E141" s="48"/>
      <c r="F141" s="48"/>
      <c r="G141" s="48"/>
      <c r="H141" s="48"/>
      <c r="I141" s="48"/>
      <c r="J141" s="48"/>
      <c r="K141" s="48"/>
      <c r="L141" s="48"/>
      <c r="M141" s="48"/>
      <c r="N141" s="48"/>
      <c r="O141" s="48"/>
      <c r="P141" s="48"/>
      <c r="Q141" s="48"/>
      <c r="R141" s="48"/>
      <c r="S141" s="48"/>
      <c r="T141" s="48"/>
      <c r="U141" s="48"/>
      <c r="V141" s="48"/>
    </row>
    <row r="142" spans="1:22" ht="25.5" customHeight="1" x14ac:dyDescent="0.25">
      <c r="A142" s="13"/>
      <c r="B142" s="48" t="s">
        <v>725</v>
      </c>
      <c r="C142" s="48"/>
      <c r="D142" s="48"/>
      <c r="E142" s="48"/>
      <c r="F142" s="48"/>
      <c r="G142" s="48"/>
      <c r="H142" s="48"/>
      <c r="I142" s="48"/>
      <c r="J142" s="48"/>
      <c r="K142" s="48"/>
      <c r="L142" s="48"/>
      <c r="M142" s="48"/>
      <c r="N142" s="48"/>
      <c r="O142" s="48"/>
      <c r="P142" s="48"/>
      <c r="Q142" s="48"/>
      <c r="R142" s="48"/>
      <c r="S142" s="48"/>
      <c r="T142" s="48"/>
      <c r="U142" s="48"/>
      <c r="V142" s="48"/>
    </row>
    <row r="143" spans="1:22" x14ac:dyDescent="0.25">
      <c r="A143" s="13"/>
      <c r="B143" s="48" t="s">
        <v>726</v>
      </c>
      <c r="C143" s="48"/>
      <c r="D143" s="48"/>
      <c r="E143" s="48"/>
      <c r="F143" s="48"/>
      <c r="G143" s="48"/>
      <c r="H143" s="48"/>
      <c r="I143" s="48"/>
      <c r="J143" s="48"/>
      <c r="K143" s="48"/>
      <c r="L143" s="48"/>
      <c r="M143" s="48"/>
      <c r="N143" s="48"/>
      <c r="O143" s="48"/>
      <c r="P143" s="48"/>
      <c r="Q143" s="48"/>
      <c r="R143" s="48"/>
      <c r="S143" s="48"/>
      <c r="T143" s="48"/>
      <c r="U143" s="48"/>
      <c r="V143" s="48"/>
    </row>
    <row r="144" spans="1:22" ht="15.75" x14ac:dyDescent="0.25">
      <c r="A144" s="13"/>
      <c r="B144" s="49"/>
      <c r="C144" s="49"/>
      <c r="D144" s="49"/>
      <c r="E144" s="49"/>
      <c r="F144" s="49"/>
      <c r="G144" s="49"/>
      <c r="H144" s="49"/>
      <c r="I144" s="49"/>
      <c r="J144" s="49"/>
      <c r="K144" s="49"/>
      <c r="L144" s="49"/>
      <c r="M144" s="49"/>
      <c r="N144" s="49"/>
      <c r="O144" s="49"/>
      <c r="P144" s="49"/>
      <c r="Q144" s="49"/>
      <c r="R144" s="49"/>
      <c r="S144" s="49"/>
      <c r="T144" s="49"/>
      <c r="U144" s="49"/>
      <c r="V144" s="49"/>
    </row>
    <row r="145" spans="1:18" x14ac:dyDescent="0.25">
      <c r="A145" s="13"/>
      <c r="B145" s="11"/>
      <c r="C145" s="11"/>
      <c r="D145" s="11"/>
      <c r="E145" s="11"/>
      <c r="F145" s="11"/>
      <c r="G145" s="11"/>
      <c r="H145" s="11"/>
      <c r="I145" s="11"/>
      <c r="J145" s="11"/>
      <c r="K145" s="11"/>
      <c r="L145" s="11"/>
      <c r="M145" s="11"/>
      <c r="N145" s="11"/>
      <c r="O145" s="11"/>
      <c r="P145" s="11"/>
      <c r="Q145" s="11"/>
      <c r="R145" s="11"/>
    </row>
    <row r="146" spans="1:18" ht="15.75" thickBot="1" x14ac:dyDescent="0.3">
      <c r="A146" s="13"/>
      <c r="B146" s="15"/>
      <c r="C146" s="15" t="s">
        <v>248</v>
      </c>
      <c r="D146" s="40" t="s">
        <v>259</v>
      </c>
      <c r="E146" s="40"/>
      <c r="F146" s="40"/>
      <c r="G146" s="40"/>
      <c r="H146" s="40"/>
      <c r="I146" s="40"/>
      <c r="J146" s="15"/>
      <c r="K146" s="15" t="s">
        <v>248</v>
      </c>
      <c r="L146" s="40" t="s">
        <v>272</v>
      </c>
      <c r="M146" s="40"/>
      <c r="N146" s="40"/>
      <c r="O146" s="40"/>
      <c r="P146" s="40"/>
      <c r="Q146" s="40"/>
      <c r="R146" s="15"/>
    </row>
    <row r="147" spans="1:18" x14ac:dyDescent="0.25">
      <c r="A147" s="13"/>
      <c r="B147" s="15"/>
      <c r="C147" s="15" t="s">
        <v>248</v>
      </c>
      <c r="D147" s="43" t="s">
        <v>727</v>
      </c>
      <c r="E147" s="43"/>
      <c r="F147" s="15"/>
      <c r="G147" s="15" t="s">
        <v>248</v>
      </c>
      <c r="H147" s="55"/>
      <c r="I147" s="55"/>
      <c r="J147" s="15"/>
      <c r="K147" s="15" t="s">
        <v>248</v>
      </c>
      <c r="L147" s="43" t="s">
        <v>727</v>
      </c>
      <c r="M147" s="43"/>
      <c r="N147" s="15"/>
      <c r="O147" s="15" t="s">
        <v>248</v>
      </c>
      <c r="P147" s="55"/>
      <c r="Q147" s="55"/>
      <c r="R147" s="15"/>
    </row>
    <row r="148" spans="1:18" x14ac:dyDescent="0.25">
      <c r="A148" s="13"/>
      <c r="B148" s="15"/>
      <c r="C148" s="15" t="s">
        <v>248</v>
      </c>
      <c r="D148" s="39" t="s">
        <v>728</v>
      </c>
      <c r="E148" s="39"/>
      <c r="F148" s="15"/>
      <c r="G148" s="15" t="s">
        <v>248</v>
      </c>
      <c r="H148" s="39" t="s">
        <v>250</v>
      </c>
      <c r="I148" s="39"/>
      <c r="J148" s="15"/>
      <c r="K148" s="15" t="s">
        <v>248</v>
      </c>
      <c r="L148" s="39" t="s">
        <v>728</v>
      </c>
      <c r="M148" s="39"/>
      <c r="N148" s="15"/>
      <c r="O148" s="15" t="s">
        <v>248</v>
      </c>
      <c r="P148" s="39" t="s">
        <v>250</v>
      </c>
      <c r="Q148" s="39"/>
      <c r="R148" s="15"/>
    </row>
    <row r="149" spans="1:18" ht="15.75" thickBot="1" x14ac:dyDescent="0.3">
      <c r="A149" s="13"/>
      <c r="B149" s="15"/>
      <c r="C149" s="15" t="s">
        <v>248</v>
      </c>
      <c r="D149" s="40" t="s">
        <v>622</v>
      </c>
      <c r="E149" s="40"/>
      <c r="F149" s="15"/>
      <c r="G149" s="15" t="s">
        <v>248</v>
      </c>
      <c r="H149" s="40" t="s">
        <v>276</v>
      </c>
      <c r="I149" s="40"/>
      <c r="J149" s="15"/>
      <c r="K149" s="15" t="s">
        <v>248</v>
      </c>
      <c r="L149" s="40" t="s">
        <v>622</v>
      </c>
      <c r="M149" s="40"/>
      <c r="N149" s="15"/>
      <c r="O149" s="15" t="s">
        <v>248</v>
      </c>
      <c r="P149" s="40" t="s">
        <v>276</v>
      </c>
      <c r="Q149" s="40"/>
      <c r="R149" s="15"/>
    </row>
    <row r="150" spans="1:18" x14ac:dyDescent="0.25">
      <c r="A150" s="13"/>
      <c r="B150" s="15"/>
      <c r="C150" s="15" t="s">
        <v>248</v>
      </c>
      <c r="D150" s="41" t="s">
        <v>258</v>
      </c>
      <c r="E150" s="41"/>
      <c r="F150" s="41"/>
      <c r="G150" s="41"/>
      <c r="H150" s="41"/>
      <c r="I150" s="41"/>
      <c r="J150" s="41"/>
      <c r="K150" s="41"/>
      <c r="L150" s="41"/>
      <c r="M150" s="41"/>
      <c r="N150" s="41"/>
      <c r="O150" s="41"/>
      <c r="P150" s="41"/>
      <c r="Q150" s="41"/>
      <c r="R150" s="15"/>
    </row>
    <row r="151" spans="1:18" x14ac:dyDescent="0.25">
      <c r="A151" s="13"/>
      <c r="B151" s="16" t="s">
        <v>729</v>
      </c>
      <c r="C151" s="17" t="s">
        <v>248</v>
      </c>
      <c r="D151" s="17"/>
      <c r="E151" s="17"/>
      <c r="F151" s="17"/>
      <c r="G151" s="17" t="s">
        <v>248</v>
      </c>
      <c r="H151" s="17"/>
      <c r="I151" s="17"/>
      <c r="J151" s="17"/>
      <c r="K151" s="17" t="s">
        <v>248</v>
      </c>
      <c r="L151" s="17"/>
      <c r="M151" s="17"/>
      <c r="N151" s="17"/>
      <c r="O151" s="17" t="s">
        <v>248</v>
      </c>
      <c r="P151" s="17"/>
      <c r="Q151" s="17"/>
      <c r="R151" s="17"/>
    </row>
    <row r="152" spans="1:18" x14ac:dyDescent="0.25">
      <c r="A152" s="13"/>
      <c r="B152" s="51" t="s">
        <v>32</v>
      </c>
      <c r="C152" s="11" t="s">
        <v>248</v>
      </c>
      <c r="D152" s="11" t="s">
        <v>261</v>
      </c>
      <c r="E152" s="19">
        <v>193854</v>
      </c>
      <c r="F152" s="12" t="s">
        <v>248</v>
      </c>
      <c r="G152" s="11" t="s">
        <v>248</v>
      </c>
      <c r="H152" s="11" t="s">
        <v>261</v>
      </c>
      <c r="I152" s="19">
        <v>193854</v>
      </c>
      <c r="J152" s="12" t="s">
        <v>248</v>
      </c>
      <c r="K152" s="11" t="s">
        <v>248</v>
      </c>
      <c r="L152" s="11" t="s">
        <v>261</v>
      </c>
      <c r="M152" s="19">
        <v>268047</v>
      </c>
      <c r="N152" s="12" t="s">
        <v>248</v>
      </c>
      <c r="O152" s="11" t="s">
        <v>248</v>
      </c>
      <c r="P152" s="11" t="s">
        <v>261</v>
      </c>
      <c r="Q152" s="19">
        <v>268047</v>
      </c>
      <c r="R152" s="12" t="s">
        <v>248</v>
      </c>
    </row>
    <row r="153" spans="1:18" x14ac:dyDescent="0.25">
      <c r="A153" s="13"/>
      <c r="B153" s="52" t="s">
        <v>33</v>
      </c>
      <c r="C153" s="17" t="s">
        <v>248</v>
      </c>
      <c r="D153" s="17"/>
      <c r="E153" s="24" t="s">
        <v>268</v>
      </c>
      <c r="F153" s="23" t="s">
        <v>248</v>
      </c>
      <c r="G153" s="17" t="s">
        <v>248</v>
      </c>
      <c r="H153" s="17"/>
      <c r="I153" s="24" t="s">
        <v>268</v>
      </c>
      <c r="J153" s="23" t="s">
        <v>248</v>
      </c>
      <c r="K153" s="17" t="s">
        <v>248</v>
      </c>
      <c r="L153" s="17"/>
      <c r="M153" s="22">
        <v>5350</v>
      </c>
      <c r="N153" s="23" t="s">
        <v>248</v>
      </c>
      <c r="O153" s="17" t="s">
        <v>248</v>
      </c>
      <c r="P153" s="17"/>
      <c r="Q153" s="22">
        <v>5350</v>
      </c>
      <c r="R153" s="23" t="s">
        <v>248</v>
      </c>
    </row>
    <row r="154" spans="1:18" x14ac:dyDescent="0.25">
      <c r="A154" s="13"/>
      <c r="B154" s="51" t="s">
        <v>730</v>
      </c>
      <c r="C154" s="11" t="s">
        <v>248</v>
      </c>
      <c r="D154" s="11"/>
      <c r="E154" s="19">
        <v>383057</v>
      </c>
      <c r="F154" s="12" t="s">
        <v>248</v>
      </c>
      <c r="G154" s="11" t="s">
        <v>248</v>
      </c>
      <c r="H154" s="11"/>
      <c r="I154" s="19">
        <v>383057</v>
      </c>
      <c r="J154" s="12" t="s">
        <v>248</v>
      </c>
      <c r="K154" s="11" t="s">
        <v>248</v>
      </c>
      <c r="L154" s="11"/>
      <c r="M154" s="19">
        <v>451060</v>
      </c>
      <c r="N154" s="12" t="s">
        <v>248</v>
      </c>
      <c r="O154" s="11" t="s">
        <v>248</v>
      </c>
      <c r="P154" s="11"/>
      <c r="Q154" s="19">
        <v>451060</v>
      </c>
      <c r="R154" s="12" t="s">
        <v>248</v>
      </c>
    </row>
    <row r="155" spans="1:18" ht="25.5" x14ac:dyDescent="0.25">
      <c r="A155" s="13"/>
      <c r="B155" s="52" t="s">
        <v>731</v>
      </c>
      <c r="C155" s="17" t="s">
        <v>248</v>
      </c>
      <c r="D155" s="17"/>
      <c r="E155" s="22">
        <v>2102621</v>
      </c>
      <c r="F155" s="23" t="s">
        <v>248</v>
      </c>
      <c r="G155" s="17" t="s">
        <v>248</v>
      </c>
      <c r="H155" s="17"/>
      <c r="I155" s="22">
        <v>2096928</v>
      </c>
      <c r="J155" s="23" t="s">
        <v>248</v>
      </c>
      <c r="K155" s="17" t="s">
        <v>248</v>
      </c>
      <c r="L155" s="17"/>
      <c r="M155" s="22">
        <v>1986051</v>
      </c>
      <c r="N155" s="23" t="s">
        <v>248</v>
      </c>
      <c r="O155" s="17" t="s">
        <v>248</v>
      </c>
      <c r="P155" s="17"/>
      <c r="Q155" s="22">
        <v>1981669</v>
      </c>
      <c r="R155" s="23" t="s">
        <v>248</v>
      </c>
    </row>
    <row r="156" spans="1:18" x14ac:dyDescent="0.25">
      <c r="A156" s="13"/>
      <c r="B156" s="51" t="s">
        <v>732</v>
      </c>
      <c r="C156" s="11" t="s">
        <v>248</v>
      </c>
      <c r="D156" s="11"/>
      <c r="E156" s="19">
        <v>5228</v>
      </c>
      <c r="F156" s="12" t="s">
        <v>248</v>
      </c>
      <c r="G156" s="11" t="s">
        <v>248</v>
      </c>
      <c r="H156" s="11"/>
      <c r="I156" s="19">
        <v>5228</v>
      </c>
      <c r="J156" s="12" t="s">
        <v>248</v>
      </c>
      <c r="K156" s="11" t="s">
        <v>248</v>
      </c>
      <c r="L156" s="11"/>
      <c r="M156" s="19">
        <v>8306</v>
      </c>
      <c r="N156" s="12" t="s">
        <v>248</v>
      </c>
      <c r="O156" s="11" t="s">
        <v>248</v>
      </c>
      <c r="P156" s="11"/>
      <c r="Q156" s="19">
        <v>8306</v>
      </c>
      <c r="R156" s="12" t="s">
        <v>248</v>
      </c>
    </row>
    <row r="157" spans="1:18" x14ac:dyDescent="0.25">
      <c r="A157" s="13"/>
      <c r="B157" s="52" t="s">
        <v>37</v>
      </c>
      <c r="C157" s="17" t="s">
        <v>248</v>
      </c>
      <c r="D157" s="17"/>
      <c r="E157" s="22">
        <v>6957</v>
      </c>
      <c r="F157" s="23" t="s">
        <v>248</v>
      </c>
      <c r="G157" s="17" t="s">
        <v>248</v>
      </c>
      <c r="H157" s="17"/>
      <c r="I157" s="22">
        <v>6957</v>
      </c>
      <c r="J157" s="23" t="s">
        <v>248</v>
      </c>
      <c r="K157" s="17" t="s">
        <v>248</v>
      </c>
      <c r="L157" s="17"/>
      <c r="M157" s="22">
        <v>7581</v>
      </c>
      <c r="N157" s="23" t="s">
        <v>248</v>
      </c>
      <c r="O157" s="17" t="s">
        <v>248</v>
      </c>
      <c r="P157" s="17"/>
      <c r="Q157" s="22">
        <v>7581</v>
      </c>
      <c r="R157" s="23" t="s">
        <v>248</v>
      </c>
    </row>
    <row r="158" spans="1:18" ht="25.5" x14ac:dyDescent="0.25">
      <c r="A158" s="13"/>
      <c r="B158" s="51" t="s">
        <v>733</v>
      </c>
      <c r="C158" s="11" t="s">
        <v>248</v>
      </c>
      <c r="D158" s="11"/>
      <c r="E158" s="19">
        <v>14060</v>
      </c>
      <c r="F158" s="12" t="s">
        <v>248</v>
      </c>
      <c r="G158" s="11" t="s">
        <v>248</v>
      </c>
      <c r="H158" s="11"/>
      <c r="I158" s="19">
        <v>14060</v>
      </c>
      <c r="J158" s="12" t="s">
        <v>248</v>
      </c>
      <c r="K158" s="11" t="s">
        <v>248</v>
      </c>
      <c r="L158" s="11"/>
      <c r="M158" s="19">
        <v>17800</v>
      </c>
      <c r="N158" s="12" t="s">
        <v>248</v>
      </c>
      <c r="O158" s="11" t="s">
        <v>248</v>
      </c>
      <c r="P158" s="11"/>
      <c r="Q158" s="19">
        <v>17800</v>
      </c>
      <c r="R158" s="12" t="s">
        <v>248</v>
      </c>
    </row>
    <row r="159" spans="1:18" x14ac:dyDescent="0.25">
      <c r="A159" s="13"/>
      <c r="B159" s="52" t="s">
        <v>734</v>
      </c>
      <c r="C159" s="17" t="s">
        <v>248</v>
      </c>
      <c r="D159" s="17"/>
      <c r="E159" s="22">
        <v>13200</v>
      </c>
      <c r="F159" s="23" t="s">
        <v>248</v>
      </c>
      <c r="G159" s="17" t="s">
        <v>248</v>
      </c>
      <c r="H159" s="17"/>
      <c r="I159" s="22">
        <v>13200</v>
      </c>
      <c r="J159" s="23" t="s">
        <v>248</v>
      </c>
      <c r="K159" s="17" t="s">
        <v>248</v>
      </c>
      <c r="L159" s="17"/>
      <c r="M159" s="22">
        <v>12222</v>
      </c>
      <c r="N159" s="23" t="s">
        <v>248</v>
      </c>
      <c r="O159" s="17" t="s">
        <v>248</v>
      </c>
      <c r="P159" s="17"/>
      <c r="Q159" s="22">
        <v>12222</v>
      </c>
      <c r="R159" s="23" t="s">
        <v>248</v>
      </c>
    </row>
    <row r="160" spans="1:18" x14ac:dyDescent="0.25">
      <c r="A160" s="13"/>
      <c r="B160" s="33" t="s">
        <v>735</v>
      </c>
      <c r="C160" s="11" t="s">
        <v>248</v>
      </c>
      <c r="D160" s="11"/>
      <c r="E160" s="11"/>
      <c r="F160" s="11"/>
      <c r="G160" s="11" t="s">
        <v>248</v>
      </c>
      <c r="H160" s="11"/>
      <c r="I160" s="11"/>
      <c r="J160" s="11"/>
      <c r="K160" s="11" t="s">
        <v>248</v>
      </c>
      <c r="L160" s="11"/>
      <c r="M160" s="11"/>
      <c r="N160" s="11"/>
      <c r="O160" s="11" t="s">
        <v>248</v>
      </c>
      <c r="P160" s="11"/>
      <c r="Q160" s="11"/>
      <c r="R160" s="11"/>
    </row>
    <row r="161" spans="1:22" x14ac:dyDescent="0.25">
      <c r="A161" s="13"/>
      <c r="B161" s="52" t="s">
        <v>736</v>
      </c>
      <c r="C161" s="17" t="s">
        <v>248</v>
      </c>
      <c r="D161" s="17"/>
      <c r="E161" s="22">
        <v>778345</v>
      </c>
      <c r="F161" s="23" t="s">
        <v>248</v>
      </c>
      <c r="G161" s="17" t="s">
        <v>248</v>
      </c>
      <c r="H161" s="17"/>
      <c r="I161" s="22">
        <v>778345</v>
      </c>
      <c r="J161" s="23" t="s">
        <v>248</v>
      </c>
      <c r="K161" s="17" t="s">
        <v>248</v>
      </c>
      <c r="L161" s="17"/>
      <c r="M161" s="22">
        <v>720931</v>
      </c>
      <c r="N161" s="23" t="s">
        <v>248</v>
      </c>
      <c r="O161" s="17" t="s">
        <v>248</v>
      </c>
      <c r="P161" s="17"/>
      <c r="Q161" s="22">
        <v>720931</v>
      </c>
      <c r="R161" s="23" t="s">
        <v>248</v>
      </c>
    </row>
    <row r="162" spans="1:22" x14ac:dyDescent="0.25">
      <c r="A162" s="13"/>
      <c r="B162" s="51" t="s">
        <v>737</v>
      </c>
      <c r="C162" s="11" t="s">
        <v>248</v>
      </c>
      <c r="D162" s="11"/>
      <c r="E162" s="19">
        <v>1651362</v>
      </c>
      <c r="F162" s="12" t="s">
        <v>248</v>
      </c>
      <c r="G162" s="11" t="s">
        <v>248</v>
      </c>
      <c r="H162" s="11"/>
      <c r="I162" s="19">
        <v>1656011</v>
      </c>
      <c r="J162" s="12" t="s">
        <v>248</v>
      </c>
      <c r="K162" s="11" t="s">
        <v>248</v>
      </c>
      <c r="L162" s="11"/>
      <c r="M162" s="19">
        <v>1675032</v>
      </c>
      <c r="N162" s="12" t="s">
        <v>248</v>
      </c>
      <c r="O162" s="11" t="s">
        <v>248</v>
      </c>
      <c r="P162" s="11"/>
      <c r="Q162" s="19">
        <v>1680211</v>
      </c>
      <c r="R162" s="12" t="s">
        <v>248</v>
      </c>
    </row>
    <row r="163" spans="1:22" x14ac:dyDescent="0.25">
      <c r="A163" s="13"/>
      <c r="B163" s="52" t="s">
        <v>738</v>
      </c>
      <c r="C163" s="17" t="s">
        <v>248</v>
      </c>
      <c r="D163" s="17"/>
      <c r="E163" s="22">
        <v>2645</v>
      </c>
      <c r="F163" s="23" t="s">
        <v>248</v>
      </c>
      <c r="G163" s="17" t="s">
        <v>248</v>
      </c>
      <c r="H163" s="17"/>
      <c r="I163" s="22">
        <v>2674</v>
      </c>
      <c r="J163" s="23" t="s">
        <v>248</v>
      </c>
      <c r="K163" s="17" t="s">
        <v>248</v>
      </c>
      <c r="L163" s="17"/>
      <c r="M163" s="22">
        <v>85341</v>
      </c>
      <c r="N163" s="23" t="s">
        <v>248</v>
      </c>
      <c r="O163" s="17" t="s">
        <v>248</v>
      </c>
      <c r="P163" s="17"/>
      <c r="Q163" s="22">
        <v>85414</v>
      </c>
      <c r="R163" s="23" t="s">
        <v>248</v>
      </c>
    </row>
    <row r="164" spans="1:22" x14ac:dyDescent="0.25">
      <c r="A164" s="13"/>
      <c r="B164" s="51" t="s">
        <v>54</v>
      </c>
      <c r="C164" s="11" t="s">
        <v>248</v>
      </c>
      <c r="D164" s="11"/>
      <c r="E164" s="19">
        <v>2705</v>
      </c>
      <c r="F164" s="12" t="s">
        <v>248</v>
      </c>
      <c r="G164" s="11" t="s">
        <v>248</v>
      </c>
      <c r="H164" s="11"/>
      <c r="I164" s="19">
        <v>2705</v>
      </c>
      <c r="J164" s="12" t="s">
        <v>248</v>
      </c>
      <c r="K164" s="11" t="s">
        <v>248</v>
      </c>
      <c r="L164" s="11"/>
      <c r="M164" s="19">
        <v>11775</v>
      </c>
      <c r="N164" s="12" t="s">
        <v>248</v>
      </c>
      <c r="O164" s="11" t="s">
        <v>248</v>
      </c>
      <c r="P164" s="11"/>
      <c r="Q164" s="19">
        <v>11775</v>
      </c>
      <c r="R164" s="12" t="s">
        <v>248</v>
      </c>
    </row>
    <row r="165" spans="1:22" x14ac:dyDescent="0.25">
      <c r="A165" s="13"/>
      <c r="B165" s="16" t="s">
        <v>739</v>
      </c>
      <c r="C165" s="17" t="s">
        <v>248</v>
      </c>
      <c r="D165" s="17"/>
      <c r="E165" s="17"/>
      <c r="F165" s="17"/>
      <c r="G165" s="17" t="s">
        <v>248</v>
      </c>
      <c r="H165" s="17"/>
      <c r="I165" s="17"/>
      <c r="J165" s="17"/>
      <c r="K165" s="17" t="s">
        <v>248</v>
      </c>
      <c r="L165" s="17"/>
      <c r="M165" s="17"/>
      <c r="N165" s="17"/>
      <c r="O165" s="17" t="s">
        <v>248</v>
      </c>
      <c r="P165" s="17"/>
      <c r="Q165" s="17"/>
      <c r="R165" s="17"/>
    </row>
    <row r="166" spans="1:22" x14ac:dyDescent="0.25">
      <c r="A166" s="13"/>
      <c r="B166" s="51" t="s">
        <v>740</v>
      </c>
      <c r="C166" s="11" t="s">
        <v>248</v>
      </c>
      <c r="D166" s="11"/>
      <c r="E166" s="19">
        <v>225070</v>
      </c>
      <c r="F166" s="12" t="s">
        <v>248</v>
      </c>
      <c r="G166" s="11" t="s">
        <v>248</v>
      </c>
      <c r="H166" s="11"/>
      <c r="I166" s="20">
        <v>190</v>
      </c>
      <c r="J166" s="12" t="s">
        <v>248</v>
      </c>
      <c r="K166" s="11" t="s">
        <v>248</v>
      </c>
      <c r="L166" s="11"/>
      <c r="M166" s="19">
        <v>182746</v>
      </c>
      <c r="N166" s="12" t="s">
        <v>248</v>
      </c>
      <c r="O166" s="11" t="s">
        <v>248</v>
      </c>
      <c r="P166" s="11"/>
      <c r="Q166" s="20">
        <v>146</v>
      </c>
      <c r="R166" s="12" t="s">
        <v>248</v>
      </c>
    </row>
    <row r="167" spans="1:22" x14ac:dyDescent="0.25">
      <c r="A167" s="13"/>
      <c r="B167" s="52" t="s">
        <v>741</v>
      </c>
      <c r="C167" s="17" t="s">
        <v>248</v>
      </c>
      <c r="D167" s="17"/>
      <c r="E167" s="22">
        <v>9326</v>
      </c>
      <c r="F167" s="23" t="s">
        <v>248</v>
      </c>
      <c r="G167" s="17" t="s">
        <v>248</v>
      </c>
      <c r="H167" s="17"/>
      <c r="I167" s="24">
        <v>42</v>
      </c>
      <c r="J167" s="23" t="s">
        <v>248</v>
      </c>
      <c r="K167" s="17" t="s">
        <v>248</v>
      </c>
      <c r="L167" s="17"/>
      <c r="M167" s="22">
        <v>10588</v>
      </c>
      <c r="N167" s="23" t="s">
        <v>248</v>
      </c>
      <c r="O167" s="17" t="s">
        <v>248</v>
      </c>
      <c r="P167" s="17"/>
      <c r="Q167" s="24">
        <v>24</v>
      </c>
      <c r="R167" s="23" t="s">
        <v>248</v>
      </c>
    </row>
    <row r="168" spans="1:22" x14ac:dyDescent="0.25">
      <c r="A168" s="13"/>
      <c r="B168" s="48" t="s">
        <v>742</v>
      </c>
      <c r="C168" s="48"/>
      <c r="D168" s="48"/>
      <c r="E168" s="48"/>
      <c r="F168" s="48"/>
      <c r="G168" s="48"/>
      <c r="H168" s="48"/>
      <c r="I168" s="48"/>
      <c r="J168" s="48"/>
      <c r="K168" s="48"/>
      <c r="L168" s="48"/>
      <c r="M168" s="48"/>
      <c r="N168" s="48"/>
      <c r="O168" s="48"/>
      <c r="P168" s="48"/>
      <c r="Q168" s="48"/>
      <c r="R168" s="48"/>
      <c r="S168" s="48"/>
      <c r="T168" s="48"/>
      <c r="U168" s="48"/>
      <c r="V168" s="48"/>
    </row>
    <row r="169" spans="1:22" x14ac:dyDescent="0.25">
      <c r="A169" s="13"/>
      <c r="B169" s="97" t="s">
        <v>743</v>
      </c>
      <c r="C169" s="97"/>
      <c r="D169" s="97"/>
      <c r="E169" s="97"/>
      <c r="F169" s="97"/>
      <c r="G169" s="97"/>
      <c r="H169" s="97"/>
      <c r="I169" s="97"/>
      <c r="J169" s="97"/>
      <c r="K169" s="97"/>
      <c r="L169" s="97"/>
      <c r="M169" s="97"/>
      <c r="N169" s="97"/>
      <c r="O169" s="97"/>
      <c r="P169" s="97"/>
      <c r="Q169" s="97"/>
      <c r="R169" s="97"/>
      <c r="S169" s="97"/>
      <c r="T169" s="97"/>
      <c r="U169" s="97"/>
      <c r="V169" s="97"/>
    </row>
    <row r="170" spans="1:22" x14ac:dyDescent="0.25">
      <c r="A170" s="13"/>
      <c r="B170" s="97" t="s">
        <v>744</v>
      </c>
      <c r="C170" s="97"/>
      <c r="D170" s="97"/>
      <c r="E170" s="97"/>
      <c r="F170" s="97"/>
      <c r="G170" s="97"/>
      <c r="H170" s="97"/>
      <c r="I170" s="97"/>
      <c r="J170" s="97"/>
      <c r="K170" s="97"/>
      <c r="L170" s="97"/>
      <c r="M170" s="97"/>
      <c r="N170" s="97"/>
      <c r="O170" s="97"/>
      <c r="P170" s="97"/>
      <c r="Q170" s="97"/>
      <c r="R170" s="97"/>
      <c r="S170" s="97"/>
      <c r="T170" s="97"/>
      <c r="U170" s="97"/>
      <c r="V170" s="97"/>
    </row>
    <row r="171" spans="1:22" x14ac:dyDescent="0.25">
      <c r="A171" s="13"/>
      <c r="B171" s="97" t="s">
        <v>745</v>
      </c>
      <c r="C171" s="97"/>
      <c r="D171" s="97"/>
      <c r="E171" s="97"/>
      <c r="F171" s="97"/>
      <c r="G171" s="97"/>
      <c r="H171" s="97"/>
      <c r="I171" s="97"/>
      <c r="J171" s="97"/>
      <c r="K171" s="97"/>
      <c r="L171" s="97"/>
      <c r="M171" s="97"/>
      <c r="N171" s="97"/>
      <c r="O171" s="97"/>
      <c r="P171" s="97"/>
      <c r="Q171" s="97"/>
      <c r="R171" s="97"/>
      <c r="S171" s="97"/>
      <c r="T171" s="97"/>
      <c r="U171" s="97"/>
      <c r="V171" s="97"/>
    </row>
    <row r="172" spans="1:22" ht="38.25" customHeight="1" x14ac:dyDescent="0.25">
      <c r="A172" s="13"/>
      <c r="B172" s="97" t="s">
        <v>746</v>
      </c>
      <c r="C172" s="97"/>
      <c r="D172" s="97"/>
      <c r="E172" s="97"/>
      <c r="F172" s="97"/>
      <c r="G172" s="97"/>
      <c r="H172" s="97"/>
      <c r="I172" s="97"/>
      <c r="J172" s="97"/>
      <c r="K172" s="97"/>
      <c r="L172" s="97"/>
      <c r="M172" s="97"/>
      <c r="N172" s="97"/>
      <c r="O172" s="97"/>
      <c r="P172" s="97"/>
      <c r="Q172" s="97"/>
      <c r="R172" s="97"/>
      <c r="S172" s="97"/>
      <c r="T172" s="97"/>
      <c r="U172" s="97"/>
      <c r="V172" s="97"/>
    </row>
    <row r="173" spans="1:22" x14ac:dyDescent="0.25">
      <c r="A173" s="13"/>
      <c r="B173" s="50"/>
      <c r="C173" s="50"/>
      <c r="D173" s="50"/>
      <c r="E173" s="50"/>
      <c r="F173" s="50"/>
      <c r="G173" s="50"/>
      <c r="H173" s="50"/>
      <c r="I173" s="50"/>
      <c r="J173" s="50"/>
      <c r="K173" s="50"/>
      <c r="L173" s="50"/>
      <c r="M173" s="50"/>
      <c r="N173" s="50"/>
      <c r="O173" s="50"/>
      <c r="P173" s="50"/>
      <c r="Q173" s="50"/>
      <c r="R173" s="50"/>
      <c r="S173" s="50"/>
      <c r="T173" s="50"/>
      <c r="U173" s="50"/>
      <c r="V173" s="50"/>
    </row>
    <row r="174" spans="1:22" ht="25.5" customHeight="1" x14ac:dyDescent="0.25">
      <c r="A174" s="13"/>
      <c r="B174" s="97" t="s">
        <v>747</v>
      </c>
      <c r="C174" s="97"/>
      <c r="D174" s="97"/>
      <c r="E174" s="97"/>
      <c r="F174" s="97"/>
      <c r="G174" s="97"/>
      <c r="H174" s="97"/>
      <c r="I174" s="97"/>
      <c r="J174" s="97"/>
      <c r="K174" s="97"/>
      <c r="L174" s="97"/>
      <c r="M174" s="97"/>
      <c r="N174" s="97"/>
      <c r="O174" s="97"/>
      <c r="P174" s="97"/>
      <c r="Q174" s="97"/>
      <c r="R174" s="97"/>
      <c r="S174" s="97"/>
      <c r="T174" s="97"/>
      <c r="U174" s="97"/>
      <c r="V174" s="97"/>
    </row>
    <row r="175" spans="1:22" x14ac:dyDescent="0.25">
      <c r="A175" s="13"/>
      <c r="B175" s="97" t="s">
        <v>748</v>
      </c>
      <c r="C175" s="97"/>
      <c r="D175" s="97"/>
      <c r="E175" s="97"/>
      <c r="F175" s="97"/>
      <c r="G175" s="97"/>
      <c r="H175" s="97"/>
      <c r="I175" s="97"/>
      <c r="J175" s="97"/>
      <c r="K175" s="97"/>
      <c r="L175" s="97"/>
      <c r="M175" s="97"/>
      <c r="N175" s="97"/>
      <c r="O175" s="97"/>
      <c r="P175" s="97"/>
      <c r="Q175" s="97"/>
      <c r="R175" s="97"/>
      <c r="S175" s="97"/>
      <c r="T175" s="97"/>
      <c r="U175" s="97"/>
      <c r="V175" s="97"/>
    </row>
    <row r="176" spans="1:22" x14ac:dyDescent="0.25">
      <c r="A176" s="13"/>
      <c r="B176" s="97" t="s">
        <v>749</v>
      </c>
      <c r="C176" s="97"/>
      <c r="D176" s="97"/>
      <c r="E176" s="97"/>
      <c r="F176" s="97"/>
      <c r="G176" s="97"/>
      <c r="H176" s="97"/>
      <c r="I176" s="97"/>
      <c r="J176" s="97"/>
      <c r="K176" s="97"/>
      <c r="L176" s="97"/>
      <c r="M176" s="97"/>
      <c r="N176" s="97"/>
      <c r="O176" s="97"/>
      <c r="P176" s="97"/>
      <c r="Q176" s="97"/>
      <c r="R176" s="97"/>
      <c r="S176" s="97"/>
      <c r="T176" s="97"/>
      <c r="U176" s="97"/>
      <c r="V176" s="97"/>
    </row>
    <row r="177" spans="1:22" x14ac:dyDescent="0.25">
      <c r="A177" s="13"/>
      <c r="B177" s="97" t="s">
        <v>750</v>
      </c>
      <c r="C177" s="97"/>
      <c r="D177" s="97"/>
      <c r="E177" s="97"/>
      <c r="F177" s="97"/>
      <c r="G177" s="97"/>
      <c r="H177" s="97"/>
      <c r="I177" s="97"/>
      <c r="J177" s="97"/>
      <c r="K177" s="97"/>
      <c r="L177" s="97"/>
      <c r="M177" s="97"/>
      <c r="N177" s="97"/>
      <c r="O177" s="97"/>
      <c r="P177" s="97"/>
      <c r="Q177" s="97"/>
      <c r="R177" s="97"/>
      <c r="S177" s="97"/>
      <c r="T177" s="97"/>
      <c r="U177" s="97"/>
      <c r="V177" s="97"/>
    </row>
    <row r="178" spans="1:22" x14ac:dyDescent="0.25">
      <c r="A178" s="13"/>
      <c r="B178" s="97" t="s">
        <v>751</v>
      </c>
      <c r="C178" s="97"/>
      <c r="D178" s="97"/>
      <c r="E178" s="97"/>
      <c r="F178" s="97"/>
      <c r="G178" s="97"/>
      <c r="H178" s="97"/>
      <c r="I178" s="97"/>
      <c r="J178" s="97"/>
      <c r="K178" s="97"/>
      <c r="L178" s="97"/>
      <c r="M178" s="97"/>
      <c r="N178" s="97"/>
      <c r="O178" s="97"/>
      <c r="P178" s="97"/>
      <c r="Q178" s="97"/>
      <c r="R178" s="97"/>
      <c r="S178" s="97"/>
      <c r="T178" s="97"/>
      <c r="U178" s="97"/>
      <c r="V178" s="97"/>
    </row>
    <row r="179" spans="1:22" x14ac:dyDescent="0.25">
      <c r="A179" s="13"/>
      <c r="B179" s="97" t="s">
        <v>752</v>
      </c>
      <c r="C179" s="97"/>
      <c r="D179" s="97"/>
      <c r="E179" s="97"/>
      <c r="F179" s="97"/>
      <c r="G179" s="97"/>
      <c r="H179" s="97"/>
      <c r="I179" s="97"/>
      <c r="J179" s="97"/>
      <c r="K179" s="97"/>
      <c r="L179" s="97"/>
      <c r="M179" s="97"/>
      <c r="N179" s="97"/>
      <c r="O179" s="97"/>
      <c r="P179" s="97"/>
      <c r="Q179" s="97"/>
      <c r="R179" s="97"/>
      <c r="S179" s="97"/>
      <c r="T179" s="97"/>
      <c r="U179" s="97"/>
      <c r="V179" s="97"/>
    </row>
    <row r="180" spans="1:22" x14ac:dyDescent="0.25">
      <c r="A180" s="13"/>
      <c r="B180" s="97" t="s">
        <v>753</v>
      </c>
      <c r="C180" s="97"/>
      <c r="D180" s="97"/>
      <c r="E180" s="97"/>
      <c r="F180" s="97"/>
      <c r="G180" s="97"/>
      <c r="H180" s="97"/>
      <c r="I180" s="97"/>
      <c r="J180" s="97"/>
      <c r="K180" s="97"/>
      <c r="L180" s="97"/>
      <c r="M180" s="97"/>
      <c r="N180" s="97"/>
      <c r="O180" s="97"/>
      <c r="P180" s="97"/>
      <c r="Q180" s="97"/>
      <c r="R180" s="97"/>
      <c r="S180" s="97"/>
      <c r="T180" s="97"/>
      <c r="U180" s="97"/>
      <c r="V180" s="97"/>
    </row>
    <row r="181" spans="1:22" x14ac:dyDescent="0.25">
      <c r="A181" s="13"/>
      <c r="B181" s="97" t="s">
        <v>754</v>
      </c>
      <c r="C181" s="97"/>
      <c r="D181" s="97"/>
      <c r="E181" s="97"/>
      <c r="F181" s="97"/>
      <c r="G181" s="97"/>
      <c r="H181" s="97"/>
      <c r="I181" s="97"/>
      <c r="J181" s="97"/>
      <c r="K181" s="97"/>
      <c r="L181" s="97"/>
      <c r="M181" s="97"/>
      <c r="N181" s="97"/>
      <c r="O181" s="97"/>
      <c r="P181" s="97"/>
      <c r="Q181" s="97"/>
      <c r="R181" s="97"/>
      <c r="S181" s="97"/>
      <c r="T181" s="97"/>
      <c r="U181" s="97"/>
      <c r="V181" s="97"/>
    </row>
    <row r="182" spans="1:22" x14ac:dyDescent="0.25">
      <c r="A182" s="13"/>
      <c r="B182" s="97" t="s">
        <v>755</v>
      </c>
      <c r="C182" s="97"/>
      <c r="D182" s="97"/>
      <c r="E182" s="97"/>
      <c r="F182" s="97"/>
      <c r="G182" s="97"/>
      <c r="H182" s="97"/>
      <c r="I182" s="97"/>
      <c r="J182" s="97"/>
      <c r="K182" s="97"/>
      <c r="L182" s="97"/>
      <c r="M182" s="97"/>
      <c r="N182" s="97"/>
      <c r="O182" s="97"/>
      <c r="P182" s="97"/>
      <c r="Q182" s="97"/>
      <c r="R182" s="97"/>
      <c r="S182" s="97"/>
      <c r="T182" s="97"/>
      <c r="U182" s="97"/>
      <c r="V182" s="97"/>
    </row>
  </sheetData>
  <mergeCells count="207">
    <mergeCell ref="B180:V180"/>
    <mergeCell ref="B181:V181"/>
    <mergeCell ref="B182:V182"/>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03:V103"/>
    <mergeCell ref="B104:V104"/>
    <mergeCell ref="B134:V134"/>
    <mergeCell ref="B140:V140"/>
    <mergeCell ref="B141:V141"/>
    <mergeCell ref="B142:V142"/>
    <mergeCell ref="B25:V25"/>
    <mergeCell ref="B26:V26"/>
    <mergeCell ref="B84:V84"/>
    <mergeCell ref="B85:V85"/>
    <mergeCell ref="B86:V86"/>
    <mergeCell ref="B99:V99"/>
    <mergeCell ref="B19:V19"/>
    <mergeCell ref="B20:V20"/>
    <mergeCell ref="B21:V21"/>
    <mergeCell ref="B22:V22"/>
    <mergeCell ref="B23:V23"/>
    <mergeCell ref="B24:V24"/>
    <mergeCell ref="B12:V12"/>
    <mergeCell ref="B14:V14"/>
    <mergeCell ref="B15:V15"/>
    <mergeCell ref="B16:V16"/>
    <mergeCell ref="B17:V17"/>
    <mergeCell ref="B18:V18"/>
    <mergeCell ref="B4:V4"/>
    <mergeCell ref="B5:V5"/>
    <mergeCell ref="B6:V6"/>
    <mergeCell ref="B7:V7"/>
    <mergeCell ref="B8:V8"/>
    <mergeCell ref="B10:V10"/>
    <mergeCell ref="D149:E149"/>
    <mergeCell ref="H149:I149"/>
    <mergeCell ref="L149:M149"/>
    <mergeCell ref="P149:Q149"/>
    <mergeCell ref="D150:Q150"/>
    <mergeCell ref="A1:A2"/>
    <mergeCell ref="B1:V1"/>
    <mergeCell ref="B2:V2"/>
    <mergeCell ref="B3:V3"/>
    <mergeCell ref="A4:A182"/>
    <mergeCell ref="D147:E147"/>
    <mergeCell ref="H147:I147"/>
    <mergeCell ref="L147:M147"/>
    <mergeCell ref="P147:Q147"/>
    <mergeCell ref="D148:E148"/>
    <mergeCell ref="H148:I148"/>
    <mergeCell ref="L148:M148"/>
    <mergeCell ref="P148:Q148"/>
    <mergeCell ref="O130:O131"/>
    <mergeCell ref="P130:P131"/>
    <mergeCell ref="Q130:Q131"/>
    <mergeCell ref="R130:R131"/>
    <mergeCell ref="D146:I146"/>
    <mergeCell ref="L146:Q146"/>
    <mergeCell ref="B143:V143"/>
    <mergeCell ref="B144:V144"/>
    <mergeCell ref="I130:I131"/>
    <mergeCell ref="J130:J131"/>
    <mergeCell ref="K130:K131"/>
    <mergeCell ref="L130:L131"/>
    <mergeCell ref="M130:M131"/>
    <mergeCell ref="N130:N131"/>
    <mergeCell ref="C130:C131"/>
    <mergeCell ref="D130:D131"/>
    <mergeCell ref="E130:E131"/>
    <mergeCell ref="F130:F131"/>
    <mergeCell ref="G130:G131"/>
    <mergeCell ref="H130:H131"/>
    <mergeCell ref="D126:E126"/>
    <mergeCell ref="H126:I126"/>
    <mergeCell ref="L126:M126"/>
    <mergeCell ref="P126:Q126"/>
    <mergeCell ref="D127:Q127"/>
    <mergeCell ref="I128:Q128"/>
    <mergeCell ref="D124:E124"/>
    <mergeCell ref="H124:I124"/>
    <mergeCell ref="L124:M124"/>
    <mergeCell ref="P124:Q124"/>
    <mergeCell ref="D125:E125"/>
    <mergeCell ref="H125:I125"/>
    <mergeCell ref="L125:M125"/>
    <mergeCell ref="P125:Q125"/>
    <mergeCell ref="D122:E122"/>
    <mergeCell ref="H122:I122"/>
    <mergeCell ref="L122:M122"/>
    <mergeCell ref="P122:Q122"/>
    <mergeCell ref="D123:E123"/>
    <mergeCell ref="H123:I123"/>
    <mergeCell ref="L123:M123"/>
    <mergeCell ref="P123:Q123"/>
    <mergeCell ref="D120:E120"/>
    <mergeCell ref="H120:I120"/>
    <mergeCell ref="L120:M120"/>
    <mergeCell ref="P120:Q120"/>
    <mergeCell ref="D121:E121"/>
    <mergeCell ref="H121:I121"/>
    <mergeCell ref="L121:M121"/>
    <mergeCell ref="P121:Q121"/>
    <mergeCell ref="D112:E112"/>
    <mergeCell ref="H112:I112"/>
    <mergeCell ref="L112:M112"/>
    <mergeCell ref="P112:Q112"/>
    <mergeCell ref="D113:Q113"/>
    <mergeCell ref="C119:F119"/>
    <mergeCell ref="G119:J119"/>
    <mergeCell ref="K119:N119"/>
    <mergeCell ref="O119:R119"/>
    <mergeCell ref="D110:E110"/>
    <mergeCell ref="H110:I110"/>
    <mergeCell ref="L110:M110"/>
    <mergeCell ref="P110:Q110"/>
    <mergeCell ref="D111:E111"/>
    <mergeCell ref="H111:I111"/>
    <mergeCell ref="L111:M111"/>
    <mergeCell ref="P111:Q111"/>
    <mergeCell ref="D108:E108"/>
    <mergeCell ref="H108:I108"/>
    <mergeCell ref="L108:M108"/>
    <mergeCell ref="P108:Q108"/>
    <mergeCell ref="D109:E109"/>
    <mergeCell ref="H109:I109"/>
    <mergeCell ref="L109:M109"/>
    <mergeCell ref="P109:Q109"/>
    <mergeCell ref="D94:U94"/>
    <mergeCell ref="D106:E106"/>
    <mergeCell ref="H106:I106"/>
    <mergeCell ref="L106:M106"/>
    <mergeCell ref="P106:Q106"/>
    <mergeCell ref="D107:E107"/>
    <mergeCell ref="H107:I107"/>
    <mergeCell ref="L107:M107"/>
    <mergeCell ref="P107:Q107"/>
    <mergeCell ref="B102:V102"/>
    <mergeCell ref="D92:E92"/>
    <mergeCell ref="H92:I92"/>
    <mergeCell ref="L92:M92"/>
    <mergeCell ref="P92:Q92"/>
    <mergeCell ref="T92:U92"/>
    <mergeCell ref="D93:E93"/>
    <mergeCell ref="H93:I93"/>
    <mergeCell ref="L93:M93"/>
    <mergeCell ref="P93:Q93"/>
    <mergeCell ref="T93:U93"/>
    <mergeCell ref="D90:E90"/>
    <mergeCell ref="H90:I90"/>
    <mergeCell ref="L90:M90"/>
    <mergeCell ref="P90:Q90"/>
    <mergeCell ref="T90:U90"/>
    <mergeCell ref="D91:E91"/>
    <mergeCell ref="H91:I91"/>
    <mergeCell ref="L91:M91"/>
    <mergeCell ref="P91:Q91"/>
    <mergeCell ref="T91:U91"/>
    <mergeCell ref="T88:U88"/>
    <mergeCell ref="D89:E89"/>
    <mergeCell ref="H89:I89"/>
    <mergeCell ref="L89:M89"/>
    <mergeCell ref="P89:Q89"/>
    <mergeCell ref="T89:U89"/>
    <mergeCell ref="D34:E34"/>
    <mergeCell ref="H34:I34"/>
    <mergeCell ref="L34:M34"/>
    <mergeCell ref="P34:Q34"/>
    <mergeCell ref="D35:Q35"/>
    <mergeCell ref="D88:E88"/>
    <mergeCell ref="H88:I88"/>
    <mergeCell ref="L88:M88"/>
    <mergeCell ref="P88:Q88"/>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7.85546875" customWidth="1"/>
    <col min="5" max="5" width="29.5703125" customWidth="1"/>
    <col min="6" max="6" width="7.85546875" customWidth="1"/>
    <col min="7" max="7" width="36.42578125" customWidth="1"/>
    <col min="8" max="8" width="7.85546875" customWidth="1"/>
    <col min="9" max="9" width="32.42578125" customWidth="1"/>
    <col min="10" max="11" width="7.28515625" customWidth="1"/>
    <col min="12" max="12" width="36.42578125" customWidth="1"/>
    <col min="13" max="13" width="32.42578125" customWidth="1"/>
    <col min="14" max="14" width="7.85546875" customWidth="1"/>
    <col min="15" max="15" width="7.28515625" customWidth="1"/>
    <col min="16" max="16" width="7.85546875" customWidth="1"/>
    <col min="17" max="17" width="21" customWidth="1"/>
    <col min="18" max="18" width="13.7109375" customWidth="1"/>
  </cols>
  <sheetData>
    <row r="1" spans="1:18" ht="15" customHeight="1" x14ac:dyDescent="0.25">
      <c r="A1" s="7" t="s">
        <v>7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57</v>
      </c>
      <c r="B3" s="46" t="s">
        <v>5</v>
      </c>
      <c r="C3" s="46"/>
      <c r="D3" s="46"/>
      <c r="E3" s="46"/>
      <c r="F3" s="46"/>
      <c r="G3" s="46"/>
      <c r="H3" s="46"/>
      <c r="I3" s="46"/>
      <c r="J3" s="46"/>
      <c r="K3" s="46"/>
      <c r="L3" s="46"/>
      <c r="M3" s="46"/>
      <c r="N3" s="46"/>
      <c r="O3" s="46"/>
      <c r="P3" s="46"/>
      <c r="Q3" s="46"/>
      <c r="R3" s="46"/>
    </row>
    <row r="4" spans="1:18" ht="15" customHeight="1" x14ac:dyDescent="0.25">
      <c r="A4" s="13" t="s">
        <v>756</v>
      </c>
      <c r="B4" s="46" t="s">
        <v>5</v>
      </c>
      <c r="C4" s="46"/>
      <c r="D4" s="46"/>
      <c r="E4" s="46"/>
      <c r="F4" s="46"/>
      <c r="G4" s="46"/>
      <c r="H4" s="46"/>
      <c r="I4" s="46"/>
      <c r="J4" s="46"/>
      <c r="K4" s="46"/>
      <c r="L4" s="46"/>
      <c r="M4" s="46"/>
      <c r="N4" s="46"/>
      <c r="O4" s="46"/>
      <c r="P4" s="46"/>
      <c r="Q4" s="46"/>
      <c r="R4" s="46"/>
    </row>
    <row r="5" spans="1:18" x14ac:dyDescent="0.25">
      <c r="A5" s="13"/>
      <c r="B5" s="47" t="s">
        <v>758</v>
      </c>
      <c r="C5" s="47"/>
      <c r="D5" s="47"/>
      <c r="E5" s="47"/>
      <c r="F5" s="47"/>
      <c r="G5" s="47"/>
      <c r="H5" s="47"/>
      <c r="I5" s="47"/>
      <c r="J5" s="47"/>
      <c r="K5" s="47"/>
      <c r="L5" s="47"/>
      <c r="M5" s="47"/>
      <c r="N5" s="47"/>
      <c r="O5" s="47"/>
      <c r="P5" s="47"/>
      <c r="Q5" s="47"/>
      <c r="R5" s="47"/>
    </row>
    <row r="6" spans="1:18" x14ac:dyDescent="0.25">
      <c r="A6" s="13"/>
      <c r="B6" s="47" t="s">
        <v>759</v>
      </c>
      <c r="C6" s="47"/>
      <c r="D6" s="47"/>
      <c r="E6" s="47"/>
      <c r="F6" s="47"/>
      <c r="G6" s="47"/>
      <c r="H6" s="47"/>
      <c r="I6" s="47"/>
      <c r="J6" s="47"/>
      <c r="K6" s="47"/>
      <c r="L6" s="47"/>
      <c r="M6" s="47"/>
      <c r="N6" s="47"/>
      <c r="O6" s="47"/>
      <c r="P6" s="47"/>
      <c r="Q6" s="47"/>
      <c r="R6" s="47"/>
    </row>
    <row r="7" spans="1:18" ht="25.5" customHeight="1" x14ac:dyDescent="0.25">
      <c r="A7" s="13"/>
      <c r="B7" s="48" t="s">
        <v>760</v>
      </c>
      <c r="C7" s="48"/>
      <c r="D7" s="48"/>
      <c r="E7" s="48"/>
      <c r="F7" s="48"/>
      <c r="G7" s="48"/>
      <c r="H7" s="48"/>
      <c r="I7" s="48"/>
      <c r="J7" s="48"/>
      <c r="K7" s="48"/>
      <c r="L7" s="48"/>
      <c r="M7" s="48"/>
      <c r="N7" s="48"/>
      <c r="O7" s="48"/>
      <c r="P7" s="48"/>
      <c r="Q7" s="48"/>
      <c r="R7" s="48"/>
    </row>
    <row r="8" spans="1:18" x14ac:dyDescent="0.25">
      <c r="A8" s="13"/>
      <c r="B8" s="47" t="s">
        <v>761</v>
      </c>
      <c r="C8" s="47"/>
      <c r="D8" s="47"/>
      <c r="E8" s="47"/>
      <c r="F8" s="47"/>
      <c r="G8" s="47"/>
      <c r="H8" s="47"/>
      <c r="I8" s="47"/>
      <c r="J8" s="47"/>
      <c r="K8" s="47"/>
      <c r="L8" s="47"/>
      <c r="M8" s="47"/>
      <c r="N8" s="47"/>
      <c r="O8" s="47"/>
      <c r="P8" s="47"/>
      <c r="Q8" s="47"/>
      <c r="R8" s="47"/>
    </row>
    <row r="9" spans="1:18" x14ac:dyDescent="0.25">
      <c r="A9" s="13"/>
      <c r="B9" s="48" t="s">
        <v>762</v>
      </c>
      <c r="C9" s="48"/>
      <c r="D9" s="48"/>
      <c r="E9" s="48"/>
      <c r="F9" s="48"/>
      <c r="G9" s="48"/>
      <c r="H9" s="48"/>
      <c r="I9" s="48"/>
      <c r="J9" s="48"/>
      <c r="K9" s="48"/>
      <c r="L9" s="48"/>
      <c r="M9" s="48"/>
      <c r="N9" s="48"/>
      <c r="O9" s="48"/>
      <c r="P9" s="48"/>
      <c r="Q9" s="48"/>
      <c r="R9" s="48"/>
    </row>
    <row r="10" spans="1:18" ht="15.75" x14ac:dyDescent="0.25">
      <c r="A10" s="13"/>
      <c r="B10" s="49"/>
      <c r="C10" s="49"/>
      <c r="D10" s="49"/>
      <c r="E10" s="49"/>
      <c r="F10" s="49"/>
      <c r="G10" s="49"/>
      <c r="H10" s="49"/>
      <c r="I10" s="49"/>
      <c r="J10" s="49"/>
      <c r="K10" s="49"/>
      <c r="L10" s="49"/>
      <c r="M10" s="49"/>
      <c r="N10" s="49"/>
      <c r="O10" s="49"/>
      <c r="P10" s="49"/>
      <c r="Q10" s="49"/>
      <c r="R10" s="49"/>
    </row>
    <row r="11" spans="1:18" x14ac:dyDescent="0.25">
      <c r="A11" s="13"/>
      <c r="B11" s="15"/>
      <c r="C11" s="15"/>
      <c r="D11" s="15"/>
      <c r="E11" s="15"/>
      <c r="F11" s="15"/>
      <c r="G11" s="15"/>
      <c r="H11" s="15"/>
      <c r="I11" s="15"/>
      <c r="J11" s="15"/>
    </row>
    <row r="12" spans="1:18" x14ac:dyDescent="0.25">
      <c r="A12" s="13"/>
      <c r="B12" s="15"/>
      <c r="C12" s="15"/>
      <c r="D12" s="38"/>
      <c r="E12" s="38"/>
      <c r="F12" s="15"/>
      <c r="G12" s="15"/>
      <c r="H12" s="39" t="s">
        <v>763</v>
      </c>
      <c r="I12" s="39"/>
      <c r="J12" s="15"/>
    </row>
    <row r="13" spans="1:18" x14ac:dyDescent="0.25">
      <c r="A13" s="13"/>
      <c r="B13" s="15"/>
      <c r="C13" s="15"/>
      <c r="D13" s="39" t="s">
        <v>764</v>
      </c>
      <c r="E13" s="39"/>
      <c r="F13" s="15"/>
      <c r="G13" s="15"/>
      <c r="H13" s="39" t="s">
        <v>765</v>
      </c>
      <c r="I13" s="39"/>
      <c r="J13" s="15"/>
    </row>
    <row r="14" spans="1:18" ht="15.75" thickBot="1" x14ac:dyDescent="0.3">
      <c r="A14" s="13"/>
      <c r="B14" s="15"/>
      <c r="C14" s="15"/>
      <c r="D14" s="40" t="s">
        <v>766</v>
      </c>
      <c r="E14" s="40"/>
      <c r="F14" s="15"/>
      <c r="G14" s="15"/>
      <c r="H14" s="40" t="s">
        <v>767</v>
      </c>
      <c r="I14" s="40"/>
      <c r="J14" s="15"/>
    </row>
    <row r="15" spans="1:18" x14ac:dyDescent="0.25">
      <c r="A15" s="13"/>
      <c r="B15" s="15"/>
      <c r="C15" s="15"/>
      <c r="D15" s="41" t="s">
        <v>258</v>
      </c>
      <c r="E15" s="41"/>
      <c r="F15" s="41"/>
      <c r="G15" s="41"/>
      <c r="H15" s="41"/>
      <c r="I15" s="41"/>
      <c r="J15" s="15"/>
    </row>
    <row r="16" spans="1:18" x14ac:dyDescent="0.25">
      <c r="A16" s="13"/>
      <c r="B16" s="21" t="s">
        <v>768</v>
      </c>
      <c r="C16" s="17"/>
      <c r="D16" s="17" t="s">
        <v>261</v>
      </c>
      <c r="E16" s="22">
        <v>2158</v>
      </c>
      <c r="F16" s="23" t="s">
        <v>248</v>
      </c>
      <c r="G16" s="17"/>
      <c r="H16" s="17"/>
      <c r="I16" s="24" t="s">
        <v>769</v>
      </c>
      <c r="J16" s="23" t="s">
        <v>248</v>
      </c>
    </row>
    <row r="17" spans="1:18" ht="15.75" thickBot="1" x14ac:dyDescent="0.3">
      <c r="A17" s="13"/>
      <c r="B17" s="18" t="s">
        <v>165</v>
      </c>
      <c r="C17" s="11"/>
      <c r="D17" s="11"/>
      <c r="E17" s="19">
        <v>1794</v>
      </c>
      <c r="F17" s="12" t="s">
        <v>248</v>
      </c>
      <c r="G17" s="11"/>
      <c r="H17" s="11"/>
      <c r="I17" s="20" t="s">
        <v>770</v>
      </c>
      <c r="J17" s="12" t="s">
        <v>248</v>
      </c>
    </row>
    <row r="18" spans="1:18" x14ac:dyDescent="0.25">
      <c r="A18" s="13"/>
      <c r="B18" s="25"/>
      <c r="C18" s="25"/>
      <c r="D18" s="26"/>
      <c r="E18" s="26"/>
      <c r="F18" s="25"/>
      <c r="G18" s="25"/>
      <c r="H18" s="25"/>
      <c r="I18" s="25"/>
      <c r="J18" s="25"/>
    </row>
    <row r="19" spans="1:18" ht="26.25" thickBot="1" x14ac:dyDescent="0.3">
      <c r="A19" s="13"/>
      <c r="B19" s="16" t="s">
        <v>771</v>
      </c>
      <c r="C19" s="28"/>
      <c r="D19" s="29" t="s">
        <v>261</v>
      </c>
      <c r="E19" s="30">
        <v>3952</v>
      </c>
      <c r="F19" s="31" t="s">
        <v>248</v>
      </c>
      <c r="G19" s="28"/>
      <c r="H19" s="29"/>
      <c r="I19" s="45" t="s">
        <v>772</v>
      </c>
      <c r="J19" s="31" t="s">
        <v>248</v>
      </c>
    </row>
    <row r="20" spans="1:18" ht="15.75" thickTop="1" x14ac:dyDescent="0.25">
      <c r="A20" s="13"/>
      <c r="B20" s="25"/>
      <c r="C20" s="25"/>
      <c r="D20" s="32"/>
      <c r="E20" s="32"/>
      <c r="F20" s="25"/>
      <c r="G20" s="25"/>
      <c r="H20" s="25"/>
      <c r="I20" s="25"/>
      <c r="J20" s="25"/>
    </row>
    <row r="21" spans="1:18" x14ac:dyDescent="0.25">
      <c r="A21" s="13"/>
      <c r="B21" s="50"/>
      <c r="C21" s="50"/>
      <c r="D21" s="50"/>
      <c r="E21" s="50"/>
      <c r="F21" s="50"/>
      <c r="G21" s="50"/>
      <c r="H21" s="50"/>
      <c r="I21" s="50"/>
      <c r="J21" s="50"/>
      <c r="K21" s="50"/>
      <c r="L21" s="50"/>
      <c r="M21" s="50"/>
      <c r="N21" s="50"/>
      <c r="O21" s="50"/>
      <c r="P21" s="50"/>
      <c r="Q21" s="50"/>
      <c r="R21" s="50"/>
    </row>
    <row r="22" spans="1:18" x14ac:dyDescent="0.25">
      <c r="A22" s="13"/>
      <c r="B22" s="48" t="s">
        <v>773</v>
      </c>
      <c r="C22" s="48"/>
      <c r="D22" s="48"/>
      <c r="E22" s="48"/>
      <c r="F22" s="48"/>
      <c r="G22" s="48"/>
      <c r="H22" s="48"/>
      <c r="I22" s="48"/>
      <c r="J22" s="48"/>
      <c r="K22" s="48"/>
      <c r="L22" s="48"/>
      <c r="M22" s="48"/>
      <c r="N22" s="48"/>
      <c r="O22" s="48"/>
      <c r="P22" s="48"/>
      <c r="Q22" s="48"/>
      <c r="R22" s="48"/>
    </row>
    <row r="23" spans="1:18" ht="15.75" x14ac:dyDescent="0.25">
      <c r="A23" s="13"/>
      <c r="B23" s="49"/>
      <c r="C23" s="49"/>
      <c r="D23" s="49"/>
      <c r="E23" s="49"/>
      <c r="F23" s="49"/>
      <c r="G23" s="49"/>
      <c r="H23" s="49"/>
      <c r="I23" s="49"/>
      <c r="J23" s="49"/>
      <c r="K23" s="49"/>
      <c r="L23" s="49"/>
      <c r="M23" s="49"/>
      <c r="N23" s="49"/>
      <c r="O23" s="49"/>
      <c r="P23" s="49"/>
      <c r="Q23" s="49"/>
      <c r="R23" s="49"/>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15"/>
      <c r="C25" s="15" t="s">
        <v>248</v>
      </c>
      <c r="D25" s="38"/>
      <c r="E25" s="38"/>
      <c r="F25" s="15"/>
      <c r="G25" s="15"/>
      <c r="H25" s="38"/>
      <c r="I25" s="38"/>
      <c r="J25" s="15"/>
      <c r="K25" s="15" t="s">
        <v>248</v>
      </c>
      <c r="L25" s="38"/>
      <c r="M25" s="38"/>
      <c r="N25" s="15"/>
      <c r="O25" s="15" t="s">
        <v>248</v>
      </c>
      <c r="P25" s="39" t="s">
        <v>774</v>
      </c>
      <c r="Q25" s="39"/>
      <c r="R25" s="15"/>
    </row>
    <row r="26" spans="1:18" x14ac:dyDescent="0.25">
      <c r="A26" s="13"/>
      <c r="B26" s="15"/>
      <c r="C26" s="15" t="s">
        <v>248</v>
      </c>
      <c r="D26" s="38"/>
      <c r="E26" s="38"/>
      <c r="F26" s="15"/>
      <c r="G26" s="15"/>
      <c r="H26" s="39" t="s">
        <v>775</v>
      </c>
      <c r="I26" s="39"/>
      <c r="J26" s="15"/>
      <c r="K26" s="15" t="s">
        <v>248</v>
      </c>
      <c r="L26" s="39" t="s">
        <v>776</v>
      </c>
      <c r="M26" s="39"/>
      <c r="N26" s="15"/>
      <c r="O26" s="15" t="s">
        <v>248</v>
      </c>
      <c r="P26" s="39" t="s">
        <v>777</v>
      </c>
      <c r="Q26" s="39"/>
      <c r="R26" s="15"/>
    </row>
    <row r="27" spans="1:18" x14ac:dyDescent="0.25">
      <c r="A27" s="13"/>
      <c r="B27" s="15"/>
      <c r="C27" s="15" t="s">
        <v>248</v>
      </c>
      <c r="D27" s="38"/>
      <c r="E27" s="38"/>
      <c r="F27" s="15"/>
      <c r="G27" s="15"/>
      <c r="H27" s="39" t="s">
        <v>504</v>
      </c>
      <c r="I27" s="39"/>
      <c r="J27" s="15"/>
      <c r="K27" s="15" t="s">
        <v>248</v>
      </c>
      <c r="L27" s="39" t="s">
        <v>504</v>
      </c>
      <c r="M27" s="39"/>
      <c r="N27" s="15"/>
      <c r="O27" s="15" t="s">
        <v>248</v>
      </c>
      <c r="P27" s="39" t="s">
        <v>778</v>
      </c>
      <c r="Q27" s="39"/>
      <c r="R27" s="15"/>
    </row>
    <row r="28" spans="1:18" x14ac:dyDescent="0.25">
      <c r="A28" s="13"/>
      <c r="B28" s="15"/>
      <c r="C28" s="15" t="s">
        <v>248</v>
      </c>
      <c r="D28" s="38"/>
      <c r="E28" s="38"/>
      <c r="F28" s="15"/>
      <c r="G28" s="15"/>
      <c r="H28" s="39" t="s">
        <v>779</v>
      </c>
      <c r="I28" s="39"/>
      <c r="J28" s="15"/>
      <c r="K28" s="15" t="s">
        <v>248</v>
      </c>
      <c r="L28" s="39" t="s">
        <v>780</v>
      </c>
      <c r="M28" s="39"/>
      <c r="N28" s="15"/>
      <c r="O28" s="15" t="s">
        <v>248</v>
      </c>
      <c r="P28" s="39" t="s">
        <v>781</v>
      </c>
      <c r="Q28" s="39"/>
      <c r="R28" s="15"/>
    </row>
    <row r="29" spans="1:18" x14ac:dyDescent="0.25">
      <c r="A29" s="13"/>
      <c r="B29" s="15"/>
      <c r="C29" s="15" t="s">
        <v>248</v>
      </c>
      <c r="D29" s="39" t="s">
        <v>552</v>
      </c>
      <c r="E29" s="39"/>
      <c r="F29" s="15"/>
      <c r="G29" s="15"/>
      <c r="H29" s="39" t="s">
        <v>782</v>
      </c>
      <c r="I29" s="39"/>
      <c r="J29" s="15"/>
      <c r="K29" s="15" t="s">
        <v>248</v>
      </c>
      <c r="L29" s="39" t="s">
        <v>783</v>
      </c>
      <c r="M29" s="39"/>
      <c r="N29" s="15"/>
      <c r="O29" s="15" t="s">
        <v>248</v>
      </c>
      <c r="P29" s="39" t="s">
        <v>784</v>
      </c>
      <c r="Q29" s="39"/>
      <c r="R29" s="15"/>
    </row>
    <row r="30" spans="1:18" ht="15.75" thickBot="1" x14ac:dyDescent="0.3">
      <c r="A30" s="13"/>
      <c r="B30" s="15"/>
      <c r="C30" s="15" t="s">
        <v>248</v>
      </c>
      <c r="D30" s="40" t="s">
        <v>785</v>
      </c>
      <c r="E30" s="40"/>
      <c r="F30" s="15"/>
      <c r="G30" s="15"/>
      <c r="H30" s="40" t="s">
        <v>786</v>
      </c>
      <c r="I30" s="40"/>
      <c r="J30" s="15"/>
      <c r="K30" s="15" t="s">
        <v>248</v>
      </c>
      <c r="L30" s="40" t="s">
        <v>787</v>
      </c>
      <c r="M30" s="40"/>
      <c r="N30" s="15"/>
      <c r="O30" s="15" t="s">
        <v>248</v>
      </c>
      <c r="P30" s="40" t="s">
        <v>788</v>
      </c>
      <c r="Q30" s="40"/>
      <c r="R30" s="15"/>
    </row>
    <row r="31" spans="1:18" x14ac:dyDescent="0.25">
      <c r="A31" s="13"/>
      <c r="B31" s="15"/>
      <c r="C31" s="15" t="s">
        <v>248</v>
      </c>
      <c r="D31" s="41" t="s">
        <v>789</v>
      </c>
      <c r="E31" s="41"/>
      <c r="F31" s="41"/>
      <c r="G31" s="41"/>
      <c r="H31" s="41"/>
      <c r="I31" s="41"/>
      <c r="J31" s="41"/>
      <c r="K31" s="41"/>
      <c r="L31" s="41"/>
      <c r="M31" s="41"/>
      <c r="N31" s="41"/>
      <c r="O31" s="41"/>
      <c r="P31" s="41"/>
      <c r="Q31" s="41"/>
      <c r="R31" s="15"/>
    </row>
    <row r="32" spans="1:18" x14ac:dyDescent="0.25">
      <c r="A32" s="13"/>
      <c r="B32" s="21" t="s">
        <v>790</v>
      </c>
      <c r="C32" s="17" t="s">
        <v>248</v>
      </c>
      <c r="D32" s="17"/>
      <c r="E32" s="22">
        <v>329970</v>
      </c>
      <c r="F32" s="23" t="s">
        <v>248</v>
      </c>
      <c r="G32" s="17"/>
      <c r="H32" s="17" t="s">
        <v>261</v>
      </c>
      <c r="I32" s="24">
        <v>37.43</v>
      </c>
      <c r="J32" s="23" t="s">
        <v>248</v>
      </c>
      <c r="K32" s="17" t="s">
        <v>248</v>
      </c>
      <c r="L32" s="17"/>
      <c r="M32" s="24" t="s">
        <v>791</v>
      </c>
      <c r="N32" s="23" t="s">
        <v>248</v>
      </c>
      <c r="O32" s="17" t="s">
        <v>248</v>
      </c>
      <c r="P32" s="17" t="s">
        <v>261</v>
      </c>
      <c r="Q32" s="22">
        <v>1015</v>
      </c>
      <c r="R32" s="99" t="s">
        <v>792</v>
      </c>
    </row>
    <row r="33" spans="1:18" x14ac:dyDescent="0.25">
      <c r="A33" s="13"/>
      <c r="B33" s="51" t="s">
        <v>793</v>
      </c>
      <c r="C33" s="11" t="s">
        <v>248</v>
      </c>
      <c r="D33" s="11"/>
      <c r="E33" s="19">
        <v>305000</v>
      </c>
      <c r="F33" s="12" t="s">
        <v>248</v>
      </c>
      <c r="G33" s="11"/>
      <c r="H33" s="11" t="s">
        <v>261</v>
      </c>
      <c r="I33" s="20">
        <v>16.43</v>
      </c>
      <c r="J33" s="12" t="s">
        <v>248</v>
      </c>
      <c r="K33" s="11" t="s">
        <v>248</v>
      </c>
      <c r="L33" s="11"/>
      <c r="M33" s="20" t="s">
        <v>794</v>
      </c>
      <c r="N33" s="12" t="s">
        <v>248</v>
      </c>
      <c r="O33" s="11" t="s">
        <v>248</v>
      </c>
      <c r="P33" s="11"/>
      <c r="Q33" s="11"/>
      <c r="R33" s="11"/>
    </row>
    <row r="34" spans="1:18" x14ac:dyDescent="0.25">
      <c r="A34" s="13"/>
      <c r="B34" s="52" t="s">
        <v>795</v>
      </c>
      <c r="C34" s="17" t="s">
        <v>248</v>
      </c>
      <c r="D34" s="17"/>
      <c r="E34" s="24" t="s">
        <v>796</v>
      </c>
      <c r="F34" s="23" t="s">
        <v>302</v>
      </c>
      <c r="G34" s="17"/>
      <c r="H34" s="17" t="s">
        <v>261</v>
      </c>
      <c r="I34" s="24">
        <v>11.18</v>
      </c>
      <c r="J34" s="23" t="s">
        <v>248</v>
      </c>
      <c r="K34" s="17" t="s">
        <v>248</v>
      </c>
      <c r="L34" s="17"/>
      <c r="M34" s="24" t="s">
        <v>797</v>
      </c>
      <c r="N34" s="23" t="s">
        <v>248</v>
      </c>
      <c r="O34" s="17" t="s">
        <v>248</v>
      </c>
      <c r="P34" s="17"/>
      <c r="Q34" s="17"/>
      <c r="R34" s="17"/>
    </row>
    <row r="35" spans="1:18" x14ac:dyDescent="0.25">
      <c r="A35" s="13"/>
      <c r="B35" s="51" t="s">
        <v>798</v>
      </c>
      <c r="C35" s="11" t="s">
        <v>248</v>
      </c>
      <c r="D35" s="11"/>
      <c r="E35" s="20" t="s">
        <v>799</v>
      </c>
      <c r="F35" s="12" t="s">
        <v>302</v>
      </c>
      <c r="G35" s="11"/>
      <c r="H35" s="11" t="s">
        <v>261</v>
      </c>
      <c r="I35" s="20">
        <v>12.46</v>
      </c>
      <c r="J35" s="12" t="s">
        <v>248</v>
      </c>
      <c r="K35" s="11" t="s">
        <v>248</v>
      </c>
      <c r="L35" s="11"/>
      <c r="M35" s="20" t="s">
        <v>800</v>
      </c>
      <c r="N35" s="12" t="s">
        <v>248</v>
      </c>
      <c r="O35" s="11" t="s">
        <v>248</v>
      </c>
      <c r="P35" s="11"/>
      <c r="Q35" s="11"/>
      <c r="R35" s="11"/>
    </row>
    <row r="36" spans="1:18" ht="15.75" thickBot="1" x14ac:dyDescent="0.3">
      <c r="A36" s="13"/>
      <c r="B36" s="52" t="s">
        <v>801</v>
      </c>
      <c r="C36" s="17" t="s">
        <v>248</v>
      </c>
      <c r="D36" s="17"/>
      <c r="E36" s="24" t="s">
        <v>802</v>
      </c>
      <c r="F36" s="23" t="s">
        <v>302</v>
      </c>
      <c r="G36" s="17"/>
      <c r="H36" s="17" t="s">
        <v>261</v>
      </c>
      <c r="I36" s="24">
        <v>45.28</v>
      </c>
      <c r="J36" s="23" t="s">
        <v>248</v>
      </c>
      <c r="K36" s="17" t="s">
        <v>248</v>
      </c>
      <c r="L36" s="17"/>
      <c r="M36" s="24" t="s">
        <v>803</v>
      </c>
      <c r="N36" s="23" t="s">
        <v>248</v>
      </c>
      <c r="O36" s="17" t="s">
        <v>248</v>
      </c>
      <c r="P36" s="17"/>
      <c r="Q36" s="17"/>
      <c r="R36" s="17"/>
    </row>
    <row r="37" spans="1:18" x14ac:dyDescent="0.25">
      <c r="A37" s="13"/>
      <c r="B37" s="25"/>
      <c r="C37" s="25" t="s">
        <v>248</v>
      </c>
      <c r="D37" s="26"/>
      <c r="E37" s="26"/>
      <c r="F37" s="25"/>
      <c r="G37" s="25"/>
      <c r="H37" s="25"/>
      <c r="I37" s="25"/>
      <c r="J37" s="25"/>
      <c r="K37" s="25" t="s">
        <v>248</v>
      </c>
      <c r="L37" s="25"/>
      <c r="M37" s="25"/>
      <c r="N37" s="25"/>
      <c r="O37" s="25" t="s">
        <v>248</v>
      </c>
      <c r="P37" s="25"/>
      <c r="Q37" s="25"/>
      <c r="R37" s="25"/>
    </row>
    <row r="38" spans="1:18" ht="15.75" thickBot="1" x14ac:dyDescent="0.3">
      <c r="A38" s="13"/>
      <c r="B38" s="33" t="s">
        <v>804</v>
      </c>
      <c r="C38" s="15" t="s">
        <v>248</v>
      </c>
      <c r="D38" s="10"/>
      <c r="E38" s="35">
        <v>571658</v>
      </c>
      <c r="F38" s="36" t="s">
        <v>248</v>
      </c>
      <c r="G38" s="15"/>
      <c r="H38" s="10" t="s">
        <v>261</v>
      </c>
      <c r="I38" s="37">
        <v>28.58</v>
      </c>
      <c r="J38" s="36" t="s">
        <v>248</v>
      </c>
      <c r="K38" s="15" t="s">
        <v>248</v>
      </c>
      <c r="L38" s="10"/>
      <c r="M38" s="37" t="s">
        <v>805</v>
      </c>
      <c r="N38" s="36" t="s">
        <v>248</v>
      </c>
      <c r="O38" s="15" t="s">
        <v>248</v>
      </c>
      <c r="P38" s="10" t="s">
        <v>261</v>
      </c>
      <c r="Q38" s="37">
        <v>636</v>
      </c>
      <c r="R38" s="98" t="s">
        <v>806</v>
      </c>
    </row>
    <row r="39" spans="1:18" ht="15.75" thickTop="1" x14ac:dyDescent="0.25">
      <c r="A39" s="13"/>
      <c r="B39" s="25"/>
      <c r="C39" s="25" t="s">
        <v>248</v>
      </c>
      <c r="D39" s="32"/>
      <c r="E39" s="32"/>
      <c r="F39" s="25"/>
      <c r="G39" s="25"/>
      <c r="H39" s="25"/>
      <c r="I39" s="25"/>
      <c r="J39" s="25"/>
      <c r="K39" s="25" t="s">
        <v>248</v>
      </c>
      <c r="L39" s="25"/>
      <c r="M39" s="25"/>
      <c r="N39" s="25"/>
      <c r="O39" s="25" t="s">
        <v>248</v>
      </c>
      <c r="P39" s="25"/>
      <c r="Q39" s="25"/>
      <c r="R39" s="25"/>
    </row>
    <row r="40" spans="1:18" x14ac:dyDescent="0.25">
      <c r="A40" s="13"/>
      <c r="B40" s="21" t="s">
        <v>807</v>
      </c>
      <c r="C40" s="28" t="s">
        <v>248</v>
      </c>
      <c r="D40" s="17"/>
      <c r="E40" s="22">
        <v>124220</v>
      </c>
      <c r="F40" s="23" t="s">
        <v>248</v>
      </c>
      <c r="G40" s="28"/>
      <c r="H40" s="17" t="s">
        <v>261</v>
      </c>
      <c r="I40" s="24">
        <v>76.83</v>
      </c>
      <c r="J40" s="23" t="s">
        <v>248</v>
      </c>
      <c r="K40" s="28" t="s">
        <v>248</v>
      </c>
      <c r="L40" s="17"/>
      <c r="M40" s="24" t="s">
        <v>808</v>
      </c>
      <c r="N40" s="23" t="s">
        <v>248</v>
      </c>
      <c r="O40" s="28" t="s">
        <v>248</v>
      </c>
      <c r="P40" s="17" t="s">
        <v>261</v>
      </c>
      <c r="Q40" s="24">
        <v>258</v>
      </c>
      <c r="R40" s="99" t="s">
        <v>809</v>
      </c>
    </row>
    <row r="41" spans="1:18" x14ac:dyDescent="0.25">
      <c r="A41" s="13"/>
      <c r="B41" s="46"/>
      <c r="C41" s="46"/>
      <c r="D41" s="46"/>
      <c r="E41" s="46"/>
      <c r="F41" s="46"/>
      <c r="G41" s="46"/>
      <c r="H41" s="46"/>
      <c r="I41" s="46"/>
      <c r="J41" s="46"/>
      <c r="K41" s="46"/>
      <c r="L41" s="46"/>
      <c r="M41" s="46"/>
      <c r="N41" s="46"/>
      <c r="O41" s="46"/>
      <c r="P41" s="46"/>
      <c r="Q41" s="46"/>
      <c r="R41" s="46"/>
    </row>
    <row r="42" spans="1:18" ht="63.75" x14ac:dyDescent="0.25">
      <c r="A42" s="13"/>
      <c r="B42" s="42">
        <v>-1</v>
      </c>
      <c r="C42" s="42" t="s">
        <v>810</v>
      </c>
    </row>
    <row r="43" spans="1:18" ht="63.75" x14ac:dyDescent="0.25">
      <c r="A43" s="13"/>
      <c r="B43" s="42">
        <v>-2</v>
      </c>
      <c r="C43" s="42" t="s">
        <v>811</v>
      </c>
    </row>
    <row r="44" spans="1:18" x14ac:dyDescent="0.25">
      <c r="A44" s="13"/>
      <c r="B44" s="48" t="s">
        <v>812</v>
      </c>
      <c r="C44" s="48"/>
      <c r="D44" s="48"/>
      <c r="E44" s="48"/>
      <c r="F44" s="48"/>
      <c r="G44" s="48"/>
      <c r="H44" s="48"/>
      <c r="I44" s="48"/>
      <c r="J44" s="48"/>
      <c r="K44" s="48"/>
      <c r="L44" s="48"/>
      <c r="M44" s="48"/>
      <c r="N44" s="48"/>
      <c r="O44" s="48"/>
      <c r="P44" s="48"/>
      <c r="Q44" s="48"/>
      <c r="R44" s="48"/>
    </row>
    <row r="45" spans="1:18" ht="15.75" x14ac:dyDescent="0.25">
      <c r="A45" s="13"/>
      <c r="B45" s="49"/>
      <c r="C45" s="49"/>
      <c r="D45" s="49"/>
      <c r="E45" s="49"/>
      <c r="F45" s="49"/>
      <c r="G45" s="49"/>
      <c r="H45" s="49"/>
      <c r="I45" s="49"/>
      <c r="J45" s="49"/>
      <c r="K45" s="49"/>
      <c r="L45" s="49"/>
      <c r="M45" s="49"/>
      <c r="N45" s="49"/>
      <c r="O45" s="49"/>
      <c r="P45" s="49"/>
      <c r="Q45" s="49"/>
      <c r="R45" s="49"/>
    </row>
    <row r="46" spans="1:18" x14ac:dyDescent="0.25">
      <c r="A46" s="13"/>
      <c r="B46" s="15"/>
      <c r="C46" s="15"/>
      <c r="D46" s="15"/>
      <c r="E46" s="15"/>
      <c r="F46" s="15"/>
      <c r="G46" s="15"/>
      <c r="H46" s="15"/>
      <c r="I46" s="15"/>
      <c r="J46" s="15"/>
      <c r="K46" s="15"/>
      <c r="L46" s="15"/>
      <c r="M46" s="15"/>
      <c r="N46" s="15"/>
      <c r="O46" s="15"/>
      <c r="P46" s="15"/>
      <c r="Q46" s="15"/>
      <c r="R46" s="15"/>
    </row>
    <row r="47" spans="1:18" x14ac:dyDescent="0.25">
      <c r="A47" s="13"/>
      <c r="B47" s="15"/>
      <c r="C47" s="15" t="s">
        <v>248</v>
      </c>
      <c r="D47" s="38"/>
      <c r="E47" s="38"/>
      <c r="F47" s="15"/>
      <c r="G47" s="15"/>
      <c r="H47" s="38"/>
      <c r="I47" s="38"/>
      <c r="J47" s="15"/>
      <c r="K47" s="15" t="s">
        <v>248</v>
      </c>
      <c r="L47" s="38"/>
      <c r="M47" s="38"/>
      <c r="N47" s="15"/>
      <c r="O47" s="15" t="s">
        <v>248</v>
      </c>
      <c r="P47" s="39" t="s">
        <v>774</v>
      </c>
      <c r="Q47" s="39"/>
      <c r="R47" s="15"/>
    </row>
    <row r="48" spans="1:18" x14ac:dyDescent="0.25">
      <c r="A48" s="13"/>
      <c r="B48" s="15"/>
      <c r="C48" s="15" t="s">
        <v>248</v>
      </c>
      <c r="D48" s="38"/>
      <c r="E48" s="38"/>
      <c r="F48" s="15"/>
      <c r="G48" s="15"/>
      <c r="H48" s="39" t="s">
        <v>775</v>
      </c>
      <c r="I48" s="39"/>
      <c r="J48" s="15"/>
      <c r="K48" s="15" t="s">
        <v>248</v>
      </c>
      <c r="L48" s="39" t="s">
        <v>776</v>
      </c>
      <c r="M48" s="39"/>
      <c r="N48" s="15"/>
      <c r="O48" s="15" t="s">
        <v>248</v>
      </c>
      <c r="P48" s="39" t="s">
        <v>777</v>
      </c>
      <c r="Q48" s="39"/>
      <c r="R48" s="15"/>
    </row>
    <row r="49" spans="1:18" x14ac:dyDescent="0.25">
      <c r="A49" s="13"/>
      <c r="B49" s="15"/>
      <c r="C49" s="15" t="s">
        <v>248</v>
      </c>
      <c r="D49" s="38"/>
      <c r="E49" s="38"/>
      <c r="F49" s="15"/>
      <c r="G49" s="15"/>
      <c r="H49" s="39" t="s">
        <v>504</v>
      </c>
      <c r="I49" s="39"/>
      <c r="J49" s="15"/>
      <c r="K49" s="15" t="s">
        <v>248</v>
      </c>
      <c r="L49" s="39" t="s">
        <v>504</v>
      </c>
      <c r="M49" s="39"/>
      <c r="N49" s="15"/>
      <c r="O49" s="15" t="s">
        <v>248</v>
      </c>
      <c r="P49" s="39" t="s">
        <v>778</v>
      </c>
      <c r="Q49" s="39"/>
      <c r="R49" s="15"/>
    </row>
    <row r="50" spans="1:18" x14ac:dyDescent="0.25">
      <c r="A50" s="13"/>
      <c r="B50" s="15"/>
      <c r="C50" s="15" t="s">
        <v>248</v>
      </c>
      <c r="D50" s="38"/>
      <c r="E50" s="38"/>
      <c r="F50" s="15"/>
      <c r="G50" s="15"/>
      <c r="H50" s="39" t="s">
        <v>779</v>
      </c>
      <c r="I50" s="39"/>
      <c r="J50" s="15"/>
      <c r="K50" s="15" t="s">
        <v>248</v>
      </c>
      <c r="L50" s="39" t="s">
        <v>780</v>
      </c>
      <c r="M50" s="39"/>
      <c r="N50" s="15"/>
      <c r="O50" s="15" t="s">
        <v>248</v>
      </c>
      <c r="P50" s="39" t="s">
        <v>781</v>
      </c>
      <c r="Q50" s="39"/>
      <c r="R50" s="15"/>
    </row>
    <row r="51" spans="1:18" x14ac:dyDescent="0.25">
      <c r="A51" s="13"/>
      <c r="B51" s="15"/>
      <c r="C51" s="15" t="s">
        <v>248</v>
      </c>
      <c r="D51" s="39" t="s">
        <v>552</v>
      </c>
      <c r="E51" s="39"/>
      <c r="F51" s="15"/>
      <c r="G51" s="15"/>
      <c r="H51" s="39" t="s">
        <v>782</v>
      </c>
      <c r="I51" s="39"/>
      <c r="J51" s="15"/>
      <c r="K51" s="15" t="s">
        <v>248</v>
      </c>
      <c r="L51" s="39" t="s">
        <v>783</v>
      </c>
      <c r="M51" s="39"/>
      <c r="N51" s="15"/>
      <c r="O51" s="15" t="s">
        <v>248</v>
      </c>
      <c r="P51" s="39" t="s">
        <v>784</v>
      </c>
      <c r="Q51" s="39"/>
      <c r="R51" s="15"/>
    </row>
    <row r="52" spans="1:18" ht="15.75" thickBot="1" x14ac:dyDescent="0.3">
      <c r="A52" s="13"/>
      <c r="B52" s="15"/>
      <c r="C52" s="15" t="s">
        <v>248</v>
      </c>
      <c r="D52" s="40" t="s">
        <v>785</v>
      </c>
      <c r="E52" s="40"/>
      <c r="F52" s="15"/>
      <c r="G52" s="15"/>
      <c r="H52" s="40" t="s">
        <v>786</v>
      </c>
      <c r="I52" s="40"/>
      <c r="J52" s="15"/>
      <c r="K52" s="15" t="s">
        <v>248</v>
      </c>
      <c r="L52" s="40" t="s">
        <v>787</v>
      </c>
      <c r="M52" s="40"/>
      <c r="N52" s="15"/>
      <c r="O52" s="15" t="s">
        <v>248</v>
      </c>
      <c r="P52" s="40" t="s">
        <v>788</v>
      </c>
      <c r="Q52" s="40"/>
      <c r="R52" s="15"/>
    </row>
    <row r="53" spans="1:18" x14ac:dyDescent="0.25">
      <c r="A53" s="13"/>
      <c r="B53" s="15"/>
      <c r="C53" s="15" t="s">
        <v>248</v>
      </c>
      <c r="D53" s="41" t="s">
        <v>789</v>
      </c>
      <c r="E53" s="41"/>
      <c r="F53" s="41"/>
      <c r="G53" s="41"/>
      <c r="H53" s="41"/>
      <c r="I53" s="41"/>
      <c r="J53" s="41"/>
      <c r="K53" s="41"/>
      <c r="L53" s="41"/>
      <c r="M53" s="41"/>
      <c r="N53" s="41"/>
      <c r="O53" s="41"/>
      <c r="P53" s="41"/>
      <c r="Q53" s="41"/>
      <c r="R53" s="15"/>
    </row>
    <row r="54" spans="1:18" x14ac:dyDescent="0.25">
      <c r="A54" s="13"/>
      <c r="B54" s="21" t="s">
        <v>790</v>
      </c>
      <c r="C54" s="17" t="s">
        <v>248</v>
      </c>
      <c r="D54" s="17"/>
      <c r="E54" s="22">
        <v>342950</v>
      </c>
      <c r="F54" s="23" t="s">
        <v>248</v>
      </c>
      <c r="G54" s="17"/>
      <c r="H54" s="17" t="s">
        <v>261</v>
      </c>
      <c r="I54" s="24">
        <v>37.44</v>
      </c>
      <c r="J54" s="23" t="s">
        <v>248</v>
      </c>
      <c r="K54" s="17" t="s">
        <v>248</v>
      </c>
      <c r="L54" s="17"/>
      <c r="M54" s="24" t="s">
        <v>813</v>
      </c>
      <c r="N54" s="23" t="s">
        <v>248</v>
      </c>
      <c r="O54" s="17" t="s">
        <v>248</v>
      </c>
      <c r="P54" s="17" t="s">
        <v>261</v>
      </c>
      <c r="Q54" s="24">
        <v>359</v>
      </c>
      <c r="R54" s="99" t="s">
        <v>792</v>
      </c>
    </row>
    <row r="55" spans="1:18" x14ac:dyDescent="0.25">
      <c r="A55" s="13"/>
      <c r="B55" s="51" t="s">
        <v>793</v>
      </c>
      <c r="C55" s="11" t="s">
        <v>248</v>
      </c>
      <c r="D55" s="11"/>
      <c r="E55" s="19">
        <v>305000</v>
      </c>
      <c r="F55" s="12" t="s">
        <v>248</v>
      </c>
      <c r="G55" s="11"/>
      <c r="H55" s="11" t="s">
        <v>261</v>
      </c>
      <c r="I55" s="20">
        <v>16.43</v>
      </c>
      <c r="J55" s="12" t="s">
        <v>248</v>
      </c>
      <c r="K55" s="11" t="s">
        <v>248</v>
      </c>
      <c r="L55" s="11"/>
      <c r="M55" s="20" t="s">
        <v>794</v>
      </c>
      <c r="N55" s="12" t="s">
        <v>248</v>
      </c>
      <c r="O55" s="11" t="s">
        <v>248</v>
      </c>
      <c r="P55" s="11"/>
      <c r="Q55" s="11"/>
      <c r="R55" s="11"/>
    </row>
    <row r="56" spans="1:18" x14ac:dyDescent="0.25">
      <c r="A56" s="13"/>
      <c r="B56" s="52" t="s">
        <v>795</v>
      </c>
      <c r="C56" s="17" t="s">
        <v>248</v>
      </c>
      <c r="D56" s="17"/>
      <c r="E56" s="24" t="s">
        <v>814</v>
      </c>
      <c r="F56" s="23" t="s">
        <v>302</v>
      </c>
      <c r="G56" s="17"/>
      <c r="H56" s="17" t="s">
        <v>261</v>
      </c>
      <c r="I56" s="24">
        <v>11.25</v>
      </c>
      <c r="J56" s="23" t="s">
        <v>248</v>
      </c>
      <c r="K56" s="17" t="s">
        <v>248</v>
      </c>
      <c r="L56" s="17"/>
      <c r="M56" s="24" t="s">
        <v>797</v>
      </c>
      <c r="N56" s="23" t="s">
        <v>248</v>
      </c>
      <c r="O56" s="17" t="s">
        <v>248</v>
      </c>
      <c r="P56" s="17"/>
      <c r="Q56" s="17"/>
      <c r="R56" s="17"/>
    </row>
    <row r="57" spans="1:18" x14ac:dyDescent="0.25">
      <c r="A57" s="13"/>
      <c r="B57" s="51" t="s">
        <v>798</v>
      </c>
      <c r="C57" s="11" t="s">
        <v>248</v>
      </c>
      <c r="D57" s="11"/>
      <c r="E57" s="20" t="s">
        <v>815</v>
      </c>
      <c r="F57" s="12" t="s">
        <v>302</v>
      </c>
      <c r="G57" s="11"/>
      <c r="H57" s="11" t="s">
        <v>261</v>
      </c>
      <c r="I57" s="20">
        <v>12.48</v>
      </c>
      <c r="J57" s="12" t="s">
        <v>248</v>
      </c>
      <c r="K57" s="11" t="s">
        <v>248</v>
      </c>
      <c r="L57" s="11"/>
      <c r="M57" s="20" t="s">
        <v>816</v>
      </c>
      <c r="N57" s="12" t="s">
        <v>248</v>
      </c>
      <c r="O57" s="11" t="s">
        <v>248</v>
      </c>
      <c r="P57" s="11"/>
      <c r="Q57" s="11"/>
      <c r="R57" s="11"/>
    </row>
    <row r="58" spans="1:18" ht="15.75" thickBot="1" x14ac:dyDescent="0.3">
      <c r="A58" s="13"/>
      <c r="B58" s="52" t="s">
        <v>801</v>
      </c>
      <c r="C58" s="17" t="s">
        <v>248</v>
      </c>
      <c r="D58" s="17"/>
      <c r="E58" s="24" t="s">
        <v>817</v>
      </c>
      <c r="F58" s="23" t="s">
        <v>302</v>
      </c>
      <c r="G58" s="17"/>
      <c r="H58" s="17" t="s">
        <v>261</v>
      </c>
      <c r="I58" s="24">
        <v>59.36</v>
      </c>
      <c r="J58" s="23" t="s">
        <v>248</v>
      </c>
      <c r="K58" s="17" t="s">
        <v>248</v>
      </c>
      <c r="L58" s="17"/>
      <c r="M58" s="24" t="s">
        <v>818</v>
      </c>
      <c r="N58" s="23" t="s">
        <v>248</v>
      </c>
      <c r="O58" s="17" t="s">
        <v>248</v>
      </c>
      <c r="P58" s="17"/>
      <c r="Q58" s="17"/>
      <c r="R58" s="17"/>
    </row>
    <row r="59" spans="1:18" x14ac:dyDescent="0.25">
      <c r="A59" s="13"/>
      <c r="B59" s="25"/>
      <c r="C59" s="25" t="s">
        <v>248</v>
      </c>
      <c r="D59" s="26"/>
      <c r="E59" s="26"/>
      <c r="F59" s="25"/>
      <c r="G59" s="25"/>
      <c r="H59" s="25"/>
      <c r="I59" s="25"/>
      <c r="J59" s="25"/>
      <c r="K59" s="25" t="s">
        <v>248</v>
      </c>
      <c r="L59" s="25"/>
      <c r="M59" s="25"/>
      <c r="N59" s="25"/>
      <c r="O59" s="25" t="s">
        <v>248</v>
      </c>
      <c r="P59" s="25"/>
      <c r="Q59" s="25"/>
      <c r="R59" s="25"/>
    </row>
    <row r="60" spans="1:18" ht="15.75" thickBot="1" x14ac:dyDescent="0.3">
      <c r="A60" s="13"/>
      <c r="B60" s="33" t="s">
        <v>804</v>
      </c>
      <c r="C60" s="15" t="s">
        <v>248</v>
      </c>
      <c r="D60" s="10"/>
      <c r="E60" s="35">
        <v>571658</v>
      </c>
      <c r="F60" s="36" t="s">
        <v>248</v>
      </c>
      <c r="G60" s="15"/>
      <c r="H60" s="10" t="s">
        <v>261</v>
      </c>
      <c r="I60" s="37">
        <v>28.58</v>
      </c>
      <c r="J60" s="36" t="s">
        <v>248</v>
      </c>
      <c r="K60" s="15" t="s">
        <v>248</v>
      </c>
      <c r="L60" s="10"/>
      <c r="M60" s="37" t="s">
        <v>805</v>
      </c>
      <c r="N60" s="36" t="s">
        <v>248</v>
      </c>
      <c r="O60" s="15" t="s">
        <v>248</v>
      </c>
      <c r="P60" s="10" t="s">
        <v>261</v>
      </c>
      <c r="Q60" s="37">
        <v>636</v>
      </c>
      <c r="R60" s="98" t="s">
        <v>806</v>
      </c>
    </row>
    <row r="61" spans="1:18" ht="15.75" thickTop="1" x14ac:dyDescent="0.25">
      <c r="A61" s="13"/>
      <c r="B61" s="25"/>
      <c r="C61" s="25" t="s">
        <v>248</v>
      </c>
      <c r="D61" s="32"/>
      <c r="E61" s="32"/>
      <c r="F61" s="25"/>
      <c r="G61" s="25"/>
      <c r="H61" s="25"/>
      <c r="I61" s="25"/>
      <c r="J61" s="25"/>
      <c r="K61" s="25" t="s">
        <v>248</v>
      </c>
      <c r="L61" s="25"/>
      <c r="M61" s="25"/>
      <c r="N61" s="25"/>
      <c r="O61" s="25" t="s">
        <v>248</v>
      </c>
      <c r="P61" s="25"/>
      <c r="Q61" s="25"/>
      <c r="R61" s="25"/>
    </row>
    <row r="62" spans="1:18" x14ac:dyDescent="0.25">
      <c r="A62" s="13"/>
      <c r="B62" s="21" t="s">
        <v>807</v>
      </c>
      <c r="C62" s="28" t="s">
        <v>248</v>
      </c>
      <c r="D62" s="17"/>
      <c r="E62" s="22">
        <v>124220</v>
      </c>
      <c r="F62" s="23" t="s">
        <v>248</v>
      </c>
      <c r="G62" s="28"/>
      <c r="H62" s="17" t="s">
        <v>261</v>
      </c>
      <c r="I62" s="24">
        <v>76.83</v>
      </c>
      <c r="J62" s="23" t="s">
        <v>248</v>
      </c>
      <c r="K62" s="28" t="s">
        <v>248</v>
      </c>
      <c r="L62" s="17"/>
      <c r="M62" s="24" t="s">
        <v>808</v>
      </c>
      <c r="N62" s="23" t="s">
        <v>248</v>
      </c>
      <c r="O62" s="28" t="s">
        <v>248</v>
      </c>
      <c r="P62" s="17" t="s">
        <v>261</v>
      </c>
      <c r="Q62" s="24">
        <v>258</v>
      </c>
      <c r="R62" s="99" t="s">
        <v>809</v>
      </c>
    </row>
    <row r="63" spans="1:18" x14ac:dyDescent="0.25">
      <c r="A63" s="13"/>
      <c r="B63" s="46"/>
      <c r="C63" s="46"/>
      <c r="D63" s="46"/>
      <c r="E63" s="46"/>
      <c r="F63" s="46"/>
      <c r="G63" s="46"/>
      <c r="H63" s="46"/>
      <c r="I63" s="46"/>
      <c r="J63" s="46"/>
      <c r="K63" s="46"/>
      <c r="L63" s="46"/>
      <c r="M63" s="46"/>
      <c r="N63" s="46"/>
      <c r="O63" s="46"/>
      <c r="P63" s="46"/>
      <c r="Q63" s="46"/>
      <c r="R63" s="46"/>
    </row>
    <row r="64" spans="1:18" ht="63.75" x14ac:dyDescent="0.25">
      <c r="A64" s="13"/>
      <c r="B64" s="42">
        <v>-1</v>
      </c>
      <c r="C64" s="42" t="s">
        <v>819</v>
      </c>
    </row>
    <row r="65" spans="1:18" ht="63.75" x14ac:dyDescent="0.25">
      <c r="A65" s="13"/>
      <c r="B65" s="42">
        <v>-2</v>
      </c>
      <c r="C65" s="42" t="s">
        <v>811</v>
      </c>
    </row>
    <row r="66" spans="1:18" x14ac:dyDescent="0.25">
      <c r="A66" s="13"/>
      <c r="B66" s="48" t="s">
        <v>820</v>
      </c>
      <c r="C66" s="48"/>
      <c r="D66" s="48"/>
      <c r="E66" s="48"/>
      <c r="F66" s="48"/>
      <c r="G66" s="48"/>
      <c r="H66" s="48"/>
      <c r="I66" s="48"/>
      <c r="J66" s="48"/>
      <c r="K66" s="48"/>
      <c r="L66" s="48"/>
      <c r="M66" s="48"/>
      <c r="N66" s="48"/>
      <c r="O66" s="48"/>
      <c r="P66" s="48"/>
      <c r="Q66" s="48"/>
      <c r="R66" s="48"/>
    </row>
    <row r="67" spans="1:18" x14ac:dyDescent="0.25">
      <c r="A67" s="13"/>
      <c r="B67" s="47" t="s">
        <v>821</v>
      </c>
      <c r="C67" s="47"/>
      <c r="D67" s="47"/>
      <c r="E67" s="47"/>
      <c r="F67" s="47"/>
      <c r="G67" s="47"/>
      <c r="H67" s="47"/>
      <c r="I67" s="47"/>
      <c r="J67" s="47"/>
      <c r="K67" s="47"/>
      <c r="L67" s="47"/>
      <c r="M67" s="47"/>
      <c r="N67" s="47"/>
      <c r="O67" s="47"/>
      <c r="P67" s="47"/>
      <c r="Q67" s="47"/>
      <c r="R67" s="47"/>
    </row>
    <row r="68" spans="1:18" ht="25.5" customHeight="1" x14ac:dyDescent="0.25">
      <c r="A68" s="13"/>
      <c r="B68" s="48" t="s">
        <v>822</v>
      </c>
      <c r="C68" s="48"/>
      <c r="D68" s="48"/>
      <c r="E68" s="48"/>
      <c r="F68" s="48"/>
      <c r="G68" s="48"/>
      <c r="H68" s="48"/>
      <c r="I68" s="48"/>
      <c r="J68" s="48"/>
      <c r="K68" s="48"/>
      <c r="L68" s="48"/>
      <c r="M68" s="48"/>
      <c r="N68" s="48"/>
      <c r="O68" s="48"/>
      <c r="P68" s="48"/>
      <c r="Q68" s="48"/>
      <c r="R68" s="48"/>
    </row>
    <row r="69" spans="1:18" x14ac:dyDescent="0.25">
      <c r="A69" s="13"/>
      <c r="B69" s="50"/>
      <c r="C69" s="50"/>
      <c r="D69" s="50"/>
      <c r="E69" s="50"/>
      <c r="F69" s="50"/>
      <c r="G69" s="50"/>
      <c r="H69" s="50"/>
      <c r="I69" s="50"/>
      <c r="J69" s="50"/>
      <c r="K69" s="50"/>
      <c r="L69" s="50"/>
      <c r="M69" s="50"/>
      <c r="N69" s="50"/>
      <c r="O69" s="50"/>
      <c r="P69" s="50"/>
      <c r="Q69" s="50"/>
      <c r="R69" s="50"/>
    </row>
    <row r="70" spans="1:18" x14ac:dyDescent="0.25">
      <c r="A70" s="13"/>
      <c r="B70" s="48" t="s">
        <v>823</v>
      </c>
      <c r="C70" s="48"/>
      <c r="D70" s="48"/>
      <c r="E70" s="48"/>
      <c r="F70" s="48"/>
      <c r="G70" s="48"/>
      <c r="H70" s="48"/>
      <c r="I70" s="48"/>
      <c r="J70" s="48"/>
      <c r="K70" s="48"/>
      <c r="L70" s="48"/>
      <c r="M70" s="48"/>
      <c r="N70" s="48"/>
      <c r="O70" s="48"/>
      <c r="P70" s="48"/>
      <c r="Q70" s="48"/>
      <c r="R70" s="48"/>
    </row>
    <row r="71" spans="1:18" ht="15.75" x14ac:dyDescent="0.25">
      <c r="A71" s="13"/>
      <c r="B71" s="49"/>
      <c r="C71" s="49"/>
      <c r="D71" s="49"/>
      <c r="E71" s="49"/>
      <c r="F71" s="49"/>
      <c r="G71" s="49"/>
      <c r="H71" s="49"/>
      <c r="I71" s="49"/>
      <c r="J71" s="49"/>
      <c r="K71" s="49"/>
      <c r="L71" s="49"/>
      <c r="M71" s="49"/>
      <c r="N71" s="49"/>
      <c r="O71" s="49"/>
      <c r="P71" s="49"/>
      <c r="Q71" s="49"/>
      <c r="R71" s="49"/>
    </row>
    <row r="72" spans="1:18" x14ac:dyDescent="0.25">
      <c r="A72" s="13"/>
      <c r="B72" s="15"/>
      <c r="C72" s="15"/>
      <c r="D72" s="15"/>
      <c r="E72" s="15"/>
      <c r="F72" s="15"/>
      <c r="G72" s="15"/>
      <c r="H72" s="15"/>
      <c r="I72" s="15"/>
      <c r="J72" s="15"/>
      <c r="K72" s="15"/>
      <c r="L72" s="15"/>
      <c r="M72" s="15"/>
      <c r="N72" s="15"/>
      <c r="O72" s="15"/>
      <c r="P72" s="15"/>
      <c r="Q72" s="15"/>
      <c r="R72" s="15"/>
    </row>
    <row r="73" spans="1:18" ht="15.75" thickBot="1" x14ac:dyDescent="0.3">
      <c r="A73" s="13"/>
      <c r="B73" s="15"/>
      <c r="C73" s="15" t="s">
        <v>248</v>
      </c>
      <c r="D73" s="40" t="s">
        <v>393</v>
      </c>
      <c r="E73" s="40"/>
      <c r="F73" s="40"/>
      <c r="G73" s="40"/>
      <c r="H73" s="40"/>
      <c r="I73" s="40"/>
      <c r="J73" s="15"/>
      <c r="K73" s="15" t="s">
        <v>248</v>
      </c>
      <c r="L73" s="40" t="s">
        <v>297</v>
      </c>
      <c r="M73" s="40"/>
      <c r="N73" s="40"/>
      <c r="O73" s="40"/>
      <c r="P73" s="40"/>
      <c r="Q73" s="40"/>
      <c r="R73" s="15"/>
    </row>
    <row r="74" spans="1:18" x14ac:dyDescent="0.25">
      <c r="A74" s="13"/>
      <c r="B74" s="15"/>
      <c r="C74" s="15" t="s">
        <v>248</v>
      </c>
      <c r="D74" s="55"/>
      <c r="E74" s="55"/>
      <c r="F74" s="15"/>
      <c r="G74" s="15"/>
      <c r="H74" s="43" t="s">
        <v>775</v>
      </c>
      <c r="I74" s="43"/>
      <c r="J74" s="15"/>
      <c r="K74" s="15" t="s">
        <v>248</v>
      </c>
      <c r="L74" s="55"/>
      <c r="M74" s="55"/>
      <c r="N74" s="15"/>
      <c r="O74" s="15"/>
      <c r="P74" s="43" t="s">
        <v>775</v>
      </c>
      <c r="Q74" s="43"/>
      <c r="R74" s="15"/>
    </row>
    <row r="75" spans="1:18" x14ac:dyDescent="0.25">
      <c r="A75" s="13"/>
      <c r="B75" s="15"/>
      <c r="C75" s="15" t="s">
        <v>248</v>
      </c>
      <c r="D75" s="38"/>
      <c r="E75" s="38"/>
      <c r="F75" s="15"/>
      <c r="G75" s="15"/>
      <c r="H75" s="39" t="s">
        <v>504</v>
      </c>
      <c r="I75" s="39"/>
      <c r="J75" s="15"/>
      <c r="K75" s="15" t="s">
        <v>248</v>
      </c>
      <c r="L75" s="38"/>
      <c r="M75" s="38"/>
      <c r="N75" s="15"/>
      <c r="O75" s="15"/>
      <c r="P75" s="39" t="s">
        <v>504</v>
      </c>
      <c r="Q75" s="39"/>
      <c r="R75" s="15"/>
    </row>
    <row r="76" spans="1:18" x14ac:dyDescent="0.25">
      <c r="A76" s="13"/>
      <c r="B76" s="15"/>
      <c r="C76" s="15" t="s">
        <v>248</v>
      </c>
      <c r="D76" s="38"/>
      <c r="E76" s="38"/>
      <c r="F76" s="15"/>
      <c r="G76" s="15"/>
      <c r="H76" s="39" t="s">
        <v>824</v>
      </c>
      <c r="I76" s="39"/>
      <c r="J76" s="15"/>
      <c r="K76" s="15" t="s">
        <v>248</v>
      </c>
      <c r="L76" s="38"/>
      <c r="M76" s="38"/>
      <c r="N76" s="15"/>
      <c r="O76" s="15"/>
      <c r="P76" s="39" t="s">
        <v>824</v>
      </c>
      <c r="Q76" s="39"/>
      <c r="R76" s="15"/>
    </row>
    <row r="77" spans="1:18" x14ac:dyDescent="0.25">
      <c r="A77" s="13"/>
      <c r="B77" s="15"/>
      <c r="C77" s="15" t="s">
        <v>248</v>
      </c>
      <c r="D77" s="39" t="s">
        <v>552</v>
      </c>
      <c r="E77" s="39"/>
      <c r="F77" s="15"/>
      <c r="G77" s="15"/>
      <c r="H77" s="39" t="s">
        <v>276</v>
      </c>
      <c r="I77" s="39"/>
      <c r="J77" s="15"/>
      <c r="K77" s="15" t="s">
        <v>248</v>
      </c>
      <c r="L77" s="39" t="s">
        <v>552</v>
      </c>
      <c r="M77" s="39"/>
      <c r="N77" s="15"/>
      <c r="O77" s="15"/>
      <c r="P77" s="39" t="s">
        <v>276</v>
      </c>
      <c r="Q77" s="39"/>
      <c r="R77" s="15"/>
    </row>
    <row r="78" spans="1:18" ht="15.75" thickBot="1" x14ac:dyDescent="0.3">
      <c r="A78" s="13"/>
      <c r="B78" s="15"/>
      <c r="C78" s="15" t="s">
        <v>248</v>
      </c>
      <c r="D78" s="40" t="s">
        <v>785</v>
      </c>
      <c r="E78" s="40"/>
      <c r="F78" s="15"/>
      <c r="G78" s="15"/>
      <c r="H78" s="40" t="s">
        <v>825</v>
      </c>
      <c r="I78" s="40"/>
      <c r="J78" s="15"/>
      <c r="K78" s="15" t="s">
        <v>248</v>
      </c>
      <c r="L78" s="40" t="s">
        <v>785</v>
      </c>
      <c r="M78" s="40"/>
      <c r="N78" s="15"/>
      <c r="O78" s="15"/>
      <c r="P78" s="40" t="s">
        <v>825</v>
      </c>
      <c r="Q78" s="40"/>
      <c r="R78" s="15"/>
    </row>
    <row r="79" spans="1:18" x14ac:dyDescent="0.25">
      <c r="A79" s="13"/>
      <c r="B79" s="21" t="s">
        <v>826</v>
      </c>
      <c r="C79" s="17" t="s">
        <v>248</v>
      </c>
      <c r="D79" s="17"/>
      <c r="E79" s="22">
        <v>3500</v>
      </c>
      <c r="F79" s="23" t="s">
        <v>248</v>
      </c>
      <c r="G79" s="17"/>
      <c r="H79" s="17" t="s">
        <v>261</v>
      </c>
      <c r="I79" s="24">
        <v>10.99</v>
      </c>
      <c r="J79" s="23" t="s">
        <v>248</v>
      </c>
      <c r="K79" s="17" t="s">
        <v>248</v>
      </c>
      <c r="L79" s="17"/>
      <c r="M79" s="22">
        <v>10500</v>
      </c>
      <c r="N79" s="23" t="s">
        <v>248</v>
      </c>
      <c r="O79" s="17"/>
      <c r="P79" s="17" t="s">
        <v>261</v>
      </c>
      <c r="Q79" s="24">
        <v>10.83</v>
      </c>
      <c r="R79" s="23" t="s">
        <v>248</v>
      </c>
    </row>
    <row r="80" spans="1:18" x14ac:dyDescent="0.25">
      <c r="A80" s="13"/>
      <c r="B80" s="51" t="s">
        <v>827</v>
      </c>
      <c r="C80" s="11" t="s">
        <v>248</v>
      </c>
      <c r="D80" s="11"/>
      <c r="E80" s="19">
        <v>111332</v>
      </c>
      <c r="F80" s="12" t="s">
        <v>248</v>
      </c>
      <c r="G80" s="11"/>
      <c r="H80" s="11" t="s">
        <v>261</v>
      </c>
      <c r="I80" s="20">
        <v>16.43</v>
      </c>
      <c r="J80" s="12" t="s">
        <v>248</v>
      </c>
      <c r="K80" s="11" t="s">
        <v>248</v>
      </c>
      <c r="L80" s="11"/>
      <c r="M80" s="19">
        <v>111332</v>
      </c>
      <c r="N80" s="12" t="s">
        <v>248</v>
      </c>
      <c r="O80" s="11"/>
      <c r="P80" s="11" t="s">
        <v>261</v>
      </c>
      <c r="Q80" s="20">
        <v>16.43</v>
      </c>
      <c r="R80" s="12" t="s">
        <v>248</v>
      </c>
    </row>
    <row r="81" spans="1:18" x14ac:dyDescent="0.25">
      <c r="A81" s="13"/>
      <c r="B81" s="52" t="s">
        <v>828</v>
      </c>
      <c r="C81" s="17" t="s">
        <v>248</v>
      </c>
      <c r="D81" s="17"/>
      <c r="E81" s="24" t="s">
        <v>268</v>
      </c>
      <c r="F81" s="23" t="s">
        <v>248</v>
      </c>
      <c r="G81" s="17"/>
      <c r="H81" s="17"/>
      <c r="I81" s="24" t="s">
        <v>268</v>
      </c>
      <c r="J81" s="23" t="s">
        <v>248</v>
      </c>
      <c r="K81" s="17" t="s">
        <v>248</v>
      </c>
      <c r="L81" s="17"/>
      <c r="M81" s="24" t="s">
        <v>829</v>
      </c>
      <c r="N81" s="23" t="s">
        <v>302</v>
      </c>
      <c r="O81" s="17"/>
      <c r="P81" s="17" t="s">
        <v>261</v>
      </c>
      <c r="Q81" s="24">
        <v>10.75</v>
      </c>
      <c r="R81" s="23" t="s">
        <v>248</v>
      </c>
    </row>
    <row r="82" spans="1:18" ht="15.75" thickBot="1" x14ac:dyDescent="0.3">
      <c r="A82" s="13"/>
      <c r="B82" s="51" t="s">
        <v>830</v>
      </c>
      <c r="C82" s="11" t="s">
        <v>248</v>
      </c>
      <c r="D82" s="11"/>
      <c r="E82" s="20" t="s">
        <v>415</v>
      </c>
      <c r="F82" s="12" t="s">
        <v>302</v>
      </c>
      <c r="G82" s="11"/>
      <c r="H82" s="11" t="s">
        <v>261</v>
      </c>
      <c r="I82" s="20">
        <v>10.8</v>
      </c>
      <c r="J82" s="12" t="s">
        <v>248</v>
      </c>
      <c r="K82" s="11" t="s">
        <v>248</v>
      </c>
      <c r="L82" s="11"/>
      <c r="M82" s="20" t="s">
        <v>415</v>
      </c>
      <c r="N82" s="12" t="s">
        <v>302</v>
      </c>
      <c r="O82" s="11"/>
      <c r="P82" s="11" t="s">
        <v>261</v>
      </c>
      <c r="Q82" s="20">
        <v>10.8</v>
      </c>
      <c r="R82" s="12" t="s">
        <v>248</v>
      </c>
    </row>
    <row r="83" spans="1:18" x14ac:dyDescent="0.25">
      <c r="A83" s="13"/>
      <c r="B83" s="25"/>
      <c r="C83" s="25" t="s">
        <v>248</v>
      </c>
      <c r="D83" s="26"/>
      <c r="E83" s="26"/>
      <c r="F83" s="25"/>
      <c r="G83" s="25"/>
      <c r="H83" s="25"/>
      <c r="I83" s="25"/>
      <c r="J83" s="25"/>
      <c r="K83" s="25" t="s">
        <v>248</v>
      </c>
      <c r="L83" s="26"/>
      <c r="M83" s="26"/>
      <c r="N83" s="25"/>
      <c r="O83" s="25"/>
      <c r="P83" s="25"/>
      <c r="Q83" s="25"/>
      <c r="R83" s="25"/>
    </row>
    <row r="84" spans="1:18" ht="15.75" thickBot="1" x14ac:dyDescent="0.3">
      <c r="A84" s="13"/>
      <c r="B84" s="16" t="s">
        <v>831</v>
      </c>
      <c r="C84" s="28" t="s">
        <v>248</v>
      </c>
      <c r="D84" s="29"/>
      <c r="E84" s="30">
        <v>114082</v>
      </c>
      <c r="F84" s="31" t="s">
        <v>248</v>
      </c>
      <c r="G84" s="28"/>
      <c r="H84" s="29" t="s">
        <v>261</v>
      </c>
      <c r="I84" s="45">
        <v>16.3</v>
      </c>
      <c r="J84" s="31" t="s">
        <v>248</v>
      </c>
      <c r="K84" s="28" t="s">
        <v>248</v>
      </c>
      <c r="L84" s="29"/>
      <c r="M84" s="30">
        <v>114082</v>
      </c>
      <c r="N84" s="31" t="s">
        <v>248</v>
      </c>
      <c r="O84" s="28"/>
      <c r="P84" s="29" t="s">
        <v>261</v>
      </c>
      <c r="Q84" s="45">
        <v>16.3</v>
      </c>
      <c r="R84" s="31" t="s">
        <v>248</v>
      </c>
    </row>
    <row r="85" spans="1:18" ht="15.75" thickTop="1" x14ac:dyDescent="0.25">
      <c r="A85" s="13"/>
      <c r="B85" s="25"/>
      <c r="C85" s="25" t="s">
        <v>248</v>
      </c>
      <c r="D85" s="32"/>
      <c r="E85" s="32"/>
      <c r="F85" s="25"/>
      <c r="G85" s="25"/>
      <c r="H85" s="25"/>
      <c r="I85" s="25"/>
      <c r="J85" s="25"/>
      <c r="K85" s="25" t="s">
        <v>248</v>
      </c>
      <c r="L85" s="32"/>
      <c r="M85" s="32"/>
      <c r="N85" s="25"/>
      <c r="O85" s="25"/>
      <c r="P85" s="25"/>
      <c r="Q85" s="25"/>
      <c r="R85" s="25"/>
    </row>
  </sheetData>
  <mergeCells count="104">
    <mergeCell ref="B45:R45"/>
    <mergeCell ref="B63:R63"/>
    <mergeCell ref="B66:R66"/>
    <mergeCell ref="B67:R67"/>
    <mergeCell ref="B68:R68"/>
    <mergeCell ref="B69:R69"/>
    <mergeCell ref="B9:R9"/>
    <mergeCell ref="B10:R10"/>
    <mergeCell ref="B21:R21"/>
    <mergeCell ref="B22:R22"/>
    <mergeCell ref="B23:R23"/>
    <mergeCell ref="B41:R41"/>
    <mergeCell ref="A1:A2"/>
    <mergeCell ref="B1:R1"/>
    <mergeCell ref="B2:R2"/>
    <mergeCell ref="B3:R3"/>
    <mergeCell ref="A4:A85"/>
    <mergeCell ref="B4:R4"/>
    <mergeCell ref="B5:R5"/>
    <mergeCell ref="B6:R6"/>
    <mergeCell ref="B7:R7"/>
    <mergeCell ref="B8:R8"/>
    <mergeCell ref="D77:E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D53:Q53"/>
    <mergeCell ref="D73:I73"/>
    <mergeCell ref="L73:Q73"/>
    <mergeCell ref="D74:E74"/>
    <mergeCell ref="H74:I74"/>
    <mergeCell ref="L74:M74"/>
    <mergeCell ref="P74:Q74"/>
    <mergeCell ref="B70:R70"/>
    <mergeCell ref="B71:R71"/>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31:Q31"/>
    <mergeCell ref="D47:E47"/>
    <mergeCell ref="H47:I47"/>
    <mergeCell ref="L47:M47"/>
    <mergeCell ref="P47:Q47"/>
    <mergeCell ref="D48:E48"/>
    <mergeCell ref="H48:I48"/>
    <mergeCell ref="L48:M48"/>
    <mergeCell ref="P48:Q48"/>
    <mergeCell ref="B44:R44"/>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15:I15"/>
    <mergeCell ref="D25:E25"/>
    <mergeCell ref="H25:I25"/>
    <mergeCell ref="L25:M25"/>
    <mergeCell ref="P25:Q25"/>
    <mergeCell ref="D26:E26"/>
    <mergeCell ref="H26:I26"/>
    <mergeCell ref="L26:M26"/>
    <mergeCell ref="P26:Q26"/>
    <mergeCell ref="D12:E12"/>
    <mergeCell ref="H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7" bestFit="1" customWidth="1"/>
    <col min="2" max="2" width="36.5703125" bestFit="1" customWidth="1"/>
    <col min="3" max="4" width="8.42578125" customWidth="1"/>
    <col min="5" max="5" width="26.140625" customWidth="1"/>
    <col min="6" max="7" width="8.42578125" customWidth="1"/>
    <col min="8" max="9" width="36.5703125" customWidth="1"/>
    <col min="10" max="12" width="8.42578125" customWidth="1"/>
    <col min="13" max="13" width="20.85546875" customWidth="1"/>
    <col min="14" max="14" width="9.140625" customWidth="1"/>
    <col min="15" max="15" width="36.5703125" customWidth="1"/>
    <col min="16" max="16" width="8.42578125" customWidth="1"/>
    <col min="17" max="17" width="26.140625" customWidth="1"/>
    <col min="18" max="19" width="8.42578125" customWidth="1"/>
    <col min="20" max="21" width="36.5703125" customWidth="1"/>
    <col min="22" max="24" width="8.42578125" customWidth="1"/>
    <col min="25" max="25" width="20.85546875" customWidth="1"/>
    <col min="26" max="26" width="9.140625" customWidth="1"/>
  </cols>
  <sheetData>
    <row r="1" spans="1:26" ht="15" customHeight="1" x14ac:dyDescent="0.25">
      <c r="A1" s="7" t="s">
        <v>8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33</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832</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t="s">
        <v>834</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3"/>
      <c r="B6" s="48" t="s">
        <v>835</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48" t="s">
        <v>836</v>
      </c>
      <c r="C7" s="48"/>
      <c r="D7" s="48"/>
      <c r="E7" s="48"/>
      <c r="F7" s="48"/>
      <c r="G7" s="48"/>
      <c r="H7" s="48"/>
      <c r="I7" s="48"/>
      <c r="J7" s="48"/>
      <c r="K7" s="48"/>
      <c r="L7" s="48"/>
      <c r="M7" s="48"/>
      <c r="N7" s="48"/>
      <c r="O7" s="48"/>
      <c r="P7" s="48"/>
      <c r="Q7" s="48"/>
      <c r="R7" s="48"/>
      <c r="S7" s="48"/>
      <c r="T7" s="48"/>
      <c r="U7" s="48"/>
      <c r="V7" s="48"/>
      <c r="W7" s="48"/>
      <c r="X7" s="48"/>
      <c r="Y7" s="48"/>
      <c r="Z7" s="48"/>
    </row>
    <row r="8" spans="1:26" ht="15.75" x14ac:dyDescent="0.25">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3"/>
      <c r="B10" s="15"/>
      <c r="C10" s="15" t="s">
        <v>248</v>
      </c>
      <c r="D10" s="40">
        <v>2013</v>
      </c>
      <c r="E10" s="40"/>
      <c r="F10" s="40"/>
      <c r="G10" s="40"/>
      <c r="H10" s="40"/>
      <c r="I10" s="40"/>
      <c r="J10" s="40"/>
      <c r="K10" s="40"/>
      <c r="L10" s="40"/>
      <c r="M10" s="40"/>
      <c r="N10" s="15"/>
      <c r="O10" s="15"/>
      <c r="P10" s="40">
        <v>2012</v>
      </c>
      <c r="Q10" s="40"/>
      <c r="R10" s="40"/>
      <c r="S10" s="40"/>
      <c r="T10" s="40"/>
      <c r="U10" s="40"/>
      <c r="V10" s="40"/>
      <c r="W10" s="40"/>
      <c r="X10" s="40"/>
      <c r="Y10" s="40"/>
      <c r="Z10" s="15"/>
    </row>
    <row r="11" spans="1:26" x14ac:dyDescent="0.25">
      <c r="A11" s="13"/>
      <c r="B11" s="15"/>
      <c r="C11" s="15" t="s">
        <v>248</v>
      </c>
      <c r="D11" s="56" t="s">
        <v>837</v>
      </c>
      <c r="E11" s="56"/>
      <c r="F11" s="15"/>
      <c r="G11" s="15" t="s">
        <v>248</v>
      </c>
      <c r="H11" s="56" t="s">
        <v>838</v>
      </c>
      <c r="I11" s="56"/>
      <c r="J11" s="15"/>
      <c r="K11" s="15" t="s">
        <v>248</v>
      </c>
      <c r="L11" s="55"/>
      <c r="M11" s="55"/>
      <c r="N11" s="15"/>
      <c r="O11" s="15"/>
      <c r="P11" s="56" t="s">
        <v>837</v>
      </c>
      <c r="Q11" s="56"/>
      <c r="R11" s="15"/>
      <c r="S11" s="15" t="s">
        <v>248</v>
      </c>
      <c r="T11" s="56" t="s">
        <v>838</v>
      </c>
      <c r="U11" s="56"/>
      <c r="V11" s="15"/>
      <c r="W11" s="15" t="s">
        <v>248</v>
      </c>
      <c r="X11" s="55"/>
      <c r="Y11" s="55"/>
      <c r="Z11" s="15"/>
    </row>
    <row r="12" spans="1:26" x14ac:dyDescent="0.25">
      <c r="A12" s="13"/>
      <c r="B12" s="15"/>
      <c r="C12" s="15" t="s">
        <v>248</v>
      </c>
      <c r="D12" s="38"/>
      <c r="E12" s="38"/>
      <c r="F12" s="15"/>
      <c r="G12" s="15" t="s">
        <v>248</v>
      </c>
      <c r="H12" s="39" t="s">
        <v>775</v>
      </c>
      <c r="I12" s="39"/>
      <c r="J12" s="15"/>
      <c r="K12" s="15" t="s">
        <v>248</v>
      </c>
      <c r="L12" s="39" t="s">
        <v>839</v>
      </c>
      <c r="M12" s="39"/>
      <c r="N12" s="15"/>
      <c r="O12" s="15"/>
      <c r="P12" s="38"/>
      <c r="Q12" s="38"/>
      <c r="R12" s="15"/>
      <c r="S12" s="15" t="s">
        <v>248</v>
      </c>
      <c r="T12" s="39" t="s">
        <v>775</v>
      </c>
      <c r="U12" s="39"/>
      <c r="V12" s="15"/>
      <c r="W12" s="15" t="s">
        <v>248</v>
      </c>
      <c r="X12" s="39" t="s">
        <v>839</v>
      </c>
      <c r="Y12" s="39"/>
      <c r="Z12" s="15"/>
    </row>
    <row r="13" spans="1:26" x14ac:dyDescent="0.25">
      <c r="A13" s="13"/>
      <c r="B13" s="15"/>
      <c r="C13" s="15" t="s">
        <v>248</v>
      </c>
      <c r="D13" s="39" t="s">
        <v>840</v>
      </c>
      <c r="E13" s="39"/>
      <c r="F13" s="15"/>
      <c r="G13" s="15" t="s">
        <v>248</v>
      </c>
      <c r="H13" s="39" t="s">
        <v>504</v>
      </c>
      <c r="I13" s="39"/>
      <c r="J13" s="15"/>
      <c r="K13" s="15" t="s">
        <v>248</v>
      </c>
      <c r="L13" s="39" t="s">
        <v>786</v>
      </c>
      <c r="M13" s="39"/>
      <c r="N13" s="15"/>
      <c r="O13" s="15"/>
      <c r="P13" s="39" t="s">
        <v>840</v>
      </c>
      <c r="Q13" s="39"/>
      <c r="R13" s="15"/>
      <c r="S13" s="15" t="s">
        <v>248</v>
      </c>
      <c r="T13" s="39" t="s">
        <v>504</v>
      </c>
      <c r="U13" s="39"/>
      <c r="V13" s="15"/>
      <c r="W13" s="15" t="s">
        <v>248</v>
      </c>
      <c r="X13" s="39" t="s">
        <v>786</v>
      </c>
      <c r="Y13" s="39"/>
      <c r="Z13" s="15"/>
    </row>
    <row r="14" spans="1:26" ht="15.75" thickBot="1" x14ac:dyDescent="0.3">
      <c r="A14" s="13"/>
      <c r="B14" s="15"/>
      <c r="C14" s="15" t="s">
        <v>248</v>
      </c>
      <c r="D14" s="40" t="s">
        <v>691</v>
      </c>
      <c r="E14" s="40"/>
      <c r="F14" s="15"/>
      <c r="G14" s="15" t="s">
        <v>248</v>
      </c>
      <c r="H14" s="40" t="s">
        <v>785</v>
      </c>
      <c r="I14" s="40"/>
      <c r="J14" s="15"/>
      <c r="K14" s="15" t="s">
        <v>248</v>
      </c>
      <c r="L14" s="40" t="s">
        <v>622</v>
      </c>
      <c r="M14" s="40"/>
      <c r="N14" s="15"/>
      <c r="O14" s="15"/>
      <c r="P14" s="40" t="s">
        <v>691</v>
      </c>
      <c r="Q14" s="40"/>
      <c r="R14" s="15"/>
      <c r="S14" s="15" t="s">
        <v>248</v>
      </c>
      <c r="T14" s="40" t="s">
        <v>785</v>
      </c>
      <c r="U14" s="40"/>
      <c r="V14" s="15"/>
      <c r="W14" s="15" t="s">
        <v>248</v>
      </c>
      <c r="X14" s="40" t="s">
        <v>622</v>
      </c>
      <c r="Y14" s="40"/>
      <c r="Z14" s="15"/>
    </row>
    <row r="15" spans="1:26" x14ac:dyDescent="0.25">
      <c r="A15" s="13"/>
      <c r="B15" s="15"/>
      <c r="C15" s="15" t="s">
        <v>248</v>
      </c>
      <c r="D15" s="41" t="s">
        <v>789</v>
      </c>
      <c r="E15" s="41"/>
      <c r="F15" s="41"/>
      <c r="G15" s="41"/>
      <c r="H15" s="41"/>
      <c r="I15" s="41"/>
      <c r="J15" s="41"/>
      <c r="K15" s="41"/>
      <c r="L15" s="41"/>
      <c r="M15" s="41"/>
      <c r="N15" s="41"/>
      <c r="O15" s="41"/>
      <c r="P15" s="41"/>
      <c r="Q15" s="41"/>
      <c r="R15" s="41"/>
      <c r="S15" s="41"/>
      <c r="T15" s="41"/>
      <c r="U15" s="41"/>
      <c r="V15" s="41"/>
      <c r="W15" s="41"/>
      <c r="X15" s="41"/>
      <c r="Y15" s="41"/>
      <c r="Z15" s="15"/>
    </row>
    <row r="16" spans="1:26" x14ac:dyDescent="0.25">
      <c r="A16" s="13"/>
      <c r="B16" s="16" t="s">
        <v>841</v>
      </c>
      <c r="C16" s="17" t="s">
        <v>248</v>
      </c>
      <c r="D16" s="17"/>
      <c r="E16" s="17"/>
      <c r="F16" s="17"/>
      <c r="G16" s="17" t="s">
        <v>248</v>
      </c>
      <c r="H16" s="17"/>
      <c r="I16" s="17"/>
      <c r="J16" s="17"/>
      <c r="K16" s="17" t="s">
        <v>248</v>
      </c>
      <c r="L16" s="17"/>
      <c r="M16" s="17"/>
      <c r="N16" s="17"/>
      <c r="O16" s="17"/>
      <c r="P16" s="17"/>
      <c r="Q16" s="17"/>
      <c r="R16" s="17"/>
      <c r="S16" s="17" t="s">
        <v>248</v>
      </c>
      <c r="T16" s="17"/>
      <c r="U16" s="17"/>
      <c r="V16" s="17"/>
      <c r="W16" s="17" t="s">
        <v>248</v>
      </c>
      <c r="X16" s="17"/>
      <c r="Y16" s="17"/>
      <c r="Z16" s="17"/>
    </row>
    <row r="17" spans="1:26" x14ac:dyDescent="0.25">
      <c r="A17" s="13"/>
      <c r="B17" s="18" t="s">
        <v>842</v>
      </c>
      <c r="C17" s="11" t="s">
        <v>248</v>
      </c>
      <c r="D17" s="11" t="s">
        <v>261</v>
      </c>
      <c r="E17" s="19">
        <v>10250</v>
      </c>
      <c r="F17" s="12" t="s">
        <v>248</v>
      </c>
      <c r="G17" s="11" t="s">
        <v>248</v>
      </c>
      <c r="H17" s="11"/>
      <c r="I17" s="19">
        <v>31621049</v>
      </c>
      <c r="J17" s="12" t="s">
        <v>248</v>
      </c>
      <c r="K17" s="11" t="s">
        <v>248</v>
      </c>
      <c r="L17" s="11" t="s">
        <v>261</v>
      </c>
      <c r="M17" s="20">
        <v>0.32</v>
      </c>
      <c r="N17" s="12" t="s">
        <v>248</v>
      </c>
      <c r="O17" s="11"/>
      <c r="P17" s="11" t="s">
        <v>261</v>
      </c>
      <c r="Q17" s="19">
        <v>13279</v>
      </c>
      <c r="R17" s="12" t="s">
        <v>248</v>
      </c>
      <c r="S17" s="11" t="s">
        <v>248</v>
      </c>
      <c r="T17" s="11"/>
      <c r="U17" s="19">
        <v>31475976</v>
      </c>
      <c r="V17" s="12" t="s">
        <v>248</v>
      </c>
      <c r="W17" s="11" t="s">
        <v>248</v>
      </c>
      <c r="X17" s="11" t="s">
        <v>261</v>
      </c>
      <c r="Y17" s="20">
        <v>0.42</v>
      </c>
      <c r="Z17" s="12" t="s">
        <v>248</v>
      </c>
    </row>
    <row r="18" spans="1:26" ht="26.25" thickBot="1" x14ac:dyDescent="0.3">
      <c r="A18" s="13"/>
      <c r="B18" s="21" t="s">
        <v>843</v>
      </c>
      <c r="C18" s="17" t="s">
        <v>248</v>
      </c>
      <c r="D18" s="17"/>
      <c r="E18" s="24" t="s">
        <v>268</v>
      </c>
      <c r="F18" s="23" t="s">
        <v>248</v>
      </c>
      <c r="G18" s="17" t="s">
        <v>248</v>
      </c>
      <c r="H18" s="17"/>
      <c r="I18" s="22">
        <v>111955</v>
      </c>
      <c r="J18" s="23" t="s">
        <v>248</v>
      </c>
      <c r="K18" s="17" t="s">
        <v>248</v>
      </c>
      <c r="L18" s="17"/>
      <c r="M18" s="24" t="s">
        <v>268</v>
      </c>
      <c r="N18" s="23" t="s">
        <v>248</v>
      </c>
      <c r="O18" s="17"/>
      <c r="P18" s="17"/>
      <c r="Q18" s="24" t="s">
        <v>268</v>
      </c>
      <c r="R18" s="23" t="s">
        <v>248</v>
      </c>
      <c r="S18" s="17" t="s">
        <v>248</v>
      </c>
      <c r="T18" s="17"/>
      <c r="U18" s="22">
        <v>69135</v>
      </c>
      <c r="V18" s="23" t="s">
        <v>248</v>
      </c>
      <c r="W18" s="17" t="s">
        <v>248</v>
      </c>
      <c r="X18" s="17"/>
      <c r="Y18" s="24" t="s">
        <v>268</v>
      </c>
      <c r="Z18" s="23" t="s">
        <v>248</v>
      </c>
    </row>
    <row r="19" spans="1:26" x14ac:dyDescent="0.25">
      <c r="A19" s="13"/>
      <c r="B19" s="25"/>
      <c r="C19" s="25" t="s">
        <v>248</v>
      </c>
      <c r="D19" s="26"/>
      <c r="E19" s="26"/>
      <c r="F19" s="25"/>
      <c r="G19" s="25" t="s">
        <v>248</v>
      </c>
      <c r="H19" s="26"/>
      <c r="I19" s="26"/>
      <c r="J19" s="25"/>
      <c r="K19" s="25" t="s">
        <v>248</v>
      </c>
      <c r="L19" s="26"/>
      <c r="M19" s="26"/>
      <c r="N19" s="25"/>
      <c r="O19" s="25"/>
      <c r="P19" s="26"/>
      <c r="Q19" s="26"/>
      <c r="R19" s="25"/>
      <c r="S19" s="25" t="s">
        <v>248</v>
      </c>
      <c r="T19" s="26"/>
      <c r="U19" s="26"/>
      <c r="V19" s="25"/>
      <c r="W19" s="25" t="s">
        <v>248</v>
      </c>
      <c r="X19" s="26"/>
      <c r="Y19" s="26"/>
      <c r="Z19" s="25"/>
    </row>
    <row r="20" spans="1:26" ht="15.75" thickBot="1" x14ac:dyDescent="0.3">
      <c r="A20" s="13"/>
      <c r="B20" s="18" t="s">
        <v>844</v>
      </c>
      <c r="C20" s="15" t="s">
        <v>248</v>
      </c>
      <c r="D20" s="11" t="s">
        <v>261</v>
      </c>
      <c r="E20" s="19">
        <v>10250</v>
      </c>
      <c r="F20" s="12" t="s">
        <v>248</v>
      </c>
      <c r="G20" s="15" t="s">
        <v>248</v>
      </c>
      <c r="H20" s="11"/>
      <c r="I20" s="19">
        <v>31733004</v>
      </c>
      <c r="J20" s="12" t="s">
        <v>248</v>
      </c>
      <c r="K20" s="15" t="s">
        <v>248</v>
      </c>
      <c r="L20" s="11" t="s">
        <v>261</v>
      </c>
      <c r="M20" s="20">
        <v>0.32</v>
      </c>
      <c r="N20" s="12" t="s">
        <v>248</v>
      </c>
      <c r="O20" s="15"/>
      <c r="P20" s="11" t="s">
        <v>261</v>
      </c>
      <c r="Q20" s="19">
        <v>13279</v>
      </c>
      <c r="R20" s="12" t="s">
        <v>248</v>
      </c>
      <c r="S20" s="15" t="s">
        <v>248</v>
      </c>
      <c r="T20" s="11"/>
      <c r="U20" s="19">
        <v>31545111</v>
      </c>
      <c r="V20" s="12" t="s">
        <v>248</v>
      </c>
      <c r="W20" s="15" t="s">
        <v>248</v>
      </c>
      <c r="X20" s="11" t="s">
        <v>261</v>
      </c>
      <c r="Y20" s="20">
        <v>0.42</v>
      </c>
      <c r="Z20" s="12" t="s">
        <v>248</v>
      </c>
    </row>
    <row r="21" spans="1:26" ht="15.75" thickTop="1" x14ac:dyDescent="0.25">
      <c r="A21" s="13"/>
      <c r="B21" s="25"/>
      <c r="C21" s="25" t="s">
        <v>248</v>
      </c>
      <c r="D21" s="32"/>
      <c r="E21" s="32"/>
      <c r="F21" s="25"/>
      <c r="G21" s="25" t="s">
        <v>248</v>
      </c>
      <c r="H21" s="32"/>
      <c r="I21" s="32"/>
      <c r="J21" s="25"/>
      <c r="K21" s="25" t="s">
        <v>248</v>
      </c>
      <c r="L21" s="32"/>
      <c r="M21" s="32"/>
      <c r="N21" s="25"/>
      <c r="O21" s="25"/>
      <c r="P21" s="32"/>
      <c r="Q21" s="32"/>
      <c r="R21" s="25"/>
      <c r="S21" s="25" t="s">
        <v>248</v>
      </c>
      <c r="T21" s="32"/>
      <c r="U21" s="32"/>
      <c r="V21" s="25"/>
      <c r="W21" s="25" t="s">
        <v>248</v>
      </c>
      <c r="X21" s="32"/>
      <c r="Y21" s="32"/>
      <c r="Z21" s="25"/>
    </row>
    <row r="22" spans="1:26" x14ac:dyDescent="0.25">
      <c r="A22" s="13"/>
      <c r="B22" s="16" t="s">
        <v>845</v>
      </c>
      <c r="C22" s="28" t="s">
        <v>248</v>
      </c>
      <c r="D22" s="17"/>
      <c r="E22" s="17"/>
      <c r="F22" s="17"/>
      <c r="G22" s="28" t="s">
        <v>248</v>
      </c>
      <c r="H22" s="17"/>
      <c r="I22" s="17"/>
      <c r="J22" s="17"/>
      <c r="K22" s="28" t="s">
        <v>248</v>
      </c>
      <c r="L22" s="17"/>
      <c r="M22" s="17"/>
      <c r="N22" s="17"/>
      <c r="O22" s="28"/>
      <c r="P22" s="17"/>
      <c r="Q22" s="17"/>
      <c r="R22" s="17"/>
      <c r="S22" s="28" t="s">
        <v>248</v>
      </c>
      <c r="T22" s="17"/>
      <c r="U22" s="17"/>
      <c r="V22" s="17"/>
      <c r="W22" s="28" t="s">
        <v>248</v>
      </c>
      <c r="X22" s="17"/>
      <c r="Y22" s="17"/>
      <c r="Z22" s="17"/>
    </row>
    <row r="23" spans="1:26" x14ac:dyDescent="0.25">
      <c r="A23" s="13"/>
      <c r="B23" s="18" t="s">
        <v>842</v>
      </c>
      <c r="C23" s="15" t="s">
        <v>248</v>
      </c>
      <c r="D23" s="11" t="s">
        <v>261</v>
      </c>
      <c r="E23" s="19">
        <v>29879</v>
      </c>
      <c r="F23" s="12" t="s">
        <v>248</v>
      </c>
      <c r="G23" s="15" t="s">
        <v>248</v>
      </c>
      <c r="H23" s="11"/>
      <c r="I23" s="19">
        <v>31583897</v>
      </c>
      <c r="J23" s="12" t="s">
        <v>248</v>
      </c>
      <c r="K23" s="15" t="s">
        <v>248</v>
      </c>
      <c r="L23" s="11" t="s">
        <v>261</v>
      </c>
      <c r="M23" s="20">
        <v>0.95</v>
      </c>
      <c r="N23" s="12" t="s">
        <v>248</v>
      </c>
      <c r="O23" s="15"/>
      <c r="P23" s="11" t="s">
        <v>261</v>
      </c>
      <c r="Q23" s="19">
        <v>76395</v>
      </c>
      <c r="R23" s="12" t="s">
        <v>248</v>
      </c>
      <c r="S23" s="15" t="s">
        <v>248</v>
      </c>
      <c r="T23" s="11"/>
      <c r="U23" s="19">
        <v>31474042</v>
      </c>
      <c r="V23" s="12" t="s">
        <v>248</v>
      </c>
      <c r="W23" s="15" t="s">
        <v>248</v>
      </c>
      <c r="X23" s="11" t="s">
        <v>261</v>
      </c>
      <c r="Y23" s="20">
        <v>2.4300000000000002</v>
      </c>
      <c r="Z23" s="12" t="s">
        <v>248</v>
      </c>
    </row>
    <row r="24" spans="1:26" ht="26.25" thickBot="1" x14ac:dyDescent="0.3">
      <c r="A24" s="13"/>
      <c r="B24" s="21" t="s">
        <v>843</v>
      </c>
      <c r="C24" s="28" t="s">
        <v>248</v>
      </c>
      <c r="D24" s="17"/>
      <c r="E24" s="24" t="s">
        <v>268</v>
      </c>
      <c r="F24" s="23" t="s">
        <v>248</v>
      </c>
      <c r="G24" s="28" t="s">
        <v>248</v>
      </c>
      <c r="H24" s="17"/>
      <c r="I24" s="22">
        <v>68898</v>
      </c>
      <c r="J24" s="23" t="s">
        <v>248</v>
      </c>
      <c r="K24" s="28" t="s">
        <v>248</v>
      </c>
      <c r="L24" s="17"/>
      <c r="M24" s="24" t="s">
        <v>846</v>
      </c>
      <c r="N24" s="23" t="s">
        <v>302</v>
      </c>
      <c r="O24" s="28"/>
      <c r="P24" s="17"/>
      <c r="Q24" s="24" t="s">
        <v>268</v>
      </c>
      <c r="R24" s="23" t="s">
        <v>248</v>
      </c>
      <c r="S24" s="28" t="s">
        <v>248</v>
      </c>
      <c r="T24" s="17"/>
      <c r="U24" s="22">
        <v>32725</v>
      </c>
      <c r="V24" s="23" t="s">
        <v>248</v>
      </c>
      <c r="W24" s="28" t="s">
        <v>248</v>
      </c>
      <c r="X24" s="17"/>
      <c r="Y24" s="24" t="s">
        <v>846</v>
      </c>
      <c r="Z24" s="23" t="s">
        <v>302</v>
      </c>
    </row>
    <row r="25" spans="1:26" x14ac:dyDescent="0.25">
      <c r="A25" s="13"/>
      <c r="B25" s="25"/>
      <c r="C25" s="25" t="s">
        <v>248</v>
      </c>
      <c r="D25" s="26"/>
      <c r="E25" s="26"/>
      <c r="F25" s="25"/>
      <c r="G25" s="25" t="s">
        <v>248</v>
      </c>
      <c r="H25" s="26"/>
      <c r="I25" s="26"/>
      <c r="J25" s="25"/>
      <c r="K25" s="25" t="s">
        <v>248</v>
      </c>
      <c r="L25" s="26"/>
      <c r="M25" s="26"/>
      <c r="N25" s="25"/>
      <c r="O25" s="25"/>
      <c r="P25" s="26"/>
      <c r="Q25" s="26"/>
      <c r="R25" s="25"/>
      <c r="S25" s="25" t="s">
        <v>248</v>
      </c>
      <c r="T25" s="26"/>
      <c r="U25" s="26"/>
      <c r="V25" s="25"/>
      <c r="W25" s="25" t="s">
        <v>248</v>
      </c>
      <c r="X25" s="26"/>
      <c r="Y25" s="26"/>
      <c r="Z25" s="25"/>
    </row>
    <row r="26" spans="1:26" ht="15.75" thickBot="1" x14ac:dyDescent="0.3">
      <c r="A26" s="13"/>
      <c r="B26" s="18" t="s">
        <v>844</v>
      </c>
      <c r="C26" s="15" t="s">
        <v>248</v>
      </c>
      <c r="D26" s="11" t="s">
        <v>261</v>
      </c>
      <c r="E26" s="19">
        <v>29879</v>
      </c>
      <c r="F26" s="12" t="s">
        <v>248</v>
      </c>
      <c r="G26" s="15" t="s">
        <v>248</v>
      </c>
      <c r="H26" s="11"/>
      <c r="I26" s="19">
        <v>31652795</v>
      </c>
      <c r="J26" s="12" t="s">
        <v>248</v>
      </c>
      <c r="K26" s="15" t="s">
        <v>248</v>
      </c>
      <c r="L26" s="11" t="s">
        <v>261</v>
      </c>
      <c r="M26" s="20">
        <v>0.94</v>
      </c>
      <c r="N26" s="12" t="s">
        <v>248</v>
      </c>
      <c r="O26" s="15"/>
      <c r="P26" s="11" t="s">
        <v>261</v>
      </c>
      <c r="Q26" s="19">
        <v>76395</v>
      </c>
      <c r="R26" s="12" t="s">
        <v>248</v>
      </c>
      <c r="S26" s="15" t="s">
        <v>248</v>
      </c>
      <c r="T26" s="11"/>
      <c r="U26" s="19">
        <v>31506767</v>
      </c>
      <c r="V26" s="12" t="s">
        <v>248</v>
      </c>
      <c r="W26" s="15" t="s">
        <v>248</v>
      </c>
      <c r="X26" s="11" t="s">
        <v>261</v>
      </c>
      <c r="Y26" s="20">
        <v>2.42</v>
      </c>
      <c r="Z26" s="12" t="s">
        <v>248</v>
      </c>
    </row>
    <row r="27" spans="1:26" ht="15.75" thickTop="1" x14ac:dyDescent="0.25">
      <c r="A27" s="13"/>
      <c r="B27" s="25"/>
      <c r="C27" s="25" t="s">
        <v>248</v>
      </c>
      <c r="D27" s="32"/>
      <c r="E27" s="32"/>
      <c r="F27" s="25"/>
      <c r="G27" s="25" t="s">
        <v>248</v>
      </c>
      <c r="H27" s="32"/>
      <c r="I27" s="32"/>
      <c r="J27" s="25"/>
      <c r="K27" s="25" t="s">
        <v>248</v>
      </c>
      <c r="L27" s="32"/>
      <c r="M27" s="32"/>
      <c r="N27" s="25"/>
      <c r="O27" s="25"/>
      <c r="P27" s="32"/>
      <c r="Q27" s="32"/>
      <c r="R27" s="25"/>
      <c r="S27" s="25" t="s">
        <v>248</v>
      </c>
      <c r="T27" s="32"/>
      <c r="U27" s="32"/>
      <c r="V27" s="25"/>
      <c r="W27" s="25" t="s">
        <v>248</v>
      </c>
      <c r="X27" s="32"/>
      <c r="Y27" s="32"/>
      <c r="Z27" s="25"/>
    </row>
    <row r="28" spans="1:26" x14ac:dyDescent="0.25">
      <c r="A28" s="13"/>
      <c r="B28" s="48" t="s">
        <v>847</v>
      </c>
      <c r="C28" s="48"/>
      <c r="D28" s="48"/>
      <c r="E28" s="48"/>
      <c r="F28" s="48"/>
      <c r="G28" s="48"/>
      <c r="H28" s="48"/>
      <c r="I28" s="48"/>
      <c r="J28" s="48"/>
      <c r="K28" s="48"/>
      <c r="L28" s="48"/>
      <c r="M28" s="48"/>
      <c r="N28" s="48"/>
      <c r="O28" s="48"/>
      <c r="P28" s="48"/>
      <c r="Q28" s="48"/>
      <c r="R28" s="48"/>
      <c r="S28" s="48"/>
      <c r="T28" s="48"/>
      <c r="U28" s="48"/>
      <c r="V28" s="48"/>
      <c r="W28" s="48"/>
      <c r="X28" s="48"/>
      <c r="Y28" s="48"/>
      <c r="Z28" s="48"/>
    </row>
  </sheetData>
  <mergeCells count="38">
    <mergeCell ref="B8:Z8"/>
    <mergeCell ref="B28:Z28"/>
    <mergeCell ref="D15:Y15"/>
    <mergeCell ref="A1:A2"/>
    <mergeCell ref="B1:Z1"/>
    <mergeCell ref="B2:Z2"/>
    <mergeCell ref="B3:Z3"/>
    <mergeCell ref="A4:A28"/>
    <mergeCell ref="B4:Z4"/>
    <mergeCell ref="B5:Z5"/>
    <mergeCell ref="B6:Z6"/>
    <mergeCell ref="B7:Z7"/>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9.140625" customWidth="1"/>
    <col min="4" max="4" width="9.85546875" customWidth="1"/>
    <col min="5" max="5" width="36.5703125" customWidth="1"/>
    <col min="6" max="7" width="9.140625" customWidth="1"/>
    <col min="8" max="8" width="9.85546875" customWidth="1"/>
    <col min="9" max="9" width="36.5703125" customWidth="1"/>
    <col min="10" max="10" width="9.140625" customWidth="1"/>
  </cols>
  <sheetData>
    <row r="1" spans="1:10" ht="15" customHeight="1" x14ac:dyDescent="0.25">
      <c r="A1" s="7" t="s">
        <v>8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9</v>
      </c>
      <c r="B3" s="46" t="s">
        <v>5</v>
      </c>
      <c r="C3" s="46"/>
      <c r="D3" s="46"/>
      <c r="E3" s="46"/>
      <c r="F3" s="46"/>
      <c r="G3" s="46"/>
      <c r="H3" s="46"/>
      <c r="I3" s="46"/>
      <c r="J3" s="46"/>
    </row>
    <row r="4" spans="1:10" ht="15" customHeight="1" x14ac:dyDescent="0.25">
      <c r="A4" s="13" t="s">
        <v>848</v>
      </c>
      <c r="B4" s="46" t="s">
        <v>5</v>
      </c>
      <c r="C4" s="46"/>
      <c r="D4" s="46"/>
      <c r="E4" s="46"/>
      <c r="F4" s="46"/>
      <c r="G4" s="46"/>
      <c r="H4" s="46"/>
      <c r="I4" s="46"/>
      <c r="J4" s="46"/>
    </row>
    <row r="5" spans="1:10" x14ac:dyDescent="0.25">
      <c r="A5" s="13"/>
      <c r="B5" s="47" t="s">
        <v>849</v>
      </c>
      <c r="C5" s="47"/>
      <c r="D5" s="47"/>
      <c r="E5" s="47"/>
      <c r="F5" s="47"/>
      <c r="G5" s="47"/>
      <c r="H5" s="47"/>
      <c r="I5" s="47"/>
      <c r="J5" s="47"/>
    </row>
    <row r="6" spans="1:10" ht="38.25" customHeight="1" x14ac:dyDescent="0.25">
      <c r="A6" s="13"/>
      <c r="B6" s="48" t="s">
        <v>850</v>
      </c>
      <c r="C6" s="48"/>
      <c r="D6" s="48"/>
      <c r="E6" s="48"/>
      <c r="F6" s="48"/>
      <c r="G6" s="48"/>
      <c r="H6" s="48"/>
      <c r="I6" s="48"/>
      <c r="J6" s="48"/>
    </row>
    <row r="7" spans="1:10" ht="38.25" customHeight="1" x14ac:dyDescent="0.25">
      <c r="A7" s="13"/>
      <c r="B7" s="48" t="s">
        <v>851</v>
      </c>
      <c r="C7" s="48"/>
      <c r="D7" s="48"/>
      <c r="E7" s="48"/>
      <c r="F7" s="48"/>
      <c r="G7" s="48"/>
      <c r="H7" s="48"/>
      <c r="I7" s="48"/>
      <c r="J7" s="48"/>
    </row>
    <row r="8" spans="1:10" x14ac:dyDescent="0.25">
      <c r="A8" s="13"/>
      <c r="B8" s="50"/>
      <c r="C8" s="50"/>
      <c r="D8" s="50"/>
      <c r="E8" s="50"/>
      <c r="F8" s="50"/>
      <c r="G8" s="50"/>
      <c r="H8" s="50"/>
      <c r="I8" s="50"/>
      <c r="J8" s="50"/>
    </row>
    <row r="9" spans="1:10" ht="25.5" customHeight="1" x14ac:dyDescent="0.25">
      <c r="A9" s="13"/>
      <c r="B9" s="48" t="s">
        <v>852</v>
      </c>
      <c r="C9" s="48"/>
      <c r="D9" s="48"/>
      <c r="E9" s="48"/>
      <c r="F9" s="48"/>
      <c r="G9" s="48"/>
      <c r="H9" s="48"/>
      <c r="I9" s="48"/>
      <c r="J9" s="48"/>
    </row>
    <row r="10" spans="1:10" ht="15.75" x14ac:dyDescent="0.25">
      <c r="A10" s="13"/>
      <c r="B10" s="49"/>
      <c r="C10" s="49"/>
      <c r="D10" s="49"/>
      <c r="E10" s="49"/>
      <c r="F10" s="49"/>
      <c r="G10" s="49"/>
      <c r="H10" s="49"/>
      <c r="I10" s="49"/>
      <c r="J10" s="49"/>
    </row>
    <row r="11" spans="1:10" x14ac:dyDescent="0.25">
      <c r="A11" s="13"/>
      <c r="B11" s="11"/>
      <c r="C11" s="11"/>
      <c r="D11" s="11"/>
      <c r="E11" s="11"/>
      <c r="F11" s="11"/>
      <c r="G11" s="11"/>
      <c r="H11" s="11"/>
      <c r="I11" s="11"/>
      <c r="J11" s="11"/>
    </row>
    <row r="12" spans="1:10" x14ac:dyDescent="0.25">
      <c r="A12" s="13"/>
      <c r="B12" s="15"/>
      <c r="C12" s="15" t="s">
        <v>248</v>
      </c>
      <c r="D12" s="39" t="s">
        <v>298</v>
      </c>
      <c r="E12" s="39"/>
      <c r="F12" s="15"/>
      <c r="G12" s="15" t="s">
        <v>248</v>
      </c>
      <c r="H12" s="39" t="s">
        <v>319</v>
      </c>
      <c r="I12" s="39"/>
      <c r="J12" s="15"/>
    </row>
    <row r="13" spans="1:10" ht="15.75" thickBot="1" x14ac:dyDescent="0.3">
      <c r="A13" s="13"/>
      <c r="B13" s="15"/>
      <c r="C13" s="15" t="s">
        <v>248</v>
      </c>
      <c r="D13" s="40">
        <v>2013</v>
      </c>
      <c r="E13" s="40"/>
      <c r="F13" s="15"/>
      <c r="G13" s="15" t="s">
        <v>248</v>
      </c>
      <c r="H13" s="40">
        <v>2012</v>
      </c>
      <c r="I13" s="40"/>
      <c r="J13" s="15"/>
    </row>
    <row r="14" spans="1:10" x14ac:dyDescent="0.25">
      <c r="A14" s="13"/>
      <c r="B14" s="15"/>
      <c r="C14" s="15" t="s">
        <v>248</v>
      </c>
      <c r="D14" s="41" t="s">
        <v>258</v>
      </c>
      <c r="E14" s="41"/>
      <c r="F14" s="41"/>
      <c r="G14" s="41"/>
      <c r="H14" s="41"/>
      <c r="I14" s="41"/>
      <c r="J14" s="15"/>
    </row>
    <row r="15" spans="1:10" x14ac:dyDescent="0.25">
      <c r="A15" s="13"/>
      <c r="B15" s="21" t="s">
        <v>740</v>
      </c>
      <c r="C15" s="17" t="s">
        <v>248</v>
      </c>
      <c r="D15" s="17" t="s">
        <v>261</v>
      </c>
      <c r="E15" s="22">
        <v>225070</v>
      </c>
      <c r="F15" s="23" t="s">
        <v>248</v>
      </c>
      <c r="G15" s="17" t="s">
        <v>248</v>
      </c>
      <c r="H15" s="17" t="s">
        <v>261</v>
      </c>
      <c r="I15" s="22">
        <v>182746</v>
      </c>
      <c r="J15" s="23" t="s">
        <v>248</v>
      </c>
    </row>
    <row r="16" spans="1:10" x14ac:dyDescent="0.25">
      <c r="A16" s="13"/>
      <c r="B16" s="18" t="s">
        <v>741</v>
      </c>
      <c r="C16" s="11" t="s">
        <v>248</v>
      </c>
      <c r="D16" s="11"/>
      <c r="E16" s="19">
        <v>9326</v>
      </c>
      <c r="F16" s="12" t="s">
        <v>248</v>
      </c>
      <c r="G16" s="11" t="s">
        <v>248</v>
      </c>
      <c r="H16" s="11"/>
      <c r="I16" s="19">
        <v>10588</v>
      </c>
      <c r="J16" s="12" t="s">
        <v>248</v>
      </c>
    </row>
    <row r="17" spans="1:10" x14ac:dyDescent="0.25">
      <c r="A17" s="13"/>
      <c r="B17" s="21" t="s">
        <v>853</v>
      </c>
      <c r="C17" s="17" t="s">
        <v>248</v>
      </c>
      <c r="D17" s="17"/>
      <c r="E17" s="22">
        <v>4149</v>
      </c>
      <c r="F17" s="23" t="s">
        <v>248</v>
      </c>
      <c r="G17" s="17" t="s">
        <v>248</v>
      </c>
      <c r="H17" s="17"/>
      <c r="I17" s="22">
        <v>6092</v>
      </c>
      <c r="J17" s="23" t="s">
        <v>248</v>
      </c>
    </row>
    <row r="18" spans="1:10" ht="15.75" thickBot="1" x14ac:dyDescent="0.3">
      <c r="A18" s="13"/>
      <c r="B18" s="18" t="s">
        <v>854</v>
      </c>
      <c r="C18" s="11" t="s">
        <v>248</v>
      </c>
      <c r="D18" s="11"/>
      <c r="E18" s="19">
        <v>11934</v>
      </c>
      <c r="F18" s="12" t="s">
        <v>248</v>
      </c>
      <c r="G18" s="11" t="s">
        <v>248</v>
      </c>
      <c r="H18" s="11"/>
      <c r="I18" s="19">
        <v>13459</v>
      </c>
      <c r="J18" s="12" t="s">
        <v>248</v>
      </c>
    </row>
    <row r="19" spans="1:10" x14ac:dyDescent="0.25">
      <c r="A19" s="13"/>
      <c r="B19" s="25"/>
      <c r="C19" s="25" t="s">
        <v>248</v>
      </c>
      <c r="D19" s="26"/>
      <c r="E19" s="26"/>
      <c r="F19" s="25"/>
      <c r="G19" s="25" t="s">
        <v>248</v>
      </c>
      <c r="H19" s="26"/>
      <c r="I19" s="26"/>
      <c r="J19" s="25"/>
    </row>
    <row r="20" spans="1:10" ht="15.75" thickBot="1" x14ac:dyDescent="0.3">
      <c r="A20" s="13"/>
      <c r="B20" s="16" t="s">
        <v>855</v>
      </c>
      <c r="C20" s="28" t="s">
        <v>248</v>
      </c>
      <c r="D20" s="29" t="s">
        <v>261</v>
      </c>
      <c r="E20" s="30">
        <v>250479</v>
      </c>
      <c r="F20" s="31" t="s">
        <v>248</v>
      </c>
      <c r="G20" s="28" t="s">
        <v>248</v>
      </c>
      <c r="H20" s="29" t="s">
        <v>261</v>
      </c>
      <c r="I20" s="30">
        <v>212885</v>
      </c>
      <c r="J20" s="31" t="s">
        <v>248</v>
      </c>
    </row>
    <row r="21" spans="1:10" ht="15.75" thickTop="1" x14ac:dyDescent="0.25">
      <c r="A21" s="13"/>
      <c r="B21" s="25"/>
      <c r="C21" s="25" t="s">
        <v>248</v>
      </c>
      <c r="D21" s="32"/>
      <c r="E21" s="32"/>
      <c r="F21" s="25"/>
      <c r="G21" s="25" t="s">
        <v>248</v>
      </c>
      <c r="H21" s="32"/>
      <c r="I21" s="32"/>
      <c r="J21" s="25"/>
    </row>
  </sheetData>
  <mergeCells count="17">
    <mergeCell ref="B10:J10"/>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856</v>
      </c>
      <c r="B1" s="1" t="s">
        <v>1</v>
      </c>
    </row>
    <row r="2" spans="1:2" x14ac:dyDescent="0.25">
      <c r="A2" s="7"/>
      <c r="B2" s="1" t="s">
        <v>2</v>
      </c>
    </row>
    <row r="3" spans="1:2" x14ac:dyDescent="0.25">
      <c r="A3" s="3" t="s">
        <v>609</v>
      </c>
      <c r="B3" s="4" t="s">
        <v>5</v>
      </c>
    </row>
    <row r="4" spans="1:2" x14ac:dyDescent="0.25">
      <c r="A4" s="13" t="s">
        <v>856</v>
      </c>
      <c r="B4" s="4" t="s">
        <v>5</v>
      </c>
    </row>
    <row r="5" spans="1:2" x14ac:dyDescent="0.25">
      <c r="A5" s="13"/>
      <c r="B5" s="10" t="s">
        <v>857</v>
      </c>
    </row>
    <row r="6" spans="1:2" x14ac:dyDescent="0.25">
      <c r="A6" s="13"/>
      <c r="B6" s="10" t="s">
        <v>625</v>
      </c>
    </row>
    <row r="7" spans="1:2" ht="102.75" x14ac:dyDescent="0.25">
      <c r="A7" s="13"/>
      <c r="B7" s="11" t="s">
        <v>858</v>
      </c>
    </row>
    <row r="8" spans="1:2" x14ac:dyDescent="0.25">
      <c r="A8" s="13"/>
      <c r="B8" s="10" t="s">
        <v>628</v>
      </c>
    </row>
    <row r="9" spans="1:2" ht="217.5" x14ac:dyDescent="0.25">
      <c r="A9" s="13"/>
      <c r="B9" s="11" t="s">
        <v>859</v>
      </c>
    </row>
    <row r="10" spans="1:2" ht="204.75" x14ac:dyDescent="0.25">
      <c r="A10" s="13"/>
      <c r="B10" s="11" t="s">
        <v>860</v>
      </c>
    </row>
    <row r="11" spans="1:2" ht="192" x14ac:dyDescent="0.25">
      <c r="A11" s="13"/>
      <c r="B11" s="11" t="s">
        <v>861</v>
      </c>
    </row>
    <row r="12" spans="1:2" ht="141" x14ac:dyDescent="0.25">
      <c r="A12" s="13"/>
      <c r="B12" s="11" t="s">
        <v>862</v>
      </c>
    </row>
    <row r="13" spans="1:2" ht="204.75" x14ac:dyDescent="0.25">
      <c r="A13" s="13"/>
      <c r="B13" s="11" t="s">
        <v>86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864</v>
      </c>
      <c r="B1" s="1" t="s">
        <v>1</v>
      </c>
    </row>
    <row r="2" spans="1:2" x14ac:dyDescent="0.25">
      <c r="A2" s="7"/>
      <c r="B2" s="1" t="s">
        <v>2</v>
      </c>
    </row>
    <row r="3" spans="1:2" x14ac:dyDescent="0.25">
      <c r="A3" s="3" t="s">
        <v>865</v>
      </c>
      <c r="B3" s="4" t="s">
        <v>5</v>
      </c>
    </row>
    <row r="4" spans="1:2" x14ac:dyDescent="0.25">
      <c r="A4" s="13" t="s">
        <v>864</v>
      </c>
      <c r="B4" s="4" t="s">
        <v>5</v>
      </c>
    </row>
    <row r="5" spans="1:2" x14ac:dyDescent="0.25">
      <c r="A5" s="13"/>
      <c r="B5" s="10" t="s">
        <v>866</v>
      </c>
    </row>
    <row r="6" spans="1:2" ht="192" x14ac:dyDescent="0.25">
      <c r="A6" s="13"/>
      <c r="B6" s="11" t="s">
        <v>86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8810</v>
      </c>
      <c r="C4" s="8">
        <v>92350</v>
      </c>
    </row>
    <row r="5" spans="1:3" ht="30" x14ac:dyDescent="0.25">
      <c r="A5" s="2" t="s">
        <v>31</v>
      </c>
      <c r="B5" s="6">
        <v>115044</v>
      </c>
      <c r="C5" s="6">
        <v>175697</v>
      </c>
    </row>
    <row r="6" spans="1:3" x14ac:dyDescent="0.25">
      <c r="A6" s="2" t="s">
        <v>32</v>
      </c>
      <c r="B6" s="6">
        <v>193854</v>
      </c>
      <c r="C6" s="6">
        <v>268047</v>
      </c>
    </row>
    <row r="7" spans="1:3" x14ac:dyDescent="0.25">
      <c r="A7" s="2" t="s">
        <v>33</v>
      </c>
      <c r="B7" s="4" t="s">
        <v>5</v>
      </c>
      <c r="C7" s="6">
        <v>5350</v>
      </c>
    </row>
    <row r="8" spans="1:3" ht="60" x14ac:dyDescent="0.25">
      <c r="A8" s="2" t="s">
        <v>34</v>
      </c>
      <c r="B8" s="6">
        <v>383057</v>
      </c>
      <c r="C8" s="6">
        <v>451060</v>
      </c>
    </row>
    <row r="9" spans="1:3" ht="30" x14ac:dyDescent="0.25">
      <c r="A9" s="2" t="s">
        <v>35</v>
      </c>
      <c r="B9" s="6">
        <v>5228</v>
      </c>
      <c r="C9" s="6">
        <v>8306</v>
      </c>
    </row>
    <row r="10" spans="1:3" ht="60" x14ac:dyDescent="0.25">
      <c r="A10" s="2" t="s">
        <v>36</v>
      </c>
      <c r="B10" s="6">
        <v>2102621</v>
      </c>
      <c r="C10" s="6">
        <v>1986051</v>
      </c>
    </row>
    <row r="11" spans="1:3" x14ac:dyDescent="0.25">
      <c r="A11" s="2" t="s">
        <v>37</v>
      </c>
      <c r="B11" s="6">
        <v>6957</v>
      </c>
      <c r="C11" s="6">
        <v>7581</v>
      </c>
    </row>
    <row r="12" spans="1:3" x14ac:dyDescent="0.25">
      <c r="A12" s="2" t="s">
        <v>38</v>
      </c>
      <c r="B12" s="6">
        <v>14205</v>
      </c>
      <c r="C12" s="6">
        <v>15150</v>
      </c>
    </row>
    <row r="13" spans="1:3" x14ac:dyDescent="0.25">
      <c r="A13" s="2" t="s">
        <v>39</v>
      </c>
      <c r="B13" s="4">
        <v>290</v>
      </c>
      <c r="C13" s="4">
        <v>774</v>
      </c>
    </row>
    <row r="14" spans="1:3" x14ac:dyDescent="0.25">
      <c r="A14" s="2" t="s">
        <v>40</v>
      </c>
      <c r="B14" s="6">
        <v>1535</v>
      </c>
      <c r="C14" s="6">
        <v>1336</v>
      </c>
    </row>
    <row r="15" spans="1:3" x14ac:dyDescent="0.25">
      <c r="A15" s="2" t="s">
        <v>41</v>
      </c>
      <c r="B15" s="6">
        <v>6385</v>
      </c>
      <c r="C15" s="6">
        <v>5542</v>
      </c>
    </row>
    <row r="16" spans="1:3" x14ac:dyDescent="0.25">
      <c r="A16" s="2" t="s">
        <v>42</v>
      </c>
      <c r="B16" s="6">
        <v>1212</v>
      </c>
      <c r="C16" s="6">
        <v>1335</v>
      </c>
    </row>
    <row r="17" spans="1:3" ht="30" x14ac:dyDescent="0.25">
      <c r="A17" s="2" t="s">
        <v>43</v>
      </c>
      <c r="B17" s="6">
        <v>14060</v>
      </c>
      <c r="C17" s="6">
        <v>17800</v>
      </c>
    </row>
    <row r="18" spans="1:3" ht="30" x14ac:dyDescent="0.25">
      <c r="A18" s="2" t="s">
        <v>44</v>
      </c>
      <c r="B18" s="6">
        <v>13200</v>
      </c>
      <c r="C18" s="6">
        <v>12222</v>
      </c>
    </row>
    <row r="19" spans="1:3" x14ac:dyDescent="0.25">
      <c r="A19" s="2" t="s">
        <v>45</v>
      </c>
      <c r="B19" s="6">
        <v>61747</v>
      </c>
      <c r="C19" s="6">
        <v>60028</v>
      </c>
    </row>
    <row r="20" spans="1:3" x14ac:dyDescent="0.25">
      <c r="A20" s="2" t="s">
        <v>46</v>
      </c>
      <c r="B20" s="6">
        <v>29468</v>
      </c>
      <c r="C20" s="6">
        <v>29054</v>
      </c>
    </row>
    <row r="21" spans="1:3" x14ac:dyDescent="0.25">
      <c r="A21" s="2" t="s">
        <v>47</v>
      </c>
      <c r="B21" s="6">
        <v>1986</v>
      </c>
      <c r="C21" s="6">
        <v>2084</v>
      </c>
    </row>
    <row r="22" spans="1:3" x14ac:dyDescent="0.25">
      <c r="A22" s="2" t="s">
        <v>48</v>
      </c>
      <c r="B22" s="6">
        <v>9332</v>
      </c>
      <c r="C22" s="6">
        <v>10800</v>
      </c>
    </row>
    <row r="23" spans="1:3" x14ac:dyDescent="0.25">
      <c r="A23" s="2" t="s">
        <v>49</v>
      </c>
      <c r="B23" s="6">
        <v>2845137</v>
      </c>
      <c r="C23" s="6">
        <v>2882520</v>
      </c>
    </row>
    <row r="24" spans="1:3" x14ac:dyDescent="0.25">
      <c r="A24" s="3" t="s">
        <v>50</v>
      </c>
      <c r="B24" s="4" t="s">
        <v>5</v>
      </c>
      <c r="C24" s="4" t="s">
        <v>5</v>
      </c>
    </row>
    <row r="25" spans="1:3" x14ac:dyDescent="0.25">
      <c r="A25" s="2" t="s">
        <v>51</v>
      </c>
      <c r="B25" s="6">
        <v>778345</v>
      </c>
      <c r="C25" s="6">
        <v>720931</v>
      </c>
    </row>
    <row r="26" spans="1:3" x14ac:dyDescent="0.25">
      <c r="A26" s="2" t="s">
        <v>52</v>
      </c>
      <c r="B26" s="6">
        <v>1651362</v>
      </c>
      <c r="C26" s="6">
        <v>1675032</v>
      </c>
    </row>
    <row r="27" spans="1:3" x14ac:dyDescent="0.25">
      <c r="A27" s="2" t="s">
        <v>53</v>
      </c>
      <c r="B27" s="6">
        <v>2429707</v>
      </c>
      <c r="C27" s="6">
        <v>2395963</v>
      </c>
    </row>
    <row r="28" spans="1:3" x14ac:dyDescent="0.25">
      <c r="A28" s="2" t="s">
        <v>54</v>
      </c>
      <c r="B28" s="6">
        <v>2705</v>
      </c>
      <c r="C28" s="6">
        <v>11775</v>
      </c>
    </row>
    <row r="29" spans="1:3" x14ac:dyDescent="0.25">
      <c r="A29" s="2" t="s">
        <v>55</v>
      </c>
      <c r="B29" s="6">
        <v>1535</v>
      </c>
      <c r="C29" s="6">
        <v>1336</v>
      </c>
    </row>
    <row r="30" spans="1:3" x14ac:dyDescent="0.25">
      <c r="A30" s="2" t="s">
        <v>56</v>
      </c>
      <c r="B30" s="6">
        <v>2645</v>
      </c>
      <c r="C30" s="6">
        <v>2935</v>
      </c>
    </row>
    <row r="31" spans="1:3" x14ac:dyDescent="0.25">
      <c r="A31" s="2" t="s">
        <v>57</v>
      </c>
      <c r="B31" s="4" t="s">
        <v>5</v>
      </c>
      <c r="C31" s="6">
        <v>82406</v>
      </c>
    </row>
    <row r="32" spans="1:3" x14ac:dyDescent="0.25">
      <c r="A32" s="2" t="s">
        <v>58</v>
      </c>
      <c r="B32" s="6">
        <v>10589</v>
      </c>
      <c r="C32" s="6">
        <v>9741</v>
      </c>
    </row>
    <row r="33" spans="1:3" x14ac:dyDescent="0.25">
      <c r="A33" s="2" t="s">
        <v>59</v>
      </c>
      <c r="B33" s="6">
        <v>2447181</v>
      </c>
      <c r="C33" s="6">
        <v>2504156</v>
      </c>
    </row>
    <row r="34" spans="1:3" x14ac:dyDescent="0.25">
      <c r="A34" s="3" t="s">
        <v>60</v>
      </c>
      <c r="B34" s="4" t="s">
        <v>5</v>
      </c>
      <c r="C34" s="4" t="s">
        <v>5</v>
      </c>
    </row>
    <row r="35" spans="1:3" ht="105" x14ac:dyDescent="0.25">
      <c r="A35" s="2" t="s">
        <v>61</v>
      </c>
      <c r="B35" s="4">
        <v>257</v>
      </c>
      <c r="C35" s="4">
        <v>257</v>
      </c>
    </row>
    <row r="36" spans="1:3" x14ac:dyDescent="0.25">
      <c r="A36" s="2" t="s">
        <v>62</v>
      </c>
      <c r="B36" s="6">
        <v>551881</v>
      </c>
      <c r="C36" s="6">
        <v>550066</v>
      </c>
    </row>
    <row r="37" spans="1:3" ht="75" x14ac:dyDescent="0.25">
      <c r="A37" s="2" t="s">
        <v>63</v>
      </c>
      <c r="B37" s="6">
        <v>-4469</v>
      </c>
      <c r="C37" s="6">
        <v>5418</v>
      </c>
    </row>
    <row r="38" spans="1:3" x14ac:dyDescent="0.25">
      <c r="A38" s="2" t="s">
        <v>64</v>
      </c>
      <c r="B38" s="6">
        <v>-79855</v>
      </c>
      <c r="C38" s="6">
        <v>-107519</v>
      </c>
    </row>
    <row r="39" spans="1:3" ht="45" x14ac:dyDescent="0.25">
      <c r="A39" s="2" t="s">
        <v>65</v>
      </c>
      <c r="B39" s="6">
        <v>-69858</v>
      </c>
      <c r="C39" s="6">
        <v>-69858</v>
      </c>
    </row>
    <row r="40" spans="1:3" x14ac:dyDescent="0.25">
      <c r="A40" s="2" t="s">
        <v>66</v>
      </c>
      <c r="B40" s="6">
        <v>397956</v>
      </c>
      <c r="C40" s="6">
        <v>378364</v>
      </c>
    </row>
    <row r="41" spans="1:3" ht="30" x14ac:dyDescent="0.25">
      <c r="A41" s="2" t="s">
        <v>67</v>
      </c>
      <c r="B41" s="8">
        <v>2845137</v>
      </c>
      <c r="C41" s="8">
        <v>2882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11.140625" customWidth="1"/>
    <col min="4" max="4" width="11.85546875" customWidth="1"/>
    <col min="5" max="5" width="36.5703125" customWidth="1"/>
    <col min="6" max="6" width="11.85546875" customWidth="1"/>
    <col min="7" max="7" width="36.5703125" customWidth="1"/>
    <col min="8" max="8" width="11.85546875" customWidth="1"/>
    <col min="9" max="9" width="22.28515625" customWidth="1"/>
    <col min="10" max="10" width="11.85546875" customWidth="1"/>
    <col min="11" max="11" width="11.140625" customWidth="1"/>
    <col min="12" max="12" width="11.85546875" customWidth="1"/>
    <col min="13" max="13" width="22.28515625" customWidth="1"/>
    <col min="14" max="14" width="11.85546875" customWidth="1"/>
    <col min="15" max="15" width="11.140625" customWidth="1"/>
    <col min="16" max="16" width="11.85546875" customWidth="1"/>
    <col min="17" max="17" width="36" customWidth="1"/>
    <col min="18" max="18" width="11.85546875" customWidth="1"/>
    <col min="19" max="19" width="36.5703125" customWidth="1"/>
    <col min="20" max="20" width="11.85546875" customWidth="1"/>
    <col min="21" max="21" width="36" customWidth="1"/>
    <col min="22" max="22" width="11.85546875" customWidth="1"/>
  </cols>
  <sheetData>
    <row r="1" spans="1:22" ht="15" customHeight="1" x14ac:dyDescent="0.25">
      <c r="A1" s="7" t="s">
        <v>8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9</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868</v>
      </c>
      <c r="B4" s="46" t="s">
        <v>5</v>
      </c>
      <c r="C4" s="46"/>
      <c r="D4" s="46"/>
      <c r="E4" s="46"/>
      <c r="F4" s="46"/>
      <c r="G4" s="46"/>
      <c r="H4" s="46"/>
      <c r="I4" s="46"/>
      <c r="J4" s="46"/>
      <c r="K4" s="46"/>
      <c r="L4" s="46"/>
      <c r="M4" s="46"/>
      <c r="N4" s="46"/>
      <c r="O4" s="46"/>
      <c r="P4" s="46"/>
      <c r="Q4" s="46"/>
      <c r="R4" s="46"/>
      <c r="S4" s="46"/>
      <c r="T4" s="46"/>
      <c r="U4" s="46"/>
      <c r="V4" s="46"/>
    </row>
    <row r="5" spans="1:22" x14ac:dyDescent="0.25">
      <c r="A5" s="13"/>
      <c r="B5" s="47" t="s">
        <v>869</v>
      </c>
      <c r="C5" s="47"/>
      <c r="D5" s="47"/>
      <c r="E5" s="47"/>
      <c r="F5" s="47"/>
      <c r="G5" s="47"/>
      <c r="H5" s="47"/>
      <c r="I5" s="47"/>
      <c r="J5" s="47"/>
      <c r="K5" s="47"/>
      <c r="L5" s="47"/>
      <c r="M5" s="47"/>
      <c r="N5" s="47"/>
      <c r="O5" s="47"/>
      <c r="P5" s="47"/>
      <c r="Q5" s="47"/>
      <c r="R5" s="47"/>
      <c r="S5" s="47"/>
      <c r="T5" s="47"/>
      <c r="U5" s="47"/>
      <c r="V5" s="47"/>
    </row>
    <row r="6" spans="1:22" x14ac:dyDescent="0.25">
      <c r="A6" s="13"/>
      <c r="B6" s="48" t="s">
        <v>870</v>
      </c>
      <c r="C6" s="48"/>
      <c r="D6" s="48"/>
      <c r="E6" s="48"/>
      <c r="F6" s="48"/>
      <c r="G6" s="48"/>
      <c r="H6" s="48"/>
      <c r="I6" s="48"/>
      <c r="J6" s="48"/>
      <c r="K6" s="48"/>
      <c r="L6" s="48"/>
      <c r="M6" s="48"/>
      <c r="N6" s="48"/>
      <c r="O6" s="48"/>
      <c r="P6" s="48"/>
      <c r="Q6" s="48"/>
      <c r="R6" s="48"/>
      <c r="S6" s="48"/>
      <c r="T6" s="48"/>
      <c r="U6" s="48"/>
      <c r="V6" s="48"/>
    </row>
    <row r="7" spans="1:22" ht="15.75" x14ac:dyDescent="0.25">
      <c r="A7" s="13"/>
      <c r="B7" s="49"/>
      <c r="C7" s="49"/>
      <c r="D7" s="49"/>
      <c r="E7" s="49"/>
      <c r="F7" s="49"/>
      <c r="G7" s="49"/>
      <c r="H7" s="49"/>
      <c r="I7" s="49"/>
      <c r="J7" s="49"/>
      <c r="K7" s="49"/>
      <c r="L7" s="49"/>
      <c r="M7" s="49"/>
      <c r="N7" s="49"/>
      <c r="O7" s="49"/>
      <c r="P7" s="49"/>
      <c r="Q7" s="49"/>
      <c r="R7" s="49"/>
      <c r="S7" s="49"/>
      <c r="T7" s="49"/>
      <c r="U7" s="49"/>
      <c r="V7" s="49"/>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15"/>
      <c r="C9" s="15" t="s">
        <v>248</v>
      </c>
      <c r="D9" s="39" t="s">
        <v>871</v>
      </c>
      <c r="E9" s="39"/>
      <c r="F9" s="15"/>
      <c r="G9" s="15"/>
      <c r="H9" s="39" t="s">
        <v>872</v>
      </c>
      <c r="I9" s="39"/>
      <c r="J9" s="15"/>
      <c r="K9" s="15" t="s">
        <v>248</v>
      </c>
      <c r="L9" s="39" t="s">
        <v>872</v>
      </c>
      <c r="M9" s="39"/>
      <c r="N9" s="15"/>
      <c r="O9" s="15" t="s">
        <v>248</v>
      </c>
      <c r="P9" s="38"/>
      <c r="Q9" s="38"/>
      <c r="R9" s="15"/>
      <c r="S9" s="15"/>
      <c r="T9" s="38"/>
      <c r="U9" s="38"/>
      <c r="V9" s="15"/>
    </row>
    <row r="10" spans="1:22" x14ac:dyDescent="0.25">
      <c r="A10" s="13"/>
      <c r="B10" s="15"/>
      <c r="C10" s="15" t="s">
        <v>248</v>
      </c>
      <c r="D10" s="39" t="s">
        <v>873</v>
      </c>
      <c r="E10" s="39"/>
      <c r="F10" s="15"/>
      <c r="G10" s="15"/>
      <c r="H10" s="39" t="s">
        <v>873</v>
      </c>
      <c r="I10" s="39"/>
      <c r="J10" s="15"/>
      <c r="K10" s="15" t="s">
        <v>248</v>
      </c>
      <c r="L10" s="39" t="s">
        <v>873</v>
      </c>
      <c r="M10" s="39"/>
      <c r="N10" s="15"/>
      <c r="O10" s="15" t="s">
        <v>248</v>
      </c>
      <c r="P10" s="38"/>
      <c r="Q10" s="38"/>
      <c r="R10" s="15"/>
      <c r="S10" s="15"/>
      <c r="T10" s="38"/>
      <c r="U10" s="38"/>
      <c r="V10" s="15"/>
    </row>
    <row r="11" spans="1:22" x14ac:dyDescent="0.25">
      <c r="A11" s="13"/>
      <c r="B11" s="15"/>
      <c r="C11" s="15" t="s">
        <v>248</v>
      </c>
      <c r="D11" s="39" t="s">
        <v>275</v>
      </c>
      <c r="E11" s="39"/>
      <c r="F11" s="15"/>
      <c r="G11" s="15"/>
      <c r="H11" s="39" t="s">
        <v>874</v>
      </c>
      <c r="I11" s="39"/>
      <c r="J11" s="15"/>
      <c r="K11" s="15" t="s">
        <v>248</v>
      </c>
      <c r="L11" s="39" t="s">
        <v>875</v>
      </c>
      <c r="M11" s="39"/>
      <c r="N11" s="15"/>
      <c r="O11" s="15" t="s">
        <v>248</v>
      </c>
      <c r="P11" s="39" t="s">
        <v>876</v>
      </c>
      <c r="Q11" s="39"/>
      <c r="R11" s="15"/>
      <c r="S11" s="15"/>
      <c r="T11" s="38"/>
      <c r="U11" s="38"/>
      <c r="V11" s="15"/>
    </row>
    <row r="12" spans="1:22" ht="15.75" thickBot="1" x14ac:dyDescent="0.3">
      <c r="A12" s="13"/>
      <c r="B12" s="15"/>
      <c r="C12" s="15" t="s">
        <v>248</v>
      </c>
      <c r="D12" s="40" t="s">
        <v>290</v>
      </c>
      <c r="E12" s="40"/>
      <c r="F12" s="15"/>
      <c r="G12" s="15"/>
      <c r="H12" s="40" t="s">
        <v>877</v>
      </c>
      <c r="I12" s="40"/>
      <c r="J12" s="15"/>
      <c r="K12" s="15" t="s">
        <v>248</v>
      </c>
      <c r="L12" s="40" t="s">
        <v>878</v>
      </c>
      <c r="M12" s="40"/>
      <c r="N12" s="15"/>
      <c r="O12" s="15" t="s">
        <v>248</v>
      </c>
      <c r="P12" s="40" t="s">
        <v>879</v>
      </c>
      <c r="Q12" s="40"/>
      <c r="R12" s="15"/>
      <c r="S12" s="15"/>
      <c r="T12" s="40" t="s">
        <v>146</v>
      </c>
      <c r="U12" s="40"/>
      <c r="V12" s="15"/>
    </row>
    <row r="13" spans="1:22" x14ac:dyDescent="0.25">
      <c r="A13" s="13"/>
      <c r="B13" s="15"/>
      <c r="C13" s="15" t="s">
        <v>248</v>
      </c>
      <c r="D13" s="41" t="s">
        <v>258</v>
      </c>
      <c r="E13" s="41"/>
      <c r="F13" s="41"/>
      <c r="G13" s="41"/>
      <c r="H13" s="41"/>
      <c r="I13" s="41"/>
      <c r="J13" s="41"/>
      <c r="K13" s="41"/>
      <c r="L13" s="41"/>
      <c r="M13" s="41"/>
      <c r="N13" s="41"/>
      <c r="O13" s="41"/>
      <c r="P13" s="41"/>
      <c r="Q13" s="41"/>
      <c r="R13" s="41"/>
      <c r="S13" s="41"/>
      <c r="T13" s="41"/>
      <c r="U13" s="41"/>
      <c r="V13" s="15"/>
    </row>
    <row r="14" spans="1:22" ht="25.5" x14ac:dyDescent="0.25">
      <c r="A14" s="13"/>
      <c r="B14" s="16" t="s">
        <v>880</v>
      </c>
      <c r="C14" s="17" t="s">
        <v>248</v>
      </c>
      <c r="D14" s="17"/>
      <c r="E14" s="17"/>
      <c r="F14" s="17"/>
      <c r="G14" s="17"/>
      <c r="H14" s="17"/>
      <c r="I14" s="17"/>
      <c r="J14" s="17"/>
      <c r="K14" s="17" t="s">
        <v>248</v>
      </c>
      <c r="L14" s="17"/>
      <c r="M14" s="17"/>
      <c r="N14" s="17"/>
      <c r="O14" s="17" t="s">
        <v>248</v>
      </c>
      <c r="P14" s="17"/>
      <c r="Q14" s="17"/>
      <c r="R14" s="17"/>
      <c r="S14" s="17"/>
      <c r="T14" s="17"/>
      <c r="U14" s="17"/>
      <c r="V14" s="17"/>
    </row>
    <row r="15" spans="1:22" x14ac:dyDescent="0.25">
      <c r="A15" s="13"/>
      <c r="B15" s="18" t="s">
        <v>346</v>
      </c>
      <c r="C15" s="11" t="s">
        <v>248</v>
      </c>
      <c r="D15" s="11" t="s">
        <v>261</v>
      </c>
      <c r="E15" s="20">
        <v>915</v>
      </c>
      <c r="F15" s="12" t="s">
        <v>248</v>
      </c>
      <c r="G15" s="11"/>
      <c r="H15" s="11" t="s">
        <v>261</v>
      </c>
      <c r="I15" s="20" t="s">
        <v>268</v>
      </c>
      <c r="J15" s="12" t="s">
        <v>248</v>
      </c>
      <c r="K15" s="11" t="s">
        <v>248</v>
      </c>
      <c r="L15" s="11" t="s">
        <v>261</v>
      </c>
      <c r="M15" s="20">
        <v>17</v>
      </c>
      <c r="N15" s="12" t="s">
        <v>248</v>
      </c>
      <c r="O15" s="11" t="s">
        <v>248</v>
      </c>
      <c r="P15" s="11" t="s">
        <v>261</v>
      </c>
      <c r="Q15" s="20">
        <v>702</v>
      </c>
      <c r="R15" s="12" t="s">
        <v>248</v>
      </c>
      <c r="S15" s="11"/>
      <c r="T15" s="11" t="s">
        <v>261</v>
      </c>
      <c r="U15" s="19">
        <v>1634</v>
      </c>
      <c r="V15" s="12" t="s">
        <v>248</v>
      </c>
    </row>
    <row r="16" spans="1:22" ht="25.5" x14ac:dyDescent="0.25">
      <c r="A16" s="13"/>
      <c r="B16" s="52" t="s">
        <v>881</v>
      </c>
      <c r="C16" s="17" t="s">
        <v>248</v>
      </c>
      <c r="D16" s="17"/>
      <c r="E16" s="24" t="s">
        <v>882</v>
      </c>
      <c r="F16" s="23" t="s">
        <v>302</v>
      </c>
      <c r="G16" s="17"/>
      <c r="H16" s="17"/>
      <c r="I16" s="24" t="s">
        <v>268</v>
      </c>
      <c r="J16" s="23" t="s">
        <v>248</v>
      </c>
      <c r="K16" s="17" t="s">
        <v>248</v>
      </c>
      <c r="L16" s="17"/>
      <c r="M16" s="24" t="s">
        <v>268</v>
      </c>
      <c r="N16" s="23" t="s">
        <v>248</v>
      </c>
      <c r="O16" s="17" t="s">
        <v>248</v>
      </c>
      <c r="P16" s="17"/>
      <c r="Q16" s="22">
        <v>4528</v>
      </c>
      <c r="R16" s="23" t="s">
        <v>248</v>
      </c>
      <c r="S16" s="17"/>
      <c r="T16" s="17"/>
      <c r="U16" s="24" t="s">
        <v>883</v>
      </c>
      <c r="V16" s="23" t="s">
        <v>302</v>
      </c>
    </row>
    <row r="17" spans="1:22" ht="26.25" thickBot="1" x14ac:dyDescent="0.3">
      <c r="A17" s="13"/>
      <c r="B17" s="51" t="s">
        <v>884</v>
      </c>
      <c r="C17" s="11" t="s">
        <v>248</v>
      </c>
      <c r="D17" s="11"/>
      <c r="E17" s="20" t="s">
        <v>885</v>
      </c>
      <c r="F17" s="12" t="s">
        <v>302</v>
      </c>
      <c r="G17" s="11"/>
      <c r="H17" s="11"/>
      <c r="I17" s="20" t="s">
        <v>268</v>
      </c>
      <c r="J17" s="12" t="s">
        <v>248</v>
      </c>
      <c r="K17" s="11" t="s">
        <v>248</v>
      </c>
      <c r="L17" s="11"/>
      <c r="M17" s="20" t="s">
        <v>268</v>
      </c>
      <c r="N17" s="12" t="s">
        <v>248</v>
      </c>
      <c r="O17" s="11" t="s">
        <v>248</v>
      </c>
      <c r="P17" s="11"/>
      <c r="Q17" s="20" t="s">
        <v>268</v>
      </c>
      <c r="R17" s="12" t="s">
        <v>248</v>
      </c>
      <c r="S17" s="11"/>
      <c r="T17" s="11"/>
      <c r="U17" s="20" t="s">
        <v>885</v>
      </c>
      <c r="V17" s="12" t="s">
        <v>302</v>
      </c>
    </row>
    <row r="18" spans="1:22" x14ac:dyDescent="0.25">
      <c r="A18" s="13"/>
      <c r="B18" s="25"/>
      <c r="C18" s="25" t="s">
        <v>248</v>
      </c>
      <c r="D18" s="26"/>
      <c r="E18" s="26"/>
      <c r="F18" s="25"/>
      <c r="G18" s="25"/>
      <c r="H18" s="26"/>
      <c r="I18" s="26"/>
      <c r="J18" s="25"/>
      <c r="K18" s="25" t="s">
        <v>248</v>
      </c>
      <c r="L18" s="26"/>
      <c r="M18" s="26"/>
      <c r="N18" s="25"/>
      <c r="O18" s="25" t="s">
        <v>248</v>
      </c>
      <c r="P18" s="26"/>
      <c r="Q18" s="26"/>
      <c r="R18" s="25"/>
      <c r="S18" s="25"/>
      <c r="T18" s="26"/>
      <c r="U18" s="26"/>
      <c r="V18" s="25"/>
    </row>
    <row r="19" spans="1:22" ht="15.75" thickBot="1" x14ac:dyDescent="0.3">
      <c r="A19" s="13"/>
      <c r="B19" s="54" t="s">
        <v>886</v>
      </c>
      <c r="C19" s="28" t="s">
        <v>248</v>
      </c>
      <c r="D19" s="17"/>
      <c r="E19" s="24" t="s">
        <v>887</v>
      </c>
      <c r="F19" s="23" t="s">
        <v>302</v>
      </c>
      <c r="G19" s="28"/>
      <c r="H19" s="17"/>
      <c r="I19" s="24" t="s">
        <v>268</v>
      </c>
      <c r="J19" s="23" t="s">
        <v>248</v>
      </c>
      <c r="K19" s="28" t="s">
        <v>248</v>
      </c>
      <c r="L19" s="17"/>
      <c r="M19" s="24" t="s">
        <v>268</v>
      </c>
      <c r="N19" s="23" t="s">
        <v>248</v>
      </c>
      <c r="O19" s="28" t="s">
        <v>248</v>
      </c>
      <c r="P19" s="17"/>
      <c r="Q19" s="22">
        <v>4528</v>
      </c>
      <c r="R19" s="23" t="s">
        <v>248</v>
      </c>
      <c r="S19" s="28"/>
      <c r="T19" s="17"/>
      <c r="U19" s="24" t="s">
        <v>888</v>
      </c>
      <c r="V19" s="23" t="s">
        <v>302</v>
      </c>
    </row>
    <row r="20" spans="1:22" x14ac:dyDescent="0.25">
      <c r="A20" s="13"/>
      <c r="B20" s="25"/>
      <c r="C20" s="25" t="s">
        <v>248</v>
      </c>
      <c r="D20" s="26"/>
      <c r="E20" s="26"/>
      <c r="F20" s="25"/>
      <c r="G20" s="25"/>
      <c r="H20" s="26"/>
      <c r="I20" s="26"/>
      <c r="J20" s="25"/>
      <c r="K20" s="25" t="s">
        <v>248</v>
      </c>
      <c r="L20" s="26"/>
      <c r="M20" s="26"/>
      <c r="N20" s="25"/>
      <c r="O20" s="25" t="s">
        <v>248</v>
      </c>
      <c r="P20" s="26"/>
      <c r="Q20" s="26"/>
      <c r="R20" s="25"/>
      <c r="S20" s="25"/>
      <c r="T20" s="26"/>
      <c r="U20" s="26"/>
      <c r="V20" s="25"/>
    </row>
    <row r="21" spans="1:22" ht="15.75" thickBot="1" x14ac:dyDescent="0.3">
      <c r="A21" s="13"/>
      <c r="B21" s="33" t="s">
        <v>357</v>
      </c>
      <c r="C21" s="15" t="s">
        <v>248</v>
      </c>
      <c r="D21" s="10" t="s">
        <v>261</v>
      </c>
      <c r="E21" s="37" t="s">
        <v>889</v>
      </c>
      <c r="F21" s="36" t="s">
        <v>302</v>
      </c>
      <c r="G21" s="15"/>
      <c r="H21" s="10" t="s">
        <v>261</v>
      </c>
      <c r="I21" s="37" t="s">
        <v>268</v>
      </c>
      <c r="J21" s="36" t="s">
        <v>248</v>
      </c>
      <c r="K21" s="15" t="s">
        <v>248</v>
      </c>
      <c r="L21" s="10" t="s">
        <v>261</v>
      </c>
      <c r="M21" s="37">
        <v>17</v>
      </c>
      <c r="N21" s="36" t="s">
        <v>248</v>
      </c>
      <c r="O21" s="15" t="s">
        <v>248</v>
      </c>
      <c r="P21" s="10" t="s">
        <v>261</v>
      </c>
      <c r="Q21" s="35">
        <v>5230</v>
      </c>
      <c r="R21" s="36" t="s">
        <v>248</v>
      </c>
      <c r="S21" s="15"/>
      <c r="T21" s="10" t="s">
        <v>261</v>
      </c>
      <c r="U21" s="37" t="s">
        <v>890</v>
      </c>
      <c r="V21" s="36" t="s">
        <v>302</v>
      </c>
    </row>
    <row r="22" spans="1:22" ht="15.75" thickTop="1" x14ac:dyDescent="0.25">
      <c r="A22" s="13"/>
      <c r="B22" s="25"/>
      <c r="C22" s="25" t="s">
        <v>248</v>
      </c>
      <c r="D22" s="32"/>
      <c r="E22" s="32"/>
      <c r="F22" s="25"/>
      <c r="G22" s="25"/>
      <c r="H22" s="32"/>
      <c r="I22" s="32"/>
      <c r="J22" s="25"/>
      <c r="K22" s="25" t="s">
        <v>248</v>
      </c>
      <c r="L22" s="32"/>
      <c r="M22" s="32"/>
      <c r="N22" s="25"/>
      <c r="O22" s="25" t="s">
        <v>248</v>
      </c>
      <c r="P22" s="32"/>
      <c r="Q22" s="32"/>
      <c r="R22" s="25"/>
      <c r="S22" s="25"/>
      <c r="T22" s="32"/>
      <c r="U22" s="32"/>
      <c r="V22" s="25"/>
    </row>
    <row r="23" spans="1:22" ht="25.5" x14ac:dyDescent="0.25">
      <c r="A23" s="13"/>
      <c r="B23" s="21" t="s">
        <v>891</v>
      </c>
      <c r="C23" s="28" t="s">
        <v>248</v>
      </c>
      <c r="D23" s="17"/>
      <c r="E23" s="17"/>
      <c r="F23" s="17"/>
      <c r="G23" s="28"/>
      <c r="H23" s="17"/>
      <c r="I23" s="17"/>
      <c r="J23" s="17"/>
      <c r="K23" s="28" t="s">
        <v>248</v>
      </c>
      <c r="L23" s="17"/>
      <c r="M23" s="17"/>
      <c r="N23" s="17"/>
      <c r="O23" s="28" t="s">
        <v>248</v>
      </c>
      <c r="P23" s="17"/>
      <c r="Q23" s="17"/>
      <c r="R23" s="17"/>
      <c r="S23" s="28"/>
      <c r="T23" s="17"/>
      <c r="U23" s="17"/>
      <c r="V23" s="17"/>
    </row>
    <row r="24" spans="1:22" x14ac:dyDescent="0.25">
      <c r="A24" s="13"/>
      <c r="B24" s="18" t="s">
        <v>346</v>
      </c>
      <c r="C24" s="15" t="s">
        <v>248</v>
      </c>
      <c r="D24" s="11" t="s">
        <v>261</v>
      </c>
      <c r="E24" s="19">
        <v>3442</v>
      </c>
      <c r="F24" s="12" t="s">
        <v>248</v>
      </c>
      <c r="G24" s="15"/>
      <c r="H24" s="11" t="s">
        <v>261</v>
      </c>
      <c r="I24" s="20" t="s">
        <v>268</v>
      </c>
      <c r="J24" s="12" t="s">
        <v>248</v>
      </c>
      <c r="K24" s="15" t="s">
        <v>248</v>
      </c>
      <c r="L24" s="11" t="s">
        <v>261</v>
      </c>
      <c r="M24" s="20">
        <v>14</v>
      </c>
      <c r="N24" s="12" t="s">
        <v>248</v>
      </c>
      <c r="O24" s="15" t="s">
        <v>248</v>
      </c>
      <c r="P24" s="11" t="s">
        <v>261</v>
      </c>
      <c r="Q24" s="20" t="s">
        <v>892</v>
      </c>
      <c r="R24" s="12" t="s">
        <v>302</v>
      </c>
      <c r="S24" s="15"/>
      <c r="T24" s="11" t="s">
        <v>261</v>
      </c>
      <c r="U24" s="19">
        <v>3154</v>
      </c>
      <c r="V24" s="12" t="s">
        <v>248</v>
      </c>
    </row>
    <row r="25" spans="1:22" ht="25.5" x14ac:dyDescent="0.25">
      <c r="A25" s="13"/>
      <c r="B25" s="52" t="s">
        <v>893</v>
      </c>
      <c r="C25" s="28" t="s">
        <v>248</v>
      </c>
      <c r="D25" s="17"/>
      <c r="E25" s="22">
        <v>3623</v>
      </c>
      <c r="F25" s="23" t="s">
        <v>248</v>
      </c>
      <c r="G25" s="28"/>
      <c r="H25" s="17"/>
      <c r="I25" s="24" t="s">
        <v>268</v>
      </c>
      <c r="J25" s="23" t="s">
        <v>248</v>
      </c>
      <c r="K25" s="28" t="s">
        <v>248</v>
      </c>
      <c r="L25" s="17"/>
      <c r="M25" s="24">
        <v>2</v>
      </c>
      <c r="N25" s="23" t="s">
        <v>248</v>
      </c>
      <c r="O25" s="28" t="s">
        <v>248</v>
      </c>
      <c r="P25" s="17"/>
      <c r="Q25" s="24" t="s">
        <v>894</v>
      </c>
      <c r="R25" s="23" t="s">
        <v>302</v>
      </c>
      <c r="S25" s="28"/>
      <c r="T25" s="17"/>
      <c r="U25" s="22">
        <v>2044</v>
      </c>
      <c r="V25" s="23" t="s">
        <v>248</v>
      </c>
    </row>
    <row r="26" spans="1:22" ht="26.25" thickBot="1" x14ac:dyDescent="0.3">
      <c r="A26" s="13"/>
      <c r="B26" s="51" t="s">
        <v>884</v>
      </c>
      <c r="C26" s="15" t="s">
        <v>248</v>
      </c>
      <c r="D26" s="11"/>
      <c r="E26" s="20">
        <v>166</v>
      </c>
      <c r="F26" s="12" t="s">
        <v>248</v>
      </c>
      <c r="G26" s="15"/>
      <c r="H26" s="11"/>
      <c r="I26" s="20" t="s">
        <v>268</v>
      </c>
      <c r="J26" s="12" t="s">
        <v>248</v>
      </c>
      <c r="K26" s="15" t="s">
        <v>248</v>
      </c>
      <c r="L26" s="11"/>
      <c r="M26" s="20" t="s">
        <v>268</v>
      </c>
      <c r="N26" s="12" t="s">
        <v>248</v>
      </c>
      <c r="O26" s="15" t="s">
        <v>248</v>
      </c>
      <c r="P26" s="11"/>
      <c r="Q26" s="20" t="s">
        <v>268</v>
      </c>
      <c r="R26" s="12" t="s">
        <v>248</v>
      </c>
      <c r="S26" s="15"/>
      <c r="T26" s="11"/>
      <c r="U26" s="20">
        <v>166</v>
      </c>
      <c r="V26" s="12" t="s">
        <v>248</v>
      </c>
    </row>
    <row r="27" spans="1:22" x14ac:dyDescent="0.25">
      <c r="A27" s="13"/>
      <c r="B27" s="25"/>
      <c r="C27" s="25" t="s">
        <v>248</v>
      </c>
      <c r="D27" s="26"/>
      <c r="E27" s="26"/>
      <c r="F27" s="25"/>
      <c r="G27" s="25"/>
      <c r="H27" s="26"/>
      <c r="I27" s="26"/>
      <c r="J27" s="25"/>
      <c r="K27" s="25" t="s">
        <v>248</v>
      </c>
      <c r="L27" s="26"/>
      <c r="M27" s="26"/>
      <c r="N27" s="25"/>
      <c r="O27" s="25" t="s">
        <v>248</v>
      </c>
      <c r="P27" s="26"/>
      <c r="Q27" s="26"/>
      <c r="R27" s="25"/>
      <c r="S27" s="25"/>
      <c r="T27" s="26"/>
      <c r="U27" s="26"/>
      <c r="V27" s="25"/>
    </row>
    <row r="28" spans="1:22" ht="15.75" thickBot="1" x14ac:dyDescent="0.3">
      <c r="A28" s="13"/>
      <c r="B28" s="54" t="s">
        <v>886</v>
      </c>
      <c r="C28" s="28" t="s">
        <v>248</v>
      </c>
      <c r="D28" s="17"/>
      <c r="E28" s="22">
        <v>3789</v>
      </c>
      <c r="F28" s="23" t="s">
        <v>248</v>
      </c>
      <c r="G28" s="28"/>
      <c r="H28" s="17"/>
      <c r="I28" s="24" t="s">
        <v>268</v>
      </c>
      <c r="J28" s="23" t="s">
        <v>248</v>
      </c>
      <c r="K28" s="28" t="s">
        <v>248</v>
      </c>
      <c r="L28" s="17"/>
      <c r="M28" s="24">
        <v>2</v>
      </c>
      <c r="N28" s="23" t="s">
        <v>248</v>
      </c>
      <c r="O28" s="28" t="s">
        <v>248</v>
      </c>
      <c r="P28" s="17"/>
      <c r="Q28" s="24" t="s">
        <v>894</v>
      </c>
      <c r="R28" s="23" t="s">
        <v>302</v>
      </c>
      <c r="S28" s="28"/>
      <c r="T28" s="17"/>
      <c r="U28" s="22">
        <v>2210</v>
      </c>
      <c r="V28" s="23" t="s">
        <v>248</v>
      </c>
    </row>
    <row r="29" spans="1:22" x14ac:dyDescent="0.25">
      <c r="A29" s="13"/>
      <c r="B29" s="25"/>
      <c r="C29" s="25" t="s">
        <v>248</v>
      </c>
      <c r="D29" s="26"/>
      <c r="E29" s="26"/>
      <c r="F29" s="25"/>
      <c r="G29" s="25"/>
      <c r="H29" s="26"/>
      <c r="I29" s="26"/>
      <c r="J29" s="25"/>
      <c r="K29" s="25" t="s">
        <v>248</v>
      </c>
      <c r="L29" s="26"/>
      <c r="M29" s="26"/>
      <c r="N29" s="25"/>
      <c r="O29" s="25" t="s">
        <v>248</v>
      </c>
      <c r="P29" s="26"/>
      <c r="Q29" s="26"/>
      <c r="R29" s="25"/>
      <c r="S29" s="25"/>
      <c r="T29" s="26"/>
      <c r="U29" s="26"/>
      <c r="V29" s="25"/>
    </row>
    <row r="30" spans="1:22" ht="15.75" thickBot="1" x14ac:dyDescent="0.3">
      <c r="A30" s="13"/>
      <c r="B30" s="33" t="s">
        <v>357</v>
      </c>
      <c r="C30" s="15" t="s">
        <v>248</v>
      </c>
      <c r="D30" s="10" t="s">
        <v>261</v>
      </c>
      <c r="E30" s="35">
        <v>7231</v>
      </c>
      <c r="F30" s="36" t="s">
        <v>248</v>
      </c>
      <c r="G30" s="15"/>
      <c r="H30" s="10" t="s">
        <v>261</v>
      </c>
      <c r="I30" s="37" t="s">
        <v>268</v>
      </c>
      <c r="J30" s="36" t="s">
        <v>248</v>
      </c>
      <c r="K30" s="15" t="s">
        <v>248</v>
      </c>
      <c r="L30" s="10" t="s">
        <v>261</v>
      </c>
      <c r="M30" s="37">
        <v>16</v>
      </c>
      <c r="N30" s="36" t="s">
        <v>248</v>
      </c>
      <c r="O30" s="15" t="s">
        <v>248</v>
      </c>
      <c r="P30" s="10" t="s">
        <v>261</v>
      </c>
      <c r="Q30" s="37" t="s">
        <v>895</v>
      </c>
      <c r="R30" s="36" t="s">
        <v>302</v>
      </c>
      <c r="S30" s="15"/>
      <c r="T30" s="10" t="s">
        <v>261</v>
      </c>
      <c r="U30" s="35">
        <v>5364</v>
      </c>
      <c r="V30" s="36" t="s">
        <v>248</v>
      </c>
    </row>
    <row r="31" spans="1:22" ht="15.75" thickTop="1" x14ac:dyDescent="0.25">
      <c r="A31" s="13"/>
      <c r="B31" s="25"/>
      <c r="C31" s="25" t="s">
        <v>248</v>
      </c>
      <c r="D31" s="32"/>
      <c r="E31" s="32"/>
      <c r="F31" s="25"/>
      <c r="G31" s="25"/>
      <c r="H31" s="32"/>
      <c r="I31" s="32"/>
      <c r="J31" s="25"/>
      <c r="K31" s="25" t="s">
        <v>248</v>
      </c>
      <c r="L31" s="32"/>
      <c r="M31" s="32"/>
      <c r="N31" s="25"/>
      <c r="O31" s="25" t="s">
        <v>248</v>
      </c>
      <c r="P31" s="32"/>
      <c r="Q31" s="32"/>
      <c r="R31" s="25"/>
      <c r="S31" s="25"/>
      <c r="T31" s="32"/>
      <c r="U31" s="32"/>
      <c r="V31" s="25"/>
    </row>
    <row r="32" spans="1:22" x14ac:dyDescent="0.25">
      <c r="A32" s="13"/>
      <c r="B32" s="48" t="s">
        <v>896</v>
      </c>
      <c r="C32" s="48"/>
      <c r="D32" s="48"/>
      <c r="E32" s="48"/>
      <c r="F32" s="48"/>
      <c r="G32" s="48"/>
      <c r="H32" s="48"/>
      <c r="I32" s="48"/>
      <c r="J32" s="48"/>
      <c r="K32" s="48"/>
      <c r="L32" s="48"/>
      <c r="M32" s="48"/>
      <c r="N32" s="48"/>
      <c r="O32" s="48"/>
      <c r="P32" s="48"/>
      <c r="Q32" s="48"/>
      <c r="R32" s="48"/>
      <c r="S32" s="48"/>
      <c r="T32" s="48"/>
      <c r="U32" s="48"/>
      <c r="V32" s="48"/>
    </row>
    <row r="33" spans="1:22" ht="25.5" customHeight="1" x14ac:dyDescent="0.25">
      <c r="A33" s="13"/>
      <c r="B33" s="48" t="s">
        <v>897</v>
      </c>
      <c r="C33" s="48"/>
      <c r="D33" s="48"/>
      <c r="E33" s="48"/>
      <c r="F33" s="48"/>
      <c r="G33" s="48"/>
      <c r="H33" s="48"/>
      <c r="I33" s="48"/>
      <c r="J33" s="48"/>
      <c r="K33" s="48"/>
      <c r="L33" s="48"/>
      <c r="M33" s="48"/>
      <c r="N33" s="48"/>
      <c r="O33" s="48"/>
      <c r="P33" s="48"/>
      <c r="Q33" s="48"/>
      <c r="R33" s="48"/>
      <c r="S33" s="48"/>
      <c r="T33" s="48"/>
      <c r="U33" s="48"/>
      <c r="V33" s="48"/>
    </row>
    <row r="34" spans="1:22" x14ac:dyDescent="0.25">
      <c r="A34" s="13"/>
      <c r="B34" s="48" t="s">
        <v>898</v>
      </c>
      <c r="C34" s="48"/>
      <c r="D34" s="48"/>
      <c r="E34" s="48"/>
      <c r="F34" s="48"/>
      <c r="G34" s="48"/>
      <c r="H34" s="48"/>
      <c r="I34" s="48"/>
      <c r="J34" s="48"/>
      <c r="K34" s="48"/>
      <c r="L34" s="48"/>
      <c r="M34" s="48"/>
      <c r="N34" s="48"/>
      <c r="O34" s="48"/>
      <c r="P34" s="48"/>
      <c r="Q34" s="48"/>
      <c r="R34" s="48"/>
      <c r="S34" s="48"/>
      <c r="T34" s="48"/>
      <c r="U34" s="48"/>
      <c r="V34" s="48"/>
    </row>
    <row r="35" spans="1:22" ht="15.75" x14ac:dyDescent="0.25">
      <c r="A35" s="13"/>
      <c r="B35" s="49"/>
      <c r="C35" s="49"/>
      <c r="D35" s="49"/>
      <c r="E35" s="49"/>
      <c r="F35" s="49"/>
      <c r="G35" s="49"/>
      <c r="H35" s="49"/>
      <c r="I35" s="49"/>
      <c r="J35" s="49"/>
      <c r="K35" s="49"/>
      <c r="L35" s="49"/>
      <c r="M35" s="49"/>
      <c r="N35" s="49"/>
      <c r="O35" s="49"/>
      <c r="P35" s="49"/>
      <c r="Q35" s="49"/>
      <c r="R35" s="49"/>
      <c r="S35" s="49"/>
      <c r="T35" s="49"/>
      <c r="U35" s="49"/>
      <c r="V35" s="49"/>
    </row>
    <row r="36" spans="1:22" x14ac:dyDescent="0.25">
      <c r="A36" s="13"/>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3"/>
      <c r="B37" s="15"/>
      <c r="C37" s="15" t="s">
        <v>248</v>
      </c>
      <c r="D37" s="39" t="s">
        <v>871</v>
      </c>
      <c r="E37" s="39"/>
      <c r="F37" s="15"/>
      <c r="G37" s="15"/>
      <c r="H37" s="39" t="s">
        <v>872</v>
      </c>
      <c r="I37" s="39"/>
      <c r="J37" s="15"/>
      <c r="K37" s="15"/>
      <c r="L37" s="39" t="s">
        <v>872</v>
      </c>
      <c r="M37" s="39"/>
      <c r="N37" s="15"/>
      <c r="O37" s="15"/>
      <c r="P37" s="38"/>
      <c r="Q37" s="38"/>
      <c r="R37" s="15"/>
      <c r="S37" s="15"/>
      <c r="T37" s="38"/>
      <c r="U37" s="38"/>
      <c r="V37" s="15"/>
    </row>
    <row r="38" spans="1:22" x14ac:dyDescent="0.25">
      <c r="A38" s="13"/>
      <c r="B38" s="15"/>
      <c r="C38" s="15" t="s">
        <v>248</v>
      </c>
      <c r="D38" s="39" t="s">
        <v>873</v>
      </c>
      <c r="E38" s="39"/>
      <c r="F38" s="15"/>
      <c r="G38" s="15"/>
      <c r="H38" s="39" t="s">
        <v>873</v>
      </c>
      <c r="I38" s="39"/>
      <c r="J38" s="15"/>
      <c r="K38" s="15"/>
      <c r="L38" s="39" t="s">
        <v>873</v>
      </c>
      <c r="M38" s="39"/>
      <c r="N38" s="15"/>
      <c r="O38" s="15"/>
      <c r="P38" s="38"/>
      <c r="Q38" s="38"/>
      <c r="R38" s="15"/>
      <c r="S38" s="15"/>
      <c r="T38" s="38"/>
      <c r="U38" s="38"/>
      <c r="V38" s="15"/>
    </row>
    <row r="39" spans="1:22" x14ac:dyDescent="0.25">
      <c r="A39" s="13"/>
      <c r="B39" s="15"/>
      <c r="C39" s="15" t="s">
        <v>248</v>
      </c>
      <c r="D39" s="39" t="s">
        <v>275</v>
      </c>
      <c r="E39" s="39"/>
      <c r="F39" s="15"/>
      <c r="G39" s="15"/>
      <c r="H39" s="39" t="s">
        <v>874</v>
      </c>
      <c r="I39" s="39"/>
      <c r="J39" s="15"/>
      <c r="K39" s="15"/>
      <c r="L39" s="39" t="s">
        <v>875</v>
      </c>
      <c r="M39" s="39"/>
      <c r="N39" s="15"/>
      <c r="O39" s="15"/>
      <c r="P39" s="39" t="s">
        <v>876</v>
      </c>
      <c r="Q39" s="39"/>
      <c r="R39" s="15"/>
      <c r="S39" s="15"/>
      <c r="T39" s="38"/>
      <c r="U39" s="38"/>
      <c r="V39" s="15"/>
    </row>
    <row r="40" spans="1:22" ht="15.75" thickBot="1" x14ac:dyDescent="0.3">
      <c r="A40" s="13"/>
      <c r="B40" s="15"/>
      <c r="C40" s="15" t="s">
        <v>248</v>
      </c>
      <c r="D40" s="40" t="s">
        <v>290</v>
      </c>
      <c r="E40" s="40"/>
      <c r="F40" s="15"/>
      <c r="G40" s="15"/>
      <c r="H40" s="40" t="s">
        <v>877</v>
      </c>
      <c r="I40" s="40"/>
      <c r="J40" s="15"/>
      <c r="K40" s="15"/>
      <c r="L40" s="40" t="s">
        <v>878</v>
      </c>
      <c r="M40" s="40"/>
      <c r="N40" s="15"/>
      <c r="O40" s="15"/>
      <c r="P40" s="40" t="s">
        <v>879</v>
      </c>
      <c r="Q40" s="40"/>
      <c r="R40" s="15"/>
      <c r="S40" s="15"/>
      <c r="T40" s="40" t="s">
        <v>146</v>
      </c>
      <c r="U40" s="40"/>
      <c r="V40" s="15"/>
    </row>
    <row r="41" spans="1:22" x14ac:dyDescent="0.25">
      <c r="A41" s="13"/>
      <c r="B41" s="15"/>
      <c r="C41" s="15" t="s">
        <v>248</v>
      </c>
      <c r="D41" s="41" t="s">
        <v>258</v>
      </c>
      <c r="E41" s="41"/>
      <c r="F41" s="41"/>
      <c r="G41" s="41"/>
      <c r="H41" s="41"/>
      <c r="I41" s="41"/>
      <c r="J41" s="41"/>
      <c r="K41" s="41"/>
      <c r="L41" s="41"/>
      <c r="M41" s="41"/>
      <c r="N41" s="41"/>
      <c r="O41" s="41"/>
      <c r="P41" s="41"/>
      <c r="Q41" s="41"/>
      <c r="R41" s="41"/>
      <c r="S41" s="41"/>
      <c r="T41" s="41"/>
      <c r="U41" s="41"/>
      <c r="V41" s="15"/>
    </row>
    <row r="42" spans="1:22" ht="25.5" x14ac:dyDescent="0.25">
      <c r="A42" s="13"/>
      <c r="B42" s="16" t="s">
        <v>899</v>
      </c>
      <c r="C42" s="17" t="s">
        <v>248</v>
      </c>
      <c r="D42" s="17"/>
      <c r="E42" s="17"/>
      <c r="F42" s="17"/>
      <c r="G42" s="17"/>
      <c r="H42" s="17"/>
      <c r="I42" s="17"/>
      <c r="J42" s="17"/>
      <c r="K42" s="17"/>
      <c r="L42" s="17"/>
      <c r="M42" s="17"/>
      <c r="N42" s="17"/>
      <c r="O42" s="17"/>
      <c r="P42" s="17"/>
      <c r="Q42" s="17"/>
      <c r="R42" s="17"/>
      <c r="S42" s="17"/>
      <c r="T42" s="17"/>
      <c r="U42" s="17"/>
      <c r="V42" s="17"/>
    </row>
    <row r="43" spans="1:22" x14ac:dyDescent="0.25">
      <c r="A43" s="13"/>
      <c r="B43" s="18" t="s">
        <v>346</v>
      </c>
      <c r="C43" s="11" t="s">
        <v>248</v>
      </c>
      <c r="D43" s="11" t="s">
        <v>261</v>
      </c>
      <c r="E43" s="19">
        <v>7348</v>
      </c>
      <c r="F43" s="12" t="s">
        <v>248</v>
      </c>
      <c r="G43" s="11"/>
      <c r="H43" s="11" t="s">
        <v>261</v>
      </c>
      <c r="I43" s="20" t="s">
        <v>268</v>
      </c>
      <c r="J43" s="12" t="s">
        <v>248</v>
      </c>
      <c r="K43" s="11"/>
      <c r="L43" s="11" t="s">
        <v>261</v>
      </c>
      <c r="M43" s="20">
        <v>16</v>
      </c>
      <c r="N43" s="12" t="s">
        <v>248</v>
      </c>
      <c r="O43" s="11"/>
      <c r="P43" s="11" t="s">
        <v>261</v>
      </c>
      <c r="Q43" s="20" t="s">
        <v>900</v>
      </c>
      <c r="R43" s="12" t="s">
        <v>302</v>
      </c>
      <c r="S43" s="11"/>
      <c r="T43" s="11" t="s">
        <v>261</v>
      </c>
      <c r="U43" s="19">
        <v>5418</v>
      </c>
      <c r="V43" s="12" t="s">
        <v>248</v>
      </c>
    </row>
    <row r="44" spans="1:22" ht="25.5" x14ac:dyDescent="0.25">
      <c r="A44" s="13"/>
      <c r="B44" s="52" t="s">
        <v>881</v>
      </c>
      <c r="C44" s="17" t="s">
        <v>248</v>
      </c>
      <c r="D44" s="17"/>
      <c r="E44" s="24" t="s">
        <v>901</v>
      </c>
      <c r="F44" s="23" t="s">
        <v>302</v>
      </c>
      <c r="G44" s="17"/>
      <c r="H44" s="17"/>
      <c r="I44" s="24" t="s">
        <v>268</v>
      </c>
      <c r="J44" s="23" t="s">
        <v>248</v>
      </c>
      <c r="K44" s="17"/>
      <c r="L44" s="17"/>
      <c r="M44" s="24">
        <v>1</v>
      </c>
      <c r="N44" s="23" t="s">
        <v>248</v>
      </c>
      <c r="O44" s="17"/>
      <c r="P44" s="17"/>
      <c r="Q44" s="22">
        <v>7176</v>
      </c>
      <c r="R44" s="23" t="s">
        <v>248</v>
      </c>
      <c r="S44" s="17"/>
      <c r="T44" s="17"/>
      <c r="U44" s="24" t="s">
        <v>902</v>
      </c>
      <c r="V44" s="23" t="s">
        <v>302</v>
      </c>
    </row>
    <row r="45" spans="1:22" ht="26.25" thickBot="1" x14ac:dyDescent="0.3">
      <c r="A45" s="13"/>
      <c r="B45" s="51" t="s">
        <v>884</v>
      </c>
      <c r="C45" s="11" t="s">
        <v>248</v>
      </c>
      <c r="D45" s="11"/>
      <c r="E45" s="20" t="s">
        <v>903</v>
      </c>
      <c r="F45" s="12" t="s">
        <v>302</v>
      </c>
      <c r="G45" s="11"/>
      <c r="H45" s="11"/>
      <c r="I45" s="20" t="s">
        <v>268</v>
      </c>
      <c r="J45" s="12" t="s">
        <v>248</v>
      </c>
      <c r="K45" s="11"/>
      <c r="L45" s="11"/>
      <c r="M45" s="20" t="s">
        <v>268</v>
      </c>
      <c r="N45" s="12" t="s">
        <v>248</v>
      </c>
      <c r="O45" s="11"/>
      <c r="P45" s="11"/>
      <c r="Q45" s="20" t="s">
        <v>268</v>
      </c>
      <c r="R45" s="12" t="s">
        <v>248</v>
      </c>
      <c r="S45" s="11"/>
      <c r="T45" s="11"/>
      <c r="U45" s="20" t="s">
        <v>903</v>
      </c>
      <c r="V45" s="12" t="s">
        <v>302</v>
      </c>
    </row>
    <row r="46" spans="1:22" x14ac:dyDescent="0.25">
      <c r="A46" s="13"/>
      <c r="B46" s="25"/>
      <c r="C46" s="25" t="s">
        <v>248</v>
      </c>
      <c r="D46" s="26"/>
      <c r="E46" s="26"/>
      <c r="F46" s="25"/>
      <c r="G46" s="25"/>
      <c r="H46" s="26"/>
      <c r="I46" s="26"/>
      <c r="J46" s="25"/>
      <c r="K46" s="25"/>
      <c r="L46" s="26"/>
      <c r="M46" s="26"/>
      <c r="N46" s="25"/>
      <c r="O46" s="25"/>
      <c r="P46" s="26"/>
      <c r="Q46" s="26"/>
      <c r="R46" s="25"/>
      <c r="S46" s="25"/>
      <c r="T46" s="26"/>
      <c r="U46" s="26"/>
      <c r="V46" s="25"/>
    </row>
    <row r="47" spans="1:22" ht="15.75" thickBot="1" x14ac:dyDescent="0.3">
      <c r="A47" s="13"/>
      <c r="B47" s="54" t="s">
        <v>886</v>
      </c>
      <c r="C47" s="28" t="s">
        <v>248</v>
      </c>
      <c r="D47" s="17"/>
      <c r="E47" s="24" t="s">
        <v>904</v>
      </c>
      <c r="F47" s="23" t="s">
        <v>302</v>
      </c>
      <c r="G47" s="28"/>
      <c r="H47" s="17"/>
      <c r="I47" s="24" t="s">
        <v>268</v>
      </c>
      <c r="J47" s="23" t="s">
        <v>248</v>
      </c>
      <c r="K47" s="28"/>
      <c r="L47" s="17"/>
      <c r="M47" s="24">
        <v>1</v>
      </c>
      <c r="N47" s="23" t="s">
        <v>248</v>
      </c>
      <c r="O47" s="28"/>
      <c r="P47" s="17"/>
      <c r="Q47" s="22">
        <v>7176</v>
      </c>
      <c r="R47" s="23" t="s">
        <v>248</v>
      </c>
      <c r="S47" s="28"/>
      <c r="T47" s="17"/>
      <c r="U47" s="24" t="s">
        <v>905</v>
      </c>
      <c r="V47" s="23" t="s">
        <v>302</v>
      </c>
    </row>
    <row r="48" spans="1:22" x14ac:dyDescent="0.25">
      <c r="A48" s="13"/>
      <c r="B48" s="25"/>
      <c r="C48" s="25" t="s">
        <v>248</v>
      </c>
      <c r="D48" s="26"/>
      <c r="E48" s="26"/>
      <c r="F48" s="25"/>
      <c r="G48" s="25"/>
      <c r="H48" s="26"/>
      <c r="I48" s="26"/>
      <c r="J48" s="25"/>
      <c r="K48" s="25"/>
      <c r="L48" s="26"/>
      <c r="M48" s="26"/>
      <c r="N48" s="25"/>
      <c r="O48" s="25"/>
      <c r="P48" s="26"/>
      <c r="Q48" s="26"/>
      <c r="R48" s="25"/>
      <c r="S48" s="25"/>
      <c r="T48" s="26"/>
      <c r="U48" s="26"/>
      <c r="V48" s="25"/>
    </row>
    <row r="49" spans="1:22" ht="15.75" thickBot="1" x14ac:dyDescent="0.3">
      <c r="A49" s="13"/>
      <c r="B49" s="33" t="s">
        <v>357</v>
      </c>
      <c r="C49" s="15" t="s">
        <v>248</v>
      </c>
      <c r="D49" s="10" t="s">
        <v>261</v>
      </c>
      <c r="E49" s="37" t="s">
        <v>889</v>
      </c>
      <c r="F49" s="36" t="s">
        <v>302</v>
      </c>
      <c r="G49" s="15"/>
      <c r="H49" s="10" t="s">
        <v>261</v>
      </c>
      <c r="I49" s="37" t="s">
        <v>268</v>
      </c>
      <c r="J49" s="36" t="s">
        <v>248</v>
      </c>
      <c r="K49" s="15"/>
      <c r="L49" s="10" t="s">
        <v>261</v>
      </c>
      <c r="M49" s="37">
        <v>17</v>
      </c>
      <c r="N49" s="36" t="s">
        <v>248</v>
      </c>
      <c r="O49" s="15"/>
      <c r="P49" s="10" t="s">
        <v>261</v>
      </c>
      <c r="Q49" s="35">
        <v>5230</v>
      </c>
      <c r="R49" s="36" t="s">
        <v>248</v>
      </c>
      <c r="S49" s="15"/>
      <c r="T49" s="10" t="s">
        <v>261</v>
      </c>
      <c r="U49" s="37" t="s">
        <v>890</v>
      </c>
      <c r="V49" s="36" t="s">
        <v>302</v>
      </c>
    </row>
    <row r="50" spans="1:22" ht="15.75" thickTop="1" x14ac:dyDescent="0.25">
      <c r="A50" s="13"/>
      <c r="B50" s="25"/>
      <c r="C50" s="25" t="s">
        <v>248</v>
      </c>
      <c r="D50" s="32"/>
      <c r="E50" s="32"/>
      <c r="F50" s="25"/>
      <c r="G50" s="25"/>
      <c r="H50" s="32"/>
      <c r="I50" s="32"/>
      <c r="J50" s="25"/>
      <c r="K50" s="25"/>
      <c r="L50" s="32"/>
      <c r="M50" s="32"/>
      <c r="N50" s="25"/>
      <c r="O50" s="25"/>
      <c r="P50" s="32"/>
      <c r="Q50" s="32"/>
      <c r="R50" s="25"/>
      <c r="S50" s="25"/>
      <c r="T50" s="32"/>
      <c r="U50" s="32"/>
      <c r="V50" s="25"/>
    </row>
    <row r="51" spans="1:22" ht="25.5" x14ac:dyDescent="0.25">
      <c r="A51" s="13"/>
      <c r="B51" s="16" t="s">
        <v>906</v>
      </c>
      <c r="C51" s="28" t="s">
        <v>248</v>
      </c>
      <c r="D51" s="17"/>
      <c r="E51" s="17"/>
      <c r="F51" s="17"/>
      <c r="G51" s="28"/>
      <c r="H51" s="17"/>
      <c r="I51" s="17"/>
      <c r="J51" s="17"/>
      <c r="K51" s="28"/>
      <c r="L51" s="17"/>
      <c r="M51" s="17"/>
      <c r="N51" s="17"/>
      <c r="O51" s="28"/>
      <c r="P51" s="17"/>
      <c r="Q51" s="17"/>
      <c r="R51" s="17"/>
      <c r="S51" s="28"/>
      <c r="T51" s="17"/>
      <c r="U51" s="17"/>
      <c r="V51" s="17"/>
    </row>
    <row r="52" spans="1:22" x14ac:dyDescent="0.25">
      <c r="A52" s="13"/>
      <c r="B52" s="18" t="s">
        <v>346</v>
      </c>
      <c r="C52" s="15" t="s">
        <v>248</v>
      </c>
      <c r="D52" s="11" t="s">
        <v>261</v>
      </c>
      <c r="E52" s="19">
        <v>4115</v>
      </c>
      <c r="F52" s="12" t="s">
        <v>248</v>
      </c>
      <c r="G52" s="15"/>
      <c r="H52" s="11" t="s">
        <v>261</v>
      </c>
      <c r="I52" s="20" t="s">
        <v>303</v>
      </c>
      <c r="J52" s="12" t="s">
        <v>302</v>
      </c>
      <c r="K52" s="15"/>
      <c r="L52" s="11" t="s">
        <v>261</v>
      </c>
      <c r="M52" s="20">
        <v>20</v>
      </c>
      <c r="N52" s="12" t="s">
        <v>248</v>
      </c>
      <c r="O52" s="15"/>
      <c r="P52" s="11" t="s">
        <v>261</v>
      </c>
      <c r="Q52" s="20" t="s">
        <v>907</v>
      </c>
      <c r="R52" s="12" t="s">
        <v>302</v>
      </c>
      <c r="S52" s="15"/>
      <c r="T52" s="11" t="s">
        <v>261</v>
      </c>
      <c r="U52" s="19">
        <v>3524</v>
      </c>
      <c r="V52" s="12" t="s">
        <v>248</v>
      </c>
    </row>
    <row r="53" spans="1:22" ht="25.5" x14ac:dyDescent="0.25">
      <c r="A53" s="13"/>
      <c r="B53" s="52" t="s">
        <v>893</v>
      </c>
      <c r="C53" s="28" t="s">
        <v>248</v>
      </c>
      <c r="D53" s="17"/>
      <c r="E53" s="22">
        <v>4216</v>
      </c>
      <c r="F53" s="23" t="s">
        <v>248</v>
      </c>
      <c r="G53" s="28"/>
      <c r="H53" s="17"/>
      <c r="I53" s="24">
        <v>9</v>
      </c>
      <c r="J53" s="23" t="s">
        <v>248</v>
      </c>
      <c r="K53" s="28"/>
      <c r="L53" s="17"/>
      <c r="M53" s="24" t="s">
        <v>908</v>
      </c>
      <c r="N53" s="23" t="s">
        <v>302</v>
      </c>
      <c r="O53" s="28"/>
      <c r="P53" s="17"/>
      <c r="Q53" s="24" t="s">
        <v>909</v>
      </c>
      <c r="R53" s="23" t="s">
        <v>302</v>
      </c>
      <c r="S53" s="28"/>
      <c r="T53" s="17"/>
      <c r="U53" s="22">
        <v>2940</v>
      </c>
      <c r="V53" s="23" t="s">
        <v>248</v>
      </c>
    </row>
    <row r="54" spans="1:22" ht="26.25" thickBot="1" x14ac:dyDescent="0.3">
      <c r="A54" s="13"/>
      <c r="B54" s="51" t="s">
        <v>884</v>
      </c>
      <c r="C54" s="15" t="s">
        <v>248</v>
      </c>
      <c r="D54" s="11"/>
      <c r="E54" s="20" t="s">
        <v>910</v>
      </c>
      <c r="F54" s="12" t="s">
        <v>302</v>
      </c>
      <c r="G54" s="15"/>
      <c r="H54" s="11"/>
      <c r="I54" s="20" t="s">
        <v>268</v>
      </c>
      <c r="J54" s="12" t="s">
        <v>248</v>
      </c>
      <c r="K54" s="15"/>
      <c r="L54" s="11"/>
      <c r="M54" s="20" t="s">
        <v>268</v>
      </c>
      <c r="N54" s="12" t="s">
        <v>248</v>
      </c>
      <c r="O54" s="15"/>
      <c r="P54" s="11"/>
      <c r="Q54" s="20" t="s">
        <v>268</v>
      </c>
      <c r="R54" s="12" t="s">
        <v>248</v>
      </c>
      <c r="S54" s="15"/>
      <c r="T54" s="11"/>
      <c r="U54" s="20" t="s">
        <v>910</v>
      </c>
      <c r="V54" s="12" t="s">
        <v>302</v>
      </c>
    </row>
    <row r="55" spans="1:22" x14ac:dyDescent="0.25">
      <c r="A55" s="13"/>
      <c r="B55" s="25"/>
      <c r="C55" s="25" t="s">
        <v>248</v>
      </c>
      <c r="D55" s="26"/>
      <c r="E55" s="26"/>
      <c r="F55" s="25"/>
      <c r="G55" s="25"/>
      <c r="H55" s="26"/>
      <c r="I55" s="26"/>
      <c r="J55" s="25"/>
      <c r="K55" s="25"/>
      <c r="L55" s="26"/>
      <c r="M55" s="26"/>
      <c r="N55" s="25"/>
      <c r="O55" s="25"/>
      <c r="P55" s="26"/>
      <c r="Q55" s="26"/>
      <c r="R55" s="25"/>
      <c r="S55" s="25"/>
      <c r="T55" s="26"/>
      <c r="U55" s="26"/>
      <c r="V55" s="25"/>
    </row>
    <row r="56" spans="1:22" ht="15.75" thickBot="1" x14ac:dyDescent="0.3">
      <c r="A56" s="13"/>
      <c r="B56" s="54" t="s">
        <v>886</v>
      </c>
      <c r="C56" s="28" t="s">
        <v>248</v>
      </c>
      <c r="D56" s="17"/>
      <c r="E56" s="22">
        <v>3116</v>
      </c>
      <c r="F56" s="23" t="s">
        <v>248</v>
      </c>
      <c r="G56" s="28"/>
      <c r="H56" s="17"/>
      <c r="I56" s="24">
        <v>9</v>
      </c>
      <c r="J56" s="23" t="s">
        <v>248</v>
      </c>
      <c r="K56" s="28"/>
      <c r="L56" s="17"/>
      <c r="M56" s="24" t="s">
        <v>908</v>
      </c>
      <c r="N56" s="23" t="s">
        <v>302</v>
      </c>
      <c r="O56" s="28"/>
      <c r="P56" s="17"/>
      <c r="Q56" s="24" t="s">
        <v>909</v>
      </c>
      <c r="R56" s="23" t="s">
        <v>302</v>
      </c>
      <c r="S56" s="28"/>
      <c r="T56" s="17"/>
      <c r="U56" s="22">
        <v>1840</v>
      </c>
      <c r="V56" s="23" t="s">
        <v>248</v>
      </c>
    </row>
    <row r="57" spans="1:22" x14ac:dyDescent="0.25">
      <c r="A57" s="13"/>
      <c r="B57" s="25"/>
      <c r="C57" s="25" t="s">
        <v>248</v>
      </c>
      <c r="D57" s="26"/>
      <c r="E57" s="26"/>
      <c r="F57" s="25"/>
      <c r="G57" s="25"/>
      <c r="H57" s="26"/>
      <c r="I57" s="26"/>
      <c r="J57" s="25"/>
      <c r="K57" s="25"/>
      <c r="L57" s="26"/>
      <c r="M57" s="26"/>
      <c r="N57" s="25"/>
      <c r="O57" s="25"/>
      <c r="P57" s="26"/>
      <c r="Q57" s="26"/>
      <c r="R57" s="25"/>
      <c r="S57" s="25"/>
      <c r="T57" s="26"/>
      <c r="U57" s="26"/>
      <c r="V57" s="25"/>
    </row>
    <row r="58" spans="1:22" ht="15.75" thickBot="1" x14ac:dyDescent="0.3">
      <c r="A58" s="13"/>
      <c r="B58" s="33" t="s">
        <v>357</v>
      </c>
      <c r="C58" s="15" t="s">
        <v>248</v>
      </c>
      <c r="D58" s="10" t="s">
        <v>261</v>
      </c>
      <c r="E58" s="35">
        <v>7231</v>
      </c>
      <c r="F58" s="36" t="s">
        <v>248</v>
      </c>
      <c r="G58" s="15"/>
      <c r="H58" s="10" t="s">
        <v>261</v>
      </c>
      <c r="I58" s="37" t="s">
        <v>268</v>
      </c>
      <c r="J58" s="36" t="s">
        <v>248</v>
      </c>
      <c r="K58" s="15"/>
      <c r="L58" s="10" t="s">
        <v>261</v>
      </c>
      <c r="M58" s="37">
        <v>16</v>
      </c>
      <c r="N58" s="36" t="s">
        <v>248</v>
      </c>
      <c r="O58" s="15"/>
      <c r="P58" s="10" t="s">
        <v>261</v>
      </c>
      <c r="Q58" s="37" t="s">
        <v>895</v>
      </c>
      <c r="R58" s="36" t="s">
        <v>302</v>
      </c>
      <c r="S58" s="15"/>
      <c r="T58" s="10" t="s">
        <v>261</v>
      </c>
      <c r="U58" s="35">
        <v>5364</v>
      </c>
      <c r="V58" s="36" t="s">
        <v>248</v>
      </c>
    </row>
    <row r="59" spans="1:22" ht="15.75" thickTop="1" x14ac:dyDescent="0.25">
      <c r="A59" s="13"/>
      <c r="B59" s="25"/>
      <c r="C59" s="25" t="s">
        <v>248</v>
      </c>
      <c r="D59" s="32"/>
      <c r="E59" s="32"/>
      <c r="F59" s="25"/>
      <c r="G59" s="25"/>
      <c r="H59" s="32"/>
      <c r="I59" s="32"/>
      <c r="J59" s="25"/>
      <c r="K59" s="25"/>
      <c r="L59" s="32"/>
      <c r="M59" s="32"/>
      <c r="N59" s="25"/>
      <c r="O59" s="25"/>
      <c r="P59" s="32"/>
      <c r="Q59" s="32"/>
      <c r="R59" s="25"/>
      <c r="S59" s="25"/>
      <c r="T59" s="32"/>
      <c r="U59" s="32"/>
      <c r="V59" s="25"/>
    </row>
    <row r="60" spans="1:22" x14ac:dyDescent="0.25">
      <c r="A60" s="13"/>
      <c r="B60" s="48" t="s">
        <v>911</v>
      </c>
      <c r="C60" s="48"/>
      <c r="D60" s="48"/>
      <c r="E60" s="48"/>
      <c r="F60" s="48"/>
      <c r="G60" s="48"/>
      <c r="H60" s="48"/>
      <c r="I60" s="48"/>
      <c r="J60" s="48"/>
      <c r="K60" s="48"/>
      <c r="L60" s="48"/>
      <c r="M60" s="48"/>
      <c r="N60" s="48"/>
      <c r="O60" s="48"/>
      <c r="P60" s="48"/>
      <c r="Q60" s="48"/>
      <c r="R60" s="48"/>
      <c r="S60" s="48"/>
      <c r="T60" s="48"/>
      <c r="U60" s="48"/>
      <c r="V60" s="48"/>
    </row>
    <row r="61" spans="1:22" x14ac:dyDescent="0.25">
      <c r="A61" s="13"/>
      <c r="B61" s="50"/>
      <c r="C61" s="50"/>
      <c r="D61" s="50"/>
      <c r="E61" s="50"/>
      <c r="F61" s="50"/>
      <c r="G61" s="50"/>
      <c r="H61" s="50"/>
      <c r="I61" s="50"/>
      <c r="J61" s="50"/>
      <c r="K61" s="50"/>
      <c r="L61" s="50"/>
      <c r="M61" s="50"/>
      <c r="N61" s="50"/>
      <c r="O61" s="50"/>
      <c r="P61" s="50"/>
      <c r="Q61" s="50"/>
      <c r="R61" s="50"/>
      <c r="S61" s="50"/>
      <c r="T61" s="50"/>
      <c r="U61" s="50"/>
      <c r="V61" s="50"/>
    </row>
    <row r="62" spans="1:22" ht="25.5" customHeight="1" x14ac:dyDescent="0.25">
      <c r="A62" s="13"/>
      <c r="B62" s="48" t="s">
        <v>912</v>
      </c>
      <c r="C62" s="48"/>
      <c r="D62" s="48"/>
      <c r="E62" s="48"/>
      <c r="F62" s="48"/>
      <c r="G62" s="48"/>
      <c r="H62" s="48"/>
      <c r="I62" s="48"/>
      <c r="J62" s="48"/>
      <c r="K62" s="48"/>
      <c r="L62" s="48"/>
      <c r="M62" s="48"/>
      <c r="N62" s="48"/>
      <c r="O62" s="48"/>
      <c r="P62" s="48"/>
      <c r="Q62" s="48"/>
      <c r="R62" s="48"/>
      <c r="S62" s="48"/>
      <c r="T62" s="48"/>
      <c r="U62" s="48"/>
      <c r="V62" s="48"/>
    </row>
  </sheetData>
  <mergeCells count="58">
    <mergeCell ref="B60:V60"/>
    <mergeCell ref="B61:V61"/>
    <mergeCell ref="B62:V62"/>
    <mergeCell ref="A1:A2"/>
    <mergeCell ref="B1:V1"/>
    <mergeCell ref="B2:V2"/>
    <mergeCell ref="B3:V3"/>
    <mergeCell ref="A4:A62"/>
    <mergeCell ref="B4:V4"/>
    <mergeCell ref="B5:V5"/>
    <mergeCell ref="B6:V6"/>
    <mergeCell ref="B7:V7"/>
    <mergeCell ref="B32:V32"/>
    <mergeCell ref="D40:E40"/>
    <mergeCell ref="H40:I40"/>
    <mergeCell ref="L40:M40"/>
    <mergeCell ref="P40:Q40"/>
    <mergeCell ref="T40:U40"/>
    <mergeCell ref="D41:U41"/>
    <mergeCell ref="D38:E38"/>
    <mergeCell ref="H38:I38"/>
    <mergeCell ref="L38:M38"/>
    <mergeCell ref="P38:Q38"/>
    <mergeCell ref="T38:U38"/>
    <mergeCell ref="D39:E39"/>
    <mergeCell ref="H39:I39"/>
    <mergeCell ref="L39:M39"/>
    <mergeCell ref="P39:Q39"/>
    <mergeCell ref="T39:U39"/>
    <mergeCell ref="D13:U13"/>
    <mergeCell ref="D37:E37"/>
    <mergeCell ref="H37:I37"/>
    <mergeCell ref="L37:M37"/>
    <mergeCell ref="P37:Q37"/>
    <mergeCell ref="T37:U37"/>
    <mergeCell ref="B33:V33"/>
    <mergeCell ref="B34:V34"/>
    <mergeCell ref="B35:V35"/>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13</v>
      </c>
      <c r="B1" s="1" t="s">
        <v>1</v>
      </c>
    </row>
    <row r="2" spans="1:2" x14ac:dyDescent="0.25">
      <c r="A2" s="7"/>
      <c r="B2" s="1" t="s">
        <v>2</v>
      </c>
    </row>
    <row r="3" spans="1:2" x14ac:dyDescent="0.25">
      <c r="A3" s="3" t="s">
        <v>914</v>
      </c>
      <c r="B3" s="4" t="s">
        <v>5</v>
      </c>
    </row>
    <row r="4" spans="1:2" x14ac:dyDescent="0.25">
      <c r="A4" s="13" t="s">
        <v>913</v>
      </c>
      <c r="B4" s="4" t="s">
        <v>5</v>
      </c>
    </row>
    <row r="5" spans="1:2" x14ac:dyDescent="0.25">
      <c r="A5" s="13"/>
      <c r="B5" s="10" t="s">
        <v>915</v>
      </c>
    </row>
    <row r="6" spans="1:2" ht="141" x14ac:dyDescent="0.25">
      <c r="A6" s="13"/>
      <c r="B6" s="11" t="s">
        <v>91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917</v>
      </c>
      <c r="B1" s="1" t="s">
        <v>1</v>
      </c>
    </row>
    <row r="2" spans="1:2" x14ac:dyDescent="0.25">
      <c r="A2" s="7"/>
      <c r="B2" s="1" t="s">
        <v>2</v>
      </c>
    </row>
    <row r="3" spans="1:2" x14ac:dyDescent="0.25">
      <c r="A3" s="3" t="s">
        <v>634</v>
      </c>
      <c r="B3" s="4" t="s">
        <v>5</v>
      </c>
    </row>
    <row r="4" spans="1:2" x14ac:dyDescent="0.25">
      <c r="A4" s="13" t="s">
        <v>633</v>
      </c>
      <c r="B4" s="4" t="s">
        <v>5</v>
      </c>
    </row>
    <row r="5" spans="1:2" ht="179.25" x14ac:dyDescent="0.25">
      <c r="A5" s="13"/>
      <c r="B5" s="11" t="s">
        <v>72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5"/>
  <sheetViews>
    <sheetView showGridLines="0" workbookViewId="0"/>
  </sheetViews>
  <sheetFormatPr defaultRowHeight="15" x14ac:dyDescent="0.25"/>
  <cols>
    <col min="1" max="3" width="36.5703125" bestFit="1" customWidth="1"/>
    <col min="4" max="4" width="3.42578125" customWidth="1"/>
    <col min="5" max="5" width="12.7109375" customWidth="1"/>
    <col min="6" max="6" width="3.42578125" customWidth="1"/>
    <col min="7" max="7" width="3.140625" customWidth="1"/>
    <col min="8" max="8" width="3.42578125" customWidth="1"/>
    <col min="9" max="9" width="12.7109375" customWidth="1"/>
    <col min="10" max="11" width="3.140625" customWidth="1"/>
    <col min="12" max="12" width="3.42578125" customWidth="1"/>
    <col min="13" max="13" width="11" customWidth="1"/>
    <col min="14" max="14" width="3.42578125" customWidth="1"/>
    <col min="15" max="15" width="3.140625" customWidth="1"/>
    <col min="16" max="16" width="3.42578125" customWidth="1"/>
    <col min="17" max="17" width="12.7109375" customWidth="1"/>
    <col min="18" max="18" width="3.42578125" customWidth="1"/>
    <col min="19" max="19" width="3.140625" customWidth="1"/>
    <col min="20" max="20" width="3.42578125" customWidth="1"/>
    <col min="21" max="21" width="11" customWidth="1"/>
    <col min="22" max="23" width="3.140625" customWidth="1"/>
    <col min="24" max="24" width="15.7109375" customWidth="1"/>
    <col min="25" max="25" width="6.28515625" customWidth="1"/>
    <col min="26" max="27" width="3.140625" customWidth="1"/>
    <col min="28" max="28" width="3.42578125" customWidth="1"/>
    <col min="29" max="29" width="11" customWidth="1"/>
    <col min="30" max="31" width="3.140625" customWidth="1"/>
    <col min="32" max="32" width="3.42578125" customWidth="1"/>
    <col min="33" max="33" width="12.7109375" customWidth="1"/>
    <col min="34" max="35" width="3.140625" customWidth="1"/>
    <col min="36" max="36" width="15.7109375" customWidth="1"/>
    <col min="37" max="37" width="6.85546875" customWidth="1"/>
    <col min="38" max="38" width="3.140625" customWidth="1"/>
  </cols>
  <sheetData>
    <row r="1" spans="1:38" ht="15" customHeight="1" x14ac:dyDescent="0.25">
      <c r="A1" s="7" t="s">
        <v>9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45</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x14ac:dyDescent="0.25">
      <c r="A4" s="13" t="s">
        <v>919</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x14ac:dyDescent="0.25">
      <c r="A5" s="13"/>
      <c r="B5" s="48" t="s">
        <v>24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row>
    <row r="7" spans="1:38" x14ac:dyDescent="0.25">
      <c r="A7" s="13"/>
      <c r="B7" s="11"/>
      <c r="C7" s="11"/>
      <c r="D7" s="11"/>
      <c r="E7" s="11"/>
      <c r="F7" s="11"/>
      <c r="G7" s="11"/>
      <c r="H7" s="11"/>
      <c r="I7" s="11"/>
      <c r="J7" s="11"/>
      <c r="K7" s="11"/>
      <c r="L7" s="11"/>
      <c r="M7" s="11"/>
      <c r="N7" s="11"/>
      <c r="O7" s="11"/>
      <c r="P7" s="11"/>
      <c r="Q7" s="11"/>
      <c r="R7" s="11"/>
    </row>
    <row r="8" spans="1:38" x14ac:dyDescent="0.25">
      <c r="A8" s="13"/>
      <c r="B8" s="15"/>
      <c r="C8" s="15" t="s">
        <v>248</v>
      </c>
      <c r="D8" s="38"/>
      <c r="E8" s="38"/>
      <c r="F8" s="15"/>
      <c r="G8" s="15" t="s">
        <v>248</v>
      </c>
      <c r="H8" s="39" t="s">
        <v>249</v>
      </c>
      <c r="I8" s="39"/>
      <c r="J8" s="15"/>
      <c r="K8" s="15" t="s">
        <v>248</v>
      </c>
      <c r="L8" s="39" t="s">
        <v>249</v>
      </c>
      <c r="M8" s="39"/>
      <c r="N8" s="15"/>
      <c r="O8" s="15" t="s">
        <v>248</v>
      </c>
      <c r="P8" s="39" t="s">
        <v>250</v>
      </c>
      <c r="Q8" s="39"/>
      <c r="R8" s="15"/>
    </row>
    <row r="9" spans="1:38" x14ac:dyDescent="0.25">
      <c r="A9" s="13"/>
      <c r="B9" s="15"/>
      <c r="C9" s="15" t="s">
        <v>248</v>
      </c>
      <c r="D9" s="39" t="s">
        <v>251</v>
      </c>
      <c r="E9" s="39"/>
      <c r="F9" s="15"/>
      <c r="G9" s="15" t="s">
        <v>248</v>
      </c>
      <c r="H9" s="39" t="s">
        <v>252</v>
      </c>
      <c r="I9" s="39"/>
      <c r="J9" s="15"/>
      <c r="K9" s="15" t="s">
        <v>248</v>
      </c>
      <c r="L9" s="39" t="s">
        <v>252</v>
      </c>
      <c r="M9" s="39"/>
      <c r="N9" s="15"/>
      <c r="O9" s="15" t="s">
        <v>248</v>
      </c>
      <c r="P9" s="39" t="s">
        <v>253</v>
      </c>
      <c r="Q9" s="39"/>
      <c r="R9" s="15"/>
    </row>
    <row r="10" spans="1:38" ht="15.75" thickBot="1" x14ac:dyDescent="0.3">
      <c r="A10" s="13"/>
      <c r="B10" s="15"/>
      <c r="C10" s="15" t="s">
        <v>248</v>
      </c>
      <c r="D10" s="40" t="s">
        <v>254</v>
      </c>
      <c r="E10" s="40"/>
      <c r="F10" s="15"/>
      <c r="G10" s="15" t="s">
        <v>248</v>
      </c>
      <c r="H10" s="40" t="s">
        <v>255</v>
      </c>
      <c r="I10" s="40"/>
      <c r="J10" s="15"/>
      <c r="K10" s="15" t="s">
        <v>248</v>
      </c>
      <c r="L10" s="40" t="s">
        <v>256</v>
      </c>
      <c r="M10" s="40"/>
      <c r="N10" s="15"/>
      <c r="O10" s="15" t="s">
        <v>248</v>
      </c>
      <c r="P10" s="40" t="s">
        <v>257</v>
      </c>
      <c r="Q10" s="40"/>
      <c r="R10" s="15"/>
    </row>
    <row r="11" spans="1:38" x14ac:dyDescent="0.25">
      <c r="A11" s="13"/>
      <c r="B11" s="15"/>
      <c r="C11" s="15" t="s">
        <v>248</v>
      </c>
      <c r="D11" s="41" t="s">
        <v>258</v>
      </c>
      <c r="E11" s="41"/>
      <c r="F11" s="41"/>
      <c r="G11" s="41"/>
      <c r="H11" s="41"/>
      <c r="I11" s="41"/>
      <c r="J11" s="41"/>
      <c r="K11" s="41"/>
      <c r="L11" s="41"/>
      <c r="M11" s="41"/>
      <c r="N11" s="41"/>
      <c r="O11" s="41"/>
      <c r="P11" s="41"/>
      <c r="Q11" s="41"/>
      <c r="R11" s="15"/>
    </row>
    <row r="12" spans="1:38" x14ac:dyDescent="0.25">
      <c r="A12" s="13"/>
      <c r="B12" s="16" t="s">
        <v>259</v>
      </c>
      <c r="C12" s="17" t="s">
        <v>248</v>
      </c>
      <c r="D12" s="17"/>
      <c r="E12" s="17"/>
      <c r="F12" s="17"/>
      <c r="G12" s="17" t="s">
        <v>248</v>
      </c>
      <c r="H12" s="17"/>
      <c r="I12" s="17"/>
      <c r="J12" s="17"/>
      <c r="K12" s="17" t="s">
        <v>248</v>
      </c>
      <c r="L12" s="17"/>
      <c r="M12" s="17"/>
      <c r="N12" s="17"/>
      <c r="O12" s="17" t="s">
        <v>248</v>
      </c>
      <c r="P12" s="17"/>
      <c r="Q12" s="17"/>
      <c r="R12" s="17"/>
    </row>
    <row r="13" spans="1:38" x14ac:dyDescent="0.25">
      <c r="A13" s="13"/>
      <c r="B13" s="18" t="s">
        <v>260</v>
      </c>
      <c r="C13" s="11" t="s">
        <v>248</v>
      </c>
      <c r="D13" s="11" t="s">
        <v>261</v>
      </c>
      <c r="E13" s="19">
        <v>129463</v>
      </c>
      <c r="F13" s="12" t="s">
        <v>248</v>
      </c>
      <c r="G13" s="11" t="s">
        <v>248</v>
      </c>
      <c r="H13" s="11" t="s">
        <v>261</v>
      </c>
      <c r="I13" s="20">
        <v>793</v>
      </c>
      <c r="J13" s="12" t="s">
        <v>248</v>
      </c>
      <c r="K13" s="11" t="s">
        <v>248</v>
      </c>
      <c r="L13" s="11" t="s">
        <v>261</v>
      </c>
      <c r="M13" s="19">
        <v>3171</v>
      </c>
      <c r="N13" s="12" t="s">
        <v>248</v>
      </c>
      <c r="O13" s="11" t="s">
        <v>248</v>
      </c>
      <c r="P13" s="11" t="s">
        <v>261</v>
      </c>
      <c r="Q13" s="19">
        <v>127085</v>
      </c>
      <c r="R13" s="12" t="s">
        <v>248</v>
      </c>
    </row>
    <row r="14" spans="1:38" x14ac:dyDescent="0.25">
      <c r="A14" s="13"/>
      <c r="B14" s="21" t="s">
        <v>262</v>
      </c>
      <c r="C14" s="17" t="s">
        <v>248</v>
      </c>
      <c r="D14" s="17"/>
      <c r="E14" s="22">
        <v>98844</v>
      </c>
      <c r="F14" s="23" t="s">
        <v>248</v>
      </c>
      <c r="G14" s="17" t="s">
        <v>248</v>
      </c>
      <c r="H14" s="17"/>
      <c r="I14" s="24">
        <v>4</v>
      </c>
      <c r="J14" s="23" t="s">
        <v>248</v>
      </c>
      <c r="K14" s="17" t="s">
        <v>248</v>
      </c>
      <c r="L14" s="17"/>
      <c r="M14" s="22">
        <v>5970</v>
      </c>
      <c r="N14" s="23" t="s">
        <v>248</v>
      </c>
      <c r="O14" s="17" t="s">
        <v>248</v>
      </c>
      <c r="P14" s="17"/>
      <c r="Q14" s="22">
        <v>92878</v>
      </c>
      <c r="R14" s="23" t="s">
        <v>248</v>
      </c>
    </row>
    <row r="15" spans="1:38" x14ac:dyDescent="0.25">
      <c r="A15" s="13"/>
      <c r="B15" s="18" t="s">
        <v>263</v>
      </c>
      <c r="C15" s="11" t="s">
        <v>248</v>
      </c>
      <c r="D15" s="11"/>
      <c r="E15" s="19">
        <v>85191</v>
      </c>
      <c r="F15" s="12" t="s">
        <v>248</v>
      </c>
      <c r="G15" s="11" t="s">
        <v>248</v>
      </c>
      <c r="H15" s="11"/>
      <c r="I15" s="20">
        <v>773</v>
      </c>
      <c r="J15" s="12" t="s">
        <v>248</v>
      </c>
      <c r="K15" s="11" t="s">
        <v>248</v>
      </c>
      <c r="L15" s="11"/>
      <c r="M15" s="20">
        <v>854</v>
      </c>
      <c r="N15" s="12" t="s">
        <v>248</v>
      </c>
      <c r="O15" s="11" t="s">
        <v>248</v>
      </c>
      <c r="P15" s="11"/>
      <c r="Q15" s="19">
        <v>85110</v>
      </c>
      <c r="R15" s="12" t="s">
        <v>248</v>
      </c>
    </row>
    <row r="16" spans="1:38" x14ac:dyDescent="0.25">
      <c r="A16" s="13"/>
      <c r="B16" s="21" t="s">
        <v>264</v>
      </c>
      <c r="C16" s="17" t="s">
        <v>248</v>
      </c>
      <c r="D16" s="17"/>
      <c r="E16" s="22">
        <v>6438</v>
      </c>
      <c r="F16" s="23" t="s">
        <v>248</v>
      </c>
      <c r="G16" s="17" t="s">
        <v>248</v>
      </c>
      <c r="H16" s="17"/>
      <c r="I16" s="24">
        <v>61</v>
      </c>
      <c r="J16" s="23" t="s">
        <v>248</v>
      </c>
      <c r="K16" s="17" t="s">
        <v>248</v>
      </c>
      <c r="L16" s="17"/>
      <c r="M16" s="24">
        <v>13</v>
      </c>
      <c r="N16" s="23" t="s">
        <v>248</v>
      </c>
      <c r="O16" s="17" t="s">
        <v>248</v>
      </c>
      <c r="P16" s="17"/>
      <c r="Q16" s="22">
        <v>6486</v>
      </c>
      <c r="R16" s="23" t="s">
        <v>248</v>
      </c>
    </row>
    <row r="17" spans="1:18" x14ac:dyDescent="0.25">
      <c r="A17" s="13"/>
      <c r="B17" s="18" t="s">
        <v>265</v>
      </c>
      <c r="C17" s="11" t="s">
        <v>248</v>
      </c>
      <c r="D17" s="11"/>
      <c r="E17" s="19">
        <v>35290</v>
      </c>
      <c r="F17" s="12" t="s">
        <v>248</v>
      </c>
      <c r="G17" s="11" t="s">
        <v>248</v>
      </c>
      <c r="H17" s="11"/>
      <c r="I17" s="20">
        <v>219</v>
      </c>
      <c r="J17" s="12" t="s">
        <v>248</v>
      </c>
      <c r="K17" s="11" t="s">
        <v>248</v>
      </c>
      <c r="L17" s="11"/>
      <c r="M17" s="20">
        <v>721</v>
      </c>
      <c r="N17" s="12" t="s">
        <v>248</v>
      </c>
      <c r="O17" s="11" t="s">
        <v>248</v>
      </c>
      <c r="P17" s="11"/>
      <c r="Q17" s="19">
        <v>34788</v>
      </c>
      <c r="R17" s="12" t="s">
        <v>248</v>
      </c>
    </row>
    <row r="18" spans="1:18" x14ac:dyDescent="0.25">
      <c r="A18" s="13"/>
      <c r="B18" s="21" t="s">
        <v>266</v>
      </c>
      <c r="C18" s="17" t="s">
        <v>248</v>
      </c>
      <c r="D18" s="17"/>
      <c r="E18" s="22">
        <v>20478</v>
      </c>
      <c r="F18" s="23" t="s">
        <v>248</v>
      </c>
      <c r="G18" s="17" t="s">
        <v>248</v>
      </c>
      <c r="H18" s="17"/>
      <c r="I18" s="24">
        <v>210</v>
      </c>
      <c r="J18" s="23" t="s">
        <v>248</v>
      </c>
      <c r="K18" s="17" t="s">
        <v>248</v>
      </c>
      <c r="L18" s="17"/>
      <c r="M18" s="24">
        <v>205</v>
      </c>
      <c r="N18" s="23" t="s">
        <v>248</v>
      </c>
      <c r="O18" s="17" t="s">
        <v>248</v>
      </c>
      <c r="P18" s="17"/>
      <c r="Q18" s="22">
        <v>20483</v>
      </c>
      <c r="R18" s="23" t="s">
        <v>248</v>
      </c>
    </row>
    <row r="19" spans="1:18" x14ac:dyDescent="0.25">
      <c r="A19" s="13"/>
      <c r="B19" s="18" t="s">
        <v>267</v>
      </c>
      <c r="C19" s="11" t="s">
        <v>248</v>
      </c>
      <c r="D19" s="11"/>
      <c r="E19" s="19">
        <v>13826</v>
      </c>
      <c r="F19" s="12" t="s">
        <v>248</v>
      </c>
      <c r="G19" s="11" t="s">
        <v>248</v>
      </c>
      <c r="H19" s="11"/>
      <c r="I19" s="20" t="s">
        <v>268</v>
      </c>
      <c r="J19" s="12" t="s">
        <v>248</v>
      </c>
      <c r="K19" s="11" t="s">
        <v>248</v>
      </c>
      <c r="L19" s="11"/>
      <c r="M19" s="20">
        <v>905</v>
      </c>
      <c r="N19" s="12" t="s">
        <v>248</v>
      </c>
      <c r="O19" s="11" t="s">
        <v>248</v>
      </c>
      <c r="P19" s="11"/>
      <c r="Q19" s="19">
        <v>12921</v>
      </c>
      <c r="R19" s="12" t="s">
        <v>248</v>
      </c>
    </row>
    <row r="20" spans="1:18" x14ac:dyDescent="0.25">
      <c r="A20" s="13"/>
      <c r="B20" s="21" t="s">
        <v>269</v>
      </c>
      <c r="C20" s="17" t="s">
        <v>248</v>
      </c>
      <c r="D20" s="17"/>
      <c r="E20" s="22">
        <v>3025</v>
      </c>
      <c r="F20" s="23" t="s">
        <v>248</v>
      </c>
      <c r="G20" s="17" t="s">
        <v>248</v>
      </c>
      <c r="H20" s="17"/>
      <c r="I20" s="24" t="s">
        <v>268</v>
      </c>
      <c r="J20" s="23" t="s">
        <v>248</v>
      </c>
      <c r="K20" s="17" t="s">
        <v>248</v>
      </c>
      <c r="L20" s="17"/>
      <c r="M20" s="24">
        <v>104</v>
      </c>
      <c r="N20" s="23" t="s">
        <v>248</v>
      </c>
      <c r="O20" s="17" t="s">
        <v>248</v>
      </c>
      <c r="P20" s="17"/>
      <c r="Q20" s="22">
        <v>2921</v>
      </c>
      <c r="R20" s="23" t="s">
        <v>248</v>
      </c>
    </row>
    <row r="21" spans="1:18" ht="15.75" thickBot="1" x14ac:dyDescent="0.3">
      <c r="A21" s="13"/>
      <c r="B21" s="18" t="s">
        <v>270</v>
      </c>
      <c r="C21" s="11" t="s">
        <v>248</v>
      </c>
      <c r="D21" s="11"/>
      <c r="E21" s="20">
        <v>218</v>
      </c>
      <c r="F21" s="12" t="s">
        <v>248</v>
      </c>
      <c r="G21" s="11" t="s">
        <v>248</v>
      </c>
      <c r="H21" s="11"/>
      <c r="I21" s="20">
        <v>167</v>
      </c>
      <c r="J21" s="12" t="s">
        <v>248</v>
      </c>
      <c r="K21" s="11" t="s">
        <v>248</v>
      </c>
      <c r="L21" s="11"/>
      <c r="M21" s="20" t="s">
        <v>268</v>
      </c>
      <c r="N21" s="12" t="s">
        <v>248</v>
      </c>
      <c r="O21" s="11" t="s">
        <v>248</v>
      </c>
      <c r="P21" s="11"/>
      <c r="Q21" s="20">
        <v>385</v>
      </c>
      <c r="R21" s="12" t="s">
        <v>248</v>
      </c>
    </row>
    <row r="22" spans="1:18" x14ac:dyDescent="0.25">
      <c r="A22" s="13"/>
      <c r="B22" s="25"/>
      <c r="C22" s="25" t="s">
        <v>248</v>
      </c>
      <c r="D22" s="26"/>
      <c r="E22" s="26"/>
      <c r="F22" s="25"/>
      <c r="G22" s="25" t="s">
        <v>248</v>
      </c>
      <c r="H22" s="26"/>
      <c r="I22" s="26"/>
      <c r="J22" s="25"/>
      <c r="K22" s="25" t="s">
        <v>248</v>
      </c>
      <c r="L22" s="26"/>
      <c r="M22" s="26"/>
      <c r="N22" s="25"/>
      <c r="O22" s="25" t="s">
        <v>248</v>
      </c>
      <c r="P22" s="26"/>
      <c r="Q22" s="26"/>
      <c r="R22" s="25"/>
    </row>
    <row r="23" spans="1:18" ht="15.75" thickBot="1" x14ac:dyDescent="0.3">
      <c r="A23" s="13"/>
      <c r="B23" s="27" t="s">
        <v>271</v>
      </c>
      <c r="C23" s="28" t="s">
        <v>248</v>
      </c>
      <c r="D23" s="29" t="s">
        <v>261</v>
      </c>
      <c r="E23" s="30">
        <v>392773</v>
      </c>
      <c r="F23" s="31" t="s">
        <v>248</v>
      </c>
      <c r="G23" s="28" t="s">
        <v>248</v>
      </c>
      <c r="H23" s="29" t="s">
        <v>261</v>
      </c>
      <c r="I23" s="30">
        <v>2227</v>
      </c>
      <c r="J23" s="31" t="s">
        <v>248</v>
      </c>
      <c r="K23" s="28" t="s">
        <v>248</v>
      </c>
      <c r="L23" s="29" t="s">
        <v>261</v>
      </c>
      <c r="M23" s="30">
        <v>11943</v>
      </c>
      <c r="N23" s="31" t="s">
        <v>248</v>
      </c>
      <c r="O23" s="28" t="s">
        <v>248</v>
      </c>
      <c r="P23" s="29" t="s">
        <v>261</v>
      </c>
      <c r="Q23" s="30">
        <v>383057</v>
      </c>
      <c r="R23" s="31" t="s">
        <v>248</v>
      </c>
    </row>
    <row r="24" spans="1:18" ht="15.75" thickTop="1" x14ac:dyDescent="0.25">
      <c r="A24" s="13"/>
      <c r="B24" s="25"/>
      <c r="C24" s="25" t="s">
        <v>248</v>
      </c>
      <c r="D24" s="32"/>
      <c r="E24" s="32"/>
      <c r="F24" s="25"/>
      <c r="G24" s="25" t="s">
        <v>248</v>
      </c>
      <c r="H24" s="32"/>
      <c r="I24" s="32"/>
      <c r="J24" s="25"/>
      <c r="K24" s="25" t="s">
        <v>248</v>
      </c>
      <c r="L24" s="32"/>
      <c r="M24" s="32"/>
      <c r="N24" s="25"/>
      <c r="O24" s="25" t="s">
        <v>248</v>
      </c>
      <c r="P24" s="32"/>
      <c r="Q24" s="32"/>
      <c r="R24" s="25"/>
    </row>
    <row r="25" spans="1:18" x14ac:dyDescent="0.25">
      <c r="A25" s="13"/>
      <c r="B25" s="33" t="s">
        <v>272</v>
      </c>
      <c r="C25" s="15" t="s">
        <v>248</v>
      </c>
      <c r="D25" s="11"/>
      <c r="E25" s="11"/>
      <c r="F25" s="11"/>
      <c r="G25" s="15" t="s">
        <v>248</v>
      </c>
      <c r="H25" s="11"/>
      <c r="I25" s="11"/>
      <c r="J25" s="11"/>
      <c r="K25" s="15" t="s">
        <v>248</v>
      </c>
      <c r="L25" s="11"/>
      <c r="M25" s="11"/>
      <c r="N25" s="11"/>
      <c r="O25" s="15" t="s">
        <v>248</v>
      </c>
      <c r="P25" s="11"/>
      <c r="Q25" s="11"/>
      <c r="R25" s="11"/>
    </row>
    <row r="26" spans="1:18" x14ac:dyDescent="0.25">
      <c r="A26" s="13"/>
      <c r="B26" s="21" t="s">
        <v>260</v>
      </c>
      <c r="C26" s="28" t="s">
        <v>248</v>
      </c>
      <c r="D26" s="17" t="s">
        <v>261</v>
      </c>
      <c r="E26" s="22">
        <v>157185</v>
      </c>
      <c r="F26" s="23" t="s">
        <v>248</v>
      </c>
      <c r="G26" s="28" t="s">
        <v>248</v>
      </c>
      <c r="H26" s="17" t="s">
        <v>261</v>
      </c>
      <c r="I26" s="22">
        <v>3327</v>
      </c>
      <c r="J26" s="23" t="s">
        <v>248</v>
      </c>
      <c r="K26" s="28" t="s">
        <v>248</v>
      </c>
      <c r="L26" s="17" t="s">
        <v>261</v>
      </c>
      <c r="M26" s="24">
        <v>186</v>
      </c>
      <c r="N26" s="23" t="s">
        <v>248</v>
      </c>
      <c r="O26" s="28" t="s">
        <v>248</v>
      </c>
      <c r="P26" s="17" t="s">
        <v>261</v>
      </c>
      <c r="Q26" s="22">
        <v>160326</v>
      </c>
      <c r="R26" s="23" t="s">
        <v>248</v>
      </c>
    </row>
    <row r="27" spans="1:18" x14ac:dyDescent="0.25">
      <c r="A27" s="13"/>
      <c r="B27" s="18" t="s">
        <v>262</v>
      </c>
      <c r="C27" s="15" t="s">
        <v>248</v>
      </c>
      <c r="D27" s="11"/>
      <c r="E27" s="19">
        <v>92990</v>
      </c>
      <c r="F27" s="12" t="s">
        <v>248</v>
      </c>
      <c r="G27" s="15" t="s">
        <v>248</v>
      </c>
      <c r="H27" s="11"/>
      <c r="I27" s="20">
        <v>222</v>
      </c>
      <c r="J27" s="12" t="s">
        <v>248</v>
      </c>
      <c r="K27" s="15" t="s">
        <v>248</v>
      </c>
      <c r="L27" s="11"/>
      <c r="M27" s="20">
        <v>94</v>
      </c>
      <c r="N27" s="12" t="s">
        <v>248</v>
      </c>
      <c r="O27" s="15" t="s">
        <v>248</v>
      </c>
      <c r="P27" s="11"/>
      <c r="Q27" s="19">
        <v>93118</v>
      </c>
      <c r="R27" s="12" t="s">
        <v>248</v>
      </c>
    </row>
    <row r="28" spans="1:18" x14ac:dyDescent="0.25">
      <c r="A28" s="13"/>
      <c r="B28" s="21" t="s">
        <v>263</v>
      </c>
      <c r="C28" s="28" t="s">
        <v>248</v>
      </c>
      <c r="D28" s="17"/>
      <c r="E28" s="22">
        <v>98821</v>
      </c>
      <c r="F28" s="23" t="s">
        <v>248</v>
      </c>
      <c r="G28" s="28" t="s">
        <v>248</v>
      </c>
      <c r="H28" s="17"/>
      <c r="I28" s="22">
        <v>1775</v>
      </c>
      <c r="J28" s="23" t="s">
        <v>248</v>
      </c>
      <c r="K28" s="28" t="s">
        <v>248</v>
      </c>
      <c r="L28" s="17"/>
      <c r="M28" s="24">
        <v>109</v>
      </c>
      <c r="N28" s="23" t="s">
        <v>248</v>
      </c>
      <c r="O28" s="28" t="s">
        <v>248</v>
      </c>
      <c r="P28" s="17"/>
      <c r="Q28" s="22">
        <v>100487</v>
      </c>
      <c r="R28" s="23" t="s">
        <v>248</v>
      </c>
    </row>
    <row r="29" spans="1:18" x14ac:dyDescent="0.25">
      <c r="A29" s="13"/>
      <c r="B29" s="18" t="s">
        <v>264</v>
      </c>
      <c r="C29" s="15" t="s">
        <v>248</v>
      </c>
      <c r="D29" s="11"/>
      <c r="E29" s="19">
        <v>12209</v>
      </c>
      <c r="F29" s="12" t="s">
        <v>248</v>
      </c>
      <c r="G29" s="15" t="s">
        <v>248</v>
      </c>
      <c r="H29" s="11"/>
      <c r="I29" s="20">
        <v>603</v>
      </c>
      <c r="J29" s="12" t="s">
        <v>248</v>
      </c>
      <c r="K29" s="15" t="s">
        <v>248</v>
      </c>
      <c r="L29" s="11"/>
      <c r="M29" s="20" t="s">
        <v>268</v>
      </c>
      <c r="N29" s="12" t="s">
        <v>248</v>
      </c>
      <c r="O29" s="15" t="s">
        <v>248</v>
      </c>
      <c r="P29" s="11"/>
      <c r="Q29" s="19">
        <v>12812</v>
      </c>
      <c r="R29" s="12" t="s">
        <v>248</v>
      </c>
    </row>
    <row r="30" spans="1:18" x14ac:dyDescent="0.25">
      <c r="A30" s="13"/>
      <c r="B30" s="21" t="s">
        <v>265</v>
      </c>
      <c r="C30" s="28" t="s">
        <v>248</v>
      </c>
      <c r="D30" s="17"/>
      <c r="E30" s="22">
        <v>44248</v>
      </c>
      <c r="F30" s="23" t="s">
        <v>248</v>
      </c>
      <c r="G30" s="28" t="s">
        <v>248</v>
      </c>
      <c r="H30" s="17"/>
      <c r="I30" s="22">
        <v>2029</v>
      </c>
      <c r="J30" s="23" t="s">
        <v>248</v>
      </c>
      <c r="K30" s="28" t="s">
        <v>248</v>
      </c>
      <c r="L30" s="17"/>
      <c r="M30" s="24">
        <v>135</v>
      </c>
      <c r="N30" s="23" t="s">
        <v>248</v>
      </c>
      <c r="O30" s="28" t="s">
        <v>248</v>
      </c>
      <c r="P30" s="17"/>
      <c r="Q30" s="22">
        <v>46142</v>
      </c>
      <c r="R30" s="23" t="s">
        <v>248</v>
      </c>
    </row>
    <row r="31" spans="1:18" x14ac:dyDescent="0.25">
      <c r="A31" s="13"/>
      <c r="B31" s="18" t="s">
        <v>266</v>
      </c>
      <c r="C31" s="15" t="s">
        <v>248</v>
      </c>
      <c r="D31" s="11"/>
      <c r="E31" s="19">
        <v>20470</v>
      </c>
      <c r="F31" s="12" t="s">
        <v>248</v>
      </c>
      <c r="G31" s="15" t="s">
        <v>248</v>
      </c>
      <c r="H31" s="11"/>
      <c r="I31" s="20">
        <v>176</v>
      </c>
      <c r="J31" s="12" t="s">
        <v>248</v>
      </c>
      <c r="K31" s="15" t="s">
        <v>248</v>
      </c>
      <c r="L31" s="11"/>
      <c r="M31" s="20">
        <v>246</v>
      </c>
      <c r="N31" s="12" t="s">
        <v>248</v>
      </c>
      <c r="O31" s="15" t="s">
        <v>248</v>
      </c>
      <c r="P31" s="11"/>
      <c r="Q31" s="19">
        <v>20400</v>
      </c>
      <c r="R31" s="12" t="s">
        <v>248</v>
      </c>
    </row>
    <row r="32" spans="1:18" x14ac:dyDescent="0.25">
      <c r="A32" s="13"/>
      <c r="B32" s="21" t="s">
        <v>267</v>
      </c>
      <c r="C32" s="28" t="s">
        <v>248</v>
      </c>
      <c r="D32" s="17"/>
      <c r="E32" s="22">
        <v>14104</v>
      </c>
      <c r="F32" s="23" t="s">
        <v>248</v>
      </c>
      <c r="G32" s="28" t="s">
        <v>248</v>
      </c>
      <c r="H32" s="17"/>
      <c r="I32" s="24">
        <v>4</v>
      </c>
      <c r="J32" s="23" t="s">
        <v>248</v>
      </c>
      <c r="K32" s="28" t="s">
        <v>248</v>
      </c>
      <c r="L32" s="17"/>
      <c r="M32" s="24">
        <v>82</v>
      </c>
      <c r="N32" s="23" t="s">
        <v>248</v>
      </c>
      <c r="O32" s="28" t="s">
        <v>248</v>
      </c>
      <c r="P32" s="17"/>
      <c r="Q32" s="22">
        <v>14026</v>
      </c>
      <c r="R32" s="23" t="s">
        <v>248</v>
      </c>
    </row>
    <row r="33" spans="1:38" x14ac:dyDescent="0.25">
      <c r="A33" s="13"/>
      <c r="B33" s="18" t="s">
        <v>269</v>
      </c>
      <c r="C33" s="15" t="s">
        <v>248</v>
      </c>
      <c r="D33" s="11"/>
      <c r="E33" s="19">
        <v>3331</v>
      </c>
      <c r="F33" s="12" t="s">
        <v>248</v>
      </c>
      <c r="G33" s="15" t="s">
        <v>248</v>
      </c>
      <c r="H33" s="11"/>
      <c r="I33" s="20">
        <v>73</v>
      </c>
      <c r="J33" s="12" t="s">
        <v>248</v>
      </c>
      <c r="K33" s="15" t="s">
        <v>248</v>
      </c>
      <c r="L33" s="11"/>
      <c r="M33" s="20">
        <v>47</v>
      </c>
      <c r="N33" s="12" t="s">
        <v>248</v>
      </c>
      <c r="O33" s="15" t="s">
        <v>248</v>
      </c>
      <c r="P33" s="11"/>
      <c r="Q33" s="19">
        <v>3357</v>
      </c>
      <c r="R33" s="12" t="s">
        <v>248</v>
      </c>
    </row>
    <row r="34" spans="1:38" ht="15.75" thickBot="1" x14ac:dyDescent="0.3">
      <c r="A34" s="13"/>
      <c r="B34" s="21" t="s">
        <v>270</v>
      </c>
      <c r="C34" s="28" t="s">
        <v>248</v>
      </c>
      <c r="D34" s="17"/>
      <c r="E34" s="24">
        <v>354</v>
      </c>
      <c r="F34" s="23" t="s">
        <v>248</v>
      </c>
      <c r="G34" s="28" t="s">
        <v>248</v>
      </c>
      <c r="H34" s="17"/>
      <c r="I34" s="24">
        <v>78</v>
      </c>
      <c r="J34" s="23" t="s">
        <v>248</v>
      </c>
      <c r="K34" s="28" t="s">
        <v>248</v>
      </c>
      <c r="L34" s="17"/>
      <c r="M34" s="24">
        <v>40</v>
      </c>
      <c r="N34" s="23" t="s">
        <v>248</v>
      </c>
      <c r="O34" s="28" t="s">
        <v>248</v>
      </c>
      <c r="P34" s="17"/>
      <c r="Q34" s="24">
        <v>392</v>
      </c>
      <c r="R34" s="23" t="s">
        <v>248</v>
      </c>
    </row>
    <row r="35" spans="1:38" x14ac:dyDescent="0.25">
      <c r="A35" s="13"/>
      <c r="B35" s="25"/>
      <c r="C35" s="25" t="s">
        <v>248</v>
      </c>
      <c r="D35" s="26"/>
      <c r="E35" s="26"/>
      <c r="F35" s="25"/>
      <c r="G35" s="25" t="s">
        <v>248</v>
      </c>
      <c r="H35" s="26"/>
      <c r="I35" s="26"/>
      <c r="J35" s="25"/>
      <c r="K35" s="25" t="s">
        <v>248</v>
      </c>
      <c r="L35" s="26"/>
      <c r="M35" s="26"/>
      <c r="N35" s="25"/>
      <c r="O35" s="25" t="s">
        <v>248</v>
      </c>
      <c r="P35" s="26"/>
      <c r="Q35" s="26"/>
      <c r="R35" s="25"/>
    </row>
    <row r="36" spans="1:38" ht="15.75" thickBot="1" x14ac:dyDescent="0.3">
      <c r="A36" s="13"/>
      <c r="B36" s="34" t="s">
        <v>271</v>
      </c>
      <c r="C36" s="15" t="s">
        <v>248</v>
      </c>
      <c r="D36" s="10" t="s">
        <v>261</v>
      </c>
      <c r="E36" s="35">
        <v>443712</v>
      </c>
      <c r="F36" s="36" t="s">
        <v>248</v>
      </c>
      <c r="G36" s="15" t="s">
        <v>248</v>
      </c>
      <c r="H36" s="10" t="s">
        <v>261</v>
      </c>
      <c r="I36" s="35">
        <v>8287</v>
      </c>
      <c r="J36" s="36" t="s">
        <v>248</v>
      </c>
      <c r="K36" s="15" t="s">
        <v>248</v>
      </c>
      <c r="L36" s="10" t="s">
        <v>261</v>
      </c>
      <c r="M36" s="37">
        <v>939</v>
      </c>
      <c r="N36" s="36" t="s">
        <v>248</v>
      </c>
      <c r="O36" s="15" t="s">
        <v>248</v>
      </c>
      <c r="P36" s="10" t="s">
        <v>261</v>
      </c>
      <c r="Q36" s="35">
        <v>451060</v>
      </c>
      <c r="R36" s="36" t="s">
        <v>248</v>
      </c>
    </row>
    <row r="37" spans="1:38" ht="15.75" thickTop="1" x14ac:dyDescent="0.25">
      <c r="A37" s="13"/>
      <c r="B37" s="25"/>
      <c r="C37" s="25" t="s">
        <v>248</v>
      </c>
      <c r="D37" s="32"/>
      <c r="E37" s="32"/>
      <c r="F37" s="25"/>
      <c r="G37" s="25" t="s">
        <v>248</v>
      </c>
      <c r="H37" s="32"/>
      <c r="I37" s="32"/>
      <c r="J37" s="25"/>
      <c r="K37" s="25" t="s">
        <v>248</v>
      </c>
      <c r="L37" s="32"/>
      <c r="M37" s="32"/>
      <c r="N37" s="25"/>
      <c r="O37" s="25" t="s">
        <v>248</v>
      </c>
      <c r="P37" s="32"/>
      <c r="Q37" s="32"/>
      <c r="R37" s="25"/>
    </row>
    <row r="38" spans="1:38"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row>
    <row r="39" spans="1:38" ht="38.25" x14ac:dyDescent="0.25">
      <c r="A39" s="13"/>
      <c r="B39" s="42">
        <v>-1</v>
      </c>
      <c r="C39" s="42" t="s">
        <v>273</v>
      </c>
    </row>
    <row r="40" spans="1:38" ht="15" customHeight="1" x14ac:dyDescent="0.25">
      <c r="A40" s="13" t="s">
        <v>920</v>
      </c>
      <c r="B40" s="46" t="s">
        <v>5</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row>
    <row r="41" spans="1:38" ht="25.5" customHeight="1" x14ac:dyDescent="0.25">
      <c r="A41" s="13"/>
      <c r="B41" s="48" t="s">
        <v>274</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8"/>
      <c r="AJ41" s="48"/>
      <c r="AK41" s="48"/>
      <c r="AL41" s="48"/>
    </row>
    <row r="42" spans="1:38" ht="15.75" x14ac:dyDescent="0.25">
      <c r="A42" s="13"/>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c r="AK42" s="49"/>
      <c r="AL42" s="49"/>
    </row>
    <row r="43" spans="1:38" x14ac:dyDescent="0.25">
      <c r="A43" s="13"/>
      <c r="B43" s="11"/>
      <c r="C43" s="11"/>
      <c r="D43" s="11"/>
      <c r="E43" s="11"/>
      <c r="F43" s="11"/>
      <c r="G43" s="11"/>
      <c r="H43" s="11"/>
      <c r="I43" s="11"/>
      <c r="J43" s="11"/>
    </row>
    <row r="44" spans="1:38" ht="15.75" thickBot="1" x14ac:dyDescent="0.3">
      <c r="A44" s="13"/>
      <c r="B44" s="15"/>
      <c r="C44" s="15" t="s">
        <v>248</v>
      </c>
      <c r="D44" s="40" t="s">
        <v>275</v>
      </c>
      <c r="E44" s="40"/>
      <c r="F44" s="40"/>
      <c r="G44" s="40"/>
      <c r="H44" s="40"/>
      <c r="I44" s="40"/>
      <c r="J44" s="15"/>
    </row>
    <row r="45" spans="1:38" x14ac:dyDescent="0.25">
      <c r="A45" s="13"/>
      <c r="B45" s="15"/>
      <c r="C45" s="15" t="s">
        <v>248</v>
      </c>
      <c r="D45" s="43" t="s">
        <v>251</v>
      </c>
      <c r="E45" s="43"/>
      <c r="F45" s="15"/>
      <c r="G45" s="15" t="s">
        <v>248</v>
      </c>
      <c r="H45" s="43" t="s">
        <v>250</v>
      </c>
      <c r="I45" s="43"/>
      <c r="J45" s="15"/>
    </row>
    <row r="46" spans="1:38" ht="15.75" thickBot="1" x14ac:dyDescent="0.3">
      <c r="A46" s="13"/>
      <c r="B46" s="15"/>
      <c r="C46" s="15" t="s">
        <v>248</v>
      </c>
      <c r="D46" s="40" t="s">
        <v>254</v>
      </c>
      <c r="E46" s="40"/>
      <c r="F46" s="15"/>
      <c r="G46" s="15" t="s">
        <v>248</v>
      </c>
      <c r="H46" s="40" t="s">
        <v>276</v>
      </c>
      <c r="I46" s="40"/>
      <c r="J46" s="15"/>
    </row>
    <row r="47" spans="1:38" x14ac:dyDescent="0.25">
      <c r="A47" s="13"/>
      <c r="B47" s="15"/>
      <c r="C47" s="15" t="s">
        <v>248</v>
      </c>
      <c r="D47" s="41" t="s">
        <v>258</v>
      </c>
      <c r="E47" s="41"/>
      <c r="F47" s="41"/>
      <c r="G47" s="41"/>
      <c r="H47" s="41"/>
      <c r="I47" s="41"/>
      <c r="J47" s="15"/>
    </row>
    <row r="48" spans="1:38" x14ac:dyDescent="0.25">
      <c r="A48" s="13"/>
      <c r="B48" s="21" t="s">
        <v>277</v>
      </c>
      <c r="C48" s="17" t="s">
        <v>248</v>
      </c>
      <c r="D48" s="17" t="s">
        <v>261</v>
      </c>
      <c r="E48" s="24" t="s">
        <v>268</v>
      </c>
      <c r="F48" s="23" t="s">
        <v>248</v>
      </c>
      <c r="G48" s="17" t="s">
        <v>248</v>
      </c>
      <c r="H48" s="17" t="s">
        <v>261</v>
      </c>
      <c r="I48" s="24" t="s">
        <v>268</v>
      </c>
      <c r="J48" s="23" t="s">
        <v>248</v>
      </c>
    </row>
    <row r="49" spans="1:38" x14ac:dyDescent="0.25">
      <c r="A49" s="13"/>
      <c r="B49" s="18" t="s">
        <v>278</v>
      </c>
      <c r="C49" s="11" t="s">
        <v>248</v>
      </c>
      <c r="D49" s="11"/>
      <c r="E49" s="19">
        <v>33325</v>
      </c>
      <c r="F49" s="12" t="s">
        <v>248</v>
      </c>
      <c r="G49" s="11" t="s">
        <v>248</v>
      </c>
      <c r="H49" s="11"/>
      <c r="I49" s="19">
        <v>33315</v>
      </c>
      <c r="J49" s="12" t="s">
        <v>248</v>
      </c>
    </row>
    <row r="50" spans="1:38" x14ac:dyDescent="0.25">
      <c r="A50" s="13"/>
      <c r="B50" s="21" t="s">
        <v>279</v>
      </c>
      <c r="C50" s="17" t="s">
        <v>248</v>
      </c>
      <c r="D50" s="17"/>
      <c r="E50" s="22">
        <v>105186</v>
      </c>
      <c r="F50" s="23" t="s">
        <v>248</v>
      </c>
      <c r="G50" s="17" t="s">
        <v>248</v>
      </c>
      <c r="H50" s="17"/>
      <c r="I50" s="22">
        <v>100320</v>
      </c>
      <c r="J50" s="23" t="s">
        <v>248</v>
      </c>
    </row>
    <row r="51" spans="1:38" x14ac:dyDescent="0.25">
      <c r="A51" s="13"/>
      <c r="B51" s="18" t="s">
        <v>280</v>
      </c>
      <c r="C51" s="11" t="s">
        <v>248</v>
      </c>
      <c r="D51" s="11"/>
      <c r="E51" s="19">
        <v>39390</v>
      </c>
      <c r="F51" s="12" t="s">
        <v>248</v>
      </c>
      <c r="G51" s="11" t="s">
        <v>248</v>
      </c>
      <c r="H51" s="11"/>
      <c r="I51" s="19">
        <v>36842</v>
      </c>
      <c r="J51" s="12" t="s">
        <v>248</v>
      </c>
    </row>
    <row r="52" spans="1:38" x14ac:dyDescent="0.25">
      <c r="A52" s="13"/>
      <c r="B52" s="21" t="s">
        <v>281</v>
      </c>
      <c r="C52" s="17" t="s">
        <v>248</v>
      </c>
      <c r="D52" s="17"/>
      <c r="E52" s="22">
        <v>129463</v>
      </c>
      <c r="F52" s="23" t="s">
        <v>248</v>
      </c>
      <c r="G52" s="17" t="s">
        <v>248</v>
      </c>
      <c r="H52" s="17"/>
      <c r="I52" s="22">
        <v>127085</v>
      </c>
      <c r="J52" s="23" t="s">
        <v>248</v>
      </c>
    </row>
    <row r="53" spans="1:38" x14ac:dyDescent="0.25">
      <c r="A53" s="13"/>
      <c r="B53" s="18" t="s">
        <v>282</v>
      </c>
      <c r="C53" s="11" t="s">
        <v>248</v>
      </c>
      <c r="D53" s="11"/>
      <c r="E53" s="19">
        <v>85191</v>
      </c>
      <c r="F53" s="12" t="s">
        <v>248</v>
      </c>
      <c r="G53" s="11" t="s">
        <v>248</v>
      </c>
      <c r="H53" s="11"/>
      <c r="I53" s="19">
        <v>85110</v>
      </c>
      <c r="J53" s="12" t="s">
        <v>248</v>
      </c>
    </row>
    <row r="54" spans="1:38" ht="15.75" thickBot="1" x14ac:dyDescent="0.3">
      <c r="A54" s="13"/>
      <c r="B54" s="21" t="s">
        <v>270</v>
      </c>
      <c r="C54" s="17" t="s">
        <v>248</v>
      </c>
      <c r="D54" s="17"/>
      <c r="E54" s="24">
        <v>218</v>
      </c>
      <c r="F54" s="23" t="s">
        <v>248</v>
      </c>
      <c r="G54" s="17" t="s">
        <v>248</v>
      </c>
      <c r="H54" s="17"/>
      <c r="I54" s="24">
        <v>385</v>
      </c>
      <c r="J54" s="23" t="s">
        <v>248</v>
      </c>
    </row>
    <row r="55" spans="1:38" x14ac:dyDescent="0.25">
      <c r="A55" s="13"/>
      <c r="B55" s="25"/>
      <c r="C55" s="25" t="s">
        <v>248</v>
      </c>
      <c r="D55" s="26"/>
      <c r="E55" s="26"/>
      <c r="F55" s="25"/>
      <c r="G55" s="25" t="s">
        <v>248</v>
      </c>
      <c r="H55" s="26"/>
      <c r="I55" s="26"/>
      <c r="J55" s="25"/>
    </row>
    <row r="56" spans="1:38" x14ac:dyDescent="0.25">
      <c r="A56" s="13"/>
      <c r="B56" s="34" t="s">
        <v>146</v>
      </c>
      <c r="C56" s="15" t="s">
        <v>248</v>
      </c>
      <c r="D56" s="10" t="s">
        <v>261</v>
      </c>
      <c r="E56" s="35">
        <v>392773</v>
      </c>
      <c r="F56" s="36" t="s">
        <v>248</v>
      </c>
      <c r="G56" s="15" t="s">
        <v>248</v>
      </c>
      <c r="H56" s="10" t="s">
        <v>261</v>
      </c>
      <c r="I56" s="35">
        <v>383057</v>
      </c>
      <c r="J56" s="36"/>
    </row>
    <row r="57" spans="1:38" ht="15" customHeight="1" x14ac:dyDescent="0.25">
      <c r="A57" s="13" t="s">
        <v>921</v>
      </c>
      <c r="B57" s="46" t="s">
        <v>5</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row>
    <row r="58" spans="1:38" x14ac:dyDescent="0.25">
      <c r="A58" s="13"/>
      <c r="B58" s="48" t="s">
        <v>284</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c r="AH58" s="48"/>
      <c r="AI58" s="48"/>
      <c r="AJ58" s="48"/>
      <c r="AK58" s="48"/>
      <c r="AL58" s="48"/>
    </row>
    <row r="59" spans="1:38" ht="15.75"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c r="AL59" s="49"/>
    </row>
    <row r="60" spans="1:38" x14ac:dyDescent="0.25">
      <c r="A60" s="13"/>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ht="15.75" thickBot="1" x14ac:dyDescent="0.3">
      <c r="A61" s="13"/>
      <c r="B61" s="15"/>
      <c r="C61" s="15" t="s">
        <v>248</v>
      </c>
      <c r="D61" s="40" t="s">
        <v>285</v>
      </c>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15"/>
    </row>
    <row r="62" spans="1:38" ht="15.75" thickBot="1" x14ac:dyDescent="0.3">
      <c r="A62" s="13"/>
      <c r="B62" s="15"/>
      <c r="C62" s="15" t="s">
        <v>248</v>
      </c>
      <c r="D62" s="44" t="s">
        <v>286</v>
      </c>
      <c r="E62" s="44"/>
      <c r="F62" s="44"/>
      <c r="G62" s="44"/>
      <c r="H62" s="44"/>
      <c r="I62" s="44"/>
      <c r="J62" s="44"/>
      <c r="K62" s="44"/>
      <c r="L62" s="44"/>
      <c r="M62" s="44"/>
      <c r="N62" s="15"/>
      <c r="O62" s="15" t="s">
        <v>248</v>
      </c>
      <c r="P62" s="44" t="s">
        <v>287</v>
      </c>
      <c r="Q62" s="44"/>
      <c r="R62" s="44"/>
      <c r="S62" s="44"/>
      <c r="T62" s="44"/>
      <c r="U62" s="44"/>
      <c r="V62" s="44"/>
      <c r="W62" s="44"/>
      <c r="X62" s="44"/>
      <c r="Y62" s="44"/>
      <c r="Z62" s="15"/>
      <c r="AA62" s="15" t="s">
        <v>248</v>
      </c>
      <c r="AB62" s="44" t="s">
        <v>146</v>
      </c>
      <c r="AC62" s="44"/>
      <c r="AD62" s="44"/>
      <c r="AE62" s="44"/>
      <c r="AF62" s="44"/>
      <c r="AG62" s="44"/>
      <c r="AH62" s="44"/>
      <c r="AI62" s="44"/>
      <c r="AJ62" s="44"/>
      <c r="AK62" s="44"/>
      <c r="AL62" s="15"/>
    </row>
    <row r="63" spans="1:38" x14ac:dyDescent="0.25">
      <c r="A63" s="13"/>
      <c r="B63" s="15"/>
      <c r="C63" s="15" t="s">
        <v>248</v>
      </c>
      <c r="D63" s="43" t="s">
        <v>249</v>
      </c>
      <c r="E63" s="43"/>
      <c r="F63" s="15"/>
      <c r="G63" s="15" t="s">
        <v>248</v>
      </c>
      <c r="H63" s="43" t="s">
        <v>250</v>
      </c>
      <c r="I63" s="43"/>
      <c r="J63" s="15"/>
      <c r="K63" s="15" t="s">
        <v>248</v>
      </c>
      <c r="L63" s="43" t="s">
        <v>288</v>
      </c>
      <c r="M63" s="43"/>
      <c r="N63" s="15"/>
      <c r="O63" s="15" t="s">
        <v>248</v>
      </c>
      <c r="P63" s="43" t="s">
        <v>249</v>
      </c>
      <c r="Q63" s="43"/>
      <c r="R63" s="15"/>
      <c r="S63" s="15" t="s">
        <v>248</v>
      </c>
      <c r="T63" s="43" t="s">
        <v>250</v>
      </c>
      <c r="U63" s="43"/>
      <c r="V63" s="15"/>
      <c r="W63" s="15" t="s">
        <v>248</v>
      </c>
      <c r="X63" s="43" t="s">
        <v>288</v>
      </c>
      <c r="Y63" s="43"/>
      <c r="Z63" s="15"/>
      <c r="AA63" s="15" t="s">
        <v>248</v>
      </c>
      <c r="AB63" s="43" t="s">
        <v>249</v>
      </c>
      <c r="AC63" s="43"/>
      <c r="AD63" s="15"/>
      <c r="AE63" s="15" t="s">
        <v>248</v>
      </c>
      <c r="AF63" s="43" t="s">
        <v>250</v>
      </c>
      <c r="AG63" s="43"/>
      <c r="AH63" s="15"/>
      <c r="AI63" s="15" t="s">
        <v>248</v>
      </c>
      <c r="AJ63" s="43" t="s">
        <v>288</v>
      </c>
      <c r="AK63" s="43"/>
      <c r="AL63" s="15"/>
    </row>
    <row r="64" spans="1:38" x14ac:dyDescent="0.25">
      <c r="A64" s="13"/>
      <c r="B64" s="15"/>
      <c r="C64" s="15" t="s">
        <v>248</v>
      </c>
      <c r="D64" s="39" t="s">
        <v>252</v>
      </c>
      <c r="E64" s="39"/>
      <c r="F64" s="15"/>
      <c r="G64" s="15" t="s">
        <v>248</v>
      </c>
      <c r="H64" s="39" t="s">
        <v>253</v>
      </c>
      <c r="I64" s="39"/>
      <c r="J64" s="15"/>
      <c r="K64" s="15" t="s">
        <v>248</v>
      </c>
      <c r="L64" s="39" t="s">
        <v>289</v>
      </c>
      <c r="M64" s="39"/>
      <c r="N64" s="15"/>
      <c r="O64" s="15" t="s">
        <v>248</v>
      </c>
      <c r="P64" s="39" t="s">
        <v>252</v>
      </c>
      <c r="Q64" s="39"/>
      <c r="R64" s="15"/>
      <c r="S64" s="15" t="s">
        <v>248</v>
      </c>
      <c r="T64" s="39" t="s">
        <v>253</v>
      </c>
      <c r="U64" s="39"/>
      <c r="V64" s="15"/>
      <c r="W64" s="15" t="s">
        <v>248</v>
      </c>
      <c r="X64" s="39" t="s">
        <v>289</v>
      </c>
      <c r="Y64" s="39"/>
      <c r="Z64" s="15"/>
      <c r="AA64" s="15" t="s">
        <v>248</v>
      </c>
      <c r="AB64" s="39" t="s">
        <v>252</v>
      </c>
      <c r="AC64" s="39"/>
      <c r="AD64" s="15"/>
      <c r="AE64" s="15" t="s">
        <v>248</v>
      </c>
      <c r="AF64" s="39" t="s">
        <v>253</v>
      </c>
      <c r="AG64" s="39"/>
      <c r="AH64" s="15"/>
      <c r="AI64" s="15" t="s">
        <v>248</v>
      </c>
      <c r="AJ64" s="39" t="s">
        <v>289</v>
      </c>
      <c r="AK64" s="39"/>
      <c r="AL64" s="15"/>
    </row>
    <row r="65" spans="1:38" ht="15.75" thickBot="1" x14ac:dyDescent="0.3">
      <c r="A65" s="13"/>
      <c r="B65" s="15"/>
      <c r="C65" s="15" t="s">
        <v>248</v>
      </c>
      <c r="D65" s="40" t="s">
        <v>256</v>
      </c>
      <c r="E65" s="40"/>
      <c r="F65" s="15"/>
      <c r="G65" s="15" t="s">
        <v>248</v>
      </c>
      <c r="H65" s="40" t="s">
        <v>257</v>
      </c>
      <c r="I65" s="40"/>
      <c r="J65" s="15"/>
      <c r="K65" s="15" t="s">
        <v>248</v>
      </c>
      <c r="L65" s="40" t="s">
        <v>290</v>
      </c>
      <c r="M65" s="40"/>
      <c r="N65" s="15"/>
      <c r="O65" s="15" t="s">
        <v>248</v>
      </c>
      <c r="P65" s="40" t="s">
        <v>256</v>
      </c>
      <c r="Q65" s="40"/>
      <c r="R65" s="15"/>
      <c r="S65" s="15" t="s">
        <v>248</v>
      </c>
      <c r="T65" s="40" t="s">
        <v>257</v>
      </c>
      <c r="U65" s="40"/>
      <c r="V65" s="15"/>
      <c r="W65" s="15" t="s">
        <v>248</v>
      </c>
      <c r="X65" s="40" t="s">
        <v>290</v>
      </c>
      <c r="Y65" s="40"/>
      <c r="Z65" s="15"/>
      <c r="AA65" s="15" t="s">
        <v>248</v>
      </c>
      <c r="AB65" s="40" t="s">
        <v>256</v>
      </c>
      <c r="AC65" s="40"/>
      <c r="AD65" s="15"/>
      <c r="AE65" s="15" t="s">
        <v>248</v>
      </c>
      <c r="AF65" s="40" t="s">
        <v>257</v>
      </c>
      <c r="AG65" s="40"/>
      <c r="AH65" s="15"/>
      <c r="AI65" s="15" t="s">
        <v>248</v>
      </c>
      <c r="AJ65" s="40" t="s">
        <v>290</v>
      </c>
      <c r="AK65" s="40"/>
      <c r="AL65" s="15"/>
    </row>
    <row r="66" spans="1:38" x14ac:dyDescent="0.25">
      <c r="A66" s="13"/>
      <c r="B66" s="15"/>
      <c r="C66" s="15" t="s">
        <v>248</v>
      </c>
      <c r="D66" s="41" t="s">
        <v>291</v>
      </c>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c r="AI66" s="41"/>
      <c r="AJ66" s="41"/>
      <c r="AK66" s="41"/>
      <c r="AL66" s="15"/>
    </row>
    <row r="67" spans="1:38" x14ac:dyDescent="0.25">
      <c r="A67" s="13"/>
      <c r="B67" s="16" t="s">
        <v>259</v>
      </c>
      <c r="C67" s="17" t="s">
        <v>248</v>
      </c>
      <c r="D67" s="17"/>
      <c r="E67" s="17"/>
      <c r="F67" s="17"/>
      <c r="G67" s="17" t="s">
        <v>248</v>
      </c>
      <c r="H67" s="17"/>
      <c r="I67" s="17"/>
      <c r="J67" s="17"/>
      <c r="K67" s="17" t="s">
        <v>248</v>
      </c>
      <c r="L67" s="17"/>
      <c r="M67" s="17"/>
      <c r="N67" s="17"/>
      <c r="O67" s="17" t="s">
        <v>248</v>
      </c>
      <c r="P67" s="17"/>
      <c r="Q67" s="17"/>
      <c r="R67" s="17"/>
      <c r="S67" s="17" t="s">
        <v>248</v>
      </c>
      <c r="T67" s="17"/>
      <c r="U67" s="17"/>
      <c r="V67" s="17"/>
      <c r="W67" s="17" t="s">
        <v>248</v>
      </c>
      <c r="X67" s="17"/>
      <c r="Y67" s="17"/>
      <c r="Z67" s="17"/>
      <c r="AA67" s="17" t="s">
        <v>248</v>
      </c>
      <c r="AB67" s="17"/>
      <c r="AC67" s="17"/>
      <c r="AD67" s="17"/>
      <c r="AE67" s="17" t="s">
        <v>248</v>
      </c>
      <c r="AF67" s="17"/>
      <c r="AG67" s="17"/>
      <c r="AH67" s="17"/>
      <c r="AI67" s="17" t="s">
        <v>248</v>
      </c>
      <c r="AJ67" s="17"/>
      <c r="AK67" s="17"/>
      <c r="AL67" s="17"/>
    </row>
    <row r="68" spans="1:38" x14ac:dyDescent="0.25">
      <c r="A68" s="13"/>
      <c r="B68" s="18" t="s">
        <v>281</v>
      </c>
      <c r="C68" s="11" t="s">
        <v>248</v>
      </c>
      <c r="D68" s="11" t="s">
        <v>261</v>
      </c>
      <c r="E68" s="19">
        <v>1552</v>
      </c>
      <c r="F68" s="12" t="s">
        <v>248</v>
      </c>
      <c r="G68" s="11" t="s">
        <v>248</v>
      </c>
      <c r="H68" s="11" t="s">
        <v>261</v>
      </c>
      <c r="I68" s="19">
        <v>64931</v>
      </c>
      <c r="J68" s="12" t="s">
        <v>248</v>
      </c>
      <c r="K68" s="11" t="s">
        <v>248</v>
      </c>
      <c r="L68" s="11"/>
      <c r="M68" s="20">
        <v>21</v>
      </c>
      <c r="N68" s="12" t="s">
        <v>248</v>
      </c>
      <c r="O68" s="11" t="s">
        <v>248</v>
      </c>
      <c r="P68" s="11" t="s">
        <v>261</v>
      </c>
      <c r="Q68" s="19">
        <v>1619</v>
      </c>
      <c r="R68" s="12" t="s">
        <v>248</v>
      </c>
      <c r="S68" s="11" t="s">
        <v>248</v>
      </c>
      <c r="T68" s="11" t="s">
        <v>261</v>
      </c>
      <c r="U68" s="19">
        <v>22774</v>
      </c>
      <c r="V68" s="12" t="s">
        <v>248</v>
      </c>
      <c r="W68" s="11" t="s">
        <v>248</v>
      </c>
      <c r="X68" s="11"/>
      <c r="Y68" s="20">
        <v>9</v>
      </c>
      <c r="Z68" s="12" t="s">
        <v>248</v>
      </c>
      <c r="AA68" s="11" t="s">
        <v>248</v>
      </c>
      <c r="AB68" s="11" t="s">
        <v>261</v>
      </c>
      <c r="AC68" s="19">
        <v>3171</v>
      </c>
      <c r="AD68" s="12" t="s">
        <v>248</v>
      </c>
      <c r="AE68" s="11" t="s">
        <v>248</v>
      </c>
      <c r="AF68" s="11" t="s">
        <v>261</v>
      </c>
      <c r="AG68" s="19">
        <v>87705</v>
      </c>
      <c r="AH68" s="12" t="s">
        <v>248</v>
      </c>
      <c r="AI68" s="11" t="s">
        <v>248</v>
      </c>
      <c r="AJ68" s="11"/>
      <c r="AK68" s="20">
        <v>30</v>
      </c>
      <c r="AL68" s="12" t="s">
        <v>248</v>
      </c>
    </row>
    <row r="69" spans="1:38" x14ac:dyDescent="0.25">
      <c r="A69" s="13"/>
      <c r="B69" s="21" t="s">
        <v>262</v>
      </c>
      <c r="C69" s="17" t="s">
        <v>248</v>
      </c>
      <c r="D69" s="17"/>
      <c r="E69" s="22">
        <v>4577</v>
      </c>
      <c r="F69" s="23" t="s">
        <v>248</v>
      </c>
      <c r="G69" s="17" t="s">
        <v>248</v>
      </c>
      <c r="H69" s="17"/>
      <c r="I69" s="22">
        <v>70263</v>
      </c>
      <c r="J69" s="23" t="s">
        <v>248</v>
      </c>
      <c r="K69" s="17" t="s">
        <v>248</v>
      </c>
      <c r="L69" s="17"/>
      <c r="M69" s="24">
        <v>26</v>
      </c>
      <c r="N69" s="23" t="s">
        <v>248</v>
      </c>
      <c r="O69" s="17" t="s">
        <v>248</v>
      </c>
      <c r="P69" s="17"/>
      <c r="Q69" s="22">
        <v>1393</v>
      </c>
      <c r="R69" s="23" t="s">
        <v>248</v>
      </c>
      <c r="S69" s="17" t="s">
        <v>248</v>
      </c>
      <c r="T69" s="17"/>
      <c r="U69" s="22">
        <v>19603</v>
      </c>
      <c r="V69" s="23" t="s">
        <v>248</v>
      </c>
      <c r="W69" s="17" t="s">
        <v>248</v>
      </c>
      <c r="X69" s="17"/>
      <c r="Y69" s="24">
        <v>7</v>
      </c>
      <c r="Z69" s="23" t="s">
        <v>248</v>
      </c>
      <c r="AA69" s="17" t="s">
        <v>248</v>
      </c>
      <c r="AB69" s="17"/>
      <c r="AC69" s="22">
        <v>5970</v>
      </c>
      <c r="AD69" s="23" t="s">
        <v>248</v>
      </c>
      <c r="AE69" s="17" t="s">
        <v>248</v>
      </c>
      <c r="AF69" s="17"/>
      <c r="AG69" s="22">
        <v>89866</v>
      </c>
      <c r="AH69" s="23" t="s">
        <v>248</v>
      </c>
      <c r="AI69" s="17" t="s">
        <v>248</v>
      </c>
      <c r="AJ69" s="17"/>
      <c r="AK69" s="24">
        <v>33</v>
      </c>
      <c r="AL69" s="23" t="s">
        <v>248</v>
      </c>
    </row>
    <row r="70" spans="1:38" x14ac:dyDescent="0.25">
      <c r="A70" s="13"/>
      <c r="B70" s="18" t="s">
        <v>282</v>
      </c>
      <c r="C70" s="11" t="s">
        <v>248</v>
      </c>
      <c r="D70" s="11"/>
      <c r="E70" s="20">
        <v>500</v>
      </c>
      <c r="F70" s="12" t="s">
        <v>248</v>
      </c>
      <c r="G70" s="11" t="s">
        <v>248</v>
      </c>
      <c r="H70" s="11"/>
      <c r="I70" s="19">
        <v>24478</v>
      </c>
      <c r="J70" s="12" t="s">
        <v>248</v>
      </c>
      <c r="K70" s="11" t="s">
        <v>248</v>
      </c>
      <c r="L70" s="11"/>
      <c r="M70" s="20">
        <v>12</v>
      </c>
      <c r="N70" s="12" t="s">
        <v>248</v>
      </c>
      <c r="O70" s="11" t="s">
        <v>248</v>
      </c>
      <c r="P70" s="11"/>
      <c r="Q70" s="20">
        <v>354</v>
      </c>
      <c r="R70" s="12" t="s">
        <v>248</v>
      </c>
      <c r="S70" s="11" t="s">
        <v>248</v>
      </c>
      <c r="T70" s="11"/>
      <c r="U70" s="19">
        <v>9610</v>
      </c>
      <c r="V70" s="12" t="s">
        <v>248</v>
      </c>
      <c r="W70" s="11" t="s">
        <v>248</v>
      </c>
      <c r="X70" s="11"/>
      <c r="Y70" s="20">
        <v>4</v>
      </c>
      <c r="Z70" s="12" t="s">
        <v>248</v>
      </c>
      <c r="AA70" s="11" t="s">
        <v>248</v>
      </c>
      <c r="AB70" s="11"/>
      <c r="AC70" s="20">
        <v>854</v>
      </c>
      <c r="AD70" s="12" t="s">
        <v>248</v>
      </c>
      <c r="AE70" s="11" t="s">
        <v>248</v>
      </c>
      <c r="AF70" s="11"/>
      <c r="AG70" s="19">
        <v>34088</v>
      </c>
      <c r="AH70" s="12" t="s">
        <v>248</v>
      </c>
      <c r="AI70" s="11" t="s">
        <v>248</v>
      </c>
      <c r="AJ70" s="11"/>
      <c r="AK70" s="20">
        <v>16</v>
      </c>
      <c r="AL70" s="12" t="s">
        <v>248</v>
      </c>
    </row>
    <row r="71" spans="1:38" x14ac:dyDescent="0.25">
      <c r="A71" s="13"/>
      <c r="B71" s="21" t="s">
        <v>264</v>
      </c>
      <c r="C71" s="17" t="s">
        <v>248</v>
      </c>
      <c r="D71" s="17"/>
      <c r="E71" s="24">
        <v>13</v>
      </c>
      <c r="F71" s="23" t="s">
        <v>248</v>
      </c>
      <c r="G71" s="17" t="s">
        <v>248</v>
      </c>
      <c r="H71" s="17"/>
      <c r="I71" s="22">
        <v>4065</v>
      </c>
      <c r="J71" s="23" t="s">
        <v>248</v>
      </c>
      <c r="K71" s="17" t="s">
        <v>248</v>
      </c>
      <c r="L71" s="17"/>
      <c r="M71" s="24">
        <v>2</v>
      </c>
      <c r="N71" s="23" t="s">
        <v>248</v>
      </c>
      <c r="O71" s="17" t="s">
        <v>248</v>
      </c>
      <c r="P71" s="17"/>
      <c r="Q71" s="24" t="s">
        <v>268</v>
      </c>
      <c r="R71" s="23" t="s">
        <v>248</v>
      </c>
      <c r="S71" s="17" t="s">
        <v>248</v>
      </c>
      <c r="T71" s="17"/>
      <c r="U71" s="24" t="s">
        <v>268</v>
      </c>
      <c r="V71" s="23" t="s">
        <v>248</v>
      </c>
      <c r="W71" s="17" t="s">
        <v>248</v>
      </c>
      <c r="X71" s="17"/>
      <c r="Y71" s="24" t="s">
        <v>268</v>
      </c>
      <c r="Z71" s="23" t="s">
        <v>248</v>
      </c>
      <c r="AA71" s="17" t="s">
        <v>248</v>
      </c>
      <c r="AB71" s="17"/>
      <c r="AC71" s="24">
        <v>13</v>
      </c>
      <c r="AD71" s="23" t="s">
        <v>248</v>
      </c>
      <c r="AE71" s="17" t="s">
        <v>248</v>
      </c>
      <c r="AF71" s="17"/>
      <c r="AG71" s="22">
        <v>4065</v>
      </c>
      <c r="AH71" s="23" t="s">
        <v>248</v>
      </c>
      <c r="AI71" s="17" t="s">
        <v>248</v>
      </c>
      <c r="AJ71" s="17"/>
      <c r="AK71" s="24">
        <v>2</v>
      </c>
      <c r="AL71" s="23" t="s">
        <v>248</v>
      </c>
    </row>
    <row r="72" spans="1:38" x14ac:dyDescent="0.25">
      <c r="A72" s="13"/>
      <c r="B72" s="18" t="s">
        <v>265</v>
      </c>
      <c r="C72" s="11" t="s">
        <v>248</v>
      </c>
      <c r="D72" s="11"/>
      <c r="E72" s="20">
        <v>479</v>
      </c>
      <c r="F72" s="12" t="s">
        <v>248</v>
      </c>
      <c r="G72" s="11" t="s">
        <v>248</v>
      </c>
      <c r="H72" s="11"/>
      <c r="I72" s="19">
        <v>19783</v>
      </c>
      <c r="J72" s="12" t="s">
        <v>248</v>
      </c>
      <c r="K72" s="11" t="s">
        <v>248</v>
      </c>
      <c r="L72" s="11"/>
      <c r="M72" s="20">
        <v>14</v>
      </c>
      <c r="N72" s="12" t="s">
        <v>248</v>
      </c>
      <c r="O72" s="11" t="s">
        <v>248</v>
      </c>
      <c r="P72" s="11"/>
      <c r="Q72" s="20">
        <v>242</v>
      </c>
      <c r="R72" s="12" t="s">
        <v>248</v>
      </c>
      <c r="S72" s="11" t="s">
        <v>248</v>
      </c>
      <c r="T72" s="11"/>
      <c r="U72" s="19">
        <v>3876</v>
      </c>
      <c r="V72" s="12" t="s">
        <v>248</v>
      </c>
      <c r="W72" s="11" t="s">
        <v>248</v>
      </c>
      <c r="X72" s="11"/>
      <c r="Y72" s="20">
        <v>4</v>
      </c>
      <c r="Z72" s="12" t="s">
        <v>248</v>
      </c>
      <c r="AA72" s="11" t="s">
        <v>248</v>
      </c>
      <c r="AB72" s="11"/>
      <c r="AC72" s="20">
        <v>721</v>
      </c>
      <c r="AD72" s="12" t="s">
        <v>248</v>
      </c>
      <c r="AE72" s="11" t="s">
        <v>248</v>
      </c>
      <c r="AF72" s="11"/>
      <c r="AG72" s="19">
        <v>23659</v>
      </c>
      <c r="AH72" s="12" t="s">
        <v>248</v>
      </c>
      <c r="AI72" s="11" t="s">
        <v>248</v>
      </c>
      <c r="AJ72" s="11"/>
      <c r="AK72" s="20">
        <v>18</v>
      </c>
      <c r="AL72" s="12" t="s">
        <v>248</v>
      </c>
    </row>
    <row r="73" spans="1:38" x14ac:dyDescent="0.25">
      <c r="A73" s="13"/>
      <c r="B73" s="21" t="s">
        <v>266</v>
      </c>
      <c r="C73" s="17" t="s">
        <v>248</v>
      </c>
      <c r="D73" s="17"/>
      <c r="E73" s="24">
        <v>91</v>
      </c>
      <c r="F73" s="23" t="s">
        <v>248</v>
      </c>
      <c r="G73" s="17" t="s">
        <v>248</v>
      </c>
      <c r="H73" s="17"/>
      <c r="I73" s="22">
        <v>4899</v>
      </c>
      <c r="J73" s="23" t="s">
        <v>248</v>
      </c>
      <c r="K73" s="17" t="s">
        <v>248</v>
      </c>
      <c r="L73" s="17"/>
      <c r="M73" s="24">
        <v>1</v>
      </c>
      <c r="N73" s="23" t="s">
        <v>248</v>
      </c>
      <c r="O73" s="17" t="s">
        <v>248</v>
      </c>
      <c r="P73" s="17"/>
      <c r="Q73" s="24">
        <v>114</v>
      </c>
      <c r="R73" s="23" t="s">
        <v>248</v>
      </c>
      <c r="S73" s="17" t="s">
        <v>248</v>
      </c>
      <c r="T73" s="17"/>
      <c r="U73" s="22">
        <v>6874</v>
      </c>
      <c r="V73" s="23" t="s">
        <v>248</v>
      </c>
      <c r="W73" s="17" t="s">
        <v>248</v>
      </c>
      <c r="X73" s="17"/>
      <c r="Y73" s="24">
        <v>2</v>
      </c>
      <c r="Z73" s="23" t="s">
        <v>248</v>
      </c>
      <c r="AA73" s="17" t="s">
        <v>248</v>
      </c>
      <c r="AB73" s="17"/>
      <c r="AC73" s="24">
        <v>205</v>
      </c>
      <c r="AD73" s="23" t="s">
        <v>248</v>
      </c>
      <c r="AE73" s="17" t="s">
        <v>248</v>
      </c>
      <c r="AF73" s="17"/>
      <c r="AG73" s="22">
        <v>11773</v>
      </c>
      <c r="AH73" s="23" t="s">
        <v>248</v>
      </c>
      <c r="AI73" s="17" t="s">
        <v>248</v>
      </c>
      <c r="AJ73" s="17"/>
      <c r="AK73" s="24">
        <v>3</v>
      </c>
      <c r="AL73" s="23" t="s">
        <v>248</v>
      </c>
    </row>
    <row r="74" spans="1:38" x14ac:dyDescent="0.25">
      <c r="A74" s="13"/>
      <c r="B74" s="18" t="s">
        <v>267</v>
      </c>
      <c r="C74" s="11" t="s">
        <v>248</v>
      </c>
      <c r="D74" s="11"/>
      <c r="E74" s="20">
        <v>229</v>
      </c>
      <c r="F74" s="12" t="s">
        <v>248</v>
      </c>
      <c r="G74" s="11" t="s">
        <v>248</v>
      </c>
      <c r="H74" s="11"/>
      <c r="I74" s="19">
        <v>2714</v>
      </c>
      <c r="J74" s="12" t="s">
        <v>248</v>
      </c>
      <c r="K74" s="11" t="s">
        <v>248</v>
      </c>
      <c r="L74" s="11"/>
      <c r="M74" s="20">
        <v>1</v>
      </c>
      <c r="N74" s="12" t="s">
        <v>248</v>
      </c>
      <c r="O74" s="11" t="s">
        <v>248</v>
      </c>
      <c r="P74" s="11"/>
      <c r="Q74" s="20">
        <v>676</v>
      </c>
      <c r="R74" s="12" t="s">
        <v>248</v>
      </c>
      <c r="S74" s="11" t="s">
        <v>248</v>
      </c>
      <c r="T74" s="11"/>
      <c r="U74" s="19">
        <v>10207</v>
      </c>
      <c r="V74" s="12" t="s">
        <v>248</v>
      </c>
      <c r="W74" s="11" t="s">
        <v>248</v>
      </c>
      <c r="X74" s="11"/>
      <c r="Y74" s="20">
        <v>3</v>
      </c>
      <c r="Z74" s="12" t="s">
        <v>248</v>
      </c>
      <c r="AA74" s="11" t="s">
        <v>248</v>
      </c>
      <c r="AB74" s="11"/>
      <c r="AC74" s="20">
        <v>905</v>
      </c>
      <c r="AD74" s="12" t="s">
        <v>248</v>
      </c>
      <c r="AE74" s="11" t="s">
        <v>248</v>
      </c>
      <c r="AF74" s="11"/>
      <c r="AG74" s="19">
        <v>12921</v>
      </c>
      <c r="AH74" s="12" t="s">
        <v>248</v>
      </c>
      <c r="AI74" s="11" t="s">
        <v>248</v>
      </c>
      <c r="AJ74" s="11"/>
      <c r="AK74" s="20">
        <v>4</v>
      </c>
      <c r="AL74" s="12" t="s">
        <v>248</v>
      </c>
    </row>
    <row r="75" spans="1:38" ht="15.75" thickBot="1" x14ac:dyDescent="0.3">
      <c r="A75" s="13"/>
      <c r="B75" s="21" t="s">
        <v>269</v>
      </c>
      <c r="C75" s="17" t="s">
        <v>248</v>
      </c>
      <c r="D75" s="17"/>
      <c r="E75" s="24">
        <v>18</v>
      </c>
      <c r="F75" s="23" t="s">
        <v>248</v>
      </c>
      <c r="G75" s="17" t="s">
        <v>248</v>
      </c>
      <c r="H75" s="17"/>
      <c r="I75" s="22">
        <v>1994</v>
      </c>
      <c r="J75" s="23" t="s">
        <v>248</v>
      </c>
      <c r="K75" s="17" t="s">
        <v>248</v>
      </c>
      <c r="L75" s="17"/>
      <c r="M75" s="24">
        <v>3</v>
      </c>
      <c r="N75" s="23" t="s">
        <v>248</v>
      </c>
      <c r="O75" s="17" t="s">
        <v>248</v>
      </c>
      <c r="P75" s="17"/>
      <c r="Q75" s="24">
        <v>86</v>
      </c>
      <c r="R75" s="23" t="s">
        <v>248</v>
      </c>
      <c r="S75" s="17" t="s">
        <v>248</v>
      </c>
      <c r="T75" s="17"/>
      <c r="U75" s="24">
        <v>927</v>
      </c>
      <c r="V75" s="23" t="s">
        <v>248</v>
      </c>
      <c r="W75" s="17" t="s">
        <v>248</v>
      </c>
      <c r="X75" s="17"/>
      <c r="Y75" s="24">
        <v>2</v>
      </c>
      <c r="Z75" s="23" t="s">
        <v>248</v>
      </c>
      <c r="AA75" s="17" t="s">
        <v>248</v>
      </c>
      <c r="AB75" s="17"/>
      <c r="AC75" s="24">
        <v>104</v>
      </c>
      <c r="AD75" s="23" t="s">
        <v>248</v>
      </c>
      <c r="AE75" s="17" t="s">
        <v>248</v>
      </c>
      <c r="AF75" s="17"/>
      <c r="AG75" s="22">
        <v>2921</v>
      </c>
      <c r="AH75" s="23" t="s">
        <v>248</v>
      </c>
      <c r="AI75" s="17" t="s">
        <v>248</v>
      </c>
      <c r="AJ75" s="17"/>
      <c r="AK75" s="24">
        <v>5</v>
      </c>
      <c r="AL75" s="23" t="s">
        <v>248</v>
      </c>
    </row>
    <row r="76" spans="1:38" x14ac:dyDescent="0.25">
      <c r="A76" s="13"/>
      <c r="B76" s="25"/>
      <c r="C76" s="25" t="s">
        <v>248</v>
      </c>
      <c r="D76" s="26"/>
      <c r="E76" s="26"/>
      <c r="F76" s="25"/>
      <c r="G76" s="25" t="s">
        <v>248</v>
      </c>
      <c r="H76" s="26"/>
      <c r="I76" s="26"/>
      <c r="J76" s="25"/>
      <c r="K76" s="25" t="s">
        <v>248</v>
      </c>
      <c r="L76" s="26"/>
      <c r="M76" s="26"/>
      <c r="N76" s="25"/>
      <c r="O76" s="25" t="s">
        <v>248</v>
      </c>
      <c r="P76" s="26"/>
      <c r="Q76" s="26"/>
      <c r="R76" s="25"/>
      <c r="S76" s="25" t="s">
        <v>248</v>
      </c>
      <c r="T76" s="26"/>
      <c r="U76" s="26"/>
      <c r="V76" s="25"/>
      <c r="W76" s="25" t="s">
        <v>248</v>
      </c>
      <c r="X76" s="26"/>
      <c r="Y76" s="26"/>
      <c r="Z76" s="25"/>
      <c r="AA76" s="25" t="s">
        <v>248</v>
      </c>
      <c r="AB76" s="26"/>
      <c r="AC76" s="26"/>
      <c r="AD76" s="25"/>
      <c r="AE76" s="25" t="s">
        <v>248</v>
      </c>
      <c r="AF76" s="26"/>
      <c r="AG76" s="26"/>
      <c r="AH76" s="25"/>
      <c r="AI76" s="25" t="s">
        <v>248</v>
      </c>
      <c r="AJ76" s="26"/>
      <c r="AK76" s="26"/>
      <c r="AL76" s="25"/>
    </row>
    <row r="77" spans="1:38" ht="15.75" thickBot="1" x14ac:dyDescent="0.3">
      <c r="A77" s="13"/>
      <c r="B77" s="34" t="s">
        <v>146</v>
      </c>
      <c r="C77" s="15" t="s">
        <v>248</v>
      </c>
      <c r="D77" s="10" t="s">
        <v>261</v>
      </c>
      <c r="E77" s="35">
        <v>7459</v>
      </c>
      <c r="F77" s="36" t="s">
        <v>248</v>
      </c>
      <c r="G77" s="15" t="s">
        <v>248</v>
      </c>
      <c r="H77" s="10" t="s">
        <v>261</v>
      </c>
      <c r="I77" s="35">
        <v>193127</v>
      </c>
      <c r="J77" s="36" t="s">
        <v>248</v>
      </c>
      <c r="K77" s="15" t="s">
        <v>248</v>
      </c>
      <c r="L77" s="10"/>
      <c r="M77" s="37">
        <v>80</v>
      </c>
      <c r="N77" s="36" t="s">
        <v>248</v>
      </c>
      <c r="O77" s="15" t="s">
        <v>248</v>
      </c>
      <c r="P77" s="10" t="s">
        <v>261</v>
      </c>
      <c r="Q77" s="35">
        <v>4484</v>
      </c>
      <c r="R77" s="36" t="s">
        <v>248</v>
      </c>
      <c r="S77" s="15" t="s">
        <v>248</v>
      </c>
      <c r="T77" s="10" t="s">
        <v>261</v>
      </c>
      <c r="U77" s="35">
        <v>73871</v>
      </c>
      <c r="V77" s="36" t="s">
        <v>248</v>
      </c>
      <c r="W77" s="15" t="s">
        <v>248</v>
      </c>
      <c r="X77" s="10"/>
      <c r="Y77" s="37">
        <v>31</v>
      </c>
      <c r="Z77" s="36" t="s">
        <v>248</v>
      </c>
      <c r="AA77" s="15" t="s">
        <v>248</v>
      </c>
      <c r="AB77" s="10" t="s">
        <v>261</v>
      </c>
      <c r="AC77" s="35">
        <v>11943</v>
      </c>
      <c r="AD77" s="36" t="s">
        <v>248</v>
      </c>
      <c r="AE77" s="15" t="s">
        <v>248</v>
      </c>
      <c r="AF77" s="10" t="s">
        <v>261</v>
      </c>
      <c r="AG77" s="35">
        <v>266998</v>
      </c>
      <c r="AH77" s="36" t="s">
        <v>248</v>
      </c>
      <c r="AI77" s="15" t="s">
        <v>248</v>
      </c>
      <c r="AJ77" s="10"/>
      <c r="AK77" s="37">
        <v>111</v>
      </c>
      <c r="AL77" s="36" t="s">
        <v>248</v>
      </c>
    </row>
    <row r="78" spans="1:38" ht="15.75" thickTop="1" x14ac:dyDescent="0.25">
      <c r="A78" s="13"/>
      <c r="B78" s="25"/>
      <c r="C78" s="25" t="s">
        <v>248</v>
      </c>
      <c r="D78" s="32"/>
      <c r="E78" s="32"/>
      <c r="F78" s="25"/>
      <c r="G78" s="25" t="s">
        <v>248</v>
      </c>
      <c r="H78" s="32"/>
      <c r="I78" s="32"/>
      <c r="J78" s="25"/>
      <c r="K78" s="25" t="s">
        <v>248</v>
      </c>
      <c r="L78" s="32"/>
      <c r="M78" s="32"/>
      <c r="N78" s="25"/>
      <c r="O78" s="25" t="s">
        <v>248</v>
      </c>
      <c r="P78" s="32"/>
      <c r="Q78" s="32"/>
      <c r="R78" s="25"/>
      <c r="S78" s="25" t="s">
        <v>248</v>
      </c>
      <c r="T78" s="32"/>
      <c r="U78" s="32"/>
      <c r="V78" s="25"/>
      <c r="W78" s="25" t="s">
        <v>248</v>
      </c>
      <c r="X78" s="32"/>
      <c r="Y78" s="32"/>
      <c r="Z78" s="25"/>
      <c r="AA78" s="25" t="s">
        <v>248</v>
      </c>
      <c r="AB78" s="32"/>
      <c r="AC78" s="32"/>
      <c r="AD78" s="25"/>
      <c r="AE78" s="25" t="s">
        <v>248</v>
      </c>
      <c r="AF78" s="32"/>
      <c r="AG78" s="32"/>
      <c r="AH78" s="25"/>
      <c r="AI78" s="25" t="s">
        <v>248</v>
      </c>
      <c r="AJ78" s="32"/>
      <c r="AK78" s="32"/>
      <c r="AL78" s="25"/>
    </row>
    <row r="79" spans="1:38" x14ac:dyDescent="0.25">
      <c r="A79" s="13"/>
      <c r="B79" s="16" t="s">
        <v>272</v>
      </c>
      <c r="C79" s="28" t="s">
        <v>248</v>
      </c>
      <c r="D79" s="17"/>
      <c r="E79" s="17"/>
      <c r="F79" s="17"/>
      <c r="G79" s="28" t="s">
        <v>248</v>
      </c>
      <c r="H79" s="17"/>
      <c r="I79" s="17"/>
      <c r="J79" s="17"/>
      <c r="K79" s="28" t="s">
        <v>248</v>
      </c>
      <c r="L79" s="17"/>
      <c r="M79" s="17"/>
      <c r="N79" s="17"/>
      <c r="O79" s="28" t="s">
        <v>248</v>
      </c>
      <c r="P79" s="17"/>
      <c r="Q79" s="17"/>
      <c r="R79" s="17"/>
      <c r="S79" s="28" t="s">
        <v>248</v>
      </c>
      <c r="T79" s="17"/>
      <c r="U79" s="17"/>
      <c r="V79" s="17"/>
      <c r="W79" s="28" t="s">
        <v>248</v>
      </c>
      <c r="X79" s="17"/>
      <c r="Y79" s="17"/>
      <c r="Z79" s="17"/>
      <c r="AA79" s="28" t="s">
        <v>248</v>
      </c>
      <c r="AB79" s="17"/>
      <c r="AC79" s="17"/>
      <c r="AD79" s="17"/>
      <c r="AE79" s="28" t="s">
        <v>248</v>
      </c>
      <c r="AF79" s="17"/>
      <c r="AG79" s="17"/>
      <c r="AH79" s="17"/>
      <c r="AI79" s="28" t="s">
        <v>248</v>
      </c>
      <c r="AJ79" s="17"/>
      <c r="AK79" s="17"/>
      <c r="AL79" s="17"/>
    </row>
    <row r="80" spans="1:38" x14ac:dyDescent="0.25">
      <c r="A80" s="13"/>
      <c r="B80" s="18" t="s">
        <v>281</v>
      </c>
      <c r="C80" s="15" t="s">
        <v>248</v>
      </c>
      <c r="D80" s="11" t="s">
        <v>261</v>
      </c>
      <c r="E80" s="20">
        <v>186</v>
      </c>
      <c r="F80" s="12" t="s">
        <v>248</v>
      </c>
      <c r="G80" s="15" t="s">
        <v>248</v>
      </c>
      <c r="H80" s="11" t="s">
        <v>261</v>
      </c>
      <c r="I80" s="19">
        <v>28354</v>
      </c>
      <c r="J80" s="12" t="s">
        <v>248</v>
      </c>
      <c r="K80" s="15" t="s">
        <v>248</v>
      </c>
      <c r="L80" s="11"/>
      <c r="M80" s="20">
        <v>10</v>
      </c>
      <c r="N80" s="12" t="s">
        <v>248</v>
      </c>
      <c r="O80" s="15" t="s">
        <v>248</v>
      </c>
      <c r="P80" s="11" t="s">
        <v>261</v>
      </c>
      <c r="Q80" s="20" t="s">
        <v>268</v>
      </c>
      <c r="R80" s="12" t="s">
        <v>248</v>
      </c>
      <c r="S80" s="15" t="s">
        <v>248</v>
      </c>
      <c r="T80" s="11" t="s">
        <v>261</v>
      </c>
      <c r="U80" s="20" t="s">
        <v>268</v>
      </c>
      <c r="V80" s="12" t="s">
        <v>248</v>
      </c>
      <c r="W80" s="15" t="s">
        <v>248</v>
      </c>
      <c r="X80" s="11"/>
      <c r="Y80" s="20" t="s">
        <v>268</v>
      </c>
      <c r="Z80" s="12" t="s">
        <v>248</v>
      </c>
      <c r="AA80" s="15" t="s">
        <v>248</v>
      </c>
      <c r="AB80" s="11" t="s">
        <v>261</v>
      </c>
      <c r="AC80" s="20">
        <v>186</v>
      </c>
      <c r="AD80" s="12" t="s">
        <v>248</v>
      </c>
      <c r="AE80" s="15" t="s">
        <v>248</v>
      </c>
      <c r="AF80" s="11" t="s">
        <v>261</v>
      </c>
      <c r="AG80" s="19">
        <v>28354</v>
      </c>
      <c r="AH80" s="12" t="s">
        <v>248</v>
      </c>
      <c r="AI80" s="15" t="s">
        <v>248</v>
      </c>
      <c r="AJ80" s="11"/>
      <c r="AK80" s="20">
        <v>10</v>
      </c>
      <c r="AL80" s="12" t="s">
        <v>248</v>
      </c>
    </row>
    <row r="81" spans="1:38" x14ac:dyDescent="0.25">
      <c r="A81" s="13"/>
      <c r="B81" s="21" t="s">
        <v>262</v>
      </c>
      <c r="C81" s="28" t="s">
        <v>248</v>
      </c>
      <c r="D81" s="17"/>
      <c r="E81" s="24">
        <v>94</v>
      </c>
      <c r="F81" s="23" t="s">
        <v>248</v>
      </c>
      <c r="G81" s="28" t="s">
        <v>248</v>
      </c>
      <c r="H81" s="17"/>
      <c r="I81" s="22">
        <v>26894</v>
      </c>
      <c r="J81" s="23" t="s">
        <v>248</v>
      </c>
      <c r="K81" s="28" t="s">
        <v>248</v>
      </c>
      <c r="L81" s="17"/>
      <c r="M81" s="24">
        <v>9</v>
      </c>
      <c r="N81" s="23" t="s">
        <v>248</v>
      </c>
      <c r="O81" s="28" t="s">
        <v>248</v>
      </c>
      <c r="P81" s="17"/>
      <c r="Q81" s="24" t="s">
        <v>268</v>
      </c>
      <c r="R81" s="23" t="s">
        <v>248</v>
      </c>
      <c r="S81" s="28" t="s">
        <v>248</v>
      </c>
      <c r="T81" s="17"/>
      <c r="U81" s="24" t="s">
        <v>268</v>
      </c>
      <c r="V81" s="23" t="s">
        <v>248</v>
      </c>
      <c r="W81" s="28" t="s">
        <v>248</v>
      </c>
      <c r="X81" s="17"/>
      <c r="Y81" s="24" t="s">
        <v>268</v>
      </c>
      <c r="Z81" s="23" t="s">
        <v>248</v>
      </c>
      <c r="AA81" s="28" t="s">
        <v>248</v>
      </c>
      <c r="AB81" s="17"/>
      <c r="AC81" s="24">
        <v>94</v>
      </c>
      <c r="AD81" s="23" t="s">
        <v>248</v>
      </c>
      <c r="AE81" s="28" t="s">
        <v>248</v>
      </c>
      <c r="AF81" s="17"/>
      <c r="AG81" s="22">
        <v>26894</v>
      </c>
      <c r="AH81" s="23" t="s">
        <v>248</v>
      </c>
      <c r="AI81" s="28" t="s">
        <v>248</v>
      </c>
      <c r="AJ81" s="17"/>
      <c r="AK81" s="24">
        <v>9</v>
      </c>
      <c r="AL81" s="23" t="s">
        <v>248</v>
      </c>
    </row>
    <row r="82" spans="1:38" x14ac:dyDescent="0.25">
      <c r="A82" s="13"/>
      <c r="B82" s="18" t="s">
        <v>282</v>
      </c>
      <c r="C82" s="15" t="s">
        <v>248</v>
      </c>
      <c r="D82" s="11"/>
      <c r="E82" s="20">
        <v>109</v>
      </c>
      <c r="F82" s="12" t="s">
        <v>248</v>
      </c>
      <c r="G82" s="15" t="s">
        <v>248</v>
      </c>
      <c r="H82" s="11"/>
      <c r="I82" s="19">
        <v>14344</v>
      </c>
      <c r="J82" s="12" t="s">
        <v>248</v>
      </c>
      <c r="K82" s="15" t="s">
        <v>248</v>
      </c>
      <c r="L82" s="11"/>
      <c r="M82" s="20">
        <v>5</v>
      </c>
      <c r="N82" s="12" t="s">
        <v>248</v>
      </c>
      <c r="O82" s="15" t="s">
        <v>248</v>
      </c>
      <c r="P82" s="11"/>
      <c r="Q82" s="20" t="s">
        <v>268</v>
      </c>
      <c r="R82" s="12" t="s">
        <v>248</v>
      </c>
      <c r="S82" s="15" t="s">
        <v>248</v>
      </c>
      <c r="T82" s="11"/>
      <c r="U82" s="20" t="s">
        <v>268</v>
      </c>
      <c r="V82" s="12" t="s">
        <v>248</v>
      </c>
      <c r="W82" s="15" t="s">
        <v>248</v>
      </c>
      <c r="X82" s="11"/>
      <c r="Y82" s="20" t="s">
        <v>268</v>
      </c>
      <c r="Z82" s="12" t="s">
        <v>248</v>
      </c>
      <c r="AA82" s="15" t="s">
        <v>248</v>
      </c>
      <c r="AB82" s="11"/>
      <c r="AC82" s="20">
        <v>109</v>
      </c>
      <c r="AD82" s="12" t="s">
        <v>248</v>
      </c>
      <c r="AE82" s="15" t="s">
        <v>248</v>
      </c>
      <c r="AF82" s="11"/>
      <c r="AG82" s="19">
        <v>14344</v>
      </c>
      <c r="AH82" s="12" t="s">
        <v>248</v>
      </c>
      <c r="AI82" s="15" t="s">
        <v>248</v>
      </c>
      <c r="AJ82" s="11"/>
      <c r="AK82" s="20">
        <v>5</v>
      </c>
      <c r="AL82" s="12" t="s">
        <v>248</v>
      </c>
    </row>
    <row r="83" spans="1:38" x14ac:dyDescent="0.25">
      <c r="A83" s="13"/>
      <c r="B83" s="21" t="s">
        <v>265</v>
      </c>
      <c r="C83" s="28" t="s">
        <v>248</v>
      </c>
      <c r="D83" s="17"/>
      <c r="E83" s="24">
        <v>126</v>
      </c>
      <c r="F83" s="23" t="s">
        <v>248</v>
      </c>
      <c r="G83" s="28" t="s">
        <v>248</v>
      </c>
      <c r="H83" s="17"/>
      <c r="I83" s="22">
        <v>4587</v>
      </c>
      <c r="J83" s="23" t="s">
        <v>248</v>
      </c>
      <c r="K83" s="28" t="s">
        <v>248</v>
      </c>
      <c r="L83" s="17"/>
      <c r="M83" s="24">
        <v>4</v>
      </c>
      <c r="N83" s="23" t="s">
        <v>248</v>
      </c>
      <c r="O83" s="28" t="s">
        <v>248</v>
      </c>
      <c r="P83" s="17"/>
      <c r="Q83" s="24">
        <v>9</v>
      </c>
      <c r="R83" s="23" t="s">
        <v>248</v>
      </c>
      <c r="S83" s="28" t="s">
        <v>248</v>
      </c>
      <c r="T83" s="17"/>
      <c r="U83" s="22">
        <v>1964</v>
      </c>
      <c r="V83" s="23" t="s">
        <v>248</v>
      </c>
      <c r="W83" s="28" t="s">
        <v>248</v>
      </c>
      <c r="X83" s="17"/>
      <c r="Y83" s="24">
        <v>3</v>
      </c>
      <c r="Z83" s="23" t="s">
        <v>248</v>
      </c>
      <c r="AA83" s="28" t="s">
        <v>248</v>
      </c>
      <c r="AB83" s="17"/>
      <c r="AC83" s="24">
        <v>135</v>
      </c>
      <c r="AD83" s="23" t="s">
        <v>248</v>
      </c>
      <c r="AE83" s="28" t="s">
        <v>248</v>
      </c>
      <c r="AF83" s="17"/>
      <c r="AG83" s="22">
        <v>6551</v>
      </c>
      <c r="AH83" s="23" t="s">
        <v>248</v>
      </c>
      <c r="AI83" s="28" t="s">
        <v>248</v>
      </c>
      <c r="AJ83" s="17"/>
      <c r="AK83" s="24">
        <v>7</v>
      </c>
      <c r="AL83" s="23" t="s">
        <v>248</v>
      </c>
    </row>
    <row r="84" spans="1:38" x14ac:dyDescent="0.25">
      <c r="A84" s="13"/>
      <c r="B84" s="18" t="s">
        <v>266</v>
      </c>
      <c r="C84" s="15" t="s">
        <v>248</v>
      </c>
      <c r="D84" s="11"/>
      <c r="E84" s="20" t="s">
        <v>268</v>
      </c>
      <c r="F84" s="12" t="s">
        <v>248</v>
      </c>
      <c r="G84" s="15" t="s">
        <v>248</v>
      </c>
      <c r="H84" s="11"/>
      <c r="I84" s="20" t="s">
        <v>268</v>
      </c>
      <c r="J84" s="12" t="s">
        <v>248</v>
      </c>
      <c r="K84" s="15" t="s">
        <v>248</v>
      </c>
      <c r="L84" s="11"/>
      <c r="M84" s="20" t="s">
        <v>268</v>
      </c>
      <c r="N84" s="12" t="s">
        <v>248</v>
      </c>
      <c r="O84" s="15" t="s">
        <v>248</v>
      </c>
      <c r="P84" s="11"/>
      <c r="Q84" s="20">
        <v>246</v>
      </c>
      <c r="R84" s="12" t="s">
        <v>248</v>
      </c>
      <c r="S84" s="15" t="s">
        <v>248</v>
      </c>
      <c r="T84" s="11"/>
      <c r="U84" s="19">
        <v>10738</v>
      </c>
      <c r="V84" s="12" t="s">
        <v>248</v>
      </c>
      <c r="W84" s="15" t="s">
        <v>248</v>
      </c>
      <c r="X84" s="11"/>
      <c r="Y84" s="20">
        <v>3</v>
      </c>
      <c r="Z84" s="12" t="s">
        <v>248</v>
      </c>
      <c r="AA84" s="15" t="s">
        <v>248</v>
      </c>
      <c r="AB84" s="11"/>
      <c r="AC84" s="20">
        <v>246</v>
      </c>
      <c r="AD84" s="12" t="s">
        <v>248</v>
      </c>
      <c r="AE84" s="15" t="s">
        <v>248</v>
      </c>
      <c r="AF84" s="11"/>
      <c r="AG84" s="19">
        <v>10738</v>
      </c>
      <c r="AH84" s="12" t="s">
        <v>248</v>
      </c>
      <c r="AI84" s="15" t="s">
        <v>248</v>
      </c>
      <c r="AJ84" s="11"/>
      <c r="AK84" s="20">
        <v>3</v>
      </c>
      <c r="AL84" s="12" t="s">
        <v>248</v>
      </c>
    </row>
    <row r="85" spans="1:38" x14ac:dyDescent="0.25">
      <c r="A85" s="13"/>
      <c r="B85" s="21" t="s">
        <v>267</v>
      </c>
      <c r="C85" s="28" t="s">
        <v>248</v>
      </c>
      <c r="D85" s="17"/>
      <c r="E85" s="24">
        <v>82</v>
      </c>
      <c r="F85" s="23" t="s">
        <v>248</v>
      </c>
      <c r="G85" s="28" t="s">
        <v>248</v>
      </c>
      <c r="H85" s="17"/>
      <c r="I85" s="22">
        <v>11004</v>
      </c>
      <c r="J85" s="23" t="s">
        <v>248</v>
      </c>
      <c r="K85" s="28" t="s">
        <v>248</v>
      </c>
      <c r="L85" s="17"/>
      <c r="M85" s="24">
        <v>3</v>
      </c>
      <c r="N85" s="23" t="s">
        <v>248</v>
      </c>
      <c r="O85" s="28" t="s">
        <v>248</v>
      </c>
      <c r="P85" s="17"/>
      <c r="Q85" s="24" t="s">
        <v>268</v>
      </c>
      <c r="R85" s="23" t="s">
        <v>248</v>
      </c>
      <c r="S85" s="28" t="s">
        <v>248</v>
      </c>
      <c r="T85" s="17"/>
      <c r="U85" s="24" t="s">
        <v>268</v>
      </c>
      <c r="V85" s="23" t="s">
        <v>248</v>
      </c>
      <c r="W85" s="28" t="s">
        <v>248</v>
      </c>
      <c r="X85" s="17"/>
      <c r="Y85" s="24" t="s">
        <v>268</v>
      </c>
      <c r="Z85" s="23" t="s">
        <v>248</v>
      </c>
      <c r="AA85" s="28" t="s">
        <v>248</v>
      </c>
      <c r="AB85" s="17"/>
      <c r="AC85" s="24">
        <v>82</v>
      </c>
      <c r="AD85" s="23" t="s">
        <v>248</v>
      </c>
      <c r="AE85" s="28" t="s">
        <v>248</v>
      </c>
      <c r="AF85" s="17"/>
      <c r="AG85" s="22">
        <v>11004</v>
      </c>
      <c r="AH85" s="23" t="s">
        <v>248</v>
      </c>
      <c r="AI85" s="28" t="s">
        <v>248</v>
      </c>
      <c r="AJ85" s="17"/>
      <c r="AK85" s="24">
        <v>3</v>
      </c>
      <c r="AL85" s="23" t="s">
        <v>248</v>
      </c>
    </row>
    <row r="86" spans="1:38" x14ac:dyDescent="0.25">
      <c r="A86" s="13"/>
      <c r="B86" s="18" t="s">
        <v>269</v>
      </c>
      <c r="C86" s="15" t="s">
        <v>248</v>
      </c>
      <c r="D86" s="11"/>
      <c r="E86" s="20">
        <v>1</v>
      </c>
      <c r="F86" s="12" t="s">
        <v>248</v>
      </c>
      <c r="G86" s="15" t="s">
        <v>248</v>
      </c>
      <c r="H86" s="11"/>
      <c r="I86" s="20">
        <v>12</v>
      </c>
      <c r="J86" s="12" t="s">
        <v>248</v>
      </c>
      <c r="K86" s="15" t="s">
        <v>248</v>
      </c>
      <c r="L86" s="11"/>
      <c r="M86" s="20">
        <v>1</v>
      </c>
      <c r="N86" s="12" t="s">
        <v>248</v>
      </c>
      <c r="O86" s="15" t="s">
        <v>248</v>
      </c>
      <c r="P86" s="11"/>
      <c r="Q86" s="20">
        <v>46</v>
      </c>
      <c r="R86" s="12" t="s">
        <v>248</v>
      </c>
      <c r="S86" s="15" t="s">
        <v>248</v>
      </c>
      <c r="T86" s="11"/>
      <c r="U86" s="20">
        <v>953</v>
      </c>
      <c r="V86" s="12" t="s">
        <v>248</v>
      </c>
      <c r="W86" s="15" t="s">
        <v>248</v>
      </c>
      <c r="X86" s="11"/>
      <c r="Y86" s="20">
        <v>1</v>
      </c>
      <c r="Z86" s="12" t="s">
        <v>248</v>
      </c>
      <c r="AA86" s="15" t="s">
        <v>248</v>
      </c>
      <c r="AB86" s="11"/>
      <c r="AC86" s="20">
        <v>47</v>
      </c>
      <c r="AD86" s="12" t="s">
        <v>248</v>
      </c>
      <c r="AE86" s="15" t="s">
        <v>248</v>
      </c>
      <c r="AF86" s="11"/>
      <c r="AG86" s="20">
        <v>965</v>
      </c>
      <c r="AH86" s="12" t="s">
        <v>248</v>
      </c>
      <c r="AI86" s="15" t="s">
        <v>248</v>
      </c>
      <c r="AJ86" s="11"/>
      <c r="AK86" s="20">
        <v>2</v>
      </c>
      <c r="AL86" s="12" t="s">
        <v>248</v>
      </c>
    </row>
    <row r="87" spans="1:38" ht="15.75" thickBot="1" x14ac:dyDescent="0.3">
      <c r="A87" s="13"/>
      <c r="B87" s="21" t="s">
        <v>270</v>
      </c>
      <c r="C87" s="28" t="s">
        <v>248</v>
      </c>
      <c r="D87" s="17"/>
      <c r="E87" s="24">
        <v>40</v>
      </c>
      <c r="F87" s="23" t="s">
        <v>248</v>
      </c>
      <c r="G87" s="28" t="s">
        <v>248</v>
      </c>
      <c r="H87" s="17"/>
      <c r="I87" s="24">
        <v>96</v>
      </c>
      <c r="J87" s="23" t="s">
        <v>248</v>
      </c>
      <c r="K87" s="28" t="s">
        <v>248</v>
      </c>
      <c r="L87" s="17"/>
      <c r="M87" s="24">
        <v>1</v>
      </c>
      <c r="N87" s="23" t="s">
        <v>248</v>
      </c>
      <c r="O87" s="28" t="s">
        <v>248</v>
      </c>
      <c r="P87" s="17"/>
      <c r="Q87" s="24" t="s">
        <v>268</v>
      </c>
      <c r="R87" s="23" t="s">
        <v>248</v>
      </c>
      <c r="S87" s="28" t="s">
        <v>248</v>
      </c>
      <c r="T87" s="17"/>
      <c r="U87" s="24" t="s">
        <v>268</v>
      </c>
      <c r="V87" s="23" t="s">
        <v>248</v>
      </c>
      <c r="W87" s="28" t="s">
        <v>248</v>
      </c>
      <c r="X87" s="17"/>
      <c r="Y87" s="24" t="s">
        <v>268</v>
      </c>
      <c r="Z87" s="23" t="s">
        <v>248</v>
      </c>
      <c r="AA87" s="28" t="s">
        <v>248</v>
      </c>
      <c r="AB87" s="17"/>
      <c r="AC87" s="24">
        <v>40</v>
      </c>
      <c r="AD87" s="23" t="s">
        <v>248</v>
      </c>
      <c r="AE87" s="28" t="s">
        <v>248</v>
      </c>
      <c r="AF87" s="17"/>
      <c r="AG87" s="24">
        <v>96</v>
      </c>
      <c r="AH87" s="23" t="s">
        <v>248</v>
      </c>
      <c r="AI87" s="28" t="s">
        <v>248</v>
      </c>
      <c r="AJ87" s="17"/>
      <c r="AK87" s="24">
        <v>1</v>
      </c>
      <c r="AL87" s="23" t="s">
        <v>248</v>
      </c>
    </row>
    <row r="88" spans="1:38" x14ac:dyDescent="0.25">
      <c r="A88" s="13"/>
      <c r="B88" s="25"/>
      <c r="C88" s="25" t="s">
        <v>248</v>
      </c>
      <c r="D88" s="26"/>
      <c r="E88" s="26"/>
      <c r="F88" s="25"/>
      <c r="G88" s="25" t="s">
        <v>248</v>
      </c>
      <c r="H88" s="26"/>
      <c r="I88" s="26"/>
      <c r="J88" s="25"/>
      <c r="K88" s="25" t="s">
        <v>248</v>
      </c>
      <c r="L88" s="26"/>
      <c r="M88" s="26"/>
      <c r="N88" s="25"/>
      <c r="O88" s="25" t="s">
        <v>248</v>
      </c>
      <c r="P88" s="26"/>
      <c r="Q88" s="26"/>
      <c r="R88" s="25"/>
      <c r="S88" s="25" t="s">
        <v>248</v>
      </c>
      <c r="T88" s="26"/>
      <c r="U88" s="26"/>
      <c r="V88" s="25"/>
      <c r="W88" s="25" t="s">
        <v>248</v>
      </c>
      <c r="X88" s="26"/>
      <c r="Y88" s="26"/>
      <c r="Z88" s="25"/>
      <c r="AA88" s="25" t="s">
        <v>248</v>
      </c>
      <c r="AB88" s="26"/>
      <c r="AC88" s="26"/>
      <c r="AD88" s="25"/>
      <c r="AE88" s="25" t="s">
        <v>248</v>
      </c>
      <c r="AF88" s="26"/>
      <c r="AG88" s="26"/>
      <c r="AH88" s="25"/>
      <c r="AI88" s="25" t="s">
        <v>248</v>
      </c>
      <c r="AJ88" s="26"/>
      <c r="AK88" s="26"/>
      <c r="AL88" s="25"/>
    </row>
    <row r="89" spans="1:38" ht="15.75" thickBot="1" x14ac:dyDescent="0.3">
      <c r="A89" s="13"/>
      <c r="B89" s="34" t="s">
        <v>146</v>
      </c>
      <c r="C89" s="15" t="s">
        <v>248</v>
      </c>
      <c r="D89" s="10" t="s">
        <v>261</v>
      </c>
      <c r="E89" s="37">
        <v>638</v>
      </c>
      <c r="F89" s="36" t="s">
        <v>248</v>
      </c>
      <c r="G89" s="15" t="s">
        <v>248</v>
      </c>
      <c r="H89" s="10" t="s">
        <v>261</v>
      </c>
      <c r="I89" s="35">
        <v>85291</v>
      </c>
      <c r="J89" s="36" t="s">
        <v>248</v>
      </c>
      <c r="K89" s="15" t="s">
        <v>248</v>
      </c>
      <c r="L89" s="10"/>
      <c r="M89" s="37">
        <v>33</v>
      </c>
      <c r="N89" s="36" t="s">
        <v>248</v>
      </c>
      <c r="O89" s="15" t="s">
        <v>248</v>
      </c>
      <c r="P89" s="10" t="s">
        <v>261</v>
      </c>
      <c r="Q89" s="37">
        <v>301</v>
      </c>
      <c r="R89" s="36" t="s">
        <v>248</v>
      </c>
      <c r="S89" s="15" t="s">
        <v>248</v>
      </c>
      <c r="T89" s="10" t="s">
        <v>261</v>
      </c>
      <c r="U89" s="35">
        <v>13655</v>
      </c>
      <c r="V89" s="36" t="s">
        <v>248</v>
      </c>
      <c r="W89" s="15" t="s">
        <v>248</v>
      </c>
      <c r="X89" s="10"/>
      <c r="Y89" s="37">
        <v>7</v>
      </c>
      <c r="Z89" s="36" t="s">
        <v>248</v>
      </c>
      <c r="AA89" s="15" t="s">
        <v>248</v>
      </c>
      <c r="AB89" s="10" t="s">
        <v>261</v>
      </c>
      <c r="AC89" s="37">
        <v>939</v>
      </c>
      <c r="AD89" s="36" t="s">
        <v>248</v>
      </c>
      <c r="AE89" s="15" t="s">
        <v>248</v>
      </c>
      <c r="AF89" s="10" t="s">
        <v>261</v>
      </c>
      <c r="AG89" s="35">
        <v>98946</v>
      </c>
      <c r="AH89" s="36" t="s">
        <v>248</v>
      </c>
      <c r="AI89" s="15" t="s">
        <v>248</v>
      </c>
      <c r="AJ89" s="10"/>
      <c r="AK89" s="37">
        <v>40</v>
      </c>
      <c r="AL89" s="36" t="s">
        <v>248</v>
      </c>
    </row>
    <row r="90" spans="1:38" ht="15.75" thickTop="1" x14ac:dyDescent="0.25">
      <c r="A90" s="13"/>
      <c r="B90" s="25"/>
      <c r="C90" s="25" t="s">
        <v>248</v>
      </c>
      <c r="D90" s="32"/>
      <c r="E90" s="32"/>
      <c r="F90" s="25"/>
      <c r="G90" s="25" t="s">
        <v>248</v>
      </c>
      <c r="H90" s="32"/>
      <c r="I90" s="32"/>
      <c r="J90" s="25"/>
      <c r="K90" s="25" t="s">
        <v>248</v>
      </c>
      <c r="L90" s="32"/>
      <c r="M90" s="32"/>
      <c r="N90" s="25"/>
      <c r="O90" s="25" t="s">
        <v>248</v>
      </c>
      <c r="P90" s="32"/>
      <c r="Q90" s="32"/>
      <c r="R90" s="25"/>
      <c r="S90" s="25" t="s">
        <v>248</v>
      </c>
      <c r="T90" s="32"/>
      <c r="U90" s="32"/>
      <c r="V90" s="25"/>
      <c r="W90" s="25" t="s">
        <v>248</v>
      </c>
      <c r="X90" s="32"/>
      <c r="Y90" s="32"/>
      <c r="Z90" s="25"/>
      <c r="AA90" s="25" t="s">
        <v>248</v>
      </c>
      <c r="AB90" s="32"/>
      <c r="AC90" s="32"/>
      <c r="AD90" s="25"/>
      <c r="AE90" s="25" t="s">
        <v>248</v>
      </c>
      <c r="AF90" s="32"/>
      <c r="AG90" s="32"/>
      <c r="AH90" s="25"/>
      <c r="AI90" s="25" t="s">
        <v>248</v>
      </c>
      <c r="AJ90" s="32"/>
      <c r="AK90" s="32"/>
      <c r="AL90" s="25"/>
    </row>
    <row r="91" spans="1:38" ht="15" customHeight="1" x14ac:dyDescent="0.25">
      <c r="A91" s="13" t="s">
        <v>922</v>
      </c>
      <c r="B91" s="46" t="s">
        <v>5</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c r="AI91" s="46"/>
      <c r="AJ91" s="46"/>
      <c r="AK91" s="46"/>
      <c r="AL91" s="46"/>
    </row>
    <row r="92" spans="1:38" x14ac:dyDescent="0.25">
      <c r="A92" s="13"/>
      <c r="B92" s="48" t="s">
        <v>295</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c r="AI92" s="48"/>
      <c r="AJ92" s="48"/>
      <c r="AK92" s="48"/>
      <c r="AL92" s="48"/>
    </row>
    <row r="93" spans="1:38" ht="15.75" x14ac:dyDescent="0.25">
      <c r="A93" s="13"/>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c r="AI93" s="49"/>
      <c r="AJ93" s="49"/>
      <c r="AK93" s="49"/>
      <c r="AL93" s="49"/>
    </row>
    <row r="94" spans="1:38" x14ac:dyDescent="0.25">
      <c r="A94" s="13"/>
      <c r="B94" s="11"/>
      <c r="C94" s="11"/>
      <c r="D94" s="11"/>
      <c r="E94" s="11"/>
      <c r="F94" s="11"/>
      <c r="G94" s="11"/>
      <c r="H94" s="11"/>
      <c r="I94" s="11"/>
      <c r="J94" s="11"/>
      <c r="K94" s="11"/>
      <c r="L94" s="11"/>
      <c r="M94" s="11"/>
      <c r="N94" s="11"/>
      <c r="O94" s="11"/>
      <c r="P94" s="11"/>
      <c r="Q94" s="11"/>
      <c r="R94" s="11"/>
    </row>
    <row r="95" spans="1:38" x14ac:dyDescent="0.25">
      <c r="A95" s="13"/>
      <c r="B95" s="15"/>
      <c r="C95" s="15" t="s">
        <v>248</v>
      </c>
      <c r="D95" s="39" t="s">
        <v>296</v>
      </c>
      <c r="E95" s="39"/>
      <c r="F95" s="39"/>
      <c r="G95" s="39"/>
      <c r="H95" s="39"/>
      <c r="I95" s="39"/>
      <c r="J95" s="15"/>
      <c r="K95" s="15" t="s">
        <v>248</v>
      </c>
      <c r="L95" s="39" t="s">
        <v>297</v>
      </c>
      <c r="M95" s="39"/>
      <c r="N95" s="39"/>
      <c r="O95" s="39"/>
      <c r="P95" s="39"/>
      <c r="Q95" s="39"/>
      <c r="R95" s="15"/>
    </row>
    <row r="96" spans="1:38" ht="15.75" thickBot="1" x14ac:dyDescent="0.3">
      <c r="A96" s="13"/>
      <c r="B96" s="15"/>
      <c r="C96" s="15" t="s">
        <v>248</v>
      </c>
      <c r="D96" s="40" t="s">
        <v>298</v>
      </c>
      <c r="E96" s="40"/>
      <c r="F96" s="40"/>
      <c r="G96" s="40"/>
      <c r="H96" s="40"/>
      <c r="I96" s="40"/>
      <c r="J96" s="15"/>
      <c r="K96" s="15" t="s">
        <v>248</v>
      </c>
      <c r="L96" s="40" t="s">
        <v>298</v>
      </c>
      <c r="M96" s="40"/>
      <c r="N96" s="40"/>
      <c r="O96" s="40"/>
      <c r="P96" s="40"/>
      <c r="Q96" s="40"/>
      <c r="R96" s="15"/>
    </row>
    <row r="97" spans="1:18" ht="15.75" thickBot="1" x14ac:dyDescent="0.3">
      <c r="A97" s="13"/>
      <c r="B97" s="15"/>
      <c r="C97" s="15" t="s">
        <v>248</v>
      </c>
      <c r="D97" s="44">
        <v>2013</v>
      </c>
      <c r="E97" s="44"/>
      <c r="F97" s="15"/>
      <c r="G97" s="15"/>
      <c r="H97" s="44">
        <v>2012</v>
      </c>
      <c r="I97" s="44"/>
      <c r="J97" s="15"/>
      <c r="K97" s="15" t="s">
        <v>248</v>
      </c>
      <c r="L97" s="44">
        <v>2013</v>
      </c>
      <c r="M97" s="44"/>
      <c r="N97" s="15"/>
      <c r="O97" s="15"/>
      <c r="P97" s="44">
        <v>2012</v>
      </c>
      <c r="Q97" s="44"/>
      <c r="R97" s="15"/>
    </row>
    <row r="98" spans="1:18" x14ac:dyDescent="0.25">
      <c r="A98" s="13"/>
      <c r="B98" s="15"/>
      <c r="C98" s="15" t="s">
        <v>248</v>
      </c>
      <c r="D98" s="41" t="s">
        <v>258</v>
      </c>
      <c r="E98" s="41"/>
      <c r="F98" s="41"/>
      <c r="G98" s="41"/>
      <c r="H98" s="41"/>
      <c r="I98" s="41"/>
      <c r="J98" s="41"/>
      <c r="K98" s="41"/>
      <c r="L98" s="41"/>
      <c r="M98" s="41"/>
      <c r="N98" s="41"/>
      <c r="O98" s="41"/>
      <c r="P98" s="41"/>
      <c r="Q98" s="41"/>
      <c r="R98" s="15"/>
    </row>
    <row r="99" spans="1:18" ht="25.5" x14ac:dyDescent="0.25">
      <c r="A99" s="13"/>
      <c r="B99" s="21" t="s">
        <v>299</v>
      </c>
      <c r="C99" s="17" t="s">
        <v>248</v>
      </c>
      <c r="D99" s="17" t="s">
        <v>261</v>
      </c>
      <c r="E99" s="24">
        <v>619</v>
      </c>
      <c r="F99" s="23" t="s">
        <v>248</v>
      </c>
      <c r="G99" s="17"/>
      <c r="H99" s="17" t="s">
        <v>261</v>
      </c>
      <c r="I99" s="24">
        <v>10</v>
      </c>
      <c r="J99" s="23" t="s">
        <v>248</v>
      </c>
      <c r="K99" s="17" t="s">
        <v>248</v>
      </c>
      <c r="L99" s="17" t="s">
        <v>261</v>
      </c>
      <c r="M99" s="24">
        <v>932</v>
      </c>
      <c r="N99" s="23" t="s">
        <v>248</v>
      </c>
      <c r="O99" s="17"/>
      <c r="P99" s="17" t="s">
        <v>261</v>
      </c>
      <c r="Q99" s="22">
        <v>1442</v>
      </c>
      <c r="R99" s="23" t="s">
        <v>248</v>
      </c>
    </row>
    <row r="100" spans="1:18" ht="26.25" thickBot="1" x14ac:dyDescent="0.3">
      <c r="A100" s="13"/>
      <c r="B100" s="18" t="s">
        <v>300</v>
      </c>
      <c r="C100" s="11" t="s">
        <v>248</v>
      </c>
      <c r="D100" s="11"/>
      <c r="E100" s="20" t="s">
        <v>301</v>
      </c>
      <c r="F100" s="12" t="s">
        <v>302</v>
      </c>
      <c r="G100" s="11"/>
      <c r="H100" s="11"/>
      <c r="I100" s="20" t="s">
        <v>268</v>
      </c>
      <c r="J100" s="12" t="s">
        <v>248</v>
      </c>
      <c r="K100" s="11" t="s">
        <v>248</v>
      </c>
      <c r="L100" s="11"/>
      <c r="M100" s="20" t="s">
        <v>303</v>
      </c>
      <c r="N100" s="12" t="s">
        <v>302</v>
      </c>
      <c r="O100" s="11"/>
      <c r="P100" s="11"/>
      <c r="Q100" s="20" t="s">
        <v>304</v>
      </c>
      <c r="R100" s="12" t="s">
        <v>302</v>
      </c>
    </row>
    <row r="101" spans="1:18" x14ac:dyDescent="0.25">
      <c r="A101" s="13"/>
      <c r="B101" s="25"/>
      <c r="C101" s="25" t="s">
        <v>248</v>
      </c>
      <c r="D101" s="26"/>
      <c r="E101" s="26"/>
      <c r="F101" s="25"/>
      <c r="G101" s="25"/>
      <c r="H101" s="26"/>
      <c r="I101" s="26"/>
      <c r="J101" s="25"/>
      <c r="K101" s="25" t="s">
        <v>248</v>
      </c>
      <c r="L101" s="26"/>
      <c r="M101" s="26"/>
      <c r="N101" s="25"/>
      <c r="O101" s="25"/>
      <c r="P101" s="26"/>
      <c r="Q101" s="26"/>
      <c r="R101" s="25"/>
    </row>
    <row r="102" spans="1:18" ht="26.25" thickBot="1" x14ac:dyDescent="0.3">
      <c r="A102" s="13"/>
      <c r="B102" s="16" t="s">
        <v>305</v>
      </c>
      <c r="C102" s="28" t="s">
        <v>248</v>
      </c>
      <c r="D102" s="29" t="s">
        <v>261</v>
      </c>
      <c r="E102" s="45">
        <v>611</v>
      </c>
      <c r="F102" s="31" t="s">
        <v>248</v>
      </c>
      <c r="G102" s="28"/>
      <c r="H102" s="29" t="s">
        <v>261</v>
      </c>
      <c r="I102" s="45">
        <v>10</v>
      </c>
      <c r="J102" s="31" t="s">
        <v>248</v>
      </c>
      <c r="K102" s="28" t="s">
        <v>248</v>
      </c>
      <c r="L102" s="29" t="s">
        <v>261</v>
      </c>
      <c r="M102" s="45">
        <v>923</v>
      </c>
      <c r="N102" s="31" t="s">
        <v>248</v>
      </c>
      <c r="O102" s="28"/>
      <c r="P102" s="29" t="s">
        <v>261</v>
      </c>
      <c r="Q102" s="30">
        <v>1392</v>
      </c>
      <c r="R102" s="31" t="s">
        <v>248</v>
      </c>
    </row>
    <row r="103" spans="1:18" ht="15.75" thickTop="1" x14ac:dyDescent="0.25">
      <c r="A103" s="13"/>
      <c r="B103" s="25"/>
      <c r="C103" s="25" t="s">
        <v>248</v>
      </c>
      <c r="D103" s="32"/>
      <c r="E103" s="32"/>
      <c r="F103" s="25"/>
      <c r="G103" s="25"/>
      <c r="H103" s="32"/>
      <c r="I103" s="32"/>
      <c r="J103" s="25"/>
      <c r="K103" s="25" t="s">
        <v>248</v>
      </c>
      <c r="L103" s="32"/>
      <c r="M103" s="32"/>
      <c r="N103" s="25"/>
      <c r="O103" s="25"/>
      <c r="P103" s="32"/>
      <c r="Q103" s="32"/>
      <c r="R103" s="25"/>
    </row>
    <row r="104" spans="1:18" ht="25.5" x14ac:dyDescent="0.25">
      <c r="A104" s="13"/>
      <c r="B104" s="18" t="s">
        <v>306</v>
      </c>
      <c r="C104" s="15" t="s">
        <v>248</v>
      </c>
      <c r="D104" s="11" t="s">
        <v>261</v>
      </c>
      <c r="E104" s="19">
        <v>26661</v>
      </c>
      <c r="F104" s="12" t="s">
        <v>248</v>
      </c>
      <c r="G104" s="15"/>
      <c r="H104" s="11" t="s">
        <v>261</v>
      </c>
      <c r="I104" s="19">
        <v>8000</v>
      </c>
      <c r="J104" s="12" t="s">
        <v>248</v>
      </c>
      <c r="K104" s="15" t="s">
        <v>248</v>
      </c>
      <c r="L104" s="11" t="s">
        <v>261</v>
      </c>
      <c r="M104" s="19">
        <v>51425</v>
      </c>
      <c r="N104" s="12" t="s">
        <v>248</v>
      </c>
      <c r="O104" s="15"/>
      <c r="P104" s="11" t="s">
        <v>261</v>
      </c>
      <c r="Q104" s="19">
        <v>96538</v>
      </c>
      <c r="R104" s="12" t="s">
        <v>248</v>
      </c>
    </row>
    <row r="105" spans="1:18" ht="25.5" x14ac:dyDescent="0.25">
      <c r="A105" s="13"/>
      <c r="B105" s="21" t="s">
        <v>307</v>
      </c>
      <c r="C105" s="28" t="s">
        <v>248</v>
      </c>
      <c r="D105" s="17" t="s">
        <v>261</v>
      </c>
      <c r="E105" s="24">
        <v>257</v>
      </c>
      <c r="F105" s="23" t="s">
        <v>248</v>
      </c>
      <c r="G105" s="28"/>
      <c r="H105" s="17" t="s">
        <v>261</v>
      </c>
      <c r="I105" s="24">
        <v>4</v>
      </c>
      <c r="J105" s="23" t="s">
        <v>248</v>
      </c>
      <c r="K105" s="28" t="s">
        <v>248</v>
      </c>
      <c r="L105" s="17" t="s">
        <v>261</v>
      </c>
      <c r="M105" s="24">
        <v>388</v>
      </c>
      <c r="N105" s="23" t="s">
        <v>248</v>
      </c>
      <c r="O105" s="28"/>
      <c r="P105" s="17" t="s">
        <v>261</v>
      </c>
      <c r="Q105" s="24">
        <v>585</v>
      </c>
      <c r="R105" s="23"/>
    </row>
  </sheetData>
  <mergeCells count="81">
    <mergeCell ref="A91:A105"/>
    <mergeCell ref="B91:AL91"/>
    <mergeCell ref="B92:AL92"/>
    <mergeCell ref="B93:AL93"/>
    <mergeCell ref="A40:A56"/>
    <mergeCell ref="B40:AL40"/>
    <mergeCell ref="B41:AL41"/>
    <mergeCell ref="B42:AL42"/>
    <mergeCell ref="A57:A90"/>
    <mergeCell ref="B57:AL57"/>
    <mergeCell ref="B58:AL58"/>
    <mergeCell ref="B59:AL59"/>
    <mergeCell ref="D98:Q98"/>
    <mergeCell ref="A1:A2"/>
    <mergeCell ref="B1:AL1"/>
    <mergeCell ref="B2:AL2"/>
    <mergeCell ref="B3:AL3"/>
    <mergeCell ref="A4:A39"/>
    <mergeCell ref="B4:AL4"/>
    <mergeCell ref="B5:AL5"/>
    <mergeCell ref="B6:AL6"/>
    <mergeCell ref="B38:AL38"/>
    <mergeCell ref="D66:AK66"/>
    <mergeCell ref="D95:I95"/>
    <mergeCell ref="L95:Q95"/>
    <mergeCell ref="D96:I96"/>
    <mergeCell ref="L96:Q96"/>
    <mergeCell ref="D97:E97"/>
    <mergeCell ref="H97:I97"/>
    <mergeCell ref="L97:M97"/>
    <mergeCell ref="P97:Q97"/>
    <mergeCell ref="AJ64:AK64"/>
    <mergeCell ref="D65:E65"/>
    <mergeCell ref="H65:I65"/>
    <mergeCell ref="L65:M65"/>
    <mergeCell ref="P65:Q65"/>
    <mergeCell ref="T65:U65"/>
    <mergeCell ref="X65:Y65"/>
    <mergeCell ref="AB65:AC65"/>
    <mergeCell ref="AF65:AG65"/>
    <mergeCell ref="AJ65:AK65"/>
    <mergeCell ref="AF63:AG63"/>
    <mergeCell ref="AJ63:AK63"/>
    <mergeCell ref="D64:E64"/>
    <mergeCell ref="H64:I64"/>
    <mergeCell ref="L64:M64"/>
    <mergeCell ref="P64:Q64"/>
    <mergeCell ref="T64:U64"/>
    <mergeCell ref="X64:Y64"/>
    <mergeCell ref="AB64:AC64"/>
    <mergeCell ref="AF64:AG64"/>
    <mergeCell ref="D62:M62"/>
    <mergeCell ref="P62:Y62"/>
    <mergeCell ref="AB62:AK62"/>
    <mergeCell ref="D63:E63"/>
    <mergeCell ref="H63:I63"/>
    <mergeCell ref="L63:M63"/>
    <mergeCell ref="P63:Q63"/>
    <mergeCell ref="T63:U63"/>
    <mergeCell ref="X63:Y63"/>
    <mergeCell ref="AB63:AC63"/>
    <mergeCell ref="D45:E45"/>
    <mergeCell ref="H45:I45"/>
    <mergeCell ref="D46:E46"/>
    <mergeCell ref="H46:I46"/>
    <mergeCell ref="D47:I47"/>
    <mergeCell ref="D61:AK61"/>
    <mergeCell ref="D10:E10"/>
    <mergeCell ref="H10:I10"/>
    <mergeCell ref="L10:M10"/>
    <mergeCell ref="P10:Q10"/>
    <mergeCell ref="D11:Q11"/>
    <mergeCell ref="D44:I44"/>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79"/>
  <sheetViews>
    <sheetView showGridLines="0" workbookViewId="0"/>
  </sheetViews>
  <sheetFormatPr defaultRowHeight="15" x14ac:dyDescent="0.25"/>
  <cols>
    <col min="1" max="3" width="36.5703125" bestFit="1" customWidth="1"/>
    <col min="4" max="4" width="2.140625" customWidth="1"/>
    <col min="5" max="5" width="10.140625" customWidth="1"/>
    <col min="6" max="6" width="2" bestFit="1" customWidth="1"/>
    <col min="7" max="7" width="1.85546875" bestFit="1" customWidth="1"/>
    <col min="8" max="8" width="2.28515625" customWidth="1"/>
    <col min="9" max="9" width="11.140625" customWidth="1"/>
    <col min="10" max="10" width="2" bestFit="1" customWidth="1"/>
    <col min="11" max="11" width="1.85546875" bestFit="1" customWidth="1"/>
    <col min="12" max="12" width="2.28515625" customWidth="1"/>
    <col min="13" max="13" width="9.28515625" customWidth="1"/>
    <col min="14" max="14" width="2" bestFit="1" customWidth="1"/>
    <col min="15" max="15" width="1.85546875" bestFit="1" customWidth="1"/>
    <col min="16" max="16" width="2.140625" customWidth="1"/>
    <col min="17" max="17" width="10.28515625" customWidth="1"/>
    <col min="18" max="18" width="2" bestFit="1" customWidth="1"/>
    <col min="19" max="19" width="1.85546875" bestFit="1" customWidth="1"/>
    <col min="20" max="20" width="2.28515625" customWidth="1"/>
    <col min="21" max="21" width="11.140625" customWidth="1"/>
    <col min="22" max="22" width="2" bestFit="1" customWidth="1"/>
    <col min="23" max="23" width="1.85546875" bestFit="1" customWidth="1"/>
    <col min="24" max="24" width="2" customWidth="1"/>
    <col min="25" max="25" width="8.140625" customWidth="1"/>
    <col min="26" max="27" width="1.85546875" bestFit="1" customWidth="1"/>
    <col min="28" max="28" width="3.42578125" customWidth="1"/>
    <col min="29" max="29" width="7.28515625" customWidth="1"/>
    <col min="30" max="30" width="1.85546875" bestFit="1" customWidth="1"/>
    <col min="32" max="32" width="3" customWidth="1"/>
    <col min="33" max="33" width="7.28515625" customWidth="1"/>
    <col min="34" max="34" width="1.85546875" bestFit="1" customWidth="1"/>
    <col min="36" max="36" width="2.7109375" customWidth="1"/>
    <col min="37" max="37" width="7.140625" customWidth="1"/>
    <col min="38" max="38" width="1.85546875" bestFit="1" customWidth="1"/>
    <col min="40" max="40" width="1.85546875" bestFit="1" customWidth="1"/>
    <col min="41" max="41" width="5.7109375" bestFit="1" customWidth="1"/>
    <col min="42" max="42" width="1.85546875" bestFit="1" customWidth="1"/>
  </cols>
  <sheetData>
    <row r="1" spans="1:42" ht="15" customHeight="1" x14ac:dyDescent="0.25">
      <c r="A1" s="7" t="s">
        <v>9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12</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row>
    <row r="4" spans="1:42" ht="15" customHeight="1" x14ac:dyDescent="0.25">
      <c r="A4" s="13" t="s">
        <v>317</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13"/>
      <c r="B5" s="48" t="s">
        <v>31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row>
    <row r="7" spans="1:42" x14ac:dyDescent="0.25">
      <c r="A7" s="13"/>
      <c r="B7" s="11"/>
      <c r="C7" s="11"/>
      <c r="D7" s="11"/>
      <c r="E7" s="11"/>
      <c r="F7" s="11"/>
      <c r="G7" s="11"/>
      <c r="H7" s="11"/>
      <c r="I7" s="11"/>
      <c r="J7" s="11"/>
    </row>
    <row r="8" spans="1:42" x14ac:dyDescent="0.25">
      <c r="A8" s="13"/>
      <c r="B8" s="15"/>
      <c r="C8" s="15" t="s">
        <v>248</v>
      </c>
      <c r="D8" s="39" t="s">
        <v>298</v>
      </c>
      <c r="E8" s="39"/>
      <c r="F8" s="15"/>
      <c r="G8" s="15"/>
      <c r="H8" s="39" t="s">
        <v>319</v>
      </c>
      <c r="I8" s="39"/>
      <c r="J8" s="15"/>
    </row>
    <row r="9" spans="1:42" ht="15.75" thickBot="1" x14ac:dyDescent="0.3">
      <c r="A9" s="13"/>
      <c r="B9" s="15"/>
      <c r="C9" s="15" t="s">
        <v>248</v>
      </c>
      <c r="D9" s="40">
        <v>2013</v>
      </c>
      <c r="E9" s="40"/>
      <c r="F9" s="15"/>
      <c r="G9" s="15"/>
      <c r="H9" s="40">
        <v>2012</v>
      </c>
      <c r="I9" s="40"/>
      <c r="J9" s="15"/>
    </row>
    <row r="10" spans="1:42" x14ac:dyDescent="0.25">
      <c r="A10" s="13"/>
      <c r="B10" s="15"/>
      <c r="C10" s="15" t="s">
        <v>248</v>
      </c>
      <c r="D10" s="41" t="s">
        <v>258</v>
      </c>
      <c r="E10" s="41"/>
      <c r="F10" s="41"/>
      <c r="G10" s="41"/>
      <c r="H10" s="41"/>
      <c r="I10" s="41"/>
      <c r="J10" s="15"/>
    </row>
    <row r="11" spans="1:42" x14ac:dyDescent="0.25">
      <c r="A11" s="13"/>
      <c r="B11" s="21" t="s">
        <v>320</v>
      </c>
      <c r="C11" s="17" t="s">
        <v>248</v>
      </c>
      <c r="D11" s="17"/>
      <c r="E11" s="17"/>
      <c r="F11" s="17"/>
      <c r="G11" s="17"/>
      <c r="H11" s="17"/>
      <c r="I11" s="17"/>
      <c r="J11" s="17"/>
    </row>
    <row r="12" spans="1:42" x14ac:dyDescent="0.25">
      <c r="A12" s="13"/>
      <c r="B12" s="51" t="s">
        <v>321</v>
      </c>
      <c r="C12" s="11" t="s">
        <v>248</v>
      </c>
      <c r="D12" s="11" t="s">
        <v>261</v>
      </c>
      <c r="E12" s="19">
        <v>887576</v>
      </c>
      <c r="F12" s="12" t="s">
        <v>248</v>
      </c>
      <c r="G12" s="11"/>
      <c r="H12" s="11" t="s">
        <v>261</v>
      </c>
      <c r="I12" s="19">
        <v>787094</v>
      </c>
      <c r="J12" s="12" t="s">
        <v>248</v>
      </c>
    </row>
    <row r="13" spans="1:42" ht="15.75" thickBot="1" x14ac:dyDescent="0.3">
      <c r="A13" s="13"/>
      <c r="B13" s="52" t="s">
        <v>322</v>
      </c>
      <c r="C13" s="17" t="s">
        <v>248</v>
      </c>
      <c r="D13" s="17"/>
      <c r="E13" s="22">
        <v>82519</v>
      </c>
      <c r="F13" s="23" t="s">
        <v>248</v>
      </c>
      <c r="G13" s="17"/>
      <c r="H13" s="17"/>
      <c r="I13" s="22">
        <v>101778</v>
      </c>
      <c r="J13" s="23" t="s">
        <v>248</v>
      </c>
    </row>
    <row r="14" spans="1:42" x14ac:dyDescent="0.25">
      <c r="A14" s="13"/>
      <c r="B14" s="25"/>
      <c r="C14" s="25" t="s">
        <v>248</v>
      </c>
      <c r="D14" s="26"/>
      <c r="E14" s="26"/>
      <c r="F14" s="25"/>
      <c r="G14" s="25"/>
      <c r="H14" s="26"/>
      <c r="I14" s="26"/>
      <c r="J14" s="25"/>
    </row>
    <row r="15" spans="1:42" x14ac:dyDescent="0.25">
      <c r="A15" s="13"/>
      <c r="B15" s="53" t="s">
        <v>323</v>
      </c>
      <c r="C15" s="15" t="s">
        <v>248</v>
      </c>
      <c r="D15" s="11"/>
      <c r="E15" s="19">
        <v>970095</v>
      </c>
      <c r="F15" s="12" t="s">
        <v>248</v>
      </c>
      <c r="G15" s="15"/>
      <c r="H15" s="11"/>
      <c r="I15" s="19">
        <v>888872</v>
      </c>
      <c r="J15" s="12" t="s">
        <v>248</v>
      </c>
    </row>
    <row r="16" spans="1:42" x14ac:dyDescent="0.25">
      <c r="A16" s="13"/>
      <c r="B16" s="21" t="s">
        <v>324</v>
      </c>
      <c r="C16" s="28" t="s">
        <v>248</v>
      </c>
      <c r="D16" s="17"/>
      <c r="E16" s="17"/>
      <c r="F16" s="17"/>
      <c r="G16" s="28"/>
      <c r="H16" s="17"/>
      <c r="I16" s="17"/>
      <c r="J16" s="17"/>
    </row>
    <row r="17" spans="1:42" x14ac:dyDescent="0.25">
      <c r="A17" s="13"/>
      <c r="B17" s="51" t="s">
        <v>325</v>
      </c>
      <c r="C17" s="15" t="s">
        <v>248</v>
      </c>
      <c r="D17" s="11"/>
      <c r="E17" s="19">
        <v>913021</v>
      </c>
      <c r="F17" s="12" t="s">
        <v>248</v>
      </c>
      <c r="G17" s="15"/>
      <c r="H17" s="11"/>
      <c r="I17" s="19">
        <v>884364</v>
      </c>
      <c r="J17" s="12" t="s">
        <v>248</v>
      </c>
    </row>
    <row r="18" spans="1:42" x14ac:dyDescent="0.25">
      <c r="A18" s="13"/>
      <c r="B18" s="52" t="s">
        <v>326</v>
      </c>
      <c r="C18" s="28" t="s">
        <v>248</v>
      </c>
      <c r="D18" s="17"/>
      <c r="E18" s="22">
        <v>54374</v>
      </c>
      <c r="F18" s="23" t="s">
        <v>248</v>
      </c>
      <c r="G18" s="28"/>
      <c r="H18" s="17"/>
      <c r="I18" s="22">
        <v>56121</v>
      </c>
      <c r="J18" s="23" t="s">
        <v>248</v>
      </c>
    </row>
    <row r="19" spans="1:42" x14ac:dyDescent="0.25">
      <c r="A19" s="13"/>
      <c r="B19" s="51" t="s">
        <v>327</v>
      </c>
      <c r="C19" s="15" t="s">
        <v>248</v>
      </c>
      <c r="D19" s="11"/>
      <c r="E19" s="19">
        <v>153990</v>
      </c>
      <c r="F19" s="12" t="s">
        <v>248</v>
      </c>
      <c r="G19" s="15"/>
      <c r="H19" s="11"/>
      <c r="I19" s="19">
        <v>148306</v>
      </c>
      <c r="J19" s="12" t="s">
        <v>248</v>
      </c>
    </row>
    <row r="20" spans="1:42" ht="15.75" thickBot="1" x14ac:dyDescent="0.3">
      <c r="A20" s="13"/>
      <c r="B20" s="52" t="s">
        <v>328</v>
      </c>
      <c r="C20" s="28" t="s">
        <v>248</v>
      </c>
      <c r="D20" s="17"/>
      <c r="E20" s="22">
        <v>33726</v>
      </c>
      <c r="F20" s="23" t="s">
        <v>248</v>
      </c>
      <c r="G20" s="28"/>
      <c r="H20" s="17"/>
      <c r="I20" s="22">
        <v>34221</v>
      </c>
      <c r="J20" s="23" t="s">
        <v>248</v>
      </c>
    </row>
    <row r="21" spans="1:42" x14ac:dyDescent="0.25">
      <c r="A21" s="13"/>
      <c r="B21" s="25"/>
      <c r="C21" s="25" t="s">
        <v>248</v>
      </c>
      <c r="D21" s="26"/>
      <c r="E21" s="26"/>
      <c r="F21" s="25"/>
      <c r="G21" s="25"/>
      <c r="H21" s="26"/>
      <c r="I21" s="26"/>
      <c r="J21" s="25"/>
    </row>
    <row r="22" spans="1:42" x14ac:dyDescent="0.25">
      <c r="A22" s="13"/>
      <c r="B22" s="53" t="s">
        <v>329</v>
      </c>
      <c r="C22" s="15" t="s">
        <v>248</v>
      </c>
      <c r="D22" s="11"/>
      <c r="E22" s="19">
        <v>1155111</v>
      </c>
      <c r="F22" s="12" t="s">
        <v>248</v>
      </c>
      <c r="G22" s="15"/>
      <c r="H22" s="11"/>
      <c r="I22" s="19">
        <v>1123012</v>
      </c>
      <c r="J22" s="12" t="s">
        <v>248</v>
      </c>
    </row>
    <row r="23" spans="1:42" ht="15.75" thickBot="1" x14ac:dyDescent="0.3">
      <c r="A23" s="13"/>
      <c r="B23" s="21" t="s">
        <v>330</v>
      </c>
      <c r="C23" s="28" t="s">
        <v>248</v>
      </c>
      <c r="D23" s="17"/>
      <c r="E23" s="22">
        <v>34065</v>
      </c>
      <c r="F23" s="23" t="s">
        <v>248</v>
      </c>
      <c r="G23" s="28"/>
      <c r="H23" s="17"/>
      <c r="I23" s="22">
        <v>36676</v>
      </c>
      <c r="J23" s="23" t="s">
        <v>248</v>
      </c>
    </row>
    <row r="24" spans="1:42" x14ac:dyDescent="0.25">
      <c r="A24" s="13"/>
      <c r="B24" s="25"/>
      <c r="C24" s="25" t="s">
        <v>248</v>
      </c>
      <c r="D24" s="26"/>
      <c r="E24" s="26"/>
      <c r="F24" s="25"/>
      <c r="G24" s="25"/>
      <c r="H24" s="26"/>
      <c r="I24" s="26"/>
      <c r="J24" s="25"/>
    </row>
    <row r="25" spans="1:42" x14ac:dyDescent="0.25">
      <c r="A25" s="13"/>
      <c r="B25" s="33" t="s">
        <v>331</v>
      </c>
      <c r="C25" s="15" t="s">
        <v>248</v>
      </c>
      <c r="D25" s="10"/>
      <c r="E25" s="35">
        <v>2159271</v>
      </c>
      <c r="F25" s="36" t="s">
        <v>248</v>
      </c>
      <c r="G25" s="15"/>
      <c r="H25" s="10"/>
      <c r="I25" s="35">
        <v>2048560</v>
      </c>
      <c r="J25" s="36" t="s">
        <v>248</v>
      </c>
    </row>
    <row r="26" spans="1:42" x14ac:dyDescent="0.25">
      <c r="A26" s="13"/>
      <c r="B26" s="21" t="s">
        <v>332</v>
      </c>
      <c r="C26" s="28" t="s">
        <v>248</v>
      </c>
      <c r="D26" s="17"/>
      <c r="E26" s="24" t="s">
        <v>333</v>
      </c>
      <c r="F26" s="23" t="s">
        <v>302</v>
      </c>
      <c r="G26" s="28"/>
      <c r="H26" s="17"/>
      <c r="I26" s="24" t="s">
        <v>334</v>
      </c>
      <c r="J26" s="23" t="s">
        <v>302</v>
      </c>
    </row>
    <row r="27" spans="1:42" ht="15.75" thickBot="1" x14ac:dyDescent="0.3">
      <c r="A27" s="13"/>
      <c r="B27" s="18" t="s">
        <v>335</v>
      </c>
      <c r="C27" s="15" t="s">
        <v>248</v>
      </c>
      <c r="D27" s="11"/>
      <c r="E27" s="20">
        <v>989</v>
      </c>
      <c r="F27" s="12" t="s">
        <v>248</v>
      </c>
      <c r="G27" s="15"/>
      <c r="H27" s="11"/>
      <c r="I27" s="20">
        <v>796</v>
      </c>
      <c r="J27" s="12" t="s">
        <v>248</v>
      </c>
    </row>
    <row r="28" spans="1:42" x14ac:dyDescent="0.25">
      <c r="A28" s="13"/>
      <c r="B28" s="25"/>
      <c r="C28" s="25" t="s">
        <v>248</v>
      </c>
      <c r="D28" s="26"/>
      <c r="E28" s="26"/>
      <c r="F28" s="25"/>
      <c r="G28" s="25"/>
      <c r="H28" s="26"/>
      <c r="I28" s="26"/>
      <c r="J28" s="25"/>
    </row>
    <row r="29" spans="1:42" ht="15.75" thickBot="1" x14ac:dyDescent="0.3">
      <c r="A29" s="13"/>
      <c r="B29" s="16" t="s">
        <v>336</v>
      </c>
      <c r="C29" s="28" t="s">
        <v>248</v>
      </c>
      <c r="D29" s="29" t="s">
        <v>261</v>
      </c>
      <c r="E29" s="30">
        <v>2102621</v>
      </c>
      <c r="F29" s="31" t="s">
        <v>248</v>
      </c>
      <c r="G29" s="28"/>
      <c r="H29" s="29" t="s">
        <v>261</v>
      </c>
      <c r="I29" s="30">
        <v>1986051</v>
      </c>
      <c r="J29" s="31" t="s">
        <v>248</v>
      </c>
    </row>
    <row r="30" spans="1:42" ht="15.75" thickTop="1" x14ac:dyDescent="0.25">
      <c r="A30" s="13"/>
      <c r="B30" s="25"/>
      <c r="C30" s="25" t="s">
        <v>248</v>
      </c>
      <c r="D30" s="32"/>
      <c r="E30" s="32"/>
      <c r="F30" s="25"/>
      <c r="G30" s="25"/>
      <c r="H30" s="32"/>
      <c r="I30" s="32"/>
      <c r="J30" s="25"/>
    </row>
    <row r="31" spans="1:42"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row>
    <row r="32" spans="1:42" ht="51" x14ac:dyDescent="0.25">
      <c r="A32" s="13"/>
      <c r="B32" s="42">
        <v>-1</v>
      </c>
      <c r="C32" s="42" t="s">
        <v>337</v>
      </c>
    </row>
    <row r="33" spans="1:42" ht="51" x14ac:dyDescent="0.25">
      <c r="A33" s="13"/>
      <c r="B33" s="42">
        <v>-2</v>
      </c>
      <c r="C33" s="42" t="s">
        <v>338</v>
      </c>
    </row>
    <row r="34" spans="1:42" ht="51" x14ac:dyDescent="0.25">
      <c r="A34" s="13"/>
      <c r="B34" s="42">
        <v>-3</v>
      </c>
      <c r="C34" s="42" t="s">
        <v>339</v>
      </c>
    </row>
    <row r="35" spans="1:42" ht="15" customHeight="1" x14ac:dyDescent="0.25">
      <c r="A35" s="13" t="s">
        <v>924</v>
      </c>
      <c r="B35" s="46" t="s">
        <v>5</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c r="AM35" s="46"/>
      <c r="AN35" s="46"/>
      <c r="AO35" s="46"/>
      <c r="AP35" s="46"/>
    </row>
    <row r="36" spans="1:42" x14ac:dyDescent="0.25">
      <c r="A36" s="13"/>
      <c r="B36" s="48" t="s">
        <v>341</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row>
    <row r="37" spans="1:42" ht="15.75"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c r="AJ37" s="49"/>
      <c r="AK37" s="49"/>
      <c r="AL37" s="49"/>
      <c r="AM37" s="49"/>
      <c r="AN37" s="49"/>
      <c r="AO37" s="49"/>
      <c r="AP37" s="49"/>
    </row>
    <row r="38" spans="1:42" x14ac:dyDescent="0.25">
      <c r="A38" s="13"/>
      <c r="B38" s="11"/>
      <c r="C38" s="11"/>
      <c r="D38" s="11"/>
      <c r="E38" s="11"/>
      <c r="F38" s="11"/>
      <c r="G38" s="11"/>
      <c r="H38" s="11"/>
      <c r="I38" s="11"/>
      <c r="J38" s="11"/>
      <c r="K38" s="11"/>
      <c r="L38" s="11"/>
      <c r="M38" s="11"/>
      <c r="N38" s="11"/>
      <c r="O38" s="11"/>
      <c r="P38" s="11"/>
      <c r="Q38" s="11"/>
      <c r="R38" s="11"/>
    </row>
    <row r="39" spans="1:42" x14ac:dyDescent="0.25">
      <c r="A39" s="13"/>
      <c r="B39" s="15"/>
      <c r="C39" s="15" t="s">
        <v>248</v>
      </c>
      <c r="D39" s="38"/>
      <c r="E39" s="38"/>
      <c r="F39" s="15"/>
      <c r="G39" s="15"/>
      <c r="H39" s="39" t="s">
        <v>342</v>
      </c>
      <c r="I39" s="39"/>
      <c r="J39" s="15"/>
      <c r="K39" s="15"/>
      <c r="L39" s="38"/>
      <c r="M39" s="38"/>
      <c r="N39" s="15"/>
      <c r="O39" s="15" t="s">
        <v>248</v>
      </c>
      <c r="P39" s="38"/>
      <c r="Q39" s="38"/>
      <c r="R39" s="15"/>
    </row>
    <row r="40" spans="1:42" ht="15.75" thickBot="1" x14ac:dyDescent="0.3">
      <c r="A40" s="13"/>
      <c r="B40" s="15"/>
      <c r="C40" s="15" t="s">
        <v>248</v>
      </c>
      <c r="D40" s="40" t="s">
        <v>343</v>
      </c>
      <c r="E40" s="40"/>
      <c r="F40" s="15"/>
      <c r="G40" s="15"/>
      <c r="H40" s="40" t="s">
        <v>344</v>
      </c>
      <c r="I40" s="40"/>
      <c r="J40" s="15"/>
      <c r="K40" s="15"/>
      <c r="L40" s="40" t="s">
        <v>345</v>
      </c>
      <c r="M40" s="40"/>
      <c r="N40" s="15"/>
      <c r="O40" s="15" t="s">
        <v>248</v>
      </c>
      <c r="P40" s="40" t="s">
        <v>146</v>
      </c>
      <c r="Q40" s="40"/>
      <c r="R40" s="15"/>
    </row>
    <row r="41" spans="1:42" x14ac:dyDescent="0.25">
      <c r="A41" s="13"/>
      <c r="B41" s="15"/>
      <c r="C41" s="15" t="s">
        <v>248</v>
      </c>
      <c r="D41" s="41" t="s">
        <v>258</v>
      </c>
      <c r="E41" s="41"/>
      <c r="F41" s="41"/>
      <c r="G41" s="41"/>
      <c r="H41" s="41"/>
      <c r="I41" s="41"/>
      <c r="J41" s="41"/>
      <c r="K41" s="41"/>
      <c r="L41" s="41"/>
      <c r="M41" s="41"/>
      <c r="N41" s="41"/>
      <c r="O41" s="41"/>
      <c r="P41" s="41"/>
      <c r="Q41" s="41"/>
      <c r="R41" s="15"/>
    </row>
    <row r="42" spans="1:42" x14ac:dyDescent="0.25">
      <c r="A42" s="13"/>
      <c r="B42" s="16" t="s">
        <v>259</v>
      </c>
      <c r="C42" s="17" t="s">
        <v>248</v>
      </c>
      <c r="D42" s="17"/>
      <c r="E42" s="17"/>
      <c r="F42" s="17"/>
      <c r="G42" s="17"/>
      <c r="H42" s="17"/>
      <c r="I42" s="17"/>
      <c r="J42" s="17"/>
      <c r="K42" s="17"/>
      <c r="L42" s="17"/>
      <c r="M42" s="17"/>
      <c r="N42" s="17"/>
      <c r="O42" s="17" t="s">
        <v>248</v>
      </c>
      <c r="P42" s="17"/>
      <c r="Q42" s="17"/>
      <c r="R42" s="17"/>
    </row>
    <row r="43" spans="1:42" x14ac:dyDescent="0.25">
      <c r="A43" s="13"/>
      <c r="B43" s="18" t="s">
        <v>346</v>
      </c>
      <c r="C43" s="11" t="s">
        <v>248</v>
      </c>
      <c r="D43" s="11" t="s">
        <v>261</v>
      </c>
      <c r="E43" s="20">
        <v>780</v>
      </c>
      <c r="F43" s="12" t="s">
        <v>248</v>
      </c>
      <c r="G43" s="11"/>
      <c r="H43" s="11" t="s">
        <v>261</v>
      </c>
      <c r="I43" s="19">
        <v>1773</v>
      </c>
      <c r="J43" s="12" t="s">
        <v>248</v>
      </c>
      <c r="K43" s="11"/>
      <c r="L43" s="11" t="s">
        <v>261</v>
      </c>
      <c r="M43" s="20" t="s">
        <v>268</v>
      </c>
      <c r="N43" s="12" t="s">
        <v>248</v>
      </c>
      <c r="O43" s="11" t="s">
        <v>248</v>
      </c>
      <c r="P43" s="11" t="s">
        <v>261</v>
      </c>
      <c r="Q43" s="19">
        <v>2553</v>
      </c>
      <c r="R43" s="12" t="s">
        <v>248</v>
      </c>
    </row>
    <row r="44" spans="1:42" x14ac:dyDescent="0.25">
      <c r="A44" s="13"/>
      <c r="B44" s="52" t="s">
        <v>187</v>
      </c>
      <c r="C44" s="17" t="s">
        <v>248</v>
      </c>
      <c r="D44" s="17"/>
      <c r="E44" s="24" t="s">
        <v>268</v>
      </c>
      <c r="F44" s="23" t="s">
        <v>248</v>
      </c>
      <c r="G44" s="17"/>
      <c r="H44" s="17"/>
      <c r="I44" s="22">
        <v>17135</v>
      </c>
      <c r="J44" s="23" t="s">
        <v>248</v>
      </c>
      <c r="K44" s="17"/>
      <c r="L44" s="17"/>
      <c r="M44" s="24" t="s">
        <v>268</v>
      </c>
      <c r="N44" s="23" t="s">
        <v>248</v>
      </c>
      <c r="O44" s="17" t="s">
        <v>248</v>
      </c>
      <c r="P44" s="17"/>
      <c r="Q44" s="22">
        <v>17135</v>
      </c>
      <c r="R44" s="23" t="s">
        <v>248</v>
      </c>
    </row>
    <row r="45" spans="1:42" ht="25.5" x14ac:dyDescent="0.25">
      <c r="A45" s="13"/>
      <c r="B45" s="51" t="s">
        <v>347</v>
      </c>
      <c r="C45" s="11" t="s">
        <v>248</v>
      </c>
      <c r="D45" s="11"/>
      <c r="E45" s="20" t="s">
        <v>348</v>
      </c>
      <c r="F45" s="12" t="s">
        <v>302</v>
      </c>
      <c r="G45" s="11"/>
      <c r="H45" s="11"/>
      <c r="I45" s="20" t="s">
        <v>349</v>
      </c>
      <c r="J45" s="12" t="s">
        <v>302</v>
      </c>
      <c r="K45" s="11"/>
      <c r="L45" s="11"/>
      <c r="M45" s="20" t="s">
        <v>268</v>
      </c>
      <c r="N45" s="12" t="s">
        <v>248</v>
      </c>
      <c r="O45" s="11" t="s">
        <v>248</v>
      </c>
      <c r="P45" s="11"/>
      <c r="Q45" s="20" t="s">
        <v>350</v>
      </c>
      <c r="R45" s="12" t="s">
        <v>302</v>
      </c>
    </row>
    <row r="46" spans="1:42" x14ac:dyDescent="0.25">
      <c r="A46" s="13"/>
      <c r="B46" s="52" t="s">
        <v>351</v>
      </c>
      <c r="C46" s="17" t="s">
        <v>248</v>
      </c>
      <c r="D46" s="17"/>
      <c r="E46" s="24" t="s">
        <v>268</v>
      </c>
      <c r="F46" s="23" t="s">
        <v>248</v>
      </c>
      <c r="G46" s="17"/>
      <c r="H46" s="17"/>
      <c r="I46" s="24" t="s">
        <v>352</v>
      </c>
      <c r="J46" s="23" t="s">
        <v>302</v>
      </c>
      <c r="K46" s="17"/>
      <c r="L46" s="17"/>
      <c r="M46" s="24" t="s">
        <v>268</v>
      </c>
      <c r="N46" s="23" t="s">
        <v>248</v>
      </c>
      <c r="O46" s="17" t="s">
        <v>248</v>
      </c>
      <c r="P46" s="17"/>
      <c r="Q46" s="24" t="s">
        <v>352</v>
      </c>
      <c r="R46" s="23" t="s">
        <v>302</v>
      </c>
    </row>
    <row r="47" spans="1:42" ht="15.75" thickBot="1" x14ac:dyDescent="0.3">
      <c r="A47" s="13"/>
      <c r="B47" s="51" t="s">
        <v>353</v>
      </c>
      <c r="C47" s="11" t="s">
        <v>248</v>
      </c>
      <c r="D47" s="11"/>
      <c r="E47" s="20" t="s">
        <v>354</v>
      </c>
      <c r="F47" s="12" t="s">
        <v>302</v>
      </c>
      <c r="G47" s="11"/>
      <c r="H47" s="11"/>
      <c r="I47" s="20" t="s">
        <v>355</v>
      </c>
      <c r="J47" s="12" t="s">
        <v>302</v>
      </c>
      <c r="K47" s="11"/>
      <c r="L47" s="11"/>
      <c r="M47" s="20" t="s">
        <v>268</v>
      </c>
      <c r="N47" s="12" t="s">
        <v>248</v>
      </c>
      <c r="O47" s="11" t="s">
        <v>248</v>
      </c>
      <c r="P47" s="11"/>
      <c r="Q47" s="20" t="s">
        <v>356</v>
      </c>
      <c r="R47" s="12" t="s">
        <v>302</v>
      </c>
    </row>
    <row r="48" spans="1:42" x14ac:dyDescent="0.25">
      <c r="A48" s="13"/>
      <c r="B48" s="25"/>
      <c r="C48" s="25" t="s">
        <v>248</v>
      </c>
      <c r="D48" s="26"/>
      <c r="E48" s="26"/>
      <c r="F48" s="25"/>
      <c r="G48" s="25"/>
      <c r="H48" s="26"/>
      <c r="I48" s="26"/>
      <c r="J48" s="25"/>
      <c r="K48" s="25"/>
      <c r="L48" s="26"/>
      <c r="M48" s="26"/>
      <c r="N48" s="25"/>
      <c r="O48" s="25" t="s">
        <v>248</v>
      </c>
      <c r="P48" s="26"/>
      <c r="Q48" s="26"/>
      <c r="R48" s="25"/>
    </row>
    <row r="49" spans="1:42" ht="15.75" thickBot="1" x14ac:dyDescent="0.3">
      <c r="A49" s="13"/>
      <c r="B49" s="16" t="s">
        <v>357</v>
      </c>
      <c r="C49" s="28" t="s">
        <v>248</v>
      </c>
      <c r="D49" s="29" t="s">
        <v>261</v>
      </c>
      <c r="E49" s="45" t="s">
        <v>268</v>
      </c>
      <c r="F49" s="31" t="s">
        <v>248</v>
      </c>
      <c r="G49" s="28"/>
      <c r="H49" s="29" t="s">
        <v>261</v>
      </c>
      <c r="I49" s="30">
        <v>5228</v>
      </c>
      <c r="J49" s="31" t="s">
        <v>248</v>
      </c>
      <c r="K49" s="28"/>
      <c r="L49" s="29" t="s">
        <v>261</v>
      </c>
      <c r="M49" s="45" t="s">
        <v>268</v>
      </c>
      <c r="N49" s="31" t="s">
        <v>248</v>
      </c>
      <c r="O49" s="28" t="s">
        <v>248</v>
      </c>
      <c r="P49" s="29" t="s">
        <v>261</v>
      </c>
      <c r="Q49" s="30">
        <v>5228</v>
      </c>
      <c r="R49" s="31" t="s">
        <v>248</v>
      </c>
    </row>
    <row r="50" spans="1:42" ht="15.75" thickTop="1" x14ac:dyDescent="0.25">
      <c r="A50" s="13"/>
      <c r="B50" s="25"/>
      <c r="C50" s="25" t="s">
        <v>248</v>
      </c>
      <c r="D50" s="32"/>
      <c r="E50" s="32"/>
      <c r="F50" s="25"/>
      <c r="G50" s="25"/>
      <c r="H50" s="32"/>
      <c r="I50" s="32"/>
      <c r="J50" s="25"/>
      <c r="K50" s="25"/>
      <c r="L50" s="32"/>
      <c r="M50" s="32"/>
      <c r="N50" s="25"/>
      <c r="O50" s="25" t="s">
        <v>248</v>
      </c>
      <c r="P50" s="32"/>
      <c r="Q50" s="32"/>
      <c r="R50" s="25"/>
    </row>
    <row r="51" spans="1:42" x14ac:dyDescent="0.25">
      <c r="A51" s="13"/>
      <c r="B51" s="33" t="s">
        <v>358</v>
      </c>
      <c r="C51" s="15" t="s">
        <v>248</v>
      </c>
      <c r="D51" s="11"/>
      <c r="E51" s="11"/>
      <c r="F51" s="11"/>
      <c r="G51" s="15"/>
      <c r="H51" s="11"/>
      <c r="I51" s="11"/>
      <c r="J51" s="11"/>
      <c r="K51" s="15"/>
      <c r="L51" s="11"/>
      <c r="M51" s="11"/>
      <c r="N51" s="11"/>
      <c r="O51" s="15" t="s">
        <v>248</v>
      </c>
      <c r="P51" s="11"/>
      <c r="Q51" s="11"/>
      <c r="R51" s="11"/>
    </row>
    <row r="52" spans="1:42" x14ac:dyDescent="0.25">
      <c r="A52" s="13"/>
      <c r="B52" s="21" t="s">
        <v>346</v>
      </c>
      <c r="C52" s="28" t="s">
        <v>248</v>
      </c>
      <c r="D52" s="17" t="s">
        <v>261</v>
      </c>
      <c r="E52" s="22">
        <v>1289</v>
      </c>
      <c r="F52" s="23" t="s">
        <v>248</v>
      </c>
      <c r="G52" s="28"/>
      <c r="H52" s="17" t="s">
        <v>261</v>
      </c>
      <c r="I52" s="22">
        <v>3849</v>
      </c>
      <c r="J52" s="23" t="s">
        <v>248</v>
      </c>
      <c r="K52" s="28"/>
      <c r="L52" s="17" t="s">
        <v>261</v>
      </c>
      <c r="M52" s="24" t="s">
        <v>268</v>
      </c>
      <c r="N52" s="23" t="s">
        <v>248</v>
      </c>
      <c r="O52" s="28" t="s">
        <v>248</v>
      </c>
      <c r="P52" s="17" t="s">
        <v>261</v>
      </c>
      <c r="Q52" s="22">
        <v>5138</v>
      </c>
      <c r="R52" s="23" t="s">
        <v>248</v>
      </c>
    </row>
    <row r="53" spans="1:42" x14ac:dyDescent="0.25">
      <c r="A53" s="13"/>
      <c r="B53" s="51" t="s">
        <v>187</v>
      </c>
      <c r="C53" s="15" t="s">
        <v>248</v>
      </c>
      <c r="D53" s="11"/>
      <c r="E53" s="20" t="s">
        <v>268</v>
      </c>
      <c r="F53" s="12" t="s">
        <v>248</v>
      </c>
      <c r="G53" s="15"/>
      <c r="H53" s="11"/>
      <c r="I53" s="19">
        <v>25722</v>
      </c>
      <c r="J53" s="12" t="s">
        <v>248</v>
      </c>
      <c r="K53" s="15"/>
      <c r="L53" s="11"/>
      <c r="M53" s="20" t="s">
        <v>268</v>
      </c>
      <c r="N53" s="12" t="s">
        <v>248</v>
      </c>
      <c r="O53" s="15" t="s">
        <v>248</v>
      </c>
      <c r="P53" s="11"/>
      <c r="Q53" s="19">
        <v>25722</v>
      </c>
      <c r="R53" s="12" t="s">
        <v>248</v>
      </c>
    </row>
    <row r="54" spans="1:42" ht="25.5" x14ac:dyDescent="0.25">
      <c r="A54" s="13"/>
      <c r="B54" s="52" t="s">
        <v>359</v>
      </c>
      <c r="C54" s="28" t="s">
        <v>248</v>
      </c>
      <c r="D54" s="17"/>
      <c r="E54" s="22">
        <v>8917</v>
      </c>
      <c r="F54" s="23" t="s">
        <v>248</v>
      </c>
      <c r="G54" s="28"/>
      <c r="H54" s="17"/>
      <c r="I54" s="22">
        <v>16404</v>
      </c>
      <c r="J54" s="23" t="s">
        <v>248</v>
      </c>
      <c r="K54" s="28"/>
      <c r="L54" s="17"/>
      <c r="M54" s="24" t="s">
        <v>268</v>
      </c>
      <c r="N54" s="23" t="s">
        <v>248</v>
      </c>
      <c r="O54" s="28" t="s">
        <v>248</v>
      </c>
      <c r="P54" s="17"/>
      <c r="Q54" s="22">
        <v>25321</v>
      </c>
      <c r="R54" s="23" t="s">
        <v>248</v>
      </c>
    </row>
    <row r="55" spans="1:42" x14ac:dyDescent="0.25">
      <c r="A55" s="13"/>
      <c r="B55" s="51" t="s">
        <v>351</v>
      </c>
      <c r="C55" s="15" t="s">
        <v>248</v>
      </c>
      <c r="D55" s="11"/>
      <c r="E55" s="20" t="s">
        <v>360</v>
      </c>
      <c r="F55" s="12" t="s">
        <v>302</v>
      </c>
      <c r="G55" s="15"/>
      <c r="H55" s="11"/>
      <c r="I55" s="20" t="s">
        <v>361</v>
      </c>
      <c r="J55" s="12" t="s">
        <v>302</v>
      </c>
      <c r="K55" s="15"/>
      <c r="L55" s="11"/>
      <c r="M55" s="20" t="s">
        <v>268</v>
      </c>
      <c r="N55" s="12" t="s">
        <v>248</v>
      </c>
      <c r="O55" s="15" t="s">
        <v>248</v>
      </c>
      <c r="P55" s="11"/>
      <c r="Q55" s="20" t="s">
        <v>362</v>
      </c>
      <c r="R55" s="12" t="s">
        <v>302</v>
      </c>
    </row>
    <row r="56" spans="1:42" x14ac:dyDescent="0.25">
      <c r="A56" s="13"/>
      <c r="B56" s="52" t="s">
        <v>353</v>
      </c>
      <c r="C56" s="28" t="s">
        <v>248</v>
      </c>
      <c r="D56" s="17"/>
      <c r="E56" s="24" t="s">
        <v>363</v>
      </c>
      <c r="F56" s="23" t="s">
        <v>302</v>
      </c>
      <c r="G56" s="28"/>
      <c r="H56" s="17"/>
      <c r="I56" s="24" t="s">
        <v>364</v>
      </c>
      <c r="J56" s="23" t="s">
        <v>302</v>
      </c>
      <c r="K56" s="28"/>
      <c r="L56" s="17"/>
      <c r="M56" s="24" t="s">
        <v>268</v>
      </c>
      <c r="N56" s="23" t="s">
        <v>248</v>
      </c>
      <c r="O56" s="28" t="s">
        <v>248</v>
      </c>
      <c r="P56" s="17"/>
      <c r="Q56" s="24" t="s">
        <v>365</v>
      </c>
      <c r="R56" s="23" t="s">
        <v>302</v>
      </c>
    </row>
    <row r="57" spans="1:42" ht="15.75" thickBot="1" x14ac:dyDescent="0.3">
      <c r="A57" s="13"/>
      <c r="B57" s="51" t="s">
        <v>366</v>
      </c>
      <c r="C57" s="15" t="s">
        <v>248</v>
      </c>
      <c r="D57" s="11"/>
      <c r="E57" s="20" t="s">
        <v>268</v>
      </c>
      <c r="F57" s="12" t="s">
        <v>248</v>
      </c>
      <c r="G57" s="15"/>
      <c r="H57" s="11"/>
      <c r="I57" s="20" t="s">
        <v>367</v>
      </c>
      <c r="J57" s="12" t="s">
        <v>302</v>
      </c>
      <c r="K57" s="15"/>
      <c r="L57" s="11"/>
      <c r="M57" s="20" t="s">
        <v>268</v>
      </c>
      <c r="N57" s="12" t="s">
        <v>248</v>
      </c>
      <c r="O57" s="15" t="s">
        <v>248</v>
      </c>
      <c r="P57" s="11"/>
      <c r="Q57" s="20" t="s">
        <v>367</v>
      </c>
      <c r="R57" s="12" t="s">
        <v>302</v>
      </c>
    </row>
    <row r="58" spans="1:42" x14ac:dyDescent="0.25">
      <c r="A58" s="13"/>
      <c r="B58" s="25"/>
      <c r="C58" s="25" t="s">
        <v>248</v>
      </c>
      <c r="D58" s="26"/>
      <c r="E58" s="26"/>
      <c r="F58" s="25"/>
      <c r="G58" s="25"/>
      <c r="H58" s="26"/>
      <c r="I58" s="26"/>
      <c r="J58" s="25"/>
      <c r="K58" s="25"/>
      <c r="L58" s="26"/>
      <c r="M58" s="26"/>
      <c r="N58" s="25"/>
      <c r="O58" s="25" t="s">
        <v>248</v>
      </c>
      <c r="P58" s="26"/>
      <c r="Q58" s="26"/>
      <c r="R58" s="25"/>
    </row>
    <row r="59" spans="1:42" ht="15.75" thickBot="1" x14ac:dyDescent="0.3">
      <c r="A59" s="13"/>
      <c r="B59" s="16" t="s">
        <v>357</v>
      </c>
      <c r="C59" s="28" t="s">
        <v>248</v>
      </c>
      <c r="D59" s="29" t="s">
        <v>261</v>
      </c>
      <c r="E59" s="30">
        <v>1357</v>
      </c>
      <c r="F59" s="31" t="s">
        <v>248</v>
      </c>
      <c r="G59" s="28"/>
      <c r="H59" s="29" t="s">
        <v>261</v>
      </c>
      <c r="I59" s="30">
        <v>9379</v>
      </c>
      <c r="J59" s="31" t="s">
        <v>248</v>
      </c>
      <c r="K59" s="28"/>
      <c r="L59" s="29" t="s">
        <v>261</v>
      </c>
      <c r="M59" s="45" t="s">
        <v>268</v>
      </c>
      <c r="N59" s="31" t="s">
        <v>248</v>
      </c>
      <c r="O59" s="28" t="s">
        <v>248</v>
      </c>
      <c r="P59" s="29" t="s">
        <v>261</v>
      </c>
      <c r="Q59" s="30">
        <v>10736</v>
      </c>
      <c r="R59" s="31" t="s">
        <v>248</v>
      </c>
    </row>
    <row r="60" spans="1:42" ht="15.75" thickTop="1" x14ac:dyDescent="0.25">
      <c r="A60" s="13"/>
      <c r="B60" s="25"/>
      <c r="C60" s="25" t="s">
        <v>248</v>
      </c>
      <c r="D60" s="32"/>
      <c r="E60" s="32"/>
      <c r="F60" s="25"/>
      <c r="G60" s="25"/>
      <c r="H60" s="32"/>
      <c r="I60" s="32"/>
      <c r="J60" s="25"/>
      <c r="K60" s="25"/>
      <c r="L60" s="32"/>
      <c r="M60" s="32"/>
      <c r="N60" s="25"/>
      <c r="O60" s="25" t="s">
        <v>248</v>
      </c>
      <c r="P60" s="32"/>
      <c r="Q60" s="32"/>
      <c r="R60" s="25"/>
    </row>
    <row r="61" spans="1:42" x14ac:dyDescent="0.25">
      <c r="A61" s="13"/>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c r="AI61" s="48"/>
      <c r="AJ61" s="48"/>
      <c r="AK61" s="48"/>
      <c r="AL61" s="48"/>
      <c r="AM61" s="48"/>
      <c r="AN61" s="48"/>
      <c r="AO61" s="48"/>
      <c r="AP61" s="48"/>
    </row>
    <row r="62" spans="1:42" x14ac:dyDescent="0.25">
      <c r="A62" s="13"/>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c r="AI62" s="48"/>
      <c r="AJ62" s="48"/>
      <c r="AK62" s="48"/>
      <c r="AL62" s="48"/>
      <c r="AM62" s="48"/>
      <c r="AN62" s="48"/>
      <c r="AO62" s="48"/>
      <c r="AP62" s="48"/>
    </row>
    <row r="63" spans="1:42" x14ac:dyDescent="0.25">
      <c r="A63" s="13"/>
      <c r="B63" s="48" t="s">
        <v>369</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c r="AH63" s="48"/>
      <c r="AI63" s="48"/>
      <c r="AJ63" s="48"/>
      <c r="AK63" s="48"/>
      <c r="AL63" s="48"/>
      <c r="AM63" s="48"/>
      <c r="AN63" s="48"/>
      <c r="AO63" s="48"/>
      <c r="AP63" s="48"/>
    </row>
    <row r="64" spans="1:42" ht="15.75" x14ac:dyDescent="0.25">
      <c r="A64" s="13"/>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c r="AI64" s="49"/>
      <c r="AJ64" s="49"/>
      <c r="AK64" s="49"/>
      <c r="AL64" s="49"/>
      <c r="AM64" s="49"/>
      <c r="AN64" s="49"/>
      <c r="AO64" s="49"/>
      <c r="AP64" s="49"/>
    </row>
    <row r="65" spans="1:18" x14ac:dyDescent="0.25">
      <c r="A65" s="13"/>
      <c r="B65" s="11"/>
      <c r="C65" s="11"/>
      <c r="D65" s="11"/>
      <c r="E65" s="11"/>
      <c r="F65" s="11"/>
      <c r="G65" s="11"/>
      <c r="H65" s="11"/>
      <c r="I65" s="11"/>
      <c r="J65" s="11"/>
      <c r="K65" s="11"/>
      <c r="L65" s="11"/>
      <c r="M65" s="11"/>
      <c r="N65" s="11"/>
      <c r="O65" s="11"/>
      <c r="P65" s="11"/>
      <c r="Q65" s="11"/>
      <c r="R65" s="11"/>
    </row>
    <row r="66" spans="1:18" x14ac:dyDescent="0.25">
      <c r="A66" s="13"/>
      <c r="B66" s="15"/>
      <c r="C66" s="15" t="s">
        <v>248</v>
      </c>
      <c r="D66" s="38"/>
      <c r="E66" s="38"/>
      <c r="F66" s="15"/>
      <c r="G66" s="15"/>
      <c r="H66" s="39" t="s">
        <v>342</v>
      </c>
      <c r="I66" s="39"/>
      <c r="J66" s="15"/>
      <c r="K66" s="15"/>
      <c r="L66" s="38"/>
      <c r="M66" s="38"/>
      <c r="N66" s="15"/>
      <c r="O66" s="15" t="s">
        <v>248</v>
      </c>
      <c r="P66" s="38"/>
      <c r="Q66" s="38"/>
      <c r="R66" s="15"/>
    </row>
    <row r="67" spans="1:18" ht="15.75" thickBot="1" x14ac:dyDescent="0.3">
      <c r="A67" s="13"/>
      <c r="B67" s="15"/>
      <c r="C67" s="15" t="s">
        <v>248</v>
      </c>
      <c r="D67" s="40" t="s">
        <v>343</v>
      </c>
      <c r="E67" s="40"/>
      <c r="F67" s="15"/>
      <c r="G67" s="15"/>
      <c r="H67" s="40" t="s">
        <v>344</v>
      </c>
      <c r="I67" s="40"/>
      <c r="J67" s="15"/>
      <c r="K67" s="15"/>
      <c r="L67" s="40" t="s">
        <v>345</v>
      </c>
      <c r="M67" s="40"/>
      <c r="N67" s="15"/>
      <c r="O67" s="15" t="s">
        <v>248</v>
      </c>
      <c r="P67" s="40" t="s">
        <v>146</v>
      </c>
      <c r="Q67" s="40"/>
      <c r="R67" s="15"/>
    </row>
    <row r="68" spans="1:18" x14ac:dyDescent="0.25">
      <c r="A68" s="13"/>
      <c r="B68" s="15"/>
      <c r="C68" s="15" t="s">
        <v>248</v>
      </c>
      <c r="D68" s="41" t="s">
        <v>258</v>
      </c>
      <c r="E68" s="41"/>
      <c r="F68" s="41"/>
      <c r="G68" s="41"/>
      <c r="H68" s="41"/>
      <c r="I68" s="41"/>
      <c r="J68" s="41"/>
      <c r="K68" s="41"/>
      <c r="L68" s="41"/>
      <c r="M68" s="41"/>
      <c r="N68" s="41"/>
      <c r="O68" s="41"/>
      <c r="P68" s="41"/>
      <c r="Q68" s="41"/>
      <c r="R68" s="15"/>
    </row>
    <row r="69" spans="1:18" x14ac:dyDescent="0.25">
      <c r="A69" s="13"/>
      <c r="B69" s="16" t="s">
        <v>259</v>
      </c>
      <c r="C69" s="17" t="s">
        <v>248</v>
      </c>
      <c r="D69" s="17"/>
      <c r="E69" s="17"/>
      <c r="F69" s="17"/>
      <c r="G69" s="17"/>
      <c r="H69" s="17"/>
      <c r="I69" s="17"/>
      <c r="J69" s="17"/>
      <c r="K69" s="17"/>
      <c r="L69" s="17"/>
      <c r="M69" s="17"/>
      <c r="N69" s="17"/>
      <c r="O69" s="17" t="s">
        <v>248</v>
      </c>
      <c r="P69" s="17"/>
      <c r="Q69" s="17"/>
      <c r="R69" s="17"/>
    </row>
    <row r="70" spans="1:18" x14ac:dyDescent="0.25">
      <c r="A70" s="13"/>
      <c r="B70" s="18" t="s">
        <v>346</v>
      </c>
      <c r="C70" s="11" t="s">
        <v>248</v>
      </c>
      <c r="D70" s="11" t="s">
        <v>261</v>
      </c>
      <c r="E70" s="20" t="s">
        <v>268</v>
      </c>
      <c r="F70" s="12" t="s">
        <v>248</v>
      </c>
      <c r="G70" s="11"/>
      <c r="H70" s="11" t="s">
        <v>261</v>
      </c>
      <c r="I70" s="19">
        <v>8306</v>
      </c>
      <c r="J70" s="12" t="s">
        <v>248</v>
      </c>
      <c r="K70" s="11"/>
      <c r="L70" s="11" t="s">
        <v>261</v>
      </c>
      <c r="M70" s="20" t="s">
        <v>268</v>
      </c>
      <c r="N70" s="12" t="s">
        <v>248</v>
      </c>
      <c r="O70" s="11" t="s">
        <v>248</v>
      </c>
      <c r="P70" s="11" t="s">
        <v>261</v>
      </c>
      <c r="Q70" s="19">
        <v>8306</v>
      </c>
      <c r="R70" s="12" t="s">
        <v>248</v>
      </c>
    </row>
    <row r="71" spans="1:18" x14ac:dyDescent="0.25">
      <c r="A71" s="13"/>
      <c r="B71" s="52" t="s">
        <v>187</v>
      </c>
      <c r="C71" s="17" t="s">
        <v>248</v>
      </c>
      <c r="D71" s="17"/>
      <c r="E71" s="24" t="s">
        <v>268</v>
      </c>
      <c r="F71" s="23" t="s">
        <v>248</v>
      </c>
      <c r="G71" s="17"/>
      <c r="H71" s="17"/>
      <c r="I71" s="22">
        <v>63113</v>
      </c>
      <c r="J71" s="23" t="s">
        <v>248</v>
      </c>
      <c r="K71" s="17"/>
      <c r="L71" s="17"/>
      <c r="M71" s="24" t="s">
        <v>268</v>
      </c>
      <c r="N71" s="23" t="s">
        <v>248</v>
      </c>
      <c r="O71" s="17" t="s">
        <v>248</v>
      </c>
      <c r="P71" s="17"/>
      <c r="Q71" s="22">
        <v>63113</v>
      </c>
      <c r="R71" s="23" t="s">
        <v>248</v>
      </c>
    </row>
    <row r="72" spans="1:18" ht="25.5" x14ac:dyDescent="0.25">
      <c r="A72" s="13"/>
      <c r="B72" s="51" t="s">
        <v>359</v>
      </c>
      <c r="C72" s="11" t="s">
        <v>248</v>
      </c>
      <c r="D72" s="11"/>
      <c r="E72" s="20">
        <v>780</v>
      </c>
      <c r="F72" s="12" t="s">
        <v>248</v>
      </c>
      <c r="G72" s="11"/>
      <c r="H72" s="11"/>
      <c r="I72" s="19">
        <v>7230</v>
      </c>
      <c r="J72" s="12" t="s">
        <v>248</v>
      </c>
      <c r="K72" s="11"/>
      <c r="L72" s="11"/>
      <c r="M72" s="20" t="s">
        <v>268</v>
      </c>
      <c r="N72" s="12" t="s">
        <v>248</v>
      </c>
      <c r="O72" s="11" t="s">
        <v>248</v>
      </c>
      <c r="P72" s="11"/>
      <c r="Q72" s="19">
        <v>8010</v>
      </c>
      <c r="R72" s="12" t="s">
        <v>248</v>
      </c>
    </row>
    <row r="73" spans="1:18" ht="25.5" x14ac:dyDescent="0.25">
      <c r="A73" s="13"/>
      <c r="B73" s="52" t="s">
        <v>370</v>
      </c>
      <c r="C73" s="17" t="s">
        <v>248</v>
      </c>
      <c r="D73" s="17"/>
      <c r="E73" s="24" t="s">
        <v>348</v>
      </c>
      <c r="F73" s="23" t="s">
        <v>302</v>
      </c>
      <c r="G73" s="17"/>
      <c r="H73" s="17"/>
      <c r="I73" s="24" t="s">
        <v>349</v>
      </c>
      <c r="J73" s="23" t="s">
        <v>302</v>
      </c>
      <c r="K73" s="17"/>
      <c r="L73" s="17"/>
      <c r="M73" s="24" t="s">
        <v>268</v>
      </c>
      <c r="N73" s="23" t="s">
        <v>248</v>
      </c>
      <c r="O73" s="17" t="s">
        <v>248</v>
      </c>
      <c r="P73" s="17"/>
      <c r="Q73" s="24" t="s">
        <v>350</v>
      </c>
      <c r="R73" s="23" t="s">
        <v>302</v>
      </c>
    </row>
    <row r="74" spans="1:18" x14ac:dyDescent="0.25">
      <c r="A74" s="13"/>
      <c r="B74" s="51" t="s">
        <v>351</v>
      </c>
      <c r="C74" s="11" t="s">
        <v>248</v>
      </c>
      <c r="D74" s="11"/>
      <c r="E74" s="20" t="s">
        <v>268</v>
      </c>
      <c r="F74" s="12" t="s">
        <v>248</v>
      </c>
      <c r="G74" s="11"/>
      <c r="H74" s="11"/>
      <c r="I74" s="20" t="s">
        <v>371</v>
      </c>
      <c r="J74" s="12" t="s">
        <v>302</v>
      </c>
      <c r="K74" s="11"/>
      <c r="L74" s="11"/>
      <c r="M74" s="20" t="s">
        <v>268</v>
      </c>
      <c r="N74" s="12" t="s">
        <v>248</v>
      </c>
      <c r="O74" s="11" t="s">
        <v>248</v>
      </c>
      <c r="P74" s="11"/>
      <c r="Q74" s="20" t="s">
        <v>371</v>
      </c>
      <c r="R74" s="12" t="s">
        <v>302</v>
      </c>
    </row>
    <row r="75" spans="1:18" ht="15.75" thickBot="1" x14ac:dyDescent="0.3">
      <c r="A75" s="13"/>
      <c r="B75" s="52" t="s">
        <v>353</v>
      </c>
      <c r="C75" s="17" t="s">
        <v>248</v>
      </c>
      <c r="D75" s="17"/>
      <c r="E75" s="24" t="s">
        <v>354</v>
      </c>
      <c r="F75" s="23" t="s">
        <v>302</v>
      </c>
      <c r="G75" s="17"/>
      <c r="H75" s="17"/>
      <c r="I75" s="24" t="s">
        <v>372</v>
      </c>
      <c r="J75" s="23" t="s">
        <v>302</v>
      </c>
      <c r="K75" s="17"/>
      <c r="L75" s="17"/>
      <c r="M75" s="24" t="s">
        <v>268</v>
      </c>
      <c r="N75" s="23" t="s">
        <v>248</v>
      </c>
      <c r="O75" s="17" t="s">
        <v>248</v>
      </c>
      <c r="P75" s="17"/>
      <c r="Q75" s="24" t="s">
        <v>373</v>
      </c>
      <c r="R75" s="23" t="s">
        <v>302</v>
      </c>
    </row>
    <row r="76" spans="1:18" x14ac:dyDescent="0.25">
      <c r="A76" s="13"/>
      <c r="B76" s="25"/>
      <c r="C76" s="25" t="s">
        <v>248</v>
      </c>
      <c r="D76" s="26"/>
      <c r="E76" s="26"/>
      <c r="F76" s="25"/>
      <c r="G76" s="25"/>
      <c r="H76" s="26"/>
      <c r="I76" s="26"/>
      <c r="J76" s="25"/>
      <c r="K76" s="25"/>
      <c r="L76" s="26"/>
      <c r="M76" s="26"/>
      <c r="N76" s="25"/>
      <c r="O76" s="25" t="s">
        <v>248</v>
      </c>
      <c r="P76" s="26"/>
      <c r="Q76" s="26"/>
      <c r="R76" s="25"/>
    </row>
    <row r="77" spans="1:18" ht="15.75" thickBot="1" x14ac:dyDescent="0.3">
      <c r="A77" s="13"/>
      <c r="B77" s="33" t="s">
        <v>357</v>
      </c>
      <c r="C77" s="15" t="s">
        <v>248</v>
      </c>
      <c r="D77" s="10" t="s">
        <v>261</v>
      </c>
      <c r="E77" s="37" t="s">
        <v>268</v>
      </c>
      <c r="F77" s="36" t="s">
        <v>248</v>
      </c>
      <c r="G77" s="15"/>
      <c r="H77" s="10" t="s">
        <v>261</v>
      </c>
      <c r="I77" s="35">
        <v>5228</v>
      </c>
      <c r="J77" s="36" t="s">
        <v>248</v>
      </c>
      <c r="K77" s="15"/>
      <c r="L77" s="10" t="s">
        <v>261</v>
      </c>
      <c r="M77" s="37" t="s">
        <v>268</v>
      </c>
      <c r="N77" s="36" t="s">
        <v>248</v>
      </c>
      <c r="O77" s="15" t="s">
        <v>248</v>
      </c>
      <c r="P77" s="10" t="s">
        <v>261</v>
      </c>
      <c r="Q77" s="35">
        <v>5228</v>
      </c>
      <c r="R77" s="36" t="s">
        <v>248</v>
      </c>
    </row>
    <row r="78" spans="1:18" ht="15.75" thickTop="1" x14ac:dyDescent="0.25">
      <c r="A78" s="13"/>
      <c r="B78" s="25"/>
      <c r="C78" s="25" t="s">
        <v>248</v>
      </c>
      <c r="D78" s="32"/>
      <c r="E78" s="32"/>
      <c r="F78" s="25"/>
      <c r="G78" s="25"/>
      <c r="H78" s="32"/>
      <c r="I78" s="32"/>
      <c r="J78" s="25"/>
      <c r="K78" s="25"/>
      <c r="L78" s="32"/>
      <c r="M78" s="32"/>
      <c r="N78" s="25"/>
      <c r="O78" s="25" t="s">
        <v>248</v>
      </c>
      <c r="P78" s="32"/>
      <c r="Q78" s="32"/>
      <c r="R78" s="25"/>
    </row>
    <row r="79" spans="1:18" x14ac:dyDescent="0.25">
      <c r="A79" s="13"/>
      <c r="B79" s="16" t="s">
        <v>358</v>
      </c>
      <c r="C79" s="28" t="s">
        <v>248</v>
      </c>
      <c r="D79" s="17"/>
      <c r="E79" s="17"/>
      <c r="F79" s="17"/>
      <c r="G79" s="28"/>
      <c r="H79" s="17"/>
      <c r="I79" s="17"/>
      <c r="J79" s="17"/>
      <c r="K79" s="28"/>
      <c r="L79" s="17"/>
      <c r="M79" s="17"/>
      <c r="N79" s="17"/>
      <c r="O79" s="28" t="s">
        <v>248</v>
      </c>
      <c r="P79" s="17"/>
      <c r="Q79" s="17"/>
      <c r="R79" s="17"/>
    </row>
    <row r="80" spans="1:18" x14ac:dyDescent="0.25">
      <c r="A80" s="13"/>
      <c r="B80" s="18" t="s">
        <v>346</v>
      </c>
      <c r="C80" s="15" t="s">
        <v>248</v>
      </c>
      <c r="D80" s="11" t="s">
        <v>261</v>
      </c>
      <c r="E80" s="19">
        <v>11068</v>
      </c>
      <c r="F80" s="12" t="s">
        <v>248</v>
      </c>
      <c r="G80" s="15"/>
      <c r="H80" s="11" t="s">
        <v>261</v>
      </c>
      <c r="I80" s="19">
        <v>11519</v>
      </c>
      <c r="J80" s="12" t="s">
        <v>248</v>
      </c>
      <c r="K80" s="15"/>
      <c r="L80" s="11" t="s">
        <v>261</v>
      </c>
      <c r="M80" s="20" t="s">
        <v>268</v>
      </c>
      <c r="N80" s="12" t="s">
        <v>248</v>
      </c>
      <c r="O80" s="15" t="s">
        <v>248</v>
      </c>
      <c r="P80" s="11" t="s">
        <v>261</v>
      </c>
      <c r="Q80" s="19">
        <v>22587</v>
      </c>
      <c r="R80" s="12" t="s">
        <v>248</v>
      </c>
    </row>
    <row r="81" spans="1:42" x14ac:dyDescent="0.25">
      <c r="A81" s="13"/>
      <c r="B81" s="52" t="s">
        <v>187</v>
      </c>
      <c r="C81" s="28" t="s">
        <v>248</v>
      </c>
      <c r="D81" s="17"/>
      <c r="E81" s="24" t="s">
        <v>268</v>
      </c>
      <c r="F81" s="23" t="s">
        <v>248</v>
      </c>
      <c r="G81" s="28"/>
      <c r="H81" s="17"/>
      <c r="I81" s="22">
        <v>86311</v>
      </c>
      <c r="J81" s="23" t="s">
        <v>248</v>
      </c>
      <c r="K81" s="28"/>
      <c r="L81" s="17"/>
      <c r="M81" s="24" t="s">
        <v>268</v>
      </c>
      <c r="N81" s="23" t="s">
        <v>248</v>
      </c>
      <c r="O81" s="28" t="s">
        <v>248</v>
      </c>
      <c r="P81" s="17"/>
      <c r="Q81" s="22">
        <v>86311</v>
      </c>
      <c r="R81" s="23" t="s">
        <v>248</v>
      </c>
    </row>
    <row r="82" spans="1:42" ht="25.5" x14ac:dyDescent="0.25">
      <c r="A82" s="13"/>
      <c r="B82" s="51" t="s">
        <v>359</v>
      </c>
      <c r="C82" s="15" t="s">
        <v>248</v>
      </c>
      <c r="D82" s="11"/>
      <c r="E82" s="19">
        <v>41141</v>
      </c>
      <c r="F82" s="12" t="s">
        <v>248</v>
      </c>
      <c r="G82" s="15"/>
      <c r="H82" s="11"/>
      <c r="I82" s="19">
        <v>48651</v>
      </c>
      <c r="J82" s="12" t="s">
        <v>248</v>
      </c>
      <c r="K82" s="15"/>
      <c r="L82" s="11"/>
      <c r="M82" s="20" t="s">
        <v>268</v>
      </c>
      <c r="N82" s="12" t="s">
        <v>248</v>
      </c>
      <c r="O82" s="15" t="s">
        <v>248</v>
      </c>
      <c r="P82" s="11"/>
      <c r="Q82" s="19">
        <v>89792</v>
      </c>
      <c r="R82" s="12" t="s">
        <v>248</v>
      </c>
    </row>
    <row r="83" spans="1:42" ht="25.5" x14ac:dyDescent="0.25">
      <c r="A83" s="13"/>
      <c r="B83" s="52" t="s">
        <v>374</v>
      </c>
      <c r="C83" s="28" t="s">
        <v>248</v>
      </c>
      <c r="D83" s="17"/>
      <c r="E83" s="24" t="s">
        <v>375</v>
      </c>
      <c r="F83" s="23" t="s">
        <v>302</v>
      </c>
      <c r="G83" s="28"/>
      <c r="H83" s="17"/>
      <c r="I83" s="24" t="s">
        <v>268</v>
      </c>
      <c r="J83" s="23" t="s">
        <v>248</v>
      </c>
      <c r="K83" s="28"/>
      <c r="L83" s="17"/>
      <c r="M83" s="24" t="s">
        <v>268</v>
      </c>
      <c r="N83" s="23" t="s">
        <v>248</v>
      </c>
      <c r="O83" s="28" t="s">
        <v>248</v>
      </c>
      <c r="P83" s="17"/>
      <c r="Q83" s="24" t="s">
        <v>375</v>
      </c>
      <c r="R83" s="23" t="s">
        <v>302</v>
      </c>
    </row>
    <row r="84" spans="1:42" ht="25.5" x14ac:dyDescent="0.25">
      <c r="A84" s="13"/>
      <c r="B84" s="51" t="s">
        <v>347</v>
      </c>
      <c r="C84" s="15" t="s">
        <v>248</v>
      </c>
      <c r="D84" s="11"/>
      <c r="E84" s="20" t="s">
        <v>376</v>
      </c>
      <c r="F84" s="12" t="s">
        <v>302</v>
      </c>
      <c r="G84" s="15"/>
      <c r="H84" s="11"/>
      <c r="I84" s="20" t="s">
        <v>377</v>
      </c>
      <c r="J84" s="12" t="s">
        <v>302</v>
      </c>
      <c r="K84" s="15"/>
      <c r="L84" s="11"/>
      <c r="M84" s="20" t="s">
        <v>268</v>
      </c>
      <c r="N84" s="12" t="s">
        <v>248</v>
      </c>
      <c r="O84" s="15" t="s">
        <v>248</v>
      </c>
      <c r="P84" s="11"/>
      <c r="Q84" s="20" t="s">
        <v>378</v>
      </c>
      <c r="R84" s="12" t="s">
        <v>302</v>
      </c>
    </row>
    <row r="85" spans="1:42" x14ac:dyDescent="0.25">
      <c r="A85" s="13"/>
      <c r="B85" s="52" t="s">
        <v>351</v>
      </c>
      <c r="C85" s="28" t="s">
        <v>248</v>
      </c>
      <c r="D85" s="17"/>
      <c r="E85" s="24" t="s">
        <v>379</v>
      </c>
      <c r="F85" s="23" t="s">
        <v>302</v>
      </c>
      <c r="G85" s="28"/>
      <c r="H85" s="17"/>
      <c r="I85" s="24" t="s">
        <v>380</v>
      </c>
      <c r="J85" s="23" t="s">
        <v>302</v>
      </c>
      <c r="K85" s="28"/>
      <c r="L85" s="17"/>
      <c r="M85" s="24" t="s">
        <v>268</v>
      </c>
      <c r="N85" s="23" t="s">
        <v>248</v>
      </c>
      <c r="O85" s="28" t="s">
        <v>248</v>
      </c>
      <c r="P85" s="17"/>
      <c r="Q85" s="24" t="s">
        <v>381</v>
      </c>
      <c r="R85" s="23" t="s">
        <v>302</v>
      </c>
    </row>
    <row r="86" spans="1:42" x14ac:dyDescent="0.25">
      <c r="A86" s="13"/>
      <c r="B86" s="51" t="s">
        <v>353</v>
      </c>
      <c r="C86" s="15" t="s">
        <v>248</v>
      </c>
      <c r="D86" s="11"/>
      <c r="E86" s="20" t="s">
        <v>382</v>
      </c>
      <c r="F86" s="12" t="s">
        <v>302</v>
      </c>
      <c r="G86" s="15"/>
      <c r="H86" s="11"/>
      <c r="I86" s="20" t="s">
        <v>383</v>
      </c>
      <c r="J86" s="12" t="s">
        <v>302</v>
      </c>
      <c r="K86" s="15"/>
      <c r="L86" s="11"/>
      <c r="M86" s="20" t="s">
        <v>268</v>
      </c>
      <c r="N86" s="12" t="s">
        <v>248</v>
      </c>
      <c r="O86" s="15" t="s">
        <v>248</v>
      </c>
      <c r="P86" s="11"/>
      <c r="Q86" s="20" t="s">
        <v>384</v>
      </c>
      <c r="R86" s="12" t="s">
        <v>302</v>
      </c>
    </row>
    <row r="87" spans="1:42" ht="15.75" thickBot="1" x14ac:dyDescent="0.3">
      <c r="A87" s="13"/>
      <c r="B87" s="52" t="s">
        <v>366</v>
      </c>
      <c r="C87" s="28" t="s">
        <v>248</v>
      </c>
      <c r="D87" s="17"/>
      <c r="E87" s="24" t="s">
        <v>385</v>
      </c>
      <c r="F87" s="23" t="s">
        <v>302</v>
      </c>
      <c r="G87" s="28"/>
      <c r="H87" s="17"/>
      <c r="I87" s="24" t="s">
        <v>386</v>
      </c>
      <c r="J87" s="23" t="s">
        <v>302</v>
      </c>
      <c r="K87" s="28"/>
      <c r="L87" s="17"/>
      <c r="M87" s="24" t="s">
        <v>268</v>
      </c>
      <c r="N87" s="23" t="s">
        <v>248</v>
      </c>
      <c r="O87" s="28" t="s">
        <v>248</v>
      </c>
      <c r="P87" s="17"/>
      <c r="Q87" s="24" t="s">
        <v>387</v>
      </c>
      <c r="R87" s="23" t="s">
        <v>302</v>
      </c>
    </row>
    <row r="88" spans="1:42" x14ac:dyDescent="0.25">
      <c r="A88" s="13"/>
      <c r="B88" s="25"/>
      <c r="C88" s="25" t="s">
        <v>248</v>
      </c>
      <c r="D88" s="26"/>
      <c r="E88" s="26"/>
      <c r="F88" s="25"/>
      <c r="G88" s="25"/>
      <c r="H88" s="26"/>
      <c r="I88" s="26"/>
      <c r="J88" s="25"/>
      <c r="K88" s="25"/>
      <c r="L88" s="26"/>
      <c r="M88" s="26"/>
      <c r="N88" s="25"/>
      <c r="O88" s="25" t="s">
        <v>248</v>
      </c>
      <c r="P88" s="26"/>
      <c r="Q88" s="26"/>
      <c r="R88" s="25"/>
    </row>
    <row r="89" spans="1:42" ht="15.75" thickBot="1" x14ac:dyDescent="0.3">
      <c r="A89" s="13"/>
      <c r="B89" s="33" t="s">
        <v>357</v>
      </c>
      <c r="C89" s="15" t="s">
        <v>248</v>
      </c>
      <c r="D89" s="10" t="s">
        <v>261</v>
      </c>
      <c r="E89" s="35">
        <v>1357</v>
      </c>
      <c r="F89" s="36" t="s">
        <v>248</v>
      </c>
      <c r="G89" s="15"/>
      <c r="H89" s="10" t="s">
        <v>261</v>
      </c>
      <c r="I89" s="35">
        <v>9379</v>
      </c>
      <c r="J89" s="36" t="s">
        <v>248</v>
      </c>
      <c r="K89" s="15"/>
      <c r="L89" s="10" t="s">
        <v>261</v>
      </c>
      <c r="M89" s="37" t="s">
        <v>268</v>
      </c>
      <c r="N89" s="36" t="s">
        <v>248</v>
      </c>
      <c r="O89" s="15" t="s">
        <v>248</v>
      </c>
      <c r="P89" s="10" t="s">
        <v>261</v>
      </c>
      <c r="Q89" s="35">
        <v>10736</v>
      </c>
      <c r="R89" s="36" t="s">
        <v>248</v>
      </c>
    </row>
    <row r="90" spans="1:42" ht="15.75" thickTop="1" x14ac:dyDescent="0.25">
      <c r="A90" s="13"/>
      <c r="B90" s="25"/>
      <c r="C90" s="25" t="s">
        <v>248</v>
      </c>
      <c r="D90" s="32"/>
      <c r="E90" s="32"/>
      <c r="F90" s="25"/>
      <c r="G90" s="25"/>
      <c r="H90" s="32"/>
      <c r="I90" s="32"/>
      <c r="J90" s="25"/>
      <c r="K90" s="25"/>
      <c r="L90" s="32"/>
      <c r="M90" s="32"/>
      <c r="N90" s="25"/>
      <c r="O90" s="25" t="s">
        <v>248</v>
      </c>
      <c r="P90" s="32"/>
      <c r="Q90" s="32"/>
      <c r="R90" s="25"/>
    </row>
    <row r="91" spans="1:42" ht="15" customHeight="1" x14ac:dyDescent="0.25">
      <c r="A91" s="13" t="s">
        <v>389</v>
      </c>
      <c r="B91" s="46" t="s">
        <v>5</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c r="AI91" s="46"/>
      <c r="AJ91" s="46"/>
      <c r="AK91" s="46"/>
      <c r="AL91" s="46"/>
      <c r="AM91" s="46"/>
      <c r="AN91" s="46"/>
      <c r="AO91" s="46"/>
      <c r="AP91" s="46"/>
    </row>
    <row r="92" spans="1:42" x14ac:dyDescent="0.25">
      <c r="A92" s="13"/>
      <c r="B92" s="48" t="s">
        <v>391</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c r="AI92" s="48"/>
      <c r="AJ92" s="48"/>
      <c r="AK92" s="48"/>
      <c r="AL92" s="48"/>
      <c r="AM92" s="48"/>
      <c r="AN92" s="48"/>
      <c r="AO92" s="48"/>
      <c r="AP92" s="48"/>
    </row>
    <row r="93" spans="1:42" ht="15.75" x14ac:dyDescent="0.25">
      <c r="A93" s="13"/>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c r="AI93" s="49"/>
      <c r="AJ93" s="49"/>
      <c r="AK93" s="49"/>
      <c r="AL93" s="49"/>
      <c r="AM93" s="49"/>
      <c r="AN93" s="49"/>
      <c r="AO93" s="49"/>
      <c r="AP93" s="49"/>
    </row>
    <row r="94" spans="1:42" x14ac:dyDescent="0.25">
      <c r="A94" s="13"/>
      <c r="B94" s="11"/>
      <c r="C94" s="11"/>
      <c r="D94" s="11"/>
      <c r="E94" s="11"/>
      <c r="F94" s="11"/>
      <c r="G94" s="11"/>
      <c r="H94" s="11"/>
      <c r="I94" s="11"/>
      <c r="J94" s="11"/>
      <c r="K94" s="11"/>
      <c r="L94" s="11"/>
      <c r="M94" s="11"/>
      <c r="N94" s="11"/>
      <c r="O94" s="11"/>
      <c r="P94" s="11"/>
      <c r="Q94" s="11"/>
      <c r="R94" s="11"/>
      <c r="S94" s="11"/>
      <c r="T94" s="11"/>
      <c r="U94" s="11"/>
      <c r="V94" s="11"/>
    </row>
    <row r="95" spans="1:42" x14ac:dyDescent="0.25">
      <c r="A95" s="13"/>
      <c r="B95" s="15"/>
      <c r="C95" s="15" t="s">
        <v>248</v>
      </c>
      <c r="D95" s="39" t="s">
        <v>392</v>
      </c>
      <c r="E95" s="39"/>
      <c r="F95" s="39"/>
      <c r="G95" s="39"/>
      <c r="H95" s="39"/>
      <c r="I95" s="39"/>
      <c r="J95" s="39"/>
      <c r="K95" s="39"/>
      <c r="L95" s="39"/>
      <c r="M95" s="39"/>
      <c r="N95" s="15"/>
      <c r="O95" s="15"/>
      <c r="P95" s="39" t="s">
        <v>392</v>
      </c>
      <c r="Q95" s="39"/>
      <c r="R95" s="39"/>
      <c r="S95" s="39"/>
      <c r="T95" s="39"/>
      <c r="U95" s="39"/>
      <c r="V95" s="15"/>
    </row>
    <row r="96" spans="1:42" ht="15.75" thickBot="1" x14ac:dyDescent="0.3">
      <c r="A96" s="13"/>
      <c r="B96" s="15"/>
      <c r="C96" s="15" t="s">
        <v>248</v>
      </c>
      <c r="D96" s="40" t="s">
        <v>393</v>
      </c>
      <c r="E96" s="40"/>
      <c r="F96" s="40"/>
      <c r="G96" s="40"/>
      <c r="H96" s="40"/>
      <c r="I96" s="40"/>
      <c r="J96" s="40"/>
      <c r="K96" s="40"/>
      <c r="L96" s="40"/>
      <c r="M96" s="40"/>
      <c r="N96" s="15"/>
      <c r="O96" s="15"/>
      <c r="P96" s="40" t="s">
        <v>297</v>
      </c>
      <c r="Q96" s="40"/>
      <c r="R96" s="40"/>
      <c r="S96" s="40"/>
      <c r="T96" s="40"/>
      <c r="U96" s="40"/>
      <c r="V96" s="15"/>
    </row>
    <row r="97" spans="1:22" x14ac:dyDescent="0.25">
      <c r="A97" s="13"/>
      <c r="B97" s="15"/>
      <c r="C97" s="15" t="s">
        <v>248</v>
      </c>
      <c r="D97" s="43" t="s">
        <v>298</v>
      </c>
      <c r="E97" s="43"/>
      <c r="F97" s="15"/>
      <c r="G97" s="15"/>
      <c r="H97" s="43" t="s">
        <v>394</v>
      </c>
      <c r="I97" s="43"/>
      <c r="J97" s="15"/>
      <c r="K97" s="15"/>
      <c r="L97" s="43" t="s">
        <v>298</v>
      </c>
      <c r="M97" s="43"/>
      <c r="N97" s="15"/>
      <c r="O97" s="15"/>
      <c r="P97" s="43" t="s">
        <v>298</v>
      </c>
      <c r="Q97" s="43"/>
      <c r="R97" s="15"/>
      <c r="S97" s="15"/>
      <c r="T97" s="43" t="s">
        <v>298</v>
      </c>
      <c r="U97" s="43"/>
      <c r="V97" s="15"/>
    </row>
    <row r="98" spans="1:22" ht="15.75" thickBot="1" x14ac:dyDescent="0.3">
      <c r="A98" s="13"/>
      <c r="B98" s="15"/>
      <c r="C98" s="15" t="s">
        <v>248</v>
      </c>
      <c r="D98" s="40">
        <v>2013</v>
      </c>
      <c r="E98" s="40"/>
      <c r="F98" s="15"/>
      <c r="G98" s="15"/>
      <c r="H98" s="40">
        <v>2013</v>
      </c>
      <c r="I98" s="40"/>
      <c r="J98" s="15"/>
      <c r="K98" s="15"/>
      <c r="L98" s="40">
        <v>2012</v>
      </c>
      <c r="M98" s="40"/>
      <c r="N98" s="15"/>
      <c r="O98" s="15"/>
      <c r="P98" s="40">
        <v>2013</v>
      </c>
      <c r="Q98" s="40"/>
      <c r="R98" s="15"/>
      <c r="S98" s="15"/>
      <c r="T98" s="40">
        <v>2012</v>
      </c>
      <c r="U98" s="40"/>
      <c r="V98" s="15"/>
    </row>
    <row r="99" spans="1:22" x14ac:dyDescent="0.25">
      <c r="A99" s="13"/>
      <c r="B99" s="15"/>
      <c r="C99" s="15" t="s">
        <v>248</v>
      </c>
      <c r="D99" s="41" t="s">
        <v>258</v>
      </c>
      <c r="E99" s="41"/>
      <c r="F99" s="41"/>
      <c r="G99" s="41"/>
      <c r="H99" s="41"/>
      <c r="I99" s="41"/>
      <c r="J99" s="41"/>
      <c r="K99" s="41"/>
      <c r="L99" s="41"/>
      <c r="M99" s="41"/>
      <c r="N99" s="41"/>
      <c r="O99" s="41"/>
      <c r="P99" s="41"/>
      <c r="Q99" s="41"/>
      <c r="R99" s="41"/>
      <c r="S99" s="41"/>
      <c r="T99" s="41"/>
      <c r="U99" s="41"/>
      <c r="V99" s="15"/>
    </row>
    <row r="100" spans="1:22" x14ac:dyDescent="0.25">
      <c r="A100" s="13"/>
      <c r="B100" s="21" t="s">
        <v>395</v>
      </c>
      <c r="C100" s="17" t="s">
        <v>248</v>
      </c>
      <c r="D100" s="17"/>
      <c r="E100" s="17"/>
      <c r="F100" s="17"/>
      <c r="G100" s="17"/>
      <c r="H100" s="17"/>
      <c r="I100" s="17"/>
      <c r="J100" s="17"/>
      <c r="K100" s="17"/>
      <c r="L100" s="17"/>
      <c r="M100" s="17"/>
      <c r="N100" s="17"/>
      <c r="O100" s="17"/>
      <c r="P100" s="17"/>
      <c r="Q100" s="17"/>
      <c r="R100" s="17"/>
      <c r="S100" s="17"/>
      <c r="T100" s="17"/>
      <c r="U100" s="17"/>
      <c r="V100" s="17"/>
    </row>
    <row r="101" spans="1:22" x14ac:dyDescent="0.25">
      <c r="A101" s="13"/>
      <c r="B101" s="51" t="s">
        <v>346</v>
      </c>
      <c r="C101" s="11" t="s">
        <v>248</v>
      </c>
      <c r="D101" s="11" t="s">
        <v>261</v>
      </c>
      <c r="E101" s="19">
        <v>59876</v>
      </c>
      <c r="F101" s="12" t="s">
        <v>248</v>
      </c>
      <c r="G101" s="11"/>
      <c r="H101" s="11" t="s">
        <v>261</v>
      </c>
      <c r="I101" s="19">
        <v>61191</v>
      </c>
      <c r="J101" s="12" t="s">
        <v>248</v>
      </c>
      <c r="K101" s="11"/>
      <c r="L101" s="11" t="s">
        <v>261</v>
      </c>
      <c r="M101" s="19">
        <v>71893</v>
      </c>
      <c r="N101" s="12" t="s">
        <v>248</v>
      </c>
      <c r="O101" s="11"/>
      <c r="P101" s="11" t="s">
        <v>261</v>
      </c>
      <c r="Q101" s="19">
        <v>63305</v>
      </c>
      <c r="R101" s="12" t="s">
        <v>248</v>
      </c>
      <c r="S101" s="11"/>
      <c r="T101" s="11" t="s">
        <v>261</v>
      </c>
      <c r="U101" s="19">
        <v>89936</v>
      </c>
      <c r="V101" s="12" t="s">
        <v>248</v>
      </c>
    </row>
    <row r="102" spans="1:22" x14ac:dyDescent="0.25">
      <c r="A102" s="13"/>
      <c r="B102" s="52" t="s">
        <v>396</v>
      </c>
      <c r="C102" s="17" t="s">
        <v>248</v>
      </c>
      <c r="D102" s="17"/>
      <c r="E102" s="24" t="s">
        <v>397</v>
      </c>
      <c r="F102" s="23" t="s">
        <v>302</v>
      </c>
      <c r="G102" s="17"/>
      <c r="H102" s="17"/>
      <c r="I102" s="24" t="s">
        <v>398</v>
      </c>
      <c r="J102" s="23" t="s">
        <v>302</v>
      </c>
      <c r="K102" s="17"/>
      <c r="L102" s="17"/>
      <c r="M102" s="24" t="s">
        <v>399</v>
      </c>
      <c r="N102" s="23" t="s">
        <v>302</v>
      </c>
      <c r="O102" s="17"/>
      <c r="P102" s="17"/>
      <c r="Q102" s="24" t="s">
        <v>400</v>
      </c>
      <c r="R102" s="23" t="s">
        <v>302</v>
      </c>
      <c r="S102" s="17"/>
      <c r="T102" s="17"/>
      <c r="U102" s="24" t="s">
        <v>401</v>
      </c>
      <c r="V102" s="23" t="s">
        <v>302</v>
      </c>
    </row>
    <row r="103" spans="1:22" ht="26.25" thickBot="1" x14ac:dyDescent="0.3">
      <c r="A103" s="13"/>
      <c r="B103" s="51" t="s">
        <v>402</v>
      </c>
      <c r="C103" s="11" t="s">
        <v>248</v>
      </c>
      <c r="D103" s="11"/>
      <c r="E103" s="19">
        <v>2383</v>
      </c>
      <c r="F103" s="12" t="s">
        <v>248</v>
      </c>
      <c r="G103" s="11"/>
      <c r="H103" s="11"/>
      <c r="I103" s="19">
        <v>1867</v>
      </c>
      <c r="J103" s="12" t="s">
        <v>248</v>
      </c>
      <c r="K103" s="11"/>
      <c r="L103" s="11"/>
      <c r="M103" s="19">
        <v>1320</v>
      </c>
      <c r="N103" s="12" t="s">
        <v>248</v>
      </c>
      <c r="O103" s="11"/>
      <c r="P103" s="11"/>
      <c r="Q103" s="19">
        <v>4964</v>
      </c>
      <c r="R103" s="12" t="s">
        <v>248</v>
      </c>
      <c r="S103" s="11"/>
      <c r="T103" s="11"/>
      <c r="U103" s="19">
        <v>3681</v>
      </c>
      <c r="V103" s="12" t="s">
        <v>248</v>
      </c>
    </row>
    <row r="104" spans="1:22" x14ac:dyDescent="0.25">
      <c r="A104" s="13"/>
      <c r="B104" s="25"/>
      <c r="C104" s="25" t="s">
        <v>248</v>
      </c>
      <c r="D104" s="26"/>
      <c r="E104" s="26"/>
      <c r="F104" s="25"/>
      <c r="G104" s="25"/>
      <c r="H104" s="26"/>
      <c r="I104" s="26"/>
      <c r="J104" s="25"/>
      <c r="K104" s="25"/>
      <c r="L104" s="26"/>
      <c r="M104" s="26"/>
      <c r="N104" s="25"/>
      <c r="O104" s="25"/>
      <c r="P104" s="26"/>
      <c r="Q104" s="26"/>
      <c r="R104" s="25"/>
      <c r="S104" s="25"/>
      <c r="T104" s="26"/>
      <c r="U104" s="26"/>
      <c r="V104" s="25"/>
    </row>
    <row r="105" spans="1:22" x14ac:dyDescent="0.25">
      <c r="A105" s="13"/>
      <c r="B105" s="54" t="s">
        <v>403</v>
      </c>
      <c r="C105" s="28" t="s">
        <v>248</v>
      </c>
      <c r="D105" s="17"/>
      <c r="E105" s="24" t="s">
        <v>404</v>
      </c>
      <c r="F105" s="23" t="s">
        <v>302</v>
      </c>
      <c r="G105" s="28"/>
      <c r="H105" s="17"/>
      <c r="I105" s="24" t="s">
        <v>405</v>
      </c>
      <c r="J105" s="23" t="s">
        <v>302</v>
      </c>
      <c r="K105" s="28"/>
      <c r="L105" s="17"/>
      <c r="M105" s="24" t="s">
        <v>406</v>
      </c>
      <c r="N105" s="23" t="s">
        <v>302</v>
      </c>
      <c r="O105" s="28"/>
      <c r="P105" s="17"/>
      <c r="Q105" s="24" t="s">
        <v>407</v>
      </c>
      <c r="R105" s="23" t="s">
        <v>302</v>
      </c>
      <c r="S105" s="28"/>
      <c r="T105" s="17"/>
      <c r="U105" s="24" t="s">
        <v>408</v>
      </c>
      <c r="V105" s="23" t="s">
        <v>302</v>
      </c>
    </row>
    <row r="106" spans="1:22" ht="15.75" thickBot="1" x14ac:dyDescent="0.3">
      <c r="A106" s="13"/>
      <c r="B106" s="51" t="s">
        <v>409</v>
      </c>
      <c r="C106" s="15" t="s">
        <v>248</v>
      </c>
      <c r="D106" s="11"/>
      <c r="E106" s="20" t="s">
        <v>410</v>
      </c>
      <c r="F106" s="12" t="s">
        <v>302</v>
      </c>
      <c r="G106" s="15"/>
      <c r="H106" s="11"/>
      <c r="I106" s="20">
        <v>308</v>
      </c>
      <c r="J106" s="12" t="s">
        <v>248</v>
      </c>
      <c r="K106" s="15"/>
      <c r="L106" s="11"/>
      <c r="M106" s="20">
        <v>117</v>
      </c>
      <c r="N106" s="12" t="s">
        <v>248</v>
      </c>
      <c r="O106" s="15"/>
      <c r="P106" s="11"/>
      <c r="Q106" s="20">
        <v>494</v>
      </c>
      <c r="R106" s="12" t="s">
        <v>248</v>
      </c>
      <c r="S106" s="15"/>
      <c r="T106" s="11"/>
      <c r="U106" s="19">
        <v>6750</v>
      </c>
      <c r="V106" s="12" t="s">
        <v>248</v>
      </c>
    </row>
    <row r="107" spans="1:22" x14ac:dyDescent="0.25">
      <c r="A107" s="13"/>
      <c r="B107" s="25"/>
      <c r="C107" s="25" t="s">
        <v>248</v>
      </c>
      <c r="D107" s="26"/>
      <c r="E107" s="26"/>
      <c r="F107" s="25"/>
      <c r="G107" s="25"/>
      <c r="H107" s="26"/>
      <c r="I107" s="26"/>
      <c r="J107" s="25"/>
      <c r="K107" s="25"/>
      <c r="L107" s="26"/>
      <c r="M107" s="26"/>
      <c r="N107" s="25"/>
      <c r="O107" s="25"/>
      <c r="P107" s="26"/>
      <c r="Q107" s="26"/>
      <c r="R107" s="25"/>
      <c r="S107" s="25"/>
      <c r="T107" s="26"/>
      <c r="U107" s="26"/>
      <c r="V107" s="25"/>
    </row>
    <row r="108" spans="1:22" ht="15.75" thickBot="1" x14ac:dyDescent="0.3">
      <c r="A108" s="13"/>
      <c r="B108" s="16" t="s">
        <v>357</v>
      </c>
      <c r="C108" s="28" t="s">
        <v>248</v>
      </c>
      <c r="D108" s="29" t="s">
        <v>261</v>
      </c>
      <c r="E108" s="30">
        <v>57639</v>
      </c>
      <c r="F108" s="31" t="s">
        <v>248</v>
      </c>
      <c r="G108" s="28"/>
      <c r="H108" s="29" t="s">
        <v>261</v>
      </c>
      <c r="I108" s="30">
        <v>59876</v>
      </c>
      <c r="J108" s="31" t="s">
        <v>248</v>
      </c>
      <c r="K108" s="28"/>
      <c r="L108" s="29" t="s">
        <v>261</v>
      </c>
      <c r="M108" s="30">
        <v>66107</v>
      </c>
      <c r="N108" s="31" t="s">
        <v>248</v>
      </c>
      <c r="O108" s="28"/>
      <c r="P108" s="29" t="s">
        <v>261</v>
      </c>
      <c r="Q108" s="30">
        <v>57639</v>
      </c>
      <c r="R108" s="31" t="s">
        <v>248</v>
      </c>
      <c r="S108" s="28"/>
      <c r="T108" s="29" t="s">
        <v>261</v>
      </c>
      <c r="U108" s="30">
        <v>66107</v>
      </c>
      <c r="V108" s="31" t="s">
        <v>248</v>
      </c>
    </row>
    <row r="109" spans="1:22" ht="15.75" thickTop="1" x14ac:dyDescent="0.25">
      <c r="A109" s="13"/>
      <c r="B109" s="25"/>
      <c r="C109" s="25" t="s">
        <v>248</v>
      </c>
      <c r="D109" s="32"/>
      <c r="E109" s="32"/>
      <c r="F109" s="25"/>
      <c r="G109" s="25"/>
      <c r="H109" s="32"/>
      <c r="I109" s="32"/>
      <c r="J109" s="25"/>
      <c r="K109" s="25"/>
      <c r="L109" s="32"/>
      <c r="M109" s="32"/>
      <c r="N109" s="25"/>
      <c r="O109" s="25"/>
      <c r="P109" s="32"/>
      <c r="Q109" s="32"/>
      <c r="R109" s="25"/>
      <c r="S109" s="25"/>
      <c r="T109" s="32"/>
      <c r="U109" s="32"/>
      <c r="V109" s="25"/>
    </row>
    <row r="110" spans="1:22" x14ac:dyDescent="0.25">
      <c r="A110" s="13"/>
      <c r="B110" s="33" t="s">
        <v>411</v>
      </c>
      <c r="C110" s="15" t="s">
        <v>248</v>
      </c>
      <c r="D110" s="11"/>
      <c r="E110" s="11"/>
      <c r="F110" s="11"/>
      <c r="G110" s="15"/>
      <c r="H110" s="11"/>
      <c r="I110" s="11"/>
      <c r="J110" s="11"/>
      <c r="K110" s="15"/>
      <c r="L110" s="11"/>
      <c r="M110" s="11"/>
      <c r="N110" s="11"/>
      <c r="O110" s="15"/>
      <c r="P110" s="11"/>
      <c r="Q110" s="11"/>
      <c r="R110" s="11"/>
      <c r="S110" s="15"/>
      <c r="T110" s="11"/>
      <c r="U110" s="11"/>
      <c r="V110" s="11"/>
    </row>
    <row r="111" spans="1:22" x14ac:dyDescent="0.25">
      <c r="A111" s="13"/>
      <c r="B111" s="52" t="s">
        <v>346</v>
      </c>
      <c r="C111" s="28" t="s">
        <v>248</v>
      </c>
      <c r="D111" s="17" t="s">
        <v>261</v>
      </c>
      <c r="E111" s="22">
        <v>1320</v>
      </c>
      <c r="F111" s="23" t="s">
        <v>248</v>
      </c>
      <c r="G111" s="28"/>
      <c r="H111" s="17" t="s">
        <v>261</v>
      </c>
      <c r="I111" s="22">
        <v>1628</v>
      </c>
      <c r="J111" s="23" t="s">
        <v>248</v>
      </c>
      <c r="K111" s="28"/>
      <c r="L111" s="17" t="s">
        <v>261</v>
      </c>
      <c r="M111" s="22">
        <v>2348</v>
      </c>
      <c r="N111" s="23" t="s">
        <v>248</v>
      </c>
      <c r="O111" s="28"/>
      <c r="P111" s="17" t="s">
        <v>261</v>
      </c>
      <c r="Q111" s="22">
        <v>1824</v>
      </c>
      <c r="R111" s="23" t="s">
        <v>248</v>
      </c>
      <c r="S111" s="28"/>
      <c r="T111" s="17" t="s">
        <v>261</v>
      </c>
      <c r="U111" s="22">
        <v>2981</v>
      </c>
      <c r="V111" s="23" t="s">
        <v>248</v>
      </c>
    </row>
    <row r="112" spans="1:22" ht="15.75" thickBot="1" x14ac:dyDescent="0.3">
      <c r="A112" s="13"/>
      <c r="B112" s="51" t="s">
        <v>409</v>
      </c>
      <c r="C112" s="15" t="s">
        <v>248</v>
      </c>
      <c r="D112" s="11"/>
      <c r="E112" s="20">
        <v>10</v>
      </c>
      <c r="F112" s="12" t="s">
        <v>248</v>
      </c>
      <c r="G112" s="15"/>
      <c r="H112" s="11"/>
      <c r="I112" s="20" t="s">
        <v>412</v>
      </c>
      <c r="J112" s="12" t="s">
        <v>302</v>
      </c>
      <c r="K112" s="15"/>
      <c r="L112" s="11"/>
      <c r="M112" s="20" t="s">
        <v>413</v>
      </c>
      <c r="N112" s="12" t="s">
        <v>302</v>
      </c>
      <c r="O112" s="15"/>
      <c r="P112" s="11"/>
      <c r="Q112" s="20" t="s">
        <v>414</v>
      </c>
      <c r="R112" s="12" t="s">
        <v>302</v>
      </c>
      <c r="S112" s="15"/>
      <c r="T112" s="11"/>
      <c r="U112" s="20" t="s">
        <v>415</v>
      </c>
      <c r="V112" s="12" t="s">
        <v>302</v>
      </c>
    </row>
    <row r="113" spans="1:42" x14ac:dyDescent="0.25">
      <c r="A113" s="13"/>
      <c r="B113" s="25"/>
      <c r="C113" s="25" t="s">
        <v>248</v>
      </c>
      <c r="D113" s="26"/>
      <c r="E113" s="26"/>
      <c r="F113" s="25"/>
      <c r="G113" s="25"/>
      <c r="H113" s="26"/>
      <c r="I113" s="26"/>
      <c r="J113" s="25"/>
      <c r="K113" s="25"/>
      <c r="L113" s="26"/>
      <c r="M113" s="26"/>
      <c r="N113" s="25"/>
      <c r="O113" s="25"/>
      <c r="P113" s="26"/>
      <c r="Q113" s="26"/>
      <c r="R113" s="25"/>
      <c r="S113" s="25"/>
      <c r="T113" s="26"/>
      <c r="U113" s="26"/>
      <c r="V113" s="25"/>
    </row>
    <row r="114" spans="1:42" ht="15.75" thickBot="1" x14ac:dyDescent="0.3">
      <c r="A114" s="13"/>
      <c r="B114" s="16" t="s">
        <v>357</v>
      </c>
      <c r="C114" s="28" t="s">
        <v>248</v>
      </c>
      <c r="D114" s="29" t="s">
        <v>261</v>
      </c>
      <c r="E114" s="30">
        <v>1330</v>
      </c>
      <c r="F114" s="31" t="s">
        <v>248</v>
      </c>
      <c r="G114" s="28"/>
      <c r="H114" s="29" t="s">
        <v>261</v>
      </c>
      <c r="I114" s="30">
        <v>1320</v>
      </c>
      <c r="J114" s="31" t="s">
        <v>248</v>
      </c>
      <c r="K114" s="28"/>
      <c r="L114" s="29" t="s">
        <v>261</v>
      </c>
      <c r="M114" s="30">
        <v>2231</v>
      </c>
      <c r="N114" s="31" t="s">
        <v>248</v>
      </c>
      <c r="O114" s="28"/>
      <c r="P114" s="29" t="s">
        <v>261</v>
      </c>
      <c r="Q114" s="30">
        <v>1330</v>
      </c>
      <c r="R114" s="31" t="s">
        <v>248</v>
      </c>
      <c r="S114" s="28"/>
      <c r="T114" s="29" t="s">
        <v>261</v>
      </c>
      <c r="U114" s="30">
        <v>2231</v>
      </c>
      <c r="V114" s="31" t="s">
        <v>248</v>
      </c>
    </row>
    <row r="115" spans="1:42" ht="15.75" thickTop="1" x14ac:dyDescent="0.25">
      <c r="A115" s="13"/>
      <c r="B115" s="25"/>
      <c r="C115" s="25" t="s">
        <v>248</v>
      </c>
      <c r="D115" s="32"/>
      <c r="E115" s="32"/>
      <c r="F115" s="25"/>
      <c r="G115" s="25"/>
      <c r="H115" s="32"/>
      <c r="I115" s="32"/>
      <c r="J115" s="25"/>
      <c r="K115" s="25"/>
      <c r="L115" s="32"/>
      <c r="M115" s="32"/>
      <c r="N115" s="25"/>
      <c r="O115" s="25"/>
      <c r="P115" s="32"/>
      <c r="Q115" s="32"/>
      <c r="R115" s="25"/>
      <c r="S115" s="25"/>
      <c r="T115" s="32"/>
      <c r="U115" s="32"/>
      <c r="V115" s="25"/>
    </row>
    <row r="116" spans="1:42" ht="15" customHeight="1" x14ac:dyDescent="0.25">
      <c r="A116" s="13" t="s">
        <v>925</v>
      </c>
      <c r="B116" s="46" t="s">
        <v>5</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c r="AL116" s="46"/>
      <c r="AM116" s="46"/>
      <c r="AN116" s="46"/>
      <c r="AO116" s="46"/>
      <c r="AP116" s="46"/>
    </row>
    <row r="117" spans="1:42" x14ac:dyDescent="0.25">
      <c r="A117" s="13"/>
      <c r="B117" s="48" t="s">
        <v>416</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c r="AE117" s="48"/>
      <c r="AF117" s="48"/>
      <c r="AG117" s="48"/>
      <c r="AH117" s="48"/>
      <c r="AI117" s="48"/>
      <c r="AJ117" s="48"/>
      <c r="AK117" s="48"/>
      <c r="AL117" s="48"/>
      <c r="AM117" s="48"/>
      <c r="AN117" s="48"/>
      <c r="AO117" s="48"/>
      <c r="AP117" s="48"/>
    </row>
    <row r="118" spans="1:42" ht="15.75" x14ac:dyDescent="0.25">
      <c r="A118" s="13"/>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9"/>
      <c r="AH118" s="49"/>
      <c r="AI118" s="49"/>
      <c r="AJ118" s="49"/>
      <c r="AK118" s="49"/>
      <c r="AL118" s="49"/>
      <c r="AM118" s="49"/>
      <c r="AN118" s="49"/>
      <c r="AO118" s="49"/>
      <c r="AP118" s="49"/>
    </row>
    <row r="119" spans="1:42" x14ac:dyDescent="0.25">
      <c r="A119" s="13"/>
      <c r="B119" s="11"/>
      <c r="C119" s="11"/>
      <c r="D119" s="11"/>
      <c r="E119" s="11"/>
      <c r="F119" s="11"/>
      <c r="G119" s="11"/>
      <c r="H119" s="11"/>
      <c r="I119" s="11"/>
      <c r="J119" s="11"/>
      <c r="K119" s="11"/>
      <c r="L119" s="11"/>
      <c r="M119" s="11"/>
      <c r="N119" s="11"/>
      <c r="O119" s="11"/>
      <c r="P119" s="11"/>
      <c r="Q119" s="11"/>
      <c r="R119" s="11"/>
      <c r="S119" s="11"/>
      <c r="T119" s="11"/>
      <c r="U119" s="11"/>
      <c r="V119" s="11"/>
    </row>
    <row r="120" spans="1:42" x14ac:dyDescent="0.25">
      <c r="A120" s="13"/>
      <c r="B120" s="15"/>
      <c r="C120" s="15" t="s">
        <v>248</v>
      </c>
      <c r="D120" s="38"/>
      <c r="E120" s="38"/>
      <c r="F120" s="15"/>
      <c r="G120" s="15"/>
      <c r="H120" s="39" t="s">
        <v>342</v>
      </c>
      <c r="I120" s="39"/>
      <c r="J120" s="15"/>
      <c r="K120" s="15"/>
      <c r="L120" s="38"/>
      <c r="M120" s="38"/>
      <c r="N120" s="15"/>
      <c r="O120" s="15"/>
      <c r="P120" s="38"/>
      <c r="Q120" s="38"/>
      <c r="R120" s="15"/>
      <c r="S120" s="15"/>
      <c r="T120" s="38"/>
      <c r="U120" s="38"/>
      <c r="V120" s="15"/>
    </row>
    <row r="121" spans="1:42" ht="15.75" thickBot="1" x14ac:dyDescent="0.3">
      <c r="A121" s="13"/>
      <c r="B121" s="15"/>
      <c r="C121" s="15" t="s">
        <v>248</v>
      </c>
      <c r="D121" s="40" t="s">
        <v>343</v>
      </c>
      <c r="E121" s="40"/>
      <c r="F121" s="15"/>
      <c r="G121" s="15"/>
      <c r="H121" s="40" t="s">
        <v>344</v>
      </c>
      <c r="I121" s="40"/>
      <c r="J121" s="15"/>
      <c r="K121" s="15"/>
      <c r="L121" s="40" t="s">
        <v>345</v>
      </c>
      <c r="M121" s="40"/>
      <c r="N121" s="15"/>
      <c r="O121" s="15"/>
      <c r="P121" s="40" t="s">
        <v>417</v>
      </c>
      <c r="Q121" s="40"/>
      <c r="R121" s="15"/>
      <c r="S121" s="15"/>
      <c r="T121" s="40" t="s">
        <v>146</v>
      </c>
      <c r="U121" s="40"/>
      <c r="V121" s="15"/>
    </row>
    <row r="122" spans="1:42" x14ac:dyDescent="0.25">
      <c r="A122" s="13"/>
      <c r="B122" s="15"/>
      <c r="C122" s="15" t="s">
        <v>248</v>
      </c>
      <c r="D122" s="41" t="s">
        <v>258</v>
      </c>
      <c r="E122" s="41"/>
      <c r="F122" s="41"/>
      <c r="G122" s="41"/>
      <c r="H122" s="41"/>
      <c r="I122" s="41"/>
      <c r="J122" s="41"/>
      <c r="K122" s="41"/>
      <c r="L122" s="41"/>
      <c r="M122" s="41"/>
      <c r="N122" s="41"/>
      <c r="O122" s="41"/>
      <c r="P122" s="41"/>
      <c r="Q122" s="41"/>
      <c r="R122" s="41"/>
      <c r="S122" s="41"/>
      <c r="T122" s="41"/>
      <c r="U122" s="41"/>
      <c r="V122" s="15"/>
    </row>
    <row r="123" spans="1:42" x14ac:dyDescent="0.25">
      <c r="A123" s="13"/>
      <c r="B123" s="16" t="s">
        <v>259</v>
      </c>
      <c r="C123" s="17" t="s">
        <v>248</v>
      </c>
      <c r="D123" s="17"/>
      <c r="E123" s="17"/>
      <c r="F123" s="17"/>
      <c r="G123" s="17"/>
      <c r="H123" s="17"/>
      <c r="I123" s="17"/>
      <c r="J123" s="17"/>
      <c r="K123" s="17"/>
      <c r="L123" s="17"/>
      <c r="M123" s="17"/>
      <c r="N123" s="17"/>
      <c r="O123" s="17"/>
      <c r="P123" s="17"/>
      <c r="Q123" s="17"/>
      <c r="R123" s="17"/>
      <c r="S123" s="17"/>
      <c r="T123" s="17"/>
      <c r="U123" s="17"/>
      <c r="V123" s="17"/>
    </row>
    <row r="124" spans="1:42" x14ac:dyDescent="0.25">
      <c r="A124" s="13"/>
      <c r="B124" s="33" t="s">
        <v>395</v>
      </c>
      <c r="C124" s="11" t="s">
        <v>248</v>
      </c>
      <c r="D124" s="11"/>
      <c r="E124" s="11"/>
      <c r="F124" s="11"/>
      <c r="G124" s="11"/>
      <c r="H124" s="11"/>
      <c r="I124" s="11"/>
      <c r="J124" s="11"/>
      <c r="K124" s="11"/>
      <c r="L124" s="11"/>
      <c r="M124" s="11"/>
      <c r="N124" s="11"/>
      <c r="O124" s="11"/>
      <c r="P124" s="11"/>
      <c r="Q124" s="11"/>
      <c r="R124" s="11"/>
      <c r="S124" s="11"/>
      <c r="T124" s="11"/>
      <c r="U124" s="11"/>
      <c r="V124" s="11"/>
    </row>
    <row r="125" spans="1:42" x14ac:dyDescent="0.25">
      <c r="A125" s="13"/>
      <c r="B125" s="52" t="s">
        <v>418</v>
      </c>
      <c r="C125" s="17" t="s">
        <v>248</v>
      </c>
      <c r="D125" s="17" t="s">
        <v>261</v>
      </c>
      <c r="E125" s="22">
        <v>18480</v>
      </c>
      <c r="F125" s="23" t="s">
        <v>248</v>
      </c>
      <c r="G125" s="17"/>
      <c r="H125" s="17" t="s">
        <v>261</v>
      </c>
      <c r="I125" s="22">
        <v>39034</v>
      </c>
      <c r="J125" s="23" t="s">
        <v>248</v>
      </c>
      <c r="K125" s="17"/>
      <c r="L125" s="17" t="s">
        <v>261</v>
      </c>
      <c r="M125" s="22">
        <v>1884</v>
      </c>
      <c r="N125" s="23" t="s">
        <v>248</v>
      </c>
      <c r="O125" s="17"/>
      <c r="P125" s="17" t="s">
        <v>261</v>
      </c>
      <c r="Q125" s="24">
        <v>478</v>
      </c>
      <c r="R125" s="23" t="s">
        <v>248</v>
      </c>
      <c r="S125" s="17"/>
      <c r="T125" s="17" t="s">
        <v>261</v>
      </c>
      <c r="U125" s="22">
        <v>59876</v>
      </c>
      <c r="V125" s="23" t="s">
        <v>248</v>
      </c>
    </row>
    <row r="126" spans="1:42" x14ac:dyDescent="0.25">
      <c r="A126" s="13"/>
      <c r="B126" s="53" t="s">
        <v>419</v>
      </c>
      <c r="C126" s="11" t="s">
        <v>248</v>
      </c>
      <c r="D126" s="11"/>
      <c r="E126" s="20" t="s">
        <v>268</v>
      </c>
      <c r="F126" s="12" t="s">
        <v>248</v>
      </c>
      <c r="G126" s="11"/>
      <c r="H126" s="11"/>
      <c r="I126" s="20" t="s">
        <v>420</v>
      </c>
      <c r="J126" s="12" t="s">
        <v>302</v>
      </c>
      <c r="K126" s="11"/>
      <c r="L126" s="11"/>
      <c r="M126" s="20" t="s">
        <v>421</v>
      </c>
      <c r="N126" s="12" t="s">
        <v>302</v>
      </c>
      <c r="O126" s="11"/>
      <c r="P126" s="11"/>
      <c r="Q126" s="20" t="s">
        <v>268</v>
      </c>
      <c r="R126" s="12" t="s">
        <v>248</v>
      </c>
      <c r="S126" s="11"/>
      <c r="T126" s="11"/>
      <c r="U126" s="20" t="s">
        <v>397</v>
      </c>
      <c r="V126" s="12" t="s">
        <v>302</v>
      </c>
    </row>
    <row r="127" spans="1:42" ht="25.5" x14ac:dyDescent="0.25">
      <c r="A127" s="13"/>
      <c r="B127" s="54" t="s">
        <v>402</v>
      </c>
      <c r="C127" s="17" t="s">
        <v>248</v>
      </c>
      <c r="D127" s="17"/>
      <c r="E127" s="24">
        <v>726</v>
      </c>
      <c r="F127" s="23" t="s">
        <v>248</v>
      </c>
      <c r="G127" s="17"/>
      <c r="H127" s="17"/>
      <c r="I127" s="22">
        <v>1652</v>
      </c>
      <c r="J127" s="23" t="s">
        <v>248</v>
      </c>
      <c r="K127" s="17"/>
      <c r="L127" s="17"/>
      <c r="M127" s="24">
        <v>5</v>
      </c>
      <c r="N127" s="23" t="s">
        <v>248</v>
      </c>
      <c r="O127" s="17"/>
      <c r="P127" s="17"/>
      <c r="Q127" s="24" t="s">
        <v>268</v>
      </c>
      <c r="R127" s="23" t="s">
        <v>248</v>
      </c>
      <c r="S127" s="17"/>
      <c r="T127" s="17"/>
      <c r="U127" s="22">
        <v>2383</v>
      </c>
      <c r="V127" s="23" t="s">
        <v>248</v>
      </c>
    </row>
    <row r="128" spans="1:42" ht="15.75" thickBot="1" x14ac:dyDescent="0.3">
      <c r="A128" s="13"/>
      <c r="B128" s="53" t="s">
        <v>422</v>
      </c>
      <c r="C128" s="11" t="s">
        <v>248</v>
      </c>
      <c r="D128" s="11"/>
      <c r="E128" s="20" t="s">
        <v>423</v>
      </c>
      <c r="F128" s="12" t="s">
        <v>302</v>
      </c>
      <c r="G128" s="11"/>
      <c r="H128" s="11"/>
      <c r="I128" s="20" t="s">
        <v>424</v>
      </c>
      <c r="J128" s="12" t="s">
        <v>302</v>
      </c>
      <c r="K128" s="11"/>
      <c r="L128" s="11"/>
      <c r="M128" s="20" t="s">
        <v>425</v>
      </c>
      <c r="N128" s="12" t="s">
        <v>302</v>
      </c>
      <c r="O128" s="11"/>
      <c r="P128" s="11"/>
      <c r="Q128" s="19">
        <v>1629</v>
      </c>
      <c r="R128" s="12" t="s">
        <v>248</v>
      </c>
      <c r="S128" s="11"/>
      <c r="T128" s="11"/>
      <c r="U128" s="20" t="s">
        <v>410</v>
      </c>
      <c r="V128" s="12" t="s">
        <v>302</v>
      </c>
    </row>
    <row r="129" spans="1:22" x14ac:dyDescent="0.25">
      <c r="A129" s="13"/>
      <c r="B129" s="25"/>
      <c r="C129" s="25" t="s">
        <v>248</v>
      </c>
      <c r="D129" s="26"/>
      <c r="E129" s="26"/>
      <c r="F129" s="25"/>
      <c r="G129" s="25"/>
      <c r="H129" s="26"/>
      <c r="I129" s="26"/>
      <c r="J129" s="25"/>
      <c r="K129" s="25"/>
      <c r="L129" s="26"/>
      <c r="M129" s="26"/>
      <c r="N129" s="25"/>
      <c r="O129" s="25"/>
      <c r="P129" s="26"/>
      <c r="Q129" s="26"/>
      <c r="R129" s="25"/>
      <c r="S129" s="25"/>
      <c r="T129" s="26"/>
      <c r="U129" s="26"/>
      <c r="V129" s="25"/>
    </row>
    <row r="130" spans="1:22" ht="15.75" thickBot="1" x14ac:dyDescent="0.3">
      <c r="A130" s="13"/>
      <c r="B130" s="52" t="s">
        <v>426</v>
      </c>
      <c r="C130" s="28" t="s">
        <v>248</v>
      </c>
      <c r="D130" s="29" t="s">
        <v>261</v>
      </c>
      <c r="E130" s="30">
        <v>19088</v>
      </c>
      <c r="F130" s="31" t="s">
        <v>248</v>
      </c>
      <c r="G130" s="28"/>
      <c r="H130" s="29" t="s">
        <v>261</v>
      </c>
      <c r="I130" s="30">
        <v>34805</v>
      </c>
      <c r="J130" s="31" t="s">
        <v>248</v>
      </c>
      <c r="K130" s="28"/>
      <c r="L130" s="29" t="s">
        <v>261</v>
      </c>
      <c r="M130" s="30">
        <v>1639</v>
      </c>
      <c r="N130" s="31" t="s">
        <v>248</v>
      </c>
      <c r="O130" s="28"/>
      <c r="P130" s="29" t="s">
        <v>261</v>
      </c>
      <c r="Q130" s="30">
        <v>2107</v>
      </c>
      <c r="R130" s="31" t="s">
        <v>248</v>
      </c>
      <c r="S130" s="28"/>
      <c r="T130" s="29" t="s">
        <v>261</v>
      </c>
      <c r="U130" s="30">
        <v>57639</v>
      </c>
      <c r="V130" s="31" t="s">
        <v>248</v>
      </c>
    </row>
    <row r="131" spans="1:22" ht="15.75" thickTop="1" x14ac:dyDescent="0.25">
      <c r="A131" s="13"/>
      <c r="B131" s="25"/>
      <c r="C131" s="25" t="s">
        <v>248</v>
      </c>
      <c r="D131" s="32"/>
      <c r="E131" s="32"/>
      <c r="F131" s="25"/>
      <c r="G131" s="25"/>
      <c r="H131" s="32"/>
      <c r="I131" s="32"/>
      <c r="J131" s="25"/>
      <c r="K131" s="25"/>
      <c r="L131" s="32"/>
      <c r="M131" s="32"/>
      <c r="N131" s="25"/>
      <c r="O131" s="25"/>
      <c r="P131" s="32"/>
      <c r="Q131" s="32"/>
      <c r="R131" s="25"/>
      <c r="S131" s="25"/>
      <c r="T131" s="32"/>
      <c r="U131" s="32"/>
      <c r="V131" s="25"/>
    </row>
    <row r="132" spans="1:22" ht="26.25" thickBot="1" x14ac:dyDescent="0.3">
      <c r="A132" s="13"/>
      <c r="B132" s="51" t="s">
        <v>427</v>
      </c>
      <c r="C132" s="15" t="s">
        <v>248</v>
      </c>
      <c r="D132" s="11" t="s">
        <v>261</v>
      </c>
      <c r="E132" s="20">
        <v>25</v>
      </c>
      <c r="F132" s="12" t="s">
        <v>248</v>
      </c>
      <c r="G132" s="15"/>
      <c r="H132" s="11" t="s">
        <v>261</v>
      </c>
      <c r="I132" s="19">
        <v>2014</v>
      </c>
      <c r="J132" s="12" t="s">
        <v>248</v>
      </c>
      <c r="K132" s="15"/>
      <c r="L132" s="11" t="s">
        <v>261</v>
      </c>
      <c r="M132" s="20">
        <v>330</v>
      </c>
      <c r="N132" s="12" t="s">
        <v>248</v>
      </c>
      <c r="O132" s="15"/>
      <c r="P132" s="11" t="s">
        <v>261</v>
      </c>
      <c r="Q132" s="20" t="s">
        <v>268</v>
      </c>
      <c r="R132" s="12" t="s">
        <v>248</v>
      </c>
      <c r="S132" s="15"/>
      <c r="T132" s="11" t="s">
        <v>261</v>
      </c>
      <c r="U132" s="19">
        <v>2369</v>
      </c>
      <c r="V132" s="12" t="s">
        <v>248</v>
      </c>
    </row>
    <row r="133" spans="1:22" ht="15.75" thickTop="1" x14ac:dyDescent="0.25">
      <c r="A133" s="13"/>
      <c r="B133" s="25"/>
      <c r="C133" s="25" t="s">
        <v>248</v>
      </c>
      <c r="D133" s="32"/>
      <c r="E133" s="32"/>
      <c r="F133" s="25"/>
      <c r="G133" s="25"/>
      <c r="H133" s="32"/>
      <c r="I133" s="32"/>
      <c r="J133" s="25"/>
      <c r="K133" s="25"/>
      <c r="L133" s="32"/>
      <c r="M133" s="32"/>
      <c r="N133" s="25"/>
      <c r="O133" s="25"/>
      <c r="P133" s="32"/>
      <c r="Q133" s="32"/>
      <c r="R133" s="25"/>
      <c r="S133" s="25"/>
      <c r="T133" s="32"/>
      <c r="U133" s="32"/>
      <c r="V133" s="25"/>
    </row>
    <row r="134" spans="1:22" ht="26.25" thickBot="1" x14ac:dyDescent="0.3">
      <c r="A134" s="13"/>
      <c r="B134" s="52" t="s">
        <v>428</v>
      </c>
      <c r="C134" s="28" t="s">
        <v>248</v>
      </c>
      <c r="D134" s="17" t="s">
        <v>261</v>
      </c>
      <c r="E134" s="22">
        <v>19063</v>
      </c>
      <c r="F134" s="23" t="s">
        <v>248</v>
      </c>
      <c r="G134" s="28"/>
      <c r="H134" s="17" t="s">
        <v>261</v>
      </c>
      <c r="I134" s="22">
        <v>32791</v>
      </c>
      <c r="J134" s="23" t="s">
        <v>248</v>
      </c>
      <c r="K134" s="28"/>
      <c r="L134" s="17" t="s">
        <v>261</v>
      </c>
      <c r="M134" s="22">
        <v>1309</v>
      </c>
      <c r="N134" s="23" t="s">
        <v>248</v>
      </c>
      <c r="O134" s="28"/>
      <c r="P134" s="17" t="s">
        <v>261</v>
      </c>
      <c r="Q134" s="22">
        <v>2107</v>
      </c>
      <c r="R134" s="23" t="s">
        <v>248</v>
      </c>
      <c r="S134" s="28"/>
      <c r="T134" s="17" t="s">
        <v>261</v>
      </c>
      <c r="U134" s="22">
        <v>55270</v>
      </c>
      <c r="V134" s="23" t="s">
        <v>248</v>
      </c>
    </row>
    <row r="135" spans="1:22" ht="15.75" thickTop="1" x14ac:dyDescent="0.25">
      <c r="A135" s="13"/>
      <c r="B135" s="25"/>
      <c r="C135" s="25" t="s">
        <v>248</v>
      </c>
      <c r="D135" s="32"/>
      <c r="E135" s="32"/>
      <c r="F135" s="25"/>
      <c r="G135" s="25"/>
      <c r="H135" s="32"/>
      <c r="I135" s="32"/>
      <c r="J135" s="25"/>
      <c r="K135" s="25"/>
      <c r="L135" s="32"/>
      <c r="M135" s="32"/>
      <c r="N135" s="25"/>
      <c r="O135" s="25"/>
      <c r="P135" s="32"/>
      <c r="Q135" s="32"/>
      <c r="R135" s="25"/>
      <c r="S135" s="25"/>
      <c r="T135" s="32"/>
      <c r="U135" s="32"/>
      <c r="V135" s="25"/>
    </row>
    <row r="136" spans="1:22" x14ac:dyDescent="0.25">
      <c r="A136" s="13"/>
      <c r="B136" s="33" t="s">
        <v>429</v>
      </c>
      <c r="C136" s="15" t="s">
        <v>248</v>
      </c>
      <c r="D136" s="11"/>
      <c r="E136" s="11"/>
      <c r="F136" s="11"/>
      <c r="G136" s="15"/>
      <c r="H136" s="11"/>
      <c r="I136" s="11"/>
      <c r="J136" s="11"/>
      <c r="K136" s="15"/>
      <c r="L136" s="11"/>
      <c r="M136" s="11"/>
      <c r="N136" s="11"/>
      <c r="O136" s="15"/>
      <c r="P136" s="11"/>
      <c r="Q136" s="11"/>
      <c r="R136" s="11"/>
      <c r="S136" s="15"/>
      <c r="T136" s="11"/>
      <c r="U136" s="11"/>
      <c r="V136" s="11"/>
    </row>
    <row r="137" spans="1:22" ht="15.75" thickBot="1" x14ac:dyDescent="0.3">
      <c r="A137" s="13"/>
      <c r="B137" s="52" t="s">
        <v>426</v>
      </c>
      <c r="C137" s="28" t="s">
        <v>248</v>
      </c>
      <c r="D137" s="29" t="s">
        <v>261</v>
      </c>
      <c r="E137" s="30">
        <v>970095</v>
      </c>
      <c r="F137" s="31" t="s">
        <v>248</v>
      </c>
      <c r="G137" s="28"/>
      <c r="H137" s="29" t="s">
        <v>261</v>
      </c>
      <c r="I137" s="30">
        <v>1155111</v>
      </c>
      <c r="J137" s="31" t="s">
        <v>248</v>
      </c>
      <c r="K137" s="28"/>
      <c r="L137" s="29" t="s">
        <v>261</v>
      </c>
      <c r="M137" s="30">
        <v>34065</v>
      </c>
      <c r="N137" s="31" t="s">
        <v>248</v>
      </c>
      <c r="O137" s="28"/>
      <c r="P137" s="29" t="s">
        <v>261</v>
      </c>
      <c r="Q137" s="45" t="s">
        <v>268</v>
      </c>
      <c r="R137" s="31" t="s">
        <v>248</v>
      </c>
      <c r="S137" s="28"/>
      <c r="T137" s="29" t="s">
        <v>261</v>
      </c>
      <c r="U137" s="30">
        <v>2159271</v>
      </c>
      <c r="V137" s="31" t="s">
        <v>248</v>
      </c>
    </row>
    <row r="138" spans="1:22" ht="15.75" thickTop="1" x14ac:dyDescent="0.25">
      <c r="A138" s="13"/>
      <c r="B138" s="25"/>
      <c r="C138" s="25" t="s">
        <v>248</v>
      </c>
      <c r="D138" s="32"/>
      <c r="E138" s="32"/>
      <c r="F138" s="25"/>
      <c r="G138" s="25"/>
      <c r="H138" s="32"/>
      <c r="I138" s="32"/>
      <c r="J138" s="25"/>
      <c r="K138" s="25"/>
      <c r="L138" s="32"/>
      <c r="M138" s="32"/>
      <c r="N138" s="25"/>
      <c r="O138" s="25"/>
      <c r="P138" s="32"/>
      <c r="Q138" s="32"/>
      <c r="R138" s="25"/>
      <c r="S138" s="25"/>
      <c r="T138" s="32"/>
      <c r="U138" s="32"/>
      <c r="V138" s="25"/>
    </row>
    <row r="139" spans="1:22" ht="26.25" thickBot="1" x14ac:dyDescent="0.3">
      <c r="A139" s="13"/>
      <c r="B139" s="51" t="s">
        <v>427</v>
      </c>
      <c r="C139" s="15" t="s">
        <v>248</v>
      </c>
      <c r="D139" s="11" t="s">
        <v>261</v>
      </c>
      <c r="E139" s="19">
        <v>6385</v>
      </c>
      <c r="F139" s="12" t="s">
        <v>248</v>
      </c>
      <c r="G139" s="15"/>
      <c r="H139" s="11" t="s">
        <v>261</v>
      </c>
      <c r="I139" s="19">
        <v>35507</v>
      </c>
      <c r="J139" s="12" t="s">
        <v>248</v>
      </c>
      <c r="K139" s="15"/>
      <c r="L139" s="11" t="s">
        <v>261</v>
      </c>
      <c r="M139" s="19">
        <v>1574</v>
      </c>
      <c r="N139" s="12" t="s">
        <v>248</v>
      </c>
      <c r="O139" s="15"/>
      <c r="P139" s="11" t="s">
        <v>261</v>
      </c>
      <c r="Q139" s="20" t="s">
        <v>268</v>
      </c>
      <c r="R139" s="12" t="s">
        <v>248</v>
      </c>
      <c r="S139" s="15"/>
      <c r="T139" s="11" t="s">
        <v>261</v>
      </c>
      <c r="U139" s="19">
        <v>43466</v>
      </c>
      <c r="V139" s="12" t="s">
        <v>248</v>
      </c>
    </row>
    <row r="140" spans="1:22" ht="15.75" thickTop="1" x14ac:dyDescent="0.25">
      <c r="A140" s="13"/>
      <c r="B140" s="25"/>
      <c r="C140" s="25" t="s">
        <v>248</v>
      </c>
      <c r="D140" s="32"/>
      <c r="E140" s="32"/>
      <c r="F140" s="25"/>
      <c r="G140" s="25"/>
      <c r="H140" s="32"/>
      <c r="I140" s="32"/>
      <c r="J140" s="25"/>
      <c r="K140" s="25"/>
      <c r="L140" s="32"/>
      <c r="M140" s="32"/>
      <c r="N140" s="25"/>
      <c r="O140" s="25"/>
      <c r="P140" s="32"/>
      <c r="Q140" s="32"/>
      <c r="R140" s="25"/>
      <c r="S140" s="25"/>
      <c r="T140" s="32"/>
      <c r="U140" s="32"/>
      <c r="V140" s="25"/>
    </row>
    <row r="141" spans="1:22" ht="26.25" thickBot="1" x14ac:dyDescent="0.3">
      <c r="A141" s="13"/>
      <c r="B141" s="52" t="s">
        <v>428</v>
      </c>
      <c r="C141" s="28" t="s">
        <v>248</v>
      </c>
      <c r="D141" s="17" t="s">
        <v>261</v>
      </c>
      <c r="E141" s="22">
        <v>963710</v>
      </c>
      <c r="F141" s="23" t="s">
        <v>248</v>
      </c>
      <c r="G141" s="28"/>
      <c r="H141" s="17" t="s">
        <v>261</v>
      </c>
      <c r="I141" s="22">
        <v>1119604</v>
      </c>
      <c r="J141" s="23" t="s">
        <v>248</v>
      </c>
      <c r="K141" s="28"/>
      <c r="L141" s="17" t="s">
        <v>261</v>
      </c>
      <c r="M141" s="22">
        <v>32491</v>
      </c>
      <c r="N141" s="23" t="s">
        <v>248</v>
      </c>
      <c r="O141" s="28"/>
      <c r="P141" s="17" t="s">
        <v>261</v>
      </c>
      <c r="Q141" s="24" t="s">
        <v>268</v>
      </c>
      <c r="R141" s="23" t="s">
        <v>248</v>
      </c>
      <c r="S141" s="28"/>
      <c r="T141" s="17" t="s">
        <v>261</v>
      </c>
      <c r="U141" s="22">
        <v>2115805</v>
      </c>
      <c r="V141" s="23" t="s">
        <v>248</v>
      </c>
    </row>
    <row r="142" spans="1:22" ht="15.75" thickTop="1" x14ac:dyDescent="0.25">
      <c r="A142" s="13"/>
      <c r="B142" s="25"/>
      <c r="C142" s="25" t="s">
        <v>248</v>
      </c>
      <c r="D142" s="32"/>
      <c r="E142" s="32"/>
      <c r="F142" s="25"/>
      <c r="G142" s="25"/>
      <c r="H142" s="32"/>
      <c r="I142" s="32"/>
      <c r="J142" s="25"/>
      <c r="K142" s="25"/>
      <c r="L142" s="32"/>
      <c r="M142" s="32"/>
      <c r="N142" s="25"/>
      <c r="O142" s="25"/>
      <c r="P142" s="32"/>
      <c r="Q142" s="32"/>
      <c r="R142" s="25"/>
      <c r="S142" s="25"/>
      <c r="T142" s="32"/>
      <c r="U142" s="32"/>
      <c r="V142" s="25"/>
    </row>
    <row r="143" spans="1:22" x14ac:dyDescent="0.25">
      <c r="A143" s="13"/>
      <c r="B143" s="33" t="s">
        <v>358</v>
      </c>
      <c r="C143" s="15" t="s">
        <v>248</v>
      </c>
      <c r="D143" s="11"/>
      <c r="E143" s="11"/>
      <c r="F143" s="11"/>
      <c r="G143" s="15"/>
      <c r="H143" s="11"/>
      <c r="I143" s="11"/>
      <c r="J143" s="11"/>
      <c r="K143" s="15"/>
      <c r="L143" s="11"/>
      <c r="M143" s="11"/>
      <c r="N143" s="11"/>
      <c r="O143" s="15"/>
      <c r="P143" s="11"/>
      <c r="Q143" s="11"/>
      <c r="R143" s="11"/>
      <c r="S143" s="15"/>
      <c r="T143" s="11"/>
      <c r="U143" s="11"/>
      <c r="V143" s="11"/>
    </row>
    <row r="144" spans="1:22" x14ac:dyDescent="0.25">
      <c r="A144" s="13"/>
      <c r="B144" s="16" t="s">
        <v>395</v>
      </c>
      <c r="C144" s="28" t="s">
        <v>248</v>
      </c>
      <c r="D144" s="17"/>
      <c r="E144" s="17"/>
      <c r="F144" s="17"/>
      <c r="G144" s="28"/>
      <c r="H144" s="17"/>
      <c r="I144" s="17"/>
      <c r="J144" s="17"/>
      <c r="K144" s="28"/>
      <c r="L144" s="17"/>
      <c r="M144" s="17"/>
      <c r="N144" s="17"/>
      <c r="O144" s="28"/>
      <c r="P144" s="17"/>
      <c r="Q144" s="17"/>
      <c r="R144" s="17"/>
      <c r="S144" s="28"/>
      <c r="T144" s="17"/>
      <c r="U144" s="17"/>
      <c r="V144" s="17"/>
    </row>
    <row r="145" spans="1:22" x14ac:dyDescent="0.25">
      <c r="A145" s="13"/>
      <c r="B145" s="51" t="s">
        <v>418</v>
      </c>
      <c r="C145" s="15" t="s">
        <v>248</v>
      </c>
      <c r="D145" s="11" t="s">
        <v>261</v>
      </c>
      <c r="E145" s="19">
        <v>21406</v>
      </c>
      <c r="F145" s="12" t="s">
        <v>248</v>
      </c>
      <c r="G145" s="15"/>
      <c r="H145" s="11" t="s">
        <v>261</v>
      </c>
      <c r="I145" s="19">
        <v>46810</v>
      </c>
      <c r="J145" s="12" t="s">
        <v>248</v>
      </c>
      <c r="K145" s="15"/>
      <c r="L145" s="11" t="s">
        <v>261</v>
      </c>
      <c r="M145" s="19">
        <v>1757</v>
      </c>
      <c r="N145" s="12" t="s">
        <v>248</v>
      </c>
      <c r="O145" s="15"/>
      <c r="P145" s="11" t="s">
        <v>261</v>
      </c>
      <c r="Q145" s="19">
        <v>1920</v>
      </c>
      <c r="R145" s="12" t="s">
        <v>248</v>
      </c>
      <c r="S145" s="15"/>
      <c r="T145" s="11" t="s">
        <v>261</v>
      </c>
      <c r="U145" s="19">
        <v>71893</v>
      </c>
      <c r="V145" s="12" t="s">
        <v>248</v>
      </c>
    </row>
    <row r="146" spans="1:22" x14ac:dyDescent="0.25">
      <c r="A146" s="13"/>
      <c r="B146" s="54" t="s">
        <v>419</v>
      </c>
      <c r="C146" s="28" t="s">
        <v>248</v>
      </c>
      <c r="D146" s="17"/>
      <c r="E146" s="24" t="s">
        <v>430</v>
      </c>
      <c r="F146" s="23" t="s">
        <v>302</v>
      </c>
      <c r="G146" s="28"/>
      <c r="H146" s="17"/>
      <c r="I146" s="24" t="s">
        <v>431</v>
      </c>
      <c r="J146" s="23" t="s">
        <v>302</v>
      </c>
      <c r="K146" s="28"/>
      <c r="L146" s="17"/>
      <c r="M146" s="24" t="s">
        <v>432</v>
      </c>
      <c r="N146" s="23" t="s">
        <v>302</v>
      </c>
      <c r="O146" s="28"/>
      <c r="P146" s="17"/>
      <c r="Q146" s="24" t="s">
        <v>268</v>
      </c>
      <c r="R146" s="23" t="s">
        <v>248</v>
      </c>
      <c r="S146" s="28"/>
      <c r="T146" s="17"/>
      <c r="U146" s="24" t="s">
        <v>399</v>
      </c>
      <c r="V146" s="23" t="s">
        <v>302</v>
      </c>
    </row>
    <row r="147" spans="1:22" ht="25.5" x14ac:dyDescent="0.25">
      <c r="A147" s="13"/>
      <c r="B147" s="53" t="s">
        <v>402</v>
      </c>
      <c r="C147" s="15" t="s">
        <v>248</v>
      </c>
      <c r="D147" s="11"/>
      <c r="E147" s="20">
        <v>58</v>
      </c>
      <c r="F147" s="12" t="s">
        <v>248</v>
      </c>
      <c r="G147" s="15"/>
      <c r="H147" s="11"/>
      <c r="I147" s="19">
        <v>1251</v>
      </c>
      <c r="J147" s="12" t="s">
        <v>248</v>
      </c>
      <c r="K147" s="15"/>
      <c r="L147" s="11"/>
      <c r="M147" s="20">
        <v>11</v>
      </c>
      <c r="N147" s="12" t="s">
        <v>248</v>
      </c>
      <c r="O147" s="15"/>
      <c r="P147" s="11"/>
      <c r="Q147" s="20" t="s">
        <v>268</v>
      </c>
      <c r="R147" s="12" t="s">
        <v>248</v>
      </c>
      <c r="S147" s="15"/>
      <c r="T147" s="11"/>
      <c r="U147" s="19">
        <v>1320</v>
      </c>
      <c r="V147" s="12" t="s">
        <v>248</v>
      </c>
    </row>
    <row r="148" spans="1:22" ht="15.75" thickBot="1" x14ac:dyDescent="0.3">
      <c r="A148" s="13"/>
      <c r="B148" s="54" t="s">
        <v>422</v>
      </c>
      <c r="C148" s="28" t="s">
        <v>248</v>
      </c>
      <c r="D148" s="17"/>
      <c r="E148" s="22">
        <v>1080</v>
      </c>
      <c r="F148" s="23" t="s">
        <v>248</v>
      </c>
      <c r="G148" s="28"/>
      <c r="H148" s="17"/>
      <c r="I148" s="24">
        <v>174</v>
      </c>
      <c r="J148" s="23" t="s">
        <v>248</v>
      </c>
      <c r="K148" s="28"/>
      <c r="L148" s="17"/>
      <c r="M148" s="24">
        <v>783</v>
      </c>
      <c r="N148" s="23" t="s">
        <v>248</v>
      </c>
      <c r="O148" s="28"/>
      <c r="P148" s="17"/>
      <c r="Q148" s="24" t="s">
        <v>433</v>
      </c>
      <c r="R148" s="23" t="s">
        <v>302</v>
      </c>
      <c r="S148" s="28"/>
      <c r="T148" s="17"/>
      <c r="U148" s="24">
        <v>117</v>
      </c>
      <c r="V148" s="23" t="s">
        <v>248</v>
      </c>
    </row>
    <row r="149" spans="1:22" x14ac:dyDescent="0.25">
      <c r="A149" s="13"/>
      <c r="B149" s="25"/>
      <c r="C149" s="25" t="s">
        <v>248</v>
      </c>
      <c r="D149" s="26"/>
      <c r="E149" s="26"/>
      <c r="F149" s="25"/>
      <c r="G149" s="25"/>
      <c r="H149" s="26"/>
      <c r="I149" s="26"/>
      <c r="J149" s="25"/>
      <c r="K149" s="25"/>
      <c r="L149" s="26"/>
      <c r="M149" s="26"/>
      <c r="N149" s="25"/>
      <c r="O149" s="25"/>
      <c r="P149" s="26"/>
      <c r="Q149" s="26"/>
      <c r="R149" s="25"/>
      <c r="S149" s="25"/>
      <c r="T149" s="26"/>
      <c r="U149" s="26"/>
      <c r="V149" s="25"/>
    </row>
    <row r="150" spans="1:22" ht="15.75" thickBot="1" x14ac:dyDescent="0.3">
      <c r="A150" s="13"/>
      <c r="B150" s="51" t="s">
        <v>426</v>
      </c>
      <c r="C150" s="15" t="s">
        <v>248</v>
      </c>
      <c r="D150" s="10" t="s">
        <v>261</v>
      </c>
      <c r="E150" s="35">
        <v>21223</v>
      </c>
      <c r="F150" s="36" t="s">
        <v>248</v>
      </c>
      <c r="G150" s="15"/>
      <c r="H150" s="10" t="s">
        <v>261</v>
      </c>
      <c r="I150" s="35">
        <v>42664</v>
      </c>
      <c r="J150" s="36" t="s">
        <v>248</v>
      </c>
      <c r="K150" s="15"/>
      <c r="L150" s="10" t="s">
        <v>261</v>
      </c>
      <c r="M150" s="35">
        <v>2220</v>
      </c>
      <c r="N150" s="36" t="s">
        <v>248</v>
      </c>
      <c r="O150" s="15"/>
      <c r="P150" s="10" t="s">
        <v>261</v>
      </c>
      <c r="Q150" s="37" t="s">
        <v>268</v>
      </c>
      <c r="R150" s="36" t="s">
        <v>248</v>
      </c>
      <c r="S150" s="15"/>
      <c r="T150" s="10" t="s">
        <v>261</v>
      </c>
      <c r="U150" s="35">
        <v>66107</v>
      </c>
      <c r="V150" s="36" t="s">
        <v>248</v>
      </c>
    </row>
    <row r="151" spans="1:22" ht="15.75" thickTop="1" x14ac:dyDescent="0.25">
      <c r="A151" s="13"/>
      <c r="B151" s="25"/>
      <c r="C151" s="25" t="s">
        <v>248</v>
      </c>
      <c r="D151" s="32"/>
      <c r="E151" s="32"/>
      <c r="F151" s="25"/>
      <c r="G151" s="25"/>
      <c r="H151" s="32"/>
      <c r="I151" s="32"/>
      <c r="J151" s="25"/>
      <c r="K151" s="25"/>
      <c r="L151" s="32"/>
      <c r="M151" s="32"/>
      <c r="N151" s="25"/>
      <c r="O151" s="25"/>
      <c r="P151" s="32"/>
      <c r="Q151" s="32"/>
      <c r="R151" s="25"/>
      <c r="S151" s="25"/>
      <c r="T151" s="32"/>
      <c r="U151" s="32"/>
      <c r="V151" s="25"/>
    </row>
    <row r="152" spans="1:22" ht="26.25" thickBot="1" x14ac:dyDescent="0.3">
      <c r="A152" s="13"/>
      <c r="B152" s="52" t="s">
        <v>427</v>
      </c>
      <c r="C152" s="28" t="s">
        <v>248</v>
      </c>
      <c r="D152" s="17" t="s">
        <v>261</v>
      </c>
      <c r="E152" s="24">
        <v>768</v>
      </c>
      <c r="F152" s="23" t="s">
        <v>248</v>
      </c>
      <c r="G152" s="28"/>
      <c r="H152" s="17" t="s">
        <v>261</v>
      </c>
      <c r="I152" s="22">
        <v>5148</v>
      </c>
      <c r="J152" s="23" t="s">
        <v>248</v>
      </c>
      <c r="K152" s="28"/>
      <c r="L152" s="17" t="s">
        <v>261</v>
      </c>
      <c r="M152" s="24">
        <v>398</v>
      </c>
      <c r="N152" s="23" t="s">
        <v>248</v>
      </c>
      <c r="O152" s="28"/>
      <c r="P152" s="17" t="s">
        <v>261</v>
      </c>
      <c r="Q152" s="24" t="s">
        <v>268</v>
      </c>
      <c r="R152" s="23" t="s">
        <v>248</v>
      </c>
      <c r="S152" s="28"/>
      <c r="T152" s="17" t="s">
        <v>261</v>
      </c>
      <c r="U152" s="22">
        <v>6314</v>
      </c>
      <c r="V152" s="23" t="s">
        <v>248</v>
      </c>
    </row>
    <row r="153" spans="1:22" ht="15.75" thickTop="1" x14ac:dyDescent="0.25">
      <c r="A153" s="13"/>
      <c r="B153" s="25"/>
      <c r="C153" s="25" t="s">
        <v>248</v>
      </c>
      <c r="D153" s="32"/>
      <c r="E153" s="32"/>
      <c r="F153" s="25"/>
      <c r="G153" s="25"/>
      <c r="H153" s="32"/>
      <c r="I153" s="32"/>
      <c r="J153" s="25"/>
      <c r="K153" s="25"/>
      <c r="L153" s="32"/>
      <c r="M153" s="32"/>
      <c r="N153" s="25"/>
      <c r="O153" s="25"/>
      <c r="P153" s="32"/>
      <c r="Q153" s="32"/>
      <c r="R153" s="25"/>
      <c r="S153" s="25"/>
      <c r="T153" s="32"/>
      <c r="U153" s="32"/>
      <c r="V153" s="25"/>
    </row>
    <row r="154" spans="1:22" ht="26.25" thickBot="1" x14ac:dyDescent="0.3">
      <c r="A154" s="13"/>
      <c r="B154" s="51" t="s">
        <v>428</v>
      </c>
      <c r="C154" s="15" t="s">
        <v>248</v>
      </c>
      <c r="D154" s="11" t="s">
        <v>261</v>
      </c>
      <c r="E154" s="19">
        <v>20455</v>
      </c>
      <c r="F154" s="12" t="s">
        <v>248</v>
      </c>
      <c r="G154" s="15"/>
      <c r="H154" s="11" t="s">
        <v>261</v>
      </c>
      <c r="I154" s="19">
        <v>37516</v>
      </c>
      <c r="J154" s="12" t="s">
        <v>248</v>
      </c>
      <c r="K154" s="15"/>
      <c r="L154" s="11" t="s">
        <v>261</v>
      </c>
      <c r="M154" s="19">
        <v>1822</v>
      </c>
      <c r="N154" s="12" t="s">
        <v>248</v>
      </c>
      <c r="O154" s="15"/>
      <c r="P154" s="11" t="s">
        <v>261</v>
      </c>
      <c r="Q154" s="20" t="s">
        <v>268</v>
      </c>
      <c r="R154" s="12" t="s">
        <v>248</v>
      </c>
      <c r="S154" s="15"/>
      <c r="T154" s="11" t="s">
        <v>261</v>
      </c>
      <c r="U154" s="19">
        <v>59793</v>
      </c>
      <c r="V154" s="12" t="s">
        <v>248</v>
      </c>
    </row>
    <row r="155" spans="1:22" ht="15.75" thickTop="1" x14ac:dyDescent="0.25">
      <c r="A155" s="13"/>
      <c r="B155" s="25"/>
      <c r="C155" s="25" t="s">
        <v>248</v>
      </c>
      <c r="D155" s="32"/>
      <c r="E155" s="32"/>
      <c r="F155" s="25"/>
      <c r="G155" s="25"/>
      <c r="H155" s="32"/>
      <c r="I155" s="32"/>
      <c r="J155" s="25"/>
      <c r="K155" s="25"/>
      <c r="L155" s="32"/>
      <c r="M155" s="32"/>
      <c r="N155" s="25"/>
      <c r="O155" s="25"/>
      <c r="P155" s="32"/>
      <c r="Q155" s="32"/>
      <c r="R155" s="25"/>
      <c r="S155" s="25"/>
      <c r="T155" s="32"/>
      <c r="U155" s="32"/>
      <c r="V155" s="25"/>
    </row>
    <row r="156" spans="1:22" x14ac:dyDescent="0.25">
      <c r="A156" s="13"/>
      <c r="B156" s="16" t="s">
        <v>429</v>
      </c>
      <c r="C156" s="28" t="s">
        <v>248</v>
      </c>
      <c r="D156" s="17"/>
      <c r="E156" s="17"/>
      <c r="F156" s="17"/>
      <c r="G156" s="28"/>
      <c r="H156" s="17"/>
      <c r="I156" s="17"/>
      <c r="J156" s="17"/>
      <c r="K156" s="28"/>
      <c r="L156" s="17"/>
      <c r="M156" s="17"/>
      <c r="N156" s="17"/>
      <c r="O156" s="28"/>
      <c r="P156" s="17"/>
      <c r="Q156" s="17"/>
      <c r="R156" s="17"/>
      <c r="S156" s="28"/>
      <c r="T156" s="17"/>
      <c r="U156" s="17"/>
      <c r="V156" s="17"/>
    </row>
    <row r="157" spans="1:22" ht="15.75" thickBot="1" x14ac:dyDescent="0.3">
      <c r="A157" s="13"/>
      <c r="B157" s="51" t="s">
        <v>426</v>
      </c>
      <c r="C157" s="15" t="s">
        <v>248</v>
      </c>
      <c r="D157" s="10" t="s">
        <v>261</v>
      </c>
      <c r="E157" s="35">
        <v>840061</v>
      </c>
      <c r="F157" s="36" t="s">
        <v>248</v>
      </c>
      <c r="G157" s="15"/>
      <c r="H157" s="10" t="s">
        <v>261</v>
      </c>
      <c r="I157" s="35">
        <v>1079814</v>
      </c>
      <c r="J157" s="36" t="s">
        <v>248</v>
      </c>
      <c r="K157" s="15"/>
      <c r="L157" s="10" t="s">
        <v>261</v>
      </c>
      <c r="M157" s="35">
        <v>38415</v>
      </c>
      <c r="N157" s="36" t="s">
        <v>248</v>
      </c>
      <c r="O157" s="15"/>
      <c r="P157" s="10" t="s">
        <v>261</v>
      </c>
      <c r="Q157" s="37" t="s">
        <v>268</v>
      </c>
      <c r="R157" s="36" t="s">
        <v>248</v>
      </c>
      <c r="S157" s="15"/>
      <c r="T157" s="10" t="s">
        <v>261</v>
      </c>
      <c r="U157" s="35">
        <v>1958290</v>
      </c>
      <c r="V157" s="36" t="s">
        <v>248</v>
      </c>
    </row>
    <row r="158" spans="1:22" ht="15.75" thickTop="1" x14ac:dyDescent="0.25">
      <c r="A158" s="13"/>
      <c r="B158" s="25"/>
      <c r="C158" s="25" t="s">
        <v>248</v>
      </c>
      <c r="D158" s="32"/>
      <c r="E158" s="32"/>
      <c r="F158" s="25"/>
      <c r="G158" s="25"/>
      <c r="H158" s="32"/>
      <c r="I158" s="32"/>
      <c r="J158" s="25"/>
      <c r="K158" s="25"/>
      <c r="L158" s="32"/>
      <c r="M158" s="32"/>
      <c r="N158" s="25"/>
      <c r="O158" s="25"/>
      <c r="P158" s="32"/>
      <c r="Q158" s="32"/>
      <c r="R158" s="25"/>
      <c r="S158" s="25"/>
      <c r="T158" s="32"/>
      <c r="U158" s="32"/>
      <c r="V158" s="25"/>
    </row>
    <row r="159" spans="1:22" ht="26.25" thickBot="1" x14ac:dyDescent="0.3">
      <c r="A159" s="13"/>
      <c r="B159" s="52" t="s">
        <v>427</v>
      </c>
      <c r="C159" s="28" t="s">
        <v>248</v>
      </c>
      <c r="D159" s="17" t="s">
        <v>261</v>
      </c>
      <c r="E159" s="22">
        <v>16315</v>
      </c>
      <c r="F159" s="23" t="s">
        <v>248</v>
      </c>
      <c r="G159" s="28"/>
      <c r="H159" s="17" t="s">
        <v>261</v>
      </c>
      <c r="I159" s="22">
        <v>41084</v>
      </c>
      <c r="J159" s="23" t="s">
        <v>248</v>
      </c>
      <c r="K159" s="28"/>
      <c r="L159" s="17" t="s">
        <v>261</v>
      </c>
      <c r="M159" s="22">
        <v>1238</v>
      </c>
      <c r="N159" s="23" t="s">
        <v>248</v>
      </c>
      <c r="O159" s="28"/>
      <c r="P159" s="17" t="s">
        <v>261</v>
      </c>
      <c r="Q159" s="24" t="s">
        <v>268</v>
      </c>
      <c r="R159" s="23" t="s">
        <v>248</v>
      </c>
      <c r="S159" s="28"/>
      <c r="T159" s="17" t="s">
        <v>261</v>
      </c>
      <c r="U159" s="22">
        <v>58637</v>
      </c>
      <c r="V159" s="23" t="s">
        <v>248</v>
      </c>
    </row>
    <row r="160" spans="1:22" ht="15.75" thickTop="1" x14ac:dyDescent="0.25">
      <c r="A160" s="13"/>
      <c r="B160" s="25"/>
      <c r="C160" s="25" t="s">
        <v>248</v>
      </c>
      <c r="D160" s="32"/>
      <c r="E160" s="32"/>
      <c r="F160" s="25"/>
      <c r="G160" s="25"/>
      <c r="H160" s="32"/>
      <c r="I160" s="32"/>
      <c r="J160" s="25"/>
      <c r="K160" s="25"/>
      <c r="L160" s="32"/>
      <c r="M160" s="32"/>
      <c r="N160" s="25"/>
      <c r="O160" s="25"/>
      <c r="P160" s="32"/>
      <c r="Q160" s="32"/>
      <c r="R160" s="25"/>
      <c r="S160" s="25"/>
      <c r="T160" s="32"/>
      <c r="U160" s="32"/>
      <c r="V160" s="25"/>
    </row>
    <row r="161" spans="1:42" ht="26.25" thickBot="1" x14ac:dyDescent="0.3">
      <c r="A161" s="13"/>
      <c r="B161" s="51" t="s">
        <v>428</v>
      </c>
      <c r="C161" s="15" t="s">
        <v>248</v>
      </c>
      <c r="D161" s="11" t="s">
        <v>261</v>
      </c>
      <c r="E161" s="19">
        <v>823746</v>
      </c>
      <c r="F161" s="12" t="s">
        <v>248</v>
      </c>
      <c r="G161" s="15"/>
      <c r="H161" s="11" t="s">
        <v>261</v>
      </c>
      <c r="I161" s="19">
        <v>1038730</v>
      </c>
      <c r="J161" s="12" t="s">
        <v>248</v>
      </c>
      <c r="K161" s="15"/>
      <c r="L161" s="11" t="s">
        <v>261</v>
      </c>
      <c r="M161" s="19">
        <v>37177</v>
      </c>
      <c r="N161" s="12" t="s">
        <v>248</v>
      </c>
      <c r="O161" s="15"/>
      <c r="P161" s="11" t="s">
        <v>261</v>
      </c>
      <c r="Q161" s="20" t="s">
        <v>268</v>
      </c>
      <c r="R161" s="12" t="s">
        <v>248</v>
      </c>
      <c r="S161" s="15"/>
      <c r="T161" s="11" t="s">
        <v>261</v>
      </c>
      <c r="U161" s="19">
        <v>1899653</v>
      </c>
      <c r="V161" s="12" t="s">
        <v>248</v>
      </c>
    </row>
    <row r="162" spans="1:42" ht="15.75" thickTop="1" x14ac:dyDescent="0.25">
      <c r="A162" s="13"/>
      <c r="B162" s="25"/>
      <c r="C162" s="25" t="s">
        <v>248</v>
      </c>
      <c r="D162" s="32"/>
      <c r="E162" s="32"/>
      <c r="F162" s="25"/>
      <c r="G162" s="25"/>
      <c r="H162" s="32"/>
      <c r="I162" s="32"/>
      <c r="J162" s="25"/>
      <c r="K162" s="25"/>
      <c r="L162" s="32"/>
      <c r="M162" s="32"/>
      <c r="N162" s="25"/>
      <c r="O162" s="25"/>
      <c r="P162" s="32"/>
      <c r="Q162" s="32"/>
      <c r="R162" s="25"/>
      <c r="S162" s="25"/>
      <c r="T162" s="32"/>
      <c r="U162" s="32"/>
      <c r="V162" s="25"/>
    </row>
    <row r="163" spans="1:42" x14ac:dyDescent="0.25">
      <c r="A163" s="13"/>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c r="AH163" s="50"/>
      <c r="AI163" s="50"/>
      <c r="AJ163" s="50"/>
      <c r="AK163" s="50"/>
      <c r="AL163" s="50"/>
      <c r="AM163" s="50"/>
      <c r="AN163" s="50"/>
      <c r="AO163" s="50"/>
      <c r="AP163" s="50"/>
    </row>
    <row r="164" spans="1:42" x14ac:dyDescent="0.25">
      <c r="A164" s="13"/>
      <c r="B164" s="48" t="s">
        <v>434</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c r="AE164" s="48"/>
      <c r="AF164" s="48"/>
      <c r="AG164" s="48"/>
      <c r="AH164" s="48"/>
      <c r="AI164" s="48"/>
      <c r="AJ164" s="48"/>
      <c r="AK164" s="48"/>
      <c r="AL164" s="48"/>
      <c r="AM164" s="48"/>
      <c r="AN164" s="48"/>
      <c r="AO164" s="48"/>
      <c r="AP164" s="48"/>
    </row>
    <row r="165" spans="1:42" ht="15.75" x14ac:dyDescent="0.25">
      <c r="A165" s="13"/>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c r="AH165" s="49"/>
      <c r="AI165" s="49"/>
      <c r="AJ165" s="49"/>
      <c r="AK165" s="49"/>
      <c r="AL165" s="49"/>
      <c r="AM165" s="49"/>
      <c r="AN165" s="49"/>
      <c r="AO165" s="49"/>
      <c r="AP165" s="49"/>
    </row>
    <row r="166" spans="1:42" x14ac:dyDescent="0.25">
      <c r="A166" s="13"/>
      <c r="B166" s="11"/>
      <c r="C166" s="11"/>
      <c r="D166" s="11"/>
      <c r="E166" s="11"/>
      <c r="F166" s="11"/>
      <c r="G166" s="11"/>
      <c r="H166" s="11"/>
      <c r="I166" s="11"/>
      <c r="J166" s="11"/>
      <c r="K166" s="11"/>
      <c r="L166" s="11"/>
      <c r="M166" s="11"/>
      <c r="N166" s="11"/>
      <c r="O166" s="11"/>
      <c r="P166" s="11"/>
      <c r="Q166" s="11"/>
      <c r="R166" s="11"/>
      <c r="S166" s="11"/>
      <c r="T166" s="11"/>
      <c r="U166" s="11"/>
      <c r="V166" s="11"/>
    </row>
    <row r="167" spans="1:42" x14ac:dyDescent="0.25">
      <c r="A167" s="13"/>
      <c r="B167" s="15"/>
      <c r="C167" s="15" t="s">
        <v>248</v>
      </c>
      <c r="D167" s="38"/>
      <c r="E167" s="38"/>
      <c r="F167" s="15"/>
      <c r="G167" s="15"/>
      <c r="H167" s="39" t="s">
        <v>342</v>
      </c>
      <c r="I167" s="39"/>
      <c r="J167" s="15"/>
      <c r="K167" s="15"/>
      <c r="L167" s="38"/>
      <c r="M167" s="38"/>
      <c r="N167" s="15"/>
      <c r="O167" s="15"/>
      <c r="P167" s="38"/>
      <c r="Q167" s="38"/>
      <c r="R167" s="15"/>
      <c r="S167" s="15"/>
      <c r="T167" s="38"/>
      <c r="U167" s="38"/>
      <c r="V167" s="15"/>
    </row>
    <row r="168" spans="1:42" ht="15.75" thickBot="1" x14ac:dyDescent="0.3">
      <c r="A168" s="13"/>
      <c r="B168" s="15"/>
      <c r="C168" s="15" t="s">
        <v>248</v>
      </c>
      <c r="D168" s="40" t="s">
        <v>343</v>
      </c>
      <c r="E168" s="40"/>
      <c r="F168" s="15"/>
      <c r="G168" s="15"/>
      <c r="H168" s="40" t="s">
        <v>344</v>
      </c>
      <c r="I168" s="40"/>
      <c r="J168" s="15"/>
      <c r="K168" s="15"/>
      <c r="L168" s="40" t="s">
        <v>345</v>
      </c>
      <c r="M168" s="40"/>
      <c r="N168" s="15"/>
      <c r="O168" s="15"/>
      <c r="P168" s="40" t="s">
        <v>417</v>
      </c>
      <c r="Q168" s="40"/>
      <c r="R168" s="15"/>
      <c r="S168" s="15"/>
      <c r="T168" s="40" t="s">
        <v>146</v>
      </c>
      <c r="U168" s="40"/>
      <c r="V168" s="15"/>
    </row>
    <row r="169" spans="1:42" x14ac:dyDescent="0.25">
      <c r="A169" s="13"/>
      <c r="B169" s="15"/>
      <c r="C169" s="15" t="s">
        <v>248</v>
      </c>
      <c r="D169" s="55"/>
      <c r="E169" s="55"/>
      <c r="F169" s="15"/>
      <c r="G169" s="15"/>
      <c r="H169" s="55"/>
      <c r="I169" s="55"/>
      <c r="J169" s="15"/>
      <c r="K169" s="15"/>
      <c r="L169" s="56" t="s">
        <v>435</v>
      </c>
      <c r="M169" s="56"/>
      <c r="N169" s="15"/>
      <c r="O169" s="15"/>
      <c r="P169" s="55"/>
      <c r="Q169" s="55"/>
      <c r="R169" s="15"/>
      <c r="S169" s="15"/>
      <c r="T169" s="55"/>
      <c r="U169" s="55"/>
      <c r="V169" s="15"/>
    </row>
    <row r="170" spans="1:42" x14ac:dyDescent="0.25">
      <c r="A170" s="13"/>
      <c r="B170" s="16" t="s">
        <v>259</v>
      </c>
      <c r="C170" s="17" t="s">
        <v>248</v>
      </c>
      <c r="D170" s="17"/>
      <c r="E170" s="17"/>
      <c r="F170" s="17"/>
      <c r="G170" s="17"/>
      <c r="H170" s="17"/>
      <c r="I170" s="17"/>
      <c r="J170" s="17"/>
      <c r="K170" s="17"/>
      <c r="L170" s="17"/>
      <c r="M170" s="17"/>
      <c r="N170" s="17"/>
      <c r="O170" s="17"/>
      <c r="P170" s="17"/>
      <c r="Q170" s="17"/>
      <c r="R170" s="17"/>
      <c r="S170" s="17"/>
      <c r="T170" s="17"/>
      <c r="U170" s="17"/>
      <c r="V170" s="17"/>
    </row>
    <row r="171" spans="1:42" x14ac:dyDescent="0.25">
      <c r="A171" s="13"/>
      <c r="B171" s="33" t="s">
        <v>395</v>
      </c>
      <c r="C171" s="11" t="s">
        <v>248</v>
      </c>
      <c r="D171" s="11"/>
      <c r="E171" s="11"/>
      <c r="F171" s="11"/>
      <c r="G171" s="11"/>
      <c r="H171" s="11"/>
      <c r="I171" s="11"/>
      <c r="J171" s="11"/>
      <c r="K171" s="11"/>
      <c r="L171" s="11"/>
      <c r="M171" s="11"/>
      <c r="N171" s="11"/>
      <c r="O171" s="11"/>
      <c r="P171" s="11"/>
      <c r="Q171" s="11"/>
      <c r="R171" s="11"/>
      <c r="S171" s="11"/>
      <c r="T171" s="11"/>
      <c r="U171" s="11"/>
      <c r="V171" s="11"/>
    </row>
    <row r="172" spans="1:42" x14ac:dyDescent="0.25">
      <c r="A172" s="13"/>
      <c r="B172" s="52" t="s">
        <v>418</v>
      </c>
      <c r="C172" s="17" t="s">
        <v>248</v>
      </c>
      <c r="D172" s="17" t="s">
        <v>261</v>
      </c>
      <c r="E172" s="22">
        <v>18180</v>
      </c>
      <c r="F172" s="23" t="s">
        <v>248</v>
      </c>
      <c r="G172" s="17"/>
      <c r="H172" s="17" t="s">
        <v>261</v>
      </c>
      <c r="I172" s="22">
        <v>41928</v>
      </c>
      <c r="J172" s="23" t="s">
        <v>248</v>
      </c>
      <c r="K172" s="17"/>
      <c r="L172" s="17" t="s">
        <v>261</v>
      </c>
      <c r="M172" s="22">
        <v>2280</v>
      </c>
      <c r="N172" s="23" t="s">
        <v>248</v>
      </c>
      <c r="O172" s="17"/>
      <c r="P172" s="17" t="s">
        <v>261</v>
      </c>
      <c r="Q172" s="24">
        <v>917</v>
      </c>
      <c r="R172" s="23" t="s">
        <v>248</v>
      </c>
      <c r="S172" s="17"/>
      <c r="T172" s="17" t="s">
        <v>261</v>
      </c>
      <c r="U172" s="22">
        <v>63305</v>
      </c>
      <c r="V172" s="23" t="s">
        <v>248</v>
      </c>
    </row>
    <row r="173" spans="1:42" x14ac:dyDescent="0.25">
      <c r="A173" s="13"/>
      <c r="B173" s="53" t="s">
        <v>419</v>
      </c>
      <c r="C173" s="11" t="s">
        <v>248</v>
      </c>
      <c r="D173" s="11"/>
      <c r="E173" s="20" t="s">
        <v>436</v>
      </c>
      <c r="F173" s="12" t="s">
        <v>302</v>
      </c>
      <c r="G173" s="11"/>
      <c r="H173" s="11"/>
      <c r="I173" s="20" t="s">
        <v>437</v>
      </c>
      <c r="J173" s="12" t="s">
        <v>302</v>
      </c>
      <c r="K173" s="11"/>
      <c r="L173" s="11"/>
      <c r="M173" s="20" t="s">
        <v>438</v>
      </c>
      <c r="N173" s="12" t="s">
        <v>302</v>
      </c>
      <c r="O173" s="11"/>
      <c r="P173" s="11"/>
      <c r="Q173" s="20" t="s">
        <v>268</v>
      </c>
      <c r="R173" s="12" t="s">
        <v>248</v>
      </c>
      <c r="S173" s="11"/>
      <c r="T173" s="11"/>
      <c r="U173" s="20" t="s">
        <v>400</v>
      </c>
      <c r="V173" s="12" t="s">
        <v>302</v>
      </c>
    </row>
    <row r="174" spans="1:42" ht="25.5" x14ac:dyDescent="0.25">
      <c r="A174" s="13"/>
      <c r="B174" s="54" t="s">
        <v>402</v>
      </c>
      <c r="C174" s="17" t="s">
        <v>248</v>
      </c>
      <c r="D174" s="17"/>
      <c r="E174" s="22">
        <v>1776</v>
      </c>
      <c r="F174" s="23" t="s">
        <v>248</v>
      </c>
      <c r="G174" s="17"/>
      <c r="H174" s="17"/>
      <c r="I174" s="22">
        <v>3128</v>
      </c>
      <c r="J174" s="23" t="s">
        <v>248</v>
      </c>
      <c r="K174" s="17"/>
      <c r="L174" s="17"/>
      <c r="M174" s="24">
        <v>60</v>
      </c>
      <c r="N174" s="23" t="s">
        <v>248</v>
      </c>
      <c r="O174" s="17"/>
      <c r="P174" s="17"/>
      <c r="Q174" s="24" t="s">
        <v>268</v>
      </c>
      <c r="R174" s="23" t="s">
        <v>248</v>
      </c>
      <c r="S174" s="17"/>
      <c r="T174" s="17"/>
      <c r="U174" s="22">
        <v>4964</v>
      </c>
      <c r="V174" s="23" t="s">
        <v>248</v>
      </c>
    </row>
    <row r="175" spans="1:42" ht="15.75" thickBot="1" x14ac:dyDescent="0.3">
      <c r="A175" s="13"/>
      <c r="B175" s="53" t="s">
        <v>422</v>
      </c>
      <c r="C175" s="11" t="s">
        <v>248</v>
      </c>
      <c r="D175" s="11"/>
      <c r="E175" s="20" t="s">
        <v>439</v>
      </c>
      <c r="F175" s="12" t="s">
        <v>302</v>
      </c>
      <c r="G175" s="11"/>
      <c r="H175" s="11"/>
      <c r="I175" s="20">
        <v>296</v>
      </c>
      <c r="J175" s="12" t="s">
        <v>248</v>
      </c>
      <c r="K175" s="11"/>
      <c r="L175" s="11"/>
      <c r="M175" s="20" t="s">
        <v>440</v>
      </c>
      <c r="N175" s="12" t="s">
        <v>302</v>
      </c>
      <c r="O175" s="11"/>
      <c r="P175" s="11"/>
      <c r="Q175" s="19">
        <v>1190</v>
      </c>
      <c r="R175" s="12" t="s">
        <v>248</v>
      </c>
      <c r="S175" s="11"/>
      <c r="T175" s="11"/>
      <c r="U175" s="20">
        <v>494</v>
      </c>
      <c r="V175" s="12" t="s">
        <v>248</v>
      </c>
    </row>
    <row r="176" spans="1:42" x14ac:dyDescent="0.25">
      <c r="A176" s="13"/>
      <c r="B176" s="25"/>
      <c r="C176" s="25" t="s">
        <v>248</v>
      </c>
      <c r="D176" s="26"/>
      <c r="E176" s="26"/>
      <c r="F176" s="25"/>
      <c r="G176" s="25"/>
      <c r="H176" s="26"/>
      <c r="I176" s="26"/>
      <c r="J176" s="25"/>
      <c r="K176" s="25"/>
      <c r="L176" s="26"/>
      <c r="M176" s="26"/>
      <c r="N176" s="25"/>
      <c r="O176" s="25"/>
      <c r="P176" s="26"/>
      <c r="Q176" s="26"/>
      <c r="R176" s="25"/>
      <c r="S176" s="25"/>
      <c r="T176" s="26"/>
      <c r="U176" s="26"/>
      <c r="V176" s="25"/>
    </row>
    <row r="177" spans="1:22" ht="15.75" thickBot="1" x14ac:dyDescent="0.3">
      <c r="A177" s="13"/>
      <c r="B177" s="52" t="s">
        <v>426</v>
      </c>
      <c r="C177" s="28" t="s">
        <v>248</v>
      </c>
      <c r="D177" s="29" t="s">
        <v>261</v>
      </c>
      <c r="E177" s="30">
        <v>19088</v>
      </c>
      <c r="F177" s="31" t="s">
        <v>248</v>
      </c>
      <c r="G177" s="28"/>
      <c r="H177" s="29" t="s">
        <v>261</v>
      </c>
      <c r="I177" s="30">
        <v>34805</v>
      </c>
      <c r="J177" s="31" t="s">
        <v>248</v>
      </c>
      <c r="K177" s="28"/>
      <c r="L177" s="29" t="s">
        <v>261</v>
      </c>
      <c r="M177" s="30">
        <v>1639</v>
      </c>
      <c r="N177" s="31" t="s">
        <v>248</v>
      </c>
      <c r="O177" s="28"/>
      <c r="P177" s="29" t="s">
        <v>261</v>
      </c>
      <c r="Q177" s="30">
        <v>2107</v>
      </c>
      <c r="R177" s="31" t="s">
        <v>248</v>
      </c>
      <c r="S177" s="28"/>
      <c r="T177" s="29" t="s">
        <v>261</v>
      </c>
      <c r="U177" s="30">
        <v>57639</v>
      </c>
      <c r="V177" s="31" t="s">
        <v>248</v>
      </c>
    </row>
    <row r="178" spans="1:22" ht="15.75" thickTop="1" x14ac:dyDescent="0.25">
      <c r="A178" s="13"/>
      <c r="B178" s="25"/>
      <c r="C178" s="25" t="s">
        <v>248</v>
      </c>
      <c r="D178" s="32"/>
      <c r="E178" s="32"/>
      <c r="F178" s="25"/>
      <c r="G178" s="25"/>
      <c r="H178" s="32"/>
      <c r="I178" s="32"/>
      <c r="J178" s="25"/>
      <c r="K178" s="25"/>
      <c r="L178" s="32"/>
      <c r="M178" s="32"/>
      <c r="N178" s="25"/>
      <c r="O178" s="25"/>
      <c r="P178" s="32"/>
      <c r="Q178" s="32"/>
      <c r="R178" s="25"/>
      <c r="S178" s="25"/>
      <c r="T178" s="32"/>
      <c r="U178" s="32"/>
      <c r="V178" s="25"/>
    </row>
    <row r="179" spans="1:22" ht="26.25" thickBot="1" x14ac:dyDescent="0.3">
      <c r="A179" s="13"/>
      <c r="B179" s="51" t="s">
        <v>427</v>
      </c>
      <c r="C179" s="15" t="s">
        <v>248</v>
      </c>
      <c r="D179" s="11" t="s">
        <v>261</v>
      </c>
      <c r="E179" s="20">
        <v>25</v>
      </c>
      <c r="F179" s="12" t="s">
        <v>248</v>
      </c>
      <c r="G179" s="15"/>
      <c r="H179" s="11" t="s">
        <v>261</v>
      </c>
      <c r="I179" s="19">
        <v>2014</v>
      </c>
      <c r="J179" s="12" t="s">
        <v>248</v>
      </c>
      <c r="K179" s="15"/>
      <c r="L179" s="11" t="s">
        <v>261</v>
      </c>
      <c r="M179" s="20">
        <v>330</v>
      </c>
      <c r="N179" s="12" t="s">
        <v>248</v>
      </c>
      <c r="O179" s="15"/>
      <c r="P179" s="11" t="s">
        <v>261</v>
      </c>
      <c r="Q179" s="20" t="s">
        <v>268</v>
      </c>
      <c r="R179" s="12" t="s">
        <v>248</v>
      </c>
      <c r="S179" s="15"/>
      <c r="T179" s="11" t="s">
        <v>261</v>
      </c>
      <c r="U179" s="19">
        <v>2369</v>
      </c>
      <c r="V179" s="12" t="s">
        <v>248</v>
      </c>
    </row>
    <row r="180" spans="1:22" ht="15.75" thickTop="1" x14ac:dyDescent="0.25">
      <c r="A180" s="13"/>
      <c r="B180" s="25"/>
      <c r="C180" s="25" t="s">
        <v>248</v>
      </c>
      <c r="D180" s="32"/>
      <c r="E180" s="32"/>
      <c r="F180" s="25"/>
      <c r="G180" s="25"/>
      <c r="H180" s="32"/>
      <c r="I180" s="32"/>
      <c r="J180" s="25"/>
      <c r="K180" s="25"/>
      <c r="L180" s="32"/>
      <c r="M180" s="32"/>
      <c r="N180" s="25"/>
      <c r="O180" s="25"/>
      <c r="P180" s="32"/>
      <c r="Q180" s="32"/>
      <c r="R180" s="25"/>
      <c r="S180" s="25"/>
      <c r="T180" s="32"/>
      <c r="U180" s="32"/>
      <c r="V180" s="25"/>
    </row>
    <row r="181" spans="1:22" ht="26.25" thickBot="1" x14ac:dyDescent="0.3">
      <c r="A181" s="13"/>
      <c r="B181" s="52" t="s">
        <v>428</v>
      </c>
      <c r="C181" s="28" t="s">
        <v>248</v>
      </c>
      <c r="D181" s="29" t="s">
        <v>261</v>
      </c>
      <c r="E181" s="30">
        <v>19063</v>
      </c>
      <c r="F181" s="31" t="s">
        <v>248</v>
      </c>
      <c r="G181" s="28"/>
      <c r="H181" s="29" t="s">
        <v>261</v>
      </c>
      <c r="I181" s="30">
        <v>32791</v>
      </c>
      <c r="J181" s="31" t="s">
        <v>248</v>
      </c>
      <c r="K181" s="28"/>
      <c r="L181" s="29" t="s">
        <v>261</v>
      </c>
      <c r="M181" s="30">
        <v>1309</v>
      </c>
      <c r="N181" s="31" t="s">
        <v>248</v>
      </c>
      <c r="O181" s="28"/>
      <c r="P181" s="29" t="s">
        <v>261</v>
      </c>
      <c r="Q181" s="30">
        <v>2107</v>
      </c>
      <c r="R181" s="31" t="s">
        <v>248</v>
      </c>
      <c r="S181" s="28"/>
      <c r="T181" s="29" t="s">
        <v>261</v>
      </c>
      <c r="U181" s="30">
        <v>55270</v>
      </c>
      <c r="V181" s="31" t="s">
        <v>248</v>
      </c>
    </row>
    <row r="182" spans="1:22" ht="15.75" thickTop="1" x14ac:dyDescent="0.25">
      <c r="A182" s="13"/>
      <c r="B182" s="25"/>
      <c r="C182" s="25" t="s">
        <v>248</v>
      </c>
      <c r="D182" s="32"/>
      <c r="E182" s="32"/>
      <c r="F182" s="25"/>
      <c r="G182" s="25"/>
      <c r="H182" s="32"/>
      <c r="I182" s="32"/>
      <c r="J182" s="25"/>
      <c r="K182" s="25"/>
      <c r="L182" s="32"/>
      <c r="M182" s="32"/>
      <c r="N182" s="25"/>
      <c r="O182" s="25"/>
      <c r="P182" s="32"/>
      <c r="Q182" s="32"/>
      <c r="R182" s="25"/>
      <c r="S182" s="25"/>
      <c r="T182" s="32"/>
      <c r="U182" s="32"/>
      <c r="V182" s="25"/>
    </row>
    <row r="183" spans="1:22" x14ac:dyDescent="0.25">
      <c r="A183" s="13"/>
      <c r="B183" s="33" t="s">
        <v>429</v>
      </c>
      <c r="C183" s="15" t="s">
        <v>248</v>
      </c>
      <c r="D183" s="11"/>
      <c r="E183" s="11"/>
      <c r="F183" s="11"/>
      <c r="G183" s="15"/>
      <c r="H183" s="11"/>
      <c r="I183" s="11"/>
      <c r="J183" s="11"/>
      <c r="K183" s="15"/>
      <c r="L183" s="11"/>
      <c r="M183" s="11"/>
      <c r="N183" s="11"/>
      <c r="O183" s="15"/>
      <c r="P183" s="11"/>
      <c r="Q183" s="11"/>
      <c r="R183" s="11"/>
      <c r="S183" s="15"/>
      <c r="T183" s="11"/>
      <c r="U183" s="11"/>
      <c r="V183" s="11"/>
    </row>
    <row r="184" spans="1:22" ht="15.75" thickBot="1" x14ac:dyDescent="0.3">
      <c r="A184" s="13"/>
      <c r="B184" s="52" t="s">
        <v>426</v>
      </c>
      <c r="C184" s="28" t="s">
        <v>248</v>
      </c>
      <c r="D184" s="17" t="s">
        <v>261</v>
      </c>
      <c r="E184" s="22">
        <v>970095</v>
      </c>
      <c r="F184" s="23" t="s">
        <v>248</v>
      </c>
      <c r="G184" s="28"/>
      <c r="H184" s="17" t="s">
        <v>261</v>
      </c>
      <c r="I184" s="22">
        <v>1155111</v>
      </c>
      <c r="J184" s="23" t="s">
        <v>248</v>
      </c>
      <c r="K184" s="28"/>
      <c r="L184" s="17" t="s">
        <v>261</v>
      </c>
      <c r="M184" s="22">
        <v>34065</v>
      </c>
      <c r="N184" s="23" t="s">
        <v>248</v>
      </c>
      <c r="O184" s="28"/>
      <c r="P184" s="17" t="s">
        <v>261</v>
      </c>
      <c r="Q184" s="24" t="s">
        <v>268</v>
      </c>
      <c r="R184" s="23" t="s">
        <v>248</v>
      </c>
      <c r="S184" s="28"/>
      <c r="T184" s="17" t="s">
        <v>261</v>
      </c>
      <c r="U184" s="22">
        <v>2159271</v>
      </c>
      <c r="V184" s="23" t="s">
        <v>248</v>
      </c>
    </row>
    <row r="185" spans="1:22" ht="15.75" thickTop="1" x14ac:dyDescent="0.25">
      <c r="A185" s="13"/>
      <c r="B185" s="25"/>
      <c r="C185" s="25" t="s">
        <v>248</v>
      </c>
      <c r="D185" s="32"/>
      <c r="E185" s="32"/>
      <c r="F185" s="25"/>
      <c r="G185" s="25"/>
      <c r="H185" s="32"/>
      <c r="I185" s="32"/>
      <c r="J185" s="25"/>
      <c r="K185" s="25"/>
      <c r="L185" s="32"/>
      <c r="M185" s="32"/>
      <c r="N185" s="25"/>
      <c r="O185" s="25"/>
      <c r="P185" s="32"/>
      <c r="Q185" s="32"/>
      <c r="R185" s="25"/>
      <c r="S185" s="25"/>
      <c r="T185" s="32"/>
      <c r="U185" s="32"/>
      <c r="V185" s="25"/>
    </row>
    <row r="186" spans="1:22" ht="26.25" thickBot="1" x14ac:dyDescent="0.3">
      <c r="A186" s="13"/>
      <c r="B186" s="51" t="s">
        <v>427</v>
      </c>
      <c r="C186" s="15" t="s">
        <v>248</v>
      </c>
      <c r="D186" s="11" t="s">
        <v>261</v>
      </c>
      <c r="E186" s="19">
        <v>6385</v>
      </c>
      <c r="F186" s="12" t="s">
        <v>248</v>
      </c>
      <c r="G186" s="15"/>
      <c r="H186" s="11" t="s">
        <v>261</v>
      </c>
      <c r="I186" s="19">
        <v>35507</v>
      </c>
      <c r="J186" s="12" t="s">
        <v>248</v>
      </c>
      <c r="K186" s="15"/>
      <c r="L186" s="11" t="s">
        <v>261</v>
      </c>
      <c r="M186" s="19">
        <v>1574</v>
      </c>
      <c r="N186" s="12" t="s">
        <v>248</v>
      </c>
      <c r="O186" s="15"/>
      <c r="P186" s="11" t="s">
        <v>261</v>
      </c>
      <c r="Q186" s="20" t="s">
        <v>268</v>
      </c>
      <c r="R186" s="12" t="s">
        <v>248</v>
      </c>
      <c r="S186" s="15"/>
      <c r="T186" s="11" t="s">
        <v>261</v>
      </c>
      <c r="U186" s="19">
        <v>43466</v>
      </c>
      <c r="V186" s="12" t="s">
        <v>248</v>
      </c>
    </row>
    <row r="187" spans="1:22" ht="15.75" thickTop="1" x14ac:dyDescent="0.25">
      <c r="A187" s="13"/>
      <c r="B187" s="25"/>
      <c r="C187" s="25" t="s">
        <v>248</v>
      </c>
      <c r="D187" s="32"/>
      <c r="E187" s="32"/>
      <c r="F187" s="25"/>
      <c r="G187" s="25"/>
      <c r="H187" s="32"/>
      <c r="I187" s="32"/>
      <c r="J187" s="25"/>
      <c r="K187" s="25"/>
      <c r="L187" s="32"/>
      <c r="M187" s="32"/>
      <c r="N187" s="25"/>
      <c r="O187" s="25"/>
      <c r="P187" s="32"/>
      <c r="Q187" s="32"/>
      <c r="R187" s="25"/>
      <c r="S187" s="25"/>
      <c r="T187" s="32"/>
      <c r="U187" s="32"/>
      <c r="V187" s="25"/>
    </row>
    <row r="188" spans="1:22" ht="26.25" thickBot="1" x14ac:dyDescent="0.3">
      <c r="A188" s="13"/>
      <c r="B188" s="52" t="s">
        <v>428</v>
      </c>
      <c r="C188" s="28" t="s">
        <v>248</v>
      </c>
      <c r="D188" s="17" t="s">
        <v>261</v>
      </c>
      <c r="E188" s="22">
        <v>963710</v>
      </c>
      <c r="F188" s="23" t="s">
        <v>248</v>
      </c>
      <c r="G188" s="28"/>
      <c r="H188" s="17" t="s">
        <v>261</v>
      </c>
      <c r="I188" s="22">
        <v>1119604</v>
      </c>
      <c r="J188" s="23" t="s">
        <v>248</v>
      </c>
      <c r="K188" s="28"/>
      <c r="L188" s="17" t="s">
        <v>261</v>
      </c>
      <c r="M188" s="22">
        <v>32491</v>
      </c>
      <c r="N188" s="23" t="s">
        <v>248</v>
      </c>
      <c r="O188" s="28"/>
      <c r="P188" s="17" t="s">
        <v>261</v>
      </c>
      <c r="Q188" s="24" t="s">
        <v>268</v>
      </c>
      <c r="R188" s="23" t="s">
        <v>248</v>
      </c>
      <c r="S188" s="28"/>
      <c r="T188" s="17" t="s">
        <v>261</v>
      </c>
      <c r="U188" s="22">
        <v>2115805</v>
      </c>
      <c r="V188" s="23" t="s">
        <v>248</v>
      </c>
    </row>
    <row r="189" spans="1:22" ht="15.75" thickTop="1" x14ac:dyDescent="0.25">
      <c r="A189" s="13"/>
      <c r="B189" s="25"/>
      <c r="C189" s="25" t="s">
        <v>248</v>
      </c>
      <c r="D189" s="32"/>
      <c r="E189" s="32"/>
      <c r="F189" s="25"/>
      <c r="G189" s="25"/>
      <c r="H189" s="32"/>
      <c r="I189" s="32"/>
      <c r="J189" s="25"/>
      <c r="K189" s="25"/>
      <c r="L189" s="32"/>
      <c r="M189" s="32"/>
      <c r="N189" s="25"/>
      <c r="O189" s="25"/>
      <c r="P189" s="32"/>
      <c r="Q189" s="32"/>
      <c r="R189" s="25"/>
      <c r="S189" s="25"/>
      <c r="T189" s="32"/>
      <c r="U189" s="32"/>
      <c r="V189" s="25"/>
    </row>
    <row r="190" spans="1:22" x14ac:dyDescent="0.25">
      <c r="A190" s="13"/>
      <c r="B190" s="33" t="s">
        <v>358</v>
      </c>
      <c r="C190" s="15" t="s">
        <v>248</v>
      </c>
      <c r="D190" s="11"/>
      <c r="E190" s="11"/>
      <c r="F190" s="11"/>
      <c r="G190" s="15"/>
      <c r="H190" s="11"/>
      <c r="I190" s="11"/>
      <c r="J190" s="11"/>
      <c r="K190" s="15"/>
      <c r="L190" s="11"/>
      <c r="M190" s="11"/>
      <c r="N190" s="11"/>
      <c r="O190" s="15"/>
      <c r="P190" s="11"/>
      <c r="Q190" s="11"/>
      <c r="R190" s="11"/>
      <c r="S190" s="15"/>
      <c r="T190" s="11"/>
      <c r="U190" s="11"/>
      <c r="V190" s="11"/>
    </row>
    <row r="191" spans="1:22" x14ac:dyDescent="0.25">
      <c r="A191" s="13"/>
      <c r="B191" s="16" t="s">
        <v>395</v>
      </c>
      <c r="C191" s="28" t="s">
        <v>248</v>
      </c>
      <c r="D191" s="17"/>
      <c r="E191" s="17"/>
      <c r="F191" s="17"/>
      <c r="G191" s="28"/>
      <c r="H191" s="17"/>
      <c r="I191" s="17"/>
      <c r="J191" s="17"/>
      <c r="K191" s="28"/>
      <c r="L191" s="17"/>
      <c r="M191" s="17"/>
      <c r="N191" s="17"/>
      <c r="O191" s="28"/>
      <c r="P191" s="17"/>
      <c r="Q191" s="17"/>
      <c r="R191" s="17"/>
      <c r="S191" s="28"/>
      <c r="T191" s="17"/>
      <c r="U191" s="17"/>
      <c r="V191" s="17"/>
    </row>
    <row r="192" spans="1:22" x14ac:dyDescent="0.25">
      <c r="A192" s="13"/>
      <c r="B192" s="51" t="s">
        <v>418</v>
      </c>
      <c r="C192" s="15" t="s">
        <v>248</v>
      </c>
      <c r="D192" s="11" t="s">
        <v>261</v>
      </c>
      <c r="E192" s="19">
        <v>19637</v>
      </c>
      <c r="F192" s="12" t="s">
        <v>248</v>
      </c>
      <c r="G192" s="15"/>
      <c r="H192" s="11" t="s">
        <v>261</v>
      </c>
      <c r="I192" s="19">
        <v>66005</v>
      </c>
      <c r="J192" s="12" t="s">
        <v>248</v>
      </c>
      <c r="K192" s="15"/>
      <c r="L192" s="11" t="s">
        <v>261</v>
      </c>
      <c r="M192" s="19">
        <v>2243</v>
      </c>
      <c r="N192" s="12" t="s">
        <v>248</v>
      </c>
      <c r="O192" s="15"/>
      <c r="P192" s="11" t="s">
        <v>261</v>
      </c>
      <c r="Q192" s="19">
        <v>2051</v>
      </c>
      <c r="R192" s="12" t="s">
        <v>248</v>
      </c>
      <c r="S192" s="15"/>
      <c r="T192" s="11" t="s">
        <v>261</v>
      </c>
      <c r="U192" s="19">
        <v>89936</v>
      </c>
      <c r="V192" s="12" t="s">
        <v>248</v>
      </c>
    </row>
    <row r="193" spans="1:22" x14ac:dyDescent="0.25">
      <c r="A193" s="13"/>
      <c r="B193" s="54" t="s">
        <v>419</v>
      </c>
      <c r="C193" s="28" t="s">
        <v>248</v>
      </c>
      <c r="D193" s="17"/>
      <c r="E193" s="24" t="s">
        <v>441</v>
      </c>
      <c r="F193" s="23" t="s">
        <v>302</v>
      </c>
      <c r="G193" s="28"/>
      <c r="H193" s="17"/>
      <c r="I193" s="24" t="s">
        <v>442</v>
      </c>
      <c r="J193" s="23" t="s">
        <v>302</v>
      </c>
      <c r="K193" s="28"/>
      <c r="L193" s="17"/>
      <c r="M193" s="24" t="s">
        <v>443</v>
      </c>
      <c r="N193" s="23" t="s">
        <v>302</v>
      </c>
      <c r="O193" s="28"/>
      <c r="P193" s="17"/>
      <c r="Q193" s="24" t="s">
        <v>268</v>
      </c>
      <c r="R193" s="23" t="s">
        <v>248</v>
      </c>
      <c r="S193" s="28"/>
      <c r="T193" s="17"/>
      <c r="U193" s="24" t="s">
        <v>401</v>
      </c>
      <c r="V193" s="23" t="s">
        <v>302</v>
      </c>
    </row>
    <row r="194" spans="1:22" ht="25.5" x14ac:dyDescent="0.25">
      <c r="A194" s="13"/>
      <c r="B194" s="53" t="s">
        <v>402</v>
      </c>
      <c r="C194" s="15" t="s">
        <v>248</v>
      </c>
      <c r="D194" s="11"/>
      <c r="E194" s="20">
        <v>575</v>
      </c>
      <c r="F194" s="12" t="s">
        <v>248</v>
      </c>
      <c r="G194" s="15"/>
      <c r="H194" s="11"/>
      <c r="I194" s="19">
        <v>3053</v>
      </c>
      <c r="J194" s="12" t="s">
        <v>248</v>
      </c>
      <c r="K194" s="15"/>
      <c r="L194" s="11"/>
      <c r="M194" s="20">
        <v>53</v>
      </c>
      <c r="N194" s="12" t="s">
        <v>248</v>
      </c>
      <c r="O194" s="15"/>
      <c r="P194" s="11"/>
      <c r="Q194" s="20" t="s">
        <v>268</v>
      </c>
      <c r="R194" s="12" t="s">
        <v>248</v>
      </c>
      <c r="S194" s="15"/>
      <c r="T194" s="11"/>
      <c r="U194" s="19">
        <v>3681</v>
      </c>
      <c r="V194" s="12" t="s">
        <v>248</v>
      </c>
    </row>
    <row r="195" spans="1:22" ht="15.75" thickBot="1" x14ac:dyDescent="0.3">
      <c r="A195" s="13"/>
      <c r="B195" s="54" t="s">
        <v>422</v>
      </c>
      <c r="C195" s="28" t="s">
        <v>248</v>
      </c>
      <c r="D195" s="17"/>
      <c r="E195" s="22">
        <v>10419</v>
      </c>
      <c r="F195" s="23" t="s">
        <v>248</v>
      </c>
      <c r="G195" s="28"/>
      <c r="H195" s="17"/>
      <c r="I195" s="24" t="s">
        <v>444</v>
      </c>
      <c r="J195" s="23" t="s">
        <v>302</v>
      </c>
      <c r="K195" s="28"/>
      <c r="L195" s="17"/>
      <c r="M195" s="24">
        <v>699</v>
      </c>
      <c r="N195" s="23" t="s">
        <v>248</v>
      </c>
      <c r="O195" s="28"/>
      <c r="P195" s="17"/>
      <c r="Q195" s="24" t="s">
        <v>445</v>
      </c>
      <c r="R195" s="23" t="s">
        <v>302</v>
      </c>
      <c r="S195" s="28"/>
      <c r="T195" s="17"/>
      <c r="U195" s="22">
        <v>6750</v>
      </c>
      <c r="V195" s="23" t="s">
        <v>248</v>
      </c>
    </row>
    <row r="196" spans="1:22" x14ac:dyDescent="0.25">
      <c r="A196" s="13"/>
      <c r="B196" s="25"/>
      <c r="C196" s="25" t="s">
        <v>248</v>
      </c>
      <c r="D196" s="26"/>
      <c r="E196" s="26"/>
      <c r="F196" s="25"/>
      <c r="G196" s="25"/>
      <c r="H196" s="26"/>
      <c r="I196" s="26"/>
      <c r="J196" s="25"/>
      <c r="K196" s="25"/>
      <c r="L196" s="26"/>
      <c r="M196" s="26"/>
      <c r="N196" s="25"/>
      <c r="O196" s="25"/>
      <c r="P196" s="26"/>
      <c r="Q196" s="26"/>
      <c r="R196" s="25"/>
      <c r="S196" s="25"/>
      <c r="T196" s="26"/>
      <c r="U196" s="26"/>
      <c r="V196" s="25"/>
    </row>
    <row r="197" spans="1:22" ht="15.75" thickBot="1" x14ac:dyDescent="0.3">
      <c r="A197" s="13"/>
      <c r="B197" s="51" t="s">
        <v>426</v>
      </c>
      <c r="C197" s="15" t="s">
        <v>248</v>
      </c>
      <c r="D197" s="10" t="s">
        <v>261</v>
      </c>
      <c r="E197" s="35">
        <v>21225</v>
      </c>
      <c r="F197" s="36" t="s">
        <v>248</v>
      </c>
      <c r="G197" s="15"/>
      <c r="H197" s="10" t="s">
        <v>261</v>
      </c>
      <c r="I197" s="35">
        <v>42662</v>
      </c>
      <c r="J197" s="36" t="s">
        <v>248</v>
      </c>
      <c r="K197" s="15"/>
      <c r="L197" s="10" t="s">
        <v>261</v>
      </c>
      <c r="M197" s="35">
        <v>2220</v>
      </c>
      <c r="N197" s="36" t="s">
        <v>248</v>
      </c>
      <c r="O197" s="15"/>
      <c r="P197" s="10" t="s">
        <v>261</v>
      </c>
      <c r="Q197" s="37" t="s">
        <v>268</v>
      </c>
      <c r="R197" s="36" t="s">
        <v>248</v>
      </c>
      <c r="S197" s="15"/>
      <c r="T197" s="10"/>
      <c r="U197" s="35">
        <v>66107</v>
      </c>
      <c r="V197" s="36" t="s">
        <v>248</v>
      </c>
    </row>
    <row r="198" spans="1:22" ht="15.75" thickTop="1" x14ac:dyDescent="0.25">
      <c r="A198" s="13"/>
      <c r="B198" s="25"/>
      <c r="C198" s="25" t="s">
        <v>248</v>
      </c>
      <c r="D198" s="32"/>
      <c r="E198" s="32"/>
      <c r="F198" s="25"/>
      <c r="G198" s="25"/>
      <c r="H198" s="32"/>
      <c r="I198" s="32"/>
      <c r="J198" s="25"/>
      <c r="K198" s="25"/>
      <c r="L198" s="32"/>
      <c r="M198" s="32"/>
      <c r="N198" s="25"/>
      <c r="O198" s="25"/>
      <c r="P198" s="32"/>
      <c r="Q198" s="32"/>
      <c r="R198" s="25"/>
      <c r="S198" s="25"/>
      <c r="T198" s="32"/>
      <c r="U198" s="32"/>
      <c r="V198" s="25"/>
    </row>
    <row r="199" spans="1:22" ht="26.25" thickBot="1" x14ac:dyDescent="0.3">
      <c r="A199" s="13"/>
      <c r="B199" s="52" t="s">
        <v>427</v>
      </c>
      <c r="C199" s="28" t="s">
        <v>248</v>
      </c>
      <c r="D199" s="17" t="s">
        <v>261</v>
      </c>
      <c r="E199" s="24">
        <v>768</v>
      </c>
      <c r="F199" s="23" t="s">
        <v>248</v>
      </c>
      <c r="G199" s="28"/>
      <c r="H199" s="17" t="s">
        <v>261</v>
      </c>
      <c r="I199" s="22">
        <v>5148</v>
      </c>
      <c r="J199" s="23" t="s">
        <v>248</v>
      </c>
      <c r="K199" s="28"/>
      <c r="L199" s="17" t="s">
        <v>261</v>
      </c>
      <c r="M199" s="24">
        <v>398</v>
      </c>
      <c r="N199" s="23" t="s">
        <v>248</v>
      </c>
      <c r="O199" s="28"/>
      <c r="P199" s="17" t="s">
        <v>261</v>
      </c>
      <c r="Q199" s="24" t="s">
        <v>268</v>
      </c>
      <c r="R199" s="23" t="s">
        <v>248</v>
      </c>
      <c r="S199" s="28"/>
      <c r="T199" s="17"/>
      <c r="U199" s="22">
        <v>6314</v>
      </c>
      <c r="V199" s="23" t="s">
        <v>248</v>
      </c>
    </row>
    <row r="200" spans="1:22" ht="15.75" thickTop="1" x14ac:dyDescent="0.25">
      <c r="A200" s="13"/>
      <c r="B200" s="25"/>
      <c r="C200" s="25" t="s">
        <v>248</v>
      </c>
      <c r="D200" s="32"/>
      <c r="E200" s="32"/>
      <c r="F200" s="25"/>
      <c r="G200" s="25"/>
      <c r="H200" s="32"/>
      <c r="I200" s="32"/>
      <c r="J200" s="25"/>
      <c r="K200" s="25"/>
      <c r="L200" s="32"/>
      <c r="M200" s="32"/>
      <c r="N200" s="25"/>
      <c r="O200" s="25"/>
      <c r="P200" s="32"/>
      <c r="Q200" s="32"/>
      <c r="R200" s="25"/>
      <c r="S200" s="25"/>
      <c r="T200" s="32"/>
      <c r="U200" s="32"/>
      <c r="V200" s="25"/>
    </row>
    <row r="201" spans="1:22" ht="26.25" thickBot="1" x14ac:dyDescent="0.3">
      <c r="A201" s="13"/>
      <c r="B201" s="51" t="s">
        <v>428</v>
      </c>
      <c r="C201" s="15" t="s">
        <v>248</v>
      </c>
      <c r="D201" s="11" t="s">
        <v>261</v>
      </c>
      <c r="E201" s="19">
        <v>20457</v>
      </c>
      <c r="F201" s="12" t="s">
        <v>248</v>
      </c>
      <c r="G201" s="15"/>
      <c r="H201" s="11" t="s">
        <v>261</v>
      </c>
      <c r="I201" s="19">
        <v>37514</v>
      </c>
      <c r="J201" s="12" t="s">
        <v>248</v>
      </c>
      <c r="K201" s="15"/>
      <c r="L201" s="11" t="s">
        <v>261</v>
      </c>
      <c r="M201" s="19">
        <v>1822</v>
      </c>
      <c r="N201" s="12" t="s">
        <v>248</v>
      </c>
      <c r="O201" s="15"/>
      <c r="P201" s="11" t="s">
        <v>261</v>
      </c>
      <c r="Q201" s="20" t="s">
        <v>268</v>
      </c>
      <c r="R201" s="12" t="s">
        <v>248</v>
      </c>
      <c r="S201" s="15"/>
      <c r="T201" s="11"/>
      <c r="U201" s="19">
        <v>59793</v>
      </c>
      <c r="V201" s="12" t="s">
        <v>248</v>
      </c>
    </row>
    <row r="202" spans="1:22" ht="15.75" thickTop="1" x14ac:dyDescent="0.25">
      <c r="A202" s="13"/>
      <c r="B202" s="25"/>
      <c r="C202" s="25" t="s">
        <v>248</v>
      </c>
      <c r="D202" s="32"/>
      <c r="E202" s="32"/>
      <c r="F202" s="25"/>
      <c r="G202" s="25"/>
      <c r="H202" s="32"/>
      <c r="I202" s="32"/>
      <c r="J202" s="25"/>
      <c r="K202" s="25"/>
      <c r="L202" s="32"/>
      <c r="M202" s="32"/>
      <c r="N202" s="25"/>
      <c r="O202" s="25"/>
      <c r="P202" s="32"/>
      <c r="Q202" s="32"/>
      <c r="R202" s="25"/>
      <c r="S202" s="25"/>
      <c r="T202" s="32"/>
      <c r="U202" s="32"/>
      <c r="V202" s="25"/>
    </row>
    <row r="203" spans="1:22" x14ac:dyDescent="0.25">
      <c r="A203" s="13"/>
      <c r="B203" s="16" t="s">
        <v>429</v>
      </c>
      <c r="C203" s="28" t="s">
        <v>248</v>
      </c>
      <c r="D203" s="17"/>
      <c r="E203" s="17"/>
      <c r="F203" s="17"/>
      <c r="G203" s="28"/>
      <c r="H203" s="17"/>
      <c r="I203" s="17"/>
      <c r="J203" s="17"/>
      <c r="K203" s="28"/>
      <c r="L203" s="17"/>
      <c r="M203" s="17"/>
      <c r="N203" s="17"/>
      <c r="O203" s="28"/>
      <c r="P203" s="17"/>
      <c r="Q203" s="17"/>
      <c r="R203" s="17"/>
      <c r="S203" s="28"/>
      <c r="T203" s="17"/>
      <c r="U203" s="17"/>
      <c r="V203" s="17"/>
    </row>
    <row r="204" spans="1:22" ht="15.75" thickBot="1" x14ac:dyDescent="0.3">
      <c r="A204" s="13"/>
      <c r="B204" s="51" t="s">
        <v>426</v>
      </c>
      <c r="C204" s="15" t="s">
        <v>248</v>
      </c>
      <c r="D204" s="10" t="s">
        <v>261</v>
      </c>
      <c r="E204" s="35">
        <v>840061</v>
      </c>
      <c r="F204" s="36" t="s">
        <v>248</v>
      </c>
      <c r="G204" s="15"/>
      <c r="H204" s="10" t="s">
        <v>261</v>
      </c>
      <c r="I204" s="35">
        <v>1079814</v>
      </c>
      <c r="J204" s="36" t="s">
        <v>248</v>
      </c>
      <c r="K204" s="15"/>
      <c r="L204" s="10" t="s">
        <v>261</v>
      </c>
      <c r="M204" s="35">
        <v>38415</v>
      </c>
      <c r="N204" s="36" t="s">
        <v>248</v>
      </c>
      <c r="O204" s="15"/>
      <c r="P204" s="10" t="s">
        <v>261</v>
      </c>
      <c r="Q204" s="37" t="s">
        <v>268</v>
      </c>
      <c r="R204" s="36" t="s">
        <v>248</v>
      </c>
      <c r="S204" s="15"/>
      <c r="T204" s="10"/>
      <c r="U204" s="35">
        <v>1958290</v>
      </c>
      <c r="V204" s="36" t="s">
        <v>248</v>
      </c>
    </row>
    <row r="205" spans="1:22" ht="15.75" thickTop="1" x14ac:dyDescent="0.25">
      <c r="A205" s="13"/>
      <c r="B205" s="25"/>
      <c r="C205" s="25" t="s">
        <v>248</v>
      </c>
      <c r="D205" s="32"/>
      <c r="E205" s="32"/>
      <c r="F205" s="25"/>
      <c r="G205" s="25"/>
      <c r="H205" s="32"/>
      <c r="I205" s="32"/>
      <c r="J205" s="25"/>
      <c r="K205" s="25"/>
      <c r="L205" s="32"/>
      <c r="M205" s="32"/>
      <c r="N205" s="25"/>
      <c r="O205" s="25"/>
      <c r="P205" s="32"/>
      <c r="Q205" s="32"/>
      <c r="R205" s="25"/>
      <c r="S205" s="25"/>
      <c r="T205" s="32"/>
      <c r="U205" s="32"/>
      <c r="V205" s="25"/>
    </row>
    <row r="206" spans="1:22" ht="26.25" thickBot="1" x14ac:dyDescent="0.3">
      <c r="A206" s="13"/>
      <c r="B206" s="52" t="s">
        <v>427</v>
      </c>
      <c r="C206" s="28" t="s">
        <v>248</v>
      </c>
      <c r="D206" s="17" t="s">
        <v>261</v>
      </c>
      <c r="E206" s="22">
        <v>16315</v>
      </c>
      <c r="F206" s="23" t="s">
        <v>248</v>
      </c>
      <c r="G206" s="28"/>
      <c r="H206" s="17" t="s">
        <v>261</v>
      </c>
      <c r="I206" s="22">
        <v>41084</v>
      </c>
      <c r="J206" s="23" t="s">
        <v>248</v>
      </c>
      <c r="K206" s="28"/>
      <c r="L206" s="17" t="s">
        <v>261</v>
      </c>
      <c r="M206" s="22">
        <v>1238</v>
      </c>
      <c r="N206" s="23" t="s">
        <v>248</v>
      </c>
      <c r="O206" s="28"/>
      <c r="P206" s="17" t="s">
        <v>261</v>
      </c>
      <c r="Q206" s="24" t="s">
        <v>268</v>
      </c>
      <c r="R206" s="23" t="s">
        <v>248</v>
      </c>
      <c r="S206" s="28"/>
      <c r="T206" s="17"/>
      <c r="U206" s="22">
        <v>58637</v>
      </c>
      <c r="V206" s="23" t="s">
        <v>248</v>
      </c>
    </row>
    <row r="207" spans="1:22" ht="15.75" thickTop="1" x14ac:dyDescent="0.25">
      <c r="A207" s="13"/>
      <c r="B207" s="25"/>
      <c r="C207" s="25" t="s">
        <v>248</v>
      </c>
      <c r="D207" s="32"/>
      <c r="E207" s="32"/>
      <c r="F207" s="25"/>
      <c r="G207" s="25"/>
      <c r="H207" s="32"/>
      <c r="I207" s="32"/>
      <c r="J207" s="25"/>
      <c r="K207" s="25"/>
      <c r="L207" s="32"/>
      <c r="M207" s="32"/>
      <c r="N207" s="25"/>
      <c r="O207" s="25"/>
      <c r="P207" s="32"/>
      <c r="Q207" s="32"/>
      <c r="R207" s="25"/>
      <c r="S207" s="25"/>
      <c r="T207" s="32"/>
      <c r="U207" s="32"/>
      <c r="V207" s="25"/>
    </row>
    <row r="208" spans="1:22" ht="26.25" thickBot="1" x14ac:dyDescent="0.3">
      <c r="A208" s="13"/>
      <c r="B208" s="51" t="s">
        <v>428</v>
      </c>
      <c r="C208" s="15" t="s">
        <v>248</v>
      </c>
      <c r="D208" s="11" t="s">
        <v>261</v>
      </c>
      <c r="E208" s="19">
        <v>823746</v>
      </c>
      <c r="F208" s="12" t="s">
        <v>248</v>
      </c>
      <c r="G208" s="15"/>
      <c r="H208" s="11" t="s">
        <v>261</v>
      </c>
      <c r="I208" s="19">
        <v>1038730</v>
      </c>
      <c r="J208" s="12" t="s">
        <v>248</v>
      </c>
      <c r="K208" s="15"/>
      <c r="L208" s="11" t="s">
        <v>261</v>
      </c>
      <c r="M208" s="19">
        <v>37177</v>
      </c>
      <c r="N208" s="12" t="s">
        <v>248</v>
      </c>
      <c r="O208" s="15"/>
      <c r="P208" s="11" t="s">
        <v>261</v>
      </c>
      <c r="Q208" s="20" t="s">
        <v>268</v>
      </c>
      <c r="R208" s="12" t="s">
        <v>248</v>
      </c>
      <c r="S208" s="15"/>
      <c r="T208" s="11"/>
      <c r="U208" s="19">
        <v>1899653</v>
      </c>
      <c r="V208" s="12" t="s">
        <v>248</v>
      </c>
    </row>
    <row r="209" spans="1:42" ht="15.75" thickTop="1" x14ac:dyDescent="0.25">
      <c r="A209" s="13"/>
      <c r="B209" s="25"/>
      <c r="C209" s="25" t="s">
        <v>248</v>
      </c>
      <c r="D209" s="32"/>
      <c r="E209" s="32"/>
      <c r="F209" s="25"/>
      <c r="G209" s="25"/>
      <c r="H209" s="32"/>
      <c r="I209" s="32"/>
      <c r="J209" s="25"/>
      <c r="K209" s="25"/>
      <c r="L209" s="32"/>
      <c r="M209" s="32"/>
      <c r="N209" s="25"/>
      <c r="O209" s="25"/>
      <c r="P209" s="32"/>
      <c r="Q209" s="32"/>
      <c r="R209" s="25"/>
      <c r="S209" s="25"/>
      <c r="T209" s="32"/>
      <c r="U209" s="32"/>
      <c r="V209" s="25"/>
    </row>
    <row r="210" spans="1:42" x14ac:dyDescent="0.25">
      <c r="A210" s="13"/>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c r="AH210" s="48"/>
      <c r="AI210" s="48"/>
      <c r="AJ210" s="48"/>
      <c r="AK210" s="48"/>
      <c r="AL210" s="48"/>
      <c r="AM210" s="48"/>
      <c r="AN210" s="48"/>
      <c r="AO210" s="48"/>
      <c r="AP210" s="48"/>
    </row>
    <row r="211" spans="1:42" ht="15" customHeight="1" x14ac:dyDescent="0.25">
      <c r="A211" s="13" t="s">
        <v>926</v>
      </c>
      <c r="B211" s="46" t="s">
        <v>5</v>
      </c>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c r="AC211" s="46"/>
      <c r="AD211" s="46"/>
      <c r="AE211" s="46"/>
      <c r="AF211" s="46"/>
      <c r="AG211" s="46"/>
      <c r="AH211" s="46"/>
      <c r="AI211" s="46"/>
      <c r="AJ211" s="46"/>
      <c r="AK211" s="46"/>
      <c r="AL211" s="46"/>
      <c r="AM211" s="46"/>
      <c r="AN211" s="46"/>
      <c r="AO211" s="46"/>
      <c r="AP211" s="46"/>
    </row>
    <row r="212" spans="1:42" x14ac:dyDescent="0.25">
      <c r="A212" s="13"/>
      <c r="B212" s="48" t="s">
        <v>463</v>
      </c>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48"/>
      <c r="AJ212" s="48"/>
      <c r="AK212" s="48"/>
      <c r="AL212" s="48"/>
      <c r="AM212" s="48"/>
      <c r="AN212" s="48"/>
      <c r="AO212" s="48"/>
      <c r="AP212" s="48"/>
    </row>
    <row r="213" spans="1:42" ht="15.75" x14ac:dyDescent="0.25">
      <c r="A213" s="13"/>
      <c r="B213" s="49"/>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c r="AC213" s="49"/>
      <c r="AD213" s="49"/>
      <c r="AE213" s="49"/>
      <c r="AF213" s="49"/>
      <c r="AG213" s="49"/>
      <c r="AH213" s="49"/>
      <c r="AI213" s="49"/>
      <c r="AJ213" s="49"/>
      <c r="AK213" s="49"/>
      <c r="AL213" s="49"/>
      <c r="AM213" s="49"/>
      <c r="AN213" s="49"/>
      <c r="AO213" s="49"/>
      <c r="AP213" s="49"/>
    </row>
    <row r="214" spans="1:42" x14ac:dyDescent="0.25">
      <c r="A214" s="13"/>
      <c r="B214" s="11"/>
      <c r="C214" s="11"/>
      <c r="D214" s="11"/>
      <c r="E214" s="11"/>
      <c r="F214" s="11"/>
      <c r="G214" s="11"/>
      <c r="H214" s="11"/>
      <c r="I214" s="11"/>
      <c r="J214" s="11"/>
      <c r="K214" s="11"/>
      <c r="L214" s="11"/>
      <c r="M214" s="11"/>
      <c r="N214" s="11"/>
      <c r="O214" s="11"/>
      <c r="P214" s="11"/>
      <c r="Q214" s="11"/>
      <c r="R214" s="11"/>
    </row>
    <row r="215" spans="1:42" x14ac:dyDescent="0.25">
      <c r="A215" s="13"/>
      <c r="B215" s="38"/>
      <c r="C215" s="38" t="s">
        <v>248</v>
      </c>
      <c r="D215" s="58" t="s">
        <v>464</v>
      </c>
      <c r="E215" s="58"/>
      <c r="F215" s="38"/>
      <c r="G215" s="38" t="s">
        <v>248</v>
      </c>
      <c r="H215" s="58" t="s">
        <v>466</v>
      </c>
      <c r="I215" s="58"/>
      <c r="J215" s="38"/>
      <c r="K215" s="38" t="s">
        <v>248</v>
      </c>
      <c r="L215" s="58" t="s">
        <v>468</v>
      </c>
      <c r="M215" s="58"/>
      <c r="N215" s="38"/>
      <c r="O215" s="38" t="s">
        <v>248</v>
      </c>
      <c r="P215" s="58" t="s">
        <v>470</v>
      </c>
      <c r="Q215" s="58"/>
      <c r="R215" s="38"/>
    </row>
    <row r="216" spans="1:42" ht="15.75" thickBot="1" x14ac:dyDescent="0.3">
      <c r="A216" s="13"/>
      <c r="B216" s="38"/>
      <c r="C216" s="38"/>
      <c r="D216" s="59" t="s">
        <v>465</v>
      </c>
      <c r="E216" s="59"/>
      <c r="F216" s="38"/>
      <c r="G216" s="38"/>
      <c r="H216" s="59" t="s">
        <v>467</v>
      </c>
      <c r="I216" s="59"/>
      <c r="J216" s="38"/>
      <c r="K216" s="38"/>
      <c r="L216" s="59" t="s">
        <v>469</v>
      </c>
      <c r="M216" s="59"/>
      <c r="N216" s="38"/>
      <c r="O216" s="38"/>
      <c r="P216" s="59"/>
      <c r="Q216" s="59"/>
      <c r="R216" s="38"/>
    </row>
    <row r="217" spans="1:42" x14ac:dyDescent="0.25">
      <c r="A217" s="13"/>
      <c r="B217" s="15"/>
      <c r="C217" s="15" t="s">
        <v>248</v>
      </c>
      <c r="D217" s="41" t="s">
        <v>258</v>
      </c>
      <c r="E217" s="41"/>
      <c r="F217" s="41"/>
      <c r="G217" s="41"/>
      <c r="H217" s="41"/>
      <c r="I217" s="41"/>
      <c r="J217" s="41"/>
      <c r="K217" s="41"/>
      <c r="L217" s="41"/>
      <c r="M217" s="41"/>
      <c r="N217" s="41"/>
      <c r="O217" s="41"/>
      <c r="P217" s="41"/>
      <c r="Q217" s="41"/>
      <c r="R217" s="15"/>
    </row>
    <row r="218" spans="1:42" x14ac:dyDescent="0.25">
      <c r="A218" s="13"/>
      <c r="B218" s="16" t="s">
        <v>259</v>
      </c>
      <c r="C218" s="17" t="s">
        <v>248</v>
      </c>
      <c r="D218" s="17"/>
      <c r="E218" s="17"/>
      <c r="F218" s="17"/>
      <c r="G218" s="17" t="s">
        <v>248</v>
      </c>
      <c r="H218" s="17"/>
      <c r="I218" s="17"/>
      <c r="J218" s="17"/>
      <c r="K218" s="17" t="s">
        <v>248</v>
      </c>
      <c r="L218" s="17"/>
      <c r="M218" s="17"/>
      <c r="N218" s="17"/>
      <c r="O218" s="17" t="s">
        <v>248</v>
      </c>
      <c r="P218" s="17"/>
      <c r="Q218" s="17"/>
      <c r="R218" s="17"/>
    </row>
    <row r="219" spans="1:42" x14ac:dyDescent="0.25">
      <c r="A219" s="13"/>
      <c r="B219" s="18" t="s">
        <v>320</v>
      </c>
      <c r="C219" s="11" t="s">
        <v>248</v>
      </c>
      <c r="D219" s="11"/>
      <c r="E219" s="11"/>
      <c r="F219" s="11"/>
      <c r="G219" s="11" t="s">
        <v>248</v>
      </c>
      <c r="H219" s="11"/>
      <c r="I219" s="11"/>
      <c r="J219" s="11"/>
      <c r="K219" s="11" t="s">
        <v>248</v>
      </c>
      <c r="L219" s="11"/>
      <c r="M219" s="11"/>
      <c r="N219" s="11"/>
      <c r="O219" s="11" t="s">
        <v>248</v>
      </c>
      <c r="P219" s="11"/>
      <c r="Q219" s="11"/>
      <c r="R219" s="11"/>
    </row>
    <row r="220" spans="1:42" x14ac:dyDescent="0.25">
      <c r="A220" s="13"/>
      <c r="B220" s="52" t="s">
        <v>321</v>
      </c>
      <c r="C220" s="17" t="s">
        <v>248</v>
      </c>
      <c r="D220" s="17"/>
      <c r="E220" s="17"/>
      <c r="F220" s="17"/>
      <c r="G220" s="17" t="s">
        <v>248</v>
      </c>
      <c r="H220" s="17"/>
      <c r="I220" s="17"/>
      <c r="J220" s="17"/>
      <c r="K220" s="17" t="s">
        <v>248</v>
      </c>
      <c r="L220" s="17"/>
      <c r="M220" s="17"/>
      <c r="N220" s="17"/>
      <c r="O220" s="17" t="s">
        <v>248</v>
      </c>
      <c r="P220" s="17"/>
      <c r="Q220" s="17"/>
      <c r="R220" s="17"/>
    </row>
    <row r="221" spans="1:42" x14ac:dyDescent="0.25">
      <c r="A221" s="13"/>
      <c r="B221" s="53" t="s">
        <v>471</v>
      </c>
      <c r="C221" s="11" t="s">
        <v>248</v>
      </c>
      <c r="D221" s="11" t="s">
        <v>261</v>
      </c>
      <c r="E221" s="19">
        <v>448429</v>
      </c>
      <c r="F221" s="12" t="s">
        <v>248</v>
      </c>
      <c r="G221" s="11" t="s">
        <v>248</v>
      </c>
      <c r="H221" s="11" t="s">
        <v>261</v>
      </c>
      <c r="I221" s="19">
        <v>11435</v>
      </c>
      <c r="J221" s="12" t="s">
        <v>248</v>
      </c>
      <c r="K221" s="11" t="s">
        <v>248</v>
      </c>
      <c r="L221" s="11" t="s">
        <v>261</v>
      </c>
      <c r="M221" s="19">
        <v>4778</v>
      </c>
      <c r="N221" s="12" t="s">
        <v>248</v>
      </c>
      <c r="O221" s="11" t="s">
        <v>248</v>
      </c>
      <c r="P221" s="11" t="s">
        <v>261</v>
      </c>
      <c r="Q221" s="19">
        <v>464642</v>
      </c>
      <c r="R221" s="12" t="s">
        <v>248</v>
      </c>
    </row>
    <row r="222" spans="1:42" x14ac:dyDescent="0.25">
      <c r="A222" s="13"/>
      <c r="B222" s="54" t="s">
        <v>472</v>
      </c>
      <c r="C222" s="17" t="s">
        <v>248</v>
      </c>
      <c r="D222" s="17"/>
      <c r="E222" s="22">
        <v>5430</v>
      </c>
      <c r="F222" s="23" t="s">
        <v>248</v>
      </c>
      <c r="G222" s="17" t="s">
        <v>248</v>
      </c>
      <c r="H222" s="17"/>
      <c r="I222" s="24" t="s">
        <v>268</v>
      </c>
      <c r="J222" s="23" t="s">
        <v>248</v>
      </c>
      <c r="K222" s="17" t="s">
        <v>248</v>
      </c>
      <c r="L222" s="17"/>
      <c r="M222" s="24">
        <v>164</v>
      </c>
      <c r="N222" s="23" t="s">
        <v>248</v>
      </c>
      <c r="O222" s="17" t="s">
        <v>248</v>
      </c>
      <c r="P222" s="17"/>
      <c r="Q222" s="22">
        <v>5594</v>
      </c>
      <c r="R222" s="23" t="s">
        <v>248</v>
      </c>
    </row>
    <row r="223" spans="1:42" x14ac:dyDescent="0.25">
      <c r="A223" s="13"/>
      <c r="B223" s="53" t="s">
        <v>473</v>
      </c>
      <c r="C223" s="11" t="s">
        <v>248</v>
      </c>
      <c r="D223" s="11"/>
      <c r="E223" s="19">
        <v>396021</v>
      </c>
      <c r="F223" s="12" t="s">
        <v>248</v>
      </c>
      <c r="G223" s="11" t="s">
        <v>248</v>
      </c>
      <c r="H223" s="11"/>
      <c r="I223" s="19">
        <v>8750</v>
      </c>
      <c r="J223" s="12" t="s">
        <v>248</v>
      </c>
      <c r="K223" s="11" t="s">
        <v>248</v>
      </c>
      <c r="L223" s="11"/>
      <c r="M223" s="19">
        <v>12569</v>
      </c>
      <c r="N223" s="12" t="s">
        <v>248</v>
      </c>
      <c r="O223" s="11" t="s">
        <v>248</v>
      </c>
      <c r="P223" s="11"/>
      <c r="Q223" s="19">
        <v>417340</v>
      </c>
      <c r="R223" s="12" t="s">
        <v>248</v>
      </c>
    </row>
    <row r="224" spans="1:42" x14ac:dyDescent="0.25">
      <c r="A224" s="13"/>
      <c r="B224" s="52" t="s">
        <v>322</v>
      </c>
      <c r="C224" s="17" t="s">
        <v>248</v>
      </c>
      <c r="D224" s="17"/>
      <c r="E224" s="22">
        <v>80568</v>
      </c>
      <c r="F224" s="23" t="s">
        <v>248</v>
      </c>
      <c r="G224" s="17" t="s">
        <v>248</v>
      </c>
      <c r="H224" s="17"/>
      <c r="I224" s="24" t="s">
        <v>268</v>
      </c>
      <c r="J224" s="23" t="s">
        <v>248</v>
      </c>
      <c r="K224" s="17" t="s">
        <v>248</v>
      </c>
      <c r="L224" s="17"/>
      <c r="M224" s="22">
        <v>1951</v>
      </c>
      <c r="N224" s="23" t="s">
        <v>248</v>
      </c>
      <c r="O224" s="17" t="s">
        <v>248</v>
      </c>
      <c r="P224" s="17"/>
      <c r="Q224" s="22">
        <v>82519</v>
      </c>
      <c r="R224" s="23" t="s">
        <v>248</v>
      </c>
    </row>
    <row r="225" spans="1:18" x14ac:dyDescent="0.25">
      <c r="A225" s="13"/>
      <c r="B225" s="18" t="s">
        <v>324</v>
      </c>
      <c r="C225" s="11" t="s">
        <v>248</v>
      </c>
      <c r="D225" s="11"/>
      <c r="E225" s="11"/>
      <c r="F225" s="11"/>
      <c r="G225" s="11" t="s">
        <v>248</v>
      </c>
      <c r="H225" s="11"/>
      <c r="I225" s="11"/>
      <c r="J225" s="11"/>
      <c r="K225" s="11" t="s">
        <v>248</v>
      </c>
      <c r="L225" s="11"/>
      <c r="M225" s="11"/>
      <c r="N225" s="11"/>
      <c r="O225" s="11" t="s">
        <v>248</v>
      </c>
      <c r="P225" s="11"/>
      <c r="Q225" s="11"/>
      <c r="R225" s="11"/>
    </row>
    <row r="226" spans="1:18" x14ac:dyDescent="0.25">
      <c r="A226" s="13"/>
      <c r="B226" s="52" t="s">
        <v>474</v>
      </c>
      <c r="C226" s="17" t="s">
        <v>248</v>
      </c>
      <c r="D226" s="17"/>
      <c r="E226" s="17"/>
      <c r="F226" s="17"/>
      <c r="G226" s="17" t="s">
        <v>248</v>
      </c>
      <c r="H226" s="17"/>
      <c r="I226" s="17"/>
      <c r="J226" s="17"/>
      <c r="K226" s="17" t="s">
        <v>248</v>
      </c>
      <c r="L226" s="17"/>
      <c r="M226" s="17"/>
      <c r="N226" s="17"/>
      <c r="O226" s="17" t="s">
        <v>248</v>
      </c>
      <c r="P226" s="17"/>
      <c r="Q226" s="17"/>
      <c r="R226" s="17"/>
    </row>
    <row r="227" spans="1:18" x14ac:dyDescent="0.25">
      <c r="A227" s="13"/>
      <c r="B227" s="53" t="s">
        <v>475</v>
      </c>
      <c r="C227" s="11" t="s">
        <v>248</v>
      </c>
      <c r="D227" s="11"/>
      <c r="E227" s="19">
        <v>82806</v>
      </c>
      <c r="F227" s="12" t="s">
        <v>248</v>
      </c>
      <c r="G227" s="11" t="s">
        <v>248</v>
      </c>
      <c r="H227" s="11"/>
      <c r="I227" s="19">
        <v>1797</v>
      </c>
      <c r="J227" s="12" t="s">
        <v>248</v>
      </c>
      <c r="K227" s="11" t="s">
        <v>248</v>
      </c>
      <c r="L227" s="11"/>
      <c r="M227" s="19">
        <v>12391</v>
      </c>
      <c r="N227" s="12" t="s">
        <v>248</v>
      </c>
      <c r="O227" s="11" t="s">
        <v>248</v>
      </c>
      <c r="P227" s="11"/>
      <c r="Q227" s="19">
        <v>96994</v>
      </c>
      <c r="R227" s="12" t="s">
        <v>248</v>
      </c>
    </row>
    <row r="228" spans="1:18" x14ac:dyDescent="0.25">
      <c r="A228" s="13"/>
      <c r="B228" s="54" t="s">
        <v>476</v>
      </c>
      <c r="C228" s="17" t="s">
        <v>248</v>
      </c>
      <c r="D228" s="17"/>
      <c r="E228" s="22">
        <v>764787</v>
      </c>
      <c r="F228" s="23" t="s">
        <v>248</v>
      </c>
      <c r="G228" s="17" t="s">
        <v>248</v>
      </c>
      <c r="H228" s="17"/>
      <c r="I228" s="22">
        <v>13568</v>
      </c>
      <c r="J228" s="23" t="s">
        <v>248</v>
      </c>
      <c r="K228" s="17" t="s">
        <v>248</v>
      </c>
      <c r="L228" s="17"/>
      <c r="M228" s="22">
        <v>37672</v>
      </c>
      <c r="N228" s="23" t="s">
        <v>248</v>
      </c>
      <c r="O228" s="17" t="s">
        <v>248</v>
      </c>
      <c r="P228" s="17"/>
      <c r="Q228" s="22">
        <v>816027</v>
      </c>
      <c r="R228" s="23" t="s">
        <v>248</v>
      </c>
    </row>
    <row r="229" spans="1:18" x14ac:dyDescent="0.25">
      <c r="A229" s="13"/>
      <c r="B229" s="51" t="s">
        <v>477</v>
      </c>
      <c r="C229" s="11" t="s">
        <v>248</v>
      </c>
      <c r="D229" s="11"/>
      <c r="E229" s="19">
        <v>52630</v>
      </c>
      <c r="F229" s="12" t="s">
        <v>248</v>
      </c>
      <c r="G229" s="11" t="s">
        <v>248</v>
      </c>
      <c r="H229" s="11"/>
      <c r="I229" s="20">
        <v>198</v>
      </c>
      <c r="J229" s="12" t="s">
        <v>248</v>
      </c>
      <c r="K229" s="11" t="s">
        <v>248</v>
      </c>
      <c r="L229" s="11"/>
      <c r="M229" s="19">
        <v>1546</v>
      </c>
      <c r="N229" s="12" t="s">
        <v>248</v>
      </c>
      <c r="O229" s="11" t="s">
        <v>248</v>
      </c>
      <c r="P229" s="11"/>
      <c r="Q229" s="19">
        <v>54374</v>
      </c>
      <c r="R229" s="12" t="s">
        <v>248</v>
      </c>
    </row>
    <row r="230" spans="1:18" x14ac:dyDescent="0.25">
      <c r="A230" s="13"/>
      <c r="B230" s="52" t="s">
        <v>478</v>
      </c>
      <c r="C230" s="17" t="s">
        <v>248</v>
      </c>
      <c r="D230" s="17"/>
      <c r="E230" s="22">
        <v>142346</v>
      </c>
      <c r="F230" s="23" t="s">
        <v>248</v>
      </c>
      <c r="G230" s="17" t="s">
        <v>248</v>
      </c>
      <c r="H230" s="17"/>
      <c r="I230" s="24">
        <v>664</v>
      </c>
      <c r="J230" s="23" t="s">
        <v>248</v>
      </c>
      <c r="K230" s="17" t="s">
        <v>248</v>
      </c>
      <c r="L230" s="17"/>
      <c r="M230" s="22">
        <v>10980</v>
      </c>
      <c r="N230" s="23" t="s">
        <v>248</v>
      </c>
      <c r="O230" s="17" t="s">
        <v>248</v>
      </c>
      <c r="P230" s="17"/>
      <c r="Q230" s="22">
        <v>153990</v>
      </c>
      <c r="R230" s="23" t="s">
        <v>248</v>
      </c>
    </row>
    <row r="231" spans="1:18" x14ac:dyDescent="0.25">
      <c r="A231" s="13"/>
      <c r="B231" s="51" t="s">
        <v>328</v>
      </c>
      <c r="C231" s="11" t="s">
        <v>248</v>
      </c>
      <c r="D231" s="11"/>
      <c r="E231" s="19">
        <v>32046</v>
      </c>
      <c r="F231" s="12" t="s">
        <v>248</v>
      </c>
      <c r="G231" s="11" t="s">
        <v>248</v>
      </c>
      <c r="H231" s="11"/>
      <c r="I231" s="20">
        <v>500</v>
      </c>
      <c r="J231" s="12" t="s">
        <v>248</v>
      </c>
      <c r="K231" s="11" t="s">
        <v>248</v>
      </c>
      <c r="L231" s="11"/>
      <c r="M231" s="19">
        <v>1180</v>
      </c>
      <c r="N231" s="12" t="s">
        <v>248</v>
      </c>
      <c r="O231" s="11" t="s">
        <v>248</v>
      </c>
      <c r="P231" s="11"/>
      <c r="Q231" s="19">
        <v>33726</v>
      </c>
      <c r="R231" s="12" t="s">
        <v>248</v>
      </c>
    </row>
    <row r="232" spans="1:18" ht="15.75" thickBot="1" x14ac:dyDescent="0.3">
      <c r="A232" s="13"/>
      <c r="B232" s="21" t="s">
        <v>330</v>
      </c>
      <c r="C232" s="17" t="s">
        <v>248</v>
      </c>
      <c r="D232" s="17"/>
      <c r="E232" s="22">
        <v>31342</v>
      </c>
      <c r="F232" s="23" t="s">
        <v>248</v>
      </c>
      <c r="G232" s="17" t="s">
        <v>248</v>
      </c>
      <c r="H232" s="17"/>
      <c r="I232" s="24">
        <v>175</v>
      </c>
      <c r="J232" s="23" t="s">
        <v>248</v>
      </c>
      <c r="K232" s="17" t="s">
        <v>248</v>
      </c>
      <c r="L232" s="17"/>
      <c r="M232" s="22">
        <v>2548</v>
      </c>
      <c r="N232" s="23" t="s">
        <v>248</v>
      </c>
      <c r="O232" s="17" t="s">
        <v>248</v>
      </c>
      <c r="P232" s="17"/>
      <c r="Q232" s="22">
        <v>34065</v>
      </c>
      <c r="R232" s="23" t="s">
        <v>248</v>
      </c>
    </row>
    <row r="233" spans="1:18" x14ac:dyDescent="0.25">
      <c r="A233" s="13"/>
      <c r="B233" s="25"/>
      <c r="C233" s="25" t="s">
        <v>248</v>
      </c>
      <c r="D233" s="26"/>
      <c r="E233" s="26"/>
      <c r="F233" s="25"/>
      <c r="G233" s="25" t="s">
        <v>248</v>
      </c>
      <c r="H233" s="26"/>
      <c r="I233" s="26"/>
      <c r="J233" s="25"/>
      <c r="K233" s="25" t="s">
        <v>248</v>
      </c>
      <c r="L233" s="26"/>
      <c r="M233" s="26"/>
      <c r="N233" s="25"/>
      <c r="O233" s="25" t="s">
        <v>248</v>
      </c>
      <c r="P233" s="26"/>
      <c r="Q233" s="26"/>
      <c r="R233" s="25"/>
    </row>
    <row r="234" spans="1:18" ht="15.75" thickBot="1" x14ac:dyDescent="0.3">
      <c r="A234" s="13"/>
      <c r="B234" s="34" t="s">
        <v>331</v>
      </c>
      <c r="C234" s="15" t="s">
        <v>248</v>
      </c>
      <c r="D234" s="10" t="s">
        <v>261</v>
      </c>
      <c r="E234" s="35">
        <v>2036405</v>
      </c>
      <c r="F234" s="36" t="s">
        <v>248</v>
      </c>
      <c r="G234" s="15" t="s">
        <v>248</v>
      </c>
      <c r="H234" s="10" t="s">
        <v>261</v>
      </c>
      <c r="I234" s="35">
        <v>37087</v>
      </c>
      <c r="J234" s="36" t="s">
        <v>248</v>
      </c>
      <c r="K234" s="15" t="s">
        <v>248</v>
      </c>
      <c r="L234" s="10" t="s">
        <v>261</v>
      </c>
      <c r="M234" s="35">
        <v>85779</v>
      </c>
      <c r="N234" s="36" t="s">
        <v>248</v>
      </c>
      <c r="O234" s="15" t="s">
        <v>248</v>
      </c>
      <c r="P234" s="10" t="s">
        <v>261</v>
      </c>
      <c r="Q234" s="35">
        <v>2159271</v>
      </c>
      <c r="R234" s="36" t="s">
        <v>248</v>
      </c>
    </row>
    <row r="235" spans="1:18" ht="15.75" thickTop="1" x14ac:dyDescent="0.25">
      <c r="A235" s="13"/>
      <c r="B235" s="25"/>
      <c r="C235" s="25" t="s">
        <v>248</v>
      </c>
      <c r="D235" s="32"/>
      <c r="E235" s="32"/>
      <c r="F235" s="25"/>
      <c r="G235" s="25" t="s">
        <v>248</v>
      </c>
      <c r="H235" s="32"/>
      <c r="I235" s="32"/>
      <c r="J235" s="25"/>
      <c r="K235" s="25" t="s">
        <v>248</v>
      </c>
      <c r="L235" s="32"/>
      <c r="M235" s="32"/>
      <c r="N235" s="25"/>
      <c r="O235" s="25" t="s">
        <v>248</v>
      </c>
      <c r="P235" s="32"/>
      <c r="Q235" s="32"/>
      <c r="R235" s="25"/>
    </row>
    <row r="236" spans="1:18" x14ac:dyDescent="0.25">
      <c r="A236" s="13"/>
      <c r="B236" s="16" t="s">
        <v>272</v>
      </c>
      <c r="C236" s="28" t="s">
        <v>248</v>
      </c>
      <c r="D236" s="17"/>
      <c r="E236" s="17"/>
      <c r="F236" s="17"/>
      <c r="G236" s="28" t="s">
        <v>248</v>
      </c>
      <c r="H236" s="17"/>
      <c r="I236" s="17"/>
      <c r="J236" s="17"/>
      <c r="K236" s="28" t="s">
        <v>248</v>
      </c>
      <c r="L236" s="17"/>
      <c r="M236" s="17"/>
      <c r="N236" s="17"/>
      <c r="O236" s="28" t="s">
        <v>248</v>
      </c>
      <c r="P236" s="17"/>
      <c r="Q236" s="17"/>
      <c r="R236" s="17"/>
    </row>
    <row r="237" spans="1:18" x14ac:dyDescent="0.25">
      <c r="A237" s="13"/>
      <c r="B237" s="18" t="s">
        <v>320</v>
      </c>
      <c r="C237" s="15" t="s">
        <v>248</v>
      </c>
      <c r="D237" s="11"/>
      <c r="E237" s="11"/>
      <c r="F237" s="11"/>
      <c r="G237" s="15" t="s">
        <v>248</v>
      </c>
      <c r="H237" s="11"/>
      <c r="I237" s="11"/>
      <c r="J237" s="11"/>
      <c r="K237" s="15" t="s">
        <v>248</v>
      </c>
      <c r="L237" s="11"/>
      <c r="M237" s="11"/>
      <c r="N237" s="11"/>
      <c r="O237" s="15" t="s">
        <v>248</v>
      </c>
      <c r="P237" s="11"/>
      <c r="Q237" s="11"/>
      <c r="R237" s="11"/>
    </row>
    <row r="238" spans="1:18" x14ac:dyDescent="0.25">
      <c r="A238" s="13"/>
      <c r="B238" s="52" t="s">
        <v>321</v>
      </c>
      <c r="C238" s="28" t="s">
        <v>248</v>
      </c>
      <c r="D238" s="17"/>
      <c r="E238" s="17"/>
      <c r="F238" s="17"/>
      <c r="G238" s="28" t="s">
        <v>248</v>
      </c>
      <c r="H238" s="17"/>
      <c r="I238" s="17"/>
      <c r="J238" s="17"/>
      <c r="K238" s="28" t="s">
        <v>248</v>
      </c>
      <c r="L238" s="17"/>
      <c r="M238" s="17"/>
      <c r="N238" s="17"/>
      <c r="O238" s="28" t="s">
        <v>248</v>
      </c>
      <c r="P238" s="17"/>
      <c r="Q238" s="17"/>
      <c r="R238" s="17"/>
    </row>
    <row r="239" spans="1:18" x14ac:dyDescent="0.25">
      <c r="A239" s="13"/>
      <c r="B239" s="53" t="s">
        <v>471</v>
      </c>
      <c r="C239" s="15" t="s">
        <v>248</v>
      </c>
      <c r="D239" s="11" t="s">
        <v>261</v>
      </c>
      <c r="E239" s="19">
        <v>386650</v>
      </c>
      <c r="F239" s="12" t="s">
        <v>248</v>
      </c>
      <c r="G239" s="15" t="s">
        <v>248</v>
      </c>
      <c r="H239" s="11" t="s">
        <v>261</v>
      </c>
      <c r="I239" s="19">
        <v>3971</v>
      </c>
      <c r="J239" s="12" t="s">
        <v>248</v>
      </c>
      <c r="K239" s="15" t="s">
        <v>248</v>
      </c>
      <c r="L239" s="11" t="s">
        <v>261</v>
      </c>
      <c r="M239" s="19">
        <v>2324</v>
      </c>
      <c r="N239" s="12" t="s">
        <v>248</v>
      </c>
      <c r="O239" s="15" t="s">
        <v>248</v>
      </c>
      <c r="P239" s="11" t="s">
        <v>261</v>
      </c>
      <c r="Q239" s="19">
        <v>392945</v>
      </c>
      <c r="R239" s="12" t="s">
        <v>248</v>
      </c>
    </row>
    <row r="240" spans="1:18" x14ac:dyDescent="0.25">
      <c r="A240" s="13"/>
      <c r="B240" s="54" t="s">
        <v>472</v>
      </c>
      <c r="C240" s="28" t="s">
        <v>248</v>
      </c>
      <c r="D240" s="17"/>
      <c r="E240" s="22">
        <v>5491</v>
      </c>
      <c r="F240" s="23" t="s">
        <v>248</v>
      </c>
      <c r="G240" s="28" t="s">
        <v>248</v>
      </c>
      <c r="H240" s="17"/>
      <c r="I240" s="24" t="s">
        <v>268</v>
      </c>
      <c r="J240" s="23" t="s">
        <v>248</v>
      </c>
      <c r="K240" s="28" t="s">
        <v>248</v>
      </c>
      <c r="L240" s="17"/>
      <c r="M240" s="22">
        <v>8516</v>
      </c>
      <c r="N240" s="23" t="s">
        <v>248</v>
      </c>
      <c r="O240" s="28" t="s">
        <v>248</v>
      </c>
      <c r="P240" s="17"/>
      <c r="Q240" s="22">
        <v>14007</v>
      </c>
      <c r="R240" s="23" t="s">
        <v>248</v>
      </c>
    </row>
    <row r="241" spans="1:42" x14ac:dyDescent="0.25">
      <c r="A241" s="13"/>
      <c r="B241" s="53" t="s">
        <v>473</v>
      </c>
      <c r="C241" s="15" t="s">
        <v>248</v>
      </c>
      <c r="D241" s="11"/>
      <c r="E241" s="19">
        <v>366518</v>
      </c>
      <c r="F241" s="12" t="s">
        <v>248</v>
      </c>
      <c r="G241" s="15" t="s">
        <v>248</v>
      </c>
      <c r="H241" s="11"/>
      <c r="I241" s="19">
        <v>12132</v>
      </c>
      <c r="J241" s="12" t="s">
        <v>248</v>
      </c>
      <c r="K241" s="15" t="s">
        <v>248</v>
      </c>
      <c r="L241" s="11"/>
      <c r="M241" s="19">
        <v>1492</v>
      </c>
      <c r="N241" s="12" t="s">
        <v>248</v>
      </c>
      <c r="O241" s="15" t="s">
        <v>248</v>
      </c>
      <c r="P241" s="11"/>
      <c r="Q241" s="19">
        <v>380142</v>
      </c>
      <c r="R241" s="12" t="s">
        <v>248</v>
      </c>
    </row>
    <row r="242" spans="1:42" x14ac:dyDescent="0.25">
      <c r="A242" s="13"/>
      <c r="B242" s="52" t="s">
        <v>322</v>
      </c>
      <c r="C242" s="28" t="s">
        <v>248</v>
      </c>
      <c r="D242" s="17"/>
      <c r="E242" s="22">
        <v>99250</v>
      </c>
      <c r="F242" s="23" t="s">
        <v>248</v>
      </c>
      <c r="G242" s="28" t="s">
        <v>248</v>
      </c>
      <c r="H242" s="17"/>
      <c r="I242" s="24" t="s">
        <v>268</v>
      </c>
      <c r="J242" s="23" t="s">
        <v>248</v>
      </c>
      <c r="K242" s="28" t="s">
        <v>248</v>
      </c>
      <c r="L242" s="17"/>
      <c r="M242" s="22">
        <v>2528</v>
      </c>
      <c r="N242" s="23" t="s">
        <v>248</v>
      </c>
      <c r="O242" s="28" t="s">
        <v>248</v>
      </c>
      <c r="P242" s="17"/>
      <c r="Q242" s="22">
        <v>101778</v>
      </c>
      <c r="R242" s="23" t="s">
        <v>248</v>
      </c>
    </row>
    <row r="243" spans="1:42" x14ac:dyDescent="0.25">
      <c r="A243" s="13"/>
      <c r="B243" s="18" t="s">
        <v>324</v>
      </c>
      <c r="C243" s="15" t="s">
        <v>248</v>
      </c>
      <c r="D243" s="11"/>
      <c r="E243" s="11"/>
      <c r="F243" s="11"/>
      <c r="G243" s="15" t="s">
        <v>248</v>
      </c>
      <c r="H243" s="11"/>
      <c r="I243" s="11"/>
      <c r="J243" s="11"/>
      <c r="K243" s="15" t="s">
        <v>248</v>
      </c>
      <c r="L243" s="11"/>
      <c r="M243" s="11"/>
      <c r="N243" s="11"/>
      <c r="O243" s="15" t="s">
        <v>248</v>
      </c>
      <c r="P243" s="11"/>
      <c r="Q243" s="11"/>
      <c r="R243" s="11"/>
    </row>
    <row r="244" spans="1:42" x14ac:dyDescent="0.25">
      <c r="A244" s="13"/>
      <c r="B244" s="52" t="s">
        <v>474</v>
      </c>
      <c r="C244" s="28" t="s">
        <v>248</v>
      </c>
      <c r="D244" s="17"/>
      <c r="E244" s="17"/>
      <c r="F244" s="17"/>
      <c r="G244" s="28" t="s">
        <v>248</v>
      </c>
      <c r="H244" s="17"/>
      <c r="I244" s="17"/>
      <c r="J244" s="17"/>
      <c r="K244" s="28" t="s">
        <v>248</v>
      </c>
      <c r="L244" s="17"/>
      <c r="M244" s="17"/>
      <c r="N244" s="17"/>
      <c r="O244" s="28" t="s">
        <v>248</v>
      </c>
      <c r="P244" s="17"/>
      <c r="Q244" s="17"/>
      <c r="R244" s="17"/>
    </row>
    <row r="245" spans="1:42" x14ac:dyDescent="0.25">
      <c r="A245" s="13"/>
      <c r="B245" s="53" t="s">
        <v>475</v>
      </c>
      <c r="C245" s="15" t="s">
        <v>248</v>
      </c>
      <c r="D245" s="11"/>
      <c r="E245" s="19">
        <v>87370</v>
      </c>
      <c r="F245" s="12" t="s">
        <v>248</v>
      </c>
      <c r="G245" s="15" t="s">
        <v>248</v>
      </c>
      <c r="H245" s="11"/>
      <c r="I245" s="20">
        <v>663</v>
      </c>
      <c r="J245" s="12" t="s">
        <v>248</v>
      </c>
      <c r="K245" s="15" t="s">
        <v>248</v>
      </c>
      <c r="L245" s="11"/>
      <c r="M245" s="19">
        <v>22139</v>
      </c>
      <c r="N245" s="12" t="s">
        <v>248</v>
      </c>
      <c r="O245" s="15" t="s">
        <v>248</v>
      </c>
      <c r="P245" s="11"/>
      <c r="Q245" s="19">
        <v>110172</v>
      </c>
      <c r="R245" s="12" t="s">
        <v>248</v>
      </c>
    </row>
    <row r="246" spans="1:42" x14ac:dyDescent="0.25">
      <c r="A246" s="13"/>
      <c r="B246" s="54" t="s">
        <v>476</v>
      </c>
      <c r="C246" s="28" t="s">
        <v>248</v>
      </c>
      <c r="D246" s="17"/>
      <c r="E246" s="22">
        <v>710723</v>
      </c>
      <c r="F246" s="23" t="s">
        <v>248</v>
      </c>
      <c r="G246" s="28" t="s">
        <v>248</v>
      </c>
      <c r="H246" s="17"/>
      <c r="I246" s="22">
        <v>13038</v>
      </c>
      <c r="J246" s="23" t="s">
        <v>248</v>
      </c>
      <c r="K246" s="28" t="s">
        <v>248</v>
      </c>
      <c r="L246" s="17"/>
      <c r="M246" s="22">
        <v>50431</v>
      </c>
      <c r="N246" s="23" t="s">
        <v>248</v>
      </c>
      <c r="O246" s="28" t="s">
        <v>248</v>
      </c>
      <c r="P246" s="17"/>
      <c r="Q246" s="22">
        <v>774192</v>
      </c>
      <c r="R246" s="23" t="s">
        <v>248</v>
      </c>
    </row>
    <row r="247" spans="1:42" x14ac:dyDescent="0.25">
      <c r="A247" s="13"/>
      <c r="B247" s="51" t="s">
        <v>477</v>
      </c>
      <c r="C247" s="15" t="s">
        <v>248</v>
      </c>
      <c r="D247" s="11"/>
      <c r="E247" s="19">
        <v>53391</v>
      </c>
      <c r="F247" s="12" t="s">
        <v>248</v>
      </c>
      <c r="G247" s="15" t="s">
        <v>248</v>
      </c>
      <c r="H247" s="11"/>
      <c r="I247" s="20">
        <v>863</v>
      </c>
      <c r="J247" s="12" t="s">
        <v>248</v>
      </c>
      <c r="K247" s="15" t="s">
        <v>248</v>
      </c>
      <c r="L247" s="11"/>
      <c r="M247" s="19">
        <v>1867</v>
      </c>
      <c r="N247" s="12" t="s">
        <v>248</v>
      </c>
      <c r="O247" s="15" t="s">
        <v>248</v>
      </c>
      <c r="P247" s="11"/>
      <c r="Q247" s="19">
        <v>56121</v>
      </c>
      <c r="R247" s="12" t="s">
        <v>248</v>
      </c>
    </row>
    <row r="248" spans="1:42" x14ac:dyDescent="0.25">
      <c r="A248" s="13"/>
      <c r="B248" s="52" t="s">
        <v>478</v>
      </c>
      <c r="C248" s="28" t="s">
        <v>248</v>
      </c>
      <c r="D248" s="17"/>
      <c r="E248" s="22">
        <v>136058</v>
      </c>
      <c r="F248" s="23" t="s">
        <v>248</v>
      </c>
      <c r="G248" s="28" t="s">
        <v>248</v>
      </c>
      <c r="H248" s="17"/>
      <c r="I248" s="22">
        <v>1119</v>
      </c>
      <c r="J248" s="23" t="s">
        <v>248</v>
      </c>
      <c r="K248" s="28" t="s">
        <v>248</v>
      </c>
      <c r="L248" s="17"/>
      <c r="M248" s="22">
        <v>11129</v>
      </c>
      <c r="N248" s="23" t="s">
        <v>248</v>
      </c>
      <c r="O248" s="28" t="s">
        <v>248</v>
      </c>
      <c r="P248" s="17"/>
      <c r="Q248" s="22">
        <v>148306</v>
      </c>
      <c r="R248" s="23" t="s">
        <v>248</v>
      </c>
    </row>
    <row r="249" spans="1:42" x14ac:dyDescent="0.25">
      <c r="A249" s="13"/>
      <c r="B249" s="51" t="s">
        <v>328</v>
      </c>
      <c r="C249" s="15" t="s">
        <v>248</v>
      </c>
      <c r="D249" s="11"/>
      <c r="E249" s="19">
        <v>34221</v>
      </c>
      <c r="F249" s="12" t="s">
        <v>248</v>
      </c>
      <c r="G249" s="15" t="s">
        <v>248</v>
      </c>
      <c r="H249" s="11"/>
      <c r="I249" s="20" t="s">
        <v>268</v>
      </c>
      <c r="J249" s="12" t="s">
        <v>248</v>
      </c>
      <c r="K249" s="15" t="s">
        <v>248</v>
      </c>
      <c r="L249" s="11"/>
      <c r="M249" s="20" t="s">
        <v>268</v>
      </c>
      <c r="N249" s="12" t="s">
        <v>248</v>
      </c>
      <c r="O249" s="15" t="s">
        <v>248</v>
      </c>
      <c r="P249" s="11"/>
      <c r="Q249" s="19">
        <v>34221</v>
      </c>
      <c r="R249" s="12" t="s">
        <v>248</v>
      </c>
    </row>
    <row r="250" spans="1:42" ht="15.75" thickBot="1" x14ac:dyDescent="0.3">
      <c r="A250" s="13"/>
      <c r="B250" s="21" t="s">
        <v>330</v>
      </c>
      <c r="C250" s="28" t="s">
        <v>248</v>
      </c>
      <c r="D250" s="17"/>
      <c r="E250" s="22">
        <v>33707</v>
      </c>
      <c r="F250" s="23" t="s">
        <v>248</v>
      </c>
      <c r="G250" s="28" t="s">
        <v>248</v>
      </c>
      <c r="H250" s="17"/>
      <c r="I250" s="24">
        <v>201</v>
      </c>
      <c r="J250" s="23" t="s">
        <v>248</v>
      </c>
      <c r="K250" s="28" t="s">
        <v>248</v>
      </c>
      <c r="L250" s="17"/>
      <c r="M250" s="22">
        <v>2768</v>
      </c>
      <c r="N250" s="23" t="s">
        <v>248</v>
      </c>
      <c r="O250" s="28" t="s">
        <v>248</v>
      </c>
      <c r="P250" s="17"/>
      <c r="Q250" s="22">
        <v>36676</v>
      </c>
      <c r="R250" s="23" t="s">
        <v>248</v>
      </c>
    </row>
    <row r="251" spans="1:42" x14ac:dyDescent="0.25">
      <c r="A251" s="13"/>
      <c r="B251" s="25"/>
      <c r="C251" s="25" t="s">
        <v>248</v>
      </c>
      <c r="D251" s="26"/>
      <c r="E251" s="26"/>
      <c r="F251" s="25"/>
      <c r="G251" s="25" t="s">
        <v>248</v>
      </c>
      <c r="H251" s="26"/>
      <c r="I251" s="26"/>
      <c r="J251" s="25"/>
      <c r="K251" s="25" t="s">
        <v>248</v>
      </c>
      <c r="L251" s="26"/>
      <c r="M251" s="26"/>
      <c r="N251" s="25"/>
      <c r="O251" s="25" t="s">
        <v>248</v>
      </c>
      <c r="P251" s="26"/>
      <c r="Q251" s="26"/>
      <c r="R251" s="25"/>
    </row>
    <row r="252" spans="1:42" ht="15.75" thickBot="1" x14ac:dyDescent="0.3">
      <c r="A252" s="13"/>
      <c r="B252" s="34" t="s">
        <v>331</v>
      </c>
      <c r="C252" s="15" t="s">
        <v>248</v>
      </c>
      <c r="D252" s="10" t="s">
        <v>261</v>
      </c>
      <c r="E252" s="35">
        <v>1913379</v>
      </c>
      <c r="F252" s="36" t="s">
        <v>248</v>
      </c>
      <c r="G252" s="15" t="s">
        <v>248</v>
      </c>
      <c r="H252" s="10" t="s">
        <v>261</v>
      </c>
      <c r="I252" s="35">
        <v>31987</v>
      </c>
      <c r="J252" s="36" t="s">
        <v>248</v>
      </c>
      <c r="K252" s="15" t="s">
        <v>248</v>
      </c>
      <c r="L252" s="10" t="s">
        <v>261</v>
      </c>
      <c r="M252" s="35">
        <v>103194</v>
      </c>
      <c r="N252" s="36" t="s">
        <v>248</v>
      </c>
      <c r="O252" s="15" t="s">
        <v>248</v>
      </c>
      <c r="P252" s="10" t="s">
        <v>261</v>
      </c>
      <c r="Q252" s="35">
        <v>2048560</v>
      </c>
      <c r="R252" s="36" t="s">
        <v>248</v>
      </c>
    </row>
    <row r="253" spans="1:42" ht="15.75" thickTop="1" x14ac:dyDescent="0.25">
      <c r="A253" s="13"/>
      <c r="B253" s="25"/>
      <c r="C253" s="25" t="s">
        <v>248</v>
      </c>
      <c r="D253" s="32"/>
      <c r="E253" s="32"/>
      <c r="F253" s="25"/>
      <c r="G253" s="25" t="s">
        <v>248</v>
      </c>
      <c r="H253" s="32"/>
      <c r="I253" s="32"/>
      <c r="J253" s="25"/>
      <c r="K253" s="25" t="s">
        <v>248</v>
      </c>
      <c r="L253" s="32"/>
      <c r="M253" s="32"/>
      <c r="N253" s="25"/>
      <c r="O253" s="25" t="s">
        <v>248</v>
      </c>
      <c r="P253" s="32"/>
      <c r="Q253" s="32"/>
      <c r="R253" s="25"/>
    </row>
    <row r="254" spans="1:42" x14ac:dyDescent="0.25">
      <c r="A254" s="13"/>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c r="AI254" s="50"/>
      <c r="AJ254" s="50"/>
      <c r="AK254" s="50"/>
      <c r="AL254" s="50"/>
      <c r="AM254" s="50"/>
      <c r="AN254" s="50"/>
      <c r="AO254" s="50"/>
      <c r="AP254" s="50"/>
    </row>
    <row r="255" spans="1:42" ht="15" customHeight="1" x14ac:dyDescent="0.25">
      <c r="A255" s="13" t="s">
        <v>927</v>
      </c>
      <c r="B255" s="46" t="s">
        <v>5</v>
      </c>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c r="AE255" s="46"/>
      <c r="AF255" s="46"/>
      <c r="AG255" s="46"/>
      <c r="AH255" s="46"/>
      <c r="AI255" s="46"/>
      <c r="AJ255" s="46"/>
      <c r="AK255" s="46"/>
      <c r="AL255" s="46"/>
      <c r="AM255" s="46"/>
      <c r="AN255" s="46"/>
      <c r="AO255" s="46"/>
      <c r="AP255" s="46"/>
    </row>
    <row r="256" spans="1:42" x14ac:dyDescent="0.25">
      <c r="A256" s="13"/>
      <c r="B256" s="48" t="s">
        <v>479</v>
      </c>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c r="AE256" s="48"/>
      <c r="AF256" s="48"/>
      <c r="AG256" s="48"/>
      <c r="AH256" s="48"/>
      <c r="AI256" s="48"/>
      <c r="AJ256" s="48"/>
      <c r="AK256" s="48"/>
      <c r="AL256" s="48"/>
      <c r="AM256" s="48"/>
      <c r="AN256" s="48"/>
      <c r="AO256" s="48"/>
      <c r="AP256" s="48"/>
    </row>
    <row r="257" spans="1:42" ht="15.75" x14ac:dyDescent="0.25">
      <c r="A257" s="13"/>
      <c r="B257" s="49"/>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c r="AD257" s="49"/>
      <c r="AE257" s="49"/>
      <c r="AF257" s="49"/>
      <c r="AG257" s="49"/>
      <c r="AH257" s="49"/>
      <c r="AI257" s="49"/>
      <c r="AJ257" s="49"/>
      <c r="AK257" s="49"/>
      <c r="AL257" s="49"/>
      <c r="AM257" s="49"/>
      <c r="AN257" s="49"/>
      <c r="AO257" s="49"/>
      <c r="AP257" s="49"/>
    </row>
    <row r="258" spans="1:42" x14ac:dyDescent="0.25">
      <c r="A258" s="13"/>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c r="AA258" s="15"/>
      <c r="AB258" s="15"/>
      <c r="AC258" s="15"/>
      <c r="AD258" s="15"/>
    </row>
    <row r="259" spans="1:42" x14ac:dyDescent="0.25">
      <c r="A259" s="13"/>
      <c r="B259" s="38"/>
      <c r="C259" s="38" t="s">
        <v>248</v>
      </c>
      <c r="D259" s="58" t="s">
        <v>480</v>
      </c>
      <c r="E259" s="58"/>
      <c r="F259" s="38"/>
      <c r="G259" s="38" t="s">
        <v>248</v>
      </c>
      <c r="H259" s="58" t="s">
        <v>482</v>
      </c>
      <c r="I259" s="58"/>
      <c r="J259" s="38"/>
      <c r="K259" s="38" t="s">
        <v>248</v>
      </c>
      <c r="L259" s="58" t="s">
        <v>483</v>
      </c>
      <c r="M259" s="58"/>
      <c r="N259" s="38"/>
      <c r="O259" s="38" t="s">
        <v>248</v>
      </c>
      <c r="P259" s="58" t="s">
        <v>485</v>
      </c>
      <c r="Q259" s="58"/>
      <c r="R259" s="38"/>
      <c r="S259" s="38" t="s">
        <v>248</v>
      </c>
      <c r="T259" s="58" t="s">
        <v>486</v>
      </c>
      <c r="U259" s="58"/>
      <c r="V259" s="38"/>
      <c r="W259" s="38" t="s">
        <v>248</v>
      </c>
      <c r="X259" s="58" t="s">
        <v>146</v>
      </c>
      <c r="Y259" s="58"/>
      <c r="Z259" s="38"/>
      <c r="AA259" s="38" t="s">
        <v>248</v>
      </c>
      <c r="AB259" s="58" t="s">
        <v>487</v>
      </c>
      <c r="AC259" s="58"/>
      <c r="AD259" s="38"/>
    </row>
    <row r="260" spans="1:42" x14ac:dyDescent="0.25">
      <c r="A260" s="13"/>
      <c r="B260" s="38"/>
      <c r="C260" s="38"/>
      <c r="D260" s="58" t="s">
        <v>481</v>
      </c>
      <c r="E260" s="58"/>
      <c r="F260" s="38"/>
      <c r="G260" s="38"/>
      <c r="H260" s="58" t="s">
        <v>481</v>
      </c>
      <c r="I260" s="58"/>
      <c r="J260" s="38"/>
      <c r="K260" s="38"/>
      <c r="L260" s="58" t="s">
        <v>484</v>
      </c>
      <c r="M260" s="58"/>
      <c r="N260" s="38"/>
      <c r="O260" s="38"/>
      <c r="P260" s="58"/>
      <c r="Q260" s="58"/>
      <c r="R260" s="38"/>
      <c r="S260" s="38"/>
      <c r="T260" s="58"/>
      <c r="U260" s="58"/>
      <c r="V260" s="38"/>
      <c r="W260" s="38"/>
      <c r="X260" s="58" t="s">
        <v>311</v>
      </c>
      <c r="Y260" s="58"/>
      <c r="Z260" s="38"/>
      <c r="AA260" s="38"/>
      <c r="AB260" s="58" t="s">
        <v>488</v>
      </c>
      <c r="AC260" s="58"/>
      <c r="AD260" s="38"/>
    </row>
    <row r="261" spans="1:42" ht="15.75" thickBot="1" x14ac:dyDescent="0.3">
      <c r="A261" s="13"/>
      <c r="B261" s="38"/>
      <c r="C261" s="38"/>
      <c r="D261" s="59"/>
      <c r="E261" s="59"/>
      <c r="F261" s="38"/>
      <c r="G261" s="38"/>
      <c r="H261" s="59"/>
      <c r="I261" s="59"/>
      <c r="J261" s="38"/>
      <c r="K261" s="38"/>
      <c r="L261" s="59"/>
      <c r="M261" s="59"/>
      <c r="N261" s="38"/>
      <c r="O261" s="38"/>
      <c r="P261" s="59"/>
      <c r="Q261" s="59"/>
      <c r="R261" s="38"/>
      <c r="S261" s="38"/>
      <c r="T261" s="59"/>
      <c r="U261" s="59"/>
      <c r="V261" s="38"/>
      <c r="W261" s="38"/>
      <c r="X261" s="59"/>
      <c r="Y261" s="59"/>
      <c r="Z261" s="38"/>
      <c r="AA261" s="38"/>
      <c r="AB261" s="59" t="s">
        <v>489</v>
      </c>
      <c r="AC261" s="59"/>
      <c r="AD261" s="38"/>
    </row>
    <row r="262" spans="1:42" x14ac:dyDescent="0.25">
      <c r="A262" s="13"/>
      <c r="B262" s="15"/>
      <c r="C262" s="15" t="s">
        <v>248</v>
      </c>
      <c r="D262" s="41" t="s">
        <v>258</v>
      </c>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41"/>
      <c r="AC262" s="41"/>
      <c r="AD262" s="15"/>
    </row>
    <row r="263" spans="1:42" x14ac:dyDescent="0.25">
      <c r="A263" s="13"/>
      <c r="B263" s="60" t="s">
        <v>259</v>
      </c>
      <c r="C263" s="28" t="s">
        <v>248</v>
      </c>
      <c r="D263" s="28"/>
      <c r="E263" s="28"/>
      <c r="F263" s="28"/>
      <c r="G263" s="28" t="s">
        <v>248</v>
      </c>
      <c r="H263" s="28"/>
      <c r="I263" s="28"/>
      <c r="J263" s="28"/>
      <c r="K263" s="28" t="s">
        <v>248</v>
      </c>
      <c r="L263" s="28"/>
      <c r="M263" s="28"/>
      <c r="N263" s="28"/>
      <c r="O263" s="28" t="s">
        <v>248</v>
      </c>
      <c r="P263" s="28"/>
      <c r="Q263" s="28"/>
      <c r="R263" s="28"/>
      <c r="S263" s="28" t="s">
        <v>248</v>
      </c>
      <c r="T263" s="28"/>
      <c r="U263" s="28"/>
      <c r="V263" s="28"/>
      <c r="W263" s="28" t="s">
        <v>248</v>
      </c>
      <c r="X263" s="28"/>
      <c r="Y263" s="28"/>
      <c r="Z263" s="28"/>
      <c r="AA263" s="28" t="s">
        <v>248</v>
      </c>
      <c r="AB263" s="28"/>
      <c r="AC263" s="28"/>
      <c r="AD263" s="28"/>
    </row>
    <row r="264" spans="1:42" x14ac:dyDescent="0.25">
      <c r="A264" s="13"/>
      <c r="B264" s="61" t="s">
        <v>320</v>
      </c>
      <c r="C264" s="15" t="s">
        <v>248</v>
      </c>
      <c r="D264" s="15"/>
      <c r="E264" s="15"/>
      <c r="F264" s="15"/>
      <c r="G264" s="15" t="s">
        <v>248</v>
      </c>
      <c r="H264" s="15"/>
      <c r="I264" s="15"/>
      <c r="J264" s="15"/>
      <c r="K264" s="15" t="s">
        <v>248</v>
      </c>
      <c r="L264" s="15"/>
      <c r="M264" s="15"/>
      <c r="N264" s="15"/>
      <c r="O264" s="15" t="s">
        <v>248</v>
      </c>
      <c r="P264" s="15"/>
      <c r="Q264" s="15"/>
      <c r="R264" s="15"/>
      <c r="S264" s="15" t="s">
        <v>248</v>
      </c>
      <c r="T264" s="15"/>
      <c r="U264" s="15"/>
      <c r="V264" s="15"/>
      <c r="W264" s="15" t="s">
        <v>248</v>
      </c>
      <c r="X264" s="15"/>
      <c r="Y264" s="15"/>
      <c r="Z264" s="15"/>
      <c r="AA264" s="15" t="s">
        <v>248</v>
      </c>
      <c r="AB264" s="15"/>
      <c r="AC264" s="15"/>
      <c r="AD264" s="15"/>
    </row>
    <row r="265" spans="1:42" x14ac:dyDescent="0.25">
      <c r="A265" s="13"/>
      <c r="B265" s="62" t="s">
        <v>321</v>
      </c>
      <c r="C265" s="28" t="s">
        <v>248</v>
      </c>
      <c r="D265" s="28"/>
      <c r="E265" s="28"/>
      <c r="F265" s="28"/>
      <c r="G265" s="28" t="s">
        <v>248</v>
      </c>
      <c r="H265" s="28"/>
      <c r="I265" s="28"/>
      <c r="J265" s="28"/>
      <c r="K265" s="28" t="s">
        <v>248</v>
      </c>
      <c r="L265" s="28"/>
      <c r="M265" s="28"/>
      <c r="N265" s="28"/>
      <c r="O265" s="28" t="s">
        <v>248</v>
      </c>
      <c r="P265" s="28"/>
      <c r="Q265" s="28"/>
      <c r="R265" s="28"/>
      <c r="S265" s="28" t="s">
        <v>248</v>
      </c>
      <c r="T265" s="28"/>
      <c r="U265" s="28"/>
      <c r="V265" s="28"/>
      <c r="W265" s="28" t="s">
        <v>248</v>
      </c>
      <c r="X265" s="28"/>
      <c r="Y265" s="28"/>
      <c r="Z265" s="28"/>
      <c r="AA265" s="28" t="s">
        <v>248</v>
      </c>
      <c r="AB265" s="28"/>
      <c r="AC265" s="28"/>
      <c r="AD265" s="28"/>
    </row>
    <row r="266" spans="1:42" x14ac:dyDescent="0.25">
      <c r="A266" s="13"/>
      <c r="B266" s="63" t="s">
        <v>471</v>
      </c>
      <c r="C266" s="15" t="s">
        <v>248</v>
      </c>
      <c r="D266" s="15" t="s">
        <v>261</v>
      </c>
      <c r="E266" s="64">
        <v>2270</v>
      </c>
      <c r="F266" s="14" t="s">
        <v>248</v>
      </c>
      <c r="G266" s="15" t="s">
        <v>248</v>
      </c>
      <c r="H266" s="15" t="s">
        <v>261</v>
      </c>
      <c r="I266" s="65" t="s">
        <v>268</v>
      </c>
      <c r="J266" s="14" t="s">
        <v>248</v>
      </c>
      <c r="K266" s="15" t="s">
        <v>248</v>
      </c>
      <c r="L266" s="15" t="s">
        <v>261</v>
      </c>
      <c r="M266" s="65" t="s">
        <v>268</v>
      </c>
      <c r="N266" s="14" t="s">
        <v>248</v>
      </c>
      <c r="O266" s="15" t="s">
        <v>248</v>
      </c>
      <c r="P266" s="15" t="s">
        <v>261</v>
      </c>
      <c r="Q266" s="64">
        <v>2270</v>
      </c>
      <c r="R266" s="14" t="s">
        <v>248</v>
      </c>
      <c r="S266" s="15" t="s">
        <v>248</v>
      </c>
      <c r="T266" s="15" t="s">
        <v>261</v>
      </c>
      <c r="U266" s="64">
        <v>462372</v>
      </c>
      <c r="V266" s="14" t="s">
        <v>248</v>
      </c>
      <c r="W266" s="15" t="s">
        <v>248</v>
      </c>
      <c r="X266" s="15" t="s">
        <v>261</v>
      </c>
      <c r="Y266" s="64">
        <v>464642</v>
      </c>
      <c r="Z266" s="14" t="s">
        <v>248</v>
      </c>
      <c r="AA266" s="15" t="s">
        <v>248</v>
      </c>
      <c r="AB266" s="15" t="s">
        <v>261</v>
      </c>
      <c r="AC266" s="65" t="s">
        <v>268</v>
      </c>
      <c r="AD266" s="14" t="s">
        <v>248</v>
      </c>
    </row>
    <row r="267" spans="1:42" x14ac:dyDescent="0.25">
      <c r="A267" s="13"/>
      <c r="B267" s="66" t="s">
        <v>472</v>
      </c>
      <c r="C267" s="28" t="s">
        <v>248</v>
      </c>
      <c r="D267" s="28"/>
      <c r="E267" s="67" t="s">
        <v>268</v>
      </c>
      <c r="F267" s="68" t="s">
        <v>248</v>
      </c>
      <c r="G267" s="28" t="s">
        <v>248</v>
      </c>
      <c r="H267" s="28"/>
      <c r="I267" s="67" t="s">
        <v>268</v>
      </c>
      <c r="J267" s="68" t="s">
        <v>248</v>
      </c>
      <c r="K267" s="28" t="s">
        <v>248</v>
      </c>
      <c r="L267" s="28"/>
      <c r="M267" s="67" t="s">
        <v>268</v>
      </c>
      <c r="N267" s="68" t="s">
        <v>248</v>
      </c>
      <c r="O267" s="28" t="s">
        <v>248</v>
      </c>
      <c r="P267" s="28"/>
      <c r="Q267" s="67" t="s">
        <v>268</v>
      </c>
      <c r="R267" s="68" t="s">
        <v>248</v>
      </c>
      <c r="S267" s="28" t="s">
        <v>248</v>
      </c>
      <c r="T267" s="28"/>
      <c r="U267" s="69">
        <v>5594</v>
      </c>
      <c r="V267" s="68" t="s">
        <v>248</v>
      </c>
      <c r="W267" s="28" t="s">
        <v>248</v>
      </c>
      <c r="X267" s="28"/>
      <c r="Y267" s="69">
        <v>5594</v>
      </c>
      <c r="Z267" s="68" t="s">
        <v>248</v>
      </c>
      <c r="AA267" s="28" t="s">
        <v>248</v>
      </c>
      <c r="AB267" s="28"/>
      <c r="AC267" s="67" t="s">
        <v>268</v>
      </c>
      <c r="AD267" s="68" t="s">
        <v>248</v>
      </c>
    </row>
    <row r="268" spans="1:42" x14ac:dyDescent="0.25">
      <c r="A268" s="13"/>
      <c r="B268" s="63" t="s">
        <v>473</v>
      </c>
      <c r="C268" s="15" t="s">
        <v>248</v>
      </c>
      <c r="D268" s="15"/>
      <c r="E268" s="65" t="s">
        <v>268</v>
      </c>
      <c r="F268" s="14" t="s">
        <v>248</v>
      </c>
      <c r="G268" s="15" t="s">
        <v>248</v>
      </c>
      <c r="H268" s="15"/>
      <c r="I268" s="64">
        <v>1768</v>
      </c>
      <c r="J268" s="14" t="s">
        <v>248</v>
      </c>
      <c r="K268" s="15" t="s">
        <v>248</v>
      </c>
      <c r="L268" s="15"/>
      <c r="M268" s="65" t="s">
        <v>268</v>
      </c>
      <c r="N268" s="14" t="s">
        <v>248</v>
      </c>
      <c r="O268" s="15" t="s">
        <v>248</v>
      </c>
      <c r="P268" s="15"/>
      <c r="Q268" s="64">
        <v>1768</v>
      </c>
      <c r="R268" s="14" t="s">
        <v>248</v>
      </c>
      <c r="S268" s="15" t="s">
        <v>248</v>
      </c>
      <c r="T268" s="15"/>
      <c r="U268" s="64">
        <v>415572</v>
      </c>
      <c r="V268" s="14" t="s">
        <v>248</v>
      </c>
      <c r="W268" s="15" t="s">
        <v>248</v>
      </c>
      <c r="X268" s="15"/>
      <c r="Y268" s="64">
        <v>417340</v>
      </c>
      <c r="Z268" s="14" t="s">
        <v>248</v>
      </c>
      <c r="AA268" s="15" t="s">
        <v>248</v>
      </c>
      <c r="AB268" s="15"/>
      <c r="AC268" s="65" t="s">
        <v>268</v>
      </c>
      <c r="AD268" s="14" t="s">
        <v>248</v>
      </c>
    </row>
    <row r="269" spans="1:42" x14ac:dyDescent="0.25">
      <c r="A269" s="13"/>
      <c r="B269" s="62" t="s">
        <v>322</v>
      </c>
      <c r="C269" s="28" t="s">
        <v>248</v>
      </c>
      <c r="D269" s="28"/>
      <c r="E269" s="67" t="s">
        <v>268</v>
      </c>
      <c r="F269" s="68" t="s">
        <v>248</v>
      </c>
      <c r="G269" s="28" t="s">
        <v>248</v>
      </c>
      <c r="H269" s="28"/>
      <c r="I269" s="67" t="s">
        <v>268</v>
      </c>
      <c r="J269" s="68" t="s">
        <v>248</v>
      </c>
      <c r="K269" s="28" t="s">
        <v>248</v>
      </c>
      <c r="L269" s="28"/>
      <c r="M269" s="67">
        <v>561</v>
      </c>
      <c r="N269" s="68" t="s">
        <v>248</v>
      </c>
      <c r="O269" s="28" t="s">
        <v>248</v>
      </c>
      <c r="P269" s="28"/>
      <c r="Q269" s="67">
        <v>561</v>
      </c>
      <c r="R269" s="68" t="s">
        <v>248</v>
      </c>
      <c r="S269" s="28" t="s">
        <v>248</v>
      </c>
      <c r="T269" s="28"/>
      <c r="U269" s="69">
        <v>81958</v>
      </c>
      <c r="V269" s="68" t="s">
        <v>248</v>
      </c>
      <c r="W269" s="28" t="s">
        <v>248</v>
      </c>
      <c r="X269" s="28"/>
      <c r="Y269" s="69">
        <v>82519</v>
      </c>
      <c r="Z269" s="68" t="s">
        <v>248</v>
      </c>
      <c r="AA269" s="28" t="s">
        <v>248</v>
      </c>
      <c r="AB269" s="28"/>
      <c r="AC269" s="67" t="s">
        <v>268</v>
      </c>
      <c r="AD269" s="68" t="s">
        <v>248</v>
      </c>
    </row>
    <row r="270" spans="1:42" x14ac:dyDescent="0.25">
      <c r="A270" s="13"/>
      <c r="B270" s="61" t="s">
        <v>324</v>
      </c>
      <c r="C270" s="15" t="s">
        <v>248</v>
      </c>
      <c r="D270" s="15"/>
      <c r="E270" s="15"/>
      <c r="F270" s="15"/>
      <c r="G270" s="15" t="s">
        <v>248</v>
      </c>
      <c r="H270" s="15"/>
      <c r="I270" s="15"/>
      <c r="J270" s="15"/>
      <c r="K270" s="15" t="s">
        <v>248</v>
      </c>
      <c r="L270" s="15"/>
      <c r="M270" s="15"/>
      <c r="N270" s="15"/>
      <c r="O270" s="15" t="s">
        <v>248</v>
      </c>
      <c r="P270" s="15"/>
      <c r="Q270" s="15"/>
      <c r="R270" s="15"/>
      <c r="S270" s="15" t="s">
        <v>248</v>
      </c>
      <c r="T270" s="15"/>
      <c r="U270" s="15"/>
      <c r="V270" s="15"/>
      <c r="W270" s="15" t="s">
        <v>248</v>
      </c>
      <c r="X270" s="15"/>
      <c r="Y270" s="15"/>
      <c r="Z270" s="15"/>
      <c r="AA270" s="15" t="s">
        <v>248</v>
      </c>
      <c r="AB270" s="15"/>
      <c r="AC270" s="15"/>
      <c r="AD270" s="15"/>
    </row>
    <row r="271" spans="1:42" x14ac:dyDescent="0.25">
      <c r="A271" s="13"/>
      <c r="B271" s="62" t="s">
        <v>474</v>
      </c>
      <c r="C271" s="28" t="s">
        <v>248</v>
      </c>
      <c r="D271" s="28"/>
      <c r="E271" s="28"/>
      <c r="F271" s="28"/>
      <c r="G271" s="28" t="s">
        <v>248</v>
      </c>
      <c r="H271" s="28"/>
      <c r="I271" s="28"/>
      <c r="J271" s="28"/>
      <c r="K271" s="28" t="s">
        <v>248</v>
      </c>
      <c r="L271" s="28"/>
      <c r="M271" s="28"/>
      <c r="N271" s="28"/>
      <c r="O271" s="28" t="s">
        <v>248</v>
      </c>
      <c r="P271" s="28"/>
      <c r="Q271" s="28"/>
      <c r="R271" s="28"/>
      <c r="S271" s="28" t="s">
        <v>248</v>
      </c>
      <c r="T271" s="28"/>
      <c r="U271" s="28"/>
      <c r="V271" s="28"/>
      <c r="W271" s="28" t="s">
        <v>248</v>
      </c>
      <c r="X271" s="28"/>
      <c r="Y271" s="28"/>
      <c r="Z271" s="28"/>
      <c r="AA271" s="28" t="s">
        <v>248</v>
      </c>
      <c r="AB271" s="28"/>
      <c r="AC271" s="28"/>
      <c r="AD271" s="28"/>
    </row>
    <row r="272" spans="1:42" x14ac:dyDescent="0.25">
      <c r="A272" s="13"/>
      <c r="B272" s="63" t="s">
        <v>475</v>
      </c>
      <c r="C272" s="15" t="s">
        <v>248</v>
      </c>
      <c r="D272" s="15"/>
      <c r="E272" s="64">
        <v>1309</v>
      </c>
      <c r="F272" s="14" t="s">
        <v>248</v>
      </c>
      <c r="G272" s="15" t="s">
        <v>248</v>
      </c>
      <c r="H272" s="15"/>
      <c r="I272" s="65">
        <v>389</v>
      </c>
      <c r="J272" s="14" t="s">
        <v>248</v>
      </c>
      <c r="K272" s="15" t="s">
        <v>248</v>
      </c>
      <c r="L272" s="15"/>
      <c r="M272" s="65">
        <v>692</v>
      </c>
      <c r="N272" s="14" t="s">
        <v>248</v>
      </c>
      <c r="O272" s="15" t="s">
        <v>248</v>
      </c>
      <c r="P272" s="15"/>
      <c r="Q272" s="64">
        <v>2390</v>
      </c>
      <c r="R272" s="14" t="s">
        <v>248</v>
      </c>
      <c r="S272" s="15" t="s">
        <v>248</v>
      </c>
      <c r="T272" s="15"/>
      <c r="U272" s="64">
        <v>94604</v>
      </c>
      <c r="V272" s="14" t="s">
        <v>248</v>
      </c>
      <c r="W272" s="15" t="s">
        <v>248</v>
      </c>
      <c r="X272" s="15"/>
      <c r="Y272" s="64">
        <v>96994</v>
      </c>
      <c r="Z272" s="14" t="s">
        <v>248</v>
      </c>
      <c r="AA272" s="15" t="s">
        <v>248</v>
      </c>
      <c r="AB272" s="15"/>
      <c r="AC272" s="65" t="s">
        <v>268</v>
      </c>
      <c r="AD272" s="14" t="s">
        <v>248</v>
      </c>
    </row>
    <row r="273" spans="1:30" x14ac:dyDescent="0.25">
      <c r="A273" s="13"/>
      <c r="B273" s="66" t="s">
        <v>476</v>
      </c>
      <c r="C273" s="28" t="s">
        <v>248</v>
      </c>
      <c r="D273" s="28"/>
      <c r="E273" s="67">
        <v>285</v>
      </c>
      <c r="F273" s="68" t="s">
        <v>248</v>
      </c>
      <c r="G273" s="28" t="s">
        <v>248</v>
      </c>
      <c r="H273" s="28"/>
      <c r="I273" s="67">
        <v>300</v>
      </c>
      <c r="J273" s="68" t="s">
        <v>248</v>
      </c>
      <c r="K273" s="28" t="s">
        <v>248</v>
      </c>
      <c r="L273" s="28"/>
      <c r="M273" s="67">
        <v>415</v>
      </c>
      <c r="N273" s="68" t="s">
        <v>248</v>
      </c>
      <c r="O273" s="28" t="s">
        <v>248</v>
      </c>
      <c r="P273" s="28"/>
      <c r="Q273" s="69">
        <v>1000</v>
      </c>
      <c r="R273" s="68" t="s">
        <v>248</v>
      </c>
      <c r="S273" s="28" t="s">
        <v>248</v>
      </c>
      <c r="T273" s="28"/>
      <c r="U273" s="69">
        <v>815027</v>
      </c>
      <c r="V273" s="68" t="s">
        <v>248</v>
      </c>
      <c r="W273" s="28" t="s">
        <v>248</v>
      </c>
      <c r="X273" s="28"/>
      <c r="Y273" s="69">
        <v>816027</v>
      </c>
      <c r="Z273" s="68" t="s">
        <v>248</v>
      </c>
      <c r="AA273" s="28" t="s">
        <v>248</v>
      </c>
      <c r="AB273" s="28"/>
      <c r="AC273" s="67" t="s">
        <v>268</v>
      </c>
      <c r="AD273" s="68" t="s">
        <v>248</v>
      </c>
    </row>
    <row r="274" spans="1:30" x14ac:dyDescent="0.25">
      <c r="A274" s="13"/>
      <c r="B274" s="70" t="s">
        <v>477</v>
      </c>
      <c r="C274" s="15" t="s">
        <v>248</v>
      </c>
      <c r="D274" s="15"/>
      <c r="E274" s="65" t="s">
        <v>268</v>
      </c>
      <c r="F274" s="14" t="s">
        <v>248</v>
      </c>
      <c r="G274" s="15" t="s">
        <v>248</v>
      </c>
      <c r="H274" s="15"/>
      <c r="I274" s="65" t="s">
        <v>268</v>
      </c>
      <c r="J274" s="14" t="s">
        <v>248</v>
      </c>
      <c r="K274" s="15" t="s">
        <v>248</v>
      </c>
      <c r="L274" s="15"/>
      <c r="M274" s="65" t="s">
        <v>268</v>
      </c>
      <c r="N274" s="14" t="s">
        <v>248</v>
      </c>
      <c r="O274" s="15" t="s">
        <v>248</v>
      </c>
      <c r="P274" s="15"/>
      <c r="Q274" s="65" t="s">
        <v>268</v>
      </c>
      <c r="R274" s="14" t="s">
        <v>248</v>
      </c>
      <c r="S274" s="15" t="s">
        <v>248</v>
      </c>
      <c r="T274" s="15"/>
      <c r="U274" s="64">
        <v>54374</v>
      </c>
      <c r="V274" s="14" t="s">
        <v>248</v>
      </c>
      <c r="W274" s="15" t="s">
        <v>248</v>
      </c>
      <c r="X274" s="15"/>
      <c r="Y274" s="64">
        <v>54374</v>
      </c>
      <c r="Z274" s="14" t="s">
        <v>248</v>
      </c>
      <c r="AA274" s="15" t="s">
        <v>248</v>
      </c>
      <c r="AB274" s="15"/>
      <c r="AC274" s="65" t="s">
        <v>268</v>
      </c>
      <c r="AD274" s="14" t="s">
        <v>248</v>
      </c>
    </row>
    <row r="275" spans="1:30" x14ac:dyDescent="0.25">
      <c r="A275" s="13"/>
      <c r="B275" s="62" t="s">
        <v>478</v>
      </c>
      <c r="C275" s="28" t="s">
        <v>248</v>
      </c>
      <c r="D275" s="28"/>
      <c r="E275" s="69">
        <v>1743</v>
      </c>
      <c r="F275" s="68" t="s">
        <v>248</v>
      </c>
      <c r="G275" s="28" t="s">
        <v>248</v>
      </c>
      <c r="H275" s="28"/>
      <c r="I275" s="69">
        <v>1086</v>
      </c>
      <c r="J275" s="68" t="s">
        <v>248</v>
      </c>
      <c r="K275" s="28" t="s">
        <v>248</v>
      </c>
      <c r="L275" s="28"/>
      <c r="M275" s="69">
        <v>4542</v>
      </c>
      <c r="N275" s="68" t="s">
        <v>248</v>
      </c>
      <c r="O275" s="28" t="s">
        <v>248</v>
      </c>
      <c r="P275" s="28"/>
      <c r="Q275" s="69">
        <v>7371</v>
      </c>
      <c r="R275" s="68" t="s">
        <v>248</v>
      </c>
      <c r="S275" s="28" t="s">
        <v>248</v>
      </c>
      <c r="T275" s="28"/>
      <c r="U275" s="69">
        <v>146619</v>
      </c>
      <c r="V275" s="68" t="s">
        <v>248</v>
      </c>
      <c r="W275" s="28" t="s">
        <v>248</v>
      </c>
      <c r="X275" s="28"/>
      <c r="Y275" s="69">
        <v>153990</v>
      </c>
      <c r="Z275" s="68" t="s">
        <v>248</v>
      </c>
      <c r="AA275" s="28" t="s">
        <v>248</v>
      </c>
      <c r="AB275" s="28"/>
      <c r="AC275" s="67" t="s">
        <v>268</v>
      </c>
      <c r="AD275" s="68" t="s">
        <v>248</v>
      </c>
    </row>
    <row r="276" spans="1:30" x14ac:dyDescent="0.25">
      <c r="A276" s="13"/>
      <c r="B276" s="70" t="s">
        <v>328</v>
      </c>
      <c r="C276" s="15" t="s">
        <v>248</v>
      </c>
      <c r="D276" s="15"/>
      <c r="E276" s="65" t="s">
        <v>268</v>
      </c>
      <c r="F276" s="14" t="s">
        <v>248</v>
      </c>
      <c r="G276" s="15" t="s">
        <v>248</v>
      </c>
      <c r="H276" s="15"/>
      <c r="I276" s="65" t="s">
        <v>268</v>
      </c>
      <c r="J276" s="14" t="s">
        <v>248</v>
      </c>
      <c r="K276" s="15" t="s">
        <v>248</v>
      </c>
      <c r="L276" s="15"/>
      <c r="M276" s="65" t="s">
        <v>268</v>
      </c>
      <c r="N276" s="14" t="s">
        <v>248</v>
      </c>
      <c r="O276" s="15" t="s">
        <v>248</v>
      </c>
      <c r="P276" s="15"/>
      <c r="Q276" s="65" t="s">
        <v>268</v>
      </c>
      <c r="R276" s="14" t="s">
        <v>248</v>
      </c>
      <c r="S276" s="15" t="s">
        <v>248</v>
      </c>
      <c r="T276" s="15"/>
      <c r="U276" s="64">
        <v>33726</v>
      </c>
      <c r="V276" s="14" t="s">
        <v>248</v>
      </c>
      <c r="W276" s="15" t="s">
        <v>248</v>
      </c>
      <c r="X276" s="15"/>
      <c r="Y276" s="64">
        <v>33726</v>
      </c>
      <c r="Z276" s="14" t="s">
        <v>248</v>
      </c>
      <c r="AA276" s="15" t="s">
        <v>248</v>
      </c>
      <c r="AB276" s="15"/>
      <c r="AC276" s="65" t="s">
        <v>268</v>
      </c>
      <c r="AD276" s="14" t="s">
        <v>248</v>
      </c>
    </row>
    <row r="277" spans="1:30" ht="15.75" thickBot="1" x14ac:dyDescent="0.3">
      <c r="A277" s="13"/>
      <c r="B277" s="71" t="s">
        <v>330</v>
      </c>
      <c r="C277" s="28" t="s">
        <v>248</v>
      </c>
      <c r="D277" s="28"/>
      <c r="E277" s="67">
        <v>316</v>
      </c>
      <c r="F277" s="68" t="s">
        <v>248</v>
      </c>
      <c r="G277" s="28" t="s">
        <v>248</v>
      </c>
      <c r="H277" s="28"/>
      <c r="I277" s="67">
        <v>27</v>
      </c>
      <c r="J277" s="68" t="s">
        <v>248</v>
      </c>
      <c r="K277" s="28" t="s">
        <v>248</v>
      </c>
      <c r="L277" s="28"/>
      <c r="M277" s="67">
        <v>295</v>
      </c>
      <c r="N277" s="68" t="s">
        <v>248</v>
      </c>
      <c r="O277" s="28" t="s">
        <v>248</v>
      </c>
      <c r="P277" s="28"/>
      <c r="Q277" s="67">
        <v>638</v>
      </c>
      <c r="R277" s="68" t="s">
        <v>248</v>
      </c>
      <c r="S277" s="28" t="s">
        <v>248</v>
      </c>
      <c r="T277" s="28"/>
      <c r="U277" s="69">
        <v>33427</v>
      </c>
      <c r="V277" s="68" t="s">
        <v>248</v>
      </c>
      <c r="W277" s="28" t="s">
        <v>248</v>
      </c>
      <c r="X277" s="28"/>
      <c r="Y277" s="69">
        <v>34065</v>
      </c>
      <c r="Z277" s="68" t="s">
        <v>248</v>
      </c>
      <c r="AA277" s="28" t="s">
        <v>248</v>
      </c>
      <c r="AB277" s="28"/>
      <c r="AC277" s="67" t="s">
        <v>268</v>
      </c>
      <c r="AD277" s="68" t="s">
        <v>248</v>
      </c>
    </row>
    <row r="278" spans="1:30" x14ac:dyDescent="0.25">
      <c r="A278" s="13"/>
      <c r="B278" s="25"/>
      <c r="C278" s="25" t="s">
        <v>248</v>
      </c>
      <c r="D278" s="26"/>
      <c r="E278" s="26"/>
      <c r="F278" s="25"/>
      <c r="G278" s="25" t="s">
        <v>248</v>
      </c>
      <c r="H278" s="26"/>
      <c r="I278" s="26"/>
      <c r="J278" s="25"/>
      <c r="K278" s="25" t="s">
        <v>248</v>
      </c>
      <c r="L278" s="26"/>
      <c r="M278" s="26"/>
      <c r="N278" s="25"/>
      <c r="O278" s="25" t="s">
        <v>248</v>
      </c>
      <c r="P278" s="26"/>
      <c r="Q278" s="26"/>
      <c r="R278" s="25"/>
      <c r="S278" s="25" t="s">
        <v>248</v>
      </c>
      <c r="T278" s="26"/>
      <c r="U278" s="26"/>
      <c r="V278" s="25"/>
      <c r="W278" s="25" t="s">
        <v>248</v>
      </c>
      <c r="X278" s="26"/>
      <c r="Y278" s="26"/>
      <c r="Z278" s="25"/>
      <c r="AA278" s="25" t="s">
        <v>248</v>
      </c>
      <c r="AB278" s="26"/>
      <c r="AC278" s="26"/>
      <c r="AD278" s="25"/>
    </row>
    <row r="279" spans="1:30" ht="15.75" thickBot="1" x14ac:dyDescent="0.3">
      <c r="A279" s="13"/>
      <c r="B279" s="72" t="s">
        <v>331</v>
      </c>
      <c r="C279" s="15" t="s">
        <v>248</v>
      </c>
      <c r="D279" s="73" t="s">
        <v>261</v>
      </c>
      <c r="E279" s="74">
        <v>5923</v>
      </c>
      <c r="F279" s="75" t="s">
        <v>248</v>
      </c>
      <c r="G279" s="15" t="s">
        <v>248</v>
      </c>
      <c r="H279" s="73" t="s">
        <v>261</v>
      </c>
      <c r="I279" s="74">
        <v>3570</v>
      </c>
      <c r="J279" s="75" t="s">
        <v>248</v>
      </c>
      <c r="K279" s="15" t="s">
        <v>248</v>
      </c>
      <c r="L279" s="73" t="s">
        <v>261</v>
      </c>
      <c r="M279" s="74">
        <v>6505</v>
      </c>
      <c r="N279" s="75" t="s">
        <v>248</v>
      </c>
      <c r="O279" s="15" t="s">
        <v>248</v>
      </c>
      <c r="P279" s="73" t="s">
        <v>261</v>
      </c>
      <c r="Q279" s="74">
        <v>15998</v>
      </c>
      <c r="R279" s="75" t="s">
        <v>248</v>
      </c>
      <c r="S279" s="15" t="s">
        <v>248</v>
      </c>
      <c r="T279" s="73" t="s">
        <v>261</v>
      </c>
      <c r="U279" s="74">
        <v>2143273</v>
      </c>
      <c r="V279" s="75" t="s">
        <v>248</v>
      </c>
      <c r="W279" s="15" t="s">
        <v>248</v>
      </c>
      <c r="X279" s="73" t="s">
        <v>261</v>
      </c>
      <c r="Y279" s="74">
        <v>2159271</v>
      </c>
      <c r="Z279" s="75" t="s">
        <v>248</v>
      </c>
      <c r="AA279" s="15" t="s">
        <v>248</v>
      </c>
      <c r="AB279" s="73" t="s">
        <v>261</v>
      </c>
      <c r="AC279" s="76" t="s">
        <v>268</v>
      </c>
      <c r="AD279" s="75" t="s">
        <v>248</v>
      </c>
    </row>
    <row r="280" spans="1:30" ht="15.75" thickTop="1" x14ac:dyDescent="0.25">
      <c r="A280" s="13"/>
      <c r="B280" s="25"/>
      <c r="C280" s="25" t="s">
        <v>248</v>
      </c>
      <c r="D280" s="32"/>
      <c r="E280" s="32"/>
      <c r="F280" s="25"/>
      <c r="G280" s="25" t="s">
        <v>248</v>
      </c>
      <c r="H280" s="32"/>
      <c r="I280" s="32"/>
      <c r="J280" s="25"/>
      <c r="K280" s="25" t="s">
        <v>248</v>
      </c>
      <c r="L280" s="32"/>
      <c r="M280" s="32"/>
      <c r="N280" s="25"/>
      <c r="O280" s="25" t="s">
        <v>248</v>
      </c>
      <c r="P280" s="32"/>
      <c r="Q280" s="32"/>
      <c r="R280" s="25"/>
      <c r="S280" s="25" t="s">
        <v>248</v>
      </c>
      <c r="T280" s="32"/>
      <c r="U280" s="32"/>
      <c r="V280" s="25"/>
      <c r="W280" s="25" t="s">
        <v>248</v>
      </c>
      <c r="X280" s="32"/>
      <c r="Y280" s="32"/>
      <c r="Z280" s="25"/>
      <c r="AA280" s="25" t="s">
        <v>248</v>
      </c>
      <c r="AB280" s="32"/>
      <c r="AC280" s="32"/>
      <c r="AD280" s="25"/>
    </row>
    <row r="281" spans="1:30" x14ac:dyDescent="0.25">
      <c r="A281" s="13"/>
      <c r="B281" s="60" t="s">
        <v>272</v>
      </c>
      <c r="C281" s="28" t="s">
        <v>248</v>
      </c>
      <c r="D281" s="28"/>
      <c r="E281" s="28"/>
      <c r="F281" s="28"/>
      <c r="G281" s="28" t="s">
        <v>248</v>
      </c>
      <c r="H281" s="28"/>
      <c r="I281" s="28"/>
      <c r="J281" s="28"/>
      <c r="K281" s="28" t="s">
        <v>248</v>
      </c>
      <c r="L281" s="28"/>
      <c r="M281" s="28"/>
      <c r="N281" s="28"/>
      <c r="O281" s="28" t="s">
        <v>248</v>
      </c>
      <c r="P281" s="28"/>
      <c r="Q281" s="28"/>
      <c r="R281" s="28"/>
      <c r="S281" s="28" t="s">
        <v>248</v>
      </c>
      <c r="T281" s="28"/>
      <c r="U281" s="28"/>
      <c r="V281" s="28"/>
      <c r="W281" s="28" t="s">
        <v>248</v>
      </c>
      <c r="X281" s="28"/>
      <c r="Y281" s="28"/>
      <c r="Z281" s="28"/>
      <c r="AA281" s="28" t="s">
        <v>248</v>
      </c>
      <c r="AB281" s="28"/>
      <c r="AC281" s="28"/>
      <c r="AD281" s="28"/>
    </row>
    <row r="282" spans="1:30" x14ac:dyDescent="0.25">
      <c r="A282" s="13"/>
      <c r="B282" s="61" t="s">
        <v>320</v>
      </c>
      <c r="C282" s="15" t="s">
        <v>248</v>
      </c>
      <c r="D282" s="15"/>
      <c r="E282" s="15"/>
      <c r="F282" s="15"/>
      <c r="G282" s="15" t="s">
        <v>248</v>
      </c>
      <c r="H282" s="15"/>
      <c r="I282" s="15"/>
      <c r="J282" s="15"/>
      <c r="K282" s="15" t="s">
        <v>248</v>
      </c>
      <c r="L282" s="15"/>
      <c r="M282" s="15"/>
      <c r="N282" s="15"/>
      <c r="O282" s="15" t="s">
        <v>248</v>
      </c>
      <c r="P282" s="15"/>
      <c r="Q282" s="15"/>
      <c r="R282" s="15"/>
      <c r="S282" s="15" t="s">
        <v>248</v>
      </c>
      <c r="T282" s="15"/>
      <c r="U282" s="15"/>
      <c r="V282" s="15"/>
      <c r="W282" s="15" t="s">
        <v>248</v>
      </c>
      <c r="X282" s="15"/>
      <c r="Y282" s="15"/>
      <c r="Z282" s="15"/>
      <c r="AA282" s="15" t="s">
        <v>248</v>
      </c>
      <c r="AB282" s="15"/>
      <c r="AC282" s="15"/>
      <c r="AD282" s="15"/>
    </row>
    <row r="283" spans="1:30" x14ac:dyDescent="0.25">
      <c r="A283" s="13"/>
      <c r="B283" s="62" t="s">
        <v>321</v>
      </c>
      <c r="C283" s="28" t="s">
        <v>248</v>
      </c>
      <c r="D283" s="28"/>
      <c r="E283" s="28"/>
      <c r="F283" s="28"/>
      <c r="G283" s="28" t="s">
        <v>248</v>
      </c>
      <c r="H283" s="28"/>
      <c r="I283" s="28"/>
      <c r="J283" s="28"/>
      <c r="K283" s="28" t="s">
        <v>248</v>
      </c>
      <c r="L283" s="28"/>
      <c r="M283" s="28"/>
      <c r="N283" s="28"/>
      <c r="O283" s="28" t="s">
        <v>248</v>
      </c>
      <c r="P283" s="28"/>
      <c r="Q283" s="28"/>
      <c r="R283" s="28"/>
      <c r="S283" s="28" t="s">
        <v>248</v>
      </c>
      <c r="T283" s="28"/>
      <c r="U283" s="28"/>
      <c r="V283" s="28"/>
      <c r="W283" s="28" t="s">
        <v>248</v>
      </c>
      <c r="X283" s="28"/>
      <c r="Y283" s="28"/>
      <c r="Z283" s="28"/>
      <c r="AA283" s="28" t="s">
        <v>248</v>
      </c>
      <c r="AB283" s="28"/>
      <c r="AC283" s="28"/>
      <c r="AD283" s="28"/>
    </row>
    <row r="284" spans="1:30" x14ac:dyDescent="0.25">
      <c r="A284" s="13"/>
      <c r="B284" s="63" t="s">
        <v>471</v>
      </c>
      <c r="C284" s="15" t="s">
        <v>248</v>
      </c>
      <c r="D284" s="15" t="s">
        <v>261</v>
      </c>
      <c r="E284" s="65" t="s">
        <v>268</v>
      </c>
      <c r="F284" s="14" t="s">
        <v>248</v>
      </c>
      <c r="G284" s="15" t="s">
        <v>248</v>
      </c>
      <c r="H284" s="15" t="s">
        <v>261</v>
      </c>
      <c r="I284" s="65">
        <v>111</v>
      </c>
      <c r="J284" s="14" t="s">
        <v>248</v>
      </c>
      <c r="K284" s="15" t="s">
        <v>248</v>
      </c>
      <c r="L284" s="15" t="s">
        <v>261</v>
      </c>
      <c r="M284" s="65" t="s">
        <v>268</v>
      </c>
      <c r="N284" s="14" t="s">
        <v>248</v>
      </c>
      <c r="O284" s="15" t="s">
        <v>248</v>
      </c>
      <c r="P284" s="15" t="s">
        <v>261</v>
      </c>
      <c r="Q284" s="65">
        <v>111</v>
      </c>
      <c r="R284" s="14" t="s">
        <v>248</v>
      </c>
      <c r="S284" s="15" t="s">
        <v>248</v>
      </c>
      <c r="T284" s="15" t="s">
        <v>261</v>
      </c>
      <c r="U284" s="64">
        <v>392834</v>
      </c>
      <c r="V284" s="14" t="s">
        <v>248</v>
      </c>
      <c r="W284" s="15" t="s">
        <v>248</v>
      </c>
      <c r="X284" s="15" t="s">
        <v>261</v>
      </c>
      <c r="Y284" s="64">
        <v>392945</v>
      </c>
      <c r="Z284" s="14" t="s">
        <v>248</v>
      </c>
      <c r="AA284" s="15" t="s">
        <v>248</v>
      </c>
      <c r="AB284" s="15" t="s">
        <v>261</v>
      </c>
      <c r="AC284" s="65" t="s">
        <v>268</v>
      </c>
      <c r="AD284" s="14" t="s">
        <v>248</v>
      </c>
    </row>
    <row r="285" spans="1:30" x14ac:dyDescent="0.25">
      <c r="A285" s="13"/>
      <c r="B285" s="66" t="s">
        <v>472</v>
      </c>
      <c r="C285" s="28" t="s">
        <v>248</v>
      </c>
      <c r="D285" s="28"/>
      <c r="E285" s="67" t="s">
        <v>268</v>
      </c>
      <c r="F285" s="68" t="s">
        <v>248</v>
      </c>
      <c r="G285" s="28" t="s">
        <v>248</v>
      </c>
      <c r="H285" s="28"/>
      <c r="I285" s="67" t="s">
        <v>268</v>
      </c>
      <c r="J285" s="68" t="s">
        <v>248</v>
      </c>
      <c r="K285" s="28" t="s">
        <v>248</v>
      </c>
      <c r="L285" s="28"/>
      <c r="M285" s="67">
        <v>335</v>
      </c>
      <c r="N285" s="68" t="s">
        <v>248</v>
      </c>
      <c r="O285" s="28" t="s">
        <v>248</v>
      </c>
      <c r="P285" s="28"/>
      <c r="Q285" s="67">
        <v>335</v>
      </c>
      <c r="R285" s="68" t="s">
        <v>248</v>
      </c>
      <c r="S285" s="28" t="s">
        <v>248</v>
      </c>
      <c r="T285" s="28"/>
      <c r="U285" s="69">
        <v>13672</v>
      </c>
      <c r="V285" s="68" t="s">
        <v>248</v>
      </c>
      <c r="W285" s="28" t="s">
        <v>248</v>
      </c>
      <c r="X285" s="28"/>
      <c r="Y285" s="69">
        <v>14007</v>
      </c>
      <c r="Z285" s="68" t="s">
        <v>248</v>
      </c>
      <c r="AA285" s="28" t="s">
        <v>248</v>
      </c>
      <c r="AB285" s="28"/>
      <c r="AC285" s="67" t="s">
        <v>268</v>
      </c>
      <c r="AD285" s="68" t="s">
        <v>248</v>
      </c>
    </row>
    <row r="286" spans="1:30" x14ac:dyDescent="0.25">
      <c r="A286" s="13"/>
      <c r="B286" s="63" t="s">
        <v>473</v>
      </c>
      <c r="C286" s="15" t="s">
        <v>248</v>
      </c>
      <c r="D286" s="15"/>
      <c r="E286" s="65" t="s">
        <v>268</v>
      </c>
      <c r="F286" s="14" t="s">
        <v>248</v>
      </c>
      <c r="G286" s="15" t="s">
        <v>248</v>
      </c>
      <c r="H286" s="15"/>
      <c r="I286" s="65" t="s">
        <v>268</v>
      </c>
      <c r="J286" s="14" t="s">
        <v>248</v>
      </c>
      <c r="K286" s="15" t="s">
        <v>248</v>
      </c>
      <c r="L286" s="15"/>
      <c r="M286" s="65" t="s">
        <v>268</v>
      </c>
      <c r="N286" s="14" t="s">
        <v>248</v>
      </c>
      <c r="O286" s="15" t="s">
        <v>248</v>
      </c>
      <c r="P286" s="15"/>
      <c r="Q286" s="65" t="s">
        <v>268</v>
      </c>
      <c r="R286" s="14" t="s">
        <v>248</v>
      </c>
      <c r="S286" s="15" t="s">
        <v>248</v>
      </c>
      <c r="T286" s="15"/>
      <c r="U286" s="64">
        <v>380142</v>
      </c>
      <c r="V286" s="14" t="s">
        <v>248</v>
      </c>
      <c r="W286" s="15" t="s">
        <v>248</v>
      </c>
      <c r="X286" s="15"/>
      <c r="Y286" s="64">
        <v>380142</v>
      </c>
      <c r="Z286" s="14" t="s">
        <v>248</v>
      </c>
      <c r="AA286" s="15" t="s">
        <v>248</v>
      </c>
      <c r="AB286" s="15"/>
      <c r="AC286" s="65" t="s">
        <v>268</v>
      </c>
      <c r="AD286" s="14" t="s">
        <v>248</v>
      </c>
    </row>
    <row r="287" spans="1:30" x14ac:dyDescent="0.25">
      <c r="A287" s="13"/>
      <c r="B287" s="62" t="s">
        <v>322</v>
      </c>
      <c r="C287" s="28" t="s">
        <v>248</v>
      </c>
      <c r="D287" s="28"/>
      <c r="E287" s="67" t="s">
        <v>268</v>
      </c>
      <c r="F287" s="68" t="s">
        <v>248</v>
      </c>
      <c r="G287" s="28" t="s">
        <v>248</v>
      </c>
      <c r="H287" s="28"/>
      <c r="I287" s="67">
        <v>588</v>
      </c>
      <c r="J287" s="68" t="s">
        <v>248</v>
      </c>
      <c r="K287" s="28" t="s">
        <v>248</v>
      </c>
      <c r="L287" s="28"/>
      <c r="M287" s="67">
        <v>311</v>
      </c>
      <c r="N287" s="68" t="s">
        <v>248</v>
      </c>
      <c r="O287" s="28" t="s">
        <v>248</v>
      </c>
      <c r="P287" s="28"/>
      <c r="Q287" s="67">
        <v>899</v>
      </c>
      <c r="R287" s="68" t="s">
        <v>248</v>
      </c>
      <c r="S287" s="28" t="s">
        <v>248</v>
      </c>
      <c r="T287" s="28"/>
      <c r="U287" s="69">
        <v>100879</v>
      </c>
      <c r="V287" s="68" t="s">
        <v>248</v>
      </c>
      <c r="W287" s="28" t="s">
        <v>248</v>
      </c>
      <c r="X287" s="28"/>
      <c r="Y287" s="69">
        <v>101778</v>
      </c>
      <c r="Z287" s="68" t="s">
        <v>248</v>
      </c>
      <c r="AA287" s="28" t="s">
        <v>248</v>
      </c>
      <c r="AB287" s="28"/>
      <c r="AC287" s="67" t="s">
        <v>268</v>
      </c>
      <c r="AD287" s="68" t="s">
        <v>248</v>
      </c>
    </row>
    <row r="288" spans="1:30" x14ac:dyDescent="0.25">
      <c r="A288" s="13"/>
      <c r="B288" s="61" t="s">
        <v>324</v>
      </c>
      <c r="C288" s="15" t="s">
        <v>248</v>
      </c>
      <c r="D288" s="15"/>
      <c r="E288" s="15"/>
      <c r="F288" s="15"/>
      <c r="G288" s="15" t="s">
        <v>248</v>
      </c>
      <c r="H288" s="15"/>
      <c r="I288" s="15"/>
      <c r="J288" s="15"/>
      <c r="K288" s="15" t="s">
        <v>248</v>
      </c>
      <c r="L288" s="15"/>
      <c r="M288" s="15"/>
      <c r="N288" s="15"/>
      <c r="O288" s="15" t="s">
        <v>248</v>
      </c>
      <c r="P288" s="15"/>
      <c r="Q288" s="15"/>
      <c r="R288" s="15"/>
      <c r="S288" s="15" t="s">
        <v>248</v>
      </c>
      <c r="T288" s="15"/>
      <c r="U288" s="15"/>
      <c r="V288" s="15"/>
      <c r="W288" s="15" t="s">
        <v>248</v>
      </c>
      <c r="X288" s="15"/>
      <c r="Y288" s="15"/>
      <c r="Z288" s="15"/>
      <c r="AA288" s="15" t="s">
        <v>248</v>
      </c>
      <c r="AB288" s="15"/>
      <c r="AC288" s="15"/>
      <c r="AD288" s="15"/>
    </row>
    <row r="289" spans="1:42" x14ac:dyDescent="0.25">
      <c r="A289" s="13"/>
      <c r="B289" s="62" t="s">
        <v>474</v>
      </c>
      <c r="C289" s="28" t="s">
        <v>248</v>
      </c>
      <c r="D289" s="28"/>
      <c r="E289" s="28"/>
      <c r="F289" s="28"/>
      <c r="G289" s="28" t="s">
        <v>248</v>
      </c>
      <c r="H289" s="28"/>
      <c r="I289" s="28"/>
      <c r="J289" s="28"/>
      <c r="K289" s="28" t="s">
        <v>248</v>
      </c>
      <c r="L289" s="28"/>
      <c r="M289" s="28"/>
      <c r="N289" s="28"/>
      <c r="O289" s="28" t="s">
        <v>248</v>
      </c>
      <c r="P289" s="28"/>
      <c r="Q289" s="28"/>
      <c r="R289" s="28"/>
      <c r="S289" s="28" t="s">
        <v>248</v>
      </c>
      <c r="T289" s="28"/>
      <c r="U289" s="28"/>
      <c r="V289" s="28"/>
      <c r="W289" s="28" t="s">
        <v>248</v>
      </c>
      <c r="X289" s="28"/>
      <c r="Y289" s="28"/>
      <c r="Z289" s="28"/>
      <c r="AA289" s="28" t="s">
        <v>248</v>
      </c>
      <c r="AB289" s="28"/>
      <c r="AC289" s="28"/>
      <c r="AD289" s="28"/>
    </row>
    <row r="290" spans="1:42" x14ac:dyDescent="0.25">
      <c r="A290" s="13"/>
      <c r="B290" s="63" t="s">
        <v>475</v>
      </c>
      <c r="C290" s="15" t="s">
        <v>248</v>
      </c>
      <c r="D290" s="15"/>
      <c r="E290" s="65">
        <v>918</v>
      </c>
      <c r="F290" s="14" t="s">
        <v>248</v>
      </c>
      <c r="G290" s="15" t="s">
        <v>248</v>
      </c>
      <c r="H290" s="15"/>
      <c r="I290" s="64">
        <v>1103</v>
      </c>
      <c r="J290" s="14" t="s">
        <v>248</v>
      </c>
      <c r="K290" s="15" t="s">
        <v>248</v>
      </c>
      <c r="L290" s="15"/>
      <c r="M290" s="64">
        <v>1279</v>
      </c>
      <c r="N290" s="14" t="s">
        <v>248</v>
      </c>
      <c r="O290" s="15" t="s">
        <v>248</v>
      </c>
      <c r="P290" s="15"/>
      <c r="Q290" s="64">
        <v>3300</v>
      </c>
      <c r="R290" s="14" t="s">
        <v>248</v>
      </c>
      <c r="S290" s="15" t="s">
        <v>248</v>
      </c>
      <c r="T290" s="15"/>
      <c r="U290" s="64">
        <v>106872</v>
      </c>
      <c r="V290" s="14" t="s">
        <v>248</v>
      </c>
      <c r="W290" s="15" t="s">
        <v>248</v>
      </c>
      <c r="X290" s="15"/>
      <c r="Y290" s="64">
        <v>110172</v>
      </c>
      <c r="Z290" s="14" t="s">
        <v>248</v>
      </c>
      <c r="AA290" s="15" t="s">
        <v>248</v>
      </c>
      <c r="AB290" s="15"/>
      <c r="AC290" s="65" t="s">
        <v>268</v>
      </c>
      <c r="AD290" s="14" t="s">
        <v>248</v>
      </c>
    </row>
    <row r="291" spans="1:42" x14ac:dyDescent="0.25">
      <c r="A291" s="13"/>
      <c r="B291" s="66" t="s">
        <v>476</v>
      </c>
      <c r="C291" s="28" t="s">
        <v>248</v>
      </c>
      <c r="D291" s="28"/>
      <c r="E291" s="69">
        <v>1949</v>
      </c>
      <c r="F291" s="68" t="s">
        <v>248</v>
      </c>
      <c r="G291" s="28" t="s">
        <v>248</v>
      </c>
      <c r="H291" s="28"/>
      <c r="I291" s="67" t="s">
        <v>268</v>
      </c>
      <c r="J291" s="68" t="s">
        <v>248</v>
      </c>
      <c r="K291" s="28" t="s">
        <v>248</v>
      </c>
      <c r="L291" s="28"/>
      <c r="M291" s="67">
        <v>926</v>
      </c>
      <c r="N291" s="68" t="s">
        <v>248</v>
      </c>
      <c r="O291" s="28" t="s">
        <v>248</v>
      </c>
      <c r="P291" s="28"/>
      <c r="Q291" s="69">
        <v>2875</v>
      </c>
      <c r="R291" s="68" t="s">
        <v>248</v>
      </c>
      <c r="S291" s="28" t="s">
        <v>248</v>
      </c>
      <c r="T291" s="28"/>
      <c r="U291" s="69">
        <v>771317</v>
      </c>
      <c r="V291" s="68" t="s">
        <v>248</v>
      </c>
      <c r="W291" s="28" t="s">
        <v>248</v>
      </c>
      <c r="X291" s="28"/>
      <c r="Y291" s="69">
        <v>774192</v>
      </c>
      <c r="Z291" s="68" t="s">
        <v>248</v>
      </c>
      <c r="AA291" s="28" t="s">
        <v>248</v>
      </c>
      <c r="AB291" s="28"/>
      <c r="AC291" s="67" t="s">
        <v>268</v>
      </c>
      <c r="AD291" s="68" t="s">
        <v>248</v>
      </c>
    </row>
    <row r="292" spans="1:42" x14ac:dyDescent="0.25">
      <c r="A292" s="13"/>
      <c r="B292" s="70" t="s">
        <v>477</v>
      </c>
      <c r="C292" s="15" t="s">
        <v>248</v>
      </c>
      <c r="D292" s="15"/>
      <c r="E292" s="65" t="s">
        <v>268</v>
      </c>
      <c r="F292" s="14" t="s">
        <v>248</v>
      </c>
      <c r="G292" s="15" t="s">
        <v>248</v>
      </c>
      <c r="H292" s="15"/>
      <c r="I292" s="65">
        <v>188</v>
      </c>
      <c r="J292" s="14" t="s">
        <v>248</v>
      </c>
      <c r="K292" s="15" t="s">
        <v>248</v>
      </c>
      <c r="L292" s="15"/>
      <c r="M292" s="65">
        <v>416</v>
      </c>
      <c r="N292" s="14" t="s">
        <v>248</v>
      </c>
      <c r="O292" s="15" t="s">
        <v>248</v>
      </c>
      <c r="P292" s="15"/>
      <c r="Q292" s="65">
        <v>604</v>
      </c>
      <c r="R292" s="14" t="s">
        <v>248</v>
      </c>
      <c r="S292" s="15" t="s">
        <v>248</v>
      </c>
      <c r="T292" s="15"/>
      <c r="U292" s="64">
        <v>55517</v>
      </c>
      <c r="V292" s="14" t="s">
        <v>248</v>
      </c>
      <c r="W292" s="15" t="s">
        <v>248</v>
      </c>
      <c r="X292" s="15"/>
      <c r="Y292" s="64">
        <v>56121</v>
      </c>
      <c r="Z292" s="14" t="s">
        <v>248</v>
      </c>
      <c r="AA292" s="15" t="s">
        <v>248</v>
      </c>
      <c r="AB292" s="15"/>
      <c r="AC292" s="65" t="s">
        <v>268</v>
      </c>
      <c r="AD292" s="14" t="s">
        <v>248</v>
      </c>
    </row>
    <row r="293" spans="1:42" x14ac:dyDescent="0.25">
      <c r="A293" s="13"/>
      <c r="B293" s="62" t="s">
        <v>478</v>
      </c>
      <c r="C293" s="28" t="s">
        <v>248</v>
      </c>
      <c r="D293" s="28"/>
      <c r="E293" s="69">
        <v>3759</v>
      </c>
      <c r="F293" s="68" t="s">
        <v>248</v>
      </c>
      <c r="G293" s="28" t="s">
        <v>248</v>
      </c>
      <c r="H293" s="28"/>
      <c r="I293" s="69">
        <v>1039</v>
      </c>
      <c r="J293" s="68" t="s">
        <v>248</v>
      </c>
      <c r="K293" s="28" t="s">
        <v>248</v>
      </c>
      <c r="L293" s="28"/>
      <c r="M293" s="69">
        <v>2800</v>
      </c>
      <c r="N293" s="68" t="s">
        <v>248</v>
      </c>
      <c r="O293" s="28" t="s">
        <v>248</v>
      </c>
      <c r="P293" s="28"/>
      <c r="Q293" s="69">
        <v>7598</v>
      </c>
      <c r="R293" s="68" t="s">
        <v>248</v>
      </c>
      <c r="S293" s="28" t="s">
        <v>248</v>
      </c>
      <c r="T293" s="28"/>
      <c r="U293" s="69">
        <v>140708</v>
      </c>
      <c r="V293" s="68" t="s">
        <v>248</v>
      </c>
      <c r="W293" s="28" t="s">
        <v>248</v>
      </c>
      <c r="X293" s="28"/>
      <c r="Y293" s="69">
        <v>148306</v>
      </c>
      <c r="Z293" s="68" t="s">
        <v>248</v>
      </c>
      <c r="AA293" s="28" t="s">
        <v>248</v>
      </c>
      <c r="AB293" s="28"/>
      <c r="AC293" s="67" t="s">
        <v>268</v>
      </c>
      <c r="AD293" s="68" t="s">
        <v>248</v>
      </c>
    </row>
    <row r="294" spans="1:42" x14ac:dyDescent="0.25">
      <c r="A294" s="13"/>
      <c r="B294" s="70" t="s">
        <v>328</v>
      </c>
      <c r="C294" s="15" t="s">
        <v>248</v>
      </c>
      <c r="D294" s="15"/>
      <c r="E294" s="65" t="s">
        <v>268</v>
      </c>
      <c r="F294" s="14" t="s">
        <v>248</v>
      </c>
      <c r="G294" s="15" t="s">
        <v>248</v>
      </c>
      <c r="H294" s="15"/>
      <c r="I294" s="65" t="s">
        <v>268</v>
      </c>
      <c r="J294" s="14" t="s">
        <v>248</v>
      </c>
      <c r="K294" s="15" t="s">
        <v>248</v>
      </c>
      <c r="L294" s="15"/>
      <c r="M294" s="65" t="s">
        <v>268</v>
      </c>
      <c r="N294" s="14" t="s">
        <v>248</v>
      </c>
      <c r="O294" s="15" t="s">
        <v>248</v>
      </c>
      <c r="P294" s="15"/>
      <c r="Q294" s="65" t="s">
        <v>268</v>
      </c>
      <c r="R294" s="14" t="s">
        <v>248</v>
      </c>
      <c r="S294" s="15" t="s">
        <v>248</v>
      </c>
      <c r="T294" s="15"/>
      <c r="U294" s="64">
        <v>34221</v>
      </c>
      <c r="V294" s="14" t="s">
        <v>248</v>
      </c>
      <c r="W294" s="15" t="s">
        <v>248</v>
      </c>
      <c r="X294" s="15"/>
      <c r="Y294" s="64">
        <v>34221</v>
      </c>
      <c r="Z294" s="14" t="s">
        <v>248</v>
      </c>
      <c r="AA294" s="15" t="s">
        <v>248</v>
      </c>
      <c r="AB294" s="15"/>
      <c r="AC294" s="65" t="s">
        <v>268</v>
      </c>
      <c r="AD294" s="14" t="s">
        <v>248</v>
      </c>
    </row>
    <row r="295" spans="1:42" ht="15.75" thickBot="1" x14ac:dyDescent="0.3">
      <c r="A295" s="13"/>
      <c r="B295" s="71" t="s">
        <v>330</v>
      </c>
      <c r="C295" s="28" t="s">
        <v>248</v>
      </c>
      <c r="D295" s="28"/>
      <c r="E295" s="67">
        <v>61</v>
      </c>
      <c r="F295" s="68" t="s">
        <v>248</v>
      </c>
      <c r="G295" s="28" t="s">
        <v>248</v>
      </c>
      <c r="H295" s="28"/>
      <c r="I295" s="67">
        <v>146</v>
      </c>
      <c r="J295" s="68" t="s">
        <v>248</v>
      </c>
      <c r="K295" s="28" t="s">
        <v>248</v>
      </c>
      <c r="L295" s="28"/>
      <c r="M295" s="67">
        <v>538</v>
      </c>
      <c r="N295" s="68" t="s">
        <v>248</v>
      </c>
      <c r="O295" s="28" t="s">
        <v>248</v>
      </c>
      <c r="P295" s="28"/>
      <c r="Q295" s="67">
        <v>745</v>
      </c>
      <c r="R295" s="68" t="s">
        <v>248</v>
      </c>
      <c r="S295" s="28" t="s">
        <v>248</v>
      </c>
      <c r="T295" s="28"/>
      <c r="U295" s="69">
        <v>35931</v>
      </c>
      <c r="V295" s="68" t="s">
        <v>248</v>
      </c>
      <c r="W295" s="28" t="s">
        <v>248</v>
      </c>
      <c r="X295" s="28"/>
      <c r="Y295" s="69">
        <v>36676</v>
      </c>
      <c r="Z295" s="68" t="s">
        <v>248</v>
      </c>
      <c r="AA295" s="28" t="s">
        <v>248</v>
      </c>
      <c r="AB295" s="28"/>
      <c r="AC295" s="67" t="s">
        <v>268</v>
      </c>
      <c r="AD295" s="68" t="s">
        <v>248</v>
      </c>
    </row>
    <row r="296" spans="1:42" x14ac:dyDescent="0.25">
      <c r="A296" s="13"/>
      <c r="B296" s="25"/>
      <c r="C296" s="25" t="s">
        <v>248</v>
      </c>
      <c r="D296" s="26"/>
      <c r="E296" s="26"/>
      <c r="F296" s="25"/>
      <c r="G296" s="25" t="s">
        <v>248</v>
      </c>
      <c r="H296" s="26"/>
      <c r="I296" s="26"/>
      <c r="J296" s="25"/>
      <c r="K296" s="25" t="s">
        <v>248</v>
      </c>
      <c r="L296" s="26"/>
      <c r="M296" s="26"/>
      <c r="N296" s="25"/>
      <c r="O296" s="25" t="s">
        <v>248</v>
      </c>
      <c r="P296" s="26"/>
      <c r="Q296" s="26"/>
      <c r="R296" s="25"/>
      <c r="S296" s="25" t="s">
        <v>248</v>
      </c>
      <c r="T296" s="26"/>
      <c r="U296" s="26"/>
      <c r="V296" s="25"/>
      <c r="W296" s="25" t="s">
        <v>248</v>
      </c>
      <c r="X296" s="26"/>
      <c r="Y296" s="26"/>
      <c r="Z296" s="25"/>
      <c r="AA296" s="25" t="s">
        <v>248</v>
      </c>
      <c r="AB296" s="26"/>
      <c r="AC296" s="26"/>
      <c r="AD296" s="25"/>
    </row>
    <row r="297" spans="1:42" ht="15.75" thickBot="1" x14ac:dyDescent="0.3">
      <c r="A297" s="13"/>
      <c r="B297" s="72" t="s">
        <v>331</v>
      </c>
      <c r="C297" s="15" t="s">
        <v>248</v>
      </c>
      <c r="D297" s="73" t="s">
        <v>261</v>
      </c>
      <c r="E297" s="74">
        <v>6687</v>
      </c>
      <c r="F297" s="75" t="s">
        <v>248</v>
      </c>
      <c r="G297" s="15" t="s">
        <v>248</v>
      </c>
      <c r="H297" s="73" t="s">
        <v>261</v>
      </c>
      <c r="I297" s="74">
        <v>3175</v>
      </c>
      <c r="J297" s="75" t="s">
        <v>248</v>
      </c>
      <c r="K297" s="15" t="s">
        <v>248</v>
      </c>
      <c r="L297" s="73" t="s">
        <v>261</v>
      </c>
      <c r="M297" s="74">
        <v>6605</v>
      </c>
      <c r="N297" s="75" t="s">
        <v>248</v>
      </c>
      <c r="O297" s="15" t="s">
        <v>248</v>
      </c>
      <c r="P297" s="73" t="s">
        <v>261</v>
      </c>
      <c r="Q297" s="74">
        <v>16467</v>
      </c>
      <c r="R297" s="75" t="s">
        <v>248</v>
      </c>
      <c r="S297" s="15" t="s">
        <v>248</v>
      </c>
      <c r="T297" s="73" t="s">
        <v>261</v>
      </c>
      <c r="U297" s="74">
        <v>2032093</v>
      </c>
      <c r="V297" s="75" t="s">
        <v>248</v>
      </c>
      <c r="W297" s="15" t="s">
        <v>248</v>
      </c>
      <c r="X297" s="73" t="s">
        <v>261</v>
      </c>
      <c r="Y297" s="74">
        <v>2048560</v>
      </c>
      <c r="Z297" s="75" t="s">
        <v>248</v>
      </c>
      <c r="AA297" s="15" t="s">
        <v>248</v>
      </c>
      <c r="AB297" s="73" t="s">
        <v>261</v>
      </c>
      <c r="AC297" s="76" t="s">
        <v>268</v>
      </c>
      <c r="AD297" s="75" t="s">
        <v>248</v>
      </c>
    </row>
    <row r="298" spans="1:42" ht="15.75" thickTop="1" x14ac:dyDescent="0.25">
      <c r="A298" s="13"/>
      <c r="B298" s="25"/>
      <c r="C298" s="25" t="s">
        <v>248</v>
      </c>
      <c r="D298" s="32"/>
      <c r="E298" s="32"/>
      <c r="F298" s="25"/>
      <c r="G298" s="25" t="s">
        <v>248</v>
      </c>
      <c r="H298" s="32"/>
      <c r="I298" s="32"/>
      <c r="J298" s="25"/>
      <c r="K298" s="25" t="s">
        <v>248</v>
      </c>
      <c r="L298" s="32"/>
      <c r="M298" s="32"/>
      <c r="N298" s="25"/>
      <c r="O298" s="25" t="s">
        <v>248</v>
      </c>
      <c r="P298" s="32"/>
      <c r="Q298" s="32"/>
      <c r="R298" s="25"/>
      <c r="S298" s="25" t="s">
        <v>248</v>
      </c>
      <c r="T298" s="32"/>
      <c r="U298" s="32"/>
      <c r="V298" s="25"/>
      <c r="W298" s="25" t="s">
        <v>248</v>
      </c>
      <c r="X298" s="32"/>
      <c r="Y298" s="32"/>
      <c r="Z298" s="25"/>
      <c r="AA298" s="25" t="s">
        <v>248</v>
      </c>
      <c r="AB298" s="32"/>
      <c r="AC298" s="32"/>
    </row>
    <row r="299" spans="1:42" ht="15" customHeight="1" x14ac:dyDescent="0.25">
      <c r="A299" s="13" t="s">
        <v>928</v>
      </c>
      <c r="B299" s="46" t="s">
        <v>5</v>
      </c>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c r="AC299" s="46"/>
      <c r="AD299" s="46"/>
      <c r="AE299" s="46"/>
      <c r="AF299" s="46"/>
      <c r="AG299" s="46"/>
      <c r="AH299" s="46"/>
      <c r="AI299" s="46"/>
      <c r="AJ299" s="46"/>
      <c r="AK299" s="46"/>
      <c r="AL299" s="46"/>
      <c r="AM299" s="46"/>
      <c r="AN299" s="46"/>
      <c r="AO299" s="46"/>
      <c r="AP299" s="46"/>
    </row>
    <row r="300" spans="1:42" x14ac:dyDescent="0.25">
      <c r="A300" s="13"/>
      <c r="B300" s="48" t="s">
        <v>494</v>
      </c>
      <c r="C300" s="48"/>
      <c r="D300" s="48"/>
      <c r="E300" s="48"/>
      <c r="F300" s="48"/>
      <c r="G300" s="48"/>
      <c r="H300" s="48"/>
      <c r="I300" s="48"/>
      <c r="J300" s="48"/>
      <c r="K300" s="48"/>
      <c r="L300" s="48"/>
      <c r="M300" s="48"/>
      <c r="N300" s="48"/>
      <c r="O300" s="48"/>
      <c r="P300" s="48"/>
      <c r="Q300" s="48"/>
      <c r="R300" s="48"/>
      <c r="S300" s="48"/>
      <c r="T300" s="48"/>
      <c r="U300" s="48"/>
      <c r="V300" s="48"/>
      <c r="W300" s="48"/>
      <c r="X300" s="48"/>
      <c r="Y300" s="48"/>
      <c r="Z300" s="48"/>
      <c r="AA300" s="48"/>
      <c r="AB300" s="48"/>
      <c r="AC300" s="48"/>
      <c r="AD300" s="48"/>
      <c r="AE300" s="48"/>
      <c r="AF300" s="48"/>
      <c r="AG300" s="48"/>
      <c r="AH300" s="48"/>
      <c r="AI300" s="48"/>
      <c r="AJ300" s="48"/>
      <c r="AK300" s="48"/>
      <c r="AL300" s="48"/>
      <c r="AM300" s="48"/>
      <c r="AN300" s="48"/>
      <c r="AO300" s="48"/>
      <c r="AP300" s="48"/>
    </row>
    <row r="301" spans="1:42" ht="15.75" x14ac:dyDescent="0.25">
      <c r="A301" s="13"/>
      <c r="B301" s="49"/>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c r="AA301" s="49"/>
      <c r="AB301" s="49"/>
      <c r="AC301" s="49"/>
      <c r="AD301" s="49"/>
      <c r="AE301" s="49"/>
      <c r="AF301" s="49"/>
      <c r="AG301" s="49"/>
      <c r="AH301" s="49"/>
      <c r="AI301" s="49"/>
      <c r="AJ301" s="49"/>
      <c r="AK301" s="49"/>
      <c r="AL301" s="49"/>
      <c r="AM301" s="49"/>
      <c r="AN301" s="49"/>
      <c r="AO301" s="49"/>
      <c r="AP301" s="49"/>
    </row>
    <row r="302" spans="1:42" x14ac:dyDescent="0.25">
      <c r="A302" s="13"/>
      <c r="B302" s="11"/>
      <c r="C302" s="11"/>
      <c r="D302" s="11"/>
      <c r="E302" s="11"/>
      <c r="F302" s="11"/>
      <c r="G302" s="11"/>
      <c r="H302" s="11"/>
      <c r="I302" s="11"/>
      <c r="J302" s="11"/>
      <c r="K302" s="11"/>
      <c r="L302" s="11"/>
      <c r="M302" s="11"/>
      <c r="N302" s="11"/>
      <c r="O302" s="11"/>
      <c r="P302" s="11"/>
      <c r="Q302" s="11"/>
      <c r="R302" s="11"/>
      <c r="S302" s="11"/>
      <c r="T302" s="11"/>
      <c r="U302" s="11"/>
      <c r="V302" s="11"/>
    </row>
    <row r="303" spans="1:42" x14ac:dyDescent="0.25">
      <c r="A303" s="13"/>
      <c r="B303" s="38"/>
      <c r="C303" s="38" t="s">
        <v>248</v>
      </c>
      <c r="D303" s="58" t="s">
        <v>495</v>
      </c>
      <c r="E303" s="58"/>
      <c r="F303" s="38"/>
      <c r="G303" s="38" t="s">
        <v>248</v>
      </c>
      <c r="H303" s="58" t="s">
        <v>497</v>
      </c>
      <c r="I303" s="58"/>
      <c r="J303" s="38"/>
      <c r="K303" s="38" t="s">
        <v>248</v>
      </c>
      <c r="L303" s="58" t="s">
        <v>499</v>
      </c>
      <c r="M303" s="58"/>
      <c r="N303" s="38"/>
      <c r="O303" s="38" t="s">
        <v>248</v>
      </c>
      <c r="P303" s="58" t="s">
        <v>502</v>
      </c>
      <c r="Q303" s="58"/>
      <c r="R303" s="38"/>
      <c r="S303" s="38" t="s">
        <v>248</v>
      </c>
      <c r="T303" s="58" t="s">
        <v>500</v>
      </c>
      <c r="U303" s="58"/>
      <c r="V303" s="38"/>
    </row>
    <row r="304" spans="1:42" x14ac:dyDescent="0.25">
      <c r="A304" s="13"/>
      <c r="B304" s="38"/>
      <c r="C304" s="38"/>
      <c r="D304" s="58" t="s">
        <v>496</v>
      </c>
      <c r="E304" s="58"/>
      <c r="F304" s="38"/>
      <c r="G304" s="38"/>
      <c r="H304" s="58" t="s">
        <v>498</v>
      </c>
      <c r="I304" s="58"/>
      <c r="J304" s="38"/>
      <c r="K304" s="38"/>
      <c r="L304" s="58" t="s">
        <v>500</v>
      </c>
      <c r="M304" s="58"/>
      <c r="N304" s="38"/>
      <c r="O304" s="38"/>
      <c r="P304" s="58" t="s">
        <v>501</v>
      </c>
      <c r="Q304" s="58"/>
      <c r="R304" s="38"/>
      <c r="S304" s="38"/>
      <c r="T304" s="58" t="s">
        <v>501</v>
      </c>
      <c r="U304" s="58"/>
      <c r="V304" s="38"/>
    </row>
    <row r="305" spans="1:22" x14ac:dyDescent="0.25">
      <c r="A305" s="13"/>
      <c r="B305" s="38"/>
      <c r="C305" s="38"/>
      <c r="D305" s="58"/>
      <c r="E305" s="58"/>
      <c r="F305" s="38"/>
      <c r="G305" s="38"/>
      <c r="H305" s="58"/>
      <c r="I305" s="58"/>
      <c r="J305" s="38"/>
      <c r="K305" s="38"/>
      <c r="L305" s="58" t="s">
        <v>501</v>
      </c>
      <c r="M305" s="58"/>
      <c r="N305" s="38"/>
      <c r="O305" s="38"/>
      <c r="P305" s="58" t="s">
        <v>495</v>
      </c>
      <c r="Q305" s="58"/>
      <c r="R305" s="38"/>
      <c r="S305" s="38"/>
      <c r="T305" s="58"/>
      <c r="U305" s="58"/>
      <c r="V305" s="38"/>
    </row>
    <row r="306" spans="1:22" ht="15.75" thickBot="1" x14ac:dyDescent="0.3">
      <c r="A306" s="13"/>
      <c r="B306" s="38"/>
      <c r="C306" s="38"/>
      <c r="D306" s="59"/>
      <c r="E306" s="59"/>
      <c r="F306" s="38"/>
      <c r="G306" s="38"/>
      <c r="H306" s="59"/>
      <c r="I306" s="59"/>
      <c r="J306" s="38"/>
      <c r="K306" s="38"/>
      <c r="L306" s="59" t="s">
        <v>495</v>
      </c>
      <c r="M306" s="59"/>
      <c r="N306" s="38"/>
      <c r="O306" s="38"/>
      <c r="P306" s="59"/>
      <c r="Q306" s="59"/>
      <c r="R306" s="38"/>
      <c r="S306" s="38"/>
      <c r="T306" s="59"/>
      <c r="U306" s="59"/>
      <c r="V306" s="38"/>
    </row>
    <row r="307" spans="1:22" x14ac:dyDescent="0.25">
      <c r="A307" s="13"/>
      <c r="B307" s="15"/>
      <c r="C307" s="15" t="s">
        <v>248</v>
      </c>
      <c r="D307" s="41" t="s">
        <v>258</v>
      </c>
      <c r="E307" s="41"/>
      <c r="F307" s="41"/>
      <c r="G307" s="41"/>
      <c r="H307" s="41"/>
      <c r="I307" s="41"/>
      <c r="J307" s="41"/>
      <c r="K307" s="41"/>
      <c r="L307" s="41"/>
      <c r="M307" s="41"/>
      <c r="N307" s="41"/>
      <c r="O307" s="41"/>
      <c r="P307" s="41"/>
      <c r="Q307" s="41"/>
      <c r="R307" s="41"/>
      <c r="S307" s="41"/>
      <c r="T307" s="41"/>
      <c r="U307" s="41"/>
      <c r="V307" s="15"/>
    </row>
    <row r="308" spans="1:22" x14ac:dyDescent="0.25">
      <c r="A308" s="13"/>
      <c r="B308" s="16" t="s">
        <v>259</v>
      </c>
      <c r="C308" s="17" t="s">
        <v>248</v>
      </c>
      <c r="D308" s="17"/>
      <c r="E308" s="17"/>
      <c r="F308" s="17"/>
      <c r="G308" s="17" t="s">
        <v>248</v>
      </c>
      <c r="H308" s="17"/>
      <c r="I308" s="17"/>
      <c r="J308" s="17"/>
      <c r="K308" s="17" t="s">
        <v>248</v>
      </c>
      <c r="L308" s="17"/>
      <c r="M308" s="17"/>
      <c r="N308" s="17"/>
      <c r="O308" s="17" t="s">
        <v>248</v>
      </c>
      <c r="P308" s="17"/>
      <c r="Q308" s="17"/>
      <c r="R308" s="17"/>
      <c r="S308" s="17" t="s">
        <v>248</v>
      </c>
      <c r="T308" s="17"/>
      <c r="U308" s="17"/>
      <c r="V308" s="17"/>
    </row>
    <row r="309" spans="1:22" x14ac:dyDescent="0.25">
      <c r="A309" s="13"/>
      <c r="B309" s="18" t="s">
        <v>320</v>
      </c>
      <c r="C309" s="11" t="s">
        <v>248</v>
      </c>
      <c r="D309" s="11"/>
      <c r="E309" s="11"/>
      <c r="F309" s="11"/>
      <c r="G309" s="11" t="s">
        <v>248</v>
      </c>
      <c r="H309" s="11"/>
      <c r="I309" s="11"/>
      <c r="J309" s="11"/>
      <c r="K309" s="11" t="s">
        <v>248</v>
      </c>
      <c r="L309" s="11"/>
      <c r="M309" s="11"/>
      <c r="N309" s="11"/>
      <c r="O309" s="11" t="s">
        <v>248</v>
      </c>
      <c r="P309" s="11"/>
      <c r="Q309" s="11"/>
      <c r="R309" s="11"/>
      <c r="S309" s="11" t="s">
        <v>248</v>
      </c>
      <c r="T309" s="11"/>
      <c r="U309" s="11"/>
      <c r="V309" s="11"/>
    </row>
    <row r="310" spans="1:22" x14ac:dyDescent="0.25">
      <c r="A310" s="13"/>
      <c r="B310" s="52" t="s">
        <v>321</v>
      </c>
      <c r="C310" s="17" t="s">
        <v>248</v>
      </c>
      <c r="D310" s="17"/>
      <c r="E310" s="17"/>
      <c r="F310" s="17"/>
      <c r="G310" s="17" t="s">
        <v>248</v>
      </c>
      <c r="H310" s="17"/>
      <c r="I310" s="17"/>
      <c r="J310" s="17"/>
      <c r="K310" s="17" t="s">
        <v>248</v>
      </c>
      <c r="L310" s="17"/>
      <c r="M310" s="17"/>
      <c r="N310" s="17"/>
      <c r="O310" s="17" t="s">
        <v>248</v>
      </c>
      <c r="P310" s="17"/>
      <c r="Q310" s="17"/>
      <c r="R310" s="17"/>
      <c r="S310" s="17" t="s">
        <v>248</v>
      </c>
      <c r="T310" s="17"/>
      <c r="U310" s="17"/>
      <c r="V310" s="17"/>
    </row>
    <row r="311" spans="1:22" x14ac:dyDescent="0.25">
      <c r="A311" s="13"/>
      <c r="B311" s="53" t="s">
        <v>471</v>
      </c>
      <c r="C311" s="11" t="s">
        <v>248</v>
      </c>
      <c r="D311" s="11" t="s">
        <v>261</v>
      </c>
      <c r="E311" s="19">
        <v>2234</v>
      </c>
      <c r="F311" s="12" t="s">
        <v>248</v>
      </c>
      <c r="G311" s="11" t="s">
        <v>248</v>
      </c>
      <c r="H311" s="11" t="s">
        <v>261</v>
      </c>
      <c r="I311" s="19">
        <v>2309</v>
      </c>
      <c r="J311" s="12" t="s">
        <v>248</v>
      </c>
      <c r="K311" s="11" t="s">
        <v>248</v>
      </c>
      <c r="L311" s="11" t="s">
        <v>261</v>
      </c>
      <c r="M311" s="19">
        <v>2234</v>
      </c>
      <c r="N311" s="12" t="s">
        <v>248</v>
      </c>
      <c r="O311" s="11" t="s">
        <v>248</v>
      </c>
      <c r="P311" s="11" t="s">
        <v>261</v>
      </c>
      <c r="Q311" s="20" t="s">
        <v>268</v>
      </c>
      <c r="R311" s="12" t="s">
        <v>248</v>
      </c>
      <c r="S311" s="11" t="s">
        <v>248</v>
      </c>
      <c r="T311" s="11" t="s">
        <v>261</v>
      </c>
      <c r="U311" s="20" t="s">
        <v>268</v>
      </c>
      <c r="V311" s="12" t="s">
        <v>248</v>
      </c>
    </row>
    <row r="312" spans="1:22" x14ac:dyDescent="0.25">
      <c r="A312" s="13"/>
      <c r="B312" s="54" t="s">
        <v>472</v>
      </c>
      <c r="C312" s="17" t="s">
        <v>248</v>
      </c>
      <c r="D312" s="17"/>
      <c r="E312" s="24" t="s">
        <v>268</v>
      </c>
      <c r="F312" s="23" t="s">
        <v>248</v>
      </c>
      <c r="G312" s="17" t="s">
        <v>248</v>
      </c>
      <c r="H312" s="17"/>
      <c r="I312" s="24" t="s">
        <v>268</v>
      </c>
      <c r="J312" s="23" t="s">
        <v>248</v>
      </c>
      <c r="K312" s="17" t="s">
        <v>248</v>
      </c>
      <c r="L312" s="17"/>
      <c r="M312" s="24" t="s">
        <v>268</v>
      </c>
      <c r="N312" s="23" t="s">
        <v>248</v>
      </c>
      <c r="O312" s="17" t="s">
        <v>248</v>
      </c>
      <c r="P312" s="17"/>
      <c r="Q312" s="24" t="s">
        <v>268</v>
      </c>
      <c r="R312" s="23" t="s">
        <v>248</v>
      </c>
      <c r="S312" s="17" t="s">
        <v>248</v>
      </c>
      <c r="T312" s="17"/>
      <c r="U312" s="24" t="s">
        <v>268</v>
      </c>
      <c r="V312" s="23" t="s">
        <v>248</v>
      </c>
    </row>
    <row r="313" spans="1:22" x14ac:dyDescent="0.25">
      <c r="A313" s="13"/>
      <c r="B313" s="53" t="s">
        <v>473</v>
      </c>
      <c r="C313" s="11" t="s">
        <v>248</v>
      </c>
      <c r="D313" s="11"/>
      <c r="E313" s="19">
        <v>1169</v>
      </c>
      <c r="F313" s="12" t="s">
        <v>248</v>
      </c>
      <c r="G313" s="11" t="s">
        <v>248</v>
      </c>
      <c r="H313" s="11"/>
      <c r="I313" s="19">
        <v>1169</v>
      </c>
      <c r="J313" s="12" t="s">
        <v>248</v>
      </c>
      <c r="K313" s="11" t="s">
        <v>248</v>
      </c>
      <c r="L313" s="11"/>
      <c r="M313" s="20">
        <v>649</v>
      </c>
      <c r="N313" s="12" t="s">
        <v>248</v>
      </c>
      <c r="O313" s="11" t="s">
        <v>248</v>
      </c>
      <c r="P313" s="11"/>
      <c r="Q313" s="20">
        <v>520</v>
      </c>
      <c r="R313" s="12" t="s">
        <v>248</v>
      </c>
      <c r="S313" s="11" t="s">
        <v>248</v>
      </c>
      <c r="T313" s="11"/>
      <c r="U313" s="20">
        <v>25</v>
      </c>
      <c r="V313" s="12" t="s">
        <v>248</v>
      </c>
    </row>
    <row r="314" spans="1:22" x14ac:dyDescent="0.25">
      <c r="A314" s="13"/>
      <c r="B314" s="52" t="s">
        <v>322</v>
      </c>
      <c r="C314" s="17" t="s">
        <v>248</v>
      </c>
      <c r="D314" s="17"/>
      <c r="E314" s="22">
        <v>2982</v>
      </c>
      <c r="F314" s="23" t="s">
        <v>248</v>
      </c>
      <c r="G314" s="17" t="s">
        <v>248</v>
      </c>
      <c r="H314" s="17"/>
      <c r="I314" s="22">
        <v>3072</v>
      </c>
      <c r="J314" s="23" t="s">
        <v>248</v>
      </c>
      <c r="K314" s="17" t="s">
        <v>248</v>
      </c>
      <c r="L314" s="17"/>
      <c r="M314" s="22">
        <v>2982</v>
      </c>
      <c r="N314" s="23" t="s">
        <v>248</v>
      </c>
      <c r="O314" s="17" t="s">
        <v>248</v>
      </c>
      <c r="P314" s="17"/>
      <c r="Q314" s="24" t="s">
        <v>268</v>
      </c>
      <c r="R314" s="23" t="s">
        <v>248</v>
      </c>
      <c r="S314" s="17" t="s">
        <v>248</v>
      </c>
      <c r="T314" s="17"/>
      <c r="U314" s="24" t="s">
        <v>268</v>
      </c>
      <c r="V314" s="23" t="s">
        <v>248</v>
      </c>
    </row>
    <row r="315" spans="1:22" x14ac:dyDescent="0.25">
      <c r="A315" s="13"/>
      <c r="B315" s="18" t="s">
        <v>324</v>
      </c>
      <c r="C315" s="11" t="s">
        <v>248</v>
      </c>
      <c r="D315" s="11"/>
      <c r="E315" s="11"/>
      <c r="F315" s="11"/>
      <c r="G315" s="11" t="s">
        <v>248</v>
      </c>
      <c r="H315" s="11"/>
      <c r="I315" s="11"/>
      <c r="J315" s="11"/>
      <c r="K315" s="11" t="s">
        <v>248</v>
      </c>
      <c r="L315" s="11"/>
      <c r="M315" s="11"/>
      <c r="N315" s="11"/>
      <c r="O315" s="11" t="s">
        <v>248</v>
      </c>
      <c r="P315" s="11"/>
      <c r="Q315" s="11"/>
      <c r="R315" s="11"/>
      <c r="S315" s="11" t="s">
        <v>248</v>
      </c>
      <c r="T315" s="11"/>
      <c r="U315" s="11"/>
      <c r="V315" s="11"/>
    </row>
    <row r="316" spans="1:22" x14ac:dyDescent="0.25">
      <c r="A316" s="13"/>
      <c r="B316" s="52" t="s">
        <v>474</v>
      </c>
      <c r="C316" s="17" t="s">
        <v>248</v>
      </c>
      <c r="D316" s="17"/>
      <c r="E316" s="17"/>
      <c r="F316" s="17"/>
      <c r="G316" s="17" t="s">
        <v>248</v>
      </c>
      <c r="H316" s="17"/>
      <c r="I316" s="17"/>
      <c r="J316" s="17"/>
      <c r="K316" s="17" t="s">
        <v>248</v>
      </c>
      <c r="L316" s="17"/>
      <c r="M316" s="17"/>
      <c r="N316" s="17"/>
      <c r="O316" s="17" t="s">
        <v>248</v>
      </c>
      <c r="P316" s="17"/>
      <c r="Q316" s="17"/>
      <c r="R316" s="17"/>
      <c r="S316" s="17" t="s">
        <v>248</v>
      </c>
      <c r="T316" s="17"/>
      <c r="U316" s="17"/>
      <c r="V316" s="17"/>
    </row>
    <row r="317" spans="1:22" x14ac:dyDescent="0.25">
      <c r="A317" s="13"/>
      <c r="B317" s="53" t="s">
        <v>475</v>
      </c>
      <c r="C317" s="11" t="s">
        <v>248</v>
      </c>
      <c r="D317" s="11"/>
      <c r="E317" s="19">
        <v>10072</v>
      </c>
      <c r="F317" s="12" t="s">
        <v>248</v>
      </c>
      <c r="G317" s="11" t="s">
        <v>248</v>
      </c>
      <c r="H317" s="11"/>
      <c r="I317" s="19">
        <v>10361</v>
      </c>
      <c r="J317" s="12" t="s">
        <v>248</v>
      </c>
      <c r="K317" s="11" t="s">
        <v>248</v>
      </c>
      <c r="L317" s="11"/>
      <c r="M317" s="19">
        <v>1743</v>
      </c>
      <c r="N317" s="12" t="s">
        <v>248</v>
      </c>
      <c r="O317" s="11" t="s">
        <v>248</v>
      </c>
      <c r="P317" s="11"/>
      <c r="Q317" s="19">
        <v>8329</v>
      </c>
      <c r="R317" s="12" t="s">
        <v>248</v>
      </c>
      <c r="S317" s="11" t="s">
        <v>248</v>
      </c>
      <c r="T317" s="11"/>
      <c r="U317" s="19">
        <v>1371</v>
      </c>
      <c r="V317" s="12" t="s">
        <v>248</v>
      </c>
    </row>
    <row r="318" spans="1:22" x14ac:dyDescent="0.25">
      <c r="A318" s="13"/>
      <c r="B318" s="54" t="s">
        <v>476</v>
      </c>
      <c r="C318" s="17" t="s">
        <v>248</v>
      </c>
      <c r="D318" s="17"/>
      <c r="E318" s="22">
        <v>17948</v>
      </c>
      <c r="F318" s="23" t="s">
        <v>248</v>
      </c>
      <c r="G318" s="17" t="s">
        <v>248</v>
      </c>
      <c r="H318" s="17"/>
      <c r="I318" s="22">
        <v>19181</v>
      </c>
      <c r="J318" s="23" t="s">
        <v>248</v>
      </c>
      <c r="K318" s="17" t="s">
        <v>248</v>
      </c>
      <c r="L318" s="17"/>
      <c r="M318" s="22">
        <v>17193</v>
      </c>
      <c r="N318" s="23" t="s">
        <v>248</v>
      </c>
      <c r="O318" s="17" t="s">
        <v>248</v>
      </c>
      <c r="P318" s="17"/>
      <c r="Q318" s="24">
        <v>755</v>
      </c>
      <c r="R318" s="23" t="s">
        <v>248</v>
      </c>
      <c r="S318" s="17" t="s">
        <v>248</v>
      </c>
      <c r="T318" s="17"/>
      <c r="U318" s="24">
        <v>163</v>
      </c>
      <c r="V318" s="23" t="s">
        <v>248</v>
      </c>
    </row>
    <row r="319" spans="1:22" x14ac:dyDescent="0.25">
      <c r="A319" s="13"/>
      <c r="B319" s="51" t="s">
        <v>477</v>
      </c>
      <c r="C319" s="11" t="s">
        <v>248</v>
      </c>
      <c r="D319" s="11"/>
      <c r="E319" s="20">
        <v>830</v>
      </c>
      <c r="F319" s="12" t="s">
        <v>248</v>
      </c>
      <c r="G319" s="11" t="s">
        <v>248</v>
      </c>
      <c r="H319" s="11"/>
      <c r="I319" s="19">
        <v>1055</v>
      </c>
      <c r="J319" s="12" t="s">
        <v>248</v>
      </c>
      <c r="K319" s="11" t="s">
        <v>248</v>
      </c>
      <c r="L319" s="11"/>
      <c r="M319" s="20">
        <v>830</v>
      </c>
      <c r="N319" s="12" t="s">
        <v>248</v>
      </c>
      <c r="O319" s="11" t="s">
        <v>248</v>
      </c>
      <c r="P319" s="11"/>
      <c r="Q319" s="20" t="s">
        <v>268</v>
      </c>
      <c r="R319" s="12" t="s">
        <v>248</v>
      </c>
      <c r="S319" s="11" t="s">
        <v>248</v>
      </c>
      <c r="T319" s="11"/>
      <c r="U319" s="20">
        <v>471</v>
      </c>
      <c r="V319" s="12" t="s">
        <v>248</v>
      </c>
    </row>
    <row r="320" spans="1:22" x14ac:dyDescent="0.25">
      <c r="A320" s="13"/>
      <c r="B320" s="52" t="s">
        <v>478</v>
      </c>
      <c r="C320" s="17" t="s">
        <v>248</v>
      </c>
      <c r="D320" s="17"/>
      <c r="E320" s="22">
        <v>5477</v>
      </c>
      <c r="F320" s="23" t="s">
        <v>248</v>
      </c>
      <c r="G320" s="17" t="s">
        <v>248</v>
      </c>
      <c r="H320" s="17"/>
      <c r="I320" s="22">
        <v>8785</v>
      </c>
      <c r="J320" s="23" t="s">
        <v>248</v>
      </c>
      <c r="K320" s="17" t="s">
        <v>248</v>
      </c>
      <c r="L320" s="17"/>
      <c r="M320" s="22">
        <v>4112</v>
      </c>
      <c r="N320" s="23" t="s">
        <v>248</v>
      </c>
      <c r="O320" s="17" t="s">
        <v>248</v>
      </c>
      <c r="P320" s="17"/>
      <c r="Q320" s="22">
        <v>1365</v>
      </c>
      <c r="R320" s="23" t="s">
        <v>248</v>
      </c>
      <c r="S320" s="17" t="s">
        <v>248</v>
      </c>
      <c r="T320" s="17"/>
      <c r="U320" s="24">
        <v>9</v>
      </c>
      <c r="V320" s="23" t="s">
        <v>248</v>
      </c>
    </row>
    <row r="321" spans="1:22" x14ac:dyDescent="0.25">
      <c r="A321" s="13"/>
      <c r="B321" s="51" t="s">
        <v>328</v>
      </c>
      <c r="C321" s="11" t="s">
        <v>248</v>
      </c>
      <c r="D321" s="11"/>
      <c r="E321" s="19">
        <v>1180</v>
      </c>
      <c r="F321" s="12" t="s">
        <v>248</v>
      </c>
      <c r="G321" s="11" t="s">
        <v>248</v>
      </c>
      <c r="H321" s="11"/>
      <c r="I321" s="19">
        <v>1180</v>
      </c>
      <c r="J321" s="12" t="s">
        <v>248</v>
      </c>
      <c r="K321" s="11" t="s">
        <v>248</v>
      </c>
      <c r="L321" s="11"/>
      <c r="M321" s="20">
        <v>608</v>
      </c>
      <c r="N321" s="12" t="s">
        <v>248</v>
      </c>
      <c r="O321" s="11" t="s">
        <v>248</v>
      </c>
      <c r="P321" s="11"/>
      <c r="Q321" s="20">
        <v>572</v>
      </c>
      <c r="R321" s="12" t="s">
        <v>248</v>
      </c>
      <c r="S321" s="11" t="s">
        <v>248</v>
      </c>
      <c r="T321" s="11"/>
      <c r="U321" s="20">
        <v>330</v>
      </c>
      <c r="V321" s="12" t="s">
        <v>248</v>
      </c>
    </row>
    <row r="322" spans="1:22" ht="15.75" thickBot="1" x14ac:dyDescent="0.3">
      <c r="A322" s="13"/>
      <c r="B322" s="21" t="s">
        <v>330</v>
      </c>
      <c r="C322" s="17" t="s">
        <v>248</v>
      </c>
      <c r="D322" s="17"/>
      <c r="E322" s="22">
        <v>1574</v>
      </c>
      <c r="F322" s="23" t="s">
        <v>248</v>
      </c>
      <c r="G322" s="17" t="s">
        <v>248</v>
      </c>
      <c r="H322" s="17"/>
      <c r="I322" s="22">
        <v>1662</v>
      </c>
      <c r="J322" s="23" t="s">
        <v>248</v>
      </c>
      <c r="K322" s="17" t="s">
        <v>248</v>
      </c>
      <c r="L322" s="17"/>
      <c r="M322" s="24">
        <v>399</v>
      </c>
      <c r="N322" s="23" t="s">
        <v>248</v>
      </c>
      <c r="O322" s="17" t="s">
        <v>248</v>
      </c>
      <c r="P322" s="17"/>
      <c r="Q322" s="22">
        <v>1175</v>
      </c>
      <c r="R322" s="23" t="s">
        <v>248</v>
      </c>
      <c r="S322" s="17" t="s">
        <v>248</v>
      </c>
      <c r="T322" s="17"/>
      <c r="U322" s="24" t="s">
        <v>268</v>
      </c>
      <c r="V322" s="23" t="s">
        <v>248</v>
      </c>
    </row>
    <row r="323" spans="1:22" x14ac:dyDescent="0.25">
      <c r="A323" s="13"/>
      <c r="B323" s="25"/>
      <c r="C323" s="25" t="s">
        <v>248</v>
      </c>
      <c r="D323" s="26"/>
      <c r="E323" s="26"/>
      <c r="F323" s="25"/>
      <c r="G323" s="25" t="s">
        <v>248</v>
      </c>
      <c r="H323" s="26"/>
      <c r="I323" s="26"/>
      <c r="J323" s="25"/>
      <c r="K323" s="25" t="s">
        <v>248</v>
      </c>
      <c r="L323" s="26"/>
      <c r="M323" s="26"/>
      <c r="N323" s="25"/>
      <c r="O323" s="25" t="s">
        <v>248</v>
      </c>
      <c r="P323" s="26"/>
      <c r="Q323" s="26"/>
      <c r="R323" s="25"/>
      <c r="S323" s="25" t="s">
        <v>248</v>
      </c>
      <c r="T323" s="26"/>
      <c r="U323" s="26"/>
      <c r="V323" s="25"/>
    </row>
    <row r="324" spans="1:22" ht="15.75" thickBot="1" x14ac:dyDescent="0.3">
      <c r="A324" s="13"/>
      <c r="B324" s="34" t="s">
        <v>331</v>
      </c>
      <c r="C324" s="15" t="s">
        <v>248</v>
      </c>
      <c r="D324" s="10" t="s">
        <v>261</v>
      </c>
      <c r="E324" s="35">
        <v>43466</v>
      </c>
      <c r="F324" s="36" t="s">
        <v>248</v>
      </c>
      <c r="G324" s="15" t="s">
        <v>248</v>
      </c>
      <c r="H324" s="10" t="s">
        <v>261</v>
      </c>
      <c r="I324" s="35">
        <v>48774</v>
      </c>
      <c r="J324" s="36" t="s">
        <v>248</v>
      </c>
      <c r="K324" s="15" t="s">
        <v>248</v>
      </c>
      <c r="L324" s="10" t="s">
        <v>261</v>
      </c>
      <c r="M324" s="35">
        <v>30750</v>
      </c>
      <c r="N324" s="36" t="s">
        <v>248</v>
      </c>
      <c r="O324" s="15" t="s">
        <v>248</v>
      </c>
      <c r="P324" s="10" t="s">
        <v>261</v>
      </c>
      <c r="Q324" s="35">
        <v>12716</v>
      </c>
      <c r="R324" s="36" t="s">
        <v>248</v>
      </c>
      <c r="S324" s="15" t="s">
        <v>248</v>
      </c>
      <c r="T324" s="10" t="s">
        <v>261</v>
      </c>
      <c r="U324" s="35">
        <v>2369</v>
      </c>
      <c r="V324" s="36" t="s">
        <v>248</v>
      </c>
    </row>
    <row r="325" spans="1:22" ht="15.75" thickTop="1" x14ac:dyDescent="0.25">
      <c r="A325" s="13"/>
      <c r="B325" s="25"/>
      <c r="C325" s="25" t="s">
        <v>248</v>
      </c>
      <c r="D325" s="32"/>
      <c r="E325" s="32"/>
      <c r="F325" s="25"/>
      <c r="G325" s="25" t="s">
        <v>248</v>
      </c>
      <c r="H325" s="32"/>
      <c r="I325" s="32"/>
      <c r="J325" s="25"/>
      <c r="K325" s="25" t="s">
        <v>248</v>
      </c>
      <c r="L325" s="32"/>
      <c r="M325" s="32"/>
      <c r="N325" s="25"/>
      <c r="O325" s="25" t="s">
        <v>248</v>
      </c>
      <c r="P325" s="32"/>
      <c r="Q325" s="32"/>
      <c r="R325" s="25"/>
      <c r="S325" s="25" t="s">
        <v>248</v>
      </c>
      <c r="T325" s="32"/>
      <c r="U325" s="32"/>
      <c r="V325" s="25"/>
    </row>
    <row r="326" spans="1:22" x14ac:dyDescent="0.25">
      <c r="A326" s="13"/>
      <c r="B326" s="16" t="s">
        <v>272</v>
      </c>
      <c r="C326" s="28" t="s">
        <v>248</v>
      </c>
      <c r="D326" s="17"/>
      <c r="E326" s="17"/>
      <c r="F326" s="17"/>
      <c r="G326" s="28" t="s">
        <v>248</v>
      </c>
      <c r="H326" s="17"/>
      <c r="I326" s="17"/>
      <c r="J326" s="17"/>
      <c r="K326" s="28" t="s">
        <v>248</v>
      </c>
      <c r="L326" s="17"/>
      <c r="M326" s="17"/>
      <c r="N326" s="17"/>
      <c r="O326" s="28" t="s">
        <v>248</v>
      </c>
      <c r="P326" s="17"/>
      <c r="Q326" s="17"/>
      <c r="R326" s="17"/>
      <c r="S326" s="28" t="s">
        <v>248</v>
      </c>
      <c r="T326" s="17"/>
      <c r="U326" s="17"/>
      <c r="V326" s="17"/>
    </row>
    <row r="327" spans="1:22" x14ac:dyDescent="0.25">
      <c r="A327" s="13"/>
      <c r="B327" s="18" t="s">
        <v>320</v>
      </c>
      <c r="C327" s="15" t="s">
        <v>248</v>
      </c>
      <c r="D327" s="11"/>
      <c r="E327" s="11"/>
      <c r="F327" s="11"/>
      <c r="G327" s="15" t="s">
        <v>248</v>
      </c>
      <c r="H327" s="11"/>
      <c r="I327" s="11"/>
      <c r="J327" s="11"/>
      <c r="K327" s="15" t="s">
        <v>248</v>
      </c>
      <c r="L327" s="11"/>
      <c r="M327" s="11"/>
      <c r="N327" s="11"/>
      <c r="O327" s="15" t="s">
        <v>248</v>
      </c>
      <c r="P327" s="11"/>
      <c r="Q327" s="11"/>
      <c r="R327" s="11"/>
      <c r="S327" s="15" t="s">
        <v>248</v>
      </c>
      <c r="T327" s="11"/>
      <c r="U327" s="11"/>
      <c r="V327" s="11"/>
    </row>
    <row r="328" spans="1:22" x14ac:dyDescent="0.25">
      <c r="A328" s="13"/>
      <c r="B328" s="52" t="s">
        <v>321</v>
      </c>
      <c r="C328" s="28" t="s">
        <v>248</v>
      </c>
      <c r="D328" s="17"/>
      <c r="E328" s="17"/>
      <c r="F328" s="17"/>
      <c r="G328" s="28" t="s">
        <v>248</v>
      </c>
      <c r="H328" s="17"/>
      <c r="I328" s="17"/>
      <c r="J328" s="17"/>
      <c r="K328" s="28" t="s">
        <v>248</v>
      </c>
      <c r="L328" s="17"/>
      <c r="M328" s="17"/>
      <c r="N328" s="17"/>
      <c r="O328" s="28" t="s">
        <v>248</v>
      </c>
      <c r="P328" s="17"/>
      <c r="Q328" s="17"/>
      <c r="R328" s="17"/>
      <c r="S328" s="28" t="s">
        <v>248</v>
      </c>
      <c r="T328" s="17"/>
      <c r="U328" s="17"/>
      <c r="V328" s="17"/>
    </row>
    <row r="329" spans="1:22" x14ac:dyDescent="0.25">
      <c r="A329" s="13"/>
      <c r="B329" s="53" t="s">
        <v>471</v>
      </c>
      <c r="C329" s="15" t="s">
        <v>248</v>
      </c>
      <c r="D329" s="11" t="s">
        <v>261</v>
      </c>
      <c r="E329" s="19">
        <v>2930</v>
      </c>
      <c r="F329" s="12" t="s">
        <v>248</v>
      </c>
      <c r="G329" s="15" t="s">
        <v>248</v>
      </c>
      <c r="H329" s="11" t="s">
        <v>261</v>
      </c>
      <c r="I329" s="19">
        <v>3024</v>
      </c>
      <c r="J329" s="12" t="s">
        <v>248</v>
      </c>
      <c r="K329" s="15" t="s">
        <v>248</v>
      </c>
      <c r="L329" s="11" t="s">
        <v>261</v>
      </c>
      <c r="M329" s="19">
        <v>2930</v>
      </c>
      <c r="N329" s="12" t="s">
        <v>248</v>
      </c>
      <c r="O329" s="15" t="s">
        <v>248</v>
      </c>
      <c r="P329" s="11" t="s">
        <v>261</v>
      </c>
      <c r="Q329" s="20" t="s">
        <v>268</v>
      </c>
      <c r="R329" s="12" t="s">
        <v>248</v>
      </c>
      <c r="S329" s="15" t="s">
        <v>248</v>
      </c>
      <c r="T329" s="11" t="s">
        <v>261</v>
      </c>
      <c r="U329" s="20" t="s">
        <v>268</v>
      </c>
      <c r="V329" s="12" t="s">
        <v>248</v>
      </c>
    </row>
    <row r="330" spans="1:22" x14ac:dyDescent="0.25">
      <c r="A330" s="13"/>
      <c r="B330" s="54" t="s">
        <v>472</v>
      </c>
      <c r="C330" s="28" t="s">
        <v>248</v>
      </c>
      <c r="D330" s="17"/>
      <c r="E330" s="22">
        <v>2097</v>
      </c>
      <c r="F330" s="23" t="s">
        <v>248</v>
      </c>
      <c r="G330" s="28" t="s">
        <v>248</v>
      </c>
      <c r="H330" s="17"/>
      <c r="I330" s="22">
        <v>2307</v>
      </c>
      <c r="J330" s="23" t="s">
        <v>248</v>
      </c>
      <c r="K330" s="28" t="s">
        <v>248</v>
      </c>
      <c r="L330" s="17"/>
      <c r="M330" s="22">
        <v>2097</v>
      </c>
      <c r="N330" s="23" t="s">
        <v>248</v>
      </c>
      <c r="O330" s="28" t="s">
        <v>248</v>
      </c>
      <c r="P330" s="17"/>
      <c r="Q330" s="24" t="s">
        <v>268</v>
      </c>
      <c r="R330" s="23" t="s">
        <v>248</v>
      </c>
      <c r="S330" s="28" t="s">
        <v>248</v>
      </c>
      <c r="T330" s="17"/>
      <c r="U330" s="24" t="s">
        <v>268</v>
      </c>
      <c r="V330" s="23" t="s">
        <v>248</v>
      </c>
    </row>
    <row r="331" spans="1:22" x14ac:dyDescent="0.25">
      <c r="A331" s="13"/>
      <c r="B331" s="53" t="s">
        <v>473</v>
      </c>
      <c r="C331" s="15" t="s">
        <v>248</v>
      </c>
      <c r="D331" s="11"/>
      <c r="E331" s="20">
        <v>527</v>
      </c>
      <c r="F331" s="12" t="s">
        <v>248</v>
      </c>
      <c r="G331" s="15" t="s">
        <v>248</v>
      </c>
      <c r="H331" s="11"/>
      <c r="I331" s="20">
        <v>527</v>
      </c>
      <c r="J331" s="12" t="s">
        <v>248</v>
      </c>
      <c r="K331" s="15" t="s">
        <v>248</v>
      </c>
      <c r="L331" s="11"/>
      <c r="M331" s="20" t="s">
        <v>268</v>
      </c>
      <c r="N331" s="12" t="s">
        <v>248</v>
      </c>
      <c r="O331" s="15" t="s">
        <v>248</v>
      </c>
      <c r="P331" s="11"/>
      <c r="Q331" s="20">
        <v>527</v>
      </c>
      <c r="R331" s="12" t="s">
        <v>248</v>
      </c>
      <c r="S331" s="15" t="s">
        <v>248</v>
      </c>
      <c r="T331" s="11"/>
      <c r="U331" s="20">
        <v>67</v>
      </c>
      <c r="V331" s="12" t="s">
        <v>248</v>
      </c>
    </row>
    <row r="332" spans="1:22" x14ac:dyDescent="0.25">
      <c r="A332" s="13"/>
      <c r="B332" s="52" t="s">
        <v>322</v>
      </c>
      <c r="C332" s="28" t="s">
        <v>248</v>
      </c>
      <c r="D332" s="17"/>
      <c r="E332" s="22">
        <v>3265</v>
      </c>
      <c r="F332" s="23" t="s">
        <v>248</v>
      </c>
      <c r="G332" s="28" t="s">
        <v>248</v>
      </c>
      <c r="H332" s="17"/>
      <c r="I332" s="22">
        <v>3308</v>
      </c>
      <c r="J332" s="23" t="s">
        <v>248</v>
      </c>
      <c r="K332" s="28" t="s">
        <v>248</v>
      </c>
      <c r="L332" s="17"/>
      <c r="M332" s="22">
        <v>1866</v>
      </c>
      <c r="N332" s="23" t="s">
        <v>248</v>
      </c>
      <c r="O332" s="28" t="s">
        <v>248</v>
      </c>
      <c r="P332" s="17"/>
      <c r="Q332" s="22">
        <v>1399</v>
      </c>
      <c r="R332" s="23" t="s">
        <v>248</v>
      </c>
      <c r="S332" s="28" t="s">
        <v>248</v>
      </c>
      <c r="T332" s="17"/>
      <c r="U332" s="24">
        <v>94</v>
      </c>
      <c r="V332" s="23" t="s">
        <v>248</v>
      </c>
    </row>
    <row r="333" spans="1:22" x14ac:dyDescent="0.25">
      <c r="A333" s="13"/>
      <c r="B333" s="18" t="s">
        <v>324</v>
      </c>
      <c r="C333" s="15" t="s">
        <v>248</v>
      </c>
      <c r="D333" s="11"/>
      <c r="E333" s="11"/>
      <c r="F333" s="11"/>
      <c r="G333" s="15" t="s">
        <v>248</v>
      </c>
      <c r="H333" s="11"/>
      <c r="I333" s="11"/>
      <c r="J333" s="11"/>
      <c r="K333" s="15" t="s">
        <v>248</v>
      </c>
      <c r="L333" s="11"/>
      <c r="M333" s="11"/>
      <c r="N333" s="11"/>
      <c r="O333" s="15" t="s">
        <v>248</v>
      </c>
      <c r="P333" s="11"/>
      <c r="Q333" s="11"/>
      <c r="R333" s="11"/>
      <c r="S333" s="15" t="s">
        <v>248</v>
      </c>
      <c r="T333" s="11"/>
      <c r="U333" s="11"/>
      <c r="V333" s="11"/>
    </row>
    <row r="334" spans="1:22" x14ac:dyDescent="0.25">
      <c r="A334" s="13"/>
      <c r="B334" s="52" t="s">
        <v>474</v>
      </c>
      <c r="C334" s="28" t="s">
        <v>248</v>
      </c>
      <c r="D334" s="17"/>
      <c r="E334" s="17"/>
      <c r="F334" s="17"/>
      <c r="G334" s="28" t="s">
        <v>248</v>
      </c>
      <c r="H334" s="17"/>
      <c r="I334" s="17"/>
      <c r="J334" s="17"/>
      <c r="K334" s="28" t="s">
        <v>248</v>
      </c>
      <c r="L334" s="17"/>
      <c r="M334" s="17"/>
      <c r="N334" s="17"/>
      <c r="O334" s="28" t="s">
        <v>248</v>
      </c>
      <c r="P334" s="17"/>
      <c r="Q334" s="17"/>
      <c r="R334" s="17"/>
      <c r="S334" s="28" t="s">
        <v>248</v>
      </c>
      <c r="T334" s="17"/>
      <c r="U334" s="17"/>
      <c r="V334" s="17"/>
    </row>
    <row r="335" spans="1:22" x14ac:dyDescent="0.25">
      <c r="A335" s="13"/>
      <c r="B335" s="53" t="s">
        <v>475</v>
      </c>
      <c r="C335" s="15" t="s">
        <v>248</v>
      </c>
      <c r="D335" s="11"/>
      <c r="E335" s="19">
        <v>14532</v>
      </c>
      <c r="F335" s="12" t="s">
        <v>248</v>
      </c>
      <c r="G335" s="15" t="s">
        <v>248</v>
      </c>
      <c r="H335" s="11"/>
      <c r="I335" s="19">
        <v>15515</v>
      </c>
      <c r="J335" s="12" t="s">
        <v>248</v>
      </c>
      <c r="K335" s="15" t="s">
        <v>248</v>
      </c>
      <c r="L335" s="11"/>
      <c r="M335" s="19">
        <v>6826</v>
      </c>
      <c r="N335" s="12" t="s">
        <v>248</v>
      </c>
      <c r="O335" s="15" t="s">
        <v>248</v>
      </c>
      <c r="P335" s="11"/>
      <c r="Q335" s="19">
        <v>7706</v>
      </c>
      <c r="R335" s="12" t="s">
        <v>248</v>
      </c>
      <c r="S335" s="15" t="s">
        <v>248</v>
      </c>
      <c r="T335" s="11"/>
      <c r="U335" s="19">
        <v>2144</v>
      </c>
      <c r="V335" s="12" t="s">
        <v>248</v>
      </c>
    </row>
    <row r="336" spans="1:22" x14ac:dyDescent="0.25">
      <c r="A336" s="13"/>
      <c r="B336" s="54" t="s">
        <v>476</v>
      </c>
      <c r="C336" s="28" t="s">
        <v>248</v>
      </c>
      <c r="D336" s="17"/>
      <c r="E336" s="22">
        <v>22050</v>
      </c>
      <c r="F336" s="23" t="s">
        <v>248</v>
      </c>
      <c r="G336" s="28" t="s">
        <v>248</v>
      </c>
      <c r="H336" s="17"/>
      <c r="I336" s="22">
        <v>23221</v>
      </c>
      <c r="J336" s="23" t="s">
        <v>248</v>
      </c>
      <c r="K336" s="28" t="s">
        <v>248</v>
      </c>
      <c r="L336" s="17"/>
      <c r="M336" s="22">
        <v>9520</v>
      </c>
      <c r="N336" s="23" t="s">
        <v>248</v>
      </c>
      <c r="O336" s="28" t="s">
        <v>248</v>
      </c>
      <c r="P336" s="17"/>
      <c r="Q336" s="22">
        <v>12530</v>
      </c>
      <c r="R336" s="23" t="s">
        <v>248</v>
      </c>
      <c r="S336" s="28" t="s">
        <v>248</v>
      </c>
      <c r="T336" s="17"/>
      <c r="U336" s="22">
        <v>2319</v>
      </c>
      <c r="V336" s="23" t="s">
        <v>248</v>
      </c>
    </row>
    <row r="337" spans="1:42" x14ac:dyDescent="0.25">
      <c r="A337" s="13"/>
      <c r="B337" s="51" t="s">
        <v>477</v>
      </c>
      <c r="C337" s="15" t="s">
        <v>248</v>
      </c>
      <c r="D337" s="11"/>
      <c r="E337" s="19">
        <v>1521</v>
      </c>
      <c r="F337" s="12" t="s">
        <v>248</v>
      </c>
      <c r="G337" s="15" t="s">
        <v>248</v>
      </c>
      <c r="H337" s="11"/>
      <c r="I337" s="19">
        <v>1704</v>
      </c>
      <c r="J337" s="12" t="s">
        <v>248</v>
      </c>
      <c r="K337" s="15" t="s">
        <v>248</v>
      </c>
      <c r="L337" s="11"/>
      <c r="M337" s="20">
        <v>848</v>
      </c>
      <c r="N337" s="12" t="s">
        <v>248</v>
      </c>
      <c r="O337" s="15" t="s">
        <v>248</v>
      </c>
      <c r="P337" s="11"/>
      <c r="Q337" s="20">
        <v>673</v>
      </c>
      <c r="R337" s="12" t="s">
        <v>248</v>
      </c>
      <c r="S337" s="15" t="s">
        <v>248</v>
      </c>
      <c r="T337" s="11"/>
      <c r="U337" s="20">
        <v>230</v>
      </c>
      <c r="V337" s="12" t="s">
        <v>248</v>
      </c>
    </row>
    <row r="338" spans="1:42" x14ac:dyDescent="0.25">
      <c r="A338" s="13"/>
      <c r="B338" s="52" t="s">
        <v>478</v>
      </c>
      <c r="C338" s="28" t="s">
        <v>248</v>
      </c>
      <c r="D338" s="17"/>
      <c r="E338" s="22">
        <v>6170</v>
      </c>
      <c r="F338" s="23" t="s">
        <v>248</v>
      </c>
      <c r="G338" s="28" t="s">
        <v>248</v>
      </c>
      <c r="H338" s="17"/>
      <c r="I338" s="22">
        <v>10244</v>
      </c>
      <c r="J338" s="23" t="s">
        <v>248</v>
      </c>
      <c r="K338" s="28" t="s">
        <v>248</v>
      </c>
      <c r="L338" s="17"/>
      <c r="M338" s="22">
        <v>4294</v>
      </c>
      <c r="N338" s="23" t="s">
        <v>248</v>
      </c>
      <c r="O338" s="28" t="s">
        <v>248</v>
      </c>
      <c r="P338" s="17"/>
      <c r="Q338" s="22">
        <v>1876</v>
      </c>
      <c r="R338" s="23" t="s">
        <v>248</v>
      </c>
      <c r="S338" s="28" t="s">
        <v>248</v>
      </c>
      <c r="T338" s="17"/>
      <c r="U338" s="24">
        <v>762</v>
      </c>
      <c r="V338" s="23" t="s">
        <v>248</v>
      </c>
    </row>
    <row r="339" spans="1:42" x14ac:dyDescent="0.25">
      <c r="A339" s="13"/>
      <c r="B339" s="51" t="s">
        <v>328</v>
      </c>
      <c r="C339" s="15" t="s">
        <v>248</v>
      </c>
      <c r="D339" s="11"/>
      <c r="E339" s="20" t="s">
        <v>268</v>
      </c>
      <c r="F339" s="12" t="s">
        <v>248</v>
      </c>
      <c r="G339" s="15" t="s">
        <v>248</v>
      </c>
      <c r="H339" s="11"/>
      <c r="I339" s="20" t="s">
        <v>268</v>
      </c>
      <c r="J339" s="12" t="s">
        <v>248</v>
      </c>
      <c r="K339" s="15" t="s">
        <v>248</v>
      </c>
      <c r="L339" s="11"/>
      <c r="M339" s="20" t="s">
        <v>268</v>
      </c>
      <c r="N339" s="12" t="s">
        <v>248</v>
      </c>
      <c r="O339" s="15" t="s">
        <v>248</v>
      </c>
      <c r="P339" s="11"/>
      <c r="Q339" s="20" t="s">
        <v>268</v>
      </c>
      <c r="R339" s="12" t="s">
        <v>248</v>
      </c>
      <c r="S339" s="15" t="s">
        <v>248</v>
      </c>
      <c r="T339" s="11"/>
      <c r="U339" s="20" t="s">
        <v>268</v>
      </c>
      <c r="V339" s="12" t="s">
        <v>248</v>
      </c>
    </row>
    <row r="340" spans="1:42" ht="15.75" thickBot="1" x14ac:dyDescent="0.3">
      <c r="A340" s="13"/>
      <c r="B340" s="21" t="s">
        <v>330</v>
      </c>
      <c r="C340" s="28" t="s">
        <v>248</v>
      </c>
      <c r="D340" s="17"/>
      <c r="E340" s="22">
        <v>1652</v>
      </c>
      <c r="F340" s="23" t="s">
        <v>248</v>
      </c>
      <c r="G340" s="28" t="s">
        <v>248</v>
      </c>
      <c r="H340" s="17"/>
      <c r="I340" s="22">
        <v>1711</v>
      </c>
      <c r="J340" s="23" t="s">
        <v>248</v>
      </c>
      <c r="K340" s="28" t="s">
        <v>248</v>
      </c>
      <c r="L340" s="17"/>
      <c r="M340" s="24">
        <v>449</v>
      </c>
      <c r="N340" s="23" t="s">
        <v>248</v>
      </c>
      <c r="O340" s="28" t="s">
        <v>248</v>
      </c>
      <c r="P340" s="17"/>
      <c r="Q340" s="22">
        <v>1203</v>
      </c>
      <c r="R340" s="23" t="s">
        <v>248</v>
      </c>
      <c r="S340" s="28" t="s">
        <v>248</v>
      </c>
      <c r="T340" s="17"/>
      <c r="U340" s="24">
        <v>615</v>
      </c>
      <c r="V340" s="23" t="s">
        <v>248</v>
      </c>
    </row>
    <row r="341" spans="1:42" x14ac:dyDescent="0.25">
      <c r="A341" s="13"/>
      <c r="B341" s="25"/>
      <c r="C341" s="25" t="s">
        <v>248</v>
      </c>
      <c r="D341" s="26"/>
      <c r="E341" s="26"/>
      <c r="F341" s="25"/>
      <c r="G341" s="25" t="s">
        <v>248</v>
      </c>
      <c r="H341" s="26"/>
      <c r="I341" s="26"/>
      <c r="J341" s="25"/>
      <c r="K341" s="25" t="s">
        <v>248</v>
      </c>
      <c r="L341" s="26"/>
      <c r="M341" s="26"/>
      <c r="N341" s="25"/>
      <c r="O341" s="25" t="s">
        <v>248</v>
      </c>
      <c r="P341" s="26"/>
      <c r="Q341" s="26"/>
      <c r="R341" s="25"/>
      <c r="S341" s="25" t="s">
        <v>248</v>
      </c>
      <c r="T341" s="26"/>
      <c r="U341" s="26"/>
      <c r="V341" s="25"/>
    </row>
    <row r="342" spans="1:42" ht="15.75" thickBot="1" x14ac:dyDescent="0.3">
      <c r="A342" s="13"/>
      <c r="B342" s="34" t="s">
        <v>331</v>
      </c>
      <c r="C342" s="15" t="s">
        <v>248</v>
      </c>
      <c r="D342" s="10" t="s">
        <v>261</v>
      </c>
      <c r="E342" s="35">
        <v>54744</v>
      </c>
      <c r="F342" s="36" t="s">
        <v>248</v>
      </c>
      <c r="G342" s="15" t="s">
        <v>248</v>
      </c>
      <c r="H342" s="10" t="s">
        <v>261</v>
      </c>
      <c r="I342" s="35">
        <v>61561</v>
      </c>
      <c r="J342" s="36" t="s">
        <v>248</v>
      </c>
      <c r="K342" s="15" t="s">
        <v>248</v>
      </c>
      <c r="L342" s="10" t="s">
        <v>261</v>
      </c>
      <c r="M342" s="35">
        <v>28830</v>
      </c>
      <c r="N342" s="36" t="s">
        <v>248</v>
      </c>
      <c r="O342" s="15" t="s">
        <v>248</v>
      </c>
      <c r="P342" s="10" t="s">
        <v>261</v>
      </c>
      <c r="Q342" s="35">
        <v>25914</v>
      </c>
      <c r="R342" s="36" t="s">
        <v>248</v>
      </c>
      <c r="S342" s="15" t="s">
        <v>248</v>
      </c>
      <c r="T342" s="10" t="s">
        <v>261</v>
      </c>
      <c r="U342" s="35">
        <v>6231</v>
      </c>
      <c r="V342" s="36" t="s">
        <v>248</v>
      </c>
    </row>
    <row r="343" spans="1:42" ht="15.75" thickTop="1" x14ac:dyDescent="0.25">
      <c r="A343" s="13"/>
      <c r="B343" s="25"/>
      <c r="C343" s="25" t="s">
        <v>248</v>
      </c>
      <c r="D343" s="32"/>
      <c r="E343" s="32"/>
      <c r="F343" s="25"/>
      <c r="G343" s="25" t="s">
        <v>248</v>
      </c>
      <c r="H343" s="32"/>
      <c r="I343" s="32"/>
      <c r="J343" s="25"/>
      <c r="K343" s="25" t="s">
        <v>248</v>
      </c>
      <c r="L343" s="32"/>
      <c r="M343" s="32"/>
      <c r="N343" s="25"/>
      <c r="O343" s="25" t="s">
        <v>248</v>
      </c>
      <c r="P343" s="32"/>
      <c r="Q343" s="32"/>
      <c r="R343" s="25"/>
      <c r="S343" s="25" t="s">
        <v>248</v>
      </c>
      <c r="T343" s="32"/>
      <c r="U343" s="32"/>
      <c r="V343" s="25"/>
    </row>
    <row r="344" spans="1:42" x14ac:dyDescent="0.25">
      <c r="A344" s="13"/>
      <c r="B344" s="50"/>
      <c r="C344" s="50"/>
      <c r="D344" s="50"/>
      <c r="E344" s="50"/>
      <c r="F344" s="50"/>
      <c r="G344" s="50"/>
      <c r="H344" s="50"/>
      <c r="I344" s="50"/>
      <c r="J344" s="50"/>
      <c r="K344" s="50"/>
      <c r="L344" s="50"/>
      <c r="M344" s="50"/>
      <c r="N344" s="50"/>
      <c r="O344" s="50"/>
      <c r="P344" s="50"/>
      <c r="Q344" s="50"/>
      <c r="R344" s="50"/>
      <c r="S344" s="50"/>
      <c r="T344" s="50"/>
      <c r="U344" s="50"/>
      <c r="V344" s="50"/>
      <c r="W344" s="50"/>
      <c r="X344" s="50"/>
      <c r="Y344" s="50"/>
      <c r="Z344" s="50"/>
      <c r="AA344" s="50"/>
      <c r="AB344" s="50"/>
      <c r="AC344" s="50"/>
      <c r="AD344" s="50"/>
      <c r="AE344" s="50"/>
      <c r="AF344" s="50"/>
      <c r="AG344" s="50"/>
      <c r="AH344" s="50"/>
      <c r="AI344" s="50"/>
      <c r="AJ344" s="50"/>
      <c r="AK344" s="50"/>
      <c r="AL344" s="50"/>
      <c r="AM344" s="50"/>
      <c r="AN344" s="50"/>
      <c r="AO344" s="50"/>
      <c r="AP344" s="50"/>
    </row>
    <row r="345" spans="1:42" x14ac:dyDescent="0.25">
      <c r="A345" s="13"/>
      <c r="B345" s="48" t="s">
        <v>503</v>
      </c>
      <c r="C345" s="48"/>
      <c r="D345" s="48"/>
      <c r="E345" s="48"/>
      <c r="F345" s="48"/>
      <c r="G345" s="48"/>
      <c r="H345" s="48"/>
      <c r="I345" s="48"/>
      <c r="J345" s="48"/>
      <c r="K345" s="48"/>
      <c r="L345" s="48"/>
      <c r="M345" s="48"/>
      <c r="N345" s="48"/>
      <c r="O345" s="48"/>
      <c r="P345" s="48"/>
      <c r="Q345" s="48"/>
      <c r="R345" s="48"/>
      <c r="S345" s="48"/>
      <c r="T345" s="48"/>
      <c r="U345" s="48"/>
      <c r="V345" s="48"/>
      <c r="W345" s="48"/>
      <c r="X345" s="48"/>
      <c r="Y345" s="48"/>
      <c r="Z345" s="48"/>
      <c r="AA345" s="48"/>
      <c r="AB345" s="48"/>
      <c r="AC345" s="48"/>
      <c r="AD345" s="48"/>
      <c r="AE345" s="48"/>
      <c r="AF345" s="48"/>
      <c r="AG345" s="48"/>
      <c r="AH345" s="48"/>
      <c r="AI345" s="48"/>
      <c r="AJ345" s="48"/>
      <c r="AK345" s="48"/>
      <c r="AL345" s="48"/>
      <c r="AM345" s="48"/>
      <c r="AN345" s="48"/>
      <c r="AO345" s="48"/>
      <c r="AP345" s="48"/>
    </row>
    <row r="346" spans="1:42" ht="15.75" x14ac:dyDescent="0.25">
      <c r="A346" s="13"/>
      <c r="B346" s="49"/>
      <c r="C346" s="49"/>
      <c r="D346" s="49"/>
      <c r="E346" s="49"/>
      <c r="F346" s="49"/>
      <c r="G346" s="49"/>
      <c r="H346" s="49"/>
      <c r="I346" s="49"/>
      <c r="J346" s="49"/>
      <c r="K346" s="49"/>
      <c r="L346" s="49"/>
      <c r="M346" s="49"/>
      <c r="N346" s="49"/>
      <c r="O346" s="49"/>
      <c r="P346" s="49"/>
      <c r="Q346" s="49"/>
      <c r="R346" s="49"/>
      <c r="S346" s="49"/>
      <c r="T346" s="49"/>
      <c r="U346" s="49"/>
      <c r="V346" s="49"/>
      <c r="W346" s="49"/>
      <c r="X346" s="49"/>
      <c r="Y346" s="49"/>
      <c r="Z346" s="49"/>
      <c r="AA346" s="49"/>
      <c r="AB346" s="49"/>
      <c r="AC346" s="49"/>
      <c r="AD346" s="49"/>
      <c r="AE346" s="49"/>
      <c r="AF346" s="49"/>
      <c r="AG346" s="49"/>
      <c r="AH346" s="49"/>
      <c r="AI346" s="49"/>
      <c r="AJ346" s="49"/>
      <c r="AK346" s="49"/>
      <c r="AL346" s="49"/>
      <c r="AM346" s="49"/>
      <c r="AN346" s="49"/>
      <c r="AO346" s="49"/>
      <c r="AP346" s="49"/>
    </row>
    <row r="347" spans="1:42" x14ac:dyDescent="0.25">
      <c r="A347" s="13"/>
      <c r="B347" s="11"/>
      <c r="C347" s="11"/>
      <c r="D347" s="11"/>
      <c r="E347" s="11"/>
      <c r="F347" s="11"/>
      <c r="G347" s="11"/>
      <c r="H347" s="11"/>
      <c r="I347" s="11"/>
      <c r="J347" s="11"/>
      <c r="K347" s="11"/>
      <c r="L347" s="11"/>
      <c r="M347" s="11"/>
      <c r="N347" s="11"/>
      <c r="O347" s="11"/>
      <c r="P347" s="11"/>
      <c r="Q347" s="11"/>
      <c r="R347" s="11"/>
    </row>
    <row r="348" spans="1:42" x14ac:dyDescent="0.25">
      <c r="A348" s="13"/>
      <c r="B348" s="38"/>
      <c r="C348" s="38" t="s">
        <v>248</v>
      </c>
      <c r="D348" s="58" t="s">
        <v>504</v>
      </c>
      <c r="E348" s="58"/>
      <c r="F348" s="38"/>
      <c r="G348" s="38" t="s">
        <v>248</v>
      </c>
      <c r="H348" s="58" t="s">
        <v>508</v>
      </c>
      <c r="I348" s="58"/>
      <c r="J348" s="38"/>
      <c r="K348" s="38" t="s">
        <v>248</v>
      </c>
      <c r="L348" s="58" t="s">
        <v>504</v>
      </c>
      <c r="M348" s="58"/>
      <c r="N348" s="38"/>
      <c r="O348" s="38" t="s">
        <v>248</v>
      </c>
      <c r="P348" s="58" t="s">
        <v>508</v>
      </c>
      <c r="Q348" s="58"/>
      <c r="R348" s="38"/>
    </row>
    <row r="349" spans="1:42" x14ac:dyDescent="0.25">
      <c r="A349" s="13"/>
      <c r="B349" s="38"/>
      <c r="C349" s="38"/>
      <c r="D349" s="58" t="s">
        <v>495</v>
      </c>
      <c r="E349" s="58"/>
      <c r="F349" s="38"/>
      <c r="G349" s="38"/>
      <c r="H349" s="58" t="s">
        <v>509</v>
      </c>
      <c r="I349" s="58"/>
      <c r="J349" s="38"/>
      <c r="K349" s="38"/>
      <c r="L349" s="58" t="s">
        <v>495</v>
      </c>
      <c r="M349" s="58"/>
      <c r="N349" s="38"/>
      <c r="O349" s="38"/>
      <c r="P349" s="58" t="s">
        <v>509</v>
      </c>
      <c r="Q349" s="58"/>
      <c r="R349" s="38"/>
    </row>
    <row r="350" spans="1:42" x14ac:dyDescent="0.25">
      <c r="A350" s="13"/>
      <c r="B350" s="38"/>
      <c r="C350" s="38"/>
      <c r="D350" s="58" t="s">
        <v>505</v>
      </c>
      <c r="E350" s="58"/>
      <c r="F350" s="38"/>
      <c r="G350" s="38"/>
      <c r="H350" s="58" t="s">
        <v>506</v>
      </c>
      <c r="I350" s="58"/>
      <c r="J350" s="38"/>
      <c r="K350" s="38"/>
      <c r="L350" s="58" t="s">
        <v>505</v>
      </c>
      <c r="M350" s="58"/>
      <c r="N350" s="38"/>
      <c r="O350" s="38"/>
      <c r="P350" s="58" t="s">
        <v>511</v>
      </c>
      <c r="Q350" s="58"/>
      <c r="R350" s="38"/>
    </row>
    <row r="351" spans="1:42" x14ac:dyDescent="0.25">
      <c r="A351" s="13"/>
      <c r="B351" s="38"/>
      <c r="C351" s="38"/>
      <c r="D351" s="58" t="s">
        <v>506</v>
      </c>
      <c r="E351" s="58"/>
      <c r="F351" s="38"/>
      <c r="G351" s="38"/>
      <c r="H351" s="58" t="s">
        <v>510</v>
      </c>
      <c r="I351" s="58"/>
      <c r="J351" s="38"/>
      <c r="K351" s="38"/>
      <c r="L351" s="58" t="s">
        <v>511</v>
      </c>
      <c r="M351" s="58"/>
      <c r="N351" s="38"/>
      <c r="O351" s="38"/>
      <c r="P351" s="58" t="s">
        <v>510</v>
      </c>
      <c r="Q351" s="58"/>
      <c r="R351" s="38"/>
    </row>
    <row r="352" spans="1:42" ht="15.75" thickBot="1" x14ac:dyDescent="0.3">
      <c r="A352" s="13"/>
      <c r="B352" s="38"/>
      <c r="C352" s="38"/>
      <c r="D352" s="59" t="s">
        <v>507</v>
      </c>
      <c r="E352" s="59"/>
      <c r="F352" s="38"/>
      <c r="G352" s="38"/>
      <c r="H352" s="59"/>
      <c r="I352" s="59"/>
      <c r="J352" s="38"/>
      <c r="K352" s="38"/>
      <c r="L352" s="59" t="s">
        <v>507</v>
      </c>
      <c r="M352" s="59"/>
      <c r="N352" s="38"/>
      <c r="O352" s="38"/>
      <c r="P352" s="59"/>
      <c r="Q352" s="59"/>
      <c r="R352" s="38"/>
    </row>
    <row r="353" spans="1:18" x14ac:dyDescent="0.25">
      <c r="A353" s="13"/>
      <c r="B353" s="15"/>
      <c r="C353" s="15" t="s">
        <v>248</v>
      </c>
      <c r="D353" s="41" t="s">
        <v>258</v>
      </c>
      <c r="E353" s="41"/>
      <c r="F353" s="41"/>
      <c r="G353" s="41"/>
      <c r="H353" s="41"/>
      <c r="I353" s="41"/>
      <c r="J353" s="41"/>
      <c r="K353" s="41"/>
      <c r="L353" s="41"/>
      <c r="M353" s="41"/>
      <c r="N353" s="41"/>
      <c r="O353" s="41"/>
      <c r="P353" s="41"/>
      <c r="Q353" s="41"/>
      <c r="R353" s="15"/>
    </row>
    <row r="354" spans="1:18" x14ac:dyDescent="0.25">
      <c r="A354" s="13"/>
      <c r="B354" s="16" t="s">
        <v>259</v>
      </c>
      <c r="C354" s="17" t="s">
        <v>248</v>
      </c>
      <c r="D354" s="17"/>
      <c r="E354" s="17"/>
      <c r="F354" s="17"/>
      <c r="G354" s="17" t="s">
        <v>248</v>
      </c>
      <c r="H354" s="17"/>
      <c r="I354" s="17"/>
      <c r="J354" s="17"/>
      <c r="K354" s="17" t="s">
        <v>248</v>
      </c>
      <c r="L354" s="17"/>
      <c r="M354" s="17"/>
      <c r="N354" s="17"/>
      <c r="O354" s="17" t="s">
        <v>248</v>
      </c>
      <c r="P354" s="17"/>
      <c r="Q354" s="17"/>
      <c r="R354" s="17"/>
    </row>
    <row r="355" spans="1:18" x14ac:dyDescent="0.25">
      <c r="A355" s="13"/>
      <c r="B355" s="18" t="s">
        <v>320</v>
      </c>
      <c r="C355" s="11" t="s">
        <v>248</v>
      </c>
      <c r="D355" s="11"/>
      <c r="E355" s="11"/>
      <c r="F355" s="11"/>
      <c r="G355" s="11" t="s">
        <v>248</v>
      </c>
      <c r="H355" s="11"/>
      <c r="I355" s="11"/>
      <c r="J355" s="11"/>
      <c r="K355" s="11" t="s">
        <v>248</v>
      </c>
      <c r="L355" s="11"/>
      <c r="M355" s="11"/>
      <c r="N355" s="11"/>
      <c r="O355" s="11" t="s">
        <v>248</v>
      </c>
      <c r="P355" s="11"/>
      <c r="Q355" s="11"/>
      <c r="R355" s="11"/>
    </row>
    <row r="356" spans="1:18" x14ac:dyDescent="0.25">
      <c r="A356" s="13"/>
      <c r="B356" s="52" t="s">
        <v>321</v>
      </c>
      <c r="C356" s="17" t="s">
        <v>248</v>
      </c>
      <c r="D356" s="17"/>
      <c r="E356" s="17"/>
      <c r="F356" s="17"/>
      <c r="G356" s="17" t="s">
        <v>248</v>
      </c>
      <c r="H356" s="17"/>
      <c r="I356" s="17"/>
      <c r="J356" s="17"/>
      <c r="K356" s="17" t="s">
        <v>248</v>
      </c>
      <c r="L356" s="17"/>
      <c r="M356" s="17"/>
      <c r="N356" s="17"/>
      <c r="O356" s="17" t="s">
        <v>248</v>
      </c>
      <c r="P356" s="17"/>
      <c r="Q356" s="17"/>
      <c r="R356" s="17"/>
    </row>
    <row r="357" spans="1:18" x14ac:dyDescent="0.25">
      <c r="A357" s="13"/>
      <c r="B357" s="53" t="s">
        <v>471</v>
      </c>
      <c r="C357" s="11" t="s">
        <v>248</v>
      </c>
      <c r="D357" s="11" t="s">
        <v>261</v>
      </c>
      <c r="E357" s="19">
        <v>2243</v>
      </c>
      <c r="F357" s="12" t="s">
        <v>248</v>
      </c>
      <c r="G357" s="11" t="s">
        <v>248</v>
      </c>
      <c r="H357" s="11" t="s">
        <v>261</v>
      </c>
      <c r="I357" s="20">
        <v>21</v>
      </c>
      <c r="J357" s="12" t="s">
        <v>248</v>
      </c>
      <c r="K357" s="11" t="s">
        <v>248</v>
      </c>
      <c r="L357" s="11" t="s">
        <v>261</v>
      </c>
      <c r="M357" s="19">
        <v>2287</v>
      </c>
      <c r="N357" s="12" t="s">
        <v>248</v>
      </c>
      <c r="O357" s="11" t="s">
        <v>248</v>
      </c>
      <c r="P357" s="11" t="s">
        <v>261</v>
      </c>
      <c r="Q357" s="20">
        <v>65</v>
      </c>
      <c r="R357" s="12" t="s">
        <v>248</v>
      </c>
    </row>
    <row r="358" spans="1:18" x14ac:dyDescent="0.25">
      <c r="A358" s="13"/>
      <c r="B358" s="54" t="s">
        <v>472</v>
      </c>
      <c r="C358" s="17" t="s">
        <v>248</v>
      </c>
      <c r="D358" s="17"/>
      <c r="E358" s="24" t="s">
        <v>268</v>
      </c>
      <c r="F358" s="23" t="s">
        <v>248</v>
      </c>
      <c r="G358" s="17" t="s">
        <v>248</v>
      </c>
      <c r="H358" s="17"/>
      <c r="I358" s="24" t="s">
        <v>268</v>
      </c>
      <c r="J358" s="23" t="s">
        <v>248</v>
      </c>
      <c r="K358" s="17" t="s">
        <v>248</v>
      </c>
      <c r="L358" s="17"/>
      <c r="M358" s="22">
        <v>1116</v>
      </c>
      <c r="N358" s="23" t="s">
        <v>248</v>
      </c>
      <c r="O358" s="17" t="s">
        <v>248</v>
      </c>
      <c r="P358" s="17"/>
      <c r="Q358" s="24">
        <v>80</v>
      </c>
      <c r="R358" s="23" t="s">
        <v>248</v>
      </c>
    </row>
    <row r="359" spans="1:18" x14ac:dyDescent="0.25">
      <c r="A359" s="13"/>
      <c r="B359" s="53" t="s">
        <v>473</v>
      </c>
      <c r="C359" s="11" t="s">
        <v>248</v>
      </c>
      <c r="D359" s="11"/>
      <c r="E359" s="19">
        <v>1170</v>
      </c>
      <c r="F359" s="12" t="s">
        <v>248</v>
      </c>
      <c r="G359" s="11" t="s">
        <v>248</v>
      </c>
      <c r="H359" s="11"/>
      <c r="I359" s="20">
        <v>13</v>
      </c>
      <c r="J359" s="12" t="s">
        <v>248</v>
      </c>
      <c r="K359" s="11" t="s">
        <v>248</v>
      </c>
      <c r="L359" s="11"/>
      <c r="M359" s="20">
        <v>740</v>
      </c>
      <c r="N359" s="12" t="s">
        <v>248</v>
      </c>
      <c r="O359" s="11" t="s">
        <v>248</v>
      </c>
      <c r="P359" s="11"/>
      <c r="Q359" s="20">
        <v>23</v>
      </c>
      <c r="R359" s="12" t="s">
        <v>248</v>
      </c>
    </row>
    <row r="360" spans="1:18" x14ac:dyDescent="0.25">
      <c r="A360" s="13"/>
      <c r="B360" s="52" t="s">
        <v>322</v>
      </c>
      <c r="C360" s="17" t="s">
        <v>248</v>
      </c>
      <c r="D360" s="17"/>
      <c r="E360" s="22">
        <v>2992</v>
      </c>
      <c r="F360" s="23" t="s">
        <v>248</v>
      </c>
      <c r="G360" s="17" t="s">
        <v>248</v>
      </c>
      <c r="H360" s="17"/>
      <c r="I360" s="24">
        <v>33</v>
      </c>
      <c r="J360" s="23" t="s">
        <v>248</v>
      </c>
      <c r="K360" s="17" t="s">
        <v>248</v>
      </c>
      <c r="L360" s="17"/>
      <c r="M360" s="22">
        <v>3026</v>
      </c>
      <c r="N360" s="23" t="s">
        <v>248</v>
      </c>
      <c r="O360" s="17" t="s">
        <v>248</v>
      </c>
      <c r="P360" s="17"/>
      <c r="Q360" s="24">
        <v>92</v>
      </c>
      <c r="R360" s="23" t="s">
        <v>248</v>
      </c>
    </row>
    <row r="361" spans="1:18" x14ac:dyDescent="0.25">
      <c r="A361" s="13"/>
      <c r="B361" s="18" t="s">
        <v>324</v>
      </c>
      <c r="C361" s="11" t="s">
        <v>248</v>
      </c>
      <c r="D361" s="11"/>
      <c r="E361" s="11"/>
      <c r="F361" s="11"/>
      <c r="G361" s="11" t="s">
        <v>248</v>
      </c>
      <c r="H361" s="11"/>
      <c r="I361" s="11"/>
      <c r="J361" s="11"/>
      <c r="K361" s="11" t="s">
        <v>248</v>
      </c>
      <c r="L361" s="11"/>
      <c r="M361" s="11"/>
      <c r="N361" s="11"/>
      <c r="O361" s="11" t="s">
        <v>248</v>
      </c>
      <c r="P361" s="11"/>
      <c r="Q361" s="11"/>
      <c r="R361" s="11"/>
    </row>
    <row r="362" spans="1:18" x14ac:dyDescent="0.25">
      <c r="A362" s="13"/>
      <c r="B362" s="52" t="s">
        <v>474</v>
      </c>
      <c r="C362" s="17" t="s">
        <v>248</v>
      </c>
      <c r="D362" s="17"/>
      <c r="E362" s="17"/>
      <c r="F362" s="17"/>
      <c r="G362" s="17" t="s">
        <v>248</v>
      </c>
      <c r="H362" s="17"/>
      <c r="I362" s="17"/>
      <c r="J362" s="17"/>
      <c r="K362" s="17" t="s">
        <v>248</v>
      </c>
      <c r="L362" s="17"/>
      <c r="M362" s="17"/>
      <c r="N362" s="17"/>
      <c r="O362" s="17" t="s">
        <v>248</v>
      </c>
      <c r="P362" s="17"/>
      <c r="Q362" s="17"/>
      <c r="R362" s="17"/>
    </row>
    <row r="363" spans="1:18" x14ac:dyDescent="0.25">
      <c r="A363" s="13"/>
      <c r="B363" s="53" t="s">
        <v>475</v>
      </c>
      <c r="C363" s="11" t="s">
        <v>248</v>
      </c>
      <c r="D363" s="11"/>
      <c r="E363" s="19">
        <v>10179</v>
      </c>
      <c r="F363" s="12" t="s">
        <v>248</v>
      </c>
      <c r="G363" s="11" t="s">
        <v>248</v>
      </c>
      <c r="H363" s="11"/>
      <c r="I363" s="20">
        <v>148</v>
      </c>
      <c r="J363" s="12" t="s">
        <v>248</v>
      </c>
      <c r="K363" s="11" t="s">
        <v>248</v>
      </c>
      <c r="L363" s="11"/>
      <c r="M363" s="19">
        <v>12122</v>
      </c>
      <c r="N363" s="12" t="s">
        <v>248</v>
      </c>
      <c r="O363" s="11" t="s">
        <v>248</v>
      </c>
      <c r="P363" s="11"/>
      <c r="Q363" s="20">
        <v>555</v>
      </c>
      <c r="R363" s="12" t="s">
        <v>248</v>
      </c>
    </row>
    <row r="364" spans="1:18" x14ac:dyDescent="0.25">
      <c r="A364" s="13"/>
      <c r="B364" s="54" t="s">
        <v>476</v>
      </c>
      <c r="C364" s="17" t="s">
        <v>248</v>
      </c>
      <c r="D364" s="17"/>
      <c r="E364" s="22">
        <v>18023</v>
      </c>
      <c r="F364" s="23" t="s">
        <v>248</v>
      </c>
      <c r="G364" s="17" t="s">
        <v>248</v>
      </c>
      <c r="H364" s="17"/>
      <c r="I364" s="24">
        <v>336</v>
      </c>
      <c r="J364" s="23" t="s">
        <v>248</v>
      </c>
      <c r="K364" s="17" t="s">
        <v>248</v>
      </c>
      <c r="L364" s="17"/>
      <c r="M364" s="22">
        <v>17358</v>
      </c>
      <c r="N364" s="23" t="s">
        <v>248</v>
      </c>
      <c r="O364" s="17" t="s">
        <v>248</v>
      </c>
      <c r="P364" s="17"/>
      <c r="Q364" s="24">
        <v>954</v>
      </c>
      <c r="R364" s="23" t="s">
        <v>248</v>
      </c>
    </row>
    <row r="365" spans="1:18" x14ac:dyDescent="0.25">
      <c r="A365" s="13"/>
      <c r="B365" s="51" t="s">
        <v>477</v>
      </c>
      <c r="C365" s="11" t="s">
        <v>248</v>
      </c>
      <c r="D365" s="11"/>
      <c r="E365" s="20">
        <v>840</v>
      </c>
      <c r="F365" s="12" t="s">
        <v>248</v>
      </c>
      <c r="G365" s="11" t="s">
        <v>248</v>
      </c>
      <c r="H365" s="11"/>
      <c r="I365" s="20">
        <v>23</v>
      </c>
      <c r="J365" s="12" t="s">
        <v>248</v>
      </c>
      <c r="K365" s="11" t="s">
        <v>248</v>
      </c>
      <c r="L365" s="11"/>
      <c r="M365" s="19">
        <v>1137</v>
      </c>
      <c r="N365" s="12" t="s">
        <v>248</v>
      </c>
      <c r="O365" s="11" t="s">
        <v>248</v>
      </c>
      <c r="P365" s="11"/>
      <c r="Q365" s="20">
        <v>48</v>
      </c>
      <c r="R365" s="12" t="s">
        <v>248</v>
      </c>
    </row>
    <row r="366" spans="1:18" x14ac:dyDescent="0.25">
      <c r="A366" s="13"/>
      <c r="B366" s="52" t="s">
        <v>478</v>
      </c>
      <c r="C366" s="17" t="s">
        <v>248</v>
      </c>
      <c r="D366" s="17"/>
      <c r="E366" s="22">
        <v>5542</v>
      </c>
      <c r="F366" s="23" t="s">
        <v>248</v>
      </c>
      <c r="G366" s="17" t="s">
        <v>248</v>
      </c>
      <c r="H366" s="17"/>
      <c r="I366" s="24">
        <v>299</v>
      </c>
      <c r="J366" s="23" t="s">
        <v>248</v>
      </c>
      <c r="K366" s="17" t="s">
        <v>248</v>
      </c>
      <c r="L366" s="17"/>
      <c r="M366" s="22">
        <v>5870</v>
      </c>
      <c r="N366" s="23" t="s">
        <v>248</v>
      </c>
      <c r="O366" s="17" t="s">
        <v>248</v>
      </c>
      <c r="P366" s="17"/>
      <c r="Q366" s="24">
        <v>851</v>
      </c>
      <c r="R366" s="23" t="s">
        <v>248</v>
      </c>
    </row>
    <row r="367" spans="1:18" x14ac:dyDescent="0.25">
      <c r="A367" s="13"/>
      <c r="B367" s="51" t="s">
        <v>328</v>
      </c>
      <c r="C367" s="11" t="s">
        <v>248</v>
      </c>
      <c r="D367" s="11"/>
      <c r="E367" s="19">
        <v>1197</v>
      </c>
      <c r="F367" s="12" t="s">
        <v>248</v>
      </c>
      <c r="G367" s="11" t="s">
        <v>248</v>
      </c>
      <c r="H367" s="11"/>
      <c r="I367" s="20" t="s">
        <v>268</v>
      </c>
      <c r="J367" s="12" t="s">
        <v>248</v>
      </c>
      <c r="K367" s="11" t="s">
        <v>248</v>
      </c>
      <c r="L367" s="11"/>
      <c r="M367" s="19">
        <v>1342</v>
      </c>
      <c r="N367" s="12" t="s">
        <v>248</v>
      </c>
      <c r="O367" s="11" t="s">
        <v>248</v>
      </c>
      <c r="P367" s="11"/>
      <c r="Q367" s="20" t="s">
        <v>268</v>
      </c>
      <c r="R367" s="12" t="s">
        <v>248</v>
      </c>
    </row>
    <row r="368" spans="1:18" ht="15.75" thickBot="1" x14ac:dyDescent="0.3">
      <c r="A368" s="13"/>
      <c r="B368" s="21" t="s">
        <v>330</v>
      </c>
      <c r="C368" s="17" t="s">
        <v>248</v>
      </c>
      <c r="D368" s="17"/>
      <c r="E368" s="22">
        <v>1581</v>
      </c>
      <c r="F368" s="23" t="s">
        <v>248</v>
      </c>
      <c r="G368" s="17" t="s">
        <v>248</v>
      </c>
      <c r="H368" s="17"/>
      <c r="I368" s="24">
        <v>27</v>
      </c>
      <c r="J368" s="23" t="s">
        <v>248</v>
      </c>
      <c r="K368" s="17" t="s">
        <v>248</v>
      </c>
      <c r="L368" s="17"/>
      <c r="M368" s="22">
        <v>1624</v>
      </c>
      <c r="N368" s="23" t="s">
        <v>248</v>
      </c>
      <c r="O368" s="17" t="s">
        <v>248</v>
      </c>
      <c r="P368" s="17"/>
      <c r="Q368" s="24">
        <v>54</v>
      </c>
      <c r="R368" s="23" t="s">
        <v>248</v>
      </c>
    </row>
    <row r="369" spans="1:18" x14ac:dyDescent="0.25">
      <c r="A369" s="13"/>
      <c r="B369" s="25"/>
      <c r="C369" s="25" t="s">
        <v>248</v>
      </c>
      <c r="D369" s="26"/>
      <c r="E369" s="26"/>
      <c r="F369" s="25"/>
      <c r="G369" s="25" t="s">
        <v>248</v>
      </c>
      <c r="H369" s="26"/>
      <c r="I369" s="26"/>
      <c r="J369" s="25"/>
      <c r="K369" s="25" t="s">
        <v>248</v>
      </c>
      <c r="L369" s="26"/>
      <c r="M369" s="26"/>
      <c r="N369" s="25"/>
      <c r="O369" s="25" t="s">
        <v>248</v>
      </c>
      <c r="P369" s="26"/>
      <c r="Q369" s="26"/>
      <c r="R369" s="25"/>
    </row>
    <row r="370" spans="1:18" ht="15.75" thickBot="1" x14ac:dyDescent="0.3">
      <c r="A370" s="13"/>
      <c r="B370" s="34" t="s">
        <v>331</v>
      </c>
      <c r="C370" s="15" t="s">
        <v>248</v>
      </c>
      <c r="D370" s="10" t="s">
        <v>261</v>
      </c>
      <c r="E370" s="35">
        <v>43767</v>
      </c>
      <c r="F370" s="36" t="s">
        <v>248</v>
      </c>
      <c r="G370" s="15" t="s">
        <v>248</v>
      </c>
      <c r="H370" s="10" t="s">
        <v>261</v>
      </c>
      <c r="I370" s="37">
        <v>900</v>
      </c>
      <c r="J370" s="36" t="s">
        <v>248</v>
      </c>
      <c r="K370" s="15" t="s">
        <v>248</v>
      </c>
      <c r="L370" s="10" t="s">
        <v>261</v>
      </c>
      <c r="M370" s="35">
        <v>46622</v>
      </c>
      <c r="N370" s="36" t="s">
        <v>248</v>
      </c>
      <c r="O370" s="15" t="s">
        <v>248</v>
      </c>
      <c r="P370" s="10" t="s">
        <v>261</v>
      </c>
      <c r="Q370" s="35">
        <v>2722</v>
      </c>
      <c r="R370" s="36" t="s">
        <v>248</v>
      </c>
    </row>
    <row r="371" spans="1:18" ht="15.75" thickTop="1" x14ac:dyDescent="0.25">
      <c r="A371" s="13"/>
      <c r="B371" s="25"/>
      <c r="C371" s="25" t="s">
        <v>248</v>
      </c>
      <c r="D371" s="32"/>
      <c r="E371" s="32"/>
      <c r="F371" s="25"/>
      <c r="G371" s="25" t="s">
        <v>248</v>
      </c>
      <c r="H371" s="32"/>
      <c r="I371" s="32"/>
      <c r="J371" s="25"/>
      <c r="K371" s="25" t="s">
        <v>248</v>
      </c>
      <c r="L371" s="32"/>
      <c r="M371" s="32"/>
      <c r="N371" s="25"/>
      <c r="O371" s="25" t="s">
        <v>248</v>
      </c>
      <c r="P371" s="32"/>
      <c r="Q371" s="32"/>
      <c r="R371" s="25"/>
    </row>
    <row r="372" spans="1:18" x14ac:dyDescent="0.25">
      <c r="A372" s="13"/>
      <c r="B372" s="16" t="s">
        <v>358</v>
      </c>
      <c r="C372" s="28" t="s">
        <v>248</v>
      </c>
      <c r="D372" s="17"/>
      <c r="E372" s="17"/>
      <c r="F372" s="17"/>
      <c r="G372" s="28" t="s">
        <v>248</v>
      </c>
      <c r="H372" s="17"/>
      <c r="I372" s="17"/>
      <c r="J372" s="17"/>
      <c r="K372" s="28" t="s">
        <v>248</v>
      </c>
      <c r="L372" s="17"/>
      <c r="M372" s="17"/>
      <c r="N372" s="17"/>
      <c r="O372" s="28" t="s">
        <v>248</v>
      </c>
      <c r="P372" s="17"/>
      <c r="Q372" s="17"/>
      <c r="R372" s="17"/>
    </row>
    <row r="373" spans="1:18" x14ac:dyDescent="0.25">
      <c r="A373" s="13"/>
      <c r="B373" s="18" t="s">
        <v>320</v>
      </c>
      <c r="C373" s="15" t="s">
        <v>248</v>
      </c>
      <c r="D373" s="11"/>
      <c r="E373" s="11"/>
      <c r="F373" s="11"/>
      <c r="G373" s="15" t="s">
        <v>248</v>
      </c>
      <c r="H373" s="11"/>
      <c r="I373" s="11"/>
      <c r="J373" s="11"/>
      <c r="K373" s="15" t="s">
        <v>248</v>
      </c>
      <c r="L373" s="11"/>
      <c r="M373" s="11"/>
      <c r="N373" s="11"/>
      <c r="O373" s="15" t="s">
        <v>248</v>
      </c>
      <c r="P373" s="11"/>
      <c r="Q373" s="11"/>
      <c r="R373" s="11"/>
    </row>
    <row r="374" spans="1:18" x14ac:dyDescent="0.25">
      <c r="A374" s="13"/>
      <c r="B374" s="52" t="s">
        <v>321</v>
      </c>
      <c r="C374" s="28" t="s">
        <v>248</v>
      </c>
      <c r="D374" s="17"/>
      <c r="E374" s="17"/>
      <c r="F374" s="17"/>
      <c r="G374" s="28" t="s">
        <v>248</v>
      </c>
      <c r="H374" s="17"/>
      <c r="I374" s="17"/>
      <c r="J374" s="17"/>
      <c r="K374" s="28" t="s">
        <v>248</v>
      </c>
      <c r="L374" s="17"/>
      <c r="M374" s="17"/>
      <c r="N374" s="17"/>
      <c r="O374" s="28" t="s">
        <v>248</v>
      </c>
      <c r="P374" s="17"/>
      <c r="Q374" s="17"/>
      <c r="R374" s="17"/>
    </row>
    <row r="375" spans="1:18" x14ac:dyDescent="0.25">
      <c r="A375" s="13"/>
      <c r="B375" s="53" t="s">
        <v>471</v>
      </c>
      <c r="C375" s="15" t="s">
        <v>248</v>
      </c>
      <c r="D375" s="11" t="s">
        <v>261</v>
      </c>
      <c r="E375" s="19">
        <v>2597</v>
      </c>
      <c r="F375" s="12" t="s">
        <v>248</v>
      </c>
      <c r="G375" s="15" t="s">
        <v>248</v>
      </c>
      <c r="H375" s="11" t="s">
        <v>261</v>
      </c>
      <c r="I375" s="20">
        <v>47</v>
      </c>
      <c r="J375" s="12" t="s">
        <v>248</v>
      </c>
      <c r="K375" s="15" t="s">
        <v>248</v>
      </c>
      <c r="L375" s="11" t="s">
        <v>261</v>
      </c>
      <c r="M375" s="19">
        <v>2162</v>
      </c>
      <c r="N375" s="12" t="s">
        <v>248</v>
      </c>
      <c r="O375" s="15" t="s">
        <v>248</v>
      </c>
      <c r="P375" s="11" t="s">
        <v>261</v>
      </c>
      <c r="Q375" s="20">
        <v>95</v>
      </c>
      <c r="R375" s="12" t="s">
        <v>248</v>
      </c>
    </row>
    <row r="376" spans="1:18" x14ac:dyDescent="0.25">
      <c r="A376" s="13"/>
      <c r="B376" s="54" t="s">
        <v>472</v>
      </c>
      <c r="C376" s="28" t="s">
        <v>248</v>
      </c>
      <c r="D376" s="17"/>
      <c r="E376" s="22">
        <v>2054</v>
      </c>
      <c r="F376" s="23" t="s">
        <v>248</v>
      </c>
      <c r="G376" s="28" t="s">
        <v>248</v>
      </c>
      <c r="H376" s="17"/>
      <c r="I376" s="24">
        <v>45</v>
      </c>
      <c r="J376" s="23" t="s">
        <v>248</v>
      </c>
      <c r="K376" s="28" t="s">
        <v>248</v>
      </c>
      <c r="L376" s="17"/>
      <c r="M376" s="22">
        <v>2134</v>
      </c>
      <c r="N376" s="23" t="s">
        <v>248</v>
      </c>
      <c r="O376" s="28" t="s">
        <v>248</v>
      </c>
      <c r="P376" s="17"/>
      <c r="Q376" s="24">
        <v>136</v>
      </c>
      <c r="R376" s="23" t="s">
        <v>248</v>
      </c>
    </row>
    <row r="377" spans="1:18" x14ac:dyDescent="0.25">
      <c r="A377" s="13"/>
      <c r="B377" s="53" t="s">
        <v>473</v>
      </c>
      <c r="C377" s="15" t="s">
        <v>248</v>
      </c>
      <c r="D377" s="11"/>
      <c r="E377" s="20">
        <v>534</v>
      </c>
      <c r="F377" s="12" t="s">
        <v>248</v>
      </c>
      <c r="G377" s="15" t="s">
        <v>248</v>
      </c>
      <c r="H377" s="11"/>
      <c r="I377" s="20">
        <v>5</v>
      </c>
      <c r="J377" s="12" t="s">
        <v>248</v>
      </c>
      <c r="K377" s="15" t="s">
        <v>248</v>
      </c>
      <c r="L377" s="11"/>
      <c r="M377" s="20">
        <v>937</v>
      </c>
      <c r="N377" s="12" t="s">
        <v>248</v>
      </c>
      <c r="O377" s="15" t="s">
        <v>248</v>
      </c>
      <c r="P377" s="11"/>
      <c r="Q377" s="20">
        <v>38</v>
      </c>
      <c r="R377" s="12" t="s">
        <v>248</v>
      </c>
    </row>
    <row r="378" spans="1:18" x14ac:dyDescent="0.25">
      <c r="A378" s="13"/>
      <c r="B378" s="52" t="s">
        <v>512</v>
      </c>
      <c r="C378" s="28" t="s">
        <v>248</v>
      </c>
      <c r="D378" s="17"/>
      <c r="E378" s="22">
        <v>7868</v>
      </c>
      <c r="F378" s="23" t="s">
        <v>248</v>
      </c>
      <c r="G378" s="28" t="s">
        <v>248</v>
      </c>
      <c r="H378" s="17"/>
      <c r="I378" s="24">
        <v>29</v>
      </c>
      <c r="J378" s="23" t="s">
        <v>248</v>
      </c>
      <c r="K378" s="28" t="s">
        <v>248</v>
      </c>
      <c r="L378" s="17"/>
      <c r="M378" s="22">
        <v>8016</v>
      </c>
      <c r="N378" s="23" t="s">
        <v>248</v>
      </c>
      <c r="O378" s="28" t="s">
        <v>248</v>
      </c>
      <c r="P378" s="17"/>
      <c r="Q378" s="24">
        <v>207</v>
      </c>
      <c r="R378" s="23" t="s">
        <v>248</v>
      </c>
    </row>
    <row r="379" spans="1:18" x14ac:dyDescent="0.25">
      <c r="A379" s="13"/>
      <c r="B379" s="51" t="s">
        <v>322</v>
      </c>
      <c r="C379" s="15" t="s">
        <v>248</v>
      </c>
      <c r="D379" s="11"/>
      <c r="E379" s="19">
        <v>3279</v>
      </c>
      <c r="F379" s="12" t="s">
        <v>248</v>
      </c>
      <c r="G379" s="15" t="s">
        <v>248</v>
      </c>
      <c r="H379" s="11"/>
      <c r="I379" s="20">
        <v>34</v>
      </c>
      <c r="J379" s="12" t="s">
        <v>248</v>
      </c>
      <c r="K379" s="15" t="s">
        <v>248</v>
      </c>
      <c r="L379" s="11"/>
      <c r="M379" s="19">
        <v>3265</v>
      </c>
      <c r="N379" s="12" t="s">
        <v>248</v>
      </c>
      <c r="O379" s="15" t="s">
        <v>248</v>
      </c>
      <c r="P379" s="11"/>
      <c r="Q379" s="20">
        <v>118</v>
      </c>
      <c r="R379" s="12" t="s">
        <v>248</v>
      </c>
    </row>
    <row r="380" spans="1:18" x14ac:dyDescent="0.25">
      <c r="A380" s="13"/>
      <c r="B380" s="21" t="s">
        <v>324</v>
      </c>
      <c r="C380" s="28" t="s">
        <v>248</v>
      </c>
      <c r="D380" s="17"/>
      <c r="E380" s="17"/>
      <c r="F380" s="17"/>
      <c r="G380" s="28" t="s">
        <v>248</v>
      </c>
      <c r="H380" s="17"/>
      <c r="I380" s="17"/>
      <c r="J380" s="17"/>
      <c r="K380" s="28" t="s">
        <v>248</v>
      </c>
      <c r="L380" s="17"/>
      <c r="M380" s="17"/>
      <c r="N380" s="17"/>
      <c r="O380" s="28" t="s">
        <v>248</v>
      </c>
      <c r="P380" s="17"/>
      <c r="Q380" s="17"/>
      <c r="R380" s="17"/>
    </row>
    <row r="381" spans="1:18" x14ac:dyDescent="0.25">
      <c r="A381" s="13"/>
      <c r="B381" s="51" t="s">
        <v>474</v>
      </c>
      <c r="C381" s="15" t="s">
        <v>248</v>
      </c>
      <c r="D381" s="11"/>
      <c r="E381" s="11"/>
      <c r="F381" s="11"/>
      <c r="G381" s="15" t="s">
        <v>248</v>
      </c>
      <c r="H381" s="11"/>
      <c r="I381" s="11"/>
      <c r="J381" s="11"/>
      <c r="K381" s="15" t="s">
        <v>248</v>
      </c>
      <c r="L381" s="11"/>
      <c r="M381" s="11"/>
      <c r="N381" s="11"/>
      <c r="O381" s="15" t="s">
        <v>248</v>
      </c>
      <c r="P381" s="11"/>
      <c r="Q381" s="11"/>
      <c r="R381" s="11"/>
    </row>
    <row r="382" spans="1:18" x14ac:dyDescent="0.25">
      <c r="A382" s="13"/>
      <c r="B382" s="54" t="s">
        <v>475</v>
      </c>
      <c r="C382" s="28" t="s">
        <v>248</v>
      </c>
      <c r="D382" s="17"/>
      <c r="E382" s="22">
        <v>13723</v>
      </c>
      <c r="F382" s="23" t="s">
        <v>248</v>
      </c>
      <c r="G382" s="28" t="s">
        <v>248</v>
      </c>
      <c r="H382" s="17"/>
      <c r="I382" s="24">
        <v>214</v>
      </c>
      <c r="J382" s="23" t="s">
        <v>248</v>
      </c>
      <c r="K382" s="28" t="s">
        <v>248</v>
      </c>
      <c r="L382" s="17"/>
      <c r="M382" s="22">
        <v>14079</v>
      </c>
      <c r="N382" s="23" t="s">
        <v>248</v>
      </c>
      <c r="O382" s="28" t="s">
        <v>248</v>
      </c>
      <c r="P382" s="17"/>
      <c r="Q382" s="24">
        <v>644</v>
      </c>
      <c r="R382" s="23" t="s">
        <v>248</v>
      </c>
    </row>
    <row r="383" spans="1:18" x14ac:dyDescent="0.25">
      <c r="A383" s="13"/>
      <c r="B383" s="53" t="s">
        <v>476</v>
      </c>
      <c r="C383" s="15" t="s">
        <v>248</v>
      </c>
      <c r="D383" s="11"/>
      <c r="E383" s="19">
        <v>19990</v>
      </c>
      <c r="F383" s="12" t="s">
        <v>248</v>
      </c>
      <c r="G383" s="15" t="s">
        <v>248</v>
      </c>
      <c r="H383" s="11"/>
      <c r="I383" s="20">
        <v>342</v>
      </c>
      <c r="J383" s="12" t="s">
        <v>248</v>
      </c>
      <c r="K383" s="15" t="s">
        <v>248</v>
      </c>
      <c r="L383" s="11"/>
      <c r="M383" s="19">
        <v>21834</v>
      </c>
      <c r="N383" s="12" t="s">
        <v>248</v>
      </c>
      <c r="O383" s="15" t="s">
        <v>248</v>
      </c>
      <c r="P383" s="11"/>
      <c r="Q383" s="19">
        <v>1300</v>
      </c>
      <c r="R383" s="12" t="s">
        <v>248</v>
      </c>
    </row>
    <row r="384" spans="1:18" x14ac:dyDescent="0.25">
      <c r="A384" s="13"/>
      <c r="B384" s="52" t="s">
        <v>477</v>
      </c>
      <c r="C384" s="28" t="s">
        <v>248</v>
      </c>
      <c r="D384" s="17"/>
      <c r="E384" s="22">
        <v>1555</v>
      </c>
      <c r="F384" s="23" t="s">
        <v>248</v>
      </c>
      <c r="G384" s="28" t="s">
        <v>248</v>
      </c>
      <c r="H384" s="17"/>
      <c r="I384" s="24">
        <v>16</v>
      </c>
      <c r="J384" s="23" t="s">
        <v>248</v>
      </c>
      <c r="K384" s="28" t="s">
        <v>248</v>
      </c>
      <c r="L384" s="17"/>
      <c r="M384" s="22">
        <v>1742</v>
      </c>
      <c r="N384" s="23" t="s">
        <v>248</v>
      </c>
      <c r="O384" s="28" t="s">
        <v>248</v>
      </c>
      <c r="P384" s="17"/>
      <c r="Q384" s="24">
        <v>46</v>
      </c>
      <c r="R384" s="23" t="s">
        <v>248</v>
      </c>
    </row>
    <row r="385" spans="1:42" x14ac:dyDescent="0.25">
      <c r="A385" s="13"/>
      <c r="B385" s="51" t="s">
        <v>478</v>
      </c>
      <c r="C385" s="15" t="s">
        <v>248</v>
      </c>
      <c r="D385" s="11"/>
      <c r="E385" s="19">
        <v>6168</v>
      </c>
      <c r="F385" s="12" t="s">
        <v>248</v>
      </c>
      <c r="G385" s="15" t="s">
        <v>248</v>
      </c>
      <c r="H385" s="11"/>
      <c r="I385" s="20">
        <v>330</v>
      </c>
      <c r="J385" s="12" t="s">
        <v>248</v>
      </c>
      <c r="K385" s="15" t="s">
        <v>248</v>
      </c>
      <c r="L385" s="11"/>
      <c r="M385" s="19">
        <v>7489</v>
      </c>
      <c r="N385" s="12" t="s">
        <v>248</v>
      </c>
      <c r="O385" s="15" t="s">
        <v>248</v>
      </c>
      <c r="P385" s="11"/>
      <c r="Q385" s="20">
        <v>813</v>
      </c>
      <c r="R385" s="12" t="s">
        <v>248</v>
      </c>
    </row>
    <row r="386" spans="1:42" ht="15.75" thickBot="1" x14ac:dyDescent="0.3">
      <c r="A386" s="13"/>
      <c r="B386" s="21" t="s">
        <v>330</v>
      </c>
      <c r="C386" s="28" t="s">
        <v>248</v>
      </c>
      <c r="D386" s="17"/>
      <c r="E386" s="22">
        <v>1257</v>
      </c>
      <c r="F386" s="23" t="s">
        <v>248</v>
      </c>
      <c r="G386" s="28" t="s">
        <v>248</v>
      </c>
      <c r="H386" s="17"/>
      <c r="I386" s="24">
        <v>49</v>
      </c>
      <c r="J386" s="23" t="s">
        <v>248</v>
      </c>
      <c r="K386" s="28" t="s">
        <v>248</v>
      </c>
      <c r="L386" s="17"/>
      <c r="M386" s="22">
        <v>1021</v>
      </c>
      <c r="N386" s="23" t="s">
        <v>248</v>
      </c>
      <c r="O386" s="28" t="s">
        <v>248</v>
      </c>
      <c r="P386" s="17"/>
      <c r="Q386" s="24">
        <v>59</v>
      </c>
      <c r="R386" s="23" t="s">
        <v>248</v>
      </c>
    </row>
    <row r="387" spans="1:42" x14ac:dyDescent="0.25">
      <c r="A387" s="13"/>
      <c r="B387" s="25"/>
      <c r="C387" s="25" t="s">
        <v>248</v>
      </c>
      <c r="D387" s="26"/>
      <c r="E387" s="26"/>
      <c r="F387" s="25"/>
      <c r="G387" s="25" t="s">
        <v>248</v>
      </c>
      <c r="H387" s="26"/>
      <c r="I387" s="26"/>
      <c r="J387" s="25"/>
      <c r="K387" s="25" t="s">
        <v>248</v>
      </c>
      <c r="L387" s="26"/>
      <c r="M387" s="26"/>
      <c r="N387" s="25"/>
      <c r="O387" s="25" t="s">
        <v>248</v>
      </c>
      <c r="P387" s="26"/>
      <c r="Q387" s="26"/>
      <c r="R387" s="25"/>
    </row>
    <row r="388" spans="1:42" ht="15.75" thickBot="1" x14ac:dyDescent="0.3">
      <c r="A388" s="13"/>
      <c r="B388" s="34" t="s">
        <v>331</v>
      </c>
      <c r="C388" s="15" t="s">
        <v>248</v>
      </c>
      <c r="D388" s="10" t="s">
        <v>261</v>
      </c>
      <c r="E388" s="35">
        <v>59025</v>
      </c>
      <c r="F388" s="36" t="s">
        <v>248</v>
      </c>
      <c r="G388" s="15" t="s">
        <v>248</v>
      </c>
      <c r="H388" s="10" t="s">
        <v>261</v>
      </c>
      <c r="I388" s="35">
        <v>1111</v>
      </c>
      <c r="J388" s="36" t="s">
        <v>248</v>
      </c>
      <c r="K388" s="15" t="s">
        <v>248</v>
      </c>
      <c r="L388" s="10" t="s">
        <v>261</v>
      </c>
      <c r="M388" s="35">
        <v>62679</v>
      </c>
      <c r="N388" s="36" t="s">
        <v>248</v>
      </c>
      <c r="O388" s="15" t="s">
        <v>248</v>
      </c>
      <c r="P388" s="10" t="s">
        <v>261</v>
      </c>
      <c r="Q388" s="35">
        <v>3456</v>
      </c>
      <c r="R388" s="36" t="s">
        <v>248</v>
      </c>
    </row>
    <row r="389" spans="1:42" ht="15.75" thickTop="1" x14ac:dyDescent="0.25">
      <c r="A389" s="13"/>
      <c r="B389" s="25"/>
      <c r="C389" s="25" t="s">
        <v>248</v>
      </c>
      <c r="D389" s="32"/>
      <c r="E389" s="32"/>
      <c r="F389" s="25"/>
      <c r="G389" s="25" t="s">
        <v>248</v>
      </c>
      <c r="H389" s="32"/>
      <c r="I389" s="32"/>
      <c r="J389" s="25"/>
      <c r="K389" s="25" t="s">
        <v>248</v>
      </c>
      <c r="L389" s="32"/>
      <c r="M389" s="32"/>
      <c r="N389" s="25"/>
      <c r="O389" s="25" t="s">
        <v>248</v>
      </c>
      <c r="P389" s="32"/>
      <c r="Q389" s="32"/>
      <c r="R389" s="25"/>
    </row>
    <row r="390" spans="1:42" ht="15" customHeight="1" x14ac:dyDescent="0.25">
      <c r="A390" s="13" t="s">
        <v>929</v>
      </c>
      <c r="B390" s="46" t="s">
        <v>5</v>
      </c>
      <c r="C390" s="46"/>
      <c r="D390" s="46"/>
      <c r="E390" s="46"/>
      <c r="F390" s="46"/>
      <c r="G390" s="46"/>
      <c r="H390" s="46"/>
      <c r="I390" s="46"/>
      <c r="J390" s="46"/>
      <c r="K390" s="46"/>
      <c r="L390" s="46"/>
      <c r="M390" s="46"/>
      <c r="N390" s="46"/>
      <c r="O390" s="46"/>
      <c r="P390" s="46"/>
      <c r="Q390" s="46"/>
      <c r="R390" s="46"/>
      <c r="S390" s="46"/>
      <c r="T390" s="46"/>
      <c r="U390" s="46"/>
      <c r="V390" s="46"/>
      <c r="W390" s="46"/>
      <c r="X390" s="46"/>
      <c r="Y390" s="46"/>
      <c r="Z390" s="46"/>
      <c r="AA390" s="46"/>
      <c r="AB390" s="46"/>
      <c r="AC390" s="46"/>
      <c r="AD390" s="46"/>
      <c r="AE390" s="46"/>
      <c r="AF390" s="46"/>
      <c r="AG390" s="46"/>
      <c r="AH390" s="46"/>
      <c r="AI390" s="46"/>
      <c r="AJ390" s="46"/>
      <c r="AK390" s="46"/>
      <c r="AL390" s="46"/>
      <c r="AM390" s="46"/>
      <c r="AN390" s="46"/>
      <c r="AO390" s="46"/>
      <c r="AP390" s="46"/>
    </row>
    <row r="391" spans="1:42" x14ac:dyDescent="0.25">
      <c r="A391" s="13"/>
      <c r="B391" s="48" t="s">
        <v>513</v>
      </c>
      <c r="C391" s="48"/>
      <c r="D391" s="48"/>
      <c r="E391" s="48"/>
      <c r="F391" s="48"/>
      <c r="G391" s="48"/>
      <c r="H391" s="48"/>
      <c r="I391" s="48"/>
      <c r="J391" s="48"/>
      <c r="K391" s="48"/>
      <c r="L391" s="48"/>
      <c r="M391" s="48"/>
      <c r="N391" s="48"/>
      <c r="O391" s="48"/>
      <c r="P391" s="48"/>
      <c r="Q391" s="48"/>
      <c r="R391" s="48"/>
      <c r="S391" s="48"/>
      <c r="T391" s="48"/>
      <c r="U391" s="48"/>
      <c r="V391" s="48"/>
      <c r="W391" s="48"/>
      <c r="X391" s="48"/>
      <c r="Y391" s="48"/>
      <c r="Z391" s="48"/>
      <c r="AA391" s="48"/>
      <c r="AB391" s="48"/>
      <c r="AC391" s="48"/>
      <c r="AD391" s="48"/>
      <c r="AE391" s="48"/>
      <c r="AF391" s="48"/>
      <c r="AG391" s="48"/>
      <c r="AH391" s="48"/>
      <c r="AI391" s="48"/>
      <c r="AJ391" s="48"/>
      <c r="AK391" s="48"/>
      <c r="AL391" s="48"/>
      <c r="AM391" s="48"/>
      <c r="AN391" s="48"/>
      <c r="AO391" s="48"/>
      <c r="AP391" s="48"/>
    </row>
    <row r="392" spans="1:42" ht="15.75" x14ac:dyDescent="0.25">
      <c r="A392" s="13"/>
      <c r="B392" s="49"/>
      <c r="C392" s="49"/>
      <c r="D392" s="49"/>
      <c r="E392" s="49"/>
      <c r="F392" s="49"/>
      <c r="G392" s="49"/>
      <c r="H392" s="49"/>
      <c r="I392" s="49"/>
      <c r="J392" s="49"/>
      <c r="K392" s="49"/>
      <c r="L392" s="49"/>
      <c r="M392" s="49"/>
      <c r="N392" s="49"/>
      <c r="O392" s="49"/>
      <c r="P392" s="49"/>
      <c r="Q392" s="49"/>
      <c r="R392" s="49"/>
      <c r="S392" s="49"/>
      <c r="T392" s="49"/>
      <c r="U392" s="49"/>
      <c r="V392" s="49"/>
      <c r="W392" s="49"/>
      <c r="X392" s="49"/>
      <c r="Y392" s="49"/>
      <c r="Z392" s="49"/>
      <c r="AA392" s="49"/>
      <c r="AB392" s="49"/>
      <c r="AC392" s="49"/>
      <c r="AD392" s="49"/>
      <c r="AE392" s="49"/>
      <c r="AF392" s="49"/>
      <c r="AG392" s="49"/>
      <c r="AH392" s="49"/>
      <c r="AI392" s="49"/>
      <c r="AJ392" s="49"/>
      <c r="AK392" s="49"/>
      <c r="AL392" s="49"/>
      <c r="AM392" s="49"/>
      <c r="AN392" s="49"/>
      <c r="AO392" s="49"/>
      <c r="AP392" s="49"/>
    </row>
    <row r="393" spans="1:42" x14ac:dyDescent="0.25">
      <c r="A393" s="13"/>
      <c r="B393" s="15"/>
      <c r="C393" s="15"/>
      <c r="D393" s="15"/>
      <c r="E393" s="15"/>
      <c r="F393" s="15"/>
      <c r="G393" s="15"/>
      <c r="H393" s="15"/>
      <c r="I393" s="15"/>
      <c r="J393" s="15"/>
      <c r="K393" s="15"/>
      <c r="L393" s="15"/>
      <c r="M393" s="15"/>
      <c r="N393" s="15"/>
      <c r="O393" s="15"/>
      <c r="P393" s="15"/>
      <c r="Q393" s="15"/>
      <c r="R393" s="15"/>
    </row>
    <row r="394" spans="1:42" ht="15.75" thickBot="1" x14ac:dyDescent="0.3">
      <c r="A394" s="13"/>
      <c r="B394" s="15"/>
      <c r="C394" s="15" t="s">
        <v>248</v>
      </c>
      <c r="D394" s="40" t="s">
        <v>393</v>
      </c>
      <c r="E394" s="40"/>
      <c r="F394" s="40"/>
      <c r="G394" s="40"/>
      <c r="H394" s="40"/>
      <c r="I394" s="40"/>
      <c r="J394" s="15"/>
      <c r="K394" s="15"/>
      <c r="L394" s="40" t="s">
        <v>297</v>
      </c>
      <c r="M394" s="40"/>
      <c r="N394" s="40"/>
      <c r="O394" s="40"/>
      <c r="P394" s="40"/>
      <c r="Q394" s="40"/>
      <c r="R394" s="15"/>
    </row>
    <row r="395" spans="1:42" x14ac:dyDescent="0.25">
      <c r="A395" s="13"/>
      <c r="B395" s="15"/>
      <c r="C395" s="15" t="s">
        <v>248</v>
      </c>
      <c r="D395" s="43" t="s">
        <v>298</v>
      </c>
      <c r="E395" s="43"/>
      <c r="F395" s="15"/>
      <c r="G395" s="15"/>
      <c r="H395" s="43" t="s">
        <v>298</v>
      </c>
      <c r="I395" s="43"/>
      <c r="J395" s="15"/>
      <c r="K395" s="15"/>
      <c r="L395" s="43" t="s">
        <v>298</v>
      </c>
      <c r="M395" s="43"/>
      <c r="N395" s="15"/>
      <c r="O395" s="15"/>
      <c r="P395" s="43" t="s">
        <v>298</v>
      </c>
      <c r="Q395" s="43"/>
      <c r="R395" s="15"/>
    </row>
    <row r="396" spans="1:42" ht="15.75" thickBot="1" x14ac:dyDescent="0.3">
      <c r="A396" s="13"/>
      <c r="B396" s="15"/>
      <c r="C396" s="15" t="s">
        <v>248</v>
      </c>
      <c r="D396" s="40">
        <v>2013</v>
      </c>
      <c r="E396" s="40"/>
      <c r="F396" s="15"/>
      <c r="G396" s="15"/>
      <c r="H396" s="40">
        <v>2012</v>
      </c>
      <c r="I396" s="40"/>
      <c r="J396" s="15"/>
      <c r="K396" s="15"/>
      <c r="L396" s="40">
        <v>2013</v>
      </c>
      <c r="M396" s="40"/>
      <c r="N396" s="15"/>
      <c r="O396" s="15"/>
      <c r="P396" s="40">
        <v>2012</v>
      </c>
      <c r="Q396" s="40"/>
      <c r="R396" s="15"/>
    </row>
    <row r="397" spans="1:42" x14ac:dyDescent="0.25">
      <c r="A397" s="13"/>
      <c r="B397" s="15"/>
      <c r="C397" s="15" t="s">
        <v>248</v>
      </c>
      <c r="D397" s="41" t="s">
        <v>258</v>
      </c>
      <c r="E397" s="41"/>
      <c r="F397" s="41"/>
      <c r="G397" s="41"/>
      <c r="H397" s="41"/>
      <c r="I397" s="41"/>
      <c r="J397" s="41"/>
      <c r="K397" s="41"/>
      <c r="L397" s="41"/>
      <c r="M397" s="41"/>
      <c r="N397" s="41"/>
      <c r="O397" s="41"/>
      <c r="P397" s="41"/>
      <c r="Q397" s="41"/>
      <c r="R397" s="15"/>
    </row>
    <row r="398" spans="1:42" ht="38.25" x14ac:dyDescent="0.25">
      <c r="A398" s="13"/>
      <c r="B398" s="21" t="s">
        <v>514</v>
      </c>
      <c r="C398" s="17" t="s">
        <v>248</v>
      </c>
      <c r="D398" s="17" t="s">
        <v>261</v>
      </c>
      <c r="E398" s="22">
        <v>1058</v>
      </c>
      <c r="F398" s="23" t="s">
        <v>248</v>
      </c>
      <c r="G398" s="17"/>
      <c r="H398" s="17" t="s">
        <v>261</v>
      </c>
      <c r="I398" s="22">
        <v>1382</v>
      </c>
      <c r="J398" s="23" t="s">
        <v>248</v>
      </c>
      <c r="K398" s="17"/>
      <c r="L398" s="17" t="s">
        <v>261</v>
      </c>
      <c r="M398" s="22">
        <v>3183</v>
      </c>
      <c r="N398" s="23" t="s">
        <v>248</v>
      </c>
      <c r="O398" s="17"/>
      <c r="P398" s="17" t="s">
        <v>261</v>
      </c>
      <c r="Q398" s="22">
        <v>4315</v>
      </c>
      <c r="R398" s="23" t="s">
        <v>248</v>
      </c>
    </row>
    <row r="399" spans="1:42" ht="26.25" thickBot="1" x14ac:dyDescent="0.3">
      <c r="A399" s="13"/>
      <c r="B399" s="18" t="s">
        <v>515</v>
      </c>
      <c r="C399" s="11" t="s">
        <v>248</v>
      </c>
      <c r="D399" s="11"/>
      <c r="E399" s="20" t="s">
        <v>516</v>
      </c>
      <c r="F399" s="12" t="s">
        <v>302</v>
      </c>
      <c r="G399" s="11"/>
      <c r="H399" s="11"/>
      <c r="I399" s="20" t="s">
        <v>517</v>
      </c>
      <c r="J399" s="12" t="s">
        <v>302</v>
      </c>
      <c r="K399" s="11"/>
      <c r="L399" s="11"/>
      <c r="M399" s="20" t="s">
        <v>518</v>
      </c>
      <c r="N399" s="12" t="s">
        <v>302</v>
      </c>
      <c r="O399" s="11"/>
      <c r="P399" s="11"/>
      <c r="Q399" s="20" t="s">
        <v>519</v>
      </c>
      <c r="R399" s="12" t="s">
        <v>302</v>
      </c>
    </row>
    <row r="400" spans="1:42" x14ac:dyDescent="0.25">
      <c r="A400" s="13"/>
      <c r="B400" s="25"/>
      <c r="C400" s="25" t="s">
        <v>248</v>
      </c>
      <c r="D400" s="26"/>
      <c r="E400" s="26"/>
      <c r="F400" s="25"/>
      <c r="G400" s="25"/>
      <c r="H400" s="26"/>
      <c r="I400" s="26"/>
      <c r="J400" s="25"/>
      <c r="K400" s="25"/>
      <c r="L400" s="26"/>
      <c r="M400" s="26"/>
      <c r="N400" s="25"/>
      <c r="O400" s="25"/>
      <c r="P400" s="26"/>
      <c r="Q400" s="26"/>
      <c r="R400" s="25"/>
    </row>
    <row r="401" spans="1:42" ht="15.75" thickBot="1" x14ac:dyDescent="0.3">
      <c r="A401" s="13"/>
      <c r="B401" s="21" t="s">
        <v>520</v>
      </c>
      <c r="C401" s="28" t="s">
        <v>248</v>
      </c>
      <c r="D401" s="29" t="s">
        <v>261</v>
      </c>
      <c r="E401" s="45">
        <v>158</v>
      </c>
      <c r="F401" s="31" t="s">
        <v>248</v>
      </c>
      <c r="G401" s="28"/>
      <c r="H401" s="29" t="s">
        <v>261</v>
      </c>
      <c r="I401" s="45">
        <v>271</v>
      </c>
      <c r="J401" s="31" t="s">
        <v>248</v>
      </c>
      <c r="K401" s="28"/>
      <c r="L401" s="29" t="s">
        <v>261</v>
      </c>
      <c r="M401" s="45">
        <v>461</v>
      </c>
      <c r="N401" s="31" t="s">
        <v>248</v>
      </c>
      <c r="O401" s="28"/>
      <c r="P401" s="29" t="s">
        <v>261</v>
      </c>
      <c r="Q401" s="45">
        <v>859</v>
      </c>
      <c r="R401" s="31" t="s">
        <v>248</v>
      </c>
    </row>
    <row r="402" spans="1:42" ht="15.75" thickTop="1" x14ac:dyDescent="0.25">
      <c r="A402" s="13"/>
      <c r="B402" s="25"/>
      <c r="C402" s="25" t="s">
        <v>248</v>
      </c>
      <c r="D402" s="32"/>
      <c r="E402" s="32"/>
      <c r="F402" s="25"/>
      <c r="G402" s="25"/>
      <c r="H402" s="32"/>
      <c r="I402" s="32"/>
      <c r="J402" s="25"/>
      <c r="K402" s="25"/>
      <c r="L402" s="32"/>
      <c r="M402" s="32"/>
      <c r="N402" s="25"/>
      <c r="O402" s="25"/>
      <c r="P402" s="32"/>
      <c r="Q402" s="32"/>
      <c r="R402" s="25"/>
    </row>
    <row r="403" spans="1:42" ht="15" customHeight="1" x14ac:dyDescent="0.25">
      <c r="A403" s="13" t="s">
        <v>930</v>
      </c>
      <c r="B403" s="46" t="s">
        <v>5</v>
      </c>
      <c r="C403" s="46"/>
      <c r="D403" s="46"/>
      <c r="E403" s="46"/>
      <c r="F403" s="46"/>
      <c r="G403" s="46"/>
      <c r="H403" s="46"/>
      <c r="I403" s="46"/>
      <c r="J403" s="46"/>
      <c r="K403" s="46"/>
      <c r="L403" s="46"/>
      <c r="M403" s="46"/>
      <c r="N403" s="46"/>
      <c r="O403" s="46"/>
      <c r="P403" s="46"/>
      <c r="Q403" s="46"/>
      <c r="R403" s="46"/>
      <c r="S403" s="46"/>
      <c r="T403" s="46"/>
      <c r="U403" s="46"/>
      <c r="V403" s="46"/>
      <c r="W403" s="46"/>
      <c r="X403" s="46"/>
      <c r="Y403" s="46"/>
      <c r="Z403" s="46"/>
      <c r="AA403" s="46"/>
      <c r="AB403" s="46"/>
      <c r="AC403" s="46"/>
      <c r="AD403" s="46"/>
      <c r="AE403" s="46"/>
      <c r="AF403" s="46"/>
      <c r="AG403" s="46"/>
      <c r="AH403" s="46"/>
      <c r="AI403" s="46"/>
      <c r="AJ403" s="46"/>
      <c r="AK403" s="46"/>
      <c r="AL403" s="46"/>
      <c r="AM403" s="46"/>
      <c r="AN403" s="46"/>
      <c r="AO403" s="46"/>
      <c r="AP403" s="46"/>
    </row>
    <row r="404" spans="1:42" x14ac:dyDescent="0.25">
      <c r="A404" s="13"/>
      <c r="B404" s="48" t="s">
        <v>524</v>
      </c>
      <c r="C404" s="48"/>
      <c r="D404" s="48"/>
      <c r="E404" s="48"/>
      <c r="F404" s="48"/>
      <c r="G404" s="48"/>
      <c r="H404" s="48"/>
      <c r="I404" s="48"/>
      <c r="J404" s="48"/>
      <c r="K404" s="48"/>
      <c r="L404" s="48"/>
      <c r="M404" s="48"/>
      <c r="N404" s="48"/>
      <c r="O404" s="48"/>
      <c r="P404" s="48"/>
      <c r="Q404" s="48"/>
      <c r="R404" s="48"/>
      <c r="S404" s="48"/>
      <c r="T404" s="48"/>
      <c r="U404" s="48"/>
      <c r="V404" s="48"/>
      <c r="W404" s="48"/>
      <c r="X404" s="48"/>
      <c r="Y404" s="48"/>
      <c r="Z404" s="48"/>
      <c r="AA404" s="48"/>
      <c r="AB404" s="48"/>
      <c r="AC404" s="48"/>
      <c r="AD404" s="48"/>
      <c r="AE404" s="48"/>
      <c r="AF404" s="48"/>
      <c r="AG404" s="48"/>
      <c r="AH404" s="48"/>
      <c r="AI404" s="48"/>
      <c r="AJ404" s="48"/>
      <c r="AK404" s="48"/>
      <c r="AL404" s="48"/>
      <c r="AM404" s="48"/>
      <c r="AN404" s="48"/>
      <c r="AO404" s="48"/>
      <c r="AP404" s="48"/>
    </row>
    <row r="405" spans="1:42" ht="15.75" x14ac:dyDescent="0.25">
      <c r="A405" s="13"/>
      <c r="B405" s="49"/>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c r="AA405" s="49"/>
      <c r="AB405" s="49"/>
      <c r="AC405" s="49"/>
      <c r="AD405" s="49"/>
      <c r="AE405" s="49"/>
      <c r="AF405" s="49"/>
      <c r="AG405" s="49"/>
      <c r="AH405" s="49"/>
      <c r="AI405" s="49"/>
      <c r="AJ405" s="49"/>
      <c r="AK405" s="49"/>
      <c r="AL405" s="49"/>
      <c r="AM405" s="49"/>
      <c r="AN405" s="49"/>
      <c r="AO405" s="49"/>
      <c r="AP405" s="49"/>
    </row>
    <row r="406" spans="1:42" x14ac:dyDescent="0.25">
      <c r="A406" s="13"/>
      <c r="B406" s="11"/>
      <c r="C406" s="11"/>
      <c r="D406" s="11"/>
      <c r="E406" s="11"/>
      <c r="F406" s="11"/>
      <c r="G406" s="11"/>
      <c r="H406" s="11"/>
      <c r="I406" s="11"/>
      <c r="J406" s="11"/>
    </row>
    <row r="407" spans="1:42" x14ac:dyDescent="0.25">
      <c r="A407" s="13"/>
      <c r="B407" s="15"/>
      <c r="C407" s="15" t="s">
        <v>248</v>
      </c>
      <c r="D407" s="39" t="s">
        <v>298</v>
      </c>
      <c r="E407" s="39"/>
      <c r="F407" s="15"/>
      <c r="G407" s="15" t="s">
        <v>248</v>
      </c>
      <c r="H407" s="39" t="s">
        <v>319</v>
      </c>
      <c r="I407" s="39"/>
      <c r="J407" s="15"/>
    </row>
    <row r="408" spans="1:42" ht="15.75" thickBot="1" x14ac:dyDescent="0.3">
      <c r="A408" s="13"/>
      <c r="B408" s="15"/>
      <c r="C408" s="15" t="s">
        <v>248</v>
      </c>
      <c r="D408" s="40">
        <v>2013</v>
      </c>
      <c r="E408" s="40"/>
      <c r="F408" s="15"/>
      <c r="G408" s="15" t="s">
        <v>248</v>
      </c>
      <c r="H408" s="40">
        <v>2012</v>
      </c>
      <c r="I408" s="40"/>
      <c r="J408" s="15"/>
    </row>
    <row r="409" spans="1:42" x14ac:dyDescent="0.25">
      <c r="A409" s="13"/>
      <c r="B409" s="15"/>
      <c r="C409" s="15" t="s">
        <v>248</v>
      </c>
      <c r="D409" s="41" t="s">
        <v>258</v>
      </c>
      <c r="E409" s="41"/>
      <c r="F409" s="41"/>
      <c r="G409" s="41"/>
      <c r="H409" s="41"/>
      <c r="I409" s="41"/>
      <c r="J409" s="15"/>
    </row>
    <row r="410" spans="1:42" x14ac:dyDescent="0.25">
      <c r="A410" s="13"/>
      <c r="B410" s="21" t="s">
        <v>320</v>
      </c>
      <c r="C410" s="17" t="s">
        <v>248</v>
      </c>
      <c r="D410" s="17"/>
      <c r="E410" s="77"/>
      <c r="F410" s="77"/>
      <c r="G410" s="77"/>
      <c r="H410" s="77"/>
      <c r="I410" s="77"/>
      <c r="J410" s="17"/>
    </row>
    <row r="411" spans="1:42" x14ac:dyDescent="0.25">
      <c r="A411" s="13"/>
      <c r="B411" s="51" t="s">
        <v>321</v>
      </c>
      <c r="C411" s="11" t="s">
        <v>248</v>
      </c>
      <c r="D411" s="11"/>
      <c r="E411" s="11"/>
      <c r="F411" s="11"/>
      <c r="G411" s="11" t="s">
        <v>248</v>
      </c>
      <c r="H411" s="11"/>
      <c r="I411" s="11"/>
      <c r="J411" s="11"/>
    </row>
    <row r="412" spans="1:42" x14ac:dyDescent="0.25">
      <c r="A412" s="13"/>
      <c r="B412" s="54" t="s">
        <v>471</v>
      </c>
      <c r="C412" s="17" t="s">
        <v>248</v>
      </c>
      <c r="D412" s="17" t="s">
        <v>261</v>
      </c>
      <c r="E412" s="24">
        <v>768</v>
      </c>
      <c r="F412" s="23" t="s">
        <v>248</v>
      </c>
      <c r="G412" s="17" t="s">
        <v>248</v>
      </c>
      <c r="H412" s="17" t="s">
        <v>261</v>
      </c>
      <c r="I412" s="22">
        <v>1079</v>
      </c>
      <c r="J412" s="23" t="s">
        <v>248</v>
      </c>
    </row>
    <row r="413" spans="1:42" x14ac:dyDescent="0.25">
      <c r="A413" s="13"/>
      <c r="B413" s="53" t="s">
        <v>472</v>
      </c>
      <c r="C413" s="11" t="s">
        <v>248</v>
      </c>
      <c r="D413" s="11"/>
      <c r="E413" s="20" t="s">
        <v>268</v>
      </c>
      <c r="F413" s="12" t="s">
        <v>248</v>
      </c>
      <c r="G413" s="11" t="s">
        <v>248</v>
      </c>
      <c r="H413" s="11"/>
      <c r="I413" s="19">
        <v>2097</v>
      </c>
      <c r="J413" s="12" t="s">
        <v>248</v>
      </c>
    </row>
    <row r="414" spans="1:42" x14ac:dyDescent="0.25">
      <c r="A414" s="13"/>
      <c r="B414" s="52" t="s">
        <v>322</v>
      </c>
      <c r="C414" s="17" t="s">
        <v>248</v>
      </c>
      <c r="D414" s="17"/>
      <c r="E414" s="22">
        <v>1659</v>
      </c>
      <c r="F414" s="23" t="s">
        <v>248</v>
      </c>
      <c r="G414" s="17" t="s">
        <v>248</v>
      </c>
      <c r="H414" s="17"/>
      <c r="I414" s="22">
        <v>1270</v>
      </c>
      <c r="J414" s="23" t="s">
        <v>248</v>
      </c>
    </row>
    <row r="415" spans="1:42" x14ac:dyDescent="0.25">
      <c r="A415" s="13"/>
      <c r="B415" s="18" t="s">
        <v>324</v>
      </c>
      <c r="C415" s="11" t="s">
        <v>248</v>
      </c>
      <c r="D415" s="11"/>
      <c r="E415" s="11"/>
      <c r="F415" s="11"/>
      <c r="G415" s="11" t="s">
        <v>248</v>
      </c>
      <c r="H415" s="11"/>
      <c r="I415" s="11"/>
      <c r="J415" s="11"/>
    </row>
    <row r="416" spans="1:42" x14ac:dyDescent="0.25">
      <c r="A416" s="13"/>
      <c r="B416" s="52" t="s">
        <v>474</v>
      </c>
      <c r="C416" s="17" t="s">
        <v>248</v>
      </c>
      <c r="D416" s="17"/>
      <c r="E416" s="17"/>
      <c r="F416" s="17"/>
      <c r="G416" s="17" t="s">
        <v>248</v>
      </c>
      <c r="H416" s="17"/>
      <c r="I416" s="17"/>
      <c r="J416" s="17"/>
    </row>
    <row r="417" spans="1:42" x14ac:dyDescent="0.25">
      <c r="A417" s="13"/>
      <c r="B417" s="53" t="s">
        <v>475</v>
      </c>
      <c r="C417" s="11" t="s">
        <v>248</v>
      </c>
      <c r="D417" s="11"/>
      <c r="E417" s="19">
        <v>2490</v>
      </c>
      <c r="F417" s="12" t="s">
        <v>248</v>
      </c>
      <c r="G417" s="11" t="s">
        <v>248</v>
      </c>
      <c r="H417" s="11"/>
      <c r="I417" s="19">
        <v>8311</v>
      </c>
      <c r="J417" s="12" t="s">
        <v>248</v>
      </c>
    </row>
    <row r="418" spans="1:42" x14ac:dyDescent="0.25">
      <c r="A418" s="13"/>
      <c r="B418" s="54" t="s">
        <v>476</v>
      </c>
      <c r="C418" s="17" t="s">
        <v>248</v>
      </c>
      <c r="D418" s="17"/>
      <c r="E418" s="22">
        <v>5591</v>
      </c>
      <c r="F418" s="23" t="s">
        <v>248</v>
      </c>
      <c r="G418" s="17" t="s">
        <v>248</v>
      </c>
      <c r="H418" s="17"/>
      <c r="I418" s="22">
        <v>8679</v>
      </c>
      <c r="J418" s="23" t="s">
        <v>248</v>
      </c>
    </row>
    <row r="419" spans="1:42" x14ac:dyDescent="0.25">
      <c r="A419" s="13"/>
      <c r="B419" s="51" t="s">
        <v>477</v>
      </c>
      <c r="C419" s="11" t="s">
        <v>248</v>
      </c>
      <c r="D419" s="11"/>
      <c r="E419" s="20">
        <v>830</v>
      </c>
      <c r="F419" s="12" t="s">
        <v>248</v>
      </c>
      <c r="G419" s="11" t="s">
        <v>248</v>
      </c>
      <c r="H419" s="11"/>
      <c r="I419" s="19">
        <v>1521</v>
      </c>
      <c r="J419" s="12" t="s">
        <v>248</v>
      </c>
    </row>
    <row r="420" spans="1:42" x14ac:dyDescent="0.25">
      <c r="A420" s="13"/>
      <c r="B420" s="52" t="s">
        <v>478</v>
      </c>
      <c r="C420" s="17" t="s">
        <v>248</v>
      </c>
      <c r="D420" s="17"/>
      <c r="E420" s="22">
        <v>9959</v>
      </c>
      <c r="F420" s="23" t="s">
        <v>248</v>
      </c>
      <c r="G420" s="17" t="s">
        <v>248</v>
      </c>
      <c r="H420" s="17"/>
      <c r="I420" s="22">
        <v>12563</v>
      </c>
      <c r="J420" s="23" t="s">
        <v>248</v>
      </c>
    </row>
    <row r="421" spans="1:42" ht="15.75" thickBot="1" x14ac:dyDescent="0.3">
      <c r="A421" s="13"/>
      <c r="B421" s="18" t="s">
        <v>330</v>
      </c>
      <c r="C421" s="11" t="s">
        <v>248</v>
      </c>
      <c r="D421" s="11"/>
      <c r="E421" s="19">
        <v>1479</v>
      </c>
      <c r="F421" s="12" t="s">
        <v>248</v>
      </c>
      <c r="G421" s="11" t="s">
        <v>248</v>
      </c>
      <c r="H421" s="11"/>
      <c r="I421" s="19">
        <v>1759</v>
      </c>
      <c r="J421" s="12" t="s">
        <v>248</v>
      </c>
    </row>
    <row r="422" spans="1:42" x14ac:dyDescent="0.25">
      <c r="A422" s="13"/>
      <c r="B422" s="25"/>
      <c r="C422" s="25" t="s">
        <v>248</v>
      </c>
      <c r="D422" s="26"/>
      <c r="E422" s="26"/>
      <c r="F422" s="25"/>
      <c r="G422" s="25" t="s">
        <v>248</v>
      </c>
      <c r="H422" s="26"/>
      <c r="I422" s="26"/>
      <c r="J422" s="25"/>
    </row>
    <row r="423" spans="1:42" ht="15.75" thickBot="1" x14ac:dyDescent="0.3">
      <c r="A423" s="13"/>
      <c r="B423" s="16" t="s">
        <v>525</v>
      </c>
      <c r="C423" s="28" t="s">
        <v>248</v>
      </c>
      <c r="D423" s="29" t="s">
        <v>261</v>
      </c>
      <c r="E423" s="30">
        <v>22776</v>
      </c>
      <c r="F423" s="31" t="s">
        <v>248</v>
      </c>
      <c r="G423" s="28" t="s">
        <v>248</v>
      </c>
      <c r="H423" s="29" t="s">
        <v>261</v>
      </c>
      <c r="I423" s="30">
        <v>37279</v>
      </c>
      <c r="J423" s="31" t="s">
        <v>248</v>
      </c>
    </row>
    <row r="424" spans="1:42" ht="15.75" thickTop="1" x14ac:dyDescent="0.25">
      <c r="A424" s="13"/>
      <c r="B424" s="25"/>
      <c r="C424" s="25" t="s">
        <v>248</v>
      </c>
      <c r="D424" s="32"/>
      <c r="E424" s="32"/>
      <c r="F424" s="25"/>
      <c r="G424" s="25" t="s">
        <v>248</v>
      </c>
      <c r="H424" s="32"/>
      <c r="I424" s="32"/>
      <c r="J424" s="25"/>
    </row>
    <row r="425" spans="1:42" ht="15" customHeight="1" x14ac:dyDescent="0.25">
      <c r="A425" s="13" t="s">
        <v>931</v>
      </c>
      <c r="B425" s="46" t="s">
        <v>5</v>
      </c>
      <c r="C425" s="46"/>
      <c r="D425" s="46"/>
      <c r="E425" s="46"/>
      <c r="F425" s="46"/>
      <c r="G425" s="46"/>
      <c r="H425" s="46"/>
      <c r="I425" s="46"/>
      <c r="J425" s="46"/>
      <c r="K425" s="46"/>
      <c r="L425" s="46"/>
      <c r="M425" s="46"/>
      <c r="N425" s="46"/>
      <c r="O425" s="46"/>
      <c r="P425" s="46"/>
      <c r="Q425" s="46"/>
      <c r="R425" s="46"/>
      <c r="S425" s="46"/>
      <c r="T425" s="46"/>
      <c r="U425" s="46"/>
      <c r="V425" s="46"/>
      <c r="W425" s="46"/>
      <c r="X425" s="46"/>
      <c r="Y425" s="46"/>
      <c r="Z425" s="46"/>
      <c r="AA425" s="46"/>
      <c r="AB425" s="46"/>
      <c r="AC425" s="46"/>
      <c r="AD425" s="46"/>
      <c r="AE425" s="46"/>
      <c r="AF425" s="46"/>
      <c r="AG425" s="46"/>
      <c r="AH425" s="46"/>
      <c r="AI425" s="46"/>
      <c r="AJ425" s="46"/>
      <c r="AK425" s="46"/>
      <c r="AL425" s="46"/>
      <c r="AM425" s="46"/>
      <c r="AN425" s="46"/>
      <c r="AO425" s="46"/>
      <c r="AP425" s="46"/>
    </row>
    <row r="426" spans="1:42" x14ac:dyDescent="0.25">
      <c r="A426" s="13"/>
      <c r="B426" s="48" t="s">
        <v>526</v>
      </c>
      <c r="C426" s="48"/>
      <c r="D426" s="48"/>
      <c r="E426" s="48"/>
      <c r="F426" s="48"/>
      <c r="G426" s="48"/>
      <c r="H426" s="48"/>
      <c r="I426" s="48"/>
      <c r="J426" s="48"/>
      <c r="K426" s="48"/>
      <c r="L426" s="48"/>
      <c r="M426" s="48"/>
      <c r="N426" s="48"/>
      <c r="O426" s="48"/>
      <c r="P426" s="48"/>
      <c r="Q426" s="48"/>
      <c r="R426" s="48"/>
      <c r="S426" s="48"/>
      <c r="T426" s="48"/>
      <c r="U426" s="48"/>
      <c r="V426" s="48"/>
      <c r="W426" s="48"/>
      <c r="X426" s="48"/>
      <c r="Y426" s="48"/>
      <c r="Z426" s="48"/>
      <c r="AA426" s="48"/>
      <c r="AB426" s="48"/>
      <c r="AC426" s="48"/>
      <c r="AD426" s="48"/>
      <c r="AE426" s="48"/>
      <c r="AF426" s="48"/>
      <c r="AG426" s="48"/>
      <c r="AH426" s="48"/>
      <c r="AI426" s="48"/>
      <c r="AJ426" s="48"/>
      <c r="AK426" s="48"/>
      <c r="AL426" s="48"/>
      <c r="AM426" s="48"/>
      <c r="AN426" s="48"/>
      <c r="AO426" s="48"/>
      <c r="AP426" s="48"/>
    </row>
    <row r="427" spans="1:42" ht="15.75" x14ac:dyDescent="0.25">
      <c r="A427" s="13"/>
      <c r="B427" s="49"/>
      <c r="C427" s="49"/>
      <c r="D427" s="49"/>
      <c r="E427" s="49"/>
      <c r="F427" s="49"/>
      <c r="G427" s="49"/>
      <c r="H427" s="49"/>
      <c r="I427" s="49"/>
      <c r="J427" s="49"/>
      <c r="K427" s="49"/>
      <c r="L427" s="49"/>
      <c r="M427" s="49"/>
      <c r="N427" s="49"/>
      <c r="O427" s="49"/>
      <c r="P427" s="49"/>
      <c r="Q427" s="49"/>
      <c r="R427" s="49"/>
      <c r="S427" s="49"/>
      <c r="T427" s="49"/>
      <c r="U427" s="49"/>
      <c r="V427" s="49"/>
      <c r="W427" s="49"/>
      <c r="X427" s="49"/>
      <c r="Y427" s="49"/>
      <c r="Z427" s="49"/>
      <c r="AA427" s="49"/>
      <c r="AB427" s="49"/>
      <c r="AC427" s="49"/>
      <c r="AD427" s="49"/>
      <c r="AE427" s="49"/>
      <c r="AF427" s="49"/>
      <c r="AG427" s="49"/>
      <c r="AH427" s="49"/>
      <c r="AI427" s="49"/>
      <c r="AJ427" s="49"/>
      <c r="AK427" s="49"/>
      <c r="AL427" s="49"/>
      <c r="AM427" s="49"/>
      <c r="AN427" s="49"/>
      <c r="AO427" s="49"/>
      <c r="AP427" s="49"/>
    </row>
    <row r="428" spans="1:42" x14ac:dyDescent="0.25">
      <c r="A428" s="13"/>
      <c r="B428" s="11"/>
      <c r="C428" s="11"/>
      <c r="D428" s="11"/>
      <c r="E428" s="11"/>
      <c r="F428" s="11"/>
      <c r="G428" s="11"/>
      <c r="H428" s="11"/>
      <c r="I428" s="11"/>
      <c r="J428" s="11"/>
    </row>
    <row r="429" spans="1:42" x14ac:dyDescent="0.25">
      <c r="A429" s="13"/>
      <c r="B429" s="15"/>
      <c r="C429" s="15" t="s">
        <v>248</v>
      </c>
      <c r="D429" s="39" t="s">
        <v>298</v>
      </c>
      <c r="E429" s="39"/>
      <c r="F429" s="15"/>
      <c r="G429" s="15" t="s">
        <v>248</v>
      </c>
      <c r="H429" s="39" t="s">
        <v>319</v>
      </c>
      <c r="I429" s="39"/>
      <c r="J429" s="15"/>
    </row>
    <row r="430" spans="1:42" ht="15.75" thickBot="1" x14ac:dyDescent="0.3">
      <c r="A430" s="13"/>
      <c r="B430" s="15"/>
      <c r="C430" s="15" t="s">
        <v>248</v>
      </c>
      <c r="D430" s="40">
        <v>2013</v>
      </c>
      <c r="E430" s="40"/>
      <c r="F430" s="15"/>
      <c r="G430" s="15" t="s">
        <v>248</v>
      </c>
      <c r="H430" s="40">
        <v>2012</v>
      </c>
      <c r="I430" s="40"/>
      <c r="J430" s="15"/>
    </row>
    <row r="431" spans="1:42" x14ac:dyDescent="0.25">
      <c r="A431" s="13"/>
      <c r="B431" s="15"/>
      <c r="C431" s="15" t="s">
        <v>248</v>
      </c>
      <c r="D431" s="41" t="s">
        <v>258</v>
      </c>
      <c r="E431" s="41"/>
      <c r="F431" s="41"/>
      <c r="G431" s="41"/>
      <c r="H431" s="41"/>
      <c r="I431" s="41"/>
      <c r="J431" s="15"/>
    </row>
    <row r="432" spans="1:42" x14ac:dyDescent="0.25">
      <c r="A432" s="13"/>
      <c r="B432" s="21" t="s">
        <v>527</v>
      </c>
      <c r="C432" s="17" t="s">
        <v>248</v>
      </c>
      <c r="D432" s="17" t="s">
        <v>261</v>
      </c>
      <c r="E432" s="22">
        <v>22776</v>
      </c>
      <c r="F432" s="23" t="s">
        <v>248</v>
      </c>
      <c r="G432" s="17" t="s">
        <v>248</v>
      </c>
      <c r="H432" s="17" t="s">
        <v>261</v>
      </c>
      <c r="I432" s="22">
        <v>37279</v>
      </c>
      <c r="J432" s="23" t="s">
        <v>248</v>
      </c>
    </row>
    <row r="433" spans="1:42" ht="26.25" thickBot="1" x14ac:dyDescent="0.3">
      <c r="A433" s="13"/>
      <c r="B433" s="18" t="s">
        <v>528</v>
      </c>
      <c r="C433" s="11" t="s">
        <v>248</v>
      </c>
      <c r="D433" s="11"/>
      <c r="E433" s="20" t="s">
        <v>268</v>
      </c>
      <c r="F433" s="12" t="s">
        <v>248</v>
      </c>
      <c r="G433" s="11" t="s">
        <v>248</v>
      </c>
      <c r="H433" s="11"/>
      <c r="I433" s="20" t="s">
        <v>268</v>
      </c>
      <c r="J433" s="12" t="s">
        <v>248</v>
      </c>
    </row>
    <row r="434" spans="1:42" x14ac:dyDescent="0.25">
      <c r="A434" s="13"/>
      <c r="B434" s="25"/>
      <c r="C434" s="25" t="s">
        <v>248</v>
      </c>
      <c r="D434" s="26"/>
      <c r="E434" s="26"/>
      <c r="F434" s="25"/>
      <c r="G434" s="25" t="s">
        <v>248</v>
      </c>
      <c r="H434" s="26"/>
      <c r="I434" s="26"/>
      <c r="J434" s="25"/>
    </row>
    <row r="435" spans="1:42" x14ac:dyDescent="0.25">
      <c r="A435" s="13"/>
      <c r="B435" s="21" t="s">
        <v>529</v>
      </c>
      <c r="C435" s="28" t="s">
        <v>248</v>
      </c>
      <c r="D435" s="17"/>
      <c r="E435" s="22">
        <v>22776</v>
      </c>
      <c r="F435" s="23" t="s">
        <v>248</v>
      </c>
      <c r="G435" s="28" t="s">
        <v>248</v>
      </c>
      <c r="H435" s="17"/>
      <c r="I435" s="22">
        <v>37279</v>
      </c>
      <c r="J435" s="23" t="s">
        <v>248</v>
      </c>
    </row>
    <row r="436" spans="1:42" ht="15.75" thickBot="1" x14ac:dyDescent="0.3">
      <c r="A436" s="13"/>
      <c r="B436" s="18" t="s">
        <v>530</v>
      </c>
      <c r="C436" s="15" t="s">
        <v>248</v>
      </c>
      <c r="D436" s="11"/>
      <c r="E436" s="20">
        <v>290</v>
      </c>
      <c r="F436" s="12" t="s">
        <v>248</v>
      </c>
      <c r="G436" s="15" t="s">
        <v>248</v>
      </c>
      <c r="H436" s="11"/>
      <c r="I436" s="20">
        <v>774</v>
      </c>
      <c r="J436" s="12" t="s">
        <v>248</v>
      </c>
    </row>
    <row r="437" spans="1:42" x14ac:dyDescent="0.25">
      <c r="A437" s="13"/>
      <c r="B437" s="25"/>
      <c r="C437" s="25" t="s">
        <v>248</v>
      </c>
      <c r="D437" s="26"/>
      <c r="E437" s="26"/>
      <c r="F437" s="25"/>
      <c r="G437" s="25" t="s">
        <v>248</v>
      </c>
      <c r="H437" s="26"/>
      <c r="I437" s="26"/>
      <c r="J437" s="25"/>
    </row>
    <row r="438" spans="1:42" ht="15.75" thickBot="1" x14ac:dyDescent="0.3">
      <c r="A438" s="13"/>
      <c r="B438" s="21" t="s">
        <v>531</v>
      </c>
      <c r="C438" s="28" t="s">
        <v>248</v>
      </c>
      <c r="D438" s="29" t="s">
        <v>261</v>
      </c>
      <c r="E438" s="30">
        <v>23066</v>
      </c>
      <c r="F438" s="31" t="s">
        <v>248</v>
      </c>
      <c r="G438" s="28" t="s">
        <v>248</v>
      </c>
      <c r="H438" s="29" t="s">
        <v>261</v>
      </c>
      <c r="I438" s="30">
        <v>38053</v>
      </c>
      <c r="J438" s="31" t="s">
        <v>248</v>
      </c>
    </row>
    <row r="439" spans="1:42" ht="15.75" thickTop="1" x14ac:dyDescent="0.25">
      <c r="A439" s="13"/>
      <c r="B439" s="25"/>
      <c r="C439" s="25" t="s">
        <v>248</v>
      </c>
      <c r="D439" s="32"/>
      <c r="E439" s="32"/>
      <c r="F439" s="25"/>
      <c r="G439" s="25" t="s">
        <v>248</v>
      </c>
      <c r="H439" s="32"/>
      <c r="I439" s="32"/>
      <c r="J439" s="25"/>
    </row>
    <row r="440" spans="1:42" ht="15" customHeight="1" x14ac:dyDescent="0.25">
      <c r="A440" s="13" t="s">
        <v>932</v>
      </c>
      <c r="B440" s="46" t="s">
        <v>5</v>
      </c>
      <c r="C440" s="46"/>
      <c r="D440" s="46"/>
      <c r="E440" s="46"/>
      <c r="F440" s="46"/>
      <c r="G440" s="46"/>
      <c r="H440" s="46"/>
      <c r="I440" s="46"/>
      <c r="J440" s="46"/>
      <c r="K440" s="46"/>
      <c r="L440" s="46"/>
      <c r="M440" s="46"/>
      <c r="N440" s="46"/>
      <c r="O440" s="46"/>
      <c r="P440" s="46"/>
      <c r="Q440" s="46"/>
      <c r="R440" s="46"/>
      <c r="S440" s="46"/>
      <c r="T440" s="46"/>
      <c r="U440" s="46"/>
      <c r="V440" s="46"/>
      <c r="W440" s="46"/>
      <c r="X440" s="46"/>
      <c r="Y440" s="46"/>
      <c r="Z440" s="46"/>
      <c r="AA440" s="46"/>
      <c r="AB440" s="46"/>
      <c r="AC440" s="46"/>
      <c r="AD440" s="46"/>
      <c r="AE440" s="46"/>
      <c r="AF440" s="46"/>
      <c r="AG440" s="46"/>
      <c r="AH440" s="46"/>
      <c r="AI440" s="46"/>
      <c r="AJ440" s="46"/>
      <c r="AK440" s="46"/>
      <c r="AL440" s="46"/>
      <c r="AM440" s="46"/>
      <c r="AN440" s="46"/>
      <c r="AO440" s="46"/>
      <c r="AP440" s="46"/>
    </row>
    <row r="441" spans="1:42" x14ac:dyDescent="0.25">
      <c r="A441" s="13"/>
      <c r="B441" s="48" t="s">
        <v>537</v>
      </c>
      <c r="C441" s="48"/>
      <c r="D441" s="48"/>
      <c r="E441" s="48"/>
      <c r="F441" s="48"/>
      <c r="G441" s="48"/>
      <c r="H441" s="48"/>
      <c r="I441" s="48"/>
      <c r="J441" s="48"/>
      <c r="K441" s="48"/>
      <c r="L441" s="48"/>
      <c r="M441" s="48"/>
      <c r="N441" s="48"/>
      <c r="O441" s="48"/>
      <c r="P441" s="48"/>
      <c r="Q441" s="48"/>
      <c r="R441" s="48"/>
      <c r="S441" s="48"/>
      <c r="T441" s="48"/>
      <c r="U441" s="48"/>
      <c r="V441" s="48"/>
      <c r="W441" s="48"/>
      <c r="X441" s="48"/>
      <c r="Y441" s="48"/>
      <c r="Z441" s="48"/>
      <c r="AA441" s="48"/>
      <c r="AB441" s="48"/>
      <c r="AC441" s="48"/>
      <c r="AD441" s="48"/>
      <c r="AE441" s="48"/>
      <c r="AF441" s="48"/>
      <c r="AG441" s="48"/>
      <c r="AH441" s="48"/>
      <c r="AI441" s="48"/>
      <c r="AJ441" s="48"/>
      <c r="AK441" s="48"/>
      <c r="AL441" s="48"/>
      <c r="AM441" s="48"/>
      <c r="AN441" s="48"/>
      <c r="AO441" s="48"/>
      <c r="AP441" s="48"/>
    </row>
    <row r="442" spans="1:42" ht="15.75" x14ac:dyDescent="0.25">
      <c r="A442" s="13"/>
      <c r="B442" s="49"/>
      <c r="C442" s="49"/>
      <c r="D442" s="49"/>
      <c r="E442" s="49"/>
      <c r="F442" s="49"/>
      <c r="G442" s="49"/>
      <c r="H442" s="49"/>
      <c r="I442" s="49"/>
      <c r="J442" s="49"/>
      <c r="K442" s="49"/>
      <c r="L442" s="49"/>
      <c r="M442" s="49"/>
      <c r="N442" s="49"/>
      <c r="O442" s="49"/>
      <c r="P442" s="49"/>
      <c r="Q442" s="49"/>
      <c r="R442" s="49"/>
      <c r="S442" s="49"/>
      <c r="T442" s="49"/>
      <c r="U442" s="49"/>
      <c r="V442" s="49"/>
      <c r="W442" s="49"/>
      <c r="X442" s="49"/>
      <c r="Y442" s="49"/>
      <c r="Z442" s="49"/>
      <c r="AA442" s="49"/>
      <c r="AB442" s="49"/>
      <c r="AC442" s="49"/>
      <c r="AD442" s="49"/>
      <c r="AE442" s="49"/>
      <c r="AF442" s="49"/>
      <c r="AG442" s="49"/>
      <c r="AH442" s="49"/>
      <c r="AI442" s="49"/>
      <c r="AJ442" s="49"/>
      <c r="AK442" s="49"/>
      <c r="AL442" s="49"/>
      <c r="AM442" s="49"/>
      <c r="AN442" s="49"/>
      <c r="AO442" s="49"/>
      <c r="AP442" s="49"/>
    </row>
    <row r="443" spans="1:42" x14ac:dyDescent="0.25">
      <c r="A443" s="13"/>
      <c r="B443" s="15"/>
      <c r="C443" s="15"/>
      <c r="D443" s="15"/>
      <c r="E443" s="15"/>
      <c r="F443" s="15"/>
      <c r="G443" s="15"/>
      <c r="H443" s="15"/>
      <c r="I443" s="15"/>
      <c r="J443" s="15"/>
      <c r="K443" s="15"/>
      <c r="L443" s="15"/>
      <c r="M443" s="15"/>
      <c r="N443" s="15"/>
      <c r="O443" s="15"/>
      <c r="P443" s="15"/>
      <c r="Q443" s="15"/>
      <c r="R443" s="15"/>
      <c r="S443" s="15"/>
      <c r="T443" s="15"/>
      <c r="U443" s="15"/>
      <c r="V443" s="15"/>
      <c r="W443" s="15"/>
      <c r="X443" s="15"/>
      <c r="Y443" s="15"/>
      <c r="Z443" s="15"/>
      <c r="AA443" s="15"/>
      <c r="AB443" s="15"/>
      <c r="AC443" s="15"/>
      <c r="AD443" s="15"/>
      <c r="AE443" s="15"/>
      <c r="AF443" s="15"/>
      <c r="AG443" s="15"/>
      <c r="AH443" s="15"/>
      <c r="AI443" s="15"/>
      <c r="AJ443" s="15"/>
      <c r="AK443" s="15"/>
      <c r="AL443" s="15"/>
      <c r="AM443" s="15"/>
      <c r="AN443" s="15"/>
      <c r="AO443" s="15"/>
      <c r="AP443" s="15"/>
    </row>
    <row r="444" spans="1:42" ht="15.75" thickBot="1" x14ac:dyDescent="0.3">
      <c r="A444" s="13"/>
      <c r="B444" s="15"/>
      <c r="C444" s="15"/>
      <c r="D444" s="40" t="s">
        <v>538</v>
      </c>
      <c r="E444" s="40"/>
      <c r="F444" s="40"/>
      <c r="G444" s="40"/>
      <c r="H444" s="40"/>
      <c r="I444" s="40"/>
      <c r="J444" s="40"/>
      <c r="K444" s="40"/>
      <c r="L444" s="40"/>
      <c r="M444" s="40"/>
      <c r="N444" s="40"/>
      <c r="O444" s="40"/>
      <c r="P444" s="40"/>
      <c r="Q444" s="40"/>
      <c r="R444" s="40"/>
      <c r="S444" s="40"/>
      <c r="T444" s="40"/>
      <c r="U444" s="40"/>
      <c r="V444" s="15"/>
      <c r="W444" s="15"/>
      <c r="X444" s="40" t="s">
        <v>539</v>
      </c>
      <c r="Y444" s="40"/>
      <c r="Z444" s="40"/>
      <c r="AA444" s="40"/>
      <c r="AB444" s="40"/>
      <c r="AC444" s="40"/>
      <c r="AD444" s="40"/>
      <c r="AE444" s="40"/>
      <c r="AF444" s="40"/>
      <c r="AG444" s="40"/>
      <c r="AH444" s="40"/>
      <c r="AI444" s="40"/>
      <c r="AJ444" s="40"/>
      <c r="AK444" s="40"/>
      <c r="AL444" s="40"/>
      <c r="AM444" s="40"/>
      <c r="AN444" s="40"/>
      <c r="AO444" s="40"/>
      <c r="AP444" s="15"/>
    </row>
    <row r="445" spans="1:42" x14ac:dyDescent="0.25">
      <c r="A445" s="13"/>
      <c r="B445" s="38"/>
      <c r="C445" s="38"/>
      <c r="D445" s="43" t="s">
        <v>540</v>
      </c>
      <c r="E445" s="43"/>
      <c r="F445" s="55"/>
      <c r="G445" s="55"/>
      <c r="H445" s="43" t="s">
        <v>540</v>
      </c>
      <c r="I445" s="43"/>
      <c r="J445" s="55"/>
      <c r="K445" s="55"/>
      <c r="L445" s="43" t="s">
        <v>544</v>
      </c>
      <c r="M445" s="43"/>
      <c r="N445" s="55"/>
      <c r="O445" s="55"/>
      <c r="P445" s="43" t="s">
        <v>546</v>
      </c>
      <c r="Q445" s="43"/>
      <c r="R445" s="55"/>
      <c r="S445" s="55"/>
      <c r="T445" s="43" t="s">
        <v>146</v>
      </c>
      <c r="U445" s="43"/>
      <c r="V445" s="38"/>
      <c r="W445" s="38"/>
      <c r="X445" s="43" t="s">
        <v>540</v>
      </c>
      <c r="Y445" s="43"/>
      <c r="Z445" s="55"/>
      <c r="AA445" s="55"/>
      <c r="AB445" s="43" t="s">
        <v>540</v>
      </c>
      <c r="AC445" s="43"/>
      <c r="AD445" s="55"/>
      <c r="AE445" s="55"/>
      <c r="AF445" s="43" t="s">
        <v>544</v>
      </c>
      <c r="AG445" s="43"/>
      <c r="AH445" s="55"/>
      <c r="AI445" s="55"/>
      <c r="AJ445" s="43" t="s">
        <v>546</v>
      </c>
      <c r="AK445" s="43"/>
      <c r="AL445" s="55"/>
      <c r="AM445" s="55"/>
      <c r="AN445" s="43" t="s">
        <v>146</v>
      </c>
      <c r="AO445" s="43"/>
      <c r="AP445" s="38"/>
    </row>
    <row r="446" spans="1:42" x14ac:dyDescent="0.25">
      <c r="A446" s="13"/>
      <c r="B446" s="38"/>
      <c r="C446" s="38"/>
      <c r="D446" s="39" t="s">
        <v>541</v>
      </c>
      <c r="E446" s="39"/>
      <c r="F446" s="38"/>
      <c r="G446" s="38"/>
      <c r="H446" s="39" t="s">
        <v>542</v>
      </c>
      <c r="I446" s="39"/>
      <c r="J446" s="38"/>
      <c r="K446" s="38"/>
      <c r="L446" s="39" t="s">
        <v>541</v>
      </c>
      <c r="M446" s="39"/>
      <c r="N446" s="38"/>
      <c r="O446" s="38"/>
      <c r="P446" s="39" t="s">
        <v>547</v>
      </c>
      <c r="Q446" s="39"/>
      <c r="R446" s="38"/>
      <c r="S446" s="38"/>
      <c r="T446" s="39"/>
      <c r="U446" s="39"/>
      <c r="V446" s="38"/>
      <c r="W446" s="38"/>
      <c r="X446" s="39" t="s">
        <v>541</v>
      </c>
      <c r="Y446" s="39"/>
      <c r="Z446" s="38"/>
      <c r="AA446" s="38"/>
      <c r="AB446" s="39" t="s">
        <v>542</v>
      </c>
      <c r="AC446" s="39"/>
      <c r="AD446" s="38"/>
      <c r="AE446" s="38"/>
      <c r="AF446" s="39" t="s">
        <v>541</v>
      </c>
      <c r="AG446" s="39"/>
      <c r="AH446" s="38"/>
      <c r="AI446" s="38"/>
      <c r="AJ446" s="39" t="s">
        <v>547</v>
      </c>
      <c r="AK446" s="39"/>
      <c r="AL446" s="38"/>
      <c r="AM446" s="38"/>
      <c r="AN446" s="39"/>
      <c r="AO446" s="39"/>
      <c r="AP446" s="38"/>
    </row>
    <row r="447" spans="1:42" ht="15.75" thickBot="1" x14ac:dyDescent="0.3">
      <c r="A447" s="13"/>
      <c r="B447" s="38"/>
      <c r="C447" s="38"/>
      <c r="D447" s="40"/>
      <c r="E447" s="40"/>
      <c r="F447" s="38"/>
      <c r="G447" s="38"/>
      <c r="H447" s="40" t="s">
        <v>543</v>
      </c>
      <c r="I447" s="40"/>
      <c r="J447" s="38"/>
      <c r="K447" s="38"/>
      <c r="L447" s="40" t="s">
        <v>545</v>
      </c>
      <c r="M447" s="40"/>
      <c r="N447" s="38"/>
      <c r="O447" s="38"/>
      <c r="P447" s="40"/>
      <c r="Q447" s="40"/>
      <c r="R447" s="38"/>
      <c r="S447" s="38"/>
      <c r="T447" s="40"/>
      <c r="U447" s="40"/>
      <c r="V447" s="38"/>
      <c r="W447" s="38"/>
      <c r="X447" s="40"/>
      <c r="Y447" s="40"/>
      <c r="Z447" s="38"/>
      <c r="AA447" s="38"/>
      <c r="AB447" s="40" t="s">
        <v>543</v>
      </c>
      <c r="AC447" s="40"/>
      <c r="AD447" s="38"/>
      <c r="AE447" s="38"/>
      <c r="AF447" s="40" t="s">
        <v>545</v>
      </c>
      <c r="AG447" s="40"/>
      <c r="AH447" s="38"/>
      <c r="AI447" s="38"/>
      <c r="AJ447" s="40"/>
      <c r="AK447" s="40"/>
      <c r="AL447" s="38"/>
      <c r="AM447" s="38"/>
      <c r="AN447" s="40"/>
      <c r="AO447" s="40"/>
      <c r="AP447" s="38"/>
    </row>
    <row r="448" spans="1:42" x14ac:dyDescent="0.25">
      <c r="A448" s="13"/>
      <c r="B448" s="15"/>
      <c r="C448" s="15"/>
      <c r="D448" s="41" t="s">
        <v>258</v>
      </c>
      <c r="E448" s="41"/>
      <c r="F448" s="41"/>
      <c r="G448" s="41"/>
      <c r="H448" s="41"/>
      <c r="I448" s="41"/>
      <c r="J448" s="41"/>
      <c r="K448" s="41"/>
      <c r="L448" s="41"/>
      <c r="M448" s="41"/>
      <c r="N448" s="41"/>
      <c r="O448" s="41"/>
      <c r="P448" s="41"/>
      <c r="Q448" s="41"/>
      <c r="R448" s="41"/>
      <c r="S448" s="41"/>
      <c r="T448" s="41"/>
      <c r="U448" s="41"/>
      <c r="V448" s="41"/>
      <c r="W448" s="41"/>
      <c r="X448" s="41"/>
      <c r="Y448" s="41"/>
      <c r="Z448" s="41"/>
      <c r="AA448" s="41"/>
      <c r="AB448" s="41"/>
      <c r="AC448" s="41"/>
      <c r="AD448" s="41"/>
      <c r="AE448" s="41"/>
      <c r="AF448" s="41"/>
      <c r="AG448" s="41"/>
      <c r="AH448" s="41"/>
      <c r="AI448" s="41"/>
      <c r="AJ448" s="41"/>
      <c r="AK448" s="41"/>
      <c r="AL448" s="41"/>
      <c r="AM448" s="41"/>
      <c r="AN448" s="41"/>
      <c r="AO448" s="41"/>
      <c r="AP448" s="15"/>
    </row>
    <row r="449" spans="1:42" x14ac:dyDescent="0.25">
      <c r="A449" s="13"/>
      <c r="B449" s="60" t="s">
        <v>259</v>
      </c>
      <c r="C449" s="28"/>
      <c r="D449" s="28"/>
      <c r="E449" s="28"/>
      <c r="F449" s="28"/>
      <c r="G449" s="28"/>
      <c r="H449" s="28"/>
      <c r="I449" s="28"/>
      <c r="J449" s="28"/>
      <c r="K449" s="28"/>
      <c r="L449" s="28"/>
      <c r="M449" s="28"/>
      <c r="N449" s="28"/>
      <c r="O449" s="28"/>
      <c r="P449" s="28"/>
      <c r="Q449" s="28"/>
      <c r="R449" s="28"/>
      <c r="S449" s="28"/>
      <c r="T449" s="28"/>
      <c r="U449" s="85"/>
      <c r="V449" s="85"/>
      <c r="W449" s="85"/>
      <c r="X449" s="85"/>
      <c r="Y449" s="85"/>
      <c r="Z449" s="85"/>
      <c r="AA449" s="85"/>
      <c r="AB449" s="85"/>
      <c r="AC449" s="85"/>
      <c r="AD449" s="28"/>
      <c r="AE449" s="28"/>
      <c r="AF449" s="28"/>
      <c r="AG449" s="28"/>
      <c r="AH449" s="28"/>
      <c r="AI449" s="28"/>
      <c r="AJ449" s="28"/>
      <c r="AK449" s="28"/>
      <c r="AL449" s="28"/>
      <c r="AM449" s="28"/>
      <c r="AN449" s="28"/>
      <c r="AO449" s="28"/>
      <c r="AP449" s="28"/>
    </row>
    <row r="450" spans="1:42" x14ac:dyDescent="0.25">
      <c r="A450" s="13"/>
      <c r="B450" s="61" t="s">
        <v>320</v>
      </c>
      <c r="C450" s="15"/>
      <c r="D450" s="15"/>
      <c r="E450" s="15"/>
      <c r="F450" s="15"/>
      <c r="G450" s="15"/>
      <c r="H450" s="15"/>
      <c r="I450" s="15"/>
      <c r="J450" s="15"/>
      <c r="K450" s="15"/>
      <c r="L450" s="15"/>
      <c r="M450" s="15"/>
      <c r="N450" s="15"/>
      <c r="O450" s="15"/>
      <c r="P450" s="15"/>
      <c r="Q450" s="15"/>
      <c r="R450" s="15"/>
      <c r="S450" s="15"/>
      <c r="T450" s="15"/>
      <c r="U450" s="15"/>
      <c r="V450" s="15"/>
      <c r="W450" s="15"/>
      <c r="X450" s="15"/>
      <c r="Y450" s="15"/>
      <c r="Z450" s="15"/>
      <c r="AA450" s="15"/>
      <c r="AB450" s="15"/>
      <c r="AC450" s="15"/>
      <c r="AD450" s="15"/>
      <c r="AE450" s="15"/>
      <c r="AF450" s="15"/>
      <c r="AG450" s="15"/>
      <c r="AH450" s="15"/>
      <c r="AI450" s="15"/>
      <c r="AJ450" s="15"/>
      <c r="AK450" s="15"/>
      <c r="AL450" s="15"/>
      <c r="AM450" s="15"/>
      <c r="AN450" s="15"/>
      <c r="AO450" s="15"/>
      <c r="AP450" s="15"/>
    </row>
    <row r="451" spans="1:42" x14ac:dyDescent="0.25">
      <c r="A451" s="13"/>
      <c r="B451" s="62" t="s">
        <v>321</v>
      </c>
      <c r="C451" s="28"/>
      <c r="D451" s="28"/>
      <c r="E451" s="28"/>
      <c r="F451" s="28"/>
      <c r="G451" s="28"/>
      <c r="H451" s="28"/>
      <c r="I451" s="28"/>
      <c r="J451" s="28"/>
      <c r="K451" s="28"/>
      <c r="L451" s="28"/>
      <c r="M451" s="28"/>
      <c r="N451" s="28"/>
      <c r="O451" s="28"/>
      <c r="P451" s="28"/>
      <c r="Q451" s="28"/>
      <c r="R451" s="28"/>
      <c r="S451" s="28"/>
      <c r="T451" s="28"/>
      <c r="U451" s="28"/>
      <c r="V451" s="28"/>
      <c r="W451" s="28"/>
      <c r="X451" s="28"/>
      <c r="Y451" s="28"/>
      <c r="Z451" s="28"/>
      <c r="AA451" s="28"/>
      <c r="AB451" s="28"/>
      <c r="AC451" s="28"/>
      <c r="AD451" s="28"/>
      <c r="AE451" s="28"/>
      <c r="AF451" s="28"/>
      <c r="AG451" s="28"/>
      <c r="AH451" s="28"/>
      <c r="AI451" s="28"/>
      <c r="AJ451" s="28"/>
      <c r="AK451" s="28"/>
      <c r="AL451" s="28"/>
      <c r="AM451" s="28"/>
      <c r="AN451" s="28"/>
      <c r="AO451" s="28"/>
      <c r="AP451" s="28"/>
    </row>
    <row r="452" spans="1:42" x14ac:dyDescent="0.25">
      <c r="A452" s="13"/>
      <c r="B452" s="63" t="s">
        <v>471</v>
      </c>
      <c r="C452" s="15"/>
      <c r="D452" s="15" t="s">
        <v>261</v>
      </c>
      <c r="E452" s="65" t="s">
        <v>268</v>
      </c>
      <c r="F452" s="14" t="s">
        <v>248</v>
      </c>
      <c r="G452" s="15"/>
      <c r="H452" s="15" t="s">
        <v>261</v>
      </c>
      <c r="I452" s="65" t="s">
        <v>268</v>
      </c>
      <c r="J452" s="14" t="s">
        <v>248</v>
      </c>
      <c r="K452" s="15"/>
      <c r="L452" s="15" t="s">
        <v>261</v>
      </c>
      <c r="M452" s="65" t="s">
        <v>268</v>
      </c>
      <c r="N452" s="14" t="s">
        <v>248</v>
      </c>
      <c r="O452" s="15"/>
      <c r="P452" s="15" t="s">
        <v>261</v>
      </c>
      <c r="Q452" s="65">
        <v>768</v>
      </c>
      <c r="R452" s="14" t="s">
        <v>248</v>
      </c>
      <c r="S452" s="15"/>
      <c r="T452" s="15" t="s">
        <v>261</v>
      </c>
      <c r="U452" s="65">
        <v>768</v>
      </c>
      <c r="V452" s="14" t="s">
        <v>248</v>
      </c>
      <c r="W452" s="15"/>
      <c r="X452" s="15" t="s">
        <v>261</v>
      </c>
      <c r="Y452" s="65" t="s">
        <v>268</v>
      </c>
      <c r="Z452" s="14" t="s">
        <v>248</v>
      </c>
      <c r="AA452" s="15"/>
      <c r="AB452" s="15" t="s">
        <v>261</v>
      </c>
      <c r="AC452" s="65" t="s">
        <v>548</v>
      </c>
      <c r="AD452" s="14" t="s">
        <v>248</v>
      </c>
      <c r="AE452" s="15"/>
      <c r="AF452" s="15" t="s">
        <v>261</v>
      </c>
      <c r="AG452" s="65" t="s">
        <v>268</v>
      </c>
      <c r="AH452" s="14" t="s">
        <v>248</v>
      </c>
      <c r="AI452" s="15"/>
      <c r="AJ452" s="15" t="s">
        <v>261</v>
      </c>
      <c r="AK452" s="65" t="s">
        <v>268</v>
      </c>
      <c r="AL452" s="14" t="s">
        <v>248</v>
      </c>
      <c r="AM452" s="15"/>
      <c r="AN452" s="15" t="s">
        <v>261</v>
      </c>
      <c r="AO452" s="65" t="s">
        <v>268</v>
      </c>
      <c r="AP452" s="14" t="s">
        <v>248</v>
      </c>
    </row>
    <row r="453" spans="1:42" x14ac:dyDescent="0.25">
      <c r="A453" s="13"/>
      <c r="B453" s="66" t="s">
        <v>473</v>
      </c>
      <c r="C453" s="28"/>
      <c r="D453" s="28"/>
      <c r="E453" s="67" t="s">
        <v>268</v>
      </c>
      <c r="F453" s="68" t="s">
        <v>248</v>
      </c>
      <c r="G453" s="28"/>
      <c r="H453" s="28"/>
      <c r="I453" s="67" t="s">
        <v>268</v>
      </c>
      <c r="J453" s="68" t="s">
        <v>248</v>
      </c>
      <c r="K453" s="28"/>
      <c r="L453" s="28"/>
      <c r="M453" s="67" t="s">
        <v>268</v>
      </c>
      <c r="N453" s="68" t="s">
        <v>248</v>
      </c>
      <c r="O453" s="28"/>
      <c r="P453" s="28"/>
      <c r="Q453" s="67" t="s">
        <v>268</v>
      </c>
      <c r="R453" s="68" t="s">
        <v>248</v>
      </c>
      <c r="S453" s="28"/>
      <c r="T453" s="28"/>
      <c r="U453" s="67" t="s">
        <v>268</v>
      </c>
      <c r="V453" s="68" t="s">
        <v>248</v>
      </c>
      <c r="W453" s="28"/>
      <c r="X453" s="28"/>
      <c r="Y453" s="67">
        <v>520</v>
      </c>
      <c r="Z453" s="68" t="s">
        <v>248</v>
      </c>
      <c r="AA453" s="28"/>
      <c r="AB453" s="28"/>
      <c r="AC453" s="67" t="s">
        <v>268</v>
      </c>
      <c r="AD453" s="68" t="s">
        <v>248</v>
      </c>
      <c r="AE453" s="28"/>
      <c r="AF453" s="28"/>
      <c r="AG453" s="67" t="s">
        <v>268</v>
      </c>
      <c r="AH453" s="68" t="s">
        <v>248</v>
      </c>
      <c r="AI453" s="28"/>
      <c r="AJ453" s="28"/>
      <c r="AK453" s="67">
        <v>649</v>
      </c>
      <c r="AL453" s="68" t="s">
        <v>248</v>
      </c>
      <c r="AM453" s="28"/>
      <c r="AN453" s="28"/>
      <c r="AO453" s="69">
        <v>1169</v>
      </c>
      <c r="AP453" s="68" t="s">
        <v>248</v>
      </c>
    </row>
    <row r="454" spans="1:42" x14ac:dyDescent="0.25">
      <c r="A454" s="13"/>
      <c r="B454" s="70" t="s">
        <v>322</v>
      </c>
      <c r="C454" s="15"/>
      <c r="D454" s="15"/>
      <c r="E454" s="65">
        <v>803</v>
      </c>
      <c r="F454" s="14" t="s">
        <v>248</v>
      </c>
      <c r="G454" s="15"/>
      <c r="H454" s="15"/>
      <c r="I454" s="65" t="s">
        <v>268</v>
      </c>
      <c r="J454" s="14" t="s">
        <v>248</v>
      </c>
      <c r="K454" s="15"/>
      <c r="L454" s="15"/>
      <c r="M454" s="65" t="s">
        <v>268</v>
      </c>
      <c r="N454" s="14" t="s">
        <v>248</v>
      </c>
      <c r="O454" s="15"/>
      <c r="P454" s="15"/>
      <c r="Q454" s="65" t="s">
        <v>268</v>
      </c>
      <c r="R454" s="14" t="s">
        <v>248</v>
      </c>
      <c r="S454" s="15"/>
      <c r="T454" s="15"/>
      <c r="U454" s="65">
        <v>803</v>
      </c>
      <c r="V454" s="14" t="s">
        <v>248</v>
      </c>
      <c r="W454" s="15"/>
      <c r="X454" s="15"/>
      <c r="Y454" s="65" t="s">
        <v>268</v>
      </c>
      <c r="Z454" s="14" t="s">
        <v>248</v>
      </c>
      <c r="AA454" s="15"/>
      <c r="AB454" s="15"/>
      <c r="AC454" s="65" t="s">
        <v>268</v>
      </c>
      <c r="AD454" s="14" t="s">
        <v>248</v>
      </c>
      <c r="AE454" s="15"/>
      <c r="AF454" s="15"/>
      <c r="AG454" s="65" t="s">
        <v>268</v>
      </c>
      <c r="AH454" s="14" t="s">
        <v>248</v>
      </c>
      <c r="AI454" s="15"/>
      <c r="AJ454" s="15"/>
      <c r="AK454" s="65" t="s">
        <v>268</v>
      </c>
      <c r="AL454" s="14" t="s">
        <v>248</v>
      </c>
      <c r="AM454" s="15"/>
      <c r="AN454" s="15"/>
      <c r="AO454" s="65" t="s">
        <v>268</v>
      </c>
      <c r="AP454" s="14" t="s">
        <v>248</v>
      </c>
    </row>
    <row r="455" spans="1:42" x14ac:dyDescent="0.25">
      <c r="A455" s="13"/>
      <c r="B455" s="71" t="s">
        <v>324</v>
      </c>
      <c r="C455" s="28"/>
      <c r="D455" s="28"/>
      <c r="E455" s="28"/>
      <c r="F455" s="28"/>
      <c r="G455" s="28"/>
      <c r="H455" s="28"/>
      <c r="I455" s="28"/>
      <c r="J455" s="28"/>
      <c r="K455" s="28"/>
      <c r="L455" s="28"/>
      <c r="M455" s="28"/>
      <c r="N455" s="28"/>
      <c r="O455" s="28"/>
      <c r="P455" s="28"/>
      <c r="Q455" s="28"/>
      <c r="R455" s="28"/>
      <c r="S455" s="28"/>
      <c r="T455" s="28"/>
      <c r="U455" s="28"/>
      <c r="V455" s="28"/>
      <c r="W455" s="28"/>
      <c r="X455" s="28"/>
      <c r="Y455" s="28"/>
      <c r="Z455" s="28"/>
      <c r="AA455" s="28"/>
      <c r="AB455" s="28"/>
      <c r="AC455" s="28"/>
      <c r="AD455" s="28"/>
      <c r="AE455" s="28"/>
      <c r="AF455" s="28"/>
      <c r="AG455" s="28"/>
      <c r="AH455" s="28"/>
      <c r="AI455" s="28"/>
      <c r="AJ455" s="28"/>
      <c r="AK455" s="28"/>
      <c r="AL455" s="28"/>
      <c r="AM455" s="28"/>
      <c r="AN455" s="28"/>
      <c r="AO455" s="28"/>
      <c r="AP455" s="28"/>
    </row>
    <row r="456" spans="1:42" x14ac:dyDescent="0.25">
      <c r="A456" s="13"/>
      <c r="B456" s="70" t="s">
        <v>474</v>
      </c>
      <c r="C456" s="15"/>
      <c r="D456" s="15"/>
      <c r="E456" s="15"/>
      <c r="F456" s="15"/>
      <c r="G456" s="15"/>
      <c r="H456" s="15"/>
      <c r="I456" s="15"/>
      <c r="J456" s="15"/>
      <c r="K456" s="15"/>
      <c r="L456" s="15"/>
      <c r="M456" s="15"/>
      <c r="N456" s="15"/>
      <c r="O456" s="15"/>
      <c r="P456" s="15"/>
      <c r="Q456" s="15"/>
      <c r="R456" s="15"/>
      <c r="S456" s="15"/>
      <c r="T456" s="15"/>
      <c r="U456" s="15"/>
      <c r="V456" s="15"/>
      <c r="W456" s="15"/>
      <c r="X456" s="15"/>
      <c r="Y456" s="15"/>
      <c r="Z456" s="15"/>
      <c r="AA456" s="15"/>
      <c r="AB456" s="15"/>
      <c r="AC456" s="15"/>
      <c r="AD456" s="15"/>
      <c r="AE456" s="15"/>
      <c r="AF456" s="15"/>
      <c r="AG456" s="15"/>
      <c r="AH456" s="15"/>
      <c r="AI456" s="15"/>
      <c r="AJ456" s="15"/>
      <c r="AK456" s="15"/>
      <c r="AL456" s="15"/>
      <c r="AM456" s="15"/>
      <c r="AN456" s="15"/>
      <c r="AO456" s="15"/>
      <c r="AP456" s="15"/>
    </row>
    <row r="457" spans="1:42" x14ac:dyDescent="0.25">
      <c r="A457" s="13"/>
      <c r="B457" s="66" t="s">
        <v>475</v>
      </c>
      <c r="C457" s="28"/>
      <c r="D457" s="28"/>
      <c r="E457" s="67" t="s">
        <v>268</v>
      </c>
      <c r="F457" s="68" t="s">
        <v>248</v>
      </c>
      <c r="G457" s="28"/>
      <c r="H457" s="28"/>
      <c r="I457" s="67">
        <v>205</v>
      </c>
      <c r="J457" s="68" t="s">
        <v>248</v>
      </c>
      <c r="K457" s="28"/>
      <c r="L457" s="28"/>
      <c r="M457" s="67">
        <v>651</v>
      </c>
      <c r="N457" s="68" t="s">
        <v>248</v>
      </c>
      <c r="O457" s="28"/>
      <c r="P457" s="28"/>
      <c r="Q457" s="67">
        <v>644</v>
      </c>
      <c r="R457" s="68" t="s">
        <v>248</v>
      </c>
      <c r="S457" s="28"/>
      <c r="T457" s="28"/>
      <c r="U457" s="69">
        <v>1500</v>
      </c>
      <c r="V457" s="68" t="s">
        <v>248</v>
      </c>
      <c r="W457" s="28"/>
      <c r="X457" s="28"/>
      <c r="Y457" s="69">
        <v>1271</v>
      </c>
      <c r="Z457" s="68" t="s">
        <v>248</v>
      </c>
      <c r="AA457" s="28"/>
      <c r="AB457" s="28"/>
      <c r="AC457" s="67" t="s">
        <v>268</v>
      </c>
      <c r="AD457" s="68" t="s">
        <v>248</v>
      </c>
      <c r="AE457" s="28"/>
      <c r="AF457" s="28"/>
      <c r="AG457" s="69">
        <v>1983</v>
      </c>
      <c r="AH457" s="68" t="s">
        <v>248</v>
      </c>
      <c r="AI457" s="28"/>
      <c r="AJ457" s="28"/>
      <c r="AK457" s="69">
        <v>3002</v>
      </c>
      <c r="AL457" s="68" t="s">
        <v>248</v>
      </c>
      <c r="AM457" s="28"/>
      <c r="AN457" s="28"/>
      <c r="AO457" s="69">
        <v>6256</v>
      </c>
      <c r="AP457" s="68" t="s">
        <v>248</v>
      </c>
    </row>
    <row r="458" spans="1:42" x14ac:dyDescent="0.25">
      <c r="A458" s="13"/>
      <c r="B458" s="63" t="s">
        <v>476</v>
      </c>
      <c r="C458" s="15"/>
      <c r="D458" s="15"/>
      <c r="E458" s="64">
        <v>2167</v>
      </c>
      <c r="F458" s="14" t="s">
        <v>248</v>
      </c>
      <c r="G458" s="15"/>
      <c r="H458" s="15"/>
      <c r="I458" s="65">
        <v>993</v>
      </c>
      <c r="J458" s="14" t="s">
        <v>248</v>
      </c>
      <c r="K458" s="15"/>
      <c r="L458" s="15"/>
      <c r="M458" s="65">
        <v>263</v>
      </c>
      <c r="N458" s="14" t="s">
        <v>248</v>
      </c>
      <c r="O458" s="15"/>
      <c r="P458" s="15"/>
      <c r="Q458" s="65" t="s">
        <v>268</v>
      </c>
      <c r="R458" s="14" t="s">
        <v>248</v>
      </c>
      <c r="S458" s="15"/>
      <c r="T458" s="15"/>
      <c r="U458" s="64">
        <v>3423</v>
      </c>
      <c r="V458" s="14" t="s">
        <v>248</v>
      </c>
      <c r="W458" s="15"/>
      <c r="X458" s="15"/>
      <c r="Y458" s="64">
        <v>3458</v>
      </c>
      <c r="Z458" s="14" t="s">
        <v>248</v>
      </c>
      <c r="AA458" s="15"/>
      <c r="AB458" s="15"/>
      <c r="AC458" s="65" t="s">
        <v>268</v>
      </c>
      <c r="AD458" s="14" t="s">
        <v>248</v>
      </c>
      <c r="AE458" s="15"/>
      <c r="AF458" s="15"/>
      <c r="AG458" s="65">
        <v>598</v>
      </c>
      <c r="AH458" s="14" t="s">
        <v>248</v>
      </c>
      <c r="AI458" s="15"/>
      <c r="AJ458" s="15"/>
      <c r="AK458" s="64">
        <v>4487</v>
      </c>
      <c r="AL458" s="14" t="s">
        <v>248</v>
      </c>
      <c r="AM458" s="15"/>
      <c r="AN458" s="15"/>
      <c r="AO458" s="64">
        <v>8543</v>
      </c>
      <c r="AP458" s="14" t="s">
        <v>248</v>
      </c>
    </row>
    <row r="459" spans="1:42" x14ac:dyDescent="0.25">
      <c r="A459" s="13"/>
      <c r="B459" s="62" t="s">
        <v>477</v>
      </c>
      <c r="C459" s="28"/>
      <c r="D459" s="28"/>
      <c r="E459" s="67">
        <v>641</v>
      </c>
      <c r="F459" s="68" t="s">
        <v>248</v>
      </c>
      <c r="G459" s="28"/>
      <c r="H459" s="28"/>
      <c r="I459" s="67" t="s">
        <v>268</v>
      </c>
      <c r="J459" s="68" t="s">
        <v>248</v>
      </c>
      <c r="K459" s="28"/>
      <c r="L459" s="28"/>
      <c r="M459" s="67" t="s">
        <v>268</v>
      </c>
      <c r="N459" s="68" t="s">
        <v>248</v>
      </c>
      <c r="O459" s="28"/>
      <c r="P459" s="28"/>
      <c r="Q459" s="67">
        <v>188</v>
      </c>
      <c r="R459" s="68" t="s">
        <v>248</v>
      </c>
      <c r="S459" s="28"/>
      <c r="T459" s="28"/>
      <c r="U459" s="67">
        <v>829</v>
      </c>
      <c r="V459" s="68" t="s">
        <v>248</v>
      </c>
      <c r="W459" s="28"/>
      <c r="X459" s="28"/>
      <c r="Y459" s="67" t="s">
        <v>268</v>
      </c>
      <c r="Z459" s="68" t="s">
        <v>248</v>
      </c>
      <c r="AA459" s="28"/>
      <c r="AB459" s="28"/>
      <c r="AC459" s="67" t="s">
        <v>268</v>
      </c>
      <c r="AD459" s="68" t="s">
        <v>248</v>
      </c>
      <c r="AE459" s="28"/>
      <c r="AF459" s="28"/>
      <c r="AG459" s="67" t="s">
        <v>268</v>
      </c>
      <c r="AH459" s="68" t="s">
        <v>248</v>
      </c>
      <c r="AI459" s="28"/>
      <c r="AJ459" s="28"/>
      <c r="AK459" s="67" t="s">
        <v>268</v>
      </c>
      <c r="AL459" s="68" t="s">
        <v>248</v>
      </c>
      <c r="AM459" s="28"/>
      <c r="AN459" s="28"/>
      <c r="AO459" s="67" t="s">
        <v>268</v>
      </c>
      <c r="AP459" s="68" t="s">
        <v>248</v>
      </c>
    </row>
    <row r="460" spans="1:42" x14ac:dyDescent="0.25">
      <c r="A460" s="13"/>
      <c r="B460" s="70" t="s">
        <v>478</v>
      </c>
      <c r="C460" s="15"/>
      <c r="D460" s="15"/>
      <c r="E460" s="65">
        <v>915</v>
      </c>
      <c r="F460" s="14" t="s">
        <v>248</v>
      </c>
      <c r="G460" s="15"/>
      <c r="H460" s="15"/>
      <c r="I460" s="64">
        <v>1140</v>
      </c>
      <c r="J460" s="14" t="s">
        <v>248</v>
      </c>
      <c r="K460" s="15"/>
      <c r="L460" s="15"/>
      <c r="M460" s="65">
        <v>773</v>
      </c>
      <c r="N460" s="14" t="s">
        <v>248</v>
      </c>
      <c r="O460" s="15"/>
      <c r="P460" s="15"/>
      <c r="Q460" s="65" t="s">
        <v>268</v>
      </c>
      <c r="R460" s="14" t="s">
        <v>248</v>
      </c>
      <c r="S460" s="15"/>
      <c r="T460" s="15"/>
      <c r="U460" s="64">
        <v>2828</v>
      </c>
      <c r="V460" s="14" t="s">
        <v>248</v>
      </c>
      <c r="W460" s="15"/>
      <c r="X460" s="15"/>
      <c r="Y460" s="65">
        <v>445</v>
      </c>
      <c r="Z460" s="14" t="s">
        <v>248</v>
      </c>
      <c r="AA460" s="15"/>
      <c r="AB460" s="15"/>
      <c r="AC460" s="65" t="s">
        <v>268</v>
      </c>
      <c r="AD460" s="14" t="s">
        <v>248</v>
      </c>
      <c r="AE460" s="15"/>
      <c r="AF460" s="15"/>
      <c r="AG460" s="65">
        <v>70</v>
      </c>
      <c r="AH460" s="14" t="s">
        <v>248</v>
      </c>
      <c r="AI460" s="15"/>
      <c r="AJ460" s="15"/>
      <c r="AK460" s="65" t="s">
        <v>268</v>
      </c>
      <c r="AL460" s="14" t="s">
        <v>248</v>
      </c>
      <c r="AM460" s="15"/>
      <c r="AN460" s="15"/>
      <c r="AO460" s="65">
        <v>515</v>
      </c>
      <c r="AP460" s="14" t="s">
        <v>248</v>
      </c>
    </row>
    <row r="461" spans="1:42" x14ac:dyDescent="0.25">
      <c r="A461" s="13"/>
      <c r="B461" s="62" t="s">
        <v>328</v>
      </c>
      <c r="C461" s="28"/>
      <c r="D461" s="28"/>
      <c r="E461" s="67" t="s">
        <v>268</v>
      </c>
      <c r="F461" s="68" t="s">
        <v>248</v>
      </c>
      <c r="G461" s="28"/>
      <c r="H461" s="28"/>
      <c r="I461" s="67" t="s">
        <v>268</v>
      </c>
      <c r="J461" s="68" t="s">
        <v>248</v>
      </c>
      <c r="K461" s="28"/>
      <c r="L461" s="28"/>
      <c r="M461" s="67" t="s">
        <v>268</v>
      </c>
      <c r="N461" s="68" t="s">
        <v>248</v>
      </c>
      <c r="O461" s="28"/>
      <c r="P461" s="28"/>
      <c r="Q461" s="67" t="s">
        <v>268</v>
      </c>
      <c r="R461" s="68" t="s">
        <v>248</v>
      </c>
      <c r="S461" s="28"/>
      <c r="T461" s="28"/>
      <c r="U461" s="67" t="s">
        <v>268</v>
      </c>
      <c r="V461" s="68" t="s">
        <v>248</v>
      </c>
      <c r="W461" s="28"/>
      <c r="X461" s="28"/>
      <c r="Y461" s="67" t="s">
        <v>268</v>
      </c>
      <c r="Z461" s="68" t="s">
        <v>248</v>
      </c>
      <c r="AA461" s="28"/>
      <c r="AB461" s="28"/>
      <c r="AC461" s="67" t="s">
        <v>268</v>
      </c>
      <c r="AD461" s="68" t="s">
        <v>248</v>
      </c>
      <c r="AE461" s="28"/>
      <c r="AF461" s="28"/>
      <c r="AG461" s="69">
        <v>1180</v>
      </c>
      <c r="AH461" s="68" t="s">
        <v>248</v>
      </c>
      <c r="AI461" s="28"/>
      <c r="AJ461" s="28"/>
      <c r="AK461" s="67" t="s">
        <v>268</v>
      </c>
      <c r="AL461" s="68" t="s">
        <v>248</v>
      </c>
      <c r="AM461" s="28"/>
      <c r="AN461" s="28"/>
      <c r="AO461" s="69">
        <v>1180</v>
      </c>
      <c r="AP461" s="68" t="s">
        <v>248</v>
      </c>
    </row>
    <row r="462" spans="1:42" ht="15.75" thickBot="1" x14ac:dyDescent="0.3">
      <c r="A462" s="13"/>
      <c r="B462" s="61" t="s">
        <v>330</v>
      </c>
      <c r="C462" s="15"/>
      <c r="D462" s="15"/>
      <c r="E462" s="65" t="s">
        <v>268</v>
      </c>
      <c r="F462" s="14" t="s">
        <v>248</v>
      </c>
      <c r="G462" s="15"/>
      <c r="H462" s="15"/>
      <c r="I462" s="65" t="s">
        <v>268</v>
      </c>
      <c r="J462" s="14" t="s">
        <v>248</v>
      </c>
      <c r="K462" s="15"/>
      <c r="L462" s="15"/>
      <c r="M462" s="65" t="s">
        <v>268</v>
      </c>
      <c r="N462" s="14" t="s">
        <v>248</v>
      </c>
      <c r="O462" s="15"/>
      <c r="P462" s="15"/>
      <c r="Q462" s="65" t="s">
        <v>268</v>
      </c>
      <c r="R462" s="14" t="s">
        <v>248</v>
      </c>
      <c r="S462" s="15"/>
      <c r="T462" s="15"/>
      <c r="U462" s="65" t="s">
        <v>268</v>
      </c>
      <c r="V462" s="14" t="s">
        <v>248</v>
      </c>
      <c r="W462" s="15"/>
      <c r="X462" s="15"/>
      <c r="Y462" s="65" t="s">
        <v>268</v>
      </c>
      <c r="Z462" s="14" t="s">
        <v>248</v>
      </c>
      <c r="AA462" s="15"/>
      <c r="AB462" s="15"/>
      <c r="AC462" s="65" t="s">
        <v>268</v>
      </c>
      <c r="AD462" s="14" t="s">
        <v>248</v>
      </c>
      <c r="AE462" s="15"/>
      <c r="AF462" s="15"/>
      <c r="AG462" s="65">
        <v>149</v>
      </c>
      <c r="AH462" s="14" t="s">
        <v>248</v>
      </c>
      <c r="AI462" s="15"/>
      <c r="AJ462" s="15"/>
      <c r="AK462" s="65" t="s">
        <v>268</v>
      </c>
      <c r="AL462" s="14" t="s">
        <v>248</v>
      </c>
      <c r="AM462" s="15"/>
      <c r="AN462" s="15"/>
      <c r="AO462" s="65">
        <v>149</v>
      </c>
      <c r="AP462" s="14" t="s">
        <v>248</v>
      </c>
    </row>
    <row r="463" spans="1:42" x14ac:dyDescent="0.25">
      <c r="A463" s="13"/>
      <c r="B463" s="25"/>
      <c r="C463" s="25"/>
      <c r="D463" s="26"/>
      <c r="E463" s="26"/>
      <c r="F463" s="25"/>
      <c r="G463" s="25"/>
      <c r="H463" s="26"/>
      <c r="I463" s="26"/>
      <c r="J463" s="25"/>
      <c r="K463" s="25"/>
      <c r="L463" s="26"/>
      <c r="M463" s="26"/>
      <c r="N463" s="25"/>
      <c r="O463" s="25"/>
      <c r="P463" s="26"/>
      <c r="Q463" s="26"/>
      <c r="R463" s="25"/>
      <c r="S463" s="25"/>
      <c r="T463" s="26"/>
      <c r="U463" s="26"/>
      <c r="V463" s="25"/>
      <c r="W463" s="25"/>
      <c r="X463" s="26"/>
      <c r="Y463" s="26"/>
      <c r="Z463" s="25"/>
      <c r="AA463" s="25"/>
      <c r="AB463" s="26"/>
      <c r="AC463" s="26"/>
      <c r="AD463" s="25"/>
      <c r="AE463" s="25"/>
      <c r="AF463" s="26"/>
      <c r="AG463" s="26"/>
      <c r="AH463" s="25"/>
      <c r="AI463" s="25"/>
      <c r="AJ463" s="26"/>
      <c r="AK463" s="26"/>
      <c r="AL463" s="25"/>
      <c r="AM463" s="25"/>
      <c r="AN463" s="26"/>
      <c r="AO463" s="26"/>
      <c r="AP463" s="25"/>
    </row>
    <row r="464" spans="1:42" ht="15.75" thickBot="1" x14ac:dyDescent="0.3">
      <c r="A464" s="13"/>
      <c r="B464" s="78" t="s">
        <v>146</v>
      </c>
      <c r="C464" s="28"/>
      <c r="D464" s="79" t="s">
        <v>261</v>
      </c>
      <c r="E464" s="80">
        <v>4526</v>
      </c>
      <c r="F464" s="81" t="s">
        <v>248</v>
      </c>
      <c r="G464" s="28"/>
      <c r="H464" s="79" t="s">
        <v>261</v>
      </c>
      <c r="I464" s="80">
        <v>2338</v>
      </c>
      <c r="J464" s="81" t="s">
        <v>248</v>
      </c>
      <c r="K464" s="28"/>
      <c r="L464" s="79" t="s">
        <v>261</v>
      </c>
      <c r="M464" s="80">
        <v>1687</v>
      </c>
      <c r="N464" s="81" t="s">
        <v>248</v>
      </c>
      <c r="O464" s="28"/>
      <c r="P464" s="79" t="s">
        <v>261</v>
      </c>
      <c r="Q464" s="80">
        <v>1600</v>
      </c>
      <c r="R464" s="81" t="s">
        <v>248</v>
      </c>
      <c r="S464" s="28"/>
      <c r="T464" s="79" t="s">
        <v>261</v>
      </c>
      <c r="U464" s="80">
        <v>10151</v>
      </c>
      <c r="V464" s="81" t="s">
        <v>248</v>
      </c>
      <c r="W464" s="28"/>
      <c r="X464" s="79" t="s">
        <v>261</v>
      </c>
      <c r="Y464" s="80">
        <v>5694</v>
      </c>
      <c r="Z464" s="81" t="s">
        <v>248</v>
      </c>
      <c r="AA464" s="28"/>
      <c r="AB464" s="79" t="s">
        <v>261</v>
      </c>
      <c r="AC464" s="82" t="s">
        <v>268</v>
      </c>
      <c r="AD464" s="81" t="s">
        <v>248</v>
      </c>
      <c r="AE464" s="28"/>
      <c r="AF464" s="79" t="s">
        <v>261</v>
      </c>
      <c r="AG464" s="80">
        <v>3980</v>
      </c>
      <c r="AH464" s="81" t="s">
        <v>248</v>
      </c>
      <c r="AI464" s="28"/>
      <c r="AJ464" s="79" t="s">
        <v>261</v>
      </c>
      <c r="AK464" s="80">
        <v>8138</v>
      </c>
      <c r="AL464" s="81" t="s">
        <v>248</v>
      </c>
      <c r="AM464" s="28"/>
      <c r="AN464" s="79" t="s">
        <v>261</v>
      </c>
      <c r="AO464" s="80">
        <v>17812</v>
      </c>
      <c r="AP464" s="81" t="s">
        <v>248</v>
      </c>
    </row>
    <row r="465" spans="1:42" ht="15.75" thickTop="1" x14ac:dyDescent="0.25">
      <c r="A465" s="13"/>
      <c r="B465" s="25"/>
      <c r="C465" s="25"/>
      <c r="D465" s="32"/>
      <c r="E465" s="32"/>
      <c r="F465" s="25"/>
      <c r="G465" s="25"/>
      <c r="H465" s="32"/>
      <c r="I465" s="32"/>
      <c r="J465" s="25"/>
      <c r="K465" s="25"/>
      <c r="L465" s="32"/>
      <c r="M465" s="32"/>
      <c r="N465" s="25"/>
      <c r="O465" s="25"/>
      <c r="P465" s="32"/>
      <c r="Q465" s="32"/>
      <c r="R465" s="25"/>
      <c r="S465" s="25"/>
      <c r="T465" s="32"/>
      <c r="U465" s="32"/>
      <c r="V465" s="25"/>
      <c r="W465" s="25"/>
      <c r="X465" s="32"/>
      <c r="Y465" s="32"/>
      <c r="Z465" s="25"/>
      <c r="AA465" s="25"/>
      <c r="AB465" s="32"/>
      <c r="AC465" s="32"/>
      <c r="AD465" s="25"/>
      <c r="AE465" s="25"/>
      <c r="AF465" s="32"/>
      <c r="AG465" s="32"/>
      <c r="AH465" s="25"/>
      <c r="AI465" s="25"/>
      <c r="AJ465" s="32"/>
      <c r="AK465" s="32"/>
      <c r="AL465" s="25"/>
      <c r="AM465" s="25"/>
      <c r="AN465" s="32"/>
      <c r="AO465" s="32"/>
      <c r="AP465" s="25"/>
    </row>
    <row r="466" spans="1:42" x14ac:dyDescent="0.25">
      <c r="A466" s="13"/>
      <c r="B466" s="83" t="s">
        <v>272</v>
      </c>
      <c r="C466" s="15"/>
      <c r="D466" s="15"/>
      <c r="E466" s="15"/>
      <c r="F466" s="15"/>
      <c r="G466" s="15"/>
      <c r="H466" s="15"/>
      <c r="I466" s="15"/>
      <c r="J466" s="15"/>
      <c r="K466" s="15"/>
      <c r="L466" s="15"/>
      <c r="M466" s="15"/>
      <c r="N466" s="15"/>
      <c r="O466" s="15"/>
      <c r="P466" s="15"/>
      <c r="Q466" s="15"/>
      <c r="R466" s="15"/>
      <c r="S466" s="15"/>
      <c r="T466" s="15"/>
      <c r="U466" s="15"/>
      <c r="V466" s="15"/>
      <c r="W466" s="15"/>
      <c r="X466" s="15"/>
      <c r="Y466" s="15"/>
      <c r="Z466" s="15"/>
      <c r="AA466" s="15"/>
      <c r="AB466" s="15"/>
      <c r="AC466" s="15"/>
      <c r="AD466" s="15"/>
      <c r="AE466" s="15"/>
      <c r="AF466" s="15"/>
      <c r="AG466" s="15"/>
      <c r="AH466" s="15"/>
      <c r="AI466" s="15"/>
      <c r="AJ466" s="15"/>
      <c r="AK466" s="15"/>
      <c r="AL466" s="15"/>
      <c r="AM466" s="15"/>
      <c r="AN466" s="15"/>
      <c r="AO466" s="15"/>
      <c r="AP466" s="15"/>
    </row>
    <row r="467" spans="1:42" x14ac:dyDescent="0.25">
      <c r="A467" s="13"/>
      <c r="B467" s="71" t="s">
        <v>320</v>
      </c>
      <c r="C467" s="28"/>
      <c r="D467" s="28"/>
      <c r="E467" s="28"/>
      <c r="F467" s="28"/>
      <c r="G467" s="28"/>
      <c r="H467" s="28"/>
      <c r="I467" s="28"/>
      <c r="J467" s="28"/>
      <c r="K467" s="28"/>
      <c r="L467" s="28"/>
      <c r="M467" s="28"/>
      <c r="N467" s="28"/>
      <c r="O467" s="28"/>
      <c r="P467" s="28"/>
      <c r="Q467" s="28"/>
      <c r="R467" s="28"/>
      <c r="S467" s="28"/>
      <c r="T467" s="28"/>
      <c r="U467" s="28"/>
      <c r="V467" s="28"/>
      <c r="W467" s="28"/>
      <c r="X467" s="28"/>
      <c r="Y467" s="28"/>
      <c r="Z467" s="28"/>
      <c r="AA467" s="28"/>
      <c r="AB467" s="28"/>
      <c r="AC467" s="28"/>
      <c r="AD467" s="28"/>
      <c r="AE467" s="28"/>
      <c r="AF467" s="28"/>
      <c r="AG467" s="28"/>
      <c r="AH467" s="28"/>
      <c r="AI467" s="28"/>
      <c r="AJ467" s="28"/>
      <c r="AK467" s="28"/>
      <c r="AL467" s="28"/>
      <c r="AM467" s="28"/>
      <c r="AN467" s="28"/>
      <c r="AO467" s="28"/>
      <c r="AP467" s="28"/>
    </row>
    <row r="468" spans="1:42" x14ac:dyDescent="0.25">
      <c r="A468" s="13"/>
      <c r="B468" s="70" t="s">
        <v>321</v>
      </c>
      <c r="C468" s="15"/>
      <c r="D468" s="15"/>
      <c r="E468" s="15"/>
      <c r="F468" s="15"/>
      <c r="G468" s="15"/>
      <c r="H468" s="15"/>
      <c r="I468" s="15"/>
      <c r="J468" s="15"/>
      <c r="K468" s="15"/>
      <c r="L468" s="15"/>
      <c r="M468" s="15"/>
      <c r="N468" s="15"/>
      <c r="O468" s="15"/>
      <c r="P468" s="15"/>
      <c r="Q468" s="15"/>
      <c r="R468" s="15"/>
      <c r="S468" s="15"/>
      <c r="T468" s="15"/>
      <c r="U468" s="15"/>
      <c r="V468" s="15"/>
      <c r="W468" s="15"/>
      <c r="X468" s="15"/>
      <c r="Y468" s="15"/>
      <c r="Z468" s="15"/>
      <c r="AA468" s="15"/>
      <c r="AB468" s="15"/>
      <c r="AC468" s="15"/>
      <c r="AD468" s="15"/>
      <c r="AE468" s="15"/>
      <c r="AF468" s="15"/>
      <c r="AG468" s="15"/>
      <c r="AH468" s="15"/>
      <c r="AI468" s="15"/>
      <c r="AJ468" s="15"/>
      <c r="AK468" s="15"/>
      <c r="AL468" s="15"/>
      <c r="AM468" s="15"/>
      <c r="AN468" s="15"/>
      <c r="AO468" s="15"/>
      <c r="AP468" s="15"/>
    </row>
    <row r="469" spans="1:42" x14ac:dyDescent="0.25">
      <c r="A469" s="13"/>
      <c r="B469" s="66" t="s">
        <v>471</v>
      </c>
      <c r="C469" s="28"/>
      <c r="D469" s="28" t="s">
        <v>261</v>
      </c>
      <c r="E469" s="67" t="s">
        <v>268</v>
      </c>
      <c r="F469" s="68" t="s">
        <v>248</v>
      </c>
      <c r="G469" s="28"/>
      <c r="H469" s="28" t="s">
        <v>261</v>
      </c>
      <c r="I469" s="67" t="s">
        <v>268</v>
      </c>
      <c r="J469" s="68" t="s">
        <v>248</v>
      </c>
      <c r="K469" s="28"/>
      <c r="L469" s="28" t="s">
        <v>261</v>
      </c>
      <c r="M469" s="67" t="s">
        <v>268</v>
      </c>
      <c r="N469" s="68" t="s">
        <v>248</v>
      </c>
      <c r="O469" s="28"/>
      <c r="P469" s="28" t="s">
        <v>261</v>
      </c>
      <c r="Q469" s="69">
        <v>1080</v>
      </c>
      <c r="R469" s="68" t="s">
        <v>248</v>
      </c>
      <c r="S469" s="28"/>
      <c r="T469" s="28" t="s">
        <v>261</v>
      </c>
      <c r="U469" s="69">
        <v>1080</v>
      </c>
      <c r="V469" s="68" t="s">
        <v>248</v>
      </c>
      <c r="W469" s="28"/>
      <c r="X469" s="28" t="s">
        <v>261</v>
      </c>
      <c r="Y469" s="67">
        <v>357</v>
      </c>
      <c r="Z469" s="68" t="s">
        <v>248</v>
      </c>
      <c r="AA469" s="28"/>
      <c r="AB469" s="28" t="s">
        <v>261</v>
      </c>
      <c r="AC469" s="67" t="s">
        <v>268</v>
      </c>
      <c r="AD469" s="68" t="s">
        <v>248</v>
      </c>
      <c r="AE469" s="28"/>
      <c r="AF469" s="28" t="s">
        <v>261</v>
      </c>
      <c r="AG469" s="67" t="s">
        <v>268</v>
      </c>
      <c r="AH469" s="68" t="s">
        <v>248</v>
      </c>
      <c r="AI469" s="28"/>
      <c r="AJ469" s="28" t="s">
        <v>261</v>
      </c>
      <c r="AK469" s="67">
        <v>175</v>
      </c>
      <c r="AL469" s="68" t="s">
        <v>248</v>
      </c>
      <c r="AM469" s="28"/>
      <c r="AN469" s="28" t="s">
        <v>261</v>
      </c>
      <c r="AO469" s="67">
        <v>532</v>
      </c>
      <c r="AP469" s="68" t="s">
        <v>248</v>
      </c>
    </row>
    <row r="470" spans="1:42" x14ac:dyDescent="0.25">
      <c r="A470" s="13"/>
      <c r="B470" s="63" t="s">
        <v>473</v>
      </c>
      <c r="C470" s="15"/>
      <c r="D470" s="15"/>
      <c r="E470" s="65" t="s">
        <v>268</v>
      </c>
      <c r="F470" s="14" t="s">
        <v>248</v>
      </c>
      <c r="G470" s="15"/>
      <c r="H470" s="15"/>
      <c r="I470" s="65" t="s">
        <v>268</v>
      </c>
      <c r="J470" s="14" t="s">
        <v>248</v>
      </c>
      <c r="K470" s="15"/>
      <c r="L470" s="15"/>
      <c r="M470" s="65" t="s">
        <v>268</v>
      </c>
      <c r="N470" s="14" t="s">
        <v>248</v>
      </c>
      <c r="O470" s="15"/>
      <c r="P470" s="15"/>
      <c r="Q470" s="65" t="s">
        <v>268</v>
      </c>
      <c r="R470" s="14" t="s">
        <v>248</v>
      </c>
      <c r="S470" s="15"/>
      <c r="T470" s="15"/>
      <c r="U470" s="65" t="s">
        <v>268</v>
      </c>
      <c r="V470" s="14" t="s">
        <v>248</v>
      </c>
      <c r="W470" s="15"/>
      <c r="X470" s="15"/>
      <c r="Y470" s="65">
        <v>527</v>
      </c>
      <c r="Z470" s="14" t="s">
        <v>248</v>
      </c>
      <c r="AA470" s="15"/>
      <c r="AB470" s="15"/>
      <c r="AC470" s="65" t="s">
        <v>268</v>
      </c>
      <c r="AD470" s="14" t="s">
        <v>248</v>
      </c>
      <c r="AE470" s="15"/>
      <c r="AF470" s="15"/>
      <c r="AG470" s="65" t="s">
        <v>268</v>
      </c>
      <c r="AH470" s="14" t="s">
        <v>248</v>
      </c>
      <c r="AI470" s="15"/>
      <c r="AJ470" s="15"/>
      <c r="AK470" s="65" t="s">
        <v>268</v>
      </c>
      <c r="AL470" s="14" t="s">
        <v>248</v>
      </c>
      <c r="AM470" s="15"/>
      <c r="AN470" s="15"/>
      <c r="AO470" s="65">
        <v>527</v>
      </c>
      <c r="AP470" s="14" t="s">
        <v>248</v>
      </c>
    </row>
    <row r="471" spans="1:42" x14ac:dyDescent="0.25">
      <c r="A471" s="13"/>
      <c r="B471" s="62" t="s">
        <v>322</v>
      </c>
      <c r="C471" s="28"/>
      <c r="D471" s="28"/>
      <c r="E471" s="67">
        <v>827</v>
      </c>
      <c r="F471" s="68" t="s">
        <v>248</v>
      </c>
      <c r="G471" s="28"/>
      <c r="H471" s="28"/>
      <c r="I471" s="67" t="s">
        <v>268</v>
      </c>
      <c r="J471" s="68" t="s">
        <v>248</v>
      </c>
      <c r="K471" s="28"/>
      <c r="L471" s="28"/>
      <c r="M471" s="67" t="s">
        <v>268</v>
      </c>
      <c r="N471" s="68" t="s">
        <v>248</v>
      </c>
      <c r="O471" s="28"/>
      <c r="P471" s="28"/>
      <c r="Q471" s="67" t="s">
        <v>268</v>
      </c>
      <c r="R471" s="68" t="s">
        <v>248</v>
      </c>
      <c r="S471" s="28"/>
      <c r="T471" s="28"/>
      <c r="U471" s="67">
        <v>827</v>
      </c>
      <c r="V471" s="68" t="s">
        <v>248</v>
      </c>
      <c r="W471" s="28"/>
      <c r="X471" s="28"/>
      <c r="Y471" s="67" t="s">
        <v>268</v>
      </c>
      <c r="Z471" s="68" t="s">
        <v>248</v>
      </c>
      <c r="AA471" s="28"/>
      <c r="AB471" s="28"/>
      <c r="AC471" s="67">
        <v>572</v>
      </c>
      <c r="AD471" s="68" t="s">
        <v>248</v>
      </c>
      <c r="AE471" s="28"/>
      <c r="AF471" s="28"/>
      <c r="AG471" s="67" t="s">
        <v>268</v>
      </c>
      <c r="AH471" s="68" t="s">
        <v>248</v>
      </c>
      <c r="AI471" s="28"/>
      <c r="AJ471" s="28"/>
      <c r="AK471" s="67" t="s">
        <v>268</v>
      </c>
      <c r="AL471" s="68" t="s">
        <v>248</v>
      </c>
      <c r="AM471" s="28"/>
      <c r="AN471" s="28"/>
      <c r="AO471" s="67">
        <v>572</v>
      </c>
      <c r="AP471" s="68" t="s">
        <v>248</v>
      </c>
    </row>
    <row r="472" spans="1:42" x14ac:dyDescent="0.25">
      <c r="A472" s="13"/>
      <c r="B472" s="61" t="s">
        <v>324</v>
      </c>
      <c r="C472" s="15"/>
      <c r="D472" s="15"/>
      <c r="E472" s="15"/>
      <c r="F472" s="15"/>
      <c r="G472" s="15"/>
      <c r="H472" s="15"/>
      <c r="I472" s="15"/>
      <c r="J472" s="15"/>
      <c r="K472" s="15"/>
      <c r="L472" s="15"/>
      <c r="M472" s="15"/>
      <c r="N472" s="15"/>
      <c r="O472" s="15"/>
      <c r="P472" s="15"/>
      <c r="Q472" s="15"/>
      <c r="R472" s="15"/>
      <c r="S472" s="15"/>
      <c r="T472" s="15"/>
      <c r="U472" s="15"/>
      <c r="V472" s="15"/>
      <c r="W472" s="15"/>
      <c r="X472" s="15"/>
      <c r="Y472" s="15"/>
      <c r="Z472" s="15"/>
      <c r="AA472" s="15"/>
      <c r="AB472" s="15"/>
      <c r="AC472" s="15"/>
      <c r="AD472" s="15"/>
      <c r="AE472" s="15"/>
      <c r="AF472" s="15"/>
      <c r="AG472" s="15"/>
      <c r="AH472" s="15"/>
      <c r="AI472" s="15"/>
      <c r="AJ472" s="15"/>
      <c r="AK472" s="15"/>
      <c r="AL472" s="15"/>
      <c r="AM472" s="15"/>
      <c r="AN472" s="15"/>
      <c r="AO472" s="15"/>
      <c r="AP472" s="15"/>
    </row>
    <row r="473" spans="1:42" x14ac:dyDescent="0.25">
      <c r="A473" s="13"/>
      <c r="B473" s="62" t="s">
        <v>474</v>
      </c>
      <c r="C473" s="28"/>
      <c r="D473" s="28"/>
      <c r="E473" s="28"/>
      <c r="F473" s="28"/>
      <c r="G473" s="28"/>
      <c r="H473" s="28"/>
      <c r="I473" s="28"/>
      <c r="J473" s="28"/>
      <c r="K473" s="28"/>
      <c r="L473" s="28"/>
      <c r="M473" s="28"/>
      <c r="N473" s="28"/>
      <c r="O473" s="28"/>
      <c r="P473" s="28"/>
      <c r="Q473" s="28"/>
      <c r="R473" s="28"/>
      <c r="S473" s="28"/>
      <c r="T473" s="28"/>
      <c r="U473" s="28"/>
      <c r="V473" s="28"/>
      <c r="W473" s="28"/>
      <c r="X473" s="28"/>
      <c r="Y473" s="28"/>
      <c r="Z473" s="28"/>
      <c r="AA473" s="28"/>
      <c r="AB473" s="28"/>
      <c r="AC473" s="28"/>
      <c r="AD473" s="28"/>
      <c r="AE473" s="28"/>
      <c r="AF473" s="28"/>
      <c r="AG473" s="28"/>
      <c r="AH473" s="28"/>
      <c r="AI473" s="28"/>
      <c r="AJ473" s="28"/>
      <c r="AK473" s="28"/>
      <c r="AL473" s="28"/>
      <c r="AM473" s="28"/>
      <c r="AN473" s="28"/>
      <c r="AO473" s="28"/>
      <c r="AP473" s="28"/>
    </row>
    <row r="474" spans="1:42" x14ac:dyDescent="0.25">
      <c r="A474" s="13"/>
      <c r="B474" s="63" t="s">
        <v>475</v>
      </c>
      <c r="C474" s="15"/>
      <c r="D474" s="15"/>
      <c r="E474" s="65" t="s">
        <v>268</v>
      </c>
      <c r="F474" s="14" t="s">
        <v>248</v>
      </c>
      <c r="G474" s="15"/>
      <c r="H474" s="15"/>
      <c r="I474" s="65">
        <v>658</v>
      </c>
      <c r="J474" s="14" t="s">
        <v>248</v>
      </c>
      <c r="K474" s="15"/>
      <c r="L474" s="15"/>
      <c r="M474" s="64">
        <v>4558</v>
      </c>
      <c r="N474" s="14" t="s">
        <v>248</v>
      </c>
      <c r="O474" s="15"/>
      <c r="P474" s="15"/>
      <c r="Q474" s="64">
        <v>1413</v>
      </c>
      <c r="R474" s="14" t="s">
        <v>248</v>
      </c>
      <c r="S474" s="15"/>
      <c r="T474" s="15"/>
      <c r="U474" s="64">
        <v>6629</v>
      </c>
      <c r="V474" s="14" t="s">
        <v>248</v>
      </c>
      <c r="W474" s="15"/>
      <c r="X474" s="15"/>
      <c r="Y474" s="65">
        <v>976</v>
      </c>
      <c r="Z474" s="14" t="s">
        <v>248</v>
      </c>
      <c r="AA474" s="15"/>
      <c r="AB474" s="15"/>
      <c r="AC474" s="65" t="s">
        <v>268</v>
      </c>
      <c r="AD474" s="14" t="s">
        <v>248</v>
      </c>
      <c r="AE474" s="15"/>
      <c r="AF474" s="15"/>
      <c r="AG474" s="64">
        <v>1090</v>
      </c>
      <c r="AH474" s="14" t="s">
        <v>248</v>
      </c>
      <c r="AI474" s="15"/>
      <c r="AJ474" s="15"/>
      <c r="AK474" s="64">
        <v>3260</v>
      </c>
      <c r="AL474" s="14" t="s">
        <v>248</v>
      </c>
      <c r="AM474" s="15"/>
      <c r="AN474" s="15"/>
      <c r="AO474" s="64">
        <v>5326</v>
      </c>
      <c r="AP474" s="14" t="s">
        <v>248</v>
      </c>
    </row>
    <row r="475" spans="1:42" x14ac:dyDescent="0.25">
      <c r="A475" s="13"/>
      <c r="B475" s="66" t="s">
        <v>476</v>
      </c>
      <c r="C475" s="28"/>
      <c r="D475" s="28"/>
      <c r="E475" s="69">
        <v>2317</v>
      </c>
      <c r="F475" s="68" t="s">
        <v>248</v>
      </c>
      <c r="G475" s="28"/>
      <c r="H475" s="28"/>
      <c r="I475" s="69">
        <v>1343</v>
      </c>
      <c r="J475" s="68" t="s">
        <v>248</v>
      </c>
      <c r="K475" s="28"/>
      <c r="L475" s="28"/>
      <c r="M475" s="67">
        <v>318</v>
      </c>
      <c r="N475" s="68" t="s">
        <v>248</v>
      </c>
      <c r="O475" s="28"/>
      <c r="P475" s="28"/>
      <c r="Q475" s="67" t="s">
        <v>268</v>
      </c>
      <c r="R475" s="68" t="s">
        <v>248</v>
      </c>
      <c r="S475" s="28"/>
      <c r="T475" s="28"/>
      <c r="U475" s="69">
        <v>3978</v>
      </c>
      <c r="V475" s="68" t="s">
        <v>248</v>
      </c>
      <c r="W475" s="28"/>
      <c r="X475" s="28"/>
      <c r="Y475" s="69">
        <v>4444</v>
      </c>
      <c r="Z475" s="68" t="s">
        <v>248</v>
      </c>
      <c r="AA475" s="28"/>
      <c r="AB475" s="28"/>
      <c r="AC475" s="67" t="s">
        <v>268</v>
      </c>
      <c r="AD475" s="68" t="s">
        <v>248</v>
      </c>
      <c r="AE475" s="28"/>
      <c r="AF475" s="28"/>
      <c r="AG475" s="67">
        <v>448</v>
      </c>
      <c r="AH475" s="68" t="s">
        <v>248</v>
      </c>
      <c r="AI475" s="28"/>
      <c r="AJ475" s="28"/>
      <c r="AK475" s="69">
        <v>4547</v>
      </c>
      <c r="AL475" s="68" t="s">
        <v>248</v>
      </c>
      <c r="AM475" s="28"/>
      <c r="AN475" s="28"/>
      <c r="AO475" s="69">
        <v>9439</v>
      </c>
      <c r="AP475" s="68" t="s">
        <v>248</v>
      </c>
    </row>
    <row r="476" spans="1:42" x14ac:dyDescent="0.25">
      <c r="A476" s="13"/>
      <c r="B476" s="70" t="s">
        <v>477</v>
      </c>
      <c r="C476" s="15"/>
      <c r="D476" s="15"/>
      <c r="E476" s="65">
        <v>673</v>
      </c>
      <c r="F476" s="14" t="s">
        <v>248</v>
      </c>
      <c r="G476" s="15"/>
      <c r="H476" s="15"/>
      <c r="I476" s="65" t="s">
        <v>268</v>
      </c>
      <c r="J476" s="14" t="s">
        <v>248</v>
      </c>
      <c r="K476" s="15"/>
      <c r="L476" s="15"/>
      <c r="M476" s="65">
        <v>188</v>
      </c>
      <c r="N476" s="14" t="s">
        <v>248</v>
      </c>
      <c r="O476" s="15"/>
      <c r="P476" s="15"/>
      <c r="Q476" s="65">
        <v>244</v>
      </c>
      <c r="R476" s="14" t="s">
        <v>248</v>
      </c>
      <c r="S476" s="15"/>
      <c r="T476" s="15"/>
      <c r="U476" s="64">
        <v>1105</v>
      </c>
      <c r="V476" s="14" t="s">
        <v>248</v>
      </c>
      <c r="W476" s="15"/>
      <c r="X476" s="15"/>
      <c r="Y476" s="65" t="s">
        <v>268</v>
      </c>
      <c r="Z476" s="14" t="s">
        <v>248</v>
      </c>
      <c r="AA476" s="15"/>
      <c r="AB476" s="15"/>
      <c r="AC476" s="15"/>
      <c r="AD476" s="15"/>
      <c r="AE476" s="15"/>
      <c r="AF476" s="15"/>
      <c r="AG476" s="65" t="s">
        <v>268</v>
      </c>
      <c r="AH476" s="14" t="s">
        <v>248</v>
      </c>
      <c r="AI476" s="15"/>
      <c r="AJ476" s="15"/>
      <c r="AK476" s="65" t="s">
        <v>268</v>
      </c>
      <c r="AL476" s="14" t="s">
        <v>248</v>
      </c>
      <c r="AM476" s="15"/>
      <c r="AN476" s="15"/>
      <c r="AO476" s="65" t="s">
        <v>268</v>
      </c>
      <c r="AP476" s="14" t="s">
        <v>248</v>
      </c>
    </row>
    <row r="477" spans="1:42" ht="15.75" thickBot="1" x14ac:dyDescent="0.3">
      <c r="A477" s="13"/>
      <c r="B477" s="62" t="s">
        <v>478</v>
      </c>
      <c r="C477" s="28"/>
      <c r="D477" s="28"/>
      <c r="E477" s="69">
        <v>2831</v>
      </c>
      <c r="F477" s="68" t="s">
        <v>248</v>
      </c>
      <c r="G477" s="28"/>
      <c r="H477" s="28"/>
      <c r="I477" s="69">
        <v>1287</v>
      </c>
      <c r="J477" s="68" t="s">
        <v>248</v>
      </c>
      <c r="K477" s="28"/>
      <c r="L477" s="28"/>
      <c r="M477" s="69">
        <v>1032</v>
      </c>
      <c r="N477" s="68" t="s">
        <v>248</v>
      </c>
      <c r="O477" s="28"/>
      <c r="P477" s="28"/>
      <c r="Q477" s="67" t="s">
        <v>268</v>
      </c>
      <c r="R477" s="68" t="s">
        <v>248</v>
      </c>
      <c r="S477" s="28"/>
      <c r="T477" s="28"/>
      <c r="U477" s="69">
        <v>5150</v>
      </c>
      <c r="V477" s="68" t="s">
        <v>248</v>
      </c>
      <c r="W477" s="28"/>
      <c r="X477" s="28"/>
      <c r="Y477" s="67">
        <v>484</v>
      </c>
      <c r="Z477" s="68" t="s">
        <v>248</v>
      </c>
      <c r="AA477" s="28"/>
      <c r="AB477" s="28"/>
      <c r="AC477" s="67" t="s">
        <v>268</v>
      </c>
      <c r="AD477" s="68" t="s">
        <v>248</v>
      </c>
      <c r="AE477" s="28"/>
      <c r="AF477" s="28"/>
      <c r="AG477" s="67">
        <v>100</v>
      </c>
      <c r="AH477" s="68" t="s">
        <v>248</v>
      </c>
      <c r="AI477" s="28"/>
      <c r="AJ477" s="28"/>
      <c r="AK477" s="67" t="s">
        <v>268</v>
      </c>
      <c r="AL477" s="68" t="s">
        <v>248</v>
      </c>
      <c r="AM477" s="28"/>
      <c r="AN477" s="28"/>
      <c r="AO477" s="67">
        <v>584</v>
      </c>
      <c r="AP477" s="68" t="s">
        <v>248</v>
      </c>
    </row>
    <row r="478" spans="1:42" x14ac:dyDescent="0.25">
      <c r="A478" s="13"/>
      <c r="B478" s="25"/>
      <c r="C478" s="25"/>
      <c r="D478" s="26"/>
      <c r="E478" s="26"/>
      <c r="F478" s="25"/>
      <c r="G478" s="25"/>
      <c r="H478" s="26"/>
      <c r="I478" s="26"/>
      <c r="J478" s="25"/>
      <c r="K478" s="25"/>
      <c r="L478" s="26"/>
      <c r="M478" s="26"/>
      <c r="N478" s="25"/>
      <c r="O478" s="25"/>
      <c r="P478" s="26"/>
      <c r="Q478" s="26"/>
      <c r="R478" s="25"/>
      <c r="S478" s="25"/>
      <c r="T478" s="26"/>
      <c r="U478" s="26"/>
      <c r="V478" s="25"/>
      <c r="W478" s="25"/>
      <c r="X478" s="26"/>
      <c r="Y478" s="26"/>
      <c r="Z478" s="25"/>
      <c r="AA478" s="25"/>
      <c r="AB478" s="26"/>
      <c r="AC478" s="26"/>
      <c r="AD478" s="25"/>
      <c r="AE478" s="25"/>
      <c r="AF478" s="26"/>
      <c r="AG478" s="26"/>
      <c r="AH478" s="25"/>
      <c r="AI478" s="25"/>
      <c r="AJ478" s="26"/>
      <c r="AK478" s="26"/>
      <c r="AL478" s="25"/>
      <c r="AM478" s="25"/>
      <c r="AN478" s="26"/>
      <c r="AO478" s="26"/>
      <c r="AP478" s="25"/>
    </row>
    <row r="479" spans="1:42" ht="15.75" thickBot="1" x14ac:dyDescent="0.3">
      <c r="A479" s="13"/>
      <c r="B479" s="84" t="s">
        <v>146</v>
      </c>
      <c r="C479" s="15"/>
      <c r="D479" s="73" t="s">
        <v>261</v>
      </c>
      <c r="E479" s="74">
        <v>6648</v>
      </c>
      <c r="F479" s="75" t="s">
        <v>248</v>
      </c>
      <c r="G479" s="15"/>
      <c r="H479" s="73" t="s">
        <v>261</v>
      </c>
      <c r="I479" s="74">
        <v>3288</v>
      </c>
      <c r="J479" s="75" t="s">
        <v>248</v>
      </c>
      <c r="K479" s="15"/>
      <c r="L479" s="73" t="s">
        <v>261</v>
      </c>
      <c r="M479" s="74">
        <v>6096</v>
      </c>
      <c r="N479" s="75" t="s">
        <v>248</v>
      </c>
      <c r="O479" s="15"/>
      <c r="P479" s="73" t="s">
        <v>261</v>
      </c>
      <c r="Q479" s="74">
        <v>2737</v>
      </c>
      <c r="R479" s="75" t="s">
        <v>248</v>
      </c>
      <c r="S479" s="15"/>
      <c r="T479" s="73" t="s">
        <v>261</v>
      </c>
      <c r="U479" s="74">
        <v>18769</v>
      </c>
      <c r="V479" s="75" t="s">
        <v>248</v>
      </c>
      <c r="W479" s="15"/>
      <c r="X479" s="73" t="s">
        <v>261</v>
      </c>
      <c r="Y479" s="74">
        <v>6788</v>
      </c>
      <c r="Z479" s="75" t="s">
        <v>248</v>
      </c>
      <c r="AA479" s="15"/>
      <c r="AB479" s="73" t="s">
        <v>261</v>
      </c>
      <c r="AC479" s="76">
        <v>572</v>
      </c>
      <c r="AD479" s="75" t="s">
        <v>248</v>
      </c>
      <c r="AE479" s="15"/>
      <c r="AF479" s="73" t="s">
        <v>261</v>
      </c>
      <c r="AG479" s="74">
        <v>1638</v>
      </c>
      <c r="AH479" s="75" t="s">
        <v>248</v>
      </c>
      <c r="AI479" s="15"/>
      <c r="AJ479" s="73" t="s">
        <v>261</v>
      </c>
      <c r="AK479" s="74">
        <v>7982</v>
      </c>
      <c r="AL479" s="75" t="s">
        <v>248</v>
      </c>
      <c r="AM479" s="15"/>
      <c r="AN479" s="73" t="s">
        <v>261</v>
      </c>
      <c r="AO479" s="74">
        <v>16980</v>
      </c>
      <c r="AP479" s="75" t="s">
        <v>248</v>
      </c>
    </row>
    <row r="480" spans="1:42" ht="15.75" thickTop="1" x14ac:dyDescent="0.25">
      <c r="A480" s="13"/>
      <c r="B480" s="25"/>
      <c r="C480" s="25"/>
      <c r="D480" s="32"/>
      <c r="E480" s="32"/>
      <c r="F480" s="25"/>
      <c r="G480" s="25"/>
      <c r="H480" s="32"/>
      <c r="I480" s="32"/>
      <c r="J480" s="25"/>
      <c r="K480" s="25"/>
      <c r="L480" s="32"/>
      <c r="M480" s="32"/>
      <c r="N480" s="25"/>
      <c r="O480" s="25"/>
      <c r="P480" s="32"/>
      <c r="Q480" s="32"/>
      <c r="R480" s="25"/>
      <c r="S480" s="25"/>
      <c r="T480" s="32"/>
      <c r="U480" s="32"/>
      <c r="V480" s="25"/>
      <c r="W480" s="25"/>
      <c r="X480" s="32"/>
      <c r="Y480" s="32"/>
      <c r="Z480" s="25"/>
      <c r="AA480" s="25"/>
      <c r="AB480" s="32"/>
      <c r="AC480" s="32"/>
      <c r="AD480" s="25"/>
      <c r="AE480" s="25"/>
      <c r="AF480" s="32"/>
      <c r="AG480" s="32"/>
      <c r="AH480" s="25"/>
      <c r="AI480" s="25"/>
      <c r="AJ480" s="32"/>
      <c r="AK480" s="32"/>
      <c r="AL480" s="25"/>
      <c r="AM480" s="25"/>
      <c r="AN480" s="32"/>
      <c r="AO480" s="32"/>
      <c r="AP480" s="25"/>
    </row>
    <row r="481" spans="1:42" x14ac:dyDescent="0.25">
      <c r="A481" s="13"/>
      <c r="B481" s="48"/>
      <c r="C481" s="48"/>
      <c r="D481" s="48"/>
      <c r="E481" s="48"/>
      <c r="F481" s="48"/>
      <c r="G481" s="48"/>
      <c r="H481" s="48"/>
      <c r="I481" s="48"/>
      <c r="J481" s="48"/>
      <c r="K481" s="48"/>
      <c r="L481" s="48"/>
      <c r="M481" s="48"/>
      <c r="N481" s="48"/>
      <c r="O481" s="48"/>
      <c r="P481" s="48"/>
      <c r="Q481" s="48"/>
      <c r="R481" s="48"/>
      <c r="S481" s="48"/>
      <c r="T481" s="48"/>
      <c r="U481" s="48"/>
      <c r="V481" s="48"/>
      <c r="W481" s="48"/>
      <c r="X481" s="48"/>
      <c r="Y481" s="48"/>
      <c r="Z481" s="48"/>
      <c r="AA481" s="48"/>
      <c r="AB481" s="48"/>
      <c r="AC481" s="48"/>
      <c r="AD481" s="48"/>
      <c r="AE481" s="48"/>
      <c r="AF481" s="48"/>
      <c r="AG481" s="48"/>
      <c r="AH481" s="48"/>
      <c r="AI481" s="48"/>
      <c r="AJ481" s="48"/>
      <c r="AK481" s="48"/>
      <c r="AL481" s="48"/>
      <c r="AM481" s="48"/>
      <c r="AN481" s="48"/>
      <c r="AO481" s="48"/>
      <c r="AP481" s="48"/>
    </row>
    <row r="482" spans="1:42" ht="15" customHeight="1" x14ac:dyDescent="0.25">
      <c r="A482" s="13" t="s">
        <v>933</v>
      </c>
      <c r="B482" s="46" t="s">
        <v>5</v>
      </c>
      <c r="C482" s="46"/>
      <c r="D482" s="46"/>
      <c r="E482" s="46"/>
      <c r="F482" s="46"/>
      <c r="G482" s="46"/>
      <c r="H482" s="46"/>
      <c r="I482" s="46"/>
      <c r="J482" s="46"/>
      <c r="K482" s="46"/>
      <c r="L482" s="46"/>
      <c r="M482" s="46"/>
      <c r="N482" s="46"/>
      <c r="O482" s="46"/>
      <c r="P482" s="46"/>
      <c r="Q482" s="46"/>
      <c r="R482" s="46"/>
      <c r="S482" s="46"/>
      <c r="T482" s="46"/>
      <c r="U482" s="46"/>
      <c r="V482" s="46"/>
      <c r="W482" s="46"/>
      <c r="X482" s="46"/>
      <c r="Y482" s="46"/>
      <c r="Z482" s="46"/>
      <c r="AA482" s="46"/>
      <c r="AB482" s="46"/>
      <c r="AC482" s="46"/>
      <c r="AD482" s="46"/>
      <c r="AE482" s="46"/>
      <c r="AF482" s="46"/>
      <c r="AG482" s="46"/>
      <c r="AH482" s="46"/>
      <c r="AI482" s="46"/>
      <c r="AJ482" s="46"/>
      <c r="AK482" s="46"/>
      <c r="AL482" s="46"/>
      <c r="AM482" s="46"/>
      <c r="AN482" s="46"/>
      <c r="AO482" s="46"/>
      <c r="AP482" s="46"/>
    </row>
    <row r="483" spans="1:42" x14ac:dyDescent="0.25">
      <c r="A483" s="13"/>
      <c r="B483" s="48" t="s">
        <v>551</v>
      </c>
      <c r="C483" s="48"/>
      <c r="D483" s="48"/>
      <c r="E483" s="48"/>
      <c r="F483" s="48"/>
      <c r="G483" s="48"/>
      <c r="H483" s="48"/>
      <c r="I483" s="48"/>
      <c r="J483" s="48"/>
      <c r="K483" s="48"/>
      <c r="L483" s="48"/>
      <c r="M483" s="48"/>
      <c r="N483" s="48"/>
      <c r="O483" s="48"/>
      <c r="P483" s="48"/>
      <c r="Q483" s="48"/>
      <c r="R483" s="48"/>
      <c r="S483" s="48"/>
      <c r="T483" s="48"/>
      <c r="U483" s="48"/>
      <c r="V483" s="48"/>
      <c r="W483" s="48"/>
      <c r="X483" s="48"/>
      <c r="Y483" s="48"/>
      <c r="Z483" s="48"/>
      <c r="AA483" s="48"/>
      <c r="AB483" s="48"/>
      <c r="AC483" s="48"/>
      <c r="AD483" s="48"/>
      <c r="AE483" s="48"/>
      <c r="AF483" s="48"/>
      <c r="AG483" s="48"/>
      <c r="AH483" s="48"/>
      <c r="AI483" s="48"/>
      <c r="AJ483" s="48"/>
      <c r="AK483" s="48"/>
      <c r="AL483" s="48"/>
      <c r="AM483" s="48"/>
      <c r="AN483" s="48"/>
      <c r="AO483" s="48"/>
      <c r="AP483" s="48"/>
    </row>
    <row r="484" spans="1:42" ht="15.75" x14ac:dyDescent="0.25">
      <c r="A484" s="13"/>
      <c r="B484" s="49"/>
      <c r="C484" s="49"/>
      <c r="D484" s="49"/>
      <c r="E484" s="49"/>
      <c r="F484" s="49"/>
      <c r="G484" s="49"/>
      <c r="H484" s="49"/>
      <c r="I484" s="49"/>
      <c r="J484" s="49"/>
      <c r="K484" s="49"/>
      <c r="L484" s="49"/>
      <c r="M484" s="49"/>
      <c r="N484" s="49"/>
      <c r="O484" s="49"/>
      <c r="P484" s="49"/>
      <c r="Q484" s="49"/>
      <c r="R484" s="49"/>
      <c r="S484" s="49"/>
      <c r="T484" s="49"/>
      <c r="U484" s="49"/>
      <c r="V484" s="49"/>
      <c r="W484" s="49"/>
      <c r="X484" s="49"/>
      <c r="Y484" s="49"/>
      <c r="Z484" s="49"/>
      <c r="AA484" s="49"/>
      <c r="AB484" s="49"/>
      <c r="AC484" s="49"/>
      <c r="AD484" s="49"/>
      <c r="AE484" s="49"/>
      <c r="AF484" s="49"/>
      <c r="AG484" s="49"/>
      <c r="AH484" s="49"/>
      <c r="AI484" s="49"/>
      <c r="AJ484" s="49"/>
      <c r="AK484" s="49"/>
      <c r="AL484" s="49"/>
      <c r="AM484" s="49"/>
      <c r="AN484" s="49"/>
      <c r="AO484" s="49"/>
      <c r="AP484" s="49"/>
    </row>
    <row r="485" spans="1:42" x14ac:dyDescent="0.25">
      <c r="A485" s="13"/>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row>
    <row r="486" spans="1:42" ht="15.75" thickBot="1" x14ac:dyDescent="0.3">
      <c r="A486" s="13"/>
      <c r="B486" s="15"/>
      <c r="C486" s="15"/>
      <c r="D486" s="40" t="s">
        <v>259</v>
      </c>
      <c r="E486" s="40"/>
      <c r="F486" s="40"/>
      <c r="G486" s="40"/>
      <c r="H486" s="40"/>
      <c r="I486" s="40"/>
      <c r="J486" s="40"/>
      <c r="K486" s="40"/>
      <c r="L486" s="40"/>
      <c r="M486" s="40"/>
      <c r="N486" s="15"/>
      <c r="O486" s="15"/>
      <c r="P486" s="40" t="s">
        <v>358</v>
      </c>
      <c r="Q486" s="40"/>
      <c r="R486" s="40"/>
      <c r="S486" s="40"/>
      <c r="T486" s="40"/>
      <c r="U486" s="40"/>
      <c r="V486" s="40"/>
      <c r="W486" s="40"/>
      <c r="X486" s="40"/>
      <c r="Y486" s="40"/>
      <c r="Z486" s="15"/>
    </row>
    <row r="487" spans="1:42" x14ac:dyDescent="0.25">
      <c r="A487" s="13"/>
      <c r="B487" s="38"/>
      <c r="C487" s="38"/>
      <c r="D487" s="43" t="s">
        <v>552</v>
      </c>
      <c r="E487" s="43"/>
      <c r="F487" s="55"/>
      <c r="G487" s="55"/>
      <c r="H487" s="43" t="s">
        <v>553</v>
      </c>
      <c r="I487" s="43"/>
      <c r="J487" s="55"/>
      <c r="K487" s="55"/>
      <c r="L487" s="43" t="s">
        <v>555</v>
      </c>
      <c r="M487" s="43"/>
      <c r="N487" s="38"/>
      <c r="O487" s="38"/>
      <c r="P487" s="43" t="s">
        <v>552</v>
      </c>
      <c r="Q487" s="43"/>
      <c r="R487" s="55"/>
      <c r="S487" s="55"/>
      <c r="T487" s="43" t="s">
        <v>553</v>
      </c>
      <c r="U487" s="43"/>
      <c r="V487" s="55"/>
      <c r="W487" s="55"/>
      <c r="X487" s="43" t="s">
        <v>555</v>
      </c>
      <c r="Y487" s="43"/>
      <c r="Z487" s="38"/>
    </row>
    <row r="488" spans="1:42" x14ac:dyDescent="0.25">
      <c r="A488" s="13"/>
      <c r="B488" s="38"/>
      <c r="C488" s="38"/>
      <c r="D488" s="39" t="s">
        <v>311</v>
      </c>
      <c r="E488" s="39"/>
      <c r="F488" s="38"/>
      <c r="G488" s="38"/>
      <c r="H488" s="39" t="s">
        <v>554</v>
      </c>
      <c r="I488" s="39"/>
      <c r="J488" s="38"/>
      <c r="K488" s="38"/>
      <c r="L488" s="39" t="s">
        <v>556</v>
      </c>
      <c r="M488" s="39"/>
      <c r="N488" s="38"/>
      <c r="O488" s="38"/>
      <c r="P488" s="39" t="s">
        <v>311</v>
      </c>
      <c r="Q488" s="39"/>
      <c r="R488" s="38"/>
      <c r="S488" s="38"/>
      <c r="T488" s="39" t="s">
        <v>554</v>
      </c>
      <c r="U488" s="39"/>
      <c r="V488" s="38"/>
      <c r="W488" s="38"/>
      <c r="X488" s="39" t="s">
        <v>556</v>
      </c>
      <c r="Y488" s="39"/>
      <c r="Z488" s="38"/>
    </row>
    <row r="489" spans="1:42" x14ac:dyDescent="0.25">
      <c r="A489" s="13"/>
      <c r="B489" s="38"/>
      <c r="C489" s="38"/>
      <c r="D489" s="39"/>
      <c r="E489" s="39"/>
      <c r="F489" s="38"/>
      <c r="G489" s="38"/>
      <c r="H489" s="39" t="s">
        <v>495</v>
      </c>
      <c r="I489" s="39"/>
      <c r="J489" s="38"/>
      <c r="K489" s="38"/>
      <c r="L489" s="39" t="s">
        <v>554</v>
      </c>
      <c r="M489" s="39"/>
      <c r="N489" s="38"/>
      <c r="O489" s="38"/>
      <c r="P489" s="39"/>
      <c r="Q489" s="39"/>
      <c r="R489" s="38"/>
      <c r="S489" s="38"/>
      <c r="T489" s="39" t="s">
        <v>495</v>
      </c>
      <c r="U489" s="39"/>
      <c r="V489" s="38"/>
      <c r="W489" s="38"/>
      <c r="X489" s="39" t="s">
        <v>554</v>
      </c>
      <c r="Y489" s="39"/>
      <c r="Z489" s="38"/>
    </row>
    <row r="490" spans="1:42" x14ac:dyDescent="0.25">
      <c r="A490" s="13"/>
      <c r="B490" s="38"/>
      <c r="C490" s="38"/>
      <c r="D490" s="39"/>
      <c r="E490" s="39"/>
      <c r="F490" s="38"/>
      <c r="G490" s="38"/>
      <c r="H490" s="39" t="s">
        <v>496</v>
      </c>
      <c r="I490" s="39"/>
      <c r="J490" s="38"/>
      <c r="K490" s="38"/>
      <c r="L490" s="39" t="s">
        <v>495</v>
      </c>
      <c r="M490" s="39"/>
      <c r="N490" s="38"/>
      <c r="O490" s="38"/>
      <c r="P490" s="39"/>
      <c r="Q490" s="39"/>
      <c r="R490" s="38"/>
      <c r="S490" s="38"/>
      <c r="T490" s="39" t="s">
        <v>496</v>
      </c>
      <c r="U490" s="39"/>
      <c r="V490" s="38"/>
      <c r="W490" s="38"/>
      <c r="X490" s="39" t="s">
        <v>495</v>
      </c>
      <c r="Y490" s="39"/>
      <c r="Z490" s="38"/>
    </row>
    <row r="491" spans="1:42" ht="15.75" thickBot="1" x14ac:dyDescent="0.3">
      <c r="A491" s="13"/>
      <c r="B491" s="38"/>
      <c r="C491" s="38"/>
      <c r="D491" s="40"/>
      <c r="E491" s="40"/>
      <c r="F491" s="38"/>
      <c r="G491" s="38"/>
      <c r="H491" s="40"/>
      <c r="I491" s="40"/>
      <c r="J491" s="38"/>
      <c r="K491" s="38"/>
      <c r="L491" s="40" t="s">
        <v>496</v>
      </c>
      <c r="M491" s="40"/>
      <c r="N491" s="38"/>
      <c r="O491" s="38"/>
      <c r="P491" s="40"/>
      <c r="Q491" s="40"/>
      <c r="R491" s="38"/>
      <c r="S491" s="38"/>
      <c r="T491" s="40"/>
      <c r="U491" s="40"/>
      <c r="V491" s="38"/>
      <c r="W491" s="38"/>
      <c r="X491" s="40" t="s">
        <v>496</v>
      </c>
      <c r="Y491" s="40"/>
      <c r="Z491" s="38"/>
    </row>
    <row r="492" spans="1:42" x14ac:dyDescent="0.25">
      <c r="A492" s="13"/>
      <c r="B492" s="15"/>
      <c r="C492" s="15"/>
      <c r="D492" s="41" t="s">
        <v>557</v>
      </c>
      <c r="E492" s="41"/>
      <c r="F492" s="41"/>
      <c r="G492" s="41"/>
      <c r="H492" s="41"/>
      <c r="I492" s="41"/>
      <c r="J492" s="41"/>
      <c r="K492" s="41"/>
      <c r="L492" s="41"/>
      <c r="M492" s="41"/>
      <c r="N492" s="41"/>
      <c r="O492" s="41"/>
      <c r="P492" s="41"/>
      <c r="Q492" s="41"/>
      <c r="R492" s="41"/>
      <c r="S492" s="41"/>
      <c r="T492" s="41"/>
      <c r="U492" s="41"/>
      <c r="V492" s="41"/>
      <c r="W492" s="41"/>
      <c r="X492" s="41"/>
      <c r="Y492" s="41"/>
      <c r="Z492" s="15"/>
    </row>
    <row r="493" spans="1:42" x14ac:dyDescent="0.25">
      <c r="A493" s="13"/>
      <c r="B493" s="21" t="s">
        <v>320</v>
      </c>
      <c r="C493" s="17"/>
      <c r="D493" s="17"/>
      <c r="E493" s="17"/>
      <c r="F493" s="17"/>
      <c r="G493" s="17"/>
      <c r="H493" s="17"/>
      <c r="I493" s="17"/>
      <c r="J493" s="17"/>
      <c r="K493" s="17"/>
      <c r="L493" s="17"/>
      <c r="M493" s="17"/>
      <c r="N493" s="17"/>
      <c r="O493" s="17"/>
      <c r="P493" s="17"/>
      <c r="Q493" s="17"/>
      <c r="R493" s="17"/>
      <c r="S493" s="17"/>
      <c r="T493" s="17"/>
      <c r="U493" s="17"/>
      <c r="V493" s="17"/>
      <c r="W493" s="17"/>
      <c r="X493" s="17"/>
      <c r="Y493" s="17"/>
      <c r="Z493" s="17"/>
    </row>
    <row r="494" spans="1:42" x14ac:dyDescent="0.25">
      <c r="A494" s="13"/>
      <c r="B494" s="51" t="s">
        <v>321</v>
      </c>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row>
    <row r="495" spans="1:42" x14ac:dyDescent="0.25">
      <c r="A495" s="13"/>
      <c r="B495" s="54" t="s">
        <v>558</v>
      </c>
      <c r="C495" s="17"/>
      <c r="D495" s="17"/>
      <c r="E495" s="24" t="s">
        <v>268</v>
      </c>
      <c r="F495" s="23" t="s">
        <v>248</v>
      </c>
      <c r="G495" s="17"/>
      <c r="H495" s="17" t="s">
        <v>261</v>
      </c>
      <c r="I495" s="24" t="s">
        <v>268</v>
      </c>
      <c r="J495" s="23" t="s">
        <v>248</v>
      </c>
      <c r="K495" s="17"/>
      <c r="L495" s="17" t="s">
        <v>261</v>
      </c>
      <c r="M495" s="24" t="s">
        <v>268</v>
      </c>
      <c r="N495" s="23" t="s">
        <v>248</v>
      </c>
      <c r="O495" s="17"/>
      <c r="P495" s="17"/>
      <c r="Q495" s="24">
        <v>1</v>
      </c>
      <c r="R495" s="23" t="s">
        <v>248</v>
      </c>
      <c r="S495" s="17"/>
      <c r="T495" s="17" t="s">
        <v>261</v>
      </c>
      <c r="U495" s="24">
        <v>131</v>
      </c>
      <c r="V495" s="23" t="s">
        <v>248</v>
      </c>
      <c r="W495" s="17"/>
      <c r="X495" s="17" t="s">
        <v>261</v>
      </c>
      <c r="Y495" s="24">
        <v>177</v>
      </c>
      <c r="Z495" s="23" t="s">
        <v>248</v>
      </c>
    </row>
    <row r="496" spans="1:42" x14ac:dyDescent="0.25">
      <c r="A496" s="13"/>
      <c r="B496" s="53" t="s">
        <v>559</v>
      </c>
      <c r="C496" s="11"/>
      <c r="D496" s="11"/>
      <c r="E496" s="20">
        <v>1</v>
      </c>
      <c r="F496" s="12" t="s">
        <v>248</v>
      </c>
      <c r="G496" s="11"/>
      <c r="H496" s="11"/>
      <c r="I496" s="20">
        <v>646</v>
      </c>
      <c r="J496" s="12" t="s">
        <v>248</v>
      </c>
      <c r="K496" s="11"/>
      <c r="L496" s="11"/>
      <c r="M496" s="20">
        <v>649</v>
      </c>
      <c r="N496" s="12" t="s">
        <v>248</v>
      </c>
      <c r="O496" s="11"/>
      <c r="P496" s="11"/>
      <c r="Q496" s="20">
        <v>1</v>
      </c>
      <c r="R496" s="12" t="s">
        <v>248</v>
      </c>
      <c r="S496" s="11"/>
      <c r="T496" s="11"/>
      <c r="U496" s="20">
        <v>538</v>
      </c>
      <c r="V496" s="12" t="s">
        <v>248</v>
      </c>
      <c r="W496" s="11"/>
      <c r="X496" s="11"/>
      <c r="Y496" s="20">
        <v>532</v>
      </c>
      <c r="Z496" s="12" t="s">
        <v>248</v>
      </c>
    </row>
    <row r="497" spans="1:42" x14ac:dyDescent="0.25">
      <c r="A497" s="13"/>
      <c r="B497" s="21" t="s">
        <v>324</v>
      </c>
      <c r="C497" s="17"/>
      <c r="D497" s="17"/>
      <c r="E497" s="17"/>
      <c r="F497" s="17"/>
      <c r="G497" s="17"/>
      <c r="H497" s="17"/>
      <c r="I497" s="17"/>
      <c r="J497" s="17"/>
      <c r="K497" s="17"/>
      <c r="L497" s="17"/>
      <c r="M497" s="17"/>
      <c r="N497" s="17"/>
      <c r="O497" s="17"/>
      <c r="P497" s="17"/>
      <c r="Q497" s="17"/>
      <c r="R497" s="17"/>
      <c r="S497" s="17"/>
      <c r="T497" s="17"/>
      <c r="U497" s="17"/>
      <c r="V497" s="17"/>
      <c r="W497" s="17"/>
      <c r="X497" s="17"/>
      <c r="Y497" s="17"/>
      <c r="Z497" s="17"/>
    </row>
    <row r="498" spans="1:42" x14ac:dyDescent="0.25">
      <c r="A498" s="13"/>
      <c r="B498" s="51" t="s">
        <v>474</v>
      </c>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row>
    <row r="499" spans="1:42" x14ac:dyDescent="0.25">
      <c r="A499" s="13"/>
      <c r="B499" s="54" t="s">
        <v>560</v>
      </c>
      <c r="C499" s="17"/>
      <c r="D499" s="17"/>
      <c r="E499" s="24">
        <v>8</v>
      </c>
      <c r="F499" s="23" t="s">
        <v>248</v>
      </c>
      <c r="G499" s="17"/>
      <c r="H499" s="17"/>
      <c r="I499" s="22">
        <v>1015</v>
      </c>
      <c r="J499" s="23" t="s">
        <v>248</v>
      </c>
      <c r="K499" s="17"/>
      <c r="L499" s="17"/>
      <c r="M499" s="22">
        <v>1002</v>
      </c>
      <c r="N499" s="23" t="s">
        <v>248</v>
      </c>
      <c r="O499" s="17"/>
      <c r="P499" s="17"/>
      <c r="Q499" s="24">
        <v>5</v>
      </c>
      <c r="R499" s="23" t="s">
        <v>248</v>
      </c>
      <c r="S499" s="17"/>
      <c r="T499" s="17"/>
      <c r="U499" s="24">
        <v>777</v>
      </c>
      <c r="V499" s="23" t="s">
        <v>248</v>
      </c>
      <c r="W499" s="17"/>
      <c r="X499" s="17"/>
      <c r="Y499" s="24">
        <v>759</v>
      </c>
      <c r="Z499" s="23" t="s">
        <v>248</v>
      </c>
    </row>
    <row r="500" spans="1:42" x14ac:dyDescent="0.25">
      <c r="A500" s="13"/>
      <c r="B500" s="53" t="s">
        <v>561</v>
      </c>
      <c r="C500" s="11"/>
      <c r="D500" s="11"/>
      <c r="E500" s="20">
        <v>2</v>
      </c>
      <c r="F500" s="12" t="s">
        <v>248</v>
      </c>
      <c r="G500" s="11"/>
      <c r="H500" s="11"/>
      <c r="I500" s="19">
        <v>1365</v>
      </c>
      <c r="J500" s="12" t="s">
        <v>248</v>
      </c>
      <c r="K500" s="11"/>
      <c r="L500" s="11"/>
      <c r="M500" s="19">
        <v>1365</v>
      </c>
      <c r="N500" s="12" t="s">
        <v>248</v>
      </c>
      <c r="O500" s="11"/>
      <c r="P500" s="11"/>
      <c r="Q500" s="20">
        <v>3</v>
      </c>
      <c r="R500" s="12" t="s">
        <v>248</v>
      </c>
      <c r="S500" s="11"/>
      <c r="T500" s="11"/>
      <c r="U500" s="19">
        <v>4525</v>
      </c>
      <c r="V500" s="12" t="s">
        <v>248</v>
      </c>
      <c r="W500" s="11"/>
      <c r="X500" s="11"/>
      <c r="Y500" s="19">
        <v>4475</v>
      </c>
      <c r="Z500" s="12" t="s">
        <v>248</v>
      </c>
    </row>
    <row r="501" spans="1:42" ht="15.75" thickBot="1" x14ac:dyDescent="0.3">
      <c r="A501" s="13"/>
      <c r="B501" s="52" t="s">
        <v>562</v>
      </c>
      <c r="C501" s="17"/>
      <c r="D501" s="17"/>
      <c r="E501" s="24">
        <v>1</v>
      </c>
      <c r="F501" s="23" t="s">
        <v>248</v>
      </c>
      <c r="G501" s="17"/>
      <c r="H501" s="17"/>
      <c r="I501" s="24">
        <v>107</v>
      </c>
      <c r="J501" s="23" t="s">
        <v>248</v>
      </c>
      <c r="K501" s="17"/>
      <c r="L501" s="17"/>
      <c r="M501" s="24">
        <v>91</v>
      </c>
      <c r="N501" s="23" t="s">
        <v>248</v>
      </c>
      <c r="O501" s="17"/>
      <c r="P501" s="17"/>
      <c r="Q501" s="24">
        <v>3</v>
      </c>
      <c r="R501" s="23" t="s">
        <v>248</v>
      </c>
      <c r="S501" s="17"/>
      <c r="T501" s="17"/>
      <c r="U501" s="24">
        <v>78</v>
      </c>
      <c r="V501" s="23" t="s">
        <v>248</v>
      </c>
      <c r="W501" s="17"/>
      <c r="X501" s="17"/>
      <c r="Y501" s="24">
        <v>89</v>
      </c>
      <c r="Z501" s="23" t="s">
        <v>248</v>
      </c>
    </row>
    <row r="502" spans="1:42" x14ac:dyDescent="0.25">
      <c r="A502" s="13"/>
      <c r="B502" s="25"/>
      <c r="C502" s="25"/>
      <c r="D502" s="26"/>
      <c r="E502" s="26"/>
      <c r="F502" s="25"/>
      <c r="G502" s="25"/>
      <c r="H502" s="26"/>
      <c r="I502" s="26"/>
      <c r="J502" s="25"/>
      <c r="K502" s="25"/>
      <c r="L502" s="26"/>
      <c r="M502" s="26"/>
      <c r="N502" s="25"/>
      <c r="O502" s="25"/>
      <c r="P502" s="26"/>
      <c r="Q502" s="26"/>
      <c r="R502" s="25"/>
      <c r="S502" s="25"/>
      <c r="T502" s="26"/>
      <c r="U502" s="26"/>
      <c r="V502" s="25"/>
      <c r="W502" s="25"/>
      <c r="X502" s="26"/>
      <c r="Y502" s="26"/>
      <c r="Z502" s="25"/>
    </row>
    <row r="503" spans="1:42" ht="15.75" thickBot="1" x14ac:dyDescent="0.3">
      <c r="A503" s="13"/>
      <c r="B503" s="86" t="s">
        <v>146</v>
      </c>
      <c r="C503" s="15"/>
      <c r="D503" s="10"/>
      <c r="E503" s="37">
        <v>12</v>
      </c>
      <c r="F503" s="36" t="s">
        <v>248</v>
      </c>
      <c r="G503" s="15"/>
      <c r="H503" s="10" t="s">
        <v>261</v>
      </c>
      <c r="I503" s="35">
        <v>3133</v>
      </c>
      <c r="J503" s="36" t="s">
        <v>248</v>
      </c>
      <c r="K503" s="15"/>
      <c r="L503" s="10" t="s">
        <v>261</v>
      </c>
      <c r="M503" s="35">
        <v>3107</v>
      </c>
      <c r="N503" s="36" t="s">
        <v>248</v>
      </c>
      <c r="O503" s="15"/>
      <c r="P503" s="10"/>
      <c r="Q503" s="37">
        <v>13</v>
      </c>
      <c r="R503" s="36" t="s">
        <v>248</v>
      </c>
      <c r="S503" s="15"/>
      <c r="T503" s="10" t="s">
        <v>261</v>
      </c>
      <c r="U503" s="35">
        <v>6049</v>
      </c>
      <c r="V503" s="36" t="s">
        <v>248</v>
      </c>
      <c r="W503" s="15"/>
      <c r="X503" s="10" t="s">
        <v>261</v>
      </c>
      <c r="Y503" s="35">
        <v>6032</v>
      </c>
      <c r="Z503" s="36" t="s">
        <v>248</v>
      </c>
    </row>
    <row r="504" spans="1:42" ht="15.75" thickTop="1" x14ac:dyDescent="0.25">
      <c r="A504" s="13"/>
      <c r="B504" s="25"/>
      <c r="C504" s="25"/>
      <c r="D504" s="32"/>
      <c r="E504" s="32"/>
      <c r="F504" s="25"/>
      <c r="G504" s="25"/>
      <c r="H504" s="32"/>
      <c r="I504" s="32"/>
      <c r="J504" s="25"/>
      <c r="K504" s="25"/>
      <c r="L504" s="32"/>
      <c r="M504" s="32"/>
      <c r="N504" s="25"/>
      <c r="O504" s="25"/>
      <c r="P504" s="32"/>
      <c r="Q504" s="32"/>
      <c r="R504" s="25"/>
      <c r="S504" s="25"/>
      <c r="T504" s="32"/>
      <c r="U504" s="32"/>
      <c r="V504" s="25"/>
      <c r="W504" s="25"/>
      <c r="X504" s="32"/>
      <c r="Y504" s="32"/>
      <c r="Z504" s="25"/>
    </row>
    <row r="505" spans="1:42" x14ac:dyDescent="0.25">
      <c r="A505" s="13"/>
      <c r="B505" s="46"/>
      <c r="C505" s="46"/>
      <c r="D505" s="46"/>
      <c r="E505" s="46"/>
      <c r="F505" s="46"/>
      <c r="G505" s="46"/>
      <c r="H505" s="46"/>
      <c r="I505" s="46"/>
      <c r="J505" s="46"/>
      <c r="K505" s="46"/>
      <c r="L505" s="46"/>
      <c r="M505" s="46"/>
      <c r="N505" s="46"/>
      <c r="O505" s="46"/>
      <c r="P505" s="46"/>
      <c r="Q505" s="46"/>
      <c r="R505" s="46"/>
      <c r="S505" s="46"/>
      <c r="T505" s="46"/>
      <c r="U505" s="46"/>
      <c r="V505" s="46"/>
      <c r="W505" s="46"/>
      <c r="X505" s="46"/>
      <c r="Y505" s="46"/>
      <c r="Z505" s="46"/>
      <c r="AA505" s="46"/>
      <c r="AB505" s="46"/>
      <c r="AC505" s="46"/>
      <c r="AD505" s="46"/>
      <c r="AE505" s="46"/>
      <c r="AF505" s="46"/>
      <c r="AG505" s="46"/>
      <c r="AH505" s="46"/>
      <c r="AI505" s="46"/>
      <c r="AJ505" s="46"/>
      <c r="AK505" s="46"/>
      <c r="AL505" s="46"/>
      <c r="AM505" s="46"/>
      <c r="AN505" s="46"/>
      <c r="AO505" s="46"/>
      <c r="AP505" s="46"/>
    </row>
    <row r="506" spans="1:42" ht="38.25" x14ac:dyDescent="0.25">
      <c r="A506" s="13"/>
      <c r="B506" s="42">
        <v>-1</v>
      </c>
      <c r="C506" s="42" t="s">
        <v>563</v>
      </c>
    </row>
    <row r="507" spans="1:42" ht="76.5" x14ac:dyDescent="0.25">
      <c r="A507" s="13"/>
      <c r="B507" s="42">
        <v>-2</v>
      </c>
      <c r="C507" s="42" t="s">
        <v>564</v>
      </c>
    </row>
    <row r="508" spans="1:42" ht="102" x14ac:dyDescent="0.25">
      <c r="A508" s="13"/>
      <c r="B508" s="42">
        <v>-3</v>
      </c>
      <c r="C508" s="42" t="s">
        <v>565</v>
      </c>
    </row>
    <row r="509" spans="1:42" ht="89.25" x14ac:dyDescent="0.25">
      <c r="A509" s="13"/>
      <c r="B509" s="42">
        <v>-4</v>
      </c>
      <c r="C509" s="42" t="s">
        <v>566</v>
      </c>
    </row>
    <row r="510" spans="1:42" ht="89.25" x14ac:dyDescent="0.25">
      <c r="A510" s="13"/>
      <c r="B510" s="42">
        <v>-5</v>
      </c>
      <c r="C510" s="42" t="s">
        <v>567</v>
      </c>
    </row>
    <row r="511" spans="1:42" x14ac:dyDescent="0.25">
      <c r="A511" s="13"/>
      <c r="B511" s="48"/>
      <c r="C511" s="48"/>
      <c r="D511" s="48"/>
      <c r="E511" s="48"/>
      <c r="F511" s="48"/>
      <c r="G511" s="48"/>
      <c r="H511" s="48"/>
      <c r="I511" s="48"/>
      <c r="J511" s="48"/>
      <c r="K511" s="48"/>
      <c r="L511" s="48"/>
      <c r="M511" s="48"/>
      <c r="N511" s="48"/>
      <c r="O511" s="48"/>
      <c r="P511" s="48"/>
      <c r="Q511" s="48"/>
      <c r="R511" s="48"/>
      <c r="S511" s="48"/>
      <c r="T511" s="48"/>
      <c r="U511" s="48"/>
      <c r="V511" s="48"/>
      <c r="W511" s="48"/>
      <c r="X511" s="48"/>
      <c r="Y511" s="48"/>
      <c r="Z511" s="48"/>
      <c r="AA511" s="48"/>
      <c r="AB511" s="48"/>
      <c r="AC511" s="48"/>
      <c r="AD511" s="48"/>
      <c r="AE511" s="48"/>
      <c r="AF511" s="48"/>
      <c r="AG511" s="48"/>
      <c r="AH511" s="48"/>
      <c r="AI511" s="48"/>
      <c r="AJ511" s="48"/>
      <c r="AK511" s="48"/>
      <c r="AL511" s="48"/>
      <c r="AM511" s="48"/>
      <c r="AN511" s="48"/>
      <c r="AO511" s="48"/>
      <c r="AP511" s="48"/>
    </row>
    <row r="512" spans="1:42" x14ac:dyDescent="0.25">
      <c r="A512" s="13"/>
      <c r="B512" s="48" t="s">
        <v>569</v>
      </c>
      <c r="C512" s="48"/>
      <c r="D512" s="48"/>
      <c r="E512" s="48"/>
      <c r="F512" s="48"/>
      <c r="G512" s="48"/>
      <c r="H512" s="48"/>
      <c r="I512" s="48"/>
      <c r="J512" s="48"/>
      <c r="K512" s="48"/>
      <c r="L512" s="48"/>
      <c r="M512" s="48"/>
      <c r="N512" s="48"/>
      <c r="O512" s="48"/>
      <c r="P512" s="48"/>
      <c r="Q512" s="48"/>
      <c r="R512" s="48"/>
      <c r="S512" s="48"/>
      <c r="T512" s="48"/>
      <c r="U512" s="48"/>
      <c r="V512" s="48"/>
      <c r="W512" s="48"/>
      <c r="X512" s="48"/>
      <c r="Y512" s="48"/>
      <c r="Z512" s="48"/>
      <c r="AA512" s="48"/>
      <c r="AB512" s="48"/>
      <c r="AC512" s="48"/>
      <c r="AD512" s="48"/>
      <c r="AE512" s="48"/>
      <c r="AF512" s="48"/>
      <c r="AG512" s="48"/>
      <c r="AH512" s="48"/>
      <c r="AI512" s="48"/>
      <c r="AJ512" s="48"/>
      <c r="AK512" s="48"/>
      <c r="AL512" s="48"/>
      <c r="AM512" s="48"/>
      <c r="AN512" s="48"/>
      <c r="AO512" s="48"/>
      <c r="AP512" s="48"/>
    </row>
    <row r="513" spans="1:42" ht="15.75" x14ac:dyDescent="0.25">
      <c r="A513" s="13"/>
      <c r="B513" s="49"/>
      <c r="C513" s="49"/>
      <c r="D513" s="49"/>
      <c r="E513" s="49"/>
      <c r="F513" s="49"/>
      <c r="G513" s="49"/>
      <c r="H513" s="49"/>
      <c r="I513" s="49"/>
      <c r="J513" s="49"/>
      <c r="K513" s="49"/>
      <c r="L513" s="49"/>
      <c r="M513" s="49"/>
      <c r="N513" s="49"/>
      <c r="O513" s="49"/>
      <c r="P513" s="49"/>
      <c r="Q513" s="49"/>
      <c r="R513" s="49"/>
      <c r="S513" s="49"/>
      <c r="T513" s="49"/>
      <c r="U513" s="49"/>
      <c r="V513" s="49"/>
      <c r="W513" s="49"/>
      <c r="X513" s="49"/>
      <c r="Y513" s="49"/>
      <c r="Z513" s="49"/>
      <c r="AA513" s="49"/>
      <c r="AB513" s="49"/>
      <c r="AC513" s="49"/>
      <c r="AD513" s="49"/>
      <c r="AE513" s="49"/>
      <c r="AF513" s="49"/>
      <c r="AG513" s="49"/>
      <c r="AH513" s="49"/>
      <c r="AI513" s="49"/>
      <c r="AJ513" s="49"/>
      <c r="AK513" s="49"/>
      <c r="AL513" s="49"/>
      <c r="AM513" s="49"/>
      <c r="AN513" s="49"/>
      <c r="AO513" s="49"/>
      <c r="AP513" s="49"/>
    </row>
    <row r="514" spans="1:42" x14ac:dyDescent="0.25">
      <c r="A514" s="13"/>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row>
    <row r="515" spans="1:42" ht="15.75" thickBot="1" x14ac:dyDescent="0.3">
      <c r="A515" s="13"/>
      <c r="B515" s="15"/>
      <c r="C515" s="15"/>
      <c r="D515" s="40" t="s">
        <v>259</v>
      </c>
      <c r="E515" s="40"/>
      <c r="F515" s="40"/>
      <c r="G515" s="40"/>
      <c r="H515" s="40"/>
      <c r="I515" s="40"/>
      <c r="J515" s="40"/>
      <c r="K515" s="40"/>
      <c r="L515" s="40"/>
      <c r="M515" s="40"/>
      <c r="N515" s="15"/>
      <c r="O515" s="15"/>
      <c r="P515" s="40" t="s">
        <v>358</v>
      </c>
      <c r="Q515" s="40"/>
      <c r="R515" s="40"/>
      <c r="S515" s="40"/>
      <c r="T515" s="40"/>
      <c r="U515" s="40"/>
      <c r="V515" s="40"/>
      <c r="W515" s="40"/>
      <c r="X515" s="40"/>
      <c r="Y515" s="40"/>
      <c r="Z515" s="15"/>
    </row>
    <row r="516" spans="1:42" x14ac:dyDescent="0.25">
      <c r="A516" s="13"/>
      <c r="B516" s="38"/>
      <c r="C516" s="38"/>
      <c r="D516" s="43" t="s">
        <v>552</v>
      </c>
      <c r="E516" s="43"/>
      <c r="F516" s="55"/>
      <c r="G516" s="55"/>
      <c r="H516" s="43" t="s">
        <v>553</v>
      </c>
      <c r="I516" s="43"/>
      <c r="J516" s="55"/>
      <c r="K516" s="55"/>
      <c r="L516" s="43" t="s">
        <v>555</v>
      </c>
      <c r="M516" s="43"/>
      <c r="N516" s="38"/>
      <c r="O516" s="38"/>
      <c r="P516" s="43" t="s">
        <v>552</v>
      </c>
      <c r="Q516" s="43"/>
      <c r="R516" s="55"/>
      <c r="S516" s="55"/>
      <c r="T516" s="43" t="s">
        <v>553</v>
      </c>
      <c r="U516" s="43"/>
      <c r="V516" s="55"/>
      <c r="W516" s="55"/>
      <c r="X516" s="43" t="s">
        <v>555</v>
      </c>
      <c r="Y516" s="43"/>
      <c r="Z516" s="38"/>
    </row>
    <row r="517" spans="1:42" x14ac:dyDescent="0.25">
      <c r="A517" s="13"/>
      <c r="B517" s="38"/>
      <c r="C517" s="38"/>
      <c r="D517" s="39" t="s">
        <v>311</v>
      </c>
      <c r="E517" s="39"/>
      <c r="F517" s="38"/>
      <c r="G517" s="38"/>
      <c r="H517" s="39" t="s">
        <v>554</v>
      </c>
      <c r="I517" s="39"/>
      <c r="J517" s="38"/>
      <c r="K517" s="38"/>
      <c r="L517" s="39" t="s">
        <v>556</v>
      </c>
      <c r="M517" s="39"/>
      <c r="N517" s="38"/>
      <c r="O517" s="38"/>
      <c r="P517" s="39" t="s">
        <v>311</v>
      </c>
      <c r="Q517" s="39"/>
      <c r="R517" s="38"/>
      <c r="S517" s="38"/>
      <c r="T517" s="39" t="s">
        <v>554</v>
      </c>
      <c r="U517" s="39"/>
      <c r="V517" s="38"/>
      <c r="W517" s="38"/>
      <c r="X517" s="39" t="s">
        <v>556</v>
      </c>
      <c r="Y517" s="39"/>
      <c r="Z517" s="38"/>
    </row>
    <row r="518" spans="1:42" x14ac:dyDescent="0.25">
      <c r="A518" s="13"/>
      <c r="B518" s="38"/>
      <c r="C518" s="38"/>
      <c r="D518" s="39"/>
      <c r="E518" s="39"/>
      <c r="F518" s="38"/>
      <c r="G518" s="38"/>
      <c r="H518" s="39" t="s">
        <v>495</v>
      </c>
      <c r="I518" s="39"/>
      <c r="J518" s="38"/>
      <c r="K518" s="38"/>
      <c r="L518" s="39" t="s">
        <v>554</v>
      </c>
      <c r="M518" s="39"/>
      <c r="N518" s="38"/>
      <c r="O518" s="38"/>
      <c r="P518" s="39"/>
      <c r="Q518" s="39"/>
      <c r="R518" s="38"/>
      <c r="S518" s="38"/>
      <c r="T518" s="39" t="s">
        <v>495</v>
      </c>
      <c r="U518" s="39"/>
      <c r="V518" s="38"/>
      <c r="W518" s="38"/>
      <c r="X518" s="39" t="s">
        <v>554</v>
      </c>
      <c r="Y518" s="39"/>
      <c r="Z518" s="38"/>
    </row>
    <row r="519" spans="1:42" x14ac:dyDescent="0.25">
      <c r="A519" s="13"/>
      <c r="B519" s="38"/>
      <c r="C519" s="38"/>
      <c r="D519" s="39"/>
      <c r="E519" s="39"/>
      <c r="F519" s="38"/>
      <c r="G519" s="38"/>
      <c r="H519" s="39" t="s">
        <v>496</v>
      </c>
      <c r="I519" s="39"/>
      <c r="J519" s="38"/>
      <c r="K519" s="38"/>
      <c r="L519" s="39" t="s">
        <v>495</v>
      </c>
      <c r="M519" s="39"/>
      <c r="N519" s="38"/>
      <c r="O519" s="38"/>
      <c r="P519" s="39"/>
      <c r="Q519" s="39"/>
      <c r="R519" s="38"/>
      <c r="S519" s="38"/>
      <c r="T519" s="39" t="s">
        <v>496</v>
      </c>
      <c r="U519" s="39"/>
      <c r="V519" s="38"/>
      <c r="W519" s="38"/>
      <c r="X519" s="39" t="s">
        <v>495</v>
      </c>
      <c r="Y519" s="39"/>
      <c r="Z519" s="38"/>
    </row>
    <row r="520" spans="1:42" ht="15.75" thickBot="1" x14ac:dyDescent="0.3">
      <c r="A520" s="13"/>
      <c r="B520" s="38"/>
      <c r="C520" s="38"/>
      <c r="D520" s="40"/>
      <c r="E520" s="40"/>
      <c r="F520" s="38"/>
      <c r="G520" s="38"/>
      <c r="H520" s="40"/>
      <c r="I520" s="40"/>
      <c r="J520" s="38"/>
      <c r="K520" s="38"/>
      <c r="L520" s="40" t="s">
        <v>496</v>
      </c>
      <c r="M520" s="40"/>
      <c r="N520" s="38"/>
      <c r="O520" s="38"/>
      <c r="P520" s="40"/>
      <c r="Q520" s="40"/>
      <c r="R520" s="38"/>
      <c r="S520" s="38"/>
      <c r="T520" s="40"/>
      <c r="U520" s="40"/>
      <c r="V520" s="38"/>
      <c r="W520" s="38"/>
      <c r="X520" s="40" t="s">
        <v>496</v>
      </c>
      <c r="Y520" s="40"/>
      <c r="Z520" s="38"/>
    </row>
    <row r="521" spans="1:42" x14ac:dyDescent="0.25">
      <c r="A521" s="13"/>
      <c r="B521" s="15"/>
      <c r="C521" s="15"/>
      <c r="D521" s="41" t="s">
        <v>557</v>
      </c>
      <c r="E521" s="41"/>
      <c r="F521" s="41"/>
      <c r="G521" s="41"/>
      <c r="H521" s="41"/>
      <c r="I521" s="41"/>
      <c r="J521" s="41"/>
      <c r="K521" s="41"/>
      <c r="L521" s="41"/>
      <c r="M521" s="41"/>
      <c r="N521" s="41"/>
      <c r="O521" s="41"/>
      <c r="P521" s="41"/>
      <c r="Q521" s="41"/>
      <c r="R521" s="41"/>
      <c r="S521" s="41"/>
      <c r="T521" s="41"/>
      <c r="U521" s="41"/>
      <c r="V521" s="41"/>
      <c r="W521" s="41"/>
      <c r="X521" s="41"/>
      <c r="Y521" s="41"/>
      <c r="Z521" s="15"/>
    </row>
    <row r="522" spans="1:42" x14ac:dyDescent="0.25">
      <c r="A522" s="13"/>
      <c r="B522" s="21" t="s">
        <v>320</v>
      </c>
      <c r="C522" s="17"/>
      <c r="D522" s="17"/>
      <c r="E522" s="17"/>
      <c r="F522" s="17"/>
      <c r="G522" s="17"/>
      <c r="H522" s="17"/>
      <c r="I522" s="17"/>
      <c r="J522" s="17"/>
      <c r="K522" s="17"/>
      <c r="L522" s="17"/>
      <c r="M522" s="17"/>
      <c r="N522" s="17"/>
      <c r="O522" s="17"/>
      <c r="P522" s="17"/>
      <c r="Q522" s="17"/>
      <c r="R522" s="17"/>
      <c r="S522" s="17"/>
      <c r="T522" s="17"/>
      <c r="U522" s="17"/>
      <c r="V522" s="17"/>
      <c r="W522" s="17"/>
      <c r="X522" s="17"/>
      <c r="Y522" s="17"/>
      <c r="Z522" s="17"/>
    </row>
    <row r="523" spans="1:42" x14ac:dyDescent="0.25">
      <c r="A523" s="13"/>
      <c r="B523" s="51" t="s">
        <v>321</v>
      </c>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row>
    <row r="524" spans="1:42" x14ac:dyDescent="0.25">
      <c r="A524" s="13"/>
      <c r="B524" s="54" t="s">
        <v>558</v>
      </c>
      <c r="C524" s="17"/>
      <c r="D524" s="17"/>
      <c r="E524" s="24" t="s">
        <v>268</v>
      </c>
      <c r="F524" s="23" t="s">
        <v>248</v>
      </c>
      <c r="G524" s="17"/>
      <c r="H524" s="17" t="s">
        <v>261</v>
      </c>
      <c r="I524" s="24" t="s">
        <v>268</v>
      </c>
      <c r="J524" s="23" t="s">
        <v>248</v>
      </c>
      <c r="K524" s="17"/>
      <c r="L524" s="17" t="s">
        <v>261</v>
      </c>
      <c r="M524" s="24" t="s">
        <v>268</v>
      </c>
      <c r="N524" s="23" t="s">
        <v>248</v>
      </c>
      <c r="O524" s="17"/>
      <c r="P524" s="17"/>
      <c r="Q524" s="24">
        <v>1</v>
      </c>
      <c r="R524" s="23" t="s">
        <v>248</v>
      </c>
      <c r="S524" s="17"/>
      <c r="T524" s="17" t="s">
        <v>261</v>
      </c>
      <c r="U524" s="24">
        <v>184</v>
      </c>
      <c r="V524" s="23" t="s">
        <v>248</v>
      </c>
      <c r="W524" s="17"/>
      <c r="X524" s="17" t="s">
        <v>261</v>
      </c>
      <c r="Y524" s="24">
        <v>177</v>
      </c>
      <c r="Z524" s="23" t="s">
        <v>248</v>
      </c>
    </row>
    <row r="525" spans="1:42" x14ac:dyDescent="0.25">
      <c r="A525" s="13"/>
      <c r="B525" s="53" t="s">
        <v>570</v>
      </c>
      <c r="C525" s="11"/>
      <c r="D525" s="11"/>
      <c r="E525" s="20" t="s">
        <v>268</v>
      </c>
      <c r="F525" s="12" t="s">
        <v>248</v>
      </c>
      <c r="G525" s="11"/>
      <c r="H525" s="11"/>
      <c r="I525" s="20" t="s">
        <v>268</v>
      </c>
      <c r="J525" s="12" t="s">
        <v>248</v>
      </c>
      <c r="K525" s="11"/>
      <c r="L525" s="11"/>
      <c r="M525" s="20" t="s">
        <v>268</v>
      </c>
      <c r="N525" s="12" t="s">
        <v>248</v>
      </c>
      <c r="O525" s="11"/>
      <c r="P525" s="11"/>
      <c r="Q525" s="20">
        <v>1</v>
      </c>
      <c r="R525" s="12" t="s">
        <v>248</v>
      </c>
      <c r="S525" s="11"/>
      <c r="T525" s="11"/>
      <c r="U525" s="20">
        <v>547</v>
      </c>
      <c r="V525" s="12" t="s">
        <v>248</v>
      </c>
      <c r="W525" s="11"/>
      <c r="X525" s="11"/>
      <c r="Y525" s="20">
        <v>532</v>
      </c>
      <c r="Z525" s="12" t="s">
        <v>248</v>
      </c>
    </row>
    <row r="526" spans="1:42" x14ac:dyDescent="0.25">
      <c r="A526" s="13"/>
      <c r="B526" s="54" t="s">
        <v>571</v>
      </c>
      <c r="C526" s="17"/>
      <c r="D526" s="17"/>
      <c r="E526" s="24">
        <v>1</v>
      </c>
      <c r="F526" s="23" t="s">
        <v>248</v>
      </c>
      <c r="G526" s="17"/>
      <c r="H526" s="17"/>
      <c r="I526" s="24">
        <v>658</v>
      </c>
      <c r="J526" s="23" t="s">
        <v>248</v>
      </c>
      <c r="K526" s="17"/>
      <c r="L526" s="17"/>
      <c r="M526" s="24">
        <v>649</v>
      </c>
      <c r="N526" s="23" t="s">
        <v>248</v>
      </c>
      <c r="O526" s="17"/>
      <c r="P526" s="17"/>
      <c r="Q526" s="24" t="s">
        <v>268</v>
      </c>
      <c r="R526" s="23" t="s">
        <v>248</v>
      </c>
      <c r="S526" s="17"/>
      <c r="T526" s="17"/>
      <c r="U526" s="24" t="s">
        <v>268</v>
      </c>
      <c r="V526" s="23" t="s">
        <v>248</v>
      </c>
      <c r="W526" s="17"/>
      <c r="X526" s="17"/>
      <c r="Y526" s="24" t="s">
        <v>268</v>
      </c>
      <c r="Z526" s="23" t="s">
        <v>248</v>
      </c>
    </row>
    <row r="527" spans="1:42" x14ac:dyDescent="0.25">
      <c r="A527" s="13"/>
      <c r="B527" s="18" t="s">
        <v>324</v>
      </c>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row>
    <row r="528" spans="1:42" x14ac:dyDescent="0.25">
      <c r="A528" s="13"/>
      <c r="B528" s="52" t="s">
        <v>474</v>
      </c>
      <c r="C528" s="17"/>
      <c r="D528" s="17"/>
      <c r="E528" s="17"/>
      <c r="F528" s="17"/>
      <c r="G528" s="17"/>
      <c r="H528" s="17"/>
      <c r="I528" s="17"/>
      <c r="J528" s="17"/>
      <c r="K528" s="17"/>
      <c r="L528" s="17"/>
      <c r="M528" s="17"/>
      <c r="N528" s="17"/>
      <c r="O528" s="17"/>
      <c r="P528" s="17"/>
      <c r="Q528" s="17"/>
      <c r="R528" s="17"/>
      <c r="S528" s="17"/>
      <c r="T528" s="17"/>
      <c r="U528" s="17"/>
      <c r="V528" s="17"/>
      <c r="W528" s="17"/>
      <c r="X528" s="17"/>
      <c r="Y528" s="17"/>
      <c r="Z528" s="17"/>
    </row>
    <row r="529" spans="1:42" x14ac:dyDescent="0.25">
      <c r="A529" s="13"/>
      <c r="B529" s="53" t="s">
        <v>572</v>
      </c>
      <c r="C529" s="11"/>
      <c r="D529" s="11"/>
      <c r="E529" s="20">
        <v>14</v>
      </c>
      <c r="F529" s="12" t="s">
        <v>248</v>
      </c>
      <c r="G529" s="11"/>
      <c r="H529" s="11"/>
      <c r="I529" s="19">
        <v>1780</v>
      </c>
      <c r="J529" s="12" t="s">
        <v>248</v>
      </c>
      <c r="K529" s="11"/>
      <c r="L529" s="11"/>
      <c r="M529" s="19">
        <v>1618</v>
      </c>
      <c r="N529" s="12" t="s">
        <v>248</v>
      </c>
      <c r="O529" s="11"/>
      <c r="P529" s="11"/>
      <c r="Q529" s="20">
        <v>31</v>
      </c>
      <c r="R529" s="12" t="s">
        <v>248</v>
      </c>
      <c r="S529" s="11"/>
      <c r="T529" s="11"/>
      <c r="U529" s="19">
        <v>5362</v>
      </c>
      <c r="V529" s="12" t="s">
        <v>248</v>
      </c>
      <c r="W529" s="11"/>
      <c r="X529" s="11"/>
      <c r="Y529" s="19">
        <v>4940</v>
      </c>
      <c r="Z529" s="12" t="s">
        <v>248</v>
      </c>
    </row>
    <row r="530" spans="1:42" x14ac:dyDescent="0.25">
      <c r="A530" s="13"/>
      <c r="B530" s="54" t="s">
        <v>573</v>
      </c>
      <c r="C530" s="17"/>
      <c r="D530" s="17"/>
      <c r="E530" s="24">
        <v>2</v>
      </c>
      <c r="F530" s="23" t="s">
        <v>248</v>
      </c>
      <c r="G530" s="17"/>
      <c r="H530" s="17"/>
      <c r="I530" s="22">
        <v>1365</v>
      </c>
      <c r="J530" s="23" t="s">
        <v>248</v>
      </c>
      <c r="K530" s="17"/>
      <c r="L530" s="17"/>
      <c r="M530" s="22">
        <v>1365</v>
      </c>
      <c r="N530" s="23" t="s">
        <v>248</v>
      </c>
      <c r="O530" s="17"/>
      <c r="P530" s="17"/>
      <c r="Q530" s="24">
        <v>5</v>
      </c>
      <c r="R530" s="23" t="s">
        <v>248</v>
      </c>
      <c r="S530" s="17"/>
      <c r="T530" s="17"/>
      <c r="U530" s="22">
        <v>5584</v>
      </c>
      <c r="V530" s="23" t="s">
        <v>248</v>
      </c>
      <c r="W530" s="17"/>
      <c r="X530" s="17"/>
      <c r="Y530" s="22">
        <v>5307</v>
      </c>
      <c r="Z530" s="23" t="s">
        <v>248</v>
      </c>
    </row>
    <row r="531" spans="1:42" x14ac:dyDescent="0.25">
      <c r="A531" s="13"/>
      <c r="B531" s="51" t="s">
        <v>574</v>
      </c>
      <c r="C531" s="11"/>
      <c r="D531" s="11"/>
      <c r="E531" s="20">
        <v>1</v>
      </c>
      <c r="F531" s="12" t="s">
        <v>248</v>
      </c>
      <c r="G531" s="11"/>
      <c r="H531" s="11"/>
      <c r="I531" s="20" t="s">
        <v>268</v>
      </c>
      <c r="J531" s="12" t="s">
        <v>248</v>
      </c>
      <c r="K531" s="11"/>
      <c r="L531" s="11"/>
      <c r="M531" s="20" t="s">
        <v>268</v>
      </c>
      <c r="N531" s="12" t="s">
        <v>248</v>
      </c>
      <c r="O531" s="11"/>
      <c r="P531" s="11"/>
      <c r="Q531" s="20">
        <v>1</v>
      </c>
      <c r="R531" s="12" t="s">
        <v>248</v>
      </c>
      <c r="S531" s="11"/>
      <c r="T531" s="11"/>
      <c r="U531" s="20">
        <v>202</v>
      </c>
      <c r="V531" s="12" t="s">
        <v>248</v>
      </c>
      <c r="W531" s="11"/>
      <c r="X531" s="11"/>
      <c r="Y531" s="20">
        <v>188</v>
      </c>
      <c r="Z531" s="12" t="s">
        <v>248</v>
      </c>
    </row>
    <row r="532" spans="1:42" x14ac:dyDescent="0.25">
      <c r="A532" s="13"/>
      <c r="B532" s="52" t="s">
        <v>575</v>
      </c>
      <c r="C532" s="17"/>
      <c r="D532" s="17"/>
      <c r="E532" s="24">
        <v>3</v>
      </c>
      <c r="F532" s="23" t="s">
        <v>248</v>
      </c>
      <c r="G532" s="17"/>
      <c r="H532" s="17"/>
      <c r="I532" s="24">
        <v>273</v>
      </c>
      <c r="J532" s="23" t="s">
        <v>248</v>
      </c>
      <c r="K532" s="17"/>
      <c r="L532" s="17"/>
      <c r="M532" s="24">
        <v>228</v>
      </c>
      <c r="N532" s="23" t="s">
        <v>248</v>
      </c>
      <c r="O532" s="17"/>
      <c r="P532" s="17"/>
      <c r="Q532" s="24">
        <v>11</v>
      </c>
      <c r="R532" s="23" t="s">
        <v>248</v>
      </c>
      <c r="S532" s="17"/>
      <c r="T532" s="17"/>
      <c r="U532" s="22">
        <v>1060</v>
      </c>
      <c r="V532" s="23" t="s">
        <v>248</v>
      </c>
      <c r="W532" s="17"/>
      <c r="X532" s="17"/>
      <c r="Y532" s="22">
        <v>1000</v>
      </c>
      <c r="Z532" s="23" t="s">
        <v>248</v>
      </c>
    </row>
    <row r="533" spans="1:42" x14ac:dyDescent="0.25">
      <c r="A533" s="13"/>
      <c r="B533" s="51" t="s">
        <v>576</v>
      </c>
      <c r="C533" s="11"/>
      <c r="D533" s="11"/>
      <c r="E533" s="20">
        <v>2</v>
      </c>
      <c r="F533" s="12" t="s">
        <v>248</v>
      </c>
      <c r="G533" s="11"/>
      <c r="H533" s="11"/>
      <c r="I533" s="19">
        <v>1584</v>
      </c>
      <c r="J533" s="12" t="s">
        <v>248</v>
      </c>
      <c r="K533" s="11"/>
      <c r="L533" s="11"/>
      <c r="M533" s="19">
        <v>1180</v>
      </c>
      <c r="N533" s="12" t="s">
        <v>248</v>
      </c>
      <c r="O533" s="11"/>
      <c r="P533" s="11"/>
      <c r="Q533" s="20" t="s">
        <v>268</v>
      </c>
      <c r="R533" s="12" t="s">
        <v>248</v>
      </c>
      <c r="S533" s="11"/>
      <c r="T533" s="11"/>
      <c r="U533" s="20" t="s">
        <v>268</v>
      </c>
      <c r="V533" s="12" t="s">
        <v>248</v>
      </c>
      <c r="W533" s="11"/>
      <c r="X533" s="11"/>
      <c r="Y533" s="20" t="s">
        <v>268</v>
      </c>
      <c r="Z533" s="12" t="s">
        <v>248</v>
      </c>
    </row>
    <row r="534" spans="1:42" ht="15.75" thickBot="1" x14ac:dyDescent="0.3">
      <c r="A534" s="13"/>
      <c r="B534" s="52" t="s">
        <v>577</v>
      </c>
      <c r="C534" s="17"/>
      <c r="D534" s="17"/>
      <c r="E534" s="24">
        <v>1</v>
      </c>
      <c r="F534" s="23" t="s">
        <v>248</v>
      </c>
      <c r="G534" s="17"/>
      <c r="H534" s="17"/>
      <c r="I534" s="24">
        <v>149</v>
      </c>
      <c r="J534" s="23" t="s">
        <v>248</v>
      </c>
      <c r="K534" s="17"/>
      <c r="L534" s="17"/>
      <c r="M534" s="24">
        <v>149</v>
      </c>
      <c r="N534" s="23" t="s">
        <v>248</v>
      </c>
      <c r="O534" s="17"/>
      <c r="P534" s="17"/>
      <c r="Q534" s="24" t="s">
        <v>268</v>
      </c>
      <c r="R534" s="23" t="s">
        <v>248</v>
      </c>
      <c r="S534" s="17"/>
      <c r="T534" s="17"/>
      <c r="U534" s="24" t="s">
        <v>268</v>
      </c>
      <c r="V534" s="23" t="s">
        <v>248</v>
      </c>
      <c r="W534" s="17"/>
      <c r="X534" s="17"/>
      <c r="Y534" s="24" t="s">
        <v>268</v>
      </c>
      <c r="Z534" s="23" t="s">
        <v>248</v>
      </c>
    </row>
    <row r="535" spans="1:42" x14ac:dyDescent="0.25">
      <c r="A535" s="13"/>
      <c r="B535" s="25"/>
      <c r="C535" s="25"/>
      <c r="D535" s="26"/>
      <c r="E535" s="26"/>
      <c r="F535" s="25"/>
      <c r="G535" s="25"/>
      <c r="H535" s="26"/>
      <c r="I535" s="26"/>
      <c r="J535" s="25"/>
      <c r="K535" s="25"/>
      <c r="L535" s="26"/>
      <c r="M535" s="26"/>
      <c r="N535" s="25"/>
      <c r="O535" s="25"/>
      <c r="P535" s="26"/>
      <c r="Q535" s="26"/>
      <c r="R535" s="25"/>
      <c r="S535" s="25"/>
      <c r="T535" s="26"/>
      <c r="U535" s="26"/>
      <c r="V535" s="25"/>
      <c r="W535" s="25"/>
      <c r="X535" s="26"/>
      <c r="Y535" s="26"/>
      <c r="Z535" s="25"/>
    </row>
    <row r="536" spans="1:42" ht="15.75" thickBot="1" x14ac:dyDescent="0.3">
      <c r="A536" s="13"/>
      <c r="B536" s="86" t="s">
        <v>146</v>
      </c>
      <c r="C536" s="15"/>
      <c r="D536" s="10"/>
      <c r="E536" s="37">
        <v>24</v>
      </c>
      <c r="F536" s="36" t="s">
        <v>248</v>
      </c>
      <c r="G536" s="15"/>
      <c r="H536" s="10" t="s">
        <v>261</v>
      </c>
      <c r="I536" s="35">
        <v>5809</v>
      </c>
      <c r="J536" s="36" t="s">
        <v>248</v>
      </c>
      <c r="K536" s="15"/>
      <c r="L536" s="10" t="s">
        <v>261</v>
      </c>
      <c r="M536" s="35">
        <v>5189</v>
      </c>
      <c r="N536" s="36" t="s">
        <v>248</v>
      </c>
      <c r="O536" s="15"/>
      <c r="P536" s="10"/>
      <c r="Q536" s="37">
        <v>50</v>
      </c>
      <c r="R536" s="36" t="s">
        <v>248</v>
      </c>
      <c r="S536" s="15"/>
      <c r="T536" s="10" t="s">
        <v>261</v>
      </c>
      <c r="U536" s="35">
        <v>12939</v>
      </c>
      <c r="V536" s="36" t="s">
        <v>248</v>
      </c>
      <c r="W536" s="15"/>
      <c r="X536" s="10" t="s">
        <v>261</v>
      </c>
      <c r="Y536" s="35">
        <v>12144</v>
      </c>
      <c r="Z536" s="36" t="s">
        <v>248</v>
      </c>
    </row>
    <row r="537" spans="1:42" ht="15.75" thickTop="1" x14ac:dyDescent="0.25">
      <c r="A537" s="13"/>
      <c r="B537" s="25"/>
      <c r="C537" s="25"/>
      <c r="D537" s="32"/>
      <c r="E537" s="32"/>
      <c r="F537" s="25"/>
      <c r="G537" s="25"/>
      <c r="H537" s="32"/>
      <c r="I537" s="32"/>
      <c r="J537" s="25"/>
      <c r="K537" s="25"/>
      <c r="L537" s="32"/>
      <c r="M537" s="32"/>
      <c r="N537" s="25"/>
      <c r="O537" s="25"/>
      <c r="P537" s="32"/>
      <c r="Q537" s="32"/>
      <c r="R537" s="25"/>
      <c r="S537" s="25"/>
      <c r="T537" s="32"/>
      <c r="U537" s="32"/>
      <c r="V537" s="25"/>
      <c r="W537" s="25"/>
      <c r="X537" s="32"/>
      <c r="Y537" s="32"/>
      <c r="Z537" s="25"/>
    </row>
    <row r="538" spans="1:42" x14ac:dyDescent="0.25">
      <c r="A538" s="13"/>
      <c r="B538" s="46"/>
      <c r="C538" s="46"/>
      <c r="D538" s="46"/>
      <c r="E538" s="46"/>
      <c r="F538" s="46"/>
      <c r="G538" s="46"/>
      <c r="H538" s="46"/>
      <c r="I538" s="46"/>
      <c r="J538" s="46"/>
      <c r="K538" s="46"/>
      <c r="L538" s="46"/>
      <c r="M538" s="46"/>
      <c r="N538" s="46"/>
      <c r="O538" s="46"/>
      <c r="P538" s="46"/>
      <c r="Q538" s="46"/>
      <c r="R538" s="46"/>
      <c r="S538" s="46"/>
      <c r="T538" s="46"/>
      <c r="U538" s="46"/>
      <c r="V538" s="46"/>
      <c r="W538" s="46"/>
      <c r="X538" s="46"/>
      <c r="Y538" s="46"/>
      <c r="Z538" s="46"/>
      <c r="AA538" s="46"/>
      <c r="AB538" s="46"/>
      <c r="AC538" s="46"/>
      <c r="AD538" s="46"/>
      <c r="AE538" s="46"/>
      <c r="AF538" s="46"/>
      <c r="AG538" s="46"/>
      <c r="AH538" s="46"/>
      <c r="AI538" s="46"/>
      <c r="AJ538" s="46"/>
      <c r="AK538" s="46"/>
      <c r="AL538" s="46"/>
      <c r="AM538" s="46"/>
      <c r="AN538" s="46"/>
      <c r="AO538" s="46"/>
      <c r="AP538" s="46"/>
    </row>
    <row r="539" spans="1:42" ht="38.25" x14ac:dyDescent="0.25">
      <c r="A539" s="13"/>
      <c r="B539" s="42">
        <v>-1</v>
      </c>
      <c r="C539" s="42" t="s">
        <v>578</v>
      </c>
    </row>
    <row r="540" spans="1:42" ht="38.25" x14ac:dyDescent="0.25">
      <c r="A540" s="13"/>
      <c r="B540" s="42">
        <v>-2</v>
      </c>
      <c r="C540" s="42" t="s">
        <v>579</v>
      </c>
    </row>
    <row r="541" spans="1:42" ht="38.25" x14ac:dyDescent="0.25">
      <c r="A541" s="13"/>
      <c r="B541" s="42">
        <v>-3</v>
      </c>
      <c r="C541" s="42" t="s">
        <v>580</v>
      </c>
    </row>
    <row r="542" spans="1:42" ht="114.75" x14ac:dyDescent="0.25">
      <c r="A542" s="13"/>
      <c r="B542" s="42">
        <v>-4</v>
      </c>
      <c r="C542" s="42" t="s">
        <v>581</v>
      </c>
    </row>
    <row r="543" spans="1:42" ht="114.75" x14ac:dyDescent="0.25">
      <c r="A543" s="13"/>
      <c r="B543" s="42">
        <v>-5</v>
      </c>
      <c r="C543" s="42" t="s">
        <v>582</v>
      </c>
    </row>
    <row r="544" spans="1:42" ht="89.25" x14ac:dyDescent="0.25">
      <c r="A544" s="13"/>
      <c r="B544" s="42">
        <v>-6</v>
      </c>
      <c r="C544" s="42" t="s">
        <v>583</v>
      </c>
    </row>
    <row r="545" spans="1:42" ht="114.75" x14ac:dyDescent="0.25">
      <c r="A545" s="13"/>
      <c r="B545" s="42">
        <v>-7</v>
      </c>
      <c r="C545" s="42" t="s">
        <v>584</v>
      </c>
    </row>
    <row r="546" spans="1:42" ht="51" x14ac:dyDescent="0.25">
      <c r="A546" s="13"/>
      <c r="B546" s="42">
        <v>-8</v>
      </c>
      <c r="C546" s="42" t="s">
        <v>585</v>
      </c>
    </row>
    <row r="547" spans="1:42" ht="51" x14ac:dyDescent="0.25">
      <c r="A547" s="13"/>
      <c r="B547" s="42">
        <v>-9</v>
      </c>
      <c r="C547" s="42" t="s">
        <v>586</v>
      </c>
    </row>
    <row r="548" spans="1:42" ht="15" customHeight="1" x14ac:dyDescent="0.25">
      <c r="A548" s="13" t="s">
        <v>934</v>
      </c>
      <c r="B548" s="46" t="s">
        <v>5</v>
      </c>
      <c r="C548" s="46"/>
      <c r="D548" s="46"/>
      <c r="E548" s="46"/>
      <c r="F548" s="46"/>
      <c r="G548" s="46"/>
      <c r="H548" s="46"/>
      <c r="I548" s="46"/>
      <c r="J548" s="46"/>
      <c r="K548" s="46"/>
      <c r="L548" s="46"/>
      <c r="M548" s="46"/>
      <c r="N548" s="46"/>
      <c r="O548" s="46"/>
      <c r="P548" s="46"/>
      <c r="Q548" s="46"/>
      <c r="R548" s="46"/>
      <c r="S548" s="46"/>
      <c r="T548" s="46"/>
      <c r="U548" s="46"/>
      <c r="V548" s="46"/>
      <c r="W548" s="46"/>
      <c r="X548" s="46"/>
      <c r="Y548" s="46"/>
      <c r="Z548" s="46"/>
      <c r="AA548" s="46"/>
      <c r="AB548" s="46"/>
      <c r="AC548" s="46"/>
      <c r="AD548" s="46"/>
      <c r="AE548" s="46"/>
      <c r="AF548" s="46"/>
      <c r="AG548" s="46"/>
      <c r="AH548" s="46"/>
      <c r="AI548" s="46"/>
      <c r="AJ548" s="46"/>
      <c r="AK548" s="46"/>
      <c r="AL548" s="46"/>
      <c r="AM548" s="46"/>
      <c r="AN548" s="46"/>
      <c r="AO548" s="46"/>
      <c r="AP548" s="46"/>
    </row>
    <row r="549" spans="1:42" x14ac:dyDescent="0.25">
      <c r="A549" s="13"/>
      <c r="B549" s="48" t="s">
        <v>588</v>
      </c>
      <c r="C549" s="48"/>
      <c r="D549" s="48"/>
      <c r="E549" s="48"/>
      <c r="F549" s="48"/>
      <c r="G549" s="48"/>
      <c r="H549" s="48"/>
      <c r="I549" s="48"/>
      <c r="J549" s="48"/>
      <c r="K549" s="48"/>
      <c r="L549" s="48"/>
      <c r="M549" s="48"/>
      <c r="N549" s="48"/>
      <c r="O549" s="48"/>
      <c r="P549" s="48"/>
      <c r="Q549" s="48"/>
      <c r="R549" s="48"/>
      <c r="S549" s="48"/>
      <c r="T549" s="48"/>
      <c r="U549" s="48"/>
      <c r="V549" s="48"/>
      <c r="W549" s="48"/>
      <c r="X549" s="48"/>
      <c r="Y549" s="48"/>
      <c r="Z549" s="48"/>
      <c r="AA549" s="48"/>
      <c r="AB549" s="48"/>
      <c r="AC549" s="48"/>
      <c r="AD549" s="48"/>
      <c r="AE549" s="48"/>
      <c r="AF549" s="48"/>
      <c r="AG549" s="48"/>
      <c r="AH549" s="48"/>
      <c r="AI549" s="48"/>
      <c r="AJ549" s="48"/>
      <c r="AK549" s="48"/>
      <c r="AL549" s="48"/>
      <c r="AM549" s="48"/>
      <c r="AN549" s="48"/>
      <c r="AO549" s="48"/>
      <c r="AP549" s="48"/>
    </row>
    <row r="550" spans="1:42" ht="15.75" x14ac:dyDescent="0.25">
      <c r="A550" s="13"/>
      <c r="B550" s="49"/>
      <c r="C550" s="49"/>
      <c r="D550" s="49"/>
      <c r="E550" s="49"/>
      <c r="F550" s="49"/>
      <c r="G550" s="49"/>
      <c r="H550" s="49"/>
      <c r="I550" s="49"/>
      <c r="J550" s="49"/>
      <c r="K550" s="49"/>
      <c r="L550" s="49"/>
      <c r="M550" s="49"/>
      <c r="N550" s="49"/>
      <c r="O550" s="49"/>
      <c r="P550" s="49"/>
      <c r="Q550" s="49"/>
      <c r="R550" s="49"/>
      <c r="S550" s="49"/>
      <c r="T550" s="49"/>
      <c r="U550" s="49"/>
      <c r="V550" s="49"/>
      <c r="W550" s="49"/>
      <c r="X550" s="49"/>
      <c r="Y550" s="49"/>
      <c r="Z550" s="49"/>
      <c r="AA550" s="49"/>
      <c r="AB550" s="49"/>
      <c r="AC550" s="49"/>
      <c r="AD550" s="49"/>
      <c r="AE550" s="49"/>
      <c r="AF550" s="49"/>
      <c r="AG550" s="49"/>
      <c r="AH550" s="49"/>
      <c r="AI550" s="49"/>
      <c r="AJ550" s="49"/>
      <c r="AK550" s="49"/>
      <c r="AL550" s="49"/>
      <c r="AM550" s="49"/>
      <c r="AN550" s="49"/>
      <c r="AO550" s="49"/>
      <c r="AP550" s="49"/>
    </row>
    <row r="551" spans="1:42" x14ac:dyDescent="0.25">
      <c r="A551" s="13"/>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c r="AD551" s="11"/>
      <c r="AE551" s="11"/>
      <c r="AF551" s="11"/>
      <c r="AG551" s="11"/>
      <c r="AH551" s="11"/>
    </row>
    <row r="552" spans="1:42" ht="15.75" thickBot="1" x14ac:dyDescent="0.3">
      <c r="A552" s="13"/>
      <c r="B552" s="15"/>
      <c r="C552" s="15"/>
      <c r="D552" s="40" t="s">
        <v>393</v>
      </c>
      <c r="E552" s="40"/>
      <c r="F552" s="40"/>
      <c r="G552" s="40"/>
      <c r="H552" s="40"/>
      <c r="I552" s="40"/>
      <c r="J552" s="40"/>
      <c r="K552" s="40"/>
      <c r="L552" s="40"/>
      <c r="M552" s="40"/>
      <c r="N552" s="40"/>
      <c r="O552" s="40"/>
      <c r="P552" s="40"/>
      <c r="Q552" s="40"/>
      <c r="R552" s="15"/>
      <c r="S552" s="15"/>
      <c r="T552" s="40" t="s">
        <v>297</v>
      </c>
      <c r="U552" s="40"/>
      <c r="V552" s="40"/>
      <c r="W552" s="40"/>
      <c r="X552" s="40"/>
      <c r="Y552" s="40"/>
      <c r="Z552" s="40"/>
      <c r="AA552" s="40"/>
      <c r="AB552" s="40"/>
      <c r="AC552" s="40"/>
      <c r="AD552" s="40"/>
      <c r="AE552" s="40"/>
      <c r="AF552" s="40"/>
      <c r="AG552" s="40"/>
      <c r="AH552" s="15"/>
    </row>
    <row r="553" spans="1:42" ht="15.75" thickBot="1" x14ac:dyDescent="0.3">
      <c r="A553" s="13"/>
      <c r="B553" s="15"/>
      <c r="C553" s="15"/>
      <c r="D553" s="44" t="s">
        <v>259</v>
      </c>
      <c r="E553" s="44"/>
      <c r="F553" s="44"/>
      <c r="G553" s="44"/>
      <c r="H553" s="44"/>
      <c r="I553" s="44"/>
      <c r="J553" s="15"/>
      <c r="K553" s="15"/>
      <c r="L553" s="44" t="s">
        <v>358</v>
      </c>
      <c r="M553" s="44"/>
      <c r="N553" s="44"/>
      <c r="O553" s="44"/>
      <c r="P553" s="44"/>
      <c r="Q553" s="44"/>
      <c r="R553" s="15"/>
      <c r="S553" s="15"/>
      <c r="T553" s="44" t="s">
        <v>259</v>
      </c>
      <c r="U553" s="44"/>
      <c r="V553" s="44"/>
      <c r="W553" s="44"/>
      <c r="X553" s="44"/>
      <c r="Y553" s="44"/>
      <c r="Z553" s="15"/>
      <c r="AA553" s="15"/>
      <c r="AB553" s="44" t="s">
        <v>358</v>
      </c>
      <c r="AC553" s="44"/>
      <c r="AD553" s="44"/>
      <c r="AE553" s="44"/>
      <c r="AF553" s="44"/>
      <c r="AG553" s="44"/>
      <c r="AH553" s="15"/>
    </row>
    <row r="554" spans="1:42" x14ac:dyDescent="0.25">
      <c r="A554" s="13"/>
      <c r="B554" s="38"/>
      <c r="C554" s="38"/>
      <c r="D554" s="43" t="s">
        <v>552</v>
      </c>
      <c r="E554" s="43"/>
      <c r="F554" s="55"/>
      <c r="G554" s="55"/>
      <c r="H554" s="43" t="s">
        <v>495</v>
      </c>
      <c r="I554" s="43"/>
      <c r="J554" s="38"/>
      <c r="K554" s="38"/>
      <c r="L554" s="43" t="s">
        <v>552</v>
      </c>
      <c r="M554" s="43"/>
      <c r="N554" s="55"/>
      <c r="O554" s="55"/>
      <c r="P554" s="43" t="s">
        <v>495</v>
      </c>
      <c r="Q554" s="43"/>
      <c r="R554" s="38"/>
      <c r="S554" s="38"/>
      <c r="T554" s="43" t="s">
        <v>552</v>
      </c>
      <c r="U554" s="43"/>
      <c r="V554" s="55"/>
      <c r="W554" s="55"/>
      <c r="X554" s="43" t="s">
        <v>495</v>
      </c>
      <c r="Y554" s="43"/>
      <c r="Z554" s="38"/>
      <c r="AA554" s="38"/>
      <c r="AB554" s="43" t="s">
        <v>552</v>
      </c>
      <c r="AC554" s="43"/>
      <c r="AD554" s="55"/>
      <c r="AE554" s="55"/>
      <c r="AF554" s="43" t="s">
        <v>495</v>
      </c>
      <c r="AG554" s="43"/>
      <c r="AH554" s="38"/>
    </row>
    <row r="555" spans="1:42" ht="15.75" thickBot="1" x14ac:dyDescent="0.3">
      <c r="A555" s="13"/>
      <c r="B555" s="38"/>
      <c r="C555" s="38"/>
      <c r="D555" s="40" t="s">
        <v>311</v>
      </c>
      <c r="E555" s="40"/>
      <c r="F555" s="38"/>
      <c r="G555" s="38"/>
      <c r="H555" s="40" t="s">
        <v>496</v>
      </c>
      <c r="I555" s="40"/>
      <c r="J555" s="38"/>
      <c r="K555" s="38"/>
      <c r="L555" s="40" t="s">
        <v>311</v>
      </c>
      <c r="M555" s="40"/>
      <c r="N555" s="38"/>
      <c r="O555" s="38"/>
      <c r="P555" s="40" t="s">
        <v>496</v>
      </c>
      <c r="Q555" s="40"/>
      <c r="R555" s="38"/>
      <c r="S555" s="38"/>
      <c r="T555" s="40" t="s">
        <v>311</v>
      </c>
      <c r="U555" s="40"/>
      <c r="V555" s="38"/>
      <c r="W555" s="38"/>
      <c r="X555" s="40" t="s">
        <v>496</v>
      </c>
      <c r="Y555" s="40"/>
      <c r="Z555" s="38"/>
      <c r="AA555" s="38"/>
      <c r="AB555" s="40" t="s">
        <v>311</v>
      </c>
      <c r="AC555" s="40"/>
      <c r="AD555" s="38"/>
      <c r="AE555" s="38"/>
      <c r="AF555" s="40" t="s">
        <v>496</v>
      </c>
      <c r="AG555" s="40"/>
      <c r="AH555" s="38"/>
    </row>
    <row r="556" spans="1:42" x14ac:dyDescent="0.25">
      <c r="A556" s="13"/>
      <c r="B556" s="15"/>
      <c r="C556" s="15"/>
      <c r="D556" s="39" t="s">
        <v>589</v>
      </c>
      <c r="E556" s="39"/>
      <c r="F556" s="39"/>
      <c r="G556" s="39"/>
      <c r="H556" s="39"/>
      <c r="I556" s="39"/>
      <c r="J556" s="39"/>
      <c r="K556" s="39"/>
      <c r="L556" s="39"/>
      <c r="M556" s="39"/>
      <c r="N556" s="39"/>
      <c r="O556" s="39"/>
      <c r="P556" s="39"/>
      <c r="Q556" s="39"/>
      <c r="R556" s="39"/>
      <c r="S556" s="39"/>
      <c r="T556" s="39"/>
      <c r="U556" s="39"/>
      <c r="V556" s="39"/>
      <c r="W556" s="39"/>
      <c r="X556" s="39"/>
      <c r="Y556" s="39"/>
      <c r="Z556" s="39"/>
      <c r="AA556" s="39"/>
      <c r="AB556" s="39"/>
      <c r="AC556" s="39"/>
      <c r="AD556" s="39"/>
      <c r="AE556" s="39"/>
      <c r="AF556" s="39"/>
      <c r="AG556" s="39"/>
      <c r="AH556" s="15"/>
    </row>
    <row r="557" spans="1:42" x14ac:dyDescent="0.25">
      <c r="A557" s="13"/>
      <c r="B557" s="21" t="s">
        <v>324</v>
      </c>
      <c r="C557" s="17"/>
      <c r="D557" s="17"/>
      <c r="E557" s="17"/>
      <c r="F557" s="17"/>
      <c r="G557" s="17"/>
      <c r="H557" s="17"/>
      <c r="I557" s="17"/>
      <c r="J557" s="17"/>
      <c r="K557" s="17"/>
      <c r="L557" s="17"/>
      <c r="M557" s="17"/>
      <c r="N557" s="17"/>
      <c r="O557" s="17"/>
      <c r="P557" s="17"/>
      <c r="Q557" s="17"/>
      <c r="R557" s="17"/>
      <c r="S557" s="17"/>
      <c r="T557" s="17"/>
      <c r="U557" s="17"/>
      <c r="V557" s="17"/>
      <c r="W557" s="17"/>
      <c r="X557" s="17"/>
      <c r="Y557" s="17"/>
      <c r="Z557" s="17"/>
      <c r="AA557" s="17"/>
      <c r="AB557" s="17"/>
      <c r="AC557" s="17"/>
      <c r="AD557" s="17"/>
      <c r="AE557" s="17"/>
      <c r="AF557" s="17"/>
      <c r="AG557" s="17"/>
      <c r="AH557" s="17"/>
    </row>
    <row r="558" spans="1:42" x14ac:dyDescent="0.25">
      <c r="A558" s="13"/>
      <c r="B558" s="51" t="s">
        <v>474</v>
      </c>
      <c r="C558" s="11"/>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11"/>
      <c r="AC558" s="11"/>
      <c r="AD558" s="11"/>
      <c r="AE558" s="11"/>
      <c r="AF558" s="11"/>
      <c r="AG558" s="11"/>
      <c r="AH558" s="11"/>
    </row>
    <row r="559" spans="1:42" x14ac:dyDescent="0.25">
      <c r="A559" s="13"/>
      <c r="B559" s="54" t="s">
        <v>475</v>
      </c>
      <c r="C559" s="17"/>
      <c r="D559" s="17"/>
      <c r="E559" s="24" t="s">
        <v>268</v>
      </c>
      <c r="F559" s="23" t="s">
        <v>248</v>
      </c>
      <c r="G559" s="17"/>
      <c r="H559" s="17" t="s">
        <v>261</v>
      </c>
      <c r="I559" s="24" t="s">
        <v>268</v>
      </c>
      <c r="J559" s="23" t="s">
        <v>248</v>
      </c>
      <c r="K559" s="17"/>
      <c r="L559" s="17"/>
      <c r="M559" s="24">
        <v>3</v>
      </c>
      <c r="N559" s="23" t="s">
        <v>248</v>
      </c>
      <c r="O559" s="17"/>
      <c r="P559" s="17" t="s">
        <v>261</v>
      </c>
      <c r="Q559" s="24">
        <v>171</v>
      </c>
      <c r="R559" s="23" t="s">
        <v>248</v>
      </c>
      <c r="S559" s="17"/>
      <c r="T559" s="17"/>
      <c r="U559" s="24">
        <v>1</v>
      </c>
      <c r="V559" s="23" t="s">
        <v>248</v>
      </c>
      <c r="W559" s="17"/>
      <c r="X559" s="17" t="s">
        <v>261</v>
      </c>
      <c r="Y559" s="24">
        <v>29</v>
      </c>
      <c r="Z559" s="23" t="s">
        <v>248</v>
      </c>
      <c r="AA559" s="17"/>
      <c r="AB559" s="17"/>
      <c r="AC559" s="24">
        <v>6</v>
      </c>
      <c r="AD559" s="23" t="s">
        <v>248</v>
      </c>
      <c r="AE559" s="17"/>
      <c r="AF559" s="17" t="s">
        <v>261</v>
      </c>
      <c r="AG559" s="24">
        <v>431</v>
      </c>
      <c r="AH559" s="23" t="s">
        <v>248</v>
      </c>
    </row>
    <row r="560" spans="1:42" x14ac:dyDescent="0.25">
      <c r="A560" s="13"/>
      <c r="B560" s="53" t="s">
        <v>476</v>
      </c>
      <c r="C560" s="11"/>
      <c r="D560" s="11"/>
      <c r="E560" s="20" t="s">
        <v>268</v>
      </c>
      <c r="F560" s="12" t="s">
        <v>248</v>
      </c>
      <c r="G560" s="11"/>
      <c r="H560" s="11"/>
      <c r="I560" s="20" t="s">
        <v>268</v>
      </c>
      <c r="J560" s="12" t="s">
        <v>248</v>
      </c>
      <c r="K560" s="11"/>
      <c r="L560" s="11"/>
      <c r="M560" s="20" t="s">
        <v>268</v>
      </c>
      <c r="N560" s="12" t="s">
        <v>248</v>
      </c>
      <c r="O560" s="11"/>
      <c r="P560" s="11"/>
      <c r="Q560" s="20" t="s">
        <v>268</v>
      </c>
      <c r="R560" s="12" t="s">
        <v>248</v>
      </c>
      <c r="S560" s="11"/>
      <c r="T560" s="11"/>
      <c r="U560" s="20" t="s">
        <v>268</v>
      </c>
      <c r="V560" s="12" t="s">
        <v>248</v>
      </c>
      <c r="W560" s="11"/>
      <c r="X560" s="11"/>
      <c r="Y560" s="20" t="s">
        <v>268</v>
      </c>
      <c r="Z560" s="12" t="s">
        <v>248</v>
      </c>
      <c r="AA560" s="11"/>
      <c r="AB560" s="11"/>
      <c r="AC560" s="20" t="s">
        <v>268</v>
      </c>
      <c r="AD560" s="12" t="s">
        <v>248</v>
      </c>
      <c r="AE560" s="11"/>
      <c r="AF560" s="11"/>
      <c r="AG560" s="20" t="s">
        <v>268</v>
      </c>
      <c r="AH560" s="12" t="s">
        <v>248</v>
      </c>
    </row>
    <row r="561" spans="1:42" x14ac:dyDescent="0.25">
      <c r="A561" s="13"/>
      <c r="B561" s="52" t="s">
        <v>477</v>
      </c>
      <c r="C561" s="17"/>
      <c r="D561" s="17"/>
      <c r="E561" s="24" t="s">
        <v>268</v>
      </c>
      <c r="F561" s="23" t="s">
        <v>248</v>
      </c>
      <c r="G561" s="17"/>
      <c r="H561" s="17"/>
      <c r="I561" s="24" t="s">
        <v>268</v>
      </c>
      <c r="J561" s="23" t="s">
        <v>248</v>
      </c>
      <c r="K561" s="17"/>
      <c r="L561" s="17"/>
      <c r="M561" s="24" t="s">
        <v>268</v>
      </c>
      <c r="N561" s="23" t="s">
        <v>248</v>
      </c>
      <c r="O561" s="17"/>
      <c r="P561" s="17"/>
      <c r="Q561" s="24" t="s">
        <v>268</v>
      </c>
      <c r="R561" s="23" t="s">
        <v>248</v>
      </c>
      <c r="S561" s="17"/>
      <c r="T561" s="17"/>
      <c r="U561" s="24" t="s">
        <v>268</v>
      </c>
      <c r="V561" s="23" t="s">
        <v>248</v>
      </c>
      <c r="W561" s="17"/>
      <c r="X561" s="17"/>
      <c r="Y561" s="24" t="s">
        <v>268</v>
      </c>
      <c r="Z561" s="23" t="s">
        <v>248</v>
      </c>
      <c r="AA561" s="17"/>
      <c r="AB561" s="17"/>
      <c r="AC561" s="24">
        <v>1</v>
      </c>
      <c r="AD561" s="23" t="s">
        <v>248</v>
      </c>
      <c r="AE561" s="17"/>
      <c r="AF561" s="17"/>
      <c r="AG561" s="24">
        <v>258</v>
      </c>
      <c r="AH561" s="23" t="s">
        <v>248</v>
      </c>
    </row>
    <row r="562" spans="1:42" ht="15.75" thickBot="1" x14ac:dyDescent="0.3">
      <c r="A562" s="13"/>
      <c r="B562" s="51" t="s">
        <v>478</v>
      </c>
      <c r="C562" s="11"/>
      <c r="D562" s="11"/>
      <c r="E562" s="20">
        <v>1</v>
      </c>
      <c r="F562" s="12" t="s">
        <v>248</v>
      </c>
      <c r="G562" s="11"/>
      <c r="H562" s="11"/>
      <c r="I562" s="20">
        <v>130</v>
      </c>
      <c r="J562" s="12" t="s">
        <v>248</v>
      </c>
      <c r="K562" s="11"/>
      <c r="L562" s="11"/>
      <c r="M562" s="20">
        <v>6</v>
      </c>
      <c r="N562" s="12" t="s">
        <v>248</v>
      </c>
      <c r="O562" s="11"/>
      <c r="P562" s="11"/>
      <c r="Q562" s="20">
        <v>272</v>
      </c>
      <c r="R562" s="12" t="s">
        <v>248</v>
      </c>
      <c r="S562" s="11"/>
      <c r="T562" s="11"/>
      <c r="U562" s="20">
        <v>1</v>
      </c>
      <c r="V562" s="12" t="s">
        <v>248</v>
      </c>
      <c r="W562" s="11"/>
      <c r="X562" s="11"/>
      <c r="Y562" s="20">
        <v>130</v>
      </c>
      <c r="Z562" s="12" t="s">
        <v>248</v>
      </c>
      <c r="AA562" s="11"/>
      <c r="AB562" s="11"/>
      <c r="AC562" s="20">
        <v>6</v>
      </c>
      <c r="AD562" s="12" t="s">
        <v>248</v>
      </c>
      <c r="AE562" s="11"/>
      <c r="AF562" s="11"/>
      <c r="AG562" s="20">
        <v>272</v>
      </c>
      <c r="AH562" s="12" t="s">
        <v>248</v>
      </c>
    </row>
    <row r="563" spans="1:42" x14ac:dyDescent="0.25">
      <c r="A563" s="13"/>
      <c r="B563" s="25"/>
      <c r="C563" s="25"/>
      <c r="D563" s="26"/>
      <c r="E563" s="26"/>
      <c r="F563" s="25"/>
      <c r="G563" s="25"/>
      <c r="H563" s="26"/>
      <c r="I563" s="26"/>
      <c r="J563" s="25"/>
      <c r="K563" s="25"/>
      <c r="L563" s="26"/>
      <c r="M563" s="26"/>
      <c r="N563" s="25"/>
      <c r="O563" s="25"/>
      <c r="P563" s="26"/>
      <c r="Q563" s="26"/>
      <c r="R563" s="25"/>
      <c r="S563" s="25"/>
      <c r="T563" s="26"/>
      <c r="U563" s="26"/>
      <c r="V563" s="25"/>
      <c r="W563" s="25"/>
      <c r="X563" s="26"/>
      <c r="Y563" s="26"/>
      <c r="Z563" s="25"/>
      <c r="AA563" s="25"/>
      <c r="AB563" s="26"/>
      <c r="AC563" s="26"/>
      <c r="AD563" s="25"/>
      <c r="AE563" s="25"/>
      <c r="AF563" s="26"/>
      <c r="AG563" s="26"/>
      <c r="AH563" s="25"/>
    </row>
    <row r="564" spans="1:42" ht="15.75" thickBot="1" x14ac:dyDescent="0.3">
      <c r="A564" s="13"/>
      <c r="B564" s="87" t="s">
        <v>146</v>
      </c>
      <c r="C564" s="28"/>
      <c r="D564" s="29"/>
      <c r="E564" s="45">
        <v>1</v>
      </c>
      <c r="F564" s="31" t="s">
        <v>248</v>
      </c>
      <c r="G564" s="28"/>
      <c r="H564" s="29" t="s">
        <v>261</v>
      </c>
      <c r="I564" s="45">
        <v>130</v>
      </c>
      <c r="J564" s="31" t="s">
        <v>248</v>
      </c>
      <c r="K564" s="28"/>
      <c r="L564" s="29"/>
      <c r="M564" s="45">
        <v>9</v>
      </c>
      <c r="N564" s="31" t="s">
        <v>248</v>
      </c>
      <c r="O564" s="28"/>
      <c r="P564" s="29" t="s">
        <v>261</v>
      </c>
      <c r="Q564" s="45">
        <v>443</v>
      </c>
      <c r="R564" s="31" t="s">
        <v>248</v>
      </c>
      <c r="S564" s="28"/>
      <c r="T564" s="29"/>
      <c r="U564" s="45">
        <v>2</v>
      </c>
      <c r="V564" s="31" t="s">
        <v>248</v>
      </c>
      <c r="W564" s="28"/>
      <c r="X564" s="29" t="s">
        <v>261</v>
      </c>
      <c r="Y564" s="45">
        <v>159</v>
      </c>
      <c r="Z564" s="31" t="s">
        <v>248</v>
      </c>
      <c r="AA564" s="28"/>
      <c r="AB564" s="29"/>
      <c r="AC564" s="45">
        <v>13</v>
      </c>
      <c r="AD564" s="31" t="s">
        <v>248</v>
      </c>
      <c r="AE564" s="28"/>
      <c r="AF564" s="29" t="s">
        <v>261</v>
      </c>
      <c r="AG564" s="45">
        <v>961</v>
      </c>
      <c r="AH564" s="31" t="s">
        <v>248</v>
      </c>
    </row>
    <row r="565" spans="1:42" ht="15.75" thickTop="1" x14ac:dyDescent="0.25">
      <c r="A565" s="13"/>
      <c r="B565" s="25"/>
      <c r="C565" s="25"/>
      <c r="D565" s="32"/>
      <c r="E565" s="32"/>
      <c r="F565" s="25"/>
      <c r="G565" s="25"/>
      <c r="H565" s="32"/>
      <c r="I565" s="32"/>
      <c r="J565" s="25"/>
      <c r="K565" s="25"/>
      <c r="L565" s="32"/>
      <c r="M565" s="32"/>
      <c r="N565" s="25"/>
      <c r="O565" s="25"/>
      <c r="P565" s="32"/>
      <c r="Q565" s="32"/>
      <c r="R565" s="25"/>
      <c r="S565" s="25"/>
      <c r="T565" s="32"/>
      <c r="U565" s="32"/>
      <c r="V565" s="25"/>
      <c r="W565" s="25"/>
      <c r="X565" s="32"/>
      <c r="Y565" s="32"/>
      <c r="Z565" s="25"/>
      <c r="AA565" s="25"/>
      <c r="AB565" s="32"/>
      <c r="AC565" s="32"/>
      <c r="AD565" s="25"/>
      <c r="AE565" s="25"/>
      <c r="AF565" s="32"/>
      <c r="AG565" s="32"/>
      <c r="AH565" s="25"/>
    </row>
    <row r="566" spans="1:42" ht="15" customHeight="1" x14ac:dyDescent="0.25">
      <c r="A566" s="13" t="s">
        <v>935</v>
      </c>
      <c r="B566" s="46" t="s">
        <v>5</v>
      </c>
      <c r="C566" s="46"/>
      <c r="D566" s="46"/>
      <c r="E566" s="46"/>
      <c r="F566" s="46"/>
      <c r="G566" s="46"/>
      <c r="H566" s="46"/>
      <c r="I566" s="46"/>
      <c r="J566" s="46"/>
      <c r="K566" s="46"/>
      <c r="L566" s="46"/>
      <c r="M566" s="46"/>
      <c r="N566" s="46"/>
      <c r="O566" s="46"/>
      <c r="P566" s="46"/>
      <c r="Q566" s="46"/>
      <c r="R566" s="46"/>
      <c r="S566" s="46"/>
      <c r="T566" s="46"/>
      <c r="U566" s="46"/>
      <c r="V566" s="46"/>
      <c r="W566" s="46"/>
      <c r="X566" s="46"/>
      <c r="Y566" s="46"/>
      <c r="Z566" s="46"/>
      <c r="AA566" s="46"/>
      <c r="AB566" s="46"/>
      <c r="AC566" s="46"/>
      <c r="AD566" s="46"/>
      <c r="AE566" s="46"/>
      <c r="AF566" s="46"/>
      <c r="AG566" s="46"/>
      <c r="AH566" s="46"/>
      <c r="AI566" s="46"/>
      <c r="AJ566" s="46"/>
      <c r="AK566" s="46"/>
      <c r="AL566" s="46"/>
      <c r="AM566" s="46"/>
      <c r="AN566" s="46"/>
      <c r="AO566" s="46"/>
      <c r="AP566" s="46"/>
    </row>
    <row r="567" spans="1:42" x14ac:dyDescent="0.25">
      <c r="A567" s="13"/>
      <c r="B567" s="48" t="s">
        <v>591</v>
      </c>
      <c r="C567" s="48"/>
      <c r="D567" s="48"/>
      <c r="E567" s="48"/>
      <c r="F567" s="48"/>
      <c r="G567" s="48"/>
      <c r="H567" s="48"/>
      <c r="I567" s="48"/>
      <c r="J567" s="48"/>
      <c r="K567" s="48"/>
      <c r="L567" s="48"/>
      <c r="M567" s="48"/>
      <c r="N567" s="48"/>
      <c r="O567" s="48"/>
      <c r="P567" s="48"/>
      <c r="Q567" s="48"/>
      <c r="R567" s="48"/>
      <c r="S567" s="48"/>
      <c r="T567" s="48"/>
      <c r="U567" s="48"/>
      <c r="V567" s="48"/>
      <c r="W567" s="48"/>
      <c r="X567" s="48"/>
      <c r="Y567" s="48"/>
      <c r="Z567" s="48"/>
      <c r="AA567" s="48"/>
      <c r="AB567" s="48"/>
      <c r="AC567" s="48"/>
      <c r="AD567" s="48"/>
      <c r="AE567" s="48"/>
      <c r="AF567" s="48"/>
      <c r="AG567" s="48"/>
      <c r="AH567" s="48"/>
      <c r="AI567" s="48"/>
      <c r="AJ567" s="48"/>
      <c r="AK567" s="48"/>
      <c r="AL567" s="48"/>
      <c r="AM567" s="48"/>
      <c r="AN567" s="48"/>
      <c r="AO567" s="48"/>
      <c r="AP567" s="48"/>
    </row>
    <row r="568" spans="1:42" ht="15.75" x14ac:dyDescent="0.25">
      <c r="A568" s="13"/>
      <c r="B568" s="49"/>
      <c r="C568" s="49"/>
      <c r="D568" s="49"/>
      <c r="E568" s="49"/>
      <c r="F568" s="49"/>
      <c r="G568" s="49"/>
      <c r="H568" s="49"/>
      <c r="I568" s="49"/>
      <c r="J568" s="49"/>
      <c r="K568" s="49"/>
      <c r="L568" s="49"/>
      <c r="M568" s="49"/>
      <c r="N568" s="49"/>
      <c r="O568" s="49"/>
      <c r="P568" s="49"/>
      <c r="Q568" s="49"/>
      <c r="R568" s="49"/>
      <c r="S568" s="49"/>
      <c r="T568" s="49"/>
      <c r="U568" s="49"/>
      <c r="V568" s="49"/>
      <c r="W568" s="49"/>
      <c r="X568" s="49"/>
      <c r="Y568" s="49"/>
      <c r="Z568" s="49"/>
      <c r="AA568" s="49"/>
      <c r="AB568" s="49"/>
      <c r="AC568" s="49"/>
      <c r="AD568" s="49"/>
      <c r="AE568" s="49"/>
      <c r="AF568" s="49"/>
      <c r="AG568" s="49"/>
      <c r="AH568" s="49"/>
      <c r="AI568" s="49"/>
      <c r="AJ568" s="49"/>
      <c r="AK568" s="49"/>
      <c r="AL568" s="49"/>
      <c r="AM568" s="49"/>
      <c r="AN568" s="49"/>
      <c r="AO568" s="49"/>
      <c r="AP568" s="49"/>
    </row>
    <row r="569" spans="1:42" x14ac:dyDescent="0.25">
      <c r="A569" s="13"/>
      <c r="B569" s="11"/>
      <c r="C569" s="11"/>
      <c r="D569" s="11"/>
      <c r="E569" s="11"/>
      <c r="F569" s="11"/>
      <c r="G569" s="11"/>
      <c r="H569" s="11"/>
      <c r="I569" s="11"/>
      <c r="J569" s="11"/>
    </row>
    <row r="570" spans="1:42" x14ac:dyDescent="0.25">
      <c r="A570" s="13"/>
      <c r="B570" s="38"/>
      <c r="C570" s="38" t="s">
        <v>248</v>
      </c>
      <c r="D570" s="39" t="s">
        <v>297</v>
      </c>
      <c r="E570" s="39"/>
      <c r="F570" s="39"/>
      <c r="G570" s="39"/>
      <c r="H570" s="39"/>
      <c r="I570" s="39"/>
      <c r="J570" s="38"/>
    </row>
    <row r="571" spans="1:42" ht="15.75" thickBot="1" x14ac:dyDescent="0.3">
      <c r="A571" s="13"/>
      <c r="B571" s="38"/>
      <c r="C571" s="38"/>
      <c r="D571" s="40" t="s">
        <v>298</v>
      </c>
      <c r="E571" s="40"/>
      <c r="F571" s="40"/>
      <c r="G571" s="40"/>
      <c r="H571" s="40"/>
      <c r="I571" s="40"/>
      <c r="J571" s="38"/>
    </row>
    <row r="572" spans="1:42" ht="15.75" thickBot="1" x14ac:dyDescent="0.3">
      <c r="A572" s="13"/>
      <c r="B572" s="15"/>
      <c r="C572" s="15" t="s">
        <v>248</v>
      </c>
      <c r="D572" s="44">
        <v>2013</v>
      </c>
      <c r="E572" s="44"/>
      <c r="F572" s="15"/>
      <c r="G572" s="15"/>
      <c r="H572" s="44">
        <v>2012</v>
      </c>
      <c r="I572" s="44"/>
      <c r="J572" s="15"/>
    </row>
    <row r="573" spans="1:42" x14ac:dyDescent="0.25">
      <c r="A573" s="13"/>
      <c r="B573" s="15"/>
      <c r="C573" s="15" t="s">
        <v>248</v>
      </c>
      <c r="D573" s="41" t="s">
        <v>258</v>
      </c>
      <c r="E573" s="41"/>
      <c r="F573" s="41"/>
      <c r="G573" s="41"/>
      <c r="H573" s="41"/>
      <c r="I573" s="41"/>
      <c r="J573" s="15"/>
    </row>
    <row r="574" spans="1:42" x14ac:dyDescent="0.25">
      <c r="A574" s="13"/>
      <c r="B574" s="21" t="s">
        <v>346</v>
      </c>
      <c r="C574" s="17" t="s">
        <v>248</v>
      </c>
      <c r="D574" s="17" t="s">
        <v>261</v>
      </c>
      <c r="E574" s="22">
        <v>5542</v>
      </c>
      <c r="F574" s="23" t="s">
        <v>248</v>
      </c>
      <c r="G574" s="17"/>
      <c r="H574" s="17" t="s">
        <v>261</v>
      </c>
      <c r="I574" s="22">
        <v>3720</v>
      </c>
      <c r="J574" s="23" t="s">
        <v>248</v>
      </c>
    </row>
    <row r="575" spans="1:42" x14ac:dyDescent="0.25">
      <c r="A575" s="13"/>
      <c r="B575" s="18" t="s">
        <v>592</v>
      </c>
      <c r="C575" s="11" t="s">
        <v>248</v>
      </c>
      <c r="D575" s="11"/>
      <c r="E575" s="19">
        <v>1996</v>
      </c>
      <c r="F575" s="12" t="s">
        <v>248</v>
      </c>
      <c r="G575" s="11"/>
      <c r="H575" s="11"/>
      <c r="I575" s="19">
        <v>2148</v>
      </c>
      <c r="J575" s="12" t="s">
        <v>248</v>
      </c>
    </row>
    <row r="576" spans="1:42" ht="15.75" thickBot="1" x14ac:dyDescent="0.3">
      <c r="A576" s="13"/>
      <c r="B576" s="21" t="s">
        <v>593</v>
      </c>
      <c r="C576" s="17" t="s">
        <v>248</v>
      </c>
      <c r="D576" s="17"/>
      <c r="E576" s="24" t="s">
        <v>594</v>
      </c>
      <c r="F576" s="23" t="s">
        <v>302</v>
      </c>
      <c r="G576" s="17"/>
      <c r="H576" s="17"/>
      <c r="I576" s="24" t="s">
        <v>595</v>
      </c>
      <c r="J576" s="23" t="s">
        <v>302</v>
      </c>
    </row>
    <row r="577" spans="1:10" x14ac:dyDescent="0.25">
      <c r="A577" s="13"/>
      <c r="B577" s="25"/>
      <c r="C577" s="25" t="s">
        <v>248</v>
      </c>
      <c r="D577" s="26"/>
      <c r="E577" s="26"/>
      <c r="F577" s="25"/>
      <c r="G577" s="25"/>
      <c r="H577" s="26"/>
      <c r="I577" s="26"/>
      <c r="J577" s="25"/>
    </row>
    <row r="578" spans="1:10" ht="15.75" thickBot="1" x14ac:dyDescent="0.3">
      <c r="A578" s="13"/>
      <c r="B578" s="33" t="s">
        <v>357</v>
      </c>
      <c r="C578" s="15" t="s">
        <v>248</v>
      </c>
      <c r="D578" s="10" t="s">
        <v>261</v>
      </c>
      <c r="E578" s="35">
        <v>6386</v>
      </c>
      <c r="F578" s="36" t="s">
        <v>248</v>
      </c>
      <c r="G578" s="15"/>
      <c r="H578" s="10" t="s">
        <v>261</v>
      </c>
      <c r="I578" s="35">
        <v>5148</v>
      </c>
      <c r="J578" s="36" t="s">
        <v>248</v>
      </c>
    </row>
    <row r="579" spans="1:10" ht="15.75" thickTop="1" x14ac:dyDescent="0.25">
      <c r="A579" s="13"/>
      <c r="B579" s="25"/>
      <c r="C579" s="25" t="s">
        <v>248</v>
      </c>
      <c r="D579" s="32"/>
      <c r="E579" s="32"/>
      <c r="F579" s="25"/>
      <c r="G579" s="25"/>
      <c r="H579" s="32"/>
      <c r="I579" s="32"/>
      <c r="J579" s="25"/>
    </row>
  </sheetData>
  <mergeCells count="468">
    <mergeCell ref="A548:A565"/>
    <mergeCell ref="B548:AP548"/>
    <mergeCell ref="B549:AP549"/>
    <mergeCell ref="B550:AP550"/>
    <mergeCell ref="A566:A579"/>
    <mergeCell ref="B566:AP566"/>
    <mergeCell ref="B567:AP567"/>
    <mergeCell ref="B568:AP568"/>
    <mergeCell ref="A482:A547"/>
    <mergeCell ref="B482:AP482"/>
    <mergeCell ref="B483:AP483"/>
    <mergeCell ref="B484:AP484"/>
    <mergeCell ref="B505:AP505"/>
    <mergeCell ref="B511:AP511"/>
    <mergeCell ref="B512:AP512"/>
    <mergeCell ref="B513:AP513"/>
    <mergeCell ref="B538:AP538"/>
    <mergeCell ref="A425:A439"/>
    <mergeCell ref="B425:AP425"/>
    <mergeCell ref="B426:AP426"/>
    <mergeCell ref="B427:AP427"/>
    <mergeCell ref="A440:A481"/>
    <mergeCell ref="B440:AP440"/>
    <mergeCell ref="B441:AP441"/>
    <mergeCell ref="B442:AP442"/>
    <mergeCell ref="B481:AP481"/>
    <mergeCell ref="B346:AP346"/>
    <mergeCell ref="A390:A402"/>
    <mergeCell ref="B390:AP390"/>
    <mergeCell ref="B391:AP391"/>
    <mergeCell ref="B392:AP392"/>
    <mergeCell ref="A403:A424"/>
    <mergeCell ref="B403:AP403"/>
    <mergeCell ref="B404:AP404"/>
    <mergeCell ref="B405:AP405"/>
    <mergeCell ref="A255:A298"/>
    <mergeCell ref="B255:AP255"/>
    <mergeCell ref="B256:AP256"/>
    <mergeCell ref="B257:AP257"/>
    <mergeCell ref="A299:A389"/>
    <mergeCell ref="B299:AP299"/>
    <mergeCell ref="B300:AP300"/>
    <mergeCell ref="B301:AP301"/>
    <mergeCell ref="B344:AP344"/>
    <mergeCell ref="B345:AP345"/>
    <mergeCell ref="B210:AP210"/>
    <mergeCell ref="A211:A254"/>
    <mergeCell ref="B211:AP211"/>
    <mergeCell ref="B212:AP212"/>
    <mergeCell ref="B213:AP213"/>
    <mergeCell ref="B254:AP254"/>
    <mergeCell ref="A91:A115"/>
    <mergeCell ref="B91:AP91"/>
    <mergeCell ref="B92:AP92"/>
    <mergeCell ref="B93:AP93"/>
    <mergeCell ref="A116:A210"/>
    <mergeCell ref="B116:AP116"/>
    <mergeCell ref="B117:AP117"/>
    <mergeCell ref="B118:AP118"/>
    <mergeCell ref="B163:AP163"/>
    <mergeCell ref="B164:AP164"/>
    <mergeCell ref="B6:AP6"/>
    <mergeCell ref="B31:AP31"/>
    <mergeCell ref="A35:A90"/>
    <mergeCell ref="B35:AP35"/>
    <mergeCell ref="B36:AP36"/>
    <mergeCell ref="B37:AP37"/>
    <mergeCell ref="B61:AP61"/>
    <mergeCell ref="B62:AP62"/>
    <mergeCell ref="B63:AP63"/>
    <mergeCell ref="B64:AP64"/>
    <mergeCell ref="D572:E572"/>
    <mergeCell ref="H572:I572"/>
    <mergeCell ref="D573:I573"/>
    <mergeCell ref="A1:A2"/>
    <mergeCell ref="B1:AP1"/>
    <mergeCell ref="B2:AP2"/>
    <mergeCell ref="B3:AP3"/>
    <mergeCell ref="A4:A34"/>
    <mergeCell ref="B4:AP4"/>
    <mergeCell ref="B5:AP5"/>
    <mergeCell ref="AF554:AG554"/>
    <mergeCell ref="AF555:AG555"/>
    <mergeCell ref="AH554:AH555"/>
    <mergeCell ref="D556:AG556"/>
    <mergeCell ref="B570:B571"/>
    <mergeCell ref="C570:C571"/>
    <mergeCell ref="D570:I570"/>
    <mergeCell ref="D571:I571"/>
    <mergeCell ref="J570:J571"/>
    <mergeCell ref="Z554:Z555"/>
    <mergeCell ref="AA554:AA555"/>
    <mergeCell ref="AB554:AC554"/>
    <mergeCell ref="AB555:AC555"/>
    <mergeCell ref="AD554:AD555"/>
    <mergeCell ref="AE554:AE555"/>
    <mergeCell ref="T554:U554"/>
    <mergeCell ref="T555:U555"/>
    <mergeCell ref="V554:V555"/>
    <mergeCell ref="W554:W555"/>
    <mergeCell ref="X554:Y554"/>
    <mergeCell ref="X555:Y555"/>
    <mergeCell ref="N554:N555"/>
    <mergeCell ref="O554:O555"/>
    <mergeCell ref="P554:Q554"/>
    <mergeCell ref="P555:Q555"/>
    <mergeCell ref="R554:R555"/>
    <mergeCell ref="S554:S555"/>
    <mergeCell ref="H554:I554"/>
    <mergeCell ref="H555:I555"/>
    <mergeCell ref="J554:J555"/>
    <mergeCell ref="K554:K555"/>
    <mergeCell ref="L554:M554"/>
    <mergeCell ref="L555:M555"/>
    <mergeCell ref="B554:B555"/>
    <mergeCell ref="C554:C555"/>
    <mergeCell ref="D554:E554"/>
    <mergeCell ref="D555:E555"/>
    <mergeCell ref="F554:F555"/>
    <mergeCell ref="G554:G555"/>
    <mergeCell ref="Z516:Z520"/>
    <mergeCell ref="D521:Y521"/>
    <mergeCell ref="D552:Q552"/>
    <mergeCell ref="T552:AG552"/>
    <mergeCell ref="D553:I553"/>
    <mergeCell ref="L553:Q553"/>
    <mergeCell ref="T553:Y553"/>
    <mergeCell ref="AB553:AG553"/>
    <mergeCell ref="V516:V520"/>
    <mergeCell ref="W516:W520"/>
    <mergeCell ref="X516:Y516"/>
    <mergeCell ref="X517:Y517"/>
    <mergeCell ref="X518:Y518"/>
    <mergeCell ref="X519:Y519"/>
    <mergeCell ref="X520:Y520"/>
    <mergeCell ref="R516:R520"/>
    <mergeCell ref="S516:S520"/>
    <mergeCell ref="T516:U516"/>
    <mergeCell ref="T517:U517"/>
    <mergeCell ref="T518:U518"/>
    <mergeCell ref="T519:U519"/>
    <mergeCell ref="T520:U520"/>
    <mergeCell ref="N516:N520"/>
    <mergeCell ref="O516:O520"/>
    <mergeCell ref="P516:Q516"/>
    <mergeCell ref="P517:Q517"/>
    <mergeCell ref="P518:Q518"/>
    <mergeCell ref="P519:Q519"/>
    <mergeCell ref="P520:Q520"/>
    <mergeCell ref="J516:J520"/>
    <mergeCell ref="K516:K520"/>
    <mergeCell ref="L516:M516"/>
    <mergeCell ref="L517:M517"/>
    <mergeCell ref="L518:M518"/>
    <mergeCell ref="L519:M519"/>
    <mergeCell ref="L520:M520"/>
    <mergeCell ref="D520:E520"/>
    <mergeCell ref="F516:F520"/>
    <mergeCell ref="G516:G520"/>
    <mergeCell ref="H516:I516"/>
    <mergeCell ref="H517:I517"/>
    <mergeCell ref="H518:I518"/>
    <mergeCell ref="H519:I519"/>
    <mergeCell ref="H520:I520"/>
    <mergeCell ref="Z487:Z491"/>
    <mergeCell ref="D492:Y492"/>
    <mergeCell ref="D515:M515"/>
    <mergeCell ref="P515:Y515"/>
    <mergeCell ref="B516:B520"/>
    <mergeCell ref="C516:C520"/>
    <mergeCell ref="D516:E516"/>
    <mergeCell ref="D517:E517"/>
    <mergeCell ref="D518:E518"/>
    <mergeCell ref="D519:E519"/>
    <mergeCell ref="V487:V491"/>
    <mergeCell ref="W487:W491"/>
    <mergeCell ref="X487:Y487"/>
    <mergeCell ref="X488:Y488"/>
    <mergeCell ref="X489:Y489"/>
    <mergeCell ref="X490:Y490"/>
    <mergeCell ref="X491:Y491"/>
    <mergeCell ref="R487:R491"/>
    <mergeCell ref="S487:S491"/>
    <mergeCell ref="T487:U487"/>
    <mergeCell ref="T488:U488"/>
    <mergeCell ref="T489:U489"/>
    <mergeCell ref="T490:U490"/>
    <mergeCell ref="T491:U491"/>
    <mergeCell ref="N487:N491"/>
    <mergeCell ref="O487:O491"/>
    <mergeCell ref="P487:Q487"/>
    <mergeCell ref="P488:Q488"/>
    <mergeCell ref="P489:Q489"/>
    <mergeCell ref="P490:Q490"/>
    <mergeCell ref="P491:Q491"/>
    <mergeCell ref="J487:J491"/>
    <mergeCell ref="K487:K491"/>
    <mergeCell ref="L487:M487"/>
    <mergeCell ref="L488:M488"/>
    <mergeCell ref="L489:M489"/>
    <mergeCell ref="L490:M490"/>
    <mergeCell ref="L491:M491"/>
    <mergeCell ref="G487:G491"/>
    <mergeCell ref="H487:I487"/>
    <mergeCell ref="H488:I488"/>
    <mergeCell ref="H489:I489"/>
    <mergeCell ref="H490:I490"/>
    <mergeCell ref="H491:I491"/>
    <mergeCell ref="D486:M486"/>
    <mergeCell ref="P486:Y486"/>
    <mergeCell ref="B487:B491"/>
    <mergeCell ref="C487:C491"/>
    <mergeCell ref="D487:E487"/>
    <mergeCell ref="D488:E488"/>
    <mergeCell ref="D489:E489"/>
    <mergeCell ref="D490:E490"/>
    <mergeCell ref="D491:E491"/>
    <mergeCell ref="F487:F491"/>
    <mergeCell ref="AL445:AL447"/>
    <mergeCell ref="AM445:AM447"/>
    <mergeCell ref="AN445:AO447"/>
    <mergeCell ref="AP445:AP447"/>
    <mergeCell ref="D448:AO448"/>
    <mergeCell ref="U449:AC449"/>
    <mergeCell ref="AF445:AG445"/>
    <mergeCell ref="AF446:AG446"/>
    <mergeCell ref="AF447:AG447"/>
    <mergeCell ref="AH445:AH447"/>
    <mergeCell ref="AI445:AI447"/>
    <mergeCell ref="AJ445:AK445"/>
    <mergeCell ref="AJ446:AK446"/>
    <mergeCell ref="AJ447:AK447"/>
    <mergeCell ref="AA445:AA447"/>
    <mergeCell ref="AB445:AC445"/>
    <mergeCell ref="AB446:AC446"/>
    <mergeCell ref="AB447:AC447"/>
    <mergeCell ref="AD445:AD447"/>
    <mergeCell ref="AE445:AE447"/>
    <mergeCell ref="V445:V447"/>
    <mergeCell ref="W445:W447"/>
    <mergeCell ref="X445:Y445"/>
    <mergeCell ref="X446:Y446"/>
    <mergeCell ref="X447:Y447"/>
    <mergeCell ref="Z445:Z447"/>
    <mergeCell ref="P445:Q445"/>
    <mergeCell ref="P446:Q446"/>
    <mergeCell ref="P447:Q447"/>
    <mergeCell ref="R445:R447"/>
    <mergeCell ref="S445:S447"/>
    <mergeCell ref="T445:U447"/>
    <mergeCell ref="K445:K447"/>
    <mergeCell ref="L445:M445"/>
    <mergeCell ref="L446:M446"/>
    <mergeCell ref="L447:M447"/>
    <mergeCell ref="N445:N447"/>
    <mergeCell ref="O445:O447"/>
    <mergeCell ref="F445:F447"/>
    <mergeCell ref="G445:G447"/>
    <mergeCell ref="H445:I445"/>
    <mergeCell ref="H446:I446"/>
    <mergeCell ref="H447:I447"/>
    <mergeCell ref="J445:J447"/>
    <mergeCell ref="D430:E430"/>
    <mergeCell ref="H430:I430"/>
    <mergeCell ref="D431:I431"/>
    <mergeCell ref="D444:U444"/>
    <mergeCell ref="X444:AO444"/>
    <mergeCell ref="B445:B447"/>
    <mergeCell ref="C445:C447"/>
    <mergeCell ref="D445:E445"/>
    <mergeCell ref="D446:E446"/>
    <mergeCell ref="D447:E447"/>
    <mergeCell ref="D408:E408"/>
    <mergeCell ref="H408:I408"/>
    <mergeCell ref="D409:I409"/>
    <mergeCell ref="E410:I410"/>
    <mergeCell ref="D429:E429"/>
    <mergeCell ref="H429:I429"/>
    <mergeCell ref="D396:E396"/>
    <mergeCell ref="H396:I396"/>
    <mergeCell ref="L396:M396"/>
    <mergeCell ref="P396:Q396"/>
    <mergeCell ref="D397:Q397"/>
    <mergeCell ref="D407:E407"/>
    <mergeCell ref="H407:I407"/>
    <mergeCell ref="R348:R352"/>
    <mergeCell ref="D353:Q353"/>
    <mergeCell ref="D394:I394"/>
    <mergeCell ref="L394:Q394"/>
    <mergeCell ref="D395:E395"/>
    <mergeCell ref="H395:I395"/>
    <mergeCell ref="L395:M395"/>
    <mergeCell ref="P395:Q395"/>
    <mergeCell ref="N348:N352"/>
    <mergeCell ref="O348:O352"/>
    <mergeCell ref="P348:Q348"/>
    <mergeCell ref="P349:Q349"/>
    <mergeCell ref="P350:Q350"/>
    <mergeCell ref="P351:Q351"/>
    <mergeCell ref="P352:Q352"/>
    <mergeCell ref="J348:J352"/>
    <mergeCell ref="K348:K352"/>
    <mergeCell ref="L348:M348"/>
    <mergeCell ref="L349:M349"/>
    <mergeCell ref="L350:M350"/>
    <mergeCell ref="L351:M351"/>
    <mergeCell ref="L352:M352"/>
    <mergeCell ref="F348:F352"/>
    <mergeCell ref="G348:G352"/>
    <mergeCell ref="H348:I348"/>
    <mergeCell ref="H349:I349"/>
    <mergeCell ref="H350:I350"/>
    <mergeCell ref="H351:I351"/>
    <mergeCell ref="H352:I352"/>
    <mergeCell ref="B348:B352"/>
    <mergeCell ref="C348:C352"/>
    <mergeCell ref="D348:E348"/>
    <mergeCell ref="D349:E349"/>
    <mergeCell ref="D350:E350"/>
    <mergeCell ref="D351:E351"/>
    <mergeCell ref="D352:E352"/>
    <mergeCell ref="T303:U303"/>
    <mergeCell ref="T304:U304"/>
    <mergeCell ref="T305:U305"/>
    <mergeCell ref="T306:U306"/>
    <mergeCell ref="V303:V306"/>
    <mergeCell ref="D307:U307"/>
    <mergeCell ref="P303:Q303"/>
    <mergeCell ref="P304:Q304"/>
    <mergeCell ref="P305:Q305"/>
    <mergeCell ref="P306:Q306"/>
    <mergeCell ref="R303:R306"/>
    <mergeCell ref="S303:S306"/>
    <mergeCell ref="L303:M303"/>
    <mergeCell ref="L304:M304"/>
    <mergeCell ref="L305:M305"/>
    <mergeCell ref="L306:M306"/>
    <mergeCell ref="N303:N306"/>
    <mergeCell ref="O303:O306"/>
    <mergeCell ref="H303:I303"/>
    <mergeCell ref="H304:I304"/>
    <mergeCell ref="H305:I305"/>
    <mergeCell ref="H306:I306"/>
    <mergeCell ref="J303:J306"/>
    <mergeCell ref="K303:K306"/>
    <mergeCell ref="AD259:AD261"/>
    <mergeCell ref="D262:AC262"/>
    <mergeCell ref="B303:B306"/>
    <mergeCell ref="C303:C306"/>
    <mergeCell ref="D303:E303"/>
    <mergeCell ref="D304:E304"/>
    <mergeCell ref="D305:E305"/>
    <mergeCell ref="D306:E306"/>
    <mergeCell ref="F303:F306"/>
    <mergeCell ref="G303:G306"/>
    <mergeCell ref="X259:Y259"/>
    <mergeCell ref="X260:Y260"/>
    <mergeCell ref="X261:Y261"/>
    <mergeCell ref="Z259:Z261"/>
    <mergeCell ref="AA259:AA261"/>
    <mergeCell ref="AB259:AC259"/>
    <mergeCell ref="AB260:AC260"/>
    <mergeCell ref="AB261:AC261"/>
    <mergeCell ref="P259:Q261"/>
    <mergeCell ref="R259:R261"/>
    <mergeCell ref="S259:S261"/>
    <mergeCell ref="T259:U261"/>
    <mergeCell ref="V259:V261"/>
    <mergeCell ref="W259:W261"/>
    <mergeCell ref="K259:K261"/>
    <mergeCell ref="L259:M259"/>
    <mergeCell ref="L260:M260"/>
    <mergeCell ref="L261:M261"/>
    <mergeCell ref="N259:N261"/>
    <mergeCell ref="O259:O261"/>
    <mergeCell ref="F259:F261"/>
    <mergeCell ref="G259:G261"/>
    <mergeCell ref="H259:I259"/>
    <mergeCell ref="H260:I260"/>
    <mergeCell ref="H261:I261"/>
    <mergeCell ref="J259:J261"/>
    <mergeCell ref="N215:N216"/>
    <mergeCell ref="O215:O216"/>
    <mergeCell ref="P215:Q216"/>
    <mergeCell ref="R215:R216"/>
    <mergeCell ref="D217:Q217"/>
    <mergeCell ref="B259:B261"/>
    <mergeCell ref="C259:C261"/>
    <mergeCell ref="D259:E259"/>
    <mergeCell ref="D260:E260"/>
    <mergeCell ref="D261:E261"/>
    <mergeCell ref="H215:I215"/>
    <mergeCell ref="H216:I216"/>
    <mergeCell ref="J215:J216"/>
    <mergeCell ref="K215:K216"/>
    <mergeCell ref="L215:M215"/>
    <mergeCell ref="L216:M216"/>
    <mergeCell ref="B215:B216"/>
    <mergeCell ref="C215:C216"/>
    <mergeCell ref="D215:E215"/>
    <mergeCell ref="D216:E216"/>
    <mergeCell ref="F215:F216"/>
    <mergeCell ref="G215:G216"/>
    <mergeCell ref="D168:E168"/>
    <mergeCell ref="H168:I168"/>
    <mergeCell ref="L168:M168"/>
    <mergeCell ref="P168:Q168"/>
    <mergeCell ref="T168:U168"/>
    <mergeCell ref="D169:E169"/>
    <mergeCell ref="H169:I169"/>
    <mergeCell ref="L169:M169"/>
    <mergeCell ref="P169:Q169"/>
    <mergeCell ref="T169:U169"/>
    <mergeCell ref="D122:U122"/>
    <mergeCell ref="D167:E167"/>
    <mergeCell ref="H167:I167"/>
    <mergeCell ref="L167:M167"/>
    <mergeCell ref="P167:Q167"/>
    <mergeCell ref="T167:U167"/>
    <mergeCell ref="B165:AP165"/>
    <mergeCell ref="D120:E120"/>
    <mergeCell ref="H120:I120"/>
    <mergeCell ref="L120:M120"/>
    <mergeCell ref="P120:Q120"/>
    <mergeCell ref="T120:U120"/>
    <mergeCell ref="D121:E121"/>
    <mergeCell ref="H121:I121"/>
    <mergeCell ref="L121:M121"/>
    <mergeCell ref="P121:Q121"/>
    <mergeCell ref="T121:U121"/>
    <mergeCell ref="D98:E98"/>
    <mergeCell ref="H98:I98"/>
    <mergeCell ref="L98:M98"/>
    <mergeCell ref="P98:Q98"/>
    <mergeCell ref="T98:U98"/>
    <mergeCell ref="D99:U99"/>
    <mergeCell ref="D68:Q68"/>
    <mergeCell ref="D95:M95"/>
    <mergeCell ref="P95:U95"/>
    <mergeCell ref="D96:M96"/>
    <mergeCell ref="P96:U96"/>
    <mergeCell ref="D97:E97"/>
    <mergeCell ref="H97:I97"/>
    <mergeCell ref="L97:M97"/>
    <mergeCell ref="P97:Q97"/>
    <mergeCell ref="T97:U97"/>
    <mergeCell ref="D41:Q41"/>
    <mergeCell ref="D66:E66"/>
    <mergeCell ref="H66:I66"/>
    <mergeCell ref="L66:M66"/>
    <mergeCell ref="P66:Q66"/>
    <mergeCell ref="D67:E67"/>
    <mergeCell ref="H67:I67"/>
    <mergeCell ref="L67:M67"/>
    <mergeCell ref="P67:Q67"/>
    <mergeCell ref="L39:M39"/>
    <mergeCell ref="P39:Q39"/>
    <mergeCell ref="D40:E40"/>
    <mergeCell ref="H40:I40"/>
    <mergeCell ref="L40:M40"/>
    <mergeCell ref="P40:Q40"/>
    <mergeCell ref="D8:E8"/>
    <mergeCell ref="H8:I8"/>
    <mergeCell ref="D9:E9"/>
    <mergeCell ref="H9:I9"/>
    <mergeCell ref="D10:I10"/>
    <mergeCell ref="D39:E39"/>
    <mergeCell ref="H39: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4.28515625" bestFit="1" customWidth="1"/>
    <col min="26" max="26" width="3" bestFit="1" customWidth="1"/>
  </cols>
  <sheetData>
    <row r="1" spans="1:26" ht="15" customHeight="1" x14ac:dyDescent="0.25">
      <c r="A1" s="7" t="s">
        <v>9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937</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8" t="s">
        <v>614</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15"/>
      <c r="C8" s="15" t="s">
        <v>248</v>
      </c>
      <c r="D8" s="38"/>
      <c r="E8" s="38"/>
      <c r="F8" s="15"/>
      <c r="G8" s="15" t="s">
        <v>248</v>
      </c>
      <c r="H8" s="38"/>
      <c r="I8" s="38"/>
      <c r="J8" s="15"/>
      <c r="K8" s="15"/>
      <c r="L8" s="39" t="s">
        <v>615</v>
      </c>
      <c r="M8" s="39"/>
      <c r="N8" s="39"/>
      <c r="O8" s="39"/>
      <c r="P8" s="39"/>
      <c r="Q8" s="39"/>
      <c r="R8" s="15"/>
      <c r="S8" s="15"/>
      <c r="T8" s="39" t="s">
        <v>616</v>
      </c>
      <c r="U8" s="39"/>
      <c r="V8" s="39"/>
      <c r="W8" s="39"/>
      <c r="X8" s="39"/>
      <c r="Y8" s="39"/>
      <c r="Z8" s="15"/>
    </row>
    <row r="9" spans="1:26" x14ac:dyDescent="0.25">
      <c r="A9" s="13"/>
      <c r="B9" s="15"/>
      <c r="C9" s="15" t="s">
        <v>248</v>
      </c>
      <c r="D9" s="38"/>
      <c r="E9" s="38"/>
      <c r="F9" s="15"/>
      <c r="G9" s="15" t="s">
        <v>248</v>
      </c>
      <c r="H9" s="38"/>
      <c r="I9" s="38"/>
      <c r="J9" s="15"/>
      <c r="K9" s="15"/>
      <c r="L9" s="39" t="s">
        <v>617</v>
      </c>
      <c r="M9" s="39"/>
      <c r="N9" s="39"/>
      <c r="O9" s="39"/>
      <c r="P9" s="39"/>
      <c r="Q9" s="39"/>
      <c r="R9" s="15"/>
      <c r="S9" s="15"/>
      <c r="T9" s="39" t="s">
        <v>618</v>
      </c>
      <c r="U9" s="39"/>
      <c r="V9" s="39"/>
      <c r="W9" s="39"/>
      <c r="X9" s="39"/>
      <c r="Y9" s="39"/>
      <c r="Z9" s="15"/>
    </row>
    <row r="10" spans="1:26" ht="15.75" thickBot="1" x14ac:dyDescent="0.3">
      <c r="A10" s="13"/>
      <c r="B10" s="15"/>
      <c r="C10" s="15" t="s">
        <v>248</v>
      </c>
      <c r="D10" s="40" t="s">
        <v>619</v>
      </c>
      <c r="E10" s="40"/>
      <c r="F10" s="40"/>
      <c r="G10" s="40"/>
      <c r="H10" s="40"/>
      <c r="I10" s="40"/>
      <c r="J10" s="15"/>
      <c r="K10" s="15"/>
      <c r="L10" s="40" t="s">
        <v>620</v>
      </c>
      <c r="M10" s="40"/>
      <c r="N10" s="40"/>
      <c r="O10" s="40"/>
      <c r="P10" s="40"/>
      <c r="Q10" s="40"/>
      <c r="R10" s="15"/>
      <c r="S10" s="15"/>
      <c r="T10" s="40" t="s">
        <v>621</v>
      </c>
      <c r="U10" s="40"/>
      <c r="V10" s="40"/>
      <c r="W10" s="40"/>
      <c r="X10" s="40"/>
      <c r="Y10" s="40"/>
      <c r="Z10" s="15"/>
    </row>
    <row r="11" spans="1:26" ht="15.75" thickBot="1" x14ac:dyDescent="0.3">
      <c r="A11" s="13"/>
      <c r="B11" s="15"/>
      <c r="C11" s="15" t="s">
        <v>248</v>
      </c>
      <c r="D11" s="44" t="s">
        <v>622</v>
      </c>
      <c r="E11" s="44"/>
      <c r="F11" s="15"/>
      <c r="G11" s="15" t="s">
        <v>248</v>
      </c>
      <c r="H11" s="44" t="s">
        <v>623</v>
      </c>
      <c r="I11" s="44"/>
      <c r="J11" s="15"/>
      <c r="K11" s="15"/>
      <c r="L11" s="44" t="s">
        <v>622</v>
      </c>
      <c r="M11" s="44"/>
      <c r="N11" s="15"/>
      <c r="O11" s="15" t="s">
        <v>248</v>
      </c>
      <c r="P11" s="44" t="s">
        <v>623</v>
      </c>
      <c r="Q11" s="44"/>
      <c r="R11" s="15"/>
      <c r="S11" s="15"/>
      <c r="T11" s="44" t="s">
        <v>622</v>
      </c>
      <c r="U11" s="44"/>
      <c r="V11" s="15"/>
      <c r="W11" s="15" t="s">
        <v>248</v>
      </c>
      <c r="X11" s="44" t="s">
        <v>623</v>
      </c>
      <c r="Y11" s="44"/>
      <c r="Z11" s="15"/>
    </row>
    <row r="12" spans="1:26" x14ac:dyDescent="0.25">
      <c r="A12" s="13"/>
      <c r="B12" s="15"/>
      <c r="C12" s="15" t="s">
        <v>248</v>
      </c>
      <c r="D12" s="41" t="s">
        <v>258</v>
      </c>
      <c r="E12" s="41"/>
      <c r="F12" s="41"/>
      <c r="G12" s="41"/>
      <c r="H12" s="41"/>
      <c r="I12" s="41"/>
      <c r="J12" s="41"/>
      <c r="K12" s="41"/>
      <c r="L12" s="41"/>
      <c r="M12" s="41"/>
      <c r="N12" s="41"/>
      <c r="O12" s="41"/>
      <c r="P12" s="41"/>
      <c r="Q12" s="41"/>
      <c r="R12" s="41"/>
      <c r="S12" s="41"/>
      <c r="T12" s="41"/>
      <c r="U12" s="41"/>
      <c r="V12" s="41"/>
      <c r="W12" s="41"/>
      <c r="X12" s="41"/>
      <c r="Y12" s="41"/>
      <c r="Z12" s="15"/>
    </row>
    <row r="13" spans="1:26" x14ac:dyDescent="0.25">
      <c r="A13" s="13"/>
      <c r="B13" s="16" t="s">
        <v>259</v>
      </c>
      <c r="C13" s="17" t="s">
        <v>248</v>
      </c>
      <c r="D13" s="17"/>
      <c r="E13" s="17"/>
      <c r="F13" s="17"/>
      <c r="G13" s="17" t="s">
        <v>248</v>
      </c>
      <c r="H13" s="17"/>
      <c r="I13" s="17"/>
      <c r="J13" s="17"/>
      <c r="K13" s="17"/>
      <c r="L13" s="17"/>
      <c r="M13" s="17"/>
      <c r="N13" s="17"/>
      <c r="O13" s="17" t="s">
        <v>248</v>
      </c>
      <c r="P13" s="17"/>
      <c r="Q13" s="17"/>
      <c r="R13" s="17"/>
      <c r="S13" s="17"/>
      <c r="T13" s="17"/>
      <c r="U13" s="17"/>
      <c r="V13" s="17"/>
      <c r="W13" s="17" t="s">
        <v>248</v>
      </c>
      <c r="X13" s="17"/>
      <c r="Y13" s="17"/>
      <c r="Z13" s="17"/>
    </row>
    <row r="14" spans="1:26" x14ac:dyDescent="0.25">
      <c r="A14" s="13"/>
      <c r="B14" s="18" t="s">
        <v>624</v>
      </c>
      <c r="C14" s="11" t="s">
        <v>248</v>
      </c>
      <c r="D14" s="11"/>
      <c r="E14" s="11"/>
      <c r="F14" s="11"/>
      <c r="G14" s="11" t="s">
        <v>248</v>
      </c>
      <c r="H14" s="11"/>
      <c r="I14" s="11"/>
      <c r="J14" s="11"/>
      <c r="K14" s="11"/>
      <c r="L14" s="11"/>
      <c r="M14" s="11"/>
      <c r="N14" s="11"/>
      <c r="O14" s="11" t="s">
        <v>248</v>
      </c>
      <c r="P14" s="11"/>
      <c r="Q14" s="11"/>
      <c r="R14" s="11"/>
      <c r="S14" s="11"/>
      <c r="T14" s="11"/>
      <c r="U14" s="11"/>
      <c r="V14" s="11"/>
      <c r="W14" s="11" t="s">
        <v>248</v>
      </c>
      <c r="X14" s="11"/>
      <c r="Y14" s="11"/>
      <c r="Z14" s="11"/>
    </row>
    <row r="15" spans="1:26" x14ac:dyDescent="0.25">
      <c r="A15" s="13"/>
      <c r="B15" s="52" t="s">
        <v>625</v>
      </c>
      <c r="C15" s="17" t="s">
        <v>248</v>
      </c>
      <c r="D15" s="17" t="s">
        <v>261</v>
      </c>
      <c r="E15" s="22">
        <v>409551</v>
      </c>
      <c r="F15" s="23" t="s">
        <v>248</v>
      </c>
      <c r="G15" s="17" t="s">
        <v>248</v>
      </c>
      <c r="H15" s="17"/>
      <c r="I15" s="24">
        <v>17.72</v>
      </c>
      <c r="J15" s="23" t="s">
        <v>626</v>
      </c>
      <c r="K15" s="17"/>
      <c r="L15" s="17" t="s">
        <v>261</v>
      </c>
      <c r="M15" s="22">
        <v>184934</v>
      </c>
      <c r="N15" s="23" t="s">
        <v>248</v>
      </c>
      <c r="O15" s="17" t="s">
        <v>248</v>
      </c>
      <c r="P15" s="17"/>
      <c r="Q15" s="24">
        <v>8</v>
      </c>
      <c r="R15" s="23" t="s">
        <v>626</v>
      </c>
      <c r="S15" s="17"/>
      <c r="T15" s="17"/>
      <c r="U15" s="24" t="s">
        <v>627</v>
      </c>
      <c r="V15" s="23" t="s">
        <v>248</v>
      </c>
      <c r="W15" s="17" t="s">
        <v>248</v>
      </c>
      <c r="X15" s="17"/>
      <c r="Y15" s="24" t="s">
        <v>627</v>
      </c>
      <c r="Z15" s="23" t="s">
        <v>248</v>
      </c>
    </row>
    <row r="16" spans="1:26" x14ac:dyDescent="0.25">
      <c r="A16" s="13"/>
      <c r="B16" s="51" t="s">
        <v>628</v>
      </c>
      <c r="C16" s="11" t="s">
        <v>248</v>
      </c>
      <c r="D16" s="11" t="s">
        <v>261</v>
      </c>
      <c r="E16" s="19">
        <v>392743</v>
      </c>
      <c r="F16" s="12" t="s">
        <v>248</v>
      </c>
      <c r="G16" s="11" t="s">
        <v>248</v>
      </c>
      <c r="H16" s="11"/>
      <c r="I16" s="20">
        <v>17.02</v>
      </c>
      <c r="J16" s="12" t="s">
        <v>626</v>
      </c>
      <c r="K16" s="11"/>
      <c r="L16" s="11" t="s">
        <v>261</v>
      </c>
      <c r="M16" s="19">
        <v>184604</v>
      </c>
      <c r="N16" s="12" t="s">
        <v>248</v>
      </c>
      <c r="O16" s="11" t="s">
        <v>248</v>
      </c>
      <c r="P16" s="11"/>
      <c r="Q16" s="20">
        <v>8</v>
      </c>
      <c r="R16" s="12" t="s">
        <v>626</v>
      </c>
      <c r="S16" s="11"/>
      <c r="T16" s="11" t="s">
        <v>261</v>
      </c>
      <c r="U16" s="19">
        <v>230755</v>
      </c>
      <c r="V16" s="12" t="s">
        <v>248</v>
      </c>
      <c r="W16" s="11" t="s">
        <v>248</v>
      </c>
      <c r="X16" s="11"/>
      <c r="Y16" s="20">
        <v>10</v>
      </c>
      <c r="Z16" s="12" t="s">
        <v>626</v>
      </c>
    </row>
    <row r="17" spans="1:26" x14ac:dyDescent="0.25">
      <c r="A17" s="13"/>
      <c r="B17" s="21" t="s">
        <v>629</v>
      </c>
      <c r="C17" s="17" t="s">
        <v>248</v>
      </c>
      <c r="D17" s="17"/>
      <c r="E17" s="17"/>
      <c r="F17" s="17"/>
      <c r="G17" s="17" t="s">
        <v>248</v>
      </c>
      <c r="H17" s="17"/>
      <c r="I17" s="17"/>
      <c r="J17" s="17"/>
      <c r="K17" s="17"/>
      <c r="L17" s="17"/>
      <c r="M17" s="17"/>
      <c r="N17" s="17"/>
      <c r="O17" s="17" t="s">
        <v>248</v>
      </c>
      <c r="P17" s="17"/>
      <c r="Q17" s="17"/>
      <c r="R17" s="17"/>
      <c r="S17" s="17"/>
      <c r="T17" s="17"/>
      <c r="U17" s="17"/>
      <c r="V17" s="17"/>
      <c r="W17" s="17" t="s">
        <v>248</v>
      </c>
      <c r="X17" s="17"/>
      <c r="Y17" s="17"/>
      <c r="Z17" s="17"/>
    </row>
    <row r="18" spans="1:26" x14ac:dyDescent="0.25">
      <c r="A18" s="13"/>
      <c r="B18" s="51" t="s">
        <v>625</v>
      </c>
      <c r="C18" s="11" t="s">
        <v>248</v>
      </c>
      <c r="D18" s="11" t="s">
        <v>261</v>
      </c>
      <c r="E18" s="19">
        <v>380256</v>
      </c>
      <c r="F18" s="12" t="s">
        <v>248</v>
      </c>
      <c r="G18" s="11" t="s">
        <v>248</v>
      </c>
      <c r="H18" s="11"/>
      <c r="I18" s="20">
        <v>16.45</v>
      </c>
      <c r="J18" s="12" t="s">
        <v>626</v>
      </c>
      <c r="K18" s="11"/>
      <c r="L18" s="11" t="s">
        <v>261</v>
      </c>
      <c r="M18" s="19">
        <v>92467</v>
      </c>
      <c r="N18" s="12" t="s">
        <v>248</v>
      </c>
      <c r="O18" s="11" t="s">
        <v>248</v>
      </c>
      <c r="P18" s="11"/>
      <c r="Q18" s="20">
        <v>4</v>
      </c>
      <c r="R18" s="12" t="s">
        <v>626</v>
      </c>
      <c r="S18" s="11"/>
      <c r="T18" s="11"/>
      <c r="U18" s="20" t="s">
        <v>627</v>
      </c>
      <c r="V18" s="12" t="s">
        <v>248</v>
      </c>
      <c r="W18" s="11" t="s">
        <v>248</v>
      </c>
      <c r="X18" s="11"/>
      <c r="Y18" s="20" t="s">
        <v>627</v>
      </c>
      <c r="Z18" s="12" t="s">
        <v>248</v>
      </c>
    </row>
    <row r="19" spans="1:26" x14ac:dyDescent="0.25">
      <c r="A19" s="13"/>
      <c r="B19" s="52" t="s">
        <v>628</v>
      </c>
      <c r="C19" s="17" t="s">
        <v>248</v>
      </c>
      <c r="D19" s="17" t="s">
        <v>261</v>
      </c>
      <c r="E19" s="22">
        <v>363527</v>
      </c>
      <c r="F19" s="23" t="s">
        <v>248</v>
      </c>
      <c r="G19" s="17" t="s">
        <v>248</v>
      </c>
      <c r="H19" s="17"/>
      <c r="I19" s="24">
        <v>15.75</v>
      </c>
      <c r="J19" s="23" t="s">
        <v>626</v>
      </c>
      <c r="K19" s="17"/>
      <c r="L19" s="17" t="s">
        <v>261</v>
      </c>
      <c r="M19" s="22">
        <v>92302</v>
      </c>
      <c r="N19" s="23" t="s">
        <v>248</v>
      </c>
      <c r="O19" s="17" t="s">
        <v>248</v>
      </c>
      <c r="P19" s="17"/>
      <c r="Q19" s="24">
        <v>4</v>
      </c>
      <c r="R19" s="23" t="s">
        <v>626</v>
      </c>
      <c r="S19" s="17"/>
      <c r="T19" s="17" t="s">
        <v>261</v>
      </c>
      <c r="U19" s="22">
        <v>138453</v>
      </c>
      <c r="V19" s="23" t="s">
        <v>248</v>
      </c>
      <c r="W19" s="17" t="s">
        <v>248</v>
      </c>
      <c r="X19" s="17"/>
      <c r="Y19" s="24">
        <v>6</v>
      </c>
      <c r="Z19" s="23" t="s">
        <v>626</v>
      </c>
    </row>
    <row r="20" spans="1:26" x14ac:dyDescent="0.25">
      <c r="A20" s="13"/>
      <c r="B20" s="18" t="s">
        <v>630</v>
      </c>
      <c r="C20" s="11" t="s">
        <v>248</v>
      </c>
      <c r="D20" s="11"/>
      <c r="E20" s="11"/>
      <c r="F20" s="11"/>
      <c r="G20" s="11" t="s">
        <v>248</v>
      </c>
      <c r="H20" s="11"/>
      <c r="I20" s="11"/>
      <c r="J20" s="11"/>
      <c r="K20" s="11"/>
      <c r="L20" s="11"/>
      <c r="M20" s="11"/>
      <c r="N20" s="11"/>
      <c r="O20" s="11" t="s">
        <v>248</v>
      </c>
      <c r="P20" s="11"/>
      <c r="Q20" s="11"/>
      <c r="R20" s="11"/>
      <c r="S20" s="11"/>
      <c r="T20" s="11"/>
      <c r="U20" s="11"/>
      <c r="V20" s="11"/>
      <c r="W20" s="11" t="s">
        <v>248</v>
      </c>
      <c r="X20" s="11"/>
      <c r="Y20" s="11"/>
      <c r="Z20" s="11"/>
    </row>
    <row r="21" spans="1:26" x14ac:dyDescent="0.25">
      <c r="A21" s="13"/>
      <c r="B21" s="52" t="s">
        <v>625</v>
      </c>
      <c r="C21" s="17" t="s">
        <v>248</v>
      </c>
      <c r="D21" s="17" t="s">
        <v>261</v>
      </c>
      <c r="E21" s="22">
        <v>380256</v>
      </c>
      <c r="F21" s="23" t="s">
        <v>248</v>
      </c>
      <c r="G21" s="17" t="s">
        <v>248</v>
      </c>
      <c r="H21" s="17"/>
      <c r="I21" s="24">
        <v>13.68</v>
      </c>
      <c r="J21" s="23" t="s">
        <v>626</v>
      </c>
      <c r="K21" s="17"/>
      <c r="L21" s="17" t="s">
        <v>261</v>
      </c>
      <c r="M21" s="22">
        <v>111197</v>
      </c>
      <c r="N21" s="23" t="s">
        <v>248</v>
      </c>
      <c r="O21" s="17" t="s">
        <v>248</v>
      </c>
      <c r="P21" s="17"/>
      <c r="Q21" s="24">
        <v>4</v>
      </c>
      <c r="R21" s="23" t="s">
        <v>626</v>
      </c>
      <c r="S21" s="17"/>
      <c r="T21" s="17"/>
      <c r="U21" s="24" t="s">
        <v>627</v>
      </c>
      <c r="V21" s="23" t="s">
        <v>248</v>
      </c>
      <c r="W21" s="17" t="s">
        <v>248</v>
      </c>
      <c r="X21" s="17"/>
      <c r="Y21" s="24" t="s">
        <v>627</v>
      </c>
      <c r="Z21" s="23" t="s">
        <v>248</v>
      </c>
    </row>
    <row r="22" spans="1:26" x14ac:dyDescent="0.25">
      <c r="A22" s="13"/>
      <c r="B22" s="51" t="s">
        <v>628</v>
      </c>
      <c r="C22" s="11" t="s">
        <v>248</v>
      </c>
      <c r="D22" s="11" t="s">
        <v>261</v>
      </c>
      <c r="E22" s="19">
        <v>363527</v>
      </c>
      <c r="F22" s="12" t="s">
        <v>248</v>
      </c>
      <c r="G22" s="11" t="s">
        <v>248</v>
      </c>
      <c r="H22" s="11"/>
      <c r="I22" s="20">
        <v>13.1</v>
      </c>
      <c r="J22" s="12" t="s">
        <v>626</v>
      </c>
      <c r="K22" s="11"/>
      <c r="L22" s="11" t="s">
        <v>261</v>
      </c>
      <c r="M22" s="19">
        <v>110995</v>
      </c>
      <c r="N22" s="12" t="s">
        <v>248</v>
      </c>
      <c r="O22" s="11" t="s">
        <v>248</v>
      </c>
      <c r="P22" s="11"/>
      <c r="Q22" s="20">
        <v>4</v>
      </c>
      <c r="R22" s="12" t="s">
        <v>626</v>
      </c>
      <c r="S22" s="11"/>
      <c r="T22" s="11" t="s">
        <v>261</v>
      </c>
      <c r="U22" s="19">
        <v>138743</v>
      </c>
      <c r="V22" s="12" t="s">
        <v>248</v>
      </c>
      <c r="W22" s="11" t="s">
        <v>248</v>
      </c>
      <c r="X22" s="11"/>
      <c r="Y22" s="20">
        <v>5</v>
      </c>
      <c r="Z22" s="12" t="s">
        <v>626</v>
      </c>
    </row>
    <row r="23" spans="1:26" x14ac:dyDescent="0.25">
      <c r="A23" s="13"/>
      <c r="B23" s="16" t="s">
        <v>272</v>
      </c>
      <c r="C23" s="17" t="s">
        <v>248</v>
      </c>
      <c r="D23" s="17"/>
      <c r="E23" s="17"/>
      <c r="F23" s="17"/>
      <c r="G23" s="17" t="s">
        <v>248</v>
      </c>
      <c r="H23" s="17"/>
      <c r="I23" s="17"/>
      <c r="J23" s="17"/>
      <c r="K23" s="17"/>
      <c r="L23" s="17"/>
      <c r="M23" s="17"/>
      <c r="N23" s="17"/>
      <c r="O23" s="17" t="s">
        <v>248</v>
      </c>
      <c r="P23" s="17"/>
      <c r="Q23" s="17"/>
      <c r="R23" s="17"/>
      <c r="S23" s="17"/>
      <c r="T23" s="17"/>
      <c r="U23" s="17"/>
      <c r="V23" s="17"/>
      <c r="W23" s="17" t="s">
        <v>248</v>
      </c>
      <c r="X23" s="17"/>
      <c r="Y23" s="17"/>
      <c r="Z23" s="17"/>
    </row>
    <row r="24" spans="1:26" x14ac:dyDescent="0.25">
      <c r="A24" s="13"/>
      <c r="B24" s="18" t="s">
        <v>624</v>
      </c>
      <c r="C24" s="11" t="s">
        <v>248</v>
      </c>
      <c r="D24" s="11"/>
      <c r="E24" s="11"/>
      <c r="F24" s="11"/>
      <c r="G24" s="11" t="s">
        <v>248</v>
      </c>
      <c r="H24" s="11"/>
      <c r="I24" s="11"/>
      <c r="J24" s="11"/>
      <c r="K24" s="11"/>
      <c r="L24" s="11"/>
      <c r="M24" s="11"/>
      <c r="N24" s="11"/>
      <c r="O24" s="11" t="s">
        <v>248</v>
      </c>
      <c r="P24" s="11"/>
      <c r="Q24" s="11"/>
      <c r="R24" s="11"/>
      <c r="S24" s="11"/>
      <c r="T24" s="11"/>
      <c r="U24" s="11"/>
      <c r="V24" s="11"/>
      <c r="W24" s="11" t="s">
        <v>248</v>
      </c>
      <c r="X24" s="11"/>
      <c r="Y24" s="11"/>
      <c r="Z24" s="11"/>
    </row>
    <row r="25" spans="1:26" x14ac:dyDescent="0.25">
      <c r="A25" s="13"/>
      <c r="B25" s="52" t="s">
        <v>625</v>
      </c>
      <c r="C25" s="17" t="s">
        <v>248</v>
      </c>
      <c r="D25" s="17" t="s">
        <v>261</v>
      </c>
      <c r="E25" s="22">
        <v>451784</v>
      </c>
      <c r="F25" s="23" t="s">
        <v>248</v>
      </c>
      <c r="G25" s="17" t="s">
        <v>248</v>
      </c>
      <c r="H25" s="17"/>
      <c r="I25" s="24">
        <v>20.65</v>
      </c>
      <c r="J25" s="23" t="s">
        <v>626</v>
      </c>
      <c r="K25" s="17"/>
      <c r="L25" s="17" t="s">
        <v>261</v>
      </c>
      <c r="M25" s="22">
        <v>175050</v>
      </c>
      <c r="N25" s="23" t="s">
        <v>248</v>
      </c>
      <c r="O25" s="17" t="s">
        <v>248</v>
      </c>
      <c r="P25" s="17"/>
      <c r="Q25" s="24">
        <v>8</v>
      </c>
      <c r="R25" s="23" t="s">
        <v>626</v>
      </c>
      <c r="S25" s="17"/>
      <c r="T25" s="17"/>
      <c r="U25" s="24" t="s">
        <v>627</v>
      </c>
      <c r="V25" s="23" t="s">
        <v>248</v>
      </c>
      <c r="W25" s="17" t="s">
        <v>248</v>
      </c>
      <c r="X25" s="17"/>
      <c r="Y25" s="24" t="s">
        <v>627</v>
      </c>
      <c r="Z25" s="23" t="s">
        <v>248</v>
      </c>
    </row>
    <row r="26" spans="1:26" x14ac:dyDescent="0.25">
      <c r="A26" s="13"/>
      <c r="B26" s="51" t="s">
        <v>628</v>
      </c>
      <c r="C26" s="11" t="s">
        <v>248</v>
      </c>
      <c r="D26" s="11" t="s">
        <v>261</v>
      </c>
      <c r="E26" s="19">
        <v>433570</v>
      </c>
      <c r="F26" s="12" t="s">
        <v>248</v>
      </c>
      <c r="G26" s="11" t="s">
        <v>248</v>
      </c>
      <c r="H26" s="11"/>
      <c r="I26" s="20">
        <v>19.850000000000001</v>
      </c>
      <c r="J26" s="12" t="s">
        <v>626</v>
      </c>
      <c r="K26" s="11"/>
      <c r="L26" s="11" t="s">
        <v>261</v>
      </c>
      <c r="M26" s="19">
        <v>174734</v>
      </c>
      <c r="N26" s="12" t="s">
        <v>248</v>
      </c>
      <c r="O26" s="11" t="s">
        <v>248</v>
      </c>
      <c r="P26" s="11"/>
      <c r="Q26" s="20">
        <v>8</v>
      </c>
      <c r="R26" s="12" t="s">
        <v>626</v>
      </c>
      <c r="S26" s="11"/>
      <c r="T26" s="11" t="s">
        <v>261</v>
      </c>
      <c r="U26" s="19">
        <v>218418</v>
      </c>
      <c r="V26" s="12" t="s">
        <v>248</v>
      </c>
      <c r="W26" s="11" t="s">
        <v>248</v>
      </c>
      <c r="X26" s="11"/>
      <c r="Y26" s="20">
        <v>10</v>
      </c>
      <c r="Z26" s="12" t="s">
        <v>626</v>
      </c>
    </row>
    <row r="27" spans="1:26" x14ac:dyDescent="0.25">
      <c r="A27" s="13"/>
      <c r="B27" s="21" t="s">
        <v>629</v>
      </c>
      <c r="C27" s="17" t="s">
        <v>248</v>
      </c>
      <c r="D27" s="17"/>
      <c r="E27" s="17"/>
      <c r="F27" s="17"/>
      <c r="G27" s="17" t="s">
        <v>248</v>
      </c>
      <c r="H27" s="17"/>
      <c r="I27" s="17"/>
      <c r="J27" s="17"/>
      <c r="K27" s="17"/>
      <c r="L27" s="17"/>
      <c r="M27" s="17"/>
      <c r="N27" s="17"/>
      <c r="O27" s="17" t="s">
        <v>248</v>
      </c>
      <c r="P27" s="17"/>
      <c r="Q27" s="17"/>
      <c r="R27" s="17"/>
      <c r="S27" s="17"/>
      <c r="T27" s="17"/>
      <c r="U27" s="17"/>
      <c r="V27" s="17"/>
      <c r="W27" s="17" t="s">
        <v>248</v>
      </c>
      <c r="X27" s="17"/>
      <c r="Y27" s="17"/>
      <c r="Z27" s="17"/>
    </row>
    <row r="28" spans="1:26" x14ac:dyDescent="0.25">
      <c r="A28" s="13"/>
      <c r="B28" s="51" t="s">
        <v>625</v>
      </c>
      <c r="C28" s="11" t="s">
        <v>248</v>
      </c>
      <c r="D28" s="11" t="s">
        <v>261</v>
      </c>
      <c r="E28" s="19">
        <v>423937</v>
      </c>
      <c r="F28" s="12" t="s">
        <v>248</v>
      </c>
      <c r="G28" s="11" t="s">
        <v>248</v>
      </c>
      <c r="H28" s="11"/>
      <c r="I28" s="20">
        <v>19.37</v>
      </c>
      <c r="J28" s="12" t="s">
        <v>626</v>
      </c>
      <c r="K28" s="11"/>
      <c r="L28" s="11" t="s">
        <v>261</v>
      </c>
      <c r="M28" s="19">
        <v>87525</v>
      </c>
      <c r="N28" s="12" t="s">
        <v>248</v>
      </c>
      <c r="O28" s="11" t="s">
        <v>248</v>
      </c>
      <c r="P28" s="11"/>
      <c r="Q28" s="20">
        <v>4</v>
      </c>
      <c r="R28" s="12" t="s">
        <v>626</v>
      </c>
      <c r="S28" s="11"/>
      <c r="T28" s="11"/>
      <c r="U28" s="20" t="s">
        <v>627</v>
      </c>
      <c r="V28" s="12" t="s">
        <v>248</v>
      </c>
      <c r="W28" s="11" t="s">
        <v>248</v>
      </c>
      <c r="X28" s="11"/>
      <c r="Y28" s="20" t="s">
        <v>627</v>
      </c>
      <c r="Z28" s="12" t="s">
        <v>248</v>
      </c>
    </row>
    <row r="29" spans="1:26" x14ac:dyDescent="0.25">
      <c r="A29" s="13"/>
      <c r="B29" s="52" t="s">
        <v>628</v>
      </c>
      <c r="C29" s="17" t="s">
        <v>248</v>
      </c>
      <c r="D29" s="17" t="s">
        <v>261</v>
      </c>
      <c r="E29" s="22">
        <v>405801</v>
      </c>
      <c r="F29" s="23" t="s">
        <v>248</v>
      </c>
      <c r="G29" s="17" t="s">
        <v>248</v>
      </c>
      <c r="H29" s="17"/>
      <c r="I29" s="24">
        <v>18.579999999999998</v>
      </c>
      <c r="J29" s="23" t="s">
        <v>626</v>
      </c>
      <c r="K29" s="17"/>
      <c r="L29" s="17" t="s">
        <v>261</v>
      </c>
      <c r="M29" s="22">
        <v>87367</v>
      </c>
      <c r="N29" s="23" t="s">
        <v>248</v>
      </c>
      <c r="O29" s="17" t="s">
        <v>248</v>
      </c>
      <c r="P29" s="17"/>
      <c r="Q29" s="24">
        <v>4</v>
      </c>
      <c r="R29" s="23" t="s">
        <v>626</v>
      </c>
      <c r="S29" s="17"/>
      <c r="T29" s="17" t="s">
        <v>261</v>
      </c>
      <c r="U29" s="22">
        <v>131051</v>
      </c>
      <c r="V29" s="23" t="s">
        <v>248</v>
      </c>
      <c r="W29" s="17" t="s">
        <v>248</v>
      </c>
      <c r="X29" s="17"/>
      <c r="Y29" s="24">
        <v>6</v>
      </c>
      <c r="Z29" s="23" t="s">
        <v>626</v>
      </c>
    </row>
    <row r="30" spans="1:26" x14ac:dyDescent="0.25">
      <c r="A30" s="13"/>
      <c r="B30" s="18" t="s">
        <v>630</v>
      </c>
      <c r="C30" s="11" t="s">
        <v>248</v>
      </c>
      <c r="D30" s="11"/>
      <c r="E30" s="11"/>
      <c r="F30" s="11"/>
      <c r="G30" s="11" t="s">
        <v>248</v>
      </c>
      <c r="H30" s="11"/>
      <c r="I30" s="11"/>
      <c r="J30" s="11"/>
      <c r="K30" s="11"/>
      <c r="L30" s="11"/>
      <c r="M30" s="11"/>
      <c r="N30" s="11"/>
      <c r="O30" s="11" t="s">
        <v>248</v>
      </c>
      <c r="P30" s="11"/>
      <c r="Q30" s="11"/>
      <c r="R30" s="11"/>
      <c r="S30" s="11"/>
      <c r="T30" s="11"/>
      <c r="U30" s="11"/>
      <c r="V30" s="11"/>
      <c r="W30" s="11" t="s">
        <v>248</v>
      </c>
      <c r="X30" s="11"/>
      <c r="Y30" s="11"/>
      <c r="Z30" s="11"/>
    </row>
    <row r="31" spans="1:26" x14ac:dyDescent="0.25">
      <c r="A31" s="13"/>
      <c r="B31" s="52" t="s">
        <v>625</v>
      </c>
      <c r="C31" s="17" t="s">
        <v>248</v>
      </c>
      <c r="D31" s="17" t="s">
        <v>261</v>
      </c>
      <c r="E31" s="22">
        <v>423937</v>
      </c>
      <c r="F31" s="23" t="s">
        <v>248</v>
      </c>
      <c r="G31" s="17" t="s">
        <v>248</v>
      </c>
      <c r="H31" s="17"/>
      <c r="I31" s="24">
        <v>14.95</v>
      </c>
      <c r="J31" s="23" t="s">
        <v>626</v>
      </c>
      <c r="K31" s="17"/>
      <c r="L31" s="17" t="s">
        <v>261</v>
      </c>
      <c r="M31" s="22">
        <v>113464</v>
      </c>
      <c r="N31" s="23" t="s">
        <v>248</v>
      </c>
      <c r="O31" s="17" t="s">
        <v>248</v>
      </c>
      <c r="P31" s="17"/>
      <c r="Q31" s="24">
        <v>4</v>
      </c>
      <c r="R31" s="23" t="s">
        <v>626</v>
      </c>
      <c r="S31" s="17"/>
      <c r="T31" s="17"/>
      <c r="U31" s="24" t="s">
        <v>627</v>
      </c>
      <c r="V31" s="23" t="s">
        <v>248</v>
      </c>
      <c r="W31" s="17" t="s">
        <v>248</v>
      </c>
      <c r="X31" s="17"/>
      <c r="Y31" s="24" t="s">
        <v>627</v>
      </c>
      <c r="Z31" s="23" t="s">
        <v>248</v>
      </c>
    </row>
    <row r="32" spans="1:26" x14ac:dyDescent="0.25">
      <c r="A32" s="13"/>
      <c r="B32" s="51" t="s">
        <v>628</v>
      </c>
      <c r="C32" s="11" t="s">
        <v>248</v>
      </c>
      <c r="D32" s="11" t="s">
        <v>261</v>
      </c>
      <c r="E32" s="19">
        <v>405801</v>
      </c>
      <c r="F32" s="12" t="s">
        <v>248</v>
      </c>
      <c r="G32" s="11" t="s">
        <v>248</v>
      </c>
      <c r="H32" s="11"/>
      <c r="I32" s="20">
        <v>14.33</v>
      </c>
      <c r="J32" s="12" t="s">
        <v>626</v>
      </c>
      <c r="K32" s="11"/>
      <c r="L32" s="11" t="s">
        <v>261</v>
      </c>
      <c r="M32" s="19">
        <v>113278</v>
      </c>
      <c r="N32" s="12" t="s">
        <v>248</v>
      </c>
      <c r="O32" s="11" t="s">
        <v>248</v>
      </c>
      <c r="P32" s="11"/>
      <c r="Q32" s="20">
        <v>4</v>
      </c>
      <c r="R32" s="12" t="s">
        <v>626</v>
      </c>
      <c r="S32" s="11"/>
      <c r="T32" s="11" t="s">
        <v>261</v>
      </c>
      <c r="U32" s="19">
        <v>141597</v>
      </c>
      <c r="V32" s="12" t="s">
        <v>248</v>
      </c>
      <c r="W32" s="11" t="s">
        <v>248</v>
      </c>
      <c r="X32" s="11"/>
      <c r="Y32" s="20">
        <v>5</v>
      </c>
      <c r="Z32" s="12" t="s">
        <v>626</v>
      </c>
    </row>
    <row r="33" spans="1:26" x14ac:dyDescent="0.25">
      <c r="A33" s="13"/>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sheetData>
  <mergeCells count="27">
    <mergeCell ref="D12:Y12"/>
    <mergeCell ref="A1:A2"/>
    <mergeCell ref="B1:Z1"/>
    <mergeCell ref="B2:Z2"/>
    <mergeCell ref="B3:Z3"/>
    <mergeCell ref="A4:A33"/>
    <mergeCell ref="B4:Z4"/>
    <mergeCell ref="B5:Z5"/>
    <mergeCell ref="B6:Z6"/>
    <mergeCell ref="B33:Z33"/>
    <mergeCell ref="D10:I10"/>
    <mergeCell ref="L10:Q10"/>
    <mergeCell ref="T10:Y10"/>
    <mergeCell ref="D11:E11"/>
    <mergeCell ref="H11:I11"/>
    <mergeCell ref="L11:M11"/>
    <mergeCell ref="P11:Q11"/>
    <mergeCell ref="T11:U11"/>
    <mergeCell ref="X11:Y11"/>
    <mergeCell ref="D8:E8"/>
    <mergeCell ref="H8:I8"/>
    <mergeCell ref="L8:Q8"/>
    <mergeCell ref="T8:Y8"/>
    <mergeCell ref="D9:E9"/>
    <mergeCell ref="H9:I9"/>
    <mergeCell ref="L9:Q9"/>
    <mergeCell ref="T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3" width="36.5703125" bestFit="1" customWidth="1"/>
    <col min="4" max="4" width="2.5703125" customWidth="1"/>
    <col min="5" max="5" width="11.28515625" customWidth="1"/>
    <col min="6" max="8" width="2.5703125" customWidth="1"/>
    <col min="9" max="9" width="11.28515625" customWidth="1"/>
    <col min="10" max="10" width="2.85546875" customWidth="1"/>
    <col min="11" max="12" width="2.5703125" customWidth="1"/>
    <col min="13" max="13" width="11.28515625" customWidth="1"/>
    <col min="14" max="14" width="2.85546875" customWidth="1"/>
    <col min="15" max="15" width="2.5703125" customWidth="1"/>
    <col min="16" max="16" width="3.140625" customWidth="1"/>
    <col min="17" max="17" width="13.5703125" customWidth="1"/>
    <col min="18" max="18" width="2.85546875" customWidth="1"/>
    <col min="19" max="19" width="13.28515625" customWidth="1"/>
    <col min="20" max="20" width="3.7109375" customWidth="1"/>
    <col min="21" max="21" width="7.5703125" customWidth="1"/>
    <col min="22" max="22" width="2.5703125" customWidth="1"/>
  </cols>
  <sheetData>
    <row r="1" spans="1:22" ht="15" customHeight="1" x14ac:dyDescent="0.25">
      <c r="A1" s="7" t="s">
        <v>9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34</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939</v>
      </c>
      <c r="B4" s="46" t="s">
        <v>5</v>
      </c>
      <c r="C4" s="46"/>
      <c r="D4" s="46"/>
      <c r="E4" s="46"/>
      <c r="F4" s="46"/>
      <c r="G4" s="46"/>
      <c r="H4" s="46"/>
      <c r="I4" s="46"/>
      <c r="J4" s="46"/>
      <c r="K4" s="46"/>
      <c r="L4" s="46"/>
      <c r="M4" s="46"/>
      <c r="N4" s="46"/>
      <c r="O4" s="46"/>
      <c r="P4" s="46"/>
      <c r="Q4" s="46"/>
      <c r="R4" s="46"/>
      <c r="S4" s="46"/>
      <c r="T4" s="46"/>
      <c r="U4" s="46"/>
      <c r="V4" s="46"/>
    </row>
    <row r="5" spans="1:22" ht="15" customHeight="1" x14ac:dyDescent="0.25">
      <c r="A5" s="13"/>
      <c r="B5" s="46" t="s">
        <v>940</v>
      </c>
      <c r="C5" s="46"/>
      <c r="D5" s="46"/>
      <c r="E5" s="46"/>
      <c r="F5" s="46"/>
      <c r="G5" s="46"/>
      <c r="H5" s="46"/>
      <c r="I5" s="46"/>
      <c r="J5" s="46"/>
      <c r="K5" s="46"/>
      <c r="L5" s="46"/>
      <c r="M5" s="46"/>
      <c r="N5" s="46"/>
      <c r="O5" s="46"/>
      <c r="P5" s="46"/>
      <c r="Q5" s="46"/>
      <c r="R5" s="46"/>
      <c r="S5" s="46"/>
      <c r="T5" s="46"/>
      <c r="U5" s="46"/>
      <c r="V5" s="46"/>
    </row>
    <row r="6" spans="1:22" ht="15.75" x14ac:dyDescent="0.25">
      <c r="A6" s="13"/>
      <c r="B6" s="49"/>
      <c r="C6" s="49"/>
      <c r="D6" s="49"/>
      <c r="E6" s="49"/>
      <c r="F6" s="49"/>
      <c r="G6" s="49"/>
      <c r="H6" s="49"/>
      <c r="I6" s="49"/>
      <c r="J6" s="49"/>
      <c r="K6" s="49"/>
      <c r="L6" s="49"/>
      <c r="M6" s="49"/>
      <c r="N6" s="49"/>
      <c r="O6" s="49"/>
      <c r="P6" s="49"/>
      <c r="Q6" s="49"/>
      <c r="R6" s="49"/>
      <c r="S6" s="49"/>
      <c r="T6" s="49"/>
      <c r="U6" s="49"/>
      <c r="V6" s="49"/>
    </row>
    <row r="7" spans="1:22" x14ac:dyDescent="0.25">
      <c r="A7" s="13"/>
      <c r="B7" s="11"/>
      <c r="C7" s="11"/>
      <c r="D7" s="11"/>
      <c r="E7" s="11"/>
      <c r="F7" s="11"/>
      <c r="G7" s="11"/>
      <c r="H7" s="11"/>
      <c r="I7" s="11"/>
      <c r="J7" s="11"/>
      <c r="K7" s="11"/>
      <c r="L7" s="11"/>
      <c r="M7" s="11"/>
      <c r="N7" s="11"/>
      <c r="O7" s="11"/>
      <c r="P7" s="11"/>
      <c r="Q7" s="11"/>
      <c r="R7" s="11"/>
    </row>
    <row r="8" spans="1:22" ht="15.75" thickBot="1" x14ac:dyDescent="0.3">
      <c r="A8" s="13"/>
      <c r="B8" s="15"/>
      <c r="C8" s="15"/>
      <c r="D8" s="40" t="s">
        <v>653</v>
      </c>
      <c r="E8" s="40"/>
      <c r="F8" s="15"/>
      <c r="G8" s="15"/>
      <c r="H8" s="40" t="s">
        <v>654</v>
      </c>
      <c r="I8" s="40"/>
      <c r="J8" s="15"/>
      <c r="K8" s="15"/>
      <c r="L8" s="40" t="s">
        <v>655</v>
      </c>
      <c r="M8" s="40"/>
      <c r="N8" s="15"/>
      <c r="O8" s="15"/>
      <c r="P8" s="38"/>
      <c r="Q8" s="38"/>
      <c r="R8" s="15"/>
    </row>
    <row r="9" spans="1:22" x14ac:dyDescent="0.25">
      <c r="A9" s="13"/>
      <c r="B9" s="15"/>
      <c r="C9" s="15"/>
      <c r="D9" s="55"/>
      <c r="E9" s="55"/>
      <c r="F9" s="15"/>
      <c r="G9" s="15"/>
      <c r="H9" s="43" t="s">
        <v>656</v>
      </c>
      <c r="I9" s="43"/>
      <c r="J9" s="15"/>
      <c r="K9" s="15"/>
      <c r="L9" s="55"/>
      <c r="M9" s="55"/>
      <c r="N9" s="15"/>
      <c r="O9" s="15"/>
      <c r="P9" s="38"/>
      <c r="Q9" s="38"/>
      <c r="R9" s="15"/>
    </row>
    <row r="10" spans="1:22" x14ac:dyDescent="0.25">
      <c r="A10" s="13"/>
      <c r="B10" s="15"/>
      <c r="C10" s="15"/>
      <c r="D10" s="38"/>
      <c r="E10" s="38"/>
      <c r="F10" s="15"/>
      <c r="G10" s="15"/>
      <c r="H10" s="39" t="s">
        <v>657</v>
      </c>
      <c r="I10" s="39"/>
      <c r="J10" s="15"/>
      <c r="K10" s="15"/>
      <c r="L10" s="38"/>
      <c r="M10" s="38"/>
      <c r="N10" s="15"/>
      <c r="O10" s="15"/>
      <c r="P10" s="38"/>
      <c r="Q10" s="38"/>
      <c r="R10" s="15"/>
    </row>
    <row r="11" spans="1:22" x14ac:dyDescent="0.25">
      <c r="A11" s="13"/>
      <c r="B11" s="15"/>
      <c r="C11" s="15"/>
      <c r="D11" s="39" t="s">
        <v>658</v>
      </c>
      <c r="E11" s="39"/>
      <c r="F11" s="15"/>
      <c r="G11" s="15"/>
      <c r="H11" s="39" t="s">
        <v>659</v>
      </c>
      <c r="I11" s="39"/>
      <c r="J11" s="15"/>
      <c r="K11" s="15"/>
      <c r="L11" s="38"/>
      <c r="M11" s="38"/>
      <c r="N11" s="15"/>
      <c r="O11" s="15"/>
      <c r="P11" s="38"/>
      <c r="Q11" s="38"/>
      <c r="R11" s="15"/>
    </row>
    <row r="12" spans="1:22" x14ac:dyDescent="0.25">
      <c r="A12" s="13"/>
      <c r="B12" s="15"/>
      <c r="C12" s="15"/>
      <c r="D12" s="39" t="s">
        <v>660</v>
      </c>
      <c r="E12" s="39"/>
      <c r="F12" s="15"/>
      <c r="G12" s="15"/>
      <c r="H12" s="39" t="s">
        <v>661</v>
      </c>
      <c r="I12" s="39"/>
      <c r="J12" s="15"/>
      <c r="K12" s="15"/>
      <c r="L12" s="39" t="s">
        <v>656</v>
      </c>
      <c r="M12" s="39"/>
      <c r="N12" s="15"/>
      <c r="O12" s="15"/>
      <c r="P12" s="38"/>
      <c r="Q12" s="38"/>
      <c r="R12" s="15"/>
    </row>
    <row r="13" spans="1:22" x14ac:dyDescent="0.25">
      <c r="A13" s="13"/>
      <c r="B13" s="15"/>
      <c r="C13" s="15"/>
      <c r="D13" s="39" t="s">
        <v>662</v>
      </c>
      <c r="E13" s="39"/>
      <c r="F13" s="15"/>
      <c r="G13" s="15"/>
      <c r="H13" s="39" t="s">
        <v>663</v>
      </c>
      <c r="I13" s="39"/>
      <c r="J13" s="15"/>
      <c r="K13" s="15"/>
      <c r="L13" s="39" t="s">
        <v>664</v>
      </c>
      <c r="M13" s="39"/>
      <c r="N13" s="15"/>
      <c r="O13" s="15"/>
      <c r="P13" s="38"/>
      <c r="Q13" s="38"/>
      <c r="R13" s="15"/>
    </row>
    <row r="14" spans="1:22" ht="15.75" thickBot="1" x14ac:dyDescent="0.3">
      <c r="A14" s="13"/>
      <c r="B14" s="15"/>
      <c r="C14" s="15"/>
      <c r="D14" s="40" t="s">
        <v>29</v>
      </c>
      <c r="E14" s="40"/>
      <c r="F14" s="15"/>
      <c r="G14" s="15"/>
      <c r="H14" s="40" t="s">
        <v>665</v>
      </c>
      <c r="I14" s="40"/>
      <c r="J14" s="15"/>
      <c r="K14" s="15"/>
      <c r="L14" s="40" t="s">
        <v>666</v>
      </c>
      <c r="M14" s="40"/>
      <c r="N14" s="15"/>
      <c r="O14" s="15"/>
      <c r="P14" s="40" t="s">
        <v>498</v>
      </c>
      <c r="Q14" s="40"/>
      <c r="R14" s="15"/>
    </row>
    <row r="15" spans="1:22" x14ac:dyDescent="0.25">
      <c r="A15" s="13"/>
      <c r="B15" s="15"/>
      <c r="C15" s="15"/>
      <c r="D15" s="41" t="s">
        <v>258</v>
      </c>
      <c r="E15" s="41"/>
      <c r="F15" s="41"/>
      <c r="G15" s="41"/>
      <c r="H15" s="41"/>
      <c r="I15" s="41"/>
      <c r="J15" s="41"/>
      <c r="K15" s="41"/>
      <c r="L15" s="41"/>
      <c r="M15" s="41"/>
      <c r="N15" s="41"/>
      <c r="O15" s="41"/>
      <c r="P15" s="41"/>
      <c r="Q15" s="41"/>
      <c r="R15" s="15"/>
    </row>
    <row r="16" spans="1:22" x14ac:dyDescent="0.25">
      <c r="A16" s="13"/>
      <c r="B16" s="16" t="s">
        <v>259</v>
      </c>
      <c r="C16" s="17"/>
      <c r="D16" s="17"/>
      <c r="E16" s="17"/>
      <c r="F16" s="17"/>
      <c r="G16" s="17"/>
      <c r="H16" s="17"/>
      <c r="I16" s="17"/>
      <c r="J16" s="17"/>
      <c r="K16" s="17"/>
      <c r="L16" s="17"/>
      <c r="M16" s="17"/>
      <c r="N16" s="17"/>
      <c r="O16" s="17"/>
      <c r="P16" s="17"/>
      <c r="Q16" s="17"/>
      <c r="R16" s="17"/>
    </row>
    <row r="17" spans="1:18" x14ac:dyDescent="0.25">
      <c r="A17" s="13"/>
      <c r="B17" s="33" t="s">
        <v>667</v>
      </c>
      <c r="C17" s="11"/>
      <c r="D17" s="11"/>
      <c r="E17" s="11"/>
      <c r="F17" s="11"/>
      <c r="G17" s="11"/>
      <c r="H17" s="11"/>
      <c r="I17" s="11"/>
      <c r="J17" s="11"/>
      <c r="K17" s="11"/>
      <c r="L17" s="11"/>
      <c r="M17" s="11"/>
      <c r="N17" s="11"/>
      <c r="O17" s="11"/>
      <c r="P17" s="11"/>
      <c r="Q17" s="11"/>
      <c r="R17" s="11"/>
    </row>
    <row r="18" spans="1:18" x14ac:dyDescent="0.25">
      <c r="A18" s="13"/>
      <c r="B18" s="52" t="s">
        <v>668</v>
      </c>
      <c r="C18" s="17"/>
      <c r="D18" s="17"/>
      <c r="E18" s="17"/>
      <c r="F18" s="17"/>
      <c r="G18" s="17"/>
      <c r="H18" s="17"/>
      <c r="I18" s="17"/>
      <c r="J18" s="17"/>
      <c r="K18" s="17"/>
      <c r="L18" s="17"/>
      <c r="M18" s="17"/>
      <c r="N18" s="17"/>
      <c r="O18" s="17"/>
      <c r="P18" s="17"/>
      <c r="Q18" s="17"/>
      <c r="R18" s="17"/>
    </row>
    <row r="19" spans="1:18" x14ac:dyDescent="0.25">
      <c r="A19" s="13"/>
      <c r="B19" s="53" t="s">
        <v>281</v>
      </c>
      <c r="C19" s="11"/>
      <c r="D19" s="11" t="s">
        <v>261</v>
      </c>
      <c r="E19" s="20" t="s">
        <v>268</v>
      </c>
      <c r="F19" s="12" t="s">
        <v>248</v>
      </c>
      <c r="G19" s="11"/>
      <c r="H19" s="11" t="s">
        <v>261</v>
      </c>
      <c r="I19" s="19">
        <v>127085</v>
      </c>
      <c r="J19" s="12" t="s">
        <v>248</v>
      </c>
      <c r="K19" s="11"/>
      <c r="L19" s="11" t="s">
        <v>261</v>
      </c>
      <c r="M19" s="20" t="s">
        <v>268</v>
      </c>
      <c r="N19" s="12" t="s">
        <v>248</v>
      </c>
      <c r="O19" s="11"/>
      <c r="P19" s="11" t="s">
        <v>261</v>
      </c>
      <c r="Q19" s="19">
        <v>127085</v>
      </c>
      <c r="R19" s="12" t="s">
        <v>248</v>
      </c>
    </row>
    <row r="20" spans="1:18" x14ac:dyDescent="0.25">
      <c r="A20" s="13"/>
      <c r="B20" s="54" t="s">
        <v>262</v>
      </c>
      <c r="C20" s="17"/>
      <c r="D20" s="17"/>
      <c r="E20" s="22">
        <v>92878</v>
      </c>
      <c r="F20" s="23" t="s">
        <v>248</v>
      </c>
      <c r="G20" s="17"/>
      <c r="H20" s="17"/>
      <c r="I20" s="24" t="s">
        <v>268</v>
      </c>
      <c r="J20" s="23" t="s">
        <v>248</v>
      </c>
      <c r="K20" s="17"/>
      <c r="L20" s="17"/>
      <c r="M20" s="24" t="s">
        <v>268</v>
      </c>
      <c r="N20" s="23" t="s">
        <v>248</v>
      </c>
      <c r="O20" s="17"/>
      <c r="P20" s="17"/>
      <c r="Q20" s="22">
        <v>92878</v>
      </c>
      <c r="R20" s="23" t="s">
        <v>248</v>
      </c>
    </row>
    <row r="21" spans="1:18" x14ac:dyDescent="0.25">
      <c r="A21" s="13"/>
      <c r="B21" s="53" t="s">
        <v>282</v>
      </c>
      <c r="C21" s="11"/>
      <c r="D21" s="11"/>
      <c r="E21" s="20" t="s">
        <v>268</v>
      </c>
      <c r="F21" s="12" t="s">
        <v>248</v>
      </c>
      <c r="G21" s="11"/>
      <c r="H21" s="11"/>
      <c r="I21" s="19">
        <v>85110</v>
      </c>
      <c r="J21" s="12" t="s">
        <v>248</v>
      </c>
      <c r="K21" s="11"/>
      <c r="L21" s="11"/>
      <c r="M21" s="20" t="s">
        <v>268</v>
      </c>
      <c r="N21" s="12" t="s">
        <v>248</v>
      </c>
      <c r="O21" s="11"/>
      <c r="P21" s="11"/>
      <c r="Q21" s="19">
        <v>85110</v>
      </c>
      <c r="R21" s="12" t="s">
        <v>248</v>
      </c>
    </row>
    <row r="22" spans="1:18" x14ac:dyDescent="0.25">
      <c r="A22" s="13"/>
      <c r="B22" s="54" t="s">
        <v>264</v>
      </c>
      <c r="C22" s="17"/>
      <c r="D22" s="17"/>
      <c r="E22" s="24" t="s">
        <v>268</v>
      </c>
      <c r="F22" s="23" t="s">
        <v>248</v>
      </c>
      <c r="G22" s="17"/>
      <c r="H22" s="17"/>
      <c r="I22" s="22">
        <v>5730</v>
      </c>
      <c r="J22" s="23" t="s">
        <v>248</v>
      </c>
      <c r="K22" s="17"/>
      <c r="L22" s="17"/>
      <c r="M22" s="24">
        <v>756</v>
      </c>
      <c r="N22" s="23" t="s">
        <v>248</v>
      </c>
      <c r="O22" s="17"/>
      <c r="P22" s="17"/>
      <c r="Q22" s="22">
        <v>6486</v>
      </c>
      <c r="R22" s="23" t="s">
        <v>248</v>
      </c>
    </row>
    <row r="23" spans="1:18" x14ac:dyDescent="0.25">
      <c r="A23" s="13"/>
      <c r="B23" s="53" t="s">
        <v>265</v>
      </c>
      <c r="C23" s="11"/>
      <c r="D23" s="11"/>
      <c r="E23" s="20" t="s">
        <v>268</v>
      </c>
      <c r="F23" s="12" t="s">
        <v>248</v>
      </c>
      <c r="G23" s="11"/>
      <c r="H23" s="11"/>
      <c r="I23" s="19">
        <v>34788</v>
      </c>
      <c r="J23" s="12" t="s">
        <v>248</v>
      </c>
      <c r="K23" s="11"/>
      <c r="L23" s="11"/>
      <c r="M23" s="20" t="s">
        <v>268</v>
      </c>
      <c r="N23" s="12" t="s">
        <v>248</v>
      </c>
      <c r="O23" s="11"/>
      <c r="P23" s="11"/>
      <c r="Q23" s="19">
        <v>34788</v>
      </c>
      <c r="R23" s="12" t="s">
        <v>248</v>
      </c>
    </row>
    <row r="24" spans="1:18" x14ac:dyDescent="0.25">
      <c r="A24" s="13"/>
      <c r="B24" s="54" t="s">
        <v>266</v>
      </c>
      <c r="C24" s="17"/>
      <c r="D24" s="17"/>
      <c r="E24" s="24" t="s">
        <v>268</v>
      </c>
      <c r="F24" s="23" t="s">
        <v>248</v>
      </c>
      <c r="G24" s="17"/>
      <c r="H24" s="17"/>
      <c r="I24" s="22">
        <v>20483</v>
      </c>
      <c r="J24" s="23" t="s">
        <v>248</v>
      </c>
      <c r="K24" s="17"/>
      <c r="L24" s="17"/>
      <c r="M24" s="24" t="s">
        <v>268</v>
      </c>
      <c r="N24" s="23" t="s">
        <v>248</v>
      </c>
      <c r="O24" s="17"/>
      <c r="P24" s="17"/>
      <c r="Q24" s="22">
        <v>20483</v>
      </c>
      <c r="R24" s="23" t="s">
        <v>248</v>
      </c>
    </row>
    <row r="25" spans="1:18" x14ac:dyDescent="0.25">
      <c r="A25" s="13"/>
      <c r="B25" s="53" t="s">
        <v>669</v>
      </c>
      <c r="C25" s="11"/>
      <c r="D25" s="11"/>
      <c r="E25" s="20" t="s">
        <v>268</v>
      </c>
      <c r="F25" s="12" t="s">
        <v>248</v>
      </c>
      <c r="G25" s="11"/>
      <c r="H25" s="11"/>
      <c r="I25" s="19">
        <v>12921</v>
      </c>
      <c r="J25" s="12" t="s">
        <v>248</v>
      </c>
      <c r="K25" s="11"/>
      <c r="L25" s="11"/>
      <c r="M25" s="20" t="s">
        <v>268</v>
      </c>
      <c r="N25" s="12" t="s">
        <v>248</v>
      </c>
      <c r="O25" s="11"/>
      <c r="P25" s="11"/>
      <c r="Q25" s="19">
        <v>12921</v>
      </c>
      <c r="R25" s="12" t="s">
        <v>248</v>
      </c>
    </row>
    <row r="26" spans="1:18" ht="15.75" thickBot="1" x14ac:dyDescent="0.3">
      <c r="A26" s="13"/>
      <c r="B26" s="54" t="s">
        <v>269</v>
      </c>
      <c r="C26" s="17"/>
      <c r="D26" s="17"/>
      <c r="E26" s="24" t="s">
        <v>268</v>
      </c>
      <c r="F26" s="23" t="s">
        <v>248</v>
      </c>
      <c r="G26" s="17"/>
      <c r="H26" s="17"/>
      <c r="I26" s="22">
        <v>2921</v>
      </c>
      <c r="J26" s="23" t="s">
        <v>248</v>
      </c>
      <c r="K26" s="17"/>
      <c r="L26" s="17"/>
      <c r="M26" s="24" t="s">
        <v>268</v>
      </c>
      <c r="N26" s="23" t="s">
        <v>248</v>
      </c>
      <c r="O26" s="17"/>
      <c r="P26" s="17"/>
      <c r="Q26" s="22">
        <v>2921</v>
      </c>
      <c r="R26" s="23" t="s">
        <v>248</v>
      </c>
    </row>
    <row r="27" spans="1:18" x14ac:dyDescent="0.25">
      <c r="A27" s="13"/>
      <c r="B27" s="25"/>
      <c r="C27" s="25"/>
      <c r="D27" s="26"/>
      <c r="E27" s="26"/>
      <c r="F27" s="25"/>
      <c r="G27" s="25"/>
      <c r="H27" s="26"/>
      <c r="I27" s="26"/>
      <c r="J27" s="25"/>
      <c r="K27" s="25"/>
      <c r="L27" s="26"/>
      <c r="M27" s="26"/>
      <c r="N27" s="25"/>
      <c r="O27" s="25"/>
      <c r="P27" s="26"/>
      <c r="Q27" s="26"/>
      <c r="R27" s="25"/>
    </row>
    <row r="28" spans="1:18" ht="26.25" thickBot="1" x14ac:dyDescent="0.3">
      <c r="A28" s="13"/>
      <c r="B28" s="90" t="s">
        <v>670</v>
      </c>
      <c r="C28" s="15"/>
      <c r="D28" s="11"/>
      <c r="E28" s="19">
        <v>92878</v>
      </c>
      <c r="F28" s="12" t="s">
        <v>248</v>
      </c>
      <c r="G28" s="15"/>
      <c r="H28" s="11"/>
      <c r="I28" s="19">
        <v>289038</v>
      </c>
      <c r="J28" s="12" t="s">
        <v>248</v>
      </c>
      <c r="K28" s="15"/>
      <c r="L28" s="11"/>
      <c r="M28" s="20">
        <v>756</v>
      </c>
      <c r="N28" s="12" t="s">
        <v>248</v>
      </c>
      <c r="O28" s="15"/>
      <c r="P28" s="11"/>
      <c r="Q28" s="19">
        <v>382672</v>
      </c>
      <c r="R28" s="12" t="s">
        <v>248</v>
      </c>
    </row>
    <row r="29" spans="1:18" x14ac:dyDescent="0.25">
      <c r="A29" s="13"/>
      <c r="B29" s="25"/>
      <c r="C29" s="25"/>
      <c r="D29" s="26"/>
      <c r="E29" s="26"/>
      <c r="F29" s="25"/>
      <c r="G29" s="25"/>
      <c r="H29" s="26"/>
      <c r="I29" s="26"/>
      <c r="J29" s="25"/>
      <c r="K29" s="25"/>
      <c r="L29" s="26"/>
      <c r="M29" s="26"/>
      <c r="N29" s="25"/>
      <c r="O29" s="25"/>
      <c r="P29" s="26"/>
      <c r="Q29" s="26"/>
      <c r="R29" s="25"/>
    </row>
    <row r="30" spans="1:18" x14ac:dyDescent="0.25">
      <c r="A30" s="13"/>
      <c r="B30" s="52" t="s">
        <v>671</v>
      </c>
      <c r="C30" s="28"/>
      <c r="D30" s="17"/>
      <c r="E30" s="17"/>
      <c r="F30" s="17"/>
      <c r="G30" s="28"/>
      <c r="H30" s="17"/>
      <c r="I30" s="17"/>
      <c r="J30" s="17"/>
      <c r="K30" s="28"/>
      <c r="L30" s="17"/>
      <c r="M30" s="17"/>
      <c r="N30" s="17"/>
      <c r="O30" s="28"/>
      <c r="P30" s="17"/>
      <c r="Q30" s="17"/>
      <c r="R30" s="17"/>
    </row>
    <row r="31" spans="1:18" ht="15.75" thickBot="1" x14ac:dyDescent="0.3">
      <c r="A31" s="13"/>
      <c r="B31" s="53" t="s">
        <v>672</v>
      </c>
      <c r="C31" s="15"/>
      <c r="D31" s="11"/>
      <c r="E31" s="20">
        <v>385</v>
      </c>
      <c r="F31" s="12" t="s">
        <v>248</v>
      </c>
      <c r="G31" s="15"/>
      <c r="H31" s="11"/>
      <c r="I31" s="20" t="s">
        <v>268</v>
      </c>
      <c r="J31" s="12" t="s">
        <v>248</v>
      </c>
      <c r="K31" s="15"/>
      <c r="L31" s="11"/>
      <c r="M31" s="20" t="s">
        <v>268</v>
      </c>
      <c r="N31" s="12" t="s">
        <v>248</v>
      </c>
      <c r="O31" s="15"/>
      <c r="P31" s="11"/>
      <c r="Q31" s="20">
        <v>385</v>
      </c>
      <c r="R31" s="12" t="s">
        <v>248</v>
      </c>
    </row>
    <row r="32" spans="1:18" x14ac:dyDescent="0.25">
      <c r="A32" s="13"/>
      <c r="B32" s="25"/>
      <c r="C32" s="25"/>
      <c r="D32" s="26"/>
      <c r="E32" s="26"/>
      <c r="F32" s="25"/>
      <c r="G32" s="25"/>
      <c r="H32" s="26"/>
      <c r="I32" s="26"/>
      <c r="J32" s="25"/>
      <c r="K32" s="25"/>
      <c r="L32" s="26"/>
      <c r="M32" s="26"/>
      <c r="N32" s="25"/>
      <c r="O32" s="25"/>
      <c r="P32" s="26"/>
      <c r="Q32" s="26"/>
      <c r="R32" s="25"/>
    </row>
    <row r="33" spans="1:18" ht="26.25" thickBot="1" x14ac:dyDescent="0.3">
      <c r="A33" s="13"/>
      <c r="B33" s="91" t="s">
        <v>673</v>
      </c>
      <c r="C33" s="28"/>
      <c r="D33" s="17"/>
      <c r="E33" s="24">
        <v>385</v>
      </c>
      <c r="F33" s="23" t="s">
        <v>248</v>
      </c>
      <c r="G33" s="28"/>
      <c r="H33" s="17"/>
      <c r="I33" s="24" t="s">
        <v>268</v>
      </c>
      <c r="J33" s="23" t="s">
        <v>248</v>
      </c>
      <c r="K33" s="28"/>
      <c r="L33" s="17"/>
      <c r="M33" s="24" t="s">
        <v>268</v>
      </c>
      <c r="N33" s="23" t="s">
        <v>248</v>
      </c>
      <c r="O33" s="28"/>
      <c r="P33" s="17"/>
      <c r="Q33" s="24">
        <v>385</v>
      </c>
      <c r="R33" s="23" t="s">
        <v>248</v>
      </c>
    </row>
    <row r="34" spans="1:18" x14ac:dyDescent="0.25">
      <c r="A34" s="13"/>
      <c r="B34" s="25"/>
      <c r="C34" s="25"/>
      <c r="D34" s="26"/>
      <c r="E34" s="26"/>
      <c r="F34" s="25"/>
      <c r="G34" s="25"/>
      <c r="H34" s="26"/>
      <c r="I34" s="26"/>
      <c r="J34" s="25"/>
      <c r="K34" s="25"/>
      <c r="L34" s="26"/>
      <c r="M34" s="26"/>
      <c r="N34" s="25"/>
      <c r="O34" s="25"/>
      <c r="P34" s="26"/>
      <c r="Q34" s="26"/>
      <c r="R34" s="25"/>
    </row>
    <row r="35" spans="1:18" ht="26.25" thickBot="1" x14ac:dyDescent="0.3">
      <c r="A35" s="13"/>
      <c r="B35" s="92" t="s">
        <v>271</v>
      </c>
      <c r="C35" s="15"/>
      <c r="D35" s="11" t="s">
        <v>261</v>
      </c>
      <c r="E35" s="19">
        <v>93263</v>
      </c>
      <c r="F35" s="12" t="s">
        <v>248</v>
      </c>
      <c r="G35" s="15"/>
      <c r="H35" s="11" t="s">
        <v>261</v>
      </c>
      <c r="I35" s="19">
        <v>289038</v>
      </c>
      <c r="J35" s="12" t="s">
        <v>248</v>
      </c>
      <c r="K35" s="15"/>
      <c r="L35" s="11" t="s">
        <v>261</v>
      </c>
      <c r="M35" s="20">
        <v>756</v>
      </c>
      <c r="N35" s="12" t="s">
        <v>248</v>
      </c>
      <c r="O35" s="15"/>
      <c r="P35" s="11" t="s">
        <v>261</v>
      </c>
      <c r="Q35" s="19">
        <v>383057</v>
      </c>
      <c r="R35" s="12" t="s">
        <v>248</v>
      </c>
    </row>
    <row r="36" spans="1:18" ht="15.75" thickTop="1" x14ac:dyDescent="0.25">
      <c r="A36" s="13"/>
      <c r="B36" s="25"/>
      <c r="C36" s="25"/>
      <c r="D36" s="32"/>
      <c r="E36" s="32"/>
      <c r="F36" s="25"/>
      <c r="G36" s="25"/>
      <c r="H36" s="32"/>
      <c r="I36" s="32"/>
      <c r="J36" s="25"/>
      <c r="K36" s="25"/>
      <c r="L36" s="32"/>
      <c r="M36" s="32"/>
      <c r="N36" s="25"/>
      <c r="O36" s="25"/>
      <c r="P36" s="32"/>
      <c r="Q36" s="32"/>
      <c r="R36" s="25"/>
    </row>
    <row r="37" spans="1:18" x14ac:dyDescent="0.25">
      <c r="A37" s="13"/>
      <c r="B37" s="16" t="s">
        <v>674</v>
      </c>
      <c r="C37" s="28"/>
      <c r="D37" s="17"/>
      <c r="E37" s="17"/>
      <c r="F37" s="17"/>
      <c r="G37" s="28"/>
      <c r="H37" s="17"/>
      <c r="I37" s="17"/>
      <c r="J37" s="17"/>
      <c r="K37" s="28"/>
      <c r="L37" s="17"/>
      <c r="M37" s="17"/>
      <c r="N37" s="17"/>
      <c r="O37" s="28"/>
      <c r="P37" s="17"/>
      <c r="Q37" s="17"/>
      <c r="R37" s="17"/>
    </row>
    <row r="38" spans="1:18" ht="15.75" thickBot="1" x14ac:dyDescent="0.3">
      <c r="A38" s="13"/>
      <c r="B38" s="51" t="s">
        <v>675</v>
      </c>
      <c r="C38" s="15"/>
      <c r="D38" s="11" t="s">
        <v>261</v>
      </c>
      <c r="E38" s="20" t="s">
        <v>268</v>
      </c>
      <c r="F38" s="12" t="s">
        <v>248</v>
      </c>
      <c r="G38" s="15"/>
      <c r="H38" s="11" t="s">
        <v>261</v>
      </c>
      <c r="I38" s="20" t="s">
        <v>268</v>
      </c>
      <c r="J38" s="12" t="s">
        <v>248</v>
      </c>
      <c r="K38" s="15"/>
      <c r="L38" s="11" t="s">
        <v>261</v>
      </c>
      <c r="M38" s="20">
        <v>2</v>
      </c>
      <c r="N38" s="12" t="s">
        <v>248</v>
      </c>
      <c r="O38" s="15"/>
      <c r="P38" s="11" t="s">
        <v>261</v>
      </c>
      <c r="Q38" s="20">
        <v>2</v>
      </c>
      <c r="R38" s="12" t="s">
        <v>248</v>
      </c>
    </row>
    <row r="39" spans="1:18" ht="15.75" thickTop="1" x14ac:dyDescent="0.25">
      <c r="A39" s="13"/>
      <c r="B39" s="25"/>
      <c r="C39" s="25"/>
      <c r="D39" s="32"/>
      <c r="E39" s="32"/>
      <c r="F39" s="25"/>
      <c r="G39" s="25"/>
      <c r="H39" s="32"/>
      <c r="I39" s="32"/>
      <c r="J39" s="25"/>
      <c r="K39" s="25"/>
      <c r="L39" s="32"/>
      <c r="M39" s="32"/>
      <c r="N39" s="25"/>
      <c r="O39" s="25"/>
      <c r="P39" s="32"/>
      <c r="Q39" s="32"/>
      <c r="R39" s="25"/>
    </row>
    <row r="40" spans="1:18" x14ac:dyDescent="0.25">
      <c r="A40" s="13"/>
      <c r="B40" s="16" t="s">
        <v>272</v>
      </c>
      <c r="C40" s="28"/>
      <c r="D40" s="17"/>
      <c r="E40" s="17"/>
      <c r="F40" s="17"/>
      <c r="G40" s="28"/>
      <c r="H40" s="17"/>
      <c r="I40" s="17"/>
      <c r="J40" s="17"/>
      <c r="K40" s="28"/>
      <c r="L40" s="17"/>
      <c r="M40" s="17"/>
      <c r="N40" s="17"/>
      <c r="O40" s="28"/>
      <c r="P40" s="17"/>
      <c r="Q40" s="17"/>
      <c r="R40" s="17"/>
    </row>
    <row r="41" spans="1:18" x14ac:dyDescent="0.25">
      <c r="A41" s="13"/>
      <c r="B41" s="33" t="s">
        <v>667</v>
      </c>
      <c r="C41" s="15"/>
      <c r="D41" s="11"/>
      <c r="E41" s="11"/>
      <c r="F41" s="11"/>
      <c r="G41" s="15"/>
      <c r="H41" s="11"/>
      <c r="I41" s="11"/>
      <c r="J41" s="11"/>
      <c r="K41" s="15"/>
      <c r="L41" s="11"/>
      <c r="M41" s="11"/>
      <c r="N41" s="11"/>
      <c r="O41" s="15"/>
      <c r="P41" s="11"/>
      <c r="Q41" s="11"/>
      <c r="R41" s="11"/>
    </row>
    <row r="42" spans="1:18" x14ac:dyDescent="0.25">
      <c r="A42" s="13"/>
      <c r="B42" s="52" t="s">
        <v>668</v>
      </c>
      <c r="C42" s="28"/>
      <c r="D42" s="17"/>
      <c r="E42" s="17"/>
      <c r="F42" s="17"/>
      <c r="G42" s="28"/>
      <c r="H42" s="17"/>
      <c r="I42" s="17"/>
      <c r="J42" s="17"/>
      <c r="K42" s="28"/>
      <c r="L42" s="17"/>
      <c r="M42" s="17"/>
      <c r="N42" s="17"/>
      <c r="O42" s="28"/>
      <c r="P42" s="17"/>
      <c r="Q42" s="17"/>
      <c r="R42" s="17"/>
    </row>
    <row r="43" spans="1:18" x14ac:dyDescent="0.25">
      <c r="A43" s="13"/>
      <c r="B43" s="53" t="s">
        <v>281</v>
      </c>
      <c r="C43" s="15"/>
      <c r="D43" s="11" t="s">
        <v>261</v>
      </c>
      <c r="E43" s="20" t="s">
        <v>268</v>
      </c>
      <c r="F43" s="12" t="s">
        <v>248</v>
      </c>
      <c r="G43" s="15"/>
      <c r="H43" s="11" t="s">
        <v>261</v>
      </c>
      <c r="I43" s="19">
        <v>160326</v>
      </c>
      <c r="J43" s="12" t="s">
        <v>248</v>
      </c>
      <c r="K43" s="15"/>
      <c r="L43" s="11" t="s">
        <v>261</v>
      </c>
      <c r="M43" s="20" t="s">
        <v>268</v>
      </c>
      <c r="N43" s="12" t="s">
        <v>248</v>
      </c>
      <c r="O43" s="15"/>
      <c r="P43" s="11" t="s">
        <v>261</v>
      </c>
      <c r="Q43" s="19">
        <v>160326</v>
      </c>
      <c r="R43" s="12" t="s">
        <v>248</v>
      </c>
    </row>
    <row r="44" spans="1:18" x14ac:dyDescent="0.25">
      <c r="A44" s="13"/>
      <c r="B44" s="54" t="s">
        <v>282</v>
      </c>
      <c r="C44" s="28"/>
      <c r="D44" s="17"/>
      <c r="E44" s="24" t="s">
        <v>268</v>
      </c>
      <c r="F44" s="23" t="s">
        <v>248</v>
      </c>
      <c r="G44" s="28"/>
      <c r="H44" s="17"/>
      <c r="I44" s="22">
        <v>100487</v>
      </c>
      <c r="J44" s="23" t="s">
        <v>248</v>
      </c>
      <c r="K44" s="28"/>
      <c r="L44" s="17"/>
      <c r="M44" s="24" t="s">
        <v>268</v>
      </c>
      <c r="N44" s="23" t="s">
        <v>248</v>
      </c>
      <c r="O44" s="28"/>
      <c r="P44" s="17"/>
      <c r="Q44" s="22">
        <v>100487</v>
      </c>
      <c r="R44" s="23" t="s">
        <v>248</v>
      </c>
    </row>
    <row r="45" spans="1:18" x14ac:dyDescent="0.25">
      <c r="A45" s="13"/>
      <c r="B45" s="53" t="s">
        <v>262</v>
      </c>
      <c r="C45" s="15"/>
      <c r="D45" s="11"/>
      <c r="E45" s="19">
        <v>93118</v>
      </c>
      <c r="F45" s="12" t="s">
        <v>248</v>
      </c>
      <c r="G45" s="15"/>
      <c r="H45" s="11"/>
      <c r="I45" s="20" t="s">
        <v>268</v>
      </c>
      <c r="J45" s="12" t="s">
        <v>248</v>
      </c>
      <c r="K45" s="15"/>
      <c r="L45" s="11"/>
      <c r="M45" s="20" t="s">
        <v>268</v>
      </c>
      <c r="N45" s="12" t="s">
        <v>248</v>
      </c>
      <c r="O45" s="15"/>
      <c r="P45" s="11"/>
      <c r="Q45" s="19">
        <v>93118</v>
      </c>
      <c r="R45" s="12" t="s">
        <v>248</v>
      </c>
    </row>
    <row r="46" spans="1:18" x14ac:dyDescent="0.25">
      <c r="A46" s="13"/>
      <c r="B46" s="54" t="s">
        <v>264</v>
      </c>
      <c r="C46" s="28"/>
      <c r="D46" s="17"/>
      <c r="E46" s="24" t="s">
        <v>268</v>
      </c>
      <c r="F46" s="23" t="s">
        <v>248</v>
      </c>
      <c r="G46" s="28"/>
      <c r="H46" s="17"/>
      <c r="I46" s="22">
        <v>12033</v>
      </c>
      <c r="J46" s="23" t="s">
        <v>248</v>
      </c>
      <c r="K46" s="28"/>
      <c r="L46" s="17"/>
      <c r="M46" s="24">
        <v>779</v>
      </c>
      <c r="N46" s="23" t="s">
        <v>248</v>
      </c>
      <c r="O46" s="28"/>
      <c r="P46" s="17"/>
      <c r="Q46" s="22">
        <v>12812</v>
      </c>
      <c r="R46" s="23" t="s">
        <v>248</v>
      </c>
    </row>
    <row r="47" spans="1:18" x14ac:dyDescent="0.25">
      <c r="A47" s="13"/>
      <c r="B47" s="53" t="s">
        <v>265</v>
      </c>
      <c r="C47" s="15"/>
      <c r="D47" s="11"/>
      <c r="E47" s="20" t="s">
        <v>268</v>
      </c>
      <c r="F47" s="12" t="s">
        <v>248</v>
      </c>
      <c r="G47" s="15"/>
      <c r="H47" s="11"/>
      <c r="I47" s="19">
        <v>46142</v>
      </c>
      <c r="J47" s="12" t="s">
        <v>248</v>
      </c>
      <c r="K47" s="15"/>
      <c r="L47" s="11"/>
      <c r="M47" s="20" t="s">
        <v>268</v>
      </c>
      <c r="N47" s="12" t="s">
        <v>248</v>
      </c>
      <c r="O47" s="15"/>
      <c r="P47" s="11"/>
      <c r="Q47" s="19">
        <v>46142</v>
      </c>
      <c r="R47" s="12" t="s">
        <v>248</v>
      </c>
    </row>
    <row r="48" spans="1:18" x14ac:dyDescent="0.25">
      <c r="A48" s="13"/>
      <c r="B48" s="54" t="s">
        <v>266</v>
      </c>
      <c r="C48" s="28"/>
      <c r="D48" s="17"/>
      <c r="E48" s="24" t="s">
        <v>268</v>
      </c>
      <c r="F48" s="23" t="s">
        <v>248</v>
      </c>
      <c r="G48" s="28"/>
      <c r="H48" s="17"/>
      <c r="I48" s="22">
        <v>20400</v>
      </c>
      <c r="J48" s="23" t="s">
        <v>248</v>
      </c>
      <c r="K48" s="28"/>
      <c r="L48" s="17"/>
      <c r="M48" s="24" t="s">
        <v>268</v>
      </c>
      <c r="N48" s="23" t="s">
        <v>248</v>
      </c>
      <c r="O48" s="28"/>
      <c r="P48" s="17"/>
      <c r="Q48" s="22">
        <v>20400</v>
      </c>
      <c r="R48" s="23" t="s">
        <v>248</v>
      </c>
    </row>
    <row r="49" spans="1:22" x14ac:dyDescent="0.25">
      <c r="A49" s="13"/>
      <c r="B49" s="53" t="s">
        <v>669</v>
      </c>
      <c r="C49" s="15"/>
      <c r="D49" s="11"/>
      <c r="E49" s="20" t="s">
        <v>268</v>
      </c>
      <c r="F49" s="12" t="s">
        <v>248</v>
      </c>
      <c r="G49" s="15"/>
      <c r="H49" s="11"/>
      <c r="I49" s="19">
        <v>14026</v>
      </c>
      <c r="J49" s="12" t="s">
        <v>248</v>
      </c>
      <c r="K49" s="15"/>
      <c r="L49" s="11"/>
      <c r="M49" s="20" t="s">
        <v>268</v>
      </c>
      <c r="N49" s="12" t="s">
        <v>248</v>
      </c>
      <c r="O49" s="15"/>
      <c r="P49" s="11"/>
      <c r="Q49" s="19">
        <v>14026</v>
      </c>
      <c r="R49" s="12" t="s">
        <v>248</v>
      </c>
    </row>
    <row r="50" spans="1:22" ht="15.75" thickBot="1" x14ac:dyDescent="0.3">
      <c r="A50" s="13"/>
      <c r="B50" s="54" t="s">
        <v>269</v>
      </c>
      <c r="C50" s="28"/>
      <c r="D50" s="17"/>
      <c r="E50" s="24" t="s">
        <v>268</v>
      </c>
      <c r="F50" s="23" t="s">
        <v>248</v>
      </c>
      <c r="G50" s="28"/>
      <c r="H50" s="17"/>
      <c r="I50" s="22">
        <v>3357</v>
      </c>
      <c r="J50" s="23" t="s">
        <v>248</v>
      </c>
      <c r="K50" s="28"/>
      <c r="L50" s="17"/>
      <c r="M50" s="24" t="s">
        <v>268</v>
      </c>
      <c r="N50" s="23" t="s">
        <v>248</v>
      </c>
      <c r="O50" s="28"/>
      <c r="P50" s="17"/>
      <c r="Q50" s="22">
        <v>3357</v>
      </c>
      <c r="R50" s="23" t="s">
        <v>248</v>
      </c>
    </row>
    <row r="51" spans="1:22" x14ac:dyDescent="0.25">
      <c r="A51" s="13"/>
      <c r="B51" s="25"/>
      <c r="C51" s="25"/>
      <c r="D51" s="26"/>
      <c r="E51" s="26"/>
      <c r="F51" s="25"/>
      <c r="G51" s="25"/>
      <c r="H51" s="26"/>
      <c r="I51" s="26"/>
      <c r="J51" s="25"/>
      <c r="K51" s="25"/>
      <c r="L51" s="26"/>
      <c r="M51" s="26"/>
      <c r="N51" s="25"/>
      <c r="O51" s="25"/>
      <c r="P51" s="26"/>
      <c r="Q51" s="26"/>
      <c r="R51" s="25"/>
    </row>
    <row r="52" spans="1:22" ht="26.25" thickBot="1" x14ac:dyDescent="0.3">
      <c r="A52" s="13"/>
      <c r="B52" s="90" t="s">
        <v>670</v>
      </c>
      <c r="C52" s="15"/>
      <c r="D52" s="11"/>
      <c r="E52" s="19">
        <v>93118</v>
      </c>
      <c r="F52" s="12" t="s">
        <v>248</v>
      </c>
      <c r="G52" s="15"/>
      <c r="H52" s="11"/>
      <c r="I52" s="19">
        <v>356771</v>
      </c>
      <c r="J52" s="12" t="s">
        <v>248</v>
      </c>
      <c r="K52" s="15"/>
      <c r="L52" s="11"/>
      <c r="M52" s="20">
        <v>779</v>
      </c>
      <c r="N52" s="12" t="s">
        <v>248</v>
      </c>
      <c r="O52" s="15"/>
      <c r="P52" s="11"/>
      <c r="Q52" s="19">
        <v>450668</v>
      </c>
      <c r="R52" s="12" t="s">
        <v>248</v>
      </c>
    </row>
    <row r="53" spans="1:22" x14ac:dyDescent="0.25">
      <c r="A53" s="13"/>
      <c r="B53" s="25"/>
      <c r="C53" s="25"/>
      <c r="D53" s="26"/>
      <c r="E53" s="26"/>
      <c r="F53" s="25"/>
      <c r="G53" s="25"/>
      <c r="H53" s="26"/>
      <c r="I53" s="26"/>
      <c r="J53" s="25"/>
      <c r="K53" s="25"/>
      <c r="L53" s="26"/>
      <c r="M53" s="26"/>
      <c r="N53" s="25"/>
      <c r="O53" s="25"/>
      <c r="P53" s="26"/>
      <c r="Q53" s="26"/>
      <c r="R53" s="25"/>
    </row>
    <row r="54" spans="1:22" x14ac:dyDescent="0.25">
      <c r="A54" s="13"/>
      <c r="B54" s="52" t="s">
        <v>671</v>
      </c>
      <c r="C54" s="28"/>
      <c r="D54" s="17"/>
      <c r="E54" s="17"/>
      <c r="F54" s="17"/>
      <c r="G54" s="28"/>
      <c r="H54" s="17"/>
      <c r="I54" s="17"/>
      <c r="J54" s="17"/>
      <c r="K54" s="28"/>
      <c r="L54" s="17"/>
      <c r="M54" s="17"/>
      <c r="N54" s="17"/>
      <c r="O54" s="28"/>
      <c r="P54" s="17"/>
      <c r="Q54" s="17"/>
      <c r="R54" s="17"/>
    </row>
    <row r="55" spans="1:22" ht="15.75" thickBot="1" x14ac:dyDescent="0.3">
      <c r="A55" s="13"/>
      <c r="B55" s="53" t="s">
        <v>672</v>
      </c>
      <c r="C55" s="15"/>
      <c r="D55" s="11"/>
      <c r="E55" s="20">
        <v>392</v>
      </c>
      <c r="F55" s="12" t="s">
        <v>248</v>
      </c>
      <c r="G55" s="15"/>
      <c r="H55" s="11"/>
      <c r="I55" s="20" t="s">
        <v>268</v>
      </c>
      <c r="J55" s="12" t="s">
        <v>248</v>
      </c>
      <c r="K55" s="15"/>
      <c r="L55" s="11"/>
      <c r="M55" s="20" t="s">
        <v>268</v>
      </c>
      <c r="N55" s="12" t="s">
        <v>248</v>
      </c>
      <c r="O55" s="15"/>
      <c r="P55" s="11"/>
      <c r="Q55" s="20">
        <v>392</v>
      </c>
      <c r="R55" s="12" t="s">
        <v>248</v>
      </c>
    </row>
    <row r="56" spans="1:22" x14ac:dyDescent="0.25">
      <c r="A56" s="13"/>
      <c r="B56" s="25"/>
      <c r="C56" s="25"/>
      <c r="D56" s="26"/>
      <c r="E56" s="26"/>
      <c r="F56" s="25"/>
      <c r="G56" s="25"/>
      <c r="H56" s="26"/>
      <c r="I56" s="26"/>
      <c r="J56" s="25"/>
      <c r="K56" s="25"/>
      <c r="L56" s="26"/>
      <c r="M56" s="26"/>
      <c r="N56" s="25"/>
      <c r="O56" s="25"/>
      <c r="P56" s="26"/>
      <c r="Q56" s="26"/>
      <c r="R56" s="25"/>
    </row>
    <row r="57" spans="1:22" ht="26.25" thickBot="1" x14ac:dyDescent="0.3">
      <c r="A57" s="13"/>
      <c r="B57" s="91" t="s">
        <v>673</v>
      </c>
      <c r="C57" s="28"/>
      <c r="D57" s="17"/>
      <c r="E57" s="24">
        <v>392</v>
      </c>
      <c r="F57" s="23" t="s">
        <v>248</v>
      </c>
      <c r="G57" s="28"/>
      <c r="H57" s="17"/>
      <c r="I57" s="24" t="s">
        <v>268</v>
      </c>
      <c r="J57" s="23" t="s">
        <v>248</v>
      </c>
      <c r="K57" s="28"/>
      <c r="L57" s="17"/>
      <c r="M57" s="24" t="s">
        <v>268</v>
      </c>
      <c r="N57" s="23" t="s">
        <v>248</v>
      </c>
      <c r="O57" s="28"/>
      <c r="P57" s="17"/>
      <c r="Q57" s="24">
        <v>392</v>
      </c>
      <c r="R57" s="23" t="s">
        <v>248</v>
      </c>
    </row>
    <row r="58" spans="1:22" x14ac:dyDescent="0.25">
      <c r="A58" s="13"/>
      <c r="B58" s="25"/>
      <c r="C58" s="25"/>
      <c r="D58" s="26"/>
      <c r="E58" s="26"/>
      <c r="F58" s="25"/>
      <c r="G58" s="25"/>
      <c r="H58" s="26"/>
      <c r="I58" s="26"/>
      <c r="J58" s="25"/>
      <c r="K58" s="25"/>
      <c r="L58" s="26"/>
      <c r="M58" s="26"/>
      <c r="N58" s="25"/>
      <c r="O58" s="25"/>
      <c r="P58" s="26"/>
      <c r="Q58" s="26"/>
      <c r="R58" s="25"/>
    </row>
    <row r="59" spans="1:22" ht="26.25" thickBot="1" x14ac:dyDescent="0.3">
      <c r="A59" s="13"/>
      <c r="B59" s="92" t="s">
        <v>271</v>
      </c>
      <c r="C59" s="15"/>
      <c r="D59" s="11" t="s">
        <v>261</v>
      </c>
      <c r="E59" s="19">
        <v>93510</v>
      </c>
      <c r="F59" s="12" t="s">
        <v>248</v>
      </c>
      <c r="G59" s="15"/>
      <c r="H59" s="11" t="s">
        <v>261</v>
      </c>
      <c r="I59" s="19">
        <v>356771</v>
      </c>
      <c r="J59" s="12" t="s">
        <v>248</v>
      </c>
      <c r="K59" s="15"/>
      <c r="L59" s="11" t="s">
        <v>261</v>
      </c>
      <c r="M59" s="20">
        <v>779</v>
      </c>
      <c r="N59" s="12" t="s">
        <v>248</v>
      </c>
      <c r="O59" s="15"/>
      <c r="P59" s="11" t="s">
        <v>261</v>
      </c>
      <c r="Q59" s="19">
        <v>451060</v>
      </c>
      <c r="R59" s="12" t="s">
        <v>248</v>
      </c>
    </row>
    <row r="60" spans="1:22" ht="15.75" thickTop="1" x14ac:dyDescent="0.25">
      <c r="A60" s="13"/>
      <c r="B60" s="25"/>
      <c r="C60" s="25"/>
      <c r="D60" s="32"/>
      <c r="E60" s="32"/>
      <c r="F60" s="25"/>
      <c r="G60" s="25"/>
      <c r="H60" s="32"/>
      <c r="I60" s="32"/>
      <c r="J60" s="25"/>
      <c r="K60" s="25"/>
      <c r="L60" s="32"/>
      <c r="M60" s="32"/>
      <c r="N60" s="25"/>
      <c r="O60" s="25"/>
      <c r="P60" s="32"/>
      <c r="Q60" s="32"/>
      <c r="R60" s="25"/>
    </row>
    <row r="61" spans="1:22" x14ac:dyDescent="0.25">
      <c r="A61" s="13"/>
      <c r="B61" s="16" t="s">
        <v>674</v>
      </c>
      <c r="C61" s="28"/>
      <c r="D61" s="17"/>
      <c r="E61" s="17"/>
      <c r="F61" s="17"/>
      <c r="G61" s="28"/>
      <c r="H61" s="17"/>
      <c r="I61" s="17"/>
      <c r="J61" s="17"/>
      <c r="K61" s="28"/>
      <c r="L61" s="17"/>
      <c r="M61" s="17"/>
      <c r="N61" s="17"/>
      <c r="O61" s="28"/>
      <c r="P61" s="17"/>
      <c r="Q61" s="17"/>
      <c r="R61" s="17"/>
    </row>
    <row r="62" spans="1:22" x14ac:dyDescent="0.25">
      <c r="A62" s="13"/>
      <c r="B62" s="51" t="s">
        <v>675</v>
      </c>
      <c r="C62" s="15"/>
      <c r="D62" s="11" t="s">
        <v>261</v>
      </c>
      <c r="E62" s="20" t="s">
        <v>268</v>
      </c>
      <c r="F62" s="12" t="s">
        <v>248</v>
      </c>
      <c r="G62" s="15"/>
      <c r="H62" s="11" t="s">
        <v>261</v>
      </c>
      <c r="I62" s="20" t="s">
        <v>268</v>
      </c>
      <c r="J62" s="12" t="s">
        <v>248</v>
      </c>
      <c r="K62" s="15"/>
      <c r="L62" s="11" t="s">
        <v>261</v>
      </c>
      <c r="M62" s="20">
        <v>906</v>
      </c>
      <c r="N62" s="12" t="s">
        <v>248</v>
      </c>
      <c r="O62" s="15"/>
      <c r="P62" s="11" t="s">
        <v>261</v>
      </c>
      <c r="Q62" s="20">
        <v>906</v>
      </c>
      <c r="R62" s="12" t="s">
        <v>248</v>
      </c>
    </row>
    <row r="63" spans="1:22" ht="15" customHeight="1" x14ac:dyDescent="0.25">
      <c r="A63" s="13" t="s">
        <v>941</v>
      </c>
      <c r="B63" s="46" t="s">
        <v>5</v>
      </c>
      <c r="C63" s="46"/>
      <c r="D63" s="46"/>
      <c r="E63" s="46"/>
      <c r="F63" s="46"/>
      <c r="G63" s="46"/>
      <c r="H63" s="46"/>
      <c r="I63" s="46"/>
      <c r="J63" s="46"/>
      <c r="K63" s="46"/>
      <c r="L63" s="46"/>
      <c r="M63" s="46"/>
      <c r="N63" s="46"/>
      <c r="O63" s="46"/>
      <c r="P63" s="46"/>
      <c r="Q63" s="46"/>
      <c r="R63" s="46"/>
      <c r="S63" s="46"/>
      <c r="T63" s="46"/>
      <c r="U63" s="46"/>
      <c r="V63" s="46"/>
    </row>
    <row r="64" spans="1:22" ht="25.5" customHeight="1" x14ac:dyDescent="0.25">
      <c r="A64" s="13"/>
      <c r="B64" s="48" t="s">
        <v>676</v>
      </c>
      <c r="C64" s="48"/>
      <c r="D64" s="48"/>
      <c r="E64" s="48"/>
      <c r="F64" s="48"/>
      <c r="G64" s="48"/>
      <c r="H64" s="48"/>
      <c r="I64" s="48"/>
      <c r="J64" s="48"/>
      <c r="K64" s="48"/>
      <c r="L64" s="48"/>
      <c r="M64" s="48"/>
      <c r="N64" s="48"/>
      <c r="O64" s="48"/>
      <c r="P64" s="48"/>
      <c r="Q64" s="48"/>
      <c r="R64" s="48"/>
      <c r="S64" s="48"/>
      <c r="T64" s="48"/>
      <c r="U64" s="48"/>
      <c r="V64" s="48"/>
    </row>
    <row r="65" spans="1:22" ht="15.75" x14ac:dyDescent="0.25">
      <c r="A65" s="13"/>
      <c r="B65" s="49"/>
      <c r="C65" s="49"/>
      <c r="D65" s="49"/>
      <c r="E65" s="49"/>
      <c r="F65" s="49"/>
      <c r="G65" s="49"/>
      <c r="H65" s="49"/>
      <c r="I65" s="49"/>
      <c r="J65" s="49"/>
      <c r="K65" s="49"/>
      <c r="L65" s="49"/>
      <c r="M65" s="49"/>
      <c r="N65" s="49"/>
      <c r="O65" s="49"/>
      <c r="P65" s="49"/>
      <c r="Q65" s="49"/>
      <c r="R65" s="49"/>
      <c r="S65" s="49"/>
      <c r="T65" s="49"/>
      <c r="U65" s="49"/>
      <c r="V65" s="49"/>
    </row>
    <row r="66" spans="1:22" x14ac:dyDescent="0.25">
      <c r="A66" s="13"/>
      <c r="B66" s="15"/>
      <c r="C66" s="15"/>
      <c r="D66" s="15"/>
      <c r="E66" s="15"/>
      <c r="F66" s="15"/>
      <c r="G66" s="15"/>
      <c r="H66" s="15"/>
      <c r="I66" s="15"/>
      <c r="J66" s="15"/>
      <c r="K66" s="15"/>
      <c r="L66" s="15"/>
      <c r="M66" s="15"/>
      <c r="N66" s="15"/>
      <c r="O66" s="15"/>
      <c r="P66" s="15"/>
      <c r="Q66" s="15"/>
      <c r="R66" s="15"/>
      <c r="S66" s="15"/>
      <c r="T66" s="15"/>
      <c r="U66" s="15"/>
      <c r="V66" s="15"/>
    </row>
    <row r="67" spans="1:22" x14ac:dyDescent="0.25">
      <c r="A67" s="13"/>
      <c r="B67" s="15"/>
      <c r="C67" s="15" t="s">
        <v>248</v>
      </c>
      <c r="D67" s="38"/>
      <c r="E67" s="38"/>
      <c r="F67" s="15"/>
      <c r="G67" s="15" t="s">
        <v>248</v>
      </c>
      <c r="H67" s="38"/>
      <c r="I67" s="38"/>
      <c r="J67" s="15"/>
      <c r="K67" s="15"/>
      <c r="L67" s="38"/>
      <c r="M67" s="38"/>
      <c r="N67" s="15"/>
      <c r="O67" s="15"/>
      <c r="P67" s="39" t="s">
        <v>252</v>
      </c>
      <c r="Q67" s="39"/>
      <c r="R67" s="15"/>
      <c r="S67" s="15"/>
      <c r="T67" s="38"/>
      <c r="U67" s="38"/>
      <c r="V67" s="15"/>
    </row>
    <row r="68" spans="1:22" x14ac:dyDescent="0.25">
      <c r="A68" s="13"/>
      <c r="B68" s="15"/>
      <c r="C68" s="15" t="s">
        <v>248</v>
      </c>
      <c r="D68" s="38"/>
      <c r="E68" s="38"/>
      <c r="F68" s="15"/>
      <c r="G68" s="15" t="s">
        <v>248</v>
      </c>
      <c r="H68" s="38"/>
      <c r="I68" s="38"/>
      <c r="J68" s="15"/>
      <c r="K68" s="15"/>
      <c r="L68" s="38"/>
      <c r="M68" s="38"/>
      <c r="N68" s="15"/>
      <c r="O68" s="15"/>
      <c r="P68" s="39" t="s">
        <v>677</v>
      </c>
      <c r="Q68" s="39"/>
      <c r="R68" s="15"/>
      <c r="S68" s="15"/>
      <c r="T68" s="38"/>
      <c r="U68" s="38"/>
      <c r="V68" s="15"/>
    </row>
    <row r="69" spans="1:22" x14ac:dyDescent="0.25">
      <c r="A69" s="13"/>
      <c r="B69" s="15"/>
      <c r="C69" s="15" t="s">
        <v>248</v>
      </c>
      <c r="D69" s="39" t="s">
        <v>678</v>
      </c>
      <c r="E69" s="39"/>
      <c r="F69" s="15"/>
      <c r="G69" s="15" t="s">
        <v>248</v>
      </c>
      <c r="H69" s="39" t="s">
        <v>679</v>
      </c>
      <c r="I69" s="39"/>
      <c r="J69" s="15"/>
      <c r="K69" s="15"/>
      <c r="L69" s="39" t="s">
        <v>680</v>
      </c>
      <c r="M69" s="39"/>
      <c r="N69" s="15"/>
      <c r="O69" s="15"/>
      <c r="P69" s="39" t="s">
        <v>681</v>
      </c>
      <c r="Q69" s="39"/>
      <c r="R69" s="15"/>
      <c r="S69" s="15"/>
      <c r="T69" s="39" t="s">
        <v>682</v>
      </c>
      <c r="U69" s="39"/>
      <c r="V69" s="15"/>
    </row>
    <row r="70" spans="1:22" x14ac:dyDescent="0.25">
      <c r="A70" s="13"/>
      <c r="B70" s="15"/>
      <c r="C70" s="15" t="s">
        <v>248</v>
      </c>
      <c r="D70" s="39" t="s">
        <v>683</v>
      </c>
      <c r="E70" s="39"/>
      <c r="F70" s="15"/>
      <c r="G70" s="15" t="s">
        <v>248</v>
      </c>
      <c r="H70" s="39" t="s">
        <v>684</v>
      </c>
      <c r="I70" s="39"/>
      <c r="J70" s="15"/>
      <c r="K70" s="15"/>
      <c r="L70" s="39" t="s">
        <v>677</v>
      </c>
      <c r="M70" s="39"/>
      <c r="N70" s="15"/>
      <c r="O70" s="15"/>
      <c r="P70" s="39" t="s">
        <v>685</v>
      </c>
      <c r="Q70" s="39"/>
      <c r="R70" s="15"/>
      <c r="S70" s="15"/>
      <c r="T70" s="39" t="s">
        <v>683</v>
      </c>
      <c r="U70" s="39"/>
      <c r="V70" s="15"/>
    </row>
    <row r="71" spans="1:22" x14ac:dyDescent="0.25">
      <c r="A71" s="13"/>
      <c r="B71" s="15"/>
      <c r="C71" s="15" t="s">
        <v>248</v>
      </c>
      <c r="D71" s="39" t="s">
        <v>686</v>
      </c>
      <c r="E71" s="39"/>
      <c r="F71" s="15"/>
      <c r="G71" s="15" t="s">
        <v>248</v>
      </c>
      <c r="H71" s="39" t="s">
        <v>687</v>
      </c>
      <c r="I71" s="39"/>
      <c r="J71" s="15"/>
      <c r="K71" s="15"/>
      <c r="L71" s="39" t="s">
        <v>681</v>
      </c>
      <c r="M71" s="39"/>
      <c r="N71" s="15"/>
      <c r="O71" s="15"/>
      <c r="P71" s="39" t="s">
        <v>688</v>
      </c>
      <c r="Q71" s="39"/>
      <c r="R71" s="15"/>
      <c r="S71" s="15"/>
      <c r="T71" s="39" t="s">
        <v>298</v>
      </c>
      <c r="U71" s="39"/>
      <c r="V71" s="15"/>
    </row>
    <row r="72" spans="1:22" ht="15.75" thickBot="1" x14ac:dyDescent="0.3">
      <c r="A72" s="13"/>
      <c r="B72" s="15"/>
      <c r="C72" s="15" t="s">
        <v>248</v>
      </c>
      <c r="D72" s="40">
        <v>2013</v>
      </c>
      <c r="E72" s="40"/>
      <c r="F72" s="15"/>
      <c r="G72" s="15" t="s">
        <v>248</v>
      </c>
      <c r="H72" s="40" t="s">
        <v>689</v>
      </c>
      <c r="I72" s="40"/>
      <c r="J72" s="15"/>
      <c r="K72" s="15"/>
      <c r="L72" s="40" t="s">
        <v>690</v>
      </c>
      <c r="M72" s="40"/>
      <c r="N72" s="15"/>
      <c r="O72" s="15"/>
      <c r="P72" s="40" t="s">
        <v>691</v>
      </c>
      <c r="Q72" s="40"/>
      <c r="R72" s="15"/>
      <c r="S72" s="15"/>
      <c r="T72" s="40">
        <v>2013</v>
      </c>
      <c r="U72" s="40"/>
      <c r="V72" s="15"/>
    </row>
    <row r="73" spans="1:22" x14ac:dyDescent="0.25">
      <c r="A73" s="13"/>
      <c r="B73" s="15"/>
      <c r="C73" s="15" t="s">
        <v>248</v>
      </c>
      <c r="D73" s="41" t="s">
        <v>258</v>
      </c>
      <c r="E73" s="41"/>
      <c r="F73" s="41"/>
      <c r="G73" s="41"/>
      <c r="H73" s="41"/>
      <c r="I73" s="41"/>
      <c r="J73" s="41"/>
      <c r="K73" s="41"/>
      <c r="L73" s="41"/>
      <c r="M73" s="41"/>
      <c r="N73" s="41"/>
      <c r="O73" s="41"/>
      <c r="P73" s="41"/>
      <c r="Q73" s="41"/>
      <c r="R73" s="41"/>
      <c r="S73" s="41"/>
      <c r="T73" s="41"/>
      <c r="U73" s="41"/>
      <c r="V73" s="15"/>
    </row>
    <row r="74" spans="1:22" x14ac:dyDescent="0.25">
      <c r="A74" s="13"/>
      <c r="B74" s="16" t="s">
        <v>667</v>
      </c>
      <c r="C74" s="17" t="s">
        <v>248</v>
      </c>
      <c r="D74" s="17"/>
      <c r="E74" s="17"/>
      <c r="F74" s="17"/>
      <c r="G74" s="17" t="s">
        <v>248</v>
      </c>
      <c r="H74" s="17"/>
      <c r="I74" s="17"/>
      <c r="J74" s="17"/>
      <c r="K74" s="17"/>
      <c r="L74" s="17"/>
      <c r="M74" s="17"/>
      <c r="N74" s="17"/>
      <c r="O74" s="17"/>
      <c r="P74" s="17"/>
      <c r="Q74" s="17"/>
      <c r="R74" s="17"/>
      <c r="S74" s="17"/>
      <c r="T74" s="17"/>
      <c r="U74" s="17"/>
      <c r="V74" s="17"/>
    </row>
    <row r="75" spans="1:22" x14ac:dyDescent="0.25">
      <c r="A75" s="13"/>
      <c r="B75" s="51" t="s">
        <v>692</v>
      </c>
      <c r="C75" s="11" t="s">
        <v>248</v>
      </c>
      <c r="D75" s="11" t="s">
        <v>261</v>
      </c>
      <c r="E75" s="20">
        <v>779</v>
      </c>
      <c r="F75" s="12" t="s">
        <v>248</v>
      </c>
      <c r="G75" s="11" t="s">
        <v>248</v>
      </c>
      <c r="H75" s="11" t="s">
        <v>261</v>
      </c>
      <c r="I75" s="20" t="s">
        <v>268</v>
      </c>
      <c r="J75" s="12" t="s">
        <v>248</v>
      </c>
      <c r="K75" s="11"/>
      <c r="L75" s="11" t="s">
        <v>261</v>
      </c>
      <c r="M75" s="20" t="s">
        <v>268</v>
      </c>
      <c r="N75" s="12" t="s">
        <v>248</v>
      </c>
      <c r="O75" s="11"/>
      <c r="P75" s="11" t="s">
        <v>261</v>
      </c>
      <c r="Q75" s="20" t="s">
        <v>693</v>
      </c>
      <c r="R75" s="12" t="s">
        <v>302</v>
      </c>
      <c r="S75" s="11"/>
      <c r="T75" s="11" t="s">
        <v>261</v>
      </c>
      <c r="U75" s="20">
        <v>756</v>
      </c>
      <c r="V75" s="12" t="s">
        <v>248</v>
      </c>
    </row>
    <row r="76" spans="1:22" x14ac:dyDescent="0.25">
      <c r="A76" s="13"/>
      <c r="B76" s="16" t="s">
        <v>674</v>
      </c>
      <c r="C76" s="17" t="s">
        <v>248</v>
      </c>
      <c r="D76" s="17"/>
      <c r="E76" s="17"/>
      <c r="F76" s="17"/>
      <c r="G76" s="17" t="s">
        <v>248</v>
      </c>
      <c r="H76" s="17"/>
      <c r="I76" s="17"/>
      <c r="J76" s="17"/>
      <c r="K76" s="17"/>
      <c r="L76" s="17"/>
      <c r="M76" s="17"/>
      <c r="N76" s="17"/>
      <c r="O76" s="17"/>
      <c r="P76" s="17"/>
      <c r="Q76" s="17"/>
      <c r="R76" s="17"/>
      <c r="S76" s="17"/>
      <c r="T76" s="17"/>
      <c r="U76" s="17"/>
      <c r="V76" s="17"/>
    </row>
    <row r="77" spans="1:22" x14ac:dyDescent="0.25">
      <c r="A77" s="13"/>
      <c r="B77" s="51" t="s">
        <v>694</v>
      </c>
      <c r="C77" s="11" t="s">
        <v>248</v>
      </c>
      <c r="D77" s="11" t="s">
        <v>261</v>
      </c>
      <c r="E77" s="20">
        <v>906</v>
      </c>
      <c r="F77" s="12" t="s">
        <v>248</v>
      </c>
      <c r="G77" s="11" t="s">
        <v>248</v>
      </c>
      <c r="H77" s="11" t="s">
        <v>261</v>
      </c>
      <c r="I77" s="20" t="s">
        <v>695</v>
      </c>
      <c r="J77" s="12" t="s">
        <v>302</v>
      </c>
      <c r="K77" s="11"/>
      <c r="L77" s="11" t="s">
        <v>261</v>
      </c>
      <c r="M77" s="20" t="s">
        <v>696</v>
      </c>
      <c r="N77" s="12" t="s">
        <v>302</v>
      </c>
      <c r="O77" s="11"/>
      <c r="P77" s="11" t="s">
        <v>261</v>
      </c>
      <c r="Q77" s="20" t="s">
        <v>268</v>
      </c>
      <c r="R77" s="12" t="s">
        <v>248</v>
      </c>
      <c r="S77" s="11"/>
      <c r="T77" s="11" t="s">
        <v>261</v>
      </c>
      <c r="U77" s="20">
        <v>2</v>
      </c>
      <c r="V77" s="12" t="s">
        <v>248</v>
      </c>
    </row>
    <row r="78" spans="1:22" x14ac:dyDescent="0.25">
      <c r="A78" s="13"/>
      <c r="B78" s="46"/>
      <c r="C78" s="46"/>
      <c r="D78" s="46"/>
      <c r="E78" s="46"/>
      <c r="F78" s="46"/>
      <c r="G78" s="46"/>
      <c r="H78" s="46"/>
      <c r="I78" s="46"/>
      <c r="J78" s="46"/>
      <c r="K78" s="46"/>
      <c r="L78" s="46"/>
      <c r="M78" s="46"/>
      <c r="N78" s="46"/>
      <c r="O78" s="46"/>
      <c r="P78" s="46"/>
      <c r="Q78" s="46"/>
      <c r="R78" s="46"/>
      <c r="S78" s="46"/>
      <c r="T78" s="46"/>
      <c r="U78" s="46"/>
      <c r="V78" s="46"/>
    </row>
    <row r="79" spans="1:22" ht="114.75" x14ac:dyDescent="0.25">
      <c r="A79" s="13"/>
      <c r="B79" s="42">
        <v>-1</v>
      </c>
      <c r="C79" s="42" t="s">
        <v>697</v>
      </c>
    </row>
    <row r="80" spans="1:22" ht="140.25" x14ac:dyDescent="0.25">
      <c r="A80" s="13"/>
      <c r="B80" s="42">
        <v>-2</v>
      </c>
      <c r="C80" s="42" t="s">
        <v>698</v>
      </c>
    </row>
    <row r="81" spans="1:22" ht="15" customHeight="1" x14ac:dyDescent="0.25">
      <c r="A81" s="13" t="s">
        <v>942</v>
      </c>
      <c r="B81" s="46" t="s">
        <v>5</v>
      </c>
      <c r="C81" s="46"/>
      <c r="D81" s="46"/>
      <c r="E81" s="46"/>
      <c r="F81" s="46"/>
      <c r="G81" s="46"/>
      <c r="H81" s="46"/>
      <c r="I81" s="46"/>
      <c r="J81" s="46"/>
      <c r="K81" s="46"/>
      <c r="L81" s="46"/>
      <c r="M81" s="46"/>
      <c r="N81" s="46"/>
      <c r="O81" s="46"/>
      <c r="P81" s="46"/>
      <c r="Q81" s="46"/>
      <c r="R81" s="46"/>
      <c r="S81" s="46"/>
      <c r="T81" s="46"/>
      <c r="U81" s="46"/>
      <c r="V81" s="46"/>
    </row>
    <row r="82" spans="1:22" x14ac:dyDescent="0.25">
      <c r="A82" s="13"/>
      <c r="B82" s="48" t="s">
        <v>700</v>
      </c>
      <c r="C82" s="48"/>
      <c r="D82" s="48"/>
      <c r="E82" s="48"/>
      <c r="F82" s="48"/>
      <c r="G82" s="48"/>
      <c r="H82" s="48"/>
      <c r="I82" s="48"/>
      <c r="J82" s="48"/>
      <c r="K82" s="48"/>
      <c r="L82" s="48"/>
      <c r="M82" s="48"/>
      <c r="N82" s="48"/>
      <c r="O82" s="48"/>
      <c r="P82" s="48"/>
      <c r="Q82" s="48"/>
      <c r="R82" s="48"/>
      <c r="S82" s="48"/>
      <c r="T82" s="48"/>
      <c r="U82" s="48"/>
      <c r="V82" s="48"/>
    </row>
    <row r="83" spans="1:22" ht="15.75" x14ac:dyDescent="0.25">
      <c r="A83" s="13"/>
      <c r="B83" s="49"/>
      <c r="C83" s="49"/>
      <c r="D83" s="49"/>
      <c r="E83" s="49"/>
      <c r="F83" s="49"/>
      <c r="G83" s="49"/>
      <c r="H83" s="49"/>
      <c r="I83" s="49"/>
      <c r="J83" s="49"/>
      <c r="K83" s="49"/>
      <c r="L83" s="49"/>
      <c r="M83" s="49"/>
      <c r="N83" s="49"/>
      <c r="O83" s="49"/>
      <c r="P83" s="49"/>
      <c r="Q83" s="49"/>
      <c r="R83" s="49"/>
      <c r="S83" s="49"/>
      <c r="T83" s="49"/>
      <c r="U83" s="49"/>
      <c r="V83" s="49"/>
    </row>
    <row r="84" spans="1:22" x14ac:dyDescent="0.25">
      <c r="A84" s="13"/>
      <c r="B84" s="15"/>
      <c r="C84" s="15"/>
      <c r="D84" s="15"/>
      <c r="E84" s="15"/>
      <c r="F84" s="15"/>
      <c r="G84" s="15"/>
      <c r="H84" s="15"/>
      <c r="I84" s="15"/>
      <c r="J84" s="15"/>
      <c r="K84" s="15"/>
      <c r="L84" s="15"/>
      <c r="M84" s="15"/>
      <c r="N84" s="15"/>
      <c r="O84" s="15"/>
      <c r="P84" s="15"/>
      <c r="Q84" s="15"/>
      <c r="R84" s="15"/>
    </row>
    <row r="85" spans="1:22" ht="15.75" thickBot="1" x14ac:dyDescent="0.3">
      <c r="A85" s="13"/>
      <c r="B85" s="15"/>
      <c r="C85" s="15"/>
      <c r="D85" s="40" t="s">
        <v>701</v>
      </c>
      <c r="E85" s="40"/>
      <c r="F85" s="15"/>
      <c r="G85" s="15"/>
      <c r="H85" s="40" t="s">
        <v>654</v>
      </c>
      <c r="I85" s="40"/>
      <c r="J85" s="15"/>
      <c r="K85" s="15"/>
      <c r="L85" s="40" t="s">
        <v>655</v>
      </c>
      <c r="M85" s="40"/>
      <c r="N85" s="15"/>
      <c r="O85" s="15"/>
      <c r="P85" s="38"/>
      <c r="Q85" s="38"/>
      <c r="R85" s="15"/>
    </row>
    <row r="86" spans="1:22" x14ac:dyDescent="0.25">
      <c r="A86" s="13"/>
      <c r="B86" s="15"/>
      <c r="C86" s="15"/>
      <c r="D86" s="55"/>
      <c r="E86" s="55"/>
      <c r="F86" s="15"/>
      <c r="G86" s="15"/>
      <c r="H86" s="43" t="s">
        <v>656</v>
      </c>
      <c r="I86" s="43"/>
      <c r="J86" s="15"/>
      <c r="K86" s="15"/>
      <c r="L86" s="55"/>
      <c r="M86" s="55"/>
      <c r="N86" s="15"/>
      <c r="O86" s="15"/>
      <c r="P86" s="38"/>
      <c r="Q86" s="38"/>
      <c r="R86" s="15"/>
    </row>
    <row r="87" spans="1:22" x14ac:dyDescent="0.25">
      <c r="A87" s="13"/>
      <c r="B87" s="15"/>
      <c r="C87" s="15"/>
      <c r="D87" s="38"/>
      <c r="E87" s="38"/>
      <c r="F87" s="15"/>
      <c r="G87" s="15"/>
      <c r="H87" s="39" t="s">
        <v>657</v>
      </c>
      <c r="I87" s="39"/>
      <c r="J87" s="15"/>
      <c r="K87" s="15"/>
      <c r="L87" s="38"/>
      <c r="M87" s="38"/>
      <c r="N87" s="15"/>
      <c r="O87" s="15"/>
      <c r="P87" s="38"/>
      <c r="Q87" s="38"/>
      <c r="R87" s="15"/>
    </row>
    <row r="88" spans="1:22" x14ac:dyDescent="0.25">
      <c r="A88" s="13"/>
      <c r="B88" s="15"/>
      <c r="C88" s="15"/>
      <c r="D88" s="39" t="s">
        <v>658</v>
      </c>
      <c r="E88" s="39"/>
      <c r="F88" s="15"/>
      <c r="G88" s="15"/>
      <c r="H88" s="39" t="s">
        <v>702</v>
      </c>
      <c r="I88" s="39"/>
      <c r="J88" s="15"/>
      <c r="K88" s="15"/>
      <c r="L88" s="38"/>
      <c r="M88" s="38"/>
      <c r="N88" s="15"/>
      <c r="O88" s="15"/>
      <c r="P88" s="38"/>
      <c r="Q88" s="38"/>
      <c r="R88" s="15"/>
    </row>
    <row r="89" spans="1:22" x14ac:dyDescent="0.25">
      <c r="A89" s="13"/>
      <c r="B89" s="15"/>
      <c r="C89" s="15"/>
      <c r="D89" s="39" t="s">
        <v>703</v>
      </c>
      <c r="E89" s="39"/>
      <c r="F89" s="15"/>
      <c r="G89" s="15"/>
      <c r="H89" s="39" t="s">
        <v>661</v>
      </c>
      <c r="I89" s="39"/>
      <c r="J89" s="15"/>
      <c r="K89" s="15"/>
      <c r="L89" s="39" t="s">
        <v>656</v>
      </c>
      <c r="M89" s="39"/>
      <c r="N89" s="15"/>
      <c r="O89" s="15"/>
      <c r="P89" s="39" t="s">
        <v>704</v>
      </c>
      <c r="Q89" s="39"/>
      <c r="R89" s="15"/>
    </row>
    <row r="90" spans="1:22" x14ac:dyDescent="0.25">
      <c r="A90" s="13"/>
      <c r="B90" s="15"/>
      <c r="C90" s="15"/>
      <c r="D90" s="39" t="s">
        <v>705</v>
      </c>
      <c r="E90" s="39"/>
      <c r="F90" s="15"/>
      <c r="G90" s="15"/>
      <c r="H90" s="39" t="s">
        <v>706</v>
      </c>
      <c r="I90" s="39"/>
      <c r="J90" s="15"/>
      <c r="K90" s="15"/>
      <c r="L90" s="39" t="s">
        <v>664</v>
      </c>
      <c r="M90" s="39"/>
      <c r="N90" s="15"/>
      <c r="O90" s="15"/>
      <c r="P90" s="39" t="s">
        <v>707</v>
      </c>
      <c r="Q90" s="39"/>
      <c r="R90" s="15"/>
    </row>
    <row r="91" spans="1:22" ht="15.75" thickBot="1" x14ac:dyDescent="0.3">
      <c r="A91" s="13"/>
      <c r="B91" s="15"/>
      <c r="C91" s="15"/>
      <c r="D91" s="40" t="s">
        <v>29</v>
      </c>
      <c r="E91" s="40"/>
      <c r="F91" s="15"/>
      <c r="G91" s="15"/>
      <c r="H91" s="40" t="s">
        <v>665</v>
      </c>
      <c r="I91" s="40"/>
      <c r="J91" s="15"/>
      <c r="K91" s="15"/>
      <c r="L91" s="40" t="s">
        <v>666</v>
      </c>
      <c r="M91" s="40"/>
      <c r="N91" s="15"/>
      <c r="O91" s="15"/>
      <c r="P91" s="93">
        <v>41547</v>
      </c>
      <c r="Q91" s="93"/>
      <c r="R91" s="15"/>
    </row>
    <row r="92" spans="1:22" x14ac:dyDescent="0.25">
      <c r="A92" s="13"/>
      <c r="B92" s="15"/>
      <c r="C92" s="15"/>
      <c r="D92" s="41" t="s">
        <v>258</v>
      </c>
      <c r="E92" s="41"/>
      <c r="F92" s="41"/>
      <c r="G92" s="41"/>
      <c r="H92" s="41"/>
      <c r="I92" s="41"/>
      <c r="J92" s="41"/>
      <c r="K92" s="41"/>
      <c r="L92" s="41"/>
      <c r="M92" s="41"/>
      <c r="N92" s="41"/>
      <c r="O92" s="41"/>
      <c r="P92" s="41"/>
      <c r="Q92" s="41"/>
      <c r="R92" s="15"/>
    </row>
    <row r="93" spans="1:22" x14ac:dyDescent="0.25">
      <c r="A93" s="13"/>
      <c r="B93" s="16" t="s">
        <v>259</v>
      </c>
      <c r="C93" s="17"/>
      <c r="D93" s="17"/>
      <c r="E93" s="17"/>
      <c r="F93" s="17"/>
      <c r="G93" s="17"/>
      <c r="H93" s="17"/>
      <c r="I93" s="17"/>
      <c r="J93" s="17"/>
      <c r="K93" s="17"/>
      <c r="L93" s="17"/>
      <c r="M93" s="17"/>
      <c r="N93" s="17"/>
      <c r="O93" s="17"/>
      <c r="P93" s="17"/>
      <c r="Q93" s="17"/>
      <c r="R93" s="17"/>
    </row>
    <row r="94" spans="1:22" x14ac:dyDescent="0.25">
      <c r="A94" s="13"/>
      <c r="B94" s="33" t="s">
        <v>667</v>
      </c>
      <c r="C94" s="11"/>
      <c r="D94" s="11"/>
      <c r="E94" s="11"/>
      <c r="F94" s="11"/>
      <c r="G94" s="11"/>
      <c r="H94" s="11"/>
      <c r="I94" s="11"/>
      <c r="J94" s="11"/>
      <c r="K94" s="11"/>
      <c r="L94" s="11"/>
      <c r="M94" s="11"/>
      <c r="N94" s="11"/>
      <c r="O94" s="11"/>
      <c r="P94" s="11"/>
      <c r="Q94" s="11"/>
      <c r="R94" s="11"/>
    </row>
    <row r="95" spans="1:22" x14ac:dyDescent="0.25">
      <c r="A95" s="13"/>
      <c r="B95" s="52" t="s">
        <v>708</v>
      </c>
      <c r="C95" s="17"/>
      <c r="D95" s="17" t="s">
        <v>261</v>
      </c>
      <c r="E95" s="24" t="s">
        <v>268</v>
      </c>
      <c r="F95" s="23" t="s">
        <v>248</v>
      </c>
      <c r="G95" s="17"/>
      <c r="H95" s="17" t="s">
        <v>261</v>
      </c>
      <c r="I95" s="24" t="s">
        <v>268</v>
      </c>
      <c r="J95" s="23" t="s">
        <v>248</v>
      </c>
      <c r="K95" s="17"/>
      <c r="L95" s="17" t="s">
        <v>261</v>
      </c>
      <c r="M95" s="24" t="s">
        <v>268</v>
      </c>
      <c r="N95" s="23" t="s">
        <v>248</v>
      </c>
      <c r="O95" s="17"/>
      <c r="P95" s="17" t="s">
        <v>261</v>
      </c>
      <c r="Q95" s="24" t="s">
        <v>268</v>
      </c>
      <c r="R95" s="23" t="s">
        <v>248</v>
      </c>
    </row>
    <row r="96" spans="1:22" x14ac:dyDescent="0.25">
      <c r="A96" s="13"/>
      <c r="B96" s="51" t="s">
        <v>709</v>
      </c>
      <c r="C96" s="11"/>
      <c r="D96" s="11"/>
      <c r="E96" s="20" t="s">
        <v>268</v>
      </c>
      <c r="F96" s="12" t="s">
        <v>248</v>
      </c>
      <c r="G96" s="11"/>
      <c r="H96" s="11"/>
      <c r="I96" s="19">
        <v>30353</v>
      </c>
      <c r="J96" s="12" t="s">
        <v>248</v>
      </c>
      <c r="K96" s="11"/>
      <c r="L96" s="11"/>
      <c r="M96" s="19">
        <v>1099</v>
      </c>
      <c r="N96" s="12" t="s">
        <v>248</v>
      </c>
      <c r="O96" s="11"/>
      <c r="P96" s="11"/>
      <c r="Q96" s="19">
        <v>1048</v>
      </c>
      <c r="R96" s="12" t="s">
        <v>248</v>
      </c>
    </row>
    <row r="97" spans="1:18" x14ac:dyDescent="0.25">
      <c r="A97" s="13"/>
      <c r="B97" s="52" t="s">
        <v>710</v>
      </c>
      <c r="C97" s="17"/>
      <c r="D97" s="17"/>
      <c r="E97" s="24" t="s">
        <v>268</v>
      </c>
      <c r="F97" s="23" t="s">
        <v>248</v>
      </c>
      <c r="G97" s="17"/>
      <c r="H97" s="17"/>
      <c r="I97" s="24">
        <v>290</v>
      </c>
      <c r="J97" s="23" t="s">
        <v>248</v>
      </c>
      <c r="K97" s="17"/>
      <c r="L97" s="17"/>
      <c r="M97" s="24" t="s">
        <v>268</v>
      </c>
      <c r="N97" s="23" t="s">
        <v>248</v>
      </c>
      <c r="O97" s="17"/>
      <c r="P97" s="17"/>
      <c r="Q97" s="24">
        <v>7</v>
      </c>
      <c r="R97" s="23" t="s">
        <v>248</v>
      </c>
    </row>
    <row r="98" spans="1:18" x14ac:dyDescent="0.25">
      <c r="A98" s="13"/>
      <c r="B98" s="15"/>
      <c r="C98" s="38"/>
      <c r="D98" s="38"/>
      <c r="E98" s="38"/>
      <c r="F98" s="38"/>
      <c r="G98" s="38"/>
      <c r="H98" s="38"/>
      <c r="I98" s="38"/>
      <c r="J98" s="38"/>
      <c r="K98" s="38"/>
      <c r="L98" s="38"/>
      <c r="M98" s="38"/>
      <c r="N98" s="38"/>
      <c r="O98" s="38"/>
      <c r="P98" s="38"/>
      <c r="Q98" s="38"/>
      <c r="R98" s="38"/>
    </row>
    <row r="99" spans="1:18" ht="15.75" thickBot="1" x14ac:dyDescent="0.3">
      <c r="A99" s="13"/>
      <c r="B99" s="15"/>
      <c r="C99" s="15"/>
      <c r="D99" s="40" t="s">
        <v>653</v>
      </c>
      <c r="E99" s="40"/>
      <c r="F99" s="15"/>
      <c r="G99" s="15"/>
      <c r="H99" s="40" t="s">
        <v>654</v>
      </c>
      <c r="I99" s="40"/>
      <c r="J99" s="15"/>
      <c r="K99" s="15"/>
      <c r="L99" s="40" t="s">
        <v>655</v>
      </c>
      <c r="M99" s="40"/>
      <c r="N99" s="15"/>
      <c r="O99" s="15"/>
      <c r="P99" s="38"/>
      <c r="Q99" s="38"/>
      <c r="R99" s="15"/>
    </row>
    <row r="100" spans="1:18" x14ac:dyDescent="0.25">
      <c r="A100" s="13"/>
      <c r="B100" s="15"/>
      <c r="C100" s="15"/>
      <c r="D100" s="55"/>
      <c r="E100" s="55"/>
      <c r="F100" s="15"/>
      <c r="G100" s="15"/>
      <c r="H100" s="43" t="s">
        <v>656</v>
      </c>
      <c r="I100" s="43"/>
      <c r="J100" s="15"/>
      <c r="K100" s="15"/>
      <c r="L100" s="55"/>
      <c r="M100" s="55"/>
      <c r="N100" s="15"/>
      <c r="O100" s="15"/>
      <c r="P100" s="38"/>
      <c r="Q100" s="38"/>
      <c r="R100" s="15"/>
    </row>
    <row r="101" spans="1:18" x14ac:dyDescent="0.25">
      <c r="A101" s="13"/>
      <c r="B101" s="15"/>
      <c r="C101" s="15"/>
      <c r="D101" s="38"/>
      <c r="E101" s="38"/>
      <c r="F101" s="15"/>
      <c r="G101" s="15"/>
      <c r="H101" s="39" t="s">
        <v>657</v>
      </c>
      <c r="I101" s="39"/>
      <c r="J101" s="15"/>
      <c r="K101" s="15"/>
      <c r="L101" s="38"/>
      <c r="M101" s="38"/>
      <c r="N101" s="15"/>
      <c r="O101" s="15"/>
      <c r="P101" s="38"/>
      <c r="Q101" s="38"/>
      <c r="R101" s="15"/>
    </row>
    <row r="102" spans="1:18" x14ac:dyDescent="0.25">
      <c r="A102" s="13"/>
      <c r="B102" s="15"/>
      <c r="C102" s="15"/>
      <c r="D102" s="39" t="s">
        <v>711</v>
      </c>
      <c r="E102" s="39"/>
      <c r="F102" s="15"/>
      <c r="G102" s="15"/>
      <c r="H102" s="39" t="s">
        <v>712</v>
      </c>
      <c r="I102" s="39"/>
      <c r="J102" s="15"/>
      <c r="K102" s="15"/>
      <c r="L102" s="38"/>
      <c r="M102" s="38"/>
      <c r="N102" s="15"/>
      <c r="O102" s="15"/>
      <c r="P102" s="38"/>
      <c r="Q102" s="38"/>
      <c r="R102" s="15"/>
    </row>
    <row r="103" spans="1:18" x14ac:dyDescent="0.25">
      <c r="A103" s="13"/>
      <c r="B103" s="15"/>
      <c r="C103" s="15"/>
      <c r="D103" s="39" t="s">
        <v>703</v>
      </c>
      <c r="E103" s="39"/>
      <c r="F103" s="15"/>
      <c r="G103" s="15"/>
      <c r="H103" s="39" t="s">
        <v>661</v>
      </c>
      <c r="I103" s="39"/>
      <c r="J103" s="15"/>
      <c r="K103" s="15"/>
      <c r="L103" s="39" t="s">
        <v>656</v>
      </c>
      <c r="M103" s="39"/>
      <c r="N103" s="15"/>
      <c r="O103" s="15"/>
      <c r="P103" s="39" t="s">
        <v>713</v>
      </c>
      <c r="Q103" s="39"/>
      <c r="R103" s="15"/>
    </row>
    <row r="104" spans="1:18" x14ac:dyDescent="0.25">
      <c r="A104" s="13"/>
      <c r="B104" s="15"/>
      <c r="C104" s="15"/>
      <c r="D104" s="39" t="s">
        <v>705</v>
      </c>
      <c r="E104" s="39"/>
      <c r="F104" s="15"/>
      <c r="G104" s="15"/>
      <c r="H104" s="39" t="s">
        <v>706</v>
      </c>
      <c r="I104" s="39"/>
      <c r="J104" s="15"/>
      <c r="K104" s="15"/>
      <c r="L104" s="39" t="s">
        <v>664</v>
      </c>
      <c r="M104" s="39"/>
      <c r="N104" s="15"/>
      <c r="O104" s="15"/>
      <c r="P104" s="39" t="s">
        <v>714</v>
      </c>
      <c r="Q104" s="39"/>
      <c r="R104" s="15"/>
    </row>
    <row r="105" spans="1:18" ht="15.75" thickBot="1" x14ac:dyDescent="0.3">
      <c r="A105" s="13"/>
      <c r="B105" s="15"/>
      <c r="C105" s="15"/>
      <c r="D105" s="40" t="s">
        <v>29</v>
      </c>
      <c r="E105" s="40"/>
      <c r="F105" s="15"/>
      <c r="G105" s="15"/>
      <c r="H105" s="40" t="s">
        <v>665</v>
      </c>
      <c r="I105" s="40"/>
      <c r="J105" s="15"/>
      <c r="K105" s="15"/>
      <c r="L105" s="40" t="s">
        <v>666</v>
      </c>
      <c r="M105" s="40"/>
      <c r="N105" s="15"/>
      <c r="O105" s="15"/>
      <c r="P105" s="93">
        <v>41274</v>
      </c>
      <c r="Q105" s="93"/>
      <c r="R105" s="15"/>
    </row>
    <row r="106" spans="1:18" x14ac:dyDescent="0.25">
      <c r="A106" s="13"/>
      <c r="B106" s="15"/>
      <c r="C106" s="15"/>
      <c r="D106" s="41" t="s">
        <v>258</v>
      </c>
      <c r="E106" s="41"/>
      <c r="F106" s="41"/>
      <c r="G106" s="41"/>
      <c r="H106" s="41"/>
      <c r="I106" s="41"/>
      <c r="J106" s="41"/>
      <c r="K106" s="41"/>
      <c r="L106" s="41"/>
      <c r="M106" s="41"/>
      <c r="N106" s="41"/>
      <c r="O106" s="41"/>
      <c r="P106" s="41"/>
      <c r="Q106" s="41"/>
      <c r="R106" s="15"/>
    </row>
    <row r="107" spans="1:18" x14ac:dyDescent="0.25">
      <c r="A107" s="13"/>
      <c r="B107" s="16" t="s">
        <v>272</v>
      </c>
      <c r="C107" s="17"/>
      <c r="D107" s="17"/>
      <c r="E107" s="17"/>
      <c r="F107" s="17"/>
      <c r="G107" s="17"/>
      <c r="H107" s="17"/>
      <c r="I107" s="77"/>
      <c r="J107" s="77"/>
      <c r="K107" s="77"/>
      <c r="L107" s="77"/>
      <c r="M107" s="77"/>
      <c r="N107" s="77"/>
      <c r="O107" s="77"/>
      <c r="P107" s="77"/>
      <c r="Q107" s="77"/>
      <c r="R107" s="17"/>
    </row>
    <row r="108" spans="1:18" x14ac:dyDescent="0.25">
      <c r="A108" s="13"/>
      <c r="B108" s="33" t="s">
        <v>667</v>
      </c>
      <c r="C108" s="11"/>
      <c r="D108" s="11"/>
      <c r="E108" s="11"/>
      <c r="F108" s="11"/>
      <c r="G108" s="11"/>
      <c r="H108" s="11"/>
      <c r="I108" s="11"/>
      <c r="J108" s="11"/>
      <c r="K108" s="11"/>
      <c r="L108" s="11"/>
      <c r="M108" s="11"/>
      <c r="N108" s="11"/>
      <c r="O108" s="11"/>
      <c r="P108" s="11"/>
      <c r="Q108" s="11"/>
      <c r="R108" s="11"/>
    </row>
    <row r="109" spans="1:18" x14ac:dyDescent="0.25">
      <c r="A109" s="13"/>
      <c r="B109" s="52" t="s">
        <v>715</v>
      </c>
      <c r="C109" s="77"/>
      <c r="D109" s="77" t="s">
        <v>261</v>
      </c>
      <c r="E109" s="94" t="s">
        <v>268</v>
      </c>
      <c r="F109" s="95" t="s">
        <v>248</v>
      </c>
      <c r="G109" s="77"/>
      <c r="H109" s="77" t="s">
        <v>261</v>
      </c>
      <c r="I109" s="94">
        <v>484</v>
      </c>
      <c r="J109" s="95" t="s">
        <v>248</v>
      </c>
      <c r="K109" s="77"/>
      <c r="L109" s="77" t="s">
        <v>261</v>
      </c>
      <c r="M109" s="94" t="s">
        <v>268</v>
      </c>
      <c r="N109" s="95" t="s">
        <v>248</v>
      </c>
      <c r="O109" s="77"/>
      <c r="P109" s="77" t="s">
        <v>261</v>
      </c>
      <c r="Q109" s="96">
        <v>3747</v>
      </c>
      <c r="R109" s="95" t="s">
        <v>248</v>
      </c>
    </row>
    <row r="110" spans="1:18" x14ac:dyDescent="0.25">
      <c r="A110" s="13"/>
      <c r="B110" s="52" t="s">
        <v>716</v>
      </c>
      <c r="C110" s="77"/>
      <c r="D110" s="77"/>
      <c r="E110" s="94"/>
      <c r="F110" s="95"/>
      <c r="G110" s="77"/>
      <c r="H110" s="77"/>
      <c r="I110" s="94"/>
      <c r="J110" s="95"/>
      <c r="K110" s="77"/>
      <c r="L110" s="77"/>
      <c r="M110" s="94"/>
      <c r="N110" s="95"/>
      <c r="O110" s="77"/>
      <c r="P110" s="77"/>
      <c r="Q110" s="96"/>
      <c r="R110" s="95"/>
    </row>
    <row r="111" spans="1:18" x14ac:dyDescent="0.25">
      <c r="A111" s="13"/>
      <c r="B111" s="51" t="s">
        <v>717</v>
      </c>
      <c r="C111" s="11"/>
      <c r="D111" s="11"/>
      <c r="E111" s="20" t="s">
        <v>268</v>
      </c>
      <c r="F111" s="12" t="s">
        <v>248</v>
      </c>
      <c r="G111" s="11"/>
      <c r="H111" s="11"/>
      <c r="I111" s="19">
        <v>27844</v>
      </c>
      <c r="J111" s="12" t="s">
        <v>248</v>
      </c>
      <c r="K111" s="11"/>
      <c r="L111" s="11"/>
      <c r="M111" s="19">
        <v>8888</v>
      </c>
      <c r="N111" s="12" t="s">
        <v>248</v>
      </c>
      <c r="O111" s="11"/>
      <c r="P111" s="11"/>
      <c r="Q111" s="20">
        <v>580</v>
      </c>
      <c r="R111" s="12" t="s">
        <v>248</v>
      </c>
    </row>
    <row r="112" spans="1:18" x14ac:dyDescent="0.25">
      <c r="A112" s="13"/>
      <c r="B112" s="52" t="s">
        <v>718</v>
      </c>
      <c r="C112" s="17"/>
      <c r="D112" s="17"/>
      <c r="E112" s="24" t="s">
        <v>268</v>
      </c>
      <c r="F112" s="23" t="s">
        <v>248</v>
      </c>
      <c r="G112" s="17"/>
      <c r="H112" s="17"/>
      <c r="I112" s="24">
        <v>774</v>
      </c>
      <c r="J112" s="23" t="s">
        <v>248</v>
      </c>
      <c r="K112" s="17"/>
      <c r="L112" s="17"/>
      <c r="M112" s="24" t="s">
        <v>268</v>
      </c>
      <c r="N112" s="23" t="s">
        <v>248</v>
      </c>
      <c r="O112" s="17"/>
      <c r="P112" s="17"/>
      <c r="Q112" s="24">
        <v>301</v>
      </c>
      <c r="R112" s="23" t="s">
        <v>248</v>
      </c>
    </row>
    <row r="113" spans="1:22"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row>
    <row r="114" spans="1:22" ht="38.25" x14ac:dyDescent="0.25">
      <c r="A114" s="13"/>
      <c r="B114" s="42">
        <v>-1</v>
      </c>
      <c r="C114" s="42" t="s">
        <v>719</v>
      </c>
    </row>
    <row r="115" spans="1:22" ht="25.5" x14ac:dyDescent="0.25">
      <c r="A115" s="13"/>
      <c r="B115" s="42">
        <v>-2</v>
      </c>
      <c r="C115" s="42" t="s">
        <v>720</v>
      </c>
    </row>
    <row r="116" spans="1:22" x14ac:dyDescent="0.25">
      <c r="A116" s="13"/>
      <c r="B116" s="42">
        <v>-3</v>
      </c>
      <c r="C116" s="42" t="s">
        <v>721</v>
      </c>
    </row>
    <row r="117" spans="1:22" ht="38.25" x14ac:dyDescent="0.25">
      <c r="A117" s="13"/>
      <c r="B117" s="42">
        <v>-4</v>
      </c>
      <c r="C117" s="42" t="s">
        <v>722</v>
      </c>
    </row>
    <row r="118" spans="1:22" ht="25.5" x14ac:dyDescent="0.25">
      <c r="A118" s="13"/>
      <c r="B118" s="42">
        <v>-5</v>
      </c>
      <c r="C118" s="42" t="s">
        <v>723</v>
      </c>
    </row>
    <row r="119" spans="1:22" ht="15" customHeight="1" x14ac:dyDescent="0.25">
      <c r="A119" s="13" t="s">
        <v>943</v>
      </c>
      <c r="B119" s="46" t="s">
        <v>5</v>
      </c>
      <c r="C119" s="46"/>
      <c r="D119" s="46"/>
      <c r="E119" s="46"/>
      <c r="F119" s="46"/>
      <c r="G119" s="46"/>
      <c r="H119" s="46"/>
      <c r="I119" s="46"/>
      <c r="J119" s="46"/>
      <c r="K119" s="46"/>
      <c r="L119" s="46"/>
      <c r="M119" s="46"/>
      <c r="N119" s="46"/>
      <c r="O119" s="46"/>
      <c r="P119" s="46"/>
      <c r="Q119" s="46"/>
      <c r="R119" s="46"/>
      <c r="S119" s="46"/>
      <c r="T119" s="46"/>
      <c r="U119" s="46"/>
      <c r="V119" s="46"/>
    </row>
    <row r="120" spans="1:22" x14ac:dyDescent="0.25">
      <c r="A120" s="13"/>
      <c r="B120" s="48" t="s">
        <v>726</v>
      </c>
      <c r="C120" s="48"/>
      <c r="D120" s="48"/>
      <c r="E120" s="48"/>
      <c r="F120" s="48"/>
      <c r="G120" s="48"/>
      <c r="H120" s="48"/>
      <c r="I120" s="48"/>
      <c r="J120" s="48"/>
      <c r="K120" s="48"/>
      <c r="L120" s="48"/>
      <c r="M120" s="48"/>
      <c r="N120" s="48"/>
      <c r="O120" s="48"/>
      <c r="P120" s="48"/>
      <c r="Q120" s="48"/>
      <c r="R120" s="48"/>
      <c r="S120" s="48"/>
      <c r="T120" s="48"/>
      <c r="U120" s="48"/>
      <c r="V120" s="48"/>
    </row>
    <row r="121" spans="1:22" ht="15.75" x14ac:dyDescent="0.25">
      <c r="A121" s="13"/>
      <c r="B121" s="49"/>
      <c r="C121" s="49"/>
      <c r="D121" s="49"/>
      <c r="E121" s="49"/>
      <c r="F121" s="49"/>
      <c r="G121" s="49"/>
      <c r="H121" s="49"/>
      <c r="I121" s="49"/>
      <c r="J121" s="49"/>
      <c r="K121" s="49"/>
      <c r="L121" s="49"/>
      <c r="M121" s="49"/>
      <c r="N121" s="49"/>
      <c r="O121" s="49"/>
      <c r="P121" s="49"/>
      <c r="Q121" s="49"/>
      <c r="R121" s="49"/>
      <c r="S121" s="49"/>
      <c r="T121" s="49"/>
      <c r="U121" s="49"/>
      <c r="V121" s="49"/>
    </row>
    <row r="122" spans="1:22" x14ac:dyDescent="0.25">
      <c r="A122" s="13"/>
      <c r="B122" s="11"/>
      <c r="C122" s="11"/>
      <c r="D122" s="11"/>
      <c r="E122" s="11"/>
      <c r="F122" s="11"/>
      <c r="G122" s="11"/>
      <c r="H122" s="11"/>
      <c r="I122" s="11"/>
      <c r="J122" s="11"/>
      <c r="K122" s="11"/>
      <c r="L122" s="11"/>
      <c r="M122" s="11"/>
      <c r="N122" s="11"/>
      <c r="O122" s="11"/>
      <c r="P122" s="11"/>
      <c r="Q122" s="11"/>
      <c r="R122" s="11"/>
    </row>
    <row r="123" spans="1:22" ht="15.75" thickBot="1" x14ac:dyDescent="0.3">
      <c r="A123" s="13"/>
      <c r="B123" s="15"/>
      <c r="C123" s="15" t="s">
        <v>248</v>
      </c>
      <c r="D123" s="40" t="s">
        <v>259</v>
      </c>
      <c r="E123" s="40"/>
      <c r="F123" s="40"/>
      <c r="G123" s="40"/>
      <c r="H123" s="40"/>
      <c r="I123" s="40"/>
      <c r="J123" s="15"/>
      <c r="K123" s="15" t="s">
        <v>248</v>
      </c>
      <c r="L123" s="40" t="s">
        <v>272</v>
      </c>
      <c r="M123" s="40"/>
      <c r="N123" s="40"/>
      <c r="O123" s="40"/>
      <c r="P123" s="40"/>
      <c r="Q123" s="40"/>
      <c r="R123" s="15"/>
    </row>
    <row r="124" spans="1:22" x14ac:dyDescent="0.25">
      <c r="A124" s="13"/>
      <c r="B124" s="15"/>
      <c r="C124" s="15" t="s">
        <v>248</v>
      </c>
      <c r="D124" s="43" t="s">
        <v>727</v>
      </c>
      <c r="E124" s="43"/>
      <c r="F124" s="15"/>
      <c r="G124" s="15" t="s">
        <v>248</v>
      </c>
      <c r="H124" s="55"/>
      <c r="I124" s="55"/>
      <c r="J124" s="15"/>
      <c r="K124" s="15" t="s">
        <v>248</v>
      </c>
      <c r="L124" s="43" t="s">
        <v>727</v>
      </c>
      <c r="M124" s="43"/>
      <c r="N124" s="15"/>
      <c r="O124" s="15" t="s">
        <v>248</v>
      </c>
      <c r="P124" s="55"/>
      <c r="Q124" s="55"/>
      <c r="R124" s="15"/>
    </row>
    <row r="125" spans="1:22" x14ac:dyDescent="0.25">
      <c r="A125" s="13"/>
      <c r="B125" s="15"/>
      <c r="C125" s="15" t="s">
        <v>248</v>
      </c>
      <c r="D125" s="39" t="s">
        <v>728</v>
      </c>
      <c r="E125" s="39"/>
      <c r="F125" s="15"/>
      <c r="G125" s="15" t="s">
        <v>248</v>
      </c>
      <c r="H125" s="39" t="s">
        <v>250</v>
      </c>
      <c r="I125" s="39"/>
      <c r="J125" s="15"/>
      <c r="K125" s="15" t="s">
        <v>248</v>
      </c>
      <c r="L125" s="39" t="s">
        <v>728</v>
      </c>
      <c r="M125" s="39"/>
      <c r="N125" s="15"/>
      <c r="O125" s="15" t="s">
        <v>248</v>
      </c>
      <c r="P125" s="39" t="s">
        <v>250</v>
      </c>
      <c r="Q125" s="39"/>
      <c r="R125" s="15"/>
    </row>
    <row r="126" spans="1:22" ht="15.75" thickBot="1" x14ac:dyDescent="0.3">
      <c r="A126" s="13"/>
      <c r="B126" s="15"/>
      <c r="C126" s="15" t="s">
        <v>248</v>
      </c>
      <c r="D126" s="40" t="s">
        <v>622</v>
      </c>
      <c r="E126" s="40"/>
      <c r="F126" s="15"/>
      <c r="G126" s="15" t="s">
        <v>248</v>
      </c>
      <c r="H126" s="40" t="s">
        <v>276</v>
      </c>
      <c r="I126" s="40"/>
      <c r="J126" s="15"/>
      <c r="K126" s="15" t="s">
        <v>248</v>
      </c>
      <c r="L126" s="40" t="s">
        <v>622</v>
      </c>
      <c r="M126" s="40"/>
      <c r="N126" s="15"/>
      <c r="O126" s="15" t="s">
        <v>248</v>
      </c>
      <c r="P126" s="40" t="s">
        <v>276</v>
      </c>
      <c r="Q126" s="40"/>
      <c r="R126" s="15"/>
    </row>
    <row r="127" spans="1:22" x14ac:dyDescent="0.25">
      <c r="A127" s="13"/>
      <c r="B127" s="15"/>
      <c r="C127" s="15" t="s">
        <v>248</v>
      </c>
      <c r="D127" s="41" t="s">
        <v>258</v>
      </c>
      <c r="E127" s="41"/>
      <c r="F127" s="41"/>
      <c r="G127" s="41"/>
      <c r="H127" s="41"/>
      <c r="I127" s="41"/>
      <c r="J127" s="41"/>
      <c r="K127" s="41"/>
      <c r="L127" s="41"/>
      <c r="M127" s="41"/>
      <c r="N127" s="41"/>
      <c r="O127" s="41"/>
      <c r="P127" s="41"/>
      <c r="Q127" s="41"/>
      <c r="R127" s="15"/>
    </row>
    <row r="128" spans="1:22" x14ac:dyDescent="0.25">
      <c r="A128" s="13"/>
      <c r="B128" s="16" t="s">
        <v>729</v>
      </c>
      <c r="C128" s="17" t="s">
        <v>248</v>
      </c>
      <c r="D128" s="17"/>
      <c r="E128" s="17"/>
      <c r="F128" s="17"/>
      <c r="G128" s="17" t="s">
        <v>248</v>
      </c>
      <c r="H128" s="17"/>
      <c r="I128" s="17"/>
      <c r="J128" s="17"/>
      <c r="K128" s="17" t="s">
        <v>248</v>
      </c>
      <c r="L128" s="17"/>
      <c r="M128" s="17"/>
      <c r="N128" s="17"/>
      <c r="O128" s="17" t="s">
        <v>248</v>
      </c>
      <c r="P128" s="17"/>
      <c r="Q128" s="17"/>
      <c r="R128" s="17"/>
    </row>
    <row r="129" spans="1:18" x14ac:dyDescent="0.25">
      <c r="A129" s="13"/>
      <c r="B129" s="51" t="s">
        <v>32</v>
      </c>
      <c r="C129" s="11" t="s">
        <v>248</v>
      </c>
      <c r="D129" s="11" t="s">
        <v>261</v>
      </c>
      <c r="E129" s="19">
        <v>193854</v>
      </c>
      <c r="F129" s="12" t="s">
        <v>248</v>
      </c>
      <c r="G129" s="11" t="s">
        <v>248</v>
      </c>
      <c r="H129" s="11" t="s">
        <v>261</v>
      </c>
      <c r="I129" s="19">
        <v>193854</v>
      </c>
      <c r="J129" s="12" t="s">
        <v>248</v>
      </c>
      <c r="K129" s="11" t="s">
        <v>248</v>
      </c>
      <c r="L129" s="11" t="s">
        <v>261</v>
      </c>
      <c r="M129" s="19">
        <v>268047</v>
      </c>
      <c r="N129" s="12" t="s">
        <v>248</v>
      </c>
      <c r="O129" s="11" t="s">
        <v>248</v>
      </c>
      <c r="P129" s="11" t="s">
        <v>261</v>
      </c>
      <c r="Q129" s="19">
        <v>268047</v>
      </c>
      <c r="R129" s="12" t="s">
        <v>248</v>
      </c>
    </row>
    <row r="130" spans="1:18" x14ac:dyDescent="0.25">
      <c r="A130" s="13"/>
      <c r="B130" s="52" t="s">
        <v>33</v>
      </c>
      <c r="C130" s="17" t="s">
        <v>248</v>
      </c>
      <c r="D130" s="17"/>
      <c r="E130" s="24" t="s">
        <v>268</v>
      </c>
      <c r="F130" s="23" t="s">
        <v>248</v>
      </c>
      <c r="G130" s="17" t="s">
        <v>248</v>
      </c>
      <c r="H130" s="17"/>
      <c r="I130" s="24" t="s">
        <v>268</v>
      </c>
      <c r="J130" s="23" t="s">
        <v>248</v>
      </c>
      <c r="K130" s="17" t="s">
        <v>248</v>
      </c>
      <c r="L130" s="17"/>
      <c r="M130" s="22">
        <v>5350</v>
      </c>
      <c r="N130" s="23" t="s">
        <v>248</v>
      </c>
      <c r="O130" s="17" t="s">
        <v>248</v>
      </c>
      <c r="P130" s="17"/>
      <c r="Q130" s="22">
        <v>5350</v>
      </c>
      <c r="R130" s="23" t="s">
        <v>248</v>
      </c>
    </row>
    <row r="131" spans="1:18" x14ac:dyDescent="0.25">
      <c r="A131" s="13"/>
      <c r="B131" s="51" t="s">
        <v>730</v>
      </c>
      <c r="C131" s="11" t="s">
        <v>248</v>
      </c>
      <c r="D131" s="11"/>
      <c r="E131" s="19">
        <v>383057</v>
      </c>
      <c r="F131" s="12" t="s">
        <v>248</v>
      </c>
      <c r="G131" s="11" t="s">
        <v>248</v>
      </c>
      <c r="H131" s="11"/>
      <c r="I131" s="19">
        <v>383057</v>
      </c>
      <c r="J131" s="12" t="s">
        <v>248</v>
      </c>
      <c r="K131" s="11" t="s">
        <v>248</v>
      </c>
      <c r="L131" s="11"/>
      <c r="M131" s="19">
        <v>451060</v>
      </c>
      <c r="N131" s="12" t="s">
        <v>248</v>
      </c>
      <c r="O131" s="11" t="s">
        <v>248</v>
      </c>
      <c r="P131" s="11"/>
      <c r="Q131" s="19">
        <v>451060</v>
      </c>
      <c r="R131" s="12" t="s">
        <v>248</v>
      </c>
    </row>
    <row r="132" spans="1:18" ht="25.5" x14ac:dyDescent="0.25">
      <c r="A132" s="13"/>
      <c r="B132" s="52" t="s">
        <v>731</v>
      </c>
      <c r="C132" s="17" t="s">
        <v>248</v>
      </c>
      <c r="D132" s="17"/>
      <c r="E132" s="22">
        <v>2102621</v>
      </c>
      <c r="F132" s="23" t="s">
        <v>248</v>
      </c>
      <c r="G132" s="17" t="s">
        <v>248</v>
      </c>
      <c r="H132" s="17"/>
      <c r="I132" s="22">
        <v>2096928</v>
      </c>
      <c r="J132" s="23" t="s">
        <v>248</v>
      </c>
      <c r="K132" s="17" t="s">
        <v>248</v>
      </c>
      <c r="L132" s="17"/>
      <c r="M132" s="22">
        <v>1986051</v>
      </c>
      <c r="N132" s="23" t="s">
        <v>248</v>
      </c>
      <c r="O132" s="17" t="s">
        <v>248</v>
      </c>
      <c r="P132" s="17"/>
      <c r="Q132" s="22">
        <v>1981669</v>
      </c>
      <c r="R132" s="23" t="s">
        <v>248</v>
      </c>
    </row>
    <row r="133" spans="1:18" x14ac:dyDescent="0.25">
      <c r="A133" s="13"/>
      <c r="B133" s="51" t="s">
        <v>732</v>
      </c>
      <c r="C133" s="11" t="s">
        <v>248</v>
      </c>
      <c r="D133" s="11"/>
      <c r="E133" s="19">
        <v>5228</v>
      </c>
      <c r="F133" s="12" t="s">
        <v>248</v>
      </c>
      <c r="G133" s="11" t="s">
        <v>248</v>
      </c>
      <c r="H133" s="11"/>
      <c r="I133" s="19">
        <v>5228</v>
      </c>
      <c r="J133" s="12" t="s">
        <v>248</v>
      </c>
      <c r="K133" s="11" t="s">
        <v>248</v>
      </c>
      <c r="L133" s="11"/>
      <c r="M133" s="19">
        <v>8306</v>
      </c>
      <c r="N133" s="12" t="s">
        <v>248</v>
      </c>
      <c r="O133" s="11" t="s">
        <v>248</v>
      </c>
      <c r="P133" s="11"/>
      <c r="Q133" s="19">
        <v>8306</v>
      </c>
      <c r="R133" s="12" t="s">
        <v>248</v>
      </c>
    </row>
    <row r="134" spans="1:18" x14ac:dyDescent="0.25">
      <c r="A134" s="13"/>
      <c r="B134" s="52" t="s">
        <v>37</v>
      </c>
      <c r="C134" s="17" t="s">
        <v>248</v>
      </c>
      <c r="D134" s="17"/>
      <c r="E134" s="22">
        <v>6957</v>
      </c>
      <c r="F134" s="23" t="s">
        <v>248</v>
      </c>
      <c r="G134" s="17" t="s">
        <v>248</v>
      </c>
      <c r="H134" s="17"/>
      <c r="I134" s="22">
        <v>6957</v>
      </c>
      <c r="J134" s="23" t="s">
        <v>248</v>
      </c>
      <c r="K134" s="17" t="s">
        <v>248</v>
      </c>
      <c r="L134" s="17"/>
      <c r="M134" s="22">
        <v>7581</v>
      </c>
      <c r="N134" s="23" t="s">
        <v>248</v>
      </c>
      <c r="O134" s="17" t="s">
        <v>248</v>
      </c>
      <c r="P134" s="17"/>
      <c r="Q134" s="22">
        <v>7581</v>
      </c>
      <c r="R134" s="23" t="s">
        <v>248</v>
      </c>
    </row>
    <row r="135" spans="1:18" ht="25.5" x14ac:dyDescent="0.25">
      <c r="A135" s="13"/>
      <c r="B135" s="51" t="s">
        <v>733</v>
      </c>
      <c r="C135" s="11" t="s">
        <v>248</v>
      </c>
      <c r="D135" s="11"/>
      <c r="E135" s="19">
        <v>14060</v>
      </c>
      <c r="F135" s="12" t="s">
        <v>248</v>
      </c>
      <c r="G135" s="11" t="s">
        <v>248</v>
      </c>
      <c r="H135" s="11"/>
      <c r="I135" s="19">
        <v>14060</v>
      </c>
      <c r="J135" s="12" t="s">
        <v>248</v>
      </c>
      <c r="K135" s="11" t="s">
        <v>248</v>
      </c>
      <c r="L135" s="11"/>
      <c r="M135" s="19">
        <v>17800</v>
      </c>
      <c r="N135" s="12" t="s">
        <v>248</v>
      </c>
      <c r="O135" s="11" t="s">
        <v>248</v>
      </c>
      <c r="P135" s="11"/>
      <c r="Q135" s="19">
        <v>17800</v>
      </c>
      <c r="R135" s="12" t="s">
        <v>248</v>
      </c>
    </row>
    <row r="136" spans="1:18" x14ac:dyDescent="0.25">
      <c r="A136" s="13"/>
      <c r="B136" s="52" t="s">
        <v>734</v>
      </c>
      <c r="C136" s="17" t="s">
        <v>248</v>
      </c>
      <c r="D136" s="17"/>
      <c r="E136" s="22">
        <v>13200</v>
      </c>
      <c r="F136" s="23" t="s">
        <v>248</v>
      </c>
      <c r="G136" s="17" t="s">
        <v>248</v>
      </c>
      <c r="H136" s="17"/>
      <c r="I136" s="22">
        <v>13200</v>
      </c>
      <c r="J136" s="23" t="s">
        <v>248</v>
      </c>
      <c r="K136" s="17" t="s">
        <v>248</v>
      </c>
      <c r="L136" s="17"/>
      <c r="M136" s="22">
        <v>12222</v>
      </c>
      <c r="N136" s="23" t="s">
        <v>248</v>
      </c>
      <c r="O136" s="17" t="s">
        <v>248</v>
      </c>
      <c r="P136" s="17"/>
      <c r="Q136" s="22">
        <v>12222</v>
      </c>
      <c r="R136" s="23" t="s">
        <v>248</v>
      </c>
    </row>
    <row r="137" spans="1:18" x14ac:dyDescent="0.25">
      <c r="A137" s="13"/>
      <c r="B137" s="33" t="s">
        <v>735</v>
      </c>
      <c r="C137" s="11" t="s">
        <v>248</v>
      </c>
      <c r="D137" s="11"/>
      <c r="E137" s="11"/>
      <c r="F137" s="11"/>
      <c r="G137" s="11" t="s">
        <v>248</v>
      </c>
      <c r="H137" s="11"/>
      <c r="I137" s="11"/>
      <c r="J137" s="11"/>
      <c r="K137" s="11" t="s">
        <v>248</v>
      </c>
      <c r="L137" s="11"/>
      <c r="M137" s="11"/>
      <c r="N137" s="11"/>
      <c r="O137" s="11" t="s">
        <v>248</v>
      </c>
      <c r="P137" s="11"/>
      <c r="Q137" s="11"/>
      <c r="R137" s="11"/>
    </row>
    <row r="138" spans="1:18" x14ac:dyDescent="0.25">
      <c r="A138" s="13"/>
      <c r="B138" s="52" t="s">
        <v>736</v>
      </c>
      <c r="C138" s="17" t="s">
        <v>248</v>
      </c>
      <c r="D138" s="17"/>
      <c r="E138" s="22">
        <v>778345</v>
      </c>
      <c r="F138" s="23" t="s">
        <v>248</v>
      </c>
      <c r="G138" s="17" t="s">
        <v>248</v>
      </c>
      <c r="H138" s="17"/>
      <c r="I138" s="22">
        <v>778345</v>
      </c>
      <c r="J138" s="23" t="s">
        <v>248</v>
      </c>
      <c r="K138" s="17" t="s">
        <v>248</v>
      </c>
      <c r="L138" s="17"/>
      <c r="M138" s="22">
        <v>720931</v>
      </c>
      <c r="N138" s="23" t="s">
        <v>248</v>
      </c>
      <c r="O138" s="17" t="s">
        <v>248</v>
      </c>
      <c r="P138" s="17"/>
      <c r="Q138" s="22">
        <v>720931</v>
      </c>
      <c r="R138" s="23" t="s">
        <v>248</v>
      </c>
    </row>
    <row r="139" spans="1:18" x14ac:dyDescent="0.25">
      <c r="A139" s="13"/>
      <c r="B139" s="51" t="s">
        <v>737</v>
      </c>
      <c r="C139" s="11" t="s">
        <v>248</v>
      </c>
      <c r="D139" s="11"/>
      <c r="E139" s="19">
        <v>1651362</v>
      </c>
      <c r="F139" s="12" t="s">
        <v>248</v>
      </c>
      <c r="G139" s="11" t="s">
        <v>248</v>
      </c>
      <c r="H139" s="11"/>
      <c r="I139" s="19">
        <v>1656011</v>
      </c>
      <c r="J139" s="12" t="s">
        <v>248</v>
      </c>
      <c r="K139" s="11" t="s">
        <v>248</v>
      </c>
      <c r="L139" s="11"/>
      <c r="M139" s="19">
        <v>1675032</v>
      </c>
      <c r="N139" s="12" t="s">
        <v>248</v>
      </c>
      <c r="O139" s="11" t="s">
        <v>248</v>
      </c>
      <c r="P139" s="11"/>
      <c r="Q139" s="19">
        <v>1680211</v>
      </c>
      <c r="R139" s="12" t="s">
        <v>248</v>
      </c>
    </row>
    <row r="140" spans="1:18" x14ac:dyDescent="0.25">
      <c r="A140" s="13"/>
      <c r="B140" s="52" t="s">
        <v>738</v>
      </c>
      <c r="C140" s="17" t="s">
        <v>248</v>
      </c>
      <c r="D140" s="17"/>
      <c r="E140" s="22">
        <v>2645</v>
      </c>
      <c r="F140" s="23" t="s">
        <v>248</v>
      </c>
      <c r="G140" s="17" t="s">
        <v>248</v>
      </c>
      <c r="H140" s="17"/>
      <c r="I140" s="22">
        <v>2674</v>
      </c>
      <c r="J140" s="23" t="s">
        <v>248</v>
      </c>
      <c r="K140" s="17" t="s">
        <v>248</v>
      </c>
      <c r="L140" s="17"/>
      <c r="M140" s="22">
        <v>85341</v>
      </c>
      <c r="N140" s="23" t="s">
        <v>248</v>
      </c>
      <c r="O140" s="17" t="s">
        <v>248</v>
      </c>
      <c r="P140" s="17"/>
      <c r="Q140" s="22">
        <v>85414</v>
      </c>
      <c r="R140" s="23" t="s">
        <v>248</v>
      </c>
    </row>
    <row r="141" spans="1:18" x14ac:dyDescent="0.25">
      <c r="A141" s="13"/>
      <c r="B141" s="51" t="s">
        <v>54</v>
      </c>
      <c r="C141" s="11" t="s">
        <v>248</v>
      </c>
      <c r="D141" s="11"/>
      <c r="E141" s="19">
        <v>2705</v>
      </c>
      <c r="F141" s="12" t="s">
        <v>248</v>
      </c>
      <c r="G141" s="11" t="s">
        <v>248</v>
      </c>
      <c r="H141" s="11"/>
      <c r="I141" s="19">
        <v>2705</v>
      </c>
      <c r="J141" s="12" t="s">
        <v>248</v>
      </c>
      <c r="K141" s="11" t="s">
        <v>248</v>
      </c>
      <c r="L141" s="11"/>
      <c r="M141" s="19">
        <v>11775</v>
      </c>
      <c r="N141" s="12" t="s">
        <v>248</v>
      </c>
      <c r="O141" s="11" t="s">
        <v>248</v>
      </c>
      <c r="P141" s="11"/>
      <c r="Q141" s="19">
        <v>11775</v>
      </c>
      <c r="R141" s="12" t="s">
        <v>248</v>
      </c>
    </row>
    <row r="142" spans="1:18" x14ac:dyDescent="0.25">
      <c r="A142" s="13"/>
      <c r="B142" s="16" t="s">
        <v>739</v>
      </c>
      <c r="C142" s="17" t="s">
        <v>248</v>
      </c>
      <c r="D142" s="17"/>
      <c r="E142" s="17"/>
      <c r="F142" s="17"/>
      <c r="G142" s="17" t="s">
        <v>248</v>
      </c>
      <c r="H142" s="17"/>
      <c r="I142" s="17"/>
      <c r="J142" s="17"/>
      <c r="K142" s="17" t="s">
        <v>248</v>
      </c>
      <c r="L142" s="17"/>
      <c r="M142" s="17"/>
      <c r="N142" s="17"/>
      <c r="O142" s="17" t="s">
        <v>248</v>
      </c>
      <c r="P142" s="17"/>
      <c r="Q142" s="17"/>
      <c r="R142" s="17"/>
    </row>
    <row r="143" spans="1:18" x14ac:dyDescent="0.25">
      <c r="A143" s="13"/>
      <c r="B143" s="51" t="s">
        <v>740</v>
      </c>
      <c r="C143" s="11" t="s">
        <v>248</v>
      </c>
      <c r="D143" s="11"/>
      <c r="E143" s="19">
        <v>225070</v>
      </c>
      <c r="F143" s="12" t="s">
        <v>248</v>
      </c>
      <c r="G143" s="11" t="s">
        <v>248</v>
      </c>
      <c r="H143" s="11"/>
      <c r="I143" s="20">
        <v>190</v>
      </c>
      <c r="J143" s="12" t="s">
        <v>248</v>
      </c>
      <c r="K143" s="11" t="s">
        <v>248</v>
      </c>
      <c r="L143" s="11"/>
      <c r="M143" s="19">
        <v>182746</v>
      </c>
      <c r="N143" s="12" t="s">
        <v>248</v>
      </c>
      <c r="O143" s="11" t="s">
        <v>248</v>
      </c>
      <c r="P143" s="11"/>
      <c r="Q143" s="20">
        <v>146</v>
      </c>
      <c r="R143" s="12" t="s">
        <v>248</v>
      </c>
    </row>
    <row r="144" spans="1:18" x14ac:dyDescent="0.25">
      <c r="A144" s="13"/>
      <c r="B144" s="52" t="s">
        <v>741</v>
      </c>
      <c r="C144" s="17" t="s">
        <v>248</v>
      </c>
      <c r="D144" s="17"/>
      <c r="E144" s="22">
        <v>9326</v>
      </c>
      <c r="F144" s="23" t="s">
        <v>248</v>
      </c>
      <c r="G144" s="17" t="s">
        <v>248</v>
      </c>
      <c r="H144" s="17"/>
      <c r="I144" s="24">
        <v>42</v>
      </c>
      <c r="J144" s="23" t="s">
        <v>248</v>
      </c>
      <c r="K144" s="17" t="s">
        <v>248</v>
      </c>
      <c r="L144" s="17"/>
      <c r="M144" s="22">
        <v>10588</v>
      </c>
      <c r="N144" s="23" t="s">
        <v>248</v>
      </c>
      <c r="O144" s="17" t="s">
        <v>248</v>
      </c>
      <c r="P144" s="17"/>
      <c r="Q144" s="24">
        <v>24</v>
      </c>
      <c r="R144" s="23" t="s">
        <v>248</v>
      </c>
    </row>
  </sheetData>
  <mergeCells count="176">
    <mergeCell ref="A81:A118"/>
    <mergeCell ref="B81:V81"/>
    <mergeCell ref="B82:V82"/>
    <mergeCell ref="B83:V83"/>
    <mergeCell ref="B113:V113"/>
    <mergeCell ref="A119:A144"/>
    <mergeCell ref="B119:V119"/>
    <mergeCell ref="B120:V120"/>
    <mergeCell ref="B121:V121"/>
    <mergeCell ref="B4:V4"/>
    <mergeCell ref="B5:V5"/>
    <mergeCell ref="B6:V6"/>
    <mergeCell ref="A63:A80"/>
    <mergeCell ref="B63:V63"/>
    <mergeCell ref="B64:V64"/>
    <mergeCell ref="B65:V65"/>
    <mergeCell ref="B78:V78"/>
    <mergeCell ref="D126:E126"/>
    <mergeCell ref="H126:I126"/>
    <mergeCell ref="L126:M126"/>
    <mergeCell ref="P126:Q126"/>
    <mergeCell ref="D127:Q127"/>
    <mergeCell ref="A1:A2"/>
    <mergeCell ref="B1:V1"/>
    <mergeCell ref="B2:V2"/>
    <mergeCell ref="B3:V3"/>
    <mergeCell ref="A4:A62"/>
    <mergeCell ref="D124:E124"/>
    <mergeCell ref="H124:I124"/>
    <mergeCell ref="L124:M124"/>
    <mergeCell ref="P124:Q124"/>
    <mergeCell ref="D125:E125"/>
    <mergeCell ref="H125:I125"/>
    <mergeCell ref="L125:M125"/>
    <mergeCell ref="P125:Q125"/>
    <mergeCell ref="O109:O110"/>
    <mergeCell ref="P109:P110"/>
    <mergeCell ref="Q109:Q110"/>
    <mergeCell ref="R109:R110"/>
    <mergeCell ref="D123:I123"/>
    <mergeCell ref="L123:Q123"/>
    <mergeCell ref="I109:I110"/>
    <mergeCell ref="J109:J110"/>
    <mergeCell ref="K109:K110"/>
    <mergeCell ref="L109:L110"/>
    <mergeCell ref="M109:M110"/>
    <mergeCell ref="N109:N110"/>
    <mergeCell ref="C109:C110"/>
    <mergeCell ref="D109:D110"/>
    <mergeCell ref="E109:E110"/>
    <mergeCell ref="F109:F110"/>
    <mergeCell ref="G109:G110"/>
    <mergeCell ref="H109:H110"/>
    <mergeCell ref="D105:E105"/>
    <mergeCell ref="H105:I105"/>
    <mergeCell ref="L105:M105"/>
    <mergeCell ref="P105:Q105"/>
    <mergeCell ref="D106:Q106"/>
    <mergeCell ref="I107:Q107"/>
    <mergeCell ref="D103:E103"/>
    <mergeCell ref="H103:I103"/>
    <mergeCell ref="L103:M103"/>
    <mergeCell ref="P103:Q103"/>
    <mergeCell ref="D104:E104"/>
    <mergeCell ref="H104:I104"/>
    <mergeCell ref="L104:M104"/>
    <mergeCell ref="P104:Q104"/>
    <mergeCell ref="D101:E101"/>
    <mergeCell ref="H101:I101"/>
    <mergeCell ref="L101:M101"/>
    <mergeCell ref="P101:Q101"/>
    <mergeCell ref="D102:E102"/>
    <mergeCell ref="H102:I102"/>
    <mergeCell ref="L102:M102"/>
    <mergeCell ref="P102:Q102"/>
    <mergeCell ref="D99:E99"/>
    <mergeCell ref="H99:I99"/>
    <mergeCell ref="L99:M99"/>
    <mergeCell ref="P99:Q99"/>
    <mergeCell ref="D100:E100"/>
    <mergeCell ref="H100:I100"/>
    <mergeCell ref="L100:M100"/>
    <mergeCell ref="P100:Q100"/>
    <mergeCell ref="D91:E91"/>
    <mergeCell ref="H91:I91"/>
    <mergeCell ref="L91:M91"/>
    <mergeCell ref="P91:Q91"/>
    <mergeCell ref="D92:Q92"/>
    <mergeCell ref="C98:F98"/>
    <mergeCell ref="G98:J98"/>
    <mergeCell ref="K98:N98"/>
    <mergeCell ref="O98:R98"/>
    <mergeCell ref="D89:E89"/>
    <mergeCell ref="H89:I89"/>
    <mergeCell ref="L89:M89"/>
    <mergeCell ref="P89:Q89"/>
    <mergeCell ref="D90:E90"/>
    <mergeCell ref="H90:I90"/>
    <mergeCell ref="L90:M90"/>
    <mergeCell ref="P90:Q90"/>
    <mergeCell ref="D87:E87"/>
    <mergeCell ref="H87:I87"/>
    <mergeCell ref="L87:M87"/>
    <mergeCell ref="P87:Q87"/>
    <mergeCell ref="D88:E88"/>
    <mergeCell ref="H88:I88"/>
    <mergeCell ref="L88:M88"/>
    <mergeCell ref="P88:Q88"/>
    <mergeCell ref="D73:U73"/>
    <mergeCell ref="D85:E85"/>
    <mergeCell ref="H85:I85"/>
    <mergeCell ref="L85:M85"/>
    <mergeCell ref="P85:Q85"/>
    <mergeCell ref="D86:E86"/>
    <mergeCell ref="H86:I86"/>
    <mergeCell ref="L86:M86"/>
    <mergeCell ref="P86:Q86"/>
    <mergeCell ref="D71:E71"/>
    <mergeCell ref="H71:I71"/>
    <mergeCell ref="L71:M71"/>
    <mergeCell ref="P71:Q71"/>
    <mergeCell ref="T71:U71"/>
    <mergeCell ref="D72:E72"/>
    <mergeCell ref="H72:I72"/>
    <mergeCell ref="L72:M72"/>
    <mergeCell ref="P72:Q72"/>
    <mergeCell ref="T72:U72"/>
    <mergeCell ref="D69:E69"/>
    <mergeCell ref="H69:I69"/>
    <mergeCell ref="L69:M69"/>
    <mergeCell ref="P69:Q69"/>
    <mergeCell ref="T69:U69"/>
    <mergeCell ref="D70:E70"/>
    <mergeCell ref="H70:I70"/>
    <mergeCell ref="L70:M70"/>
    <mergeCell ref="P70:Q70"/>
    <mergeCell ref="T70:U70"/>
    <mergeCell ref="T67:U67"/>
    <mergeCell ref="D68:E68"/>
    <mergeCell ref="H68:I68"/>
    <mergeCell ref="L68:M68"/>
    <mergeCell ref="P68:Q68"/>
    <mergeCell ref="T68:U68"/>
    <mergeCell ref="D14:E14"/>
    <mergeCell ref="H14:I14"/>
    <mergeCell ref="L14:M14"/>
    <mergeCell ref="P14:Q14"/>
    <mergeCell ref="D15:Q15"/>
    <mergeCell ref="D67:E67"/>
    <mergeCell ref="H67:I67"/>
    <mergeCell ref="L67:M67"/>
    <mergeCell ref="P67:Q67"/>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2.28515625" customWidth="1"/>
    <col min="5" max="5" width="8.7109375" customWidth="1"/>
    <col min="6" max="6" width="2" bestFit="1" customWidth="1"/>
    <col min="8" max="8" width="2.7109375" customWidth="1"/>
    <col min="9" max="9" width="11" customWidth="1"/>
    <col min="10" max="11" width="1.85546875" bestFit="1" customWidth="1"/>
    <col min="13" max="13" width="8.140625" bestFit="1" customWidth="1"/>
    <col min="14" max="14" width="2" bestFit="1" customWidth="1"/>
    <col min="15" max="15" width="1.85546875" bestFit="1" customWidth="1"/>
    <col min="16" max="16" width="2.42578125" customWidth="1"/>
    <col min="17" max="17" width="6.5703125" customWidth="1"/>
    <col min="18" max="18" width="3.42578125" bestFit="1" customWidth="1"/>
  </cols>
  <sheetData>
    <row r="1" spans="1:18" ht="15" customHeight="1" x14ac:dyDescent="0.25">
      <c r="A1" s="7" t="s">
        <v>9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57</v>
      </c>
      <c r="B3" s="46" t="s">
        <v>5</v>
      </c>
      <c r="C3" s="46"/>
      <c r="D3" s="46"/>
      <c r="E3" s="46"/>
      <c r="F3" s="46"/>
      <c r="G3" s="46"/>
      <c r="H3" s="46"/>
      <c r="I3" s="46"/>
      <c r="J3" s="46"/>
      <c r="K3" s="46"/>
      <c r="L3" s="46"/>
      <c r="M3" s="46"/>
      <c r="N3" s="46"/>
      <c r="O3" s="46"/>
      <c r="P3" s="46"/>
      <c r="Q3" s="46"/>
      <c r="R3" s="46"/>
    </row>
    <row r="4" spans="1:18" ht="15" customHeight="1" x14ac:dyDescent="0.25">
      <c r="A4" s="13" t="s">
        <v>761</v>
      </c>
      <c r="B4" s="46" t="s">
        <v>5</v>
      </c>
      <c r="C4" s="46"/>
      <c r="D4" s="46"/>
      <c r="E4" s="46"/>
      <c r="F4" s="46"/>
      <c r="G4" s="46"/>
      <c r="H4" s="46"/>
      <c r="I4" s="46"/>
      <c r="J4" s="46"/>
      <c r="K4" s="46"/>
      <c r="L4" s="46"/>
      <c r="M4" s="46"/>
      <c r="N4" s="46"/>
      <c r="O4" s="46"/>
      <c r="P4" s="46"/>
      <c r="Q4" s="46"/>
      <c r="R4" s="46"/>
    </row>
    <row r="5" spans="1:18" x14ac:dyDescent="0.25">
      <c r="A5" s="13"/>
      <c r="B5" s="48" t="s">
        <v>762</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5"/>
      <c r="C7" s="15"/>
      <c r="D7" s="15"/>
      <c r="E7" s="15"/>
      <c r="F7" s="15"/>
      <c r="G7" s="15"/>
      <c r="H7" s="15"/>
      <c r="I7" s="15"/>
      <c r="J7" s="15"/>
    </row>
    <row r="8" spans="1:18" x14ac:dyDescent="0.25">
      <c r="A8" s="13"/>
      <c r="B8" s="15"/>
      <c r="C8" s="15"/>
      <c r="D8" s="38"/>
      <c r="E8" s="38"/>
      <c r="F8" s="15"/>
      <c r="G8" s="15"/>
      <c r="H8" s="39" t="s">
        <v>763</v>
      </c>
      <c r="I8" s="39"/>
      <c r="J8" s="15"/>
    </row>
    <row r="9" spans="1:18" x14ac:dyDescent="0.25">
      <c r="A9" s="13"/>
      <c r="B9" s="15"/>
      <c r="C9" s="15"/>
      <c r="D9" s="39" t="s">
        <v>764</v>
      </c>
      <c r="E9" s="39"/>
      <c r="F9" s="15"/>
      <c r="G9" s="15"/>
      <c r="H9" s="39" t="s">
        <v>765</v>
      </c>
      <c r="I9" s="39"/>
      <c r="J9" s="15"/>
    </row>
    <row r="10" spans="1:18" ht="15.75" thickBot="1" x14ac:dyDescent="0.3">
      <c r="A10" s="13"/>
      <c r="B10" s="15"/>
      <c r="C10" s="15"/>
      <c r="D10" s="40" t="s">
        <v>766</v>
      </c>
      <c r="E10" s="40"/>
      <c r="F10" s="15"/>
      <c r="G10" s="15"/>
      <c r="H10" s="40" t="s">
        <v>767</v>
      </c>
      <c r="I10" s="40"/>
      <c r="J10" s="15"/>
    </row>
    <row r="11" spans="1:18" x14ac:dyDescent="0.25">
      <c r="A11" s="13"/>
      <c r="B11" s="15"/>
      <c r="C11" s="15"/>
      <c r="D11" s="41" t="s">
        <v>258</v>
      </c>
      <c r="E11" s="41"/>
      <c r="F11" s="41"/>
      <c r="G11" s="41"/>
      <c r="H11" s="41"/>
      <c r="I11" s="41"/>
      <c r="J11" s="15"/>
    </row>
    <row r="12" spans="1:18" x14ac:dyDescent="0.25">
      <c r="A12" s="13"/>
      <c r="B12" s="21" t="s">
        <v>768</v>
      </c>
      <c r="C12" s="17"/>
      <c r="D12" s="17" t="s">
        <v>261</v>
      </c>
      <c r="E12" s="22">
        <v>2158</v>
      </c>
      <c r="F12" s="23" t="s">
        <v>248</v>
      </c>
      <c r="G12" s="17"/>
      <c r="H12" s="17"/>
      <c r="I12" s="24" t="s">
        <v>769</v>
      </c>
      <c r="J12" s="23" t="s">
        <v>248</v>
      </c>
    </row>
    <row r="13" spans="1:18" ht="15.75" thickBot="1" x14ac:dyDescent="0.3">
      <c r="A13" s="13"/>
      <c r="B13" s="18" t="s">
        <v>165</v>
      </c>
      <c r="C13" s="11"/>
      <c r="D13" s="11"/>
      <c r="E13" s="19">
        <v>1794</v>
      </c>
      <c r="F13" s="12" t="s">
        <v>248</v>
      </c>
      <c r="G13" s="11"/>
      <c r="H13" s="11"/>
      <c r="I13" s="20" t="s">
        <v>770</v>
      </c>
      <c r="J13" s="12" t="s">
        <v>248</v>
      </c>
    </row>
    <row r="14" spans="1:18" x14ac:dyDescent="0.25">
      <c r="A14" s="13"/>
      <c r="B14" s="25"/>
      <c r="C14" s="25"/>
      <c r="D14" s="26"/>
      <c r="E14" s="26"/>
      <c r="F14" s="25"/>
      <c r="G14" s="25"/>
      <c r="H14" s="25"/>
      <c r="I14" s="25"/>
      <c r="J14" s="25"/>
    </row>
    <row r="15" spans="1:18" ht="26.25" thickBot="1" x14ac:dyDescent="0.3">
      <c r="A15" s="13"/>
      <c r="B15" s="16" t="s">
        <v>771</v>
      </c>
      <c r="C15" s="28"/>
      <c r="D15" s="29" t="s">
        <v>261</v>
      </c>
      <c r="E15" s="30">
        <v>3952</v>
      </c>
      <c r="F15" s="31" t="s">
        <v>248</v>
      </c>
      <c r="G15" s="28"/>
      <c r="H15" s="29"/>
      <c r="I15" s="45" t="s">
        <v>772</v>
      </c>
      <c r="J15" s="31" t="s">
        <v>248</v>
      </c>
    </row>
    <row r="16" spans="1:18" ht="15.75" thickTop="1" x14ac:dyDescent="0.25">
      <c r="A16" s="13"/>
      <c r="B16" s="25"/>
      <c r="C16" s="25"/>
      <c r="D16" s="32"/>
      <c r="E16" s="32"/>
      <c r="F16" s="25"/>
      <c r="G16" s="25"/>
      <c r="H16" s="25"/>
      <c r="I16" s="25"/>
      <c r="J16" s="25"/>
    </row>
    <row r="17" spans="1:18" ht="15" customHeight="1" x14ac:dyDescent="0.25">
      <c r="A17" s="13" t="s">
        <v>945</v>
      </c>
      <c r="B17" s="46" t="s">
        <v>5</v>
      </c>
      <c r="C17" s="46"/>
      <c r="D17" s="46"/>
      <c r="E17" s="46"/>
      <c r="F17" s="46"/>
      <c r="G17" s="46"/>
      <c r="H17" s="46"/>
      <c r="I17" s="46"/>
      <c r="J17" s="46"/>
      <c r="K17" s="46"/>
      <c r="L17" s="46"/>
      <c r="M17" s="46"/>
      <c r="N17" s="46"/>
      <c r="O17" s="46"/>
      <c r="P17" s="46"/>
      <c r="Q17" s="46"/>
      <c r="R17" s="46"/>
    </row>
    <row r="18" spans="1:18" x14ac:dyDescent="0.25">
      <c r="A18" s="13"/>
      <c r="B18" s="48" t="s">
        <v>773</v>
      </c>
      <c r="C18" s="48"/>
      <c r="D18" s="48"/>
      <c r="E18" s="48"/>
      <c r="F18" s="48"/>
      <c r="G18" s="48"/>
      <c r="H18" s="48"/>
      <c r="I18" s="48"/>
      <c r="J18" s="48"/>
      <c r="K18" s="48"/>
      <c r="L18" s="48"/>
      <c r="M18" s="48"/>
      <c r="N18" s="48"/>
      <c r="O18" s="48"/>
      <c r="P18" s="48"/>
      <c r="Q18" s="48"/>
      <c r="R18" s="48"/>
    </row>
    <row r="19" spans="1:18" ht="15.75" x14ac:dyDescent="0.25">
      <c r="A19" s="13"/>
      <c r="B19" s="49"/>
      <c r="C19" s="49"/>
      <c r="D19" s="49"/>
      <c r="E19" s="49"/>
      <c r="F19" s="49"/>
      <c r="G19" s="49"/>
      <c r="H19" s="49"/>
      <c r="I19" s="49"/>
      <c r="J19" s="49"/>
      <c r="K19" s="49"/>
      <c r="L19" s="49"/>
      <c r="M19" s="49"/>
      <c r="N19" s="49"/>
      <c r="O19" s="49"/>
      <c r="P19" s="49"/>
      <c r="Q19" s="49"/>
      <c r="R19" s="49"/>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15"/>
      <c r="C21" s="15" t="s">
        <v>248</v>
      </c>
      <c r="D21" s="38"/>
      <c r="E21" s="38"/>
      <c r="F21" s="15"/>
      <c r="G21" s="15"/>
      <c r="H21" s="38"/>
      <c r="I21" s="38"/>
      <c r="J21" s="15"/>
      <c r="K21" s="15" t="s">
        <v>248</v>
      </c>
      <c r="L21" s="38"/>
      <c r="M21" s="38"/>
      <c r="N21" s="15"/>
      <c r="O21" s="15" t="s">
        <v>248</v>
      </c>
      <c r="P21" s="39" t="s">
        <v>774</v>
      </c>
      <c r="Q21" s="39"/>
      <c r="R21" s="15"/>
    </row>
    <row r="22" spans="1:18" x14ac:dyDescent="0.25">
      <c r="A22" s="13"/>
      <c r="B22" s="15"/>
      <c r="C22" s="15" t="s">
        <v>248</v>
      </c>
      <c r="D22" s="38"/>
      <c r="E22" s="38"/>
      <c r="F22" s="15"/>
      <c r="G22" s="15"/>
      <c r="H22" s="39" t="s">
        <v>775</v>
      </c>
      <c r="I22" s="39"/>
      <c r="J22" s="15"/>
      <c r="K22" s="15" t="s">
        <v>248</v>
      </c>
      <c r="L22" s="39" t="s">
        <v>776</v>
      </c>
      <c r="M22" s="39"/>
      <c r="N22" s="15"/>
      <c r="O22" s="15" t="s">
        <v>248</v>
      </c>
      <c r="P22" s="39" t="s">
        <v>777</v>
      </c>
      <c r="Q22" s="39"/>
      <c r="R22" s="15"/>
    </row>
    <row r="23" spans="1:18" x14ac:dyDescent="0.25">
      <c r="A23" s="13"/>
      <c r="B23" s="15"/>
      <c r="C23" s="15" t="s">
        <v>248</v>
      </c>
      <c r="D23" s="38"/>
      <c r="E23" s="38"/>
      <c r="F23" s="15"/>
      <c r="G23" s="15"/>
      <c r="H23" s="39" t="s">
        <v>504</v>
      </c>
      <c r="I23" s="39"/>
      <c r="J23" s="15"/>
      <c r="K23" s="15" t="s">
        <v>248</v>
      </c>
      <c r="L23" s="39" t="s">
        <v>504</v>
      </c>
      <c r="M23" s="39"/>
      <c r="N23" s="15"/>
      <c r="O23" s="15" t="s">
        <v>248</v>
      </c>
      <c r="P23" s="39" t="s">
        <v>778</v>
      </c>
      <c r="Q23" s="39"/>
      <c r="R23" s="15"/>
    </row>
    <row r="24" spans="1:18" x14ac:dyDescent="0.25">
      <c r="A24" s="13"/>
      <c r="B24" s="15"/>
      <c r="C24" s="15" t="s">
        <v>248</v>
      </c>
      <c r="D24" s="38"/>
      <c r="E24" s="38"/>
      <c r="F24" s="15"/>
      <c r="G24" s="15"/>
      <c r="H24" s="39" t="s">
        <v>779</v>
      </c>
      <c r="I24" s="39"/>
      <c r="J24" s="15"/>
      <c r="K24" s="15" t="s">
        <v>248</v>
      </c>
      <c r="L24" s="39" t="s">
        <v>780</v>
      </c>
      <c r="M24" s="39"/>
      <c r="N24" s="15"/>
      <c r="O24" s="15" t="s">
        <v>248</v>
      </c>
      <c r="P24" s="39" t="s">
        <v>781</v>
      </c>
      <c r="Q24" s="39"/>
      <c r="R24" s="15"/>
    </row>
    <row r="25" spans="1:18" x14ac:dyDescent="0.25">
      <c r="A25" s="13"/>
      <c r="B25" s="15"/>
      <c r="C25" s="15" t="s">
        <v>248</v>
      </c>
      <c r="D25" s="39" t="s">
        <v>552</v>
      </c>
      <c r="E25" s="39"/>
      <c r="F25" s="15"/>
      <c r="G25" s="15"/>
      <c r="H25" s="39" t="s">
        <v>782</v>
      </c>
      <c r="I25" s="39"/>
      <c r="J25" s="15"/>
      <c r="K25" s="15" t="s">
        <v>248</v>
      </c>
      <c r="L25" s="39" t="s">
        <v>783</v>
      </c>
      <c r="M25" s="39"/>
      <c r="N25" s="15"/>
      <c r="O25" s="15" t="s">
        <v>248</v>
      </c>
      <c r="P25" s="39" t="s">
        <v>784</v>
      </c>
      <c r="Q25" s="39"/>
      <c r="R25" s="15"/>
    </row>
    <row r="26" spans="1:18" ht="15.75" thickBot="1" x14ac:dyDescent="0.3">
      <c r="A26" s="13"/>
      <c r="B26" s="15"/>
      <c r="C26" s="15" t="s">
        <v>248</v>
      </c>
      <c r="D26" s="40" t="s">
        <v>785</v>
      </c>
      <c r="E26" s="40"/>
      <c r="F26" s="15"/>
      <c r="G26" s="15"/>
      <c r="H26" s="40" t="s">
        <v>786</v>
      </c>
      <c r="I26" s="40"/>
      <c r="J26" s="15"/>
      <c r="K26" s="15" t="s">
        <v>248</v>
      </c>
      <c r="L26" s="40" t="s">
        <v>787</v>
      </c>
      <c r="M26" s="40"/>
      <c r="N26" s="15"/>
      <c r="O26" s="15" t="s">
        <v>248</v>
      </c>
      <c r="P26" s="40" t="s">
        <v>788</v>
      </c>
      <c r="Q26" s="40"/>
      <c r="R26" s="15"/>
    </row>
    <row r="27" spans="1:18" x14ac:dyDescent="0.25">
      <c r="A27" s="13"/>
      <c r="B27" s="15"/>
      <c r="C27" s="15" t="s">
        <v>248</v>
      </c>
      <c r="D27" s="41" t="s">
        <v>789</v>
      </c>
      <c r="E27" s="41"/>
      <c r="F27" s="41"/>
      <c r="G27" s="41"/>
      <c r="H27" s="41"/>
      <c r="I27" s="41"/>
      <c r="J27" s="41"/>
      <c r="K27" s="41"/>
      <c r="L27" s="41"/>
      <c r="M27" s="41"/>
      <c r="N27" s="41"/>
      <c r="O27" s="41"/>
      <c r="P27" s="41"/>
      <c r="Q27" s="41"/>
      <c r="R27" s="15"/>
    </row>
    <row r="28" spans="1:18" x14ac:dyDescent="0.25">
      <c r="A28" s="13"/>
      <c r="B28" s="21" t="s">
        <v>790</v>
      </c>
      <c r="C28" s="17" t="s">
        <v>248</v>
      </c>
      <c r="D28" s="17"/>
      <c r="E28" s="22">
        <v>329970</v>
      </c>
      <c r="F28" s="23" t="s">
        <v>248</v>
      </c>
      <c r="G28" s="17"/>
      <c r="H28" s="17" t="s">
        <v>261</v>
      </c>
      <c r="I28" s="24">
        <v>37.43</v>
      </c>
      <c r="J28" s="23" t="s">
        <v>248</v>
      </c>
      <c r="K28" s="17" t="s">
        <v>248</v>
      </c>
      <c r="L28" s="17"/>
      <c r="M28" s="24" t="s">
        <v>791</v>
      </c>
      <c r="N28" s="23" t="s">
        <v>248</v>
      </c>
      <c r="O28" s="17" t="s">
        <v>248</v>
      </c>
      <c r="P28" s="17" t="s">
        <v>261</v>
      </c>
      <c r="Q28" s="22">
        <v>1015</v>
      </c>
      <c r="R28" s="99" t="s">
        <v>792</v>
      </c>
    </row>
    <row r="29" spans="1:18" x14ac:dyDescent="0.25">
      <c r="A29" s="13"/>
      <c r="B29" s="51" t="s">
        <v>793</v>
      </c>
      <c r="C29" s="11" t="s">
        <v>248</v>
      </c>
      <c r="D29" s="11"/>
      <c r="E29" s="19">
        <v>305000</v>
      </c>
      <c r="F29" s="12" t="s">
        <v>248</v>
      </c>
      <c r="G29" s="11"/>
      <c r="H29" s="11" t="s">
        <v>261</v>
      </c>
      <c r="I29" s="20">
        <v>16.43</v>
      </c>
      <c r="J29" s="12" t="s">
        <v>248</v>
      </c>
      <c r="K29" s="11" t="s">
        <v>248</v>
      </c>
      <c r="L29" s="11"/>
      <c r="M29" s="20" t="s">
        <v>794</v>
      </c>
      <c r="N29" s="12" t="s">
        <v>248</v>
      </c>
      <c r="O29" s="11" t="s">
        <v>248</v>
      </c>
      <c r="P29" s="11"/>
      <c r="Q29" s="11"/>
      <c r="R29" s="11"/>
    </row>
    <row r="30" spans="1:18" x14ac:dyDescent="0.25">
      <c r="A30" s="13"/>
      <c r="B30" s="52" t="s">
        <v>795</v>
      </c>
      <c r="C30" s="17" t="s">
        <v>248</v>
      </c>
      <c r="D30" s="17"/>
      <c r="E30" s="24" t="s">
        <v>796</v>
      </c>
      <c r="F30" s="23" t="s">
        <v>302</v>
      </c>
      <c r="G30" s="17"/>
      <c r="H30" s="17" t="s">
        <v>261</v>
      </c>
      <c r="I30" s="24">
        <v>11.18</v>
      </c>
      <c r="J30" s="23" t="s">
        <v>248</v>
      </c>
      <c r="K30" s="17" t="s">
        <v>248</v>
      </c>
      <c r="L30" s="17"/>
      <c r="M30" s="24" t="s">
        <v>797</v>
      </c>
      <c r="N30" s="23" t="s">
        <v>248</v>
      </c>
      <c r="O30" s="17" t="s">
        <v>248</v>
      </c>
      <c r="P30" s="17"/>
      <c r="Q30" s="17"/>
      <c r="R30" s="17"/>
    </row>
    <row r="31" spans="1:18" x14ac:dyDescent="0.25">
      <c r="A31" s="13"/>
      <c r="B31" s="51" t="s">
        <v>798</v>
      </c>
      <c r="C31" s="11" t="s">
        <v>248</v>
      </c>
      <c r="D31" s="11"/>
      <c r="E31" s="20" t="s">
        <v>799</v>
      </c>
      <c r="F31" s="12" t="s">
        <v>302</v>
      </c>
      <c r="G31" s="11"/>
      <c r="H31" s="11" t="s">
        <v>261</v>
      </c>
      <c r="I31" s="20">
        <v>12.46</v>
      </c>
      <c r="J31" s="12" t="s">
        <v>248</v>
      </c>
      <c r="K31" s="11" t="s">
        <v>248</v>
      </c>
      <c r="L31" s="11"/>
      <c r="M31" s="20" t="s">
        <v>800</v>
      </c>
      <c r="N31" s="12" t="s">
        <v>248</v>
      </c>
      <c r="O31" s="11" t="s">
        <v>248</v>
      </c>
      <c r="P31" s="11"/>
      <c r="Q31" s="11"/>
      <c r="R31" s="11"/>
    </row>
    <row r="32" spans="1:18" ht="15.75" thickBot="1" x14ac:dyDescent="0.3">
      <c r="A32" s="13"/>
      <c r="B32" s="52" t="s">
        <v>801</v>
      </c>
      <c r="C32" s="17" t="s">
        <v>248</v>
      </c>
      <c r="D32" s="17"/>
      <c r="E32" s="24" t="s">
        <v>802</v>
      </c>
      <c r="F32" s="23" t="s">
        <v>302</v>
      </c>
      <c r="G32" s="17"/>
      <c r="H32" s="17" t="s">
        <v>261</v>
      </c>
      <c r="I32" s="24">
        <v>45.28</v>
      </c>
      <c r="J32" s="23" t="s">
        <v>248</v>
      </c>
      <c r="K32" s="17" t="s">
        <v>248</v>
      </c>
      <c r="L32" s="17"/>
      <c r="M32" s="24" t="s">
        <v>803</v>
      </c>
      <c r="N32" s="23" t="s">
        <v>248</v>
      </c>
      <c r="O32" s="17" t="s">
        <v>248</v>
      </c>
      <c r="P32" s="17"/>
      <c r="Q32" s="17"/>
      <c r="R32" s="17"/>
    </row>
    <row r="33" spans="1:18" x14ac:dyDescent="0.25">
      <c r="A33" s="13"/>
      <c r="B33" s="25"/>
      <c r="C33" s="25" t="s">
        <v>248</v>
      </c>
      <c r="D33" s="26"/>
      <c r="E33" s="26"/>
      <c r="F33" s="25"/>
      <c r="G33" s="25"/>
      <c r="H33" s="25"/>
      <c r="I33" s="25"/>
      <c r="J33" s="25"/>
      <c r="K33" s="25" t="s">
        <v>248</v>
      </c>
      <c r="L33" s="25"/>
      <c r="M33" s="25"/>
      <c r="N33" s="25"/>
      <c r="O33" s="25" t="s">
        <v>248</v>
      </c>
      <c r="P33" s="25"/>
      <c r="Q33" s="25"/>
      <c r="R33" s="25"/>
    </row>
    <row r="34" spans="1:18" ht="15.75" thickBot="1" x14ac:dyDescent="0.3">
      <c r="A34" s="13"/>
      <c r="B34" s="33" t="s">
        <v>804</v>
      </c>
      <c r="C34" s="15" t="s">
        <v>248</v>
      </c>
      <c r="D34" s="10"/>
      <c r="E34" s="35">
        <v>571658</v>
      </c>
      <c r="F34" s="36" t="s">
        <v>248</v>
      </c>
      <c r="G34" s="15"/>
      <c r="H34" s="10" t="s">
        <v>261</v>
      </c>
      <c r="I34" s="37">
        <v>28.58</v>
      </c>
      <c r="J34" s="36" t="s">
        <v>248</v>
      </c>
      <c r="K34" s="15" t="s">
        <v>248</v>
      </c>
      <c r="L34" s="10"/>
      <c r="M34" s="37" t="s">
        <v>805</v>
      </c>
      <c r="N34" s="36" t="s">
        <v>248</v>
      </c>
      <c r="O34" s="15" t="s">
        <v>248</v>
      </c>
      <c r="P34" s="10" t="s">
        <v>261</v>
      </c>
      <c r="Q34" s="37">
        <v>636</v>
      </c>
      <c r="R34" s="98" t="s">
        <v>806</v>
      </c>
    </row>
    <row r="35" spans="1:18" ht="15.75" thickTop="1" x14ac:dyDescent="0.25">
      <c r="A35" s="13"/>
      <c r="B35" s="25"/>
      <c r="C35" s="25" t="s">
        <v>248</v>
      </c>
      <c r="D35" s="32"/>
      <c r="E35" s="32"/>
      <c r="F35" s="25"/>
      <c r="G35" s="25"/>
      <c r="H35" s="25"/>
      <c r="I35" s="25"/>
      <c r="J35" s="25"/>
      <c r="K35" s="25" t="s">
        <v>248</v>
      </c>
      <c r="L35" s="25"/>
      <c r="M35" s="25"/>
      <c r="N35" s="25"/>
      <c r="O35" s="25" t="s">
        <v>248</v>
      </c>
      <c r="P35" s="25"/>
      <c r="Q35" s="25"/>
      <c r="R35" s="25"/>
    </row>
    <row r="36" spans="1:18" x14ac:dyDescent="0.25">
      <c r="A36" s="13"/>
      <c r="B36" s="21" t="s">
        <v>807</v>
      </c>
      <c r="C36" s="28" t="s">
        <v>248</v>
      </c>
      <c r="D36" s="17"/>
      <c r="E36" s="22">
        <v>124220</v>
      </c>
      <c r="F36" s="23" t="s">
        <v>248</v>
      </c>
      <c r="G36" s="28"/>
      <c r="H36" s="17" t="s">
        <v>261</v>
      </c>
      <c r="I36" s="24">
        <v>76.83</v>
      </c>
      <c r="J36" s="23" t="s">
        <v>248</v>
      </c>
      <c r="K36" s="28" t="s">
        <v>248</v>
      </c>
      <c r="L36" s="17"/>
      <c r="M36" s="24" t="s">
        <v>808</v>
      </c>
      <c r="N36" s="23" t="s">
        <v>248</v>
      </c>
      <c r="O36" s="28" t="s">
        <v>248</v>
      </c>
      <c r="P36" s="17" t="s">
        <v>261</v>
      </c>
      <c r="Q36" s="24">
        <v>258</v>
      </c>
      <c r="R36" s="99" t="s">
        <v>809</v>
      </c>
    </row>
    <row r="37" spans="1:18" x14ac:dyDescent="0.25">
      <c r="A37" s="13"/>
      <c r="B37" s="46"/>
      <c r="C37" s="46"/>
      <c r="D37" s="46"/>
      <c r="E37" s="46"/>
      <c r="F37" s="46"/>
      <c r="G37" s="46"/>
      <c r="H37" s="46"/>
      <c r="I37" s="46"/>
      <c r="J37" s="46"/>
      <c r="K37" s="46"/>
      <c r="L37" s="46"/>
      <c r="M37" s="46"/>
      <c r="N37" s="46"/>
      <c r="O37" s="46"/>
      <c r="P37" s="46"/>
      <c r="Q37" s="46"/>
      <c r="R37" s="46"/>
    </row>
    <row r="38" spans="1:18" ht="63.75" x14ac:dyDescent="0.25">
      <c r="A38" s="13"/>
      <c r="B38" s="42">
        <v>-1</v>
      </c>
      <c r="C38" s="42" t="s">
        <v>810</v>
      </c>
    </row>
    <row r="39" spans="1:18" ht="63.75" x14ac:dyDescent="0.25">
      <c r="A39" s="13"/>
      <c r="B39" s="42">
        <v>-2</v>
      </c>
      <c r="C39" s="42" t="s">
        <v>811</v>
      </c>
    </row>
    <row r="40" spans="1:18" x14ac:dyDescent="0.25">
      <c r="A40" s="13"/>
      <c r="B40" s="48" t="s">
        <v>812</v>
      </c>
      <c r="C40" s="48"/>
      <c r="D40" s="48"/>
      <c r="E40" s="48"/>
      <c r="F40" s="48"/>
      <c r="G40" s="48"/>
      <c r="H40" s="48"/>
      <c r="I40" s="48"/>
      <c r="J40" s="48"/>
      <c r="K40" s="48"/>
      <c r="L40" s="48"/>
      <c r="M40" s="48"/>
      <c r="N40" s="48"/>
      <c r="O40" s="48"/>
      <c r="P40" s="48"/>
      <c r="Q40" s="48"/>
      <c r="R40" s="48"/>
    </row>
    <row r="41" spans="1:18" ht="15.75" x14ac:dyDescent="0.25">
      <c r="A41" s="13"/>
      <c r="B41" s="49"/>
      <c r="C41" s="49"/>
      <c r="D41" s="49"/>
      <c r="E41" s="49"/>
      <c r="F41" s="49"/>
      <c r="G41" s="49"/>
      <c r="H41" s="49"/>
      <c r="I41" s="49"/>
      <c r="J41" s="49"/>
      <c r="K41" s="49"/>
      <c r="L41" s="49"/>
      <c r="M41" s="49"/>
      <c r="N41" s="49"/>
      <c r="O41" s="49"/>
      <c r="P41" s="49"/>
      <c r="Q41" s="49"/>
      <c r="R41" s="49"/>
    </row>
    <row r="42" spans="1:18" x14ac:dyDescent="0.25">
      <c r="A42" s="13"/>
      <c r="B42" s="15"/>
      <c r="C42" s="15"/>
      <c r="D42" s="15"/>
      <c r="E42" s="15"/>
      <c r="F42" s="15"/>
      <c r="G42" s="15"/>
      <c r="H42" s="15"/>
      <c r="I42" s="15"/>
      <c r="J42" s="15"/>
      <c r="K42" s="15"/>
      <c r="L42" s="15"/>
      <c r="M42" s="15"/>
      <c r="N42" s="15"/>
      <c r="O42" s="15"/>
      <c r="P42" s="15"/>
      <c r="Q42" s="15"/>
      <c r="R42" s="15"/>
    </row>
    <row r="43" spans="1:18" x14ac:dyDescent="0.25">
      <c r="A43" s="13"/>
      <c r="B43" s="15"/>
      <c r="C43" s="15" t="s">
        <v>248</v>
      </c>
      <c r="D43" s="38"/>
      <c r="E43" s="38"/>
      <c r="F43" s="15"/>
      <c r="G43" s="15"/>
      <c r="H43" s="38"/>
      <c r="I43" s="38"/>
      <c r="J43" s="15"/>
      <c r="K43" s="15" t="s">
        <v>248</v>
      </c>
      <c r="L43" s="38"/>
      <c r="M43" s="38"/>
      <c r="N43" s="15"/>
      <c r="O43" s="15" t="s">
        <v>248</v>
      </c>
      <c r="P43" s="39" t="s">
        <v>774</v>
      </c>
      <c r="Q43" s="39"/>
      <c r="R43" s="15"/>
    </row>
    <row r="44" spans="1:18" x14ac:dyDescent="0.25">
      <c r="A44" s="13"/>
      <c r="B44" s="15"/>
      <c r="C44" s="15" t="s">
        <v>248</v>
      </c>
      <c r="D44" s="38"/>
      <c r="E44" s="38"/>
      <c r="F44" s="15"/>
      <c r="G44" s="15"/>
      <c r="H44" s="39" t="s">
        <v>775</v>
      </c>
      <c r="I44" s="39"/>
      <c r="J44" s="15"/>
      <c r="K44" s="15" t="s">
        <v>248</v>
      </c>
      <c r="L44" s="39" t="s">
        <v>776</v>
      </c>
      <c r="M44" s="39"/>
      <c r="N44" s="15"/>
      <c r="O44" s="15" t="s">
        <v>248</v>
      </c>
      <c r="P44" s="39" t="s">
        <v>777</v>
      </c>
      <c r="Q44" s="39"/>
      <c r="R44" s="15"/>
    </row>
    <row r="45" spans="1:18" x14ac:dyDescent="0.25">
      <c r="A45" s="13"/>
      <c r="B45" s="15"/>
      <c r="C45" s="15" t="s">
        <v>248</v>
      </c>
      <c r="D45" s="38"/>
      <c r="E45" s="38"/>
      <c r="F45" s="15"/>
      <c r="G45" s="15"/>
      <c r="H45" s="39" t="s">
        <v>504</v>
      </c>
      <c r="I45" s="39"/>
      <c r="J45" s="15"/>
      <c r="K45" s="15" t="s">
        <v>248</v>
      </c>
      <c r="L45" s="39" t="s">
        <v>504</v>
      </c>
      <c r="M45" s="39"/>
      <c r="N45" s="15"/>
      <c r="O45" s="15" t="s">
        <v>248</v>
      </c>
      <c r="P45" s="39" t="s">
        <v>778</v>
      </c>
      <c r="Q45" s="39"/>
      <c r="R45" s="15"/>
    </row>
    <row r="46" spans="1:18" x14ac:dyDescent="0.25">
      <c r="A46" s="13"/>
      <c r="B46" s="15"/>
      <c r="C46" s="15" t="s">
        <v>248</v>
      </c>
      <c r="D46" s="38"/>
      <c r="E46" s="38"/>
      <c r="F46" s="15"/>
      <c r="G46" s="15"/>
      <c r="H46" s="39" t="s">
        <v>779</v>
      </c>
      <c r="I46" s="39"/>
      <c r="J46" s="15"/>
      <c r="K46" s="15" t="s">
        <v>248</v>
      </c>
      <c r="L46" s="39" t="s">
        <v>780</v>
      </c>
      <c r="M46" s="39"/>
      <c r="N46" s="15"/>
      <c r="O46" s="15" t="s">
        <v>248</v>
      </c>
      <c r="P46" s="39" t="s">
        <v>781</v>
      </c>
      <c r="Q46" s="39"/>
      <c r="R46" s="15"/>
    </row>
    <row r="47" spans="1:18" x14ac:dyDescent="0.25">
      <c r="A47" s="13"/>
      <c r="B47" s="15"/>
      <c r="C47" s="15" t="s">
        <v>248</v>
      </c>
      <c r="D47" s="39" t="s">
        <v>552</v>
      </c>
      <c r="E47" s="39"/>
      <c r="F47" s="15"/>
      <c r="G47" s="15"/>
      <c r="H47" s="39" t="s">
        <v>782</v>
      </c>
      <c r="I47" s="39"/>
      <c r="J47" s="15"/>
      <c r="K47" s="15" t="s">
        <v>248</v>
      </c>
      <c r="L47" s="39" t="s">
        <v>783</v>
      </c>
      <c r="M47" s="39"/>
      <c r="N47" s="15"/>
      <c r="O47" s="15" t="s">
        <v>248</v>
      </c>
      <c r="P47" s="39" t="s">
        <v>784</v>
      </c>
      <c r="Q47" s="39"/>
      <c r="R47" s="15"/>
    </row>
    <row r="48" spans="1:18" ht="15.75" thickBot="1" x14ac:dyDescent="0.3">
      <c r="A48" s="13"/>
      <c r="B48" s="15"/>
      <c r="C48" s="15" t="s">
        <v>248</v>
      </c>
      <c r="D48" s="40" t="s">
        <v>785</v>
      </c>
      <c r="E48" s="40"/>
      <c r="F48" s="15"/>
      <c r="G48" s="15"/>
      <c r="H48" s="40" t="s">
        <v>786</v>
      </c>
      <c r="I48" s="40"/>
      <c r="J48" s="15"/>
      <c r="K48" s="15" t="s">
        <v>248</v>
      </c>
      <c r="L48" s="40" t="s">
        <v>787</v>
      </c>
      <c r="M48" s="40"/>
      <c r="N48" s="15"/>
      <c r="O48" s="15" t="s">
        <v>248</v>
      </c>
      <c r="P48" s="40" t="s">
        <v>788</v>
      </c>
      <c r="Q48" s="40"/>
      <c r="R48" s="15"/>
    </row>
    <row r="49" spans="1:18" x14ac:dyDescent="0.25">
      <c r="A49" s="13"/>
      <c r="B49" s="15"/>
      <c r="C49" s="15" t="s">
        <v>248</v>
      </c>
      <c r="D49" s="41" t="s">
        <v>789</v>
      </c>
      <c r="E49" s="41"/>
      <c r="F49" s="41"/>
      <c r="G49" s="41"/>
      <c r="H49" s="41"/>
      <c r="I49" s="41"/>
      <c r="J49" s="41"/>
      <c r="K49" s="41"/>
      <c r="L49" s="41"/>
      <c r="M49" s="41"/>
      <c r="N49" s="41"/>
      <c r="O49" s="41"/>
      <c r="P49" s="41"/>
      <c r="Q49" s="41"/>
      <c r="R49" s="15"/>
    </row>
    <row r="50" spans="1:18" x14ac:dyDescent="0.25">
      <c r="A50" s="13"/>
      <c r="B50" s="21" t="s">
        <v>790</v>
      </c>
      <c r="C50" s="17" t="s">
        <v>248</v>
      </c>
      <c r="D50" s="17"/>
      <c r="E50" s="22">
        <v>342950</v>
      </c>
      <c r="F50" s="23" t="s">
        <v>248</v>
      </c>
      <c r="G50" s="17"/>
      <c r="H50" s="17" t="s">
        <v>261</v>
      </c>
      <c r="I50" s="24">
        <v>37.44</v>
      </c>
      <c r="J50" s="23" t="s">
        <v>248</v>
      </c>
      <c r="K50" s="17" t="s">
        <v>248</v>
      </c>
      <c r="L50" s="17"/>
      <c r="M50" s="24" t="s">
        <v>813</v>
      </c>
      <c r="N50" s="23" t="s">
        <v>248</v>
      </c>
      <c r="O50" s="17" t="s">
        <v>248</v>
      </c>
      <c r="P50" s="17" t="s">
        <v>261</v>
      </c>
      <c r="Q50" s="24">
        <v>359</v>
      </c>
      <c r="R50" s="99" t="s">
        <v>792</v>
      </c>
    </row>
    <row r="51" spans="1:18" x14ac:dyDescent="0.25">
      <c r="A51" s="13"/>
      <c r="B51" s="51" t="s">
        <v>793</v>
      </c>
      <c r="C51" s="11" t="s">
        <v>248</v>
      </c>
      <c r="D51" s="11"/>
      <c r="E51" s="19">
        <v>305000</v>
      </c>
      <c r="F51" s="12" t="s">
        <v>248</v>
      </c>
      <c r="G51" s="11"/>
      <c r="H51" s="11" t="s">
        <v>261</v>
      </c>
      <c r="I51" s="20">
        <v>16.43</v>
      </c>
      <c r="J51" s="12" t="s">
        <v>248</v>
      </c>
      <c r="K51" s="11" t="s">
        <v>248</v>
      </c>
      <c r="L51" s="11"/>
      <c r="M51" s="20" t="s">
        <v>794</v>
      </c>
      <c r="N51" s="12" t="s">
        <v>248</v>
      </c>
      <c r="O51" s="11" t="s">
        <v>248</v>
      </c>
      <c r="P51" s="11"/>
      <c r="Q51" s="11"/>
      <c r="R51" s="11"/>
    </row>
    <row r="52" spans="1:18" x14ac:dyDescent="0.25">
      <c r="A52" s="13"/>
      <c r="B52" s="52" t="s">
        <v>795</v>
      </c>
      <c r="C52" s="17" t="s">
        <v>248</v>
      </c>
      <c r="D52" s="17"/>
      <c r="E52" s="24" t="s">
        <v>814</v>
      </c>
      <c r="F52" s="23" t="s">
        <v>302</v>
      </c>
      <c r="G52" s="17"/>
      <c r="H52" s="17" t="s">
        <v>261</v>
      </c>
      <c r="I52" s="24">
        <v>11.25</v>
      </c>
      <c r="J52" s="23" t="s">
        <v>248</v>
      </c>
      <c r="K52" s="17" t="s">
        <v>248</v>
      </c>
      <c r="L52" s="17"/>
      <c r="M52" s="24" t="s">
        <v>797</v>
      </c>
      <c r="N52" s="23" t="s">
        <v>248</v>
      </c>
      <c r="O52" s="17" t="s">
        <v>248</v>
      </c>
      <c r="P52" s="17"/>
      <c r="Q52" s="17"/>
      <c r="R52" s="17"/>
    </row>
    <row r="53" spans="1:18" x14ac:dyDescent="0.25">
      <c r="A53" s="13"/>
      <c r="B53" s="51" t="s">
        <v>798</v>
      </c>
      <c r="C53" s="11" t="s">
        <v>248</v>
      </c>
      <c r="D53" s="11"/>
      <c r="E53" s="20" t="s">
        <v>815</v>
      </c>
      <c r="F53" s="12" t="s">
        <v>302</v>
      </c>
      <c r="G53" s="11"/>
      <c r="H53" s="11" t="s">
        <v>261</v>
      </c>
      <c r="I53" s="20">
        <v>12.48</v>
      </c>
      <c r="J53" s="12" t="s">
        <v>248</v>
      </c>
      <c r="K53" s="11" t="s">
        <v>248</v>
      </c>
      <c r="L53" s="11"/>
      <c r="M53" s="20" t="s">
        <v>816</v>
      </c>
      <c r="N53" s="12" t="s">
        <v>248</v>
      </c>
      <c r="O53" s="11" t="s">
        <v>248</v>
      </c>
      <c r="P53" s="11"/>
      <c r="Q53" s="11"/>
      <c r="R53" s="11"/>
    </row>
    <row r="54" spans="1:18" ht="15.75" thickBot="1" x14ac:dyDescent="0.3">
      <c r="A54" s="13"/>
      <c r="B54" s="52" t="s">
        <v>801</v>
      </c>
      <c r="C54" s="17" t="s">
        <v>248</v>
      </c>
      <c r="D54" s="17"/>
      <c r="E54" s="24" t="s">
        <v>817</v>
      </c>
      <c r="F54" s="23" t="s">
        <v>302</v>
      </c>
      <c r="G54" s="17"/>
      <c r="H54" s="17" t="s">
        <v>261</v>
      </c>
      <c r="I54" s="24">
        <v>59.36</v>
      </c>
      <c r="J54" s="23" t="s">
        <v>248</v>
      </c>
      <c r="K54" s="17" t="s">
        <v>248</v>
      </c>
      <c r="L54" s="17"/>
      <c r="M54" s="24" t="s">
        <v>818</v>
      </c>
      <c r="N54" s="23" t="s">
        <v>248</v>
      </c>
      <c r="O54" s="17" t="s">
        <v>248</v>
      </c>
      <c r="P54" s="17"/>
      <c r="Q54" s="17"/>
      <c r="R54" s="17"/>
    </row>
    <row r="55" spans="1:18" x14ac:dyDescent="0.25">
      <c r="A55" s="13"/>
      <c r="B55" s="25"/>
      <c r="C55" s="25" t="s">
        <v>248</v>
      </c>
      <c r="D55" s="26"/>
      <c r="E55" s="26"/>
      <c r="F55" s="25"/>
      <c r="G55" s="25"/>
      <c r="H55" s="25"/>
      <c r="I55" s="25"/>
      <c r="J55" s="25"/>
      <c r="K55" s="25" t="s">
        <v>248</v>
      </c>
      <c r="L55" s="25"/>
      <c r="M55" s="25"/>
      <c r="N55" s="25"/>
      <c r="O55" s="25" t="s">
        <v>248</v>
      </c>
      <c r="P55" s="25"/>
      <c r="Q55" s="25"/>
      <c r="R55" s="25"/>
    </row>
    <row r="56" spans="1:18" ht="15.75" thickBot="1" x14ac:dyDescent="0.3">
      <c r="A56" s="13"/>
      <c r="B56" s="33" t="s">
        <v>804</v>
      </c>
      <c r="C56" s="15" t="s">
        <v>248</v>
      </c>
      <c r="D56" s="10"/>
      <c r="E56" s="35">
        <v>571658</v>
      </c>
      <c r="F56" s="36" t="s">
        <v>248</v>
      </c>
      <c r="G56" s="15"/>
      <c r="H56" s="10" t="s">
        <v>261</v>
      </c>
      <c r="I56" s="37">
        <v>28.58</v>
      </c>
      <c r="J56" s="36" t="s">
        <v>248</v>
      </c>
      <c r="K56" s="15" t="s">
        <v>248</v>
      </c>
      <c r="L56" s="10"/>
      <c r="M56" s="37" t="s">
        <v>805</v>
      </c>
      <c r="N56" s="36" t="s">
        <v>248</v>
      </c>
      <c r="O56" s="15" t="s">
        <v>248</v>
      </c>
      <c r="P56" s="10" t="s">
        <v>261</v>
      </c>
      <c r="Q56" s="37">
        <v>636</v>
      </c>
      <c r="R56" s="98" t="s">
        <v>806</v>
      </c>
    </row>
    <row r="57" spans="1:18" ht="15.75" thickTop="1" x14ac:dyDescent="0.25">
      <c r="A57" s="13"/>
      <c r="B57" s="25"/>
      <c r="C57" s="25" t="s">
        <v>248</v>
      </c>
      <c r="D57" s="32"/>
      <c r="E57" s="32"/>
      <c r="F57" s="25"/>
      <c r="G57" s="25"/>
      <c r="H57" s="25"/>
      <c r="I57" s="25"/>
      <c r="J57" s="25"/>
      <c r="K57" s="25" t="s">
        <v>248</v>
      </c>
      <c r="L57" s="25"/>
      <c r="M57" s="25"/>
      <c r="N57" s="25"/>
      <c r="O57" s="25" t="s">
        <v>248</v>
      </c>
      <c r="P57" s="25"/>
      <c r="Q57" s="25"/>
      <c r="R57" s="25"/>
    </row>
    <row r="58" spans="1:18" x14ac:dyDescent="0.25">
      <c r="A58" s="13"/>
      <c r="B58" s="21" t="s">
        <v>807</v>
      </c>
      <c r="C58" s="28" t="s">
        <v>248</v>
      </c>
      <c r="D58" s="17"/>
      <c r="E58" s="22">
        <v>124220</v>
      </c>
      <c r="F58" s="23" t="s">
        <v>248</v>
      </c>
      <c r="G58" s="28"/>
      <c r="H58" s="17" t="s">
        <v>261</v>
      </c>
      <c r="I58" s="24">
        <v>76.83</v>
      </c>
      <c r="J58" s="23" t="s">
        <v>248</v>
      </c>
      <c r="K58" s="28" t="s">
        <v>248</v>
      </c>
      <c r="L58" s="17"/>
      <c r="M58" s="24" t="s">
        <v>808</v>
      </c>
      <c r="N58" s="23" t="s">
        <v>248</v>
      </c>
      <c r="O58" s="28" t="s">
        <v>248</v>
      </c>
      <c r="P58" s="17" t="s">
        <v>261</v>
      </c>
      <c r="Q58" s="24">
        <v>258</v>
      </c>
      <c r="R58" s="99" t="s">
        <v>809</v>
      </c>
    </row>
    <row r="59" spans="1:18" x14ac:dyDescent="0.25">
      <c r="A59" s="13"/>
      <c r="B59" s="46"/>
      <c r="C59" s="46"/>
      <c r="D59" s="46"/>
      <c r="E59" s="46"/>
      <c r="F59" s="46"/>
      <c r="G59" s="46"/>
      <c r="H59" s="46"/>
      <c r="I59" s="46"/>
      <c r="J59" s="46"/>
      <c r="K59" s="46"/>
      <c r="L59" s="46"/>
      <c r="M59" s="46"/>
      <c r="N59" s="46"/>
      <c r="O59" s="46"/>
      <c r="P59" s="46"/>
      <c r="Q59" s="46"/>
      <c r="R59" s="46"/>
    </row>
    <row r="60" spans="1:18" ht="63.75" x14ac:dyDescent="0.25">
      <c r="A60" s="13"/>
      <c r="B60" s="42">
        <v>-1</v>
      </c>
      <c r="C60" s="42" t="s">
        <v>819</v>
      </c>
    </row>
    <row r="61" spans="1:18" ht="63.75" x14ac:dyDescent="0.25">
      <c r="A61" s="13"/>
      <c r="B61" s="42">
        <v>-2</v>
      </c>
      <c r="C61" s="42" t="s">
        <v>811</v>
      </c>
    </row>
    <row r="62" spans="1:18" ht="15" customHeight="1" x14ac:dyDescent="0.25">
      <c r="A62" s="13" t="s">
        <v>946</v>
      </c>
      <c r="B62" s="46" t="s">
        <v>5</v>
      </c>
      <c r="C62" s="46"/>
      <c r="D62" s="46"/>
      <c r="E62" s="46"/>
      <c r="F62" s="46"/>
      <c r="G62" s="46"/>
      <c r="H62" s="46"/>
      <c r="I62" s="46"/>
      <c r="J62" s="46"/>
      <c r="K62" s="46"/>
      <c r="L62" s="46"/>
      <c r="M62" s="46"/>
      <c r="N62" s="46"/>
      <c r="O62" s="46"/>
      <c r="P62" s="46"/>
      <c r="Q62" s="46"/>
      <c r="R62" s="46"/>
    </row>
    <row r="63" spans="1:18" x14ac:dyDescent="0.25">
      <c r="A63" s="13"/>
      <c r="B63" s="48" t="s">
        <v>823</v>
      </c>
      <c r="C63" s="48"/>
      <c r="D63" s="48"/>
      <c r="E63" s="48"/>
      <c r="F63" s="48"/>
      <c r="G63" s="48"/>
      <c r="H63" s="48"/>
      <c r="I63" s="48"/>
      <c r="J63" s="48"/>
      <c r="K63" s="48"/>
      <c r="L63" s="48"/>
      <c r="M63" s="48"/>
      <c r="N63" s="48"/>
      <c r="O63" s="48"/>
      <c r="P63" s="48"/>
      <c r="Q63" s="48"/>
      <c r="R63" s="48"/>
    </row>
    <row r="64" spans="1:18" ht="15.75" x14ac:dyDescent="0.25">
      <c r="A64" s="13"/>
      <c r="B64" s="49"/>
      <c r="C64" s="49"/>
      <c r="D64" s="49"/>
      <c r="E64" s="49"/>
      <c r="F64" s="49"/>
      <c r="G64" s="49"/>
      <c r="H64" s="49"/>
      <c r="I64" s="49"/>
      <c r="J64" s="49"/>
      <c r="K64" s="49"/>
      <c r="L64" s="49"/>
      <c r="M64" s="49"/>
      <c r="N64" s="49"/>
      <c r="O64" s="49"/>
      <c r="P64" s="49"/>
      <c r="Q64" s="49"/>
      <c r="R64" s="49"/>
    </row>
    <row r="65" spans="1:18" x14ac:dyDescent="0.25">
      <c r="A65" s="13"/>
      <c r="B65" s="15"/>
      <c r="C65" s="15"/>
      <c r="D65" s="15"/>
      <c r="E65" s="15"/>
      <c r="F65" s="15"/>
      <c r="G65" s="15"/>
      <c r="H65" s="15"/>
      <c r="I65" s="15"/>
      <c r="J65" s="15"/>
      <c r="K65" s="15"/>
      <c r="L65" s="15"/>
      <c r="M65" s="15"/>
      <c r="N65" s="15"/>
      <c r="O65" s="15"/>
      <c r="P65" s="15"/>
      <c r="Q65" s="15"/>
      <c r="R65" s="15"/>
    </row>
    <row r="66" spans="1:18" ht="15.75" thickBot="1" x14ac:dyDescent="0.3">
      <c r="A66" s="13"/>
      <c r="B66" s="15"/>
      <c r="C66" s="15" t="s">
        <v>248</v>
      </c>
      <c r="D66" s="40" t="s">
        <v>393</v>
      </c>
      <c r="E66" s="40"/>
      <c r="F66" s="40"/>
      <c r="G66" s="40"/>
      <c r="H66" s="40"/>
      <c r="I66" s="40"/>
      <c r="J66" s="15"/>
      <c r="K66" s="15" t="s">
        <v>248</v>
      </c>
      <c r="L66" s="40" t="s">
        <v>297</v>
      </c>
      <c r="M66" s="40"/>
      <c r="N66" s="40"/>
      <c r="O66" s="40"/>
      <c r="P66" s="40"/>
      <c r="Q66" s="40"/>
      <c r="R66" s="15"/>
    </row>
    <row r="67" spans="1:18" x14ac:dyDescent="0.25">
      <c r="A67" s="13"/>
      <c r="B67" s="15"/>
      <c r="C67" s="15" t="s">
        <v>248</v>
      </c>
      <c r="D67" s="55"/>
      <c r="E67" s="55"/>
      <c r="F67" s="15"/>
      <c r="G67" s="15"/>
      <c r="H67" s="43" t="s">
        <v>775</v>
      </c>
      <c r="I67" s="43"/>
      <c r="J67" s="15"/>
      <c r="K67" s="15" t="s">
        <v>248</v>
      </c>
      <c r="L67" s="55"/>
      <c r="M67" s="55"/>
      <c r="N67" s="15"/>
      <c r="O67" s="15"/>
      <c r="P67" s="43" t="s">
        <v>775</v>
      </c>
      <c r="Q67" s="43"/>
      <c r="R67" s="15"/>
    </row>
    <row r="68" spans="1:18" x14ac:dyDescent="0.25">
      <c r="A68" s="13"/>
      <c r="B68" s="15"/>
      <c r="C68" s="15" t="s">
        <v>248</v>
      </c>
      <c r="D68" s="38"/>
      <c r="E68" s="38"/>
      <c r="F68" s="15"/>
      <c r="G68" s="15"/>
      <c r="H68" s="39" t="s">
        <v>504</v>
      </c>
      <c r="I68" s="39"/>
      <c r="J68" s="15"/>
      <c r="K68" s="15" t="s">
        <v>248</v>
      </c>
      <c r="L68" s="38"/>
      <c r="M68" s="38"/>
      <c r="N68" s="15"/>
      <c r="O68" s="15"/>
      <c r="P68" s="39" t="s">
        <v>504</v>
      </c>
      <c r="Q68" s="39"/>
      <c r="R68" s="15"/>
    </row>
    <row r="69" spans="1:18" x14ac:dyDescent="0.25">
      <c r="A69" s="13"/>
      <c r="B69" s="15"/>
      <c r="C69" s="15" t="s">
        <v>248</v>
      </c>
      <c r="D69" s="38"/>
      <c r="E69" s="38"/>
      <c r="F69" s="15"/>
      <c r="G69" s="15"/>
      <c r="H69" s="39" t="s">
        <v>824</v>
      </c>
      <c r="I69" s="39"/>
      <c r="J69" s="15"/>
      <c r="K69" s="15" t="s">
        <v>248</v>
      </c>
      <c r="L69" s="38"/>
      <c r="M69" s="38"/>
      <c r="N69" s="15"/>
      <c r="O69" s="15"/>
      <c r="P69" s="39" t="s">
        <v>824</v>
      </c>
      <c r="Q69" s="39"/>
      <c r="R69" s="15"/>
    </row>
    <row r="70" spans="1:18" x14ac:dyDescent="0.25">
      <c r="A70" s="13"/>
      <c r="B70" s="15"/>
      <c r="C70" s="15" t="s">
        <v>248</v>
      </c>
      <c r="D70" s="39" t="s">
        <v>552</v>
      </c>
      <c r="E70" s="39"/>
      <c r="F70" s="15"/>
      <c r="G70" s="15"/>
      <c r="H70" s="39" t="s">
        <v>276</v>
      </c>
      <c r="I70" s="39"/>
      <c r="J70" s="15"/>
      <c r="K70" s="15" t="s">
        <v>248</v>
      </c>
      <c r="L70" s="39" t="s">
        <v>552</v>
      </c>
      <c r="M70" s="39"/>
      <c r="N70" s="15"/>
      <c r="O70" s="15"/>
      <c r="P70" s="39" t="s">
        <v>276</v>
      </c>
      <c r="Q70" s="39"/>
      <c r="R70" s="15"/>
    </row>
    <row r="71" spans="1:18" ht="15.75" thickBot="1" x14ac:dyDescent="0.3">
      <c r="A71" s="13"/>
      <c r="B71" s="15"/>
      <c r="C71" s="15" t="s">
        <v>248</v>
      </c>
      <c r="D71" s="40" t="s">
        <v>785</v>
      </c>
      <c r="E71" s="40"/>
      <c r="F71" s="15"/>
      <c r="G71" s="15"/>
      <c r="H71" s="40" t="s">
        <v>825</v>
      </c>
      <c r="I71" s="40"/>
      <c r="J71" s="15"/>
      <c r="K71" s="15" t="s">
        <v>248</v>
      </c>
      <c r="L71" s="40" t="s">
        <v>785</v>
      </c>
      <c r="M71" s="40"/>
      <c r="N71" s="15"/>
      <c r="O71" s="15"/>
      <c r="P71" s="40" t="s">
        <v>825</v>
      </c>
      <c r="Q71" s="40"/>
      <c r="R71" s="15"/>
    </row>
    <row r="72" spans="1:18" x14ac:dyDescent="0.25">
      <c r="A72" s="13"/>
      <c r="B72" s="21" t="s">
        <v>826</v>
      </c>
      <c r="C72" s="17" t="s">
        <v>248</v>
      </c>
      <c r="D72" s="17"/>
      <c r="E72" s="22">
        <v>3500</v>
      </c>
      <c r="F72" s="23" t="s">
        <v>248</v>
      </c>
      <c r="G72" s="17"/>
      <c r="H72" s="17" t="s">
        <v>261</v>
      </c>
      <c r="I72" s="24">
        <v>10.99</v>
      </c>
      <c r="J72" s="23" t="s">
        <v>248</v>
      </c>
      <c r="K72" s="17" t="s">
        <v>248</v>
      </c>
      <c r="L72" s="17"/>
      <c r="M72" s="22">
        <v>10500</v>
      </c>
      <c r="N72" s="23" t="s">
        <v>248</v>
      </c>
      <c r="O72" s="17"/>
      <c r="P72" s="17" t="s">
        <v>261</v>
      </c>
      <c r="Q72" s="24">
        <v>10.83</v>
      </c>
      <c r="R72" s="23" t="s">
        <v>248</v>
      </c>
    </row>
    <row r="73" spans="1:18" x14ac:dyDescent="0.25">
      <c r="A73" s="13"/>
      <c r="B73" s="51" t="s">
        <v>827</v>
      </c>
      <c r="C73" s="11" t="s">
        <v>248</v>
      </c>
      <c r="D73" s="11"/>
      <c r="E73" s="19">
        <v>111332</v>
      </c>
      <c r="F73" s="12" t="s">
        <v>248</v>
      </c>
      <c r="G73" s="11"/>
      <c r="H73" s="11" t="s">
        <v>261</v>
      </c>
      <c r="I73" s="20">
        <v>16.43</v>
      </c>
      <c r="J73" s="12" t="s">
        <v>248</v>
      </c>
      <c r="K73" s="11" t="s">
        <v>248</v>
      </c>
      <c r="L73" s="11"/>
      <c r="M73" s="19">
        <v>111332</v>
      </c>
      <c r="N73" s="12" t="s">
        <v>248</v>
      </c>
      <c r="O73" s="11"/>
      <c r="P73" s="11" t="s">
        <v>261</v>
      </c>
      <c r="Q73" s="20">
        <v>16.43</v>
      </c>
      <c r="R73" s="12" t="s">
        <v>248</v>
      </c>
    </row>
    <row r="74" spans="1:18" x14ac:dyDescent="0.25">
      <c r="A74" s="13"/>
      <c r="B74" s="52" t="s">
        <v>828</v>
      </c>
      <c r="C74" s="17" t="s">
        <v>248</v>
      </c>
      <c r="D74" s="17"/>
      <c r="E74" s="24" t="s">
        <v>268</v>
      </c>
      <c r="F74" s="23" t="s">
        <v>248</v>
      </c>
      <c r="G74" s="17"/>
      <c r="H74" s="17"/>
      <c r="I74" s="24" t="s">
        <v>268</v>
      </c>
      <c r="J74" s="23" t="s">
        <v>248</v>
      </c>
      <c r="K74" s="17" t="s">
        <v>248</v>
      </c>
      <c r="L74" s="17"/>
      <c r="M74" s="24" t="s">
        <v>829</v>
      </c>
      <c r="N74" s="23" t="s">
        <v>302</v>
      </c>
      <c r="O74" s="17"/>
      <c r="P74" s="17" t="s">
        <v>261</v>
      </c>
      <c r="Q74" s="24">
        <v>10.75</v>
      </c>
      <c r="R74" s="23" t="s">
        <v>248</v>
      </c>
    </row>
    <row r="75" spans="1:18" ht="15.75" thickBot="1" x14ac:dyDescent="0.3">
      <c r="A75" s="13"/>
      <c r="B75" s="51" t="s">
        <v>830</v>
      </c>
      <c r="C75" s="11" t="s">
        <v>248</v>
      </c>
      <c r="D75" s="11"/>
      <c r="E75" s="20" t="s">
        <v>415</v>
      </c>
      <c r="F75" s="12" t="s">
        <v>302</v>
      </c>
      <c r="G75" s="11"/>
      <c r="H75" s="11" t="s">
        <v>261</v>
      </c>
      <c r="I75" s="20">
        <v>10.8</v>
      </c>
      <c r="J75" s="12" t="s">
        <v>248</v>
      </c>
      <c r="K75" s="11" t="s">
        <v>248</v>
      </c>
      <c r="L75" s="11"/>
      <c r="M75" s="20" t="s">
        <v>415</v>
      </c>
      <c r="N75" s="12" t="s">
        <v>302</v>
      </c>
      <c r="O75" s="11"/>
      <c r="P75" s="11" t="s">
        <v>261</v>
      </c>
      <c r="Q75" s="20">
        <v>10.8</v>
      </c>
      <c r="R75" s="12" t="s">
        <v>248</v>
      </c>
    </row>
    <row r="76" spans="1:18" x14ac:dyDescent="0.25">
      <c r="A76" s="13"/>
      <c r="B76" s="25"/>
      <c r="C76" s="25" t="s">
        <v>248</v>
      </c>
      <c r="D76" s="26"/>
      <c r="E76" s="26"/>
      <c r="F76" s="25"/>
      <c r="G76" s="25"/>
      <c r="H76" s="25"/>
      <c r="I76" s="25"/>
      <c r="J76" s="25"/>
      <c r="K76" s="25" t="s">
        <v>248</v>
      </c>
      <c r="L76" s="26"/>
      <c r="M76" s="26"/>
      <c r="N76" s="25"/>
      <c r="O76" s="25"/>
      <c r="P76" s="25"/>
      <c r="Q76" s="25"/>
      <c r="R76" s="25"/>
    </row>
    <row r="77" spans="1:18" ht="15.75" thickBot="1" x14ac:dyDescent="0.3">
      <c r="A77" s="13"/>
      <c r="B77" s="16" t="s">
        <v>831</v>
      </c>
      <c r="C77" s="28" t="s">
        <v>248</v>
      </c>
      <c r="D77" s="29"/>
      <c r="E77" s="30">
        <v>114082</v>
      </c>
      <c r="F77" s="31" t="s">
        <v>248</v>
      </c>
      <c r="G77" s="28"/>
      <c r="H77" s="29" t="s">
        <v>261</v>
      </c>
      <c r="I77" s="45">
        <v>16.3</v>
      </c>
      <c r="J77" s="31" t="s">
        <v>248</v>
      </c>
      <c r="K77" s="28" t="s">
        <v>248</v>
      </c>
      <c r="L77" s="29"/>
      <c r="M77" s="30">
        <v>114082</v>
      </c>
      <c r="N77" s="31" t="s">
        <v>248</v>
      </c>
      <c r="O77" s="28"/>
      <c r="P77" s="29" t="s">
        <v>261</v>
      </c>
      <c r="Q77" s="45">
        <v>16.3</v>
      </c>
      <c r="R77" s="31" t="s">
        <v>248</v>
      </c>
    </row>
    <row r="78" spans="1:18" ht="15.75" thickTop="1" x14ac:dyDescent="0.25">
      <c r="A78" s="13"/>
      <c r="B78" s="25"/>
      <c r="C78" s="25" t="s">
        <v>248</v>
      </c>
      <c r="D78" s="32"/>
      <c r="E78" s="32"/>
      <c r="F78" s="25"/>
      <c r="G78" s="25"/>
      <c r="H78" s="25"/>
      <c r="I78" s="25"/>
      <c r="J78" s="25"/>
      <c r="K78" s="25" t="s">
        <v>248</v>
      </c>
      <c r="L78" s="32"/>
      <c r="M78" s="32"/>
      <c r="N78" s="25"/>
      <c r="O78" s="25"/>
      <c r="P78" s="25"/>
      <c r="Q78" s="25"/>
      <c r="R78" s="25"/>
    </row>
  </sheetData>
  <mergeCells count="99">
    <mergeCell ref="A62:A78"/>
    <mergeCell ref="B62:R62"/>
    <mergeCell ref="B63:R63"/>
    <mergeCell ref="B64:R64"/>
    <mergeCell ref="A17:A61"/>
    <mergeCell ref="B17:R17"/>
    <mergeCell ref="B18:R18"/>
    <mergeCell ref="B19:R19"/>
    <mergeCell ref="B37:R37"/>
    <mergeCell ref="B40:R40"/>
    <mergeCell ref="B41:R41"/>
    <mergeCell ref="B59:R59"/>
    <mergeCell ref="A1:A2"/>
    <mergeCell ref="B1:R1"/>
    <mergeCell ref="B2:R2"/>
    <mergeCell ref="B3:R3"/>
    <mergeCell ref="A4:A16"/>
    <mergeCell ref="B4:R4"/>
    <mergeCell ref="B5:R5"/>
    <mergeCell ref="B6:R6"/>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 ref="D49:Q49"/>
    <mergeCell ref="D66:I66"/>
    <mergeCell ref="L66:Q66"/>
    <mergeCell ref="D67:E67"/>
    <mergeCell ref="H67:I67"/>
    <mergeCell ref="L67:M67"/>
    <mergeCell ref="P67:Q67"/>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27:Q27"/>
    <mergeCell ref="D43:E43"/>
    <mergeCell ref="H43:I43"/>
    <mergeCell ref="L43:M43"/>
    <mergeCell ref="P43:Q43"/>
    <mergeCell ref="D44:E44"/>
    <mergeCell ref="H44:I44"/>
    <mergeCell ref="L44:M44"/>
    <mergeCell ref="P44:Q44"/>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11:I11"/>
    <mergeCell ref="D21:E21"/>
    <mergeCell ref="H21:I21"/>
    <mergeCell ref="L21:M21"/>
    <mergeCell ref="P21:Q21"/>
    <mergeCell ref="D22:E22"/>
    <mergeCell ref="H22:I22"/>
    <mergeCell ref="L22:M22"/>
    <mergeCell ref="P22:Q22"/>
    <mergeCell ref="D8:E8"/>
    <mergeCell ref="H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28515625" customWidth="1"/>
    <col min="6" max="7" width="1.85546875" bestFit="1" customWidth="1"/>
    <col min="9" max="9" width="8.7109375" bestFit="1" customWidth="1"/>
    <col min="10" max="11" width="1.85546875" bestFit="1" customWidth="1"/>
    <col min="12" max="12" width="1.85546875" customWidth="1"/>
    <col min="13" max="13" width="4.85546875" customWidth="1"/>
    <col min="14" max="14" width="2" bestFit="1" customWidth="1"/>
    <col min="16" max="16" width="2.28515625" customWidth="1"/>
    <col min="17" max="17" width="7.28515625" customWidth="1"/>
    <col min="18" max="19" width="1.85546875" bestFit="1" customWidth="1"/>
    <col min="21" max="21" width="8.7109375" bestFit="1" customWidth="1"/>
    <col min="22" max="23" width="1.85546875" bestFit="1" customWidth="1"/>
    <col min="24" max="24" width="1.85546875" customWidth="1"/>
    <col min="25" max="25" width="4.85546875" customWidth="1"/>
    <col min="26" max="26" width="2" bestFit="1" customWidth="1"/>
  </cols>
  <sheetData>
    <row r="1" spans="1:26" ht="15" customHeight="1" x14ac:dyDescent="0.25">
      <c r="A1" s="7" t="s">
        <v>9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33</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94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8" t="s">
        <v>836</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5"/>
      <c r="C8" s="15" t="s">
        <v>248</v>
      </c>
      <c r="D8" s="40">
        <v>2013</v>
      </c>
      <c r="E8" s="40"/>
      <c r="F8" s="40"/>
      <c r="G8" s="40"/>
      <c r="H8" s="40"/>
      <c r="I8" s="40"/>
      <c r="J8" s="40"/>
      <c r="K8" s="40"/>
      <c r="L8" s="40"/>
      <c r="M8" s="40"/>
      <c r="N8" s="15"/>
      <c r="O8" s="15"/>
      <c r="P8" s="40">
        <v>2012</v>
      </c>
      <c r="Q8" s="40"/>
      <c r="R8" s="40"/>
      <c r="S8" s="40"/>
      <c r="T8" s="40"/>
      <c r="U8" s="40"/>
      <c r="V8" s="40"/>
      <c r="W8" s="40"/>
      <c r="X8" s="40"/>
      <c r="Y8" s="40"/>
      <c r="Z8" s="15"/>
    </row>
    <row r="9" spans="1:26" x14ac:dyDescent="0.25">
      <c r="A9" s="13"/>
      <c r="B9" s="15"/>
      <c r="C9" s="15" t="s">
        <v>248</v>
      </c>
      <c r="D9" s="56" t="s">
        <v>837</v>
      </c>
      <c r="E9" s="56"/>
      <c r="F9" s="15"/>
      <c r="G9" s="15" t="s">
        <v>248</v>
      </c>
      <c r="H9" s="56" t="s">
        <v>838</v>
      </c>
      <c r="I9" s="56"/>
      <c r="J9" s="15"/>
      <c r="K9" s="15" t="s">
        <v>248</v>
      </c>
      <c r="L9" s="55"/>
      <c r="M9" s="55"/>
      <c r="N9" s="15"/>
      <c r="O9" s="15"/>
      <c r="P9" s="56" t="s">
        <v>837</v>
      </c>
      <c r="Q9" s="56"/>
      <c r="R9" s="15"/>
      <c r="S9" s="15" t="s">
        <v>248</v>
      </c>
      <c r="T9" s="56" t="s">
        <v>838</v>
      </c>
      <c r="U9" s="56"/>
      <c r="V9" s="15"/>
      <c r="W9" s="15" t="s">
        <v>248</v>
      </c>
      <c r="X9" s="55"/>
      <c r="Y9" s="55"/>
      <c r="Z9" s="15"/>
    </row>
    <row r="10" spans="1:26" x14ac:dyDescent="0.25">
      <c r="A10" s="13"/>
      <c r="B10" s="15"/>
      <c r="C10" s="15" t="s">
        <v>248</v>
      </c>
      <c r="D10" s="38"/>
      <c r="E10" s="38"/>
      <c r="F10" s="15"/>
      <c r="G10" s="15" t="s">
        <v>248</v>
      </c>
      <c r="H10" s="39" t="s">
        <v>775</v>
      </c>
      <c r="I10" s="39"/>
      <c r="J10" s="15"/>
      <c r="K10" s="15" t="s">
        <v>248</v>
      </c>
      <c r="L10" s="39" t="s">
        <v>839</v>
      </c>
      <c r="M10" s="39"/>
      <c r="N10" s="15"/>
      <c r="O10" s="15"/>
      <c r="P10" s="38"/>
      <c r="Q10" s="38"/>
      <c r="R10" s="15"/>
      <c r="S10" s="15" t="s">
        <v>248</v>
      </c>
      <c r="T10" s="39" t="s">
        <v>775</v>
      </c>
      <c r="U10" s="39"/>
      <c r="V10" s="15"/>
      <c r="W10" s="15" t="s">
        <v>248</v>
      </c>
      <c r="X10" s="39" t="s">
        <v>839</v>
      </c>
      <c r="Y10" s="39"/>
      <c r="Z10" s="15"/>
    </row>
    <row r="11" spans="1:26" x14ac:dyDescent="0.25">
      <c r="A11" s="13"/>
      <c r="B11" s="15"/>
      <c r="C11" s="15" t="s">
        <v>248</v>
      </c>
      <c r="D11" s="39" t="s">
        <v>840</v>
      </c>
      <c r="E11" s="39"/>
      <c r="F11" s="15"/>
      <c r="G11" s="15" t="s">
        <v>248</v>
      </c>
      <c r="H11" s="39" t="s">
        <v>504</v>
      </c>
      <c r="I11" s="39"/>
      <c r="J11" s="15"/>
      <c r="K11" s="15" t="s">
        <v>248</v>
      </c>
      <c r="L11" s="39" t="s">
        <v>786</v>
      </c>
      <c r="M11" s="39"/>
      <c r="N11" s="15"/>
      <c r="O11" s="15"/>
      <c r="P11" s="39" t="s">
        <v>840</v>
      </c>
      <c r="Q11" s="39"/>
      <c r="R11" s="15"/>
      <c r="S11" s="15" t="s">
        <v>248</v>
      </c>
      <c r="T11" s="39" t="s">
        <v>504</v>
      </c>
      <c r="U11" s="39"/>
      <c r="V11" s="15"/>
      <c r="W11" s="15" t="s">
        <v>248</v>
      </c>
      <c r="X11" s="39" t="s">
        <v>786</v>
      </c>
      <c r="Y11" s="39"/>
      <c r="Z11" s="15"/>
    </row>
    <row r="12" spans="1:26" ht="15.75" thickBot="1" x14ac:dyDescent="0.3">
      <c r="A12" s="13"/>
      <c r="B12" s="15"/>
      <c r="C12" s="15" t="s">
        <v>248</v>
      </c>
      <c r="D12" s="40" t="s">
        <v>691</v>
      </c>
      <c r="E12" s="40"/>
      <c r="F12" s="15"/>
      <c r="G12" s="15" t="s">
        <v>248</v>
      </c>
      <c r="H12" s="40" t="s">
        <v>785</v>
      </c>
      <c r="I12" s="40"/>
      <c r="J12" s="15"/>
      <c r="K12" s="15" t="s">
        <v>248</v>
      </c>
      <c r="L12" s="40" t="s">
        <v>622</v>
      </c>
      <c r="M12" s="40"/>
      <c r="N12" s="15"/>
      <c r="O12" s="15"/>
      <c r="P12" s="40" t="s">
        <v>691</v>
      </c>
      <c r="Q12" s="40"/>
      <c r="R12" s="15"/>
      <c r="S12" s="15" t="s">
        <v>248</v>
      </c>
      <c r="T12" s="40" t="s">
        <v>785</v>
      </c>
      <c r="U12" s="40"/>
      <c r="V12" s="15"/>
      <c r="W12" s="15" t="s">
        <v>248</v>
      </c>
      <c r="X12" s="40" t="s">
        <v>622</v>
      </c>
      <c r="Y12" s="40"/>
      <c r="Z12" s="15"/>
    </row>
    <row r="13" spans="1:26" x14ac:dyDescent="0.25">
      <c r="A13" s="13"/>
      <c r="B13" s="15"/>
      <c r="C13" s="15" t="s">
        <v>248</v>
      </c>
      <c r="D13" s="41" t="s">
        <v>789</v>
      </c>
      <c r="E13" s="41"/>
      <c r="F13" s="41"/>
      <c r="G13" s="41"/>
      <c r="H13" s="41"/>
      <c r="I13" s="41"/>
      <c r="J13" s="41"/>
      <c r="K13" s="41"/>
      <c r="L13" s="41"/>
      <c r="M13" s="41"/>
      <c r="N13" s="41"/>
      <c r="O13" s="41"/>
      <c r="P13" s="41"/>
      <c r="Q13" s="41"/>
      <c r="R13" s="41"/>
      <c r="S13" s="41"/>
      <c r="T13" s="41"/>
      <c r="U13" s="41"/>
      <c r="V13" s="41"/>
      <c r="W13" s="41"/>
      <c r="X13" s="41"/>
      <c r="Y13" s="41"/>
      <c r="Z13" s="15"/>
    </row>
    <row r="14" spans="1:26" x14ac:dyDescent="0.25">
      <c r="A14" s="13"/>
      <c r="B14" s="16" t="s">
        <v>841</v>
      </c>
      <c r="C14" s="17" t="s">
        <v>248</v>
      </c>
      <c r="D14" s="17"/>
      <c r="E14" s="17"/>
      <c r="F14" s="17"/>
      <c r="G14" s="17" t="s">
        <v>248</v>
      </c>
      <c r="H14" s="17"/>
      <c r="I14" s="17"/>
      <c r="J14" s="17"/>
      <c r="K14" s="17" t="s">
        <v>248</v>
      </c>
      <c r="L14" s="17"/>
      <c r="M14" s="17"/>
      <c r="N14" s="17"/>
      <c r="O14" s="17"/>
      <c r="P14" s="17"/>
      <c r="Q14" s="17"/>
      <c r="R14" s="17"/>
      <c r="S14" s="17" t="s">
        <v>248</v>
      </c>
      <c r="T14" s="17"/>
      <c r="U14" s="17"/>
      <c r="V14" s="17"/>
      <c r="W14" s="17" t="s">
        <v>248</v>
      </c>
      <c r="X14" s="17"/>
      <c r="Y14" s="17"/>
      <c r="Z14" s="17"/>
    </row>
    <row r="15" spans="1:26" x14ac:dyDescent="0.25">
      <c r="A15" s="13"/>
      <c r="B15" s="18" t="s">
        <v>842</v>
      </c>
      <c r="C15" s="11" t="s">
        <v>248</v>
      </c>
      <c r="D15" s="11" t="s">
        <v>261</v>
      </c>
      <c r="E15" s="19">
        <v>10250</v>
      </c>
      <c r="F15" s="12" t="s">
        <v>248</v>
      </c>
      <c r="G15" s="11" t="s">
        <v>248</v>
      </c>
      <c r="H15" s="11"/>
      <c r="I15" s="19">
        <v>31621049</v>
      </c>
      <c r="J15" s="12" t="s">
        <v>248</v>
      </c>
      <c r="K15" s="11" t="s">
        <v>248</v>
      </c>
      <c r="L15" s="11" t="s">
        <v>261</v>
      </c>
      <c r="M15" s="20">
        <v>0.32</v>
      </c>
      <c r="N15" s="12" t="s">
        <v>248</v>
      </c>
      <c r="O15" s="11"/>
      <c r="P15" s="11" t="s">
        <v>261</v>
      </c>
      <c r="Q15" s="19">
        <v>13279</v>
      </c>
      <c r="R15" s="12" t="s">
        <v>248</v>
      </c>
      <c r="S15" s="11" t="s">
        <v>248</v>
      </c>
      <c r="T15" s="11"/>
      <c r="U15" s="19">
        <v>31475976</v>
      </c>
      <c r="V15" s="12" t="s">
        <v>248</v>
      </c>
      <c r="W15" s="11" t="s">
        <v>248</v>
      </c>
      <c r="X15" s="11" t="s">
        <v>261</v>
      </c>
      <c r="Y15" s="20">
        <v>0.42</v>
      </c>
      <c r="Z15" s="12" t="s">
        <v>248</v>
      </c>
    </row>
    <row r="16" spans="1:26" ht="26.25" thickBot="1" x14ac:dyDescent="0.3">
      <c r="A16" s="13"/>
      <c r="B16" s="21" t="s">
        <v>843</v>
      </c>
      <c r="C16" s="17" t="s">
        <v>248</v>
      </c>
      <c r="D16" s="17"/>
      <c r="E16" s="24" t="s">
        <v>268</v>
      </c>
      <c r="F16" s="23" t="s">
        <v>248</v>
      </c>
      <c r="G16" s="17" t="s">
        <v>248</v>
      </c>
      <c r="H16" s="17"/>
      <c r="I16" s="22">
        <v>111955</v>
      </c>
      <c r="J16" s="23" t="s">
        <v>248</v>
      </c>
      <c r="K16" s="17" t="s">
        <v>248</v>
      </c>
      <c r="L16" s="17"/>
      <c r="M16" s="24" t="s">
        <v>268</v>
      </c>
      <c r="N16" s="23" t="s">
        <v>248</v>
      </c>
      <c r="O16" s="17"/>
      <c r="P16" s="17"/>
      <c r="Q16" s="24" t="s">
        <v>268</v>
      </c>
      <c r="R16" s="23" t="s">
        <v>248</v>
      </c>
      <c r="S16" s="17" t="s">
        <v>248</v>
      </c>
      <c r="T16" s="17"/>
      <c r="U16" s="22">
        <v>69135</v>
      </c>
      <c r="V16" s="23" t="s">
        <v>248</v>
      </c>
      <c r="W16" s="17" t="s">
        <v>248</v>
      </c>
      <c r="X16" s="17"/>
      <c r="Y16" s="24" t="s">
        <v>268</v>
      </c>
      <c r="Z16" s="23" t="s">
        <v>248</v>
      </c>
    </row>
    <row r="17" spans="1:26" x14ac:dyDescent="0.25">
      <c r="A17" s="13"/>
      <c r="B17" s="25"/>
      <c r="C17" s="25" t="s">
        <v>248</v>
      </c>
      <c r="D17" s="26"/>
      <c r="E17" s="26"/>
      <c r="F17" s="25"/>
      <c r="G17" s="25" t="s">
        <v>248</v>
      </c>
      <c r="H17" s="26"/>
      <c r="I17" s="26"/>
      <c r="J17" s="25"/>
      <c r="K17" s="25" t="s">
        <v>248</v>
      </c>
      <c r="L17" s="26"/>
      <c r="M17" s="26"/>
      <c r="N17" s="25"/>
      <c r="O17" s="25"/>
      <c r="P17" s="26"/>
      <c r="Q17" s="26"/>
      <c r="R17" s="25"/>
      <c r="S17" s="25" t="s">
        <v>248</v>
      </c>
      <c r="T17" s="26"/>
      <c r="U17" s="26"/>
      <c r="V17" s="25"/>
      <c r="W17" s="25" t="s">
        <v>248</v>
      </c>
      <c r="X17" s="26"/>
      <c r="Y17" s="26"/>
      <c r="Z17" s="25"/>
    </row>
    <row r="18" spans="1:26" ht="15.75" thickBot="1" x14ac:dyDescent="0.3">
      <c r="A18" s="13"/>
      <c r="B18" s="18" t="s">
        <v>844</v>
      </c>
      <c r="C18" s="15" t="s">
        <v>248</v>
      </c>
      <c r="D18" s="11" t="s">
        <v>261</v>
      </c>
      <c r="E18" s="19">
        <v>10250</v>
      </c>
      <c r="F18" s="12" t="s">
        <v>248</v>
      </c>
      <c r="G18" s="15" t="s">
        <v>248</v>
      </c>
      <c r="H18" s="11"/>
      <c r="I18" s="19">
        <v>31733004</v>
      </c>
      <c r="J18" s="12" t="s">
        <v>248</v>
      </c>
      <c r="K18" s="15" t="s">
        <v>248</v>
      </c>
      <c r="L18" s="11" t="s">
        <v>261</v>
      </c>
      <c r="M18" s="20">
        <v>0.32</v>
      </c>
      <c r="N18" s="12" t="s">
        <v>248</v>
      </c>
      <c r="O18" s="15"/>
      <c r="P18" s="11" t="s">
        <v>261</v>
      </c>
      <c r="Q18" s="19">
        <v>13279</v>
      </c>
      <c r="R18" s="12" t="s">
        <v>248</v>
      </c>
      <c r="S18" s="15" t="s">
        <v>248</v>
      </c>
      <c r="T18" s="11"/>
      <c r="U18" s="19">
        <v>31545111</v>
      </c>
      <c r="V18" s="12" t="s">
        <v>248</v>
      </c>
      <c r="W18" s="15" t="s">
        <v>248</v>
      </c>
      <c r="X18" s="11" t="s">
        <v>261</v>
      </c>
      <c r="Y18" s="20">
        <v>0.42</v>
      </c>
      <c r="Z18" s="12" t="s">
        <v>248</v>
      </c>
    </row>
    <row r="19" spans="1:26" ht="15.75" thickTop="1" x14ac:dyDescent="0.25">
      <c r="A19" s="13"/>
      <c r="B19" s="25"/>
      <c r="C19" s="25" t="s">
        <v>248</v>
      </c>
      <c r="D19" s="32"/>
      <c r="E19" s="32"/>
      <c r="F19" s="25"/>
      <c r="G19" s="25" t="s">
        <v>248</v>
      </c>
      <c r="H19" s="32"/>
      <c r="I19" s="32"/>
      <c r="J19" s="25"/>
      <c r="K19" s="25" t="s">
        <v>248</v>
      </c>
      <c r="L19" s="32"/>
      <c r="M19" s="32"/>
      <c r="N19" s="25"/>
      <c r="O19" s="25"/>
      <c r="P19" s="32"/>
      <c r="Q19" s="32"/>
      <c r="R19" s="25"/>
      <c r="S19" s="25" t="s">
        <v>248</v>
      </c>
      <c r="T19" s="32"/>
      <c r="U19" s="32"/>
      <c r="V19" s="25"/>
      <c r="W19" s="25" t="s">
        <v>248</v>
      </c>
      <c r="X19" s="32"/>
      <c r="Y19" s="32"/>
      <c r="Z19" s="25"/>
    </row>
    <row r="20" spans="1:26" x14ac:dyDescent="0.25">
      <c r="A20" s="13"/>
      <c r="B20" s="16" t="s">
        <v>845</v>
      </c>
      <c r="C20" s="28" t="s">
        <v>248</v>
      </c>
      <c r="D20" s="17"/>
      <c r="E20" s="17"/>
      <c r="F20" s="17"/>
      <c r="G20" s="28" t="s">
        <v>248</v>
      </c>
      <c r="H20" s="17"/>
      <c r="I20" s="17"/>
      <c r="J20" s="17"/>
      <c r="K20" s="28" t="s">
        <v>248</v>
      </c>
      <c r="L20" s="17"/>
      <c r="M20" s="17"/>
      <c r="N20" s="17"/>
      <c r="O20" s="28"/>
      <c r="P20" s="17"/>
      <c r="Q20" s="17"/>
      <c r="R20" s="17"/>
      <c r="S20" s="28" t="s">
        <v>248</v>
      </c>
      <c r="T20" s="17"/>
      <c r="U20" s="17"/>
      <c r="V20" s="17"/>
      <c r="W20" s="28" t="s">
        <v>248</v>
      </c>
      <c r="X20" s="17"/>
      <c r="Y20" s="17"/>
      <c r="Z20" s="17"/>
    </row>
    <row r="21" spans="1:26" x14ac:dyDescent="0.25">
      <c r="A21" s="13"/>
      <c r="B21" s="18" t="s">
        <v>842</v>
      </c>
      <c r="C21" s="15" t="s">
        <v>248</v>
      </c>
      <c r="D21" s="11" t="s">
        <v>261</v>
      </c>
      <c r="E21" s="19">
        <v>29879</v>
      </c>
      <c r="F21" s="12" t="s">
        <v>248</v>
      </c>
      <c r="G21" s="15" t="s">
        <v>248</v>
      </c>
      <c r="H21" s="11"/>
      <c r="I21" s="19">
        <v>31583897</v>
      </c>
      <c r="J21" s="12" t="s">
        <v>248</v>
      </c>
      <c r="K21" s="15" t="s">
        <v>248</v>
      </c>
      <c r="L21" s="11" t="s">
        <v>261</v>
      </c>
      <c r="M21" s="20">
        <v>0.95</v>
      </c>
      <c r="N21" s="12" t="s">
        <v>248</v>
      </c>
      <c r="O21" s="15"/>
      <c r="P21" s="11" t="s">
        <v>261</v>
      </c>
      <c r="Q21" s="19">
        <v>76395</v>
      </c>
      <c r="R21" s="12" t="s">
        <v>248</v>
      </c>
      <c r="S21" s="15" t="s">
        <v>248</v>
      </c>
      <c r="T21" s="11"/>
      <c r="U21" s="19">
        <v>31474042</v>
      </c>
      <c r="V21" s="12" t="s">
        <v>248</v>
      </c>
      <c r="W21" s="15" t="s">
        <v>248</v>
      </c>
      <c r="X21" s="11" t="s">
        <v>261</v>
      </c>
      <c r="Y21" s="20">
        <v>2.4300000000000002</v>
      </c>
      <c r="Z21" s="12" t="s">
        <v>248</v>
      </c>
    </row>
    <row r="22" spans="1:26" ht="26.25" thickBot="1" x14ac:dyDescent="0.3">
      <c r="A22" s="13"/>
      <c r="B22" s="21" t="s">
        <v>843</v>
      </c>
      <c r="C22" s="28" t="s">
        <v>248</v>
      </c>
      <c r="D22" s="17"/>
      <c r="E22" s="24" t="s">
        <v>268</v>
      </c>
      <c r="F22" s="23" t="s">
        <v>248</v>
      </c>
      <c r="G22" s="28" t="s">
        <v>248</v>
      </c>
      <c r="H22" s="17"/>
      <c r="I22" s="22">
        <v>68898</v>
      </c>
      <c r="J22" s="23" t="s">
        <v>248</v>
      </c>
      <c r="K22" s="28" t="s">
        <v>248</v>
      </c>
      <c r="L22" s="17"/>
      <c r="M22" s="24" t="s">
        <v>846</v>
      </c>
      <c r="N22" s="23" t="s">
        <v>302</v>
      </c>
      <c r="O22" s="28"/>
      <c r="P22" s="17"/>
      <c r="Q22" s="24" t="s">
        <v>268</v>
      </c>
      <c r="R22" s="23" t="s">
        <v>248</v>
      </c>
      <c r="S22" s="28" t="s">
        <v>248</v>
      </c>
      <c r="T22" s="17"/>
      <c r="U22" s="22">
        <v>32725</v>
      </c>
      <c r="V22" s="23" t="s">
        <v>248</v>
      </c>
      <c r="W22" s="28" t="s">
        <v>248</v>
      </c>
      <c r="X22" s="17"/>
      <c r="Y22" s="24" t="s">
        <v>846</v>
      </c>
      <c r="Z22" s="23" t="s">
        <v>302</v>
      </c>
    </row>
    <row r="23" spans="1:26" x14ac:dyDescent="0.25">
      <c r="A23" s="13"/>
      <c r="B23" s="25"/>
      <c r="C23" s="25" t="s">
        <v>248</v>
      </c>
      <c r="D23" s="26"/>
      <c r="E23" s="26"/>
      <c r="F23" s="25"/>
      <c r="G23" s="25" t="s">
        <v>248</v>
      </c>
      <c r="H23" s="26"/>
      <c r="I23" s="26"/>
      <c r="J23" s="25"/>
      <c r="K23" s="25" t="s">
        <v>248</v>
      </c>
      <c r="L23" s="26"/>
      <c r="M23" s="26"/>
      <c r="N23" s="25"/>
      <c r="O23" s="25"/>
      <c r="P23" s="26"/>
      <c r="Q23" s="26"/>
      <c r="R23" s="25"/>
      <c r="S23" s="25" t="s">
        <v>248</v>
      </c>
      <c r="T23" s="26"/>
      <c r="U23" s="26"/>
      <c r="V23" s="25"/>
      <c r="W23" s="25" t="s">
        <v>248</v>
      </c>
      <c r="X23" s="26"/>
      <c r="Y23" s="26"/>
      <c r="Z23" s="25"/>
    </row>
    <row r="24" spans="1:26" ht="15.75" thickBot="1" x14ac:dyDescent="0.3">
      <c r="A24" s="13"/>
      <c r="B24" s="18" t="s">
        <v>844</v>
      </c>
      <c r="C24" s="15" t="s">
        <v>248</v>
      </c>
      <c r="D24" s="11" t="s">
        <v>261</v>
      </c>
      <c r="E24" s="19">
        <v>29879</v>
      </c>
      <c r="F24" s="12" t="s">
        <v>248</v>
      </c>
      <c r="G24" s="15" t="s">
        <v>248</v>
      </c>
      <c r="H24" s="11"/>
      <c r="I24" s="19">
        <v>31652795</v>
      </c>
      <c r="J24" s="12" t="s">
        <v>248</v>
      </c>
      <c r="K24" s="15" t="s">
        <v>248</v>
      </c>
      <c r="L24" s="11" t="s">
        <v>261</v>
      </c>
      <c r="M24" s="20">
        <v>0.94</v>
      </c>
      <c r="N24" s="12" t="s">
        <v>248</v>
      </c>
      <c r="O24" s="15"/>
      <c r="P24" s="11" t="s">
        <v>261</v>
      </c>
      <c r="Q24" s="19">
        <v>76395</v>
      </c>
      <c r="R24" s="12" t="s">
        <v>248</v>
      </c>
      <c r="S24" s="15" t="s">
        <v>248</v>
      </c>
      <c r="T24" s="11"/>
      <c r="U24" s="19">
        <v>31506767</v>
      </c>
      <c r="V24" s="12" t="s">
        <v>248</v>
      </c>
      <c r="W24" s="15" t="s">
        <v>248</v>
      </c>
      <c r="X24" s="11" t="s">
        <v>261</v>
      </c>
      <c r="Y24" s="20">
        <v>2.42</v>
      </c>
      <c r="Z24" s="12" t="s">
        <v>248</v>
      </c>
    </row>
    <row r="25" spans="1:26" ht="15.75" thickTop="1" x14ac:dyDescent="0.25">
      <c r="A25" s="13"/>
      <c r="B25" s="25"/>
      <c r="C25" s="25" t="s">
        <v>248</v>
      </c>
      <c r="D25" s="32"/>
      <c r="E25" s="32"/>
      <c r="F25" s="25"/>
      <c r="G25" s="25" t="s">
        <v>248</v>
      </c>
      <c r="H25" s="32"/>
      <c r="I25" s="32"/>
      <c r="J25" s="25"/>
      <c r="K25" s="25" t="s">
        <v>248</v>
      </c>
      <c r="L25" s="32"/>
      <c r="M25" s="32"/>
      <c r="N25" s="25"/>
      <c r="O25" s="25"/>
      <c r="P25" s="32"/>
      <c r="Q25" s="32"/>
      <c r="R25" s="25"/>
      <c r="S25" s="25" t="s">
        <v>248</v>
      </c>
      <c r="T25" s="32"/>
      <c r="U25" s="32"/>
      <c r="V25" s="25"/>
      <c r="W25" s="25" t="s">
        <v>248</v>
      </c>
      <c r="X25" s="32"/>
      <c r="Y25" s="32"/>
      <c r="Z25" s="25"/>
    </row>
  </sheetData>
  <mergeCells count="35">
    <mergeCell ref="D13:Y13"/>
    <mergeCell ref="A1:A2"/>
    <mergeCell ref="B1:Z1"/>
    <mergeCell ref="B2:Z2"/>
    <mergeCell ref="B3:Z3"/>
    <mergeCell ref="A4:A25"/>
    <mergeCell ref="B4:Z4"/>
    <mergeCell ref="B5:Z5"/>
    <mergeCell ref="B6:Z6"/>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0.28515625" customWidth="1"/>
    <col min="6" max="7" width="2.5703125" customWidth="1"/>
    <col min="8" max="8" width="2.7109375" customWidth="1"/>
    <col min="9" max="9" width="10.28515625" customWidth="1"/>
    <col min="10" max="10" width="2.5703125" customWidth="1"/>
  </cols>
  <sheetData>
    <row r="1" spans="1:10" ht="15" customHeight="1" x14ac:dyDescent="0.25">
      <c r="A1" s="7" t="s">
        <v>9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9</v>
      </c>
      <c r="B3" s="46" t="s">
        <v>5</v>
      </c>
      <c r="C3" s="46"/>
      <c r="D3" s="46"/>
      <c r="E3" s="46"/>
      <c r="F3" s="46"/>
      <c r="G3" s="46"/>
      <c r="H3" s="46"/>
      <c r="I3" s="46"/>
      <c r="J3" s="46"/>
    </row>
    <row r="4" spans="1:10" ht="15" customHeight="1" x14ac:dyDescent="0.25">
      <c r="A4" s="13" t="s">
        <v>950</v>
      </c>
      <c r="B4" s="46" t="s">
        <v>5</v>
      </c>
      <c r="C4" s="46"/>
      <c r="D4" s="46"/>
      <c r="E4" s="46"/>
      <c r="F4" s="46"/>
      <c r="G4" s="46"/>
      <c r="H4" s="46"/>
      <c r="I4" s="46"/>
      <c r="J4" s="46"/>
    </row>
    <row r="5" spans="1:10" ht="25.5" customHeight="1" x14ac:dyDescent="0.25">
      <c r="A5" s="13"/>
      <c r="B5" s="48" t="s">
        <v>951</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1"/>
      <c r="C7" s="11"/>
      <c r="D7" s="11"/>
      <c r="E7" s="11"/>
      <c r="F7" s="11"/>
      <c r="G7" s="11"/>
      <c r="H7" s="11"/>
      <c r="I7" s="11"/>
      <c r="J7" s="11"/>
    </row>
    <row r="8" spans="1:10" x14ac:dyDescent="0.25">
      <c r="A8" s="13"/>
      <c r="B8" s="15"/>
      <c r="C8" s="15" t="s">
        <v>248</v>
      </c>
      <c r="D8" s="39" t="s">
        <v>298</v>
      </c>
      <c r="E8" s="39"/>
      <c r="F8" s="15"/>
      <c r="G8" s="15" t="s">
        <v>248</v>
      </c>
      <c r="H8" s="39" t="s">
        <v>319</v>
      </c>
      <c r="I8" s="39"/>
      <c r="J8" s="15"/>
    </row>
    <row r="9" spans="1:10" ht="15.75" thickBot="1" x14ac:dyDescent="0.3">
      <c r="A9" s="13"/>
      <c r="B9" s="15"/>
      <c r="C9" s="15" t="s">
        <v>248</v>
      </c>
      <c r="D9" s="40">
        <v>2013</v>
      </c>
      <c r="E9" s="40"/>
      <c r="F9" s="15"/>
      <c r="G9" s="15" t="s">
        <v>248</v>
      </c>
      <c r="H9" s="40">
        <v>2012</v>
      </c>
      <c r="I9" s="40"/>
      <c r="J9" s="15"/>
    </row>
    <row r="10" spans="1:10" x14ac:dyDescent="0.25">
      <c r="A10" s="13"/>
      <c r="B10" s="15"/>
      <c r="C10" s="15" t="s">
        <v>248</v>
      </c>
      <c r="D10" s="41" t="s">
        <v>258</v>
      </c>
      <c r="E10" s="41"/>
      <c r="F10" s="41"/>
      <c r="G10" s="41"/>
      <c r="H10" s="41"/>
      <c r="I10" s="41"/>
      <c r="J10" s="15"/>
    </row>
    <row r="11" spans="1:10" x14ac:dyDescent="0.25">
      <c r="A11" s="13"/>
      <c r="B11" s="21" t="s">
        <v>740</v>
      </c>
      <c r="C11" s="17" t="s">
        <v>248</v>
      </c>
      <c r="D11" s="17" t="s">
        <v>261</v>
      </c>
      <c r="E11" s="22">
        <v>225070</v>
      </c>
      <c r="F11" s="23" t="s">
        <v>248</v>
      </c>
      <c r="G11" s="17" t="s">
        <v>248</v>
      </c>
      <c r="H11" s="17" t="s">
        <v>261</v>
      </c>
      <c r="I11" s="22">
        <v>182746</v>
      </c>
      <c r="J11" s="23" t="s">
        <v>248</v>
      </c>
    </row>
    <row r="12" spans="1:10" x14ac:dyDescent="0.25">
      <c r="A12" s="13"/>
      <c r="B12" s="18" t="s">
        <v>741</v>
      </c>
      <c r="C12" s="11" t="s">
        <v>248</v>
      </c>
      <c r="D12" s="11"/>
      <c r="E12" s="19">
        <v>9326</v>
      </c>
      <c r="F12" s="12" t="s">
        <v>248</v>
      </c>
      <c r="G12" s="11" t="s">
        <v>248</v>
      </c>
      <c r="H12" s="11"/>
      <c r="I12" s="19">
        <v>10588</v>
      </c>
      <c r="J12" s="12" t="s">
        <v>248</v>
      </c>
    </row>
    <row r="13" spans="1:10" x14ac:dyDescent="0.25">
      <c r="A13" s="13"/>
      <c r="B13" s="21" t="s">
        <v>853</v>
      </c>
      <c r="C13" s="17" t="s">
        <v>248</v>
      </c>
      <c r="D13" s="17"/>
      <c r="E13" s="22">
        <v>4149</v>
      </c>
      <c r="F13" s="23" t="s">
        <v>248</v>
      </c>
      <c r="G13" s="17" t="s">
        <v>248</v>
      </c>
      <c r="H13" s="17"/>
      <c r="I13" s="22">
        <v>6092</v>
      </c>
      <c r="J13" s="23" t="s">
        <v>248</v>
      </c>
    </row>
    <row r="14" spans="1:10" ht="15.75" thickBot="1" x14ac:dyDescent="0.3">
      <c r="A14" s="13"/>
      <c r="B14" s="18" t="s">
        <v>854</v>
      </c>
      <c r="C14" s="11" t="s">
        <v>248</v>
      </c>
      <c r="D14" s="11"/>
      <c r="E14" s="19">
        <v>11934</v>
      </c>
      <c r="F14" s="12" t="s">
        <v>248</v>
      </c>
      <c r="G14" s="11" t="s">
        <v>248</v>
      </c>
      <c r="H14" s="11"/>
      <c r="I14" s="19">
        <v>13459</v>
      </c>
      <c r="J14" s="12" t="s">
        <v>248</v>
      </c>
    </row>
    <row r="15" spans="1:10" x14ac:dyDescent="0.25">
      <c r="A15" s="13"/>
      <c r="B15" s="25"/>
      <c r="C15" s="25" t="s">
        <v>248</v>
      </c>
      <c r="D15" s="26"/>
      <c r="E15" s="26"/>
      <c r="F15" s="25"/>
      <c r="G15" s="25" t="s">
        <v>248</v>
      </c>
      <c r="H15" s="26"/>
      <c r="I15" s="26"/>
      <c r="J15" s="25"/>
    </row>
    <row r="16" spans="1:10" ht="15.75" thickBot="1" x14ac:dyDescent="0.3">
      <c r="A16" s="13"/>
      <c r="B16" s="16" t="s">
        <v>855</v>
      </c>
      <c r="C16" s="28" t="s">
        <v>248</v>
      </c>
      <c r="D16" s="29" t="s">
        <v>261</v>
      </c>
      <c r="E16" s="30">
        <v>250479</v>
      </c>
      <c r="F16" s="31" t="s">
        <v>248</v>
      </c>
      <c r="G16" s="28" t="s">
        <v>248</v>
      </c>
      <c r="H16" s="29" t="s">
        <v>261</v>
      </c>
      <c r="I16" s="30">
        <v>212885</v>
      </c>
      <c r="J16" s="31" t="s">
        <v>248</v>
      </c>
    </row>
    <row r="17" spans="1:10" ht="15.75" thickTop="1" x14ac:dyDescent="0.25">
      <c r="A17" s="13"/>
      <c r="B17" s="25"/>
      <c r="C17" s="25" t="s">
        <v>248</v>
      </c>
      <c r="D17" s="32"/>
      <c r="E17" s="32"/>
      <c r="F17" s="25"/>
      <c r="G17" s="25" t="s">
        <v>248</v>
      </c>
      <c r="H17" s="32"/>
      <c r="I17" s="32"/>
      <c r="J17" s="25"/>
    </row>
  </sheetData>
  <mergeCells count="13">
    <mergeCell ref="B4:J4"/>
    <mergeCell ref="B5:J5"/>
    <mergeCell ref="B6:J6"/>
    <mergeCell ref="D8:E8"/>
    <mergeCell ref="H8:I8"/>
    <mergeCell ref="D9:E9"/>
    <mergeCell ref="H9:I9"/>
    <mergeCell ref="D10:I10"/>
    <mergeCell ref="A1:A2"/>
    <mergeCell ref="B1:J1"/>
    <mergeCell ref="B2:J2"/>
    <mergeCell ref="B3:J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ht="45" x14ac:dyDescent="0.25">
      <c r="A4" s="2" t="s">
        <v>71</v>
      </c>
      <c r="B4" s="8">
        <v>392773</v>
      </c>
      <c r="C4" s="8">
        <v>443712</v>
      </c>
    </row>
    <row r="5" spans="1:3" ht="30" x14ac:dyDescent="0.25">
      <c r="A5" s="2" t="s">
        <v>72</v>
      </c>
      <c r="B5" s="6">
        <v>57639</v>
      </c>
      <c r="C5" s="6">
        <v>63305</v>
      </c>
    </row>
    <row r="6" spans="1:3" x14ac:dyDescent="0.25">
      <c r="A6" s="2" t="s">
        <v>73</v>
      </c>
      <c r="B6" s="9">
        <v>1E-3</v>
      </c>
      <c r="C6" s="9">
        <v>1E-3</v>
      </c>
    </row>
    <row r="7" spans="1:3" x14ac:dyDescent="0.25">
      <c r="A7" s="2" t="s">
        <v>74</v>
      </c>
      <c r="B7" s="6">
        <v>62500000</v>
      </c>
      <c r="C7" s="6">
        <v>62500000</v>
      </c>
    </row>
    <row r="8" spans="1:3" x14ac:dyDescent="0.25">
      <c r="A8" s="2" t="s">
        <v>75</v>
      </c>
      <c r="B8" s="6">
        <v>32332009</v>
      </c>
      <c r="C8" s="6">
        <v>32074434</v>
      </c>
    </row>
    <row r="9" spans="1:3" x14ac:dyDescent="0.25">
      <c r="A9" s="2" t="s">
        <v>76</v>
      </c>
      <c r="B9" s="6">
        <v>31754115</v>
      </c>
      <c r="C9" s="6">
        <v>31496540</v>
      </c>
    </row>
    <row r="10" spans="1:3" ht="30" x14ac:dyDescent="0.25">
      <c r="A10" s="2" t="s">
        <v>77</v>
      </c>
      <c r="B10" s="8">
        <v>-5230</v>
      </c>
      <c r="C10" s="8">
        <v>1946</v>
      </c>
    </row>
    <row r="11" spans="1:3" x14ac:dyDescent="0.25">
      <c r="A11" s="2" t="s">
        <v>78</v>
      </c>
      <c r="B11" s="6">
        <v>577894</v>
      </c>
      <c r="C11" s="6">
        <v>5778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1.140625" customWidth="1"/>
    <col min="6" max="6" width="2" bestFit="1" customWidth="1"/>
    <col min="8" max="8" width="4.85546875" customWidth="1"/>
    <col min="9" max="9" width="9.140625" customWidth="1"/>
    <col min="10" max="10" width="2" bestFit="1" customWidth="1"/>
    <col min="11" max="11" width="1.85546875" bestFit="1" customWidth="1"/>
    <col min="12" max="12" width="4.85546875" customWidth="1"/>
    <col min="13" max="13" width="9.140625" customWidth="1"/>
    <col min="14" max="14" width="2" bestFit="1" customWidth="1"/>
    <col min="15" max="15" width="1.85546875" bestFit="1" customWidth="1"/>
    <col min="16" max="16" width="2.7109375" customWidth="1"/>
    <col min="17" max="17" width="8.140625" customWidth="1"/>
    <col min="18" max="18" width="2" bestFit="1" customWidth="1"/>
    <col min="20" max="20" width="2" bestFit="1" customWidth="1"/>
    <col min="21" max="21" width="6" bestFit="1" customWidth="1"/>
    <col min="22" max="22" width="2" bestFit="1" customWidth="1"/>
  </cols>
  <sheetData>
    <row r="1" spans="1:22" ht="15" customHeight="1" x14ac:dyDescent="0.25">
      <c r="A1" s="7" t="s">
        <v>9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9</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953</v>
      </c>
      <c r="B4" s="46" t="s">
        <v>5</v>
      </c>
      <c r="C4" s="46"/>
      <c r="D4" s="46"/>
      <c r="E4" s="46"/>
      <c r="F4" s="46"/>
      <c r="G4" s="46"/>
      <c r="H4" s="46"/>
      <c r="I4" s="46"/>
      <c r="J4" s="46"/>
      <c r="K4" s="46"/>
      <c r="L4" s="46"/>
      <c r="M4" s="46"/>
      <c r="N4" s="46"/>
      <c r="O4" s="46"/>
      <c r="P4" s="46"/>
      <c r="Q4" s="46"/>
      <c r="R4" s="46"/>
      <c r="S4" s="46"/>
      <c r="T4" s="46"/>
      <c r="U4" s="46"/>
      <c r="V4" s="46"/>
    </row>
    <row r="5" spans="1:22" x14ac:dyDescent="0.25">
      <c r="A5" s="13"/>
      <c r="B5" s="48" t="s">
        <v>870</v>
      </c>
      <c r="C5" s="48"/>
      <c r="D5" s="48"/>
      <c r="E5" s="48"/>
      <c r="F5" s="48"/>
      <c r="G5" s="48"/>
      <c r="H5" s="48"/>
      <c r="I5" s="48"/>
      <c r="J5" s="48"/>
      <c r="K5" s="48"/>
      <c r="L5" s="48"/>
      <c r="M5" s="48"/>
      <c r="N5" s="48"/>
      <c r="O5" s="48"/>
      <c r="P5" s="48"/>
      <c r="Q5" s="48"/>
      <c r="R5" s="48"/>
      <c r="S5" s="48"/>
      <c r="T5" s="48"/>
      <c r="U5" s="48"/>
      <c r="V5" s="48"/>
    </row>
    <row r="6" spans="1:22" ht="15.75" x14ac:dyDescent="0.25">
      <c r="A6" s="13"/>
      <c r="B6" s="49"/>
      <c r="C6" s="49"/>
      <c r="D6" s="49"/>
      <c r="E6" s="49"/>
      <c r="F6" s="49"/>
      <c r="G6" s="49"/>
      <c r="H6" s="49"/>
      <c r="I6" s="49"/>
      <c r="J6" s="49"/>
      <c r="K6" s="49"/>
      <c r="L6" s="49"/>
      <c r="M6" s="49"/>
      <c r="N6" s="49"/>
      <c r="O6" s="49"/>
      <c r="P6" s="49"/>
      <c r="Q6" s="49"/>
      <c r="R6" s="49"/>
      <c r="S6" s="49"/>
      <c r="T6" s="49"/>
      <c r="U6" s="49"/>
      <c r="V6" s="49"/>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15"/>
      <c r="C8" s="15" t="s">
        <v>248</v>
      </c>
      <c r="D8" s="39" t="s">
        <v>871</v>
      </c>
      <c r="E8" s="39"/>
      <c r="F8" s="15"/>
      <c r="G8" s="15"/>
      <c r="H8" s="39" t="s">
        <v>872</v>
      </c>
      <c r="I8" s="39"/>
      <c r="J8" s="15"/>
      <c r="K8" s="15" t="s">
        <v>248</v>
      </c>
      <c r="L8" s="39" t="s">
        <v>872</v>
      </c>
      <c r="M8" s="39"/>
      <c r="N8" s="15"/>
      <c r="O8" s="15" t="s">
        <v>248</v>
      </c>
      <c r="P8" s="38"/>
      <c r="Q8" s="38"/>
      <c r="R8" s="15"/>
      <c r="S8" s="15"/>
      <c r="T8" s="38"/>
      <c r="U8" s="38"/>
      <c r="V8" s="15"/>
    </row>
    <row r="9" spans="1:22" x14ac:dyDescent="0.25">
      <c r="A9" s="13"/>
      <c r="B9" s="15"/>
      <c r="C9" s="15" t="s">
        <v>248</v>
      </c>
      <c r="D9" s="39" t="s">
        <v>873</v>
      </c>
      <c r="E9" s="39"/>
      <c r="F9" s="15"/>
      <c r="G9" s="15"/>
      <c r="H9" s="39" t="s">
        <v>873</v>
      </c>
      <c r="I9" s="39"/>
      <c r="J9" s="15"/>
      <c r="K9" s="15" t="s">
        <v>248</v>
      </c>
      <c r="L9" s="39" t="s">
        <v>873</v>
      </c>
      <c r="M9" s="39"/>
      <c r="N9" s="15"/>
      <c r="O9" s="15" t="s">
        <v>248</v>
      </c>
      <c r="P9" s="38"/>
      <c r="Q9" s="38"/>
      <c r="R9" s="15"/>
      <c r="S9" s="15"/>
      <c r="T9" s="38"/>
      <c r="U9" s="38"/>
      <c r="V9" s="15"/>
    </row>
    <row r="10" spans="1:22" x14ac:dyDescent="0.25">
      <c r="A10" s="13"/>
      <c r="B10" s="15"/>
      <c r="C10" s="15" t="s">
        <v>248</v>
      </c>
      <c r="D10" s="39" t="s">
        <v>275</v>
      </c>
      <c r="E10" s="39"/>
      <c r="F10" s="15"/>
      <c r="G10" s="15"/>
      <c r="H10" s="39" t="s">
        <v>874</v>
      </c>
      <c r="I10" s="39"/>
      <c r="J10" s="15"/>
      <c r="K10" s="15" t="s">
        <v>248</v>
      </c>
      <c r="L10" s="39" t="s">
        <v>875</v>
      </c>
      <c r="M10" s="39"/>
      <c r="N10" s="15"/>
      <c r="O10" s="15" t="s">
        <v>248</v>
      </c>
      <c r="P10" s="39" t="s">
        <v>876</v>
      </c>
      <c r="Q10" s="39"/>
      <c r="R10" s="15"/>
      <c r="S10" s="15"/>
      <c r="T10" s="38"/>
      <c r="U10" s="38"/>
      <c r="V10" s="15"/>
    </row>
    <row r="11" spans="1:22" ht="15.75" thickBot="1" x14ac:dyDescent="0.3">
      <c r="A11" s="13"/>
      <c r="B11" s="15"/>
      <c r="C11" s="15" t="s">
        <v>248</v>
      </c>
      <c r="D11" s="40" t="s">
        <v>290</v>
      </c>
      <c r="E11" s="40"/>
      <c r="F11" s="15"/>
      <c r="G11" s="15"/>
      <c r="H11" s="40" t="s">
        <v>877</v>
      </c>
      <c r="I11" s="40"/>
      <c r="J11" s="15"/>
      <c r="K11" s="15" t="s">
        <v>248</v>
      </c>
      <c r="L11" s="40" t="s">
        <v>878</v>
      </c>
      <c r="M11" s="40"/>
      <c r="N11" s="15"/>
      <c r="O11" s="15" t="s">
        <v>248</v>
      </c>
      <c r="P11" s="40" t="s">
        <v>879</v>
      </c>
      <c r="Q11" s="40"/>
      <c r="R11" s="15"/>
      <c r="S11" s="15"/>
      <c r="T11" s="40" t="s">
        <v>146</v>
      </c>
      <c r="U11" s="40"/>
      <c r="V11" s="15"/>
    </row>
    <row r="12" spans="1:22" x14ac:dyDescent="0.25">
      <c r="A12" s="13"/>
      <c r="B12" s="15"/>
      <c r="C12" s="15" t="s">
        <v>248</v>
      </c>
      <c r="D12" s="41" t="s">
        <v>258</v>
      </c>
      <c r="E12" s="41"/>
      <c r="F12" s="41"/>
      <c r="G12" s="41"/>
      <c r="H12" s="41"/>
      <c r="I12" s="41"/>
      <c r="J12" s="41"/>
      <c r="K12" s="41"/>
      <c r="L12" s="41"/>
      <c r="M12" s="41"/>
      <c r="N12" s="41"/>
      <c r="O12" s="41"/>
      <c r="P12" s="41"/>
      <c r="Q12" s="41"/>
      <c r="R12" s="41"/>
      <c r="S12" s="41"/>
      <c r="T12" s="41"/>
      <c r="U12" s="41"/>
      <c r="V12" s="15"/>
    </row>
    <row r="13" spans="1:22" ht="25.5" x14ac:dyDescent="0.25">
      <c r="A13" s="13"/>
      <c r="B13" s="16" t="s">
        <v>880</v>
      </c>
      <c r="C13" s="17" t="s">
        <v>248</v>
      </c>
      <c r="D13" s="17"/>
      <c r="E13" s="17"/>
      <c r="F13" s="17"/>
      <c r="G13" s="17"/>
      <c r="H13" s="17"/>
      <c r="I13" s="17"/>
      <c r="J13" s="17"/>
      <c r="K13" s="17" t="s">
        <v>248</v>
      </c>
      <c r="L13" s="17"/>
      <c r="M13" s="17"/>
      <c r="N13" s="17"/>
      <c r="O13" s="17" t="s">
        <v>248</v>
      </c>
      <c r="P13" s="17"/>
      <c r="Q13" s="17"/>
      <c r="R13" s="17"/>
      <c r="S13" s="17"/>
      <c r="T13" s="17"/>
      <c r="U13" s="17"/>
      <c r="V13" s="17"/>
    </row>
    <row r="14" spans="1:22" x14ac:dyDescent="0.25">
      <c r="A14" s="13"/>
      <c r="B14" s="18" t="s">
        <v>346</v>
      </c>
      <c r="C14" s="11" t="s">
        <v>248</v>
      </c>
      <c r="D14" s="11" t="s">
        <v>261</v>
      </c>
      <c r="E14" s="20">
        <v>915</v>
      </c>
      <c r="F14" s="12" t="s">
        <v>248</v>
      </c>
      <c r="G14" s="11"/>
      <c r="H14" s="11" t="s">
        <v>261</v>
      </c>
      <c r="I14" s="20" t="s">
        <v>268</v>
      </c>
      <c r="J14" s="12" t="s">
        <v>248</v>
      </c>
      <c r="K14" s="11" t="s">
        <v>248</v>
      </c>
      <c r="L14" s="11" t="s">
        <v>261</v>
      </c>
      <c r="M14" s="20">
        <v>17</v>
      </c>
      <c r="N14" s="12" t="s">
        <v>248</v>
      </c>
      <c r="O14" s="11" t="s">
        <v>248</v>
      </c>
      <c r="P14" s="11" t="s">
        <v>261</v>
      </c>
      <c r="Q14" s="20">
        <v>702</v>
      </c>
      <c r="R14" s="12" t="s">
        <v>248</v>
      </c>
      <c r="S14" s="11"/>
      <c r="T14" s="11" t="s">
        <v>261</v>
      </c>
      <c r="U14" s="19">
        <v>1634</v>
      </c>
      <c r="V14" s="12" t="s">
        <v>248</v>
      </c>
    </row>
    <row r="15" spans="1:22" ht="25.5" x14ac:dyDescent="0.25">
      <c r="A15" s="13"/>
      <c r="B15" s="52" t="s">
        <v>881</v>
      </c>
      <c r="C15" s="17" t="s">
        <v>248</v>
      </c>
      <c r="D15" s="17"/>
      <c r="E15" s="24" t="s">
        <v>882</v>
      </c>
      <c r="F15" s="23" t="s">
        <v>302</v>
      </c>
      <c r="G15" s="17"/>
      <c r="H15" s="17"/>
      <c r="I15" s="24" t="s">
        <v>268</v>
      </c>
      <c r="J15" s="23" t="s">
        <v>248</v>
      </c>
      <c r="K15" s="17" t="s">
        <v>248</v>
      </c>
      <c r="L15" s="17"/>
      <c r="M15" s="24" t="s">
        <v>268</v>
      </c>
      <c r="N15" s="23" t="s">
        <v>248</v>
      </c>
      <c r="O15" s="17" t="s">
        <v>248</v>
      </c>
      <c r="P15" s="17"/>
      <c r="Q15" s="22">
        <v>4528</v>
      </c>
      <c r="R15" s="23" t="s">
        <v>248</v>
      </c>
      <c r="S15" s="17"/>
      <c r="T15" s="17"/>
      <c r="U15" s="24" t="s">
        <v>883</v>
      </c>
      <c r="V15" s="23" t="s">
        <v>302</v>
      </c>
    </row>
    <row r="16" spans="1:22" ht="26.25" thickBot="1" x14ac:dyDescent="0.3">
      <c r="A16" s="13"/>
      <c r="B16" s="51" t="s">
        <v>884</v>
      </c>
      <c r="C16" s="11" t="s">
        <v>248</v>
      </c>
      <c r="D16" s="11"/>
      <c r="E16" s="20" t="s">
        <v>885</v>
      </c>
      <c r="F16" s="12" t="s">
        <v>302</v>
      </c>
      <c r="G16" s="11"/>
      <c r="H16" s="11"/>
      <c r="I16" s="20" t="s">
        <v>268</v>
      </c>
      <c r="J16" s="12" t="s">
        <v>248</v>
      </c>
      <c r="K16" s="11" t="s">
        <v>248</v>
      </c>
      <c r="L16" s="11"/>
      <c r="M16" s="20" t="s">
        <v>268</v>
      </c>
      <c r="N16" s="12" t="s">
        <v>248</v>
      </c>
      <c r="O16" s="11" t="s">
        <v>248</v>
      </c>
      <c r="P16" s="11"/>
      <c r="Q16" s="20" t="s">
        <v>268</v>
      </c>
      <c r="R16" s="12" t="s">
        <v>248</v>
      </c>
      <c r="S16" s="11"/>
      <c r="T16" s="11"/>
      <c r="U16" s="20" t="s">
        <v>885</v>
      </c>
      <c r="V16" s="12" t="s">
        <v>302</v>
      </c>
    </row>
    <row r="17" spans="1:22" x14ac:dyDescent="0.25">
      <c r="A17" s="13"/>
      <c r="B17" s="25"/>
      <c r="C17" s="25" t="s">
        <v>248</v>
      </c>
      <c r="D17" s="26"/>
      <c r="E17" s="26"/>
      <c r="F17" s="25"/>
      <c r="G17" s="25"/>
      <c r="H17" s="26"/>
      <c r="I17" s="26"/>
      <c r="J17" s="25"/>
      <c r="K17" s="25" t="s">
        <v>248</v>
      </c>
      <c r="L17" s="26"/>
      <c r="M17" s="26"/>
      <c r="N17" s="25"/>
      <c r="O17" s="25" t="s">
        <v>248</v>
      </c>
      <c r="P17" s="26"/>
      <c r="Q17" s="26"/>
      <c r="R17" s="25"/>
      <c r="S17" s="25"/>
      <c r="T17" s="26"/>
      <c r="U17" s="26"/>
      <c r="V17" s="25"/>
    </row>
    <row r="18" spans="1:22" ht="15.75" thickBot="1" x14ac:dyDescent="0.3">
      <c r="A18" s="13"/>
      <c r="B18" s="54" t="s">
        <v>886</v>
      </c>
      <c r="C18" s="28" t="s">
        <v>248</v>
      </c>
      <c r="D18" s="17"/>
      <c r="E18" s="24" t="s">
        <v>887</v>
      </c>
      <c r="F18" s="23" t="s">
        <v>302</v>
      </c>
      <c r="G18" s="28"/>
      <c r="H18" s="17"/>
      <c r="I18" s="24" t="s">
        <v>268</v>
      </c>
      <c r="J18" s="23" t="s">
        <v>248</v>
      </c>
      <c r="K18" s="28" t="s">
        <v>248</v>
      </c>
      <c r="L18" s="17"/>
      <c r="M18" s="24" t="s">
        <v>268</v>
      </c>
      <c r="N18" s="23" t="s">
        <v>248</v>
      </c>
      <c r="O18" s="28" t="s">
        <v>248</v>
      </c>
      <c r="P18" s="17"/>
      <c r="Q18" s="22">
        <v>4528</v>
      </c>
      <c r="R18" s="23" t="s">
        <v>248</v>
      </c>
      <c r="S18" s="28"/>
      <c r="T18" s="17"/>
      <c r="U18" s="24" t="s">
        <v>888</v>
      </c>
      <c r="V18" s="23" t="s">
        <v>302</v>
      </c>
    </row>
    <row r="19" spans="1:22" x14ac:dyDescent="0.25">
      <c r="A19" s="13"/>
      <c r="B19" s="25"/>
      <c r="C19" s="25" t="s">
        <v>248</v>
      </c>
      <c r="D19" s="26"/>
      <c r="E19" s="26"/>
      <c r="F19" s="25"/>
      <c r="G19" s="25"/>
      <c r="H19" s="26"/>
      <c r="I19" s="26"/>
      <c r="J19" s="25"/>
      <c r="K19" s="25" t="s">
        <v>248</v>
      </c>
      <c r="L19" s="26"/>
      <c r="M19" s="26"/>
      <c r="N19" s="25"/>
      <c r="O19" s="25" t="s">
        <v>248</v>
      </c>
      <c r="P19" s="26"/>
      <c r="Q19" s="26"/>
      <c r="R19" s="25"/>
      <c r="S19" s="25"/>
      <c r="T19" s="26"/>
      <c r="U19" s="26"/>
      <c r="V19" s="25"/>
    </row>
    <row r="20" spans="1:22" ht="15.75" thickBot="1" x14ac:dyDescent="0.3">
      <c r="A20" s="13"/>
      <c r="B20" s="33" t="s">
        <v>357</v>
      </c>
      <c r="C20" s="15" t="s">
        <v>248</v>
      </c>
      <c r="D20" s="10" t="s">
        <v>261</v>
      </c>
      <c r="E20" s="37" t="s">
        <v>889</v>
      </c>
      <c r="F20" s="36" t="s">
        <v>302</v>
      </c>
      <c r="G20" s="15"/>
      <c r="H20" s="10" t="s">
        <v>261</v>
      </c>
      <c r="I20" s="37" t="s">
        <v>268</v>
      </c>
      <c r="J20" s="36" t="s">
        <v>248</v>
      </c>
      <c r="K20" s="15" t="s">
        <v>248</v>
      </c>
      <c r="L20" s="10" t="s">
        <v>261</v>
      </c>
      <c r="M20" s="37">
        <v>17</v>
      </c>
      <c r="N20" s="36" t="s">
        <v>248</v>
      </c>
      <c r="O20" s="15" t="s">
        <v>248</v>
      </c>
      <c r="P20" s="10" t="s">
        <v>261</v>
      </c>
      <c r="Q20" s="35">
        <v>5230</v>
      </c>
      <c r="R20" s="36" t="s">
        <v>248</v>
      </c>
      <c r="S20" s="15"/>
      <c r="T20" s="10" t="s">
        <v>261</v>
      </c>
      <c r="U20" s="37" t="s">
        <v>890</v>
      </c>
      <c r="V20" s="36" t="s">
        <v>302</v>
      </c>
    </row>
    <row r="21" spans="1:22" ht="15.75" thickTop="1" x14ac:dyDescent="0.25">
      <c r="A21" s="13"/>
      <c r="B21" s="25"/>
      <c r="C21" s="25" t="s">
        <v>248</v>
      </c>
      <c r="D21" s="32"/>
      <c r="E21" s="32"/>
      <c r="F21" s="25"/>
      <c r="G21" s="25"/>
      <c r="H21" s="32"/>
      <c r="I21" s="32"/>
      <c r="J21" s="25"/>
      <c r="K21" s="25" t="s">
        <v>248</v>
      </c>
      <c r="L21" s="32"/>
      <c r="M21" s="32"/>
      <c r="N21" s="25"/>
      <c r="O21" s="25" t="s">
        <v>248</v>
      </c>
      <c r="P21" s="32"/>
      <c r="Q21" s="32"/>
      <c r="R21" s="25"/>
      <c r="S21" s="25"/>
      <c r="T21" s="32"/>
      <c r="U21" s="32"/>
      <c r="V21" s="25"/>
    </row>
    <row r="22" spans="1:22" ht="25.5" x14ac:dyDescent="0.25">
      <c r="A22" s="13"/>
      <c r="B22" s="21" t="s">
        <v>891</v>
      </c>
      <c r="C22" s="28" t="s">
        <v>248</v>
      </c>
      <c r="D22" s="17"/>
      <c r="E22" s="17"/>
      <c r="F22" s="17"/>
      <c r="G22" s="28"/>
      <c r="H22" s="17"/>
      <c r="I22" s="17"/>
      <c r="J22" s="17"/>
      <c r="K22" s="28" t="s">
        <v>248</v>
      </c>
      <c r="L22" s="17"/>
      <c r="M22" s="17"/>
      <c r="N22" s="17"/>
      <c r="O22" s="28" t="s">
        <v>248</v>
      </c>
      <c r="P22" s="17"/>
      <c r="Q22" s="17"/>
      <c r="R22" s="17"/>
      <c r="S22" s="28"/>
      <c r="T22" s="17"/>
      <c r="U22" s="17"/>
      <c r="V22" s="17"/>
    </row>
    <row r="23" spans="1:22" x14ac:dyDescent="0.25">
      <c r="A23" s="13"/>
      <c r="B23" s="18" t="s">
        <v>346</v>
      </c>
      <c r="C23" s="15" t="s">
        <v>248</v>
      </c>
      <c r="D23" s="11" t="s">
        <v>261</v>
      </c>
      <c r="E23" s="19">
        <v>3442</v>
      </c>
      <c r="F23" s="12" t="s">
        <v>248</v>
      </c>
      <c r="G23" s="15"/>
      <c r="H23" s="11" t="s">
        <v>261</v>
      </c>
      <c r="I23" s="20" t="s">
        <v>268</v>
      </c>
      <c r="J23" s="12" t="s">
        <v>248</v>
      </c>
      <c r="K23" s="15" t="s">
        <v>248</v>
      </c>
      <c r="L23" s="11" t="s">
        <v>261</v>
      </c>
      <c r="M23" s="20">
        <v>14</v>
      </c>
      <c r="N23" s="12" t="s">
        <v>248</v>
      </c>
      <c r="O23" s="15" t="s">
        <v>248</v>
      </c>
      <c r="P23" s="11" t="s">
        <v>261</v>
      </c>
      <c r="Q23" s="20" t="s">
        <v>892</v>
      </c>
      <c r="R23" s="12" t="s">
        <v>302</v>
      </c>
      <c r="S23" s="15"/>
      <c r="T23" s="11" t="s">
        <v>261</v>
      </c>
      <c r="U23" s="19">
        <v>3154</v>
      </c>
      <c r="V23" s="12" t="s">
        <v>248</v>
      </c>
    </row>
    <row r="24" spans="1:22" ht="25.5" x14ac:dyDescent="0.25">
      <c r="A24" s="13"/>
      <c r="B24" s="52" t="s">
        <v>893</v>
      </c>
      <c r="C24" s="28" t="s">
        <v>248</v>
      </c>
      <c r="D24" s="17"/>
      <c r="E24" s="22">
        <v>3623</v>
      </c>
      <c r="F24" s="23" t="s">
        <v>248</v>
      </c>
      <c r="G24" s="28"/>
      <c r="H24" s="17"/>
      <c r="I24" s="24" t="s">
        <v>268</v>
      </c>
      <c r="J24" s="23" t="s">
        <v>248</v>
      </c>
      <c r="K24" s="28" t="s">
        <v>248</v>
      </c>
      <c r="L24" s="17"/>
      <c r="M24" s="24">
        <v>2</v>
      </c>
      <c r="N24" s="23" t="s">
        <v>248</v>
      </c>
      <c r="O24" s="28" t="s">
        <v>248</v>
      </c>
      <c r="P24" s="17"/>
      <c r="Q24" s="24" t="s">
        <v>894</v>
      </c>
      <c r="R24" s="23" t="s">
        <v>302</v>
      </c>
      <c r="S24" s="28"/>
      <c r="T24" s="17"/>
      <c r="U24" s="22">
        <v>2044</v>
      </c>
      <c r="V24" s="23" t="s">
        <v>248</v>
      </c>
    </row>
    <row r="25" spans="1:22" ht="26.25" thickBot="1" x14ac:dyDescent="0.3">
      <c r="A25" s="13"/>
      <c r="B25" s="51" t="s">
        <v>884</v>
      </c>
      <c r="C25" s="15" t="s">
        <v>248</v>
      </c>
      <c r="D25" s="11"/>
      <c r="E25" s="20">
        <v>166</v>
      </c>
      <c r="F25" s="12" t="s">
        <v>248</v>
      </c>
      <c r="G25" s="15"/>
      <c r="H25" s="11"/>
      <c r="I25" s="20" t="s">
        <v>268</v>
      </c>
      <c r="J25" s="12" t="s">
        <v>248</v>
      </c>
      <c r="K25" s="15" t="s">
        <v>248</v>
      </c>
      <c r="L25" s="11"/>
      <c r="M25" s="20" t="s">
        <v>268</v>
      </c>
      <c r="N25" s="12" t="s">
        <v>248</v>
      </c>
      <c r="O25" s="15" t="s">
        <v>248</v>
      </c>
      <c r="P25" s="11"/>
      <c r="Q25" s="20" t="s">
        <v>268</v>
      </c>
      <c r="R25" s="12" t="s">
        <v>248</v>
      </c>
      <c r="S25" s="15"/>
      <c r="T25" s="11"/>
      <c r="U25" s="20">
        <v>166</v>
      </c>
      <c r="V25" s="12" t="s">
        <v>248</v>
      </c>
    </row>
    <row r="26" spans="1:22" x14ac:dyDescent="0.25">
      <c r="A26" s="13"/>
      <c r="B26" s="25"/>
      <c r="C26" s="25" t="s">
        <v>248</v>
      </c>
      <c r="D26" s="26"/>
      <c r="E26" s="26"/>
      <c r="F26" s="25"/>
      <c r="G26" s="25"/>
      <c r="H26" s="26"/>
      <c r="I26" s="26"/>
      <c r="J26" s="25"/>
      <c r="K26" s="25" t="s">
        <v>248</v>
      </c>
      <c r="L26" s="26"/>
      <c r="M26" s="26"/>
      <c r="N26" s="25"/>
      <c r="O26" s="25" t="s">
        <v>248</v>
      </c>
      <c r="P26" s="26"/>
      <c r="Q26" s="26"/>
      <c r="R26" s="25"/>
      <c r="S26" s="25"/>
      <c r="T26" s="26"/>
      <c r="U26" s="26"/>
      <c r="V26" s="25"/>
    </row>
    <row r="27" spans="1:22" ht="15.75" thickBot="1" x14ac:dyDescent="0.3">
      <c r="A27" s="13"/>
      <c r="B27" s="54" t="s">
        <v>886</v>
      </c>
      <c r="C27" s="28" t="s">
        <v>248</v>
      </c>
      <c r="D27" s="17"/>
      <c r="E27" s="22">
        <v>3789</v>
      </c>
      <c r="F27" s="23" t="s">
        <v>248</v>
      </c>
      <c r="G27" s="28"/>
      <c r="H27" s="17"/>
      <c r="I27" s="24" t="s">
        <v>268</v>
      </c>
      <c r="J27" s="23" t="s">
        <v>248</v>
      </c>
      <c r="K27" s="28" t="s">
        <v>248</v>
      </c>
      <c r="L27" s="17"/>
      <c r="M27" s="24">
        <v>2</v>
      </c>
      <c r="N27" s="23" t="s">
        <v>248</v>
      </c>
      <c r="O27" s="28" t="s">
        <v>248</v>
      </c>
      <c r="P27" s="17"/>
      <c r="Q27" s="24" t="s">
        <v>894</v>
      </c>
      <c r="R27" s="23" t="s">
        <v>302</v>
      </c>
      <c r="S27" s="28"/>
      <c r="T27" s="17"/>
      <c r="U27" s="22">
        <v>2210</v>
      </c>
      <c r="V27" s="23" t="s">
        <v>248</v>
      </c>
    </row>
    <row r="28" spans="1:22" x14ac:dyDescent="0.25">
      <c r="A28" s="13"/>
      <c r="B28" s="25"/>
      <c r="C28" s="25" t="s">
        <v>248</v>
      </c>
      <c r="D28" s="26"/>
      <c r="E28" s="26"/>
      <c r="F28" s="25"/>
      <c r="G28" s="25"/>
      <c r="H28" s="26"/>
      <c r="I28" s="26"/>
      <c r="J28" s="25"/>
      <c r="K28" s="25" t="s">
        <v>248</v>
      </c>
      <c r="L28" s="26"/>
      <c r="M28" s="26"/>
      <c r="N28" s="25"/>
      <c r="O28" s="25" t="s">
        <v>248</v>
      </c>
      <c r="P28" s="26"/>
      <c r="Q28" s="26"/>
      <c r="R28" s="25"/>
      <c r="S28" s="25"/>
      <c r="T28" s="26"/>
      <c r="U28" s="26"/>
      <c r="V28" s="25"/>
    </row>
    <row r="29" spans="1:22" ht="15.75" thickBot="1" x14ac:dyDescent="0.3">
      <c r="A29" s="13"/>
      <c r="B29" s="33" t="s">
        <v>357</v>
      </c>
      <c r="C29" s="15" t="s">
        <v>248</v>
      </c>
      <c r="D29" s="10" t="s">
        <v>261</v>
      </c>
      <c r="E29" s="35">
        <v>7231</v>
      </c>
      <c r="F29" s="36" t="s">
        <v>248</v>
      </c>
      <c r="G29" s="15"/>
      <c r="H29" s="10" t="s">
        <v>261</v>
      </c>
      <c r="I29" s="37" t="s">
        <v>268</v>
      </c>
      <c r="J29" s="36" t="s">
        <v>248</v>
      </c>
      <c r="K29" s="15" t="s">
        <v>248</v>
      </c>
      <c r="L29" s="10" t="s">
        <v>261</v>
      </c>
      <c r="M29" s="37">
        <v>16</v>
      </c>
      <c r="N29" s="36" t="s">
        <v>248</v>
      </c>
      <c r="O29" s="15" t="s">
        <v>248</v>
      </c>
      <c r="P29" s="10" t="s">
        <v>261</v>
      </c>
      <c r="Q29" s="37" t="s">
        <v>895</v>
      </c>
      <c r="R29" s="36" t="s">
        <v>302</v>
      </c>
      <c r="S29" s="15"/>
      <c r="T29" s="10" t="s">
        <v>261</v>
      </c>
      <c r="U29" s="35">
        <v>5364</v>
      </c>
      <c r="V29" s="36" t="s">
        <v>248</v>
      </c>
    </row>
    <row r="30" spans="1:22" ht="15.75" thickTop="1" x14ac:dyDescent="0.25">
      <c r="A30" s="13"/>
      <c r="B30" s="25"/>
      <c r="C30" s="25" t="s">
        <v>248</v>
      </c>
      <c r="D30" s="32"/>
      <c r="E30" s="32"/>
      <c r="F30" s="25"/>
      <c r="G30" s="25"/>
      <c r="H30" s="32"/>
      <c r="I30" s="32"/>
      <c r="J30" s="25"/>
      <c r="K30" s="25" t="s">
        <v>248</v>
      </c>
      <c r="L30" s="32"/>
      <c r="M30" s="32"/>
      <c r="N30" s="25"/>
      <c r="O30" s="25" t="s">
        <v>248</v>
      </c>
      <c r="P30" s="32"/>
      <c r="Q30" s="32"/>
      <c r="R30" s="25"/>
      <c r="S30" s="25"/>
      <c r="T30" s="32"/>
      <c r="U30" s="32"/>
      <c r="V30" s="25"/>
    </row>
    <row r="31" spans="1:22" x14ac:dyDescent="0.25">
      <c r="A31" s="13"/>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3"/>
      <c r="B32" s="48" t="s">
        <v>898</v>
      </c>
      <c r="C32" s="48"/>
      <c r="D32" s="48"/>
      <c r="E32" s="48"/>
      <c r="F32" s="48"/>
      <c r="G32" s="48"/>
      <c r="H32" s="48"/>
      <c r="I32" s="48"/>
      <c r="J32" s="48"/>
      <c r="K32" s="48"/>
      <c r="L32" s="48"/>
      <c r="M32" s="48"/>
      <c r="N32" s="48"/>
      <c r="O32" s="48"/>
      <c r="P32" s="48"/>
      <c r="Q32" s="48"/>
      <c r="R32" s="48"/>
      <c r="S32" s="48"/>
      <c r="T32" s="48"/>
      <c r="U32" s="48"/>
      <c r="V32" s="48"/>
    </row>
    <row r="33" spans="1:22" ht="15.75" x14ac:dyDescent="0.25">
      <c r="A33" s="13"/>
      <c r="B33" s="49"/>
      <c r="C33" s="49"/>
      <c r="D33" s="49"/>
      <c r="E33" s="49"/>
      <c r="F33" s="49"/>
      <c r="G33" s="49"/>
      <c r="H33" s="49"/>
      <c r="I33" s="49"/>
      <c r="J33" s="49"/>
      <c r="K33" s="49"/>
      <c r="L33" s="49"/>
      <c r="M33" s="49"/>
      <c r="N33" s="49"/>
      <c r="O33" s="49"/>
      <c r="P33" s="49"/>
      <c r="Q33" s="49"/>
      <c r="R33" s="49"/>
      <c r="S33" s="49"/>
      <c r="T33" s="49"/>
      <c r="U33" s="49"/>
      <c r="V33" s="49"/>
    </row>
    <row r="34" spans="1:22" x14ac:dyDescent="0.25">
      <c r="A34" s="13"/>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3"/>
      <c r="B35" s="15"/>
      <c r="C35" s="15" t="s">
        <v>248</v>
      </c>
      <c r="D35" s="39" t="s">
        <v>871</v>
      </c>
      <c r="E35" s="39"/>
      <c r="F35" s="15"/>
      <c r="G35" s="15"/>
      <c r="H35" s="39" t="s">
        <v>872</v>
      </c>
      <c r="I35" s="39"/>
      <c r="J35" s="15"/>
      <c r="K35" s="15"/>
      <c r="L35" s="39" t="s">
        <v>872</v>
      </c>
      <c r="M35" s="39"/>
      <c r="N35" s="15"/>
      <c r="O35" s="15"/>
      <c r="P35" s="38"/>
      <c r="Q35" s="38"/>
      <c r="R35" s="15"/>
      <c r="S35" s="15"/>
      <c r="T35" s="38"/>
      <c r="U35" s="38"/>
      <c r="V35" s="15"/>
    </row>
    <row r="36" spans="1:22" x14ac:dyDescent="0.25">
      <c r="A36" s="13"/>
      <c r="B36" s="15"/>
      <c r="C36" s="15" t="s">
        <v>248</v>
      </c>
      <c r="D36" s="39" t="s">
        <v>873</v>
      </c>
      <c r="E36" s="39"/>
      <c r="F36" s="15"/>
      <c r="G36" s="15"/>
      <c r="H36" s="39" t="s">
        <v>873</v>
      </c>
      <c r="I36" s="39"/>
      <c r="J36" s="15"/>
      <c r="K36" s="15"/>
      <c r="L36" s="39" t="s">
        <v>873</v>
      </c>
      <c r="M36" s="39"/>
      <c r="N36" s="15"/>
      <c r="O36" s="15"/>
      <c r="P36" s="38"/>
      <c r="Q36" s="38"/>
      <c r="R36" s="15"/>
      <c r="S36" s="15"/>
      <c r="T36" s="38"/>
      <c r="U36" s="38"/>
      <c r="V36" s="15"/>
    </row>
    <row r="37" spans="1:22" x14ac:dyDescent="0.25">
      <c r="A37" s="13"/>
      <c r="B37" s="15"/>
      <c r="C37" s="15" t="s">
        <v>248</v>
      </c>
      <c r="D37" s="39" t="s">
        <v>275</v>
      </c>
      <c r="E37" s="39"/>
      <c r="F37" s="15"/>
      <c r="G37" s="15"/>
      <c r="H37" s="39" t="s">
        <v>874</v>
      </c>
      <c r="I37" s="39"/>
      <c r="J37" s="15"/>
      <c r="K37" s="15"/>
      <c r="L37" s="39" t="s">
        <v>875</v>
      </c>
      <c r="M37" s="39"/>
      <c r="N37" s="15"/>
      <c r="O37" s="15"/>
      <c r="P37" s="39" t="s">
        <v>876</v>
      </c>
      <c r="Q37" s="39"/>
      <c r="R37" s="15"/>
      <c r="S37" s="15"/>
      <c r="T37" s="38"/>
      <c r="U37" s="38"/>
      <c r="V37" s="15"/>
    </row>
    <row r="38" spans="1:22" ht="15.75" thickBot="1" x14ac:dyDescent="0.3">
      <c r="A38" s="13"/>
      <c r="B38" s="15"/>
      <c r="C38" s="15" t="s">
        <v>248</v>
      </c>
      <c r="D38" s="40" t="s">
        <v>290</v>
      </c>
      <c r="E38" s="40"/>
      <c r="F38" s="15"/>
      <c r="G38" s="15"/>
      <c r="H38" s="40" t="s">
        <v>877</v>
      </c>
      <c r="I38" s="40"/>
      <c r="J38" s="15"/>
      <c r="K38" s="15"/>
      <c r="L38" s="40" t="s">
        <v>878</v>
      </c>
      <c r="M38" s="40"/>
      <c r="N38" s="15"/>
      <c r="O38" s="15"/>
      <c r="P38" s="40" t="s">
        <v>879</v>
      </c>
      <c r="Q38" s="40"/>
      <c r="R38" s="15"/>
      <c r="S38" s="15"/>
      <c r="T38" s="40" t="s">
        <v>146</v>
      </c>
      <c r="U38" s="40"/>
      <c r="V38" s="15"/>
    </row>
    <row r="39" spans="1:22" x14ac:dyDescent="0.25">
      <c r="A39" s="13"/>
      <c r="B39" s="15"/>
      <c r="C39" s="15" t="s">
        <v>248</v>
      </c>
      <c r="D39" s="41" t="s">
        <v>258</v>
      </c>
      <c r="E39" s="41"/>
      <c r="F39" s="41"/>
      <c r="G39" s="41"/>
      <c r="H39" s="41"/>
      <c r="I39" s="41"/>
      <c r="J39" s="41"/>
      <c r="K39" s="41"/>
      <c r="L39" s="41"/>
      <c r="M39" s="41"/>
      <c r="N39" s="41"/>
      <c r="O39" s="41"/>
      <c r="P39" s="41"/>
      <c r="Q39" s="41"/>
      <c r="R39" s="41"/>
      <c r="S39" s="41"/>
      <c r="T39" s="41"/>
      <c r="U39" s="41"/>
      <c r="V39" s="15"/>
    </row>
    <row r="40" spans="1:22" ht="25.5" x14ac:dyDescent="0.25">
      <c r="A40" s="13"/>
      <c r="B40" s="16" t="s">
        <v>899</v>
      </c>
      <c r="C40" s="17" t="s">
        <v>248</v>
      </c>
      <c r="D40" s="17"/>
      <c r="E40" s="17"/>
      <c r="F40" s="17"/>
      <c r="G40" s="17"/>
      <c r="H40" s="17"/>
      <c r="I40" s="17"/>
      <c r="J40" s="17"/>
      <c r="K40" s="17"/>
      <c r="L40" s="17"/>
      <c r="M40" s="17"/>
      <c r="N40" s="17"/>
      <c r="O40" s="17"/>
      <c r="P40" s="17"/>
      <c r="Q40" s="17"/>
      <c r="R40" s="17"/>
      <c r="S40" s="17"/>
      <c r="T40" s="17"/>
      <c r="U40" s="17"/>
      <c r="V40" s="17"/>
    </row>
    <row r="41" spans="1:22" x14ac:dyDescent="0.25">
      <c r="A41" s="13"/>
      <c r="B41" s="18" t="s">
        <v>346</v>
      </c>
      <c r="C41" s="11" t="s">
        <v>248</v>
      </c>
      <c r="D41" s="11" t="s">
        <v>261</v>
      </c>
      <c r="E41" s="19">
        <v>7348</v>
      </c>
      <c r="F41" s="12" t="s">
        <v>248</v>
      </c>
      <c r="G41" s="11"/>
      <c r="H41" s="11" t="s">
        <v>261</v>
      </c>
      <c r="I41" s="20" t="s">
        <v>268</v>
      </c>
      <c r="J41" s="12" t="s">
        <v>248</v>
      </c>
      <c r="K41" s="11"/>
      <c r="L41" s="11" t="s">
        <v>261</v>
      </c>
      <c r="M41" s="20">
        <v>16</v>
      </c>
      <c r="N41" s="12" t="s">
        <v>248</v>
      </c>
      <c r="O41" s="11"/>
      <c r="P41" s="11" t="s">
        <v>261</v>
      </c>
      <c r="Q41" s="20" t="s">
        <v>900</v>
      </c>
      <c r="R41" s="12" t="s">
        <v>302</v>
      </c>
      <c r="S41" s="11"/>
      <c r="T41" s="11" t="s">
        <v>261</v>
      </c>
      <c r="U41" s="19">
        <v>5418</v>
      </c>
      <c r="V41" s="12" t="s">
        <v>248</v>
      </c>
    </row>
    <row r="42" spans="1:22" ht="25.5" x14ac:dyDescent="0.25">
      <c r="A42" s="13"/>
      <c r="B42" s="52" t="s">
        <v>881</v>
      </c>
      <c r="C42" s="17" t="s">
        <v>248</v>
      </c>
      <c r="D42" s="17"/>
      <c r="E42" s="24" t="s">
        <v>901</v>
      </c>
      <c r="F42" s="23" t="s">
        <v>302</v>
      </c>
      <c r="G42" s="17"/>
      <c r="H42" s="17"/>
      <c r="I42" s="24" t="s">
        <v>268</v>
      </c>
      <c r="J42" s="23" t="s">
        <v>248</v>
      </c>
      <c r="K42" s="17"/>
      <c r="L42" s="17"/>
      <c r="M42" s="24">
        <v>1</v>
      </c>
      <c r="N42" s="23" t="s">
        <v>248</v>
      </c>
      <c r="O42" s="17"/>
      <c r="P42" s="17"/>
      <c r="Q42" s="22">
        <v>7176</v>
      </c>
      <c r="R42" s="23" t="s">
        <v>248</v>
      </c>
      <c r="S42" s="17"/>
      <c r="T42" s="17"/>
      <c r="U42" s="24" t="s">
        <v>902</v>
      </c>
      <c r="V42" s="23" t="s">
        <v>302</v>
      </c>
    </row>
    <row r="43" spans="1:22" ht="26.25" thickBot="1" x14ac:dyDescent="0.3">
      <c r="A43" s="13"/>
      <c r="B43" s="51" t="s">
        <v>884</v>
      </c>
      <c r="C43" s="11" t="s">
        <v>248</v>
      </c>
      <c r="D43" s="11"/>
      <c r="E43" s="20" t="s">
        <v>903</v>
      </c>
      <c r="F43" s="12" t="s">
        <v>302</v>
      </c>
      <c r="G43" s="11"/>
      <c r="H43" s="11"/>
      <c r="I43" s="20" t="s">
        <v>268</v>
      </c>
      <c r="J43" s="12" t="s">
        <v>248</v>
      </c>
      <c r="K43" s="11"/>
      <c r="L43" s="11"/>
      <c r="M43" s="20" t="s">
        <v>268</v>
      </c>
      <c r="N43" s="12" t="s">
        <v>248</v>
      </c>
      <c r="O43" s="11"/>
      <c r="P43" s="11"/>
      <c r="Q43" s="20" t="s">
        <v>268</v>
      </c>
      <c r="R43" s="12" t="s">
        <v>248</v>
      </c>
      <c r="S43" s="11"/>
      <c r="T43" s="11"/>
      <c r="U43" s="20" t="s">
        <v>903</v>
      </c>
      <c r="V43" s="12" t="s">
        <v>302</v>
      </c>
    </row>
    <row r="44" spans="1:22" x14ac:dyDescent="0.25">
      <c r="A44" s="13"/>
      <c r="B44" s="25"/>
      <c r="C44" s="25" t="s">
        <v>248</v>
      </c>
      <c r="D44" s="26"/>
      <c r="E44" s="26"/>
      <c r="F44" s="25"/>
      <c r="G44" s="25"/>
      <c r="H44" s="26"/>
      <c r="I44" s="26"/>
      <c r="J44" s="25"/>
      <c r="K44" s="25"/>
      <c r="L44" s="26"/>
      <c r="M44" s="26"/>
      <c r="N44" s="25"/>
      <c r="O44" s="25"/>
      <c r="P44" s="26"/>
      <c r="Q44" s="26"/>
      <c r="R44" s="25"/>
      <c r="S44" s="25"/>
      <c r="T44" s="26"/>
      <c r="U44" s="26"/>
      <c r="V44" s="25"/>
    </row>
    <row r="45" spans="1:22" ht="15.75" thickBot="1" x14ac:dyDescent="0.3">
      <c r="A45" s="13"/>
      <c r="B45" s="54" t="s">
        <v>886</v>
      </c>
      <c r="C45" s="28" t="s">
        <v>248</v>
      </c>
      <c r="D45" s="17"/>
      <c r="E45" s="24" t="s">
        <v>904</v>
      </c>
      <c r="F45" s="23" t="s">
        <v>302</v>
      </c>
      <c r="G45" s="28"/>
      <c r="H45" s="17"/>
      <c r="I45" s="24" t="s">
        <v>268</v>
      </c>
      <c r="J45" s="23" t="s">
        <v>248</v>
      </c>
      <c r="K45" s="28"/>
      <c r="L45" s="17"/>
      <c r="M45" s="24">
        <v>1</v>
      </c>
      <c r="N45" s="23" t="s">
        <v>248</v>
      </c>
      <c r="O45" s="28"/>
      <c r="P45" s="17"/>
      <c r="Q45" s="22">
        <v>7176</v>
      </c>
      <c r="R45" s="23" t="s">
        <v>248</v>
      </c>
      <c r="S45" s="28"/>
      <c r="T45" s="17"/>
      <c r="U45" s="24" t="s">
        <v>905</v>
      </c>
      <c r="V45" s="23" t="s">
        <v>302</v>
      </c>
    </row>
    <row r="46" spans="1:22" x14ac:dyDescent="0.25">
      <c r="A46" s="13"/>
      <c r="B46" s="25"/>
      <c r="C46" s="25" t="s">
        <v>248</v>
      </c>
      <c r="D46" s="26"/>
      <c r="E46" s="26"/>
      <c r="F46" s="25"/>
      <c r="G46" s="25"/>
      <c r="H46" s="26"/>
      <c r="I46" s="26"/>
      <c r="J46" s="25"/>
      <c r="K46" s="25"/>
      <c r="L46" s="26"/>
      <c r="M46" s="26"/>
      <c r="N46" s="25"/>
      <c r="O46" s="25"/>
      <c r="P46" s="26"/>
      <c r="Q46" s="26"/>
      <c r="R46" s="25"/>
      <c r="S46" s="25"/>
      <c r="T46" s="26"/>
      <c r="U46" s="26"/>
      <c r="V46" s="25"/>
    </row>
    <row r="47" spans="1:22" ht="15.75" thickBot="1" x14ac:dyDescent="0.3">
      <c r="A47" s="13"/>
      <c r="B47" s="33" t="s">
        <v>357</v>
      </c>
      <c r="C47" s="15" t="s">
        <v>248</v>
      </c>
      <c r="D47" s="10" t="s">
        <v>261</v>
      </c>
      <c r="E47" s="37" t="s">
        <v>889</v>
      </c>
      <c r="F47" s="36" t="s">
        <v>302</v>
      </c>
      <c r="G47" s="15"/>
      <c r="H47" s="10" t="s">
        <v>261</v>
      </c>
      <c r="I47" s="37" t="s">
        <v>268</v>
      </c>
      <c r="J47" s="36" t="s">
        <v>248</v>
      </c>
      <c r="K47" s="15"/>
      <c r="L47" s="10" t="s">
        <v>261</v>
      </c>
      <c r="M47" s="37">
        <v>17</v>
      </c>
      <c r="N47" s="36" t="s">
        <v>248</v>
      </c>
      <c r="O47" s="15"/>
      <c r="P47" s="10" t="s">
        <v>261</v>
      </c>
      <c r="Q47" s="35">
        <v>5230</v>
      </c>
      <c r="R47" s="36" t="s">
        <v>248</v>
      </c>
      <c r="S47" s="15"/>
      <c r="T47" s="10" t="s">
        <v>261</v>
      </c>
      <c r="U47" s="37" t="s">
        <v>890</v>
      </c>
      <c r="V47" s="36" t="s">
        <v>302</v>
      </c>
    </row>
    <row r="48" spans="1:22" ht="15.75" thickTop="1" x14ac:dyDescent="0.25">
      <c r="A48" s="13"/>
      <c r="B48" s="25"/>
      <c r="C48" s="25" t="s">
        <v>248</v>
      </c>
      <c r="D48" s="32"/>
      <c r="E48" s="32"/>
      <c r="F48" s="25"/>
      <c r="G48" s="25"/>
      <c r="H48" s="32"/>
      <c r="I48" s="32"/>
      <c r="J48" s="25"/>
      <c r="K48" s="25"/>
      <c r="L48" s="32"/>
      <c r="M48" s="32"/>
      <c r="N48" s="25"/>
      <c r="O48" s="25"/>
      <c r="P48" s="32"/>
      <c r="Q48" s="32"/>
      <c r="R48" s="25"/>
      <c r="S48" s="25"/>
      <c r="T48" s="32"/>
      <c r="U48" s="32"/>
      <c r="V48" s="25"/>
    </row>
    <row r="49" spans="1:22" ht="25.5" x14ac:dyDescent="0.25">
      <c r="A49" s="13"/>
      <c r="B49" s="16" t="s">
        <v>906</v>
      </c>
      <c r="C49" s="28" t="s">
        <v>248</v>
      </c>
      <c r="D49" s="17"/>
      <c r="E49" s="17"/>
      <c r="F49" s="17"/>
      <c r="G49" s="28"/>
      <c r="H49" s="17"/>
      <c r="I49" s="17"/>
      <c r="J49" s="17"/>
      <c r="K49" s="28"/>
      <c r="L49" s="17"/>
      <c r="M49" s="17"/>
      <c r="N49" s="17"/>
      <c r="O49" s="28"/>
      <c r="P49" s="17"/>
      <c r="Q49" s="17"/>
      <c r="R49" s="17"/>
      <c r="S49" s="28"/>
      <c r="T49" s="17"/>
      <c r="U49" s="17"/>
      <c r="V49" s="17"/>
    </row>
    <row r="50" spans="1:22" x14ac:dyDescent="0.25">
      <c r="A50" s="13"/>
      <c r="B50" s="18" t="s">
        <v>346</v>
      </c>
      <c r="C50" s="15" t="s">
        <v>248</v>
      </c>
      <c r="D50" s="11" t="s">
        <v>261</v>
      </c>
      <c r="E50" s="19">
        <v>4115</v>
      </c>
      <c r="F50" s="12" t="s">
        <v>248</v>
      </c>
      <c r="G50" s="15"/>
      <c r="H50" s="11" t="s">
        <v>261</v>
      </c>
      <c r="I50" s="20" t="s">
        <v>303</v>
      </c>
      <c r="J50" s="12" t="s">
        <v>302</v>
      </c>
      <c r="K50" s="15"/>
      <c r="L50" s="11" t="s">
        <v>261</v>
      </c>
      <c r="M50" s="20">
        <v>20</v>
      </c>
      <c r="N50" s="12" t="s">
        <v>248</v>
      </c>
      <c r="O50" s="15"/>
      <c r="P50" s="11" t="s">
        <v>261</v>
      </c>
      <c r="Q50" s="20" t="s">
        <v>907</v>
      </c>
      <c r="R50" s="12" t="s">
        <v>302</v>
      </c>
      <c r="S50" s="15"/>
      <c r="T50" s="11" t="s">
        <v>261</v>
      </c>
      <c r="U50" s="19">
        <v>3524</v>
      </c>
      <c r="V50" s="12" t="s">
        <v>248</v>
      </c>
    </row>
    <row r="51" spans="1:22" ht="25.5" x14ac:dyDescent="0.25">
      <c r="A51" s="13"/>
      <c r="B51" s="52" t="s">
        <v>893</v>
      </c>
      <c r="C51" s="28" t="s">
        <v>248</v>
      </c>
      <c r="D51" s="17"/>
      <c r="E51" s="22">
        <v>4216</v>
      </c>
      <c r="F51" s="23" t="s">
        <v>248</v>
      </c>
      <c r="G51" s="28"/>
      <c r="H51" s="17"/>
      <c r="I51" s="24">
        <v>9</v>
      </c>
      <c r="J51" s="23" t="s">
        <v>248</v>
      </c>
      <c r="K51" s="28"/>
      <c r="L51" s="17"/>
      <c r="M51" s="24" t="s">
        <v>908</v>
      </c>
      <c r="N51" s="23" t="s">
        <v>302</v>
      </c>
      <c r="O51" s="28"/>
      <c r="P51" s="17"/>
      <c r="Q51" s="24" t="s">
        <v>909</v>
      </c>
      <c r="R51" s="23" t="s">
        <v>302</v>
      </c>
      <c r="S51" s="28"/>
      <c r="T51" s="17"/>
      <c r="U51" s="22">
        <v>2940</v>
      </c>
      <c r="V51" s="23" t="s">
        <v>248</v>
      </c>
    </row>
    <row r="52" spans="1:22" ht="26.25" thickBot="1" x14ac:dyDescent="0.3">
      <c r="A52" s="13"/>
      <c r="B52" s="51" t="s">
        <v>884</v>
      </c>
      <c r="C52" s="15" t="s">
        <v>248</v>
      </c>
      <c r="D52" s="11"/>
      <c r="E52" s="20" t="s">
        <v>910</v>
      </c>
      <c r="F52" s="12" t="s">
        <v>302</v>
      </c>
      <c r="G52" s="15"/>
      <c r="H52" s="11"/>
      <c r="I52" s="20" t="s">
        <v>268</v>
      </c>
      <c r="J52" s="12" t="s">
        <v>248</v>
      </c>
      <c r="K52" s="15"/>
      <c r="L52" s="11"/>
      <c r="M52" s="20" t="s">
        <v>268</v>
      </c>
      <c r="N52" s="12" t="s">
        <v>248</v>
      </c>
      <c r="O52" s="15"/>
      <c r="P52" s="11"/>
      <c r="Q52" s="20" t="s">
        <v>268</v>
      </c>
      <c r="R52" s="12" t="s">
        <v>248</v>
      </c>
      <c r="S52" s="15"/>
      <c r="T52" s="11"/>
      <c r="U52" s="20" t="s">
        <v>910</v>
      </c>
      <c r="V52" s="12" t="s">
        <v>302</v>
      </c>
    </row>
    <row r="53" spans="1:22" x14ac:dyDescent="0.25">
      <c r="A53" s="13"/>
      <c r="B53" s="25"/>
      <c r="C53" s="25" t="s">
        <v>248</v>
      </c>
      <c r="D53" s="26"/>
      <c r="E53" s="26"/>
      <c r="F53" s="25"/>
      <c r="G53" s="25"/>
      <c r="H53" s="26"/>
      <c r="I53" s="26"/>
      <c r="J53" s="25"/>
      <c r="K53" s="25"/>
      <c r="L53" s="26"/>
      <c r="M53" s="26"/>
      <c r="N53" s="25"/>
      <c r="O53" s="25"/>
      <c r="P53" s="26"/>
      <c r="Q53" s="26"/>
      <c r="R53" s="25"/>
      <c r="S53" s="25"/>
      <c r="T53" s="26"/>
      <c r="U53" s="26"/>
      <c r="V53" s="25"/>
    </row>
    <row r="54" spans="1:22" ht="15.75" thickBot="1" x14ac:dyDescent="0.3">
      <c r="A54" s="13"/>
      <c r="B54" s="54" t="s">
        <v>886</v>
      </c>
      <c r="C54" s="28" t="s">
        <v>248</v>
      </c>
      <c r="D54" s="17"/>
      <c r="E54" s="22">
        <v>3116</v>
      </c>
      <c r="F54" s="23" t="s">
        <v>248</v>
      </c>
      <c r="G54" s="28"/>
      <c r="H54" s="17"/>
      <c r="I54" s="24">
        <v>9</v>
      </c>
      <c r="J54" s="23" t="s">
        <v>248</v>
      </c>
      <c r="K54" s="28"/>
      <c r="L54" s="17"/>
      <c r="M54" s="24" t="s">
        <v>908</v>
      </c>
      <c r="N54" s="23" t="s">
        <v>302</v>
      </c>
      <c r="O54" s="28"/>
      <c r="P54" s="17"/>
      <c r="Q54" s="24" t="s">
        <v>909</v>
      </c>
      <c r="R54" s="23" t="s">
        <v>302</v>
      </c>
      <c r="S54" s="28"/>
      <c r="T54" s="17"/>
      <c r="U54" s="22">
        <v>1840</v>
      </c>
      <c r="V54" s="23" t="s">
        <v>248</v>
      </c>
    </row>
    <row r="55" spans="1:22" x14ac:dyDescent="0.25">
      <c r="A55" s="13"/>
      <c r="B55" s="25"/>
      <c r="C55" s="25" t="s">
        <v>248</v>
      </c>
      <c r="D55" s="26"/>
      <c r="E55" s="26"/>
      <c r="F55" s="25"/>
      <c r="G55" s="25"/>
      <c r="H55" s="26"/>
      <c r="I55" s="26"/>
      <c r="J55" s="25"/>
      <c r="K55" s="25"/>
      <c r="L55" s="26"/>
      <c r="M55" s="26"/>
      <c r="N55" s="25"/>
      <c r="O55" s="25"/>
      <c r="P55" s="26"/>
      <c r="Q55" s="26"/>
      <c r="R55" s="25"/>
      <c r="S55" s="25"/>
      <c r="T55" s="26"/>
      <c r="U55" s="26"/>
      <c r="V55" s="25"/>
    </row>
    <row r="56" spans="1:22" ht="15.75" thickBot="1" x14ac:dyDescent="0.3">
      <c r="A56" s="13"/>
      <c r="B56" s="33" t="s">
        <v>357</v>
      </c>
      <c r="C56" s="15" t="s">
        <v>248</v>
      </c>
      <c r="D56" s="10" t="s">
        <v>261</v>
      </c>
      <c r="E56" s="35">
        <v>7231</v>
      </c>
      <c r="F56" s="36" t="s">
        <v>248</v>
      </c>
      <c r="G56" s="15"/>
      <c r="H56" s="10" t="s">
        <v>261</v>
      </c>
      <c r="I56" s="37" t="s">
        <v>268</v>
      </c>
      <c r="J56" s="36" t="s">
        <v>248</v>
      </c>
      <c r="K56" s="15"/>
      <c r="L56" s="10" t="s">
        <v>261</v>
      </c>
      <c r="M56" s="37">
        <v>16</v>
      </c>
      <c r="N56" s="36" t="s">
        <v>248</v>
      </c>
      <c r="O56" s="15"/>
      <c r="P56" s="10" t="s">
        <v>261</v>
      </c>
      <c r="Q56" s="37" t="s">
        <v>895</v>
      </c>
      <c r="R56" s="36" t="s">
        <v>302</v>
      </c>
      <c r="S56" s="15"/>
      <c r="T56" s="10" t="s">
        <v>261</v>
      </c>
      <c r="U56" s="35">
        <v>5364</v>
      </c>
      <c r="V56" s="36" t="s">
        <v>248</v>
      </c>
    </row>
    <row r="57" spans="1:22" ht="15.75" thickTop="1" x14ac:dyDescent="0.25">
      <c r="A57" s="13"/>
      <c r="B57" s="25"/>
      <c r="C57" s="25" t="s">
        <v>248</v>
      </c>
      <c r="D57" s="32"/>
      <c r="E57" s="32"/>
      <c r="F57" s="25"/>
      <c r="G57" s="25"/>
      <c r="H57" s="32"/>
      <c r="I57" s="32"/>
      <c r="J57" s="25"/>
      <c r="K57" s="25"/>
      <c r="L57" s="32"/>
      <c r="M57" s="32"/>
      <c r="N57" s="25"/>
      <c r="O57" s="25"/>
      <c r="P57" s="32"/>
      <c r="Q57" s="32"/>
      <c r="R57" s="25"/>
      <c r="S57" s="25"/>
      <c r="T57" s="32"/>
      <c r="U57" s="32"/>
      <c r="V57" s="25"/>
    </row>
  </sheetData>
  <mergeCells count="53">
    <mergeCell ref="A1:A2"/>
    <mergeCell ref="B1:V1"/>
    <mergeCell ref="B2:V2"/>
    <mergeCell ref="B3:V3"/>
    <mergeCell ref="A4:A57"/>
    <mergeCell ref="B4:V4"/>
    <mergeCell ref="B5:V5"/>
    <mergeCell ref="B6:V6"/>
    <mergeCell ref="B31:V31"/>
    <mergeCell ref="B32:V32"/>
    <mergeCell ref="D38:E38"/>
    <mergeCell ref="H38:I38"/>
    <mergeCell ref="L38:M38"/>
    <mergeCell ref="P38:Q38"/>
    <mergeCell ref="T38:U38"/>
    <mergeCell ref="D39:U39"/>
    <mergeCell ref="D36:E36"/>
    <mergeCell ref="H36:I36"/>
    <mergeCell ref="L36:M36"/>
    <mergeCell ref="P36:Q36"/>
    <mergeCell ref="T36:U36"/>
    <mergeCell ref="D37:E37"/>
    <mergeCell ref="H37:I37"/>
    <mergeCell ref="L37:M37"/>
    <mergeCell ref="P37:Q37"/>
    <mergeCell ref="T37:U37"/>
    <mergeCell ref="D12:U12"/>
    <mergeCell ref="D35:E35"/>
    <mergeCell ref="H35:I35"/>
    <mergeCell ref="L35:M35"/>
    <mergeCell ref="P35:Q35"/>
    <mergeCell ref="T35:U35"/>
    <mergeCell ref="B33:V3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7" t="s">
        <v>2</v>
      </c>
      <c r="C1" s="7" t="s">
        <v>28</v>
      </c>
    </row>
    <row r="2" spans="1:3" ht="30" x14ac:dyDescent="0.25">
      <c r="A2" s="1" t="s">
        <v>27</v>
      </c>
      <c r="B2" s="7"/>
      <c r="C2" s="7"/>
    </row>
    <row r="3" spans="1:3" ht="30" x14ac:dyDescent="0.25">
      <c r="A3" s="3" t="s">
        <v>955</v>
      </c>
      <c r="B3" s="4" t="s">
        <v>5</v>
      </c>
      <c r="C3" s="4" t="s">
        <v>5</v>
      </c>
    </row>
    <row r="4" spans="1:3" x14ac:dyDescent="0.25">
      <c r="A4" s="2" t="s">
        <v>956</v>
      </c>
      <c r="B4" s="8">
        <v>392773</v>
      </c>
      <c r="C4" s="8">
        <v>443712</v>
      </c>
    </row>
    <row r="5" spans="1:3" x14ac:dyDescent="0.25">
      <c r="A5" s="2" t="s">
        <v>957</v>
      </c>
      <c r="B5" s="6">
        <v>2227</v>
      </c>
      <c r="C5" s="6">
        <v>8287</v>
      </c>
    </row>
    <row r="6" spans="1:3" x14ac:dyDescent="0.25">
      <c r="A6" s="2" t="s">
        <v>958</v>
      </c>
      <c r="B6" s="6">
        <v>11943</v>
      </c>
      <c r="C6" s="4">
        <v>939</v>
      </c>
    </row>
    <row r="7" spans="1:3" x14ac:dyDescent="0.25">
      <c r="A7" s="2" t="s">
        <v>959</v>
      </c>
      <c r="B7" s="6">
        <v>383057</v>
      </c>
      <c r="C7" s="6">
        <v>451060</v>
      </c>
    </row>
    <row r="8" spans="1:3" x14ac:dyDescent="0.25">
      <c r="A8" s="2" t="s">
        <v>960</v>
      </c>
      <c r="B8" s="4" t="s">
        <v>5</v>
      </c>
      <c r="C8" s="4" t="s">
        <v>5</v>
      </c>
    </row>
    <row r="9" spans="1:3" ht="30" x14ac:dyDescent="0.25">
      <c r="A9" s="3" t="s">
        <v>955</v>
      </c>
      <c r="B9" s="4" t="s">
        <v>5</v>
      </c>
      <c r="C9" s="4" t="s">
        <v>5</v>
      </c>
    </row>
    <row r="10" spans="1:3" x14ac:dyDescent="0.25">
      <c r="A10" s="2" t="s">
        <v>956</v>
      </c>
      <c r="B10" s="6">
        <v>129463</v>
      </c>
      <c r="C10" s="6">
        <v>157185</v>
      </c>
    </row>
    <row r="11" spans="1:3" x14ac:dyDescent="0.25">
      <c r="A11" s="2" t="s">
        <v>957</v>
      </c>
      <c r="B11" s="4">
        <v>793</v>
      </c>
      <c r="C11" s="6">
        <v>3327</v>
      </c>
    </row>
    <row r="12" spans="1:3" x14ac:dyDescent="0.25">
      <c r="A12" s="2" t="s">
        <v>958</v>
      </c>
      <c r="B12" s="6">
        <v>3171</v>
      </c>
      <c r="C12" s="4">
        <v>186</v>
      </c>
    </row>
    <row r="13" spans="1:3" x14ac:dyDescent="0.25">
      <c r="A13" s="2" t="s">
        <v>959</v>
      </c>
      <c r="B13" s="6">
        <v>127085</v>
      </c>
      <c r="C13" s="6">
        <v>160326</v>
      </c>
    </row>
    <row r="14" spans="1:3" ht="30" x14ac:dyDescent="0.25">
      <c r="A14" s="2" t="s">
        <v>961</v>
      </c>
      <c r="B14" s="4" t="s">
        <v>5</v>
      </c>
      <c r="C14" s="4" t="s">
        <v>5</v>
      </c>
    </row>
    <row r="15" spans="1:3" ht="30" x14ac:dyDescent="0.25">
      <c r="A15" s="3" t="s">
        <v>955</v>
      </c>
      <c r="B15" s="4" t="s">
        <v>5</v>
      </c>
      <c r="C15" s="4" t="s">
        <v>5</v>
      </c>
    </row>
    <row r="16" spans="1:3" x14ac:dyDescent="0.25">
      <c r="A16" s="2" t="s">
        <v>956</v>
      </c>
      <c r="B16" s="6">
        <v>98844</v>
      </c>
      <c r="C16" s="6">
        <v>92990</v>
      </c>
    </row>
    <row r="17" spans="1:3" x14ac:dyDescent="0.25">
      <c r="A17" s="2" t="s">
        <v>957</v>
      </c>
      <c r="B17" s="4">
        <v>4</v>
      </c>
      <c r="C17" s="4">
        <v>222</v>
      </c>
    </row>
    <row r="18" spans="1:3" x14ac:dyDescent="0.25">
      <c r="A18" s="2" t="s">
        <v>958</v>
      </c>
      <c r="B18" s="6">
        <v>5970</v>
      </c>
      <c r="C18" s="4">
        <v>94</v>
      </c>
    </row>
    <row r="19" spans="1:3" x14ac:dyDescent="0.25">
      <c r="A19" s="2" t="s">
        <v>959</v>
      </c>
      <c r="B19" s="6">
        <v>92878</v>
      </c>
      <c r="C19" s="6">
        <v>93118</v>
      </c>
    </row>
    <row r="20" spans="1:3" ht="30" x14ac:dyDescent="0.25">
      <c r="A20" s="2" t="s">
        <v>962</v>
      </c>
      <c r="B20" s="4" t="s">
        <v>5</v>
      </c>
      <c r="C20" s="4" t="s">
        <v>5</v>
      </c>
    </row>
    <row r="21" spans="1:3" ht="30" x14ac:dyDescent="0.25">
      <c r="A21" s="3" t="s">
        <v>955</v>
      </c>
      <c r="B21" s="4" t="s">
        <v>5</v>
      </c>
      <c r="C21" s="4" t="s">
        <v>5</v>
      </c>
    </row>
    <row r="22" spans="1:3" x14ac:dyDescent="0.25">
      <c r="A22" s="2" t="s">
        <v>956</v>
      </c>
      <c r="B22" s="6">
        <v>85191</v>
      </c>
      <c r="C22" s="6">
        <v>98821</v>
      </c>
    </row>
    <row r="23" spans="1:3" x14ac:dyDescent="0.25">
      <c r="A23" s="2" t="s">
        <v>957</v>
      </c>
      <c r="B23" s="4">
        <v>773</v>
      </c>
      <c r="C23" s="6">
        <v>1775</v>
      </c>
    </row>
    <row r="24" spans="1:3" x14ac:dyDescent="0.25">
      <c r="A24" s="2" t="s">
        <v>958</v>
      </c>
      <c r="B24" s="4">
        <v>854</v>
      </c>
      <c r="C24" s="4">
        <v>109</v>
      </c>
    </row>
    <row r="25" spans="1:3" x14ac:dyDescent="0.25">
      <c r="A25" s="2" t="s">
        <v>959</v>
      </c>
      <c r="B25" s="6">
        <v>85110</v>
      </c>
      <c r="C25" s="6">
        <v>100487</v>
      </c>
    </row>
    <row r="26" spans="1:3" x14ac:dyDescent="0.25">
      <c r="A26" s="2" t="s">
        <v>963</v>
      </c>
      <c r="B26" s="4" t="s">
        <v>5</v>
      </c>
      <c r="C26" s="4" t="s">
        <v>5</v>
      </c>
    </row>
    <row r="27" spans="1:3" ht="30" x14ac:dyDescent="0.25">
      <c r="A27" s="3" t="s">
        <v>955</v>
      </c>
      <c r="B27" s="4" t="s">
        <v>5</v>
      </c>
      <c r="C27" s="4" t="s">
        <v>5</v>
      </c>
    </row>
    <row r="28" spans="1:3" x14ac:dyDescent="0.25">
      <c r="A28" s="2" t="s">
        <v>956</v>
      </c>
      <c r="B28" s="6">
        <v>6438</v>
      </c>
      <c r="C28" s="6">
        <v>12209</v>
      </c>
    </row>
    <row r="29" spans="1:3" x14ac:dyDescent="0.25">
      <c r="A29" s="2" t="s">
        <v>957</v>
      </c>
      <c r="B29" s="4">
        <v>61</v>
      </c>
      <c r="C29" s="4">
        <v>603</v>
      </c>
    </row>
    <row r="30" spans="1:3" x14ac:dyDescent="0.25">
      <c r="A30" s="2" t="s">
        <v>958</v>
      </c>
      <c r="B30" s="4">
        <v>13</v>
      </c>
      <c r="C30" s="4" t="s">
        <v>5</v>
      </c>
    </row>
    <row r="31" spans="1:3" x14ac:dyDescent="0.25">
      <c r="A31" s="2" t="s">
        <v>959</v>
      </c>
      <c r="B31" s="6">
        <v>6486</v>
      </c>
      <c r="C31" s="6">
        <v>12812</v>
      </c>
    </row>
    <row r="32" spans="1:3" x14ac:dyDescent="0.25">
      <c r="A32" s="2" t="s">
        <v>964</v>
      </c>
      <c r="B32" s="4" t="s">
        <v>5</v>
      </c>
      <c r="C32" s="4" t="s">
        <v>5</v>
      </c>
    </row>
    <row r="33" spans="1:3" ht="30" x14ac:dyDescent="0.25">
      <c r="A33" s="3" t="s">
        <v>955</v>
      </c>
      <c r="B33" s="4" t="s">
        <v>5</v>
      </c>
      <c r="C33" s="4" t="s">
        <v>5</v>
      </c>
    </row>
    <row r="34" spans="1:3" x14ac:dyDescent="0.25">
      <c r="A34" s="2" t="s">
        <v>956</v>
      </c>
      <c r="B34" s="6">
        <v>35290</v>
      </c>
      <c r="C34" s="6">
        <v>44248</v>
      </c>
    </row>
    <row r="35" spans="1:3" x14ac:dyDescent="0.25">
      <c r="A35" s="2" t="s">
        <v>957</v>
      </c>
      <c r="B35" s="4">
        <v>219</v>
      </c>
      <c r="C35" s="6">
        <v>2029</v>
      </c>
    </row>
    <row r="36" spans="1:3" x14ac:dyDescent="0.25">
      <c r="A36" s="2" t="s">
        <v>958</v>
      </c>
      <c r="B36" s="4">
        <v>721</v>
      </c>
      <c r="C36" s="4">
        <v>135</v>
      </c>
    </row>
    <row r="37" spans="1:3" x14ac:dyDescent="0.25">
      <c r="A37" s="2" t="s">
        <v>959</v>
      </c>
      <c r="B37" s="6">
        <v>34788</v>
      </c>
      <c r="C37" s="6">
        <v>46142</v>
      </c>
    </row>
    <row r="38" spans="1:3" x14ac:dyDescent="0.25">
      <c r="A38" s="2" t="s">
        <v>965</v>
      </c>
      <c r="B38" s="4" t="s">
        <v>5</v>
      </c>
      <c r="C38" s="4" t="s">
        <v>5</v>
      </c>
    </row>
    <row r="39" spans="1:3" ht="30" x14ac:dyDescent="0.25">
      <c r="A39" s="3" t="s">
        <v>955</v>
      </c>
      <c r="B39" s="4" t="s">
        <v>5</v>
      </c>
      <c r="C39" s="4" t="s">
        <v>5</v>
      </c>
    </row>
    <row r="40" spans="1:3" x14ac:dyDescent="0.25">
      <c r="A40" s="2" t="s">
        <v>956</v>
      </c>
      <c r="B40" s="6">
        <v>20478</v>
      </c>
      <c r="C40" s="6">
        <v>20470</v>
      </c>
    </row>
    <row r="41" spans="1:3" x14ac:dyDescent="0.25">
      <c r="A41" s="2" t="s">
        <v>957</v>
      </c>
      <c r="B41" s="4">
        <v>210</v>
      </c>
      <c r="C41" s="4">
        <v>176</v>
      </c>
    </row>
    <row r="42" spans="1:3" x14ac:dyDescent="0.25">
      <c r="A42" s="2" t="s">
        <v>958</v>
      </c>
      <c r="B42" s="4">
        <v>205</v>
      </c>
      <c r="C42" s="4">
        <v>246</v>
      </c>
    </row>
    <row r="43" spans="1:3" x14ac:dyDescent="0.25">
      <c r="A43" s="2" t="s">
        <v>959</v>
      </c>
      <c r="B43" s="6">
        <v>20483</v>
      </c>
      <c r="C43" s="6">
        <v>20400</v>
      </c>
    </row>
    <row r="44" spans="1:3" x14ac:dyDescent="0.25">
      <c r="A44" s="2" t="s">
        <v>966</v>
      </c>
      <c r="B44" s="4" t="s">
        <v>5</v>
      </c>
      <c r="C44" s="4" t="s">
        <v>5</v>
      </c>
    </row>
    <row r="45" spans="1:3" ht="30" x14ac:dyDescent="0.25">
      <c r="A45" s="3" t="s">
        <v>955</v>
      </c>
      <c r="B45" s="4" t="s">
        <v>5</v>
      </c>
      <c r="C45" s="4" t="s">
        <v>5</v>
      </c>
    </row>
    <row r="46" spans="1:3" x14ac:dyDescent="0.25">
      <c r="A46" s="2" t="s">
        <v>956</v>
      </c>
      <c r="B46" s="6">
        <v>13826</v>
      </c>
      <c r="C46" s="6">
        <v>14104</v>
      </c>
    </row>
    <row r="47" spans="1:3" x14ac:dyDescent="0.25">
      <c r="A47" s="2" t="s">
        <v>957</v>
      </c>
      <c r="B47" s="4" t="s">
        <v>5</v>
      </c>
      <c r="C47" s="4">
        <v>4</v>
      </c>
    </row>
    <row r="48" spans="1:3" x14ac:dyDescent="0.25">
      <c r="A48" s="2" t="s">
        <v>958</v>
      </c>
      <c r="B48" s="4">
        <v>905</v>
      </c>
      <c r="C48" s="4">
        <v>82</v>
      </c>
    </row>
    <row r="49" spans="1:3" x14ac:dyDescent="0.25">
      <c r="A49" s="2" t="s">
        <v>959</v>
      </c>
      <c r="B49" s="6">
        <v>12921</v>
      </c>
      <c r="C49" s="6">
        <v>14026</v>
      </c>
    </row>
    <row r="50" spans="1:3" x14ac:dyDescent="0.25">
      <c r="A50" s="2" t="s">
        <v>967</v>
      </c>
      <c r="B50" s="4" t="s">
        <v>5</v>
      </c>
      <c r="C50" s="4" t="s">
        <v>5</v>
      </c>
    </row>
    <row r="51" spans="1:3" ht="30" x14ac:dyDescent="0.25">
      <c r="A51" s="3" t="s">
        <v>955</v>
      </c>
      <c r="B51" s="4" t="s">
        <v>5</v>
      </c>
      <c r="C51" s="4" t="s">
        <v>5</v>
      </c>
    </row>
    <row r="52" spans="1:3" x14ac:dyDescent="0.25">
      <c r="A52" s="2" t="s">
        <v>956</v>
      </c>
      <c r="B52" s="6">
        <v>3025</v>
      </c>
      <c r="C52" s="6">
        <v>3331</v>
      </c>
    </row>
    <row r="53" spans="1:3" x14ac:dyDescent="0.25">
      <c r="A53" s="2" t="s">
        <v>957</v>
      </c>
      <c r="B53" s="4" t="s">
        <v>5</v>
      </c>
      <c r="C53" s="4">
        <v>73</v>
      </c>
    </row>
    <row r="54" spans="1:3" x14ac:dyDescent="0.25">
      <c r="A54" s="2" t="s">
        <v>958</v>
      </c>
      <c r="B54" s="4">
        <v>104</v>
      </c>
      <c r="C54" s="4">
        <v>47</v>
      </c>
    </row>
    <row r="55" spans="1:3" x14ac:dyDescent="0.25">
      <c r="A55" s="2" t="s">
        <v>959</v>
      </c>
      <c r="B55" s="6">
        <v>2921</v>
      </c>
      <c r="C55" s="6">
        <v>3357</v>
      </c>
    </row>
    <row r="56" spans="1:3" x14ac:dyDescent="0.25">
      <c r="A56" s="2" t="s">
        <v>968</v>
      </c>
      <c r="B56" s="4" t="s">
        <v>5</v>
      </c>
      <c r="C56" s="4" t="s">
        <v>5</v>
      </c>
    </row>
    <row r="57" spans="1:3" ht="30" x14ac:dyDescent="0.25">
      <c r="A57" s="3" t="s">
        <v>955</v>
      </c>
      <c r="B57" s="4" t="s">
        <v>5</v>
      </c>
      <c r="C57" s="4" t="s">
        <v>5</v>
      </c>
    </row>
    <row r="58" spans="1:3" x14ac:dyDescent="0.25">
      <c r="A58" s="2" t="s">
        <v>956</v>
      </c>
      <c r="B58" s="4">
        <v>218</v>
      </c>
      <c r="C58" s="4">
        <v>354</v>
      </c>
    </row>
    <row r="59" spans="1:3" x14ac:dyDescent="0.25">
      <c r="A59" s="2" t="s">
        <v>957</v>
      </c>
      <c r="B59" s="4">
        <v>167</v>
      </c>
      <c r="C59" s="4">
        <v>78</v>
      </c>
    </row>
    <row r="60" spans="1:3" x14ac:dyDescent="0.25">
      <c r="A60" s="2" t="s">
        <v>958</v>
      </c>
      <c r="B60" s="4" t="s">
        <v>5</v>
      </c>
      <c r="C60" s="4">
        <v>40</v>
      </c>
    </row>
    <row r="61" spans="1:3" x14ac:dyDescent="0.25">
      <c r="A61" s="2" t="s">
        <v>959</v>
      </c>
      <c r="B61" s="8">
        <v>385</v>
      </c>
      <c r="C61" s="8">
        <v>3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69</v>
      </c>
      <c r="B1" s="7" t="s">
        <v>80</v>
      </c>
      <c r="C1" s="7"/>
      <c r="D1" s="7" t="s">
        <v>1</v>
      </c>
      <c r="E1" s="7"/>
      <c r="F1" s="1" t="s">
        <v>970</v>
      </c>
    </row>
    <row r="2" spans="1:6" x14ac:dyDescent="0.25">
      <c r="A2" s="7"/>
      <c r="B2" s="1" t="s">
        <v>2</v>
      </c>
      <c r="C2" s="1" t="s">
        <v>81</v>
      </c>
      <c r="D2" s="1" t="s">
        <v>2</v>
      </c>
      <c r="E2" s="1" t="s">
        <v>81</v>
      </c>
      <c r="F2" s="1" t="s">
        <v>28</v>
      </c>
    </row>
    <row r="3" spans="1:6" ht="30" x14ac:dyDescent="0.25">
      <c r="A3" s="3" t="s">
        <v>245</v>
      </c>
      <c r="B3" s="4" t="s">
        <v>5</v>
      </c>
      <c r="C3" s="4" t="s">
        <v>5</v>
      </c>
      <c r="D3" s="4" t="s">
        <v>5</v>
      </c>
      <c r="E3" s="4" t="s">
        <v>5</v>
      </c>
      <c r="F3" s="4" t="s">
        <v>5</v>
      </c>
    </row>
    <row r="4" spans="1:6" ht="30" x14ac:dyDescent="0.25">
      <c r="A4" s="2" t="s">
        <v>971</v>
      </c>
      <c r="B4" s="4" t="s">
        <v>5</v>
      </c>
      <c r="C4" s="4" t="s">
        <v>5</v>
      </c>
      <c r="D4" s="4" t="s">
        <v>972</v>
      </c>
      <c r="E4" s="4" t="s">
        <v>5</v>
      </c>
      <c r="F4" s="4" t="s">
        <v>5</v>
      </c>
    </row>
    <row r="5" spans="1:6" ht="30" x14ac:dyDescent="0.25">
      <c r="A5" s="2" t="s">
        <v>973</v>
      </c>
      <c r="B5" s="8">
        <v>611000</v>
      </c>
      <c r="C5" s="8">
        <v>10000</v>
      </c>
      <c r="D5" s="8">
        <v>923000</v>
      </c>
      <c r="E5" s="8">
        <v>1392000</v>
      </c>
      <c r="F5" s="4" t="s">
        <v>5</v>
      </c>
    </row>
    <row r="6" spans="1:6" ht="45" x14ac:dyDescent="0.25">
      <c r="A6" s="2" t="s">
        <v>974</v>
      </c>
      <c r="B6" s="6">
        <v>899000</v>
      </c>
      <c r="C6" s="6">
        <v>4000</v>
      </c>
      <c r="D6" s="6">
        <v>2400000</v>
      </c>
      <c r="E6" s="6">
        <v>1700000</v>
      </c>
      <c r="F6" s="4" t="s">
        <v>5</v>
      </c>
    </row>
    <row r="7" spans="1:6" ht="30" x14ac:dyDescent="0.25">
      <c r="A7" s="2" t="s">
        <v>975</v>
      </c>
      <c r="B7" s="4" t="s">
        <v>5</v>
      </c>
      <c r="C7" s="4" t="s">
        <v>5</v>
      </c>
      <c r="D7" s="8">
        <v>50500000</v>
      </c>
      <c r="E7" s="4" t="s">
        <v>5</v>
      </c>
      <c r="F7" s="8">
        <v>182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7" t="s">
        <v>2</v>
      </c>
      <c r="C1" s="7" t="s">
        <v>28</v>
      </c>
    </row>
    <row r="2" spans="1:3" ht="30" x14ac:dyDescent="0.25">
      <c r="A2" s="1" t="s">
        <v>27</v>
      </c>
      <c r="B2" s="7"/>
      <c r="C2" s="7"/>
    </row>
    <row r="3" spans="1:3" ht="30" x14ac:dyDescent="0.25">
      <c r="A3" s="3" t="s">
        <v>977</v>
      </c>
      <c r="B3" s="4" t="s">
        <v>5</v>
      </c>
      <c r="C3" s="4" t="s">
        <v>5</v>
      </c>
    </row>
    <row r="4" spans="1:3" ht="30" x14ac:dyDescent="0.25">
      <c r="A4" s="2" t="s">
        <v>978</v>
      </c>
      <c r="B4" s="4" t="s">
        <v>166</v>
      </c>
      <c r="C4" s="4" t="s">
        <v>5</v>
      </c>
    </row>
    <row r="5" spans="1:3" ht="30" x14ac:dyDescent="0.25">
      <c r="A5" s="2" t="s">
        <v>979</v>
      </c>
      <c r="B5" s="6">
        <v>33325</v>
      </c>
      <c r="C5" s="4" t="s">
        <v>5</v>
      </c>
    </row>
    <row r="6" spans="1:3" ht="30" x14ac:dyDescent="0.25">
      <c r="A6" s="2" t="s">
        <v>980</v>
      </c>
      <c r="B6" s="6">
        <v>105186</v>
      </c>
      <c r="C6" s="4" t="s">
        <v>5</v>
      </c>
    </row>
    <row r="7" spans="1:3" ht="30" x14ac:dyDescent="0.25">
      <c r="A7" s="2" t="s">
        <v>981</v>
      </c>
      <c r="B7" s="6">
        <v>39390</v>
      </c>
      <c r="C7" s="4" t="s">
        <v>5</v>
      </c>
    </row>
    <row r="8" spans="1:3" x14ac:dyDescent="0.25">
      <c r="A8" s="2" t="s">
        <v>982</v>
      </c>
      <c r="B8" s="6">
        <v>392773</v>
      </c>
      <c r="C8" s="6">
        <v>443712</v>
      </c>
    </row>
    <row r="9" spans="1:3" ht="30" x14ac:dyDescent="0.25">
      <c r="A9" s="2" t="s">
        <v>983</v>
      </c>
      <c r="B9" s="4" t="s">
        <v>166</v>
      </c>
      <c r="C9" s="4" t="s">
        <v>5</v>
      </c>
    </row>
    <row r="10" spans="1:3" ht="45" x14ac:dyDescent="0.25">
      <c r="A10" s="2" t="s">
        <v>984</v>
      </c>
      <c r="B10" s="6">
        <v>33315</v>
      </c>
      <c r="C10" s="4" t="s">
        <v>5</v>
      </c>
    </row>
    <row r="11" spans="1:3" ht="30" x14ac:dyDescent="0.25">
      <c r="A11" s="2" t="s">
        <v>985</v>
      </c>
      <c r="B11" s="6">
        <v>100320</v>
      </c>
      <c r="C11" s="4" t="s">
        <v>5</v>
      </c>
    </row>
    <row r="12" spans="1:3" ht="30" x14ac:dyDescent="0.25">
      <c r="A12" s="2" t="s">
        <v>986</v>
      </c>
      <c r="B12" s="6">
        <v>36842</v>
      </c>
      <c r="C12" s="4" t="s">
        <v>5</v>
      </c>
    </row>
    <row r="13" spans="1:3" ht="30" x14ac:dyDescent="0.25">
      <c r="A13" s="2" t="s">
        <v>987</v>
      </c>
      <c r="B13" s="6">
        <v>383057</v>
      </c>
      <c r="C13" s="6">
        <v>451060</v>
      </c>
    </row>
    <row r="14" spans="1:3" x14ac:dyDescent="0.25">
      <c r="A14" s="2" t="s">
        <v>960</v>
      </c>
      <c r="B14" s="4" t="s">
        <v>5</v>
      </c>
      <c r="C14" s="4" t="s">
        <v>5</v>
      </c>
    </row>
    <row r="15" spans="1:3" ht="30" x14ac:dyDescent="0.25">
      <c r="A15" s="3" t="s">
        <v>977</v>
      </c>
      <c r="B15" s="4" t="s">
        <v>5</v>
      </c>
      <c r="C15" s="4" t="s">
        <v>5</v>
      </c>
    </row>
    <row r="16" spans="1:3" x14ac:dyDescent="0.25">
      <c r="A16" s="2" t="s">
        <v>982</v>
      </c>
      <c r="B16" s="6">
        <v>129463</v>
      </c>
      <c r="C16" s="6">
        <v>157185</v>
      </c>
    </row>
    <row r="17" spans="1:3" ht="30" x14ac:dyDescent="0.25">
      <c r="A17" s="2" t="s">
        <v>987</v>
      </c>
      <c r="B17" s="6">
        <v>127085</v>
      </c>
      <c r="C17" s="6">
        <v>160326</v>
      </c>
    </row>
    <row r="18" spans="1:3" ht="30" x14ac:dyDescent="0.25">
      <c r="A18" s="2" t="s">
        <v>962</v>
      </c>
      <c r="B18" s="4" t="s">
        <v>5</v>
      </c>
      <c r="C18" s="4" t="s">
        <v>5</v>
      </c>
    </row>
    <row r="19" spans="1:3" ht="30" x14ac:dyDescent="0.25">
      <c r="A19" s="3" t="s">
        <v>977</v>
      </c>
      <c r="B19" s="4" t="s">
        <v>5</v>
      </c>
      <c r="C19" s="4" t="s">
        <v>5</v>
      </c>
    </row>
    <row r="20" spans="1:3" x14ac:dyDescent="0.25">
      <c r="A20" s="2" t="s">
        <v>982</v>
      </c>
      <c r="B20" s="6">
        <v>85191</v>
      </c>
      <c r="C20" s="6">
        <v>98821</v>
      </c>
    </row>
    <row r="21" spans="1:3" ht="30" x14ac:dyDescent="0.25">
      <c r="A21" s="2" t="s">
        <v>987</v>
      </c>
      <c r="B21" s="6">
        <v>85110</v>
      </c>
      <c r="C21" s="6">
        <v>100487</v>
      </c>
    </row>
    <row r="22" spans="1:3" x14ac:dyDescent="0.25">
      <c r="A22" s="2" t="s">
        <v>968</v>
      </c>
      <c r="B22" s="4" t="s">
        <v>5</v>
      </c>
      <c r="C22" s="4" t="s">
        <v>5</v>
      </c>
    </row>
    <row r="23" spans="1:3" ht="30" x14ac:dyDescent="0.25">
      <c r="A23" s="3" t="s">
        <v>977</v>
      </c>
      <c r="B23" s="4" t="s">
        <v>5</v>
      </c>
      <c r="C23" s="4" t="s">
        <v>5</v>
      </c>
    </row>
    <row r="24" spans="1:3" x14ac:dyDescent="0.25">
      <c r="A24" s="2" t="s">
        <v>982</v>
      </c>
      <c r="B24" s="4">
        <v>218</v>
      </c>
      <c r="C24" s="4">
        <v>354</v>
      </c>
    </row>
    <row r="25" spans="1:3" ht="30" x14ac:dyDescent="0.25">
      <c r="A25" s="2" t="s">
        <v>987</v>
      </c>
      <c r="B25" s="8">
        <v>385</v>
      </c>
      <c r="C25" s="8">
        <v>3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1" t="s">
        <v>2</v>
      </c>
      <c r="C1" s="1" t="s">
        <v>28</v>
      </c>
    </row>
    <row r="2" spans="1:3" ht="30" x14ac:dyDescent="0.25">
      <c r="A2" s="1" t="s">
        <v>27</v>
      </c>
      <c r="B2" s="1" t="s">
        <v>989</v>
      </c>
      <c r="C2" s="1" t="s">
        <v>989</v>
      </c>
    </row>
    <row r="3" spans="1:3" ht="30" x14ac:dyDescent="0.25">
      <c r="A3" s="3" t="s">
        <v>977</v>
      </c>
      <c r="B3" s="4" t="s">
        <v>5</v>
      </c>
      <c r="C3" s="4" t="s">
        <v>5</v>
      </c>
    </row>
    <row r="4" spans="1:3" ht="30" x14ac:dyDescent="0.25">
      <c r="A4" s="2" t="s">
        <v>990</v>
      </c>
      <c r="B4" s="8">
        <v>7459</v>
      </c>
      <c r="C4" s="8">
        <v>638</v>
      </c>
    </row>
    <row r="5" spans="1:3" ht="30" x14ac:dyDescent="0.25">
      <c r="A5" s="2" t="s">
        <v>991</v>
      </c>
      <c r="B5" s="6">
        <v>193127</v>
      </c>
      <c r="C5" s="6">
        <v>85291</v>
      </c>
    </row>
    <row r="6" spans="1:3" ht="30" x14ac:dyDescent="0.25">
      <c r="A6" s="2" t="s">
        <v>992</v>
      </c>
      <c r="B6" s="4">
        <v>80</v>
      </c>
      <c r="C6" s="4">
        <v>33</v>
      </c>
    </row>
    <row r="7" spans="1:3" ht="30" x14ac:dyDescent="0.25">
      <c r="A7" s="2" t="s">
        <v>993</v>
      </c>
      <c r="B7" s="6">
        <v>4484</v>
      </c>
      <c r="C7" s="4">
        <v>301</v>
      </c>
    </row>
    <row r="8" spans="1:3" ht="30" x14ac:dyDescent="0.25">
      <c r="A8" s="2" t="s">
        <v>994</v>
      </c>
      <c r="B8" s="6">
        <v>73871</v>
      </c>
      <c r="C8" s="6">
        <v>13655</v>
      </c>
    </row>
    <row r="9" spans="1:3" ht="30" x14ac:dyDescent="0.25">
      <c r="A9" s="2" t="s">
        <v>995</v>
      </c>
      <c r="B9" s="4">
        <v>31</v>
      </c>
      <c r="C9" s="4">
        <v>7</v>
      </c>
    </row>
    <row r="10" spans="1:3" ht="30" x14ac:dyDescent="0.25">
      <c r="A10" s="2" t="s">
        <v>996</v>
      </c>
      <c r="B10" s="6">
        <v>11943</v>
      </c>
      <c r="C10" s="4">
        <v>939</v>
      </c>
    </row>
    <row r="11" spans="1:3" ht="30" x14ac:dyDescent="0.25">
      <c r="A11" s="2" t="s">
        <v>987</v>
      </c>
      <c r="B11" s="6">
        <v>266998</v>
      </c>
      <c r="C11" s="6">
        <v>98946</v>
      </c>
    </row>
    <row r="12" spans="1:3" ht="30" x14ac:dyDescent="0.25">
      <c r="A12" s="2" t="s">
        <v>997</v>
      </c>
      <c r="B12" s="4">
        <v>111</v>
      </c>
      <c r="C12" s="4">
        <v>40</v>
      </c>
    </row>
    <row r="13" spans="1:3" x14ac:dyDescent="0.25">
      <c r="A13" s="2" t="s">
        <v>960</v>
      </c>
      <c r="B13" s="4" t="s">
        <v>5</v>
      </c>
      <c r="C13" s="4" t="s">
        <v>5</v>
      </c>
    </row>
    <row r="14" spans="1:3" ht="30" x14ac:dyDescent="0.25">
      <c r="A14" s="3" t="s">
        <v>977</v>
      </c>
      <c r="B14" s="4" t="s">
        <v>5</v>
      </c>
      <c r="C14" s="4" t="s">
        <v>5</v>
      </c>
    </row>
    <row r="15" spans="1:3" ht="30" x14ac:dyDescent="0.25">
      <c r="A15" s="2" t="s">
        <v>990</v>
      </c>
      <c r="B15" s="6">
        <v>1552</v>
      </c>
      <c r="C15" s="4">
        <v>186</v>
      </c>
    </row>
    <row r="16" spans="1:3" ht="30" x14ac:dyDescent="0.25">
      <c r="A16" s="2" t="s">
        <v>991</v>
      </c>
      <c r="B16" s="6">
        <v>64931</v>
      </c>
      <c r="C16" s="6">
        <v>28354</v>
      </c>
    </row>
    <row r="17" spans="1:3" ht="30" x14ac:dyDescent="0.25">
      <c r="A17" s="2" t="s">
        <v>992</v>
      </c>
      <c r="B17" s="4">
        <v>21</v>
      </c>
      <c r="C17" s="4">
        <v>10</v>
      </c>
    </row>
    <row r="18" spans="1:3" ht="30" x14ac:dyDescent="0.25">
      <c r="A18" s="2" t="s">
        <v>993</v>
      </c>
      <c r="B18" s="6">
        <v>1619</v>
      </c>
      <c r="C18" s="4" t="s">
        <v>5</v>
      </c>
    </row>
    <row r="19" spans="1:3" ht="30" x14ac:dyDescent="0.25">
      <c r="A19" s="2" t="s">
        <v>994</v>
      </c>
      <c r="B19" s="6">
        <v>22774</v>
      </c>
      <c r="C19" s="4" t="s">
        <v>5</v>
      </c>
    </row>
    <row r="20" spans="1:3" ht="30" x14ac:dyDescent="0.25">
      <c r="A20" s="2" t="s">
        <v>995</v>
      </c>
      <c r="B20" s="4">
        <v>9</v>
      </c>
      <c r="C20" s="4" t="s">
        <v>5</v>
      </c>
    </row>
    <row r="21" spans="1:3" ht="30" x14ac:dyDescent="0.25">
      <c r="A21" s="2" t="s">
        <v>996</v>
      </c>
      <c r="B21" s="6">
        <v>3171</v>
      </c>
      <c r="C21" s="4">
        <v>186</v>
      </c>
    </row>
    <row r="22" spans="1:3" ht="30" x14ac:dyDescent="0.25">
      <c r="A22" s="2" t="s">
        <v>987</v>
      </c>
      <c r="B22" s="6">
        <v>87705</v>
      </c>
      <c r="C22" s="6">
        <v>28354</v>
      </c>
    </row>
    <row r="23" spans="1:3" ht="30" x14ac:dyDescent="0.25">
      <c r="A23" s="2" t="s">
        <v>997</v>
      </c>
      <c r="B23" s="4">
        <v>30</v>
      </c>
      <c r="C23" s="4">
        <v>10</v>
      </c>
    </row>
    <row r="24" spans="1:3" ht="30" x14ac:dyDescent="0.25">
      <c r="A24" s="2" t="s">
        <v>961</v>
      </c>
      <c r="B24" s="4" t="s">
        <v>5</v>
      </c>
      <c r="C24" s="4" t="s">
        <v>5</v>
      </c>
    </row>
    <row r="25" spans="1:3" ht="30" x14ac:dyDescent="0.25">
      <c r="A25" s="3" t="s">
        <v>977</v>
      </c>
      <c r="B25" s="4" t="s">
        <v>5</v>
      </c>
      <c r="C25" s="4" t="s">
        <v>5</v>
      </c>
    </row>
    <row r="26" spans="1:3" ht="30" x14ac:dyDescent="0.25">
      <c r="A26" s="2" t="s">
        <v>990</v>
      </c>
      <c r="B26" s="6">
        <v>4577</v>
      </c>
      <c r="C26" s="4">
        <v>94</v>
      </c>
    </row>
    <row r="27" spans="1:3" ht="30" x14ac:dyDescent="0.25">
      <c r="A27" s="2" t="s">
        <v>991</v>
      </c>
      <c r="B27" s="6">
        <v>70263</v>
      </c>
      <c r="C27" s="6">
        <v>26894</v>
      </c>
    </row>
    <row r="28" spans="1:3" ht="30" x14ac:dyDescent="0.25">
      <c r="A28" s="2" t="s">
        <v>992</v>
      </c>
      <c r="B28" s="4">
        <v>26</v>
      </c>
      <c r="C28" s="4">
        <v>9</v>
      </c>
    </row>
    <row r="29" spans="1:3" ht="30" x14ac:dyDescent="0.25">
      <c r="A29" s="2" t="s">
        <v>993</v>
      </c>
      <c r="B29" s="6">
        <v>1393</v>
      </c>
      <c r="C29" s="4" t="s">
        <v>5</v>
      </c>
    </row>
    <row r="30" spans="1:3" ht="30" x14ac:dyDescent="0.25">
      <c r="A30" s="2" t="s">
        <v>994</v>
      </c>
      <c r="B30" s="6">
        <v>19603</v>
      </c>
      <c r="C30" s="4" t="s">
        <v>5</v>
      </c>
    </row>
    <row r="31" spans="1:3" ht="30" x14ac:dyDescent="0.25">
      <c r="A31" s="2" t="s">
        <v>995</v>
      </c>
      <c r="B31" s="4">
        <v>7</v>
      </c>
      <c r="C31" s="4" t="s">
        <v>5</v>
      </c>
    </row>
    <row r="32" spans="1:3" ht="30" x14ac:dyDescent="0.25">
      <c r="A32" s="2" t="s">
        <v>996</v>
      </c>
      <c r="B32" s="6">
        <v>5970</v>
      </c>
      <c r="C32" s="4">
        <v>94</v>
      </c>
    </row>
    <row r="33" spans="1:3" ht="30" x14ac:dyDescent="0.25">
      <c r="A33" s="2" t="s">
        <v>987</v>
      </c>
      <c r="B33" s="6">
        <v>89866</v>
      </c>
      <c r="C33" s="6">
        <v>26894</v>
      </c>
    </row>
    <row r="34" spans="1:3" ht="30" x14ac:dyDescent="0.25">
      <c r="A34" s="2" t="s">
        <v>997</v>
      </c>
      <c r="B34" s="4">
        <v>33</v>
      </c>
      <c r="C34" s="4">
        <v>9</v>
      </c>
    </row>
    <row r="35" spans="1:3" ht="30" x14ac:dyDescent="0.25">
      <c r="A35" s="2" t="s">
        <v>998</v>
      </c>
      <c r="B35" s="4" t="s">
        <v>5</v>
      </c>
      <c r="C35" s="4" t="s">
        <v>5</v>
      </c>
    </row>
    <row r="36" spans="1:3" ht="30" x14ac:dyDescent="0.25">
      <c r="A36" s="3" t="s">
        <v>977</v>
      </c>
      <c r="B36" s="4" t="s">
        <v>5</v>
      </c>
      <c r="C36" s="4" t="s">
        <v>5</v>
      </c>
    </row>
    <row r="37" spans="1:3" ht="30" x14ac:dyDescent="0.25">
      <c r="A37" s="2" t="s">
        <v>990</v>
      </c>
      <c r="B37" s="4">
        <v>500</v>
      </c>
      <c r="C37" s="4">
        <v>109</v>
      </c>
    </row>
    <row r="38" spans="1:3" ht="30" x14ac:dyDescent="0.25">
      <c r="A38" s="2" t="s">
        <v>991</v>
      </c>
      <c r="B38" s="6">
        <v>24478</v>
      </c>
      <c r="C38" s="6">
        <v>14344</v>
      </c>
    </row>
    <row r="39" spans="1:3" ht="30" x14ac:dyDescent="0.25">
      <c r="A39" s="2" t="s">
        <v>992</v>
      </c>
      <c r="B39" s="4">
        <v>12</v>
      </c>
      <c r="C39" s="4">
        <v>5</v>
      </c>
    </row>
    <row r="40" spans="1:3" ht="30" x14ac:dyDescent="0.25">
      <c r="A40" s="2" t="s">
        <v>993</v>
      </c>
      <c r="B40" s="4">
        <v>354</v>
      </c>
      <c r="C40" s="4" t="s">
        <v>5</v>
      </c>
    </row>
    <row r="41" spans="1:3" ht="30" x14ac:dyDescent="0.25">
      <c r="A41" s="2" t="s">
        <v>994</v>
      </c>
      <c r="B41" s="6">
        <v>9610</v>
      </c>
      <c r="C41" s="4" t="s">
        <v>5</v>
      </c>
    </row>
    <row r="42" spans="1:3" ht="30" x14ac:dyDescent="0.25">
      <c r="A42" s="2" t="s">
        <v>995</v>
      </c>
      <c r="B42" s="4">
        <v>4</v>
      </c>
      <c r="C42" s="4" t="s">
        <v>5</v>
      </c>
    </row>
    <row r="43" spans="1:3" ht="30" x14ac:dyDescent="0.25">
      <c r="A43" s="2" t="s">
        <v>996</v>
      </c>
      <c r="B43" s="4">
        <v>854</v>
      </c>
      <c r="C43" s="4">
        <v>109</v>
      </c>
    </row>
    <row r="44" spans="1:3" ht="30" x14ac:dyDescent="0.25">
      <c r="A44" s="2" t="s">
        <v>987</v>
      </c>
      <c r="B44" s="6">
        <v>34088</v>
      </c>
      <c r="C44" s="6">
        <v>14344</v>
      </c>
    </row>
    <row r="45" spans="1:3" ht="30" x14ac:dyDescent="0.25">
      <c r="A45" s="2" t="s">
        <v>997</v>
      </c>
      <c r="B45" s="4">
        <v>16</v>
      </c>
      <c r="C45" s="4">
        <v>5</v>
      </c>
    </row>
    <row r="46" spans="1:3" x14ac:dyDescent="0.25">
      <c r="A46" s="2" t="s">
        <v>963</v>
      </c>
      <c r="B46" s="4" t="s">
        <v>5</v>
      </c>
      <c r="C46" s="4" t="s">
        <v>5</v>
      </c>
    </row>
    <row r="47" spans="1:3" ht="30" x14ac:dyDescent="0.25">
      <c r="A47" s="3" t="s">
        <v>977</v>
      </c>
      <c r="B47" s="4" t="s">
        <v>5</v>
      </c>
      <c r="C47" s="4" t="s">
        <v>5</v>
      </c>
    </row>
    <row r="48" spans="1:3" ht="30" x14ac:dyDescent="0.25">
      <c r="A48" s="2" t="s">
        <v>990</v>
      </c>
      <c r="B48" s="4">
        <v>13</v>
      </c>
      <c r="C48" s="4" t="s">
        <v>5</v>
      </c>
    </row>
    <row r="49" spans="1:3" ht="30" x14ac:dyDescent="0.25">
      <c r="A49" s="2" t="s">
        <v>991</v>
      </c>
      <c r="B49" s="6">
        <v>4065</v>
      </c>
      <c r="C49" s="4" t="s">
        <v>5</v>
      </c>
    </row>
    <row r="50" spans="1:3" ht="30" x14ac:dyDescent="0.25">
      <c r="A50" s="2" t="s">
        <v>992</v>
      </c>
      <c r="B50" s="4">
        <v>2</v>
      </c>
      <c r="C50" s="4" t="s">
        <v>5</v>
      </c>
    </row>
    <row r="51" spans="1:3" ht="30" x14ac:dyDescent="0.25">
      <c r="A51" s="2" t="s">
        <v>996</v>
      </c>
      <c r="B51" s="4">
        <v>13</v>
      </c>
      <c r="C51" s="4" t="s">
        <v>5</v>
      </c>
    </row>
    <row r="52" spans="1:3" ht="30" x14ac:dyDescent="0.25">
      <c r="A52" s="2" t="s">
        <v>987</v>
      </c>
      <c r="B52" s="6">
        <v>4065</v>
      </c>
      <c r="C52" s="4" t="s">
        <v>5</v>
      </c>
    </row>
    <row r="53" spans="1:3" ht="30" x14ac:dyDescent="0.25">
      <c r="A53" s="2" t="s">
        <v>997</v>
      </c>
      <c r="B53" s="4">
        <v>2</v>
      </c>
      <c r="C53" s="4" t="s">
        <v>5</v>
      </c>
    </row>
    <row r="54" spans="1:3" x14ac:dyDescent="0.25">
      <c r="A54" s="2" t="s">
        <v>964</v>
      </c>
      <c r="B54" s="4" t="s">
        <v>5</v>
      </c>
      <c r="C54" s="4" t="s">
        <v>5</v>
      </c>
    </row>
    <row r="55" spans="1:3" ht="30" x14ac:dyDescent="0.25">
      <c r="A55" s="3" t="s">
        <v>977</v>
      </c>
      <c r="B55" s="4" t="s">
        <v>5</v>
      </c>
      <c r="C55" s="4" t="s">
        <v>5</v>
      </c>
    </row>
    <row r="56" spans="1:3" ht="30" x14ac:dyDescent="0.25">
      <c r="A56" s="2" t="s">
        <v>990</v>
      </c>
      <c r="B56" s="4">
        <v>479</v>
      </c>
      <c r="C56" s="4">
        <v>126</v>
      </c>
    </row>
    <row r="57" spans="1:3" ht="30" x14ac:dyDescent="0.25">
      <c r="A57" s="2" t="s">
        <v>991</v>
      </c>
      <c r="B57" s="6">
        <v>19783</v>
      </c>
      <c r="C57" s="6">
        <v>4587</v>
      </c>
    </row>
    <row r="58" spans="1:3" ht="30" x14ac:dyDescent="0.25">
      <c r="A58" s="2" t="s">
        <v>992</v>
      </c>
      <c r="B58" s="4">
        <v>14</v>
      </c>
      <c r="C58" s="4">
        <v>4</v>
      </c>
    </row>
    <row r="59" spans="1:3" ht="30" x14ac:dyDescent="0.25">
      <c r="A59" s="2" t="s">
        <v>993</v>
      </c>
      <c r="B59" s="4">
        <v>242</v>
      </c>
      <c r="C59" s="4">
        <v>9</v>
      </c>
    </row>
    <row r="60" spans="1:3" ht="30" x14ac:dyDescent="0.25">
      <c r="A60" s="2" t="s">
        <v>994</v>
      </c>
      <c r="B60" s="6">
        <v>3876</v>
      </c>
      <c r="C60" s="6">
        <v>1964</v>
      </c>
    </row>
    <row r="61" spans="1:3" ht="30" x14ac:dyDescent="0.25">
      <c r="A61" s="2" t="s">
        <v>995</v>
      </c>
      <c r="B61" s="4">
        <v>4</v>
      </c>
      <c r="C61" s="4">
        <v>3</v>
      </c>
    </row>
    <row r="62" spans="1:3" ht="30" x14ac:dyDescent="0.25">
      <c r="A62" s="2" t="s">
        <v>996</v>
      </c>
      <c r="B62" s="4">
        <v>721</v>
      </c>
      <c r="C62" s="4">
        <v>135</v>
      </c>
    </row>
    <row r="63" spans="1:3" ht="30" x14ac:dyDescent="0.25">
      <c r="A63" s="2" t="s">
        <v>987</v>
      </c>
      <c r="B63" s="6">
        <v>23659</v>
      </c>
      <c r="C63" s="6">
        <v>6551</v>
      </c>
    </row>
    <row r="64" spans="1:3" ht="30" x14ac:dyDescent="0.25">
      <c r="A64" s="2" t="s">
        <v>997</v>
      </c>
      <c r="B64" s="4">
        <v>18</v>
      </c>
      <c r="C64" s="4">
        <v>7</v>
      </c>
    </row>
    <row r="65" spans="1:3" x14ac:dyDescent="0.25">
      <c r="A65" s="2" t="s">
        <v>965</v>
      </c>
      <c r="B65" s="4" t="s">
        <v>5</v>
      </c>
      <c r="C65" s="4" t="s">
        <v>5</v>
      </c>
    </row>
    <row r="66" spans="1:3" ht="30" x14ac:dyDescent="0.25">
      <c r="A66" s="3" t="s">
        <v>977</v>
      </c>
      <c r="B66" s="4" t="s">
        <v>5</v>
      </c>
      <c r="C66" s="4" t="s">
        <v>5</v>
      </c>
    </row>
    <row r="67" spans="1:3" ht="30" x14ac:dyDescent="0.25">
      <c r="A67" s="2" t="s">
        <v>990</v>
      </c>
      <c r="B67" s="4">
        <v>91</v>
      </c>
      <c r="C67" s="4" t="s">
        <v>5</v>
      </c>
    </row>
    <row r="68" spans="1:3" ht="30" x14ac:dyDescent="0.25">
      <c r="A68" s="2" t="s">
        <v>991</v>
      </c>
      <c r="B68" s="6">
        <v>4899</v>
      </c>
      <c r="C68" s="4" t="s">
        <v>5</v>
      </c>
    </row>
    <row r="69" spans="1:3" ht="30" x14ac:dyDescent="0.25">
      <c r="A69" s="2" t="s">
        <v>992</v>
      </c>
      <c r="B69" s="4">
        <v>1</v>
      </c>
      <c r="C69" s="4" t="s">
        <v>5</v>
      </c>
    </row>
    <row r="70" spans="1:3" ht="30" x14ac:dyDescent="0.25">
      <c r="A70" s="2" t="s">
        <v>993</v>
      </c>
      <c r="B70" s="4">
        <v>114</v>
      </c>
      <c r="C70" s="4">
        <v>246</v>
      </c>
    </row>
    <row r="71" spans="1:3" ht="30" x14ac:dyDescent="0.25">
      <c r="A71" s="2" t="s">
        <v>994</v>
      </c>
      <c r="B71" s="6">
        <v>6874</v>
      </c>
      <c r="C71" s="6">
        <v>10738</v>
      </c>
    </row>
    <row r="72" spans="1:3" ht="30" x14ac:dyDescent="0.25">
      <c r="A72" s="2" t="s">
        <v>995</v>
      </c>
      <c r="B72" s="4">
        <v>2</v>
      </c>
      <c r="C72" s="4">
        <v>3</v>
      </c>
    </row>
    <row r="73" spans="1:3" ht="30" x14ac:dyDescent="0.25">
      <c r="A73" s="2" t="s">
        <v>996</v>
      </c>
      <c r="B73" s="4">
        <v>205</v>
      </c>
      <c r="C73" s="4">
        <v>246</v>
      </c>
    </row>
    <row r="74" spans="1:3" ht="30" x14ac:dyDescent="0.25">
      <c r="A74" s="2" t="s">
        <v>987</v>
      </c>
      <c r="B74" s="6">
        <v>11773</v>
      </c>
      <c r="C74" s="6">
        <v>10738</v>
      </c>
    </row>
    <row r="75" spans="1:3" ht="30" x14ac:dyDescent="0.25">
      <c r="A75" s="2" t="s">
        <v>997</v>
      </c>
      <c r="B75" s="4">
        <v>3</v>
      </c>
      <c r="C75" s="4">
        <v>3</v>
      </c>
    </row>
    <row r="76" spans="1:3" x14ac:dyDescent="0.25">
      <c r="A76" s="2" t="s">
        <v>966</v>
      </c>
      <c r="B76" s="4" t="s">
        <v>5</v>
      </c>
      <c r="C76" s="4" t="s">
        <v>5</v>
      </c>
    </row>
    <row r="77" spans="1:3" ht="30" x14ac:dyDescent="0.25">
      <c r="A77" s="3" t="s">
        <v>977</v>
      </c>
      <c r="B77" s="4" t="s">
        <v>5</v>
      </c>
      <c r="C77" s="4" t="s">
        <v>5</v>
      </c>
    </row>
    <row r="78" spans="1:3" ht="30" x14ac:dyDescent="0.25">
      <c r="A78" s="2" t="s">
        <v>990</v>
      </c>
      <c r="B78" s="4">
        <v>229</v>
      </c>
      <c r="C78" s="4">
        <v>82</v>
      </c>
    </row>
    <row r="79" spans="1:3" ht="30" x14ac:dyDescent="0.25">
      <c r="A79" s="2" t="s">
        <v>991</v>
      </c>
      <c r="B79" s="6">
        <v>2714</v>
      </c>
      <c r="C79" s="6">
        <v>11004</v>
      </c>
    </row>
    <row r="80" spans="1:3" ht="30" x14ac:dyDescent="0.25">
      <c r="A80" s="2" t="s">
        <v>992</v>
      </c>
      <c r="B80" s="4">
        <v>1</v>
      </c>
      <c r="C80" s="4">
        <v>3</v>
      </c>
    </row>
    <row r="81" spans="1:3" ht="30" x14ac:dyDescent="0.25">
      <c r="A81" s="2" t="s">
        <v>993</v>
      </c>
      <c r="B81" s="4">
        <v>676</v>
      </c>
      <c r="C81" s="4" t="s">
        <v>5</v>
      </c>
    </row>
    <row r="82" spans="1:3" ht="30" x14ac:dyDescent="0.25">
      <c r="A82" s="2" t="s">
        <v>994</v>
      </c>
      <c r="B82" s="6">
        <v>10207</v>
      </c>
      <c r="C82" s="4" t="s">
        <v>5</v>
      </c>
    </row>
    <row r="83" spans="1:3" ht="30" x14ac:dyDescent="0.25">
      <c r="A83" s="2" t="s">
        <v>995</v>
      </c>
      <c r="B83" s="4">
        <v>3</v>
      </c>
      <c r="C83" s="4" t="s">
        <v>5</v>
      </c>
    </row>
    <row r="84" spans="1:3" ht="30" x14ac:dyDescent="0.25">
      <c r="A84" s="2" t="s">
        <v>996</v>
      </c>
      <c r="B84" s="4">
        <v>905</v>
      </c>
      <c r="C84" s="4">
        <v>82</v>
      </c>
    </row>
    <row r="85" spans="1:3" ht="30" x14ac:dyDescent="0.25">
      <c r="A85" s="2" t="s">
        <v>987</v>
      </c>
      <c r="B85" s="6">
        <v>12921</v>
      </c>
      <c r="C85" s="6">
        <v>11004</v>
      </c>
    </row>
    <row r="86" spans="1:3" ht="30" x14ac:dyDescent="0.25">
      <c r="A86" s="2" t="s">
        <v>997</v>
      </c>
      <c r="B86" s="4">
        <v>4</v>
      </c>
      <c r="C86" s="4">
        <v>3</v>
      </c>
    </row>
    <row r="87" spans="1:3" x14ac:dyDescent="0.25">
      <c r="A87" s="2" t="s">
        <v>967</v>
      </c>
      <c r="B87" s="4" t="s">
        <v>5</v>
      </c>
      <c r="C87" s="4" t="s">
        <v>5</v>
      </c>
    </row>
    <row r="88" spans="1:3" ht="30" x14ac:dyDescent="0.25">
      <c r="A88" s="3" t="s">
        <v>977</v>
      </c>
      <c r="B88" s="4" t="s">
        <v>5</v>
      </c>
      <c r="C88" s="4" t="s">
        <v>5</v>
      </c>
    </row>
    <row r="89" spans="1:3" ht="30" x14ac:dyDescent="0.25">
      <c r="A89" s="2" t="s">
        <v>990</v>
      </c>
      <c r="B89" s="4">
        <v>18</v>
      </c>
      <c r="C89" s="4">
        <v>1</v>
      </c>
    </row>
    <row r="90" spans="1:3" ht="30" x14ac:dyDescent="0.25">
      <c r="A90" s="2" t="s">
        <v>991</v>
      </c>
      <c r="B90" s="6">
        <v>1994</v>
      </c>
      <c r="C90" s="4">
        <v>12</v>
      </c>
    </row>
    <row r="91" spans="1:3" ht="30" x14ac:dyDescent="0.25">
      <c r="A91" s="2" t="s">
        <v>992</v>
      </c>
      <c r="B91" s="4">
        <v>3</v>
      </c>
      <c r="C91" s="4">
        <v>1</v>
      </c>
    </row>
    <row r="92" spans="1:3" ht="30" x14ac:dyDescent="0.25">
      <c r="A92" s="2" t="s">
        <v>993</v>
      </c>
      <c r="B92" s="4">
        <v>86</v>
      </c>
      <c r="C92" s="4">
        <v>46</v>
      </c>
    </row>
    <row r="93" spans="1:3" ht="30" x14ac:dyDescent="0.25">
      <c r="A93" s="2" t="s">
        <v>994</v>
      </c>
      <c r="B93" s="4">
        <v>927</v>
      </c>
      <c r="C93" s="4">
        <v>953</v>
      </c>
    </row>
    <row r="94" spans="1:3" ht="30" x14ac:dyDescent="0.25">
      <c r="A94" s="2" t="s">
        <v>995</v>
      </c>
      <c r="B94" s="4">
        <v>2</v>
      </c>
      <c r="C94" s="4">
        <v>1</v>
      </c>
    </row>
    <row r="95" spans="1:3" ht="30" x14ac:dyDescent="0.25">
      <c r="A95" s="2" t="s">
        <v>996</v>
      </c>
      <c r="B95" s="4">
        <v>104</v>
      </c>
      <c r="C95" s="4">
        <v>47</v>
      </c>
    </row>
    <row r="96" spans="1:3" ht="30" x14ac:dyDescent="0.25">
      <c r="A96" s="2" t="s">
        <v>987</v>
      </c>
      <c r="B96" s="6">
        <v>2921</v>
      </c>
      <c r="C96" s="4">
        <v>965</v>
      </c>
    </row>
    <row r="97" spans="1:3" ht="30" x14ac:dyDescent="0.25">
      <c r="A97" s="2" t="s">
        <v>997</v>
      </c>
      <c r="B97" s="4">
        <v>5</v>
      </c>
      <c r="C97" s="4">
        <v>2</v>
      </c>
    </row>
    <row r="98" spans="1:3" x14ac:dyDescent="0.25">
      <c r="A98" s="2" t="s">
        <v>968</v>
      </c>
      <c r="B98" s="4" t="s">
        <v>5</v>
      </c>
      <c r="C98" s="4" t="s">
        <v>5</v>
      </c>
    </row>
    <row r="99" spans="1:3" ht="30" x14ac:dyDescent="0.25">
      <c r="A99" s="3" t="s">
        <v>977</v>
      </c>
      <c r="B99" s="4" t="s">
        <v>5</v>
      </c>
      <c r="C99" s="4" t="s">
        <v>5</v>
      </c>
    </row>
    <row r="100" spans="1:3" ht="30" x14ac:dyDescent="0.25">
      <c r="A100" s="2" t="s">
        <v>990</v>
      </c>
      <c r="B100" s="4" t="s">
        <v>5</v>
      </c>
      <c r="C100" s="4">
        <v>40</v>
      </c>
    </row>
    <row r="101" spans="1:3" ht="30" x14ac:dyDescent="0.25">
      <c r="A101" s="2" t="s">
        <v>991</v>
      </c>
      <c r="B101" s="4" t="s">
        <v>5</v>
      </c>
      <c r="C101" s="4">
        <v>96</v>
      </c>
    </row>
    <row r="102" spans="1:3" ht="30" x14ac:dyDescent="0.25">
      <c r="A102" s="2" t="s">
        <v>992</v>
      </c>
      <c r="B102" s="4" t="s">
        <v>5</v>
      </c>
      <c r="C102" s="4">
        <v>1</v>
      </c>
    </row>
    <row r="103" spans="1:3" ht="30" x14ac:dyDescent="0.25">
      <c r="A103" s="2" t="s">
        <v>996</v>
      </c>
      <c r="B103" s="4" t="s">
        <v>5</v>
      </c>
      <c r="C103" s="4">
        <v>40</v>
      </c>
    </row>
    <row r="104" spans="1:3" ht="30" x14ac:dyDescent="0.25">
      <c r="A104" s="2" t="s">
        <v>987</v>
      </c>
      <c r="B104" s="4" t="s">
        <v>5</v>
      </c>
      <c r="C104" s="8">
        <v>96</v>
      </c>
    </row>
    <row r="105" spans="1:3" ht="30" x14ac:dyDescent="0.25">
      <c r="A105" s="2" t="s">
        <v>997</v>
      </c>
      <c r="B105" s="4" t="s">
        <v>5</v>
      </c>
      <c r="C105" s="4">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9</v>
      </c>
      <c r="B1" s="7" t="s">
        <v>80</v>
      </c>
      <c r="C1" s="7"/>
      <c r="D1" s="7" t="s">
        <v>1</v>
      </c>
      <c r="E1" s="7"/>
    </row>
    <row r="2" spans="1:5" ht="30" x14ac:dyDescent="0.25">
      <c r="A2" s="1" t="s">
        <v>27</v>
      </c>
      <c r="B2" s="1" t="s">
        <v>2</v>
      </c>
      <c r="C2" s="1" t="s">
        <v>81</v>
      </c>
      <c r="D2" s="1" t="s">
        <v>2</v>
      </c>
      <c r="E2" s="1" t="s">
        <v>81</v>
      </c>
    </row>
    <row r="3" spans="1:5" ht="30" x14ac:dyDescent="0.25">
      <c r="A3" s="3" t="s">
        <v>245</v>
      </c>
      <c r="B3" s="4" t="s">
        <v>5</v>
      </c>
      <c r="C3" s="4" t="s">
        <v>5</v>
      </c>
      <c r="D3" s="4" t="s">
        <v>5</v>
      </c>
      <c r="E3" s="4" t="s">
        <v>5</v>
      </c>
    </row>
    <row r="4" spans="1:5" ht="30" x14ac:dyDescent="0.25">
      <c r="A4" s="2" t="s">
        <v>299</v>
      </c>
      <c r="B4" s="8">
        <v>619</v>
      </c>
      <c r="C4" s="8">
        <v>10</v>
      </c>
      <c r="D4" s="8">
        <v>932</v>
      </c>
      <c r="E4" s="8">
        <v>1442</v>
      </c>
    </row>
    <row r="5" spans="1:5" ht="30" x14ac:dyDescent="0.25">
      <c r="A5" s="2" t="s">
        <v>300</v>
      </c>
      <c r="B5" s="4">
        <v>-8</v>
      </c>
      <c r="C5" s="4" t="s">
        <v>5</v>
      </c>
      <c r="D5" s="4">
        <v>-9</v>
      </c>
      <c r="E5" s="4">
        <v>-50</v>
      </c>
    </row>
    <row r="6" spans="1:5" ht="30" x14ac:dyDescent="0.25">
      <c r="A6" s="2" t="s">
        <v>305</v>
      </c>
      <c r="B6" s="4">
        <v>611</v>
      </c>
      <c r="C6" s="4">
        <v>10</v>
      </c>
      <c r="D6" s="4">
        <v>923</v>
      </c>
      <c r="E6" s="6">
        <v>1392</v>
      </c>
    </row>
    <row r="7" spans="1:5" ht="30" x14ac:dyDescent="0.25">
      <c r="A7" s="2" t="s">
        <v>306</v>
      </c>
      <c r="B7" s="6">
        <v>26661</v>
      </c>
      <c r="C7" s="6">
        <v>8000</v>
      </c>
      <c r="D7" s="6">
        <v>41560</v>
      </c>
      <c r="E7" s="6">
        <v>96538</v>
      </c>
    </row>
    <row r="8" spans="1:5" ht="30" x14ac:dyDescent="0.25">
      <c r="A8" s="2" t="s">
        <v>307</v>
      </c>
      <c r="B8" s="8">
        <v>257</v>
      </c>
      <c r="C8" s="8">
        <v>4</v>
      </c>
      <c r="D8" s="8">
        <v>388</v>
      </c>
      <c r="E8" s="8">
        <v>58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12" bestFit="1" customWidth="1"/>
    <col min="4" max="5" width="14.28515625" bestFit="1" customWidth="1"/>
    <col min="6" max="6" width="12" bestFit="1" customWidth="1"/>
    <col min="7" max="7" width="12.28515625" bestFit="1" customWidth="1"/>
  </cols>
  <sheetData>
    <row r="1" spans="1:7" ht="30" x14ac:dyDescent="0.25">
      <c r="A1" s="1" t="s">
        <v>1000</v>
      </c>
      <c r="B1" s="1" t="s">
        <v>2</v>
      </c>
      <c r="C1" s="1" t="s">
        <v>1001</v>
      </c>
      <c r="D1" s="1" t="s">
        <v>28</v>
      </c>
      <c r="E1" s="1" t="s">
        <v>81</v>
      </c>
      <c r="F1" s="1" t="s">
        <v>1002</v>
      </c>
      <c r="G1" s="1" t="s">
        <v>1003</v>
      </c>
    </row>
    <row r="2" spans="1:7" ht="30" x14ac:dyDescent="0.25">
      <c r="A2" s="3" t="s">
        <v>1004</v>
      </c>
      <c r="B2" s="4" t="s">
        <v>5</v>
      </c>
      <c r="C2" s="4" t="s">
        <v>5</v>
      </c>
      <c r="D2" s="4" t="s">
        <v>5</v>
      </c>
      <c r="E2" s="4" t="s">
        <v>5</v>
      </c>
      <c r="F2" s="4" t="s">
        <v>5</v>
      </c>
      <c r="G2" s="4" t="s">
        <v>5</v>
      </c>
    </row>
    <row r="3" spans="1:7" x14ac:dyDescent="0.25">
      <c r="A3" s="2" t="s">
        <v>331</v>
      </c>
      <c r="B3" s="8">
        <v>2159271000</v>
      </c>
      <c r="C3" s="4" t="s">
        <v>5</v>
      </c>
      <c r="D3" s="8">
        <v>2048560000</v>
      </c>
      <c r="E3" s="8">
        <v>2048560000</v>
      </c>
      <c r="F3" s="4" t="s">
        <v>5</v>
      </c>
      <c r="G3" s="4" t="s">
        <v>5</v>
      </c>
    </row>
    <row r="4" spans="1:7" x14ac:dyDescent="0.25">
      <c r="A4" s="2" t="s">
        <v>1005</v>
      </c>
      <c r="B4" s="6">
        <v>-57639000</v>
      </c>
      <c r="C4" s="6">
        <v>-59876000</v>
      </c>
      <c r="D4" s="6">
        <v>-63305000</v>
      </c>
      <c r="E4" s="6">
        <v>-63305000</v>
      </c>
      <c r="F4" s="6">
        <v>-71893000</v>
      </c>
      <c r="G4" s="6">
        <v>-89936000</v>
      </c>
    </row>
    <row r="5" spans="1:7" x14ac:dyDescent="0.25">
      <c r="A5" s="2" t="s">
        <v>335</v>
      </c>
      <c r="B5" s="6">
        <v>989000</v>
      </c>
      <c r="C5" s="4" t="s">
        <v>5</v>
      </c>
      <c r="D5" s="6">
        <v>796000</v>
      </c>
      <c r="E5" s="4" t="s">
        <v>5</v>
      </c>
      <c r="F5" s="4" t="s">
        <v>5</v>
      </c>
      <c r="G5" s="4" t="s">
        <v>5</v>
      </c>
    </row>
    <row r="6" spans="1:7" x14ac:dyDescent="0.25">
      <c r="A6" s="2" t="s">
        <v>336</v>
      </c>
      <c r="B6" s="6">
        <v>2102621000</v>
      </c>
      <c r="C6" s="4" t="s">
        <v>5</v>
      </c>
      <c r="D6" s="6">
        <v>1986051000</v>
      </c>
      <c r="E6" s="4" t="s">
        <v>5</v>
      </c>
      <c r="F6" s="4" t="s">
        <v>5</v>
      </c>
      <c r="G6" s="4" t="s">
        <v>5</v>
      </c>
    </row>
    <row r="7" spans="1:7" x14ac:dyDescent="0.25">
      <c r="A7" s="2" t="s">
        <v>1006</v>
      </c>
      <c r="B7" s="4" t="s">
        <v>5</v>
      </c>
      <c r="C7" s="4" t="s">
        <v>5</v>
      </c>
      <c r="D7" s="4" t="s">
        <v>5</v>
      </c>
      <c r="E7" s="4" t="s">
        <v>5</v>
      </c>
      <c r="F7" s="4" t="s">
        <v>5</v>
      </c>
      <c r="G7" s="4" t="s">
        <v>5</v>
      </c>
    </row>
    <row r="8" spans="1:7" ht="30" x14ac:dyDescent="0.25">
      <c r="A8" s="3" t="s">
        <v>1004</v>
      </c>
      <c r="B8" s="4" t="s">
        <v>5</v>
      </c>
      <c r="C8" s="4" t="s">
        <v>5</v>
      </c>
      <c r="D8" s="4" t="s">
        <v>5</v>
      </c>
      <c r="E8" s="4" t="s">
        <v>5</v>
      </c>
      <c r="F8" s="4" t="s">
        <v>5</v>
      </c>
      <c r="G8" s="4" t="s">
        <v>5</v>
      </c>
    </row>
    <row r="9" spans="1:7" x14ac:dyDescent="0.25">
      <c r="A9" s="2" t="s">
        <v>331</v>
      </c>
      <c r="B9" s="6">
        <v>970095000</v>
      </c>
      <c r="C9" s="4" t="s">
        <v>5</v>
      </c>
      <c r="D9" s="6">
        <v>888872000</v>
      </c>
      <c r="E9" s="4" t="s">
        <v>5</v>
      </c>
      <c r="F9" s="4" t="s">
        <v>5</v>
      </c>
      <c r="G9" s="4" t="s">
        <v>5</v>
      </c>
    </row>
    <row r="10" spans="1:7" ht="30" x14ac:dyDescent="0.25">
      <c r="A10" s="2" t="s">
        <v>1007</v>
      </c>
      <c r="B10" s="4" t="s">
        <v>5</v>
      </c>
      <c r="C10" s="4" t="s">
        <v>5</v>
      </c>
      <c r="D10" s="4" t="s">
        <v>5</v>
      </c>
      <c r="E10" s="4" t="s">
        <v>5</v>
      </c>
      <c r="F10" s="4" t="s">
        <v>5</v>
      </c>
      <c r="G10" s="4" t="s">
        <v>5</v>
      </c>
    </row>
    <row r="11" spans="1:7" ht="30" x14ac:dyDescent="0.25">
      <c r="A11" s="3" t="s">
        <v>1004</v>
      </c>
      <c r="B11" s="4" t="s">
        <v>5</v>
      </c>
      <c r="C11" s="4" t="s">
        <v>5</v>
      </c>
      <c r="D11" s="4" t="s">
        <v>5</v>
      </c>
      <c r="E11" s="4" t="s">
        <v>5</v>
      </c>
      <c r="F11" s="4" t="s">
        <v>5</v>
      </c>
      <c r="G11" s="4" t="s">
        <v>5</v>
      </c>
    </row>
    <row r="12" spans="1:7" x14ac:dyDescent="0.25">
      <c r="A12" s="2" t="s">
        <v>331</v>
      </c>
      <c r="B12" s="6">
        <v>887576000</v>
      </c>
      <c r="C12" s="4" t="s">
        <v>5</v>
      </c>
      <c r="D12" s="6">
        <v>787094000</v>
      </c>
      <c r="E12" s="4" t="s">
        <v>5</v>
      </c>
      <c r="F12" s="4" t="s">
        <v>5</v>
      </c>
      <c r="G12" s="4" t="s">
        <v>5</v>
      </c>
    </row>
    <row r="13" spans="1:7" ht="30" x14ac:dyDescent="0.25">
      <c r="A13" s="2" t="s">
        <v>1008</v>
      </c>
      <c r="B13" s="4" t="s">
        <v>5</v>
      </c>
      <c r="C13" s="4" t="s">
        <v>5</v>
      </c>
      <c r="D13" s="4" t="s">
        <v>5</v>
      </c>
      <c r="E13" s="4" t="s">
        <v>5</v>
      </c>
      <c r="F13" s="4" t="s">
        <v>5</v>
      </c>
      <c r="G13" s="4" t="s">
        <v>5</v>
      </c>
    </row>
    <row r="14" spans="1:7" ht="30" x14ac:dyDescent="0.25">
      <c r="A14" s="3" t="s">
        <v>1004</v>
      </c>
      <c r="B14" s="4" t="s">
        <v>5</v>
      </c>
      <c r="C14" s="4" t="s">
        <v>5</v>
      </c>
      <c r="D14" s="4" t="s">
        <v>5</v>
      </c>
      <c r="E14" s="4" t="s">
        <v>5</v>
      </c>
      <c r="F14" s="4" t="s">
        <v>5</v>
      </c>
      <c r="G14" s="4" t="s">
        <v>5</v>
      </c>
    </row>
    <row r="15" spans="1:7" x14ac:dyDescent="0.25">
      <c r="A15" s="2" t="s">
        <v>331</v>
      </c>
      <c r="B15" s="6">
        <v>82519000</v>
      </c>
      <c r="C15" s="4" t="s">
        <v>5</v>
      </c>
      <c r="D15" s="6">
        <v>101778000</v>
      </c>
      <c r="E15" s="4" t="s">
        <v>5</v>
      </c>
      <c r="F15" s="4" t="s">
        <v>5</v>
      </c>
      <c r="G15" s="4" t="s">
        <v>5</v>
      </c>
    </row>
    <row r="16" spans="1:7" ht="30" x14ac:dyDescent="0.25">
      <c r="A16" s="2" t="s">
        <v>1009</v>
      </c>
      <c r="B16" s="4" t="s">
        <v>5</v>
      </c>
      <c r="C16" s="4" t="s">
        <v>5</v>
      </c>
      <c r="D16" s="4" t="s">
        <v>5</v>
      </c>
      <c r="E16" s="4" t="s">
        <v>5</v>
      </c>
      <c r="F16" s="4" t="s">
        <v>5</v>
      </c>
      <c r="G16" s="4" t="s">
        <v>5</v>
      </c>
    </row>
    <row r="17" spans="1:7" ht="30" x14ac:dyDescent="0.25">
      <c r="A17" s="3" t="s">
        <v>1004</v>
      </c>
      <c r="B17" s="4" t="s">
        <v>5</v>
      </c>
      <c r="C17" s="4" t="s">
        <v>5</v>
      </c>
      <c r="D17" s="4" t="s">
        <v>5</v>
      </c>
      <c r="E17" s="4" t="s">
        <v>5</v>
      </c>
      <c r="F17" s="4" t="s">
        <v>5</v>
      </c>
      <c r="G17" s="4" t="s">
        <v>5</v>
      </c>
    </row>
    <row r="18" spans="1:7" x14ac:dyDescent="0.25">
      <c r="A18" s="2" t="s">
        <v>331</v>
      </c>
      <c r="B18" s="6">
        <v>1155111000</v>
      </c>
      <c r="C18" s="4" t="s">
        <v>5</v>
      </c>
      <c r="D18" s="6">
        <v>1123012000</v>
      </c>
      <c r="E18" s="4" t="s">
        <v>5</v>
      </c>
      <c r="F18" s="4" t="s">
        <v>5</v>
      </c>
      <c r="G18" s="4" t="s">
        <v>5</v>
      </c>
    </row>
    <row r="19" spans="1:7" ht="45" x14ac:dyDescent="0.25">
      <c r="A19" s="2" t="s">
        <v>1010</v>
      </c>
      <c r="B19" s="4" t="s">
        <v>5</v>
      </c>
      <c r="C19" s="4" t="s">
        <v>5</v>
      </c>
      <c r="D19" s="4" t="s">
        <v>5</v>
      </c>
      <c r="E19" s="4" t="s">
        <v>5</v>
      </c>
      <c r="F19" s="4" t="s">
        <v>5</v>
      </c>
      <c r="G19" s="4" t="s">
        <v>5</v>
      </c>
    </row>
    <row r="20" spans="1:7" ht="30" x14ac:dyDescent="0.25">
      <c r="A20" s="3" t="s">
        <v>1004</v>
      </c>
      <c r="B20" s="4" t="s">
        <v>5</v>
      </c>
      <c r="C20" s="4" t="s">
        <v>5</v>
      </c>
      <c r="D20" s="4" t="s">
        <v>5</v>
      </c>
      <c r="E20" s="4" t="s">
        <v>5</v>
      </c>
      <c r="F20" s="4" t="s">
        <v>5</v>
      </c>
      <c r="G20" s="4" t="s">
        <v>5</v>
      </c>
    </row>
    <row r="21" spans="1:7" x14ac:dyDescent="0.25">
      <c r="A21" s="2" t="s">
        <v>331</v>
      </c>
      <c r="B21" s="6">
        <v>913021000</v>
      </c>
      <c r="C21" s="4" t="s">
        <v>5</v>
      </c>
      <c r="D21" s="6">
        <v>884364000</v>
      </c>
      <c r="E21" s="4" t="s">
        <v>5</v>
      </c>
      <c r="F21" s="4" t="s">
        <v>5</v>
      </c>
      <c r="G21" s="4" t="s">
        <v>5</v>
      </c>
    </row>
    <row r="22" spans="1:7" ht="45" x14ac:dyDescent="0.25">
      <c r="A22" s="2" t="s">
        <v>1011</v>
      </c>
      <c r="B22" s="4" t="s">
        <v>5</v>
      </c>
      <c r="C22" s="4" t="s">
        <v>5</v>
      </c>
      <c r="D22" s="4" t="s">
        <v>5</v>
      </c>
      <c r="E22" s="4" t="s">
        <v>5</v>
      </c>
      <c r="F22" s="4" t="s">
        <v>5</v>
      </c>
      <c r="G22" s="4" t="s">
        <v>5</v>
      </c>
    </row>
    <row r="23" spans="1:7" ht="30" x14ac:dyDescent="0.25">
      <c r="A23" s="3" t="s">
        <v>1004</v>
      </c>
      <c r="B23" s="4" t="s">
        <v>5</v>
      </c>
      <c r="C23" s="4" t="s">
        <v>5</v>
      </c>
      <c r="D23" s="4" t="s">
        <v>5</v>
      </c>
      <c r="E23" s="4" t="s">
        <v>5</v>
      </c>
      <c r="F23" s="4" t="s">
        <v>5</v>
      </c>
      <c r="G23" s="4" t="s">
        <v>5</v>
      </c>
    </row>
    <row r="24" spans="1:7" x14ac:dyDescent="0.25">
      <c r="A24" s="2" t="s">
        <v>331</v>
      </c>
      <c r="B24" s="6">
        <v>54374000</v>
      </c>
      <c r="C24" s="4" t="s">
        <v>5</v>
      </c>
      <c r="D24" s="6">
        <v>56121000</v>
      </c>
      <c r="E24" s="4" t="s">
        <v>5</v>
      </c>
      <c r="F24" s="4" t="s">
        <v>5</v>
      </c>
      <c r="G24" s="4" t="s">
        <v>5</v>
      </c>
    </row>
    <row r="25" spans="1:7" ht="30" x14ac:dyDescent="0.25">
      <c r="A25" s="2" t="s">
        <v>1012</v>
      </c>
      <c r="B25" s="4" t="s">
        <v>5</v>
      </c>
      <c r="C25" s="4" t="s">
        <v>5</v>
      </c>
      <c r="D25" s="4" t="s">
        <v>5</v>
      </c>
      <c r="E25" s="4" t="s">
        <v>5</v>
      </c>
      <c r="F25" s="4" t="s">
        <v>5</v>
      </c>
      <c r="G25" s="4" t="s">
        <v>5</v>
      </c>
    </row>
    <row r="26" spans="1:7" ht="30" x14ac:dyDescent="0.25">
      <c r="A26" s="3" t="s">
        <v>1004</v>
      </c>
      <c r="B26" s="4" t="s">
        <v>5</v>
      </c>
      <c r="C26" s="4" t="s">
        <v>5</v>
      </c>
      <c r="D26" s="4" t="s">
        <v>5</v>
      </c>
      <c r="E26" s="4" t="s">
        <v>5</v>
      </c>
      <c r="F26" s="4" t="s">
        <v>5</v>
      </c>
      <c r="G26" s="4" t="s">
        <v>5</v>
      </c>
    </row>
    <row r="27" spans="1:7" x14ac:dyDescent="0.25">
      <c r="A27" s="2" t="s">
        <v>331</v>
      </c>
      <c r="B27" s="6">
        <v>153990000</v>
      </c>
      <c r="C27" s="4" t="s">
        <v>5</v>
      </c>
      <c r="D27" s="6">
        <v>148306000</v>
      </c>
      <c r="E27" s="4" t="s">
        <v>5</v>
      </c>
      <c r="F27" s="4" t="s">
        <v>5</v>
      </c>
      <c r="G27" s="4" t="s">
        <v>5</v>
      </c>
    </row>
    <row r="28" spans="1:7" ht="45" x14ac:dyDescent="0.25">
      <c r="A28" s="2" t="s">
        <v>1013</v>
      </c>
      <c r="B28" s="4" t="s">
        <v>5</v>
      </c>
      <c r="C28" s="4" t="s">
        <v>5</v>
      </c>
      <c r="D28" s="4" t="s">
        <v>5</v>
      </c>
      <c r="E28" s="4" t="s">
        <v>5</v>
      </c>
      <c r="F28" s="4" t="s">
        <v>5</v>
      </c>
      <c r="G28" s="4" t="s">
        <v>5</v>
      </c>
    </row>
    <row r="29" spans="1:7" ht="30" x14ac:dyDescent="0.25">
      <c r="A29" s="3" t="s">
        <v>1004</v>
      </c>
      <c r="B29" s="4" t="s">
        <v>5</v>
      </c>
      <c r="C29" s="4" t="s">
        <v>5</v>
      </c>
      <c r="D29" s="4" t="s">
        <v>5</v>
      </c>
      <c r="E29" s="4" t="s">
        <v>5</v>
      </c>
      <c r="F29" s="4" t="s">
        <v>5</v>
      </c>
      <c r="G29" s="4" t="s">
        <v>5</v>
      </c>
    </row>
    <row r="30" spans="1:7" x14ac:dyDescent="0.25">
      <c r="A30" s="2" t="s">
        <v>331</v>
      </c>
      <c r="B30" s="6">
        <v>33726000</v>
      </c>
      <c r="C30" s="4" t="s">
        <v>5</v>
      </c>
      <c r="D30" s="6">
        <v>34221000</v>
      </c>
      <c r="E30" s="4" t="s">
        <v>5</v>
      </c>
      <c r="F30" s="4" t="s">
        <v>5</v>
      </c>
      <c r="G30" s="4" t="s">
        <v>5</v>
      </c>
    </row>
    <row r="31" spans="1:7" x14ac:dyDescent="0.25">
      <c r="A31" s="2" t="s">
        <v>1014</v>
      </c>
      <c r="B31" s="4" t="s">
        <v>5</v>
      </c>
      <c r="C31" s="4" t="s">
        <v>5</v>
      </c>
      <c r="D31" s="4" t="s">
        <v>5</v>
      </c>
      <c r="E31" s="4" t="s">
        <v>5</v>
      </c>
      <c r="F31" s="4" t="s">
        <v>5</v>
      </c>
      <c r="G31" s="4" t="s">
        <v>5</v>
      </c>
    </row>
    <row r="32" spans="1:7" ht="30" x14ac:dyDescent="0.25">
      <c r="A32" s="3" t="s">
        <v>1004</v>
      </c>
      <c r="B32" s="4" t="s">
        <v>5</v>
      </c>
      <c r="C32" s="4" t="s">
        <v>5</v>
      </c>
      <c r="D32" s="4" t="s">
        <v>5</v>
      </c>
      <c r="E32" s="4" t="s">
        <v>5</v>
      </c>
      <c r="F32" s="4" t="s">
        <v>5</v>
      </c>
      <c r="G32" s="4" t="s">
        <v>5</v>
      </c>
    </row>
    <row r="33" spans="1:7" x14ac:dyDescent="0.25">
      <c r="A33" s="2" t="s">
        <v>331</v>
      </c>
      <c r="B33" s="8">
        <v>34065000</v>
      </c>
      <c r="C33" s="4" t="s">
        <v>5</v>
      </c>
      <c r="D33" s="8">
        <v>36676000</v>
      </c>
      <c r="E33" s="4" t="s">
        <v>5</v>
      </c>
      <c r="F33" s="4" t="s">
        <v>5</v>
      </c>
      <c r="G33"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4.28515625" bestFit="1" customWidth="1"/>
  </cols>
  <sheetData>
    <row r="1" spans="1:4" ht="30" x14ac:dyDescent="0.25">
      <c r="A1" s="1" t="s">
        <v>1015</v>
      </c>
      <c r="B1" s="1" t="s">
        <v>2</v>
      </c>
      <c r="C1" s="1" t="s">
        <v>28</v>
      </c>
      <c r="D1" s="1" t="s">
        <v>81</v>
      </c>
    </row>
    <row r="2" spans="1:4" ht="30" x14ac:dyDescent="0.25">
      <c r="A2" s="3" t="s">
        <v>1004</v>
      </c>
      <c r="B2" s="4" t="s">
        <v>5</v>
      </c>
      <c r="C2" s="4" t="s">
        <v>5</v>
      </c>
      <c r="D2" s="4" t="s">
        <v>5</v>
      </c>
    </row>
    <row r="3" spans="1:4" x14ac:dyDescent="0.25">
      <c r="A3" s="2" t="s">
        <v>331</v>
      </c>
      <c r="B3" s="8">
        <v>2159271000</v>
      </c>
      <c r="C3" s="8">
        <v>2048560000</v>
      </c>
      <c r="D3" s="8">
        <v>2048560000</v>
      </c>
    </row>
    <row r="4" spans="1:4" ht="30" x14ac:dyDescent="0.25">
      <c r="A4" s="2" t="s">
        <v>1016</v>
      </c>
      <c r="B4" s="4" t="s">
        <v>5</v>
      </c>
      <c r="C4" s="4" t="s">
        <v>5</v>
      </c>
      <c r="D4" s="4" t="s">
        <v>5</v>
      </c>
    </row>
    <row r="5" spans="1:4" ht="30" x14ac:dyDescent="0.25">
      <c r="A5" s="3" t="s">
        <v>1004</v>
      </c>
      <c r="B5" s="4" t="s">
        <v>5</v>
      </c>
      <c r="C5" s="4" t="s">
        <v>5</v>
      </c>
      <c r="D5" s="4" t="s">
        <v>5</v>
      </c>
    </row>
    <row r="6" spans="1:4" x14ac:dyDescent="0.25">
      <c r="A6" s="2" t="s">
        <v>331</v>
      </c>
      <c r="B6" s="6">
        <v>816000000</v>
      </c>
      <c r="C6" s="6">
        <v>774200000</v>
      </c>
      <c r="D6" s="4" t="s">
        <v>5</v>
      </c>
    </row>
    <row r="7" spans="1:4" ht="45" x14ac:dyDescent="0.25">
      <c r="A7" s="2" t="s">
        <v>1017</v>
      </c>
      <c r="B7" s="4" t="s">
        <v>5</v>
      </c>
      <c r="C7" s="4" t="s">
        <v>5</v>
      </c>
      <c r="D7" s="4" t="s">
        <v>5</v>
      </c>
    </row>
    <row r="8" spans="1:4" ht="30" x14ac:dyDescent="0.25">
      <c r="A8" s="3" t="s">
        <v>1004</v>
      </c>
      <c r="B8" s="4" t="s">
        <v>5</v>
      </c>
      <c r="C8" s="4" t="s">
        <v>5</v>
      </c>
      <c r="D8" s="4" t="s">
        <v>5</v>
      </c>
    </row>
    <row r="9" spans="1:4" x14ac:dyDescent="0.25">
      <c r="A9" s="2" t="s">
        <v>331</v>
      </c>
      <c r="B9" s="6">
        <v>540000</v>
      </c>
      <c r="C9" s="6">
        <v>1400000</v>
      </c>
      <c r="D9" s="4" t="s">
        <v>5</v>
      </c>
    </row>
    <row r="10" spans="1:4" ht="30" x14ac:dyDescent="0.25">
      <c r="A10" s="2" t="s">
        <v>1018</v>
      </c>
      <c r="B10" s="4" t="s">
        <v>5</v>
      </c>
      <c r="C10" s="4" t="s">
        <v>5</v>
      </c>
      <c r="D10" s="4" t="s">
        <v>5</v>
      </c>
    </row>
    <row r="11" spans="1:4" ht="30" x14ac:dyDescent="0.25">
      <c r="A11" s="3" t="s">
        <v>1004</v>
      </c>
      <c r="B11" s="4" t="s">
        <v>5</v>
      </c>
      <c r="C11" s="4" t="s">
        <v>5</v>
      </c>
      <c r="D11" s="4" t="s">
        <v>5</v>
      </c>
    </row>
    <row r="12" spans="1:4" x14ac:dyDescent="0.25">
      <c r="A12" s="2" t="s">
        <v>331</v>
      </c>
      <c r="B12" s="8">
        <v>145000000</v>
      </c>
      <c r="C12" s="8">
        <v>128400000</v>
      </c>
      <c r="D1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5.42578125" bestFit="1" customWidth="1"/>
    <col min="7" max="7" width="12.5703125" bestFit="1" customWidth="1"/>
    <col min="8" max="8" width="12.28515625" bestFit="1" customWidth="1"/>
  </cols>
  <sheetData>
    <row r="1" spans="1:8" ht="15" customHeight="1" x14ac:dyDescent="0.25">
      <c r="A1" s="7" t="s">
        <v>1019</v>
      </c>
      <c r="B1" s="7" t="s">
        <v>80</v>
      </c>
      <c r="C1" s="7"/>
      <c r="D1" s="7"/>
      <c r="E1" s="7"/>
      <c r="F1" s="7" t="s">
        <v>1</v>
      </c>
      <c r="G1" s="7"/>
      <c r="H1" s="1"/>
    </row>
    <row r="2" spans="1:8" x14ac:dyDescent="0.25">
      <c r="A2" s="7"/>
      <c r="B2" s="1" t="s">
        <v>2</v>
      </c>
      <c r="C2" s="1" t="s">
        <v>1001</v>
      </c>
      <c r="D2" s="7" t="s">
        <v>81</v>
      </c>
      <c r="E2" s="1" t="s">
        <v>1022</v>
      </c>
      <c r="F2" s="1" t="s">
        <v>2</v>
      </c>
      <c r="G2" s="7" t="s">
        <v>81</v>
      </c>
      <c r="H2" s="1" t="s">
        <v>28</v>
      </c>
    </row>
    <row r="3" spans="1:8" x14ac:dyDescent="0.25">
      <c r="A3" s="7"/>
      <c r="B3" s="1" t="s">
        <v>1020</v>
      </c>
      <c r="C3" s="1" t="s">
        <v>1021</v>
      </c>
      <c r="D3" s="7"/>
      <c r="E3" s="1" t="s">
        <v>1021</v>
      </c>
      <c r="F3" s="1" t="s">
        <v>1020</v>
      </c>
      <c r="G3" s="7"/>
      <c r="H3" s="1" t="s">
        <v>1020</v>
      </c>
    </row>
    <row r="4" spans="1:8" ht="30" x14ac:dyDescent="0.25">
      <c r="A4" s="3" t="s">
        <v>1023</v>
      </c>
      <c r="B4" s="4" t="s">
        <v>5</v>
      </c>
      <c r="C4" s="4" t="s">
        <v>5</v>
      </c>
      <c r="D4" s="4" t="s">
        <v>5</v>
      </c>
      <c r="E4" s="4" t="s">
        <v>5</v>
      </c>
      <c r="F4" s="4" t="s">
        <v>5</v>
      </c>
      <c r="G4" s="4" t="s">
        <v>5</v>
      </c>
      <c r="H4" s="4" t="s">
        <v>5</v>
      </c>
    </row>
    <row r="5" spans="1:8" x14ac:dyDescent="0.25">
      <c r="A5" s="2" t="s">
        <v>1024</v>
      </c>
      <c r="B5" s="8">
        <v>6957000</v>
      </c>
      <c r="C5" s="4" t="s">
        <v>5</v>
      </c>
      <c r="D5" s="4" t="s">
        <v>5</v>
      </c>
      <c r="E5" s="4" t="s">
        <v>5</v>
      </c>
      <c r="F5" s="8">
        <v>6957000</v>
      </c>
      <c r="G5" s="4" t="s">
        <v>5</v>
      </c>
      <c r="H5" s="8">
        <v>7581000</v>
      </c>
    </row>
    <row r="6" spans="1:8" x14ac:dyDescent="0.25">
      <c r="A6" s="2" t="s">
        <v>1025</v>
      </c>
      <c r="B6" s="6">
        <v>629700000</v>
      </c>
      <c r="C6" s="4" t="s">
        <v>5</v>
      </c>
      <c r="D6" s="4" t="s">
        <v>5</v>
      </c>
      <c r="E6" s="4" t="s">
        <v>5</v>
      </c>
      <c r="F6" s="6">
        <v>629700000</v>
      </c>
      <c r="G6" s="4" t="s">
        <v>5</v>
      </c>
      <c r="H6" s="6">
        <v>524000000</v>
      </c>
    </row>
    <row r="7" spans="1:8" ht="30" x14ac:dyDescent="0.25">
      <c r="A7" s="2" t="s">
        <v>1026</v>
      </c>
      <c r="B7" s="4">
        <v>0</v>
      </c>
      <c r="C7" s="4" t="s">
        <v>5</v>
      </c>
      <c r="D7" s="6">
        <v>25321000</v>
      </c>
      <c r="E7" s="4" t="s">
        <v>5</v>
      </c>
      <c r="F7" s="6">
        <v>8010000</v>
      </c>
      <c r="G7" s="6">
        <v>89792000</v>
      </c>
      <c r="H7" s="4" t="s">
        <v>5</v>
      </c>
    </row>
    <row r="8" spans="1:8" x14ac:dyDescent="0.25">
      <c r="A8" s="2" t="s">
        <v>1027</v>
      </c>
      <c r="B8" s="6">
        <v>11906000</v>
      </c>
      <c r="C8" s="4" t="s">
        <v>5</v>
      </c>
      <c r="D8" s="6">
        <v>44878000</v>
      </c>
      <c r="E8" s="4" t="s">
        <v>5</v>
      </c>
      <c r="F8" s="6">
        <v>71627000</v>
      </c>
      <c r="G8" s="6">
        <v>183036000</v>
      </c>
      <c r="H8" s="4" t="s">
        <v>5</v>
      </c>
    </row>
    <row r="9" spans="1:8" x14ac:dyDescent="0.25">
      <c r="A9" s="2" t="s">
        <v>1028</v>
      </c>
      <c r="B9" s="4" t="s">
        <v>5</v>
      </c>
      <c r="C9" s="4">
        <v>12</v>
      </c>
      <c r="D9" s="4" t="s">
        <v>5</v>
      </c>
      <c r="E9" s="4">
        <v>12</v>
      </c>
      <c r="F9" s="4" t="s">
        <v>5</v>
      </c>
      <c r="G9" s="4" t="s">
        <v>5</v>
      </c>
      <c r="H9" s="4" t="s">
        <v>5</v>
      </c>
    </row>
    <row r="10" spans="1:8" x14ac:dyDescent="0.25">
      <c r="A10" s="2" t="s">
        <v>1029</v>
      </c>
      <c r="B10" s="4" t="s">
        <v>5</v>
      </c>
      <c r="C10" s="4" t="s">
        <v>5</v>
      </c>
      <c r="D10" s="4" t="s">
        <v>5</v>
      </c>
      <c r="E10" s="4">
        <v>8</v>
      </c>
      <c r="F10" s="4" t="s">
        <v>5</v>
      </c>
      <c r="G10" s="4" t="s">
        <v>5</v>
      </c>
      <c r="H10" s="4" t="s">
        <v>5</v>
      </c>
    </row>
    <row r="11" spans="1:8" ht="30" x14ac:dyDescent="0.25">
      <c r="A11" s="2" t="s">
        <v>1030</v>
      </c>
      <c r="B11" s="4" t="s">
        <v>5</v>
      </c>
      <c r="C11" s="6">
        <v>5900000</v>
      </c>
      <c r="D11" s="4" t="s">
        <v>5</v>
      </c>
      <c r="E11" s="4" t="s">
        <v>5</v>
      </c>
      <c r="F11" s="4" t="s">
        <v>5</v>
      </c>
      <c r="G11" s="4" t="s">
        <v>5</v>
      </c>
      <c r="H11" s="4" t="s">
        <v>5</v>
      </c>
    </row>
    <row r="12" spans="1:8" ht="30" x14ac:dyDescent="0.25">
      <c r="A12" s="2" t="s">
        <v>1031</v>
      </c>
      <c r="B12" s="4" t="s">
        <v>5</v>
      </c>
      <c r="C12" s="4" t="s">
        <v>5</v>
      </c>
      <c r="D12" s="4" t="s">
        <v>5</v>
      </c>
      <c r="E12" s="4" t="s">
        <v>5</v>
      </c>
      <c r="F12" s="4" t="s">
        <v>1032</v>
      </c>
      <c r="G12" s="4" t="s">
        <v>5</v>
      </c>
      <c r="H12" s="4" t="s">
        <v>5</v>
      </c>
    </row>
    <row r="13" spans="1:8" x14ac:dyDescent="0.25">
      <c r="A13" s="2" t="s">
        <v>527</v>
      </c>
      <c r="B13" s="6">
        <v>22776000</v>
      </c>
      <c r="C13" s="4" t="s">
        <v>5</v>
      </c>
      <c r="D13" s="4" t="s">
        <v>5</v>
      </c>
      <c r="E13" s="4" t="s">
        <v>5</v>
      </c>
      <c r="F13" s="6">
        <v>22776000</v>
      </c>
      <c r="G13" s="4" t="s">
        <v>5</v>
      </c>
      <c r="H13" s="6">
        <v>37279000</v>
      </c>
    </row>
    <row r="14" spans="1:8" ht="45" x14ac:dyDescent="0.25">
      <c r="A14" s="2" t="s">
        <v>1033</v>
      </c>
      <c r="B14" s="4" t="s">
        <v>5</v>
      </c>
      <c r="C14" s="4" t="s">
        <v>5</v>
      </c>
      <c r="D14" s="4" t="s">
        <v>5</v>
      </c>
      <c r="E14" s="4" t="s">
        <v>5</v>
      </c>
      <c r="F14" s="100">
        <v>0.38900000000000001</v>
      </c>
      <c r="G14" s="4" t="s">
        <v>5</v>
      </c>
      <c r="H14" s="4" t="s">
        <v>5</v>
      </c>
    </row>
    <row r="15" spans="1:8" ht="30" x14ac:dyDescent="0.25">
      <c r="A15" s="2" t="s">
        <v>1034</v>
      </c>
      <c r="B15" s="6">
        <v>15998000</v>
      </c>
      <c r="C15" s="4" t="s">
        <v>5</v>
      </c>
      <c r="D15" s="4" t="s">
        <v>5</v>
      </c>
      <c r="E15" s="4" t="s">
        <v>5</v>
      </c>
      <c r="F15" s="6">
        <v>15998000</v>
      </c>
      <c r="G15" s="4" t="s">
        <v>5</v>
      </c>
      <c r="H15" s="6">
        <v>16467000</v>
      </c>
    </row>
    <row r="16" spans="1:8" ht="30" x14ac:dyDescent="0.25">
      <c r="A16" s="2" t="s">
        <v>1035</v>
      </c>
      <c r="B16" s="4" t="s">
        <v>5</v>
      </c>
      <c r="C16" s="4" t="s">
        <v>5</v>
      </c>
      <c r="D16" s="4" t="s">
        <v>5</v>
      </c>
      <c r="E16" s="4" t="s">
        <v>5</v>
      </c>
      <c r="F16" s="100">
        <v>2.8000000000000001E-2</v>
      </c>
      <c r="G16" s="4" t="s">
        <v>5</v>
      </c>
      <c r="H16" s="4" t="s">
        <v>5</v>
      </c>
    </row>
    <row r="17" spans="1:8" x14ac:dyDescent="0.25">
      <c r="A17" s="2" t="s">
        <v>1036</v>
      </c>
      <c r="B17" s="4">
        <v>1</v>
      </c>
      <c r="C17" s="4" t="s">
        <v>5</v>
      </c>
      <c r="D17" s="4" t="s">
        <v>5</v>
      </c>
      <c r="E17" s="4" t="s">
        <v>5</v>
      </c>
      <c r="F17" s="4">
        <v>1</v>
      </c>
      <c r="G17" s="4" t="s">
        <v>5</v>
      </c>
      <c r="H17" s="4">
        <v>2</v>
      </c>
    </row>
    <row r="18" spans="1:8" ht="30" x14ac:dyDescent="0.25">
      <c r="A18" s="2" t="s">
        <v>1037</v>
      </c>
      <c r="B18" s="6">
        <v>290000</v>
      </c>
      <c r="C18" s="4" t="s">
        <v>5</v>
      </c>
      <c r="D18" s="4" t="s">
        <v>5</v>
      </c>
      <c r="E18" s="4" t="s">
        <v>5</v>
      </c>
      <c r="F18" s="6">
        <v>290000</v>
      </c>
      <c r="G18" s="4" t="s">
        <v>5</v>
      </c>
      <c r="H18" s="6">
        <v>774000</v>
      </c>
    </row>
    <row r="19" spans="1:8" x14ac:dyDescent="0.25">
      <c r="A19" s="2" t="s">
        <v>1038</v>
      </c>
      <c r="B19" s="6">
        <v>28000000</v>
      </c>
      <c r="C19" s="4" t="s">
        <v>5</v>
      </c>
      <c r="D19" s="4" t="s">
        <v>5</v>
      </c>
      <c r="E19" s="4" t="s">
        <v>5</v>
      </c>
      <c r="F19" s="6">
        <v>28000000</v>
      </c>
      <c r="G19" s="4" t="s">
        <v>5</v>
      </c>
      <c r="H19" s="6">
        <v>35700000</v>
      </c>
    </row>
    <row r="20" spans="1:8" x14ac:dyDescent="0.25">
      <c r="A20" s="2" t="s">
        <v>1039</v>
      </c>
      <c r="B20" s="4" t="s">
        <v>5</v>
      </c>
      <c r="C20" s="4" t="s">
        <v>5</v>
      </c>
      <c r="D20" s="4" t="s">
        <v>5</v>
      </c>
      <c r="E20" s="4" t="s">
        <v>5</v>
      </c>
      <c r="F20" s="4" t="s">
        <v>1040</v>
      </c>
      <c r="G20" s="4" t="s">
        <v>5</v>
      </c>
      <c r="H20" s="4" t="s">
        <v>5</v>
      </c>
    </row>
    <row r="21" spans="1:8" ht="45" x14ac:dyDescent="0.25">
      <c r="A21" s="2" t="s">
        <v>1041</v>
      </c>
      <c r="B21" s="6">
        <v>944000</v>
      </c>
      <c r="C21" s="4" t="s">
        <v>5</v>
      </c>
      <c r="D21" s="4" t="s">
        <v>5</v>
      </c>
      <c r="E21" s="4" t="s">
        <v>5</v>
      </c>
      <c r="F21" s="6">
        <v>944000</v>
      </c>
      <c r="G21" s="4" t="s">
        <v>5</v>
      </c>
      <c r="H21" s="6">
        <v>3600000</v>
      </c>
    </row>
    <row r="22" spans="1:8" ht="30" x14ac:dyDescent="0.25">
      <c r="A22" s="2" t="s">
        <v>1037</v>
      </c>
      <c r="B22" s="6">
        <v>3100000</v>
      </c>
      <c r="C22" s="4" t="s">
        <v>5</v>
      </c>
      <c r="D22" s="4" t="s">
        <v>5</v>
      </c>
      <c r="E22" s="4" t="s">
        <v>5</v>
      </c>
      <c r="F22" s="6">
        <v>3100000</v>
      </c>
      <c r="G22" s="4" t="s">
        <v>5</v>
      </c>
      <c r="H22" s="4" t="s">
        <v>5</v>
      </c>
    </row>
    <row r="23" spans="1:8" ht="30" x14ac:dyDescent="0.25">
      <c r="A23" s="2" t="s">
        <v>1042</v>
      </c>
      <c r="B23" s="8">
        <v>332900000</v>
      </c>
      <c r="C23" s="4" t="s">
        <v>5</v>
      </c>
      <c r="D23" s="8">
        <v>277700000</v>
      </c>
      <c r="E23" s="4" t="s">
        <v>5</v>
      </c>
      <c r="F23" s="8">
        <v>332900000</v>
      </c>
      <c r="G23" s="8">
        <v>277700000</v>
      </c>
      <c r="H23" s="4" t="s">
        <v>5</v>
      </c>
    </row>
    <row r="24" spans="1:8" x14ac:dyDescent="0.25">
      <c r="A24" s="2" t="s">
        <v>1043</v>
      </c>
      <c r="B24" s="4" t="s">
        <v>5</v>
      </c>
      <c r="C24" s="4" t="s">
        <v>5</v>
      </c>
      <c r="D24" s="4" t="s">
        <v>5</v>
      </c>
      <c r="E24" s="4" t="s">
        <v>5</v>
      </c>
      <c r="F24" s="4" t="s">
        <v>5</v>
      </c>
      <c r="G24" s="4" t="s">
        <v>5</v>
      </c>
      <c r="H24" s="4" t="s">
        <v>5</v>
      </c>
    </row>
    <row r="25" spans="1:8" ht="30" x14ac:dyDescent="0.25">
      <c r="A25" s="3" t="s">
        <v>1023</v>
      </c>
      <c r="B25" s="4" t="s">
        <v>5</v>
      </c>
      <c r="C25" s="4" t="s">
        <v>5</v>
      </c>
      <c r="D25" s="4" t="s">
        <v>5</v>
      </c>
      <c r="E25" s="4" t="s">
        <v>5</v>
      </c>
      <c r="F25" s="4" t="s">
        <v>5</v>
      </c>
      <c r="G25" s="4" t="s">
        <v>5</v>
      </c>
      <c r="H25" s="4" t="s">
        <v>5</v>
      </c>
    </row>
    <row r="26" spans="1:8" ht="30" x14ac:dyDescent="0.25">
      <c r="A26" s="2" t="s">
        <v>1044</v>
      </c>
      <c r="B26" s="4" t="s">
        <v>5</v>
      </c>
      <c r="C26" s="100">
        <v>0.5</v>
      </c>
      <c r="D26" s="4" t="s">
        <v>5</v>
      </c>
      <c r="E26" s="100">
        <v>0.6</v>
      </c>
      <c r="F26" s="4" t="s">
        <v>5</v>
      </c>
      <c r="G26" s="4" t="s">
        <v>5</v>
      </c>
      <c r="H26" s="4" t="s">
        <v>5</v>
      </c>
    </row>
    <row r="27" spans="1:8" x14ac:dyDescent="0.25">
      <c r="A27" s="2" t="s">
        <v>1045</v>
      </c>
      <c r="B27" s="4" t="s">
        <v>5</v>
      </c>
      <c r="C27" s="4" t="s">
        <v>5</v>
      </c>
      <c r="D27" s="4" t="s">
        <v>5</v>
      </c>
      <c r="E27" s="4" t="s">
        <v>5</v>
      </c>
      <c r="F27" s="4" t="s">
        <v>5</v>
      </c>
      <c r="G27" s="4" t="s">
        <v>5</v>
      </c>
      <c r="H27" s="4" t="s">
        <v>5</v>
      </c>
    </row>
    <row r="28" spans="1:8" ht="30" x14ac:dyDescent="0.25">
      <c r="A28" s="3" t="s">
        <v>1023</v>
      </c>
      <c r="B28" s="4" t="s">
        <v>5</v>
      </c>
      <c r="C28" s="4" t="s">
        <v>5</v>
      </c>
      <c r="D28" s="4" t="s">
        <v>5</v>
      </c>
      <c r="E28" s="4" t="s">
        <v>5</v>
      </c>
      <c r="F28" s="4" t="s">
        <v>5</v>
      </c>
      <c r="G28" s="4" t="s">
        <v>5</v>
      </c>
      <c r="H28" s="4" t="s">
        <v>5</v>
      </c>
    </row>
    <row r="29" spans="1:8" ht="30" x14ac:dyDescent="0.25">
      <c r="A29" s="2" t="s">
        <v>1044</v>
      </c>
      <c r="B29" s="4" t="s">
        <v>5</v>
      </c>
      <c r="C29" s="100">
        <v>0.17</v>
      </c>
      <c r="D29" s="4" t="s">
        <v>5</v>
      </c>
      <c r="E29" s="100">
        <v>0.4</v>
      </c>
      <c r="F29" s="4" t="s">
        <v>5</v>
      </c>
      <c r="G29" s="4" t="s">
        <v>5</v>
      </c>
      <c r="H29" s="4" t="s">
        <v>5</v>
      </c>
    </row>
    <row r="30" spans="1:8" x14ac:dyDescent="0.25">
      <c r="A30" s="2" t="s">
        <v>1046</v>
      </c>
      <c r="B30" s="4" t="s">
        <v>5</v>
      </c>
      <c r="C30" s="4" t="s">
        <v>5</v>
      </c>
      <c r="D30" s="4" t="s">
        <v>5</v>
      </c>
      <c r="E30" s="4" t="s">
        <v>5</v>
      </c>
      <c r="F30" s="4" t="s">
        <v>5</v>
      </c>
      <c r="G30" s="4" t="s">
        <v>5</v>
      </c>
      <c r="H30" s="4" t="s">
        <v>5</v>
      </c>
    </row>
    <row r="31" spans="1:8" ht="30" x14ac:dyDescent="0.25">
      <c r="A31" s="3" t="s">
        <v>1023</v>
      </c>
      <c r="B31" s="4" t="s">
        <v>5</v>
      </c>
      <c r="C31" s="4" t="s">
        <v>5</v>
      </c>
      <c r="D31" s="4" t="s">
        <v>5</v>
      </c>
      <c r="E31" s="4" t="s">
        <v>5</v>
      </c>
      <c r="F31" s="4" t="s">
        <v>5</v>
      </c>
      <c r="G31" s="4" t="s">
        <v>5</v>
      </c>
      <c r="H31" s="4" t="s">
        <v>5</v>
      </c>
    </row>
    <row r="32" spans="1:8" ht="30" x14ac:dyDescent="0.25">
      <c r="A32" s="2" t="s">
        <v>1044</v>
      </c>
      <c r="B32" s="4" t="s">
        <v>5</v>
      </c>
      <c r="C32" s="100">
        <v>0.33</v>
      </c>
      <c r="D32" s="4" t="s">
        <v>5</v>
      </c>
      <c r="E32" s="4" t="s">
        <v>5</v>
      </c>
      <c r="F32" s="4" t="s">
        <v>5</v>
      </c>
      <c r="G32" s="4" t="s">
        <v>5</v>
      </c>
      <c r="H32" s="4" t="s">
        <v>5</v>
      </c>
    </row>
  </sheetData>
  <mergeCells count="5">
    <mergeCell ref="A1:A3"/>
    <mergeCell ref="B1:E1"/>
    <mergeCell ref="F1:G1"/>
    <mergeCell ref="D2:D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47</v>
      </c>
      <c r="B1" s="7" t="s">
        <v>80</v>
      </c>
      <c r="C1" s="7"/>
      <c r="D1" s="7" t="s">
        <v>1</v>
      </c>
      <c r="E1" s="7"/>
    </row>
    <row r="2" spans="1:5" x14ac:dyDescent="0.25">
      <c r="A2" s="7"/>
      <c r="B2" s="1" t="s">
        <v>2</v>
      </c>
      <c r="C2" s="1" t="s">
        <v>81</v>
      </c>
      <c r="D2" s="1" t="s">
        <v>2</v>
      </c>
      <c r="E2" s="1" t="s">
        <v>81</v>
      </c>
    </row>
    <row r="3" spans="1:5" ht="30" x14ac:dyDescent="0.25">
      <c r="A3" s="3" t="s">
        <v>1004</v>
      </c>
      <c r="B3" s="4" t="s">
        <v>5</v>
      </c>
      <c r="C3" s="4" t="s">
        <v>5</v>
      </c>
      <c r="D3" s="4" t="s">
        <v>5</v>
      </c>
      <c r="E3" s="4" t="s">
        <v>5</v>
      </c>
    </row>
    <row r="4" spans="1:5" x14ac:dyDescent="0.25">
      <c r="A4" s="2" t="s">
        <v>346</v>
      </c>
      <c r="B4" s="8">
        <v>2553000</v>
      </c>
      <c r="C4" s="8">
        <v>5138000</v>
      </c>
      <c r="D4" s="8">
        <v>8306000</v>
      </c>
      <c r="E4" s="8">
        <v>22587000</v>
      </c>
    </row>
    <row r="5" spans="1:5" x14ac:dyDescent="0.25">
      <c r="A5" s="2" t="s">
        <v>187</v>
      </c>
      <c r="B5" s="6">
        <v>17135000</v>
      </c>
      <c r="C5" s="6">
        <v>25722000</v>
      </c>
      <c r="D5" s="6">
        <v>63113000</v>
      </c>
      <c r="E5" s="6">
        <v>86311000</v>
      </c>
    </row>
    <row r="6" spans="1:5" ht="30" x14ac:dyDescent="0.25">
      <c r="A6" s="2" t="s">
        <v>359</v>
      </c>
      <c r="B6" s="4">
        <v>0</v>
      </c>
      <c r="C6" s="6">
        <v>25321000</v>
      </c>
      <c r="D6" s="6">
        <v>8010000</v>
      </c>
      <c r="E6" s="6">
        <v>89792000</v>
      </c>
    </row>
    <row r="7" spans="1:5" ht="30" x14ac:dyDescent="0.25">
      <c r="A7" s="2" t="s">
        <v>374</v>
      </c>
      <c r="B7" s="4" t="s">
        <v>5</v>
      </c>
      <c r="C7" s="4" t="s">
        <v>5</v>
      </c>
      <c r="D7" s="4" t="s">
        <v>5</v>
      </c>
      <c r="E7" s="6">
        <v>-360000</v>
      </c>
    </row>
    <row r="8" spans="1:5" ht="30" x14ac:dyDescent="0.25">
      <c r="A8" s="2" t="s">
        <v>1048</v>
      </c>
      <c r="B8" s="6">
        <v>-2534000</v>
      </c>
      <c r="C8" s="4" t="s">
        <v>5</v>
      </c>
      <c r="D8" s="6">
        <v>-2534000</v>
      </c>
      <c r="E8" s="6">
        <v>-1779000</v>
      </c>
    </row>
    <row r="9" spans="1:5" x14ac:dyDescent="0.25">
      <c r="A9" s="2" t="s">
        <v>351</v>
      </c>
      <c r="B9" s="6">
        <v>-11906000</v>
      </c>
      <c r="C9" s="6">
        <v>-44878000</v>
      </c>
      <c r="D9" s="6">
        <v>-71627000</v>
      </c>
      <c r="E9" s="6">
        <v>-183036000</v>
      </c>
    </row>
    <row r="10" spans="1:5" x14ac:dyDescent="0.25">
      <c r="A10" s="2" t="s">
        <v>353</v>
      </c>
      <c r="B10" s="6">
        <v>-20000</v>
      </c>
      <c r="C10" s="6">
        <v>-48000</v>
      </c>
      <c r="D10" s="6">
        <v>-40000</v>
      </c>
      <c r="E10" s="6">
        <v>-479000</v>
      </c>
    </row>
    <row r="11" spans="1:5" x14ac:dyDescent="0.25">
      <c r="A11" s="2" t="s">
        <v>366</v>
      </c>
      <c r="B11" s="4" t="s">
        <v>5</v>
      </c>
      <c r="C11" s="6">
        <v>-519000</v>
      </c>
      <c r="D11" s="4" t="s">
        <v>5</v>
      </c>
      <c r="E11" s="6">
        <v>-2300000</v>
      </c>
    </row>
    <row r="12" spans="1:5" x14ac:dyDescent="0.25">
      <c r="A12" s="2" t="s">
        <v>357</v>
      </c>
      <c r="B12" s="6">
        <v>5228000</v>
      </c>
      <c r="C12" s="6">
        <v>10736000</v>
      </c>
      <c r="D12" s="6">
        <v>5228000</v>
      </c>
      <c r="E12" s="6">
        <v>10736000</v>
      </c>
    </row>
    <row r="13" spans="1:5" x14ac:dyDescent="0.25">
      <c r="A13" s="2" t="s">
        <v>1006</v>
      </c>
      <c r="B13" s="4" t="s">
        <v>5</v>
      </c>
      <c r="C13" s="4" t="s">
        <v>5</v>
      </c>
      <c r="D13" s="4" t="s">
        <v>5</v>
      </c>
      <c r="E13" s="4" t="s">
        <v>5</v>
      </c>
    </row>
    <row r="14" spans="1:5" ht="30" x14ac:dyDescent="0.25">
      <c r="A14" s="3" t="s">
        <v>1004</v>
      </c>
      <c r="B14" s="4" t="s">
        <v>5</v>
      </c>
      <c r="C14" s="4" t="s">
        <v>5</v>
      </c>
      <c r="D14" s="4" t="s">
        <v>5</v>
      </c>
      <c r="E14" s="4" t="s">
        <v>5</v>
      </c>
    </row>
    <row r="15" spans="1:5" x14ac:dyDescent="0.25">
      <c r="A15" s="2" t="s">
        <v>346</v>
      </c>
      <c r="B15" s="6">
        <v>780000</v>
      </c>
      <c r="C15" s="6">
        <v>1289000</v>
      </c>
      <c r="D15" s="4" t="s">
        <v>5</v>
      </c>
      <c r="E15" s="6">
        <v>11068000</v>
      </c>
    </row>
    <row r="16" spans="1:5" x14ac:dyDescent="0.25">
      <c r="A16" s="2" t="s">
        <v>187</v>
      </c>
      <c r="B16" s="4" t="s">
        <v>5</v>
      </c>
      <c r="C16" s="4" t="s">
        <v>5</v>
      </c>
      <c r="D16" s="4" t="s">
        <v>5</v>
      </c>
      <c r="E16" s="4" t="s">
        <v>166</v>
      </c>
    </row>
    <row r="17" spans="1:5" ht="30" x14ac:dyDescent="0.25">
      <c r="A17" s="2" t="s">
        <v>359</v>
      </c>
      <c r="B17" s="4" t="s">
        <v>5</v>
      </c>
      <c r="C17" s="6">
        <v>8917000</v>
      </c>
      <c r="D17" s="6">
        <v>780000</v>
      </c>
      <c r="E17" s="6">
        <v>41141000</v>
      </c>
    </row>
    <row r="18" spans="1:5" ht="30" x14ac:dyDescent="0.25">
      <c r="A18" s="2" t="s">
        <v>374</v>
      </c>
      <c r="B18" s="4" t="s">
        <v>5</v>
      </c>
      <c r="C18" s="4" t="s">
        <v>5</v>
      </c>
      <c r="D18" s="4" t="s">
        <v>5</v>
      </c>
      <c r="E18" s="6">
        <v>-360000</v>
      </c>
    </row>
    <row r="19" spans="1:5" ht="30" x14ac:dyDescent="0.25">
      <c r="A19" s="2" t="s">
        <v>1048</v>
      </c>
      <c r="B19" s="6">
        <v>-774000</v>
      </c>
      <c r="C19" s="4" t="s">
        <v>5</v>
      </c>
      <c r="D19" s="6">
        <v>-774000</v>
      </c>
      <c r="E19" s="6">
        <v>-1647000</v>
      </c>
    </row>
    <row r="20" spans="1:5" x14ac:dyDescent="0.25">
      <c r="A20" s="2" t="s">
        <v>351</v>
      </c>
      <c r="B20" s="4" t="s">
        <v>5</v>
      </c>
      <c r="C20" s="6">
        <v>-8828000</v>
      </c>
      <c r="D20" s="4" t="s">
        <v>5</v>
      </c>
      <c r="E20" s="6">
        <v>-47531000</v>
      </c>
    </row>
    <row r="21" spans="1:5" x14ac:dyDescent="0.25">
      <c r="A21" s="2" t="s">
        <v>353</v>
      </c>
      <c r="B21" s="6">
        <v>-6000</v>
      </c>
      <c r="C21" s="6">
        <v>-21000</v>
      </c>
      <c r="D21" s="6">
        <v>-6000</v>
      </c>
      <c r="E21" s="6">
        <v>-190000</v>
      </c>
    </row>
    <row r="22" spans="1:5" x14ac:dyDescent="0.25">
      <c r="A22" s="2" t="s">
        <v>366</v>
      </c>
      <c r="B22" s="4" t="s">
        <v>5</v>
      </c>
      <c r="C22" s="4" t="s">
        <v>5</v>
      </c>
      <c r="D22" s="4" t="s">
        <v>5</v>
      </c>
      <c r="E22" s="6">
        <v>-1124000</v>
      </c>
    </row>
    <row r="23" spans="1:5" x14ac:dyDescent="0.25">
      <c r="A23" s="2" t="s">
        <v>357</v>
      </c>
      <c r="B23" s="4" t="s">
        <v>5</v>
      </c>
      <c r="C23" s="6">
        <v>1357000</v>
      </c>
      <c r="D23" s="4" t="s">
        <v>5</v>
      </c>
      <c r="E23" s="6">
        <v>1357000</v>
      </c>
    </row>
    <row r="24" spans="1:5" ht="30" x14ac:dyDescent="0.25">
      <c r="A24" s="2" t="s">
        <v>1009</v>
      </c>
      <c r="B24" s="4" t="s">
        <v>5</v>
      </c>
      <c r="C24" s="4" t="s">
        <v>5</v>
      </c>
      <c r="D24" s="4" t="s">
        <v>5</v>
      </c>
      <c r="E24" s="4" t="s">
        <v>5</v>
      </c>
    </row>
    <row r="25" spans="1:5" ht="30" x14ac:dyDescent="0.25">
      <c r="A25" s="3" t="s">
        <v>1004</v>
      </c>
      <c r="B25" s="4" t="s">
        <v>5</v>
      </c>
      <c r="C25" s="4" t="s">
        <v>5</v>
      </c>
      <c r="D25" s="4" t="s">
        <v>5</v>
      </c>
      <c r="E25" s="4" t="s">
        <v>5</v>
      </c>
    </row>
    <row r="26" spans="1:5" x14ac:dyDescent="0.25">
      <c r="A26" s="2" t="s">
        <v>346</v>
      </c>
      <c r="B26" s="6">
        <v>1773000</v>
      </c>
      <c r="C26" s="6">
        <v>3849000</v>
      </c>
      <c r="D26" s="6">
        <v>8306000</v>
      </c>
      <c r="E26" s="6">
        <v>11519000</v>
      </c>
    </row>
    <row r="27" spans="1:5" x14ac:dyDescent="0.25">
      <c r="A27" s="2" t="s">
        <v>187</v>
      </c>
      <c r="B27" s="6">
        <v>17135000</v>
      </c>
      <c r="C27" s="6">
        <v>25722000</v>
      </c>
      <c r="D27" s="6">
        <v>63113000</v>
      </c>
      <c r="E27" s="6">
        <v>86311000</v>
      </c>
    </row>
    <row r="28" spans="1:5" ht="30" x14ac:dyDescent="0.25">
      <c r="A28" s="2" t="s">
        <v>359</v>
      </c>
      <c r="B28" s="4" t="s">
        <v>5</v>
      </c>
      <c r="C28" s="6">
        <v>16404000</v>
      </c>
      <c r="D28" s="6">
        <v>7230000</v>
      </c>
      <c r="E28" s="6">
        <v>48651000</v>
      </c>
    </row>
    <row r="29" spans="1:5" ht="30" x14ac:dyDescent="0.25">
      <c r="A29" s="2" t="s">
        <v>1048</v>
      </c>
      <c r="B29" s="6">
        <v>-1760000</v>
      </c>
      <c r="C29" s="4" t="s">
        <v>5</v>
      </c>
      <c r="D29" s="6">
        <v>-1760000</v>
      </c>
      <c r="E29" s="6">
        <v>-132000</v>
      </c>
    </row>
    <row r="30" spans="1:5" x14ac:dyDescent="0.25">
      <c r="A30" s="2" t="s">
        <v>351</v>
      </c>
      <c r="B30" s="6">
        <v>-11906000</v>
      </c>
      <c r="C30" s="6">
        <v>-36050000</v>
      </c>
      <c r="D30" s="6">
        <v>-71627000</v>
      </c>
      <c r="E30" s="6">
        <v>-135505000</v>
      </c>
    </row>
    <row r="31" spans="1:5" x14ac:dyDescent="0.25">
      <c r="A31" s="2" t="s">
        <v>353</v>
      </c>
      <c r="B31" s="6">
        <v>-14000</v>
      </c>
      <c r="C31" s="6">
        <v>-27000</v>
      </c>
      <c r="D31" s="6">
        <v>-34000</v>
      </c>
      <c r="E31" s="6">
        <v>-289000</v>
      </c>
    </row>
    <row r="32" spans="1:5" x14ac:dyDescent="0.25">
      <c r="A32" s="2" t="s">
        <v>366</v>
      </c>
      <c r="B32" s="4" t="s">
        <v>5</v>
      </c>
      <c r="C32" s="6">
        <v>-519000</v>
      </c>
      <c r="D32" s="4" t="s">
        <v>5</v>
      </c>
      <c r="E32" s="6">
        <v>-1176000</v>
      </c>
    </row>
    <row r="33" spans="1:5" x14ac:dyDescent="0.25">
      <c r="A33" s="2" t="s">
        <v>357</v>
      </c>
      <c r="B33" s="6">
        <v>5228000</v>
      </c>
      <c r="C33" s="6">
        <v>9379000</v>
      </c>
      <c r="D33" s="6">
        <v>5228000</v>
      </c>
      <c r="E33" s="6">
        <v>9379000</v>
      </c>
    </row>
    <row r="34" spans="1:5" x14ac:dyDescent="0.25">
      <c r="A34" s="2" t="s">
        <v>1049</v>
      </c>
      <c r="B34" s="4" t="s">
        <v>5</v>
      </c>
      <c r="C34" s="4" t="s">
        <v>5</v>
      </c>
      <c r="D34" s="4" t="s">
        <v>5</v>
      </c>
      <c r="E34" s="4" t="s">
        <v>5</v>
      </c>
    </row>
    <row r="35" spans="1:5" ht="30" x14ac:dyDescent="0.25">
      <c r="A35" s="3" t="s">
        <v>1004</v>
      </c>
      <c r="B35" s="4" t="s">
        <v>5</v>
      </c>
      <c r="C35" s="4" t="s">
        <v>5</v>
      </c>
      <c r="D35" s="4" t="s">
        <v>5</v>
      </c>
      <c r="E35" s="4" t="s">
        <v>5</v>
      </c>
    </row>
    <row r="36" spans="1:5" x14ac:dyDescent="0.25">
      <c r="A36" s="2" t="s">
        <v>346</v>
      </c>
      <c r="B36" s="4" t="s">
        <v>5</v>
      </c>
      <c r="C36" s="4" t="s">
        <v>166</v>
      </c>
      <c r="D36" s="4" t="s">
        <v>5</v>
      </c>
      <c r="E36" s="4" t="s">
        <v>166</v>
      </c>
    </row>
    <row r="37" spans="1:5" x14ac:dyDescent="0.25">
      <c r="A37" s="2" t="s">
        <v>187</v>
      </c>
      <c r="B37" s="4" t="s">
        <v>5</v>
      </c>
      <c r="C37" s="4" t="s">
        <v>166</v>
      </c>
      <c r="D37" s="4" t="s">
        <v>5</v>
      </c>
      <c r="E37" s="4" t="s">
        <v>166</v>
      </c>
    </row>
    <row r="38" spans="1:5" ht="30" x14ac:dyDescent="0.25">
      <c r="A38" s="2" t="s">
        <v>359</v>
      </c>
      <c r="B38" s="4" t="s">
        <v>5</v>
      </c>
      <c r="C38" s="4" t="s">
        <v>166</v>
      </c>
      <c r="D38" s="4" t="s">
        <v>5</v>
      </c>
      <c r="E38" s="4" t="s">
        <v>166</v>
      </c>
    </row>
    <row r="39" spans="1:5" ht="30" x14ac:dyDescent="0.25">
      <c r="A39" s="2" t="s">
        <v>374</v>
      </c>
      <c r="B39" s="4" t="s">
        <v>5</v>
      </c>
      <c r="C39" s="4" t="s">
        <v>5</v>
      </c>
      <c r="D39" s="4" t="s">
        <v>5</v>
      </c>
      <c r="E39" s="4" t="s">
        <v>166</v>
      </c>
    </row>
    <row r="40" spans="1:5" ht="30" x14ac:dyDescent="0.25">
      <c r="A40" s="2" t="s">
        <v>1048</v>
      </c>
      <c r="B40" s="4" t="s">
        <v>5</v>
      </c>
      <c r="C40" s="4" t="s">
        <v>5</v>
      </c>
      <c r="D40" s="4" t="s">
        <v>5</v>
      </c>
      <c r="E40" s="4" t="s">
        <v>166</v>
      </c>
    </row>
    <row r="41" spans="1:5" x14ac:dyDescent="0.25">
      <c r="A41" s="2" t="s">
        <v>351</v>
      </c>
      <c r="B41" s="4" t="s">
        <v>5</v>
      </c>
      <c r="C41" s="4" t="s">
        <v>166</v>
      </c>
      <c r="D41" s="4" t="s">
        <v>5</v>
      </c>
      <c r="E41" s="4" t="s">
        <v>166</v>
      </c>
    </row>
    <row r="42" spans="1:5" x14ac:dyDescent="0.25">
      <c r="A42" s="2" t="s">
        <v>353</v>
      </c>
      <c r="B42" s="4" t="s">
        <v>5</v>
      </c>
      <c r="C42" s="4" t="s">
        <v>166</v>
      </c>
      <c r="D42" s="4" t="s">
        <v>5</v>
      </c>
      <c r="E42" s="4" t="s">
        <v>166</v>
      </c>
    </row>
    <row r="43" spans="1:5" x14ac:dyDescent="0.25">
      <c r="A43" s="2" t="s">
        <v>366</v>
      </c>
      <c r="B43" s="4" t="s">
        <v>5</v>
      </c>
      <c r="C43" s="4" t="s">
        <v>166</v>
      </c>
      <c r="D43" s="4" t="s">
        <v>5</v>
      </c>
      <c r="E43" s="4" t="s">
        <v>166</v>
      </c>
    </row>
    <row r="44" spans="1:5" x14ac:dyDescent="0.25">
      <c r="A44" s="2" t="s">
        <v>357</v>
      </c>
      <c r="B44" s="4" t="s">
        <v>5</v>
      </c>
      <c r="C44" s="4" t="s">
        <v>166</v>
      </c>
      <c r="D44" s="4" t="s">
        <v>5</v>
      </c>
      <c r="E44" s="4" t="s">
        <v>1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9</v>
      </c>
      <c r="B2" s="1" t="s">
        <v>2</v>
      </c>
      <c r="C2" s="1" t="s">
        <v>81</v>
      </c>
      <c r="D2" s="1" t="s">
        <v>2</v>
      </c>
      <c r="E2" s="1" t="s">
        <v>81</v>
      </c>
    </row>
    <row r="3" spans="1:5" x14ac:dyDescent="0.25">
      <c r="A3" s="3" t="s">
        <v>82</v>
      </c>
      <c r="B3" s="4" t="s">
        <v>5</v>
      </c>
      <c r="C3" s="4" t="s">
        <v>5</v>
      </c>
      <c r="D3" s="4" t="s">
        <v>5</v>
      </c>
      <c r="E3" s="4" t="s">
        <v>5</v>
      </c>
    </row>
    <row r="4" spans="1:5" x14ac:dyDescent="0.25">
      <c r="A4" s="2" t="s">
        <v>83</v>
      </c>
      <c r="B4" s="8">
        <v>29098</v>
      </c>
      <c r="C4" s="8">
        <v>26781</v>
      </c>
      <c r="D4" s="8">
        <v>83736</v>
      </c>
      <c r="E4" s="8">
        <v>81564</v>
      </c>
    </row>
    <row r="5" spans="1:5" ht="30" x14ac:dyDescent="0.25">
      <c r="A5" s="2" t="s">
        <v>84</v>
      </c>
      <c r="B5" s="6">
        <v>2040</v>
      </c>
      <c r="C5" s="6">
        <v>1992</v>
      </c>
      <c r="D5" s="6">
        <v>6256</v>
      </c>
      <c r="E5" s="6">
        <v>6280</v>
      </c>
    </row>
    <row r="6" spans="1:5" ht="30" x14ac:dyDescent="0.25">
      <c r="A6" s="2" t="s">
        <v>85</v>
      </c>
      <c r="B6" s="4">
        <v>69</v>
      </c>
      <c r="C6" s="4">
        <v>98</v>
      </c>
      <c r="D6" s="4">
        <v>237</v>
      </c>
      <c r="E6" s="4">
        <v>299</v>
      </c>
    </row>
    <row r="7" spans="1:5" x14ac:dyDescent="0.25">
      <c r="A7" s="2" t="s">
        <v>86</v>
      </c>
      <c r="B7" s="4" t="s">
        <v>5</v>
      </c>
      <c r="C7" s="4">
        <v>191</v>
      </c>
      <c r="D7" s="4" t="s">
        <v>5</v>
      </c>
      <c r="E7" s="4">
        <v>684</v>
      </c>
    </row>
    <row r="8" spans="1:5" x14ac:dyDescent="0.25">
      <c r="A8" s="2" t="s">
        <v>87</v>
      </c>
      <c r="B8" s="4" t="s">
        <v>5</v>
      </c>
      <c r="C8" s="4">
        <v>20</v>
      </c>
      <c r="D8" s="4">
        <v>6</v>
      </c>
      <c r="E8" s="4">
        <v>53</v>
      </c>
    </row>
    <row r="9" spans="1:5" ht="30" x14ac:dyDescent="0.25">
      <c r="A9" s="2" t="s">
        <v>88</v>
      </c>
      <c r="B9" s="4">
        <v>28</v>
      </c>
      <c r="C9" s="4">
        <v>142</v>
      </c>
      <c r="D9" s="4">
        <v>140</v>
      </c>
      <c r="E9" s="4">
        <v>269</v>
      </c>
    </row>
    <row r="10" spans="1:5" ht="30" x14ac:dyDescent="0.25">
      <c r="A10" s="2" t="s">
        <v>89</v>
      </c>
      <c r="B10" s="4">
        <v>198</v>
      </c>
      <c r="C10" s="4">
        <v>154</v>
      </c>
      <c r="D10" s="4">
        <v>577</v>
      </c>
      <c r="E10" s="4">
        <v>430</v>
      </c>
    </row>
    <row r="11" spans="1:5" ht="30" x14ac:dyDescent="0.25">
      <c r="A11" s="2" t="s">
        <v>90</v>
      </c>
      <c r="B11" s="4">
        <v>194</v>
      </c>
      <c r="C11" s="4">
        <v>24</v>
      </c>
      <c r="D11" s="4">
        <v>449</v>
      </c>
      <c r="E11" s="4">
        <v>82</v>
      </c>
    </row>
    <row r="12" spans="1:5" x14ac:dyDescent="0.25">
      <c r="A12" s="2" t="s">
        <v>91</v>
      </c>
      <c r="B12" s="6">
        <v>31627</v>
      </c>
      <c r="C12" s="6">
        <v>29402</v>
      </c>
      <c r="D12" s="6">
        <v>91401</v>
      </c>
      <c r="E12" s="6">
        <v>89661</v>
      </c>
    </row>
    <row r="13" spans="1:5" x14ac:dyDescent="0.25">
      <c r="A13" s="3" t="s">
        <v>92</v>
      </c>
      <c r="B13" s="4" t="s">
        <v>5</v>
      </c>
      <c r="C13" s="4" t="s">
        <v>5</v>
      </c>
      <c r="D13" s="4" t="s">
        <v>5</v>
      </c>
      <c r="E13" s="4" t="s">
        <v>5</v>
      </c>
    </row>
    <row r="14" spans="1:5" x14ac:dyDescent="0.25">
      <c r="A14" s="2" t="s">
        <v>93</v>
      </c>
      <c r="B14" s="6">
        <v>3117</v>
      </c>
      <c r="C14" s="6">
        <v>3639</v>
      </c>
      <c r="D14" s="6">
        <v>9376</v>
      </c>
      <c r="E14" s="6">
        <v>12511</v>
      </c>
    </row>
    <row r="15" spans="1:5" ht="30" x14ac:dyDescent="0.25">
      <c r="A15" s="2" t="s">
        <v>94</v>
      </c>
      <c r="B15" s="4">
        <v>36</v>
      </c>
      <c r="C15" s="4">
        <v>40</v>
      </c>
      <c r="D15" s="4">
        <v>115</v>
      </c>
      <c r="E15" s="4">
        <v>126</v>
      </c>
    </row>
    <row r="16" spans="1:5" ht="30" x14ac:dyDescent="0.25">
      <c r="A16" s="2" t="s">
        <v>95</v>
      </c>
      <c r="B16" s="4" t="s">
        <v>5</v>
      </c>
      <c r="C16" s="4">
        <v>804</v>
      </c>
      <c r="D16" s="4">
        <v>678</v>
      </c>
      <c r="E16" s="6">
        <v>2400</v>
      </c>
    </row>
    <row r="17" spans="1:5" x14ac:dyDescent="0.25">
      <c r="A17" s="2" t="s">
        <v>96</v>
      </c>
      <c r="B17" s="6">
        <v>3153</v>
      </c>
      <c r="C17" s="6">
        <v>4483</v>
      </c>
      <c r="D17" s="6">
        <v>10169</v>
      </c>
      <c r="E17" s="6">
        <v>15037</v>
      </c>
    </row>
    <row r="18" spans="1:5" ht="30" x14ac:dyDescent="0.25">
      <c r="A18" s="2" t="s">
        <v>97</v>
      </c>
      <c r="B18" s="6">
        <v>28474</v>
      </c>
      <c r="C18" s="6">
        <v>24919</v>
      </c>
      <c r="D18" s="6">
        <v>81232</v>
      </c>
      <c r="E18" s="6">
        <v>74624</v>
      </c>
    </row>
    <row r="19" spans="1:5" x14ac:dyDescent="0.25">
      <c r="A19" s="2" t="s">
        <v>98</v>
      </c>
      <c r="B19" s="4" t="s">
        <v>5</v>
      </c>
      <c r="C19" s="4" t="s">
        <v>5</v>
      </c>
      <c r="D19" s="4" t="s">
        <v>5</v>
      </c>
      <c r="E19" s="6">
        <v>6000</v>
      </c>
    </row>
    <row r="20" spans="1:5" ht="30" x14ac:dyDescent="0.25">
      <c r="A20" s="2" t="s">
        <v>99</v>
      </c>
      <c r="B20" s="6">
        <v>28474</v>
      </c>
      <c r="C20" s="6">
        <v>24919</v>
      </c>
      <c r="D20" s="6">
        <v>81232</v>
      </c>
      <c r="E20" s="6">
        <v>68624</v>
      </c>
    </row>
    <row r="21" spans="1:5" x14ac:dyDescent="0.25">
      <c r="A21" s="3" t="s">
        <v>100</v>
      </c>
      <c r="B21" s="4" t="s">
        <v>5</v>
      </c>
      <c r="C21" s="4" t="s">
        <v>5</v>
      </c>
      <c r="D21" s="4" t="s">
        <v>5</v>
      </c>
      <c r="E21" s="4" t="s">
        <v>5</v>
      </c>
    </row>
    <row r="22" spans="1:5" x14ac:dyDescent="0.25">
      <c r="A22" s="2" t="s">
        <v>101</v>
      </c>
      <c r="B22" s="6">
        <v>2730</v>
      </c>
      <c r="C22" s="6">
        <v>2851</v>
      </c>
      <c r="D22" s="6">
        <v>8662</v>
      </c>
      <c r="E22" s="6">
        <v>8955</v>
      </c>
    </row>
    <row r="23" spans="1:5" x14ac:dyDescent="0.25">
      <c r="A23" s="2" t="s">
        <v>102</v>
      </c>
      <c r="B23" s="6">
        <v>1273</v>
      </c>
      <c r="C23" s="6">
        <v>1092</v>
      </c>
      <c r="D23" s="6">
        <v>3904</v>
      </c>
      <c r="E23" s="6">
        <v>3622</v>
      </c>
    </row>
    <row r="24" spans="1:5" x14ac:dyDescent="0.25">
      <c r="A24" s="2" t="s">
        <v>103</v>
      </c>
      <c r="B24" s="4">
        <v>481</v>
      </c>
      <c r="C24" s="4">
        <v>476</v>
      </c>
      <c r="D24" s="6">
        <v>1519</v>
      </c>
      <c r="E24" s="6">
        <v>1417</v>
      </c>
    </row>
    <row r="25" spans="1:5" x14ac:dyDescent="0.25">
      <c r="A25" s="2" t="s">
        <v>104</v>
      </c>
      <c r="B25" s="4">
        <v>248</v>
      </c>
      <c r="C25" s="4">
        <v>274</v>
      </c>
      <c r="D25" s="4">
        <v>801</v>
      </c>
      <c r="E25" s="4">
        <v>858</v>
      </c>
    </row>
    <row r="26" spans="1:5" x14ac:dyDescent="0.25">
      <c r="A26" s="2" t="s">
        <v>105</v>
      </c>
      <c r="B26" s="4">
        <v>349</v>
      </c>
      <c r="C26" s="4">
        <v>361</v>
      </c>
      <c r="D26" s="6">
        <v>1082</v>
      </c>
      <c r="E26" s="6">
        <v>1105</v>
      </c>
    </row>
    <row r="27" spans="1:5" x14ac:dyDescent="0.25">
      <c r="A27" s="2" t="s">
        <v>106</v>
      </c>
      <c r="B27" s="4">
        <v>230</v>
      </c>
      <c r="C27" s="4">
        <v>235</v>
      </c>
      <c r="D27" s="4">
        <v>693</v>
      </c>
      <c r="E27" s="4">
        <v>872</v>
      </c>
    </row>
    <row r="28" spans="1:5" ht="30" x14ac:dyDescent="0.25">
      <c r="A28" s="2" t="s">
        <v>107</v>
      </c>
      <c r="B28" s="4">
        <v>994</v>
      </c>
      <c r="C28" s="6">
        <v>1772</v>
      </c>
      <c r="D28" s="6">
        <v>6064</v>
      </c>
      <c r="E28" s="6">
        <v>7245</v>
      </c>
    </row>
    <row r="29" spans="1:5" x14ac:dyDescent="0.25">
      <c r="A29" s="2" t="s">
        <v>108</v>
      </c>
      <c r="B29" s="4" t="s">
        <v>5</v>
      </c>
      <c r="C29" s="4">
        <v>-515</v>
      </c>
      <c r="D29" s="4">
        <v>-557</v>
      </c>
      <c r="E29" s="6">
        <v>-8234</v>
      </c>
    </row>
    <row r="30" spans="1:5" ht="30" x14ac:dyDescent="0.25">
      <c r="A30" s="2" t="s">
        <v>109</v>
      </c>
      <c r="B30" s="4">
        <v>611</v>
      </c>
      <c r="C30" s="4">
        <v>10</v>
      </c>
      <c r="D30" s="4">
        <v>923</v>
      </c>
      <c r="E30" s="6">
        <v>1392</v>
      </c>
    </row>
    <row r="31" spans="1:5" ht="30" x14ac:dyDescent="0.25">
      <c r="A31" s="2" t="s">
        <v>110</v>
      </c>
      <c r="B31" s="4" t="s">
        <v>5</v>
      </c>
      <c r="C31" s="4">
        <v>-176</v>
      </c>
      <c r="D31" s="4" t="s">
        <v>5</v>
      </c>
      <c r="E31" s="4">
        <v>-292</v>
      </c>
    </row>
    <row r="32" spans="1:5" x14ac:dyDescent="0.25">
      <c r="A32" s="2" t="s">
        <v>111</v>
      </c>
      <c r="B32" s="4">
        <v>410</v>
      </c>
      <c r="C32" s="4">
        <v>140</v>
      </c>
      <c r="D32" s="4">
        <v>742</v>
      </c>
      <c r="E32" s="4">
        <v>402</v>
      </c>
    </row>
    <row r="33" spans="1:5" x14ac:dyDescent="0.25">
      <c r="A33" s="2" t="s">
        <v>112</v>
      </c>
      <c r="B33" s="6">
        <v>7326</v>
      </c>
      <c r="C33" s="6">
        <v>6520</v>
      </c>
      <c r="D33" s="6">
        <v>23833</v>
      </c>
      <c r="E33" s="6">
        <v>17342</v>
      </c>
    </row>
    <row r="34" spans="1:5" x14ac:dyDescent="0.25">
      <c r="A34" s="3" t="s">
        <v>113</v>
      </c>
      <c r="B34" s="4" t="s">
        <v>5</v>
      </c>
      <c r="C34" s="4" t="s">
        <v>5</v>
      </c>
      <c r="D34" s="4" t="s">
        <v>5</v>
      </c>
      <c r="E34" s="4" t="s">
        <v>5</v>
      </c>
    </row>
    <row r="35" spans="1:5" x14ac:dyDescent="0.25">
      <c r="A35" s="2" t="s">
        <v>114</v>
      </c>
      <c r="B35" s="6">
        <v>9926</v>
      </c>
      <c r="C35" s="6">
        <v>9148</v>
      </c>
      <c r="D35" s="6">
        <v>28692</v>
      </c>
      <c r="E35" s="6">
        <v>27707</v>
      </c>
    </row>
    <row r="36" spans="1:5" x14ac:dyDescent="0.25">
      <c r="A36" s="2" t="s">
        <v>115</v>
      </c>
      <c r="B36" s="6">
        <v>2634</v>
      </c>
      <c r="C36" s="6">
        <v>2623</v>
      </c>
      <c r="D36" s="6">
        <v>7745</v>
      </c>
      <c r="E36" s="6">
        <v>7839</v>
      </c>
    </row>
    <row r="37" spans="1:5" ht="30" x14ac:dyDescent="0.25">
      <c r="A37" s="2" t="s">
        <v>116</v>
      </c>
      <c r="B37" s="4">
        <v>308</v>
      </c>
      <c r="C37" s="4">
        <v>283</v>
      </c>
      <c r="D37" s="6">
        <v>1059</v>
      </c>
      <c r="E37" s="6">
        <v>3182</v>
      </c>
    </row>
    <row r="38" spans="1:5" x14ac:dyDescent="0.25">
      <c r="A38" s="2" t="s">
        <v>117</v>
      </c>
      <c r="B38" s="6">
        <v>1158</v>
      </c>
      <c r="C38" s="6">
        <v>1211</v>
      </c>
      <c r="D38" s="6">
        <v>3470</v>
      </c>
      <c r="E38" s="6">
        <v>3762</v>
      </c>
    </row>
    <row r="39" spans="1:5" x14ac:dyDescent="0.25">
      <c r="A39" s="2" t="s">
        <v>118</v>
      </c>
      <c r="B39" s="4">
        <v>-59</v>
      </c>
      <c r="C39" s="4">
        <v>352</v>
      </c>
      <c r="D39" s="4">
        <v>-47</v>
      </c>
      <c r="E39" s="4">
        <v>377</v>
      </c>
    </row>
    <row r="40" spans="1:5" x14ac:dyDescent="0.25">
      <c r="A40" s="2" t="s">
        <v>119</v>
      </c>
      <c r="B40" s="4">
        <v>907</v>
      </c>
      <c r="C40" s="6">
        <v>1112</v>
      </c>
      <c r="D40" s="6">
        <v>5428</v>
      </c>
      <c r="E40" s="6">
        <v>2950</v>
      </c>
    </row>
    <row r="41" spans="1:5" ht="30" x14ac:dyDescent="0.25">
      <c r="A41" s="2" t="s">
        <v>120</v>
      </c>
      <c r="B41" s="4">
        <v>219</v>
      </c>
      <c r="C41" s="4">
        <v>296</v>
      </c>
      <c r="D41" s="4">
        <v>658</v>
      </c>
      <c r="E41" s="4">
        <v>888</v>
      </c>
    </row>
    <row r="42" spans="1:5" x14ac:dyDescent="0.25">
      <c r="A42" s="2" t="s">
        <v>121</v>
      </c>
      <c r="B42" s="4">
        <v>562</v>
      </c>
      <c r="C42" s="4">
        <v>669</v>
      </c>
      <c r="D42" s="6">
        <v>1687</v>
      </c>
      <c r="E42" s="6">
        <v>1803</v>
      </c>
    </row>
    <row r="43" spans="1:5" x14ac:dyDescent="0.25">
      <c r="A43" s="2" t="s">
        <v>122</v>
      </c>
      <c r="B43" s="6">
        <v>1140</v>
      </c>
      <c r="C43" s="6">
        <v>1023</v>
      </c>
      <c r="D43" s="6">
        <v>2817</v>
      </c>
      <c r="E43" s="6">
        <v>2633</v>
      </c>
    </row>
    <row r="44" spans="1:5" x14ac:dyDescent="0.25">
      <c r="A44" s="2" t="s">
        <v>123</v>
      </c>
      <c r="B44" s="4">
        <v>91</v>
      </c>
      <c r="C44" s="4">
        <v>164</v>
      </c>
      <c r="D44" s="4">
        <v>328</v>
      </c>
      <c r="E44" s="4">
        <v>452</v>
      </c>
    </row>
    <row r="45" spans="1:5" x14ac:dyDescent="0.25">
      <c r="A45" s="2" t="s">
        <v>124</v>
      </c>
      <c r="B45" s="4">
        <v>41</v>
      </c>
      <c r="C45" s="4">
        <v>41</v>
      </c>
      <c r="D45" s="4">
        <v>123</v>
      </c>
      <c r="E45" s="4">
        <v>157</v>
      </c>
    </row>
    <row r="46" spans="1:5" x14ac:dyDescent="0.25">
      <c r="A46" s="2" t="s">
        <v>125</v>
      </c>
      <c r="B46" s="6">
        <v>2039</v>
      </c>
      <c r="C46" s="6">
        <v>1882</v>
      </c>
      <c r="D46" s="6">
        <v>6137</v>
      </c>
      <c r="E46" s="6">
        <v>5563</v>
      </c>
    </row>
    <row r="47" spans="1:5" x14ac:dyDescent="0.25">
      <c r="A47" s="2" t="s">
        <v>126</v>
      </c>
      <c r="B47" s="6">
        <v>18966</v>
      </c>
      <c r="C47" s="6">
        <v>18804</v>
      </c>
      <c r="D47" s="6">
        <v>58097</v>
      </c>
      <c r="E47" s="6">
        <v>57313</v>
      </c>
    </row>
    <row r="48" spans="1:5" ht="30" x14ac:dyDescent="0.25">
      <c r="A48" s="2" t="s">
        <v>127</v>
      </c>
      <c r="B48" s="6">
        <v>16834</v>
      </c>
      <c r="C48" s="6">
        <v>12635</v>
      </c>
      <c r="D48" s="6">
        <v>46968</v>
      </c>
      <c r="E48" s="6">
        <v>28653</v>
      </c>
    </row>
    <row r="49" spans="1:5" x14ac:dyDescent="0.25">
      <c r="A49" s="2" t="s">
        <v>128</v>
      </c>
      <c r="B49" s="6">
        <v>6584</v>
      </c>
      <c r="C49" s="4">
        <v>-644</v>
      </c>
      <c r="D49" s="6">
        <v>17089</v>
      </c>
      <c r="E49" s="6">
        <v>-47742</v>
      </c>
    </row>
    <row r="50" spans="1:5" x14ac:dyDescent="0.25">
      <c r="A50" s="2" t="s">
        <v>129</v>
      </c>
      <c r="B50" s="8">
        <v>10250</v>
      </c>
      <c r="C50" s="8">
        <v>13279</v>
      </c>
      <c r="D50" s="8">
        <v>29879</v>
      </c>
      <c r="E50" s="8">
        <v>76395</v>
      </c>
    </row>
    <row r="51" spans="1:5" x14ac:dyDescent="0.25">
      <c r="A51" s="3" t="s">
        <v>130</v>
      </c>
      <c r="B51" s="4" t="s">
        <v>5</v>
      </c>
      <c r="C51" s="4" t="s">
        <v>5</v>
      </c>
      <c r="D51" s="4" t="s">
        <v>5</v>
      </c>
      <c r="E51" s="4" t="s">
        <v>5</v>
      </c>
    </row>
    <row r="52" spans="1:5" x14ac:dyDescent="0.25">
      <c r="A52" s="2" t="s">
        <v>131</v>
      </c>
      <c r="B52" s="9">
        <v>0.32</v>
      </c>
      <c r="C52" s="9">
        <v>0.42</v>
      </c>
      <c r="D52" s="9">
        <v>0.95</v>
      </c>
      <c r="E52" s="9">
        <v>2.4300000000000002</v>
      </c>
    </row>
    <row r="53" spans="1:5" x14ac:dyDescent="0.25">
      <c r="A53" s="2" t="s">
        <v>132</v>
      </c>
      <c r="B53" s="9">
        <v>0.32</v>
      </c>
      <c r="C53" s="9">
        <v>0.42</v>
      </c>
      <c r="D53" s="9">
        <v>0.94</v>
      </c>
      <c r="E53" s="9">
        <v>2.42</v>
      </c>
    </row>
    <row r="54" spans="1:5" x14ac:dyDescent="0.25">
      <c r="A54" s="3" t="s">
        <v>133</v>
      </c>
      <c r="B54" s="4" t="s">
        <v>5</v>
      </c>
      <c r="C54" s="4" t="s">
        <v>5</v>
      </c>
      <c r="D54" s="4" t="s">
        <v>5</v>
      </c>
      <c r="E54" s="4" t="s">
        <v>5</v>
      </c>
    </row>
    <row r="55" spans="1:5" x14ac:dyDescent="0.25">
      <c r="A55" s="2" t="s">
        <v>131</v>
      </c>
      <c r="B55" s="6">
        <v>31621049</v>
      </c>
      <c r="C55" s="6">
        <v>31475976</v>
      </c>
      <c r="D55" s="6">
        <v>31583897</v>
      </c>
      <c r="E55" s="6">
        <v>31474042</v>
      </c>
    </row>
    <row r="56" spans="1:5" x14ac:dyDescent="0.25">
      <c r="A56" s="2" t="s">
        <v>132</v>
      </c>
      <c r="B56" s="6">
        <v>31733004</v>
      </c>
      <c r="C56" s="6">
        <v>31545111</v>
      </c>
      <c r="D56" s="6">
        <v>31652795</v>
      </c>
      <c r="E56" s="6">
        <v>315067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050</v>
      </c>
      <c r="B1" s="7" t="s">
        <v>80</v>
      </c>
      <c r="C1" s="7"/>
      <c r="D1" s="7"/>
      <c r="E1" s="7" t="s">
        <v>1</v>
      </c>
      <c r="F1" s="7"/>
    </row>
    <row r="2" spans="1:6" ht="30" x14ac:dyDescent="0.25">
      <c r="A2" s="1" t="s">
        <v>27</v>
      </c>
      <c r="B2" s="1" t="s">
        <v>2</v>
      </c>
      <c r="C2" s="1" t="s">
        <v>1001</v>
      </c>
      <c r="D2" s="1" t="s">
        <v>81</v>
      </c>
      <c r="E2" s="1" t="s">
        <v>2</v>
      </c>
      <c r="F2" s="1" t="s">
        <v>81</v>
      </c>
    </row>
    <row r="3" spans="1:6" ht="30" x14ac:dyDescent="0.25">
      <c r="A3" s="3" t="s">
        <v>1051</v>
      </c>
      <c r="B3" s="4" t="s">
        <v>5</v>
      </c>
      <c r="C3" s="4" t="s">
        <v>5</v>
      </c>
      <c r="D3" s="4" t="s">
        <v>5</v>
      </c>
      <c r="E3" s="4" t="s">
        <v>5</v>
      </c>
      <c r="F3" s="4" t="s">
        <v>5</v>
      </c>
    </row>
    <row r="4" spans="1:6" x14ac:dyDescent="0.25">
      <c r="A4" s="2" t="s">
        <v>418</v>
      </c>
      <c r="B4" s="8">
        <v>59876</v>
      </c>
      <c r="C4" s="4" t="s">
        <v>5</v>
      </c>
      <c r="D4" s="8">
        <v>71893</v>
      </c>
      <c r="E4" s="8">
        <v>63305</v>
      </c>
      <c r="F4" s="8">
        <v>89936</v>
      </c>
    </row>
    <row r="5" spans="1:6" x14ac:dyDescent="0.25">
      <c r="A5" s="2" t="s">
        <v>396</v>
      </c>
      <c r="B5" s="6">
        <v>-4610</v>
      </c>
      <c r="C5" s="4" t="s">
        <v>5</v>
      </c>
      <c r="D5" s="6">
        <v>-7223</v>
      </c>
      <c r="E5" s="6">
        <v>-11124</v>
      </c>
      <c r="F5" s="6">
        <v>-34260</v>
      </c>
    </row>
    <row r="6" spans="1:6" ht="30" x14ac:dyDescent="0.25">
      <c r="A6" s="2" t="s">
        <v>402</v>
      </c>
      <c r="B6" s="6">
        <v>2383</v>
      </c>
      <c r="C6" s="4" t="s">
        <v>5</v>
      </c>
      <c r="D6" s="6">
        <v>1320</v>
      </c>
      <c r="E6" s="6">
        <v>4964</v>
      </c>
      <c r="F6" s="6">
        <v>3681</v>
      </c>
    </row>
    <row r="7" spans="1:6" ht="30" x14ac:dyDescent="0.25">
      <c r="A7" s="2" t="s">
        <v>409</v>
      </c>
      <c r="B7" s="4">
        <v>-10</v>
      </c>
      <c r="C7" s="4" t="s">
        <v>5</v>
      </c>
      <c r="D7" s="4">
        <v>117</v>
      </c>
      <c r="E7" s="4">
        <v>494</v>
      </c>
      <c r="F7" s="6">
        <v>6750</v>
      </c>
    </row>
    <row r="8" spans="1:6" x14ac:dyDescent="0.25">
      <c r="A8" s="2" t="s">
        <v>426</v>
      </c>
      <c r="B8" s="6">
        <v>57639</v>
      </c>
      <c r="C8" s="4" t="s">
        <v>5</v>
      </c>
      <c r="D8" s="6">
        <v>63305</v>
      </c>
      <c r="E8" s="6">
        <v>57639</v>
      </c>
      <c r="F8" s="6">
        <v>63305</v>
      </c>
    </row>
    <row r="9" spans="1:6" x14ac:dyDescent="0.25">
      <c r="A9" s="2" t="s">
        <v>1052</v>
      </c>
      <c r="B9" s="4" t="s">
        <v>5</v>
      </c>
      <c r="C9" s="4" t="s">
        <v>5</v>
      </c>
      <c r="D9" s="4" t="s">
        <v>5</v>
      </c>
      <c r="E9" s="4" t="s">
        <v>5</v>
      </c>
      <c r="F9" s="4" t="s">
        <v>5</v>
      </c>
    </row>
    <row r="10" spans="1:6" ht="30" x14ac:dyDescent="0.25">
      <c r="A10" s="3" t="s">
        <v>1051</v>
      </c>
      <c r="B10" s="4" t="s">
        <v>5</v>
      </c>
      <c r="C10" s="4" t="s">
        <v>5</v>
      </c>
      <c r="D10" s="4" t="s">
        <v>5</v>
      </c>
      <c r="E10" s="4" t="s">
        <v>5</v>
      </c>
      <c r="F10" s="4" t="s">
        <v>5</v>
      </c>
    </row>
    <row r="11" spans="1:6" x14ac:dyDescent="0.25">
      <c r="A11" s="2" t="s">
        <v>418</v>
      </c>
      <c r="B11" s="6">
        <v>59876</v>
      </c>
      <c r="C11" s="6">
        <v>61191</v>
      </c>
      <c r="D11" s="6">
        <v>71893</v>
      </c>
      <c r="E11" s="6">
        <v>63305</v>
      </c>
      <c r="F11" s="6">
        <v>89936</v>
      </c>
    </row>
    <row r="12" spans="1:6" x14ac:dyDescent="0.25">
      <c r="A12" s="2" t="s">
        <v>396</v>
      </c>
      <c r="B12" s="6">
        <v>-4610</v>
      </c>
      <c r="C12" s="6">
        <v>-3490</v>
      </c>
      <c r="D12" s="6">
        <v>-7223</v>
      </c>
      <c r="E12" s="6">
        <v>-11124</v>
      </c>
      <c r="F12" s="6">
        <v>-34260</v>
      </c>
    </row>
    <row r="13" spans="1:6" ht="30" x14ac:dyDescent="0.25">
      <c r="A13" s="2" t="s">
        <v>402</v>
      </c>
      <c r="B13" s="6">
        <v>2383</v>
      </c>
      <c r="C13" s="6">
        <v>1867</v>
      </c>
      <c r="D13" s="6">
        <v>1320</v>
      </c>
      <c r="E13" s="6">
        <v>4964</v>
      </c>
      <c r="F13" s="6">
        <v>3681</v>
      </c>
    </row>
    <row r="14" spans="1:6" x14ac:dyDescent="0.25">
      <c r="A14" s="2" t="s">
        <v>403</v>
      </c>
      <c r="B14" s="6">
        <v>-2227</v>
      </c>
      <c r="C14" s="6">
        <v>-1623</v>
      </c>
      <c r="D14" s="6">
        <v>-5903</v>
      </c>
      <c r="E14" s="6">
        <v>-6160</v>
      </c>
      <c r="F14" s="6">
        <v>-30579</v>
      </c>
    </row>
    <row r="15" spans="1:6" ht="30" x14ac:dyDescent="0.25">
      <c r="A15" s="2" t="s">
        <v>409</v>
      </c>
      <c r="B15" s="4">
        <v>-10</v>
      </c>
      <c r="C15" s="4">
        <v>308</v>
      </c>
      <c r="D15" s="4">
        <v>117</v>
      </c>
      <c r="E15" s="4">
        <v>494</v>
      </c>
      <c r="F15" s="6">
        <v>6750</v>
      </c>
    </row>
    <row r="16" spans="1:6" x14ac:dyDescent="0.25">
      <c r="A16" s="2" t="s">
        <v>426</v>
      </c>
      <c r="B16" s="6">
        <v>57639</v>
      </c>
      <c r="C16" s="6">
        <v>59876</v>
      </c>
      <c r="D16" s="6">
        <v>66107</v>
      </c>
      <c r="E16" s="6">
        <v>57639</v>
      </c>
      <c r="F16" s="6">
        <v>66107</v>
      </c>
    </row>
    <row r="17" spans="1:6" ht="30" x14ac:dyDescent="0.25">
      <c r="A17" s="2" t="s">
        <v>1053</v>
      </c>
      <c r="B17" s="4" t="s">
        <v>5</v>
      </c>
      <c r="C17" s="4" t="s">
        <v>5</v>
      </c>
      <c r="D17" s="4" t="s">
        <v>5</v>
      </c>
      <c r="E17" s="4" t="s">
        <v>5</v>
      </c>
      <c r="F17" s="4" t="s">
        <v>5</v>
      </c>
    </row>
    <row r="18" spans="1:6" ht="30" x14ac:dyDescent="0.25">
      <c r="A18" s="3" t="s">
        <v>1051</v>
      </c>
      <c r="B18" s="4" t="s">
        <v>5</v>
      </c>
      <c r="C18" s="4" t="s">
        <v>5</v>
      </c>
      <c r="D18" s="4" t="s">
        <v>5</v>
      </c>
      <c r="E18" s="4" t="s">
        <v>5</v>
      </c>
      <c r="F18" s="4" t="s">
        <v>5</v>
      </c>
    </row>
    <row r="19" spans="1:6" x14ac:dyDescent="0.25">
      <c r="A19" s="2" t="s">
        <v>418</v>
      </c>
      <c r="B19" s="6">
        <v>1320</v>
      </c>
      <c r="C19" s="6">
        <v>1628</v>
      </c>
      <c r="D19" s="6">
        <v>2348</v>
      </c>
      <c r="E19" s="6">
        <v>1824</v>
      </c>
      <c r="F19" s="6">
        <v>2981</v>
      </c>
    </row>
    <row r="20" spans="1:6" ht="30" x14ac:dyDescent="0.25">
      <c r="A20" s="2" t="s">
        <v>409</v>
      </c>
      <c r="B20" s="4">
        <v>10</v>
      </c>
      <c r="C20" s="4">
        <v>-308</v>
      </c>
      <c r="D20" s="4">
        <v>-117</v>
      </c>
      <c r="E20" s="4">
        <v>-494</v>
      </c>
      <c r="F20" s="4">
        <v>-750</v>
      </c>
    </row>
    <row r="21" spans="1:6" x14ac:dyDescent="0.25">
      <c r="A21" s="2" t="s">
        <v>426</v>
      </c>
      <c r="B21" s="8">
        <v>1330</v>
      </c>
      <c r="C21" s="8">
        <v>1320</v>
      </c>
      <c r="D21" s="8">
        <v>2231</v>
      </c>
      <c r="E21" s="8">
        <v>1330</v>
      </c>
      <c r="F21" s="8">
        <v>2231</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7109375" bestFit="1" customWidth="1"/>
  </cols>
  <sheetData>
    <row r="1" spans="1:6" ht="15" customHeight="1" x14ac:dyDescent="0.25">
      <c r="A1" s="7" t="s">
        <v>1054</v>
      </c>
      <c r="B1" s="7" t="s">
        <v>80</v>
      </c>
      <c r="C1" s="7"/>
      <c r="D1" s="7" t="s">
        <v>1</v>
      </c>
      <c r="E1" s="7"/>
      <c r="F1" s="1"/>
    </row>
    <row r="2" spans="1:6" x14ac:dyDescent="0.25">
      <c r="A2" s="7"/>
      <c r="B2" s="1" t="s">
        <v>2</v>
      </c>
      <c r="C2" s="1" t="s">
        <v>81</v>
      </c>
      <c r="D2" s="1" t="s">
        <v>2</v>
      </c>
      <c r="E2" s="1" t="s">
        <v>81</v>
      </c>
      <c r="F2" s="1" t="s">
        <v>28</v>
      </c>
    </row>
    <row r="3" spans="1:6" x14ac:dyDescent="0.25">
      <c r="A3" s="3" t="s">
        <v>395</v>
      </c>
      <c r="B3" s="4" t="s">
        <v>5</v>
      </c>
      <c r="C3" s="4" t="s">
        <v>5</v>
      </c>
      <c r="D3" s="4" t="s">
        <v>5</v>
      </c>
      <c r="E3" s="4" t="s">
        <v>5</v>
      </c>
      <c r="F3" s="4" t="s">
        <v>5</v>
      </c>
    </row>
    <row r="4" spans="1:6" x14ac:dyDescent="0.25">
      <c r="A4" s="2" t="s">
        <v>418</v>
      </c>
      <c r="B4" s="8">
        <v>59876000</v>
      </c>
      <c r="C4" s="8">
        <v>71893000</v>
      </c>
      <c r="D4" s="8">
        <v>63305000</v>
      </c>
      <c r="E4" s="8">
        <v>89936000</v>
      </c>
      <c r="F4" s="4" t="s">
        <v>5</v>
      </c>
    </row>
    <row r="5" spans="1:6" x14ac:dyDescent="0.25">
      <c r="A5" s="2" t="s">
        <v>419</v>
      </c>
      <c r="B5" s="6">
        <v>-4610000</v>
      </c>
      <c r="C5" s="6">
        <v>-7223000</v>
      </c>
      <c r="D5" s="6">
        <v>-11124000</v>
      </c>
      <c r="E5" s="6">
        <v>-34260000</v>
      </c>
      <c r="F5" s="4" t="s">
        <v>5</v>
      </c>
    </row>
    <row r="6" spans="1:6" ht="30" x14ac:dyDescent="0.25">
      <c r="A6" s="2" t="s">
        <v>402</v>
      </c>
      <c r="B6" s="6">
        <v>2383000</v>
      </c>
      <c r="C6" s="6">
        <v>1320000</v>
      </c>
      <c r="D6" s="6">
        <v>4964000</v>
      </c>
      <c r="E6" s="6">
        <v>3681000</v>
      </c>
      <c r="F6" s="4" t="s">
        <v>5</v>
      </c>
    </row>
    <row r="7" spans="1:6" x14ac:dyDescent="0.25">
      <c r="A7" s="2" t="s">
        <v>422</v>
      </c>
      <c r="B7" s="6">
        <v>-10000</v>
      </c>
      <c r="C7" s="6">
        <v>117000</v>
      </c>
      <c r="D7" s="6">
        <v>494000</v>
      </c>
      <c r="E7" s="6">
        <v>6750000</v>
      </c>
      <c r="F7" s="4" t="s">
        <v>5</v>
      </c>
    </row>
    <row r="8" spans="1:6" x14ac:dyDescent="0.25">
      <c r="A8" s="2" t="s">
        <v>426</v>
      </c>
      <c r="B8" s="6">
        <v>57639000</v>
      </c>
      <c r="C8" s="6">
        <v>63305000</v>
      </c>
      <c r="D8" s="6">
        <v>57639000</v>
      </c>
      <c r="E8" s="6">
        <v>63305000</v>
      </c>
      <c r="F8" s="4" t="s">
        <v>5</v>
      </c>
    </row>
    <row r="9" spans="1:6" ht="30" x14ac:dyDescent="0.25">
      <c r="A9" s="2" t="s">
        <v>427</v>
      </c>
      <c r="B9" s="6">
        <v>2369000</v>
      </c>
      <c r="C9" s="6">
        <v>6314000</v>
      </c>
      <c r="D9" s="6">
        <v>2369000</v>
      </c>
      <c r="E9" s="6">
        <v>6314000</v>
      </c>
      <c r="F9" s="4" t="s">
        <v>5</v>
      </c>
    </row>
    <row r="10" spans="1:6" ht="30" x14ac:dyDescent="0.25">
      <c r="A10" s="2" t="s">
        <v>428</v>
      </c>
      <c r="B10" s="6">
        <v>55270000</v>
      </c>
      <c r="C10" s="6">
        <v>59793000</v>
      </c>
      <c r="D10" s="6">
        <v>55270000</v>
      </c>
      <c r="E10" s="6">
        <v>59793000</v>
      </c>
      <c r="F10" s="4" t="s">
        <v>5</v>
      </c>
    </row>
    <row r="11" spans="1:6" x14ac:dyDescent="0.25">
      <c r="A11" s="3" t="s">
        <v>429</v>
      </c>
      <c r="B11" s="4" t="s">
        <v>5</v>
      </c>
      <c r="C11" s="4" t="s">
        <v>5</v>
      </c>
      <c r="D11" s="4" t="s">
        <v>5</v>
      </c>
      <c r="E11" s="4" t="s">
        <v>5</v>
      </c>
      <c r="F11" s="4" t="s">
        <v>5</v>
      </c>
    </row>
    <row r="12" spans="1:6" x14ac:dyDescent="0.25">
      <c r="A12" s="2" t="s">
        <v>426</v>
      </c>
      <c r="B12" s="6">
        <v>2159271000</v>
      </c>
      <c r="C12" s="6">
        <v>2048560000</v>
      </c>
      <c r="D12" s="6">
        <v>2159271000</v>
      </c>
      <c r="E12" s="6">
        <v>2048560000</v>
      </c>
      <c r="F12" s="6">
        <v>2048560000</v>
      </c>
    </row>
    <row r="13" spans="1:6" ht="30" x14ac:dyDescent="0.25">
      <c r="A13" s="2" t="s">
        <v>427</v>
      </c>
      <c r="B13" s="6">
        <v>43466000</v>
      </c>
      <c r="C13" s="6">
        <v>58637000</v>
      </c>
      <c r="D13" s="6">
        <v>43466000</v>
      </c>
      <c r="E13" s="6">
        <v>58637000</v>
      </c>
      <c r="F13" s="4" t="s">
        <v>5</v>
      </c>
    </row>
    <row r="14" spans="1:6" ht="30" x14ac:dyDescent="0.25">
      <c r="A14" s="2" t="s">
        <v>428</v>
      </c>
      <c r="B14" s="6">
        <v>2115805000</v>
      </c>
      <c r="C14" s="6">
        <v>1899653000</v>
      </c>
      <c r="D14" s="6">
        <v>2115805000</v>
      </c>
      <c r="E14" s="6">
        <v>1899653000</v>
      </c>
      <c r="F14" s="4" t="s">
        <v>5</v>
      </c>
    </row>
    <row r="15" spans="1:6" x14ac:dyDescent="0.25">
      <c r="A15" s="2" t="s">
        <v>1006</v>
      </c>
      <c r="B15" s="4" t="s">
        <v>5</v>
      </c>
      <c r="C15" s="4" t="s">
        <v>5</v>
      </c>
      <c r="D15" s="4" t="s">
        <v>5</v>
      </c>
      <c r="E15" s="4" t="s">
        <v>5</v>
      </c>
      <c r="F15" s="4" t="s">
        <v>5</v>
      </c>
    </row>
    <row r="16" spans="1:6" x14ac:dyDescent="0.25">
      <c r="A16" s="3" t="s">
        <v>395</v>
      </c>
      <c r="B16" s="4" t="s">
        <v>5</v>
      </c>
      <c r="C16" s="4" t="s">
        <v>5</v>
      </c>
      <c r="D16" s="4" t="s">
        <v>5</v>
      </c>
      <c r="E16" s="4" t="s">
        <v>5</v>
      </c>
      <c r="F16" s="4" t="s">
        <v>5</v>
      </c>
    </row>
    <row r="17" spans="1:6" x14ac:dyDescent="0.25">
      <c r="A17" s="2" t="s">
        <v>418</v>
      </c>
      <c r="B17" s="6">
        <v>18480000</v>
      </c>
      <c r="C17" s="6">
        <v>21406000</v>
      </c>
      <c r="D17" s="6">
        <v>18180000</v>
      </c>
      <c r="E17" s="6">
        <v>19637000</v>
      </c>
      <c r="F17" s="4" t="s">
        <v>5</v>
      </c>
    </row>
    <row r="18" spans="1:6" x14ac:dyDescent="0.25">
      <c r="A18" s="2" t="s">
        <v>419</v>
      </c>
      <c r="B18" s="4" t="s">
        <v>5</v>
      </c>
      <c r="C18" s="6">
        <v>-1321000</v>
      </c>
      <c r="D18" s="6">
        <v>-359000</v>
      </c>
      <c r="E18" s="6">
        <v>-9406000</v>
      </c>
      <c r="F18" s="4" t="s">
        <v>5</v>
      </c>
    </row>
    <row r="19" spans="1:6" ht="30" x14ac:dyDescent="0.25">
      <c r="A19" s="2" t="s">
        <v>402</v>
      </c>
      <c r="B19" s="6">
        <v>726000</v>
      </c>
      <c r="C19" s="6">
        <v>58000</v>
      </c>
      <c r="D19" s="6">
        <v>1776000</v>
      </c>
      <c r="E19" s="6">
        <v>575000</v>
      </c>
      <c r="F19" s="4" t="s">
        <v>5</v>
      </c>
    </row>
    <row r="20" spans="1:6" x14ac:dyDescent="0.25">
      <c r="A20" s="2" t="s">
        <v>422</v>
      </c>
      <c r="B20" s="6">
        <v>-118000</v>
      </c>
      <c r="C20" s="6">
        <v>1080000</v>
      </c>
      <c r="D20" s="6">
        <v>-509000</v>
      </c>
      <c r="E20" s="6">
        <v>10419000</v>
      </c>
      <c r="F20" s="4" t="s">
        <v>5</v>
      </c>
    </row>
    <row r="21" spans="1:6" x14ac:dyDescent="0.25">
      <c r="A21" s="2" t="s">
        <v>426</v>
      </c>
      <c r="B21" s="6">
        <v>19088000</v>
      </c>
      <c r="C21" s="6">
        <v>21225000</v>
      </c>
      <c r="D21" s="6">
        <v>19088000</v>
      </c>
      <c r="E21" s="6">
        <v>21225000</v>
      </c>
      <c r="F21" s="4" t="s">
        <v>5</v>
      </c>
    </row>
    <row r="22" spans="1:6" ht="30" x14ac:dyDescent="0.25">
      <c r="A22" s="2" t="s">
        <v>427</v>
      </c>
      <c r="B22" s="6">
        <v>25000</v>
      </c>
      <c r="C22" s="6">
        <v>768000</v>
      </c>
      <c r="D22" s="6">
        <v>25000</v>
      </c>
      <c r="E22" s="6">
        <v>768000</v>
      </c>
      <c r="F22" s="4" t="s">
        <v>5</v>
      </c>
    </row>
    <row r="23" spans="1:6" ht="30" x14ac:dyDescent="0.25">
      <c r="A23" s="2" t="s">
        <v>428</v>
      </c>
      <c r="B23" s="6">
        <v>19063000</v>
      </c>
      <c r="C23" s="6">
        <v>20457000</v>
      </c>
      <c r="D23" s="6">
        <v>19063000</v>
      </c>
      <c r="E23" s="6">
        <v>20457000</v>
      </c>
      <c r="F23" s="4" t="s">
        <v>5</v>
      </c>
    </row>
    <row r="24" spans="1:6" x14ac:dyDescent="0.25">
      <c r="A24" s="3" t="s">
        <v>429</v>
      </c>
      <c r="B24" s="4" t="s">
        <v>5</v>
      </c>
      <c r="C24" s="4" t="s">
        <v>5</v>
      </c>
      <c r="D24" s="4" t="s">
        <v>5</v>
      </c>
      <c r="E24" s="4" t="s">
        <v>5</v>
      </c>
      <c r="F24" s="4" t="s">
        <v>5</v>
      </c>
    </row>
    <row r="25" spans="1:6" x14ac:dyDescent="0.25">
      <c r="A25" s="2" t="s">
        <v>426</v>
      </c>
      <c r="B25" s="6">
        <v>970095000</v>
      </c>
      <c r="C25" s="6">
        <v>840061000</v>
      </c>
      <c r="D25" s="6">
        <v>970095000</v>
      </c>
      <c r="E25" s="6">
        <v>840061000</v>
      </c>
      <c r="F25" s="4" t="s">
        <v>5</v>
      </c>
    </row>
    <row r="26" spans="1:6" ht="30" x14ac:dyDescent="0.25">
      <c r="A26" s="2" t="s">
        <v>427</v>
      </c>
      <c r="B26" s="6">
        <v>6385000</v>
      </c>
      <c r="C26" s="6">
        <v>16315000</v>
      </c>
      <c r="D26" s="6">
        <v>6385000</v>
      </c>
      <c r="E26" s="6">
        <v>16315000</v>
      </c>
      <c r="F26" s="4" t="s">
        <v>5</v>
      </c>
    </row>
    <row r="27" spans="1:6" ht="30" x14ac:dyDescent="0.25">
      <c r="A27" s="2" t="s">
        <v>428</v>
      </c>
      <c r="B27" s="6">
        <v>963710000</v>
      </c>
      <c r="C27" s="6">
        <v>823746000</v>
      </c>
      <c r="D27" s="6">
        <v>963710000</v>
      </c>
      <c r="E27" s="6">
        <v>823746000</v>
      </c>
      <c r="F27" s="4" t="s">
        <v>5</v>
      </c>
    </row>
    <row r="28" spans="1:6" ht="30" x14ac:dyDescent="0.25">
      <c r="A28" s="2" t="s">
        <v>1009</v>
      </c>
      <c r="B28" s="4" t="s">
        <v>5</v>
      </c>
      <c r="C28" s="4" t="s">
        <v>5</v>
      </c>
      <c r="D28" s="4" t="s">
        <v>5</v>
      </c>
      <c r="E28" s="4" t="s">
        <v>5</v>
      </c>
      <c r="F28" s="4" t="s">
        <v>5</v>
      </c>
    </row>
    <row r="29" spans="1:6" x14ac:dyDescent="0.25">
      <c r="A29" s="3" t="s">
        <v>395</v>
      </c>
      <c r="B29" s="4" t="s">
        <v>5</v>
      </c>
      <c r="C29" s="4" t="s">
        <v>5</v>
      </c>
      <c r="D29" s="4" t="s">
        <v>5</v>
      </c>
      <c r="E29" s="4" t="s">
        <v>5</v>
      </c>
      <c r="F29" s="4" t="s">
        <v>5</v>
      </c>
    </row>
    <row r="30" spans="1:6" x14ac:dyDescent="0.25">
      <c r="A30" s="2" t="s">
        <v>418</v>
      </c>
      <c r="B30" s="6">
        <v>39034000</v>
      </c>
      <c r="C30" s="6">
        <v>46810000</v>
      </c>
      <c r="D30" s="6">
        <v>41928000</v>
      </c>
      <c r="E30" s="6">
        <v>66005000</v>
      </c>
      <c r="F30" s="4" t="s">
        <v>5</v>
      </c>
    </row>
    <row r="31" spans="1:6" x14ac:dyDescent="0.25">
      <c r="A31" s="2" t="s">
        <v>419</v>
      </c>
      <c r="B31" s="6">
        <v>-4592000</v>
      </c>
      <c r="C31" s="6">
        <v>-5571000</v>
      </c>
      <c r="D31" s="6">
        <v>-10547000</v>
      </c>
      <c r="E31" s="6">
        <v>-24079000</v>
      </c>
      <c r="F31" s="4" t="s">
        <v>5</v>
      </c>
    </row>
    <row r="32" spans="1:6" ht="30" x14ac:dyDescent="0.25">
      <c r="A32" s="2" t="s">
        <v>402</v>
      </c>
      <c r="B32" s="6">
        <v>1652000</v>
      </c>
      <c r="C32" s="6">
        <v>1251000</v>
      </c>
      <c r="D32" s="6">
        <v>3128000</v>
      </c>
      <c r="E32" s="6">
        <v>3053000</v>
      </c>
      <c r="F32" s="4" t="s">
        <v>5</v>
      </c>
    </row>
    <row r="33" spans="1:6" x14ac:dyDescent="0.25">
      <c r="A33" s="2" t="s">
        <v>422</v>
      </c>
      <c r="B33" s="6">
        <v>-1289000</v>
      </c>
      <c r="C33" s="6">
        <v>174000</v>
      </c>
      <c r="D33" s="6">
        <v>-296000</v>
      </c>
      <c r="E33" s="6">
        <v>-2317000</v>
      </c>
      <c r="F33" s="4" t="s">
        <v>5</v>
      </c>
    </row>
    <row r="34" spans="1:6" x14ac:dyDescent="0.25">
      <c r="A34" s="2" t="s">
        <v>426</v>
      </c>
      <c r="B34" s="6">
        <v>34805000</v>
      </c>
      <c r="C34" s="6">
        <v>42662000</v>
      </c>
      <c r="D34" s="6">
        <v>34805000</v>
      </c>
      <c r="E34" s="6">
        <v>42662000</v>
      </c>
      <c r="F34" s="4" t="s">
        <v>5</v>
      </c>
    </row>
    <row r="35" spans="1:6" ht="30" x14ac:dyDescent="0.25">
      <c r="A35" s="2" t="s">
        <v>427</v>
      </c>
      <c r="B35" s="6">
        <v>2014000</v>
      </c>
      <c r="C35" s="6">
        <v>5148000</v>
      </c>
      <c r="D35" s="6">
        <v>2014000</v>
      </c>
      <c r="E35" s="6">
        <v>5148000</v>
      </c>
      <c r="F35" s="4" t="s">
        <v>5</v>
      </c>
    </row>
    <row r="36" spans="1:6" ht="30" x14ac:dyDescent="0.25">
      <c r="A36" s="2" t="s">
        <v>428</v>
      </c>
      <c r="B36" s="6">
        <v>32791000</v>
      </c>
      <c r="C36" s="6">
        <v>37514000</v>
      </c>
      <c r="D36" s="6">
        <v>32791000</v>
      </c>
      <c r="E36" s="6">
        <v>37514000</v>
      </c>
      <c r="F36" s="4" t="s">
        <v>5</v>
      </c>
    </row>
    <row r="37" spans="1:6" x14ac:dyDescent="0.25">
      <c r="A37" s="3" t="s">
        <v>429</v>
      </c>
      <c r="B37" s="4" t="s">
        <v>5</v>
      </c>
      <c r="C37" s="4" t="s">
        <v>5</v>
      </c>
      <c r="D37" s="4" t="s">
        <v>5</v>
      </c>
      <c r="E37" s="4" t="s">
        <v>5</v>
      </c>
      <c r="F37" s="4" t="s">
        <v>5</v>
      </c>
    </row>
    <row r="38" spans="1:6" x14ac:dyDescent="0.25">
      <c r="A38" s="2" t="s">
        <v>426</v>
      </c>
      <c r="B38" s="6">
        <v>1155111000</v>
      </c>
      <c r="C38" s="6">
        <v>1079814000</v>
      </c>
      <c r="D38" s="6">
        <v>1155111000</v>
      </c>
      <c r="E38" s="6">
        <v>1079814000</v>
      </c>
      <c r="F38" s="4" t="s">
        <v>5</v>
      </c>
    </row>
    <row r="39" spans="1:6" ht="30" x14ac:dyDescent="0.25">
      <c r="A39" s="2" t="s">
        <v>427</v>
      </c>
      <c r="B39" s="6">
        <v>35507000</v>
      </c>
      <c r="C39" s="6">
        <v>41084000</v>
      </c>
      <c r="D39" s="6">
        <v>35507000</v>
      </c>
      <c r="E39" s="6">
        <v>41084000</v>
      </c>
      <c r="F39" s="4" t="s">
        <v>5</v>
      </c>
    </row>
    <row r="40" spans="1:6" ht="30" x14ac:dyDescent="0.25">
      <c r="A40" s="2" t="s">
        <v>428</v>
      </c>
      <c r="B40" s="6">
        <v>1119604000</v>
      </c>
      <c r="C40" s="6">
        <v>1038730000</v>
      </c>
      <c r="D40" s="6">
        <v>1119604000</v>
      </c>
      <c r="E40" s="6">
        <v>1038730000</v>
      </c>
      <c r="F40" s="4" t="s">
        <v>5</v>
      </c>
    </row>
    <row r="41" spans="1:6" x14ac:dyDescent="0.25">
      <c r="A41" s="2" t="s">
        <v>1049</v>
      </c>
      <c r="B41" s="4" t="s">
        <v>5</v>
      </c>
      <c r="C41" s="4" t="s">
        <v>5</v>
      </c>
      <c r="D41" s="4" t="s">
        <v>5</v>
      </c>
      <c r="E41" s="4" t="s">
        <v>5</v>
      </c>
      <c r="F41" s="4" t="s">
        <v>5</v>
      </c>
    </row>
    <row r="42" spans="1:6" x14ac:dyDescent="0.25">
      <c r="A42" s="3" t="s">
        <v>395</v>
      </c>
      <c r="B42" s="4" t="s">
        <v>5</v>
      </c>
      <c r="C42" s="4" t="s">
        <v>5</v>
      </c>
      <c r="D42" s="4" t="s">
        <v>5</v>
      </c>
      <c r="E42" s="4" t="s">
        <v>5</v>
      </c>
      <c r="F42" s="4" t="s">
        <v>5</v>
      </c>
    </row>
    <row r="43" spans="1:6" x14ac:dyDescent="0.25">
      <c r="A43" s="2" t="s">
        <v>418</v>
      </c>
      <c r="B43" s="6">
        <v>1884000</v>
      </c>
      <c r="C43" s="6">
        <v>1757000</v>
      </c>
      <c r="D43" s="6">
        <v>2280000</v>
      </c>
      <c r="E43" s="6">
        <v>2243000</v>
      </c>
      <c r="F43" s="4" t="s">
        <v>5</v>
      </c>
    </row>
    <row r="44" spans="1:6" x14ac:dyDescent="0.25">
      <c r="A44" s="2" t="s">
        <v>419</v>
      </c>
      <c r="B44" s="6">
        <v>-18000</v>
      </c>
      <c r="C44" s="6">
        <v>-331000</v>
      </c>
      <c r="D44" s="6">
        <v>-218000</v>
      </c>
      <c r="E44" s="6">
        <v>-775000</v>
      </c>
      <c r="F44" s="4" t="s">
        <v>5</v>
      </c>
    </row>
    <row r="45" spans="1:6" ht="30" x14ac:dyDescent="0.25">
      <c r="A45" s="2" t="s">
        <v>402</v>
      </c>
      <c r="B45" s="6">
        <v>5000</v>
      </c>
      <c r="C45" s="6">
        <v>11000</v>
      </c>
      <c r="D45" s="6">
        <v>60000</v>
      </c>
      <c r="E45" s="6">
        <v>53000</v>
      </c>
      <c r="F45" s="4" t="s">
        <v>5</v>
      </c>
    </row>
    <row r="46" spans="1:6" x14ac:dyDescent="0.25">
      <c r="A46" s="2" t="s">
        <v>422</v>
      </c>
      <c r="B46" s="6">
        <v>-232000</v>
      </c>
      <c r="C46" s="6">
        <v>783000</v>
      </c>
      <c r="D46" s="6">
        <v>-483000</v>
      </c>
      <c r="E46" s="6">
        <v>699000</v>
      </c>
      <c r="F46" s="4" t="s">
        <v>5</v>
      </c>
    </row>
    <row r="47" spans="1:6" x14ac:dyDescent="0.25">
      <c r="A47" s="2" t="s">
        <v>426</v>
      </c>
      <c r="B47" s="6">
        <v>1639000</v>
      </c>
      <c r="C47" s="6">
        <v>2220000</v>
      </c>
      <c r="D47" s="6">
        <v>1639000</v>
      </c>
      <c r="E47" s="6">
        <v>2220000</v>
      </c>
      <c r="F47" s="4" t="s">
        <v>5</v>
      </c>
    </row>
    <row r="48" spans="1:6" ht="30" x14ac:dyDescent="0.25">
      <c r="A48" s="2" t="s">
        <v>427</v>
      </c>
      <c r="B48" s="6">
        <v>330000</v>
      </c>
      <c r="C48" s="6">
        <v>398000</v>
      </c>
      <c r="D48" s="6">
        <v>330000</v>
      </c>
      <c r="E48" s="6">
        <v>398000</v>
      </c>
      <c r="F48" s="4" t="s">
        <v>5</v>
      </c>
    </row>
    <row r="49" spans="1:6" ht="30" x14ac:dyDescent="0.25">
      <c r="A49" s="2" t="s">
        <v>428</v>
      </c>
      <c r="B49" s="6">
        <v>1309000</v>
      </c>
      <c r="C49" s="6">
        <v>1822000</v>
      </c>
      <c r="D49" s="6">
        <v>1309000</v>
      </c>
      <c r="E49" s="6">
        <v>1822000</v>
      </c>
      <c r="F49" s="4" t="s">
        <v>5</v>
      </c>
    </row>
    <row r="50" spans="1:6" x14ac:dyDescent="0.25">
      <c r="A50" s="3" t="s">
        <v>429</v>
      </c>
      <c r="B50" s="4" t="s">
        <v>5</v>
      </c>
      <c r="C50" s="4" t="s">
        <v>5</v>
      </c>
      <c r="D50" s="4" t="s">
        <v>5</v>
      </c>
      <c r="E50" s="4" t="s">
        <v>5</v>
      </c>
      <c r="F50" s="4" t="s">
        <v>5</v>
      </c>
    </row>
    <row r="51" spans="1:6" x14ac:dyDescent="0.25">
      <c r="A51" s="2" t="s">
        <v>426</v>
      </c>
      <c r="B51" s="6">
        <v>34065000</v>
      </c>
      <c r="C51" s="6">
        <v>38415000</v>
      </c>
      <c r="D51" s="6">
        <v>34065000</v>
      </c>
      <c r="E51" s="6">
        <v>38415000</v>
      </c>
      <c r="F51" s="4" t="s">
        <v>5</v>
      </c>
    </row>
    <row r="52" spans="1:6" ht="30" x14ac:dyDescent="0.25">
      <c r="A52" s="2" t="s">
        <v>427</v>
      </c>
      <c r="B52" s="6">
        <v>1574000</v>
      </c>
      <c r="C52" s="6">
        <v>1238000</v>
      </c>
      <c r="D52" s="6">
        <v>1574000</v>
      </c>
      <c r="E52" s="6">
        <v>1238000</v>
      </c>
      <c r="F52" s="4" t="s">
        <v>5</v>
      </c>
    </row>
    <row r="53" spans="1:6" ht="30" x14ac:dyDescent="0.25">
      <c r="A53" s="2" t="s">
        <v>428</v>
      </c>
      <c r="B53" s="6">
        <v>32491000</v>
      </c>
      <c r="C53" s="6">
        <v>37177000</v>
      </c>
      <c r="D53" s="6">
        <v>32491000</v>
      </c>
      <c r="E53" s="6">
        <v>37177000</v>
      </c>
      <c r="F53" s="4" t="s">
        <v>5</v>
      </c>
    </row>
    <row r="54" spans="1:6" x14ac:dyDescent="0.25">
      <c r="A54" s="2" t="s">
        <v>1055</v>
      </c>
      <c r="B54" s="4" t="s">
        <v>5</v>
      </c>
      <c r="C54" s="4" t="s">
        <v>5</v>
      </c>
      <c r="D54" s="4" t="s">
        <v>5</v>
      </c>
      <c r="E54" s="4" t="s">
        <v>5</v>
      </c>
      <c r="F54" s="4" t="s">
        <v>5</v>
      </c>
    </row>
    <row r="55" spans="1:6" x14ac:dyDescent="0.25">
      <c r="A55" s="3" t="s">
        <v>395</v>
      </c>
      <c r="B55" s="4" t="s">
        <v>5</v>
      </c>
      <c r="C55" s="4" t="s">
        <v>5</v>
      </c>
      <c r="D55" s="4" t="s">
        <v>5</v>
      </c>
      <c r="E55" s="4" t="s">
        <v>5</v>
      </c>
      <c r="F55" s="4" t="s">
        <v>5</v>
      </c>
    </row>
    <row r="56" spans="1:6" x14ac:dyDescent="0.25">
      <c r="A56" s="2" t="s">
        <v>418</v>
      </c>
      <c r="B56" s="6">
        <v>478000</v>
      </c>
      <c r="C56" s="6">
        <v>1920000</v>
      </c>
      <c r="D56" s="6">
        <v>917000</v>
      </c>
      <c r="E56" s="6">
        <v>2051000</v>
      </c>
      <c r="F56" s="4" t="s">
        <v>5</v>
      </c>
    </row>
    <row r="57" spans="1:6" x14ac:dyDescent="0.25">
      <c r="A57" s="2" t="s">
        <v>422</v>
      </c>
      <c r="B57" s="6">
        <v>16929000</v>
      </c>
      <c r="C57" s="6">
        <v>-1920000</v>
      </c>
      <c r="D57" s="6">
        <v>1190000</v>
      </c>
      <c r="E57" s="6">
        <v>-2051000</v>
      </c>
      <c r="F57" s="4" t="s">
        <v>5</v>
      </c>
    </row>
    <row r="58" spans="1:6" x14ac:dyDescent="0.25">
      <c r="A58" s="2" t="s">
        <v>426</v>
      </c>
      <c r="B58" s="6">
        <v>2107000</v>
      </c>
      <c r="C58" s="4" t="s">
        <v>5</v>
      </c>
      <c r="D58" s="6">
        <v>2107000</v>
      </c>
      <c r="E58" s="4" t="s">
        <v>5</v>
      </c>
      <c r="F58" s="4" t="s">
        <v>5</v>
      </c>
    </row>
    <row r="59" spans="1:6" ht="30" x14ac:dyDescent="0.25">
      <c r="A59" s="2" t="s">
        <v>428</v>
      </c>
      <c r="B59" s="8">
        <v>2107000</v>
      </c>
      <c r="C59" s="4" t="s">
        <v>5</v>
      </c>
      <c r="D59" s="8">
        <v>2107000</v>
      </c>
      <c r="E59" s="4" t="s">
        <v>5</v>
      </c>
      <c r="F5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4" width="14.28515625" bestFit="1" customWidth="1"/>
  </cols>
  <sheetData>
    <row r="1" spans="1:4" ht="30" x14ac:dyDescent="0.25">
      <c r="A1" s="1" t="s">
        <v>1056</v>
      </c>
      <c r="B1" s="1" t="s">
        <v>2</v>
      </c>
      <c r="C1" s="1" t="s">
        <v>28</v>
      </c>
      <c r="D1" s="1" t="s">
        <v>81</v>
      </c>
    </row>
    <row r="2" spans="1:4" ht="30" x14ac:dyDescent="0.25">
      <c r="A2" s="3" t="s">
        <v>1057</v>
      </c>
      <c r="B2" s="4" t="s">
        <v>5</v>
      </c>
      <c r="C2" s="4" t="s">
        <v>5</v>
      </c>
      <c r="D2" s="4" t="s">
        <v>5</v>
      </c>
    </row>
    <row r="3" spans="1:4" x14ac:dyDescent="0.25">
      <c r="A3" s="2" t="s">
        <v>331</v>
      </c>
      <c r="B3" s="8">
        <v>2159271000</v>
      </c>
      <c r="C3" s="8">
        <v>2048560000</v>
      </c>
      <c r="D3" s="8">
        <v>2048560000</v>
      </c>
    </row>
    <row r="4" spans="1:4" x14ac:dyDescent="0.25">
      <c r="A4" s="2" t="s">
        <v>1006</v>
      </c>
      <c r="B4" s="4" t="s">
        <v>5</v>
      </c>
      <c r="C4" s="4" t="s">
        <v>5</v>
      </c>
      <c r="D4" s="4" t="s">
        <v>5</v>
      </c>
    </row>
    <row r="5" spans="1:4" ht="30" x14ac:dyDescent="0.25">
      <c r="A5" s="3" t="s">
        <v>1057</v>
      </c>
      <c r="B5" s="4" t="s">
        <v>5</v>
      </c>
      <c r="C5" s="4" t="s">
        <v>5</v>
      </c>
      <c r="D5" s="4" t="s">
        <v>5</v>
      </c>
    </row>
    <row r="6" spans="1:4" x14ac:dyDescent="0.25">
      <c r="A6" s="2" t="s">
        <v>331</v>
      </c>
      <c r="B6" s="6">
        <v>970095000</v>
      </c>
      <c r="C6" s="6">
        <v>888872000</v>
      </c>
      <c r="D6" s="4" t="s">
        <v>5</v>
      </c>
    </row>
    <row r="7" spans="1:4" ht="30" x14ac:dyDescent="0.25">
      <c r="A7" s="2" t="s">
        <v>1058</v>
      </c>
      <c r="B7" s="4" t="s">
        <v>5</v>
      </c>
      <c r="C7" s="4" t="s">
        <v>5</v>
      </c>
      <c r="D7" s="4" t="s">
        <v>5</v>
      </c>
    </row>
    <row r="8" spans="1:4" ht="30" x14ac:dyDescent="0.25">
      <c r="A8" s="3" t="s">
        <v>1057</v>
      </c>
      <c r="B8" s="4" t="s">
        <v>5</v>
      </c>
      <c r="C8" s="4" t="s">
        <v>5</v>
      </c>
      <c r="D8" s="4" t="s">
        <v>5</v>
      </c>
    </row>
    <row r="9" spans="1:4" x14ac:dyDescent="0.25">
      <c r="A9" s="2" t="s">
        <v>331</v>
      </c>
      <c r="B9" s="6">
        <v>464642000</v>
      </c>
      <c r="C9" s="6">
        <v>392945000</v>
      </c>
      <c r="D9" s="4" t="s">
        <v>5</v>
      </c>
    </row>
    <row r="10" spans="1:4" ht="30" x14ac:dyDescent="0.25">
      <c r="A10" s="2" t="s">
        <v>1059</v>
      </c>
      <c r="B10" s="4" t="s">
        <v>5</v>
      </c>
      <c r="C10" s="4" t="s">
        <v>5</v>
      </c>
      <c r="D10" s="4" t="s">
        <v>5</v>
      </c>
    </row>
    <row r="11" spans="1:4" ht="30" x14ac:dyDescent="0.25">
      <c r="A11" s="3" t="s">
        <v>1057</v>
      </c>
      <c r="B11" s="4" t="s">
        <v>5</v>
      </c>
      <c r="C11" s="4" t="s">
        <v>5</v>
      </c>
      <c r="D11" s="4" t="s">
        <v>5</v>
      </c>
    </row>
    <row r="12" spans="1:4" x14ac:dyDescent="0.25">
      <c r="A12" s="2" t="s">
        <v>331</v>
      </c>
      <c r="B12" s="6">
        <v>5594000</v>
      </c>
      <c r="C12" s="6">
        <v>14007000</v>
      </c>
      <c r="D12" s="4" t="s">
        <v>5</v>
      </c>
    </row>
    <row r="13" spans="1:4" ht="30" x14ac:dyDescent="0.25">
      <c r="A13" s="2" t="s">
        <v>1060</v>
      </c>
      <c r="B13" s="4" t="s">
        <v>5</v>
      </c>
      <c r="C13" s="4" t="s">
        <v>5</v>
      </c>
      <c r="D13" s="4" t="s">
        <v>5</v>
      </c>
    </row>
    <row r="14" spans="1:4" ht="30" x14ac:dyDescent="0.25">
      <c r="A14" s="3" t="s">
        <v>1057</v>
      </c>
      <c r="B14" s="4" t="s">
        <v>5</v>
      </c>
      <c r="C14" s="4" t="s">
        <v>5</v>
      </c>
      <c r="D14" s="4" t="s">
        <v>5</v>
      </c>
    </row>
    <row r="15" spans="1:4" x14ac:dyDescent="0.25">
      <c r="A15" s="2" t="s">
        <v>331</v>
      </c>
      <c r="B15" s="6">
        <v>417340000</v>
      </c>
      <c r="C15" s="6">
        <v>380142000</v>
      </c>
      <c r="D15" s="4" t="s">
        <v>5</v>
      </c>
    </row>
    <row r="16" spans="1:4" ht="30" x14ac:dyDescent="0.25">
      <c r="A16" s="2" t="s">
        <v>1008</v>
      </c>
      <c r="B16" s="4" t="s">
        <v>5</v>
      </c>
      <c r="C16" s="4" t="s">
        <v>5</v>
      </c>
      <c r="D16" s="4" t="s">
        <v>5</v>
      </c>
    </row>
    <row r="17" spans="1:4" ht="30" x14ac:dyDescent="0.25">
      <c r="A17" s="3" t="s">
        <v>1057</v>
      </c>
      <c r="B17" s="4" t="s">
        <v>5</v>
      </c>
      <c r="C17" s="4" t="s">
        <v>5</v>
      </c>
      <c r="D17" s="4" t="s">
        <v>5</v>
      </c>
    </row>
    <row r="18" spans="1:4" x14ac:dyDescent="0.25">
      <c r="A18" s="2" t="s">
        <v>331</v>
      </c>
      <c r="B18" s="6">
        <v>82519000</v>
      </c>
      <c r="C18" s="6">
        <v>101778000</v>
      </c>
      <c r="D18" s="4" t="s">
        <v>5</v>
      </c>
    </row>
    <row r="19" spans="1:4" ht="30" x14ac:dyDescent="0.25">
      <c r="A19" s="2" t="s">
        <v>1009</v>
      </c>
      <c r="B19" s="4" t="s">
        <v>5</v>
      </c>
      <c r="C19" s="4" t="s">
        <v>5</v>
      </c>
      <c r="D19" s="4" t="s">
        <v>5</v>
      </c>
    </row>
    <row r="20" spans="1:4" ht="30" x14ac:dyDescent="0.25">
      <c r="A20" s="3" t="s">
        <v>1057</v>
      </c>
      <c r="B20" s="4" t="s">
        <v>5</v>
      </c>
      <c r="C20" s="4" t="s">
        <v>5</v>
      </c>
      <c r="D20" s="4" t="s">
        <v>5</v>
      </c>
    </row>
    <row r="21" spans="1:4" x14ac:dyDescent="0.25">
      <c r="A21" s="2" t="s">
        <v>331</v>
      </c>
      <c r="B21" s="6">
        <v>1155111000</v>
      </c>
      <c r="C21" s="6">
        <v>1123012000</v>
      </c>
      <c r="D21" s="4" t="s">
        <v>5</v>
      </c>
    </row>
    <row r="22" spans="1:4" ht="30" x14ac:dyDescent="0.25">
      <c r="A22" s="2" t="s">
        <v>1061</v>
      </c>
      <c r="B22" s="4" t="s">
        <v>5</v>
      </c>
      <c r="C22" s="4" t="s">
        <v>5</v>
      </c>
      <c r="D22" s="4" t="s">
        <v>5</v>
      </c>
    </row>
    <row r="23" spans="1:4" ht="30" x14ac:dyDescent="0.25">
      <c r="A23" s="3" t="s">
        <v>1057</v>
      </c>
      <c r="B23" s="4" t="s">
        <v>5</v>
      </c>
      <c r="C23" s="4" t="s">
        <v>5</v>
      </c>
      <c r="D23" s="4" t="s">
        <v>5</v>
      </c>
    </row>
    <row r="24" spans="1:4" x14ac:dyDescent="0.25">
      <c r="A24" s="2" t="s">
        <v>331</v>
      </c>
      <c r="B24" s="6">
        <v>96994000</v>
      </c>
      <c r="C24" s="6">
        <v>110172000</v>
      </c>
      <c r="D24" s="4" t="s">
        <v>5</v>
      </c>
    </row>
    <row r="25" spans="1:4" ht="45" x14ac:dyDescent="0.25">
      <c r="A25" s="2" t="s">
        <v>1062</v>
      </c>
      <c r="B25" s="4" t="s">
        <v>5</v>
      </c>
      <c r="C25" s="4" t="s">
        <v>5</v>
      </c>
      <c r="D25" s="4" t="s">
        <v>5</v>
      </c>
    </row>
    <row r="26" spans="1:4" ht="30" x14ac:dyDescent="0.25">
      <c r="A26" s="3" t="s">
        <v>1057</v>
      </c>
      <c r="B26" s="4" t="s">
        <v>5</v>
      </c>
      <c r="C26" s="4" t="s">
        <v>5</v>
      </c>
      <c r="D26" s="4" t="s">
        <v>5</v>
      </c>
    </row>
    <row r="27" spans="1:4" x14ac:dyDescent="0.25">
      <c r="A27" s="2" t="s">
        <v>331</v>
      </c>
      <c r="B27" s="6">
        <v>816027000</v>
      </c>
      <c r="C27" s="6">
        <v>774192000</v>
      </c>
      <c r="D27" s="4" t="s">
        <v>5</v>
      </c>
    </row>
    <row r="28" spans="1:4" ht="45" x14ac:dyDescent="0.25">
      <c r="A28" s="2" t="s">
        <v>1011</v>
      </c>
      <c r="B28" s="4" t="s">
        <v>5</v>
      </c>
      <c r="C28" s="4" t="s">
        <v>5</v>
      </c>
      <c r="D28" s="4" t="s">
        <v>5</v>
      </c>
    </row>
    <row r="29" spans="1:4" ht="30" x14ac:dyDescent="0.25">
      <c r="A29" s="3" t="s">
        <v>1057</v>
      </c>
      <c r="B29" s="4" t="s">
        <v>5</v>
      </c>
      <c r="C29" s="4" t="s">
        <v>5</v>
      </c>
      <c r="D29" s="4" t="s">
        <v>5</v>
      </c>
    </row>
    <row r="30" spans="1:4" x14ac:dyDescent="0.25">
      <c r="A30" s="2" t="s">
        <v>331</v>
      </c>
      <c r="B30" s="6">
        <v>54374000</v>
      </c>
      <c r="C30" s="6">
        <v>56121000</v>
      </c>
      <c r="D30" s="4" t="s">
        <v>5</v>
      </c>
    </row>
    <row r="31" spans="1:4" ht="30" x14ac:dyDescent="0.25">
      <c r="A31" s="2" t="s">
        <v>1012</v>
      </c>
      <c r="B31" s="4" t="s">
        <v>5</v>
      </c>
      <c r="C31" s="4" t="s">
        <v>5</v>
      </c>
      <c r="D31" s="4" t="s">
        <v>5</v>
      </c>
    </row>
    <row r="32" spans="1:4" ht="30" x14ac:dyDescent="0.25">
      <c r="A32" s="3" t="s">
        <v>1057</v>
      </c>
      <c r="B32" s="4" t="s">
        <v>5</v>
      </c>
      <c r="C32" s="4" t="s">
        <v>5</v>
      </c>
      <c r="D32" s="4" t="s">
        <v>5</v>
      </c>
    </row>
    <row r="33" spans="1:4" x14ac:dyDescent="0.25">
      <c r="A33" s="2" t="s">
        <v>331</v>
      </c>
      <c r="B33" s="6">
        <v>153990000</v>
      </c>
      <c r="C33" s="6">
        <v>148306000</v>
      </c>
      <c r="D33" s="4" t="s">
        <v>5</v>
      </c>
    </row>
    <row r="34" spans="1:4" ht="45" x14ac:dyDescent="0.25">
      <c r="A34" s="2" t="s">
        <v>1013</v>
      </c>
      <c r="B34" s="4" t="s">
        <v>5</v>
      </c>
      <c r="C34" s="4" t="s">
        <v>5</v>
      </c>
      <c r="D34" s="4" t="s">
        <v>5</v>
      </c>
    </row>
    <row r="35" spans="1:4" ht="30" x14ac:dyDescent="0.25">
      <c r="A35" s="3" t="s">
        <v>1057</v>
      </c>
      <c r="B35" s="4" t="s">
        <v>5</v>
      </c>
      <c r="C35" s="4" t="s">
        <v>5</v>
      </c>
      <c r="D35" s="4" t="s">
        <v>5</v>
      </c>
    </row>
    <row r="36" spans="1:4" x14ac:dyDescent="0.25">
      <c r="A36" s="2" t="s">
        <v>331</v>
      </c>
      <c r="B36" s="6">
        <v>33726000</v>
      </c>
      <c r="C36" s="6">
        <v>34221000</v>
      </c>
      <c r="D36" s="4" t="s">
        <v>5</v>
      </c>
    </row>
    <row r="37" spans="1:4" x14ac:dyDescent="0.25">
      <c r="A37" s="2" t="s">
        <v>1049</v>
      </c>
      <c r="B37" s="4" t="s">
        <v>5</v>
      </c>
      <c r="C37" s="4" t="s">
        <v>5</v>
      </c>
      <c r="D37" s="4" t="s">
        <v>5</v>
      </c>
    </row>
    <row r="38" spans="1:4" ht="30" x14ac:dyDescent="0.25">
      <c r="A38" s="3" t="s">
        <v>1057</v>
      </c>
      <c r="B38" s="4" t="s">
        <v>5</v>
      </c>
      <c r="C38" s="4" t="s">
        <v>5</v>
      </c>
      <c r="D38" s="4" t="s">
        <v>5</v>
      </c>
    </row>
    <row r="39" spans="1:4" x14ac:dyDescent="0.25">
      <c r="A39" s="2" t="s">
        <v>331</v>
      </c>
      <c r="B39" s="6">
        <v>34065000</v>
      </c>
      <c r="C39" s="6">
        <v>36676000</v>
      </c>
      <c r="D39" s="4" t="s">
        <v>5</v>
      </c>
    </row>
    <row r="40" spans="1:4" x14ac:dyDescent="0.25">
      <c r="A40" s="2" t="s">
        <v>1063</v>
      </c>
      <c r="B40" s="4" t="s">
        <v>5</v>
      </c>
      <c r="C40" s="4" t="s">
        <v>5</v>
      </c>
      <c r="D40" s="4" t="s">
        <v>5</v>
      </c>
    </row>
    <row r="41" spans="1:4" ht="30" x14ac:dyDescent="0.25">
      <c r="A41" s="3" t="s">
        <v>1057</v>
      </c>
      <c r="B41" s="4" t="s">
        <v>5</v>
      </c>
      <c r="C41" s="4" t="s">
        <v>5</v>
      </c>
      <c r="D41" s="4" t="s">
        <v>5</v>
      </c>
    </row>
    <row r="42" spans="1:4" x14ac:dyDescent="0.25">
      <c r="A42" s="2" t="s">
        <v>331</v>
      </c>
      <c r="B42" s="6">
        <v>2036405000</v>
      </c>
      <c r="C42" s="6">
        <v>1913379000</v>
      </c>
      <c r="D42" s="4" t="s">
        <v>5</v>
      </c>
    </row>
    <row r="43" spans="1:4" ht="30" x14ac:dyDescent="0.25">
      <c r="A43" s="2" t="s">
        <v>1064</v>
      </c>
      <c r="B43" s="4" t="s">
        <v>5</v>
      </c>
      <c r="C43" s="4" t="s">
        <v>5</v>
      </c>
      <c r="D43" s="4" t="s">
        <v>5</v>
      </c>
    </row>
    <row r="44" spans="1:4" ht="30" x14ac:dyDescent="0.25">
      <c r="A44" s="3" t="s">
        <v>1057</v>
      </c>
      <c r="B44" s="4" t="s">
        <v>5</v>
      </c>
      <c r="C44" s="4" t="s">
        <v>5</v>
      </c>
      <c r="D44" s="4" t="s">
        <v>5</v>
      </c>
    </row>
    <row r="45" spans="1:4" x14ac:dyDescent="0.25">
      <c r="A45" s="2" t="s">
        <v>331</v>
      </c>
      <c r="B45" s="6">
        <v>448429000</v>
      </c>
      <c r="C45" s="6">
        <v>386650000</v>
      </c>
      <c r="D45" s="4" t="s">
        <v>5</v>
      </c>
    </row>
    <row r="46" spans="1:4" ht="30" x14ac:dyDescent="0.25">
      <c r="A46" s="2" t="s">
        <v>1065</v>
      </c>
      <c r="B46" s="4" t="s">
        <v>5</v>
      </c>
      <c r="C46" s="4" t="s">
        <v>5</v>
      </c>
      <c r="D46" s="4" t="s">
        <v>5</v>
      </c>
    </row>
    <row r="47" spans="1:4" ht="30" x14ac:dyDescent="0.25">
      <c r="A47" s="3" t="s">
        <v>1057</v>
      </c>
      <c r="B47" s="4" t="s">
        <v>5</v>
      </c>
      <c r="C47" s="4" t="s">
        <v>5</v>
      </c>
      <c r="D47" s="4" t="s">
        <v>5</v>
      </c>
    </row>
    <row r="48" spans="1:4" x14ac:dyDescent="0.25">
      <c r="A48" s="2" t="s">
        <v>331</v>
      </c>
      <c r="B48" s="6">
        <v>5430000</v>
      </c>
      <c r="C48" s="6">
        <v>5491000</v>
      </c>
      <c r="D48" s="4" t="s">
        <v>5</v>
      </c>
    </row>
    <row r="49" spans="1:4" ht="30" x14ac:dyDescent="0.25">
      <c r="A49" s="2" t="s">
        <v>1066</v>
      </c>
      <c r="B49" s="4" t="s">
        <v>5</v>
      </c>
      <c r="C49" s="4" t="s">
        <v>5</v>
      </c>
      <c r="D49" s="4" t="s">
        <v>5</v>
      </c>
    </row>
    <row r="50" spans="1:4" ht="30" x14ac:dyDescent="0.25">
      <c r="A50" s="3" t="s">
        <v>1057</v>
      </c>
      <c r="B50" s="4" t="s">
        <v>5</v>
      </c>
      <c r="C50" s="4" t="s">
        <v>5</v>
      </c>
      <c r="D50" s="4" t="s">
        <v>5</v>
      </c>
    </row>
    <row r="51" spans="1:4" x14ac:dyDescent="0.25">
      <c r="A51" s="2" t="s">
        <v>331</v>
      </c>
      <c r="B51" s="6">
        <v>396021000</v>
      </c>
      <c r="C51" s="6">
        <v>366518000</v>
      </c>
      <c r="D51" s="4" t="s">
        <v>5</v>
      </c>
    </row>
    <row r="52" spans="1:4" ht="45" x14ac:dyDescent="0.25">
      <c r="A52" s="2" t="s">
        <v>1067</v>
      </c>
      <c r="B52" s="4" t="s">
        <v>5</v>
      </c>
      <c r="C52" s="4" t="s">
        <v>5</v>
      </c>
      <c r="D52" s="4" t="s">
        <v>5</v>
      </c>
    </row>
    <row r="53" spans="1:4" ht="30" x14ac:dyDescent="0.25">
      <c r="A53" s="3" t="s">
        <v>1057</v>
      </c>
      <c r="B53" s="4" t="s">
        <v>5</v>
      </c>
      <c r="C53" s="4" t="s">
        <v>5</v>
      </c>
      <c r="D53" s="4" t="s">
        <v>5</v>
      </c>
    </row>
    <row r="54" spans="1:4" x14ac:dyDescent="0.25">
      <c r="A54" s="2" t="s">
        <v>331</v>
      </c>
      <c r="B54" s="6">
        <v>80568000</v>
      </c>
      <c r="C54" s="6">
        <v>99250000</v>
      </c>
      <c r="D54" s="4" t="s">
        <v>5</v>
      </c>
    </row>
    <row r="55" spans="1:4" ht="45" x14ac:dyDescent="0.25">
      <c r="A55" s="2" t="s">
        <v>1068</v>
      </c>
      <c r="B55" s="4" t="s">
        <v>5</v>
      </c>
      <c r="C55" s="4" t="s">
        <v>5</v>
      </c>
      <c r="D55" s="4" t="s">
        <v>5</v>
      </c>
    </row>
    <row r="56" spans="1:4" ht="30" x14ac:dyDescent="0.25">
      <c r="A56" s="3" t="s">
        <v>1057</v>
      </c>
      <c r="B56" s="4" t="s">
        <v>5</v>
      </c>
      <c r="C56" s="4" t="s">
        <v>5</v>
      </c>
      <c r="D56" s="4" t="s">
        <v>5</v>
      </c>
    </row>
    <row r="57" spans="1:4" x14ac:dyDescent="0.25">
      <c r="A57" s="2" t="s">
        <v>331</v>
      </c>
      <c r="B57" s="6">
        <v>82806000</v>
      </c>
      <c r="C57" s="6">
        <v>87370000</v>
      </c>
      <c r="D57" s="4" t="s">
        <v>5</v>
      </c>
    </row>
    <row r="58" spans="1:4" ht="45" x14ac:dyDescent="0.25">
      <c r="A58" s="2" t="s">
        <v>1069</v>
      </c>
      <c r="B58" s="4" t="s">
        <v>5</v>
      </c>
      <c r="C58" s="4" t="s">
        <v>5</v>
      </c>
      <c r="D58" s="4" t="s">
        <v>5</v>
      </c>
    </row>
    <row r="59" spans="1:4" ht="30" x14ac:dyDescent="0.25">
      <c r="A59" s="3" t="s">
        <v>1057</v>
      </c>
      <c r="B59" s="4" t="s">
        <v>5</v>
      </c>
      <c r="C59" s="4" t="s">
        <v>5</v>
      </c>
      <c r="D59" s="4" t="s">
        <v>5</v>
      </c>
    </row>
    <row r="60" spans="1:4" x14ac:dyDescent="0.25">
      <c r="A60" s="2" t="s">
        <v>331</v>
      </c>
      <c r="B60" s="6">
        <v>764787000</v>
      </c>
      <c r="C60" s="6">
        <v>710723000</v>
      </c>
      <c r="D60" s="4" t="s">
        <v>5</v>
      </c>
    </row>
    <row r="61" spans="1:4" ht="45" x14ac:dyDescent="0.25">
      <c r="A61" s="2" t="s">
        <v>1070</v>
      </c>
      <c r="B61" s="4" t="s">
        <v>5</v>
      </c>
      <c r="C61" s="4" t="s">
        <v>5</v>
      </c>
      <c r="D61" s="4" t="s">
        <v>5</v>
      </c>
    </row>
    <row r="62" spans="1:4" ht="30" x14ac:dyDescent="0.25">
      <c r="A62" s="3" t="s">
        <v>1057</v>
      </c>
      <c r="B62" s="4" t="s">
        <v>5</v>
      </c>
      <c r="C62" s="4" t="s">
        <v>5</v>
      </c>
      <c r="D62" s="4" t="s">
        <v>5</v>
      </c>
    </row>
    <row r="63" spans="1:4" x14ac:dyDescent="0.25">
      <c r="A63" s="2" t="s">
        <v>331</v>
      </c>
      <c r="B63" s="6">
        <v>52630000</v>
      </c>
      <c r="C63" s="6">
        <v>53391000</v>
      </c>
      <c r="D63" s="4" t="s">
        <v>5</v>
      </c>
    </row>
    <row r="64" spans="1:4" ht="45" x14ac:dyDescent="0.25">
      <c r="A64" s="2" t="s">
        <v>1071</v>
      </c>
      <c r="B64" s="4" t="s">
        <v>5</v>
      </c>
      <c r="C64" s="4" t="s">
        <v>5</v>
      </c>
      <c r="D64" s="4" t="s">
        <v>5</v>
      </c>
    </row>
    <row r="65" spans="1:4" ht="30" x14ac:dyDescent="0.25">
      <c r="A65" s="3" t="s">
        <v>1057</v>
      </c>
      <c r="B65" s="4" t="s">
        <v>5</v>
      </c>
      <c r="C65" s="4" t="s">
        <v>5</v>
      </c>
      <c r="D65" s="4" t="s">
        <v>5</v>
      </c>
    </row>
    <row r="66" spans="1:4" x14ac:dyDescent="0.25">
      <c r="A66" s="2" t="s">
        <v>331</v>
      </c>
      <c r="B66" s="6">
        <v>142346000</v>
      </c>
      <c r="C66" s="6">
        <v>136058000</v>
      </c>
      <c r="D66" s="4" t="s">
        <v>5</v>
      </c>
    </row>
    <row r="67" spans="1:4" ht="45" x14ac:dyDescent="0.25">
      <c r="A67" s="2" t="s">
        <v>1072</v>
      </c>
      <c r="B67" s="4" t="s">
        <v>5</v>
      </c>
      <c r="C67" s="4" t="s">
        <v>5</v>
      </c>
      <c r="D67" s="4" t="s">
        <v>5</v>
      </c>
    </row>
    <row r="68" spans="1:4" ht="30" x14ac:dyDescent="0.25">
      <c r="A68" s="3" t="s">
        <v>1057</v>
      </c>
      <c r="B68" s="4" t="s">
        <v>5</v>
      </c>
      <c r="C68" s="4" t="s">
        <v>5</v>
      </c>
      <c r="D68" s="4" t="s">
        <v>5</v>
      </c>
    </row>
    <row r="69" spans="1:4" x14ac:dyDescent="0.25">
      <c r="A69" s="2" t="s">
        <v>331</v>
      </c>
      <c r="B69" s="6">
        <v>32046000</v>
      </c>
      <c r="C69" s="6">
        <v>34221000</v>
      </c>
      <c r="D69" s="4" t="s">
        <v>5</v>
      </c>
    </row>
    <row r="70" spans="1:4" ht="30" x14ac:dyDescent="0.25">
      <c r="A70" s="2" t="s">
        <v>1073</v>
      </c>
      <c r="B70" s="4" t="s">
        <v>5</v>
      </c>
      <c r="C70" s="4" t="s">
        <v>5</v>
      </c>
      <c r="D70" s="4" t="s">
        <v>5</v>
      </c>
    </row>
    <row r="71" spans="1:4" ht="30" x14ac:dyDescent="0.25">
      <c r="A71" s="3" t="s">
        <v>1057</v>
      </c>
      <c r="B71" s="4" t="s">
        <v>5</v>
      </c>
      <c r="C71" s="4" t="s">
        <v>5</v>
      </c>
      <c r="D71" s="4" t="s">
        <v>5</v>
      </c>
    </row>
    <row r="72" spans="1:4" x14ac:dyDescent="0.25">
      <c r="A72" s="2" t="s">
        <v>331</v>
      </c>
      <c r="B72" s="6">
        <v>31342000</v>
      </c>
      <c r="C72" s="6">
        <v>33707000</v>
      </c>
      <c r="D72" s="4" t="s">
        <v>5</v>
      </c>
    </row>
    <row r="73" spans="1:4" x14ac:dyDescent="0.25">
      <c r="A73" s="2" t="s">
        <v>1074</v>
      </c>
      <c r="B73" s="4" t="s">
        <v>5</v>
      </c>
      <c r="C73" s="4" t="s">
        <v>5</v>
      </c>
      <c r="D73" s="4" t="s">
        <v>5</v>
      </c>
    </row>
    <row r="74" spans="1:4" ht="30" x14ac:dyDescent="0.25">
      <c r="A74" s="3" t="s">
        <v>1057</v>
      </c>
      <c r="B74" s="4" t="s">
        <v>5</v>
      </c>
      <c r="C74" s="4" t="s">
        <v>5</v>
      </c>
      <c r="D74" s="4" t="s">
        <v>5</v>
      </c>
    </row>
    <row r="75" spans="1:4" x14ac:dyDescent="0.25">
      <c r="A75" s="2" t="s">
        <v>331</v>
      </c>
      <c r="B75" s="6">
        <v>37087000</v>
      </c>
      <c r="C75" s="6">
        <v>31987000</v>
      </c>
      <c r="D75" s="4" t="s">
        <v>5</v>
      </c>
    </row>
    <row r="76" spans="1:4" ht="30" x14ac:dyDescent="0.25">
      <c r="A76" s="2" t="s">
        <v>1075</v>
      </c>
      <c r="B76" s="4" t="s">
        <v>5</v>
      </c>
      <c r="C76" s="4" t="s">
        <v>5</v>
      </c>
      <c r="D76" s="4" t="s">
        <v>5</v>
      </c>
    </row>
    <row r="77" spans="1:4" ht="30" x14ac:dyDescent="0.25">
      <c r="A77" s="3" t="s">
        <v>1057</v>
      </c>
      <c r="B77" s="4" t="s">
        <v>5</v>
      </c>
      <c r="C77" s="4" t="s">
        <v>5</v>
      </c>
      <c r="D77" s="4" t="s">
        <v>5</v>
      </c>
    </row>
    <row r="78" spans="1:4" x14ac:dyDescent="0.25">
      <c r="A78" s="2" t="s">
        <v>331</v>
      </c>
      <c r="B78" s="6">
        <v>11435000</v>
      </c>
      <c r="C78" s="6">
        <v>3971000</v>
      </c>
      <c r="D78" s="4" t="s">
        <v>5</v>
      </c>
    </row>
    <row r="79" spans="1:4" ht="30" x14ac:dyDescent="0.25">
      <c r="A79" s="2" t="s">
        <v>1076</v>
      </c>
      <c r="B79" s="4" t="s">
        <v>5</v>
      </c>
      <c r="C79" s="4" t="s">
        <v>5</v>
      </c>
      <c r="D79" s="4" t="s">
        <v>5</v>
      </c>
    </row>
    <row r="80" spans="1:4" ht="30" x14ac:dyDescent="0.25">
      <c r="A80" s="3" t="s">
        <v>1057</v>
      </c>
      <c r="B80" s="4" t="s">
        <v>5</v>
      </c>
      <c r="C80" s="4" t="s">
        <v>5</v>
      </c>
      <c r="D80" s="4" t="s">
        <v>5</v>
      </c>
    </row>
    <row r="81" spans="1:4" x14ac:dyDescent="0.25">
      <c r="A81" s="2" t="s">
        <v>331</v>
      </c>
      <c r="B81" s="6">
        <v>8750000</v>
      </c>
      <c r="C81" s="6">
        <v>12132000</v>
      </c>
      <c r="D81" s="4" t="s">
        <v>5</v>
      </c>
    </row>
    <row r="82" spans="1:4" ht="45" x14ac:dyDescent="0.25">
      <c r="A82" s="2" t="s">
        <v>1077</v>
      </c>
      <c r="B82" s="4" t="s">
        <v>5</v>
      </c>
      <c r="C82" s="4" t="s">
        <v>5</v>
      </c>
      <c r="D82" s="4" t="s">
        <v>5</v>
      </c>
    </row>
    <row r="83" spans="1:4" ht="30" x14ac:dyDescent="0.25">
      <c r="A83" s="3" t="s">
        <v>1057</v>
      </c>
      <c r="B83" s="4" t="s">
        <v>5</v>
      </c>
      <c r="C83" s="4" t="s">
        <v>5</v>
      </c>
      <c r="D83" s="4" t="s">
        <v>5</v>
      </c>
    </row>
    <row r="84" spans="1:4" x14ac:dyDescent="0.25">
      <c r="A84" s="2" t="s">
        <v>331</v>
      </c>
      <c r="B84" s="6">
        <v>1797000</v>
      </c>
      <c r="C84" s="6">
        <v>663000</v>
      </c>
      <c r="D84" s="4" t="s">
        <v>5</v>
      </c>
    </row>
    <row r="85" spans="1:4" ht="45" x14ac:dyDescent="0.25">
      <c r="A85" s="2" t="s">
        <v>1078</v>
      </c>
      <c r="B85" s="4" t="s">
        <v>5</v>
      </c>
      <c r="C85" s="4" t="s">
        <v>5</v>
      </c>
      <c r="D85" s="4" t="s">
        <v>5</v>
      </c>
    </row>
    <row r="86" spans="1:4" ht="30" x14ac:dyDescent="0.25">
      <c r="A86" s="3" t="s">
        <v>1057</v>
      </c>
      <c r="B86" s="4" t="s">
        <v>5</v>
      </c>
      <c r="C86" s="4" t="s">
        <v>5</v>
      </c>
      <c r="D86" s="4" t="s">
        <v>5</v>
      </c>
    </row>
    <row r="87" spans="1:4" x14ac:dyDescent="0.25">
      <c r="A87" s="2" t="s">
        <v>331</v>
      </c>
      <c r="B87" s="6">
        <v>13568000</v>
      </c>
      <c r="C87" s="6">
        <v>13038000</v>
      </c>
      <c r="D87" s="4" t="s">
        <v>5</v>
      </c>
    </row>
    <row r="88" spans="1:4" ht="45" x14ac:dyDescent="0.25">
      <c r="A88" s="2" t="s">
        <v>1079</v>
      </c>
      <c r="B88" s="4" t="s">
        <v>5</v>
      </c>
      <c r="C88" s="4" t="s">
        <v>5</v>
      </c>
      <c r="D88" s="4" t="s">
        <v>5</v>
      </c>
    </row>
    <row r="89" spans="1:4" ht="30" x14ac:dyDescent="0.25">
      <c r="A89" s="3" t="s">
        <v>1057</v>
      </c>
      <c r="B89" s="4" t="s">
        <v>5</v>
      </c>
      <c r="C89" s="4" t="s">
        <v>5</v>
      </c>
      <c r="D89" s="4" t="s">
        <v>5</v>
      </c>
    </row>
    <row r="90" spans="1:4" x14ac:dyDescent="0.25">
      <c r="A90" s="2" t="s">
        <v>331</v>
      </c>
      <c r="B90" s="6">
        <v>198000</v>
      </c>
      <c r="C90" s="6">
        <v>863000</v>
      </c>
      <c r="D90" s="4" t="s">
        <v>5</v>
      </c>
    </row>
    <row r="91" spans="1:4" ht="45" x14ac:dyDescent="0.25">
      <c r="A91" s="2" t="s">
        <v>1080</v>
      </c>
      <c r="B91" s="4" t="s">
        <v>5</v>
      </c>
      <c r="C91" s="4" t="s">
        <v>5</v>
      </c>
      <c r="D91" s="4" t="s">
        <v>5</v>
      </c>
    </row>
    <row r="92" spans="1:4" ht="30" x14ac:dyDescent="0.25">
      <c r="A92" s="3" t="s">
        <v>1057</v>
      </c>
      <c r="B92" s="4" t="s">
        <v>5</v>
      </c>
      <c r="C92" s="4" t="s">
        <v>5</v>
      </c>
      <c r="D92" s="4" t="s">
        <v>5</v>
      </c>
    </row>
    <row r="93" spans="1:4" x14ac:dyDescent="0.25">
      <c r="A93" s="2" t="s">
        <v>331</v>
      </c>
      <c r="B93" s="6">
        <v>664000</v>
      </c>
      <c r="C93" s="6">
        <v>1119000</v>
      </c>
      <c r="D93" s="4" t="s">
        <v>5</v>
      </c>
    </row>
    <row r="94" spans="1:4" ht="45" x14ac:dyDescent="0.25">
      <c r="A94" s="2" t="s">
        <v>1081</v>
      </c>
      <c r="B94" s="4" t="s">
        <v>5</v>
      </c>
      <c r="C94" s="4" t="s">
        <v>5</v>
      </c>
      <c r="D94" s="4" t="s">
        <v>5</v>
      </c>
    </row>
    <row r="95" spans="1:4" ht="30" x14ac:dyDescent="0.25">
      <c r="A95" s="3" t="s">
        <v>1057</v>
      </c>
      <c r="B95" s="4" t="s">
        <v>5</v>
      </c>
      <c r="C95" s="4" t="s">
        <v>5</v>
      </c>
      <c r="D95" s="4" t="s">
        <v>5</v>
      </c>
    </row>
    <row r="96" spans="1:4" x14ac:dyDescent="0.25">
      <c r="A96" s="2" t="s">
        <v>331</v>
      </c>
      <c r="B96" s="6">
        <v>500000</v>
      </c>
      <c r="C96" s="4" t="s">
        <v>5</v>
      </c>
      <c r="D96" s="4" t="s">
        <v>5</v>
      </c>
    </row>
    <row r="97" spans="1:4" ht="30" x14ac:dyDescent="0.25">
      <c r="A97" s="2" t="s">
        <v>1082</v>
      </c>
      <c r="B97" s="4" t="s">
        <v>5</v>
      </c>
      <c r="C97" s="4" t="s">
        <v>5</v>
      </c>
      <c r="D97" s="4" t="s">
        <v>5</v>
      </c>
    </row>
    <row r="98" spans="1:4" ht="30" x14ac:dyDescent="0.25">
      <c r="A98" s="3" t="s">
        <v>1057</v>
      </c>
      <c r="B98" s="4" t="s">
        <v>5</v>
      </c>
      <c r="C98" s="4" t="s">
        <v>5</v>
      </c>
      <c r="D98" s="4" t="s">
        <v>5</v>
      </c>
    </row>
    <row r="99" spans="1:4" x14ac:dyDescent="0.25">
      <c r="A99" s="2" t="s">
        <v>331</v>
      </c>
      <c r="B99" s="6">
        <v>175000</v>
      </c>
      <c r="C99" s="6">
        <v>201000</v>
      </c>
      <c r="D99" s="4" t="s">
        <v>5</v>
      </c>
    </row>
    <row r="100" spans="1:4" x14ac:dyDescent="0.25">
      <c r="A100" s="2" t="s">
        <v>1083</v>
      </c>
      <c r="B100" s="4" t="s">
        <v>5</v>
      </c>
      <c r="C100" s="4" t="s">
        <v>5</v>
      </c>
      <c r="D100" s="4" t="s">
        <v>5</v>
      </c>
    </row>
    <row r="101" spans="1:4" ht="30" x14ac:dyDescent="0.25">
      <c r="A101" s="3" t="s">
        <v>1057</v>
      </c>
      <c r="B101" s="4" t="s">
        <v>5</v>
      </c>
      <c r="C101" s="4" t="s">
        <v>5</v>
      </c>
      <c r="D101" s="4" t="s">
        <v>5</v>
      </c>
    </row>
    <row r="102" spans="1:4" x14ac:dyDescent="0.25">
      <c r="A102" s="2" t="s">
        <v>331</v>
      </c>
      <c r="B102" s="6">
        <v>85779000</v>
      </c>
      <c r="C102" s="6">
        <v>103194000</v>
      </c>
      <c r="D102" s="4" t="s">
        <v>5</v>
      </c>
    </row>
    <row r="103" spans="1:4" ht="45" x14ac:dyDescent="0.25">
      <c r="A103" s="2" t="s">
        <v>1084</v>
      </c>
      <c r="B103" s="4" t="s">
        <v>5</v>
      </c>
      <c r="C103" s="4" t="s">
        <v>5</v>
      </c>
      <c r="D103" s="4" t="s">
        <v>5</v>
      </c>
    </row>
    <row r="104" spans="1:4" ht="30" x14ac:dyDescent="0.25">
      <c r="A104" s="3" t="s">
        <v>1057</v>
      </c>
      <c r="B104" s="4" t="s">
        <v>5</v>
      </c>
      <c r="C104" s="4" t="s">
        <v>5</v>
      </c>
      <c r="D104" s="4" t="s">
        <v>5</v>
      </c>
    </row>
    <row r="105" spans="1:4" x14ac:dyDescent="0.25">
      <c r="A105" s="2" t="s">
        <v>331</v>
      </c>
      <c r="B105" s="6">
        <v>4778000</v>
      </c>
      <c r="C105" s="6">
        <v>2324000</v>
      </c>
      <c r="D105" s="4" t="s">
        <v>5</v>
      </c>
    </row>
    <row r="106" spans="1:4" ht="45" x14ac:dyDescent="0.25">
      <c r="A106" s="2" t="s">
        <v>1085</v>
      </c>
      <c r="B106" s="4" t="s">
        <v>5</v>
      </c>
      <c r="C106" s="4" t="s">
        <v>5</v>
      </c>
      <c r="D106" s="4" t="s">
        <v>5</v>
      </c>
    </row>
    <row r="107" spans="1:4" ht="30" x14ac:dyDescent="0.25">
      <c r="A107" s="3" t="s">
        <v>1057</v>
      </c>
      <c r="B107" s="4" t="s">
        <v>5</v>
      </c>
      <c r="C107" s="4" t="s">
        <v>5</v>
      </c>
      <c r="D107" s="4" t="s">
        <v>5</v>
      </c>
    </row>
    <row r="108" spans="1:4" x14ac:dyDescent="0.25">
      <c r="A108" s="2" t="s">
        <v>331</v>
      </c>
      <c r="B108" s="6">
        <v>164000</v>
      </c>
      <c r="C108" s="6">
        <v>8516000</v>
      </c>
      <c r="D108" s="4" t="s">
        <v>5</v>
      </c>
    </row>
    <row r="109" spans="1:4" ht="45" x14ac:dyDescent="0.25">
      <c r="A109" s="2" t="s">
        <v>1086</v>
      </c>
      <c r="B109" s="4" t="s">
        <v>5</v>
      </c>
      <c r="C109" s="4" t="s">
        <v>5</v>
      </c>
      <c r="D109" s="4" t="s">
        <v>5</v>
      </c>
    </row>
    <row r="110" spans="1:4" ht="30" x14ac:dyDescent="0.25">
      <c r="A110" s="3" t="s">
        <v>1057</v>
      </c>
      <c r="B110" s="4" t="s">
        <v>5</v>
      </c>
      <c r="C110" s="4" t="s">
        <v>5</v>
      </c>
      <c r="D110" s="4" t="s">
        <v>5</v>
      </c>
    </row>
    <row r="111" spans="1:4" x14ac:dyDescent="0.25">
      <c r="A111" s="2" t="s">
        <v>331</v>
      </c>
      <c r="B111" s="6">
        <v>12569000</v>
      </c>
      <c r="C111" s="6">
        <v>1492000</v>
      </c>
      <c r="D111" s="4" t="s">
        <v>5</v>
      </c>
    </row>
    <row r="112" spans="1:4" ht="45" x14ac:dyDescent="0.25">
      <c r="A112" s="2" t="s">
        <v>1087</v>
      </c>
      <c r="B112" s="4" t="s">
        <v>5</v>
      </c>
      <c r="C112" s="4" t="s">
        <v>5</v>
      </c>
      <c r="D112" s="4" t="s">
        <v>5</v>
      </c>
    </row>
    <row r="113" spans="1:4" ht="30" x14ac:dyDescent="0.25">
      <c r="A113" s="3" t="s">
        <v>1057</v>
      </c>
      <c r="B113" s="4" t="s">
        <v>5</v>
      </c>
      <c r="C113" s="4" t="s">
        <v>5</v>
      </c>
      <c r="D113" s="4" t="s">
        <v>5</v>
      </c>
    </row>
    <row r="114" spans="1:4" x14ac:dyDescent="0.25">
      <c r="A114" s="2" t="s">
        <v>331</v>
      </c>
      <c r="B114" s="6">
        <v>1951000</v>
      </c>
      <c r="C114" s="6">
        <v>2528000</v>
      </c>
      <c r="D114" s="4" t="s">
        <v>5</v>
      </c>
    </row>
    <row r="115" spans="1:4" ht="45" x14ac:dyDescent="0.25">
      <c r="A115" s="2" t="s">
        <v>1088</v>
      </c>
      <c r="B115" s="4" t="s">
        <v>5</v>
      </c>
      <c r="C115" s="4" t="s">
        <v>5</v>
      </c>
      <c r="D115" s="4" t="s">
        <v>5</v>
      </c>
    </row>
    <row r="116" spans="1:4" ht="30" x14ac:dyDescent="0.25">
      <c r="A116" s="3" t="s">
        <v>1057</v>
      </c>
      <c r="B116" s="4" t="s">
        <v>5</v>
      </c>
      <c r="C116" s="4" t="s">
        <v>5</v>
      </c>
      <c r="D116" s="4" t="s">
        <v>5</v>
      </c>
    </row>
    <row r="117" spans="1:4" x14ac:dyDescent="0.25">
      <c r="A117" s="2" t="s">
        <v>331</v>
      </c>
      <c r="B117" s="6">
        <v>12391000</v>
      </c>
      <c r="C117" s="6">
        <v>22139000</v>
      </c>
      <c r="D117" s="4" t="s">
        <v>5</v>
      </c>
    </row>
    <row r="118" spans="1:4" ht="60" x14ac:dyDescent="0.25">
      <c r="A118" s="2" t="s">
        <v>1089</v>
      </c>
      <c r="B118" s="4" t="s">
        <v>5</v>
      </c>
      <c r="C118" s="4" t="s">
        <v>5</v>
      </c>
      <c r="D118" s="4" t="s">
        <v>5</v>
      </c>
    </row>
    <row r="119" spans="1:4" ht="30" x14ac:dyDescent="0.25">
      <c r="A119" s="3" t="s">
        <v>1057</v>
      </c>
      <c r="B119" s="4" t="s">
        <v>5</v>
      </c>
      <c r="C119" s="4" t="s">
        <v>5</v>
      </c>
      <c r="D119" s="4" t="s">
        <v>5</v>
      </c>
    </row>
    <row r="120" spans="1:4" x14ac:dyDescent="0.25">
      <c r="A120" s="2" t="s">
        <v>331</v>
      </c>
      <c r="B120" s="6">
        <v>37672000</v>
      </c>
      <c r="C120" s="6">
        <v>50431000</v>
      </c>
      <c r="D120" s="4" t="s">
        <v>5</v>
      </c>
    </row>
    <row r="121" spans="1:4" ht="60" x14ac:dyDescent="0.25">
      <c r="A121" s="2" t="s">
        <v>1090</v>
      </c>
      <c r="B121" s="4" t="s">
        <v>5</v>
      </c>
      <c r="C121" s="4" t="s">
        <v>5</v>
      </c>
      <c r="D121" s="4" t="s">
        <v>5</v>
      </c>
    </row>
    <row r="122" spans="1:4" ht="30" x14ac:dyDescent="0.25">
      <c r="A122" s="3" t="s">
        <v>1057</v>
      </c>
      <c r="B122" s="4" t="s">
        <v>5</v>
      </c>
      <c r="C122" s="4" t="s">
        <v>5</v>
      </c>
      <c r="D122" s="4" t="s">
        <v>5</v>
      </c>
    </row>
    <row r="123" spans="1:4" x14ac:dyDescent="0.25">
      <c r="A123" s="2" t="s">
        <v>331</v>
      </c>
      <c r="B123" s="6">
        <v>1546000</v>
      </c>
      <c r="C123" s="6">
        <v>1867000</v>
      </c>
      <c r="D123" s="4" t="s">
        <v>5</v>
      </c>
    </row>
    <row r="124" spans="1:4" ht="45" x14ac:dyDescent="0.25">
      <c r="A124" s="2" t="s">
        <v>1091</v>
      </c>
      <c r="B124" s="4" t="s">
        <v>5</v>
      </c>
      <c r="C124" s="4" t="s">
        <v>5</v>
      </c>
      <c r="D124" s="4" t="s">
        <v>5</v>
      </c>
    </row>
    <row r="125" spans="1:4" ht="30" x14ac:dyDescent="0.25">
      <c r="A125" s="3" t="s">
        <v>1057</v>
      </c>
      <c r="B125" s="4" t="s">
        <v>5</v>
      </c>
      <c r="C125" s="4" t="s">
        <v>5</v>
      </c>
      <c r="D125" s="4" t="s">
        <v>5</v>
      </c>
    </row>
    <row r="126" spans="1:4" x14ac:dyDescent="0.25">
      <c r="A126" s="2" t="s">
        <v>331</v>
      </c>
      <c r="B126" s="6">
        <v>10980000</v>
      </c>
      <c r="C126" s="6">
        <v>11129000</v>
      </c>
      <c r="D126" s="4" t="s">
        <v>5</v>
      </c>
    </row>
    <row r="127" spans="1:4" ht="60" x14ac:dyDescent="0.25">
      <c r="A127" s="2" t="s">
        <v>1092</v>
      </c>
      <c r="B127" s="4" t="s">
        <v>5</v>
      </c>
      <c r="C127" s="4" t="s">
        <v>5</v>
      </c>
      <c r="D127" s="4" t="s">
        <v>5</v>
      </c>
    </row>
    <row r="128" spans="1:4" ht="30" x14ac:dyDescent="0.25">
      <c r="A128" s="3" t="s">
        <v>1057</v>
      </c>
      <c r="B128" s="4" t="s">
        <v>5</v>
      </c>
      <c r="C128" s="4" t="s">
        <v>5</v>
      </c>
      <c r="D128" s="4" t="s">
        <v>5</v>
      </c>
    </row>
    <row r="129" spans="1:4" x14ac:dyDescent="0.25">
      <c r="A129" s="2" t="s">
        <v>331</v>
      </c>
      <c r="B129" s="6">
        <v>1180000</v>
      </c>
      <c r="C129" s="4" t="s">
        <v>5</v>
      </c>
      <c r="D129" s="4" t="s">
        <v>5</v>
      </c>
    </row>
    <row r="130" spans="1:4" ht="30" x14ac:dyDescent="0.25">
      <c r="A130" s="2" t="s">
        <v>1093</v>
      </c>
      <c r="B130" s="4" t="s">
        <v>5</v>
      </c>
      <c r="C130" s="4" t="s">
        <v>5</v>
      </c>
      <c r="D130" s="4" t="s">
        <v>5</v>
      </c>
    </row>
    <row r="131" spans="1:4" ht="30" x14ac:dyDescent="0.25">
      <c r="A131" s="3" t="s">
        <v>1057</v>
      </c>
      <c r="B131" s="4" t="s">
        <v>5</v>
      </c>
      <c r="C131" s="4" t="s">
        <v>5</v>
      </c>
      <c r="D131" s="4" t="s">
        <v>5</v>
      </c>
    </row>
    <row r="132" spans="1:4" x14ac:dyDescent="0.25">
      <c r="A132" s="2" t="s">
        <v>331</v>
      </c>
      <c r="B132" s="8">
        <v>2548000</v>
      </c>
      <c r="C132" s="8">
        <v>2768000</v>
      </c>
      <c r="D13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1094</v>
      </c>
      <c r="B1" s="1" t="s">
        <v>2</v>
      </c>
      <c r="C1" s="1" t="s">
        <v>28</v>
      </c>
      <c r="D1" s="1" t="s">
        <v>81</v>
      </c>
    </row>
    <row r="2" spans="1:4" ht="30" x14ac:dyDescent="0.25">
      <c r="A2" s="3" t="s">
        <v>1004</v>
      </c>
      <c r="B2" s="4" t="s">
        <v>5</v>
      </c>
      <c r="C2" s="4" t="s">
        <v>5</v>
      </c>
      <c r="D2" s="4" t="s">
        <v>5</v>
      </c>
    </row>
    <row r="3" spans="1:4" x14ac:dyDescent="0.25">
      <c r="A3" s="2" t="s">
        <v>1095</v>
      </c>
      <c r="B3" s="8">
        <v>5923000</v>
      </c>
      <c r="C3" s="8">
        <v>6687000</v>
      </c>
      <c r="D3" s="4" t="s">
        <v>5</v>
      </c>
    </row>
    <row r="4" spans="1:4" x14ac:dyDescent="0.25">
      <c r="A4" s="2" t="s">
        <v>1096</v>
      </c>
      <c r="B4" s="6">
        <v>3570000</v>
      </c>
      <c r="C4" s="6">
        <v>3175000</v>
      </c>
      <c r="D4" s="4" t="s">
        <v>5</v>
      </c>
    </row>
    <row r="5" spans="1:4" x14ac:dyDescent="0.25">
      <c r="A5" s="2" t="s">
        <v>1097</v>
      </c>
      <c r="B5" s="6">
        <v>6505000</v>
      </c>
      <c r="C5" s="6">
        <v>6605000</v>
      </c>
      <c r="D5" s="4" t="s">
        <v>5</v>
      </c>
    </row>
    <row r="6" spans="1:4" x14ac:dyDescent="0.25">
      <c r="A6" s="2" t="s">
        <v>1098</v>
      </c>
      <c r="B6" s="6">
        <v>15998000</v>
      </c>
      <c r="C6" s="6">
        <v>16467000</v>
      </c>
      <c r="D6" s="4" t="s">
        <v>5</v>
      </c>
    </row>
    <row r="7" spans="1:4" x14ac:dyDescent="0.25">
      <c r="A7" s="2" t="s">
        <v>486</v>
      </c>
      <c r="B7" s="6">
        <v>2143273000</v>
      </c>
      <c r="C7" s="6">
        <v>2032093000</v>
      </c>
      <c r="D7" s="4" t="s">
        <v>5</v>
      </c>
    </row>
    <row r="8" spans="1:4" x14ac:dyDescent="0.25">
      <c r="A8" s="2" t="s">
        <v>470</v>
      </c>
      <c r="B8" s="6">
        <v>2159271000</v>
      </c>
      <c r="C8" s="6">
        <v>2048560000</v>
      </c>
      <c r="D8" s="6">
        <v>2048560000</v>
      </c>
    </row>
    <row r="9" spans="1:4" x14ac:dyDescent="0.25">
      <c r="A9" s="2" t="s">
        <v>1099</v>
      </c>
      <c r="B9" s="4" t="s">
        <v>5</v>
      </c>
      <c r="C9" s="4" t="s">
        <v>166</v>
      </c>
      <c r="D9" s="4" t="s">
        <v>5</v>
      </c>
    </row>
    <row r="10" spans="1:4" x14ac:dyDescent="0.25">
      <c r="A10" s="2" t="s">
        <v>1006</v>
      </c>
      <c r="B10" s="4" t="s">
        <v>5</v>
      </c>
      <c r="C10" s="4" t="s">
        <v>5</v>
      </c>
      <c r="D10" s="4" t="s">
        <v>5</v>
      </c>
    </row>
    <row r="11" spans="1:4" ht="30" x14ac:dyDescent="0.25">
      <c r="A11" s="3" t="s">
        <v>1004</v>
      </c>
      <c r="B11" s="4" t="s">
        <v>5</v>
      </c>
      <c r="C11" s="4" t="s">
        <v>5</v>
      </c>
      <c r="D11" s="4" t="s">
        <v>5</v>
      </c>
    </row>
    <row r="12" spans="1:4" x14ac:dyDescent="0.25">
      <c r="A12" s="2" t="s">
        <v>470</v>
      </c>
      <c r="B12" s="6">
        <v>970095000</v>
      </c>
      <c r="C12" s="6">
        <v>888872000</v>
      </c>
      <c r="D12" s="4" t="s">
        <v>5</v>
      </c>
    </row>
    <row r="13" spans="1:4" ht="30" x14ac:dyDescent="0.25">
      <c r="A13" s="2" t="s">
        <v>1058</v>
      </c>
      <c r="B13" s="4" t="s">
        <v>5</v>
      </c>
      <c r="C13" s="4" t="s">
        <v>5</v>
      </c>
      <c r="D13" s="4" t="s">
        <v>5</v>
      </c>
    </row>
    <row r="14" spans="1:4" ht="30" x14ac:dyDescent="0.25">
      <c r="A14" s="3" t="s">
        <v>1004</v>
      </c>
      <c r="B14" s="4" t="s">
        <v>5</v>
      </c>
      <c r="C14" s="4" t="s">
        <v>5</v>
      </c>
      <c r="D14" s="4" t="s">
        <v>5</v>
      </c>
    </row>
    <row r="15" spans="1:4" x14ac:dyDescent="0.25">
      <c r="A15" s="2" t="s">
        <v>1095</v>
      </c>
      <c r="B15" s="6">
        <v>2270000</v>
      </c>
      <c r="C15" s="4" t="s">
        <v>166</v>
      </c>
      <c r="D15" s="4" t="s">
        <v>5</v>
      </c>
    </row>
    <row r="16" spans="1:4" x14ac:dyDescent="0.25">
      <c r="A16" s="2" t="s">
        <v>1096</v>
      </c>
      <c r="B16" s="4" t="s">
        <v>5</v>
      </c>
      <c r="C16" s="6">
        <v>111000</v>
      </c>
      <c r="D16" s="4" t="s">
        <v>5</v>
      </c>
    </row>
    <row r="17" spans="1:4" x14ac:dyDescent="0.25">
      <c r="A17" s="2" t="s">
        <v>1097</v>
      </c>
      <c r="B17" s="4" t="s">
        <v>5</v>
      </c>
      <c r="C17" s="4" t="s">
        <v>166</v>
      </c>
      <c r="D17" s="4" t="s">
        <v>5</v>
      </c>
    </row>
    <row r="18" spans="1:4" x14ac:dyDescent="0.25">
      <c r="A18" s="2" t="s">
        <v>1098</v>
      </c>
      <c r="B18" s="6">
        <v>2270000</v>
      </c>
      <c r="C18" s="6">
        <v>111000</v>
      </c>
      <c r="D18" s="4" t="s">
        <v>5</v>
      </c>
    </row>
    <row r="19" spans="1:4" x14ac:dyDescent="0.25">
      <c r="A19" s="2" t="s">
        <v>486</v>
      </c>
      <c r="B19" s="6">
        <v>462372000</v>
      </c>
      <c r="C19" s="6">
        <v>392834000</v>
      </c>
      <c r="D19" s="4" t="s">
        <v>5</v>
      </c>
    </row>
    <row r="20" spans="1:4" x14ac:dyDescent="0.25">
      <c r="A20" s="2" t="s">
        <v>470</v>
      </c>
      <c r="B20" s="6">
        <v>464642000</v>
      </c>
      <c r="C20" s="6">
        <v>392945000</v>
      </c>
      <c r="D20" s="4" t="s">
        <v>5</v>
      </c>
    </row>
    <row r="21" spans="1:4" x14ac:dyDescent="0.25">
      <c r="A21" s="2" t="s">
        <v>1099</v>
      </c>
      <c r="B21" s="4" t="s">
        <v>5</v>
      </c>
      <c r="C21" s="4" t="s">
        <v>166</v>
      </c>
      <c r="D21" s="4" t="s">
        <v>5</v>
      </c>
    </row>
    <row r="22" spans="1:4" ht="30" x14ac:dyDescent="0.25">
      <c r="A22" s="2" t="s">
        <v>1059</v>
      </c>
      <c r="B22" s="4" t="s">
        <v>5</v>
      </c>
      <c r="C22" s="4" t="s">
        <v>5</v>
      </c>
      <c r="D22" s="4" t="s">
        <v>5</v>
      </c>
    </row>
    <row r="23" spans="1:4" ht="30" x14ac:dyDescent="0.25">
      <c r="A23" s="3" t="s">
        <v>1004</v>
      </c>
      <c r="B23" s="4" t="s">
        <v>5</v>
      </c>
      <c r="C23" s="4" t="s">
        <v>5</v>
      </c>
      <c r="D23" s="4" t="s">
        <v>5</v>
      </c>
    </row>
    <row r="24" spans="1:4" x14ac:dyDescent="0.25">
      <c r="A24" s="2" t="s">
        <v>1095</v>
      </c>
      <c r="B24" s="4" t="s">
        <v>5</v>
      </c>
      <c r="C24" s="4" t="s">
        <v>166</v>
      </c>
      <c r="D24" s="4" t="s">
        <v>5</v>
      </c>
    </row>
    <row r="25" spans="1:4" x14ac:dyDescent="0.25">
      <c r="A25" s="2" t="s">
        <v>1096</v>
      </c>
      <c r="B25" s="4" t="s">
        <v>5</v>
      </c>
      <c r="C25" s="4" t="s">
        <v>166</v>
      </c>
      <c r="D25" s="4" t="s">
        <v>5</v>
      </c>
    </row>
    <row r="26" spans="1:4" x14ac:dyDescent="0.25">
      <c r="A26" s="2" t="s">
        <v>1097</v>
      </c>
      <c r="B26" s="4" t="s">
        <v>5</v>
      </c>
      <c r="C26" s="6">
        <v>335000</v>
      </c>
      <c r="D26" s="4" t="s">
        <v>5</v>
      </c>
    </row>
    <row r="27" spans="1:4" x14ac:dyDescent="0.25">
      <c r="A27" s="2" t="s">
        <v>1098</v>
      </c>
      <c r="B27" s="4" t="s">
        <v>5</v>
      </c>
      <c r="C27" s="6">
        <v>335000</v>
      </c>
      <c r="D27" s="4" t="s">
        <v>5</v>
      </c>
    </row>
    <row r="28" spans="1:4" x14ac:dyDescent="0.25">
      <c r="A28" s="2" t="s">
        <v>486</v>
      </c>
      <c r="B28" s="6">
        <v>5594000</v>
      </c>
      <c r="C28" s="6">
        <v>13672000</v>
      </c>
      <c r="D28" s="4" t="s">
        <v>5</v>
      </c>
    </row>
    <row r="29" spans="1:4" x14ac:dyDescent="0.25">
      <c r="A29" s="2" t="s">
        <v>470</v>
      </c>
      <c r="B29" s="6">
        <v>5594000</v>
      </c>
      <c r="C29" s="6">
        <v>14007000</v>
      </c>
      <c r="D29" s="4" t="s">
        <v>5</v>
      </c>
    </row>
    <row r="30" spans="1:4" x14ac:dyDescent="0.25">
      <c r="A30" s="2" t="s">
        <v>1099</v>
      </c>
      <c r="B30" s="4" t="s">
        <v>5</v>
      </c>
      <c r="C30" s="4" t="s">
        <v>166</v>
      </c>
      <c r="D30" s="4" t="s">
        <v>5</v>
      </c>
    </row>
    <row r="31" spans="1:4" ht="30" x14ac:dyDescent="0.25">
      <c r="A31" s="2" t="s">
        <v>1060</v>
      </c>
      <c r="B31" s="4" t="s">
        <v>5</v>
      </c>
      <c r="C31" s="4" t="s">
        <v>5</v>
      </c>
      <c r="D31" s="4" t="s">
        <v>5</v>
      </c>
    </row>
    <row r="32" spans="1:4" ht="30" x14ac:dyDescent="0.25">
      <c r="A32" s="3" t="s">
        <v>1004</v>
      </c>
      <c r="B32" s="4" t="s">
        <v>5</v>
      </c>
      <c r="C32" s="4" t="s">
        <v>5</v>
      </c>
      <c r="D32" s="4" t="s">
        <v>5</v>
      </c>
    </row>
    <row r="33" spans="1:4" x14ac:dyDescent="0.25">
      <c r="A33" s="2" t="s">
        <v>1095</v>
      </c>
      <c r="B33" s="4" t="s">
        <v>5</v>
      </c>
      <c r="C33" s="4" t="s">
        <v>166</v>
      </c>
      <c r="D33" s="4" t="s">
        <v>5</v>
      </c>
    </row>
    <row r="34" spans="1:4" x14ac:dyDescent="0.25">
      <c r="A34" s="2" t="s">
        <v>1096</v>
      </c>
      <c r="B34" s="6">
        <v>1768000</v>
      </c>
      <c r="C34" s="4" t="s">
        <v>166</v>
      </c>
      <c r="D34" s="4" t="s">
        <v>5</v>
      </c>
    </row>
    <row r="35" spans="1:4" x14ac:dyDescent="0.25">
      <c r="A35" s="2" t="s">
        <v>1097</v>
      </c>
      <c r="B35" s="4" t="s">
        <v>5</v>
      </c>
      <c r="C35" s="4" t="s">
        <v>166</v>
      </c>
      <c r="D35" s="4" t="s">
        <v>5</v>
      </c>
    </row>
    <row r="36" spans="1:4" x14ac:dyDescent="0.25">
      <c r="A36" s="2" t="s">
        <v>1098</v>
      </c>
      <c r="B36" s="6">
        <v>1768000</v>
      </c>
      <c r="C36" s="4" t="s">
        <v>166</v>
      </c>
      <c r="D36" s="4" t="s">
        <v>5</v>
      </c>
    </row>
    <row r="37" spans="1:4" x14ac:dyDescent="0.25">
      <c r="A37" s="2" t="s">
        <v>486</v>
      </c>
      <c r="B37" s="6">
        <v>415572000</v>
      </c>
      <c r="C37" s="6">
        <v>380142000</v>
      </c>
      <c r="D37" s="4" t="s">
        <v>5</v>
      </c>
    </row>
    <row r="38" spans="1:4" x14ac:dyDescent="0.25">
      <c r="A38" s="2" t="s">
        <v>470</v>
      </c>
      <c r="B38" s="6">
        <v>417340000</v>
      </c>
      <c r="C38" s="6">
        <v>380142000</v>
      </c>
      <c r="D38" s="4" t="s">
        <v>5</v>
      </c>
    </row>
    <row r="39" spans="1:4" x14ac:dyDescent="0.25">
      <c r="A39" s="2" t="s">
        <v>1099</v>
      </c>
      <c r="B39" s="4" t="s">
        <v>5</v>
      </c>
      <c r="C39" s="4" t="s">
        <v>166</v>
      </c>
      <c r="D39" s="4" t="s">
        <v>5</v>
      </c>
    </row>
    <row r="40" spans="1:4" ht="30" x14ac:dyDescent="0.25">
      <c r="A40" s="2" t="s">
        <v>1008</v>
      </c>
      <c r="B40" s="4" t="s">
        <v>5</v>
      </c>
      <c r="C40" s="4" t="s">
        <v>5</v>
      </c>
      <c r="D40" s="4" t="s">
        <v>5</v>
      </c>
    </row>
    <row r="41" spans="1:4" ht="30" x14ac:dyDescent="0.25">
      <c r="A41" s="3" t="s">
        <v>1004</v>
      </c>
      <c r="B41" s="4" t="s">
        <v>5</v>
      </c>
      <c r="C41" s="4" t="s">
        <v>5</v>
      </c>
      <c r="D41" s="4" t="s">
        <v>5</v>
      </c>
    </row>
    <row r="42" spans="1:4" x14ac:dyDescent="0.25">
      <c r="A42" s="2" t="s">
        <v>1095</v>
      </c>
      <c r="B42" s="4" t="s">
        <v>5</v>
      </c>
      <c r="C42" s="4" t="s">
        <v>166</v>
      </c>
      <c r="D42" s="4" t="s">
        <v>5</v>
      </c>
    </row>
    <row r="43" spans="1:4" x14ac:dyDescent="0.25">
      <c r="A43" s="2" t="s">
        <v>1096</v>
      </c>
      <c r="B43" s="4" t="s">
        <v>5</v>
      </c>
      <c r="C43" s="6">
        <v>588000</v>
      </c>
      <c r="D43" s="4" t="s">
        <v>5</v>
      </c>
    </row>
    <row r="44" spans="1:4" x14ac:dyDescent="0.25">
      <c r="A44" s="2" t="s">
        <v>1097</v>
      </c>
      <c r="B44" s="6">
        <v>561000</v>
      </c>
      <c r="C44" s="6">
        <v>311000</v>
      </c>
      <c r="D44" s="4" t="s">
        <v>5</v>
      </c>
    </row>
    <row r="45" spans="1:4" x14ac:dyDescent="0.25">
      <c r="A45" s="2" t="s">
        <v>1098</v>
      </c>
      <c r="B45" s="6">
        <v>561000</v>
      </c>
      <c r="C45" s="6">
        <v>899000</v>
      </c>
      <c r="D45" s="4" t="s">
        <v>5</v>
      </c>
    </row>
    <row r="46" spans="1:4" x14ac:dyDescent="0.25">
      <c r="A46" s="2" t="s">
        <v>486</v>
      </c>
      <c r="B46" s="6">
        <v>81958000</v>
      </c>
      <c r="C46" s="6">
        <v>100879000</v>
      </c>
      <c r="D46" s="4" t="s">
        <v>5</v>
      </c>
    </row>
    <row r="47" spans="1:4" x14ac:dyDescent="0.25">
      <c r="A47" s="2" t="s">
        <v>470</v>
      </c>
      <c r="B47" s="6">
        <v>82519000</v>
      </c>
      <c r="C47" s="6">
        <v>101778000</v>
      </c>
      <c r="D47" s="4" t="s">
        <v>5</v>
      </c>
    </row>
    <row r="48" spans="1:4" x14ac:dyDescent="0.25">
      <c r="A48" s="2" t="s">
        <v>1099</v>
      </c>
      <c r="B48" s="4" t="s">
        <v>5</v>
      </c>
      <c r="C48" s="4" t="s">
        <v>166</v>
      </c>
      <c r="D48" s="4" t="s">
        <v>5</v>
      </c>
    </row>
    <row r="49" spans="1:4" ht="30" x14ac:dyDescent="0.25">
      <c r="A49" s="2" t="s">
        <v>1009</v>
      </c>
      <c r="B49" s="4" t="s">
        <v>5</v>
      </c>
      <c r="C49" s="4" t="s">
        <v>5</v>
      </c>
      <c r="D49" s="4" t="s">
        <v>5</v>
      </c>
    </row>
    <row r="50" spans="1:4" ht="30" x14ac:dyDescent="0.25">
      <c r="A50" s="3" t="s">
        <v>1004</v>
      </c>
      <c r="B50" s="4" t="s">
        <v>5</v>
      </c>
      <c r="C50" s="4" t="s">
        <v>5</v>
      </c>
      <c r="D50" s="4" t="s">
        <v>5</v>
      </c>
    </row>
    <row r="51" spans="1:4" x14ac:dyDescent="0.25">
      <c r="A51" s="2" t="s">
        <v>470</v>
      </c>
      <c r="B51" s="6">
        <v>1155111000</v>
      </c>
      <c r="C51" s="6">
        <v>1123012000</v>
      </c>
      <c r="D51" s="4" t="s">
        <v>5</v>
      </c>
    </row>
    <row r="52" spans="1:4" ht="30" x14ac:dyDescent="0.25">
      <c r="A52" s="2" t="s">
        <v>1061</v>
      </c>
      <c r="B52" s="4" t="s">
        <v>5</v>
      </c>
      <c r="C52" s="4" t="s">
        <v>5</v>
      </c>
      <c r="D52" s="4" t="s">
        <v>5</v>
      </c>
    </row>
    <row r="53" spans="1:4" ht="30" x14ac:dyDescent="0.25">
      <c r="A53" s="3" t="s">
        <v>1004</v>
      </c>
      <c r="B53" s="4" t="s">
        <v>5</v>
      </c>
      <c r="C53" s="4" t="s">
        <v>5</v>
      </c>
      <c r="D53" s="4" t="s">
        <v>5</v>
      </c>
    </row>
    <row r="54" spans="1:4" x14ac:dyDescent="0.25">
      <c r="A54" s="2" t="s">
        <v>1095</v>
      </c>
      <c r="B54" s="6">
        <v>1309000</v>
      </c>
      <c r="C54" s="6">
        <v>918000</v>
      </c>
      <c r="D54" s="4" t="s">
        <v>5</v>
      </c>
    </row>
    <row r="55" spans="1:4" x14ac:dyDescent="0.25">
      <c r="A55" s="2" t="s">
        <v>1096</v>
      </c>
      <c r="B55" s="6">
        <v>389000</v>
      </c>
      <c r="C55" s="6">
        <v>1103000</v>
      </c>
      <c r="D55" s="4" t="s">
        <v>5</v>
      </c>
    </row>
    <row r="56" spans="1:4" x14ac:dyDescent="0.25">
      <c r="A56" s="2" t="s">
        <v>1097</v>
      </c>
      <c r="B56" s="6">
        <v>692000</v>
      </c>
      <c r="C56" s="6">
        <v>1279000</v>
      </c>
      <c r="D56" s="4" t="s">
        <v>5</v>
      </c>
    </row>
    <row r="57" spans="1:4" x14ac:dyDescent="0.25">
      <c r="A57" s="2" t="s">
        <v>1098</v>
      </c>
      <c r="B57" s="6">
        <v>2390000</v>
      </c>
      <c r="C57" s="6">
        <v>3300000</v>
      </c>
      <c r="D57" s="4" t="s">
        <v>5</v>
      </c>
    </row>
    <row r="58" spans="1:4" x14ac:dyDescent="0.25">
      <c r="A58" s="2" t="s">
        <v>486</v>
      </c>
      <c r="B58" s="6">
        <v>94604000</v>
      </c>
      <c r="C58" s="6">
        <v>106872000</v>
      </c>
      <c r="D58" s="4" t="s">
        <v>5</v>
      </c>
    </row>
    <row r="59" spans="1:4" x14ac:dyDescent="0.25">
      <c r="A59" s="2" t="s">
        <v>470</v>
      </c>
      <c r="B59" s="6">
        <v>96994000</v>
      </c>
      <c r="C59" s="6">
        <v>110172000</v>
      </c>
      <c r="D59" s="4" t="s">
        <v>5</v>
      </c>
    </row>
    <row r="60" spans="1:4" x14ac:dyDescent="0.25">
      <c r="A60" s="2" t="s">
        <v>1099</v>
      </c>
      <c r="B60" s="4" t="s">
        <v>5</v>
      </c>
      <c r="C60" s="4" t="s">
        <v>166</v>
      </c>
      <c r="D60" s="4" t="s">
        <v>5</v>
      </c>
    </row>
    <row r="61" spans="1:4" ht="45" x14ac:dyDescent="0.25">
      <c r="A61" s="2" t="s">
        <v>1062</v>
      </c>
      <c r="B61" s="4" t="s">
        <v>5</v>
      </c>
      <c r="C61" s="4" t="s">
        <v>5</v>
      </c>
      <c r="D61" s="4" t="s">
        <v>5</v>
      </c>
    </row>
    <row r="62" spans="1:4" ht="30" x14ac:dyDescent="0.25">
      <c r="A62" s="3" t="s">
        <v>1004</v>
      </c>
      <c r="B62" s="4" t="s">
        <v>5</v>
      </c>
      <c r="C62" s="4" t="s">
        <v>5</v>
      </c>
      <c r="D62" s="4" t="s">
        <v>5</v>
      </c>
    </row>
    <row r="63" spans="1:4" x14ac:dyDescent="0.25">
      <c r="A63" s="2" t="s">
        <v>1095</v>
      </c>
      <c r="B63" s="6">
        <v>285000</v>
      </c>
      <c r="C63" s="6">
        <v>1949000</v>
      </c>
      <c r="D63" s="4" t="s">
        <v>5</v>
      </c>
    </row>
    <row r="64" spans="1:4" x14ac:dyDescent="0.25">
      <c r="A64" s="2" t="s">
        <v>1096</v>
      </c>
      <c r="B64" s="6">
        <v>300000</v>
      </c>
      <c r="C64" s="4" t="s">
        <v>166</v>
      </c>
      <c r="D64" s="4" t="s">
        <v>5</v>
      </c>
    </row>
    <row r="65" spans="1:4" x14ac:dyDescent="0.25">
      <c r="A65" s="2" t="s">
        <v>1097</v>
      </c>
      <c r="B65" s="6">
        <v>415000</v>
      </c>
      <c r="C65" s="6">
        <v>926000</v>
      </c>
      <c r="D65" s="4" t="s">
        <v>5</v>
      </c>
    </row>
    <row r="66" spans="1:4" x14ac:dyDescent="0.25">
      <c r="A66" s="2" t="s">
        <v>1098</v>
      </c>
      <c r="B66" s="6">
        <v>1000000</v>
      </c>
      <c r="C66" s="6">
        <v>2875000</v>
      </c>
      <c r="D66" s="4" t="s">
        <v>5</v>
      </c>
    </row>
    <row r="67" spans="1:4" x14ac:dyDescent="0.25">
      <c r="A67" s="2" t="s">
        <v>486</v>
      </c>
      <c r="B67" s="6">
        <v>815027000</v>
      </c>
      <c r="C67" s="6">
        <v>771317000</v>
      </c>
      <c r="D67" s="4" t="s">
        <v>5</v>
      </c>
    </row>
    <row r="68" spans="1:4" x14ac:dyDescent="0.25">
      <c r="A68" s="2" t="s">
        <v>470</v>
      </c>
      <c r="B68" s="6">
        <v>816027000</v>
      </c>
      <c r="C68" s="6">
        <v>774192000</v>
      </c>
      <c r="D68" s="4" t="s">
        <v>5</v>
      </c>
    </row>
    <row r="69" spans="1:4" x14ac:dyDescent="0.25">
      <c r="A69" s="2" t="s">
        <v>1099</v>
      </c>
      <c r="B69" s="4" t="s">
        <v>5</v>
      </c>
      <c r="C69" s="4" t="s">
        <v>166</v>
      </c>
      <c r="D69" s="4" t="s">
        <v>5</v>
      </c>
    </row>
    <row r="70" spans="1:4" ht="45" x14ac:dyDescent="0.25">
      <c r="A70" s="2" t="s">
        <v>1011</v>
      </c>
      <c r="B70" s="4" t="s">
        <v>5</v>
      </c>
      <c r="C70" s="4" t="s">
        <v>5</v>
      </c>
      <c r="D70" s="4" t="s">
        <v>5</v>
      </c>
    </row>
    <row r="71" spans="1:4" ht="30" x14ac:dyDescent="0.25">
      <c r="A71" s="3" t="s">
        <v>1004</v>
      </c>
      <c r="B71" s="4" t="s">
        <v>5</v>
      </c>
      <c r="C71" s="4" t="s">
        <v>5</v>
      </c>
      <c r="D71" s="4" t="s">
        <v>5</v>
      </c>
    </row>
    <row r="72" spans="1:4" x14ac:dyDescent="0.25">
      <c r="A72" s="2" t="s">
        <v>1095</v>
      </c>
      <c r="B72" s="4" t="s">
        <v>5</v>
      </c>
      <c r="C72" s="4" t="s">
        <v>166</v>
      </c>
      <c r="D72" s="4" t="s">
        <v>5</v>
      </c>
    </row>
    <row r="73" spans="1:4" x14ac:dyDescent="0.25">
      <c r="A73" s="2" t="s">
        <v>1096</v>
      </c>
      <c r="B73" s="4" t="s">
        <v>5</v>
      </c>
      <c r="C73" s="6">
        <v>188000</v>
      </c>
      <c r="D73" s="4" t="s">
        <v>5</v>
      </c>
    </row>
    <row r="74" spans="1:4" x14ac:dyDescent="0.25">
      <c r="A74" s="2" t="s">
        <v>1097</v>
      </c>
      <c r="B74" s="4" t="s">
        <v>5</v>
      </c>
      <c r="C74" s="6">
        <v>416000</v>
      </c>
      <c r="D74" s="4" t="s">
        <v>5</v>
      </c>
    </row>
    <row r="75" spans="1:4" x14ac:dyDescent="0.25">
      <c r="A75" s="2" t="s">
        <v>1098</v>
      </c>
      <c r="B75" s="4" t="s">
        <v>5</v>
      </c>
      <c r="C75" s="6">
        <v>604000</v>
      </c>
      <c r="D75" s="4" t="s">
        <v>5</v>
      </c>
    </row>
    <row r="76" spans="1:4" x14ac:dyDescent="0.25">
      <c r="A76" s="2" t="s">
        <v>486</v>
      </c>
      <c r="B76" s="6">
        <v>54374000</v>
      </c>
      <c r="C76" s="6">
        <v>55517000</v>
      </c>
      <c r="D76" s="4" t="s">
        <v>5</v>
      </c>
    </row>
    <row r="77" spans="1:4" x14ac:dyDescent="0.25">
      <c r="A77" s="2" t="s">
        <v>470</v>
      </c>
      <c r="B77" s="6">
        <v>54374000</v>
      </c>
      <c r="C77" s="6">
        <v>56121000</v>
      </c>
      <c r="D77" s="4" t="s">
        <v>5</v>
      </c>
    </row>
    <row r="78" spans="1:4" x14ac:dyDescent="0.25">
      <c r="A78" s="2" t="s">
        <v>1099</v>
      </c>
      <c r="B78" s="4" t="s">
        <v>5</v>
      </c>
      <c r="C78" s="4" t="s">
        <v>166</v>
      </c>
      <c r="D78" s="4" t="s">
        <v>5</v>
      </c>
    </row>
    <row r="79" spans="1:4" ht="30" x14ac:dyDescent="0.25">
      <c r="A79" s="2" t="s">
        <v>1012</v>
      </c>
      <c r="B79" s="4" t="s">
        <v>5</v>
      </c>
      <c r="C79" s="4" t="s">
        <v>5</v>
      </c>
      <c r="D79" s="4" t="s">
        <v>5</v>
      </c>
    </row>
    <row r="80" spans="1:4" ht="30" x14ac:dyDescent="0.25">
      <c r="A80" s="3" t="s">
        <v>1004</v>
      </c>
      <c r="B80" s="4" t="s">
        <v>5</v>
      </c>
      <c r="C80" s="4" t="s">
        <v>5</v>
      </c>
      <c r="D80" s="4" t="s">
        <v>5</v>
      </c>
    </row>
    <row r="81" spans="1:4" x14ac:dyDescent="0.25">
      <c r="A81" s="2" t="s">
        <v>1095</v>
      </c>
      <c r="B81" s="6">
        <v>1743000</v>
      </c>
      <c r="C81" s="6">
        <v>3759000</v>
      </c>
      <c r="D81" s="4" t="s">
        <v>5</v>
      </c>
    </row>
    <row r="82" spans="1:4" x14ac:dyDescent="0.25">
      <c r="A82" s="2" t="s">
        <v>1096</v>
      </c>
      <c r="B82" s="6">
        <v>1086000</v>
      </c>
      <c r="C82" s="6">
        <v>1039000</v>
      </c>
      <c r="D82" s="4" t="s">
        <v>5</v>
      </c>
    </row>
    <row r="83" spans="1:4" x14ac:dyDescent="0.25">
      <c r="A83" s="2" t="s">
        <v>1097</v>
      </c>
      <c r="B83" s="6">
        <v>4542000</v>
      </c>
      <c r="C83" s="6">
        <v>2800000</v>
      </c>
      <c r="D83" s="4" t="s">
        <v>5</v>
      </c>
    </row>
    <row r="84" spans="1:4" x14ac:dyDescent="0.25">
      <c r="A84" s="2" t="s">
        <v>1098</v>
      </c>
      <c r="B84" s="6">
        <v>7371000</v>
      </c>
      <c r="C84" s="6">
        <v>7598000</v>
      </c>
      <c r="D84" s="4" t="s">
        <v>5</v>
      </c>
    </row>
    <row r="85" spans="1:4" x14ac:dyDescent="0.25">
      <c r="A85" s="2" t="s">
        <v>486</v>
      </c>
      <c r="B85" s="6">
        <v>146619000</v>
      </c>
      <c r="C85" s="6">
        <v>140708000</v>
      </c>
      <c r="D85" s="4" t="s">
        <v>5</v>
      </c>
    </row>
    <row r="86" spans="1:4" x14ac:dyDescent="0.25">
      <c r="A86" s="2" t="s">
        <v>470</v>
      </c>
      <c r="B86" s="6">
        <v>153990000</v>
      </c>
      <c r="C86" s="6">
        <v>148306000</v>
      </c>
      <c r="D86" s="4" t="s">
        <v>5</v>
      </c>
    </row>
    <row r="87" spans="1:4" x14ac:dyDescent="0.25">
      <c r="A87" s="2" t="s">
        <v>1099</v>
      </c>
      <c r="B87" s="4" t="s">
        <v>5</v>
      </c>
      <c r="C87" s="4" t="s">
        <v>166</v>
      </c>
      <c r="D87" s="4" t="s">
        <v>5</v>
      </c>
    </row>
    <row r="88" spans="1:4" ht="45" x14ac:dyDescent="0.25">
      <c r="A88" s="2" t="s">
        <v>1013</v>
      </c>
      <c r="B88" s="4" t="s">
        <v>5</v>
      </c>
      <c r="C88" s="4" t="s">
        <v>5</v>
      </c>
      <c r="D88" s="4" t="s">
        <v>5</v>
      </c>
    </row>
    <row r="89" spans="1:4" ht="30" x14ac:dyDescent="0.25">
      <c r="A89" s="3" t="s">
        <v>1004</v>
      </c>
      <c r="B89" s="4" t="s">
        <v>5</v>
      </c>
      <c r="C89" s="4" t="s">
        <v>5</v>
      </c>
      <c r="D89" s="4" t="s">
        <v>5</v>
      </c>
    </row>
    <row r="90" spans="1:4" x14ac:dyDescent="0.25">
      <c r="A90" s="2" t="s">
        <v>1095</v>
      </c>
      <c r="B90" s="4" t="s">
        <v>5</v>
      </c>
      <c r="C90" s="4" t="s">
        <v>166</v>
      </c>
      <c r="D90" s="4" t="s">
        <v>5</v>
      </c>
    </row>
    <row r="91" spans="1:4" x14ac:dyDescent="0.25">
      <c r="A91" s="2" t="s">
        <v>1096</v>
      </c>
      <c r="B91" s="4" t="s">
        <v>5</v>
      </c>
      <c r="C91" s="4" t="s">
        <v>166</v>
      </c>
      <c r="D91" s="4" t="s">
        <v>5</v>
      </c>
    </row>
    <row r="92" spans="1:4" x14ac:dyDescent="0.25">
      <c r="A92" s="2" t="s">
        <v>1097</v>
      </c>
      <c r="B92" s="4" t="s">
        <v>5</v>
      </c>
      <c r="C92" s="4" t="s">
        <v>166</v>
      </c>
      <c r="D92" s="4" t="s">
        <v>5</v>
      </c>
    </row>
    <row r="93" spans="1:4" x14ac:dyDescent="0.25">
      <c r="A93" s="2" t="s">
        <v>1098</v>
      </c>
      <c r="B93" s="4" t="s">
        <v>5</v>
      </c>
      <c r="C93" s="4" t="s">
        <v>166</v>
      </c>
      <c r="D93" s="4" t="s">
        <v>5</v>
      </c>
    </row>
    <row r="94" spans="1:4" x14ac:dyDescent="0.25">
      <c r="A94" s="2" t="s">
        <v>486</v>
      </c>
      <c r="B94" s="6">
        <v>33726000</v>
      </c>
      <c r="C94" s="6">
        <v>34221000</v>
      </c>
      <c r="D94" s="4" t="s">
        <v>5</v>
      </c>
    </row>
    <row r="95" spans="1:4" x14ac:dyDescent="0.25">
      <c r="A95" s="2" t="s">
        <v>470</v>
      </c>
      <c r="B95" s="6">
        <v>33726000</v>
      </c>
      <c r="C95" s="6">
        <v>34221000</v>
      </c>
      <c r="D95" s="4" t="s">
        <v>5</v>
      </c>
    </row>
    <row r="96" spans="1:4" x14ac:dyDescent="0.25">
      <c r="A96" s="2" t="s">
        <v>1099</v>
      </c>
      <c r="B96" s="4" t="s">
        <v>5</v>
      </c>
      <c r="C96" s="4" t="s">
        <v>166</v>
      </c>
      <c r="D96" s="4" t="s">
        <v>5</v>
      </c>
    </row>
    <row r="97" spans="1:4" x14ac:dyDescent="0.25">
      <c r="A97" s="2" t="s">
        <v>1049</v>
      </c>
      <c r="B97" s="4" t="s">
        <v>5</v>
      </c>
      <c r="C97" s="4" t="s">
        <v>5</v>
      </c>
      <c r="D97" s="4" t="s">
        <v>5</v>
      </c>
    </row>
    <row r="98" spans="1:4" ht="30" x14ac:dyDescent="0.25">
      <c r="A98" s="3" t="s">
        <v>1004</v>
      </c>
      <c r="B98" s="4" t="s">
        <v>5</v>
      </c>
      <c r="C98" s="4" t="s">
        <v>5</v>
      </c>
      <c r="D98" s="4" t="s">
        <v>5</v>
      </c>
    </row>
    <row r="99" spans="1:4" x14ac:dyDescent="0.25">
      <c r="A99" s="2" t="s">
        <v>470</v>
      </c>
      <c r="B99" s="6">
        <v>34065000</v>
      </c>
      <c r="C99" s="6">
        <v>36676000</v>
      </c>
      <c r="D99" s="4" t="s">
        <v>5</v>
      </c>
    </row>
    <row r="100" spans="1:4" ht="30" x14ac:dyDescent="0.25">
      <c r="A100" s="2" t="s">
        <v>1100</v>
      </c>
      <c r="B100" s="4" t="s">
        <v>5</v>
      </c>
      <c r="C100" s="4" t="s">
        <v>5</v>
      </c>
      <c r="D100" s="4" t="s">
        <v>5</v>
      </c>
    </row>
    <row r="101" spans="1:4" ht="30" x14ac:dyDescent="0.25">
      <c r="A101" s="3" t="s">
        <v>1004</v>
      </c>
      <c r="B101" s="4" t="s">
        <v>5</v>
      </c>
      <c r="C101" s="4" t="s">
        <v>5</v>
      </c>
      <c r="D101" s="4" t="s">
        <v>5</v>
      </c>
    </row>
    <row r="102" spans="1:4" x14ac:dyDescent="0.25">
      <c r="A102" s="2" t="s">
        <v>1095</v>
      </c>
      <c r="B102" s="6">
        <v>316000</v>
      </c>
      <c r="C102" s="6">
        <v>61000</v>
      </c>
      <c r="D102" s="4" t="s">
        <v>5</v>
      </c>
    </row>
    <row r="103" spans="1:4" x14ac:dyDescent="0.25">
      <c r="A103" s="2" t="s">
        <v>1096</v>
      </c>
      <c r="B103" s="6">
        <v>27000</v>
      </c>
      <c r="C103" s="6">
        <v>146000</v>
      </c>
      <c r="D103" s="4" t="s">
        <v>5</v>
      </c>
    </row>
    <row r="104" spans="1:4" x14ac:dyDescent="0.25">
      <c r="A104" s="2" t="s">
        <v>1097</v>
      </c>
      <c r="B104" s="6">
        <v>295000</v>
      </c>
      <c r="C104" s="6">
        <v>538000</v>
      </c>
      <c r="D104" s="4" t="s">
        <v>5</v>
      </c>
    </row>
    <row r="105" spans="1:4" x14ac:dyDescent="0.25">
      <c r="A105" s="2" t="s">
        <v>1098</v>
      </c>
      <c r="B105" s="6">
        <v>638000</v>
      </c>
      <c r="C105" s="6">
        <v>745000</v>
      </c>
      <c r="D105" s="4" t="s">
        <v>5</v>
      </c>
    </row>
    <row r="106" spans="1:4" x14ac:dyDescent="0.25">
      <c r="A106" s="2" t="s">
        <v>486</v>
      </c>
      <c r="B106" s="6">
        <v>33427000</v>
      </c>
      <c r="C106" s="6">
        <v>35931000</v>
      </c>
      <c r="D106" s="4" t="s">
        <v>5</v>
      </c>
    </row>
    <row r="107" spans="1:4" x14ac:dyDescent="0.25">
      <c r="A107" s="2" t="s">
        <v>470</v>
      </c>
      <c r="B107" s="6">
        <v>34065000</v>
      </c>
      <c r="C107" s="6">
        <v>36676000</v>
      </c>
      <c r="D107" s="4" t="s">
        <v>5</v>
      </c>
    </row>
    <row r="108" spans="1:4" x14ac:dyDescent="0.25">
      <c r="A108" s="2" t="s">
        <v>1099</v>
      </c>
      <c r="B108" s="4" t="s">
        <v>5</v>
      </c>
      <c r="C108" s="4" t="s">
        <v>166</v>
      </c>
      <c r="D10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01</v>
      </c>
      <c r="B1" s="7" t="s">
        <v>80</v>
      </c>
      <c r="C1" s="7"/>
      <c r="D1" s="7" t="s">
        <v>1</v>
      </c>
      <c r="E1" s="7"/>
      <c r="F1" s="1"/>
    </row>
    <row r="2" spans="1:6" ht="30" x14ac:dyDescent="0.25">
      <c r="A2" s="1" t="s">
        <v>27</v>
      </c>
      <c r="B2" s="1" t="s">
        <v>2</v>
      </c>
      <c r="C2" s="1" t="s">
        <v>81</v>
      </c>
      <c r="D2" s="1" t="s">
        <v>2</v>
      </c>
      <c r="E2" s="1" t="s">
        <v>81</v>
      </c>
      <c r="F2" s="1" t="s">
        <v>28</v>
      </c>
    </row>
    <row r="3" spans="1:6" ht="30" x14ac:dyDescent="0.25">
      <c r="A3" s="3" t="s">
        <v>1102</v>
      </c>
      <c r="B3" s="4" t="s">
        <v>5</v>
      </c>
      <c r="C3" s="4" t="s">
        <v>5</v>
      </c>
      <c r="D3" s="4" t="s">
        <v>5</v>
      </c>
      <c r="E3" s="4" t="s">
        <v>5</v>
      </c>
      <c r="F3" s="4" t="s">
        <v>5</v>
      </c>
    </row>
    <row r="4" spans="1:6" x14ac:dyDescent="0.25">
      <c r="A4" s="2" t="s">
        <v>1103</v>
      </c>
      <c r="B4" s="8">
        <v>43767</v>
      </c>
      <c r="C4" s="8">
        <v>59025</v>
      </c>
      <c r="D4" s="8">
        <v>46622</v>
      </c>
      <c r="E4" s="8">
        <v>62679</v>
      </c>
      <c r="F4" s="4" t="s">
        <v>5</v>
      </c>
    </row>
    <row r="5" spans="1:6" x14ac:dyDescent="0.25">
      <c r="A5" s="2" t="s">
        <v>1104</v>
      </c>
      <c r="B5" s="4">
        <v>900</v>
      </c>
      <c r="C5" s="6">
        <v>1111</v>
      </c>
      <c r="D5" s="6">
        <v>2722</v>
      </c>
      <c r="E5" s="6">
        <v>3456</v>
      </c>
      <c r="F5" s="4" t="s">
        <v>5</v>
      </c>
    </row>
    <row r="6" spans="1:6" ht="30" x14ac:dyDescent="0.25">
      <c r="A6" s="2" t="s">
        <v>1058</v>
      </c>
      <c r="B6" s="4" t="s">
        <v>5</v>
      </c>
      <c r="C6" s="4" t="s">
        <v>5</v>
      </c>
      <c r="D6" s="4" t="s">
        <v>5</v>
      </c>
      <c r="E6" s="4" t="s">
        <v>5</v>
      </c>
      <c r="F6" s="4" t="s">
        <v>5</v>
      </c>
    </row>
    <row r="7" spans="1:6" ht="30" x14ac:dyDescent="0.25">
      <c r="A7" s="3" t="s">
        <v>1102</v>
      </c>
      <c r="B7" s="4" t="s">
        <v>5</v>
      </c>
      <c r="C7" s="4" t="s">
        <v>5</v>
      </c>
      <c r="D7" s="4" t="s">
        <v>5</v>
      </c>
      <c r="E7" s="4" t="s">
        <v>5</v>
      </c>
      <c r="F7" s="4" t="s">
        <v>5</v>
      </c>
    </row>
    <row r="8" spans="1:6" x14ac:dyDescent="0.25">
      <c r="A8" s="2" t="s">
        <v>1105</v>
      </c>
      <c r="B8" s="6">
        <v>2234</v>
      </c>
      <c r="C8" s="4" t="s">
        <v>5</v>
      </c>
      <c r="D8" s="6">
        <v>2234</v>
      </c>
      <c r="E8" s="4" t="s">
        <v>5</v>
      </c>
      <c r="F8" s="6">
        <v>2930</v>
      </c>
    </row>
    <row r="9" spans="1:6" x14ac:dyDescent="0.25">
      <c r="A9" s="2" t="s">
        <v>1106</v>
      </c>
      <c r="B9" s="6">
        <v>2309</v>
      </c>
      <c r="C9" s="4" t="s">
        <v>5</v>
      </c>
      <c r="D9" s="6">
        <v>2309</v>
      </c>
      <c r="E9" s="4" t="s">
        <v>5</v>
      </c>
      <c r="F9" s="6">
        <v>3024</v>
      </c>
    </row>
    <row r="10" spans="1:6" x14ac:dyDescent="0.25">
      <c r="A10" s="2" t="s">
        <v>1107</v>
      </c>
      <c r="B10" s="6">
        <v>2234</v>
      </c>
      <c r="C10" s="4" t="s">
        <v>5</v>
      </c>
      <c r="D10" s="6">
        <v>2234</v>
      </c>
      <c r="E10" s="4" t="s">
        <v>5</v>
      </c>
      <c r="F10" s="6">
        <v>2930</v>
      </c>
    </row>
    <row r="11" spans="1:6" x14ac:dyDescent="0.25">
      <c r="A11" s="2" t="s">
        <v>1108</v>
      </c>
      <c r="B11" s="4" t="s">
        <v>5</v>
      </c>
      <c r="C11" s="4" t="s">
        <v>5</v>
      </c>
      <c r="D11" s="4" t="s">
        <v>5</v>
      </c>
      <c r="E11" s="4" t="s">
        <v>5</v>
      </c>
      <c r="F11" s="4" t="s">
        <v>166</v>
      </c>
    </row>
    <row r="12" spans="1:6" x14ac:dyDescent="0.25">
      <c r="A12" s="2" t="s">
        <v>1109</v>
      </c>
      <c r="B12" s="4" t="s">
        <v>5</v>
      </c>
      <c r="C12" s="4" t="s">
        <v>5</v>
      </c>
      <c r="D12" s="4" t="s">
        <v>5</v>
      </c>
      <c r="E12" s="4" t="s">
        <v>5</v>
      </c>
      <c r="F12" s="4" t="s">
        <v>166</v>
      </c>
    </row>
    <row r="13" spans="1:6" x14ac:dyDescent="0.25">
      <c r="A13" s="2" t="s">
        <v>1103</v>
      </c>
      <c r="B13" s="6">
        <v>2243</v>
      </c>
      <c r="C13" s="6">
        <v>2597</v>
      </c>
      <c r="D13" s="6">
        <v>2287</v>
      </c>
      <c r="E13" s="6">
        <v>2162</v>
      </c>
      <c r="F13" s="4" t="s">
        <v>5</v>
      </c>
    </row>
    <row r="14" spans="1:6" x14ac:dyDescent="0.25">
      <c r="A14" s="2" t="s">
        <v>1104</v>
      </c>
      <c r="B14" s="4">
        <v>21</v>
      </c>
      <c r="C14" s="4">
        <v>47</v>
      </c>
      <c r="D14" s="4">
        <v>65</v>
      </c>
      <c r="E14" s="4">
        <v>95</v>
      </c>
      <c r="F14" s="4" t="s">
        <v>5</v>
      </c>
    </row>
    <row r="15" spans="1:6" ht="30" x14ac:dyDescent="0.25">
      <c r="A15" s="2" t="s">
        <v>1059</v>
      </c>
      <c r="B15" s="4" t="s">
        <v>5</v>
      </c>
      <c r="C15" s="4" t="s">
        <v>5</v>
      </c>
      <c r="D15" s="4" t="s">
        <v>5</v>
      </c>
      <c r="E15" s="4" t="s">
        <v>5</v>
      </c>
      <c r="F15" s="4" t="s">
        <v>5</v>
      </c>
    </row>
    <row r="16" spans="1:6" ht="30" x14ac:dyDescent="0.25">
      <c r="A16" s="3" t="s">
        <v>1102</v>
      </c>
      <c r="B16" s="4" t="s">
        <v>5</v>
      </c>
      <c r="C16" s="4" t="s">
        <v>5</v>
      </c>
      <c r="D16" s="4" t="s">
        <v>5</v>
      </c>
      <c r="E16" s="4" t="s">
        <v>5</v>
      </c>
      <c r="F16" s="4" t="s">
        <v>5</v>
      </c>
    </row>
    <row r="17" spans="1:6" x14ac:dyDescent="0.25">
      <c r="A17" s="2" t="s">
        <v>1105</v>
      </c>
      <c r="B17" s="4" t="s">
        <v>5</v>
      </c>
      <c r="C17" s="4" t="s">
        <v>5</v>
      </c>
      <c r="D17" s="4" t="s">
        <v>5</v>
      </c>
      <c r="E17" s="4" t="s">
        <v>5</v>
      </c>
      <c r="F17" s="6">
        <v>2097</v>
      </c>
    </row>
    <row r="18" spans="1:6" x14ac:dyDescent="0.25">
      <c r="A18" s="2" t="s">
        <v>1106</v>
      </c>
      <c r="B18" s="4" t="s">
        <v>5</v>
      </c>
      <c r="C18" s="4" t="s">
        <v>5</v>
      </c>
      <c r="D18" s="4" t="s">
        <v>5</v>
      </c>
      <c r="E18" s="4" t="s">
        <v>5</v>
      </c>
      <c r="F18" s="6">
        <v>2307</v>
      </c>
    </row>
    <row r="19" spans="1:6" x14ac:dyDescent="0.25">
      <c r="A19" s="2" t="s">
        <v>1107</v>
      </c>
      <c r="B19" s="4" t="s">
        <v>5</v>
      </c>
      <c r="C19" s="4" t="s">
        <v>5</v>
      </c>
      <c r="D19" s="4" t="s">
        <v>5</v>
      </c>
      <c r="E19" s="4" t="s">
        <v>5</v>
      </c>
      <c r="F19" s="6">
        <v>2097</v>
      </c>
    </row>
    <row r="20" spans="1:6" x14ac:dyDescent="0.25">
      <c r="A20" s="2" t="s">
        <v>1108</v>
      </c>
      <c r="B20" s="4" t="s">
        <v>5</v>
      </c>
      <c r="C20" s="4" t="s">
        <v>5</v>
      </c>
      <c r="D20" s="4" t="s">
        <v>5</v>
      </c>
      <c r="E20" s="4" t="s">
        <v>5</v>
      </c>
      <c r="F20" s="4" t="s">
        <v>166</v>
      </c>
    </row>
    <row r="21" spans="1:6" x14ac:dyDescent="0.25">
      <c r="A21" s="2" t="s">
        <v>1109</v>
      </c>
      <c r="B21" s="4" t="s">
        <v>5</v>
      </c>
      <c r="C21" s="4" t="s">
        <v>5</v>
      </c>
      <c r="D21" s="4" t="s">
        <v>5</v>
      </c>
      <c r="E21" s="4" t="s">
        <v>5</v>
      </c>
      <c r="F21" s="4" t="s">
        <v>166</v>
      </c>
    </row>
    <row r="22" spans="1:6" x14ac:dyDescent="0.25">
      <c r="A22" s="2" t="s">
        <v>1103</v>
      </c>
      <c r="B22" s="4" t="s">
        <v>166</v>
      </c>
      <c r="C22" s="6">
        <v>2054</v>
      </c>
      <c r="D22" s="6">
        <v>1116</v>
      </c>
      <c r="E22" s="6">
        <v>2134</v>
      </c>
      <c r="F22" s="4" t="s">
        <v>5</v>
      </c>
    </row>
    <row r="23" spans="1:6" x14ac:dyDescent="0.25">
      <c r="A23" s="2" t="s">
        <v>1104</v>
      </c>
      <c r="B23" s="4" t="s">
        <v>166</v>
      </c>
      <c r="C23" s="4">
        <v>45</v>
      </c>
      <c r="D23" s="4">
        <v>80</v>
      </c>
      <c r="E23" s="4">
        <v>136</v>
      </c>
      <c r="F23" s="4" t="s">
        <v>5</v>
      </c>
    </row>
    <row r="24" spans="1:6" ht="30" x14ac:dyDescent="0.25">
      <c r="A24" s="2" t="s">
        <v>1060</v>
      </c>
      <c r="B24" s="4" t="s">
        <v>5</v>
      </c>
      <c r="C24" s="4" t="s">
        <v>5</v>
      </c>
      <c r="D24" s="4" t="s">
        <v>5</v>
      </c>
      <c r="E24" s="4" t="s">
        <v>5</v>
      </c>
      <c r="F24" s="4" t="s">
        <v>5</v>
      </c>
    </row>
    <row r="25" spans="1:6" ht="30" x14ac:dyDescent="0.25">
      <c r="A25" s="3" t="s">
        <v>1102</v>
      </c>
      <c r="B25" s="4" t="s">
        <v>5</v>
      </c>
      <c r="C25" s="4" t="s">
        <v>5</v>
      </c>
      <c r="D25" s="4" t="s">
        <v>5</v>
      </c>
      <c r="E25" s="4" t="s">
        <v>5</v>
      </c>
      <c r="F25" s="4" t="s">
        <v>5</v>
      </c>
    </row>
    <row r="26" spans="1:6" x14ac:dyDescent="0.25">
      <c r="A26" s="2" t="s">
        <v>1105</v>
      </c>
      <c r="B26" s="6">
        <v>1169</v>
      </c>
      <c r="C26" s="4" t="s">
        <v>5</v>
      </c>
      <c r="D26" s="6">
        <v>1169</v>
      </c>
      <c r="E26" s="4" t="s">
        <v>5</v>
      </c>
      <c r="F26" s="4">
        <v>527</v>
      </c>
    </row>
    <row r="27" spans="1:6" x14ac:dyDescent="0.25">
      <c r="A27" s="2" t="s">
        <v>1106</v>
      </c>
      <c r="B27" s="6">
        <v>1169</v>
      </c>
      <c r="C27" s="4" t="s">
        <v>5</v>
      </c>
      <c r="D27" s="6">
        <v>1169</v>
      </c>
      <c r="E27" s="4" t="s">
        <v>5</v>
      </c>
      <c r="F27" s="4">
        <v>527</v>
      </c>
    </row>
    <row r="28" spans="1:6" x14ac:dyDescent="0.25">
      <c r="A28" s="2" t="s">
        <v>1107</v>
      </c>
      <c r="B28" s="4">
        <v>649</v>
      </c>
      <c r="C28" s="4" t="s">
        <v>5</v>
      </c>
      <c r="D28" s="4">
        <v>649</v>
      </c>
      <c r="E28" s="4" t="s">
        <v>5</v>
      </c>
      <c r="F28" s="4" t="s">
        <v>166</v>
      </c>
    </row>
    <row r="29" spans="1:6" x14ac:dyDescent="0.25">
      <c r="A29" s="2" t="s">
        <v>1108</v>
      </c>
      <c r="B29" s="4">
        <v>520</v>
      </c>
      <c r="C29" s="4" t="s">
        <v>5</v>
      </c>
      <c r="D29" s="4">
        <v>520</v>
      </c>
      <c r="E29" s="4" t="s">
        <v>5</v>
      </c>
      <c r="F29" s="4">
        <v>527</v>
      </c>
    </row>
    <row r="30" spans="1:6" x14ac:dyDescent="0.25">
      <c r="A30" s="2" t="s">
        <v>1109</v>
      </c>
      <c r="B30" s="4">
        <v>25</v>
      </c>
      <c r="C30" s="4" t="s">
        <v>5</v>
      </c>
      <c r="D30" s="4">
        <v>25</v>
      </c>
      <c r="E30" s="4" t="s">
        <v>5</v>
      </c>
      <c r="F30" s="4">
        <v>67</v>
      </c>
    </row>
    <row r="31" spans="1:6" x14ac:dyDescent="0.25">
      <c r="A31" s="2" t="s">
        <v>1103</v>
      </c>
      <c r="B31" s="6">
        <v>1170</v>
      </c>
      <c r="C31" s="4">
        <v>534</v>
      </c>
      <c r="D31" s="4">
        <v>740</v>
      </c>
      <c r="E31" s="4">
        <v>937</v>
      </c>
      <c r="F31" s="4" t="s">
        <v>5</v>
      </c>
    </row>
    <row r="32" spans="1:6" x14ac:dyDescent="0.25">
      <c r="A32" s="2" t="s">
        <v>1104</v>
      </c>
      <c r="B32" s="4">
        <v>13</v>
      </c>
      <c r="C32" s="4">
        <v>5</v>
      </c>
      <c r="D32" s="4">
        <v>23</v>
      </c>
      <c r="E32" s="4">
        <v>38</v>
      </c>
      <c r="F32" s="4" t="s">
        <v>5</v>
      </c>
    </row>
    <row r="33" spans="1:6" ht="30" x14ac:dyDescent="0.25">
      <c r="A33" s="2" t="s">
        <v>1008</v>
      </c>
      <c r="B33" s="4" t="s">
        <v>5</v>
      </c>
      <c r="C33" s="4" t="s">
        <v>5</v>
      </c>
      <c r="D33" s="4" t="s">
        <v>5</v>
      </c>
      <c r="E33" s="4" t="s">
        <v>5</v>
      </c>
      <c r="F33" s="4" t="s">
        <v>5</v>
      </c>
    </row>
    <row r="34" spans="1:6" ht="30" x14ac:dyDescent="0.25">
      <c r="A34" s="3" t="s">
        <v>1102</v>
      </c>
      <c r="B34" s="4" t="s">
        <v>5</v>
      </c>
      <c r="C34" s="4" t="s">
        <v>5</v>
      </c>
      <c r="D34" s="4" t="s">
        <v>5</v>
      </c>
      <c r="E34" s="4" t="s">
        <v>5</v>
      </c>
      <c r="F34" s="4" t="s">
        <v>5</v>
      </c>
    </row>
    <row r="35" spans="1:6" x14ac:dyDescent="0.25">
      <c r="A35" s="2" t="s">
        <v>1105</v>
      </c>
      <c r="B35" s="6">
        <v>2982</v>
      </c>
      <c r="C35" s="4" t="s">
        <v>5</v>
      </c>
      <c r="D35" s="6">
        <v>2982</v>
      </c>
      <c r="E35" s="4" t="s">
        <v>5</v>
      </c>
      <c r="F35" s="6">
        <v>3265</v>
      </c>
    </row>
    <row r="36" spans="1:6" x14ac:dyDescent="0.25">
      <c r="A36" s="2" t="s">
        <v>1106</v>
      </c>
      <c r="B36" s="6">
        <v>3072</v>
      </c>
      <c r="C36" s="4" t="s">
        <v>5</v>
      </c>
      <c r="D36" s="6">
        <v>3072</v>
      </c>
      <c r="E36" s="4" t="s">
        <v>5</v>
      </c>
      <c r="F36" s="6">
        <v>3308</v>
      </c>
    </row>
    <row r="37" spans="1:6" x14ac:dyDescent="0.25">
      <c r="A37" s="2" t="s">
        <v>1107</v>
      </c>
      <c r="B37" s="6">
        <v>2982</v>
      </c>
      <c r="C37" s="4" t="s">
        <v>5</v>
      </c>
      <c r="D37" s="6">
        <v>2982</v>
      </c>
      <c r="E37" s="4" t="s">
        <v>5</v>
      </c>
      <c r="F37" s="6">
        <v>1866</v>
      </c>
    </row>
    <row r="38" spans="1:6" x14ac:dyDescent="0.25">
      <c r="A38" s="2" t="s">
        <v>1108</v>
      </c>
      <c r="B38" s="4" t="s">
        <v>5</v>
      </c>
      <c r="C38" s="4" t="s">
        <v>5</v>
      </c>
      <c r="D38" s="4" t="s">
        <v>5</v>
      </c>
      <c r="E38" s="4" t="s">
        <v>5</v>
      </c>
      <c r="F38" s="6">
        <v>1399</v>
      </c>
    </row>
    <row r="39" spans="1:6" x14ac:dyDescent="0.25">
      <c r="A39" s="2" t="s">
        <v>1109</v>
      </c>
      <c r="B39" s="4" t="s">
        <v>5</v>
      </c>
      <c r="C39" s="4" t="s">
        <v>5</v>
      </c>
      <c r="D39" s="4" t="s">
        <v>5</v>
      </c>
      <c r="E39" s="4" t="s">
        <v>5</v>
      </c>
      <c r="F39" s="4">
        <v>94</v>
      </c>
    </row>
    <row r="40" spans="1:6" x14ac:dyDescent="0.25">
      <c r="A40" s="2" t="s">
        <v>1103</v>
      </c>
      <c r="B40" s="6">
        <v>2992</v>
      </c>
      <c r="C40" s="6">
        <v>3279</v>
      </c>
      <c r="D40" s="6">
        <v>3026</v>
      </c>
      <c r="E40" s="6">
        <v>3265</v>
      </c>
      <c r="F40" s="4" t="s">
        <v>5</v>
      </c>
    </row>
    <row r="41" spans="1:6" x14ac:dyDescent="0.25">
      <c r="A41" s="2" t="s">
        <v>1104</v>
      </c>
      <c r="B41" s="4">
        <v>33</v>
      </c>
      <c r="C41" s="4">
        <v>34</v>
      </c>
      <c r="D41" s="4">
        <v>92</v>
      </c>
      <c r="E41" s="4">
        <v>118</v>
      </c>
      <c r="F41" s="4" t="s">
        <v>5</v>
      </c>
    </row>
    <row r="42" spans="1:6" ht="30" x14ac:dyDescent="0.25">
      <c r="A42" s="2" t="s">
        <v>1110</v>
      </c>
      <c r="B42" s="4" t="s">
        <v>5</v>
      </c>
      <c r="C42" s="4" t="s">
        <v>5</v>
      </c>
      <c r="D42" s="4" t="s">
        <v>5</v>
      </c>
      <c r="E42" s="4" t="s">
        <v>5</v>
      </c>
      <c r="F42" s="4" t="s">
        <v>5</v>
      </c>
    </row>
    <row r="43" spans="1:6" ht="30" x14ac:dyDescent="0.25">
      <c r="A43" s="3" t="s">
        <v>1102</v>
      </c>
      <c r="B43" s="4" t="s">
        <v>5</v>
      </c>
      <c r="C43" s="4" t="s">
        <v>5</v>
      </c>
      <c r="D43" s="4" t="s">
        <v>5</v>
      </c>
      <c r="E43" s="4" t="s">
        <v>5</v>
      </c>
      <c r="F43" s="4" t="s">
        <v>5</v>
      </c>
    </row>
    <row r="44" spans="1:6" x14ac:dyDescent="0.25">
      <c r="A44" s="2" t="s">
        <v>1105</v>
      </c>
      <c r="B44" s="6">
        <v>10072</v>
      </c>
      <c r="C44" s="4" t="s">
        <v>5</v>
      </c>
      <c r="D44" s="6">
        <v>10072</v>
      </c>
      <c r="E44" s="4" t="s">
        <v>5</v>
      </c>
      <c r="F44" s="6">
        <v>14532</v>
      </c>
    </row>
    <row r="45" spans="1:6" x14ac:dyDescent="0.25">
      <c r="A45" s="2" t="s">
        <v>1106</v>
      </c>
      <c r="B45" s="6">
        <v>10361</v>
      </c>
      <c r="C45" s="4" t="s">
        <v>5</v>
      </c>
      <c r="D45" s="6">
        <v>10361</v>
      </c>
      <c r="E45" s="4" t="s">
        <v>5</v>
      </c>
      <c r="F45" s="6">
        <v>15515</v>
      </c>
    </row>
    <row r="46" spans="1:6" x14ac:dyDescent="0.25">
      <c r="A46" s="2" t="s">
        <v>1107</v>
      </c>
      <c r="B46" s="6">
        <v>1743</v>
      </c>
      <c r="C46" s="4" t="s">
        <v>5</v>
      </c>
      <c r="D46" s="6">
        <v>1743</v>
      </c>
      <c r="E46" s="4" t="s">
        <v>5</v>
      </c>
      <c r="F46" s="6">
        <v>6826</v>
      </c>
    </row>
    <row r="47" spans="1:6" x14ac:dyDescent="0.25">
      <c r="A47" s="2" t="s">
        <v>1108</v>
      </c>
      <c r="B47" s="6">
        <v>8329</v>
      </c>
      <c r="C47" s="4" t="s">
        <v>5</v>
      </c>
      <c r="D47" s="6">
        <v>8329</v>
      </c>
      <c r="E47" s="4" t="s">
        <v>5</v>
      </c>
      <c r="F47" s="6">
        <v>7706</v>
      </c>
    </row>
    <row r="48" spans="1:6" x14ac:dyDescent="0.25">
      <c r="A48" s="2" t="s">
        <v>1109</v>
      </c>
      <c r="B48" s="6">
        <v>1371</v>
      </c>
      <c r="C48" s="4" t="s">
        <v>5</v>
      </c>
      <c r="D48" s="6">
        <v>1371</v>
      </c>
      <c r="E48" s="4" t="s">
        <v>5</v>
      </c>
      <c r="F48" s="6">
        <v>2144</v>
      </c>
    </row>
    <row r="49" spans="1:6" ht="30" x14ac:dyDescent="0.25">
      <c r="A49" s="2" t="s">
        <v>1111</v>
      </c>
      <c r="B49" s="4" t="s">
        <v>5</v>
      </c>
      <c r="C49" s="4" t="s">
        <v>5</v>
      </c>
      <c r="D49" s="4" t="s">
        <v>5</v>
      </c>
      <c r="E49" s="4" t="s">
        <v>5</v>
      </c>
      <c r="F49" s="4" t="s">
        <v>5</v>
      </c>
    </row>
    <row r="50" spans="1:6" ht="30" x14ac:dyDescent="0.25">
      <c r="A50" s="3" t="s">
        <v>1102</v>
      </c>
      <c r="B50" s="4" t="s">
        <v>5</v>
      </c>
      <c r="C50" s="4" t="s">
        <v>5</v>
      </c>
      <c r="D50" s="4" t="s">
        <v>5</v>
      </c>
      <c r="E50" s="4" t="s">
        <v>5</v>
      </c>
      <c r="F50" s="4" t="s">
        <v>5</v>
      </c>
    </row>
    <row r="51" spans="1:6" x14ac:dyDescent="0.25">
      <c r="A51" s="2" t="s">
        <v>1103</v>
      </c>
      <c r="B51" s="4" t="s">
        <v>5</v>
      </c>
      <c r="C51" s="6">
        <v>7868</v>
      </c>
      <c r="D51" s="4" t="s">
        <v>5</v>
      </c>
      <c r="E51" s="6">
        <v>8016</v>
      </c>
      <c r="F51" s="4" t="s">
        <v>5</v>
      </c>
    </row>
    <row r="52" spans="1:6" x14ac:dyDescent="0.25">
      <c r="A52" s="2" t="s">
        <v>1104</v>
      </c>
      <c r="B52" s="4" t="s">
        <v>5</v>
      </c>
      <c r="C52" s="4">
        <v>29</v>
      </c>
      <c r="D52" s="4" t="s">
        <v>5</v>
      </c>
      <c r="E52" s="4">
        <v>207</v>
      </c>
      <c r="F52" s="4" t="s">
        <v>5</v>
      </c>
    </row>
    <row r="53" spans="1:6" ht="30" x14ac:dyDescent="0.25">
      <c r="A53" s="2" t="s">
        <v>1061</v>
      </c>
      <c r="B53" s="4" t="s">
        <v>5</v>
      </c>
      <c r="C53" s="4" t="s">
        <v>5</v>
      </c>
      <c r="D53" s="4" t="s">
        <v>5</v>
      </c>
      <c r="E53" s="4" t="s">
        <v>5</v>
      </c>
      <c r="F53" s="4" t="s">
        <v>5</v>
      </c>
    </row>
    <row r="54" spans="1:6" ht="30" x14ac:dyDescent="0.25">
      <c r="A54" s="3" t="s">
        <v>1102</v>
      </c>
      <c r="B54" s="4" t="s">
        <v>5</v>
      </c>
      <c r="C54" s="4" t="s">
        <v>5</v>
      </c>
      <c r="D54" s="4" t="s">
        <v>5</v>
      </c>
      <c r="E54" s="4" t="s">
        <v>5</v>
      </c>
      <c r="F54" s="4" t="s">
        <v>5</v>
      </c>
    </row>
    <row r="55" spans="1:6" x14ac:dyDescent="0.25">
      <c r="A55" s="2" t="s">
        <v>1103</v>
      </c>
      <c r="B55" s="6">
        <v>10179</v>
      </c>
      <c r="C55" s="6">
        <v>13723</v>
      </c>
      <c r="D55" s="6">
        <v>12122</v>
      </c>
      <c r="E55" s="6">
        <v>14079</v>
      </c>
      <c r="F55" s="4" t="s">
        <v>5</v>
      </c>
    </row>
    <row r="56" spans="1:6" x14ac:dyDescent="0.25">
      <c r="A56" s="2" t="s">
        <v>1104</v>
      </c>
      <c r="B56" s="4">
        <v>148</v>
      </c>
      <c r="C56" s="4">
        <v>214</v>
      </c>
      <c r="D56" s="4">
        <v>555</v>
      </c>
      <c r="E56" s="4">
        <v>644</v>
      </c>
      <c r="F56" s="4" t="s">
        <v>5</v>
      </c>
    </row>
    <row r="57" spans="1:6" ht="45" x14ac:dyDescent="0.25">
      <c r="A57" s="2" t="s">
        <v>1062</v>
      </c>
      <c r="B57" s="4" t="s">
        <v>5</v>
      </c>
      <c r="C57" s="4" t="s">
        <v>5</v>
      </c>
      <c r="D57" s="4" t="s">
        <v>5</v>
      </c>
      <c r="E57" s="4" t="s">
        <v>5</v>
      </c>
      <c r="F57" s="4" t="s">
        <v>5</v>
      </c>
    </row>
    <row r="58" spans="1:6" ht="30" x14ac:dyDescent="0.25">
      <c r="A58" s="3" t="s">
        <v>1102</v>
      </c>
      <c r="B58" s="4" t="s">
        <v>5</v>
      </c>
      <c r="C58" s="4" t="s">
        <v>5</v>
      </c>
      <c r="D58" s="4" t="s">
        <v>5</v>
      </c>
      <c r="E58" s="4" t="s">
        <v>5</v>
      </c>
      <c r="F58" s="4" t="s">
        <v>5</v>
      </c>
    </row>
    <row r="59" spans="1:6" x14ac:dyDescent="0.25">
      <c r="A59" s="2" t="s">
        <v>1105</v>
      </c>
      <c r="B59" s="6">
        <v>17948</v>
      </c>
      <c r="C59" s="4" t="s">
        <v>5</v>
      </c>
      <c r="D59" s="6">
        <v>17948</v>
      </c>
      <c r="E59" s="4" t="s">
        <v>5</v>
      </c>
      <c r="F59" s="6">
        <v>22050</v>
      </c>
    </row>
    <row r="60" spans="1:6" x14ac:dyDescent="0.25">
      <c r="A60" s="2" t="s">
        <v>1106</v>
      </c>
      <c r="B60" s="6">
        <v>19181</v>
      </c>
      <c r="C60" s="4" t="s">
        <v>5</v>
      </c>
      <c r="D60" s="6">
        <v>19181</v>
      </c>
      <c r="E60" s="4" t="s">
        <v>5</v>
      </c>
      <c r="F60" s="6">
        <v>23221</v>
      </c>
    </row>
    <row r="61" spans="1:6" x14ac:dyDescent="0.25">
      <c r="A61" s="2" t="s">
        <v>1107</v>
      </c>
      <c r="B61" s="6">
        <v>17193</v>
      </c>
      <c r="C61" s="4" t="s">
        <v>5</v>
      </c>
      <c r="D61" s="6">
        <v>17193</v>
      </c>
      <c r="E61" s="4" t="s">
        <v>5</v>
      </c>
      <c r="F61" s="6">
        <v>9520</v>
      </c>
    </row>
    <row r="62" spans="1:6" x14ac:dyDescent="0.25">
      <c r="A62" s="2" t="s">
        <v>1108</v>
      </c>
      <c r="B62" s="4">
        <v>755</v>
      </c>
      <c r="C62" s="4" t="s">
        <v>5</v>
      </c>
      <c r="D62" s="4">
        <v>755</v>
      </c>
      <c r="E62" s="4" t="s">
        <v>5</v>
      </c>
      <c r="F62" s="6">
        <v>12530</v>
      </c>
    </row>
    <row r="63" spans="1:6" x14ac:dyDescent="0.25">
      <c r="A63" s="2" t="s">
        <v>1109</v>
      </c>
      <c r="B63" s="4">
        <v>163</v>
      </c>
      <c r="C63" s="4" t="s">
        <v>5</v>
      </c>
      <c r="D63" s="4">
        <v>163</v>
      </c>
      <c r="E63" s="4" t="s">
        <v>5</v>
      </c>
      <c r="F63" s="6">
        <v>2319</v>
      </c>
    </row>
    <row r="64" spans="1:6" x14ac:dyDescent="0.25">
      <c r="A64" s="2" t="s">
        <v>1103</v>
      </c>
      <c r="B64" s="6">
        <v>18023</v>
      </c>
      <c r="C64" s="6">
        <v>19990</v>
      </c>
      <c r="D64" s="6">
        <v>17358</v>
      </c>
      <c r="E64" s="6">
        <v>21834</v>
      </c>
      <c r="F64" s="4" t="s">
        <v>5</v>
      </c>
    </row>
    <row r="65" spans="1:6" x14ac:dyDescent="0.25">
      <c r="A65" s="2" t="s">
        <v>1104</v>
      </c>
      <c r="B65" s="4">
        <v>336</v>
      </c>
      <c r="C65" s="4">
        <v>342</v>
      </c>
      <c r="D65" s="4">
        <v>954</v>
      </c>
      <c r="E65" s="6">
        <v>1300</v>
      </c>
      <c r="F65" s="4" t="s">
        <v>5</v>
      </c>
    </row>
    <row r="66" spans="1:6" ht="45" x14ac:dyDescent="0.25">
      <c r="A66" s="2" t="s">
        <v>1011</v>
      </c>
      <c r="B66" s="4" t="s">
        <v>5</v>
      </c>
      <c r="C66" s="4" t="s">
        <v>5</v>
      </c>
      <c r="D66" s="4" t="s">
        <v>5</v>
      </c>
      <c r="E66" s="4" t="s">
        <v>5</v>
      </c>
      <c r="F66" s="4" t="s">
        <v>5</v>
      </c>
    </row>
    <row r="67" spans="1:6" ht="30" x14ac:dyDescent="0.25">
      <c r="A67" s="3" t="s">
        <v>1102</v>
      </c>
      <c r="B67" s="4" t="s">
        <v>5</v>
      </c>
      <c r="C67" s="4" t="s">
        <v>5</v>
      </c>
      <c r="D67" s="4" t="s">
        <v>5</v>
      </c>
      <c r="E67" s="4" t="s">
        <v>5</v>
      </c>
      <c r="F67" s="4" t="s">
        <v>5</v>
      </c>
    </row>
    <row r="68" spans="1:6" x14ac:dyDescent="0.25">
      <c r="A68" s="2" t="s">
        <v>1105</v>
      </c>
      <c r="B68" s="4">
        <v>830</v>
      </c>
      <c r="C68" s="4" t="s">
        <v>5</v>
      </c>
      <c r="D68" s="4">
        <v>830</v>
      </c>
      <c r="E68" s="4" t="s">
        <v>5</v>
      </c>
      <c r="F68" s="6">
        <v>1521</v>
      </c>
    </row>
    <row r="69" spans="1:6" x14ac:dyDescent="0.25">
      <c r="A69" s="2" t="s">
        <v>1106</v>
      </c>
      <c r="B69" s="6">
        <v>1055</v>
      </c>
      <c r="C69" s="4" t="s">
        <v>5</v>
      </c>
      <c r="D69" s="6">
        <v>1055</v>
      </c>
      <c r="E69" s="4" t="s">
        <v>5</v>
      </c>
      <c r="F69" s="6">
        <v>1704</v>
      </c>
    </row>
    <row r="70" spans="1:6" x14ac:dyDescent="0.25">
      <c r="A70" s="2" t="s">
        <v>1107</v>
      </c>
      <c r="B70" s="4">
        <v>830</v>
      </c>
      <c r="C70" s="4" t="s">
        <v>5</v>
      </c>
      <c r="D70" s="4">
        <v>830</v>
      </c>
      <c r="E70" s="4" t="s">
        <v>5</v>
      </c>
      <c r="F70" s="4">
        <v>848</v>
      </c>
    </row>
    <row r="71" spans="1:6" x14ac:dyDescent="0.25">
      <c r="A71" s="2" t="s">
        <v>1108</v>
      </c>
      <c r="B71" s="4" t="s">
        <v>5</v>
      </c>
      <c r="C71" s="4" t="s">
        <v>5</v>
      </c>
      <c r="D71" s="4" t="s">
        <v>5</v>
      </c>
      <c r="E71" s="4" t="s">
        <v>5</v>
      </c>
      <c r="F71" s="4">
        <v>673</v>
      </c>
    </row>
    <row r="72" spans="1:6" x14ac:dyDescent="0.25">
      <c r="A72" s="2" t="s">
        <v>1109</v>
      </c>
      <c r="B72" s="4">
        <v>471</v>
      </c>
      <c r="C72" s="4" t="s">
        <v>5</v>
      </c>
      <c r="D72" s="4">
        <v>471</v>
      </c>
      <c r="E72" s="4" t="s">
        <v>5</v>
      </c>
      <c r="F72" s="4">
        <v>230</v>
      </c>
    </row>
    <row r="73" spans="1:6" x14ac:dyDescent="0.25">
      <c r="A73" s="2" t="s">
        <v>1103</v>
      </c>
      <c r="B73" s="4">
        <v>840</v>
      </c>
      <c r="C73" s="6">
        <v>1555</v>
      </c>
      <c r="D73" s="6">
        <v>1137</v>
      </c>
      <c r="E73" s="6">
        <v>1742</v>
      </c>
      <c r="F73" s="4" t="s">
        <v>5</v>
      </c>
    </row>
    <row r="74" spans="1:6" x14ac:dyDescent="0.25">
      <c r="A74" s="2" t="s">
        <v>1104</v>
      </c>
      <c r="B74" s="4">
        <v>23</v>
      </c>
      <c r="C74" s="4">
        <v>16</v>
      </c>
      <c r="D74" s="4">
        <v>48</v>
      </c>
      <c r="E74" s="4">
        <v>46</v>
      </c>
      <c r="F74" s="4" t="s">
        <v>5</v>
      </c>
    </row>
    <row r="75" spans="1:6" ht="30" x14ac:dyDescent="0.25">
      <c r="A75" s="2" t="s">
        <v>1012</v>
      </c>
      <c r="B75" s="4" t="s">
        <v>5</v>
      </c>
      <c r="C75" s="4" t="s">
        <v>5</v>
      </c>
      <c r="D75" s="4" t="s">
        <v>5</v>
      </c>
      <c r="E75" s="4" t="s">
        <v>5</v>
      </c>
      <c r="F75" s="4" t="s">
        <v>5</v>
      </c>
    </row>
    <row r="76" spans="1:6" ht="30" x14ac:dyDescent="0.25">
      <c r="A76" s="3" t="s">
        <v>1102</v>
      </c>
      <c r="B76" s="4" t="s">
        <v>5</v>
      </c>
      <c r="C76" s="4" t="s">
        <v>5</v>
      </c>
      <c r="D76" s="4" t="s">
        <v>5</v>
      </c>
      <c r="E76" s="4" t="s">
        <v>5</v>
      </c>
      <c r="F76" s="4" t="s">
        <v>5</v>
      </c>
    </row>
    <row r="77" spans="1:6" x14ac:dyDescent="0.25">
      <c r="A77" s="2" t="s">
        <v>1105</v>
      </c>
      <c r="B77" s="6">
        <v>5477</v>
      </c>
      <c r="C77" s="4" t="s">
        <v>5</v>
      </c>
      <c r="D77" s="6">
        <v>5477</v>
      </c>
      <c r="E77" s="4" t="s">
        <v>5</v>
      </c>
      <c r="F77" s="6">
        <v>6170</v>
      </c>
    </row>
    <row r="78" spans="1:6" x14ac:dyDescent="0.25">
      <c r="A78" s="2" t="s">
        <v>1106</v>
      </c>
      <c r="B78" s="6">
        <v>8785</v>
      </c>
      <c r="C78" s="4" t="s">
        <v>5</v>
      </c>
      <c r="D78" s="6">
        <v>8785</v>
      </c>
      <c r="E78" s="4" t="s">
        <v>5</v>
      </c>
      <c r="F78" s="6">
        <v>10244</v>
      </c>
    </row>
    <row r="79" spans="1:6" x14ac:dyDescent="0.25">
      <c r="A79" s="2" t="s">
        <v>1107</v>
      </c>
      <c r="B79" s="6">
        <v>4112</v>
      </c>
      <c r="C79" s="4" t="s">
        <v>5</v>
      </c>
      <c r="D79" s="6">
        <v>4112</v>
      </c>
      <c r="E79" s="4" t="s">
        <v>5</v>
      </c>
      <c r="F79" s="6">
        <v>4294</v>
      </c>
    </row>
    <row r="80" spans="1:6" x14ac:dyDescent="0.25">
      <c r="A80" s="2" t="s">
        <v>1108</v>
      </c>
      <c r="B80" s="6">
        <v>1365</v>
      </c>
      <c r="C80" s="4" t="s">
        <v>5</v>
      </c>
      <c r="D80" s="6">
        <v>1365</v>
      </c>
      <c r="E80" s="4" t="s">
        <v>5</v>
      </c>
      <c r="F80" s="6">
        <v>1876</v>
      </c>
    </row>
    <row r="81" spans="1:6" x14ac:dyDescent="0.25">
      <c r="A81" s="2" t="s">
        <v>1109</v>
      </c>
      <c r="B81" s="4">
        <v>9</v>
      </c>
      <c r="C81" s="4" t="s">
        <v>5</v>
      </c>
      <c r="D81" s="4">
        <v>9</v>
      </c>
      <c r="E81" s="4" t="s">
        <v>5</v>
      </c>
      <c r="F81" s="4">
        <v>762</v>
      </c>
    </row>
    <row r="82" spans="1:6" x14ac:dyDescent="0.25">
      <c r="A82" s="2" t="s">
        <v>1103</v>
      </c>
      <c r="B82" s="6">
        <v>5542</v>
      </c>
      <c r="C82" s="6">
        <v>6168</v>
      </c>
      <c r="D82" s="6">
        <v>5870</v>
      </c>
      <c r="E82" s="6">
        <v>7489</v>
      </c>
      <c r="F82" s="4" t="s">
        <v>5</v>
      </c>
    </row>
    <row r="83" spans="1:6" x14ac:dyDescent="0.25">
      <c r="A83" s="2" t="s">
        <v>1104</v>
      </c>
      <c r="B83" s="4">
        <v>299</v>
      </c>
      <c r="C83" s="4">
        <v>330</v>
      </c>
      <c r="D83" s="4">
        <v>851</v>
      </c>
      <c r="E83" s="4">
        <v>813</v>
      </c>
      <c r="F83" s="4" t="s">
        <v>5</v>
      </c>
    </row>
    <row r="84" spans="1:6" ht="45" x14ac:dyDescent="0.25">
      <c r="A84" s="2" t="s">
        <v>1013</v>
      </c>
      <c r="B84" s="4" t="s">
        <v>5</v>
      </c>
      <c r="C84" s="4" t="s">
        <v>5</v>
      </c>
      <c r="D84" s="4" t="s">
        <v>5</v>
      </c>
      <c r="E84" s="4" t="s">
        <v>5</v>
      </c>
      <c r="F84" s="4" t="s">
        <v>5</v>
      </c>
    </row>
    <row r="85" spans="1:6" ht="30" x14ac:dyDescent="0.25">
      <c r="A85" s="3" t="s">
        <v>1102</v>
      </c>
      <c r="B85" s="4" t="s">
        <v>5</v>
      </c>
      <c r="C85" s="4" t="s">
        <v>5</v>
      </c>
      <c r="D85" s="4" t="s">
        <v>5</v>
      </c>
      <c r="E85" s="4" t="s">
        <v>5</v>
      </c>
      <c r="F85" s="4" t="s">
        <v>5</v>
      </c>
    </row>
    <row r="86" spans="1:6" x14ac:dyDescent="0.25">
      <c r="A86" s="2" t="s">
        <v>1105</v>
      </c>
      <c r="B86" s="6">
        <v>1180</v>
      </c>
      <c r="C86" s="4" t="s">
        <v>5</v>
      </c>
      <c r="D86" s="6">
        <v>1180</v>
      </c>
      <c r="E86" s="4" t="s">
        <v>5</v>
      </c>
      <c r="F86" s="4" t="s">
        <v>166</v>
      </c>
    </row>
    <row r="87" spans="1:6" x14ac:dyDescent="0.25">
      <c r="A87" s="2" t="s">
        <v>1106</v>
      </c>
      <c r="B87" s="6">
        <v>1180</v>
      </c>
      <c r="C87" s="4" t="s">
        <v>5</v>
      </c>
      <c r="D87" s="6">
        <v>1180</v>
      </c>
      <c r="E87" s="4" t="s">
        <v>5</v>
      </c>
      <c r="F87" s="4" t="s">
        <v>166</v>
      </c>
    </row>
    <row r="88" spans="1:6" x14ac:dyDescent="0.25">
      <c r="A88" s="2" t="s">
        <v>1107</v>
      </c>
      <c r="B88" s="4">
        <v>608</v>
      </c>
      <c r="C88" s="4" t="s">
        <v>5</v>
      </c>
      <c r="D88" s="4">
        <v>608</v>
      </c>
      <c r="E88" s="4" t="s">
        <v>5</v>
      </c>
      <c r="F88" s="4" t="s">
        <v>166</v>
      </c>
    </row>
    <row r="89" spans="1:6" x14ac:dyDescent="0.25">
      <c r="A89" s="2" t="s">
        <v>1108</v>
      </c>
      <c r="B89" s="4">
        <v>572</v>
      </c>
      <c r="C89" s="4" t="s">
        <v>5</v>
      </c>
      <c r="D89" s="4">
        <v>572</v>
      </c>
      <c r="E89" s="4" t="s">
        <v>5</v>
      </c>
      <c r="F89" s="4" t="s">
        <v>166</v>
      </c>
    </row>
    <row r="90" spans="1:6" x14ac:dyDescent="0.25">
      <c r="A90" s="2" t="s">
        <v>1109</v>
      </c>
      <c r="B90" s="4">
        <v>330</v>
      </c>
      <c r="C90" s="4" t="s">
        <v>5</v>
      </c>
      <c r="D90" s="4">
        <v>330</v>
      </c>
      <c r="E90" s="4" t="s">
        <v>5</v>
      </c>
      <c r="F90" s="4" t="s">
        <v>5</v>
      </c>
    </row>
    <row r="91" spans="1:6" x14ac:dyDescent="0.25">
      <c r="A91" s="2" t="s">
        <v>1103</v>
      </c>
      <c r="B91" s="6">
        <v>1197</v>
      </c>
      <c r="C91" s="4" t="s">
        <v>5</v>
      </c>
      <c r="D91" s="6">
        <v>1342</v>
      </c>
      <c r="E91" s="4" t="s">
        <v>5</v>
      </c>
      <c r="F91" s="4" t="s">
        <v>5</v>
      </c>
    </row>
    <row r="92" spans="1:6" ht="30" x14ac:dyDescent="0.25">
      <c r="A92" s="2" t="s">
        <v>1112</v>
      </c>
      <c r="B92" s="4" t="s">
        <v>5</v>
      </c>
      <c r="C92" s="4" t="s">
        <v>5</v>
      </c>
      <c r="D92" s="4" t="s">
        <v>5</v>
      </c>
      <c r="E92" s="4" t="s">
        <v>5</v>
      </c>
      <c r="F92" s="4" t="s">
        <v>5</v>
      </c>
    </row>
    <row r="93" spans="1:6" ht="30" x14ac:dyDescent="0.25">
      <c r="A93" s="3" t="s">
        <v>1102</v>
      </c>
      <c r="B93" s="4" t="s">
        <v>5</v>
      </c>
      <c r="C93" s="4" t="s">
        <v>5</v>
      </c>
      <c r="D93" s="4" t="s">
        <v>5</v>
      </c>
      <c r="E93" s="4" t="s">
        <v>5</v>
      </c>
      <c r="F93" s="4" t="s">
        <v>5</v>
      </c>
    </row>
    <row r="94" spans="1:6" x14ac:dyDescent="0.25">
      <c r="A94" s="2" t="s">
        <v>1105</v>
      </c>
      <c r="B94" s="6">
        <v>1574</v>
      </c>
      <c r="C94" s="4" t="s">
        <v>5</v>
      </c>
      <c r="D94" s="6">
        <v>1574</v>
      </c>
      <c r="E94" s="4" t="s">
        <v>5</v>
      </c>
      <c r="F94" s="6">
        <v>1652</v>
      </c>
    </row>
    <row r="95" spans="1:6" x14ac:dyDescent="0.25">
      <c r="A95" s="2" t="s">
        <v>1106</v>
      </c>
      <c r="B95" s="6">
        <v>1662</v>
      </c>
      <c r="C95" s="4" t="s">
        <v>5</v>
      </c>
      <c r="D95" s="6">
        <v>1662</v>
      </c>
      <c r="E95" s="4" t="s">
        <v>5</v>
      </c>
      <c r="F95" s="6">
        <v>1711</v>
      </c>
    </row>
    <row r="96" spans="1:6" x14ac:dyDescent="0.25">
      <c r="A96" s="2" t="s">
        <v>1107</v>
      </c>
      <c r="B96" s="4">
        <v>399</v>
      </c>
      <c r="C96" s="4" t="s">
        <v>5</v>
      </c>
      <c r="D96" s="4">
        <v>399</v>
      </c>
      <c r="E96" s="4" t="s">
        <v>5</v>
      </c>
      <c r="F96" s="4">
        <v>449</v>
      </c>
    </row>
    <row r="97" spans="1:6" x14ac:dyDescent="0.25">
      <c r="A97" s="2" t="s">
        <v>1108</v>
      </c>
      <c r="B97" s="6">
        <v>1175</v>
      </c>
      <c r="C97" s="4" t="s">
        <v>5</v>
      </c>
      <c r="D97" s="6">
        <v>1175</v>
      </c>
      <c r="E97" s="4" t="s">
        <v>5</v>
      </c>
      <c r="F97" s="6">
        <v>1203</v>
      </c>
    </row>
    <row r="98" spans="1:6" x14ac:dyDescent="0.25">
      <c r="A98" s="2" t="s">
        <v>1109</v>
      </c>
      <c r="B98" s="4" t="s">
        <v>5</v>
      </c>
      <c r="C98" s="4" t="s">
        <v>5</v>
      </c>
      <c r="D98" s="4" t="s">
        <v>5</v>
      </c>
      <c r="E98" s="4" t="s">
        <v>5</v>
      </c>
      <c r="F98" s="4">
        <v>615</v>
      </c>
    </row>
    <row r="99" spans="1:6" x14ac:dyDescent="0.25">
      <c r="A99" s="2" t="s">
        <v>1049</v>
      </c>
      <c r="B99" s="4" t="s">
        <v>5</v>
      </c>
      <c r="C99" s="4" t="s">
        <v>5</v>
      </c>
      <c r="D99" s="4" t="s">
        <v>5</v>
      </c>
      <c r="E99" s="4" t="s">
        <v>5</v>
      </c>
      <c r="F99" s="4" t="s">
        <v>5</v>
      </c>
    </row>
    <row r="100" spans="1:6" ht="30" x14ac:dyDescent="0.25">
      <c r="A100" s="3" t="s">
        <v>1102</v>
      </c>
      <c r="B100" s="4" t="s">
        <v>5</v>
      </c>
      <c r="C100" s="4" t="s">
        <v>5</v>
      </c>
      <c r="D100" s="4" t="s">
        <v>5</v>
      </c>
      <c r="E100" s="4" t="s">
        <v>5</v>
      </c>
      <c r="F100" s="4" t="s">
        <v>5</v>
      </c>
    </row>
    <row r="101" spans="1:6" x14ac:dyDescent="0.25">
      <c r="A101" s="2" t="s">
        <v>1105</v>
      </c>
      <c r="B101" s="6">
        <v>43466</v>
      </c>
      <c r="C101" s="4" t="s">
        <v>5</v>
      </c>
      <c r="D101" s="6">
        <v>43466</v>
      </c>
      <c r="E101" s="4" t="s">
        <v>5</v>
      </c>
      <c r="F101" s="6">
        <v>54744</v>
      </c>
    </row>
    <row r="102" spans="1:6" x14ac:dyDescent="0.25">
      <c r="A102" s="2" t="s">
        <v>1106</v>
      </c>
      <c r="B102" s="6">
        <v>48774</v>
      </c>
      <c r="C102" s="4" t="s">
        <v>5</v>
      </c>
      <c r="D102" s="6">
        <v>48774</v>
      </c>
      <c r="E102" s="4" t="s">
        <v>5</v>
      </c>
      <c r="F102" s="6">
        <v>61561</v>
      </c>
    </row>
    <row r="103" spans="1:6" x14ac:dyDescent="0.25">
      <c r="A103" s="2" t="s">
        <v>1107</v>
      </c>
      <c r="B103" s="6">
        <v>30750</v>
      </c>
      <c r="C103" s="4" t="s">
        <v>5</v>
      </c>
      <c r="D103" s="6">
        <v>30750</v>
      </c>
      <c r="E103" s="4" t="s">
        <v>5</v>
      </c>
      <c r="F103" s="6">
        <v>28830</v>
      </c>
    </row>
    <row r="104" spans="1:6" x14ac:dyDescent="0.25">
      <c r="A104" s="2" t="s">
        <v>1108</v>
      </c>
      <c r="B104" s="6">
        <v>12716</v>
      </c>
      <c r="C104" s="4" t="s">
        <v>5</v>
      </c>
      <c r="D104" s="6">
        <v>12716</v>
      </c>
      <c r="E104" s="4" t="s">
        <v>5</v>
      </c>
      <c r="F104" s="6">
        <v>25914</v>
      </c>
    </row>
    <row r="105" spans="1:6" x14ac:dyDescent="0.25">
      <c r="A105" s="2" t="s">
        <v>1109</v>
      </c>
      <c r="B105" s="6">
        <v>2369</v>
      </c>
      <c r="C105" s="4" t="s">
        <v>5</v>
      </c>
      <c r="D105" s="6">
        <v>2369</v>
      </c>
      <c r="E105" s="4" t="s">
        <v>5</v>
      </c>
      <c r="F105" s="6">
        <v>6231</v>
      </c>
    </row>
    <row r="106" spans="1:6" ht="30" x14ac:dyDescent="0.25">
      <c r="A106" s="2" t="s">
        <v>1100</v>
      </c>
      <c r="B106" s="4" t="s">
        <v>5</v>
      </c>
      <c r="C106" s="4" t="s">
        <v>5</v>
      </c>
      <c r="D106" s="4" t="s">
        <v>5</v>
      </c>
      <c r="E106" s="4" t="s">
        <v>5</v>
      </c>
      <c r="F106" s="4" t="s">
        <v>5</v>
      </c>
    </row>
    <row r="107" spans="1:6" ht="30" x14ac:dyDescent="0.25">
      <c r="A107" s="3" t="s">
        <v>1102</v>
      </c>
      <c r="B107" s="4" t="s">
        <v>5</v>
      </c>
      <c r="C107" s="4" t="s">
        <v>5</v>
      </c>
      <c r="D107" s="4" t="s">
        <v>5</v>
      </c>
      <c r="E107" s="4" t="s">
        <v>5</v>
      </c>
      <c r="F107" s="4" t="s">
        <v>5</v>
      </c>
    </row>
    <row r="108" spans="1:6" x14ac:dyDescent="0.25">
      <c r="A108" s="2" t="s">
        <v>1103</v>
      </c>
      <c r="B108" s="6">
        <v>1581</v>
      </c>
      <c r="C108" s="6">
        <v>1257</v>
      </c>
      <c r="D108" s="6">
        <v>1624</v>
      </c>
      <c r="E108" s="6">
        <v>1021</v>
      </c>
      <c r="F108" s="4" t="s">
        <v>5</v>
      </c>
    </row>
    <row r="109" spans="1:6" x14ac:dyDescent="0.25">
      <c r="A109" s="2" t="s">
        <v>1104</v>
      </c>
      <c r="B109" s="8">
        <v>27</v>
      </c>
      <c r="C109" s="8">
        <v>49</v>
      </c>
      <c r="D109" s="8">
        <v>54</v>
      </c>
      <c r="E109" s="8">
        <v>59</v>
      </c>
      <c r="F10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3</v>
      </c>
      <c r="B1" s="7" t="s">
        <v>80</v>
      </c>
      <c r="C1" s="7"/>
      <c r="D1" s="7" t="s">
        <v>1</v>
      </c>
      <c r="E1" s="7"/>
    </row>
    <row r="2" spans="1:5" ht="30" x14ac:dyDescent="0.25">
      <c r="A2" s="1" t="s">
        <v>27</v>
      </c>
      <c r="B2" s="1" t="s">
        <v>2</v>
      </c>
      <c r="C2" s="1" t="s">
        <v>81</v>
      </c>
      <c r="D2" s="1" t="s">
        <v>2</v>
      </c>
      <c r="E2" s="1" t="s">
        <v>81</v>
      </c>
    </row>
    <row r="3" spans="1:5" x14ac:dyDescent="0.25">
      <c r="A3" s="3" t="s">
        <v>312</v>
      </c>
      <c r="B3" s="4" t="s">
        <v>5</v>
      </c>
      <c r="C3" s="4" t="s">
        <v>5</v>
      </c>
      <c r="D3" s="4" t="s">
        <v>5</v>
      </c>
      <c r="E3" s="4" t="s">
        <v>5</v>
      </c>
    </row>
    <row r="4" spans="1:5" ht="60" x14ac:dyDescent="0.25">
      <c r="A4" s="2" t="s">
        <v>514</v>
      </c>
      <c r="B4" s="8">
        <v>1058</v>
      </c>
      <c r="C4" s="8">
        <v>1382</v>
      </c>
      <c r="D4" s="8">
        <v>3183</v>
      </c>
      <c r="E4" s="8">
        <v>4315</v>
      </c>
    </row>
    <row r="5" spans="1:5" ht="30" x14ac:dyDescent="0.25">
      <c r="A5" s="2" t="s">
        <v>515</v>
      </c>
      <c r="B5" s="4">
        <v>-900</v>
      </c>
      <c r="C5" s="6">
        <v>-1111</v>
      </c>
      <c r="D5" s="6">
        <v>-2722</v>
      </c>
      <c r="E5" s="6">
        <v>-3456</v>
      </c>
    </row>
    <row r="6" spans="1:5" x14ac:dyDescent="0.25">
      <c r="A6" s="2" t="s">
        <v>520</v>
      </c>
      <c r="B6" s="8">
        <v>158</v>
      </c>
      <c r="C6" s="8">
        <v>271</v>
      </c>
      <c r="D6" s="8">
        <v>461</v>
      </c>
      <c r="E6" s="8">
        <v>85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4</v>
      </c>
      <c r="B1" s="7" t="s">
        <v>2</v>
      </c>
      <c r="C1" s="7" t="s">
        <v>28</v>
      </c>
    </row>
    <row r="2" spans="1:3" ht="30" x14ac:dyDescent="0.25">
      <c r="A2" s="1" t="s">
        <v>27</v>
      </c>
      <c r="B2" s="7"/>
      <c r="C2" s="7"/>
    </row>
    <row r="3" spans="1:3" ht="30" x14ac:dyDescent="0.25">
      <c r="A3" s="3" t="s">
        <v>1004</v>
      </c>
      <c r="B3" s="4" t="s">
        <v>5</v>
      </c>
      <c r="C3" s="4" t="s">
        <v>5</v>
      </c>
    </row>
    <row r="4" spans="1:3" x14ac:dyDescent="0.25">
      <c r="A4" s="2" t="s">
        <v>525</v>
      </c>
      <c r="B4" s="8">
        <v>22776</v>
      </c>
      <c r="C4" s="8">
        <v>37279</v>
      </c>
    </row>
    <row r="5" spans="1:3" ht="30" x14ac:dyDescent="0.25">
      <c r="A5" s="2" t="s">
        <v>1058</v>
      </c>
      <c r="B5" s="4" t="s">
        <v>5</v>
      </c>
      <c r="C5" s="4" t="s">
        <v>5</v>
      </c>
    </row>
    <row r="6" spans="1:3" ht="30" x14ac:dyDescent="0.25">
      <c r="A6" s="3" t="s">
        <v>1004</v>
      </c>
      <c r="B6" s="4" t="s">
        <v>5</v>
      </c>
      <c r="C6" s="4" t="s">
        <v>5</v>
      </c>
    </row>
    <row r="7" spans="1:3" x14ac:dyDescent="0.25">
      <c r="A7" s="2" t="s">
        <v>525</v>
      </c>
      <c r="B7" s="4">
        <v>768</v>
      </c>
      <c r="C7" s="6">
        <v>1079</v>
      </c>
    </row>
    <row r="8" spans="1:3" ht="30" x14ac:dyDescent="0.25">
      <c r="A8" s="2" t="s">
        <v>1059</v>
      </c>
      <c r="B8" s="4" t="s">
        <v>5</v>
      </c>
      <c r="C8" s="4" t="s">
        <v>5</v>
      </c>
    </row>
    <row r="9" spans="1:3" ht="30" x14ac:dyDescent="0.25">
      <c r="A9" s="3" t="s">
        <v>1004</v>
      </c>
      <c r="B9" s="4" t="s">
        <v>5</v>
      </c>
      <c r="C9" s="4" t="s">
        <v>5</v>
      </c>
    </row>
    <row r="10" spans="1:3" x14ac:dyDescent="0.25">
      <c r="A10" s="2" t="s">
        <v>525</v>
      </c>
      <c r="B10" s="4" t="s">
        <v>5</v>
      </c>
      <c r="C10" s="6">
        <v>2097</v>
      </c>
    </row>
    <row r="11" spans="1:3" ht="30" x14ac:dyDescent="0.25">
      <c r="A11" s="2" t="s">
        <v>1008</v>
      </c>
      <c r="B11" s="4" t="s">
        <v>5</v>
      </c>
      <c r="C11" s="4" t="s">
        <v>5</v>
      </c>
    </row>
    <row r="12" spans="1:3" ht="30" x14ac:dyDescent="0.25">
      <c r="A12" s="3" t="s">
        <v>1004</v>
      </c>
      <c r="B12" s="4" t="s">
        <v>5</v>
      </c>
      <c r="C12" s="4" t="s">
        <v>5</v>
      </c>
    </row>
    <row r="13" spans="1:3" x14ac:dyDescent="0.25">
      <c r="A13" s="2" t="s">
        <v>525</v>
      </c>
      <c r="B13" s="6">
        <v>1659</v>
      </c>
      <c r="C13" s="6">
        <v>1270</v>
      </c>
    </row>
    <row r="14" spans="1:3" ht="30" x14ac:dyDescent="0.25">
      <c r="A14" s="2" t="s">
        <v>1061</v>
      </c>
      <c r="B14" s="4" t="s">
        <v>5</v>
      </c>
      <c r="C14" s="4" t="s">
        <v>5</v>
      </c>
    </row>
    <row r="15" spans="1:3" ht="30" x14ac:dyDescent="0.25">
      <c r="A15" s="3" t="s">
        <v>1004</v>
      </c>
      <c r="B15" s="4" t="s">
        <v>5</v>
      </c>
      <c r="C15" s="4" t="s">
        <v>5</v>
      </c>
    </row>
    <row r="16" spans="1:3" x14ac:dyDescent="0.25">
      <c r="A16" s="2" t="s">
        <v>525</v>
      </c>
      <c r="B16" s="6">
        <v>2490</v>
      </c>
      <c r="C16" s="6">
        <v>8311</v>
      </c>
    </row>
    <row r="17" spans="1:3" ht="45" x14ac:dyDescent="0.25">
      <c r="A17" s="2" t="s">
        <v>1062</v>
      </c>
      <c r="B17" s="4" t="s">
        <v>5</v>
      </c>
      <c r="C17" s="4" t="s">
        <v>5</v>
      </c>
    </row>
    <row r="18" spans="1:3" ht="30" x14ac:dyDescent="0.25">
      <c r="A18" s="3" t="s">
        <v>1004</v>
      </c>
      <c r="B18" s="4" t="s">
        <v>5</v>
      </c>
      <c r="C18" s="4" t="s">
        <v>5</v>
      </c>
    </row>
    <row r="19" spans="1:3" x14ac:dyDescent="0.25">
      <c r="A19" s="2" t="s">
        <v>525</v>
      </c>
      <c r="B19" s="6">
        <v>5591</v>
      </c>
      <c r="C19" s="6">
        <v>8679</v>
      </c>
    </row>
    <row r="20" spans="1:3" ht="45" x14ac:dyDescent="0.25">
      <c r="A20" s="2" t="s">
        <v>1011</v>
      </c>
      <c r="B20" s="4" t="s">
        <v>5</v>
      </c>
      <c r="C20" s="4" t="s">
        <v>5</v>
      </c>
    </row>
    <row r="21" spans="1:3" ht="30" x14ac:dyDescent="0.25">
      <c r="A21" s="3" t="s">
        <v>1004</v>
      </c>
      <c r="B21" s="4" t="s">
        <v>5</v>
      </c>
      <c r="C21" s="4" t="s">
        <v>5</v>
      </c>
    </row>
    <row r="22" spans="1:3" x14ac:dyDescent="0.25">
      <c r="A22" s="2" t="s">
        <v>525</v>
      </c>
      <c r="B22" s="4">
        <v>830</v>
      </c>
      <c r="C22" s="6">
        <v>1521</v>
      </c>
    </row>
    <row r="23" spans="1:3" ht="30" x14ac:dyDescent="0.25">
      <c r="A23" s="2" t="s">
        <v>1012</v>
      </c>
      <c r="B23" s="4" t="s">
        <v>5</v>
      </c>
      <c r="C23" s="4" t="s">
        <v>5</v>
      </c>
    </row>
    <row r="24" spans="1:3" ht="30" x14ac:dyDescent="0.25">
      <c r="A24" s="3" t="s">
        <v>1004</v>
      </c>
      <c r="B24" s="4" t="s">
        <v>5</v>
      </c>
      <c r="C24" s="4" t="s">
        <v>5</v>
      </c>
    </row>
    <row r="25" spans="1:3" x14ac:dyDescent="0.25">
      <c r="A25" s="2" t="s">
        <v>525</v>
      </c>
      <c r="B25" s="6">
        <v>9959</v>
      </c>
      <c r="C25" s="6">
        <v>12563</v>
      </c>
    </row>
    <row r="26" spans="1:3" ht="30" x14ac:dyDescent="0.25">
      <c r="A26" s="2" t="s">
        <v>1100</v>
      </c>
      <c r="B26" s="4" t="s">
        <v>5</v>
      </c>
      <c r="C26" s="4" t="s">
        <v>5</v>
      </c>
    </row>
    <row r="27" spans="1:3" ht="30" x14ac:dyDescent="0.25">
      <c r="A27" s="3" t="s">
        <v>1004</v>
      </c>
      <c r="B27" s="4" t="s">
        <v>5</v>
      </c>
      <c r="C27" s="4" t="s">
        <v>5</v>
      </c>
    </row>
    <row r="28" spans="1:3" x14ac:dyDescent="0.25">
      <c r="A28" s="2" t="s">
        <v>525</v>
      </c>
      <c r="B28" s="8">
        <v>1479</v>
      </c>
      <c r="C28" s="8">
        <v>17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7" t="s">
        <v>2</v>
      </c>
      <c r="C1" s="7" t="s">
        <v>28</v>
      </c>
    </row>
    <row r="2" spans="1:3" ht="30" x14ac:dyDescent="0.25">
      <c r="A2" s="1" t="s">
        <v>27</v>
      </c>
      <c r="B2" s="7"/>
      <c r="C2" s="7"/>
    </row>
    <row r="3" spans="1:3" x14ac:dyDescent="0.25">
      <c r="A3" s="3" t="s">
        <v>312</v>
      </c>
      <c r="B3" s="4" t="s">
        <v>5</v>
      </c>
      <c r="C3" s="4" t="s">
        <v>5</v>
      </c>
    </row>
    <row r="4" spans="1:3" x14ac:dyDescent="0.25">
      <c r="A4" s="2" t="s">
        <v>527</v>
      </c>
      <c r="B4" s="8">
        <v>22776</v>
      </c>
      <c r="C4" s="8">
        <v>37279</v>
      </c>
    </row>
    <row r="5" spans="1:3" ht="30" x14ac:dyDescent="0.25">
      <c r="A5" s="2" t="s">
        <v>528</v>
      </c>
      <c r="B5" s="4" t="s">
        <v>5</v>
      </c>
      <c r="C5" s="4" t="s">
        <v>166</v>
      </c>
    </row>
    <row r="6" spans="1:3" x14ac:dyDescent="0.25">
      <c r="A6" s="2" t="s">
        <v>529</v>
      </c>
      <c r="B6" s="6">
        <v>22776</v>
      </c>
      <c r="C6" s="6">
        <v>37279</v>
      </c>
    </row>
    <row r="7" spans="1:3" x14ac:dyDescent="0.25">
      <c r="A7" s="2" t="s">
        <v>530</v>
      </c>
      <c r="B7" s="4">
        <v>290</v>
      </c>
      <c r="C7" s="4">
        <v>774</v>
      </c>
    </row>
    <row r="8" spans="1:3" x14ac:dyDescent="0.25">
      <c r="A8" s="2" t="s">
        <v>531</v>
      </c>
      <c r="B8" s="8">
        <v>23066</v>
      </c>
      <c r="C8" s="8">
        <v>3805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6</v>
      </c>
      <c r="B1" s="7" t="s">
        <v>2</v>
      </c>
      <c r="C1" s="7" t="s">
        <v>28</v>
      </c>
    </row>
    <row r="2" spans="1:3" ht="30" x14ac:dyDescent="0.25">
      <c r="A2" s="1" t="s">
        <v>27</v>
      </c>
      <c r="B2" s="7"/>
      <c r="C2" s="7"/>
    </row>
    <row r="3" spans="1:3" ht="30" x14ac:dyDescent="0.25">
      <c r="A3" s="3" t="s">
        <v>1117</v>
      </c>
      <c r="B3" s="4" t="s">
        <v>5</v>
      </c>
      <c r="C3" s="4" t="s">
        <v>5</v>
      </c>
    </row>
    <row r="4" spans="1:3" x14ac:dyDescent="0.25">
      <c r="A4" s="2" t="s">
        <v>1118</v>
      </c>
      <c r="B4" s="8">
        <v>4526</v>
      </c>
      <c r="C4" s="8">
        <v>6648</v>
      </c>
    </row>
    <row r="5" spans="1:3" ht="30" x14ac:dyDescent="0.25">
      <c r="A5" s="2" t="s">
        <v>1119</v>
      </c>
      <c r="B5" s="6">
        <v>2338</v>
      </c>
      <c r="C5" s="6">
        <v>3288</v>
      </c>
    </row>
    <row r="6" spans="1:3" ht="30" x14ac:dyDescent="0.25">
      <c r="A6" s="2" t="s">
        <v>1120</v>
      </c>
      <c r="B6" s="6">
        <v>1687</v>
      </c>
      <c r="C6" s="6">
        <v>6096</v>
      </c>
    </row>
    <row r="7" spans="1:3" ht="30" x14ac:dyDescent="0.25">
      <c r="A7" s="2" t="s">
        <v>1121</v>
      </c>
      <c r="B7" s="6">
        <v>1600</v>
      </c>
      <c r="C7" s="6">
        <v>2737</v>
      </c>
    </row>
    <row r="8" spans="1:3" x14ac:dyDescent="0.25">
      <c r="A8" s="2" t="s">
        <v>538</v>
      </c>
      <c r="B8" s="6">
        <v>10151</v>
      </c>
      <c r="C8" s="6">
        <v>18769</v>
      </c>
    </row>
    <row r="9" spans="1:3" x14ac:dyDescent="0.25">
      <c r="A9" s="2" t="s">
        <v>1122</v>
      </c>
      <c r="B9" s="6">
        <v>5694</v>
      </c>
      <c r="C9" s="6">
        <v>6788</v>
      </c>
    </row>
    <row r="10" spans="1:3" ht="30" x14ac:dyDescent="0.25">
      <c r="A10" s="2" t="s">
        <v>1123</v>
      </c>
      <c r="B10" s="4" t="s">
        <v>166</v>
      </c>
      <c r="C10" s="4">
        <v>572</v>
      </c>
    </row>
    <row r="11" spans="1:3" ht="30" x14ac:dyDescent="0.25">
      <c r="A11" s="2" t="s">
        <v>1124</v>
      </c>
      <c r="B11" s="6">
        <v>3980</v>
      </c>
      <c r="C11" s="6">
        <v>1638</v>
      </c>
    </row>
    <row r="12" spans="1:3" x14ac:dyDescent="0.25">
      <c r="A12" s="2" t="s">
        <v>1125</v>
      </c>
      <c r="B12" s="6">
        <v>8138</v>
      </c>
      <c r="C12" s="6">
        <v>7982</v>
      </c>
    </row>
    <row r="13" spans="1:3" x14ac:dyDescent="0.25">
      <c r="A13" s="2" t="s">
        <v>539</v>
      </c>
      <c r="B13" s="6">
        <v>17812</v>
      </c>
      <c r="C13" s="6">
        <v>16980</v>
      </c>
    </row>
    <row r="14" spans="1:3" x14ac:dyDescent="0.25">
      <c r="A14" s="2" t="s">
        <v>1014</v>
      </c>
      <c r="B14" s="4" t="s">
        <v>5</v>
      </c>
      <c r="C14" s="4" t="s">
        <v>5</v>
      </c>
    </row>
    <row r="15" spans="1:3" ht="30" x14ac:dyDescent="0.25">
      <c r="A15" s="3" t="s">
        <v>1117</v>
      </c>
      <c r="B15" s="4" t="s">
        <v>5</v>
      </c>
      <c r="C15" s="4" t="s">
        <v>5</v>
      </c>
    </row>
    <row r="16" spans="1:3" x14ac:dyDescent="0.25">
      <c r="A16" s="2" t="s">
        <v>1118</v>
      </c>
      <c r="B16" s="4" t="s">
        <v>166</v>
      </c>
      <c r="C16" s="4" t="s">
        <v>5</v>
      </c>
    </row>
    <row r="17" spans="1:3" ht="30" x14ac:dyDescent="0.25">
      <c r="A17" s="2" t="s">
        <v>1119</v>
      </c>
      <c r="B17" s="4" t="s">
        <v>166</v>
      </c>
      <c r="C17" s="4" t="s">
        <v>5</v>
      </c>
    </row>
    <row r="18" spans="1:3" ht="30" x14ac:dyDescent="0.25">
      <c r="A18" s="2" t="s">
        <v>1120</v>
      </c>
      <c r="B18" s="4" t="s">
        <v>166</v>
      </c>
      <c r="C18" s="4" t="s">
        <v>5</v>
      </c>
    </row>
    <row r="19" spans="1:3" ht="30" x14ac:dyDescent="0.25">
      <c r="A19" s="2" t="s">
        <v>1121</v>
      </c>
      <c r="B19" s="4" t="s">
        <v>166</v>
      </c>
      <c r="C19" s="4" t="s">
        <v>5</v>
      </c>
    </row>
    <row r="20" spans="1:3" x14ac:dyDescent="0.25">
      <c r="A20" s="2" t="s">
        <v>538</v>
      </c>
      <c r="B20" s="4" t="s">
        <v>166</v>
      </c>
      <c r="C20" s="4" t="s">
        <v>5</v>
      </c>
    </row>
    <row r="21" spans="1:3" x14ac:dyDescent="0.25">
      <c r="A21" s="2" t="s">
        <v>1122</v>
      </c>
      <c r="B21" s="4" t="s">
        <v>166</v>
      </c>
      <c r="C21" s="4" t="s">
        <v>5</v>
      </c>
    </row>
    <row r="22" spans="1:3" ht="30" x14ac:dyDescent="0.25">
      <c r="A22" s="2" t="s">
        <v>1123</v>
      </c>
      <c r="B22" s="4" t="s">
        <v>166</v>
      </c>
      <c r="C22" s="4" t="s">
        <v>5</v>
      </c>
    </row>
    <row r="23" spans="1:3" ht="30" x14ac:dyDescent="0.25">
      <c r="A23" s="2" t="s">
        <v>1124</v>
      </c>
      <c r="B23" s="4">
        <v>149</v>
      </c>
      <c r="C23" s="4" t="s">
        <v>5</v>
      </c>
    </row>
    <row r="24" spans="1:3" x14ac:dyDescent="0.25">
      <c r="A24" s="2" t="s">
        <v>1125</v>
      </c>
      <c r="B24" s="4" t="s">
        <v>166</v>
      </c>
      <c r="C24" s="4" t="s">
        <v>5</v>
      </c>
    </row>
    <row r="25" spans="1:3" x14ac:dyDescent="0.25">
      <c r="A25" s="2" t="s">
        <v>539</v>
      </c>
      <c r="B25" s="4">
        <v>149</v>
      </c>
      <c r="C25" s="4" t="s">
        <v>5</v>
      </c>
    </row>
    <row r="26" spans="1:3" ht="30" x14ac:dyDescent="0.25">
      <c r="A26" s="2" t="s">
        <v>1058</v>
      </c>
      <c r="B26" s="4" t="s">
        <v>5</v>
      </c>
      <c r="C26" s="4" t="s">
        <v>5</v>
      </c>
    </row>
    <row r="27" spans="1:3" ht="30" x14ac:dyDescent="0.25">
      <c r="A27" s="3" t="s">
        <v>1117</v>
      </c>
      <c r="B27" s="4" t="s">
        <v>5</v>
      </c>
      <c r="C27" s="4" t="s">
        <v>5</v>
      </c>
    </row>
    <row r="28" spans="1:3" x14ac:dyDescent="0.25">
      <c r="A28" s="2" t="s">
        <v>1118</v>
      </c>
      <c r="B28" s="4" t="s">
        <v>166</v>
      </c>
      <c r="C28" s="4" t="s">
        <v>5</v>
      </c>
    </row>
    <row r="29" spans="1:3" ht="30" x14ac:dyDescent="0.25">
      <c r="A29" s="2" t="s">
        <v>1119</v>
      </c>
      <c r="B29" s="4" t="s">
        <v>166</v>
      </c>
      <c r="C29" s="4" t="s">
        <v>5</v>
      </c>
    </row>
    <row r="30" spans="1:3" ht="30" x14ac:dyDescent="0.25">
      <c r="A30" s="2" t="s">
        <v>1120</v>
      </c>
      <c r="B30" s="4" t="s">
        <v>166</v>
      </c>
      <c r="C30" s="4" t="s">
        <v>5</v>
      </c>
    </row>
    <row r="31" spans="1:3" ht="30" x14ac:dyDescent="0.25">
      <c r="A31" s="2" t="s">
        <v>1121</v>
      </c>
      <c r="B31" s="4">
        <v>768</v>
      </c>
      <c r="C31" s="6">
        <v>1080</v>
      </c>
    </row>
    <row r="32" spans="1:3" x14ac:dyDescent="0.25">
      <c r="A32" s="2" t="s">
        <v>538</v>
      </c>
      <c r="B32" s="4">
        <v>768</v>
      </c>
      <c r="C32" s="6">
        <v>1080</v>
      </c>
    </row>
    <row r="33" spans="1:3" x14ac:dyDescent="0.25">
      <c r="A33" s="2" t="s">
        <v>1122</v>
      </c>
      <c r="B33" s="4" t="s">
        <v>166</v>
      </c>
      <c r="C33" s="4">
        <v>357</v>
      </c>
    </row>
    <row r="34" spans="1:3" ht="30" x14ac:dyDescent="0.25">
      <c r="A34" s="2" t="s">
        <v>1123</v>
      </c>
      <c r="B34" s="4" t="s">
        <v>166</v>
      </c>
      <c r="C34" s="4" t="s">
        <v>166</v>
      </c>
    </row>
    <row r="35" spans="1:3" ht="30" x14ac:dyDescent="0.25">
      <c r="A35" s="2" t="s">
        <v>1124</v>
      </c>
      <c r="B35" s="4" t="s">
        <v>166</v>
      </c>
      <c r="C35" s="4" t="s">
        <v>5</v>
      </c>
    </row>
    <row r="36" spans="1:3" x14ac:dyDescent="0.25">
      <c r="A36" s="2" t="s">
        <v>1125</v>
      </c>
      <c r="B36" s="4" t="s">
        <v>166</v>
      </c>
      <c r="C36" s="4">
        <v>175</v>
      </c>
    </row>
    <row r="37" spans="1:3" x14ac:dyDescent="0.25">
      <c r="A37" s="2" t="s">
        <v>539</v>
      </c>
      <c r="B37" s="4" t="s">
        <v>166</v>
      </c>
      <c r="C37" s="4">
        <v>532</v>
      </c>
    </row>
    <row r="38" spans="1:3" ht="30" x14ac:dyDescent="0.25">
      <c r="A38" s="2" t="s">
        <v>1060</v>
      </c>
      <c r="B38" s="4" t="s">
        <v>5</v>
      </c>
      <c r="C38" s="4" t="s">
        <v>5</v>
      </c>
    </row>
    <row r="39" spans="1:3" ht="30" x14ac:dyDescent="0.25">
      <c r="A39" s="3" t="s">
        <v>1117</v>
      </c>
      <c r="B39" s="4" t="s">
        <v>5</v>
      </c>
      <c r="C39" s="4" t="s">
        <v>5</v>
      </c>
    </row>
    <row r="40" spans="1:3" x14ac:dyDescent="0.25">
      <c r="A40" s="2" t="s">
        <v>1118</v>
      </c>
      <c r="B40" s="4" t="s">
        <v>166</v>
      </c>
      <c r="C40" s="4" t="s">
        <v>5</v>
      </c>
    </row>
    <row r="41" spans="1:3" ht="30" x14ac:dyDescent="0.25">
      <c r="A41" s="2" t="s">
        <v>1119</v>
      </c>
      <c r="B41" s="4" t="s">
        <v>166</v>
      </c>
      <c r="C41" s="4" t="s">
        <v>5</v>
      </c>
    </row>
    <row r="42" spans="1:3" ht="30" x14ac:dyDescent="0.25">
      <c r="A42" s="2" t="s">
        <v>1120</v>
      </c>
      <c r="B42" s="4" t="s">
        <v>166</v>
      </c>
      <c r="C42" s="4" t="s">
        <v>5</v>
      </c>
    </row>
    <row r="43" spans="1:3" ht="30" x14ac:dyDescent="0.25">
      <c r="A43" s="2" t="s">
        <v>1121</v>
      </c>
      <c r="B43" s="4" t="s">
        <v>166</v>
      </c>
      <c r="C43" s="4" t="s">
        <v>5</v>
      </c>
    </row>
    <row r="44" spans="1:3" x14ac:dyDescent="0.25">
      <c r="A44" s="2" t="s">
        <v>538</v>
      </c>
      <c r="B44" s="4" t="s">
        <v>166</v>
      </c>
      <c r="C44" s="4" t="s">
        <v>5</v>
      </c>
    </row>
    <row r="45" spans="1:3" x14ac:dyDescent="0.25">
      <c r="A45" s="2" t="s">
        <v>1122</v>
      </c>
      <c r="B45" s="4">
        <v>520</v>
      </c>
      <c r="C45" s="4">
        <v>527</v>
      </c>
    </row>
    <row r="46" spans="1:3" ht="30" x14ac:dyDescent="0.25">
      <c r="A46" s="2" t="s">
        <v>1123</v>
      </c>
      <c r="B46" s="4" t="s">
        <v>166</v>
      </c>
      <c r="C46" s="4" t="s">
        <v>5</v>
      </c>
    </row>
    <row r="47" spans="1:3" ht="30" x14ac:dyDescent="0.25">
      <c r="A47" s="2" t="s">
        <v>1124</v>
      </c>
      <c r="B47" s="4" t="s">
        <v>166</v>
      </c>
      <c r="C47" s="4" t="s">
        <v>5</v>
      </c>
    </row>
    <row r="48" spans="1:3" x14ac:dyDescent="0.25">
      <c r="A48" s="2" t="s">
        <v>1125</v>
      </c>
      <c r="B48" s="4">
        <v>649</v>
      </c>
      <c r="C48" s="4" t="s">
        <v>5</v>
      </c>
    </row>
    <row r="49" spans="1:3" x14ac:dyDescent="0.25">
      <c r="A49" s="2" t="s">
        <v>539</v>
      </c>
      <c r="B49" s="6">
        <v>1169</v>
      </c>
      <c r="C49" s="4">
        <v>527</v>
      </c>
    </row>
    <row r="50" spans="1:3" ht="30" x14ac:dyDescent="0.25">
      <c r="A50" s="2" t="s">
        <v>1008</v>
      </c>
      <c r="B50" s="4" t="s">
        <v>5</v>
      </c>
      <c r="C50" s="4" t="s">
        <v>5</v>
      </c>
    </row>
    <row r="51" spans="1:3" ht="30" x14ac:dyDescent="0.25">
      <c r="A51" s="3" t="s">
        <v>1117</v>
      </c>
      <c r="B51" s="4" t="s">
        <v>5</v>
      </c>
      <c r="C51" s="4" t="s">
        <v>5</v>
      </c>
    </row>
    <row r="52" spans="1:3" x14ac:dyDescent="0.25">
      <c r="A52" s="2" t="s">
        <v>1118</v>
      </c>
      <c r="B52" s="4">
        <v>803</v>
      </c>
      <c r="C52" s="4">
        <v>827</v>
      </c>
    </row>
    <row r="53" spans="1:3" ht="30" x14ac:dyDescent="0.25">
      <c r="A53" s="2" t="s">
        <v>1119</v>
      </c>
      <c r="B53" s="4" t="s">
        <v>166</v>
      </c>
      <c r="C53" s="4" t="s">
        <v>5</v>
      </c>
    </row>
    <row r="54" spans="1:3" ht="30" x14ac:dyDescent="0.25">
      <c r="A54" s="2" t="s">
        <v>1120</v>
      </c>
      <c r="B54" s="4" t="s">
        <v>166</v>
      </c>
      <c r="C54" s="4" t="s">
        <v>5</v>
      </c>
    </row>
    <row r="55" spans="1:3" ht="30" x14ac:dyDescent="0.25">
      <c r="A55" s="2" t="s">
        <v>1121</v>
      </c>
      <c r="B55" s="4" t="s">
        <v>166</v>
      </c>
      <c r="C55" s="4" t="s">
        <v>5</v>
      </c>
    </row>
    <row r="56" spans="1:3" x14ac:dyDescent="0.25">
      <c r="A56" s="2" t="s">
        <v>538</v>
      </c>
      <c r="B56" s="4">
        <v>803</v>
      </c>
      <c r="C56" s="4">
        <v>827</v>
      </c>
    </row>
    <row r="57" spans="1:3" x14ac:dyDescent="0.25">
      <c r="A57" s="2" t="s">
        <v>1122</v>
      </c>
      <c r="B57" s="4" t="s">
        <v>166</v>
      </c>
      <c r="C57" s="4" t="s">
        <v>5</v>
      </c>
    </row>
    <row r="58" spans="1:3" ht="30" x14ac:dyDescent="0.25">
      <c r="A58" s="2" t="s">
        <v>1123</v>
      </c>
      <c r="B58" s="4" t="s">
        <v>166</v>
      </c>
      <c r="C58" s="4">
        <v>572</v>
      </c>
    </row>
    <row r="59" spans="1:3" ht="30" x14ac:dyDescent="0.25">
      <c r="A59" s="2" t="s">
        <v>1124</v>
      </c>
      <c r="B59" s="4" t="s">
        <v>166</v>
      </c>
      <c r="C59" s="4" t="s">
        <v>5</v>
      </c>
    </row>
    <row r="60" spans="1:3" x14ac:dyDescent="0.25">
      <c r="A60" s="2" t="s">
        <v>1125</v>
      </c>
      <c r="B60" s="4" t="s">
        <v>166</v>
      </c>
      <c r="C60" s="4" t="s">
        <v>5</v>
      </c>
    </row>
    <row r="61" spans="1:3" x14ac:dyDescent="0.25">
      <c r="A61" s="2" t="s">
        <v>539</v>
      </c>
      <c r="B61" s="4" t="s">
        <v>166</v>
      </c>
      <c r="C61" s="4">
        <v>572</v>
      </c>
    </row>
    <row r="62" spans="1:3" ht="30" x14ac:dyDescent="0.25">
      <c r="A62" s="2" t="s">
        <v>1061</v>
      </c>
      <c r="B62" s="4" t="s">
        <v>5</v>
      </c>
      <c r="C62" s="4" t="s">
        <v>5</v>
      </c>
    </row>
    <row r="63" spans="1:3" ht="30" x14ac:dyDescent="0.25">
      <c r="A63" s="3" t="s">
        <v>1117</v>
      </c>
      <c r="B63" s="4" t="s">
        <v>5</v>
      </c>
      <c r="C63" s="4" t="s">
        <v>5</v>
      </c>
    </row>
    <row r="64" spans="1:3" x14ac:dyDescent="0.25">
      <c r="A64" s="2" t="s">
        <v>1118</v>
      </c>
      <c r="B64" s="4" t="s">
        <v>166</v>
      </c>
      <c r="C64" s="4" t="s">
        <v>5</v>
      </c>
    </row>
    <row r="65" spans="1:3" ht="30" x14ac:dyDescent="0.25">
      <c r="A65" s="2" t="s">
        <v>1119</v>
      </c>
      <c r="B65" s="4">
        <v>205</v>
      </c>
      <c r="C65" s="4">
        <v>658</v>
      </c>
    </row>
    <row r="66" spans="1:3" ht="30" x14ac:dyDescent="0.25">
      <c r="A66" s="2" t="s">
        <v>1120</v>
      </c>
      <c r="B66" s="4">
        <v>651</v>
      </c>
      <c r="C66" s="6">
        <v>4558</v>
      </c>
    </row>
    <row r="67" spans="1:3" ht="30" x14ac:dyDescent="0.25">
      <c r="A67" s="2" t="s">
        <v>1121</v>
      </c>
      <c r="B67" s="4">
        <v>644</v>
      </c>
      <c r="C67" s="6">
        <v>1413</v>
      </c>
    </row>
    <row r="68" spans="1:3" x14ac:dyDescent="0.25">
      <c r="A68" s="2" t="s">
        <v>538</v>
      </c>
      <c r="B68" s="6">
        <v>1500</v>
      </c>
      <c r="C68" s="6">
        <v>6629</v>
      </c>
    </row>
    <row r="69" spans="1:3" x14ac:dyDescent="0.25">
      <c r="A69" s="2" t="s">
        <v>1122</v>
      </c>
      <c r="B69" s="6">
        <v>1271</v>
      </c>
      <c r="C69" s="4">
        <v>976</v>
      </c>
    </row>
    <row r="70" spans="1:3" ht="30" x14ac:dyDescent="0.25">
      <c r="A70" s="2" t="s">
        <v>1123</v>
      </c>
      <c r="B70" s="4" t="s">
        <v>166</v>
      </c>
      <c r="C70" s="4" t="s">
        <v>5</v>
      </c>
    </row>
    <row r="71" spans="1:3" ht="30" x14ac:dyDescent="0.25">
      <c r="A71" s="2" t="s">
        <v>1124</v>
      </c>
      <c r="B71" s="6">
        <v>1983</v>
      </c>
      <c r="C71" s="6">
        <v>1090</v>
      </c>
    </row>
    <row r="72" spans="1:3" x14ac:dyDescent="0.25">
      <c r="A72" s="2" t="s">
        <v>1125</v>
      </c>
      <c r="B72" s="6">
        <v>3002</v>
      </c>
      <c r="C72" s="6">
        <v>3260</v>
      </c>
    </row>
    <row r="73" spans="1:3" x14ac:dyDescent="0.25">
      <c r="A73" s="2" t="s">
        <v>539</v>
      </c>
      <c r="B73" s="6">
        <v>6256</v>
      </c>
      <c r="C73" s="6">
        <v>5326</v>
      </c>
    </row>
    <row r="74" spans="1:3" ht="45" x14ac:dyDescent="0.25">
      <c r="A74" s="2" t="s">
        <v>1062</v>
      </c>
      <c r="B74" s="4" t="s">
        <v>5</v>
      </c>
      <c r="C74" s="4" t="s">
        <v>5</v>
      </c>
    </row>
    <row r="75" spans="1:3" ht="30" x14ac:dyDescent="0.25">
      <c r="A75" s="3" t="s">
        <v>1117</v>
      </c>
      <c r="B75" s="4" t="s">
        <v>5</v>
      </c>
      <c r="C75" s="4" t="s">
        <v>5</v>
      </c>
    </row>
    <row r="76" spans="1:3" x14ac:dyDescent="0.25">
      <c r="A76" s="2" t="s">
        <v>1118</v>
      </c>
      <c r="B76" s="6">
        <v>2167</v>
      </c>
      <c r="C76" s="6">
        <v>2317</v>
      </c>
    </row>
    <row r="77" spans="1:3" ht="30" x14ac:dyDescent="0.25">
      <c r="A77" s="2" t="s">
        <v>1119</v>
      </c>
      <c r="B77" s="4">
        <v>993</v>
      </c>
      <c r="C77" s="6">
        <v>1343</v>
      </c>
    </row>
    <row r="78" spans="1:3" ht="30" x14ac:dyDescent="0.25">
      <c r="A78" s="2" t="s">
        <v>1120</v>
      </c>
      <c r="B78" s="4">
        <v>263</v>
      </c>
      <c r="C78" s="4">
        <v>318</v>
      </c>
    </row>
    <row r="79" spans="1:3" ht="30" x14ac:dyDescent="0.25">
      <c r="A79" s="2" t="s">
        <v>1121</v>
      </c>
      <c r="B79" s="4" t="s">
        <v>166</v>
      </c>
      <c r="C79" s="4" t="s">
        <v>5</v>
      </c>
    </row>
    <row r="80" spans="1:3" x14ac:dyDescent="0.25">
      <c r="A80" s="2" t="s">
        <v>538</v>
      </c>
      <c r="B80" s="6">
        <v>3423</v>
      </c>
      <c r="C80" s="6">
        <v>3978</v>
      </c>
    </row>
    <row r="81" spans="1:3" x14ac:dyDescent="0.25">
      <c r="A81" s="2" t="s">
        <v>1122</v>
      </c>
      <c r="B81" s="6">
        <v>3458</v>
      </c>
      <c r="C81" s="6">
        <v>4444</v>
      </c>
    </row>
    <row r="82" spans="1:3" ht="30" x14ac:dyDescent="0.25">
      <c r="A82" s="2" t="s">
        <v>1123</v>
      </c>
      <c r="B82" s="4" t="s">
        <v>166</v>
      </c>
      <c r="C82" s="4" t="s">
        <v>5</v>
      </c>
    </row>
    <row r="83" spans="1:3" ht="30" x14ac:dyDescent="0.25">
      <c r="A83" s="2" t="s">
        <v>1124</v>
      </c>
      <c r="B83" s="4">
        <v>598</v>
      </c>
      <c r="C83" s="4">
        <v>448</v>
      </c>
    </row>
    <row r="84" spans="1:3" x14ac:dyDescent="0.25">
      <c r="A84" s="2" t="s">
        <v>1125</v>
      </c>
      <c r="B84" s="6">
        <v>4487</v>
      </c>
      <c r="C84" s="6">
        <v>4547</v>
      </c>
    </row>
    <row r="85" spans="1:3" x14ac:dyDescent="0.25">
      <c r="A85" s="2" t="s">
        <v>539</v>
      </c>
      <c r="B85" s="6">
        <v>8543</v>
      </c>
      <c r="C85" s="6">
        <v>9439</v>
      </c>
    </row>
    <row r="86" spans="1:3" ht="45" x14ac:dyDescent="0.25">
      <c r="A86" s="2" t="s">
        <v>1011</v>
      </c>
      <c r="B86" s="4" t="s">
        <v>5</v>
      </c>
      <c r="C86" s="4" t="s">
        <v>5</v>
      </c>
    </row>
    <row r="87" spans="1:3" ht="30" x14ac:dyDescent="0.25">
      <c r="A87" s="3" t="s">
        <v>1117</v>
      </c>
      <c r="B87" s="4" t="s">
        <v>5</v>
      </c>
      <c r="C87" s="4" t="s">
        <v>5</v>
      </c>
    </row>
    <row r="88" spans="1:3" x14ac:dyDescent="0.25">
      <c r="A88" s="2" t="s">
        <v>1118</v>
      </c>
      <c r="B88" s="4">
        <v>641</v>
      </c>
      <c r="C88" s="4">
        <v>673</v>
      </c>
    </row>
    <row r="89" spans="1:3" ht="30" x14ac:dyDescent="0.25">
      <c r="A89" s="2" t="s">
        <v>1119</v>
      </c>
      <c r="B89" s="4" t="s">
        <v>166</v>
      </c>
      <c r="C89" s="4" t="s">
        <v>5</v>
      </c>
    </row>
    <row r="90" spans="1:3" ht="30" x14ac:dyDescent="0.25">
      <c r="A90" s="2" t="s">
        <v>1120</v>
      </c>
      <c r="B90" s="4" t="s">
        <v>166</v>
      </c>
      <c r="C90" s="4">
        <v>188</v>
      </c>
    </row>
    <row r="91" spans="1:3" ht="30" x14ac:dyDescent="0.25">
      <c r="A91" s="2" t="s">
        <v>1121</v>
      </c>
      <c r="B91" s="4">
        <v>188</v>
      </c>
      <c r="C91" s="4">
        <v>244</v>
      </c>
    </row>
    <row r="92" spans="1:3" x14ac:dyDescent="0.25">
      <c r="A92" s="2" t="s">
        <v>538</v>
      </c>
      <c r="B92" s="4">
        <v>829</v>
      </c>
      <c r="C92" s="6">
        <v>1105</v>
      </c>
    </row>
    <row r="93" spans="1:3" x14ac:dyDescent="0.25">
      <c r="A93" s="2" t="s">
        <v>1122</v>
      </c>
      <c r="B93" s="4" t="s">
        <v>166</v>
      </c>
      <c r="C93" s="4" t="s">
        <v>5</v>
      </c>
    </row>
    <row r="94" spans="1:3" ht="30" x14ac:dyDescent="0.25">
      <c r="A94" s="2" t="s">
        <v>1123</v>
      </c>
      <c r="B94" s="4" t="s">
        <v>166</v>
      </c>
      <c r="C94" s="4" t="s">
        <v>5</v>
      </c>
    </row>
    <row r="95" spans="1:3" ht="30" x14ac:dyDescent="0.25">
      <c r="A95" s="2" t="s">
        <v>1124</v>
      </c>
      <c r="B95" s="4" t="s">
        <v>166</v>
      </c>
      <c r="C95" s="4" t="s">
        <v>5</v>
      </c>
    </row>
    <row r="96" spans="1:3" x14ac:dyDescent="0.25">
      <c r="A96" s="2" t="s">
        <v>1125</v>
      </c>
      <c r="B96" s="4" t="s">
        <v>166</v>
      </c>
      <c r="C96" s="4" t="s">
        <v>5</v>
      </c>
    </row>
    <row r="97" spans="1:3" x14ac:dyDescent="0.25">
      <c r="A97" s="2" t="s">
        <v>539</v>
      </c>
      <c r="B97" s="4" t="s">
        <v>166</v>
      </c>
      <c r="C97" s="4" t="s">
        <v>5</v>
      </c>
    </row>
    <row r="98" spans="1:3" ht="30" x14ac:dyDescent="0.25">
      <c r="A98" s="2" t="s">
        <v>1012</v>
      </c>
      <c r="B98" s="4" t="s">
        <v>5</v>
      </c>
      <c r="C98" s="4" t="s">
        <v>5</v>
      </c>
    </row>
    <row r="99" spans="1:3" ht="30" x14ac:dyDescent="0.25">
      <c r="A99" s="3" t="s">
        <v>1117</v>
      </c>
      <c r="B99" s="4" t="s">
        <v>5</v>
      </c>
      <c r="C99" s="4" t="s">
        <v>5</v>
      </c>
    </row>
    <row r="100" spans="1:3" x14ac:dyDescent="0.25">
      <c r="A100" s="2" t="s">
        <v>1118</v>
      </c>
      <c r="B100" s="4">
        <v>915</v>
      </c>
      <c r="C100" s="6">
        <v>2831</v>
      </c>
    </row>
    <row r="101" spans="1:3" ht="30" x14ac:dyDescent="0.25">
      <c r="A101" s="2" t="s">
        <v>1119</v>
      </c>
      <c r="B101" s="6">
        <v>1140</v>
      </c>
      <c r="C101" s="6">
        <v>1287</v>
      </c>
    </row>
    <row r="102" spans="1:3" ht="30" x14ac:dyDescent="0.25">
      <c r="A102" s="2" t="s">
        <v>1120</v>
      </c>
      <c r="B102" s="4">
        <v>773</v>
      </c>
      <c r="C102" s="6">
        <v>1032</v>
      </c>
    </row>
    <row r="103" spans="1:3" ht="30" x14ac:dyDescent="0.25">
      <c r="A103" s="2" t="s">
        <v>1121</v>
      </c>
      <c r="B103" s="4" t="s">
        <v>166</v>
      </c>
      <c r="C103" s="4" t="s">
        <v>166</v>
      </c>
    </row>
    <row r="104" spans="1:3" x14ac:dyDescent="0.25">
      <c r="A104" s="2" t="s">
        <v>538</v>
      </c>
      <c r="B104" s="6">
        <v>2828</v>
      </c>
      <c r="C104" s="6">
        <v>5150</v>
      </c>
    </row>
    <row r="105" spans="1:3" x14ac:dyDescent="0.25">
      <c r="A105" s="2" t="s">
        <v>1122</v>
      </c>
      <c r="B105" s="4">
        <v>445</v>
      </c>
      <c r="C105" s="4">
        <v>484</v>
      </c>
    </row>
    <row r="106" spans="1:3" ht="30" x14ac:dyDescent="0.25">
      <c r="A106" s="2" t="s">
        <v>1123</v>
      </c>
      <c r="B106" s="4" t="s">
        <v>166</v>
      </c>
      <c r="C106" s="4" t="s">
        <v>5</v>
      </c>
    </row>
    <row r="107" spans="1:3" ht="30" x14ac:dyDescent="0.25">
      <c r="A107" s="2" t="s">
        <v>1124</v>
      </c>
      <c r="B107" s="4">
        <v>70</v>
      </c>
      <c r="C107" s="4">
        <v>100</v>
      </c>
    </row>
    <row r="108" spans="1:3" x14ac:dyDescent="0.25">
      <c r="A108" s="2" t="s">
        <v>1125</v>
      </c>
      <c r="B108" s="4" t="s">
        <v>166</v>
      </c>
      <c r="C108" s="4" t="s">
        <v>5</v>
      </c>
    </row>
    <row r="109" spans="1:3" x14ac:dyDescent="0.25">
      <c r="A109" s="2" t="s">
        <v>539</v>
      </c>
      <c r="B109" s="4">
        <v>515</v>
      </c>
      <c r="C109" s="4">
        <v>584</v>
      </c>
    </row>
    <row r="110" spans="1:3" ht="45" x14ac:dyDescent="0.25">
      <c r="A110" s="2" t="s">
        <v>1013</v>
      </c>
      <c r="B110" s="4" t="s">
        <v>5</v>
      </c>
      <c r="C110" s="4" t="s">
        <v>5</v>
      </c>
    </row>
    <row r="111" spans="1:3" ht="30" x14ac:dyDescent="0.25">
      <c r="A111" s="3" t="s">
        <v>1117</v>
      </c>
      <c r="B111" s="4" t="s">
        <v>5</v>
      </c>
      <c r="C111" s="4" t="s">
        <v>5</v>
      </c>
    </row>
    <row r="112" spans="1:3" x14ac:dyDescent="0.25">
      <c r="A112" s="2" t="s">
        <v>1118</v>
      </c>
      <c r="B112" s="4" t="s">
        <v>166</v>
      </c>
      <c r="C112" s="4" t="s">
        <v>5</v>
      </c>
    </row>
    <row r="113" spans="1:3" ht="30" x14ac:dyDescent="0.25">
      <c r="A113" s="2" t="s">
        <v>1120</v>
      </c>
      <c r="B113" s="4" t="s">
        <v>166</v>
      </c>
      <c r="C113" s="4" t="s">
        <v>5</v>
      </c>
    </row>
    <row r="114" spans="1:3" ht="30" x14ac:dyDescent="0.25">
      <c r="A114" s="2" t="s">
        <v>1121</v>
      </c>
      <c r="B114" s="4" t="s">
        <v>166</v>
      </c>
      <c r="C114" s="4" t="s">
        <v>5</v>
      </c>
    </row>
    <row r="115" spans="1:3" x14ac:dyDescent="0.25">
      <c r="A115" s="2" t="s">
        <v>538</v>
      </c>
      <c r="B115" s="4" t="s">
        <v>166</v>
      </c>
      <c r="C115" s="4" t="s">
        <v>5</v>
      </c>
    </row>
    <row r="116" spans="1:3" x14ac:dyDescent="0.25">
      <c r="A116" s="2" t="s">
        <v>1122</v>
      </c>
      <c r="B116" s="4" t="s">
        <v>166</v>
      </c>
      <c r="C116" s="4" t="s">
        <v>5</v>
      </c>
    </row>
    <row r="117" spans="1:3" ht="30" x14ac:dyDescent="0.25">
      <c r="A117" s="2" t="s">
        <v>1123</v>
      </c>
      <c r="B117" s="4" t="s">
        <v>166</v>
      </c>
      <c r="C117" s="4" t="s">
        <v>5</v>
      </c>
    </row>
    <row r="118" spans="1:3" ht="30" x14ac:dyDescent="0.25">
      <c r="A118" s="2" t="s">
        <v>1124</v>
      </c>
      <c r="B118" s="6">
        <v>1180</v>
      </c>
      <c r="C118" s="4" t="s">
        <v>5</v>
      </c>
    </row>
    <row r="119" spans="1:3" x14ac:dyDescent="0.25">
      <c r="A119" s="2" t="s">
        <v>1125</v>
      </c>
      <c r="B119" s="4" t="s">
        <v>166</v>
      </c>
      <c r="C119" s="4" t="s">
        <v>5</v>
      </c>
    </row>
    <row r="120" spans="1:3" x14ac:dyDescent="0.25">
      <c r="A120" s="2" t="s">
        <v>539</v>
      </c>
      <c r="B120" s="8">
        <v>1180</v>
      </c>
      <c r="C120"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7" t="s">
        <v>80</v>
      </c>
      <c r="C1" s="7"/>
      <c r="D1" s="7" t="s">
        <v>1</v>
      </c>
      <c r="E1" s="7"/>
    </row>
    <row r="2" spans="1:5" ht="30" x14ac:dyDescent="0.25">
      <c r="A2" s="1" t="s">
        <v>27</v>
      </c>
      <c r="B2" s="1" t="s">
        <v>2</v>
      </c>
      <c r="C2" s="1" t="s">
        <v>81</v>
      </c>
      <c r="D2" s="1" t="s">
        <v>2</v>
      </c>
      <c r="E2" s="1" t="s">
        <v>81</v>
      </c>
    </row>
    <row r="3" spans="1:5" x14ac:dyDescent="0.25">
      <c r="A3" s="1"/>
      <c r="B3" s="1" t="s">
        <v>1127</v>
      </c>
      <c r="C3" s="1" t="s">
        <v>1127</v>
      </c>
      <c r="D3" s="1" t="s">
        <v>1127</v>
      </c>
      <c r="E3" s="1" t="s">
        <v>1127</v>
      </c>
    </row>
    <row r="4" spans="1:5" ht="30" x14ac:dyDescent="0.25">
      <c r="A4" s="3" t="s">
        <v>1117</v>
      </c>
      <c r="B4" s="4" t="s">
        <v>5</v>
      </c>
      <c r="C4" s="4" t="s">
        <v>5</v>
      </c>
      <c r="D4" s="4" t="s">
        <v>5</v>
      </c>
      <c r="E4" s="4" t="s">
        <v>5</v>
      </c>
    </row>
    <row r="5" spans="1:5" x14ac:dyDescent="0.25">
      <c r="A5" s="2" t="s">
        <v>1128</v>
      </c>
      <c r="B5" s="4">
        <v>12</v>
      </c>
      <c r="C5" s="4">
        <v>13</v>
      </c>
      <c r="D5" s="4">
        <v>24</v>
      </c>
      <c r="E5" s="4">
        <v>50</v>
      </c>
    </row>
    <row r="6" spans="1:5" ht="30" x14ac:dyDescent="0.25">
      <c r="A6" s="2" t="s">
        <v>1129</v>
      </c>
      <c r="B6" s="8">
        <v>3133</v>
      </c>
      <c r="C6" s="8">
        <v>6049</v>
      </c>
      <c r="D6" s="8">
        <v>5809</v>
      </c>
      <c r="E6" s="8">
        <v>12939</v>
      </c>
    </row>
    <row r="7" spans="1:5" ht="30" x14ac:dyDescent="0.25">
      <c r="A7" s="2" t="s">
        <v>1130</v>
      </c>
      <c r="B7" s="6">
        <v>3107</v>
      </c>
      <c r="C7" s="6">
        <v>6032</v>
      </c>
      <c r="D7" s="6">
        <v>5189</v>
      </c>
      <c r="E7" s="6">
        <v>12144</v>
      </c>
    </row>
    <row r="8" spans="1:5" x14ac:dyDescent="0.25">
      <c r="A8" s="2" t="s">
        <v>1014</v>
      </c>
      <c r="B8" s="4" t="s">
        <v>5</v>
      </c>
      <c r="C8" s="4" t="s">
        <v>5</v>
      </c>
      <c r="D8" s="4" t="s">
        <v>5</v>
      </c>
      <c r="E8" s="4" t="s">
        <v>5</v>
      </c>
    </row>
    <row r="9" spans="1:5" ht="30" x14ac:dyDescent="0.25">
      <c r="A9" s="3" t="s">
        <v>1117</v>
      </c>
      <c r="B9" s="4" t="s">
        <v>5</v>
      </c>
      <c r="C9" s="4" t="s">
        <v>5</v>
      </c>
      <c r="D9" s="4" t="s">
        <v>5</v>
      </c>
      <c r="E9" s="4" t="s">
        <v>5</v>
      </c>
    </row>
    <row r="10" spans="1:5" x14ac:dyDescent="0.25">
      <c r="A10" s="2" t="s">
        <v>1128</v>
      </c>
      <c r="B10" s="4" t="s">
        <v>5</v>
      </c>
      <c r="C10" s="4" t="s">
        <v>5</v>
      </c>
      <c r="D10" s="4">
        <v>1</v>
      </c>
      <c r="E10" s="4" t="s">
        <v>5</v>
      </c>
    </row>
    <row r="11" spans="1:5" ht="30" x14ac:dyDescent="0.25">
      <c r="A11" s="2" t="s">
        <v>1129</v>
      </c>
      <c r="B11" s="4" t="s">
        <v>5</v>
      </c>
      <c r="C11" s="4" t="s">
        <v>5</v>
      </c>
      <c r="D11" s="4">
        <v>149</v>
      </c>
      <c r="E11" s="4" t="s">
        <v>5</v>
      </c>
    </row>
    <row r="12" spans="1:5" ht="30" x14ac:dyDescent="0.25">
      <c r="A12" s="2" t="s">
        <v>1130</v>
      </c>
      <c r="B12" s="4" t="s">
        <v>5</v>
      </c>
      <c r="C12" s="4" t="s">
        <v>5</v>
      </c>
      <c r="D12" s="4">
        <v>149</v>
      </c>
      <c r="E12" s="4" t="s">
        <v>5</v>
      </c>
    </row>
    <row r="13" spans="1:5" ht="30" x14ac:dyDescent="0.25">
      <c r="A13" s="2" t="s">
        <v>1058</v>
      </c>
      <c r="B13" s="4" t="s">
        <v>5</v>
      </c>
      <c r="C13" s="4" t="s">
        <v>5</v>
      </c>
      <c r="D13" s="4" t="s">
        <v>5</v>
      </c>
      <c r="E13" s="4" t="s">
        <v>5</v>
      </c>
    </row>
    <row r="14" spans="1:5" ht="30" x14ac:dyDescent="0.25">
      <c r="A14" s="3" t="s">
        <v>1117</v>
      </c>
      <c r="B14" s="4" t="s">
        <v>5</v>
      </c>
      <c r="C14" s="4" t="s">
        <v>5</v>
      </c>
      <c r="D14" s="4" t="s">
        <v>5</v>
      </c>
      <c r="E14" s="4" t="s">
        <v>5</v>
      </c>
    </row>
    <row r="15" spans="1:5" x14ac:dyDescent="0.25">
      <c r="A15" s="2" t="s">
        <v>1128</v>
      </c>
      <c r="B15" s="4" t="s">
        <v>5</v>
      </c>
      <c r="C15" s="4">
        <v>1</v>
      </c>
      <c r="D15" s="4" t="s">
        <v>5</v>
      </c>
      <c r="E15" s="4">
        <v>1</v>
      </c>
    </row>
    <row r="16" spans="1:5" ht="30" x14ac:dyDescent="0.25">
      <c r="A16" s="2" t="s">
        <v>1129</v>
      </c>
      <c r="B16" s="4" t="s">
        <v>5</v>
      </c>
      <c r="C16" s="4">
        <v>131</v>
      </c>
      <c r="D16" s="4" t="s">
        <v>5</v>
      </c>
      <c r="E16" s="4">
        <v>184</v>
      </c>
    </row>
    <row r="17" spans="1:5" ht="30" x14ac:dyDescent="0.25">
      <c r="A17" s="2" t="s">
        <v>1130</v>
      </c>
      <c r="B17" s="4" t="s">
        <v>5</v>
      </c>
      <c r="C17" s="4">
        <v>177</v>
      </c>
      <c r="D17" s="4" t="s">
        <v>5</v>
      </c>
      <c r="E17" s="4">
        <v>177</v>
      </c>
    </row>
    <row r="18" spans="1:5" ht="30" x14ac:dyDescent="0.25">
      <c r="A18" s="2" t="s">
        <v>1060</v>
      </c>
      <c r="B18" s="4" t="s">
        <v>5</v>
      </c>
      <c r="C18" s="4" t="s">
        <v>5</v>
      </c>
      <c r="D18" s="4" t="s">
        <v>5</v>
      </c>
      <c r="E18" s="4" t="s">
        <v>5</v>
      </c>
    </row>
    <row r="19" spans="1:5" ht="30" x14ac:dyDescent="0.25">
      <c r="A19" s="3" t="s">
        <v>1117</v>
      </c>
      <c r="B19" s="4" t="s">
        <v>5</v>
      </c>
      <c r="C19" s="4" t="s">
        <v>5</v>
      </c>
      <c r="D19" s="4" t="s">
        <v>5</v>
      </c>
      <c r="E19" s="4" t="s">
        <v>5</v>
      </c>
    </row>
    <row r="20" spans="1:5" x14ac:dyDescent="0.25">
      <c r="A20" s="2" t="s">
        <v>1128</v>
      </c>
      <c r="B20" s="4">
        <v>1</v>
      </c>
      <c r="C20" s="4">
        <v>1</v>
      </c>
      <c r="D20" s="4" t="s">
        <v>5</v>
      </c>
      <c r="E20" s="4" t="s">
        <v>5</v>
      </c>
    </row>
    <row r="21" spans="1:5" ht="30" x14ac:dyDescent="0.25">
      <c r="A21" s="2" t="s">
        <v>1129</v>
      </c>
      <c r="B21" s="4">
        <v>646</v>
      </c>
      <c r="C21" s="4">
        <v>538</v>
      </c>
      <c r="D21" s="4" t="s">
        <v>5</v>
      </c>
      <c r="E21" s="4" t="s">
        <v>5</v>
      </c>
    </row>
    <row r="22" spans="1:5" ht="30" x14ac:dyDescent="0.25">
      <c r="A22" s="2" t="s">
        <v>1130</v>
      </c>
      <c r="B22" s="4">
        <v>649</v>
      </c>
      <c r="C22" s="4">
        <v>532</v>
      </c>
      <c r="D22" s="4" t="s">
        <v>5</v>
      </c>
      <c r="E22" s="4" t="s">
        <v>5</v>
      </c>
    </row>
    <row r="23" spans="1:5" ht="30" x14ac:dyDescent="0.25">
      <c r="A23" s="2" t="s">
        <v>1059</v>
      </c>
      <c r="B23" s="4" t="s">
        <v>5</v>
      </c>
      <c r="C23" s="4" t="s">
        <v>5</v>
      </c>
      <c r="D23" s="4" t="s">
        <v>5</v>
      </c>
      <c r="E23" s="4" t="s">
        <v>5</v>
      </c>
    </row>
    <row r="24" spans="1:5" ht="30" x14ac:dyDescent="0.25">
      <c r="A24" s="3" t="s">
        <v>1117</v>
      </c>
      <c r="B24" s="4" t="s">
        <v>5</v>
      </c>
      <c r="C24" s="4" t="s">
        <v>5</v>
      </c>
      <c r="D24" s="4" t="s">
        <v>5</v>
      </c>
      <c r="E24" s="4" t="s">
        <v>5</v>
      </c>
    </row>
    <row r="25" spans="1:5" x14ac:dyDescent="0.25">
      <c r="A25" s="2" t="s">
        <v>1128</v>
      </c>
      <c r="B25" s="4" t="s">
        <v>5</v>
      </c>
      <c r="C25" s="4" t="s">
        <v>5</v>
      </c>
      <c r="D25" s="4" t="s">
        <v>5</v>
      </c>
      <c r="E25" s="4">
        <v>1</v>
      </c>
    </row>
    <row r="26" spans="1:5" ht="30" x14ac:dyDescent="0.25">
      <c r="A26" s="2" t="s">
        <v>1129</v>
      </c>
      <c r="B26" s="4" t="s">
        <v>5</v>
      </c>
      <c r="C26" s="4" t="s">
        <v>5</v>
      </c>
      <c r="D26" s="4" t="s">
        <v>5</v>
      </c>
      <c r="E26" s="4">
        <v>547</v>
      </c>
    </row>
    <row r="27" spans="1:5" ht="30" x14ac:dyDescent="0.25">
      <c r="A27" s="2" t="s">
        <v>1130</v>
      </c>
      <c r="B27" s="4" t="s">
        <v>5</v>
      </c>
      <c r="C27" s="4" t="s">
        <v>5</v>
      </c>
      <c r="D27" s="4" t="s">
        <v>5</v>
      </c>
      <c r="E27" s="4">
        <v>532</v>
      </c>
    </row>
    <row r="28" spans="1:5" ht="30" x14ac:dyDescent="0.25">
      <c r="A28" s="2" t="s">
        <v>1060</v>
      </c>
      <c r="B28" s="4" t="s">
        <v>5</v>
      </c>
      <c r="C28" s="4" t="s">
        <v>5</v>
      </c>
      <c r="D28" s="4" t="s">
        <v>5</v>
      </c>
      <c r="E28" s="4" t="s">
        <v>5</v>
      </c>
    </row>
    <row r="29" spans="1:5" ht="30" x14ac:dyDescent="0.25">
      <c r="A29" s="3" t="s">
        <v>1117</v>
      </c>
      <c r="B29" s="4" t="s">
        <v>5</v>
      </c>
      <c r="C29" s="4" t="s">
        <v>5</v>
      </c>
      <c r="D29" s="4" t="s">
        <v>5</v>
      </c>
      <c r="E29" s="4" t="s">
        <v>5</v>
      </c>
    </row>
    <row r="30" spans="1:5" x14ac:dyDescent="0.25">
      <c r="A30" s="2" t="s">
        <v>1128</v>
      </c>
      <c r="B30" s="4" t="s">
        <v>5</v>
      </c>
      <c r="C30" s="4" t="s">
        <v>5</v>
      </c>
      <c r="D30" s="4">
        <v>1</v>
      </c>
      <c r="E30" s="4" t="s">
        <v>5</v>
      </c>
    </row>
    <row r="31" spans="1:5" ht="30" x14ac:dyDescent="0.25">
      <c r="A31" s="2" t="s">
        <v>1129</v>
      </c>
      <c r="B31" s="4" t="s">
        <v>5</v>
      </c>
      <c r="C31" s="4" t="s">
        <v>5</v>
      </c>
      <c r="D31" s="4">
        <v>658</v>
      </c>
      <c r="E31" s="4" t="s">
        <v>5</v>
      </c>
    </row>
    <row r="32" spans="1:5" ht="30" x14ac:dyDescent="0.25">
      <c r="A32" s="2" t="s">
        <v>1130</v>
      </c>
      <c r="B32" s="4" t="s">
        <v>5</v>
      </c>
      <c r="C32" s="4" t="s">
        <v>5</v>
      </c>
      <c r="D32" s="4">
        <v>649</v>
      </c>
      <c r="E32" s="4" t="s">
        <v>5</v>
      </c>
    </row>
    <row r="33" spans="1:5" ht="30" x14ac:dyDescent="0.25">
      <c r="A33" s="2" t="s">
        <v>1061</v>
      </c>
      <c r="B33" s="4" t="s">
        <v>5</v>
      </c>
      <c r="C33" s="4" t="s">
        <v>5</v>
      </c>
      <c r="D33" s="4" t="s">
        <v>5</v>
      </c>
      <c r="E33" s="4" t="s">
        <v>5</v>
      </c>
    </row>
    <row r="34" spans="1:5" ht="30" x14ac:dyDescent="0.25">
      <c r="A34" s="3" t="s">
        <v>1117</v>
      </c>
      <c r="B34" s="4" t="s">
        <v>5</v>
      </c>
      <c r="C34" s="4" t="s">
        <v>5</v>
      </c>
      <c r="D34" s="4" t="s">
        <v>5</v>
      </c>
      <c r="E34" s="4" t="s">
        <v>5</v>
      </c>
    </row>
    <row r="35" spans="1:5" x14ac:dyDescent="0.25">
      <c r="A35" s="2" t="s">
        <v>1128</v>
      </c>
      <c r="B35" s="4">
        <v>8</v>
      </c>
      <c r="C35" s="4">
        <v>5</v>
      </c>
      <c r="D35" s="4">
        <v>14</v>
      </c>
      <c r="E35" s="4">
        <v>31</v>
      </c>
    </row>
    <row r="36" spans="1:5" ht="30" x14ac:dyDescent="0.25">
      <c r="A36" s="2" t="s">
        <v>1129</v>
      </c>
      <c r="B36" s="6">
        <v>1015</v>
      </c>
      <c r="C36" s="4">
        <v>777</v>
      </c>
      <c r="D36" s="6">
        <v>1780</v>
      </c>
      <c r="E36" s="6">
        <v>5362</v>
      </c>
    </row>
    <row r="37" spans="1:5" ht="30" x14ac:dyDescent="0.25">
      <c r="A37" s="2" t="s">
        <v>1130</v>
      </c>
      <c r="B37" s="6">
        <v>1002</v>
      </c>
      <c r="C37" s="4">
        <v>759</v>
      </c>
      <c r="D37" s="6">
        <v>1618</v>
      </c>
      <c r="E37" s="6">
        <v>4940</v>
      </c>
    </row>
    <row r="38" spans="1:5" ht="45" x14ac:dyDescent="0.25">
      <c r="A38" s="2" t="s">
        <v>1062</v>
      </c>
      <c r="B38" s="4" t="s">
        <v>5</v>
      </c>
      <c r="C38" s="4" t="s">
        <v>5</v>
      </c>
      <c r="D38" s="4" t="s">
        <v>5</v>
      </c>
      <c r="E38" s="4" t="s">
        <v>5</v>
      </c>
    </row>
    <row r="39" spans="1:5" ht="30" x14ac:dyDescent="0.25">
      <c r="A39" s="3" t="s">
        <v>1117</v>
      </c>
      <c r="B39" s="4" t="s">
        <v>5</v>
      </c>
      <c r="C39" s="4" t="s">
        <v>5</v>
      </c>
      <c r="D39" s="4" t="s">
        <v>5</v>
      </c>
      <c r="E39" s="4" t="s">
        <v>5</v>
      </c>
    </row>
    <row r="40" spans="1:5" x14ac:dyDescent="0.25">
      <c r="A40" s="2" t="s">
        <v>1128</v>
      </c>
      <c r="B40" s="4">
        <v>2</v>
      </c>
      <c r="C40" s="4">
        <v>3</v>
      </c>
      <c r="D40" s="4">
        <v>2</v>
      </c>
      <c r="E40" s="4">
        <v>5</v>
      </c>
    </row>
    <row r="41" spans="1:5" ht="30" x14ac:dyDescent="0.25">
      <c r="A41" s="2" t="s">
        <v>1129</v>
      </c>
      <c r="B41" s="6">
        <v>1365</v>
      </c>
      <c r="C41" s="6">
        <v>4525</v>
      </c>
      <c r="D41" s="6">
        <v>1365</v>
      </c>
      <c r="E41" s="6">
        <v>5584</v>
      </c>
    </row>
    <row r="42" spans="1:5" ht="30" x14ac:dyDescent="0.25">
      <c r="A42" s="2" t="s">
        <v>1130</v>
      </c>
      <c r="B42" s="6">
        <v>1365</v>
      </c>
      <c r="C42" s="6">
        <v>4475</v>
      </c>
      <c r="D42" s="6">
        <v>1365</v>
      </c>
      <c r="E42" s="6">
        <v>5307</v>
      </c>
    </row>
    <row r="43" spans="1:5" ht="30" x14ac:dyDescent="0.25">
      <c r="A43" s="2" t="s">
        <v>1012</v>
      </c>
      <c r="B43" s="4" t="s">
        <v>5</v>
      </c>
      <c r="C43" s="4" t="s">
        <v>5</v>
      </c>
      <c r="D43" s="4" t="s">
        <v>5</v>
      </c>
      <c r="E43" s="4" t="s">
        <v>5</v>
      </c>
    </row>
    <row r="44" spans="1:5" ht="30" x14ac:dyDescent="0.25">
      <c r="A44" s="3" t="s">
        <v>1117</v>
      </c>
      <c r="B44" s="4" t="s">
        <v>5</v>
      </c>
      <c r="C44" s="4" t="s">
        <v>5</v>
      </c>
      <c r="D44" s="4" t="s">
        <v>5</v>
      </c>
      <c r="E44" s="4" t="s">
        <v>5</v>
      </c>
    </row>
    <row r="45" spans="1:5" x14ac:dyDescent="0.25">
      <c r="A45" s="2" t="s">
        <v>1128</v>
      </c>
      <c r="B45" s="4">
        <v>1</v>
      </c>
      <c r="C45" s="4">
        <v>3</v>
      </c>
      <c r="D45" s="4">
        <v>3</v>
      </c>
      <c r="E45" s="4">
        <v>11</v>
      </c>
    </row>
    <row r="46" spans="1:5" ht="30" x14ac:dyDescent="0.25">
      <c r="A46" s="2" t="s">
        <v>1129</v>
      </c>
      <c r="B46" s="4">
        <v>107</v>
      </c>
      <c r="C46" s="4">
        <v>78</v>
      </c>
      <c r="D46" s="4">
        <v>273</v>
      </c>
      <c r="E46" s="6">
        <v>1060</v>
      </c>
    </row>
    <row r="47" spans="1:5" ht="30" x14ac:dyDescent="0.25">
      <c r="A47" s="2" t="s">
        <v>1130</v>
      </c>
      <c r="B47" s="4">
        <v>91</v>
      </c>
      <c r="C47" s="4">
        <v>89</v>
      </c>
      <c r="D47" s="4">
        <v>228</v>
      </c>
      <c r="E47" s="6">
        <v>1000</v>
      </c>
    </row>
    <row r="48" spans="1:5" ht="45" x14ac:dyDescent="0.25">
      <c r="A48" s="2" t="s">
        <v>1011</v>
      </c>
      <c r="B48" s="4" t="s">
        <v>5</v>
      </c>
      <c r="C48" s="4" t="s">
        <v>5</v>
      </c>
      <c r="D48" s="4" t="s">
        <v>5</v>
      </c>
      <c r="E48" s="4" t="s">
        <v>5</v>
      </c>
    </row>
    <row r="49" spans="1:5" ht="30" x14ac:dyDescent="0.25">
      <c r="A49" s="3" t="s">
        <v>1117</v>
      </c>
      <c r="B49" s="4" t="s">
        <v>5</v>
      </c>
      <c r="C49" s="4" t="s">
        <v>5</v>
      </c>
      <c r="D49" s="4" t="s">
        <v>5</v>
      </c>
      <c r="E49" s="4" t="s">
        <v>5</v>
      </c>
    </row>
    <row r="50" spans="1:5" x14ac:dyDescent="0.25">
      <c r="A50" s="2" t="s">
        <v>1128</v>
      </c>
      <c r="B50" s="4" t="s">
        <v>5</v>
      </c>
      <c r="C50" s="4" t="s">
        <v>5</v>
      </c>
      <c r="D50" s="4">
        <v>1</v>
      </c>
      <c r="E50" s="4">
        <v>1</v>
      </c>
    </row>
    <row r="51" spans="1:5" ht="30" x14ac:dyDescent="0.25">
      <c r="A51" s="2" t="s">
        <v>1129</v>
      </c>
      <c r="B51" s="4" t="s">
        <v>5</v>
      </c>
      <c r="C51" s="4" t="s">
        <v>5</v>
      </c>
      <c r="D51" s="4" t="s">
        <v>5</v>
      </c>
      <c r="E51" s="4">
        <v>202</v>
      </c>
    </row>
    <row r="52" spans="1:5" ht="30" x14ac:dyDescent="0.25">
      <c r="A52" s="2" t="s">
        <v>1130</v>
      </c>
      <c r="B52" s="4" t="s">
        <v>5</v>
      </c>
      <c r="C52" s="4" t="s">
        <v>5</v>
      </c>
      <c r="D52" s="4" t="s">
        <v>5</v>
      </c>
      <c r="E52" s="4">
        <v>188</v>
      </c>
    </row>
    <row r="53" spans="1:5" ht="45" x14ac:dyDescent="0.25">
      <c r="A53" s="2" t="s">
        <v>1013</v>
      </c>
      <c r="B53" s="4" t="s">
        <v>5</v>
      </c>
      <c r="C53" s="4" t="s">
        <v>5</v>
      </c>
      <c r="D53" s="4" t="s">
        <v>5</v>
      </c>
      <c r="E53" s="4" t="s">
        <v>5</v>
      </c>
    </row>
    <row r="54" spans="1:5" ht="30" x14ac:dyDescent="0.25">
      <c r="A54" s="3" t="s">
        <v>1117</v>
      </c>
      <c r="B54" s="4" t="s">
        <v>5</v>
      </c>
      <c r="C54" s="4" t="s">
        <v>5</v>
      </c>
      <c r="D54" s="4" t="s">
        <v>5</v>
      </c>
      <c r="E54" s="4" t="s">
        <v>5</v>
      </c>
    </row>
    <row r="55" spans="1:5" x14ac:dyDescent="0.25">
      <c r="A55" s="2" t="s">
        <v>1128</v>
      </c>
      <c r="B55" s="4" t="s">
        <v>5</v>
      </c>
      <c r="C55" s="4" t="s">
        <v>5</v>
      </c>
      <c r="D55" s="4">
        <v>2</v>
      </c>
      <c r="E55" s="4" t="s">
        <v>5</v>
      </c>
    </row>
    <row r="56" spans="1:5" ht="30" x14ac:dyDescent="0.25">
      <c r="A56" s="2" t="s">
        <v>1129</v>
      </c>
      <c r="B56" s="4" t="s">
        <v>5</v>
      </c>
      <c r="C56" s="4" t="s">
        <v>5</v>
      </c>
      <c r="D56" s="6">
        <v>1584</v>
      </c>
      <c r="E56" s="4" t="s">
        <v>5</v>
      </c>
    </row>
    <row r="57" spans="1:5" ht="30" x14ac:dyDescent="0.25">
      <c r="A57" s="2" t="s">
        <v>1130</v>
      </c>
      <c r="B57" s="4" t="s">
        <v>5</v>
      </c>
      <c r="C57" s="4" t="s">
        <v>5</v>
      </c>
      <c r="D57" s="8">
        <v>1180</v>
      </c>
      <c r="E5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0</v>
      </c>
      <c r="C1" s="7"/>
      <c r="D1" s="7" t="s">
        <v>1</v>
      </c>
      <c r="E1" s="7"/>
    </row>
    <row r="2" spans="1:5" ht="30" x14ac:dyDescent="0.25">
      <c r="A2" s="1" t="s">
        <v>27</v>
      </c>
      <c r="B2" s="1" t="s">
        <v>2</v>
      </c>
      <c r="C2" s="1" t="s">
        <v>81</v>
      </c>
      <c r="D2" s="1" t="s">
        <v>2</v>
      </c>
      <c r="E2" s="1" t="s">
        <v>81</v>
      </c>
    </row>
    <row r="3" spans="1:5" ht="30" x14ac:dyDescent="0.25">
      <c r="A3" s="3" t="s">
        <v>135</v>
      </c>
      <c r="B3" s="4" t="s">
        <v>5</v>
      </c>
      <c r="C3" s="4" t="s">
        <v>5</v>
      </c>
      <c r="D3" s="4" t="s">
        <v>5</v>
      </c>
      <c r="E3" s="4" t="s">
        <v>5</v>
      </c>
    </row>
    <row r="4" spans="1:5" x14ac:dyDescent="0.25">
      <c r="A4" s="2" t="s">
        <v>129</v>
      </c>
      <c r="B4" s="8">
        <v>10250</v>
      </c>
      <c r="C4" s="8">
        <v>13279</v>
      </c>
      <c r="D4" s="8">
        <v>29879</v>
      </c>
      <c r="E4" s="8">
        <v>76395</v>
      </c>
    </row>
    <row r="5" spans="1:5" x14ac:dyDescent="0.25">
      <c r="A5" s="3" t="s">
        <v>136</v>
      </c>
      <c r="B5" s="4" t="s">
        <v>5</v>
      </c>
      <c r="C5" s="4" t="s">
        <v>5</v>
      </c>
      <c r="D5" s="4" t="s">
        <v>5</v>
      </c>
      <c r="E5" s="4" t="s">
        <v>5</v>
      </c>
    </row>
    <row r="6" spans="1:5" ht="30" x14ac:dyDescent="0.25">
      <c r="A6" s="2" t="s">
        <v>137</v>
      </c>
      <c r="B6" s="6">
        <v>-10020</v>
      </c>
      <c r="C6" s="6">
        <v>1655</v>
      </c>
      <c r="D6" s="6">
        <v>-16141</v>
      </c>
      <c r="E6" s="6">
        <v>2248</v>
      </c>
    </row>
    <row r="7" spans="1:5" ht="60" x14ac:dyDescent="0.25">
      <c r="A7" s="2" t="s">
        <v>138</v>
      </c>
      <c r="B7" s="4" t="s">
        <v>5</v>
      </c>
      <c r="C7" s="6">
        <v>1968</v>
      </c>
      <c r="D7" s="4" t="s">
        <v>5</v>
      </c>
      <c r="E7" s="6">
        <v>1968</v>
      </c>
    </row>
    <row r="8" spans="1:5" ht="30" x14ac:dyDescent="0.25">
      <c r="A8" s="2" t="s">
        <v>139</v>
      </c>
      <c r="B8" s="4">
        <v>-611</v>
      </c>
      <c r="C8" s="4">
        <v>166</v>
      </c>
      <c r="D8" s="4">
        <v>-923</v>
      </c>
      <c r="E8" s="6">
        <v>-1100</v>
      </c>
    </row>
    <row r="9" spans="1:5" x14ac:dyDescent="0.25">
      <c r="A9" s="2" t="s">
        <v>140</v>
      </c>
      <c r="B9" s="4" t="s">
        <v>5</v>
      </c>
      <c r="C9" s="4" t="s">
        <v>5</v>
      </c>
      <c r="D9" s="4" t="s">
        <v>5</v>
      </c>
      <c r="E9" s="4">
        <v>9</v>
      </c>
    </row>
    <row r="10" spans="1:5" ht="30" x14ac:dyDescent="0.25">
      <c r="A10" s="2" t="s">
        <v>141</v>
      </c>
      <c r="B10" s="4" t="s">
        <v>5</v>
      </c>
      <c r="C10" s="4">
        <v>2</v>
      </c>
      <c r="D10" s="4">
        <v>1</v>
      </c>
      <c r="E10" s="4">
        <v>-4</v>
      </c>
    </row>
    <row r="11" spans="1:5" ht="45" x14ac:dyDescent="0.25">
      <c r="A11" s="2" t="s">
        <v>142</v>
      </c>
      <c r="B11" s="6">
        <v>4528</v>
      </c>
      <c r="C11" s="6">
        <v>-1581</v>
      </c>
      <c r="D11" s="6">
        <v>7176</v>
      </c>
      <c r="E11" s="6">
        <v>-1281</v>
      </c>
    </row>
    <row r="12" spans="1:5" x14ac:dyDescent="0.25">
      <c r="A12" s="2" t="s">
        <v>143</v>
      </c>
      <c r="B12" s="6">
        <v>-6103</v>
      </c>
      <c r="C12" s="6">
        <v>2210</v>
      </c>
      <c r="D12" s="6">
        <v>-9887</v>
      </c>
      <c r="E12" s="6">
        <v>1840</v>
      </c>
    </row>
    <row r="13" spans="1:5" x14ac:dyDescent="0.25">
      <c r="A13" s="2" t="s">
        <v>144</v>
      </c>
      <c r="B13" s="8">
        <v>4147</v>
      </c>
      <c r="C13" s="8">
        <v>15489</v>
      </c>
      <c r="D13" s="8">
        <v>19992</v>
      </c>
      <c r="E13" s="8">
        <v>782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31</v>
      </c>
      <c r="B1" s="7" t="s">
        <v>80</v>
      </c>
      <c r="C1" s="7"/>
      <c r="D1" s="7" t="s">
        <v>1</v>
      </c>
      <c r="E1" s="7"/>
    </row>
    <row r="2" spans="1:5" x14ac:dyDescent="0.25">
      <c r="A2" s="7"/>
      <c r="B2" s="1" t="s">
        <v>2</v>
      </c>
      <c r="C2" s="1" t="s">
        <v>81</v>
      </c>
      <c r="D2" s="1" t="s">
        <v>2</v>
      </c>
      <c r="E2" s="1" t="s">
        <v>81</v>
      </c>
    </row>
    <row r="3" spans="1:5" ht="30" x14ac:dyDescent="0.25">
      <c r="A3" s="2" t="s">
        <v>1132</v>
      </c>
      <c r="B3" s="4" t="s">
        <v>5</v>
      </c>
      <c r="C3" s="4" t="s">
        <v>5</v>
      </c>
      <c r="D3" s="4" t="s">
        <v>5</v>
      </c>
      <c r="E3" s="4" t="s">
        <v>5</v>
      </c>
    </row>
    <row r="4" spans="1:5" ht="30" x14ac:dyDescent="0.25">
      <c r="A4" s="3" t="s">
        <v>1117</v>
      </c>
      <c r="B4" s="4" t="s">
        <v>5</v>
      </c>
      <c r="C4" s="4" t="s">
        <v>5</v>
      </c>
      <c r="D4" s="4" t="s">
        <v>5</v>
      </c>
      <c r="E4" s="4" t="s">
        <v>5</v>
      </c>
    </row>
    <row r="5" spans="1:5" ht="30" x14ac:dyDescent="0.25">
      <c r="A5" s="2" t="s">
        <v>1133</v>
      </c>
      <c r="B5" s="4" t="s">
        <v>5</v>
      </c>
      <c r="C5" s="8">
        <v>177000</v>
      </c>
      <c r="D5" s="4" t="s">
        <v>5</v>
      </c>
      <c r="E5" s="8">
        <v>177000</v>
      </c>
    </row>
    <row r="6" spans="1:5" ht="30" x14ac:dyDescent="0.25">
      <c r="A6" s="2" t="s">
        <v>1134</v>
      </c>
      <c r="B6" s="4" t="s">
        <v>5</v>
      </c>
      <c r="C6" s="4" t="s">
        <v>5</v>
      </c>
      <c r="D6" s="4" t="s">
        <v>5</v>
      </c>
      <c r="E6" s="4" t="s">
        <v>5</v>
      </c>
    </row>
    <row r="7" spans="1:5" ht="30" x14ac:dyDescent="0.25">
      <c r="A7" s="3" t="s">
        <v>1117</v>
      </c>
      <c r="B7" s="4" t="s">
        <v>5</v>
      </c>
      <c r="C7" s="4" t="s">
        <v>5</v>
      </c>
      <c r="D7" s="4" t="s">
        <v>5</v>
      </c>
      <c r="E7" s="4" t="s">
        <v>5</v>
      </c>
    </row>
    <row r="8" spans="1:5" ht="30" x14ac:dyDescent="0.25">
      <c r="A8" s="2" t="s">
        <v>1133</v>
      </c>
      <c r="B8" s="6">
        <v>649000</v>
      </c>
      <c r="C8" s="4" t="s">
        <v>5</v>
      </c>
      <c r="D8" s="4" t="s">
        <v>5</v>
      </c>
      <c r="E8" s="4" t="s">
        <v>5</v>
      </c>
    </row>
    <row r="9" spans="1:5" ht="30" x14ac:dyDescent="0.25">
      <c r="A9" s="2" t="s">
        <v>1135</v>
      </c>
      <c r="B9" s="4" t="s">
        <v>5</v>
      </c>
      <c r="C9" s="6">
        <v>532000</v>
      </c>
      <c r="D9" s="4" t="s">
        <v>5</v>
      </c>
      <c r="E9" s="4" t="s">
        <v>5</v>
      </c>
    </row>
    <row r="10" spans="1:5" ht="30" x14ac:dyDescent="0.25">
      <c r="A10" s="2" t="s">
        <v>1136</v>
      </c>
      <c r="B10" s="4" t="s">
        <v>5</v>
      </c>
      <c r="C10" s="4" t="s">
        <v>5</v>
      </c>
      <c r="D10" s="4" t="s">
        <v>5</v>
      </c>
      <c r="E10" s="4" t="s">
        <v>5</v>
      </c>
    </row>
    <row r="11" spans="1:5" ht="30" x14ac:dyDescent="0.25">
      <c r="A11" s="3" t="s">
        <v>1117</v>
      </c>
      <c r="B11" s="4" t="s">
        <v>5</v>
      </c>
      <c r="C11" s="4" t="s">
        <v>5</v>
      </c>
      <c r="D11" s="4" t="s">
        <v>5</v>
      </c>
      <c r="E11" s="4" t="s">
        <v>5</v>
      </c>
    </row>
    <row r="12" spans="1:5" ht="30" x14ac:dyDescent="0.25">
      <c r="A12" s="2" t="s">
        <v>1133</v>
      </c>
      <c r="B12" s="6">
        <v>621000</v>
      </c>
      <c r="C12" s="6">
        <v>750000</v>
      </c>
      <c r="D12" s="6">
        <v>1200000</v>
      </c>
      <c r="E12" s="6">
        <v>2200000</v>
      </c>
    </row>
    <row r="13" spans="1:5" ht="30" x14ac:dyDescent="0.25">
      <c r="A13" s="2" t="s">
        <v>1135</v>
      </c>
      <c r="B13" s="6">
        <v>381000</v>
      </c>
      <c r="C13" s="6">
        <v>9000</v>
      </c>
      <c r="D13" s="6">
        <v>381000</v>
      </c>
      <c r="E13" s="6">
        <v>884000</v>
      </c>
    </row>
    <row r="14" spans="1:5" ht="45" x14ac:dyDescent="0.25">
      <c r="A14" s="2" t="s">
        <v>1137</v>
      </c>
      <c r="B14" s="4" t="s">
        <v>5</v>
      </c>
      <c r="C14" s="4" t="s">
        <v>5</v>
      </c>
      <c r="D14" s="4" t="s">
        <v>5</v>
      </c>
      <c r="E14" s="6">
        <v>1900000</v>
      </c>
    </row>
    <row r="15" spans="1:5" ht="45" x14ac:dyDescent="0.25">
      <c r="A15" s="2" t="s">
        <v>1138</v>
      </c>
      <c r="B15" s="4" t="s">
        <v>5</v>
      </c>
      <c r="C15" s="4" t="s">
        <v>5</v>
      </c>
      <c r="D15" s="4" t="s">
        <v>5</v>
      </c>
      <c r="E15" s="4" t="s">
        <v>5</v>
      </c>
    </row>
    <row r="16" spans="1:5" ht="30" x14ac:dyDescent="0.25">
      <c r="A16" s="3" t="s">
        <v>1117</v>
      </c>
      <c r="B16" s="4" t="s">
        <v>5</v>
      </c>
      <c r="C16" s="4" t="s">
        <v>5</v>
      </c>
      <c r="D16" s="4" t="s">
        <v>5</v>
      </c>
      <c r="E16" s="4" t="s">
        <v>5</v>
      </c>
    </row>
    <row r="17" spans="1:5" ht="30" x14ac:dyDescent="0.25">
      <c r="A17" s="2" t="s">
        <v>1133</v>
      </c>
      <c r="B17" s="4" t="s">
        <v>5</v>
      </c>
      <c r="C17" s="6">
        <v>1400000</v>
      </c>
      <c r="D17" s="4" t="s">
        <v>5</v>
      </c>
      <c r="E17" s="6">
        <v>1900000</v>
      </c>
    </row>
    <row r="18" spans="1:5" ht="30" x14ac:dyDescent="0.25">
      <c r="A18" s="2" t="s">
        <v>1135</v>
      </c>
      <c r="B18" s="6">
        <v>1400000</v>
      </c>
      <c r="C18" s="6">
        <v>3100000</v>
      </c>
      <c r="D18" s="6">
        <v>1400000</v>
      </c>
      <c r="E18" s="6">
        <v>3100000</v>
      </c>
    </row>
    <row r="19" spans="1:5" ht="45" x14ac:dyDescent="0.25">
      <c r="A19" s="2" t="s">
        <v>1137</v>
      </c>
      <c r="B19" s="4" t="s">
        <v>5</v>
      </c>
      <c r="C19" s="4" t="s">
        <v>5</v>
      </c>
      <c r="D19" s="4" t="s">
        <v>5</v>
      </c>
      <c r="E19" s="6">
        <v>338000</v>
      </c>
    </row>
    <row r="20" spans="1:5" ht="30" x14ac:dyDescent="0.25">
      <c r="A20" s="2" t="s">
        <v>1139</v>
      </c>
      <c r="B20" s="4" t="s">
        <v>5</v>
      </c>
      <c r="C20" s="4" t="s">
        <v>5</v>
      </c>
      <c r="D20" s="4" t="s">
        <v>5</v>
      </c>
      <c r="E20" s="4" t="s">
        <v>5</v>
      </c>
    </row>
    <row r="21" spans="1:5" ht="30" x14ac:dyDescent="0.25">
      <c r="A21" s="3" t="s">
        <v>1117</v>
      </c>
      <c r="B21" s="4" t="s">
        <v>5</v>
      </c>
      <c r="C21" s="4" t="s">
        <v>5</v>
      </c>
      <c r="D21" s="4" t="s">
        <v>5</v>
      </c>
      <c r="E21" s="4" t="s">
        <v>5</v>
      </c>
    </row>
    <row r="22" spans="1:5" ht="30" x14ac:dyDescent="0.25">
      <c r="A22" s="2" t="s">
        <v>1135</v>
      </c>
      <c r="B22" s="6">
        <v>91000</v>
      </c>
      <c r="C22" s="6">
        <v>48000</v>
      </c>
      <c r="D22" s="6">
        <v>98000</v>
      </c>
      <c r="E22" s="6">
        <v>551000</v>
      </c>
    </row>
    <row r="23" spans="1:5" ht="45" x14ac:dyDescent="0.25">
      <c r="A23" s="2" t="s">
        <v>1137</v>
      </c>
      <c r="B23" s="4" t="s">
        <v>5</v>
      </c>
      <c r="C23" s="6">
        <v>41000</v>
      </c>
      <c r="D23" s="6">
        <v>130000</v>
      </c>
      <c r="E23" s="6">
        <v>449000</v>
      </c>
    </row>
    <row r="24" spans="1:5" ht="45" x14ac:dyDescent="0.25">
      <c r="A24" s="2" t="s">
        <v>1140</v>
      </c>
      <c r="B24" s="4" t="s">
        <v>5</v>
      </c>
      <c r="C24" s="4" t="s">
        <v>5</v>
      </c>
      <c r="D24" s="4" t="s">
        <v>5</v>
      </c>
      <c r="E24" s="4" t="s">
        <v>5</v>
      </c>
    </row>
    <row r="25" spans="1:5" ht="30" x14ac:dyDescent="0.25">
      <c r="A25" s="3" t="s">
        <v>1117</v>
      </c>
      <c r="B25" s="4" t="s">
        <v>5</v>
      </c>
      <c r="C25" s="4" t="s">
        <v>5</v>
      </c>
      <c r="D25" s="4" t="s">
        <v>5</v>
      </c>
      <c r="E25" s="4" t="s">
        <v>5</v>
      </c>
    </row>
    <row r="26" spans="1:5" ht="45" x14ac:dyDescent="0.25">
      <c r="A26" s="2" t="s">
        <v>1137</v>
      </c>
      <c r="B26" s="4">
        <v>0</v>
      </c>
      <c r="C26" s="4" t="s">
        <v>5</v>
      </c>
      <c r="D26" s="4" t="s">
        <v>5</v>
      </c>
      <c r="E26" s="6">
        <v>188000</v>
      </c>
    </row>
    <row r="27" spans="1:5" ht="30" x14ac:dyDescent="0.25">
      <c r="A27" s="2" t="s">
        <v>1141</v>
      </c>
      <c r="B27" s="4" t="s">
        <v>5</v>
      </c>
      <c r="C27" s="4" t="s">
        <v>5</v>
      </c>
      <c r="D27" s="4" t="s">
        <v>5</v>
      </c>
      <c r="E27" s="4" t="s">
        <v>5</v>
      </c>
    </row>
    <row r="28" spans="1:5" ht="30" x14ac:dyDescent="0.25">
      <c r="A28" s="3" t="s">
        <v>1117</v>
      </c>
      <c r="B28" s="4" t="s">
        <v>5</v>
      </c>
      <c r="C28" s="4" t="s">
        <v>5</v>
      </c>
      <c r="D28" s="4" t="s">
        <v>5</v>
      </c>
      <c r="E28" s="4" t="s">
        <v>5</v>
      </c>
    </row>
    <row r="29" spans="1:5" ht="30" x14ac:dyDescent="0.25">
      <c r="A29" s="2" t="s">
        <v>1135</v>
      </c>
      <c r="B29" s="4" t="s">
        <v>5</v>
      </c>
      <c r="C29" s="4" t="s">
        <v>5</v>
      </c>
      <c r="D29" s="4" t="s">
        <v>5</v>
      </c>
      <c r="E29" s="6">
        <v>532000</v>
      </c>
    </row>
    <row r="30" spans="1:5" ht="30" x14ac:dyDescent="0.25">
      <c r="A30" s="2" t="s">
        <v>1134</v>
      </c>
      <c r="B30" s="4" t="s">
        <v>5</v>
      </c>
      <c r="C30" s="4" t="s">
        <v>5</v>
      </c>
      <c r="D30" s="4" t="s">
        <v>5</v>
      </c>
      <c r="E30" s="4" t="s">
        <v>5</v>
      </c>
    </row>
    <row r="31" spans="1:5" ht="30" x14ac:dyDescent="0.25">
      <c r="A31" s="3" t="s">
        <v>1117</v>
      </c>
      <c r="B31" s="4" t="s">
        <v>5</v>
      </c>
      <c r="C31" s="4" t="s">
        <v>5</v>
      </c>
      <c r="D31" s="4" t="s">
        <v>5</v>
      </c>
      <c r="E31" s="4" t="s">
        <v>5</v>
      </c>
    </row>
    <row r="32" spans="1:5" ht="30" x14ac:dyDescent="0.25">
      <c r="A32" s="2" t="s">
        <v>1133</v>
      </c>
      <c r="B32" s="4" t="s">
        <v>5</v>
      </c>
      <c r="C32" s="4" t="s">
        <v>5</v>
      </c>
      <c r="D32" s="6">
        <v>649000</v>
      </c>
      <c r="E32" s="4" t="s">
        <v>5</v>
      </c>
    </row>
    <row r="33" spans="1:5" ht="45" x14ac:dyDescent="0.25">
      <c r="A33" s="2" t="s">
        <v>1142</v>
      </c>
      <c r="B33" s="4" t="s">
        <v>5</v>
      </c>
      <c r="C33" s="4" t="s">
        <v>5</v>
      </c>
      <c r="D33" s="4" t="s">
        <v>5</v>
      </c>
      <c r="E33" s="4" t="s">
        <v>5</v>
      </c>
    </row>
    <row r="34" spans="1:5" ht="30" x14ac:dyDescent="0.25">
      <c r="A34" s="3" t="s">
        <v>1117</v>
      </c>
      <c r="B34" s="4" t="s">
        <v>5</v>
      </c>
      <c r="C34" s="4" t="s">
        <v>5</v>
      </c>
      <c r="D34" s="4" t="s">
        <v>5</v>
      </c>
      <c r="E34" s="4" t="s">
        <v>5</v>
      </c>
    </row>
    <row r="35" spans="1:5" ht="45" x14ac:dyDescent="0.25">
      <c r="A35" s="2" t="s">
        <v>1137</v>
      </c>
      <c r="B35" s="4" t="s">
        <v>5</v>
      </c>
      <c r="C35" s="4" t="s">
        <v>5</v>
      </c>
      <c r="D35" s="6">
        <v>1200000</v>
      </c>
      <c r="E35" s="4" t="s">
        <v>5</v>
      </c>
    </row>
    <row r="36" spans="1:5" x14ac:dyDescent="0.25">
      <c r="A36" s="2" t="s">
        <v>1014</v>
      </c>
      <c r="B36" s="4" t="s">
        <v>5</v>
      </c>
      <c r="C36" s="4" t="s">
        <v>5</v>
      </c>
      <c r="D36" s="4" t="s">
        <v>5</v>
      </c>
      <c r="E36" s="4" t="s">
        <v>5</v>
      </c>
    </row>
    <row r="37" spans="1:5" ht="30" x14ac:dyDescent="0.25">
      <c r="A37" s="3" t="s">
        <v>1117</v>
      </c>
      <c r="B37" s="4" t="s">
        <v>5</v>
      </c>
      <c r="C37" s="4" t="s">
        <v>5</v>
      </c>
      <c r="D37" s="4" t="s">
        <v>5</v>
      </c>
      <c r="E37" s="4" t="s">
        <v>5</v>
      </c>
    </row>
    <row r="38" spans="1:5" ht="45" x14ac:dyDescent="0.25">
      <c r="A38" s="2" t="s">
        <v>1137</v>
      </c>
      <c r="B38" s="4" t="s">
        <v>5</v>
      </c>
      <c r="C38" s="4" t="s">
        <v>5</v>
      </c>
      <c r="D38" s="8">
        <v>149000</v>
      </c>
      <c r="E3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3</v>
      </c>
      <c r="B1" s="7" t="s">
        <v>80</v>
      </c>
      <c r="C1" s="7"/>
      <c r="D1" s="7" t="s">
        <v>1</v>
      </c>
      <c r="E1" s="7"/>
    </row>
    <row r="2" spans="1:5" ht="30" x14ac:dyDescent="0.25">
      <c r="A2" s="1" t="s">
        <v>27</v>
      </c>
      <c r="B2" s="1" t="s">
        <v>2</v>
      </c>
      <c r="C2" s="1" t="s">
        <v>81</v>
      </c>
      <c r="D2" s="1" t="s">
        <v>2</v>
      </c>
      <c r="E2" s="1" t="s">
        <v>81</v>
      </c>
    </row>
    <row r="3" spans="1:5" x14ac:dyDescent="0.25">
      <c r="A3" s="1"/>
      <c r="B3" s="1" t="s">
        <v>1127</v>
      </c>
      <c r="C3" s="1" t="s">
        <v>1127</v>
      </c>
      <c r="D3" s="1" t="s">
        <v>1127</v>
      </c>
      <c r="E3" s="1" t="s">
        <v>1127</v>
      </c>
    </row>
    <row r="4" spans="1:5" ht="30" x14ac:dyDescent="0.25">
      <c r="A4" s="3" t="s">
        <v>1117</v>
      </c>
      <c r="B4" s="4" t="s">
        <v>5</v>
      </c>
      <c r="C4" s="4" t="s">
        <v>5</v>
      </c>
      <c r="D4" s="4" t="s">
        <v>5</v>
      </c>
      <c r="E4" s="4" t="s">
        <v>5</v>
      </c>
    </row>
    <row r="5" spans="1:5" x14ac:dyDescent="0.25">
      <c r="A5" s="2" t="s">
        <v>1128</v>
      </c>
      <c r="B5" s="4">
        <v>1</v>
      </c>
      <c r="C5" s="4">
        <v>9</v>
      </c>
      <c r="D5" s="4">
        <v>2</v>
      </c>
      <c r="E5" s="4">
        <v>13</v>
      </c>
    </row>
    <row r="6" spans="1:5" x14ac:dyDescent="0.25">
      <c r="A6" s="2" t="s">
        <v>1105</v>
      </c>
      <c r="B6" s="8">
        <v>130</v>
      </c>
      <c r="C6" s="8">
        <v>443</v>
      </c>
      <c r="D6" s="8">
        <v>159</v>
      </c>
      <c r="E6" s="8">
        <v>961</v>
      </c>
    </row>
    <row r="7" spans="1:5" ht="30" x14ac:dyDescent="0.25">
      <c r="A7" s="2" t="s">
        <v>1061</v>
      </c>
      <c r="B7" s="4" t="s">
        <v>5</v>
      </c>
      <c r="C7" s="4" t="s">
        <v>5</v>
      </c>
      <c r="D7" s="4" t="s">
        <v>5</v>
      </c>
      <c r="E7" s="4" t="s">
        <v>5</v>
      </c>
    </row>
    <row r="8" spans="1:5" ht="30" x14ac:dyDescent="0.25">
      <c r="A8" s="3" t="s">
        <v>1117</v>
      </c>
      <c r="B8" s="4" t="s">
        <v>5</v>
      </c>
      <c r="C8" s="4" t="s">
        <v>5</v>
      </c>
      <c r="D8" s="4" t="s">
        <v>5</v>
      </c>
      <c r="E8" s="4" t="s">
        <v>5</v>
      </c>
    </row>
    <row r="9" spans="1:5" x14ac:dyDescent="0.25">
      <c r="A9" s="2" t="s">
        <v>1128</v>
      </c>
      <c r="B9" s="4" t="s">
        <v>166</v>
      </c>
      <c r="C9" s="4">
        <v>3</v>
      </c>
      <c r="D9" s="4">
        <v>1</v>
      </c>
      <c r="E9" s="4">
        <v>6</v>
      </c>
    </row>
    <row r="10" spans="1:5" x14ac:dyDescent="0.25">
      <c r="A10" s="2" t="s">
        <v>1105</v>
      </c>
      <c r="B10" s="4" t="s">
        <v>166</v>
      </c>
      <c r="C10" s="4">
        <v>171</v>
      </c>
      <c r="D10" s="4">
        <v>29</v>
      </c>
      <c r="E10" s="4">
        <v>431</v>
      </c>
    </row>
    <row r="11" spans="1:5" ht="45" x14ac:dyDescent="0.25">
      <c r="A11" s="2" t="s">
        <v>1062</v>
      </c>
      <c r="B11" s="4" t="s">
        <v>5</v>
      </c>
      <c r="C11" s="4" t="s">
        <v>5</v>
      </c>
      <c r="D11" s="4" t="s">
        <v>5</v>
      </c>
      <c r="E11" s="4" t="s">
        <v>5</v>
      </c>
    </row>
    <row r="12" spans="1:5" ht="30" x14ac:dyDescent="0.25">
      <c r="A12" s="3" t="s">
        <v>1117</v>
      </c>
      <c r="B12" s="4" t="s">
        <v>5</v>
      </c>
      <c r="C12" s="4" t="s">
        <v>5</v>
      </c>
      <c r="D12" s="4" t="s">
        <v>5</v>
      </c>
      <c r="E12" s="4" t="s">
        <v>5</v>
      </c>
    </row>
    <row r="13" spans="1:5" x14ac:dyDescent="0.25">
      <c r="A13" s="2" t="s">
        <v>1128</v>
      </c>
      <c r="B13" s="4" t="s">
        <v>166</v>
      </c>
      <c r="C13" s="4" t="s">
        <v>166</v>
      </c>
      <c r="D13" s="4" t="s">
        <v>5</v>
      </c>
      <c r="E13" s="4" t="s">
        <v>166</v>
      </c>
    </row>
    <row r="14" spans="1:5" x14ac:dyDescent="0.25">
      <c r="A14" s="2" t="s">
        <v>1105</v>
      </c>
      <c r="B14" s="4" t="s">
        <v>166</v>
      </c>
      <c r="C14" s="4" t="s">
        <v>166</v>
      </c>
      <c r="D14" s="4" t="s">
        <v>5</v>
      </c>
      <c r="E14" s="4" t="s">
        <v>166</v>
      </c>
    </row>
    <row r="15" spans="1:5" ht="45" x14ac:dyDescent="0.25">
      <c r="A15" s="2" t="s">
        <v>1011</v>
      </c>
      <c r="B15" s="4" t="s">
        <v>5</v>
      </c>
      <c r="C15" s="4" t="s">
        <v>5</v>
      </c>
      <c r="D15" s="4" t="s">
        <v>5</v>
      </c>
      <c r="E15" s="4" t="s">
        <v>5</v>
      </c>
    </row>
    <row r="16" spans="1:5" ht="30" x14ac:dyDescent="0.25">
      <c r="A16" s="3" t="s">
        <v>1117</v>
      </c>
      <c r="B16" s="4" t="s">
        <v>5</v>
      </c>
      <c r="C16" s="4" t="s">
        <v>5</v>
      </c>
      <c r="D16" s="4" t="s">
        <v>5</v>
      </c>
      <c r="E16" s="4" t="s">
        <v>5</v>
      </c>
    </row>
    <row r="17" spans="1:5" x14ac:dyDescent="0.25">
      <c r="A17" s="2" t="s">
        <v>1128</v>
      </c>
      <c r="B17" s="4" t="s">
        <v>166</v>
      </c>
      <c r="C17" s="4" t="s">
        <v>166</v>
      </c>
      <c r="D17" s="4" t="s">
        <v>5</v>
      </c>
      <c r="E17" s="4">
        <v>1</v>
      </c>
    </row>
    <row r="18" spans="1:5" x14ac:dyDescent="0.25">
      <c r="A18" s="2" t="s">
        <v>1105</v>
      </c>
      <c r="B18" s="4" t="s">
        <v>166</v>
      </c>
      <c r="C18" s="4" t="s">
        <v>166</v>
      </c>
      <c r="D18" s="4" t="s">
        <v>5</v>
      </c>
      <c r="E18" s="4">
        <v>258</v>
      </c>
    </row>
    <row r="19" spans="1:5" ht="30" x14ac:dyDescent="0.25">
      <c r="A19" s="2" t="s">
        <v>1012</v>
      </c>
      <c r="B19" s="4" t="s">
        <v>5</v>
      </c>
      <c r="C19" s="4" t="s">
        <v>5</v>
      </c>
      <c r="D19" s="4" t="s">
        <v>5</v>
      </c>
      <c r="E19" s="4" t="s">
        <v>5</v>
      </c>
    </row>
    <row r="20" spans="1:5" ht="30" x14ac:dyDescent="0.25">
      <c r="A20" s="3" t="s">
        <v>1117</v>
      </c>
      <c r="B20" s="4" t="s">
        <v>5</v>
      </c>
      <c r="C20" s="4" t="s">
        <v>5</v>
      </c>
      <c r="D20" s="4" t="s">
        <v>5</v>
      </c>
      <c r="E20" s="4" t="s">
        <v>5</v>
      </c>
    </row>
    <row r="21" spans="1:5" x14ac:dyDescent="0.25">
      <c r="A21" s="2" t="s">
        <v>1128</v>
      </c>
      <c r="B21" s="4">
        <v>1</v>
      </c>
      <c r="C21" s="4">
        <v>6</v>
      </c>
      <c r="D21" s="4">
        <v>1</v>
      </c>
      <c r="E21" s="4">
        <v>6</v>
      </c>
    </row>
    <row r="22" spans="1:5" x14ac:dyDescent="0.25">
      <c r="A22" s="2" t="s">
        <v>1105</v>
      </c>
      <c r="B22" s="8">
        <v>130</v>
      </c>
      <c r="C22" s="8">
        <v>272</v>
      </c>
      <c r="D22" s="8">
        <v>130</v>
      </c>
      <c r="E22" s="8">
        <v>27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7" t="s">
        <v>1</v>
      </c>
      <c r="C1" s="7"/>
    </row>
    <row r="2" spans="1:3" ht="30" x14ac:dyDescent="0.25">
      <c r="A2" s="1" t="s">
        <v>27</v>
      </c>
      <c r="B2" s="1" t="s">
        <v>2</v>
      </c>
      <c r="C2" s="1" t="s">
        <v>81</v>
      </c>
    </row>
    <row r="3" spans="1:3" x14ac:dyDescent="0.25">
      <c r="A3" s="3" t="s">
        <v>1145</v>
      </c>
      <c r="B3" s="4" t="s">
        <v>5</v>
      </c>
      <c r="C3" s="4" t="s">
        <v>5</v>
      </c>
    </row>
    <row r="4" spans="1:3" x14ac:dyDescent="0.25">
      <c r="A4" s="2" t="s">
        <v>346</v>
      </c>
      <c r="B4" s="8">
        <v>5542</v>
      </c>
      <c r="C4" s="8">
        <v>3720</v>
      </c>
    </row>
    <row r="5" spans="1:3" x14ac:dyDescent="0.25">
      <c r="A5" s="2" t="s">
        <v>592</v>
      </c>
      <c r="B5" s="6">
        <v>1996</v>
      </c>
      <c r="C5" s="6">
        <v>2148</v>
      </c>
    </row>
    <row r="6" spans="1:3" x14ac:dyDescent="0.25">
      <c r="A6" s="2" t="s">
        <v>593</v>
      </c>
      <c r="B6" s="6">
        <v>-1152</v>
      </c>
      <c r="C6" s="4">
        <v>-720</v>
      </c>
    </row>
    <row r="7" spans="1:3" x14ac:dyDescent="0.25">
      <c r="A7" s="2" t="s">
        <v>357</v>
      </c>
      <c r="B7" s="8">
        <v>6385</v>
      </c>
      <c r="C7" s="8">
        <v>514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1146</v>
      </c>
      <c r="B1" s="7" t="s">
        <v>80</v>
      </c>
      <c r="C1" s="7"/>
      <c r="D1" s="7" t="s">
        <v>1</v>
      </c>
      <c r="E1" s="7"/>
    </row>
    <row r="2" spans="1:5" x14ac:dyDescent="0.25">
      <c r="A2" s="7"/>
      <c r="B2" s="1" t="s">
        <v>2</v>
      </c>
      <c r="C2" s="1" t="s">
        <v>81</v>
      </c>
      <c r="D2" s="1" t="s">
        <v>2</v>
      </c>
      <c r="E2" s="1" t="s">
        <v>81</v>
      </c>
    </row>
    <row r="3" spans="1:5" x14ac:dyDescent="0.25">
      <c r="A3" s="3" t="s">
        <v>598</v>
      </c>
      <c r="B3" s="4" t="s">
        <v>5</v>
      </c>
      <c r="C3" s="4" t="s">
        <v>5</v>
      </c>
      <c r="D3" s="4" t="s">
        <v>5</v>
      </c>
      <c r="E3" s="4" t="s">
        <v>5</v>
      </c>
    </row>
    <row r="4" spans="1:5" x14ac:dyDescent="0.25">
      <c r="A4" s="2" t="s">
        <v>128</v>
      </c>
      <c r="B4" s="8">
        <v>6584000</v>
      </c>
      <c r="C4" s="8">
        <v>-644000</v>
      </c>
      <c r="D4" s="8">
        <v>17089000</v>
      </c>
      <c r="E4" s="8">
        <v>-47742000</v>
      </c>
    </row>
    <row r="5" spans="1:5" x14ac:dyDescent="0.25">
      <c r="A5" s="2" t="s">
        <v>1147</v>
      </c>
      <c r="B5" s="100">
        <v>0.39100000000000001</v>
      </c>
      <c r="C5" s="100">
        <v>-5.0999999999999997E-2</v>
      </c>
      <c r="D5" s="100">
        <v>0.36399999999999999</v>
      </c>
      <c r="E5" s="100">
        <v>-1.6659999999999999</v>
      </c>
    </row>
    <row r="6" spans="1:5" ht="30" x14ac:dyDescent="0.25">
      <c r="A6" s="2" t="s">
        <v>1148</v>
      </c>
      <c r="B6" s="4" t="s">
        <v>5</v>
      </c>
      <c r="C6" s="6">
        <v>47700000</v>
      </c>
      <c r="D6" s="4" t="s">
        <v>5</v>
      </c>
      <c r="E6" s="6">
        <v>47700000</v>
      </c>
    </row>
    <row r="7" spans="1:5" ht="30" x14ac:dyDescent="0.25">
      <c r="A7" s="2" t="s">
        <v>1149</v>
      </c>
      <c r="B7" s="4" t="s">
        <v>5</v>
      </c>
      <c r="C7" s="6">
        <v>57900000</v>
      </c>
      <c r="D7" s="4" t="s">
        <v>5</v>
      </c>
      <c r="E7" s="6">
        <v>57900000</v>
      </c>
    </row>
    <row r="8" spans="1:5" ht="45" x14ac:dyDescent="0.25">
      <c r="A8" s="2" t="s">
        <v>1150</v>
      </c>
      <c r="B8" s="8">
        <v>85000</v>
      </c>
      <c r="C8" s="4" t="s">
        <v>5</v>
      </c>
      <c r="D8" s="8">
        <v>-682000</v>
      </c>
      <c r="E8"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151</v>
      </c>
      <c r="B1" s="1" t="s">
        <v>1</v>
      </c>
    </row>
    <row r="2" spans="1:2" x14ac:dyDescent="0.25">
      <c r="A2" s="7"/>
      <c r="B2" s="1" t="s">
        <v>2</v>
      </c>
    </row>
    <row r="3" spans="1:2" x14ac:dyDescent="0.25">
      <c r="A3" s="3" t="s">
        <v>1152</v>
      </c>
      <c r="B3" s="4" t="s">
        <v>5</v>
      </c>
    </row>
    <row r="4" spans="1:2" ht="30" x14ac:dyDescent="0.25">
      <c r="A4" s="2" t="s">
        <v>1153</v>
      </c>
      <c r="B4" s="6">
        <v>250000</v>
      </c>
    </row>
    <row r="5" spans="1:2" x14ac:dyDescent="0.25">
      <c r="A5" s="2" t="s">
        <v>1154</v>
      </c>
      <c r="B5" s="4">
        <v>9.6</v>
      </c>
    </row>
    <row r="6" spans="1:2" x14ac:dyDescent="0.25">
      <c r="A6" s="2" t="s">
        <v>1155</v>
      </c>
      <c r="B6" s="5">
        <v>42291</v>
      </c>
    </row>
    <row r="7" spans="1:2" x14ac:dyDescent="0.25">
      <c r="A7" s="2" t="s">
        <v>1156</v>
      </c>
      <c r="B7" s="8">
        <v>2000000</v>
      </c>
    </row>
    <row r="8" spans="1:2" x14ac:dyDescent="0.25">
      <c r="A8" s="2" t="s">
        <v>1157</v>
      </c>
      <c r="B8" s="4" t="s">
        <v>5</v>
      </c>
    </row>
    <row r="9" spans="1:2" x14ac:dyDescent="0.25">
      <c r="A9" s="3" t="s">
        <v>1152</v>
      </c>
      <c r="B9" s="4" t="s">
        <v>5</v>
      </c>
    </row>
    <row r="10" spans="1:2" ht="30" x14ac:dyDescent="0.25">
      <c r="A10" s="2" t="s">
        <v>1158</v>
      </c>
      <c r="B10" s="100">
        <v>1.1146</v>
      </c>
    </row>
    <row r="11" spans="1:2" ht="30" x14ac:dyDescent="0.25">
      <c r="A11" s="2" t="s">
        <v>1159</v>
      </c>
      <c r="B11" s="4" t="s">
        <v>1160</v>
      </c>
    </row>
    <row r="12" spans="1:2" ht="30" x14ac:dyDescent="0.25">
      <c r="A12" s="2" t="s">
        <v>1161</v>
      </c>
      <c r="B12" s="100">
        <v>2.07E-2</v>
      </c>
    </row>
    <row r="13" spans="1:2" x14ac:dyDescent="0.25">
      <c r="A13" s="2" t="s">
        <v>1162</v>
      </c>
      <c r="B13" s="100">
        <v>0</v>
      </c>
    </row>
    <row r="14" spans="1:2" ht="30" x14ac:dyDescent="0.25">
      <c r="A14" s="2" t="s">
        <v>1163</v>
      </c>
      <c r="B14" s="4" t="s">
        <v>5</v>
      </c>
    </row>
    <row r="15" spans="1:2" x14ac:dyDescent="0.25">
      <c r="A15" s="3" t="s">
        <v>1152</v>
      </c>
      <c r="B15" s="4" t="s">
        <v>5</v>
      </c>
    </row>
    <row r="16" spans="1:2" ht="30" x14ac:dyDescent="0.25">
      <c r="A16" s="2" t="s">
        <v>1158</v>
      </c>
      <c r="B16" s="100">
        <v>0.25779999999999997</v>
      </c>
    </row>
    <row r="17" spans="1:2" ht="30" x14ac:dyDescent="0.25">
      <c r="A17" s="2" t="s">
        <v>1159</v>
      </c>
      <c r="B17" s="4" t="s">
        <v>1164</v>
      </c>
    </row>
    <row r="18" spans="1:2" ht="30" x14ac:dyDescent="0.25">
      <c r="A18" s="2" t="s">
        <v>1161</v>
      </c>
      <c r="B18" s="100">
        <v>4.7000000000000002E-3</v>
      </c>
    </row>
    <row r="19" spans="1:2" x14ac:dyDescent="0.25">
      <c r="A19" s="2" t="s">
        <v>1162</v>
      </c>
      <c r="B19" s="100">
        <v>1.6500000000000001E-2</v>
      </c>
    </row>
    <row r="20" spans="1:2" x14ac:dyDescent="0.25">
      <c r="A20" s="2" t="s">
        <v>1165</v>
      </c>
      <c r="B20" s="8">
        <v>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6</v>
      </c>
      <c r="B1" s="1" t="s">
        <v>2</v>
      </c>
    </row>
    <row r="2" spans="1:2" ht="45" x14ac:dyDescent="0.25">
      <c r="A2" s="3" t="s">
        <v>1167</v>
      </c>
      <c r="B2" s="4" t="s">
        <v>5</v>
      </c>
    </row>
    <row r="3" spans="1:2" ht="30" x14ac:dyDescent="0.25">
      <c r="A3" s="2" t="s">
        <v>1168</v>
      </c>
      <c r="B3" s="100">
        <v>0.08</v>
      </c>
    </row>
    <row r="4" spans="1:2" ht="30" x14ac:dyDescent="0.25">
      <c r="A4" s="2" t="s">
        <v>1169</v>
      </c>
      <c r="B4" s="100">
        <v>0.04</v>
      </c>
    </row>
    <row r="5" spans="1:2" x14ac:dyDescent="0.25">
      <c r="A5" s="2" t="s">
        <v>1170</v>
      </c>
      <c r="B5" s="100">
        <v>0.04</v>
      </c>
    </row>
    <row r="6" spans="1:2" ht="45" x14ac:dyDescent="0.25">
      <c r="A6" s="2" t="s">
        <v>1171</v>
      </c>
      <c r="B6" s="100">
        <v>0.1</v>
      </c>
    </row>
    <row r="7" spans="1:2" ht="30" x14ac:dyDescent="0.25">
      <c r="A7" s="2" t="s">
        <v>1172</v>
      </c>
      <c r="B7" s="100">
        <v>0.06</v>
      </c>
    </row>
    <row r="8" spans="1:2" x14ac:dyDescent="0.25">
      <c r="A8" s="2" t="s">
        <v>1173</v>
      </c>
      <c r="B8" s="4" t="s">
        <v>5</v>
      </c>
    </row>
    <row r="9" spans="1:2" ht="45" x14ac:dyDescent="0.25">
      <c r="A9" s="3" t="s">
        <v>1167</v>
      </c>
      <c r="B9" s="4" t="s">
        <v>5</v>
      </c>
    </row>
    <row r="10" spans="1:2" x14ac:dyDescent="0.25">
      <c r="A10" s="2" t="s">
        <v>1170</v>
      </c>
      <c r="B10" s="100">
        <v>0.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7" t="s">
        <v>2</v>
      </c>
      <c r="C1" s="7" t="s">
        <v>28</v>
      </c>
    </row>
    <row r="2" spans="1:3" ht="30" x14ac:dyDescent="0.25">
      <c r="A2" s="1" t="s">
        <v>27</v>
      </c>
      <c r="B2" s="7"/>
      <c r="C2" s="7"/>
    </row>
    <row r="3" spans="1:3" ht="45" x14ac:dyDescent="0.25">
      <c r="A3" s="3" t="s">
        <v>1167</v>
      </c>
      <c r="B3" s="4" t="s">
        <v>5</v>
      </c>
      <c r="C3" s="4" t="s">
        <v>5</v>
      </c>
    </row>
    <row r="4" spans="1:3" ht="45" x14ac:dyDescent="0.25">
      <c r="A4" s="2" t="s">
        <v>1175</v>
      </c>
      <c r="B4" s="100">
        <v>0.08</v>
      </c>
      <c r="C4" s="4" t="s">
        <v>5</v>
      </c>
    </row>
    <row r="5" spans="1:3" ht="45" x14ac:dyDescent="0.25">
      <c r="A5" s="2" t="s">
        <v>1176</v>
      </c>
      <c r="B5" s="100">
        <v>0.04</v>
      </c>
      <c r="C5" s="4" t="s">
        <v>5</v>
      </c>
    </row>
    <row r="6" spans="1:3" ht="30" x14ac:dyDescent="0.25">
      <c r="A6" s="2" t="s">
        <v>1177</v>
      </c>
      <c r="B6" s="100">
        <v>0.04</v>
      </c>
      <c r="C6" s="4" t="s">
        <v>5</v>
      </c>
    </row>
    <row r="7" spans="1:3" ht="45" x14ac:dyDescent="0.25">
      <c r="A7" s="2" t="s">
        <v>1178</v>
      </c>
      <c r="B7" s="100">
        <v>0.1</v>
      </c>
      <c r="C7" s="4" t="s">
        <v>5</v>
      </c>
    </row>
    <row r="8" spans="1:3" ht="45" x14ac:dyDescent="0.25">
      <c r="A8" s="2" t="s">
        <v>1179</v>
      </c>
      <c r="B8" s="100">
        <v>0.06</v>
      </c>
      <c r="C8" s="4" t="s">
        <v>5</v>
      </c>
    </row>
    <row r="9" spans="1:3" x14ac:dyDescent="0.25">
      <c r="A9" s="2" t="s">
        <v>1180</v>
      </c>
      <c r="B9" s="4" t="s">
        <v>5</v>
      </c>
      <c r="C9" s="4" t="s">
        <v>5</v>
      </c>
    </row>
    <row r="10" spans="1:3" ht="45" x14ac:dyDescent="0.25">
      <c r="A10" s="3" t="s">
        <v>1167</v>
      </c>
      <c r="B10" s="4" t="s">
        <v>5</v>
      </c>
      <c r="C10" s="4" t="s">
        <v>5</v>
      </c>
    </row>
    <row r="11" spans="1:3" ht="30" x14ac:dyDescent="0.25">
      <c r="A11" s="2" t="s">
        <v>1181</v>
      </c>
      <c r="B11" s="8">
        <v>409551</v>
      </c>
      <c r="C11" s="8">
        <v>451784</v>
      </c>
    </row>
    <row r="12" spans="1:3" ht="30" x14ac:dyDescent="0.25">
      <c r="A12" s="2" t="s">
        <v>1182</v>
      </c>
      <c r="B12" s="6">
        <v>380256</v>
      </c>
      <c r="C12" s="6">
        <v>423937</v>
      </c>
    </row>
    <row r="13" spans="1:3" ht="30" x14ac:dyDescent="0.25">
      <c r="A13" s="2" t="s">
        <v>1183</v>
      </c>
      <c r="B13" s="6">
        <v>380256</v>
      </c>
      <c r="C13" s="6">
        <v>423937</v>
      </c>
    </row>
    <row r="14" spans="1:3" ht="30" x14ac:dyDescent="0.25">
      <c r="A14" s="2" t="s">
        <v>1184</v>
      </c>
      <c r="B14" s="100">
        <v>0.1772</v>
      </c>
      <c r="C14" s="100">
        <v>0.20649999999999999</v>
      </c>
    </row>
    <row r="15" spans="1:3" ht="30" x14ac:dyDescent="0.25">
      <c r="A15" s="2" t="s">
        <v>1185</v>
      </c>
      <c r="B15" s="100">
        <v>0.16450000000000001</v>
      </c>
      <c r="C15" s="100">
        <v>0.19370000000000001</v>
      </c>
    </row>
    <row r="16" spans="1:3" ht="30" x14ac:dyDescent="0.25">
      <c r="A16" s="2" t="s">
        <v>1186</v>
      </c>
      <c r="B16" s="100">
        <v>0.1368</v>
      </c>
      <c r="C16" s="100">
        <v>0.14949999999999999</v>
      </c>
    </row>
    <row r="17" spans="1:3" ht="45" x14ac:dyDescent="0.25">
      <c r="A17" s="2" t="s">
        <v>1187</v>
      </c>
      <c r="B17" s="6">
        <v>184934</v>
      </c>
      <c r="C17" s="6">
        <v>175050</v>
      </c>
    </row>
    <row r="18" spans="1:3" ht="45" x14ac:dyDescent="0.25">
      <c r="A18" s="2" t="s">
        <v>1188</v>
      </c>
      <c r="B18" s="6">
        <v>92467</v>
      </c>
      <c r="C18" s="6">
        <v>87525</v>
      </c>
    </row>
    <row r="19" spans="1:3" ht="30" x14ac:dyDescent="0.25">
      <c r="A19" s="2" t="s">
        <v>1189</v>
      </c>
      <c r="B19" s="6">
        <v>111197</v>
      </c>
      <c r="C19" s="6">
        <v>113464</v>
      </c>
    </row>
    <row r="20" spans="1:3" ht="45" x14ac:dyDescent="0.25">
      <c r="A20" s="2" t="s">
        <v>1175</v>
      </c>
      <c r="B20" s="100">
        <v>0.08</v>
      </c>
      <c r="C20" s="100">
        <v>0.08</v>
      </c>
    </row>
    <row r="21" spans="1:3" ht="45" x14ac:dyDescent="0.25">
      <c r="A21" s="2" t="s">
        <v>1176</v>
      </c>
      <c r="B21" s="100">
        <v>0.04</v>
      </c>
      <c r="C21" s="100">
        <v>0.04</v>
      </c>
    </row>
    <row r="22" spans="1:3" ht="30" x14ac:dyDescent="0.25">
      <c r="A22" s="2" t="s">
        <v>1177</v>
      </c>
      <c r="B22" s="100">
        <v>0.04</v>
      </c>
      <c r="C22" s="100">
        <v>0.04</v>
      </c>
    </row>
    <row r="23" spans="1:3" x14ac:dyDescent="0.25">
      <c r="A23" s="2" t="s">
        <v>1190</v>
      </c>
      <c r="B23" s="4" t="s">
        <v>5</v>
      </c>
      <c r="C23" s="4" t="s">
        <v>5</v>
      </c>
    </row>
    <row r="24" spans="1:3" ht="45" x14ac:dyDescent="0.25">
      <c r="A24" s="3" t="s">
        <v>1167</v>
      </c>
      <c r="B24" s="4" t="s">
        <v>5</v>
      </c>
      <c r="C24" s="4" t="s">
        <v>5</v>
      </c>
    </row>
    <row r="25" spans="1:3" ht="30" x14ac:dyDescent="0.25">
      <c r="A25" s="2" t="s">
        <v>1181</v>
      </c>
      <c r="B25" s="6">
        <v>392743</v>
      </c>
      <c r="C25" s="6">
        <v>433570</v>
      </c>
    </row>
    <row r="26" spans="1:3" ht="30" x14ac:dyDescent="0.25">
      <c r="A26" s="2" t="s">
        <v>1182</v>
      </c>
      <c r="B26" s="6">
        <v>363527</v>
      </c>
      <c r="C26" s="6">
        <v>405801</v>
      </c>
    </row>
    <row r="27" spans="1:3" ht="30" x14ac:dyDescent="0.25">
      <c r="A27" s="2" t="s">
        <v>1183</v>
      </c>
      <c r="B27" s="6">
        <v>363527</v>
      </c>
      <c r="C27" s="6">
        <v>405801</v>
      </c>
    </row>
    <row r="28" spans="1:3" ht="30" x14ac:dyDescent="0.25">
      <c r="A28" s="2" t="s">
        <v>1184</v>
      </c>
      <c r="B28" s="100">
        <v>0.17019999999999999</v>
      </c>
      <c r="C28" s="100">
        <v>0.19850000000000001</v>
      </c>
    </row>
    <row r="29" spans="1:3" ht="30" x14ac:dyDescent="0.25">
      <c r="A29" s="2" t="s">
        <v>1185</v>
      </c>
      <c r="B29" s="100">
        <v>0.1575</v>
      </c>
      <c r="C29" s="100">
        <v>0.18579999999999999</v>
      </c>
    </row>
    <row r="30" spans="1:3" ht="30" x14ac:dyDescent="0.25">
      <c r="A30" s="2" t="s">
        <v>1186</v>
      </c>
      <c r="B30" s="100">
        <v>0.13100000000000001</v>
      </c>
      <c r="C30" s="100">
        <v>0.14330000000000001</v>
      </c>
    </row>
    <row r="31" spans="1:3" ht="45" x14ac:dyDescent="0.25">
      <c r="A31" s="2" t="s">
        <v>1187</v>
      </c>
      <c r="B31" s="6">
        <v>184604</v>
      </c>
      <c r="C31" s="6">
        <v>174734</v>
      </c>
    </row>
    <row r="32" spans="1:3" ht="45" x14ac:dyDescent="0.25">
      <c r="A32" s="2" t="s">
        <v>1188</v>
      </c>
      <c r="B32" s="6">
        <v>92302</v>
      </c>
      <c r="C32" s="6">
        <v>87367</v>
      </c>
    </row>
    <row r="33" spans="1:3" ht="30" x14ac:dyDescent="0.25">
      <c r="A33" s="2" t="s">
        <v>1189</v>
      </c>
      <c r="B33" s="6">
        <v>110995</v>
      </c>
      <c r="C33" s="6">
        <v>113278</v>
      </c>
    </row>
    <row r="34" spans="1:3" ht="45" x14ac:dyDescent="0.25">
      <c r="A34" s="2" t="s">
        <v>1175</v>
      </c>
      <c r="B34" s="100">
        <v>0.08</v>
      </c>
      <c r="C34" s="100">
        <v>0.08</v>
      </c>
    </row>
    <row r="35" spans="1:3" ht="45" x14ac:dyDescent="0.25">
      <c r="A35" s="2" t="s">
        <v>1176</v>
      </c>
      <c r="B35" s="100">
        <v>0.04</v>
      </c>
      <c r="C35" s="100">
        <v>0.04</v>
      </c>
    </row>
    <row r="36" spans="1:3" ht="30" x14ac:dyDescent="0.25">
      <c r="A36" s="2" t="s">
        <v>1177</v>
      </c>
      <c r="B36" s="100">
        <v>0.04</v>
      </c>
      <c r="C36" s="100">
        <v>0.04</v>
      </c>
    </row>
    <row r="37" spans="1:3" ht="45" x14ac:dyDescent="0.25">
      <c r="A37" s="2" t="s">
        <v>1191</v>
      </c>
      <c r="B37" s="6">
        <v>230755</v>
      </c>
      <c r="C37" s="6">
        <v>218418</v>
      </c>
    </row>
    <row r="38" spans="1:3" ht="45" x14ac:dyDescent="0.25">
      <c r="A38" s="2" t="s">
        <v>1192</v>
      </c>
      <c r="B38" s="6">
        <v>138453</v>
      </c>
      <c r="C38" s="6">
        <v>131051</v>
      </c>
    </row>
    <row r="39" spans="1:3" ht="45" x14ac:dyDescent="0.25">
      <c r="A39" s="2" t="s">
        <v>1193</v>
      </c>
      <c r="B39" s="8">
        <v>138743</v>
      </c>
      <c r="C39" s="8">
        <v>141597</v>
      </c>
    </row>
    <row r="40" spans="1:3" ht="45" x14ac:dyDescent="0.25">
      <c r="A40" s="2" t="s">
        <v>1178</v>
      </c>
      <c r="B40" s="100">
        <v>0.1</v>
      </c>
      <c r="C40" s="100">
        <v>0.1</v>
      </c>
    </row>
    <row r="41" spans="1:3" ht="45" x14ac:dyDescent="0.25">
      <c r="A41" s="2" t="s">
        <v>1179</v>
      </c>
      <c r="B41" s="100">
        <v>0.06</v>
      </c>
      <c r="C41" s="100">
        <v>0.06</v>
      </c>
    </row>
    <row r="42" spans="1:3" ht="45" x14ac:dyDescent="0.25">
      <c r="A42" s="2" t="s">
        <v>1194</v>
      </c>
      <c r="B42" s="100">
        <v>0.05</v>
      </c>
      <c r="C42" s="100">
        <v>0.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ht="15" customHeight="1" x14ac:dyDescent="0.25">
      <c r="A1" s="7" t="s">
        <v>1195</v>
      </c>
      <c r="B1" s="1" t="s">
        <v>1</v>
      </c>
      <c r="C1" s="1"/>
      <c r="D1" s="1"/>
      <c r="E1" s="1"/>
      <c r="F1" s="1"/>
      <c r="G1" s="1"/>
    </row>
    <row r="2" spans="1:7" x14ac:dyDescent="0.25">
      <c r="A2" s="7"/>
      <c r="B2" s="1" t="s">
        <v>2</v>
      </c>
      <c r="C2" s="1" t="s">
        <v>1001</v>
      </c>
      <c r="D2" s="1" t="s">
        <v>28</v>
      </c>
      <c r="E2" s="1" t="s">
        <v>81</v>
      </c>
      <c r="F2" s="1" t="s">
        <v>1002</v>
      </c>
      <c r="G2" s="1" t="s">
        <v>1003</v>
      </c>
    </row>
    <row r="3" spans="1:7" ht="45" x14ac:dyDescent="0.25">
      <c r="A3" s="3" t="s">
        <v>1196</v>
      </c>
      <c r="B3" s="4" t="s">
        <v>5</v>
      </c>
      <c r="C3" s="4" t="s">
        <v>5</v>
      </c>
      <c r="D3" s="4" t="s">
        <v>5</v>
      </c>
      <c r="E3" s="4" t="s">
        <v>5</v>
      </c>
      <c r="F3" s="4" t="s">
        <v>5</v>
      </c>
      <c r="G3" s="4" t="s">
        <v>5</v>
      </c>
    </row>
    <row r="4" spans="1:7" x14ac:dyDescent="0.25">
      <c r="A4" s="2" t="s">
        <v>1197</v>
      </c>
      <c r="B4" s="4" t="s">
        <v>1198</v>
      </c>
      <c r="C4" s="4" t="s">
        <v>5</v>
      </c>
      <c r="D4" s="4" t="s">
        <v>5</v>
      </c>
      <c r="E4" s="4" t="s">
        <v>5</v>
      </c>
      <c r="F4" s="4" t="s">
        <v>5</v>
      </c>
      <c r="G4" s="4" t="s">
        <v>5</v>
      </c>
    </row>
    <row r="5" spans="1:7" x14ac:dyDescent="0.25">
      <c r="A5" s="2" t="s">
        <v>1199</v>
      </c>
      <c r="B5" s="100">
        <v>7.0000000000000001E-3</v>
      </c>
      <c r="C5" s="4" t="s">
        <v>5</v>
      </c>
      <c r="D5" s="4" t="s">
        <v>5</v>
      </c>
      <c r="E5" s="4" t="s">
        <v>5</v>
      </c>
      <c r="F5" s="4" t="s">
        <v>5</v>
      </c>
      <c r="G5" s="4" t="s">
        <v>5</v>
      </c>
    </row>
    <row r="6" spans="1:7" x14ac:dyDescent="0.25">
      <c r="A6" s="2" t="s">
        <v>732</v>
      </c>
      <c r="B6" s="8">
        <v>5228000</v>
      </c>
      <c r="C6" s="8">
        <v>2553000</v>
      </c>
      <c r="D6" s="8">
        <v>8306000</v>
      </c>
      <c r="E6" s="8">
        <v>10736000</v>
      </c>
      <c r="F6" s="8">
        <v>5138000</v>
      </c>
      <c r="G6" s="8">
        <v>22587000</v>
      </c>
    </row>
    <row r="7" spans="1:7" ht="90" x14ac:dyDescent="0.25">
      <c r="A7" s="2" t="s">
        <v>1200</v>
      </c>
      <c r="B7" s="4" t="s">
        <v>5</v>
      </c>
      <c r="C7" s="4" t="s">
        <v>5</v>
      </c>
      <c r="D7" s="4" t="s">
        <v>5</v>
      </c>
      <c r="E7" s="4" t="s">
        <v>5</v>
      </c>
      <c r="F7" s="4" t="s">
        <v>5</v>
      </c>
      <c r="G7" s="4" t="s">
        <v>5</v>
      </c>
    </row>
    <row r="8" spans="1:7" ht="45" x14ac:dyDescent="0.25">
      <c r="A8" s="3" t="s">
        <v>1196</v>
      </c>
      <c r="B8" s="4" t="s">
        <v>5</v>
      </c>
      <c r="C8" s="4" t="s">
        <v>5</v>
      </c>
      <c r="D8" s="4" t="s">
        <v>5</v>
      </c>
      <c r="E8" s="4" t="s">
        <v>5</v>
      </c>
      <c r="F8" s="4" t="s">
        <v>5</v>
      </c>
      <c r="G8" s="4" t="s">
        <v>5</v>
      </c>
    </row>
    <row r="9" spans="1:7" x14ac:dyDescent="0.25">
      <c r="A9" s="2" t="s">
        <v>732</v>
      </c>
      <c r="B9" s="4">
        <v>0</v>
      </c>
      <c r="C9" s="4" t="s">
        <v>5</v>
      </c>
      <c r="D9" s="6">
        <v>484000</v>
      </c>
      <c r="E9" s="4" t="s">
        <v>5</v>
      </c>
      <c r="F9" s="4" t="s">
        <v>5</v>
      </c>
      <c r="G9" s="4" t="s">
        <v>5</v>
      </c>
    </row>
    <row r="10" spans="1:7" ht="90" x14ac:dyDescent="0.25">
      <c r="A10" s="2" t="s">
        <v>1201</v>
      </c>
      <c r="B10" s="4" t="s">
        <v>5</v>
      </c>
      <c r="C10" s="4" t="s">
        <v>5</v>
      </c>
      <c r="D10" s="4" t="s">
        <v>5</v>
      </c>
      <c r="E10" s="4" t="s">
        <v>5</v>
      </c>
      <c r="F10" s="4" t="s">
        <v>5</v>
      </c>
      <c r="G10" s="4" t="s">
        <v>5</v>
      </c>
    </row>
    <row r="11" spans="1:7" ht="45" x14ac:dyDescent="0.25">
      <c r="A11" s="3" t="s">
        <v>1196</v>
      </c>
      <c r="B11" s="4" t="s">
        <v>5</v>
      </c>
      <c r="C11" s="4" t="s">
        <v>5</v>
      </c>
      <c r="D11" s="4" t="s">
        <v>5</v>
      </c>
      <c r="E11" s="4" t="s">
        <v>5</v>
      </c>
      <c r="F11" s="4" t="s">
        <v>5</v>
      </c>
      <c r="G11" s="4" t="s">
        <v>5</v>
      </c>
    </row>
    <row r="12" spans="1:7" x14ac:dyDescent="0.25">
      <c r="A12" s="2" t="s">
        <v>732</v>
      </c>
      <c r="B12" s="6">
        <v>5200000</v>
      </c>
      <c r="C12" s="4" t="s">
        <v>5</v>
      </c>
      <c r="D12" s="6">
        <v>7800000</v>
      </c>
      <c r="E12" s="4" t="s">
        <v>5</v>
      </c>
      <c r="F12" s="4" t="s">
        <v>5</v>
      </c>
      <c r="G12" s="4" t="s">
        <v>5</v>
      </c>
    </row>
    <row r="13" spans="1:7" ht="30" x14ac:dyDescent="0.25">
      <c r="A13" s="2" t="s">
        <v>1202</v>
      </c>
      <c r="B13" s="4" t="s">
        <v>5</v>
      </c>
      <c r="C13" s="4" t="s">
        <v>5</v>
      </c>
      <c r="D13" s="4" t="s">
        <v>5</v>
      </c>
      <c r="E13" s="4" t="s">
        <v>5</v>
      </c>
      <c r="F13" s="4" t="s">
        <v>5</v>
      </c>
      <c r="G13" s="4" t="s">
        <v>5</v>
      </c>
    </row>
    <row r="14" spans="1:7" ht="45" x14ac:dyDescent="0.25">
      <c r="A14" s="3" t="s">
        <v>1196</v>
      </c>
      <c r="B14" s="4" t="s">
        <v>5</v>
      </c>
      <c r="C14" s="4" t="s">
        <v>5</v>
      </c>
      <c r="D14" s="4" t="s">
        <v>5</v>
      </c>
      <c r="E14" s="4" t="s">
        <v>5</v>
      </c>
      <c r="F14" s="4" t="s">
        <v>5</v>
      </c>
      <c r="G14" s="4" t="s">
        <v>5</v>
      </c>
    </row>
    <row r="15" spans="1:7" ht="30" x14ac:dyDescent="0.25">
      <c r="A15" s="2" t="s">
        <v>1203</v>
      </c>
      <c r="B15" s="8">
        <v>756000</v>
      </c>
      <c r="C15" s="4" t="s">
        <v>5</v>
      </c>
      <c r="D15" s="8">
        <v>779000</v>
      </c>
      <c r="E15" s="4" t="s">
        <v>5</v>
      </c>
      <c r="F15" s="4" t="s">
        <v>5</v>
      </c>
      <c r="G15"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4</v>
      </c>
      <c r="B1" s="7" t="s">
        <v>2</v>
      </c>
      <c r="C1" s="7" t="s">
        <v>28</v>
      </c>
    </row>
    <row r="2" spans="1:3" ht="30" x14ac:dyDescent="0.25">
      <c r="A2" s="1" t="s">
        <v>27</v>
      </c>
      <c r="B2" s="7"/>
      <c r="C2" s="7"/>
    </row>
    <row r="3" spans="1:3" ht="45" x14ac:dyDescent="0.25">
      <c r="A3" s="3" t="s">
        <v>1196</v>
      </c>
      <c r="B3" s="4" t="s">
        <v>5</v>
      </c>
      <c r="C3" s="4" t="s">
        <v>5</v>
      </c>
    </row>
    <row r="4" spans="1:3" x14ac:dyDescent="0.25">
      <c r="A4" s="2" t="s">
        <v>1205</v>
      </c>
      <c r="B4" s="8">
        <v>383057</v>
      </c>
      <c r="C4" s="8">
        <v>451060</v>
      </c>
    </row>
    <row r="5" spans="1:3" x14ac:dyDescent="0.25">
      <c r="A5" s="2" t="s">
        <v>605</v>
      </c>
      <c r="B5" s="4">
        <v>2</v>
      </c>
      <c r="C5" s="4">
        <v>906</v>
      </c>
    </row>
    <row r="6" spans="1:3" ht="30" x14ac:dyDescent="0.25">
      <c r="A6" s="2" t="s">
        <v>1206</v>
      </c>
      <c r="B6" s="4" t="s">
        <v>5</v>
      </c>
      <c r="C6" s="4" t="s">
        <v>5</v>
      </c>
    </row>
    <row r="7" spans="1:3" ht="45" x14ac:dyDescent="0.25">
      <c r="A7" s="3" t="s">
        <v>1196</v>
      </c>
      <c r="B7" s="4" t="s">
        <v>5</v>
      </c>
      <c r="C7" s="4" t="s">
        <v>5</v>
      </c>
    </row>
    <row r="8" spans="1:3" x14ac:dyDescent="0.25">
      <c r="A8" s="2" t="s">
        <v>1205</v>
      </c>
      <c r="B8" s="6">
        <v>382672</v>
      </c>
      <c r="C8" s="6">
        <v>450668</v>
      </c>
    </row>
    <row r="9" spans="1:3" x14ac:dyDescent="0.25">
      <c r="A9" s="2" t="s">
        <v>1207</v>
      </c>
      <c r="B9" s="4" t="s">
        <v>5</v>
      </c>
      <c r="C9" s="4" t="s">
        <v>5</v>
      </c>
    </row>
    <row r="10" spans="1:3" ht="45" x14ac:dyDescent="0.25">
      <c r="A10" s="3" t="s">
        <v>1196</v>
      </c>
      <c r="B10" s="4" t="s">
        <v>5</v>
      </c>
      <c r="C10" s="4" t="s">
        <v>5</v>
      </c>
    </row>
    <row r="11" spans="1:3" x14ac:dyDescent="0.25">
      <c r="A11" s="2" t="s">
        <v>1205</v>
      </c>
      <c r="B11" s="4">
        <v>385</v>
      </c>
      <c r="C11" s="4">
        <v>392</v>
      </c>
    </row>
    <row r="12" spans="1:3" x14ac:dyDescent="0.25">
      <c r="A12" s="2" t="s">
        <v>968</v>
      </c>
      <c r="B12" s="4" t="s">
        <v>5</v>
      </c>
      <c r="C12" s="4" t="s">
        <v>5</v>
      </c>
    </row>
    <row r="13" spans="1:3" ht="45" x14ac:dyDescent="0.25">
      <c r="A13" s="3" t="s">
        <v>1196</v>
      </c>
      <c r="B13" s="4" t="s">
        <v>5</v>
      </c>
      <c r="C13" s="4" t="s">
        <v>5</v>
      </c>
    </row>
    <row r="14" spans="1:3" x14ac:dyDescent="0.25">
      <c r="A14" s="2" t="s">
        <v>1205</v>
      </c>
      <c r="B14" s="4">
        <v>385</v>
      </c>
      <c r="C14" s="4">
        <v>392</v>
      </c>
    </row>
    <row r="15" spans="1:3" x14ac:dyDescent="0.25">
      <c r="A15" s="2" t="s">
        <v>960</v>
      </c>
      <c r="B15" s="4" t="s">
        <v>5</v>
      </c>
      <c r="C15" s="4" t="s">
        <v>5</v>
      </c>
    </row>
    <row r="16" spans="1:3" ht="45" x14ac:dyDescent="0.25">
      <c r="A16" s="3" t="s">
        <v>1196</v>
      </c>
      <c r="B16" s="4" t="s">
        <v>5</v>
      </c>
      <c r="C16" s="4" t="s">
        <v>5</v>
      </c>
    </row>
    <row r="17" spans="1:3" x14ac:dyDescent="0.25">
      <c r="A17" s="2" t="s">
        <v>1205</v>
      </c>
      <c r="B17" s="6">
        <v>127085</v>
      </c>
      <c r="C17" s="6">
        <v>160326</v>
      </c>
    </row>
    <row r="18" spans="1:3" ht="30" x14ac:dyDescent="0.25">
      <c r="A18" s="2" t="s">
        <v>961</v>
      </c>
      <c r="B18" s="4" t="s">
        <v>5</v>
      </c>
      <c r="C18" s="4" t="s">
        <v>5</v>
      </c>
    </row>
    <row r="19" spans="1:3" ht="45" x14ac:dyDescent="0.25">
      <c r="A19" s="3" t="s">
        <v>1196</v>
      </c>
      <c r="B19" s="4" t="s">
        <v>5</v>
      </c>
      <c r="C19" s="4" t="s">
        <v>5</v>
      </c>
    </row>
    <row r="20" spans="1:3" x14ac:dyDescent="0.25">
      <c r="A20" s="2" t="s">
        <v>1205</v>
      </c>
      <c r="B20" s="6">
        <v>92878</v>
      </c>
      <c r="C20" s="6">
        <v>93118</v>
      </c>
    </row>
    <row r="21" spans="1:3" ht="30" x14ac:dyDescent="0.25">
      <c r="A21" s="2" t="s">
        <v>962</v>
      </c>
      <c r="B21" s="4" t="s">
        <v>5</v>
      </c>
      <c r="C21" s="4" t="s">
        <v>5</v>
      </c>
    </row>
    <row r="22" spans="1:3" ht="45" x14ac:dyDescent="0.25">
      <c r="A22" s="3" t="s">
        <v>1196</v>
      </c>
      <c r="B22" s="4" t="s">
        <v>5</v>
      </c>
      <c r="C22" s="4" t="s">
        <v>5</v>
      </c>
    </row>
    <row r="23" spans="1:3" x14ac:dyDescent="0.25">
      <c r="A23" s="2" t="s">
        <v>1205</v>
      </c>
      <c r="B23" s="6">
        <v>85110</v>
      </c>
      <c r="C23" s="6">
        <v>100487</v>
      </c>
    </row>
    <row r="24" spans="1:3" x14ac:dyDescent="0.25">
      <c r="A24" s="2" t="s">
        <v>963</v>
      </c>
      <c r="B24" s="4" t="s">
        <v>5</v>
      </c>
      <c r="C24" s="4" t="s">
        <v>5</v>
      </c>
    </row>
    <row r="25" spans="1:3" ht="45" x14ac:dyDescent="0.25">
      <c r="A25" s="3" t="s">
        <v>1196</v>
      </c>
      <c r="B25" s="4" t="s">
        <v>5</v>
      </c>
      <c r="C25" s="4" t="s">
        <v>5</v>
      </c>
    </row>
    <row r="26" spans="1:3" x14ac:dyDescent="0.25">
      <c r="A26" s="2" t="s">
        <v>1205</v>
      </c>
      <c r="B26" s="6">
        <v>6486</v>
      </c>
      <c r="C26" s="6">
        <v>12812</v>
      </c>
    </row>
    <row r="27" spans="1:3" x14ac:dyDescent="0.25">
      <c r="A27" s="2" t="s">
        <v>964</v>
      </c>
      <c r="B27" s="4" t="s">
        <v>5</v>
      </c>
      <c r="C27" s="4" t="s">
        <v>5</v>
      </c>
    </row>
    <row r="28" spans="1:3" ht="45" x14ac:dyDescent="0.25">
      <c r="A28" s="3" t="s">
        <v>1196</v>
      </c>
      <c r="B28" s="4" t="s">
        <v>5</v>
      </c>
      <c r="C28" s="4" t="s">
        <v>5</v>
      </c>
    </row>
    <row r="29" spans="1:3" x14ac:dyDescent="0.25">
      <c r="A29" s="2" t="s">
        <v>1205</v>
      </c>
      <c r="B29" s="6">
        <v>34788</v>
      </c>
      <c r="C29" s="6">
        <v>46142</v>
      </c>
    </row>
    <row r="30" spans="1:3" x14ac:dyDescent="0.25">
      <c r="A30" s="2" t="s">
        <v>965</v>
      </c>
      <c r="B30" s="4" t="s">
        <v>5</v>
      </c>
      <c r="C30" s="4" t="s">
        <v>5</v>
      </c>
    </row>
    <row r="31" spans="1:3" ht="45" x14ac:dyDescent="0.25">
      <c r="A31" s="3" t="s">
        <v>1196</v>
      </c>
      <c r="B31" s="4" t="s">
        <v>5</v>
      </c>
      <c r="C31" s="4" t="s">
        <v>5</v>
      </c>
    </row>
    <row r="32" spans="1:3" x14ac:dyDescent="0.25">
      <c r="A32" s="2" t="s">
        <v>1205</v>
      </c>
      <c r="B32" s="6">
        <v>20483</v>
      </c>
      <c r="C32" s="6">
        <v>20400</v>
      </c>
    </row>
    <row r="33" spans="1:3" x14ac:dyDescent="0.25">
      <c r="A33" s="2" t="s">
        <v>1208</v>
      </c>
      <c r="B33" s="4" t="s">
        <v>5</v>
      </c>
      <c r="C33" s="4" t="s">
        <v>5</v>
      </c>
    </row>
    <row r="34" spans="1:3" ht="45" x14ac:dyDescent="0.25">
      <c r="A34" s="3" t="s">
        <v>1196</v>
      </c>
      <c r="B34" s="4" t="s">
        <v>5</v>
      </c>
      <c r="C34" s="4" t="s">
        <v>5</v>
      </c>
    </row>
    <row r="35" spans="1:3" x14ac:dyDescent="0.25">
      <c r="A35" s="2" t="s">
        <v>1205</v>
      </c>
      <c r="B35" s="6">
        <v>12921</v>
      </c>
      <c r="C35" s="6">
        <v>14026</v>
      </c>
    </row>
    <row r="36" spans="1:3" x14ac:dyDescent="0.25">
      <c r="A36" s="2" t="s">
        <v>967</v>
      </c>
      <c r="B36" s="4" t="s">
        <v>5</v>
      </c>
      <c r="C36" s="4" t="s">
        <v>5</v>
      </c>
    </row>
    <row r="37" spans="1:3" ht="45" x14ac:dyDescent="0.25">
      <c r="A37" s="3" t="s">
        <v>1196</v>
      </c>
      <c r="B37" s="4" t="s">
        <v>5</v>
      </c>
      <c r="C37" s="4" t="s">
        <v>5</v>
      </c>
    </row>
    <row r="38" spans="1:3" x14ac:dyDescent="0.25">
      <c r="A38" s="2" t="s">
        <v>1205</v>
      </c>
      <c r="B38" s="6">
        <v>2921</v>
      </c>
      <c r="C38" s="6">
        <v>3357</v>
      </c>
    </row>
    <row r="39" spans="1:3" ht="45" x14ac:dyDescent="0.25">
      <c r="A39" s="2" t="s">
        <v>1209</v>
      </c>
      <c r="B39" s="4" t="s">
        <v>5</v>
      </c>
      <c r="C39" s="4" t="s">
        <v>5</v>
      </c>
    </row>
    <row r="40" spans="1:3" ht="45" x14ac:dyDescent="0.25">
      <c r="A40" s="3" t="s">
        <v>1196</v>
      </c>
      <c r="B40" s="4" t="s">
        <v>5</v>
      </c>
      <c r="C40" s="4" t="s">
        <v>5</v>
      </c>
    </row>
    <row r="41" spans="1:3" x14ac:dyDescent="0.25">
      <c r="A41" s="2" t="s">
        <v>1205</v>
      </c>
      <c r="B41" s="6">
        <v>93263</v>
      </c>
      <c r="C41" s="6">
        <v>93510</v>
      </c>
    </row>
    <row r="42" spans="1:3" x14ac:dyDescent="0.25">
      <c r="A42" s="2" t="s">
        <v>605</v>
      </c>
      <c r="B42" s="4" t="s">
        <v>166</v>
      </c>
      <c r="C42" s="4" t="s">
        <v>166</v>
      </c>
    </row>
    <row r="43" spans="1:3" ht="60" x14ac:dyDescent="0.25">
      <c r="A43" s="2" t="s">
        <v>1210</v>
      </c>
      <c r="B43" s="4" t="s">
        <v>5</v>
      </c>
      <c r="C43" s="4" t="s">
        <v>5</v>
      </c>
    </row>
    <row r="44" spans="1:3" ht="45" x14ac:dyDescent="0.25">
      <c r="A44" s="3" t="s">
        <v>1196</v>
      </c>
      <c r="B44" s="4" t="s">
        <v>5</v>
      </c>
      <c r="C44" s="4" t="s">
        <v>5</v>
      </c>
    </row>
    <row r="45" spans="1:3" x14ac:dyDescent="0.25">
      <c r="A45" s="2" t="s">
        <v>1205</v>
      </c>
      <c r="B45" s="6">
        <v>92878</v>
      </c>
      <c r="C45" s="6">
        <v>93118</v>
      </c>
    </row>
    <row r="46" spans="1:3" ht="60" x14ac:dyDescent="0.25">
      <c r="A46" s="2" t="s">
        <v>1211</v>
      </c>
      <c r="B46" s="4" t="s">
        <v>5</v>
      </c>
      <c r="C46" s="4" t="s">
        <v>5</v>
      </c>
    </row>
    <row r="47" spans="1:3" ht="45" x14ac:dyDescent="0.25">
      <c r="A47" s="3" t="s">
        <v>1196</v>
      </c>
      <c r="B47" s="4" t="s">
        <v>5</v>
      </c>
      <c r="C47" s="4" t="s">
        <v>5</v>
      </c>
    </row>
    <row r="48" spans="1:3" x14ac:dyDescent="0.25">
      <c r="A48" s="2" t="s">
        <v>1205</v>
      </c>
      <c r="B48" s="4">
        <v>385</v>
      </c>
      <c r="C48" s="4">
        <v>392</v>
      </c>
    </row>
    <row r="49" spans="1:3" ht="60" x14ac:dyDescent="0.25">
      <c r="A49" s="2" t="s">
        <v>1212</v>
      </c>
      <c r="B49" s="4" t="s">
        <v>5</v>
      </c>
      <c r="C49" s="4" t="s">
        <v>5</v>
      </c>
    </row>
    <row r="50" spans="1:3" ht="45" x14ac:dyDescent="0.25">
      <c r="A50" s="3" t="s">
        <v>1196</v>
      </c>
      <c r="B50" s="4" t="s">
        <v>5</v>
      </c>
      <c r="C50" s="4" t="s">
        <v>5</v>
      </c>
    </row>
    <row r="51" spans="1:3" x14ac:dyDescent="0.25">
      <c r="A51" s="2" t="s">
        <v>1205</v>
      </c>
      <c r="B51" s="4">
        <v>385</v>
      </c>
      <c r="C51" s="4">
        <v>392</v>
      </c>
    </row>
    <row r="52" spans="1:3" ht="60" x14ac:dyDescent="0.25">
      <c r="A52" s="2" t="s">
        <v>1213</v>
      </c>
      <c r="B52" s="4" t="s">
        <v>5</v>
      </c>
      <c r="C52" s="4" t="s">
        <v>5</v>
      </c>
    </row>
    <row r="53" spans="1:3" ht="45" x14ac:dyDescent="0.25">
      <c r="A53" s="3" t="s">
        <v>1196</v>
      </c>
      <c r="B53" s="4" t="s">
        <v>5</v>
      </c>
      <c r="C53" s="4" t="s">
        <v>5</v>
      </c>
    </row>
    <row r="54" spans="1:3" x14ac:dyDescent="0.25">
      <c r="A54" s="2" t="s">
        <v>1205</v>
      </c>
      <c r="B54" s="6">
        <v>289038</v>
      </c>
      <c r="C54" s="6">
        <v>356771</v>
      </c>
    </row>
    <row r="55" spans="1:3" x14ac:dyDescent="0.25">
      <c r="A55" s="2" t="s">
        <v>605</v>
      </c>
      <c r="B55" s="4" t="s">
        <v>166</v>
      </c>
      <c r="C55" s="4" t="s">
        <v>166</v>
      </c>
    </row>
    <row r="56" spans="1:3" ht="75" x14ac:dyDescent="0.25">
      <c r="A56" s="2" t="s">
        <v>1214</v>
      </c>
      <c r="B56" s="4" t="s">
        <v>5</v>
      </c>
      <c r="C56" s="4" t="s">
        <v>5</v>
      </c>
    </row>
    <row r="57" spans="1:3" ht="45" x14ac:dyDescent="0.25">
      <c r="A57" s="3" t="s">
        <v>1196</v>
      </c>
      <c r="B57" s="4" t="s">
        <v>5</v>
      </c>
      <c r="C57" s="4" t="s">
        <v>5</v>
      </c>
    </row>
    <row r="58" spans="1:3" x14ac:dyDescent="0.25">
      <c r="A58" s="2" t="s">
        <v>1205</v>
      </c>
      <c r="B58" s="6">
        <v>289038</v>
      </c>
      <c r="C58" s="6">
        <v>356771</v>
      </c>
    </row>
    <row r="59" spans="1:3" ht="75" x14ac:dyDescent="0.25">
      <c r="A59" s="2" t="s">
        <v>1215</v>
      </c>
      <c r="B59" s="4" t="s">
        <v>5</v>
      </c>
      <c r="C59" s="4" t="s">
        <v>5</v>
      </c>
    </row>
    <row r="60" spans="1:3" ht="45" x14ac:dyDescent="0.25">
      <c r="A60" s="3" t="s">
        <v>1196</v>
      </c>
      <c r="B60" s="4" t="s">
        <v>5</v>
      </c>
      <c r="C60" s="4" t="s">
        <v>5</v>
      </c>
    </row>
    <row r="61" spans="1:3" x14ac:dyDescent="0.25">
      <c r="A61" s="2" t="s">
        <v>1205</v>
      </c>
      <c r="B61" s="4" t="s">
        <v>166</v>
      </c>
      <c r="C61" s="4" t="s">
        <v>166</v>
      </c>
    </row>
    <row r="62" spans="1:3" ht="75" x14ac:dyDescent="0.25">
      <c r="A62" s="2" t="s">
        <v>1216</v>
      </c>
      <c r="B62" s="4" t="s">
        <v>5</v>
      </c>
      <c r="C62" s="4" t="s">
        <v>5</v>
      </c>
    </row>
    <row r="63" spans="1:3" ht="45" x14ac:dyDescent="0.25">
      <c r="A63" s="3" t="s">
        <v>1196</v>
      </c>
      <c r="B63" s="4" t="s">
        <v>5</v>
      </c>
      <c r="C63" s="4" t="s">
        <v>5</v>
      </c>
    </row>
    <row r="64" spans="1:3" x14ac:dyDescent="0.25">
      <c r="A64" s="2" t="s">
        <v>1205</v>
      </c>
      <c r="B64" s="4" t="s">
        <v>166</v>
      </c>
      <c r="C64" s="4" t="s">
        <v>166</v>
      </c>
    </row>
    <row r="65" spans="1:3" ht="30" x14ac:dyDescent="0.25">
      <c r="A65" s="2" t="s">
        <v>1217</v>
      </c>
      <c r="B65" s="4" t="s">
        <v>5</v>
      </c>
      <c r="C65" s="4" t="s">
        <v>5</v>
      </c>
    </row>
    <row r="66" spans="1:3" ht="45" x14ac:dyDescent="0.25">
      <c r="A66" s="3" t="s">
        <v>1196</v>
      </c>
      <c r="B66" s="4" t="s">
        <v>5</v>
      </c>
      <c r="C66" s="4" t="s">
        <v>5</v>
      </c>
    </row>
    <row r="67" spans="1:3" x14ac:dyDescent="0.25">
      <c r="A67" s="2" t="s">
        <v>1205</v>
      </c>
      <c r="B67" s="4">
        <v>756</v>
      </c>
      <c r="C67" s="4">
        <v>779</v>
      </c>
    </row>
    <row r="68" spans="1:3" x14ac:dyDescent="0.25">
      <c r="A68" s="2" t="s">
        <v>605</v>
      </c>
      <c r="B68" s="4">
        <v>2</v>
      </c>
      <c r="C68" s="4">
        <v>906</v>
      </c>
    </row>
    <row r="69" spans="1:3" ht="60" x14ac:dyDescent="0.25">
      <c r="A69" s="2" t="s">
        <v>1218</v>
      </c>
      <c r="B69" s="4" t="s">
        <v>5</v>
      </c>
      <c r="C69" s="4" t="s">
        <v>5</v>
      </c>
    </row>
    <row r="70" spans="1:3" ht="45" x14ac:dyDescent="0.25">
      <c r="A70" s="3" t="s">
        <v>1196</v>
      </c>
      <c r="B70" s="4" t="s">
        <v>5</v>
      </c>
      <c r="C70" s="4" t="s">
        <v>5</v>
      </c>
    </row>
    <row r="71" spans="1:3" x14ac:dyDescent="0.25">
      <c r="A71" s="2" t="s">
        <v>1205</v>
      </c>
      <c r="B71" s="4">
        <v>756</v>
      </c>
      <c r="C71" s="4">
        <v>779</v>
      </c>
    </row>
    <row r="72" spans="1:3" ht="45" x14ac:dyDescent="0.25">
      <c r="A72" s="2" t="s">
        <v>1219</v>
      </c>
      <c r="B72" s="4" t="s">
        <v>5</v>
      </c>
      <c r="C72" s="4" t="s">
        <v>5</v>
      </c>
    </row>
    <row r="73" spans="1:3" ht="45" x14ac:dyDescent="0.25">
      <c r="A73" s="3" t="s">
        <v>1196</v>
      </c>
      <c r="B73" s="4" t="s">
        <v>5</v>
      </c>
      <c r="C73" s="4" t="s">
        <v>5</v>
      </c>
    </row>
    <row r="74" spans="1:3" x14ac:dyDescent="0.25">
      <c r="A74" s="2" t="s">
        <v>1205</v>
      </c>
      <c r="B74" s="4" t="s">
        <v>166</v>
      </c>
      <c r="C74" s="4" t="s">
        <v>166</v>
      </c>
    </row>
    <row r="75" spans="1:3" ht="45" x14ac:dyDescent="0.25">
      <c r="A75" s="2" t="s">
        <v>1220</v>
      </c>
      <c r="B75" s="4" t="s">
        <v>5</v>
      </c>
      <c r="C75" s="4" t="s">
        <v>5</v>
      </c>
    </row>
    <row r="76" spans="1:3" ht="45" x14ac:dyDescent="0.25">
      <c r="A76" s="3" t="s">
        <v>1196</v>
      </c>
      <c r="B76" s="4" t="s">
        <v>5</v>
      </c>
      <c r="C76" s="4" t="s">
        <v>5</v>
      </c>
    </row>
    <row r="77" spans="1:3" x14ac:dyDescent="0.25">
      <c r="A77" s="2" t="s">
        <v>1205</v>
      </c>
      <c r="B77" s="4" t="s">
        <v>166</v>
      </c>
      <c r="C77" s="4" t="s">
        <v>166</v>
      </c>
    </row>
    <row r="78" spans="1:3" ht="60" x14ac:dyDescent="0.25">
      <c r="A78" s="2" t="s">
        <v>1221</v>
      </c>
      <c r="B78" s="4" t="s">
        <v>5</v>
      </c>
      <c r="C78" s="4" t="s">
        <v>5</v>
      </c>
    </row>
    <row r="79" spans="1:3" ht="45" x14ac:dyDescent="0.25">
      <c r="A79" s="3" t="s">
        <v>1196</v>
      </c>
      <c r="B79" s="4" t="s">
        <v>5</v>
      </c>
      <c r="C79" s="4" t="s">
        <v>5</v>
      </c>
    </row>
    <row r="80" spans="1:3" x14ac:dyDescent="0.25">
      <c r="A80" s="2" t="s">
        <v>1205</v>
      </c>
      <c r="B80" s="4" t="s">
        <v>166</v>
      </c>
      <c r="C80" s="4" t="s">
        <v>166</v>
      </c>
    </row>
    <row r="81" spans="1:3" ht="75" x14ac:dyDescent="0.25">
      <c r="A81" s="2" t="s">
        <v>1222</v>
      </c>
      <c r="B81" s="4" t="s">
        <v>5</v>
      </c>
      <c r="C81" s="4" t="s">
        <v>5</v>
      </c>
    </row>
    <row r="82" spans="1:3" ht="45" x14ac:dyDescent="0.25">
      <c r="A82" s="3" t="s">
        <v>1196</v>
      </c>
      <c r="B82" s="4" t="s">
        <v>5</v>
      </c>
      <c r="C82" s="4" t="s">
        <v>5</v>
      </c>
    </row>
    <row r="83" spans="1:3" x14ac:dyDescent="0.25">
      <c r="A83" s="2" t="s">
        <v>1205</v>
      </c>
      <c r="B83" s="6">
        <v>127085</v>
      </c>
      <c r="C83" s="6">
        <v>160326</v>
      </c>
    </row>
    <row r="84" spans="1:3" ht="60" x14ac:dyDescent="0.25">
      <c r="A84" s="2" t="s">
        <v>1223</v>
      </c>
      <c r="B84" s="4" t="s">
        <v>5</v>
      </c>
      <c r="C84" s="4" t="s">
        <v>5</v>
      </c>
    </row>
    <row r="85" spans="1:3" ht="45" x14ac:dyDescent="0.25">
      <c r="A85" s="3" t="s">
        <v>1196</v>
      </c>
      <c r="B85" s="4" t="s">
        <v>5</v>
      </c>
      <c r="C85" s="4" t="s">
        <v>5</v>
      </c>
    </row>
    <row r="86" spans="1:3" x14ac:dyDescent="0.25">
      <c r="A86" s="2" t="s">
        <v>1205</v>
      </c>
      <c r="B86" s="4" t="s">
        <v>166</v>
      </c>
      <c r="C86" s="4" t="s">
        <v>166</v>
      </c>
    </row>
    <row r="87" spans="1:3" ht="60" x14ac:dyDescent="0.25">
      <c r="A87" s="2" t="s">
        <v>1224</v>
      </c>
      <c r="B87" s="4" t="s">
        <v>5</v>
      </c>
      <c r="C87" s="4" t="s">
        <v>5</v>
      </c>
    </row>
    <row r="88" spans="1:3" ht="45" x14ac:dyDescent="0.25">
      <c r="A88" s="3" t="s">
        <v>1196</v>
      </c>
      <c r="B88" s="4" t="s">
        <v>5</v>
      </c>
      <c r="C88" s="4" t="s">
        <v>5</v>
      </c>
    </row>
    <row r="89" spans="1:3" x14ac:dyDescent="0.25">
      <c r="A89" s="2" t="s">
        <v>1205</v>
      </c>
      <c r="B89" s="6">
        <v>92878</v>
      </c>
      <c r="C89" s="6">
        <v>93118</v>
      </c>
    </row>
    <row r="90" spans="1:3" ht="75" x14ac:dyDescent="0.25">
      <c r="A90" s="2" t="s">
        <v>1225</v>
      </c>
      <c r="B90" s="4" t="s">
        <v>5</v>
      </c>
      <c r="C90" s="4" t="s">
        <v>5</v>
      </c>
    </row>
    <row r="91" spans="1:3" ht="45" x14ac:dyDescent="0.25">
      <c r="A91" s="3" t="s">
        <v>1196</v>
      </c>
      <c r="B91" s="4" t="s">
        <v>5</v>
      </c>
      <c r="C91" s="4" t="s">
        <v>5</v>
      </c>
    </row>
    <row r="92" spans="1:3" x14ac:dyDescent="0.25">
      <c r="A92" s="2" t="s">
        <v>1205</v>
      </c>
      <c r="B92" s="4" t="s">
        <v>166</v>
      </c>
      <c r="C92" s="4" t="s">
        <v>166</v>
      </c>
    </row>
    <row r="93" spans="1:3" ht="60" x14ac:dyDescent="0.25">
      <c r="A93" s="2" t="s">
        <v>1226</v>
      </c>
      <c r="B93" s="4" t="s">
        <v>5</v>
      </c>
      <c r="C93" s="4" t="s">
        <v>5</v>
      </c>
    </row>
    <row r="94" spans="1:3" ht="45" x14ac:dyDescent="0.25">
      <c r="A94" s="3" t="s">
        <v>1196</v>
      </c>
      <c r="B94" s="4" t="s">
        <v>5</v>
      </c>
      <c r="C94" s="4" t="s">
        <v>5</v>
      </c>
    </row>
    <row r="95" spans="1:3" x14ac:dyDescent="0.25">
      <c r="A95" s="2" t="s">
        <v>1205</v>
      </c>
      <c r="B95" s="4" t="s">
        <v>166</v>
      </c>
      <c r="C95" s="4" t="s">
        <v>166</v>
      </c>
    </row>
    <row r="96" spans="1:3" ht="60" x14ac:dyDescent="0.25">
      <c r="A96" s="2" t="s">
        <v>1227</v>
      </c>
      <c r="B96" s="4" t="s">
        <v>5</v>
      </c>
      <c r="C96" s="4" t="s">
        <v>5</v>
      </c>
    </row>
    <row r="97" spans="1:3" ht="45" x14ac:dyDescent="0.25">
      <c r="A97" s="3" t="s">
        <v>1196</v>
      </c>
      <c r="B97" s="4" t="s">
        <v>5</v>
      </c>
      <c r="C97" s="4" t="s">
        <v>5</v>
      </c>
    </row>
    <row r="98" spans="1:3" x14ac:dyDescent="0.25">
      <c r="A98" s="2" t="s">
        <v>1205</v>
      </c>
      <c r="B98" s="4" t="s">
        <v>166</v>
      </c>
      <c r="C98" s="4" t="s">
        <v>166</v>
      </c>
    </row>
    <row r="99" spans="1:3" ht="75" x14ac:dyDescent="0.25">
      <c r="A99" s="2" t="s">
        <v>1228</v>
      </c>
      <c r="B99" s="4" t="s">
        <v>5</v>
      </c>
      <c r="C99" s="4" t="s">
        <v>5</v>
      </c>
    </row>
    <row r="100" spans="1:3" ht="45" x14ac:dyDescent="0.25">
      <c r="A100" s="3" t="s">
        <v>1196</v>
      </c>
      <c r="B100" s="4" t="s">
        <v>5</v>
      </c>
      <c r="C100" s="4" t="s">
        <v>5</v>
      </c>
    </row>
    <row r="101" spans="1:3" x14ac:dyDescent="0.25">
      <c r="A101" s="2" t="s">
        <v>1205</v>
      </c>
      <c r="B101" s="6">
        <v>85110</v>
      </c>
      <c r="C101" s="6">
        <v>100487</v>
      </c>
    </row>
    <row r="102" spans="1:3" ht="60" x14ac:dyDescent="0.25">
      <c r="A102" s="2" t="s">
        <v>1229</v>
      </c>
      <c r="B102" s="4" t="s">
        <v>5</v>
      </c>
      <c r="C102" s="4" t="s">
        <v>5</v>
      </c>
    </row>
    <row r="103" spans="1:3" ht="45" x14ac:dyDescent="0.25">
      <c r="A103" s="3" t="s">
        <v>1196</v>
      </c>
      <c r="B103" s="4" t="s">
        <v>5</v>
      </c>
      <c r="C103" s="4" t="s">
        <v>5</v>
      </c>
    </row>
    <row r="104" spans="1:3" x14ac:dyDescent="0.25">
      <c r="A104" s="2" t="s">
        <v>1205</v>
      </c>
      <c r="B104" s="4" t="s">
        <v>166</v>
      </c>
      <c r="C104" s="4" t="s">
        <v>166</v>
      </c>
    </row>
    <row r="105" spans="1:3" ht="60" x14ac:dyDescent="0.25">
      <c r="A105" s="2" t="s">
        <v>1230</v>
      </c>
      <c r="B105" s="4" t="s">
        <v>5</v>
      </c>
      <c r="C105" s="4" t="s">
        <v>5</v>
      </c>
    </row>
    <row r="106" spans="1:3" ht="45" x14ac:dyDescent="0.25">
      <c r="A106" s="3" t="s">
        <v>1196</v>
      </c>
      <c r="B106" s="4" t="s">
        <v>5</v>
      </c>
      <c r="C106" s="4" t="s">
        <v>5</v>
      </c>
    </row>
    <row r="107" spans="1:3" x14ac:dyDescent="0.25">
      <c r="A107" s="2" t="s">
        <v>1205</v>
      </c>
      <c r="B107" s="4" t="s">
        <v>166</v>
      </c>
      <c r="C107" s="4" t="s">
        <v>166</v>
      </c>
    </row>
    <row r="108" spans="1:3" ht="75" x14ac:dyDescent="0.25">
      <c r="A108" s="2" t="s">
        <v>1231</v>
      </c>
      <c r="B108" s="4" t="s">
        <v>5</v>
      </c>
      <c r="C108" s="4" t="s">
        <v>5</v>
      </c>
    </row>
    <row r="109" spans="1:3" ht="45" x14ac:dyDescent="0.25">
      <c r="A109" s="3" t="s">
        <v>1196</v>
      </c>
      <c r="B109" s="4" t="s">
        <v>5</v>
      </c>
      <c r="C109" s="4" t="s">
        <v>5</v>
      </c>
    </row>
    <row r="110" spans="1:3" x14ac:dyDescent="0.25">
      <c r="A110" s="2" t="s">
        <v>1205</v>
      </c>
      <c r="B110" s="6">
        <v>5730</v>
      </c>
      <c r="C110" s="6">
        <v>12033</v>
      </c>
    </row>
    <row r="111" spans="1:3" ht="60" x14ac:dyDescent="0.25">
      <c r="A111" s="2" t="s">
        <v>1232</v>
      </c>
      <c r="B111" s="4" t="s">
        <v>5</v>
      </c>
      <c r="C111" s="4" t="s">
        <v>5</v>
      </c>
    </row>
    <row r="112" spans="1:3" ht="45" x14ac:dyDescent="0.25">
      <c r="A112" s="3" t="s">
        <v>1196</v>
      </c>
      <c r="B112" s="4" t="s">
        <v>5</v>
      </c>
      <c r="C112" s="4" t="s">
        <v>5</v>
      </c>
    </row>
    <row r="113" spans="1:3" x14ac:dyDescent="0.25">
      <c r="A113" s="2" t="s">
        <v>1205</v>
      </c>
      <c r="B113" s="4">
        <v>756</v>
      </c>
      <c r="C113" s="4">
        <v>779</v>
      </c>
    </row>
    <row r="114" spans="1:3" ht="60" x14ac:dyDescent="0.25">
      <c r="A114" s="2" t="s">
        <v>1233</v>
      </c>
      <c r="B114" s="4" t="s">
        <v>5</v>
      </c>
      <c r="C114" s="4" t="s">
        <v>5</v>
      </c>
    </row>
    <row r="115" spans="1:3" ht="45" x14ac:dyDescent="0.25">
      <c r="A115" s="3" t="s">
        <v>1196</v>
      </c>
      <c r="B115" s="4" t="s">
        <v>5</v>
      </c>
      <c r="C115" s="4" t="s">
        <v>5</v>
      </c>
    </row>
    <row r="116" spans="1:3" x14ac:dyDescent="0.25">
      <c r="A116" s="2" t="s">
        <v>1205</v>
      </c>
      <c r="B116" s="4" t="s">
        <v>166</v>
      </c>
      <c r="C116" s="4" t="s">
        <v>166</v>
      </c>
    </row>
    <row r="117" spans="1:3" ht="75" x14ac:dyDescent="0.25">
      <c r="A117" s="2" t="s">
        <v>1234</v>
      </c>
      <c r="B117" s="4" t="s">
        <v>5</v>
      </c>
      <c r="C117" s="4" t="s">
        <v>5</v>
      </c>
    </row>
    <row r="118" spans="1:3" ht="45" x14ac:dyDescent="0.25">
      <c r="A118" s="3" t="s">
        <v>1196</v>
      </c>
      <c r="B118" s="4" t="s">
        <v>5</v>
      </c>
      <c r="C118" s="4" t="s">
        <v>5</v>
      </c>
    </row>
    <row r="119" spans="1:3" x14ac:dyDescent="0.25">
      <c r="A119" s="2" t="s">
        <v>1205</v>
      </c>
      <c r="B119" s="6">
        <v>34788</v>
      </c>
      <c r="C119" s="6">
        <v>46142</v>
      </c>
    </row>
    <row r="120" spans="1:3" ht="45" x14ac:dyDescent="0.25">
      <c r="A120" s="2" t="s">
        <v>1235</v>
      </c>
      <c r="B120" s="4" t="s">
        <v>5</v>
      </c>
      <c r="C120" s="4" t="s">
        <v>5</v>
      </c>
    </row>
    <row r="121" spans="1:3" ht="45" x14ac:dyDescent="0.25">
      <c r="A121" s="3" t="s">
        <v>1196</v>
      </c>
      <c r="B121" s="4" t="s">
        <v>5</v>
      </c>
      <c r="C121" s="4" t="s">
        <v>5</v>
      </c>
    </row>
    <row r="122" spans="1:3" x14ac:dyDescent="0.25">
      <c r="A122" s="2" t="s">
        <v>1205</v>
      </c>
      <c r="B122" s="4" t="s">
        <v>166</v>
      </c>
      <c r="C122" s="4" t="s">
        <v>166</v>
      </c>
    </row>
    <row r="123" spans="1:3" ht="60" x14ac:dyDescent="0.25">
      <c r="A123" s="2" t="s">
        <v>1236</v>
      </c>
      <c r="B123" s="4" t="s">
        <v>5</v>
      </c>
      <c r="C123" s="4" t="s">
        <v>5</v>
      </c>
    </row>
    <row r="124" spans="1:3" ht="45" x14ac:dyDescent="0.25">
      <c r="A124" s="3" t="s">
        <v>1196</v>
      </c>
      <c r="B124" s="4" t="s">
        <v>5</v>
      </c>
      <c r="C124" s="4" t="s">
        <v>5</v>
      </c>
    </row>
    <row r="125" spans="1:3" x14ac:dyDescent="0.25">
      <c r="A125" s="2" t="s">
        <v>1205</v>
      </c>
      <c r="B125" s="4" t="s">
        <v>166</v>
      </c>
      <c r="C125" s="4" t="s">
        <v>166</v>
      </c>
    </row>
    <row r="126" spans="1:3" ht="75" x14ac:dyDescent="0.25">
      <c r="A126" s="2" t="s">
        <v>1237</v>
      </c>
      <c r="B126" s="4" t="s">
        <v>5</v>
      </c>
      <c r="C126" s="4" t="s">
        <v>5</v>
      </c>
    </row>
    <row r="127" spans="1:3" ht="45" x14ac:dyDescent="0.25">
      <c r="A127" s="3" t="s">
        <v>1196</v>
      </c>
      <c r="B127" s="4" t="s">
        <v>5</v>
      </c>
      <c r="C127" s="4" t="s">
        <v>5</v>
      </c>
    </row>
    <row r="128" spans="1:3" x14ac:dyDescent="0.25">
      <c r="A128" s="2" t="s">
        <v>1205</v>
      </c>
      <c r="B128" s="6">
        <v>20483</v>
      </c>
      <c r="C128" s="6">
        <v>20400</v>
      </c>
    </row>
    <row r="129" spans="1:3" ht="45" x14ac:dyDescent="0.25">
      <c r="A129" s="2" t="s">
        <v>1238</v>
      </c>
      <c r="B129" s="4" t="s">
        <v>5</v>
      </c>
      <c r="C129" s="4" t="s">
        <v>5</v>
      </c>
    </row>
    <row r="130" spans="1:3" ht="45" x14ac:dyDescent="0.25">
      <c r="A130" s="3" t="s">
        <v>1196</v>
      </c>
      <c r="B130" s="4" t="s">
        <v>5</v>
      </c>
      <c r="C130" s="4" t="s">
        <v>5</v>
      </c>
    </row>
    <row r="131" spans="1:3" x14ac:dyDescent="0.25">
      <c r="A131" s="2" t="s">
        <v>1205</v>
      </c>
      <c r="B131" s="4" t="s">
        <v>166</v>
      </c>
      <c r="C131" s="4" t="s">
        <v>166</v>
      </c>
    </row>
    <row r="132" spans="1:3" ht="60" x14ac:dyDescent="0.25">
      <c r="A132" s="2" t="s">
        <v>1239</v>
      </c>
      <c r="B132" s="4" t="s">
        <v>5</v>
      </c>
      <c r="C132" s="4" t="s">
        <v>5</v>
      </c>
    </row>
    <row r="133" spans="1:3" ht="45" x14ac:dyDescent="0.25">
      <c r="A133" s="3" t="s">
        <v>1196</v>
      </c>
      <c r="B133" s="4" t="s">
        <v>5</v>
      </c>
      <c r="C133" s="4" t="s">
        <v>5</v>
      </c>
    </row>
    <row r="134" spans="1:3" x14ac:dyDescent="0.25">
      <c r="A134" s="2" t="s">
        <v>1205</v>
      </c>
      <c r="B134" s="4" t="s">
        <v>166</v>
      </c>
      <c r="C134" s="4" t="s">
        <v>166</v>
      </c>
    </row>
    <row r="135" spans="1:3" ht="75" x14ac:dyDescent="0.25">
      <c r="A135" s="2" t="s">
        <v>1240</v>
      </c>
      <c r="B135" s="4" t="s">
        <v>5</v>
      </c>
      <c r="C135" s="4" t="s">
        <v>5</v>
      </c>
    </row>
    <row r="136" spans="1:3" ht="45" x14ac:dyDescent="0.25">
      <c r="A136" s="3" t="s">
        <v>1196</v>
      </c>
      <c r="B136" s="4" t="s">
        <v>5</v>
      </c>
      <c r="C136" s="4" t="s">
        <v>5</v>
      </c>
    </row>
    <row r="137" spans="1:3" x14ac:dyDescent="0.25">
      <c r="A137" s="2" t="s">
        <v>1205</v>
      </c>
      <c r="B137" s="6">
        <v>12921</v>
      </c>
      <c r="C137" s="6">
        <v>14026</v>
      </c>
    </row>
    <row r="138" spans="1:3" ht="45" x14ac:dyDescent="0.25">
      <c r="A138" s="2" t="s">
        <v>1241</v>
      </c>
      <c r="B138" s="4" t="s">
        <v>5</v>
      </c>
      <c r="C138" s="4" t="s">
        <v>5</v>
      </c>
    </row>
    <row r="139" spans="1:3" ht="45" x14ac:dyDescent="0.25">
      <c r="A139" s="3" t="s">
        <v>1196</v>
      </c>
      <c r="B139" s="4" t="s">
        <v>5</v>
      </c>
      <c r="C139" s="4" t="s">
        <v>5</v>
      </c>
    </row>
    <row r="140" spans="1:3" x14ac:dyDescent="0.25">
      <c r="A140" s="2" t="s">
        <v>1205</v>
      </c>
      <c r="B140" s="4" t="s">
        <v>166</v>
      </c>
      <c r="C140" s="4" t="s">
        <v>166</v>
      </c>
    </row>
    <row r="141" spans="1:3" ht="60" x14ac:dyDescent="0.25">
      <c r="A141" s="2" t="s">
        <v>1242</v>
      </c>
      <c r="B141" s="4" t="s">
        <v>5</v>
      </c>
      <c r="C141" s="4" t="s">
        <v>5</v>
      </c>
    </row>
    <row r="142" spans="1:3" ht="45" x14ac:dyDescent="0.25">
      <c r="A142" s="3" t="s">
        <v>1196</v>
      </c>
      <c r="B142" s="4" t="s">
        <v>5</v>
      </c>
      <c r="C142" s="4" t="s">
        <v>5</v>
      </c>
    </row>
    <row r="143" spans="1:3" x14ac:dyDescent="0.25">
      <c r="A143" s="2" t="s">
        <v>1205</v>
      </c>
      <c r="B143" s="4" t="s">
        <v>166</v>
      </c>
      <c r="C143" s="4" t="s">
        <v>166</v>
      </c>
    </row>
    <row r="144" spans="1:3" ht="75" x14ac:dyDescent="0.25">
      <c r="A144" s="2" t="s">
        <v>1243</v>
      </c>
      <c r="B144" s="4" t="s">
        <v>5</v>
      </c>
      <c r="C144" s="4" t="s">
        <v>5</v>
      </c>
    </row>
    <row r="145" spans="1:3" ht="45" x14ac:dyDescent="0.25">
      <c r="A145" s="3" t="s">
        <v>1196</v>
      </c>
      <c r="B145" s="4" t="s">
        <v>5</v>
      </c>
      <c r="C145" s="4" t="s">
        <v>5</v>
      </c>
    </row>
    <row r="146" spans="1:3" x14ac:dyDescent="0.25">
      <c r="A146" s="2" t="s">
        <v>1205</v>
      </c>
      <c r="B146" s="6">
        <v>2921</v>
      </c>
      <c r="C146" s="6">
        <v>3357</v>
      </c>
    </row>
    <row r="147" spans="1:3" ht="45" x14ac:dyDescent="0.25">
      <c r="A147" s="2" t="s">
        <v>1244</v>
      </c>
      <c r="B147" s="4" t="s">
        <v>5</v>
      </c>
      <c r="C147" s="4" t="s">
        <v>5</v>
      </c>
    </row>
    <row r="148" spans="1:3" ht="45" x14ac:dyDescent="0.25">
      <c r="A148" s="3" t="s">
        <v>1196</v>
      </c>
      <c r="B148" s="4" t="s">
        <v>5</v>
      </c>
      <c r="C148" s="4" t="s">
        <v>5</v>
      </c>
    </row>
    <row r="149" spans="1:3" x14ac:dyDescent="0.25">
      <c r="A149" s="2" t="s">
        <v>1205</v>
      </c>
      <c r="B149" s="4" t="s">
        <v>166</v>
      </c>
      <c r="C149" s="4" t="s">
        <v>1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45</v>
      </c>
      <c r="B1" s="1" t="s">
        <v>1</v>
      </c>
    </row>
    <row r="2" spans="1:2" ht="30" x14ac:dyDescent="0.25">
      <c r="A2" s="1" t="s">
        <v>27</v>
      </c>
      <c r="B2" s="1" t="s">
        <v>2</v>
      </c>
    </row>
    <row r="3" spans="1:2" x14ac:dyDescent="0.25">
      <c r="A3" s="2" t="s">
        <v>963</v>
      </c>
      <c r="B3" s="4" t="s">
        <v>5</v>
      </c>
    </row>
    <row r="4" spans="1:2" ht="45" x14ac:dyDescent="0.25">
      <c r="A4" s="3" t="s">
        <v>1196</v>
      </c>
      <c r="B4" s="4" t="s">
        <v>5</v>
      </c>
    </row>
    <row r="5" spans="1:2" x14ac:dyDescent="0.25">
      <c r="A5" s="2" t="s">
        <v>1246</v>
      </c>
      <c r="B5" s="8">
        <v>779</v>
      </c>
    </row>
    <row r="6" spans="1:2" x14ac:dyDescent="0.25">
      <c r="A6" s="2" t="s">
        <v>1247</v>
      </c>
      <c r="B6" s="4" t="s">
        <v>166</v>
      </c>
    </row>
    <row r="7" spans="1:2" x14ac:dyDescent="0.25">
      <c r="A7" s="2" t="s">
        <v>1248</v>
      </c>
      <c r="B7" s="4" t="s">
        <v>166</v>
      </c>
    </row>
    <row r="8" spans="1:2" ht="30" x14ac:dyDescent="0.25">
      <c r="A8" s="2" t="s">
        <v>1249</v>
      </c>
      <c r="B8" s="4">
        <v>-23</v>
      </c>
    </row>
    <row r="9" spans="1:2" x14ac:dyDescent="0.25">
      <c r="A9" s="2" t="s">
        <v>1250</v>
      </c>
      <c r="B9" s="4">
        <v>756</v>
      </c>
    </row>
    <row r="10" spans="1:2" x14ac:dyDescent="0.25">
      <c r="A10" s="2" t="s">
        <v>1157</v>
      </c>
      <c r="B10" s="4" t="s">
        <v>5</v>
      </c>
    </row>
    <row r="11" spans="1:2" ht="45" x14ac:dyDescent="0.25">
      <c r="A11" s="3" t="s">
        <v>1196</v>
      </c>
      <c r="B11" s="4" t="s">
        <v>5</v>
      </c>
    </row>
    <row r="12" spans="1:2" x14ac:dyDescent="0.25">
      <c r="A12" s="2" t="s">
        <v>1246</v>
      </c>
      <c r="B12" s="4">
        <v>906</v>
      </c>
    </row>
    <row r="13" spans="1:2" x14ac:dyDescent="0.25">
      <c r="A13" s="2" t="s">
        <v>1247</v>
      </c>
      <c r="B13" s="4">
        <v>-843</v>
      </c>
    </row>
    <row r="14" spans="1:2" x14ac:dyDescent="0.25">
      <c r="A14" s="2" t="s">
        <v>1248</v>
      </c>
      <c r="B14" s="4">
        <v>-61</v>
      </c>
    </row>
    <row r="15" spans="1:2" ht="30" x14ac:dyDescent="0.25">
      <c r="A15" s="2" t="s">
        <v>1249</v>
      </c>
      <c r="B15" s="4" t="s">
        <v>166</v>
      </c>
    </row>
    <row r="16" spans="1:2" x14ac:dyDescent="0.25">
      <c r="A16" s="2" t="s">
        <v>1250</v>
      </c>
      <c r="B16" s="8">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 bestFit="1" customWidth="1"/>
    <col min="3" max="8" width="36.5703125" bestFit="1" customWidth="1"/>
  </cols>
  <sheetData>
    <row r="1" spans="1:8" ht="30" customHeight="1" x14ac:dyDescent="0.25">
      <c r="A1" s="1" t="s">
        <v>145</v>
      </c>
      <c r="B1" s="7" t="s">
        <v>146</v>
      </c>
      <c r="C1" s="7" t="s">
        <v>147</v>
      </c>
      <c r="D1" s="7" t="s">
        <v>148</v>
      </c>
      <c r="E1" s="7" t="s">
        <v>149</v>
      </c>
      <c r="F1" s="7" t="s">
        <v>150</v>
      </c>
      <c r="G1" s="7" t="s">
        <v>151</v>
      </c>
      <c r="H1" s="7" t="s">
        <v>152</v>
      </c>
    </row>
    <row r="2" spans="1:8" ht="30" x14ac:dyDescent="0.25">
      <c r="A2" s="1" t="s">
        <v>69</v>
      </c>
      <c r="B2" s="7"/>
      <c r="C2" s="7"/>
      <c r="D2" s="7"/>
      <c r="E2" s="7"/>
      <c r="F2" s="7"/>
      <c r="G2" s="7"/>
      <c r="H2" s="7"/>
    </row>
    <row r="3" spans="1:8" x14ac:dyDescent="0.25">
      <c r="A3" s="2" t="s">
        <v>153</v>
      </c>
      <c r="B3" s="8">
        <v>285608</v>
      </c>
      <c r="C3" s="8">
        <v>257</v>
      </c>
      <c r="D3" s="8">
        <v>-69858</v>
      </c>
      <c r="E3" s="4" t="s">
        <v>5</v>
      </c>
      <c r="F3" s="8">
        <v>549578</v>
      </c>
      <c r="G3" s="8">
        <v>3524</v>
      </c>
      <c r="H3" s="8">
        <v>-197893</v>
      </c>
    </row>
    <row r="4" spans="1:8" ht="30" x14ac:dyDescent="0.25">
      <c r="A4" s="2" t="s">
        <v>154</v>
      </c>
      <c r="B4" s="4" t="s">
        <v>5</v>
      </c>
      <c r="C4" s="6">
        <v>32067095</v>
      </c>
      <c r="D4" s="6">
        <v>-577894</v>
      </c>
      <c r="E4" s="6">
        <v>31489201</v>
      </c>
      <c r="F4" s="4" t="s">
        <v>5</v>
      </c>
      <c r="G4" s="4" t="s">
        <v>5</v>
      </c>
      <c r="H4" s="4" t="s">
        <v>5</v>
      </c>
    </row>
    <row r="5" spans="1:8" x14ac:dyDescent="0.25">
      <c r="A5" s="2" t="s">
        <v>155</v>
      </c>
      <c r="B5" s="4">
        <v>144</v>
      </c>
      <c r="C5" s="4" t="s">
        <v>5</v>
      </c>
      <c r="D5" s="4" t="s">
        <v>5</v>
      </c>
      <c r="E5" s="4" t="s">
        <v>5</v>
      </c>
      <c r="F5" s="4">
        <v>144</v>
      </c>
      <c r="G5" s="4" t="s">
        <v>5</v>
      </c>
      <c r="H5" s="4" t="s">
        <v>5</v>
      </c>
    </row>
    <row r="6" spans="1:8" x14ac:dyDescent="0.25">
      <c r="A6" s="3" t="s">
        <v>156</v>
      </c>
      <c r="B6" s="4" t="s">
        <v>5</v>
      </c>
      <c r="C6" s="4" t="s">
        <v>5</v>
      </c>
      <c r="D6" s="4" t="s">
        <v>5</v>
      </c>
      <c r="E6" s="4" t="s">
        <v>5</v>
      </c>
      <c r="F6" s="4" t="s">
        <v>5</v>
      </c>
      <c r="G6" s="4" t="s">
        <v>5</v>
      </c>
      <c r="H6" s="4" t="s">
        <v>5</v>
      </c>
    </row>
    <row r="7" spans="1:8" x14ac:dyDescent="0.25">
      <c r="A7" s="2" t="s">
        <v>129</v>
      </c>
      <c r="B7" s="6">
        <v>76395</v>
      </c>
      <c r="C7" s="4" t="s">
        <v>5</v>
      </c>
      <c r="D7" s="4" t="s">
        <v>5</v>
      </c>
      <c r="E7" s="4" t="s">
        <v>5</v>
      </c>
      <c r="F7" s="4" t="s">
        <v>5</v>
      </c>
      <c r="G7" s="4" t="s">
        <v>5</v>
      </c>
      <c r="H7" s="6">
        <v>76395</v>
      </c>
    </row>
    <row r="8" spans="1:8" ht="60" x14ac:dyDescent="0.25">
      <c r="A8" s="2" t="s">
        <v>157</v>
      </c>
      <c r="B8" s="6">
        <v>1840</v>
      </c>
      <c r="C8" s="4" t="s">
        <v>5</v>
      </c>
      <c r="D8" s="4" t="s">
        <v>5</v>
      </c>
      <c r="E8" s="4" t="s">
        <v>5</v>
      </c>
      <c r="F8" s="4" t="s">
        <v>5</v>
      </c>
      <c r="G8" s="6">
        <v>1840</v>
      </c>
      <c r="H8" s="4" t="s">
        <v>5</v>
      </c>
    </row>
    <row r="9" spans="1:8" x14ac:dyDescent="0.25">
      <c r="A9" s="2" t="s">
        <v>158</v>
      </c>
      <c r="B9" s="6">
        <v>78235</v>
      </c>
      <c r="C9" s="4" t="s">
        <v>5</v>
      </c>
      <c r="D9" s="4" t="s">
        <v>5</v>
      </c>
      <c r="E9" s="4" t="s">
        <v>5</v>
      </c>
      <c r="F9" s="4" t="s">
        <v>5</v>
      </c>
      <c r="G9" s="4" t="s">
        <v>5</v>
      </c>
      <c r="H9" s="4" t="s">
        <v>5</v>
      </c>
    </row>
    <row r="10" spans="1:8" x14ac:dyDescent="0.25">
      <c r="A10" s="2" t="s">
        <v>159</v>
      </c>
      <c r="B10" s="6">
        <v>363987</v>
      </c>
      <c r="C10" s="4">
        <v>257</v>
      </c>
      <c r="D10" s="6">
        <v>-69858</v>
      </c>
      <c r="E10" s="4" t="s">
        <v>5</v>
      </c>
      <c r="F10" s="6">
        <v>549722</v>
      </c>
      <c r="G10" s="6">
        <v>5364</v>
      </c>
      <c r="H10" s="6">
        <v>-121498</v>
      </c>
    </row>
    <row r="11" spans="1:8" x14ac:dyDescent="0.25">
      <c r="A11" s="2" t="s">
        <v>160</v>
      </c>
      <c r="B11" s="4" t="s">
        <v>5</v>
      </c>
      <c r="C11" s="6">
        <v>32067095</v>
      </c>
      <c r="D11" s="6">
        <v>-577894</v>
      </c>
      <c r="E11" s="6">
        <v>31489201</v>
      </c>
      <c r="F11" s="4" t="s">
        <v>5</v>
      </c>
      <c r="G11" s="4" t="s">
        <v>5</v>
      </c>
      <c r="H11" s="4" t="s">
        <v>5</v>
      </c>
    </row>
    <row r="12" spans="1:8" x14ac:dyDescent="0.25">
      <c r="A12" s="2" t="s">
        <v>161</v>
      </c>
      <c r="B12" s="6">
        <v>378364</v>
      </c>
      <c r="C12" s="4">
        <v>257</v>
      </c>
      <c r="D12" s="6">
        <v>-69858</v>
      </c>
      <c r="E12" s="4" t="s">
        <v>5</v>
      </c>
      <c r="F12" s="6">
        <v>550066</v>
      </c>
      <c r="G12" s="6">
        <v>5418</v>
      </c>
      <c r="H12" s="6">
        <v>-107519</v>
      </c>
    </row>
    <row r="13" spans="1:8" ht="30" x14ac:dyDescent="0.25">
      <c r="A13" s="2" t="s">
        <v>162</v>
      </c>
      <c r="B13" s="4" t="s">
        <v>5</v>
      </c>
      <c r="C13" s="6">
        <v>32074434</v>
      </c>
      <c r="D13" s="6">
        <v>-577894</v>
      </c>
      <c r="E13" s="6">
        <v>31496540</v>
      </c>
      <c r="F13" s="4" t="s">
        <v>5</v>
      </c>
      <c r="G13" s="4" t="s">
        <v>5</v>
      </c>
      <c r="H13" s="4" t="s">
        <v>5</v>
      </c>
    </row>
    <row r="14" spans="1:8" x14ac:dyDescent="0.25">
      <c r="A14" s="2" t="s">
        <v>155</v>
      </c>
      <c r="B14" s="4">
        <v>387</v>
      </c>
      <c r="C14" s="4" t="s">
        <v>5</v>
      </c>
      <c r="D14" s="4" t="s">
        <v>5</v>
      </c>
      <c r="E14" s="4" t="s">
        <v>5</v>
      </c>
      <c r="F14" s="4">
        <v>387</v>
      </c>
      <c r="G14" s="4" t="s">
        <v>5</v>
      </c>
      <c r="H14" s="4" t="s">
        <v>5</v>
      </c>
    </row>
    <row r="15" spans="1:8" x14ac:dyDescent="0.25">
      <c r="A15" s="2" t="s">
        <v>163</v>
      </c>
      <c r="B15" s="4">
        <v>139</v>
      </c>
      <c r="C15" s="6">
        <v>40678</v>
      </c>
      <c r="D15" s="4" t="s">
        <v>5</v>
      </c>
      <c r="E15" s="6">
        <v>40678</v>
      </c>
      <c r="F15" s="4">
        <v>139</v>
      </c>
      <c r="G15" s="4" t="s">
        <v>5</v>
      </c>
      <c r="H15" s="4" t="s">
        <v>5</v>
      </c>
    </row>
    <row r="16" spans="1:8" x14ac:dyDescent="0.25">
      <c r="A16" s="2" t="s">
        <v>164</v>
      </c>
      <c r="B16" s="6">
        <v>1289</v>
      </c>
      <c r="C16" s="6">
        <v>106315</v>
      </c>
      <c r="D16" s="4" t="s">
        <v>5</v>
      </c>
      <c r="E16" s="6">
        <v>106315</v>
      </c>
      <c r="F16" s="6">
        <v>1289</v>
      </c>
      <c r="G16" s="4" t="s">
        <v>5</v>
      </c>
      <c r="H16" s="4" t="s">
        <v>5</v>
      </c>
    </row>
    <row r="17" spans="1:8" x14ac:dyDescent="0.25">
      <c r="A17" s="2" t="s">
        <v>165</v>
      </c>
      <c r="B17" s="4" t="s">
        <v>166</v>
      </c>
      <c r="C17" s="4" t="s">
        <v>166</v>
      </c>
      <c r="D17" s="4" t="s">
        <v>166</v>
      </c>
      <c r="E17" s="4" t="s">
        <v>166</v>
      </c>
      <c r="F17" s="4" t="s">
        <v>166</v>
      </c>
      <c r="G17" s="4" t="s">
        <v>166</v>
      </c>
      <c r="H17" s="4" t="s">
        <v>166</v>
      </c>
    </row>
    <row r="18" spans="1:8" x14ac:dyDescent="0.25">
      <c r="A18" s="2" t="s">
        <v>167</v>
      </c>
      <c r="B18" s="4" t="s">
        <v>5</v>
      </c>
      <c r="C18" s="6">
        <v>111332</v>
      </c>
      <c r="D18" s="4" t="s">
        <v>5</v>
      </c>
      <c r="E18" s="6">
        <v>111332</v>
      </c>
      <c r="F18" s="4" t="s">
        <v>5</v>
      </c>
      <c r="G18" s="4" t="s">
        <v>5</v>
      </c>
      <c r="H18" s="4" t="s">
        <v>5</v>
      </c>
    </row>
    <row r="19" spans="1:8" x14ac:dyDescent="0.25">
      <c r="A19" s="2" t="s">
        <v>168</v>
      </c>
      <c r="B19" s="4" t="s">
        <v>166</v>
      </c>
      <c r="C19" s="4" t="s">
        <v>166</v>
      </c>
      <c r="D19" s="4" t="s">
        <v>166</v>
      </c>
      <c r="E19" s="4" t="s">
        <v>166</v>
      </c>
      <c r="F19" s="4" t="s">
        <v>166</v>
      </c>
      <c r="G19" s="4" t="s">
        <v>166</v>
      </c>
      <c r="H19" s="4" t="s">
        <v>166</v>
      </c>
    </row>
    <row r="20" spans="1:8" x14ac:dyDescent="0.25">
      <c r="A20" s="2" t="s">
        <v>169</v>
      </c>
      <c r="B20" s="4" t="s">
        <v>5</v>
      </c>
      <c r="C20" s="4">
        <v>-750</v>
      </c>
      <c r="D20" s="4" t="s">
        <v>5</v>
      </c>
      <c r="E20" s="4">
        <v>-750</v>
      </c>
      <c r="F20" s="4" t="s">
        <v>5</v>
      </c>
      <c r="G20" s="4" t="s">
        <v>5</v>
      </c>
      <c r="H20" s="4" t="s">
        <v>5</v>
      </c>
    </row>
    <row r="21" spans="1:8" x14ac:dyDescent="0.25">
      <c r="A21" s="2" t="s">
        <v>170</v>
      </c>
      <c r="B21" s="6">
        <v>-2215</v>
      </c>
      <c r="C21" s="4" t="s">
        <v>5</v>
      </c>
      <c r="D21" s="4" t="s">
        <v>5</v>
      </c>
      <c r="E21" s="4" t="s">
        <v>5</v>
      </c>
      <c r="F21" s="4" t="s">
        <v>5</v>
      </c>
      <c r="G21" s="4" t="s">
        <v>5</v>
      </c>
      <c r="H21" s="6">
        <v>-2215</v>
      </c>
    </row>
    <row r="22" spans="1:8" x14ac:dyDescent="0.25">
      <c r="A22" s="3" t="s">
        <v>156</v>
      </c>
      <c r="B22" s="4" t="s">
        <v>5</v>
      </c>
      <c r="C22" s="4" t="s">
        <v>5</v>
      </c>
      <c r="D22" s="4" t="s">
        <v>5</v>
      </c>
      <c r="E22" s="4" t="s">
        <v>5</v>
      </c>
      <c r="F22" s="4" t="s">
        <v>5</v>
      </c>
      <c r="G22" s="4" t="s">
        <v>5</v>
      </c>
      <c r="H22" s="4" t="s">
        <v>5</v>
      </c>
    </row>
    <row r="23" spans="1:8" x14ac:dyDescent="0.25">
      <c r="A23" s="2" t="s">
        <v>129</v>
      </c>
      <c r="B23" s="6">
        <v>29879</v>
      </c>
      <c r="C23" s="4" t="s">
        <v>5</v>
      </c>
      <c r="D23" s="4" t="s">
        <v>5</v>
      </c>
      <c r="E23" s="4" t="s">
        <v>5</v>
      </c>
      <c r="F23" s="4" t="s">
        <v>5</v>
      </c>
      <c r="G23" s="4" t="s">
        <v>5</v>
      </c>
      <c r="H23" s="6">
        <v>29879</v>
      </c>
    </row>
    <row r="24" spans="1:8" ht="60" x14ac:dyDescent="0.25">
      <c r="A24" s="2" t="s">
        <v>157</v>
      </c>
      <c r="B24" s="6">
        <v>-9887</v>
      </c>
      <c r="C24" s="4" t="s">
        <v>5</v>
      </c>
      <c r="D24" s="4" t="s">
        <v>5</v>
      </c>
      <c r="E24" s="4" t="s">
        <v>5</v>
      </c>
      <c r="F24" s="4" t="s">
        <v>5</v>
      </c>
      <c r="G24" s="6">
        <v>-9887</v>
      </c>
      <c r="H24" s="4" t="s">
        <v>5</v>
      </c>
    </row>
    <row r="25" spans="1:8" x14ac:dyDescent="0.25">
      <c r="A25" s="2" t="s">
        <v>158</v>
      </c>
      <c r="B25" s="6">
        <v>19992</v>
      </c>
      <c r="C25" s="4" t="s">
        <v>5</v>
      </c>
      <c r="D25" s="4" t="s">
        <v>5</v>
      </c>
      <c r="E25" s="4" t="s">
        <v>5</v>
      </c>
      <c r="F25" s="4" t="s">
        <v>5</v>
      </c>
      <c r="G25" s="4" t="s">
        <v>5</v>
      </c>
      <c r="H25" s="4" t="s">
        <v>5</v>
      </c>
    </row>
    <row r="26" spans="1:8" x14ac:dyDescent="0.25">
      <c r="A26" s="2" t="s">
        <v>171</v>
      </c>
      <c r="B26" s="8">
        <v>397956</v>
      </c>
      <c r="C26" s="8">
        <v>257</v>
      </c>
      <c r="D26" s="8">
        <v>-69858</v>
      </c>
      <c r="E26" s="4" t="s">
        <v>5</v>
      </c>
      <c r="F26" s="8">
        <v>551881</v>
      </c>
      <c r="G26" s="8">
        <v>-4469</v>
      </c>
      <c r="H26" s="8">
        <v>-79855</v>
      </c>
    </row>
    <row r="27" spans="1:8" x14ac:dyDescent="0.25">
      <c r="A27" s="2" t="s">
        <v>172</v>
      </c>
      <c r="B27" s="4" t="s">
        <v>5</v>
      </c>
      <c r="C27" s="6">
        <v>32332009</v>
      </c>
      <c r="D27" s="6">
        <v>-577894</v>
      </c>
      <c r="E27" s="6">
        <v>31754115</v>
      </c>
      <c r="F27" s="4" t="s">
        <v>5</v>
      </c>
      <c r="G27" s="4" t="s">
        <v>5</v>
      </c>
      <c r="H2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251</v>
      </c>
      <c r="B1" s="1" t="s">
        <v>1</v>
      </c>
    </row>
    <row r="2" spans="1:2" x14ac:dyDescent="0.25">
      <c r="A2" s="7"/>
      <c r="B2" s="1" t="s">
        <v>2</v>
      </c>
    </row>
    <row r="3" spans="1:2" ht="45" x14ac:dyDescent="0.25">
      <c r="A3" s="3" t="s">
        <v>1196</v>
      </c>
      <c r="B3" s="4" t="s">
        <v>5</v>
      </c>
    </row>
    <row r="4" spans="1:2" x14ac:dyDescent="0.25">
      <c r="A4" s="2" t="s">
        <v>1154</v>
      </c>
      <c r="B4" s="4">
        <v>9.6</v>
      </c>
    </row>
    <row r="5" spans="1:2" ht="45" x14ac:dyDescent="0.25">
      <c r="A5" s="2" t="s">
        <v>1252</v>
      </c>
      <c r="B5" s="5">
        <v>42291</v>
      </c>
    </row>
    <row r="6" spans="1:2" x14ac:dyDescent="0.25">
      <c r="A6" s="2" t="s">
        <v>963</v>
      </c>
      <c r="B6" s="4" t="s">
        <v>5</v>
      </c>
    </row>
    <row r="7" spans="1:2" ht="45" x14ac:dyDescent="0.25">
      <c r="A7" s="3" t="s">
        <v>1196</v>
      </c>
      <c r="B7" s="4" t="s">
        <v>5</v>
      </c>
    </row>
    <row r="8" spans="1:2" x14ac:dyDescent="0.25">
      <c r="A8" s="2" t="s">
        <v>1253</v>
      </c>
      <c r="B8" s="8">
        <v>700000</v>
      </c>
    </row>
    <row r="9" spans="1:2" x14ac:dyDescent="0.25">
      <c r="A9" s="2" t="s">
        <v>1254</v>
      </c>
      <c r="B9" s="8">
        <v>699000</v>
      </c>
    </row>
    <row r="10" spans="1:2" x14ac:dyDescent="0.25">
      <c r="A10" s="2" t="s">
        <v>1255</v>
      </c>
      <c r="B10" s="4" t="s">
        <v>11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256</v>
      </c>
      <c r="B1" s="1" t="s">
        <v>1</v>
      </c>
      <c r="C1" s="1" t="s">
        <v>970</v>
      </c>
    </row>
    <row r="2" spans="1:3" x14ac:dyDescent="0.25">
      <c r="A2" s="7"/>
      <c r="B2" s="1" t="s">
        <v>2</v>
      </c>
      <c r="C2" s="1" t="s">
        <v>28</v>
      </c>
    </row>
    <row r="3" spans="1:3" ht="45" x14ac:dyDescent="0.25">
      <c r="A3" s="3" t="s">
        <v>1196</v>
      </c>
      <c r="B3" s="4" t="s">
        <v>5</v>
      </c>
      <c r="C3" s="4" t="s">
        <v>5</v>
      </c>
    </row>
    <row r="4" spans="1:3" ht="30" x14ac:dyDescent="0.25">
      <c r="A4" s="2" t="s">
        <v>1257</v>
      </c>
      <c r="B4" s="4" t="s">
        <v>166</v>
      </c>
      <c r="C4" s="8">
        <v>3747000</v>
      </c>
    </row>
    <row r="5" spans="1:3" x14ac:dyDescent="0.25">
      <c r="A5" s="2" t="s">
        <v>1258</v>
      </c>
      <c r="B5" s="6">
        <v>1048000</v>
      </c>
      <c r="C5" s="6">
        <v>580000</v>
      </c>
    </row>
    <row r="6" spans="1:3" ht="30" x14ac:dyDescent="0.25">
      <c r="A6" s="2" t="s">
        <v>1259</v>
      </c>
      <c r="B6" s="6">
        <v>7000</v>
      </c>
      <c r="C6" s="6">
        <v>301000</v>
      </c>
    </row>
    <row r="7" spans="1:3" ht="30" x14ac:dyDescent="0.25">
      <c r="A7" s="2" t="s">
        <v>1260</v>
      </c>
      <c r="B7" s="4" t="s">
        <v>5</v>
      </c>
      <c r="C7" s="4" t="s">
        <v>5</v>
      </c>
    </row>
    <row r="8" spans="1:3" ht="45" x14ac:dyDescent="0.25">
      <c r="A8" s="3" t="s">
        <v>1196</v>
      </c>
      <c r="B8" s="4" t="s">
        <v>5</v>
      </c>
      <c r="C8" s="4" t="s">
        <v>5</v>
      </c>
    </row>
    <row r="9" spans="1:3" x14ac:dyDescent="0.25">
      <c r="A9" s="2" t="s">
        <v>708</v>
      </c>
      <c r="B9" s="4" t="s">
        <v>166</v>
      </c>
      <c r="C9" s="4" t="s">
        <v>166</v>
      </c>
    </row>
    <row r="10" spans="1:3" x14ac:dyDescent="0.25">
      <c r="A10" s="2" t="s">
        <v>1261</v>
      </c>
      <c r="B10" s="4" t="s">
        <v>166</v>
      </c>
      <c r="C10" s="4" t="s">
        <v>166</v>
      </c>
    </row>
    <row r="11" spans="1:3" x14ac:dyDescent="0.25">
      <c r="A11" s="2" t="s">
        <v>530</v>
      </c>
      <c r="B11" s="4" t="s">
        <v>166</v>
      </c>
      <c r="C11" s="4" t="s">
        <v>166</v>
      </c>
    </row>
    <row r="12" spans="1:3" ht="45" x14ac:dyDescent="0.25">
      <c r="A12" s="2" t="s">
        <v>1262</v>
      </c>
      <c r="B12" s="4" t="s">
        <v>5</v>
      </c>
      <c r="C12" s="4" t="s">
        <v>5</v>
      </c>
    </row>
    <row r="13" spans="1:3" ht="45" x14ac:dyDescent="0.25">
      <c r="A13" s="3" t="s">
        <v>1196</v>
      </c>
      <c r="B13" s="4" t="s">
        <v>5</v>
      </c>
      <c r="C13" s="4" t="s">
        <v>5</v>
      </c>
    </row>
    <row r="14" spans="1:3" x14ac:dyDescent="0.25">
      <c r="A14" s="2" t="s">
        <v>708</v>
      </c>
      <c r="B14" s="4" t="s">
        <v>166</v>
      </c>
      <c r="C14" s="6">
        <v>484000</v>
      </c>
    </row>
    <row r="15" spans="1:3" x14ac:dyDescent="0.25">
      <c r="A15" s="2" t="s">
        <v>1261</v>
      </c>
      <c r="B15" s="6">
        <v>30353000</v>
      </c>
      <c r="C15" s="6">
        <v>27844000</v>
      </c>
    </row>
    <row r="16" spans="1:3" x14ac:dyDescent="0.25">
      <c r="A16" s="2" t="s">
        <v>530</v>
      </c>
      <c r="B16" s="6">
        <v>290000</v>
      </c>
      <c r="C16" s="6">
        <v>774000</v>
      </c>
    </row>
    <row r="17" spans="1:3" ht="30" x14ac:dyDescent="0.25">
      <c r="A17" s="2" t="s">
        <v>1263</v>
      </c>
      <c r="B17" s="4" t="s">
        <v>5</v>
      </c>
      <c r="C17" s="4" t="s">
        <v>5</v>
      </c>
    </row>
    <row r="18" spans="1:3" ht="45" x14ac:dyDescent="0.25">
      <c r="A18" s="3" t="s">
        <v>1196</v>
      </c>
      <c r="B18" s="4" t="s">
        <v>5</v>
      </c>
      <c r="C18" s="4" t="s">
        <v>5</v>
      </c>
    </row>
    <row r="19" spans="1:3" x14ac:dyDescent="0.25">
      <c r="A19" s="2" t="s">
        <v>708</v>
      </c>
      <c r="B19" s="4" t="s">
        <v>166</v>
      </c>
      <c r="C19" s="4" t="s">
        <v>166</v>
      </c>
    </row>
    <row r="20" spans="1:3" x14ac:dyDescent="0.25">
      <c r="A20" s="2" t="s">
        <v>1261</v>
      </c>
      <c r="B20" s="6">
        <v>1099000</v>
      </c>
      <c r="C20" s="6">
        <v>8888000</v>
      </c>
    </row>
    <row r="21" spans="1:3" x14ac:dyDescent="0.25">
      <c r="A21" s="2" t="s">
        <v>530</v>
      </c>
      <c r="B21" s="4" t="s">
        <v>166</v>
      </c>
      <c r="C21" s="4" t="s">
        <v>16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4</v>
      </c>
      <c r="B1" s="1" t="s">
        <v>2</v>
      </c>
      <c r="C1" s="1" t="s">
        <v>28</v>
      </c>
    </row>
    <row r="2" spans="1:3" ht="30" x14ac:dyDescent="0.25">
      <c r="A2" s="2" t="s">
        <v>1265</v>
      </c>
      <c r="B2" s="4" t="s">
        <v>5</v>
      </c>
      <c r="C2" s="4" t="s">
        <v>5</v>
      </c>
    </row>
    <row r="3" spans="1:3" ht="45" x14ac:dyDescent="0.25">
      <c r="A3" s="3" t="s">
        <v>1196</v>
      </c>
      <c r="B3" s="4" t="s">
        <v>5</v>
      </c>
      <c r="C3" s="4" t="s">
        <v>5</v>
      </c>
    </row>
    <row r="4" spans="1:3" x14ac:dyDescent="0.25">
      <c r="A4" s="2" t="s">
        <v>1261</v>
      </c>
      <c r="B4" s="8">
        <v>6400000</v>
      </c>
      <c r="C4" s="8">
        <v>8700000</v>
      </c>
    </row>
    <row r="5" spans="1:3" ht="30" x14ac:dyDescent="0.25">
      <c r="A5" s="2" t="s">
        <v>1266</v>
      </c>
      <c r="B5" s="4" t="s">
        <v>5</v>
      </c>
      <c r="C5" s="4" t="s">
        <v>5</v>
      </c>
    </row>
    <row r="6" spans="1:3" ht="45" x14ac:dyDescent="0.25">
      <c r="A6" s="3" t="s">
        <v>1196</v>
      </c>
      <c r="B6" s="4" t="s">
        <v>5</v>
      </c>
      <c r="C6" s="4" t="s">
        <v>5</v>
      </c>
    </row>
    <row r="7" spans="1:3" x14ac:dyDescent="0.25">
      <c r="A7" s="2" t="s">
        <v>708</v>
      </c>
      <c r="B7" s="4" t="s">
        <v>5</v>
      </c>
      <c r="C7" s="6">
        <v>774000</v>
      </c>
    </row>
    <row r="8" spans="1:3" ht="30" x14ac:dyDescent="0.25">
      <c r="A8" s="2" t="s">
        <v>1267</v>
      </c>
      <c r="B8" s="4" t="s">
        <v>5</v>
      </c>
      <c r="C8" s="4" t="s">
        <v>5</v>
      </c>
    </row>
    <row r="9" spans="1:3" ht="45" x14ac:dyDescent="0.25">
      <c r="A9" s="3" t="s">
        <v>1196</v>
      </c>
      <c r="B9" s="4" t="s">
        <v>5</v>
      </c>
      <c r="C9" s="4" t="s">
        <v>5</v>
      </c>
    </row>
    <row r="10" spans="1:3" x14ac:dyDescent="0.25">
      <c r="A10" s="2" t="s">
        <v>1261</v>
      </c>
      <c r="B10" s="6">
        <v>23800000</v>
      </c>
      <c r="C10" s="6">
        <v>27000000</v>
      </c>
    </row>
    <row r="11" spans="1:3" ht="30" x14ac:dyDescent="0.25">
      <c r="A11" s="2" t="s">
        <v>1268</v>
      </c>
      <c r="B11" s="4" t="s">
        <v>5</v>
      </c>
      <c r="C11" s="4" t="s">
        <v>5</v>
      </c>
    </row>
    <row r="12" spans="1:3" ht="45" x14ac:dyDescent="0.25">
      <c r="A12" s="3" t="s">
        <v>1196</v>
      </c>
      <c r="B12" s="4" t="s">
        <v>5</v>
      </c>
      <c r="C12" s="4" t="s">
        <v>5</v>
      </c>
    </row>
    <row r="13" spans="1:3" x14ac:dyDescent="0.25">
      <c r="A13" s="2" t="s">
        <v>1261</v>
      </c>
      <c r="B13" s="6">
        <v>1200000</v>
      </c>
      <c r="C13" s="6">
        <v>1000000</v>
      </c>
    </row>
    <row r="14" spans="1:3" ht="30" x14ac:dyDescent="0.25">
      <c r="A14" s="2" t="s">
        <v>1269</v>
      </c>
      <c r="B14" s="4" t="s">
        <v>5</v>
      </c>
      <c r="C14" s="4" t="s">
        <v>5</v>
      </c>
    </row>
    <row r="15" spans="1:3" ht="45" x14ac:dyDescent="0.25">
      <c r="A15" s="3" t="s">
        <v>1196</v>
      </c>
      <c r="B15" s="4" t="s">
        <v>5</v>
      </c>
      <c r="C15" s="4" t="s">
        <v>5</v>
      </c>
    </row>
    <row r="16" spans="1:3" x14ac:dyDescent="0.25">
      <c r="A16" s="2" t="s">
        <v>708</v>
      </c>
      <c r="B16" s="6">
        <v>290000</v>
      </c>
      <c r="C16" s="4" t="s">
        <v>5</v>
      </c>
    </row>
    <row r="17" spans="1:3" ht="60" x14ac:dyDescent="0.25">
      <c r="A17" s="2" t="s">
        <v>1270</v>
      </c>
      <c r="B17" s="4" t="s">
        <v>5</v>
      </c>
      <c r="C17" s="4" t="s">
        <v>5</v>
      </c>
    </row>
    <row r="18" spans="1:3" ht="45" x14ac:dyDescent="0.25">
      <c r="A18" s="3" t="s">
        <v>1196</v>
      </c>
      <c r="B18" s="4" t="s">
        <v>5</v>
      </c>
      <c r="C18" s="4" t="s">
        <v>5</v>
      </c>
    </row>
    <row r="19" spans="1:3" x14ac:dyDescent="0.25">
      <c r="A19" s="2" t="s">
        <v>708</v>
      </c>
      <c r="B19" s="4" t="s">
        <v>5</v>
      </c>
      <c r="C19" s="8">
        <v>484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1</v>
      </c>
      <c r="B1" s="7" t="s">
        <v>2</v>
      </c>
      <c r="C1" s="7" t="s">
        <v>28</v>
      </c>
    </row>
    <row r="2" spans="1:3" ht="30" x14ac:dyDescent="0.25">
      <c r="A2" s="1" t="s">
        <v>27</v>
      </c>
      <c r="B2" s="7"/>
      <c r="C2" s="7"/>
    </row>
    <row r="3" spans="1:3" x14ac:dyDescent="0.25">
      <c r="A3" s="3" t="s">
        <v>729</v>
      </c>
      <c r="B3" s="4" t="s">
        <v>5</v>
      </c>
      <c r="C3" s="4" t="s">
        <v>5</v>
      </c>
    </row>
    <row r="4" spans="1:3" x14ac:dyDescent="0.25">
      <c r="A4" s="2" t="s">
        <v>33</v>
      </c>
      <c r="B4" s="4" t="s">
        <v>5</v>
      </c>
      <c r="C4" s="8">
        <v>5350</v>
      </c>
    </row>
    <row r="5" spans="1:3" ht="30" x14ac:dyDescent="0.25">
      <c r="A5" s="2" t="s">
        <v>730</v>
      </c>
      <c r="B5" s="6">
        <v>383057</v>
      </c>
      <c r="C5" s="6">
        <v>451060</v>
      </c>
    </row>
    <row r="6" spans="1:3" x14ac:dyDescent="0.25">
      <c r="A6" s="2" t="s">
        <v>37</v>
      </c>
      <c r="B6" s="6">
        <v>6957</v>
      </c>
      <c r="C6" s="6">
        <v>7581</v>
      </c>
    </row>
    <row r="7" spans="1:3" ht="30" x14ac:dyDescent="0.25">
      <c r="A7" s="2" t="s">
        <v>734</v>
      </c>
      <c r="B7" s="6">
        <v>13200</v>
      </c>
      <c r="C7" s="6">
        <v>12222</v>
      </c>
    </row>
    <row r="8" spans="1:3" x14ac:dyDescent="0.25">
      <c r="A8" s="3" t="s">
        <v>735</v>
      </c>
      <c r="B8" s="4" t="s">
        <v>5</v>
      </c>
      <c r="C8" s="4" t="s">
        <v>5</v>
      </c>
    </row>
    <row r="9" spans="1:3" x14ac:dyDescent="0.25">
      <c r="A9" s="2" t="s">
        <v>736</v>
      </c>
      <c r="B9" s="6">
        <v>778345</v>
      </c>
      <c r="C9" s="6">
        <v>720931</v>
      </c>
    </row>
    <row r="10" spans="1:3" x14ac:dyDescent="0.25">
      <c r="A10" s="2" t="s">
        <v>737</v>
      </c>
      <c r="B10" s="6">
        <v>1651362</v>
      </c>
      <c r="C10" s="6">
        <v>1675032</v>
      </c>
    </row>
    <row r="11" spans="1:3" x14ac:dyDescent="0.25">
      <c r="A11" s="2" t="s">
        <v>54</v>
      </c>
      <c r="B11" s="6">
        <v>2705</v>
      </c>
      <c r="C11" s="6">
        <v>11775</v>
      </c>
    </row>
    <row r="12" spans="1:3" x14ac:dyDescent="0.25">
      <c r="A12" s="2" t="s">
        <v>1272</v>
      </c>
      <c r="B12" s="4" t="s">
        <v>5</v>
      </c>
      <c r="C12" s="4" t="s">
        <v>5</v>
      </c>
    </row>
    <row r="13" spans="1:3" x14ac:dyDescent="0.25">
      <c r="A13" s="3" t="s">
        <v>729</v>
      </c>
      <c r="B13" s="4" t="s">
        <v>5</v>
      </c>
      <c r="C13" s="4" t="s">
        <v>5</v>
      </c>
    </row>
    <row r="14" spans="1:3" x14ac:dyDescent="0.25">
      <c r="A14" s="2" t="s">
        <v>32</v>
      </c>
      <c r="B14" s="6">
        <v>193854</v>
      </c>
      <c r="C14" s="6">
        <v>268047</v>
      </c>
    </row>
    <row r="15" spans="1:3" x14ac:dyDescent="0.25">
      <c r="A15" s="2" t="s">
        <v>33</v>
      </c>
      <c r="B15" s="4" t="s">
        <v>5</v>
      </c>
      <c r="C15" s="6">
        <v>5350</v>
      </c>
    </row>
    <row r="16" spans="1:3" ht="30" x14ac:dyDescent="0.25">
      <c r="A16" s="2" t="s">
        <v>730</v>
      </c>
      <c r="B16" s="6">
        <v>383057</v>
      </c>
      <c r="C16" s="6">
        <v>451060</v>
      </c>
    </row>
    <row r="17" spans="1:3" ht="30" x14ac:dyDescent="0.25">
      <c r="A17" s="2" t="s">
        <v>731</v>
      </c>
      <c r="B17" s="6">
        <v>2102621</v>
      </c>
      <c r="C17" s="6">
        <v>1986051</v>
      </c>
    </row>
    <row r="18" spans="1:3" x14ac:dyDescent="0.25">
      <c r="A18" s="2" t="s">
        <v>732</v>
      </c>
      <c r="B18" s="6">
        <v>5228</v>
      </c>
      <c r="C18" s="6">
        <v>8306</v>
      </c>
    </row>
    <row r="19" spans="1:3" x14ac:dyDescent="0.25">
      <c r="A19" s="2" t="s">
        <v>37</v>
      </c>
      <c r="B19" s="6">
        <v>6957</v>
      </c>
      <c r="C19" s="6">
        <v>7581</v>
      </c>
    </row>
    <row r="20" spans="1:3" ht="30" x14ac:dyDescent="0.25">
      <c r="A20" s="2" t="s">
        <v>733</v>
      </c>
      <c r="B20" s="6">
        <v>14060</v>
      </c>
      <c r="C20" s="6">
        <v>17800</v>
      </c>
    </row>
    <row r="21" spans="1:3" ht="30" x14ac:dyDescent="0.25">
      <c r="A21" s="2" t="s">
        <v>734</v>
      </c>
      <c r="B21" s="6">
        <v>13200</v>
      </c>
      <c r="C21" s="6">
        <v>12222</v>
      </c>
    </row>
    <row r="22" spans="1:3" x14ac:dyDescent="0.25">
      <c r="A22" s="3" t="s">
        <v>735</v>
      </c>
      <c r="B22" s="4" t="s">
        <v>5</v>
      </c>
      <c r="C22" s="4" t="s">
        <v>5</v>
      </c>
    </row>
    <row r="23" spans="1:3" x14ac:dyDescent="0.25">
      <c r="A23" s="2" t="s">
        <v>736</v>
      </c>
      <c r="B23" s="6">
        <v>778345</v>
      </c>
      <c r="C23" s="6">
        <v>720931</v>
      </c>
    </row>
    <row r="24" spans="1:3" x14ac:dyDescent="0.25">
      <c r="A24" s="2" t="s">
        <v>737</v>
      </c>
      <c r="B24" s="6">
        <v>1651362</v>
      </c>
      <c r="C24" s="6">
        <v>1675032</v>
      </c>
    </row>
    <row r="25" spans="1:3" x14ac:dyDescent="0.25">
      <c r="A25" s="2" t="s">
        <v>738</v>
      </c>
      <c r="B25" s="6">
        <v>2645</v>
      </c>
      <c r="C25" s="6">
        <v>85341</v>
      </c>
    </row>
    <row r="26" spans="1:3" x14ac:dyDescent="0.25">
      <c r="A26" s="2" t="s">
        <v>54</v>
      </c>
      <c r="B26" s="6">
        <v>2705</v>
      </c>
      <c r="C26" s="6">
        <v>11775</v>
      </c>
    </row>
    <row r="27" spans="1:3" x14ac:dyDescent="0.25">
      <c r="A27" s="3" t="s">
        <v>739</v>
      </c>
      <c r="B27" s="4" t="s">
        <v>5</v>
      </c>
      <c r="C27" s="4" t="s">
        <v>5</v>
      </c>
    </row>
    <row r="28" spans="1:3" x14ac:dyDescent="0.25">
      <c r="A28" s="2" t="s">
        <v>740</v>
      </c>
      <c r="B28" s="6">
        <v>225070</v>
      </c>
      <c r="C28" s="6">
        <v>182746</v>
      </c>
    </row>
    <row r="29" spans="1:3" x14ac:dyDescent="0.25">
      <c r="A29" s="2" t="s">
        <v>741</v>
      </c>
      <c r="B29" s="6">
        <v>9326</v>
      </c>
      <c r="C29" s="6">
        <v>10588</v>
      </c>
    </row>
    <row r="30" spans="1:3" x14ac:dyDescent="0.25">
      <c r="A30" s="2" t="s">
        <v>1273</v>
      </c>
      <c r="B30" s="4" t="s">
        <v>5</v>
      </c>
      <c r="C30" s="4" t="s">
        <v>5</v>
      </c>
    </row>
    <row r="31" spans="1:3" x14ac:dyDescent="0.25">
      <c r="A31" s="3" t="s">
        <v>729</v>
      </c>
      <c r="B31" s="4" t="s">
        <v>5</v>
      </c>
      <c r="C31" s="4" t="s">
        <v>5</v>
      </c>
    </row>
    <row r="32" spans="1:3" x14ac:dyDescent="0.25">
      <c r="A32" s="2" t="s">
        <v>32</v>
      </c>
      <c r="B32" s="6">
        <v>193854</v>
      </c>
      <c r="C32" s="6">
        <v>268047</v>
      </c>
    </row>
    <row r="33" spans="1:3" x14ac:dyDescent="0.25">
      <c r="A33" s="2" t="s">
        <v>33</v>
      </c>
      <c r="B33" s="4" t="s">
        <v>5</v>
      </c>
      <c r="C33" s="6">
        <v>5350</v>
      </c>
    </row>
    <row r="34" spans="1:3" ht="30" x14ac:dyDescent="0.25">
      <c r="A34" s="2" t="s">
        <v>730</v>
      </c>
      <c r="B34" s="6">
        <v>383057</v>
      </c>
      <c r="C34" s="6">
        <v>451060</v>
      </c>
    </row>
    <row r="35" spans="1:3" ht="30" x14ac:dyDescent="0.25">
      <c r="A35" s="2" t="s">
        <v>731</v>
      </c>
      <c r="B35" s="6">
        <v>2096928</v>
      </c>
      <c r="C35" s="6">
        <v>1981669</v>
      </c>
    </row>
    <row r="36" spans="1:3" x14ac:dyDescent="0.25">
      <c r="A36" s="2" t="s">
        <v>732</v>
      </c>
      <c r="B36" s="6">
        <v>5228</v>
      </c>
      <c r="C36" s="6">
        <v>8306</v>
      </c>
    </row>
    <row r="37" spans="1:3" x14ac:dyDescent="0.25">
      <c r="A37" s="2" t="s">
        <v>37</v>
      </c>
      <c r="B37" s="6">
        <v>6957</v>
      </c>
      <c r="C37" s="6">
        <v>7581</v>
      </c>
    </row>
    <row r="38" spans="1:3" ht="30" x14ac:dyDescent="0.25">
      <c r="A38" s="2" t="s">
        <v>733</v>
      </c>
      <c r="B38" s="6">
        <v>14060</v>
      </c>
      <c r="C38" s="6">
        <v>17800</v>
      </c>
    </row>
    <row r="39" spans="1:3" ht="30" x14ac:dyDescent="0.25">
      <c r="A39" s="2" t="s">
        <v>734</v>
      </c>
      <c r="B39" s="6">
        <v>13200</v>
      </c>
      <c r="C39" s="6">
        <v>12222</v>
      </c>
    </row>
    <row r="40" spans="1:3" x14ac:dyDescent="0.25">
      <c r="A40" s="3" t="s">
        <v>735</v>
      </c>
      <c r="B40" s="4" t="s">
        <v>5</v>
      </c>
      <c r="C40" s="4" t="s">
        <v>5</v>
      </c>
    </row>
    <row r="41" spans="1:3" x14ac:dyDescent="0.25">
      <c r="A41" s="2" t="s">
        <v>736</v>
      </c>
      <c r="B41" s="6">
        <v>778345</v>
      </c>
      <c r="C41" s="6">
        <v>720931</v>
      </c>
    </row>
    <row r="42" spans="1:3" x14ac:dyDescent="0.25">
      <c r="A42" s="2" t="s">
        <v>737</v>
      </c>
      <c r="B42" s="6">
        <v>1656011</v>
      </c>
      <c r="C42" s="6">
        <v>1680211</v>
      </c>
    </row>
    <row r="43" spans="1:3" x14ac:dyDescent="0.25">
      <c r="A43" s="2" t="s">
        <v>738</v>
      </c>
      <c r="B43" s="6">
        <v>2674</v>
      </c>
      <c r="C43" s="6">
        <v>85414</v>
      </c>
    </row>
    <row r="44" spans="1:3" x14ac:dyDescent="0.25">
      <c r="A44" s="2" t="s">
        <v>54</v>
      </c>
      <c r="B44" s="6">
        <v>2705</v>
      </c>
      <c r="C44" s="6">
        <v>11775</v>
      </c>
    </row>
    <row r="45" spans="1:3" x14ac:dyDescent="0.25">
      <c r="A45" s="3" t="s">
        <v>739</v>
      </c>
      <c r="B45" s="4" t="s">
        <v>5</v>
      </c>
      <c r="C45" s="4" t="s">
        <v>5</v>
      </c>
    </row>
    <row r="46" spans="1:3" x14ac:dyDescent="0.25">
      <c r="A46" s="2" t="s">
        <v>740</v>
      </c>
      <c r="B46" s="4">
        <v>190</v>
      </c>
      <c r="C46" s="4">
        <v>146</v>
      </c>
    </row>
    <row r="47" spans="1:3" x14ac:dyDescent="0.25">
      <c r="A47" s="2" t="s">
        <v>741</v>
      </c>
      <c r="B47" s="8">
        <v>42</v>
      </c>
      <c r="C47" s="8">
        <v>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12.28515625" bestFit="1" customWidth="1"/>
  </cols>
  <sheetData>
    <row r="1" spans="1:5" ht="15" customHeight="1" x14ac:dyDescent="0.25">
      <c r="A1" s="7" t="s">
        <v>1274</v>
      </c>
      <c r="B1" s="7" t="s">
        <v>80</v>
      </c>
      <c r="C1" s="7"/>
      <c r="D1" s="7" t="s">
        <v>1</v>
      </c>
      <c r="E1" s="7"/>
    </row>
    <row r="2" spans="1:5" x14ac:dyDescent="0.25">
      <c r="A2" s="7"/>
      <c r="B2" s="1" t="s">
        <v>2</v>
      </c>
      <c r="C2" s="1" t="s">
        <v>81</v>
      </c>
      <c r="D2" s="1" t="s">
        <v>2</v>
      </c>
      <c r="E2" s="1" t="s">
        <v>81</v>
      </c>
    </row>
    <row r="3" spans="1:5" ht="30" x14ac:dyDescent="0.25">
      <c r="A3" s="3" t="s">
        <v>757</v>
      </c>
      <c r="B3" s="4" t="s">
        <v>5</v>
      </c>
      <c r="C3" s="4" t="s">
        <v>5</v>
      </c>
      <c r="D3" s="4" t="s">
        <v>5</v>
      </c>
      <c r="E3" s="4" t="s">
        <v>5</v>
      </c>
    </row>
    <row r="4" spans="1:5" x14ac:dyDescent="0.25">
      <c r="A4" s="2" t="s">
        <v>155</v>
      </c>
      <c r="B4" s="8">
        <v>197000</v>
      </c>
      <c r="C4" s="8">
        <v>42000</v>
      </c>
      <c r="D4" s="8">
        <v>387000</v>
      </c>
      <c r="E4" s="8">
        <v>144000</v>
      </c>
    </row>
    <row r="5" spans="1:5" ht="30" x14ac:dyDescent="0.25">
      <c r="A5" s="2" t="s">
        <v>1275</v>
      </c>
      <c r="B5" s="8">
        <v>0</v>
      </c>
      <c r="C5" s="8">
        <v>18000</v>
      </c>
      <c r="D5" s="8">
        <v>32000</v>
      </c>
      <c r="E5" s="8">
        <v>61000</v>
      </c>
    </row>
    <row r="6" spans="1:5" ht="30" x14ac:dyDescent="0.25">
      <c r="A6" s="2" t="s">
        <v>1276</v>
      </c>
      <c r="B6" s="6">
        <v>38437</v>
      </c>
      <c r="C6" s="4">
        <v>0</v>
      </c>
      <c r="D6" s="6">
        <v>40678</v>
      </c>
      <c r="E6" s="4">
        <v>0</v>
      </c>
    </row>
    <row r="7" spans="1:5" ht="45" x14ac:dyDescent="0.25">
      <c r="A7" s="2" t="s">
        <v>1277</v>
      </c>
      <c r="B7" s="4" t="s">
        <v>5</v>
      </c>
      <c r="C7" s="4" t="s">
        <v>5</v>
      </c>
      <c r="D7" s="4" t="s">
        <v>1278</v>
      </c>
      <c r="E7"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279</v>
      </c>
      <c r="B1" s="1" t="s">
        <v>1</v>
      </c>
    </row>
    <row r="2" spans="1:2" ht="30" x14ac:dyDescent="0.25">
      <c r="A2" s="1" t="s">
        <v>27</v>
      </c>
      <c r="B2" s="1" t="s">
        <v>2</v>
      </c>
    </row>
    <row r="3" spans="1:2" ht="45" x14ac:dyDescent="0.25">
      <c r="A3" s="3" t="s">
        <v>1280</v>
      </c>
      <c r="B3" s="4" t="s">
        <v>5</v>
      </c>
    </row>
    <row r="4" spans="1:2" x14ac:dyDescent="0.25">
      <c r="A4" s="2" t="s">
        <v>1281</v>
      </c>
      <c r="B4" s="8">
        <v>3952</v>
      </c>
    </row>
    <row r="5" spans="1:2" x14ac:dyDescent="0.25">
      <c r="A5" s="2" t="s">
        <v>1282</v>
      </c>
      <c r="B5" s="4" t="s">
        <v>1283</v>
      </c>
    </row>
    <row r="6" spans="1:2" x14ac:dyDescent="0.25">
      <c r="A6" s="2" t="s">
        <v>1284</v>
      </c>
      <c r="B6" s="4" t="s">
        <v>5</v>
      </c>
    </row>
    <row r="7" spans="1:2" ht="45" x14ac:dyDescent="0.25">
      <c r="A7" s="3" t="s">
        <v>1280</v>
      </c>
      <c r="B7" s="4" t="s">
        <v>5</v>
      </c>
    </row>
    <row r="8" spans="1:2" x14ac:dyDescent="0.25">
      <c r="A8" s="2" t="s">
        <v>1281</v>
      </c>
      <c r="B8" s="6">
        <v>2158</v>
      </c>
    </row>
    <row r="9" spans="1:2" x14ac:dyDescent="0.25">
      <c r="A9" s="2" t="s">
        <v>1282</v>
      </c>
      <c r="B9" s="4" t="s">
        <v>1285</v>
      </c>
    </row>
    <row r="10" spans="1:2" x14ac:dyDescent="0.25">
      <c r="A10" s="2" t="s">
        <v>1286</v>
      </c>
      <c r="B10" s="4" t="s">
        <v>5</v>
      </c>
    </row>
    <row r="11" spans="1:2" ht="45" x14ac:dyDescent="0.25">
      <c r="A11" s="3" t="s">
        <v>1280</v>
      </c>
      <c r="B11" s="4" t="s">
        <v>5</v>
      </c>
    </row>
    <row r="12" spans="1:2" x14ac:dyDescent="0.25">
      <c r="A12" s="2" t="s">
        <v>1281</v>
      </c>
      <c r="B12" s="8">
        <v>1794</v>
      </c>
    </row>
    <row r="13" spans="1:2" x14ac:dyDescent="0.25">
      <c r="A13" s="2" t="s">
        <v>1282</v>
      </c>
      <c r="B13" s="4" t="s">
        <v>128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4.42578125" bestFit="1" customWidth="1"/>
    <col min="5" max="5" width="12.28515625" bestFit="1" customWidth="1"/>
  </cols>
  <sheetData>
    <row r="1" spans="1:5" ht="15" customHeight="1" x14ac:dyDescent="0.25">
      <c r="A1" s="1" t="s">
        <v>1288</v>
      </c>
      <c r="B1" s="7" t="s">
        <v>80</v>
      </c>
      <c r="C1" s="7"/>
      <c r="D1" s="7" t="s">
        <v>1</v>
      </c>
      <c r="E1" s="7"/>
    </row>
    <row r="2" spans="1:5" ht="30" x14ac:dyDescent="0.25">
      <c r="A2" s="1" t="s">
        <v>69</v>
      </c>
      <c r="B2" s="1" t="s">
        <v>2</v>
      </c>
      <c r="C2" s="7" t="s">
        <v>81</v>
      </c>
      <c r="D2" s="1" t="s">
        <v>2</v>
      </c>
      <c r="E2" s="7" t="s">
        <v>81</v>
      </c>
    </row>
    <row r="3" spans="1:5" x14ac:dyDescent="0.25">
      <c r="A3" s="1"/>
      <c r="B3" s="1" t="s">
        <v>1289</v>
      </c>
      <c r="C3" s="7"/>
      <c r="D3" s="1" t="s">
        <v>1289</v>
      </c>
      <c r="E3" s="7"/>
    </row>
    <row r="4" spans="1:5" ht="30" x14ac:dyDescent="0.25">
      <c r="A4" s="3" t="s">
        <v>757</v>
      </c>
      <c r="B4" s="4" t="s">
        <v>5</v>
      </c>
      <c r="C4" s="4" t="s">
        <v>5</v>
      </c>
      <c r="D4" s="4" t="s">
        <v>5</v>
      </c>
      <c r="E4" s="4" t="s">
        <v>5</v>
      </c>
    </row>
    <row r="5" spans="1:5" ht="30" x14ac:dyDescent="0.25">
      <c r="A5" s="2" t="s">
        <v>1290</v>
      </c>
      <c r="B5" s="6">
        <v>329970</v>
      </c>
      <c r="C5" s="4" t="s">
        <v>5</v>
      </c>
      <c r="D5" s="6">
        <v>342950</v>
      </c>
      <c r="E5" s="4" t="s">
        <v>5</v>
      </c>
    </row>
    <row r="6" spans="1:5" x14ac:dyDescent="0.25">
      <c r="A6" s="2" t="s">
        <v>1291</v>
      </c>
      <c r="B6" s="6">
        <v>305000</v>
      </c>
      <c r="C6" s="4" t="s">
        <v>5</v>
      </c>
      <c r="D6" s="6">
        <v>305000</v>
      </c>
      <c r="E6" s="4" t="s">
        <v>5</v>
      </c>
    </row>
    <row r="7" spans="1:5" x14ac:dyDescent="0.25">
      <c r="A7" s="2" t="s">
        <v>1292</v>
      </c>
      <c r="B7" s="6">
        <v>-38437</v>
      </c>
      <c r="C7" s="4">
        <v>0</v>
      </c>
      <c r="D7" s="6">
        <v>-40678</v>
      </c>
      <c r="E7" s="4">
        <v>0</v>
      </c>
    </row>
    <row r="8" spans="1:5" x14ac:dyDescent="0.25">
      <c r="A8" s="2" t="s">
        <v>1293</v>
      </c>
      <c r="B8" s="6">
        <v>-16125</v>
      </c>
      <c r="C8" s="4" t="s">
        <v>5</v>
      </c>
      <c r="D8" s="6">
        <v>-22501</v>
      </c>
      <c r="E8" s="4" t="s">
        <v>5</v>
      </c>
    </row>
    <row r="9" spans="1:5" x14ac:dyDescent="0.25">
      <c r="A9" s="2" t="s">
        <v>1294</v>
      </c>
      <c r="B9" s="6">
        <v>-8750</v>
      </c>
      <c r="C9" s="4" t="s">
        <v>5</v>
      </c>
      <c r="D9" s="6">
        <v>-13113</v>
      </c>
      <c r="E9" s="4" t="s">
        <v>5</v>
      </c>
    </row>
    <row r="10" spans="1:5" ht="30" x14ac:dyDescent="0.25">
      <c r="A10" s="2" t="s">
        <v>1295</v>
      </c>
      <c r="B10" s="6">
        <v>571658</v>
      </c>
      <c r="C10" s="4" t="s">
        <v>5</v>
      </c>
      <c r="D10" s="6">
        <v>571658</v>
      </c>
      <c r="E10" s="4" t="s">
        <v>5</v>
      </c>
    </row>
    <row r="11" spans="1:5" ht="30" x14ac:dyDescent="0.25">
      <c r="A11" s="2" t="s">
        <v>1296</v>
      </c>
      <c r="B11" s="6">
        <v>124220</v>
      </c>
      <c r="C11" s="4" t="s">
        <v>5</v>
      </c>
      <c r="D11" s="6">
        <v>124220</v>
      </c>
      <c r="E11" s="4" t="s">
        <v>5</v>
      </c>
    </row>
    <row r="12" spans="1:5" ht="45" x14ac:dyDescent="0.25">
      <c r="A12" s="2" t="s">
        <v>1297</v>
      </c>
      <c r="B12" s="9">
        <v>37.43</v>
      </c>
      <c r="C12" s="4" t="s">
        <v>5</v>
      </c>
      <c r="D12" s="9">
        <v>37.44</v>
      </c>
      <c r="E12" s="4" t="s">
        <v>5</v>
      </c>
    </row>
    <row r="13" spans="1:5" ht="30" x14ac:dyDescent="0.25">
      <c r="A13" s="2" t="s">
        <v>1298</v>
      </c>
      <c r="B13" s="9">
        <v>16.43</v>
      </c>
      <c r="C13" s="4" t="s">
        <v>5</v>
      </c>
      <c r="D13" s="9">
        <v>16.43</v>
      </c>
      <c r="E13" s="4" t="s">
        <v>5</v>
      </c>
    </row>
    <row r="14" spans="1:5" ht="30" x14ac:dyDescent="0.25">
      <c r="A14" s="2" t="s">
        <v>1299</v>
      </c>
      <c r="B14" s="9">
        <v>11.18</v>
      </c>
      <c r="C14" s="4" t="s">
        <v>5</v>
      </c>
      <c r="D14" s="9">
        <v>11.25</v>
      </c>
      <c r="E14" s="4" t="s">
        <v>5</v>
      </c>
    </row>
    <row r="15" spans="1:5" ht="30" x14ac:dyDescent="0.25">
      <c r="A15" s="2" t="s">
        <v>1300</v>
      </c>
      <c r="B15" s="9">
        <v>12.46</v>
      </c>
      <c r="C15" s="4" t="s">
        <v>5</v>
      </c>
      <c r="D15" s="9">
        <v>12.48</v>
      </c>
      <c r="E15" s="4" t="s">
        <v>5</v>
      </c>
    </row>
    <row r="16" spans="1:5" ht="30" x14ac:dyDescent="0.25">
      <c r="A16" s="2" t="s">
        <v>1301</v>
      </c>
      <c r="B16" s="9">
        <v>45.28</v>
      </c>
      <c r="C16" s="4" t="s">
        <v>5</v>
      </c>
      <c r="D16" s="9">
        <v>59.36</v>
      </c>
      <c r="E16" s="4" t="s">
        <v>5</v>
      </c>
    </row>
    <row r="17" spans="1:5" ht="45" x14ac:dyDescent="0.25">
      <c r="A17" s="2" t="s">
        <v>1302</v>
      </c>
      <c r="B17" s="9">
        <v>28.58</v>
      </c>
      <c r="C17" s="4" t="s">
        <v>5</v>
      </c>
      <c r="D17" s="9">
        <v>28.58</v>
      </c>
      <c r="E17" s="4" t="s">
        <v>5</v>
      </c>
    </row>
    <row r="18" spans="1:5" ht="45" x14ac:dyDescent="0.25">
      <c r="A18" s="2" t="s">
        <v>1303</v>
      </c>
      <c r="B18" s="9">
        <v>76.83</v>
      </c>
      <c r="C18" s="4" t="s">
        <v>5</v>
      </c>
      <c r="D18" s="9">
        <v>76.83</v>
      </c>
      <c r="E18" s="4" t="s">
        <v>5</v>
      </c>
    </row>
    <row r="19" spans="1:5" ht="45" x14ac:dyDescent="0.25">
      <c r="A19" s="2" t="s">
        <v>1304</v>
      </c>
      <c r="B19" s="4">
        <v>7.5</v>
      </c>
      <c r="C19" s="4" t="s">
        <v>5</v>
      </c>
      <c r="D19" s="4">
        <v>8</v>
      </c>
      <c r="E19" s="4" t="s">
        <v>5</v>
      </c>
    </row>
    <row r="20" spans="1:5" ht="30" x14ac:dyDescent="0.25">
      <c r="A20" s="2" t="s">
        <v>1305</v>
      </c>
      <c r="B20" s="4">
        <v>9.9</v>
      </c>
      <c r="C20" s="4" t="s">
        <v>5</v>
      </c>
      <c r="D20" s="4">
        <v>9.9</v>
      </c>
      <c r="E20" s="4" t="s">
        <v>5</v>
      </c>
    </row>
    <row r="21" spans="1:5" ht="30" x14ac:dyDescent="0.25">
      <c r="A21" s="2" t="s">
        <v>1306</v>
      </c>
      <c r="B21" s="4">
        <v>7.7</v>
      </c>
      <c r="C21" s="4" t="s">
        <v>5</v>
      </c>
      <c r="D21" s="4">
        <v>7.7</v>
      </c>
      <c r="E21" s="4" t="s">
        <v>5</v>
      </c>
    </row>
    <row r="22" spans="1:5" ht="30" x14ac:dyDescent="0.25">
      <c r="A22" s="2" t="s">
        <v>1307</v>
      </c>
      <c r="B22" s="4" t="s">
        <v>1308</v>
      </c>
      <c r="C22" s="4" t="s">
        <v>5</v>
      </c>
      <c r="D22" s="4" t="s">
        <v>1309</v>
      </c>
      <c r="E22" s="4" t="s">
        <v>5</v>
      </c>
    </row>
    <row r="23" spans="1:5" ht="30" x14ac:dyDescent="0.25">
      <c r="A23" s="2" t="s">
        <v>1310</v>
      </c>
      <c r="B23" s="4" t="s">
        <v>1311</v>
      </c>
      <c r="C23" s="4" t="s">
        <v>5</v>
      </c>
      <c r="D23" s="4" t="s">
        <v>1312</v>
      </c>
      <c r="E23" s="4" t="s">
        <v>5</v>
      </c>
    </row>
    <row r="24" spans="1:5" ht="45" x14ac:dyDescent="0.25">
      <c r="A24" s="2" t="s">
        <v>1313</v>
      </c>
      <c r="B24" s="4">
        <v>8.6</v>
      </c>
      <c r="C24" s="4" t="s">
        <v>5</v>
      </c>
      <c r="D24" s="4">
        <v>8.6</v>
      </c>
      <c r="E24" s="4" t="s">
        <v>5</v>
      </c>
    </row>
    <row r="25" spans="1:5" ht="45" x14ac:dyDescent="0.25">
      <c r="A25" s="2" t="s">
        <v>1314</v>
      </c>
      <c r="B25" s="4" t="s">
        <v>1315</v>
      </c>
      <c r="C25" s="4" t="s">
        <v>5</v>
      </c>
      <c r="D25" s="4" t="s">
        <v>1315</v>
      </c>
      <c r="E25" s="4" t="s">
        <v>5</v>
      </c>
    </row>
    <row r="26" spans="1:5" ht="45" x14ac:dyDescent="0.25">
      <c r="A26" s="2" t="s">
        <v>1316</v>
      </c>
      <c r="B26" s="8">
        <v>1015</v>
      </c>
      <c r="C26" s="4" t="s">
        <v>5</v>
      </c>
      <c r="D26" s="8">
        <v>359</v>
      </c>
      <c r="E26" s="4" t="s">
        <v>5</v>
      </c>
    </row>
    <row r="27" spans="1:5" ht="30" x14ac:dyDescent="0.25">
      <c r="A27" s="2" t="s">
        <v>1317</v>
      </c>
      <c r="B27" s="4" t="s">
        <v>166</v>
      </c>
      <c r="C27" s="4" t="s">
        <v>5</v>
      </c>
      <c r="D27" s="4" t="s">
        <v>166</v>
      </c>
      <c r="E27" s="4" t="s">
        <v>5</v>
      </c>
    </row>
    <row r="28" spans="1:5" ht="30" x14ac:dyDescent="0.25">
      <c r="A28" s="2" t="s">
        <v>1318</v>
      </c>
      <c r="B28" s="4" t="s">
        <v>166</v>
      </c>
      <c r="C28" s="4" t="s">
        <v>5</v>
      </c>
      <c r="D28" s="4" t="s">
        <v>166</v>
      </c>
      <c r="E28" s="4" t="s">
        <v>5</v>
      </c>
    </row>
    <row r="29" spans="1:5" ht="30" x14ac:dyDescent="0.25">
      <c r="A29" s="2" t="s">
        <v>1319</v>
      </c>
      <c r="B29" s="4" t="s">
        <v>166</v>
      </c>
      <c r="C29" s="4" t="s">
        <v>5</v>
      </c>
      <c r="D29" s="4" t="s">
        <v>166</v>
      </c>
      <c r="E29" s="4" t="s">
        <v>5</v>
      </c>
    </row>
    <row r="30" spans="1:5" ht="30" x14ac:dyDescent="0.25">
      <c r="A30" s="2" t="s">
        <v>1320</v>
      </c>
      <c r="B30" s="4" t="s">
        <v>166</v>
      </c>
      <c r="C30" s="4" t="s">
        <v>5</v>
      </c>
      <c r="D30" s="4" t="s">
        <v>166</v>
      </c>
      <c r="E30" s="4" t="s">
        <v>5</v>
      </c>
    </row>
    <row r="31" spans="1:5" ht="45" x14ac:dyDescent="0.25">
      <c r="A31" s="2" t="s">
        <v>1321</v>
      </c>
      <c r="B31" s="4">
        <v>636</v>
      </c>
      <c r="C31" s="4" t="s">
        <v>5</v>
      </c>
      <c r="D31" s="4">
        <v>636</v>
      </c>
      <c r="E31" s="4" t="s">
        <v>5</v>
      </c>
    </row>
    <row r="32" spans="1:5" ht="45" x14ac:dyDescent="0.25">
      <c r="A32" s="2" t="s">
        <v>1322</v>
      </c>
      <c r="B32" s="8">
        <v>258</v>
      </c>
      <c r="C32" s="4" t="s">
        <v>5</v>
      </c>
      <c r="D32" s="8">
        <v>258</v>
      </c>
      <c r="E32" s="4" t="s">
        <v>5</v>
      </c>
    </row>
  </sheetData>
  <mergeCells count="4">
    <mergeCell ref="B1:C1"/>
    <mergeCell ref="D1:E1"/>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323</v>
      </c>
      <c r="B1" s="1" t="s">
        <v>2</v>
      </c>
      <c r="C1" s="1" t="s">
        <v>1001</v>
      </c>
      <c r="D1" s="1" t="s">
        <v>28</v>
      </c>
    </row>
    <row r="2" spans="1:4" ht="30" x14ac:dyDescent="0.25">
      <c r="A2" s="3" t="s">
        <v>757</v>
      </c>
      <c r="B2" s="4" t="s">
        <v>5</v>
      </c>
      <c r="C2" s="4" t="s">
        <v>5</v>
      </c>
      <c r="D2" s="4" t="s">
        <v>5</v>
      </c>
    </row>
    <row r="3" spans="1:4" ht="45" x14ac:dyDescent="0.25">
      <c r="A3" s="2" t="s">
        <v>1324</v>
      </c>
      <c r="B3" s="9">
        <v>16.57</v>
      </c>
      <c r="C3" s="9">
        <v>17.670000000000002</v>
      </c>
      <c r="D3" s="9">
        <v>13.5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325</v>
      </c>
      <c r="B1" s="1" t="s">
        <v>80</v>
      </c>
      <c r="C1" s="1" t="s">
        <v>1</v>
      </c>
    </row>
    <row r="2" spans="1:3" x14ac:dyDescent="0.25">
      <c r="A2" s="7"/>
      <c r="B2" s="1" t="s">
        <v>2</v>
      </c>
      <c r="C2" s="1" t="s">
        <v>2</v>
      </c>
    </row>
    <row r="3" spans="1:3" ht="30" x14ac:dyDescent="0.25">
      <c r="A3" s="3" t="s">
        <v>757</v>
      </c>
      <c r="B3" s="4" t="s">
        <v>5</v>
      </c>
      <c r="C3" s="4" t="s">
        <v>5</v>
      </c>
    </row>
    <row r="4" spans="1:3" ht="30" x14ac:dyDescent="0.25">
      <c r="A4" s="2" t="s">
        <v>1326</v>
      </c>
      <c r="B4" s="6">
        <v>3500</v>
      </c>
      <c r="C4" s="6">
        <v>10500</v>
      </c>
    </row>
    <row r="5" spans="1:3" ht="30" x14ac:dyDescent="0.25">
      <c r="A5" s="2" t="s">
        <v>1327</v>
      </c>
      <c r="B5" s="6">
        <v>111332</v>
      </c>
      <c r="C5" s="6">
        <v>111332</v>
      </c>
    </row>
    <row r="6" spans="1:3" ht="30" x14ac:dyDescent="0.25">
      <c r="A6" s="2" t="s">
        <v>1328</v>
      </c>
      <c r="B6" s="4" t="s">
        <v>5</v>
      </c>
      <c r="C6" s="6">
        <v>-7000</v>
      </c>
    </row>
    <row r="7" spans="1:3" ht="30" x14ac:dyDescent="0.25">
      <c r="A7" s="2" t="s">
        <v>1329</v>
      </c>
      <c r="B7" s="4">
        <v>-750</v>
      </c>
      <c r="C7" s="4">
        <v>-750</v>
      </c>
    </row>
    <row r="8" spans="1:3" ht="30" x14ac:dyDescent="0.25">
      <c r="A8" s="2" t="s">
        <v>1330</v>
      </c>
      <c r="B8" s="6">
        <v>114082</v>
      </c>
      <c r="C8" s="6">
        <v>114082</v>
      </c>
    </row>
    <row r="9" spans="1:3" ht="45" x14ac:dyDescent="0.25">
      <c r="A9" s="2" t="s">
        <v>1331</v>
      </c>
      <c r="B9" s="9">
        <v>10.99</v>
      </c>
      <c r="C9" s="9">
        <v>10.83</v>
      </c>
    </row>
    <row r="10" spans="1:3" ht="45" x14ac:dyDescent="0.25">
      <c r="A10" s="2" t="s">
        <v>1332</v>
      </c>
      <c r="B10" s="9">
        <v>16.43</v>
      </c>
      <c r="C10" s="9">
        <v>16.43</v>
      </c>
    </row>
    <row r="11" spans="1:3" ht="45" x14ac:dyDescent="0.25">
      <c r="A11" s="2" t="s">
        <v>1333</v>
      </c>
      <c r="B11" s="4" t="s">
        <v>5</v>
      </c>
      <c r="C11" s="9">
        <v>10.75</v>
      </c>
    </row>
    <row r="12" spans="1:3" ht="45" x14ac:dyDescent="0.25">
      <c r="A12" s="2" t="s">
        <v>1334</v>
      </c>
      <c r="B12" s="9">
        <v>10.8</v>
      </c>
      <c r="C12" s="9">
        <v>10.8</v>
      </c>
    </row>
    <row r="13" spans="1:3" ht="45" x14ac:dyDescent="0.25">
      <c r="A13" s="2" t="s">
        <v>1335</v>
      </c>
      <c r="B13" s="9">
        <v>16.3</v>
      </c>
      <c r="C13" s="9">
        <v>16.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6</v>
      </c>
      <c r="B1" s="7" t="s">
        <v>80</v>
      </c>
      <c r="C1" s="7"/>
      <c r="D1" s="7" t="s">
        <v>1</v>
      </c>
      <c r="E1" s="7"/>
    </row>
    <row r="2" spans="1:5" ht="30" x14ac:dyDescent="0.25">
      <c r="A2" s="1" t="s">
        <v>69</v>
      </c>
      <c r="B2" s="1" t="s">
        <v>2</v>
      </c>
      <c r="C2" s="1" t="s">
        <v>81</v>
      </c>
      <c r="D2" s="1" t="s">
        <v>2</v>
      </c>
      <c r="E2" s="1" t="s">
        <v>81</v>
      </c>
    </row>
    <row r="3" spans="1:5" x14ac:dyDescent="0.25">
      <c r="A3" s="3" t="s">
        <v>833</v>
      </c>
      <c r="B3" s="4" t="s">
        <v>5</v>
      </c>
      <c r="C3" s="4" t="s">
        <v>5</v>
      </c>
      <c r="D3" s="4" t="s">
        <v>5</v>
      </c>
      <c r="E3" s="4" t="s">
        <v>5</v>
      </c>
    </row>
    <row r="4" spans="1:5" x14ac:dyDescent="0.25">
      <c r="A4" s="2" t="s">
        <v>129</v>
      </c>
      <c r="B4" s="8">
        <v>10250</v>
      </c>
      <c r="C4" s="8">
        <v>13279</v>
      </c>
      <c r="D4" s="8">
        <v>29879</v>
      </c>
      <c r="E4" s="8">
        <v>76395</v>
      </c>
    </row>
    <row r="5" spans="1:5" x14ac:dyDescent="0.25">
      <c r="A5" s="2" t="s">
        <v>1337</v>
      </c>
      <c r="B5" s="6">
        <v>31621049</v>
      </c>
      <c r="C5" s="6">
        <v>31475976</v>
      </c>
      <c r="D5" s="6">
        <v>31583897</v>
      </c>
      <c r="E5" s="6">
        <v>31474042</v>
      </c>
    </row>
    <row r="6" spans="1:5" ht="45" x14ac:dyDescent="0.25">
      <c r="A6" s="2" t="s">
        <v>1338</v>
      </c>
      <c r="B6" s="6">
        <v>111955</v>
      </c>
      <c r="C6" s="6">
        <v>69135</v>
      </c>
      <c r="D6" s="6">
        <v>68898</v>
      </c>
      <c r="E6" s="6">
        <v>32725</v>
      </c>
    </row>
    <row r="7" spans="1:5" x14ac:dyDescent="0.25">
      <c r="A7" s="2" t="s">
        <v>1339</v>
      </c>
      <c r="B7" s="6">
        <v>31733004</v>
      </c>
      <c r="C7" s="6">
        <v>31545111</v>
      </c>
      <c r="D7" s="6">
        <v>31652795</v>
      </c>
      <c r="E7" s="6">
        <v>31506767</v>
      </c>
    </row>
    <row r="8" spans="1:5" x14ac:dyDescent="0.25">
      <c r="A8" s="2" t="s">
        <v>1340</v>
      </c>
      <c r="B8" s="9">
        <v>0.32</v>
      </c>
      <c r="C8" s="9">
        <v>0.42</v>
      </c>
      <c r="D8" s="9">
        <v>0.95</v>
      </c>
      <c r="E8" s="9">
        <v>2.4300000000000002</v>
      </c>
    </row>
    <row r="9" spans="1:5" ht="45" x14ac:dyDescent="0.25">
      <c r="A9" s="2" t="s">
        <v>1341</v>
      </c>
      <c r="B9" s="4" t="s">
        <v>166</v>
      </c>
      <c r="C9" s="4" t="s">
        <v>166</v>
      </c>
      <c r="D9" s="9">
        <v>-0.01</v>
      </c>
      <c r="E9" s="9">
        <v>-0.01</v>
      </c>
    </row>
    <row r="10" spans="1:5" x14ac:dyDescent="0.25">
      <c r="A10" s="2" t="s">
        <v>1342</v>
      </c>
      <c r="B10" s="9">
        <v>0.32</v>
      </c>
      <c r="C10" s="9">
        <v>0.42</v>
      </c>
      <c r="D10" s="9">
        <v>0.94</v>
      </c>
      <c r="E10" s="9">
        <v>2.4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7" t="s">
        <v>1</v>
      </c>
      <c r="C1" s="7"/>
    </row>
    <row r="2" spans="1:3" ht="30" x14ac:dyDescent="0.25">
      <c r="A2" s="1" t="s">
        <v>27</v>
      </c>
      <c r="B2" s="1" t="s">
        <v>2</v>
      </c>
      <c r="C2" s="1" t="s">
        <v>81</v>
      </c>
    </row>
    <row r="3" spans="1:3" x14ac:dyDescent="0.25">
      <c r="A3" s="3" t="s">
        <v>174</v>
      </c>
      <c r="B3" s="4" t="s">
        <v>5</v>
      </c>
      <c r="C3" s="4" t="s">
        <v>5</v>
      </c>
    </row>
    <row r="4" spans="1:3" x14ac:dyDescent="0.25">
      <c r="A4" s="2" t="s">
        <v>129</v>
      </c>
      <c r="B4" s="8">
        <v>29879</v>
      </c>
      <c r="C4" s="8">
        <v>76395</v>
      </c>
    </row>
    <row r="5" spans="1:3" ht="45" x14ac:dyDescent="0.25">
      <c r="A5" s="3" t="s">
        <v>175</v>
      </c>
      <c r="B5" s="4" t="s">
        <v>5</v>
      </c>
      <c r="C5" s="4" t="s">
        <v>5</v>
      </c>
    </row>
    <row r="6" spans="1:3" ht="30" x14ac:dyDescent="0.25">
      <c r="A6" s="2" t="s">
        <v>176</v>
      </c>
      <c r="B6" s="6">
        <v>1525</v>
      </c>
      <c r="C6" s="6">
        <v>1606</v>
      </c>
    </row>
    <row r="7" spans="1:3" ht="45" x14ac:dyDescent="0.25">
      <c r="A7" s="2" t="s">
        <v>177</v>
      </c>
      <c r="B7" s="6">
        <v>1961</v>
      </c>
      <c r="C7" s="6">
        <v>2743</v>
      </c>
    </row>
    <row r="8" spans="1:3" x14ac:dyDescent="0.25">
      <c r="A8" s="2" t="s">
        <v>124</v>
      </c>
      <c r="B8" s="4">
        <v>123</v>
      </c>
      <c r="C8" s="4">
        <v>157</v>
      </c>
    </row>
    <row r="9" spans="1:3" x14ac:dyDescent="0.25">
      <c r="A9" s="2" t="s">
        <v>178</v>
      </c>
      <c r="B9" s="6">
        <v>1152</v>
      </c>
      <c r="C9" s="4">
        <v>720</v>
      </c>
    </row>
    <row r="10" spans="1:3" x14ac:dyDescent="0.25">
      <c r="A10" s="2" t="s">
        <v>155</v>
      </c>
      <c r="B10" s="4">
        <v>387</v>
      </c>
      <c r="C10" s="4">
        <v>144</v>
      </c>
    </row>
    <row r="11" spans="1:3" x14ac:dyDescent="0.25">
      <c r="A11" s="2" t="s">
        <v>98</v>
      </c>
      <c r="B11" s="4" t="s">
        <v>5</v>
      </c>
      <c r="C11" s="6">
        <v>6000</v>
      </c>
    </row>
    <row r="12" spans="1:3" ht="30" x14ac:dyDescent="0.25">
      <c r="A12" s="2" t="s">
        <v>179</v>
      </c>
      <c r="B12" s="4" t="s">
        <v>5</v>
      </c>
      <c r="C12" s="4">
        <v>292</v>
      </c>
    </row>
    <row r="13" spans="1:3" x14ac:dyDescent="0.25">
      <c r="A13" s="2" t="s">
        <v>180</v>
      </c>
      <c r="B13" s="4">
        <v>-923</v>
      </c>
      <c r="C13" s="6">
        <v>-1392</v>
      </c>
    </row>
    <row r="14" spans="1:3" ht="30" x14ac:dyDescent="0.25">
      <c r="A14" s="2" t="s">
        <v>181</v>
      </c>
      <c r="B14" s="4">
        <v>552</v>
      </c>
      <c r="C14" s="4">
        <v>660</v>
      </c>
    </row>
    <row r="15" spans="1:3" x14ac:dyDescent="0.25">
      <c r="A15" s="2" t="s">
        <v>182</v>
      </c>
      <c r="B15" s="6">
        <v>-5507</v>
      </c>
      <c r="C15" s="6">
        <v>-1311</v>
      </c>
    </row>
    <row r="16" spans="1:3" ht="30" x14ac:dyDescent="0.25">
      <c r="A16" s="2" t="s">
        <v>183</v>
      </c>
      <c r="B16" s="4">
        <v>-71</v>
      </c>
      <c r="C16" s="4">
        <v>92</v>
      </c>
    </row>
    <row r="17" spans="1:3" ht="30" x14ac:dyDescent="0.25">
      <c r="A17" s="2" t="s">
        <v>184</v>
      </c>
      <c r="B17" s="4">
        <v>-13</v>
      </c>
      <c r="C17" s="4">
        <v>5</v>
      </c>
    </row>
    <row r="18" spans="1:3" ht="30" x14ac:dyDescent="0.25">
      <c r="A18" s="2" t="s">
        <v>185</v>
      </c>
      <c r="B18" s="4">
        <v>7</v>
      </c>
      <c r="C18" s="4">
        <v>301</v>
      </c>
    </row>
    <row r="19" spans="1:3" ht="30" x14ac:dyDescent="0.25">
      <c r="A19" s="2" t="s">
        <v>186</v>
      </c>
      <c r="B19" s="4" t="s">
        <v>5</v>
      </c>
      <c r="C19" s="6">
        <v>2300</v>
      </c>
    </row>
    <row r="20" spans="1:3" x14ac:dyDescent="0.25">
      <c r="A20" s="2" t="s">
        <v>187</v>
      </c>
      <c r="B20" s="6">
        <v>-63113</v>
      </c>
      <c r="C20" s="6">
        <v>-86311</v>
      </c>
    </row>
    <row r="21" spans="1:3" ht="30" x14ac:dyDescent="0.25">
      <c r="A21" s="2" t="s">
        <v>188</v>
      </c>
      <c r="B21" s="6">
        <v>77338</v>
      </c>
      <c r="C21" s="6">
        <v>95856</v>
      </c>
    </row>
    <row r="22" spans="1:3" x14ac:dyDescent="0.25">
      <c r="A22" s="2" t="s">
        <v>189</v>
      </c>
      <c r="B22" s="6">
        <v>5350</v>
      </c>
      <c r="C22" s="6">
        <v>-2575</v>
      </c>
    </row>
    <row r="23" spans="1:3" x14ac:dyDescent="0.25">
      <c r="A23" s="2" t="s">
        <v>190</v>
      </c>
      <c r="B23" s="4">
        <v>624</v>
      </c>
      <c r="C23" s="4">
        <v>362</v>
      </c>
    </row>
    <row r="24" spans="1:3" ht="30" x14ac:dyDescent="0.25">
      <c r="A24" s="2" t="s">
        <v>191</v>
      </c>
      <c r="B24" s="4">
        <v>-693</v>
      </c>
      <c r="C24" s="4">
        <v>-872</v>
      </c>
    </row>
    <row r="25" spans="1:3" x14ac:dyDescent="0.25">
      <c r="A25" s="2" t="s">
        <v>192</v>
      </c>
      <c r="B25" s="4">
        <v>98</v>
      </c>
      <c r="C25" s="4">
        <v>-641</v>
      </c>
    </row>
    <row r="26" spans="1:3" x14ac:dyDescent="0.25">
      <c r="A26" s="2" t="s">
        <v>193</v>
      </c>
      <c r="B26" s="4">
        <v>717</v>
      </c>
      <c r="C26" s="6">
        <v>-2843</v>
      </c>
    </row>
    <row r="27" spans="1:3" x14ac:dyDescent="0.25">
      <c r="A27" s="2" t="s">
        <v>194</v>
      </c>
      <c r="B27" s="6">
        <v>5139</v>
      </c>
      <c r="C27" s="6">
        <v>-52714</v>
      </c>
    </row>
    <row r="28" spans="1:3" x14ac:dyDescent="0.25">
      <c r="A28" s="2" t="s">
        <v>195</v>
      </c>
      <c r="B28" s="6">
        <v>-9070</v>
      </c>
      <c r="C28" s="4">
        <v>-766</v>
      </c>
    </row>
    <row r="29" spans="1:3" x14ac:dyDescent="0.25">
      <c r="A29" s="2" t="s">
        <v>196</v>
      </c>
      <c r="B29" s="4">
        <v>80</v>
      </c>
      <c r="C29" s="4">
        <v>177</v>
      </c>
    </row>
    <row r="30" spans="1:3" x14ac:dyDescent="0.25">
      <c r="A30" s="2" t="s">
        <v>197</v>
      </c>
      <c r="B30" s="6">
        <v>2435</v>
      </c>
      <c r="C30" s="6">
        <v>1923</v>
      </c>
    </row>
    <row r="31" spans="1:3" ht="30" x14ac:dyDescent="0.25">
      <c r="A31" s="2" t="s">
        <v>198</v>
      </c>
      <c r="B31" s="6">
        <v>47977</v>
      </c>
      <c r="C31" s="6">
        <v>40308</v>
      </c>
    </row>
    <row r="32" spans="1:3" x14ac:dyDescent="0.25">
      <c r="A32" s="3" t="s">
        <v>199</v>
      </c>
      <c r="B32" s="4" t="s">
        <v>5</v>
      </c>
      <c r="C32" s="4" t="s">
        <v>5</v>
      </c>
    </row>
    <row r="33" spans="1:3" ht="30" x14ac:dyDescent="0.25">
      <c r="A33" s="2" t="s">
        <v>200</v>
      </c>
      <c r="B33" s="4" t="s">
        <v>5</v>
      </c>
      <c r="C33" s="6">
        <v>215000</v>
      </c>
    </row>
    <row r="34" spans="1:3" ht="45" x14ac:dyDescent="0.25">
      <c r="A34" s="2" t="s">
        <v>201</v>
      </c>
      <c r="B34" s="6">
        <v>3740</v>
      </c>
      <c r="C34" s="6">
        <v>3233</v>
      </c>
    </row>
    <row r="35" spans="1:3" ht="30" x14ac:dyDescent="0.25">
      <c r="A35" s="2" t="s">
        <v>202</v>
      </c>
      <c r="B35" s="6">
        <v>62104</v>
      </c>
      <c r="C35" s="6">
        <v>108701</v>
      </c>
    </row>
    <row r="36" spans="1:3" ht="30" x14ac:dyDescent="0.25">
      <c r="A36" s="2" t="s">
        <v>203</v>
      </c>
      <c r="B36" s="6">
        <v>41560</v>
      </c>
      <c r="C36" s="6">
        <v>96538</v>
      </c>
    </row>
    <row r="37" spans="1:3" ht="30" x14ac:dyDescent="0.25">
      <c r="A37" s="2" t="s">
        <v>204</v>
      </c>
      <c r="B37" s="4" t="s">
        <v>5</v>
      </c>
      <c r="C37" s="6">
        <v>6704</v>
      </c>
    </row>
    <row r="38" spans="1:3" ht="30" x14ac:dyDescent="0.25">
      <c r="A38" s="2" t="s">
        <v>205</v>
      </c>
      <c r="B38" s="6">
        <v>1645</v>
      </c>
      <c r="C38" s="6">
        <v>1850</v>
      </c>
    </row>
    <row r="39" spans="1:3" ht="30" x14ac:dyDescent="0.25">
      <c r="A39" s="2" t="s">
        <v>206</v>
      </c>
      <c r="B39" s="6">
        <v>5380</v>
      </c>
      <c r="C39" s="6">
        <v>87979</v>
      </c>
    </row>
    <row r="40" spans="1:3" ht="30" x14ac:dyDescent="0.25">
      <c r="A40" s="2" t="s">
        <v>207</v>
      </c>
      <c r="B40" s="4">
        <v>279</v>
      </c>
      <c r="C40" s="4">
        <v>345</v>
      </c>
    </row>
    <row r="41" spans="1:3" x14ac:dyDescent="0.25">
      <c r="A41" s="2" t="s">
        <v>208</v>
      </c>
      <c r="B41" s="6">
        <v>-131169</v>
      </c>
      <c r="C41" s="6">
        <v>-59026</v>
      </c>
    </row>
    <row r="42" spans="1:3" x14ac:dyDescent="0.25">
      <c r="A42" s="2" t="s">
        <v>209</v>
      </c>
      <c r="B42" s="4" t="s">
        <v>5</v>
      </c>
      <c r="C42" s="6">
        <v>-155000</v>
      </c>
    </row>
    <row r="43" spans="1:3" ht="30" x14ac:dyDescent="0.25">
      <c r="A43" s="2" t="s">
        <v>210</v>
      </c>
      <c r="B43" s="6">
        <v>-53762</v>
      </c>
      <c r="C43" s="6">
        <v>-179080</v>
      </c>
    </row>
    <row r="44" spans="1:3" x14ac:dyDescent="0.25">
      <c r="A44" s="2" t="s">
        <v>211</v>
      </c>
      <c r="B44" s="4">
        <v>-567</v>
      </c>
      <c r="C44" s="4">
        <v>-420</v>
      </c>
    </row>
    <row r="45" spans="1:3" x14ac:dyDescent="0.25">
      <c r="A45" s="2" t="s">
        <v>212</v>
      </c>
      <c r="B45" s="4" t="s">
        <v>5</v>
      </c>
      <c r="C45" s="6">
        <v>-82885</v>
      </c>
    </row>
    <row r="46" spans="1:3" ht="30" x14ac:dyDescent="0.25">
      <c r="A46" s="2" t="s">
        <v>213</v>
      </c>
      <c r="B46" s="4">
        <v>-978</v>
      </c>
      <c r="C46" s="6">
        <v>-1703</v>
      </c>
    </row>
    <row r="47" spans="1:3" ht="30" x14ac:dyDescent="0.25">
      <c r="A47" s="2" t="s">
        <v>214</v>
      </c>
      <c r="B47" s="6">
        <v>-71768</v>
      </c>
      <c r="C47" s="6">
        <v>42236</v>
      </c>
    </row>
    <row r="48" spans="1:3" x14ac:dyDescent="0.25">
      <c r="A48" s="3" t="s">
        <v>215</v>
      </c>
      <c r="B48" s="4" t="s">
        <v>5</v>
      </c>
      <c r="C48" s="4" t="s">
        <v>5</v>
      </c>
    </row>
    <row r="49" spans="1:3" x14ac:dyDescent="0.25">
      <c r="A49" s="2" t="s">
        <v>216</v>
      </c>
      <c r="B49" s="6">
        <v>33744</v>
      </c>
      <c r="C49" s="6">
        <v>18475</v>
      </c>
    </row>
    <row r="50" spans="1:3" ht="30" x14ac:dyDescent="0.25">
      <c r="A50" s="2" t="s">
        <v>217</v>
      </c>
      <c r="B50" s="4">
        <v>-290</v>
      </c>
      <c r="C50" s="4">
        <v>-274</v>
      </c>
    </row>
    <row r="51" spans="1:3" ht="30" x14ac:dyDescent="0.25">
      <c r="A51" s="2" t="s">
        <v>218</v>
      </c>
      <c r="B51" s="6">
        <v>-82406</v>
      </c>
      <c r="C51" s="4" t="s">
        <v>5</v>
      </c>
    </row>
    <row r="52" spans="1:3" ht="30" x14ac:dyDescent="0.25">
      <c r="A52" s="2" t="s">
        <v>219</v>
      </c>
      <c r="B52" s="4">
        <v>460</v>
      </c>
      <c r="C52" s="4" t="s">
        <v>5</v>
      </c>
    </row>
    <row r="53" spans="1:3" ht="30" x14ac:dyDescent="0.25">
      <c r="A53" s="2" t="s">
        <v>220</v>
      </c>
      <c r="B53" s="4">
        <v>305</v>
      </c>
      <c r="C53" s="4" t="s">
        <v>5</v>
      </c>
    </row>
    <row r="54" spans="1:3" x14ac:dyDescent="0.25">
      <c r="A54" s="2" t="s">
        <v>221</v>
      </c>
      <c r="B54" s="6">
        <v>-2215</v>
      </c>
      <c r="C54" s="4" t="s">
        <v>5</v>
      </c>
    </row>
    <row r="55" spans="1:3" ht="30" x14ac:dyDescent="0.25">
      <c r="A55" s="2" t="s">
        <v>222</v>
      </c>
      <c r="B55" s="6">
        <v>-50402</v>
      </c>
      <c r="C55" s="6">
        <v>18201</v>
      </c>
    </row>
    <row r="56" spans="1:3" ht="30" x14ac:dyDescent="0.25">
      <c r="A56" s="2" t="s">
        <v>223</v>
      </c>
      <c r="B56" s="6">
        <v>-74193</v>
      </c>
      <c r="C56" s="6">
        <v>100745</v>
      </c>
    </row>
    <row r="57" spans="1:3" ht="30" x14ac:dyDescent="0.25">
      <c r="A57" s="2" t="s">
        <v>224</v>
      </c>
      <c r="B57" s="6">
        <v>268047</v>
      </c>
      <c r="C57" s="6">
        <v>201683</v>
      </c>
    </row>
    <row r="58" spans="1:3" ht="30" x14ac:dyDescent="0.25">
      <c r="A58" s="2" t="s">
        <v>225</v>
      </c>
      <c r="B58" s="6">
        <v>193854</v>
      </c>
      <c r="C58" s="6">
        <v>302428</v>
      </c>
    </row>
    <row r="59" spans="1:3" x14ac:dyDescent="0.25">
      <c r="A59" s="3" t="s">
        <v>226</v>
      </c>
      <c r="B59" s="4" t="s">
        <v>5</v>
      </c>
      <c r="C59" s="4" t="s">
        <v>5</v>
      </c>
    </row>
    <row r="60" spans="1:3" x14ac:dyDescent="0.25">
      <c r="A60" s="2" t="s">
        <v>227</v>
      </c>
      <c r="B60" s="6">
        <v>19239</v>
      </c>
      <c r="C60" s="6">
        <v>15803</v>
      </c>
    </row>
    <row r="61" spans="1:3" x14ac:dyDescent="0.25">
      <c r="A61" s="2" t="s">
        <v>228</v>
      </c>
      <c r="B61" s="6">
        <v>11910</v>
      </c>
      <c r="C61" s="6">
        <v>4912</v>
      </c>
    </row>
    <row r="62" spans="1:3" x14ac:dyDescent="0.25">
      <c r="A62" s="3" t="s">
        <v>229</v>
      </c>
      <c r="B62" s="4" t="s">
        <v>5</v>
      </c>
      <c r="C62" s="4" t="s">
        <v>5</v>
      </c>
    </row>
    <row r="63" spans="1:3" ht="30" x14ac:dyDescent="0.25">
      <c r="A63" s="2" t="s">
        <v>230</v>
      </c>
      <c r="B63" s="6">
        <v>1090</v>
      </c>
      <c r="C63" s="6">
        <v>2558</v>
      </c>
    </row>
    <row r="64" spans="1:3" ht="30" x14ac:dyDescent="0.25">
      <c r="A64" s="2" t="s">
        <v>231</v>
      </c>
      <c r="B64" s="6">
        <v>8010</v>
      </c>
      <c r="C64" s="6">
        <v>89792</v>
      </c>
    </row>
    <row r="65" spans="1:3" ht="30" x14ac:dyDescent="0.25">
      <c r="A65" s="2" t="s">
        <v>232</v>
      </c>
      <c r="B65" s="6">
        <v>2534</v>
      </c>
      <c r="C65" s="6">
        <v>1779</v>
      </c>
    </row>
    <row r="66" spans="1:3" ht="45" x14ac:dyDescent="0.25">
      <c r="A66" s="2" t="s">
        <v>233</v>
      </c>
      <c r="B66" s="4" t="s">
        <v>5</v>
      </c>
      <c r="C66" s="6">
        <v>52674</v>
      </c>
    </row>
    <row r="67" spans="1:3" ht="30" x14ac:dyDescent="0.25">
      <c r="A67" s="2" t="s">
        <v>234</v>
      </c>
      <c r="B67" s="4">
        <v>981</v>
      </c>
      <c r="C67" s="4" t="s">
        <v>5</v>
      </c>
    </row>
    <row r="68" spans="1:3" ht="30" x14ac:dyDescent="0.25">
      <c r="A68" s="2" t="s">
        <v>235</v>
      </c>
      <c r="B68" s="6">
        <v>7176</v>
      </c>
      <c r="C68" s="6">
        <v>-1281</v>
      </c>
    </row>
    <row r="69" spans="1:3" ht="45" x14ac:dyDescent="0.25">
      <c r="A69" s="2" t="s">
        <v>236</v>
      </c>
      <c r="B69" s="8">
        <v>16141</v>
      </c>
      <c r="C69" s="8">
        <v>-224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43</v>
      </c>
      <c r="B1" s="7" t="s">
        <v>80</v>
      </c>
      <c r="C1" s="7"/>
      <c r="D1" s="7" t="s">
        <v>1</v>
      </c>
      <c r="E1" s="7"/>
    </row>
    <row r="2" spans="1:5" x14ac:dyDescent="0.25">
      <c r="A2" s="7"/>
      <c r="B2" s="1" t="s">
        <v>2</v>
      </c>
      <c r="C2" s="1" t="s">
        <v>81</v>
      </c>
      <c r="D2" s="1" t="s">
        <v>2</v>
      </c>
      <c r="E2" s="1" t="s">
        <v>81</v>
      </c>
    </row>
    <row r="3" spans="1:5" x14ac:dyDescent="0.25">
      <c r="A3" s="2" t="s">
        <v>1284</v>
      </c>
      <c r="B3" s="4" t="s">
        <v>5</v>
      </c>
      <c r="C3" s="4" t="s">
        <v>5</v>
      </c>
      <c r="D3" s="4" t="s">
        <v>5</v>
      </c>
      <c r="E3" s="4" t="s">
        <v>5</v>
      </c>
    </row>
    <row r="4" spans="1:5" ht="45" x14ac:dyDescent="0.25">
      <c r="A4" s="3" t="s">
        <v>1344</v>
      </c>
      <c r="B4" s="4" t="s">
        <v>5</v>
      </c>
      <c r="C4" s="4" t="s">
        <v>5</v>
      </c>
      <c r="D4" s="4" t="s">
        <v>5</v>
      </c>
      <c r="E4" s="4" t="s">
        <v>5</v>
      </c>
    </row>
    <row r="5" spans="1:5" x14ac:dyDescent="0.25">
      <c r="A5" s="2" t="s">
        <v>1345</v>
      </c>
      <c r="B5" s="6">
        <v>65525</v>
      </c>
      <c r="C5" s="6">
        <v>80825</v>
      </c>
      <c r="D5" s="6">
        <v>370525</v>
      </c>
      <c r="E5" s="6">
        <v>12252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6</v>
      </c>
      <c r="B1" s="7" t="s">
        <v>2</v>
      </c>
      <c r="C1" s="7" t="s">
        <v>28</v>
      </c>
    </row>
    <row r="2" spans="1:3" ht="30" x14ac:dyDescent="0.25">
      <c r="A2" s="1" t="s">
        <v>27</v>
      </c>
      <c r="B2" s="7"/>
      <c r="C2" s="7"/>
    </row>
    <row r="3" spans="1:3" x14ac:dyDescent="0.25">
      <c r="A3" s="3" t="s">
        <v>1347</v>
      </c>
      <c r="B3" s="4" t="s">
        <v>5</v>
      </c>
      <c r="C3" s="4" t="s">
        <v>5</v>
      </c>
    </row>
    <row r="4" spans="1:3" x14ac:dyDescent="0.25">
      <c r="A4" s="2" t="s">
        <v>855</v>
      </c>
      <c r="B4" s="8">
        <v>250479</v>
      </c>
      <c r="C4" s="8">
        <v>212885</v>
      </c>
    </row>
    <row r="5" spans="1:3" ht="30" x14ac:dyDescent="0.25">
      <c r="A5" s="2" t="s">
        <v>1348</v>
      </c>
      <c r="B5" s="4" t="s">
        <v>5</v>
      </c>
      <c r="C5" s="4" t="s">
        <v>5</v>
      </c>
    </row>
    <row r="6" spans="1:3" x14ac:dyDescent="0.25">
      <c r="A6" s="3" t="s">
        <v>1347</v>
      </c>
      <c r="B6" s="4" t="s">
        <v>5</v>
      </c>
      <c r="C6" s="4" t="s">
        <v>5</v>
      </c>
    </row>
    <row r="7" spans="1:3" x14ac:dyDescent="0.25">
      <c r="A7" s="2" t="s">
        <v>855</v>
      </c>
      <c r="B7" s="6">
        <v>225070</v>
      </c>
      <c r="C7" s="6">
        <v>182746</v>
      </c>
    </row>
    <row r="8" spans="1:3" x14ac:dyDescent="0.25">
      <c r="A8" s="2" t="s">
        <v>1349</v>
      </c>
      <c r="B8" s="4" t="s">
        <v>5</v>
      </c>
      <c r="C8" s="4" t="s">
        <v>5</v>
      </c>
    </row>
    <row r="9" spans="1:3" x14ac:dyDescent="0.25">
      <c r="A9" s="3" t="s">
        <v>1347</v>
      </c>
      <c r="B9" s="4" t="s">
        <v>5</v>
      </c>
      <c r="C9" s="4" t="s">
        <v>5</v>
      </c>
    </row>
    <row r="10" spans="1:3" x14ac:dyDescent="0.25">
      <c r="A10" s="2" t="s">
        <v>855</v>
      </c>
      <c r="B10" s="6">
        <v>9326</v>
      </c>
      <c r="C10" s="6">
        <v>10588</v>
      </c>
    </row>
    <row r="11" spans="1:3" x14ac:dyDescent="0.25">
      <c r="A11" s="2" t="s">
        <v>1350</v>
      </c>
      <c r="B11" s="4" t="s">
        <v>5</v>
      </c>
      <c r="C11" s="4" t="s">
        <v>5</v>
      </c>
    </row>
    <row r="12" spans="1:3" x14ac:dyDescent="0.25">
      <c r="A12" s="3" t="s">
        <v>1347</v>
      </c>
      <c r="B12" s="4" t="s">
        <v>5</v>
      </c>
      <c r="C12" s="4" t="s">
        <v>5</v>
      </c>
    </row>
    <row r="13" spans="1:3" x14ac:dyDescent="0.25">
      <c r="A13" s="2" t="s">
        <v>855</v>
      </c>
      <c r="B13" s="6">
        <v>4149</v>
      </c>
      <c r="C13" s="6">
        <v>6092</v>
      </c>
    </row>
    <row r="14" spans="1:3" x14ac:dyDescent="0.25">
      <c r="A14" s="2" t="s">
        <v>1351</v>
      </c>
      <c r="B14" s="4" t="s">
        <v>5</v>
      </c>
      <c r="C14" s="4" t="s">
        <v>5</v>
      </c>
    </row>
    <row r="15" spans="1:3" x14ac:dyDescent="0.25">
      <c r="A15" s="3" t="s">
        <v>1347</v>
      </c>
      <c r="B15" s="4" t="s">
        <v>5</v>
      </c>
      <c r="C15" s="4" t="s">
        <v>5</v>
      </c>
    </row>
    <row r="16" spans="1:3" x14ac:dyDescent="0.25">
      <c r="A16" s="2" t="s">
        <v>855</v>
      </c>
      <c r="B16" s="8">
        <v>11934</v>
      </c>
      <c r="C16" s="8">
        <v>134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4" bestFit="1" customWidth="1"/>
    <col min="6" max="6" width="19.85546875" bestFit="1" customWidth="1"/>
    <col min="7" max="7" width="21.42578125" bestFit="1" customWidth="1"/>
    <col min="8" max="8" width="30.7109375" bestFit="1" customWidth="1"/>
  </cols>
  <sheetData>
    <row r="1" spans="1:8" ht="15" customHeight="1" x14ac:dyDescent="0.25">
      <c r="A1" s="7" t="s">
        <v>1352</v>
      </c>
      <c r="B1" s="7" t="s">
        <v>2</v>
      </c>
      <c r="C1" s="7" t="s">
        <v>28</v>
      </c>
      <c r="D1" s="1" t="s">
        <v>1353</v>
      </c>
      <c r="E1" s="1" t="s">
        <v>1355</v>
      </c>
      <c r="F1" s="1" t="s">
        <v>2</v>
      </c>
      <c r="G1" s="1" t="s">
        <v>2</v>
      </c>
      <c r="H1" s="1" t="s">
        <v>2</v>
      </c>
    </row>
    <row r="2" spans="1:8" x14ac:dyDescent="0.25">
      <c r="A2" s="7"/>
      <c r="B2" s="7"/>
      <c r="C2" s="7"/>
      <c r="D2" s="1" t="s">
        <v>1354</v>
      </c>
      <c r="E2" s="1" t="s">
        <v>1354</v>
      </c>
      <c r="F2" s="1" t="s">
        <v>1356</v>
      </c>
      <c r="G2" s="1" t="s">
        <v>1190</v>
      </c>
      <c r="H2" s="1" t="s">
        <v>1357</v>
      </c>
    </row>
    <row r="3" spans="1:8" x14ac:dyDescent="0.25">
      <c r="A3" s="3" t="s">
        <v>1358</v>
      </c>
      <c r="B3" s="4" t="s">
        <v>5</v>
      </c>
      <c r="C3" s="4" t="s">
        <v>5</v>
      </c>
      <c r="D3" s="4" t="s">
        <v>5</v>
      </c>
      <c r="E3" s="4" t="s">
        <v>5</v>
      </c>
      <c r="F3" s="4" t="s">
        <v>5</v>
      </c>
      <c r="G3" s="4" t="s">
        <v>5</v>
      </c>
      <c r="H3" s="4" t="s">
        <v>5</v>
      </c>
    </row>
    <row r="4" spans="1:8" x14ac:dyDescent="0.25">
      <c r="A4" s="2" t="s">
        <v>1359</v>
      </c>
      <c r="B4" s="4" t="s">
        <v>5</v>
      </c>
      <c r="C4" s="4" t="s">
        <v>5</v>
      </c>
      <c r="D4" s="8">
        <v>51500000</v>
      </c>
      <c r="E4" s="8">
        <v>30900000</v>
      </c>
      <c r="F4" s="4" t="s">
        <v>5</v>
      </c>
      <c r="G4" s="4" t="s">
        <v>5</v>
      </c>
      <c r="H4" s="4" t="s">
        <v>5</v>
      </c>
    </row>
    <row r="5" spans="1:8" ht="30" x14ac:dyDescent="0.25">
      <c r="A5" s="2" t="s">
        <v>1360</v>
      </c>
      <c r="B5" s="6">
        <v>2600000</v>
      </c>
      <c r="C5" s="6">
        <v>2900000</v>
      </c>
      <c r="D5" s="4" t="s">
        <v>5</v>
      </c>
      <c r="E5" s="4" t="s">
        <v>5</v>
      </c>
      <c r="F5" s="4" t="s">
        <v>5</v>
      </c>
      <c r="G5" s="4" t="s">
        <v>5</v>
      </c>
      <c r="H5" s="4" t="s">
        <v>5</v>
      </c>
    </row>
    <row r="6" spans="1:8" x14ac:dyDescent="0.25">
      <c r="A6" s="2" t="s">
        <v>1361</v>
      </c>
      <c r="B6" s="4" t="s">
        <v>5</v>
      </c>
      <c r="C6" s="4" t="s">
        <v>5</v>
      </c>
      <c r="D6" s="4" t="s">
        <v>5</v>
      </c>
      <c r="E6" s="4" t="s">
        <v>5</v>
      </c>
      <c r="F6" s="4" t="s">
        <v>5</v>
      </c>
      <c r="G6" s="4">
        <v>0</v>
      </c>
      <c r="H6" s="4" t="s">
        <v>5</v>
      </c>
    </row>
    <row r="7" spans="1:8" x14ac:dyDescent="0.25">
      <c r="A7" s="2" t="s">
        <v>1362</v>
      </c>
      <c r="B7" s="4" t="s">
        <v>5</v>
      </c>
      <c r="C7" s="4" t="s">
        <v>5</v>
      </c>
      <c r="D7" s="4" t="s">
        <v>5</v>
      </c>
      <c r="E7" s="4" t="s">
        <v>5</v>
      </c>
      <c r="F7" s="100">
        <v>0.3</v>
      </c>
      <c r="G7" s="4" t="s">
        <v>5</v>
      </c>
      <c r="H7" s="4" t="s">
        <v>5</v>
      </c>
    </row>
    <row r="8" spans="1:8" ht="30" x14ac:dyDescent="0.25">
      <c r="A8" s="2" t="s">
        <v>1363</v>
      </c>
      <c r="B8" s="6">
        <v>366200000</v>
      </c>
      <c r="C8" s="6">
        <v>275100000</v>
      </c>
      <c r="D8" s="4" t="s">
        <v>5</v>
      </c>
      <c r="E8" s="4" t="s">
        <v>5</v>
      </c>
      <c r="F8" s="4" t="s">
        <v>5</v>
      </c>
      <c r="G8" s="4" t="s">
        <v>5</v>
      </c>
      <c r="H8" s="4" t="s">
        <v>5</v>
      </c>
    </row>
    <row r="9" spans="1:8" ht="30" x14ac:dyDescent="0.25">
      <c r="A9" s="2" t="s">
        <v>1364</v>
      </c>
      <c r="B9" s="6">
        <v>363500000</v>
      </c>
      <c r="C9" s="6">
        <v>272200000</v>
      </c>
      <c r="D9" s="4" t="s">
        <v>5</v>
      </c>
      <c r="E9" s="4" t="s">
        <v>5</v>
      </c>
      <c r="F9" s="4" t="s">
        <v>5</v>
      </c>
      <c r="G9" s="4" t="s">
        <v>5</v>
      </c>
      <c r="H9" s="4" t="s">
        <v>5</v>
      </c>
    </row>
    <row r="10" spans="1:8" x14ac:dyDescent="0.25">
      <c r="A10" s="2" t="s">
        <v>1365</v>
      </c>
      <c r="B10" s="6">
        <v>2645000</v>
      </c>
      <c r="C10" s="6">
        <v>2935000</v>
      </c>
      <c r="D10" s="4" t="s">
        <v>5</v>
      </c>
      <c r="E10" s="4" t="s">
        <v>5</v>
      </c>
      <c r="F10" s="4" t="s">
        <v>5</v>
      </c>
      <c r="G10" s="4" t="s">
        <v>5</v>
      </c>
      <c r="H10" s="4" t="s">
        <v>5</v>
      </c>
    </row>
    <row r="11" spans="1:8" x14ac:dyDescent="0.25">
      <c r="A11" s="2" t="s">
        <v>1366</v>
      </c>
      <c r="B11" s="100">
        <v>8.9999999999999998E-4</v>
      </c>
      <c r="C11" s="100">
        <v>8.9999999999999998E-4</v>
      </c>
      <c r="D11" s="4" t="s">
        <v>5</v>
      </c>
      <c r="E11" s="4" t="s">
        <v>5</v>
      </c>
      <c r="F11" s="4" t="s">
        <v>5</v>
      </c>
      <c r="G11" s="4" t="s">
        <v>5</v>
      </c>
      <c r="H11" s="4" t="s">
        <v>5</v>
      </c>
    </row>
    <row r="12" spans="1:8" ht="30" x14ac:dyDescent="0.25">
      <c r="A12" s="2" t="s">
        <v>1367</v>
      </c>
      <c r="B12" s="4" t="s">
        <v>5</v>
      </c>
      <c r="C12" s="4" t="s">
        <v>5</v>
      </c>
      <c r="D12" s="4" t="s">
        <v>5</v>
      </c>
      <c r="E12" s="4" t="s">
        <v>5</v>
      </c>
      <c r="F12" s="4" t="s">
        <v>5</v>
      </c>
      <c r="G12" s="4" t="s">
        <v>5</v>
      </c>
      <c r="H12" s="6">
        <v>91800000</v>
      </c>
    </row>
    <row r="13" spans="1:8" ht="30" x14ac:dyDescent="0.25">
      <c r="A13" s="2" t="s">
        <v>1368</v>
      </c>
      <c r="B13" s="6">
        <v>126800000</v>
      </c>
      <c r="C13" s="4" t="s">
        <v>5</v>
      </c>
      <c r="D13" s="4" t="s">
        <v>5</v>
      </c>
      <c r="E13" s="4" t="s">
        <v>5</v>
      </c>
      <c r="F13" s="4" t="s">
        <v>5</v>
      </c>
      <c r="G13" s="4" t="s">
        <v>5</v>
      </c>
      <c r="H13" s="4" t="s">
        <v>5</v>
      </c>
    </row>
    <row r="14" spans="1:8" x14ac:dyDescent="0.25">
      <c r="A14" s="2" t="s">
        <v>738</v>
      </c>
      <c r="B14" s="4">
        <v>0</v>
      </c>
      <c r="C14" s="4" t="s">
        <v>5</v>
      </c>
      <c r="D14" s="4" t="s">
        <v>5</v>
      </c>
      <c r="E14" s="4" t="s">
        <v>5</v>
      </c>
      <c r="F14" s="4" t="s">
        <v>5</v>
      </c>
      <c r="G14" s="4" t="s">
        <v>5</v>
      </c>
      <c r="H14" s="4" t="s">
        <v>5</v>
      </c>
    </row>
    <row r="15" spans="1:8" ht="30" x14ac:dyDescent="0.25">
      <c r="A15" s="2" t="s">
        <v>1369</v>
      </c>
      <c r="B15" s="4" t="s">
        <v>5</v>
      </c>
      <c r="C15" s="8">
        <v>100000000</v>
      </c>
      <c r="D15" s="4" t="s">
        <v>5</v>
      </c>
      <c r="E15" s="4" t="s">
        <v>5</v>
      </c>
      <c r="F15" s="4" t="s">
        <v>5</v>
      </c>
      <c r="G15" s="4" t="s">
        <v>5</v>
      </c>
      <c r="H15" s="4" t="s">
        <v>5</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70</v>
      </c>
      <c r="B1" s="1" t="s">
        <v>1</v>
      </c>
    </row>
    <row r="2" spans="1:2" x14ac:dyDescent="0.25">
      <c r="A2" s="7"/>
      <c r="B2" s="1" t="s">
        <v>2</v>
      </c>
    </row>
    <row r="3" spans="1:2" x14ac:dyDescent="0.25">
      <c r="A3" s="7"/>
      <c r="B3" s="1" t="s">
        <v>1371</v>
      </c>
    </row>
    <row r="4" spans="1:2" x14ac:dyDescent="0.25">
      <c r="A4" s="3" t="s">
        <v>865</v>
      </c>
      <c r="B4" s="4" t="s">
        <v>5</v>
      </c>
    </row>
    <row r="5" spans="1:2" x14ac:dyDescent="0.25">
      <c r="A5" s="2" t="s">
        <v>1372</v>
      </c>
      <c r="B5"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3</v>
      </c>
      <c r="B1" s="7" t="s">
        <v>80</v>
      </c>
      <c r="C1" s="7"/>
      <c r="D1" s="7" t="s">
        <v>1</v>
      </c>
      <c r="E1" s="7"/>
    </row>
    <row r="2" spans="1:5" ht="30" x14ac:dyDescent="0.25">
      <c r="A2" s="1" t="s">
        <v>27</v>
      </c>
      <c r="B2" s="1" t="s">
        <v>2</v>
      </c>
      <c r="C2" s="1" t="s">
        <v>81</v>
      </c>
      <c r="D2" s="1" t="s">
        <v>2</v>
      </c>
      <c r="E2" s="1" t="s">
        <v>81</v>
      </c>
    </row>
    <row r="3" spans="1:5" ht="30" x14ac:dyDescent="0.25">
      <c r="A3" s="3" t="s">
        <v>1374</v>
      </c>
      <c r="B3" s="4" t="s">
        <v>5</v>
      </c>
      <c r="C3" s="4" t="s">
        <v>5</v>
      </c>
      <c r="D3" s="4" t="s">
        <v>5</v>
      </c>
      <c r="E3" s="4" t="s">
        <v>5</v>
      </c>
    </row>
    <row r="4" spans="1:5" x14ac:dyDescent="0.25">
      <c r="A4" s="2" t="s">
        <v>346</v>
      </c>
      <c r="B4" s="8">
        <v>1634</v>
      </c>
      <c r="C4" s="8">
        <v>3154</v>
      </c>
      <c r="D4" s="8">
        <v>5418</v>
      </c>
      <c r="E4" s="8">
        <v>3524</v>
      </c>
    </row>
    <row r="5" spans="1:5" ht="30" x14ac:dyDescent="0.25">
      <c r="A5" s="2" t="s">
        <v>881</v>
      </c>
      <c r="B5" s="6">
        <v>-5492</v>
      </c>
      <c r="C5" s="6">
        <v>2044</v>
      </c>
      <c r="D5" s="6">
        <v>-8964</v>
      </c>
      <c r="E5" s="6">
        <v>2940</v>
      </c>
    </row>
    <row r="6" spans="1:5" ht="30" x14ac:dyDescent="0.25">
      <c r="A6" s="2" t="s">
        <v>884</v>
      </c>
      <c r="B6" s="4">
        <v>-611</v>
      </c>
      <c r="C6" s="4">
        <v>166</v>
      </c>
      <c r="D6" s="4">
        <v>-923</v>
      </c>
      <c r="E6" s="6">
        <v>-1100</v>
      </c>
    </row>
    <row r="7" spans="1:5" x14ac:dyDescent="0.25">
      <c r="A7" s="2" t="s">
        <v>143</v>
      </c>
      <c r="B7" s="6">
        <v>-6103</v>
      </c>
      <c r="C7" s="6">
        <v>2210</v>
      </c>
      <c r="D7" s="6">
        <v>-9887</v>
      </c>
      <c r="E7" s="6">
        <v>1840</v>
      </c>
    </row>
    <row r="8" spans="1:5" x14ac:dyDescent="0.25">
      <c r="A8" s="2" t="s">
        <v>357</v>
      </c>
      <c r="B8" s="6">
        <v>-4469</v>
      </c>
      <c r="C8" s="6">
        <v>5364</v>
      </c>
      <c r="D8" s="6">
        <v>-4469</v>
      </c>
      <c r="E8" s="6">
        <v>5364</v>
      </c>
    </row>
    <row r="9" spans="1:5" ht="30" x14ac:dyDescent="0.25">
      <c r="A9" s="2" t="s">
        <v>1375</v>
      </c>
      <c r="B9" s="4" t="s">
        <v>5</v>
      </c>
      <c r="C9" s="4" t="s">
        <v>5</v>
      </c>
      <c r="D9" s="4" t="s">
        <v>5</v>
      </c>
      <c r="E9" s="4" t="s">
        <v>5</v>
      </c>
    </row>
    <row r="10" spans="1:5" ht="30" x14ac:dyDescent="0.25">
      <c r="A10" s="3" t="s">
        <v>1374</v>
      </c>
      <c r="B10" s="4" t="s">
        <v>5</v>
      </c>
      <c r="C10" s="4" t="s">
        <v>5</v>
      </c>
      <c r="D10" s="4" t="s">
        <v>5</v>
      </c>
      <c r="E10" s="4" t="s">
        <v>5</v>
      </c>
    </row>
    <row r="11" spans="1:5" x14ac:dyDescent="0.25">
      <c r="A11" s="2" t="s">
        <v>346</v>
      </c>
      <c r="B11" s="4">
        <v>915</v>
      </c>
      <c r="C11" s="6">
        <v>3442</v>
      </c>
      <c r="D11" s="6">
        <v>7348</v>
      </c>
      <c r="E11" s="6">
        <v>4115</v>
      </c>
    </row>
    <row r="12" spans="1:5" ht="30" x14ac:dyDescent="0.25">
      <c r="A12" s="2" t="s">
        <v>881</v>
      </c>
      <c r="B12" s="6">
        <v>-10020</v>
      </c>
      <c r="C12" s="6">
        <v>3623</v>
      </c>
      <c r="D12" s="6">
        <v>-16141</v>
      </c>
      <c r="E12" s="6">
        <v>4216</v>
      </c>
    </row>
    <row r="13" spans="1:5" ht="30" x14ac:dyDescent="0.25">
      <c r="A13" s="2" t="s">
        <v>884</v>
      </c>
      <c r="B13" s="4">
        <v>-611</v>
      </c>
      <c r="C13" s="4">
        <v>166</v>
      </c>
      <c r="D13" s="4">
        <v>-923</v>
      </c>
      <c r="E13" s="6">
        <v>-1100</v>
      </c>
    </row>
    <row r="14" spans="1:5" x14ac:dyDescent="0.25">
      <c r="A14" s="2" t="s">
        <v>143</v>
      </c>
      <c r="B14" s="6">
        <v>-10631</v>
      </c>
      <c r="C14" s="6">
        <v>3789</v>
      </c>
      <c r="D14" s="6">
        <v>-17064</v>
      </c>
      <c r="E14" s="6">
        <v>3116</v>
      </c>
    </row>
    <row r="15" spans="1:5" x14ac:dyDescent="0.25">
      <c r="A15" s="2" t="s">
        <v>357</v>
      </c>
      <c r="B15" s="6">
        <v>-9716</v>
      </c>
      <c r="C15" s="6">
        <v>7231</v>
      </c>
      <c r="D15" s="6">
        <v>-9716</v>
      </c>
      <c r="E15" s="6">
        <v>7231</v>
      </c>
    </row>
    <row r="16" spans="1:5" ht="45" x14ac:dyDescent="0.25">
      <c r="A16" s="2" t="s">
        <v>1376</v>
      </c>
      <c r="B16" s="4" t="s">
        <v>5</v>
      </c>
      <c r="C16" s="4" t="s">
        <v>5</v>
      </c>
      <c r="D16" s="4" t="s">
        <v>5</v>
      </c>
      <c r="E16" s="4" t="s">
        <v>5</v>
      </c>
    </row>
    <row r="17" spans="1:5" ht="30" x14ac:dyDescent="0.25">
      <c r="A17" s="3" t="s">
        <v>1374</v>
      </c>
      <c r="B17" s="4" t="s">
        <v>5</v>
      </c>
      <c r="C17" s="4" t="s">
        <v>5</v>
      </c>
      <c r="D17" s="4" t="s">
        <v>5</v>
      </c>
      <c r="E17" s="4" t="s">
        <v>5</v>
      </c>
    </row>
    <row r="18" spans="1:5" x14ac:dyDescent="0.25">
      <c r="A18" s="2" t="s">
        <v>346</v>
      </c>
      <c r="B18" s="4">
        <v>17</v>
      </c>
      <c r="C18" s="4">
        <v>14</v>
      </c>
      <c r="D18" s="4">
        <v>16</v>
      </c>
      <c r="E18" s="4">
        <v>20</v>
      </c>
    </row>
    <row r="19" spans="1:5" ht="30" x14ac:dyDescent="0.25">
      <c r="A19" s="2" t="s">
        <v>881</v>
      </c>
      <c r="B19" s="4" t="s">
        <v>166</v>
      </c>
      <c r="C19" s="4">
        <v>2</v>
      </c>
      <c r="D19" s="4">
        <v>1</v>
      </c>
      <c r="E19" s="4">
        <v>-4</v>
      </c>
    </row>
    <row r="20" spans="1:5" ht="30" x14ac:dyDescent="0.25">
      <c r="A20" s="2" t="s">
        <v>884</v>
      </c>
      <c r="B20" s="4" t="s">
        <v>166</v>
      </c>
      <c r="C20" s="4" t="s">
        <v>166</v>
      </c>
      <c r="D20" s="4" t="s">
        <v>166</v>
      </c>
      <c r="E20" s="4" t="s">
        <v>166</v>
      </c>
    </row>
    <row r="21" spans="1:5" x14ac:dyDescent="0.25">
      <c r="A21" s="2" t="s">
        <v>143</v>
      </c>
      <c r="B21" s="4" t="s">
        <v>166</v>
      </c>
      <c r="C21" s="4">
        <v>2</v>
      </c>
      <c r="D21" s="4">
        <v>1</v>
      </c>
      <c r="E21" s="4">
        <v>-4</v>
      </c>
    </row>
    <row r="22" spans="1:5" x14ac:dyDescent="0.25">
      <c r="A22" s="2" t="s">
        <v>357</v>
      </c>
      <c r="B22" s="4">
        <v>17</v>
      </c>
      <c r="C22" s="4">
        <v>16</v>
      </c>
      <c r="D22" s="4">
        <v>17</v>
      </c>
      <c r="E22" s="4">
        <v>16</v>
      </c>
    </row>
    <row r="23" spans="1:5" ht="60" x14ac:dyDescent="0.25">
      <c r="A23" s="2" t="s">
        <v>1377</v>
      </c>
      <c r="B23" s="4" t="s">
        <v>5</v>
      </c>
      <c r="C23" s="4" t="s">
        <v>5</v>
      </c>
      <c r="D23" s="4" t="s">
        <v>5</v>
      </c>
      <c r="E23" s="4" t="s">
        <v>5</v>
      </c>
    </row>
    <row r="24" spans="1:5" ht="30" x14ac:dyDescent="0.25">
      <c r="A24" s="3" t="s">
        <v>1374</v>
      </c>
      <c r="B24" s="4" t="s">
        <v>5</v>
      </c>
      <c r="C24" s="4" t="s">
        <v>5</v>
      </c>
      <c r="D24" s="4" t="s">
        <v>5</v>
      </c>
      <c r="E24" s="4" t="s">
        <v>5</v>
      </c>
    </row>
    <row r="25" spans="1:5" x14ac:dyDescent="0.25">
      <c r="A25" s="2" t="s">
        <v>346</v>
      </c>
      <c r="B25" s="4" t="s">
        <v>166</v>
      </c>
      <c r="C25" s="4" t="s">
        <v>166</v>
      </c>
      <c r="D25" s="4" t="s">
        <v>166</v>
      </c>
      <c r="E25" s="4">
        <v>-9</v>
      </c>
    </row>
    <row r="26" spans="1:5" ht="30" x14ac:dyDescent="0.25">
      <c r="A26" s="2" t="s">
        <v>881</v>
      </c>
      <c r="B26" s="4" t="s">
        <v>166</v>
      </c>
      <c r="C26" s="4" t="s">
        <v>166</v>
      </c>
      <c r="D26" s="4" t="s">
        <v>166</v>
      </c>
      <c r="E26" s="4">
        <v>9</v>
      </c>
    </row>
    <row r="27" spans="1:5" ht="30" x14ac:dyDescent="0.25">
      <c r="A27" s="2" t="s">
        <v>884</v>
      </c>
      <c r="B27" s="4" t="s">
        <v>166</v>
      </c>
      <c r="C27" s="4" t="s">
        <v>166</v>
      </c>
      <c r="D27" s="4" t="s">
        <v>166</v>
      </c>
      <c r="E27" s="4" t="s">
        <v>166</v>
      </c>
    </row>
    <row r="28" spans="1:5" x14ac:dyDescent="0.25">
      <c r="A28" s="2" t="s">
        <v>143</v>
      </c>
      <c r="B28" s="4" t="s">
        <v>166</v>
      </c>
      <c r="C28" s="4" t="s">
        <v>166</v>
      </c>
      <c r="D28" s="4" t="s">
        <v>166</v>
      </c>
      <c r="E28" s="4">
        <v>9</v>
      </c>
    </row>
    <row r="29" spans="1:5" x14ac:dyDescent="0.25">
      <c r="A29" s="2" t="s">
        <v>357</v>
      </c>
      <c r="B29" s="4" t="s">
        <v>166</v>
      </c>
      <c r="C29" s="4" t="s">
        <v>166</v>
      </c>
      <c r="D29" s="4" t="s">
        <v>166</v>
      </c>
      <c r="E29" s="4" t="s">
        <v>166</v>
      </c>
    </row>
    <row r="30" spans="1:5" x14ac:dyDescent="0.25">
      <c r="A30" s="2" t="s">
        <v>1378</v>
      </c>
      <c r="B30" s="4" t="s">
        <v>5</v>
      </c>
      <c r="C30" s="4" t="s">
        <v>5</v>
      </c>
      <c r="D30" s="4" t="s">
        <v>5</v>
      </c>
      <c r="E30" s="4" t="s">
        <v>5</v>
      </c>
    </row>
    <row r="31" spans="1:5" ht="30" x14ac:dyDescent="0.25">
      <c r="A31" s="3" t="s">
        <v>1374</v>
      </c>
      <c r="B31" s="4" t="s">
        <v>5</v>
      </c>
      <c r="C31" s="4" t="s">
        <v>5</v>
      </c>
      <c r="D31" s="4" t="s">
        <v>5</v>
      </c>
      <c r="E31" s="4" t="s">
        <v>5</v>
      </c>
    </row>
    <row r="32" spans="1:5" x14ac:dyDescent="0.25">
      <c r="A32" s="2" t="s">
        <v>346</v>
      </c>
      <c r="B32" s="4">
        <v>702</v>
      </c>
      <c r="C32" s="4">
        <v>-302</v>
      </c>
      <c r="D32" s="6">
        <v>-1946</v>
      </c>
      <c r="E32" s="4">
        <v>-602</v>
      </c>
    </row>
    <row r="33" spans="1:5" ht="30" x14ac:dyDescent="0.25">
      <c r="A33" s="2" t="s">
        <v>881</v>
      </c>
      <c r="B33" s="6">
        <v>4528</v>
      </c>
      <c r="C33" s="6">
        <v>-1581</v>
      </c>
      <c r="D33" s="6">
        <v>7176</v>
      </c>
      <c r="E33" s="6">
        <v>-1281</v>
      </c>
    </row>
    <row r="34" spans="1:5" ht="30" x14ac:dyDescent="0.25">
      <c r="A34" s="2" t="s">
        <v>884</v>
      </c>
      <c r="B34" s="4" t="s">
        <v>166</v>
      </c>
      <c r="C34" s="4" t="s">
        <v>166</v>
      </c>
      <c r="D34" s="4" t="s">
        <v>166</v>
      </c>
      <c r="E34" s="4" t="s">
        <v>166</v>
      </c>
    </row>
    <row r="35" spans="1:5" x14ac:dyDescent="0.25">
      <c r="A35" s="2" t="s">
        <v>143</v>
      </c>
      <c r="B35" s="6">
        <v>4528</v>
      </c>
      <c r="C35" s="6">
        <v>-1581</v>
      </c>
      <c r="D35" s="6">
        <v>7176</v>
      </c>
      <c r="E35" s="6">
        <v>-1281</v>
      </c>
    </row>
    <row r="36" spans="1:5" x14ac:dyDescent="0.25">
      <c r="A36" s="2" t="s">
        <v>357</v>
      </c>
      <c r="B36" s="8">
        <v>5230</v>
      </c>
      <c r="C36" s="8">
        <v>-1883</v>
      </c>
      <c r="D36" s="8">
        <v>5230</v>
      </c>
      <c r="E36" s="8">
        <v>-188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79</v>
      </c>
      <c r="B1" s="7" t="s">
        <v>80</v>
      </c>
      <c r="C1" s="7"/>
      <c r="D1" s="7" t="s">
        <v>1</v>
      </c>
      <c r="E1" s="7"/>
    </row>
    <row r="2" spans="1:5" x14ac:dyDescent="0.25">
      <c r="A2" s="7"/>
      <c r="B2" s="1" t="s">
        <v>2</v>
      </c>
      <c r="C2" s="1" t="s">
        <v>81</v>
      </c>
      <c r="D2" s="1" t="s">
        <v>2</v>
      </c>
      <c r="E2" s="1" t="s">
        <v>81</v>
      </c>
    </row>
    <row r="3" spans="1:5" ht="30" x14ac:dyDescent="0.25">
      <c r="A3" s="3" t="s">
        <v>1380</v>
      </c>
      <c r="B3" s="4" t="s">
        <v>5</v>
      </c>
      <c r="C3" s="4" t="s">
        <v>5</v>
      </c>
      <c r="D3" s="4" t="s">
        <v>5</v>
      </c>
      <c r="E3" s="4" t="s">
        <v>5</v>
      </c>
    </row>
    <row r="4" spans="1:5" ht="30" x14ac:dyDescent="0.25">
      <c r="A4" s="2" t="s">
        <v>973</v>
      </c>
      <c r="B4" s="8">
        <v>611000</v>
      </c>
      <c r="C4" s="8">
        <v>10000</v>
      </c>
      <c r="D4" s="8">
        <v>923000</v>
      </c>
      <c r="E4" s="8">
        <v>1392000</v>
      </c>
    </row>
    <row r="5" spans="1:5" ht="45" x14ac:dyDescent="0.25">
      <c r="A5" s="2" t="s">
        <v>974</v>
      </c>
      <c r="B5" s="6">
        <v>899000</v>
      </c>
      <c r="C5" s="6">
        <v>4000</v>
      </c>
      <c r="D5" s="6">
        <v>2400000</v>
      </c>
      <c r="E5" s="6">
        <v>1700000</v>
      </c>
    </row>
    <row r="6" spans="1:5" ht="45" x14ac:dyDescent="0.25">
      <c r="A6" s="2" t="s">
        <v>1381</v>
      </c>
      <c r="B6" s="4" t="s">
        <v>5</v>
      </c>
      <c r="C6" s="8">
        <v>176000</v>
      </c>
      <c r="D6" s="4" t="s">
        <v>5</v>
      </c>
      <c r="E6" s="8">
        <v>17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3" t="s">
        <v>237</v>
      </c>
      <c r="B4" s="4" t="s">
        <v>5</v>
      </c>
    </row>
    <row r="5" spans="1:2" x14ac:dyDescent="0.25">
      <c r="A5" s="13"/>
      <c r="B5" s="10" t="s">
        <v>239</v>
      </c>
    </row>
    <row r="6" spans="1:2" ht="141" x14ac:dyDescent="0.25">
      <c r="A6" s="13"/>
      <c r="B6" s="11" t="s">
        <v>240</v>
      </c>
    </row>
    <row r="7" spans="1:2" ht="332.25" x14ac:dyDescent="0.25">
      <c r="A7" s="13"/>
      <c r="B7" s="11" t="s">
        <v>241</v>
      </c>
    </row>
    <row r="8" spans="1:2" ht="128.25" x14ac:dyDescent="0.25">
      <c r="A8" s="13"/>
      <c r="B8" s="11" t="s">
        <v>242</v>
      </c>
    </row>
    <row r="9" spans="1:2" ht="52.5" x14ac:dyDescent="0.25">
      <c r="A9" s="13"/>
      <c r="B9" s="11" t="s">
        <v>2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3"/>
  <sheetViews>
    <sheetView showGridLines="0" workbookViewId="0"/>
  </sheetViews>
  <sheetFormatPr defaultRowHeight="15" x14ac:dyDescent="0.25"/>
  <cols>
    <col min="1" max="3" width="36.5703125" bestFit="1" customWidth="1"/>
    <col min="4" max="4" width="10.42578125" customWidth="1"/>
    <col min="5" max="5" width="36.5703125" customWidth="1"/>
    <col min="6" max="6" width="10.42578125" customWidth="1"/>
    <col min="7" max="7" width="9.5703125" customWidth="1"/>
    <col min="8" max="8" width="10.42578125" customWidth="1"/>
    <col min="9" max="9" width="36.5703125" customWidth="1"/>
    <col min="10" max="11" width="9.5703125" customWidth="1"/>
    <col min="12" max="12" width="10.42578125" customWidth="1"/>
    <col min="13" max="13" width="34.42578125" customWidth="1"/>
    <col min="14" max="14" width="10.42578125" customWidth="1"/>
    <col min="15" max="15" width="9.5703125" customWidth="1"/>
    <col min="16" max="16" width="10.42578125" customWidth="1"/>
    <col min="17" max="17" width="36.5703125" customWidth="1"/>
    <col min="18" max="18" width="10.42578125" customWidth="1"/>
    <col min="19" max="19" width="9.5703125" customWidth="1"/>
    <col min="20" max="20" width="10.42578125" customWidth="1"/>
    <col min="21" max="21" width="34.42578125" customWidth="1"/>
    <col min="22" max="23" width="9.5703125" customWidth="1"/>
    <col min="24" max="24" width="36.5703125" customWidth="1"/>
    <col min="25" max="25" width="19.7109375" customWidth="1"/>
    <col min="26" max="27" width="9.5703125" customWidth="1"/>
    <col min="28" max="28" width="10.42578125" customWidth="1"/>
    <col min="29" max="29" width="34.42578125" customWidth="1"/>
    <col min="30" max="31" width="9.5703125" customWidth="1"/>
    <col min="32" max="32" width="10.42578125" customWidth="1"/>
    <col min="33" max="33" width="36.5703125" customWidth="1"/>
    <col min="34" max="35" width="9.5703125" customWidth="1"/>
    <col min="36" max="36" width="36.5703125" customWidth="1"/>
    <col min="37" max="37" width="21.140625" customWidth="1"/>
    <col min="38" max="38" width="9.5703125" customWidth="1"/>
  </cols>
  <sheetData>
    <row r="1" spans="1:38"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45</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x14ac:dyDescent="0.25">
      <c r="A4" s="13" t="s">
        <v>244</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x14ac:dyDescent="0.25">
      <c r="A5" s="13"/>
      <c r="B5" s="47" t="s">
        <v>24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13"/>
      <c r="B6" s="48" t="s">
        <v>24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row>
    <row r="7" spans="1:38"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row>
    <row r="8" spans="1:38" x14ac:dyDescent="0.25">
      <c r="A8" s="13"/>
      <c r="B8" s="11"/>
      <c r="C8" s="11"/>
      <c r="D8" s="11"/>
      <c r="E8" s="11"/>
      <c r="F8" s="11"/>
      <c r="G8" s="11"/>
      <c r="H8" s="11"/>
      <c r="I8" s="11"/>
      <c r="J8" s="11"/>
      <c r="K8" s="11"/>
      <c r="L8" s="11"/>
      <c r="M8" s="11"/>
      <c r="N8" s="11"/>
      <c r="O8" s="11"/>
      <c r="P8" s="11"/>
      <c r="Q8" s="11"/>
      <c r="R8" s="11"/>
    </row>
    <row r="9" spans="1:38" x14ac:dyDescent="0.25">
      <c r="A9" s="13"/>
      <c r="B9" s="15"/>
      <c r="C9" s="15" t="s">
        <v>248</v>
      </c>
      <c r="D9" s="38"/>
      <c r="E9" s="38"/>
      <c r="F9" s="15"/>
      <c r="G9" s="15" t="s">
        <v>248</v>
      </c>
      <c r="H9" s="39" t="s">
        <v>249</v>
      </c>
      <c r="I9" s="39"/>
      <c r="J9" s="15"/>
      <c r="K9" s="15" t="s">
        <v>248</v>
      </c>
      <c r="L9" s="39" t="s">
        <v>249</v>
      </c>
      <c r="M9" s="39"/>
      <c r="N9" s="15"/>
      <c r="O9" s="15" t="s">
        <v>248</v>
      </c>
      <c r="P9" s="39" t="s">
        <v>250</v>
      </c>
      <c r="Q9" s="39"/>
      <c r="R9" s="15"/>
    </row>
    <row r="10" spans="1:38" x14ac:dyDescent="0.25">
      <c r="A10" s="13"/>
      <c r="B10" s="15"/>
      <c r="C10" s="15" t="s">
        <v>248</v>
      </c>
      <c r="D10" s="39" t="s">
        <v>251</v>
      </c>
      <c r="E10" s="39"/>
      <c r="F10" s="15"/>
      <c r="G10" s="15" t="s">
        <v>248</v>
      </c>
      <c r="H10" s="39" t="s">
        <v>252</v>
      </c>
      <c r="I10" s="39"/>
      <c r="J10" s="15"/>
      <c r="K10" s="15" t="s">
        <v>248</v>
      </c>
      <c r="L10" s="39" t="s">
        <v>252</v>
      </c>
      <c r="M10" s="39"/>
      <c r="N10" s="15"/>
      <c r="O10" s="15" t="s">
        <v>248</v>
      </c>
      <c r="P10" s="39" t="s">
        <v>253</v>
      </c>
      <c r="Q10" s="39"/>
      <c r="R10" s="15"/>
    </row>
    <row r="11" spans="1:38" ht="15.75" thickBot="1" x14ac:dyDescent="0.3">
      <c r="A11" s="13"/>
      <c r="B11" s="15"/>
      <c r="C11" s="15" t="s">
        <v>248</v>
      </c>
      <c r="D11" s="40" t="s">
        <v>254</v>
      </c>
      <c r="E11" s="40"/>
      <c r="F11" s="15"/>
      <c r="G11" s="15" t="s">
        <v>248</v>
      </c>
      <c r="H11" s="40" t="s">
        <v>255</v>
      </c>
      <c r="I11" s="40"/>
      <c r="J11" s="15"/>
      <c r="K11" s="15" t="s">
        <v>248</v>
      </c>
      <c r="L11" s="40" t="s">
        <v>256</v>
      </c>
      <c r="M11" s="40"/>
      <c r="N11" s="15"/>
      <c r="O11" s="15" t="s">
        <v>248</v>
      </c>
      <c r="P11" s="40" t="s">
        <v>257</v>
      </c>
      <c r="Q11" s="40"/>
      <c r="R11" s="15"/>
    </row>
    <row r="12" spans="1:38" x14ac:dyDescent="0.25">
      <c r="A12" s="13"/>
      <c r="B12" s="15"/>
      <c r="C12" s="15" t="s">
        <v>248</v>
      </c>
      <c r="D12" s="41" t="s">
        <v>258</v>
      </c>
      <c r="E12" s="41"/>
      <c r="F12" s="41"/>
      <c r="G12" s="41"/>
      <c r="H12" s="41"/>
      <c r="I12" s="41"/>
      <c r="J12" s="41"/>
      <c r="K12" s="41"/>
      <c r="L12" s="41"/>
      <c r="M12" s="41"/>
      <c r="N12" s="41"/>
      <c r="O12" s="41"/>
      <c r="P12" s="41"/>
      <c r="Q12" s="41"/>
      <c r="R12" s="15"/>
    </row>
    <row r="13" spans="1:38" x14ac:dyDescent="0.25">
      <c r="A13" s="13"/>
      <c r="B13" s="16" t="s">
        <v>259</v>
      </c>
      <c r="C13" s="17" t="s">
        <v>248</v>
      </c>
      <c r="D13" s="17"/>
      <c r="E13" s="17"/>
      <c r="F13" s="17"/>
      <c r="G13" s="17" t="s">
        <v>248</v>
      </c>
      <c r="H13" s="17"/>
      <c r="I13" s="17"/>
      <c r="J13" s="17"/>
      <c r="K13" s="17" t="s">
        <v>248</v>
      </c>
      <c r="L13" s="17"/>
      <c r="M13" s="17"/>
      <c r="N13" s="17"/>
      <c r="O13" s="17" t="s">
        <v>248</v>
      </c>
      <c r="P13" s="17"/>
      <c r="Q13" s="17"/>
      <c r="R13" s="17"/>
    </row>
    <row r="14" spans="1:38" x14ac:dyDescent="0.25">
      <c r="A14" s="13"/>
      <c r="B14" s="18" t="s">
        <v>260</v>
      </c>
      <c r="C14" s="11" t="s">
        <v>248</v>
      </c>
      <c r="D14" s="11" t="s">
        <v>261</v>
      </c>
      <c r="E14" s="19">
        <v>129463</v>
      </c>
      <c r="F14" s="12" t="s">
        <v>248</v>
      </c>
      <c r="G14" s="11" t="s">
        <v>248</v>
      </c>
      <c r="H14" s="11" t="s">
        <v>261</v>
      </c>
      <c r="I14" s="20">
        <v>793</v>
      </c>
      <c r="J14" s="12" t="s">
        <v>248</v>
      </c>
      <c r="K14" s="11" t="s">
        <v>248</v>
      </c>
      <c r="L14" s="11" t="s">
        <v>261</v>
      </c>
      <c r="M14" s="19">
        <v>3171</v>
      </c>
      <c r="N14" s="12" t="s">
        <v>248</v>
      </c>
      <c r="O14" s="11" t="s">
        <v>248</v>
      </c>
      <c r="P14" s="11" t="s">
        <v>261</v>
      </c>
      <c r="Q14" s="19">
        <v>127085</v>
      </c>
      <c r="R14" s="12" t="s">
        <v>248</v>
      </c>
    </row>
    <row r="15" spans="1:38" x14ac:dyDescent="0.25">
      <c r="A15" s="13"/>
      <c r="B15" s="21" t="s">
        <v>262</v>
      </c>
      <c r="C15" s="17" t="s">
        <v>248</v>
      </c>
      <c r="D15" s="17"/>
      <c r="E15" s="22">
        <v>98844</v>
      </c>
      <c r="F15" s="23" t="s">
        <v>248</v>
      </c>
      <c r="G15" s="17" t="s">
        <v>248</v>
      </c>
      <c r="H15" s="17"/>
      <c r="I15" s="24">
        <v>4</v>
      </c>
      <c r="J15" s="23" t="s">
        <v>248</v>
      </c>
      <c r="K15" s="17" t="s">
        <v>248</v>
      </c>
      <c r="L15" s="17"/>
      <c r="M15" s="22">
        <v>5970</v>
      </c>
      <c r="N15" s="23" t="s">
        <v>248</v>
      </c>
      <c r="O15" s="17" t="s">
        <v>248</v>
      </c>
      <c r="P15" s="17"/>
      <c r="Q15" s="22">
        <v>92878</v>
      </c>
      <c r="R15" s="23" t="s">
        <v>248</v>
      </c>
    </row>
    <row r="16" spans="1:38" x14ac:dyDescent="0.25">
      <c r="A16" s="13"/>
      <c r="B16" s="18" t="s">
        <v>263</v>
      </c>
      <c r="C16" s="11" t="s">
        <v>248</v>
      </c>
      <c r="D16" s="11"/>
      <c r="E16" s="19">
        <v>85191</v>
      </c>
      <c r="F16" s="12" t="s">
        <v>248</v>
      </c>
      <c r="G16" s="11" t="s">
        <v>248</v>
      </c>
      <c r="H16" s="11"/>
      <c r="I16" s="20">
        <v>773</v>
      </c>
      <c r="J16" s="12" t="s">
        <v>248</v>
      </c>
      <c r="K16" s="11" t="s">
        <v>248</v>
      </c>
      <c r="L16" s="11"/>
      <c r="M16" s="20">
        <v>854</v>
      </c>
      <c r="N16" s="12" t="s">
        <v>248</v>
      </c>
      <c r="O16" s="11" t="s">
        <v>248</v>
      </c>
      <c r="P16" s="11"/>
      <c r="Q16" s="19">
        <v>85110</v>
      </c>
      <c r="R16" s="12" t="s">
        <v>248</v>
      </c>
    </row>
    <row r="17" spans="1:18" x14ac:dyDescent="0.25">
      <c r="A17" s="13"/>
      <c r="B17" s="21" t="s">
        <v>264</v>
      </c>
      <c r="C17" s="17" t="s">
        <v>248</v>
      </c>
      <c r="D17" s="17"/>
      <c r="E17" s="22">
        <v>6438</v>
      </c>
      <c r="F17" s="23" t="s">
        <v>248</v>
      </c>
      <c r="G17" s="17" t="s">
        <v>248</v>
      </c>
      <c r="H17" s="17"/>
      <c r="I17" s="24">
        <v>61</v>
      </c>
      <c r="J17" s="23" t="s">
        <v>248</v>
      </c>
      <c r="K17" s="17" t="s">
        <v>248</v>
      </c>
      <c r="L17" s="17"/>
      <c r="M17" s="24">
        <v>13</v>
      </c>
      <c r="N17" s="23" t="s">
        <v>248</v>
      </c>
      <c r="O17" s="17" t="s">
        <v>248</v>
      </c>
      <c r="P17" s="17"/>
      <c r="Q17" s="22">
        <v>6486</v>
      </c>
      <c r="R17" s="23" t="s">
        <v>248</v>
      </c>
    </row>
    <row r="18" spans="1:18" x14ac:dyDescent="0.25">
      <c r="A18" s="13"/>
      <c r="B18" s="18" t="s">
        <v>265</v>
      </c>
      <c r="C18" s="11" t="s">
        <v>248</v>
      </c>
      <c r="D18" s="11"/>
      <c r="E18" s="19">
        <v>35290</v>
      </c>
      <c r="F18" s="12" t="s">
        <v>248</v>
      </c>
      <c r="G18" s="11" t="s">
        <v>248</v>
      </c>
      <c r="H18" s="11"/>
      <c r="I18" s="20">
        <v>219</v>
      </c>
      <c r="J18" s="12" t="s">
        <v>248</v>
      </c>
      <c r="K18" s="11" t="s">
        <v>248</v>
      </c>
      <c r="L18" s="11"/>
      <c r="M18" s="20">
        <v>721</v>
      </c>
      <c r="N18" s="12" t="s">
        <v>248</v>
      </c>
      <c r="O18" s="11" t="s">
        <v>248</v>
      </c>
      <c r="P18" s="11"/>
      <c r="Q18" s="19">
        <v>34788</v>
      </c>
      <c r="R18" s="12" t="s">
        <v>248</v>
      </c>
    </row>
    <row r="19" spans="1:18" x14ac:dyDescent="0.25">
      <c r="A19" s="13"/>
      <c r="B19" s="21" t="s">
        <v>266</v>
      </c>
      <c r="C19" s="17" t="s">
        <v>248</v>
      </c>
      <c r="D19" s="17"/>
      <c r="E19" s="22">
        <v>20478</v>
      </c>
      <c r="F19" s="23" t="s">
        <v>248</v>
      </c>
      <c r="G19" s="17" t="s">
        <v>248</v>
      </c>
      <c r="H19" s="17"/>
      <c r="I19" s="24">
        <v>210</v>
      </c>
      <c r="J19" s="23" t="s">
        <v>248</v>
      </c>
      <c r="K19" s="17" t="s">
        <v>248</v>
      </c>
      <c r="L19" s="17"/>
      <c r="M19" s="24">
        <v>205</v>
      </c>
      <c r="N19" s="23" t="s">
        <v>248</v>
      </c>
      <c r="O19" s="17" t="s">
        <v>248</v>
      </c>
      <c r="P19" s="17"/>
      <c r="Q19" s="22">
        <v>20483</v>
      </c>
      <c r="R19" s="23" t="s">
        <v>248</v>
      </c>
    </row>
    <row r="20" spans="1:18" x14ac:dyDescent="0.25">
      <c r="A20" s="13"/>
      <c r="B20" s="18" t="s">
        <v>267</v>
      </c>
      <c r="C20" s="11" t="s">
        <v>248</v>
      </c>
      <c r="D20" s="11"/>
      <c r="E20" s="19">
        <v>13826</v>
      </c>
      <c r="F20" s="12" t="s">
        <v>248</v>
      </c>
      <c r="G20" s="11" t="s">
        <v>248</v>
      </c>
      <c r="H20" s="11"/>
      <c r="I20" s="20" t="s">
        <v>268</v>
      </c>
      <c r="J20" s="12" t="s">
        <v>248</v>
      </c>
      <c r="K20" s="11" t="s">
        <v>248</v>
      </c>
      <c r="L20" s="11"/>
      <c r="M20" s="20">
        <v>905</v>
      </c>
      <c r="N20" s="12" t="s">
        <v>248</v>
      </c>
      <c r="O20" s="11" t="s">
        <v>248</v>
      </c>
      <c r="P20" s="11"/>
      <c r="Q20" s="19">
        <v>12921</v>
      </c>
      <c r="R20" s="12" t="s">
        <v>248</v>
      </c>
    </row>
    <row r="21" spans="1:18" x14ac:dyDescent="0.25">
      <c r="A21" s="13"/>
      <c r="B21" s="21" t="s">
        <v>269</v>
      </c>
      <c r="C21" s="17" t="s">
        <v>248</v>
      </c>
      <c r="D21" s="17"/>
      <c r="E21" s="22">
        <v>3025</v>
      </c>
      <c r="F21" s="23" t="s">
        <v>248</v>
      </c>
      <c r="G21" s="17" t="s">
        <v>248</v>
      </c>
      <c r="H21" s="17"/>
      <c r="I21" s="24" t="s">
        <v>268</v>
      </c>
      <c r="J21" s="23" t="s">
        <v>248</v>
      </c>
      <c r="K21" s="17" t="s">
        <v>248</v>
      </c>
      <c r="L21" s="17"/>
      <c r="M21" s="24">
        <v>104</v>
      </c>
      <c r="N21" s="23" t="s">
        <v>248</v>
      </c>
      <c r="O21" s="17" t="s">
        <v>248</v>
      </c>
      <c r="P21" s="17"/>
      <c r="Q21" s="22">
        <v>2921</v>
      </c>
      <c r="R21" s="23" t="s">
        <v>248</v>
      </c>
    </row>
    <row r="22" spans="1:18" ht="15.75" thickBot="1" x14ac:dyDescent="0.3">
      <c r="A22" s="13"/>
      <c r="B22" s="18" t="s">
        <v>270</v>
      </c>
      <c r="C22" s="11" t="s">
        <v>248</v>
      </c>
      <c r="D22" s="11"/>
      <c r="E22" s="20">
        <v>218</v>
      </c>
      <c r="F22" s="12" t="s">
        <v>248</v>
      </c>
      <c r="G22" s="11" t="s">
        <v>248</v>
      </c>
      <c r="H22" s="11"/>
      <c r="I22" s="20">
        <v>167</v>
      </c>
      <c r="J22" s="12" t="s">
        <v>248</v>
      </c>
      <c r="K22" s="11" t="s">
        <v>248</v>
      </c>
      <c r="L22" s="11"/>
      <c r="M22" s="20" t="s">
        <v>268</v>
      </c>
      <c r="N22" s="12" t="s">
        <v>248</v>
      </c>
      <c r="O22" s="11" t="s">
        <v>248</v>
      </c>
      <c r="P22" s="11"/>
      <c r="Q22" s="20">
        <v>385</v>
      </c>
      <c r="R22" s="12" t="s">
        <v>248</v>
      </c>
    </row>
    <row r="23" spans="1:18" x14ac:dyDescent="0.25">
      <c r="A23" s="13"/>
      <c r="B23" s="25"/>
      <c r="C23" s="25" t="s">
        <v>248</v>
      </c>
      <c r="D23" s="26"/>
      <c r="E23" s="26"/>
      <c r="F23" s="25"/>
      <c r="G23" s="25" t="s">
        <v>248</v>
      </c>
      <c r="H23" s="26"/>
      <c r="I23" s="26"/>
      <c r="J23" s="25"/>
      <c r="K23" s="25" t="s">
        <v>248</v>
      </c>
      <c r="L23" s="26"/>
      <c r="M23" s="26"/>
      <c r="N23" s="25"/>
      <c r="O23" s="25" t="s">
        <v>248</v>
      </c>
      <c r="P23" s="26"/>
      <c r="Q23" s="26"/>
      <c r="R23" s="25"/>
    </row>
    <row r="24" spans="1:18" ht="15.75" thickBot="1" x14ac:dyDescent="0.3">
      <c r="A24" s="13"/>
      <c r="B24" s="27" t="s">
        <v>271</v>
      </c>
      <c r="C24" s="28" t="s">
        <v>248</v>
      </c>
      <c r="D24" s="29" t="s">
        <v>261</v>
      </c>
      <c r="E24" s="30">
        <v>392773</v>
      </c>
      <c r="F24" s="31" t="s">
        <v>248</v>
      </c>
      <c r="G24" s="28" t="s">
        <v>248</v>
      </c>
      <c r="H24" s="29" t="s">
        <v>261</v>
      </c>
      <c r="I24" s="30">
        <v>2227</v>
      </c>
      <c r="J24" s="31" t="s">
        <v>248</v>
      </c>
      <c r="K24" s="28" t="s">
        <v>248</v>
      </c>
      <c r="L24" s="29" t="s">
        <v>261</v>
      </c>
      <c r="M24" s="30">
        <v>11943</v>
      </c>
      <c r="N24" s="31" t="s">
        <v>248</v>
      </c>
      <c r="O24" s="28" t="s">
        <v>248</v>
      </c>
      <c r="P24" s="29" t="s">
        <v>261</v>
      </c>
      <c r="Q24" s="30">
        <v>383057</v>
      </c>
      <c r="R24" s="31" t="s">
        <v>248</v>
      </c>
    </row>
    <row r="25" spans="1:18" ht="15.75" thickTop="1" x14ac:dyDescent="0.25">
      <c r="A25" s="13"/>
      <c r="B25" s="25"/>
      <c r="C25" s="25" t="s">
        <v>248</v>
      </c>
      <c r="D25" s="32"/>
      <c r="E25" s="32"/>
      <c r="F25" s="25"/>
      <c r="G25" s="25" t="s">
        <v>248</v>
      </c>
      <c r="H25" s="32"/>
      <c r="I25" s="32"/>
      <c r="J25" s="25"/>
      <c r="K25" s="25" t="s">
        <v>248</v>
      </c>
      <c r="L25" s="32"/>
      <c r="M25" s="32"/>
      <c r="N25" s="25"/>
      <c r="O25" s="25" t="s">
        <v>248</v>
      </c>
      <c r="P25" s="32"/>
      <c r="Q25" s="32"/>
      <c r="R25" s="25"/>
    </row>
    <row r="26" spans="1:18" x14ac:dyDescent="0.25">
      <c r="A26" s="13"/>
      <c r="B26" s="33" t="s">
        <v>272</v>
      </c>
      <c r="C26" s="15" t="s">
        <v>248</v>
      </c>
      <c r="D26" s="11"/>
      <c r="E26" s="11"/>
      <c r="F26" s="11"/>
      <c r="G26" s="15" t="s">
        <v>248</v>
      </c>
      <c r="H26" s="11"/>
      <c r="I26" s="11"/>
      <c r="J26" s="11"/>
      <c r="K26" s="15" t="s">
        <v>248</v>
      </c>
      <c r="L26" s="11"/>
      <c r="M26" s="11"/>
      <c r="N26" s="11"/>
      <c r="O26" s="15" t="s">
        <v>248</v>
      </c>
      <c r="P26" s="11"/>
      <c r="Q26" s="11"/>
      <c r="R26" s="11"/>
    </row>
    <row r="27" spans="1:18" x14ac:dyDescent="0.25">
      <c r="A27" s="13"/>
      <c r="B27" s="21" t="s">
        <v>260</v>
      </c>
      <c r="C27" s="28" t="s">
        <v>248</v>
      </c>
      <c r="D27" s="17" t="s">
        <v>261</v>
      </c>
      <c r="E27" s="22">
        <v>157185</v>
      </c>
      <c r="F27" s="23" t="s">
        <v>248</v>
      </c>
      <c r="G27" s="28" t="s">
        <v>248</v>
      </c>
      <c r="H27" s="17" t="s">
        <v>261</v>
      </c>
      <c r="I27" s="22">
        <v>3327</v>
      </c>
      <c r="J27" s="23" t="s">
        <v>248</v>
      </c>
      <c r="K27" s="28" t="s">
        <v>248</v>
      </c>
      <c r="L27" s="17" t="s">
        <v>261</v>
      </c>
      <c r="M27" s="24">
        <v>186</v>
      </c>
      <c r="N27" s="23" t="s">
        <v>248</v>
      </c>
      <c r="O27" s="28" t="s">
        <v>248</v>
      </c>
      <c r="P27" s="17" t="s">
        <v>261</v>
      </c>
      <c r="Q27" s="22">
        <v>160326</v>
      </c>
      <c r="R27" s="23" t="s">
        <v>248</v>
      </c>
    </row>
    <row r="28" spans="1:18" x14ac:dyDescent="0.25">
      <c r="A28" s="13"/>
      <c r="B28" s="18" t="s">
        <v>262</v>
      </c>
      <c r="C28" s="15" t="s">
        <v>248</v>
      </c>
      <c r="D28" s="11"/>
      <c r="E28" s="19">
        <v>92990</v>
      </c>
      <c r="F28" s="12" t="s">
        <v>248</v>
      </c>
      <c r="G28" s="15" t="s">
        <v>248</v>
      </c>
      <c r="H28" s="11"/>
      <c r="I28" s="20">
        <v>222</v>
      </c>
      <c r="J28" s="12" t="s">
        <v>248</v>
      </c>
      <c r="K28" s="15" t="s">
        <v>248</v>
      </c>
      <c r="L28" s="11"/>
      <c r="M28" s="20">
        <v>94</v>
      </c>
      <c r="N28" s="12" t="s">
        <v>248</v>
      </c>
      <c r="O28" s="15" t="s">
        <v>248</v>
      </c>
      <c r="P28" s="11"/>
      <c r="Q28" s="19">
        <v>93118</v>
      </c>
      <c r="R28" s="12" t="s">
        <v>248</v>
      </c>
    </row>
    <row r="29" spans="1:18" x14ac:dyDescent="0.25">
      <c r="A29" s="13"/>
      <c r="B29" s="21" t="s">
        <v>263</v>
      </c>
      <c r="C29" s="28" t="s">
        <v>248</v>
      </c>
      <c r="D29" s="17"/>
      <c r="E29" s="22">
        <v>98821</v>
      </c>
      <c r="F29" s="23" t="s">
        <v>248</v>
      </c>
      <c r="G29" s="28" t="s">
        <v>248</v>
      </c>
      <c r="H29" s="17"/>
      <c r="I29" s="22">
        <v>1775</v>
      </c>
      <c r="J29" s="23" t="s">
        <v>248</v>
      </c>
      <c r="K29" s="28" t="s">
        <v>248</v>
      </c>
      <c r="L29" s="17"/>
      <c r="M29" s="24">
        <v>109</v>
      </c>
      <c r="N29" s="23" t="s">
        <v>248</v>
      </c>
      <c r="O29" s="28" t="s">
        <v>248</v>
      </c>
      <c r="P29" s="17"/>
      <c r="Q29" s="22">
        <v>100487</v>
      </c>
      <c r="R29" s="23" t="s">
        <v>248</v>
      </c>
    </row>
    <row r="30" spans="1:18" x14ac:dyDescent="0.25">
      <c r="A30" s="13"/>
      <c r="B30" s="18" t="s">
        <v>264</v>
      </c>
      <c r="C30" s="15" t="s">
        <v>248</v>
      </c>
      <c r="D30" s="11"/>
      <c r="E30" s="19">
        <v>12209</v>
      </c>
      <c r="F30" s="12" t="s">
        <v>248</v>
      </c>
      <c r="G30" s="15" t="s">
        <v>248</v>
      </c>
      <c r="H30" s="11"/>
      <c r="I30" s="20">
        <v>603</v>
      </c>
      <c r="J30" s="12" t="s">
        <v>248</v>
      </c>
      <c r="K30" s="15" t="s">
        <v>248</v>
      </c>
      <c r="L30" s="11"/>
      <c r="M30" s="20" t="s">
        <v>268</v>
      </c>
      <c r="N30" s="12" t="s">
        <v>248</v>
      </c>
      <c r="O30" s="15" t="s">
        <v>248</v>
      </c>
      <c r="P30" s="11"/>
      <c r="Q30" s="19">
        <v>12812</v>
      </c>
      <c r="R30" s="12" t="s">
        <v>248</v>
      </c>
    </row>
    <row r="31" spans="1:18" x14ac:dyDescent="0.25">
      <c r="A31" s="13"/>
      <c r="B31" s="21" t="s">
        <v>265</v>
      </c>
      <c r="C31" s="28" t="s">
        <v>248</v>
      </c>
      <c r="D31" s="17"/>
      <c r="E31" s="22">
        <v>44248</v>
      </c>
      <c r="F31" s="23" t="s">
        <v>248</v>
      </c>
      <c r="G31" s="28" t="s">
        <v>248</v>
      </c>
      <c r="H31" s="17"/>
      <c r="I31" s="22">
        <v>2029</v>
      </c>
      <c r="J31" s="23" t="s">
        <v>248</v>
      </c>
      <c r="K31" s="28" t="s">
        <v>248</v>
      </c>
      <c r="L31" s="17"/>
      <c r="M31" s="24">
        <v>135</v>
      </c>
      <c r="N31" s="23" t="s">
        <v>248</v>
      </c>
      <c r="O31" s="28" t="s">
        <v>248</v>
      </c>
      <c r="P31" s="17"/>
      <c r="Q31" s="22">
        <v>46142</v>
      </c>
      <c r="R31" s="23" t="s">
        <v>248</v>
      </c>
    </row>
    <row r="32" spans="1:18" x14ac:dyDescent="0.25">
      <c r="A32" s="13"/>
      <c r="B32" s="18" t="s">
        <v>266</v>
      </c>
      <c r="C32" s="15" t="s">
        <v>248</v>
      </c>
      <c r="D32" s="11"/>
      <c r="E32" s="19">
        <v>20470</v>
      </c>
      <c r="F32" s="12" t="s">
        <v>248</v>
      </c>
      <c r="G32" s="15" t="s">
        <v>248</v>
      </c>
      <c r="H32" s="11"/>
      <c r="I32" s="20">
        <v>176</v>
      </c>
      <c r="J32" s="12" t="s">
        <v>248</v>
      </c>
      <c r="K32" s="15" t="s">
        <v>248</v>
      </c>
      <c r="L32" s="11"/>
      <c r="M32" s="20">
        <v>246</v>
      </c>
      <c r="N32" s="12" t="s">
        <v>248</v>
      </c>
      <c r="O32" s="15" t="s">
        <v>248</v>
      </c>
      <c r="P32" s="11"/>
      <c r="Q32" s="19">
        <v>20400</v>
      </c>
      <c r="R32" s="12" t="s">
        <v>248</v>
      </c>
    </row>
    <row r="33" spans="1:38" x14ac:dyDescent="0.25">
      <c r="A33" s="13"/>
      <c r="B33" s="21" t="s">
        <v>267</v>
      </c>
      <c r="C33" s="28" t="s">
        <v>248</v>
      </c>
      <c r="D33" s="17"/>
      <c r="E33" s="22">
        <v>14104</v>
      </c>
      <c r="F33" s="23" t="s">
        <v>248</v>
      </c>
      <c r="G33" s="28" t="s">
        <v>248</v>
      </c>
      <c r="H33" s="17"/>
      <c r="I33" s="24">
        <v>4</v>
      </c>
      <c r="J33" s="23" t="s">
        <v>248</v>
      </c>
      <c r="K33" s="28" t="s">
        <v>248</v>
      </c>
      <c r="L33" s="17"/>
      <c r="M33" s="24">
        <v>82</v>
      </c>
      <c r="N33" s="23" t="s">
        <v>248</v>
      </c>
      <c r="O33" s="28" t="s">
        <v>248</v>
      </c>
      <c r="P33" s="17"/>
      <c r="Q33" s="22">
        <v>14026</v>
      </c>
      <c r="R33" s="23" t="s">
        <v>248</v>
      </c>
    </row>
    <row r="34" spans="1:38" x14ac:dyDescent="0.25">
      <c r="A34" s="13"/>
      <c r="B34" s="18" t="s">
        <v>269</v>
      </c>
      <c r="C34" s="15" t="s">
        <v>248</v>
      </c>
      <c r="D34" s="11"/>
      <c r="E34" s="19">
        <v>3331</v>
      </c>
      <c r="F34" s="12" t="s">
        <v>248</v>
      </c>
      <c r="G34" s="15" t="s">
        <v>248</v>
      </c>
      <c r="H34" s="11"/>
      <c r="I34" s="20">
        <v>73</v>
      </c>
      <c r="J34" s="12" t="s">
        <v>248</v>
      </c>
      <c r="K34" s="15" t="s">
        <v>248</v>
      </c>
      <c r="L34" s="11"/>
      <c r="M34" s="20">
        <v>47</v>
      </c>
      <c r="N34" s="12" t="s">
        <v>248</v>
      </c>
      <c r="O34" s="15" t="s">
        <v>248</v>
      </c>
      <c r="P34" s="11"/>
      <c r="Q34" s="19">
        <v>3357</v>
      </c>
      <c r="R34" s="12" t="s">
        <v>248</v>
      </c>
    </row>
    <row r="35" spans="1:38" ht="15.75" thickBot="1" x14ac:dyDescent="0.3">
      <c r="A35" s="13"/>
      <c r="B35" s="21" t="s">
        <v>270</v>
      </c>
      <c r="C35" s="28" t="s">
        <v>248</v>
      </c>
      <c r="D35" s="17"/>
      <c r="E35" s="24">
        <v>354</v>
      </c>
      <c r="F35" s="23" t="s">
        <v>248</v>
      </c>
      <c r="G35" s="28" t="s">
        <v>248</v>
      </c>
      <c r="H35" s="17"/>
      <c r="I35" s="24">
        <v>78</v>
      </c>
      <c r="J35" s="23" t="s">
        <v>248</v>
      </c>
      <c r="K35" s="28" t="s">
        <v>248</v>
      </c>
      <c r="L35" s="17"/>
      <c r="M35" s="24">
        <v>40</v>
      </c>
      <c r="N35" s="23" t="s">
        <v>248</v>
      </c>
      <c r="O35" s="28" t="s">
        <v>248</v>
      </c>
      <c r="P35" s="17"/>
      <c r="Q35" s="24">
        <v>392</v>
      </c>
      <c r="R35" s="23" t="s">
        <v>248</v>
      </c>
    </row>
    <row r="36" spans="1:38" x14ac:dyDescent="0.25">
      <c r="A36" s="13"/>
      <c r="B36" s="25"/>
      <c r="C36" s="25" t="s">
        <v>248</v>
      </c>
      <c r="D36" s="26"/>
      <c r="E36" s="26"/>
      <c r="F36" s="25"/>
      <c r="G36" s="25" t="s">
        <v>248</v>
      </c>
      <c r="H36" s="26"/>
      <c r="I36" s="26"/>
      <c r="J36" s="25"/>
      <c r="K36" s="25" t="s">
        <v>248</v>
      </c>
      <c r="L36" s="26"/>
      <c r="M36" s="26"/>
      <c r="N36" s="25"/>
      <c r="O36" s="25" t="s">
        <v>248</v>
      </c>
      <c r="P36" s="26"/>
      <c r="Q36" s="26"/>
      <c r="R36" s="25"/>
    </row>
    <row r="37" spans="1:38" ht="15.75" thickBot="1" x14ac:dyDescent="0.3">
      <c r="A37" s="13"/>
      <c r="B37" s="34" t="s">
        <v>271</v>
      </c>
      <c r="C37" s="15" t="s">
        <v>248</v>
      </c>
      <c r="D37" s="10" t="s">
        <v>261</v>
      </c>
      <c r="E37" s="35">
        <v>443712</v>
      </c>
      <c r="F37" s="36" t="s">
        <v>248</v>
      </c>
      <c r="G37" s="15" t="s">
        <v>248</v>
      </c>
      <c r="H37" s="10" t="s">
        <v>261</v>
      </c>
      <c r="I37" s="35">
        <v>8287</v>
      </c>
      <c r="J37" s="36" t="s">
        <v>248</v>
      </c>
      <c r="K37" s="15" t="s">
        <v>248</v>
      </c>
      <c r="L37" s="10" t="s">
        <v>261</v>
      </c>
      <c r="M37" s="37">
        <v>939</v>
      </c>
      <c r="N37" s="36" t="s">
        <v>248</v>
      </c>
      <c r="O37" s="15" t="s">
        <v>248</v>
      </c>
      <c r="P37" s="10" t="s">
        <v>261</v>
      </c>
      <c r="Q37" s="35">
        <v>451060</v>
      </c>
      <c r="R37" s="36" t="s">
        <v>248</v>
      </c>
    </row>
    <row r="38" spans="1:38" ht="15.75" thickTop="1" x14ac:dyDescent="0.25">
      <c r="A38" s="13"/>
      <c r="B38" s="25"/>
      <c r="C38" s="25" t="s">
        <v>248</v>
      </c>
      <c r="D38" s="32"/>
      <c r="E38" s="32"/>
      <c r="F38" s="25"/>
      <c r="G38" s="25" t="s">
        <v>248</v>
      </c>
      <c r="H38" s="32"/>
      <c r="I38" s="32"/>
      <c r="J38" s="25"/>
      <c r="K38" s="25" t="s">
        <v>248</v>
      </c>
      <c r="L38" s="32"/>
      <c r="M38" s="32"/>
      <c r="N38" s="25"/>
      <c r="O38" s="25" t="s">
        <v>248</v>
      </c>
      <c r="P38" s="32"/>
      <c r="Q38" s="32"/>
      <c r="R38" s="25"/>
    </row>
    <row r="39" spans="1:38"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row>
    <row r="40" spans="1:38" ht="38.25" x14ac:dyDescent="0.25">
      <c r="A40" s="13"/>
      <c r="B40" s="42">
        <v>-1</v>
      </c>
      <c r="C40" s="42" t="s">
        <v>273</v>
      </c>
    </row>
    <row r="41" spans="1:38" x14ac:dyDescent="0.25">
      <c r="A41" s="13"/>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row>
    <row r="42" spans="1:38" x14ac:dyDescent="0.25">
      <c r="A42" s="13"/>
      <c r="B42" s="48" t="s">
        <v>274</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row>
    <row r="43" spans="1:38" ht="15.75"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row>
    <row r="44" spans="1:38" x14ac:dyDescent="0.25">
      <c r="A44" s="13"/>
      <c r="B44" s="11"/>
      <c r="C44" s="11"/>
      <c r="D44" s="11"/>
      <c r="E44" s="11"/>
      <c r="F44" s="11"/>
      <c r="G44" s="11"/>
      <c r="H44" s="11"/>
      <c r="I44" s="11"/>
      <c r="J44" s="11"/>
    </row>
    <row r="45" spans="1:38" ht="15.75" thickBot="1" x14ac:dyDescent="0.3">
      <c r="A45" s="13"/>
      <c r="B45" s="15"/>
      <c r="C45" s="15" t="s">
        <v>248</v>
      </c>
      <c r="D45" s="40" t="s">
        <v>275</v>
      </c>
      <c r="E45" s="40"/>
      <c r="F45" s="40"/>
      <c r="G45" s="40"/>
      <c r="H45" s="40"/>
      <c r="I45" s="40"/>
      <c r="J45" s="15"/>
    </row>
    <row r="46" spans="1:38" x14ac:dyDescent="0.25">
      <c r="A46" s="13"/>
      <c r="B46" s="15"/>
      <c r="C46" s="15" t="s">
        <v>248</v>
      </c>
      <c r="D46" s="43" t="s">
        <v>251</v>
      </c>
      <c r="E46" s="43"/>
      <c r="F46" s="15"/>
      <c r="G46" s="15" t="s">
        <v>248</v>
      </c>
      <c r="H46" s="43" t="s">
        <v>250</v>
      </c>
      <c r="I46" s="43"/>
      <c r="J46" s="15"/>
    </row>
    <row r="47" spans="1:38" ht="15.75" thickBot="1" x14ac:dyDescent="0.3">
      <c r="A47" s="13"/>
      <c r="B47" s="15"/>
      <c r="C47" s="15" t="s">
        <v>248</v>
      </c>
      <c r="D47" s="40" t="s">
        <v>254</v>
      </c>
      <c r="E47" s="40"/>
      <c r="F47" s="15"/>
      <c r="G47" s="15" t="s">
        <v>248</v>
      </c>
      <c r="H47" s="40" t="s">
        <v>276</v>
      </c>
      <c r="I47" s="40"/>
      <c r="J47" s="15"/>
    </row>
    <row r="48" spans="1:38" x14ac:dyDescent="0.25">
      <c r="A48" s="13"/>
      <c r="B48" s="15"/>
      <c r="C48" s="15" t="s">
        <v>248</v>
      </c>
      <c r="D48" s="41" t="s">
        <v>258</v>
      </c>
      <c r="E48" s="41"/>
      <c r="F48" s="41"/>
      <c r="G48" s="41"/>
      <c r="H48" s="41"/>
      <c r="I48" s="41"/>
      <c r="J48" s="15"/>
    </row>
    <row r="49" spans="1:38" x14ac:dyDescent="0.25">
      <c r="A49" s="13"/>
      <c r="B49" s="21" t="s">
        <v>277</v>
      </c>
      <c r="C49" s="17" t="s">
        <v>248</v>
      </c>
      <c r="D49" s="17" t="s">
        <v>261</v>
      </c>
      <c r="E49" s="24" t="s">
        <v>268</v>
      </c>
      <c r="F49" s="23" t="s">
        <v>248</v>
      </c>
      <c r="G49" s="17" t="s">
        <v>248</v>
      </c>
      <c r="H49" s="17" t="s">
        <v>261</v>
      </c>
      <c r="I49" s="24" t="s">
        <v>268</v>
      </c>
      <c r="J49" s="23" t="s">
        <v>248</v>
      </c>
    </row>
    <row r="50" spans="1:38" x14ac:dyDescent="0.25">
      <c r="A50" s="13"/>
      <c r="B50" s="18" t="s">
        <v>278</v>
      </c>
      <c r="C50" s="11" t="s">
        <v>248</v>
      </c>
      <c r="D50" s="11"/>
      <c r="E50" s="19">
        <v>33325</v>
      </c>
      <c r="F50" s="12" t="s">
        <v>248</v>
      </c>
      <c r="G50" s="11" t="s">
        <v>248</v>
      </c>
      <c r="H50" s="11"/>
      <c r="I50" s="19">
        <v>33315</v>
      </c>
      <c r="J50" s="12" t="s">
        <v>248</v>
      </c>
    </row>
    <row r="51" spans="1:38" x14ac:dyDescent="0.25">
      <c r="A51" s="13"/>
      <c r="B51" s="21" t="s">
        <v>279</v>
      </c>
      <c r="C51" s="17" t="s">
        <v>248</v>
      </c>
      <c r="D51" s="17"/>
      <c r="E51" s="22">
        <v>105186</v>
      </c>
      <c r="F51" s="23" t="s">
        <v>248</v>
      </c>
      <c r="G51" s="17" t="s">
        <v>248</v>
      </c>
      <c r="H51" s="17"/>
      <c r="I51" s="22">
        <v>100320</v>
      </c>
      <c r="J51" s="23" t="s">
        <v>248</v>
      </c>
    </row>
    <row r="52" spans="1:38" x14ac:dyDescent="0.25">
      <c r="A52" s="13"/>
      <c r="B52" s="18" t="s">
        <v>280</v>
      </c>
      <c r="C52" s="11" t="s">
        <v>248</v>
      </c>
      <c r="D52" s="11"/>
      <c r="E52" s="19">
        <v>39390</v>
      </c>
      <c r="F52" s="12" t="s">
        <v>248</v>
      </c>
      <c r="G52" s="11" t="s">
        <v>248</v>
      </c>
      <c r="H52" s="11"/>
      <c r="I52" s="19">
        <v>36842</v>
      </c>
      <c r="J52" s="12" t="s">
        <v>248</v>
      </c>
    </row>
    <row r="53" spans="1:38" x14ac:dyDescent="0.25">
      <c r="A53" s="13"/>
      <c r="B53" s="21" t="s">
        <v>281</v>
      </c>
      <c r="C53" s="17" t="s">
        <v>248</v>
      </c>
      <c r="D53" s="17"/>
      <c r="E53" s="22">
        <v>129463</v>
      </c>
      <c r="F53" s="23" t="s">
        <v>248</v>
      </c>
      <c r="G53" s="17" t="s">
        <v>248</v>
      </c>
      <c r="H53" s="17"/>
      <c r="I53" s="22">
        <v>127085</v>
      </c>
      <c r="J53" s="23" t="s">
        <v>248</v>
      </c>
    </row>
    <row r="54" spans="1:38" x14ac:dyDescent="0.25">
      <c r="A54" s="13"/>
      <c r="B54" s="18" t="s">
        <v>282</v>
      </c>
      <c r="C54" s="11" t="s">
        <v>248</v>
      </c>
      <c r="D54" s="11"/>
      <c r="E54" s="19">
        <v>85191</v>
      </c>
      <c r="F54" s="12" t="s">
        <v>248</v>
      </c>
      <c r="G54" s="11" t="s">
        <v>248</v>
      </c>
      <c r="H54" s="11"/>
      <c r="I54" s="19">
        <v>85110</v>
      </c>
      <c r="J54" s="12" t="s">
        <v>248</v>
      </c>
    </row>
    <row r="55" spans="1:38" ht="15.75" thickBot="1" x14ac:dyDescent="0.3">
      <c r="A55" s="13"/>
      <c r="B55" s="21" t="s">
        <v>270</v>
      </c>
      <c r="C55" s="17" t="s">
        <v>248</v>
      </c>
      <c r="D55" s="17"/>
      <c r="E55" s="24">
        <v>218</v>
      </c>
      <c r="F55" s="23" t="s">
        <v>248</v>
      </c>
      <c r="G55" s="17" t="s">
        <v>248</v>
      </c>
      <c r="H55" s="17"/>
      <c r="I55" s="24">
        <v>385</v>
      </c>
      <c r="J55" s="23" t="s">
        <v>248</v>
      </c>
    </row>
    <row r="56" spans="1:38" x14ac:dyDescent="0.25">
      <c r="A56" s="13"/>
      <c r="B56" s="25"/>
      <c r="C56" s="25" t="s">
        <v>248</v>
      </c>
      <c r="D56" s="26"/>
      <c r="E56" s="26"/>
      <c r="F56" s="25"/>
      <c r="G56" s="25" t="s">
        <v>248</v>
      </c>
      <c r="H56" s="26"/>
      <c r="I56" s="26"/>
      <c r="J56" s="25"/>
    </row>
    <row r="57" spans="1:38" ht="15.75" thickBot="1" x14ac:dyDescent="0.3">
      <c r="A57" s="13"/>
      <c r="B57" s="34" t="s">
        <v>146</v>
      </c>
      <c r="C57" s="15" t="s">
        <v>248</v>
      </c>
      <c r="D57" s="10" t="s">
        <v>261</v>
      </c>
      <c r="E57" s="35">
        <v>392773</v>
      </c>
      <c r="F57" s="36" t="s">
        <v>248</v>
      </c>
      <c r="G57" s="15" t="s">
        <v>248</v>
      </c>
      <c r="H57" s="10" t="s">
        <v>261</v>
      </c>
      <c r="I57" s="35">
        <v>383057</v>
      </c>
      <c r="J57" s="36" t="s">
        <v>248</v>
      </c>
    </row>
    <row r="58" spans="1:38" ht="15.75" thickTop="1" x14ac:dyDescent="0.25">
      <c r="A58" s="13"/>
      <c r="B58" s="25"/>
      <c r="C58" s="25" t="s">
        <v>248</v>
      </c>
      <c r="D58" s="32"/>
      <c r="E58" s="32"/>
      <c r="F58" s="25"/>
      <c r="G58" s="25" t="s">
        <v>248</v>
      </c>
      <c r="H58" s="32"/>
      <c r="I58" s="32"/>
      <c r="J58" s="25"/>
    </row>
    <row r="59" spans="1:38" x14ac:dyDescent="0.25">
      <c r="A59" s="13"/>
      <c r="B59" s="48" t="s">
        <v>283</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row>
    <row r="60" spans="1:38" x14ac:dyDescent="0.25">
      <c r="A60" s="13"/>
      <c r="B60" s="48" t="s">
        <v>284</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row>
    <row r="61" spans="1:38" ht="15.75" x14ac:dyDescent="0.25">
      <c r="A61" s="13"/>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c r="AI61" s="49"/>
      <c r="AJ61" s="49"/>
      <c r="AK61" s="49"/>
      <c r="AL61" s="49"/>
    </row>
    <row r="62" spans="1:38" x14ac:dyDescent="0.25">
      <c r="A62" s="13"/>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ht="15.75" thickBot="1" x14ac:dyDescent="0.3">
      <c r="A63" s="13"/>
      <c r="B63" s="15"/>
      <c r="C63" s="15" t="s">
        <v>248</v>
      </c>
      <c r="D63" s="40" t="s">
        <v>285</v>
      </c>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15"/>
    </row>
    <row r="64" spans="1:38" ht="15.75" thickBot="1" x14ac:dyDescent="0.3">
      <c r="A64" s="13"/>
      <c r="B64" s="15"/>
      <c r="C64" s="15" t="s">
        <v>248</v>
      </c>
      <c r="D64" s="44" t="s">
        <v>286</v>
      </c>
      <c r="E64" s="44"/>
      <c r="F64" s="44"/>
      <c r="G64" s="44"/>
      <c r="H64" s="44"/>
      <c r="I64" s="44"/>
      <c r="J64" s="44"/>
      <c r="K64" s="44"/>
      <c r="L64" s="44"/>
      <c r="M64" s="44"/>
      <c r="N64" s="15"/>
      <c r="O64" s="15" t="s">
        <v>248</v>
      </c>
      <c r="P64" s="44" t="s">
        <v>287</v>
      </c>
      <c r="Q64" s="44"/>
      <c r="R64" s="44"/>
      <c r="S64" s="44"/>
      <c r="T64" s="44"/>
      <c r="U64" s="44"/>
      <c r="V64" s="44"/>
      <c r="W64" s="44"/>
      <c r="X64" s="44"/>
      <c r="Y64" s="44"/>
      <c r="Z64" s="15"/>
      <c r="AA64" s="15" t="s">
        <v>248</v>
      </c>
      <c r="AB64" s="44" t="s">
        <v>146</v>
      </c>
      <c r="AC64" s="44"/>
      <c r="AD64" s="44"/>
      <c r="AE64" s="44"/>
      <c r="AF64" s="44"/>
      <c r="AG64" s="44"/>
      <c r="AH64" s="44"/>
      <c r="AI64" s="44"/>
      <c r="AJ64" s="44"/>
      <c r="AK64" s="44"/>
      <c r="AL64" s="15"/>
    </row>
    <row r="65" spans="1:38" x14ac:dyDescent="0.25">
      <c r="A65" s="13"/>
      <c r="B65" s="15"/>
      <c r="C65" s="15" t="s">
        <v>248</v>
      </c>
      <c r="D65" s="43" t="s">
        <v>249</v>
      </c>
      <c r="E65" s="43"/>
      <c r="F65" s="15"/>
      <c r="G65" s="15" t="s">
        <v>248</v>
      </c>
      <c r="H65" s="43" t="s">
        <v>250</v>
      </c>
      <c r="I65" s="43"/>
      <c r="J65" s="15"/>
      <c r="K65" s="15" t="s">
        <v>248</v>
      </c>
      <c r="L65" s="43" t="s">
        <v>288</v>
      </c>
      <c r="M65" s="43"/>
      <c r="N65" s="15"/>
      <c r="O65" s="15" t="s">
        <v>248</v>
      </c>
      <c r="P65" s="43" t="s">
        <v>249</v>
      </c>
      <c r="Q65" s="43"/>
      <c r="R65" s="15"/>
      <c r="S65" s="15" t="s">
        <v>248</v>
      </c>
      <c r="T65" s="43" t="s">
        <v>250</v>
      </c>
      <c r="U65" s="43"/>
      <c r="V65" s="15"/>
      <c r="W65" s="15" t="s">
        <v>248</v>
      </c>
      <c r="X65" s="43" t="s">
        <v>288</v>
      </c>
      <c r="Y65" s="43"/>
      <c r="Z65" s="15"/>
      <c r="AA65" s="15" t="s">
        <v>248</v>
      </c>
      <c r="AB65" s="43" t="s">
        <v>249</v>
      </c>
      <c r="AC65" s="43"/>
      <c r="AD65" s="15"/>
      <c r="AE65" s="15" t="s">
        <v>248</v>
      </c>
      <c r="AF65" s="43" t="s">
        <v>250</v>
      </c>
      <c r="AG65" s="43"/>
      <c r="AH65" s="15"/>
      <c r="AI65" s="15" t="s">
        <v>248</v>
      </c>
      <c r="AJ65" s="43" t="s">
        <v>288</v>
      </c>
      <c r="AK65" s="43"/>
      <c r="AL65" s="15"/>
    </row>
    <row r="66" spans="1:38" x14ac:dyDescent="0.25">
      <c r="A66" s="13"/>
      <c r="B66" s="15"/>
      <c r="C66" s="15" t="s">
        <v>248</v>
      </c>
      <c r="D66" s="39" t="s">
        <v>252</v>
      </c>
      <c r="E66" s="39"/>
      <c r="F66" s="15"/>
      <c r="G66" s="15" t="s">
        <v>248</v>
      </c>
      <c r="H66" s="39" t="s">
        <v>253</v>
      </c>
      <c r="I66" s="39"/>
      <c r="J66" s="15"/>
      <c r="K66" s="15" t="s">
        <v>248</v>
      </c>
      <c r="L66" s="39" t="s">
        <v>289</v>
      </c>
      <c r="M66" s="39"/>
      <c r="N66" s="15"/>
      <c r="O66" s="15" t="s">
        <v>248</v>
      </c>
      <c r="P66" s="39" t="s">
        <v>252</v>
      </c>
      <c r="Q66" s="39"/>
      <c r="R66" s="15"/>
      <c r="S66" s="15" t="s">
        <v>248</v>
      </c>
      <c r="T66" s="39" t="s">
        <v>253</v>
      </c>
      <c r="U66" s="39"/>
      <c r="V66" s="15"/>
      <c r="W66" s="15" t="s">
        <v>248</v>
      </c>
      <c r="X66" s="39" t="s">
        <v>289</v>
      </c>
      <c r="Y66" s="39"/>
      <c r="Z66" s="15"/>
      <c r="AA66" s="15" t="s">
        <v>248</v>
      </c>
      <c r="AB66" s="39" t="s">
        <v>252</v>
      </c>
      <c r="AC66" s="39"/>
      <c r="AD66" s="15"/>
      <c r="AE66" s="15" t="s">
        <v>248</v>
      </c>
      <c r="AF66" s="39" t="s">
        <v>253</v>
      </c>
      <c r="AG66" s="39"/>
      <c r="AH66" s="15"/>
      <c r="AI66" s="15" t="s">
        <v>248</v>
      </c>
      <c r="AJ66" s="39" t="s">
        <v>289</v>
      </c>
      <c r="AK66" s="39"/>
      <c r="AL66" s="15"/>
    </row>
    <row r="67" spans="1:38" ht="15.75" thickBot="1" x14ac:dyDescent="0.3">
      <c r="A67" s="13"/>
      <c r="B67" s="15"/>
      <c r="C67" s="15" t="s">
        <v>248</v>
      </c>
      <c r="D67" s="40" t="s">
        <v>256</v>
      </c>
      <c r="E67" s="40"/>
      <c r="F67" s="15"/>
      <c r="G67" s="15" t="s">
        <v>248</v>
      </c>
      <c r="H67" s="40" t="s">
        <v>257</v>
      </c>
      <c r="I67" s="40"/>
      <c r="J67" s="15"/>
      <c r="K67" s="15" t="s">
        <v>248</v>
      </c>
      <c r="L67" s="40" t="s">
        <v>290</v>
      </c>
      <c r="M67" s="40"/>
      <c r="N67" s="15"/>
      <c r="O67" s="15" t="s">
        <v>248</v>
      </c>
      <c r="P67" s="40" t="s">
        <v>256</v>
      </c>
      <c r="Q67" s="40"/>
      <c r="R67" s="15"/>
      <c r="S67" s="15" t="s">
        <v>248</v>
      </c>
      <c r="T67" s="40" t="s">
        <v>257</v>
      </c>
      <c r="U67" s="40"/>
      <c r="V67" s="15"/>
      <c r="W67" s="15" t="s">
        <v>248</v>
      </c>
      <c r="X67" s="40" t="s">
        <v>290</v>
      </c>
      <c r="Y67" s="40"/>
      <c r="Z67" s="15"/>
      <c r="AA67" s="15" t="s">
        <v>248</v>
      </c>
      <c r="AB67" s="40" t="s">
        <v>256</v>
      </c>
      <c r="AC67" s="40"/>
      <c r="AD67" s="15"/>
      <c r="AE67" s="15" t="s">
        <v>248</v>
      </c>
      <c r="AF67" s="40" t="s">
        <v>257</v>
      </c>
      <c r="AG67" s="40"/>
      <c r="AH67" s="15"/>
      <c r="AI67" s="15" t="s">
        <v>248</v>
      </c>
      <c r="AJ67" s="40" t="s">
        <v>290</v>
      </c>
      <c r="AK67" s="40"/>
      <c r="AL67" s="15"/>
    </row>
    <row r="68" spans="1:38" x14ac:dyDescent="0.25">
      <c r="A68" s="13"/>
      <c r="B68" s="15"/>
      <c r="C68" s="15" t="s">
        <v>248</v>
      </c>
      <c r="D68" s="41" t="s">
        <v>291</v>
      </c>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c r="AK68" s="41"/>
      <c r="AL68" s="15"/>
    </row>
    <row r="69" spans="1:38" x14ac:dyDescent="0.25">
      <c r="A69" s="13"/>
      <c r="B69" s="16" t="s">
        <v>259</v>
      </c>
      <c r="C69" s="17" t="s">
        <v>248</v>
      </c>
      <c r="D69" s="17"/>
      <c r="E69" s="17"/>
      <c r="F69" s="17"/>
      <c r="G69" s="17" t="s">
        <v>248</v>
      </c>
      <c r="H69" s="17"/>
      <c r="I69" s="17"/>
      <c r="J69" s="17"/>
      <c r="K69" s="17" t="s">
        <v>248</v>
      </c>
      <c r="L69" s="17"/>
      <c r="M69" s="17"/>
      <c r="N69" s="17"/>
      <c r="O69" s="17" t="s">
        <v>248</v>
      </c>
      <c r="P69" s="17"/>
      <c r="Q69" s="17"/>
      <c r="R69" s="17"/>
      <c r="S69" s="17" t="s">
        <v>248</v>
      </c>
      <c r="T69" s="17"/>
      <c r="U69" s="17"/>
      <c r="V69" s="17"/>
      <c r="W69" s="17" t="s">
        <v>248</v>
      </c>
      <c r="X69" s="17"/>
      <c r="Y69" s="17"/>
      <c r="Z69" s="17"/>
      <c r="AA69" s="17" t="s">
        <v>248</v>
      </c>
      <c r="AB69" s="17"/>
      <c r="AC69" s="17"/>
      <c r="AD69" s="17"/>
      <c r="AE69" s="17" t="s">
        <v>248</v>
      </c>
      <c r="AF69" s="17"/>
      <c r="AG69" s="17"/>
      <c r="AH69" s="17"/>
      <c r="AI69" s="17" t="s">
        <v>248</v>
      </c>
      <c r="AJ69" s="17"/>
      <c r="AK69" s="17"/>
      <c r="AL69" s="17"/>
    </row>
    <row r="70" spans="1:38" x14ac:dyDescent="0.25">
      <c r="A70" s="13"/>
      <c r="B70" s="18" t="s">
        <v>281</v>
      </c>
      <c r="C70" s="11" t="s">
        <v>248</v>
      </c>
      <c r="D70" s="11" t="s">
        <v>261</v>
      </c>
      <c r="E70" s="19">
        <v>1552</v>
      </c>
      <c r="F70" s="12" t="s">
        <v>248</v>
      </c>
      <c r="G70" s="11" t="s">
        <v>248</v>
      </c>
      <c r="H70" s="11" t="s">
        <v>261</v>
      </c>
      <c r="I70" s="19">
        <v>64931</v>
      </c>
      <c r="J70" s="12" t="s">
        <v>248</v>
      </c>
      <c r="K70" s="11" t="s">
        <v>248</v>
      </c>
      <c r="L70" s="11"/>
      <c r="M70" s="20">
        <v>21</v>
      </c>
      <c r="N70" s="12" t="s">
        <v>248</v>
      </c>
      <c r="O70" s="11" t="s">
        <v>248</v>
      </c>
      <c r="P70" s="11" t="s">
        <v>261</v>
      </c>
      <c r="Q70" s="19">
        <v>1619</v>
      </c>
      <c r="R70" s="12" t="s">
        <v>248</v>
      </c>
      <c r="S70" s="11" t="s">
        <v>248</v>
      </c>
      <c r="T70" s="11" t="s">
        <v>261</v>
      </c>
      <c r="U70" s="19">
        <v>22774</v>
      </c>
      <c r="V70" s="12" t="s">
        <v>248</v>
      </c>
      <c r="W70" s="11" t="s">
        <v>248</v>
      </c>
      <c r="X70" s="11"/>
      <c r="Y70" s="20">
        <v>9</v>
      </c>
      <c r="Z70" s="12" t="s">
        <v>248</v>
      </c>
      <c r="AA70" s="11" t="s">
        <v>248</v>
      </c>
      <c r="AB70" s="11" t="s">
        <v>261</v>
      </c>
      <c r="AC70" s="19">
        <v>3171</v>
      </c>
      <c r="AD70" s="12" t="s">
        <v>248</v>
      </c>
      <c r="AE70" s="11" t="s">
        <v>248</v>
      </c>
      <c r="AF70" s="11" t="s">
        <v>261</v>
      </c>
      <c r="AG70" s="19">
        <v>87705</v>
      </c>
      <c r="AH70" s="12" t="s">
        <v>248</v>
      </c>
      <c r="AI70" s="11" t="s">
        <v>248</v>
      </c>
      <c r="AJ70" s="11"/>
      <c r="AK70" s="20">
        <v>30</v>
      </c>
      <c r="AL70" s="12" t="s">
        <v>248</v>
      </c>
    </row>
    <row r="71" spans="1:38" x14ac:dyDescent="0.25">
      <c r="A71" s="13"/>
      <c r="B71" s="21" t="s">
        <v>262</v>
      </c>
      <c r="C71" s="17" t="s">
        <v>248</v>
      </c>
      <c r="D71" s="17"/>
      <c r="E71" s="22">
        <v>4577</v>
      </c>
      <c r="F71" s="23" t="s">
        <v>248</v>
      </c>
      <c r="G71" s="17" t="s">
        <v>248</v>
      </c>
      <c r="H71" s="17"/>
      <c r="I71" s="22">
        <v>70263</v>
      </c>
      <c r="J71" s="23" t="s">
        <v>248</v>
      </c>
      <c r="K71" s="17" t="s">
        <v>248</v>
      </c>
      <c r="L71" s="17"/>
      <c r="M71" s="24">
        <v>26</v>
      </c>
      <c r="N71" s="23" t="s">
        <v>248</v>
      </c>
      <c r="O71" s="17" t="s">
        <v>248</v>
      </c>
      <c r="P71" s="17"/>
      <c r="Q71" s="22">
        <v>1393</v>
      </c>
      <c r="R71" s="23" t="s">
        <v>248</v>
      </c>
      <c r="S71" s="17" t="s">
        <v>248</v>
      </c>
      <c r="T71" s="17"/>
      <c r="U71" s="22">
        <v>19603</v>
      </c>
      <c r="V71" s="23" t="s">
        <v>248</v>
      </c>
      <c r="W71" s="17" t="s">
        <v>248</v>
      </c>
      <c r="X71" s="17"/>
      <c r="Y71" s="24">
        <v>7</v>
      </c>
      <c r="Z71" s="23" t="s">
        <v>248</v>
      </c>
      <c r="AA71" s="17" t="s">
        <v>248</v>
      </c>
      <c r="AB71" s="17"/>
      <c r="AC71" s="22">
        <v>5970</v>
      </c>
      <c r="AD71" s="23" t="s">
        <v>248</v>
      </c>
      <c r="AE71" s="17" t="s">
        <v>248</v>
      </c>
      <c r="AF71" s="17"/>
      <c r="AG71" s="22">
        <v>89866</v>
      </c>
      <c r="AH71" s="23" t="s">
        <v>248</v>
      </c>
      <c r="AI71" s="17" t="s">
        <v>248</v>
      </c>
      <c r="AJ71" s="17"/>
      <c r="AK71" s="24">
        <v>33</v>
      </c>
      <c r="AL71" s="23" t="s">
        <v>248</v>
      </c>
    </row>
    <row r="72" spans="1:38" x14ac:dyDescent="0.25">
      <c r="A72" s="13"/>
      <c r="B72" s="18" t="s">
        <v>282</v>
      </c>
      <c r="C72" s="11" t="s">
        <v>248</v>
      </c>
      <c r="D72" s="11"/>
      <c r="E72" s="20">
        <v>500</v>
      </c>
      <c r="F72" s="12" t="s">
        <v>248</v>
      </c>
      <c r="G72" s="11" t="s">
        <v>248</v>
      </c>
      <c r="H72" s="11"/>
      <c r="I72" s="19">
        <v>24478</v>
      </c>
      <c r="J72" s="12" t="s">
        <v>248</v>
      </c>
      <c r="K72" s="11" t="s">
        <v>248</v>
      </c>
      <c r="L72" s="11"/>
      <c r="M72" s="20">
        <v>12</v>
      </c>
      <c r="N72" s="12" t="s">
        <v>248</v>
      </c>
      <c r="O72" s="11" t="s">
        <v>248</v>
      </c>
      <c r="P72" s="11"/>
      <c r="Q72" s="20">
        <v>354</v>
      </c>
      <c r="R72" s="12" t="s">
        <v>248</v>
      </c>
      <c r="S72" s="11" t="s">
        <v>248</v>
      </c>
      <c r="T72" s="11"/>
      <c r="U72" s="19">
        <v>9610</v>
      </c>
      <c r="V72" s="12" t="s">
        <v>248</v>
      </c>
      <c r="W72" s="11" t="s">
        <v>248</v>
      </c>
      <c r="X72" s="11"/>
      <c r="Y72" s="20">
        <v>4</v>
      </c>
      <c r="Z72" s="12" t="s">
        <v>248</v>
      </c>
      <c r="AA72" s="11" t="s">
        <v>248</v>
      </c>
      <c r="AB72" s="11"/>
      <c r="AC72" s="20">
        <v>854</v>
      </c>
      <c r="AD72" s="12" t="s">
        <v>248</v>
      </c>
      <c r="AE72" s="11" t="s">
        <v>248</v>
      </c>
      <c r="AF72" s="11"/>
      <c r="AG72" s="19">
        <v>34088</v>
      </c>
      <c r="AH72" s="12" t="s">
        <v>248</v>
      </c>
      <c r="AI72" s="11" t="s">
        <v>248</v>
      </c>
      <c r="AJ72" s="11"/>
      <c r="AK72" s="20">
        <v>16</v>
      </c>
      <c r="AL72" s="12" t="s">
        <v>248</v>
      </c>
    </row>
    <row r="73" spans="1:38" x14ac:dyDescent="0.25">
      <c r="A73" s="13"/>
      <c r="B73" s="21" t="s">
        <v>264</v>
      </c>
      <c r="C73" s="17" t="s">
        <v>248</v>
      </c>
      <c r="D73" s="17"/>
      <c r="E73" s="24">
        <v>13</v>
      </c>
      <c r="F73" s="23" t="s">
        <v>248</v>
      </c>
      <c r="G73" s="17" t="s">
        <v>248</v>
      </c>
      <c r="H73" s="17"/>
      <c r="I73" s="22">
        <v>4065</v>
      </c>
      <c r="J73" s="23" t="s">
        <v>248</v>
      </c>
      <c r="K73" s="17" t="s">
        <v>248</v>
      </c>
      <c r="L73" s="17"/>
      <c r="M73" s="24">
        <v>2</v>
      </c>
      <c r="N73" s="23" t="s">
        <v>248</v>
      </c>
      <c r="O73" s="17" t="s">
        <v>248</v>
      </c>
      <c r="P73" s="17"/>
      <c r="Q73" s="24" t="s">
        <v>268</v>
      </c>
      <c r="R73" s="23" t="s">
        <v>248</v>
      </c>
      <c r="S73" s="17" t="s">
        <v>248</v>
      </c>
      <c r="T73" s="17"/>
      <c r="U73" s="24" t="s">
        <v>268</v>
      </c>
      <c r="V73" s="23" t="s">
        <v>248</v>
      </c>
      <c r="W73" s="17" t="s">
        <v>248</v>
      </c>
      <c r="X73" s="17"/>
      <c r="Y73" s="24" t="s">
        <v>268</v>
      </c>
      <c r="Z73" s="23" t="s">
        <v>248</v>
      </c>
      <c r="AA73" s="17" t="s">
        <v>248</v>
      </c>
      <c r="AB73" s="17"/>
      <c r="AC73" s="24">
        <v>13</v>
      </c>
      <c r="AD73" s="23" t="s">
        <v>248</v>
      </c>
      <c r="AE73" s="17" t="s">
        <v>248</v>
      </c>
      <c r="AF73" s="17"/>
      <c r="AG73" s="22">
        <v>4065</v>
      </c>
      <c r="AH73" s="23" t="s">
        <v>248</v>
      </c>
      <c r="AI73" s="17" t="s">
        <v>248</v>
      </c>
      <c r="AJ73" s="17"/>
      <c r="AK73" s="24">
        <v>2</v>
      </c>
      <c r="AL73" s="23" t="s">
        <v>248</v>
      </c>
    </row>
    <row r="74" spans="1:38" x14ac:dyDescent="0.25">
      <c r="A74" s="13"/>
      <c r="B74" s="18" t="s">
        <v>265</v>
      </c>
      <c r="C74" s="11" t="s">
        <v>248</v>
      </c>
      <c r="D74" s="11"/>
      <c r="E74" s="20">
        <v>479</v>
      </c>
      <c r="F74" s="12" t="s">
        <v>248</v>
      </c>
      <c r="G74" s="11" t="s">
        <v>248</v>
      </c>
      <c r="H74" s="11"/>
      <c r="I74" s="19">
        <v>19783</v>
      </c>
      <c r="J74" s="12" t="s">
        <v>248</v>
      </c>
      <c r="K74" s="11" t="s">
        <v>248</v>
      </c>
      <c r="L74" s="11"/>
      <c r="M74" s="20">
        <v>14</v>
      </c>
      <c r="N74" s="12" t="s">
        <v>248</v>
      </c>
      <c r="O74" s="11" t="s">
        <v>248</v>
      </c>
      <c r="P74" s="11"/>
      <c r="Q74" s="20">
        <v>242</v>
      </c>
      <c r="R74" s="12" t="s">
        <v>248</v>
      </c>
      <c r="S74" s="11" t="s">
        <v>248</v>
      </c>
      <c r="T74" s="11"/>
      <c r="U74" s="19">
        <v>3876</v>
      </c>
      <c r="V74" s="12" t="s">
        <v>248</v>
      </c>
      <c r="W74" s="11" t="s">
        <v>248</v>
      </c>
      <c r="X74" s="11"/>
      <c r="Y74" s="20">
        <v>4</v>
      </c>
      <c r="Z74" s="12" t="s">
        <v>248</v>
      </c>
      <c r="AA74" s="11" t="s">
        <v>248</v>
      </c>
      <c r="AB74" s="11"/>
      <c r="AC74" s="20">
        <v>721</v>
      </c>
      <c r="AD74" s="12" t="s">
        <v>248</v>
      </c>
      <c r="AE74" s="11" t="s">
        <v>248</v>
      </c>
      <c r="AF74" s="11"/>
      <c r="AG74" s="19">
        <v>23659</v>
      </c>
      <c r="AH74" s="12" t="s">
        <v>248</v>
      </c>
      <c r="AI74" s="11" t="s">
        <v>248</v>
      </c>
      <c r="AJ74" s="11"/>
      <c r="AK74" s="20">
        <v>18</v>
      </c>
      <c r="AL74" s="12" t="s">
        <v>248</v>
      </c>
    </row>
    <row r="75" spans="1:38" x14ac:dyDescent="0.25">
      <c r="A75" s="13"/>
      <c r="B75" s="21" t="s">
        <v>266</v>
      </c>
      <c r="C75" s="17" t="s">
        <v>248</v>
      </c>
      <c r="D75" s="17"/>
      <c r="E75" s="24">
        <v>91</v>
      </c>
      <c r="F75" s="23" t="s">
        <v>248</v>
      </c>
      <c r="G75" s="17" t="s">
        <v>248</v>
      </c>
      <c r="H75" s="17"/>
      <c r="I75" s="22">
        <v>4899</v>
      </c>
      <c r="J75" s="23" t="s">
        <v>248</v>
      </c>
      <c r="K75" s="17" t="s">
        <v>248</v>
      </c>
      <c r="L75" s="17"/>
      <c r="M75" s="24">
        <v>1</v>
      </c>
      <c r="N75" s="23" t="s">
        <v>248</v>
      </c>
      <c r="O75" s="17" t="s">
        <v>248</v>
      </c>
      <c r="P75" s="17"/>
      <c r="Q75" s="24">
        <v>114</v>
      </c>
      <c r="R75" s="23" t="s">
        <v>248</v>
      </c>
      <c r="S75" s="17" t="s">
        <v>248</v>
      </c>
      <c r="T75" s="17"/>
      <c r="U75" s="22">
        <v>6874</v>
      </c>
      <c r="V75" s="23" t="s">
        <v>248</v>
      </c>
      <c r="W75" s="17" t="s">
        <v>248</v>
      </c>
      <c r="X75" s="17"/>
      <c r="Y75" s="24">
        <v>2</v>
      </c>
      <c r="Z75" s="23" t="s">
        <v>248</v>
      </c>
      <c r="AA75" s="17" t="s">
        <v>248</v>
      </c>
      <c r="AB75" s="17"/>
      <c r="AC75" s="24">
        <v>205</v>
      </c>
      <c r="AD75" s="23" t="s">
        <v>248</v>
      </c>
      <c r="AE75" s="17" t="s">
        <v>248</v>
      </c>
      <c r="AF75" s="17"/>
      <c r="AG75" s="22">
        <v>11773</v>
      </c>
      <c r="AH75" s="23" t="s">
        <v>248</v>
      </c>
      <c r="AI75" s="17" t="s">
        <v>248</v>
      </c>
      <c r="AJ75" s="17"/>
      <c r="AK75" s="24">
        <v>3</v>
      </c>
      <c r="AL75" s="23" t="s">
        <v>248</v>
      </c>
    </row>
    <row r="76" spans="1:38" x14ac:dyDescent="0.25">
      <c r="A76" s="13"/>
      <c r="B76" s="18" t="s">
        <v>267</v>
      </c>
      <c r="C76" s="11" t="s">
        <v>248</v>
      </c>
      <c r="D76" s="11"/>
      <c r="E76" s="20">
        <v>229</v>
      </c>
      <c r="F76" s="12" t="s">
        <v>248</v>
      </c>
      <c r="G76" s="11" t="s">
        <v>248</v>
      </c>
      <c r="H76" s="11"/>
      <c r="I76" s="19">
        <v>2714</v>
      </c>
      <c r="J76" s="12" t="s">
        <v>248</v>
      </c>
      <c r="K76" s="11" t="s">
        <v>248</v>
      </c>
      <c r="L76" s="11"/>
      <c r="M76" s="20">
        <v>1</v>
      </c>
      <c r="N76" s="12" t="s">
        <v>248</v>
      </c>
      <c r="O76" s="11" t="s">
        <v>248</v>
      </c>
      <c r="P76" s="11"/>
      <c r="Q76" s="20">
        <v>676</v>
      </c>
      <c r="R76" s="12" t="s">
        <v>248</v>
      </c>
      <c r="S76" s="11" t="s">
        <v>248</v>
      </c>
      <c r="T76" s="11"/>
      <c r="U76" s="19">
        <v>10207</v>
      </c>
      <c r="V76" s="12" t="s">
        <v>248</v>
      </c>
      <c r="W76" s="11" t="s">
        <v>248</v>
      </c>
      <c r="X76" s="11"/>
      <c r="Y76" s="20">
        <v>3</v>
      </c>
      <c r="Z76" s="12" t="s">
        <v>248</v>
      </c>
      <c r="AA76" s="11" t="s">
        <v>248</v>
      </c>
      <c r="AB76" s="11"/>
      <c r="AC76" s="20">
        <v>905</v>
      </c>
      <c r="AD76" s="12" t="s">
        <v>248</v>
      </c>
      <c r="AE76" s="11" t="s">
        <v>248</v>
      </c>
      <c r="AF76" s="11"/>
      <c r="AG76" s="19">
        <v>12921</v>
      </c>
      <c r="AH76" s="12" t="s">
        <v>248</v>
      </c>
      <c r="AI76" s="11" t="s">
        <v>248</v>
      </c>
      <c r="AJ76" s="11"/>
      <c r="AK76" s="20">
        <v>4</v>
      </c>
      <c r="AL76" s="12" t="s">
        <v>248</v>
      </c>
    </row>
    <row r="77" spans="1:38" ht="15.75" thickBot="1" x14ac:dyDescent="0.3">
      <c r="A77" s="13"/>
      <c r="B77" s="21" t="s">
        <v>269</v>
      </c>
      <c r="C77" s="17" t="s">
        <v>248</v>
      </c>
      <c r="D77" s="17"/>
      <c r="E77" s="24">
        <v>18</v>
      </c>
      <c r="F77" s="23" t="s">
        <v>248</v>
      </c>
      <c r="G77" s="17" t="s">
        <v>248</v>
      </c>
      <c r="H77" s="17"/>
      <c r="I77" s="22">
        <v>1994</v>
      </c>
      <c r="J77" s="23" t="s">
        <v>248</v>
      </c>
      <c r="K77" s="17" t="s">
        <v>248</v>
      </c>
      <c r="L77" s="17"/>
      <c r="M77" s="24">
        <v>3</v>
      </c>
      <c r="N77" s="23" t="s">
        <v>248</v>
      </c>
      <c r="O77" s="17" t="s">
        <v>248</v>
      </c>
      <c r="P77" s="17"/>
      <c r="Q77" s="24">
        <v>86</v>
      </c>
      <c r="R77" s="23" t="s">
        <v>248</v>
      </c>
      <c r="S77" s="17" t="s">
        <v>248</v>
      </c>
      <c r="T77" s="17"/>
      <c r="U77" s="24">
        <v>927</v>
      </c>
      <c r="V77" s="23" t="s">
        <v>248</v>
      </c>
      <c r="W77" s="17" t="s">
        <v>248</v>
      </c>
      <c r="X77" s="17"/>
      <c r="Y77" s="24">
        <v>2</v>
      </c>
      <c r="Z77" s="23" t="s">
        <v>248</v>
      </c>
      <c r="AA77" s="17" t="s">
        <v>248</v>
      </c>
      <c r="AB77" s="17"/>
      <c r="AC77" s="24">
        <v>104</v>
      </c>
      <c r="AD77" s="23" t="s">
        <v>248</v>
      </c>
      <c r="AE77" s="17" t="s">
        <v>248</v>
      </c>
      <c r="AF77" s="17"/>
      <c r="AG77" s="22">
        <v>2921</v>
      </c>
      <c r="AH77" s="23" t="s">
        <v>248</v>
      </c>
      <c r="AI77" s="17" t="s">
        <v>248</v>
      </c>
      <c r="AJ77" s="17"/>
      <c r="AK77" s="24">
        <v>5</v>
      </c>
      <c r="AL77" s="23" t="s">
        <v>248</v>
      </c>
    </row>
    <row r="78" spans="1:38" x14ac:dyDescent="0.25">
      <c r="A78" s="13"/>
      <c r="B78" s="25"/>
      <c r="C78" s="25" t="s">
        <v>248</v>
      </c>
      <c r="D78" s="26"/>
      <c r="E78" s="26"/>
      <c r="F78" s="25"/>
      <c r="G78" s="25" t="s">
        <v>248</v>
      </c>
      <c r="H78" s="26"/>
      <c r="I78" s="26"/>
      <c r="J78" s="25"/>
      <c r="K78" s="25" t="s">
        <v>248</v>
      </c>
      <c r="L78" s="26"/>
      <c r="M78" s="26"/>
      <c r="N78" s="25"/>
      <c r="O78" s="25" t="s">
        <v>248</v>
      </c>
      <c r="P78" s="26"/>
      <c r="Q78" s="26"/>
      <c r="R78" s="25"/>
      <c r="S78" s="25" t="s">
        <v>248</v>
      </c>
      <c r="T78" s="26"/>
      <c r="U78" s="26"/>
      <c r="V78" s="25"/>
      <c r="W78" s="25" t="s">
        <v>248</v>
      </c>
      <c r="X78" s="26"/>
      <c r="Y78" s="26"/>
      <c r="Z78" s="25"/>
      <c r="AA78" s="25" t="s">
        <v>248</v>
      </c>
      <c r="AB78" s="26"/>
      <c r="AC78" s="26"/>
      <c r="AD78" s="25"/>
      <c r="AE78" s="25" t="s">
        <v>248</v>
      </c>
      <c r="AF78" s="26"/>
      <c r="AG78" s="26"/>
      <c r="AH78" s="25"/>
      <c r="AI78" s="25" t="s">
        <v>248</v>
      </c>
      <c r="AJ78" s="26"/>
      <c r="AK78" s="26"/>
      <c r="AL78" s="25"/>
    </row>
    <row r="79" spans="1:38" ht="15.75" thickBot="1" x14ac:dyDescent="0.3">
      <c r="A79" s="13"/>
      <c r="B79" s="34" t="s">
        <v>146</v>
      </c>
      <c r="C79" s="15" t="s">
        <v>248</v>
      </c>
      <c r="D79" s="10" t="s">
        <v>261</v>
      </c>
      <c r="E79" s="35">
        <v>7459</v>
      </c>
      <c r="F79" s="36" t="s">
        <v>248</v>
      </c>
      <c r="G79" s="15" t="s">
        <v>248</v>
      </c>
      <c r="H79" s="10" t="s">
        <v>261</v>
      </c>
      <c r="I79" s="35">
        <v>193127</v>
      </c>
      <c r="J79" s="36" t="s">
        <v>248</v>
      </c>
      <c r="K79" s="15" t="s">
        <v>248</v>
      </c>
      <c r="L79" s="10"/>
      <c r="M79" s="37">
        <v>80</v>
      </c>
      <c r="N79" s="36" t="s">
        <v>248</v>
      </c>
      <c r="O79" s="15" t="s">
        <v>248</v>
      </c>
      <c r="P79" s="10" t="s">
        <v>261</v>
      </c>
      <c r="Q79" s="35">
        <v>4484</v>
      </c>
      <c r="R79" s="36" t="s">
        <v>248</v>
      </c>
      <c r="S79" s="15" t="s">
        <v>248</v>
      </c>
      <c r="T79" s="10" t="s">
        <v>261</v>
      </c>
      <c r="U79" s="35">
        <v>73871</v>
      </c>
      <c r="V79" s="36" t="s">
        <v>248</v>
      </c>
      <c r="W79" s="15" t="s">
        <v>248</v>
      </c>
      <c r="X79" s="10"/>
      <c r="Y79" s="37">
        <v>31</v>
      </c>
      <c r="Z79" s="36" t="s">
        <v>248</v>
      </c>
      <c r="AA79" s="15" t="s">
        <v>248</v>
      </c>
      <c r="AB79" s="10" t="s">
        <v>261</v>
      </c>
      <c r="AC79" s="35">
        <v>11943</v>
      </c>
      <c r="AD79" s="36" t="s">
        <v>248</v>
      </c>
      <c r="AE79" s="15" t="s">
        <v>248</v>
      </c>
      <c r="AF79" s="10" t="s">
        <v>261</v>
      </c>
      <c r="AG79" s="35">
        <v>266998</v>
      </c>
      <c r="AH79" s="36" t="s">
        <v>248</v>
      </c>
      <c r="AI79" s="15" t="s">
        <v>248</v>
      </c>
      <c r="AJ79" s="10"/>
      <c r="AK79" s="37">
        <v>111</v>
      </c>
      <c r="AL79" s="36" t="s">
        <v>248</v>
      </c>
    </row>
    <row r="80" spans="1:38" ht="15.75" thickTop="1" x14ac:dyDescent="0.25">
      <c r="A80" s="13"/>
      <c r="B80" s="25"/>
      <c r="C80" s="25" t="s">
        <v>248</v>
      </c>
      <c r="D80" s="32"/>
      <c r="E80" s="32"/>
      <c r="F80" s="25"/>
      <c r="G80" s="25" t="s">
        <v>248</v>
      </c>
      <c r="H80" s="32"/>
      <c r="I80" s="32"/>
      <c r="J80" s="25"/>
      <c r="K80" s="25" t="s">
        <v>248</v>
      </c>
      <c r="L80" s="32"/>
      <c r="M80" s="32"/>
      <c r="N80" s="25"/>
      <c r="O80" s="25" t="s">
        <v>248</v>
      </c>
      <c r="P80" s="32"/>
      <c r="Q80" s="32"/>
      <c r="R80" s="25"/>
      <c r="S80" s="25" t="s">
        <v>248</v>
      </c>
      <c r="T80" s="32"/>
      <c r="U80" s="32"/>
      <c r="V80" s="25"/>
      <c r="W80" s="25" t="s">
        <v>248</v>
      </c>
      <c r="X80" s="32"/>
      <c r="Y80" s="32"/>
      <c r="Z80" s="25"/>
      <c r="AA80" s="25" t="s">
        <v>248</v>
      </c>
      <c r="AB80" s="32"/>
      <c r="AC80" s="32"/>
      <c r="AD80" s="25"/>
      <c r="AE80" s="25" t="s">
        <v>248</v>
      </c>
      <c r="AF80" s="32"/>
      <c r="AG80" s="32"/>
      <c r="AH80" s="25"/>
      <c r="AI80" s="25" t="s">
        <v>248</v>
      </c>
      <c r="AJ80" s="32"/>
      <c r="AK80" s="32"/>
      <c r="AL80" s="25"/>
    </row>
    <row r="81" spans="1:38" x14ac:dyDescent="0.25">
      <c r="A81" s="13"/>
      <c r="B81" s="16" t="s">
        <v>272</v>
      </c>
      <c r="C81" s="28" t="s">
        <v>248</v>
      </c>
      <c r="D81" s="17"/>
      <c r="E81" s="17"/>
      <c r="F81" s="17"/>
      <c r="G81" s="28" t="s">
        <v>248</v>
      </c>
      <c r="H81" s="17"/>
      <c r="I81" s="17"/>
      <c r="J81" s="17"/>
      <c r="K81" s="28" t="s">
        <v>248</v>
      </c>
      <c r="L81" s="17"/>
      <c r="M81" s="17"/>
      <c r="N81" s="17"/>
      <c r="O81" s="28" t="s">
        <v>248</v>
      </c>
      <c r="P81" s="17"/>
      <c r="Q81" s="17"/>
      <c r="R81" s="17"/>
      <c r="S81" s="28" t="s">
        <v>248</v>
      </c>
      <c r="T81" s="17"/>
      <c r="U81" s="17"/>
      <c r="V81" s="17"/>
      <c r="W81" s="28" t="s">
        <v>248</v>
      </c>
      <c r="X81" s="17"/>
      <c r="Y81" s="17"/>
      <c r="Z81" s="17"/>
      <c r="AA81" s="28" t="s">
        <v>248</v>
      </c>
      <c r="AB81" s="17"/>
      <c r="AC81" s="17"/>
      <c r="AD81" s="17"/>
      <c r="AE81" s="28" t="s">
        <v>248</v>
      </c>
      <c r="AF81" s="17"/>
      <c r="AG81" s="17"/>
      <c r="AH81" s="17"/>
      <c r="AI81" s="28" t="s">
        <v>248</v>
      </c>
      <c r="AJ81" s="17"/>
      <c r="AK81" s="17"/>
      <c r="AL81" s="17"/>
    </row>
    <row r="82" spans="1:38" x14ac:dyDescent="0.25">
      <c r="A82" s="13"/>
      <c r="B82" s="18" t="s">
        <v>281</v>
      </c>
      <c r="C82" s="15" t="s">
        <v>248</v>
      </c>
      <c r="D82" s="11" t="s">
        <v>261</v>
      </c>
      <c r="E82" s="20">
        <v>186</v>
      </c>
      <c r="F82" s="12" t="s">
        <v>248</v>
      </c>
      <c r="G82" s="15" t="s">
        <v>248</v>
      </c>
      <c r="H82" s="11" t="s">
        <v>261</v>
      </c>
      <c r="I82" s="19">
        <v>28354</v>
      </c>
      <c r="J82" s="12" t="s">
        <v>248</v>
      </c>
      <c r="K82" s="15" t="s">
        <v>248</v>
      </c>
      <c r="L82" s="11"/>
      <c r="M82" s="20">
        <v>10</v>
      </c>
      <c r="N82" s="12" t="s">
        <v>248</v>
      </c>
      <c r="O82" s="15" t="s">
        <v>248</v>
      </c>
      <c r="P82" s="11" t="s">
        <v>261</v>
      </c>
      <c r="Q82" s="20" t="s">
        <v>268</v>
      </c>
      <c r="R82" s="12" t="s">
        <v>248</v>
      </c>
      <c r="S82" s="15" t="s">
        <v>248</v>
      </c>
      <c r="T82" s="11" t="s">
        <v>261</v>
      </c>
      <c r="U82" s="20" t="s">
        <v>268</v>
      </c>
      <c r="V82" s="12" t="s">
        <v>248</v>
      </c>
      <c r="W82" s="15" t="s">
        <v>248</v>
      </c>
      <c r="X82" s="11"/>
      <c r="Y82" s="20" t="s">
        <v>268</v>
      </c>
      <c r="Z82" s="12" t="s">
        <v>248</v>
      </c>
      <c r="AA82" s="15" t="s">
        <v>248</v>
      </c>
      <c r="AB82" s="11" t="s">
        <v>261</v>
      </c>
      <c r="AC82" s="20">
        <v>186</v>
      </c>
      <c r="AD82" s="12" t="s">
        <v>248</v>
      </c>
      <c r="AE82" s="15" t="s">
        <v>248</v>
      </c>
      <c r="AF82" s="11" t="s">
        <v>261</v>
      </c>
      <c r="AG82" s="19">
        <v>28354</v>
      </c>
      <c r="AH82" s="12" t="s">
        <v>248</v>
      </c>
      <c r="AI82" s="15" t="s">
        <v>248</v>
      </c>
      <c r="AJ82" s="11"/>
      <c r="AK82" s="20">
        <v>10</v>
      </c>
      <c r="AL82" s="12" t="s">
        <v>248</v>
      </c>
    </row>
    <row r="83" spans="1:38" x14ac:dyDescent="0.25">
      <c r="A83" s="13"/>
      <c r="B83" s="21" t="s">
        <v>262</v>
      </c>
      <c r="C83" s="28" t="s">
        <v>248</v>
      </c>
      <c r="D83" s="17"/>
      <c r="E83" s="24">
        <v>94</v>
      </c>
      <c r="F83" s="23" t="s">
        <v>248</v>
      </c>
      <c r="G83" s="28" t="s">
        <v>248</v>
      </c>
      <c r="H83" s="17"/>
      <c r="I83" s="22">
        <v>26894</v>
      </c>
      <c r="J83" s="23" t="s">
        <v>248</v>
      </c>
      <c r="K83" s="28" t="s">
        <v>248</v>
      </c>
      <c r="L83" s="17"/>
      <c r="M83" s="24">
        <v>9</v>
      </c>
      <c r="N83" s="23" t="s">
        <v>248</v>
      </c>
      <c r="O83" s="28" t="s">
        <v>248</v>
      </c>
      <c r="P83" s="17"/>
      <c r="Q83" s="24" t="s">
        <v>268</v>
      </c>
      <c r="R83" s="23" t="s">
        <v>248</v>
      </c>
      <c r="S83" s="28" t="s">
        <v>248</v>
      </c>
      <c r="T83" s="17"/>
      <c r="U83" s="24" t="s">
        <v>268</v>
      </c>
      <c r="V83" s="23" t="s">
        <v>248</v>
      </c>
      <c r="W83" s="28" t="s">
        <v>248</v>
      </c>
      <c r="X83" s="17"/>
      <c r="Y83" s="24" t="s">
        <v>268</v>
      </c>
      <c r="Z83" s="23" t="s">
        <v>248</v>
      </c>
      <c r="AA83" s="28" t="s">
        <v>248</v>
      </c>
      <c r="AB83" s="17"/>
      <c r="AC83" s="24">
        <v>94</v>
      </c>
      <c r="AD83" s="23" t="s">
        <v>248</v>
      </c>
      <c r="AE83" s="28" t="s">
        <v>248</v>
      </c>
      <c r="AF83" s="17"/>
      <c r="AG83" s="22">
        <v>26894</v>
      </c>
      <c r="AH83" s="23" t="s">
        <v>248</v>
      </c>
      <c r="AI83" s="28" t="s">
        <v>248</v>
      </c>
      <c r="AJ83" s="17"/>
      <c r="AK83" s="24">
        <v>9</v>
      </c>
      <c r="AL83" s="23" t="s">
        <v>248</v>
      </c>
    </row>
    <row r="84" spans="1:38" x14ac:dyDescent="0.25">
      <c r="A84" s="13"/>
      <c r="B84" s="18" t="s">
        <v>282</v>
      </c>
      <c r="C84" s="15" t="s">
        <v>248</v>
      </c>
      <c r="D84" s="11"/>
      <c r="E84" s="20">
        <v>109</v>
      </c>
      <c r="F84" s="12" t="s">
        <v>248</v>
      </c>
      <c r="G84" s="15" t="s">
        <v>248</v>
      </c>
      <c r="H84" s="11"/>
      <c r="I84" s="19">
        <v>14344</v>
      </c>
      <c r="J84" s="12" t="s">
        <v>248</v>
      </c>
      <c r="K84" s="15" t="s">
        <v>248</v>
      </c>
      <c r="L84" s="11"/>
      <c r="M84" s="20">
        <v>5</v>
      </c>
      <c r="N84" s="12" t="s">
        <v>248</v>
      </c>
      <c r="O84" s="15" t="s">
        <v>248</v>
      </c>
      <c r="P84" s="11"/>
      <c r="Q84" s="20" t="s">
        <v>268</v>
      </c>
      <c r="R84" s="12" t="s">
        <v>248</v>
      </c>
      <c r="S84" s="15" t="s">
        <v>248</v>
      </c>
      <c r="T84" s="11"/>
      <c r="U84" s="20" t="s">
        <v>268</v>
      </c>
      <c r="V84" s="12" t="s">
        <v>248</v>
      </c>
      <c r="W84" s="15" t="s">
        <v>248</v>
      </c>
      <c r="X84" s="11"/>
      <c r="Y84" s="20" t="s">
        <v>268</v>
      </c>
      <c r="Z84" s="12" t="s">
        <v>248</v>
      </c>
      <c r="AA84" s="15" t="s">
        <v>248</v>
      </c>
      <c r="AB84" s="11"/>
      <c r="AC84" s="20">
        <v>109</v>
      </c>
      <c r="AD84" s="12" t="s">
        <v>248</v>
      </c>
      <c r="AE84" s="15" t="s">
        <v>248</v>
      </c>
      <c r="AF84" s="11"/>
      <c r="AG84" s="19">
        <v>14344</v>
      </c>
      <c r="AH84" s="12" t="s">
        <v>248</v>
      </c>
      <c r="AI84" s="15" t="s">
        <v>248</v>
      </c>
      <c r="AJ84" s="11"/>
      <c r="AK84" s="20">
        <v>5</v>
      </c>
      <c r="AL84" s="12" t="s">
        <v>248</v>
      </c>
    </row>
    <row r="85" spans="1:38" x14ac:dyDescent="0.25">
      <c r="A85" s="13"/>
      <c r="B85" s="21" t="s">
        <v>265</v>
      </c>
      <c r="C85" s="28" t="s">
        <v>248</v>
      </c>
      <c r="D85" s="17"/>
      <c r="E85" s="24">
        <v>126</v>
      </c>
      <c r="F85" s="23" t="s">
        <v>248</v>
      </c>
      <c r="G85" s="28" t="s">
        <v>248</v>
      </c>
      <c r="H85" s="17"/>
      <c r="I85" s="22">
        <v>4587</v>
      </c>
      <c r="J85" s="23" t="s">
        <v>248</v>
      </c>
      <c r="K85" s="28" t="s">
        <v>248</v>
      </c>
      <c r="L85" s="17"/>
      <c r="M85" s="24">
        <v>4</v>
      </c>
      <c r="N85" s="23" t="s">
        <v>248</v>
      </c>
      <c r="O85" s="28" t="s">
        <v>248</v>
      </c>
      <c r="P85" s="17"/>
      <c r="Q85" s="24">
        <v>9</v>
      </c>
      <c r="R85" s="23" t="s">
        <v>248</v>
      </c>
      <c r="S85" s="28" t="s">
        <v>248</v>
      </c>
      <c r="T85" s="17"/>
      <c r="U85" s="22">
        <v>1964</v>
      </c>
      <c r="V85" s="23" t="s">
        <v>248</v>
      </c>
      <c r="W85" s="28" t="s">
        <v>248</v>
      </c>
      <c r="X85" s="17"/>
      <c r="Y85" s="24">
        <v>3</v>
      </c>
      <c r="Z85" s="23" t="s">
        <v>248</v>
      </c>
      <c r="AA85" s="28" t="s">
        <v>248</v>
      </c>
      <c r="AB85" s="17"/>
      <c r="AC85" s="24">
        <v>135</v>
      </c>
      <c r="AD85" s="23" t="s">
        <v>248</v>
      </c>
      <c r="AE85" s="28" t="s">
        <v>248</v>
      </c>
      <c r="AF85" s="17"/>
      <c r="AG85" s="22">
        <v>6551</v>
      </c>
      <c r="AH85" s="23" t="s">
        <v>248</v>
      </c>
      <c r="AI85" s="28" t="s">
        <v>248</v>
      </c>
      <c r="AJ85" s="17"/>
      <c r="AK85" s="24">
        <v>7</v>
      </c>
      <c r="AL85" s="23" t="s">
        <v>248</v>
      </c>
    </row>
    <row r="86" spans="1:38" x14ac:dyDescent="0.25">
      <c r="A86" s="13"/>
      <c r="B86" s="18" t="s">
        <v>266</v>
      </c>
      <c r="C86" s="15" t="s">
        <v>248</v>
      </c>
      <c r="D86" s="11"/>
      <c r="E86" s="20" t="s">
        <v>268</v>
      </c>
      <c r="F86" s="12" t="s">
        <v>248</v>
      </c>
      <c r="G86" s="15" t="s">
        <v>248</v>
      </c>
      <c r="H86" s="11"/>
      <c r="I86" s="20" t="s">
        <v>268</v>
      </c>
      <c r="J86" s="12" t="s">
        <v>248</v>
      </c>
      <c r="K86" s="15" t="s">
        <v>248</v>
      </c>
      <c r="L86" s="11"/>
      <c r="M86" s="20" t="s">
        <v>268</v>
      </c>
      <c r="N86" s="12" t="s">
        <v>248</v>
      </c>
      <c r="O86" s="15" t="s">
        <v>248</v>
      </c>
      <c r="P86" s="11"/>
      <c r="Q86" s="20">
        <v>246</v>
      </c>
      <c r="R86" s="12" t="s">
        <v>248</v>
      </c>
      <c r="S86" s="15" t="s">
        <v>248</v>
      </c>
      <c r="T86" s="11"/>
      <c r="U86" s="19">
        <v>10738</v>
      </c>
      <c r="V86" s="12" t="s">
        <v>248</v>
      </c>
      <c r="W86" s="15" t="s">
        <v>248</v>
      </c>
      <c r="X86" s="11"/>
      <c r="Y86" s="20">
        <v>3</v>
      </c>
      <c r="Z86" s="12" t="s">
        <v>248</v>
      </c>
      <c r="AA86" s="15" t="s">
        <v>248</v>
      </c>
      <c r="AB86" s="11"/>
      <c r="AC86" s="20">
        <v>246</v>
      </c>
      <c r="AD86" s="12" t="s">
        <v>248</v>
      </c>
      <c r="AE86" s="15" t="s">
        <v>248</v>
      </c>
      <c r="AF86" s="11"/>
      <c r="AG86" s="19">
        <v>10738</v>
      </c>
      <c r="AH86" s="12" t="s">
        <v>248</v>
      </c>
      <c r="AI86" s="15" t="s">
        <v>248</v>
      </c>
      <c r="AJ86" s="11"/>
      <c r="AK86" s="20">
        <v>3</v>
      </c>
      <c r="AL86" s="12" t="s">
        <v>248</v>
      </c>
    </row>
    <row r="87" spans="1:38" x14ac:dyDescent="0.25">
      <c r="A87" s="13"/>
      <c r="B87" s="21" t="s">
        <v>267</v>
      </c>
      <c r="C87" s="28" t="s">
        <v>248</v>
      </c>
      <c r="D87" s="17"/>
      <c r="E87" s="24">
        <v>82</v>
      </c>
      <c r="F87" s="23" t="s">
        <v>248</v>
      </c>
      <c r="G87" s="28" t="s">
        <v>248</v>
      </c>
      <c r="H87" s="17"/>
      <c r="I87" s="22">
        <v>11004</v>
      </c>
      <c r="J87" s="23" t="s">
        <v>248</v>
      </c>
      <c r="K87" s="28" t="s">
        <v>248</v>
      </c>
      <c r="L87" s="17"/>
      <c r="M87" s="24">
        <v>3</v>
      </c>
      <c r="N87" s="23" t="s">
        <v>248</v>
      </c>
      <c r="O87" s="28" t="s">
        <v>248</v>
      </c>
      <c r="P87" s="17"/>
      <c r="Q87" s="24" t="s">
        <v>268</v>
      </c>
      <c r="R87" s="23" t="s">
        <v>248</v>
      </c>
      <c r="S87" s="28" t="s">
        <v>248</v>
      </c>
      <c r="T87" s="17"/>
      <c r="U87" s="24" t="s">
        <v>268</v>
      </c>
      <c r="V87" s="23" t="s">
        <v>248</v>
      </c>
      <c r="W87" s="28" t="s">
        <v>248</v>
      </c>
      <c r="X87" s="17"/>
      <c r="Y87" s="24" t="s">
        <v>268</v>
      </c>
      <c r="Z87" s="23" t="s">
        <v>248</v>
      </c>
      <c r="AA87" s="28" t="s">
        <v>248</v>
      </c>
      <c r="AB87" s="17"/>
      <c r="AC87" s="24">
        <v>82</v>
      </c>
      <c r="AD87" s="23" t="s">
        <v>248</v>
      </c>
      <c r="AE87" s="28" t="s">
        <v>248</v>
      </c>
      <c r="AF87" s="17"/>
      <c r="AG87" s="22">
        <v>11004</v>
      </c>
      <c r="AH87" s="23" t="s">
        <v>248</v>
      </c>
      <c r="AI87" s="28" t="s">
        <v>248</v>
      </c>
      <c r="AJ87" s="17"/>
      <c r="AK87" s="24">
        <v>3</v>
      </c>
      <c r="AL87" s="23" t="s">
        <v>248</v>
      </c>
    </row>
    <row r="88" spans="1:38" x14ac:dyDescent="0.25">
      <c r="A88" s="13"/>
      <c r="B88" s="18" t="s">
        <v>269</v>
      </c>
      <c r="C88" s="15" t="s">
        <v>248</v>
      </c>
      <c r="D88" s="11"/>
      <c r="E88" s="20">
        <v>1</v>
      </c>
      <c r="F88" s="12" t="s">
        <v>248</v>
      </c>
      <c r="G88" s="15" t="s">
        <v>248</v>
      </c>
      <c r="H88" s="11"/>
      <c r="I88" s="20">
        <v>12</v>
      </c>
      <c r="J88" s="12" t="s">
        <v>248</v>
      </c>
      <c r="K88" s="15" t="s">
        <v>248</v>
      </c>
      <c r="L88" s="11"/>
      <c r="M88" s="20">
        <v>1</v>
      </c>
      <c r="N88" s="12" t="s">
        <v>248</v>
      </c>
      <c r="O88" s="15" t="s">
        <v>248</v>
      </c>
      <c r="P88" s="11"/>
      <c r="Q88" s="20">
        <v>46</v>
      </c>
      <c r="R88" s="12" t="s">
        <v>248</v>
      </c>
      <c r="S88" s="15" t="s">
        <v>248</v>
      </c>
      <c r="T88" s="11"/>
      <c r="U88" s="20">
        <v>953</v>
      </c>
      <c r="V88" s="12" t="s">
        <v>248</v>
      </c>
      <c r="W88" s="15" t="s">
        <v>248</v>
      </c>
      <c r="X88" s="11"/>
      <c r="Y88" s="20">
        <v>1</v>
      </c>
      <c r="Z88" s="12" t="s">
        <v>248</v>
      </c>
      <c r="AA88" s="15" t="s">
        <v>248</v>
      </c>
      <c r="AB88" s="11"/>
      <c r="AC88" s="20">
        <v>47</v>
      </c>
      <c r="AD88" s="12" t="s">
        <v>248</v>
      </c>
      <c r="AE88" s="15" t="s">
        <v>248</v>
      </c>
      <c r="AF88" s="11"/>
      <c r="AG88" s="20">
        <v>965</v>
      </c>
      <c r="AH88" s="12" t="s">
        <v>248</v>
      </c>
      <c r="AI88" s="15" t="s">
        <v>248</v>
      </c>
      <c r="AJ88" s="11"/>
      <c r="AK88" s="20">
        <v>2</v>
      </c>
      <c r="AL88" s="12" t="s">
        <v>248</v>
      </c>
    </row>
    <row r="89" spans="1:38" ht="15.75" thickBot="1" x14ac:dyDescent="0.3">
      <c r="A89" s="13"/>
      <c r="B89" s="21" t="s">
        <v>270</v>
      </c>
      <c r="C89" s="28" t="s">
        <v>248</v>
      </c>
      <c r="D89" s="17"/>
      <c r="E89" s="24">
        <v>40</v>
      </c>
      <c r="F89" s="23" t="s">
        <v>248</v>
      </c>
      <c r="G89" s="28" t="s">
        <v>248</v>
      </c>
      <c r="H89" s="17"/>
      <c r="I89" s="24">
        <v>96</v>
      </c>
      <c r="J89" s="23" t="s">
        <v>248</v>
      </c>
      <c r="K89" s="28" t="s">
        <v>248</v>
      </c>
      <c r="L89" s="17"/>
      <c r="M89" s="24">
        <v>1</v>
      </c>
      <c r="N89" s="23" t="s">
        <v>248</v>
      </c>
      <c r="O89" s="28" t="s">
        <v>248</v>
      </c>
      <c r="P89" s="17"/>
      <c r="Q89" s="24" t="s">
        <v>268</v>
      </c>
      <c r="R89" s="23" t="s">
        <v>248</v>
      </c>
      <c r="S89" s="28" t="s">
        <v>248</v>
      </c>
      <c r="T89" s="17"/>
      <c r="U89" s="24" t="s">
        <v>268</v>
      </c>
      <c r="V89" s="23" t="s">
        <v>248</v>
      </c>
      <c r="W89" s="28" t="s">
        <v>248</v>
      </c>
      <c r="X89" s="17"/>
      <c r="Y89" s="24" t="s">
        <v>268</v>
      </c>
      <c r="Z89" s="23" t="s">
        <v>248</v>
      </c>
      <c r="AA89" s="28" t="s">
        <v>248</v>
      </c>
      <c r="AB89" s="17"/>
      <c r="AC89" s="24">
        <v>40</v>
      </c>
      <c r="AD89" s="23" t="s">
        <v>248</v>
      </c>
      <c r="AE89" s="28" t="s">
        <v>248</v>
      </c>
      <c r="AF89" s="17"/>
      <c r="AG89" s="24">
        <v>96</v>
      </c>
      <c r="AH89" s="23" t="s">
        <v>248</v>
      </c>
      <c r="AI89" s="28" t="s">
        <v>248</v>
      </c>
      <c r="AJ89" s="17"/>
      <c r="AK89" s="24">
        <v>1</v>
      </c>
      <c r="AL89" s="23" t="s">
        <v>248</v>
      </c>
    </row>
    <row r="90" spans="1:38" x14ac:dyDescent="0.25">
      <c r="A90" s="13"/>
      <c r="B90" s="25"/>
      <c r="C90" s="25" t="s">
        <v>248</v>
      </c>
      <c r="D90" s="26"/>
      <c r="E90" s="26"/>
      <c r="F90" s="25"/>
      <c r="G90" s="25" t="s">
        <v>248</v>
      </c>
      <c r="H90" s="26"/>
      <c r="I90" s="26"/>
      <c r="J90" s="25"/>
      <c r="K90" s="25" t="s">
        <v>248</v>
      </c>
      <c r="L90" s="26"/>
      <c r="M90" s="26"/>
      <c r="N90" s="25"/>
      <c r="O90" s="25" t="s">
        <v>248</v>
      </c>
      <c r="P90" s="26"/>
      <c r="Q90" s="26"/>
      <c r="R90" s="25"/>
      <c r="S90" s="25" t="s">
        <v>248</v>
      </c>
      <c r="T90" s="26"/>
      <c r="U90" s="26"/>
      <c r="V90" s="25"/>
      <c r="W90" s="25" t="s">
        <v>248</v>
      </c>
      <c r="X90" s="26"/>
      <c r="Y90" s="26"/>
      <c r="Z90" s="25"/>
      <c r="AA90" s="25" t="s">
        <v>248</v>
      </c>
      <c r="AB90" s="26"/>
      <c r="AC90" s="26"/>
      <c r="AD90" s="25"/>
      <c r="AE90" s="25" t="s">
        <v>248</v>
      </c>
      <c r="AF90" s="26"/>
      <c r="AG90" s="26"/>
      <c r="AH90" s="25"/>
      <c r="AI90" s="25" t="s">
        <v>248</v>
      </c>
      <c r="AJ90" s="26"/>
      <c r="AK90" s="26"/>
      <c r="AL90" s="25"/>
    </row>
    <row r="91" spans="1:38" ht="15.75" thickBot="1" x14ac:dyDescent="0.3">
      <c r="A91" s="13"/>
      <c r="B91" s="34" t="s">
        <v>146</v>
      </c>
      <c r="C91" s="15" t="s">
        <v>248</v>
      </c>
      <c r="D91" s="10" t="s">
        <v>261</v>
      </c>
      <c r="E91" s="37">
        <v>638</v>
      </c>
      <c r="F91" s="36" t="s">
        <v>248</v>
      </c>
      <c r="G91" s="15" t="s">
        <v>248</v>
      </c>
      <c r="H91" s="10" t="s">
        <v>261</v>
      </c>
      <c r="I91" s="35">
        <v>85291</v>
      </c>
      <c r="J91" s="36" t="s">
        <v>248</v>
      </c>
      <c r="K91" s="15" t="s">
        <v>248</v>
      </c>
      <c r="L91" s="10"/>
      <c r="M91" s="37">
        <v>33</v>
      </c>
      <c r="N91" s="36" t="s">
        <v>248</v>
      </c>
      <c r="O91" s="15" t="s">
        <v>248</v>
      </c>
      <c r="P91" s="10" t="s">
        <v>261</v>
      </c>
      <c r="Q91" s="37">
        <v>301</v>
      </c>
      <c r="R91" s="36" t="s">
        <v>248</v>
      </c>
      <c r="S91" s="15" t="s">
        <v>248</v>
      </c>
      <c r="T91" s="10" t="s">
        <v>261</v>
      </c>
      <c r="U91" s="35">
        <v>13655</v>
      </c>
      <c r="V91" s="36" t="s">
        <v>248</v>
      </c>
      <c r="W91" s="15" t="s">
        <v>248</v>
      </c>
      <c r="X91" s="10"/>
      <c r="Y91" s="37">
        <v>7</v>
      </c>
      <c r="Z91" s="36" t="s">
        <v>248</v>
      </c>
      <c r="AA91" s="15" t="s">
        <v>248</v>
      </c>
      <c r="AB91" s="10" t="s">
        <v>261</v>
      </c>
      <c r="AC91" s="37">
        <v>939</v>
      </c>
      <c r="AD91" s="36" t="s">
        <v>248</v>
      </c>
      <c r="AE91" s="15" t="s">
        <v>248</v>
      </c>
      <c r="AF91" s="10" t="s">
        <v>261</v>
      </c>
      <c r="AG91" s="35">
        <v>98946</v>
      </c>
      <c r="AH91" s="36" t="s">
        <v>248</v>
      </c>
      <c r="AI91" s="15" t="s">
        <v>248</v>
      </c>
      <c r="AJ91" s="10"/>
      <c r="AK91" s="37">
        <v>40</v>
      </c>
      <c r="AL91" s="36" t="s">
        <v>248</v>
      </c>
    </row>
    <row r="92" spans="1:38" ht="15.75" thickTop="1" x14ac:dyDescent="0.25">
      <c r="A92" s="13"/>
      <c r="B92" s="25"/>
      <c r="C92" s="25" t="s">
        <v>248</v>
      </c>
      <c r="D92" s="32"/>
      <c r="E92" s="32"/>
      <c r="F92" s="25"/>
      <c r="G92" s="25" t="s">
        <v>248</v>
      </c>
      <c r="H92" s="32"/>
      <c r="I92" s="32"/>
      <c r="J92" s="25"/>
      <c r="K92" s="25" t="s">
        <v>248</v>
      </c>
      <c r="L92" s="32"/>
      <c r="M92" s="32"/>
      <c r="N92" s="25"/>
      <c r="O92" s="25" t="s">
        <v>248</v>
      </c>
      <c r="P92" s="32"/>
      <c r="Q92" s="32"/>
      <c r="R92" s="25"/>
      <c r="S92" s="25" t="s">
        <v>248</v>
      </c>
      <c r="T92" s="32"/>
      <c r="U92" s="32"/>
      <c r="V92" s="25"/>
      <c r="W92" s="25" t="s">
        <v>248</v>
      </c>
      <c r="X92" s="32"/>
      <c r="Y92" s="32"/>
      <c r="Z92" s="25"/>
      <c r="AA92" s="25" t="s">
        <v>248</v>
      </c>
      <c r="AB92" s="32"/>
      <c r="AC92" s="32"/>
      <c r="AD92" s="25"/>
      <c r="AE92" s="25" t="s">
        <v>248</v>
      </c>
      <c r="AF92" s="32"/>
      <c r="AG92" s="32"/>
      <c r="AH92" s="25"/>
      <c r="AI92" s="25" t="s">
        <v>248</v>
      </c>
      <c r="AJ92" s="32"/>
      <c r="AK92" s="32"/>
      <c r="AL92" s="25"/>
    </row>
    <row r="93" spans="1:38" x14ac:dyDescent="0.25">
      <c r="A93" s="13"/>
      <c r="B93" s="48" t="s">
        <v>292</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c r="AK93" s="48"/>
      <c r="AL93" s="48"/>
    </row>
    <row r="94" spans="1:38" ht="25.5" customHeight="1" x14ac:dyDescent="0.25">
      <c r="A94" s="13"/>
      <c r="B94" s="48" t="s">
        <v>293</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c r="AI94" s="48"/>
      <c r="AJ94" s="48"/>
      <c r="AK94" s="48"/>
      <c r="AL94" s="48"/>
    </row>
    <row r="95" spans="1:38" x14ac:dyDescent="0.25">
      <c r="A95" s="13"/>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c r="AK95" s="50"/>
      <c r="AL95" s="50"/>
    </row>
    <row r="96" spans="1:38" ht="25.5" customHeight="1" x14ac:dyDescent="0.25">
      <c r="A96" s="13"/>
      <c r="B96" s="48" t="s">
        <v>294</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c r="AI96" s="48"/>
      <c r="AJ96" s="48"/>
      <c r="AK96" s="48"/>
      <c r="AL96" s="48"/>
    </row>
    <row r="97" spans="1:38" x14ac:dyDescent="0.25">
      <c r="A97" s="13"/>
      <c r="B97" s="48" t="s">
        <v>295</v>
      </c>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c r="AI97" s="48"/>
      <c r="AJ97" s="48"/>
      <c r="AK97" s="48"/>
      <c r="AL97" s="48"/>
    </row>
    <row r="98" spans="1:38" ht="15.75" x14ac:dyDescent="0.25">
      <c r="A98" s="13"/>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c r="AI98" s="49"/>
      <c r="AJ98" s="49"/>
      <c r="AK98" s="49"/>
      <c r="AL98" s="49"/>
    </row>
    <row r="99" spans="1:38" x14ac:dyDescent="0.25">
      <c r="A99" s="13"/>
      <c r="B99" s="11"/>
      <c r="C99" s="11"/>
      <c r="D99" s="11"/>
      <c r="E99" s="11"/>
      <c r="F99" s="11"/>
      <c r="G99" s="11"/>
      <c r="H99" s="11"/>
      <c r="I99" s="11"/>
      <c r="J99" s="11"/>
      <c r="K99" s="11"/>
      <c r="L99" s="11"/>
      <c r="M99" s="11"/>
      <c r="N99" s="11"/>
      <c r="O99" s="11"/>
      <c r="P99" s="11"/>
      <c r="Q99" s="11"/>
      <c r="R99" s="11"/>
    </row>
    <row r="100" spans="1:38" x14ac:dyDescent="0.25">
      <c r="A100" s="13"/>
      <c r="B100" s="15"/>
      <c r="C100" s="15" t="s">
        <v>248</v>
      </c>
      <c r="D100" s="39" t="s">
        <v>296</v>
      </c>
      <c r="E100" s="39"/>
      <c r="F100" s="39"/>
      <c r="G100" s="39"/>
      <c r="H100" s="39"/>
      <c r="I100" s="39"/>
      <c r="J100" s="15"/>
      <c r="K100" s="15" t="s">
        <v>248</v>
      </c>
      <c r="L100" s="39" t="s">
        <v>297</v>
      </c>
      <c r="M100" s="39"/>
      <c r="N100" s="39"/>
      <c r="O100" s="39"/>
      <c r="P100" s="39"/>
      <c r="Q100" s="39"/>
      <c r="R100" s="15"/>
    </row>
    <row r="101" spans="1:38" ht="15.75" thickBot="1" x14ac:dyDescent="0.3">
      <c r="A101" s="13"/>
      <c r="B101" s="15"/>
      <c r="C101" s="15" t="s">
        <v>248</v>
      </c>
      <c r="D101" s="40" t="s">
        <v>298</v>
      </c>
      <c r="E101" s="40"/>
      <c r="F101" s="40"/>
      <c r="G101" s="40"/>
      <c r="H101" s="40"/>
      <c r="I101" s="40"/>
      <c r="J101" s="15"/>
      <c r="K101" s="15" t="s">
        <v>248</v>
      </c>
      <c r="L101" s="40" t="s">
        <v>298</v>
      </c>
      <c r="M101" s="40"/>
      <c r="N101" s="40"/>
      <c r="O101" s="40"/>
      <c r="P101" s="40"/>
      <c r="Q101" s="40"/>
      <c r="R101" s="15"/>
    </row>
    <row r="102" spans="1:38" ht="15.75" thickBot="1" x14ac:dyDescent="0.3">
      <c r="A102" s="13"/>
      <c r="B102" s="15"/>
      <c r="C102" s="15" t="s">
        <v>248</v>
      </c>
      <c r="D102" s="44">
        <v>2013</v>
      </c>
      <c r="E102" s="44"/>
      <c r="F102" s="15"/>
      <c r="G102" s="15"/>
      <c r="H102" s="44">
        <v>2012</v>
      </c>
      <c r="I102" s="44"/>
      <c r="J102" s="15"/>
      <c r="K102" s="15" t="s">
        <v>248</v>
      </c>
      <c r="L102" s="44">
        <v>2013</v>
      </c>
      <c r="M102" s="44"/>
      <c r="N102" s="15"/>
      <c r="O102" s="15"/>
      <c r="P102" s="44">
        <v>2012</v>
      </c>
      <c r="Q102" s="44"/>
      <c r="R102" s="15"/>
    </row>
    <row r="103" spans="1:38" x14ac:dyDescent="0.25">
      <c r="A103" s="13"/>
      <c r="B103" s="15"/>
      <c r="C103" s="15" t="s">
        <v>248</v>
      </c>
      <c r="D103" s="41" t="s">
        <v>258</v>
      </c>
      <c r="E103" s="41"/>
      <c r="F103" s="41"/>
      <c r="G103" s="41"/>
      <c r="H103" s="41"/>
      <c r="I103" s="41"/>
      <c r="J103" s="41"/>
      <c r="K103" s="41"/>
      <c r="L103" s="41"/>
      <c r="M103" s="41"/>
      <c r="N103" s="41"/>
      <c r="O103" s="41"/>
      <c r="P103" s="41"/>
      <c r="Q103" s="41"/>
      <c r="R103" s="15"/>
    </row>
    <row r="104" spans="1:38" ht="25.5" x14ac:dyDescent="0.25">
      <c r="A104" s="13"/>
      <c r="B104" s="21" t="s">
        <v>299</v>
      </c>
      <c r="C104" s="17" t="s">
        <v>248</v>
      </c>
      <c r="D104" s="17" t="s">
        <v>261</v>
      </c>
      <c r="E104" s="24">
        <v>619</v>
      </c>
      <c r="F104" s="23" t="s">
        <v>248</v>
      </c>
      <c r="G104" s="17"/>
      <c r="H104" s="17" t="s">
        <v>261</v>
      </c>
      <c r="I104" s="24">
        <v>10</v>
      </c>
      <c r="J104" s="23" t="s">
        <v>248</v>
      </c>
      <c r="K104" s="17" t="s">
        <v>248</v>
      </c>
      <c r="L104" s="17" t="s">
        <v>261</v>
      </c>
      <c r="M104" s="24">
        <v>932</v>
      </c>
      <c r="N104" s="23" t="s">
        <v>248</v>
      </c>
      <c r="O104" s="17"/>
      <c r="P104" s="17" t="s">
        <v>261</v>
      </c>
      <c r="Q104" s="22">
        <v>1442</v>
      </c>
      <c r="R104" s="23" t="s">
        <v>248</v>
      </c>
    </row>
    <row r="105" spans="1:38" ht="26.25" thickBot="1" x14ac:dyDescent="0.3">
      <c r="A105" s="13"/>
      <c r="B105" s="18" t="s">
        <v>300</v>
      </c>
      <c r="C105" s="11" t="s">
        <v>248</v>
      </c>
      <c r="D105" s="11"/>
      <c r="E105" s="20" t="s">
        <v>301</v>
      </c>
      <c r="F105" s="12" t="s">
        <v>302</v>
      </c>
      <c r="G105" s="11"/>
      <c r="H105" s="11"/>
      <c r="I105" s="20" t="s">
        <v>268</v>
      </c>
      <c r="J105" s="12" t="s">
        <v>248</v>
      </c>
      <c r="K105" s="11" t="s">
        <v>248</v>
      </c>
      <c r="L105" s="11"/>
      <c r="M105" s="20" t="s">
        <v>303</v>
      </c>
      <c r="N105" s="12" t="s">
        <v>302</v>
      </c>
      <c r="O105" s="11"/>
      <c r="P105" s="11"/>
      <c r="Q105" s="20" t="s">
        <v>304</v>
      </c>
      <c r="R105" s="12" t="s">
        <v>302</v>
      </c>
    </row>
    <row r="106" spans="1:38" x14ac:dyDescent="0.25">
      <c r="A106" s="13"/>
      <c r="B106" s="25"/>
      <c r="C106" s="25" t="s">
        <v>248</v>
      </c>
      <c r="D106" s="26"/>
      <c r="E106" s="26"/>
      <c r="F106" s="25"/>
      <c r="G106" s="25"/>
      <c r="H106" s="26"/>
      <c r="I106" s="26"/>
      <c r="J106" s="25"/>
      <c r="K106" s="25" t="s">
        <v>248</v>
      </c>
      <c r="L106" s="26"/>
      <c r="M106" s="26"/>
      <c r="N106" s="25"/>
      <c r="O106" s="25"/>
      <c r="P106" s="26"/>
      <c r="Q106" s="26"/>
      <c r="R106" s="25"/>
    </row>
    <row r="107" spans="1:38" ht="26.25" thickBot="1" x14ac:dyDescent="0.3">
      <c r="A107" s="13"/>
      <c r="B107" s="16" t="s">
        <v>305</v>
      </c>
      <c r="C107" s="28" t="s">
        <v>248</v>
      </c>
      <c r="D107" s="29" t="s">
        <v>261</v>
      </c>
      <c r="E107" s="45">
        <v>611</v>
      </c>
      <c r="F107" s="31" t="s">
        <v>248</v>
      </c>
      <c r="G107" s="28"/>
      <c r="H107" s="29" t="s">
        <v>261</v>
      </c>
      <c r="I107" s="45">
        <v>10</v>
      </c>
      <c r="J107" s="31" t="s">
        <v>248</v>
      </c>
      <c r="K107" s="28" t="s">
        <v>248</v>
      </c>
      <c r="L107" s="29" t="s">
        <v>261</v>
      </c>
      <c r="M107" s="45">
        <v>923</v>
      </c>
      <c r="N107" s="31" t="s">
        <v>248</v>
      </c>
      <c r="O107" s="28"/>
      <c r="P107" s="29" t="s">
        <v>261</v>
      </c>
      <c r="Q107" s="30">
        <v>1392</v>
      </c>
      <c r="R107" s="31" t="s">
        <v>248</v>
      </c>
    </row>
    <row r="108" spans="1:38" ht="15.75" thickTop="1" x14ac:dyDescent="0.25">
      <c r="A108" s="13"/>
      <c r="B108" s="25"/>
      <c r="C108" s="25" t="s">
        <v>248</v>
      </c>
      <c r="D108" s="32"/>
      <c r="E108" s="32"/>
      <c r="F108" s="25"/>
      <c r="G108" s="25"/>
      <c r="H108" s="32"/>
      <c r="I108" s="32"/>
      <c r="J108" s="25"/>
      <c r="K108" s="25" t="s">
        <v>248</v>
      </c>
      <c r="L108" s="32"/>
      <c r="M108" s="32"/>
      <c r="N108" s="25"/>
      <c r="O108" s="25"/>
      <c r="P108" s="32"/>
      <c r="Q108" s="32"/>
      <c r="R108" s="25"/>
    </row>
    <row r="109" spans="1:38" ht="25.5" x14ac:dyDescent="0.25">
      <c r="A109" s="13"/>
      <c r="B109" s="18" t="s">
        <v>306</v>
      </c>
      <c r="C109" s="15" t="s">
        <v>248</v>
      </c>
      <c r="D109" s="11" t="s">
        <v>261</v>
      </c>
      <c r="E109" s="19">
        <v>26661</v>
      </c>
      <c r="F109" s="12" t="s">
        <v>248</v>
      </c>
      <c r="G109" s="15"/>
      <c r="H109" s="11" t="s">
        <v>261</v>
      </c>
      <c r="I109" s="19">
        <v>8000</v>
      </c>
      <c r="J109" s="12" t="s">
        <v>248</v>
      </c>
      <c r="K109" s="15" t="s">
        <v>248</v>
      </c>
      <c r="L109" s="11" t="s">
        <v>261</v>
      </c>
      <c r="M109" s="19">
        <v>51425</v>
      </c>
      <c r="N109" s="12" t="s">
        <v>248</v>
      </c>
      <c r="O109" s="15"/>
      <c r="P109" s="11" t="s">
        <v>261</v>
      </c>
      <c r="Q109" s="19">
        <v>96538</v>
      </c>
      <c r="R109" s="12" t="s">
        <v>248</v>
      </c>
    </row>
    <row r="110" spans="1:38" ht="25.5" x14ac:dyDescent="0.25">
      <c r="A110" s="13"/>
      <c r="B110" s="21" t="s">
        <v>307</v>
      </c>
      <c r="C110" s="28" t="s">
        <v>248</v>
      </c>
      <c r="D110" s="17" t="s">
        <v>261</v>
      </c>
      <c r="E110" s="24">
        <v>257</v>
      </c>
      <c r="F110" s="23" t="s">
        <v>248</v>
      </c>
      <c r="G110" s="28"/>
      <c r="H110" s="17" t="s">
        <v>261</v>
      </c>
      <c r="I110" s="24">
        <v>4</v>
      </c>
      <c r="J110" s="23" t="s">
        <v>248</v>
      </c>
      <c r="K110" s="28" t="s">
        <v>248</v>
      </c>
      <c r="L110" s="17" t="s">
        <v>261</v>
      </c>
      <c r="M110" s="24">
        <v>388</v>
      </c>
      <c r="N110" s="23" t="s">
        <v>248</v>
      </c>
      <c r="O110" s="28"/>
      <c r="P110" s="17" t="s">
        <v>261</v>
      </c>
      <c r="Q110" s="24">
        <v>585</v>
      </c>
      <c r="R110" s="23" t="s">
        <v>248</v>
      </c>
    </row>
    <row r="111" spans="1:38" x14ac:dyDescent="0.25">
      <c r="A111" s="13"/>
      <c r="B111" s="48" t="s">
        <v>308</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c r="AH111" s="48"/>
      <c r="AI111" s="48"/>
      <c r="AJ111" s="48"/>
      <c r="AK111" s="48"/>
      <c r="AL111" s="48"/>
    </row>
    <row r="112" spans="1:38" x14ac:dyDescent="0.25">
      <c r="A112" s="13"/>
      <c r="B112" s="48" t="s">
        <v>309</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c r="AI112" s="48"/>
      <c r="AJ112" s="48"/>
      <c r="AK112" s="48"/>
      <c r="AL112" s="48"/>
    </row>
    <row r="113" spans="1:38" x14ac:dyDescent="0.25">
      <c r="A113" s="13"/>
      <c r="B113" s="48" t="s">
        <v>310</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c r="AH113" s="48"/>
      <c r="AI113" s="48"/>
      <c r="AJ113" s="48"/>
      <c r="AK113" s="48"/>
      <c r="AL113" s="48"/>
    </row>
  </sheetData>
  <mergeCells count="85">
    <mergeCell ref="B112:AL112"/>
    <mergeCell ref="B113:AL113"/>
    <mergeCell ref="B94:AL94"/>
    <mergeCell ref="B95:AL95"/>
    <mergeCell ref="B96:AL96"/>
    <mergeCell ref="B97:AL97"/>
    <mergeCell ref="B98:AL98"/>
    <mergeCell ref="B111:AL111"/>
    <mergeCell ref="D103:Q103"/>
    <mergeCell ref="A1:A2"/>
    <mergeCell ref="B1:AL1"/>
    <mergeCell ref="B2:AL2"/>
    <mergeCell ref="B3:AL3"/>
    <mergeCell ref="A4:A113"/>
    <mergeCell ref="B4:AL4"/>
    <mergeCell ref="B5:AL5"/>
    <mergeCell ref="B6:AL6"/>
    <mergeCell ref="B7:AL7"/>
    <mergeCell ref="D68:AK68"/>
    <mergeCell ref="D100:I100"/>
    <mergeCell ref="L100:Q100"/>
    <mergeCell ref="D101:I101"/>
    <mergeCell ref="L101:Q101"/>
    <mergeCell ref="D102:E102"/>
    <mergeCell ref="H102:I102"/>
    <mergeCell ref="L102:M102"/>
    <mergeCell ref="P102:Q102"/>
    <mergeCell ref="B93:AL93"/>
    <mergeCell ref="AJ66:AK66"/>
    <mergeCell ref="D67:E67"/>
    <mergeCell ref="H67:I67"/>
    <mergeCell ref="L67:M67"/>
    <mergeCell ref="P67:Q67"/>
    <mergeCell ref="T67:U67"/>
    <mergeCell ref="X67:Y67"/>
    <mergeCell ref="AB67:AC67"/>
    <mergeCell ref="AF67:AG67"/>
    <mergeCell ref="AJ67:AK67"/>
    <mergeCell ref="AF65:AG65"/>
    <mergeCell ref="AJ65:AK65"/>
    <mergeCell ref="D66:E66"/>
    <mergeCell ref="H66:I66"/>
    <mergeCell ref="L66:M66"/>
    <mergeCell ref="P66:Q66"/>
    <mergeCell ref="T66:U66"/>
    <mergeCell ref="X66:Y66"/>
    <mergeCell ref="AB66:AC66"/>
    <mergeCell ref="AF66:AG66"/>
    <mergeCell ref="D64:M64"/>
    <mergeCell ref="P64:Y64"/>
    <mergeCell ref="AB64:AK64"/>
    <mergeCell ref="D65:E65"/>
    <mergeCell ref="H65:I65"/>
    <mergeCell ref="L65:M65"/>
    <mergeCell ref="P65:Q65"/>
    <mergeCell ref="T65:U65"/>
    <mergeCell ref="X65:Y65"/>
    <mergeCell ref="AB65:AC65"/>
    <mergeCell ref="D46:E46"/>
    <mergeCell ref="H46:I46"/>
    <mergeCell ref="D47:E47"/>
    <mergeCell ref="H47:I47"/>
    <mergeCell ref="D48:I48"/>
    <mergeCell ref="D63:AK63"/>
    <mergeCell ref="B59:AL59"/>
    <mergeCell ref="B60:AL60"/>
    <mergeCell ref="B61:AL61"/>
    <mergeCell ref="D11:E11"/>
    <mergeCell ref="H11:I11"/>
    <mergeCell ref="L11:M11"/>
    <mergeCell ref="P11:Q11"/>
    <mergeCell ref="D12:Q12"/>
    <mergeCell ref="D45:I45"/>
    <mergeCell ref="B39:AL39"/>
    <mergeCell ref="B41:AL41"/>
    <mergeCell ref="B42:AL42"/>
    <mergeCell ref="B43:AL43"/>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vt:lpstr>
      <vt:lpstr>Investment_Securities</vt:lpstr>
      <vt:lpstr>Loans</vt:lpstr>
      <vt:lpstr>Income_Taxes</vt:lpstr>
      <vt:lpstr>Stockholders_Equity</vt:lpstr>
      <vt:lpstr>Regulatory_Matters</vt:lpstr>
      <vt:lpstr>Fair_Value_Measurements</vt:lpstr>
      <vt:lpstr>ShareBased_Compensation</vt:lpstr>
      <vt:lpstr>Earnings_Per_Share</vt:lpstr>
      <vt:lpstr>OffBalance_Sheet_Commitments</vt:lpstr>
      <vt:lpstr>Liquidity</vt:lpstr>
      <vt:lpstr>Segment_Reporting</vt:lpstr>
      <vt:lpstr>Accumulated_Other_Comprehensiv</vt:lpstr>
      <vt:lpstr>Subsequent_Events</vt:lpstr>
      <vt:lpstr>Fair_Value_Measurements_Polici</vt:lpstr>
      <vt:lpstr>Investment_Securities_Tables</vt:lpstr>
      <vt:lpstr>Loans_Tables</vt:lpstr>
      <vt:lpstr>Regulatory_Matters_Tables</vt:lpstr>
      <vt:lpstr>Fair_Value_Measurements_Tables</vt:lpstr>
      <vt:lpstr>ShareBased_Compensation_Tables</vt:lpstr>
      <vt:lpstr>Earnings_Per_Share_Tables</vt:lpstr>
      <vt:lpstr>OffBalance_Sheet_Commitments_T</vt:lpstr>
      <vt:lpstr>Accumulated_Other_Comprehensiv1</vt:lpstr>
      <vt:lpstr>Investment_Securities_Summary_</vt:lpstr>
      <vt:lpstr>Investment_Securities_Addition</vt:lpstr>
      <vt:lpstr>Investment_Securities_Schedule</vt:lpstr>
      <vt:lpstr>Investment_Securities_Continuo</vt:lpstr>
      <vt:lpstr>Investment_Securities_Realized</vt:lpstr>
      <vt:lpstr>Loans_Loans_Receivable_Detail</vt:lpstr>
      <vt:lpstr>Loans_Loans_Receivable_Parenth</vt:lpstr>
      <vt:lpstr>Loans_Additional_Information_D</vt:lpstr>
      <vt:lpstr>Loans_Loans_Receivable_to_Loan</vt:lpstr>
      <vt:lpstr>Loans_Allowance_for_Loan_Losse</vt:lpstr>
      <vt:lpstr>Loans_Allowance_for_Loan_Losse1</vt:lpstr>
      <vt:lpstr>Loans_Credit_Quality_of_Loan_P</vt:lpstr>
      <vt:lpstr>Loans_Analysis_of_Past_Due_Loa</vt:lpstr>
      <vt:lpstr>Loans_Information_on_Impaired_</vt:lpstr>
      <vt:lpstr>Loans_Summary_of_Interest_Fore</vt:lpstr>
      <vt:lpstr>Loans_NonAccrual_Loans_Disaggr</vt:lpstr>
      <vt:lpstr>Loans_NonPerforming_Assets_Det</vt:lpstr>
      <vt:lpstr>Loans_Troubled_Debt_Restructur</vt:lpstr>
      <vt:lpstr>Loans_Troubled_Debt_Restructur1</vt:lpstr>
      <vt:lpstr>Loans_Troubled_Debt_Restructur2</vt:lpstr>
      <vt:lpstr>Loans_Troubled_Debt_Restructur3</vt:lpstr>
      <vt:lpstr>Loans_Changes_in_Servicing_Ass</vt:lpstr>
      <vt:lpstr>Income_Taxes_Additional_Inform</vt:lpstr>
      <vt:lpstr>Stockholders_Equity_Additional</vt:lpstr>
      <vt:lpstr>Regulatory_Matters_Additional_</vt:lpstr>
      <vt:lpstr>Regulatory_Matters_Capital_Rat</vt:lpstr>
      <vt:lpstr>Fair_Value_Measurements_Additi</vt:lpstr>
      <vt:lpstr>Fair_Value_Measurements_Assets</vt:lpstr>
      <vt:lpstr>Fair_Value_Measurements_Reconc</vt:lpstr>
      <vt:lpstr>Fair_Value_Measurements_Reconc1</vt:lpstr>
      <vt:lpstr>Fair_Value_Measurements_Assets1</vt:lpstr>
      <vt:lpstr>Fair_Value_Measurements_Assets2</vt:lpstr>
      <vt:lpstr>Fair_Value_Measurements_Estima</vt:lpstr>
      <vt:lpstr>ShareBased_Compensation_Additi</vt:lpstr>
      <vt:lpstr>ShareBased_Compensation_Unreco</vt:lpstr>
      <vt:lpstr>ShareBased_Compensation_ShareB</vt:lpstr>
      <vt:lpstr>ShareBased_Compensation_ShareB1</vt:lpstr>
      <vt:lpstr>ShareBased_Compensation_Schedu</vt:lpstr>
      <vt:lpstr>Earnings_Per_Share_Reconciliat</vt:lpstr>
      <vt:lpstr>Earnings_Per_Share_Additional_</vt:lpstr>
      <vt:lpstr>OffBalance_Sheet_Commitments_D</vt:lpstr>
      <vt:lpstr>Liquidity_Additional_Informati</vt:lpstr>
      <vt:lpstr>Segment_Reporting_Additional_I</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6:21Z</dcterms:created>
  <dcterms:modified xsi:type="dcterms:W3CDTF">2013-11-12T20:56:21Z</dcterms:modified>
</cp:coreProperties>
</file>